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Inc" sheetId="4" r:id="rId4"/>
    <sheet name="Consolidated_Statements_of_Com" sheetId="5" r:id="rId5"/>
    <sheet name="Consolidated_Statements_of_Cha" sheetId="127" r:id="rId6"/>
    <sheet name="Consolidated_Statements_of_Cha1" sheetId="7" r:id="rId7"/>
    <sheet name="Consolidated_Statements_of_Cas" sheetId="8" r:id="rId8"/>
    <sheet name="Summary_of_Significant_Account" sheetId="128" r:id="rId9"/>
    <sheet name="Earnings_Per_Common_Share" sheetId="129" r:id="rId10"/>
    <sheet name="Business_Combinations_and_Acqu" sheetId="130" r:id="rId11"/>
    <sheet name="Investment_Securities" sheetId="131" r:id="rId12"/>
    <sheet name="Loans" sheetId="132" r:id="rId13"/>
    <sheet name="Allowance_for_Loan_and_Lease_L" sheetId="133" r:id="rId14"/>
    <sheet name="FDIC_Indemnification_Asset" sheetId="134" r:id="rId15"/>
    <sheet name="Premises_and_Equipment" sheetId="135" r:id="rId16"/>
    <sheet name="Goodwill_and_Intangible_Assets" sheetId="136" r:id="rId17"/>
    <sheet name="Other_Real_Estate_Owned" sheetId="137" r:id="rId18"/>
    <sheet name="Time_Deposits" sheetId="138" r:id="rId19"/>
    <sheet name="Federal_Home_Loan_Bank_Advance" sheetId="139" r:id="rId20"/>
    <sheet name="LongTerm_Borrowings" sheetId="140" r:id="rId21"/>
    <sheet name="Employee_Benefit_Plans" sheetId="141" r:id="rId22"/>
    <sheet name="StockBased_Compensation" sheetId="142" r:id="rId23"/>
    <sheet name="Shareholders_Equity_and_Minimu" sheetId="143" r:id="rId24"/>
    <sheet name="Income_Taxes" sheetId="144" r:id="rId25"/>
    <sheet name="Loan_Commitments_and_Other_Rel" sheetId="145" r:id="rId26"/>
    <sheet name="Fair_Value" sheetId="146" r:id="rId27"/>
    <sheet name="Derivative_Instruments" sheetId="147" r:id="rId28"/>
    <sheet name="Condensed_Financial_Informatio" sheetId="148" r:id="rId29"/>
    <sheet name="Supplemental_Financial_Data" sheetId="149" r:id="rId30"/>
    <sheet name="Quarterly_Financial_Data_Unaud" sheetId="150" r:id="rId31"/>
    <sheet name="Summary_of_Significant_Account1" sheetId="151" r:id="rId32"/>
    <sheet name="Earnings_Per_Common_Share_Tabl" sheetId="152" r:id="rId33"/>
    <sheet name="Investment_Securities_Tables" sheetId="153" r:id="rId34"/>
    <sheet name="Loans_Tables" sheetId="154" r:id="rId35"/>
    <sheet name="Allowance_for_Loan_and_Lease_L1" sheetId="155" r:id="rId36"/>
    <sheet name="FDIC_Indemnification_Asset_Tab" sheetId="156" r:id="rId37"/>
    <sheet name="Premises_and_Equipment_Tables" sheetId="157" r:id="rId38"/>
    <sheet name="Goodwill_and_Intangible_Assets1" sheetId="158" r:id="rId39"/>
    <sheet name="Other_Real_Estate_Owned_Tables" sheetId="159" r:id="rId40"/>
    <sheet name="Time_Deposits_Tables" sheetId="160" r:id="rId41"/>
    <sheet name="Federal_Home_Loan_Bank_Advance1" sheetId="161" r:id="rId42"/>
    <sheet name="LongTerm_Borrowings_Tables" sheetId="162" r:id="rId43"/>
    <sheet name="StockBased_Compensation_Tables" sheetId="163" r:id="rId44"/>
    <sheet name="Shareholders_Equity_and_Minimu1" sheetId="164" r:id="rId45"/>
    <sheet name="Income_Taxes_Tables" sheetId="165" r:id="rId46"/>
    <sheet name="Loan_Commitments_and_Other_Rel1" sheetId="166" r:id="rId47"/>
    <sheet name="Fair_Value_Tables" sheetId="167" r:id="rId48"/>
    <sheet name="Derivative_Instruments_Tables" sheetId="168" r:id="rId49"/>
    <sheet name="Condensed_Financial_Informatio1" sheetId="169" r:id="rId50"/>
    <sheet name="Supplemental_Financial_Data_Ta" sheetId="170" r:id="rId51"/>
    <sheet name="Quarterly_Financial_Data_Unaud1" sheetId="171" r:id="rId52"/>
    <sheet name="Summary_of_Significant_Account2" sheetId="172" r:id="rId53"/>
    <sheet name="Earnings_Per_Common_Share_Comp" sheetId="54" r:id="rId54"/>
    <sheet name="Earnings_Per_Common_Share_Weig" sheetId="55" r:id="rId55"/>
    <sheet name="Business_Combinations_and_Acqu1" sheetId="173" r:id="rId56"/>
    <sheet name="Investment_Securities_Amortize" sheetId="174" r:id="rId57"/>
    <sheet name="Investment_Securities_Estimate" sheetId="175" r:id="rId58"/>
    <sheet name="Investment_Securities_Securiti" sheetId="176" r:id="rId59"/>
    <sheet name="Investment_Securities_Credit_L" sheetId="60" r:id="rId60"/>
    <sheet name="Investment_Securities_Addition" sheetId="177" r:id="rId61"/>
    <sheet name="Loans_Major_Classifications_of" sheetId="178" r:id="rId62"/>
    <sheet name="Loans_Roll_Forward_of_Accretab" sheetId="63" r:id="rId63"/>
    <sheet name="Loans_Summary_of_Companys_Esti" sheetId="179" r:id="rId64"/>
    <sheet name="Loans_Major_Categories_of_Loan" sheetId="180" r:id="rId65"/>
    <sheet name="Loans_Aging_of_the_Recorded_In" sheetId="181" r:id="rId66"/>
    <sheet name="Loans_Loans_Excluding_Purchase" sheetId="182" r:id="rId67"/>
    <sheet name="Loans_Additional_Information_D" sheetId="68" r:id="rId68"/>
    <sheet name="Allowance_for_Loan_and_Lease_L2" sheetId="69" r:id="rId69"/>
    <sheet name="Allowance_for_Loan_and_Lease_L3" sheetId="70" r:id="rId70"/>
    <sheet name="Allowance_for_Loan_and_Lease_L4" sheetId="71" r:id="rId71"/>
    <sheet name="Allowance_for_Loan_and_Lease_L5" sheetId="72" r:id="rId72"/>
    <sheet name="Allowance_for_Loan_and_Lease_L6" sheetId="73" r:id="rId73"/>
    <sheet name="FDIC_Indemnification_Asset_Sch" sheetId="74" r:id="rId74"/>
    <sheet name="FDIC_Indemnification_Asset_Add" sheetId="75" r:id="rId75"/>
    <sheet name="Premises_and_Equipment_Summary" sheetId="76" r:id="rId76"/>
    <sheet name="Premises_and_Equipment_Summary1" sheetId="183" r:id="rId77"/>
    <sheet name="Premises_and_Equipment_Additio" sheetId="78" r:id="rId78"/>
    <sheet name="Goodwill_and_Intangible_Assets2" sheetId="79" r:id="rId79"/>
    <sheet name="Goodwill_and_Intangible_Assets3" sheetId="80" r:id="rId80"/>
    <sheet name="Goodwill_and_Intangible_Assets4" sheetId="184" r:id="rId81"/>
    <sheet name="Goodwill_and_Intangible_Assets5" sheetId="82" r:id="rId82"/>
    <sheet name="Other_Real_Estate_Owned_Other_" sheetId="83" r:id="rId83"/>
    <sheet name="Other_Real_Estate_Owned_Additi" sheetId="84" r:id="rId84"/>
    <sheet name="Time_Deposits_Summary_of_Contr" sheetId="185" r:id="rId85"/>
    <sheet name="Time_Deposits_Additional_Infor" sheetId="186" r:id="rId86"/>
    <sheet name="Federal_Home_Loan_Bank_Advance2" sheetId="87" r:id="rId87"/>
    <sheet name="Federal_Home_Loan_Bank_Advance3" sheetId="88" r:id="rId88"/>
    <sheet name="LongTerm_Borrowings_Schedule_o" sheetId="89" r:id="rId89"/>
    <sheet name="LongTerm_Borrowings_Summary_of" sheetId="90" r:id="rId90"/>
    <sheet name="LongTerm_Borrowings_Schedule_o1" sheetId="187" r:id="rId91"/>
    <sheet name="LongTerm_Borrowings_Additional" sheetId="188" r:id="rId92"/>
    <sheet name="Employee_Benefit_Plans_Additio" sheetId="93" r:id="rId93"/>
    <sheet name="StockBased_Compensation_Summar" sheetId="94" r:id="rId94"/>
    <sheet name="StockBased_Compensation_Summar1" sheetId="95" r:id="rId95"/>
    <sheet name="StockBased_Compensation_Summar2" sheetId="96" r:id="rId96"/>
    <sheet name="StockBased_Compensation_Summar3" sheetId="97" r:id="rId97"/>
    <sheet name="StockBased_Compensation_Summar4" sheetId="98" r:id="rId98"/>
    <sheet name="StockBased_Compensation_Summar5" sheetId="99" r:id="rId99"/>
    <sheet name="StockBased_Compensation_Summar6" sheetId="100" r:id="rId100"/>
    <sheet name="StockBased_Compensation_Summar7" sheetId="101" r:id="rId101"/>
    <sheet name="StockBased_Compensation_Additi" sheetId="102" r:id="rId102"/>
    <sheet name="Shareholders_Equity_and_Minimu2" sheetId="103" r:id="rId103"/>
    <sheet name="Shareholders_Equity_and_Minimu3" sheetId="104" r:id="rId104"/>
    <sheet name="Income_Taxes_Income_Tax_Expens" sheetId="105" r:id="rId105"/>
    <sheet name="Income_Taxes_Reconciliation_of" sheetId="106" r:id="rId106"/>
    <sheet name="Income_Taxes_Details_of_Net_De" sheetId="189" r:id="rId107"/>
    <sheet name="Income_Taxes_Additional_Inform" sheetId="108" r:id="rId108"/>
    <sheet name="Loan_Commitments_and_Other_Rel2" sheetId="190" r:id="rId109"/>
    <sheet name="Loan_Commitments_and_Other_Rel3" sheetId="110" r:id="rId110"/>
    <sheet name="Fair_Value_Assets_and_Liabilit" sheetId="191" r:id="rId111"/>
    <sheet name="Fair_Value_Fair_Value_Measurem" sheetId="112" r:id="rId112"/>
    <sheet name="Fair_Value_Quantitative_Inform" sheetId="113" r:id="rId113"/>
    <sheet name="Fair_Value_Assets_and_Liabilit1" sheetId="192" r:id="rId114"/>
    <sheet name="Fair_Value_Additional_Informat" sheetId="115" r:id="rId115"/>
    <sheet name="Fair_Value_Quantitative_Inform1" sheetId="116" r:id="rId116"/>
    <sheet name="Fair_Value_Carrying_Amounts_an" sheetId="193" r:id="rId117"/>
    <sheet name="Derivative_Instrument_Summary_" sheetId="194" r:id="rId118"/>
    <sheet name="Derivative_Instruments_Additio" sheetId="119" r:id="rId119"/>
    <sheet name="Condensed_Financial_Informatio2" sheetId="120" r:id="rId120"/>
    <sheet name="Condensed_Financial_Informatio3" sheetId="121" r:id="rId121"/>
    <sheet name="Condensed_Financial_Informatio4" sheetId="122" r:id="rId122"/>
    <sheet name="Supplemental_Financial_Data_Co" sheetId="123" r:id="rId123"/>
    <sheet name="Quarterly_Financial_Data_Unaud2" sheetId="124" r:id="rId1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230" uniqueCount="2182">
  <si>
    <t>Document and Entity Information (USD $)</t>
  </si>
  <si>
    <t>In Millions, except Share data, unless otherwise specified</t>
  </si>
  <si>
    <t>12 Months Ended</t>
  </si>
  <si>
    <t>Dec. 31, 2014</t>
  </si>
  <si>
    <t>Jun. 30, 2014</t>
  </si>
  <si>
    <t>Jan. 31, 2015</t>
  </si>
  <si>
    <t>Document Information [Line Items]</t>
  </si>
  <si>
    <t>Entity Registrant Name</t>
  </si>
  <si>
    <t>Capital Bank Financial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USD $)</t>
  </si>
  <si>
    <t>In Thousands, unless otherwise specified</t>
  </si>
  <si>
    <t>Dec. 31, 2013</t>
  </si>
  <si>
    <t>Assets</t>
  </si>
  <si>
    <t>Cash and due from banks</t>
  </si>
  <si>
    <t>Interest-bearing deposits in other banks</t>
  </si>
  <si>
    <t>Total cash and cash equivalents</t>
  </si>
  <si>
    <t>Trading securities</t>
  </si>
  <si>
    <t>Investment securities available-for-sale at fair value (amortized cost $554,488 and $688,717, respectively)</t>
  </si>
  <si>
    <t>Investment securities held-to-maturity at amortized cost (fair value $443,379 and $459,693, respectively)</t>
  </si>
  <si>
    <t>Loans held for sale</t>
  </si>
  <si>
    <t>Loans, net of deferred loan costs and fees</t>
  </si>
  <si>
    <t>Less: Allowance for loan and lease losses</t>
  </si>
  <si>
    <t>Loans, net</t>
  </si>
  <si>
    <t>Other real estate owned</t>
  </si>
  <si>
    <t>FDIC indemnification asset</t>
  </si>
  <si>
    <t>Receivable from FDIC</t>
  </si>
  <si>
    <t>Premises and equipment, net</t>
  </si>
  <si>
    <t>Goodwill</t>
  </si>
  <si>
    <t>Intangible assets, net</t>
  </si>
  <si>
    <t>Deferred income tax asset, net</t>
  </si>
  <si>
    <t>Other assets</t>
  </si>
  <si>
    <t>Total Assets</t>
  </si>
  <si>
    <t>Deposits:</t>
  </si>
  <si>
    <t>Non-interest bearing demand</t>
  </si>
  <si>
    <t>Negotiable order of withdrawal</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t>
  </si>
  <si>
    <t>Shareholdersâ€™ equity</t>
  </si>
  <si>
    <t>Preferred stock $0.01 par value: 50,000 shares authorized, 0 shares issued</t>
  </si>
  <si>
    <t>Additional paid in capital</t>
  </si>
  <si>
    <t>Retained earnings</t>
  </si>
  <si>
    <t>Accumulated other comprehensive loss</t>
  </si>
  <si>
    <t>Treasury stock, at cost, 8,086 and 3,761 shares, respectively</t>
  </si>
  <si>
    <t>Total shareholdersâ€™ equity</t>
  </si>
  <si>
    <t>Total Liabilities and Shareholdersâ€™ Equity</t>
  </si>
  <si>
    <t>Common stock</t>
  </si>
  <si>
    <t>Consolidated Balance Sheets (Parenthetical) (USD $)</t>
  </si>
  <si>
    <t>In Thousands, except Share data, unless otherwise specified</t>
  </si>
  <si>
    <t>Amortized cost of investment securities available-for-sale</t>
  </si>
  <si>
    <t>Fair value of investment securities held-to-maturity</t>
  </si>
  <si>
    <t>Preferred stock, par value (in dollars per share)</t>
  </si>
  <si>
    <t>Preferred stock, authorized shares</t>
  </si>
  <si>
    <t>Preferred stock, issued shares</t>
  </si>
  <si>
    <t>Treasury stock, share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reversal) for loan and lease losses</t>
  </si>
  <si>
    <t>Net interest income after provision (reversal) for loan and lease losses</t>
  </si>
  <si>
    <t>Non-Interest Income</t>
  </si>
  <si>
    <t>Service charges on deposit accounts</t>
  </si>
  <si>
    <t>Debit card income</t>
  </si>
  <si>
    <t>Fees on mortgage loans originated and sold</t>
  </si>
  <si>
    <t>Investment advisory and trust fees</t>
  </si>
  <si>
    <t>FDIC indemnification asset (expense) income</t>
  </si>
  <si>
    <t>Legal settlements and insurance recoveries</t>
  </si>
  <si>
    <t>Investment securities gains, net</t>
  </si>
  <si>
    <t>Gross impairment loss</t>
  </si>
  <si>
    <t>Less: Impairment recognized in other comprehensive income</t>
  </si>
  <si>
    <t>Net impairment loss recognized in earnings</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gains on sales of OREO</t>
  </si>
  <si>
    <t>Foreclosed asset related expense</t>
  </si>
  <si>
    <t>Loan workout expense</t>
  </si>
  <si>
    <t>Conversion and merger related expense</t>
  </si>
  <si>
    <t>Professional fees</t>
  </si>
  <si>
    <t>(Gains) losses on extinguishment of debt</t>
  </si>
  <si>
    <t>Legal settlement expense</t>
  </si>
  <si>
    <t>Impairment of intangible assets</t>
  </si>
  <si>
    <t>Contingent value right expense</t>
  </si>
  <si>
    <t>Regulatory assessments</t>
  </si>
  <si>
    <t>Other expense</t>
  </si>
  <si>
    <t>Total non-interest expense</t>
  </si>
  <si>
    <t>Income before income taxes</t>
  </si>
  <si>
    <t>Income tax expense (benefit)</t>
  </si>
  <si>
    <t>Net income before attribution of noncontrolling interests</t>
  </si>
  <si>
    <t>Net income attributable to noncontrolling interests</t>
  </si>
  <si>
    <t>Net income attributable to Capital Bank Financial Corp.</t>
  </si>
  <si>
    <t>Earnings per share:</t>
  </si>
  <si>
    <t>Earnings per share, basic (in dollars per share)</t>
  </si>
  <si>
    <t>Earnings per share, diluted (in dollars per share)</t>
  </si>
  <si>
    <t>Weighted average shares outstanding:</t>
  </si>
  <si>
    <t>Weighted average number of shares outstanding, basic</t>
  </si>
  <si>
    <t>Weighted average number of shares outstanding, diluted</t>
  </si>
  <si>
    <t>Consolidated Statements of Comprehensive Income (USD $)</t>
  </si>
  <si>
    <t>Statement of Comprehensive Income [Abstract]</t>
  </si>
  <si>
    <t>Net income</t>
  </si>
  <si>
    <t>Other comprehensive income (loss) before tax:</t>
  </si>
  <si>
    <t>Unrealized holding gains (losses) on investment securities available-for-sale</t>
  </si>
  <si>
    <t>Unrealized holding losses on investment securities transferred from available-for-sale to held-to-maturity</t>
  </si>
  <si>
    <t>Reclassification adjustment for losses realized in net income on securities available-for-sale</t>
  </si>
  <si>
    <t>Reclassification adjustment for losses amortized in net income on securities held-to-maturity</t>
  </si>
  <si>
    <t>Other comprehensive income (loss), before tax:</t>
  </si>
  <si>
    <t>Tax effect</t>
  </si>
  <si>
    <t>Other comprehensive income (loss), net of tax:</t>
  </si>
  <si>
    <t>Comprehensive income</t>
  </si>
  <si>
    <t>Less: Comprehensive income attributable to noncontrolling interests</t>
  </si>
  <si>
    <t>Comprehensive income attributable to Capital Bank Financial Corp.</t>
  </si>
  <si>
    <t>Consolidated Statements of Changes in Shareholders' Equity (USD $)</t>
  </si>
  <si>
    <t>In Thousands</t>
  </si>
  <si>
    <t>Total</t>
  </si>
  <si>
    <t>Additional Paid in Capital</t>
  </si>
  <si>
    <t>Retained Earnings</t>
  </si>
  <si>
    <t>Accumulated Other Comprehensive Income (Loss)</t>
  </si>
  <si>
    <t>Treasury Stock</t>
  </si>
  <si>
    <t>Non controlling interests</t>
  </si>
  <si>
    <t>Beginning balance at Dec. 31, 2011</t>
  </si>
  <si>
    <t>Beginning balance, shares at Dec. 31, 2011</t>
  </si>
  <si>
    <t>Other comprehensive income, net of tax expense (benefit)</t>
  </si>
  <si>
    <t>Stock-based compensation</t>
  </si>
  <si>
    <t>Restricted stock grants, shares</t>
  </si>
  <si>
    <t>Restricted stock grants, value</t>
  </si>
  <si>
    <t>Issuance of shares for noncontrolling interest and merger, shares</t>
  </si>
  <si>
    <t>Issuance of shares for noncontrolling interest and merger, value</t>
  </si>
  <si>
    <t>Initial public offering, shares</t>
  </si>
  <si>
    <t>Initial public offering, value</t>
  </si>
  <si>
    <t>Conversion of shares, shares</t>
  </si>
  <si>
    <t>Conversion of shares, value</t>
  </si>
  <si>
    <t>Ending balance at Dec. 31, 2012</t>
  </si>
  <si>
    <t>Ending balance, shares at Dec. 31, 2012</t>
  </si>
  <si>
    <t>Purchase of treasury stock, shares</t>
  </si>
  <si>
    <t>Purchase of treasury stock, value</t>
  </si>
  <si>
    <t>Fractional shares, shares</t>
  </si>
  <si>
    <t>Fractional shares, value</t>
  </si>
  <si>
    <t>Ending balance at Dec. 31, 2013</t>
  </si>
  <si>
    <t>Ending balance, shares at Dec. 31, 2013</t>
  </si>
  <si>
    <t>Full value stock awards , shares</t>
  </si>
  <si>
    <t>Excess tax benefit from share-based payment</t>
  </si>
  <si>
    <t>Restricted stock cancelled, shares</t>
  </si>
  <si>
    <t>Restricted stock cancelled, value</t>
  </si>
  <si>
    <t>Ending balance at Dec. 31, 2014</t>
  </si>
  <si>
    <t>Ending balance, shares at Dec. 31, 2014</t>
  </si>
  <si>
    <t>Consolidated Statements of Changes in Shareholders' Equity (Parenthetical) (Accumulated Other Comprehensive Income (Loss), USD $)</t>
  </si>
  <si>
    <t>Other comprehensive income tax expense (benefit)</t>
  </si>
  <si>
    <t>Consolidated Statements of Cash Flows (USD $)</t>
  </si>
  <si>
    <t>Statement of Cash Flows [Abstract]</t>
  </si>
  <si>
    <t>Adjustments to reconcile net income to net cash used in operating activities:</t>
  </si>
  <si>
    <t>Accretion of purchased credit impaired loans</t>
  </si>
  <si>
    <t>Depreciation and amortization</t>
  </si>
  <si>
    <t>Deferred income tax</t>
  </si>
  <si>
    <t>Net amortization of investment securities premium/discount</t>
  </si>
  <si>
    <t>Other than temporary impairment of investment securities</t>
  </si>
  <si>
    <t>Net realized gains on sales of investment securities</t>
  </si>
  <si>
    <t>Other</t>
  </si>
  <si>
    <t>Net deferred loan origination fees</t>
  </si>
  <si>
    <t>Mortgage loans originated for sale</t>
  </si>
  <si>
    <t>Proceeds from sales of mortgage loans originated for sale</t>
  </si>
  <si>
    <t>FDIC indemnification asset expense (income)</t>
  </si>
  <si>
    <t>(Gains) losses on sales/disposals of premises and equipment</t>
  </si>
  <si>
    <t>Gains on exchange of partnership interests</t>
  </si>
  <si>
    <t>Proceeds from FDIC loss share agreements</t>
  </si>
  <si>
    <t>Change in other assets</t>
  </si>
  <si>
    <t>Change in accrued expenses and other liabilities</t>
  </si>
  <si>
    <t>Net cash used in operating activities</t>
  </si>
  <si>
    <t>Cash flows from investing activities</t>
  </si>
  <si>
    <t>Purchases of investment securities available-for-sale</t>
  </si>
  <si>
    <t>Purchases of investment securities held-to-maturity</t>
  </si>
  <si>
    <t>Sales of investment securities available-for-sale</t>
  </si>
  <si>
    <t>Repayments of principal and maturities of investment securities available-for-sale</t>
  </si>
  <si>
    <t>Repayments of principal and maturities of investment securities held-to-maturity</t>
  </si>
  <si>
    <t>Net (purchases) sales of FHLB and FRB stock</t>
  </si>
  <si>
    <t>Net cash acquired through acquisition of SCMF</t>
  </si>
  <si>
    <t>Purchase of trademark</t>
  </si>
  <si>
    <t>Net (increase) decrease in loans</t>
  </si>
  <si>
    <t>Proceeds from sales of loans</t>
  </si>
  <si>
    <t>Purchases of premises and equipment</t>
  </si>
  <si>
    <t>Proceeds from sales of premises and equipment</t>
  </si>
  <si>
    <t>Proceeds from sales of OREO</t>
  </si>
  <si>
    <t>Net cash (used in) provided by investing activities</t>
  </si>
  <si>
    <t>Cash flows from financing activities</t>
  </si>
  <si>
    <t>Net increase (decrease) in demand, money market and savings accounts</t>
  </si>
  <si>
    <t>Net decrease in time deposits</t>
  </si>
  <si>
    <t>Net decrease in federal funds purchased and securities sold under agreement to repurchase</t>
  </si>
  <si>
    <t>Decrease in long-term repurchase agreements</t>
  </si>
  <si>
    <t>Net increase in short-term FHLB advances</t>
  </si>
  <si>
    <t>Decrease in long-term FHLB advances</t>
  </si>
  <si>
    <t>Prepayments of long-term borrowings</t>
  </si>
  <si>
    <t>Purchases of treasury stock</t>
  </si>
  <si>
    <t>Proceeds from initial public offering</t>
  </si>
  <si>
    <t>Cash paid for non-controlling interest</t>
  </si>
  <si>
    <t>Net cash provided by (used in) financing activities</t>
  </si>
  <si>
    <t>Net increase (de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 and acquisitions</t>
  </si>
  <si>
    <t>Transfers of OREO to premises and equipment</t>
  </si>
  <si>
    <t>Transfers of financed portion of premises and equipment sold</t>
  </si>
  <si>
    <t>Non-cash portion of acquired premises and equipment</t>
  </si>
  <si>
    <t>Net acquisition of non-cash (liabilities)</t>
  </si>
  <si>
    <t>Transfer of available-for-sale securities to held-to-maturity securities</t>
  </si>
  <si>
    <t>Elimination of noncontrolling interest</t>
  </si>
  <si>
    <t>Summary of Significant Accounting Policies</t>
  </si>
  <si>
    <t>Accounting Policies [Abstract]</t>
  </si>
  <si>
    <t>Basis of Presentation</t>
  </si>
  <si>
    <t>Nature of Operations and Principles of Consolidation</t>
  </si>
  <si>
    <t>Capital Bank Financial Corp. (“CBF” or the “Company”; formerly known as North American Financial Holdings, Inc.) is a bank holding company incorporated in late 2009 in Delaware and headquartered in Florida whose business is conducted primarily through Capital Bank, National Association (“Capital Bank, NA”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62 full service banking offices located in Florida, North and South Carolina, Tennessee and Virginia. Through its branches CBF offers a wide range of commercial and consumer loans and deposits, as well as ancillary financial services.</t>
  </si>
  <si>
    <t xml:space="preserve">The accompanying consolidated financial statements have been prepared in accordance with accounting principles generally accepted in the United States of America (“U.S. GAAP”). All significant inter-company accounts and transactions have been eliminated in consolidation. The following is a summary of the more significant accounting policies. </t>
  </si>
  <si>
    <t>Certain prior period amounts have been reclassified to conform to the current period presentation.</t>
  </si>
  <si>
    <t xml:space="preserve">Use of Estimates and Assumptions </t>
  </si>
  <si>
    <t xml:space="preserve">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Material estimates that are particularly susceptible to significant change include the determination of the allowance for loan and lease losses, including estimates of expected cash flows for impaired loans, determination of fair value, determination of impairment of financial instruments, goodwill and intangible assets and the determination of deferred income tax assets and liabilities. Changes in assumptions or in market conditions could significantly affect the fair value estimates. </t>
  </si>
  <si>
    <t>Out of Period Adjustment</t>
  </si>
  <si>
    <t>During the three months ended March 31, 2014, the Company recorded a correction of an error resulting from the state net operating loss that the Company was not entitled to subsequent to the 2011 Green Bankshares acquisition. The impact of this correction decreased deferred tax assets and increased goodwill by $2.5 million. After evaluating the quantitative and qualitative aspects of this error, the Company concluded that its prior period financial statements were not materially misstated.</t>
  </si>
  <si>
    <t xml:space="preserve">Cash and Cash Equivalents </t>
  </si>
  <si>
    <t>Cash and cash equivalents include cash on hand and highly-liquid items with an original maturity of three months or less including amounts due from banks, federal funds sold, and interest-bearing deposits at the Federal Home Loan Bank (“FHLB”) and the Federal Reserve Bank of Atlanta (“FRB”). Accordingly, the carrying amount of such instruments is considered to be a reasonable estimate of fair value.</t>
  </si>
  <si>
    <t xml:space="preserve">Trading Securities </t>
  </si>
  <si>
    <t xml:space="preserve">Marketable equity securities are recorded on a trade-date basis and are accounted for based on the securities’ quoted market prices from a national securities exchange. Those purchased with the intention of recognizing short-term profits are classified as and included in trading securities on our balance sheet. Both realized and unrealized gains and losses on trading securities are included in noninterest income. </t>
  </si>
  <si>
    <t xml:space="preserve">Investment Securities and Other than Temporary Impairment </t>
  </si>
  <si>
    <t xml:space="preserve">Investment securities which may be sold prior to maturity are classified as available-for-sale and are carried at fair value, with unrealized gains and losses reported in other comprehensive income. Other securities such as Federal Home Loan Bank stock are carried at cost and are included in other assets on the balance sheets. Investment securities where the Company has both the intent and ability to hold to maturity are classified as held-to-maturity and reported at amortized cost. </t>
  </si>
  <si>
    <t xml:space="preserve">Interest income includes amortization of purchase premium or discount. Premiums and discounts on securities are amortized using the level-yield method without anticipating prepayments, except for mortgage backed securities where prepayments are anticipated. Gains and losses on sales are realized on the trade date and determined using the specific identification method based on the amortized cost of the security sold. </t>
  </si>
  <si>
    <t xml:space="preserve">Management regularly reviews each investment security for impairment based on criteria that include the extent to which cost exceeds fair value, the financial health of and specific prospects for the issuer(s) and our ability and intention with regard to holding the security. Management evaluates securities for other-than-temporary impairment (“OTTI”) at least on a quarterly basis, and more frequently when economic or market conditions warrant such an evaluation. In determining OTTI under accounting guidance, management considers many factors, including but not limited to: (1) the financial condition and near-term prospects of the issuer, (2) whether the market decline was affected by macroeconomic conditions, and (3) whether the entity has the intent to sell the debt security or more likely than not will be required to sell the debt security before its anticipated recovery. </t>
  </si>
  <si>
    <t xml:space="preserve">The assessment of whether an OTTI exists involves a high degree of subjectivity and judgment and is based on the information available to management at a point in time. When OTTI is determined to have occurred, the amount of the impairment recognized in earnings depends on whether management intends to sell the security or it is more likely than not that it will be required to sell the security before recovery of its amortized cost basis, less any current-period credit loss. If management intends to sell or it is more likely than not that the Company will be required to sell the security before recovery of its amortized cost basis, less any current-period credit loss, the impairment is required to be recognized in earnings equal to the entire difference between the investment’s amortized cost basis and its fair value at the balance sheet date. If management does not intend to sell the security and it is not more likely than not that the Company will be required to sell the security before recovery of its amortized cost basis less any current-period credit loss, the credit worthiness of the issuer is analyzed to determine if there is a credit component of the unrealized loss that would require recognition in earnings. Impairment identified through this analysis is separated into the amount representing the credit loss and the amount related to all other factors (i.e., changes in market interest rates, liquidity premiums, etc.). The amount of impairment related to the credit loss is determined based on the present value of cash flows expected to be collected and is recognized in earnings. The amount of the impairment related to other factors is recognized in other comprehensive income, net of applicable taxes. The previous amortized cost basis less the OTTI recognized in earnings becomes the new amortized cost basis of the investment. Future declines in the fair value of securities may result in impairment charges which may be material to the financial condition and results of operations of the Company. </t>
  </si>
  <si>
    <t xml:space="preserve">Loans Held for Sale </t>
  </si>
  <si>
    <t xml:space="preserve">Certain residential fixed rate mortgage loans originated by the Company are sold to third parties on a servicing released basis. Certain of these sales are subject to temporary recourse provisions. The recourse provisions may require the repurchase of the outstanding balance of loans which default within a limited period of time subsequent to the sale. The recourse periods vary by investor and extend up to seven months subsequent to the sale of the loan. All origination fees are recognized as income at the time of the sale. Mortgage loans originated and intended for sale in the secondary market are carried at the lower of aggregate cost or market, as determined by outstanding commitments from investors. Net unrealized losses, if any, are recorded as a valuation allowance and charged to earnings. </t>
  </si>
  <si>
    <t xml:space="preserve">Purchased Credit-Impaired Loans </t>
  </si>
  <si>
    <t xml:space="preserve">When it is probable that the Company will not collect all contractual cash flows associated with acquired loans, unless specifically exempt, these acquired loans are accounted for under accounting guidance for purchased credit-impaired (“PCI”) loans. Any Allowance for Loan and Lease Losses (“the Allowance”) previously associated with these loans does not carry over to the Company and is eliminated in the purchase accounting adjustments. The fair value of the PCI loans is then assigned based on the present value of estimated future cash flows including prepayments but exclusive of any loss-sharing arrangements. The excess of the gross cash flows expected to be collected over the present value of cash flows at the acquisition date (i.e., the accretable yield) is accreted into income over the estimated remaining term of the PCI loans using the effective yield method, provided that the timing and amount of future cash flows is reasonably estimable. Accordingly, such loans are not classified as nonaccrual as the accretable yield is reported as interest income. The impact of changes in variable interest rates is recognized prospectively as adjustments to the accretable yield. </t>
  </si>
  <si>
    <t xml:space="preserve">For further discussion of the Company’s acquisitions and loan accounting, see Note 3. Business Combinations and Acquisitions and Note 5. Loans, respectively. </t>
  </si>
  <si>
    <t xml:space="preserve">New Loans and Acquired Non-PCI Loans </t>
  </si>
  <si>
    <t xml:space="preserve">New loans that management has the intent and ability to hold are reported at the principal balance outstanding, net of deferred loan fees and costs, and an allowance for loan and lease losses. Acquired non-PCI loans are initially reported at their acquisition date fair value. Subsequently, acquired non-PCI loans are reported net of amortization or accretion of any applicable acquisition discount or premium and an allowance for loan and lease losses. Interest income on New and non-PCI acquired loans is reported on the interest method and includes amortization of net deferred loan fees, costs and any applicable acquisition discount or premium over the loan term. Amortization of deferred loan fees and costs is based on the contractual lives of the loans and does not include anticipation of prepayments. If the collectability of interest appears doubtful, the loan is classified as nonaccrual. </t>
  </si>
  <si>
    <t xml:space="preserve">Nonaccrual Loans </t>
  </si>
  <si>
    <t xml:space="preserve">The majority of loans are placed on nonaccrual status when it is probable that principal or interest is not fully collectible, or generally when principal or interest becomes 90 days past due, whichever occurs first. Certain loans past due 90 days or more may remain on accrual status if management determines that it does not have concern over the collectability of principal and interest and such loans are in the process of collection. </t>
  </si>
  <si>
    <t xml:space="preserve">Generally, when loans are placed on nonaccrual status, accrued and unpaid interest receivable is reversed against interest income in the current period. Interest payments received thereafter are generally applied as a reduction to the remaining principal balance as long as concern exists as to the ultimate collection of the principal. Loans are generally removed from nonaccrual status when they become current as to both principal and interest and concern no longer exists as to the collectability of principal and interest. The Company’s policies related to when loans are placed on nonaccrual status conform to guidelines prescribed by bank regulatory authorities. </t>
  </si>
  <si>
    <t xml:space="preserve">Direct Financing Leases </t>
  </si>
  <si>
    <t xml:space="preserve">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 </t>
  </si>
  <si>
    <t xml:space="preserve">Allowance for Loan and Lease Losses </t>
  </si>
  <si>
    <t xml:space="preserve">The Company maintains an allowance for loan and lease losses to absorb losses incurred in the loan portfolio. The allowance is based on ongoing, quarterly assessments of the probable estimated incurred losses inherent in the portfolio of loans held for investment. The allowance is increased by the provision for loan and lease losses, which is charged against current period operating results and decreased by the amount of charge offs, net of recoveries. The Company’s methodology for assessing the appropriateness of the allowance consists of several key elements, which include the formulaic allowance and the specific allowance for impaired loans. </t>
  </si>
  <si>
    <t xml:space="preserve">Management develops and documents its systematic methodology for determining the allowance for loan and lease losses by first dividing its portfolio into segments-commercial real estate, commercial, consumer and other. The Company further divides the portfolio segments into classes and subclasses based on initial measurement attributes, risk characteristics or its method of monitoring and assessing credit risk (such as owner occupied commercial real estate, for which the Company believes risk characteristics and cash flows are aligned with the Commercial class). </t>
  </si>
  <si>
    <t xml:space="preserve">The classes and subclasses for the Company are as follows: </t>
  </si>
  <si>
    <t xml:space="preserve">Commercial real estate </t>
  </si>
  <si>
    <t>•</t>
  </si>
  <si>
    <t xml:space="preserve">Non-owner occupied commercial real estate </t>
  </si>
  <si>
    <t xml:space="preserve">Other commercial construction and land </t>
  </si>
  <si>
    <t xml:space="preserve">Multifamily commercial real estate </t>
  </si>
  <si>
    <t xml:space="preserve">1-4 family residential construction and land </t>
  </si>
  <si>
    <t xml:space="preserve">Commercial </t>
  </si>
  <si>
    <t xml:space="preserve">Owner occupied commercial real estate </t>
  </si>
  <si>
    <t xml:space="preserve">Commercial and industrial </t>
  </si>
  <si>
    <t xml:space="preserve">Lease Financing </t>
  </si>
  <si>
    <t xml:space="preserve">Consumer </t>
  </si>
  <si>
    <t xml:space="preserve">1-4 family residential </t>
  </si>
  <si>
    <t xml:space="preserve">HELOC </t>
  </si>
  <si>
    <t xml:space="preserve">Junior lien </t>
  </si>
  <si>
    <t xml:space="preserve">Other consumer loans </t>
  </si>
  <si>
    <t xml:space="preserve">Indirect auto </t>
  </si>
  <si>
    <t xml:space="preserve">Other </t>
  </si>
  <si>
    <t xml:space="preserve">Farmland </t>
  </si>
  <si>
    <t xml:space="preserve">Agriculture </t>
  </si>
  <si>
    <t xml:space="preserve">All other loans </t>
  </si>
  <si>
    <t xml:space="preserve">For non-PCI loans, the allowance for loan and lease losses is calculated by applying loss factors to outstanding loans. It is the Company’s policy to use loss factors based on historical loss experience which may be adjusted for significant factors that, in management’s judgment, affect the collectability of the portfolio as of the evaluation date. The Company has limited historical loss experience on newly originated loans and the historical loss information available relating to the portfolios of acquired loans is considered by management to be irrelevant to newly originated loans due to differences in underwriting criteria and loan type. Accordingly, the Company currently is utilizing loss rates from a peer group of comparable banks based on size, portfolio type and geography as the basis for determining loss factors to apply to any outstanding loans. The Company derives the loss factors for all segments from pooled loan loss factors. Such pooled loan loss factors (for loans not individually graded) are based on expected net charge off ranges. Loan loss factors, which are used in determining the allowance, are adjusted quarterly primarily based upon the changes in the level of historical net charge offs and parameter updates by management. Management estimates probable incurred losses in the portfolio based on a historical loss look-back period. The look-back period is representative of management’s consideration of relevant historical loss experience. </t>
  </si>
  <si>
    <t xml:space="preserve">Furthermore, based on management’s judgment, the Company’s methodology permits adjustments to any loss factor used in the computation of the allowance for significant factors, which affect the collectability of the portfolio as of the evaluation date, but are not reflected in the loss factors. By assessing the probable estimated incurred losses in the loan portfolio on a quarterly basis, management is able to adjust specific and inherent loss estimates based upon the most recent information that has become available. This includes changing the number of periods that are included in the calculation of the loss factors and adjusting qualitative factors to be representative of the current economic cycle and other factors impacting the portfolio. </t>
  </si>
  <si>
    <t xml:space="preserve">Generally, for Commercial loans, the Company evaluates individual nonaccrual loans with recorded investment balances greater than or equal to $0.5 million and substandard but accruing loans with recorded investment balances greater than or equal to $1.0 million for impairment. Residential mortgage and consumer loans are generally not individually evaluated for impairment unless they become non-accrual and exceed $0.5 million in recorded investment or represent troubled debt restructuring.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 </t>
  </si>
  <si>
    <t xml:space="preserve">Loans are charged off in whole or in part when they are considered to be uncollectible. For commercial and agricultural, construction and vacant land and commercial mortgage loans, such evaluations are generally considered for collectability based on borrower financial condition as well as the value of any collateral. For residential mortgage and consumer loans, this evaluation is generally based on past due status as discussed above, as well as an evaluation of borrower creditworthiness and the value of any collateral. Recoveries of amounts previously charged off are recorded as an increase in the allowance for loan and lease losses. </t>
  </si>
  <si>
    <t xml:space="preserve">Significant risk characteristics considered in estimating the allowance for credit losses include the following: </t>
  </si>
  <si>
    <t xml:space="preserve">Commercial and agricultural-industry specific economic trends and individual borrower financial condition; </t>
  </si>
  <si>
    <t xml:space="preserve">Construction and vacant land, farmland and commercial mortgage loans-type of property (i.e., residential, commercial, industrial) and geographic concentrations and risks and individual borrower financial condition; and </t>
  </si>
  <si>
    <t xml:space="preserve">Residential mortgage, indirect auto and consumer-historical charge-offs and current trends in borrower’s credit, property collateral, and loan characteristics. </t>
  </si>
  <si>
    <t xml:space="preserve">The allowance for loan and lease losses associated with PCI loans is comprised of an allowance necessary for certain pools of loans. An allowance related to a PCI loan pool is established when the present value of expected cash flows from the loan pool is less than its recorded investment. The amount of the allowance is equal to the difference between these amounts. In calculating the present value of expected cash flows for this purpose, changes in cash flow estimates pursuant to credit factors are isolated from those related to changes in interest rate indices. Any subsequent improvement in the expected cash flows related to the loan pool results in a reduction of any previously established allowance. Any changes in the allowance, including the initial establishment, are recorded in earnings for the current period as a component of the provision for loan losses. </t>
  </si>
  <si>
    <t xml:space="preserve">Estimates of expected cash flows incorporate assumptions of expected prepayments, probability of default and loss severity given default. Probability of default assumptions are derived from incurred and expected loss data published in third party research reports for commercial, commercial real estate and residential loans. Probability of default assumptions for residential loans are adjusted to incorporate increased risk for historical delinquency occurrence and high loan to collateral value (“LTV”) ratios, and updated borrower credit information. For commercial and commercial real estate loans, probability of default assumptions are based upon loan risk ratings of the Company. Loss severity given default assumptions are developed based upon third party research reports or estimates of current LTV ratios which use real estate price index values for the applicable state or Metropolitan Statistical Area (“MSA”) where available. </t>
  </si>
  <si>
    <t xml:space="preserve">Foreclosed Assets </t>
  </si>
  <si>
    <t xml:space="preserve">Assets acquired through, or in lieu of, loan foreclosure or repossession are generally held for sale and are initially recorded at fair value less cost to sell when acquired, establishing a new cost basis. If fair value subsequently declines below the initial recorded value, a valuation allowance is recorded through expense so that the asset is reported at the lower of cost or fair value less cost to sell. If fair value subsequently increases, a reduction of any previous valuation allowance is recorded, which is limited to the total amount of the valuation allowance. Costs incurred after acquisition are generally expensed. </t>
  </si>
  <si>
    <t xml:space="preserve">FDIC Indemnification Asset </t>
  </si>
  <si>
    <t xml:space="preserve">Pursuant to purchase and assumption agreements with the FDIC, the Bank has entered into loss share agreements in which the FDIC will reimburse the Company for certain amounts related to certain acquired loans and other real estate owned should the Company experience a loss during the term of the agreement. An indemnification asset is recorded at fair value at the acquisition date. The indemnification asset is recognized at the same time as the indemnified loans, and measured on the same basis, subject to collectability or contractual limitations. The indemnification asset on the acquisition date reflects the present value of future cash flows expected to be received from the FDIC using an appropriate discount rate which reflects counterparty credit risk. </t>
  </si>
  <si>
    <t xml:space="preserve">Subsequent to initial recognition, the indemnification asset continues to be measured on the same basis as the related indemnified loans and OREO and is impacted by changes in estimated cash flows associated with these loans and foreclosed properties. Deterioration in expected cash flows of the loans are immediately recorded as an adjustment to the allowance for loan and lease losses and would correspondingly result in an increase in the indemnification asset, with the offset recorded through the consolidated statement of income. Improvements in the cash flows of the loans would first result in a reversal of any existing cumulative impairment and related valuation allowance and a corresponding decrease in the indemnification asset. Subsequent to the full reversal of any such valuation allowance, additional improvement in loan cash flows is reflected as an adjustment to yield that is accreted into income over the remaining term of the loans along with increased amortization of the indemnification asset. Such amortization is recognized over the shorter of a) the remaining term of the loans or b) the life of the shared loss agreements. Loss assumptions used for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loss sharing agreements. </t>
  </si>
  <si>
    <t xml:space="preserve">Upon the determination of an incurred loss, the indemnification asset will be reduced by the amount owed by the FDIC. A corresponding claim receivable is recorded until cash is received from the FDIC. </t>
  </si>
  <si>
    <t xml:space="preserve">Premises and Equipment </t>
  </si>
  <si>
    <t xml:space="preserve">Land is carried on the balance sheet at its cost. Premises and equipment are reported at cost less accumulated depreciation. For financial reporting purposes, premises and equipment are depreciated using the straight-line method over their estimated useful lives. Expenditures for maintenance and repairs are charged to operations as incurred, while major renewals and betterments are capitalized. For Federal income tax reporting purposes, depreciation is computed using primarily accelerated methods. </t>
  </si>
  <si>
    <t xml:space="preserve">Goodwill and Other Intangible Assets </t>
  </si>
  <si>
    <t xml:space="preserve">Goodwill and other intangible assets (including core deposit base premiums, customer relationship intangibles, and mortgage servicing rights) arising from business purchase combinations are initially recorded at fair value. Goodwill and other intangible assets with indefinite useful lives are not amortized and are tested for impairment at least annually as of the first day of our third quarter, or whenever events or changes in circumstances indicate that the carrying amount may not be recoverable. Other intangible assets with finite useful lives are amortized over their estimated useful lives to their estimated residual values and tested for impairment whenever events or changes in circumstances indicate that the carrying amount may not be recoverable. Other intangible assets are considered to be impaired if the undiscounted cash flows from its associated asset group are less than their recorded net book value; if impairment is determined to exist, the asset must be written down to its fair value based upon discounted cash flows in the period in which impairment is determined to exist. Factors considered in the impairment evaluation include but are not limited to fair market value, general market conditions and projections of future operating results. </t>
  </si>
  <si>
    <t xml:space="preserve">In addition, after evaluating the Company’s structure and components, it has been determined that the Company consists of one reporting unit. </t>
  </si>
  <si>
    <t xml:space="preserve">Company Owned Life Insurance </t>
  </si>
  <si>
    <t xml:space="preserve">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 </t>
  </si>
  <si>
    <t xml:space="preserve">Derivative Instruments </t>
  </si>
  <si>
    <t xml:space="preserve">The Company has stand-alone derivative financial instruments which it acquired in its’ purchase of Southern Community, primarily in the form of interest rate swaps, foreign exchange contracts, option agreements, and interest rate caps. Additionally, forward loan sales contracts are derived from mortgage loans commitments. These transactions involve both credit and market risk. </t>
  </si>
  <si>
    <t>The Company does not enter into derivative financial instruments for speculative purposes. None of the derivatives held are designated as hedging instruments or otherwise qualify for hedge accounting treatment and all changes in fair value are recognized in non-interest income or non-interest expense during the period of change. Derivatives are recorded at fair value in other assets and other liabilities on the Company’s balance sheet.</t>
  </si>
  <si>
    <t>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 xml:space="preserve">Fair Value of Financial Instruments </t>
  </si>
  <si>
    <t>Fair values of financial instruments are estimated using relevant market information and other assumptions. Fair value estimates includ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 xml:space="preserve">Operating Leases </t>
  </si>
  <si>
    <t xml:space="preserve">Rent expense for the Company’s operating leases is recorded on a straight-line basis over the initial lease term and those renewal periods that are reasonably assured. It is common for lease agreements to contain various provisions for items such as step rent or other escalation clauses and lease concessions, which may offer a period of no rent payment. </t>
  </si>
  <si>
    <t xml:space="preserve">These types of transactions are recorded into expense on a straight line basis over the minimum lease terms. Certain leases require the Company to pay property taxes, insurance and routine maintenance. </t>
  </si>
  <si>
    <t xml:space="preserve">Income Taxes </t>
  </si>
  <si>
    <t>The provision for income taxes is the total of the current year income tax due or refundable and the change in deferred tax assets and liabilities between periods. Deferred tax assets and liabilities are measured using the balance sheet method. Under this method, deferred tax asset and liabilities are determined based on differences between the carrying amount of balance sheet items and their corresponding tax values. Changes in the deferred tax assets and liabilities represent decreases and increases in the future tax liability due to reversals of temporary differences and utilization of net operating loss carryforwards and tax credit carryforwards. Current recognition is given to changes in tax rates and laws.</t>
  </si>
  <si>
    <t xml:space="preserve">A tax position is recognized as a benefit only if it is “more likely than not” that the tax position would be sustained in a tax examination, with a tax examination being presumed to occur. The amount recognized is the largest amount of benefit that is greater than 50% likely to be realized upon settlement. For tax positions not meeting the “more likely than not” test, no benefit is recorded. If applicable, accrual of penalties and interest related to an unrecognized tax benefit are recorded in income tax expense. </t>
  </si>
  <si>
    <t>A valuation allowance related to the deferred tax asset is required when it is considered more likely than not that all or part of the benefit related to such assets will not be realized. As of December 31, 2014 and 2013, management considered the need for a valuation allowance and based upon its assessment of the evidence available at the time of the analysis, concluded that a valuation allowance was not necessary. In addition, management’s assessment for a valuation allowance includes interpretations of tax laws, lapse of statute of limitations and changes in statutory and regulatory guidance. The Company is no longer subject to federal, state and local examinations by tax authorities for years before 2011.</t>
  </si>
  <si>
    <t xml:space="preserve">Loan Commitments and Related Financial Instruments </t>
  </si>
  <si>
    <t xml:space="preserve">Loan Commitments and Related Financial instruments include off-balance sheet credit instruments such as commitments to make loans and letters of credit issued to meet customer financing needs. The face amount for these items represents the exposure to loss before considering customer collateral or ability to repay. Such financial instruments are recorded on the balance sheet when they are funded. </t>
  </si>
  <si>
    <t xml:space="preserve">Securities Purchased Under Agreements to Resell and Securities Sold Under Agreements to Repurchase </t>
  </si>
  <si>
    <t xml:space="preserve">Securities purchased under agreements to resell and securities sold under agreements to repurchase are accounted for as collateralized lending and borrowing transactions, respectively, and are recorded at the amounts at which the securities were acquired or sold plus accrued interest. The fair value of collateral either received from or provided to a third party to secure these transactions is regularly monitored and additional collateral is obtained, provided or requested to be returned as appropriate. </t>
  </si>
  <si>
    <t xml:space="preserve">Loss Contingencies, Contingent Value Rights and Loss Share Clawback Liabilities </t>
  </si>
  <si>
    <t xml:space="preserve">Loss contingencies, including claims and legal actions arising in the ordinary course of business, are recorded as liabilities when the likelihood of loss is probable and an amount or range of loss can be reasonably estimated. Current contingent value rights and FDIC loss clawback liabilities are recorded within accrued expenses and other liabilities and periodically remeasured, with any changes in measurement accounted for as non-interest expense. The balances at December 31, 2014 and 2013 for the contingent value rights was $17.4 million and $15.7 million, respectively. The balance at December 31, 2014 and 2013 for the clawback liability was $1.3 million and $1.0 million, respectively. </t>
  </si>
  <si>
    <t xml:space="preserve">Related Party Transaction </t>
  </si>
  <si>
    <t xml:space="preserve">Certain of the directors and executive officers of Capital Bank, NA, members of their immediate families and entities with which they are associated are customers of and borrowers from the Bank. As of December 31, 2014 and 2013, total loans outstanding to directors and executive officers of the Bank, and their associates as a group, equaled approximately $13.9 million and $10.9 million, respectively. All outstanding loans and commitments included in such transactions were made in the ordinary course of business, on substantially the same terms, including interest rates and collateral, as those prevailing at the time in comparable transactions with persons not related to the Bank, and did not involve more than the normal risk of collectability or present other unfavorable features. </t>
  </si>
  <si>
    <t xml:space="preserve">Operating Segments </t>
  </si>
  <si>
    <t xml:space="preserve">While the chief operating decision-makers monitor the revenue streams of the various products and services, the financial services operations are considered by management to be one reportable segment. Operations are managed and financial performance is evaluated on a Company-wide basis. </t>
  </si>
  <si>
    <t>Recent Accounting Pronouncements</t>
  </si>
  <si>
    <t>In November 2014, the Financial Accounting Standard Board (the “FASB”) issued Accounting Standards Update ("ASU") 2014-17, “Business Combinations-Pushdown Accounting” (Topic 805)”. The objective of ASU 2014-17 is to provide guidance on whether and at what threshold an acquired entity that is a business or nonprofit activity can apply pushdown accounting in its separate financial statements. The amendments in ASU 2014-17 are effective on November 18, 2014. The adoption of ASU 2014-17 did to have a material impact on the Company’s consolidated financial position, results of operations or cash flows.</t>
  </si>
  <si>
    <t>In November 2014, the FASB issued ASU 2014-16, “Derivative and Hedging” (Topic 815)”. The amendments in ASU 2014-16 do not change the current criteria in GAAP for determining when separation of certain embedded derivative features in a hybrid financial instrument is required, but clarifies how current GAAP should be interpreted in evaluating the economic characteristics and risks of a host contract in a hybrid financial instrument that is issued in the form of a share. Specifically, the amendments explain that an entity should consider all relevant terms and features in evaluating the nature of the host contract. Furthermore, the amendments spec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clarify that, in evaluating the nature of a host contract, an entity should assess the substance of the relevant terms and features. The amendments in ASU 2014-16 are effective for fiscal years, and interim periods within those fiscal years, beginning after December 15, 2015. The adoption of ASU 2014-16 is not expected to have a material impact on the Company's consolidated financial position, results of operations and cash flows.</t>
  </si>
  <si>
    <t>In August 2014, the FASB issued ASU 2014-15, "Presentation of Financial Statements-Going Concern (Subtopic 205-40)—Disclosure of Uncertainties about an Entity's Ability to Continue as a Going Concern". The amendments in ASU 2014-15 provide guidance in U.S. GAAP about management's responsibility to evaluate whether there is substantial doubt about an entity's ability to continue as a going concern and to provide related footnote disclosures. The amendments in ASU 2014-15 apply to all entities and will be effective for the annual period ending after December 15, 2016, and for annual periods and interim periods thereafter. The adoption of ASU 2014-15 is not expected to have a material impact on the Company’s consolidated financial position, results of operations or cash flows.</t>
  </si>
  <si>
    <t>In August 2014, the FASB issued ASU 2014-14, "Receivables—Troubled Debt Restructuring by Creditors (Subtopic 310-40)—Classification of Certain Government-Guaranteed Mortgage Loans upon Foreclosure". The amendment in ASU 2014-14 requires that a mortgage loan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amendments in ASU 2014-14 affect creditors that hold government-guaranteed mortgage loans, including those guaranteed by the Federal Housing Administration ("FHA") of the U.S. Department of Housing and Urban Development ("HUD"), and the U.S. Department of Veterans Affairs ("VA"). This ASU 2014-14 will be effective for the annual periods, and interim periods within those annual periods, beginning after December 15, 2014. The adoption of ASU 2014-14 is not expected to have a material impact on the Company’s consolidated financial position, results of operations or cash flows.</t>
  </si>
  <si>
    <t>In June 2014, the FASB issued ASU No. 2014-12, “Compensation- Stock Compensation (Topic 718)—Accounting for Share-Based Payments When the Terms of an Award Provide That a Performance Target Could be Achieved after the Requisite Service Period”. ASU 2014-12 provides specific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beginning after December 15, 2015. The adoption of ASU 2014-12 is not expected to have a material impact on the Company’s consolidated financial position, results of operations or cash flows.</t>
  </si>
  <si>
    <t xml:space="preserve">In June 2014, the FASB issued ASU No. 2014-11, “Transfers and Servicing (topic 860)—Repurchase-to-Maturity Transactions, Repurchase Financing, and Disclosures”. ASU 2014-11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
  </si>
  <si>
    <t>The accounting changes in ASU 2014-11 are effective for the first interim or annual period beginning after December 15, 2014.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interim periods beginning after December 15, 2015. The adoption of ASU 2014-11 is not expected to have a material impact on the Company’s consolidated financial position, results of operations or cash flows. </t>
  </si>
  <si>
    <t>In May 2014, the FASB issued ASU No. 2014-9, “Revenue from Contracts with Customers (Topic 606)”. ASU 2014-9 clarifies the principles for recognizing revenue from contracts with customers. ASU 2014-9, which does not apply to financial instruments, is effective for interim and annual reporting periods beginning after December 15, 2016. The Company is currently evaluating ASU 2014-9 to determine the impact on its consolidated financial position, results of operations and cash flows.</t>
  </si>
  <si>
    <t>In January 2014, the FASB issued ASU 2014-4, “Receivables—Troubled Debt Restructuring by Creditors (Subtopic 310-40): Reclassification of Residential Real Estate Collateralized Consumer Mortgage Loans upon Foreclosure (a consensus of the FASB Emerging Issues Task Force).” ASU 2014-4 clarifies that when an in-substance repossession or foreclosure occurs, and a creditor is considered to have received physical possession of residential real estate property collateralizing a consumer mortgage loan, upon either (1)the creditor obtaining legal title to the residential real estate property upon completion of a foreclosure or (2)the borrower conveying all interest in the residential real estate property to the creditor to satisfy that loan through completion of a deed-in-lieu of foreclosure or through a similar legal agreement. ASU 2014-4 is effective for fiscal years and interim periods beginning after December 15, 2014. The adoption of ASU 2014-4 is not expected to have a material impact on the Company’s consolidated financial position, results of operations or cash flows.</t>
  </si>
  <si>
    <t>In January 2014, the FASB issued ASU 2014-1, “Investments—Equity Method and Joint Ventures (Topic 323): Accounting for Investments in Qualified Affordable Housing Projects (a consensus of the FASB Emerging Issues Task Force).” ASU 2014-1 allows for use of the proportional amortization method for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SU 2014-1 provides for a practical expedient, which allows for amortization of only expected tax credits over the period tax credits are expected to be received. This method is permitted if it produces a measurement that is substantially similar to the measurement that would result from using both tax credits and other tax benefits. ASU 2014-1 is effective for fiscal years and interim periods beginning after December 15, 2014. The adoption of ASU 2014-1 is not expected to have a material impact on the Company’s consolidated financial position, results of operations or cash flows.</t>
  </si>
  <si>
    <t>Earnings Per Common Share</t>
  </si>
  <si>
    <t>Earnings Per Share [Abstract]</t>
  </si>
  <si>
    <t>Basic earnings per share is computed a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 Earnings per share have been computed based on the following:</t>
  </si>
  <si>
    <t>(Shares in thousands)</t>
  </si>
  <si>
    <t>Years Ended</t>
  </si>
  <si>
    <t>Weighted average number of shares outstanding:</t>
  </si>
  <si>
    <t>Basic</t>
  </si>
  <si>
    <t>Dilutive effect of options outstanding</t>
  </si>
  <si>
    <t>—</t>
  </si>
  <si>
    <t>Dilutive effect of unvested restricted shares</t>
  </si>
  <si>
    <t>Diluted</t>
  </si>
  <si>
    <t>The dilutive effect of stock options and unvested restricted shares are the only common stock equivalents for purposes of calculating diluted earnings per common share.</t>
  </si>
  <si>
    <t>Weighted average anti-dilutive stock options and unvested restricted shares excluded from the computation of diluted earnings per share are as follows:</t>
  </si>
  <si>
    <t>Anti-dilutive stock options</t>
  </si>
  <si>
    <t>Anti-dilutive unvested restricted shares</t>
  </si>
  <si>
    <t>Business Combinations and Acquisitions</t>
  </si>
  <si>
    <t>Business Combinations [Abstract]</t>
  </si>
  <si>
    <t xml:space="preserve">On October 1, 2012, the acquisition of all of the preferred and common share interests of Southern Community was consummated for a total purchase price of $99.3 million in cash. In addition, SCMF shareholders received a contingent value right (“CVR”) which could pay up to $1.30 per share (maximum potential payment of $21.9 million) in cash at the end of a five-year period based on 75% of the savings to the extent that legacy loan and foreclosed asset losses are less than a prescribed amount. As part of the acquisition, the Company purchased from the United States Department of the Treasury (the “Treasury”) all of the outstanding shares of Fixed Rate Cumulative Perpetual Preferred Stock, Series A and related warrants originally issued by SCMF to the Treasury in connection with SCMF’s participation in the Treasury’s Troubled Asset Relief Program (“TARP”). The cash purchase price was approximately $46.9 million which is equal to the outstanding liquidation amount of the preferred stock and is included in the $99.3 million above. Subsequently, SCMF cancelled the Series A Preferred stock. SCMF was the parent of Southern Community Bank and Trust, a bank with 22 branches in Winston-Salem, the Piedmont Triad, and other North Carolina markets. </t>
  </si>
  <si>
    <t>The estimated fair values of assets acquired and liabilities assumed in the acquisition of SCMF were based on the information that was available at the time. During the third quarter of 2013, CBF concluded that the underlying asset quality in the SCMF loan portfolio should lead to better credit performance than originally anticipated in our preliminary estimates of fair value. Completion of portfolio due diligence of credit attributes of the acquired loans not initially known but existing at the acquisition date, including assessment of the predecessor institution’s underwriting approach and practices, quality of risk ratings, and borrower credit scores, ultimately resulted in the necessity to revise the original estimate of fair value during the third quarter. As required by the acquisition method of accounting, the Company retrospectively adjusted the acquisition date balance sheet and the results of operations of the fourth quarter of 2012 and first two quarters of 2013 to reflect the following: (1) an increase in the estimated fair value of the loan portfolio; (2) an increase in the associated CVR liability; (3) a decrease in the deferred tax asset related to the increased value of loans; (4) a decrease in goodwill caused by the net effect of these adjustments.</t>
  </si>
  <si>
    <t>Investment Securities</t>
  </si>
  <si>
    <t>Investments, Debt and Equity Securities [Abstract]</t>
  </si>
  <si>
    <t>Trading securities totaled $2.4 million and $6.3 million at December 31, 2014 and December 31, 2013, respectively.</t>
  </si>
  <si>
    <t>The amortized cost and estimated fair value of investment securities available-for-sale and held-to-maturity at December 31, 2014 and December 31, 2013, are presented below:</t>
  </si>
  <si>
    <t>(Dollars in thousands)</t>
  </si>
  <si>
    <t>Amortized</t>
  </si>
  <si>
    <t>Cost</t>
  </si>
  <si>
    <t>Unrealized</t>
  </si>
  <si>
    <t>Gains</t>
  </si>
  <si>
    <t>Losses</t>
  </si>
  <si>
    <t>Estimated</t>
  </si>
  <si>
    <t>Fair Value</t>
  </si>
  <si>
    <t>Available-for-Sale</t>
  </si>
  <si>
    <t>Mortgage-backed securities—residential issued by government sponsored entities</t>
  </si>
  <si>
    <t>$</t>
  </si>
  <si>
    <t>Industrial revenue bonds</t>
  </si>
  <si>
    <t>Held-to-Maturity</t>
  </si>
  <si>
    <t>U.S. Government agencies</t>
  </si>
  <si>
    <t>Corporate bonds</t>
  </si>
  <si>
    <t>State and political subdivisions—tax exempt</t>
  </si>
  <si>
    <t>State and political subdivisions—taxable</t>
  </si>
  <si>
    <t>December 31, 2013</t>
  </si>
  <si>
    <t>Asset-backed securities</t>
  </si>
  <si>
    <t>Marketable equity securities</t>
  </si>
  <si>
    <t>Collateralized debt obligations</t>
  </si>
  <si>
    <t xml:space="preserve">Proceeds from sales of securities were $216.9 million, $2.1 million and $496.3 million for the years ended December 31, 2014, 2013 and 2012, respectively. Gross gains of $1.1 million, $0.2 million and $8.4 million were realized on sales of these investments during the years ended December 31, 2014, 2013 and 2012, respectively. </t>
  </si>
  <si>
    <t>During the third quarter of 2013, the Company transferred $511.0 million of available-for-sale securities to held-to-maturity securities, reflecting the Company’s intent and ability to hold those securities to maturity. Transfers of investment securities into the held-to-maturity category from the available-for-sale category are accounted for at fair value at the date of transfer. The related $9.7 million of unrealized holding loss, net of tax, that was included in the transfer is retained in other comprehensive income (loss) and is being amortized as an adjustment to interest income over the remaining life of the securities. There were no gains or losses recognized as a result of this transfer.</t>
  </si>
  <si>
    <t>The estimated fair value of investment securities at December 31, 2014,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t>
  </si>
  <si>
    <t>Yield</t>
  </si>
  <si>
    <t>Available-for-sale</t>
  </si>
  <si>
    <t>Due in one year or less</t>
  </si>
  <si>
    <t>%</t>
  </si>
  <si>
    <t>Due after one year through five years</t>
  </si>
  <si>
    <t>Due after five years through ten years</t>
  </si>
  <si>
    <t>Due after ten years</t>
  </si>
  <si>
    <t>Held-to-maturity</t>
  </si>
  <si>
    <t>Securities with unrealized losses not recognized in income, and the period of time they have been in an unrealized loss position, are as follows:</t>
  </si>
  <si>
    <t>Less than 12 Months</t>
  </si>
  <si>
    <t>12 Months or Longer</t>
  </si>
  <si>
    <t>Fair Value</t>
  </si>
  <si>
    <t>The table below presents a rollforward of the other than temporary impairment credit losses recognized in earnings for the years ended December 31, 2014, 2013 and 2012:</t>
  </si>
  <si>
    <t>Beginning balance</t>
  </si>
  <si>
    <t>Additions/subtractions:</t>
  </si>
  <si>
    <t>Credit losses recognized during the period</t>
  </si>
  <si>
    <t>Ending balance</t>
  </si>
  <si>
    <t xml:space="preserve">The Company owned shares of an investment fund with the principal investment strategy to invest in debt securities and other debt instruments that will cause shares of the fund to be deemed qualified under the Community Reinvestment Act (the “CRA”), so that financial institutions that are subject to the CRA, may receive investment test or similar credit under the CRA with respect to shares of the Fund held by them. The Company evaluated the intent and ability to hold for any anticipated recovery in fair value and the length of time and extent to which the fair value has been less than cost. Based on the extended period the CRA security’s fair value had been less than cost, and market information indicated the prospects for recovery in the near-term were unlikely, the Company determined there to be OTTI during the third quarter of 2013. The Company recognized $54 thousand of impairment loss in earnings, equal to the entire difference between the CRA security’s cost basis and its fair value. The Company sold its shares of the investment on December 18, 2014. Proceeds from the sale were $1.0 million and gross gains were $12 thousand. </t>
  </si>
  <si>
    <t>At December 31, 2013, the Company owned a collateralized debt obligation ("CDO") collateralized by trust preferred securities issued primarily by banks and several insurance companies. The Company sold its investment in the CDO on January 7, 2014, and based on the sales price, the estimated fair value of the CDO increased by $0.5 million during the year ended December 31, 2013. Since previous credit impairment was recognized, no recovery is allowed under U.S. GAAP. The CDO was recorded at fair value and the remaining unrealized gain was recognized as a component of accumulated other comprehensive income. Proceeds from the sale were $0.8 million and gross gains were $0.3 million, respectively.</t>
  </si>
  <si>
    <t>As of December 31, 2014, the Company’s security portfolio consisted of 129 securities, 26 of which were in an unrealized loss position. The majority of unrealized losses are related to the Company’s mortgage-backed securities.</t>
  </si>
  <si>
    <t>All of the mortgage-backed securities at December 31, 2014, and December 31, 2013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December 31, 2014 or 2013.</t>
  </si>
  <si>
    <t>Investment securities having carrying values of approximately $339.0 million and $313.4 million at December 31, 2014 and December 31, 2013, respectively, were pledged to secure public funds on deposit, securities sold under agreements to repurchase, and for other purposes as required by law.</t>
  </si>
  <si>
    <t>Loans</t>
  </si>
  <si>
    <t>Receivables [Abstract]</t>
  </si>
  <si>
    <t>Major classifications of loans, including loans held for sale, are as follows:</t>
  </si>
  <si>
    <t>Non-owner occupied commercial real estate</t>
  </si>
  <si>
    <t>Other commercial construction and land</t>
  </si>
  <si>
    <t>Multifamily commercial real estate</t>
  </si>
  <si>
    <t>1-4 family residential construction and land</t>
  </si>
  <si>
    <t>Total commercial real estate</t>
  </si>
  <si>
    <t>Owner occupied commercial real estate</t>
  </si>
  <si>
    <t>Lease financing</t>
  </si>
  <si>
    <t>Total commercial</t>
  </si>
  <si>
    <t>1-4 family residential</t>
  </si>
  <si>
    <t>Home equity loans</t>
  </si>
  <si>
    <t>Other consumer loans</t>
  </si>
  <si>
    <t>Total consumer</t>
  </si>
  <si>
    <t>Total loans</t>
  </si>
  <si>
    <t>Total loans include $5.5 million and $8.0 million of 1-4 family residential loans held for sale and $10.1 million and $3.8 million of net deferred loan origination costs and fees as of December 31, 2014 and December 31, 2013, respectively.</t>
  </si>
  <si>
    <t>As of December 31, 2014, other loans include $41.3 million, $76.9 million and $1.7 million of farm land, state and political subdivision obligations and deposit customer overdrafts, respectively. As of December 31, 2013, other loans include $49.7 million, $36.2 million and $2.2 million of farm land, state and political subdivision obligations and deposit customer overdrafts, respectively.</t>
  </si>
  <si>
    <t>Covered loans represent loans acquired from the FDIC subject to loss sharing agreements. Covered loans are further broken out into (i) loans acquired with evidence of credit impairment (“Purchased Credit Impaired or PCI Loans”) and (ii) non-PCI loans. Loans originated or purchased by the Company (“New Loans”) and loans acquired through the purchase of CBKN, GRNB, SCMF and TIBB, are not subject to the loss sharing agreements and are classified as “non covered.” Additionally, certain consumer loans acquired through the acquisition of First National Bank of the South, Metro Bank and Turnberry Bank (collectively, the “Failed Banks”) from the FDIC, are specifically excluded from the loss sharing agreements.</t>
  </si>
  <si>
    <t xml:space="preserve">The Company designates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 of income, unless interest rate driven. </t>
  </si>
  <si>
    <t>Additionally, if we have favorable changes in our estimates of cash flows expected to be collected for a loan pool such that the then-present value exceeds the recorded investment of that pool, we will first reverse any previously established allowance for loan and lease losses for the pool. If such estimate exceeds the amount of any previously established allowance, we will accrete future interest income over the remaining life of the pool at a rate which, when used to discount the expected cash flows, results in the then-present value of such cash flows equaling the recorded investment of the pool at the time of the revised estimate.</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t>
  </si>
  <si>
    <t>Accretable Yield</t>
  </si>
  <si>
    <t>Balance at beginning of period</t>
  </si>
  <si>
    <t>New loans purchased</t>
  </si>
  <si>
    <t>Accretion of income</t>
  </si>
  <si>
    <t>(119,701</t>
  </si>
  <si>
    <t>)</t>
  </si>
  <si>
    <t>(161,867</t>
  </si>
  <si>
    <t>(193,425</t>
  </si>
  <si>
    <t>Reclassification from nonaccretable difference</t>
  </si>
  <si>
    <t>(43,067</t>
  </si>
  <si>
    <t>(91,909</t>
  </si>
  <si>
    <t>(143,961</t>
  </si>
  <si>
    <t>Balance at end of period</t>
  </si>
  <si>
    <t>Nonaccretable difference, balance at the end of the period</t>
  </si>
  <si>
    <t>The following table represents the periods we estimate the remaining accretable yield will accrete into income based on the Company’s most recent estimates of cash flows for PCI loans:</t>
  </si>
  <si>
    <t>Periods ending December 31,</t>
  </si>
  <si>
    <t>Thereafter</t>
  </si>
  <si>
    <r>
      <t>The accretable yield is accreted into interest income over the estimated life of the PCI loans using the level yield method. The accretable yield will change due to changes in:</t>
    </r>
    <r>
      <rPr>
        <sz val="6"/>
        <color theme="1"/>
        <rFont val="Inherit"/>
      </rPr>
      <t> </t>
    </r>
  </si>
  <si>
    <t>The estimate of the remaining life of PCI loans which may change the amount of future interest income, and possibly principal, expected to be collected;</t>
  </si>
  <si>
    <t>The estimate of the amount of contractually required principal and interest payments over the estimated life that will not be collected (the nonaccretable difference); and</t>
  </si>
  <si>
    <t>Indices for PCI loans with variable rates of interest.</t>
  </si>
  <si>
    <t>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t>
  </si>
  <si>
    <t>Because of the loss protection provided by the FDIC, the risks of covered loans and foreclosed real estate are significantly different from those assets not covered under the loss share agreement. Refer to Note 10 – Other Real Estate Owned for the covered balances of other real estate owned.</t>
  </si>
  <si>
    <t>Non-covered Loans</t>
  </si>
  <si>
    <t>The following is a summary of the major categories of non-covered loans outstanding as of December 31, 2014 and December 31, 2013:</t>
  </si>
  <si>
    <t>Non-PCI Loans</t>
  </si>
  <si>
    <t>December 31, 2014</t>
  </si>
  <si>
    <t>New</t>
  </si>
  <si>
    <t>Acquired</t>
  </si>
  <si>
    <t>PCI Loans</t>
  </si>
  <si>
    <t>Non-covered</t>
  </si>
  <si>
    <t>Commercial and industrial loans</t>
  </si>
  <si>
    <t>Covered Loans</t>
  </si>
  <si>
    <t>The following is a summary of the major categories of covered loans outstanding as of December 31, 2014, and December 31, 2013:</t>
  </si>
  <si>
    <t>Covered</t>
  </si>
  <si>
    <t>Total Covered</t>
  </si>
  <si>
    <t>The following tables present the aging of the recorded investment in past due loans, based on contractual terms, as of December 31, 2014:</t>
  </si>
  <si>
    <t>30-89 Days Past Due</t>
  </si>
  <si>
    <t>Greater than 90 Days Past Due</t>
  </si>
  <si>
    <t>and Still Accruing/Accreting</t>
  </si>
  <si>
    <t>Non-accrual</t>
  </si>
  <si>
    <t>Non-purchased credit impaired loans</t>
  </si>
  <si>
    <t>Non-Covered</t>
  </si>
  <si>
    <t>Purchased credit impaired loans</t>
  </si>
  <si>
    <t>The following tables present the aging of the recorded investment in past due loans, based on contractual terms, as of December 31, 2013:</t>
  </si>
  <si>
    <t>Pooled PCI loans are not classified as nonaccrual as they are considered to be accruing because their interest income relates to the accretable yield recognized under accounting for purchased credit-impaired loans and not to contractual interest payment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and at least quarterly for commercial loans not rated Pass. The Company uses the following definitions for risk ratings:</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 summarizes loans, excluding PCI loans by internal rating at December 31, 2014:</t>
  </si>
  <si>
    <t>Substandard</t>
  </si>
  <si>
    <t>Pass</t>
  </si>
  <si>
    <t>Special Mention</t>
  </si>
  <si>
    <t>Accruing/</t>
  </si>
  <si>
    <t>Accreting</t>
  </si>
  <si>
    <t>Doubtful</t>
  </si>
  <si>
    <t>The following table summarizes loans, excluding PCI loans by internal rating at December 31, 2013:</t>
  </si>
  <si>
    <t>Special Mention</t>
  </si>
  <si>
    <t>Allowance for Loan and Lease Losses</t>
  </si>
  <si>
    <t>Allowance for Loan Losses</t>
  </si>
  <si>
    <t>Activity in the allowance for loan and lease losses for the years ended December 31, 2014, 2013 and 2012 is as follows:</t>
  </si>
  <si>
    <t>Balance, beginning of period</t>
  </si>
  <si>
    <t>Provision (reversal) for loan losses for PCI loans</t>
  </si>
  <si>
    <t>(9,044</t>
  </si>
  <si>
    <t>(1,923</t>
  </si>
  <si>
    <t>Provision for loan losses for non-PCI loans</t>
  </si>
  <si>
    <t>Non-PCI loans charged-off</t>
  </si>
  <si>
    <t>(9,202</t>
  </si>
  <si>
    <t>(18,723</t>
  </si>
  <si>
    <t>(5,744</t>
  </si>
  <si>
    <t>Recoveries of non-PCI loans previously charged-off</t>
  </si>
  <si>
    <t>Balance, end of period</t>
  </si>
  <si>
    <t>The following tables present the roll forward of the allowance for loan and lease losses for the year ended December 31, 2014 by the class of loans against which the allowance is allocated:</t>
  </si>
  <si>
    <t>December 31, 2013</t>
  </si>
  <si>
    <t>Provision/</t>
  </si>
  <si>
    <t>(Reversals)</t>
  </si>
  <si>
    <t>Net(Charge-offs)/</t>
  </si>
  <si>
    <t>Recoveries</t>
  </si>
  <si>
    <t>(2,620</t>
  </si>
  <si>
    <t>(124</t>
  </si>
  <si>
    <t>(68</t>
  </si>
  <si>
    <t>(459</t>
  </si>
  <si>
    <t>(114</t>
  </si>
  <si>
    <t>(1,767</t>
  </si>
  <si>
    <t>(179</t>
  </si>
  <si>
    <t>(3</t>
  </si>
  <si>
    <t>(1,012</t>
  </si>
  <si>
    <t>(6,245</t>
  </si>
  <si>
    <t>(28</t>
  </si>
  <si>
    <t>(1,520</t>
  </si>
  <si>
    <t>(3,091</t>
  </si>
  <si>
    <t>(1,248</t>
  </si>
  <si>
    <t>(4,639</t>
  </si>
  <si>
    <t>(1,553</t>
  </si>
  <si>
    <t>(589</t>
  </si>
  <si>
    <t>(6,051</t>
  </si>
  <si>
    <r>
      <t>The following tables present the roll forward of the allowance for loan and lease losses for the year ended December 31, 2013 by the class of loans against which the allowance is allocated:</t>
    </r>
    <r>
      <rPr>
        <sz val="12"/>
        <color theme="1"/>
        <rFont val="Inherit"/>
      </rPr>
      <t> </t>
    </r>
  </si>
  <si>
    <t>Net (Charge-offs)/</t>
  </si>
  <si>
    <t>(434</t>
  </si>
  <si>
    <t>(5,593</t>
  </si>
  <si>
    <t>(69</t>
  </si>
  <si>
    <t>(186</t>
  </si>
  <si>
    <t>(4,543</t>
  </si>
  <si>
    <t>(774</t>
  </si>
  <si>
    <t>(9,304</t>
  </si>
  <si>
    <t>(10,078</t>
  </si>
  <si>
    <t>(3,559</t>
  </si>
  <si>
    <t>(1,242</t>
  </si>
  <si>
    <t>(2,429</t>
  </si>
  <si>
    <t>(3,583</t>
  </si>
  <si>
    <t>(1,602</t>
  </si>
  <si>
    <t>(14,529</t>
  </si>
  <si>
    <r>
      <t>The following tables present the roll forward of the allowance for loan and lease losses for the year ended December 31, 2012 by the class of loans against which the allowance is allocated:</t>
    </r>
    <r>
      <rPr>
        <sz val="12"/>
        <color theme="1"/>
        <rFont val="Inherit"/>
      </rPr>
      <t> </t>
    </r>
  </si>
  <si>
    <t>(964</t>
  </si>
  <si>
    <t>(56</t>
  </si>
  <si>
    <t>(15</t>
  </si>
  <si>
    <t>(1,778</t>
  </si>
  <si>
    <t>(73</t>
  </si>
  <si>
    <t>(1,646</t>
  </si>
  <si>
    <t>(1,252</t>
  </si>
  <si>
    <t>(2,851</t>
  </si>
  <si>
    <t>(757</t>
  </si>
  <si>
    <t>(1,978</t>
  </si>
  <si>
    <t xml:space="preserve">The following tables present the roll forward of the allowance for loan and lease losses for PCI and non-PCI loans for the years ended December 31, 2014, 2013 and 2012, by the class of loans against which the allowance is allocated: </t>
  </si>
  <si>
    <t>Year Ended</t>
  </si>
  <si>
    <t>Non-PCI</t>
  </si>
  <si>
    <t>PCI</t>
  </si>
  <si>
    <t>Allowance for loan and lease losses at the beginning of the period</t>
  </si>
  <si>
    <t>Charge-offs:</t>
  </si>
  <si>
    <t>(293</t>
  </si>
  <si>
    <t>(224</t>
  </si>
  <si>
    <t>(6</t>
  </si>
  <si>
    <t>(523</t>
  </si>
  <si>
    <t>(211</t>
  </si>
  <si>
    <t>(504</t>
  </si>
  <si>
    <t>(715</t>
  </si>
  <si>
    <t>(1,740</t>
  </si>
  <si>
    <t>(3,745</t>
  </si>
  <si>
    <t>(5,599</t>
  </si>
  <si>
    <t>(2,365</t>
  </si>
  <si>
    <t>Total charge-offs</t>
  </si>
  <si>
    <t>Recoveries:</t>
  </si>
  <si>
    <t>Total recoveries</t>
  </si>
  <si>
    <t xml:space="preserve">Net charge-offs </t>
  </si>
  <si>
    <t>Provision (reversal) for loan and lease losses:</t>
  </si>
  <si>
    <t>(59</t>
  </si>
  <si>
    <t>(2,561</t>
  </si>
  <si>
    <t>(78</t>
  </si>
  <si>
    <t>(329</t>
  </si>
  <si>
    <t>(130</t>
  </si>
  <si>
    <t>(44</t>
  </si>
  <si>
    <t>(303</t>
  </si>
  <si>
    <t>(1,464</t>
  </si>
  <si>
    <t>(1,137</t>
  </si>
  <si>
    <t>(6,834</t>
  </si>
  <si>
    <t>(1,295</t>
  </si>
  <si>
    <t>(72</t>
  </si>
  <si>
    <t>(8,201</t>
  </si>
  <si>
    <t>(691</t>
  </si>
  <si>
    <t>Total provision (reversal) for loan and lease losses</t>
  </si>
  <si>
    <t>Allowance for loan and lease losses at the end of the period</t>
  </si>
  <si>
    <t>(92</t>
  </si>
  <si>
    <t>(152</t>
  </si>
  <si>
    <t>(244</t>
  </si>
  <si>
    <t>(1,060</t>
  </si>
  <si>
    <t>(10,123</t>
  </si>
  <si>
    <t>(11,183</t>
  </si>
  <si>
    <t>(40</t>
  </si>
  <si>
    <t>(1,630</t>
  </si>
  <si>
    <t>(2,999</t>
  </si>
  <si>
    <t>(4,669</t>
  </si>
  <si>
    <t>(2,627</t>
  </si>
  <si>
    <t>(342</t>
  </si>
  <si>
    <t>(1,708</t>
  </si>
  <si>
    <t>(3,885</t>
  </si>
  <si>
    <t>(53</t>
  </si>
  <si>
    <t>(16</t>
  </si>
  <si>
    <t>(279</t>
  </si>
  <si>
    <t>(1,080</t>
  </si>
  <si>
    <t>(3,463</t>
  </si>
  <si>
    <t>(138</t>
  </si>
  <si>
    <t>(4,823</t>
  </si>
  <si>
    <t>(150</t>
  </si>
  <si>
    <t>(219</t>
  </si>
  <si>
    <t>(83</t>
  </si>
  <si>
    <t>(302</t>
  </si>
  <si>
    <t>(50</t>
  </si>
  <si>
    <t>(371</t>
  </si>
  <si>
    <t>(421</t>
  </si>
  <si>
    <t>(1,722</t>
  </si>
  <si>
    <t>(1,511</t>
  </si>
  <si>
    <t>(3,233</t>
  </si>
  <si>
    <t>(1,788</t>
  </si>
  <si>
    <t>(1,143</t>
  </si>
  <si>
    <t>(171</t>
  </si>
  <si>
    <t>(1,357</t>
  </si>
  <si>
    <t>(643</t>
  </si>
  <si>
    <t>(2,000</t>
  </si>
  <si>
    <t>(406</t>
  </si>
  <si>
    <t>The following table presents the balance in the allowance for loan and lease losses and the recorded investment in loans by class of loan and by impairment evaluation method as of December 31, 2014:</t>
  </si>
  <si>
    <t>Individually</t>
  </si>
  <si>
    <t>Evaluated</t>
  </si>
  <si>
    <t>for</t>
  </si>
  <si>
    <t>Impairment</t>
  </si>
  <si>
    <t>Collectively</t>
  </si>
  <si>
    <t>Purchased</t>
  </si>
  <si>
    <t>Credit-</t>
  </si>
  <si>
    <t>Impaired</t>
  </si>
  <si>
    <t>Impairment (1)</t>
  </si>
  <si>
    <t>(76</t>
  </si>
  <si>
    <t>Loans collectively evaluated for impairment include $355.4 million of acquired loans which are presented net of unamortized purchase discounts of $11.7 million.</t>
  </si>
  <si>
    <t>The following table presents the balance in the allowance for loan and lease losses and the recorded investment in loans by class of loan and by impairment evaluation method as of December 31, 2013:</t>
  </si>
  <si>
    <t>Loans collectively evaluated for impairment include $435.0 million of acquired loans which are presented net of unamortized purchase discounts of $14.7 million.</t>
  </si>
  <si>
    <t>Troubled Debt Restructuring</t>
  </si>
  <si>
    <t>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year ended December 31, 2014 and 2013,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December 31, 2014 and 2013. The Company had loans modified in TDRs with recorded investments of $3.8 million and $1.2 million for the years ended December 31, 2014 and 2013, respectively.</t>
  </si>
  <si>
    <t>FDIC Indemnification Asset</t>
  </si>
  <si>
    <t>Banking and Thrift [Abstract]</t>
  </si>
  <si>
    <t>The Company has recorded an indemnification asset related to loss sharing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t>
  </si>
  <si>
    <t>The loss sharing agreements consist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from July 16, 2010 and our reimbursement for recoveries to the FDIC for eight years from July 16, 2010 for all other covered assets.</t>
  </si>
  <si>
    <t>The following is a summary of the activity in the FDIC indemnification asset:</t>
  </si>
  <si>
    <t>Balance, December 31, 2011</t>
  </si>
  <si>
    <t>Indemnification asset income</t>
  </si>
  <si>
    <t>Amortization of indemnification asset</t>
  </si>
  <si>
    <t>(9,403</t>
  </si>
  <si>
    <t>Cash received on reimbursable losses</t>
  </si>
  <si>
    <t>(18,190</t>
  </si>
  <si>
    <t>Balance, December 31, 2012</t>
  </si>
  <si>
    <t>(7,901</t>
  </si>
  <si>
    <t>(10,151</t>
  </si>
  <si>
    <t>Balance, December 31, 2013</t>
  </si>
  <si>
    <t>Indemnification asset expense</t>
  </si>
  <si>
    <t>(2,066</t>
  </si>
  <si>
    <t>(9,465</t>
  </si>
  <si>
    <t>(5,317</t>
  </si>
  <si>
    <t>Balance, December 31, 2014</t>
  </si>
  <si>
    <t>Premises and Equipment</t>
  </si>
  <si>
    <t>Property, Plant and Equipment [Abstract]</t>
  </si>
  <si>
    <t xml:space="preserve">The following is a summary of the cost and accumulated depreciation of premises and equipment: </t>
  </si>
  <si>
    <t>Estimated Useful Life</t>
  </si>
  <si>
    <t>Land</t>
  </si>
  <si>
    <t>Buildings and leasehold improvements</t>
  </si>
  <si>
    <t>&lt;1 to 40 years</t>
  </si>
  <si>
    <t>Furniture, fixture and equipment</t>
  </si>
  <si>
    <t>Construction in progress</t>
  </si>
  <si>
    <t>Premises and equipment, gross</t>
  </si>
  <si>
    <t>Less: Accumulated depreciation</t>
  </si>
  <si>
    <t>(72,238</t>
  </si>
  <si>
    <t>(59,845</t>
  </si>
  <si>
    <t xml:space="preserve">Depreciation expense for the years ended December 31, 2014, 2013 and 2012 was $13.4 million, $14.6 million and $13.1 million, respectively. </t>
  </si>
  <si>
    <t xml:space="preserve">The Company is obligated under operating leases for office and banking premises which expire in periods varying from six months to eighteen years. Rent expense for the years ended December 31, 2014, 2013 and 2012 was $9.6 million, $10.3 million and $9.4 million, respectively. Future minimum lease payments, before considering renewal options that generally are present, are as follows at December 31, 2014: </t>
  </si>
  <si>
    <t>Goodwill and Intangible Assets</t>
  </si>
  <si>
    <t>Goodwill and Intangible Assets Disclosure [Abstract]</t>
  </si>
  <si>
    <t xml:space="preserve">Changes in goodwill during the years ended December 31, 2014, 2013 and 2012 consist of the following: </t>
  </si>
  <si>
    <t>Goodwill associated with the acquisition of SCMF</t>
  </si>
  <si>
    <t>Out of period adjustment goodwill associated with GRNB</t>
  </si>
  <si>
    <t>Goodwill is tested for impairment at least annually or whenever events or changes in circumstances indicate that the carrying amount may not be recoverable. The Company completed its annual goodwill impairment test as of the first day of our third quarter in 2014, by performing a qualitative assessment of goodwill at the reporting unit level to determine whether any indicators of impairment existed. In performing this qualitative assessment, the Company evaluated events and circumstances since the date of the last quantitative impairment test including the results of that test, macroeconomic conditions, banking industry and market conditions, key financial metrics and overall financial performance of the Company. After assessing the totality of the events and circumstances, the Company determined that it was not more likely than not that the fair value of its reporting unit was less than its carrying amount and, therefore, the first and second steps of the quantitative goodwill impairment test were deemed unnecessary. As of December 31, 2014, we are not aware of any items or events that would cause a further adjustment to the carrying value of goodwill.</t>
  </si>
  <si>
    <t>Changes in intangible assets during the years ended December 31, 2014, 2013 and 2012 are presented below:</t>
  </si>
  <si>
    <t xml:space="preserve">Core Deposit </t>
  </si>
  <si>
    <t>Trade Name</t>
  </si>
  <si>
    <t xml:space="preserve">Customer Relationship </t>
  </si>
  <si>
    <t>Mortgage Service Rights</t>
  </si>
  <si>
    <t>Increase associated with acquisition of SCMF</t>
  </si>
  <si>
    <t>Increase associated with Trademark</t>
  </si>
  <si>
    <t>Impairment of wealth management intangible</t>
  </si>
  <si>
    <t>(33</t>
  </si>
  <si>
    <t>(169</t>
  </si>
  <si>
    <t>Amortization</t>
  </si>
  <si>
    <t>(4,466</t>
  </si>
  <si>
    <t>(213</t>
  </si>
  <si>
    <t>(22</t>
  </si>
  <si>
    <t>(113</t>
  </si>
  <si>
    <t>(4,992</t>
  </si>
  <si>
    <t>(201</t>
  </si>
  <si>
    <t>(4,390</t>
  </si>
  <si>
    <t>(17</t>
  </si>
  <si>
    <t>(61</t>
  </si>
  <si>
    <t xml:space="preserve">All of the identified intangible assets are amortized as noninterest expense over their estimated useful lives which range from two to eight years, except for a trademark of $100 thousand with an indefinite useful life. Impairment of the customer relationship intangible asset of $0.2 million and the wealth management trade name intangible asset of $33 thousand were recorded in 2012. No intangibles associated with the customer intangible remains at December 31, 2014. </t>
  </si>
  <si>
    <t xml:space="preserve">Estimated intangible asset amortization expense for each of the next five years is as follows: </t>
  </si>
  <si>
    <t>Other Real Estate Owned</t>
  </si>
  <si>
    <t>The activity within Other Real Estate Owned (“OREO”) for the years ended December 31, 2014, 2013 and 2012 is presented in the table below. Ending balances for OREO covered by loss sharing agreements with the FDIC for these periods were $15.7 million, $25.3 million and $35.9 million, respectively. Non-covered OREO ending balances for these periods were $61.9 million, $104.1 million and $118.2 million, respectively.</t>
  </si>
  <si>
    <t>For the year ended December 31, 2014, proceeds on sales of OREO were $80.4 million and net gains on sales were $4.6 million. For the year ended December 31, 2013, proceeds on sales of OREO were $75.5 million and net gains were $3.5 million. For the year ended December 31, 2012, proceeds on sales of OREO were $100.7 million and net gains were $3.8 million.</t>
  </si>
  <si>
    <t>OREO acquired through acquisitions</t>
  </si>
  <si>
    <t>Real estate acquired from borrowers</t>
  </si>
  <si>
    <t>Valuation allowance</t>
  </si>
  <si>
    <t>(10,901</t>
  </si>
  <si>
    <t>(22,034</t>
  </si>
  <si>
    <t>(22,498</t>
  </si>
  <si>
    <t xml:space="preserve">Properties sold </t>
  </si>
  <si>
    <t>(75,839</t>
  </si>
  <si>
    <t>(72,066</t>
  </si>
  <si>
    <t>(96,929</t>
  </si>
  <si>
    <t>Time Deposits</t>
  </si>
  <si>
    <t>Text Block [Abstract]</t>
  </si>
  <si>
    <t xml:space="preserve">Time deposits of $100 thousand or more at December 31, 2014 and 2013 were $592.1 million and $657.8 million, respectively. </t>
  </si>
  <si>
    <t xml:space="preserve">At December 31, 2014, the scheduled contractual maturities of time deposits are as follows: </t>
  </si>
  <si>
    <t>Years ending December 31,</t>
  </si>
  <si>
    <t>Subtotal</t>
  </si>
  <si>
    <t>Unamortized purchase accounting fair value premium</t>
  </si>
  <si>
    <t>Federal Home Loan Bank Advances and Short-Term Borrowings</t>
  </si>
  <si>
    <t>Debt Disclosure [Abstract]</t>
  </si>
  <si>
    <t>Short-term borrowings include securities sold under agreements to repurchase and advances from the Federal Home Loan Bank (“FHLB”).</t>
  </si>
  <si>
    <t>The Bank has securities sold under agreements to repurchase with customers. These agreements are collateralized by investment securities of the United States Government or its agencies which are chosen by the Bank. The amounts outstanding at December 31, 2014 and 2013 were $23.4 million and $24.9 million, respectively.</t>
  </si>
  <si>
    <t>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December 31, 2014 and 2013 provided for incremental borrowing availability of up to $247.7 million and $95.4 million, respectively.</t>
  </si>
  <si>
    <t>At December 31, 2014 and 2013, the Bank had $25.7 million and $25.6 million in letters of credit issued by the FHLB respectively, of which $25.2 million are used as collateral for public fund deposits in lieu of pledging securities to the State of Florida.</t>
  </si>
  <si>
    <t>The advances as of December 31, 2014 and 2013 consisted of the following:</t>
  </si>
  <si>
    <t>(Dollars in thousands)</t>
  </si>
  <si>
    <t>Contractual</t>
  </si>
  <si>
    <t>Outstanding</t>
  </si>
  <si>
    <t>Amount</t>
  </si>
  <si>
    <t>Maturity Date</t>
  </si>
  <si>
    <t>Interest Rate as of December 31, 2014</t>
  </si>
  <si>
    <t>May 19, 2015</t>
  </si>
  <si>
    <t>November 25, 2016</t>
  </si>
  <si>
    <t>(1 Month FRC + 2 bps)*</t>
  </si>
  <si>
    <t>November 6, 2017</t>
  </si>
  <si>
    <t>November 20, 2017</t>
  </si>
  <si>
    <t>November 23, 2018</t>
  </si>
  <si>
    <t>December 31, 2019</t>
  </si>
  <si>
    <t>February 10, 2026</t>
  </si>
  <si>
    <t>—%</t>
  </si>
  <si>
    <r>
      <t xml:space="preserve">(*) </t>
    </r>
    <r>
      <rPr>
        <i/>
        <sz val="10"/>
        <color theme="1"/>
        <rFont val="Inherit"/>
      </rPr>
      <t xml:space="preserve">FRC =HLB Fixed Rate Credit interest rate. </t>
    </r>
  </si>
  <si>
    <t>Fixed Contractual Rate</t>
  </si>
  <si>
    <t>May 16, 2014</t>
  </si>
  <si>
    <t>Long-Term Borrowings</t>
  </si>
  <si>
    <t>Structured repurchase agreements</t>
  </si>
  <si>
    <t>The repurchase agreements as of December 31, 2014 and 2013 consisted of the following:</t>
  </si>
  <si>
    <t>Carrying Amount</t>
  </si>
  <si>
    <t>Contractual Amount</t>
  </si>
  <si>
    <t>Maturity Date</t>
  </si>
  <si>
    <t>Contractual Rate</t>
  </si>
  <si>
    <t>November 6, 2016</t>
  </si>
  <si>
    <t>March 30, 2017</t>
  </si>
  <si>
    <t>December 18, 2017</t>
  </si>
  <si>
    <t>March 22, 2019</t>
  </si>
  <si>
    <t>These repurchase agreements have a weighted-average rate of 4.06% at December 31, 2014 and 2013 and are collateralized by $61.4 million and $62.1 million, respectively, of mortgage-backed securities.</t>
  </si>
  <si>
    <t>Subordinated Debentures</t>
  </si>
  <si>
    <t>Through its acquisitions of CBKN, GRNB, SCMF and TIBB, the Company assumed thi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year lives. The trust preferred securities and the debt securities are callable by the Company or the trust, at their respective option after a period of time, and at varying premiums and sooner in specific events, subject to prior approval by the Federal Reserve Board (“FRB”), if then required. Deferral of interest payments on the trust preferred securities is allowed for up to 60 months without being considered an event of default. On March 18, 2013, the Company called and redeemed $34.5 million of trust preferred securities issued by SCMF, which had a fixed interest rate of 7.95%. The prepayment resulted in a $0.3 million loss on extinguishment of debt. On September 7, 2013 the Company called and redeemed $8.0 million of trust preferred securities issued by TIBB, which had a fixed interest rate of 10.60% The prepayment resulted in a $0.4 million gain on extinguishment of debt.</t>
  </si>
  <si>
    <t>The subordinated debentures as of December 31, 2014 and 2013 consisted of the following:</t>
  </si>
  <si>
    <t>Date of Offering</t>
  </si>
  <si>
    <t>Face Amount</t>
  </si>
  <si>
    <t>July 31, 2001</t>
  </si>
  <si>
    <t>(3 Month LIBOR + 358 bps)</t>
  </si>
  <si>
    <t>July 31, 2031</t>
  </si>
  <si>
    <t>June 26, 2003</t>
  </si>
  <si>
    <t>(3 Month LIBOR + 310 bps)</t>
  </si>
  <si>
    <t>June 26, 2033</t>
  </si>
  <si>
    <t>September 25, 2003</t>
  </si>
  <si>
    <t>(3 Month LIBOR + 285 bps)</t>
  </si>
  <si>
    <t>October 8, 2033</t>
  </si>
  <si>
    <t>December 30, 2003</t>
  </si>
  <si>
    <t>December 30, 2033</t>
  </si>
  <si>
    <t>June 28, 2005</t>
  </si>
  <si>
    <t>(3 Month LIBOR + 168 bps)</t>
  </si>
  <si>
    <t>June 28, 2035</t>
  </si>
  <si>
    <t>December 22, 2005</t>
  </si>
  <si>
    <t>(3 Month LIBOR + 140 bps)</t>
  </si>
  <si>
    <t>March 15, 2036</t>
  </si>
  <si>
    <t>December 28, 2005</t>
  </si>
  <si>
    <t>(3 Month LIBOR + 154 bps)</t>
  </si>
  <si>
    <t>June 23, 2006</t>
  </si>
  <si>
    <t>(3 Month LIBOR + 155 bps)</t>
  </si>
  <si>
    <t>July 7, 2036</t>
  </si>
  <si>
    <t>May 16, 2007</t>
  </si>
  <si>
    <t>(3 Month LIBOR + 165 bps)</t>
  </si>
  <si>
    <t>June 15, 2037</t>
  </si>
  <si>
    <t>June 15, 2007</t>
  </si>
  <si>
    <t>(3 Month LIBOR + 143 bps)</t>
  </si>
  <si>
    <t>September 6, 2037</t>
  </si>
  <si>
    <t>Other Subordinated Debentures</t>
  </si>
  <si>
    <t>Through the acquisition of CBKN, the Company assumed $3.4 million in aggregate principal amount of subordinated promissory notes with a fixed interest rate of 10.0% due March 18, 2020. The notes had a carrying value of $3.5 million and $3.6 million as of December 31, 2014 and 2013, respectively. The notes may be prepaid at any time after March 18, 2015. The Company has notified the holders that it intends to prepay the notes on April 1, 2015.</t>
  </si>
  <si>
    <t>At December 31, 2014, the maturities of long-term borrowings were as follows:</t>
  </si>
  <si>
    <t>Fixed Rate</t>
  </si>
  <si>
    <t>Floating Rate</t>
  </si>
  <si>
    <t xml:space="preserve">Due in 2015 </t>
  </si>
  <si>
    <t>Due in 2016</t>
  </si>
  <si>
    <t>Due in 2017</t>
  </si>
  <si>
    <t>Due in 2018</t>
  </si>
  <si>
    <t>Due in 2019</t>
  </si>
  <si>
    <t>Employee Benefit Plans</t>
  </si>
  <si>
    <t>Postemployment Benefits [Abstract]</t>
  </si>
  <si>
    <t xml:space="preserve">The Company maintains the Capital Bank 401(k) Plan that covers all employees who are qualified as to age. An employee may contribute from 1% to 90% of eligible pretax salary subject to limitation under the Internal Revenue Code. The Company may make discretionary contributions to employees’ accounts on an annual basis to employees who are employed as of December 31. The amount of the match is determined annually by the Board of Directors and is subject to change. All employee and discretionary matching contributions are 100% vested. Discretionary matching contributions expensed for each of the years ended December 31, 2014, 2013 and 2012 were $0.4 million. During 2013 and 2012 the SCMF and CBKN, GRNB and TIB plans were merged into the Company’s plan. </t>
  </si>
  <si>
    <t xml:space="preserve">Prior to their acquisition by the Company, CBKN, GRNB, SCMF and TIBB maintained certain benefit plans for the benefit of their respective employees and directors. Upon acquisition of the companies, the Company assumed the accrued liabilities associated with these plans. The plans have been terminated and no deferrals were made in 2014 or 2013. The amounts accrued under these plans totaled $6.7 million and $7.5 million as of December 31, 2014 and 2013, respectively. The (income) expense related to the vested benefits was $(0.8) million, $0.4 million and $0.5 million for 2014, 2013 and 2012, respectively. </t>
  </si>
  <si>
    <t>In 2013, the Company adopted the Capital Bank Financial Corp. Nonqualified Excess Plan, a nonqualified deferred compensation plan that provides highly compensated employees of the Company, including its executive officers, with the opportunity to elect to defer his or her base salary and performance-based compensation, which upon such election, will be credited to the applicable participant’s deferred compensation account. Each deferred compensation account will be invested in one or more investment funds made available by the Company and selected by the participant. The Company may make discretionary contributions to the individual deferred compensation accounts, with the amount, if any, to be determined annually by the Company. All contributions, both by the participant and the Company, are fully vested at all times. Each deferred compensation account will be paid out in a lump sum upon a participant’s separation from service with the Company, unless another payment event has been elected in a timely manner by the participant. The amount deferred under this plan totaled $0.7 million and $0.2 million as of December 31, 2014 and 2013, respectively. The amounts expensed related to the vested benefits were $0.5 million and $0.2 million for 2014 and 2013, respectively.</t>
  </si>
  <si>
    <t xml:space="preserve">The Company owns life insurance policies which were purchased for former employees and directors covered by salary continuation agreements and director deferred compensation agreements. The cash surrender value of these policies totaled $55.2 million and $53.6 million at December 31, 2014 and 2013. Cash value income (net of related insurance premium expense) related to these policies totaled $1.6 million, $1.6 million and $0.9 million during 2014, 2013 and 2012, respectively. </t>
  </si>
  <si>
    <t xml:space="preserve">The Company also has a non-contributory defined benefit pension plan which was acquired from Southern Community, covering substantially all employees of an acquired bank, The Community Bank. This plan was assumed as part of the purchase of The Community Bank in January 2004. Benefits under the plan are based on length of service and qualifying compensation during the final years of employment. Contributions to the plan are based upon the projected unit credit actuarial funding method to comply with the funding requirements of the Employee Retirement Income Security Act. The plan was frozen effective May 1, 2004. No contribution was required for the years ended December 31, 2014, and 2013 . </t>
  </si>
  <si>
    <r>
      <t xml:space="preserve">The unfunded status of the plan was $0.2 million at December 31, 2014. The end of year plan assets and benefit obligation were </t>
    </r>
    <r>
      <rPr>
        <sz val="10"/>
        <color rgb="FF000000"/>
        <rFont val="Times New Roman"/>
        <family val="1"/>
      </rPr>
      <t>$1.1 million</t>
    </r>
    <r>
      <rPr>
        <sz val="10"/>
        <color theme="1"/>
        <rFont val="Inherit"/>
      </rPr>
      <t xml:space="preserve"> and </t>
    </r>
    <r>
      <rPr>
        <sz val="10"/>
        <color rgb="FF000000"/>
        <rFont val="Times New Roman"/>
        <family val="1"/>
      </rPr>
      <t>$1.3 million</t>
    </r>
    <r>
      <rPr>
        <sz val="10"/>
        <color theme="1"/>
        <rFont val="Inherit"/>
      </rPr>
      <t>, respectively at December 31, 2014.</t>
    </r>
  </si>
  <si>
    <t>Stock-Based Compensation</t>
  </si>
  <si>
    <t>Disclosure of Compensation Related Costs, Share-based Payments [Abstract]</t>
  </si>
  <si>
    <t>As of December 31, 2014,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t>
  </si>
  <si>
    <t>The 2013 Plan was effective May 22, 2013 and expires on May 22, 2023, the tenth anniversary of the effective date. The maximum number of shares of common stock of the Company that may be optioned or awarded under this plan is 2,639,000 shares. Awards under this plan may be made to any person selected by the Compensation Committee.</t>
  </si>
  <si>
    <t>The following table summarizes the components and classification of stock-based compensation expense for the years ended December 31, 2014, 2013 and 2012:</t>
  </si>
  <si>
    <t>Stock options</t>
  </si>
  <si>
    <t>Restricted stock</t>
  </si>
  <si>
    <t>Total stock-based compensation expense</t>
  </si>
  <si>
    <t>Other expenses</t>
  </si>
  <si>
    <t>The tax benefit related to stock-based compensation expense arising from restricted stock awards and non-qualified stock options was $1.0 million, $2.1 million and $7.3 million for the years ended December 31, 2014 , 2013 and 2012, respectively.</t>
  </si>
  <si>
    <t>At December 31, 2014. unrecognized stock-based compensation expense was $0.3 million related to stock options and $0.7 million related to restricted stock. The stock-based compensation expense is expected to be recognized over the weighted-average remaining requisite service period of 5 months.</t>
  </si>
  <si>
    <t>Stock Options</t>
  </si>
  <si>
    <t xml:space="preserve">Under the 2010 Plan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No stock options were granted under these plans during the year ended December 31, 2014. </t>
  </si>
  <si>
    <t>During the year ended December 31, 2013, 264,000 options were granted to employees at an exercise price of $18.00 vesting over average service periods of 2 years. During the year ended December 31, 2012, 631,000 options were granted to employees at an exercise price of $20.00 and 26,000 options were granted at an exercise price ranging from $28.44 to $2,026.00 vesting over an average service period of 6 months.</t>
  </si>
  <si>
    <t>The fair value of each option is estimated as of the date of the grant using the Black-Scholes Option Pricing Model. This model requires the input of subjective assumptions that will usually have a significant impact on the fair value estimate. The dividend yield assumption is consistent with management expectations of dividend distributions based upon the Company’s business plan at the date of grant. The risk-free interest rate was developed using the U.S. Treasury yield curve for a period equal to the expected life of the options on the grant date. The expected option life for the current period grants was estimated using the vesting period, the term of the option and estimates of future exercise behavior patterns. The volatility was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t>
  </si>
  <si>
    <t>The following table summarizes the weighted average assumptions used to compute the grant-date fair value of options granted during the years ended December 31, 2013 and 2012 :</t>
  </si>
  <si>
    <t>December 31, 2012</t>
  </si>
  <si>
    <t>Dividend yield</t>
  </si>
  <si>
    <t>Risk-free interest rate</t>
  </si>
  <si>
    <t>Expected option life</t>
  </si>
  <si>
    <t>5.75 years</t>
  </si>
  <si>
    <t>5.25 years</t>
  </si>
  <si>
    <t>Volatility</t>
  </si>
  <si>
    <t>Weighted average grant-date fair value of options granted</t>
  </si>
  <si>
    <t>ASC 718 requires the recognition of stock-based compensation for the number of awards that are ultimately expected to vest. During the years ended December 31, 2014, 2013 and 2012,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t>
  </si>
  <si>
    <t>A summary of the stock option activity for the years ended December 31, 2014, 2013 and 2012 is as follows:</t>
  </si>
  <si>
    <t>Shares    </t>
  </si>
  <si>
    <t>    Weighted    </t>
  </si>
  <si>
    <t>Average</t>
  </si>
  <si>
    <t>Exercise Price Per Share</t>
  </si>
  <si>
    <t>Weighted    </t>
  </si>
  <si>
    <t>Exercise Price </t>
  </si>
  <si>
    <t>Per Share</t>
  </si>
  <si>
    <t>Balance, January 1,</t>
  </si>
  <si>
    <t>Granted</t>
  </si>
  <si>
    <t>Exercised</t>
  </si>
  <si>
    <t>Canceled, expired or forfeited</t>
  </si>
  <si>
    <t>(13</t>
  </si>
  <si>
    <t>(30</t>
  </si>
  <si>
    <t>Balance, December 31,</t>
  </si>
  <si>
    <t xml:space="preserve">At December 31, 2014, the weighted average remaining contractual life for outstanding stock options was approximately 5.65 years and the aggregate intrinsic value were $21.6 million and $20.5 million for stock options outstanding and exercisable, respectively. </t>
  </si>
  <si>
    <t>The intrinsic value for stock options is calculated as the difference between the exercise price of the underlying awards and the market price of the Company’s common stock as of the reporting date.</t>
  </si>
  <si>
    <t>Options outstanding at December 31, 2014 were as follows:</t>
  </si>
  <si>
    <t>Outstanding Options</t>
  </si>
  <si>
    <t>Exercisable Options</t>
  </si>
  <si>
    <t>Range of Exercise Prices</t>
  </si>
  <si>
    <t>Weighted</t>
  </si>
  <si>
    <t>Remaining</t>
  </si>
  <si>
    <t>Life</t>
  </si>
  <si>
    <t>Exercise Price</t>
  </si>
  <si>
    <t>Per</t>
  </si>
  <si>
    <t>Share</t>
  </si>
  <si>
    <t>8.39 years</t>
  </si>
  <si>
    <t>5.43 years</t>
  </si>
  <si>
    <t>$28.44 - $2,026.00</t>
  </si>
  <si>
    <t>3.28 years</t>
  </si>
  <si>
    <t>$18.00 - $2,026.00</t>
  </si>
  <si>
    <t>5.65 years</t>
  </si>
  <si>
    <t>Restricted Stock</t>
  </si>
  <si>
    <t xml:space="preserve">Restricted stock provides the grantee with voting, dividend and anti-dilution rights equivalent to common shareholders, but is restricted from transfer until vested, at which time all restrictions are removed. The terms of the restricted stock awards granted to employees provide for vesting upon the achievement of stock price goals as follows: (1) one-third at $25.00 per share; (2) one-third at $28.00 per share; and (3) one-third at $32.00 per share. Achievement of stock price goals is generally defined as the average closing price of the shares for any consecutive 30-day trading period exceeding the applicable price target. The value of the restricted stock is being amortized on a straight-line basis over the implied service periods. No restricted stock awards were granted under the 2013 Plan during the year ended December 31, 2014. </t>
  </si>
  <si>
    <t>On May 21, 2013, 4,000 restricted stock awards were granted under the 2010 Plan. The fair value of the restricted stock was estimated to be equal to the closing stock price on the grant date.</t>
  </si>
  <si>
    <t xml:space="preserve">On January 12, 2012, 307,000 restricted stock awards were granted under the 2010 Plan. The fair value of each restricted stock awards was estimated as of the date of grant using a Monte Carlo approach based on Geometric Brownian Motion that simulated daily stock prices and the related consecutive 30 day average of the simulated stock price over a period of 10 years. The model projected the Company’s fair value of each vesting tranche of the restricted stock award from the mean or expected value from the 100,000 scenarios used. </t>
  </si>
  <si>
    <t xml:space="preserve">The models described above require the input of subjective assumptions that will usually have a significant impact on the fair value estimate. The following table summarizes the weighted average assumptions used to compute the grant-date fair value of restricted stock awards granted during the years ended December 31, 2013 and 2012: </t>
  </si>
  <si>
    <t>Grant date fair value of the Company's common shares</t>
  </si>
  <si>
    <t>Forward Treasury Curve</t>
  </si>
  <si>
    <t>Market risk premium</t>
  </si>
  <si>
    <t>N/A</t>
  </si>
  <si>
    <t>Annual forfeiture estimate</t>
  </si>
  <si>
    <t xml:space="preserve">The risk-free interest rate was developed using the U.S. Treasury yield curve for a period equal to the expected life of the options on the grant date. The volatility assumptions were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 </t>
  </si>
  <si>
    <t xml:space="preserve">The value of the restricted stock is being amortized on a straight-line basis over the implied service periods. </t>
  </si>
  <si>
    <t>On April 2, 2014, 405,133 restricted stock awards vested upon achievement of the $25.00 stock price goal. The Company recognized $1.7 million in excess tax benefits related to the vesting of such awards.</t>
  </si>
  <si>
    <t>The following table summarizes unvested restricted stock activity for the years ended December 31, 2014, 2013 and 2012:</t>
  </si>
  <si>
    <t>Grant-Date</t>
  </si>
  <si>
    <t>    Per Share     </t>
  </si>
  <si>
    <t>Vested or released</t>
  </si>
  <si>
    <t>(405</t>
  </si>
  <si>
    <t>(63</t>
  </si>
  <si>
    <t>Full Value Stock Awards</t>
  </si>
  <si>
    <t>On June 5, 2014, 11,880 shares of stock were granted to Directors under the 2013 Plan. The fair value of each stock award was estimated to be equal to the closing stock price on the date of the grant. The Company recognized the $0.3 million fair value of the stock awards in compensation expense on the grant date.</t>
  </si>
  <si>
    <t>Shareholders' Equity and Minimum Regulatory Capital Requirements</t>
  </si>
  <si>
    <t>Regulatory Capital Requirements [Abstract]</t>
  </si>
  <si>
    <t>Shareholders’ Equity and Minimum Regulatory Capital Requirements</t>
  </si>
  <si>
    <t>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t>
  </si>
  <si>
    <t>To be considered well capitalized or adequately capitalized as defined under the regulatory framework for prompt corrective action, the Bank must maintain minimum Tier 1 leverage, Tier 1 risk-based and Total Risk-based ratios. At December 31, 2014 and 2013 the Bank maintained capital ratios exceeding the requirement to be considered well capitalized. These minimum ratios along with the actual ratios for the Company and the Bank are presented in the following tables:</t>
  </si>
  <si>
    <t>Well Capitalized</t>
  </si>
  <si>
    <t>Requirement</t>
  </si>
  <si>
    <t>Adequately Capitalized</t>
  </si>
  <si>
    <t>Actual</t>
  </si>
  <si>
    <t>Ratio</t>
  </si>
  <si>
    <t>Tier 1 Capital</t>
  </si>
  <si>
    <t>(to Average Assets)</t>
  </si>
  <si>
    <t>CBF Consolidated</t>
  </si>
  <si>
    <t>≥ 4.0%</t>
  </si>
  <si>
    <t>Capital Bank, N.A.</t>
  </si>
  <si>
    <t>≥ 5.0%</t>
  </si>
  <si>
    <t>(to Risk Weighted Assets)</t>
  </si>
  <si>
    <t>≥ 6.0%</t>
  </si>
  <si>
    <t>Total Capital</t>
  </si>
  <si>
    <t>≥ 8.0%</t>
  </si>
  <si>
    <t>≥ 10.0%</t>
  </si>
  <si>
    <t>In August 2010, Capital Bank, NA entered into an Operating Agreement with the Office of the Comptroller of the Currency (the “OCC Operating Agreement”). The OCC Operating Agreement requires Capital Bank, NA to maintain total capital equal to at least 12% of risk-weighted assets, Tier 1 capital equal to at least 11% of risk-weighted assets and a minimum leverage ratio of 10% (Tier 1 Capital ratio).</t>
  </si>
  <si>
    <t>As of December 31, 2014 and 2013, the Company and the Bank met all capital requirements to which they were subject. Tier 1 Capital for the Company includes trust preferred securities to the extent allowable.</t>
  </si>
  <si>
    <t xml:space="preserve">The OCC Operating Agreement prohibited Capital Bank, NA from paying a dividend to the Company for three years following the acquisition of the Failed Banks and, now that the three-year period elapsed, imposes other restrictions on Capital Bank’s ability to pay dividends, including requiring prior approval from the OCC before any distribution is made. Dividends that may be paid by a national bank are limited to that bank’s retained net profits for the preceding two years plus retained net profits up to the date of any dividend declaration in the current calendar year. On September 5, 2013 and July 8, 2014, the OCC approved dividends to the Company by its subsidiary Capital Bank N.A., of $105.0 million and $56.0 million, respectively. </t>
  </si>
  <si>
    <t xml:space="preserve">On January 30, 2015, upon Board and regulatory approval, our subsidiary Capital Bank N.A. paid a $199.4 million dividend, which we may use for general corporate purposes including acquisitions, or as a return of capital to shareholders through future share repurchases or dividends. </t>
  </si>
  <si>
    <t>In July 2013, the U.S. banking regulators adopted a final rule which implements the Basel III regulatory capital reforms from the Basel Committee on Banking Supervision, and certain changes required by the Dodd-Frank Act. The final rule establishes an integrated regulatory capital framework and introduces the “Standardized Approach” for risk weighted assets, which will replace the Basel I risk-based guidance for determining risk-weighted assets as of January 1, 2015 (the date we became subject to the new rules). We do not believe adoption of the final rules and relevant provisions will have a significant impact on our operations.</t>
  </si>
  <si>
    <t>Share Repurchases</t>
  </si>
  <si>
    <t xml:space="preserve">During 2013 and 2014, the Company’s Board of Directors authorized stock repurchase plans of up to $200.0 million. Stock repurchases may be made from time to time, on the open market or in privately negotiated transactions. The approved stock repurchase programs do not obligate the Company to repurchase any particular amount of shares, and the programs may be extended, modified, suspended, or discontinued at any time. </t>
  </si>
  <si>
    <t xml:space="preserve">During the year ended December 31, 2014, the Company repurchased $103.2 million, or 4,324,382 common shares at an average price of $23.87 per share. As of December 31, 2014, the Company has repurchased a total of $173.2 million, or 8,085,699 common shares at an average price of $21.42 per share with $26.8 million of remaining availability for future share repurchases. </t>
  </si>
  <si>
    <t>The Company accounts for treasury stock using the cost method as a reduction of shareholders’ equity in the accompanying consolidated balance sheets and statement of changes in shareholders’ equity.</t>
  </si>
  <si>
    <t>Income Taxes</t>
  </si>
  <si>
    <t>Income Tax Disclosure [Abstract]</t>
  </si>
  <si>
    <t>Income tax expense (benefit) for the years ended December 31, 2014, 2013 and 2012 was as follows:</t>
  </si>
  <si>
    <t>Deferred income tax expense (benefit):</t>
  </si>
  <si>
    <t>Federal</t>
  </si>
  <si>
    <t>(2,629</t>
  </si>
  <si>
    <t>State</t>
  </si>
  <si>
    <t>(605</t>
  </si>
  <si>
    <t>(19,373</t>
  </si>
  <si>
    <t>(2,169</t>
  </si>
  <si>
    <t>(21,542</t>
  </si>
  <si>
    <t>Total income tax expense (benefit)</t>
  </si>
  <si>
    <t>A reconciliation of income tax computed at applicable Federal statutory income tax rates to total income tax expense reported for the years ended December 31, 2014, 2013 and 2012 is as follows:</t>
  </si>
  <si>
    <t>Income taxes computed at Federal statutory tax rate</t>
  </si>
  <si>
    <t>Effect of:</t>
  </si>
  <si>
    <t>State taxes (net of federal benefit)</t>
  </si>
  <si>
    <t>State statutory rate change</t>
  </si>
  <si>
    <t>Transactions and legal costs</t>
  </si>
  <si>
    <t>Tax-exempt interest income, net</t>
  </si>
  <si>
    <t>(1,247</t>
  </si>
  <si>
    <t>(681</t>
  </si>
  <si>
    <t>Change in estimate of deductible loan losses</t>
  </si>
  <si>
    <t>(33,975</t>
  </si>
  <si>
    <t>Contingent value right expense (CVR)</t>
  </si>
  <si>
    <t>Other, net</t>
  </si>
  <si>
    <t>(363</t>
  </si>
  <si>
    <t>(393</t>
  </si>
  <si>
    <t>(466</t>
  </si>
  <si>
    <t>Total income tax expense</t>
  </si>
  <si>
    <t xml:space="preserve">The composition of the net deferred tax asset as of December 31, 2014 and 2013 is as follows: </t>
  </si>
  <si>
    <t>Deferred tax assets:</t>
  </si>
  <si>
    <t>Loan basis differences</t>
  </si>
  <si>
    <t>Net operating loss and AMT carryforwards</t>
  </si>
  <si>
    <t>OREO basis differences</t>
  </si>
  <si>
    <t>Allowance for loan and lease losses</t>
  </si>
  <si>
    <t>Stock based compensation</t>
  </si>
  <si>
    <t>Employee compensation and retirement benefits</t>
  </si>
  <si>
    <t>CD premium</t>
  </si>
  <si>
    <t xml:space="preserve">Net unrealized losses on AFS investments securities </t>
  </si>
  <si>
    <t>Total deferred tax assets</t>
  </si>
  <si>
    <t>Deferred tax liabilities:</t>
  </si>
  <si>
    <t>(6,393</t>
  </si>
  <si>
    <t>(11,702</t>
  </si>
  <si>
    <t>Borrowings</t>
  </si>
  <si>
    <t>(12,969</t>
  </si>
  <si>
    <t>(10,243</t>
  </si>
  <si>
    <t>Depreciation</t>
  </si>
  <si>
    <t>(1,219</t>
  </si>
  <si>
    <t>(2,579</t>
  </si>
  <si>
    <t>Deferred loan costs</t>
  </si>
  <si>
    <t>(5,730</t>
  </si>
  <si>
    <t>(3,375</t>
  </si>
  <si>
    <t>Other intangibles</t>
  </si>
  <si>
    <t>(1,595</t>
  </si>
  <si>
    <t>(526</t>
  </si>
  <si>
    <t>(3,069</t>
  </si>
  <si>
    <t>(3,981</t>
  </si>
  <si>
    <t>Total gross deferred tax liabilities</t>
  </si>
  <si>
    <t>(30,975</t>
  </si>
  <si>
    <t>(32,406</t>
  </si>
  <si>
    <t xml:space="preserve">Net deferred tax asset </t>
  </si>
  <si>
    <t>Net deferred tax asset</t>
  </si>
  <si>
    <t xml:space="preserve">A valuation allowance related to deferred tax assets is required when it is considered more likely than not that all or part of the benefit related to such assets will not be realized. In assessing the need for a valuation allowance, management considered the following positive factors: </t>
  </si>
  <si>
    <t xml:space="preserve">projections of future operating results which forecast that the Company will continue to recognize pre-tax income on a consolidated basis; </t>
  </si>
  <si>
    <t xml:space="preserve">reductions in operating expenses have been achieved as evidenced by continued progress in reducing operating costs and legacy credit expenses; and </t>
  </si>
  <si>
    <t xml:space="preserve">the Company expects interest rates to rise in the future, which should have a favorable impact on our net interest income trend and overall return on assets. </t>
  </si>
  <si>
    <t xml:space="preserve">A negative factor that management considered was the severe losses incurred by the acquired institutions as a result of the severe recession and significant decline in real estate values in their local markets. In addition, Section 382 of the Internal Revenue Code limits the ability of the Company to utilize net operating losses and deduct built in losses for income tax purposes. The Company appropriately considers these limitations and has taken them into account in calculating the net deferred tax assets. These factors represent the most significant positive and negative evidence that management considered in concluding that no valuation allowance was necessary at December 31, 2014 and 2013. The Company and its subsidiaries are subject to U.S. federal income tax, as well as income tax of the states of Florida, New York, South and North Carolina and Tennessee. </t>
  </si>
  <si>
    <t xml:space="preserve">During 2013, changes in certain statutory rates were enacted into law, which reduced the Company's expected state income tax rate. As a result, the Company recorded a $1.5 million charge to income tax expense. </t>
  </si>
  <si>
    <t>At December 31, 2014 and 2013 the company had $91.1 million and $103.7 million of gross federal and state net operating loss carryforwards, respectively, which begin to expire after 2029 if unused and are subject to annual cumulative limitation of $10.9 million.</t>
  </si>
  <si>
    <t>At December 31, 2014 and 2013, the Company had no unrecognized tax benefits and no amounts recorded for uncertain tax positions.</t>
  </si>
  <si>
    <t>Loan Commitments and Other Related Activity</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es exists up to the face amount of these instruments, although material losses are not anticipated. The same credit policies are used to make such commitments as are used for loans, including obtaining collateral upon exercise of the commitment.</t>
  </si>
  <si>
    <t>The contractual amount of financial instruments with off-balance-sheet risk at December 31, 2014 is as follows :</t>
  </si>
  <si>
    <t>Fixed Rate</t>
  </si>
  <si>
    <t>Variable Rate</t>
  </si>
  <si>
    <t>Commitments to make loans</t>
  </si>
  <si>
    <t>Unfunded commitments under lines of credit</t>
  </si>
  <si>
    <t xml:space="preserve">Total </t>
  </si>
  <si>
    <t>Commitments to make loans are made for periods ranging from 30 days to 90 days. As of December 31, 2014, the fixed rate loan commitments have interest rates ranging from 1.9% to 13.0%, and specific loan maturities ranging from 1 year to 10 years.</t>
  </si>
  <si>
    <t>As of December 31, 2014 the Bank was subject to performance letters of credit totaling $32.4 million and financial letters of credit totaling $27.6 million.</t>
  </si>
  <si>
    <t>Fair Value Disclosures [Abstract]</t>
  </si>
  <si>
    <t>FASB guidance on fair value measurements defines fair value, establishes a framework for measuring fair value, and requires fair value disclosures for certain assets and liabilities measured at fair value on a recurring and non-recurring basis.</t>
  </si>
  <si>
    <t>This guidance defines fair value as the exchange price that would be received for an asset or paid to transfer a liability in an orderly transaction between market participants in the principal or most advantageous market for the asset or liability.</t>
  </si>
  <si>
    <t>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t>
  </si>
  <si>
    <t>Level 1:</t>
  </si>
  <si>
    <t>Quoted prices (unadjusted) for identical assets or liabilities in active markets that the entity can access as of the measurement date.</t>
  </si>
  <si>
    <t>Level 2:</t>
  </si>
  <si>
    <t>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t>
  </si>
  <si>
    <t>Level 3:</t>
  </si>
  <si>
    <t>Significant unobservable inputs that reflect a reporting entity’s own assumptions about the assumptions that market participants would use in pricing an asset or liability.</t>
  </si>
  <si>
    <t>Cash &amp; cash equivalents</t>
  </si>
  <si>
    <t>Cash and cash equivalents include cash on hand and highly-liquid items with an original maturity of three months or less. Accordingly, the carrying amount of such instruments is considered to be a reasonable estimate of fair value.</t>
  </si>
  <si>
    <t>Derivative financial instruments</t>
  </si>
  <si>
    <t>Fair values for interest rate swaps, forward loan sales agreements and interest rate caps are based upon the amounts required to settle the contracts. Fair values for commitments to originate loans held for sale are based on fees currently charged to enter into similar agreements. Fair values for fixed-rate commitments also consider the difference between current levels of interest rates and the committed rates.</t>
  </si>
  <si>
    <t>Valuation of Investment Securities</t>
  </si>
  <si>
    <t xml:space="preserve">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t>
  </si>
  <si>
    <t>As of December 31, 2014,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t>
  </si>
  <si>
    <t>Mortgage Loans Held for Sale</t>
  </si>
  <si>
    <t>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t>
  </si>
  <si>
    <t>Valuation of Impaired Loans and Other Real Estate Owned</t>
  </si>
  <si>
    <t>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t>
  </si>
  <si>
    <t>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t>
  </si>
  <si>
    <t>Sensitivity to Changes in Significant Unobservable Inputs</t>
  </si>
  <si>
    <t>As discussed above, as of December 31, 2014,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t>
  </si>
  <si>
    <t>Assets and Liabilities Measured on a Recurring Basis</t>
  </si>
  <si>
    <t>Assets and liabilities measured at fair value on a recurring basis as of December 31, 2014 are summarized below:</t>
  </si>
  <si>
    <t>Fair Value Measurement Using:</t>
  </si>
  <si>
    <t>Quoted Prices</t>
  </si>
  <si>
    <t>in Active</t>
  </si>
  <si>
    <t>Markets for</t>
  </si>
  <si>
    <t>Identical Assets</t>
  </si>
  <si>
    <t>(Level 1)</t>
  </si>
  <si>
    <t>Significant</t>
  </si>
  <si>
    <t>Observable</t>
  </si>
  <si>
    <t>Inputs</t>
  </si>
  <si>
    <t>(Level 2)</t>
  </si>
  <si>
    <t>Unobservable</t>
  </si>
  <si>
    <t>(Level 3)</t>
  </si>
  <si>
    <t>Available-for-sale securities:</t>
  </si>
  <si>
    <t>Mortgage-backed securities—residential</t>
  </si>
  <si>
    <t>Available-for-sale securities</t>
  </si>
  <si>
    <t>Gross asset value of derivatives</t>
  </si>
  <si>
    <t>Liabilities</t>
  </si>
  <si>
    <t>Gross liability value of derivatives</t>
  </si>
  <si>
    <t>There were no transfers of assets and liabilities between levels of the fair value hierarchy during the year ended December 31, 2014.</t>
  </si>
  <si>
    <t>Assets and liabilities measured at fair value on a recurring basis as of December 31, 2013 are summarized below:</t>
  </si>
  <si>
    <t>(1</t>
  </si>
  <si>
    <t>  </t>
  </si>
  <si>
    <t>Mortgage-backed securities-residential</t>
  </si>
  <si>
    <t>Transferred from Level 1 to Level 2 due to limited observable market data.</t>
  </si>
  <si>
    <t>The tables below present the activity and income statement classifications of gains and losses for all assets measured at fair value on a recurring basis using significant unobservable inputs (Level 3) for the year ended and held at December 31, 2014:</t>
  </si>
  <si>
    <t>Fair Value Measurement Using Significant</t>
  </si>
  <si>
    <t>Unobservable Inputs (Level 3)</t>
  </si>
  <si>
    <t>Industrial</t>
  </si>
  <si>
    <t>Revenue</t>
  </si>
  <si>
    <t>Bonds</t>
  </si>
  <si>
    <t>Beginning balance, January 1, 2014</t>
  </si>
  <si>
    <t>Principal reduction</t>
  </si>
  <si>
    <t>(170</t>
  </si>
  <si>
    <t>Included in other comprehensive income</t>
  </si>
  <si>
    <t>Ending balance, December 31, 2014</t>
  </si>
  <si>
    <t>The tables below present the activity and income statement classifications of gains and losses for all assets measured at fair value on a recurring basis using significant unobservable inputs (Level 3) for the year ended and held at December 31, 2013:</t>
  </si>
  <si>
    <t>Corporate Bonds</t>
  </si>
  <si>
    <t>Collateralized</t>
  </si>
  <si>
    <t>Debt</t>
  </si>
  <si>
    <t>Obligations</t>
  </si>
  <si>
    <t>Beginning balance, January 1, 2013</t>
  </si>
  <si>
    <t>Included in earnings-gain on sales</t>
  </si>
  <si>
    <t>Sales</t>
  </si>
  <si>
    <t>(225</t>
  </si>
  <si>
    <t>Transfer out of Level 3</t>
  </si>
  <si>
    <t>(800</t>
  </si>
  <si>
    <t>(2</t>
  </si>
  <si>
    <t>Ending balance, December 31, 2013</t>
  </si>
  <si>
    <t xml:space="preserve">(2) Transferred from Level 3 to Level 2 as a result of recent transaction information. </t>
  </si>
  <si>
    <t>Quantitative Information about Recurring Level 3 Fair Value Measurements</t>
  </si>
  <si>
    <t>Fair Value at</t>
  </si>
  <si>
    <t>December 31, 2014</t>
  </si>
  <si>
    <t>Valuation Technique</t>
  </si>
  <si>
    <t>Input</t>
  </si>
  <si>
    <t>Range</t>
  </si>
  <si>
    <t>Discounted cash flow</t>
  </si>
  <si>
    <t>Discount rate</t>
  </si>
  <si>
    <t>3.5% - 3.6%</t>
  </si>
  <si>
    <t>Illiquidity factor</t>
  </si>
  <si>
    <t>Fair Value at</t>
  </si>
  <si>
    <t>Valuation Technique</t>
  </si>
  <si>
    <t>Discounted cash flow</t>
  </si>
  <si>
    <t>3.7%-3.9%</t>
  </si>
  <si>
    <t>Illiquidity factor</t>
  </si>
  <si>
    <t>Assets and Liabilities Measured on a Nonrecurring Basis</t>
  </si>
  <si>
    <t>Assets and liabilities measured at fair value on a nonrecurring basis as of December 31, 2014 are summarized below:</t>
  </si>
  <si>
    <t>Quoted Prices in</t>
  </si>
  <si>
    <t>Active Markets</t>
  </si>
  <si>
    <t>for Identical</t>
  </si>
  <si>
    <t>(Level 1)</t>
  </si>
  <si>
    <t>(Level 2)</t>
  </si>
  <si>
    <t>(Level 3)</t>
  </si>
  <si>
    <t>Other repossessed assets</t>
  </si>
  <si>
    <t>Impaired loans</t>
  </si>
  <si>
    <t>Other real estate owned measured at fair value as of December 31, 2014 had a carrying amount of $85.1 million, less valuation allowances totaling $19.1 million. Other repossessed assets are primarily comprised of repossessed vehicles and equipment and are measured at fair value as of the date of repossession.</t>
  </si>
  <si>
    <t>Assets and liabilities measured at fair value on a nonrecurring basis as of December 31, 2013 are summarized below:</t>
  </si>
  <si>
    <t>Other real estate owned measured at fair value as of December 31, 2013 had a carrying amount of $138.4 million, less valuation allowances totaling $19.8 million. Other repossessed assets are primarily comprised of repossessed vehicles and equipment and are measured at fair value as of the date of repossession.</t>
  </si>
  <si>
    <t>Quantitative Information about Nonrecurring Level 3 Fair Value Measurements</t>
  </si>
  <si>
    <t>Significant Unobservable Input</t>
  </si>
  <si>
    <t>Weighted Average</t>
  </si>
  <si>
    <t>Fair value of property</t>
  </si>
  <si>
    <t>Appraised value less cost to sell</t>
  </si>
  <si>
    <t>Fair value of collateral</t>
  </si>
  <si>
    <t>Significant Unobservable Input</t>
  </si>
  <si>
    <t xml:space="preserve">Range </t>
  </si>
  <si>
    <t>7%-10%</t>
  </si>
  <si>
    <t>Carrying amount and estimated fair values of financial instruments were as follows:</t>
  </si>
  <si>
    <t>Fair Value Measurement</t>
  </si>
  <si>
    <t>Carrying Value</t>
  </si>
  <si>
    <t>Level 1</t>
  </si>
  <si>
    <t>Level 2</t>
  </si>
  <si>
    <t>Level 3</t>
  </si>
  <si>
    <t>Financial Assets</t>
  </si>
  <si>
    <t>Cash and cash equivalents</t>
  </si>
  <si>
    <t>Investment securities available-for-sale</t>
  </si>
  <si>
    <t>Investment securities held-to-maturity</t>
  </si>
  <si>
    <t>Other earning assets (1)</t>
  </si>
  <si>
    <t>Total financial assets</t>
  </si>
  <si>
    <t>Financial Liabilities</t>
  </si>
  <si>
    <t>Non-contractual deposits</t>
  </si>
  <si>
    <t>Contractual deposits</t>
  </si>
  <si>
    <t>Subordinated debentures</t>
  </si>
  <si>
    <t>Total financial liabilities</t>
  </si>
  <si>
    <t>(1) Includes Federal Reserve Bank, Federal Home Loan Bank and Bankers Bank stocks.</t>
  </si>
  <si>
    <t>The methods and assumptions used to estimate fair value are described as follows:</t>
  </si>
  <si>
    <t>Carrying amount is the estimated fair value for cash and cash equivalents, receivable from FDIC, derivatives, noncontractual demand deposits and certain short-term borrowings. As it is not practicable to determine the fair value of Federal Reserve,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Instruments</t>
  </si>
  <si>
    <t>Derivative Instruments and Hedging Activities Disclosure [Abstract]</t>
  </si>
  <si>
    <t>The Company had derivative financial instruments acquired in its purchase of SCMF, primarily in the form of interest rate swaps. The forward loan sales contracts are derived from loans held for sale or in the Company’s pipeline. These transactions involve both credit and market risk.</t>
  </si>
  <si>
    <t>The Company’s derivative instrument contracts which are recorded in other assets and other liabilities on the Company’s balance sheets consist of the following:</t>
  </si>
  <si>
    <t>Notional</t>
  </si>
  <si>
    <t>Interest rate cap contracts (matured in 2014)</t>
  </si>
  <si>
    <t>Forward loan sales contracts (maturing in 2015 and 2014, respectively)</t>
  </si>
  <si>
    <t>Total assets</t>
  </si>
  <si>
    <t>Interest rate swaps associated with certificates of deposits (terminated in 2014)</t>
  </si>
  <si>
    <t xml:space="preserve">The Company does not enter into derivative financial instruments for speculative purposes. None of the derivatives held are designated as hedging instruments or otherwise qualify for hedge accounting treatment and all changes in fair value are recognized in non-interest income or non-interest expense during the period of change. </t>
  </si>
  <si>
    <t>For the year ended December 31, 2014, the Company recorded $1.7 million in non-interest income and $118 thousand in non-interest expense as a result of changes in fair value of derivatives. The interest rate swaps associated with certificates of deposit were terminated in September 2014, and, as a result, the Company recognized a $0.3 million loss in non-interest expense.</t>
  </si>
  <si>
    <t>For the year ended December 31, 2013, the company recorded $(0.8) million in non-interest income and $0.3 million in non-interest expense as a result of changes in fair value of derivatives.</t>
  </si>
  <si>
    <t>The primary objective for each of these contracts is to minimize risk. Interest rate risk being the primary risk for the interest rate swaps and forward loan sales contracts.</t>
  </si>
  <si>
    <t>Condensed Financial Information about Capital Bank Financial Corp.</t>
  </si>
  <si>
    <t>Condensed Financial Information of Parent Company Only Disclosure [Abstract]</t>
  </si>
  <si>
    <t>The Condensed Balance Sheets as of December 31, 2014 and 2013 and Income Statements and Statement of Cash Flows for the years ended December 31, 2014, 2013 and 2012 for Capital Bank Financial Corp. (parent only) are as follow:</t>
  </si>
  <si>
    <t>Condensed Balance Sheets</t>
  </si>
  <si>
    <t>(Parent only)</t>
  </si>
  <si>
    <t xml:space="preserve">Investment in Bank subsidiary </t>
  </si>
  <si>
    <t>Investment in other subsidiaries</t>
  </si>
  <si>
    <t>Note receivable from subsidiary</t>
  </si>
  <si>
    <t>Liabilities and Shareholders’ Equity</t>
  </si>
  <si>
    <t>Long-term borrowings1</t>
  </si>
  <si>
    <t>Shareholder's equity</t>
  </si>
  <si>
    <t>Total Liabilities and Shareholders’ Equity</t>
  </si>
  <si>
    <t>Condensed Statements of Income</t>
  </si>
  <si>
    <t>Operating income</t>
  </si>
  <si>
    <t>Interest income</t>
  </si>
  <si>
    <t>Dividend income from subsidiary2</t>
  </si>
  <si>
    <t>Legal settlement</t>
  </si>
  <si>
    <t>Management fee income</t>
  </si>
  <si>
    <t>Total operating income</t>
  </si>
  <si>
    <t>Operating expense</t>
  </si>
  <si>
    <t>Salaries and benefits including stock-based compensation</t>
  </si>
  <si>
    <t>Gains on extinguishment of debt</t>
  </si>
  <si>
    <t>(122</t>
  </si>
  <si>
    <t>Total operating expense</t>
  </si>
  <si>
    <t>Income (loss) before income tax benefit and equity in undistributed earnings of subsidiaries</t>
  </si>
  <si>
    <t>(24,204</t>
  </si>
  <si>
    <t>Income tax benefit</t>
  </si>
  <si>
    <t>Income (loss) before equity in undistributed earnings of subsidiaries</t>
  </si>
  <si>
    <t>(15,119</t>
  </si>
  <si>
    <t>Undistributed equity of subsidiaries, net of tax</t>
  </si>
  <si>
    <t>(54,611</t>
  </si>
  <si>
    <t>Condensed Statements of Cash Flows</t>
  </si>
  <si>
    <t>Cash flows from operating activities</t>
  </si>
  <si>
    <t>Equity in income from subsidiaries</t>
  </si>
  <si>
    <t>(3,476</t>
  </si>
  <si>
    <t>(65,610</t>
  </si>
  <si>
    <t>Decrease in net income tax obligation</t>
  </si>
  <si>
    <t>(2,856</t>
  </si>
  <si>
    <t>(6,002</t>
  </si>
  <si>
    <t>(8,820</t>
  </si>
  <si>
    <t>(807</t>
  </si>
  <si>
    <t>(8,787</t>
  </si>
  <si>
    <t>Net cash provided by (used in) operating activities</t>
  </si>
  <si>
    <t>(13,015</t>
  </si>
  <si>
    <t>Investment in bank subsidiary</t>
  </si>
  <si>
    <t>Investment in bank holding company subsidiaries</t>
  </si>
  <si>
    <t>(92,879</t>
  </si>
  <si>
    <t>Net cash used in investing activities</t>
  </si>
  <si>
    <t>Purchase of treasury stock</t>
  </si>
  <si>
    <t>(103,227</t>
  </si>
  <si>
    <t>(69,962</t>
  </si>
  <si>
    <t>Repayments of advances from subsidiaries</t>
  </si>
  <si>
    <t>(42,797</t>
  </si>
  <si>
    <t>Cash in lieu of fractional shares</t>
  </si>
  <si>
    <t>Net proceeds from issuance of common shares and merger</t>
  </si>
  <si>
    <t>Net cash (used in) provided by financing activities</t>
  </si>
  <si>
    <t>(101,624</t>
  </si>
  <si>
    <t>(112,761</t>
  </si>
  <si>
    <t>Net decrease in cash and cash equivalents</t>
  </si>
  <si>
    <t>(55,159</t>
  </si>
  <si>
    <t>(15,505</t>
  </si>
  <si>
    <t>(16,532</t>
  </si>
  <si>
    <t>Net acquisition of non-cash liabilities</t>
  </si>
  <si>
    <t>(156,942</t>
  </si>
  <si>
    <r>
      <t>1</t>
    </r>
    <r>
      <rPr>
        <sz val="10"/>
        <color theme="1"/>
        <rFont val="Inherit"/>
      </rPr>
      <t xml:space="preserve"> Refer to note 13. Long-Term Borrowings for a maturity schedule of long-term borrowings.</t>
    </r>
  </si>
  <si>
    <r>
      <t xml:space="preserve">2 </t>
    </r>
    <r>
      <rPr>
        <sz val="10"/>
        <color theme="1"/>
        <rFont val="Inherit"/>
      </rPr>
      <t>Refer to note 16. Shareholders' Equity and Minimum Regulatory Capital requirements for dividends to the Company by its subsidiary Capital Bank N.A.</t>
    </r>
  </si>
  <si>
    <t>Supplemental Financial Data</t>
  </si>
  <si>
    <t>Organization, Consolidation and Presentation of Financial Statements [Abstract]</t>
  </si>
  <si>
    <t>Components of other expense in excess of 1.0% of total interest and non-interest income are as follows:</t>
  </si>
  <si>
    <t>Amortization of intangibles</t>
  </si>
  <si>
    <t xml:space="preserve">Postage, courier and armored car </t>
  </si>
  <si>
    <t>Quarterly Financial Data (Unaudited)</t>
  </si>
  <si>
    <t>Quarterly Financial Information Disclosure [Abstract]</t>
  </si>
  <si>
    <t>The following is a summary of unaudited quarterly results for 2014 and 2013:</t>
  </si>
  <si>
    <t>Year Ended December 31, 2014</t>
  </si>
  <si>
    <t>Year Ended December 31, 2013</t>
  </si>
  <si>
    <t>Fourth</t>
  </si>
  <si>
    <t>Third</t>
  </si>
  <si>
    <t>Second</t>
  </si>
  <si>
    <t>First</t>
  </si>
  <si>
    <t>Condensed income statements:</t>
  </si>
  <si>
    <t>Net interest income</t>
  </si>
  <si>
    <t>Provision (reversal) for loan losses</t>
  </si>
  <si>
    <t>(637</t>
  </si>
  <si>
    <t>(1,332</t>
  </si>
  <si>
    <t>(24</t>
  </si>
  <si>
    <t>Basic earnings per common shares</t>
  </si>
  <si>
    <t>Diluted earnings per common shares</t>
  </si>
  <si>
    <t>Summary of Significant Accounting Policies (Policies)</t>
  </si>
  <si>
    <t>Use of Estimates and Assumptions</t>
  </si>
  <si>
    <t>Cash and Cash Equivalents</t>
  </si>
  <si>
    <t>Trading Securities</t>
  </si>
  <si>
    <t>Investment Securities and Other than Temporary Impairment</t>
  </si>
  <si>
    <t>Loans Held for Sale</t>
  </si>
  <si>
    <t>Purchased Credit-Impaired Loans</t>
  </si>
  <si>
    <t>New Loans and Acquired Non-PCI Loans</t>
  </si>
  <si>
    <t>Nonaccrual Loans</t>
  </si>
  <si>
    <t>Direct Financing Leases</t>
  </si>
  <si>
    <t>Foreclosed Assets</t>
  </si>
  <si>
    <t>Goodwill and Other Intangible Assets</t>
  </si>
  <si>
    <t>Company Owned Life Insurance</t>
  </si>
  <si>
    <t>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t>
  </si>
  <si>
    <t>Fair Value of Financial Instruments</t>
  </si>
  <si>
    <t>Operating Leases</t>
  </si>
  <si>
    <t>Loan Commitments and Related Financial Instruments</t>
  </si>
  <si>
    <t>Securities Purchased Under Agreements to Resell and Securities Sold Under Agreements to Repurchase</t>
  </si>
  <si>
    <t>Loss Contingencies, Contingent Value Rights and Loss Share Clawback Liabilities</t>
  </si>
  <si>
    <t>Loss contingencies, including claims and legal actions arising in the ordinary course of business, are recorded as liabilities when the likelihood of loss is probable and an amount or range of loss can be reasonably estimated. Current contingent value rights and FDIC loss clawback liabilities are recorded within accrued expenses and other liabilities and periodically remeasured, with any changes in measurement accounted for as non-interest expense.</t>
  </si>
  <si>
    <t>Related Party Transaction</t>
  </si>
  <si>
    <t>Operating Segments</t>
  </si>
  <si>
    <t>Earnings Per Common Share (Tables)</t>
  </si>
  <si>
    <t>Computation of Earnings Per Share</t>
  </si>
  <si>
    <t>Earnings per share have been computed based on the following:</t>
  </si>
  <si>
    <t>Weighted Average Anti-Dilutive Stock Options and Unvested Restricted Shares Excluded from the Computation of Diluted Earnings Per Share</t>
  </si>
  <si>
    <t>Investment Securities (Tables)</t>
  </si>
  <si>
    <t>Amortized Cost and Estimated Fair Value of Investment Securities Available for Sale and Held to Maturity</t>
  </si>
  <si>
    <t>Estimated Fair Value of Investment Securities Available for Sale and Held to Maturity by Contractual Maturity</t>
  </si>
  <si>
    <t>Securities with Unrealized Losses Not Recognized in Income</t>
  </si>
  <si>
    <t>Rollforward of Other Than Temporary Impairment Credit Losses Recognized in Earnings</t>
  </si>
  <si>
    <t>Loans (Tables)</t>
  </si>
  <si>
    <t>Major Classifications of Loans</t>
  </si>
  <si>
    <t>Roll Forward of Accretable Yield</t>
  </si>
  <si>
    <t>Summary of Company's Estimate of Cash Flows for Purchased Credit-Impaired Loans</t>
  </si>
  <si>
    <t>Major Categories of Loans</t>
  </si>
  <si>
    <t>Aging of the Recorded Investment in Past Due Loans, Based on Contractual Terms</t>
  </si>
  <si>
    <t>Loans, Excluding Purchased Credit-Impaired Loans by Internal Ratings</t>
  </si>
  <si>
    <t>Allowance for Loan and Lease Losses (Tables)</t>
  </si>
  <si>
    <t>Roll Forward of the Allowance for Loan and Lease Losses</t>
  </si>
  <si>
    <t>Roll Forward of the Allowance for Loan and Lease Losses at the PCI and Non-PCI Levels</t>
  </si>
  <si>
    <t>Summary of Allowance for Loan and Lease Losses and Recorded Investment in Loans by Class of Loans and by Impairment Evaluation</t>
  </si>
  <si>
    <t>FDIC Indemnification Asset (Tables)</t>
  </si>
  <si>
    <t>Schedule of FDIC Indemnification Asset</t>
  </si>
  <si>
    <t>Premises and Equipment (Tables)</t>
  </si>
  <si>
    <t>Summary of the Cost and Accumulated Depreciation of Premises and Equipment</t>
  </si>
  <si>
    <t>Summary of Future Minimum Lease Payments</t>
  </si>
  <si>
    <t xml:space="preserve">Future minimum lease payments, before considering renewal options that generally are present, are as follows at December 31, 2014: </t>
  </si>
  <si>
    <t>Goodwill and Intangible Assets (Tables)</t>
  </si>
  <si>
    <t>Summary of Changes in Goodwill</t>
  </si>
  <si>
    <t>Summary of Changes in Intangibles Assets</t>
  </si>
  <si>
    <t>Summary of Estimated Intangible Asset Amortization Expense</t>
  </si>
  <si>
    <t>Other Real Estate Owned (Tables)</t>
  </si>
  <si>
    <t>Time Deposits (Tables)</t>
  </si>
  <si>
    <t>Summary of Contractual Maturities of Time Deposits</t>
  </si>
  <si>
    <t>Federal Home Loan Bank Advances and Short-Term Borrowings (Tables)</t>
  </si>
  <si>
    <t>Federal Home Loan Bank Advance Owed</t>
  </si>
  <si>
    <t>Long-Term Borrowings (Tables)</t>
  </si>
  <si>
    <t>Schedule of Outstanding Structured Repurchase Agreements</t>
  </si>
  <si>
    <t>Summary of Subordinated Debentures</t>
  </si>
  <si>
    <t>Schedule of Maturities of Long-Term Borrowings</t>
  </si>
  <si>
    <t>Stock-Based Compensation (Tables)</t>
  </si>
  <si>
    <t>Summary of Components and Classification of Stock-Based Compensation Expense</t>
  </si>
  <si>
    <t>Summary of Weighted Average Assumptions to Compute the Grant-Date Fair Value of Options</t>
  </si>
  <si>
    <t>Summary of Stock Option Activity</t>
  </si>
  <si>
    <t>Summary of Options Outstanding</t>
  </si>
  <si>
    <t>Summary of Unvested Restricted Stock Awards</t>
  </si>
  <si>
    <t>Shareholders' Equity and Minimum Regulatory Capital Requirements (Tables)</t>
  </si>
  <si>
    <t>Minimum Ratios Along with the Actual Ratios for the Company and the Bank</t>
  </si>
  <si>
    <t>These minimum ratios along with the actual ratios for the Company and the Bank are presented in the following tables:</t>
  </si>
  <si>
    <t>Income Taxes (Tables)</t>
  </si>
  <si>
    <t>Reconciliation of Income Tax Computed at Applicable Federal Statutory Income Tax Rates to Total Income Taxes</t>
  </si>
  <si>
    <t>Details of Net Deferred Tax Assets</t>
  </si>
  <si>
    <t>Loan Commitments and Other Related Activity (Tables)</t>
  </si>
  <si>
    <t>Contractual Amount of Financial Instruments with Off-Balance-Sheet Risk</t>
  </si>
  <si>
    <t>Fair Value (Tables)</t>
  </si>
  <si>
    <t>Assets and Liabilities Measured at Fair Value on a Recurring Basis</t>
  </si>
  <si>
    <t>Fair Value Measurements on Recurring Basis Using Significant Unobservable Inputs (Level 3)</t>
  </si>
  <si>
    <t>Quantitative Information About Recurring Level 3 Fair Value Measurements</t>
  </si>
  <si>
    <t>Assets and Liabilities Measured at Fair Value on a Nonrecurring Basis</t>
  </si>
  <si>
    <t>Quantitative Information About Nonrecurring Level 3 Fair Value Measurements</t>
  </si>
  <si>
    <t>Carrying Amounts and Estimated Fair Values of Financial Instruments</t>
  </si>
  <si>
    <t>Derivative Instruments (Tables)</t>
  </si>
  <si>
    <t>Summary of Derivative Instrument Contracts Fair Value and Notional Amount</t>
  </si>
  <si>
    <t>Condensed Financial Information about Capital Bank Financial Corp. (Tables)</t>
  </si>
  <si>
    <t>Schedule of Condensed Balance Sheets</t>
  </si>
  <si>
    <t>Schedule of Condensed Statements of Income</t>
  </si>
  <si>
    <t>Schedule of Condensed Statements of Cash Flows</t>
  </si>
  <si>
    <t>Supplemental Financial Data (Tables)</t>
  </si>
  <si>
    <t>Components of Other Expense in Excess of 1 Percent of Total Interest and Non-Interest Income</t>
  </si>
  <si>
    <t>Quarterly Financial Data (Unaudited) (Tables)</t>
  </si>
  <si>
    <t>Summary of Unaudited Quarterly Results</t>
  </si>
  <si>
    <t>Summary of Significant Accounting Policies - Additional Information (Detail) (USD $)</t>
  </si>
  <si>
    <t>Office</t>
  </si>
  <si>
    <t>Segment</t>
  </si>
  <si>
    <t>depository_institution</t>
  </si>
  <si>
    <t>Reporting_Unit</t>
  </si>
  <si>
    <t>Dec. 31, 2011</t>
  </si>
  <si>
    <t>Mar. 31, 2014</t>
  </si>
  <si>
    <t>Summary Of Significant Accounting Policies [Line Items]</t>
  </si>
  <si>
    <t>Amount raised through private placements and an initial public offering during year of inception</t>
  </si>
  <si>
    <t>Number of depository institutions acquired since inception</t>
  </si>
  <si>
    <t>Total number of full service banking offices</t>
  </si>
  <si>
    <t>Period Of Recourse Subsequent To Sale Of Loan</t>
  </si>
  <si>
    <t>7 months</t>
  </si>
  <si>
    <t>Accrual Period Of Nonaccrual Loans</t>
  </si>
  <si>
    <t>90 days</t>
  </si>
  <si>
    <t>Non Accrual Loans Minimum Recorded Value For Impairment Evaluation</t>
  </si>
  <si>
    <t>Goodwill Impairment Test Number Of Reporting Units</t>
  </si>
  <si>
    <t>Income Tax Examination, Likelihood of Unfavorable Settlement</t>
  </si>
  <si>
    <t>greater than 50%</t>
  </si>
  <si>
    <t>Contingent Value Rights Amount</t>
  </si>
  <si>
    <t>Clawback Liability</t>
  </si>
  <si>
    <t>Due to Related Parties</t>
  </si>
  <si>
    <t>Number of Reportable Segments</t>
  </si>
  <si>
    <t>Prior Period Adjustment</t>
  </si>
  <si>
    <t>Financing Receivable, Individually Evaluated for Impairment</t>
  </si>
  <si>
    <t>Earnings Per Common Share - Computation of Earnings Per Share (Detail)</t>
  </si>
  <si>
    <t>Basic (in shares)</t>
  </si>
  <si>
    <t>Diluted (in shares)</t>
  </si>
  <si>
    <t>Dilutive effect (in shares)</t>
  </si>
  <si>
    <t>Restricted Stock Awards</t>
  </si>
  <si>
    <t>Earnings Per Common Share - Weighted Average Anti-Dilutive Stock Options and Unvested Restricted Shares Excluded from the Computation of Diluted Earnings Per Share (Detail)</t>
  </si>
  <si>
    <t>Antidilutive Securities Excluded from Computation of Earnings Per Share [Line Items]</t>
  </si>
  <si>
    <t>Anti-dilutive (in shares)</t>
  </si>
  <si>
    <t>Business Combinations and Acquisitions - Additional Information (Detail) (Southern Community, USD $)</t>
  </si>
  <si>
    <t>In Millions, except Per Share data, unless otherwise specified</t>
  </si>
  <si>
    <t>0 Months Ended</t>
  </si>
  <si>
    <t>Oct. 02, 2012</t>
  </si>
  <si>
    <t>Oct. 01, 2012</t>
  </si>
  <si>
    <t>branch</t>
  </si>
  <si>
    <t>Business Acquisition [Line Items]</t>
  </si>
  <si>
    <t>Contingent Value right payment period</t>
  </si>
  <si>
    <t>5 years</t>
  </si>
  <si>
    <t>Savings of loans</t>
  </si>
  <si>
    <t>Number of branches</t>
  </si>
  <si>
    <t>Maximum [Member]</t>
  </si>
  <si>
    <t>Maximum potential payment</t>
  </si>
  <si>
    <t>Preferred and Common Stock [Member]</t>
  </si>
  <si>
    <t>Purchase price</t>
  </si>
  <si>
    <t>Preferred and Common Stock [Member] | Contingent Value [Member]</t>
  </si>
  <si>
    <t>Consideration paid</t>
  </si>
  <si>
    <t>Common Stock [Member]</t>
  </si>
  <si>
    <t>Series A Preferred Stock [Member]</t>
  </si>
  <si>
    <t>Cash consideration used to purchase the branch</t>
  </si>
  <si>
    <t>Investment Securities - Amortized Cost and Estimated Fair Value of Investment Securities Available for Sale and Held to Maturity (Detail) (USD $)</t>
  </si>
  <si>
    <t>Schedule of Available-for-sale Securities [Line Items]</t>
  </si>
  <si>
    <t>Amortized Cost</t>
  </si>
  <si>
    <t>Unrealized Gains</t>
  </si>
  <si>
    <t>Unrealized Losses</t>
  </si>
  <si>
    <t>Mortgage-backed securitiesâ€”residential issued by government sponsored entities</t>
  </si>
  <si>
    <t>State and political subdivisionsâ€”tax exempt</t>
  </si>
  <si>
    <t>State and political subdivisionsâ€”taxable</t>
  </si>
  <si>
    <t>Investment Securities - Estimated Fair Value of Investment Securities Available for Sale and Held to Maturity by Contractual Maturity (Detail) (USD $)</t>
  </si>
  <si>
    <t>Available-for-sale Securities, Debt Maturities, Fair Value, Fiscal Year Maturity [Abstract]</t>
  </si>
  <si>
    <t>Total, estimated fair value</t>
  </si>
  <si>
    <t>Mortgage-backed securities-residential, Yield</t>
  </si>
  <si>
    <t>Total, amortized cost</t>
  </si>
  <si>
    <t>Held-to-maturity Securities, Debt Maturities, Single Maturity Date, Fair Value [Abstract]</t>
  </si>
  <si>
    <t>Total, Yield</t>
  </si>
  <si>
    <t>Debt Securities</t>
  </si>
  <si>
    <t>Due in one year or less, Estimated Fair Value</t>
  </si>
  <si>
    <t>Due after one year through five years, Estimated Fair Value</t>
  </si>
  <si>
    <t>Due after five years through ten years, Estimated Fair Value</t>
  </si>
  <si>
    <t>Due after ten years, Estimated Fair Value</t>
  </si>
  <si>
    <t>Due in one year or less, Yield</t>
  </si>
  <si>
    <t>Due after one year through five years, Yield</t>
  </si>
  <si>
    <t>Due after five years through ten years, Yield</t>
  </si>
  <si>
    <t>Due after ten years, Yield</t>
  </si>
  <si>
    <t>Investment Securities - Securities with Unrealized Losses Not Recognized in Income (Detail) (USD $)</t>
  </si>
  <si>
    <t>Available-for-sale Securities, Continuous Unrealized Loss Position, Fair Value [Abstract]</t>
  </si>
  <si>
    <t>Estimated Fair Value, Less than 12 Months, Available-for-sale</t>
  </si>
  <si>
    <t>Estimated Fair Value, 12 Months or Longer, Available-for-sale</t>
  </si>
  <si>
    <t>Total, Estimated Fair Value, Available-for-sale</t>
  </si>
  <si>
    <t>Available-for-sale Securities, Continuous Unrealized Loss Position, Accumulated Loss [Abstract]</t>
  </si>
  <si>
    <t>Unrealized Losses, Less than 12 Months, Available-for-sale</t>
  </si>
  <si>
    <t>Unrealized Losses,12 Months or Longer, Available-for-sale</t>
  </si>
  <si>
    <t>Total, Unrealized Losses, Available-for-sale</t>
  </si>
  <si>
    <t>Held-to-maturity Securities, Continuous Unrealized Loss Position, Fair Value [Abstract]</t>
  </si>
  <si>
    <t>Estimated Fair Value, Less than 12 Months, Held-to-maturity</t>
  </si>
  <si>
    <t>Estimated Fair Value, 12 Months or Longer, Held-to-maturity</t>
  </si>
  <si>
    <t>Total, Estimated Fair Value, Held-to-maturity</t>
  </si>
  <si>
    <t>Held-to-maturity Securities, Continuous Unrealized Loss Position, Accumulated Loss [Abstract]</t>
  </si>
  <si>
    <t>Unrealized Losses, Less than 12 Months, Held-to-maturity</t>
  </si>
  <si>
    <t>Unrealized Losses, 12 Months or Longer, Held-to-maturity</t>
  </si>
  <si>
    <t>Total, Unrealized Losses, Held-to-maturity</t>
  </si>
  <si>
    <t>Investment Securities - Credit Losses Recognized in Earnings (Details) (USD $)</t>
  </si>
  <si>
    <t>3 Months Ended</t>
  </si>
  <si>
    <t>Sep. 30, 2013</t>
  </si>
  <si>
    <t>Other than Temporary Impairment, Credit Losses Recognized in Earnings [Roll Forward]</t>
  </si>
  <si>
    <t>Beginning Balance</t>
  </si>
  <si>
    <t>Ending Balance</t>
  </si>
  <si>
    <t>Investment Securities - Additional Information (Detail) (USD $)</t>
  </si>
  <si>
    <t>Dec. 18, 2014</t>
  </si>
  <si>
    <t>Jan. 07, 2014</t>
  </si>
  <si>
    <t>Security</t>
  </si>
  <si>
    <t>Proceeds from sales and calls of securities available for sale</t>
  </si>
  <si>
    <t>Gross gains realized on sales and calls</t>
  </si>
  <si>
    <t>Gross losses realized on sales and calls</t>
  </si>
  <si>
    <t>Amount transferred from available-for-sale securities to held-to-maturity securities</t>
  </si>
  <si>
    <t>Unrealized loss included in other comprehensive income (loss), net of tax</t>
  </si>
  <si>
    <t>Held-to-maturity, investment securities</t>
  </si>
  <si>
    <t>Change in estimated fair value of CDO</t>
  </si>
  <si>
    <t>Securities in portfolio</t>
  </si>
  <si>
    <t>Securities in portfolio in an unrealized loss position</t>
  </si>
  <si>
    <t>Proceeds from sale of collateralized debt obligations</t>
  </si>
  <si>
    <t>Gain on sale of debt investments</t>
  </si>
  <si>
    <t>Investment securities, carrying values</t>
  </si>
  <si>
    <t>Loans - Major Classifications of Loans (Detail) (USD $)</t>
  </si>
  <si>
    <t>Accounts, Notes, Loans and Financing Receivable [Line Items]</t>
  </si>
  <si>
    <t>Commercial Real Estate</t>
  </si>
  <si>
    <t>Commercial Real Estate | Non-owner occupied commercial real estate</t>
  </si>
  <si>
    <t>Commercial Real Estate | Other commercial construction and land</t>
  </si>
  <si>
    <t>Commercial Real Estate | Multifamily commercial real estate</t>
  </si>
  <si>
    <t>Commercial Real Estate | 1-4 family residential construction and land</t>
  </si>
  <si>
    <t>Commercial</t>
  </si>
  <si>
    <t>Commercial | Owner occupied commercial real estate</t>
  </si>
  <si>
    <t>Commercial | Commercial and industrial loans</t>
  </si>
  <si>
    <t>Commercial | Lease financing</t>
  </si>
  <si>
    <t>Consumer</t>
  </si>
  <si>
    <t>Consumer | 1-4 family residential</t>
  </si>
  <si>
    <t>Consumer | Home equity loans</t>
  </si>
  <si>
    <t>Consumer | Other consumer loans</t>
  </si>
  <si>
    <t>Loans - Roll Forward of Accretable Yield (Detail) (USD $)</t>
  </si>
  <si>
    <t>Nonaccretable Difference</t>
  </si>
  <si>
    <t>Loans - Summary of Company's Estimate of Cash Flows for Purchased Credit-Impaired Loans (Detail) (USD $)</t>
  </si>
  <si>
    <t>Loans - Major Categories of Loans (Detail) (USD $)</t>
  </si>
  <si>
    <t>Non-covered loans</t>
  </si>
  <si>
    <t>Covered loan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 loans</t>
  </si>
  <si>
    <t>Total Commercial | Lease financing</t>
  </si>
  <si>
    <t>Total Consumer</t>
  </si>
  <si>
    <t>Total Consumer | 1-4 family residential</t>
  </si>
  <si>
    <t>Total Consumer | Home equity loans</t>
  </si>
  <si>
    <t>Total Consumer | Other consumer loans</t>
  </si>
  <si>
    <t>Non-PCI Loans New</t>
  </si>
  <si>
    <t>Non-PCI Loans New | Total Commercial Real Estate</t>
  </si>
  <si>
    <t>Non-PCI Loans New | Total Commercial Real Estate | Non-owner occupied commercial real estate</t>
  </si>
  <si>
    <t>Non-PCI Loans New | Total Commercial Real Estate | Other commercial construction and land</t>
  </si>
  <si>
    <t>Non-PCI Loans New | Total Commercial Real Estate | Multifamily commercial real estate</t>
  </si>
  <si>
    <t>Non-PCI Loans New | Total Commercial Real Estate | 1-4 family residential construction and land</t>
  </si>
  <si>
    <t>Non-PCI Loans New | Total Commercial</t>
  </si>
  <si>
    <t>Non-PCI Loans New | Total Commercial | Owner occupied commercial real estate</t>
  </si>
  <si>
    <t>Non-PCI Loans New | Total Commercial | Commercial and industrial loans</t>
  </si>
  <si>
    <t>Non-PCI Loans New | Total Commercial | Lease financing</t>
  </si>
  <si>
    <t>Non-PCI Loans New | Total Consumer</t>
  </si>
  <si>
    <t>Non-PCI Loans New | Total Consumer | 1-4 family residential</t>
  </si>
  <si>
    <t>Non-PCI Loans New | Total Consumer | Home equity loans</t>
  </si>
  <si>
    <t>Non-PCI Loans New | Total Consumer | Other consumer loans</t>
  </si>
  <si>
    <t>Non-PCI Loans New | Other</t>
  </si>
  <si>
    <t>Non-PCI Loans Acquired</t>
  </si>
  <si>
    <t>Non-PCI Loans Acquired | Other consumer loans</t>
  </si>
  <si>
    <t>Non-PCI Loans Acquired | Total Commercial Real Estate</t>
  </si>
  <si>
    <t>Non-PCI Loans Acquired | Total Commercial Real Estate | Non-owner occupied commercial real estate</t>
  </si>
  <si>
    <t>Non-PCI Loans Acquired | Total Commercial Real Estate | Other commercial construction and land</t>
  </si>
  <si>
    <t>Non-PCI Loans Acquired | Total Commercial Real Estate | Multifamily commercial real estate</t>
  </si>
  <si>
    <t>Non-PCI Loans Acquired | Total Commercial Real Estate | 1-4 family residential construction and land</t>
  </si>
  <si>
    <t>Non-PCI Loans Acquired | Total Commercial</t>
  </si>
  <si>
    <t>Non-PCI Loans Acquired | Total Commercial | Owner occupied commercial real estate</t>
  </si>
  <si>
    <t>Non-PCI Loans Acquired | Total Commercial | Commercial and industrial loans</t>
  </si>
  <si>
    <t>Non-PCI Loans Acquired | Total Commercial | Lease financing</t>
  </si>
  <si>
    <t>Non-PCI Loans Acquired | Total Consumer</t>
  </si>
  <si>
    <t>Non-PCI Loans Acquired | Total Consumer | 1-4 family residential</t>
  </si>
  <si>
    <t>Non-PCI Loans Acquired | Total Consumer | Home equity loans</t>
  </si>
  <si>
    <t>Non-PCI Loans Acquired | Total Consumer | Other consumer loans</t>
  </si>
  <si>
    <t>Non-PCI Loans Acquired | Other</t>
  </si>
  <si>
    <t>PCI Loans | Total Commercial Real Estate</t>
  </si>
  <si>
    <t>PCI Loans | Total Commercial Real Estate | Non-owner occupied commercial real estate</t>
  </si>
  <si>
    <t>PCI Loans | Total Commercial Real Estate | Other commercial construction and land</t>
  </si>
  <si>
    <t>PCI Loans | Total Commercial Real Estate | Multifamily commercial real estate</t>
  </si>
  <si>
    <t>PCI Loans | Total Commercial Real Estate | 1-4 family residential construction and land</t>
  </si>
  <si>
    <t>PCI Loans | Total Commercial</t>
  </si>
  <si>
    <t>PCI Loans | Total Commercial | Owner occupied commercial real estate</t>
  </si>
  <si>
    <t>PCI Loans | Total Commercial | Commercial and industrial loans</t>
  </si>
  <si>
    <t>PCI Loans | Total Commercial | Lease financing</t>
  </si>
  <si>
    <t>PCI Loans | Total Consumer</t>
  </si>
  <si>
    <t>PCI Loans | Total Consumer | 1-4 family residential</t>
  </si>
  <si>
    <t>PCI Loans | Total Consumer | Home equity loans</t>
  </si>
  <si>
    <t>PCI Loans | Total Consumer | Other consumer loans</t>
  </si>
  <si>
    <t>PCI Loans | Other</t>
  </si>
  <si>
    <t>Loans - Aging of the Recorded Investment in Past Due Loans, Based on Contractual Terms (Detail) (USD $)</t>
  </si>
  <si>
    <t>Non-Covered Loans | Non-PCI Loans Acquired</t>
  </si>
  <si>
    <t>Greater than 90 Days Past Due and Still Accruing/Accreting</t>
  </si>
  <si>
    <t>Nonaccrual</t>
  </si>
  <si>
    <t>Non-Covered Loans | Non-PCI Loans Acquired | Total Commercial Real Estate</t>
  </si>
  <si>
    <t>Non-Covered Loans | Non-PCI Loans Acquired | Total Commercial Real Estate | Non-owner occupied commercial real estate</t>
  </si>
  <si>
    <t>Non-Covered Loans | Non-PCI Loans Acquired | Total Commercial Real Estate | Other commercial construction and land</t>
  </si>
  <si>
    <t>Non-Covered Loans | Non-PCI Loans Acquired | Total Commercial Real Estate | Multifamily commercial real estate</t>
  </si>
  <si>
    <t>Non-Covered Loans | Non-PCI Loans Acquired | Total Commercial Real Estate | 1-4 family residential construction and land</t>
  </si>
  <si>
    <t>Non-Covered Loans | Non-PCI Loans Acquired | Total Commercial</t>
  </si>
  <si>
    <t>Non-Covered Loans | Non-PCI Loans Acquired | Total Commercial | Owner occupied commercial real estate</t>
  </si>
  <si>
    <t>Non-Covered Loans | Non-PCI Loans Acquired | Total Commercial | Commercial and industrial loans</t>
  </si>
  <si>
    <t>Non-Covered Loans | Non-PCI Loans Acquired | Total Commercial | Lease financing</t>
  </si>
  <si>
    <t>Non-Covered Loans | Non-PCI Loans Acquired | Total Consumer</t>
  </si>
  <si>
    <t>Non-Covered Loans | Non-PCI Loans Acquired | Total Consumer | 1-4 family residential</t>
  </si>
  <si>
    <t>Non-Covered Loans | Non-PCI Loans Acquired | Total Consumer | Home equity loans</t>
  </si>
  <si>
    <t>Non-Covered Loans | Non-PCI Loans Acquired | Total Consumer | Other consumer loans</t>
  </si>
  <si>
    <t>Non-Covered Loans | Non-PCI Loans Acquired | Other</t>
  </si>
  <si>
    <t>Non-Covered Loans | PCI Loans</t>
  </si>
  <si>
    <t>Non-Covered Loans | PCI Loans | Multifamily commercial real estate</t>
  </si>
  <si>
    <t>Non-Covered Loans | PCI Loans | Total Commercial Real Estate</t>
  </si>
  <si>
    <t>Non-Covered Loans | PCI Loans | Total Commercial Real Estate | Non-owner occupied commercial real estate</t>
  </si>
  <si>
    <t>Non-Covered Loans | PCI Loans | Total Commercial Real Estate | Other commercial construction and land</t>
  </si>
  <si>
    <t>Non-Covered Loans | PCI Loans | Total Commercial Real Estate | Multifamily commercial real estate</t>
  </si>
  <si>
    <t>Non-Covered Loans | PCI Loans | Total Commercial Real Estate | 1-4 family residential construction and land</t>
  </si>
  <si>
    <t>Non-Covered Loans | PCI Loans | Total Commercial</t>
  </si>
  <si>
    <t>Non-Covered Loans | PCI Loans | Total Commercial | Owner occupied commercial real estate</t>
  </si>
  <si>
    <t>Non-Covered Loans | PCI Loans | Total Commercial | Commercial and industrial loans</t>
  </si>
  <si>
    <t>Non-Covered Loans | PCI Loans | Total Commercial | Lease financing</t>
  </si>
  <si>
    <t>Non-Covered Loans | PCI Loans | Total Consumer</t>
  </si>
  <si>
    <t>Non-Covered Loans | PCI Loans | Total Consumer | 1-4 family residential</t>
  </si>
  <si>
    <t>Non-Covered Loans | PCI Loans | Total Consumer | Home equity loans</t>
  </si>
  <si>
    <t>Non-Covered Loans | PCI Loans | Total Consumer | Other consumer loans</t>
  </si>
  <si>
    <t>Non-Covered Loans | PCI Loans | Other</t>
  </si>
  <si>
    <t>Covered Loans | Non-PCI Loans Acquired</t>
  </si>
  <si>
    <t>Covered Loans | Non-PCI Loans Acquired | Total Commercial Real Estate</t>
  </si>
  <si>
    <t>Covered Loans | Non-PCI Loans Acquired | Total Commercial Real Estate | Non-owner occupied commercial real estate</t>
  </si>
  <si>
    <t>Covered Loans | Non-PCI Loans Acquired | Total Commercial Real Estate | Other commercial construction and land</t>
  </si>
  <si>
    <t>Covered Loans | Non-PCI Loans Acquired | Total Commercial Real Estate | Multifamily commercial real estate</t>
  </si>
  <si>
    <t>Covered Loans | Non-PCI Loans Acquired | Total Commercial Real Estate | 1-4 family residential construction and land</t>
  </si>
  <si>
    <t>Covered Loans | Non-PCI Loans Acquired | Total Commercial</t>
  </si>
  <si>
    <t>Covered Loans | Non-PCI Loans Acquired | Total Commercial | Owner occupied commercial real estate</t>
  </si>
  <si>
    <t>Covered Loans | Non-PCI Loans Acquired | Total Commercial | Commercial and industrial loans</t>
  </si>
  <si>
    <t>Covered Loans | Non-PCI Loans Acquired | Total Commercial | Lease financing</t>
  </si>
  <si>
    <t>Covered Loans | Non-PCI Loans Acquired | Total Consumer</t>
  </si>
  <si>
    <t>Covered Loans | Non-PCI Loans Acquired | Total Consumer | 1-4 family residential</t>
  </si>
  <si>
    <t>Covered Loans | Non-PCI Loans Acquired | Total Consumer | Home equity loans</t>
  </si>
  <si>
    <t>Covered Loans | Non-PCI Loans Acquired | Total Consumer | Other consumer loans</t>
  </si>
  <si>
    <t>Covered Loans | Non-PCI Loans Acquired | Other</t>
  </si>
  <si>
    <t>Covered Loans | PCI Loans</t>
  </si>
  <si>
    <t>Covered Loans | PCI Loans | Total Commercial Real Estate</t>
  </si>
  <si>
    <t>Covered Loans | PCI Loans | Total Commercial Real Estate | Non-owner occupied commercial real estate</t>
  </si>
  <si>
    <t>Covered Loans | PCI Loans | Total Commercial Real Estate | Other commercial construction and land</t>
  </si>
  <si>
    <t>Covered Loans | PCI Loans | Total Commercial Real Estate | Multifamily commercial real estate</t>
  </si>
  <si>
    <t>Covered Loans | PCI Loans | Total Commercial Real Estate | 1-4 family residential construction and land</t>
  </si>
  <si>
    <t>Covered Loans | PCI Loans | Total Commercial</t>
  </si>
  <si>
    <t>Covered Loans | PCI Loans | Total Commercial | Owner occupied commercial real estate</t>
  </si>
  <si>
    <t>Covered Loans | PCI Loans | Total Commercial | Commercial and industrial loans</t>
  </si>
  <si>
    <t>Covered Loans | PCI Loans | Total Commercial | Lease financing</t>
  </si>
  <si>
    <t>Covered Loans | PCI Loans | Total Consumer</t>
  </si>
  <si>
    <t>Covered Loans | PCI Loans | Total Consumer | 1-4 family residential</t>
  </si>
  <si>
    <t>Covered Loans | PCI Loans | Total Consumer | Home equity loans</t>
  </si>
  <si>
    <t>Covered Loans | PCI Loans | Total Consumer | Other consumer loans</t>
  </si>
  <si>
    <t>Covered Loans | PCI Loans | Other</t>
  </si>
  <si>
    <t>Loans - Loans, Excluding Purchased Credit-Impaired Loans by Internal Ratings (Detail) (USD $)</t>
  </si>
  <si>
    <t>Financing Receivable, Recorded Investment [Line Items]</t>
  </si>
  <si>
    <t>Substandard Accruing/Accreting</t>
  </si>
  <si>
    <t>Substandard Nonaccrual</t>
  </si>
  <si>
    <t>Total Commercial Real Estate | Pass</t>
  </si>
  <si>
    <t>Total Commercial Real Estate | Special Mention</t>
  </si>
  <si>
    <t>Total Commercial Real Estate | Substandard Accruing/Accreting</t>
  </si>
  <si>
    <t>Total Commercial Real Estate | Substandard Nonaccrual</t>
  </si>
  <si>
    <t>Total Commercial Real Estate | Doubtful</t>
  </si>
  <si>
    <t>Total Commercial Real Estate | Non-owner occupied commercial real estate | Pass</t>
  </si>
  <si>
    <t>Total Commercial Real Estate | Non-owner occupied commercial real estate | Special Mention</t>
  </si>
  <si>
    <t>Total Commercial Real Estate | Non-owner occupied commercial real estate | Substandard Accruing/Accreting</t>
  </si>
  <si>
    <t>Total Commercial Real Estate | Non-owner occupied commercial real estate | Substandard Nonaccrual</t>
  </si>
  <si>
    <t>Total Commercial Real Estate | Non-owner occupied commercial real estate | Doubtful</t>
  </si>
  <si>
    <t>Total Commercial Real Estate | Other commercial construction and land | Pass</t>
  </si>
  <si>
    <t>Total Commercial Real Estate | Other commercial construction and land | Special Mention</t>
  </si>
  <si>
    <t>Total Commercial Real Estate | Other commercial construction and land | Substandard Accruing/Accreting</t>
  </si>
  <si>
    <t>Total Commercial Real Estate | Other commercial construction and land | Substandard Nonaccrual</t>
  </si>
  <si>
    <t>Total Commercial Real Estate | Other commercial construction and land | Doubtful</t>
  </si>
  <si>
    <t>Total Commercial Real Estate | Multifamily commercial real estate | Pass</t>
  </si>
  <si>
    <t>Total Commercial Real Estate | Multifamily commercial real estate | Special Mention</t>
  </si>
  <si>
    <t>Total Commercial Real Estate | Multifamily commercial real estate | Substandard Accruing/Accreting</t>
  </si>
  <si>
    <t>Total Commercial Real Estate | Multifamily commercial real estate | Substandard Nonaccrual</t>
  </si>
  <si>
    <t>Total Commercial Real Estate | Multifamily commercial real estate | Doubtful</t>
  </si>
  <si>
    <t>Total Commercial Real Estate | 1-4 family residential construction and land | Pass</t>
  </si>
  <si>
    <t>Total Commercial Real Estate | 1-4 family residential construction and land | Special Mention</t>
  </si>
  <si>
    <t>Total Commercial Real Estate | 1-4 family residential construction and land | Substandard Accruing/Accreting</t>
  </si>
  <si>
    <t>Total Commercial Real Estate | 1-4 family residential construction and land | Substandard Nonaccrual</t>
  </si>
  <si>
    <t>Total Commercial Real Estate | 1-4 family residential construction and land | Doubtful</t>
  </si>
  <si>
    <t>Total Commercial | Pass</t>
  </si>
  <si>
    <t>Total Commercial | Special Mention</t>
  </si>
  <si>
    <t>Total Commercial | Substandard Accruing/Accreting</t>
  </si>
  <si>
    <t>Total Commercial | Substandard Nonaccrual</t>
  </si>
  <si>
    <t>Total Commercial | Doubtful</t>
  </si>
  <si>
    <t>Total Commercial | Owner occupied commercial real estate | Pass</t>
  </si>
  <si>
    <t>Total Commercial | Owner occupied commercial real estate | Special Mention</t>
  </si>
  <si>
    <t>Total Commercial | Owner occupied commercial real estate | Substandard Accruing/Accreting</t>
  </si>
  <si>
    <t>Total Commercial | Owner occupied commercial real estate | Substandard Nonaccrual</t>
  </si>
  <si>
    <t>Total Commercial | Owner occupied commercial real estate | Doubtful</t>
  </si>
  <si>
    <t>Total Commercial | Commercial and industrial loans | Pass</t>
  </si>
  <si>
    <t>Total Commercial | Commercial and industrial loans | Special Mention</t>
  </si>
  <si>
    <t>Total Commercial | Commercial and industrial loans | Substandard Accruing/Accreting</t>
  </si>
  <si>
    <t>Total Commercial | Commercial and industrial loans | Substandard Nonaccrual</t>
  </si>
  <si>
    <t>Total Commercial | Commercial and industrial loans | Doubtful</t>
  </si>
  <si>
    <t>Total Commercial | Lease financing | Pass</t>
  </si>
  <si>
    <t>Total Commercial | Lease financing | Special Mention</t>
  </si>
  <si>
    <t>Total Commercial | Lease financing | Substandard Accruing/Accreting</t>
  </si>
  <si>
    <t>Total Commercial | Lease financing | Substandard Nonaccrual</t>
  </si>
  <si>
    <t>Total Commercial | Lease financing | Doubtful</t>
  </si>
  <si>
    <t>Total Consumer | Pass</t>
  </si>
  <si>
    <t>Total Consumer | Special Mention</t>
  </si>
  <si>
    <t>Total Consumer | Substandard Accruing/Accreting</t>
  </si>
  <si>
    <t>Total Consumer | Substandard Nonaccrual</t>
  </si>
  <si>
    <t>Total Consumer | Doubtful</t>
  </si>
  <si>
    <t>Total Consumer | 1-4 family residential | Pass</t>
  </si>
  <si>
    <t>Total Consumer | 1-4 family residential | Special Mention</t>
  </si>
  <si>
    <t>Total Consumer | 1-4 family residential | Substandard Accruing/Accreting</t>
  </si>
  <si>
    <t>Total Consumer | 1-4 family residential | Substandard Nonaccrual</t>
  </si>
  <si>
    <t>Total Consumer | 1-4 family residential | Doubtful</t>
  </si>
  <si>
    <t>Total Consumer | Home equity loans | Pass</t>
  </si>
  <si>
    <t>Total Consumer | Home equity loans | Special Mention</t>
  </si>
  <si>
    <t>Total Consumer | Home equity loans | Substandard Accruing/Accreting</t>
  </si>
  <si>
    <t>Total Consumer | Home equity loans | Substandard Nonaccrual</t>
  </si>
  <si>
    <t>Total Consumer | Home equity loans | Doubtful</t>
  </si>
  <si>
    <t>Total Consumer | Other consumer loans | Pass</t>
  </si>
  <si>
    <t>Total Consumer | Other consumer loans | Special Mention</t>
  </si>
  <si>
    <t>Total Consumer | Other consumer loans | Substandard Accruing/Accreting</t>
  </si>
  <si>
    <t>Total Consumer | Other consumer loans | Substandard Nonaccrual</t>
  </si>
  <si>
    <t>Total Consumer | Other consumer loans | Doubtful</t>
  </si>
  <si>
    <t>Other | Pass</t>
  </si>
  <si>
    <t>Other | Special Mention</t>
  </si>
  <si>
    <t>Other | Substandard Accruing/Accreting</t>
  </si>
  <si>
    <t>Other | Substandard Nonaccrual</t>
  </si>
  <si>
    <t>Other | Doubtful</t>
  </si>
  <si>
    <t>Loans - Additional Information (Detail) (USD $)</t>
  </si>
  <si>
    <t>Deferred loan origination costs</t>
  </si>
  <si>
    <t>Total Commercial | Minimum</t>
  </si>
  <si>
    <t>Analysis of loans individually by classification of credit risk</t>
  </si>
  <si>
    <t>The Company analyzes loans individually by classifying the loans as to credit risk. This analysis is performed at origination and upon identification of a material change for all loans, on an annual basis for commercial loans exceeding $0.5 million and at least quarterly for loans not rated Pass.</t>
  </si>
  <si>
    <t>Other | Farm Land</t>
  </si>
  <si>
    <t>Other | State and Political Subdivision Obligations</t>
  </si>
  <si>
    <t>Other | Deposit Customer Overdraft</t>
  </si>
  <si>
    <t>Allowance for Loan and Lease Losses - Allowance for Loan and Lease Losses (Detail) (USD $)</t>
  </si>
  <si>
    <t>Sep. 30, 2014</t>
  </si>
  <si>
    <t>Jun. 30, 2013</t>
  </si>
  <si>
    <t>Mar. 31, 2013</t>
  </si>
  <si>
    <t>Allowance for Loan and Lease Losses [Roll Forward]</t>
  </si>
  <si>
    <t>Allowance for Loan and Lease Losses - Roll Forward of the Allowance for Loan and Lease Losses (Detail) (USD $)</t>
  </si>
  <si>
    <t>Provision / (Reversals)</t>
  </si>
  <si>
    <t>Net (Charge-offs)/ Recoveries</t>
  </si>
  <si>
    <t>Non-owner occupied commercial real estate | Total Commercial Real Estate</t>
  </si>
  <si>
    <t>Other commercial construction and land | Total Commercial Real Estate</t>
  </si>
  <si>
    <t>Multifamily commercial real estate | Total Commercial Real Estate</t>
  </si>
  <si>
    <t>1-4 family residential construction and land | Total Commercial Real Estate</t>
  </si>
  <si>
    <t>Owner occupied commercial real estate | Total Commercial</t>
  </si>
  <si>
    <t>Commercial and industrial loans | Total Commercial</t>
  </si>
  <si>
    <t>Lease financing | Total Commercial</t>
  </si>
  <si>
    <t>1-4 family residential | Total Consumer</t>
  </si>
  <si>
    <t>Home equity loans | Total Consumer</t>
  </si>
  <si>
    <t>Other consumer loans | Total Consumer</t>
  </si>
  <si>
    <t>Allowance for Loan and Lease Losses - Roll Forward of the Allowance for Loan and Lease Losses at the PCI and Non-PCI Levels (Detail) (USD $)</t>
  </si>
  <si>
    <t>Net charge-offs</t>
  </si>
  <si>
    <t>Total Commercial Real Estate | Non-PCI Loans Acquired</t>
  </si>
  <si>
    <t>Total Commercial Real Estate | PCI Loans</t>
  </si>
  <si>
    <t>Total Commercial | Non-PCI Loans Acquired</t>
  </si>
  <si>
    <t>Total Commercial | PCI Loans</t>
  </si>
  <si>
    <t>Total Consumer | Non-PCI Loans Acquired</t>
  </si>
  <si>
    <t>Total Consumer | PCI Loans</t>
  </si>
  <si>
    <t>Other | Non-PCI Loans Acquired</t>
  </si>
  <si>
    <t>Other | PCI Loans</t>
  </si>
  <si>
    <t>Non-owner occupied commercial real estate | Total Commercial Real Estate | Non-PCI Loans Acquired</t>
  </si>
  <si>
    <t>Non-owner occupied commercial real estate | Total Commercial Real Estate | PCI Loans</t>
  </si>
  <si>
    <t>Other commercial construction and land | Total Commercial Real Estate | Non-PCI Loans Acquired</t>
  </si>
  <si>
    <t>Other commercial construction and land | Total Commercial Real Estate | PCI Loans</t>
  </si>
  <si>
    <t>Multifamily commercial real estate | Total Commercial Real Estate | Non-PCI Loans Acquired</t>
  </si>
  <si>
    <t>Multifamily commercial real estate | Total Commercial Real Estate | PCI Loans</t>
  </si>
  <si>
    <t>1-4 family residential construction and land | Total Commercial Real Estate | Non-PCI Loans Acquired</t>
  </si>
  <si>
    <t>1-4 family residential construction and land | Total Commercial Real Estate | PCI Loans</t>
  </si>
  <si>
    <t>Owner occupied commercial real estate | Total Commercial | Non-PCI Loans Acquired</t>
  </si>
  <si>
    <t>Owner occupied commercial real estate | Total Commercial | PCI Loans</t>
  </si>
  <si>
    <t>Commercial and industrial loans | Total Commercial | Non-PCI Loans Acquired</t>
  </si>
  <si>
    <t>Commercial and industrial loans | Total Commercial | PCI Loans</t>
  </si>
  <si>
    <t>Lease financing | Total Commercial | Non-PCI Loans Acquired</t>
  </si>
  <si>
    <t>Lease financing | Total Commercial | PCI Loans</t>
  </si>
  <si>
    <t>1-4 family residential | Total Consumer | Non-PCI Loans Acquired</t>
  </si>
  <si>
    <t>1-4 family residential | Total Consumer | PCI Loans</t>
  </si>
  <si>
    <t>Home equity loans | Total Consumer | Non-PCI Loans Acquired</t>
  </si>
  <si>
    <t>Home equity loans | Total Consumer | PCI Loans</t>
  </si>
  <si>
    <t>Other consumer loans | Total Consumer | Non-PCI Loans Acquired</t>
  </si>
  <si>
    <t>Other consumer loans | Total Consumer | PCI Loans</t>
  </si>
  <si>
    <t>Allowance for Loan and Lease Losses - Summary of Allowance for Loan and Lease Losses and Recorded Investment in Loans by Class of Loans and by Impairment Evaluation (Detail) (USD $)</t>
  </si>
  <si>
    <t>Financing Receivable, Allowance for Credit Losses [Line Items]</t>
  </si>
  <si>
    <t>Loans collectively evaluated for impairment, unamortized purchase discounts (Premium)</t>
  </si>
  <si>
    <t>Acquired Loans</t>
  </si>
  <si>
    <t>Loans, Collectively Evaluated for Impairment</t>
  </si>
  <si>
    <t>Allowance for Loan Losses, Individually Evaluated for Impairment</t>
  </si>
  <si>
    <t>Allowance for Loan Losses, Collectively Evaluated for Impairment</t>
  </si>
  <si>
    <t>Allowance for Loan Losses, Purchased Credit-Impaired</t>
  </si>
  <si>
    <t>Loans, Individually Evaluated for Impairment</t>
  </si>
  <si>
    <t>[1]</t>
  </si>
  <si>
    <t>[2]</t>
  </si>
  <si>
    <t>Loans, Purchased Credit-Impaired</t>
  </si>
  <si>
    <t>Non-PCI Loans Acquired | Non-owner occupied commercial real estate | Total Commercial Real Estate</t>
  </si>
  <si>
    <t>Non-PCI Loans Acquired | Other commercial construction and land | Total Commercial Real Estate</t>
  </si>
  <si>
    <t>Non-PCI Loans Acquired | Multifamily commercial real estate | Total Commercial Real Estate</t>
  </si>
  <si>
    <t>Non-PCI Loans Acquired | 1-4 family residential construction and land | Total Commercial Real Estate</t>
  </si>
  <si>
    <t>Non-PCI Loans Acquired | Owner occupied commercial real estate | Total Commercial</t>
  </si>
  <si>
    <t>Non-PCI Loans Acquired | Commercial and industrial loans | Total Commercial</t>
  </si>
  <si>
    <t>Non-PCI Loans Acquired | Lease financing | Total Commercial</t>
  </si>
  <si>
    <t>Non-PCI Loans Acquired | 1-4 family residential | Total Consumer</t>
  </si>
  <si>
    <t>Non-PCI Loans Acquired | Home equity loans | Total Consumer</t>
  </si>
  <si>
    <t>Non-PCI Loans Acquired | Other consumer loans | Total Consumer</t>
  </si>
  <si>
    <t>Allowance for Loan and Lease Losses - Additional Information (Detail) (USD $)</t>
  </si>
  <si>
    <t>In Millions, unless otherwise specified</t>
  </si>
  <si>
    <t>Loans modified in TDRs with recorded investments</t>
  </si>
  <si>
    <t>FDIC Indemnification Asset - Schedule of FDIC Indemnification Asset (Detail) (USD $)</t>
  </si>
  <si>
    <t>FDIC Indemnification Asset [Roll Forward]</t>
  </si>
  <si>
    <t>FDIC indemnification asset, beginning balance</t>
  </si>
  <si>
    <t>FDIC indemnification asset, ending balance</t>
  </si>
  <si>
    <t>FDIC Indemnification Asset - Additional Information (Detail)</t>
  </si>
  <si>
    <t>FDIC Indemnification Asset [Line Items]</t>
  </si>
  <si>
    <t>Percentage future credit losses and workout expenses to be absorbed by FDIC</t>
  </si>
  <si>
    <t>Single Family Loans</t>
  </si>
  <si>
    <t>Number of FDIC loss sharing agreements</t>
  </si>
  <si>
    <t>Period covered by loss sharing agreement</t>
  </si>
  <si>
    <t>10 years</t>
  </si>
  <si>
    <t>Commercial And Other Loans</t>
  </si>
  <si>
    <t>Other Covered Assets</t>
  </si>
  <si>
    <t>8 years</t>
  </si>
  <si>
    <t>Premises and Equipment - Summary of the Cost and Accumulated Depreciation of Premises and Equipment (Details) (USD $)</t>
  </si>
  <si>
    <t>Property, Plant and Equipment [Line Items]</t>
  </si>
  <si>
    <t>Buildings and leasehold improvements | Minimum [Member]</t>
  </si>
  <si>
    <t>Premises and equipment, estimated useful life</t>
  </si>
  <si>
    <t>1 year</t>
  </si>
  <si>
    <t>Buildings and leasehold improvements | Maximum [Member]</t>
  </si>
  <si>
    <t>40 years</t>
  </si>
  <si>
    <t>Furniture, fixture and equipment | Minimum [Member]</t>
  </si>
  <si>
    <t>Furniture, fixture and equipment | Maximum [Member]</t>
  </si>
  <si>
    <t>Premises and Equipment - Summary of Future Minimum Lease Payments (Details) (USD $)</t>
  </si>
  <si>
    <t>Operating Leases, Future Minimum Payments Due</t>
  </si>
  <si>
    <t>Premises and Equipment - Additional Information (Detail) (USD $)</t>
  </si>
  <si>
    <t>Depreciation expense</t>
  </si>
  <si>
    <t>Rent expense</t>
  </si>
  <si>
    <t>Minimum [Member]</t>
  </si>
  <si>
    <t>Operating leases for office and banking premises expiry periods</t>
  </si>
  <si>
    <t>6 months</t>
  </si>
  <si>
    <t>18 years</t>
  </si>
  <si>
    <t>Goodwill and Intangible Assets - Summary of Changes in Goodwill (Detail) (USD $)</t>
  </si>
  <si>
    <t>Goodwill [Line Items]</t>
  </si>
  <si>
    <t>Goodwill beginning balance</t>
  </si>
  <si>
    <t>Goodwill ending balance</t>
  </si>
  <si>
    <t>Green Bankshares [Member]</t>
  </si>
  <si>
    <t>Goodwill, Period Increase (Decrease)</t>
  </si>
  <si>
    <t>Southern Community Financial Corporation [Member]</t>
  </si>
  <si>
    <t>Out of period adjustment to goodwill</t>
  </si>
  <si>
    <t>Goodwill and Intangible Assets - Summary of Changes in Intangible Assets (Detail) (USD $)</t>
  </si>
  <si>
    <t>Finite-Lived Intangible Assets [Line Items]</t>
  </si>
  <si>
    <t>Core Deposit</t>
  </si>
  <si>
    <t>Core Deposit | Southern Community Financial Corporation [Member]</t>
  </si>
  <si>
    <t>Increase associated with acquisition</t>
  </si>
  <si>
    <t>Trade Name | Trademarks [Member]</t>
  </si>
  <si>
    <t>Customer Relationship</t>
  </si>
  <si>
    <t>Goodwill and Intangible Assets - Summary of Estimated Intangible Asset Amortization Expense (Detail) (USD $)</t>
  </si>
  <si>
    <t>Finite-Lived Intangible Assets, Net, Amortization Expense, Fiscal Year Maturity [Abstract]</t>
  </si>
  <si>
    <t>Goodwill and Intangible Assets - Additional Information (Detail) (USD $)</t>
  </si>
  <si>
    <t>Identified intangible assets amortized as noninterest expense estimated lives</t>
  </si>
  <si>
    <t>2 years</t>
  </si>
  <si>
    <t>Trademarks [Member]</t>
  </si>
  <si>
    <t>Amortization of trademark</t>
  </si>
  <si>
    <t>Other Real Estate Owned - Other Real Estate Owned (Detail) (USD $)</t>
  </si>
  <si>
    <t>Other Real Estate [Roll Forward]</t>
  </si>
  <si>
    <t>Properties sold</t>
  </si>
  <si>
    <t>Other Real Estate Owned - Additional Information (Detail) (USD $)</t>
  </si>
  <si>
    <t>Ending balances for OREO covered by FDIC</t>
  </si>
  <si>
    <t>Ending balances for OREO non-covered</t>
  </si>
  <si>
    <t>Proceeds on sale of OREO</t>
  </si>
  <si>
    <t>Gains (losses) on sales of OREO</t>
  </si>
  <si>
    <t>Proceeds on sale of OREO, cash and noncash</t>
  </si>
  <si>
    <t>Time Deposits - Summary of Contractual Maturities of Time Deposits (Detail) (USD $)</t>
  </si>
  <si>
    <t>Time Deposits, Fiscal Year Maturity [Abstract]</t>
  </si>
  <si>
    <t>Time Deposits - Additional Information (Detail) (USD $)</t>
  </si>
  <si>
    <t>Banking and Thrift, Interest [Abstract]</t>
  </si>
  <si>
    <t>Time deposits of $100,000 or more</t>
  </si>
  <si>
    <t>Federal Home Loan Bank Advances and Short-Term Borrowings - Federal Home Loan Bank Advance Owed (Detail) (USD $)</t>
  </si>
  <si>
    <t>Federal Home Loan Bank, Advances, Branch of FHLB Bank [Line Items]</t>
  </si>
  <si>
    <t>Contractual Outstanding Amount</t>
  </si>
  <si>
    <t>FHLB Advances With 0.36%</t>
  </si>
  <si>
    <t>Interest Rate as of December 31, 2014</t>
  </si>
  <si>
    <t>FHLB Advances With 0.25%</t>
  </si>
  <si>
    <t>Interest rate, basis points</t>
  </si>
  <si>
    <t>FHLB Advances With 0.50%</t>
  </si>
  <si>
    <t>FHLB Advances With 0.26%</t>
  </si>
  <si>
    <t>FHLB Advances With 0.21%</t>
  </si>
  <si>
    <t>FHLB Advances With 0.00%</t>
  </si>
  <si>
    <t>FRC =HLB Fixed Rate Credit interest rate.</t>
  </si>
  <si>
    <t>Federal Home Loan Bank Advances and Short-Term Borrowings - Additional Information (Detail) (USD $)</t>
  </si>
  <si>
    <t>Amounts of eligible collateral provided for incremental borrowing</t>
  </si>
  <si>
    <t>Letters of credit issued by the FHLB</t>
  </si>
  <si>
    <t>Letter of credit used as collateral in lieu of pledging securities</t>
  </si>
  <si>
    <t>Long-Term Borrowings - Schedule of Outstanding Structured Repurchase Agreements (Detail) (USD $)</t>
  </si>
  <si>
    <t>Assets Sold under Agreements to Repurchase [Line Items]</t>
  </si>
  <si>
    <t>Contractual Amount</t>
  </si>
  <si>
    <t>Long-Term Borrowings - Summary of Subordinated Debentures (Detail) (USD $)</t>
  </si>
  <si>
    <t>Debt Instrument [Line Items]</t>
  </si>
  <si>
    <t>Face amount</t>
  </si>
  <si>
    <t>Carrying amount</t>
  </si>
  <si>
    <t>Subordinated Debt 3 Point 81%</t>
  </si>
  <si>
    <t>Date of offering</t>
  </si>
  <si>
    <t>Debt Instrument, variable interest rate</t>
  </si>
  <si>
    <t>Subordinated debt variable interest rate, basis points</t>
  </si>
  <si>
    <t>Maturity date</t>
  </si>
  <si>
    <t>Subordinated Debt 3 Point 35%</t>
  </si>
  <si>
    <t>Subordinated Debt 3 Point 08%</t>
  </si>
  <si>
    <t>Subordinated Debt 1 Point 92%</t>
  </si>
  <si>
    <t>Subordinated Debt 1 Point 64%</t>
  </si>
  <si>
    <t>Subordinated Debt 1 Point 78%</t>
  </si>
  <si>
    <t>Subordinated Debt 1 Point 89%</t>
  </si>
  <si>
    <t>Subordinated Debt 1 Point 67%</t>
  </si>
  <si>
    <t>Long-Term Borrowings- Schedule of Maturities of Long-Term Borrowings (Detail) (USD $)</t>
  </si>
  <si>
    <t>Due in 2015</t>
  </si>
  <si>
    <t>Floating Rate</t>
  </si>
  <si>
    <t>Long-Term Borrowings - Additional Information (Detail) (USD $)</t>
  </si>
  <si>
    <t>Trust_Preferred_Securities</t>
  </si>
  <si>
    <t>Mar. 18, 2013</t>
  </si>
  <si>
    <t>Sep. 07, 2013</t>
  </si>
  <si>
    <t>Number of trust preferred securities acquired</t>
  </si>
  <si>
    <t>Life of debt securities and trust preferred securities</t>
  </si>
  <si>
    <t>30 years</t>
  </si>
  <si>
    <t>Period allowed for deferral of interest payment on the trust preferred securities</t>
  </si>
  <si>
    <t>60 months</t>
  </si>
  <si>
    <t>Gain (loss) on extinguishment of debt</t>
  </si>
  <si>
    <t>Subordinated promissory notes, due date</t>
  </si>
  <si>
    <t>Carrying value of promissory notes</t>
  </si>
  <si>
    <t>Subordinated Debt With Fixed 10% Interest Rate</t>
  </si>
  <si>
    <t>Fixed interest rate</t>
  </si>
  <si>
    <t>Subordinated promissory notes</t>
  </si>
  <si>
    <t>Trust Preferred Securities</t>
  </si>
  <si>
    <t>Redeemed securities issued</t>
  </si>
  <si>
    <t>Trust Preferred Securities | Subordinated Debt 1</t>
  </si>
  <si>
    <t>Collateralized Mortgage-Backed Securities</t>
  </si>
  <si>
    <t>Weighted-average rate of repurchase agreements</t>
  </si>
  <si>
    <t>Collateralized mortgage-backed securities</t>
  </si>
  <si>
    <t>Employee Benefit Plans - Additional Information (Detail) (USD $)</t>
  </si>
  <si>
    <t>Employee Benefit Plan [Line Items]</t>
  </si>
  <si>
    <t>Employee eligible pretax salary contribution, minimum</t>
  </si>
  <si>
    <t>Employee eligible pretax salary contribution, maximum</t>
  </si>
  <si>
    <t>Employee and discretionary matching contribution portion vested</t>
  </si>
  <si>
    <t>Discretionary matching contributions expensed</t>
  </si>
  <si>
    <t>Accrued for deferred compensation plan</t>
  </si>
  <si>
    <t>Nonqualified retirement benefit plan</t>
  </si>
  <si>
    <t>Cash surrender value, net of related insurance expense</t>
  </si>
  <si>
    <t>Cash value income related policies</t>
  </si>
  <si>
    <t>Defined benefit plan, Unfunded status of plan</t>
  </si>
  <si>
    <t>Defined benefit plan, Benefit obligation</t>
  </si>
  <si>
    <t>Defined benefit plan, Fair value of plan assets</t>
  </si>
  <si>
    <t>Nonqualified Excess Plan [Member]</t>
  </si>
  <si>
    <t>Stock-Based Compensation - Summary of Components and Classification of Stock-Based Compensation Expense (Detail) (USD $)</t>
  </si>
  <si>
    <t>Employee Service Share-based Compensation, Allocation of Recognized Period Costs [Line Items]</t>
  </si>
  <si>
    <t>Stock-Based Compensation - Summary of Weighted Average Assumptions to Compute the Grant-Date Fair Value of Options (Detail) (USD $)</t>
  </si>
  <si>
    <t>5 years 9 months</t>
  </si>
  <si>
    <t>5 years 3 months 0 days</t>
  </si>
  <si>
    <t>Stock-Based Compensation - Summary of Stock Option Activity (Detail) (USD $)</t>
  </si>
  <si>
    <t>Share-based Compensation Arrangement by Share-based Payment Award, Options, Outstanding [Roll Forward]</t>
  </si>
  <si>
    <t>Beginning Balance, shares</t>
  </si>
  <si>
    <t>Granted, shares</t>
  </si>
  <si>
    <t>Exercised, shares</t>
  </si>
  <si>
    <t>Canceled, expired or forfeited, shares</t>
  </si>
  <si>
    <t>Ending Balance, shares</t>
  </si>
  <si>
    <t>Share-based Compensation Arrangement by Share-based Payment Award, Options, Outstanding, Weighted Average Exercise Price [Abstract]</t>
  </si>
  <si>
    <t>Beginning balance, weighted average exercise price per share (in dollars per share)</t>
  </si>
  <si>
    <t>Stock option grants, exercise price</t>
  </si>
  <si>
    <t>Exercised, weighted average exercise price per share (in dollars per share)</t>
  </si>
  <si>
    <t>Canceled, expired or forfeited, weighted average exercise price per share (in dollars per share)</t>
  </si>
  <si>
    <t>Ending balance, weighted average exercise price per share (in dollars per share)</t>
  </si>
  <si>
    <t>Stock-Based Compensation - Summary of Options Outstanding (Detail) (USD $)</t>
  </si>
  <si>
    <t>Share-based Compensation, Shares Authorized under Stock Option Plans, Exercise Price Range [Line Items]</t>
  </si>
  <si>
    <t>Remaining contractual life</t>
  </si>
  <si>
    <t>5 years 6 months 15 days</t>
  </si>
  <si>
    <t>Range One</t>
  </si>
  <si>
    <t>Outstanding options, shares</t>
  </si>
  <si>
    <t>8 years 4 months 19 days</t>
  </si>
  <si>
    <t>Outstanding options, weighted average exercise price per share</t>
  </si>
  <si>
    <t>Exercisable options, shares</t>
  </si>
  <si>
    <t>Price per share</t>
  </si>
  <si>
    <t>Exercise price</t>
  </si>
  <si>
    <t>Range Two</t>
  </si>
  <si>
    <t>5 years 5 months 6 days</t>
  </si>
  <si>
    <t>Range Three</t>
  </si>
  <si>
    <t>3 years 3 months 12 days</t>
  </si>
  <si>
    <t>Exercise prices, lower range limit</t>
  </si>
  <si>
    <t>Exercise prices, upper range limit</t>
  </si>
  <si>
    <t>Range Four</t>
  </si>
  <si>
    <t>5 years 7 months 25 days</t>
  </si>
  <si>
    <t>Stock-Based Compensation - Summary of Unvested Restricted Stock Awards (Detail) (USD $)</t>
  </si>
  <si>
    <t>Share-based Compensation Arrangement by Share-based Payment Award, Equity Instruments Other than Options, Nonvested, Number of Shares [Roll Forward]</t>
  </si>
  <si>
    <t>Beginning balance, shares</t>
  </si>
  <si>
    <t>Vested or released, shares</t>
  </si>
  <si>
    <t>Ending balance, shares</t>
  </si>
  <si>
    <t>Share-based Compensation Arrangement by Share-based Payment Award, Equity Instruments Other than Options, Nonvested, Weighted Average Grant Date Fair Value [Abstract]</t>
  </si>
  <si>
    <t>Beginning balance, weighted average grant date fair value (in dollars per share)</t>
  </si>
  <si>
    <t>Granted, weighted average grant date fair value (in dollars per share)</t>
  </si>
  <si>
    <t>Vested or released, weighted average grant date fair value (in dollars per share)</t>
  </si>
  <si>
    <t>Canceled, expired or forfeited, weighted average grant date fair value (in dollars per share)</t>
  </si>
  <si>
    <t>Ending balance, weighted average grant date fair value (in dollars per share)</t>
  </si>
  <si>
    <t>Stock-Based Compensation - Summary of Stock Option Grants under 2010 Plan (Detail) (USD $)</t>
  </si>
  <si>
    <t>Options exercised after ten years</t>
  </si>
  <si>
    <t>Employee Stock Option [Member]</t>
  </si>
  <si>
    <t>Stock-Based Compensation - Summary of Restricted Stock Award under 2010 Plan (Detail) (Restricted Stock Awards [Member], 2010 and 2013 Plan [Member])</t>
  </si>
  <si>
    <t>Restricted Stock Awards [Member] | 2010 and 2013 Plan [Member]</t>
  </si>
  <si>
    <t>Number of Restricted Stock Awards</t>
  </si>
  <si>
    <t>Stock-Based Compensation - Summary of Weighted Average Assumptions to Compute the Grant-Date Fair Value of Options, Restricted Stock Awards (Detail) (USD $)</t>
  </si>
  <si>
    <t>Share-based Compensation Arrangement by Share-based Payment Award [Line Items]</t>
  </si>
  <si>
    <t>Restricted Stock Awards [Member]</t>
  </si>
  <si>
    <t>Weighted average grant-date fair value of restricted stock awards granted</t>
  </si>
  <si>
    <t>Restricted Stock Awards [Member] | 2014 [Member]</t>
  </si>
  <si>
    <t>Stock-Based Compensation - Additional Information (Detail) (USD $)</t>
  </si>
  <si>
    <t>Apr. 02, 2014</t>
  </si>
  <si>
    <t>Jun. 05, 2014</t>
  </si>
  <si>
    <t>Tax benefit related to stock-based compensation expense</t>
  </si>
  <si>
    <t>Outstanding options, weighted average remaining contractual life</t>
  </si>
  <si>
    <t>Aggregate intrinsic value for stock options outstanding</t>
  </si>
  <si>
    <t>Aggregate intrinsic value for stock options exercisable</t>
  </si>
  <si>
    <t>Trading period for determining stock price</t>
  </si>
  <si>
    <t>30 days</t>
  </si>
  <si>
    <t>Restricted stock granted to directors</t>
  </si>
  <si>
    <t>Compensation expense for stock awards</t>
  </si>
  <si>
    <t>Employee Service Share-based Compensation, Nonvested Awards, Compensation Cost Not yet Recognized</t>
  </si>
  <si>
    <t>Stock options granted</t>
  </si>
  <si>
    <t>Stock option average period vested</t>
  </si>
  <si>
    <t>5 months</t>
  </si>
  <si>
    <t>Stock Options | Tranche One</t>
  </si>
  <si>
    <t>Stock Options | Tranche Two</t>
  </si>
  <si>
    <t>Restricted stock price</t>
  </si>
  <si>
    <t>Stock award vested during period</t>
  </si>
  <si>
    <t>Excess tax benefits related to restricted stock awards</t>
  </si>
  <si>
    <t>Restricted Stock Awards | Vesting Goal One</t>
  </si>
  <si>
    <t>Restricted Stock Awards | Vesting Goal Two</t>
  </si>
  <si>
    <t>Restricted Stock Awards | Vesting Goal Three</t>
  </si>
  <si>
    <t>2013 Plan</t>
  </si>
  <si>
    <t>Equity incentive plan effective date</t>
  </si>
  <si>
    <t>Equity incentive plan expiration date</t>
  </si>
  <si>
    <t>2013 Plan | Maximum</t>
  </si>
  <si>
    <t>Number of shares to be awarded under the plan</t>
  </si>
  <si>
    <t>2013 Plan | Restricted Stock Awards</t>
  </si>
  <si>
    <t>2013 Plan | Stock Award | Directors</t>
  </si>
  <si>
    <t>2010 And 2013 Plan</t>
  </si>
  <si>
    <t>2010 And 2013 Plan | Stock Options</t>
  </si>
  <si>
    <t>Exercise price for common stock as a percentage of fair value</t>
  </si>
  <si>
    <t>2010 And 2013 Plan | Stock Options | 10% Percent Owners</t>
  </si>
  <si>
    <t>Stock ownership percentage for 110% exercise price</t>
  </si>
  <si>
    <t>2010 And 2013 Plan | Stock Options | Maximum | 10% Percent Owners</t>
  </si>
  <si>
    <t>Stock award exercise expiration period from grant date</t>
  </si>
  <si>
    <t>2010 And 2013 Plan | Stock Options | Minimum | 10% Percent Owners</t>
  </si>
  <si>
    <t>2010 Plan | Restricted Stock Awards</t>
  </si>
  <si>
    <t>Plan | Restricted Stock Awards</t>
  </si>
  <si>
    <t>Number of stock awards granted during period</t>
  </si>
  <si>
    <t>Shareholders' Equity and Minimum Regulatory Capital Requirements - Minimum Ratios Along with the Actual Ratios for the Company and the Bank (Detail) (USD $)</t>
  </si>
  <si>
    <t>Consolidated</t>
  </si>
  <si>
    <t>Tier One Leverage Capital [Abstract]</t>
  </si>
  <si>
    <t>Adequately capitalized requirement tier 1 capital to average assets, amount</t>
  </si>
  <si>
    <t>Actual tier 1 capital to average assets</t>
  </si>
  <si>
    <t>Tier One Risk Based Capital [Abstract]</t>
  </si>
  <si>
    <t>Adequately capitalized requirement tier 1 capital to risk weighted assets, amount</t>
  </si>
  <si>
    <t>Actual tier 1 capital to risk weighted assets, amount</t>
  </si>
  <si>
    <t>Capital [Abstract]</t>
  </si>
  <si>
    <t>Adequately capitalized requirement total capital to risk weighted assets, amount</t>
  </si>
  <si>
    <t>Actual total capital to risk weighted assets, amount</t>
  </si>
  <si>
    <t>Risk Based Ratios [Abstract]</t>
  </si>
  <si>
    <t>Adequately capitalized requirement, tier 1 capital to average assets (greater than or equal to)</t>
  </si>
  <si>
    <t>Adequately capitalized requirement, tier 1 capital to risk weighted assets (greater than or equal to)</t>
  </si>
  <si>
    <t>Adequately capitalized requirement, total capital to risk weighted assets (greater than or equal to)</t>
  </si>
  <si>
    <t>Leverage Ratios [Abstract]</t>
  </si>
  <si>
    <t>Actual tier 1 capital to risk weighted assets</t>
  </si>
  <si>
    <t>Actual tier 1 capital to total capital to risk weighted assets</t>
  </si>
  <si>
    <t>Capital Bank, NA</t>
  </si>
  <si>
    <t>Well capitalized requirement tier 1 capital to average assets, amount</t>
  </si>
  <si>
    <t>Well capitalized requirement tier 1 capital to risk weighted assets, amount</t>
  </si>
  <si>
    <t>Well capitalized requirement total capital to risk weighted assets, amount</t>
  </si>
  <si>
    <t>Well capitalized requirement, tier 1 capital to average assets (greater than or equal to)</t>
  </si>
  <si>
    <t>Well capitalized requirement, tier 1 capital to risk weighted assets (greater than or equal to)</t>
  </si>
  <si>
    <t>Well capitalized requirement, total capital to risk weighted assets (greater than or equal to)</t>
  </si>
  <si>
    <t>Shareholders' Equity and Minimum Regulatory Capital Requirements - Additional Information (Detail) (USD $)</t>
  </si>
  <si>
    <t>24 Months Ended</t>
  </si>
  <si>
    <t>Jul. 08, 2014</t>
  </si>
  <si>
    <t>Sep. 05, 2013</t>
  </si>
  <si>
    <t>Jan. 30, 2015</t>
  </si>
  <si>
    <t>Aug. 31, 2010</t>
  </si>
  <si>
    <t>Compliance with Regulatory Capital Requirements under Banking Regulations [Line Items]</t>
  </si>
  <si>
    <t>Period of retained net profits</t>
  </si>
  <si>
    <t>Approved dividend</t>
  </si>
  <si>
    <t>Authorize stock repurchase, maximum amount</t>
  </si>
  <si>
    <t>Common shares repurchased during the period, amount</t>
  </si>
  <si>
    <t>Share Repurchase Plan</t>
  </si>
  <si>
    <t>Common shares repurchased during the period, shares</t>
  </si>
  <si>
    <t>Average price of common shares</t>
  </si>
  <si>
    <t>Remaining availability for future share repurchases under the current authorization</t>
  </si>
  <si>
    <t>Total capital equal to risk - weighted assets</t>
  </si>
  <si>
    <t>Tier 1 capital equal to risk - weighted assets</t>
  </si>
  <si>
    <t>Minimum leverage ratio of (Tier 1 Capital ratio)</t>
  </si>
  <si>
    <t>Prohibited period for payment of dividend</t>
  </si>
  <si>
    <t>3 years</t>
  </si>
  <si>
    <t>Capital Bank, NA | Minimum</t>
  </si>
  <si>
    <t>Subsequent Event</t>
  </si>
  <si>
    <t>Income Taxes - Income Tax Expense (Benefit) from Continuing Operations (Detail) (USD $)</t>
  </si>
  <si>
    <t>Current income tax (benefit) expense:</t>
  </si>
  <si>
    <t>Current income tax expense (benefit)</t>
  </si>
  <si>
    <t>Deferred income tax expense (benefit)</t>
  </si>
  <si>
    <t>Income Taxes - Reconciliation of Income Tax Computed at Applicable Federal Statutory Income Tax Rates to Total Income Taxes (Detail) (USD $)</t>
  </si>
  <si>
    <t>Income Taxes - Details of Net Deferred Tax Assets (Detail) (USD $)</t>
  </si>
  <si>
    <t>Net unrealized losses on AFS investments securities</t>
  </si>
  <si>
    <t>Deferred Tax Assets, Gross</t>
  </si>
  <si>
    <t>Income Taxes - Additional Information (Detail) (USD $)</t>
  </si>
  <si>
    <t>Uncertain tax positions</t>
  </si>
  <si>
    <t>Income tax expense adjustment</t>
  </si>
  <si>
    <t>Operating loss carryforwards</t>
  </si>
  <si>
    <t>Net operating loss carryforward expiration date</t>
  </si>
  <si>
    <t>Estimated amount of annual commutative limitations</t>
  </si>
  <si>
    <t>Unrecognized tax benefits</t>
  </si>
  <si>
    <t>Loan Commitments and Other Related Activity - Contractual Amount of Financial Instruments with Off-Balance-Sheet Risk (Detail) (USD $)</t>
  </si>
  <si>
    <t>Contractual Obligation [Line Items]</t>
  </si>
  <si>
    <t>Total Commitments</t>
  </si>
  <si>
    <t>Fixed Rate [Member]</t>
  </si>
  <si>
    <t>Variable Rate [Member]</t>
  </si>
  <si>
    <t>Loan Commitments and Other Related Activity - Additional Information (Detail) (USD $)</t>
  </si>
  <si>
    <t>Performance Letters of Credit [Member]</t>
  </si>
  <si>
    <t>Letters of credit</t>
  </si>
  <si>
    <t>Financial Letters of Credit [Member]</t>
  </si>
  <si>
    <t>Period of commitments to make loans</t>
  </si>
  <si>
    <t>Commitments to Make Loans [Member] | Minimum [Member]</t>
  </si>
  <si>
    <t>Loans commitments fixed interest rate</t>
  </si>
  <si>
    <t>Loans commitments maturity period</t>
  </si>
  <si>
    <t>Commitments to Make Loans [Member] | Maximum [Member]</t>
  </si>
  <si>
    <t>Fair Value - Assets and Liabilities Measured at Fair Value on a Recurring Basis (Detail) (USD $)</t>
  </si>
  <si>
    <t>Quoted Prices in Active Markets for Identical Assets (Level 1)</t>
  </si>
  <si>
    <t>Significant Other Observable Inputs (Level 2)</t>
  </si>
  <si>
    <t>Significant Unobservable Inputs (Level 3)</t>
  </si>
  <si>
    <t>Fair Value on Recurring Basis</t>
  </si>
  <si>
    <t>Fair Value on Recurring Basis | Asset-backed securities</t>
  </si>
  <si>
    <t>Fair Value on Recurring Basis | Mortgage-Backed Securities-Residential</t>
  </si>
  <si>
    <t>Fair Value on Recurring Basis | Industrial revenue bonds</t>
  </si>
  <si>
    <t>Fair Value on Recurring Basis | Marketable equity securities</t>
  </si>
  <si>
    <t>Fair Value on Recurring Basis | Collateralized debt obligations</t>
  </si>
  <si>
    <t>Fair Value on Recurring Basis | Quoted Prices in Active Markets for Identical Assets (Level 1)</t>
  </si>
  <si>
    <t>Fair Value on Recurring Basis | Quoted Prices in Active Markets for Identical Assets (Level 1) | Asset-backed securities</t>
  </si>
  <si>
    <t>Fair Value on Recurring Basis | Quoted Prices in Active Markets for Identical Assets (Level 1) | Mortgage-Backed Securities-Residential</t>
  </si>
  <si>
    <t>Fair Value on Recurring Basis | Quoted Prices in Active Markets for Identical Assets (Level 1) | Industrial revenue bonds</t>
  </si>
  <si>
    <t>Fair Value on Recurring Basis | Quoted Prices in Active Markets for Identical Assets (Level 1) | Marketable equity securities</t>
  </si>
  <si>
    <t>Fair Value on Recurring Basis | Quoted Prices in Active Markets for Identical Assets (Level 1) | Collateralized debt obligations</t>
  </si>
  <si>
    <t>Fair Value on Recurring Basis | Significant Other Observable Inputs (Level 2)</t>
  </si>
  <si>
    <t>Fair Value on Recurring Basis | Significant Other Observable Inputs (Level 2) | Asset-backed securities</t>
  </si>
  <si>
    <t>Fair Value on Recurring Basis | Significant Other Observable Inputs (Level 2) | Mortgage-Backed Securities-Residential</t>
  </si>
  <si>
    <t>Fair Value on Recurring Basis | Significant Other Observable Inputs (Level 2) | Industrial revenue bonds</t>
  </si>
  <si>
    <t>Fair Value on Recurring Basis | Significant Other Observable Inputs (Level 2) | Marketable equity securities</t>
  </si>
  <si>
    <t>Fair Value on Recurring Basis | Significant Other Observable Inputs (Level 2) | Collateralized debt obligations</t>
  </si>
  <si>
    <t>Fair Value on Recurring Basis | Significant Unobservable Inputs (Level 3)</t>
  </si>
  <si>
    <t>Fair Value on Recurring Basis | Significant Unobservable Inputs (Level 3) | Asset-backed securities</t>
  </si>
  <si>
    <t>Fair Value on Recurring Basis | Significant Unobservable Inputs (Level 3) | Mortgage-Backed Securities-Residential</t>
  </si>
  <si>
    <t>Fair Value on Recurring Basis | Significant Unobservable Inputs (Level 3) | Industrial revenue bonds</t>
  </si>
  <si>
    <t>Fair Value on Recurring Basis | Significant Unobservable Inputs (Level 3) | Marketable equity securities</t>
  </si>
  <si>
    <t>Fair Value on Recurring Basis | Significant Unobservable Inputs (Level 3) | Collateralized debt obligations</t>
  </si>
  <si>
    <t>Fair Value - Fair Value Measurements on Recurring Basis Using Significant Unobservable Inputs (Level 3) (Detail) (Significant Unobservable Inputs (Level 3), Fair Value on Recurring Basis, USD $)</t>
  </si>
  <si>
    <t>Fair Value, Assets Measured on Recurring Basis, Unobservable Input Reconciliation, Calculation [Roll Forward]</t>
  </si>
  <si>
    <t>Fair Value - Quantitative Information About Recurring Level 3 Fair Value Measurements (Detail) (Significant Unobservable Inputs (Level 3), USD $)</t>
  </si>
  <si>
    <t>Fair Value Inputs, Liabilities, Quantitative Information [Line Items]</t>
  </si>
  <si>
    <t>Fair Value on Recurring Basis | Industrial revenue bonds | Discounted Cash Flow</t>
  </si>
  <si>
    <t>Fair Value on Recurring Basis | Industrial revenue bonds | Discounted Cash Flow | Minimum</t>
  </si>
  <si>
    <t>Discount Rate</t>
  </si>
  <si>
    <t>Fair Value on Recurring Basis | Industrial revenue bonds | Discounted Cash Flow | Maximum</t>
  </si>
  <si>
    <t>Fair Value - Assets and Liabilities Measured at Fair Value on a Nonrecurring Basis (Details) (USD $)</t>
  </si>
  <si>
    <t>Fair Value, Assets and Liabilities Measured on Recurring and Nonrecurring Basis [Line Items]</t>
  </si>
  <si>
    <t>Fair Value on Nonrecurring Basis | Quoted Prices in Active Markets for Identical Assets (Level 1)</t>
  </si>
  <si>
    <t>Fair Value on Nonrecurring Basis | Significant Other Observable Inputs (Level 2)</t>
  </si>
  <si>
    <t>Fair Value on Nonrecurring Basis | Significant Unobservable Inputs (Level 3)</t>
  </si>
  <si>
    <t>Fair Value - Additional Information (Detail) (USD $)</t>
  </si>
  <si>
    <t>Fair Value, Balance Sheet Grouping, Financial Statement Captions [Line Items]</t>
  </si>
  <si>
    <t>Transfers of assets and liabilities between levels of the fair value</t>
  </si>
  <si>
    <t>Other real estate valuation allowance</t>
  </si>
  <si>
    <t>Carrying Value</t>
  </si>
  <si>
    <t>Fair Value - Quantitative Information About Nonrecurring Level 3 Fair Value Measurements (Detail) (USD $)</t>
  </si>
  <si>
    <t>Other real estate owned | Fair Value of Property | Fair Value on Nonrecurring Basis | Estimated Fair Value | Significant Unobservable Inputs (Level 3)</t>
  </si>
  <si>
    <t>Appraised value less costs to sell</t>
  </si>
  <si>
    <t>Other real estate owned | Minimum | Fair Value of Property | Fair Value on Nonrecurring Basis | Estimated Fair Value | Significant Unobservable Inputs (Level 3)</t>
  </si>
  <si>
    <t>Other real estate owned | Maximum | Fair Value of Property | Fair Value on Nonrecurring Basis | Estimated Fair Value | Significant Unobservable Inputs (Level 3)</t>
  </si>
  <si>
    <t>Impaired Loans Commercial And Residential [Member] | Fair Value of Collateral | Fair Value on Nonrecurring Basis | Estimated Fair Value | Significant Unobservable Inputs (Level 3)</t>
  </si>
  <si>
    <t>Impaired Loans Commercial And Residential [Member] | Minimum | Fair Value of Collateral | Fair Value on Nonrecurring Basis | Estimated Fair Value | Significant Unobservable Inputs (Level 3)</t>
  </si>
  <si>
    <t>Fair Value - Carrying Amounts and Estimated Fair Values of Financial Instruments (Detail) (USD $)</t>
  </si>
  <si>
    <t>Estimated Fair Value</t>
  </si>
  <si>
    <t>Includes Federal Reserve Bank, Federal Home Loan Bank and Bankers Bank stock</t>
  </si>
  <si>
    <t>Derivative Instrument - Summary of Derivative Instrument Contracts Fair Value and Notional Amount (Detail) (USD $)</t>
  </si>
  <si>
    <t>Derivative [Line Items]</t>
  </si>
  <si>
    <t>Derivative, Notional Amount</t>
  </si>
  <si>
    <t>Assets | Interest rate cap contracts (matured in 2014)</t>
  </si>
  <si>
    <t>Derivative, Fair Value</t>
  </si>
  <si>
    <t>Assets | Forward loan sales contracts (maturing in 2015 and 2014, respectively)</t>
  </si>
  <si>
    <t>Liabilities | Interest rate swaps associated with certificates of deposits (terminated in 2014)</t>
  </si>
  <si>
    <t>Liabilities | Forward loan sales contracts (maturing in 2015 and 2014, respectively)</t>
  </si>
  <si>
    <t>Significant Other Observable Inputs (Level 2) | Assets</t>
  </si>
  <si>
    <t>Significant Other Observable Inputs (Level 2) | Liabilities</t>
  </si>
  <si>
    <t>Derivative Instruments - Additional Information (Detail) (USD $)</t>
  </si>
  <si>
    <t>Gain (loss) on derivative</t>
  </si>
  <si>
    <t>Interest rate swaps associated with certificates of deposits (terminated in 2014) | Non-Interest Expense</t>
  </si>
  <si>
    <t>Loss on termination of derivative</t>
  </si>
  <si>
    <t>Condensed Financial Information about Capital Bank Financial Corp. - Schedule of Condensed Balance Sheets (Detail) (USD $)</t>
  </si>
  <si>
    <t>Liabilities and Shareholdersâ€™ Equity</t>
  </si>
  <si>
    <t>Parent [Member]</t>
  </si>
  <si>
    <t>Condensed Cash Flow Statements, Captions [Line Items]</t>
  </si>
  <si>
    <t>Investment in Bank subsidiary</t>
  </si>
  <si>
    <t>Refer to note 13. Long-Term Borrowings for a maturity schedule of long-term borrowings.</t>
  </si>
  <si>
    <t>Condensed Financial Information about Capital Bank Financial Corp. - Schedule of Condensed Statements of Income (Detail) (USD $)</t>
  </si>
  <si>
    <t>Dividend income from subsidiary</t>
  </si>
  <si>
    <t>Refer to note 16. Shareholders' Equity and Minimum Regulatory Capital requirements for dividends to the Company by its subsidiary Capital Bank N.A.</t>
  </si>
  <si>
    <t>Condensed Financial Information about Capital Bank Financial Corp. - Schedule of Condensed Statements of Cash Flows (Detail) (USD $)</t>
  </si>
  <si>
    <t>Supplemental Financial Data - Components of Other Expense in Excess of 1 Percent of Total Interest and Non-Interest Income (Detail) (USD $)</t>
  </si>
  <si>
    <t>Percentage of other expense in excess of total interest and non-interest income</t>
  </si>
  <si>
    <t>Postage, courier and armored car</t>
  </si>
  <si>
    <t>Quarterly Financial Data (Unaudited) - Summary of Unaudited Quarterly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i/>
      <sz val="8"/>
      <color theme="1"/>
      <name val="Inherit"/>
    </font>
    <font>
      <b/>
      <sz val="8"/>
      <color theme="1"/>
      <name val="Inherit"/>
    </font>
    <font>
      <sz val="8"/>
      <color theme="1"/>
      <name val="Inherit"/>
    </font>
    <font>
      <b/>
      <u/>
      <sz val="10"/>
      <color theme="1"/>
      <name val="Inherit"/>
    </font>
    <font>
      <sz val="6"/>
      <color theme="1"/>
      <name val="Inherit"/>
    </font>
    <font>
      <b/>
      <sz val="9"/>
      <color theme="1"/>
      <name val="Inherit"/>
    </font>
    <font>
      <b/>
      <u/>
      <sz val="8"/>
      <color theme="1"/>
      <name val="Inherit"/>
    </font>
    <font>
      <b/>
      <i/>
      <sz val="10"/>
      <color theme="1"/>
      <name val="Inherit"/>
    </font>
    <font>
      <b/>
      <i/>
      <u/>
      <sz val="8"/>
      <color theme="1"/>
      <name val="Inherit"/>
    </font>
    <font>
      <sz val="12"/>
      <color theme="1"/>
      <name val="Inherit"/>
    </font>
    <font>
      <i/>
      <sz val="10"/>
      <color theme="1"/>
      <name val="Inherit"/>
    </font>
    <font>
      <sz val="10"/>
      <color rgb="FF000000"/>
      <name val="Times New Roman"/>
      <family val="1"/>
    </font>
    <font>
      <b/>
      <sz val="8.5"/>
      <color theme="1"/>
      <name val="Inherit"/>
    </font>
    <font>
      <b/>
      <u/>
      <sz val="9"/>
      <color theme="1"/>
      <name val="Inherit"/>
    </font>
    <font>
      <b/>
      <sz val="9.5"/>
      <color theme="1"/>
      <name val="Inherit"/>
    </font>
    <font>
      <sz val="9.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15" fontId="23" fillId="0" borderId="12"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5" fillId="33" borderId="0" xfId="0" applyFont="1" applyFill="1" applyAlignment="1">
      <alignment horizontal="left" vertical="top" wrapText="1"/>
    </xf>
    <xf numFmtId="0" fontId="20"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vertical="top" wrapText="1"/>
    </xf>
    <xf numFmtId="0" fontId="22" fillId="0" borderId="0" xfId="0" applyFont="1" applyAlignment="1">
      <alignment horizontal="left" wrapText="1"/>
    </xf>
    <xf numFmtId="0" fontId="24" fillId="0" borderId="0" xfId="0" applyFont="1" applyAlignment="1">
      <alignment wrapText="1"/>
    </xf>
    <xf numFmtId="15" fontId="23" fillId="0" borderId="0" xfId="0" applyNumberFormat="1" applyFont="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wrapText="1"/>
    </xf>
    <xf numFmtId="0" fontId="25"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5" fillId="0" borderId="0" xfId="0" applyFont="1" applyAlignment="1">
      <alignment horizontal="left" vertical="top" wrapText="1"/>
    </xf>
    <xf numFmtId="0" fontId="20" fillId="33" borderId="0" xfId="0" applyFont="1" applyFill="1" applyAlignment="1">
      <alignment horizontal="left" wrapText="1"/>
    </xf>
    <xf numFmtId="0" fontId="25" fillId="0" borderId="0" xfId="0" applyFont="1" applyAlignment="1">
      <alignment horizontal="left" vertical="top" wrapText="1"/>
    </xf>
    <xf numFmtId="0" fontId="20" fillId="0" borderId="14" xfId="0" applyFont="1" applyBorder="1" applyAlignment="1">
      <alignment wrapText="1"/>
    </xf>
    <xf numFmtId="0" fontId="20" fillId="33" borderId="0" xfId="0" applyFont="1" applyFill="1" applyAlignment="1">
      <alignment horizontal="left" wrapText="1"/>
    </xf>
    <xf numFmtId="0" fontId="20" fillId="0" borderId="15"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3" fillId="33" borderId="13" xfId="0" applyFont="1" applyFill="1" applyBorder="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horizontal="right" wrapText="1"/>
    </xf>
    <xf numFmtId="15" fontId="19" fillId="33" borderId="0" xfId="0" applyNumberFormat="1" applyFont="1" applyFill="1" applyAlignment="1">
      <alignment horizontal="left" wrapText="1"/>
    </xf>
    <xf numFmtId="0" fontId="20" fillId="33" borderId="10" xfId="0" applyFont="1" applyFill="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2" fillId="0" borderId="0" xfId="0" applyFont="1" applyAlignment="1">
      <alignment horizontal="left" vertical="top" wrapText="1"/>
    </xf>
    <xf numFmtId="0" fontId="20" fillId="33" borderId="13"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15" fontId="23" fillId="0" borderId="13" xfId="0" applyNumberFormat="1" applyFont="1" applyBorder="1" applyAlignment="1">
      <alignment horizontal="center" wrapText="1"/>
    </xf>
    <xf numFmtId="0" fontId="20" fillId="0" borderId="10" xfId="0" applyFont="1" applyBorder="1" applyAlignment="1">
      <alignment horizontal="left" wrapText="1"/>
    </xf>
    <xf numFmtId="0" fontId="19" fillId="0" borderId="0" xfId="0" applyFont="1" applyAlignment="1">
      <alignment horizontal="left" vertical="top" wrapText="1" indent="3"/>
    </xf>
    <xf numFmtId="0" fontId="22" fillId="0" borderId="0" xfId="0" applyFont="1" applyAlignment="1">
      <alignment horizontal="left" vertical="top" wrapText="1"/>
    </xf>
    <xf numFmtId="0" fontId="20" fillId="0" borderId="0" xfId="0" applyFont="1" applyAlignment="1">
      <alignment horizontal="right" vertical="top" wrapText="1" indent="3"/>
    </xf>
    <xf numFmtId="0" fontId="19" fillId="0" borderId="0" xfId="0" applyFont="1" applyAlignment="1">
      <alignment horizontal="left" vertical="top" wrapText="1" indent="3"/>
    </xf>
    <xf numFmtId="0" fontId="20" fillId="0" borderId="0" xfId="0" applyFont="1" applyAlignment="1">
      <alignment horizontal="left" vertical="top" wrapText="1" indent="7"/>
    </xf>
    <xf numFmtId="0" fontId="23" fillId="0" borderId="0" xfId="0" applyFont="1" applyAlignment="1">
      <alignment horizontal="left" wrapText="1"/>
    </xf>
    <xf numFmtId="0" fontId="27" fillId="0" borderId="0" xfId="0" applyFont="1" applyAlignment="1">
      <alignment horizontal="left" wrapText="1"/>
    </xf>
    <xf numFmtId="0" fontId="19" fillId="33" borderId="10" xfId="0" applyFont="1" applyFill="1" applyBorder="1" applyAlignment="1">
      <alignment horizontal="right" wrapText="1"/>
    </xf>
    <xf numFmtId="0" fontId="20" fillId="0" borderId="13"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0" fillId="0" borderId="0" xfId="0" applyFont="1" applyBorder="1" applyAlignment="1">
      <alignment wrapText="1"/>
    </xf>
    <xf numFmtId="0" fontId="19" fillId="33" borderId="0" xfId="0" applyFont="1" applyFill="1" applyAlignment="1">
      <alignment horizontal="left" vertical="top" wrapText="1" indent="3"/>
    </xf>
    <xf numFmtId="0" fontId="19" fillId="0" borderId="10" xfId="0" applyFont="1" applyBorder="1" applyAlignment="1">
      <alignment horizontal="right" wrapText="1"/>
    </xf>
    <xf numFmtId="0" fontId="23" fillId="0" borderId="12" xfId="0" applyFont="1" applyBorder="1" applyAlignment="1">
      <alignment horizontal="center" wrapText="1"/>
    </xf>
    <xf numFmtId="0" fontId="20" fillId="0" borderId="0" xfId="0" applyFont="1" applyAlignment="1">
      <alignment horizontal="left" vertical="top" wrapText="1" indent="5"/>
    </xf>
    <xf numFmtId="0" fontId="19" fillId="0" borderId="0" xfId="0" applyFont="1" applyAlignment="1">
      <alignment horizontal="left" vertical="top" wrapText="1" indent="8"/>
    </xf>
    <xf numFmtId="0" fontId="30" fillId="0" borderId="0" xfId="0" applyFont="1" applyAlignment="1">
      <alignment horizontal="left" vertical="top" wrapText="1"/>
    </xf>
    <xf numFmtId="0" fontId="29" fillId="0" borderId="0" xfId="0" applyFont="1" applyAlignment="1">
      <alignment wrapText="1"/>
    </xf>
    <xf numFmtId="0" fontId="26" fillId="0" borderId="0" xfId="0" applyFont="1" applyAlignment="1">
      <alignment wrapText="1"/>
    </xf>
    <xf numFmtId="0" fontId="24" fillId="0" borderId="0" xfId="0" applyFont="1" applyAlignment="1">
      <alignment vertical="top" wrapText="1"/>
    </xf>
    <xf numFmtId="0" fontId="19" fillId="33" borderId="10" xfId="0" applyFont="1" applyFill="1" applyBorder="1" applyAlignment="1">
      <alignment horizontal="left" wrapText="1"/>
    </xf>
    <xf numFmtId="0" fontId="20" fillId="0" borderId="13" xfId="0" applyFont="1" applyBorder="1" applyAlignment="1">
      <alignment horizontal="left" wrapText="1"/>
    </xf>
    <xf numFmtId="3" fontId="20" fillId="0" borderId="0" xfId="0" applyNumberFormat="1" applyFont="1" applyBorder="1" applyAlignment="1">
      <alignment horizontal="right" wrapText="1"/>
    </xf>
    <xf numFmtId="0" fontId="23" fillId="0" borderId="12"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10" xfId="0"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31" fillId="0" borderId="0" xfId="0" applyFont="1" applyAlignment="1">
      <alignment wrapText="1"/>
    </xf>
    <xf numFmtId="0" fontId="22" fillId="33"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vertical="top" wrapText="1" indent="3"/>
    </xf>
    <xf numFmtId="0" fontId="22" fillId="33" borderId="0" xfId="0" applyFont="1" applyFill="1" applyAlignment="1">
      <alignment horizontal="left" vertical="top"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13" xfId="0" applyFont="1" applyBorder="1" applyAlignment="1">
      <alignment horizontal="left" vertical="top" wrapText="1"/>
    </xf>
    <xf numFmtId="0" fontId="20" fillId="0" borderId="0" xfId="0" applyFont="1" applyBorder="1" applyAlignment="1">
      <alignment horizontal="left" vertical="top" wrapText="1"/>
    </xf>
    <xf numFmtId="3" fontId="20" fillId="0" borderId="13"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3" xfId="0" applyFont="1" applyBorder="1" applyAlignment="1">
      <alignment horizontal="center" wrapText="1"/>
    </xf>
    <xf numFmtId="0" fontId="20" fillId="0" borderId="0" xfId="0" applyFont="1" applyBorder="1" applyAlignment="1">
      <alignment horizontal="center" wrapText="1"/>
    </xf>
    <xf numFmtId="10" fontId="20" fillId="0" borderId="13" xfId="0" applyNumberFormat="1" applyFont="1" applyBorder="1" applyAlignment="1">
      <alignment horizontal="center" wrapText="1"/>
    </xf>
    <xf numFmtId="10" fontId="20" fillId="0" borderId="0" xfId="0" applyNumberFormat="1" applyFont="1" applyBorder="1" applyAlignment="1">
      <alignment horizontal="center"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right" vertical="top" wrapText="1"/>
    </xf>
    <xf numFmtId="10" fontId="20" fillId="0" borderId="0" xfId="0" applyNumberFormat="1" applyFont="1" applyAlignment="1">
      <alignment horizontal="center"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19" fillId="33" borderId="13"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2" fillId="0" borderId="0" xfId="0" applyFont="1" applyAlignment="1">
      <alignment wrapText="1"/>
    </xf>
    <xf numFmtId="3" fontId="20" fillId="0" borderId="10" xfId="0" applyNumberFormat="1" applyFont="1" applyBorder="1" applyAlignment="1">
      <alignment horizontal="right" vertical="top" wrapText="1"/>
    </xf>
    <xf numFmtId="0" fontId="23" fillId="0" borderId="10" xfId="0" applyFont="1" applyBorder="1" applyAlignment="1">
      <alignment horizontal="left" wrapText="1" indent="2"/>
    </xf>
    <xf numFmtId="0" fontId="20" fillId="0" borderId="0" xfId="0" applyFont="1" applyBorder="1" applyAlignment="1">
      <alignment horizontal="left" wrapText="1"/>
    </xf>
    <xf numFmtId="0" fontId="18" fillId="0" borderId="0" xfId="0" applyFont="1" applyAlignment="1">
      <alignment horizontal="left" wrapText="1" indent="7"/>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9"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center" wrapText="1"/>
    </xf>
    <xf numFmtId="0" fontId="34" fillId="0" borderId="13" xfId="0" applyFont="1" applyBorder="1" applyAlignment="1">
      <alignment horizontal="center" wrapText="1"/>
    </xf>
    <xf numFmtId="8" fontId="20" fillId="0" borderId="0" xfId="0" applyNumberFormat="1" applyFont="1" applyAlignment="1">
      <alignment horizontal="left" vertical="top" wrapText="1"/>
    </xf>
    <xf numFmtId="0" fontId="20" fillId="0" borderId="0" xfId="0" applyFont="1" applyBorder="1" applyAlignment="1">
      <alignment horizontal="right" wrapText="1"/>
    </xf>
    <xf numFmtId="8" fontId="20" fillId="33" borderId="0" xfId="0" applyNumberFormat="1" applyFont="1" applyFill="1" applyAlignment="1">
      <alignment horizontal="left" vertical="top" wrapText="1"/>
    </xf>
    <xf numFmtId="0" fontId="20" fillId="0" borderId="10" xfId="0" applyFont="1" applyBorder="1" applyAlignment="1">
      <alignment horizontal="left" vertical="top" wrapText="1"/>
    </xf>
    <xf numFmtId="8" fontId="20" fillId="0" borderId="13" xfId="0" applyNumberFormat="1" applyFont="1" applyBorder="1" applyAlignment="1">
      <alignment horizontal="center" wrapText="1"/>
    </xf>
    <xf numFmtId="8" fontId="20" fillId="33" borderId="0" xfId="0" applyNumberFormat="1" applyFont="1" applyFill="1" applyAlignment="1">
      <alignment horizontal="center" wrapText="1"/>
    </xf>
    <xf numFmtId="0" fontId="32" fillId="0" borderId="0" xfId="0" applyFont="1" applyAlignment="1">
      <alignment wrapText="1"/>
    </xf>
    <xf numFmtId="0" fontId="35" fillId="0" borderId="0" xfId="0" applyFont="1" applyAlignment="1">
      <alignment horizontal="left"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15" fontId="35" fillId="0" borderId="0" xfId="0" applyNumberFormat="1"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10" xfId="0" applyFont="1" applyBorder="1" applyAlignment="1">
      <alignment wrapText="1"/>
    </xf>
    <xf numFmtId="15" fontId="23" fillId="33" borderId="12" xfId="0" applyNumberFormat="1"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8"/>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0" borderId="13" xfId="0" applyFont="1" applyBorder="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10" fontId="20" fillId="33" borderId="13"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0" fontId="21" fillId="0" borderId="0" xfId="0" applyFont="1" applyAlignment="1">
      <alignment horizontal="left" wrapText="1" indent="7"/>
    </xf>
    <xf numFmtId="0" fontId="25" fillId="0" borderId="0" xfId="0" applyFont="1" applyAlignment="1">
      <alignment wrapText="1"/>
    </xf>
    <xf numFmtId="0" fontId="21" fillId="0" borderId="0" xfId="0" applyFont="1" applyAlignment="1">
      <alignment wrapText="1"/>
    </xf>
    <xf numFmtId="0" fontId="29" fillId="0" borderId="0" xfId="0" applyFont="1" applyAlignment="1">
      <alignment horizontal="left" wrapText="1"/>
    </xf>
    <xf numFmtId="0" fontId="36" fillId="33" borderId="0" xfId="0" applyFont="1" applyFill="1" applyAlignment="1">
      <alignment horizontal="left" vertical="top" wrapText="1"/>
    </xf>
    <xf numFmtId="0" fontId="37" fillId="0" borderId="0" xfId="0" applyFont="1" applyAlignment="1">
      <alignment horizontal="left" vertical="top" wrapText="1"/>
    </xf>
    <xf numFmtId="0" fontId="37" fillId="0" borderId="0" xfId="0" applyFont="1" applyAlignment="1">
      <alignment horizontal="left" wrapText="1"/>
    </xf>
    <xf numFmtId="0" fontId="37" fillId="0" borderId="0" xfId="0" applyFont="1" applyAlignment="1">
      <alignment horizontal="left" vertical="top"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33" borderId="0" xfId="0" applyFont="1" applyFill="1" applyAlignment="1">
      <alignment horizontal="left" vertical="top" wrapText="1"/>
    </xf>
    <xf numFmtId="3" fontId="37" fillId="33" borderId="0" xfId="0" applyNumberFormat="1" applyFont="1" applyFill="1" applyAlignment="1">
      <alignment horizontal="right" wrapText="1"/>
    </xf>
    <xf numFmtId="3" fontId="37" fillId="0" borderId="10" xfId="0" applyNumberFormat="1" applyFont="1" applyBorder="1" applyAlignment="1">
      <alignment horizontal="right" wrapText="1"/>
    </xf>
    <xf numFmtId="0" fontId="36" fillId="33" borderId="0" xfId="0" applyFont="1" applyFill="1" applyAlignment="1">
      <alignment horizontal="left" vertical="top" wrapText="1"/>
    </xf>
    <xf numFmtId="0" fontId="36" fillId="33" borderId="13" xfId="0" applyFont="1" applyFill="1" applyBorder="1" applyAlignment="1">
      <alignment horizontal="left" wrapText="1"/>
    </xf>
    <xf numFmtId="0" fontId="36" fillId="33" borderId="11" xfId="0" applyFont="1" applyFill="1" applyBorder="1" applyAlignment="1">
      <alignment horizontal="left" wrapText="1"/>
    </xf>
    <xf numFmtId="3" fontId="36" fillId="33" borderId="13" xfId="0" applyNumberFormat="1" applyFont="1" applyFill="1" applyBorder="1" applyAlignment="1">
      <alignment horizontal="right" wrapText="1"/>
    </xf>
    <xf numFmtId="3" fontId="36" fillId="33" borderId="11" xfId="0" applyNumberFormat="1" applyFont="1" applyFill="1" applyBorder="1" applyAlignment="1">
      <alignment horizontal="right" wrapText="1"/>
    </xf>
    <xf numFmtId="0" fontId="37" fillId="0" borderId="0" xfId="0" applyFont="1" applyAlignment="1">
      <alignment vertical="top" wrapText="1"/>
    </xf>
    <xf numFmtId="0" fontId="37" fillId="33" borderId="0" xfId="0" applyFont="1" applyFill="1" applyAlignment="1">
      <alignment horizontal="left" wrapText="1"/>
    </xf>
    <xf numFmtId="0" fontId="36" fillId="0" borderId="0" xfId="0" applyFont="1" applyAlignment="1">
      <alignment horizontal="left" vertical="top" wrapText="1"/>
    </xf>
    <xf numFmtId="0" fontId="37" fillId="0" borderId="0" xfId="0" applyFont="1" applyAlignment="1">
      <alignment horizontal="right" wrapText="1"/>
    </xf>
    <xf numFmtId="0" fontId="37" fillId="33" borderId="0" xfId="0" applyFont="1" applyFill="1" applyAlignment="1">
      <alignment vertical="top" wrapText="1"/>
    </xf>
    <xf numFmtId="0" fontId="37" fillId="33" borderId="0" xfId="0" applyFont="1" applyFill="1" applyAlignment="1">
      <alignment horizontal="righ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3" fontId="37" fillId="0" borderId="13" xfId="0" applyNumberFormat="1" applyFont="1" applyBorder="1" applyAlignment="1">
      <alignment horizontal="right" wrapText="1"/>
    </xf>
    <xf numFmtId="3" fontId="37" fillId="33" borderId="13" xfId="0" applyNumberFormat="1" applyFont="1" applyFill="1" applyBorder="1" applyAlignment="1">
      <alignment horizontal="right" wrapText="1"/>
    </xf>
    <xf numFmtId="0" fontId="37" fillId="0" borderId="13" xfId="0" applyFont="1" applyBorder="1" applyAlignment="1">
      <alignment horizontal="right" wrapText="1"/>
    </xf>
    <xf numFmtId="0" fontId="37" fillId="0" borderId="13" xfId="0" applyFont="1" applyBorder="1" applyAlignment="1">
      <alignment horizontal="left" wrapText="1"/>
    </xf>
    <xf numFmtId="3" fontId="36" fillId="0" borderId="0" xfId="0" applyNumberFormat="1" applyFont="1" applyAlignment="1">
      <alignment horizontal="right" wrapText="1"/>
    </xf>
    <xf numFmtId="3" fontId="36" fillId="0" borderId="13" xfId="0" applyNumberFormat="1" applyFont="1" applyBorder="1" applyAlignment="1">
      <alignment horizontal="right" wrapText="1"/>
    </xf>
    <xf numFmtId="0" fontId="36" fillId="0" borderId="0" xfId="0" applyFont="1" applyAlignment="1">
      <alignment horizontal="right" wrapText="1"/>
    </xf>
    <xf numFmtId="0" fontId="36" fillId="0" borderId="13" xfId="0" applyFont="1" applyBorder="1" applyAlignment="1">
      <alignment horizontal="right" wrapText="1"/>
    </xf>
    <xf numFmtId="0" fontId="36" fillId="0" borderId="0" xfId="0" applyFont="1" applyAlignment="1">
      <alignment horizontal="left" wrapText="1"/>
    </xf>
    <xf numFmtId="0" fontId="36" fillId="0" borderId="13" xfId="0" applyFont="1" applyBorder="1" applyAlignment="1">
      <alignment horizontal="left" wrapText="1"/>
    </xf>
    <xf numFmtId="0" fontId="37" fillId="33" borderId="0" xfId="0" applyFont="1" applyFill="1" applyAlignment="1">
      <alignment horizontal="left" wrapText="1"/>
    </xf>
    <xf numFmtId="0" fontId="37" fillId="33" borderId="10" xfId="0" applyFont="1" applyFill="1" applyBorder="1" applyAlignment="1">
      <alignment horizontal="left" wrapText="1"/>
    </xf>
    <xf numFmtId="0" fontId="36" fillId="0" borderId="0" xfId="0" applyFont="1" applyAlignment="1">
      <alignment horizontal="left" vertical="top" wrapText="1"/>
    </xf>
    <xf numFmtId="0" fontId="36" fillId="0" borderId="11" xfId="0" applyFont="1" applyBorder="1" applyAlignment="1">
      <alignment horizontal="left" wrapText="1"/>
    </xf>
    <xf numFmtId="3" fontId="36" fillId="0" borderId="11" xfId="0" applyNumberFormat="1" applyFont="1" applyBorder="1" applyAlignment="1">
      <alignment horizontal="right" wrapText="1"/>
    </xf>
    <xf numFmtId="0" fontId="37" fillId="33" borderId="13" xfId="0" applyFont="1" applyFill="1" applyBorder="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3" borderId="13" xfId="0" applyFont="1" applyFill="1" applyBorder="1" applyAlignment="1">
      <alignment horizontal="right" wrapText="1"/>
    </xf>
    <xf numFmtId="0" fontId="37" fillId="33" borderId="13" xfId="0" applyFont="1" applyFill="1" applyBorder="1" applyAlignment="1">
      <alignment horizontal="left" wrapText="1"/>
    </xf>
    <xf numFmtId="0" fontId="38" fillId="0" borderId="0" xfId="0" applyFont="1" applyAlignment="1">
      <alignment wrapText="1"/>
    </xf>
    <xf numFmtId="10" fontId="0" fillId="0" borderId="0" xfId="0" applyNumberFormat="1" applyAlignment="1">
      <alignment wrapText="1"/>
    </xf>
    <xf numFmtId="0" fontId="39" fillId="0" borderId="0" xfId="0" applyFont="1" applyAlignment="1">
      <alignment wrapText="1"/>
    </xf>
    <xf numFmtId="10"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5.85546875" bestFit="1" customWidth="1"/>
    <col min="3" max="3" width="12"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7975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6">
        <v>623.29999999999995</v>
      </c>
      <c r="D16" s="4"/>
    </row>
    <row r="17" spans="1:4">
      <c r="A17" s="2" t="s">
        <v>26</v>
      </c>
      <c r="B17" s="4"/>
      <c r="C17" s="4"/>
      <c r="D17" s="4"/>
    </row>
    <row r="18" spans="1:4">
      <c r="A18" s="3" t="s">
        <v>6</v>
      </c>
      <c r="B18" s="4"/>
      <c r="C18" s="4"/>
      <c r="D18" s="4"/>
    </row>
    <row r="19" spans="1:4" ht="30">
      <c r="A19" s="2" t="s">
        <v>27</v>
      </c>
      <c r="B19" s="4"/>
      <c r="C19" s="4"/>
      <c r="D19" s="7">
        <v>30184937</v>
      </c>
    </row>
    <row r="20" spans="1:4">
      <c r="A20" s="2" t="s">
        <v>28</v>
      </c>
      <c r="B20" s="4"/>
      <c r="C20" s="4"/>
      <c r="D20" s="4"/>
    </row>
    <row r="21" spans="1:4">
      <c r="A21" s="3" t="s">
        <v>6</v>
      </c>
      <c r="B21" s="4"/>
      <c r="C21" s="4"/>
      <c r="D21" s="4"/>
    </row>
    <row r="22" spans="1:4" ht="30">
      <c r="A22" s="2" t="s">
        <v>27</v>
      </c>
      <c r="B22" s="4"/>
      <c r="C22" s="4"/>
      <c r="D22" s="7">
        <v>174079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7" bestFit="1" customWidth="1"/>
    <col min="2" max="2" width="36.5703125" bestFit="1" customWidth="1"/>
    <col min="3" max="3" width="20.85546875" customWidth="1"/>
    <col min="4" max="4" width="15" customWidth="1"/>
    <col min="5" max="6" width="20.85546875" customWidth="1"/>
    <col min="7" max="7" width="15" customWidth="1"/>
    <col min="8" max="9" width="20.85546875" customWidth="1"/>
    <col min="10" max="10" width="15" customWidth="1"/>
    <col min="11" max="11" width="20.85546875" customWidth="1"/>
  </cols>
  <sheetData>
    <row r="1" spans="1:11" ht="15" customHeight="1">
      <c r="A1" s="9" t="s">
        <v>37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74</v>
      </c>
      <c r="B3" s="17"/>
      <c r="C3" s="17"/>
      <c r="D3" s="17"/>
      <c r="E3" s="17"/>
      <c r="F3" s="17"/>
      <c r="G3" s="17"/>
      <c r="H3" s="17"/>
      <c r="I3" s="17"/>
      <c r="J3" s="17"/>
      <c r="K3" s="17"/>
    </row>
    <row r="4" spans="1:11">
      <c r="A4" s="18" t="s">
        <v>373</v>
      </c>
      <c r="B4" s="19" t="s">
        <v>373</v>
      </c>
      <c r="C4" s="19"/>
      <c r="D4" s="19"/>
      <c r="E4" s="19"/>
      <c r="F4" s="19"/>
      <c r="G4" s="19"/>
      <c r="H4" s="19"/>
      <c r="I4" s="19"/>
      <c r="J4" s="19"/>
      <c r="K4" s="19"/>
    </row>
    <row r="5" spans="1:11" ht="25.5" customHeight="1">
      <c r="A5" s="18"/>
      <c r="B5" s="20" t="s">
        <v>375</v>
      </c>
      <c r="C5" s="20"/>
      <c r="D5" s="20"/>
      <c r="E5" s="20"/>
      <c r="F5" s="20"/>
      <c r="G5" s="20"/>
      <c r="H5" s="20"/>
      <c r="I5" s="20"/>
      <c r="J5" s="20"/>
      <c r="K5" s="20"/>
    </row>
    <row r="6" spans="1:11">
      <c r="A6" s="18"/>
      <c r="B6" s="31"/>
      <c r="C6" s="31"/>
      <c r="D6" s="31"/>
      <c r="E6" s="31"/>
      <c r="F6" s="31"/>
      <c r="G6" s="31"/>
      <c r="H6" s="31"/>
      <c r="I6" s="31"/>
      <c r="J6" s="31"/>
      <c r="K6" s="31"/>
    </row>
    <row r="7" spans="1:11">
      <c r="A7" s="18"/>
      <c r="B7" s="12"/>
      <c r="C7" s="12"/>
      <c r="D7" s="12"/>
      <c r="E7" s="12"/>
      <c r="F7" s="12"/>
      <c r="G7" s="12"/>
      <c r="H7" s="12"/>
      <c r="I7" s="12"/>
      <c r="J7" s="12"/>
      <c r="K7" s="12"/>
    </row>
    <row r="8" spans="1:11" ht="15.75" thickBot="1">
      <c r="A8" s="18"/>
      <c r="B8" s="22" t="s">
        <v>376</v>
      </c>
      <c r="C8" s="11"/>
      <c r="D8" s="32" t="s">
        <v>377</v>
      </c>
      <c r="E8" s="32"/>
      <c r="F8" s="32"/>
      <c r="G8" s="32"/>
      <c r="H8" s="32"/>
      <c r="I8" s="32"/>
      <c r="J8" s="32"/>
      <c r="K8" s="32"/>
    </row>
    <row r="9" spans="1:11" ht="15.75" thickBot="1">
      <c r="A9" s="18"/>
      <c r="B9" s="25"/>
      <c r="C9" s="11"/>
      <c r="D9" s="34">
        <v>42004</v>
      </c>
      <c r="E9" s="34"/>
      <c r="F9" s="11"/>
      <c r="G9" s="34">
        <v>41639</v>
      </c>
      <c r="H9" s="34"/>
      <c r="I9" s="11"/>
      <c r="J9" s="34">
        <v>41274</v>
      </c>
      <c r="K9" s="34"/>
    </row>
    <row r="10" spans="1:11" ht="25.5">
      <c r="A10" s="18"/>
      <c r="B10" s="26" t="s">
        <v>378</v>
      </c>
      <c r="C10" s="27"/>
      <c r="D10" s="36"/>
      <c r="E10" s="36"/>
      <c r="F10" s="27"/>
      <c r="G10" s="36"/>
      <c r="H10" s="36"/>
      <c r="I10" s="27"/>
      <c r="J10" s="36"/>
      <c r="K10" s="36"/>
    </row>
    <row r="11" spans="1:11">
      <c r="A11" s="18"/>
      <c r="B11" s="37" t="s">
        <v>379</v>
      </c>
      <c r="C11" s="20"/>
      <c r="D11" s="38">
        <v>48610</v>
      </c>
      <c r="E11" s="20"/>
      <c r="F11" s="20"/>
      <c r="G11" s="38">
        <v>52614</v>
      </c>
      <c r="H11" s="20"/>
      <c r="I11" s="20"/>
      <c r="J11" s="38">
        <v>47779</v>
      </c>
      <c r="K11" s="20"/>
    </row>
    <row r="12" spans="1:11">
      <c r="A12" s="18"/>
      <c r="B12" s="37"/>
      <c r="C12" s="20"/>
      <c r="D12" s="38"/>
      <c r="E12" s="20"/>
      <c r="F12" s="20"/>
      <c r="G12" s="38"/>
      <c r="H12" s="20"/>
      <c r="I12" s="20"/>
      <c r="J12" s="38"/>
      <c r="K12" s="20"/>
    </row>
    <row r="13" spans="1:11">
      <c r="A13" s="18"/>
      <c r="B13" s="39" t="s">
        <v>380</v>
      </c>
      <c r="C13" s="35"/>
      <c r="D13" s="40">
        <v>533</v>
      </c>
      <c r="E13" s="35"/>
      <c r="F13" s="35"/>
      <c r="G13" s="40" t="s">
        <v>381</v>
      </c>
      <c r="H13" s="35"/>
      <c r="I13" s="35"/>
      <c r="J13" s="40" t="s">
        <v>381</v>
      </c>
      <c r="K13" s="35"/>
    </row>
    <row r="14" spans="1:11">
      <c r="A14" s="18"/>
      <c r="B14" s="39"/>
      <c r="C14" s="35"/>
      <c r="D14" s="40"/>
      <c r="E14" s="35"/>
      <c r="F14" s="35"/>
      <c r="G14" s="40"/>
      <c r="H14" s="35"/>
      <c r="I14" s="35"/>
      <c r="J14" s="40"/>
      <c r="K14" s="35"/>
    </row>
    <row r="15" spans="1:11">
      <c r="A15" s="18"/>
      <c r="B15" s="37" t="s">
        <v>382</v>
      </c>
      <c r="C15" s="20"/>
      <c r="D15" s="41">
        <v>726</v>
      </c>
      <c r="E15" s="20"/>
      <c r="F15" s="20"/>
      <c r="G15" s="41">
        <v>879</v>
      </c>
      <c r="H15" s="20"/>
      <c r="I15" s="20"/>
      <c r="J15" s="41">
        <v>558</v>
      </c>
      <c r="K15" s="20"/>
    </row>
    <row r="16" spans="1:11" ht="15.75" thickBot="1">
      <c r="A16" s="18"/>
      <c r="B16" s="37"/>
      <c r="C16" s="20"/>
      <c r="D16" s="42"/>
      <c r="E16" s="43"/>
      <c r="F16" s="20"/>
      <c r="G16" s="42"/>
      <c r="H16" s="43"/>
      <c r="I16" s="20"/>
      <c r="J16" s="42"/>
      <c r="K16" s="43"/>
    </row>
    <row r="17" spans="1:11">
      <c r="A17" s="18"/>
      <c r="B17" s="39" t="s">
        <v>383</v>
      </c>
      <c r="C17" s="35"/>
      <c r="D17" s="45">
        <v>49869</v>
      </c>
      <c r="E17" s="36"/>
      <c r="F17" s="35"/>
      <c r="G17" s="45">
        <v>53493</v>
      </c>
      <c r="H17" s="36"/>
      <c r="I17" s="35"/>
      <c r="J17" s="45">
        <v>48337</v>
      </c>
      <c r="K17" s="36"/>
    </row>
    <row r="18" spans="1:11" ht="15.75" thickBot="1">
      <c r="A18" s="18"/>
      <c r="B18" s="39"/>
      <c r="C18" s="35"/>
      <c r="D18" s="46"/>
      <c r="E18" s="47"/>
      <c r="F18" s="35"/>
      <c r="G18" s="46"/>
      <c r="H18" s="47"/>
      <c r="I18" s="35"/>
      <c r="J18" s="46"/>
      <c r="K18" s="47"/>
    </row>
    <row r="19" spans="1:11" ht="15.75" thickTop="1">
      <c r="A19" s="18"/>
      <c r="B19" s="20" t="s">
        <v>384</v>
      </c>
      <c r="C19" s="20"/>
      <c r="D19" s="20"/>
      <c r="E19" s="20"/>
      <c r="F19" s="20"/>
      <c r="G19" s="20"/>
      <c r="H19" s="20"/>
      <c r="I19" s="20"/>
      <c r="J19" s="20"/>
      <c r="K19" s="20"/>
    </row>
    <row r="20" spans="1:11">
      <c r="A20" s="18"/>
      <c r="B20" s="17"/>
      <c r="C20" s="17"/>
      <c r="D20" s="17"/>
      <c r="E20" s="17"/>
      <c r="F20" s="17"/>
      <c r="G20" s="17"/>
      <c r="H20" s="17"/>
      <c r="I20" s="17"/>
      <c r="J20" s="17"/>
      <c r="K20" s="17"/>
    </row>
    <row r="21" spans="1:11">
      <c r="A21" s="18"/>
      <c r="B21" s="17"/>
      <c r="C21" s="17"/>
      <c r="D21" s="17"/>
      <c r="E21" s="17"/>
      <c r="F21" s="17"/>
      <c r="G21" s="17"/>
      <c r="H21" s="17"/>
      <c r="I21" s="17"/>
      <c r="J21" s="17"/>
      <c r="K21" s="17"/>
    </row>
    <row r="22" spans="1:11">
      <c r="A22" s="18"/>
      <c r="B22" s="20" t="s">
        <v>385</v>
      </c>
      <c r="C22" s="20"/>
      <c r="D22" s="20"/>
      <c r="E22" s="20"/>
      <c r="F22" s="20"/>
      <c r="G22" s="20"/>
      <c r="H22" s="20"/>
      <c r="I22" s="20"/>
      <c r="J22" s="20"/>
      <c r="K22" s="20"/>
    </row>
    <row r="23" spans="1:11">
      <c r="A23" s="18"/>
      <c r="B23" s="31"/>
      <c r="C23" s="31"/>
      <c r="D23" s="31"/>
      <c r="E23" s="31"/>
      <c r="F23" s="31"/>
      <c r="G23" s="31"/>
      <c r="H23" s="31"/>
      <c r="I23" s="31"/>
      <c r="J23" s="31"/>
      <c r="K23" s="31"/>
    </row>
    <row r="24" spans="1:11">
      <c r="A24" s="18"/>
      <c r="B24" s="12"/>
      <c r="C24" s="12"/>
      <c r="D24" s="12"/>
      <c r="E24" s="12"/>
      <c r="F24" s="12"/>
      <c r="G24" s="12"/>
      <c r="H24" s="12"/>
      <c r="I24" s="12"/>
      <c r="J24" s="12"/>
      <c r="K24" s="12"/>
    </row>
    <row r="25" spans="1:11" ht="15.75" thickBot="1">
      <c r="A25" s="18"/>
      <c r="B25" s="22" t="s">
        <v>376</v>
      </c>
      <c r="C25" s="11"/>
      <c r="D25" s="32" t="s">
        <v>377</v>
      </c>
      <c r="E25" s="32"/>
      <c r="F25" s="32"/>
      <c r="G25" s="32"/>
      <c r="H25" s="32"/>
      <c r="I25" s="32"/>
      <c r="J25" s="32"/>
      <c r="K25" s="32"/>
    </row>
    <row r="26" spans="1:11" ht="15.75" thickBot="1">
      <c r="A26" s="18"/>
      <c r="B26" s="25"/>
      <c r="C26" s="11"/>
      <c r="D26" s="34">
        <v>42004</v>
      </c>
      <c r="E26" s="34"/>
      <c r="F26" s="48"/>
      <c r="G26" s="34">
        <v>41639</v>
      </c>
      <c r="H26" s="34"/>
      <c r="I26" s="49"/>
      <c r="J26" s="34">
        <v>41274</v>
      </c>
      <c r="K26" s="34"/>
    </row>
    <row r="27" spans="1:11">
      <c r="A27" s="18"/>
      <c r="B27" s="52" t="s">
        <v>386</v>
      </c>
      <c r="C27" s="35"/>
      <c r="D27" s="53">
        <v>11</v>
      </c>
      <c r="E27" s="36"/>
      <c r="F27" s="35"/>
      <c r="G27" s="56">
        <v>3041</v>
      </c>
      <c r="H27" s="36"/>
      <c r="I27" s="36"/>
      <c r="J27" s="56">
        <v>2850</v>
      </c>
      <c r="K27" s="36"/>
    </row>
    <row r="28" spans="1:11">
      <c r="A28" s="18"/>
      <c r="B28" s="52"/>
      <c r="C28" s="35"/>
      <c r="D28" s="54"/>
      <c r="E28" s="55"/>
      <c r="F28" s="35"/>
      <c r="G28" s="57"/>
      <c r="H28" s="55"/>
      <c r="I28" s="55"/>
      <c r="J28" s="58"/>
      <c r="K28" s="35"/>
    </row>
    <row r="29" spans="1:11">
      <c r="A29" s="18"/>
      <c r="B29" s="59" t="s">
        <v>387</v>
      </c>
      <c r="C29" s="20"/>
      <c r="D29" s="41" t="s">
        <v>381</v>
      </c>
      <c r="E29" s="20"/>
      <c r="F29" s="20"/>
      <c r="G29" s="41" t="s">
        <v>381</v>
      </c>
      <c r="H29" s="20"/>
      <c r="I29" s="20"/>
      <c r="J29" s="41" t="s">
        <v>381</v>
      </c>
      <c r="K29" s="20"/>
    </row>
    <row r="30" spans="1:11">
      <c r="A30" s="18"/>
      <c r="B30" s="59"/>
      <c r="C30" s="20"/>
      <c r="D30" s="41"/>
      <c r="E30" s="20"/>
      <c r="F30" s="20"/>
      <c r="G30" s="41"/>
      <c r="H30" s="20"/>
      <c r="I30" s="20"/>
      <c r="J30" s="41"/>
      <c r="K30" s="20"/>
    </row>
  </sheetData>
  <mergeCells count="84">
    <mergeCell ref="I29:I30"/>
    <mergeCell ref="J29:J30"/>
    <mergeCell ref="K29:K30"/>
    <mergeCell ref="A1:A2"/>
    <mergeCell ref="B1:K1"/>
    <mergeCell ref="B2:K2"/>
    <mergeCell ref="B3:K3"/>
    <mergeCell ref="A4:A30"/>
    <mergeCell ref="B4:K4"/>
    <mergeCell ref="B5:K5"/>
    <mergeCell ref="I27:I28"/>
    <mergeCell ref="J27:J28"/>
    <mergeCell ref="K27:K28"/>
    <mergeCell ref="B29:B30"/>
    <mergeCell ref="C29:C30"/>
    <mergeCell ref="D29:D30"/>
    <mergeCell ref="E29:E30"/>
    <mergeCell ref="F29:F30"/>
    <mergeCell ref="G29:G30"/>
    <mergeCell ref="H29:H30"/>
    <mergeCell ref="D26:E26"/>
    <mergeCell ref="G26:H26"/>
    <mergeCell ref="J26:K26"/>
    <mergeCell ref="B27:B28"/>
    <mergeCell ref="C27:C28"/>
    <mergeCell ref="D27:D28"/>
    <mergeCell ref="E27:E28"/>
    <mergeCell ref="F27:F28"/>
    <mergeCell ref="G27:G28"/>
    <mergeCell ref="H27:H28"/>
    <mergeCell ref="H17:H18"/>
    <mergeCell ref="I17:I18"/>
    <mergeCell ref="J17:J18"/>
    <mergeCell ref="K17:K18"/>
    <mergeCell ref="B23:K23"/>
    <mergeCell ref="D25:K25"/>
    <mergeCell ref="B19:K19"/>
    <mergeCell ref="B20:K20"/>
    <mergeCell ref="B21:K21"/>
    <mergeCell ref="B22:K22"/>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D8:K8"/>
    <mergeCell ref="D9:E9"/>
    <mergeCell ref="G9:H9"/>
    <mergeCell ref="J9:K9"/>
    <mergeCell ref="D10:E10"/>
    <mergeCell ref="G10:H10"/>
    <mergeCell ref="J10:K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9" t="s">
        <v>1973</v>
      </c>
      <c r="B1" s="1" t="s">
        <v>2</v>
      </c>
    </row>
    <row r="2" spans="1:2">
      <c r="A2" s="9"/>
      <c r="B2" s="1" t="s">
        <v>31</v>
      </c>
    </row>
    <row r="3" spans="1:2" ht="30">
      <c r="A3" s="2" t="s">
        <v>1974</v>
      </c>
      <c r="B3" s="4"/>
    </row>
    <row r="4" spans="1:2" ht="45">
      <c r="A4" s="3" t="s">
        <v>1923</v>
      </c>
      <c r="B4" s="4"/>
    </row>
    <row r="5" spans="1:2">
      <c r="A5" s="2" t="s">
        <v>1975</v>
      </c>
      <c r="B5" s="7">
        <v>307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22.28515625" bestFit="1" customWidth="1"/>
  </cols>
  <sheetData>
    <row r="1" spans="1:3" ht="60" customHeight="1">
      <c r="A1" s="9" t="s">
        <v>1976</v>
      </c>
      <c r="B1" s="9" t="s">
        <v>2</v>
      </c>
      <c r="C1" s="9"/>
    </row>
    <row r="2" spans="1:3">
      <c r="A2" s="9"/>
      <c r="B2" s="1" t="s">
        <v>31</v>
      </c>
      <c r="C2" s="1" t="s">
        <v>88</v>
      </c>
    </row>
    <row r="3" spans="1:3" ht="45">
      <c r="A3" s="3" t="s">
        <v>1977</v>
      </c>
      <c r="B3" s="4"/>
      <c r="C3" s="4"/>
    </row>
    <row r="4" spans="1:3" ht="30">
      <c r="A4" s="2" t="s">
        <v>916</v>
      </c>
      <c r="B4" s="6">
        <v>6.52</v>
      </c>
      <c r="C4" s="6">
        <v>8.0500000000000007</v>
      </c>
    </row>
    <row r="5" spans="1:3">
      <c r="A5" s="2" t="s">
        <v>875</v>
      </c>
      <c r="B5" s="297">
        <v>0.37</v>
      </c>
      <c r="C5" s="297">
        <v>0.45</v>
      </c>
    </row>
    <row r="6" spans="1:3">
      <c r="A6" s="2" t="s">
        <v>1978</v>
      </c>
      <c r="B6" s="4"/>
      <c r="C6" s="4"/>
    </row>
    <row r="7" spans="1:3" ht="45">
      <c r="A7" s="3" t="s">
        <v>1977</v>
      </c>
      <c r="B7" s="4"/>
      <c r="C7" s="4"/>
    </row>
    <row r="8" spans="1:3" ht="30">
      <c r="A8" s="2" t="s">
        <v>916</v>
      </c>
      <c r="B8" s="8">
        <v>18</v>
      </c>
      <c r="C8" s="6">
        <v>19.84</v>
      </c>
    </row>
    <row r="9" spans="1:3">
      <c r="A9" s="2" t="s">
        <v>871</v>
      </c>
      <c r="B9" s="4" t="s">
        <v>917</v>
      </c>
      <c r="C9" s="4" t="s">
        <v>917</v>
      </c>
    </row>
    <row r="10" spans="1:3">
      <c r="A10" s="2" t="s">
        <v>918</v>
      </c>
      <c r="B10" s="4"/>
      <c r="C10" s="297">
        <v>0</v>
      </c>
    </row>
    <row r="11" spans="1:3">
      <c r="A11" s="2" t="s">
        <v>920</v>
      </c>
      <c r="B11" s="4"/>
      <c r="C11" s="297">
        <v>0</v>
      </c>
    </row>
    <row r="12" spans="1:3" ht="30">
      <c r="A12" s="2" t="s">
        <v>1979</v>
      </c>
      <c r="B12" s="8">
        <v>18</v>
      </c>
      <c r="C12" s="6">
        <v>18.010000000000002</v>
      </c>
    </row>
    <row r="13" spans="1:3" ht="30">
      <c r="A13" s="2" t="s">
        <v>1980</v>
      </c>
      <c r="B13" s="4"/>
      <c r="C13" s="4"/>
    </row>
    <row r="14" spans="1:3" ht="45">
      <c r="A14" s="3" t="s">
        <v>1977</v>
      </c>
      <c r="B14" s="4"/>
      <c r="C14" s="4"/>
    </row>
    <row r="15" spans="1:3">
      <c r="A15" s="2" t="s">
        <v>875</v>
      </c>
      <c r="B15" s="4"/>
      <c r="C15" s="297">
        <v>0.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 min="7" max="7" width="12" bestFit="1" customWidth="1"/>
    <col min="8" max="8" width="10.28515625" bestFit="1" customWidth="1"/>
  </cols>
  <sheetData>
    <row r="1" spans="1:8" ht="15" customHeight="1">
      <c r="A1" s="9" t="s">
        <v>1981</v>
      </c>
      <c r="B1" s="9" t="s">
        <v>2</v>
      </c>
      <c r="C1" s="9"/>
      <c r="D1" s="9"/>
      <c r="E1" s="1" t="s">
        <v>1402</v>
      </c>
      <c r="F1" s="1" t="s">
        <v>1462</v>
      </c>
      <c r="G1" s="9" t="s">
        <v>1402</v>
      </c>
      <c r="H1" s="9"/>
    </row>
    <row r="2" spans="1:8">
      <c r="A2" s="9"/>
      <c r="B2" s="1" t="s">
        <v>3</v>
      </c>
      <c r="C2" s="1" t="s">
        <v>31</v>
      </c>
      <c r="D2" s="1" t="s">
        <v>88</v>
      </c>
      <c r="E2" s="1" t="s">
        <v>1982</v>
      </c>
      <c r="F2" s="1" t="s">
        <v>3</v>
      </c>
      <c r="G2" s="1" t="s">
        <v>1983</v>
      </c>
      <c r="H2" s="300">
        <v>41415</v>
      </c>
    </row>
    <row r="3" spans="1:8" ht="45">
      <c r="A3" s="3" t="s">
        <v>1923</v>
      </c>
      <c r="B3" s="4"/>
      <c r="C3" s="4"/>
      <c r="D3" s="4"/>
      <c r="E3" s="4"/>
      <c r="F3" s="4"/>
      <c r="G3" s="4"/>
      <c r="H3" s="4"/>
    </row>
    <row r="4" spans="1:8" ht="30">
      <c r="A4" s="2" t="s">
        <v>1984</v>
      </c>
      <c r="B4" s="8">
        <v>1000000</v>
      </c>
      <c r="C4" s="8">
        <v>2100000</v>
      </c>
      <c r="D4" s="8">
        <v>7300000</v>
      </c>
      <c r="E4" s="4"/>
      <c r="F4" s="4"/>
      <c r="G4" s="4"/>
      <c r="H4" s="4"/>
    </row>
    <row r="5" spans="1:8">
      <c r="A5" s="2" t="s">
        <v>1936</v>
      </c>
      <c r="B5" s="8">
        <v>0</v>
      </c>
      <c r="C5" s="8">
        <v>18</v>
      </c>
      <c r="D5" s="6">
        <v>27.17</v>
      </c>
      <c r="E5" s="4"/>
      <c r="F5" s="4"/>
      <c r="G5" s="4"/>
      <c r="H5" s="4"/>
    </row>
    <row r="6" spans="1:8" ht="30">
      <c r="A6" s="2" t="s">
        <v>1985</v>
      </c>
      <c r="B6" s="4" t="s">
        <v>1943</v>
      </c>
      <c r="C6" s="4"/>
      <c r="D6" s="4"/>
      <c r="E6" s="4"/>
      <c r="F6" s="4"/>
      <c r="G6" s="4"/>
      <c r="H6" s="4"/>
    </row>
    <row r="7" spans="1:8" ht="30">
      <c r="A7" s="2" t="s">
        <v>1986</v>
      </c>
      <c r="B7" s="7">
        <v>21600000</v>
      </c>
      <c r="C7" s="4"/>
      <c r="D7" s="4"/>
      <c r="E7" s="4"/>
      <c r="F7" s="7">
        <v>21600000</v>
      </c>
      <c r="G7" s="4"/>
      <c r="H7" s="4"/>
    </row>
    <row r="8" spans="1:8" ht="30">
      <c r="A8" s="2" t="s">
        <v>1987</v>
      </c>
      <c r="B8" s="7">
        <v>20500000</v>
      </c>
      <c r="C8" s="4"/>
      <c r="D8" s="4"/>
      <c r="E8" s="4"/>
      <c r="F8" s="7">
        <v>20500000</v>
      </c>
      <c r="G8" s="4"/>
      <c r="H8" s="4"/>
    </row>
    <row r="9" spans="1:8" ht="30">
      <c r="A9" s="2" t="s">
        <v>1988</v>
      </c>
      <c r="B9" s="4" t="s">
        <v>1989</v>
      </c>
      <c r="C9" s="4"/>
      <c r="D9" s="4"/>
      <c r="E9" s="4"/>
      <c r="F9" s="4"/>
      <c r="G9" s="4"/>
      <c r="H9" s="4"/>
    </row>
    <row r="10" spans="1:8">
      <c r="A10" s="2" t="s">
        <v>1990</v>
      </c>
      <c r="B10" s="4">
        <v>0</v>
      </c>
      <c r="C10" s="7">
        <v>4000</v>
      </c>
      <c r="D10" s="7">
        <v>307000</v>
      </c>
      <c r="E10" s="4"/>
      <c r="F10" s="4"/>
      <c r="G10" s="4"/>
      <c r="H10" s="4"/>
    </row>
    <row r="11" spans="1:8" ht="30">
      <c r="A11" s="2" t="s">
        <v>1991</v>
      </c>
      <c r="B11" s="7">
        <v>2642000</v>
      </c>
      <c r="C11" s="7">
        <v>5439000</v>
      </c>
      <c r="D11" s="7">
        <v>18681000</v>
      </c>
      <c r="E11" s="4"/>
      <c r="F11" s="4"/>
      <c r="G11" s="4"/>
      <c r="H11" s="4"/>
    </row>
    <row r="12" spans="1:8">
      <c r="A12" s="2" t="s">
        <v>864</v>
      </c>
      <c r="B12" s="4"/>
      <c r="C12" s="4"/>
      <c r="D12" s="4"/>
      <c r="E12" s="4"/>
      <c r="F12" s="4"/>
      <c r="G12" s="4"/>
      <c r="H12" s="4"/>
    </row>
    <row r="13" spans="1:8" ht="45">
      <c r="A13" s="3" t="s">
        <v>1923</v>
      </c>
      <c r="B13" s="4"/>
      <c r="C13" s="4"/>
      <c r="D13" s="4"/>
      <c r="E13" s="4"/>
      <c r="F13" s="4"/>
      <c r="G13" s="4"/>
      <c r="H13" s="4"/>
    </row>
    <row r="14" spans="1:8" ht="45">
      <c r="A14" s="2" t="s">
        <v>1992</v>
      </c>
      <c r="B14" s="7">
        <v>300000</v>
      </c>
      <c r="C14" s="4"/>
      <c r="D14" s="4"/>
      <c r="E14" s="4"/>
      <c r="F14" s="7">
        <v>300000</v>
      </c>
      <c r="G14" s="4"/>
      <c r="H14" s="4"/>
    </row>
    <row r="15" spans="1:8">
      <c r="A15" s="2" t="s">
        <v>1993</v>
      </c>
      <c r="B15" s="4"/>
      <c r="C15" s="7">
        <v>264000</v>
      </c>
      <c r="D15" s="4"/>
      <c r="E15" s="4"/>
      <c r="F15" s="4"/>
      <c r="G15" s="4"/>
      <c r="H15" s="4"/>
    </row>
    <row r="16" spans="1:8">
      <c r="A16" s="2" t="s">
        <v>1936</v>
      </c>
      <c r="B16" s="4"/>
      <c r="C16" s="8">
        <v>18</v>
      </c>
      <c r="D16" s="4"/>
      <c r="E16" s="4"/>
      <c r="F16" s="4"/>
      <c r="G16" s="4"/>
      <c r="H16" s="4"/>
    </row>
    <row r="17" spans="1:8">
      <c r="A17" s="2" t="s">
        <v>1994</v>
      </c>
      <c r="B17" s="4" t="s">
        <v>1995</v>
      </c>
      <c r="C17" s="4" t="s">
        <v>1832</v>
      </c>
      <c r="D17" s="4" t="s">
        <v>1811</v>
      </c>
      <c r="E17" s="4"/>
      <c r="F17" s="4"/>
      <c r="G17" s="4"/>
      <c r="H17" s="4"/>
    </row>
    <row r="18" spans="1:8" ht="30">
      <c r="A18" s="2" t="s">
        <v>1991</v>
      </c>
      <c r="B18" s="7">
        <v>764000</v>
      </c>
      <c r="C18" s="7">
        <v>571000</v>
      </c>
      <c r="D18" s="7">
        <v>9763000</v>
      </c>
      <c r="E18" s="4"/>
      <c r="F18" s="4"/>
      <c r="G18" s="4"/>
      <c r="H18" s="4"/>
    </row>
    <row r="19" spans="1:8">
      <c r="A19" s="2" t="s">
        <v>1996</v>
      </c>
      <c r="B19" s="4"/>
      <c r="C19" s="4"/>
      <c r="D19" s="4"/>
      <c r="E19" s="4"/>
      <c r="F19" s="4"/>
      <c r="G19" s="4"/>
      <c r="H19" s="4"/>
    </row>
    <row r="20" spans="1:8" ht="45">
      <c r="A20" s="3" t="s">
        <v>1923</v>
      </c>
      <c r="B20" s="4"/>
      <c r="C20" s="4"/>
      <c r="D20" s="4"/>
      <c r="E20" s="4"/>
      <c r="F20" s="4"/>
      <c r="G20" s="4"/>
      <c r="H20" s="4"/>
    </row>
    <row r="21" spans="1:8">
      <c r="A21" s="2" t="s">
        <v>1993</v>
      </c>
      <c r="B21" s="4"/>
      <c r="C21" s="4"/>
      <c r="D21" s="7">
        <v>631000</v>
      </c>
      <c r="E21" s="4"/>
      <c r="F21" s="4"/>
      <c r="G21" s="4"/>
      <c r="H21" s="4"/>
    </row>
    <row r="22" spans="1:8">
      <c r="A22" s="2" t="s">
        <v>1936</v>
      </c>
      <c r="B22" s="4"/>
      <c r="C22" s="4"/>
      <c r="D22" s="8">
        <v>20</v>
      </c>
      <c r="E22" s="4"/>
      <c r="F22" s="4"/>
      <c r="G22" s="4"/>
      <c r="H22" s="4"/>
    </row>
    <row r="23" spans="1:8">
      <c r="A23" s="2" t="s">
        <v>1997</v>
      </c>
      <c r="B23" s="4"/>
      <c r="C23" s="4"/>
      <c r="D23" s="4"/>
      <c r="E23" s="4"/>
      <c r="F23" s="4"/>
      <c r="G23" s="4"/>
      <c r="H23" s="4"/>
    </row>
    <row r="24" spans="1:8" ht="45">
      <c r="A24" s="3" t="s">
        <v>1923</v>
      </c>
      <c r="B24" s="4"/>
      <c r="C24" s="4"/>
      <c r="D24" s="4"/>
      <c r="E24" s="4"/>
      <c r="F24" s="4"/>
      <c r="G24" s="4"/>
      <c r="H24" s="4"/>
    </row>
    <row r="25" spans="1:8">
      <c r="A25" s="2" t="s">
        <v>1993</v>
      </c>
      <c r="B25" s="4"/>
      <c r="C25" s="4"/>
      <c r="D25" s="7">
        <v>26000</v>
      </c>
      <c r="E25" s="4"/>
      <c r="F25" s="4"/>
      <c r="G25" s="4"/>
      <c r="H25" s="4"/>
    </row>
    <row r="26" spans="1:8">
      <c r="A26" s="2" t="s">
        <v>1955</v>
      </c>
      <c r="B26" s="4"/>
      <c r="C26" s="4"/>
      <c r="D26" s="6">
        <v>28.44</v>
      </c>
      <c r="E26" s="4"/>
      <c r="F26" s="4"/>
      <c r="G26" s="4"/>
      <c r="H26" s="4"/>
    </row>
    <row r="27" spans="1:8">
      <c r="A27" s="2" t="s">
        <v>1956</v>
      </c>
      <c r="B27" s="4"/>
      <c r="C27" s="4"/>
      <c r="D27" s="8">
        <v>2026</v>
      </c>
      <c r="E27" s="4"/>
      <c r="F27" s="4"/>
      <c r="G27" s="4"/>
      <c r="H27" s="4"/>
    </row>
    <row r="28" spans="1:8">
      <c r="A28" s="2" t="s">
        <v>1396</v>
      </c>
      <c r="B28" s="4"/>
      <c r="C28" s="4"/>
      <c r="D28" s="4"/>
      <c r="E28" s="4"/>
      <c r="F28" s="4"/>
      <c r="G28" s="4"/>
      <c r="H28" s="4"/>
    </row>
    <row r="29" spans="1:8" ht="45">
      <c r="A29" s="3" t="s">
        <v>1923</v>
      </c>
      <c r="B29" s="4"/>
      <c r="C29" s="4"/>
      <c r="D29" s="4"/>
      <c r="E29" s="4"/>
      <c r="F29" s="4"/>
      <c r="G29" s="4"/>
      <c r="H29" s="4"/>
    </row>
    <row r="30" spans="1:8" ht="45">
      <c r="A30" s="2" t="s">
        <v>1992</v>
      </c>
      <c r="B30" s="7">
        <v>700000</v>
      </c>
      <c r="C30" s="4"/>
      <c r="D30" s="4"/>
      <c r="E30" s="4"/>
      <c r="F30" s="7">
        <v>700000</v>
      </c>
      <c r="G30" s="4"/>
      <c r="H30" s="4"/>
    </row>
    <row r="31" spans="1:8">
      <c r="A31" s="2" t="s">
        <v>1998</v>
      </c>
      <c r="B31" s="4"/>
      <c r="C31" s="4"/>
      <c r="D31" s="4"/>
      <c r="E31" s="8">
        <v>25</v>
      </c>
      <c r="F31" s="4"/>
      <c r="G31" s="4"/>
      <c r="H31" s="4"/>
    </row>
    <row r="32" spans="1:8">
      <c r="A32" s="2" t="s">
        <v>1999</v>
      </c>
      <c r="B32" s="4"/>
      <c r="C32" s="4"/>
      <c r="D32" s="4"/>
      <c r="E32" s="7">
        <v>405133</v>
      </c>
      <c r="F32" s="4"/>
      <c r="G32" s="4"/>
      <c r="H32" s="4"/>
    </row>
    <row r="33" spans="1:8" ht="30">
      <c r="A33" s="2" t="s">
        <v>2000</v>
      </c>
      <c r="B33" s="4"/>
      <c r="C33" s="4"/>
      <c r="D33" s="4"/>
      <c r="E33" s="4"/>
      <c r="F33" s="7">
        <v>1700000</v>
      </c>
      <c r="G33" s="4"/>
      <c r="H33" s="4"/>
    </row>
    <row r="34" spans="1:8" ht="30">
      <c r="A34" s="2" t="s">
        <v>1991</v>
      </c>
      <c r="B34" s="7">
        <v>1878000</v>
      </c>
      <c r="C34" s="7">
        <v>4868000</v>
      </c>
      <c r="D34" s="7">
        <v>8918000</v>
      </c>
      <c r="E34" s="4"/>
      <c r="F34" s="4"/>
      <c r="G34" s="4"/>
      <c r="H34" s="4"/>
    </row>
    <row r="35" spans="1:8" ht="30">
      <c r="A35" s="2" t="s">
        <v>2001</v>
      </c>
      <c r="B35" s="4"/>
      <c r="C35" s="4"/>
      <c r="D35" s="4"/>
      <c r="E35" s="4"/>
      <c r="F35" s="4"/>
      <c r="G35" s="4"/>
      <c r="H35" s="4"/>
    </row>
    <row r="36" spans="1:8" ht="45">
      <c r="A36" s="3" t="s">
        <v>1923</v>
      </c>
      <c r="B36" s="4"/>
      <c r="C36" s="4"/>
      <c r="D36" s="4"/>
      <c r="E36" s="4"/>
      <c r="F36" s="4"/>
      <c r="G36" s="4"/>
      <c r="H36" s="4"/>
    </row>
    <row r="37" spans="1:8">
      <c r="A37" s="2" t="s">
        <v>1998</v>
      </c>
      <c r="B37" s="8">
        <v>25</v>
      </c>
      <c r="C37" s="4"/>
      <c r="D37" s="4"/>
      <c r="E37" s="4"/>
      <c r="F37" s="4"/>
      <c r="G37" s="4"/>
      <c r="H37" s="4"/>
    </row>
    <row r="38" spans="1:8" ht="30">
      <c r="A38" s="2" t="s">
        <v>2002</v>
      </c>
      <c r="B38" s="4"/>
      <c r="C38" s="4"/>
      <c r="D38" s="4"/>
      <c r="E38" s="4"/>
      <c r="F38" s="4"/>
      <c r="G38" s="4"/>
      <c r="H38" s="4"/>
    </row>
    <row r="39" spans="1:8" ht="45">
      <c r="A39" s="3" t="s">
        <v>1923</v>
      </c>
      <c r="B39" s="4"/>
      <c r="C39" s="4"/>
      <c r="D39" s="4"/>
      <c r="E39" s="4"/>
      <c r="F39" s="4"/>
      <c r="G39" s="4"/>
      <c r="H39" s="4"/>
    </row>
    <row r="40" spans="1:8">
      <c r="A40" s="2" t="s">
        <v>1998</v>
      </c>
      <c r="B40" s="8">
        <v>28</v>
      </c>
      <c r="C40" s="4"/>
      <c r="D40" s="4"/>
      <c r="E40" s="4"/>
      <c r="F40" s="4"/>
      <c r="G40" s="4"/>
      <c r="H40" s="4"/>
    </row>
    <row r="41" spans="1:8" ht="30">
      <c r="A41" s="2" t="s">
        <v>2003</v>
      </c>
      <c r="B41" s="4"/>
      <c r="C41" s="4"/>
      <c r="D41" s="4"/>
      <c r="E41" s="4"/>
      <c r="F41" s="4"/>
      <c r="G41" s="4"/>
      <c r="H41" s="4"/>
    </row>
    <row r="42" spans="1:8" ht="45">
      <c r="A42" s="3" t="s">
        <v>1923</v>
      </c>
      <c r="B42" s="4"/>
      <c r="C42" s="4"/>
      <c r="D42" s="4"/>
      <c r="E42" s="4"/>
      <c r="F42" s="4"/>
      <c r="G42" s="4"/>
      <c r="H42" s="4"/>
    </row>
    <row r="43" spans="1:8">
      <c r="A43" s="2" t="s">
        <v>1998</v>
      </c>
      <c r="B43" s="8">
        <v>32</v>
      </c>
      <c r="C43" s="4"/>
      <c r="D43" s="4"/>
      <c r="E43" s="4"/>
      <c r="F43" s="4"/>
      <c r="G43" s="4"/>
      <c r="H43" s="4"/>
    </row>
    <row r="44" spans="1:8">
      <c r="A44" s="2" t="s">
        <v>2004</v>
      </c>
      <c r="B44" s="4"/>
      <c r="C44" s="4"/>
      <c r="D44" s="4"/>
      <c r="E44" s="4"/>
      <c r="F44" s="4"/>
      <c r="G44" s="4"/>
      <c r="H44" s="4"/>
    </row>
    <row r="45" spans="1:8" ht="45">
      <c r="A45" s="3" t="s">
        <v>1923</v>
      </c>
      <c r="B45" s="4"/>
      <c r="C45" s="4"/>
      <c r="D45" s="4"/>
      <c r="E45" s="4"/>
      <c r="F45" s="4"/>
      <c r="G45" s="4"/>
      <c r="H45" s="4"/>
    </row>
    <row r="46" spans="1:8">
      <c r="A46" s="2" t="s">
        <v>2005</v>
      </c>
      <c r="B46" s="5">
        <v>41416</v>
      </c>
      <c r="C46" s="4"/>
      <c r="D46" s="4"/>
      <c r="E46" s="4"/>
      <c r="F46" s="4"/>
      <c r="G46" s="4"/>
      <c r="H46" s="4"/>
    </row>
    <row r="47" spans="1:8">
      <c r="A47" s="2" t="s">
        <v>2006</v>
      </c>
      <c r="B47" s="5">
        <v>45068</v>
      </c>
      <c r="C47" s="4"/>
      <c r="D47" s="4"/>
      <c r="E47" s="4"/>
      <c r="F47" s="4"/>
      <c r="G47" s="4"/>
      <c r="H47" s="4"/>
    </row>
    <row r="48" spans="1:8">
      <c r="A48" s="2" t="s">
        <v>2007</v>
      </c>
      <c r="B48" s="4"/>
      <c r="C48" s="4"/>
      <c r="D48" s="4"/>
      <c r="E48" s="4"/>
      <c r="F48" s="4"/>
      <c r="G48" s="4"/>
      <c r="H48" s="4"/>
    </row>
    <row r="49" spans="1:8" ht="45">
      <c r="A49" s="3" t="s">
        <v>1923</v>
      </c>
      <c r="B49" s="4"/>
      <c r="C49" s="4"/>
      <c r="D49" s="4"/>
      <c r="E49" s="4"/>
      <c r="F49" s="4"/>
      <c r="G49" s="4"/>
      <c r="H49" s="4"/>
    </row>
    <row r="50" spans="1:8" ht="30">
      <c r="A50" s="2" t="s">
        <v>2008</v>
      </c>
      <c r="B50" s="7">
        <v>2639000</v>
      </c>
      <c r="C50" s="4"/>
      <c r="D50" s="4"/>
      <c r="E50" s="4"/>
      <c r="F50" s="7">
        <v>2639000</v>
      </c>
      <c r="G50" s="4"/>
      <c r="H50" s="4"/>
    </row>
    <row r="51" spans="1:8">
      <c r="A51" s="2" t="s">
        <v>2009</v>
      </c>
      <c r="B51" s="4"/>
      <c r="C51" s="4"/>
      <c r="D51" s="4"/>
      <c r="E51" s="4"/>
      <c r="F51" s="4"/>
      <c r="G51" s="4"/>
      <c r="H51" s="4"/>
    </row>
    <row r="52" spans="1:8" ht="45">
      <c r="A52" s="3" t="s">
        <v>1923</v>
      </c>
      <c r="B52" s="4"/>
      <c r="C52" s="4"/>
      <c r="D52" s="4"/>
      <c r="E52" s="4"/>
      <c r="F52" s="4"/>
      <c r="G52" s="4"/>
      <c r="H52" s="4"/>
    </row>
    <row r="53" spans="1:8">
      <c r="A53" s="2" t="s">
        <v>1990</v>
      </c>
      <c r="B53" s="4">
        <v>0</v>
      </c>
      <c r="C53" s="4"/>
      <c r="D53" s="4"/>
      <c r="E53" s="4"/>
      <c r="F53" s="4"/>
      <c r="G53" s="4"/>
      <c r="H53" s="4"/>
    </row>
    <row r="54" spans="1:8">
      <c r="A54" s="2" t="s">
        <v>2010</v>
      </c>
      <c r="B54" s="4"/>
      <c r="C54" s="4"/>
      <c r="D54" s="4"/>
      <c r="E54" s="4"/>
      <c r="F54" s="4"/>
      <c r="G54" s="4"/>
      <c r="H54" s="4"/>
    </row>
    <row r="55" spans="1:8" ht="45">
      <c r="A55" s="3" t="s">
        <v>1923</v>
      </c>
      <c r="B55" s="4"/>
      <c r="C55" s="4"/>
      <c r="D55" s="4"/>
      <c r="E55" s="4"/>
      <c r="F55" s="4"/>
      <c r="G55" s="4"/>
      <c r="H55" s="4"/>
    </row>
    <row r="56" spans="1:8">
      <c r="A56" s="2" t="s">
        <v>1990</v>
      </c>
      <c r="B56" s="4"/>
      <c r="C56" s="4"/>
      <c r="D56" s="4"/>
      <c r="E56" s="4"/>
      <c r="F56" s="4"/>
      <c r="G56" s="7">
        <v>11880</v>
      </c>
      <c r="H56" s="4"/>
    </row>
    <row r="57" spans="1:8" ht="30">
      <c r="A57" s="2" t="s">
        <v>1991</v>
      </c>
      <c r="B57" s="4"/>
      <c r="C57" s="4"/>
      <c r="D57" s="4"/>
      <c r="E57" s="4"/>
      <c r="F57" s="4"/>
      <c r="G57" s="8">
        <v>300000</v>
      </c>
      <c r="H57" s="4"/>
    </row>
    <row r="58" spans="1:8">
      <c r="A58" s="2" t="s">
        <v>2011</v>
      </c>
      <c r="B58" s="4"/>
      <c r="C58" s="4"/>
      <c r="D58" s="4"/>
      <c r="E58" s="4"/>
      <c r="F58" s="4"/>
      <c r="G58" s="4"/>
      <c r="H58" s="4"/>
    </row>
    <row r="59" spans="1:8" ht="45">
      <c r="A59" s="3" t="s">
        <v>1923</v>
      </c>
      <c r="B59" s="4"/>
      <c r="C59" s="4"/>
      <c r="D59" s="4"/>
      <c r="E59" s="4"/>
      <c r="F59" s="4"/>
      <c r="G59" s="4"/>
      <c r="H59" s="4"/>
    </row>
    <row r="60" spans="1:8">
      <c r="A60" s="2" t="s">
        <v>1993</v>
      </c>
      <c r="B60" s="4">
        <v>0</v>
      </c>
      <c r="C60" s="4"/>
      <c r="D60" s="4"/>
      <c r="E60" s="4"/>
      <c r="F60" s="4">
        <v>0</v>
      </c>
      <c r="G60" s="4"/>
      <c r="H60" s="4"/>
    </row>
    <row r="61" spans="1:8">
      <c r="A61" s="2" t="s">
        <v>2012</v>
      </c>
      <c r="B61" s="4"/>
      <c r="C61" s="4"/>
      <c r="D61" s="4"/>
      <c r="E61" s="4"/>
      <c r="F61" s="4"/>
      <c r="G61" s="4"/>
      <c r="H61" s="4"/>
    </row>
    <row r="62" spans="1:8" ht="45">
      <c r="A62" s="3" t="s">
        <v>1923</v>
      </c>
      <c r="B62" s="4"/>
      <c r="C62" s="4"/>
      <c r="D62" s="4"/>
      <c r="E62" s="4"/>
      <c r="F62" s="4"/>
      <c r="G62" s="4"/>
      <c r="H62" s="4"/>
    </row>
    <row r="63" spans="1:8" ht="30">
      <c r="A63" s="2" t="s">
        <v>2013</v>
      </c>
      <c r="B63" s="297">
        <v>1</v>
      </c>
      <c r="C63" s="4"/>
      <c r="D63" s="4"/>
      <c r="E63" s="4"/>
      <c r="F63" s="4"/>
      <c r="G63" s="4"/>
      <c r="H63" s="4"/>
    </row>
    <row r="64" spans="1:8">
      <c r="A64" s="2" t="s">
        <v>1971</v>
      </c>
      <c r="B64" s="4">
        <v>0</v>
      </c>
      <c r="C64" s="4"/>
      <c r="D64" s="4"/>
      <c r="E64" s="4"/>
      <c r="F64" s="4">
        <v>0</v>
      </c>
      <c r="G64" s="4"/>
      <c r="H64" s="4"/>
    </row>
    <row r="65" spans="1:8" ht="30">
      <c r="A65" s="2" t="s">
        <v>2014</v>
      </c>
      <c r="B65" s="4"/>
      <c r="C65" s="4"/>
      <c r="D65" s="4"/>
      <c r="E65" s="4"/>
      <c r="F65" s="4"/>
      <c r="G65" s="4"/>
      <c r="H65" s="4"/>
    </row>
    <row r="66" spans="1:8" ht="45">
      <c r="A66" s="3" t="s">
        <v>1923</v>
      </c>
      <c r="B66" s="4"/>
      <c r="C66" s="4"/>
      <c r="D66" s="4"/>
      <c r="E66" s="4"/>
      <c r="F66" s="4"/>
      <c r="G66" s="4"/>
      <c r="H66" s="4"/>
    </row>
    <row r="67" spans="1:8" ht="30">
      <c r="A67" s="2" t="s">
        <v>2013</v>
      </c>
      <c r="B67" s="297">
        <v>1.1000000000000001</v>
      </c>
      <c r="C67" s="4"/>
      <c r="D67" s="4"/>
      <c r="E67" s="4"/>
      <c r="F67" s="4"/>
      <c r="G67" s="4"/>
      <c r="H67" s="4"/>
    </row>
    <row r="68" spans="1:8" ht="30">
      <c r="A68" s="2" t="s">
        <v>2015</v>
      </c>
      <c r="B68" s="297">
        <v>0.1</v>
      </c>
      <c r="C68" s="4"/>
      <c r="D68" s="4"/>
      <c r="E68" s="4"/>
      <c r="F68" s="4"/>
      <c r="G68" s="4"/>
      <c r="H68" s="4"/>
    </row>
    <row r="69" spans="1:8" ht="30">
      <c r="A69" s="2" t="s">
        <v>2016</v>
      </c>
      <c r="B69" s="4"/>
      <c r="C69" s="4"/>
      <c r="D69" s="4"/>
      <c r="E69" s="4"/>
      <c r="F69" s="4"/>
      <c r="G69" s="4"/>
      <c r="H69" s="4"/>
    </row>
    <row r="70" spans="1:8" ht="45">
      <c r="A70" s="3" t="s">
        <v>1923</v>
      </c>
      <c r="B70" s="4"/>
      <c r="C70" s="4"/>
      <c r="D70" s="4"/>
      <c r="E70" s="4"/>
      <c r="F70" s="4"/>
      <c r="G70" s="4"/>
      <c r="H70" s="4"/>
    </row>
    <row r="71" spans="1:8" ht="30">
      <c r="A71" s="2" t="s">
        <v>2017</v>
      </c>
      <c r="B71" s="4" t="s">
        <v>1791</v>
      </c>
      <c r="C71" s="4"/>
      <c r="D71" s="4"/>
      <c r="E71" s="4"/>
      <c r="F71" s="4"/>
      <c r="G71" s="4"/>
      <c r="H71" s="4"/>
    </row>
    <row r="72" spans="1:8" ht="30">
      <c r="A72" s="2" t="s">
        <v>2018</v>
      </c>
      <c r="B72" s="4"/>
      <c r="C72" s="4"/>
      <c r="D72" s="4"/>
      <c r="E72" s="4"/>
      <c r="F72" s="4"/>
      <c r="G72" s="4"/>
      <c r="H72" s="4"/>
    </row>
    <row r="73" spans="1:8" ht="45">
      <c r="A73" s="3" t="s">
        <v>1923</v>
      </c>
      <c r="B73" s="4"/>
      <c r="C73" s="4"/>
      <c r="D73" s="4"/>
      <c r="E73" s="4"/>
      <c r="F73" s="4"/>
      <c r="G73" s="4"/>
      <c r="H73" s="4"/>
    </row>
    <row r="74" spans="1:8" ht="30">
      <c r="A74" s="2" t="s">
        <v>2017</v>
      </c>
      <c r="B74" s="4" t="s">
        <v>1408</v>
      </c>
      <c r="C74" s="4"/>
      <c r="D74" s="4"/>
      <c r="E74" s="4"/>
      <c r="F74" s="4"/>
      <c r="G74" s="4"/>
      <c r="H74" s="4"/>
    </row>
    <row r="75" spans="1:8">
      <c r="A75" s="2" t="s">
        <v>2019</v>
      </c>
      <c r="B75" s="4"/>
      <c r="C75" s="4"/>
      <c r="D75" s="4"/>
      <c r="E75" s="4"/>
      <c r="F75" s="4"/>
      <c r="G75" s="4"/>
      <c r="H75" s="4"/>
    </row>
    <row r="76" spans="1:8" ht="45">
      <c r="A76" s="3" t="s">
        <v>1923</v>
      </c>
      <c r="B76" s="4"/>
      <c r="C76" s="4"/>
      <c r="D76" s="4"/>
      <c r="E76" s="4"/>
      <c r="F76" s="4"/>
      <c r="G76" s="4"/>
      <c r="H76" s="4"/>
    </row>
    <row r="77" spans="1:8">
      <c r="A77" s="2" t="s">
        <v>1990</v>
      </c>
      <c r="B77" s="4"/>
      <c r="C77" s="4"/>
      <c r="D77" s="4"/>
      <c r="E77" s="4"/>
      <c r="F77" s="4"/>
      <c r="G77" s="4"/>
      <c r="H77" s="7">
        <v>4000</v>
      </c>
    </row>
    <row r="78" spans="1:8">
      <c r="A78" s="2" t="s">
        <v>2020</v>
      </c>
      <c r="B78" s="4"/>
      <c r="C78" s="4"/>
      <c r="D78" s="4"/>
      <c r="E78" s="4"/>
      <c r="F78" s="4"/>
      <c r="G78" s="4"/>
      <c r="H78" s="4"/>
    </row>
    <row r="79" spans="1:8" ht="45">
      <c r="A79" s="3" t="s">
        <v>1923</v>
      </c>
      <c r="B79" s="4"/>
      <c r="C79" s="4"/>
      <c r="D79" s="4"/>
      <c r="E79" s="4"/>
      <c r="F79" s="4"/>
      <c r="G79" s="4"/>
      <c r="H79" s="4"/>
    </row>
    <row r="80" spans="1:8" ht="30">
      <c r="A80" s="2" t="s">
        <v>2021</v>
      </c>
      <c r="B80" s="4"/>
      <c r="C80" s="7">
        <v>307000</v>
      </c>
      <c r="D80" s="4"/>
      <c r="E80" s="4"/>
      <c r="F80" s="4"/>
      <c r="G80" s="4"/>
      <c r="H80" s="4"/>
    </row>
  </sheetData>
  <mergeCells count="3">
    <mergeCell ref="A1:A2"/>
    <mergeCell ref="B1:D1"/>
    <mergeCell ref="G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75">
      <c r="A1" s="1" t="s">
        <v>2022</v>
      </c>
      <c r="B1" s="1" t="s">
        <v>3</v>
      </c>
      <c r="C1" s="1" t="s">
        <v>31</v>
      </c>
    </row>
    <row r="2" spans="1:3">
      <c r="A2" s="2" t="s">
        <v>2023</v>
      </c>
      <c r="B2" s="4"/>
      <c r="C2" s="4"/>
    </row>
    <row r="3" spans="1:3">
      <c r="A3" s="3" t="s">
        <v>2024</v>
      </c>
      <c r="B3" s="4"/>
      <c r="C3" s="4"/>
    </row>
    <row r="4" spans="1:3" ht="30">
      <c r="A4" s="2" t="s">
        <v>2025</v>
      </c>
      <c r="B4" s="8">
        <v>261445000</v>
      </c>
      <c r="C4" s="8">
        <v>254126000</v>
      </c>
    </row>
    <row r="5" spans="1:3">
      <c r="A5" s="2" t="s">
        <v>2026</v>
      </c>
      <c r="B5" s="7">
        <v>933335000</v>
      </c>
      <c r="C5" s="7">
        <v>949619000</v>
      </c>
    </row>
    <row r="6" spans="1:3">
      <c r="A6" s="3" t="s">
        <v>2027</v>
      </c>
      <c r="B6" s="4"/>
      <c r="C6" s="4"/>
    </row>
    <row r="7" spans="1:3" ht="45">
      <c r="A7" s="2" t="s">
        <v>2028</v>
      </c>
      <c r="B7" s="7">
        <v>207370000</v>
      </c>
      <c r="C7" s="7">
        <v>192428000</v>
      </c>
    </row>
    <row r="8" spans="1:3" ht="30">
      <c r="A8" s="2" t="s">
        <v>2029</v>
      </c>
      <c r="B8" s="7">
        <v>933335000</v>
      </c>
      <c r="C8" s="7">
        <v>949619000</v>
      </c>
    </row>
    <row r="9" spans="1:3">
      <c r="A9" s="3" t="s">
        <v>2030</v>
      </c>
      <c r="B9" s="4"/>
      <c r="C9" s="4"/>
    </row>
    <row r="10" spans="1:3" ht="45">
      <c r="A10" s="2" t="s">
        <v>2031</v>
      </c>
      <c r="B10" s="7">
        <v>414740000</v>
      </c>
      <c r="C10" s="7">
        <v>384856000</v>
      </c>
    </row>
    <row r="11" spans="1:3" ht="30">
      <c r="A11" s="2" t="s">
        <v>2032</v>
      </c>
      <c r="B11" s="7">
        <v>987535000</v>
      </c>
      <c r="C11" s="7">
        <v>1010422000</v>
      </c>
    </row>
    <row r="12" spans="1:3">
      <c r="A12" s="3" t="s">
        <v>2033</v>
      </c>
      <c r="B12" s="4"/>
      <c r="C12" s="4"/>
    </row>
    <row r="13" spans="1:3" ht="45">
      <c r="A13" s="2" t="s">
        <v>2034</v>
      </c>
      <c r="B13" s="297">
        <v>0.04</v>
      </c>
      <c r="C13" s="297">
        <v>0.04</v>
      </c>
    </row>
    <row r="14" spans="1:3" ht="45">
      <c r="A14" s="2" t="s">
        <v>2035</v>
      </c>
      <c r="B14" s="297">
        <v>0.04</v>
      </c>
      <c r="C14" s="297">
        <v>0.04</v>
      </c>
    </row>
    <row r="15" spans="1:3" ht="45">
      <c r="A15" s="2" t="s">
        <v>2036</v>
      </c>
      <c r="B15" s="297">
        <v>0.08</v>
      </c>
      <c r="C15" s="297">
        <v>0.08</v>
      </c>
    </row>
    <row r="16" spans="1:3">
      <c r="A16" s="3" t="s">
        <v>2037</v>
      </c>
      <c r="B16" s="4"/>
      <c r="C16" s="4"/>
    </row>
    <row r="17" spans="1:3">
      <c r="A17" s="2" t="s">
        <v>2026</v>
      </c>
      <c r="B17" s="297">
        <v>0.14299999999999999</v>
      </c>
      <c r="C17" s="297">
        <v>0.14899999999999999</v>
      </c>
    </row>
    <row r="18" spans="1:3" ht="30">
      <c r="A18" s="2" t="s">
        <v>2038</v>
      </c>
      <c r="B18" s="297">
        <v>0.18</v>
      </c>
      <c r="C18" s="297">
        <v>0.19700000000000001</v>
      </c>
    </row>
    <row r="19" spans="1:3" ht="30">
      <c r="A19" s="2" t="s">
        <v>2039</v>
      </c>
      <c r="B19" s="297">
        <v>0.191</v>
      </c>
      <c r="C19" s="297">
        <v>0.21</v>
      </c>
    </row>
    <row r="20" spans="1:3">
      <c r="A20" s="2" t="s">
        <v>2040</v>
      </c>
      <c r="B20" s="4"/>
      <c r="C20" s="4"/>
    </row>
    <row r="21" spans="1:3">
      <c r="A21" s="3" t="s">
        <v>2024</v>
      </c>
      <c r="B21" s="4"/>
      <c r="C21" s="4"/>
    </row>
    <row r="22" spans="1:3" ht="30">
      <c r="A22" s="2" t="s">
        <v>2041</v>
      </c>
      <c r="B22" s="7">
        <v>326050000</v>
      </c>
      <c r="C22" s="7">
        <v>317562000</v>
      </c>
    </row>
    <row r="23" spans="1:3" ht="30">
      <c r="A23" s="2" t="s">
        <v>2025</v>
      </c>
      <c r="B23" s="7">
        <v>260840000</v>
      </c>
      <c r="C23" s="7">
        <v>254050000</v>
      </c>
    </row>
    <row r="24" spans="1:3">
      <c r="A24" s="2" t="s">
        <v>2026</v>
      </c>
      <c r="B24" s="7">
        <v>881395000</v>
      </c>
      <c r="C24" s="7">
        <v>849520000</v>
      </c>
    </row>
    <row r="25" spans="1:3">
      <c r="A25" s="3" t="s">
        <v>2027</v>
      </c>
      <c r="B25" s="4"/>
      <c r="C25" s="4"/>
    </row>
    <row r="26" spans="1:3" ht="30">
      <c r="A26" s="2" t="s">
        <v>2042</v>
      </c>
      <c r="B26" s="7">
        <v>310245000</v>
      </c>
      <c r="C26" s="7">
        <v>288410000</v>
      </c>
    </row>
    <row r="27" spans="1:3" ht="45">
      <c r="A27" s="2" t="s">
        <v>2028</v>
      </c>
      <c r="B27" s="7">
        <v>206830000</v>
      </c>
      <c r="C27" s="7">
        <v>192273000</v>
      </c>
    </row>
    <row r="28" spans="1:3" ht="30">
      <c r="A28" s="2" t="s">
        <v>2029</v>
      </c>
      <c r="B28" s="7">
        <v>881395000</v>
      </c>
      <c r="C28" s="7">
        <v>849520000</v>
      </c>
    </row>
    <row r="29" spans="1:3">
      <c r="A29" s="3" t="s">
        <v>2030</v>
      </c>
      <c r="B29" s="4"/>
      <c r="C29" s="4"/>
    </row>
    <row r="30" spans="1:3" ht="30">
      <c r="A30" s="2" t="s">
        <v>2043</v>
      </c>
      <c r="B30" s="7">
        <v>517074000</v>
      </c>
      <c r="C30" s="7">
        <v>480683000</v>
      </c>
    </row>
    <row r="31" spans="1:3" ht="45">
      <c r="A31" s="2" t="s">
        <v>2031</v>
      </c>
      <c r="B31" s="7">
        <v>413660000</v>
      </c>
      <c r="C31" s="7">
        <v>384546000</v>
      </c>
    </row>
    <row r="32" spans="1:3" ht="30">
      <c r="A32" s="2" t="s">
        <v>2032</v>
      </c>
      <c r="B32" s="8">
        <v>935455000</v>
      </c>
      <c r="C32" s="8">
        <v>910162000</v>
      </c>
    </row>
    <row r="33" spans="1:3">
      <c r="A33" s="3" t="s">
        <v>2033</v>
      </c>
      <c r="B33" s="4"/>
      <c r="C33" s="4"/>
    </row>
    <row r="34" spans="1:3" ht="45">
      <c r="A34" s="2" t="s">
        <v>2044</v>
      </c>
      <c r="B34" s="297">
        <v>0.05</v>
      </c>
      <c r="C34" s="297">
        <v>0.05</v>
      </c>
    </row>
    <row r="35" spans="1:3" ht="45">
      <c r="A35" s="2" t="s">
        <v>2034</v>
      </c>
      <c r="B35" s="297">
        <v>0.04</v>
      </c>
      <c r="C35" s="297">
        <v>0.04</v>
      </c>
    </row>
    <row r="36" spans="1:3" ht="45">
      <c r="A36" s="2" t="s">
        <v>2045</v>
      </c>
      <c r="B36" s="297">
        <v>0.06</v>
      </c>
      <c r="C36" s="297">
        <v>0.06</v>
      </c>
    </row>
    <row r="37" spans="1:3" ht="45">
      <c r="A37" s="2" t="s">
        <v>2035</v>
      </c>
      <c r="B37" s="297">
        <v>0.04</v>
      </c>
      <c r="C37" s="297">
        <v>0.04</v>
      </c>
    </row>
    <row r="38" spans="1:3" ht="45">
      <c r="A38" s="2" t="s">
        <v>2046</v>
      </c>
      <c r="B38" s="297">
        <v>0.1</v>
      </c>
      <c r="C38" s="297">
        <v>0.1</v>
      </c>
    </row>
    <row r="39" spans="1:3" ht="45">
      <c r="A39" s="2" t="s">
        <v>2036</v>
      </c>
      <c r="B39" s="297">
        <v>0.08</v>
      </c>
      <c r="C39" s="297">
        <v>0.08</v>
      </c>
    </row>
    <row r="40" spans="1:3">
      <c r="A40" s="3" t="s">
        <v>2037</v>
      </c>
      <c r="B40" s="4"/>
      <c r="C40" s="4"/>
    </row>
    <row r="41" spans="1:3">
      <c r="A41" s="2" t="s">
        <v>2026</v>
      </c>
      <c r="B41" s="297">
        <v>0.13500000000000001</v>
      </c>
      <c r="C41" s="297">
        <v>0.13400000000000001</v>
      </c>
    </row>
    <row r="42" spans="1:3" ht="30">
      <c r="A42" s="2" t="s">
        <v>2038</v>
      </c>
      <c r="B42" s="297">
        <v>0.17</v>
      </c>
      <c r="C42" s="297">
        <v>0.17699999999999999</v>
      </c>
    </row>
    <row r="43" spans="1:3" ht="30">
      <c r="A43" s="2" t="s">
        <v>2039</v>
      </c>
      <c r="B43" s="297">
        <v>0.18099999999999999</v>
      </c>
      <c r="C43" s="297">
        <v>0.18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1.5703125" bestFit="1" customWidth="1"/>
    <col min="3" max="3" width="12.5703125" bestFit="1" customWidth="1"/>
    <col min="4" max="5" width="12.28515625" bestFit="1" customWidth="1"/>
    <col min="6" max="6" width="16.42578125" bestFit="1" customWidth="1"/>
    <col min="7" max="7" width="12.28515625" bestFit="1" customWidth="1"/>
    <col min="8" max="8" width="12.5703125" bestFit="1" customWidth="1"/>
    <col min="9" max="9" width="12.42578125" bestFit="1" customWidth="1"/>
  </cols>
  <sheetData>
    <row r="1" spans="1:9" ht="30" customHeight="1">
      <c r="A1" s="9" t="s">
        <v>2047</v>
      </c>
      <c r="B1" s="9" t="s">
        <v>1402</v>
      </c>
      <c r="C1" s="9"/>
      <c r="D1" s="9" t="s">
        <v>2</v>
      </c>
      <c r="E1" s="9"/>
      <c r="F1" s="1" t="s">
        <v>2048</v>
      </c>
      <c r="G1" s="9" t="s">
        <v>1402</v>
      </c>
      <c r="H1" s="9"/>
      <c r="I1" s="1"/>
    </row>
    <row r="2" spans="1:9">
      <c r="A2" s="9"/>
      <c r="B2" s="1" t="s">
        <v>2049</v>
      </c>
      <c r="C2" s="1" t="s">
        <v>2050</v>
      </c>
      <c r="D2" s="1" t="s">
        <v>3</v>
      </c>
      <c r="E2" s="1" t="s">
        <v>31</v>
      </c>
      <c r="F2" s="1" t="s">
        <v>3</v>
      </c>
      <c r="G2" s="1" t="s">
        <v>3</v>
      </c>
      <c r="H2" s="1" t="s">
        <v>2051</v>
      </c>
      <c r="I2" s="1" t="s">
        <v>2052</v>
      </c>
    </row>
    <row r="3" spans="1:9" ht="45">
      <c r="A3" s="3" t="s">
        <v>2053</v>
      </c>
      <c r="B3" s="4"/>
      <c r="C3" s="4"/>
      <c r="D3" s="4"/>
      <c r="E3" s="4"/>
      <c r="F3" s="4"/>
      <c r="G3" s="4"/>
      <c r="H3" s="4"/>
      <c r="I3" s="4"/>
    </row>
    <row r="4" spans="1:9">
      <c r="A4" s="2" t="s">
        <v>2054</v>
      </c>
      <c r="B4" s="4"/>
      <c r="C4" s="4"/>
      <c r="D4" s="4" t="s">
        <v>1832</v>
      </c>
      <c r="E4" s="4"/>
      <c r="F4" s="4"/>
      <c r="G4" s="4"/>
      <c r="H4" s="4"/>
      <c r="I4" s="4"/>
    </row>
    <row r="5" spans="1:9">
      <c r="A5" s="2" t="s">
        <v>2055</v>
      </c>
      <c r="B5" s="8">
        <v>56000000</v>
      </c>
      <c r="C5" s="8">
        <v>105000000</v>
      </c>
      <c r="D5" s="4"/>
      <c r="E5" s="4"/>
      <c r="F5" s="4"/>
      <c r="G5" s="4"/>
      <c r="H5" s="4"/>
      <c r="I5" s="4"/>
    </row>
    <row r="6" spans="1:9" ht="30">
      <c r="A6" s="2" t="s">
        <v>2056</v>
      </c>
      <c r="B6" s="4"/>
      <c r="C6" s="4"/>
      <c r="D6" s="4"/>
      <c r="E6" s="4"/>
      <c r="F6" s="7">
        <v>200000000</v>
      </c>
      <c r="G6" s="4"/>
      <c r="H6" s="4"/>
      <c r="I6" s="4"/>
    </row>
    <row r="7" spans="1:9" ht="30">
      <c r="A7" s="2" t="s">
        <v>2057</v>
      </c>
      <c r="B7" s="4"/>
      <c r="C7" s="4"/>
      <c r="D7" s="7">
        <v>103228000</v>
      </c>
      <c r="E7" s="7">
        <v>69962000</v>
      </c>
      <c r="F7" s="4"/>
      <c r="G7" s="4"/>
      <c r="H7" s="4"/>
      <c r="I7" s="4"/>
    </row>
    <row r="8" spans="1:9">
      <c r="A8" s="2" t="s">
        <v>2058</v>
      </c>
      <c r="B8" s="4"/>
      <c r="C8" s="4"/>
      <c r="D8" s="4"/>
      <c r="E8" s="4"/>
      <c r="F8" s="4"/>
      <c r="G8" s="4"/>
      <c r="H8" s="4"/>
      <c r="I8" s="4"/>
    </row>
    <row r="9" spans="1:9" ht="45">
      <c r="A9" s="3" t="s">
        <v>2053</v>
      </c>
      <c r="B9" s="4"/>
      <c r="C9" s="4"/>
      <c r="D9" s="4"/>
      <c r="E9" s="4"/>
      <c r="F9" s="4"/>
      <c r="G9" s="4"/>
      <c r="H9" s="4"/>
      <c r="I9" s="4"/>
    </row>
    <row r="10" spans="1:9" ht="30">
      <c r="A10" s="2" t="s">
        <v>2057</v>
      </c>
      <c r="B10" s="4"/>
      <c r="C10" s="4"/>
      <c r="D10" s="7">
        <v>103200000</v>
      </c>
      <c r="E10" s="4"/>
      <c r="F10" s="4"/>
      <c r="G10" s="7">
        <v>173200000</v>
      </c>
      <c r="H10" s="4"/>
      <c r="I10" s="4"/>
    </row>
    <row r="11" spans="1:9" ht="30">
      <c r="A11" s="2" t="s">
        <v>2059</v>
      </c>
      <c r="B11" s="4"/>
      <c r="C11" s="4"/>
      <c r="D11" s="7">
        <v>4324382</v>
      </c>
      <c r="E11" s="4"/>
      <c r="F11" s="4"/>
      <c r="G11" s="7">
        <v>8085699</v>
      </c>
      <c r="H11" s="4"/>
      <c r="I11" s="4"/>
    </row>
    <row r="12" spans="1:9">
      <c r="A12" s="2" t="s">
        <v>2060</v>
      </c>
      <c r="B12" s="4"/>
      <c r="C12" s="4"/>
      <c r="D12" s="6">
        <v>23.87</v>
      </c>
      <c r="E12" s="4"/>
      <c r="F12" s="4"/>
      <c r="G12" s="6">
        <v>21.42</v>
      </c>
      <c r="H12" s="4"/>
      <c r="I12" s="4"/>
    </row>
    <row r="13" spans="1:9" ht="45">
      <c r="A13" s="2" t="s">
        <v>2061</v>
      </c>
      <c r="B13" s="4"/>
      <c r="C13" s="4"/>
      <c r="D13" s="7">
        <v>26800000</v>
      </c>
      <c r="E13" s="4"/>
      <c r="F13" s="7">
        <v>26800000</v>
      </c>
      <c r="G13" s="7">
        <v>26800000</v>
      </c>
      <c r="H13" s="4"/>
      <c r="I13" s="4"/>
    </row>
    <row r="14" spans="1:9">
      <c r="A14" s="2" t="s">
        <v>2040</v>
      </c>
      <c r="B14" s="4"/>
      <c r="C14" s="4"/>
      <c r="D14" s="4"/>
      <c r="E14" s="4"/>
      <c r="F14" s="4"/>
      <c r="G14" s="4"/>
      <c r="H14" s="4"/>
      <c r="I14" s="4"/>
    </row>
    <row r="15" spans="1:9" ht="45">
      <c r="A15" s="3" t="s">
        <v>2053</v>
      </c>
      <c r="B15" s="4"/>
      <c r="C15" s="4"/>
      <c r="D15" s="4"/>
      <c r="E15" s="4"/>
      <c r="F15" s="4"/>
      <c r="G15" s="4"/>
      <c r="H15" s="4"/>
      <c r="I15" s="4"/>
    </row>
    <row r="16" spans="1:9" ht="30">
      <c r="A16" s="2" t="s">
        <v>2062</v>
      </c>
      <c r="B16" s="4"/>
      <c r="C16" s="4"/>
      <c r="D16" s="297">
        <v>0.18099999999999999</v>
      </c>
      <c r="E16" s="297">
        <v>0.189</v>
      </c>
      <c r="F16" s="297">
        <v>0.18099999999999999</v>
      </c>
      <c r="G16" s="297">
        <v>0.18099999999999999</v>
      </c>
      <c r="H16" s="4"/>
      <c r="I16" s="4"/>
    </row>
    <row r="17" spans="1:9" ht="30">
      <c r="A17" s="2" t="s">
        <v>2063</v>
      </c>
      <c r="B17" s="4"/>
      <c r="C17" s="4"/>
      <c r="D17" s="297">
        <v>0.17</v>
      </c>
      <c r="E17" s="297">
        <v>0.17699999999999999</v>
      </c>
      <c r="F17" s="297">
        <v>0.17</v>
      </c>
      <c r="G17" s="297">
        <v>0.17</v>
      </c>
      <c r="H17" s="4"/>
      <c r="I17" s="4"/>
    </row>
    <row r="18" spans="1:9" ht="30">
      <c r="A18" s="2" t="s">
        <v>2064</v>
      </c>
      <c r="B18" s="4"/>
      <c r="C18" s="4"/>
      <c r="D18" s="297">
        <v>0.13500000000000001</v>
      </c>
      <c r="E18" s="297">
        <v>0.13400000000000001</v>
      </c>
      <c r="F18" s="297">
        <v>0.13500000000000001</v>
      </c>
      <c r="G18" s="297">
        <v>0.13500000000000001</v>
      </c>
      <c r="H18" s="4"/>
      <c r="I18" s="4"/>
    </row>
    <row r="19" spans="1:9" ht="30">
      <c r="A19" s="2" t="s">
        <v>2065</v>
      </c>
      <c r="B19" s="4"/>
      <c r="C19" s="4"/>
      <c r="D19" s="4" t="s">
        <v>2066</v>
      </c>
      <c r="E19" s="4"/>
      <c r="F19" s="4"/>
      <c r="G19" s="4"/>
      <c r="H19" s="4"/>
      <c r="I19" s="4"/>
    </row>
    <row r="20" spans="1:9">
      <c r="A20" s="2" t="s">
        <v>2067</v>
      </c>
      <c r="B20" s="4"/>
      <c r="C20" s="4"/>
      <c r="D20" s="4"/>
      <c r="E20" s="4"/>
      <c r="F20" s="4"/>
      <c r="G20" s="4"/>
      <c r="H20" s="4"/>
      <c r="I20" s="4"/>
    </row>
    <row r="21" spans="1:9" ht="45">
      <c r="A21" s="3" t="s">
        <v>2053</v>
      </c>
      <c r="B21" s="4"/>
      <c r="C21" s="4"/>
      <c r="D21" s="4"/>
      <c r="E21" s="4"/>
      <c r="F21" s="4"/>
      <c r="G21" s="4"/>
      <c r="H21" s="4"/>
      <c r="I21" s="4"/>
    </row>
    <row r="22" spans="1:9" ht="30">
      <c r="A22" s="2" t="s">
        <v>2062</v>
      </c>
      <c r="B22" s="4"/>
      <c r="C22" s="4"/>
      <c r="D22" s="4"/>
      <c r="E22" s="4"/>
      <c r="F22" s="4"/>
      <c r="G22" s="4"/>
      <c r="H22" s="4"/>
      <c r="I22" s="297">
        <v>0.12</v>
      </c>
    </row>
    <row r="23" spans="1:9" ht="30">
      <c r="A23" s="2" t="s">
        <v>2063</v>
      </c>
      <c r="B23" s="4"/>
      <c r="C23" s="4"/>
      <c r="D23" s="4"/>
      <c r="E23" s="4"/>
      <c r="F23" s="4"/>
      <c r="G23" s="4"/>
      <c r="H23" s="4"/>
      <c r="I23" s="297">
        <v>0.11</v>
      </c>
    </row>
    <row r="24" spans="1:9" ht="30">
      <c r="A24" s="2" t="s">
        <v>2064</v>
      </c>
      <c r="B24" s="4"/>
      <c r="C24" s="4"/>
      <c r="D24" s="4"/>
      <c r="E24" s="4"/>
      <c r="F24" s="4"/>
      <c r="G24" s="4"/>
      <c r="H24" s="4"/>
      <c r="I24" s="297">
        <v>0.1</v>
      </c>
    </row>
    <row r="25" spans="1:9">
      <c r="A25" s="2" t="s">
        <v>2068</v>
      </c>
      <c r="B25" s="4"/>
      <c r="C25" s="4"/>
      <c r="D25" s="4"/>
      <c r="E25" s="4"/>
      <c r="F25" s="4"/>
      <c r="G25" s="4"/>
      <c r="H25" s="4"/>
      <c r="I25" s="4"/>
    </row>
    <row r="26" spans="1:9" ht="45">
      <c r="A26" s="3" t="s">
        <v>2053</v>
      </c>
      <c r="B26" s="4"/>
      <c r="C26" s="4"/>
      <c r="D26" s="4"/>
      <c r="E26" s="4"/>
      <c r="F26" s="4"/>
      <c r="G26" s="4"/>
      <c r="H26" s="4"/>
      <c r="I26" s="4"/>
    </row>
    <row r="27" spans="1:9">
      <c r="A27" s="2" t="s">
        <v>2055</v>
      </c>
      <c r="B27" s="4"/>
      <c r="C27" s="4"/>
      <c r="D27" s="4"/>
      <c r="E27" s="4"/>
      <c r="F27" s="4"/>
      <c r="G27" s="4"/>
      <c r="H27" s="8">
        <v>199400000</v>
      </c>
      <c r="I27" s="4"/>
    </row>
  </sheetData>
  <mergeCells count="4">
    <mergeCell ref="A1:A2"/>
    <mergeCell ref="B1:C1"/>
    <mergeCell ref="D1:E1"/>
    <mergeCell ref="G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9" t="s">
        <v>2</v>
      </c>
      <c r="C1" s="9"/>
      <c r="D1" s="9"/>
    </row>
    <row r="2" spans="1:4" ht="30">
      <c r="A2" s="1" t="s">
        <v>30</v>
      </c>
      <c r="B2" s="1" t="s">
        <v>3</v>
      </c>
      <c r="C2" s="1" t="s">
        <v>31</v>
      </c>
      <c r="D2" s="1" t="s">
        <v>88</v>
      </c>
    </row>
    <row r="3" spans="1:4">
      <c r="A3" s="3" t="s">
        <v>2070</v>
      </c>
      <c r="B3" s="4"/>
      <c r="C3" s="4"/>
      <c r="D3" s="4"/>
    </row>
    <row r="4" spans="1:4">
      <c r="A4" s="2" t="s">
        <v>966</v>
      </c>
      <c r="B4" s="8">
        <v>-2629</v>
      </c>
      <c r="C4" s="8">
        <v>0</v>
      </c>
      <c r="D4" s="8">
        <v>0</v>
      </c>
    </row>
    <row r="5" spans="1:4">
      <c r="A5" s="2" t="s">
        <v>968</v>
      </c>
      <c r="B5" s="7">
        <v>2024</v>
      </c>
      <c r="C5" s="4">
        <v>376</v>
      </c>
      <c r="D5" s="4">
        <v>0</v>
      </c>
    </row>
    <row r="6" spans="1:4">
      <c r="A6" s="2" t="s">
        <v>2071</v>
      </c>
      <c r="B6" s="4">
        <v>-605</v>
      </c>
      <c r="C6" s="4">
        <v>376</v>
      </c>
      <c r="D6" s="4">
        <v>0</v>
      </c>
    </row>
    <row r="7" spans="1:4" ht="30">
      <c r="A7" s="3" t="s">
        <v>965</v>
      </c>
      <c r="B7" s="4"/>
      <c r="C7" s="4"/>
      <c r="D7" s="4"/>
    </row>
    <row r="8" spans="1:4">
      <c r="A8" s="2" t="s">
        <v>966</v>
      </c>
      <c r="B8" s="7">
        <v>29291</v>
      </c>
      <c r="C8" s="7">
        <v>23260</v>
      </c>
      <c r="D8" s="7">
        <v>-19373</v>
      </c>
    </row>
    <row r="9" spans="1:4">
      <c r="A9" s="2" t="s">
        <v>968</v>
      </c>
      <c r="B9" s="7">
        <v>2005</v>
      </c>
      <c r="C9" s="7">
        <v>3734</v>
      </c>
      <c r="D9" s="7">
        <v>-2169</v>
      </c>
    </row>
    <row r="10" spans="1:4">
      <c r="A10" s="2" t="s">
        <v>2072</v>
      </c>
      <c r="B10" s="7">
        <v>31296</v>
      </c>
      <c r="C10" s="7">
        <v>26994</v>
      </c>
      <c r="D10" s="7">
        <v>-21542</v>
      </c>
    </row>
    <row r="11" spans="1:4">
      <c r="A11" s="2" t="s">
        <v>990</v>
      </c>
      <c r="B11" s="8">
        <v>30691</v>
      </c>
      <c r="C11" s="8">
        <v>27370</v>
      </c>
      <c r="D11" s="8">
        <v>-2154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73</v>
      </c>
      <c r="B1" s="9" t="s">
        <v>2</v>
      </c>
      <c r="C1" s="9"/>
      <c r="D1" s="9"/>
    </row>
    <row r="2" spans="1:4" ht="30">
      <c r="A2" s="1" t="s">
        <v>30</v>
      </c>
      <c r="B2" s="1" t="s">
        <v>3</v>
      </c>
      <c r="C2" s="1" t="s">
        <v>31</v>
      </c>
      <c r="D2" s="1" t="s">
        <v>88</v>
      </c>
    </row>
    <row r="3" spans="1:4">
      <c r="A3" s="3" t="s">
        <v>963</v>
      </c>
      <c r="B3" s="4"/>
      <c r="C3" s="4"/>
      <c r="D3" s="4"/>
    </row>
    <row r="4" spans="1:4">
      <c r="A4" s="2" t="s">
        <v>137</v>
      </c>
      <c r="B4" s="8">
        <v>81609</v>
      </c>
      <c r="C4" s="8">
        <v>66214</v>
      </c>
      <c r="D4" s="8">
        <v>33483</v>
      </c>
    </row>
    <row r="5" spans="1:4" ht="30">
      <c r="A5" s="2" t="s">
        <v>975</v>
      </c>
      <c r="B5" s="7">
        <v>28563</v>
      </c>
      <c r="C5" s="7">
        <v>23175</v>
      </c>
      <c r="D5" s="7">
        <v>11719</v>
      </c>
    </row>
    <row r="6" spans="1:4">
      <c r="A6" s="3" t="s">
        <v>976</v>
      </c>
      <c r="B6" s="4"/>
      <c r="C6" s="4"/>
      <c r="D6" s="4"/>
    </row>
    <row r="7" spans="1:4">
      <c r="A7" s="2" t="s">
        <v>977</v>
      </c>
      <c r="B7" s="7">
        <v>2720</v>
      </c>
      <c r="C7" s="7">
        <v>2532</v>
      </c>
      <c r="D7" s="7">
        <v>1280</v>
      </c>
    </row>
    <row r="8" spans="1:4">
      <c r="A8" s="2" t="s">
        <v>978</v>
      </c>
      <c r="B8" s="4">
        <v>421</v>
      </c>
      <c r="C8" s="7">
        <v>1545</v>
      </c>
      <c r="D8" s="4">
        <v>0</v>
      </c>
    </row>
    <row r="9" spans="1:4">
      <c r="A9" s="2" t="s">
        <v>979</v>
      </c>
      <c r="B9" s="4"/>
      <c r="C9" s="4"/>
      <c r="D9" s="4">
        <v>615</v>
      </c>
    </row>
    <row r="10" spans="1:4">
      <c r="A10" s="2" t="s">
        <v>980</v>
      </c>
      <c r="B10" s="7">
        <v>-1247</v>
      </c>
      <c r="C10" s="4">
        <v>-681</v>
      </c>
      <c r="D10" s="4">
        <v>-715</v>
      </c>
    </row>
    <row r="11" spans="1:4" ht="30">
      <c r="A11" s="2" t="s">
        <v>983</v>
      </c>
      <c r="B11" s="4"/>
      <c r="C11" s="4"/>
      <c r="D11" s="7">
        <v>-33975</v>
      </c>
    </row>
    <row r="12" spans="1:4">
      <c r="A12" s="2" t="s">
        <v>985</v>
      </c>
      <c r="B12" s="4">
        <v>597</v>
      </c>
      <c r="C12" s="7">
        <v>1192</v>
      </c>
      <c r="D12" s="4">
        <v>0</v>
      </c>
    </row>
    <row r="13" spans="1:4">
      <c r="A13" s="2" t="s">
        <v>986</v>
      </c>
      <c r="B13" s="4">
        <v>-363</v>
      </c>
      <c r="C13" s="4">
        <v>-393</v>
      </c>
      <c r="D13" s="4">
        <v>-466</v>
      </c>
    </row>
    <row r="14" spans="1:4">
      <c r="A14" s="2" t="s">
        <v>990</v>
      </c>
      <c r="B14" s="8">
        <v>30691</v>
      </c>
      <c r="C14" s="8">
        <v>27370</v>
      </c>
      <c r="D14" s="8">
        <v>-2154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074</v>
      </c>
      <c r="B1" s="9" t="s">
        <v>3</v>
      </c>
      <c r="C1" s="9" t="s">
        <v>31</v>
      </c>
    </row>
    <row r="2" spans="1:3" ht="30">
      <c r="A2" s="1" t="s">
        <v>30</v>
      </c>
      <c r="B2" s="9"/>
      <c r="C2" s="9"/>
    </row>
    <row r="3" spans="1:3">
      <c r="A3" s="3" t="s">
        <v>992</v>
      </c>
      <c r="B3" s="4"/>
      <c r="C3" s="4"/>
    </row>
    <row r="4" spans="1:3">
      <c r="A4" s="2" t="s">
        <v>993</v>
      </c>
      <c r="B4" s="8">
        <v>35590</v>
      </c>
      <c r="C4" s="8">
        <v>57279</v>
      </c>
    </row>
    <row r="5" spans="1:3" ht="30">
      <c r="A5" s="2" t="s">
        <v>994</v>
      </c>
      <c r="B5" s="7">
        <v>33937</v>
      </c>
      <c r="C5" s="7">
        <v>46528</v>
      </c>
    </row>
    <row r="6" spans="1:3">
      <c r="A6" s="2" t="s">
        <v>995</v>
      </c>
      <c r="B6" s="7">
        <v>43724</v>
      </c>
      <c r="C6" s="7">
        <v>40807</v>
      </c>
    </row>
    <row r="7" spans="1:3">
      <c r="A7" s="2" t="s">
        <v>996</v>
      </c>
      <c r="B7" s="7">
        <v>19151</v>
      </c>
      <c r="C7" s="7">
        <v>22081</v>
      </c>
    </row>
    <row r="8" spans="1:3">
      <c r="A8" s="2" t="s">
        <v>997</v>
      </c>
      <c r="B8" s="7">
        <v>10821</v>
      </c>
      <c r="C8" s="7">
        <v>12828</v>
      </c>
    </row>
    <row r="9" spans="1:3" ht="30">
      <c r="A9" s="2" t="s">
        <v>998</v>
      </c>
      <c r="B9" s="7">
        <v>2515</v>
      </c>
      <c r="C9" s="7">
        <v>2898</v>
      </c>
    </row>
    <row r="10" spans="1:3">
      <c r="A10" s="2" t="s">
        <v>47</v>
      </c>
      <c r="B10" s="7">
        <v>1605</v>
      </c>
      <c r="C10" s="7">
        <v>1854</v>
      </c>
    </row>
    <row r="11" spans="1:3">
      <c r="A11" s="2" t="s">
        <v>999</v>
      </c>
      <c r="B11" s="7">
        <v>6888</v>
      </c>
      <c r="C11" s="7">
        <v>9857</v>
      </c>
    </row>
    <row r="12" spans="1:3" ht="30">
      <c r="A12" s="2" t="s">
        <v>2075</v>
      </c>
      <c r="B12" s="7">
        <v>3171</v>
      </c>
      <c r="C12" s="7">
        <v>4736</v>
      </c>
    </row>
    <row r="13" spans="1:3">
      <c r="A13" s="2" t="s">
        <v>207</v>
      </c>
      <c r="B13" s="7">
        <v>3197</v>
      </c>
      <c r="C13" s="4">
        <v>300</v>
      </c>
    </row>
    <row r="14" spans="1:3">
      <c r="A14" s="2" t="s">
        <v>2076</v>
      </c>
      <c r="B14" s="7">
        <v>160599</v>
      </c>
      <c r="C14" s="7">
        <v>199168</v>
      </c>
    </row>
    <row r="15" spans="1:3">
      <c r="A15" s="3" t="s">
        <v>1002</v>
      </c>
      <c r="B15" s="4"/>
      <c r="C15" s="4"/>
    </row>
    <row r="16" spans="1:3">
      <c r="A16" s="2" t="s">
        <v>44</v>
      </c>
      <c r="B16" s="7">
        <v>-6393</v>
      </c>
      <c r="C16" s="7">
        <v>-11702</v>
      </c>
    </row>
    <row r="17" spans="1:3">
      <c r="A17" s="2" t="s">
        <v>1005</v>
      </c>
      <c r="B17" s="7">
        <v>-12969</v>
      </c>
      <c r="C17" s="7">
        <v>-10243</v>
      </c>
    </row>
    <row r="18" spans="1:3">
      <c r="A18" s="2" t="s">
        <v>1008</v>
      </c>
      <c r="B18" s="7">
        <v>-1219</v>
      </c>
      <c r="C18" s="7">
        <v>-2579</v>
      </c>
    </row>
    <row r="19" spans="1:3">
      <c r="A19" s="2" t="s">
        <v>1011</v>
      </c>
      <c r="B19" s="7">
        <v>-5730</v>
      </c>
      <c r="C19" s="7">
        <v>-3375</v>
      </c>
    </row>
    <row r="20" spans="1:3">
      <c r="A20" s="2" t="s">
        <v>1014</v>
      </c>
      <c r="B20" s="7">
        <v>-1595</v>
      </c>
      <c r="C20" s="4">
        <v>-526</v>
      </c>
    </row>
    <row r="21" spans="1:3">
      <c r="A21" s="2" t="s">
        <v>207</v>
      </c>
      <c r="B21" s="7">
        <v>-3069</v>
      </c>
      <c r="C21" s="7">
        <v>-3981</v>
      </c>
    </row>
    <row r="22" spans="1:3">
      <c r="A22" s="2" t="s">
        <v>1019</v>
      </c>
      <c r="B22" s="7">
        <v>-30975</v>
      </c>
      <c r="C22" s="7">
        <v>-32406</v>
      </c>
    </row>
    <row r="23" spans="1:3">
      <c r="A23" s="2" t="s">
        <v>1023</v>
      </c>
      <c r="B23" s="7">
        <v>129624</v>
      </c>
      <c r="C23" s="7">
        <v>166762</v>
      </c>
    </row>
    <row r="24" spans="1:3">
      <c r="A24" s="2" t="s">
        <v>750</v>
      </c>
      <c r="B24" s="4">
        <v>0</v>
      </c>
      <c r="C24" s="4">
        <v>0</v>
      </c>
    </row>
    <row r="25" spans="1:3">
      <c r="A25" s="2" t="s">
        <v>1023</v>
      </c>
      <c r="B25" s="8">
        <v>129624</v>
      </c>
      <c r="C25" s="8">
        <v>16676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2077</v>
      </c>
      <c r="B1" s="9" t="s">
        <v>2</v>
      </c>
      <c r="C1" s="9"/>
    </row>
    <row r="2" spans="1:3">
      <c r="A2" s="9"/>
      <c r="B2" s="1" t="s">
        <v>3</v>
      </c>
      <c r="C2" s="1" t="s">
        <v>31</v>
      </c>
    </row>
    <row r="3" spans="1:3">
      <c r="A3" s="3" t="s">
        <v>963</v>
      </c>
      <c r="B3" s="4"/>
      <c r="C3" s="4"/>
    </row>
    <row r="4" spans="1:3">
      <c r="A4" s="2" t="s">
        <v>2078</v>
      </c>
      <c r="B4" s="8">
        <v>0</v>
      </c>
      <c r="C4" s="8">
        <v>0</v>
      </c>
    </row>
    <row r="5" spans="1:3">
      <c r="A5" s="2" t="s">
        <v>2079</v>
      </c>
      <c r="B5" s="4"/>
      <c r="C5" s="7">
        <v>1500000</v>
      </c>
    </row>
    <row r="6" spans="1:3">
      <c r="A6" s="2" t="s">
        <v>49</v>
      </c>
      <c r="B6" s="7">
        <v>129624000</v>
      </c>
      <c r="C6" s="7">
        <v>166762000</v>
      </c>
    </row>
    <row r="7" spans="1:3">
      <c r="A7" s="2" t="s">
        <v>2080</v>
      </c>
      <c r="B7" s="7">
        <v>91100000</v>
      </c>
      <c r="C7" s="7">
        <v>103700000</v>
      </c>
    </row>
    <row r="8" spans="1:3" ht="30">
      <c r="A8" s="2" t="s">
        <v>2081</v>
      </c>
      <c r="B8" s="4">
        <v>2029</v>
      </c>
      <c r="C8" s="4"/>
    </row>
    <row r="9" spans="1:3" ht="30">
      <c r="A9" s="2" t="s">
        <v>2082</v>
      </c>
      <c r="B9" s="7">
        <v>10900000</v>
      </c>
      <c r="C9" s="4"/>
    </row>
    <row r="10" spans="1:3">
      <c r="A10" s="2" t="s">
        <v>2083</v>
      </c>
      <c r="B10" s="8">
        <v>0</v>
      </c>
      <c r="C10" s="8">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2084</v>
      </c>
      <c r="B1" s="9" t="s">
        <v>3</v>
      </c>
    </row>
    <row r="2" spans="1:2" ht="30">
      <c r="A2" s="1" t="s">
        <v>30</v>
      </c>
      <c r="B2" s="9"/>
    </row>
    <row r="3" spans="1:2">
      <c r="A3" s="3" t="s">
        <v>2085</v>
      </c>
      <c r="B3" s="4"/>
    </row>
    <row r="4" spans="1:2">
      <c r="A4" s="2" t="s">
        <v>1037</v>
      </c>
      <c r="B4" s="8">
        <v>77592</v>
      </c>
    </row>
    <row r="5" spans="1:2" ht="30">
      <c r="A5" s="2" t="s">
        <v>1038</v>
      </c>
      <c r="B5" s="7">
        <v>1031808</v>
      </c>
    </row>
    <row r="6" spans="1:2">
      <c r="A6" s="2" t="s">
        <v>2086</v>
      </c>
      <c r="B6" s="7">
        <v>1109400</v>
      </c>
    </row>
    <row r="7" spans="1:2">
      <c r="A7" s="2" t="s">
        <v>2087</v>
      </c>
      <c r="B7" s="4"/>
    </row>
    <row r="8" spans="1:2">
      <c r="A8" s="3" t="s">
        <v>2085</v>
      </c>
      <c r="B8" s="4"/>
    </row>
    <row r="9" spans="1:2">
      <c r="A9" s="2" t="s">
        <v>1037</v>
      </c>
      <c r="B9" s="7">
        <v>65522</v>
      </c>
    </row>
    <row r="10" spans="1:2" ht="30">
      <c r="A10" s="2" t="s">
        <v>1038</v>
      </c>
      <c r="B10" s="7">
        <v>177687</v>
      </c>
    </row>
    <row r="11" spans="1:2">
      <c r="A11" s="2" t="s">
        <v>2086</v>
      </c>
      <c r="B11" s="7">
        <v>243209</v>
      </c>
    </row>
    <row r="12" spans="1:2">
      <c r="A12" s="2" t="s">
        <v>2088</v>
      </c>
      <c r="B12" s="4"/>
    </row>
    <row r="13" spans="1:2">
      <c r="A13" s="3" t="s">
        <v>2085</v>
      </c>
      <c r="B13" s="4"/>
    </row>
    <row r="14" spans="1:2">
      <c r="A14" s="2" t="s">
        <v>1037</v>
      </c>
      <c r="B14" s="7">
        <v>12070</v>
      </c>
    </row>
    <row r="15" spans="1:2" ht="30">
      <c r="A15" s="2" t="s">
        <v>1038</v>
      </c>
      <c r="B15" s="7">
        <v>854121</v>
      </c>
    </row>
    <row r="16" spans="1:2">
      <c r="A16" s="2" t="s">
        <v>2086</v>
      </c>
      <c r="B16" s="8">
        <v>86619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88</v>
      </c>
      <c r="B1" s="1" t="s">
        <v>2</v>
      </c>
    </row>
    <row r="2" spans="1:2">
      <c r="A2" s="9"/>
      <c r="B2" s="1" t="s">
        <v>3</v>
      </c>
    </row>
    <row r="3" spans="1:2">
      <c r="A3" s="3" t="s">
        <v>389</v>
      </c>
      <c r="B3" s="4"/>
    </row>
    <row r="4" spans="1:2" ht="26.25">
      <c r="A4" s="18" t="s">
        <v>388</v>
      </c>
      <c r="B4" s="10" t="s">
        <v>388</v>
      </c>
    </row>
    <row r="5" spans="1:2" ht="409.6">
      <c r="A5" s="18"/>
      <c r="B5" s="11" t="s">
        <v>390</v>
      </c>
    </row>
    <row r="6" spans="1:2" ht="408.75">
      <c r="A6" s="18"/>
      <c r="B6" s="11" t="s">
        <v>391</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089</v>
      </c>
      <c r="B1" s="1" t="s">
        <v>2</v>
      </c>
    </row>
    <row r="2" spans="1:2">
      <c r="A2" s="1" t="s">
        <v>1779</v>
      </c>
      <c r="B2" s="1" t="s">
        <v>3</v>
      </c>
    </row>
    <row r="3" spans="1:2" ht="30">
      <c r="A3" s="2" t="s">
        <v>2090</v>
      </c>
      <c r="B3" s="4"/>
    </row>
    <row r="4" spans="1:2">
      <c r="A4" s="3" t="s">
        <v>2085</v>
      </c>
      <c r="B4" s="4"/>
    </row>
    <row r="5" spans="1:2">
      <c r="A5" s="2" t="s">
        <v>2091</v>
      </c>
      <c r="B5" s="4">
        <v>32.4</v>
      </c>
    </row>
    <row r="6" spans="1:2">
      <c r="A6" s="2" t="s">
        <v>2092</v>
      </c>
      <c r="B6" s="4"/>
    </row>
    <row r="7" spans="1:2">
      <c r="A7" s="3" t="s">
        <v>2085</v>
      </c>
      <c r="B7" s="4"/>
    </row>
    <row r="8" spans="1:2">
      <c r="A8" s="2" t="s">
        <v>2091</v>
      </c>
      <c r="B8" s="4">
        <v>27.6</v>
      </c>
    </row>
    <row r="9" spans="1:2">
      <c r="A9" s="2" t="s">
        <v>1809</v>
      </c>
      <c r="B9" s="4"/>
    </row>
    <row r="10" spans="1:2">
      <c r="A10" s="3" t="s">
        <v>2085</v>
      </c>
      <c r="B10" s="4"/>
    </row>
    <row r="11" spans="1:2">
      <c r="A11" s="2" t="s">
        <v>2093</v>
      </c>
      <c r="B11" s="4" t="s">
        <v>1989</v>
      </c>
    </row>
    <row r="12" spans="1:2">
      <c r="A12" s="2" t="s">
        <v>1411</v>
      </c>
      <c r="B12" s="4"/>
    </row>
    <row r="13" spans="1:2">
      <c r="A13" s="3" t="s">
        <v>2085</v>
      </c>
      <c r="B13" s="4"/>
    </row>
    <row r="14" spans="1:2">
      <c r="A14" s="2" t="s">
        <v>2093</v>
      </c>
      <c r="B14" s="4" t="s">
        <v>1381</v>
      </c>
    </row>
    <row r="15" spans="1:2" ht="30">
      <c r="A15" s="2" t="s">
        <v>2094</v>
      </c>
      <c r="B15" s="4"/>
    </row>
    <row r="16" spans="1:2">
      <c r="A16" s="3" t="s">
        <v>2085</v>
      </c>
      <c r="B16" s="4"/>
    </row>
    <row r="17" spans="1:2">
      <c r="A17" s="2" t="s">
        <v>2095</v>
      </c>
      <c r="B17" s="297">
        <v>1.8499999999999999E-2</v>
      </c>
    </row>
    <row r="18" spans="1:2">
      <c r="A18" s="2" t="s">
        <v>2096</v>
      </c>
      <c r="B18" s="4" t="s">
        <v>1799</v>
      </c>
    </row>
    <row r="19" spans="1:2" ht="30">
      <c r="A19" s="2" t="s">
        <v>2097</v>
      </c>
      <c r="B19" s="4"/>
    </row>
    <row r="20" spans="1:2">
      <c r="A20" s="3" t="s">
        <v>2085</v>
      </c>
      <c r="B20" s="4"/>
    </row>
    <row r="21" spans="1:2">
      <c r="A21" s="2" t="s">
        <v>2095</v>
      </c>
      <c r="B21" s="297">
        <v>0.13</v>
      </c>
    </row>
    <row r="22" spans="1:2">
      <c r="A22" s="2" t="s">
        <v>2096</v>
      </c>
      <c r="B22" s="4" t="s">
        <v>179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2" width="34.42578125" customWidth="1"/>
    <col min="3" max="3" width="25.140625" customWidth="1"/>
    <col min="4" max="4" width="8.28515625" customWidth="1"/>
  </cols>
  <sheetData>
    <row r="1" spans="1:4" ht="45">
      <c r="A1" s="1" t="s">
        <v>2098</v>
      </c>
      <c r="B1" s="9" t="s">
        <v>3</v>
      </c>
      <c r="C1" s="9" t="s">
        <v>31</v>
      </c>
      <c r="D1" s="9"/>
    </row>
    <row r="2" spans="1:4" ht="30">
      <c r="A2" s="1" t="s">
        <v>30</v>
      </c>
      <c r="B2" s="9"/>
      <c r="C2" s="9"/>
      <c r="D2" s="9"/>
    </row>
    <row r="3" spans="1:4">
      <c r="A3" s="3" t="s">
        <v>32</v>
      </c>
      <c r="B3" s="4"/>
      <c r="C3" s="4"/>
      <c r="D3" s="4"/>
    </row>
    <row r="4" spans="1:4">
      <c r="A4" s="2" t="s">
        <v>36</v>
      </c>
      <c r="B4" s="8">
        <v>2410</v>
      </c>
      <c r="C4" s="8">
        <v>6348</v>
      </c>
      <c r="D4" s="4"/>
    </row>
    <row r="5" spans="1:4">
      <c r="A5" s="3" t="s">
        <v>1080</v>
      </c>
      <c r="B5" s="4"/>
      <c r="C5" s="4"/>
      <c r="D5" s="4"/>
    </row>
    <row r="6" spans="1:4">
      <c r="A6" s="2" t="s">
        <v>1082</v>
      </c>
      <c r="B6" s="7">
        <v>555893</v>
      </c>
      <c r="C6" s="7">
        <v>685441</v>
      </c>
      <c r="D6" s="4"/>
    </row>
    <row r="7" spans="1:4">
      <c r="A7" s="2" t="s">
        <v>414</v>
      </c>
      <c r="B7" s="4"/>
      <c r="C7" s="4"/>
      <c r="D7" s="4"/>
    </row>
    <row r="8" spans="1:4">
      <c r="A8" s="3" t="s">
        <v>1080</v>
      </c>
      <c r="B8" s="4"/>
      <c r="C8" s="4"/>
      <c r="D8" s="4"/>
    </row>
    <row r="9" spans="1:4">
      <c r="A9" s="2" t="s">
        <v>1082</v>
      </c>
      <c r="B9" s="4"/>
      <c r="C9" s="7">
        <v>133225</v>
      </c>
      <c r="D9" s="4"/>
    </row>
    <row r="10" spans="1:4">
      <c r="A10" s="2" t="s">
        <v>407</v>
      </c>
      <c r="B10" s="4"/>
      <c r="C10" s="4"/>
      <c r="D10" s="4"/>
    </row>
    <row r="11" spans="1:4">
      <c r="A11" s="3" t="s">
        <v>1080</v>
      </c>
      <c r="B11" s="4"/>
      <c r="C11" s="4"/>
      <c r="D11" s="4"/>
    </row>
    <row r="12" spans="1:4">
      <c r="A12" s="2" t="s">
        <v>1082</v>
      </c>
      <c r="B12" s="7">
        <v>3690</v>
      </c>
      <c r="C12" s="7">
        <v>3859</v>
      </c>
      <c r="D12" s="4"/>
    </row>
    <row r="13" spans="1:4">
      <c r="A13" s="2" t="s">
        <v>415</v>
      </c>
      <c r="B13" s="4"/>
      <c r="C13" s="4"/>
      <c r="D13" s="4"/>
    </row>
    <row r="14" spans="1:4">
      <c r="A14" s="3" t="s">
        <v>1080</v>
      </c>
      <c r="B14" s="4"/>
      <c r="C14" s="4"/>
      <c r="D14" s="4"/>
    </row>
    <row r="15" spans="1:4">
      <c r="A15" s="2" t="s">
        <v>1082</v>
      </c>
      <c r="B15" s="4"/>
      <c r="C15" s="4">
        <v>931</v>
      </c>
      <c r="D15" s="4"/>
    </row>
    <row r="16" spans="1:4">
      <c r="A16" s="2" t="s">
        <v>416</v>
      </c>
      <c r="B16" s="4"/>
      <c r="C16" s="4"/>
      <c r="D16" s="4"/>
    </row>
    <row r="17" spans="1:4">
      <c r="A17" s="3" t="s">
        <v>1080</v>
      </c>
      <c r="B17" s="4"/>
      <c r="C17" s="4"/>
      <c r="D17" s="4"/>
    </row>
    <row r="18" spans="1:4">
      <c r="A18" s="2" t="s">
        <v>1082</v>
      </c>
      <c r="B18" s="4"/>
      <c r="C18" s="4">
        <v>800</v>
      </c>
      <c r="D18" s="4"/>
    </row>
    <row r="19" spans="1:4" ht="30">
      <c r="A19" s="2" t="s">
        <v>2099</v>
      </c>
      <c r="B19" s="4"/>
      <c r="C19" s="4"/>
      <c r="D19" s="4"/>
    </row>
    <row r="20" spans="1:4">
      <c r="A20" s="3" t="s">
        <v>32</v>
      </c>
      <c r="B20" s="4"/>
      <c r="C20" s="4"/>
      <c r="D20" s="4"/>
    </row>
    <row r="21" spans="1:4">
      <c r="A21" s="2" t="s">
        <v>36</v>
      </c>
      <c r="B21" s="4">
        <v>0</v>
      </c>
      <c r="C21" s="7">
        <v>4477</v>
      </c>
      <c r="D21" s="4"/>
    </row>
    <row r="22" spans="1:4">
      <c r="A22" s="3" t="s">
        <v>1080</v>
      </c>
      <c r="B22" s="4"/>
      <c r="C22" s="4"/>
      <c r="D22" s="4"/>
    </row>
    <row r="23" spans="1:4">
      <c r="A23" s="2" t="s">
        <v>1082</v>
      </c>
      <c r="B23" s="4">
        <v>0</v>
      </c>
      <c r="C23" s="4">
        <v>0</v>
      </c>
      <c r="D23" s="4"/>
    </row>
    <row r="24" spans="1:4">
      <c r="A24" s="2" t="s">
        <v>1083</v>
      </c>
      <c r="B24" s="4">
        <v>0</v>
      </c>
      <c r="C24" s="4">
        <v>0</v>
      </c>
      <c r="D24" s="4"/>
    </row>
    <row r="25" spans="1:4">
      <c r="A25" s="3" t="s">
        <v>1084</v>
      </c>
      <c r="B25" s="4"/>
      <c r="C25" s="4"/>
      <c r="D25" s="4"/>
    </row>
    <row r="26" spans="1:4">
      <c r="A26" s="2" t="s">
        <v>1085</v>
      </c>
      <c r="B26" s="4">
        <v>0</v>
      </c>
      <c r="C26" s="4">
        <v>0</v>
      </c>
      <c r="D26" s="4"/>
    </row>
    <row r="27" spans="1:4" ht="30">
      <c r="A27" s="2" t="s">
        <v>2100</v>
      </c>
      <c r="B27" s="4"/>
      <c r="C27" s="4"/>
      <c r="D27" s="4"/>
    </row>
    <row r="28" spans="1:4">
      <c r="A28" s="3" t="s">
        <v>32</v>
      </c>
      <c r="B28" s="4"/>
      <c r="C28" s="4"/>
      <c r="D28" s="4"/>
    </row>
    <row r="29" spans="1:4">
      <c r="A29" s="2" t="s">
        <v>36</v>
      </c>
      <c r="B29" s="7">
        <v>2410</v>
      </c>
      <c r="C29" s="7">
        <v>1871</v>
      </c>
      <c r="D29" s="4"/>
    </row>
    <row r="30" spans="1:4">
      <c r="A30" s="3" t="s">
        <v>1080</v>
      </c>
      <c r="B30" s="4"/>
      <c r="C30" s="4"/>
      <c r="D30" s="4"/>
    </row>
    <row r="31" spans="1:4">
      <c r="A31" s="2" t="s">
        <v>1082</v>
      </c>
      <c r="B31" s="7">
        <v>552203</v>
      </c>
      <c r="C31" s="7">
        <v>681582</v>
      </c>
      <c r="D31" s="4"/>
    </row>
    <row r="32" spans="1:4">
      <c r="A32" s="2" t="s">
        <v>1083</v>
      </c>
      <c r="B32" s="4">
        <v>4</v>
      </c>
      <c r="C32" s="4">
        <v>15</v>
      </c>
      <c r="D32" s="4"/>
    </row>
    <row r="33" spans="1:4">
      <c r="A33" s="3" t="s">
        <v>1084</v>
      </c>
      <c r="B33" s="4"/>
      <c r="C33" s="4"/>
      <c r="D33" s="4"/>
    </row>
    <row r="34" spans="1:4">
      <c r="A34" s="2" t="s">
        <v>1085</v>
      </c>
      <c r="B34" s="4">
        <v>26</v>
      </c>
      <c r="C34" s="7">
        <v>1330</v>
      </c>
      <c r="D34" s="4"/>
    </row>
    <row r="35" spans="1:4" ht="30">
      <c r="A35" s="2" t="s">
        <v>2101</v>
      </c>
      <c r="B35" s="4"/>
      <c r="C35" s="4"/>
      <c r="D35" s="4"/>
    </row>
    <row r="36" spans="1:4">
      <c r="A36" s="3" t="s">
        <v>32</v>
      </c>
      <c r="B36" s="4"/>
      <c r="C36" s="4"/>
      <c r="D36" s="4"/>
    </row>
    <row r="37" spans="1:4">
      <c r="A37" s="2" t="s">
        <v>36</v>
      </c>
      <c r="B37" s="4">
        <v>0</v>
      </c>
      <c r="C37" s="4">
        <v>0</v>
      </c>
      <c r="D37" s="4"/>
    </row>
    <row r="38" spans="1:4">
      <c r="A38" s="3" t="s">
        <v>1080</v>
      </c>
      <c r="B38" s="4"/>
      <c r="C38" s="4"/>
      <c r="D38" s="4"/>
    </row>
    <row r="39" spans="1:4">
      <c r="A39" s="2" t="s">
        <v>1082</v>
      </c>
      <c r="B39" s="7">
        <v>3690</v>
      </c>
      <c r="C39" s="7">
        <v>3859</v>
      </c>
      <c r="D39" s="4"/>
    </row>
    <row r="40" spans="1:4">
      <c r="A40" s="2" t="s">
        <v>1083</v>
      </c>
      <c r="B40" s="4">
        <v>0</v>
      </c>
      <c r="C40" s="4">
        <v>0</v>
      </c>
      <c r="D40" s="4"/>
    </row>
    <row r="41" spans="1:4">
      <c r="A41" s="3" t="s">
        <v>1084</v>
      </c>
      <c r="B41" s="4"/>
      <c r="C41" s="4"/>
      <c r="D41" s="4"/>
    </row>
    <row r="42" spans="1:4">
      <c r="A42" s="2" t="s">
        <v>1085</v>
      </c>
      <c r="B42" s="4">
        <v>0</v>
      </c>
      <c r="C42" s="4">
        <v>0</v>
      </c>
      <c r="D42" s="4"/>
    </row>
    <row r="43" spans="1:4">
      <c r="A43" s="2" t="s">
        <v>2102</v>
      </c>
      <c r="B43" s="4"/>
      <c r="C43" s="4"/>
      <c r="D43" s="4"/>
    </row>
    <row r="44" spans="1:4">
      <c r="A44" s="3" t="s">
        <v>32</v>
      </c>
      <c r="B44" s="4"/>
      <c r="C44" s="4"/>
      <c r="D44" s="4"/>
    </row>
    <row r="45" spans="1:4">
      <c r="A45" s="2" t="s">
        <v>36</v>
      </c>
      <c r="B45" s="7">
        <v>2410</v>
      </c>
      <c r="C45" s="7">
        <v>6348</v>
      </c>
      <c r="D45" s="4"/>
    </row>
    <row r="46" spans="1:4">
      <c r="A46" s="3" t="s">
        <v>1080</v>
      </c>
      <c r="B46" s="4"/>
      <c r="C46" s="4"/>
      <c r="D46" s="4"/>
    </row>
    <row r="47" spans="1:4">
      <c r="A47" s="2" t="s">
        <v>1082</v>
      </c>
      <c r="B47" s="7">
        <v>555893</v>
      </c>
      <c r="C47" s="7">
        <v>685441</v>
      </c>
      <c r="D47" s="4"/>
    </row>
    <row r="48" spans="1:4">
      <c r="A48" s="2" t="s">
        <v>1083</v>
      </c>
      <c r="B48" s="4">
        <v>4</v>
      </c>
      <c r="C48" s="4">
        <v>15</v>
      </c>
      <c r="D48" s="4"/>
    </row>
    <row r="49" spans="1:4">
      <c r="A49" s="3" t="s">
        <v>1084</v>
      </c>
      <c r="B49" s="4"/>
      <c r="C49" s="4"/>
      <c r="D49" s="4"/>
    </row>
    <row r="50" spans="1:4">
      <c r="A50" s="2" t="s">
        <v>1085</v>
      </c>
      <c r="B50" s="4">
        <v>26</v>
      </c>
      <c r="C50" s="7">
        <v>1330</v>
      </c>
      <c r="D50" s="4"/>
    </row>
    <row r="51" spans="1:4" ht="30">
      <c r="A51" s="2" t="s">
        <v>2103</v>
      </c>
      <c r="B51" s="4"/>
      <c r="C51" s="4"/>
      <c r="D51" s="4"/>
    </row>
    <row r="52" spans="1:4">
      <c r="A52" s="3" t="s">
        <v>1080</v>
      </c>
      <c r="B52" s="4"/>
      <c r="C52" s="4"/>
      <c r="D52" s="4"/>
    </row>
    <row r="53" spans="1:4">
      <c r="A53" s="2" t="s">
        <v>1082</v>
      </c>
      <c r="B53" s="4"/>
      <c r="C53" s="7">
        <v>133225</v>
      </c>
      <c r="D53" s="4"/>
    </row>
    <row r="54" spans="1:4" ht="45">
      <c r="A54" s="2" t="s">
        <v>2104</v>
      </c>
      <c r="B54" s="4"/>
      <c r="C54" s="4"/>
      <c r="D54" s="4"/>
    </row>
    <row r="55" spans="1:4">
      <c r="A55" s="3" t="s">
        <v>1080</v>
      </c>
      <c r="B55" s="4"/>
      <c r="C55" s="4"/>
      <c r="D55" s="4"/>
    </row>
    <row r="56" spans="1:4">
      <c r="A56" s="2" t="s">
        <v>1082</v>
      </c>
      <c r="B56" s="7">
        <v>552203</v>
      </c>
      <c r="C56" s="7">
        <v>546626</v>
      </c>
      <c r="D56" s="4"/>
    </row>
    <row r="57" spans="1:4" ht="30">
      <c r="A57" s="2" t="s">
        <v>2105</v>
      </c>
      <c r="B57" s="4"/>
      <c r="C57" s="4"/>
      <c r="D57" s="4"/>
    </row>
    <row r="58" spans="1:4">
      <c r="A58" s="3" t="s">
        <v>1080</v>
      </c>
      <c r="B58" s="4"/>
      <c r="C58" s="4"/>
      <c r="D58" s="4"/>
    </row>
    <row r="59" spans="1:4">
      <c r="A59" s="2" t="s">
        <v>1082</v>
      </c>
      <c r="B59" s="7">
        <v>3690</v>
      </c>
      <c r="C59" s="7">
        <v>3859</v>
      </c>
      <c r="D59" s="4"/>
    </row>
    <row r="60" spans="1:4" ht="30">
      <c r="A60" s="2" t="s">
        <v>2106</v>
      </c>
      <c r="B60" s="4"/>
      <c r="C60" s="4"/>
      <c r="D60" s="4"/>
    </row>
    <row r="61" spans="1:4">
      <c r="A61" s="3" t="s">
        <v>1080</v>
      </c>
      <c r="B61" s="4"/>
      <c r="C61" s="4"/>
      <c r="D61" s="4"/>
    </row>
    <row r="62" spans="1:4">
      <c r="A62" s="2" t="s">
        <v>1082</v>
      </c>
      <c r="B62" s="4">
        <v>0</v>
      </c>
      <c r="C62" s="4">
        <v>931</v>
      </c>
      <c r="D62" s="4"/>
    </row>
    <row r="63" spans="1:4" ht="30">
      <c r="A63" s="2" t="s">
        <v>2107</v>
      </c>
      <c r="B63" s="4"/>
      <c r="C63" s="4"/>
      <c r="D63" s="4"/>
    </row>
    <row r="64" spans="1:4">
      <c r="A64" s="3" t="s">
        <v>1080</v>
      </c>
      <c r="B64" s="4"/>
      <c r="C64" s="4"/>
      <c r="D64" s="4"/>
    </row>
    <row r="65" spans="1:4">
      <c r="A65" s="2" t="s">
        <v>1082</v>
      </c>
      <c r="B65" s="4"/>
      <c r="C65" s="4">
        <v>800</v>
      </c>
      <c r="D65" s="4"/>
    </row>
    <row r="66" spans="1:4" ht="45">
      <c r="A66" s="2" t="s">
        <v>2108</v>
      </c>
      <c r="B66" s="4"/>
      <c r="C66" s="4"/>
      <c r="D66" s="4"/>
    </row>
    <row r="67" spans="1:4">
      <c r="A67" s="3" t="s">
        <v>32</v>
      </c>
      <c r="B67" s="4"/>
      <c r="C67" s="4"/>
      <c r="D67" s="4"/>
    </row>
    <row r="68" spans="1:4">
      <c r="A68" s="2" t="s">
        <v>36</v>
      </c>
      <c r="B68" s="4">
        <v>0</v>
      </c>
      <c r="C68" s="7">
        <v>4477</v>
      </c>
      <c r="D68" s="4"/>
    </row>
    <row r="69" spans="1:4">
      <c r="A69" s="3" t="s">
        <v>1080</v>
      </c>
      <c r="B69" s="4"/>
      <c r="C69" s="4"/>
      <c r="D69" s="4"/>
    </row>
    <row r="70" spans="1:4">
      <c r="A70" s="2" t="s">
        <v>1082</v>
      </c>
      <c r="B70" s="4">
        <v>0</v>
      </c>
      <c r="C70" s="4">
        <v>0</v>
      </c>
      <c r="D70" s="4"/>
    </row>
    <row r="71" spans="1:4">
      <c r="A71" s="2" t="s">
        <v>1083</v>
      </c>
      <c r="B71" s="4">
        <v>0</v>
      </c>
      <c r="C71" s="4">
        <v>0</v>
      </c>
      <c r="D71" s="4"/>
    </row>
    <row r="72" spans="1:4">
      <c r="A72" s="3" t="s">
        <v>1084</v>
      </c>
      <c r="B72" s="4"/>
      <c r="C72" s="4"/>
      <c r="D72" s="4"/>
    </row>
    <row r="73" spans="1:4">
      <c r="A73" s="2" t="s">
        <v>1085</v>
      </c>
      <c r="B73" s="4">
        <v>0</v>
      </c>
      <c r="C73" s="4">
        <v>0</v>
      </c>
      <c r="D73" s="4"/>
    </row>
    <row r="74" spans="1:4" ht="60">
      <c r="A74" s="2" t="s">
        <v>2109</v>
      </c>
      <c r="B74" s="4"/>
      <c r="C74" s="4"/>
      <c r="D74" s="4"/>
    </row>
    <row r="75" spans="1:4">
      <c r="A75" s="3" t="s">
        <v>1080</v>
      </c>
      <c r="B75" s="4"/>
      <c r="C75" s="4"/>
      <c r="D75" s="4"/>
    </row>
    <row r="76" spans="1:4">
      <c r="A76" s="2" t="s">
        <v>1082</v>
      </c>
      <c r="B76" s="4"/>
      <c r="C76" s="4">
        <v>0</v>
      </c>
      <c r="D76" s="4"/>
    </row>
    <row r="77" spans="1:4" ht="60">
      <c r="A77" s="2" t="s">
        <v>2110</v>
      </c>
      <c r="B77" s="4"/>
      <c r="C77" s="4"/>
      <c r="D77" s="4"/>
    </row>
    <row r="78" spans="1:4">
      <c r="A78" s="3" t="s">
        <v>1080</v>
      </c>
      <c r="B78" s="4"/>
      <c r="C78" s="4"/>
      <c r="D78" s="4"/>
    </row>
    <row r="79" spans="1:4">
      <c r="A79" s="2" t="s">
        <v>1082</v>
      </c>
      <c r="B79" s="4">
        <v>0</v>
      </c>
      <c r="C79" s="4">
        <v>0</v>
      </c>
      <c r="D79" s="4"/>
    </row>
    <row r="80" spans="1:4" ht="60">
      <c r="A80" s="2" t="s">
        <v>2111</v>
      </c>
      <c r="B80" s="4"/>
      <c r="C80" s="4"/>
      <c r="D80" s="4"/>
    </row>
    <row r="81" spans="1:4">
      <c r="A81" s="3" t="s">
        <v>1080</v>
      </c>
      <c r="B81" s="4"/>
      <c r="C81" s="4"/>
      <c r="D81" s="4"/>
    </row>
    <row r="82" spans="1:4">
      <c r="A82" s="2" t="s">
        <v>1082</v>
      </c>
      <c r="B82" s="4">
        <v>0</v>
      </c>
      <c r="C82" s="4">
        <v>0</v>
      </c>
      <c r="D82" s="4"/>
    </row>
    <row r="83" spans="1:4" ht="60">
      <c r="A83" s="2" t="s">
        <v>2112</v>
      </c>
      <c r="B83" s="4"/>
      <c r="C83" s="4"/>
      <c r="D83" s="4"/>
    </row>
    <row r="84" spans="1:4">
      <c r="A84" s="3" t="s">
        <v>1080</v>
      </c>
      <c r="B84" s="4"/>
      <c r="C84" s="4"/>
      <c r="D84" s="4"/>
    </row>
    <row r="85" spans="1:4">
      <c r="A85" s="2" t="s">
        <v>1082</v>
      </c>
      <c r="B85" s="4">
        <v>0</v>
      </c>
      <c r="C85" s="4">
        <v>0</v>
      </c>
      <c r="D85" s="4"/>
    </row>
    <row r="86" spans="1:4" ht="60">
      <c r="A86" s="2" t="s">
        <v>2113</v>
      </c>
      <c r="B86" s="4"/>
      <c r="C86" s="4"/>
      <c r="D86" s="4"/>
    </row>
    <row r="87" spans="1:4">
      <c r="A87" s="3" t="s">
        <v>1080</v>
      </c>
      <c r="B87" s="4"/>
      <c r="C87" s="4"/>
      <c r="D87" s="4"/>
    </row>
    <row r="88" spans="1:4">
      <c r="A88" s="2" t="s">
        <v>1082</v>
      </c>
      <c r="B88" s="4"/>
      <c r="C88" s="4">
        <v>0</v>
      </c>
      <c r="D88" s="4"/>
    </row>
    <row r="89" spans="1:4" ht="45">
      <c r="A89" s="2" t="s">
        <v>2114</v>
      </c>
      <c r="B89" s="4"/>
      <c r="C89" s="4"/>
      <c r="D89" s="4"/>
    </row>
    <row r="90" spans="1:4">
      <c r="A90" s="3" t="s">
        <v>32</v>
      </c>
      <c r="B90" s="4"/>
      <c r="C90" s="4"/>
      <c r="D90" s="4"/>
    </row>
    <row r="91" spans="1:4" ht="17.25">
      <c r="A91" s="2" t="s">
        <v>36</v>
      </c>
      <c r="B91" s="7">
        <v>2410</v>
      </c>
      <c r="C91" s="7">
        <v>1871</v>
      </c>
      <c r="D91" s="298" t="s">
        <v>1765</v>
      </c>
    </row>
    <row r="92" spans="1:4">
      <c r="A92" s="3" t="s">
        <v>1080</v>
      </c>
      <c r="B92" s="4"/>
      <c r="C92" s="4"/>
      <c r="D92" s="4"/>
    </row>
    <row r="93" spans="1:4">
      <c r="A93" s="2" t="s">
        <v>1082</v>
      </c>
      <c r="B93" s="7">
        <v>552203</v>
      </c>
      <c r="C93" s="7">
        <v>681582</v>
      </c>
      <c r="D93" s="4"/>
    </row>
    <row r="94" spans="1:4">
      <c r="A94" s="2" t="s">
        <v>1083</v>
      </c>
      <c r="B94" s="4">
        <v>4</v>
      </c>
      <c r="C94" s="4">
        <v>15</v>
      </c>
      <c r="D94" s="4"/>
    </row>
    <row r="95" spans="1:4">
      <c r="A95" s="3" t="s">
        <v>1084</v>
      </c>
      <c r="B95" s="4"/>
      <c r="C95" s="4"/>
      <c r="D95" s="4"/>
    </row>
    <row r="96" spans="1:4">
      <c r="A96" s="2" t="s">
        <v>1085</v>
      </c>
      <c r="B96" s="4">
        <v>26</v>
      </c>
      <c r="C96" s="7">
        <v>1330</v>
      </c>
      <c r="D96" s="4"/>
    </row>
    <row r="97" spans="1:4" ht="45">
      <c r="A97" s="2" t="s">
        <v>2115</v>
      </c>
      <c r="B97" s="4"/>
      <c r="C97" s="4"/>
      <c r="D97" s="4"/>
    </row>
    <row r="98" spans="1:4">
      <c r="A98" s="3" t="s">
        <v>1080</v>
      </c>
      <c r="B98" s="4"/>
      <c r="C98" s="4"/>
      <c r="D98" s="4"/>
    </row>
    <row r="99" spans="1:4">
      <c r="A99" s="2" t="s">
        <v>1082</v>
      </c>
      <c r="B99" s="4"/>
      <c r="C99" s="7">
        <v>133225</v>
      </c>
      <c r="D99" s="4"/>
    </row>
    <row r="100" spans="1:4" ht="60">
      <c r="A100" s="2" t="s">
        <v>2116</v>
      </c>
      <c r="B100" s="4"/>
      <c r="C100" s="4"/>
      <c r="D100" s="4"/>
    </row>
    <row r="101" spans="1:4">
      <c r="A101" s="3" t="s">
        <v>1080</v>
      </c>
      <c r="B101" s="4"/>
      <c r="C101" s="4"/>
      <c r="D101" s="4"/>
    </row>
    <row r="102" spans="1:4">
      <c r="A102" s="2" t="s">
        <v>1082</v>
      </c>
      <c r="B102" s="7">
        <v>552203</v>
      </c>
      <c r="C102" s="7">
        <v>546626</v>
      </c>
      <c r="D102" s="4"/>
    </row>
    <row r="103" spans="1:4" ht="45">
      <c r="A103" s="2" t="s">
        <v>2117</v>
      </c>
      <c r="B103" s="4"/>
      <c r="C103" s="4"/>
      <c r="D103" s="4"/>
    </row>
    <row r="104" spans="1:4">
      <c r="A104" s="3" t="s">
        <v>1080</v>
      </c>
      <c r="B104" s="4"/>
      <c r="C104" s="4"/>
      <c r="D104" s="4"/>
    </row>
    <row r="105" spans="1:4">
      <c r="A105" s="2" t="s">
        <v>1082</v>
      </c>
      <c r="B105" s="4">
        <v>0</v>
      </c>
      <c r="C105" s="4">
        <v>0</v>
      </c>
      <c r="D105" s="4"/>
    </row>
    <row r="106" spans="1:4" ht="45">
      <c r="A106" s="2" t="s">
        <v>2118</v>
      </c>
      <c r="B106" s="4"/>
      <c r="C106" s="4"/>
      <c r="D106" s="4"/>
    </row>
    <row r="107" spans="1:4">
      <c r="A107" s="3" t="s">
        <v>1080</v>
      </c>
      <c r="B107" s="4"/>
      <c r="C107" s="4"/>
      <c r="D107" s="4"/>
    </row>
    <row r="108" spans="1:4" ht="17.25">
      <c r="A108" s="2" t="s">
        <v>1082</v>
      </c>
      <c r="B108" s="4">
        <v>0</v>
      </c>
      <c r="C108" s="4">
        <v>931</v>
      </c>
      <c r="D108" s="298" t="s">
        <v>1765</v>
      </c>
    </row>
    <row r="109" spans="1:4" ht="60">
      <c r="A109" s="2" t="s">
        <v>2119</v>
      </c>
      <c r="B109" s="4"/>
      <c r="C109" s="4"/>
      <c r="D109" s="4"/>
    </row>
    <row r="110" spans="1:4">
      <c r="A110" s="3" t="s">
        <v>1080</v>
      </c>
      <c r="B110" s="4"/>
      <c r="C110" s="4"/>
      <c r="D110" s="4"/>
    </row>
    <row r="111" spans="1:4">
      <c r="A111" s="2" t="s">
        <v>1082</v>
      </c>
      <c r="B111" s="4"/>
      <c r="C111" s="4">
        <v>800</v>
      </c>
      <c r="D111" s="4"/>
    </row>
    <row r="112" spans="1:4" ht="45">
      <c r="A112" s="2" t="s">
        <v>2120</v>
      </c>
      <c r="B112" s="4"/>
      <c r="C112" s="4"/>
      <c r="D112" s="4"/>
    </row>
    <row r="113" spans="1:4">
      <c r="A113" s="3" t="s">
        <v>32</v>
      </c>
      <c r="B113" s="4"/>
      <c r="C113" s="4"/>
      <c r="D113" s="4"/>
    </row>
    <row r="114" spans="1:4">
      <c r="A114" s="2" t="s">
        <v>36</v>
      </c>
      <c r="B114" s="4">
        <v>0</v>
      </c>
      <c r="C114" s="4">
        <v>0</v>
      </c>
      <c r="D114" s="4"/>
    </row>
    <row r="115" spans="1:4">
      <c r="A115" s="3" t="s">
        <v>1080</v>
      </c>
      <c r="B115" s="4"/>
      <c r="C115" s="4"/>
      <c r="D115" s="4"/>
    </row>
    <row r="116" spans="1:4">
      <c r="A116" s="2" t="s">
        <v>1082</v>
      </c>
      <c r="B116" s="7">
        <v>3690</v>
      </c>
      <c r="C116" s="7">
        <v>3859</v>
      </c>
      <c r="D116" s="4"/>
    </row>
    <row r="117" spans="1:4">
      <c r="A117" s="2" t="s">
        <v>1083</v>
      </c>
      <c r="B117" s="4">
        <v>0</v>
      </c>
      <c r="C117" s="4">
        <v>0</v>
      </c>
      <c r="D117" s="4"/>
    </row>
    <row r="118" spans="1:4">
      <c r="A118" s="3" t="s">
        <v>1084</v>
      </c>
      <c r="B118" s="4"/>
      <c r="C118" s="4"/>
      <c r="D118" s="4"/>
    </row>
    <row r="119" spans="1:4">
      <c r="A119" s="2" t="s">
        <v>1085</v>
      </c>
      <c r="B119" s="4">
        <v>0</v>
      </c>
      <c r="C119" s="4">
        <v>0</v>
      </c>
      <c r="D119" s="4"/>
    </row>
    <row r="120" spans="1:4" ht="45">
      <c r="A120" s="2" t="s">
        <v>2121</v>
      </c>
      <c r="B120" s="4"/>
      <c r="C120" s="4"/>
      <c r="D120" s="4"/>
    </row>
    <row r="121" spans="1:4">
      <c r="A121" s="3" t="s">
        <v>1080</v>
      </c>
      <c r="B121" s="4"/>
      <c r="C121" s="4"/>
      <c r="D121" s="4"/>
    </row>
    <row r="122" spans="1:4">
      <c r="A122" s="2" t="s">
        <v>1082</v>
      </c>
      <c r="B122" s="4"/>
      <c r="C122" s="4">
        <v>0</v>
      </c>
      <c r="D122" s="4"/>
    </row>
    <row r="123" spans="1:4" ht="60">
      <c r="A123" s="2" t="s">
        <v>2122</v>
      </c>
      <c r="B123" s="4"/>
      <c r="C123" s="4"/>
      <c r="D123" s="4"/>
    </row>
    <row r="124" spans="1:4">
      <c r="A124" s="3" t="s">
        <v>1080</v>
      </c>
      <c r="B124" s="4"/>
      <c r="C124" s="4"/>
      <c r="D124" s="4"/>
    </row>
    <row r="125" spans="1:4">
      <c r="A125" s="2" t="s">
        <v>1082</v>
      </c>
      <c r="B125" s="4">
        <v>0</v>
      </c>
      <c r="C125" s="4">
        <v>0</v>
      </c>
      <c r="D125" s="4"/>
    </row>
    <row r="126" spans="1:4" ht="45">
      <c r="A126" s="2" t="s">
        <v>2123</v>
      </c>
      <c r="B126" s="4"/>
      <c r="C126" s="4"/>
      <c r="D126" s="4"/>
    </row>
    <row r="127" spans="1:4">
      <c r="A127" s="3" t="s">
        <v>1080</v>
      </c>
      <c r="B127" s="4"/>
      <c r="C127" s="4"/>
      <c r="D127" s="4"/>
    </row>
    <row r="128" spans="1:4">
      <c r="A128" s="2" t="s">
        <v>1082</v>
      </c>
      <c r="B128" s="7">
        <v>3690</v>
      </c>
      <c r="C128" s="7">
        <v>3859</v>
      </c>
      <c r="D128" s="4"/>
    </row>
    <row r="129" spans="1:4" ht="45">
      <c r="A129" s="2" t="s">
        <v>2124</v>
      </c>
      <c r="B129" s="4"/>
      <c r="C129" s="4"/>
      <c r="D129" s="4"/>
    </row>
    <row r="130" spans="1:4">
      <c r="A130" s="3" t="s">
        <v>1080</v>
      </c>
      <c r="B130" s="4"/>
      <c r="C130" s="4"/>
      <c r="D130" s="4"/>
    </row>
    <row r="131" spans="1:4">
      <c r="A131" s="2" t="s">
        <v>1082</v>
      </c>
      <c r="B131" s="4">
        <v>0</v>
      </c>
      <c r="C131" s="4">
        <v>0</v>
      </c>
      <c r="D131" s="4"/>
    </row>
    <row r="132" spans="1:4" ht="45">
      <c r="A132" s="2" t="s">
        <v>2125</v>
      </c>
      <c r="B132" s="4"/>
      <c r="C132" s="4"/>
      <c r="D132" s="4"/>
    </row>
    <row r="133" spans="1:4">
      <c r="A133" s="3" t="s">
        <v>1080</v>
      </c>
      <c r="B133" s="4"/>
      <c r="C133" s="4"/>
      <c r="D133" s="4"/>
    </row>
    <row r="134" spans="1:4">
      <c r="A134" s="2" t="s">
        <v>1082</v>
      </c>
      <c r="B134" s="4"/>
      <c r="C134" s="8">
        <v>0</v>
      </c>
      <c r="D134" s="4"/>
    </row>
    <row r="135" spans="1:4">
      <c r="A135" s="17"/>
      <c r="B135" s="17"/>
      <c r="C135" s="17"/>
      <c r="D135" s="17"/>
    </row>
    <row r="136" spans="1:4" ht="15" customHeight="1">
      <c r="A136" s="2" t="s">
        <v>1765</v>
      </c>
      <c r="B136" s="18" t="s">
        <v>1091</v>
      </c>
      <c r="C136" s="18"/>
      <c r="D136" s="18"/>
    </row>
  </sheetData>
  <mergeCells count="4">
    <mergeCell ref="B1:B2"/>
    <mergeCell ref="C1:D2"/>
    <mergeCell ref="A135:D135"/>
    <mergeCell ref="B136:D13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126</v>
      </c>
      <c r="B1" s="9" t="s">
        <v>2</v>
      </c>
      <c r="C1" s="9"/>
    </row>
    <row r="2" spans="1:3" ht="30">
      <c r="A2" s="1" t="s">
        <v>30</v>
      </c>
      <c r="B2" s="1" t="s">
        <v>3</v>
      </c>
      <c r="C2" s="1" t="s">
        <v>31</v>
      </c>
    </row>
    <row r="3" spans="1:3">
      <c r="A3" s="2" t="s">
        <v>410</v>
      </c>
      <c r="B3" s="4"/>
      <c r="C3" s="4"/>
    </row>
    <row r="4" spans="1:3" ht="60">
      <c r="A4" s="3" t="s">
        <v>2127</v>
      </c>
      <c r="B4" s="4"/>
      <c r="C4" s="4"/>
    </row>
    <row r="5" spans="1:3">
      <c r="A5" s="2" t="s">
        <v>433</v>
      </c>
      <c r="B5" s="4"/>
      <c r="C5" s="8">
        <v>26</v>
      </c>
    </row>
    <row r="6" spans="1:3">
      <c r="A6" s="2" t="s">
        <v>1109</v>
      </c>
      <c r="B6" s="4"/>
      <c r="C6" s="4">
        <v>199</v>
      </c>
    </row>
    <row r="7" spans="1:3" ht="30">
      <c r="A7" s="2" t="s">
        <v>1101</v>
      </c>
      <c r="B7" s="4"/>
      <c r="C7" s="4">
        <v>0</v>
      </c>
    </row>
    <row r="8" spans="1:3">
      <c r="A8" s="2" t="s">
        <v>1110</v>
      </c>
      <c r="B8" s="4"/>
      <c r="C8" s="4">
        <v>-225</v>
      </c>
    </row>
    <row r="9" spans="1:3">
      <c r="A9" s="2" t="s">
        <v>436</v>
      </c>
      <c r="B9" s="4"/>
      <c r="C9" s="4">
        <v>0</v>
      </c>
    </row>
    <row r="10" spans="1:3">
      <c r="A10" s="2" t="s">
        <v>407</v>
      </c>
      <c r="B10" s="4"/>
      <c r="C10" s="4"/>
    </row>
    <row r="11" spans="1:3" ht="60">
      <c r="A11" s="3" t="s">
        <v>2127</v>
      </c>
      <c r="B11" s="4"/>
      <c r="C11" s="4"/>
    </row>
    <row r="12" spans="1:3">
      <c r="A12" s="2" t="s">
        <v>433</v>
      </c>
      <c r="B12" s="7">
        <v>3859</v>
      </c>
      <c r="C12" s="7">
        <v>3800</v>
      </c>
    </row>
    <row r="13" spans="1:3">
      <c r="A13" s="2" t="s">
        <v>1109</v>
      </c>
      <c r="B13" s="4"/>
      <c r="C13" s="4">
        <v>0</v>
      </c>
    </row>
    <row r="14" spans="1:3">
      <c r="A14" s="2" t="s">
        <v>1099</v>
      </c>
      <c r="B14" s="4">
        <v>-170</v>
      </c>
      <c r="C14" s="4"/>
    </row>
    <row r="15" spans="1:3" ht="30">
      <c r="A15" s="2" t="s">
        <v>1101</v>
      </c>
      <c r="B15" s="4">
        <v>1</v>
      </c>
      <c r="C15" s="4">
        <v>59</v>
      </c>
    </row>
    <row r="16" spans="1:3">
      <c r="A16" s="2" t="s">
        <v>1110</v>
      </c>
      <c r="B16" s="4"/>
      <c r="C16" s="4">
        <v>0</v>
      </c>
    </row>
    <row r="17" spans="1:3">
      <c r="A17" s="2" t="s">
        <v>436</v>
      </c>
      <c r="B17" s="7">
        <v>3690</v>
      </c>
      <c r="C17" s="7">
        <v>3859</v>
      </c>
    </row>
    <row r="18" spans="1:3">
      <c r="A18" s="2" t="s">
        <v>416</v>
      </c>
      <c r="B18" s="4"/>
      <c r="C18" s="4"/>
    </row>
    <row r="19" spans="1:3" ht="60">
      <c r="A19" s="3" t="s">
        <v>2127</v>
      </c>
      <c r="B19" s="4"/>
      <c r="C19" s="4"/>
    </row>
    <row r="20" spans="1:3">
      <c r="A20" s="2" t="s">
        <v>433</v>
      </c>
      <c r="B20" s="4"/>
      <c r="C20" s="4">
        <v>297</v>
      </c>
    </row>
    <row r="21" spans="1:3">
      <c r="A21" s="2" t="s">
        <v>1109</v>
      </c>
      <c r="B21" s="4"/>
      <c r="C21" s="4">
        <v>0</v>
      </c>
    </row>
    <row r="22" spans="1:3" ht="30">
      <c r="A22" s="2" t="s">
        <v>1101</v>
      </c>
      <c r="B22" s="4"/>
      <c r="C22" s="4">
        <v>503</v>
      </c>
    </row>
    <row r="23" spans="1:3">
      <c r="A23" s="2" t="s">
        <v>1110</v>
      </c>
      <c r="B23" s="4"/>
      <c r="C23" s="4">
        <v>0</v>
      </c>
    </row>
    <row r="24" spans="1:3">
      <c r="A24" s="2" t="s">
        <v>1112</v>
      </c>
      <c r="B24" s="4"/>
      <c r="C24" s="4">
        <v>-800</v>
      </c>
    </row>
    <row r="25" spans="1:3">
      <c r="A25" s="2" t="s">
        <v>436</v>
      </c>
      <c r="B25" s="4"/>
      <c r="C25" s="8">
        <v>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128</v>
      </c>
      <c r="B1" s="9" t="s">
        <v>2</v>
      </c>
      <c r="C1" s="9"/>
    </row>
    <row r="2" spans="1:3" ht="30">
      <c r="A2" s="1" t="s">
        <v>30</v>
      </c>
      <c r="B2" s="1" t="s">
        <v>3</v>
      </c>
      <c r="C2" s="1" t="s">
        <v>31</v>
      </c>
    </row>
    <row r="3" spans="1:3" ht="30">
      <c r="A3" s="3" t="s">
        <v>2129</v>
      </c>
      <c r="B3" s="4"/>
      <c r="C3" s="4"/>
    </row>
    <row r="4" spans="1:3">
      <c r="A4" s="2" t="s">
        <v>431</v>
      </c>
      <c r="B4" s="8">
        <v>5403670</v>
      </c>
      <c r="C4" s="8">
        <v>5342254</v>
      </c>
    </row>
    <row r="5" spans="1:3" ht="45">
      <c r="A5" s="2" t="s">
        <v>2130</v>
      </c>
      <c r="B5" s="4"/>
      <c r="C5" s="4"/>
    </row>
    <row r="6" spans="1:3" ht="30">
      <c r="A6" s="3" t="s">
        <v>2129</v>
      </c>
      <c r="B6" s="4"/>
      <c r="C6" s="4"/>
    </row>
    <row r="7" spans="1:3">
      <c r="A7" s="2" t="s">
        <v>431</v>
      </c>
      <c r="B7" s="8">
        <v>3690</v>
      </c>
      <c r="C7" s="8">
        <v>3859</v>
      </c>
    </row>
    <row r="8" spans="1:3">
      <c r="A8" s="2" t="s">
        <v>1131</v>
      </c>
      <c r="B8" s="297">
        <v>5.0000000000000001E-3</v>
      </c>
      <c r="C8" s="297">
        <v>5.0000000000000001E-3</v>
      </c>
    </row>
    <row r="9" spans="1:3" ht="45">
      <c r="A9" s="2" t="s">
        <v>2131</v>
      </c>
      <c r="B9" s="4"/>
      <c r="C9" s="4"/>
    </row>
    <row r="10" spans="1:3" ht="30">
      <c r="A10" s="3" t="s">
        <v>2129</v>
      </c>
      <c r="B10" s="4"/>
      <c r="C10" s="4"/>
    </row>
    <row r="11" spans="1:3">
      <c r="A11" s="2" t="s">
        <v>2132</v>
      </c>
      <c r="B11" s="297">
        <v>3.5000000000000003E-2</v>
      </c>
      <c r="C11" s="297">
        <v>3.6999999999999998E-2</v>
      </c>
    </row>
    <row r="12" spans="1:3" ht="45">
      <c r="A12" s="2" t="s">
        <v>2133</v>
      </c>
      <c r="B12" s="4"/>
      <c r="C12" s="4"/>
    </row>
    <row r="13" spans="1:3" ht="30">
      <c r="A13" s="3" t="s">
        <v>2129</v>
      </c>
      <c r="B13" s="4"/>
      <c r="C13" s="4"/>
    </row>
    <row r="14" spans="1:3">
      <c r="A14" s="2" t="s">
        <v>2132</v>
      </c>
      <c r="B14" s="297">
        <v>3.5999999999999997E-2</v>
      </c>
      <c r="C14" s="297">
        <v>3.9E-2</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2134</v>
      </c>
      <c r="B1" s="9" t="s">
        <v>3</v>
      </c>
      <c r="C1" s="9" t="s">
        <v>31</v>
      </c>
      <c r="D1" s="9" t="s">
        <v>88</v>
      </c>
      <c r="E1" s="9" t="s">
        <v>1372</v>
      </c>
    </row>
    <row r="2" spans="1:5" ht="30">
      <c r="A2" s="1" t="s">
        <v>30</v>
      </c>
      <c r="B2" s="9"/>
      <c r="C2" s="9"/>
      <c r="D2" s="9"/>
      <c r="E2" s="9"/>
    </row>
    <row r="3" spans="1:5" ht="45">
      <c r="A3" s="3" t="s">
        <v>2135</v>
      </c>
      <c r="B3" s="4"/>
      <c r="C3" s="4"/>
      <c r="D3" s="4"/>
      <c r="E3" s="4"/>
    </row>
    <row r="4" spans="1:5">
      <c r="A4" s="2" t="s">
        <v>43</v>
      </c>
      <c r="B4" s="8">
        <v>77626</v>
      </c>
      <c r="C4" s="8">
        <v>129396</v>
      </c>
      <c r="D4" s="8">
        <v>154093</v>
      </c>
      <c r="E4" s="8">
        <v>168781</v>
      </c>
    </row>
    <row r="5" spans="1:5" ht="45">
      <c r="A5" s="2" t="s">
        <v>2136</v>
      </c>
      <c r="B5" s="4"/>
      <c r="C5" s="4"/>
      <c r="D5" s="4"/>
      <c r="E5" s="4"/>
    </row>
    <row r="6" spans="1:5" ht="45">
      <c r="A6" s="3" t="s">
        <v>2135</v>
      </c>
      <c r="B6" s="4"/>
      <c r="C6" s="4"/>
      <c r="D6" s="4"/>
      <c r="E6" s="4"/>
    </row>
    <row r="7" spans="1:5">
      <c r="A7" s="2" t="s">
        <v>43</v>
      </c>
      <c r="B7" s="4">
        <v>0</v>
      </c>
      <c r="C7" s="4">
        <v>0</v>
      </c>
      <c r="D7" s="4"/>
      <c r="E7" s="4"/>
    </row>
    <row r="8" spans="1:5">
      <c r="A8" s="2" t="s">
        <v>1140</v>
      </c>
      <c r="B8" s="4">
        <v>0</v>
      </c>
      <c r="C8" s="4">
        <v>0</v>
      </c>
      <c r="D8" s="4"/>
      <c r="E8" s="4"/>
    </row>
    <row r="9" spans="1:5">
      <c r="A9" s="2" t="s">
        <v>1141</v>
      </c>
      <c r="B9" s="4">
        <v>0</v>
      </c>
      <c r="C9" s="4">
        <v>0</v>
      </c>
      <c r="D9" s="4"/>
      <c r="E9" s="4"/>
    </row>
    <row r="10" spans="1:5" ht="45">
      <c r="A10" s="2" t="s">
        <v>2137</v>
      </c>
      <c r="B10" s="4"/>
      <c r="C10" s="4"/>
      <c r="D10" s="4"/>
      <c r="E10" s="4"/>
    </row>
    <row r="11" spans="1:5" ht="45">
      <c r="A11" s="3" t="s">
        <v>2135</v>
      </c>
      <c r="B11" s="4"/>
      <c r="C11" s="4"/>
      <c r="D11" s="4"/>
      <c r="E11" s="4"/>
    </row>
    <row r="12" spans="1:5">
      <c r="A12" s="2" t="s">
        <v>43</v>
      </c>
      <c r="B12" s="4">
        <v>0</v>
      </c>
      <c r="C12" s="4">
        <v>0</v>
      </c>
      <c r="D12" s="4"/>
      <c r="E12" s="4"/>
    </row>
    <row r="13" spans="1:5">
      <c r="A13" s="2" t="s">
        <v>1140</v>
      </c>
      <c r="B13" s="4">
        <v>150</v>
      </c>
      <c r="C13" s="4">
        <v>108</v>
      </c>
      <c r="D13" s="4"/>
      <c r="E13" s="4"/>
    </row>
    <row r="14" spans="1:5">
      <c r="A14" s="2" t="s">
        <v>1141</v>
      </c>
      <c r="B14" s="4">
        <v>0</v>
      </c>
      <c r="C14" s="4">
        <v>0</v>
      </c>
      <c r="D14" s="4"/>
      <c r="E14" s="4"/>
    </row>
    <row r="15" spans="1:5" ht="45">
      <c r="A15" s="2" t="s">
        <v>2138</v>
      </c>
      <c r="B15" s="4"/>
      <c r="C15" s="4"/>
      <c r="D15" s="4"/>
      <c r="E15" s="4"/>
    </row>
    <row r="16" spans="1:5" ht="45">
      <c r="A16" s="3" t="s">
        <v>2135</v>
      </c>
      <c r="B16" s="4"/>
      <c r="C16" s="4"/>
      <c r="D16" s="4"/>
      <c r="E16" s="4"/>
    </row>
    <row r="17" spans="1:5">
      <c r="A17" s="2" t="s">
        <v>43</v>
      </c>
      <c r="B17" s="7">
        <v>66048</v>
      </c>
      <c r="C17" s="7">
        <v>118579</v>
      </c>
      <c r="D17" s="4"/>
      <c r="E17" s="4"/>
    </row>
    <row r="18" spans="1:5">
      <c r="A18" s="2" t="s">
        <v>1140</v>
      </c>
      <c r="B18" s="4">
        <v>0</v>
      </c>
      <c r="C18" s="4">
        <v>0</v>
      </c>
      <c r="D18" s="4"/>
      <c r="E18" s="4"/>
    </row>
    <row r="19" spans="1:5">
      <c r="A19" s="2" t="s">
        <v>1141</v>
      </c>
      <c r="B19" s="8">
        <v>754</v>
      </c>
      <c r="C19" s="8">
        <v>1332</v>
      </c>
      <c r="D19" s="4"/>
      <c r="E19"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9" t="s">
        <v>2139</v>
      </c>
      <c r="B1" s="9" t="s">
        <v>2</v>
      </c>
      <c r="C1" s="9"/>
      <c r="D1" s="9"/>
      <c r="E1" s="1"/>
    </row>
    <row r="2" spans="1:5">
      <c r="A2" s="9"/>
      <c r="B2" s="1" t="s">
        <v>3</v>
      </c>
      <c r="C2" s="1" t="s">
        <v>31</v>
      </c>
      <c r="D2" s="1" t="s">
        <v>88</v>
      </c>
      <c r="E2" s="1" t="s">
        <v>1372</v>
      </c>
    </row>
    <row r="3" spans="1:5" ht="45">
      <c r="A3" s="3" t="s">
        <v>2140</v>
      </c>
      <c r="B3" s="4"/>
      <c r="C3" s="4"/>
      <c r="D3" s="4"/>
      <c r="E3" s="4"/>
    </row>
    <row r="4" spans="1:5" ht="30">
      <c r="A4" s="2" t="s">
        <v>2141</v>
      </c>
      <c r="B4" s="8">
        <v>0</v>
      </c>
      <c r="C4" s="4"/>
      <c r="D4" s="4"/>
      <c r="E4" s="4"/>
    </row>
    <row r="5" spans="1:5">
      <c r="A5" s="2" t="s">
        <v>43</v>
      </c>
      <c r="B5" s="7">
        <v>77626000</v>
      </c>
      <c r="C5" s="7">
        <v>129396000</v>
      </c>
      <c r="D5" s="7">
        <v>154093000</v>
      </c>
      <c r="E5" s="7">
        <v>168781000</v>
      </c>
    </row>
    <row r="6" spans="1:5">
      <c r="A6" s="2" t="s">
        <v>2142</v>
      </c>
      <c r="B6" s="7">
        <v>10901000</v>
      </c>
      <c r="C6" s="7">
        <v>22034000</v>
      </c>
      <c r="D6" s="7">
        <v>22498000</v>
      </c>
      <c r="E6" s="4"/>
    </row>
    <row r="7" spans="1:5">
      <c r="A7" s="2" t="s">
        <v>2143</v>
      </c>
      <c r="B7" s="4"/>
      <c r="C7" s="4"/>
      <c r="D7" s="4"/>
      <c r="E7" s="4"/>
    </row>
    <row r="8" spans="1:5" ht="45">
      <c r="A8" s="3" t="s">
        <v>2140</v>
      </c>
      <c r="B8" s="4"/>
      <c r="C8" s="4"/>
      <c r="D8" s="4"/>
      <c r="E8" s="4"/>
    </row>
    <row r="9" spans="1:5">
      <c r="A9" s="2" t="s">
        <v>43</v>
      </c>
      <c r="B9" s="7">
        <v>85100000</v>
      </c>
      <c r="C9" s="7">
        <v>138400000</v>
      </c>
      <c r="D9" s="4"/>
      <c r="E9" s="4"/>
    </row>
    <row r="10" spans="1:5">
      <c r="A10" s="2" t="s">
        <v>2142</v>
      </c>
      <c r="B10" s="8">
        <v>19100000</v>
      </c>
      <c r="C10" s="8">
        <v>19800000</v>
      </c>
      <c r="D10" s="4"/>
      <c r="E10"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144</v>
      </c>
      <c r="B1" s="9" t="s">
        <v>2</v>
      </c>
      <c r="C1" s="9"/>
      <c r="D1" s="1"/>
      <c r="E1" s="1"/>
    </row>
    <row r="2" spans="1:5" ht="30">
      <c r="A2" s="1" t="s">
        <v>30</v>
      </c>
      <c r="B2" s="1" t="s">
        <v>3</v>
      </c>
      <c r="C2" s="1" t="s">
        <v>31</v>
      </c>
      <c r="D2" s="1" t="s">
        <v>88</v>
      </c>
      <c r="E2" s="1" t="s">
        <v>1372</v>
      </c>
    </row>
    <row r="3" spans="1:5" ht="45">
      <c r="A3" s="3" t="s">
        <v>2135</v>
      </c>
      <c r="B3" s="4"/>
      <c r="C3" s="4"/>
      <c r="D3" s="4"/>
      <c r="E3" s="4"/>
    </row>
    <row r="4" spans="1:5">
      <c r="A4" s="2" t="s">
        <v>43</v>
      </c>
      <c r="B4" s="8">
        <v>77626</v>
      </c>
      <c r="C4" s="7">
        <v>129396</v>
      </c>
      <c r="D4" s="8">
        <v>154093</v>
      </c>
      <c r="E4" s="8">
        <v>168781</v>
      </c>
    </row>
    <row r="5" spans="1:5" ht="45">
      <c r="A5" s="2" t="s">
        <v>2138</v>
      </c>
      <c r="B5" s="4"/>
      <c r="C5" s="4"/>
      <c r="D5" s="4"/>
      <c r="E5" s="4"/>
    </row>
    <row r="6" spans="1:5" ht="45">
      <c r="A6" s="3" t="s">
        <v>2135</v>
      </c>
      <c r="B6" s="4"/>
      <c r="C6" s="4"/>
      <c r="D6" s="4"/>
      <c r="E6" s="4"/>
    </row>
    <row r="7" spans="1:5">
      <c r="A7" s="2" t="s">
        <v>43</v>
      </c>
      <c r="B7" s="7">
        <v>66048</v>
      </c>
      <c r="C7" s="7">
        <v>118579</v>
      </c>
      <c r="D7" s="4"/>
      <c r="E7" s="4"/>
    </row>
    <row r="8" spans="1:5">
      <c r="A8" s="2" t="s">
        <v>1141</v>
      </c>
      <c r="B8" s="4">
        <v>754</v>
      </c>
      <c r="C8" s="7">
        <v>1332</v>
      </c>
      <c r="D8" s="4"/>
      <c r="E8" s="4"/>
    </row>
    <row r="9" spans="1:5" ht="75">
      <c r="A9" s="2" t="s">
        <v>2145</v>
      </c>
      <c r="B9" s="4"/>
      <c r="C9" s="4"/>
      <c r="D9" s="4"/>
      <c r="E9" s="4"/>
    </row>
    <row r="10" spans="1:5" ht="45">
      <c r="A10" s="3" t="s">
        <v>2135</v>
      </c>
      <c r="B10" s="4"/>
      <c r="C10" s="4"/>
      <c r="D10" s="4"/>
      <c r="E10" s="4"/>
    </row>
    <row r="11" spans="1:5">
      <c r="A11" s="2" t="s">
        <v>43</v>
      </c>
      <c r="B11" s="7">
        <v>66048</v>
      </c>
      <c r="C11" s="7">
        <v>118579</v>
      </c>
      <c r="D11" s="4"/>
      <c r="E11" s="4"/>
    </row>
    <row r="12" spans="1:5">
      <c r="A12" s="2" t="s">
        <v>2146</v>
      </c>
      <c r="B12" s="297">
        <v>7.8600000000000003E-2</v>
      </c>
      <c r="C12" s="4"/>
      <c r="D12" s="4"/>
      <c r="E12" s="4"/>
    </row>
    <row r="13" spans="1:5" ht="75">
      <c r="A13" s="2" t="s">
        <v>2147</v>
      </c>
      <c r="B13" s="4"/>
      <c r="C13" s="4"/>
      <c r="D13" s="4"/>
      <c r="E13" s="4"/>
    </row>
    <row r="14" spans="1:5" ht="45">
      <c r="A14" s="3" t="s">
        <v>2135</v>
      </c>
      <c r="B14" s="4"/>
      <c r="C14" s="4"/>
      <c r="D14" s="4"/>
      <c r="E14" s="4"/>
    </row>
    <row r="15" spans="1:5">
      <c r="A15" s="2" t="s">
        <v>2146</v>
      </c>
      <c r="B15" s="4"/>
      <c r="C15" s="297">
        <v>7.0000000000000007E-2</v>
      </c>
      <c r="D15" s="4"/>
      <c r="E15" s="4"/>
    </row>
    <row r="16" spans="1:5" ht="75">
      <c r="A16" s="2" t="s">
        <v>2148</v>
      </c>
      <c r="B16" s="4"/>
      <c r="C16" s="4"/>
      <c r="D16" s="4"/>
      <c r="E16" s="4"/>
    </row>
    <row r="17" spans="1:5" ht="45">
      <c r="A17" s="3" t="s">
        <v>2135</v>
      </c>
      <c r="B17" s="4"/>
      <c r="C17" s="4"/>
      <c r="D17" s="4"/>
      <c r="E17" s="4"/>
    </row>
    <row r="18" spans="1:5">
      <c r="A18" s="2" t="s">
        <v>2146</v>
      </c>
      <c r="B18" s="4"/>
      <c r="C18" s="297">
        <v>0.1</v>
      </c>
      <c r="D18" s="4"/>
      <c r="E18" s="4"/>
    </row>
    <row r="19" spans="1:5" ht="90">
      <c r="A19" s="2" t="s">
        <v>2149</v>
      </c>
      <c r="B19" s="4"/>
      <c r="C19" s="4"/>
      <c r="D19" s="4"/>
      <c r="E19" s="4"/>
    </row>
    <row r="20" spans="1:5" ht="45">
      <c r="A20" s="3" t="s">
        <v>2135</v>
      </c>
      <c r="B20" s="4"/>
      <c r="C20" s="4"/>
      <c r="D20" s="4"/>
      <c r="E20" s="4"/>
    </row>
    <row r="21" spans="1:5">
      <c r="A21" s="2" t="s">
        <v>1141</v>
      </c>
      <c r="B21" s="8">
        <v>754</v>
      </c>
      <c r="C21" s="7">
        <v>1332</v>
      </c>
      <c r="D21" s="4"/>
      <c r="E21" s="4"/>
    </row>
    <row r="22" spans="1:5">
      <c r="A22" s="2" t="s">
        <v>2146</v>
      </c>
      <c r="B22" s="297">
        <v>7.5999999999999998E-2</v>
      </c>
      <c r="C22" s="4"/>
      <c r="D22" s="4"/>
      <c r="E22" s="4"/>
    </row>
    <row r="23" spans="1:5" ht="90">
      <c r="A23" s="2" t="s">
        <v>2150</v>
      </c>
      <c r="B23" s="4"/>
      <c r="C23" s="4"/>
      <c r="D23" s="4"/>
      <c r="E23" s="4"/>
    </row>
    <row r="24" spans="1:5" ht="45">
      <c r="A24" s="3" t="s">
        <v>2135</v>
      </c>
      <c r="B24" s="4"/>
      <c r="C24" s="4"/>
      <c r="D24" s="4"/>
      <c r="E24" s="4"/>
    </row>
    <row r="25" spans="1:5">
      <c r="A25" s="2" t="s">
        <v>2146</v>
      </c>
      <c r="B25" s="4"/>
      <c r="C25" s="297">
        <v>0.08</v>
      </c>
      <c r="D25" s="4"/>
      <c r="E25"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2" width="15.140625" customWidth="1"/>
    <col min="3" max="3" width="3.5703125" customWidth="1"/>
    <col min="4" max="4" width="15.140625" customWidth="1"/>
    <col min="5" max="5" width="3.5703125" customWidth="1"/>
    <col min="6" max="7" width="17.7109375" customWidth="1"/>
  </cols>
  <sheetData>
    <row r="1" spans="1:7" ht="45">
      <c r="A1" s="1" t="s">
        <v>2151</v>
      </c>
      <c r="B1" s="9" t="s">
        <v>3</v>
      </c>
      <c r="C1" s="9"/>
      <c r="D1" s="9" t="s">
        <v>31</v>
      </c>
      <c r="E1" s="9"/>
      <c r="F1" s="9" t="s">
        <v>88</v>
      </c>
      <c r="G1" s="9" t="s">
        <v>1372</v>
      </c>
    </row>
    <row r="2" spans="1:7" ht="30">
      <c r="A2" s="1" t="s">
        <v>30</v>
      </c>
      <c r="B2" s="9"/>
      <c r="C2" s="9"/>
      <c r="D2" s="9"/>
      <c r="E2" s="9"/>
      <c r="F2" s="9"/>
      <c r="G2" s="9"/>
    </row>
    <row r="3" spans="1:7">
      <c r="A3" s="3" t="s">
        <v>1160</v>
      </c>
      <c r="B3" s="4"/>
      <c r="C3" s="4"/>
      <c r="D3" s="4"/>
      <c r="E3" s="4"/>
      <c r="F3" s="4"/>
      <c r="G3" s="4"/>
    </row>
    <row r="4" spans="1:7">
      <c r="A4" s="2" t="s">
        <v>36</v>
      </c>
      <c r="B4" s="8">
        <v>2410</v>
      </c>
      <c r="C4" s="4"/>
      <c r="D4" s="8">
        <v>6348</v>
      </c>
      <c r="E4" s="4"/>
      <c r="F4" s="4"/>
      <c r="G4" s="4"/>
    </row>
    <row r="5" spans="1:7" ht="30">
      <c r="A5" s="2" t="s">
        <v>1162</v>
      </c>
      <c r="B5" s="7">
        <v>555893</v>
      </c>
      <c r="C5" s="4"/>
      <c r="D5" s="7">
        <v>685441</v>
      </c>
      <c r="E5" s="4"/>
      <c r="F5" s="4"/>
      <c r="G5" s="4"/>
    </row>
    <row r="6" spans="1:7">
      <c r="A6" s="2" t="s">
        <v>1163</v>
      </c>
      <c r="B6" s="7">
        <v>443379</v>
      </c>
      <c r="C6" s="4"/>
      <c r="D6" s="7">
        <v>459693</v>
      </c>
      <c r="E6" s="4"/>
      <c r="F6" s="4"/>
      <c r="G6" s="4"/>
    </row>
    <row r="7" spans="1:7">
      <c r="A7" s="2" t="s">
        <v>44</v>
      </c>
      <c r="B7" s="7">
        <v>16762</v>
      </c>
      <c r="C7" s="4"/>
      <c r="D7" s="7">
        <v>33610</v>
      </c>
      <c r="E7" s="4"/>
      <c r="F7" s="7">
        <v>49417</v>
      </c>
      <c r="G7" s="7">
        <v>66282</v>
      </c>
    </row>
    <row r="8" spans="1:7">
      <c r="A8" s="3" t="s">
        <v>1166</v>
      </c>
      <c r="B8" s="4"/>
      <c r="C8" s="4"/>
      <c r="D8" s="4"/>
      <c r="E8" s="4"/>
      <c r="F8" s="4"/>
      <c r="G8" s="4"/>
    </row>
    <row r="9" spans="1:7">
      <c r="A9" s="2" t="s">
        <v>1168</v>
      </c>
      <c r="B9" s="7">
        <v>1418700</v>
      </c>
      <c r="C9" s="4"/>
      <c r="D9" s="7">
        <v>1447497</v>
      </c>
      <c r="E9" s="4"/>
      <c r="F9" s="4"/>
      <c r="G9" s="4"/>
    </row>
    <row r="10" spans="1:7">
      <c r="A10" s="2" t="s">
        <v>59</v>
      </c>
      <c r="B10" s="7">
        <v>296091</v>
      </c>
      <c r="C10" s="4"/>
      <c r="D10" s="7">
        <v>96278</v>
      </c>
      <c r="E10" s="4"/>
      <c r="F10" s="4"/>
      <c r="G10" s="4"/>
    </row>
    <row r="11" spans="1:7" ht="30">
      <c r="A11" s="2" t="s">
        <v>2099</v>
      </c>
      <c r="B11" s="4"/>
      <c r="C11" s="4"/>
      <c r="D11" s="4"/>
      <c r="E11" s="4"/>
      <c r="F11" s="4"/>
      <c r="G11" s="4"/>
    </row>
    <row r="12" spans="1:7">
      <c r="A12" s="3" t="s">
        <v>1160</v>
      </c>
      <c r="B12" s="4"/>
      <c r="C12" s="4"/>
      <c r="D12" s="4"/>
      <c r="E12" s="4"/>
      <c r="F12" s="4"/>
      <c r="G12" s="4"/>
    </row>
    <row r="13" spans="1:7">
      <c r="A13" s="2" t="s">
        <v>1161</v>
      </c>
      <c r="B13" s="7">
        <v>188135</v>
      </c>
      <c r="C13" s="4"/>
      <c r="D13" s="7">
        <v>164441</v>
      </c>
      <c r="E13" s="4"/>
      <c r="F13" s="4"/>
      <c r="G13" s="4"/>
    </row>
    <row r="14" spans="1:7">
      <c r="A14" s="2" t="s">
        <v>36</v>
      </c>
      <c r="B14" s="4">
        <v>0</v>
      </c>
      <c r="C14" s="4"/>
      <c r="D14" s="7">
        <v>4477</v>
      </c>
      <c r="E14" s="4"/>
      <c r="F14" s="4"/>
      <c r="G14" s="4"/>
    </row>
    <row r="15" spans="1:7" ht="30">
      <c r="A15" s="2" t="s">
        <v>1162</v>
      </c>
      <c r="B15" s="4">
        <v>0</v>
      </c>
      <c r="C15" s="4"/>
      <c r="D15" s="4">
        <v>0</v>
      </c>
      <c r="E15" s="4"/>
      <c r="F15" s="4"/>
      <c r="G15" s="4"/>
    </row>
    <row r="16" spans="1:7">
      <c r="A16" s="2" t="s">
        <v>1163</v>
      </c>
      <c r="B16" s="4">
        <v>0</v>
      </c>
      <c r="C16" s="4"/>
      <c r="D16" s="4">
        <v>0</v>
      </c>
      <c r="E16" s="4"/>
      <c r="F16" s="4"/>
      <c r="G16" s="4"/>
    </row>
    <row r="17" spans="1:7">
      <c r="A17" s="2" t="s">
        <v>42</v>
      </c>
      <c r="B17" s="4">
        <v>0</v>
      </c>
      <c r="C17" s="4"/>
      <c r="D17" s="4">
        <v>0</v>
      </c>
      <c r="E17" s="4"/>
      <c r="F17" s="4"/>
      <c r="G17" s="4"/>
    </row>
    <row r="18" spans="1:7">
      <c r="A18" s="2" t="s">
        <v>44</v>
      </c>
      <c r="B18" s="4">
        <v>0</v>
      </c>
      <c r="C18" s="4"/>
      <c r="D18" s="4">
        <v>0</v>
      </c>
      <c r="E18" s="4"/>
      <c r="F18" s="4"/>
      <c r="G18" s="4"/>
    </row>
    <row r="19" spans="1:7">
      <c r="A19" s="2" t="s">
        <v>45</v>
      </c>
      <c r="B19" s="4">
        <v>0</v>
      </c>
      <c r="C19" s="4"/>
      <c r="D19" s="4">
        <v>0</v>
      </c>
      <c r="E19" s="4"/>
      <c r="F19" s="4"/>
      <c r="G19" s="4"/>
    </row>
    <row r="20" spans="1:7" ht="17.25">
      <c r="A20" s="2" t="s">
        <v>95</v>
      </c>
      <c r="B20" s="4">
        <v>0</v>
      </c>
      <c r="C20" s="298" t="s">
        <v>1765</v>
      </c>
      <c r="D20" s="4">
        <v>0</v>
      </c>
      <c r="E20" s="298" t="s">
        <v>1765</v>
      </c>
      <c r="F20" s="4"/>
      <c r="G20" s="4"/>
    </row>
    <row r="21" spans="1:7">
      <c r="A21" s="2" t="s">
        <v>1083</v>
      </c>
      <c r="B21" s="4">
        <v>0</v>
      </c>
      <c r="C21" s="4"/>
      <c r="D21" s="4">
        <v>0</v>
      </c>
      <c r="E21" s="4"/>
      <c r="F21" s="4"/>
      <c r="G21" s="4"/>
    </row>
    <row r="22" spans="1:7">
      <c r="A22" s="2" t="s">
        <v>1165</v>
      </c>
      <c r="B22" s="7">
        <v>188135</v>
      </c>
      <c r="C22" s="4"/>
      <c r="D22" s="7">
        <v>168918</v>
      </c>
      <c r="E22" s="4"/>
      <c r="F22" s="4"/>
      <c r="G22" s="4"/>
    </row>
    <row r="23" spans="1:7">
      <c r="A23" s="3" t="s">
        <v>1166</v>
      </c>
      <c r="B23" s="4"/>
      <c r="C23" s="4"/>
      <c r="D23" s="4"/>
      <c r="E23" s="4"/>
      <c r="F23" s="4"/>
      <c r="G23" s="4"/>
    </row>
    <row r="24" spans="1:7">
      <c r="A24" s="2" t="s">
        <v>1167</v>
      </c>
      <c r="B24" s="4">
        <v>0</v>
      </c>
      <c r="C24" s="4"/>
      <c r="D24" s="4">
        <v>0</v>
      </c>
      <c r="E24" s="4"/>
      <c r="F24" s="4"/>
      <c r="G24" s="4"/>
    </row>
    <row r="25" spans="1:7">
      <c r="A25" s="2" t="s">
        <v>1168</v>
      </c>
      <c r="B25" s="4">
        <v>0</v>
      </c>
      <c r="C25" s="4"/>
      <c r="D25" s="4">
        <v>0</v>
      </c>
      <c r="E25" s="4"/>
      <c r="F25" s="4"/>
      <c r="G25" s="4"/>
    </row>
    <row r="26" spans="1:7">
      <c r="A26" s="2" t="s">
        <v>59</v>
      </c>
      <c r="B26" s="4">
        <v>0</v>
      </c>
      <c r="C26" s="4"/>
      <c r="D26" s="4">
        <v>0</v>
      </c>
      <c r="E26" s="4"/>
      <c r="F26" s="4"/>
      <c r="G26" s="4"/>
    </row>
    <row r="27" spans="1:7">
      <c r="A27" s="2" t="s">
        <v>60</v>
      </c>
      <c r="B27" s="4">
        <v>0</v>
      </c>
      <c r="C27" s="4"/>
      <c r="D27" s="4">
        <v>0</v>
      </c>
      <c r="E27" s="4"/>
      <c r="F27" s="4"/>
      <c r="G27" s="4"/>
    </row>
    <row r="28" spans="1:7">
      <c r="A28" s="2" t="s">
        <v>61</v>
      </c>
      <c r="B28" s="4">
        <v>0</v>
      </c>
      <c r="C28" s="4"/>
      <c r="D28" s="4">
        <v>0</v>
      </c>
      <c r="E28" s="4"/>
      <c r="F28" s="4"/>
      <c r="G28" s="4"/>
    </row>
    <row r="29" spans="1:7">
      <c r="A29" s="2" t="s">
        <v>1169</v>
      </c>
      <c r="B29" s="4">
        <v>0</v>
      </c>
      <c r="C29" s="4"/>
      <c r="D29" s="4">
        <v>0</v>
      </c>
      <c r="E29" s="4"/>
      <c r="F29" s="4"/>
      <c r="G29" s="4"/>
    </row>
    <row r="30" spans="1:7">
      <c r="A30" s="2" t="s">
        <v>1085</v>
      </c>
      <c r="B30" s="4">
        <v>0</v>
      </c>
      <c r="C30" s="4"/>
      <c r="D30" s="4">
        <v>0</v>
      </c>
      <c r="E30" s="4"/>
      <c r="F30" s="4"/>
      <c r="G30" s="4"/>
    </row>
    <row r="31" spans="1:7">
      <c r="A31" s="2" t="s">
        <v>1170</v>
      </c>
      <c r="B31" s="4">
        <v>0</v>
      </c>
      <c r="C31" s="4"/>
      <c r="D31" s="4">
        <v>0</v>
      </c>
      <c r="E31" s="4"/>
      <c r="F31" s="4"/>
      <c r="G31" s="4"/>
    </row>
    <row r="32" spans="1:7" ht="30">
      <c r="A32" s="2" t="s">
        <v>2100</v>
      </c>
      <c r="B32" s="4"/>
      <c r="C32" s="4"/>
      <c r="D32" s="4"/>
      <c r="E32" s="4"/>
      <c r="F32" s="4"/>
      <c r="G32" s="4"/>
    </row>
    <row r="33" spans="1:7">
      <c r="A33" s="3" t="s">
        <v>1160</v>
      </c>
      <c r="B33" s="4"/>
      <c r="C33" s="4"/>
      <c r="D33" s="4"/>
      <c r="E33" s="4"/>
      <c r="F33" s="4"/>
      <c r="G33" s="4"/>
    </row>
    <row r="34" spans="1:7">
      <c r="A34" s="2" t="s">
        <v>1161</v>
      </c>
      <c r="B34" s="4">
        <v>0</v>
      </c>
      <c r="C34" s="4"/>
      <c r="D34" s="4">
        <v>0</v>
      </c>
      <c r="E34" s="4"/>
      <c r="F34" s="4"/>
      <c r="G34" s="4"/>
    </row>
    <row r="35" spans="1:7">
      <c r="A35" s="2" t="s">
        <v>36</v>
      </c>
      <c r="B35" s="7">
        <v>2410</v>
      </c>
      <c r="C35" s="4"/>
      <c r="D35" s="7">
        <v>1871</v>
      </c>
      <c r="E35" s="4"/>
      <c r="F35" s="4"/>
      <c r="G35" s="4"/>
    </row>
    <row r="36" spans="1:7" ht="30">
      <c r="A36" s="2" t="s">
        <v>1162</v>
      </c>
      <c r="B36" s="7">
        <v>552203</v>
      </c>
      <c r="C36" s="4"/>
      <c r="D36" s="7">
        <v>681582</v>
      </c>
      <c r="E36" s="4"/>
      <c r="F36" s="4"/>
      <c r="G36" s="4"/>
    </row>
    <row r="37" spans="1:7">
      <c r="A37" s="2" t="s">
        <v>1163</v>
      </c>
      <c r="B37" s="7">
        <v>443379</v>
      </c>
      <c r="C37" s="4"/>
      <c r="D37" s="7">
        <v>459693</v>
      </c>
      <c r="E37" s="4"/>
      <c r="F37" s="4"/>
      <c r="G37" s="4"/>
    </row>
    <row r="38" spans="1:7">
      <c r="A38" s="2" t="s">
        <v>42</v>
      </c>
      <c r="B38" s="7">
        <v>5516</v>
      </c>
      <c r="C38" s="4"/>
      <c r="D38" s="7">
        <v>8012</v>
      </c>
      <c r="E38" s="4"/>
      <c r="F38" s="4"/>
      <c r="G38" s="4"/>
    </row>
    <row r="39" spans="1:7">
      <c r="A39" s="2" t="s">
        <v>44</v>
      </c>
      <c r="B39" s="4">
        <v>0</v>
      </c>
      <c r="C39" s="4"/>
      <c r="D39" s="4">
        <v>0</v>
      </c>
      <c r="E39" s="4"/>
      <c r="F39" s="4"/>
      <c r="G39" s="4"/>
    </row>
    <row r="40" spans="1:7">
      <c r="A40" s="2" t="s">
        <v>45</v>
      </c>
      <c r="B40" s="7">
        <v>3661</v>
      </c>
      <c r="C40" s="4"/>
      <c r="D40" s="7">
        <v>7624</v>
      </c>
      <c r="E40" s="4"/>
      <c r="F40" s="4"/>
      <c r="G40" s="4"/>
    </row>
    <row r="41" spans="1:7" ht="17.25">
      <c r="A41" s="2" t="s">
        <v>95</v>
      </c>
      <c r="B41" s="4">
        <v>0</v>
      </c>
      <c r="C41" s="298" t="s">
        <v>1765</v>
      </c>
      <c r="D41" s="4">
        <v>0</v>
      </c>
      <c r="E41" s="298" t="s">
        <v>1765</v>
      </c>
      <c r="F41" s="4"/>
      <c r="G41" s="4"/>
    </row>
    <row r="42" spans="1:7">
      <c r="A42" s="2" t="s">
        <v>1083</v>
      </c>
      <c r="B42" s="4">
        <v>4</v>
      </c>
      <c r="C42" s="4"/>
      <c r="D42" s="4">
        <v>15</v>
      </c>
      <c r="E42" s="4"/>
      <c r="F42" s="4"/>
      <c r="G42" s="4"/>
    </row>
    <row r="43" spans="1:7">
      <c r="A43" s="2" t="s">
        <v>1165</v>
      </c>
      <c r="B43" s="7">
        <v>1007173</v>
      </c>
      <c r="C43" s="4"/>
      <c r="D43" s="7">
        <v>1158797</v>
      </c>
      <c r="E43" s="4"/>
      <c r="F43" s="4"/>
      <c r="G43" s="4"/>
    </row>
    <row r="44" spans="1:7">
      <c r="A44" s="3" t="s">
        <v>1166</v>
      </c>
      <c r="B44" s="4"/>
      <c r="C44" s="4"/>
      <c r="D44" s="4"/>
      <c r="E44" s="4"/>
      <c r="F44" s="4"/>
      <c r="G44" s="4"/>
    </row>
    <row r="45" spans="1:7">
      <c r="A45" s="2" t="s">
        <v>1167</v>
      </c>
      <c r="B45" s="4">
        <v>0</v>
      </c>
      <c r="C45" s="4"/>
      <c r="D45" s="4">
        <v>0</v>
      </c>
      <c r="E45" s="4"/>
      <c r="F45" s="4"/>
      <c r="G45" s="4"/>
    </row>
    <row r="46" spans="1:7">
      <c r="A46" s="2" t="s">
        <v>1168</v>
      </c>
      <c r="B46" s="4">
        <v>0</v>
      </c>
      <c r="C46" s="4"/>
      <c r="D46" s="4">
        <v>0</v>
      </c>
      <c r="E46" s="4"/>
      <c r="F46" s="4"/>
      <c r="G46" s="4"/>
    </row>
    <row r="47" spans="1:7">
      <c r="A47" s="2" t="s">
        <v>59</v>
      </c>
      <c r="B47" s="7">
        <v>296038</v>
      </c>
      <c r="C47" s="4"/>
      <c r="D47" s="7">
        <v>96241</v>
      </c>
      <c r="E47" s="4"/>
      <c r="F47" s="4"/>
      <c r="G47" s="4"/>
    </row>
    <row r="48" spans="1:7">
      <c r="A48" s="2" t="s">
        <v>60</v>
      </c>
      <c r="B48" s="7">
        <v>23407</v>
      </c>
      <c r="C48" s="4"/>
      <c r="D48" s="7">
        <v>24850</v>
      </c>
      <c r="E48" s="4"/>
      <c r="F48" s="4"/>
      <c r="G48" s="4"/>
    </row>
    <row r="49" spans="1:7">
      <c r="A49" s="2" t="s">
        <v>61</v>
      </c>
      <c r="B49" s="4">
        <v>0</v>
      </c>
      <c r="C49" s="4"/>
      <c r="D49" s="4">
        <v>0</v>
      </c>
      <c r="E49" s="4"/>
      <c r="F49" s="4"/>
      <c r="G49" s="4"/>
    </row>
    <row r="50" spans="1:7">
      <c r="A50" s="2" t="s">
        <v>1169</v>
      </c>
      <c r="B50" s="4">
        <v>0</v>
      </c>
      <c r="C50" s="4"/>
      <c r="D50" s="4">
        <v>0</v>
      </c>
      <c r="E50" s="4"/>
      <c r="F50" s="4"/>
      <c r="G50" s="4"/>
    </row>
    <row r="51" spans="1:7">
      <c r="A51" s="2" t="s">
        <v>1085</v>
      </c>
      <c r="B51" s="4">
        <v>26</v>
      </c>
      <c r="C51" s="4"/>
      <c r="D51" s="7">
        <v>1330</v>
      </c>
      <c r="E51" s="4"/>
      <c r="F51" s="4"/>
      <c r="G51" s="4"/>
    </row>
    <row r="52" spans="1:7">
      <c r="A52" s="2" t="s">
        <v>1170</v>
      </c>
      <c r="B52" s="7">
        <v>319471</v>
      </c>
      <c r="C52" s="4"/>
      <c r="D52" s="7">
        <v>122421</v>
      </c>
      <c r="E52" s="4"/>
      <c r="F52" s="4"/>
      <c r="G52" s="4"/>
    </row>
    <row r="53" spans="1:7" ht="30">
      <c r="A53" s="2" t="s">
        <v>2101</v>
      </c>
      <c r="B53" s="4"/>
      <c r="C53" s="4"/>
      <c r="D53" s="4"/>
      <c r="E53" s="4"/>
      <c r="F53" s="4"/>
      <c r="G53" s="4"/>
    </row>
    <row r="54" spans="1:7">
      <c r="A54" s="3" t="s">
        <v>1160</v>
      </c>
      <c r="B54" s="4"/>
      <c r="C54" s="4"/>
      <c r="D54" s="4"/>
      <c r="E54" s="4"/>
      <c r="F54" s="4"/>
      <c r="G54" s="4"/>
    </row>
    <row r="55" spans="1:7">
      <c r="A55" s="2" t="s">
        <v>1161</v>
      </c>
      <c r="B55" s="4">
        <v>0</v>
      </c>
      <c r="C55" s="4"/>
      <c r="D55" s="4">
        <v>0</v>
      </c>
      <c r="E55" s="4"/>
      <c r="F55" s="4"/>
      <c r="G55" s="4"/>
    </row>
    <row r="56" spans="1:7">
      <c r="A56" s="2" t="s">
        <v>36</v>
      </c>
      <c r="B56" s="4">
        <v>0</v>
      </c>
      <c r="C56" s="4"/>
      <c r="D56" s="4">
        <v>0</v>
      </c>
      <c r="E56" s="4"/>
      <c r="F56" s="4"/>
      <c r="G56" s="4"/>
    </row>
    <row r="57" spans="1:7" ht="30">
      <c r="A57" s="2" t="s">
        <v>1162</v>
      </c>
      <c r="B57" s="7">
        <v>3690</v>
      </c>
      <c r="C57" s="4"/>
      <c r="D57" s="7">
        <v>3859</v>
      </c>
      <c r="E57" s="4"/>
      <c r="F57" s="4"/>
      <c r="G57" s="4"/>
    </row>
    <row r="58" spans="1:7">
      <c r="A58" s="2" t="s">
        <v>1163</v>
      </c>
      <c r="B58" s="4">
        <v>0</v>
      </c>
      <c r="C58" s="4"/>
      <c r="D58" s="4">
        <v>0</v>
      </c>
      <c r="E58" s="4"/>
      <c r="F58" s="4"/>
      <c r="G58" s="4"/>
    </row>
    <row r="59" spans="1:7">
      <c r="A59" s="2" t="s">
        <v>42</v>
      </c>
      <c r="B59" s="7">
        <v>5052836</v>
      </c>
      <c r="C59" s="4"/>
      <c r="D59" s="7">
        <v>4673542</v>
      </c>
      <c r="E59" s="4"/>
      <c r="F59" s="4"/>
      <c r="G59" s="4"/>
    </row>
    <row r="60" spans="1:7">
      <c r="A60" s="2" t="s">
        <v>44</v>
      </c>
      <c r="B60" s="7">
        <v>16762</v>
      </c>
      <c r="C60" s="4"/>
      <c r="D60" s="7">
        <v>33610</v>
      </c>
      <c r="E60" s="4"/>
      <c r="F60" s="4"/>
      <c r="G60" s="4"/>
    </row>
    <row r="61" spans="1:7">
      <c r="A61" s="2" t="s">
        <v>45</v>
      </c>
      <c r="B61" s="4">
        <v>0</v>
      </c>
      <c r="C61" s="4"/>
      <c r="D61" s="4">
        <v>0</v>
      </c>
      <c r="E61" s="4"/>
      <c r="F61" s="4"/>
      <c r="G61" s="4"/>
    </row>
    <row r="62" spans="1:7" ht="17.25">
      <c r="A62" s="2" t="s">
        <v>95</v>
      </c>
      <c r="B62" s="7">
        <v>50943</v>
      </c>
      <c r="C62" s="298" t="s">
        <v>1765</v>
      </c>
      <c r="D62" s="7">
        <v>44088</v>
      </c>
      <c r="E62" s="298" t="s">
        <v>1765</v>
      </c>
      <c r="F62" s="4"/>
      <c r="G62" s="4"/>
    </row>
    <row r="63" spans="1:7">
      <c r="A63" s="2" t="s">
        <v>1083</v>
      </c>
      <c r="B63" s="4">
        <v>0</v>
      </c>
      <c r="C63" s="4"/>
      <c r="D63" s="4">
        <v>0</v>
      </c>
      <c r="E63" s="4"/>
      <c r="F63" s="4"/>
      <c r="G63" s="4"/>
    </row>
    <row r="64" spans="1:7">
      <c r="A64" s="2" t="s">
        <v>1165</v>
      </c>
      <c r="B64" s="7">
        <v>5124231</v>
      </c>
      <c r="C64" s="4"/>
      <c r="D64" s="7">
        <v>4755099</v>
      </c>
      <c r="E64" s="4"/>
      <c r="F64" s="4"/>
      <c r="G64" s="4"/>
    </row>
    <row r="65" spans="1:7">
      <c r="A65" s="3" t="s">
        <v>1166</v>
      </c>
      <c r="B65" s="4"/>
      <c r="C65" s="4"/>
      <c r="D65" s="4"/>
      <c r="E65" s="4"/>
      <c r="F65" s="4"/>
      <c r="G65" s="4"/>
    </row>
    <row r="66" spans="1:7">
      <c r="A66" s="2" t="s">
        <v>1167</v>
      </c>
      <c r="B66" s="7">
        <v>3836400</v>
      </c>
      <c r="C66" s="4"/>
      <c r="D66" s="7">
        <v>3737566</v>
      </c>
      <c r="E66" s="4"/>
      <c r="F66" s="4"/>
      <c r="G66" s="4"/>
    </row>
    <row r="67" spans="1:7">
      <c r="A67" s="2" t="s">
        <v>1168</v>
      </c>
      <c r="B67" s="7">
        <v>1415122</v>
      </c>
      <c r="C67" s="4"/>
      <c r="D67" s="7">
        <v>1448032</v>
      </c>
      <c r="E67" s="4"/>
      <c r="F67" s="4"/>
      <c r="G67" s="4"/>
    </row>
    <row r="68" spans="1:7">
      <c r="A68" s="2" t="s">
        <v>59</v>
      </c>
      <c r="B68" s="4">
        <v>0</v>
      </c>
      <c r="C68" s="4"/>
      <c r="D68" s="4">
        <v>0</v>
      </c>
      <c r="E68" s="4"/>
      <c r="F68" s="4"/>
      <c r="G68" s="4"/>
    </row>
    <row r="69" spans="1:7">
      <c r="A69" s="2" t="s">
        <v>60</v>
      </c>
      <c r="B69" s="4">
        <v>0</v>
      </c>
      <c r="C69" s="4"/>
      <c r="D69" s="4">
        <v>0</v>
      </c>
      <c r="E69" s="4"/>
      <c r="F69" s="4"/>
      <c r="G69" s="4"/>
    </row>
    <row r="70" spans="1:7">
      <c r="A70" s="2" t="s">
        <v>61</v>
      </c>
      <c r="B70" s="7">
        <v>54235</v>
      </c>
      <c r="C70" s="4"/>
      <c r="D70" s="7">
        <v>55861</v>
      </c>
      <c r="E70" s="4"/>
      <c r="F70" s="4"/>
      <c r="G70" s="4"/>
    </row>
    <row r="71" spans="1:7">
      <c r="A71" s="2" t="s">
        <v>1169</v>
      </c>
      <c r="B71" s="7">
        <v>97913</v>
      </c>
      <c r="C71" s="4"/>
      <c r="D71" s="7">
        <v>100795</v>
      </c>
      <c r="E71" s="4"/>
      <c r="F71" s="4"/>
      <c r="G71" s="4"/>
    </row>
    <row r="72" spans="1:7">
      <c r="A72" s="2" t="s">
        <v>1085</v>
      </c>
      <c r="B72" s="4">
        <v>0</v>
      </c>
      <c r="C72" s="4"/>
      <c r="D72" s="4">
        <v>0</v>
      </c>
      <c r="E72" s="4"/>
      <c r="F72" s="4"/>
      <c r="G72" s="4"/>
    </row>
    <row r="73" spans="1:7">
      <c r="A73" s="2" t="s">
        <v>1170</v>
      </c>
      <c r="B73" s="7">
        <v>5403670</v>
      </c>
      <c r="C73" s="4"/>
      <c r="D73" s="7">
        <v>5342254</v>
      </c>
      <c r="E73" s="4"/>
      <c r="F73" s="4"/>
      <c r="G73" s="4"/>
    </row>
    <row r="74" spans="1:7">
      <c r="A74" s="2" t="s">
        <v>2143</v>
      </c>
      <c r="B74" s="4"/>
      <c r="C74" s="4"/>
      <c r="D74" s="4"/>
      <c r="E74" s="4"/>
      <c r="F74" s="4"/>
      <c r="G74" s="4"/>
    </row>
    <row r="75" spans="1:7">
      <c r="A75" s="3" t="s">
        <v>1160</v>
      </c>
      <c r="B75" s="4"/>
      <c r="C75" s="4"/>
      <c r="D75" s="4"/>
      <c r="E75" s="4"/>
      <c r="F75" s="4"/>
      <c r="G75" s="4"/>
    </row>
    <row r="76" spans="1:7">
      <c r="A76" s="2" t="s">
        <v>1161</v>
      </c>
      <c r="B76" s="7">
        <v>188135</v>
      </c>
      <c r="C76" s="4"/>
      <c r="D76" s="7">
        <v>164441</v>
      </c>
      <c r="E76" s="4"/>
      <c r="F76" s="4"/>
      <c r="G76" s="4"/>
    </row>
    <row r="77" spans="1:7">
      <c r="A77" s="2" t="s">
        <v>36</v>
      </c>
      <c r="B77" s="7">
        <v>2410</v>
      </c>
      <c r="C77" s="4"/>
      <c r="D77" s="7">
        <v>6348</v>
      </c>
      <c r="E77" s="4"/>
      <c r="F77" s="4"/>
      <c r="G77" s="4"/>
    </row>
    <row r="78" spans="1:7" ht="30">
      <c r="A78" s="2" t="s">
        <v>1162</v>
      </c>
      <c r="B78" s="7">
        <v>555893</v>
      </c>
      <c r="C78" s="4"/>
      <c r="D78" s="7">
        <v>685441</v>
      </c>
      <c r="E78" s="4"/>
      <c r="F78" s="4"/>
      <c r="G78" s="4"/>
    </row>
    <row r="79" spans="1:7">
      <c r="A79" s="2" t="s">
        <v>1163</v>
      </c>
      <c r="B79" s="7">
        <v>436962</v>
      </c>
      <c r="C79" s="4"/>
      <c r="D79" s="7">
        <v>465098</v>
      </c>
      <c r="E79" s="4"/>
      <c r="F79" s="4"/>
      <c r="G79" s="4"/>
    </row>
    <row r="80" spans="1:7">
      <c r="A80" s="2" t="s">
        <v>42</v>
      </c>
      <c r="B80" s="7">
        <v>4950008</v>
      </c>
      <c r="C80" s="4"/>
      <c r="D80" s="7">
        <v>4495178</v>
      </c>
      <c r="E80" s="4"/>
      <c r="F80" s="4"/>
      <c r="G80" s="4"/>
    </row>
    <row r="81" spans="1:7">
      <c r="A81" s="2" t="s">
        <v>44</v>
      </c>
      <c r="B81" s="7">
        <v>16762</v>
      </c>
      <c r="C81" s="4"/>
      <c r="D81" s="7">
        <v>33610</v>
      </c>
      <c r="E81" s="4"/>
      <c r="F81" s="4"/>
      <c r="G81" s="4"/>
    </row>
    <row r="82" spans="1:7">
      <c r="A82" s="2" t="s">
        <v>45</v>
      </c>
      <c r="B82" s="7">
        <v>3661</v>
      </c>
      <c r="C82" s="4"/>
      <c r="D82" s="7">
        <v>7624</v>
      </c>
      <c r="E82" s="4"/>
      <c r="F82" s="4"/>
      <c r="G82" s="4"/>
    </row>
    <row r="83" spans="1:7" ht="17.25">
      <c r="A83" s="2" t="s">
        <v>95</v>
      </c>
      <c r="B83" s="7">
        <v>50943</v>
      </c>
      <c r="C83" s="298" t="s">
        <v>1765</v>
      </c>
      <c r="D83" s="7">
        <v>44088</v>
      </c>
      <c r="E83" s="298" t="s">
        <v>1765</v>
      </c>
      <c r="F83" s="4"/>
      <c r="G83" s="4"/>
    </row>
    <row r="84" spans="1:7">
      <c r="A84" s="2" t="s">
        <v>1083</v>
      </c>
      <c r="B84" s="4">
        <v>4</v>
      </c>
      <c r="C84" s="4"/>
      <c r="D84" s="4">
        <v>15</v>
      </c>
      <c r="E84" s="4"/>
      <c r="F84" s="4"/>
      <c r="G84" s="4"/>
    </row>
    <row r="85" spans="1:7">
      <c r="A85" s="2" t="s">
        <v>1165</v>
      </c>
      <c r="B85" s="7">
        <v>6204778</v>
      </c>
      <c r="C85" s="4"/>
      <c r="D85" s="7">
        <v>5901843</v>
      </c>
      <c r="E85" s="4"/>
      <c r="F85" s="4"/>
      <c r="G85" s="4"/>
    </row>
    <row r="86" spans="1:7">
      <c r="A86" s="3" t="s">
        <v>1166</v>
      </c>
      <c r="B86" s="4"/>
      <c r="C86" s="4"/>
      <c r="D86" s="4"/>
      <c r="E86" s="4"/>
      <c r="F86" s="4"/>
      <c r="G86" s="4"/>
    </row>
    <row r="87" spans="1:7">
      <c r="A87" s="2" t="s">
        <v>1167</v>
      </c>
      <c r="B87" s="7">
        <v>3836400</v>
      </c>
      <c r="C87" s="4"/>
      <c r="D87" s="7">
        <v>3737566</v>
      </c>
      <c r="E87" s="4"/>
      <c r="F87" s="4"/>
      <c r="G87" s="4"/>
    </row>
    <row r="88" spans="1:7">
      <c r="A88" s="2" t="s">
        <v>1168</v>
      </c>
      <c r="B88" s="7">
        <v>1418700</v>
      </c>
      <c r="C88" s="4"/>
      <c r="D88" s="7">
        <v>1447497</v>
      </c>
      <c r="E88" s="4"/>
      <c r="F88" s="4"/>
      <c r="G88" s="4"/>
    </row>
    <row r="89" spans="1:7">
      <c r="A89" s="2" t="s">
        <v>59</v>
      </c>
      <c r="B89" s="7">
        <v>296091</v>
      </c>
      <c r="C89" s="4"/>
      <c r="D89" s="7">
        <v>96278</v>
      </c>
      <c r="E89" s="4"/>
      <c r="F89" s="4"/>
      <c r="G89" s="4"/>
    </row>
    <row r="90" spans="1:7">
      <c r="A90" s="2" t="s">
        <v>60</v>
      </c>
      <c r="B90" s="7">
        <v>23407</v>
      </c>
      <c r="C90" s="4"/>
      <c r="D90" s="7">
        <v>24850</v>
      </c>
      <c r="E90" s="4"/>
      <c r="F90" s="4"/>
      <c r="G90" s="4"/>
    </row>
    <row r="91" spans="1:7">
      <c r="A91" s="2" t="s">
        <v>61</v>
      </c>
      <c r="B91" s="7">
        <v>52526</v>
      </c>
      <c r="C91" s="4"/>
      <c r="D91" s="7">
        <v>53449</v>
      </c>
      <c r="E91" s="4"/>
      <c r="F91" s="4"/>
      <c r="G91" s="4"/>
    </row>
    <row r="92" spans="1:7">
      <c r="A92" s="2" t="s">
        <v>1169</v>
      </c>
      <c r="B92" s="7">
        <v>87155</v>
      </c>
      <c r="C92" s="4"/>
      <c r="D92" s="7">
        <v>85112</v>
      </c>
      <c r="E92" s="4"/>
      <c r="F92" s="4"/>
      <c r="G92" s="4"/>
    </row>
    <row r="93" spans="1:7">
      <c r="A93" s="2" t="s">
        <v>1085</v>
      </c>
      <c r="B93" s="4">
        <v>26</v>
      </c>
      <c r="C93" s="4"/>
      <c r="D93" s="7">
        <v>1330</v>
      </c>
      <c r="E93" s="4"/>
      <c r="F93" s="4"/>
      <c r="G93" s="4"/>
    </row>
    <row r="94" spans="1:7">
      <c r="A94" s="2" t="s">
        <v>1170</v>
      </c>
      <c r="B94" s="7">
        <v>5714305</v>
      </c>
      <c r="C94" s="4"/>
      <c r="D94" s="7">
        <v>5446082</v>
      </c>
      <c r="E94" s="4"/>
      <c r="F94" s="4"/>
      <c r="G94" s="4"/>
    </row>
    <row r="95" spans="1:7">
      <c r="A95" s="2" t="s">
        <v>2152</v>
      </c>
      <c r="B95" s="4"/>
      <c r="C95" s="4"/>
      <c r="D95" s="4"/>
      <c r="E95" s="4"/>
      <c r="F95" s="4"/>
      <c r="G95" s="4"/>
    </row>
    <row r="96" spans="1:7">
      <c r="A96" s="3" t="s">
        <v>1160</v>
      </c>
      <c r="B96" s="4"/>
      <c r="C96" s="4"/>
      <c r="D96" s="4"/>
      <c r="E96" s="4"/>
      <c r="F96" s="4"/>
      <c r="G96" s="4"/>
    </row>
    <row r="97" spans="1:7">
      <c r="A97" s="2" t="s">
        <v>1161</v>
      </c>
      <c r="B97" s="7">
        <v>188135</v>
      </c>
      <c r="C97" s="4"/>
      <c r="D97" s="7">
        <v>164441</v>
      </c>
      <c r="E97" s="4"/>
      <c r="F97" s="4"/>
      <c r="G97" s="4"/>
    </row>
    <row r="98" spans="1:7">
      <c r="A98" s="2" t="s">
        <v>36</v>
      </c>
      <c r="B98" s="7">
        <v>2410</v>
      </c>
      <c r="C98" s="4"/>
      <c r="D98" s="7">
        <v>6348</v>
      </c>
      <c r="E98" s="4"/>
      <c r="F98" s="4"/>
      <c r="G98" s="4"/>
    </row>
    <row r="99" spans="1:7" ht="30">
      <c r="A99" s="2" t="s">
        <v>1162</v>
      </c>
      <c r="B99" s="7">
        <v>555893</v>
      </c>
      <c r="C99" s="4"/>
      <c r="D99" s="7">
        <v>685441</v>
      </c>
      <c r="E99" s="4"/>
      <c r="F99" s="4"/>
      <c r="G99" s="4"/>
    </row>
    <row r="100" spans="1:7">
      <c r="A100" s="2" t="s">
        <v>1163</v>
      </c>
      <c r="B100" s="7">
        <v>443379</v>
      </c>
      <c r="C100" s="4"/>
      <c r="D100" s="7">
        <v>459693</v>
      </c>
      <c r="E100" s="4"/>
      <c r="F100" s="4"/>
      <c r="G100" s="4"/>
    </row>
    <row r="101" spans="1:7">
      <c r="A101" s="2" t="s">
        <v>42</v>
      </c>
      <c r="B101" s="7">
        <v>5058352</v>
      </c>
      <c r="C101" s="4"/>
      <c r="D101" s="7">
        <v>4681554</v>
      </c>
      <c r="E101" s="4"/>
      <c r="F101" s="4"/>
      <c r="G101" s="4"/>
    </row>
    <row r="102" spans="1:7">
      <c r="A102" s="2" t="s">
        <v>44</v>
      </c>
      <c r="B102" s="7">
        <v>16762</v>
      </c>
      <c r="C102" s="4"/>
      <c r="D102" s="7">
        <v>33610</v>
      </c>
      <c r="E102" s="4"/>
      <c r="F102" s="4"/>
      <c r="G102" s="4"/>
    </row>
    <row r="103" spans="1:7">
      <c r="A103" s="2" t="s">
        <v>45</v>
      </c>
      <c r="B103" s="7">
        <v>3661</v>
      </c>
      <c r="C103" s="4"/>
      <c r="D103" s="7">
        <v>7624</v>
      </c>
      <c r="E103" s="4"/>
      <c r="F103" s="4"/>
      <c r="G103" s="4"/>
    </row>
    <row r="104" spans="1:7" ht="17.25">
      <c r="A104" s="2" t="s">
        <v>95</v>
      </c>
      <c r="B104" s="7">
        <v>50943</v>
      </c>
      <c r="C104" s="298" t="s">
        <v>1765</v>
      </c>
      <c r="D104" s="7">
        <v>44088</v>
      </c>
      <c r="E104" s="298" t="s">
        <v>1765</v>
      </c>
      <c r="F104" s="4"/>
      <c r="G104" s="4"/>
    </row>
    <row r="105" spans="1:7">
      <c r="A105" s="2" t="s">
        <v>1083</v>
      </c>
      <c r="B105" s="4">
        <v>4</v>
      </c>
      <c r="C105" s="4"/>
      <c r="D105" s="4">
        <v>15</v>
      </c>
      <c r="E105" s="4"/>
      <c r="F105" s="4"/>
      <c r="G105" s="4"/>
    </row>
    <row r="106" spans="1:7">
      <c r="A106" s="2" t="s">
        <v>1165</v>
      </c>
      <c r="B106" s="7">
        <v>6319539</v>
      </c>
      <c r="C106" s="4"/>
      <c r="D106" s="7">
        <v>6082814</v>
      </c>
      <c r="E106" s="4"/>
      <c r="F106" s="4"/>
      <c r="G106" s="4"/>
    </row>
    <row r="107" spans="1:7">
      <c r="A107" s="3" t="s">
        <v>1166</v>
      </c>
      <c r="B107" s="4"/>
      <c r="C107" s="4"/>
      <c r="D107" s="4"/>
      <c r="E107" s="4"/>
      <c r="F107" s="4"/>
      <c r="G107" s="4"/>
    </row>
    <row r="108" spans="1:7">
      <c r="A108" s="2" t="s">
        <v>1167</v>
      </c>
      <c r="B108" s="7">
        <v>3836400</v>
      </c>
      <c r="C108" s="4"/>
      <c r="D108" s="7">
        <v>3737566</v>
      </c>
      <c r="E108" s="4"/>
      <c r="F108" s="4"/>
      <c r="G108" s="4"/>
    </row>
    <row r="109" spans="1:7">
      <c r="A109" s="2" t="s">
        <v>1168</v>
      </c>
      <c r="B109" s="7">
        <v>1415122</v>
      </c>
      <c r="C109" s="4"/>
      <c r="D109" s="7">
        <v>1448032</v>
      </c>
      <c r="E109" s="4"/>
      <c r="F109" s="4"/>
      <c r="G109" s="4"/>
    </row>
    <row r="110" spans="1:7">
      <c r="A110" s="2" t="s">
        <v>59</v>
      </c>
      <c r="B110" s="7">
        <v>296038</v>
      </c>
      <c r="C110" s="4"/>
      <c r="D110" s="7">
        <v>96241</v>
      </c>
      <c r="E110" s="4"/>
      <c r="F110" s="4"/>
      <c r="G110" s="4"/>
    </row>
    <row r="111" spans="1:7">
      <c r="A111" s="2" t="s">
        <v>60</v>
      </c>
      <c r="B111" s="7">
        <v>23407</v>
      </c>
      <c r="C111" s="4"/>
      <c r="D111" s="7">
        <v>24850</v>
      </c>
      <c r="E111" s="4"/>
      <c r="F111" s="4"/>
      <c r="G111" s="4"/>
    </row>
    <row r="112" spans="1:7">
      <c r="A112" s="2" t="s">
        <v>61</v>
      </c>
      <c r="B112" s="7">
        <v>54235</v>
      </c>
      <c r="C112" s="4"/>
      <c r="D112" s="7">
        <v>55861</v>
      </c>
      <c r="E112" s="4"/>
      <c r="F112" s="4"/>
      <c r="G112" s="4"/>
    </row>
    <row r="113" spans="1:7">
      <c r="A113" s="2" t="s">
        <v>1169</v>
      </c>
      <c r="B113" s="7">
        <v>97913</v>
      </c>
      <c r="C113" s="4"/>
      <c r="D113" s="7">
        <v>100795</v>
      </c>
      <c r="E113" s="4"/>
      <c r="F113" s="4"/>
      <c r="G113" s="4"/>
    </row>
    <row r="114" spans="1:7">
      <c r="A114" s="2" t="s">
        <v>1085</v>
      </c>
      <c r="B114" s="4">
        <v>26</v>
      </c>
      <c r="C114" s="4"/>
      <c r="D114" s="7">
        <v>1330</v>
      </c>
      <c r="E114" s="4"/>
      <c r="F114" s="4"/>
      <c r="G114" s="4"/>
    </row>
    <row r="115" spans="1:7">
      <c r="A115" s="2" t="s">
        <v>1170</v>
      </c>
      <c r="B115" s="8">
        <v>5723141</v>
      </c>
      <c r="C115" s="4"/>
      <c r="D115" s="8">
        <v>5464675</v>
      </c>
      <c r="E115" s="4"/>
      <c r="F115" s="4"/>
      <c r="G115" s="4"/>
    </row>
    <row r="116" spans="1:7">
      <c r="A116" s="17"/>
      <c r="B116" s="17"/>
      <c r="C116" s="17"/>
      <c r="D116" s="17"/>
      <c r="E116" s="17"/>
      <c r="F116" s="17"/>
      <c r="G116" s="17"/>
    </row>
    <row r="117" spans="1:7" ht="15" customHeight="1">
      <c r="A117" s="2" t="s">
        <v>1765</v>
      </c>
      <c r="B117" s="18" t="s">
        <v>2153</v>
      </c>
      <c r="C117" s="18"/>
      <c r="D117" s="18"/>
      <c r="E117" s="18"/>
      <c r="F117" s="18"/>
      <c r="G117" s="18"/>
    </row>
  </sheetData>
  <mergeCells count="6">
    <mergeCell ref="B1:C2"/>
    <mergeCell ref="D1:E2"/>
    <mergeCell ref="F1:F2"/>
    <mergeCell ref="G1:G2"/>
    <mergeCell ref="A116:G116"/>
    <mergeCell ref="B117:G11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2154</v>
      </c>
      <c r="B1" s="9" t="s">
        <v>3</v>
      </c>
      <c r="C1" s="9" t="s">
        <v>31</v>
      </c>
    </row>
    <row r="2" spans="1:3" ht="30">
      <c r="A2" s="1" t="s">
        <v>30</v>
      </c>
      <c r="B2" s="9"/>
      <c r="C2" s="9"/>
    </row>
    <row r="3" spans="1:3">
      <c r="A3" s="2" t="s">
        <v>32</v>
      </c>
      <c r="B3" s="4"/>
      <c r="C3" s="4"/>
    </row>
    <row r="4" spans="1:3">
      <c r="A4" s="3" t="s">
        <v>2155</v>
      </c>
      <c r="B4" s="4"/>
      <c r="C4" s="4"/>
    </row>
    <row r="5" spans="1:3">
      <c r="A5" s="2" t="s">
        <v>2156</v>
      </c>
      <c r="B5" s="8">
        <v>1640</v>
      </c>
      <c r="C5" s="8">
        <v>16715</v>
      </c>
    </row>
    <row r="6" spans="1:3" ht="30">
      <c r="A6" s="2" t="s">
        <v>2157</v>
      </c>
      <c r="B6" s="4"/>
      <c r="C6" s="4"/>
    </row>
    <row r="7" spans="1:3">
      <c r="A7" s="3" t="s">
        <v>2155</v>
      </c>
      <c r="B7" s="4"/>
      <c r="C7" s="4"/>
    </row>
    <row r="8" spans="1:3">
      <c r="A8" s="2" t="s">
        <v>2158</v>
      </c>
      <c r="B8" s="4">
        <v>0</v>
      </c>
      <c r="C8" s="4">
        <v>0</v>
      </c>
    </row>
    <row r="9" spans="1:3">
      <c r="A9" s="2" t="s">
        <v>2156</v>
      </c>
      <c r="B9" s="4">
        <v>0</v>
      </c>
      <c r="C9" s="7">
        <v>12500</v>
      </c>
    </row>
    <row r="10" spans="1:3" ht="45">
      <c r="A10" s="2" t="s">
        <v>2159</v>
      </c>
      <c r="B10" s="4"/>
      <c r="C10" s="4"/>
    </row>
    <row r="11" spans="1:3">
      <c r="A11" s="3" t="s">
        <v>2155</v>
      </c>
      <c r="B11" s="4"/>
      <c r="C11" s="4"/>
    </row>
    <row r="12" spans="1:3">
      <c r="A12" s="2" t="s">
        <v>2158</v>
      </c>
      <c r="B12" s="4">
        <v>4</v>
      </c>
      <c r="C12" s="4">
        <v>15</v>
      </c>
    </row>
    <row r="13" spans="1:3">
      <c r="A13" s="2" t="s">
        <v>2156</v>
      </c>
      <c r="B13" s="7">
        <v>1640</v>
      </c>
      <c r="C13" s="7">
        <v>4215</v>
      </c>
    </row>
    <row r="14" spans="1:3">
      <c r="A14" s="2" t="s">
        <v>1084</v>
      </c>
      <c r="B14" s="4"/>
      <c r="C14" s="4"/>
    </row>
    <row r="15" spans="1:3">
      <c r="A15" s="3" t="s">
        <v>2155</v>
      </c>
      <c r="B15" s="4"/>
      <c r="C15" s="4"/>
    </row>
    <row r="16" spans="1:3">
      <c r="A16" s="2" t="s">
        <v>2156</v>
      </c>
      <c r="B16" s="7">
        <v>7578</v>
      </c>
      <c r="C16" s="7">
        <v>28545</v>
      </c>
    </row>
    <row r="17" spans="1:3" ht="45">
      <c r="A17" s="2" t="s">
        <v>2160</v>
      </c>
      <c r="B17" s="4"/>
      <c r="C17" s="4"/>
    </row>
    <row r="18" spans="1:3">
      <c r="A18" s="3" t="s">
        <v>2155</v>
      </c>
      <c r="B18" s="4"/>
      <c r="C18" s="4"/>
    </row>
    <row r="19" spans="1:3">
      <c r="A19" s="2" t="s">
        <v>2158</v>
      </c>
      <c r="B19" s="4">
        <v>0</v>
      </c>
      <c r="C19" s="7">
        <v>1320</v>
      </c>
    </row>
    <row r="20" spans="1:3">
      <c r="A20" s="2" t="s">
        <v>2156</v>
      </c>
      <c r="B20" s="4">
        <v>0</v>
      </c>
      <c r="C20" s="7">
        <v>25000</v>
      </c>
    </row>
    <row r="21" spans="1:3" ht="45">
      <c r="A21" s="2" t="s">
        <v>2161</v>
      </c>
      <c r="B21" s="4"/>
      <c r="C21" s="4"/>
    </row>
    <row r="22" spans="1:3">
      <c r="A22" s="3" t="s">
        <v>2155</v>
      </c>
      <c r="B22" s="4"/>
      <c r="C22" s="4"/>
    </row>
    <row r="23" spans="1:3">
      <c r="A23" s="2" t="s">
        <v>2158</v>
      </c>
      <c r="B23" s="4">
        <v>26</v>
      </c>
      <c r="C23" s="4">
        <v>10</v>
      </c>
    </row>
    <row r="24" spans="1:3">
      <c r="A24" s="2" t="s">
        <v>2156</v>
      </c>
      <c r="B24" s="7">
        <v>7578</v>
      </c>
      <c r="C24" s="7">
        <v>3545</v>
      </c>
    </row>
    <row r="25" spans="1:3" ht="30">
      <c r="A25" s="2" t="s">
        <v>2100</v>
      </c>
      <c r="B25" s="4"/>
      <c r="C25" s="4"/>
    </row>
    <row r="26" spans="1:3">
      <c r="A26" s="3" t="s">
        <v>2155</v>
      </c>
      <c r="B26" s="4"/>
      <c r="C26" s="4"/>
    </row>
    <row r="27" spans="1:3">
      <c r="A27" s="2" t="s">
        <v>1083</v>
      </c>
      <c r="B27" s="4">
        <v>4</v>
      </c>
      <c r="C27" s="4">
        <v>15</v>
      </c>
    </row>
    <row r="28" spans="1:3">
      <c r="A28" s="2" t="s">
        <v>1085</v>
      </c>
      <c r="B28" s="4">
        <v>26</v>
      </c>
      <c r="C28" s="7">
        <v>1330</v>
      </c>
    </row>
    <row r="29" spans="1:3" ht="30">
      <c r="A29" s="2" t="s">
        <v>2162</v>
      </c>
      <c r="B29" s="4"/>
      <c r="C29" s="4"/>
    </row>
    <row r="30" spans="1:3">
      <c r="A30" s="3" t="s">
        <v>2155</v>
      </c>
      <c r="B30" s="4"/>
      <c r="C30" s="4"/>
    </row>
    <row r="31" spans="1:3">
      <c r="A31" s="2" t="s">
        <v>1083</v>
      </c>
      <c r="B31" s="4">
        <v>4</v>
      </c>
      <c r="C31" s="4">
        <v>15</v>
      </c>
    </row>
    <row r="32" spans="1:3" ht="30">
      <c r="A32" s="2" t="s">
        <v>2163</v>
      </c>
      <c r="B32" s="4"/>
      <c r="C32" s="4"/>
    </row>
    <row r="33" spans="1:3">
      <c r="A33" s="3" t="s">
        <v>2155</v>
      </c>
      <c r="B33" s="4"/>
      <c r="C33" s="4"/>
    </row>
    <row r="34" spans="1:3">
      <c r="A34" s="2" t="s">
        <v>1085</v>
      </c>
      <c r="B34" s="8">
        <v>26</v>
      </c>
      <c r="C34" s="8">
        <v>133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2164</v>
      </c>
      <c r="B1" s="9" t="s">
        <v>2</v>
      </c>
      <c r="C1" s="9"/>
    </row>
    <row r="2" spans="1:3">
      <c r="A2" s="9"/>
      <c r="B2" s="1" t="s">
        <v>3</v>
      </c>
      <c r="C2" s="1" t="s">
        <v>31</v>
      </c>
    </row>
    <row r="3" spans="1:3">
      <c r="A3" s="2" t="s">
        <v>104</v>
      </c>
      <c r="B3" s="4"/>
      <c r="C3" s="4"/>
    </row>
    <row r="4" spans="1:3">
      <c r="A4" s="2" t="s">
        <v>2165</v>
      </c>
      <c r="B4" s="8">
        <v>1700000</v>
      </c>
      <c r="C4" s="8">
        <v>-800000</v>
      </c>
    </row>
    <row r="5" spans="1:3">
      <c r="A5" s="2" t="s">
        <v>117</v>
      </c>
      <c r="B5" s="4"/>
      <c r="C5" s="4"/>
    </row>
    <row r="6" spans="1:3">
      <c r="A6" s="2" t="s">
        <v>2165</v>
      </c>
      <c r="B6" s="7">
        <v>-118000</v>
      </c>
      <c r="C6" s="7">
        <v>-300000</v>
      </c>
    </row>
    <row r="7" spans="1:3" ht="45">
      <c r="A7" s="2" t="s">
        <v>2166</v>
      </c>
      <c r="B7" s="4"/>
      <c r="C7" s="4"/>
    </row>
    <row r="8" spans="1:3">
      <c r="A8" s="2" t="s">
        <v>2167</v>
      </c>
      <c r="B8" s="8">
        <v>300000</v>
      </c>
      <c r="C8"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cols>
    <col min="1" max="2" width="36.5703125" bestFit="1" customWidth="1"/>
    <col min="3" max="3" width="6.5703125" customWidth="1"/>
    <col min="4" max="4" width="13.140625" customWidth="1"/>
    <col min="5" max="5" width="25.140625" customWidth="1"/>
    <col min="6" max="6" width="30.42578125" customWidth="1"/>
    <col min="7" max="7" width="6.5703125" customWidth="1"/>
    <col min="8" max="8" width="13.140625" customWidth="1"/>
    <col min="9" max="9" width="25.140625" customWidth="1"/>
    <col min="10" max="10" width="30.42578125" customWidth="1"/>
    <col min="11" max="11" width="6.5703125" customWidth="1"/>
    <col min="12" max="12" width="16.5703125" customWidth="1"/>
    <col min="13" max="13" width="21.7109375" customWidth="1"/>
    <col min="14" max="15" width="30.42578125" customWidth="1"/>
    <col min="16" max="16" width="6.5703125" customWidth="1"/>
    <col min="17" max="17" width="25.140625" customWidth="1"/>
    <col min="18" max="19" width="30.42578125" customWidth="1"/>
    <col min="20" max="20" width="6.5703125" customWidth="1"/>
    <col min="21" max="21" width="25.140625" customWidth="1"/>
    <col min="22" max="23" width="30.42578125" customWidth="1"/>
    <col min="24" max="24" width="6.5703125" customWidth="1"/>
    <col min="25" max="25" width="18.5703125" customWidth="1"/>
    <col min="26" max="26" width="30.42578125" customWidth="1"/>
  </cols>
  <sheetData>
    <row r="1" spans="1:26" ht="15" customHeight="1">
      <c r="A1" s="9" t="s">
        <v>39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93</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392</v>
      </c>
      <c r="B4" s="19" t="s">
        <v>392</v>
      </c>
      <c r="C4" s="19"/>
      <c r="D4" s="19"/>
      <c r="E4" s="19"/>
      <c r="F4" s="19"/>
      <c r="G4" s="19"/>
      <c r="H4" s="19"/>
      <c r="I4" s="19"/>
      <c r="J4" s="19"/>
      <c r="K4" s="19"/>
      <c r="L4" s="19"/>
      <c r="M4" s="19"/>
      <c r="N4" s="19"/>
      <c r="O4" s="19"/>
      <c r="P4" s="19"/>
      <c r="Q4" s="19"/>
      <c r="R4" s="19"/>
      <c r="S4" s="19"/>
      <c r="T4" s="19"/>
      <c r="U4" s="19"/>
      <c r="V4" s="19"/>
      <c r="W4" s="19"/>
      <c r="X4" s="19"/>
      <c r="Y4" s="19"/>
      <c r="Z4" s="19"/>
    </row>
    <row r="5" spans="1:26">
      <c r="A5" s="18"/>
      <c r="B5" s="20" t="s">
        <v>394</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20" t="s">
        <v>395</v>
      </c>
      <c r="C6" s="20"/>
      <c r="D6" s="20"/>
      <c r="E6" s="20"/>
      <c r="F6" s="20"/>
      <c r="G6" s="20"/>
      <c r="H6" s="20"/>
      <c r="I6" s="20"/>
      <c r="J6" s="20"/>
      <c r="K6" s="20"/>
      <c r="L6" s="20"/>
      <c r="M6" s="20"/>
      <c r="N6" s="20"/>
      <c r="O6" s="20"/>
      <c r="P6" s="20"/>
      <c r="Q6" s="20"/>
      <c r="R6" s="20"/>
      <c r="S6" s="20"/>
      <c r="T6" s="20"/>
      <c r="U6" s="20"/>
      <c r="V6" s="20"/>
      <c r="W6" s="20"/>
      <c r="X6" s="20"/>
      <c r="Y6" s="20"/>
      <c r="Z6" s="20"/>
    </row>
    <row r="7" spans="1:26">
      <c r="A7" s="18"/>
      <c r="B7" s="31"/>
      <c r="C7" s="31"/>
      <c r="D7" s="31"/>
      <c r="E7" s="31"/>
      <c r="F7" s="31"/>
      <c r="G7" s="31"/>
      <c r="H7" s="31"/>
      <c r="I7" s="31"/>
      <c r="J7" s="31"/>
      <c r="K7" s="31"/>
      <c r="L7" s="31"/>
      <c r="M7" s="31"/>
      <c r="N7" s="31"/>
      <c r="O7" s="31"/>
      <c r="P7" s="31"/>
      <c r="Q7" s="31"/>
      <c r="R7" s="31"/>
      <c r="S7" s="31"/>
      <c r="T7" s="31"/>
      <c r="U7" s="31"/>
      <c r="V7" s="31"/>
      <c r="W7" s="31"/>
      <c r="X7" s="31"/>
      <c r="Y7" s="31"/>
      <c r="Z7" s="31"/>
    </row>
    <row r="8" spans="1:26">
      <c r="A8" s="18"/>
      <c r="B8" s="31"/>
      <c r="C8" s="31"/>
      <c r="D8" s="31"/>
      <c r="E8" s="31"/>
      <c r="F8" s="31"/>
      <c r="G8" s="31"/>
      <c r="H8" s="31"/>
      <c r="I8" s="31"/>
      <c r="J8" s="31"/>
      <c r="K8" s="31"/>
      <c r="L8" s="31"/>
      <c r="M8" s="31"/>
      <c r="N8" s="31"/>
      <c r="O8" s="31"/>
      <c r="P8" s="31"/>
      <c r="Q8" s="31"/>
      <c r="R8" s="31"/>
    </row>
    <row r="9" spans="1:26">
      <c r="A9" s="18"/>
      <c r="B9" s="12"/>
      <c r="C9" s="12"/>
      <c r="D9" s="12"/>
      <c r="E9" s="12"/>
      <c r="F9" s="12"/>
      <c r="G9" s="12"/>
      <c r="H9" s="12"/>
      <c r="I9" s="12"/>
      <c r="J9" s="12"/>
      <c r="K9" s="12"/>
      <c r="L9" s="12"/>
      <c r="M9" s="12"/>
      <c r="N9" s="12"/>
      <c r="O9" s="12"/>
      <c r="P9" s="12"/>
      <c r="Q9" s="12"/>
      <c r="R9" s="12"/>
    </row>
    <row r="10" spans="1:26">
      <c r="A10" s="18"/>
      <c r="B10" s="65" t="s">
        <v>396</v>
      </c>
      <c r="C10" s="66"/>
      <c r="D10" s="67">
        <v>42004</v>
      </c>
      <c r="E10" s="67"/>
      <c r="F10" s="67"/>
      <c r="G10" s="67"/>
      <c r="H10" s="67"/>
      <c r="I10" s="67"/>
      <c r="J10" s="67"/>
      <c r="K10" s="67"/>
      <c r="L10" s="67"/>
      <c r="M10" s="67"/>
      <c r="N10" s="67"/>
      <c r="O10" s="67"/>
      <c r="P10" s="67"/>
      <c r="Q10" s="67"/>
      <c r="R10" s="67"/>
    </row>
    <row r="11" spans="1:26" ht="15.75" thickBot="1">
      <c r="A11" s="18"/>
      <c r="B11" s="65"/>
      <c r="C11" s="66"/>
      <c r="D11" s="33"/>
      <c r="E11" s="33"/>
      <c r="F11" s="33"/>
      <c r="G11" s="33"/>
      <c r="H11" s="33"/>
      <c r="I11" s="33"/>
      <c r="J11" s="33"/>
      <c r="K11" s="33"/>
      <c r="L11" s="33"/>
      <c r="M11" s="33"/>
      <c r="N11" s="33"/>
      <c r="O11" s="33"/>
      <c r="P11" s="33"/>
      <c r="Q11" s="33"/>
      <c r="R11" s="33"/>
    </row>
    <row r="12" spans="1:26">
      <c r="A12" s="18"/>
      <c r="B12" s="68"/>
      <c r="C12" s="66"/>
      <c r="D12" s="70" t="s">
        <v>397</v>
      </c>
      <c r="E12" s="70"/>
      <c r="F12" s="70"/>
      <c r="G12" s="71"/>
      <c r="H12" s="70" t="s">
        <v>399</v>
      </c>
      <c r="I12" s="70"/>
      <c r="J12" s="70"/>
      <c r="K12" s="71"/>
      <c r="L12" s="70" t="s">
        <v>399</v>
      </c>
      <c r="M12" s="70"/>
      <c r="N12" s="70"/>
      <c r="O12" s="71"/>
      <c r="P12" s="70" t="s">
        <v>402</v>
      </c>
      <c r="Q12" s="70"/>
      <c r="R12" s="70"/>
    </row>
    <row r="13" spans="1:26" ht="15.75" thickBot="1">
      <c r="A13" s="18"/>
      <c r="B13" s="68"/>
      <c r="C13" s="66"/>
      <c r="D13" s="32" t="s">
        <v>398</v>
      </c>
      <c r="E13" s="32"/>
      <c r="F13" s="32"/>
      <c r="G13" s="66"/>
      <c r="H13" s="32" t="s">
        <v>400</v>
      </c>
      <c r="I13" s="32"/>
      <c r="J13" s="32"/>
      <c r="K13" s="66"/>
      <c r="L13" s="32" t="s">
        <v>401</v>
      </c>
      <c r="M13" s="32"/>
      <c r="N13" s="32"/>
      <c r="O13" s="66"/>
      <c r="P13" s="32" t="s">
        <v>403</v>
      </c>
      <c r="Q13" s="32"/>
      <c r="R13" s="32"/>
    </row>
    <row r="14" spans="1:26">
      <c r="A14" s="18"/>
      <c r="B14" s="72" t="s">
        <v>404</v>
      </c>
      <c r="C14" s="73"/>
      <c r="D14" s="36"/>
      <c r="E14" s="36"/>
      <c r="F14" s="36"/>
      <c r="G14" s="35"/>
      <c r="H14" s="36"/>
      <c r="I14" s="36"/>
      <c r="J14" s="36"/>
      <c r="K14" s="35"/>
      <c r="L14" s="36"/>
      <c r="M14" s="36"/>
      <c r="N14" s="36"/>
      <c r="O14" s="35"/>
      <c r="P14" s="36"/>
      <c r="Q14" s="36"/>
      <c r="R14" s="36"/>
    </row>
    <row r="15" spans="1:26">
      <c r="A15" s="18"/>
      <c r="B15" s="72"/>
      <c r="C15" s="73"/>
      <c r="D15" s="35"/>
      <c r="E15" s="35"/>
      <c r="F15" s="35"/>
      <c r="G15" s="35"/>
      <c r="H15" s="35"/>
      <c r="I15" s="35"/>
      <c r="J15" s="35"/>
      <c r="K15" s="35"/>
      <c r="L15" s="35"/>
      <c r="M15" s="35"/>
      <c r="N15" s="35"/>
      <c r="O15" s="35"/>
      <c r="P15" s="35"/>
      <c r="Q15" s="35"/>
      <c r="R15" s="35"/>
    </row>
    <row r="16" spans="1:26">
      <c r="A16" s="18"/>
      <c r="B16" s="74" t="s">
        <v>405</v>
      </c>
      <c r="C16" s="20"/>
      <c r="D16" s="75" t="s">
        <v>406</v>
      </c>
      <c r="E16" s="38">
        <v>550908</v>
      </c>
      <c r="F16" s="20"/>
      <c r="G16" s="20"/>
      <c r="H16" s="75" t="s">
        <v>406</v>
      </c>
      <c r="I16" s="38">
        <v>3127</v>
      </c>
      <c r="J16" s="20"/>
      <c r="K16" s="20"/>
      <c r="L16" s="75" t="s">
        <v>406</v>
      </c>
      <c r="M16" s="38">
        <v>1832</v>
      </c>
      <c r="N16" s="20"/>
      <c r="O16" s="20"/>
      <c r="P16" s="75" t="s">
        <v>406</v>
      </c>
      <c r="Q16" s="38">
        <v>552203</v>
      </c>
      <c r="R16" s="20"/>
    </row>
    <row r="17" spans="1:18">
      <c r="A17" s="18"/>
      <c r="B17" s="74"/>
      <c r="C17" s="20"/>
      <c r="D17" s="75"/>
      <c r="E17" s="38"/>
      <c r="F17" s="20"/>
      <c r="G17" s="20"/>
      <c r="H17" s="75"/>
      <c r="I17" s="38"/>
      <c r="J17" s="20"/>
      <c r="K17" s="20"/>
      <c r="L17" s="75"/>
      <c r="M17" s="38"/>
      <c r="N17" s="20"/>
      <c r="O17" s="20"/>
      <c r="P17" s="75"/>
      <c r="Q17" s="38"/>
      <c r="R17" s="20"/>
    </row>
    <row r="18" spans="1:18">
      <c r="A18" s="18"/>
      <c r="B18" s="76" t="s">
        <v>407</v>
      </c>
      <c r="C18" s="73"/>
      <c r="D18" s="58">
        <v>3580</v>
      </c>
      <c r="E18" s="58"/>
      <c r="F18" s="35"/>
      <c r="G18" s="35"/>
      <c r="H18" s="40">
        <v>110</v>
      </c>
      <c r="I18" s="40"/>
      <c r="J18" s="35"/>
      <c r="K18" s="35"/>
      <c r="L18" s="40" t="s">
        <v>381</v>
      </c>
      <c r="M18" s="40"/>
      <c r="N18" s="35"/>
      <c r="O18" s="35"/>
      <c r="P18" s="58">
        <v>3690</v>
      </c>
      <c r="Q18" s="58"/>
      <c r="R18" s="35"/>
    </row>
    <row r="19" spans="1:18" ht="15.75" thickBot="1">
      <c r="A19" s="18"/>
      <c r="B19" s="76"/>
      <c r="C19" s="73"/>
      <c r="D19" s="77"/>
      <c r="E19" s="77"/>
      <c r="F19" s="78"/>
      <c r="G19" s="35"/>
      <c r="H19" s="79"/>
      <c r="I19" s="79"/>
      <c r="J19" s="78"/>
      <c r="K19" s="35"/>
      <c r="L19" s="79"/>
      <c r="M19" s="79"/>
      <c r="N19" s="78"/>
      <c r="O19" s="35"/>
      <c r="P19" s="77"/>
      <c r="Q19" s="77"/>
      <c r="R19" s="78"/>
    </row>
    <row r="20" spans="1:18">
      <c r="A20" s="18"/>
      <c r="B20" s="80" t="s">
        <v>164</v>
      </c>
      <c r="C20" s="81"/>
      <c r="D20" s="83" t="s">
        <v>406</v>
      </c>
      <c r="E20" s="86">
        <v>554488</v>
      </c>
      <c r="F20" s="88"/>
      <c r="G20" s="20"/>
      <c r="H20" s="83" t="s">
        <v>406</v>
      </c>
      <c r="I20" s="86">
        <v>3237</v>
      </c>
      <c r="J20" s="88"/>
      <c r="K20" s="20"/>
      <c r="L20" s="83" t="s">
        <v>406</v>
      </c>
      <c r="M20" s="86">
        <v>1832</v>
      </c>
      <c r="N20" s="88"/>
      <c r="O20" s="20"/>
      <c r="P20" s="83" t="s">
        <v>406</v>
      </c>
      <c r="Q20" s="86">
        <v>555893</v>
      </c>
      <c r="R20" s="88"/>
    </row>
    <row r="21" spans="1:18" ht="15.75" thickBot="1">
      <c r="A21" s="18"/>
      <c r="B21" s="80"/>
      <c r="C21" s="81"/>
      <c r="D21" s="84"/>
      <c r="E21" s="87"/>
      <c r="F21" s="89"/>
      <c r="G21" s="20"/>
      <c r="H21" s="84"/>
      <c r="I21" s="87"/>
      <c r="J21" s="89"/>
      <c r="K21" s="20"/>
      <c r="L21" s="84"/>
      <c r="M21" s="87"/>
      <c r="N21" s="89"/>
      <c r="O21" s="20"/>
      <c r="P21" s="84"/>
      <c r="Q21" s="87"/>
      <c r="R21" s="89"/>
    </row>
    <row r="22" spans="1:18" ht="15.75" thickTop="1">
      <c r="A22" s="18"/>
      <c r="B22" s="72" t="s">
        <v>408</v>
      </c>
      <c r="C22" s="73"/>
      <c r="D22" s="90"/>
      <c r="E22" s="90"/>
      <c r="F22" s="90"/>
      <c r="G22" s="35"/>
      <c r="H22" s="90"/>
      <c r="I22" s="90"/>
      <c r="J22" s="90"/>
      <c r="K22" s="35"/>
      <c r="L22" s="90"/>
      <c r="M22" s="90"/>
      <c r="N22" s="90"/>
      <c r="O22" s="35"/>
      <c r="P22" s="90"/>
      <c r="Q22" s="90"/>
      <c r="R22" s="90"/>
    </row>
    <row r="23" spans="1:18">
      <c r="A23" s="18"/>
      <c r="B23" s="72"/>
      <c r="C23" s="73"/>
      <c r="D23" s="35"/>
      <c r="E23" s="35"/>
      <c r="F23" s="35"/>
      <c r="G23" s="35"/>
      <c r="H23" s="35"/>
      <c r="I23" s="35"/>
      <c r="J23" s="35"/>
      <c r="K23" s="35"/>
      <c r="L23" s="35"/>
      <c r="M23" s="35"/>
      <c r="N23" s="35"/>
      <c r="O23" s="35"/>
      <c r="P23" s="35"/>
      <c r="Q23" s="35"/>
      <c r="R23" s="35"/>
    </row>
    <row r="24" spans="1:18">
      <c r="A24" s="18"/>
      <c r="B24" s="74" t="s">
        <v>409</v>
      </c>
      <c r="C24" s="81"/>
      <c r="D24" s="75" t="s">
        <v>406</v>
      </c>
      <c r="E24" s="38">
        <v>13989</v>
      </c>
      <c r="F24" s="20"/>
      <c r="G24" s="20"/>
      <c r="H24" s="75" t="s">
        <v>406</v>
      </c>
      <c r="I24" s="41">
        <v>230</v>
      </c>
      <c r="J24" s="20"/>
      <c r="K24" s="20"/>
      <c r="L24" s="75" t="s">
        <v>406</v>
      </c>
      <c r="M24" s="41" t="s">
        <v>381</v>
      </c>
      <c r="N24" s="20"/>
      <c r="O24" s="20"/>
      <c r="P24" s="75" t="s">
        <v>406</v>
      </c>
      <c r="Q24" s="38">
        <v>14219</v>
      </c>
      <c r="R24" s="20"/>
    </row>
    <row r="25" spans="1:18">
      <c r="A25" s="18"/>
      <c r="B25" s="74"/>
      <c r="C25" s="81"/>
      <c r="D25" s="75"/>
      <c r="E25" s="38"/>
      <c r="F25" s="20"/>
      <c r="G25" s="20"/>
      <c r="H25" s="75"/>
      <c r="I25" s="41"/>
      <c r="J25" s="20"/>
      <c r="K25" s="20"/>
      <c r="L25" s="75"/>
      <c r="M25" s="41"/>
      <c r="N25" s="20"/>
      <c r="O25" s="20"/>
      <c r="P25" s="75"/>
      <c r="Q25" s="38"/>
      <c r="R25" s="20"/>
    </row>
    <row r="26" spans="1:18">
      <c r="A26" s="18"/>
      <c r="B26" s="76" t="s">
        <v>410</v>
      </c>
      <c r="C26" s="73"/>
      <c r="D26" s="58">
        <v>25000</v>
      </c>
      <c r="E26" s="58"/>
      <c r="F26" s="35"/>
      <c r="G26" s="35"/>
      <c r="H26" s="40">
        <v>163</v>
      </c>
      <c r="I26" s="40"/>
      <c r="J26" s="35"/>
      <c r="K26" s="35"/>
      <c r="L26" s="40" t="s">
        <v>381</v>
      </c>
      <c r="M26" s="40"/>
      <c r="N26" s="35"/>
      <c r="O26" s="35"/>
      <c r="P26" s="58">
        <v>25163</v>
      </c>
      <c r="Q26" s="58"/>
      <c r="R26" s="35"/>
    </row>
    <row r="27" spans="1:18">
      <c r="A27" s="18"/>
      <c r="B27" s="76"/>
      <c r="C27" s="73"/>
      <c r="D27" s="58"/>
      <c r="E27" s="58"/>
      <c r="F27" s="35"/>
      <c r="G27" s="35"/>
      <c r="H27" s="40"/>
      <c r="I27" s="40"/>
      <c r="J27" s="35"/>
      <c r="K27" s="35"/>
      <c r="L27" s="40"/>
      <c r="M27" s="40"/>
      <c r="N27" s="35"/>
      <c r="O27" s="35"/>
      <c r="P27" s="58"/>
      <c r="Q27" s="58"/>
      <c r="R27" s="35"/>
    </row>
    <row r="28" spans="1:18">
      <c r="A28" s="18"/>
      <c r="B28" s="74" t="s">
        <v>411</v>
      </c>
      <c r="C28" s="81"/>
      <c r="D28" s="38">
        <v>13008</v>
      </c>
      <c r="E28" s="38"/>
      <c r="F28" s="20"/>
      <c r="G28" s="20"/>
      <c r="H28" s="41">
        <v>431</v>
      </c>
      <c r="I28" s="41"/>
      <c r="J28" s="20"/>
      <c r="K28" s="20"/>
      <c r="L28" s="41">
        <v>3</v>
      </c>
      <c r="M28" s="41"/>
      <c r="N28" s="20"/>
      <c r="O28" s="20"/>
      <c r="P28" s="38">
        <v>13436</v>
      </c>
      <c r="Q28" s="38"/>
      <c r="R28" s="20"/>
    </row>
    <row r="29" spans="1:18">
      <c r="A29" s="18"/>
      <c r="B29" s="74"/>
      <c r="C29" s="81"/>
      <c r="D29" s="38"/>
      <c r="E29" s="38"/>
      <c r="F29" s="20"/>
      <c r="G29" s="20"/>
      <c r="H29" s="41"/>
      <c r="I29" s="41"/>
      <c r="J29" s="20"/>
      <c r="K29" s="20"/>
      <c r="L29" s="41"/>
      <c r="M29" s="41"/>
      <c r="N29" s="20"/>
      <c r="O29" s="20"/>
      <c r="P29" s="38"/>
      <c r="Q29" s="38"/>
      <c r="R29" s="20"/>
    </row>
    <row r="30" spans="1:18">
      <c r="A30" s="18"/>
      <c r="B30" s="76" t="s">
        <v>412</v>
      </c>
      <c r="C30" s="73"/>
      <c r="D30" s="40">
        <v>537</v>
      </c>
      <c r="E30" s="40"/>
      <c r="F30" s="35"/>
      <c r="G30" s="35"/>
      <c r="H30" s="40">
        <v>26</v>
      </c>
      <c r="I30" s="40"/>
      <c r="J30" s="35"/>
      <c r="K30" s="35"/>
      <c r="L30" s="40" t="s">
        <v>381</v>
      </c>
      <c r="M30" s="40"/>
      <c r="N30" s="35"/>
      <c r="O30" s="35"/>
      <c r="P30" s="40">
        <v>563</v>
      </c>
      <c r="Q30" s="40"/>
      <c r="R30" s="35"/>
    </row>
    <row r="31" spans="1:18">
      <c r="A31" s="18"/>
      <c r="B31" s="76"/>
      <c r="C31" s="73"/>
      <c r="D31" s="40"/>
      <c r="E31" s="40"/>
      <c r="F31" s="35"/>
      <c r="G31" s="35"/>
      <c r="H31" s="40"/>
      <c r="I31" s="40"/>
      <c r="J31" s="35"/>
      <c r="K31" s="35"/>
      <c r="L31" s="40"/>
      <c r="M31" s="40"/>
      <c r="N31" s="35"/>
      <c r="O31" s="35"/>
      <c r="P31" s="40"/>
      <c r="Q31" s="40"/>
      <c r="R31" s="35"/>
    </row>
    <row r="32" spans="1:18">
      <c r="A32" s="18"/>
      <c r="B32" s="74" t="s">
        <v>405</v>
      </c>
      <c r="C32" s="81"/>
      <c r="D32" s="38">
        <v>384428</v>
      </c>
      <c r="E32" s="38"/>
      <c r="F32" s="20"/>
      <c r="G32" s="20"/>
      <c r="H32" s="38">
        <v>5626</v>
      </c>
      <c r="I32" s="38"/>
      <c r="J32" s="20"/>
      <c r="K32" s="20"/>
      <c r="L32" s="41">
        <v>56</v>
      </c>
      <c r="M32" s="41"/>
      <c r="N32" s="20"/>
      <c r="O32" s="20"/>
      <c r="P32" s="38">
        <v>389998</v>
      </c>
      <c r="Q32" s="38"/>
      <c r="R32" s="20"/>
    </row>
    <row r="33" spans="1:26" ht="15.75" thickBot="1">
      <c r="A33" s="18"/>
      <c r="B33" s="74"/>
      <c r="C33" s="81"/>
      <c r="D33" s="91"/>
      <c r="E33" s="91"/>
      <c r="F33" s="43"/>
      <c r="G33" s="20"/>
      <c r="H33" s="91"/>
      <c r="I33" s="91"/>
      <c r="J33" s="43"/>
      <c r="K33" s="20"/>
      <c r="L33" s="42"/>
      <c r="M33" s="42"/>
      <c r="N33" s="43"/>
      <c r="O33" s="20"/>
      <c r="P33" s="91"/>
      <c r="Q33" s="91"/>
      <c r="R33" s="43"/>
    </row>
    <row r="34" spans="1:26">
      <c r="A34" s="18"/>
      <c r="B34" s="92" t="s">
        <v>164</v>
      </c>
      <c r="C34" s="73"/>
      <c r="D34" s="94" t="s">
        <v>406</v>
      </c>
      <c r="E34" s="45">
        <v>436962</v>
      </c>
      <c r="F34" s="36"/>
      <c r="G34" s="35"/>
      <c r="H34" s="94" t="s">
        <v>406</v>
      </c>
      <c r="I34" s="45">
        <v>6476</v>
      </c>
      <c r="J34" s="36"/>
      <c r="K34" s="35"/>
      <c r="L34" s="94" t="s">
        <v>406</v>
      </c>
      <c r="M34" s="97">
        <v>59</v>
      </c>
      <c r="N34" s="36"/>
      <c r="O34" s="35"/>
      <c r="P34" s="94" t="s">
        <v>406</v>
      </c>
      <c r="Q34" s="45">
        <v>443379</v>
      </c>
      <c r="R34" s="36"/>
    </row>
    <row r="35" spans="1:26" ht="15.75" thickBot="1">
      <c r="A35" s="18"/>
      <c r="B35" s="92"/>
      <c r="C35" s="73"/>
      <c r="D35" s="95"/>
      <c r="E35" s="46"/>
      <c r="F35" s="47"/>
      <c r="G35" s="35"/>
      <c r="H35" s="95"/>
      <c r="I35" s="46"/>
      <c r="J35" s="47"/>
      <c r="K35" s="35"/>
      <c r="L35" s="95"/>
      <c r="M35" s="98"/>
      <c r="N35" s="47"/>
      <c r="O35" s="35"/>
      <c r="P35" s="95"/>
      <c r="Q35" s="46"/>
      <c r="R35" s="47"/>
    </row>
    <row r="36" spans="1:26" ht="15.75" thickTop="1">
      <c r="A36" s="18"/>
      <c r="B36" s="116"/>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row>
    <row r="37" spans="1:26">
      <c r="A37" s="18"/>
      <c r="B37" s="31"/>
      <c r="C37" s="31"/>
      <c r="D37" s="31"/>
      <c r="E37" s="31"/>
      <c r="F37" s="31"/>
      <c r="G37" s="31"/>
      <c r="H37" s="31"/>
      <c r="I37" s="31"/>
      <c r="J37" s="31"/>
      <c r="K37" s="31"/>
      <c r="L37" s="31"/>
      <c r="M37" s="31"/>
      <c r="N37" s="31"/>
      <c r="O37" s="31"/>
      <c r="P37" s="31"/>
      <c r="Q37" s="31"/>
      <c r="R37" s="31"/>
    </row>
    <row r="38" spans="1:26">
      <c r="A38" s="18"/>
      <c r="B38" s="12"/>
      <c r="C38" s="12"/>
      <c r="D38" s="12"/>
      <c r="E38" s="12"/>
      <c r="F38" s="12"/>
      <c r="G38" s="12"/>
      <c r="H38" s="12"/>
      <c r="I38" s="12"/>
      <c r="J38" s="12"/>
      <c r="K38" s="12"/>
      <c r="L38" s="12"/>
      <c r="M38" s="12"/>
      <c r="N38" s="12"/>
      <c r="O38" s="12"/>
      <c r="P38" s="12"/>
      <c r="Q38" s="12"/>
      <c r="R38" s="12"/>
    </row>
    <row r="39" spans="1:26">
      <c r="A39" s="18"/>
      <c r="B39" s="65" t="s">
        <v>396</v>
      </c>
      <c r="C39" s="66"/>
      <c r="D39" s="69" t="s">
        <v>413</v>
      </c>
      <c r="E39" s="69"/>
      <c r="F39" s="69"/>
      <c r="G39" s="69"/>
      <c r="H39" s="69"/>
      <c r="I39" s="69"/>
      <c r="J39" s="69"/>
      <c r="K39" s="69"/>
      <c r="L39" s="69"/>
      <c r="M39" s="69"/>
      <c r="N39" s="69"/>
      <c r="O39" s="69"/>
      <c r="P39" s="69"/>
      <c r="Q39" s="69"/>
      <c r="R39" s="69"/>
    </row>
    <row r="40" spans="1:26" ht="15.75" thickBot="1">
      <c r="A40" s="18"/>
      <c r="B40" s="65"/>
      <c r="C40" s="66"/>
      <c r="D40" s="32"/>
      <c r="E40" s="32"/>
      <c r="F40" s="32"/>
      <c r="G40" s="32"/>
      <c r="H40" s="32"/>
      <c r="I40" s="32"/>
      <c r="J40" s="32"/>
      <c r="K40" s="32"/>
      <c r="L40" s="32"/>
      <c r="M40" s="32"/>
      <c r="N40" s="32"/>
      <c r="O40" s="32"/>
      <c r="P40" s="32"/>
      <c r="Q40" s="32"/>
      <c r="R40" s="32"/>
    </row>
    <row r="41" spans="1:26">
      <c r="A41" s="18"/>
      <c r="B41" s="68"/>
      <c r="C41" s="66"/>
      <c r="D41" s="70" t="s">
        <v>397</v>
      </c>
      <c r="E41" s="70"/>
      <c r="F41" s="70"/>
      <c r="G41" s="71"/>
      <c r="H41" s="70" t="s">
        <v>399</v>
      </c>
      <c r="I41" s="70"/>
      <c r="J41" s="70"/>
      <c r="K41" s="71"/>
      <c r="L41" s="70" t="s">
        <v>399</v>
      </c>
      <c r="M41" s="70"/>
      <c r="N41" s="70"/>
      <c r="O41" s="71"/>
      <c r="P41" s="70" t="s">
        <v>402</v>
      </c>
      <c r="Q41" s="70"/>
      <c r="R41" s="70"/>
    </row>
    <row r="42" spans="1:26" ht="15.75" thickBot="1">
      <c r="A42" s="18"/>
      <c r="B42" s="68"/>
      <c r="C42" s="66"/>
      <c r="D42" s="32" t="s">
        <v>398</v>
      </c>
      <c r="E42" s="32"/>
      <c r="F42" s="32"/>
      <c r="G42" s="66"/>
      <c r="H42" s="32" t="s">
        <v>400</v>
      </c>
      <c r="I42" s="32"/>
      <c r="J42" s="32"/>
      <c r="K42" s="66"/>
      <c r="L42" s="32" t="s">
        <v>401</v>
      </c>
      <c r="M42" s="32"/>
      <c r="N42" s="32"/>
      <c r="O42" s="66"/>
      <c r="P42" s="32" t="s">
        <v>403</v>
      </c>
      <c r="Q42" s="32"/>
      <c r="R42" s="32"/>
    </row>
    <row r="43" spans="1:26">
      <c r="A43" s="18"/>
      <c r="B43" s="72" t="s">
        <v>404</v>
      </c>
      <c r="C43" s="73"/>
      <c r="D43" s="36"/>
      <c r="E43" s="36"/>
      <c r="F43" s="36"/>
      <c r="G43" s="35"/>
      <c r="H43" s="36"/>
      <c r="I43" s="36"/>
      <c r="J43" s="36"/>
      <c r="K43" s="35"/>
      <c r="L43" s="36"/>
      <c r="M43" s="36"/>
      <c r="N43" s="36"/>
      <c r="O43" s="35"/>
      <c r="P43" s="36"/>
      <c r="Q43" s="36"/>
      <c r="R43" s="36"/>
    </row>
    <row r="44" spans="1:26">
      <c r="A44" s="18"/>
      <c r="B44" s="72"/>
      <c r="C44" s="73"/>
      <c r="D44" s="35"/>
      <c r="E44" s="35"/>
      <c r="F44" s="35"/>
      <c r="G44" s="35"/>
      <c r="H44" s="35"/>
      <c r="I44" s="35"/>
      <c r="J44" s="35"/>
      <c r="K44" s="35"/>
      <c r="L44" s="35"/>
      <c r="M44" s="35"/>
      <c r="N44" s="35"/>
      <c r="O44" s="35"/>
      <c r="P44" s="35"/>
      <c r="Q44" s="35"/>
      <c r="R44" s="35"/>
    </row>
    <row r="45" spans="1:26">
      <c r="A45" s="18"/>
      <c r="B45" s="74" t="s">
        <v>414</v>
      </c>
      <c r="C45" s="81"/>
      <c r="D45" s="75" t="s">
        <v>406</v>
      </c>
      <c r="E45" s="38">
        <v>133647</v>
      </c>
      <c r="F45" s="20"/>
      <c r="G45" s="20"/>
      <c r="H45" s="75" t="s">
        <v>406</v>
      </c>
      <c r="I45" s="41">
        <v>363</v>
      </c>
      <c r="J45" s="20"/>
      <c r="K45" s="20"/>
      <c r="L45" s="75" t="s">
        <v>406</v>
      </c>
      <c r="M45" s="41">
        <v>785</v>
      </c>
      <c r="N45" s="20"/>
      <c r="O45" s="20"/>
      <c r="P45" s="75" t="s">
        <v>406</v>
      </c>
      <c r="Q45" s="38">
        <v>133225</v>
      </c>
      <c r="R45" s="20"/>
    </row>
    <row r="46" spans="1:26">
      <c r="A46" s="18"/>
      <c r="B46" s="74"/>
      <c r="C46" s="81"/>
      <c r="D46" s="75"/>
      <c r="E46" s="38"/>
      <c r="F46" s="20"/>
      <c r="G46" s="20"/>
      <c r="H46" s="75"/>
      <c r="I46" s="41"/>
      <c r="J46" s="20"/>
      <c r="K46" s="20"/>
      <c r="L46" s="75"/>
      <c r="M46" s="41"/>
      <c r="N46" s="20"/>
      <c r="O46" s="20"/>
      <c r="P46" s="75"/>
      <c r="Q46" s="38"/>
      <c r="R46" s="20"/>
    </row>
    <row r="47" spans="1:26">
      <c r="A47" s="18"/>
      <c r="B47" s="76" t="s">
        <v>415</v>
      </c>
      <c r="C47" s="73"/>
      <c r="D47" s="40">
        <v>946</v>
      </c>
      <c r="E47" s="40"/>
      <c r="F47" s="35"/>
      <c r="G47" s="35"/>
      <c r="H47" s="40" t="s">
        <v>381</v>
      </c>
      <c r="I47" s="40"/>
      <c r="J47" s="35"/>
      <c r="K47" s="35"/>
      <c r="L47" s="40">
        <v>15</v>
      </c>
      <c r="M47" s="40"/>
      <c r="N47" s="35"/>
      <c r="O47" s="35"/>
      <c r="P47" s="40">
        <v>931</v>
      </c>
      <c r="Q47" s="40"/>
      <c r="R47" s="35"/>
    </row>
    <row r="48" spans="1:26">
      <c r="A48" s="18"/>
      <c r="B48" s="76"/>
      <c r="C48" s="73"/>
      <c r="D48" s="40"/>
      <c r="E48" s="40"/>
      <c r="F48" s="35"/>
      <c r="G48" s="35"/>
      <c r="H48" s="40"/>
      <c r="I48" s="40"/>
      <c r="J48" s="35"/>
      <c r="K48" s="35"/>
      <c r="L48" s="40"/>
      <c r="M48" s="40"/>
      <c r="N48" s="35"/>
      <c r="O48" s="35"/>
      <c r="P48" s="40"/>
      <c r="Q48" s="40"/>
      <c r="R48" s="35"/>
    </row>
    <row r="49" spans="1:18">
      <c r="A49" s="18"/>
      <c r="B49" s="74" t="s">
        <v>405</v>
      </c>
      <c r="C49" s="81"/>
      <c r="D49" s="38">
        <v>549869</v>
      </c>
      <c r="E49" s="38"/>
      <c r="F49" s="20"/>
      <c r="G49" s="20"/>
      <c r="H49" s="38">
        <v>2337</v>
      </c>
      <c r="I49" s="38"/>
      <c r="J49" s="20"/>
      <c r="K49" s="20"/>
      <c r="L49" s="38">
        <v>5580</v>
      </c>
      <c r="M49" s="38"/>
      <c r="N49" s="20"/>
      <c r="O49" s="20"/>
      <c r="P49" s="38">
        <v>546626</v>
      </c>
      <c r="Q49" s="38"/>
      <c r="R49" s="20"/>
    </row>
    <row r="50" spans="1:18">
      <c r="A50" s="18"/>
      <c r="B50" s="74"/>
      <c r="C50" s="81"/>
      <c r="D50" s="38"/>
      <c r="E50" s="38"/>
      <c r="F50" s="20"/>
      <c r="G50" s="20"/>
      <c r="H50" s="38"/>
      <c r="I50" s="38"/>
      <c r="J50" s="20"/>
      <c r="K50" s="20"/>
      <c r="L50" s="38"/>
      <c r="M50" s="38"/>
      <c r="N50" s="20"/>
      <c r="O50" s="20"/>
      <c r="P50" s="38"/>
      <c r="Q50" s="38"/>
      <c r="R50" s="20"/>
    </row>
    <row r="51" spans="1:18">
      <c r="A51" s="18"/>
      <c r="B51" s="76" t="s">
        <v>407</v>
      </c>
      <c r="C51" s="73"/>
      <c r="D51" s="58">
        <v>3750</v>
      </c>
      <c r="E51" s="58"/>
      <c r="F51" s="35"/>
      <c r="G51" s="35"/>
      <c r="H51" s="40">
        <v>109</v>
      </c>
      <c r="I51" s="40"/>
      <c r="J51" s="35"/>
      <c r="K51" s="35"/>
      <c r="L51" s="40" t="s">
        <v>381</v>
      </c>
      <c r="M51" s="40"/>
      <c r="N51" s="35"/>
      <c r="O51" s="35"/>
      <c r="P51" s="58">
        <v>3859</v>
      </c>
      <c r="Q51" s="58"/>
      <c r="R51" s="35"/>
    </row>
    <row r="52" spans="1:18">
      <c r="A52" s="18"/>
      <c r="B52" s="76"/>
      <c r="C52" s="73"/>
      <c r="D52" s="58"/>
      <c r="E52" s="58"/>
      <c r="F52" s="35"/>
      <c r="G52" s="35"/>
      <c r="H52" s="40"/>
      <c r="I52" s="40"/>
      <c r="J52" s="35"/>
      <c r="K52" s="35"/>
      <c r="L52" s="40"/>
      <c r="M52" s="40"/>
      <c r="N52" s="35"/>
      <c r="O52" s="35"/>
      <c r="P52" s="58"/>
      <c r="Q52" s="58"/>
      <c r="R52" s="35"/>
    </row>
    <row r="53" spans="1:18">
      <c r="A53" s="18"/>
      <c r="B53" s="74" t="s">
        <v>416</v>
      </c>
      <c r="C53" s="81"/>
      <c r="D53" s="41">
        <v>505</v>
      </c>
      <c r="E53" s="41"/>
      <c r="F53" s="20"/>
      <c r="G53" s="20"/>
      <c r="H53" s="41">
        <v>295</v>
      </c>
      <c r="I53" s="41"/>
      <c r="J53" s="20"/>
      <c r="K53" s="20"/>
      <c r="L53" s="41" t="s">
        <v>381</v>
      </c>
      <c r="M53" s="41"/>
      <c r="N53" s="20"/>
      <c r="O53" s="20"/>
      <c r="P53" s="41">
        <v>800</v>
      </c>
      <c r="Q53" s="41"/>
      <c r="R53" s="20"/>
    </row>
    <row r="54" spans="1:18" ht="15.75" thickBot="1">
      <c r="A54" s="18"/>
      <c r="B54" s="74"/>
      <c r="C54" s="81"/>
      <c r="D54" s="42"/>
      <c r="E54" s="42"/>
      <c r="F54" s="43"/>
      <c r="G54" s="20"/>
      <c r="H54" s="42"/>
      <c r="I54" s="42"/>
      <c r="J54" s="43"/>
      <c r="K54" s="20"/>
      <c r="L54" s="42"/>
      <c r="M54" s="42"/>
      <c r="N54" s="43"/>
      <c r="O54" s="20"/>
      <c r="P54" s="42"/>
      <c r="Q54" s="42"/>
      <c r="R54" s="43"/>
    </row>
    <row r="55" spans="1:18">
      <c r="A55" s="18"/>
      <c r="B55" s="92" t="s">
        <v>164</v>
      </c>
      <c r="C55" s="73"/>
      <c r="D55" s="94" t="s">
        <v>406</v>
      </c>
      <c r="E55" s="45">
        <v>688717</v>
      </c>
      <c r="F55" s="36"/>
      <c r="G55" s="35"/>
      <c r="H55" s="94" t="s">
        <v>406</v>
      </c>
      <c r="I55" s="45">
        <v>3104</v>
      </c>
      <c r="J55" s="36"/>
      <c r="K55" s="35"/>
      <c r="L55" s="94" t="s">
        <v>406</v>
      </c>
      <c r="M55" s="45">
        <v>6380</v>
      </c>
      <c r="N55" s="36"/>
      <c r="O55" s="35"/>
      <c r="P55" s="94" t="s">
        <v>406</v>
      </c>
      <c r="Q55" s="45">
        <v>685441</v>
      </c>
      <c r="R55" s="36"/>
    </row>
    <row r="56" spans="1:18" ht="15.75" thickBot="1">
      <c r="A56" s="18"/>
      <c r="B56" s="92"/>
      <c r="C56" s="73"/>
      <c r="D56" s="95"/>
      <c r="E56" s="46"/>
      <c r="F56" s="47"/>
      <c r="G56" s="35"/>
      <c r="H56" s="95"/>
      <c r="I56" s="46"/>
      <c r="J56" s="47"/>
      <c r="K56" s="35"/>
      <c r="L56" s="95"/>
      <c r="M56" s="46"/>
      <c r="N56" s="47"/>
      <c r="O56" s="35"/>
      <c r="P56" s="95"/>
      <c r="Q56" s="46"/>
      <c r="R56" s="47"/>
    </row>
    <row r="57" spans="1:18" ht="15.75" thickTop="1">
      <c r="A57" s="18"/>
      <c r="B57" s="101" t="s">
        <v>408</v>
      </c>
      <c r="C57" s="81"/>
      <c r="D57" s="102"/>
      <c r="E57" s="102"/>
      <c r="F57" s="102"/>
      <c r="G57" s="20"/>
      <c r="H57" s="102"/>
      <c r="I57" s="102"/>
      <c r="J57" s="102"/>
      <c r="K57" s="20"/>
      <c r="L57" s="102"/>
      <c r="M57" s="102"/>
      <c r="N57" s="102"/>
      <c r="O57" s="20"/>
      <c r="P57" s="102"/>
      <c r="Q57" s="102"/>
      <c r="R57" s="102"/>
    </row>
    <row r="58" spans="1:18">
      <c r="A58" s="18"/>
      <c r="B58" s="101"/>
      <c r="C58" s="81"/>
      <c r="D58" s="20"/>
      <c r="E58" s="20"/>
      <c r="F58" s="20"/>
      <c r="G58" s="20"/>
      <c r="H58" s="20"/>
      <c r="I58" s="20"/>
      <c r="J58" s="20"/>
      <c r="K58" s="20"/>
      <c r="L58" s="20"/>
      <c r="M58" s="20"/>
      <c r="N58" s="20"/>
      <c r="O58" s="20"/>
      <c r="P58" s="20"/>
      <c r="Q58" s="20"/>
      <c r="R58" s="20"/>
    </row>
    <row r="59" spans="1:18">
      <c r="A59" s="18"/>
      <c r="B59" s="76" t="s">
        <v>409</v>
      </c>
      <c r="C59" s="73"/>
      <c r="D59" s="103" t="s">
        <v>406</v>
      </c>
      <c r="E59" s="58">
        <v>14972</v>
      </c>
      <c r="F59" s="35"/>
      <c r="G59" s="35"/>
      <c r="H59" s="103" t="s">
        <v>406</v>
      </c>
      <c r="I59" s="40" t="s">
        <v>381</v>
      </c>
      <c r="J59" s="35"/>
      <c r="K59" s="35"/>
      <c r="L59" s="103" t="s">
        <v>406</v>
      </c>
      <c r="M59" s="40">
        <v>401</v>
      </c>
      <c r="N59" s="35"/>
      <c r="O59" s="35"/>
      <c r="P59" s="103" t="s">
        <v>406</v>
      </c>
      <c r="Q59" s="58">
        <v>14571</v>
      </c>
      <c r="R59" s="35"/>
    </row>
    <row r="60" spans="1:18">
      <c r="A60" s="18"/>
      <c r="B60" s="76"/>
      <c r="C60" s="73"/>
      <c r="D60" s="103"/>
      <c r="E60" s="58"/>
      <c r="F60" s="35"/>
      <c r="G60" s="35"/>
      <c r="H60" s="103"/>
      <c r="I60" s="40"/>
      <c r="J60" s="35"/>
      <c r="K60" s="35"/>
      <c r="L60" s="103"/>
      <c r="M60" s="40"/>
      <c r="N60" s="35"/>
      <c r="O60" s="35"/>
      <c r="P60" s="103"/>
      <c r="Q60" s="58"/>
      <c r="R60" s="35"/>
    </row>
    <row r="61" spans="1:18">
      <c r="A61" s="18"/>
      <c r="B61" s="74" t="s">
        <v>411</v>
      </c>
      <c r="C61" s="81"/>
      <c r="D61" s="38">
        <v>14201</v>
      </c>
      <c r="E61" s="38"/>
      <c r="F61" s="20"/>
      <c r="G61" s="20"/>
      <c r="H61" s="41">
        <v>27</v>
      </c>
      <c r="I61" s="41"/>
      <c r="J61" s="20"/>
      <c r="K61" s="20"/>
      <c r="L61" s="41">
        <v>129</v>
      </c>
      <c r="M61" s="41"/>
      <c r="N61" s="20"/>
      <c r="O61" s="20"/>
      <c r="P61" s="38">
        <v>14099</v>
      </c>
      <c r="Q61" s="38"/>
      <c r="R61" s="20"/>
    </row>
    <row r="62" spans="1:18">
      <c r="A62" s="18"/>
      <c r="B62" s="74"/>
      <c r="C62" s="81"/>
      <c r="D62" s="38"/>
      <c r="E62" s="38"/>
      <c r="F62" s="20"/>
      <c r="G62" s="20"/>
      <c r="H62" s="41"/>
      <c r="I62" s="41"/>
      <c r="J62" s="20"/>
      <c r="K62" s="20"/>
      <c r="L62" s="41"/>
      <c r="M62" s="41"/>
      <c r="N62" s="20"/>
      <c r="O62" s="20"/>
      <c r="P62" s="38"/>
      <c r="Q62" s="38"/>
      <c r="R62" s="20"/>
    </row>
    <row r="63" spans="1:18">
      <c r="A63" s="18"/>
      <c r="B63" s="76" t="s">
        <v>412</v>
      </c>
      <c r="C63" s="73"/>
      <c r="D63" s="40">
        <v>545</v>
      </c>
      <c r="E63" s="40"/>
      <c r="F63" s="35"/>
      <c r="G63" s="35"/>
      <c r="H63" s="40" t="s">
        <v>381</v>
      </c>
      <c r="I63" s="40"/>
      <c r="J63" s="35"/>
      <c r="K63" s="35"/>
      <c r="L63" s="40">
        <v>12</v>
      </c>
      <c r="M63" s="40"/>
      <c r="N63" s="35"/>
      <c r="O63" s="35"/>
      <c r="P63" s="40">
        <v>533</v>
      </c>
      <c r="Q63" s="40"/>
      <c r="R63" s="35"/>
    </row>
    <row r="64" spans="1:18">
      <c r="A64" s="18"/>
      <c r="B64" s="76"/>
      <c r="C64" s="73"/>
      <c r="D64" s="40"/>
      <c r="E64" s="40"/>
      <c r="F64" s="35"/>
      <c r="G64" s="35"/>
      <c r="H64" s="40"/>
      <c r="I64" s="40"/>
      <c r="J64" s="35"/>
      <c r="K64" s="35"/>
      <c r="L64" s="40"/>
      <c r="M64" s="40"/>
      <c r="N64" s="35"/>
      <c r="O64" s="35"/>
      <c r="P64" s="40"/>
      <c r="Q64" s="40"/>
      <c r="R64" s="35"/>
    </row>
    <row r="65" spans="1:26">
      <c r="A65" s="18"/>
      <c r="B65" s="74" t="s">
        <v>405</v>
      </c>
      <c r="C65" s="81"/>
      <c r="D65" s="38">
        <v>435380</v>
      </c>
      <c r="E65" s="38"/>
      <c r="F65" s="20"/>
      <c r="G65" s="20"/>
      <c r="H65" s="41">
        <v>328</v>
      </c>
      <c r="I65" s="41"/>
      <c r="J65" s="20"/>
      <c r="K65" s="20"/>
      <c r="L65" s="38">
        <v>5218</v>
      </c>
      <c r="M65" s="38"/>
      <c r="N65" s="20"/>
      <c r="O65" s="20"/>
      <c r="P65" s="38">
        <v>430490</v>
      </c>
      <c r="Q65" s="38"/>
      <c r="R65" s="20"/>
    </row>
    <row r="66" spans="1:26" ht="15.75" thickBot="1">
      <c r="A66" s="18"/>
      <c r="B66" s="74"/>
      <c r="C66" s="81"/>
      <c r="D66" s="91"/>
      <c r="E66" s="91"/>
      <c r="F66" s="43"/>
      <c r="G66" s="20"/>
      <c r="H66" s="42"/>
      <c r="I66" s="42"/>
      <c r="J66" s="43"/>
      <c r="K66" s="20"/>
      <c r="L66" s="91"/>
      <c r="M66" s="91"/>
      <c r="N66" s="43"/>
      <c r="O66" s="20"/>
      <c r="P66" s="91"/>
      <c r="Q66" s="91"/>
      <c r="R66" s="43"/>
    </row>
    <row r="67" spans="1:26">
      <c r="A67" s="18"/>
      <c r="B67" s="92" t="s">
        <v>164</v>
      </c>
      <c r="C67" s="73"/>
      <c r="D67" s="94" t="s">
        <v>406</v>
      </c>
      <c r="E67" s="45">
        <v>465098</v>
      </c>
      <c r="F67" s="36"/>
      <c r="G67" s="35"/>
      <c r="H67" s="94" t="s">
        <v>406</v>
      </c>
      <c r="I67" s="97">
        <v>355</v>
      </c>
      <c r="J67" s="36"/>
      <c r="K67" s="35"/>
      <c r="L67" s="94" t="s">
        <v>406</v>
      </c>
      <c r="M67" s="45">
        <v>5760</v>
      </c>
      <c r="N67" s="36"/>
      <c r="O67" s="35"/>
      <c r="P67" s="94" t="s">
        <v>406</v>
      </c>
      <c r="Q67" s="45">
        <v>459693</v>
      </c>
      <c r="R67" s="36"/>
    </row>
    <row r="68" spans="1:26" ht="15.75" thickBot="1">
      <c r="A68" s="18"/>
      <c r="B68" s="92"/>
      <c r="C68" s="73"/>
      <c r="D68" s="95"/>
      <c r="E68" s="46"/>
      <c r="F68" s="47"/>
      <c r="G68" s="35"/>
      <c r="H68" s="95"/>
      <c r="I68" s="98"/>
      <c r="J68" s="47"/>
      <c r="K68" s="35"/>
      <c r="L68" s="95"/>
      <c r="M68" s="46"/>
      <c r="N68" s="47"/>
      <c r="O68" s="35"/>
      <c r="P68" s="95"/>
      <c r="Q68" s="46"/>
      <c r="R68" s="47"/>
    </row>
    <row r="69" spans="1:26" ht="15.75" thickTop="1">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c r="A70" s="18"/>
      <c r="B70" s="20" t="s">
        <v>417</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ht="25.5" customHeight="1">
      <c r="A71" s="18"/>
      <c r="B71" s="20" t="s">
        <v>418</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8"/>
      <c r="B72" s="20" t="s">
        <v>419</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8"/>
      <c r="B73" s="31"/>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c r="A74" s="18"/>
      <c r="B74" s="31"/>
      <c r="C74" s="31"/>
      <c r="D74" s="31"/>
      <c r="E74" s="31"/>
      <c r="F74" s="31"/>
      <c r="G74" s="31"/>
      <c r="H74" s="31"/>
      <c r="I74" s="31"/>
      <c r="J74" s="31"/>
      <c r="K74" s="31"/>
      <c r="L74" s="31"/>
      <c r="M74" s="31"/>
    </row>
    <row r="75" spans="1:26">
      <c r="A75" s="18"/>
      <c r="B75" s="12"/>
      <c r="C75" s="12"/>
      <c r="D75" s="12"/>
      <c r="E75" s="12"/>
      <c r="F75" s="12"/>
      <c r="G75" s="12"/>
      <c r="H75" s="12"/>
      <c r="I75" s="12"/>
      <c r="J75" s="12"/>
      <c r="K75" s="12"/>
      <c r="L75" s="12"/>
      <c r="M75" s="12"/>
    </row>
    <row r="76" spans="1:26">
      <c r="A76" s="18"/>
      <c r="B76" s="65" t="s">
        <v>396</v>
      </c>
      <c r="C76" s="66"/>
      <c r="D76" s="67">
        <v>42004</v>
      </c>
      <c r="E76" s="67"/>
      <c r="F76" s="67"/>
      <c r="G76" s="67"/>
      <c r="H76" s="67"/>
      <c r="I76" s="67"/>
      <c r="J76" s="67"/>
      <c r="K76" s="67"/>
      <c r="L76" s="67"/>
      <c r="M76" s="67"/>
    </row>
    <row r="77" spans="1:26" ht="15.75" thickBot="1">
      <c r="A77" s="18"/>
      <c r="B77" s="65"/>
      <c r="C77" s="66"/>
      <c r="D77" s="33"/>
      <c r="E77" s="33"/>
      <c r="F77" s="33"/>
      <c r="G77" s="33"/>
      <c r="H77" s="33"/>
      <c r="I77" s="33"/>
      <c r="J77" s="33"/>
      <c r="K77" s="33"/>
      <c r="L77" s="33"/>
      <c r="M77" s="33"/>
    </row>
    <row r="78" spans="1:26">
      <c r="A78" s="18"/>
      <c r="B78" s="68"/>
      <c r="C78" s="66"/>
      <c r="D78" s="70" t="s">
        <v>397</v>
      </c>
      <c r="E78" s="70"/>
      <c r="F78" s="70"/>
      <c r="G78" s="71"/>
      <c r="H78" s="70" t="s">
        <v>402</v>
      </c>
      <c r="I78" s="70"/>
      <c r="J78" s="70"/>
      <c r="K78" s="71"/>
      <c r="L78" s="70" t="s">
        <v>420</v>
      </c>
      <c r="M78" s="70"/>
    </row>
    <row r="79" spans="1:26" ht="15.75" thickBot="1">
      <c r="A79" s="18"/>
      <c r="B79" s="68"/>
      <c r="C79" s="66"/>
      <c r="D79" s="32" t="s">
        <v>398</v>
      </c>
      <c r="E79" s="32"/>
      <c r="F79" s="32"/>
      <c r="G79" s="66"/>
      <c r="H79" s="32" t="s">
        <v>403</v>
      </c>
      <c r="I79" s="32"/>
      <c r="J79" s="32"/>
      <c r="K79" s="66"/>
      <c r="L79" s="32"/>
      <c r="M79" s="32"/>
    </row>
    <row r="80" spans="1:26">
      <c r="A80" s="18"/>
      <c r="B80" s="72" t="s">
        <v>421</v>
      </c>
      <c r="C80" s="73"/>
      <c r="D80" s="36"/>
      <c r="E80" s="36"/>
      <c r="F80" s="36"/>
      <c r="G80" s="35"/>
      <c r="H80" s="36"/>
      <c r="I80" s="36"/>
      <c r="J80" s="36"/>
      <c r="K80" s="35"/>
      <c r="L80" s="36"/>
      <c r="M80" s="36"/>
    </row>
    <row r="81" spans="1:13">
      <c r="A81" s="18"/>
      <c r="B81" s="72"/>
      <c r="C81" s="73"/>
      <c r="D81" s="35"/>
      <c r="E81" s="35"/>
      <c r="F81" s="35"/>
      <c r="G81" s="35"/>
      <c r="H81" s="35"/>
      <c r="I81" s="35"/>
      <c r="J81" s="35"/>
      <c r="K81" s="35"/>
      <c r="L81" s="35"/>
      <c r="M81" s="35"/>
    </row>
    <row r="82" spans="1:13">
      <c r="A82" s="18"/>
      <c r="B82" s="74" t="s">
        <v>422</v>
      </c>
      <c r="C82" s="81"/>
      <c r="D82" s="75" t="s">
        <v>406</v>
      </c>
      <c r="E82" s="41" t="s">
        <v>381</v>
      </c>
      <c r="F82" s="20"/>
      <c r="G82" s="20"/>
      <c r="H82" s="75" t="s">
        <v>406</v>
      </c>
      <c r="I82" s="41" t="s">
        <v>381</v>
      </c>
      <c r="J82" s="20"/>
      <c r="K82" s="20"/>
      <c r="L82" s="41" t="s">
        <v>381</v>
      </c>
      <c r="M82" s="75" t="s">
        <v>423</v>
      </c>
    </row>
    <row r="83" spans="1:13">
      <c r="A83" s="18"/>
      <c r="B83" s="74"/>
      <c r="C83" s="81"/>
      <c r="D83" s="75"/>
      <c r="E83" s="41"/>
      <c r="F83" s="20"/>
      <c r="G83" s="20"/>
      <c r="H83" s="75"/>
      <c r="I83" s="41"/>
      <c r="J83" s="20"/>
      <c r="K83" s="20"/>
      <c r="L83" s="41"/>
      <c r="M83" s="75"/>
    </row>
    <row r="84" spans="1:13">
      <c r="A84" s="18"/>
      <c r="B84" s="76" t="s">
        <v>424</v>
      </c>
      <c r="C84" s="73"/>
      <c r="D84" s="40" t="s">
        <v>381</v>
      </c>
      <c r="E84" s="40"/>
      <c r="F84" s="35"/>
      <c r="G84" s="35"/>
      <c r="H84" s="40" t="s">
        <v>381</v>
      </c>
      <c r="I84" s="40"/>
      <c r="J84" s="35"/>
      <c r="K84" s="35"/>
      <c r="L84" s="40" t="s">
        <v>381</v>
      </c>
      <c r="M84" s="103" t="s">
        <v>423</v>
      </c>
    </row>
    <row r="85" spans="1:13">
      <c r="A85" s="18"/>
      <c r="B85" s="76"/>
      <c r="C85" s="73"/>
      <c r="D85" s="40"/>
      <c r="E85" s="40"/>
      <c r="F85" s="35"/>
      <c r="G85" s="35"/>
      <c r="H85" s="40"/>
      <c r="I85" s="40"/>
      <c r="J85" s="35"/>
      <c r="K85" s="35"/>
      <c r="L85" s="40"/>
      <c r="M85" s="103"/>
    </row>
    <row r="86" spans="1:13">
      <c r="A86" s="18"/>
      <c r="B86" s="74" t="s">
        <v>425</v>
      </c>
      <c r="C86" s="81"/>
      <c r="D86" s="41" t="s">
        <v>381</v>
      </c>
      <c r="E86" s="41"/>
      <c r="F86" s="20"/>
      <c r="G86" s="20"/>
      <c r="H86" s="41" t="s">
        <v>381</v>
      </c>
      <c r="I86" s="41"/>
      <c r="J86" s="20"/>
      <c r="K86" s="20"/>
      <c r="L86" s="41" t="s">
        <v>381</v>
      </c>
      <c r="M86" s="75" t="s">
        <v>423</v>
      </c>
    </row>
    <row r="87" spans="1:13">
      <c r="A87" s="18"/>
      <c r="B87" s="74"/>
      <c r="C87" s="81"/>
      <c r="D87" s="41"/>
      <c r="E87" s="41"/>
      <c r="F87" s="20"/>
      <c r="G87" s="20"/>
      <c r="H87" s="41"/>
      <c r="I87" s="41"/>
      <c r="J87" s="20"/>
      <c r="K87" s="20"/>
      <c r="L87" s="41"/>
      <c r="M87" s="75"/>
    </row>
    <row r="88" spans="1:13">
      <c r="A88" s="18"/>
      <c r="B88" s="76" t="s">
        <v>426</v>
      </c>
      <c r="C88" s="73"/>
      <c r="D88" s="58">
        <v>3580</v>
      </c>
      <c r="E88" s="58"/>
      <c r="F88" s="35"/>
      <c r="G88" s="35"/>
      <c r="H88" s="58">
        <v>3690</v>
      </c>
      <c r="I88" s="58"/>
      <c r="J88" s="35"/>
      <c r="K88" s="35"/>
      <c r="L88" s="40">
        <v>2.2400000000000002</v>
      </c>
      <c r="M88" s="103" t="s">
        <v>423</v>
      </c>
    </row>
    <row r="89" spans="1:13">
      <c r="A89" s="18"/>
      <c r="B89" s="76"/>
      <c r="C89" s="73"/>
      <c r="D89" s="58"/>
      <c r="E89" s="58"/>
      <c r="F89" s="35"/>
      <c r="G89" s="35"/>
      <c r="H89" s="58"/>
      <c r="I89" s="58"/>
      <c r="J89" s="35"/>
      <c r="K89" s="35"/>
      <c r="L89" s="40"/>
      <c r="M89" s="103"/>
    </row>
    <row r="90" spans="1:13">
      <c r="A90" s="18"/>
      <c r="B90" s="74" t="s">
        <v>405</v>
      </c>
      <c r="C90" s="81"/>
      <c r="D90" s="38">
        <v>550908</v>
      </c>
      <c r="E90" s="38"/>
      <c r="F90" s="20"/>
      <c r="G90" s="20"/>
      <c r="H90" s="38">
        <v>552203</v>
      </c>
      <c r="I90" s="38"/>
      <c r="J90" s="20"/>
      <c r="K90" s="20"/>
      <c r="L90" s="41">
        <v>1.87</v>
      </c>
      <c r="M90" s="75" t="s">
        <v>423</v>
      </c>
    </row>
    <row r="91" spans="1:13" ht="15.75" thickBot="1">
      <c r="A91" s="18"/>
      <c r="B91" s="74"/>
      <c r="C91" s="81"/>
      <c r="D91" s="91"/>
      <c r="E91" s="91"/>
      <c r="F91" s="43"/>
      <c r="G91" s="20"/>
      <c r="H91" s="91"/>
      <c r="I91" s="91"/>
      <c r="J91" s="43"/>
      <c r="K91" s="20"/>
      <c r="L91" s="41"/>
      <c r="M91" s="75"/>
    </row>
    <row r="92" spans="1:13">
      <c r="A92" s="18"/>
      <c r="B92" s="92" t="s">
        <v>164</v>
      </c>
      <c r="C92" s="73"/>
      <c r="D92" s="94" t="s">
        <v>406</v>
      </c>
      <c r="E92" s="45">
        <v>554488</v>
      </c>
      <c r="F92" s="36"/>
      <c r="G92" s="35"/>
      <c r="H92" s="94" t="s">
        <v>406</v>
      </c>
      <c r="I92" s="45">
        <v>555893</v>
      </c>
      <c r="J92" s="36"/>
      <c r="K92" s="35"/>
      <c r="L92" s="96">
        <v>1.87</v>
      </c>
      <c r="M92" s="93" t="s">
        <v>423</v>
      </c>
    </row>
    <row r="93" spans="1:13" ht="15.75" thickBot="1">
      <c r="A93" s="18"/>
      <c r="B93" s="92"/>
      <c r="C93" s="73"/>
      <c r="D93" s="95"/>
      <c r="E93" s="46"/>
      <c r="F93" s="47"/>
      <c r="G93" s="35"/>
      <c r="H93" s="95"/>
      <c r="I93" s="46"/>
      <c r="J93" s="47"/>
      <c r="K93" s="35"/>
      <c r="L93" s="96"/>
      <c r="M93" s="93"/>
    </row>
    <row r="94" spans="1:13" ht="16.5" thickTop="1" thickBot="1">
      <c r="A94" s="18"/>
      <c r="B94" s="11"/>
      <c r="C94" s="11"/>
      <c r="D94" s="104"/>
      <c r="E94" s="104"/>
      <c r="F94" s="104"/>
      <c r="G94" s="11"/>
      <c r="H94" s="104"/>
      <c r="I94" s="104"/>
      <c r="J94" s="104"/>
      <c r="K94" s="11"/>
      <c r="L94" s="43"/>
      <c r="M94" s="43"/>
    </row>
    <row r="95" spans="1:13">
      <c r="A95" s="18"/>
      <c r="B95" s="105"/>
      <c r="C95" s="106"/>
      <c r="D95" s="107" t="s">
        <v>397</v>
      </c>
      <c r="E95" s="107"/>
      <c r="F95" s="107"/>
      <c r="G95" s="35"/>
      <c r="H95" s="107" t="s">
        <v>402</v>
      </c>
      <c r="I95" s="107"/>
      <c r="J95" s="107"/>
      <c r="K95" s="35"/>
      <c r="L95" s="107" t="s">
        <v>420</v>
      </c>
      <c r="M95" s="107"/>
    </row>
    <row r="96" spans="1:13" ht="15.75" thickBot="1">
      <c r="A96" s="18"/>
      <c r="B96" s="105"/>
      <c r="C96" s="106"/>
      <c r="D96" s="108" t="s">
        <v>398</v>
      </c>
      <c r="E96" s="108"/>
      <c r="F96" s="108"/>
      <c r="G96" s="35"/>
      <c r="H96" s="108" t="s">
        <v>403</v>
      </c>
      <c r="I96" s="108"/>
      <c r="J96" s="108"/>
      <c r="K96" s="35"/>
      <c r="L96" s="108"/>
      <c r="M96" s="108"/>
    </row>
    <row r="97" spans="1:26">
      <c r="A97" s="18"/>
      <c r="B97" s="101" t="s">
        <v>427</v>
      </c>
      <c r="C97" s="81"/>
      <c r="D97" s="88"/>
      <c r="E97" s="88"/>
      <c r="F97" s="88"/>
      <c r="G97" s="20"/>
      <c r="H97" s="88"/>
      <c r="I97" s="88"/>
      <c r="J97" s="88"/>
      <c r="K97" s="20"/>
      <c r="L97" s="88"/>
      <c r="M97" s="88"/>
    </row>
    <row r="98" spans="1:26">
      <c r="A98" s="18"/>
      <c r="B98" s="101"/>
      <c r="C98" s="81"/>
      <c r="D98" s="20"/>
      <c r="E98" s="20"/>
      <c r="F98" s="20"/>
      <c r="G98" s="20"/>
      <c r="H98" s="20"/>
      <c r="I98" s="20"/>
      <c r="J98" s="20"/>
      <c r="K98" s="20"/>
      <c r="L98" s="20"/>
      <c r="M98" s="20"/>
    </row>
    <row r="99" spans="1:26">
      <c r="A99" s="18"/>
      <c r="B99" s="76" t="s">
        <v>422</v>
      </c>
      <c r="C99" s="73"/>
      <c r="D99" s="103" t="s">
        <v>406</v>
      </c>
      <c r="E99" s="40">
        <v>205</v>
      </c>
      <c r="F99" s="35"/>
      <c r="G99" s="35"/>
      <c r="H99" s="103" t="s">
        <v>406</v>
      </c>
      <c r="I99" s="40">
        <v>205</v>
      </c>
      <c r="J99" s="35"/>
      <c r="K99" s="35"/>
      <c r="L99" s="40">
        <v>0.77</v>
      </c>
      <c r="M99" s="103" t="s">
        <v>423</v>
      </c>
    </row>
    <row r="100" spans="1:26">
      <c r="A100" s="18"/>
      <c r="B100" s="76"/>
      <c r="C100" s="73"/>
      <c r="D100" s="103"/>
      <c r="E100" s="40"/>
      <c r="F100" s="35"/>
      <c r="G100" s="35"/>
      <c r="H100" s="103"/>
      <c r="I100" s="40"/>
      <c r="J100" s="35"/>
      <c r="K100" s="35"/>
      <c r="L100" s="40"/>
      <c r="M100" s="103"/>
    </row>
    <row r="101" spans="1:26">
      <c r="A101" s="18"/>
      <c r="B101" s="74" t="s">
        <v>424</v>
      </c>
      <c r="C101" s="81"/>
      <c r="D101" s="38">
        <v>10814</v>
      </c>
      <c r="E101" s="38"/>
      <c r="F101" s="20"/>
      <c r="G101" s="20"/>
      <c r="H101" s="38">
        <v>10875</v>
      </c>
      <c r="I101" s="38"/>
      <c r="J101" s="20"/>
      <c r="K101" s="20"/>
      <c r="L101" s="41">
        <v>4.66</v>
      </c>
      <c r="M101" s="75" t="s">
        <v>423</v>
      </c>
    </row>
    <row r="102" spans="1:26">
      <c r="A102" s="18"/>
      <c r="B102" s="74"/>
      <c r="C102" s="81"/>
      <c r="D102" s="38"/>
      <c r="E102" s="38"/>
      <c r="F102" s="20"/>
      <c r="G102" s="20"/>
      <c r="H102" s="38"/>
      <c r="I102" s="38"/>
      <c r="J102" s="20"/>
      <c r="K102" s="20"/>
      <c r="L102" s="41"/>
      <c r="M102" s="75"/>
    </row>
    <row r="103" spans="1:26">
      <c r="A103" s="18"/>
      <c r="B103" s="76" t="s">
        <v>425</v>
      </c>
      <c r="C103" s="73"/>
      <c r="D103" s="58">
        <v>26374</v>
      </c>
      <c r="E103" s="58"/>
      <c r="F103" s="35"/>
      <c r="G103" s="35"/>
      <c r="H103" s="58">
        <v>26903</v>
      </c>
      <c r="I103" s="58"/>
      <c r="J103" s="35"/>
      <c r="K103" s="35"/>
      <c r="L103" s="40">
        <v>4.4800000000000004</v>
      </c>
      <c r="M103" s="103" t="s">
        <v>423</v>
      </c>
    </row>
    <row r="104" spans="1:26">
      <c r="A104" s="18"/>
      <c r="B104" s="76"/>
      <c r="C104" s="73"/>
      <c r="D104" s="58"/>
      <c r="E104" s="58"/>
      <c r="F104" s="35"/>
      <c r="G104" s="35"/>
      <c r="H104" s="58"/>
      <c r="I104" s="58"/>
      <c r="J104" s="35"/>
      <c r="K104" s="35"/>
      <c r="L104" s="40"/>
      <c r="M104" s="103"/>
    </row>
    <row r="105" spans="1:26">
      <c r="A105" s="18"/>
      <c r="B105" s="74" t="s">
        <v>426</v>
      </c>
      <c r="C105" s="81"/>
      <c r="D105" s="38">
        <v>15141</v>
      </c>
      <c r="E105" s="38"/>
      <c r="F105" s="20"/>
      <c r="G105" s="20"/>
      <c r="H105" s="38">
        <v>15398</v>
      </c>
      <c r="I105" s="38"/>
      <c r="J105" s="20"/>
      <c r="K105" s="20"/>
      <c r="L105" s="41">
        <v>2.93</v>
      </c>
      <c r="M105" s="75" t="s">
        <v>423</v>
      </c>
    </row>
    <row r="106" spans="1:26">
      <c r="A106" s="18"/>
      <c r="B106" s="74"/>
      <c r="C106" s="81"/>
      <c r="D106" s="38"/>
      <c r="E106" s="38"/>
      <c r="F106" s="20"/>
      <c r="G106" s="20"/>
      <c r="H106" s="38"/>
      <c r="I106" s="38"/>
      <c r="J106" s="20"/>
      <c r="K106" s="20"/>
      <c r="L106" s="41"/>
      <c r="M106" s="75"/>
    </row>
    <row r="107" spans="1:26">
      <c r="A107" s="18"/>
      <c r="B107" s="76" t="s">
        <v>405</v>
      </c>
      <c r="C107" s="73"/>
      <c r="D107" s="58">
        <v>384428</v>
      </c>
      <c r="E107" s="58"/>
      <c r="F107" s="35"/>
      <c r="G107" s="35"/>
      <c r="H107" s="58">
        <v>389998</v>
      </c>
      <c r="I107" s="58"/>
      <c r="J107" s="35"/>
      <c r="K107" s="35"/>
      <c r="L107" s="40">
        <v>2.38</v>
      </c>
      <c r="M107" s="103" t="s">
        <v>423</v>
      </c>
    </row>
    <row r="108" spans="1:26" ht="15.75" thickBot="1">
      <c r="A108" s="18"/>
      <c r="B108" s="76"/>
      <c r="C108" s="73"/>
      <c r="D108" s="77"/>
      <c r="E108" s="77"/>
      <c r="F108" s="78"/>
      <c r="G108" s="35"/>
      <c r="H108" s="77"/>
      <c r="I108" s="77"/>
      <c r="J108" s="78"/>
      <c r="K108" s="35"/>
      <c r="L108" s="40"/>
      <c r="M108" s="103"/>
    </row>
    <row r="109" spans="1:26">
      <c r="A109" s="18"/>
      <c r="B109" s="80" t="s">
        <v>164</v>
      </c>
      <c r="C109" s="81"/>
      <c r="D109" s="83" t="s">
        <v>406</v>
      </c>
      <c r="E109" s="86">
        <v>436962</v>
      </c>
      <c r="F109" s="88"/>
      <c r="G109" s="20"/>
      <c r="H109" s="83" t="s">
        <v>406</v>
      </c>
      <c r="I109" s="86">
        <v>443379</v>
      </c>
      <c r="J109" s="88"/>
      <c r="K109" s="20"/>
      <c r="L109" s="109">
        <v>2.58</v>
      </c>
      <c r="M109" s="82" t="s">
        <v>423</v>
      </c>
    </row>
    <row r="110" spans="1:26" ht="15.75" thickBot="1">
      <c r="A110" s="18"/>
      <c r="B110" s="80"/>
      <c r="C110" s="81"/>
      <c r="D110" s="84"/>
      <c r="E110" s="87"/>
      <c r="F110" s="89"/>
      <c r="G110" s="20"/>
      <c r="H110" s="84"/>
      <c r="I110" s="87"/>
      <c r="J110" s="89"/>
      <c r="K110" s="20"/>
      <c r="L110" s="109"/>
      <c r="M110" s="82"/>
    </row>
    <row r="111" spans="1:26" ht="15.75" thickTop="1">
      <c r="A111" s="18"/>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c r="A112" s="18"/>
      <c r="B112" s="20" t="s">
        <v>428</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c r="A113" s="18"/>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c r="A114" s="18"/>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ht="15.75" thickBot="1">
      <c r="A115" s="18"/>
      <c r="B115" s="22" t="s">
        <v>396</v>
      </c>
      <c r="C115" s="11"/>
      <c r="D115" s="32" t="s">
        <v>429</v>
      </c>
      <c r="E115" s="32"/>
      <c r="F115" s="32"/>
      <c r="G115" s="32"/>
      <c r="H115" s="32"/>
      <c r="I115" s="32"/>
      <c r="J115" s="32"/>
      <c r="K115" s="11"/>
      <c r="L115" s="32" t="s">
        <v>430</v>
      </c>
      <c r="M115" s="32"/>
      <c r="N115" s="32"/>
      <c r="O115" s="32"/>
      <c r="P115" s="32"/>
      <c r="Q115" s="32"/>
      <c r="R115" s="32"/>
      <c r="S115" s="11"/>
      <c r="T115" s="32" t="s">
        <v>164</v>
      </c>
      <c r="U115" s="32"/>
      <c r="V115" s="32"/>
      <c r="W115" s="32"/>
      <c r="X115" s="32"/>
      <c r="Y115" s="32"/>
      <c r="Z115" s="32"/>
    </row>
    <row r="116" spans="1:26">
      <c r="A116" s="18"/>
      <c r="B116" s="68"/>
      <c r="C116" s="20"/>
      <c r="D116" s="70" t="s">
        <v>402</v>
      </c>
      <c r="E116" s="70"/>
      <c r="F116" s="70"/>
      <c r="G116" s="88"/>
      <c r="H116" s="70" t="s">
        <v>399</v>
      </c>
      <c r="I116" s="70"/>
      <c r="J116" s="70"/>
      <c r="K116" s="20"/>
      <c r="L116" s="70" t="s">
        <v>402</v>
      </c>
      <c r="M116" s="70"/>
      <c r="N116" s="70"/>
      <c r="O116" s="88"/>
      <c r="P116" s="70" t="s">
        <v>399</v>
      </c>
      <c r="Q116" s="70"/>
      <c r="R116" s="70"/>
      <c r="S116" s="20"/>
      <c r="T116" s="70" t="s">
        <v>402</v>
      </c>
      <c r="U116" s="70"/>
      <c r="V116" s="70"/>
      <c r="W116" s="88"/>
      <c r="X116" s="70" t="s">
        <v>399</v>
      </c>
      <c r="Y116" s="70"/>
      <c r="Z116" s="70"/>
    </row>
    <row r="117" spans="1:26" ht="15.75" thickBot="1">
      <c r="A117" s="18"/>
      <c r="B117" s="68"/>
      <c r="C117" s="20"/>
      <c r="D117" s="32" t="s">
        <v>403</v>
      </c>
      <c r="E117" s="32"/>
      <c r="F117" s="32"/>
      <c r="G117" s="20"/>
      <c r="H117" s="32" t="s">
        <v>401</v>
      </c>
      <c r="I117" s="32"/>
      <c r="J117" s="32"/>
      <c r="K117" s="20"/>
      <c r="L117" s="32" t="s">
        <v>403</v>
      </c>
      <c r="M117" s="32"/>
      <c r="N117" s="32"/>
      <c r="O117" s="20"/>
      <c r="P117" s="32" t="s">
        <v>401</v>
      </c>
      <c r="Q117" s="32"/>
      <c r="R117" s="32"/>
      <c r="S117" s="20"/>
      <c r="T117" s="32" t="s">
        <v>403</v>
      </c>
      <c r="U117" s="32"/>
      <c r="V117" s="32"/>
      <c r="W117" s="20"/>
      <c r="X117" s="32" t="s">
        <v>401</v>
      </c>
      <c r="Y117" s="32"/>
      <c r="Z117" s="32"/>
    </row>
    <row r="118" spans="1:26">
      <c r="A118" s="18"/>
      <c r="B118" s="110">
        <v>42004</v>
      </c>
      <c r="C118" s="27"/>
      <c r="D118" s="36"/>
      <c r="E118" s="36"/>
      <c r="F118" s="36"/>
      <c r="G118" s="27"/>
      <c r="H118" s="36"/>
      <c r="I118" s="36"/>
      <c r="J118" s="36"/>
      <c r="K118" s="27"/>
      <c r="L118" s="36"/>
      <c r="M118" s="36"/>
      <c r="N118" s="36"/>
      <c r="O118" s="27"/>
      <c r="P118" s="36"/>
      <c r="Q118" s="36"/>
      <c r="R118" s="36"/>
      <c r="S118" s="27"/>
      <c r="T118" s="36"/>
      <c r="U118" s="36"/>
      <c r="V118" s="36"/>
      <c r="W118" s="27"/>
      <c r="X118" s="36"/>
      <c r="Y118" s="36"/>
      <c r="Z118" s="36"/>
    </row>
    <row r="119" spans="1:26">
      <c r="A119" s="18"/>
      <c r="B119" s="99" t="s">
        <v>404</v>
      </c>
      <c r="C119" s="11"/>
      <c r="D119" s="20"/>
      <c r="E119" s="20"/>
      <c r="F119" s="20"/>
      <c r="G119" s="11"/>
      <c r="H119" s="20"/>
      <c r="I119" s="20"/>
      <c r="J119" s="20"/>
      <c r="K119" s="11"/>
      <c r="L119" s="20"/>
      <c r="M119" s="20"/>
      <c r="N119" s="20"/>
      <c r="O119" s="11"/>
      <c r="P119" s="20"/>
      <c r="Q119" s="20"/>
      <c r="R119" s="20"/>
      <c r="S119" s="11"/>
      <c r="T119" s="20"/>
      <c r="U119" s="20"/>
      <c r="V119" s="20"/>
      <c r="W119" s="11"/>
      <c r="X119" s="20"/>
      <c r="Y119" s="20"/>
      <c r="Z119" s="20"/>
    </row>
    <row r="120" spans="1:26">
      <c r="A120" s="18"/>
      <c r="B120" s="76" t="s">
        <v>405</v>
      </c>
      <c r="C120" s="35"/>
      <c r="D120" s="103" t="s">
        <v>406</v>
      </c>
      <c r="E120" s="58">
        <v>215139</v>
      </c>
      <c r="F120" s="35"/>
      <c r="G120" s="35"/>
      <c r="H120" s="103" t="s">
        <v>406</v>
      </c>
      <c r="I120" s="58">
        <v>1596</v>
      </c>
      <c r="J120" s="35"/>
      <c r="K120" s="35"/>
      <c r="L120" s="103" t="s">
        <v>406</v>
      </c>
      <c r="M120" s="58">
        <v>28439</v>
      </c>
      <c r="N120" s="35"/>
      <c r="O120" s="35"/>
      <c r="P120" s="103" t="s">
        <v>406</v>
      </c>
      <c r="Q120" s="40">
        <v>236</v>
      </c>
      <c r="R120" s="35"/>
      <c r="S120" s="35"/>
      <c r="T120" s="103" t="s">
        <v>406</v>
      </c>
      <c r="U120" s="58">
        <v>243578</v>
      </c>
      <c r="V120" s="35"/>
      <c r="W120" s="35"/>
      <c r="X120" s="103" t="s">
        <v>406</v>
      </c>
      <c r="Y120" s="58">
        <v>1832</v>
      </c>
      <c r="Z120" s="35"/>
    </row>
    <row r="121" spans="1:26" ht="15.75" thickBot="1">
      <c r="A121" s="18"/>
      <c r="B121" s="76"/>
      <c r="C121" s="35"/>
      <c r="D121" s="111"/>
      <c r="E121" s="77"/>
      <c r="F121" s="78"/>
      <c r="G121" s="35"/>
      <c r="H121" s="111"/>
      <c r="I121" s="77"/>
      <c r="J121" s="78"/>
      <c r="K121" s="35"/>
      <c r="L121" s="111"/>
      <c r="M121" s="77"/>
      <c r="N121" s="78"/>
      <c r="O121" s="35"/>
      <c r="P121" s="111"/>
      <c r="Q121" s="79"/>
      <c r="R121" s="78"/>
      <c r="S121" s="35"/>
      <c r="T121" s="111"/>
      <c r="U121" s="77"/>
      <c r="V121" s="78"/>
      <c r="W121" s="35"/>
      <c r="X121" s="111"/>
      <c r="Y121" s="77"/>
      <c r="Z121" s="78"/>
    </row>
    <row r="122" spans="1:26">
      <c r="A122" s="18"/>
      <c r="B122" s="80" t="s">
        <v>164</v>
      </c>
      <c r="C122" s="20"/>
      <c r="D122" s="83" t="s">
        <v>406</v>
      </c>
      <c r="E122" s="86">
        <v>215139</v>
      </c>
      <c r="F122" s="88"/>
      <c r="G122" s="20"/>
      <c r="H122" s="83" t="s">
        <v>406</v>
      </c>
      <c r="I122" s="86">
        <v>1596</v>
      </c>
      <c r="J122" s="88"/>
      <c r="K122" s="20"/>
      <c r="L122" s="83" t="s">
        <v>406</v>
      </c>
      <c r="M122" s="86">
        <v>28439</v>
      </c>
      <c r="N122" s="88"/>
      <c r="O122" s="20"/>
      <c r="P122" s="83" t="s">
        <v>406</v>
      </c>
      <c r="Q122" s="112">
        <v>236</v>
      </c>
      <c r="R122" s="88"/>
      <c r="S122" s="20"/>
      <c r="T122" s="83" t="s">
        <v>406</v>
      </c>
      <c r="U122" s="86">
        <v>243578</v>
      </c>
      <c r="V122" s="88"/>
      <c r="W122" s="20"/>
      <c r="X122" s="83" t="s">
        <v>406</v>
      </c>
      <c r="Y122" s="86">
        <v>1832</v>
      </c>
      <c r="Z122" s="88"/>
    </row>
    <row r="123" spans="1:26" ht="15.75" thickBot="1">
      <c r="A123" s="18"/>
      <c r="B123" s="80"/>
      <c r="C123" s="20"/>
      <c r="D123" s="84"/>
      <c r="E123" s="87"/>
      <c r="F123" s="89"/>
      <c r="G123" s="20"/>
      <c r="H123" s="84"/>
      <c r="I123" s="87"/>
      <c r="J123" s="89"/>
      <c r="K123" s="20"/>
      <c r="L123" s="84"/>
      <c r="M123" s="87"/>
      <c r="N123" s="89"/>
      <c r="O123" s="20"/>
      <c r="P123" s="84"/>
      <c r="Q123" s="113"/>
      <c r="R123" s="89"/>
      <c r="S123" s="20"/>
      <c r="T123" s="84"/>
      <c r="U123" s="87"/>
      <c r="V123" s="89"/>
      <c r="W123" s="20"/>
      <c r="X123" s="84"/>
      <c r="Y123" s="87"/>
      <c r="Z123" s="89"/>
    </row>
    <row r="124" spans="1:26" ht="15.75" thickTop="1">
      <c r="A124" s="18"/>
      <c r="B124" s="72" t="s">
        <v>408</v>
      </c>
      <c r="C124" s="35"/>
      <c r="D124" s="90"/>
      <c r="E124" s="90"/>
      <c r="F124" s="90"/>
      <c r="G124" s="35"/>
      <c r="H124" s="90"/>
      <c r="I124" s="90"/>
      <c r="J124" s="90"/>
      <c r="K124" s="35"/>
      <c r="L124" s="90"/>
      <c r="M124" s="90"/>
      <c r="N124" s="90"/>
      <c r="O124" s="35"/>
      <c r="P124" s="90"/>
      <c r="Q124" s="90"/>
      <c r="R124" s="90"/>
      <c r="S124" s="35"/>
      <c r="T124" s="90"/>
      <c r="U124" s="90"/>
      <c r="V124" s="90"/>
      <c r="W124" s="35"/>
      <c r="X124" s="90"/>
      <c r="Y124" s="90"/>
      <c r="Z124" s="90"/>
    </row>
    <row r="125" spans="1:26">
      <c r="A125" s="18"/>
      <c r="B125" s="72"/>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c r="A126" s="18"/>
      <c r="B126" s="74" t="s">
        <v>411</v>
      </c>
      <c r="C126" s="20"/>
      <c r="D126" s="75" t="s">
        <v>406</v>
      </c>
      <c r="E126" s="41">
        <v>896</v>
      </c>
      <c r="F126" s="20"/>
      <c r="G126" s="20"/>
      <c r="H126" s="75" t="s">
        <v>406</v>
      </c>
      <c r="I126" s="41">
        <v>3</v>
      </c>
      <c r="J126" s="20"/>
      <c r="K126" s="20"/>
      <c r="L126" s="75" t="s">
        <v>406</v>
      </c>
      <c r="M126" s="41" t="s">
        <v>381</v>
      </c>
      <c r="N126" s="20"/>
      <c r="O126" s="20"/>
      <c r="P126" s="75" t="s">
        <v>406</v>
      </c>
      <c r="Q126" s="41" t="s">
        <v>381</v>
      </c>
      <c r="R126" s="20"/>
      <c r="S126" s="20"/>
      <c r="T126" s="75" t="s">
        <v>406</v>
      </c>
      <c r="U126" s="41">
        <v>896</v>
      </c>
      <c r="V126" s="20"/>
      <c r="W126" s="20"/>
      <c r="X126" s="75" t="s">
        <v>406</v>
      </c>
      <c r="Y126" s="41">
        <v>3</v>
      </c>
      <c r="Z126" s="20"/>
    </row>
    <row r="127" spans="1:26">
      <c r="A127" s="18"/>
      <c r="B127" s="74"/>
      <c r="C127" s="20"/>
      <c r="D127" s="75"/>
      <c r="E127" s="41"/>
      <c r="F127" s="20"/>
      <c r="G127" s="20"/>
      <c r="H127" s="75"/>
      <c r="I127" s="41"/>
      <c r="J127" s="20"/>
      <c r="K127" s="20"/>
      <c r="L127" s="75"/>
      <c r="M127" s="41"/>
      <c r="N127" s="20"/>
      <c r="O127" s="20"/>
      <c r="P127" s="75"/>
      <c r="Q127" s="41"/>
      <c r="R127" s="20"/>
      <c r="S127" s="20"/>
      <c r="T127" s="75"/>
      <c r="U127" s="41"/>
      <c r="V127" s="20"/>
      <c r="W127" s="20"/>
      <c r="X127" s="75"/>
      <c r="Y127" s="41"/>
      <c r="Z127" s="20"/>
    </row>
    <row r="128" spans="1:26">
      <c r="A128" s="18"/>
      <c r="B128" s="76" t="s">
        <v>405</v>
      </c>
      <c r="C128" s="35"/>
      <c r="D128" s="58">
        <v>13995</v>
      </c>
      <c r="E128" s="58"/>
      <c r="F128" s="35"/>
      <c r="G128" s="35"/>
      <c r="H128" s="40">
        <v>56</v>
      </c>
      <c r="I128" s="40"/>
      <c r="J128" s="35"/>
      <c r="K128" s="35"/>
      <c r="L128" s="40" t="s">
        <v>381</v>
      </c>
      <c r="M128" s="40"/>
      <c r="N128" s="35"/>
      <c r="O128" s="35"/>
      <c r="P128" s="40" t="s">
        <v>381</v>
      </c>
      <c r="Q128" s="40"/>
      <c r="R128" s="35"/>
      <c r="S128" s="35"/>
      <c r="T128" s="58">
        <v>13995</v>
      </c>
      <c r="U128" s="58"/>
      <c r="V128" s="35"/>
      <c r="W128" s="35"/>
      <c r="X128" s="40">
        <v>56</v>
      </c>
      <c r="Y128" s="40"/>
      <c r="Z128" s="35"/>
    </row>
    <row r="129" spans="1:26" ht="15.75" thickBot="1">
      <c r="A129" s="18"/>
      <c r="B129" s="76"/>
      <c r="C129" s="35"/>
      <c r="D129" s="77"/>
      <c r="E129" s="77"/>
      <c r="F129" s="78"/>
      <c r="G129" s="35"/>
      <c r="H129" s="79"/>
      <c r="I129" s="79"/>
      <c r="J129" s="78"/>
      <c r="K129" s="35"/>
      <c r="L129" s="79"/>
      <c r="M129" s="79"/>
      <c r="N129" s="78"/>
      <c r="O129" s="35"/>
      <c r="P129" s="79"/>
      <c r="Q129" s="79"/>
      <c r="R129" s="78"/>
      <c r="S129" s="35"/>
      <c r="T129" s="77"/>
      <c r="U129" s="77"/>
      <c r="V129" s="78"/>
      <c r="W129" s="35"/>
      <c r="X129" s="79"/>
      <c r="Y129" s="79"/>
      <c r="Z129" s="78"/>
    </row>
    <row r="130" spans="1:26">
      <c r="A130" s="18"/>
      <c r="B130" s="80" t="s">
        <v>164</v>
      </c>
      <c r="C130" s="20"/>
      <c r="D130" s="83" t="s">
        <v>406</v>
      </c>
      <c r="E130" s="86">
        <v>14891</v>
      </c>
      <c r="F130" s="88"/>
      <c r="G130" s="20"/>
      <c r="H130" s="83" t="s">
        <v>406</v>
      </c>
      <c r="I130" s="112">
        <v>59</v>
      </c>
      <c r="J130" s="88"/>
      <c r="K130" s="20"/>
      <c r="L130" s="83" t="s">
        <v>406</v>
      </c>
      <c r="M130" s="112" t="s">
        <v>381</v>
      </c>
      <c r="N130" s="88"/>
      <c r="O130" s="20"/>
      <c r="P130" s="83" t="s">
        <v>406</v>
      </c>
      <c r="Q130" s="112" t="s">
        <v>381</v>
      </c>
      <c r="R130" s="88"/>
      <c r="S130" s="20"/>
      <c r="T130" s="83" t="s">
        <v>406</v>
      </c>
      <c r="U130" s="86">
        <v>14891</v>
      </c>
      <c r="V130" s="88"/>
      <c r="W130" s="20"/>
      <c r="X130" s="83" t="s">
        <v>406</v>
      </c>
      <c r="Y130" s="112">
        <v>59</v>
      </c>
      <c r="Z130" s="88"/>
    </row>
    <row r="131" spans="1:26" ht="15.75" thickBot="1">
      <c r="A131" s="18"/>
      <c r="B131" s="80"/>
      <c r="C131" s="20"/>
      <c r="D131" s="84"/>
      <c r="E131" s="87"/>
      <c r="F131" s="89"/>
      <c r="G131" s="20"/>
      <c r="H131" s="84"/>
      <c r="I131" s="113"/>
      <c r="J131" s="89"/>
      <c r="K131" s="20"/>
      <c r="L131" s="84"/>
      <c r="M131" s="113"/>
      <c r="N131" s="89"/>
      <c r="O131" s="20"/>
      <c r="P131" s="84"/>
      <c r="Q131" s="113"/>
      <c r="R131" s="89"/>
      <c r="S131" s="20"/>
      <c r="T131" s="84"/>
      <c r="U131" s="87"/>
      <c r="V131" s="89"/>
      <c r="W131" s="20"/>
      <c r="X131" s="84"/>
      <c r="Y131" s="113"/>
      <c r="Z131" s="89"/>
    </row>
    <row r="132" spans="1:26" ht="15.75" thickTop="1">
      <c r="A132" s="18"/>
      <c r="B132" s="117"/>
      <c r="C132" s="117"/>
      <c r="D132" s="117"/>
      <c r="E132" s="117"/>
      <c r="F132" s="117"/>
      <c r="G132" s="117"/>
      <c r="H132" s="117"/>
      <c r="I132" s="117"/>
      <c r="J132" s="117"/>
      <c r="K132" s="117"/>
      <c r="L132" s="117"/>
      <c r="M132" s="117"/>
      <c r="N132" s="117"/>
      <c r="O132" s="117"/>
      <c r="P132" s="117"/>
      <c r="Q132" s="117"/>
      <c r="R132" s="117"/>
      <c r="S132" s="117"/>
      <c r="T132" s="117"/>
      <c r="U132" s="117"/>
      <c r="V132" s="117"/>
      <c r="W132" s="117"/>
      <c r="X132" s="117"/>
      <c r="Y132" s="117"/>
      <c r="Z132" s="117"/>
    </row>
    <row r="133" spans="1:26">
      <c r="A133" s="18"/>
      <c r="B133" s="117"/>
      <c r="C133" s="117"/>
      <c r="D133" s="117"/>
      <c r="E133" s="117"/>
      <c r="F133" s="117"/>
      <c r="G133" s="117"/>
      <c r="H133" s="117"/>
      <c r="I133" s="117"/>
      <c r="J133" s="117"/>
      <c r="K133" s="117"/>
      <c r="L133" s="117"/>
      <c r="M133" s="117"/>
      <c r="N133" s="117"/>
      <c r="O133" s="117"/>
      <c r="P133" s="117"/>
      <c r="Q133" s="117"/>
      <c r="R133" s="117"/>
      <c r="S133" s="117"/>
      <c r="T133" s="117"/>
      <c r="U133" s="117"/>
      <c r="V133" s="117"/>
      <c r="W133" s="117"/>
      <c r="X133" s="117"/>
      <c r="Y133" s="117"/>
      <c r="Z133" s="117"/>
    </row>
    <row r="134" spans="1:26">
      <c r="A134" s="18"/>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c r="A135" s="18"/>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15.75" thickBot="1">
      <c r="A136" s="18"/>
      <c r="B136" s="22" t="s">
        <v>396</v>
      </c>
      <c r="C136" s="11"/>
      <c r="D136" s="32" t="s">
        <v>429</v>
      </c>
      <c r="E136" s="32"/>
      <c r="F136" s="32"/>
      <c r="G136" s="32"/>
      <c r="H136" s="32"/>
      <c r="I136" s="32"/>
      <c r="J136" s="32"/>
      <c r="K136" s="11"/>
      <c r="L136" s="32" t="s">
        <v>430</v>
      </c>
      <c r="M136" s="32"/>
      <c r="N136" s="32"/>
      <c r="O136" s="32"/>
      <c r="P136" s="32"/>
      <c r="Q136" s="32"/>
      <c r="R136" s="32"/>
      <c r="S136" s="11"/>
      <c r="T136" s="32" t="s">
        <v>164</v>
      </c>
      <c r="U136" s="32"/>
      <c r="V136" s="32"/>
      <c r="W136" s="32"/>
      <c r="X136" s="32"/>
      <c r="Y136" s="32"/>
      <c r="Z136" s="32"/>
    </row>
    <row r="137" spans="1:26">
      <c r="A137" s="18"/>
      <c r="B137" s="68"/>
      <c r="C137" s="20"/>
      <c r="D137" s="70" t="s">
        <v>402</v>
      </c>
      <c r="E137" s="70"/>
      <c r="F137" s="70"/>
      <c r="G137" s="88"/>
      <c r="H137" s="70" t="s">
        <v>399</v>
      </c>
      <c r="I137" s="70"/>
      <c r="J137" s="70"/>
      <c r="K137" s="20"/>
      <c r="L137" s="70" t="s">
        <v>402</v>
      </c>
      <c r="M137" s="70"/>
      <c r="N137" s="70"/>
      <c r="O137" s="88"/>
      <c r="P137" s="70" t="s">
        <v>399</v>
      </c>
      <c r="Q137" s="70"/>
      <c r="R137" s="70"/>
      <c r="S137" s="20"/>
      <c r="T137" s="70" t="s">
        <v>402</v>
      </c>
      <c r="U137" s="70"/>
      <c r="V137" s="70"/>
      <c r="W137" s="88"/>
      <c r="X137" s="70" t="s">
        <v>399</v>
      </c>
      <c r="Y137" s="70"/>
      <c r="Z137" s="70"/>
    </row>
    <row r="138" spans="1:26" ht="15.75" thickBot="1">
      <c r="A138" s="18"/>
      <c r="B138" s="68"/>
      <c r="C138" s="20"/>
      <c r="D138" s="32" t="s">
        <v>431</v>
      </c>
      <c r="E138" s="32"/>
      <c r="F138" s="32"/>
      <c r="G138" s="20"/>
      <c r="H138" s="32" t="s">
        <v>401</v>
      </c>
      <c r="I138" s="32"/>
      <c r="J138" s="32"/>
      <c r="K138" s="20"/>
      <c r="L138" s="32" t="s">
        <v>431</v>
      </c>
      <c r="M138" s="32"/>
      <c r="N138" s="32"/>
      <c r="O138" s="20"/>
      <c r="P138" s="32" t="s">
        <v>401</v>
      </c>
      <c r="Q138" s="32"/>
      <c r="R138" s="32"/>
      <c r="S138" s="20"/>
      <c r="T138" s="32" t="s">
        <v>431</v>
      </c>
      <c r="U138" s="32"/>
      <c r="V138" s="32"/>
      <c r="W138" s="20"/>
      <c r="X138" s="32" t="s">
        <v>401</v>
      </c>
      <c r="Y138" s="32"/>
      <c r="Z138" s="32"/>
    </row>
    <row r="139" spans="1:26">
      <c r="A139" s="18"/>
      <c r="B139" s="64" t="s">
        <v>413</v>
      </c>
      <c r="C139" s="27"/>
      <c r="D139" s="36"/>
      <c r="E139" s="36"/>
      <c r="F139" s="36"/>
      <c r="G139" s="27"/>
      <c r="H139" s="36"/>
      <c r="I139" s="36"/>
      <c r="J139" s="36"/>
      <c r="K139" s="27"/>
      <c r="L139" s="36"/>
      <c r="M139" s="36"/>
      <c r="N139" s="36"/>
      <c r="O139" s="27"/>
      <c r="P139" s="36"/>
      <c r="Q139" s="36"/>
      <c r="R139" s="36"/>
      <c r="S139" s="27"/>
      <c r="T139" s="36"/>
      <c r="U139" s="36"/>
      <c r="V139" s="36"/>
      <c r="W139" s="27"/>
      <c r="X139" s="36"/>
      <c r="Y139" s="36"/>
      <c r="Z139" s="36"/>
    </row>
    <row r="140" spans="1:26">
      <c r="A140" s="18"/>
      <c r="B140" s="99" t="s">
        <v>404</v>
      </c>
      <c r="C140" s="11"/>
      <c r="D140" s="20"/>
      <c r="E140" s="20"/>
      <c r="F140" s="20"/>
      <c r="G140" s="11"/>
      <c r="H140" s="20"/>
      <c r="I140" s="20"/>
      <c r="J140" s="20"/>
      <c r="K140" s="11"/>
      <c r="L140" s="20"/>
      <c r="M140" s="20"/>
      <c r="N140" s="20"/>
      <c r="O140" s="11"/>
      <c r="P140" s="20"/>
      <c r="Q140" s="20"/>
      <c r="R140" s="20"/>
      <c r="S140" s="11"/>
      <c r="T140" s="20"/>
      <c r="U140" s="20"/>
      <c r="V140" s="20"/>
      <c r="W140" s="11"/>
      <c r="X140" s="20"/>
      <c r="Y140" s="20"/>
      <c r="Z140" s="20"/>
    </row>
    <row r="141" spans="1:26">
      <c r="A141" s="18"/>
      <c r="B141" s="76" t="s">
        <v>414</v>
      </c>
      <c r="C141" s="35"/>
      <c r="D141" s="103" t="s">
        <v>406</v>
      </c>
      <c r="E141" s="58">
        <v>102835</v>
      </c>
      <c r="F141" s="35"/>
      <c r="G141" s="35"/>
      <c r="H141" s="103" t="s">
        <v>406</v>
      </c>
      <c r="I141" s="40">
        <v>785</v>
      </c>
      <c r="J141" s="35"/>
      <c r="K141" s="35"/>
      <c r="L141" s="103" t="s">
        <v>406</v>
      </c>
      <c r="M141" s="40" t="s">
        <v>381</v>
      </c>
      <c r="N141" s="35"/>
      <c r="O141" s="35"/>
      <c r="P141" s="103" t="s">
        <v>406</v>
      </c>
      <c r="Q141" s="40" t="s">
        <v>381</v>
      </c>
      <c r="R141" s="35"/>
      <c r="S141" s="35"/>
      <c r="T141" s="103" t="s">
        <v>406</v>
      </c>
      <c r="U141" s="58">
        <v>102835</v>
      </c>
      <c r="V141" s="35"/>
      <c r="W141" s="35"/>
      <c r="X141" s="103" t="s">
        <v>406</v>
      </c>
      <c r="Y141" s="40">
        <v>785</v>
      </c>
      <c r="Z141" s="35"/>
    </row>
    <row r="142" spans="1:26">
      <c r="A142" s="18"/>
      <c r="B142" s="76"/>
      <c r="C142" s="35"/>
      <c r="D142" s="103"/>
      <c r="E142" s="58"/>
      <c r="F142" s="35"/>
      <c r="G142" s="35"/>
      <c r="H142" s="103"/>
      <c r="I142" s="40"/>
      <c r="J142" s="35"/>
      <c r="K142" s="35"/>
      <c r="L142" s="103"/>
      <c r="M142" s="40"/>
      <c r="N142" s="35"/>
      <c r="O142" s="35"/>
      <c r="P142" s="103"/>
      <c r="Q142" s="40"/>
      <c r="R142" s="35"/>
      <c r="S142" s="35"/>
      <c r="T142" s="103"/>
      <c r="U142" s="58"/>
      <c r="V142" s="35"/>
      <c r="W142" s="35"/>
      <c r="X142" s="103"/>
      <c r="Y142" s="40"/>
      <c r="Z142" s="35"/>
    </row>
    <row r="143" spans="1:26">
      <c r="A143" s="18"/>
      <c r="B143" s="74" t="s">
        <v>415</v>
      </c>
      <c r="C143" s="20"/>
      <c r="D143" s="41">
        <v>931</v>
      </c>
      <c r="E143" s="41"/>
      <c r="F143" s="20"/>
      <c r="G143" s="20"/>
      <c r="H143" s="41">
        <v>15</v>
      </c>
      <c r="I143" s="41"/>
      <c r="J143" s="20"/>
      <c r="K143" s="20"/>
      <c r="L143" s="41" t="s">
        <v>381</v>
      </c>
      <c r="M143" s="41"/>
      <c r="N143" s="20"/>
      <c r="O143" s="20"/>
      <c r="P143" s="41" t="s">
        <v>381</v>
      </c>
      <c r="Q143" s="41"/>
      <c r="R143" s="20"/>
      <c r="S143" s="20"/>
      <c r="T143" s="41">
        <v>931</v>
      </c>
      <c r="U143" s="41"/>
      <c r="V143" s="20"/>
      <c r="W143" s="20"/>
      <c r="X143" s="41">
        <v>15</v>
      </c>
      <c r="Y143" s="41"/>
      <c r="Z143" s="20"/>
    </row>
    <row r="144" spans="1:26">
      <c r="A144" s="18"/>
      <c r="B144" s="74"/>
      <c r="C144" s="20"/>
      <c r="D144" s="41"/>
      <c r="E144" s="41"/>
      <c r="F144" s="20"/>
      <c r="G144" s="20"/>
      <c r="H144" s="41"/>
      <c r="I144" s="41"/>
      <c r="J144" s="20"/>
      <c r="K144" s="20"/>
      <c r="L144" s="41"/>
      <c r="M144" s="41"/>
      <c r="N144" s="20"/>
      <c r="O144" s="20"/>
      <c r="P144" s="41"/>
      <c r="Q144" s="41"/>
      <c r="R144" s="20"/>
      <c r="S144" s="20"/>
      <c r="T144" s="41"/>
      <c r="U144" s="41"/>
      <c r="V144" s="20"/>
      <c r="W144" s="20"/>
      <c r="X144" s="41"/>
      <c r="Y144" s="41"/>
      <c r="Z144" s="20"/>
    </row>
    <row r="145" spans="1:26">
      <c r="A145" s="18"/>
      <c r="B145" s="76" t="s">
        <v>405</v>
      </c>
      <c r="C145" s="35"/>
      <c r="D145" s="58">
        <v>339565</v>
      </c>
      <c r="E145" s="58"/>
      <c r="F145" s="35"/>
      <c r="G145" s="35"/>
      <c r="H145" s="58">
        <v>5580</v>
      </c>
      <c r="I145" s="58"/>
      <c r="J145" s="35"/>
      <c r="K145" s="35"/>
      <c r="L145" s="40" t="s">
        <v>381</v>
      </c>
      <c r="M145" s="40"/>
      <c r="N145" s="35"/>
      <c r="O145" s="35"/>
      <c r="P145" s="40" t="s">
        <v>381</v>
      </c>
      <c r="Q145" s="40"/>
      <c r="R145" s="35"/>
      <c r="S145" s="35"/>
      <c r="T145" s="58">
        <v>339565</v>
      </c>
      <c r="U145" s="58"/>
      <c r="V145" s="35"/>
      <c r="W145" s="35"/>
      <c r="X145" s="58">
        <v>5580</v>
      </c>
      <c r="Y145" s="58"/>
      <c r="Z145" s="35"/>
    </row>
    <row r="146" spans="1:26" ht="15.75" thickBot="1">
      <c r="A146" s="18"/>
      <c r="B146" s="76"/>
      <c r="C146" s="35"/>
      <c r="D146" s="77"/>
      <c r="E146" s="77"/>
      <c r="F146" s="78"/>
      <c r="G146" s="35"/>
      <c r="H146" s="77"/>
      <c r="I146" s="77"/>
      <c r="J146" s="78"/>
      <c r="K146" s="35"/>
      <c r="L146" s="79"/>
      <c r="M146" s="79"/>
      <c r="N146" s="78"/>
      <c r="O146" s="35"/>
      <c r="P146" s="79"/>
      <c r="Q146" s="79"/>
      <c r="R146" s="78"/>
      <c r="S146" s="35"/>
      <c r="T146" s="77"/>
      <c r="U146" s="77"/>
      <c r="V146" s="78"/>
      <c r="W146" s="35"/>
      <c r="X146" s="77"/>
      <c r="Y146" s="77"/>
      <c r="Z146" s="78"/>
    </row>
    <row r="147" spans="1:26">
      <c r="A147" s="18"/>
      <c r="B147" s="80" t="s">
        <v>164</v>
      </c>
      <c r="C147" s="20"/>
      <c r="D147" s="83" t="s">
        <v>406</v>
      </c>
      <c r="E147" s="86">
        <v>443331</v>
      </c>
      <c r="F147" s="88"/>
      <c r="G147" s="20"/>
      <c r="H147" s="83" t="s">
        <v>406</v>
      </c>
      <c r="I147" s="86">
        <v>6380</v>
      </c>
      <c r="J147" s="88"/>
      <c r="K147" s="20"/>
      <c r="L147" s="83" t="s">
        <v>406</v>
      </c>
      <c r="M147" s="112" t="s">
        <v>381</v>
      </c>
      <c r="N147" s="88"/>
      <c r="O147" s="20"/>
      <c r="P147" s="83" t="s">
        <v>406</v>
      </c>
      <c r="Q147" s="112" t="s">
        <v>381</v>
      </c>
      <c r="R147" s="88"/>
      <c r="S147" s="20"/>
      <c r="T147" s="83" t="s">
        <v>406</v>
      </c>
      <c r="U147" s="86">
        <v>443331</v>
      </c>
      <c r="V147" s="88"/>
      <c r="W147" s="20"/>
      <c r="X147" s="83" t="s">
        <v>406</v>
      </c>
      <c r="Y147" s="86">
        <v>6380</v>
      </c>
      <c r="Z147" s="88"/>
    </row>
    <row r="148" spans="1:26" ht="15.75" thickBot="1">
      <c r="A148" s="18"/>
      <c r="B148" s="80"/>
      <c r="C148" s="20"/>
      <c r="D148" s="84"/>
      <c r="E148" s="87"/>
      <c r="F148" s="89"/>
      <c r="G148" s="20"/>
      <c r="H148" s="84"/>
      <c r="I148" s="87"/>
      <c r="J148" s="89"/>
      <c r="K148" s="20"/>
      <c r="L148" s="84"/>
      <c r="M148" s="113"/>
      <c r="N148" s="89"/>
      <c r="O148" s="20"/>
      <c r="P148" s="84"/>
      <c r="Q148" s="113"/>
      <c r="R148" s="89"/>
      <c r="S148" s="20"/>
      <c r="T148" s="84"/>
      <c r="U148" s="87"/>
      <c r="V148" s="89"/>
      <c r="W148" s="20"/>
      <c r="X148" s="84"/>
      <c r="Y148" s="87"/>
      <c r="Z148" s="89"/>
    </row>
    <row r="149" spans="1:26" ht="15.75" thickTop="1">
      <c r="A149" s="18"/>
      <c r="B149" s="60" t="s">
        <v>408</v>
      </c>
      <c r="C149" s="27"/>
      <c r="D149" s="90"/>
      <c r="E149" s="90"/>
      <c r="F149" s="90"/>
      <c r="G149" s="27"/>
      <c r="H149" s="90"/>
      <c r="I149" s="90"/>
      <c r="J149" s="90"/>
      <c r="K149" s="27"/>
      <c r="L149" s="90"/>
      <c r="M149" s="90"/>
      <c r="N149" s="90"/>
      <c r="O149" s="27"/>
      <c r="P149" s="90"/>
      <c r="Q149" s="90"/>
      <c r="R149" s="90"/>
      <c r="S149" s="27"/>
      <c r="T149" s="90"/>
      <c r="U149" s="90"/>
      <c r="V149" s="90"/>
      <c r="W149" s="27"/>
      <c r="X149" s="90"/>
      <c r="Y149" s="90"/>
      <c r="Z149" s="90"/>
    </row>
    <row r="150" spans="1:26">
      <c r="A150" s="18"/>
      <c r="B150" s="74" t="s">
        <v>409</v>
      </c>
      <c r="C150" s="20"/>
      <c r="D150" s="75" t="s">
        <v>406</v>
      </c>
      <c r="E150" s="38">
        <v>14571</v>
      </c>
      <c r="F150" s="20"/>
      <c r="G150" s="20"/>
      <c r="H150" s="75" t="s">
        <v>406</v>
      </c>
      <c r="I150" s="41">
        <v>401</v>
      </c>
      <c r="J150" s="20"/>
      <c r="K150" s="20"/>
      <c r="L150" s="75" t="s">
        <v>406</v>
      </c>
      <c r="M150" s="41" t="s">
        <v>381</v>
      </c>
      <c r="N150" s="20"/>
      <c r="O150" s="20"/>
      <c r="P150" s="75" t="s">
        <v>406</v>
      </c>
      <c r="Q150" s="41" t="s">
        <v>381</v>
      </c>
      <c r="R150" s="20"/>
      <c r="S150" s="20"/>
      <c r="T150" s="75" t="s">
        <v>406</v>
      </c>
      <c r="U150" s="38">
        <v>14571</v>
      </c>
      <c r="V150" s="20"/>
      <c r="W150" s="20"/>
      <c r="X150" s="75" t="s">
        <v>406</v>
      </c>
      <c r="Y150" s="41">
        <v>401</v>
      </c>
      <c r="Z150" s="20"/>
    </row>
    <row r="151" spans="1:26">
      <c r="A151" s="18"/>
      <c r="B151" s="74"/>
      <c r="C151" s="20"/>
      <c r="D151" s="75"/>
      <c r="E151" s="38"/>
      <c r="F151" s="20"/>
      <c r="G151" s="20"/>
      <c r="H151" s="75"/>
      <c r="I151" s="41"/>
      <c r="J151" s="20"/>
      <c r="K151" s="20"/>
      <c r="L151" s="75"/>
      <c r="M151" s="41"/>
      <c r="N151" s="20"/>
      <c r="O151" s="20"/>
      <c r="P151" s="75"/>
      <c r="Q151" s="41"/>
      <c r="R151" s="20"/>
      <c r="S151" s="20"/>
      <c r="T151" s="75"/>
      <c r="U151" s="38"/>
      <c r="V151" s="20"/>
      <c r="W151" s="20"/>
      <c r="X151" s="75"/>
      <c r="Y151" s="41"/>
      <c r="Z151" s="20"/>
    </row>
    <row r="152" spans="1:26">
      <c r="A152" s="18"/>
      <c r="B152" s="76" t="s">
        <v>411</v>
      </c>
      <c r="C152" s="35"/>
      <c r="D152" s="58">
        <v>10489</v>
      </c>
      <c r="E152" s="58"/>
      <c r="F152" s="35"/>
      <c r="G152" s="35"/>
      <c r="H152" s="40">
        <v>129</v>
      </c>
      <c r="I152" s="40"/>
      <c r="J152" s="35"/>
      <c r="K152" s="35"/>
      <c r="L152" s="40" t="s">
        <v>381</v>
      </c>
      <c r="M152" s="40"/>
      <c r="N152" s="35"/>
      <c r="O152" s="35"/>
      <c r="P152" s="40" t="s">
        <v>381</v>
      </c>
      <c r="Q152" s="40"/>
      <c r="R152" s="35"/>
      <c r="S152" s="35"/>
      <c r="T152" s="58">
        <v>10489</v>
      </c>
      <c r="U152" s="58"/>
      <c r="V152" s="35"/>
      <c r="W152" s="35"/>
      <c r="X152" s="40">
        <v>129</v>
      </c>
      <c r="Y152" s="40"/>
      <c r="Z152" s="35"/>
    </row>
    <row r="153" spans="1:26">
      <c r="A153" s="18"/>
      <c r="B153" s="76"/>
      <c r="C153" s="35"/>
      <c r="D153" s="58"/>
      <c r="E153" s="58"/>
      <c r="F153" s="35"/>
      <c r="G153" s="35"/>
      <c r="H153" s="40"/>
      <c r="I153" s="40"/>
      <c r="J153" s="35"/>
      <c r="K153" s="35"/>
      <c r="L153" s="40"/>
      <c r="M153" s="40"/>
      <c r="N153" s="35"/>
      <c r="O153" s="35"/>
      <c r="P153" s="40"/>
      <c r="Q153" s="40"/>
      <c r="R153" s="35"/>
      <c r="S153" s="35"/>
      <c r="T153" s="58"/>
      <c r="U153" s="58"/>
      <c r="V153" s="35"/>
      <c r="W153" s="35"/>
      <c r="X153" s="40"/>
      <c r="Y153" s="40"/>
      <c r="Z153" s="35"/>
    </row>
    <row r="154" spans="1:26">
      <c r="A154" s="18"/>
      <c r="B154" s="74" t="s">
        <v>412</v>
      </c>
      <c r="C154" s="20"/>
      <c r="D154" s="41">
        <v>533</v>
      </c>
      <c r="E154" s="41"/>
      <c r="F154" s="20"/>
      <c r="G154" s="20"/>
      <c r="H154" s="41">
        <v>12</v>
      </c>
      <c r="I154" s="41"/>
      <c r="J154" s="20"/>
      <c r="K154" s="20"/>
      <c r="L154" s="41" t="s">
        <v>381</v>
      </c>
      <c r="M154" s="41"/>
      <c r="N154" s="20"/>
      <c r="O154" s="20"/>
      <c r="P154" s="41" t="s">
        <v>381</v>
      </c>
      <c r="Q154" s="41"/>
      <c r="R154" s="20"/>
      <c r="S154" s="20"/>
      <c r="T154" s="41">
        <v>533</v>
      </c>
      <c r="U154" s="41"/>
      <c r="V154" s="20"/>
      <c r="W154" s="20"/>
      <c r="X154" s="41">
        <v>12</v>
      </c>
      <c r="Y154" s="41"/>
      <c r="Z154" s="20"/>
    </row>
    <row r="155" spans="1:26">
      <c r="A155" s="18"/>
      <c r="B155" s="74"/>
      <c r="C155" s="20"/>
      <c r="D155" s="41"/>
      <c r="E155" s="41"/>
      <c r="F155" s="20"/>
      <c r="G155" s="20"/>
      <c r="H155" s="41"/>
      <c r="I155" s="41"/>
      <c r="J155" s="20"/>
      <c r="K155" s="20"/>
      <c r="L155" s="41"/>
      <c r="M155" s="41"/>
      <c r="N155" s="20"/>
      <c r="O155" s="20"/>
      <c r="P155" s="41"/>
      <c r="Q155" s="41"/>
      <c r="R155" s="20"/>
      <c r="S155" s="20"/>
      <c r="T155" s="41"/>
      <c r="U155" s="41"/>
      <c r="V155" s="20"/>
      <c r="W155" s="20"/>
      <c r="X155" s="41"/>
      <c r="Y155" s="41"/>
      <c r="Z155" s="20"/>
    </row>
    <row r="156" spans="1:26">
      <c r="A156" s="18"/>
      <c r="B156" s="76" t="s">
        <v>405</v>
      </c>
      <c r="C156" s="35"/>
      <c r="D156" s="58">
        <v>342333</v>
      </c>
      <c r="E156" s="58"/>
      <c r="F156" s="35"/>
      <c r="G156" s="35"/>
      <c r="H156" s="58">
        <v>5218</v>
      </c>
      <c r="I156" s="58"/>
      <c r="J156" s="35"/>
      <c r="K156" s="35"/>
      <c r="L156" s="40" t="s">
        <v>381</v>
      </c>
      <c r="M156" s="40"/>
      <c r="N156" s="35"/>
      <c r="O156" s="35"/>
      <c r="P156" s="40" t="s">
        <v>381</v>
      </c>
      <c r="Q156" s="40"/>
      <c r="R156" s="35"/>
      <c r="S156" s="35"/>
      <c r="T156" s="58">
        <v>342333</v>
      </c>
      <c r="U156" s="58"/>
      <c r="V156" s="35"/>
      <c r="W156" s="35"/>
      <c r="X156" s="58">
        <v>5218</v>
      </c>
      <c r="Y156" s="58"/>
      <c r="Z156" s="35"/>
    </row>
    <row r="157" spans="1:26" ht="15.75" thickBot="1">
      <c r="A157" s="18"/>
      <c r="B157" s="76"/>
      <c r="C157" s="35"/>
      <c r="D157" s="77"/>
      <c r="E157" s="77"/>
      <c r="F157" s="78"/>
      <c r="G157" s="35"/>
      <c r="H157" s="77"/>
      <c r="I157" s="77"/>
      <c r="J157" s="78"/>
      <c r="K157" s="35"/>
      <c r="L157" s="79"/>
      <c r="M157" s="79"/>
      <c r="N157" s="78"/>
      <c r="O157" s="35"/>
      <c r="P157" s="79"/>
      <c r="Q157" s="79"/>
      <c r="R157" s="78"/>
      <c r="S157" s="35"/>
      <c r="T157" s="77"/>
      <c r="U157" s="77"/>
      <c r="V157" s="78"/>
      <c r="W157" s="35"/>
      <c r="X157" s="77"/>
      <c r="Y157" s="77"/>
      <c r="Z157" s="78"/>
    </row>
    <row r="158" spans="1:26">
      <c r="A158" s="18"/>
      <c r="B158" s="80" t="s">
        <v>164</v>
      </c>
      <c r="C158" s="20"/>
      <c r="D158" s="83" t="s">
        <v>406</v>
      </c>
      <c r="E158" s="86">
        <v>367926</v>
      </c>
      <c r="F158" s="88"/>
      <c r="G158" s="20"/>
      <c r="H158" s="83" t="s">
        <v>406</v>
      </c>
      <c r="I158" s="86">
        <v>5760</v>
      </c>
      <c r="J158" s="88"/>
      <c r="K158" s="20"/>
      <c r="L158" s="83" t="s">
        <v>406</v>
      </c>
      <c r="M158" s="112" t="s">
        <v>381</v>
      </c>
      <c r="N158" s="88"/>
      <c r="O158" s="20"/>
      <c r="P158" s="83" t="s">
        <v>406</v>
      </c>
      <c r="Q158" s="112" t="s">
        <v>381</v>
      </c>
      <c r="R158" s="88"/>
      <c r="S158" s="20"/>
      <c r="T158" s="83" t="s">
        <v>406</v>
      </c>
      <c r="U158" s="86">
        <v>367926</v>
      </c>
      <c r="V158" s="88"/>
      <c r="W158" s="20"/>
      <c r="X158" s="83" t="s">
        <v>406</v>
      </c>
      <c r="Y158" s="86">
        <v>5760</v>
      </c>
      <c r="Z158" s="88"/>
    </row>
    <row r="159" spans="1:26" ht="15.75" thickBot="1">
      <c r="A159" s="18"/>
      <c r="B159" s="80"/>
      <c r="C159" s="20"/>
      <c r="D159" s="84"/>
      <c r="E159" s="87"/>
      <c r="F159" s="89"/>
      <c r="G159" s="20"/>
      <c r="H159" s="84"/>
      <c r="I159" s="87"/>
      <c r="J159" s="89"/>
      <c r="K159" s="20"/>
      <c r="L159" s="84"/>
      <c r="M159" s="113"/>
      <c r="N159" s="89"/>
      <c r="O159" s="20"/>
      <c r="P159" s="84"/>
      <c r="Q159" s="113"/>
      <c r="R159" s="89"/>
      <c r="S159" s="20"/>
      <c r="T159" s="84"/>
      <c r="U159" s="87"/>
      <c r="V159" s="89"/>
      <c r="W159" s="20"/>
      <c r="X159" s="84"/>
      <c r="Y159" s="87"/>
      <c r="Z159" s="89"/>
    </row>
    <row r="160" spans="1:26" ht="15.75" thickTop="1">
      <c r="A160" s="18"/>
      <c r="B160" s="20" t="s">
        <v>432</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c r="A161" s="18"/>
      <c r="B161" s="31"/>
      <c r="C161" s="31"/>
      <c r="D161" s="31"/>
      <c r="E161" s="31"/>
      <c r="F161" s="31"/>
      <c r="G161" s="31"/>
      <c r="H161" s="31"/>
      <c r="I161" s="31"/>
      <c r="J161" s="31"/>
      <c r="K161" s="31"/>
      <c r="L161" s="31"/>
      <c r="M161" s="31"/>
    </row>
    <row r="162" spans="1:26">
      <c r="A162" s="18"/>
      <c r="B162" s="12"/>
      <c r="C162" s="12"/>
      <c r="D162" s="12"/>
      <c r="E162" s="12"/>
      <c r="F162" s="12"/>
      <c r="G162" s="12"/>
      <c r="H162" s="12"/>
      <c r="I162" s="12"/>
      <c r="J162" s="12"/>
      <c r="K162" s="12"/>
      <c r="L162" s="12"/>
      <c r="M162" s="12"/>
    </row>
    <row r="163" spans="1:26" ht="15.75" thickBot="1">
      <c r="A163" s="18"/>
      <c r="B163" s="114" t="s">
        <v>396</v>
      </c>
      <c r="C163" s="32" t="s">
        <v>377</v>
      </c>
      <c r="D163" s="32"/>
      <c r="E163" s="32"/>
      <c r="F163" s="32"/>
      <c r="G163" s="32"/>
      <c r="H163" s="32"/>
      <c r="I163" s="32"/>
      <c r="J163" s="32"/>
      <c r="K163" s="32"/>
      <c r="L163" s="32"/>
      <c r="M163" s="32"/>
    </row>
    <row r="164" spans="1:26" ht="15.75" thickBot="1">
      <c r="A164" s="18"/>
      <c r="B164" s="11"/>
      <c r="C164" s="34">
        <v>42004</v>
      </c>
      <c r="D164" s="34"/>
      <c r="E164" s="34"/>
      <c r="F164" s="48"/>
      <c r="G164" s="34">
        <v>41639</v>
      </c>
      <c r="H164" s="34"/>
      <c r="I164" s="34"/>
      <c r="J164" s="11"/>
      <c r="K164" s="34">
        <v>41274</v>
      </c>
      <c r="L164" s="34"/>
      <c r="M164" s="34"/>
    </row>
    <row r="165" spans="1:26">
      <c r="A165" s="18"/>
      <c r="B165" s="103" t="s">
        <v>433</v>
      </c>
      <c r="C165" s="115" t="s">
        <v>406</v>
      </c>
      <c r="D165" s="53">
        <v>714</v>
      </c>
      <c r="E165" s="36"/>
      <c r="F165" s="35"/>
      <c r="G165" s="115" t="s">
        <v>406</v>
      </c>
      <c r="H165" s="53">
        <v>660</v>
      </c>
      <c r="I165" s="36"/>
      <c r="J165" s="20"/>
      <c r="K165" s="115" t="s">
        <v>406</v>
      </c>
      <c r="L165" s="53">
        <v>616</v>
      </c>
      <c r="M165" s="36"/>
    </row>
    <row r="166" spans="1:26">
      <c r="A166" s="18"/>
      <c r="B166" s="103"/>
      <c r="C166" s="103"/>
      <c r="D166" s="40"/>
      <c r="E166" s="35"/>
      <c r="F166" s="35"/>
      <c r="G166" s="103"/>
      <c r="H166" s="40"/>
      <c r="I166" s="35"/>
      <c r="J166" s="20"/>
      <c r="K166" s="103"/>
      <c r="L166" s="40"/>
      <c r="M166" s="35"/>
    </row>
    <row r="167" spans="1:26">
      <c r="A167" s="18"/>
      <c r="B167" s="61" t="s">
        <v>434</v>
      </c>
      <c r="C167" s="20"/>
      <c r="D167" s="20"/>
      <c r="E167" s="20"/>
      <c r="F167" s="11"/>
      <c r="G167" s="20"/>
      <c r="H167" s="20"/>
      <c r="I167" s="20"/>
      <c r="J167" s="11"/>
      <c r="K167" s="20"/>
      <c r="L167" s="20"/>
      <c r="M167" s="20"/>
    </row>
    <row r="168" spans="1:26">
      <c r="A168" s="18"/>
      <c r="B168" s="103" t="s">
        <v>435</v>
      </c>
      <c r="C168" s="40" t="s">
        <v>381</v>
      </c>
      <c r="D168" s="40"/>
      <c r="E168" s="35"/>
      <c r="F168" s="35"/>
      <c r="G168" s="40">
        <v>54</v>
      </c>
      <c r="H168" s="40"/>
      <c r="I168" s="35"/>
      <c r="J168" s="20"/>
      <c r="K168" s="40">
        <v>44</v>
      </c>
      <c r="L168" s="40"/>
      <c r="M168" s="35"/>
    </row>
    <row r="169" spans="1:26" ht="15.75" thickBot="1">
      <c r="A169" s="18"/>
      <c r="B169" s="103"/>
      <c r="C169" s="79"/>
      <c r="D169" s="79"/>
      <c r="E169" s="78"/>
      <c r="F169" s="35"/>
      <c r="G169" s="79"/>
      <c r="H169" s="79"/>
      <c r="I169" s="78"/>
      <c r="J169" s="20"/>
      <c r="K169" s="79"/>
      <c r="L169" s="79"/>
      <c r="M169" s="78"/>
    </row>
    <row r="170" spans="1:26">
      <c r="A170" s="18"/>
      <c r="B170" s="75" t="s">
        <v>436</v>
      </c>
      <c r="C170" s="83" t="s">
        <v>406</v>
      </c>
      <c r="D170" s="112">
        <v>714</v>
      </c>
      <c r="E170" s="88"/>
      <c r="F170" s="20"/>
      <c r="G170" s="83" t="s">
        <v>406</v>
      </c>
      <c r="H170" s="112">
        <v>714</v>
      </c>
      <c r="I170" s="88"/>
      <c r="J170" s="20"/>
      <c r="K170" s="83" t="s">
        <v>406</v>
      </c>
      <c r="L170" s="112">
        <v>660</v>
      </c>
      <c r="M170" s="88"/>
    </row>
    <row r="171" spans="1:26" ht="15.75" thickBot="1">
      <c r="A171" s="18"/>
      <c r="B171" s="75"/>
      <c r="C171" s="84"/>
      <c r="D171" s="113"/>
      <c r="E171" s="89"/>
      <c r="F171" s="20"/>
      <c r="G171" s="84"/>
      <c r="H171" s="113"/>
      <c r="I171" s="89"/>
      <c r="J171" s="20"/>
      <c r="K171" s="84"/>
      <c r="L171" s="113"/>
      <c r="M171" s="89"/>
    </row>
    <row r="172" spans="1:26" ht="25.5" customHeight="1" thickTop="1">
      <c r="A172" s="18"/>
      <c r="B172" s="20" t="s">
        <v>437</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row>
    <row r="173" spans="1:26" ht="25.5" customHeight="1">
      <c r="A173" s="18"/>
      <c r="B173" s="20" t="s">
        <v>438</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row>
    <row r="174" spans="1:26">
      <c r="A174" s="18"/>
      <c r="B174" s="20" t="s">
        <v>439</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row>
    <row r="175" spans="1:26">
      <c r="A175" s="18"/>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26">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row>
    <row r="177" spans="1:26" ht="25.5" customHeight="1">
      <c r="A177" s="18"/>
      <c r="B177" s="20" t="s">
        <v>440</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c r="A178" s="18"/>
      <c r="B178" s="20" t="s">
        <v>441</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row>
  </sheetData>
  <mergeCells count="1000">
    <mergeCell ref="B173:Z173"/>
    <mergeCell ref="B174:Z174"/>
    <mergeCell ref="B175:Z175"/>
    <mergeCell ref="B176:Z176"/>
    <mergeCell ref="B177:Z177"/>
    <mergeCell ref="B178:Z178"/>
    <mergeCell ref="B111:Z111"/>
    <mergeCell ref="B112:Z112"/>
    <mergeCell ref="B132:Z132"/>
    <mergeCell ref="B133:Z133"/>
    <mergeCell ref="B160:Z160"/>
    <mergeCell ref="B172:Z172"/>
    <mergeCell ref="B5:Z5"/>
    <mergeCell ref="B6:Z6"/>
    <mergeCell ref="B7:Z7"/>
    <mergeCell ref="B36:Z36"/>
    <mergeCell ref="B69:Z69"/>
    <mergeCell ref="B70:Z70"/>
    <mergeCell ref="J170:J171"/>
    <mergeCell ref="K170:K171"/>
    <mergeCell ref="L170:L171"/>
    <mergeCell ref="M170:M171"/>
    <mergeCell ref="A1:A2"/>
    <mergeCell ref="B1:Z1"/>
    <mergeCell ref="B2:Z2"/>
    <mergeCell ref="B3:Z3"/>
    <mergeCell ref="A4:A178"/>
    <mergeCell ref="B4:Z4"/>
    <mergeCell ref="K168:L169"/>
    <mergeCell ref="M168:M169"/>
    <mergeCell ref="B170:B171"/>
    <mergeCell ref="C170:C171"/>
    <mergeCell ref="D170:D171"/>
    <mergeCell ref="E170:E171"/>
    <mergeCell ref="F170:F171"/>
    <mergeCell ref="G170:G171"/>
    <mergeCell ref="H170:H171"/>
    <mergeCell ref="I170:I171"/>
    <mergeCell ref="C167:E167"/>
    <mergeCell ref="G167:I167"/>
    <mergeCell ref="K167:M167"/>
    <mergeCell ref="B168:B169"/>
    <mergeCell ref="C168:D169"/>
    <mergeCell ref="E168:E169"/>
    <mergeCell ref="F168:F169"/>
    <mergeCell ref="G168:H169"/>
    <mergeCell ref="I168:I169"/>
    <mergeCell ref="J168:J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Z158:Z159"/>
    <mergeCell ref="B161:M161"/>
    <mergeCell ref="C163:M163"/>
    <mergeCell ref="C164:E164"/>
    <mergeCell ref="G164:I164"/>
    <mergeCell ref="K164:M164"/>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W147:W148"/>
    <mergeCell ref="X147:X148"/>
    <mergeCell ref="Y147:Y148"/>
    <mergeCell ref="Z147:Z148"/>
    <mergeCell ref="D149:F149"/>
    <mergeCell ref="H149:J149"/>
    <mergeCell ref="L149:N149"/>
    <mergeCell ref="P149:R149"/>
    <mergeCell ref="T149:V149"/>
    <mergeCell ref="X149:Z149"/>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F140"/>
    <mergeCell ref="H140:J140"/>
    <mergeCell ref="L140:N140"/>
    <mergeCell ref="P140:R140"/>
    <mergeCell ref="T140:V140"/>
    <mergeCell ref="X140:Z140"/>
    <mergeCell ref="D139:F139"/>
    <mergeCell ref="H139:J139"/>
    <mergeCell ref="L139:N139"/>
    <mergeCell ref="P139:R139"/>
    <mergeCell ref="T139:V139"/>
    <mergeCell ref="X139:Z139"/>
    <mergeCell ref="S137:S138"/>
    <mergeCell ref="T137:V137"/>
    <mergeCell ref="T138:V138"/>
    <mergeCell ref="W137:W138"/>
    <mergeCell ref="X137:Z137"/>
    <mergeCell ref="X138:Z138"/>
    <mergeCell ref="K137:K138"/>
    <mergeCell ref="L137:N137"/>
    <mergeCell ref="L138:N138"/>
    <mergeCell ref="O137:O138"/>
    <mergeCell ref="P137:R137"/>
    <mergeCell ref="P138:R138"/>
    <mergeCell ref="B137:B138"/>
    <mergeCell ref="C137:C138"/>
    <mergeCell ref="D137:F137"/>
    <mergeCell ref="D138:F138"/>
    <mergeCell ref="G137:G138"/>
    <mergeCell ref="H137:J137"/>
    <mergeCell ref="H138:J138"/>
    <mergeCell ref="W130:W131"/>
    <mergeCell ref="X130:X131"/>
    <mergeCell ref="Y130:Y131"/>
    <mergeCell ref="Z130:Z131"/>
    <mergeCell ref="B134:Z134"/>
    <mergeCell ref="D136:J136"/>
    <mergeCell ref="L136:R136"/>
    <mergeCell ref="T136:Z136"/>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W126:W127"/>
    <mergeCell ref="X126:X127"/>
    <mergeCell ref="Y126:Y127"/>
    <mergeCell ref="Z126:Z127"/>
    <mergeCell ref="B128:B129"/>
    <mergeCell ref="C128:C129"/>
    <mergeCell ref="D128:E129"/>
    <mergeCell ref="F128:F129"/>
    <mergeCell ref="G128:G129"/>
    <mergeCell ref="H128:I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X124:Z125"/>
    <mergeCell ref="B126:B127"/>
    <mergeCell ref="C126:C127"/>
    <mergeCell ref="D126:D127"/>
    <mergeCell ref="E126:E127"/>
    <mergeCell ref="F126:F127"/>
    <mergeCell ref="G126:G127"/>
    <mergeCell ref="H126:H127"/>
    <mergeCell ref="I126:I127"/>
    <mergeCell ref="J126:J127"/>
    <mergeCell ref="L124:N125"/>
    <mergeCell ref="O124:O125"/>
    <mergeCell ref="P124:R125"/>
    <mergeCell ref="S124:S125"/>
    <mergeCell ref="T124:V125"/>
    <mergeCell ref="W124:W125"/>
    <mergeCell ref="W122:W123"/>
    <mergeCell ref="X122:X123"/>
    <mergeCell ref="Y122:Y123"/>
    <mergeCell ref="Z122:Z123"/>
    <mergeCell ref="B124:B125"/>
    <mergeCell ref="C124:C125"/>
    <mergeCell ref="D124:F125"/>
    <mergeCell ref="G124:G125"/>
    <mergeCell ref="H124:J125"/>
    <mergeCell ref="K124:K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H119:J119"/>
    <mergeCell ref="L119:N119"/>
    <mergeCell ref="P119:R119"/>
    <mergeCell ref="T119:V119"/>
    <mergeCell ref="X119:Z119"/>
    <mergeCell ref="D118:F118"/>
    <mergeCell ref="H118:J118"/>
    <mergeCell ref="L118:N118"/>
    <mergeCell ref="P118:R118"/>
    <mergeCell ref="T118:V118"/>
    <mergeCell ref="X118:Z118"/>
    <mergeCell ref="S116:S117"/>
    <mergeCell ref="T116:V116"/>
    <mergeCell ref="T117:V117"/>
    <mergeCell ref="W116:W117"/>
    <mergeCell ref="X116:Z116"/>
    <mergeCell ref="X117:Z117"/>
    <mergeCell ref="H117:J117"/>
    <mergeCell ref="K116:K117"/>
    <mergeCell ref="L116:N116"/>
    <mergeCell ref="L117:N117"/>
    <mergeCell ref="O116:O117"/>
    <mergeCell ref="P116:R116"/>
    <mergeCell ref="P117:R117"/>
    <mergeCell ref="B113:Z113"/>
    <mergeCell ref="D115:J115"/>
    <mergeCell ref="L115:R115"/>
    <mergeCell ref="T115:Z115"/>
    <mergeCell ref="B116:B117"/>
    <mergeCell ref="C116:C117"/>
    <mergeCell ref="D116:F116"/>
    <mergeCell ref="D117:F117"/>
    <mergeCell ref="G116:G117"/>
    <mergeCell ref="H116:J116"/>
    <mergeCell ref="H109:H110"/>
    <mergeCell ref="I109:I110"/>
    <mergeCell ref="J109:J110"/>
    <mergeCell ref="K109:K110"/>
    <mergeCell ref="L109:L110"/>
    <mergeCell ref="M109:M110"/>
    <mergeCell ref="J107:J108"/>
    <mergeCell ref="K107:K108"/>
    <mergeCell ref="L107:L108"/>
    <mergeCell ref="M107:M108"/>
    <mergeCell ref="B109:B110"/>
    <mergeCell ref="C109:C110"/>
    <mergeCell ref="D109:D110"/>
    <mergeCell ref="E109:E110"/>
    <mergeCell ref="F109:F110"/>
    <mergeCell ref="G109:G110"/>
    <mergeCell ref="J105:J106"/>
    <mergeCell ref="K105:K106"/>
    <mergeCell ref="L105:L106"/>
    <mergeCell ref="M105:M106"/>
    <mergeCell ref="B107:B108"/>
    <mergeCell ref="C107:C108"/>
    <mergeCell ref="D107:E108"/>
    <mergeCell ref="F107:F108"/>
    <mergeCell ref="G107:G108"/>
    <mergeCell ref="H107:I108"/>
    <mergeCell ref="J103:J104"/>
    <mergeCell ref="K103:K104"/>
    <mergeCell ref="L103:L104"/>
    <mergeCell ref="M103:M104"/>
    <mergeCell ref="B105:B106"/>
    <mergeCell ref="C105:C106"/>
    <mergeCell ref="D105:E106"/>
    <mergeCell ref="F105:F106"/>
    <mergeCell ref="G105:G106"/>
    <mergeCell ref="H105:I106"/>
    <mergeCell ref="J101:J102"/>
    <mergeCell ref="K101:K102"/>
    <mergeCell ref="L101:L102"/>
    <mergeCell ref="M101:M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H99:H100"/>
    <mergeCell ref="I99:I100"/>
    <mergeCell ref="J99:J100"/>
    <mergeCell ref="K99:K100"/>
    <mergeCell ref="L99:L100"/>
    <mergeCell ref="M99:M100"/>
    <mergeCell ref="B99:B100"/>
    <mergeCell ref="C99:C100"/>
    <mergeCell ref="D99:D100"/>
    <mergeCell ref="E99:E100"/>
    <mergeCell ref="F99:F100"/>
    <mergeCell ref="G99:G100"/>
    <mergeCell ref="K95:K96"/>
    <mergeCell ref="L95:M96"/>
    <mergeCell ref="B97:B98"/>
    <mergeCell ref="C97:C98"/>
    <mergeCell ref="D97:F98"/>
    <mergeCell ref="G97:G98"/>
    <mergeCell ref="H97:J98"/>
    <mergeCell ref="K97:K98"/>
    <mergeCell ref="L97:M98"/>
    <mergeCell ref="D94:F94"/>
    <mergeCell ref="H94:J94"/>
    <mergeCell ref="L94:M94"/>
    <mergeCell ref="B95:B96"/>
    <mergeCell ref="C95:C96"/>
    <mergeCell ref="D95:F95"/>
    <mergeCell ref="D96:F96"/>
    <mergeCell ref="G95:G96"/>
    <mergeCell ref="H95:J95"/>
    <mergeCell ref="H96:J96"/>
    <mergeCell ref="H92:H93"/>
    <mergeCell ref="I92:I93"/>
    <mergeCell ref="J92:J93"/>
    <mergeCell ref="K92:K93"/>
    <mergeCell ref="L92:L93"/>
    <mergeCell ref="M92:M93"/>
    <mergeCell ref="J90:J91"/>
    <mergeCell ref="K90:K91"/>
    <mergeCell ref="L90:L91"/>
    <mergeCell ref="M90:M91"/>
    <mergeCell ref="B92:B93"/>
    <mergeCell ref="C92:C93"/>
    <mergeCell ref="D92:D93"/>
    <mergeCell ref="E92:E93"/>
    <mergeCell ref="F92:F93"/>
    <mergeCell ref="G92:G93"/>
    <mergeCell ref="J88:J89"/>
    <mergeCell ref="K88:K89"/>
    <mergeCell ref="L88:L89"/>
    <mergeCell ref="M88:M89"/>
    <mergeCell ref="B90:B91"/>
    <mergeCell ref="C90:C91"/>
    <mergeCell ref="D90:E91"/>
    <mergeCell ref="F90:F91"/>
    <mergeCell ref="G90:G91"/>
    <mergeCell ref="H90:I91"/>
    <mergeCell ref="J86:J87"/>
    <mergeCell ref="K86:K87"/>
    <mergeCell ref="L86:L87"/>
    <mergeCell ref="M86:M87"/>
    <mergeCell ref="B88:B89"/>
    <mergeCell ref="C88:C89"/>
    <mergeCell ref="D88:E89"/>
    <mergeCell ref="F88:F89"/>
    <mergeCell ref="G88:G89"/>
    <mergeCell ref="H88:I89"/>
    <mergeCell ref="J84:J85"/>
    <mergeCell ref="K84:K85"/>
    <mergeCell ref="L84:L85"/>
    <mergeCell ref="M84:M85"/>
    <mergeCell ref="B86:B87"/>
    <mergeCell ref="C86:C87"/>
    <mergeCell ref="D86:E87"/>
    <mergeCell ref="F86:F87"/>
    <mergeCell ref="G86:G87"/>
    <mergeCell ref="H86:I87"/>
    <mergeCell ref="B84:B85"/>
    <mergeCell ref="C84:C85"/>
    <mergeCell ref="D84:E85"/>
    <mergeCell ref="F84:F85"/>
    <mergeCell ref="G84:G85"/>
    <mergeCell ref="H84:I85"/>
    <mergeCell ref="H82:H83"/>
    <mergeCell ref="I82:I83"/>
    <mergeCell ref="J82:J83"/>
    <mergeCell ref="K82:K83"/>
    <mergeCell ref="L82:L83"/>
    <mergeCell ref="M82:M83"/>
    <mergeCell ref="B82:B83"/>
    <mergeCell ref="C82:C83"/>
    <mergeCell ref="D82:D83"/>
    <mergeCell ref="E82:E83"/>
    <mergeCell ref="F82:F83"/>
    <mergeCell ref="G82:G83"/>
    <mergeCell ref="K78:K79"/>
    <mergeCell ref="L78:M79"/>
    <mergeCell ref="B80:B81"/>
    <mergeCell ref="C80:C81"/>
    <mergeCell ref="D80:F81"/>
    <mergeCell ref="G80:G81"/>
    <mergeCell ref="H80:J81"/>
    <mergeCell ref="K80:K81"/>
    <mergeCell ref="L80:M81"/>
    <mergeCell ref="B78:B79"/>
    <mergeCell ref="C78:C79"/>
    <mergeCell ref="D78:F78"/>
    <mergeCell ref="D79:F79"/>
    <mergeCell ref="G78:G79"/>
    <mergeCell ref="H78:J78"/>
    <mergeCell ref="H79:J79"/>
    <mergeCell ref="P67:P68"/>
    <mergeCell ref="Q67:Q68"/>
    <mergeCell ref="R67:R68"/>
    <mergeCell ref="B74:M74"/>
    <mergeCell ref="B76:B77"/>
    <mergeCell ref="C76:C77"/>
    <mergeCell ref="D76:M77"/>
    <mergeCell ref="B71:Z71"/>
    <mergeCell ref="B72:Z72"/>
    <mergeCell ref="B73:Z73"/>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K57:K58"/>
    <mergeCell ref="L57:N58"/>
    <mergeCell ref="O57:O58"/>
    <mergeCell ref="P57:R58"/>
    <mergeCell ref="B59:B60"/>
    <mergeCell ref="C59:C60"/>
    <mergeCell ref="D59:D60"/>
    <mergeCell ref="E59:E60"/>
    <mergeCell ref="F59:F60"/>
    <mergeCell ref="G59:G60"/>
    <mergeCell ref="N55:N56"/>
    <mergeCell ref="O55:O56"/>
    <mergeCell ref="P55:P56"/>
    <mergeCell ref="Q55:Q56"/>
    <mergeCell ref="R55:R56"/>
    <mergeCell ref="B57:B58"/>
    <mergeCell ref="C57:C58"/>
    <mergeCell ref="D57:F58"/>
    <mergeCell ref="G57:G58"/>
    <mergeCell ref="H57:J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L43:N44"/>
    <mergeCell ref="O43:O44"/>
    <mergeCell ref="P43:R44"/>
    <mergeCell ref="B45:B46"/>
    <mergeCell ref="C45:C46"/>
    <mergeCell ref="D45:D46"/>
    <mergeCell ref="E45:E46"/>
    <mergeCell ref="F45:F46"/>
    <mergeCell ref="G45:G46"/>
    <mergeCell ref="H45:H46"/>
    <mergeCell ref="B43:B44"/>
    <mergeCell ref="C43:C44"/>
    <mergeCell ref="D43:F44"/>
    <mergeCell ref="G43:G44"/>
    <mergeCell ref="H43:J44"/>
    <mergeCell ref="K43:K44"/>
    <mergeCell ref="K41:K42"/>
    <mergeCell ref="L41:N41"/>
    <mergeCell ref="L42:N42"/>
    <mergeCell ref="O41:O42"/>
    <mergeCell ref="P41:R41"/>
    <mergeCell ref="P42:R42"/>
    <mergeCell ref="B41:B42"/>
    <mergeCell ref="C41:C42"/>
    <mergeCell ref="D41:F41"/>
    <mergeCell ref="D42:F42"/>
    <mergeCell ref="G41:G42"/>
    <mergeCell ref="H41:J41"/>
    <mergeCell ref="H42:J42"/>
    <mergeCell ref="P34:P35"/>
    <mergeCell ref="Q34:Q35"/>
    <mergeCell ref="R34:R35"/>
    <mergeCell ref="B37:R37"/>
    <mergeCell ref="B39:B40"/>
    <mergeCell ref="C39:C40"/>
    <mergeCell ref="D39:R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P22:R23"/>
    <mergeCell ref="B24:B25"/>
    <mergeCell ref="C24:C25"/>
    <mergeCell ref="D24:D25"/>
    <mergeCell ref="E24:E25"/>
    <mergeCell ref="F24:F25"/>
    <mergeCell ref="G24:G25"/>
    <mergeCell ref="H24:H25"/>
    <mergeCell ref="I24:I25"/>
    <mergeCell ref="J24:J25"/>
    <mergeCell ref="Q20:Q21"/>
    <mergeCell ref="R20:R21"/>
    <mergeCell ref="B22:B23"/>
    <mergeCell ref="C22:C23"/>
    <mergeCell ref="D22:F23"/>
    <mergeCell ref="G22:G23"/>
    <mergeCell ref="H22:J23"/>
    <mergeCell ref="K22:K23"/>
    <mergeCell ref="L22:N23"/>
    <mergeCell ref="O22:O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B14:B15"/>
    <mergeCell ref="C14:C15"/>
    <mergeCell ref="D14:F15"/>
    <mergeCell ref="G14:G15"/>
    <mergeCell ref="H14:J15"/>
    <mergeCell ref="K14:K15"/>
    <mergeCell ref="H13:J13"/>
    <mergeCell ref="K12:K13"/>
    <mergeCell ref="L12:N12"/>
    <mergeCell ref="L13:N13"/>
    <mergeCell ref="O12:O13"/>
    <mergeCell ref="P12:R12"/>
    <mergeCell ref="P13:R13"/>
    <mergeCell ref="B8:R8"/>
    <mergeCell ref="B10:B11"/>
    <mergeCell ref="C10:C11"/>
    <mergeCell ref="D10:R11"/>
    <mergeCell ref="B12:B13"/>
    <mergeCell ref="C12:C13"/>
    <mergeCell ref="D12:F12"/>
    <mergeCell ref="D13:F13"/>
    <mergeCell ref="G12:G13"/>
    <mergeCell ref="H12:J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6.85546875" customWidth="1"/>
    <col min="3" max="3" width="4" customWidth="1"/>
    <col min="4" max="4" width="16.85546875" customWidth="1"/>
    <col min="5" max="5" width="4" customWidth="1"/>
    <col min="6" max="7" width="19.7109375" customWidth="1"/>
  </cols>
  <sheetData>
    <row r="1" spans="1:7" ht="15" customHeight="1">
      <c r="A1" s="1" t="s">
        <v>2168</v>
      </c>
      <c r="B1" s="9" t="s">
        <v>2</v>
      </c>
      <c r="C1" s="9"/>
      <c r="D1" s="9"/>
      <c r="E1" s="9"/>
      <c r="F1" s="9"/>
      <c r="G1" s="1"/>
    </row>
    <row r="2" spans="1:7" ht="30">
      <c r="A2" s="1" t="s">
        <v>30</v>
      </c>
      <c r="B2" s="9" t="s">
        <v>3</v>
      </c>
      <c r="C2" s="9"/>
      <c r="D2" s="9" t="s">
        <v>31</v>
      </c>
      <c r="E2" s="9"/>
      <c r="F2" s="1" t="s">
        <v>88</v>
      </c>
      <c r="G2" s="1" t="s">
        <v>1372</v>
      </c>
    </row>
    <row r="3" spans="1:7">
      <c r="A3" s="3" t="s">
        <v>32</v>
      </c>
      <c r="B3" s="4"/>
      <c r="C3" s="4"/>
      <c r="D3" s="4"/>
      <c r="E3" s="4"/>
      <c r="F3" s="4"/>
      <c r="G3" s="4"/>
    </row>
    <row r="4" spans="1:7">
      <c r="A4" s="2" t="s">
        <v>33</v>
      </c>
      <c r="B4" s="8">
        <v>106193</v>
      </c>
      <c r="C4" s="4"/>
      <c r="D4" s="8">
        <v>118937</v>
      </c>
      <c r="E4" s="4"/>
      <c r="F4" s="4"/>
      <c r="G4" s="4"/>
    </row>
    <row r="5" spans="1:7">
      <c r="A5" s="2" t="s">
        <v>51</v>
      </c>
      <c r="B5" s="7">
        <v>6831410</v>
      </c>
      <c r="C5" s="4"/>
      <c r="D5" s="7">
        <v>6617561</v>
      </c>
      <c r="E5" s="4"/>
      <c r="F5" s="4"/>
      <c r="G5" s="4"/>
    </row>
    <row r="6" spans="1:7">
      <c r="A6" s="3" t="s">
        <v>2169</v>
      </c>
      <c r="B6" s="4"/>
      <c r="C6" s="4"/>
      <c r="D6" s="4"/>
      <c r="E6" s="4"/>
      <c r="F6" s="4"/>
      <c r="G6" s="4"/>
    </row>
    <row r="7" spans="1:7">
      <c r="A7" s="2" t="s">
        <v>1197</v>
      </c>
      <c r="B7" s="7">
        <v>1063574</v>
      </c>
      <c r="C7" s="4"/>
      <c r="D7" s="7">
        <v>1112788</v>
      </c>
      <c r="E7" s="4"/>
      <c r="F7" s="7">
        <v>1155343</v>
      </c>
      <c r="G7" s="7">
        <v>990910</v>
      </c>
    </row>
    <row r="8" spans="1:7" ht="30">
      <c r="A8" s="2" t="s">
        <v>72</v>
      </c>
      <c r="B8" s="7">
        <v>6831410</v>
      </c>
      <c r="C8" s="4"/>
      <c r="D8" s="7">
        <v>6617561</v>
      </c>
      <c r="E8" s="4"/>
      <c r="F8" s="4"/>
      <c r="G8" s="4"/>
    </row>
    <row r="9" spans="1:7">
      <c r="A9" s="2" t="s">
        <v>2170</v>
      </c>
      <c r="B9" s="4"/>
      <c r="C9" s="4"/>
      <c r="D9" s="4"/>
      <c r="E9" s="4"/>
      <c r="F9" s="4"/>
      <c r="G9" s="4"/>
    </row>
    <row r="10" spans="1:7" ht="30">
      <c r="A10" s="3" t="s">
        <v>2171</v>
      </c>
      <c r="B10" s="4"/>
      <c r="C10" s="4"/>
      <c r="D10" s="4"/>
      <c r="E10" s="4"/>
      <c r="F10" s="4"/>
      <c r="G10" s="4"/>
    </row>
    <row r="11" spans="1:7">
      <c r="A11" s="2" t="s">
        <v>133</v>
      </c>
      <c r="B11" s="7">
        <v>1706</v>
      </c>
      <c r="C11" s="4"/>
      <c r="D11" s="7">
        <v>2833</v>
      </c>
      <c r="E11" s="4"/>
      <c r="F11" s="4">
        <v>188</v>
      </c>
      <c r="G11" s="4"/>
    </row>
    <row r="12" spans="1:7">
      <c r="A12" s="3" t="s">
        <v>32</v>
      </c>
      <c r="B12" s="4"/>
      <c r="C12" s="4"/>
      <c r="D12" s="4"/>
      <c r="E12" s="4"/>
      <c r="F12" s="4"/>
      <c r="G12" s="4"/>
    </row>
    <row r="13" spans="1:7">
      <c r="A13" s="2" t="s">
        <v>33</v>
      </c>
      <c r="B13" s="7">
        <v>54780</v>
      </c>
      <c r="C13" s="4"/>
      <c r="D13" s="7">
        <v>109939</v>
      </c>
      <c r="E13" s="4"/>
      <c r="F13" s="4"/>
      <c r="G13" s="4"/>
    </row>
    <row r="14" spans="1:7">
      <c r="A14" s="2" t="s">
        <v>2172</v>
      </c>
      <c r="B14" s="7">
        <v>1107652</v>
      </c>
      <c r="C14" s="4"/>
      <c r="D14" s="7">
        <v>1100473</v>
      </c>
      <c r="E14" s="4"/>
      <c r="F14" s="4"/>
      <c r="G14" s="4"/>
    </row>
    <row r="15" spans="1:7">
      <c r="A15" s="2" t="s">
        <v>1193</v>
      </c>
      <c r="B15" s="7">
        <v>4696</v>
      </c>
      <c r="C15" s="4"/>
      <c r="D15" s="7">
        <v>4691</v>
      </c>
      <c r="E15" s="4"/>
      <c r="F15" s="4"/>
      <c r="G15" s="4"/>
    </row>
    <row r="16" spans="1:7">
      <c r="A16" s="2" t="s">
        <v>1194</v>
      </c>
      <c r="B16" s="7">
        <v>3393</v>
      </c>
      <c r="C16" s="4"/>
      <c r="D16" s="7">
        <v>3393</v>
      </c>
      <c r="E16" s="4"/>
      <c r="F16" s="4"/>
      <c r="G16" s="4"/>
    </row>
    <row r="17" spans="1:7">
      <c r="A17" s="2" t="s">
        <v>50</v>
      </c>
      <c r="B17" s="7">
        <v>16213</v>
      </c>
      <c r="C17" s="4"/>
      <c r="D17" s="7">
        <v>12684</v>
      </c>
      <c r="E17" s="4"/>
      <c r="F17" s="4"/>
      <c r="G17" s="4"/>
    </row>
    <row r="18" spans="1:7">
      <c r="A18" s="2" t="s">
        <v>51</v>
      </c>
      <c r="B18" s="7">
        <v>1186734</v>
      </c>
      <c r="C18" s="4"/>
      <c r="D18" s="7">
        <v>1231180</v>
      </c>
      <c r="E18" s="4"/>
      <c r="F18" s="4"/>
      <c r="G18" s="4"/>
    </row>
    <row r="19" spans="1:7">
      <c r="A19" s="3" t="s">
        <v>2169</v>
      </c>
      <c r="B19" s="4"/>
      <c r="C19" s="4"/>
      <c r="D19" s="4"/>
      <c r="E19" s="4"/>
      <c r="F19" s="4"/>
      <c r="G19" s="4"/>
    </row>
    <row r="20" spans="1:7" ht="17.25">
      <c r="A20" s="2" t="s">
        <v>1196</v>
      </c>
      <c r="B20" s="7">
        <v>91831</v>
      </c>
      <c r="C20" s="298" t="s">
        <v>1765</v>
      </c>
      <c r="D20" s="7">
        <v>89787</v>
      </c>
      <c r="E20" s="298" t="s">
        <v>1765</v>
      </c>
      <c r="F20" s="4"/>
      <c r="G20" s="4"/>
    </row>
    <row r="21" spans="1:7">
      <c r="A21" s="2" t="s">
        <v>62</v>
      </c>
      <c r="B21" s="7">
        <v>31329</v>
      </c>
      <c r="C21" s="4"/>
      <c r="D21" s="7">
        <v>28605</v>
      </c>
      <c r="E21" s="4"/>
      <c r="F21" s="4"/>
      <c r="G21" s="4"/>
    </row>
    <row r="22" spans="1:7">
      <c r="A22" s="2" t="s">
        <v>1197</v>
      </c>
      <c r="B22" s="7">
        <v>1063574</v>
      </c>
      <c r="C22" s="4"/>
      <c r="D22" s="7">
        <v>1112788</v>
      </c>
      <c r="E22" s="4"/>
      <c r="F22" s="4"/>
      <c r="G22" s="4"/>
    </row>
    <row r="23" spans="1:7" ht="30">
      <c r="A23" s="2" t="s">
        <v>72</v>
      </c>
      <c r="B23" s="8">
        <v>1186734</v>
      </c>
      <c r="C23" s="4"/>
      <c r="D23" s="8">
        <v>1231180</v>
      </c>
      <c r="E23" s="4"/>
      <c r="F23" s="4"/>
      <c r="G23" s="4"/>
    </row>
    <row r="24" spans="1:7">
      <c r="A24" s="17"/>
      <c r="B24" s="17"/>
      <c r="C24" s="17"/>
      <c r="D24" s="17"/>
      <c r="E24" s="17"/>
      <c r="F24" s="17"/>
      <c r="G24" s="17"/>
    </row>
    <row r="25" spans="1:7" ht="15" customHeight="1">
      <c r="A25" s="2" t="s">
        <v>1765</v>
      </c>
      <c r="B25" s="18" t="s">
        <v>2173</v>
      </c>
      <c r="C25" s="18"/>
      <c r="D25" s="18"/>
      <c r="E25" s="18"/>
      <c r="F25" s="18"/>
      <c r="G25" s="18"/>
    </row>
  </sheetData>
  <mergeCells count="5">
    <mergeCell ref="B1:F1"/>
    <mergeCell ref="B2:C2"/>
    <mergeCell ref="D2:E2"/>
    <mergeCell ref="A24:G24"/>
    <mergeCell ref="B25:G2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9.28515625" customWidth="1"/>
    <col min="11" max="11" width="2.85546875" customWidth="1"/>
    <col min="12" max="12" width="9.28515625" customWidth="1"/>
    <col min="13" max="13" width="2.85546875" customWidth="1"/>
    <col min="14" max="14" width="9.28515625" customWidth="1"/>
    <col min="15" max="15" width="2.85546875" customWidth="1"/>
  </cols>
  <sheetData>
    <row r="1" spans="1:15" ht="15" customHeight="1">
      <c r="A1" s="1" t="s">
        <v>2174</v>
      </c>
      <c r="B1" s="9" t="s">
        <v>1462</v>
      </c>
      <c r="C1" s="9"/>
      <c r="D1" s="9"/>
      <c r="E1" s="9"/>
      <c r="F1" s="9"/>
      <c r="G1" s="9"/>
      <c r="H1" s="9"/>
      <c r="I1" s="9"/>
      <c r="J1" s="9" t="s">
        <v>2</v>
      </c>
      <c r="K1" s="9"/>
      <c r="L1" s="9"/>
      <c r="M1" s="9"/>
      <c r="N1" s="9"/>
      <c r="O1" s="9"/>
    </row>
    <row r="2" spans="1:15" ht="30">
      <c r="A2" s="1" t="s">
        <v>30</v>
      </c>
      <c r="B2" s="1" t="s">
        <v>3</v>
      </c>
      <c r="C2" s="1" t="s">
        <v>1709</v>
      </c>
      <c r="D2" s="1" t="s">
        <v>4</v>
      </c>
      <c r="E2" s="1" t="s">
        <v>1373</v>
      </c>
      <c r="F2" s="1" t="s">
        <v>31</v>
      </c>
      <c r="G2" s="1" t="s">
        <v>1463</v>
      </c>
      <c r="H2" s="1" t="s">
        <v>1710</v>
      </c>
      <c r="I2" s="1" t="s">
        <v>1711</v>
      </c>
      <c r="J2" s="9" t="s">
        <v>3</v>
      </c>
      <c r="K2" s="9"/>
      <c r="L2" s="9" t="s">
        <v>31</v>
      </c>
      <c r="M2" s="9"/>
      <c r="N2" s="9" t="s">
        <v>88</v>
      </c>
      <c r="O2" s="9"/>
    </row>
    <row r="3" spans="1:15">
      <c r="A3" s="3" t="s">
        <v>1200</v>
      </c>
      <c r="B3" s="4"/>
      <c r="C3" s="4"/>
      <c r="D3" s="4"/>
      <c r="E3" s="4"/>
      <c r="F3" s="4"/>
      <c r="G3" s="4"/>
      <c r="H3" s="4"/>
      <c r="I3" s="4"/>
      <c r="J3" s="4"/>
      <c r="K3" s="4"/>
      <c r="L3" s="4"/>
      <c r="M3" s="4"/>
      <c r="N3" s="4"/>
      <c r="O3" s="4"/>
    </row>
    <row r="4" spans="1:15">
      <c r="A4" s="2" t="s">
        <v>1201</v>
      </c>
      <c r="B4" s="4"/>
      <c r="C4" s="4"/>
      <c r="D4" s="4"/>
      <c r="E4" s="4"/>
      <c r="F4" s="4"/>
      <c r="G4" s="4"/>
      <c r="H4" s="4"/>
      <c r="I4" s="4"/>
      <c r="J4" s="8">
        <v>105</v>
      </c>
      <c r="K4" s="4"/>
      <c r="L4" s="8">
        <v>543</v>
      </c>
      <c r="M4" s="4"/>
      <c r="N4" s="8">
        <v>828</v>
      </c>
      <c r="O4" s="4"/>
    </row>
    <row r="5" spans="1:15">
      <c r="A5" s="2" t="s">
        <v>2175</v>
      </c>
      <c r="B5" s="4"/>
      <c r="C5" s="4"/>
      <c r="D5" s="4"/>
      <c r="E5" s="4"/>
      <c r="F5" s="4"/>
      <c r="G5" s="4"/>
      <c r="H5" s="4"/>
      <c r="I5" s="4"/>
      <c r="J5" s="4">
        <v>58</v>
      </c>
      <c r="K5" s="4"/>
      <c r="L5" s="4">
        <v>60</v>
      </c>
      <c r="M5" s="4"/>
      <c r="N5" s="4">
        <v>65</v>
      </c>
      <c r="O5" s="4"/>
    </row>
    <row r="6" spans="1:15">
      <c r="A6" s="3" t="s">
        <v>1206</v>
      </c>
      <c r="B6" s="4"/>
      <c r="C6" s="4"/>
      <c r="D6" s="4"/>
      <c r="E6" s="4"/>
      <c r="F6" s="4"/>
      <c r="G6" s="4"/>
      <c r="H6" s="4"/>
      <c r="I6" s="4"/>
      <c r="J6" s="4"/>
      <c r="K6" s="4"/>
      <c r="L6" s="4"/>
      <c r="M6" s="4"/>
      <c r="N6" s="4"/>
      <c r="O6" s="4"/>
    </row>
    <row r="7" spans="1:15">
      <c r="A7" s="2" t="s">
        <v>97</v>
      </c>
      <c r="B7" s="7">
        <v>-61351</v>
      </c>
      <c r="C7" s="7">
        <v>-61425</v>
      </c>
      <c r="D7" s="7">
        <v>-60831</v>
      </c>
      <c r="E7" s="7">
        <v>-62453</v>
      </c>
      <c r="F7" s="7">
        <v>-65723</v>
      </c>
      <c r="G7" s="7">
        <v>-65386</v>
      </c>
      <c r="H7" s="7">
        <v>-65352</v>
      </c>
      <c r="I7" s="7">
        <v>-67114</v>
      </c>
      <c r="J7" s="7">
        <v>-246060</v>
      </c>
      <c r="K7" s="4"/>
      <c r="L7" s="7">
        <v>-263575</v>
      </c>
      <c r="M7" s="4"/>
      <c r="N7" s="7">
        <v>-255224</v>
      </c>
      <c r="O7" s="4"/>
    </row>
    <row r="8" spans="1:15" ht="30">
      <c r="A8" s="2" t="s">
        <v>130</v>
      </c>
      <c r="B8" s="4"/>
      <c r="C8" s="4"/>
      <c r="D8" s="4"/>
      <c r="E8" s="4"/>
      <c r="F8" s="4"/>
      <c r="G8" s="4"/>
      <c r="H8" s="4"/>
      <c r="I8" s="4"/>
      <c r="J8" s="4">
        <v>0</v>
      </c>
      <c r="K8" s="4"/>
      <c r="L8" s="4">
        <v>-122</v>
      </c>
      <c r="M8" s="4"/>
      <c r="N8" s="7">
        <v>3267</v>
      </c>
      <c r="O8" s="4"/>
    </row>
    <row r="9" spans="1:15">
      <c r="A9" s="2" t="s">
        <v>135</v>
      </c>
      <c r="B9" s="4"/>
      <c r="C9" s="4"/>
      <c r="D9" s="4"/>
      <c r="E9" s="4"/>
      <c r="F9" s="4"/>
      <c r="G9" s="4"/>
      <c r="H9" s="4"/>
      <c r="I9" s="4"/>
      <c r="J9" s="7">
        <v>20958</v>
      </c>
      <c r="K9" s="4"/>
      <c r="L9" s="7">
        <v>26085</v>
      </c>
      <c r="M9" s="4"/>
      <c r="N9" s="7">
        <v>25724</v>
      </c>
      <c r="O9" s="4"/>
    </row>
    <row r="10" spans="1:15">
      <c r="A10" s="2" t="s">
        <v>137</v>
      </c>
      <c r="B10" s="4"/>
      <c r="C10" s="4"/>
      <c r="D10" s="4"/>
      <c r="E10" s="4"/>
      <c r="F10" s="4"/>
      <c r="G10" s="4"/>
      <c r="H10" s="4"/>
      <c r="I10" s="4"/>
      <c r="J10" s="7">
        <v>81609</v>
      </c>
      <c r="K10" s="4"/>
      <c r="L10" s="7">
        <v>66214</v>
      </c>
      <c r="M10" s="4"/>
      <c r="N10" s="7">
        <v>33483</v>
      </c>
      <c r="O10" s="4"/>
    </row>
    <row r="11" spans="1:15">
      <c r="A11" s="2" t="s">
        <v>1213</v>
      </c>
      <c r="B11" s="4"/>
      <c r="C11" s="4"/>
      <c r="D11" s="4"/>
      <c r="E11" s="4"/>
      <c r="F11" s="4"/>
      <c r="G11" s="4"/>
      <c r="H11" s="4"/>
      <c r="I11" s="4"/>
      <c r="J11" s="7">
        <v>-30691</v>
      </c>
      <c r="K11" s="4"/>
      <c r="L11" s="7">
        <v>-27370</v>
      </c>
      <c r="M11" s="4"/>
      <c r="N11" s="7">
        <v>21542</v>
      </c>
      <c r="O11" s="4"/>
    </row>
    <row r="12" spans="1:15" ht="30">
      <c r="A12" s="2" t="s">
        <v>139</v>
      </c>
      <c r="B12" s="7">
        <v>13836</v>
      </c>
      <c r="C12" s="7">
        <v>13243</v>
      </c>
      <c r="D12" s="7">
        <v>12425</v>
      </c>
      <c r="E12" s="7">
        <v>11414</v>
      </c>
      <c r="F12" s="7">
        <v>12206</v>
      </c>
      <c r="G12" s="7">
        <v>11444</v>
      </c>
      <c r="H12" s="7">
        <v>9429</v>
      </c>
      <c r="I12" s="7">
        <v>5765</v>
      </c>
      <c r="J12" s="7">
        <v>50918</v>
      </c>
      <c r="K12" s="4"/>
      <c r="L12" s="7">
        <v>38844</v>
      </c>
      <c r="M12" s="4"/>
      <c r="N12" s="7">
        <v>55025</v>
      </c>
      <c r="O12" s="4"/>
    </row>
    <row r="13" spans="1:15">
      <c r="A13" s="2" t="s">
        <v>2170</v>
      </c>
      <c r="B13" s="4"/>
      <c r="C13" s="4"/>
      <c r="D13" s="4"/>
      <c r="E13" s="4"/>
      <c r="F13" s="4"/>
      <c r="G13" s="4"/>
      <c r="H13" s="4"/>
      <c r="I13" s="4"/>
      <c r="J13" s="4"/>
      <c r="K13" s="4"/>
      <c r="L13" s="4"/>
      <c r="M13" s="4"/>
      <c r="N13" s="4"/>
      <c r="O13" s="4"/>
    </row>
    <row r="14" spans="1:15">
      <c r="A14" s="3" t="s">
        <v>1200</v>
      </c>
      <c r="B14" s="4"/>
      <c r="C14" s="4"/>
      <c r="D14" s="4"/>
      <c r="E14" s="4"/>
      <c r="F14" s="4"/>
      <c r="G14" s="4"/>
      <c r="H14" s="4"/>
      <c r="I14" s="4"/>
      <c r="J14" s="4"/>
      <c r="K14" s="4"/>
      <c r="L14" s="4"/>
      <c r="M14" s="4"/>
      <c r="N14" s="4"/>
      <c r="O14" s="4"/>
    </row>
    <row r="15" spans="1:15">
      <c r="A15" s="2" t="s">
        <v>1201</v>
      </c>
      <c r="B15" s="4"/>
      <c r="C15" s="4"/>
      <c r="D15" s="4"/>
      <c r="E15" s="4"/>
      <c r="F15" s="4"/>
      <c r="G15" s="4"/>
      <c r="H15" s="4"/>
      <c r="I15" s="4"/>
      <c r="J15" s="4">
        <v>515</v>
      </c>
      <c r="K15" s="4"/>
      <c r="L15" s="4">
        <v>463</v>
      </c>
      <c r="M15" s="4"/>
      <c r="N15" s="4">
        <v>99</v>
      </c>
      <c r="O15" s="4"/>
    </row>
    <row r="16" spans="1:15" ht="17.25">
      <c r="A16" s="2" t="s">
        <v>2175</v>
      </c>
      <c r="B16" s="4"/>
      <c r="C16" s="4"/>
      <c r="D16" s="4"/>
      <c r="E16" s="4"/>
      <c r="F16" s="4"/>
      <c r="G16" s="4"/>
      <c r="H16" s="4"/>
      <c r="I16" s="4"/>
      <c r="J16" s="7">
        <v>56113</v>
      </c>
      <c r="K16" s="298" t="s">
        <v>1765</v>
      </c>
      <c r="L16" s="7">
        <v>106023</v>
      </c>
      <c r="M16" s="298" t="s">
        <v>1765</v>
      </c>
      <c r="N16" s="4">
        <v>35</v>
      </c>
      <c r="O16" s="298" t="s">
        <v>1765</v>
      </c>
    </row>
    <row r="17" spans="1:15">
      <c r="A17" s="2" t="s">
        <v>1203</v>
      </c>
      <c r="B17" s="4"/>
      <c r="C17" s="4"/>
      <c r="D17" s="4"/>
      <c r="E17" s="4"/>
      <c r="F17" s="4"/>
      <c r="G17" s="4"/>
      <c r="H17" s="4"/>
      <c r="I17" s="4"/>
      <c r="J17" s="4">
        <v>0</v>
      </c>
      <c r="K17" s="4"/>
      <c r="L17" s="4">
        <v>400</v>
      </c>
      <c r="M17" s="4"/>
      <c r="N17" s="4">
        <v>0</v>
      </c>
      <c r="O17" s="4"/>
    </row>
    <row r="18" spans="1:15">
      <c r="A18" s="2" t="s">
        <v>1204</v>
      </c>
      <c r="B18" s="4"/>
      <c r="C18" s="4"/>
      <c r="D18" s="4"/>
      <c r="E18" s="4"/>
      <c r="F18" s="4"/>
      <c r="G18" s="4"/>
      <c r="H18" s="4"/>
      <c r="I18" s="4"/>
      <c r="J18" s="4">
        <v>0</v>
      </c>
      <c r="K18" s="4"/>
      <c r="L18" s="4"/>
      <c r="M18" s="4"/>
      <c r="N18" s="7">
        <v>3200</v>
      </c>
      <c r="O18" s="4"/>
    </row>
    <row r="19" spans="1:15">
      <c r="A19" s="2" t="s">
        <v>1205</v>
      </c>
      <c r="B19" s="4"/>
      <c r="C19" s="4"/>
      <c r="D19" s="4"/>
      <c r="E19" s="4"/>
      <c r="F19" s="4"/>
      <c r="G19" s="4"/>
      <c r="H19" s="4"/>
      <c r="I19" s="4"/>
      <c r="J19" s="7">
        <v>56628</v>
      </c>
      <c r="K19" s="4"/>
      <c r="L19" s="7">
        <v>106886</v>
      </c>
      <c r="M19" s="4"/>
      <c r="N19" s="7">
        <v>3334</v>
      </c>
      <c r="O19" s="4"/>
    </row>
    <row r="20" spans="1:15">
      <c r="A20" s="3" t="s">
        <v>1206</v>
      </c>
      <c r="B20" s="4"/>
      <c r="C20" s="4"/>
      <c r="D20" s="4"/>
      <c r="E20" s="4"/>
      <c r="F20" s="4"/>
      <c r="G20" s="4"/>
      <c r="H20" s="4"/>
      <c r="I20" s="4"/>
      <c r="J20" s="4"/>
      <c r="K20" s="4"/>
      <c r="L20" s="4"/>
      <c r="M20" s="4"/>
      <c r="N20" s="4"/>
      <c r="O20" s="4"/>
    </row>
    <row r="21" spans="1:15" ht="30">
      <c r="A21" s="2" t="s">
        <v>1207</v>
      </c>
      <c r="B21" s="4"/>
      <c r="C21" s="4"/>
      <c r="D21" s="4"/>
      <c r="E21" s="4"/>
      <c r="F21" s="4"/>
      <c r="G21" s="4"/>
      <c r="H21" s="4"/>
      <c r="I21" s="4"/>
      <c r="J21" s="7">
        <v>3093</v>
      </c>
      <c r="K21" s="4"/>
      <c r="L21" s="7">
        <v>5846</v>
      </c>
      <c r="M21" s="4"/>
      <c r="N21" s="7">
        <v>21233</v>
      </c>
      <c r="O21" s="4"/>
    </row>
    <row r="22" spans="1:15">
      <c r="A22" s="2" t="s">
        <v>97</v>
      </c>
      <c r="B22" s="4"/>
      <c r="C22" s="4"/>
      <c r="D22" s="4"/>
      <c r="E22" s="4"/>
      <c r="F22" s="4"/>
      <c r="G22" s="4"/>
      <c r="H22" s="4"/>
      <c r="I22" s="4"/>
      <c r="J22" s="7">
        <v>5854</v>
      </c>
      <c r="K22" s="4"/>
      <c r="L22" s="7">
        <v>7061</v>
      </c>
      <c r="M22" s="4"/>
      <c r="N22" s="7">
        <v>2512</v>
      </c>
      <c r="O22" s="4"/>
    </row>
    <row r="23" spans="1:15" ht="30">
      <c r="A23" s="2" t="s">
        <v>130</v>
      </c>
      <c r="B23" s="4"/>
      <c r="C23" s="4"/>
      <c r="D23" s="4"/>
      <c r="E23" s="4"/>
      <c r="F23" s="4"/>
      <c r="G23" s="4"/>
      <c r="H23" s="4"/>
      <c r="I23" s="4"/>
      <c r="J23" s="4">
        <v>0</v>
      </c>
      <c r="K23" s="4"/>
      <c r="L23" s="4">
        <v>-122</v>
      </c>
      <c r="M23" s="4"/>
      <c r="N23" s="4">
        <v>0</v>
      </c>
      <c r="O23" s="4"/>
    </row>
    <row r="24" spans="1:15">
      <c r="A24" s="2" t="s">
        <v>133</v>
      </c>
      <c r="B24" s="4"/>
      <c r="C24" s="4"/>
      <c r="D24" s="4"/>
      <c r="E24" s="4"/>
      <c r="F24" s="4"/>
      <c r="G24" s="4"/>
      <c r="H24" s="4"/>
      <c r="I24" s="4"/>
      <c r="J24" s="7">
        <v>1706</v>
      </c>
      <c r="K24" s="4"/>
      <c r="L24" s="7">
        <v>2833</v>
      </c>
      <c r="M24" s="4"/>
      <c r="N24" s="4">
        <v>188</v>
      </c>
      <c r="O24" s="4"/>
    </row>
    <row r="25" spans="1:15">
      <c r="A25" s="2" t="s">
        <v>135</v>
      </c>
      <c r="B25" s="4"/>
      <c r="C25" s="4"/>
      <c r="D25" s="4"/>
      <c r="E25" s="4"/>
      <c r="F25" s="4"/>
      <c r="G25" s="4"/>
      <c r="H25" s="4"/>
      <c r="I25" s="4"/>
      <c r="J25" s="7">
        <v>3131</v>
      </c>
      <c r="K25" s="4"/>
      <c r="L25" s="7">
        <v>3811</v>
      </c>
      <c r="M25" s="4"/>
      <c r="N25" s="7">
        <v>3605</v>
      </c>
      <c r="O25" s="4"/>
    </row>
    <row r="26" spans="1:15">
      <c r="A26" s="2" t="s">
        <v>1210</v>
      </c>
      <c r="B26" s="4"/>
      <c r="C26" s="4"/>
      <c r="D26" s="4"/>
      <c r="E26" s="4"/>
      <c r="F26" s="4"/>
      <c r="G26" s="4"/>
      <c r="H26" s="4"/>
      <c r="I26" s="4"/>
      <c r="J26" s="7">
        <v>13784</v>
      </c>
      <c r="K26" s="4"/>
      <c r="L26" s="7">
        <v>19429</v>
      </c>
      <c r="M26" s="4"/>
      <c r="N26" s="7">
        <v>27538</v>
      </c>
      <c r="O26" s="4"/>
    </row>
    <row r="27" spans="1:15">
      <c r="A27" s="2" t="s">
        <v>137</v>
      </c>
      <c r="B27" s="4"/>
      <c r="C27" s="4"/>
      <c r="D27" s="4"/>
      <c r="E27" s="4"/>
      <c r="F27" s="4"/>
      <c r="G27" s="4"/>
      <c r="H27" s="4"/>
      <c r="I27" s="4"/>
      <c r="J27" s="7">
        <v>42844</v>
      </c>
      <c r="K27" s="4"/>
      <c r="L27" s="7">
        <v>87457</v>
      </c>
      <c r="M27" s="4"/>
      <c r="N27" s="7">
        <v>-24204</v>
      </c>
      <c r="O27" s="4"/>
    </row>
    <row r="28" spans="1:15">
      <c r="A28" s="2" t="s">
        <v>1213</v>
      </c>
      <c r="B28" s="4"/>
      <c r="C28" s="4"/>
      <c r="D28" s="4"/>
      <c r="E28" s="4"/>
      <c r="F28" s="4"/>
      <c r="G28" s="4"/>
      <c r="H28" s="4"/>
      <c r="I28" s="4"/>
      <c r="J28" s="7">
        <v>4598</v>
      </c>
      <c r="K28" s="4"/>
      <c r="L28" s="7">
        <v>5998</v>
      </c>
      <c r="M28" s="4"/>
      <c r="N28" s="7">
        <v>9085</v>
      </c>
      <c r="O28" s="4"/>
    </row>
    <row r="29" spans="1:15" ht="30">
      <c r="A29" s="2" t="s">
        <v>1214</v>
      </c>
      <c r="B29" s="4"/>
      <c r="C29" s="4"/>
      <c r="D29" s="4"/>
      <c r="E29" s="4"/>
      <c r="F29" s="4"/>
      <c r="G29" s="4"/>
      <c r="H29" s="4"/>
      <c r="I29" s="4"/>
      <c r="J29" s="7">
        <v>47442</v>
      </c>
      <c r="K29" s="4"/>
      <c r="L29" s="7">
        <v>93455</v>
      </c>
      <c r="M29" s="4"/>
      <c r="N29" s="7">
        <v>-15119</v>
      </c>
      <c r="O29" s="4"/>
    </row>
    <row r="30" spans="1:15" ht="30">
      <c r="A30" s="2" t="s">
        <v>1216</v>
      </c>
      <c r="B30" s="4"/>
      <c r="C30" s="4"/>
      <c r="D30" s="4"/>
      <c r="E30" s="4"/>
      <c r="F30" s="4"/>
      <c r="G30" s="4"/>
      <c r="H30" s="4"/>
      <c r="I30" s="4"/>
      <c r="J30" s="7">
        <v>3476</v>
      </c>
      <c r="K30" s="4"/>
      <c r="L30" s="7">
        <v>-54611</v>
      </c>
      <c r="M30" s="4"/>
      <c r="N30" s="7">
        <v>65610</v>
      </c>
      <c r="O30" s="4"/>
    </row>
    <row r="31" spans="1:15" ht="30">
      <c r="A31" s="2" t="s">
        <v>139</v>
      </c>
      <c r="B31" s="4"/>
      <c r="C31" s="4"/>
      <c r="D31" s="4"/>
      <c r="E31" s="4"/>
      <c r="F31" s="4"/>
      <c r="G31" s="4"/>
      <c r="H31" s="4"/>
      <c r="I31" s="4"/>
      <c r="J31" s="8">
        <v>50918</v>
      </c>
      <c r="K31" s="4"/>
      <c r="L31" s="8">
        <v>38844</v>
      </c>
      <c r="M31" s="4"/>
      <c r="N31" s="8">
        <v>50491</v>
      </c>
      <c r="O31" s="4"/>
    </row>
    <row r="32" spans="1:15">
      <c r="A32" s="17"/>
      <c r="B32" s="17"/>
      <c r="C32" s="17"/>
      <c r="D32" s="17"/>
      <c r="E32" s="17"/>
      <c r="F32" s="17"/>
      <c r="G32" s="17"/>
      <c r="H32" s="17"/>
      <c r="I32" s="17"/>
      <c r="J32" s="17"/>
      <c r="K32" s="17"/>
      <c r="L32" s="17"/>
      <c r="M32" s="17"/>
      <c r="N32" s="17"/>
      <c r="O32" s="17"/>
    </row>
    <row r="33" spans="1:15" ht="15" customHeight="1">
      <c r="A33" s="2" t="s">
        <v>1765</v>
      </c>
      <c r="B33" s="18" t="s">
        <v>2176</v>
      </c>
      <c r="C33" s="18"/>
      <c r="D33" s="18"/>
      <c r="E33" s="18"/>
      <c r="F33" s="18"/>
      <c r="G33" s="18"/>
      <c r="H33" s="18"/>
      <c r="I33" s="18"/>
      <c r="J33" s="18"/>
      <c r="K33" s="18"/>
      <c r="L33" s="18"/>
      <c r="M33" s="18"/>
      <c r="N33" s="18"/>
      <c r="O33" s="18"/>
    </row>
  </sheetData>
  <mergeCells count="7">
    <mergeCell ref="B33:O33"/>
    <mergeCell ref="B1:I1"/>
    <mergeCell ref="J1:O1"/>
    <mergeCell ref="J2:K2"/>
    <mergeCell ref="L2:M2"/>
    <mergeCell ref="N2:O2"/>
    <mergeCell ref="A32:O3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9" t="s">
        <v>2</v>
      </c>
      <c r="C1" s="9"/>
      <c r="D1" s="9"/>
    </row>
    <row r="2" spans="1:4" ht="30">
      <c r="A2" s="1" t="s">
        <v>30</v>
      </c>
      <c r="B2" s="1" t="s">
        <v>3</v>
      </c>
      <c r="C2" s="1" t="s">
        <v>31</v>
      </c>
      <c r="D2" s="1" t="s">
        <v>88</v>
      </c>
    </row>
    <row r="3" spans="1:4">
      <c r="A3" s="3" t="s">
        <v>1219</v>
      </c>
      <c r="B3" s="4"/>
      <c r="C3" s="4"/>
      <c r="D3" s="4"/>
    </row>
    <row r="4" spans="1:4">
      <c r="A4" s="2" t="s">
        <v>150</v>
      </c>
      <c r="B4" s="8">
        <v>50918</v>
      </c>
      <c r="C4" s="8">
        <v>38844</v>
      </c>
      <c r="D4" s="8">
        <v>55025</v>
      </c>
    </row>
    <row r="5" spans="1:4">
      <c r="A5" s="2" t="s">
        <v>119</v>
      </c>
      <c r="B5" s="7">
        <v>2642</v>
      </c>
      <c r="C5" s="7">
        <v>5439</v>
      </c>
      <c r="D5" s="7">
        <v>18681</v>
      </c>
    </row>
    <row r="6" spans="1:4">
      <c r="A6" s="3" t="s">
        <v>233</v>
      </c>
      <c r="B6" s="4"/>
      <c r="C6" s="4"/>
      <c r="D6" s="4"/>
    </row>
    <row r="7" spans="1:4">
      <c r="A7" s="2" t="s">
        <v>241</v>
      </c>
      <c r="B7" s="7">
        <v>-103228</v>
      </c>
      <c r="C7" s="7">
        <v>-69962</v>
      </c>
      <c r="D7" s="4">
        <v>0</v>
      </c>
    </row>
    <row r="8" spans="1:4" ht="30">
      <c r="A8" s="2" t="s">
        <v>191</v>
      </c>
      <c r="B8" s="7">
        <v>1603</v>
      </c>
      <c r="C8" s="4">
        <v>0</v>
      </c>
      <c r="D8" s="4">
        <v>0</v>
      </c>
    </row>
    <row r="9" spans="1:4" ht="30">
      <c r="A9" s="2" t="s">
        <v>1245</v>
      </c>
      <c r="B9" s="7">
        <v>23694</v>
      </c>
      <c r="C9" s="7">
        <v>-570433</v>
      </c>
      <c r="D9" s="7">
        <v>24911</v>
      </c>
    </row>
    <row r="10" spans="1:4" ht="30">
      <c r="A10" s="2" t="s">
        <v>246</v>
      </c>
      <c r="B10" s="7">
        <v>164441</v>
      </c>
      <c r="C10" s="7">
        <v>734874</v>
      </c>
      <c r="D10" s="7">
        <v>709963</v>
      </c>
    </row>
    <row r="11" spans="1:4" ht="30">
      <c r="A11" s="2" t="s">
        <v>247</v>
      </c>
      <c r="B11" s="7">
        <v>188135</v>
      </c>
      <c r="C11" s="7">
        <v>164441</v>
      </c>
      <c r="D11" s="7">
        <v>734874</v>
      </c>
    </row>
    <row r="12" spans="1:4" ht="30">
      <c r="A12" s="3" t="s">
        <v>252</v>
      </c>
      <c r="B12" s="4"/>
      <c r="C12" s="4"/>
      <c r="D12" s="4"/>
    </row>
    <row r="13" spans="1:4">
      <c r="A13" s="2" t="s">
        <v>1249</v>
      </c>
      <c r="B13" s="4">
        <v>0</v>
      </c>
      <c r="C13" s="4">
        <v>0</v>
      </c>
      <c r="D13" s="7">
        <v>-156942</v>
      </c>
    </row>
    <row r="14" spans="1:4">
      <c r="A14" s="2" t="s">
        <v>2170</v>
      </c>
      <c r="B14" s="4"/>
      <c r="C14" s="4"/>
      <c r="D14" s="4"/>
    </row>
    <row r="15" spans="1:4">
      <c r="A15" s="3" t="s">
        <v>1219</v>
      </c>
      <c r="B15" s="4"/>
      <c r="C15" s="4"/>
      <c r="D15" s="4"/>
    </row>
    <row r="16" spans="1:4">
      <c r="A16" s="2" t="s">
        <v>150</v>
      </c>
      <c r="B16" s="7">
        <v>50918</v>
      </c>
      <c r="C16" s="7">
        <v>38844</v>
      </c>
      <c r="D16" s="7">
        <v>50491</v>
      </c>
    </row>
    <row r="17" spans="1:4">
      <c r="A17" s="2" t="s">
        <v>1220</v>
      </c>
      <c r="B17" s="7">
        <v>-3476</v>
      </c>
      <c r="C17" s="7">
        <v>54287</v>
      </c>
      <c r="D17" s="7">
        <v>-65610</v>
      </c>
    </row>
    <row r="18" spans="1:4">
      <c r="A18" s="2" t="s">
        <v>119</v>
      </c>
      <c r="B18" s="7">
        <v>2642</v>
      </c>
      <c r="C18" s="7">
        <v>5439</v>
      </c>
      <c r="D18" s="7">
        <v>18681</v>
      </c>
    </row>
    <row r="19" spans="1:4">
      <c r="A19" s="2" t="s">
        <v>1223</v>
      </c>
      <c r="B19" s="7">
        <v>-2856</v>
      </c>
      <c r="C19" s="7">
        <v>-6002</v>
      </c>
      <c r="D19" s="7">
        <v>-8820</v>
      </c>
    </row>
    <row r="20" spans="1:4">
      <c r="A20" s="2" t="s">
        <v>215</v>
      </c>
      <c r="B20" s="4">
        <v>44</v>
      </c>
      <c r="C20" s="4">
        <v>153</v>
      </c>
      <c r="D20" s="7">
        <v>1030</v>
      </c>
    </row>
    <row r="21" spans="1:4" ht="30">
      <c r="A21" s="2" t="s">
        <v>216</v>
      </c>
      <c r="B21" s="4">
        <v>-807</v>
      </c>
      <c r="C21" s="7">
        <v>4535</v>
      </c>
      <c r="D21" s="7">
        <v>-8787</v>
      </c>
    </row>
    <row r="22" spans="1:4" ht="30">
      <c r="A22" s="2" t="s">
        <v>1229</v>
      </c>
      <c r="B22" s="7">
        <v>46465</v>
      </c>
      <c r="C22" s="7">
        <v>97256</v>
      </c>
      <c r="D22" s="7">
        <v>-13015</v>
      </c>
    </row>
    <row r="23" spans="1:4">
      <c r="A23" s="3" t="s">
        <v>218</v>
      </c>
      <c r="B23" s="4"/>
      <c r="C23" s="4"/>
      <c r="D23" s="4"/>
    </row>
    <row r="24" spans="1:4">
      <c r="A24" s="2" t="s">
        <v>1231</v>
      </c>
      <c r="B24" s="4">
        <v>0</v>
      </c>
      <c r="C24" s="4">
        <v>0</v>
      </c>
      <c r="D24" s="4">
        <v>0</v>
      </c>
    </row>
    <row r="25" spans="1:4" ht="30">
      <c r="A25" s="2" t="s">
        <v>1232</v>
      </c>
      <c r="B25" s="4">
        <v>0</v>
      </c>
      <c r="C25" s="4">
        <v>0</v>
      </c>
      <c r="D25" s="7">
        <v>-92879</v>
      </c>
    </row>
    <row r="26" spans="1:4">
      <c r="A26" s="2" t="s">
        <v>1234</v>
      </c>
      <c r="B26" s="4">
        <v>0</v>
      </c>
      <c r="C26" s="4">
        <v>0</v>
      </c>
      <c r="D26" s="7">
        <v>-92879</v>
      </c>
    </row>
    <row r="27" spans="1:4">
      <c r="A27" s="3" t="s">
        <v>233</v>
      </c>
      <c r="B27" s="4"/>
      <c r="C27" s="4"/>
      <c r="D27" s="4"/>
    </row>
    <row r="28" spans="1:4">
      <c r="A28" s="2" t="s">
        <v>241</v>
      </c>
      <c r="B28" s="7">
        <v>-103227</v>
      </c>
      <c r="C28" s="7">
        <v>-69962</v>
      </c>
      <c r="D28" s="4">
        <v>0</v>
      </c>
    </row>
    <row r="29" spans="1:4" ht="30">
      <c r="A29" s="2" t="s">
        <v>1238</v>
      </c>
      <c r="B29" s="4">
        <v>0</v>
      </c>
      <c r="C29" s="7">
        <v>-42797</v>
      </c>
      <c r="D29" s="4">
        <v>0</v>
      </c>
    </row>
    <row r="30" spans="1:4" ht="30">
      <c r="A30" s="2" t="s">
        <v>191</v>
      </c>
      <c r="B30" s="7">
        <v>1603</v>
      </c>
      <c r="C30" s="4">
        <v>0</v>
      </c>
      <c r="D30" s="4">
        <v>0</v>
      </c>
    </row>
    <row r="31" spans="1:4">
      <c r="A31" s="2" t="s">
        <v>1240</v>
      </c>
      <c r="B31" s="4">
        <v>0</v>
      </c>
      <c r="C31" s="4">
        <v>-2</v>
      </c>
      <c r="D31" s="4">
        <v>0</v>
      </c>
    </row>
    <row r="32" spans="1:4" ht="30">
      <c r="A32" s="2" t="s">
        <v>1241</v>
      </c>
      <c r="B32" s="4">
        <v>0</v>
      </c>
      <c r="C32" s="4">
        <v>0</v>
      </c>
      <c r="D32" s="7">
        <v>89362</v>
      </c>
    </row>
    <row r="33" spans="1:4" ht="30">
      <c r="A33" s="2" t="s">
        <v>1242</v>
      </c>
      <c r="B33" s="7">
        <v>-101624</v>
      </c>
      <c r="C33" s="7">
        <v>-112761</v>
      </c>
      <c r="D33" s="7">
        <v>89362</v>
      </c>
    </row>
    <row r="34" spans="1:4" ht="30">
      <c r="A34" s="2" t="s">
        <v>1245</v>
      </c>
      <c r="B34" s="7">
        <v>-55159</v>
      </c>
      <c r="C34" s="7">
        <v>-15505</v>
      </c>
      <c r="D34" s="7">
        <v>-16532</v>
      </c>
    </row>
    <row r="35" spans="1:4" ht="30">
      <c r="A35" s="2" t="s">
        <v>246</v>
      </c>
      <c r="B35" s="7">
        <v>109939</v>
      </c>
      <c r="C35" s="7">
        <v>125444</v>
      </c>
      <c r="D35" s="7">
        <v>141976</v>
      </c>
    </row>
    <row r="36" spans="1:4" ht="30">
      <c r="A36" s="2" t="s">
        <v>247</v>
      </c>
      <c r="B36" s="7">
        <v>54780</v>
      </c>
      <c r="C36" s="7">
        <v>109939</v>
      </c>
      <c r="D36" s="7">
        <v>125444</v>
      </c>
    </row>
    <row r="37" spans="1:4" ht="30">
      <c r="A37" s="3" t="s">
        <v>252</v>
      </c>
      <c r="B37" s="4"/>
      <c r="C37" s="4"/>
      <c r="D37" s="4"/>
    </row>
    <row r="38" spans="1:4">
      <c r="A38" s="2" t="s">
        <v>259</v>
      </c>
      <c r="B38" s="4">
        <v>0</v>
      </c>
      <c r="C38" s="4">
        <v>0</v>
      </c>
      <c r="D38" s="7">
        <v>79413</v>
      </c>
    </row>
    <row r="39" spans="1:4">
      <c r="A39" s="2" t="s">
        <v>1249</v>
      </c>
      <c r="B39" s="8">
        <v>0</v>
      </c>
      <c r="C39" s="8">
        <v>0</v>
      </c>
      <c r="D39" s="8">
        <v>-15694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78</v>
      </c>
      <c r="B1" s="9" t="s">
        <v>2</v>
      </c>
      <c r="C1" s="9"/>
      <c r="D1" s="9"/>
    </row>
    <row r="2" spans="1:4" ht="30">
      <c r="A2" s="1" t="s">
        <v>30</v>
      </c>
      <c r="B2" s="1" t="s">
        <v>3</v>
      </c>
      <c r="C2" s="1" t="s">
        <v>31</v>
      </c>
      <c r="D2" s="1" t="s">
        <v>88</v>
      </c>
    </row>
    <row r="3" spans="1:4" ht="45">
      <c r="A3" s="3" t="s">
        <v>1254</v>
      </c>
      <c r="B3" s="4"/>
      <c r="C3" s="4"/>
      <c r="D3" s="4"/>
    </row>
    <row r="4" spans="1:4" ht="45">
      <c r="A4" s="2" t="s">
        <v>2179</v>
      </c>
      <c r="B4" s="297">
        <v>0.01</v>
      </c>
      <c r="C4" s="4"/>
      <c r="D4" s="4"/>
    </row>
    <row r="5" spans="1:4">
      <c r="A5" s="2" t="s">
        <v>1256</v>
      </c>
      <c r="B5" s="8">
        <v>4303</v>
      </c>
      <c r="C5" s="8">
        <v>5082</v>
      </c>
      <c r="D5" s="8">
        <v>4718</v>
      </c>
    </row>
    <row r="6" spans="1:4">
      <c r="A6" s="2" t="s">
        <v>2180</v>
      </c>
      <c r="B6" s="8">
        <v>3468</v>
      </c>
      <c r="C6" s="8">
        <v>3845</v>
      </c>
      <c r="D6" s="8">
        <v>3901</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81</v>
      </c>
      <c r="B1" s="9" t="s">
        <v>1462</v>
      </c>
      <c r="C1" s="9"/>
      <c r="D1" s="9"/>
      <c r="E1" s="9"/>
      <c r="F1" s="9"/>
      <c r="G1" s="9"/>
      <c r="H1" s="9"/>
      <c r="I1" s="9"/>
      <c r="J1" s="9" t="s">
        <v>2</v>
      </c>
      <c r="K1" s="9"/>
      <c r="L1" s="9"/>
    </row>
    <row r="2" spans="1:12" ht="30">
      <c r="A2" s="1" t="s">
        <v>87</v>
      </c>
      <c r="B2" s="1" t="s">
        <v>3</v>
      </c>
      <c r="C2" s="1" t="s">
        <v>1709</v>
      </c>
      <c r="D2" s="1" t="s">
        <v>4</v>
      </c>
      <c r="E2" s="1" t="s">
        <v>1373</v>
      </c>
      <c r="F2" s="1" t="s">
        <v>31</v>
      </c>
      <c r="G2" s="1" t="s">
        <v>1463</v>
      </c>
      <c r="H2" s="1" t="s">
        <v>1710</v>
      </c>
      <c r="I2" s="1" t="s">
        <v>1711</v>
      </c>
      <c r="J2" s="1" t="s">
        <v>3</v>
      </c>
      <c r="K2" s="1" t="s">
        <v>31</v>
      </c>
      <c r="L2" s="1" t="s">
        <v>88</v>
      </c>
    </row>
    <row r="3" spans="1:12">
      <c r="A3" s="3" t="s">
        <v>1267</v>
      </c>
      <c r="B3" s="4"/>
      <c r="C3" s="4"/>
      <c r="D3" s="4"/>
      <c r="E3" s="4"/>
      <c r="F3" s="4"/>
      <c r="G3" s="4"/>
      <c r="H3" s="4"/>
      <c r="I3" s="4"/>
      <c r="J3" s="4"/>
      <c r="K3" s="4"/>
      <c r="L3" s="4"/>
    </row>
    <row r="4" spans="1:12">
      <c r="A4" s="2" t="s">
        <v>89</v>
      </c>
      <c r="B4" s="8">
        <v>67750</v>
      </c>
      <c r="C4" s="8">
        <v>67643</v>
      </c>
      <c r="D4" s="8">
        <v>66846</v>
      </c>
      <c r="E4" s="8">
        <v>68543</v>
      </c>
      <c r="F4" s="8">
        <v>71981</v>
      </c>
      <c r="G4" s="8">
        <v>72480</v>
      </c>
      <c r="H4" s="8">
        <v>73189</v>
      </c>
      <c r="I4" s="8">
        <v>76106</v>
      </c>
      <c r="J4" s="8">
        <v>270782</v>
      </c>
      <c r="K4" s="8">
        <v>293756</v>
      </c>
      <c r="L4" s="8">
        <v>294280</v>
      </c>
    </row>
    <row r="5" spans="1:12">
      <c r="A5" s="2" t="s">
        <v>1268</v>
      </c>
      <c r="B5" s="7">
        <v>61351</v>
      </c>
      <c r="C5" s="7">
        <v>61425</v>
      </c>
      <c r="D5" s="7">
        <v>60831</v>
      </c>
      <c r="E5" s="7">
        <v>62453</v>
      </c>
      <c r="F5" s="7">
        <v>65723</v>
      </c>
      <c r="G5" s="7">
        <v>65386</v>
      </c>
      <c r="H5" s="7">
        <v>65352</v>
      </c>
      <c r="I5" s="7">
        <v>67114</v>
      </c>
      <c r="J5" s="7">
        <v>246060</v>
      </c>
      <c r="K5" s="7">
        <v>263575</v>
      </c>
      <c r="L5" s="7">
        <v>255224</v>
      </c>
    </row>
    <row r="6" spans="1:12">
      <c r="A6" s="2" t="s">
        <v>1269</v>
      </c>
      <c r="B6" s="4">
        <v>-637</v>
      </c>
      <c r="C6" s="7">
        <v>-1332</v>
      </c>
      <c r="D6" s="7">
        <v>1404</v>
      </c>
      <c r="E6" s="4">
        <v>-24</v>
      </c>
      <c r="F6" s="7">
        <v>3265</v>
      </c>
      <c r="G6" s="4">
        <v>984</v>
      </c>
      <c r="H6" s="7">
        <v>4467</v>
      </c>
      <c r="I6" s="7">
        <v>5402</v>
      </c>
      <c r="J6" s="4">
        <v>-589</v>
      </c>
      <c r="K6" s="7">
        <v>14118</v>
      </c>
      <c r="L6" s="7">
        <v>24491</v>
      </c>
    </row>
    <row r="7" spans="1:12">
      <c r="A7" s="2" t="s">
        <v>150</v>
      </c>
      <c r="B7" s="8">
        <v>13836</v>
      </c>
      <c r="C7" s="8">
        <v>13243</v>
      </c>
      <c r="D7" s="8">
        <v>12425</v>
      </c>
      <c r="E7" s="8">
        <v>11414</v>
      </c>
      <c r="F7" s="8">
        <v>12206</v>
      </c>
      <c r="G7" s="8">
        <v>11444</v>
      </c>
      <c r="H7" s="8">
        <v>9429</v>
      </c>
      <c r="I7" s="8">
        <v>5765</v>
      </c>
      <c r="J7" s="8">
        <v>50918</v>
      </c>
      <c r="K7" s="8">
        <v>38844</v>
      </c>
      <c r="L7" s="8">
        <v>55025</v>
      </c>
    </row>
    <row r="8" spans="1:12" ht="30">
      <c r="A8" s="2" t="s">
        <v>143</v>
      </c>
      <c r="B8" s="6">
        <v>0.28999999999999998</v>
      </c>
      <c r="C8" s="6">
        <v>0.28000000000000003</v>
      </c>
      <c r="D8" s="6">
        <v>0.25</v>
      </c>
      <c r="E8" s="6">
        <v>0.23</v>
      </c>
      <c r="F8" s="6">
        <v>0.24</v>
      </c>
      <c r="G8" s="6">
        <v>0.22</v>
      </c>
      <c r="H8" s="6">
        <v>0.18</v>
      </c>
      <c r="I8" s="6">
        <v>0.11</v>
      </c>
      <c r="J8" s="6">
        <v>1.05</v>
      </c>
      <c r="K8" s="6">
        <v>0.74</v>
      </c>
      <c r="L8" s="6">
        <v>1.06</v>
      </c>
    </row>
    <row r="9" spans="1:12" ht="30">
      <c r="A9" s="2" t="s">
        <v>144</v>
      </c>
      <c r="B9" s="6">
        <v>0.28999999999999998</v>
      </c>
      <c r="C9" s="6">
        <v>0.27</v>
      </c>
      <c r="D9" s="6">
        <v>0.25</v>
      </c>
      <c r="E9" s="6">
        <v>0.22</v>
      </c>
      <c r="F9" s="6">
        <v>0.23</v>
      </c>
      <c r="G9" s="6">
        <v>0.22</v>
      </c>
      <c r="H9" s="6">
        <v>0.17</v>
      </c>
      <c r="I9" s="6">
        <v>0.11</v>
      </c>
      <c r="J9" s="6">
        <v>1.02</v>
      </c>
      <c r="K9" s="6">
        <v>0.73</v>
      </c>
      <c r="L9" s="6">
        <v>1.0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9"/>
  <sheetViews>
    <sheetView showGridLines="0" workbookViewId="0"/>
  </sheetViews>
  <sheetFormatPr defaultRowHeight="15"/>
  <cols>
    <col min="1" max="1" width="21" bestFit="1" customWidth="1"/>
    <col min="2" max="3" width="36.5703125" bestFit="1" customWidth="1"/>
    <col min="4" max="5" width="26.28515625" customWidth="1"/>
    <col min="6" max="6" width="4.42578125" customWidth="1"/>
    <col min="7" max="7" width="5.5703125" customWidth="1"/>
    <col min="8" max="8" width="18.85546875" customWidth="1"/>
    <col min="9" max="9" width="26.28515625" customWidth="1"/>
    <col min="10" max="10" width="4.42578125" customWidth="1"/>
    <col min="11" max="11" width="5.5703125" customWidth="1"/>
    <col min="12" max="12" width="21.5703125" customWidth="1"/>
    <col min="13" max="13" width="26.28515625" customWidth="1"/>
    <col min="14" max="14" width="4.42578125" customWidth="1"/>
    <col min="15" max="15" width="5.5703125" customWidth="1"/>
    <col min="16" max="16" width="18.85546875" customWidth="1"/>
    <col min="17" max="18" width="26.28515625" customWidth="1"/>
    <col min="19" max="19" width="5.5703125" customWidth="1"/>
    <col min="20" max="20" width="18.85546875" customWidth="1"/>
    <col min="21" max="22" width="26.28515625" customWidth="1"/>
    <col min="23" max="23" width="5.5703125" customWidth="1"/>
    <col min="24" max="26" width="26.28515625" customWidth="1"/>
    <col min="27" max="27" width="5.5703125" customWidth="1"/>
    <col min="28" max="28" width="21.5703125" customWidth="1"/>
    <col min="29" max="29" width="26.28515625" customWidth="1"/>
  </cols>
  <sheetData>
    <row r="1" spans="1:29" ht="15" customHeight="1">
      <c r="A1" s="9" t="s">
        <v>4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4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442</v>
      </c>
      <c r="B4" s="19" t="s">
        <v>44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20" t="s">
        <v>444</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31"/>
      <c r="C6" s="31"/>
      <c r="D6" s="31"/>
      <c r="E6" s="31"/>
      <c r="F6" s="31"/>
      <c r="G6" s="31"/>
      <c r="H6" s="31"/>
      <c r="I6" s="31"/>
      <c r="J6" s="31"/>
    </row>
    <row r="7" spans="1:29">
      <c r="A7" s="18"/>
      <c r="B7" s="12"/>
      <c r="C7" s="12"/>
      <c r="D7" s="12"/>
      <c r="E7" s="12"/>
      <c r="F7" s="12"/>
      <c r="G7" s="12"/>
      <c r="H7" s="12"/>
      <c r="I7" s="12"/>
      <c r="J7" s="12"/>
    </row>
    <row r="8" spans="1:29">
      <c r="A8" s="18"/>
      <c r="B8" s="65" t="s">
        <v>396</v>
      </c>
      <c r="C8" s="66"/>
      <c r="D8" s="67">
        <v>42004</v>
      </c>
      <c r="E8" s="67"/>
      <c r="F8" s="67"/>
      <c r="G8" s="20"/>
      <c r="H8" s="67">
        <v>41639</v>
      </c>
      <c r="I8" s="67"/>
      <c r="J8" s="67"/>
    </row>
    <row r="9" spans="1:29" ht="15.75" thickBot="1">
      <c r="A9" s="18"/>
      <c r="B9" s="65"/>
      <c r="C9" s="66"/>
      <c r="D9" s="33"/>
      <c r="E9" s="33"/>
      <c r="F9" s="33"/>
      <c r="G9" s="20"/>
      <c r="H9" s="33"/>
      <c r="I9" s="33"/>
      <c r="J9" s="33"/>
    </row>
    <row r="10" spans="1:29">
      <c r="A10" s="18"/>
      <c r="B10" s="52" t="s">
        <v>445</v>
      </c>
      <c r="C10" s="73"/>
      <c r="D10" s="115" t="s">
        <v>406</v>
      </c>
      <c r="E10" s="56">
        <v>798556</v>
      </c>
      <c r="F10" s="36"/>
      <c r="G10" s="35"/>
      <c r="H10" s="115" t="s">
        <v>406</v>
      </c>
      <c r="I10" s="56">
        <v>775733</v>
      </c>
      <c r="J10" s="36"/>
    </row>
    <row r="11" spans="1:29">
      <c r="A11" s="18"/>
      <c r="B11" s="52"/>
      <c r="C11" s="73"/>
      <c r="D11" s="118"/>
      <c r="E11" s="57"/>
      <c r="F11" s="55"/>
      <c r="G11" s="35"/>
      <c r="H11" s="103"/>
      <c r="I11" s="58"/>
      <c r="J11" s="35"/>
    </row>
    <row r="12" spans="1:29">
      <c r="A12" s="18"/>
      <c r="B12" s="59" t="s">
        <v>446</v>
      </c>
      <c r="C12" s="81"/>
      <c r="D12" s="38">
        <v>200755</v>
      </c>
      <c r="E12" s="38"/>
      <c r="F12" s="20"/>
      <c r="G12" s="20"/>
      <c r="H12" s="38">
        <v>300494</v>
      </c>
      <c r="I12" s="38"/>
      <c r="J12" s="20"/>
    </row>
    <row r="13" spans="1:29">
      <c r="A13" s="18"/>
      <c r="B13" s="59"/>
      <c r="C13" s="81"/>
      <c r="D13" s="38"/>
      <c r="E13" s="38"/>
      <c r="F13" s="20"/>
      <c r="G13" s="20"/>
      <c r="H13" s="38"/>
      <c r="I13" s="38"/>
      <c r="J13" s="20"/>
    </row>
    <row r="14" spans="1:29">
      <c r="A14" s="18"/>
      <c r="B14" s="52" t="s">
        <v>447</v>
      </c>
      <c r="C14" s="73"/>
      <c r="D14" s="58">
        <v>89132</v>
      </c>
      <c r="E14" s="58"/>
      <c r="F14" s="35"/>
      <c r="G14" s="35"/>
      <c r="H14" s="58">
        <v>67688</v>
      </c>
      <c r="I14" s="58"/>
      <c r="J14" s="35"/>
    </row>
    <row r="15" spans="1:29">
      <c r="A15" s="18"/>
      <c r="B15" s="52"/>
      <c r="C15" s="73"/>
      <c r="D15" s="58"/>
      <c r="E15" s="58"/>
      <c r="F15" s="35"/>
      <c r="G15" s="35"/>
      <c r="H15" s="58"/>
      <c r="I15" s="58"/>
      <c r="J15" s="35"/>
    </row>
    <row r="16" spans="1:29">
      <c r="A16" s="18"/>
      <c r="B16" s="59" t="s">
        <v>448</v>
      </c>
      <c r="C16" s="81"/>
      <c r="D16" s="38">
        <v>68658</v>
      </c>
      <c r="E16" s="38"/>
      <c r="F16" s="20"/>
      <c r="G16" s="20"/>
      <c r="H16" s="38">
        <v>71351</v>
      </c>
      <c r="I16" s="38"/>
      <c r="J16" s="20"/>
    </row>
    <row r="17" spans="1:10" ht="15.75" thickBot="1">
      <c r="A17" s="18"/>
      <c r="B17" s="59"/>
      <c r="C17" s="81"/>
      <c r="D17" s="91"/>
      <c r="E17" s="91"/>
      <c r="F17" s="43"/>
      <c r="G17" s="20"/>
      <c r="H17" s="91"/>
      <c r="I17" s="91"/>
      <c r="J17" s="43"/>
    </row>
    <row r="18" spans="1:10">
      <c r="A18" s="18"/>
      <c r="B18" s="92" t="s">
        <v>449</v>
      </c>
      <c r="C18" s="73"/>
      <c r="D18" s="45">
        <v>1157101</v>
      </c>
      <c r="E18" s="45"/>
      <c r="F18" s="36"/>
      <c r="G18" s="35"/>
      <c r="H18" s="45">
        <v>1215266</v>
      </c>
      <c r="I18" s="45"/>
      <c r="J18" s="36"/>
    </row>
    <row r="19" spans="1:10" ht="15.75" thickBot="1">
      <c r="A19" s="18"/>
      <c r="B19" s="92"/>
      <c r="C19" s="73"/>
      <c r="D19" s="119"/>
      <c r="E19" s="119"/>
      <c r="F19" s="78"/>
      <c r="G19" s="35"/>
      <c r="H19" s="119"/>
      <c r="I19" s="119"/>
      <c r="J19" s="78"/>
    </row>
    <row r="20" spans="1:10">
      <c r="A20" s="18"/>
      <c r="B20" s="59" t="s">
        <v>450</v>
      </c>
      <c r="C20" s="81"/>
      <c r="D20" s="120">
        <v>1046736</v>
      </c>
      <c r="E20" s="120"/>
      <c r="F20" s="88"/>
      <c r="G20" s="20"/>
      <c r="H20" s="120">
        <v>1058148</v>
      </c>
      <c r="I20" s="120"/>
      <c r="J20" s="88"/>
    </row>
    <row r="21" spans="1:10">
      <c r="A21" s="18"/>
      <c r="B21" s="59"/>
      <c r="C21" s="81"/>
      <c r="D21" s="38"/>
      <c r="E21" s="38"/>
      <c r="F21" s="20"/>
      <c r="G21" s="20"/>
      <c r="H21" s="38"/>
      <c r="I21" s="38"/>
      <c r="J21" s="20"/>
    </row>
    <row r="22" spans="1:10">
      <c r="A22" s="18"/>
      <c r="B22" s="52" t="s">
        <v>304</v>
      </c>
      <c r="C22" s="73"/>
      <c r="D22" s="58">
        <v>1073791</v>
      </c>
      <c r="E22" s="58"/>
      <c r="F22" s="35"/>
      <c r="G22" s="35"/>
      <c r="H22" s="58">
        <v>803736</v>
      </c>
      <c r="I22" s="58"/>
      <c r="J22" s="35"/>
    </row>
    <row r="23" spans="1:10">
      <c r="A23" s="18"/>
      <c r="B23" s="52"/>
      <c r="C23" s="73"/>
      <c r="D23" s="58"/>
      <c r="E23" s="58"/>
      <c r="F23" s="35"/>
      <c r="G23" s="35"/>
      <c r="H23" s="58"/>
      <c r="I23" s="58"/>
      <c r="J23" s="35"/>
    </row>
    <row r="24" spans="1:10">
      <c r="A24" s="18"/>
      <c r="B24" s="59" t="s">
        <v>451</v>
      </c>
      <c r="C24" s="81"/>
      <c r="D24" s="38">
        <v>2005</v>
      </c>
      <c r="E24" s="38"/>
      <c r="F24" s="20"/>
      <c r="G24" s="20"/>
      <c r="H24" s="38">
        <v>2676</v>
      </c>
      <c r="I24" s="38"/>
      <c r="J24" s="20"/>
    </row>
    <row r="25" spans="1:10" ht="15.75" thickBot="1">
      <c r="A25" s="18"/>
      <c r="B25" s="59"/>
      <c r="C25" s="81"/>
      <c r="D25" s="91"/>
      <c r="E25" s="91"/>
      <c r="F25" s="43"/>
      <c r="G25" s="20"/>
      <c r="H25" s="91"/>
      <c r="I25" s="91"/>
      <c r="J25" s="43"/>
    </row>
    <row r="26" spans="1:10">
      <c r="A26" s="18"/>
      <c r="B26" s="92" t="s">
        <v>452</v>
      </c>
      <c r="C26" s="73"/>
      <c r="D26" s="45">
        <v>2122532</v>
      </c>
      <c r="E26" s="45"/>
      <c r="F26" s="36"/>
      <c r="G26" s="35"/>
      <c r="H26" s="45">
        <v>1864560</v>
      </c>
      <c r="I26" s="45"/>
      <c r="J26" s="36"/>
    </row>
    <row r="27" spans="1:10" ht="15.75" thickBot="1">
      <c r="A27" s="18"/>
      <c r="B27" s="92"/>
      <c r="C27" s="73"/>
      <c r="D27" s="119"/>
      <c r="E27" s="119"/>
      <c r="F27" s="78"/>
      <c r="G27" s="35"/>
      <c r="H27" s="119"/>
      <c r="I27" s="119"/>
      <c r="J27" s="78"/>
    </row>
    <row r="28" spans="1:10">
      <c r="A28" s="18"/>
      <c r="B28" s="59" t="s">
        <v>453</v>
      </c>
      <c r="C28" s="81"/>
      <c r="D28" s="120">
        <v>925698</v>
      </c>
      <c r="E28" s="120"/>
      <c r="F28" s="88"/>
      <c r="G28" s="20"/>
      <c r="H28" s="120">
        <v>804322</v>
      </c>
      <c r="I28" s="120"/>
      <c r="J28" s="88"/>
    </row>
    <row r="29" spans="1:10">
      <c r="A29" s="18"/>
      <c r="B29" s="59"/>
      <c r="C29" s="81"/>
      <c r="D29" s="38"/>
      <c r="E29" s="38"/>
      <c r="F29" s="20"/>
      <c r="G29" s="20"/>
      <c r="H29" s="38"/>
      <c r="I29" s="38"/>
      <c r="J29" s="20"/>
    </row>
    <row r="30" spans="1:10">
      <c r="A30" s="18"/>
      <c r="B30" s="52" t="s">
        <v>454</v>
      </c>
      <c r="C30" s="73"/>
      <c r="D30" s="58">
        <v>378475</v>
      </c>
      <c r="E30" s="58"/>
      <c r="F30" s="35"/>
      <c r="G30" s="35"/>
      <c r="H30" s="58">
        <v>386366</v>
      </c>
      <c r="I30" s="58"/>
      <c r="J30" s="35"/>
    </row>
    <row r="31" spans="1:10">
      <c r="A31" s="18"/>
      <c r="B31" s="52"/>
      <c r="C31" s="73"/>
      <c r="D31" s="58"/>
      <c r="E31" s="58"/>
      <c r="F31" s="35"/>
      <c r="G31" s="35"/>
      <c r="H31" s="58"/>
      <c r="I31" s="58"/>
      <c r="J31" s="35"/>
    </row>
    <row r="32" spans="1:10">
      <c r="A32" s="18"/>
      <c r="B32" s="59" t="s">
        <v>455</v>
      </c>
      <c r="C32" s="81"/>
      <c r="D32" s="38">
        <v>272453</v>
      </c>
      <c r="E32" s="38"/>
      <c r="F32" s="20"/>
      <c r="G32" s="20"/>
      <c r="H32" s="38">
        <v>170526</v>
      </c>
      <c r="I32" s="38"/>
      <c r="J32" s="20"/>
    </row>
    <row r="33" spans="1:29" ht="15.75" thickBot="1">
      <c r="A33" s="18"/>
      <c r="B33" s="59"/>
      <c r="C33" s="81"/>
      <c r="D33" s="91"/>
      <c r="E33" s="91"/>
      <c r="F33" s="43"/>
      <c r="G33" s="20"/>
      <c r="H33" s="91"/>
      <c r="I33" s="91"/>
      <c r="J33" s="43"/>
    </row>
    <row r="34" spans="1:29">
      <c r="A34" s="18"/>
      <c r="B34" s="92" t="s">
        <v>456</v>
      </c>
      <c r="C34" s="73"/>
      <c r="D34" s="45">
        <v>1576626</v>
      </c>
      <c r="E34" s="45"/>
      <c r="F34" s="36"/>
      <c r="G34" s="35"/>
      <c r="H34" s="45">
        <v>1361214</v>
      </c>
      <c r="I34" s="45"/>
      <c r="J34" s="36"/>
    </row>
    <row r="35" spans="1:29" ht="15.75" thickBot="1">
      <c r="A35" s="18"/>
      <c r="B35" s="92"/>
      <c r="C35" s="73"/>
      <c r="D35" s="119"/>
      <c r="E35" s="119"/>
      <c r="F35" s="78"/>
      <c r="G35" s="35"/>
      <c r="H35" s="119"/>
      <c r="I35" s="119"/>
      <c r="J35" s="78"/>
    </row>
    <row r="36" spans="1:29">
      <c r="A36" s="18"/>
      <c r="B36" s="59" t="s">
        <v>207</v>
      </c>
      <c r="C36" s="81"/>
      <c r="D36" s="120">
        <v>143960</v>
      </c>
      <c r="E36" s="120"/>
      <c r="F36" s="88"/>
      <c r="G36" s="20"/>
      <c r="H36" s="120">
        <v>110989</v>
      </c>
      <c r="I36" s="120"/>
      <c r="J36" s="88"/>
    </row>
    <row r="37" spans="1:29" ht="15.75" thickBot="1">
      <c r="A37" s="18"/>
      <c r="B37" s="59"/>
      <c r="C37" s="81"/>
      <c r="D37" s="91"/>
      <c r="E37" s="91"/>
      <c r="F37" s="43"/>
      <c r="G37" s="20"/>
      <c r="H37" s="91"/>
      <c r="I37" s="91"/>
      <c r="J37" s="43"/>
    </row>
    <row r="38" spans="1:29">
      <c r="A38" s="18"/>
      <c r="B38" s="92" t="s">
        <v>457</v>
      </c>
      <c r="C38" s="73"/>
      <c r="D38" s="94" t="s">
        <v>406</v>
      </c>
      <c r="E38" s="45">
        <v>5000219</v>
      </c>
      <c r="F38" s="36"/>
      <c r="G38" s="35"/>
      <c r="H38" s="94" t="s">
        <v>406</v>
      </c>
      <c r="I38" s="45">
        <v>4552029</v>
      </c>
      <c r="J38" s="36"/>
    </row>
    <row r="39" spans="1:29" ht="15.75" thickBot="1">
      <c r="A39" s="18"/>
      <c r="B39" s="92"/>
      <c r="C39" s="73"/>
      <c r="D39" s="95"/>
      <c r="E39" s="46"/>
      <c r="F39" s="47"/>
      <c r="G39" s="35"/>
      <c r="H39" s="95"/>
      <c r="I39" s="46"/>
      <c r="J39" s="47"/>
    </row>
    <row r="40" spans="1:29" ht="15.75" thickTop="1">
      <c r="A40" s="18"/>
      <c r="B40" s="20" t="s">
        <v>458</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8"/>
      <c r="B41" s="20" t="s">
        <v>459</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ht="25.5" customHeight="1">
      <c r="A42" s="18"/>
      <c r="B42" s="20" t="s">
        <v>460</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ht="25.5" customHeight="1">
      <c r="A43" s="18"/>
      <c r="B43" s="20" t="s">
        <v>461</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c r="A44" s="18"/>
      <c r="B44" s="20" t="s">
        <v>462</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c r="A45" s="18"/>
      <c r="B45" s="20" t="s">
        <v>463</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c r="A46" s="18"/>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row>
    <row r="47" spans="1:29">
      <c r="A47" s="18"/>
      <c r="B47" s="31"/>
      <c r="C47" s="31"/>
      <c r="D47" s="31"/>
      <c r="E47" s="31"/>
      <c r="F47" s="31"/>
      <c r="G47" s="31"/>
      <c r="H47" s="31"/>
      <c r="I47" s="31"/>
      <c r="J47" s="31"/>
      <c r="K47" s="31"/>
      <c r="L47" s="31"/>
      <c r="M47" s="31"/>
      <c r="N47" s="31"/>
    </row>
    <row r="48" spans="1:29">
      <c r="A48" s="18"/>
      <c r="B48" s="12"/>
      <c r="C48" s="12"/>
      <c r="D48" s="12"/>
      <c r="E48" s="12"/>
      <c r="F48" s="12"/>
      <c r="G48" s="12"/>
      <c r="H48" s="12"/>
      <c r="I48" s="12"/>
      <c r="J48" s="12"/>
      <c r="K48" s="12"/>
      <c r="L48" s="12"/>
      <c r="M48" s="12"/>
      <c r="N48" s="12"/>
    </row>
    <row r="49" spans="1:14">
      <c r="A49" s="18"/>
      <c r="B49" s="65" t="s">
        <v>396</v>
      </c>
      <c r="C49" s="66"/>
      <c r="D49" s="69" t="s">
        <v>377</v>
      </c>
      <c r="E49" s="69"/>
      <c r="F49" s="69"/>
      <c r="G49" s="69"/>
      <c r="H49" s="69"/>
      <c r="I49" s="69"/>
      <c r="J49" s="69"/>
      <c r="K49" s="69"/>
      <c r="L49" s="69"/>
      <c r="M49" s="69"/>
      <c r="N49" s="69"/>
    </row>
    <row r="50" spans="1:14" ht="15.75" thickBot="1">
      <c r="A50" s="18"/>
      <c r="B50" s="65"/>
      <c r="C50" s="66"/>
      <c r="D50" s="32"/>
      <c r="E50" s="32"/>
      <c r="F50" s="32"/>
      <c r="G50" s="32"/>
      <c r="H50" s="32"/>
      <c r="I50" s="32"/>
      <c r="J50" s="32"/>
      <c r="K50" s="32"/>
      <c r="L50" s="32"/>
      <c r="M50" s="32"/>
      <c r="N50" s="32"/>
    </row>
    <row r="51" spans="1:14">
      <c r="A51" s="18"/>
      <c r="B51" s="68"/>
      <c r="C51" s="66"/>
      <c r="D51" s="121">
        <v>42004</v>
      </c>
      <c r="E51" s="121"/>
      <c r="F51" s="121"/>
      <c r="G51" s="88"/>
      <c r="H51" s="121">
        <v>41639</v>
      </c>
      <c r="I51" s="121"/>
      <c r="J51" s="121"/>
      <c r="K51" s="88"/>
      <c r="L51" s="121">
        <v>41274</v>
      </c>
      <c r="M51" s="121"/>
      <c r="N51" s="121"/>
    </row>
    <row r="52" spans="1:14" ht="15.75" thickBot="1">
      <c r="A52" s="18"/>
      <c r="B52" s="68"/>
      <c r="C52" s="66"/>
      <c r="D52" s="33"/>
      <c r="E52" s="33"/>
      <c r="F52" s="33"/>
      <c r="G52" s="20"/>
      <c r="H52" s="33"/>
      <c r="I52" s="33"/>
      <c r="J52" s="33"/>
      <c r="K52" s="20"/>
      <c r="L52" s="33"/>
      <c r="M52" s="33"/>
      <c r="N52" s="33"/>
    </row>
    <row r="53" spans="1:14">
      <c r="A53" s="18"/>
      <c r="B53" s="92" t="s">
        <v>464</v>
      </c>
      <c r="C53" s="73"/>
      <c r="D53" s="36"/>
      <c r="E53" s="36"/>
      <c r="F53" s="36"/>
      <c r="G53" s="35"/>
      <c r="H53" s="36"/>
      <c r="I53" s="36"/>
      <c r="J53" s="36"/>
      <c r="K53" s="35"/>
      <c r="L53" s="36"/>
      <c r="M53" s="36"/>
      <c r="N53" s="36"/>
    </row>
    <row r="54" spans="1:14">
      <c r="A54" s="18"/>
      <c r="B54" s="92"/>
      <c r="C54" s="73"/>
      <c r="D54" s="35"/>
      <c r="E54" s="35"/>
      <c r="F54" s="35"/>
      <c r="G54" s="35"/>
      <c r="H54" s="35"/>
      <c r="I54" s="35"/>
      <c r="J54" s="35"/>
      <c r="K54" s="35"/>
      <c r="L54" s="35"/>
      <c r="M54" s="35"/>
      <c r="N54" s="35"/>
    </row>
    <row r="55" spans="1:14">
      <c r="A55" s="18"/>
      <c r="B55" s="59" t="s">
        <v>465</v>
      </c>
      <c r="C55" s="81"/>
      <c r="D55" s="75" t="s">
        <v>406</v>
      </c>
      <c r="E55" s="38">
        <v>383775</v>
      </c>
      <c r="F55" s="20"/>
      <c r="G55" s="20"/>
      <c r="H55" s="75" t="s">
        <v>406</v>
      </c>
      <c r="I55" s="38">
        <v>553348</v>
      </c>
      <c r="J55" s="20"/>
      <c r="K55" s="20"/>
      <c r="L55" s="75" t="s">
        <v>406</v>
      </c>
      <c r="M55" s="38">
        <v>715479</v>
      </c>
      <c r="N55" s="20"/>
    </row>
    <row r="56" spans="1:14">
      <c r="A56" s="18"/>
      <c r="B56" s="59"/>
      <c r="C56" s="81"/>
      <c r="D56" s="75"/>
      <c r="E56" s="38"/>
      <c r="F56" s="20"/>
      <c r="G56" s="20"/>
      <c r="H56" s="75"/>
      <c r="I56" s="38"/>
      <c r="J56" s="20"/>
      <c r="K56" s="20"/>
      <c r="L56" s="75"/>
      <c r="M56" s="38"/>
      <c r="N56" s="20"/>
    </row>
    <row r="57" spans="1:14">
      <c r="A57" s="18"/>
      <c r="B57" s="52" t="s">
        <v>466</v>
      </c>
      <c r="C57" s="35"/>
      <c r="D57" s="40" t="s">
        <v>381</v>
      </c>
      <c r="E57" s="40"/>
      <c r="F57" s="35"/>
      <c r="G57" s="35"/>
      <c r="H57" s="40" t="s">
        <v>381</v>
      </c>
      <c r="I57" s="40"/>
      <c r="J57" s="35"/>
      <c r="K57" s="35"/>
      <c r="L57" s="58">
        <v>86037</v>
      </c>
      <c r="M57" s="58"/>
      <c r="N57" s="35"/>
    </row>
    <row r="58" spans="1:14">
      <c r="A58" s="18"/>
      <c r="B58" s="52"/>
      <c r="C58" s="35"/>
      <c r="D58" s="40"/>
      <c r="E58" s="40"/>
      <c r="F58" s="35"/>
      <c r="G58" s="35"/>
      <c r="H58" s="40"/>
      <c r="I58" s="40"/>
      <c r="J58" s="35"/>
      <c r="K58" s="35"/>
      <c r="L58" s="58"/>
      <c r="M58" s="58"/>
      <c r="N58" s="35"/>
    </row>
    <row r="59" spans="1:14">
      <c r="A59" s="18"/>
      <c r="B59" s="59" t="s">
        <v>467</v>
      </c>
      <c r="C59" s="81"/>
      <c r="D59" s="41" t="s">
        <v>468</v>
      </c>
      <c r="E59" s="41"/>
      <c r="F59" s="75" t="s">
        <v>469</v>
      </c>
      <c r="G59" s="20"/>
      <c r="H59" s="41" t="s">
        <v>470</v>
      </c>
      <c r="I59" s="41"/>
      <c r="J59" s="75" t="s">
        <v>469</v>
      </c>
      <c r="K59" s="20"/>
      <c r="L59" s="41" t="s">
        <v>471</v>
      </c>
      <c r="M59" s="41"/>
      <c r="N59" s="75" t="s">
        <v>469</v>
      </c>
    </row>
    <row r="60" spans="1:14">
      <c r="A60" s="18"/>
      <c r="B60" s="59"/>
      <c r="C60" s="81"/>
      <c r="D60" s="41"/>
      <c r="E60" s="41"/>
      <c r="F60" s="75"/>
      <c r="G60" s="20"/>
      <c r="H60" s="41"/>
      <c r="I60" s="41"/>
      <c r="J60" s="75"/>
      <c r="K60" s="20"/>
      <c r="L60" s="41"/>
      <c r="M60" s="41"/>
      <c r="N60" s="75"/>
    </row>
    <row r="61" spans="1:14">
      <c r="A61" s="18"/>
      <c r="B61" s="52" t="s">
        <v>472</v>
      </c>
      <c r="C61" s="73"/>
      <c r="D61" s="58">
        <v>71626</v>
      </c>
      <c r="E61" s="58"/>
      <c r="F61" s="35"/>
      <c r="G61" s="35"/>
      <c r="H61" s="58">
        <v>84203</v>
      </c>
      <c r="I61" s="58"/>
      <c r="J61" s="35"/>
      <c r="K61" s="35"/>
      <c r="L61" s="58">
        <v>89218</v>
      </c>
      <c r="M61" s="58"/>
      <c r="N61" s="35"/>
    </row>
    <row r="62" spans="1:14">
      <c r="A62" s="18"/>
      <c r="B62" s="52"/>
      <c r="C62" s="73"/>
      <c r="D62" s="58"/>
      <c r="E62" s="58"/>
      <c r="F62" s="35"/>
      <c r="G62" s="35"/>
      <c r="H62" s="58"/>
      <c r="I62" s="58"/>
      <c r="J62" s="35"/>
      <c r="K62" s="35"/>
      <c r="L62" s="58"/>
      <c r="M62" s="58"/>
      <c r="N62" s="35"/>
    </row>
    <row r="63" spans="1:14">
      <c r="A63" s="18"/>
      <c r="B63" s="59" t="s">
        <v>207</v>
      </c>
      <c r="C63" s="81"/>
      <c r="D63" s="41" t="s">
        <v>473</v>
      </c>
      <c r="E63" s="41"/>
      <c r="F63" s="75" t="s">
        <v>469</v>
      </c>
      <c r="G63" s="20"/>
      <c r="H63" s="41" t="s">
        <v>474</v>
      </c>
      <c r="I63" s="41"/>
      <c r="J63" s="75" t="s">
        <v>469</v>
      </c>
      <c r="K63" s="20"/>
      <c r="L63" s="41" t="s">
        <v>475</v>
      </c>
      <c r="M63" s="41"/>
      <c r="N63" s="75" t="s">
        <v>469</v>
      </c>
    </row>
    <row r="64" spans="1:14" ht="15.75" thickBot="1">
      <c r="A64" s="18"/>
      <c r="B64" s="59"/>
      <c r="C64" s="81"/>
      <c r="D64" s="42"/>
      <c r="E64" s="42"/>
      <c r="F64" s="122"/>
      <c r="G64" s="20"/>
      <c r="H64" s="42"/>
      <c r="I64" s="42"/>
      <c r="J64" s="122"/>
      <c r="K64" s="20"/>
      <c r="L64" s="42"/>
      <c r="M64" s="42"/>
      <c r="N64" s="122"/>
    </row>
    <row r="65" spans="1:29">
      <c r="A65" s="18"/>
      <c r="B65" s="92" t="s">
        <v>476</v>
      </c>
      <c r="C65" s="73"/>
      <c r="D65" s="94" t="s">
        <v>406</v>
      </c>
      <c r="E65" s="45">
        <v>292633</v>
      </c>
      <c r="F65" s="36"/>
      <c r="G65" s="35"/>
      <c r="H65" s="94" t="s">
        <v>406</v>
      </c>
      <c r="I65" s="45">
        <v>383775</v>
      </c>
      <c r="J65" s="36"/>
      <c r="K65" s="35"/>
      <c r="L65" s="94" t="s">
        <v>406</v>
      </c>
      <c r="M65" s="45">
        <v>553348</v>
      </c>
      <c r="N65" s="36"/>
    </row>
    <row r="66" spans="1:29" ht="15.75" thickBot="1">
      <c r="A66" s="18"/>
      <c r="B66" s="92"/>
      <c r="C66" s="73"/>
      <c r="D66" s="95"/>
      <c r="E66" s="46"/>
      <c r="F66" s="47"/>
      <c r="G66" s="35"/>
      <c r="H66" s="95"/>
      <c r="I66" s="46"/>
      <c r="J66" s="47"/>
      <c r="K66" s="35"/>
      <c r="L66" s="95"/>
      <c r="M66" s="46"/>
      <c r="N66" s="47"/>
    </row>
    <row r="67" spans="1:29" ht="15.75" thickTop="1">
      <c r="A67" s="18"/>
      <c r="B67" s="20"/>
      <c r="C67" s="81"/>
      <c r="D67" s="102"/>
      <c r="E67" s="102"/>
      <c r="F67" s="102"/>
      <c r="G67" s="20"/>
      <c r="H67" s="102"/>
      <c r="I67" s="102"/>
      <c r="J67" s="102"/>
      <c r="K67" s="20"/>
      <c r="L67" s="102"/>
      <c r="M67" s="102"/>
      <c r="N67" s="102"/>
    </row>
    <row r="68" spans="1:29">
      <c r="A68" s="18"/>
      <c r="B68" s="20"/>
      <c r="C68" s="81"/>
      <c r="D68" s="20"/>
      <c r="E68" s="20"/>
      <c r="F68" s="20"/>
      <c r="G68" s="20"/>
      <c r="H68" s="20"/>
      <c r="I68" s="20"/>
      <c r="J68" s="20"/>
      <c r="K68" s="20"/>
      <c r="L68" s="20"/>
      <c r="M68" s="20"/>
      <c r="N68" s="20"/>
    </row>
    <row r="69" spans="1:29">
      <c r="A69" s="18"/>
      <c r="B69" s="92" t="s">
        <v>477</v>
      </c>
      <c r="C69" s="73"/>
      <c r="D69" s="93" t="s">
        <v>406</v>
      </c>
      <c r="E69" s="44">
        <v>204033</v>
      </c>
      <c r="F69" s="35"/>
      <c r="G69" s="35"/>
      <c r="H69" s="93" t="s">
        <v>406</v>
      </c>
      <c r="I69" s="44">
        <v>286272</v>
      </c>
      <c r="J69" s="35"/>
      <c r="K69" s="35"/>
      <c r="L69" s="93" t="s">
        <v>406</v>
      </c>
      <c r="M69" s="44">
        <v>399998</v>
      </c>
      <c r="N69" s="35"/>
    </row>
    <row r="70" spans="1:29" ht="15.75" thickBot="1">
      <c r="A70" s="18"/>
      <c r="B70" s="92"/>
      <c r="C70" s="73"/>
      <c r="D70" s="95"/>
      <c r="E70" s="46"/>
      <c r="F70" s="47"/>
      <c r="G70" s="35"/>
      <c r="H70" s="95"/>
      <c r="I70" s="46"/>
      <c r="J70" s="47"/>
      <c r="K70" s="35"/>
      <c r="L70" s="95"/>
      <c r="M70" s="46"/>
      <c r="N70" s="47"/>
    </row>
    <row r="71" spans="1:29" ht="15.75" thickTop="1">
      <c r="A71" s="18"/>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row>
    <row r="72" spans="1:29">
      <c r="A72" s="18"/>
      <c r="B72" s="20" t="s">
        <v>478</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29">
      <c r="A73" s="18"/>
      <c r="B73" s="31"/>
      <c r="C73" s="31"/>
      <c r="D73" s="31"/>
      <c r="E73" s="31"/>
      <c r="F73" s="31"/>
    </row>
    <row r="74" spans="1:29">
      <c r="A74" s="18"/>
      <c r="B74" s="12"/>
      <c r="C74" s="12"/>
      <c r="D74" s="12"/>
      <c r="E74" s="12"/>
      <c r="F74" s="12"/>
    </row>
    <row r="75" spans="1:29">
      <c r="A75" s="18"/>
      <c r="B75" s="124" t="s">
        <v>396</v>
      </c>
      <c r="C75" s="124"/>
      <c r="D75" s="68"/>
      <c r="E75" s="68"/>
      <c r="F75" s="68"/>
    </row>
    <row r="76" spans="1:29">
      <c r="A76" s="18"/>
      <c r="B76" s="52" t="s">
        <v>479</v>
      </c>
      <c r="C76" s="52"/>
      <c r="D76" s="52"/>
      <c r="E76" s="52"/>
      <c r="F76" s="52"/>
    </row>
    <row r="77" spans="1:29">
      <c r="A77" s="18"/>
      <c r="B77" s="125">
        <v>2015</v>
      </c>
      <c r="C77" s="20"/>
      <c r="D77" s="75" t="s">
        <v>406</v>
      </c>
      <c r="E77" s="38">
        <v>92714</v>
      </c>
      <c r="F77" s="20"/>
    </row>
    <row r="78" spans="1:29">
      <c r="A78" s="18"/>
      <c r="B78" s="125"/>
      <c r="C78" s="20"/>
      <c r="D78" s="75"/>
      <c r="E78" s="38"/>
      <c r="F78" s="20"/>
    </row>
    <row r="79" spans="1:29">
      <c r="A79" s="18"/>
      <c r="B79" s="39">
        <v>2016</v>
      </c>
      <c r="C79" s="35"/>
      <c r="D79" s="58">
        <v>65090</v>
      </c>
      <c r="E79" s="58"/>
      <c r="F79" s="35"/>
    </row>
    <row r="80" spans="1:29">
      <c r="A80" s="18"/>
      <c r="B80" s="39"/>
      <c r="C80" s="35"/>
      <c r="D80" s="58"/>
      <c r="E80" s="58"/>
      <c r="F80" s="35"/>
    </row>
    <row r="81" spans="1:29">
      <c r="A81" s="18"/>
      <c r="B81" s="37">
        <v>2017</v>
      </c>
      <c r="C81" s="20"/>
      <c r="D81" s="38">
        <v>45807</v>
      </c>
      <c r="E81" s="38"/>
      <c r="F81" s="20"/>
    </row>
    <row r="82" spans="1:29">
      <c r="A82" s="18"/>
      <c r="B82" s="37"/>
      <c r="C82" s="20"/>
      <c r="D82" s="38"/>
      <c r="E82" s="38"/>
      <c r="F82" s="20"/>
    </row>
    <row r="83" spans="1:29">
      <c r="A83" s="18"/>
      <c r="B83" s="39">
        <v>2018</v>
      </c>
      <c r="C83" s="35"/>
      <c r="D83" s="58">
        <v>29787</v>
      </c>
      <c r="E83" s="58"/>
      <c r="F83" s="35"/>
    </row>
    <row r="84" spans="1:29">
      <c r="A84" s="18"/>
      <c r="B84" s="39"/>
      <c r="C84" s="35"/>
      <c r="D84" s="58"/>
      <c r="E84" s="58"/>
      <c r="F84" s="35"/>
    </row>
    <row r="85" spans="1:29">
      <c r="A85" s="18"/>
      <c r="B85" s="37">
        <v>2019</v>
      </c>
      <c r="C85" s="20"/>
      <c r="D85" s="38">
        <v>19259</v>
      </c>
      <c r="E85" s="38"/>
      <c r="F85" s="20"/>
    </row>
    <row r="86" spans="1:29">
      <c r="A86" s="18"/>
      <c r="B86" s="37"/>
      <c r="C86" s="20"/>
      <c r="D86" s="38"/>
      <c r="E86" s="38"/>
      <c r="F86" s="20"/>
    </row>
    <row r="87" spans="1:29">
      <c r="A87" s="18"/>
      <c r="B87" s="39" t="s">
        <v>480</v>
      </c>
      <c r="C87" s="35"/>
      <c r="D87" s="58">
        <v>39976</v>
      </c>
      <c r="E87" s="58"/>
      <c r="F87" s="35"/>
    </row>
    <row r="88" spans="1:29" ht="15.75" thickBot="1">
      <c r="A88" s="18"/>
      <c r="B88" s="39"/>
      <c r="C88" s="35"/>
      <c r="D88" s="77"/>
      <c r="E88" s="77"/>
      <c r="F88" s="78"/>
    </row>
    <row r="89" spans="1:29">
      <c r="A89" s="18"/>
      <c r="B89" s="126" t="s">
        <v>164</v>
      </c>
      <c r="C89" s="20"/>
      <c r="D89" s="83" t="s">
        <v>406</v>
      </c>
      <c r="E89" s="86">
        <v>292633</v>
      </c>
      <c r="F89" s="88"/>
    </row>
    <row r="90" spans="1:29" ht="15.75" thickBot="1">
      <c r="A90" s="18"/>
      <c r="B90" s="126"/>
      <c r="C90" s="20"/>
      <c r="D90" s="84"/>
      <c r="E90" s="87"/>
      <c r="F90" s="89"/>
    </row>
    <row r="91" spans="1:29" ht="15.75" thickTop="1">
      <c r="A91" s="18"/>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row>
    <row r="92" spans="1:29">
      <c r="A92" s="18"/>
      <c r="B92" s="20" t="s">
        <v>481</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row>
    <row r="93" spans="1:29">
      <c r="A93" s="18"/>
      <c r="B93" s="12"/>
      <c r="C93" s="12"/>
    </row>
    <row r="94" spans="1:29" ht="63.75">
      <c r="A94" s="18"/>
      <c r="B94" s="127" t="s">
        <v>297</v>
      </c>
      <c r="C94" s="13" t="s">
        <v>482</v>
      </c>
    </row>
    <row r="95" spans="1:29">
      <c r="A95" s="18"/>
      <c r="B95" s="12"/>
      <c r="C95" s="12"/>
    </row>
    <row r="96" spans="1:29" ht="76.5">
      <c r="A96" s="18"/>
      <c r="B96" s="127" t="s">
        <v>297</v>
      </c>
      <c r="C96" s="13" t="s">
        <v>483</v>
      </c>
    </row>
    <row r="97" spans="1:29">
      <c r="A97" s="18"/>
      <c r="B97" s="12"/>
      <c r="C97" s="12"/>
    </row>
    <row r="98" spans="1:29" ht="25.5">
      <c r="A98" s="18"/>
      <c r="B98" s="127" t="s">
        <v>297</v>
      </c>
      <c r="C98" s="13" t="s">
        <v>484</v>
      </c>
    </row>
    <row r="99" spans="1:29">
      <c r="A99" s="18"/>
      <c r="B99" s="20" t="s">
        <v>485</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row>
    <row r="100" spans="1:29">
      <c r="A100" s="18"/>
      <c r="B100" s="20" t="s">
        <v>486</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row>
    <row r="101" spans="1:29">
      <c r="A101" s="18"/>
      <c r="B101" s="19" t="s">
        <v>487</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row>
    <row r="102" spans="1:29">
      <c r="A102" s="18"/>
      <c r="B102" s="20" t="s">
        <v>488</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row>
    <row r="103" spans="1:29">
      <c r="A103" s="18"/>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row>
    <row r="104" spans="1:29">
      <c r="A104" s="18"/>
      <c r="B104" s="31"/>
      <c r="C104" s="31"/>
      <c r="D104" s="31"/>
      <c r="E104" s="31"/>
      <c r="F104" s="31"/>
      <c r="G104" s="31"/>
      <c r="H104" s="31"/>
      <c r="I104" s="31"/>
      <c r="J104" s="31"/>
      <c r="K104" s="31"/>
      <c r="L104" s="31"/>
      <c r="M104" s="31"/>
      <c r="N104" s="31"/>
      <c r="O104" s="31"/>
      <c r="P104" s="31"/>
      <c r="Q104" s="31"/>
      <c r="R104" s="31"/>
    </row>
    <row r="105" spans="1:29">
      <c r="A105" s="18"/>
      <c r="B105" s="12"/>
      <c r="C105" s="12"/>
      <c r="D105" s="12"/>
      <c r="E105" s="12"/>
      <c r="F105" s="12"/>
      <c r="G105" s="12"/>
      <c r="H105" s="12"/>
      <c r="I105" s="12"/>
      <c r="J105" s="12"/>
      <c r="K105" s="12"/>
      <c r="L105" s="12"/>
      <c r="M105" s="12"/>
      <c r="N105" s="12"/>
      <c r="O105" s="12"/>
      <c r="P105" s="12"/>
      <c r="Q105" s="12"/>
      <c r="R105" s="12"/>
    </row>
    <row r="106" spans="1:29">
      <c r="A106" s="18"/>
      <c r="B106" s="65" t="s">
        <v>396</v>
      </c>
      <c r="C106" s="66"/>
      <c r="D106" s="69" t="s">
        <v>489</v>
      </c>
      <c r="E106" s="69"/>
      <c r="F106" s="69"/>
      <c r="G106" s="69"/>
      <c r="H106" s="69"/>
      <c r="I106" s="69"/>
      <c r="J106" s="69"/>
      <c r="K106" s="66"/>
      <c r="L106" s="68"/>
      <c r="M106" s="68"/>
      <c r="N106" s="68"/>
      <c r="O106" s="66"/>
      <c r="P106" s="68"/>
      <c r="Q106" s="68"/>
      <c r="R106" s="68"/>
    </row>
    <row r="107" spans="1:29" ht="15.75" thickBot="1">
      <c r="A107" s="18"/>
      <c r="B107" s="65"/>
      <c r="C107" s="66"/>
      <c r="D107" s="32"/>
      <c r="E107" s="32"/>
      <c r="F107" s="32"/>
      <c r="G107" s="32"/>
      <c r="H107" s="32"/>
      <c r="I107" s="32"/>
      <c r="J107" s="32"/>
      <c r="K107" s="66"/>
      <c r="L107" s="68"/>
      <c r="M107" s="68"/>
      <c r="N107" s="68"/>
      <c r="O107" s="66"/>
      <c r="P107" s="68"/>
      <c r="Q107" s="68"/>
      <c r="R107" s="68"/>
    </row>
    <row r="108" spans="1:29">
      <c r="A108" s="18"/>
      <c r="B108" s="128" t="s">
        <v>490</v>
      </c>
      <c r="C108" s="66"/>
      <c r="D108" s="70" t="s">
        <v>491</v>
      </c>
      <c r="E108" s="70"/>
      <c r="F108" s="70"/>
      <c r="G108" s="88"/>
      <c r="H108" s="70" t="s">
        <v>492</v>
      </c>
      <c r="I108" s="70"/>
      <c r="J108" s="70"/>
      <c r="K108" s="66"/>
      <c r="L108" s="69" t="s">
        <v>493</v>
      </c>
      <c r="M108" s="69"/>
      <c r="N108" s="69"/>
      <c r="O108" s="20"/>
      <c r="P108" s="69" t="s">
        <v>164</v>
      </c>
      <c r="Q108" s="69"/>
      <c r="R108" s="69"/>
    </row>
    <row r="109" spans="1:29">
      <c r="A109" s="18"/>
      <c r="B109" s="128"/>
      <c r="C109" s="66"/>
      <c r="D109" s="69"/>
      <c r="E109" s="69"/>
      <c r="F109" s="69"/>
      <c r="G109" s="20"/>
      <c r="H109" s="69"/>
      <c r="I109" s="69"/>
      <c r="J109" s="69"/>
      <c r="K109" s="66"/>
      <c r="L109" s="69"/>
      <c r="M109" s="69"/>
      <c r="N109" s="69"/>
      <c r="O109" s="20"/>
      <c r="P109" s="69" t="s">
        <v>494</v>
      </c>
      <c r="Q109" s="69"/>
      <c r="R109" s="69"/>
    </row>
    <row r="110" spans="1:29" ht="15.75" thickBot="1">
      <c r="A110" s="18"/>
      <c r="B110" s="128"/>
      <c r="C110" s="66"/>
      <c r="D110" s="32"/>
      <c r="E110" s="32"/>
      <c r="F110" s="32"/>
      <c r="G110" s="20"/>
      <c r="H110" s="32"/>
      <c r="I110" s="32"/>
      <c r="J110" s="32"/>
      <c r="K110" s="66"/>
      <c r="L110" s="32"/>
      <c r="M110" s="32"/>
      <c r="N110" s="32"/>
      <c r="O110" s="20"/>
      <c r="P110" s="32" t="s">
        <v>442</v>
      </c>
      <c r="Q110" s="32"/>
      <c r="R110" s="32"/>
    </row>
    <row r="111" spans="1:29">
      <c r="A111" s="18"/>
      <c r="B111" s="52" t="s">
        <v>445</v>
      </c>
      <c r="C111" s="73"/>
      <c r="D111" s="115" t="s">
        <v>406</v>
      </c>
      <c r="E111" s="56">
        <v>372793</v>
      </c>
      <c r="F111" s="36"/>
      <c r="G111" s="35"/>
      <c r="H111" s="115" t="s">
        <v>406</v>
      </c>
      <c r="I111" s="56">
        <v>58552</v>
      </c>
      <c r="J111" s="36"/>
      <c r="K111" s="35"/>
      <c r="L111" s="115" t="s">
        <v>406</v>
      </c>
      <c r="M111" s="56">
        <v>333433</v>
      </c>
      <c r="N111" s="36"/>
      <c r="O111" s="35"/>
      <c r="P111" s="115" t="s">
        <v>406</v>
      </c>
      <c r="Q111" s="56">
        <v>764778</v>
      </c>
      <c r="R111" s="36"/>
    </row>
    <row r="112" spans="1:29">
      <c r="A112" s="18"/>
      <c r="B112" s="52"/>
      <c r="C112" s="73"/>
      <c r="D112" s="118"/>
      <c r="E112" s="57"/>
      <c r="F112" s="55"/>
      <c r="G112" s="35"/>
      <c r="H112" s="118"/>
      <c r="I112" s="57"/>
      <c r="J112" s="55"/>
      <c r="K112" s="35"/>
      <c r="L112" s="118"/>
      <c r="M112" s="57"/>
      <c r="N112" s="55"/>
      <c r="O112" s="35"/>
      <c r="P112" s="118"/>
      <c r="Q112" s="57"/>
      <c r="R112" s="55"/>
    </row>
    <row r="113" spans="1:18">
      <c r="A113" s="18"/>
      <c r="B113" s="59" t="s">
        <v>446</v>
      </c>
      <c r="C113" s="81"/>
      <c r="D113" s="38">
        <v>66817</v>
      </c>
      <c r="E113" s="38"/>
      <c r="F113" s="20"/>
      <c r="G113" s="20"/>
      <c r="H113" s="41">
        <v>161</v>
      </c>
      <c r="I113" s="41"/>
      <c r="J113" s="20"/>
      <c r="K113" s="20"/>
      <c r="L113" s="38">
        <v>123398</v>
      </c>
      <c r="M113" s="38"/>
      <c r="N113" s="20"/>
      <c r="O113" s="20"/>
      <c r="P113" s="38">
        <v>190376</v>
      </c>
      <c r="Q113" s="38"/>
      <c r="R113" s="20"/>
    </row>
    <row r="114" spans="1:18">
      <c r="A114" s="18"/>
      <c r="B114" s="59"/>
      <c r="C114" s="81"/>
      <c r="D114" s="38"/>
      <c r="E114" s="38"/>
      <c r="F114" s="20"/>
      <c r="G114" s="20"/>
      <c r="H114" s="41"/>
      <c r="I114" s="41"/>
      <c r="J114" s="20"/>
      <c r="K114" s="20"/>
      <c r="L114" s="38"/>
      <c r="M114" s="38"/>
      <c r="N114" s="20"/>
      <c r="O114" s="20"/>
      <c r="P114" s="38"/>
      <c r="Q114" s="38"/>
      <c r="R114" s="20"/>
    </row>
    <row r="115" spans="1:18">
      <c r="A115" s="18"/>
      <c r="B115" s="52" t="s">
        <v>447</v>
      </c>
      <c r="C115" s="73"/>
      <c r="D115" s="58">
        <v>47765</v>
      </c>
      <c r="E115" s="58"/>
      <c r="F115" s="35"/>
      <c r="G115" s="35"/>
      <c r="H115" s="58">
        <v>12327</v>
      </c>
      <c r="I115" s="58"/>
      <c r="J115" s="35"/>
      <c r="K115" s="35"/>
      <c r="L115" s="58">
        <v>24377</v>
      </c>
      <c r="M115" s="58"/>
      <c r="N115" s="35"/>
      <c r="O115" s="35"/>
      <c r="P115" s="58">
        <v>84469</v>
      </c>
      <c r="Q115" s="58"/>
      <c r="R115" s="35"/>
    </row>
    <row r="116" spans="1:18">
      <c r="A116" s="18"/>
      <c r="B116" s="52"/>
      <c r="C116" s="73"/>
      <c r="D116" s="58"/>
      <c r="E116" s="58"/>
      <c r="F116" s="35"/>
      <c r="G116" s="35"/>
      <c r="H116" s="58"/>
      <c r="I116" s="58"/>
      <c r="J116" s="35"/>
      <c r="K116" s="35"/>
      <c r="L116" s="58"/>
      <c r="M116" s="58"/>
      <c r="N116" s="35"/>
      <c r="O116" s="35"/>
      <c r="P116" s="58"/>
      <c r="Q116" s="58"/>
      <c r="R116" s="35"/>
    </row>
    <row r="117" spans="1:18">
      <c r="A117" s="18"/>
      <c r="B117" s="59" t="s">
        <v>448</v>
      </c>
      <c r="C117" s="81"/>
      <c r="D117" s="38">
        <v>58046</v>
      </c>
      <c r="E117" s="38"/>
      <c r="F117" s="20"/>
      <c r="G117" s="20"/>
      <c r="H117" s="41" t="s">
        <v>381</v>
      </c>
      <c r="I117" s="41"/>
      <c r="J117" s="20"/>
      <c r="K117" s="20"/>
      <c r="L117" s="38">
        <v>9742</v>
      </c>
      <c r="M117" s="38"/>
      <c r="N117" s="20"/>
      <c r="O117" s="20"/>
      <c r="P117" s="38">
        <v>67788</v>
      </c>
      <c r="Q117" s="38"/>
      <c r="R117" s="20"/>
    </row>
    <row r="118" spans="1:18" ht="15.75" thickBot="1">
      <c r="A118" s="18"/>
      <c r="B118" s="59"/>
      <c r="C118" s="81"/>
      <c r="D118" s="91"/>
      <c r="E118" s="91"/>
      <c r="F118" s="43"/>
      <c r="G118" s="20"/>
      <c r="H118" s="42"/>
      <c r="I118" s="42"/>
      <c r="J118" s="43"/>
      <c r="K118" s="20"/>
      <c r="L118" s="91"/>
      <c r="M118" s="91"/>
      <c r="N118" s="43"/>
      <c r="O118" s="20"/>
      <c r="P118" s="91"/>
      <c r="Q118" s="91"/>
      <c r="R118" s="43"/>
    </row>
    <row r="119" spans="1:18">
      <c r="A119" s="18"/>
      <c r="B119" s="92" t="s">
        <v>449</v>
      </c>
      <c r="C119" s="73"/>
      <c r="D119" s="45">
        <v>545421</v>
      </c>
      <c r="E119" s="45"/>
      <c r="F119" s="36"/>
      <c r="G119" s="35"/>
      <c r="H119" s="45">
        <v>71040</v>
      </c>
      <c r="I119" s="45"/>
      <c r="J119" s="36"/>
      <c r="K119" s="35"/>
      <c r="L119" s="45">
        <v>490950</v>
      </c>
      <c r="M119" s="45"/>
      <c r="N119" s="36"/>
      <c r="O119" s="35"/>
      <c r="P119" s="45">
        <v>1107411</v>
      </c>
      <c r="Q119" s="45"/>
      <c r="R119" s="36"/>
    </row>
    <row r="120" spans="1:18" ht="15.75" thickBot="1">
      <c r="A120" s="18"/>
      <c r="B120" s="92"/>
      <c r="C120" s="73"/>
      <c r="D120" s="119"/>
      <c r="E120" s="119"/>
      <c r="F120" s="78"/>
      <c r="G120" s="35"/>
      <c r="H120" s="119"/>
      <c r="I120" s="119"/>
      <c r="J120" s="78"/>
      <c r="K120" s="35"/>
      <c r="L120" s="119"/>
      <c r="M120" s="119"/>
      <c r="N120" s="78"/>
      <c r="O120" s="35"/>
      <c r="P120" s="119"/>
      <c r="Q120" s="119"/>
      <c r="R120" s="78"/>
    </row>
    <row r="121" spans="1:18">
      <c r="A121" s="18"/>
      <c r="B121" s="59" t="s">
        <v>450</v>
      </c>
      <c r="C121" s="81"/>
      <c r="D121" s="120">
        <v>745728</v>
      </c>
      <c r="E121" s="120"/>
      <c r="F121" s="88"/>
      <c r="G121" s="20"/>
      <c r="H121" s="120">
        <v>38122</v>
      </c>
      <c r="I121" s="120"/>
      <c r="J121" s="88"/>
      <c r="K121" s="20"/>
      <c r="L121" s="120">
        <v>215059</v>
      </c>
      <c r="M121" s="120"/>
      <c r="N121" s="88"/>
      <c r="O121" s="20"/>
      <c r="P121" s="120">
        <v>998909</v>
      </c>
      <c r="Q121" s="120"/>
      <c r="R121" s="88"/>
    </row>
    <row r="122" spans="1:18">
      <c r="A122" s="18"/>
      <c r="B122" s="59"/>
      <c r="C122" s="81"/>
      <c r="D122" s="38"/>
      <c r="E122" s="38"/>
      <c r="F122" s="20"/>
      <c r="G122" s="20"/>
      <c r="H122" s="38"/>
      <c r="I122" s="38"/>
      <c r="J122" s="20"/>
      <c r="K122" s="20"/>
      <c r="L122" s="38"/>
      <c r="M122" s="38"/>
      <c r="N122" s="20"/>
      <c r="O122" s="20"/>
      <c r="P122" s="38"/>
      <c r="Q122" s="38"/>
      <c r="R122" s="20"/>
    </row>
    <row r="123" spans="1:18">
      <c r="A123" s="18"/>
      <c r="B123" s="52" t="s">
        <v>495</v>
      </c>
      <c r="C123" s="73"/>
      <c r="D123" s="58">
        <v>958628</v>
      </c>
      <c r="E123" s="58"/>
      <c r="F123" s="35"/>
      <c r="G123" s="35"/>
      <c r="H123" s="58">
        <v>10564</v>
      </c>
      <c r="I123" s="58"/>
      <c r="J123" s="35"/>
      <c r="K123" s="35"/>
      <c r="L123" s="58">
        <v>97228</v>
      </c>
      <c r="M123" s="58"/>
      <c r="N123" s="35"/>
      <c r="O123" s="35"/>
      <c r="P123" s="58">
        <v>1066420</v>
      </c>
      <c r="Q123" s="58"/>
      <c r="R123" s="35"/>
    </row>
    <row r="124" spans="1:18">
      <c r="A124" s="18"/>
      <c r="B124" s="52"/>
      <c r="C124" s="73"/>
      <c r="D124" s="58"/>
      <c r="E124" s="58"/>
      <c r="F124" s="35"/>
      <c r="G124" s="35"/>
      <c r="H124" s="58"/>
      <c r="I124" s="58"/>
      <c r="J124" s="35"/>
      <c r="K124" s="35"/>
      <c r="L124" s="58"/>
      <c r="M124" s="58"/>
      <c r="N124" s="35"/>
      <c r="O124" s="35"/>
      <c r="P124" s="58"/>
      <c r="Q124" s="58"/>
      <c r="R124" s="35"/>
    </row>
    <row r="125" spans="1:18">
      <c r="A125" s="18"/>
      <c r="B125" s="59" t="s">
        <v>451</v>
      </c>
      <c r="C125" s="81"/>
      <c r="D125" s="38">
        <v>2005</v>
      </c>
      <c r="E125" s="38"/>
      <c r="F125" s="20"/>
      <c r="G125" s="20"/>
      <c r="H125" s="41" t="s">
        <v>381</v>
      </c>
      <c r="I125" s="41"/>
      <c r="J125" s="20"/>
      <c r="K125" s="20"/>
      <c r="L125" s="41" t="s">
        <v>381</v>
      </c>
      <c r="M125" s="41"/>
      <c r="N125" s="20"/>
      <c r="O125" s="20"/>
      <c r="P125" s="38">
        <v>2005</v>
      </c>
      <c r="Q125" s="38"/>
      <c r="R125" s="20"/>
    </row>
    <row r="126" spans="1:18" ht="15.75" thickBot="1">
      <c r="A126" s="18"/>
      <c r="B126" s="59"/>
      <c r="C126" s="81"/>
      <c r="D126" s="91"/>
      <c r="E126" s="91"/>
      <c r="F126" s="43"/>
      <c r="G126" s="20"/>
      <c r="H126" s="42"/>
      <c r="I126" s="42"/>
      <c r="J126" s="43"/>
      <c r="K126" s="20"/>
      <c r="L126" s="42"/>
      <c r="M126" s="42"/>
      <c r="N126" s="43"/>
      <c r="O126" s="20"/>
      <c r="P126" s="91"/>
      <c r="Q126" s="91"/>
      <c r="R126" s="43"/>
    </row>
    <row r="127" spans="1:18">
      <c r="A127" s="18"/>
      <c r="B127" s="92" t="s">
        <v>452</v>
      </c>
      <c r="C127" s="73"/>
      <c r="D127" s="45">
        <v>1706361</v>
      </c>
      <c r="E127" s="45"/>
      <c r="F127" s="36"/>
      <c r="G127" s="35"/>
      <c r="H127" s="45">
        <v>48686</v>
      </c>
      <c r="I127" s="45"/>
      <c r="J127" s="36"/>
      <c r="K127" s="35"/>
      <c r="L127" s="45">
        <v>312287</v>
      </c>
      <c r="M127" s="45"/>
      <c r="N127" s="36"/>
      <c r="O127" s="35"/>
      <c r="P127" s="45">
        <v>2067334</v>
      </c>
      <c r="Q127" s="45"/>
      <c r="R127" s="36"/>
    </row>
    <row r="128" spans="1:18" ht="15.75" thickBot="1">
      <c r="A128" s="18"/>
      <c r="B128" s="92"/>
      <c r="C128" s="73"/>
      <c r="D128" s="119"/>
      <c r="E128" s="119"/>
      <c r="F128" s="78"/>
      <c r="G128" s="35"/>
      <c r="H128" s="119"/>
      <c r="I128" s="119"/>
      <c r="J128" s="78"/>
      <c r="K128" s="35"/>
      <c r="L128" s="119"/>
      <c r="M128" s="119"/>
      <c r="N128" s="78"/>
      <c r="O128" s="35"/>
      <c r="P128" s="119"/>
      <c r="Q128" s="119"/>
      <c r="R128" s="78"/>
    </row>
    <row r="129" spans="1:29">
      <c r="A129" s="18"/>
      <c r="B129" s="59" t="s">
        <v>453</v>
      </c>
      <c r="C129" s="81"/>
      <c r="D129" s="120">
        <v>560106</v>
      </c>
      <c r="E129" s="120"/>
      <c r="F129" s="88"/>
      <c r="G129" s="20"/>
      <c r="H129" s="120">
        <v>43921</v>
      </c>
      <c r="I129" s="120"/>
      <c r="J129" s="88"/>
      <c r="K129" s="20"/>
      <c r="L129" s="120">
        <v>269768</v>
      </c>
      <c r="M129" s="120"/>
      <c r="N129" s="88"/>
      <c r="O129" s="20"/>
      <c r="P129" s="120">
        <v>873795</v>
      </c>
      <c r="Q129" s="120"/>
      <c r="R129" s="88"/>
    </row>
    <row r="130" spans="1:29">
      <c r="A130" s="18"/>
      <c r="B130" s="59"/>
      <c r="C130" s="81"/>
      <c r="D130" s="38"/>
      <c r="E130" s="38"/>
      <c r="F130" s="20"/>
      <c r="G130" s="20"/>
      <c r="H130" s="38"/>
      <c r="I130" s="38"/>
      <c r="J130" s="20"/>
      <c r="K130" s="20"/>
      <c r="L130" s="38"/>
      <c r="M130" s="38"/>
      <c r="N130" s="20"/>
      <c r="O130" s="20"/>
      <c r="P130" s="38"/>
      <c r="Q130" s="38"/>
      <c r="R130" s="20"/>
    </row>
    <row r="131" spans="1:29">
      <c r="A131" s="18"/>
      <c r="B131" s="52" t="s">
        <v>454</v>
      </c>
      <c r="C131" s="73"/>
      <c r="D131" s="58">
        <v>103644</v>
      </c>
      <c r="E131" s="58"/>
      <c r="F131" s="35"/>
      <c r="G131" s="35"/>
      <c r="H131" s="58">
        <v>152797</v>
      </c>
      <c r="I131" s="58"/>
      <c r="J131" s="35"/>
      <c r="K131" s="35"/>
      <c r="L131" s="58">
        <v>82121</v>
      </c>
      <c r="M131" s="58"/>
      <c r="N131" s="35"/>
      <c r="O131" s="35"/>
      <c r="P131" s="58">
        <v>338562</v>
      </c>
      <c r="Q131" s="58"/>
      <c r="R131" s="35"/>
    </row>
    <row r="132" spans="1:29">
      <c r="A132" s="18"/>
      <c r="B132" s="52"/>
      <c r="C132" s="73"/>
      <c r="D132" s="58"/>
      <c r="E132" s="58"/>
      <c r="F132" s="35"/>
      <c r="G132" s="35"/>
      <c r="H132" s="58"/>
      <c r="I132" s="58"/>
      <c r="J132" s="35"/>
      <c r="K132" s="35"/>
      <c r="L132" s="58"/>
      <c r="M132" s="58"/>
      <c r="N132" s="35"/>
      <c r="O132" s="35"/>
      <c r="P132" s="58"/>
      <c r="Q132" s="58"/>
      <c r="R132" s="35"/>
    </row>
    <row r="133" spans="1:29">
      <c r="A133" s="18"/>
      <c r="B133" s="59" t="s">
        <v>455</v>
      </c>
      <c r="C133" s="81"/>
      <c r="D133" s="38">
        <v>261935</v>
      </c>
      <c r="E133" s="38"/>
      <c r="F133" s="20"/>
      <c r="G133" s="20"/>
      <c r="H133" s="38">
        <v>4647</v>
      </c>
      <c r="I133" s="38"/>
      <c r="J133" s="20"/>
      <c r="K133" s="20"/>
      <c r="L133" s="38">
        <v>5772</v>
      </c>
      <c r="M133" s="38"/>
      <c r="N133" s="20"/>
      <c r="O133" s="20"/>
      <c r="P133" s="38">
        <v>272354</v>
      </c>
      <c r="Q133" s="38"/>
      <c r="R133" s="20"/>
    </row>
    <row r="134" spans="1:29" ht="15.75" thickBot="1">
      <c r="A134" s="18"/>
      <c r="B134" s="59"/>
      <c r="C134" s="81"/>
      <c r="D134" s="91"/>
      <c r="E134" s="91"/>
      <c r="F134" s="43"/>
      <c r="G134" s="20"/>
      <c r="H134" s="91"/>
      <c r="I134" s="91"/>
      <c r="J134" s="43"/>
      <c r="K134" s="20"/>
      <c r="L134" s="91"/>
      <c r="M134" s="91"/>
      <c r="N134" s="43"/>
      <c r="O134" s="20"/>
      <c r="P134" s="91"/>
      <c r="Q134" s="91"/>
      <c r="R134" s="43"/>
    </row>
    <row r="135" spans="1:29">
      <c r="A135" s="18"/>
      <c r="B135" s="92" t="s">
        <v>456</v>
      </c>
      <c r="C135" s="73"/>
      <c r="D135" s="45">
        <v>925685</v>
      </c>
      <c r="E135" s="45"/>
      <c r="F135" s="36"/>
      <c r="G135" s="35"/>
      <c r="H135" s="45">
        <v>201365</v>
      </c>
      <c r="I135" s="45"/>
      <c r="J135" s="36"/>
      <c r="K135" s="35"/>
      <c r="L135" s="45">
        <v>357661</v>
      </c>
      <c r="M135" s="45"/>
      <c r="N135" s="36"/>
      <c r="O135" s="35"/>
      <c r="P135" s="45">
        <v>1484711</v>
      </c>
      <c r="Q135" s="45"/>
      <c r="R135" s="36"/>
    </row>
    <row r="136" spans="1:29" ht="15.75" thickBot="1">
      <c r="A136" s="18"/>
      <c r="B136" s="92"/>
      <c r="C136" s="73"/>
      <c r="D136" s="119"/>
      <c r="E136" s="119"/>
      <c r="F136" s="78"/>
      <c r="G136" s="35"/>
      <c r="H136" s="119"/>
      <c r="I136" s="119"/>
      <c r="J136" s="78"/>
      <c r="K136" s="35"/>
      <c r="L136" s="119"/>
      <c r="M136" s="119"/>
      <c r="N136" s="78"/>
      <c r="O136" s="35"/>
      <c r="P136" s="119"/>
      <c r="Q136" s="119"/>
      <c r="R136" s="78"/>
    </row>
    <row r="137" spans="1:29">
      <c r="A137" s="18"/>
      <c r="B137" s="59" t="s">
        <v>207</v>
      </c>
      <c r="C137" s="81"/>
      <c r="D137" s="120">
        <v>99610</v>
      </c>
      <c r="E137" s="120"/>
      <c r="F137" s="88"/>
      <c r="G137" s="20"/>
      <c r="H137" s="120">
        <v>3603</v>
      </c>
      <c r="I137" s="120"/>
      <c r="J137" s="88"/>
      <c r="K137" s="20"/>
      <c r="L137" s="120">
        <v>39903</v>
      </c>
      <c r="M137" s="120"/>
      <c r="N137" s="88"/>
      <c r="O137" s="20"/>
      <c r="P137" s="120">
        <v>143116</v>
      </c>
      <c r="Q137" s="120"/>
      <c r="R137" s="88"/>
    </row>
    <row r="138" spans="1:29" ht="15.75" thickBot="1">
      <c r="A138" s="18"/>
      <c r="B138" s="59"/>
      <c r="C138" s="81"/>
      <c r="D138" s="91"/>
      <c r="E138" s="91"/>
      <c r="F138" s="43"/>
      <c r="G138" s="20"/>
      <c r="H138" s="91"/>
      <c r="I138" s="91"/>
      <c r="J138" s="43"/>
      <c r="K138" s="20"/>
      <c r="L138" s="91"/>
      <c r="M138" s="91"/>
      <c r="N138" s="43"/>
      <c r="O138" s="20"/>
      <c r="P138" s="91"/>
      <c r="Q138" s="91"/>
      <c r="R138" s="43"/>
    </row>
    <row r="139" spans="1:29">
      <c r="A139" s="18"/>
      <c r="B139" s="92" t="s">
        <v>457</v>
      </c>
      <c r="C139" s="73"/>
      <c r="D139" s="94" t="s">
        <v>406</v>
      </c>
      <c r="E139" s="45">
        <v>3277077</v>
      </c>
      <c r="F139" s="36"/>
      <c r="G139" s="35"/>
      <c r="H139" s="94" t="s">
        <v>406</v>
      </c>
      <c r="I139" s="45">
        <v>324694</v>
      </c>
      <c r="J139" s="36"/>
      <c r="K139" s="35"/>
      <c r="L139" s="94" t="s">
        <v>406</v>
      </c>
      <c r="M139" s="45">
        <v>1200801</v>
      </c>
      <c r="N139" s="36"/>
      <c r="O139" s="35"/>
      <c r="P139" s="94" t="s">
        <v>406</v>
      </c>
      <c r="Q139" s="45">
        <v>4802572</v>
      </c>
      <c r="R139" s="36"/>
    </row>
    <row r="140" spans="1:29" ht="15.75" thickBot="1">
      <c r="A140" s="18"/>
      <c r="B140" s="92"/>
      <c r="C140" s="73"/>
      <c r="D140" s="95"/>
      <c r="E140" s="46"/>
      <c r="F140" s="47"/>
      <c r="G140" s="35"/>
      <c r="H140" s="95"/>
      <c r="I140" s="46"/>
      <c r="J140" s="47"/>
      <c r="K140" s="35"/>
      <c r="L140" s="95"/>
      <c r="M140" s="46"/>
      <c r="N140" s="47"/>
      <c r="O140" s="35"/>
      <c r="P140" s="95"/>
      <c r="Q140" s="46"/>
      <c r="R140" s="47"/>
    </row>
    <row r="141" spans="1:29" ht="15.75" thickTop="1">
      <c r="A141" s="18"/>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row>
    <row r="142" spans="1:29">
      <c r="A142" s="18"/>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row>
    <row r="143" spans="1:29">
      <c r="A143" s="18"/>
      <c r="B143" s="31"/>
      <c r="C143" s="31"/>
      <c r="D143" s="31"/>
      <c r="E143" s="31"/>
      <c r="F143" s="31"/>
      <c r="G143" s="31"/>
      <c r="H143" s="31"/>
      <c r="I143" s="31"/>
      <c r="J143" s="31"/>
      <c r="K143" s="31"/>
      <c r="L143" s="31"/>
      <c r="M143" s="31"/>
      <c r="N143" s="31"/>
      <c r="O143" s="31"/>
      <c r="P143" s="31"/>
      <c r="Q143" s="31"/>
      <c r="R143" s="31"/>
    </row>
    <row r="144" spans="1:29">
      <c r="A144" s="18"/>
      <c r="B144" s="12"/>
      <c r="C144" s="12"/>
      <c r="D144" s="12"/>
      <c r="E144" s="12"/>
      <c r="F144" s="12"/>
      <c r="G144" s="12"/>
      <c r="H144" s="12"/>
      <c r="I144" s="12"/>
      <c r="J144" s="12"/>
      <c r="K144" s="12"/>
      <c r="L144" s="12"/>
      <c r="M144" s="12"/>
      <c r="N144" s="12"/>
      <c r="O144" s="12"/>
      <c r="P144" s="12"/>
      <c r="Q144" s="12"/>
      <c r="R144" s="12"/>
    </row>
    <row r="145" spans="1:18" ht="15.75" thickBot="1">
      <c r="A145" s="18"/>
      <c r="B145" s="22" t="s">
        <v>396</v>
      </c>
      <c r="C145" s="11"/>
      <c r="D145" s="32" t="s">
        <v>489</v>
      </c>
      <c r="E145" s="32"/>
      <c r="F145" s="32"/>
      <c r="G145" s="32"/>
      <c r="H145" s="32"/>
      <c r="I145" s="32"/>
      <c r="J145" s="32"/>
      <c r="K145" s="11"/>
      <c r="L145" s="68"/>
      <c r="M145" s="68"/>
      <c r="N145" s="68"/>
      <c r="O145" s="11"/>
      <c r="P145" s="68"/>
      <c r="Q145" s="68"/>
      <c r="R145" s="68"/>
    </row>
    <row r="146" spans="1:18">
      <c r="A146" s="18"/>
      <c r="B146" s="128" t="s">
        <v>413</v>
      </c>
      <c r="C146" s="20"/>
      <c r="D146" s="70" t="s">
        <v>491</v>
      </c>
      <c r="E146" s="70"/>
      <c r="F146" s="70"/>
      <c r="G146" s="88"/>
      <c r="H146" s="70" t="s">
        <v>492</v>
      </c>
      <c r="I146" s="70"/>
      <c r="J146" s="70"/>
      <c r="K146" s="20"/>
      <c r="L146" s="69" t="s">
        <v>493</v>
      </c>
      <c r="M146" s="69"/>
      <c r="N146" s="69"/>
      <c r="O146" s="20"/>
      <c r="P146" s="69" t="s">
        <v>164</v>
      </c>
      <c r="Q146" s="69"/>
      <c r="R146" s="69"/>
    </row>
    <row r="147" spans="1:18">
      <c r="A147" s="18"/>
      <c r="B147" s="128"/>
      <c r="C147" s="20"/>
      <c r="D147" s="69"/>
      <c r="E147" s="69"/>
      <c r="F147" s="69"/>
      <c r="G147" s="20"/>
      <c r="H147" s="69"/>
      <c r="I147" s="69"/>
      <c r="J147" s="69"/>
      <c r="K147" s="20"/>
      <c r="L147" s="69"/>
      <c r="M147" s="69"/>
      <c r="N147" s="69"/>
      <c r="O147" s="20"/>
      <c r="P147" s="69" t="s">
        <v>494</v>
      </c>
      <c r="Q147" s="69"/>
      <c r="R147" s="69"/>
    </row>
    <row r="148" spans="1:18" ht="15.75" thickBot="1">
      <c r="A148" s="18"/>
      <c r="B148" s="128"/>
      <c r="C148" s="20"/>
      <c r="D148" s="32"/>
      <c r="E148" s="32"/>
      <c r="F148" s="32"/>
      <c r="G148" s="20"/>
      <c r="H148" s="32"/>
      <c r="I148" s="32"/>
      <c r="J148" s="32"/>
      <c r="K148" s="20"/>
      <c r="L148" s="32"/>
      <c r="M148" s="32"/>
      <c r="N148" s="32"/>
      <c r="O148" s="20"/>
      <c r="P148" s="32" t="s">
        <v>442</v>
      </c>
      <c r="Q148" s="32"/>
      <c r="R148" s="32"/>
    </row>
    <row r="149" spans="1:18">
      <c r="A149" s="18"/>
      <c r="B149" s="52" t="s">
        <v>445</v>
      </c>
      <c r="C149" s="35"/>
      <c r="D149" s="115" t="s">
        <v>406</v>
      </c>
      <c r="E149" s="56">
        <v>219482</v>
      </c>
      <c r="F149" s="36"/>
      <c r="G149" s="35"/>
      <c r="H149" s="115" t="s">
        <v>406</v>
      </c>
      <c r="I149" s="56">
        <v>68080</v>
      </c>
      <c r="J149" s="36"/>
      <c r="K149" s="35"/>
      <c r="L149" s="115" t="s">
        <v>406</v>
      </c>
      <c r="M149" s="56">
        <v>432437</v>
      </c>
      <c r="N149" s="36"/>
      <c r="O149" s="35"/>
      <c r="P149" s="115" t="s">
        <v>406</v>
      </c>
      <c r="Q149" s="56">
        <v>719999</v>
      </c>
      <c r="R149" s="36"/>
    </row>
    <row r="150" spans="1:18">
      <c r="A150" s="18"/>
      <c r="B150" s="52"/>
      <c r="C150" s="35"/>
      <c r="D150" s="103"/>
      <c r="E150" s="58"/>
      <c r="F150" s="35"/>
      <c r="G150" s="35"/>
      <c r="H150" s="103"/>
      <c r="I150" s="58"/>
      <c r="J150" s="35"/>
      <c r="K150" s="35"/>
      <c r="L150" s="103"/>
      <c r="M150" s="58"/>
      <c r="N150" s="35"/>
      <c r="O150" s="35"/>
      <c r="P150" s="103"/>
      <c r="Q150" s="58"/>
      <c r="R150" s="35"/>
    </row>
    <row r="151" spans="1:18">
      <c r="A151" s="18"/>
      <c r="B151" s="59" t="s">
        <v>446</v>
      </c>
      <c r="C151" s="20"/>
      <c r="D151" s="38">
        <v>67537</v>
      </c>
      <c r="E151" s="38"/>
      <c r="F151" s="20"/>
      <c r="G151" s="20"/>
      <c r="H151" s="41">
        <v>252</v>
      </c>
      <c r="I151" s="41"/>
      <c r="J151" s="20"/>
      <c r="K151" s="20"/>
      <c r="L151" s="38">
        <v>213543</v>
      </c>
      <c r="M151" s="38"/>
      <c r="N151" s="20"/>
      <c r="O151" s="20"/>
      <c r="P151" s="38">
        <v>281332</v>
      </c>
      <c r="Q151" s="38"/>
      <c r="R151" s="20"/>
    </row>
    <row r="152" spans="1:18">
      <c r="A152" s="18"/>
      <c r="B152" s="59"/>
      <c r="C152" s="20"/>
      <c r="D152" s="38"/>
      <c r="E152" s="38"/>
      <c r="F152" s="20"/>
      <c r="G152" s="20"/>
      <c r="H152" s="41"/>
      <c r="I152" s="41"/>
      <c r="J152" s="20"/>
      <c r="K152" s="20"/>
      <c r="L152" s="38"/>
      <c r="M152" s="38"/>
      <c r="N152" s="20"/>
      <c r="O152" s="20"/>
      <c r="P152" s="38"/>
      <c r="Q152" s="38"/>
      <c r="R152" s="20"/>
    </row>
    <row r="153" spans="1:18">
      <c r="A153" s="18"/>
      <c r="B153" s="52" t="s">
        <v>447</v>
      </c>
      <c r="C153" s="35"/>
      <c r="D153" s="58">
        <v>12537</v>
      </c>
      <c r="E153" s="58"/>
      <c r="F153" s="35"/>
      <c r="G153" s="35"/>
      <c r="H153" s="58">
        <v>16650</v>
      </c>
      <c r="I153" s="58"/>
      <c r="J153" s="35"/>
      <c r="K153" s="35"/>
      <c r="L153" s="58">
        <v>29392</v>
      </c>
      <c r="M153" s="58"/>
      <c r="N153" s="35"/>
      <c r="O153" s="35"/>
      <c r="P153" s="58">
        <v>58579</v>
      </c>
      <c r="Q153" s="58"/>
      <c r="R153" s="35"/>
    </row>
    <row r="154" spans="1:18">
      <c r="A154" s="18"/>
      <c r="B154" s="52"/>
      <c r="C154" s="35"/>
      <c r="D154" s="58"/>
      <c r="E154" s="58"/>
      <c r="F154" s="35"/>
      <c r="G154" s="35"/>
      <c r="H154" s="58"/>
      <c r="I154" s="58"/>
      <c r="J154" s="35"/>
      <c r="K154" s="35"/>
      <c r="L154" s="58"/>
      <c r="M154" s="58"/>
      <c r="N154" s="35"/>
      <c r="O154" s="35"/>
      <c r="P154" s="58"/>
      <c r="Q154" s="58"/>
      <c r="R154" s="35"/>
    </row>
    <row r="155" spans="1:18">
      <c r="A155" s="18"/>
      <c r="B155" s="59" t="s">
        <v>448</v>
      </c>
      <c r="C155" s="20"/>
      <c r="D155" s="38">
        <v>56978</v>
      </c>
      <c r="E155" s="38"/>
      <c r="F155" s="20"/>
      <c r="G155" s="20"/>
      <c r="H155" s="41">
        <v>1</v>
      </c>
      <c r="I155" s="41"/>
      <c r="J155" s="20"/>
      <c r="K155" s="20"/>
      <c r="L155" s="38">
        <v>14372</v>
      </c>
      <c r="M155" s="38"/>
      <c r="N155" s="20"/>
      <c r="O155" s="20"/>
      <c r="P155" s="38">
        <v>71351</v>
      </c>
      <c r="Q155" s="38"/>
      <c r="R155" s="20"/>
    </row>
    <row r="156" spans="1:18" ht="15.75" thickBot="1">
      <c r="A156" s="18"/>
      <c r="B156" s="59"/>
      <c r="C156" s="20"/>
      <c r="D156" s="91"/>
      <c r="E156" s="91"/>
      <c r="F156" s="43"/>
      <c r="G156" s="20"/>
      <c r="H156" s="42"/>
      <c r="I156" s="42"/>
      <c r="J156" s="43"/>
      <c r="K156" s="20"/>
      <c r="L156" s="91"/>
      <c r="M156" s="91"/>
      <c r="N156" s="43"/>
      <c r="O156" s="20"/>
      <c r="P156" s="91"/>
      <c r="Q156" s="91"/>
      <c r="R156" s="43"/>
    </row>
    <row r="157" spans="1:18">
      <c r="A157" s="18"/>
      <c r="B157" s="92" t="s">
        <v>449</v>
      </c>
      <c r="C157" s="35"/>
      <c r="D157" s="45">
        <v>356534</v>
      </c>
      <c r="E157" s="45"/>
      <c r="F157" s="36"/>
      <c r="G157" s="35"/>
      <c r="H157" s="45">
        <v>84983</v>
      </c>
      <c r="I157" s="45"/>
      <c r="J157" s="36"/>
      <c r="K157" s="35"/>
      <c r="L157" s="45">
        <v>689744</v>
      </c>
      <c r="M157" s="45"/>
      <c r="N157" s="36"/>
      <c r="O157" s="35"/>
      <c r="P157" s="45">
        <v>1131261</v>
      </c>
      <c r="Q157" s="45"/>
      <c r="R157" s="36"/>
    </row>
    <row r="158" spans="1:18" ht="15.75" thickBot="1">
      <c r="A158" s="18"/>
      <c r="B158" s="92"/>
      <c r="C158" s="35"/>
      <c r="D158" s="119"/>
      <c r="E158" s="119"/>
      <c r="F158" s="78"/>
      <c r="G158" s="35"/>
      <c r="H158" s="119"/>
      <c r="I158" s="119"/>
      <c r="J158" s="78"/>
      <c r="K158" s="35"/>
      <c r="L158" s="119"/>
      <c r="M158" s="119"/>
      <c r="N158" s="78"/>
      <c r="O158" s="35"/>
      <c r="P158" s="119"/>
      <c r="Q158" s="119"/>
      <c r="R158" s="78"/>
    </row>
    <row r="159" spans="1:18">
      <c r="A159" s="18"/>
      <c r="B159" s="59" t="s">
        <v>450</v>
      </c>
      <c r="C159" s="20"/>
      <c r="D159" s="120">
        <v>642794</v>
      </c>
      <c r="E159" s="120"/>
      <c r="F159" s="88"/>
      <c r="G159" s="20"/>
      <c r="H159" s="120">
        <v>48459</v>
      </c>
      <c r="I159" s="120"/>
      <c r="J159" s="88"/>
      <c r="K159" s="20"/>
      <c r="L159" s="120">
        <v>299593</v>
      </c>
      <c r="M159" s="120"/>
      <c r="N159" s="88"/>
      <c r="O159" s="20"/>
      <c r="P159" s="120">
        <v>990846</v>
      </c>
      <c r="Q159" s="120"/>
      <c r="R159" s="88"/>
    </row>
    <row r="160" spans="1:18">
      <c r="A160" s="18"/>
      <c r="B160" s="59"/>
      <c r="C160" s="20"/>
      <c r="D160" s="38"/>
      <c r="E160" s="38"/>
      <c r="F160" s="20"/>
      <c r="G160" s="20"/>
      <c r="H160" s="38"/>
      <c r="I160" s="38"/>
      <c r="J160" s="20"/>
      <c r="K160" s="20"/>
      <c r="L160" s="38"/>
      <c r="M160" s="38"/>
      <c r="N160" s="20"/>
      <c r="O160" s="20"/>
      <c r="P160" s="38"/>
      <c r="Q160" s="38"/>
      <c r="R160" s="20"/>
    </row>
    <row r="161" spans="1:18">
      <c r="A161" s="18"/>
      <c r="B161" s="52" t="s">
        <v>495</v>
      </c>
      <c r="C161" s="35"/>
      <c r="D161" s="58">
        <v>643044</v>
      </c>
      <c r="E161" s="58"/>
      <c r="F161" s="35"/>
      <c r="G161" s="35"/>
      <c r="H161" s="58">
        <v>20519</v>
      </c>
      <c r="I161" s="58"/>
      <c r="J161" s="35"/>
      <c r="K161" s="35"/>
      <c r="L161" s="58">
        <v>129961</v>
      </c>
      <c r="M161" s="58"/>
      <c r="N161" s="35"/>
      <c r="O161" s="35"/>
      <c r="P161" s="58">
        <v>793524</v>
      </c>
      <c r="Q161" s="58"/>
      <c r="R161" s="35"/>
    </row>
    <row r="162" spans="1:18">
      <c r="A162" s="18"/>
      <c r="B162" s="52"/>
      <c r="C162" s="35"/>
      <c r="D162" s="58"/>
      <c r="E162" s="58"/>
      <c r="F162" s="35"/>
      <c r="G162" s="35"/>
      <c r="H162" s="58"/>
      <c r="I162" s="58"/>
      <c r="J162" s="35"/>
      <c r="K162" s="35"/>
      <c r="L162" s="58"/>
      <c r="M162" s="58"/>
      <c r="N162" s="35"/>
      <c r="O162" s="35"/>
      <c r="P162" s="58"/>
      <c r="Q162" s="58"/>
      <c r="R162" s="35"/>
    </row>
    <row r="163" spans="1:18">
      <c r="A163" s="18"/>
      <c r="B163" s="59" t="s">
        <v>451</v>
      </c>
      <c r="C163" s="20"/>
      <c r="D163" s="38">
        <v>2676</v>
      </c>
      <c r="E163" s="38"/>
      <c r="F163" s="20"/>
      <c r="G163" s="20"/>
      <c r="H163" s="41" t="s">
        <v>381</v>
      </c>
      <c r="I163" s="41"/>
      <c r="J163" s="20"/>
      <c r="K163" s="20"/>
      <c r="L163" s="41" t="s">
        <v>381</v>
      </c>
      <c r="M163" s="41"/>
      <c r="N163" s="20"/>
      <c r="O163" s="20"/>
      <c r="P163" s="38">
        <v>2676</v>
      </c>
      <c r="Q163" s="38"/>
      <c r="R163" s="20"/>
    </row>
    <row r="164" spans="1:18" ht="15.75" thickBot="1">
      <c r="A164" s="18"/>
      <c r="B164" s="59"/>
      <c r="C164" s="20"/>
      <c r="D164" s="91"/>
      <c r="E164" s="91"/>
      <c r="F164" s="43"/>
      <c r="G164" s="20"/>
      <c r="H164" s="42"/>
      <c r="I164" s="42"/>
      <c r="J164" s="43"/>
      <c r="K164" s="20"/>
      <c r="L164" s="42"/>
      <c r="M164" s="42"/>
      <c r="N164" s="43"/>
      <c r="O164" s="20"/>
      <c r="P164" s="91"/>
      <c r="Q164" s="91"/>
      <c r="R164" s="43"/>
    </row>
    <row r="165" spans="1:18">
      <c r="A165" s="18"/>
      <c r="B165" s="92" t="s">
        <v>452</v>
      </c>
      <c r="C165" s="35"/>
      <c r="D165" s="45">
        <v>1288514</v>
      </c>
      <c r="E165" s="45"/>
      <c r="F165" s="36"/>
      <c r="G165" s="35"/>
      <c r="H165" s="45">
        <v>68978</v>
      </c>
      <c r="I165" s="45"/>
      <c r="J165" s="36"/>
      <c r="K165" s="35"/>
      <c r="L165" s="45">
        <v>429554</v>
      </c>
      <c r="M165" s="45"/>
      <c r="N165" s="36"/>
      <c r="O165" s="35"/>
      <c r="P165" s="45">
        <v>1787046</v>
      </c>
      <c r="Q165" s="45"/>
      <c r="R165" s="36"/>
    </row>
    <row r="166" spans="1:18" ht="15.75" thickBot="1">
      <c r="A166" s="18"/>
      <c r="B166" s="92"/>
      <c r="C166" s="35"/>
      <c r="D166" s="119"/>
      <c r="E166" s="119"/>
      <c r="F166" s="78"/>
      <c r="G166" s="35"/>
      <c r="H166" s="119"/>
      <c r="I166" s="119"/>
      <c r="J166" s="78"/>
      <c r="K166" s="35"/>
      <c r="L166" s="119"/>
      <c r="M166" s="119"/>
      <c r="N166" s="78"/>
      <c r="O166" s="35"/>
      <c r="P166" s="119"/>
      <c r="Q166" s="119"/>
      <c r="R166" s="78"/>
    </row>
    <row r="167" spans="1:18">
      <c r="A167" s="18"/>
      <c r="B167" s="59" t="s">
        <v>453</v>
      </c>
      <c r="C167" s="20"/>
      <c r="D167" s="120">
        <v>332585</v>
      </c>
      <c r="E167" s="120"/>
      <c r="F167" s="88"/>
      <c r="G167" s="20"/>
      <c r="H167" s="120">
        <v>52078</v>
      </c>
      <c r="I167" s="120"/>
      <c r="J167" s="88"/>
      <c r="K167" s="20"/>
      <c r="L167" s="120">
        <v>349060</v>
      </c>
      <c r="M167" s="120"/>
      <c r="N167" s="88"/>
      <c r="O167" s="20"/>
      <c r="P167" s="120">
        <v>733723</v>
      </c>
      <c r="Q167" s="120"/>
      <c r="R167" s="88"/>
    </row>
    <row r="168" spans="1:18">
      <c r="A168" s="18"/>
      <c r="B168" s="59"/>
      <c r="C168" s="20"/>
      <c r="D168" s="38"/>
      <c r="E168" s="38"/>
      <c r="F168" s="20"/>
      <c r="G168" s="20"/>
      <c r="H168" s="38"/>
      <c r="I168" s="38"/>
      <c r="J168" s="20"/>
      <c r="K168" s="20"/>
      <c r="L168" s="38"/>
      <c r="M168" s="38"/>
      <c r="N168" s="20"/>
      <c r="O168" s="20"/>
      <c r="P168" s="38"/>
      <c r="Q168" s="38"/>
      <c r="R168" s="20"/>
    </row>
    <row r="169" spans="1:18">
      <c r="A169" s="18"/>
      <c r="B169" s="52" t="s">
        <v>454</v>
      </c>
      <c r="C169" s="35"/>
      <c r="D169" s="58">
        <v>52918</v>
      </c>
      <c r="E169" s="58"/>
      <c r="F169" s="35"/>
      <c r="G169" s="35"/>
      <c r="H169" s="58">
        <v>181138</v>
      </c>
      <c r="I169" s="58"/>
      <c r="J169" s="35"/>
      <c r="K169" s="35"/>
      <c r="L169" s="58">
        <v>100995</v>
      </c>
      <c r="M169" s="58"/>
      <c r="N169" s="35"/>
      <c r="O169" s="35"/>
      <c r="P169" s="58">
        <v>335051</v>
      </c>
      <c r="Q169" s="58"/>
      <c r="R169" s="35"/>
    </row>
    <row r="170" spans="1:18">
      <c r="A170" s="18"/>
      <c r="B170" s="52"/>
      <c r="C170" s="35"/>
      <c r="D170" s="58"/>
      <c r="E170" s="58"/>
      <c r="F170" s="35"/>
      <c r="G170" s="35"/>
      <c r="H170" s="58"/>
      <c r="I170" s="58"/>
      <c r="J170" s="35"/>
      <c r="K170" s="35"/>
      <c r="L170" s="58"/>
      <c r="M170" s="58"/>
      <c r="N170" s="35"/>
      <c r="O170" s="35"/>
      <c r="P170" s="58"/>
      <c r="Q170" s="58"/>
      <c r="R170" s="35"/>
    </row>
    <row r="171" spans="1:18">
      <c r="A171" s="18"/>
      <c r="B171" s="59" t="s">
        <v>455</v>
      </c>
      <c r="C171" s="20"/>
      <c r="D171" s="38">
        <v>151584</v>
      </c>
      <c r="E171" s="38"/>
      <c r="F171" s="20"/>
      <c r="G171" s="20"/>
      <c r="H171" s="38">
        <v>6407</v>
      </c>
      <c r="I171" s="38"/>
      <c r="J171" s="20"/>
      <c r="K171" s="20"/>
      <c r="L171" s="38">
        <v>12433</v>
      </c>
      <c r="M171" s="38"/>
      <c r="N171" s="20"/>
      <c r="O171" s="20"/>
      <c r="P171" s="38">
        <v>170424</v>
      </c>
      <c r="Q171" s="38"/>
      <c r="R171" s="20"/>
    </row>
    <row r="172" spans="1:18" ht="15.75" thickBot="1">
      <c r="A172" s="18"/>
      <c r="B172" s="59"/>
      <c r="C172" s="20"/>
      <c r="D172" s="91"/>
      <c r="E172" s="91"/>
      <c r="F172" s="43"/>
      <c r="G172" s="20"/>
      <c r="H172" s="91"/>
      <c r="I172" s="91"/>
      <c r="J172" s="43"/>
      <c r="K172" s="20"/>
      <c r="L172" s="91"/>
      <c r="M172" s="91"/>
      <c r="N172" s="43"/>
      <c r="O172" s="20"/>
      <c r="P172" s="91"/>
      <c r="Q172" s="91"/>
      <c r="R172" s="43"/>
    </row>
    <row r="173" spans="1:18">
      <c r="A173" s="18"/>
      <c r="B173" s="92" t="s">
        <v>456</v>
      </c>
      <c r="C173" s="35"/>
      <c r="D173" s="45">
        <v>537087</v>
      </c>
      <c r="E173" s="45"/>
      <c r="F173" s="36"/>
      <c r="G173" s="35"/>
      <c r="H173" s="45">
        <v>239623</v>
      </c>
      <c r="I173" s="45"/>
      <c r="J173" s="36"/>
      <c r="K173" s="35"/>
      <c r="L173" s="45">
        <v>462488</v>
      </c>
      <c r="M173" s="45"/>
      <c r="N173" s="36"/>
      <c r="O173" s="35"/>
      <c r="P173" s="45">
        <v>1239198</v>
      </c>
      <c r="Q173" s="45"/>
      <c r="R173" s="36"/>
    </row>
    <row r="174" spans="1:18" ht="15.75" thickBot="1">
      <c r="A174" s="18"/>
      <c r="B174" s="92"/>
      <c r="C174" s="35"/>
      <c r="D174" s="119"/>
      <c r="E174" s="119"/>
      <c r="F174" s="78"/>
      <c r="G174" s="35"/>
      <c r="H174" s="119"/>
      <c r="I174" s="119"/>
      <c r="J174" s="78"/>
      <c r="K174" s="35"/>
      <c r="L174" s="119"/>
      <c r="M174" s="119"/>
      <c r="N174" s="78"/>
      <c r="O174" s="35"/>
      <c r="P174" s="119"/>
      <c r="Q174" s="119"/>
      <c r="R174" s="78"/>
    </row>
    <row r="175" spans="1:18">
      <c r="A175" s="18"/>
      <c r="B175" s="59" t="s">
        <v>207</v>
      </c>
      <c r="C175" s="20"/>
      <c r="D175" s="120">
        <v>57320</v>
      </c>
      <c r="E175" s="120"/>
      <c r="F175" s="88"/>
      <c r="G175" s="20"/>
      <c r="H175" s="120">
        <v>3959</v>
      </c>
      <c r="I175" s="120"/>
      <c r="J175" s="88"/>
      <c r="K175" s="20"/>
      <c r="L175" s="120">
        <v>47888</v>
      </c>
      <c r="M175" s="120"/>
      <c r="N175" s="88"/>
      <c r="O175" s="20"/>
      <c r="P175" s="120">
        <v>109167</v>
      </c>
      <c r="Q175" s="120"/>
      <c r="R175" s="88"/>
    </row>
    <row r="176" spans="1:18" ht="15.75" thickBot="1">
      <c r="A176" s="18"/>
      <c r="B176" s="59"/>
      <c r="C176" s="20"/>
      <c r="D176" s="91"/>
      <c r="E176" s="91"/>
      <c r="F176" s="43"/>
      <c r="G176" s="20"/>
      <c r="H176" s="91"/>
      <c r="I176" s="91"/>
      <c r="J176" s="43"/>
      <c r="K176" s="20"/>
      <c r="L176" s="91"/>
      <c r="M176" s="91"/>
      <c r="N176" s="43"/>
      <c r="O176" s="20"/>
      <c r="P176" s="91"/>
      <c r="Q176" s="91"/>
      <c r="R176" s="43"/>
    </row>
    <row r="177" spans="1:29">
      <c r="A177" s="18"/>
      <c r="B177" s="92" t="s">
        <v>457</v>
      </c>
      <c r="C177" s="35"/>
      <c r="D177" s="94" t="s">
        <v>406</v>
      </c>
      <c r="E177" s="45">
        <v>2239455</v>
      </c>
      <c r="F177" s="36"/>
      <c r="G177" s="35"/>
      <c r="H177" s="94" t="s">
        <v>406</v>
      </c>
      <c r="I177" s="45">
        <v>397543</v>
      </c>
      <c r="J177" s="36"/>
      <c r="K177" s="35"/>
      <c r="L177" s="94" t="s">
        <v>406</v>
      </c>
      <c r="M177" s="45">
        <v>1629674</v>
      </c>
      <c r="N177" s="36"/>
      <c r="O177" s="35"/>
      <c r="P177" s="94" t="s">
        <v>406</v>
      </c>
      <c r="Q177" s="45">
        <v>4266672</v>
      </c>
      <c r="R177" s="36"/>
    </row>
    <row r="178" spans="1:29" ht="15.75" thickBot="1">
      <c r="A178" s="18"/>
      <c r="B178" s="92"/>
      <c r="C178" s="35"/>
      <c r="D178" s="95"/>
      <c r="E178" s="46"/>
      <c r="F178" s="47"/>
      <c r="G178" s="35"/>
      <c r="H178" s="95"/>
      <c r="I178" s="46"/>
      <c r="J178" s="47"/>
      <c r="K178" s="35"/>
      <c r="L178" s="95"/>
      <c r="M178" s="46"/>
      <c r="N178" s="47"/>
      <c r="O178" s="35"/>
      <c r="P178" s="95"/>
      <c r="Q178" s="46"/>
      <c r="R178" s="47"/>
    </row>
    <row r="179" spans="1:29" ht="15.75" thickTop="1">
      <c r="A179" s="18"/>
      <c r="B179" s="19" t="s">
        <v>496</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row>
    <row r="180" spans="1:29">
      <c r="A180" s="18"/>
      <c r="B180" s="20" t="s">
        <v>497</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row>
    <row r="181" spans="1:29">
      <c r="A181" s="18"/>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row>
    <row r="182" spans="1:29">
      <c r="A182" s="18"/>
      <c r="B182" s="31"/>
      <c r="C182" s="31"/>
      <c r="D182" s="31"/>
      <c r="E182" s="31"/>
      <c r="F182" s="31"/>
      <c r="G182" s="31"/>
      <c r="H182" s="31"/>
      <c r="I182" s="31"/>
      <c r="J182" s="31"/>
      <c r="K182" s="31"/>
      <c r="L182" s="31"/>
      <c r="M182" s="31"/>
      <c r="N182" s="31"/>
      <c r="O182" s="31"/>
      <c r="P182" s="31"/>
      <c r="Q182" s="31"/>
      <c r="R182" s="31"/>
    </row>
    <row r="183" spans="1:29">
      <c r="A183" s="18"/>
      <c r="B183" s="12"/>
      <c r="C183" s="12"/>
      <c r="D183" s="12"/>
      <c r="E183" s="12"/>
      <c r="F183" s="12"/>
      <c r="G183" s="12"/>
      <c r="H183" s="12"/>
      <c r="I183" s="12"/>
      <c r="J183" s="12"/>
      <c r="K183" s="12"/>
      <c r="L183" s="12"/>
      <c r="M183" s="12"/>
      <c r="N183" s="12"/>
      <c r="O183" s="12"/>
      <c r="P183" s="12"/>
      <c r="Q183" s="12"/>
      <c r="R183" s="12"/>
    </row>
    <row r="184" spans="1:29">
      <c r="A184" s="18"/>
      <c r="B184" s="65" t="s">
        <v>396</v>
      </c>
      <c r="C184" s="66"/>
      <c r="D184" s="69" t="s">
        <v>489</v>
      </c>
      <c r="E184" s="69"/>
      <c r="F184" s="69"/>
      <c r="G184" s="69"/>
      <c r="H184" s="69"/>
      <c r="I184" s="69"/>
      <c r="J184" s="69"/>
      <c r="K184" s="20"/>
      <c r="L184" s="68"/>
      <c r="M184" s="68"/>
      <c r="N184" s="68"/>
      <c r="O184" s="20"/>
      <c r="P184" s="68"/>
      <c r="Q184" s="68"/>
      <c r="R184" s="68"/>
    </row>
    <row r="185" spans="1:29" ht="15.75" thickBot="1">
      <c r="A185" s="18"/>
      <c r="B185" s="65"/>
      <c r="C185" s="66"/>
      <c r="D185" s="32"/>
      <c r="E185" s="32"/>
      <c r="F185" s="32"/>
      <c r="G185" s="32"/>
      <c r="H185" s="32"/>
      <c r="I185" s="32"/>
      <c r="J185" s="32"/>
      <c r="K185" s="20"/>
      <c r="L185" s="68"/>
      <c r="M185" s="68"/>
      <c r="N185" s="68"/>
      <c r="O185" s="20"/>
      <c r="P185" s="68"/>
      <c r="Q185" s="68"/>
      <c r="R185" s="68"/>
    </row>
    <row r="186" spans="1:29">
      <c r="A186" s="18"/>
      <c r="B186" s="129" t="s">
        <v>490</v>
      </c>
      <c r="C186" s="66"/>
      <c r="D186" s="70" t="s">
        <v>491</v>
      </c>
      <c r="E186" s="70"/>
      <c r="F186" s="70"/>
      <c r="G186" s="88"/>
      <c r="H186" s="70" t="s">
        <v>492</v>
      </c>
      <c r="I186" s="70"/>
      <c r="J186" s="70"/>
      <c r="K186" s="20"/>
      <c r="L186" s="69" t="s">
        <v>493</v>
      </c>
      <c r="M186" s="69"/>
      <c r="N186" s="69"/>
      <c r="O186" s="20"/>
      <c r="P186" s="69" t="s">
        <v>164</v>
      </c>
      <c r="Q186" s="69"/>
      <c r="R186" s="69"/>
    </row>
    <row r="187" spans="1:29">
      <c r="A187" s="18"/>
      <c r="B187" s="129"/>
      <c r="C187" s="66"/>
      <c r="D187" s="69"/>
      <c r="E187" s="69"/>
      <c r="F187" s="69"/>
      <c r="G187" s="20"/>
      <c r="H187" s="69"/>
      <c r="I187" s="69"/>
      <c r="J187" s="69"/>
      <c r="K187" s="20"/>
      <c r="L187" s="69"/>
      <c r="M187" s="69"/>
      <c r="N187" s="69"/>
      <c r="O187" s="20"/>
      <c r="P187" s="69" t="s">
        <v>498</v>
      </c>
      <c r="Q187" s="69"/>
      <c r="R187" s="69"/>
    </row>
    <row r="188" spans="1:29" ht="15.75" thickBot="1">
      <c r="A188" s="18"/>
      <c r="B188" s="129"/>
      <c r="C188" s="66"/>
      <c r="D188" s="32"/>
      <c r="E188" s="32"/>
      <c r="F188" s="32"/>
      <c r="G188" s="20"/>
      <c r="H188" s="32"/>
      <c r="I188" s="32"/>
      <c r="J188" s="32"/>
      <c r="K188" s="20"/>
      <c r="L188" s="32"/>
      <c r="M188" s="32"/>
      <c r="N188" s="32"/>
      <c r="O188" s="20"/>
      <c r="P188" s="32" t="s">
        <v>442</v>
      </c>
      <c r="Q188" s="32"/>
      <c r="R188" s="32"/>
    </row>
    <row r="189" spans="1:29">
      <c r="A189" s="18"/>
      <c r="B189" s="52" t="s">
        <v>445</v>
      </c>
      <c r="C189" s="73"/>
      <c r="D189" s="115" t="s">
        <v>406</v>
      </c>
      <c r="E189" s="53" t="s">
        <v>381</v>
      </c>
      <c r="F189" s="36"/>
      <c r="G189" s="35"/>
      <c r="H189" s="115" t="s">
        <v>406</v>
      </c>
      <c r="I189" s="53" t="s">
        <v>381</v>
      </c>
      <c r="J189" s="36"/>
      <c r="K189" s="35"/>
      <c r="L189" s="115" t="s">
        <v>406</v>
      </c>
      <c r="M189" s="56">
        <v>33778</v>
      </c>
      <c r="N189" s="36"/>
      <c r="O189" s="35"/>
      <c r="P189" s="115" t="s">
        <v>406</v>
      </c>
      <c r="Q189" s="56">
        <v>33778</v>
      </c>
      <c r="R189" s="36"/>
    </row>
    <row r="190" spans="1:29">
      <c r="A190" s="18"/>
      <c r="B190" s="52"/>
      <c r="C190" s="73"/>
      <c r="D190" s="118"/>
      <c r="E190" s="54"/>
      <c r="F190" s="55"/>
      <c r="G190" s="35"/>
      <c r="H190" s="118"/>
      <c r="I190" s="54"/>
      <c r="J190" s="55"/>
      <c r="K190" s="35"/>
      <c r="L190" s="118"/>
      <c r="M190" s="57"/>
      <c r="N190" s="55"/>
      <c r="O190" s="35"/>
      <c r="P190" s="118"/>
      <c r="Q190" s="57"/>
      <c r="R190" s="55"/>
    </row>
    <row r="191" spans="1:29">
      <c r="A191" s="18"/>
      <c r="B191" s="59" t="s">
        <v>446</v>
      </c>
      <c r="C191" s="81"/>
      <c r="D191" s="41" t="s">
        <v>381</v>
      </c>
      <c r="E191" s="41"/>
      <c r="F191" s="20"/>
      <c r="G191" s="20"/>
      <c r="H191" s="41" t="s">
        <v>381</v>
      </c>
      <c r="I191" s="41"/>
      <c r="J191" s="20"/>
      <c r="K191" s="20"/>
      <c r="L191" s="38">
        <v>10379</v>
      </c>
      <c r="M191" s="38"/>
      <c r="N191" s="20"/>
      <c r="O191" s="20"/>
      <c r="P191" s="38">
        <v>10379</v>
      </c>
      <c r="Q191" s="38"/>
      <c r="R191" s="20"/>
    </row>
    <row r="192" spans="1:29">
      <c r="A192" s="18"/>
      <c r="B192" s="59"/>
      <c r="C192" s="81"/>
      <c r="D192" s="41"/>
      <c r="E192" s="41"/>
      <c r="F192" s="20"/>
      <c r="G192" s="20"/>
      <c r="H192" s="41"/>
      <c r="I192" s="41"/>
      <c r="J192" s="20"/>
      <c r="K192" s="20"/>
      <c r="L192" s="38"/>
      <c r="M192" s="38"/>
      <c r="N192" s="20"/>
      <c r="O192" s="20"/>
      <c r="P192" s="38"/>
      <c r="Q192" s="38"/>
      <c r="R192" s="20"/>
    </row>
    <row r="193" spans="1:18">
      <c r="A193" s="18"/>
      <c r="B193" s="52" t="s">
        <v>447</v>
      </c>
      <c r="C193" s="73"/>
      <c r="D193" s="40" t="s">
        <v>381</v>
      </c>
      <c r="E193" s="40"/>
      <c r="F193" s="35"/>
      <c r="G193" s="35"/>
      <c r="H193" s="40" t="s">
        <v>381</v>
      </c>
      <c r="I193" s="40"/>
      <c r="J193" s="35"/>
      <c r="K193" s="35"/>
      <c r="L193" s="58">
        <v>4663</v>
      </c>
      <c r="M193" s="58"/>
      <c r="N193" s="35"/>
      <c r="O193" s="35"/>
      <c r="P193" s="58">
        <v>4663</v>
      </c>
      <c r="Q193" s="58"/>
      <c r="R193" s="35"/>
    </row>
    <row r="194" spans="1:18">
      <c r="A194" s="18"/>
      <c r="B194" s="52"/>
      <c r="C194" s="73"/>
      <c r="D194" s="40"/>
      <c r="E194" s="40"/>
      <c r="F194" s="35"/>
      <c r="G194" s="35"/>
      <c r="H194" s="40"/>
      <c r="I194" s="40"/>
      <c r="J194" s="35"/>
      <c r="K194" s="35"/>
      <c r="L194" s="58"/>
      <c r="M194" s="58"/>
      <c r="N194" s="35"/>
      <c r="O194" s="35"/>
      <c r="P194" s="58"/>
      <c r="Q194" s="58"/>
      <c r="R194" s="35"/>
    </row>
    <row r="195" spans="1:18">
      <c r="A195" s="18"/>
      <c r="B195" s="59" t="s">
        <v>448</v>
      </c>
      <c r="C195" s="81"/>
      <c r="D195" s="41" t="s">
        <v>381</v>
      </c>
      <c r="E195" s="41"/>
      <c r="F195" s="20"/>
      <c r="G195" s="20"/>
      <c r="H195" s="41" t="s">
        <v>381</v>
      </c>
      <c r="I195" s="41"/>
      <c r="J195" s="20"/>
      <c r="K195" s="20"/>
      <c r="L195" s="41">
        <v>870</v>
      </c>
      <c r="M195" s="41"/>
      <c r="N195" s="20"/>
      <c r="O195" s="20"/>
      <c r="P195" s="41">
        <v>870</v>
      </c>
      <c r="Q195" s="41"/>
      <c r="R195" s="20"/>
    </row>
    <row r="196" spans="1:18" ht="15.75" thickBot="1">
      <c r="A196" s="18"/>
      <c r="B196" s="59"/>
      <c r="C196" s="81"/>
      <c r="D196" s="42"/>
      <c r="E196" s="42"/>
      <c r="F196" s="43"/>
      <c r="G196" s="20"/>
      <c r="H196" s="42"/>
      <c r="I196" s="42"/>
      <c r="J196" s="43"/>
      <c r="K196" s="20"/>
      <c r="L196" s="42"/>
      <c r="M196" s="42"/>
      <c r="N196" s="43"/>
      <c r="O196" s="20"/>
      <c r="P196" s="42"/>
      <c r="Q196" s="42"/>
      <c r="R196" s="43"/>
    </row>
    <row r="197" spans="1:18">
      <c r="A197" s="18"/>
      <c r="B197" s="92" t="s">
        <v>449</v>
      </c>
      <c r="C197" s="73"/>
      <c r="D197" s="97" t="s">
        <v>381</v>
      </c>
      <c r="E197" s="97"/>
      <c r="F197" s="36"/>
      <c r="G197" s="35"/>
      <c r="H197" s="97" t="s">
        <v>381</v>
      </c>
      <c r="I197" s="97"/>
      <c r="J197" s="36"/>
      <c r="K197" s="35"/>
      <c r="L197" s="45">
        <v>49690</v>
      </c>
      <c r="M197" s="45"/>
      <c r="N197" s="36"/>
      <c r="O197" s="35"/>
      <c r="P197" s="45">
        <v>49690</v>
      </c>
      <c r="Q197" s="45"/>
      <c r="R197" s="36"/>
    </row>
    <row r="198" spans="1:18" ht="15.75" thickBot="1">
      <c r="A198" s="18"/>
      <c r="B198" s="92"/>
      <c r="C198" s="73"/>
      <c r="D198" s="130"/>
      <c r="E198" s="130"/>
      <c r="F198" s="78"/>
      <c r="G198" s="35"/>
      <c r="H198" s="130"/>
      <c r="I198" s="130"/>
      <c r="J198" s="78"/>
      <c r="K198" s="35"/>
      <c r="L198" s="119"/>
      <c r="M198" s="119"/>
      <c r="N198" s="78"/>
      <c r="O198" s="35"/>
      <c r="P198" s="119"/>
      <c r="Q198" s="119"/>
      <c r="R198" s="78"/>
    </row>
    <row r="199" spans="1:18">
      <c r="A199" s="18"/>
      <c r="B199" s="59" t="s">
        <v>450</v>
      </c>
      <c r="C199" s="81"/>
      <c r="D199" s="131" t="s">
        <v>381</v>
      </c>
      <c r="E199" s="131"/>
      <c r="F199" s="88"/>
      <c r="G199" s="20"/>
      <c r="H199" s="131" t="s">
        <v>381</v>
      </c>
      <c r="I199" s="131"/>
      <c r="J199" s="88"/>
      <c r="K199" s="20"/>
      <c r="L199" s="120">
        <v>47827</v>
      </c>
      <c r="M199" s="120"/>
      <c r="N199" s="88"/>
      <c r="O199" s="20"/>
      <c r="P199" s="120">
        <v>47827</v>
      </c>
      <c r="Q199" s="120"/>
      <c r="R199" s="88"/>
    </row>
    <row r="200" spans="1:18">
      <c r="A200" s="18"/>
      <c r="B200" s="59"/>
      <c r="C200" s="81"/>
      <c r="D200" s="41"/>
      <c r="E200" s="41"/>
      <c r="F200" s="20"/>
      <c r="G200" s="20"/>
      <c r="H200" s="41"/>
      <c r="I200" s="41"/>
      <c r="J200" s="20"/>
      <c r="K200" s="20"/>
      <c r="L200" s="38"/>
      <c r="M200" s="38"/>
      <c r="N200" s="20"/>
      <c r="O200" s="20"/>
      <c r="P200" s="38"/>
      <c r="Q200" s="38"/>
      <c r="R200" s="20"/>
    </row>
    <row r="201" spans="1:18">
      <c r="A201" s="18"/>
      <c r="B201" s="52" t="s">
        <v>495</v>
      </c>
      <c r="C201" s="73"/>
      <c r="D201" s="40" t="s">
        <v>381</v>
      </c>
      <c r="E201" s="40"/>
      <c r="F201" s="35"/>
      <c r="G201" s="35"/>
      <c r="H201" s="40">
        <v>214</v>
      </c>
      <c r="I201" s="40"/>
      <c r="J201" s="35"/>
      <c r="K201" s="35"/>
      <c r="L201" s="58">
        <v>7157</v>
      </c>
      <c r="M201" s="58"/>
      <c r="N201" s="35"/>
      <c r="O201" s="35"/>
      <c r="P201" s="58">
        <v>7371</v>
      </c>
      <c r="Q201" s="58"/>
      <c r="R201" s="35"/>
    </row>
    <row r="202" spans="1:18">
      <c r="A202" s="18"/>
      <c r="B202" s="52"/>
      <c r="C202" s="73"/>
      <c r="D202" s="40"/>
      <c r="E202" s="40"/>
      <c r="F202" s="35"/>
      <c r="G202" s="35"/>
      <c r="H202" s="40"/>
      <c r="I202" s="40"/>
      <c r="J202" s="35"/>
      <c r="K202" s="35"/>
      <c r="L202" s="58"/>
      <c r="M202" s="58"/>
      <c r="N202" s="35"/>
      <c r="O202" s="35"/>
      <c r="P202" s="58"/>
      <c r="Q202" s="58"/>
      <c r="R202" s="35"/>
    </row>
    <row r="203" spans="1:18">
      <c r="A203" s="18"/>
      <c r="B203" s="59" t="s">
        <v>451</v>
      </c>
      <c r="C203" s="81"/>
      <c r="D203" s="41" t="s">
        <v>381</v>
      </c>
      <c r="E203" s="41"/>
      <c r="F203" s="20"/>
      <c r="G203" s="20"/>
      <c r="H203" s="41" t="s">
        <v>381</v>
      </c>
      <c r="I203" s="41"/>
      <c r="J203" s="20"/>
      <c r="K203" s="20"/>
      <c r="L203" s="41" t="s">
        <v>381</v>
      </c>
      <c r="M203" s="41"/>
      <c r="N203" s="20"/>
      <c r="O203" s="20"/>
      <c r="P203" s="41" t="s">
        <v>381</v>
      </c>
      <c r="Q203" s="41"/>
      <c r="R203" s="20"/>
    </row>
    <row r="204" spans="1:18" ht="15.75" thickBot="1">
      <c r="A204" s="18"/>
      <c r="B204" s="59"/>
      <c r="C204" s="81"/>
      <c r="D204" s="42"/>
      <c r="E204" s="42"/>
      <c r="F204" s="43"/>
      <c r="G204" s="20"/>
      <c r="H204" s="42"/>
      <c r="I204" s="42"/>
      <c r="J204" s="43"/>
      <c r="K204" s="20"/>
      <c r="L204" s="42"/>
      <c r="M204" s="42"/>
      <c r="N204" s="43"/>
      <c r="O204" s="20"/>
      <c r="P204" s="42"/>
      <c r="Q204" s="42"/>
      <c r="R204" s="43"/>
    </row>
    <row r="205" spans="1:18">
      <c r="A205" s="18"/>
      <c r="B205" s="92" t="s">
        <v>452</v>
      </c>
      <c r="C205" s="73"/>
      <c r="D205" s="97" t="s">
        <v>381</v>
      </c>
      <c r="E205" s="97"/>
      <c r="F205" s="36"/>
      <c r="G205" s="35"/>
      <c r="H205" s="97">
        <v>214</v>
      </c>
      <c r="I205" s="97"/>
      <c r="J205" s="36"/>
      <c r="K205" s="35"/>
      <c r="L205" s="45">
        <v>54984</v>
      </c>
      <c r="M205" s="45"/>
      <c r="N205" s="36"/>
      <c r="O205" s="35"/>
      <c r="P205" s="45">
        <v>55198</v>
      </c>
      <c r="Q205" s="45"/>
      <c r="R205" s="36"/>
    </row>
    <row r="206" spans="1:18" ht="15.75" thickBot="1">
      <c r="A206" s="18"/>
      <c r="B206" s="92"/>
      <c r="C206" s="73"/>
      <c r="D206" s="130"/>
      <c r="E206" s="130"/>
      <c r="F206" s="78"/>
      <c r="G206" s="35"/>
      <c r="H206" s="130"/>
      <c r="I206" s="130"/>
      <c r="J206" s="78"/>
      <c r="K206" s="35"/>
      <c r="L206" s="119"/>
      <c r="M206" s="119"/>
      <c r="N206" s="78"/>
      <c r="O206" s="35"/>
      <c r="P206" s="119"/>
      <c r="Q206" s="119"/>
      <c r="R206" s="78"/>
    </row>
    <row r="207" spans="1:18">
      <c r="A207" s="18"/>
      <c r="B207" s="59" t="s">
        <v>453</v>
      </c>
      <c r="C207" s="81"/>
      <c r="D207" s="131" t="s">
        <v>381</v>
      </c>
      <c r="E207" s="131"/>
      <c r="F207" s="88"/>
      <c r="G207" s="20"/>
      <c r="H207" s="120">
        <v>1512</v>
      </c>
      <c r="I207" s="120"/>
      <c r="J207" s="88"/>
      <c r="K207" s="20"/>
      <c r="L207" s="120">
        <v>50391</v>
      </c>
      <c r="M207" s="120"/>
      <c r="N207" s="88"/>
      <c r="O207" s="20"/>
      <c r="P207" s="120">
        <v>51903</v>
      </c>
      <c r="Q207" s="120"/>
      <c r="R207" s="88"/>
    </row>
    <row r="208" spans="1:18">
      <c r="A208" s="18"/>
      <c r="B208" s="59"/>
      <c r="C208" s="81"/>
      <c r="D208" s="41"/>
      <c r="E208" s="41"/>
      <c r="F208" s="20"/>
      <c r="G208" s="20"/>
      <c r="H208" s="38"/>
      <c r="I208" s="38"/>
      <c r="J208" s="20"/>
      <c r="K208" s="20"/>
      <c r="L208" s="38"/>
      <c r="M208" s="38"/>
      <c r="N208" s="20"/>
      <c r="O208" s="20"/>
      <c r="P208" s="38"/>
      <c r="Q208" s="38"/>
      <c r="R208" s="20"/>
    </row>
    <row r="209" spans="1:29">
      <c r="A209" s="18"/>
      <c r="B209" s="52" t="s">
        <v>454</v>
      </c>
      <c r="C209" s="73"/>
      <c r="D209" s="40" t="s">
        <v>381</v>
      </c>
      <c r="E209" s="40"/>
      <c r="F209" s="35"/>
      <c r="G209" s="35"/>
      <c r="H209" s="58">
        <v>30473</v>
      </c>
      <c r="I209" s="58"/>
      <c r="J209" s="35"/>
      <c r="K209" s="35"/>
      <c r="L209" s="58">
        <v>9440</v>
      </c>
      <c r="M209" s="58"/>
      <c r="N209" s="35"/>
      <c r="O209" s="35"/>
      <c r="P209" s="58">
        <v>39913</v>
      </c>
      <c r="Q209" s="58"/>
      <c r="R209" s="35"/>
    </row>
    <row r="210" spans="1:29">
      <c r="A210" s="18"/>
      <c r="B210" s="52"/>
      <c r="C210" s="73"/>
      <c r="D210" s="40"/>
      <c r="E210" s="40"/>
      <c r="F210" s="35"/>
      <c r="G210" s="35"/>
      <c r="H210" s="58"/>
      <c r="I210" s="58"/>
      <c r="J210" s="35"/>
      <c r="K210" s="35"/>
      <c r="L210" s="58"/>
      <c r="M210" s="58"/>
      <c r="N210" s="35"/>
      <c r="O210" s="35"/>
      <c r="P210" s="58"/>
      <c r="Q210" s="58"/>
      <c r="R210" s="35"/>
    </row>
    <row r="211" spans="1:29">
      <c r="A211" s="18"/>
      <c r="B211" s="59" t="s">
        <v>455</v>
      </c>
      <c r="C211" s="81"/>
      <c r="D211" s="41" t="s">
        <v>381</v>
      </c>
      <c r="E211" s="41"/>
      <c r="F211" s="20"/>
      <c r="G211" s="20"/>
      <c r="H211" s="41" t="s">
        <v>381</v>
      </c>
      <c r="I211" s="41"/>
      <c r="J211" s="20"/>
      <c r="K211" s="20"/>
      <c r="L211" s="41">
        <v>99</v>
      </c>
      <c r="M211" s="41"/>
      <c r="N211" s="20"/>
      <c r="O211" s="20"/>
      <c r="P211" s="41">
        <v>99</v>
      </c>
      <c r="Q211" s="41"/>
      <c r="R211" s="20"/>
    </row>
    <row r="212" spans="1:29" ht="15.75" thickBot="1">
      <c r="A212" s="18"/>
      <c r="B212" s="59"/>
      <c r="C212" s="81"/>
      <c r="D212" s="42"/>
      <c r="E212" s="42"/>
      <c r="F212" s="43"/>
      <c r="G212" s="20"/>
      <c r="H212" s="42"/>
      <c r="I212" s="42"/>
      <c r="J212" s="43"/>
      <c r="K212" s="20"/>
      <c r="L212" s="42"/>
      <c r="M212" s="42"/>
      <c r="N212" s="43"/>
      <c r="O212" s="20"/>
      <c r="P212" s="42"/>
      <c r="Q212" s="42"/>
      <c r="R212" s="43"/>
    </row>
    <row r="213" spans="1:29">
      <c r="A213" s="18"/>
      <c r="B213" s="92" t="s">
        <v>456</v>
      </c>
      <c r="C213" s="73"/>
      <c r="D213" s="97" t="s">
        <v>381</v>
      </c>
      <c r="E213" s="97"/>
      <c r="F213" s="36"/>
      <c r="G213" s="35"/>
      <c r="H213" s="45">
        <v>31985</v>
      </c>
      <c r="I213" s="45"/>
      <c r="J213" s="36"/>
      <c r="K213" s="35"/>
      <c r="L213" s="45">
        <v>59930</v>
      </c>
      <c r="M213" s="45"/>
      <c r="N213" s="36"/>
      <c r="O213" s="35"/>
      <c r="P213" s="45">
        <v>91915</v>
      </c>
      <c r="Q213" s="45"/>
      <c r="R213" s="36"/>
    </row>
    <row r="214" spans="1:29" ht="15.75" thickBot="1">
      <c r="A214" s="18"/>
      <c r="B214" s="92"/>
      <c r="C214" s="73"/>
      <c r="D214" s="130"/>
      <c r="E214" s="130"/>
      <c r="F214" s="78"/>
      <c r="G214" s="35"/>
      <c r="H214" s="119"/>
      <c r="I214" s="119"/>
      <c r="J214" s="78"/>
      <c r="K214" s="35"/>
      <c r="L214" s="119"/>
      <c r="M214" s="119"/>
      <c r="N214" s="78"/>
      <c r="O214" s="35"/>
      <c r="P214" s="119"/>
      <c r="Q214" s="119"/>
      <c r="R214" s="78"/>
    </row>
    <row r="215" spans="1:29">
      <c r="A215" s="18"/>
      <c r="B215" s="59" t="s">
        <v>207</v>
      </c>
      <c r="C215" s="81"/>
      <c r="D215" s="131" t="s">
        <v>381</v>
      </c>
      <c r="E215" s="131"/>
      <c r="F215" s="88"/>
      <c r="G215" s="20"/>
      <c r="H215" s="131" t="s">
        <v>381</v>
      </c>
      <c r="I215" s="131"/>
      <c r="J215" s="88"/>
      <c r="K215" s="20"/>
      <c r="L215" s="131">
        <v>844</v>
      </c>
      <c r="M215" s="131"/>
      <c r="N215" s="88"/>
      <c r="O215" s="20"/>
      <c r="P215" s="131">
        <v>844</v>
      </c>
      <c r="Q215" s="131"/>
      <c r="R215" s="88"/>
    </row>
    <row r="216" spans="1:29" ht="15.75" thickBot="1">
      <c r="A216" s="18"/>
      <c r="B216" s="59"/>
      <c r="C216" s="81"/>
      <c r="D216" s="42"/>
      <c r="E216" s="42"/>
      <c r="F216" s="43"/>
      <c r="G216" s="20"/>
      <c r="H216" s="42"/>
      <c r="I216" s="42"/>
      <c r="J216" s="43"/>
      <c r="K216" s="20"/>
      <c r="L216" s="42"/>
      <c r="M216" s="42"/>
      <c r="N216" s="43"/>
      <c r="O216" s="20"/>
      <c r="P216" s="42"/>
      <c r="Q216" s="42"/>
      <c r="R216" s="43"/>
    </row>
    <row r="217" spans="1:29">
      <c r="A217" s="18"/>
      <c r="B217" s="92" t="s">
        <v>457</v>
      </c>
      <c r="C217" s="73"/>
      <c r="D217" s="94" t="s">
        <v>406</v>
      </c>
      <c r="E217" s="97" t="s">
        <v>381</v>
      </c>
      <c r="F217" s="36"/>
      <c r="G217" s="35"/>
      <c r="H217" s="94" t="s">
        <v>406</v>
      </c>
      <c r="I217" s="45">
        <v>32199</v>
      </c>
      <c r="J217" s="36"/>
      <c r="K217" s="35"/>
      <c r="L217" s="94" t="s">
        <v>406</v>
      </c>
      <c r="M217" s="45">
        <v>165448</v>
      </c>
      <c r="N217" s="36"/>
      <c r="O217" s="35"/>
      <c r="P217" s="94" t="s">
        <v>406</v>
      </c>
      <c r="Q217" s="45">
        <v>197647</v>
      </c>
      <c r="R217" s="36"/>
    </row>
    <row r="218" spans="1:29" ht="15.75" thickBot="1">
      <c r="A218" s="18"/>
      <c r="B218" s="92"/>
      <c r="C218" s="73"/>
      <c r="D218" s="95"/>
      <c r="E218" s="98"/>
      <c r="F218" s="47"/>
      <c r="G218" s="35"/>
      <c r="H218" s="95"/>
      <c r="I218" s="46"/>
      <c r="J218" s="47"/>
      <c r="K218" s="35"/>
      <c r="L218" s="95"/>
      <c r="M218" s="46"/>
      <c r="N218" s="47"/>
      <c r="O218" s="35"/>
      <c r="P218" s="95"/>
      <c r="Q218" s="46"/>
      <c r="R218" s="47"/>
    </row>
    <row r="219" spans="1:29" ht="15.75" thickTop="1">
      <c r="A219" s="18"/>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row>
    <row r="220" spans="1:29">
      <c r="A220" s="18"/>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row>
    <row r="221" spans="1:29">
      <c r="A221" s="18"/>
      <c r="B221" s="31"/>
      <c r="C221" s="31"/>
      <c r="D221" s="31"/>
      <c r="E221" s="31"/>
      <c r="F221" s="31"/>
      <c r="G221" s="31"/>
      <c r="H221" s="31"/>
      <c r="I221" s="31"/>
      <c r="J221" s="31"/>
      <c r="K221" s="31"/>
      <c r="L221" s="31"/>
      <c r="M221" s="31"/>
      <c r="N221" s="31"/>
      <c r="O221" s="31"/>
      <c r="P221" s="31"/>
      <c r="Q221" s="31"/>
      <c r="R221" s="31"/>
    </row>
    <row r="222" spans="1:29">
      <c r="A222" s="18"/>
      <c r="B222" s="12"/>
      <c r="C222" s="12"/>
      <c r="D222" s="12"/>
      <c r="E222" s="12"/>
      <c r="F222" s="12"/>
      <c r="G222" s="12"/>
      <c r="H222" s="12"/>
      <c r="I222" s="12"/>
      <c r="J222" s="12"/>
      <c r="K222" s="12"/>
      <c r="L222" s="12"/>
      <c r="M222" s="12"/>
      <c r="N222" s="12"/>
      <c r="O222" s="12"/>
      <c r="P222" s="12"/>
      <c r="Q222" s="12"/>
      <c r="R222" s="12"/>
    </row>
    <row r="223" spans="1:29" ht="15.75" thickBot="1">
      <c r="A223" s="18"/>
      <c r="B223" s="22" t="s">
        <v>396</v>
      </c>
      <c r="C223" s="11"/>
      <c r="D223" s="32" t="s">
        <v>489</v>
      </c>
      <c r="E223" s="32"/>
      <c r="F223" s="32"/>
      <c r="G223" s="32"/>
      <c r="H223" s="32"/>
      <c r="I223" s="32"/>
      <c r="J223" s="32"/>
      <c r="K223" s="11"/>
      <c r="L223" s="68"/>
      <c r="M223" s="68"/>
      <c r="N223" s="68"/>
      <c r="O223" s="11"/>
      <c r="P223" s="68"/>
      <c r="Q223" s="68"/>
      <c r="R223" s="68"/>
    </row>
    <row r="224" spans="1:29">
      <c r="A224" s="18"/>
      <c r="B224" s="128" t="s">
        <v>413</v>
      </c>
      <c r="C224" s="20"/>
      <c r="D224" s="70" t="s">
        <v>491</v>
      </c>
      <c r="E224" s="70"/>
      <c r="F224" s="70"/>
      <c r="G224" s="88"/>
      <c r="H224" s="70" t="s">
        <v>492</v>
      </c>
      <c r="I224" s="70"/>
      <c r="J224" s="70"/>
      <c r="K224" s="20"/>
      <c r="L224" s="69" t="s">
        <v>493</v>
      </c>
      <c r="M224" s="69"/>
      <c r="N224" s="69"/>
      <c r="O224" s="20"/>
      <c r="P224" s="69" t="s">
        <v>499</v>
      </c>
      <c r="Q224" s="69"/>
      <c r="R224" s="69"/>
    </row>
    <row r="225" spans="1:18" ht="15.75" thickBot="1">
      <c r="A225" s="18"/>
      <c r="B225" s="128"/>
      <c r="C225" s="20"/>
      <c r="D225" s="32"/>
      <c r="E225" s="32"/>
      <c r="F225" s="32"/>
      <c r="G225" s="20"/>
      <c r="H225" s="32"/>
      <c r="I225" s="32"/>
      <c r="J225" s="32"/>
      <c r="K225" s="20"/>
      <c r="L225" s="32"/>
      <c r="M225" s="32"/>
      <c r="N225" s="32"/>
      <c r="O225" s="20"/>
      <c r="P225" s="32" t="s">
        <v>442</v>
      </c>
      <c r="Q225" s="32"/>
      <c r="R225" s="32"/>
    </row>
    <row r="226" spans="1:18">
      <c r="A226" s="18"/>
      <c r="B226" s="52" t="s">
        <v>445</v>
      </c>
      <c r="C226" s="35"/>
      <c r="D226" s="115" t="s">
        <v>406</v>
      </c>
      <c r="E226" s="53" t="s">
        <v>381</v>
      </c>
      <c r="F226" s="36"/>
      <c r="G226" s="35"/>
      <c r="H226" s="115" t="s">
        <v>406</v>
      </c>
      <c r="I226" s="53" t="s">
        <v>381</v>
      </c>
      <c r="J226" s="36"/>
      <c r="K226" s="35"/>
      <c r="L226" s="115" t="s">
        <v>406</v>
      </c>
      <c r="M226" s="56">
        <v>55734</v>
      </c>
      <c r="N226" s="36"/>
      <c r="O226" s="35"/>
      <c r="P226" s="115" t="s">
        <v>406</v>
      </c>
      <c r="Q226" s="56">
        <v>55734</v>
      </c>
      <c r="R226" s="36"/>
    </row>
    <row r="227" spans="1:18">
      <c r="A227" s="18"/>
      <c r="B227" s="52"/>
      <c r="C227" s="35"/>
      <c r="D227" s="103"/>
      <c r="E227" s="40"/>
      <c r="F227" s="35"/>
      <c r="G227" s="35"/>
      <c r="H227" s="103"/>
      <c r="I227" s="40"/>
      <c r="J227" s="35"/>
      <c r="K227" s="35"/>
      <c r="L227" s="103"/>
      <c r="M227" s="58"/>
      <c r="N227" s="35"/>
      <c r="O227" s="35"/>
      <c r="P227" s="103"/>
      <c r="Q227" s="58"/>
      <c r="R227" s="35"/>
    </row>
    <row r="228" spans="1:18">
      <c r="A228" s="18"/>
      <c r="B228" s="59" t="s">
        <v>446</v>
      </c>
      <c r="C228" s="20"/>
      <c r="D228" s="41" t="s">
        <v>381</v>
      </c>
      <c r="E228" s="41"/>
      <c r="F228" s="20"/>
      <c r="G228" s="20"/>
      <c r="H228" s="41" t="s">
        <v>381</v>
      </c>
      <c r="I228" s="41"/>
      <c r="J228" s="20"/>
      <c r="K228" s="20"/>
      <c r="L228" s="38">
        <v>19162</v>
      </c>
      <c r="M228" s="38"/>
      <c r="N228" s="20"/>
      <c r="O228" s="20"/>
      <c r="P228" s="38">
        <v>19162</v>
      </c>
      <c r="Q228" s="38"/>
      <c r="R228" s="20"/>
    </row>
    <row r="229" spans="1:18">
      <c r="A229" s="18"/>
      <c r="B229" s="59"/>
      <c r="C229" s="20"/>
      <c r="D229" s="41"/>
      <c r="E229" s="41"/>
      <c r="F229" s="20"/>
      <c r="G229" s="20"/>
      <c r="H229" s="41"/>
      <c r="I229" s="41"/>
      <c r="J229" s="20"/>
      <c r="K229" s="20"/>
      <c r="L229" s="38"/>
      <c r="M229" s="38"/>
      <c r="N229" s="20"/>
      <c r="O229" s="20"/>
      <c r="P229" s="38"/>
      <c r="Q229" s="38"/>
      <c r="R229" s="20"/>
    </row>
    <row r="230" spans="1:18">
      <c r="A230" s="18"/>
      <c r="B230" s="52" t="s">
        <v>447</v>
      </c>
      <c r="C230" s="35"/>
      <c r="D230" s="40" t="s">
        <v>381</v>
      </c>
      <c r="E230" s="40"/>
      <c r="F230" s="35"/>
      <c r="G230" s="35"/>
      <c r="H230" s="40" t="s">
        <v>381</v>
      </c>
      <c r="I230" s="40"/>
      <c r="J230" s="35"/>
      <c r="K230" s="35"/>
      <c r="L230" s="58">
        <v>9109</v>
      </c>
      <c r="M230" s="58"/>
      <c r="N230" s="35"/>
      <c r="O230" s="35"/>
      <c r="P230" s="58">
        <v>9109</v>
      </c>
      <c r="Q230" s="58"/>
      <c r="R230" s="35"/>
    </row>
    <row r="231" spans="1:18">
      <c r="A231" s="18"/>
      <c r="B231" s="52"/>
      <c r="C231" s="35"/>
      <c r="D231" s="40"/>
      <c r="E231" s="40"/>
      <c r="F231" s="35"/>
      <c r="G231" s="35"/>
      <c r="H231" s="40"/>
      <c r="I231" s="40"/>
      <c r="J231" s="35"/>
      <c r="K231" s="35"/>
      <c r="L231" s="58"/>
      <c r="M231" s="58"/>
      <c r="N231" s="35"/>
      <c r="O231" s="35"/>
      <c r="P231" s="58"/>
      <c r="Q231" s="58"/>
      <c r="R231" s="35"/>
    </row>
    <row r="232" spans="1:18">
      <c r="A232" s="18"/>
      <c r="B232" s="59" t="s">
        <v>448</v>
      </c>
      <c r="C232" s="20"/>
      <c r="D232" s="41" t="s">
        <v>381</v>
      </c>
      <c r="E232" s="41"/>
      <c r="F232" s="20"/>
      <c r="G232" s="20"/>
      <c r="H232" s="41" t="s">
        <v>381</v>
      </c>
      <c r="I232" s="41"/>
      <c r="J232" s="20"/>
      <c r="K232" s="20"/>
      <c r="L232" s="41" t="s">
        <v>381</v>
      </c>
      <c r="M232" s="41"/>
      <c r="N232" s="20"/>
      <c r="O232" s="20"/>
      <c r="P232" s="41" t="s">
        <v>381</v>
      </c>
      <c r="Q232" s="41"/>
      <c r="R232" s="20"/>
    </row>
    <row r="233" spans="1:18" ht="15.75" thickBot="1">
      <c r="A233" s="18"/>
      <c r="B233" s="59"/>
      <c r="C233" s="20"/>
      <c r="D233" s="42"/>
      <c r="E233" s="42"/>
      <c r="F233" s="43"/>
      <c r="G233" s="20"/>
      <c r="H233" s="42"/>
      <c r="I233" s="42"/>
      <c r="J233" s="43"/>
      <c r="K233" s="20"/>
      <c r="L233" s="42"/>
      <c r="M233" s="42"/>
      <c r="N233" s="43"/>
      <c r="O233" s="20"/>
      <c r="P233" s="42"/>
      <c r="Q233" s="42"/>
      <c r="R233" s="43"/>
    </row>
    <row r="234" spans="1:18">
      <c r="A234" s="18"/>
      <c r="B234" s="92" t="s">
        <v>449</v>
      </c>
      <c r="C234" s="35"/>
      <c r="D234" s="97" t="s">
        <v>381</v>
      </c>
      <c r="E234" s="97"/>
      <c r="F234" s="36"/>
      <c r="G234" s="35"/>
      <c r="H234" s="97" t="s">
        <v>381</v>
      </c>
      <c r="I234" s="97"/>
      <c r="J234" s="36"/>
      <c r="K234" s="35"/>
      <c r="L234" s="45">
        <v>84005</v>
      </c>
      <c r="M234" s="45"/>
      <c r="N234" s="36"/>
      <c r="O234" s="35"/>
      <c r="P234" s="45">
        <v>84005</v>
      </c>
      <c r="Q234" s="45"/>
      <c r="R234" s="36"/>
    </row>
    <row r="235" spans="1:18" ht="15.75" thickBot="1">
      <c r="A235" s="18"/>
      <c r="B235" s="92"/>
      <c r="C235" s="35"/>
      <c r="D235" s="130"/>
      <c r="E235" s="130"/>
      <c r="F235" s="78"/>
      <c r="G235" s="35"/>
      <c r="H235" s="130"/>
      <c r="I235" s="130"/>
      <c r="J235" s="78"/>
      <c r="K235" s="35"/>
      <c r="L235" s="119"/>
      <c r="M235" s="119"/>
      <c r="N235" s="78"/>
      <c r="O235" s="35"/>
      <c r="P235" s="119"/>
      <c r="Q235" s="119"/>
      <c r="R235" s="78"/>
    </row>
    <row r="236" spans="1:18">
      <c r="A236" s="18"/>
      <c r="B236" s="59" t="s">
        <v>450</v>
      </c>
      <c r="C236" s="20"/>
      <c r="D236" s="131" t="s">
        <v>381</v>
      </c>
      <c r="E236" s="131"/>
      <c r="F236" s="88"/>
      <c r="G236" s="20"/>
      <c r="H236" s="131" t="s">
        <v>381</v>
      </c>
      <c r="I236" s="131"/>
      <c r="J236" s="88"/>
      <c r="K236" s="20"/>
      <c r="L236" s="120">
        <v>67302</v>
      </c>
      <c r="M236" s="120"/>
      <c r="N236" s="88"/>
      <c r="O236" s="20"/>
      <c r="P236" s="120">
        <v>67302</v>
      </c>
      <c r="Q236" s="120"/>
      <c r="R236" s="88"/>
    </row>
    <row r="237" spans="1:18">
      <c r="A237" s="18"/>
      <c r="B237" s="59"/>
      <c r="C237" s="20"/>
      <c r="D237" s="41"/>
      <c r="E237" s="41"/>
      <c r="F237" s="20"/>
      <c r="G237" s="20"/>
      <c r="H237" s="41"/>
      <c r="I237" s="41"/>
      <c r="J237" s="20"/>
      <c r="K237" s="20"/>
      <c r="L237" s="38"/>
      <c r="M237" s="38"/>
      <c r="N237" s="20"/>
      <c r="O237" s="20"/>
      <c r="P237" s="38"/>
      <c r="Q237" s="38"/>
      <c r="R237" s="20"/>
    </row>
    <row r="238" spans="1:18">
      <c r="A238" s="18"/>
      <c r="B238" s="52" t="s">
        <v>495</v>
      </c>
      <c r="C238" s="35"/>
      <c r="D238" s="40" t="s">
        <v>381</v>
      </c>
      <c r="E238" s="40"/>
      <c r="F238" s="35"/>
      <c r="G238" s="35"/>
      <c r="H238" s="40">
        <v>356</v>
      </c>
      <c r="I238" s="40"/>
      <c r="J238" s="35"/>
      <c r="K238" s="35"/>
      <c r="L238" s="58">
        <v>9856</v>
      </c>
      <c r="M238" s="58"/>
      <c r="N238" s="35"/>
      <c r="O238" s="35"/>
      <c r="P238" s="58">
        <v>10212</v>
      </c>
      <c r="Q238" s="58"/>
      <c r="R238" s="35"/>
    </row>
    <row r="239" spans="1:18">
      <c r="A239" s="18"/>
      <c r="B239" s="52"/>
      <c r="C239" s="35"/>
      <c r="D239" s="40"/>
      <c r="E239" s="40"/>
      <c r="F239" s="35"/>
      <c r="G239" s="35"/>
      <c r="H239" s="40"/>
      <c r="I239" s="40"/>
      <c r="J239" s="35"/>
      <c r="K239" s="35"/>
      <c r="L239" s="58"/>
      <c r="M239" s="58"/>
      <c r="N239" s="35"/>
      <c r="O239" s="35"/>
      <c r="P239" s="58"/>
      <c r="Q239" s="58"/>
      <c r="R239" s="35"/>
    </row>
    <row r="240" spans="1:18">
      <c r="A240" s="18"/>
      <c r="B240" s="59" t="s">
        <v>451</v>
      </c>
      <c r="C240" s="20"/>
      <c r="D240" s="41" t="s">
        <v>381</v>
      </c>
      <c r="E240" s="41"/>
      <c r="F240" s="20"/>
      <c r="G240" s="20"/>
      <c r="H240" s="41" t="s">
        <v>381</v>
      </c>
      <c r="I240" s="41"/>
      <c r="J240" s="20"/>
      <c r="K240" s="20"/>
      <c r="L240" s="41" t="s">
        <v>381</v>
      </c>
      <c r="M240" s="41"/>
      <c r="N240" s="20"/>
      <c r="O240" s="20"/>
      <c r="P240" s="41" t="s">
        <v>381</v>
      </c>
      <c r="Q240" s="41"/>
      <c r="R240" s="20"/>
    </row>
    <row r="241" spans="1:29" ht="15.75" thickBot="1">
      <c r="A241" s="18"/>
      <c r="B241" s="59"/>
      <c r="C241" s="20"/>
      <c r="D241" s="42"/>
      <c r="E241" s="42"/>
      <c r="F241" s="43"/>
      <c r="G241" s="20"/>
      <c r="H241" s="42"/>
      <c r="I241" s="42"/>
      <c r="J241" s="43"/>
      <c r="K241" s="20"/>
      <c r="L241" s="42"/>
      <c r="M241" s="42"/>
      <c r="N241" s="43"/>
      <c r="O241" s="20"/>
      <c r="P241" s="42"/>
      <c r="Q241" s="42"/>
      <c r="R241" s="43"/>
    </row>
    <row r="242" spans="1:29">
      <c r="A242" s="18"/>
      <c r="B242" s="92" t="s">
        <v>452</v>
      </c>
      <c r="C242" s="35"/>
      <c r="D242" s="97" t="s">
        <v>381</v>
      </c>
      <c r="E242" s="97"/>
      <c r="F242" s="36"/>
      <c r="G242" s="35"/>
      <c r="H242" s="97">
        <v>356</v>
      </c>
      <c r="I242" s="97"/>
      <c r="J242" s="36"/>
      <c r="K242" s="35"/>
      <c r="L242" s="45">
        <v>77158</v>
      </c>
      <c r="M242" s="45"/>
      <c r="N242" s="36"/>
      <c r="O242" s="35"/>
      <c r="P242" s="45">
        <v>77514</v>
      </c>
      <c r="Q242" s="45"/>
      <c r="R242" s="36"/>
    </row>
    <row r="243" spans="1:29" ht="15.75" thickBot="1">
      <c r="A243" s="18"/>
      <c r="B243" s="92"/>
      <c r="C243" s="35"/>
      <c r="D243" s="130"/>
      <c r="E243" s="130"/>
      <c r="F243" s="78"/>
      <c r="G243" s="35"/>
      <c r="H243" s="130"/>
      <c r="I243" s="130"/>
      <c r="J243" s="78"/>
      <c r="K243" s="35"/>
      <c r="L243" s="119"/>
      <c r="M243" s="119"/>
      <c r="N243" s="78"/>
      <c r="O243" s="35"/>
      <c r="P243" s="119"/>
      <c r="Q243" s="119"/>
      <c r="R243" s="78"/>
    </row>
    <row r="244" spans="1:29">
      <c r="A244" s="18"/>
      <c r="B244" s="59" t="s">
        <v>453</v>
      </c>
      <c r="C244" s="20"/>
      <c r="D244" s="131" t="s">
        <v>381</v>
      </c>
      <c r="E244" s="131"/>
      <c r="F244" s="88"/>
      <c r="G244" s="20"/>
      <c r="H244" s="120">
        <v>1017</v>
      </c>
      <c r="I244" s="120"/>
      <c r="J244" s="88"/>
      <c r="K244" s="20"/>
      <c r="L244" s="120">
        <v>69582</v>
      </c>
      <c r="M244" s="120"/>
      <c r="N244" s="88"/>
      <c r="O244" s="20"/>
      <c r="P244" s="120">
        <v>70599</v>
      </c>
      <c r="Q244" s="120"/>
      <c r="R244" s="88"/>
    </row>
    <row r="245" spans="1:29">
      <c r="A245" s="18"/>
      <c r="B245" s="59"/>
      <c r="C245" s="20"/>
      <c r="D245" s="41"/>
      <c r="E245" s="41"/>
      <c r="F245" s="20"/>
      <c r="G245" s="20"/>
      <c r="H245" s="38"/>
      <c r="I245" s="38"/>
      <c r="J245" s="20"/>
      <c r="K245" s="20"/>
      <c r="L245" s="38"/>
      <c r="M245" s="38"/>
      <c r="N245" s="20"/>
      <c r="O245" s="20"/>
      <c r="P245" s="38"/>
      <c r="Q245" s="38"/>
      <c r="R245" s="20"/>
    </row>
    <row r="246" spans="1:29">
      <c r="A246" s="18"/>
      <c r="B246" s="52" t="s">
        <v>454</v>
      </c>
      <c r="C246" s="35"/>
      <c r="D246" s="40" t="s">
        <v>381</v>
      </c>
      <c r="E246" s="40"/>
      <c r="F246" s="35"/>
      <c r="G246" s="35"/>
      <c r="H246" s="58">
        <v>36114</v>
      </c>
      <c r="I246" s="58"/>
      <c r="J246" s="35"/>
      <c r="K246" s="35"/>
      <c r="L246" s="58">
        <v>15201</v>
      </c>
      <c r="M246" s="58"/>
      <c r="N246" s="35"/>
      <c r="O246" s="35"/>
      <c r="P246" s="58">
        <v>51315</v>
      </c>
      <c r="Q246" s="58"/>
      <c r="R246" s="35"/>
    </row>
    <row r="247" spans="1:29">
      <c r="A247" s="18"/>
      <c r="B247" s="52"/>
      <c r="C247" s="35"/>
      <c r="D247" s="40"/>
      <c r="E247" s="40"/>
      <c r="F247" s="35"/>
      <c r="G247" s="35"/>
      <c r="H247" s="58"/>
      <c r="I247" s="58"/>
      <c r="J247" s="35"/>
      <c r="K247" s="35"/>
      <c r="L247" s="58"/>
      <c r="M247" s="58"/>
      <c r="N247" s="35"/>
      <c r="O247" s="35"/>
      <c r="P247" s="58"/>
      <c r="Q247" s="58"/>
      <c r="R247" s="35"/>
    </row>
    <row r="248" spans="1:29">
      <c r="A248" s="18"/>
      <c r="B248" s="59" t="s">
        <v>455</v>
      </c>
      <c r="C248" s="20"/>
      <c r="D248" s="41" t="s">
        <v>381</v>
      </c>
      <c r="E248" s="41"/>
      <c r="F248" s="20"/>
      <c r="G248" s="20"/>
      <c r="H248" s="41" t="s">
        <v>381</v>
      </c>
      <c r="I248" s="41"/>
      <c r="J248" s="20"/>
      <c r="K248" s="20"/>
      <c r="L248" s="41">
        <v>102</v>
      </c>
      <c r="M248" s="41"/>
      <c r="N248" s="20"/>
      <c r="O248" s="20"/>
      <c r="P248" s="41">
        <v>102</v>
      </c>
      <c r="Q248" s="41"/>
      <c r="R248" s="20"/>
    </row>
    <row r="249" spans="1:29" ht="15.75" thickBot="1">
      <c r="A249" s="18"/>
      <c r="B249" s="59"/>
      <c r="C249" s="20"/>
      <c r="D249" s="42"/>
      <c r="E249" s="42"/>
      <c r="F249" s="43"/>
      <c r="G249" s="20"/>
      <c r="H249" s="42"/>
      <c r="I249" s="42"/>
      <c r="J249" s="43"/>
      <c r="K249" s="20"/>
      <c r="L249" s="42"/>
      <c r="M249" s="42"/>
      <c r="N249" s="43"/>
      <c r="O249" s="20"/>
      <c r="P249" s="42"/>
      <c r="Q249" s="42"/>
      <c r="R249" s="43"/>
    </row>
    <row r="250" spans="1:29">
      <c r="A250" s="18"/>
      <c r="B250" s="92" t="s">
        <v>456</v>
      </c>
      <c r="C250" s="35"/>
      <c r="D250" s="97" t="s">
        <v>381</v>
      </c>
      <c r="E250" s="97"/>
      <c r="F250" s="36"/>
      <c r="G250" s="35"/>
      <c r="H250" s="45">
        <v>37131</v>
      </c>
      <c r="I250" s="45"/>
      <c r="J250" s="36"/>
      <c r="K250" s="35"/>
      <c r="L250" s="45">
        <v>84885</v>
      </c>
      <c r="M250" s="45"/>
      <c r="N250" s="36"/>
      <c r="O250" s="35"/>
      <c r="P250" s="45">
        <v>122016</v>
      </c>
      <c r="Q250" s="45"/>
      <c r="R250" s="36"/>
    </row>
    <row r="251" spans="1:29" ht="15.75" thickBot="1">
      <c r="A251" s="18"/>
      <c r="B251" s="92"/>
      <c r="C251" s="35"/>
      <c r="D251" s="130"/>
      <c r="E251" s="130"/>
      <c r="F251" s="78"/>
      <c r="G251" s="35"/>
      <c r="H251" s="119"/>
      <c r="I251" s="119"/>
      <c r="J251" s="78"/>
      <c r="K251" s="35"/>
      <c r="L251" s="119"/>
      <c r="M251" s="119"/>
      <c r="N251" s="78"/>
      <c r="O251" s="35"/>
      <c r="P251" s="119"/>
      <c r="Q251" s="119"/>
      <c r="R251" s="78"/>
    </row>
    <row r="252" spans="1:29">
      <c r="A252" s="18"/>
      <c r="B252" s="59" t="s">
        <v>207</v>
      </c>
      <c r="C252" s="20"/>
      <c r="D252" s="131" t="s">
        <v>381</v>
      </c>
      <c r="E252" s="131"/>
      <c r="F252" s="88"/>
      <c r="G252" s="20"/>
      <c r="H252" s="131" t="s">
        <v>381</v>
      </c>
      <c r="I252" s="131"/>
      <c r="J252" s="88"/>
      <c r="K252" s="20"/>
      <c r="L252" s="120">
        <v>1822</v>
      </c>
      <c r="M252" s="120"/>
      <c r="N252" s="88"/>
      <c r="O252" s="20"/>
      <c r="P252" s="120">
        <v>1822</v>
      </c>
      <c r="Q252" s="120"/>
      <c r="R252" s="88"/>
    </row>
    <row r="253" spans="1:29" ht="15.75" thickBot="1">
      <c r="A253" s="18"/>
      <c r="B253" s="59"/>
      <c r="C253" s="20"/>
      <c r="D253" s="42"/>
      <c r="E253" s="42"/>
      <c r="F253" s="43"/>
      <c r="G253" s="20"/>
      <c r="H253" s="42"/>
      <c r="I253" s="42"/>
      <c r="J253" s="43"/>
      <c r="K253" s="20"/>
      <c r="L253" s="91"/>
      <c r="M253" s="91"/>
      <c r="N253" s="43"/>
      <c r="O253" s="20"/>
      <c r="P253" s="91"/>
      <c r="Q253" s="91"/>
      <c r="R253" s="43"/>
    </row>
    <row r="254" spans="1:29">
      <c r="A254" s="18"/>
      <c r="B254" s="92" t="s">
        <v>457</v>
      </c>
      <c r="C254" s="35"/>
      <c r="D254" s="94" t="s">
        <v>406</v>
      </c>
      <c r="E254" s="97" t="s">
        <v>381</v>
      </c>
      <c r="F254" s="36"/>
      <c r="G254" s="35"/>
      <c r="H254" s="94" t="s">
        <v>406</v>
      </c>
      <c r="I254" s="45">
        <v>37487</v>
      </c>
      <c r="J254" s="36"/>
      <c r="K254" s="35"/>
      <c r="L254" s="94" t="s">
        <v>406</v>
      </c>
      <c r="M254" s="45">
        <v>247870</v>
      </c>
      <c r="N254" s="36"/>
      <c r="O254" s="35"/>
      <c r="P254" s="94" t="s">
        <v>406</v>
      </c>
      <c r="Q254" s="45">
        <v>285357</v>
      </c>
      <c r="R254" s="36"/>
    </row>
    <row r="255" spans="1:29" ht="15.75" thickBot="1">
      <c r="A255" s="18"/>
      <c r="B255" s="92"/>
      <c r="C255" s="35"/>
      <c r="D255" s="95"/>
      <c r="E255" s="98"/>
      <c r="F255" s="47"/>
      <c r="G255" s="35"/>
      <c r="H255" s="95"/>
      <c r="I255" s="46"/>
      <c r="J255" s="47"/>
      <c r="K255" s="35"/>
      <c r="L255" s="95"/>
      <c r="M255" s="46"/>
      <c r="N255" s="47"/>
      <c r="O255" s="35"/>
      <c r="P255" s="95"/>
      <c r="Q255" s="46"/>
      <c r="R255" s="47"/>
    </row>
    <row r="256" spans="1:29" ht="15.75" thickTop="1">
      <c r="A256" s="18"/>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row>
    <row r="257" spans="1:29">
      <c r="A257" s="18"/>
      <c r="B257" s="20" t="s">
        <v>500</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row>
    <row r="258" spans="1:29">
      <c r="A258" s="18"/>
      <c r="B258" s="117"/>
      <c r="C258" s="117"/>
      <c r="D258" s="117"/>
      <c r="E258" s="117"/>
      <c r="F258" s="117"/>
      <c r="G258" s="117"/>
      <c r="H258" s="117"/>
      <c r="I258" s="117"/>
      <c r="J258" s="117"/>
      <c r="K258" s="117"/>
      <c r="L258" s="117"/>
      <c r="M258" s="117"/>
      <c r="N258" s="117"/>
      <c r="O258" s="117"/>
      <c r="P258" s="117"/>
      <c r="Q258" s="117"/>
      <c r="R258" s="117"/>
      <c r="S258" s="117"/>
      <c r="T258" s="117"/>
      <c r="U258" s="117"/>
      <c r="V258" s="117"/>
      <c r="W258" s="117"/>
      <c r="X258" s="117"/>
      <c r="Y258" s="117"/>
      <c r="Z258" s="117"/>
      <c r="AA258" s="117"/>
      <c r="AB258" s="117"/>
      <c r="AC258" s="117"/>
    </row>
    <row r="259" spans="1:29">
      <c r="A259" s="18"/>
      <c r="B259" s="31"/>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row>
    <row r="260" spans="1:29">
      <c r="A260" s="18"/>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row>
    <row r="261" spans="1:29">
      <c r="A261" s="18"/>
      <c r="B261" s="124" t="s">
        <v>396</v>
      </c>
      <c r="C261" s="69" t="s">
        <v>501</v>
      </c>
      <c r="D261" s="69"/>
      <c r="E261" s="69"/>
      <c r="F261" s="69"/>
      <c r="G261" s="69"/>
      <c r="H261" s="69"/>
      <c r="I261" s="69"/>
      <c r="J261" s="66"/>
      <c r="K261" s="69" t="s">
        <v>502</v>
      </c>
      <c r="L261" s="69"/>
      <c r="M261" s="69"/>
      <c r="N261" s="69"/>
      <c r="O261" s="69"/>
      <c r="P261" s="69"/>
      <c r="Q261" s="69"/>
      <c r="R261" s="66"/>
      <c r="S261" s="69" t="s">
        <v>504</v>
      </c>
      <c r="T261" s="69"/>
      <c r="U261" s="69"/>
      <c r="V261" s="69"/>
      <c r="W261" s="69"/>
      <c r="X261" s="69"/>
      <c r="Y261" s="69"/>
      <c r="Z261" s="66"/>
      <c r="AA261" s="68"/>
      <c r="AB261" s="68"/>
      <c r="AC261" s="68"/>
    </row>
    <row r="262" spans="1:29" ht="15.75" thickBot="1">
      <c r="A262" s="18"/>
      <c r="B262" s="124"/>
      <c r="C262" s="32"/>
      <c r="D262" s="32"/>
      <c r="E262" s="32"/>
      <c r="F262" s="32"/>
      <c r="G262" s="32"/>
      <c r="H262" s="32"/>
      <c r="I262" s="32"/>
      <c r="J262" s="66"/>
      <c r="K262" s="32" t="s">
        <v>503</v>
      </c>
      <c r="L262" s="32"/>
      <c r="M262" s="32"/>
      <c r="N262" s="32"/>
      <c r="O262" s="32"/>
      <c r="P262" s="32"/>
      <c r="Q262" s="32"/>
      <c r="R262" s="66"/>
      <c r="S262" s="32"/>
      <c r="T262" s="32"/>
      <c r="U262" s="32"/>
      <c r="V262" s="32"/>
      <c r="W262" s="32"/>
      <c r="X262" s="32"/>
      <c r="Y262" s="32"/>
      <c r="Z262" s="66"/>
      <c r="AA262" s="68"/>
      <c r="AB262" s="68"/>
      <c r="AC262" s="68"/>
    </row>
    <row r="263" spans="1:29">
      <c r="A263" s="18"/>
      <c r="B263" s="133" t="s">
        <v>505</v>
      </c>
      <c r="C263" s="70" t="s">
        <v>506</v>
      </c>
      <c r="D263" s="70"/>
      <c r="E263" s="70"/>
      <c r="F263" s="71"/>
      <c r="G263" s="70" t="s">
        <v>498</v>
      </c>
      <c r="H263" s="70"/>
      <c r="I263" s="70"/>
      <c r="J263" s="20"/>
      <c r="K263" s="70" t="s">
        <v>506</v>
      </c>
      <c r="L263" s="70"/>
      <c r="M263" s="70"/>
      <c r="N263" s="88"/>
      <c r="O263" s="70" t="s">
        <v>498</v>
      </c>
      <c r="P263" s="70"/>
      <c r="Q263" s="70"/>
      <c r="R263" s="20"/>
      <c r="S263" s="70" t="s">
        <v>506</v>
      </c>
      <c r="T263" s="70"/>
      <c r="U263" s="70"/>
      <c r="V263" s="88"/>
      <c r="W263" s="70" t="s">
        <v>498</v>
      </c>
      <c r="X263" s="70"/>
      <c r="Y263" s="70"/>
      <c r="Z263" s="20"/>
      <c r="AA263" s="69" t="s">
        <v>164</v>
      </c>
      <c r="AB263" s="69"/>
      <c r="AC263" s="69"/>
    </row>
    <row r="264" spans="1:29" ht="15.75" thickBot="1">
      <c r="A264" s="18"/>
      <c r="B264" s="133"/>
      <c r="C264" s="32"/>
      <c r="D264" s="32"/>
      <c r="E264" s="32"/>
      <c r="F264" s="66"/>
      <c r="G264" s="32"/>
      <c r="H264" s="32"/>
      <c r="I264" s="32"/>
      <c r="J264" s="20"/>
      <c r="K264" s="32"/>
      <c r="L264" s="32"/>
      <c r="M264" s="32"/>
      <c r="N264" s="134"/>
      <c r="O264" s="32"/>
      <c r="P264" s="32"/>
      <c r="Q264" s="32"/>
      <c r="R264" s="20"/>
      <c r="S264" s="32"/>
      <c r="T264" s="32"/>
      <c r="U264" s="32"/>
      <c r="V264" s="134"/>
      <c r="W264" s="32"/>
      <c r="X264" s="32"/>
      <c r="Y264" s="32"/>
      <c r="Z264" s="20"/>
      <c r="AA264" s="32"/>
      <c r="AB264" s="32"/>
      <c r="AC264" s="32"/>
    </row>
    <row r="265" spans="1:29">
      <c r="A265" s="18"/>
      <c r="B265" s="52" t="s">
        <v>445</v>
      </c>
      <c r="C265" s="115" t="s">
        <v>406</v>
      </c>
      <c r="D265" s="53" t="s">
        <v>381</v>
      </c>
      <c r="E265" s="36"/>
      <c r="F265" s="35"/>
      <c r="G265" s="115" t="s">
        <v>406</v>
      </c>
      <c r="H265" s="53" t="s">
        <v>381</v>
      </c>
      <c r="I265" s="36"/>
      <c r="J265" s="35"/>
      <c r="K265" s="115" t="s">
        <v>406</v>
      </c>
      <c r="L265" s="53" t="s">
        <v>381</v>
      </c>
      <c r="M265" s="36"/>
      <c r="N265" s="35"/>
      <c r="O265" s="115" t="s">
        <v>406</v>
      </c>
      <c r="P265" s="53" t="s">
        <v>381</v>
      </c>
      <c r="Q265" s="36"/>
      <c r="R265" s="35"/>
      <c r="S265" s="115" t="s">
        <v>406</v>
      </c>
      <c r="T265" s="53">
        <v>534</v>
      </c>
      <c r="U265" s="36"/>
      <c r="V265" s="35"/>
      <c r="W265" s="115" t="s">
        <v>406</v>
      </c>
      <c r="X265" s="53" t="s">
        <v>381</v>
      </c>
      <c r="Y265" s="36"/>
      <c r="Z265" s="35"/>
      <c r="AA265" s="115" t="s">
        <v>406</v>
      </c>
      <c r="AB265" s="53">
        <v>534</v>
      </c>
      <c r="AC265" s="36"/>
    </row>
    <row r="266" spans="1:29">
      <c r="A266" s="18"/>
      <c r="B266" s="52"/>
      <c r="C266" s="118"/>
      <c r="D266" s="54"/>
      <c r="E266" s="55"/>
      <c r="F266" s="35"/>
      <c r="G266" s="118"/>
      <c r="H266" s="54"/>
      <c r="I266" s="55"/>
      <c r="J266" s="35"/>
      <c r="K266" s="118"/>
      <c r="L266" s="54"/>
      <c r="M266" s="55"/>
      <c r="N266" s="35"/>
      <c r="O266" s="118"/>
      <c r="P266" s="54"/>
      <c r="Q266" s="55"/>
      <c r="R266" s="35"/>
      <c r="S266" s="118"/>
      <c r="T266" s="54"/>
      <c r="U266" s="55"/>
      <c r="V266" s="35"/>
      <c r="W266" s="118"/>
      <c r="X266" s="54"/>
      <c r="Y266" s="55"/>
      <c r="Z266" s="35"/>
      <c r="AA266" s="118"/>
      <c r="AB266" s="54"/>
      <c r="AC266" s="55"/>
    </row>
    <row r="267" spans="1:29">
      <c r="A267" s="18"/>
      <c r="B267" s="59" t="s">
        <v>446</v>
      </c>
      <c r="C267" s="41">
        <v>31</v>
      </c>
      <c r="D267" s="41"/>
      <c r="E267" s="20"/>
      <c r="F267" s="20"/>
      <c r="G267" s="41" t="s">
        <v>381</v>
      </c>
      <c r="H267" s="41"/>
      <c r="I267" s="20"/>
      <c r="J267" s="20"/>
      <c r="K267" s="41" t="s">
        <v>381</v>
      </c>
      <c r="L267" s="41"/>
      <c r="M267" s="20"/>
      <c r="N267" s="20"/>
      <c r="O267" s="41" t="s">
        <v>381</v>
      </c>
      <c r="P267" s="41"/>
      <c r="Q267" s="20"/>
      <c r="R267" s="20"/>
      <c r="S267" s="41">
        <v>233</v>
      </c>
      <c r="T267" s="41"/>
      <c r="U267" s="20"/>
      <c r="V267" s="20"/>
      <c r="W267" s="41" t="s">
        <v>381</v>
      </c>
      <c r="X267" s="41"/>
      <c r="Y267" s="20"/>
      <c r="Z267" s="20"/>
      <c r="AA267" s="41">
        <v>264</v>
      </c>
      <c r="AB267" s="41"/>
      <c r="AC267" s="20"/>
    </row>
    <row r="268" spans="1:29">
      <c r="A268" s="18"/>
      <c r="B268" s="59"/>
      <c r="C268" s="41"/>
      <c r="D268" s="41"/>
      <c r="E268" s="20"/>
      <c r="F268" s="20"/>
      <c r="G268" s="41"/>
      <c r="H268" s="41"/>
      <c r="I268" s="20"/>
      <c r="J268" s="20"/>
      <c r="K268" s="41"/>
      <c r="L268" s="41"/>
      <c r="M268" s="20"/>
      <c r="N268" s="20"/>
      <c r="O268" s="41"/>
      <c r="P268" s="41"/>
      <c r="Q268" s="20"/>
      <c r="R268" s="20"/>
      <c r="S268" s="41"/>
      <c r="T268" s="41"/>
      <c r="U268" s="20"/>
      <c r="V268" s="20"/>
      <c r="W268" s="41"/>
      <c r="X268" s="41"/>
      <c r="Y268" s="20"/>
      <c r="Z268" s="20"/>
      <c r="AA268" s="41"/>
      <c r="AB268" s="41"/>
      <c r="AC268" s="20"/>
    </row>
    <row r="269" spans="1:29">
      <c r="A269" s="18"/>
      <c r="B269" s="52" t="s">
        <v>447</v>
      </c>
      <c r="C269" s="40" t="s">
        <v>381</v>
      </c>
      <c r="D269" s="40"/>
      <c r="E269" s="35"/>
      <c r="F269" s="35"/>
      <c r="G269" s="40" t="s">
        <v>381</v>
      </c>
      <c r="H269" s="40"/>
      <c r="I269" s="35"/>
      <c r="J269" s="35"/>
      <c r="K269" s="40" t="s">
        <v>381</v>
      </c>
      <c r="L269" s="40"/>
      <c r="M269" s="35"/>
      <c r="N269" s="35"/>
      <c r="O269" s="40" t="s">
        <v>381</v>
      </c>
      <c r="P269" s="40"/>
      <c r="Q269" s="35"/>
      <c r="R269" s="35"/>
      <c r="S269" s="40" t="s">
        <v>381</v>
      </c>
      <c r="T269" s="40"/>
      <c r="U269" s="35"/>
      <c r="V269" s="35"/>
      <c r="W269" s="40" t="s">
        <v>381</v>
      </c>
      <c r="X269" s="40"/>
      <c r="Y269" s="35"/>
      <c r="Z269" s="35"/>
      <c r="AA269" s="40" t="s">
        <v>381</v>
      </c>
      <c r="AB269" s="40"/>
      <c r="AC269" s="35"/>
    </row>
    <row r="270" spans="1:29">
      <c r="A270" s="18"/>
      <c r="B270" s="52"/>
      <c r="C270" s="40"/>
      <c r="D270" s="40"/>
      <c r="E270" s="35"/>
      <c r="F270" s="35"/>
      <c r="G270" s="40"/>
      <c r="H270" s="40"/>
      <c r="I270" s="35"/>
      <c r="J270" s="35"/>
      <c r="K270" s="40"/>
      <c r="L270" s="40"/>
      <c r="M270" s="35"/>
      <c r="N270" s="35"/>
      <c r="O270" s="40"/>
      <c r="P270" s="40"/>
      <c r="Q270" s="35"/>
      <c r="R270" s="35"/>
      <c r="S270" s="40"/>
      <c r="T270" s="40"/>
      <c r="U270" s="35"/>
      <c r="V270" s="35"/>
      <c r="W270" s="40"/>
      <c r="X270" s="40"/>
      <c r="Y270" s="35"/>
      <c r="Z270" s="35"/>
      <c r="AA270" s="40"/>
      <c r="AB270" s="40"/>
      <c r="AC270" s="35"/>
    </row>
    <row r="271" spans="1:29">
      <c r="A271" s="18"/>
      <c r="B271" s="59" t="s">
        <v>448</v>
      </c>
      <c r="C271" s="41" t="s">
        <v>381</v>
      </c>
      <c r="D271" s="41"/>
      <c r="E271" s="20"/>
      <c r="F271" s="20"/>
      <c r="G271" s="41" t="s">
        <v>381</v>
      </c>
      <c r="H271" s="41"/>
      <c r="I271" s="20"/>
      <c r="J271" s="20"/>
      <c r="K271" s="41" t="s">
        <v>381</v>
      </c>
      <c r="L271" s="41"/>
      <c r="M271" s="20"/>
      <c r="N271" s="20"/>
      <c r="O271" s="41" t="s">
        <v>381</v>
      </c>
      <c r="P271" s="41"/>
      <c r="Q271" s="20"/>
      <c r="R271" s="20"/>
      <c r="S271" s="41" t="s">
        <v>381</v>
      </c>
      <c r="T271" s="41"/>
      <c r="U271" s="20"/>
      <c r="V271" s="20"/>
      <c r="W271" s="41" t="s">
        <v>381</v>
      </c>
      <c r="X271" s="41"/>
      <c r="Y271" s="20"/>
      <c r="Z271" s="20"/>
      <c r="AA271" s="41" t="s">
        <v>381</v>
      </c>
      <c r="AB271" s="41"/>
      <c r="AC271" s="20"/>
    </row>
    <row r="272" spans="1:29" ht="15.75" thickBot="1">
      <c r="A272" s="18"/>
      <c r="B272" s="59"/>
      <c r="C272" s="42"/>
      <c r="D272" s="42"/>
      <c r="E272" s="43"/>
      <c r="F272" s="20"/>
      <c r="G272" s="42"/>
      <c r="H272" s="42"/>
      <c r="I272" s="43"/>
      <c r="J272" s="20"/>
      <c r="K272" s="42"/>
      <c r="L272" s="42"/>
      <c r="M272" s="43"/>
      <c r="N272" s="20"/>
      <c r="O272" s="42"/>
      <c r="P272" s="42"/>
      <c r="Q272" s="43"/>
      <c r="R272" s="20"/>
      <c r="S272" s="42"/>
      <c r="T272" s="42"/>
      <c r="U272" s="43"/>
      <c r="V272" s="20"/>
      <c r="W272" s="42"/>
      <c r="X272" s="42"/>
      <c r="Y272" s="43"/>
      <c r="Z272" s="20"/>
      <c r="AA272" s="42"/>
      <c r="AB272" s="42"/>
      <c r="AC272" s="43"/>
    </row>
    <row r="273" spans="1:29">
      <c r="A273" s="18"/>
      <c r="B273" s="135" t="s">
        <v>449</v>
      </c>
      <c r="C273" s="97">
        <v>31</v>
      </c>
      <c r="D273" s="97"/>
      <c r="E273" s="36"/>
      <c r="F273" s="35"/>
      <c r="G273" s="97" t="s">
        <v>381</v>
      </c>
      <c r="H273" s="97"/>
      <c r="I273" s="36"/>
      <c r="J273" s="35"/>
      <c r="K273" s="97" t="s">
        <v>381</v>
      </c>
      <c r="L273" s="97"/>
      <c r="M273" s="36"/>
      <c r="N273" s="35"/>
      <c r="O273" s="97" t="s">
        <v>381</v>
      </c>
      <c r="P273" s="97"/>
      <c r="Q273" s="36"/>
      <c r="R273" s="35"/>
      <c r="S273" s="97">
        <v>767</v>
      </c>
      <c r="T273" s="97"/>
      <c r="U273" s="36"/>
      <c r="V273" s="35"/>
      <c r="W273" s="97" t="s">
        <v>381</v>
      </c>
      <c r="X273" s="97"/>
      <c r="Y273" s="36"/>
      <c r="Z273" s="35"/>
      <c r="AA273" s="97">
        <v>798</v>
      </c>
      <c r="AB273" s="97"/>
      <c r="AC273" s="36"/>
    </row>
    <row r="274" spans="1:29" ht="15.75" thickBot="1">
      <c r="A274" s="18"/>
      <c r="B274" s="135"/>
      <c r="C274" s="130"/>
      <c r="D274" s="130"/>
      <c r="E274" s="78"/>
      <c r="F274" s="35"/>
      <c r="G274" s="130"/>
      <c r="H274" s="130"/>
      <c r="I274" s="78"/>
      <c r="J274" s="35"/>
      <c r="K274" s="130"/>
      <c r="L274" s="130"/>
      <c r="M274" s="78"/>
      <c r="N274" s="35"/>
      <c r="O274" s="130"/>
      <c r="P274" s="130"/>
      <c r="Q274" s="78"/>
      <c r="R274" s="35"/>
      <c r="S274" s="130"/>
      <c r="T274" s="130"/>
      <c r="U274" s="78"/>
      <c r="V274" s="35"/>
      <c r="W274" s="130"/>
      <c r="X274" s="130"/>
      <c r="Y274" s="78"/>
      <c r="Z274" s="35"/>
      <c r="AA274" s="130"/>
      <c r="AB274" s="130"/>
      <c r="AC274" s="78"/>
    </row>
    <row r="275" spans="1:29">
      <c r="A275" s="18"/>
      <c r="B275" s="59" t="s">
        <v>450</v>
      </c>
      <c r="C275" s="131">
        <v>744</v>
      </c>
      <c r="D275" s="131"/>
      <c r="E275" s="88"/>
      <c r="F275" s="20"/>
      <c r="G275" s="131" t="s">
        <v>381</v>
      </c>
      <c r="H275" s="131"/>
      <c r="I275" s="88"/>
      <c r="J275" s="20"/>
      <c r="K275" s="131" t="s">
        <v>381</v>
      </c>
      <c r="L275" s="131"/>
      <c r="M275" s="88"/>
      <c r="N275" s="20"/>
      <c r="O275" s="131" t="s">
        <v>381</v>
      </c>
      <c r="P275" s="131"/>
      <c r="Q275" s="88"/>
      <c r="R275" s="20"/>
      <c r="S275" s="120">
        <v>2524</v>
      </c>
      <c r="T275" s="120"/>
      <c r="U275" s="88"/>
      <c r="V275" s="20"/>
      <c r="W275" s="131" t="s">
        <v>381</v>
      </c>
      <c r="X275" s="131"/>
      <c r="Y275" s="88"/>
      <c r="Z275" s="20"/>
      <c r="AA275" s="120">
        <v>3268</v>
      </c>
      <c r="AB275" s="120"/>
      <c r="AC275" s="88"/>
    </row>
    <row r="276" spans="1:29">
      <c r="A276" s="18"/>
      <c r="B276" s="59"/>
      <c r="C276" s="41"/>
      <c r="D276" s="41"/>
      <c r="E276" s="20"/>
      <c r="F276" s="20"/>
      <c r="G276" s="41"/>
      <c r="H276" s="41"/>
      <c r="I276" s="20"/>
      <c r="J276" s="20"/>
      <c r="K276" s="41"/>
      <c r="L276" s="41"/>
      <c r="M276" s="20"/>
      <c r="N276" s="20"/>
      <c r="O276" s="41"/>
      <c r="P276" s="41"/>
      <c r="Q276" s="20"/>
      <c r="R276" s="20"/>
      <c r="S276" s="38"/>
      <c r="T276" s="38"/>
      <c r="U276" s="20"/>
      <c r="V276" s="20"/>
      <c r="W276" s="41"/>
      <c r="X276" s="41"/>
      <c r="Y276" s="20"/>
      <c r="Z276" s="20"/>
      <c r="AA276" s="38"/>
      <c r="AB276" s="38"/>
      <c r="AC276" s="20"/>
    </row>
    <row r="277" spans="1:29">
      <c r="A277" s="18"/>
      <c r="B277" s="52" t="s">
        <v>495</v>
      </c>
      <c r="C277" s="40">
        <v>70</v>
      </c>
      <c r="D277" s="40"/>
      <c r="E277" s="35"/>
      <c r="F277" s="35"/>
      <c r="G277" s="40" t="s">
        <v>381</v>
      </c>
      <c r="H277" s="40"/>
      <c r="I277" s="35"/>
      <c r="J277" s="35"/>
      <c r="K277" s="40" t="s">
        <v>381</v>
      </c>
      <c r="L277" s="40"/>
      <c r="M277" s="35"/>
      <c r="N277" s="35"/>
      <c r="O277" s="40" t="s">
        <v>381</v>
      </c>
      <c r="P277" s="40"/>
      <c r="Q277" s="35"/>
      <c r="R277" s="35"/>
      <c r="S277" s="58">
        <v>1654</v>
      </c>
      <c r="T277" s="58"/>
      <c r="U277" s="35"/>
      <c r="V277" s="35"/>
      <c r="W277" s="40">
        <v>66</v>
      </c>
      <c r="X277" s="40"/>
      <c r="Y277" s="35"/>
      <c r="Z277" s="35"/>
      <c r="AA277" s="58">
        <v>1790</v>
      </c>
      <c r="AB277" s="58"/>
      <c r="AC277" s="35"/>
    </row>
    <row r="278" spans="1:29">
      <c r="A278" s="18"/>
      <c r="B278" s="52"/>
      <c r="C278" s="40"/>
      <c r="D278" s="40"/>
      <c r="E278" s="35"/>
      <c r="F278" s="35"/>
      <c r="G278" s="40"/>
      <c r="H278" s="40"/>
      <c r="I278" s="35"/>
      <c r="J278" s="35"/>
      <c r="K278" s="40"/>
      <c r="L278" s="40"/>
      <c r="M278" s="35"/>
      <c r="N278" s="35"/>
      <c r="O278" s="40"/>
      <c r="P278" s="40"/>
      <c r="Q278" s="35"/>
      <c r="R278" s="35"/>
      <c r="S278" s="58"/>
      <c r="T278" s="58"/>
      <c r="U278" s="35"/>
      <c r="V278" s="35"/>
      <c r="W278" s="40"/>
      <c r="X278" s="40"/>
      <c r="Y278" s="35"/>
      <c r="Z278" s="35"/>
      <c r="AA278" s="58"/>
      <c r="AB278" s="58"/>
      <c r="AC278" s="35"/>
    </row>
    <row r="279" spans="1:29">
      <c r="A279" s="18"/>
      <c r="B279" s="59" t="s">
        <v>451</v>
      </c>
      <c r="C279" s="109" t="s">
        <v>381</v>
      </c>
      <c r="D279" s="109"/>
      <c r="E279" s="20"/>
      <c r="F279" s="20"/>
      <c r="G279" s="109" t="s">
        <v>381</v>
      </c>
      <c r="H279" s="109"/>
      <c r="I279" s="20"/>
      <c r="J279" s="20"/>
      <c r="K279" s="109" t="s">
        <v>381</v>
      </c>
      <c r="L279" s="109"/>
      <c r="M279" s="20"/>
      <c r="N279" s="20"/>
      <c r="O279" s="109" t="s">
        <v>381</v>
      </c>
      <c r="P279" s="109"/>
      <c r="Q279" s="20"/>
      <c r="R279" s="20"/>
      <c r="S279" s="109" t="s">
        <v>381</v>
      </c>
      <c r="T279" s="109"/>
      <c r="U279" s="20"/>
      <c r="V279" s="20"/>
      <c r="W279" s="109" t="s">
        <v>381</v>
      </c>
      <c r="X279" s="109"/>
      <c r="Y279" s="20"/>
      <c r="Z279" s="20"/>
      <c r="AA279" s="109" t="s">
        <v>381</v>
      </c>
      <c r="AB279" s="109"/>
      <c r="AC279" s="20"/>
    </row>
    <row r="280" spans="1:29" ht="15.75" thickBot="1">
      <c r="A280" s="18"/>
      <c r="B280" s="59"/>
      <c r="C280" s="136"/>
      <c r="D280" s="136"/>
      <c r="E280" s="43"/>
      <c r="F280" s="20"/>
      <c r="G280" s="136"/>
      <c r="H280" s="136"/>
      <c r="I280" s="43"/>
      <c r="J280" s="20"/>
      <c r="K280" s="136"/>
      <c r="L280" s="136"/>
      <c r="M280" s="43"/>
      <c r="N280" s="20"/>
      <c r="O280" s="136"/>
      <c r="P280" s="136"/>
      <c r="Q280" s="43"/>
      <c r="R280" s="20"/>
      <c r="S280" s="136"/>
      <c r="T280" s="136"/>
      <c r="U280" s="43"/>
      <c r="V280" s="20"/>
      <c r="W280" s="136"/>
      <c r="X280" s="136"/>
      <c r="Y280" s="43"/>
      <c r="Z280" s="20"/>
      <c r="AA280" s="136"/>
      <c r="AB280" s="136"/>
      <c r="AC280" s="43"/>
    </row>
    <row r="281" spans="1:29">
      <c r="A281" s="18"/>
      <c r="B281" s="92" t="s">
        <v>452</v>
      </c>
      <c r="C281" s="97">
        <v>814</v>
      </c>
      <c r="D281" s="97"/>
      <c r="E281" s="36"/>
      <c r="F281" s="35"/>
      <c r="G281" s="97" t="s">
        <v>381</v>
      </c>
      <c r="H281" s="97"/>
      <c r="I281" s="36"/>
      <c r="J281" s="35"/>
      <c r="K281" s="97" t="s">
        <v>381</v>
      </c>
      <c r="L281" s="97"/>
      <c r="M281" s="36"/>
      <c r="N281" s="35"/>
      <c r="O281" s="97" t="s">
        <v>381</v>
      </c>
      <c r="P281" s="97"/>
      <c r="Q281" s="36"/>
      <c r="R281" s="35"/>
      <c r="S281" s="45">
        <v>4178</v>
      </c>
      <c r="T281" s="45"/>
      <c r="U281" s="36"/>
      <c r="V281" s="35"/>
      <c r="W281" s="97">
        <v>66</v>
      </c>
      <c r="X281" s="97"/>
      <c r="Y281" s="36"/>
      <c r="Z281" s="35"/>
      <c r="AA281" s="45">
        <v>5058</v>
      </c>
      <c r="AB281" s="45"/>
      <c r="AC281" s="36"/>
    </row>
    <row r="282" spans="1:29" ht="15.75" thickBot="1">
      <c r="A282" s="18"/>
      <c r="B282" s="92"/>
      <c r="C282" s="130"/>
      <c r="D282" s="130"/>
      <c r="E282" s="78"/>
      <c r="F282" s="35"/>
      <c r="G282" s="130"/>
      <c r="H282" s="130"/>
      <c r="I282" s="78"/>
      <c r="J282" s="35"/>
      <c r="K282" s="130"/>
      <c r="L282" s="130"/>
      <c r="M282" s="78"/>
      <c r="N282" s="35"/>
      <c r="O282" s="130"/>
      <c r="P282" s="130"/>
      <c r="Q282" s="78"/>
      <c r="R282" s="35"/>
      <c r="S282" s="119"/>
      <c r="T282" s="119"/>
      <c r="U282" s="78"/>
      <c r="V282" s="35"/>
      <c r="W282" s="130"/>
      <c r="X282" s="130"/>
      <c r="Y282" s="78"/>
      <c r="Z282" s="35"/>
      <c r="AA282" s="119"/>
      <c r="AB282" s="119"/>
      <c r="AC282" s="78"/>
    </row>
    <row r="283" spans="1:29">
      <c r="A283" s="18"/>
      <c r="B283" s="59" t="s">
        <v>453</v>
      </c>
      <c r="C283" s="131">
        <v>357</v>
      </c>
      <c r="D283" s="131"/>
      <c r="E283" s="88"/>
      <c r="F283" s="20"/>
      <c r="G283" s="131" t="s">
        <v>381</v>
      </c>
      <c r="H283" s="131"/>
      <c r="I283" s="88"/>
      <c r="J283" s="20"/>
      <c r="K283" s="131" t="s">
        <v>381</v>
      </c>
      <c r="L283" s="131"/>
      <c r="M283" s="88"/>
      <c r="N283" s="20"/>
      <c r="O283" s="131" t="s">
        <v>381</v>
      </c>
      <c r="P283" s="131"/>
      <c r="Q283" s="88"/>
      <c r="R283" s="20"/>
      <c r="S283" s="120">
        <v>1284</v>
      </c>
      <c r="T283" s="120"/>
      <c r="U283" s="88"/>
      <c r="V283" s="20"/>
      <c r="W283" s="131">
        <v>69</v>
      </c>
      <c r="X283" s="131"/>
      <c r="Y283" s="88"/>
      <c r="Z283" s="20"/>
      <c r="AA283" s="120">
        <v>1710</v>
      </c>
      <c r="AB283" s="120"/>
      <c r="AC283" s="88"/>
    </row>
    <row r="284" spans="1:29">
      <c r="A284" s="18"/>
      <c r="B284" s="59"/>
      <c r="C284" s="41"/>
      <c r="D284" s="41"/>
      <c r="E284" s="20"/>
      <c r="F284" s="20"/>
      <c r="G284" s="41"/>
      <c r="H284" s="41"/>
      <c r="I284" s="20"/>
      <c r="J284" s="20"/>
      <c r="K284" s="41"/>
      <c r="L284" s="41"/>
      <c r="M284" s="20"/>
      <c r="N284" s="20"/>
      <c r="O284" s="41"/>
      <c r="P284" s="41"/>
      <c r="Q284" s="20"/>
      <c r="R284" s="20"/>
      <c r="S284" s="38"/>
      <c r="T284" s="38"/>
      <c r="U284" s="20"/>
      <c r="V284" s="20"/>
      <c r="W284" s="41"/>
      <c r="X284" s="41"/>
      <c r="Y284" s="20"/>
      <c r="Z284" s="20"/>
      <c r="AA284" s="38"/>
      <c r="AB284" s="38"/>
      <c r="AC284" s="20"/>
    </row>
    <row r="285" spans="1:29">
      <c r="A285" s="18"/>
      <c r="B285" s="52" t="s">
        <v>454</v>
      </c>
      <c r="C285" s="40">
        <v>627</v>
      </c>
      <c r="D285" s="40"/>
      <c r="E285" s="35"/>
      <c r="F285" s="35"/>
      <c r="G285" s="40">
        <v>225</v>
      </c>
      <c r="H285" s="40"/>
      <c r="I285" s="35"/>
      <c r="J285" s="35"/>
      <c r="K285" s="40" t="s">
        <v>381</v>
      </c>
      <c r="L285" s="40"/>
      <c r="M285" s="35"/>
      <c r="N285" s="35"/>
      <c r="O285" s="40" t="s">
        <v>381</v>
      </c>
      <c r="P285" s="40"/>
      <c r="Q285" s="35"/>
      <c r="R285" s="35"/>
      <c r="S285" s="58">
        <v>1758</v>
      </c>
      <c r="T285" s="58"/>
      <c r="U285" s="35"/>
      <c r="V285" s="35"/>
      <c r="W285" s="40">
        <v>443</v>
      </c>
      <c r="X285" s="40"/>
      <c r="Y285" s="35"/>
      <c r="Z285" s="35"/>
      <c r="AA285" s="58">
        <v>3053</v>
      </c>
      <c r="AB285" s="58"/>
      <c r="AC285" s="35"/>
    </row>
    <row r="286" spans="1:29">
      <c r="A286" s="18"/>
      <c r="B286" s="52"/>
      <c r="C286" s="40"/>
      <c r="D286" s="40"/>
      <c r="E286" s="35"/>
      <c r="F286" s="35"/>
      <c r="G286" s="40"/>
      <c r="H286" s="40"/>
      <c r="I286" s="35"/>
      <c r="J286" s="35"/>
      <c r="K286" s="40"/>
      <c r="L286" s="40"/>
      <c r="M286" s="35"/>
      <c r="N286" s="35"/>
      <c r="O286" s="40"/>
      <c r="P286" s="40"/>
      <c r="Q286" s="35"/>
      <c r="R286" s="35"/>
      <c r="S286" s="58"/>
      <c r="T286" s="58"/>
      <c r="U286" s="35"/>
      <c r="V286" s="35"/>
      <c r="W286" s="40"/>
      <c r="X286" s="40"/>
      <c r="Y286" s="35"/>
      <c r="Z286" s="35"/>
      <c r="AA286" s="58"/>
      <c r="AB286" s="58"/>
      <c r="AC286" s="35"/>
    </row>
    <row r="287" spans="1:29">
      <c r="A287" s="18"/>
      <c r="B287" s="59" t="s">
        <v>455</v>
      </c>
      <c r="C287" s="38">
        <v>2508</v>
      </c>
      <c r="D287" s="38"/>
      <c r="E287" s="20"/>
      <c r="F287" s="20"/>
      <c r="G287" s="41" t="s">
        <v>381</v>
      </c>
      <c r="H287" s="41"/>
      <c r="I287" s="20"/>
      <c r="J287" s="20"/>
      <c r="K287" s="41" t="s">
        <v>381</v>
      </c>
      <c r="L287" s="41"/>
      <c r="M287" s="20"/>
      <c r="N287" s="20"/>
      <c r="O287" s="41" t="s">
        <v>381</v>
      </c>
      <c r="P287" s="41"/>
      <c r="Q287" s="20"/>
      <c r="R287" s="20"/>
      <c r="S287" s="41">
        <v>909</v>
      </c>
      <c r="T287" s="41"/>
      <c r="U287" s="20"/>
      <c r="V287" s="20"/>
      <c r="W287" s="41" t="s">
        <v>381</v>
      </c>
      <c r="X287" s="41"/>
      <c r="Y287" s="20"/>
      <c r="Z287" s="20"/>
      <c r="AA287" s="38">
        <v>3417</v>
      </c>
      <c r="AB287" s="38"/>
      <c r="AC287" s="20"/>
    </row>
    <row r="288" spans="1:29" ht="15.75" thickBot="1">
      <c r="A288" s="18"/>
      <c r="B288" s="59"/>
      <c r="C288" s="91"/>
      <c r="D288" s="91"/>
      <c r="E288" s="43"/>
      <c r="F288" s="20"/>
      <c r="G288" s="42"/>
      <c r="H288" s="42"/>
      <c r="I288" s="43"/>
      <c r="J288" s="20"/>
      <c r="K288" s="42"/>
      <c r="L288" s="42"/>
      <c r="M288" s="43"/>
      <c r="N288" s="20"/>
      <c r="O288" s="42"/>
      <c r="P288" s="42"/>
      <c r="Q288" s="43"/>
      <c r="R288" s="20"/>
      <c r="S288" s="42"/>
      <c r="T288" s="42"/>
      <c r="U288" s="43"/>
      <c r="V288" s="20"/>
      <c r="W288" s="42"/>
      <c r="X288" s="42"/>
      <c r="Y288" s="43"/>
      <c r="Z288" s="20"/>
      <c r="AA288" s="91"/>
      <c r="AB288" s="91"/>
      <c r="AC288" s="43"/>
    </row>
    <row r="289" spans="1:29">
      <c r="A289" s="18"/>
      <c r="B289" s="92" t="s">
        <v>456</v>
      </c>
      <c r="C289" s="45">
        <v>3492</v>
      </c>
      <c r="D289" s="45"/>
      <c r="E289" s="36"/>
      <c r="F289" s="35"/>
      <c r="G289" s="97">
        <v>225</v>
      </c>
      <c r="H289" s="97"/>
      <c r="I289" s="36"/>
      <c r="J289" s="35"/>
      <c r="K289" s="97" t="s">
        <v>381</v>
      </c>
      <c r="L289" s="97"/>
      <c r="M289" s="36"/>
      <c r="N289" s="35"/>
      <c r="O289" s="97" t="s">
        <v>381</v>
      </c>
      <c r="P289" s="97"/>
      <c r="Q289" s="36"/>
      <c r="R289" s="35"/>
      <c r="S289" s="45">
        <v>3951</v>
      </c>
      <c r="T289" s="45"/>
      <c r="U289" s="36"/>
      <c r="V289" s="35"/>
      <c r="W289" s="97">
        <v>512</v>
      </c>
      <c r="X289" s="97"/>
      <c r="Y289" s="36"/>
      <c r="Z289" s="35"/>
      <c r="AA289" s="45">
        <v>8180</v>
      </c>
      <c r="AB289" s="45"/>
      <c r="AC289" s="36"/>
    </row>
    <row r="290" spans="1:29" ht="15.75" thickBot="1">
      <c r="A290" s="18"/>
      <c r="B290" s="92"/>
      <c r="C290" s="119"/>
      <c r="D290" s="119"/>
      <c r="E290" s="78"/>
      <c r="F290" s="35"/>
      <c r="G290" s="130"/>
      <c r="H290" s="130"/>
      <c r="I290" s="78"/>
      <c r="J290" s="35"/>
      <c r="K290" s="130"/>
      <c r="L290" s="130"/>
      <c r="M290" s="78"/>
      <c r="N290" s="35"/>
      <c r="O290" s="130"/>
      <c r="P290" s="130"/>
      <c r="Q290" s="78"/>
      <c r="R290" s="35"/>
      <c r="S290" s="119"/>
      <c r="T290" s="119"/>
      <c r="U290" s="78"/>
      <c r="V290" s="35"/>
      <c r="W290" s="130"/>
      <c r="X290" s="130"/>
      <c r="Y290" s="78"/>
      <c r="Z290" s="35"/>
      <c r="AA290" s="119"/>
      <c r="AB290" s="119"/>
      <c r="AC290" s="78"/>
    </row>
    <row r="291" spans="1:29">
      <c r="A291" s="18"/>
      <c r="B291" s="59" t="s">
        <v>207</v>
      </c>
      <c r="C291" s="131">
        <v>30</v>
      </c>
      <c r="D291" s="131"/>
      <c r="E291" s="88"/>
      <c r="F291" s="20"/>
      <c r="G291" s="131" t="s">
        <v>381</v>
      </c>
      <c r="H291" s="131"/>
      <c r="I291" s="88"/>
      <c r="J291" s="20"/>
      <c r="K291" s="131" t="s">
        <v>381</v>
      </c>
      <c r="L291" s="131"/>
      <c r="M291" s="88"/>
      <c r="N291" s="20"/>
      <c r="O291" s="131" t="s">
        <v>381</v>
      </c>
      <c r="P291" s="131"/>
      <c r="Q291" s="88"/>
      <c r="R291" s="20"/>
      <c r="S291" s="131">
        <v>10</v>
      </c>
      <c r="T291" s="131"/>
      <c r="U291" s="88"/>
      <c r="V291" s="20"/>
      <c r="W291" s="131" t="s">
        <v>381</v>
      </c>
      <c r="X291" s="131"/>
      <c r="Y291" s="88"/>
      <c r="Z291" s="20"/>
      <c r="AA291" s="131">
        <v>40</v>
      </c>
      <c r="AB291" s="131"/>
      <c r="AC291" s="88"/>
    </row>
    <row r="292" spans="1:29" ht="15.75" thickBot="1">
      <c r="A292" s="18"/>
      <c r="B292" s="59"/>
      <c r="C292" s="42"/>
      <c r="D292" s="42"/>
      <c r="E292" s="43"/>
      <c r="F292" s="20"/>
      <c r="G292" s="42"/>
      <c r="H292" s="42"/>
      <c r="I292" s="43"/>
      <c r="J292" s="20"/>
      <c r="K292" s="42"/>
      <c r="L292" s="42"/>
      <c r="M292" s="43"/>
      <c r="N292" s="20"/>
      <c r="O292" s="42"/>
      <c r="P292" s="42"/>
      <c r="Q292" s="43"/>
      <c r="R292" s="20"/>
      <c r="S292" s="42"/>
      <c r="T292" s="42"/>
      <c r="U292" s="43"/>
      <c r="V292" s="20"/>
      <c r="W292" s="42"/>
      <c r="X292" s="42"/>
      <c r="Y292" s="43"/>
      <c r="Z292" s="20"/>
      <c r="AA292" s="42"/>
      <c r="AB292" s="42"/>
      <c r="AC292" s="43"/>
    </row>
    <row r="293" spans="1:29">
      <c r="A293" s="18"/>
      <c r="B293" s="92" t="s">
        <v>457</v>
      </c>
      <c r="C293" s="94" t="s">
        <v>406</v>
      </c>
      <c r="D293" s="45">
        <v>4367</v>
      </c>
      <c r="E293" s="36"/>
      <c r="F293" s="35"/>
      <c r="G293" s="94" t="s">
        <v>406</v>
      </c>
      <c r="H293" s="97">
        <v>225</v>
      </c>
      <c r="I293" s="36"/>
      <c r="J293" s="35"/>
      <c r="K293" s="94" t="s">
        <v>406</v>
      </c>
      <c r="L293" s="97" t="s">
        <v>381</v>
      </c>
      <c r="M293" s="36"/>
      <c r="N293" s="35"/>
      <c r="O293" s="94" t="s">
        <v>406</v>
      </c>
      <c r="P293" s="97" t="s">
        <v>381</v>
      </c>
      <c r="Q293" s="36"/>
      <c r="R293" s="35"/>
      <c r="S293" s="94" t="s">
        <v>406</v>
      </c>
      <c r="T293" s="45">
        <v>8906</v>
      </c>
      <c r="U293" s="36"/>
      <c r="V293" s="35"/>
      <c r="W293" s="94" t="s">
        <v>406</v>
      </c>
      <c r="X293" s="97">
        <v>578</v>
      </c>
      <c r="Y293" s="36"/>
      <c r="Z293" s="35"/>
      <c r="AA293" s="94" t="s">
        <v>406</v>
      </c>
      <c r="AB293" s="45">
        <v>14076</v>
      </c>
      <c r="AC293" s="36"/>
    </row>
    <row r="294" spans="1:29" ht="15.75" thickBot="1">
      <c r="A294" s="18"/>
      <c r="B294" s="92"/>
      <c r="C294" s="95"/>
      <c r="D294" s="46"/>
      <c r="E294" s="47"/>
      <c r="F294" s="35"/>
      <c r="G294" s="95"/>
      <c r="H294" s="98"/>
      <c r="I294" s="47"/>
      <c r="J294" s="35"/>
      <c r="K294" s="95"/>
      <c r="L294" s="98"/>
      <c r="M294" s="47"/>
      <c r="N294" s="35"/>
      <c r="O294" s="95"/>
      <c r="P294" s="98"/>
      <c r="Q294" s="47"/>
      <c r="R294" s="35"/>
      <c r="S294" s="95"/>
      <c r="T294" s="46"/>
      <c r="U294" s="47"/>
      <c r="V294" s="35"/>
      <c r="W294" s="95"/>
      <c r="X294" s="98"/>
      <c r="Y294" s="47"/>
      <c r="Z294" s="35"/>
      <c r="AA294" s="95"/>
      <c r="AB294" s="46"/>
      <c r="AC294" s="47"/>
    </row>
    <row r="295" spans="1:29" ht="15.75" thickTop="1">
      <c r="A295" s="18"/>
      <c r="B295" s="117"/>
      <c r="C295" s="117"/>
      <c r="D295" s="117"/>
      <c r="E295" s="117"/>
      <c r="F295" s="117"/>
      <c r="G295" s="117"/>
      <c r="H295" s="117"/>
      <c r="I295" s="117"/>
      <c r="J295" s="117"/>
      <c r="K295" s="117"/>
      <c r="L295" s="117"/>
      <c r="M295" s="117"/>
      <c r="N295" s="117"/>
      <c r="O295" s="117"/>
      <c r="P295" s="117"/>
      <c r="Q295" s="117"/>
      <c r="R295" s="117"/>
      <c r="S295" s="117"/>
      <c r="T295" s="117"/>
      <c r="U295" s="117"/>
      <c r="V295" s="117"/>
      <c r="W295" s="117"/>
      <c r="X295" s="117"/>
      <c r="Y295" s="117"/>
      <c r="Z295" s="117"/>
      <c r="AA295" s="117"/>
      <c r="AB295" s="117"/>
      <c r="AC295" s="117"/>
    </row>
    <row r="296" spans="1:29">
      <c r="A296" s="18"/>
      <c r="B296" s="31"/>
      <c r="C296" s="31"/>
      <c r="D296" s="31"/>
      <c r="E296" s="31"/>
      <c r="F296" s="31"/>
      <c r="G296" s="31"/>
      <c r="H296" s="31"/>
      <c r="I296" s="31"/>
      <c r="J296" s="31"/>
      <c r="K296" s="31"/>
      <c r="L296" s="31"/>
      <c r="M296" s="31"/>
      <c r="N296" s="31"/>
      <c r="O296" s="31"/>
      <c r="P296" s="31"/>
      <c r="Q296" s="31"/>
      <c r="R296" s="31"/>
      <c r="S296" s="31"/>
      <c r="T296" s="31"/>
      <c r="U296" s="31"/>
      <c r="V296" s="31"/>
      <c r="W296" s="31"/>
      <c r="X296" s="31"/>
      <c r="Y296" s="31"/>
      <c r="Z296" s="31"/>
      <c r="AA296" s="31"/>
      <c r="AB296" s="31"/>
      <c r="AC296" s="31"/>
    </row>
    <row r="297" spans="1:29">
      <c r="A297" s="18"/>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row>
    <row r="298" spans="1:29">
      <c r="A298" s="18"/>
      <c r="B298" s="124" t="s">
        <v>396</v>
      </c>
      <c r="C298" s="69" t="s">
        <v>501</v>
      </c>
      <c r="D298" s="69"/>
      <c r="E298" s="69"/>
      <c r="F298" s="69"/>
      <c r="G298" s="69"/>
      <c r="H298" s="69"/>
      <c r="I298" s="69"/>
      <c r="J298" s="20"/>
      <c r="K298" s="69" t="s">
        <v>502</v>
      </c>
      <c r="L298" s="69"/>
      <c r="M298" s="69"/>
      <c r="N298" s="69"/>
      <c r="O298" s="69"/>
      <c r="P298" s="69"/>
      <c r="Q298" s="69"/>
      <c r="R298" s="20"/>
      <c r="S298" s="69" t="s">
        <v>504</v>
      </c>
      <c r="T298" s="69"/>
      <c r="U298" s="69"/>
      <c r="V298" s="69"/>
      <c r="W298" s="69"/>
      <c r="X298" s="69"/>
      <c r="Y298" s="69"/>
      <c r="Z298" s="20"/>
      <c r="AA298" s="68"/>
      <c r="AB298" s="68"/>
      <c r="AC298" s="68"/>
    </row>
    <row r="299" spans="1:29" ht="15.75" thickBot="1">
      <c r="A299" s="18"/>
      <c r="B299" s="124"/>
      <c r="C299" s="32"/>
      <c r="D299" s="32"/>
      <c r="E299" s="32"/>
      <c r="F299" s="32"/>
      <c r="G299" s="32"/>
      <c r="H299" s="32"/>
      <c r="I299" s="32"/>
      <c r="J299" s="20"/>
      <c r="K299" s="32" t="s">
        <v>503</v>
      </c>
      <c r="L299" s="32"/>
      <c r="M299" s="32"/>
      <c r="N299" s="32"/>
      <c r="O299" s="32"/>
      <c r="P299" s="32"/>
      <c r="Q299" s="32"/>
      <c r="R299" s="20"/>
      <c r="S299" s="32"/>
      <c r="T299" s="32"/>
      <c r="U299" s="32"/>
      <c r="V299" s="32"/>
      <c r="W299" s="32"/>
      <c r="X299" s="32"/>
      <c r="Y299" s="32"/>
      <c r="Z299" s="20"/>
      <c r="AA299" s="68"/>
      <c r="AB299" s="68"/>
      <c r="AC299" s="68"/>
    </row>
    <row r="300" spans="1:29" ht="15.75" thickBot="1">
      <c r="A300" s="18"/>
      <c r="B300" s="132" t="s">
        <v>507</v>
      </c>
      <c r="C300" s="137" t="s">
        <v>506</v>
      </c>
      <c r="D300" s="137"/>
      <c r="E300" s="137"/>
      <c r="F300" s="11"/>
      <c r="G300" s="137" t="s">
        <v>498</v>
      </c>
      <c r="H300" s="137"/>
      <c r="I300" s="137"/>
      <c r="J300" s="11"/>
      <c r="K300" s="137" t="s">
        <v>506</v>
      </c>
      <c r="L300" s="137"/>
      <c r="M300" s="137"/>
      <c r="N300" s="11"/>
      <c r="O300" s="137" t="s">
        <v>498</v>
      </c>
      <c r="P300" s="137"/>
      <c r="Q300" s="137"/>
      <c r="R300" s="11"/>
      <c r="S300" s="137" t="s">
        <v>506</v>
      </c>
      <c r="T300" s="137"/>
      <c r="U300" s="137"/>
      <c r="V300" s="11"/>
      <c r="W300" s="137" t="s">
        <v>498</v>
      </c>
      <c r="X300" s="137"/>
      <c r="Y300" s="137"/>
      <c r="Z300" s="11"/>
      <c r="AA300" s="32" t="s">
        <v>164</v>
      </c>
      <c r="AB300" s="32"/>
      <c r="AC300" s="32"/>
    </row>
    <row r="301" spans="1:29">
      <c r="A301" s="18"/>
      <c r="B301" s="52" t="s">
        <v>445</v>
      </c>
      <c r="C301" s="115" t="s">
        <v>406</v>
      </c>
      <c r="D301" s="53">
        <v>164</v>
      </c>
      <c r="E301" s="36"/>
      <c r="F301" s="35"/>
      <c r="G301" s="115" t="s">
        <v>406</v>
      </c>
      <c r="H301" s="53" t="s">
        <v>381</v>
      </c>
      <c r="I301" s="36"/>
      <c r="J301" s="35"/>
      <c r="K301" s="115" t="s">
        <v>406</v>
      </c>
      <c r="L301" s="56">
        <v>14943</v>
      </c>
      <c r="M301" s="36"/>
      <c r="N301" s="35"/>
      <c r="O301" s="115" t="s">
        <v>406</v>
      </c>
      <c r="P301" s="56">
        <v>1636</v>
      </c>
      <c r="Q301" s="36"/>
      <c r="R301" s="35"/>
      <c r="S301" s="115" t="s">
        <v>406</v>
      </c>
      <c r="T301" s="53" t="s">
        <v>381</v>
      </c>
      <c r="U301" s="36"/>
      <c r="V301" s="35"/>
      <c r="W301" s="115" t="s">
        <v>406</v>
      </c>
      <c r="X301" s="53" t="s">
        <v>381</v>
      </c>
      <c r="Y301" s="36"/>
      <c r="Z301" s="35"/>
      <c r="AA301" s="115" t="s">
        <v>406</v>
      </c>
      <c r="AB301" s="56">
        <v>16743</v>
      </c>
      <c r="AC301" s="36"/>
    </row>
    <row r="302" spans="1:29">
      <c r="A302" s="18"/>
      <c r="B302" s="52"/>
      <c r="C302" s="118"/>
      <c r="D302" s="54"/>
      <c r="E302" s="55"/>
      <c r="F302" s="35"/>
      <c r="G302" s="118"/>
      <c r="H302" s="54"/>
      <c r="I302" s="55"/>
      <c r="J302" s="35"/>
      <c r="K302" s="118"/>
      <c r="L302" s="57"/>
      <c r="M302" s="55"/>
      <c r="N302" s="35"/>
      <c r="O302" s="118"/>
      <c r="P302" s="57"/>
      <c r="Q302" s="55"/>
      <c r="R302" s="35"/>
      <c r="S302" s="118"/>
      <c r="T302" s="54"/>
      <c r="U302" s="55"/>
      <c r="V302" s="35"/>
      <c r="W302" s="118"/>
      <c r="X302" s="54"/>
      <c r="Y302" s="55"/>
      <c r="Z302" s="35"/>
      <c r="AA302" s="118"/>
      <c r="AB302" s="57"/>
      <c r="AC302" s="55"/>
    </row>
    <row r="303" spans="1:29">
      <c r="A303" s="18"/>
      <c r="B303" s="59" t="s">
        <v>446</v>
      </c>
      <c r="C303" s="41">
        <v>199</v>
      </c>
      <c r="D303" s="41"/>
      <c r="E303" s="20"/>
      <c r="F303" s="20"/>
      <c r="G303" s="41" t="s">
        <v>381</v>
      </c>
      <c r="H303" s="41"/>
      <c r="I303" s="20"/>
      <c r="J303" s="20"/>
      <c r="K303" s="38">
        <v>24602</v>
      </c>
      <c r="L303" s="38"/>
      <c r="M303" s="20"/>
      <c r="N303" s="20"/>
      <c r="O303" s="38">
        <v>4043</v>
      </c>
      <c r="P303" s="38"/>
      <c r="Q303" s="20"/>
      <c r="R303" s="20"/>
      <c r="S303" s="41" t="s">
        <v>381</v>
      </c>
      <c r="T303" s="41"/>
      <c r="U303" s="20"/>
      <c r="V303" s="20"/>
      <c r="W303" s="41" t="s">
        <v>381</v>
      </c>
      <c r="X303" s="41"/>
      <c r="Y303" s="20"/>
      <c r="Z303" s="20"/>
      <c r="AA303" s="38">
        <v>28844</v>
      </c>
      <c r="AB303" s="38"/>
      <c r="AC303" s="20"/>
    </row>
    <row r="304" spans="1:29">
      <c r="A304" s="18"/>
      <c r="B304" s="59"/>
      <c r="C304" s="41"/>
      <c r="D304" s="41"/>
      <c r="E304" s="20"/>
      <c r="F304" s="20"/>
      <c r="G304" s="41"/>
      <c r="H304" s="41"/>
      <c r="I304" s="20"/>
      <c r="J304" s="20"/>
      <c r="K304" s="38"/>
      <c r="L304" s="38"/>
      <c r="M304" s="20"/>
      <c r="N304" s="20"/>
      <c r="O304" s="38"/>
      <c r="P304" s="38"/>
      <c r="Q304" s="20"/>
      <c r="R304" s="20"/>
      <c r="S304" s="41"/>
      <c r="T304" s="41"/>
      <c r="U304" s="20"/>
      <c r="V304" s="20"/>
      <c r="W304" s="41"/>
      <c r="X304" s="41"/>
      <c r="Y304" s="20"/>
      <c r="Z304" s="20"/>
      <c r="AA304" s="38"/>
      <c r="AB304" s="38"/>
      <c r="AC304" s="20"/>
    </row>
    <row r="305" spans="1:29">
      <c r="A305" s="18"/>
      <c r="B305" s="52" t="s">
        <v>447</v>
      </c>
      <c r="C305" s="40" t="s">
        <v>381</v>
      </c>
      <c r="D305" s="40"/>
      <c r="E305" s="35"/>
      <c r="F305" s="35"/>
      <c r="G305" s="40" t="s">
        <v>381</v>
      </c>
      <c r="H305" s="40"/>
      <c r="I305" s="35"/>
      <c r="J305" s="35"/>
      <c r="K305" s="58">
        <v>1924</v>
      </c>
      <c r="L305" s="58"/>
      <c r="M305" s="35"/>
      <c r="N305" s="35"/>
      <c r="O305" s="40" t="s">
        <v>381</v>
      </c>
      <c r="P305" s="40"/>
      <c r="Q305" s="35"/>
      <c r="R305" s="35"/>
      <c r="S305" s="40" t="s">
        <v>381</v>
      </c>
      <c r="T305" s="40"/>
      <c r="U305" s="35"/>
      <c r="V305" s="35"/>
      <c r="W305" s="40" t="s">
        <v>381</v>
      </c>
      <c r="X305" s="40"/>
      <c r="Y305" s="35"/>
      <c r="Z305" s="35"/>
      <c r="AA305" s="58">
        <v>1924</v>
      </c>
      <c r="AB305" s="58"/>
      <c r="AC305" s="35"/>
    </row>
    <row r="306" spans="1:29">
      <c r="A306" s="18"/>
      <c r="B306" s="52"/>
      <c r="C306" s="40"/>
      <c r="D306" s="40"/>
      <c r="E306" s="35"/>
      <c r="F306" s="35"/>
      <c r="G306" s="40"/>
      <c r="H306" s="40"/>
      <c r="I306" s="35"/>
      <c r="J306" s="35"/>
      <c r="K306" s="58"/>
      <c r="L306" s="58"/>
      <c r="M306" s="35"/>
      <c r="N306" s="35"/>
      <c r="O306" s="40"/>
      <c r="P306" s="40"/>
      <c r="Q306" s="35"/>
      <c r="R306" s="35"/>
      <c r="S306" s="40"/>
      <c r="T306" s="40"/>
      <c r="U306" s="35"/>
      <c r="V306" s="35"/>
      <c r="W306" s="40"/>
      <c r="X306" s="40"/>
      <c r="Y306" s="35"/>
      <c r="Z306" s="35"/>
      <c r="AA306" s="58"/>
      <c r="AB306" s="58"/>
      <c r="AC306" s="35"/>
    </row>
    <row r="307" spans="1:29">
      <c r="A307" s="18"/>
      <c r="B307" s="59" t="s">
        <v>448</v>
      </c>
      <c r="C307" s="41" t="s">
        <v>381</v>
      </c>
      <c r="D307" s="41"/>
      <c r="E307" s="20"/>
      <c r="F307" s="20"/>
      <c r="G307" s="41" t="s">
        <v>381</v>
      </c>
      <c r="H307" s="41"/>
      <c r="I307" s="20"/>
      <c r="J307" s="20"/>
      <c r="K307" s="41">
        <v>873</v>
      </c>
      <c r="L307" s="41"/>
      <c r="M307" s="20"/>
      <c r="N307" s="20"/>
      <c r="O307" s="41" t="s">
        <v>381</v>
      </c>
      <c r="P307" s="41"/>
      <c r="Q307" s="20"/>
      <c r="R307" s="20"/>
      <c r="S307" s="41" t="s">
        <v>381</v>
      </c>
      <c r="T307" s="41"/>
      <c r="U307" s="20"/>
      <c r="V307" s="20"/>
      <c r="W307" s="41" t="s">
        <v>381</v>
      </c>
      <c r="X307" s="41"/>
      <c r="Y307" s="20"/>
      <c r="Z307" s="20"/>
      <c r="AA307" s="41">
        <v>873</v>
      </c>
      <c r="AB307" s="41"/>
      <c r="AC307" s="20"/>
    </row>
    <row r="308" spans="1:29" ht="15.75" thickBot="1">
      <c r="A308" s="18"/>
      <c r="B308" s="59"/>
      <c r="C308" s="42"/>
      <c r="D308" s="42"/>
      <c r="E308" s="43"/>
      <c r="F308" s="20"/>
      <c r="G308" s="42"/>
      <c r="H308" s="42"/>
      <c r="I308" s="43"/>
      <c r="J308" s="20"/>
      <c r="K308" s="42"/>
      <c r="L308" s="42"/>
      <c r="M308" s="43"/>
      <c r="N308" s="20"/>
      <c r="O308" s="42"/>
      <c r="P308" s="42"/>
      <c r="Q308" s="43"/>
      <c r="R308" s="20"/>
      <c r="S308" s="42"/>
      <c r="T308" s="42"/>
      <c r="U308" s="43"/>
      <c r="V308" s="20"/>
      <c r="W308" s="42"/>
      <c r="X308" s="42"/>
      <c r="Y308" s="43"/>
      <c r="Z308" s="20"/>
      <c r="AA308" s="42"/>
      <c r="AB308" s="42"/>
      <c r="AC308" s="43"/>
    </row>
    <row r="309" spans="1:29">
      <c r="A309" s="18"/>
      <c r="B309" s="135" t="s">
        <v>449</v>
      </c>
      <c r="C309" s="97">
        <v>363</v>
      </c>
      <c r="D309" s="97"/>
      <c r="E309" s="36"/>
      <c r="F309" s="35"/>
      <c r="G309" s="97" t="s">
        <v>381</v>
      </c>
      <c r="H309" s="97"/>
      <c r="I309" s="36"/>
      <c r="J309" s="35"/>
      <c r="K309" s="45">
        <v>42342</v>
      </c>
      <c r="L309" s="45"/>
      <c r="M309" s="36"/>
      <c r="N309" s="35"/>
      <c r="O309" s="45">
        <v>5679</v>
      </c>
      <c r="P309" s="45"/>
      <c r="Q309" s="36"/>
      <c r="R309" s="35"/>
      <c r="S309" s="97" t="s">
        <v>381</v>
      </c>
      <c r="T309" s="97"/>
      <c r="U309" s="36"/>
      <c r="V309" s="35"/>
      <c r="W309" s="97" t="s">
        <v>381</v>
      </c>
      <c r="X309" s="97"/>
      <c r="Y309" s="36"/>
      <c r="Z309" s="35"/>
      <c r="AA309" s="45">
        <v>48384</v>
      </c>
      <c r="AB309" s="45"/>
      <c r="AC309" s="36"/>
    </row>
    <row r="310" spans="1:29" ht="15.75" thickBot="1">
      <c r="A310" s="18"/>
      <c r="B310" s="135"/>
      <c r="C310" s="130"/>
      <c r="D310" s="130"/>
      <c r="E310" s="78"/>
      <c r="F310" s="35"/>
      <c r="G310" s="130"/>
      <c r="H310" s="130"/>
      <c r="I310" s="78"/>
      <c r="J310" s="35"/>
      <c r="K310" s="119"/>
      <c r="L310" s="119"/>
      <c r="M310" s="78"/>
      <c r="N310" s="35"/>
      <c r="O310" s="119"/>
      <c r="P310" s="119"/>
      <c r="Q310" s="78"/>
      <c r="R310" s="35"/>
      <c r="S310" s="130"/>
      <c r="T310" s="130"/>
      <c r="U310" s="78"/>
      <c r="V310" s="35"/>
      <c r="W310" s="130"/>
      <c r="X310" s="130"/>
      <c r="Y310" s="78"/>
      <c r="Z310" s="35"/>
      <c r="AA310" s="119"/>
      <c r="AB310" s="119"/>
      <c r="AC310" s="78"/>
    </row>
    <row r="311" spans="1:29">
      <c r="A311" s="18"/>
      <c r="B311" s="59" t="s">
        <v>450</v>
      </c>
      <c r="C311" s="120">
        <v>1472</v>
      </c>
      <c r="D311" s="120"/>
      <c r="E311" s="88"/>
      <c r="F311" s="20"/>
      <c r="G311" s="131" t="s">
        <v>381</v>
      </c>
      <c r="H311" s="131"/>
      <c r="I311" s="88"/>
      <c r="J311" s="20"/>
      <c r="K311" s="120">
        <v>15189</v>
      </c>
      <c r="L311" s="120"/>
      <c r="M311" s="88"/>
      <c r="N311" s="20"/>
      <c r="O311" s="120">
        <v>1131</v>
      </c>
      <c r="P311" s="120"/>
      <c r="Q311" s="88"/>
      <c r="R311" s="20"/>
      <c r="S311" s="131" t="s">
        <v>381</v>
      </c>
      <c r="T311" s="131"/>
      <c r="U311" s="88"/>
      <c r="V311" s="20"/>
      <c r="W311" s="131" t="s">
        <v>381</v>
      </c>
      <c r="X311" s="131"/>
      <c r="Y311" s="88"/>
      <c r="Z311" s="20"/>
      <c r="AA311" s="120">
        <v>17792</v>
      </c>
      <c r="AB311" s="120"/>
      <c r="AC311" s="88"/>
    </row>
    <row r="312" spans="1:29">
      <c r="A312" s="18"/>
      <c r="B312" s="59"/>
      <c r="C312" s="38"/>
      <c r="D312" s="38"/>
      <c r="E312" s="20"/>
      <c r="F312" s="20"/>
      <c r="G312" s="41"/>
      <c r="H312" s="41"/>
      <c r="I312" s="20"/>
      <c r="J312" s="20"/>
      <c r="K312" s="38"/>
      <c r="L312" s="38"/>
      <c r="M312" s="20"/>
      <c r="N312" s="20"/>
      <c r="O312" s="38"/>
      <c r="P312" s="38"/>
      <c r="Q312" s="20"/>
      <c r="R312" s="20"/>
      <c r="S312" s="41"/>
      <c r="T312" s="41"/>
      <c r="U312" s="20"/>
      <c r="V312" s="20"/>
      <c r="W312" s="41"/>
      <c r="X312" s="41"/>
      <c r="Y312" s="20"/>
      <c r="Z312" s="20"/>
      <c r="AA312" s="38"/>
      <c r="AB312" s="38"/>
      <c r="AC312" s="20"/>
    </row>
    <row r="313" spans="1:29">
      <c r="A313" s="18"/>
      <c r="B313" s="52" t="s">
        <v>495</v>
      </c>
      <c r="C313" s="40">
        <v>195</v>
      </c>
      <c r="D313" s="40"/>
      <c r="E313" s="35"/>
      <c r="F313" s="35"/>
      <c r="G313" s="40" t="s">
        <v>381</v>
      </c>
      <c r="H313" s="40"/>
      <c r="I313" s="35"/>
      <c r="J313" s="35"/>
      <c r="K313" s="58">
        <v>23115</v>
      </c>
      <c r="L313" s="58"/>
      <c r="M313" s="35"/>
      <c r="N313" s="35"/>
      <c r="O313" s="40">
        <v>63</v>
      </c>
      <c r="P313" s="40"/>
      <c r="Q313" s="35"/>
      <c r="R313" s="35"/>
      <c r="S313" s="40" t="s">
        <v>381</v>
      </c>
      <c r="T313" s="40"/>
      <c r="U313" s="35"/>
      <c r="V313" s="35"/>
      <c r="W313" s="40" t="s">
        <v>381</v>
      </c>
      <c r="X313" s="40"/>
      <c r="Y313" s="35"/>
      <c r="Z313" s="35"/>
      <c r="AA313" s="58">
        <v>23373</v>
      </c>
      <c r="AB313" s="58"/>
      <c r="AC313" s="35"/>
    </row>
    <row r="314" spans="1:29">
      <c r="A314" s="18"/>
      <c r="B314" s="52"/>
      <c r="C314" s="40"/>
      <c r="D314" s="40"/>
      <c r="E314" s="35"/>
      <c r="F314" s="35"/>
      <c r="G314" s="40"/>
      <c r="H314" s="40"/>
      <c r="I314" s="35"/>
      <c r="J314" s="35"/>
      <c r="K314" s="58"/>
      <c r="L314" s="58"/>
      <c r="M314" s="35"/>
      <c r="N314" s="35"/>
      <c r="O314" s="40"/>
      <c r="P314" s="40"/>
      <c r="Q314" s="35"/>
      <c r="R314" s="35"/>
      <c r="S314" s="40"/>
      <c r="T314" s="40"/>
      <c r="U314" s="35"/>
      <c r="V314" s="35"/>
      <c r="W314" s="40"/>
      <c r="X314" s="40"/>
      <c r="Y314" s="35"/>
      <c r="Z314" s="35"/>
      <c r="AA314" s="58"/>
      <c r="AB314" s="58"/>
      <c r="AC314" s="35"/>
    </row>
    <row r="315" spans="1:29">
      <c r="A315" s="18"/>
      <c r="B315" s="59" t="s">
        <v>451</v>
      </c>
      <c r="C315" s="41" t="s">
        <v>381</v>
      </c>
      <c r="D315" s="41"/>
      <c r="E315" s="20"/>
      <c r="F315" s="20"/>
      <c r="G315" s="41" t="s">
        <v>381</v>
      </c>
      <c r="H315" s="41"/>
      <c r="I315" s="20"/>
      <c r="J315" s="20"/>
      <c r="K315" s="41" t="s">
        <v>381</v>
      </c>
      <c r="L315" s="41"/>
      <c r="M315" s="20"/>
      <c r="N315" s="20"/>
      <c r="O315" s="41" t="s">
        <v>381</v>
      </c>
      <c r="P315" s="41"/>
      <c r="Q315" s="20"/>
      <c r="R315" s="20"/>
      <c r="S315" s="41" t="s">
        <v>381</v>
      </c>
      <c r="T315" s="41"/>
      <c r="U315" s="20"/>
      <c r="V315" s="20"/>
      <c r="W315" s="41" t="s">
        <v>381</v>
      </c>
      <c r="X315" s="41"/>
      <c r="Y315" s="20"/>
      <c r="Z315" s="20"/>
      <c r="AA315" s="41" t="s">
        <v>381</v>
      </c>
      <c r="AB315" s="41"/>
      <c r="AC315" s="20"/>
    </row>
    <row r="316" spans="1:29" ht="15.75" thickBot="1">
      <c r="A316" s="18"/>
      <c r="B316" s="59"/>
      <c r="C316" s="42"/>
      <c r="D316" s="42"/>
      <c r="E316" s="43"/>
      <c r="F316" s="20"/>
      <c r="G316" s="42"/>
      <c r="H316" s="42"/>
      <c r="I316" s="43"/>
      <c r="J316" s="20"/>
      <c r="K316" s="42"/>
      <c r="L316" s="42"/>
      <c r="M316" s="43"/>
      <c r="N316" s="20"/>
      <c r="O316" s="42"/>
      <c r="P316" s="42"/>
      <c r="Q316" s="43"/>
      <c r="R316" s="20"/>
      <c r="S316" s="42"/>
      <c r="T316" s="42"/>
      <c r="U316" s="43"/>
      <c r="V316" s="20"/>
      <c r="W316" s="42"/>
      <c r="X316" s="42"/>
      <c r="Y316" s="43"/>
      <c r="Z316" s="20"/>
      <c r="AA316" s="42"/>
      <c r="AB316" s="42"/>
      <c r="AC316" s="43"/>
    </row>
    <row r="317" spans="1:29">
      <c r="A317" s="18"/>
      <c r="B317" s="135" t="s">
        <v>452</v>
      </c>
      <c r="C317" s="45">
        <v>1667</v>
      </c>
      <c r="D317" s="45"/>
      <c r="E317" s="36"/>
      <c r="F317" s="35"/>
      <c r="G317" s="97" t="s">
        <v>381</v>
      </c>
      <c r="H317" s="97"/>
      <c r="I317" s="36"/>
      <c r="J317" s="35"/>
      <c r="K317" s="45">
        <v>38304</v>
      </c>
      <c r="L317" s="45"/>
      <c r="M317" s="36"/>
      <c r="N317" s="35"/>
      <c r="O317" s="45">
        <v>1194</v>
      </c>
      <c r="P317" s="45"/>
      <c r="Q317" s="36"/>
      <c r="R317" s="35"/>
      <c r="S317" s="97" t="s">
        <v>381</v>
      </c>
      <c r="T317" s="97"/>
      <c r="U317" s="36"/>
      <c r="V317" s="35"/>
      <c r="W317" s="97" t="s">
        <v>381</v>
      </c>
      <c r="X317" s="97"/>
      <c r="Y317" s="36"/>
      <c r="Z317" s="35"/>
      <c r="AA317" s="45">
        <v>41165</v>
      </c>
      <c r="AB317" s="45"/>
      <c r="AC317" s="36"/>
    </row>
    <row r="318" spans="1:29" ht="15.75" thickBot="1">
      <c r="A318" s="18"/>
      <c r="B318" s="135"/>
      <c r="C318" s="119"/>
      <c r="D318" s="119"/>
      <c r="E318" s="78"/>
      <c r="F318" s="35"/>
      <c r="G318" s="130"/>
      <c r="H318" s="130"/>
      <c r="I318" s="78"/>
      <c r="J318" s="35"/>
      <c r="K318" s="119"/>
      <c r="L318" s="119"/>
      <c r="M318" s="78"/>
      <c r="N318" s="35"/>
      <c r="O318" s="119"/>
      <c r="P318" s="119"/>
      <c r="Q318" s="78"/>
      <c r="R318" s="35"/>
      <c r="S318" s="130"/>
      <c r="T318" s="130"/>
      <c r="U318" s="78"/>
      <c r="V318" s="35"/>
      <c r="W318" s="130"/>
      <c r="X318" s="130"/>
      <c r="Y318" s="78"/>
      <c r="Z318" s="35"/>
      <c r="AA318" s="119"/>
      <c r="AB318" s="119"/>
      <c r="AC318" s="78"/>
    </row>
    <row r="319" spans="1:29">
      <c r="A319" s="18"/>
      <c r="B319" s="59" t="s">
        <v>453</v>
      </c>
      <c r="C319" s="120">
        <v>1820</v>
      </c>
      <c r="D319" s="120"/>
      <c r="E319" s="88"/>
      <c r="F319" s="20"/>
      <c r="G319" s="131">
        <v>115</v>
      </c>
      <c r="H319" s="131"/>
      <c r="I319" s="88"/>
      <c r="J319" s="20"/>
      <c r="K319" s="120">
        <v>21224</v>
      </c>
      <c r="L319" s="120"/>
      <c r="M319" s="88"/>
      <c r="N319" s="20"/>
      <c r="O319" s="120">
        <v>4682</v>
      </c>
      <c r="P319" s="120"/>
      <c r="Q319" s="88"/>
      <c r="R319" s="20"/>
      <c r="S319" s="131" t="s">
        <v>381</v>
      </c>
      <c r="T319" s="131"/>
      <c r="U319" s="88"/>
      <c r="V319" s="20"/>
      <c r="W319" s="131" t="s">
        <v>381</v>
      </c>
      <c r="X319" s="131"/>
      <c r="Y319" s="88"/>
      <c r="Z319" s="20"/>
      <c r="AA319" s="120">
        <v>27841</v>
      </c>
      <c r="AB319" s="120"/>
      <c r="AC319" s="88"/>
    </row>
    <row r="320" spans="1:29">
      <c r="A320" s="18"/>
      <c r="B320" s="59"/>
      <c r="C320" s="38"/>
      <c r="D320" s="38"/>
      <c r="E320" s="20"/>
      <c r="F320" s="20"/>
      <c r="G320" s="41"/>
      <c r="H320" s="41"/>
      <c r="I320" s="20"/>
      <c r="J320" s="20"/>
      <c r="K320" s="38"/>
      <c r="L320" s="38"/>
      <c r="M320" s="20"/>
      <c r="N320" s="20"/>
      <c r="O320" s="38"/>
      <c r="P320" s="38"/>
      <c r="Q320" s="20"/>
      <c r="R320" s="20"/>
      <c r="S320" s="41"/>
      <c r="T320" s="41"/>
      <c r="U320" s="20"/>
      <c r="V320" s="20"/>
      <c r="W320" s="41"/>
      <c r="X320" s="41"/>
      <c r="Y320" s="20"/>
      <c r="Z320" s="20"/>
      <c r="AA320" s="38"/>
      <c r="AB320" s="38"/>
      <c r="AC320" s="20"/>
    </row>
    <row r="321" spans="1:29">
      <c r="A321" s="18"/>
      <c r="B321" s="52" t="s">
        <v>454</v>
      </c>
      <c r="C321" s="58">
        <v>1042</v>
      </c>
      <c r="D321" s="58"/>
      <c r="E321" s="35"/>
      <c r="F321" s="35"/>
      <c r="G321" s="40">
        <v>21</v>
      </c>
      <c r="H321" s="40"/>
      <c r="I321" s="35"/>
      <c r="J321" s="35"/>
      <c r="K321" s="58">
        <v>3614</v>
      </c>
      <c r="L321" s="58"/>
      <c r="M321" s="35"/>
      <c r="N321" s="35"/>
      <c r="O321" s="58">
        <v>1300</v>
      </c>
      <c r="P321" s="58"/>
      <c r="Q321" s="35"/>
      <c r="R321" s="35"/>
      <c r="S321" s="40" t="s">
        <v>381</v>
      </c>
      <c r="T321" s="40"/>
      <c r="U321" s="35"/>
      <c r="V321" s="35"/>
      <c r="W321" s="40" t="s">
        <v>381</v>
      </c>
      <c r="X321" s="40"/>
      <c r="Y321" s="35"/>
      <c r="Z321" s="35"/>
      <c r="AA321" s="58">
        <v>5977</v>
      </c>
      <c r="AB321" s="58"/>
      <c r="AC321" s="35"/>
    </row>
    <row r="322" spans="1:29">
      <c r="A322" s="18"/>
      <c r="B322" s="52"/>
      <c r="C322" s="58"/>
      <c r="D322" s="58"/>
      <c r="E322" s="35"/>
      <c r="F322" s="35"/>
      <c r="G322" s="40"/>
      <c r="H322" s="40"/>
      <c r="I322" s="35"/>
      <c r="J322" s="35"/>
      <c r="K322" s="58"/>
      <c r="L322" s="58"/>
      <c r="M322" s="35"/>
      <c r="N322" s="35"/>
      <c r="O322" s="58"/>
      <c r="P322" s="58"/>
      <c r="Q322" s="35"/>
      <c r="R322" s="35"/>
      <c r="S322" s="40"/>
      <c r="T322" s="40"/>
      <c r="U322" s="35"/>
      <c r="V322" s="35"/>
      <c r="W322" s="40"/>
      <c r="X322" s="40"/>
      <c r="Y322" s="35"/>
      <c r="Z322" s="35"/>
      <c r="AA322" s="58"/>
      <c r="AB322" s="58"/>
      <c r="AC322" s="35"/>
    </row>
    <row r="323" spans="1:29">
      <c r="A323" s="18"/>
      <c r="B323" s="59" t="s">
        <v>455</v>
      </c>
      <c r="C323" s="41">
        <v>112</v>
      </c>
      <c r="D323" s="41"/>
      <c r="E323" s="20"/>
      <c r="F323" s="20"/>
      <c r="G323" s="41" t="s">
        <v>381</v>
      </c>
      <c r="H323" s="41"/>
      <c r="I323" s="20"/>
      <c r="J323" s="20"/>
      <c r="K323" s="41">
        <v>174</v>
      </c>
      <c r="L323" s="41"/>
      <c r="M323" s="20"/>
      <c r="N323" s="20"/>
      <c r="O323" s="41">
        <v>27</v>
      </c>
      <c r="P323" s="41"/>
      <c r="Q323" s="20"/>
      <c r="R323" s="20"/>
      <c r="S323" s="41" t="s">
        <v>381</v>
      </c>
      <c r="T323" s="41"/>
      <c r="U323" s="20"/>
      <c r="V323" s="20"/>
      <c r="W323" s="41" t="s">
        <v>381</v>
      </c>
      <c r="X323" s="41"/>
      <c r="Y323" s="20"/>
      <c r="Z323" s="20"/>
      <c r="AA323" s="41">
        <v>313</v>
      </c>
      <c r="AB323" s="41"/>
      <c r="AC323" s="20"/>
    </row>
    <row r="324" spans="1:29" ht="15.75" thickBot="1">
      <c r="A324" s="18"/>
      <c r="B324" s="59"/>
      <c r="C324" s="42"/>
      <c r="D324" s="42"/>
      <c r="E324" s="43"/>
      <c r="F324" s="20"/>
      <c r="G324" s="42"/>
      <c r="H324" s="42"/>
      <c r="I324" s="43"/>
      <c r="J324" s="20"/>
      <c r="K324" s="42"/>
      <c r="L324" s="42"/>
      <c r="M324" s="43"/>
      <c r="N324" s="20"/>
      <c r="O324" s="42"/>
      <c r="P324" s="42"/>
      <c r="Q324" s="43"/>
      <c r="R324" s="20"/>
      <c r="S324" s="42"/>
      <c r="T324" s="42"/>
      <c r="U324" s="43"/>
      <c r="V324" s="20"/>
      <c r="W324" s="42"/>
      <c r="X324" s="42"/>
      <c r="Y324" s="43"/>
      <c r="Z324" s="20"/>
      <c r="AA324" s="42"/>
      <c r="AB324" s="42"/>
      <c r="AC324" s="43"/>
    </row>
    <row r="325" spans="1:29">
      <c r="A325" s="18"/>
      <c r="B325" s="135" t="s">
        <v>456</v>
      </c>
      <c r="C325" s="45">
        <v>2974</v>
      </c>
      <c r="D325" s="45"/>
      <c r="E325" s="36"/>
      <c r="F325" s="35"/>
      <c r="G325" s="97">
        <v>136</v>
      </c>
      <c r="H325" s="97"/>
      <c r="I325" s="36"/>
      <c r="J325" s="35"/>
      <c r="K325" s="45">
        <v>25012</v>
      </c>
      <c r="L325" s="45"/>
      <c r="M325" s="36"/>
      <c r="N325" s="35"/>
      <c r="O325" s="45">
        <v>6009</v>
      </c>
      <c r="P325" s="45"/>
      <c r="Q325" s="36"/>
      <c r="R325" s="35"/>
      <c r="S325" s="97" t="s">
        <v>381</v>
      </c>
      <c r="T325" s="97"/>
      <c r="U325" s="36"/>
      <c r="V325" s="35"/>
      <c r="W325" s="97" t="s">
        <v>381</v>
      </c>
      <c r="X325" s="97"/>
      <c r="Y325" s="36"/>
      <c r="Z325" s="35"/>
      <c r="AA325" s="45">
        <v>34131</v>
      </c>
      <c r="AB325" s="45"/>
      <c r="AC325" s="36"/>
    </row>
    <row r="326" spans="1:29" ht="15.75" thickBot="1">
      <c r="A326" s="18"/>
      <c r="B326" s="135"/>
      <c r="C326" s="119"/>
      <c r="D326" s="119"/>
      <c r="E326" s="78"/>
      <c r="F326" s="35"/>
      <c r="G326" s="130"/>
      <c r="H326" s="130"/>
      <c r="I326" s="78"/>
      <c r="J326" s="35"/>
      <c r="K326" s="119"/>
      <c r="L326" s="119"/>
      <c r="M326" s="78"/>
      <c r="N326" s="35"/>
      <c r="O326" s="119"/>
      <c r="P326" s="119"/>
      <c r="Q326" s="78"/>
      <c r="R326" s="35"/>
      <c r="S326" s="130"/>
      <c r="T326" s="130"/>
      <c r="U326" s="78"/>
      <c r="V326" s="35"/>
      <c r="W326" s="130"/>
      <c r="X326" s="130"/>
      <c r="Y326" s="78"/>
      <c r="Z326" s="35"/>
      <c r="AA326" s="119"/>
      <c r="AB326" s="119"/>
      <c r="AC326" s="78"/>
    </row>
    <row r="327" spans="1:29">
      <c r="A327" s="18"/>
      <c r="B327" s="59" t="s">
        <v>207</v>
      </c>
      <c r="C327" s="131">
        <v>118</v>
      </c>
      <c r="D327" s="131"/>
      <c r="E327" s="88"/>
      <c r="F327" s="20"/>
      <c r="G327" s="131" t="s">
        <v>381</v>
      </c>
      <c r="H327" s="131"/>
      <c r="I327" s="88"/>
      <c r="J327" s="20"/>
      <c r="K327" s="120">
        <v>2597</v>
      </c>
      <c r="L327" s="120"/>
      <c r="M327" s="88"/>
      <c r="N327" s="20"/>
      <c r="O327" s="131" t="s">
        <v>381</v>
      </c>
      <c r="P327" s="131"/>
      <c r="Q327" s="88"/>
      <c r="R327" s="20"/>
      <c r="S327" s="131" t="s">
        <v>381</v>
      </c>
      <c r="T327" s="131"/>
      <c r="U327" s="88"/>
      <c r="V327" s="20"/>
      <c r="W327" s="131" t="s">
        <v>381</v>
      </c>
      <c r="X327" s="131"/>
      <c r="Y327" s="88"/>
      <c r="Z327" s="20"/>
      <c r="AA327" s="120">
        <v>2715</v>
      </c>
      <c r="AB327" s="120"/>
      <c r="AC327" s="88"/>
    </row>
    <row r="328" spans="1:29" ht="15.75" thickBot="1">
      <c r="A328" s="18"/>
      <c r="B328" s="59"/>
      <c r="C328" s="42"/>
      <c r="D328" s="42"/>
      <c r="E328" s="43"/>
      <c r="F328" s="20"/>
      <c r="G328" s="42"/>
      <c r="H328" s="42"/>
      <c r="I328" s="43"/>
      <c r="J328" s="20"/>
      <c r="K328" s="91"/>
      <c r="L328" s="91"/>
      <c r="M328" s="43"/>
      <c r="N328" s="20"/>
      <c r="O328" s="42"/>
      <c r="P328" s="42"/>
      <c r="Q328" s="43"/>
      <c r="R328" s="20"/>
      <c r="S328" s="42"/>
      <c r="T328" s="42"/>
      <c r="U328" s="43"/>
      <c r="V328" s="20"/>
      <c r="W328" s="42"/>
      <c r="X328" s="42"/>
      <c r="Y328" s="43"/>
      <c r="Z328" s="20"/>
      <c r="AA328" s="91"/>
      <c r="AB328" s="91"/>
      <c r="AC328" s="43"/>
    </row>
    <row r="329" spans="1:29">
      <c r="A329" s="18"/>
      <c r="B329" s="92" t="s">
        <v>457</v>
      </c>
      <c r="C329" s="94" t="s">
        <v>406</v>
      </c>
      <c r="D329" s="45">
        <v>5122</v>
      </c>
      <c r="E329" s="36"/>
      <c r="F329" s="35"/>
      <c r="G329" s="94" t="s">
        <v>406</v>
      </c>
      <c r="H329" s="97">
        <v>136</v>
      </c>
      <c r="I329" s="36"/>
      <c r="J329" s="35"/>
      <c r="K329" s="94" t="s">
        <v>406</v>
      </c>
      <c r="L329" s="45">
        <v>108255</v>
      </c>
      <c r="M329" s="36"/>
      <c r="N329" s="35"/>
      <c r="O329" s="94" t="s">
        <v>406</v>
      </c>
      <c r="P329" s="45">
        <v>12882</v>
      </c>
      <c r="Q329" s="36"/>
      <c r="R329" s="35"/>
      <c r="S329" s="94" t="s">
        <v>406</v>
      </c>
      <c r="T329" s="97" t="s">
        <v>381</v>
      </c>
      <c r="U329" s="36"/>
      <c r="V329" s="35"/>
      <c r="W329" s="94" t="s">
        <v>406</v>
      </c>
      <c r="X329" s="97" t="s">
        <v>381</v>
      </c>
      <c r="Y329" s="36"/>
      <c r="Z329" s="35"/>
      <c r="AA329" s="94" t="s">
        <v>406</v>
      </c>
      <c r="AB329" s="45">
        <v>126395</v>
      </c>
      <c r="AC329" s="36"/>
    </row>
    <row r="330" spans="1:29" ht="15.75" thickBot="1">
      <c r="A330" s="18"/>
      <c r="B330" s="92"/>
      <c r="C330" s="95"/>
      <c r="D330" s="46"/>
      <c r="E330" s="47"/>
      <c r="F330" s="35"/>
      <c r="G330" s="95"/>
      <c r="H330" s="98"/>
      <c r="I330" s="47"/>
      <c r="J330" s="35"/>
      <c r="K330" s="95"/>
      <c r="L330" s="46"/>
      <c r="M330" s="47"/>
      <c r="N330" s="35"/>
      <c r="O330" s="95"/>
      <c r="P330" s="46"/>
      <c r="Q330" s="47"/>
      <c r="R330" s="35"/>
      <c r="S330" s="95"/>
      <c r="T330" s="98"/>
      <c r="U330" s="47"/>
      <c r="V330" s="35"/>
      <c r="W330" s="95"/>
      <c r="X330" s="98"/>
      <c r="Y330" s="47"/>
      <c r="Z330" s="35"/>
      <c r="AA330" s="95"/>
      <c r="AB330" s="46"/>
      <c r="AC330" s="47"/>
    </row>
    <row r="331" spans="1:29" ht="15.75" thickTop="1">
      <c r="A331" s="18"/>
      <c r="B331" s="20" t="s">
        <v>508</v>
      </c>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row>
    <row r="332" spans="1:29">
      <c r="A332" s="18"/>
      <c r="B332" s="117"/>
      <c r="C332" s="117"/>
      <c r="D332" s="117"/>
      <c r="E332" s="117"/>
      <c r="F332" s="117"/>
      <c r="G332" s="117"/>
      <c r="H332" s="117"/>
      <c r="I332" s="117"/>
      <c r="J332" s="117"/>
      <c r="K332" s="117"/>
      <c r="L332" s="117"/>
      <c r="M332" s="117"/>
      <c r="N332" s="117"/>
      <c r="O332" s="117"/>
      <c r="P332" s="117"/>
      <c r="Q332" s="117"/>
      <c r="R332" s="117"/>
      <c r="S332" s="117"/>
      <c r="T332" s="117"/>
      <c r="U332" s="117"/>
      <c r="V332" s="117"/>
      <c r="W332" s="117"/>
      <c r="X332" s="117"/>
      <c r="Y332" s="117"/>
      <c r="Z332" s="117"/>
      <c r="AA332" s="117"/>
      <c r="AB332" s="117"/>
      <c r="AC332" s="117"/>
    </row>
    <row r="333" spans="1:29">
      <c r="A333" s="18"/>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row>
    <row r="334" spans="1:29">
      <c r="A334" s="18"/>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c r="AA334" s="12"/>
      <c r="AB334" s="12"/>
      <c r="AC334" s="12"/>
    </row>
    <row r="335" spans="1:29">
      <c r="A335" s="18"/>
      <c r="B335" s="124" t="s">
        <v>396</v>
      </c>
      <c r="C335" s="69" t="s">
        <v>501</v>
      </c>
      <c r="D335" s="69"/>
      <c r="E335" s="69"/>
      <c r="F335" s="69"/>
      <c r="G335" s="69"/>
      <c r="H335" s="69"/>
      <c r="I335" s="69"/>
      <c r="J335" s="20"/>
      <c r="K335" s="69" t="s">
        <v>502</v>
      </c>
      <c r="L335" s="69"/>
      <c r="M335" s="69"/>
      <c r="N335" s="69"/>
      <c r="O335" s="69"/>
      <c r="P335" s="69"/>
      <c r="Q335" s="69"/>
      <c r="R335" s="20"/>
      <c r="S335" s="69" t="s">
        <v>504</v>
      </c>
      <c r="T335" s="69"/>
      <c r="U335" s="69"/>
      <c r="V335" s="69"/>
      <c r="W335" s="69"/>
      <c r="X335" s="69"/>
      <c r="Y335" s="69"/>
      <c r="Z335" s="20"/>
      <c r="AA335" s="68"/>
      <c r="AB335" s="68"/>
      <c r="AC335" s="68"/>
    </row>
    <row r="336" spans="1:29" ht="15.75" thickBot="1">
      <c r="A336" s="18"/>
      <c r="B336" s="124"/>
      <c r="C336" s="32"/>
      <c r="D336" s="32"/>
      <c r="E336" s="32"/>
      <c r="F336" s="32"/>
      <c r="G336" s="32"/>
      <c r="H336" s="32"/>
      <c r="I336" s="32"/>
      <c r="J336" s="20"/>
      <c r="K336" s="32" t="s">
        <v>503</v>
      </c>
      <c r="L336" s="32"/>
      <c r="M336" s="32"/>
      <c r="N336" s="32"/>
      <c r="O336" s="32"/>
      <c r="P336" s="32"/>
      <c r="Q336" s="32"/>
      <c r="R336" s="20"/>
      <c r="S336" s="32"/>
      <c r="T336" s="32"/>
      <c r="U336" s="32"/>
      <c r="V336" s="32"/>
      <c r="W336" s="32"/>
      <c r="X336" s="32"/>
      <c r="Y336" s="32"/>
      <c r="Z336" s="20"/>
      <c r="AA336" s="68"/>
      <c r="AB336" s="68"/>
      <c r="AC336" s="68"/>
    </row>
    <row r="337" spans="1:29" ht="15.75" thickBot="1">
      <c r="A337" s="18"/>
      <c r="B337" s="132" t="s">
        <v>505</v>
      </c>
      <c r="C337" s="137" t="s">
        <v>506</v>
      </c>
      <c r="D337" s="137"/>
      <c r="E337" s="137"/>
      <c r="F337" s="11"/>
      <c r="G337" s="137" t="s">
        <v>498</v>
      </c>
      <c r="H337" s="137"/>
      <c r="I337" s="137"/>
      <c r="J337" s="11"/>
      <c r="K337" s="137" t="s">
        <v>506</v>
      </c>
      <c r="L337" s="137"/>
      <c r="M337" s="137"/>
      <c r="N337" s="11"/>
      <c r="O337" s="137" t="s">
        <v>498</v>
      </c>
      <c r="P337" s="137"/>
      <c r="Q337" s="137"/>
      <c r="R337" s="11"/>
      <c r="S337" s="137" t="s">
        <v>506</v>
      </c>
      <c r="T337" s="137"/>
      <c r="U337" s="137"/>
      <c r="V337" s="11"/>
      <c r="W337" s="137" t="s">
        <v>498</v>
      </c>
      <c r="X337" s="137"/>
      <c r="Y337" s="137"/>
      <c r="Z337" s="11"/>
      <c r="AA337" s="32" t="s">
        <v>164</v>
      </c>
      <c r="AB337" s="32"/>
      <c r="AC337" s="32"/>
    </row>
    <row r="338" spans="1:29">
      <c r="A338" s="18"/>
      <c r="B338" s="52" t="s">
        <v>445</v>
      </c>
      <c r="C338" s="115" t="s">
        <v>406</v>
      </c>
      <c r="D338" s="53" t="s">
        <v>381</v>
      </c>
      <c r="E338" s="36"/>
      <c r="F338" s="35"/>
      <c r="G338" s="115" t="s">
        <v>406</v>
      </c>
      <c r="H338" s="53" t="s">
        <v>381</v>
      </c>
      <c r="I338" s="36"/>
      <c r="J338" s="35"/>
      <c r="K338" s="115" t="s">
        <v>406</v>
      </c>
      <c r="L338" s="53" t="s">
        <v>381</v>
      </c>
      <c r="M338" s="36"/>
      <c r="N338" s="35"/>
      <c r="O338" s="115" t="s">
        <v>406</v>
      </c>
      <c r="P338" s="53" t="s">
        <v>381</v>
      </c>
      <c r="Q338" s="36"/>
      <c r="R338" s="35"/>
      <c r="S338" s="115" t="s">
        <v>406</v>
      </c>
      <c r="T338" s="53">
        <v>90</v>
      </c>
      <c r="U338" s="36"/>
      <c r="V338" s="35"/>
      <c r="W338" s="115" t="s">
        <v>406</v>
      </c>
      <c r="X338" s="53" t="s">
        <v>381</v>
      </c>
      <c r="Y338" s="36"/>
      <c r="Z338" s="35"/>
      <c r="AA338" s="115" t="s">
        <v>406</v>
      </c>
      <c r="AB338" s="53">
        <v>90</v>
      </c>
      <c r="AC338" s="36"/>
    </row>
    <row r="339" spans="1:29">
      <c r="A339" s="18"/>
      <c r="B339" s="52"/>
      <c r="C339" s="103"/>
      <c r="D339" s="40"/>
      <c r="E339" s="35"/>
      <c r="F339" s="35"/>
      <c r="G339" s="103"/>
      <c r="H339" s="40"/>
      <c r="I339" s="35"/>
      <c r="J339" s="35"/>
      <c r="K339" s="103"/>
      <c r="L339" s="40"/>
      <c r="M339" s="35"/>
      <c r="N339" s="35"/>
      <c r="O339" s="103"/>
      <c r="P339" s="40"/>
      <c r="Q339" s="35"/>
      <c r="R339" s="35"/>
      <c r="S339" s="103"/>
      <c r="T339" s="40"/>
      <c r="U339" s="35"/>
      <c r="V339" s="35"/>
      <c r="W339" s="103"/>
      <c r="X339" s="40"/>
      <c r="Y339" s="35"/>
      <c r="Z339" s="35"/>
      <c r="AA339" s="103"/>
      <c r="AB339" s="40"/>
      <c r="AC339" s="35"/>
    </row>
    <row r="340" spans="1:29">
      <c r="A340" s="18"/>
      <c r="B340" s="59" t="s">
        <v>446</v>
      </c>
      <c r="C340" s="41" t="s">
        <v>381</v>
      </c>
      <c r="D340" s="41"/>
      <c r="E340" s="20"/>
      <c r="F340" s="20"/>
      <c r="G340" s="41" t="s">
        <v>381</v>
      </c>
      <c r="H340" s="41"/>
      <c r="I340" s="20"/>
      <c r="J340" s="20"/>
      <c r="K340" s="41" t="s">
        <v>381</v>
      </c>
      <c r="L340" s="41"/>
      <c r="M340" s="20"/>
      <c r="N340" s="20"/>
      <c r="O340" s="41" t="s">
        <v>381</v>
      </c>
      <c r="P340" s="41"/>
      <c r="Q340" s="20"/>
      <c r="R340" s="20"/>
      <c r="S340" s="41">
        <v>563</v>
      </c>
      <c r="T340" s="41"/>
      <c r="U340" s="20"/>
      <c r="V340" s="20"/>
      <c r="W340" s="41" t="s">
        <v>381</v>
      </c>
      <c r="X340" s="41"/>
      <c r="Y340" s="20"/>
      <c r="Z340" s="20"/>
      <c r="AA340" s="41">
        <v>563</v>
      </c>
      <c r="AB340" s="41"/>
      <c r="AC340" s="20"/>
    </row>
    <row r="341" spans="1:29">
      <c r="A341" s="18"/>
      <c r="B341" s="59"/>
      <c r="C341" s="41"/>
      <c r="D341" s="41"/>
      <c r="E341" s="20"/>
      <c r="F341" s="20"/>
      <c r="G341" s="41"/>
      <c r="H341" s="41"/>
      <c r="I341" s="20"/>
      <c r="J341" s="20"/>
      <c r="K341" s="41"/>
      <c r="L341" s="41"/>
      <c r="M341" s="20"/>
      <c r="N341" s="20"/>
      <c r="O341" s="41"/>
      <c r="P341" s="41"/>
      <c r="Q341" s="20"/>
      <c r="R341" s="20"/>
      <c r="S341" s="41"/>
      <c r="T341" s="41"/>
      <c r="U341" s="20"/>
      <c r="V341" s="20"/>
      <c r="W341" s="41"/>
      <c r="X341" s="41"/>
      <c r="Y341" s="20"/>
      <c r="Z341" s="20"/>
      <c r="AA341" s="41"/>
      <c r="AB341" s="41"/>
      <c r="AC341" s="20"/>
    </row>
    <row r="342" spans="1:29">
      <c r="A342" s="18"/>
      <c r="B342" s="52" t="s">
        <v>447</v>
      </c>
      <c r="C342" s="40">
        <v>305</v>
      </c>
      <c r="D342" s="40"/>
      <c r="E342" s="35"/>
      <c r="F342" s="35"/>
      <c r="G342" s="40" t="s">
        <v>381</v>
      </c>
      <c r="H342" s="40"/>
      <c r="I342" s="35"/>
      <c r="J342" s="35"/>
      <c r="K342" s="40" t="s">
        <v>381</v>
      </c>
      <c r="L342" s="40"/>
      <c r="M342" s="35"/>
      <c r="N342" s="35"/>
      <c r="O342" s="40" t="s">
        <v>381</v>
      </c>
      <c r="P342" s="40"/>
      <c r="Q342" s="35"/>
      <c r="R342" s="35"/>
      <c r="S342" s="40" t="s">
        <v>381</v>
      </c>
      <c r="T342" s="40"/>
      <c r="U342" s="35"/>
      <c r="V342" s="35"/>
      <c r="W342" s="40" t="s">
        <v>381</v>
      </c>
      <c r="X342" s="40"/>
      <c r="Y342" s="35"/>
      <c r="Z342" s="35"/>
      <c r="AA342" s="40">
        <v>305</v>
      </c>
      <c r="AB342" s="40"/>
      <c r="AC342" s="35"/>
    </row>
    <row r="343" spans="1:29">
      <c r="A343" s="18"/>
      <c r="B343" s="52"/>
      <c r="C343" s="40"/>
      <c r="D343" s="40"/>
      <c r="E343" s="35"/>
      <c r="F343" s="35"/>
      <c r="G343" s="40"/>
      <c r="H343" s="40"/>
      <c r="I343" s="35"/>
      <c r="J343" s="35"/>
      <c r="K343" s="40"/>
      <c r="L343" s="40"/>
      <c r="M343" s="35"/>
      <c r="N343" s="35"/>
      <c r="O343" s="40"/>
      <c r="P343" s="40"/>
      <c r="Q343" s="35"/>
      <c r="R343" s="35"/>
      <c r="S343" s="40"/>
      <c r="T343" s="40"/>
      <c r="U343" s="35"/>
      <c r="V343" s="35"/>
      <c r="W343" s="40"/>
      <c r="X343" s="40"/>
      <c r="Y343" s="35"/>
      <c r="Z343" s="35"/>
      <c r="AA343" s="40"/>
      <c r="AB343" s="40"/>
      <c r="AC343" s="35"/>
    </row>
    <row r="344" spans="1:29">
      <c r="A344" s="18"/>
      <c r="B344" s="59" t="s">
        <v>448</v>
      </c>
      <c r="C344" s="41" t="s">
        <v>381</v>
      </c>
      <c r="D344" s="41"/>
      <c r="E344" s="20"/>
      <c r="F344" s="20"/>
      <c r="G344" s="41" t="s">
        <v>381</v>
      </c>
      <c r="H344" s="41"/>
      <c r="I344" s="20"/>
      <c r="J344" s="20"/>
      <c r="K344" s="41" t="s">
        <v>381</v>
      </c>
      <c r="L344" s="41"/>
      <c r="M344" s="20"/>
      <c r="N344" s="20"/>
      <c r="O344" s="41" t="s">
        <v>381</v>
      </c>
      <c r="P344" s="41"/>
      <c r="Q344" s="20"/>
      <c r="R344" s="20"/>
      <c r="S344" s="41">
        <v>1</v>
      </c>
      <c r="T344" s="41"/>
      <c r="U344" s="20"/>
      <c r="V344" s="20"/>
      <c r="W344" s="41" t="s">
        <v>381</v>
      </c>
      <c r="X344" s="41"/>
      <c r="Y344" s="20"/>
      <c r="Z344" s="20"/>
      <c r="AA344" s="41">
        <v>1</v>
      </c>
      <c r="AB344" s="41"/>
      <c r="AC344" s="20"/>
    </row>
    <row r="345" spans="1:29" ht="15.75" thickBot="1">
      <c r="A345" s="18"/>
      <c r="B345" s="59"/>
      <c r="C345" s="42"/>
      <c r="D345" s="42"/>
      <c r="E345" s="43"/>
      <c r="F345" s="20"/>
      <c r="G345" s="42"/>
      <c r="H345" s="42"/>
      <c r="I345" s="43"/>
      <c r="J345" s="20"/>
      <c r="K345" s="42"/>
      <c r="L345" s="42"/>
      <c r="M345" s="43"/>
      <c r="N345" s="20"/>
      <c r="O345" s="42"/>
      <c r="P345" s="42"/>
      <c r="Q345" s="43"/>
      <c r="R345" s="20"/>
      <c r="S345" s="42"/>
      <c r="T345" s="42"/>
      <c r="U345" s="43"/>
      <c r="V345" s="20"/>
      <c r="W345" s="42"/>
      <c r="X345" s="42"/>
      <c r="Y345" s="43"/>
      <c r="Z345" s="20"/>
      <c r="AA345" s="42"/>
      <c r="AB345" s="42"/>
      <c r="AC345" s="43"/>
    </row>
    <row r="346" spans="1:29">
      <c r="A346" s="18"/>
      <c r="B346" s="92" t="s">
        <v>449</v>
      </c>
      <c r="C346" s="97">
        <v>305</v>
      </c>
      <c r="D346" s="97"/>
      <c r="E346" s="36"/>
      <c r="F346" s="35"/>
      <c r="G346" s="97" t="s">
        <v>381</v>
      </c>
      <c r="H346" s="97"/>
      <c r="I346" s="36"/>
      <c r="J346" s="35"/>
      <c r="K346" s="97" t="s">
        <v>381</v>
      </c>
      <c r="L346" s="97"/>
      <c r="M346" s="36"/>
      <c r="N346" s="35"/>
      <c r="O346" s="97" t="s">
        <v>381</v>
      </c>
      <c r="P346" s="97"/>
      <c r="Q346" s="36"/>
      <c r="R346" s="35"/>
      <c r="S346" s="97">
        <v>654</v>
      </c>
      <c r="T346" s="97"/>
      <c r="U346" s="36"/>
      <c r="V346" s="35"/>
      <c r="W346" s="97" t="s">
        <v>381</v>
      </c>
      <c r="X346" s="97"/>
      <c r="Y346" s="36"/>
      <c r="Z346" s="35"/>
      <c r="AA346" s="97">
        <v>959</v>
      </c>
      <c r="AB346" s="97"/>
      <c r="AC346" s="36"/>
    </row>
    <row r="347" spans="1:29" ht="15.75" thickBot="1">
      <c r="A347" s="18"/>
      <c r="B347" s="92"/>
      <c r="C347" s="130"/>
      <c r="D347" s="130"/>
      <c r="E347" s="78"/>
      <c r="F347" s="35"/>
      <c r="G347" s="130"/>
      <c r="H347" s="130"/>
      <c r="I347" s="78"/>
      <c r="J347" s="35"/>
      <c r="K347" s="130"/>
      <c r="L347" s="130"/>
      <c r="M347" s="78"/>
      <c r="N347" s="35"/>
      <c r="O347" s="130"/>
      <c r="P347" s="130"/>
      <c r="Q347" s="78"/>
      <c r="R347" s="35"/>
      <c r="S347" s="130"/>
      <c r="T347" s="130"/>
      <c r="U347" s="78"/>
      <c r="V347" s="35"/>
      <c r="W347" s="130"/>
      <c r="X347" s="130"/>
      <c r="Y347" s="78"/>
      <c r="Z347" s="35"/>
      <c r="AA347" s="130"/>
      <c r="AB347" s="130"/>
      <c r="AC347" s="78"/>
    </row>
    <row r="348" spans="1:29">
      <c r="A348" s="18"/>
      <c r="B348" s="59" t="s">
        <v>450</v>
      </c>
      <c r="C348" s="131">
        <v>20</v>
      </c>
      <c r="D348" s="131"/>
      <c r="E348" s="88"/>
      <c r="F348" s="20"/>
      <c r="G348" s="131" t="s">
        <v>381</v>
      </c>
      <c r="H348" s="131"/>
      <c r="I348" s="88"/>
      <c r="J348" s="20"/>
      <c r="K348" s="131" t="s">
        <v>381</v>
      </c>
      <c r="L348" s="131"/>
      <c r="M348" s="88"/>
      <c r="N348" s="20"/>
      <c r="O348" s="131" t="s">
        <v>381</v>
      </c>
      <c r="P348" s="131"/>
      <c r="Q348" s="88"/>
      <c r="R348" s="20"/>
      <c r="S348" s="120">
        <v>3394</v>
      </c>
      <c r="T348" s="120"/>
      <c r="U348" s="88"/>
      <c r="V348" s="20"/>
      <c r="W348" s="131" t="s">
        <v>381</v>
      </c>
      <c r="X348" s="131"/>
      <c r="Y348" s="88"/>
      <c r="Z348" s="20"/>
      <c r="AA348" s="120">
        <v>3414</v>
      </c>
      <c r="AB348" s="120"/>
      <c r="AC348" s="88"/>
    </row>
    <row r="349" spans="1:29">
      <c r="A349" s="18"/>
      <c r="B349" s="59"/>
      <c r="C349" s="41"/>
      <c r="D349" s="41"/>
      <c r="E349" s="20"/>
      <c r="F349" s="20"/>
      <c r="G349" s="41"/>
      <c r="H349" s="41"/>
      <c r="I349" s="20"/>
      <c r="J349" s="20"/>
      <c r="K349" s="41"/>
      <c r="L349" s="41"/>
      <c r="M349" s="20"/>
      <c r="N349" s="20"/>
      <c r="O349" s="41"/>
      <c r="P349" s="41"/>
      <c r="Q349" s="20"/>
      <c r="R349" s="20"/>
      <c r="S349" s="38"/>
      <c r="T349" s="38"/>
      <c r="U349" s="20"/>
      <c r="V349" s="20"/>
      <c r="W349" s="41"/>
      <c r="X349" s="41"/>
      <c r="Y349" s="20"/>
      <c r="Z349" s="20"/>
      <c r="AA349" s="38"/>
      <c r="AB349" s="38"/>
      <c r="AC349" s="20"/>
    </row>
    <row r="350" spans="1:29">
      <c r="A350" s="18"/>
      <c r="B350" s="52" t="s">
        <v>495</v>
      </c>
      <c r="C350" s="40">
        <v>2</v>
      </c>
      <c r="D350" s="40"/>
      <c r="E350" s="35"/>
      <c r="F350" s="35"/>
      <c r="G350" s="40" t="s">
        <v>381</v>
      </c>
      <c r="H350" s="40"/>
      <c r="I350" s="35"/>
      <c r="J350" s="35"/>
      <c r="K350" s="40" t="s">
        <v>381</v>
      </c>
      <c r="L350" s="40"/>
      <c r="M350" s="35"/>
      <c r="N350" s="35"/>
      <c r="O350" s="40" t="s">
        <v>381</v>
      </c>
      <c r="P350" s="40"/>
      <c r="Q350" s="35"/>
      <c r="R350" s="35"/>
      <c r="S350" s="58">
        <v>1879</v>
      </c>
      <c r="T350" s="58"/>
      <c r="U350" s="35"/>
      <c r="V350" s="35"/>
      <c r="W350" s="40">
        <v>66</v>
      </c>
      <c r="X350" s="40"/>
      <c r="Y350" s="35"/>
      <c r="Z350" s="35"/>
      <c r="AA350" s="58">
        <v>1947</v>
      </c>
      <c r="AB350" s="58"/>
      <c r="AC350" s="35"/>
    </row>
    <row r="351" spans="1:29">
      <c r="A351" s="18"/>
      <c r="B351" s="52"/>
      <c r="C351" s="40"/>
      <c r="D351" s="40"/>
      <c r="E351" s="35"/>
      <c r="F351" s="35"/>
      <c r="G351" s="40"/>
      <c r="H351" s="40"/>
      <c r="I351" s="35"/>
      <c r="J351" s="35"/>
      <c r="K351" s="40"/>
      <c r="L351" s="40"/>
      <c r="M351" s="35"/>
      <c r="N351" s="35"/>
      <c r="O351" s="40"/>
      <c r="P351" s="40"/>
      <c r="Q351" s="35"/>
      <c r="R351" s="35"/>
      <c r="S351" s="58"/>
      <c r="T351" s="58"/>
      <c r="U351" s="35"/>
      <c r="V351" s="35"/>
      <c r="W351" s="40"/>
      <c r="X351" s="40"/>
      <c r="Y351" s="35"/>
      <c r="Z351" s="35"/>
      <c r="AA351" s="58"/>
      <c r="AB351" s="58"/>
      <c r="AC351" s="35"/>
    </row>
    <row r="352" spans="1:29">
      <c r="A352" s="18"/>
      <c r="B352" s="59" t="s">
        <v>451</v>
      </c>
      <c r="C352" s="41" t="s">
        <v>381</v>
      </c>
      <c r="D352" s="41"/>
      <c r="E352" s="20"/>
      <c r="F352" s="20"/>
      <c r="G352" s="41" t="s">
        <v>381</v>
      </c>
      <c r="H352" s="41"/>
      <c r="I352" s="20"/>
      <c r="J352" s="20"/>
      <c r="K352" s="41" t="s">
        <v>381</v>
      </c>
      <c r="L352" s="41"/>
      <c r="M352" s="20"/>
      <c r="N352" s="20"/>
      <c r="O352" s="41" t="s">
        <v>381</v>
      </c>
      <c r="P352" s="41"/>
      <c r="Q352" s="20"/>
      <c r="R352" s="20"/>
      <c r="S352" s="41" t="s">
        <v>381</v>
      </c>
      <c r="T352" s="41"/>
      <c r="U352" s="20"/>
      <c r="V352" s="20"/>
      <c r="W352" s="41" t="s">
        <v>381</v>
      </c>
      <c r="X352" s="41"/>
      <c r="Y352" s="20"/>
      <c r="Z352" s="20"/>
      <c r="AA352" s="41" t="s">
        <v>381</v>
      </c>
      <c r="AB352" s="41"/>
      <c r="AC352" s="20"/>
    </row>
    <row r="353" spans="1:29" ht="15.75" thickBot="1">
      <c r="A353" s="18"/>
      <c r="B353" s="59"/>
      <c r="C353" s="42"/>
      <c r="D353" s="42"/>
      <c r="E353" s="43"/>
      <c r="F353" s="20"/>
      <c r="G353" s="42"/>
      <c r="H353" s="42"/>
      <c r="I353" s="43"/>
      <c r="J353" s="20"/>
      <c r="K353" s="42"/>
      <c r="L353" s="42"/>
      <c r="M353" s="43"/>
      <c r="N353" s="20"/>
      <c r="O353" s="42"/>
      <c r="P353" s="42"/>
      <c r="Q353" s="43"/>
      <c r="R353" s="20"/>
      <c r="S353" s="42"/>
      <c r="T353" s="42"/>
      <c r="U353" s="43"/>
      <c r="V353" s="20"/>
      <c r="W353" s="42"/>
      <c r="X353" s="42"/>
      <c r="Y353" s="43"/>
      <c r="Z353" s="20"/>
      <c r="AA353" s="42"/>
      <c r="AB353" s="42"/>
      <c r="AC353" s="43"/>
    </row>
    <row r="354" spans="1:29">
      <c r="A354" s="18"/>
      <c r="B354" s="92" t="s">
        <v>452</v>
      </c>
      <c r="C354" s="97">
        <v>22</v>
      </c>
      <c r="D354" s="97"/>
      <c r="E354" s="36"/>
      <c r="F354" s="35"/>
      <c r="G354" s="97" t="s">
        <v>381</v>
      </c>
      <c r="H354" s="97"/>
      <c r="I354" s="36"/>
      <c r="J354" s="35"/>
      <c r="K354" s="97" t="s">
        <v>381</v>
      </c>
      <c r="L354" s="97"/>
      <c r="M354" s="36"/>
      <c r="N354" s="35"/>
      <c r="O354" s="97" t="s">
        <v>381</v>
      </c>
      <c r="P354" s="97"/>
      <c r="Q354" s="36"/>
      <c r="R354" s="35"/>
      <c r="S354" s="45">
        <v>5273</v>
      </c>
      <c r="T354" s="45"/>
      <c r="U354" s="36"/>
      <c r="V354" s="35"/>
      <c r="W354" s="97">
        <v>66</v>
      </c>
      <c r="X354" s="97"/>
      <c r="Y354" s="36"/>
      <c r="Z354" s="35"/>
      <c r="AA354" s="45">
        <v>5361</v>
      </c>
      <c r="AB354" s="45"/>
      <c r="AC354" s="36"/>
    </row>
    <row r="355" spans="1:29" ht="15.75" thickBot="1">
      <c r="A355" s="18"/>
      <c r="B355" s="92"/>
      <c r="C355" s="130"/>
      <c r="D355" s="130"/>
      <c r="E355" s="78"/>
      <c r="F355" s="35"/>
      <c r="G355" s="130"/>
      <c r="H355" s="130"/>
      <c r="I355" s="78"/>
      <c r="J355" s="35"/>
      <c r="K355" s="130"/>
      <c r="L355" s="130"/>
      <c r="M355" s="78"/>
      <c r="N355" s="35"/>
      <c r="O355" s="130"/>
      <c r="P355" s="130"/>
      <c r="Q355" s="78"/>
      <c r="R355" s="35"/>
      <c r="S355" s="119"/>
      <c r="T355" s="119"/>
      <c r="U355" s="78"/>
      <c r="V355" s="35"/>
      <c r="W355" s="130"/>
      <c r="X355" s="130"/>
      <c r="Y355" s="78"/>
      <c r="Z355" s="35"/>
      <c r="AA355" s="119"/>
      <c r="AB355" s="119"/>
      <c r="AC355" s="78"/>
    </row>
    <row r="356" spans="1:29">
      <c r="A356" s="18"/>
      <c r="B356" s="59" t="s">
        <v>453</v>
      </c>
      <c r="C356" s="131">
        <v>862</v>
      </c>
      <c r="D356" s="131"/>
      <c r="E356" s="88"/>
      <c r="F356" s="20"/>
      <c r="G356" s="131" t="s">
        <v>381</v>
      </c>
      <c r="H356" s="131"/>
      <c r="I356" s="88"/>
      <c r="J356" s="20"/>
      <c r="K356" s="131" t="s">
        <v>381</v>
      </c>
      <c r="L356" s="131"/>
      <c r="M356" s="88"/>
      <c r="N356" s="20"/>
      <c r="O356" s="131" t="s">
        <v>381</v>
      </c>
      <c r="P356" s="131"/>
      <c r="Q356" s="88"/>
      <c r="R356" s="20"/>
      <c r="S356" s="120">
        <v>1417</v>
      </c>
      <c r="T356" s="120"/>
      <c r="U356" s="88"/>
      <c r="V356" s="20"/>
      <c r="W356" s="131" t="s">
        <v>381</v>
      </c>
      <c r="X356" s="131"/>
      <c r="Y356" s="88"/>
      <c r="Z356" s="20"/>
      <c r="AA356" s="120">
        <v>2279</v>
      </c>
      <c r="AB356" s="120"/>
      <c r="AC356" s="88"/>
    </row>
    <row r="357" spans="1:29">
      <c r="A357" s="18"/>
      <c r="B357" s="59"/>
      <c r="C357" s="41"/>
      <c r="D357" s="41"/>
      <c r="E357" s="20"/>
      <c r="F357" s="20"/>
      <c r="G357" s="41"/>
      <c r="H357" s="41"/>
      <c r="I357" s="20"/>
      <c r="J357" s="20"/>
      <c r="K357" s="41"/>
      <c r="L357" s="41"/>
      <c r="M357" s="20"/>
      <c r="N357" s="20"/>
      <c r="O357" s="41"/>
      <c r="P357" s="41"/>
      <c r="Q357" s="20"/>
      <c r="R357" s="20"/>
      <c r="S357" s="38"/>
      <c r="T357" s="38"/>
      <c r="U357" s="20"/>
      <c r="V357" s="20"/>
      <c r="W357" s="41"/>
      <c r="X357" s="41"/>
      <c r="Y357" s="20"/>
      <c r="Z357" s="20"/>
      <c r="AA357" s="38"/>
      <c r="AB357" s="38"/>
      <c r="AC357" s="20"/>
    </row>
    <row r="358" spans="1:29">
      <c r="A358" s="18"/>
      <c r="B358" s="52" t="s">
        <v>454</v>
      </c>
      <c r="C358" s="58">
        <v>1046</v>
      </c>
      <c r="D358" s="58"/>
      <c r="E358" s="35"/>
      <c r="F358" s="35"/>
      <c r="G358" s="40">
        <v>146</v>
      </c>
      <c r="H358" s="40"/>
      <c r="I358" s="35"/>
      <c r="J358" s="35"/>
      <c r="K358" s="40" t="s">
        <v>381</v>
      </c>
      <c r="L358" s="40"/>
      <c r="M358" s="35"/>
      <c r="N358" s="35"/>
      <c r="O358" s="40" t="s">
        <v>381</v>
      </c>
      <c r="P358" s="40"/>
      <c r="Q358" s="35"/>
      <c r="R358" s="35"/>
      <c r="S358" s="58">
        <v>2324</v>
      </c>
      <c r="T358" s="58"/>
      <c r="U358" s="35"/>
      <c r="V358" s="35"/>
      <c r="W358" s="58">
        <v>1270</v>
      </c>
      <c r="X358" s="58"/>
      <c r="Y358" s="35"/>
      <c r="Z358" s="35"/>
      <c r="AA358" s="58">
        <v>4786</v>
      </c>
      <c r="AB358" s="58"/>
      <c r="AC358" s="35"/>
    </row>
    <row r="359" spans="1:29">
      <c r="A359" s="18"/>
      <c r="B359" s="52"/>
      <c r="C359" s="58"/>
      <c r="D359" s="58"/>
      <c r="E359" s="35"/>
      <c r="F359" s="35"/>
      <c r="G359" s="40"/>
      <c r="H359" s="40"/>
      <c r="I359" s="35"/>
      <c r="J359" s="35"/>
      <c r="K359" s="40"/>
      <c r="L359" s="40"/>
      <c r="M359" s="35"/>
      <c r="N359" s="35"/>
      <c r="O359" s="40"/>
      <c r="P359" s="40"/>
      <c r="Q359" s="35"/>
      <c r="R359" s="35"/>
      <c r="S359" s="58"/>
      <c r="T359" s="58"/>
      <c r="U359" s="35"/>
      <c r="V359" s="35"/>
      <c r="W359" s="58"/>
      <c r="X359" s="58"/>
      <c r="Y359" s="35"/>
      <c r="Z359" s="35"/>
      <c r="AA359" s="58"/>
      <c r="AB359" s="58"/>
      <c r="AC359" s="35"/>
    </row>
    <row r="360" spans="1:29">
      <c r="A360" s="18"/>
      <c r="B360" s="59" t="s">
        <v>455</v>
      </c>
      <c r="C360" s="38">
        <v>1800</v>
      </c>
      <c r="D360" s="38"/>
      <c r="E360" s="20"/>
      <c r="F360" s="20"/>
      <c r="G360" s="41" t="s">
        <v>381</v>
      </c>
      <c r="H360" s="41"/>
      <c r="I360" s="20"/>
      <c r="J360" s="20"/>
      <c r="K360" s="41" t="s">
        <v>381</v>
      </c>
      <c r="L360" s="41"/>
      <c r="M360" s="20"/>
      <c r="N360" s="20"/>
      <c r="O360" s="41" t="s">
        <v>381</v>
      </c>
      <c r="P360" s="41"/>
      <c r="Q360" s="20"/>
      <c r="R360" s="20"/>
      <c r="S360" s="41">
        <v>806</v>
      </c>
      <c r="T360" s="41"/>
      <c r="U360" s="20"/>
      <c r="V360" s="20"/>
      <c r="W360" s="41" t="s">
        <v>381</v>
      </c>
      <c r="X360" s="41"/>
      <c r="Y360" s="20"/>
      <c r="Z360" s="20"/>
      <c r="AA360" s="38">
        <v>2606</v>
      </c>
      <c r="AB360" s="38"/>
      <c r="AC360" s="20"/>
    </row>
    <row r="361" spans="1:29" ht="15.75" thickBot="1">
      <c r="A361" s="18"/>
      <c r="B361" s="59"/>
      <c r="C361" s="91"/>
      <c r="D361" s="91"/>
      <c r="E361" s="43"/>
      <c r="F361" s="20"/>
      <c r="G361" s="42"/>
      <c r="H361" s="42"/>
      <c r="I361" s="43"/>
      <c r="J361" s="20"/>
      <c r="K361" s="42"/>
      <c r="L361" s="42"/>
      <c r="M361" s="43"/>
      <c r="N361" s="20"/>
      <c r="O361" s="42"/>
      <c r="P361" s="42"/>
      <c r="Q361" s="43"/>
      <c r="R361" s="20"/>
      <c r="S361" s="42"/>
      <c r="T361" s="42"/>
      <c r="U361" s="43"/>
      <c r="V361" s="20"/>
      <c r="W361" s="42"/>
      <c r="X361" s="42"/>
      <c r="Y361" s="43"/>
      <c r="Z361" s="20"/>
      <c r="AA361" s="91"/>
      <c r="AB361" s="91"/>
      <c r="AC361" s="43"/>
    </row>
    <row r="362" spans="1:29">
      <c r="A362" s="18"/>
      <c r="B362" s="92" t="s">
        <v>456</v>
      </c>
      <c r="C362" s="45">
        <v>3708</v>
      </c>
      <c r="D362" s="45"/>
      <c r="E362" s="36"/>
      <c r="F362" s="35"/>
      <c r="G362" s="97">
        <v>146</v>
      </c>
      <c r="H362" s="97"/>
      <c r="I362" s="36"/>
      <c r="J362" s="35"/>
      <c r="K362" s="97" t="s">
        <v>381</v>
      </c>
      <c r="L362" s="97"/>
      <c r="M362" s="36"/>
      <c r="N362" s="35"/>
      <c r="O362" s="97" t="s">
        <v>381</v>
      </c>
      <c r="P362" s="97"/>
      <c r="Q362" s="36"/>
      <c r="R362" s="35"/>
      <c r="S362" s="45">
        <v>4547</v>
      </c>
      <c r="T362" s="45"/>
      <c r="U362" s="36"/>
      <c r="V362" s="35"/>
      <c r="W362" s="45">
        <v>1270</v>
      </c>
      <c r="X362" s="45"/>
      <c r="Y362" s="36"/>
      <c r="Z362" s="35"/>
      <c r="AA362" s="45">
        <v>9671</v>
      </c>
      <c r="AB362" s="45"/>
      <c r="AC362" s="36"/>
    </row>
    <row r="363" spans="1:29" ht="15.75" thickBot="1">
      <c r="A363" s="18"/>
      <c r="B363" s="92"/>
      <c r="C363" s="119"/>
      <c r="D363" s="119"/>
      <c r="E363" s="78"/>
      <c r="F363" s="35"/>
      <c r="G363" s="130"/>
      <c r="H363" s="130"/>
      <c r="I363" s="78"/>
      <c r="J363" s="35"/>
      <c r="K363" s="130"/>
      <c r="L363" s="130"/>
      <c r="M363" s="78"/>
      <c r="N363" s="35"/>
      <c r="O363" s="130"/>
      <c r="P363" s="130"/>
      <c r="Q363" s="78"/>
      <c r="R363" s="35"/>
      <c r="S363" s="119"/>
      <c r="T363" s="119"/>
      <c r="U363" s="78"/>
      <c r="V363" s="35"/>
      <c r="W363" s="119"/>
      <c r="X363" s="119"/>
      <c r="Y363" s="78"/>
      <c r="Z363" s="35"/>
      <c r="AA363" s="119"/>
      <c r="AB363" s="119"/>
      <c r="AC363" s="78"/>
    </row>
    <row r="364" spans="1:29">
      <c r="A364" s="18"/>
      <c r="B364" s="80" t="s">
        <v>457</v>
      </c>
      <c r="C364" s="83" t="s">
        <v>406</v>
      </c>
      <c r="D364" s="86">
        <v>4035</v>
      </c>
      <c r="E364" s="88"/>
      <c r="F364" s="20"/>
      <c r="G364" s="83" t="s">
        <v>406</v>
      </c>
      <c r="H364" s="112">
        <v>146</v>
      </c>
      <c r="I364" s="88"/>
      <c r="J364" s="20"/>
      <c r="K364" s="83" t="s">
        <v>406</v>
      </c>
      <c r="L364" s="112" t="s">
        <v>381</v>
      </c>
      <c r="M364" s="88"/>
      <c r="N364" s="20"/>
      <c r="O364" s="83" t="s">
        <v>406</v>
      </c>
      <c r="P364" s="112" t="s">
        <v>381</v>
      </c>
      <c r="Q364" s="88"/>
      <c r="R364" s="20"/>
      <c r="S364" s="83" t="s">
        <v>406</v>
      </c>
      <c r="T364" s="86">
        <v>10474</v>
      </c>
      <c r="U364" s="88"/>
      <c r="V364" s="20"/>
      <c r="W364" s="83" t="s">
        <v>406</v>
      </c>
      <c r="X364" s="86">
        <v>1336</v>
      </c>
      <c r="Y364" s="88"/>
      <c r="Z364" s="20"/>
      <c r="AA364" s="83" t="s">
        <v>406</v>
      </c>
      <c r="AB364" s="86">
        <v>15991</v>
      </c>
      <c r="AC364" s="88"/>
    </row>
    <row r="365" spans="1:29" ht="15.75" thickBot="1">
      <c r="A365" s="18"/>
      <c r="B365" s="80"/>
      <c r="C365" s="84"/>
      <c r="D365" s="87"/>
      <c r="E365" s="89"/>
      <c r="F365" s="20"/>
      <c r="G365" s="84"/>
      <c r="H365" s="113"/>
      <c r="I365" s="89"/>
      <c r="J365" s="20"/>
      <c r="K365" s="84"/>
      <c r="L365" s="113"/>
      <c r="M365" s="89"/>
      <c r="N365" s="20"/>
      <c r="O365" s="84"/>
      <c r="P365" s="113"/>
      <c r="Q365" s="89"/>
      <c r="R365" s="20"/>
      <c r="S365" s="84"/>
      <c r="T365" s="87"/>
      <c r="U365" s="89"/>
      <c r="V365" s="20"/>
      <c r="W365" s="84"/>
      <c r="X365" s="87"/>
      <c r="Y365" s="89"/>
      <c r="Z365" s="20"/>
      <c r="AA365" s="84"/>
      <c r="AB365" s="87"/>
      <c r="AC365" s="89"/>
    </row>
    <row r="366" spans="1:29" ht="15.75" thickTop="1">
      <c r="A366" s="18"/>
      <c r="B366" s="117"/>
      <c r="C366" s="117"/>
      <c r="D366" s="117"/>
      <c r="E366" s="117"/>
      <c r="F366" s="117"/>
      <c r="G366" s="117"/>
      <c r="H366" s="117"/>
      <c r="I366" s="117"/>
      <c r="J366" s="117"/>
      <c r="K366" s="117"/>
      <c r="L366" s="117"/>
      <c r="M366" s="117"/>
      <c r="N366" s="117"/>
      <c r="O366" s="117"/>
      <c r="P366" s="117"/>
      <c r="Q366" s="117"/>
      <c r="R366" s="117"/>
      <c r="S366" s="117"/>
      <c r="T366" s="117"/>
      <c r="U366" s="117"/>
      <c r="V366" s="117"/>
      <c r="W366" s="117"/>
      <c r="X366" s="117"/>
      <c r="Y366" s="117"/>
      <c r="Z366" s="117"/>
      <c r="AA366" s="117"/>
      <c r="AB366" s="117"/>
      <c r="AC366" s="117"/>
    </row>
    <row r="367" spans="1:29">
      <c r="A367" s="18"/>
      <c r="B367" s="117"/>
      <c r="C367" s="117"/>
      <c r="D367" s="117"/>
      <c r="E367" s="117"/>
      <c r="F367" s="117"/>
      <c r="G367" s="117"/>
      <c r="H367" s="117"/>
      <c r="I367" s="117"/>
      <c r="J367" s="117"/>
      <c r="K367" s="117"/>
      <c r="L367" s="117"/>
      <c r="M367" s="117"/>
      <c r="N367" s="117"/>
      <c r="O367" s="117"/>
      <c r="P367" s="117"/>
      <c r="Q367" s="117"/>
      <c r="R367" s="117"/>
      <c r="S367" s="117"/>
      <c r="T367" s="117"/>
      <c r="U367" s="117"/>
      <c r="V367" s="117"/>
      <c r="W367" s="117"/>
      <c r="X367" s="117"/>
      <c r="Y367" s="117"/>
      <c r="Z367" s="117"/>
      <c r="AA367" s="117"/>
      <c r="AB367" s="117"/>
      <c r="AC367" s="117"/>
    </row>
    <row r="368" spans="1:29">
      <c r="A368" s="18"/>
      <c r="B368" s="31"/>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31"/>
      <c r="AC368" s="31"/>
    </row>
    <row r="369" spans="1:29">
      <c r="A369" s="18"/>
      <c r="B369" s="12"/>
      <c r="C369" s="12"/>
      <c r="D369" s="12"/>
      <c r="E369" s="12"/>
      <c r="F369" s="12"/>
      <c r="G369" s="12"/>
      <c r="H369" s="12"/>
      <c r="I369" s="12"/>
      <c r="J369" s="12"/>
      <c r="K369" s="12"/>
      <c r="L369" s="12"/>
      <c r="M369" s="12"/>
      <c r="N369" s="12"/>
      <c r="O369" s="12"/>
      <c r="P369" s="12"/>
      <c r="Q369" s="12"/>
      <c r="R369" s="12"/>
      <c r="S369" s="12"/>
      <c r="T369" s="12"/>
      <c r="U369" s="12"/>
      <c r="V369" s="12"/>
      <c r="W369" s="12"/>
      <c r="X369" s="12"/>
      <c r="Y369" s="12"/>
      <c r="Z369" s="12"/>
      <c r="AA369" s="12"/>
      <c r="AB369" s="12"/>
      <c r="AC369" s="12"/>
    </row>
    <row r="370" spans="1:29">
      <c r="A370" s="18"/>
      <c r="B370" s="124" t="s">
        <v>396</v>
      </c>
      <c r="C370" s="69" t="s">
        <v>501</v>
      </c>
      <c r="D370" s="69"/>
      <c r="E370" s="69"/>
      <c r="F370" s="69"/>
      <c r="G370" s="69"/>
      <c r="H370" s="69"/>
      <c r="I370" s="69"/>
      <c r="J370" s="20"/>
      <c r="K370" s="69" t="s">
        <v>502</v>
      </c>
      <c r="L370" s="69"/>
      <c r="M370" s="69"/>
      <c r="N370" s="69"/>
      <c r="O370" s="69"/>
      <c r="P370" s="69"/>
      <c r="Q370" s="69"/>
      <c r="R370" s="20"/>
      <c r="S370" s="69" t="s">
        <v>504</v>
      </c>
      <c r="T370" s="69"/>
      <c r="U370" s="69"/>
      <c r="V370" s="69"/>
      <c r="W370" s="69"/>
      <c r="X370" s="69"/>
      <c r="Y370" s="69"/>
      <c r="Z370" s="20"/>
      <c r="AA370" s="68"/>
      <c r="AB370" s="68"/>
      <c r="AC370" s="68"/>
    </row>
    <row r="371" spans="1:29" ht="15.75" thickBot="1">
      <c r="A371" s="18"/>
      <c r="B371" s="124"/>
      <c r="C371" s="32"/>
      <c r="D371" s="32"/>
      <c r="E371" s="32"/>
      <c r="F371" s="32"/>
      <c r="G371" s="32"/>
      <c r="H371" s="32"/>
      <c r="I371" s="32"/>
      <c r="J371" s="20"/>
      <c r="K371" s="32" t="s">
        <v>503</v>
      </c>
      <c r="L371" s="32"/>
      <c r="M371" s="32"/>
      <c r="N371" s="32"/>
      <c r="O371" s="32"/>
      <c r="P371" s="32"/>
      <c r="Q371" s="32"/>
      <c r="R371" s="20"/>
      <c r="S371" s="32"/>
      <c r="T371" s="32"/>
      <c r="U371" s="32"/>
      <c r="V371" s="32"/>
      <c r="W371" s="32"/>
      <c r="X371" s="32"/>
      <c r="Y371" s="32"/>
      <c r="Z371" s="20"/>
      <c r="AA371" s="68"/>
      <c r="AB371" s="68"/>
      <c r="AC371" s="68"/>
    </row>
    <row r="372" spans="1:29" ht="15.75" thickBot="1">
      <c r="A372" s="18"/>
      <c r="B372" s="132" t="s">
        <v>507</v>
      </c>
      <c r="C372" s="137" t="s">
        <v>506</v>
      </c>
      <c r="D372" s="137"/>
      <c r="E372" s="137"/>
      <c r="F372" s="11"/>
      <c r="G372" s="137" t="s">
        <v>498</v>
      </c>
      <c r="H372" s="137"/>
      <c r="I372" s="137"/>
      <c r="J372" s="11"/>
      <c r="K372" s="137" t="s">
        <v>506</v>
      </c>
      <c r="L372" s="137"/>
      <c r="M372" s="137"/>
      <c r="N372" s="11"/>
      <c r="O372" s="137" t="s">
        <v>498</v>
      </c>
      <c r="P372" s="137"/>
      <c r="Q372" s="137"/>
      <c r="R372" s="11"/>
      <c r="S372" s="137" t="s">
        <v>506</v>
      </c>
      <c r="T372" s="137"/>
      <c r="U372" s="137"/>
      <c r="V372" s="11"/>
      <c r="W372" s="137" t="s">
        <v>498</v>
      </c>
      <c r="X372" s="137"/>
      <c r="Y372" s="137"/>
      <c r="Z372" s="11"/>
      <c r="AA372" s="32" t="s">
        <v>164</v>
      </c>
      <c r="AB372" s="32"/>
      <c r="AC372" s="32"/>
    </row>
    <row r="373" spans="1:29">
      <c r="A373" s="18"/>
      <c r="B373" s="52" t="s">
        <v>445</v>
      </c>
      <c r="C373" s="115" t="s">
        <v>406</v>
      </c>
      <c r="D373" s="56">
        <v>1463</v>
      </c>
      <c r="E373" s="36"/>
      <c r="F373" s="35"/>
      <c r="G373" s="115" t="s">
        <v>406</v>
      </c>
      <c r="H373" s="53">
        <v>107</v>
      </c>
      <c r="I373" s="36"/>
      <c r="J373" s="35"/>
      <c r="K373" s="115" t="s">
        <v>406</v>
      </c>
      <c r="L373" s="56">
        <v>35563</v>
      </c>
      <c r="M373" s="36"/>
      <c r="N373" s="35"/>
      <c r="O373" s="115" t="s">
        <v>406</v>
      </c>
      <c r="P373" s="56">
        <v>10658</v>
      </c>
      <c r="Q373" s="36"/>
      <c r="R373" s="35"/>
      <c r="S373" s="115" t="s">
        <v>406</v>
      </c>
      <c r="T373" s="53" t="s">
        <v>381</v>
      </c>
      <c r="U373" s="36"/>
      <c r="V373" s="35"/>
      <c r="W373" s="115" t="s">
        <v>406</v>
      </c>
      <c r="X373" s="53" t="s">
        <v>381</v>
      </c>
      <c r="Y373" s="36"/>
      <c r="Z373" s="35"/>
      <c r="AA373" s="115" t="s">
        <v>406</v>
      </c>
      <c r="AB373" s="56">
        <v>47791</v>
      </c>
      <c r="AC373" s="36"/>
    </row>
    <row r="374" spans="1:29">
      <c r="A374" s="18"/>
      <c r="B374" s="52"/>
      <c r="C374" s="103"/>
      <c r="D374" s="58"/>
      <c r="E374" s="35"/>
      <c r="F374" s="35"/>
      <c r="G374" s="103"/>
      <c r="H374" s="40"/>
      <c r="I374" s="35"/>
      <c r="J374" s="35"/>
      <c r="K374" s="103"/>
      <c r="L374" s="58"/>
      <c r="M374" s="35"/>
      <c r="N374" s="35"/>
      <c r="O374" s="103"/>
      <c r="P374" s="58"/>
      <c r="Q374" s="35"/>
      <c r="R374" s="35"/>
      <c r="S374" s="103"/>
      <c r="T374" s="40"/>
      <c r="U374" s="35"/>
      <c r="V374" s="35"/>
      <c r="W374" s="103"/>
      <c r="X374" s="40"/>
      <c r="Y374" s="35"/>
      <c r="Z374" s="35"/>
      <c r="AA374" s="103"/>
      <c r="AB374" s="58"/>
      <c r="AC374" s="35"/>
    </row>
    <row r="375" spans="1:29">
      <c r="A375" s="18"/>
      <c r="B375" s="59" t="s">
        <v>446</v>
      </c>
      <c r="C375" s="38">
        <v>1105</v>
      </c>
      <c r="D375" s="38"/>
      <c r="E375" s="20"/>
      <c r="F375" s="20"/>
      <c r="G375" s="41" t="s">
        <v>381</v>
      </c>
      <c r="H375" s="41"/>
      <c r="I375" s="20"/>
      <c r="J375" s="20"/>
      <c r="K375" s="38">
        <v>58633</v>
      </c>
      <c r="L375" s="38"/>
      <c r="M375" s="20"/>
      <c r="N375" s="20"/>
      <c r="O375" s="38">
        <v>8479</v>
      </c>
      <c r="P375" s="38"/>
      <c r="Q375" s="20"/>
      <c r="R375" s="20"/>
      <c r="S375" s="41" t="s">
        <v>381</v>
      </c>
      <c r="T375" s="41"/>
      <c r="U375" s="20"/>
      <c r="V375" s="20"/>
      <c r="W375" s="41" t="s">
        <v>381</v>
      </c>
      <c r="X375" s="41"/>
      <c r="Y375" s="20"/>
      <c r="Z375" s="20"/>
      <c r="AA375" s="38">
        <v>68217</v>
      </c>
      <c r="AB375" s="38"/>
      <c r="AC375" s="20"/>
    </row>
    <row r="376" spans="1:29">
      <c r="A376" s="18"/>
      <c r="B376" s="59"/>
      <c r="C376" s="38"/>
      <c r="D376" s="38"/>
      <c r="E376" s="20"/>
      <c r="F376" s="20"/>
      <c r="G376" s="41"/>
      <c r="H376" s="41"/>
      <c r="I376" s="20"/>
      <c r="J376" s="20"/>
      <c r="K376" s="38"/>
      <c r="L376" s="38"/>
      <c r="M376" s="20"/>
      <c r="N376" s="20"/>
      <c r="O376" s="38"/>
      <c r="P376" s="38"/>
      <c r="Q376" s="20"/>
      <c r="R376" s="20"/>
      <c r="S376" s="41"/>
      <c r="T376" s="41"/>
      <c r="U376" s="20"/>
      <c r="V376" s="20"/>
      <c r="W376" s="41"/>
      <c r="X376" s="41"/>
      <c r="Y376" s="20"/>
      <c r="Z376" s="20"/>
      <c r="AA376" s="38"/>
      <c r="AB376" s="38"/>
      <c r="AC376" s="20"/>
    </row>
    <row r="377" spans="1:29">
      <c r="A377" s="18"/>
      <c r="B377" s="52" t="s">
        <v>447</v>
      </c>
      <c r="C377" s="40" t="s">
        <v>381</v>
      </c>
      <c r="D377" s="40"/>
      <c r="E377" s="35"/>
      <c r="F377" s="35"/>
      <c r="G377" s="40" t="s">
        <v>381</v>
      </c>
      <c r="H377" s="40"/>
      <c r="I377" s="35"/>
      <c r="J377" s="35"/>
      <c r="K377" s="58">
        <v>2641</v>
      </c>
      <c r="L377" s="58"/>
      <c r="M377" s="35"/>
      <c r="N377" s="35"/>
      <c r="O377" s="40" t="s">
        <v>381</v>
      </c>
      <c r="P377" s="40"/>
      <c r="Q377" s="35"/>
      <c r="R377" s="35"/>
      <c r="S377" s="40" t="s">
        <v>381</v>
      </c>
      <c r="T377" s="40"/>
      <c r="U377" s="35"/>
      <c r="V377" s="35"/>
      <c r="W377" s="40" t="s">
        <v>381</v>
      </c>
      <c r="X377" s="40"/>
      <c r="Y377" s="35"/>
      <c r="Z377" s="35"/>
      <c r="AA377" s="58">
        <v>2641</v>
      </c>
      <c r="AB377" s="58"/>
      <c r="AC377" s="35"/>
    </row>
    <row r="378" spans="1:29">
      <c r="A378" s="18"/>
      <c r="B378" s="52"/>
      <c r="C378" s="40"/>
      <c r="D378" s="40"/>
      <c r="E378" s="35"/>
      <c r="F378" s="35"/>
      <c r="G378" s="40"/>
      <c r="H378" s="40"/>
      <c r="I378" s="35"/>
      <c r="J378" s="35"/>
      <c r="K378" s="58"/>
      <c r="L378" s="58"/>
      <c r="M378" s="35"/>
      <c r="N378" s="35"/>
      <c r="O378" s="40"/>
      <c r="P378" s="40"/>
      <c r="Q378" s="35"/>
      <c r="R378" s="35"/>
      <c r="S378" s="40"/>
      <c r="T378" s="40"/>
      <c r="U378" s="35"/>
      <c r="V378" s="35"/>
      <c r="W378" s="40"/>
      <c r="X378" s="40"/>
      <c r="Y378" s="35"/>
      <c r="Z378" s="35"/>
      <c r="AA378" s="58"/>
      <c r="AB378" s="58"/>
      <c r="AC378" s="35"/>
    </row>
    <row r="379" spans="1:29">
      <c r="A379" s="18"/>
      <c r="B379" s="59" t="s">
        <v>448</v>
      </c>
      <c r="C379" s="41">
        <v>5</v>
      </c>
      <c r="D379" s="41"/>
      <c r="E379" s="20"/>
      <c r="F379" s="20"/>
      <c r="G379" s="41" t="s">
        <v>381</v>
      </c>
      <c r="H379" s="41"/>
      <c r="I379" s="20"/>
      <c r="J379" s="20"/>
      <c r="K379" s="38">
        <v>1796</v>
      </c>
      <c r="L379" s="38"/>
      <c r="M379" s="20"/>
      <c r="N379" s="20"/>
      <c r="O379" s="41" t="s">
        <v>381</v>
      </c>
      <c r="P379" s="41"/>
      <c r="Q379" s="20"/>
      <c r="R379" s="20"/>
      <c r="S379" s="41" t="s">
        <v>381</v>
      </c>
      <c r="T379" s="41"/>
      <c r="U379" s="20"/>
      <c r="V379" s="20"/>
      <c r="W379" s="41" t="s">
        <v>381</v>
      </c>
      <c r="X379" s="41"/>
      <c r="Y379" s="20"/>
      <c r="Z379" s="20"/>
      <c r="AA379" s="38">
        <v>1801</v>
      </c>
      <c r="AB379" s="38"/>
      <c r="AC379" s="20"/>
    </row>
    <row r="380" spans="1:29" ht="15.75" thickBot="1">
      <c r="A380" s="18"/>
      <c r="B380" s="59"/>
      <c r="C380" s="42"/>
      <c r="D380" s="42"/>
      <c r="E380" s="43"/>
      <c r="F380" s="20"/>
      <c r="G380" s="42"/>
      <c r="H380" s="42"/>
      <c r="I380" s="43"/>
      <c r="J380" s="20"/>
      <c r="K380" s="91"/>
      <c r="L380" s="91"/>
      <c r="M380" s="43"/>
      <c r="N380" s="20"/>
      <c r="O380" s="42"/>
      <c r="P380" s="42"/>
      <c r="Q380" s="43"/>
      <c r="R380" s="20"/>
      <c r="S380" s="42"/>
      <c r="T380" s="42"/>
      <c r="U380" s="43"/>
      <c r="V380" s="20"/>
      <c r="W380" s="42"/>
      <c r="X380" s="42"/>
      <c r="Y380" s="43"/>
      <c r="Z380" s="20"/>
      <c r="AA380" s="91"/>
      <c r="AB380" s="91"/>
      <c r="AC380" s="43"/>
    </row>
    <row r="381" spans="1:29">
      <c r="A381" s="18"/>
      <c r="B381" s="92" t="s">
        <v>449</v>
      </c>
      <c r="C381" s="45">
        <v>2573</v>
      </c>
      <c r="D381" s="45"/>
      <c r="E381" s="36"/>
      <c r="F381" s="35"/>
      <c r="G381" s="97">
        <v>107</v>
      </c>
      <c r="H381" s="97"/>
      <c r="I381" s="36"/>
      <c r="J381" s="35"/>
      <c r="K381" s="45">
        <v>98633</v>
      </c>
      <c r="L381" s="45"/>
      <c r="M381" s="36"/>
      <c r="N381" s="35"/>
      <c r="O381" s="45">
        <v>19137</v>
      </c>
      <c r="P381" s="45"/>
      <c r="Q381" s="36"/>
      <c r="R381" s="35"/>
      <c r="S381" s="97" t="s">
        <v>381</v>
      </c>
      <c r="T381" s="97"/>
      <c r="U381" s="36"/>
      <c r="V381" s="35"/>
      <c r="W381" s="97" t="s">
        <v>381</v>
      </c>
      <c r="X381" s="97"/>
      <c r="Y381" s="36"/>
      <c r="Z381" s="35"/>
      <c r="AA381" s="45">
        <v>120450</v>
      </c>
      <c r="AB381" s="45"/>
      <c r="AC381" s="36"/>
    </row>
    <row r="382" spans="1:29" ht="15.75" thickBot="1">
      <c r="A382" s="18"/>
      <c r="B382" s="92"/>
      <c r="C382" s="119"/>
      <c r="D382" s="119"/>
      <c r="E382" s="78"/>
      <c r="F382" s="35"/>
      <c r="G382" s="130"/>
      <c r="H382" s="130"/>
      <c r="I382" s="78"/>
      <c r="J382" s="35"/>
      <c r="K382" s="119"/>
      <c r="L382" s="119"/>
      <c r="M382" s="78"/>
      <c r="N382" s="35"/>
      <c r="O382" s="119"/>
      <c r="P382" s="119"/>
      <c r="Q382" s="78"/>
      <c r="R382" s="35"/>
      <c r="S382" s="130"/>
      <c r="T382" s="130"/>
      <c r="U382" s="78"/>
      <c r="V382" s="35"/>
      <c r="W382" s="130"/>
      <c r="X382" s="130"/>
      <c r="Y382" s="78"/>
      <c r="Z382" s="35"/>
      <c r="AA382" s="119"/>
      <c r="AB382" s="119"/>
      <c r="AC382" s="78"/>
    </row>
    <row r="383" spans="1:29">
      <c r="A383" s="18"/>
      <c r="B383" s="59" t="s">
        <v>450</v>
      </c>
      <c r="C383" s="120">
        <v>4626</v>
      </c>
      <c r="D383" s="120"/>
      <c r="E383" s="88"/>
      <c r="F383" s="20"/>
      <c r="G383" s="131">
        <v>260</v>
      </c>
      <c r="H383" s="131"/>
      <c r="I383" s="88"/>
      <c r="J383" s="20"/>
      <c r="K383" s="120">
        <v>33974</v>
      </c>
      <c r="L383" s="120"/>
      <c r="M383" s="88"/>
      <c r="N383" s="20"/>
      <c r="O383" s="120">
        <v>6631</v>
      </c>
      <c r="P383" s="120"/>
      <c r="Q383" s="88"/>
      <c r="R383" s="20"/>
      <c r="S383" s="131" t="s">
        <v>381</v>
      </c>
      <c r="T383" s="131"/>
      <c r="U383" s="88"/>
      <c r="V383" s="20"/>
      <c r="W383" s="131" t="s">
        <v>381</v>
      </c>
      <c r="X383" s="131"/>
      <c r="Y383" s="88"/>
      <c r="Z383" s="20"/>
      <c r="AA383" s="120">
        <v>45491</v>
      </c>
      <c r="AB383" s="120"/>
      <c r="AC383" s="88"/>
    </row>
    <row r="384" spans="1:29">
      <c r="A384" s="18"/>
      <c r="B384" s="59"/>
      <c r="C384" s="38"/>
      <c r="D384" s="38"/>
      <c r="E384" s="20"/>
      <c r="F384" s="20"/>
      <c r="G384" s="41"/>
      <c r="H384" s="41"/>
      <c r="I384" s="20"/>
      <c r="J384" s="20"/>
      <c r="K384" s="38"/>
      <c r="L384" s="38"/>
      <c r="M384" s="20"/>
      <c r="N384" s="20"/>
      <c r="O384" s="38"/>
      <c r="P384" s="38"/>
      <c r="Q384" s="20"/>
      <c r="R384" s="20"/>
      <c r="S384" s="41"/>
      <c r="T384" s="41"/>
      <c r="U384" s="20"/>
      <c r="V384" s="20"/>
      <c r="W384" s="41"/>
      <c r="X384" s="41"/>
      <c r="Y384" s="20"/>
      <c r="Z384" s="20"/>
      <c r="AA384" s="38"/>
      <c r="AB384" s="38"/>
      <c r="AC384" s="20"/>
    </row>
    <row r="385" spans="1:29">
      <c r="A385" s="18"/>
      <c r="B385" s="52" t="s">
        <v>495</v>
      </c>
      <c r="C385" s="40">
        <v>249</v>
      </c>
      <c r="D385" s="40"/>
      <c r="E385" s="35"/>
      <c r="F385" s="35"/>
      <c r="G385" s="40" t="s">
        <v>381</v>
      </c>
      <c r="H385" s="40"/>
      <c r="I385" s="35"/>
      <c r="J385" s="35"/>
      <c r="K385" s="58">
        <v>29819</v>
      </c>
      <c r="L385" s="58"/>
      <c r="M385" s="35"/>
      <c r="N385" s="35"/>
      <c r="O385" s="58">
        <v>1597</v>
      </c>
      <c r="P385" s="58"/>
      <c r="Q385" s="35"/>
      <c r="R385" s="35"/>
      <c r="S385" s="40" t="s">
        <v>381</v>
      </c>
      <c r="T385" s="40"/>
      <c r="U385" s="35"/>
      <c r="V385" s="35"/>
      <c r="W385" s="40" t="s">
        <v>381</v>
      </c>
      <c r="X385" s="40"/>
      <c r="Y385" s="35"/>
      <c r="Z385" s="35"/>
      <c r="AA385" s="58">
        <v>31665</v>
      </c>
      <c r="AB385" s="58"/>
      <c r="AC385" s="35"/>
    </row>
    <row r="386" spans="1:29">
      <c r="A386" s="18"/>
      <c r="B386" s="52"/>
      <c r="C386" s="40"/>
      <c r="D386" s="40"/>
      <c r="E386" s="35"/>
      <c r="F386" s="35"/>
      <c r="G386" s="40"/>
      <c r="H386" s="40"/>
      <c r="I386" s="35"/>
      <c r="J386" s="35"/>
      <c r="K386" s="58"/>
      <c r="L386" s="58"/>
      <c r="M386" s="35"/>
      <c r="N386" s="35"/>
      <c r="O386" s="58"/>
      <c r="P386" s="58"/>
      <c r="Q386" s="35"/>
      <c r="R386" s="35"/>
      <c r="S386" s="40"/>
      <c r="T386" s="40"/>
      <c r="U386" s="35"/>
      <c r="V386" s="35"/>
      <c r="W386" s="40"/>
      <c r="X386" s="40"/>
      <c r="Y386" s="35"/>
      <c r="Z386" s="35"/>
      <c r="AA386" s="58"/>
      <c r="AB386" s="58"/>
      <c r="AC386" s="35"/>
    </row>
    <row r="387" spans="1:29">
      <c r="A387" s="18"/>
      <c r="B387" s="59" t="s">
        <v>451</v>
      </c>
      <c r="C387" s="41" t="s">
        <v>381</v>
      </c>
      <c r="D387" s="41"/>
      <c r="E387" s="20"/>
      <c r="F387" s="20"/>
      <c r="G387" s="41" t="s">
        <v>381</v>
      </c>
      <c r="H387" s="41"/>
      <c r="I387" s="20"/>
      <c r="J387" s="20"/>
      <c r="K387" s="41" t="s">
        <v>381</v>
      </c>
      <c r="L387" s="41"/>
      <c r="M387" s="20"/>
      <c r="N387" s="20"/>
      <c r="O387" s="41" t="s">
        <v>381</v>
      </c>
      <c r="P387" s="41"/>
      <c r="Q387" s="20"/>
      <c r="R387" s="20"/>
      <c r="S387" s="41" t="s">
        <v>381</v>
      </c>
      <c r="T387" s="41"/>
      <c r="U387" s="20"/>
      <c r="V387" s="20"/>
      <c r="W387" s="41" t="s">
        <v>381</v>
      </c>
      <c r="X387" s="41"/>
      <c r="Y387" s="20"/>
      <c r="Z387" s="20"/>
      <c r="AA387" s="41" t="s">
        <v>381</v>
      </c>
      <c r="AB387" s="41"/>
      <c r="AC387" s="20"/>
    </row>
    <row r="388" spans="1:29" ht="15.75" thickBot="1">
      <c r="A388" s="18"/>
      <c r="B388" s="59"/>
      <c r="C388" s="42"/>
      <c r="D388" s="42"/>
      <c r="E388" s="43"/>
      <c r="F388" s="20"/>
      <c r="G388" s="42"/>
      <c r="H388" s="42"/>
      <c r="I388" s="43"/>
      <c r="J388" s="20"/>
      <c r="K388" s="42"/>
      <c r="L388" s="42"/>
      <c r="M388" s="43"/>
      <c r="N388" s="20"/>
      <c r="O388" s="42"/>
      <c r="P388" s="42"/>
      <c r="Q388" s="43"/>
      <c r="R388" s="20"/>
      <c r="S388" s="42"/>
      <c r="T388" s="42"/>
      <c r="U388" s="43"/>
      <c r="V388" s="20"/>
      <c r="W388" s="42"/>
      <c r="X388" s="42"/>
      <c r="Y388" s="43"/>
      <c r="Z388" s="20"/>
      <c r="AA388" s="42"/>
      <c r="AB388" s="42"/>
      <c r="AC388" s="43"/>
    </row>
    <row r="389" spans="1:29">
      <c r="A389" s="18"/>
      <c r="B389" s="92" t="s">
        <v>452</v>
      </c>
      <c r="C389" s="45">
        <v>4875</v>
      </c>
      <c r="D389" s="45"/>
      <c r="E389" s="36"/>
      <c r="F389" s="35"/>
      <c r="G389" s="97">
        <v>260</v>
      </c>
      <c r="H389" s="97"/>
      <c r="I389" s="36"/>
      <c r="J389" s="35"/>
      <c r="K389" s="45">
        <v>63793</v>
      </c>
      <c r="L389" s="45"/>
      <c r="M389" s="36"/>
      <c r="N389" s="35"/>
      <c r="O389" s="45">
        <v>8228</v>
      </c>
      <c r="P389" s="45"/>
      <c r="Q389" s="36"/>
      <c r="R389" s="35"/>
      <c r="S389" s="97" t="s">
        <v>381</v>
      </c>
      <c r="T389" s="97"/>
      <c r="U389" s="36"/>
      <c r="V389" s="35"/>
      <c r="W389" s="97" t="s">
        <v>381</v>
      </c>
      <c r="X389" s="97"/>
      <c r="Y389" s="36"/>
      <c r="Z389" s="35"/>
      <c r="AA389" s="45">
        <v>77156</v>
      </c>
      <c r="AB389" s="45"/>
      <c r="AC389" s="36"/>
    </row>
    <row r="390" spans="1:29" ht="15.75" thickBot="1">
      <c r="A390" s="18"/>
      <c r="B390" s="92"/>
      <c r="C390" s="119"/>
      <c r="D390" s="119"/>
      <c r="E390" s="78"/>
      <c r="F390" s="35"/>
      <c r="G390" s="130"/>
      <c r="H390" s="130"/>
      <c r="I390" s="78"/>
      <c r="J390" s="35"/>
      <c r="K390" s="119"/>
      <c r="L390" s="119"/>
      <c r="M390" s="78"/>
      <c r="N390" s="35"/>
      <c r="O390" s="119"/>
      <c r="P390" s="119"/>
      <c r="Q390" s="78"/>
      <c r="R390" s="35"/>
      <c r="S390" s="130"/>
      <c r="T390" s="130"/>
      <c r="U390" s="78"/>
      <c r="V390" s="35"/>
      <c r="W390" s="130"/>
      <c r="X390" s="130"/>
      <c r="Y390" s="78"/>
      <c r="Z390" s="35"/>
      <c r="AA390" s="119"/>
      <c r="AB390" s="119"/>
      <c r="AC390" s="78"/>
    </row>
    <row r="391" spans="1:29">
      <c r="A391" s="18"/>
      <c r="B391" s="59" t="s">
        <v>453</v>
      </c>
      <c r="C391" s="120">
        <v>6696</v>
      </c>
      <c r="D391" s="120"/>
      <c r="E391" s="88"/>
      <c r="F391" s="20"/>
      <c r="G391" s="131">
        <v>227</v>
      </c>
      <c r="H391" s="131"/>
      <c r="I391" s="88"/>
      <c r="J391" s="20"/>
      <c r="K391" s="120">
        <v>37646</v>
      </c>
      <c r="L391" s="120"/>
      <c r="M391" s="88"/>
      <c r="N391" s="20"/>
      <c r="O391" s="120">
        <v>10824</v>
      </c>
      <c r="P391" s="120"/>
      <c r="Q391" s="88"/>
      <c r="R391" s="20"/>
      <c r="S391" s="131" t="s">
        <v>381</v>
      </c>
      <c r="T391" s="131"/>
      <c r="U391" s="88"/>
      <c r="V391" s="20"/>
      <c r="W391" s="131" t="s">
        <v>381</v>
      </c>
      <c r="X391" s="131"/>
      <c r="Y391" s="88"/>
      <c r="Z391" s="20"/>
      <c r="AA391" s="120">
        <v>55393</v>
      </c>
      <c r="AB391" s="120"/>
      <c r="AC391" s="88"/>
    </row>
    <row r="392" spans="1:29">
      <c r="A392" s="18"/>
      <c r="B392" s="59"/>
      <c r="C392" s="38"/>
      <c r="D392" s="38"/>
      <c r="E392" s="20"/>
      <c r="F392" s="20"/>
      <c r="G392" s="41"/>
      <c r="H392" s="41"/>
      <c r="I392" s="20"/>
      <c r="J392" s="20"/>
      <c r="K392" s="38"/>
      <c r="L392" s="38"/>
      <c r="M392" s="20"/>
      <c r="N392" s="20"/>
      <c r="O392" s="38"/>
      <c r="P392" s="38"/>
      <c r="Q392" s="20"/>
      <c r="R392" s="20"/>
      <c r="S392" s="41"/>
      <c r="T392" s="41"/>
      <c r="U392" s="20"/>
      <c r="V392" s="20"/>
      <c r="W392" s="41"/>
      <c r="X392" s="41"/>
      <c r="Y392" s="20"/>
      <c r="Z392" s="20"/>
      <c r="AA392" s="38"/>
      <c r="AB392" s="38"/>
      <c r="AC392" s="20"/>
    </row>
    <row r="393" spans="1:29">
      <c r="A393" s="18"/>
      <c r="B393" s="52" t="s">
        <v>454</v>
      </c>
      <c r="C393" s="58">
        <v>1733</v>
      </c>
      <c r="D393" s="58"/>
      <c r="E393" s="35"/>
      <c r="F393" s="35"/>
      <c r="G393" s="40">
        <v>59</v>
      </c>
      <c r="H393" s="40"/>
      <c r="I393" s="35"/>
      <c r="J393" s="35"/>
      <c r="K393" s="58">
        <v>7313</v>
      </c>
      <c r="L393" s="58"/>
      <c r="M393" s="35"/>
      <c r="N393" s="35"/>
      <c r="O393" s="58">
        <v>1227</v>
      </c>
      <c r="P393" s="58"/>
      <c r="Q393" s="35"/>
      <c r="R393" s="35"/>
      <c r="S393" s="40" t="s">
        <v>381</v>
      </c>
      <c r="T393" s="40"/>
      <c r="U393" s="35"/>
      <c r="V393" s="35"/>
      <c r="W393" s="40" t="s">
        <v>381</v>
      </c>
      <c r="X393" s="40"/>
      <c r="Y393" s="35"/>
      <c r="Z393" s="35"/>
      <c r="AA393" s="58">
        <v>10332</v>
      </c>
      <c r="AB393" s="58"/>
      <c r="AC393" s="35"/>
    </row>
    <row r="394" spans="1:29">
      <c r="A394" s="18"/>
      <c r="B394" s="52"/>
      <c r="C394" s="58"/>
      <c r="D394" s="58"/>
      <c r="E394" s="35"/>
      <c r="F394" s="35"/>
      <c r="G394" s="40"/>
      <c r="H394" s="40"/>
      <c r="I394" s="35"/>
      <c r="J394" s="35"/>
      <c r="K394" s="58"/>
      <c r="L394" s="58"/>
      <c r="M394" s="35"/>
      <c r="N394" s="35"/>
      <c r="O394" s="58"/>
      <c r="P394" s="58"/>
      <c r="Q394" s="35"/>
      <c r="R394" s="35"/>
      <c r="S394" s="40"/>
      <c r="T394" s="40"/>
      <c r="U394" s="35"/>
      <c r="V394" s="35"/>
      <c r="W394" s="40"/>
      <c r="X394" s="40"/>
      <c r="Y394" s="35"/>
      <c r="Z394" s="35"/>
      <c r="AA394" s="58"/>
      <c r="AB394" s="58"/>
      <c r="AC394" s="35"/>
    </row>
    <row r="395" spans="1:29">
      <c r="A395" s="18"/>
      <c r="B395" s="59" t="s">
        <v>455</v>
      </c>
      <c r="C395" s="41">
        <v>344</v>
      </c>
      <c r="D395" s="41"/>
      <c r="E395" s="20"/>
      <c r="F395" s="20"/>
      <c r="G395" s="41" t="s">
        <v>381</v>
      </c>
      <c r="H395" s="41"/>
      <c r="I395" s="20"/>
      <c r="J395" s="20"/>
      <c r="K395" s="38">
        <v>1249</v>
      </c>
      <c r="L395" s="38"/>
      <c r="M395" s="20"/>
      <c r="N395" s="20"/>
      <c r="O395" s="41">
        <v>67</v>
      </c>
      <c r="P395" s="41"/>
      <c r="Q395" s="20"/>
      <c r="R395" s="20"/>
      <c r="S395" s="41" t="s">
        <v>381</v>
      </c>
      <c r="T395" s="41"/>
      <c r="U395" s="20"/>
      <c r="V395" s="20"/>
      <c r="W395" s="41" t="s">
        <v>381</v>
      </c>
      <c r="X395" s="41"/>
      <c r="Y395" s="20"/>
      <c r="Z395" s="20"/>
      <c r="AA395" s="38">
        <v>1660</v>
      </c>
      <c r="AB395" s="38"/>
      <c r="AC395" s="20"/>
    </row>
    <row r="396" spans="1:29" ht="15.75" thickBot="1">
      <c r="A396" s="18"/>
      <c r="B396" s="59"/>
      <c r="C396" s="42"/>
      <c r="D396" s="42"/>
      <c r="E396" s="43"/>
      <c r="F396" s="20"/>
      <c r="G396" s="42"/>
      <c r="H396" s="42"/>
      <c r="I396" s="43"/>
      <c r="J396" s="20"/>
      <c r="K396" s="91"/>
      <c r="L396" s="91"/>
      <c r="M396" s="43"/>
      <c r="N396" s="20"/>
      <c r="O396" s="42"/>
      <c r="P396" s="42"/>
      <c r="Q396" s="43"/>
      <c r="R396" s="20"/>
      <c r="S396" s="42"/>
      <c r="T396" s="42"/>
      <c r="U396" s="43"/>
      <c r="V396" s="20"/>
      <c r="W396" s="42"/>
      <c r="X396" s="42"/>
      <c r="Y396" s="43"/>
      <c r="Z396" s="20"/>
      <c r="AA396" s="91"/>
      <c r="AB396" s="91"/>
      <c r="AC396" s="43"/>
    </row>
    <row r="397" spans="1:29">
      <c r="A397" s="18"/>
      <c r="B397" s="92" t="s">
        <v>456</v>
      </c>
      <c r="C397" s="45">
        <v>8773</v>
      </c>
      <c r="D397" s="45"/>
      <c r="E397" s="36"/>
      <c r="F397" s="35"/>
      <c r="G397" s="97">
        <v>286</v>
      </c>
      <c r="H397" s="97"/>
      <c r="I397" s="36"/>
      <c r="J397" s="35"/>
      <c r="K397" s="45">
        <v>46208</v>
      </c>
      <c r="L397" s="45"/>
      <c r="M397" s="36"/>
      <c r="N397" s="35"/>
      <c r="O397" s="45">
        <v>12118</v>
      </c>
      <c r="P397" s="45"/>
      <c r="Q397" s="36"/>
      <c r="R397" s="35"/>
      <c r="S397" s="97" t="s">
        <v>381</v>
      </c>
      <c r="T397" s="97"/>
      <c r="U397" s="36"/>
      <c r="V397" s="35"/>
      <c r="W397" s="97" t="s">
        <v>381</v>
      </c>
      <c r="X397" s="97"/>
      <c r="Y397" s="36"/>
      <c r="Z397" s="35"/>
      <c r="AA397" s="45">
        <v>67385</v>
      </c>
      <c r="AB397" s="45"/>
      <c r="AC397" s="36"/>
    </row>
    <row r="398" spans="1:29" ht="15.75" thickBot="1">
      <c r="A398" s="18"/>
      <c r="B398" s="92"/>
      <c r="C398" s="119"/>
      <c r="D398" s="119"/>
      <c r="E398" s="78"/>
      <c r="F398" s="35"/>
      <c r="G398" s="130"/>
      <c r="H398" s="130"/>
      <c r="I398" s="78"/>
      <c r="J398" s="35"/>
      <c r="K398" s="119"/>
      <c r="L398" s="119"/>
      <c r="M398" s="78"/>
      <c r="N398" s="35"/>
      <c r="O398" s="119"/>
      <c r="P398" s="119"/>
      <c r="Q398" s="78"/>
      <c r="R398" s="35"/>
      <c r="S398" s="130"/>
      <c r="T398" s="130"/>
      <c r="U398" s="78"/>
      <c r="V398" s="35"/>
      <c r="W398" s="130"/>
      <c r="X398" s="130"/>
      <c r="Y398" s="78"/>
      <c r="Z398" s="35"/>
      <c r="AA398" s="119"/>
      <c r="AB398" s="119"/>
      <c r="AC398" s="78"/>
    </row>
    <row r="399" spans="1:29">
      <c r="A399" s="18"/>
      <c r="B399" s="59" t="s">
        <v>207</v>
      </c>
      <c r="C399" s="131">
        <v>433</v>
      </c>
      <c r="D399" s="131"/>
      <c r="E399" s="88"/>
      <c r="F399" s="20"/>
      <c r="G399" s="131" t="s">
        <v>381</v>
      </c>
      <c r="H399" s="131"/>
      <c r="I399" s="88"/>
      <c r="J399" s="20"/>
      <c r="K399" s="120">
        <v>4745</v>
      </c>
      <c r="L399" s="120"/>
      <c r="M399" s="88"/>
      <c r="N399" s="20"/>
      <c r="O399" s="131">
        <v>954</v>
      </c>
      <c r="P399" s="131"/>
      <c r="Q399" s="88"/>
      <c r="R399" s="20"/>
      <c r="S399" s="131" t="s">
        <v>381</v>
      </c>
      <c r="T399" s="131"/>
      <c r="U399" s="88"/>
      <c r="V399" s="20"/>
      <c r="W399" s="131" t="s">
        <v>381</v>
      </c>
      <c r="X399" s="131"/>
      <c r="Y399" s="88"/>
      <c r="Z399" s="20"/>
      <c r="AA399" s="120">
        <v>6132</v>
      </c>
      <c r="AB399" s="120"/>
      <c r="AC399" s="88"/>
    </row>
    <row r="400" spans="1:29" ht="15.75" thickBot="1">
      <c r="A400" s="18"/>
      <c r="B400" s="59"/>
      <c r="C400" s="42"/>
      <c r="D400" s="42"/>
      <c r="E400" s="43"/>
      <c r="F400" s="20"/>
      <c r="G400" s="42"/>
      <c r="H400" s="42"/>
      <c r="I400" s="43"/>
      <c r="J400" s="20"/>
      <c r="K400" s="91"/>
      <c r="L400" s="91"/>
      <c r="M400" s="43"/>
      <c r="N400" s="20"/>
      <c r="O400" s="42"/>
      <c r="P400" s="42"/>
      <c r="Q400" s="43"/>
      <c r="R400" s="20"/>
      <c r="S400" s="42"/>
      <c r="T400" s="42"/>
      <c r="U400" s="43"/>
      <c r="V400" s="20"/>
      <c r="W400" s="42"/>
      <c r="X400" s="42"/>
      <c r="Y400" s="43"/>
      <c r="Z400" s="20"/>
      <c r="AA400" s="91"/>
      <c r="AB400" s="91"/>
      <c r="AC400" s="43"/>
    </row>
    <row r="401" spans="1:29">
      <c r="A401" s="18"/>
      <c r="B401" s="92" t="s">
        <v>457</v>
      </c>
      <c r="C401" s="94" t="s">
        <v>406</v>
      </c>
      <c r="D401" s="45">
        <v>16654</v>
      </c>
      <c r="E401" s="36"/>
      <c r="F401" s="35"/>
      <c r="G401" s="94" t="s">
        <v>406</v>
      </c>
      <c r="H401" s="97">
        <v>653</v>
      </c>
      <c r="I401" s="36"/>
      <c r="J401" s="35"/>
      <c r="K401" s="94" t="s">
        <v>406</v>
      </c>
      <c r="L401" s="45">
        <v>213379</v>
      </c>
      <c r="M401" s="36"/>
      <c r="N401" s="35"/>
      <c r="O401" s="94" t="s">
        <v>406</v>
      </c>
      <c r="P401" s="45">
        <v>40437</v>
      </c>
      <c r="Q401" s="36"/>
      <c r="R401" s="35"/>
      <c r="S401" s="94" t="s">
        <v>406</v>
      </c>
      <c r="T401" s="97" t="s">
        <v>381</v>
      </c>
      <c r="U401" s="36"/>
      <c r="V401" s="35"/>
      <c r="W401" s="94" t="s">
        <v>406</v>
      </c>
      <c r="X401" s="97" t="s">
        <v>381</v>
      </c>
      <c r="Y401" s="36"/>
      <c r="Z401" s="35"/>
      <c r="AA401" s="94" t="s">
        <v>406</v>
      </c>
      <c r="AB401" s="45">
        <v>271123</v>
      </c>
      <c r="AC401" s="36"/>
    </row>
    <row r="402" spans="1:29" ht="15.75" thickBot="1">
      <c r="A402" s="18"/>
      <c r="B402" s="92"/>
      <c r="C402" s="95"/>
      <c r="D402" s="46"/>
      <c r="E402" s="47"/>
      <c r="F402" s="35"/>
      <c r="G402" s="95"/>
      <c r="H402" s="98"/>
      <c r="I402" s="47"/>
      <c r="J402" s="35"/>
      <c r="K402" s="95"/>
      <c r="L402" s="46"/>
      <c r="M402" s="47"/>
      <c r="N402" s="35"/>
      <c r="O402" s="95"/>
      <c r="P402" s="46"/>
      <c r="Q402" s="47"/>
      <c r="R402" s="35"/>
      <c r="S402" s="95"/>
      <c r="T402" s="98"/>
      <c r="U402" s="47"/>
      <c r="V402" s="35"/>
      <c r="W402" s="95"/>
      <c r="X402" s="98"/>
      <c r="Y402" s="47"/>
      <c r="Z402" s="35"/>
      <c r="AA402" s="95"/>
      <c r="AB402" s="46"/>
      <c r="AC402" s="47"/>
    </row>
    <row r="403" spans="1:29" ht="15.75" thickTop="1">
      <c r="A403" s="18"/>
      <c r="B403" s="20" t="s">
        <v>509</v>
      </c>
      <c r="C403" s="20"/>
      <c r="D403" s="20"/>
      <c r="E403" s="20"/>
      <c r="F403" s="20"/>
      <c r="G403" s="20"/>
      <c r="H403" s="20"/>
      <c r="I403" s="20"/>
      <c r="J403" s="20"/>
      <c r="K403" s="20"/>
      <c r="L403" s="20"/>
      <c r="M403" s="20"/>
      <c r="N403" s="20"/>
      <c r="O403" s="20"/>
      <c r="P403" s="20"/>
      <c r="Q403" s="20"/>
      <c r="R403" s="20"/>
      <c r="S403" s="20"/>
      <c r="T403" s="20"/>
      <c r="U403" s="20"/>
      <c r="V403" s="20"/>
      <c r="W403" s="20"/>
      <c r="X403" s="20"/>
      <c r="Y403" s="20"/>
      <c r="Z403" s="20"/>
      <c r="AA403" s="20"/>
      <c r="AB403" s="20"/>
      <c r="AC403" s="20"/>
    </row>
    <row r="404" spans="1:29">
      <c r="A404" s="18"/>
      <c r="B404" s="141" t="s">
        <v>510</v>
      </c>
      <c r="C404" s="141"/>
      <c r="D404" s="141"/>
      <c r="E404" s="141"/>
      <c r="F404" s="141"/>
      <c r="G404" s="141"/>
      <c r="H404" s="141"/>
      <c r="I404" s="141"/>
      <c r="J404" s="141"/>
      <c r="K404" s="141"/>
      <c r="L404" s="141"/>
      <c r="M404" s="141"/>
      <c r="N404" s="141"/>
      <c r="O404" s="141"/>
      <c r="P404" s="141"/>
      <c r="Q404" s="141"/>
      <c r="R404" s="141"/>
      <c r="S404" s="141"/>
      <c r="T404" s="141"/>
      <c r="U404" s="141"/>
      <c r="V404" s="141"/>
      <c r="W404" s="141"/>
      <c r="X404" s="141"/>
      <c r="Y404" s="141"/>
      <c r="Z404" s="141"/>
      <c r="AA404" s="141"/>
      <c r="AB404" s="141"/>
      <c r="AC404" s="141"/>
    </row>
    <row r="405" spans="1:29" ht="25.5" customHeight="1">
      <c r="A405" s="18"/>
      <c r="B405" s="20" t="s">
        <v>511</v>
      </c>
      <c r="C405" s="20"/>
      <c r="D405" s="20"/>
      <c r="E405" s="20"/>
      <c r="F405" s="20"/>
      <c r="G405" s="20"/>
      <c r="H405" s="20"/>
      <c r="I405" s="20"/>
      <c r="J405" s="20"/>
      <c r="K405" s="20"/>
      <c r="L405" s="20"/>
      <c r="M405" s="20"/>
      <c r="N405" s="20"/>
      <c r="O405" s="20"/>
      <c r="P405" s="20"/>
      <c r="Q405" s="20"/>
      <c r="R405" s="20"/>
      <c r="S405" s="20"/>
      <c r="T405" s="20"/>
      <c r="U405" s="20"/>
      <c r="V405" s="20"/>
      <c r="W405" s="20"/>
      <c r="X405" s="20"/>
      <c r="Y405" s="20"/>
      <c r="Z405" s="20"/>
      <c r="AA405" s="20"/>
      <c r="AB405" s="20"/>
      <c r="AC405" s="20"/>
    </row>
    <row r="406" spans="1:29">
      <c r="A406" s="18"/>
      <c r="B406" s="142"/>
      <c r="C406" s="142"/>
      <c r="D406" s="142"/>
      <c r="E406" s="142"/>
      <c r="F406" s="142"/>
      <c r="G406" s="142"/>
      <c r="H406" s="142"/>
      <c r="I406" s="142"/>
      <c r="J406" s="142"/>
      <c r="K406" s="142"/>
      <c r="L406" s="142"/>
      <c r="M406" s="142"/>
      <c r="N406" s="142"/>
      <c r="O406" s="142"/>
      <c r="P406" s="142"/>
      <c r="Q406" s="142"/>
      <c r="R406" s="142"/>
      <c r="S406" s="142"/>
      <c r="T406" s="142"/>
      <c r="U406" s="142"/>
      <c r="V406" s="142"/>
      <c r="W406" s="142"/>
      <c r="X406" s="142"/>
      <c r="Y406" s="142"/>
      <c r="Z406" s="142"/>
      <c r="AA406" s="142"/>
      <c r="AB406" s="142"/>
      <c r="AC406" s="142"/>
    </row>
    <row r="407" spans="1:29">
      <c r="A407" s="18"/>
      <c r="B407" s="12"/>
      <c r="C407" s="12"/>
    </row>
    <row r="408" spans="1:29" ht="102">
      <c r="A408" s="18"/>
      <c r="B408" s="138" t="s">
        <v>297</v>
      </c>
      <c r="C408" s="139" t="s">
        <v>512</v>
      </c>
    </row>
    <row r="409" spans="1:29">
      <c r="A409" s="18"/>
      <c r="B409" s="12"/>
      <c r="C409" s="12"/>
    </row>
    <row r="410" spans="1:29" ht="140.25">
      <c r="A410" s="18"/>
      <c r="B410" s="138" t="s">
        <v>297</v>
      </c>
      <c r="C410" s="139" t="s">
        <v>513</v>
      </c>
    </row>
    <row r="411" spans="1:29">
      <c r="A411" s="18"/>
      <c r="B411" s="12"/>
      <c r="C411" s="12"/>
    </row>
    <row r="412" spans="1:29" ht="191.25">
      <c r="A412" s="18"/>
      <c r="B412" s="138" t="s">
        <v>297</v>
      </c>
      <c r="C412" s="139" t="s">
        <v>514</v>
      </c>
    </row>
    <row r="413" spans="1:29">
      <c r="A413" s="18"/>
      <c r="B413" s="12"/>
      <c r="C413" s="12"/>
    </row>
    <row r="414" spans="1:29" ht="140.25">
      <c r="A414" s="18"/>
      <c r="B414" s="138" t="s">
        <v>297</v>
      </c>
      <c r="C414" s="139" t="s">
        <v>515</v>
      </c>
    </row>
    <row r="415" spans="1:29">
      <c r="A415" s="18"/>
      <c r="B415" s="20" t="s">
        <v>516</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row>
    <row r="416" spans="1:29">
      <c r="A416" s="18"/>
      <c r="B416" s="31"/>
      <c r="C416" s="31"/>
      <c r="D416" s="31"/>
      <c r="E416" s="31"/>
      <c r="F416" s="31"/>
      <c r="G416" s="31"/>
      <c r="H416" s="31"/>
      <c r="I416" s="31"/>
      <c r="J416" s="31"/>
      <c r="K416" s="31"/>
      <c r="L416" s="31"/>
      <c r="M416" s="31"/>
      <c r="N416" s="31"/>
      <c r="O416" s="31"/>
      <c r="P416" s="31"/>
      <c r="Q416" s="31"/>
      <c r="R416" s="31"/>
      <c r="S416" s="31"/>
      <c r="T416" s="31"/>
      <c r="U416" s="31"/>
      <c r="V416" s="31"/>
      <c r="W416" s="31"/>
      <c r="X416" s="31"/>
      <c r="Y416" s="31"/>
      <c r="Z416" s="31"/>
      <c r="AA416" s="31"/>
      <c r="AB416" s="31"/>
      <c r="AC416" s="31"/>
    </row>
    <row r="417" spans="1:25">
      <c r="A417" s="18"/>
      <c r="B417" s="31"/>
      <c r="C417" s="31"/>
      <c r="D417" s="31"/>
      <c r="E417" s="31"/>
      <c r="F417" s="31"/>
      <c r="G417" s="31"/>
      <c r="H417" s="31"/>
      <c r="I417" s="31"/>
      <c r="J417" s="31"/>
      <c r="K417" s="31"/>
      <c r="L417" s="31"/>
      <c r="M417" s="31"/>
      <c r="N417" s="31"/>
      <c r="O417" s="31"/>
      <c r="P417" s="31"/>
      <c r="Q417" s="31"/>
      <c r="R417" s="31"/>
      <c r="S417" s="31"/>
      <c r="T417" s="31"/>
      <c r="U417" s="31"/>
      <c r="V417" s="31"/>
      <c r="W417" s="31"/>
      <c r="X417" s="31"/>
      <c r="Y417" s="31"/>
    </row>
    <row r="418" spans="1:25">
      <c r="A418" s="18"/>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row>
    <row r="419" spans="1:25" ht="15.75" thickBot="1">
      <c r="A419" s="18"/>
      <c r="B419" s="25"/>
      <c r="C419" s="68"/>
      <c r="D419" s="68"/>
      <c r="E419" s="68"/>
      <c r="F419" s="11"/>
      <c r="G419" s="68"/>
      <c r="H419" s="68"/>
      <c r="I419" s="68"/>
      <c r="J419" s="11"/>
      <c r="K419" s="32" t="s">
        <v>517</v>
      </c>
      <c r="L419" s="32"/>
      <c r="M419" s="32"/>
      <c r="N419" s="32"/>
      <c r="O419" s="32"/>
      <c r="P419" s="32"/>
      <c r="Q419" s="32"/>
      <c r="R419" s="11"/>
      <c r="S419" s="68"/>
      <c r="T419" s="68"/>
      <c r="U419" s="68"/>
      <c r="V419" s="11"/>
      <c r="W419" s="68"/>
      <c r="X419" s="68"/>
      <c r="Y419" s="68"/>
    </row>
    <row r="420" spans="1:25">
      <c r="A420" s="18"/>
      <c r="B420" s="124" t="s">
        <v>396</v>
      </c>
      <c r="C420" s="69" t="s">
        <v>518</v>
      </c>
      <c r="D420" s="69"/>
      <c r="E420" s="69"/>
      <c r="F420" s="20"/>
      <c r="G420" s="69" t="s">
        <v>519</v>
      </c>
      <c r="H420" s="69"/>
      <c r="I420" s="69"/>
      <c r="J420" s="20"/>
      <c r="K420" s="70" t="s">
        <v>520</v>
      </c>
      <c r="L420" s="70"/>
      <c r="M420" s="70"/>
      <c r="N420" s="88"/>
      <c r="O420" s="70" t="s">
        <v>504</v>
      </c>
      <c r="P420" s="70"/>
      <c r="Q420" s="70"/>
      <c r="R420" s="20"/>
      <c r="S420" s="69" t="s">
        <v>522</v>
      </c>
      <c r="T420" s="69"/>
      <c r="U420" s="69"/>
      <c r="V420" s="20"/>
      <c r="W420" s="69" t="s">
        <v>164</v>
      </c>
      <c r="X420" s="69"/>
      <c r="Y420" s="69"/>
    </row>
    <row r="421" spans="1:25" ht="15.75" thickBot="1">
      <c r="A421" s="18"/>
      <c r="B421" s="124"/>
      <c r="C421" s="32"/>
      <c r="D421" s="32"/>
      <c r="E421" s="32"/>
      <c r="F421" s="20"/>
      <c r="G421" s="32"/>
      <c r="H421" s="32"/>
      <c r="I421" s="32"/>
      <c r="J421" s="20"/>
      <c r="K421" s="32" t="s">
        <v>521</v>
      </c>
      <c r="L421" s="32"/>
      <c r="M421" s="32"/>
      <c r="N421" s="20"/>
      <c r="O421" s="32"/>
      <c r="P421" s="32"/>
      <c r="Q421" s="32"/>
      <c r="R421" s="20"/>
      <c r="S421" s="32"/>
      <c r="T421" s="32"/>
      <c r="U421" s="32"/>
      <c r="V421" s="20"/>
      <c r="W421" s="32"/>
      <c r="X421" s="32"/>
      <c r="Y421" s="32"/>
    </row>
    <row r="422" spans="1:25">
      <c r="A422" s="18"/>
      <c r="B422" s="52" t="s">
        <v>445</v>
      </c>
      <c r="C422" s="115" t="s">
        <v>406</v>
      </c>
      <c r="D422" s="56">
        <v>429126</v>
      </c>
      <c r="E422" s="36"/>
      <c r="F422" s="35"/>
      <c r="G422" s="115" t="s">
        <v>406</v>
      </c>
      <c r="H422" s="53">
        <v>835</v>
      </c>
      <c r="I422" s="36"/>
      <c r="J422" s="35"/>
      <c r="K422" s="115" t="s">
        <v>406</v>
      </c>
      <c r="L422" s="53">
        <v>850</v>
      </c>
      <c r="M422" s="36"/>
      <c r="N422" s="35"/>
      <c r="O422" s="115" t="s">
        <v>406</v>
      </c>
      <c r="P422" s="53">
        <v>534</v>
      </c>
      <c r="Q422" s="36"/>
      <c r="R422" s="35"/>
      <c r="S422" s="115" t="s">
        <v>406</v>
      </c>
      <c r="T422" s="53" t="s">
        <v>381</v>
      </c>
      <c r="U422" s="36"/>
      <c r="V422" s="35"/>
      <c r="W422" s="115" t="s">
        <v>406</v>
      </c>
      <c r="X422" s="56">
        <v>431345</v>
      </c>
      <c r="Y422" s="36"/>
    </row>
    <row r="423" spans="1:25">
      <c r="A423" s="18"/>
      <c r="B423" s="52"/>
      <c r="C423" s="118"/>
      <c r="D423" s="57"/>
      <c r="E423" s="55"/>
      <c r="F423" s="35"/>
      <c r="G423" s="118"/>
      <c r="H423" s="54"/>
      <c r="I423" s="55"/>
      <c r="J423" s="35"/>
      <c r="K423" s="118"/>
      <c r="L423" s="54"/>
      <c r="M423" s="55"/>
      <c r="N423" s="35"/>
      <c r="O423" s="118"/>
      <c r="P423" s="54"/>
      <c r="Q423" s="55"/>
      <c r="R423" s="35"/>
      <c r="S423" s="118"/>
      <c r="T423" s="54"/>
      <c r="U423" s="55"/>
      <c r="V423" s="35"/>
      <c r="W423" s="118"/>
      <c r="X423" s="57"/>
      <c r="Y423" s="55"/>
    </row>
    <row r="424" spans="1:25">
      <c r="A424" s="18"/>
      <c r="B424" s="59" t="s">
        <v>446</v>
      </c>
      <c r="C424" s="38">
        <v>66667</v>
      </c>
      <c r="D424" s="38"/>
      <c r="E424" s="20"/>
      <c r="F424" s="20"/>
      <c r="G424" s="41">
        <v>47</v>
      </c>
      <c r="H424" s="41"/>
      <c r="I424" s="20"/>
      <c r="J424" s="20"/>
      <c r="K424" s="41">
        <v>31</v>
      </c>
      <c r="L424" s="41"/>
      <c r="M424" s="20"/>
      <c r="N424" s="20"/>
      <c r="O424" s="41">
        <v>233</v>
      </c>
      <c r="P424" s="41"/>
      <c r="Q424" s="20"/>
      <c r="R424" s="20"/>
      <c r="S424" s="41" t="s">
        <v>381</v>
      </c>
      <c r="T424" s="41"/>
      <c r="U424" s="20"/>
      <c r="V424" s="20"/>
      <c r="W424" s="38">
        <v>66978</v>
      </c>
      <c r="X424" s="38"/>
      <c r="Y424" s="20"/>
    </row>
    <row r="425" spans="1:25">
      <c r="A425" s="18"/>
      <c r="B425" s="59"/>
      <c r="C425" s="38"/>
      <c r="D425" s="38"/>
      <c r="E425" s="20"/>
      <c r="F425" s="20"/>
      <c r="G425" s="41"/>
      <c r="H425" s="41"/>
      <c r="I425" s="20"/>
      <c r="J425" s="20"/>
      <c r="K425" s="41"/>
      <c r="L425" s="41"/>
      <c r="M425" s="20"/>
      <c r="N425" s="20"/>
      <c r="O425" s="41"/>
      <c r="P425" s="41"/>
      <c r="Q425" s="20"/>
      <c r="R425" s="20"/>
      <c r="S425" s="41"/>
      <c r="T425" s="41"/>
      <c r="U425" s="20"/>
      <c r="V425" s="20"/>
      <c r="W425" s="38"/>
      <c r="X425" s="38"/>
      <c r="Y425" s="20"/>
    </row>
    <row r="426" spans="1:25">
      <c r="A426" s="18"/>
      <c r="B426" s="52" t="s">
        <v>447</v>
      </c>
      <c r="C426" s="58">
        <v>60092</v>
      </c>
      <c r="D426" s="58"/>
      <c r="E426" s="35"/>
      <c r="F426" s="35"/>
      <c r="G426" s="40" t="s">
        <v>381</v>
      </c>
      <c r="H426" s="40"/>
      <c r="I426" s="35"/>
      <c r="J426" s="35"/>
      <c r="K426" s="40" t="s">
        <v>381</v>
      </c>
      <c r="L426" s="40"/>
      <c r="M426" s="35"/>
      <c r="N426" s="35"/>
      <c r="O426" s="40" t="s">
        <v>381</v>
      </c>
      <c r="P426" s="40"/>
      <c r="Q426" s="35"/>
      <c r="R426" s="35"/>
      <c r="S426" s="40" t="s">
        <v>381</v>
      </c>
      <c r="T426" s="40"/>
      <c r="U426" s="35"/>
      <c r="V426" s="35"/>
      <c r="W426" s="58">
        <v>60092</v>
      </c>
      <c r="X426" s="58"/>
      <c r="Y426" s="35"/>
    </row>
    <row r="427" spans="1:25">
      <c r="A427" s="18"/>
      <c r="B427" s="52"/>
      <c r="C427" s="58"/>
      <c r="D427" s="58"/>
      <c r="E427" s="35"/>
      <c r="F427" s="35"/>
      <c r="G427" s="40"/>
      <c r="H427" s="40"/>
      <c r="I427" s="35"/>
      <c r="J427" s="35"/>
      <c r="K427" s="40"/>
      <c r="L427" s="40"/>
      <c r="M427" s="35"/>
      <c r="N427" s="35"/>
      <c r="O427" s="40"/>
      <c r="P427" s="40"/>
      <c r="Q427" s="35"/>
      <c r="R427" s="35"/>
      <c r="S427" s="40"/>
      <c r="T427" s="40"/>
      <c r="U427" s="35"/>
      <c r="V427" s="35"/>
      <c r="W427" s="58"/>
      <c r="X427" s="58"/>
      <c r="Y427" s="35"/>
    </row>
    <row r="428" spans="1:25">
      <c r="A428" s="18"/>
      <c r="B428" s="59" t="s">
        <v>448</v>
      </c>
      <c r="C428" s="38">
        <v>56551</v>
      </c>
      <c r="D428" s="38"/>
      <c r="E428" s="20"/>
      <c r="F428" s="20"/>
      <c r="G428" s="41" t="s">
        <v>381</v>
      </c>
      <c r="H428" s="41"/>
      <c r="I428" s="20"/>
      <c r="J428" s="20"/>
      <c r="K428" s="38">
        <v>1495</v>
      </c>
      <c r="L428" s="38"/>
      <c r="M428" s="20"/>
      <c r="N428" s="20"/>
      <c r="O428" s="41" t="s">
        <v>381</v>
      </c>
      <c r="P428" s="41"/>
      <c r="Q428" s="20"/>
      <c r="R428" s="20"/>
      <c r="S428" s="41" t="s">
        <v>381</v>
      </c>
      <c r="T428" s="41"/>
      <c r="U428" s="20"/>
      <c r="V428" s="20"/>
      <c r="W428" s="38">
        <v>58046</v>
      </c>
      <c r="X428" s="38"/>
      <c r="Y428" s="20"/>
    </row>
    <row r="429" spans="1:25" ht="15.75" thickBot="1">
      <c r="A429" s="18"/>
      <c r="B429" s="59"/>
      <c r="C429" s="91"/>
      <c r="D429" s="91"/>
      <c r="E429" s="43"/>
      <c r="F429" s="20"/>
      <c r="G429" s="42"/>
      <c r="H429" s="42"/>
      <c r="I429" s="43"/>
      <c r="J429" s="20"/>
      <c r="K429" s="91"/>
      <c r="L429" s="91"/>
      <c r="M429" s="43"/>
      <c r="N429" s="20"/>
      <c r="O429" s="42"/>
      <c r="P429" s="42"/>
      <c r="Q429" s="43"/>
      <c r="R429" s="20"/>
      <c r="S429" s="42"/>
      <c r="T429" s="42"/>
      <c r="U429" s="43"/>
      <c r="V429" s="20"/>
      <c r="W429" s="91"/>
      <c r="X429" s="91"/>
      <c r="Y429" s="43"/>
    </row>
    <row r="430" spans="1:25">
      <c r="A430" s="18"/>
      <c r="B430" s="92" t="s">
        <v>449</v>
      </c>
      <c r="C430" s="45">
        <v>612436</v>
      </c>
      <c r="D430" s="45"/>
      <c r="E430" s="36"/>
      <c r="F430" s="35"/>
      <c r="G430" s="97">
        <v>882</v>
      </c>
      <c r="H430" s="97"/>
      <c r="I430" s="36"/>
      <c r="J430" s="35"/>
      <c r="K430" s="45">
        <v>2376</v>
      </c>
      <c r="L430" s="45"/>
      <c r="M430" s="36"/>
      <c r="N430" s="35"/>
      <c r="O430" s="97">
        <v>767</v>
      </c>
      <c r="P430" s="97"/>
      <c r="Q430" s="36"/>
      <c r="R430" s="35"/>
      <c r="S430" s="97" t="s">
        <v>381</v>
      </c>
      <c r="T430" s="97"/>
      <c r="U430" s="36"/>
      <c r="V430" s="35"/>
      <c r="W430" s="45">
        <v>616461</v>
      </c>
      <c r="X430" s="45"/>
      <c r="Y430" s="36"/>
    </row>
    <row r="431" spans="1:25" ht="15.75" thickBot="1">
      <c r="A431" s="18"/>
      <c r="B431" s="92"/>
      <c r="C431" s="119"/>
      <c r="D431" s="119"/>
      <c r="E431" s="78"/>
      <c r="F431" s="35"/>
      <c r="G431" s="130"/>
      <c r="H431" s="130"/>
      <c r="I431" s="78"/>
      <c r="J431" s="35"/>
      <c r="K431" s="119"/>
      <c r="L431" s="119"/>
      <c r="M431" s="78"/>
      <c r="N431" s="35"/>
      <c r="O431" s="130"/>
      <c r="P431" s="130"/>
      <c r="Q431" s="78"/>
      <c r="R431" s="35"/>
      <c r="S431" s="130"/>
      <c r="T431" s="130"/>
      <c r="U431" s="78"/>
      <c r="V431" s="35"/>
      <c r="W431" s="119"/>
      <c r="X431" s="119"/>
      <c r="Y431" s="78"/>
    </row>
    <row r="432" spans="1:25">
      <c r="A432" s="18"/>
      <c r="B432" s="59" t="s">
        <v>450</v>
      </c>
      <c r="C432" s="120">
        <v>766822</v>
      </c>
      <c r="D432" s="120"/>
      <c r="E432" s="88"/>
      <c r="F432" s="20"/>
      <c r="G432" s="120">
        <v>6687</v>
      </c>
      <c r="H432" s="120"/>
      <c r="I432" s="88"/>
      <c r="J432" s="20"/>
      <c r="K432" s="120">
        <v>7817</v>
      </c>
      <c r="L432" s="120"/>
      <c r="M432" s="88"/>
      <c r="N432" s="20"/>
      <c r="O432" s="120">
        <v>2524</v>
      </c>
      <c r="P432" s="120"/>
      <c r="Q432" s="88"/>
      <c r="R432" s="20"/>
      <c r="S432" s="131" t="s">
        <v>381</v>
      </c>
      <c r="T432" s="131"/>
      <c r="U432" s="88"/>
      <c r="V432" s="20"/>
      <c r="W432" s="120">
        <v>783850</v>
      </c>
      <c r="X432" s="120"/>
      <c r="Y432" s="88"/>
    </row>
    <row r="433" spans="1:25">
      <c r="A433" s="18"/>
      <c r="B433" s="59"/>
      <c r="C433" s="38"/>
      <c r="D433" s="38"/>
      <c r="E433" s="20"/>
      <c r="F433" s="20"/>
      <c r="G433" s="38"/>
      <c r="H433" s="38"/>
      <c r="I433" s="20"/>
      <c r="J433" s="20"/>
      <c r="K433" s="38"/>
      <c r="L433" s="38"/>
      <c r="M433" s="20"/>
      <c r="N433" s="20"/>
      <c r="O433" s="38"/>
      <c r="P433" s="38"/>
      <c r="Q433" s="20"/>
      <c r="R433" s="20"/>
      <c r="S433" s="41"/>
      <c r="T433" s="41"/>
      <c r="U433" s="20"/>
      <c r="V433" s="20"/>
      <c r="W433" s="38"/>
      <c r="X433" s="38"/>
      <c r="Y433" s="20"/>
    </row>
    <row r="434" spans="1:25">
      <c r="A434" s="18"/>
      <c r="B434" s="52" t="s">
        <v>495</v>
      </c>
      <c r="C434" s="58">
        <v>963273</v>
      </c>
      <c r="D434" s="58"/>
      <c r="E434" s="35"/>
      <c r="F434" s="35"/>
      <c r="G434" s="58">
        <v>2235</v>
      </c>
      <c r="H434" s="58"/>
      <c r="I434" s="35"/>
      <c r="J434" s="35"/>
      <c r="K434" s="58">
        <v>2178</v>
      </c>
      <c r="L434" s="58"/>
      <c r="M434" s="35"/>
      <c r="N434" s="35"/>
      <c r="O434" s="58">
        <v>1720</v>
      </c>
      <c r="P434" s="58"/>
      <c r="Q434" s="35"/>
      <c r="R434" s="35"/>
      <c r="S434" s="40" t="s">
        <v>381</v>
      </c>
      <c r="T434" s="40"/>
      <c r="U434" s="35"/>
      <c r="V434" s="35"/>
      <c r="W434" s="58">
        <v>969406</v>
      </c>
      <c r="X434" s="58"/>
      <c r="Y434" s="35"/>
    </row>
    <row r="435" spans="1:25">
      <c r="A435" s="18"/>
      <c r="B435" s="52"/>
      <c r="C435" s="58"/>
      <c r="D435" s="58"/>
      <c r="E435" s="35"/>
      <c r="F435" s="35"/>
      <c r="G435" s="58"/>
      <c r="H435" s="58"/>
      <c r="I435" s="35"/>
      <c r="J435" s="35"/>
      <c r="K435" s="58"/>
      <c r="L435" s="58"/>
      <c r="M435" s="35"/>
      <c r="N435" s="35"/>
      <c r="O435" s="58"/>
      <c r="P435" s="58"/>
      <c r="Q435" s="35"/>
      <c r="R435" s="35"/>
      <c r="S435" s="40"/>
      <c r="T435" s="40"/>
      <c r="U435" s="35"/>
      <c r="V435" s="35"/>
      <c r="W435" s="58"/>
      <c r="X435" s="58"/>
      <c r="Y435" s="35"/>
    </row>
    <row r="436" spans="1:25">
      <c r="A436" s="18"/>
      <c r="B436" s="59" t="s">
        <v>451</v>
      </c>
      <c r="C436" s="38">
        <v>2005</v>
      </c>
      <c r="D436" s="38"/>
      <c r="E436" s="20"/>
      <c r="F436" s="20"/>
      <c r="G436" s="41" t="s">
        <v>381</v>
      </c>
      <c r="H436" s="41"/>
      <c r="I436" s="20"/>
      <c r="J436" s="20"/>
      <c r="K436" s="41" t="s">
        <v>381</v>
      </c>
      <c r="L436" s="41"/>
      <c r="M436" s="20"/>
      <c r="N436" s="20"/>
      <c r="O436" s="41" t="s">
        <v>381</v>
      </c>
      <c r="P436" s="41"/>
      <c r="Q436" s="20"/>
      <c r="R436" s="20"/>
      <c r="S436" s="41" t="s">
        <v>381</v>
      </c>
      <c r="T436" s="41"/>
      <c r="U436" s="20"/>
      <c r="V436" s="20"/>
      <c r="W436" s="38">
        <v>2005</v>
      </c>
      <c r="X436" s="38"/>
      <c r="Y436" s="20"/>
    </row>
    <row r="437" spans="1:25" ht="15.75" thickBot="1">
      <c r="A437" s="18"/>
      <c r="B437" s="59"/>
      <c r="C437" s="91"/>
      <c r="D437" s="91"/>
      <c r="E437" s="43"/>
      <c r="F437" s="20"/>
      <c r="G437" s="42"/>
      <c r="H437" s="42"/>
      <c r="I437" s="43"/>
      <c r="J437" s="20"/>
      <c r="K437" s="42"/>
      <c r="L437" s="42"/>
      <c r="M437" s="43"/>
      <c r="N437" s="20"/>
      <c r="O437" s="42"/>
      <c r="P437" s="42"/>
      <c r="Q437" s="43"/>
      <c r="R437" s="20"/>
      <c r="S437" s="42"/>
      <c r="T437" s="42"/>
      <c r="U437" s="43"/>
      <c r="V437" s="20"/>
      <c r="W437" s="91"/>
      <c r="X437" s="91"/>
      <c r="Y437" s="43"/>
    </row>
    <row r="438" spans="1:25">
      <c r="A438" s="18"/>
      <c r="B438" s="92" t="s">
        <v>452</v>
      </c>
      <c r="C438" s="45">
        <v>1732100</v>
      </c>
      <c r="D438" s="45"/>
      <c r="E438" s="36"/>
      <c r="F438" s="35"/>
      <c r="G438" s="45">
        <v>8922</v>
      </c>
      <c r="H438" s="45"/>
      <c r="I438" s="36"/>
      <c r="J438" s="35"/>
      <c r="K438" s="45">
        <v>9995</v>
      </c>
      <c r="L438" s="45"/>
      <c r="M438" s="36"/>
      <c r="N438" s="35"/>
      <c r="O438" s="45">
        <v>4244</v>
      </c>
      <c r="P438" s="45"/>
      <c r="Q438" s="36"/>
      <c r="R438" s="35"/>
      <c r="S438" s="97" t="s">
        <v>381</v>
      </c>
      <c r="T438" s="97"/>
      <c r="U438" s="36"/>
      <c r="V438" s="35"/>
      <c r="W438" s="45">
        <v>1755261</v>
      </c>
      <c r="X438" s="45"/>
      <c r="Y438" s="36"/>
    </row>
    <row r="439" spans="1:25" ht="15.75" thickBot="1">
      <c r="A439" s="18"/>
      <c r="B439" s="92"/>
      <c r="C439" s="119"/>
      <c r="D439" s="119"/>
      <c r="E439" s="78"/>
      <c r="F439" s="35"/>
      <c r="G439" s="119"/>
      <c r="H439" s="119"/>
      <c r="I439" s="78"/>
      <c r="J439" s="35"/>
      <c r="K439" s="119"/>
      <c r="L439" s="119"/>
      <c r="M439" s="78"/>
      <c r="N439" s="35"/>
      <c r="O439" s="119"/>
      <c r="P439" s="119"/>
      <c r="Q439" s="78"/>
      <c r="R439" s="35"/>
      <c r="S439" s="130"/>
      <c r="T439" s="130"/>
      <c r="U439" s="78"/>
      <c r="V439" s="35"/>
      <c r="W439" s="119"/>
      <c r="X439" s="119"/>
      <c r="Y439" s="78"/>
    </row>
    <row r="440" spans="1:25">
      <c r="A440" s="18"/>
      <c r="B440" s="59" t="s">
        <v>453</v>
      </c>
      <c r="C440" s="120">
        <v>601738</v>
      </c>
      <c r="D440" s="120"/>
      <c r="E440" s="88"/>
      <c r="F440" s="20"/>
      <c r="G440" s="131">
        <v>283</v>
      </c>
      <c r="H440" s="131"/>
      <c r="I440" s="88"/>
      <c r="J440" s="20"/>
      <c r="K440" s="120">
        <v>2165</v>
      </c>
      <c r="L440" s="120"/>
      <c r="M440" s="88"/>
      <c r="N440" s="20"/>
      <c r="O440" s="120">
        <v>1353</v>
      </c>
      <c r="P440" s="120"/>
      <c r="Q440" s="88"/>
      <c r="R440" s="20"/>
      <c r="S440" s="131" t="s">
        <v>381</v>
      </c>
      <c r="T440" s="131"/>
      <c r="U440" s="88"/>
      <c r="V440" s="20"/>
      <c r="W440" s="120">
        <v>605539</v>
      </c>
      <c r="X440" s="120"/>
      <c r="Y440" s="88"/>
    </row>
    <row r="441" spans="1:25">
      <c r="A441" s="18"/>
      <c r="B441" s="59"/>
      <c r="C441" s="38"/>
      <c r="D441" s="38"/>
      <c r="E441" s="20"/>
      <c r="F441" s="20"/>
      <c r="G441" s="41"/>
      <c r="H441" s="41"/>
      <c r="I441" s="20"/>
      <c r="J441" s="20"/>
      <c r="K441" s="38"/>
      <c r="L441" s="38"/>
      <c r="M441" s="20"/>
      <c r="N441" s="20"/>
      <c r="O441" s="38"/>
      <c r="P441" s="38"/>
      <c r="Q441" s="20"/>
      <c r="R441" s="20"/>
      <c r="S441" s="41"/>
      <c r="T441" s="41"/>
      <c r="U441" s="20"/>
      <c r="V441" s="20"/>
      <c r="W441" s="38"/>
      <c r="X441" s="38"/>
      <c r="Y441" s="20"/>
    </row>
    <row r="442" spans="1:25">
      <c r="A442" s="18"/>
      <c r="B442" s="52" t="s">
        <v>454</v>
      </c>
      <c r="C442" s="58">
        <v>282597</v>
      </c>
      <c r="D442" s="58"/>
      <c r="E442" s="35"/>
      <c r="F442" s="35"/>
      <c r="G442" s="40">
        <v>59</v>
      </c>
      <c r="H442" s="40"/>
      <c r="I442" s="35"/>
      <c r="J442" s="35"/>
      <c r="K442" s="58">
        <v>2057</v>
      </c>
      <c r="L442" s="58"/>
      <c r="M442" s="35"/>
      <c r="N442" s="35"/>
      <c r="O442" s="58">
        <v>2201</v>
      </c>
      <c r="P442" s="58"/>
      <c r="Q442" s="35"/>
      <c r="R442" s="35"/>
      <c r="S442" s="40" t="s">
        <v>381</v>
      </c>
      <c r="T442" s="40"/>
      <c r="U442" s="35"/>
      <c r="V442" s="35"/>
      <c r="W442" s="58">
        <v>286914</v>
      </c>
      <c r="X442" s="58"/>
      <c r="Y442" s="35"/>
    </row>
    <row r="443" spans="1:25">
      <c r="A443" s="18"/>
      <c r="B443" s="52"/>
      <c r="C443" s="58"/>
      <c r="D443" s="58"/>
      <c r="E443" s="35"/>
      <c r="F443" s="35"/>
      <c r="G443" s="40"/>
      <c r="H443" s="40"/>
      <c r="I443" s="35"/>
      <c r="J443" s="35"/>
      <c r="K443" s="58"/>
      <c r="L443" s="58"/>
      <c r="M443" s="35"/>
      <c r="N443" s="35"/>
      <c r="O443" s="58"/>
      <c r="P443" s="58"/>
      <c r="Q443" s="35"/>
      <c r="R443" s="35"/>
      <c r="S443" s="40"/>
      <c r="T443" s="40"/>
      <c r="U443" s="35"/>
      <c r="V443" s="35"/>
      <c r="W443" s="58"/>
      <c r="X443" s="58"/>
      <c r="Y443" s="35"/>
    </row>
    <row r="444" spans="1:25">
      <c r="A444" s="18"/>
      <c r="B444" s="59" t="s">
        <v>455</v>
      </c>
      <c r="C444" s="38">
        <v>265673</v>
      </c>
      <c r="D444" s="38"/>
      <c r="E444" s="20"/>
      <c r="F444" s="20"/>
      <c r="G444" s="41" t="s">
        <v>381</v>
      </c>
      <c r="H444" s="41"/>
      <c r="I444" s="20"/>
      <c r="J444" s="20"/>
      <c r="K444" s="41" t="s">
        <v>381</v>
      </c>
      <c r="L444" s="41"/>
      <c r="M444" s="20"/>
      <c r="N444" s="20"/>
      <c r="O444" s="41">
        <v>909</v>
      </c>
      <c r="P444" s="41"/>
      <c r="Q444" s="20"/>
      <c r="R444" s="20"/>
      <c r="S444" s="41" t="s">
        <v>381</v>
      </c>
      <c r="T444" s="41"/>
      <c r="U444" s="20"/>
      <c r="V444" s="20"/>
      <c r="W444" s="38">
        <v>266582</v>
      </c>
      <c r="X444" s="38"/>
      <c r="Y444" s="20"/>
    </row>
    <row r="445" spans="1:25" ht="15.75" thickBot="1">
      <c r="A445" s="18"/>
      <c r="B445" s="59"/>
      <c r="C445" s="91"/>
      <c r="D445" s="91"/>
      <c r="E445" s="43"/>
      <c r="F445" s="20"/>
      <c r="G445" s="42"/>
      <c r="H445" s="42"/>
      <c r="I445" s="43"/>
      <c r="J445" s="20"/>
      <c r="K445" s="42"/>
      <c r="L445" s="42"/>
      <c r="M445" s="43"/>
      <c r="N445" s="20"/>
      <c r="O445" s="42"/>
      <c r="P445" s="42"/>
      <c r="Q445" s="43"/>
      <c r="R445" s="20"/>
      <c r="S445" s="42"/>
      <c r="T445" s="42"/>
      <c r="U445" s="43"/>
      <c r="V445" s="20"/>
      <c r="W445" s="91"/>
      <c r="X445" s="91"/>
      <c r="Y445" s="43"/>
    </row>
    <row r="446" spans="1:25">
      <c r="A446" s="18"/>
      <c r="B446" s="92" t="s">
        <v>456</v>
      </c>
      <c r="C446" s="45">
        <v>1150008</v>
      </c>
      <c r="D446" s="45"/>
      <c r="E446" s="36"/>
      <c r="F446" s="35"/>
      <c r="G446" s="97">
        <v>342</v>
      </c>
      <c r="H446" s="97"/>
      <c r="I446" s="36"/>
      <c r="J446" s="35"/>
      <c r="K446" s="45">
        <v>4222</v>
      </c>
      <c r="L446" s="45"/>
      <c r="M446" s="36"/>
      <c r="N446" s="35"/>
      <c r="O446" s="45">
        <v>4463</v>
      </c>
      <c r="P446" s="45"/>
      <c r="Q446" s="36"/>
      <c r="R446" s="35"/>
      <c r="S446" s="97" t="s">
        <v>381</v>
      </c>
      <c r="T446" s="97"/>
      <c r="U446" s="36"/>
      <c r="V446" s="35"/>
      <c r="W446" s="45">
        <v>1159035</v>
      </c>
      <c r="X446" s="45"/>
      <c r="Y446" s="36"/>
    </row>
    <row r="447" spans="1:25" ht="15.75" thickBot="1">
      <c r="A447" s="18"/>
      <c r="B447" s="92"/>
      <c r="C447" s="119"/>
      <c r="D447" s="119"/>
      <c r="E447" s="78"/>
      <c r="F447" s="35"/>
      <c r="G447" s="130"/>
      <c r="H447" s="130"/>
      <c r="I447" s="78"/>
      <c r="J447" s="35"/>
      <c r="K447" s="119"/>
      <c r="L447" s="119"/>
      <c r="M447" s="78"/>
      <c r="N447" s="35"/>
      <c r="O447" s="119"/>
      <c r="P447" s="119"/>
      <c r="Q447" s="78"/>
      <c r="R447" s="35"/>
      <c r="S447" s="130"/>
      <c r="T447" s="130"/>
      <c r="U447" s="78"/>
      <c r="V447" s="35"/>
      <c r="W447" s="119"/>
      <c r="X447" s="119"/>
      <c r="Y447" s="78"/>
    </row>
    <row r="448" spans="1:25">
      <c r="A448" s="18"/>
      <c r="B448" s="59" t="s">
        <v>207</v>
      </c>
      <c r="C448" s="120">
        <v>102730</v>
      </c>
      <c r="D448" s="120"/>
      <c r="E448" s="88"/>
      <c r="F448" s="20"/>
      <c r="G448" s="131">
        <v>473</v>
      </c>
      <c r="H448" s="131"/>
      <c r="I448" s="88"/>
      <c r="J448" s="20"/>
      <c r="K448" s="131" t="s">
        <v>381</v>
      </c>
      <c r="L448" s="131"/>
      <c r="M448" s="88"/>
      <c r="N448" s="20"/>
      <c r="O448" s="131">
        <v>10</v>
      </c>
      <c r="P448" s="131"/>
      <c r="Q448" s="88"/>
      <c r="R448" s="20"/>
      <c r="S448" s="131" t="s">
        <v>381</v>
      </c>
      <c r="T448" s="131"/>
      <c r="U448" s="88"/>
      <c r="V448" s="20"/>
      <c r="W448" s="120">
        <v>103213</v>
      </c>
      <c r="X448" s="120"/>
      <c r="Y448" s="88"/>
    </row>
    <row r="449" spans="1:29" ht="15.75" thickBot="1">
      <c r="A449" s="18"/>
      <c r="B449" s="59"/>
      <c r="C449" s="91"/>
      <c r="D449" s="91"/>
      <c r="E449" s="43"/>
      <c r="F449" s="20"/>
      <c r="G449" s="42"/>
      <c r="H449" s="42"/>
      <c r="I449" s="43"/>
      <c r="J449" s="20"/>
      <c r="K449" s="42"/>
      <c r="L449" s="42"/>
      <c r="M449" s="43"/>
      <c r="N449" s="20"/>
      <c r="O449" s="42"/>
      <c r="P449" s="42"/>
      <c r="Q449" s="43"/>
      <c r="R449" s="20"/>
      <c r="S449" s="42"/>
      <c r="T449" s="42"/>
      <c r="U449" s="43"/>
      <c r="V449" s="20"/>
      <c r="W449" s="91"/>
      <c r="X449" s="91"/>
      <c r="Y449" s="43"/>
    </row>
    <row r="450" spans="1:29">
      <c r="A450" s="18"/>
      <c r="B450" s="92" t="s">
        <v>457</v>
      </c>
      <c r="C450" s="94" t="s">
        <v>406</v>
      </c>
      <c r="D450" s="45">
        <v>3597274</v>
      </c>
      <c r="E450" s="36"/>
      <c r="F450" s="35"/>
      <c r="G450" s="94" t="s">
        <v>406</v>
      </c>
      <c r="H450" s="45">
        <v>10619</v>
      </c>
      <c r="I450" s="36"/>
      <c r="J450" s="35"/>
      <c r="K450" s="94" t="s">
        <v>406</v>
      </c>
      <c r="L450" s="45">
        <v>16593</v>
      </c>
      <c r="M450" s="36"/>
      <c r="N450" s="35"/>
      <c r="O450" s="94" t="s">
        <v>406</v>
      </c>
      <c r="P450" s="45">
        <v>9484</v>
      </c>
      <c r="Q450" s="36"/>
      <c r="R450" s="35"/>
      <c r="S450" s="94" t="s">
        <v>406</v>
      </c>
      <c r="T450" s="97" t="s">
        <v>381</v>
      </c>
      <c r="U450" s="36"/>
      <c r="V450" s="35"/>
      <c r="W450" s="94" t="s">
        <v>406</v>
      </c>
      <c r="X450" s="45">
        <v>3633970</v>
      </c>
      <c r="Y450" s="36"/>
    </row>
    <row r="451" spans="1:29" ht="15.75" thickBot="1">
      <c r="A451" s="18"/>
      <c r="B451" s="92"/>
      <c r="C451" s="95"/>
      <c r="D451" s="46"/>
      <c r="E451" s="47"/>
      <c r="F451" s="35"/>
      <c r="G451" s="95"/>
      <c r="H451" s="46"/>
      <c r="I451" s="47"/>
      <c r="J451" s="35"/>
      <c r="K451" s="95"/>
      <c r="L451" s="46"/>
      <c r="M451" s="47"/>
      <c r="N451" s="35"/>
      <c r="O451" s="95"/>
      <c r="P451" s="46"/>
      <c r="Q451" s="47"/>
      <c r="R451" s="35"/>
      <c r="S451" s="95"/>
      <c r="T451" s="98"/>
      <c r="U451" s="47"/>
      <c r="V451" s="35"/>
      <c r="W451" s="95"/>
      <c r="X451" s="46"/>
      <c r="Y451" s="47"/>
    </row>
    <row r="452" spans="1:29" ht="15.75" thickTop="1">
      <c r="A452" s="18"/>
      <c r="B452" s="20" t="s">
        <v>523</v>
      </c>
      <c r="C452" s="20"/>
      <c r="D452" s="20"/>
      <c r="E452" s="20"/>
      <c r="F452" s="20"/>
      <c r="G452" s="20"/>
      <c r="H452" s="20"/>
      <c r="I452" s="20"/>
      <c r="J452" s="20"/>
      <c r="K452" s="20"/>
      <c r="L452" s="20"/>
      <c r="M452" s="20"/>
      <c r="N452" s="20"/>
      <c r="O452" s="20"/>
      <c r="P452" s="20"/>
      <c r="Q452" s="20"/>
      <c r="R452" s="20"/>
      <c r="S452" s="20"/>
      <c r="T452" s="20"/>
      <c r="U452" s="20"/>
      <c r="V452" s="20"/>
      <c r="W452" s="20"/>
      <c r="X452" s="20"/>
      <c r="Y452" s="20"/>
      <c r="Z452" s="20"/>
      <c r="AA452" s="20"/>
      <c r="AB452" s="20"/>
      <c r="AC452" s="20"/>
    </row>
    <row r="453" spans="1:29">
      <c r="A453" s="18"/>
      <c r="B453" s="31"/>
      <c r="C453" s="31"/>
      <c r="D453" s="31"/>
      <c r="E453" s="31"/>
      <c r="F453" s="31"/>
      <c r="G453" s="31"/>
      <c r="H453" s="31"/>
      <c r="I453" s="31"/>
      <c r="J453" s="31"/>
      <c r="K453" s="31"/>
      <c r="L453" s="31"/>
      <c r="M453" s="31"/>
      <c r="N453" s="31"/>
      <c r="O453" s="31"/>
      <c r="P453" s="31"/>
      <c r="Q453" s="31"/>
      <c r="R453" s="31"/>
      <c r="S453" s="31"/>
      <c r="T453" s="31"/>
      <c r="U453" s="31"/>
      <c r="V453" s="31"/>
      <c r="W453" s="31"/>
      <c r="X453" s="31"/>
      <c r="Y453" s="31"/>
      <c r="Z453" s="31"/>
      <c r="AA453" s="31"/>
      <c r="AB453" s="31"/>
      <c r="AC453" s="31"/>
    </row>
    <row r="454" spans="1:29">
      <c r="A454" s="18"/>
      <c r="B454" s="31"/>
      <c r="C454" s="31"/>
      <c r="D454" s="31"/>
      <c r="E454" s="31"/>
      <c r="F454" s="31"/>
      <c r="G454" s="31"/>
      <c r="H454" s="31"/>
      <c r="I454" s="31"/>
      <c r="J454" s="31"/>
      <c r="K454" s="31"/>
      <c r="L454" s="31"/>
      <c r="M454" s="31"/>
      <c r="N454" s="31"/>
      <c r="O454" s="31"/>
      <c r="P454" s="31"/>
      <c r="Q454" s="31"/>
      <c r="R454" s="31"/>
      <c r="S454" s="31"/>
      <c r="T454" s="31"/>
      <c r="U454" s="31"/>
      <c r="V454" s="31"/>
      <c r="W454" s="31"/>
      <c r="X454" s="31"/>
      <c r="Y454" s="31"/>
    </row>
    <row r="455" spans="1:29">
      <c r="A455" s="18"/>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row>
    <row r="456" spans="1:29" ht="15.75" thickBot="1">
      <c r="A456" s="18"/>
      <c r="B456" s="25"/>
      <c r="C456" s="68"/>
      <c r="D456" s="68"/>
      <c r="E456" s="68"/>
      <c r="F456" s="11"/>
      <c r="G456" s="68"/>
      <c r="H456" s="68"/>
      <c r="I456" s="68"/>
      <c r="J456" s="11"/>
      <c r="K456" s="32" t="s">
        <v>517</v>
      </c>
      <c r="L456" s="32"/>
      <c r="M456" s="32"/>
      <c r="N456" s="32"/>
      <c r="O456" s="32"/>
      <c r="P456" s="32"/>
      <c r="Q456" s="32"/>
      <c r="R456" s="11"/>
      <c r="S456" s="68"/>
      <c r="T456" s="68"/>
      <c r="U456" s="68"/>
      <c r="V456" s="11"/>
      <c r="W456" s="68"/>
      <c r="X456" s="68"/>
      <c r="Y456" s="68"/>
    </row>
    <row r="457" spans="1:29">
      <c r="A457" s="18"/>
      <c r="B457" s="140" t="s">
        <v>396</v>
      </c>
      <c r="C457" s="69" t="s">
        <v>518</v>
      </c>
      <c r="D457" s="69"/>
      <c r="E457" s="69"/>
      <c r="F457" s="20"/>
      <c r="G457" s="69" t="s">
        <v>524</v>
      </c>
      <c r="H457" s="69"/>
      <c r="I457" s="69"/>
      <c r="J457" s="20"/>
      <c r="K457" s="70" t="s">
        <v>520</v>
      </c>
      <c r="L457" s="70"/>
      <c r="M457" s="70"/>
      <c r="N457" s="88"/>
      <c r="O457" s="70" t="s">
        <v>504</v>
      </c>
      <c r="P457" s="70"/>
      <c r="Q457" s="70"/>
      <c r="R457" s="20"/>
      <c r="S457" s="69" t="s">
        <v>522</v>
      </c>
      <c r="T457" s="69"/>
      <c r="U457" s="69"/>
      <c r="V457" s="20"/>
      <c r="W457" s="69" t="s">
        <v>164</v>
      </c>
      <c r="X457" s="69"/>
      <c r="Y457" s="69"/>
    </row>
    <row r="458" spans="1:29" ht="15.75" thickBot="1">
      <c r="A458" s="18"/>
      <c r="B458" s="140"/>
      <c r="C458" s="32"/>
      <c r="D458" s="32"/>
      <c r="E458" s="32"/>
      <c r="F458" s="20"/>
      <c r="G458" s="32"/>
      <c r="H458" s="32"/>
      <c r="I458" s="32"/>
      <c r="J458" s="20"/>
      <c r="K458" s="32" t="s">
        <v>521</v>
      </c>
      <c r="L458" s="32"/>
      <c r="M458" s="32"/>
      <c r="N458" s="20"/>
      <c r="O458" s="32"/>
      <c r="P458" s="32"/>
      <c r="Q458" s="32"/>
      <c r="R458" s="20"/>
      <c r="S458" s="32"/>
      <c r="T458" s="32"/>
      <c r="U458" s="32"/>
      <c r="V458" s="20"/>
      <c r="W458" s="32"/>
      <c r="X458" s="32"/>
      <c r="Y458" s="32"/>
    </row>
    <row r="459" spans="1:29">
      <c r="A459" s="18"/>
      <c r="B459" s="52" t="s">
        <v>445</v>
      </c>
      <c r="C459" s="115" t="s">
        <v>406</v>
      </c>
      <c r="D459" s="56">
        <v>285919</v>
      </c>
      <c r="E459" s="36"/>
      <c r="F459" s="35"/>
      <c r="G459" s="115" t="s">
        <v>406</v>
      </c>
      <c r="H459" s="53">
        <v>568</v>
      </c>
      <c r="I459" s="36"/>
      <c r="J459" s="35"/>
      <c r="K459" s="115" t="s">
        <v>406</v>
      </c>
      <c r="L459" s="53">
        <v>985</v>
      </c>
      <c r="M459" s="36"/>
      <c r="N459" s="35"/>
      <c r="O459" s="115" t="s">
        <v>406</v>
      </c>
      <c r="P459" s="53">
        <v>90</v>
      </c>
      <c r="Q459" s="36"/>
      <c r="R459" s="35"/>
      <c r="S459" s="115" t="s">
        <v>406</v>
      </c>
      <c r="T459" s="53" t="s">
        <v>381</v>
      </c>
      <c r="U459" s="36"/>
      <c r="V459" s="35"/>
      <c r="W459" s="115" t="s">
        <v>406</v>
      </c>
      <c r="X459" s="56">
        <v>287562</v>
      </c>
      <c r="Y459" s="36"/>
    </row>
    <row r="460" spans="1:29">
      <c r="A460" s="18"/>
      <c r="B460" s="52"/>
      <c r="C460" s="103"/>
      <c r="D460" s="58"/>
      <c r="E460" s="35"/>
      <c r="F460" s="35"/>
      <c r="G460" s="103"/>
      <c r="H460" s="40"/>
      <c r="I460" s="35"/>
      <c r="J460" s="35"/>
      <c r="K460" s="103"/>
      <c r="L460" s="40"/>
      <c r="M460" s="35"/>
      <c r="N460" s="35"/>
      <c r="O460" s="103"/>
      <c r="P460" s="40"/>
      <c r="Q460" s="35"/>
      <c r="R460" s="35"/>
      <c r="S460" s="103"/>
      <c r="T460" s="40"/>
      <c r="U460" s="35"/>
      <c r="V460" s="35"/>
      <c r="W460" s="103"/>
      <c r="X460" s="58"/>
      <c r="Y460" s="35"/>
    </row>
    <row r="461" spans="1:29">
      <c r="A461" s="18"/>
      <c r="B461" s="59" t="s">
        <v>446</v>
      </c>
      <c r="C461" s="38">
        <v>67178</v>
      </c>
      <c r="D461" s="38"/>
      <c r="E461" s="20"/>
      <c r="F461" s="20"/>
      <c r="G461" s="41">
        <v>48</v>
      </c>
      <c r="H461" s="41"/>
      <c r="I461" s="20"/>
      <c r="J461" s="20"/>
      <c r="K461" s="41" t="s">
        <v>381</v>
      </c>
      <c r="L461" s="41"/>
      <c r="M461" s="20"/>
      <c r="N461" s="20"/>
      <c r="O461" s="41">
        <v>563</v>
      </c>
      <c r="P461" s="41"/>
      <c r="Q461" s="20"/>
      <c r="R461" s="20"/>
      <c r="S461" s="41" t="s">
        <v>381</v>
      </c>
      <c r="T461" s="41"/>
      <c r="U461" s="20"/>
      <c r="V461" s="20"/>
      <c r="W461" s="38">
        <v>67789</v>
      </c>
      <c r="X461" s="38"/>
      <c r="Y461" s="20"/>
    </row>
    <row r="462" spans="1:29">
      <c r="A462" s="18"/>
      <c r="B462" s="59"/>
      <c r="C462" s="38"/>
      <c r="D462" s="38"/>
      <c r="E462" s="20"/>
      <c r="F462" s="20"/>
      <c r="G462" s="41"/>
      <c r="H462" s="41"/>
      <c r="I462" s="20"/>
      <c r="J462" s="20"/>
      <c r="K462" s="41"/>
      <c r="L462" s="41"/>
      <c r="M462" s="20"/>
      <c r="N462" s="20"/>
      <c r="O462" s="41"/>
      <c r="P462" s="41"/>
      <c r="Q462" s="20"/>
      <c r="R462" s="20"/>
      <c r="S462" s="41"/>
      <c r="T462" s="41"/>
      <c r="U462" s="20"/>
      <c r="V462" s="20"/>
      <c r="W462" s="38"/>
      <c r="X462" s="38"/>
      <c r="Y462" s="20"/>
    </row>
    <row r="463" spans="1:29">
      <c r="A463" s="18"/>
      <c r="B463" s="52" t="s">
        <v>447</v>
      </c>
      <c r="C463" s="58">
        <v>28882</v>
      </c>
      <c r="D463" s="58"/>
      <c r="E463" s="35"/>
      <c r="F463" s="35"/>
      <c r="G463" s="40" t="s">
        <v>381</v>
      </c>
      <c r="H463" s="40"/>
      <c r="I463" s="35"/>
      <c r="J463" s="35"/>
      <c r="K463" s="40">
        <v>305</v>
      </c>
      <c r="L463" s="40"/>
      <c r="M463" s="35"/>
      <c r="N463" s="35"/>
      <c r="O463" s="40" t="s">
        <v>381</v>
      </c>
      <c r="P463" s="40"/>
      <c r="Q463" s="35"/>
      <c r="R463" s="35"/>
      <c r="S463" s="40" t="s">
        <v>381</v>
      </c>
      <c r="T463" s="40"/>
      <c r="U463" s="35"/>
      <c r="V463" s="35"/>
      <c r="W463" s="58">
        <v>29187</v>
      </c>
      <c r="X463" s="58"/>
      <c r="Y463" s="35"/>
    </row>
    <row r="464" spans="1:29">
      <c r="A464" s="18"/>
      <c r="B464" s="52"/>
      <c r="C464" s="58"/>
      <c r="D464" s="58"/>
      <c r="E464" s="35"/>
      <c r="F464" s="35"/>
      <c r="G464" s="40"/>
      <c r="H464" s="40"/>
      <c r="I464" s="35"/>
      <c r="J464" s="35"/>
      <c r="K464" s="40"/>
      <c r="L464" s="40"/>
      <c r="M464" s="35"/>
      <c r="N464" s="35"/>
      <c r="O464" s="40"/>
      <c r="P464" s="40"/>
      <c r="Q464" s="35"/>
      <c r="R464" s="35"/>
      <c r="S464" s="40"/>
      <c r="T464" s="40"/>
      <c r="U464" s="35"/>
      <c r="V464" s="35"/>
      <c r="W464" s="58"/>
      <c r="X464" s="58"/>
      <c r="Y464" s="35"/>
    </row>
    <row r="465" spans="1:25">
      <c r="A465" s="18"/>
      <c r="B465" s="59" t="s">
        <v>448</v>
      </c>
      <c r="C465" s="38">
        <v>53224</v>
      </c>
      <c r="D465" s="38"/>
      <c r="E465" s="20"/>
      <c r="F465" s="20"/>
      <c r="G465" s="38">
        <v>1958</v>
      </c>
      <c r="H465" s="38"/>
      <c r="I465" s="20"/>
      <c r="J465" s="20"/>
      <c r="K465" s="38">
        <v>1796</v>
      </c>
      <c r="L465" s="38"/>
      <c r="M465" s="20"/>
      <c r="N465" s="20"/>
      <c r="O465" s="41">
        <v>1</v>
      </c>
      <c r="P465" s="41"/>
      <c r="Q465" s="20"/>
      <c r="R465" s="20"/>
      <c r="S465" s="41" t="s">
        <v>381</v>
      </c>
      <c r="T465" s="41"/>
      <c r="U465" s="20"/>
      <c r="V465" s="20"/>
      <c r="W465" s="38">
        <v>56979</v>
      </c>
      <c r="X465" s="38"/>
      <c r="Y465" s="20"/>
    </row>
    <row r="466" spans="1:25" ht="15.75" thickBot="1">
      <c r="A466" s="18"/>
      <c r="B466" s="59"/>
      <c r="C466" s="91"/>
      <c r="D466" s="91"/>
      <c r="E466" s="43"/>
      <c r="F466" s="20"/>
      <c r="G466" s="91"/>
      <c r="H466" s="91"/>
      <c r="I466" s="43"/>
      <c r="J466" s="20"/>
      <c r="K466" s="91"/>
      <c r="L466" s="91"/>
      <c r="M466" s="43"/>
      <c r="N466" s="20"/>
      <c r="O466" s="42"/>
      <c r="P466" s="42"/>
      <c r="Q466" s="43"/>
      <c r="R466" s="20"/>
      <c r="S466" s="42"/>
      <c r="T466" s="42"/>
      <c r="U466" s="43"/>
      <c r="V466" s="20"/>
      <c r="W466" s="91"/>
      <c r="X466" s="91"/>
      <c r="Y466" s="43"/>
    </row>
    <row r="467" spans="1:25">
      <c r="A467" s="18"/>
      <c r="B467" s="92" t="s">
        <v>449</v>
      </c>
      <c r="C467" s="45">
        <v>435203</v>
      </c>
      <c r="D467" s="45"/>
      <c r="E467" s="36"/>
      <c r="F467" s="35"/>
      <c r="G467" s="45">
        <v>2574</v>
      </c>
      <c r="H467" s="45"/>
      <c r="I467" s="36"/>
      <c r="J467" s="35"/>
      <c r="K467" s="45">
        <v>3086</v>
      </c>
      <c r="L467" s="45"/>
      <c r="M467" s="36"/>
      <c r="N467" s="35"/>
      <c r="O467" s="97">
        <v>654</v>
      </c>
      <c r="P467" s="97"/>
      <c r="Q467" s="36"/>
      <c r="R467" s="35"/>
      <c r="S467" s="97" t="s">
        <v>381</v>
      </c>
      <c r="T467" s="97"/>
      <c r="U467" s="36"/>
      <c r="V467" s="35"/>
      <c r="W467" s="45">
        <v>441517</v>
      </c>
      <c r="X467" s="45"/>
      <c r="Y467" s="36"/>
    </row>
    <row r="468" spans="1:25" ht="15.75" thickBot="1">
      <c r="A468" s="18"/>
      <c r="B468" s="92"/>
      <c r="C468" s="119"/>
      <c r="D468" s="119"/>
      <c r="E468" s="78"/>
      <c r="F468" s="35"/>
      <c r="G468" s="119"/>
      <c r="H468" s="119"/>
      <c r="I468" s="78"/>
      <c r="J468" s="35"/>
      <c r="K468" s="119"/>
      <c r="L468" s="119"/>
      <c r="M468" s="78"/>
      <c r="N468" s="35"/>
      <c r="O468" s="130"/>
      <c r="P468" s="130"/>
      <c r="Q468" s="78"/>
      <c r="R468" s="35"/>
      <c r="S468" s="130"/>
      <c r="T468" s="130"/>
      <c r="U468" s="78"/>
      <c r="V468" s="35"/>
      <c r="W468" s="119"/>
      <c r="X468" s="119"/>
      <c r="Y468" s="78"/>
    </row>
    <row r="469" spans="1:25">
      <c r="A469" s="18"/>
      <c r="B469" s="59" t="s">
        <v>450</v>
      </c>
      <c r="C469" s="120">
        <v>681571</v>
      </c>
      <c r="D469" s="120"/>
      <c r="E469" s="88"/>
      <c r="F469" s="20"/>
      <c r="G469" s="120">
        <v>4093</v>
      </c>
      <c r="H469" s="120"/>
      <c r="I469" s="88"/>
      <c r="J469" s="20"/>
      <c r="K469" s="120">
        <v>2195</v>
      </c>
      <c r="L469" s="120"/>
      <c r="M469" s="88"/>
      <c r="N469" s="20"/>
      <c r="O469" s="120">
        <v>3394</v>
      </c>
      <c r="P469" s="120"/>
      <c r="Q469" s="88"/>
      <c r="R469" s="20"/>
      <c r="S469" s="131" t="s">
        <v>381</v>
      </c>
      <c r="T469" s="131"/>
      <c r="U469" s="88"/>
      <c r="V469" s="20"/>
      <c r="W469" s="120">
        <v>691253</v>
      </c>
      <c r="X469" s="120"/>
      <c r="Y469" s="88"/>
    </row>
    <row r="470" spans="1:25">
      <c r="A470" s="18"/>
      <c r="B470" s="59"/>
      <c r="C470" s="38"/>
      <c r="D470" s="38"/>
      <c r="E470" s="20"/>
      <c r="F470" s="20"/>
      <c r="G470" s="38"/>
      <c r="H470" s="38"/>
      <c r="I470" s="20"/>
      <c r="J470" s="20"/>
      <c r="K470" s="38"/>
      <c r="L470" s="38"/>
      <c r="M470" s="20"/>
      <c r="N470" s="20"/>
      <c r="O470" s="38"/>
      <c r="P470" s="38"/>
      <c r="Q470" s="20"/>
      <c r="R470" s="20"/>
      <c r="S470" s="41"/>
      <c r="T470" s="41"/>
      <c r="U470" s="20"/>
      <c r="V470" s="20"/>
      <c r="W470" s="38"/>
      <c r="X470" s="38"/>
      <c r="Y470" s="20"/>
    </row>
    <row r="471" spans="1:25">
      <c r="A471" s="18"/>
      <c r="B471" s="52" t="s">
        <v>495</v>
      </c>
      <c r="C471" s="58">
        <v>651585</v>
      </c>
      <c r="D471" s="58"/>
      <c r="E471" s="35"/>
      <c r="F471" s="35"/>
      <c r="G471" s="58">
        <v>1183</v>
      </c>
      <c r="H471" s="58"/>
      <c r="I471" s="35"/>
      <c r="J471" s="35"/>
      <c r="K471" s="58">
        <v>9206</v>
      </c>
      <c r="L471" s="58"/>
      <c r="M471" s="35"/>
      <c r="N471" s="35"/>
      <c r="O471" s="58">
        <v>1945</v>
      </c>
      <c r="P471" s="58"/>
      <c r="Q471" s="35"/>
      <c r="R471" s="35"/>
      <c r="S471" s="40" t="s">
        <v>381</v>
      </c>
      <c r="T471" s="40"/>
      <c r="U471" s="35"/>
      <c r="V471" s="35"/>
      <c r="W471" s="58">
        <v>663919</v>
      </c>
      <c r="X471" s="58"/>
      <c r="Y471" s="35"/>
    </row>
    <row r="472" spans="1:25">
      <c r="A472" s="18"/>
      <c r="B472" s="52"/>
      <c r="C472" s="58"/>
      <c r="D472" s="58"/>
      <c r="E472" s="35"/>
      <c r="F472" s="35"/>
      <c r="G472" s="58"/>
      <c r="H472" s="58"/>
      <c r="I472" s="35"/>
      <c r="J472" s="35"/>
      <c r="K472" s="58"/>
      <c r="L472" s="58"/>
      <c r="M472" s="35"/>
      <c r="N472" s="35"/>
      <c r="O472" s="58"/>
      <c r="P472" s="58"/>
      <c r="Q472" s="35"/>
      <c r="R472" s="35"/>
      <c r="S472" s="40"/>
      <c r="T472" s="40"/>
      <c r="U472" s="35"/>
      <c r="V472" s="35"/>
      <c r="W472" s="58"/>
      <c r="X472" s="58"/>
      <c r="Y472" s="35"/>
    </row>
    <row r="473" spans="1:25">
      <c r="A473" s="18"/>
      <c r="B473" s="59" t="s">
        <v>451</v>
      </c>
      <c r="C473" s="38">
        <v>2676</v>
      </c>
      <c r="D473" s="38"/>
      <c r="E473" s="20"/>
      <c r="F473" s="20"/>
      <c r="G473" s="41" t="s">
        <v>381</v>
      </c>
      <c r="H473" s="41"/>
      <c r="I473" s="20"/>
      <c r="J473" s="20"/>
      <c r="K473" s="41" t="s">
        <v>381</v>
      </c>
      <c r="L473" s="41"/>
      <c r="M473" s="20"/>
      <c r="N473" s="20"/>
      <c r="O473" s="41" t="s">
        <v>381</v>
      </c>
      <c r="P473" s="41"/>
      <c r="Q473" s="20"/>
      <c r="R473" s="20"/>
      <c r="S473" s="41" t="s">
        <v>381</v>
      </c>
      <c r="T473" s="41"/>
      <c r="U473" s="20"/>
      <c r="V473" s="20"/>
      <c r="W473" s="38">
        <v>2676</v>
      </c>
      <c r="X473" s="38"/>
      <c r="Y473" s="20"/>
    </row>
    <row r="474" spans="1:25" ht="15.75" thickBot="1">
      <c r="A474" s="18"/>
      <c r="B474" s="59"/>
      <c r="C474" s="91"/>
      <c r="D474" s="91"/>
      <c r="E474" s="43"/>
      <c r="F474" s="20"/>
      <c r="G474" s="42"/>
      <c r="H474" s="42"/>
      <c r="I474" s="43"/>
      <c r="J474" s="20"/>
      <c r="K474" s="42"/>
      <c r="L474" s="42"/>
      <c r="M474" s="43"/>
      <c r="N474" s="20"/>
      <c r="O474" s="42"/>
      <c r="P474" s="42"/>
      <c r="Q474" s="43"/>
      <c r="R474" s="20"/>
      <c r="S474" s="42"/>
      <c r="T474" s="42"/>
      <c r="U474" s="43"/>
      <c r="V474" s="20"/>
      <c r="W474" s="91"/>
      <c r="X474" s="91"/>
      <c r="Y474" s="43"/>
    </row>
    <row r="475" spans="1:25">
      <c r="A475" s="18"/>
      <c r="B475" s="92" t="s">
        <v>452</v>
      </c>
      <c r="C475" s="45">
        <v>1335832</v>
      </c>
      <c r="D475" s="45"/>
      <c r="E475" s="36"/>
      <c r="F475" s="35"/>
      <c r="G475" s="45">
        <v>5276</v>
      </c>
      <c r="H475" s="45"/>
      <c r="I475" s="36"/>
      <c r="J475" s="35"/>
      <c r="K475" s="45">
        <v>11401</v>
      </c>
      <c r="L475" s="45"/>
      <c r="M475" s="36"/>
      <c r="N475" s="35"/>
      <c r="O475" s="45">
        <v>5339</v>
      </c>
      <c r="P475" s="45"/>
      <c r="Q475" s="36"/>
      <c r="R475" s="35"/>
      <c r="S475" s="97" t="s">
        <v>381</v>
      </c>
      <c r="T475" s="97"/>
      <c r="U475" s="36"/>
      <c r="V475" s="35"/>
      <c r="W475" s="45">
        <v>1357848</v>
      </c>
      <c r="X475" s="45"/>
      <c r="Y475" s="36"/>
    </row>
    <row r="476" spans="1:25" ht="15.75" thickBot="1">
      <c r="A476" s="18"/>
      <c r="B476" s="92"/>
      <c r="C476" s="119"/>
      <c r="D476" s="119"/>
      <c r="E476" s="78"/>
      <c r="F476" s="35"/>
      <c r="G476" s="119"/>
      <c r="H476" s="119"/>
      <c r="I476" s="78"/>
      <c r="J476" s="35"/>
      <c r="K476" s="119"/>
      <c r="L476" s="119"/>
      <c r="M476" s="78"/>
      <c r="N476" s="35"/>
      <c r="O476" s="119"/>
      <c r="P476" s="119"/>
      <c r="Q476" s="78"/>
      <c r="R476" s="35"/>
      <c r="S476" s="130"/>
      <c r="T476" s="130"/>
      <c r="U476" s="78"/>
      <c r="V476" s="35"/>
      <c r="W476" s="119"/>
      <c r="X476" s="119"/>
      <c r="Y476" s="78"/>
    </row>
    <row r="477" spans="1:25">
      <c r="A477" s="18"/>
      <c r="B477" s="59" t="s">
        <v>453</v>
      </c>
      <c r="C477" s="120">
        <v>384235</v>
      </c>
      <c r="D477" s="120"/>
      <c r="E477" s="88"/>
      <c r="F477" s="20"/>
      <c r="G477" s="131">
        <v>28</v>
      </c>
      <c r="H477" s="131"/>
      <c r="I477" s="88"/>
      <c r="J477" s="20"/>
      <c r="K477" s="131" t="s">
        <v>381</v>
      </c>
      <c r="L477" s="131"/>
      <c r="M477" s="88"/>
      <c r="N477" s="20"/>
      <c r="O477" s="120">
        <v>1417</v>
      </c>
      <c r="P477" s="120"/>
      <c r="Q477" s="88"/>
      <c r="R477" s="20"/>
      <c r="S477" s="131" t="s">
        <v>381</v>
      </c>
      <c r="T477" s="131"/>
      <c r="U477" s="88"/>
      <c r="V477" s="20"/>
      <c r="W477" s="120">
        <v>385680</v>
      </c>
      <c r="X477" s="120"/>
      <c r="Y477" s="88"/>
    </row>
    <row r="478" spans="1:25">
      <c r="A478" s="18"/>
      <c r="B478" s="59"/>
      <c r="C478" s="38"/>
      <c r="D478" s="38"/>
      <c r="E478" s="20"/>
      <c r="F478" s="20"/>
      <c r="G478" s="41"/>
      <c r="H478" s="41"/>
      <c r="I478" s="20"/>
      <c r="J478" s="20"/>
      <c r="K478" s="41"/>
      <c r="L478" s="41"/>
      <c r="M478" s="20"/>
      <c r="N478" s="20"/>
      <c r="O478" s="38"/>
      <c r="P478" s="38"/>
      <c r="Q478" s="20"/>
      <c r="R478" s="20"/>
      <c r="S478" s="41"/>
      <c r="T478" s="41"/>
      <c r="U478" s="20"/>
      <c r="V478" s="20"/>
      <c r="W478" s="38"/>
      <c r="X478" s="38"/>
      <c r="Y478" s="20"/>
    </row>
    <row r="479" spans="1:25">
      <c r="A479" s="18"/>
      <c r="B479" s="52" t="s">
        <v>454</v>
      </c>
      <c r="C479" s="58">
        <v>263490</v>
      </c>
      <c r="D479" s="58"/>
      <c r="E479" s="35"/>
      <c r="F479" s="35"/>
      <c r="G479" s="40">
        <v>37</v>
      </c>
      <c r="H479" s="40"/>
      <c r="I479" s="35"/>
      <c r="J479" s="35"/>
      <c r="K479" s="58">
        <v>3050</v>
      </c>
      <c r="L479" s="58"/>
      <c r="M479" s="35"/>
      <c r="N479" s="35"/>
      <c r="O479" s="58">
        <v>3593</v>
      </c>
      <c r="P479" s="58"/>
      <c r="Q479" s="35"/>
      <c r="R479" s="35"/>
      <c r="S479" s="40" t="s">
        <v>381</v>
      </c>
      <c r="T479" s="40"/>
      <c r="U479" s="35"/>
      <c r="V479" s="35"/>
      <c r="W479" s="58">
        <v>270170</v>
      </c>
      <c r="X479" s="58"/>
      <c r="Y479" s="35"/>
    </row>
    <row r="480" spans="1:25">
      <c r="A480" s="18"/>
      <c r="B480" s="52"/>
      <c r="C480" s="58"/>
      <c r="D480" s="58"/>
      <c r="E480" s="35"/>
      <c r="F480" s="35"/>
      <c r="G480" s="40"/>
      <c r="H480" s="40"/>
      <c r="I480" s="35"/>
      <c r="J480" s="35"/>
      <c r="K480" s="58"/>
      <c r="L480" s="58"/>
      <c r="M480" s="35"/>
      <c r="N480" s="35"/>
      <c r="O480" s="58"/>
      <c r="P480" s="58"/>
      <c r="Q480" s="35"/>
      <c r="R480" s="35"/>
      <c r="S480" s="40"/>
      <c r="T480" s="40"/>
      <c r="U480" s="35"/>
      <c r="V480" s="35"/>
      <c r="W480" s="58"/>
      <c r="X480" s="58"/>
      <c r="Y480" s="35"/>
    </row>
    <row r="481" spans="1:25">
      <c r="A481" s="18"/>
      <c r="B481" s="59" t="s">
        <v>455</v>
      </c>
      <c r="C481" s="38">
        <v>157157</v>
      </c>
      <c r="D481" s="38"/>
      <c r="E481" s="20"/>
      <c r="F481" s="20"/>
      <c r="G481" s="41" t="s">
        <v>381</v>
      </c>
      <c r="H481" s="41"/>
      <c r="I481" s="20"/>
      <c r="J481" s="20"/>
      <c r="K481" s="41">
        <v>28</v>
      </c>
      <c r="L481" s="41"/>
      <c r="M481" s="20"/>
      <c r="N481" s="20"/>
      <c r="O481" s="41">
        <v>806</v>
      </c>
      <c r="P481" s="41"/>
      <c r="Q481" s="20"/>
      <c r="R481" s="20"/>
      <c r="S481" s="41" t="s">
        <v>381</v>
      </c>
      <c r="T481" s="41"/>
      <c r="U481" s="20"/>
      <c r="V481" s="20"/>
      <c r="W481" s="38">
        <v>157991</v>
      </c>
      <c r="X481" s="38"/>
      <c r="Y481" s="20"/>
    </row>
    <row r="482" spans="1:25" ht="15.75" thickBot="1">
      <c r="A482" s="18"/>
      <c r="B482" s="59"/>
      <c r="C482" s="91"/>
      <c r="D482" s="91"/>
      <c r="E482" s="43"/>
      <c r="F482" s="20"/>
      <c r="G482" s="42"/>
      <c r="H482" s="42"/>
      <c r="I482" s="43"/>
      <c r="J482" s="20"/>
      <c r="K482" s="42"/>
      <c r="L482" s="42"/>
      <c r="M482" s="43"/>
      <c r="N482" s="20"/>
      <c r="O482" s="42"/>
      <c r="P482" s="42"/>
      <c r="Q482" s="43"/>
      <c r="R482" s="20"/>
      <c r="S482" s="42"/>
      <c r="T482" s="42"/>
      <c r="U482" s="43"/>
      <c r="V482" s="20"/>
      <c r="W482" s="91"/>
      <c r="X482" s="91"/>
      <c r="Y482" s="43"/>
    </row>
    <row r="483" spans="1:25">
      <c r="A483" s="18"/>
      <c r="B483" s="92" t="s">
        <v>456</v>
      </c>
      <c r="C483" s="45">
        <v>804882</v>
      </c>
      <c r="D483" s="45"/>
      <c r="E483" s="36"/>
      <c r="F483" s="35"/>
      <c r="G483" s="97">
        <v>65</v>
      </c>
      <c r="H483" s="97"/>
      <c r="I483" s="36"/>
      <c r="J483" s="35"/>
      <c r="K483" s="45">
        <v>3078</v>
      </c>
      <c r="L483" s="45"/>
      <c r="M483" s="36"/>
      <c r="N483" s="35"/>
      <c r="O483" s="45">
        <v>5816</v>
      </c>
      <c r="P483" s="45"/>
      <c r="Q483" s="36"/>
      <c r="R483" s="35"/>
      <c r="S483" s="97" t="s">
        <v>381</v>
      </c>
      <c r="T483" s="97"/>
      <c r="U483" s="36"/>
      <c r="V483" s="35"/>
      <c r="W483" s="45">
        <v>813841</v>
      </c>
      <c r="X483" s="45"/>
      <c r="Y483" s="36"/>
    </row>
    <row r="484" spans="1:25" ht="15.75" thickBot="1">
      <c r="A484" s="18"/>
      <c r="B484" s="92"/>
      <c r="C484" s="119"/>
      <c r="D484" s="119"/>
      <c r="E484" s="78"/>
      <c r="F484" s="35"/>
      <c r="G484" s="130"/>
      <c r="H484" s="130"/>
      <c r="I484" s="78"/>
      <c r="J484" s="35"/>
      <c r="K484" s="119"/>
      <c r="L484" s="119"/>
      <c r="M484" s="78"/>
      <c r="N484" s="35"/>
      <c r="O484" s="119"/>
      <c r="P484" s="119"/>
      <c r="Q484" s="78"/>
      <c r="R484" s="35"/>
      <c r="S484" s="130"/>
      <c r="T484" s="130"/>
      <c r="U484" s="78"/>
      <c r="V484" s="35"/>
      <c r="W484" s="119"/>
      <c r="X484" s="119"/>
      <c r="Y484" s="78"/>
    </row>
    <row r="485" spans="1:25">
      <c r="A485" s="18"/>
      <c r="B485" s="59" t="s">
        <v>207</v>
      </c>
      <c r="C485" s="120">
        <v>61006</v>
      </c>
      <c r="D485" s="120"/>
      <c r="E485" s="88"/>
      <c r="F485" s="20"/>
      <c r="G485" s="131" t="s">
        <v>381</v>
      </c>
      <c r="H485" s="131"/>
      <c r="I485" s="88"/>
      <c r="J485" s="20"/>
      <c r="K485" s="131">
        <v>273</v>
      </c>
      <c r="L485" s="131"/>
      <c r="M485" s="88"/>
      <c r="N485" s="20"/>
      <c r="O485" s="131" t="s">
        <v>381</v>
      </c>
      <c r="P485" s="131"/>
      <c r="Q485" s="88"/>
      <c r="R485" s="20"/>
      <c r="S485" s="131" t="s">
        <v>381</v>
      </c>
      <c r="T485" s="131"/>
      <c r="U485" s="88"/>
      <c r="V485" s="20"/>
      <c r="W485" s="120">
        <v>61279</v>
      </c>
      <c r="X485" s="120"/>
      <c r="Y485" s="88"/>
    </row>
    <row r="486" spans="1:25" ht="15.75" thickBot="1">
      <c r="A486" s="18"/>
      <c r="B486" s="59"/>
      <c r="C486" s="91"/>
      <c r="D486" s="91"/>
      <c r="E486" s="43"/>
      <c r="F486" s="20"/>
      <c r="G486" s="42"/>
      <c r="H486" s="42"/>
      <c r="I486" s="43"/>
      <c r="J486" s="20"/>
      <c r="K486" s="42"/>
      <c r="L486" s="42"/>
      <c r="M486" s="43"/>
      <c r="N486" s="20"/>
      <c r="O486" s="42"/>
      <c r="P486" s="42"/>
      <c r="Q486" s="43"/>
      <c r="R486" s="20"/>
      <c r="S486" s="42"/>
      <c r="T486" s="42"/>
      <c r="U486" s="43"/>
      <c r="V486" s="20"/>
      <c r="W486" s="91"/>
      <c r="X486" s="91"/>
      <c r="Y486" s="43"/>
    </row>
    <row r="487" spans="1:25">
      <c r="A487" s="18"/>
      <c r="B487" s="92" t="s">
        <v>457</v>
      </c>
      <c r="C487" s="94" t="s">
        <v>406</v>
      </c>
      <c r="D487" s="45">
        <v>2636923</v>
      </c>
      <c r="E487" s="36"/>
      <c r="F487" s="35"/>
      <c r="G487" s="94" t="s">
        <v>406</v>
      </c>
      <c r="H487" s="45">
        <v>7915</v>
      </c>
      <c r="I487" s="36"/>
      <c r="J487" s="35"/>
      <c r="K487" s="94" t="s">
        <v>406</v>
      </c>
      <c r="L487" s="45">
        <v>17838</v>
      </c>
      <c r="M487" s="36"/>
      <c r="N487" s="35"/>
      <c r="O487" s="94" t="s">
        <v>406</v>
      </c>
      <c r="P487" s="45">
        <v>11809</v>
      </c>
      <c r="Q487" s="36"/>
      <c r="R487" s="35"/>
      <c r="S487" s="94" t="s">
        <v>406</v>
      </c>
      <c r="T487" s="97" t="s">
        <v>381</v>
      </c>
      <c r="U487" s="36"/>
      <c r="V487" s="35"/>
      <c r="W487" s="94" t="s">
        <v>406</v>
      </c>
      <c r="X487" s="45">
        <v>2674485</v>
      </c>
      <c r="Y487" s="36"/>
    </row>
    <row r="488" spans="1:25" ht="15.75" thickBot="1">
      <c r="A488" s="18"/>
      <c r="B488" s="92"/>
      <c r="C488" s="95"/>
      <c r="D488" s="46"/>
      <c r="E488" s="47"/>
      <c r="F488" s="35"/>
      <c r="G488" s="95"/>
      <c r="H488" s="46"/>
      <c r="I488" s="47"/>
      <c r="J488" s="35"/>
      <c r="K488" s="95"/>
      <c r="L488" s="46"/>
      <c r="M488" s="47"/>
      <c r="N488" s="35"/>
      <c r="O488" s="95"/>
      <c r="P488" s="46"/>
      <c r="Q488" s="47"/>
      <c r="R488" s="35"/>
      <c r="S488" s="95"/>
      <c r="T488" s="98"/>
      <c r="U488" s="47"/>
      <c r="V488" s="35"/>
      <c r="W488" s="95"/>
      <c r="X488" s="46"/>
      <c r="Y488" s="47"/>
    </row>
    <row r="489" spans="1:25" ht="15.75" thickTop="1"/>
  </sheetData>
  <mergeCells count="3150">
    <mergeCell ref="B452:AC452"/>
    <mergeCell ref="B453:AC453"/>
    <mergeCell ref="B367:AC367"/>
    <mergeCell ref="B403:AC403"/>
    <mergeCell ref="B404:AC404"/>
    <mergeCell ref="B405:AC405"/>
    <mergeCell ref="B406:AC406"/>
    <mergeCell ref="B415:AC415"/>
    <mergeCell ref="B257:AC257"/>
    <mergeCell ref="B258:AC258"/>
    <mergeCell ref="B295:AC295"/>
    <mergeCell ref="B331:AC331"/>
    <mergeCell ref="B332:AC332"/>
    <mergeCell ref="B366:AC366"/>
    <mergeCell ref="B179:AC179"/>
    <mergeCell ref="B180:AC180"/>
    <mergeCell ref="B181:AC181"/>
    <mergeCell ref="B219:AC219"/>
    <mergeCell ref="B220:AC220"/>
    <mergeCell ref="B256:AC256"/>
    <mergeCell ref="B100:AC100"/>
    <mergeCell ref="B101:AC101"/>
    <mergeCell ref="B102:AC102"/>
    <mergeCell ref="B103:AC103"/>
    <mergeCell ref="B141:AC141"/>
    <mergeCell ref="B142:AC142"/>
    <mergeCell ref="B46:AC46"/>
    <mergeCell ref="B71:AC71"/>
    <mergeCell ref="B72:AC72"/>
    <mergeCell ref="B91:AC91"/>
    <mergeCell ref="B92:AC92"/>
    <mergeCell ref="B99:AC99"/>
    <mergeCell ref="A1:A2"/>
    <mergeCell ref="B1:AC1"/>
    <mergeCell ref="B2:AC2"/>
    <mergeCell ref="B3:AC3"/>
    <mergeCell ref="A4:A488"/>
    <mergeCell ref="B4:AC4"/>
    <mergeCell ref="B5:AC5"/>
    <mergeCell ref="B40:AC40"/>
    <mergeCell ref="B41:AC41"/>
    <mergeCell ref="B42:AC42"/>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Q458"/>
    <mergeCell ref="R457:R458"/>
    <mergeCell ref="S457:U458"/>
    <mergeCell ref="V457:V458"/>
    <mergeCell ref="W457:Y458"/>
    <mergeCell ref="B457:B458"/>
    <mergeCell ref="C457:E458"/>
    <mergeCell ref="F457:F458"/>
    <mergeCell ref="G457:I458"/>
    <mergeCell ref="J457:J458"/>
    <mergeCell ref="K457:M457"/>
    <mergeCell ref="K458:M458"/>
    <mergeCell ref="B454:Y454"/>
    <mergeCell ref="C456:E456"/>
    <mergeCell ref="G456:I456"/>
    <mergeCell ref="K456:Q456"/>
    <mergeCell ref="S456:U456"/>
    <mergeCell ref="W456:Y456"/>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Q421"/>
    <mergeCell ref="R420:R421"/>
    <mergeCell ref="S420:U421"/>
    <mergeCell ref="V420:V421"/>
    <mergeCell ref="W420:Y421"/>
    <mergeCell ref="B420:B421"/>
    <mergeCell ref="C420:E421"/>
    <mergeCell ref="F420:F421"/>
    <mergeCell ref="G420:I421"/>
    <mergeCell ref="J420:J421"/>
    <mergeCell ref="K420:M420"/>
    <mergeCell ref="K421:M421"/>
    <mergeCell ref="AA401:AA402"/>
    <mergeCell ref="AB401:AB402"/>
    <mergeCell ref="AC401:AC402"/>
    <mergeCell ref="B417:Y417"/>
    <mergeCell ref="C419:E419"/>
    <mergeCell ref="G419:I419"/>
    <mergeCell ref="K419:Q419"/>
    <mergeCell ref="S419:U419"/>
    <mergeCell ref="W419:Y419"/>
    <mergeCell ref="B416:AC416"/>
    <mergeCell ref="U401:U402"/>
    <mergeCell ref="V401:V402"/>
    <mergeCell ref="W401:W402"/>
    <mergeCell ref="X401:X402"/>
    <mergeCell ref="Y401:Y402"/>
    <mergeCell ref="Z401:Z402"/>
    <mergeCell ref="O401:O402"/>
    <mergeCell ref="P401:P402"/>
    <mergeCell ref="Q401:Q402"/>
    <mergeCell ref="R401:R402"/>
    <mergeCell ref="S401:S402"/>
    <mergeCell ref="T401:T402"/>
    <mergeCell ref="I401:I402"/>
    <mergeCell ref="J401:J402"/>
    <mergeCell ref="K401:K402"/>
    <mergeCell ref="L401:L402"/>
    <mergeCell ref="M401:M402"/>
    <mergeCell ref="N401:N402"/>
    <mergeCell ref="Z399:Z400"/>
    <mergeCell ref="AA399:AB400"/>
    <mergeCell ref="AC399:AC400"/>
    <mergeCell ref="B401:B402"/>
    <mergeCell ref="C401:C402"/>
    <mergeCell ref="D401:D402"/>
    <mergeCell ref="E401:E402"/>
    <mergeCell ref="F401:F402"/>
    <mergeCell ref="G401:G402"/>
    <mergeCell ref="H401:H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AA393:AB394"/>
    <mergeCell ref="AC393:AC394"/>
    <mergeCell ref="B395:B396"/>
    <mergeCell ref="C395:D396"/>
    <mergeCell ref="E395:E396"/>
    <mergeCell ref="F395:F396"/>
    <mergeCell ref="G395:H396"/>
    <mergeCell ref="I395:I396"/>
    <mergeCell ref="J395:J396"/>
    <mergeCell ref="K395:L396"/>
    <mergeCell ref="S393:T394"/>
    <mergeCell ref="U393:U394"/>
    <mergeCell ref="V393:V394"/>
    <mergeCell ref="W393:X394"/>
    <mergeCell ref="Y393:Y394"/>
    <mergeCell ref="Z393:Z394"/>
    <mergeCell ref="K393:L394"/>
    <mergeCell ref="M393:M394"/>
    <mergeCell ref="N393:N394"/>
    <mergeCell ref="O393:P394"/>
    <mergeCell ref="Q393:Q394"/>
    <mergeCell ref="R393:R394"/>
    <mergeCell ref="Z391:Z392"/>
    <mergeCell ref="AA391:AB392"/>
    <mergeCell ref="AC391:AC392"/>
    <mergeCell ref="B393:B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C387:AC388"/>
    <mergeCell ref="B389:B390"/>
    <mergeCell ref="C389:D390"/>
    <mergeCell ref="E389:E390"/>
    <mergeCell ref="F389:F390"/>
    <mergeCell ref="G389:H390"/>
    <mergeCell ref="I389:I390"/>
    <mergeCell ref="J389:J390"/>
    <mergeCell ref="K389:L390"/>
    <mergeCell ref="M389:M390"/>
    <mergeCell ref="U387:U388"/>
    <mergeCell ref="V387:V388"/>
    <mergeCell ref="W387:X388"/>
    <mergeCell ref="Y387:Y388"/>
    <mergeCell ref="Z387:Z388"/>
    <mergeCell ref="AA387:AB388"/>
    <mergeCell ref="M387:M388"/>
    <mergeCell ref="N387:N388"/>
    <mergeCell ref="O387:P388"/>
    <mergeCell ref="Q387:Q388"/>
    <mergeCell ref="R387:R388"/>
    <mergeCell ref="S387:T388"/>
    <mergeCell ref="AA385:AB386"/>
    <mergeCell ref="AC385:AC386"/>
    <mergeCell ref="B387:B388"/>
    <mergeCell ref="C387:D388"/>
    <mergeCell ref="E387:E388"/>
    <mergeCell ref="F387:F388"/>
    <mergeCell ref="G387:H388"/>
    <mergeCell ref="I387:I388"/>
    <mergeCell ref="J387:J388"/>
    <mergeCell ref="K387:L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Z383:Z384"/>
    <mergeCell ref="AA383:AB384"/>
    <mergeCell ref="AC383:AC384"/>
    <mergeCell ref="B385:B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C379:AC380"/>
    <mergeCell ref="B381:B382"/>
    <mergeCell ref="C381:D382"/>
    <mergeCell ref="E381:E382"/>
    <mergeCell ref="F381:F382"/>
    <mergeCell ref="G381:H382"/>
    <mergeCell ref="I381:I382"/>
    <mergeCell ref="J381:J382"/>
    <mergeCell ref="K381:L382"/>
    <mergeCell ref="M381:M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7:AB378"/>
    <mergeCell ref="AC377:AC378"/>
    <mergeCell ref="B379:B380"/>
    <mergeCell ref="C379:D380"/>
    <mergeCell ref="E379:E380"/>
    <mergeCell ref="F379:F380"/>
    <mergeCell ref="G379:H380"/>
    <mergeCell ref="I379:I380"/>
    <mergeCell ref="J379:J380"/>
    <mergeCell ref="K379:L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Z373:Z374"/>
    <mergeCell ref="AA373:AA374"/>
    <mergeCell ref="AB373:AB374"/>
    <mergeCell ref="AC373:AC374"/>
    <mergeCell ref="B375:B376"/>
    <mergeCell ref="C375:D376"/>
    <mergeCell ref="E375:E376"/>
    <mergeCell ref="F375:F376"/>
    <mergeCell ref="G375:H376"/>
    <mergeCell ref="I375:I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AA370:AC371"/>
    <mergeCell ref="C372:E372"/>
    <mergeCell ref="G372:I372"/>
    <mergeCell ref="K372:M372"/>
    <mergeCell ref="O372:Q372"/>
    <mergeCell ref="S372:U372"/>
    <mergeCell ref="W372:Y372"/>
    <mergeCell ref="AA372:AC372"/>
    <mergeCell ref="AC364:AC365"/>
    <mergeCell ref="B368:AC368"/>
    <mergeCell ref="B370:B371"/>
    <mergeCell ref="C370:I371"/>
    <mergeCell ref="J370:J371"/>
    <mergeCell ref="K370:Q370"/>
    <mergeCell ref="K371:Q371"/>
    <mergeCell ref="R370:R371"/>
    <mergeCell ref="S370:Y371"/>
    <mergeCell ref="Z370:Z371"/>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C362:AC363"/>
    <mergeCell ref="B364:B365"/>
    <mergeCell ref="C364:C365"/>
    <mergeCell ref="D364:D365"/>
    <mergeCell ref="E364:E365"/>
    <mergeCell ref="F364:F365"/>
    <mergeCell ref="G364:G365"/>
    <mergeCell ref="H364:H365"/>
    <mergeCell ref="I364:I365"/>
    <mergeCell ref="J364:J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0:AB361"/>
    <mergeCell ref="AC360:AC361"/>
    <mergeCell ref="B362:B363"/>
    <mergeCell ref="C362:D363"/>
    <mergeCell ref="E362:E363"/>
    <mergeCell ref="F362:F363"/>
    <mergeCell ref="G362:H363"/>
    <mergeCell ref="I362:I363"/>
    <mergeCell ref="J362:J363"/>
    <mergeCell ref="K362:L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V356:V357"/>
    <mergeCell ref="W356:X357"/>
    <mergeCell ref="Y356:Y357"/>
    <mergeCell ref="Z356:Z357"/>
    <mergeCell ref="AA356:AB357"/>
    <mergeCell ref="AC356:AC357"/>
    <mergeCell ref="N356:N357"/>
    <mergeCell ref="O356:P357"/>
    <mergeCell ref="Q356:Q357"/>
    <mergeCell ref="R356:R357"/>
    <mergeCell ref="S356:T357"/>
    <mergeCell ref="U356:U357"/>
    <mergeCell ref="AC354:AC355"/>
    <mergeCell ref="B356:B357"/>
    <mergeCell ref="C356:D357"/>
    <mergeCell ref="E356:E357"/>
    <mergeCell ref="F356:F357"/>
    <mergeCell ref="G356:H357"/>
    <mergeCell ref="I356:I357"/>
    <mergeCell ref="J356:J357"/>
    <mergeCell ref="K356:L357"/>
    <mergeCell ref="M356:M357"/>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A352:AB353"/>
    <mergeCell ref="AC352:AC353"/>
    <mergeCell ref="B354:B355"/>
    <mergeCell ref="C354:D355"/>
    <mergeCell ref="E354:E355"/>
    <mergeCell ref="F354:F355"/>
    <mergeCell ref="G354:H355"/>
    <mergeCell ref="I354:I355"/>
    <mergeCell ref="J354:J355"/>
    <mergeCell ref="K354:L355"/>
    <mergeCell ref="S352:T353"/>
    <mergeCell ref="U352:U353"/>
    <mergeCell ref="V352:V353"/>
    <mergeCell ref="W352:X353"/>
    <mergeCell ref="Y352:Y353"/>
    <mergeCell ref="Z352:Z353"/>
    <mergeCell ref="K352:L353"/>
    <mergeCell ref="M352:M353"/>
    <mergeCell ref="N352:N353"/>
    <mergeCell ref="O352:P353"/>
    <mergeCell ref="Q352:Q353"/>
    <mergeCell ref="R352:R353"/>
    <mergeCell ref="Z350:Z351"/>
    <mergeCell ref="AA350:AB351"/>
    <mergeCell ref="AC350:AC351"/>
    <mergeCell ref="B352:B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C346:AC347"/>
    <mergeCell ref="B348:B349"/>
    <mergeCell ref="C348:D349"/>
    <mergeCell ref="E348:E349"/>
    <mergeCell ref="F348:F349"/>
    <mergeCell ref="G348:H349"/>
    <mergeCell ref="I348:I349"/>
    <mergeCell ref="J348:J349"/>
    <mergeCell ref="K348:L349"/>
    <mergeCell ref="M348:M349"/>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A344:AB345"/>
    <mergeCell ref="AC344:AC345"/>
    <mergeCell ref="B346:B347"/>
    <mergeCell ref="C346:D347"/>
    <mergeCell ref="E346:E347"/>
    <mergeCell ref="F346:F347"/>
    <mergeCell ref="G346:H347"/>
    <mergeCell ref="I346:I347"/>
    <mergeCell ref="J346:J347"/>
    <mergeCell ref="K346:L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C338:AC339"/>
    <mergeCell ref="B340:B341"/>
    <mergeCell ref="C340:D341"/>
    <mergeCell ref="E340:E341"/>
    <mergeCell ref="F340:F341"/>
    <mergeCell ref="G340:H341"/>
    <mergeCell ref="I340:I341"/>
    <mergeCell ref="J340:J341"/>
    <mergeCell ref="K340:L341"/>
    <mergeCell ref="M340:M341"/>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A337:AC337"/>
    <mergeCell ref="B338:B339"/>
    <mergeCell ref="C338:C339"/>
    <mergeCell ref="D338:D339"/>
    <mergeCell ref="E338:E339"/>
    <mergeCell ref="F338:F339"/>
    <mergeCell ref="G338:G339"/>
    <mergeCell ref="H338:H339"/>
    <mergeCell ref="I338:I339"/>
    <mergeCell ref="J338:J339"/>
    <mergeCell ref="R335:R336"/>
    <mergeCell ref="S335:Y336"/>
    <mergeCell ref="Z335:Z336"/>
    <mergeCell ref="AA335:AC336"/>
    <mergeCell ref="C337:E337"/>
    <mergeCell ref="G337:I337"/>
    <mergeCell ref="K337:M337"/>
    <mergeCell ref="O337:Q337"/>
    <mergeCell ref="S337:U337"/>
    <mergeCell ref="W337:Y337"/>
    <mergeCell ref="Z329:Z330"/>
    <mergeCell ref="AA329:AA330"/>
    <mergeCell ref="AB329:AB330"/>
    <mergeCell ref="AC329:AC330"/>
    <mergeCell ref="B333:AC333"/>
    <mergeCell ref="B335:B336"/>
    <mergeCell ref="C335:I336"/>
    <mergeCell ref="J335:J336"/>
    <mergeCell ref="K335:Q335"/>
    <mergeCell ref="K336:Q336"/>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A300:AC300"/>
    <mergeCell ref="B301:B302"/>
    <mergeCell ref="C301:C302"/>
    <mergeCell ref="D301:D302"/>
    <mergeCell ref="E301:E302"/>
    <mergeCell ref="F301:F302"/>
    <mergeCell ref="G301:G302"/>
    <mergeCell ref="H301:H302"/>
    <mergeCell ref="I301:I302"/>
    <mergeCell ref="J301:J302"/>
    <mergeCell ref="R298:R299"/>
    <mergeCell ref="S298:Y299"/>
    <mergeCell ref="Z298:Z299"/>
    <mergeCell ref="AA298:AC299"/>
    <mergeCell ref="C300:E300"/>
    <mergeCell ref="G300:I300"/>
    <mergeCell ref="K300:M300"/>
    <mergeCell ref="O300:Q300"/>
    <mergeCell ref="S300:U300"/>
    <mergeCell ref="W300:Y300"/>
    <mergeCell ref="Z293:Z294"/>
    <mergeCell ref="AA293:AA294"/>
    <mergeCell ref="AB293:AB294"/>
    <mergeCell ref="AC293:AC294"/>
    <mergeCell ref="B296:AC296"/>
    <mergeCell ref="B298:B299"/>
    <mergeCell ref="C298:I299"/>
    <mergeCell ref="J298:J299"/>
    <mergeCell ref="K298:Q298"/>
    <mergeCell ref="K299:Q299"/>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C289:AC290"/>
    <mergeCell ref="B291:B292"/>
    <mergeCell ref="C291:D292"/>
    <mergeCell ref="E291:E292"/>
    <mergeCell ref="F291:F292"/>
    <mergeCell ref="G291:H292"/>
    <mergeCell ref="I291:I292"/>
    <mergeCell ref="J291:J292"/>
    <mergeCell ref="K291:L292"/>
    <mergeCell ref="M291:M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7:AB288"/>
    <mergeCell ref="AC287:AC288"/>
    <mergeCell ref="B289:B290"/>
    <mergeCell ref="C289:D290"/>
    <mergeCell ref="E289:E290"/>
    <mergeCell ref="F289:F290"/>
    <mergeCell ref="G289:H290"/>
    <mergeCell ref="I289:I290"/>
    <mergeCell ref="J289:J290"/>
    <mergeCell ref="K289:L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C281:AC282"/>
    <mergeCell ref="B283:B284"/>
    <mergeCell ref="C283:D284"/>
    <mergeCell ref="E283:E284"/>
    <mergeCell ref="F283:F284"/>
    <mergeCell ref="G283:H284"/>
    <mergeCell ref="I283:I284"/>
    <mergeCell ref="J283:J284"/>
    <mergeCell ref="K283:L284"/>
    <mergeCell ref="M283:M284"/>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A279:AB280"/>
    <mergeCell ref="AC279:AC280"/>
    <mergeCell ref="B281:B282"/>
    <mergeCell ref="C281:D282"/>
    <mergeCell ref="E281:E282"/>
    <mergeCell ref="F281:F282"/>
    <mergeCell ref="G281:H282"/>
    <mergeCell ref="I281:I282"/>
    <mergeCell ref="J281:J282"/>
    <mergeCell ref="K281:L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Z277:Z278"/>
    <mergeCell ref="AA277:AB278"/>
    <mergeCell ref="AC277:AC278"/>
    <mergeCell ref="B279:B280"/>
    <mergeCell ref="C279:D280"/>
    <mergeCell ref="E279:E280"/>
    <mergeCell ref="F279:F280"/>
    <mergeCell ref="G279:H280"/>
    <mergeCell ref="I279:I280"/>
    <mergeCell ref="J279:J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C273:AC274"/>
    <mergeCell ref="B275:B276"/>
    <mergeCell ref="C275:D276"/>
    <mergeCell ref="E275:E276"/>
    <mergeCell ref="F275:F276"/>
    <mergeCell ref="G275:H276"/>
    <mergeCell ref="I275:I276"/>
    <mergeCell ref="J275:J276"/>
    <mergeCell ref="K275:L276"/>
    <mergeCell ref="M275:M276"/>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A271:AB272"/>
    <mergeCell ref="AC271:AC272"/>
    <mergeCell ref="B273:B274"/>
    <mergeCell ref="C273:D274"/>
    <mergeCell ref="E273:E274"/>
    <mergeCell ref="F273:F274"/>
    <mergeCell ref="G273:H274"/>
    <mergeCell ref="I273:I274"/>
    <mergeCell ref="J273:J274"/>
    <mergeCell ref="K273:L274"/>
    <mergeCell ref="S271:T272"/>
    <mergeCell ref="U271:U272"/>
    <mergeCell ref="V271:V272"/>
    <mergeCell ref="W271:X272"/>
    <mergeCell ref="Y271:Y272"/>
    <mergeCell ref="Z271:Z272"/>
    <mergeCell ref="K271:L272"/>
    <mergeCell ref="M271:M272"/>
    <mergeCell ref="N271:N272"/>
    <mergeCell ref="O271:P272"/>
    <mergeCell ref="Q271:Q272"/>
    <mergeCell ref="R271:R272"/>
    <mergeCell ref="Z269:Z270"/>
    <mergeCell ref="AA269:AB270"/>
    <mergeCell ref="AC269:AC270"/>
    <mergeCell ref="B271:B272"/>
    <mergeCell ref="C271:D272"/>
    <mergeCell ref="E271:E272"/>
    <mergeCell ref="F271:F272"/>
    <mergeCell ref="G271:H272"/>
    <mergeCell ref="I271:I272"/>
    <mergeCell ref="J271:J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C265:AC266"/>
    <mergeCell ref="B267:B268"/>
    <mergeCell ref="C267:D268"/>
    <mergeCell ref="E267:E268"/>
    <mergeCell ref="F267:F268"/>
    <mergeCell ref="G267:H268"/>
    <mergeCell ref="I267:I268"/>
    <mergeCell ref="J267:J268"/>
    <mergeCell ref="K267:L268"/>
    <mergeCell ref="M267:M268"/>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A263:AC264"/>
    <mergeCell ref="B265:B266"/>
    <mergeCell ref="C265:C266"/>
    <mergeCell ref="D265:D266"/>
    <mergeCell ref="E265:E266"/>
    <mergeCell ref="F265:F266"/>
    <mergeCell ref="G265:G266"/>
    <mergeCell ref="H265:H266"/>
    <mergeCell ref="I265:I266"/>
    <mergeCell ref="J265:J266"/>
    <mergeCell ref="O263:Q264"/>
    <mergeCell ref="R263:R264"/>
    <mergeCell ref="S263:U264"/>
    <mergeCell ref="V263:V264"/>
    <mergeCell ref="W263:Y264"/>
    <mergeCell ref="Z263:Z264"/>
    <mergeCell ref="S261:Y262"/>
    <mergeCell ref="Z261:Z262"/>
    <mergeCell ref="AA261:AC262"/>
    <mergeCell ref="B263:B264"/>
    <mergeCell ref="C263:E264"/>
    <mergeCell ref="F263:F264"/>
    <mergeCell ref="G263:I264"/>
    <mergeCell ref="J263:J264"/>
    <mergeCell ref="K263:M264"/>
    <mergeCell ref="N263:N264"/>
    <mergeCell ref="P254:P255"/>
    <mergeCell ref="Q254:Q255"/>
    <mergeCell ref="R254:R255"/>
    <mergeCell ref="B259:AC259"/>
    <mergeCell ref="B261:B262"/>
    <mergeCell ref="C261:I262"/>
    <mergeCell ref="J261:J262"/>
    <mergeCell ref="K261:Q261"/>
    <mergeCell ref="K262:Q262"/>
    <mergeCell ref="R261:R262"/>
    <mergeCell ref="J254:J255"/>
    <mergeCell ref="K254:K255"/>
    <mergeCell ref="L254:L255"/>
    <mergeCell ref="M254:M255"/>
    <mergeCell ref="N254:N255"/>
    <mergeCell ref="O254:O255"/>
    <mergeCell ref="P252:Q253"/>
    <mergeCell ref="R252:R253"/>
    <mergeCell ref="B254:B255"/>
    <mergeCell ref="C254:C255"/>
    <mergeCell ref="D254:D255"/>
    <mergeCell ref="E254:E255"/>
    <mergeCell ref="F254:F255"/>
    <mergeCell ref="G254:G255"/>
    <mergeCell ref="H254:H255"/>
    <mergeCell ref="I254:I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N226:N227"/>
    <mergeCell ref="O226:O227"/>
    <mergeCell ref="P226:P227"/>
    <mergeCell ref="Q226:Q227"/>
    <mergeCell ref="R226:R227"/>
    <mergeCell ref="B228:B229"/>
    <mergeCell ref="C228:C229"/>
    <mergeCell ref="D228:E229"/>
    <mergeCell ref="F228:F229"/>
    <mergeCell ref="G228:G229"/>
    <mergeCell ref="H226:H227"/>
    <mergeCell ref="I226:I227"/>
    <mergeCell ref="J226:J227"/>
    <mergeCell ref="K226:K227"/>
    <mergeCell ref="L226:L227"/>
    <mergeCell ref="M226:M227"/>
    <mergeCell ref="L224:N225"/>
    <mergeCell ref="O224:O225"/>
    <mergeCell ref="P224:R224"/>
    <mergeCell ref="P225:R225"/>
    <mergeCell ref="B226:B227"/>
    <mergeCell ref="C226:C227"/>
    <mergeCell ref="D226:D227"/>
    <mergeCell ref="E226:E227"/>
    <mergeCell ref="F226:F227"/>
    <mergeCell ref="G226:G227"/>
    <mergeCell ref="B224:B225"/>
    <mergeCell ref="C224:C225"/>
    <mergeCell ref="D224:F225"/>
    <mergeCell ref="G224:G225"/>
    <mergeCell ref="H224:J225"/>
    <mergeCell ref="K224:K225"/>
    <mergeCell ref="Q217:Q218"/>
    <mergeCell ref="R217:R218"/>
    <mergeCell ref="B221:R221"/>
    <mergeCell ref="D223:J223"/>
    <mergeCell ref="L223:N223"/>
    <mergeCell ref="P223:R223"/>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L186:N188"/>
    <mergeCell ref="O186:O188"/>
    <mergeCell ref="P186:R186"/>
    <mergeCell ref="P187:R187"/>
    <mergeCell ref="P188:R188"/>
    <mergeCell ref="B189:B190"/>
    <mergeCell ref="C189:C190"/>
    <mergeCell ref="D189:D190"/>
    <mergeCell ref="E189:E190"/>
    <mergeCell ref="F189:F190"/>
    <mergeCell ref="B186:B188"/>
    <mergeCell ref="C186:C188"/>
    <mergeCell ref="D186:F188"/>
    <mergeCell ref="G186:G188"/>
    <mergeCell ref="H186:J188"/>
    <mergeCell ref="K186:K188"/>
    <mergeCell ref="Q177:Q178"/>
    <mergeCell ref="R177:R178"/>
    <mergeCell ref="B182:R182"/>
    <mergeCell ref="B184:B185"/>
    <mergeCell ref="C184:C185"/>
    <mergeCell ref="D184:J185"/>
    <mergeCell ref="K184:K185"/>
    <mergeCell ref="L184:N185"/>
    <mergeCell ref="O184:O185"/>
    <mergeCell ref="P184:R185"/>
    <mergeCell ref="K177:K178"/>
    <mergeCell ref="L177:L178"/>
    <mergeCell ref="M177:M178"/>
    <mergeCell ref="N177:N178"/>
    <mergeCell ref="O177:O178"/>
    <mergeCell ref="P177:P178"/>
    <mergeCell ref="R175:R176"/>
    <mergeCell ref="B177:B178"/>
    <mergeCell ref="C177:C178"/>
    <mergeCell ref="D177:D178"/>
    <mergeCell ref="E177:E178"/>
    <mergeCell ref="F177:F178"/>
    <mergeCell ref="G177:G178"/>
    <mergeCell ref="H177:H178"/>
    <mergeCell ref="I177:I178"/>
    <mergeCell ref="J177:J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6:N148"/>
    <mergeCell ref="O146:O148"/>
    <mergeCell ref="P146:R146"/>
    <mergeCell ref="P147:R147"/>
    <mergeCell ref="P148:R148"/>
    <mergeCell ref="B149:B150"/>
    <mergeCell ref="C149:C150"/>
    <mergeCell ref="D149:D150"/>
    <mergeCell ref="E149:E150"/>
    <mergeCell ref="F149:F150"/>
    <mergeCell ref="B146:B148"/>
    <mergeCell ref="C146:C148"/>
    <mergeCell ref="D146:F148"/>
    <mergeCell ref="G146:G148"/>
    <mergeCell ref="H146:J148"/>
    <mergeCell ref="K146:K148"/>
    <mergeCell ref="Q139:Q140"/>
    <mergeCell ref="R139:R140"/>
    <mergeCell ref="B143:R143"/>
    <mergeCell ref="D145:J145"/>
    <mergeCell ref="L145:N145"/>
    <mergeCell ref="P145:R145"/>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8:N110"/>
    <mergeCell ref="O108:O110"/>
    <mergeCell ref="P108:R108"/>
    <mergeCell ref="P109:R109"/>
    <mergeCell ref="P110:R110"/>
    <mergeCell ref="B111:B112"/>
    <mergeCell ref="C111:C112"/>
    <mergeCell ref="D111:D112"/>
    <mergeCell ref="E111:E112"/>
    <mergeCell ref="F111:F112"/>
    <mergeCell ref="B108:B110"/>
    <mergeCell ref="C108:C110"/>
    <mergeCell ref="D108:F110"/>
    <mergeCell ref="G108:G110"/>
    <mergeCell ref="H108:J110"/>
    <mergeCell ref="K108:K110"/>
    <mergeCell ref="B104:R104"/>
    <mergeCell ref="B106:B107"/>
    <mergeCell ref="C106:C107"/>
    <mergeCell ref="D106:J107"/>
    <mergeCell ref="K106:K107"/>
    <mergeCell ref="L106:N107"/>
    <mergeCell ref="O106:O107"/>
    <mergeCell ref="P106:R107"/>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6:F76"/>
    <mergeCell ref="B77:B78"/>
    <mergeCell ref="C77:C78"/>
    <mergeCell ref="D77:D78"/>
    <mergeCell ref="E77:E78"/>
    <mergeCell ref="F77:F78"/>
    <mergeCell ref="K69:K70"/>
    <mergeCell ref="L69:L70"/>
    <mergeCell ref="M69:M70"/>
    <mergeCell ref="N69:N70"/>
    <mergeCell ref="B73:F73"/>
    <mergeCell ref="B75:C75"/>
    <mergeCell ref="D75:F75"/>
    <mergeCell ref="L67:N68"/>
    <mergeCell ref="B69:B70"/>
    <mergeCell ref="C69:C70"/>
    <mergeCell ref="D69:D70"/>
    <mergeCell ref="E69:E70"/>
    <mergeCell ref="F69:F70"/>
    <mergeCell ref="G69:G70"/>
    <mergeCell ref="H69:H70"/>
    <mergeCell ref="I69:I70"/>
    <mergeCell ref="J69:J70"/>
    <mergeCell ref="K65:K66"/>
    <mergeCell ref="L65:L66"/>
    <mergeCell ref="M65:M66"/>
    <mergeCell ref="N65:N66"/>
    <mergeCell ref="B67:B68"/>
    <mergeCell ref="C67:C68"/>
    <mergeCell ref="D67:F68"/>
    <mergeCell ref="G67:G68"/>
    <mergeCell ref="H67:J68"/>
    <mergeCell ref="K67:K68"/>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L51:N52"/>
    <mergeCell ref="B53:B54"/>
    <mergeCell ref="C53:C54"/>
    <mergeCell ref="D53:F54"/>
    <mergeCell ref="G53:G54"/>
    <mergeCell ref="H53:J54"/>
    <mergeCell ref="K53:K54"/>
    <mergeCell ref="L53:N54"/>
    <mergeCell ref="B51:B52"/>
    <mergeCell ref="C51:C52"/>
    <mergeCell ref="D51:F52"/>
    <mergeCell ref="G51:G52"/>
    <mergeCell ref="H51:J52"/>
    <mergeCell ref="K51:K52"/>
    <mergeCell ref="H38:H39"/>
    <mergeCell ref="I38:I39"/>
    <mergeCell ref="J38:J39"/>
    <mergeCell ref="B47:N47"/>
    <mergeCell ref="B49:B50"/>
    <mergeCell ref="C49:C50"/>
    <mergeCell ref="D49:N50"/>
    <mergeCell ref="B43:AC43"/>
    <mergeCell ref="B44:AC44"/>
    <mergeCell ref="B45:AC4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4"/>
  <sheetViews>
    <sheetView showGridLines="0" workbookViewId="0"/>
  </sheetViews>
  <sheetFormatPr defaultRowHeight="15"/>
  <cols>
    <col min="1" max="1" width="34" bestFit="1" customWidth="1"/>
    <col min="2" max="3" width="36.5703125" bestFit="1" customWidth="1"/>
    <col min="4" max="5" width="22.7109375" customWidth="1"/>
    <col min="6" max="6" width="5.42578125" customWidth="1"/>
    <col min="7" max="7" width="6.85546875" customWidth="1"/>
    <col min="8" max="9" width="22.7109375" customWidth="1"/>
    <col min="10" max="10" width="5.42578125" customWidth="1"/>
    <col min="11" max="11" width="6.85546875" customWidth="1"/>
    <col min="12" max="12" width="22.7109375" customWidth="1"/>
    <col min="13" max="13" width="24.7109375" customWidth="1"/>
    <col min="14" max="14" width="5.42578125" customWidth="1"/>
    <col min="15" max="15" width="6.85546875" customWidth="1"/>
    <col min="16" max="17" width="22.7109375" customWidth="1"/>
    <col min="18" max="18" width="32.140625" customWidth="1"/>
    <col min="19" max="19" width="6.85546875" customWidth="1"/>
    <col min="20" max="22" width="32.140625" customWidth="1"/>
    <col min="23" max="23" width="6.85546875" customWidth="1"/>
    <col min="24" max="25" width="32.140625" customWidth="1"/>
  </cols>
  <sheetData>
    <row r="1" spans="1:25" ht="15" customHeight="1">
      <c r="A1" s="9" t="s">
        <v>5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43</v>
      </c>
      <c r="B3" s="17"/>
      <c r="C3" s="17"/>
      <c r="D3" s="17"/>
      <c r="E3" s="17"/>
      <c r="F3" s="17"/>
      <c r="G3" s="17"/>
      <c r="H3" s="17"/>
      <c r="I3" s="17"/>
      <c r="J3" s="17"/>
      <c r="K3" s="17"/>
      <c r="L3" s="17"/>
      <c r="M3" s="17"/>
      <c r="N3" s="17"/>
      <c r="O3" s="17"/>
      <c r="P3" s="17"/>
      <c r="Q3" s="17"/>
      <c r="R3" s="17"/>
      <c r="S3" s="17"/>
      <c r="T3" s="17"/>
      <c r="U3" s="17"/>
      <c r="V3" s="17"/>
      <c r="W3" s="17"/>
      <c r="X3" s="17"/>
      <c r="Y3" s="17"/>
    </row>
    <row r="4" spans="1:25">
      <c r="A4" s="18" t="s">
        <v>526</v>
      </c>
      <c r="B4" s="19" t="s">
        <v>525</v>
      </c>
      <c r="C4" s="19"/>
      <c r="D4" s="19"/>
      <c r="E4" s="19"/>
      <c r="F4" s="19"/>
      <c r="G4" s="19"/>
      <c r="H4" s="19"/>
      <c r="I4" s="19"/>
      <c r="J4" s="19"/>
      <c r="K4" s="19"/>
      <c r="L4" s="19"/>
      <c r="M4" s="19"/>
      <c r="N4" s="19"/>
      <c r="O4" s="19"/>
      <c r="P4" s="19"/>
      <c r="Q4" s="19"/>
      <c r="R4" s="19"/>
      <c r="S4" s="19"/>
      <c r="T4" s="19"/>
      <c r="U4" s="19"/>
      <c r="V4" s="19"/>
      <c r="W4" s="19"/>
      <c r="X4" s="19"/>
      <c r="Y4" s="19"/>
    </row>
    <row r="5" spans="1:25">
      <c r="A5" s="18"/>
      <c r="B5" s="17"/>
      <c r="C5" s="17"/>
      <c r="D5" s="17"/>
      <c r="E5" s="17"/>
      <c r="F5" s="17"/>
      <c r="G5" s="17"/>
      <c r="H5" s="17"/>
      <c r="I5" s="17"/>
      <c r="J5" s="17"/>
      <c r="K5" s="17"/>
      <c r="L5" s="17"/>
      <c r="M5" s="17"/>
      <c r="N5" s="17"/>
      <c r="O5" s="17"/>
      <c r="P5" s="17"/>
      <c r="Q5" s="17"/>
      <c r="R5" s="17"/>
      <c r="S5" s="17"/>
      <c r="T5" s="17"/>
      <c r="U5" s="17"/>
      <c r="V5" s="17"/>
      <c r="W5" s="17"/>
      <c r="X5" s="17"/>
      <c r="Y5" s="17"/>
    </row>
    <row r="6" spans="1:25">
      <c r="A6" s="18"/>
      <c r="B6" s="20" t="s">
        <v>527</v>
      </c>
      <c r="C6" s="20"/>
      <c r="D6" s="20"/>
      <c r="E6" s="20"/>
      <c r="F6" s="20"/>
      <c r="G6" s="20"/>
      <c r="H6" s="20"/>
      <c r="I6" s="20"/>
      <c r="J6" s="20"/>
      <c r="K6" s="20"/>
      <c r="L6" s="20"/>
      <c r="M6" s="20"/>
      <c r="N6" s="20"/>
      <c r="O6" s="20"/>
      <c r="P6" s="20"/>
      <c r="Q6" s="20"/>
      <c r="R6" s="20"/>
      <c r="S6" s="20"/>
      <c r="T6" s="20"/>
      <c r="U6" s="20"/>
      <c r="V6" s="20"/>
      <c r="W6" s="20"/>
      <c r="X6" s="20"/>
      <c r="Y6" s="20"/>
    </row>
    <row r="7" spans="1:25">
      <c r="A7" s="18"/>
      <c r="B7" s="31"/>
      <c r="C7" s="31"/>
      <c r="D7" s="31"/>
      <c r="E7" s="31"/>
      <c r="F7" s="31"/>
      <c r="G7" s="31"/>
      <c r="H7" s="31"/>
      <c r="I7" s="31"/>
      <c r="J7" s="31"/>
      <c r="K7" s="31"/>
      <c r="L7" s="31"/>
      <c r="M7" s="31"/>
      <c r="N7" s="31"/>
    </row>
    <row r="8" spans="1:25">
      <c r="A8" s="18"/>
      <c r="B8" s="12"/>
      <c r="C8" s="12"/>
      <c r="D8" s="12"/>
      <c r="E8" s="12"/>
      <c r="F8" s="12"/>
      <c r="G8" s="12"/>
      <c r="H8" s="12"/>
      <c r="I8" s="12"/>
      <c r="J8" s="12"/>
      <c r="K8" s="12"/>
      <c r="L8" s="12"/>
      <c r="M8" s="12"/>
      <c r="N8" s="12"/>
    </row>
    <row r="9" spans="1:25">
      <c r="A9" s="18"/>
      <c r="B9" s="65" t="s">
        <v>396</v>
      </c>
      <c r="C9" s="66"/>
      <c r="D9" s="69" t="s">
        <v>377</v>
      </c>
      <c r="E9" s="69"/>
      <c r="F9" s="69"/>
      <c r="G9" s="69"/>
      <c r="H9" s="69"/>
      <c r="I9" s="69"/>
      <c r="J9" s="69"/>
      <c r="K9" s="69"/>
      <c r="L9" s="69"/>
      <c r="M9" s="69"/>
      <c r="N9" s="69"/>
    </row>
    <row r="10" spans="1:25" ht="15.75" thickBot="1">
      <c r="A10" s="18"/>
      <c r="B10" s="65"/>
      <c r="C10" s="66"/>
      <c r="D10" s="32"/>
      <c r="E10" s="32"/>
      <c r="F10" s="32"/>
      <c r="G10" s="32"/>
      <c r="H10" s="32"/>
      <c r="I10" s="32"/>
      <c r="J10" s="32"/>
      <c r="K10" s="32"/>
      <c r="L10" s="32"/>
      <c r="M10" s="32"/>
      <c r="N10" s="32"/>
    </row>
    <row r="11" spans="1:25">
      <c r="A11" s="18"/>
      <c r="B11" s="68"/>
      <c r="C11" s="66"/>
      <c r="D11" s="121">
        <v>42004</v>
      </c>
      <c r="E11" s="121"/>
      <c r="F11" s="121"/>
      <c r="G11" s="88"/>
      <c r="H11" s="121">
        <v>41639</v>
      </c>
      <c r="I11" s="121"/>
      <c r="J11" s="121"/>
      <c r="K11" s="88"/>
      <c r="L11" s="121">
        <v>41274</v>
      </c>
      <c r="M11" s="121"/>
      <c r="N11" s="121"/>
    </row>
    <row r="12" spans="1:25" ht="15.75" thickBot="1">
      <c r="A12" s="18"/>
      <c r="B12" s="68"/>
      <c r="C12" s="66"/>
      <c r="D12" s="33"/>
      <c r="E12" s="33"/>
      <c r="F12" s="33"/>
      <c r="G12" s="20"/>
      <c r="H12" s="33"/>
      <c r="I12" s="33"/>
      <c r="J12" s="33"/>
      <c r="K12" s="20"/>
      <c r="L12" s="33"/>
      <c r="M12" s="33"/>
      <c r="N12" s="33"/>
    </row>
    <row r="13" spans="1:25">
      <c r="A13" s="18"/>
      <c r="B13" s="52" t="s">
        <v>528</v>
      </c>
      <c r="C13" s="73"/>
      <c r="D13" s="115" t="s">
        <v>406</v>
      </c>
      <c r="E13" s="56">
        <v>56851</v>
      </c>
      <c r="F13" s="36"/>
      <c r="G13" s="35"/>
      <c r="H13" s="115" t="s">
        <v>406</v>
      </c>
      <c r="I13" s="56">
        <v>57262</v>
      </c>
      <c r="J13" s="36"/>
      <c r="K13" s="35"/>
      <c r="L13" s="115" t="s">
        <v>406</v>
      </c>
      <c r="M13" s="56">
        <v>34749</v>
      </c>
      <c r="N13" s="36"/>
    </row>
    <row r="14" spans="1:25">
      <c r="A14" s="18"/>
      <c r="B14" s="52"/>
      <c r="C14" s="73"/>
      <c r="D14" s="118"/>
      <c r="E14" s="57"/>
      <c r="F14" s="55"/>
      <c r="G14" s="35"/>
      <c r="H14" s="118"/>
      <c r="I14" s="57"/>
      <c r="J14" s="55"/>
      <c r="K14" s="35"/>
      <c r="L14" s="118"/>
      <c r="M14" s="57"/>
      <c r="N14" s="55"/>
    </row>
    <row r="15" spans="1:25">
      <c r="A15" s="18"/>
      <c r="B15" s="59" t="s">
        <v>529</v>
      </c>
      <c r="C15" s="81"/>
      <c r="D15" s="41" t="s">
        <v>530</v>
      </c>
      <c r="E15" s="41"/>
      <c r="F15" s="75" t="s">
        <v>469</v>
      </c>
      <c r="G15" s="20"/>
      <c r="H15" s="41" t="s">
        <v>531</v>
      </c>
      <c r="I15" s="41"/>
      <c r="J15" s="75" t="s">
        <v>469</v>
      </c>
      <c r="K15" s="20"/>
      <c r="L15" s="38">
        <v>13462</v>
      </c>
      <c r="M15" s="38"/>
      <c r="N15" s="20"/>
    </row>
    <row r="16" spans="1:25">
      <c r="A16" s="18"/>
      <c r="B16" s="59"/>
      <c r="C16" s="81"/>
      <c r="D16" s="41"/>
      <c r="E16" s="41"/>
      <c r="F16" s="75"/>
      <c r="G16" s="20"/>
      <c r="H16" s="41"/>
      <c r="I16" s="41"/>
      <c r="J16" s="75"/>
      <c r="K16" s="20"/>
      <c r="L16" s="38"/>
      <c r="M16" s="38"/>
      <c r="N16" s="20"/>
    </row>
    <row r="17" spans="1:25">
      <c r="A17" s="18"/>
      <c r="B17" s="52" t="s">
        <v>532</v>
      </c>
      <c r="C17" s="73"/>
      <c r="D17" s="58">
        <v>8455</v>
      </c>
      <c r="E17" s="58"/>
      <c r="F17" s="35"/>
      <c r="G17" s="35"/>
      <c r="H17" s="58">
        <v>16041</v>
      </c>
      <c r="I17" s="58"/>
      <c r="J17" s="35"/>
      <c r="K17" s="35"/>
      <c r="L17" s="58">
        <v>11029</v>
      </c>
      <c r="M17" s="58"/>
      <c r="N17" s="35"/>
    </row>
    <row r="18" spans="1:25">
      <c r="A18" s="18"/>
      <c r="B18" s="52"/>
      <c r="C18" s="73"/>
      <c r="D18" s="58"/>
      <c r="E18" s="58"/>
      <c r="F18" s="35"/>
      <c r="G18" s="35"/>
      <c r="H18" s="58"/>
      <c r="I18" s="58"/>
      <c r="J18" s="35"/>
      <c r="K18" s="35"/>
      <c r="L18" s="58"/>
      <c r="M18" s="58"/>
      <c r="N18" s="35"/>
    </row>
    <row r="19" spans="1:25">
      <c r="A19" s="18"/>
      <c r="B19" s="59" t="s">
        <v>533</v>
      </c>
      <c r="C19" s="81"/>
      <c r="D19" s="41" t="s">
        <v>534</v>
      </c>
      <c r="E19" s="41"/>
      <c r="F19" s="75" t="s">
        <v>469</v>
      </c>
      <c r="G19" s="20"/>
      <c r="H19" s="41" t="s">
        <v>535</v>
      </c>
      <c r="I19" s="41"/>
      <c r="J19" s="75" t="s">
        <v>469</v>
      </c>
      <c r="K19" s="20"/>
      <c r="L19" s="41" t="s">
        <v>536</v>
      </c>
      <c r="M19" s="41"/>
      <c r="N19" s="75" t="s">
        <v>469</v>
      </c>
    </row>
    <row r="20" spans="1:25">
      <c r="A20" s="18"/>
      <c r="B20" s="59"/>
      <c r="C20" s="81"/>
      <c r="D20" s="41"/>
      <c r="E20" s="41"/>
      <c r="F20" s="75"/>
      <c r="G20" s="20"/>
      <c r="H20" s="41"/>
      <c r="I20" s="41"/>
      <c r="J20" s="75"/>
      <c r="K20" s="20"/>
      <c r="L20" s="41"/>
      <c r="M20" s="41"/>
      <c r="N20" s="75"/>
    </row>
    <row r="21" spans="1:25">
      <c r="A21" s="18"/>
      <c r="B21" s="52" t="s">
        <v>537</v>
      </c>
      <c r="C21" s="73"/>
      <c r="D21" s="58">
        <v>3151</v>
      </c>
      <c r="E21" s="58"/>
      <c r="F21" s="35"/>
      <c r="G21" s="35"/>
      <c r="H21" s="58">
        <v>4194</v>
      </c>
      <c r="I21" s="58"/>
      <c r="J21" s="35"/>
      <c r="K21" s="35"/>
      <c r="L21" s="58">
        <v>3766</v>
      </c>
      <c r="M21" s="58"/>
      <c r="N21" s="35"/>
    </row>
    <row r="22" spans="1:25" ht="15.75" thickBot="1">
      <c r="A22" s="18"/>
      <c r="B22" s="52"/>
      <c r="C22" s="73"/>
      <c r="D22" s="77"/>
      <c r="E22" s="77"/>
      <c r="F22" s="78"/>
      <c r="G22" s="35"/>
      <c r="H22" s="77"/>
      <c r="I22" s="77"/>
      <c r="J22" s="78"/>
      <c r="K22" s="35"/>
      <c r="L22" s="77"/>
      <c r="M22" s="77"/>
      <c r="N22" s="78"/>
    </row>
    <row r="23" spans="1:25">
      <c r="A23" s="18"/>
      <c r="B23" s="80" t="s">
        <v>538</v>
      </c>
      <c r="C23" s="81"/>
      <c r="D23" s="83" t="s">
        <v>406</v>
      </c>
      <c r="E23" s="86">
        <v>50211</v>
      </c>
      <c r="F23" s="88"/>
      <c r="G23" s="20"/>
      <c r="H23" s="83" t="s">
        <v>406</v>
      </c>
      <c r="I23" s="86">
        <v>56851</v>
      </c>
      <c r="J23" s="88"/>
      <c r="K23" s="20"/>
      <c r="L23" s="83" t="s">
        <v>406</v>
      </c>
      <c r="M23" s="86">
        <v>57262</v>
      </c>
      <c r="N23" s="88"/>
    </row>
    <row r="24" spans="1:25" ht="15.75" thickBot="1">
      <c r="A24" s="18"/>
      <c r="B24" s="80"/>
      <c r="C24" s="81"/>
      <c r="D24" s="84"/>
      <c r="E24" s="87"/>
      <c r="F24" s="89"/>
      <c r="G24" s="20"/>
      <c r="H24" s="84"/>
      <c r="I24" s="87"/>
      <c r="J24" s="89"/>
      <c r="K24" s="20"/>
      <c r="L24" s="84"/>
      <c r="M24" s="87"/>
      <c r="N24" s="89"/>
    </row>
    <row r="25" spans="1:25" ht="15.75" thickTop="1">
      <c r="A25" s="18"/>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8"/>
      <c r="B26" s="20" t="s">
        <v>539</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8"/>
      <c r="B27" s="116"/>
      <c r="C27" s="116"/>
      <c r="D27" s="116"/>
      <c r="E27" s="116"/>
      <c r="F27" s="116"/>
      <c r="G27" s="116"/>
      <c r="H27" s="116"/>
      <c r="I27" s="116"/>
      <c r="J27" s="116"/>
      <c r="K27" s="116"/>
      <c r="L27" s="116"/>
      <c r="M27" s="116"/>
      <c r="N27" s="116"/>
      <c r="O27" s="116"/>
      <c r="P27" s="116"/>
      <c r="Q27" s="116"/>
      <c r="R27" s="116"/>
      <c r="S27" s="116"/>
      <c r="T27" s="116"/>
      <c r="U27" s="116"/>
      <c r="V27" s="116"/>
      <c r="W27" s="116"/>
      <c r="X27" s="116"/>
      <c r="Y27" s="116"/>
    </row>
    <row r="28" spans="1:25">
      <c r="A28" s="18"/>
      <c r="B28" s="31"/>
      <c r="C28" s="31"/>
      <c r="D28" s="31"/>
      <c r="E28" s="31"/>
      <c r="F28" s="31"/>
      <c r="G28" s="31"/>
      <c r="H28" s="31"/>
      <c r="I28" s="31"/>
      <c r="J28" s="31"/>
      <c r="K28" s="31"/>
      <c r="L28" s="31"/>
      <c r="M28" s="31"/>
      <c r="N28" s="31"/>
      <c r="O28" s="31"/>
      <c r="P28" s="31"/>
      <c r="Q28" s="31"/>
      <c r="R28" s="31"/>
    </row>
    <row r="29" spans="1:25">
      <c r="A29" s="18"/>
      <c r="B29" s="12"/>
      <c r="C29" s="12"/>
      <c r="D29" s="12"/>
      <c r="E29" s="12"/>
      <c r="F29" s="12"/>
      <c r="G29" s="12"/>
      <c r="H29" s="12"/>
      <c r="I29" s="12"/>
      <c r="J29" s="12"/>
      <c r="K29" s="12"/>
      <c r="L29" s="12"/>
      <c r="M29" s="12"/>
      <c r="N29" s="12"/>
      <c r="O29" s="12"/>
      <c r="P29" s="12"/>
      <c r="Q29" s="12"/>
      <c r="R29" s="12"/>
    </row>
    <row r="30" spans="1:25">
      <c r="A30" s="18"/>
      <c r="B30" s="124" t="s">
        <v>396</v>
      </c>
      <c r="C30" s="143"/>
      <c r="D30" s="69" t="s">
        <v>540</v>
      </c>
      <c r="E30" s="69"/>
      <c r="F30" s="69"/>
      <c r="G30" s="66"/>
      <c r="H30" s="69" t="s">
        <v>541</v>
      </c>
      <c r="I30" s="69"/>
      <c r="J30" s="69"/>
      <c r="K30" s="20"/>
      <c r="L30" s="69" t="s">
        <v>543</v>
      </c>
      <c r="M30" s="69"/>
      <c r="N30" s="69"/>
      <c r="O30" s="20"/>
      <c r="P30" s="67">
        <v>42004</v>
      </c>
      <c r="Q30" s="67"/>
      <c r="R30" s="67"/>
    </row>
    <row r="31" spans="1:25" ht="15.75" thickBot="1">
      <c r="A31" s="18"/>
      <c r="B31" s="124"/>
      <c r="C31" s="143"/>
      <c r="D31" s="32"/>
      <c r="E31" s="32"/>
      <c r="F31" s="32"/>
      <c r="G31" s="66"/>
      <c r="H31" s="32" t="s">
        <v>542</v>
      </c>
      <c r="I31" s="32"/>
      <c r="J31" s="32"/>
      <c r="K31" s="20"/>
      <c r="L31" s="32" t="s">
        <v>544</v>
      </c>
      <c r="M31" s="32"/>
      <c r="N31" s="32"/>
      <c r="O31" s="20"/>
      <c r="P31" s="33"/>
      <c r="Q31" s="33"/>
      <c r="R31" s="33"/>
    </row>
    <row r="32" spans="1:25">
      <c r="A32" s="18"/>
      <c r="B32" s="52" t="s">
        <v>445</v>
      </c>
      <c r="C32" s="73"/>
      <c r="D32" s="115" t="s">
        <v>406</v>
      </c>
      <c r="E32" s="56">
        <v>4635</v>
      </c>
      <c r="F32" s="36"/>
      <c r="G32" s="35"/>
      <c r="H32" s="115" t="s">
        <v>406</v>
      </c>
      <c r="I32" s="53" t="s">
        <v>545</v>
      </c>
      <c r="J32" s="115" t="s">
        <v>469</v>
      </c>
      <c r="K32" s="35"/>
      <c r="L32" s="115" t="s">
        <v>406</v>
      </c>
      <c r="M32" s="53">
        <v>7</v>
      </c>
      <c r="N32" s="36"/>
      <c r="O32" s="35"/>
      <c r="P32" s="115" t="s">
        <v>406</v>
      </c>
      <c r="Q32" s="56">
        <v>2022</v>
      </c>
      <c r="R32" s="36"/>
    </row>
    <row r="33" spans="1:18">
      <c r="A33" s="18"/>
      <c r="B33" s="52"/>
      <c r="C33" s="73"/>
      <c r="D33" s="103"/>
      <c r="E33" s="58"/>
      <c r="F33" s="35"/>
      <c r="G33" s="35"/>
      <c r="H33" s="103"/>
      <c r="I33" s="40"/>
      <c r="J33" s="103"/>
      <c r="K33" s="35"/>
      <c r="L33" s="118"/>
      <c r="M33" s="54"/>
      <c r="N33" s="55"/>
      <c r="O33" s="35"/>
      <c r="P33" s="103"/>
      <c r="Q33" s="58"/>
      <c r="R33" s="35"/>
    </row>
    <row r="34" spans="1:18">
      <c r="A34" s="18"/>
      <c r="B34" s="59" t="s">
        <v>446</v>
      </c>
      <c r="C34" s="81"/>
      <c r="D34" s="38">
        <v>8217</v>
      </c>
      <c r="E34" s="38"/>
      <c r="F34" s="20"/>
      <c r="G34" s="20"/>
      <c r="H34" s="38">
        <v>4088</v>
      </c>
      <c r="I34" s="38"/>
      <c r="J34" s="20"/>
      <c r="K34" s="20"/>
      <c r="L34" s="41" t="s">
        <v>546</v>
      </c>
      <c r="M34" s="41"/>
      <c r="N34" s="75" t="s">
        <v>469</v>
      </c>
      <c r="O34" s="20"/>
      <c r="P34" s="38">
        <v>12181</v>
      </c>
      <c r="Q34" s="38"/>
      <c r="R34" s="20"/>
    </row>
    <row r="35" spans="1:18">
      <c r="A35" s="18"/>
      <c r="B35" s="59"/>
      <c r="C35" s="81"/>
      <c r="D35" s="38"/>
      <c r="E35" s="38"/>
      <c r="F35" s="20"/>
      <c r="G35" s="20"/>
      <c r="H35" s="38"/>
      <c r="I35" s="38"/>
      <c r="J35" s="20"/>
      <c r="K35" s="20"/>
      <c r="L35" s="41"/>
      <c r="M35" s="41"/>
      <c r="N35" s="75"/>
      <c r="O35" s="20"/>
      <c r="P35" s="38"/>
      <c r="Q35" s="38"/>
      <c r="R35" s="20"/>
    </row>
    <row r="36" spans="1:18">
      <c r="A36" s="18"/>
      <c r="B36" s="52" t="s">
        <v>447</v>
      </c>
      <c r="C36" s="73"/>
      <c r="D36" s="40">
        <v>320</v>
      </c>
      <c r="E36" s="40"/>
      <c r="F36" s="35"/>
      <c r="G36" s="35"/>
      <c r="H36" s="40" t="s">
        <v>547</v>
      </c>
      <c r="I36" s="40"/>
      <c r="J36" s="103" t="s">
        <v>469</v>
      </c>
      <c r="K36" s="35"/>
      <c r="L36" s="40" t="s">
        <v>381</v>
      </c>
      <c r="M36" s="40"/>
      <c r="N36" s="35"/>
      <c r="O36" s="35"/>
      <c r="P36" s="40">
        <v>252</v>
      </c>
      <c r="Q36" s="40"/>
      <c r="R36" s="35"/>
    </row>
    <row r="37" spans="1:18">
      <c r="A37" s="18"/>
      <c r="B37" s="52"/>
      <c r="C37" s="73"/>
      <c r="D37" s="40"/>
      <c r="E37" s="40"/>
      <c r="F37" s="35"/>
      <c r="G37" s="35"/>
      <c r="H37" s="40"/>
      <c r="I37" s="40"/>
      <c r="J37" s="103"/>
      <c r="K37" s="35"/>
      <c r="L37" s="40"/>
      <c r="M37" s="40"/>
      <c r="N37" s="35"/>
      <c r="O37" s="35"/>
      <c r="P37" s="40"/>
      <c r="Q37" s="40"/>
      <c r="R37" s="35"/>
    </row>
    <row r="38" spans="1:18">
      <c r="A38" s="18"/>
      <c r="B38" s="59" t="s">
        <v>448</v>
      </c>
      <c r="C38" s="81"/>
      <c r="D38" s="38">
        <v>1558</v>
      </c>
      <c r="E38" s="38"/>
      <c r="F38" s="20"/>
      <c r="G38" s="20"/>
      <c r="H38" s="41" t="s">
        <v>548</v>
      </c>
      <c r="I38" s="41"/>
      <c r="J38" s="75" t="s">
        <v>469</v>
      </c>
      <c r="K38" s="20"/>
      <c r="L38" s="41">
        <v>3</v>
      </c>
      <c r="M38" s="41"/>
      <c r="N38" s="20"/>
      <c r="O38" s="20"/>
      <c r="P38" s="38">
        <v>1102</v>
      </c>
      <c r="Q38" s="38"/>
      <c r="R38" s="20"/>
    </row>
    <row r="39" spans="1:18" ht="15.75" thickBot="1">
      <c r="A39" s="18"/>
      <c r="B39" s="59"/>
      <c r="C39" s="81"/>
      <c r="D39" s="91"/>
      <c r="E39" s="91"/>
      <c r="F39" s="43"/>
      <c r="G39" s="20"/>
      <c r="H39" s="42"/>
      <c r="I39" s="42"/>
      <c r="J39" s="122"/>
      <c r="K39" s="20"/>
      <c r="L39" s="42"/>
      <c r="M39" s="42"/>
      <c r="N39" s="43"/>
      <c r="O39" s="20"/>
      <c r="P39" s="91"/>
      <c r="Q39" s="91"/>
      <c r="R39" s="43"/>
    </row>
    <row r="40" spans="1:18">
      <c r="A40" s="18"/>
      <c r="B40" s="92" t="s">
        <v>449</v>
      </c>
      <c r="C40" s="73"/>
      <c r="D40" s="45">
        <v>14730</v>
      </c>
      <c r="E40" s="45"/>
      <c r="F40" s="36"/>
      <c r="G40" s="35"/>
      <c r="H40" s="97">
        <v>941</v>
      </c>
      <c r="I40" s="97"/>
      <c r="J40" s="36"/>
      <c r="K40" s="35"/>
      <c r="L40" s="97" t="s">
        <v>549</v>
      </c>
      <c r="M40" s="97"/>
      <c r="N40" s="94" t="s">
        <v>469</v>
      </c>
      <c r="O40" s="35"/>
      <c r="P40" s="45">
        <v>15557</v>
      </c>
      <c r="Q40" s="45"/>
      <c r="R40" s="36"/>
    </row>
    <row r="41" spans="1:18" ht="15.75" thickBot="1">
      <c r="A41" s="18"/>
      <c r="B41" s="92"/>
      <c r="C41" s="73"/>
      <c r="D41" s="119"/>
      <c r="E41" s="119"/>
      <c r="F41" s="78"/>
      <c r="G41" s="35"/>
      <c r="H41" s="130"/>
      <c r="I41" s="130"/>
      <c r="J41" s="78"/>
      <c r="K41" s="35"/>
      <c r="L41" s="130"/>
      <c r="M41" s="130"/>
      <c r="N41" s="144"/>
      <c r="O41" s="35"/>
      <c r="P41" s="119"/>
      <c r="Q41" s="119"/>
      <c r="R41" s="78"/>
    </row>
    <row r="42" spans="1:18">
      <c r="A42" s="18"/>
      <c r="B42" s="59" t="s">
        <v>450</v>
      </c>
      <c r="C42" s="81"/>
      <c r="D42" s="120">
        <v>4450</v>
      </c>
      <c r="E42" s="120"/>
      <c r="F42" s="88"/>
      <c r="G42" s="20"/>
      <c r="H42" s="131" t="s">
        <v>550</v>
      </c>
      <c r="I42" s="131"/>
      <c r="J42" s="145" t="s">
        <v>469</v>
      </c>
      <c r="K42" s="20"/>
      <c r="L42" s="131" t="s">
        <v>551</v>
      </c>
      <c r="M42" s="131"/>
      <c r="N42" s="145" t="s">
        <v>469</v>
      </c>
      <c r="O42" s="20"/>
      <c r="P42" s="120">
        <v>2504</v>
      </c>
      <c r="Q42" s="120"/>
      <c r="R42" s="88"/>
    </row>
    <row r="43" spans="1:18">
      <c r="A43" s="18"/>
      <c r="B43" s="59"/>
      <c r="C43" s="81"/>
      <c r="D43" s="38"/>
      <c r="E43" s="38"/>
      <c r="F43" s="20"/>
      <c r="G43" s="20"/>
      <c r="H43" s="41"/>
      <c r="I43" s="41"/>
      <c r="J43" s="75"/>
      <c r="K43" s="20"/>
      <c r="L43" s="41"/>
      <c r="M43" s="41"/>
      <c r="N43" s="75"/>
      <c r="O43" s="20"/>
      <c r="P43" s="38"/>
      <c r="Q43" s="38"/>
      <c r="R43" s="20"/>
    </row>
    <row r="44" spans="1:18">
      <c r="A44" s="18"/>
      <c r="B44" s="52" t="s">
        <v>495</v>
      </c>
      <c r="C44" s="73"/>
      <c r="D44" s="58">
        <v>8310</v>
      </c>
      <c r="E44" s="58"/>
      <c r="F44" s="35"/>
      <c r="G44" s="35"/>
      <c r="H44" s="40">
        <v>758</v>
      </c>
      <c r="I44" s="40"/>
      <c r="J44" s="35"/>
      <c r="K44" s="35"/>
      <c r="L44" s="40">
        <v>434</v>
      </c>
      <c r="M44" s="40"/>
      <c r="N44" s="35"/>
      <c r="O44" s="35"/>
      <c r="P44" s="58">
        <v>9502</v>
      </c>
      <c r="Q44" s="58"/>
      <c r="R44" s="35"/>
    </row>
    <row r="45" spans="1:18">
      <c r="A45" s="18"/>
      <c r="B45" s="52"/>
      <c r="C45" s="73"/>
      <c r="D45" s="58"/>
      <c r="E45" s="58"/>
      <c r="F45" s="35"/>
      <c r="G45" s="35"/>
      <c r="H45" s="40"/>
      <c r="I45" s="40"/>
      <c r="J45" s="35"/>
      <c r="K45" s="35"/>
      <c r="L45" s="40"/>
      <c r="M45" s="40"/>
      <c r="N45" s="35"/>
      <c r="O45" s="35"/>
      <c r="P45" s="58"/>
      <c r="Q45" s="58"/>
      <c r="R45" s="35"/>
    </row>
    <row r="46" spans="1:18">
      <c r="A46" s="18"/>
      <c r="B46" s="59" t="s">
        <v>451</v>
      </c>
      <c r="C46" s="81"/>
      <c r="D46" s="41">
        <v>3</v>
      </c>
      <c r="E46" s="41"/>
      <c r="F46" s="20"/>
      <c r="G46" s="20"/>
      <c r="H46" s="41" t="s">
        <v>552</v>
      </c>
      <c r="I46" s="41"/>
      <c r="J46" s="75" t="s">
        <v>469</v>
      </c>
      <c r="K46" s="20"/>
      <c r="L46" s="41" t="s">
        <v>381</v>
      </c>
      <c r="M46" s="41"/>
      <c r="N46" s="20"/>
      <c r="O46" s="20"/>
      <c r="P46" s="41" t="s">
        <v>381</v>
      </c>
      <c r="Q46" s="41"/>
      <c r="R46" s="20"/>
    </row>
    <row r="47" spans="1:18" ht="15.75" thickBot="1">
      <c r="A47" s="18"/>
      <c r="B47" s="59"/>
      <c r="C47" s="81"/>
      <c r="D47" s="42"/>
      <c r="E47" s="42"/>
      <c r="F47" s="43"/>
      <c r="G47" s="20"/>
      <c r="H47" s="42"/>
      <c r="I47" s="42"/>
      <c r="J47" s="122"/>
      <c r="K47" s="20"/>
      <c r="L47" s="42"/>
      <c r="M47" s="42"/>
      <c r="N47" s="43"/>
      <c r="O47" s="20"/>
      <c r="P47" s="42"/>
      <c r="Q47" s="42"/>
      <c r="R47" s="43"/>
    </row>
    <row r="48" spans="1:18">
      <c r="A48" s="18"/>
      <c r="B48" s="92" t="s">
        <v>452</v>
      </c>
      <c r="C48" s="73"/>
      <c r="D48" s="45">
        <v>12763</v>
      </c>
      <c r="E48" s="45"/>
      <c r="F48" s="36"/>
      <c r="G48" s="35"/>
      <c r="H48" s="97" t="s">
        <v>553</v>
      </c>
      <c r="I48" s="97"/>
      <c r="J48" s="94" t="s">
        <v>469</v>
      </c>
      <c r="K48" s="35"/>
      <c r="L48" s="97">
        <v>255</v>
      </c>
      <c r="M48" s="97"/>
      <c r="N48" s="36"/>
      <c r="O48" s="35"/>
      <c r="P48" s="45">
        <v>12006</v>
      </c>
      <c r="Q48" s="45"/>
      <c r="R48" s="36"/>
    </row>
    <row r="49" spans="1:25" ht="15.75" thickBot="1">
      <c r="A49" s="18"/>
      <c r="B49" s="92"/>
      <c r="C49" s="73"/>
      <c r="D49" s="119"/>
      <c r="E49" s="119"/>
      <c r="F49" s="78"/>
      <c r="G49" s="35"/>
      <c r="H49" s="130"/>
      <c r="I49" s="130"/>
      <c r="J49" s="144"/>
      <c r="K49" s="35"/>
      <c r="L49" s="130"/>
      <c r="M49" s="130"/>
      <c r="N49" s="78"/>
      <c r="O49" s="35"/>
      <c r="P49" s="119"/>
      <c r="Q49" s="119"/>
      <c r="R49" s="78"/>
    </row>
    <row r="50" spans="1:25">
      <c r="A50" s="18"/>
      <c r="B50" s="59" t="s">
        <v>453</v>
      </c>
      <c r="C50" s="81"/>
      <c r="D50" s="120">
        <v>21724</v>
      </c>
      <c r="E50" s="120"/>
      <c r="F50" s="88"/>
      <c r="G50" s="20"/>
      <c r="H50" s="131" t="s">
        <v>554</v>
      </c>
      <c r="I50" s="131"/>
      <c r="J50" s="145" t="s">
        <v>469</v>
      </c>
      <c r="K50" s="20"/>
      <c r="L50" s="131" t="s">
        <v>555</v>
      </c>
      <c r="M50" s="131"/>
      <c r="N50" s="145" t="s">
        <v>469</v>
      </c>
      <c r="O50" s="20"/>
      <c r="P50" s="120">
        <v>15451</v>
      </c>
      <c r="Q50" s="120"/>
      <c r="R50" s="88"/>
    </row>
    <row r="51" spans="1:25">
      <c r="A51" s="18"/>
      <c r="B51" s="59"/>
      <c r="C51" s="81"/>
      <c r="D51" s="38"/>
      <c r="E51" s="38"/>
      <c r="F51" s="20"/>
      <c r="G51" s="20"/>
      <c r="H51" s="41"/>
      <c r="I51" s="41"/>
      <c r="J51" s="75"/>
      <c r="K51" s="20"/>
      <c r="L51" s="41"/>
      <c r="M51" s="41"/>
      <c r="N51" s="75"/>
      <c r="O51" s="20"/>
      <c r="P51" s="38"/>
      <c r="Q51" s="38"/>
      <c r="R51" s="20"/>
    </row>
    <row r="52" spans="1:25">
      <c r="A52" s="18"/>
      <c r="B52" s="52" t="s">
        <v>454</v>
      </c>
      <c r="C52" s="73"/>
      <c r="D52" s="58">
        <v>3869</v>
      </c>
      <c r="E52" s="58"/>
      <c r="F52" s="35"/>
      <c r="G52" s="35"/>
      <c r="H52" s="40">
        <v>466</v>
      </c>
      <c r="I52" s="40"/>
      <c r="J52" s="35"/>
      <c r="K52" s="35"/>
      <c r="L52" s="40" t="s">
        <v>556</v>
      </c>
      <c r="M52" s="40"/>
      <c r="N52" s="103" t="s">
        <v>469</v>
      </c>
      <c r="O52" s="35"/>
      <c r="P52" s="58">
        <v>2815</v>
      </c>
      <c r="Q52" s="58"/>
      <c r="R52" s="35"/>
    </row>
    <row r="53" spans="1:25">
      <c r="A53" s="18"/>
      <c r="B53" s="52"/>
      <c r="C53" s="73"/>
      <c r="D53" s="58"/>
      <c r="E53" s="58"/>
      <c r="F53" s="35"/>
      <c r="G53" s="35"/>
      <c r="H53" s="40"/>
      <c r="I53" s="40"/>
      <c r="J53" s="35"/>
      <c r="K53" s="35"/>
      <c r="L53" s="40"/>
      <c r="M53" s="40"/>
      <c r="N53" s="103"/>
      <c r="O53" s="35"/>
      <c r="P53" s="58"/>
      <c r="Q53" s="58"/>
      <c r="R53" s="35"/>
    </row>
    <row r="54" spans="1:25">
      <c r="A54" s="18"/>
      <c r="B54" s="59" t="s">
        <v>455</v>
      </c>
      <c r="C54" s="81"/>
      <c r="D54" s="38">
        <v>2682</v>
      </c>
      <c r="E54" s="38"/>
      <c r="F54" s="20"/>
      <c r="G54" s="20"/>
      <c r="H54" s="38">
        <v>4531</v>
      </c>
      <c r="I54" s="38"/>
      <c r="J54" s="20"/>
      <c r="K54" s="20"/>
      <c r="L54" s="41" t="s">
        <v>557</v>
      </c>
      <c r="M54" s="41"/>
      <c r="N54" s="75" t="s">
        <v>469</v>
      </c>
      <c r="O54" s="20"/>
      <c r="P54" s="38">
        <v>4122</v>
      </c>
      <c r="Q54" s="38"/>
      <c r="R54" s="20"/>
    </row>
    <row r="55" spans="1:25" ht="15.75" thickBot="1">
      <c r="A55" s="18"/>
      <c r="B55" s="59"/>
      <c r="C55" s="81"/>
      <c r="D55" s="91"/>
      <c r="E55" s="91"/>
      <c r="F55" s="43"/>
      <c r="G55" s="20"/>
      <c r="H55" s="91"/>
      <c r="I55" s="91"/>
      <c r="J55" s="43"/>
      <c r="K55" s="20"/>
      <c r="L55" s="42"/>
      <c r="M55" s="42"/>
      <c r="N55" s="122"/>
      <c r="O55" s="20"/>
      <c r="P55" s="91"/>
      <c r="Q55" s="91"/>
      <c r="R55" s="43"/>
    </row>
    <row r="56" spans="1:25">
      <c r="A56" s="18"/>
      <c r="B56" s="92" t="s">
        <v>456</v>
      </c>
      <c r="C56" s="73"/>
      <c r="D56" s="45">
        <v>28275</v>
      </c>
      <c r="E56" s="45"/>
      <c r="F56" s="36"/>
      <c r="G56" s="35"/>
      <c r="H56" s="97" t="s">
        <v>558</v>
      </c>
      <c r="I56" s="97"/>
      <c r="J56" s="94" t="s">
        <v>469</v>
      </c>
      <c r="K56" s="35"/>
      <c r="L56" s="97" t="s">
        <v>559</v>
      </c>
      <c r="M56" s="97"/>
      <c r="N56" s="94" t="s">
        <v>469</v>
      </c>
      <c r="O56" s="35"/>
      <c r="P56" s="45">
        <v>22388</v>
      </c>
      <c r="Q56" s="45"/>
      <c r="R56" s="36"/>
    </row>
    <row r="57" spans="1:25" ht="15.75" thickBot="1">
      <c r="A57" s="18"/>
      <c r="B57" s="92"/>
      <c r="C57" s="73"/>
      <c r="D57" s="119"/>
      <c r="E57" s="119"/>
      <c r="F57" s="78"/>
      <c r="G57" s="35"/>
      <c r="H57" s="130"/>
      <c r="I57" s="130"/>
      <c r="J57" s="144"/>
      <c r="K57" s="35"/>
      <c r="L57" s="130"/>
      <c r="M57" s="130"/>
      <c r="N57" s="144"/>
      <c r="O57" s="35"/>
      <c r="P57" s="119"/>
      <c r="Q57" s="119"/>
      <c r="R57" s="78"/>
    </row>
    <row r="58" spans="1:25">
      <c r="A58" s="18"/>
      <c r="B58" s="59" t="s">
        <v>207</v>
      </c>
      <c r="C58" s="81"/>
      <c r="D58" s="120">
        <v>1083</v>
      </c>
      <c r="E58" s="120"/>
      <c r="F58" s="88"/>
      <c r="G58" s="20"/>
      <c r="H58" s="131">
        <v>730</v>
      </c>
      <c r="I58" s="131"/>
      <c r="J58" s="88"/>
      <c r="K58" s="20"/>
      <c r="L58" s="131" t="s">
        <v>560</v>
      </c>
      <c r="M58" s="131"/>
      <c r="N58" s="145" t="s">
        <v>469</v>
      </c>
      <c r="O58" s="20"/>
      <c r="P58" s="131">
        <v>260</v>
      </c>
      <c r="Q58" s="131"/>
      <c r="R58" s="88"/>
    </row>
    <row r="59" spans="1:25" ht="15.75" thickBot="1">
      <c r="A59" s="18"/>
      <c r="B59" s="59"/>
      <c r="C59" s="81"/>
      <c r="D59" s="91"/>
      <c r="E59" s="91"/>
      <c r="F59" s="43"/>
      <c r="G59" s="20"/>
      <c r="H59" s="42"/>
      <c r="I59" s="42"/>
      <c r="J59" s="43"/>
      <c r="K59" s="20"/>
      <c r="L59" s="42"/>
      <c r="M59" s="42"/>
      <c r="N59" s="122"/>
      <c r="O59" s="20"/>
      <c r="P59" s="42"/>
      <c r="Q59" s="42"/>
      <c r="R59" s="43"/>
    </row>
    <row r="60" spans="1:25">
      <c r="A60" s="18"/>
      <c r="B60" s="92" t="s">
        <v>457</v>
      </c>
      <c r="C60" s="73"/>
      <c r="D60" s="94" t="s">
        <v>406</v>
      </c>
      <c r="E60" s="45">
        <v>56851</v>
      </c>
      <c r="F60" s="36"/>
      <c r="G60" s="35"/>
      <c r="H60" s="94" t="s">
        <v>406</v>
      </c>
      <c r="I60" s="97" t="s">
        <v>561</v>
      </c>
      <c r="J60" s="94" t="s">
        <v>469</v>
      </c>
      <c r="K60" s="35"/>
      <c r="L60" s="94" t="s">
        <v>406</v>
      </c>
      <c r="M60" s="97" t="s">
        <v>562</v>
      </c>
      <c r="N60" s="94" t="s">
        <v>469</v>
      </c>
      <c r="O60" s="35"/>
      <c r="P60" s="94" t="s">
        <v>406</v>
      </c>
      <c r="Q60" s="45">
        <v>50211</v>
      </c>
      <c r="R60" s="36"/>
    </row>
    <row r="61" spans="1:25" ht="15.75" thickBot="1">
      <c r="A61" s="18"/>
      <c r="B61" s="92"/>
      <c r="C61" s="73"/>
      <c r="D61" s="95"/>
      <c r="E61" s="46"/>
      <c r="F61" s="47"/>
      <c r="G61" s="35"/>
      <c r="H61" s="95"/>
      <c r="I61" s="98"/>
      <c r="J61" s="95"/>
      <c r="K61" s="35"/>
      <c r="L61" s="95"/>
      <c r="M61" s="98"/>
      <c r="N61" s="95"/>
      <c r="O61" s="35"/>
      <c r="P61" s="95"/>
      <c r="Q61" s="46"/>
      <c r="R61" s="47"/>
    </row>
    <row r="62" spans="1:25" ht="15.75" thickTop="1">
      <c r="A62" s="18"/>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15" customHeight="1">
      <c r="A63" s="18"/>
      <c r="B63" s="20" t="s">
        <v>563</v>
      </c>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8"/>
      <c r="B64" s="31"/>
      <c r="C64" s="31"/>
      <c r="D64" s="31"/>
      <c r="E64" s="31"/>
      <c r="F64" s="31"/>
      <c r="G64" s="31"/>
      <c r="H64" s="31"/>
      <c r="I64" s="31"/>
      <c r="J64" s="31"/>
      <c r="K64" s="31"/>
      <c r="L64" s="31"/>
      <c r="M64" s="31"/>
      <c r="N64" s="31"/>
      <c r="O64" s="31"/>
      <c r="P64" s="31"/>
      <c r="Q64" s="31"/>
      <c r="R64" s="31"/>
    </row>
    <row r="65" spans="1:18">
      <c r="A65" s="18"/>
      <c r="B65" s="12"/>
      <c r="C65" s="12"/>
      <c r="D65" s="12"/>
      <c r="E65" s="12"/>
      <c r="F65" s="12"/>
      <c r="G65" s="12"/>
      <c r="H65" s="12"/>
      <c r="I65" s="12"/>
      <c r="J65" s="12"/>
      <c r="K65" s="12"/>
      <c r="L65" s="12"/>
      <c r="M65" s="12"/>
      <c r="N65" s="12"/>
      <c r="O65" s="12"/>
      <c r="P65" s="12"/>
      <c r="Q65" s="12"/>
      <c r="R65" s="12"/>
    </row>
    <row r="66" spans="1:18">
      <c r="A66" s="18"/>
      <c r="B66" s="124" t="s">
        <v>396</v>
      </c>
      <c r="C66" s="20"/>
      <c r="D66" s="67">
        <v>41274</v>
      </c>
      <c r="E66" s="67"/>
      <c r="F66" s="67"/>
      <c r="G66" s="20"/>
      <c r="H66" s="69" t="s">
        <v>541</v>
      </c>
      <c r="I66" s="69"/>
      <c r="J66" s="69"/>
      <c r="K66" s="20"/>
      <c r="L66" s="69" t="s">
        <v>564</v>
      </c>
      <c r="M66" s="69"/>
      <c r="N66" s="69"/>
      <c r="O66" s="20"/>
      <c r="P66" s="67">
        <v>41639</v>
      </c>
      <c r="Q66" s="67"/>
      <c r="R66" s="67"/>
    </row>
    <row r="67" spans="1:18" ht="15.75" thickBot="1">
      <c r="A67" s="18"/>
      <c r="B67" s="124"/>
      <c r="C67" s="20"/>
      <c r="D67" s="33"/>
      <c r="E67" s="33"/>
      <c r="F67" s="33"/>
      <c r="G67" s="20"/>
      <c r="H67" s="32" t="s">
        <v>542</v>
      </c>
      <c r="I67" s="32"/>
      <c r="J67" s="32"/>
      <c r="K67" s="20"/>
      <c r="L67" s="32" t="s">
        <v>544</v>
      </c>
      <c r="M67" s="32"/>
      <c r="N67" s="32"/>
      <c r="O67" s="20"/>
      <c r="P67" s="33"/>
      <c r="Q67" s="33"/>
      <c r="R67" s="33"/>
    </row>
    <row r="68" spans="1:18">
      <c r="A68" s="18"/>
      <c r="B68" s="52" t="s">
        <v>445</v>
      </c>
      <c r="C68" s="35"/>
      <c r="D68" s="115" t="s">
        <v>406</v>
      </c>
      <c r="E68" s="56">
        <v>3764</v>
      </c>
      <c r="F68" s="36"/>
      <c r="G68" s="35"/>
      <c r="H68" s="115" t="s">
        <v>406</v>
      </c>
      <c r="I68" s="56">
        <v>1305</v>
      </c>
      <c r="J68" s="36"/>
      <c r="K68" s="35"/>
      <c r="L68" s="115" t="s">
        <v>406</v>
      </c>
      <c r="M68" s="53" t="s">
        <v>565</v>
      </c>
      <c r="N68" s="115" t="s">
        <v>469</v>
      </c>
      <c r="O68" s="35"/>
      <c r="P68" s="115" t="s">
        <v>406</v>
      </c>
      <c r="Q68" s="56">
        <v>4635</v>
      </c>
      <c r="R68" s="36"/>
    </row>
    <row r="69" spans="1:18">
      <c r="A69" s="18"/>
      <c r="B69" s="52"/>
      <c r="C69" s="35"/>
      <c r="D69" s="118"/>
      <c r="E69" s="57"/>
      <c r="F69" s="55"/>
      <c r="G69" s="35"/>
      <c r="H69" s="118"/>
      <c r="I69" s="57"/>
      <c r="J69" s="55"/>
      <c r="K69" s="35"/>
      <c r="L69" s="118"/>
      <c r="M69" s="54"/>
      <c r="N69" s="118"/>
      <c r="O69" s="35"/>
      <c r="P69" s="118"/>
      <c r="Q69" s="57"/>
      <c r="R69" s="55"/>
    </row>
    <row r="70" spans="1:18">
      <c r="A70" s="18"/>
      <c r="B70" s="59" t="s">
        <v>446</v>
      </c>
      <c r="C70" s="20"/>
      <c r="D70" s="38">
        <v>12711</v>
      </c>
      <c r="E70" s="38"/>
      <c r="F70" s="20"/>
      <c r="G70" s="20"/>
      <c r="H70" s="41" t="s">
        <v>566</v>
      </c>
      <c r="I70" s="41"/>
      <c r="J70" s="75" t="s">
        <v>469</v>
      </c>
      <c r="K70" s="20"/>
      <c r="L70" s="38">
        <v>1099</v>
      </c>
      <c r="M70" s="38"/>
      <c r="N70" s="20"/>
      <c r="O70" s="20"/>
      <c r="P70" s="38">
        <v>8217</v>
      </c>
      <c r="Q70" s="38"/>
      <c r="R70" s="20"/>
    </row>
    <row r="71" spans="1:18">
      <c r="A71" s="18"/>
      <c r="B71" s="59"/>
      <c r="C71" s="20"/>
      <c r="D71" s="38"/>
      <c r="E71" s="38"/>
      <c r="F71" s="20"/>
      <c r="G71" s="20"/>
      <c r="H71" s="41"/>
      <c r="I71" s="41"/>
      <c r="J71" s="75"/>
      <c r="K71" s="20"/>
      <c r="L71" s="38"/>
      <c r="M71" s="38"/>
      <c r="N71" s="20"/>
      <c r="O71" s="20"/>
      <c r="P71" s="38"/>
      <c r="Q71" s="38"/>
      <c r="R71" s="20"/>
    </row>
    <row r="72" spans="1:18">
      <c r="A72" s="18"/>
      <c r="B72" s="52" t="s">
        <v>447</v>
      </c>
      <c r="C72" s="35"/>
      <c r="D72" s="40">
        <v>348</v>
      </c>
      <c r="E72" s="40"/>
      <c r="F72" s="35"/>
      <c r="G72" s="35"/>
      <c r="H72" s="40" t="s">
        <v>567</v>
      </c>
      <c r="I72" s="40"/>
      <c r="J72" s="103" t="s">
        <v>469</v>
      </c>
      <c r="K72" s="35"/>
      <c r="L72" s="40">
        <v>41</v>
      </c>
      <c r="M72" s="40"/>
      <c r="N72" s="35"/>
      <c r="O72" s="35"/>
      <c r="P72" s="40">
        <v>320</v>
      </c>
      <c r="Q72" s="40"/>
      <c r="R72" s="35"/>
    </row>
    <row r="73" spans="1:18">
      <c r="A73" s="18"/>
      <c r="B73" s="52"/>
      <c r="C73" s="35"/>
      <c r="D73" s="40"/>
      <c r="E73" s="40"/>
      <c r="F73" s="35"/>
      <c r="G73" s="35"/>
      <c r="H73" s="40"/>
      <c r="I73" s="40"/>
      <c r="J73" s="103"/>
      <c r="K73" s="35"/>
      <c r="L73" s="40"/>
      <c r="M73" s="40"/>
      <c r="N73" s="35"/>
      <c r="O73" s="35"/>
      <c r="P73" s="40"/>
      <c r="Q73" s="40"/>
      <c r="R73" s="35"/>
    </row>
    <row r="74" spans="1:18">
      <c r="A74" s="18"/>
      <c r="B74" s="59" t="s">
        <v>448</v>
      </c>
      <c r="C74" s="20"/>
      <c r="D74" s="38">
        <v>1716</v>
      </c>
      <c r="E74" s="38"/>
      <c r="F74" s="20"/>
      <c r="G74" s="20"/>
      <c r="H74" s="41" t="s">
        <v>568</v>
      </c>
      <c r="I74" s="41"/>
      <c r="J74" s="75" t="s">
        <v>469</v>
      </c>
      <c r="K74" s="20"/>
      <c r="L74" s="41">
        <v>28</v>
      </c>
      <c r="M74" s="41"/>
      <c r="N74" s="20"/>
      <c r="O74" s="20"/>
      <c r="P74" s="38">
        <v>1558</v>
      </c>
      <c r="Q74" s="38"/>
      <c r="R74" s="20"/>
    </row>
    <row r="75" spans="1:18" ht="15.75" thickBot="1">
      <c r="A75" s="18"/>
      <c r="B75" s="59"/>
      <c r="C75" s="20"/>
      <c r="D75" s="91"/>
      <c r="E75" s="91"/>
      <c r="F75" s="43"/>
      <c r="G75" s="20"/>
      <c r="H75" s="42"/>
      <c r="I75" s="42"/>
      <c r="J75" s="122"/>
      <c r="K75" s="20"/>
      <c r="L75" s="42"/>
      <c r="M75" s="42"/>
      <c r="N75" s="43"/>
      <c r="O75" s="20"/>
      <c r="P75" s="91"/>
      <c r="Q75" s="91"/>
      <c r="R75" s="43"/>
    </row>
    <row r="76" spans="1:18">
      <c r="A76" s="18"/>
      <c r="B76" s="92" t="s">
        <v>449</v>
      </c>
      <c r="C76" s="35"/>
      <c r="D76" s="45">
        <v>18539</v>
      </c>
      <c r="E76" s="45"/>
      <c r="F76" s="36"/>
      <c r="G76" s="35"/>
      <c r="H76" s="97" t="s">
        <v>569</v>
      </c>
      <c r="I76" s="97"/>
      <c r="J76" s="94" t="s">
        <v>469</v>
      </c>
      <c r="K76" s="35"/>
      <c r="L76" s="97">
        <v>734</v>
      </c>
      <c r="M76" s="97"/>
      <c r="N76" s="36"/>
      <c r="O76" s="35"/>
      <c r="P76" s="45">
        <v>14730</v>
      </c>
      <c r="Q76" s="45"/>
      <c r="R76" s="36"/>
    </row>
    <row r="77" spans="1:18" ht="15.75" thickBot="1">
      <c r="A77" s="18"/>
      <c r="B77" s="92"/>
      <c r="C77" s="35"/>
      <c r="D77" s="119"/>
      <c r="E77" s="119"/>
      <c r="F77" s="78"/>
      <c r="G77" s="35"/>
      <c r="H77" s="130"/>
      <c r="I77" s="130"/>
      <c r="J77" s="144"/>
      <c r="K77" s="35"/>
      <c r="L77" s="130"/>
      <c r="M77" s="130"/>
      <c r="N77" s="78"/>
      <c r="O77" s="35"/>
      <c r="P77" s="119"/>
      <c r="Q77" s="119"/>
      <c r="R77" s="78"/>
    </row>
    <row r="78" spans="1:18">
      <c r="A78" s="18"/>
      <c r="B78" s="59" t="s">
        <v>450</v>
      </c>
      <c r="C78" s="20"/>
      <c r="D78" s="120">
        <v>4055</v>
      </c>
      <c r="E78" s="120"/>
      <c r="F78" s="88"/>
      <c r="G78" s="20"/>
      <c r="H78" s="120">
        <v>1169</v>
      </c>
      <c r="I78" s="120"/>
      <c r="J78" s="88"/>
      <c r="K78" s="20"/>
      <c r="L78" s="131" t="s">
        <v>570</v>
      </c>
      <c r="M78" s="131"/>
      <c r="N78" s="145" t="s">
        <v>469</v>
      </c>
      <c r="O78" s="20"/>
      <c r="P78" s="120">
        <v>4450</v>
      </c>
      <c r="Q78" s="120"/>
      <c r="R78" s="88"/>
    </row>
    <row r="79" spans="1:18">
      <c r="A79" s="18"/>
      <c r="B79" s="59"/>
      <c r="C79" s="20"/>
      <c r="D79" s="38"/>
      <c r="E79" s="38"/>
      <c r="F79" s="20"/>
      <c r="G79" s="20"/>
      <c r="H79" s="38"/>
      <c r="I79" s="38"/>
      <c r="J79" s="20"/>
      <c r="K79" s="20"/>
      <c r="L79" s="41"/>
      <c r="M79" s="41"/>
      <c r="N79" s="75"/>
      <c r="O79" s="20"/>
      <c r="P79" s="146"/>
      <c r="Q79" s="146"/>
      <c r="R79" s="134"/>
    </row>
    <row r="80" spans="1:18">
      <c r="A80" s="18"/>
      <c r="B80" s="52" t="s">
        <v>495</v>
      </c>
      <c r="C80" s="35"/>
      <c r="D80" s="58">
        <v>7490</v>
      </c>
      <c r="E80" s="58"/>
      <c r="F80" s="35"/>
      <c r="G80" s="35"/>
      <c r="H80" s="58">
        <v>10124</v>
      </c>
      <c r="I80" s="58"/>
      <c r="J80" s="35"/>
      <c r="K80" s="35"/>
      <c r="L80" s="40" t="s">
        <v>571</v>
      </c>
      <c r="M80" s="40"/>
      <c r="N80" s="103" t="s">
        <v>469</v>
      </c>
      <c r="O80" s="35"/>
      <c r="P80" s="58">
        <v>8310</v>
      </c>
      <c r="Q80" s="58"/>
      <c r="R80" s="35"/>
    </row>
    <row r="81" spans="1:18">
      <c r="A81" s="18"/>
      <c r="B81" s="52"/>
      <c r="C81" s="35"/>
      <c r="D81" s="58"/>
      <c r="E81" s="58"/>
      <c r="F81" s="35"/>
      <c r="G81" s="35"/>
      <c r="H81" s="58"/>
      <c r="I81" s="58"/>
      <c r="J81" s="35"/>
      <c r="K81" s="35"/>
      <c r="L81" s="40"/>
      <c r="M81" s="40"/>
      <c r="N81" s="103"/>
      <c r="O81" s="35"/>
      <c r="P81" s="58"/>
      <c r="Q81" s="58"/>
      <c r="R81" s="35"/>
    </row>
    <row r="82" spans="1:18">
      <c r="A82" s="18"/>
      <c r="B82" s="59" t="s">
        <v>451</v>
      </c>
      <c r="C82" s="20"/>
      <c r="D82" s="41" t="s">
        <v>381</v>
      </c>
      <c r="E82" s="41"/>
      <c r="F82" s="20"/>
      <c r="G82" s="20"/>
      <c r="H82" s="41">
        <v>3</v>
      </c>
      <c r="I82" s="41"/>
      <c r="J82" s="20"/>
      <c r="K82" s="20"/>
      <c r="L82" s="41" t="s">
        <v>381</v>
      </c>
      <c r="M82" s="41"/>
      <c r="N82" s="20"/>
      <c r="O82" s="20"/>
      <c r="P82" s="41">
        <v>3</v>
      </c>
      <c r="Q82" s="41"/>
      <c r="R82" s="20"/>
    </row>
    <row r="83" spans="1:18" ht="15.75" thickBot="1">
      <c r="A83" s="18"/>
      <c r="B83" s="59"/>
      <c r="C83" s="20"/>
      <c r="D83" s="42"/>
      <c r="E83" s="42"/>
      <c r="F83" s="43"/>
      <c r="G83" s="20"/>
      <c r="H83" s="42"/>
      <c r="I83" s="42"/>
      <c r="J83" s="43"/>
      <c r="K83" s="20"/>
      <c r="L83" s="42"/>
      <c r="M83" s="42"/>
      <c r="N83" s="43"/>
      <c r="O83" s="20"/>
      <c r="P83" s="42"/>
      <c r="Q83" s="42"/>
      <c r="R83" s="43"/>
    </row>
    <row r="84" spans="1:18">
      <c r="A84" s="18"/>
      <c r="B84" s="92" t="s">
        <v>452</v>
      </c>
      <c r="C84" s="35"/>
      <c r="D84" s="45">
        <v>11545</v>
      </c>
      <c r="E84" s="45"/>
      <c r="F84" s="36"/>
      <c r="G84" s="35"/>
      <c r="H84" s="45">
        <v>11296</v>
      </c>
      <c r="I84" s="45"/>
      <c r="J84" s="36"/>
      <c r="K84" s="35"/>
      <c r="L84" s="97" t="s">
        <v>572</v>
      </c>
      <c r="M84" s="97"/>
      <c r="N84" s="94" t="s">
        <v>469</v>
      </c>
      <c r="O84" s="35"/>
      <c r="P84" s="45">
        <v>12763</v>
      </c>
      <c r="Q84" s="45"/>
      <c r="R84" s="36"/>
    </row>
    <row r="85" spans="1:18" ht="15.75" thickBot="1">
      <c r="A85" s="18"/>
      <c r="B85" s="92"/>
      <c r="C85" s="35"/>
      <c r="D85" s="119"/>
      <c r="E85" s="119"/>
      <c r="F85" s="78"/>
      <c r="G85" s="35"/>
      <c r="H85" s="119"/>
      <c r="I85" s="119"/>
      <c r="J85" s="78"/>
      <c r="K85" s="35"/>
      <c r="L85" s="130"/>
      <c r="M85" s="130"/>
      <c r="N85" s="144"/>
      <c r="O85" s="35"/>
      <c r="P85" s="119"/>
      <c r="Q85" s="119"/>
      <c r="R85" s="78"/>
    </row>
    <row r="86" spans="1:18">
      <c r="A86" s="18"/>
      <c r="B86" s="59" t="s">
        <v>453</v>
      </c>
      <c r="C86" s="20"/>
      <c r="D86" s="120">
        <v>15740</v>
      </c>
      <c r="E86" s="120"/>
      <c r="F86" s="88"/>
      <c r="G86" s="20"/>
      <c r="H86" s="120">
        <v>5896</v>
      </c>
      <c r="I86" s="120"/>
      <c r="J86" s="88"/>
      <c r="K86" s="20"/>
      <c r="L86" s="131">
        <v>88</v>
      </c>
      <c r="M86" s="131"/>
      <c r="N86" s="88"/>
      <c r="O86" s="20"/>
      <c r="P86" s="120">
        <v>21724</v>
      </c>
      <c r="Q86" s="120"/>
      <c r="R86" s="88"/>
    </row>
    <row r="87" spans="1:18">
      <c r="A87" s="18"/>
      <c r="B87" s="59"/>
      <c r="C87" s="20"/>
      <c r="D87" s="38"/>
      <c r="E87" s="38"/>
      <c r="F87" s="20"/>
      <c r="G87" s="20"/>
      <c r="H87" s="38"/>
      <c r="I87" s="38"/>
      <c r="J87" s="20"/>
      <c r="K87" s="20"/>
      <c r="L87" s="41"/>
      <c r="M87" s="41"/>
      <c r="N87" s="20"/>
      <c r="O87" s="20"/>
      <c r="P87" s="146"/>
      <c r="Q87" s="146"/>
      <c r="R87" s="134"/>
    </row>
    <row r="88" spans="1:18">
      <c r="A88" s="18"/>
      <c r="B88" s="52" t="s">
        <v>454</v>
      </c>
      <c r="C88" s="35"/>
      <c r="D88" s="58">
        <v>8670</v>
      </c>
      <c r="E88" s="58"/>
      <c r="F88" s="35"/>
      <c r="G88" s="35"/>
      <c r="H88" s="40" t="s">
        <v>573</v>
      </c>
      <c r="I88" s="40"/>
      <c r="J88" s="103" t="s">
        <v>469</v>
      </c>
      <c r="K88" s="35"/>
      <c r="L88" s="40" t="s">
        <v>574</v>
      </c>
      <c r="M88" s="40"/>
      <c r="N88" s="103" t="s">
        <v>469</v>
      </c>
      <c r="O88" s="35"/>
      <c r="P88" s="58">
        <v>3869</v>
      </c>
      <c r="Q88" s="58"/>
      <c r="R88" s="35"/>
    </row>
    <row r="89" spans="1:18">
      <c r="A89" s="18"/>
      <c r="B89" s="52"/>
      <c r="C89" s="35"/>
      <c r="D89" s="58"/>
      <c r="E89" s="58"/>
      <c r="F89" s="35"/>
      <c r="G89" s="35"/>
      <c r="H89" s="40"/>
      <c r="I89" s="40"/>
      <c r="J89" s="103"/>
      <c r="K89" s="35"/>
      <c r="L89" s="40"/>
      <c r="M89" s="40"/>
      <c r="N89" s="103"/>
      <c r="O89" s="35"/>
      <c r="P89" s="58"/>
      <c r="Q89" s="58"/>
      <c r="R89" s="35"/>
    </row>
    <row r="90" spans="1:18">
      <c r="A90" s="18"/>
      <c r="B90" s="59" t="s">
        <v>455</v>
      </c>
      <c r="C90" s="20"/>
      <c r="D90" s="38">
        <v>2082</v>
      </c>
      <c r="E90" s="38"/>
      <c r="F90" s="20"/>
      <c r="G90" s="20"/>
      <c r="H90" s="38">
        <v>3029</v>
      </c>
      <c r="I90" s="38"/>
      <c r="J90" s="20"/>
      <c r="K90" s="20"/>
      <c r="L90" s="41" t="s">
        <v>575</v>
      </c>
      <c r="M90" s="41"/>
      <c r="N90" s="75" t="s">
        <v>469</v>
      </c>
      <c r="O90" s="20"/>
      <c r="P90" s="38">
        <v>2682</v>
      </c>
      <c r="Q90" s="38"/>
      <c r="R90" s="20"/>
    </row>
    <row r="91" spans="1:18" ht="15.75" thickBot="1">
      <c r="A91" s="18"/>
      <c r="B91" s="59"/>
      <c r="C91" s="20"/>
      <c r="D91" s="91"/>
      <c r="E91" s="91"/>
      <c r="F91" s="43"/>
      <c r="G91" s="20"/>
      <c r="H91" s="91"/>
      <c r="I91" s="91"/>
      <c r="J91" s="43"/>
      <c r="K91" s="20"/>
      <c r="L91" s="42"/>
      <c r="M91" s="42"/>
      <c r="N91" s="122"/>
      <c r="O91" s="20"/>
      <c r="P91" s="91"/>
      <c r="Q91" s="91"/>
      <c r="R91" s="43"/>
    </row>
    <row r="92" spans="1:18">
      <c r="A92" s="18"/>
      <c r="B92" s="92" t="s">
        <v>456</v>
      </c>
      <c r="C92" s="35"/>
      <c r="D92" s="45">
        <v>26492</v>
      </c>
      <c r="E92" s="45"/>
      <c r="F92" s="36"/>
      <c r="G92" s="35"/>
      <c r="H92" s="45">
        <v>5366</v>
      </c>
      <c r="I92" s="45"/>
      <c r="J92" s="36"/>
      <c r="K92" s="35"/>
      <c r="L92" s="97" t="s">
        <v>576</v>
      </c>
      <c r="M92" s="97"/>
      <c r="N92" s="94" t="s">
        <v>469</v>
      </c>
      <c r="O92" s="35"/>
      <c r="P92" s="45">
        <v>28275</v>
      </c>
      <c r="Q92" s="45"/>
      <c r="R92" s="36"/>
    </row>
    <row r="93" spans="1:18" ht="15.75" thickBot="1">
      <c r="A93" s="18"/>
      <c r="B93" s="92"/>
      <c r="C93" s="35"/>
      <c r="D93" s="119"/>
      <c r="E93" s="119"/>
      <c r="F93" s="78"/>
      <c r="G93" s="35"/>
      <c r="H93" s="119"/>
      <c r="I93" s="119"/>
      <c r="J93" s="78"/>
      <c r="K93" s="35"/>
      <c r="L93" s="130"/>
      <c r="M93" s="130"/>
      <c r="N93" s="144"/>
      <c r="O93" s="35"/>
      <c r="P93" s="119"/>
      <c r="Q93" s="119"/>
      <c r="R93" s="78"/>
    </row>
    <row r="94" spans="1:18">
      <c r="A94" s="18"/>
      <c r="B94" s="59" t="s">
        <v>207</v>
      </c>
      <c r="C94" s="20"/>
      <c r="D94" s="131">
        <v>686</v>
      </c>
      <c r="E94" s="131"/>
      <c r="F94" s="88"/>
      <c r="G94" s="20"/>
      <c r="H94" s="120">
        <v>1999</v>
      </c>
      <c r="I94" s="120"/>
      <c r="J94" s="88"/>
      <c r="K94" s="20"/>
      <c r="L94" s="131" t="s">
        <v>577</v>
      </c>
      <c r="M94" s="131"/>
      <c r="N94" s="145" t="s">
        <v>469</v>
      </c>
      <c r="O94" s="20"/>
      <c r="P94" s="120">
        <v>1083</v>
      </c>
      <c r="Q94" s="120"/>
      <c r="R94" s="88"/>
    </row>
    <row r="95" spans="1:18" ht="15.75" thickBot="1">
      <c r="A95" s="18"/>
      <c r="B95" s="59"/>
      <c r="C95" s="20"/>
      <c r="D95" s="42"/>
      <c r="E95" s="42"/>
      <c r="F95" s="43"/>
      <c r="G95" s="20"/>
      <c r="H95" s="91"/>
      <c r="I95" s="91"/>
      <c r="J95" s="43"/>
      <c r="K95" s="20"/>
      <c r="L95" s="42"/>
      <c r="M95" s="42"/>
      <c r="N95" s="122"/>
      <c r="O95" s="20"/>
      <c r="P95" s="91"/>
      <c r="Q95" s="91"/>
      <c r="R95" s="43"/>
    </row>
    <row r="96" spans="1:18">
      <c r="A96" s="18"/>
      <c r="B96" s="92" t="s">
        <v>457</v>
      </c>
      <c r="C96" s="35"/>
      <c r="D96" s="94" t="s">
        <v>406</v>
      </c>
      <c r="E96" s="45">
        <v>57262</v>
      </c>
      <c r="F96" s="36"/>
      <c r="G96" s="35"/>
      <c r="H96" s="94" t="s">
        <v>406</v>
      </c>
      <c r="I96" s="45">
        <v>14118</v>
      </c>
      <c r="J96" s="36"/>
      <c r="K96" s="35"/>
      <c r="L96" s="94" t="s">
        <v>406</v>
      </c>
      <c r="M96" s="97" t="s">
        <v>578</v>
      </c>
      <c r="N96" s="94" t="s">
        <v>469</v>
      </c>
      <c r="O96" s="35"/>
      <c r="P96" s="94" t="s">
        <v>406</v>
      </c>
      <c r="Q96" s="45">
        <v>56851</v>
      </c>
      <c r="R96" s="36"/>
    </row>
    <row r="97" spans="1:25" ht="15.75" thickBot="1">
      <c r="A97" s="18"/>
      <c r="B97" s="92"/>
      <c r="C97" s="35"/>
      <c r="D97" s="95"/>
      <c r="E97" s="46"/>
      <c r="F97" s="47"/>
      <c r="G97" s="35"/>
      <c r="H97" s="95"/>
      <c r="I97" s="46"/>
      <c r="J97" s="47"/>
      <c r="K97" s="35"/>
      <c r="L97" s="95"/>
      <c r="M97" s="98"/>
      <c r="N97" s="95"/>
      <c r="O97" s="35"/>
      <c r="P97" s="95"/>
      <c r="Q97" s="46"/>
      <c r="R97" s="47"/>
    </row>
    <row r="98" spans="1:25" ht="15.75" thickTop="1">
      <c r="A98" s="18"/>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 customHeight="1">
      <c r="A99" s="18"/>
      <c r="B99" s="20" t="s">
        <v>579</v>
      </c>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8"/>
      <c r="B100" s="31"/>
      <c r="C100" s="31"/>
      <c r="D100" s="31"/>
      <c r="E100" s="31"/>
      <c r="F100" s="31"/>
      <c r="G100" s="31"/>
      <c r="H100" s="31"/>
      <c r="I100" s="31"/>
      <c r="J100" s="31"/>
      <c r="K100" s="31"/>
      <c r="L100" s="31"/>
      <c r="M100" s="31"/>
      <c r="N100" s="31"/>
      <c r="O100" s="31"/>
      <c r="P100" s="31"/>
      <c r="Q100" s="31"/>
      <c r="R100" s="31"/>
    </row>
    <row r="101" spans="1:25">
      <c r="A101" s="18"/>
      <c r="B101" s="12"/>
      <c r="C101" s="12"/>
      <c r="D101" s="12"/>
      <c r="E101" s="12"/>
      <c r="F101" s="12"/>
      <c r="G101" s="12"/>
      <c r="H101" s="12"/>
      <c r="I101" s="12"/>
      <c r="J101" s="12"/>
      <c r="K101" s="12"/>
      <c r="L101" s="12"/>
      <c r="M101" s="12"/>
      <c r="N101" s="12"/>
      <c r="O101" s="12"/>
      <c r="P101" s="12"/>
      <c r="Q101" s="12"/>
      <c r="R101" s="12"/>
    </row>
    <row r="102" spans="1:25">
      <c r="A102" s="18"/>
      <c r="B102" s="124" t="s">
        <v>396</v>
      </c>
      <c r="C102" s="20"/>
      <c r="D102" s="67">
        <v>40908</v>
      </c>
      <c r="E102" s="67"/>
      <c r="F102" s="67"/>
      <c r="G102" s="20"/>
      <c r="H102" s="69" t="s">
        <v>541</v>
      </c>
      <c r="I102" s="69"/>
      <c r="J102" s="69"/>
      <c r="K102" s="20"/>
      <c r="L102" s="69" t="s">
        <v>564</v>
      </c>
      <c r="M102" s="69"/>
      <c r="N102" s="69"/>
      <c r="O102" s="20"/>
      <c r="P102" s="67">
        <v>41274</v>
      </c>
      <c r="Q102" s="67"/>
      <c r="R102" s="67"/>
    </row>
    <row r="103" spans="1:25" ht="15.75" thickBot="1">
      <c r="A103" s="18"/>
      <c r="B103" s="124"/>
      <c r="C103" s="20"/>
      <c r="D103" s="33"/>
      <c r="E103" s="33"/>
      <c r="F103" s="33"/>
      <c r="G103" s="20"/>
      <c r="H103" s="32" t="s">
        <v>542</v>
      </c>
      <c r="I103" s="32"/>
      <c r="J103" s="32"/>
      <c r="K103" s="20"/>
      <c r="L103" s="32" t="s">
        <v>544</v>
      </c>
      <c r="M103" s="32"/>
      <c r="N103" s="32"/>
      <c r="O103" s="20"/>
      <c r="P103" s="33"/>
      <c r="Q103" s="33"/>
      <c r="R103" s="33"/>
    </row>
    <row r="104" spans="1:25">
      <c r="A104" s="18"/>
      <c r="B104" s="52" t="s">
        <v>445</v>
      </c>
      <c r="C104" s="35"/>
      <c r="D104" s="115" t="s">
        <v>406</v>
      </c>
      <c r="E104" s="56">
        <v>3854</v>
      </c>
      <c r="F104" s="36"/>
      <c r="G104" s="35"/>
      <c r="H104" s="115" t="s">
        <v>406</v>
      </c>
      <c r="I104" s="53" t="s">
        <v>580</v>
      </c>
      <c r="J104" s="115" t="s">
        <v>469</v>
      </c>
      <c r="K104" s="35"/>
      <c r="L104" s="115" t="s">
        <v>406</v>
      </c>
      <c r="M104" s="53">
        <v>874</v>
      </c>
      <c r="N104" s="36"/>
      <c r="O104" s="35"/>
      <c r="P104" s="115" t="s">
        <v>406</v>
      </c>
      <c r="Q104" s="56">
        <v>3764</v>
      </c>
      <c r="R104" s="36"/>
    </row>
    <row r="105" spans="1:25">
      <c r="A105" s="18"/>
      <c r="B105" s="52"/>
      <c r="C105" s="35"/>
      <c r="D105" s="118"/>
      <c r="E105" s="57"/>
      <c r="F105" s="55"/>
      <c r="G105" s="35"/>
      <c r="H105" s="118"/>
      <c r="I105" s="54"/>
      <c r="J105" s="118"/>
      <c r="K105" s="35"/>
      <c r="L105" s="118"/>
      <c r="M105" s="54"/>
      <c r="N105" s="55"/>
      <c r="O105" s="35"/>
      <c r="P105" s="118"/>
      <c r="Q105" s="57"/>
      <c r="R105" s="55"/>
    </row>
    <row r="106" spans="1:25">
      <c r="A106" s="18"/>
      <c r="B106" s="59" t="s">
        <v>446</v>
      </c>
      <c r="C106" s="20"/>
      <c r="D106" s="38">
        <v>7627</v>
      </c>
      <c r="E106" s="38"/>
      <c r="F106" s="20"/>
      <c r="G106" s="20"/>
      <c r="H106" s="38">
        <v>4625</v>
      </c>
      <c r="I106" s="38"/>
      <c r="J106" s="20"/>
      <c r="K106" s="20"/>
      <c r="L106" s="41">
        <v>459</v>
      </c>
      <c r="M106" s="41"/>
      <c r="N106" s="20"/>
      <c r="O106" s="20"/>
      <c r="P106" s="38">
        <v>12711</v>
      </c>
      <c r="Q106" s="38"/>
      <c r="R106" s="20"/>
    </row>
    <row r="107" spans="1:25">
      <c r="A107" s="18"/>
      <c r="B107" s="59"/>
      <c r="C107" s="20"/>
      <c r="D107" s="38"/>
      <c r="E107" s="38"/>
      <c r="F107" s="20"/>
      <c r="G107" s="20"/>
      <c r="H107" s="38"/>
      <c r="I107" s="38"/>
      <c r="J107" s="20"/>
      <c r="K107" s="20"/>
      <c r="L107" s="41"/>
      <c r="M107" s="41"/>
      <c r="N107" s="20"/>
      <c r="O107" s="20"/>
      <c r="P107" s="38"/>
      <c r="Q107" s="38"/>
      <c r="R107" s="20"/>
    </row>
    <row r="108" spans="1:25">
      <c r="A108" s="18"/>
      <c r="B108" s="52" t="s">
        <v>447</v>
      </c>
      <c r="C108" s="35"/>
      <c r="D108" s="40">
        <v>398</v>
      </c>
      <c r="E108" s="40"/>
      <c r="F108" s="35"/>
      <c r="G108" s="35"/>
      <c r="H108" s="40" t="s">
        <v>581</v>
      </c>
      <c r="I108" s="40"/>
      <c r="J108" s="103" t="s">
        <v>469</v>
      </c>
      <c r="K108" s="35"/>
      <c r="L108" s="40">
        <v>6</v>
      </c>
      <c r="M108" s="40"/>
      <c r="N108" s="35"/>
      <c r="O108" s="35"/>
      <c r="P108" s="40">
        <v>348</v>
      </c>
      <c r="Q108" s="40"/>
      <c r="R108" s="35"/>
    </row>
    <row r="109" spans="1:25">
      <c r="A109" s="18"/>
      <c r="B109" s="52"/>
      <c r="C109" s="35"/>
      <c r="D109" s="40"/>
      <c r="E109" s="40"/>
      <c r="F109" s="35"/>
      <c r="G109" s="35"/>
      <c r="H109" s="40"/>
      <c r="I109" s="40"/>
      <c r="J109" s="103"/>
      <c r="K109" s="35"/>
      <c r="L109" s="40"/>
      <c r="M109" s="40"/>
      <c r="N109" s="35"/>
      <c r="O109" s="35"/>
      <c r="P109" s="40"/>
      <c r="Q109" s="40"/>
      <c r="R109" s="35"/>
    </row>
    <row r="110" spans="1:25">
      <c r="A110" s="18"/>
      <c r="B110" s="59" t="s">
        <v>448</v>
      </c>
      <c r="C110" s="20"/>
      <c r="D110" s="41">
        <v>921</v>
      </c>
      <c r="E110" s="41"/>
      <c r="F110" s="20"/>
      <c r="G110" s="20"/>
      <c r="H110" s="41">
        <v>810</v>
      </c>
      <c r="I110" s="41"/>
      <c r="J110" s="20"/>
      <c r="K110" s="20"/>
      <c r="L110" s="41" t="s">
        <v>582</v>
      </c>
      <c r="M110" s="41"/>
      <c r="N110" s="75" t="s">
        <v>469</v>
      </c>
      <c r="O110" s="20"/>
      <c r="P110" s="38">
        <v>1716</v>
      </c>
      <c r="Q110" s="38"/>
      <c r="R110" s="20"/>
    </row>
    <row r="111" spans="1:25" ht="15.75" thickBot="1">
      <c r="A111" s="18"/>
      <c r="B111" s="59"/>
      <c r="C111" s="20"/>
      <c r="D111" s="42"/>
      <c r="E111" s="42"/>
      <c r="F111" s="43"/>
      <c r="G111" s="20"/>
      <c r="H111" s="42"/>
      <c r="I111" s="42"/>
      <c r="J111" s="43"/>
      <c r="K111" s="20"/>
      <c r="L111" s="42"/>
      <c r="M111" s="42"/>
      <c r="N111" s="122"/>
      <c r="O111" s="20"/>
      <c r="P111" s="91"/>
      <c r="Q111" s="91"/>
      <c r="R111" s="43"/>
    </row>
    <row r="112" spans="1:25">
      <c r="A112" s="18"/>
      <c r="B112" s="92" t="s">
        <v>449</v>
      </c>
      <c r="C112" s="35"/>
      <c r="D112" s="45">
        <v>12800</v>
      </c>
      <c r="E112" s="45"/>
      <c r="F112" s="36"/>
      <c r="G112" s="35"/>
      <c r="H112" s="45">
        <v>4415</v>
      </c>
      <c r="I112" s="45"/>
      <c r="J112" s="36"/>
      <c r="K112" s="35"/>
      <c r="L112" s="45">
        <v>1324</v>
      </c>
      <c r="M112" s="45"/>
      <c r="N112" s="36"/>
      <c r="O112" s="35"/>
      <c r="P112" s="45">
        <v>18539</v>
      </c>
      <c r="Q112" s="45"/>
      <c r="R112" s="36"/>
    </row>
    <row r="113" spans="1:18" ht="15.75" thickBot="1">
      <c r="A113" s="18"/>
      <c r="B113" s="92"/>
      <c r="C113" s="35"/>
      <c r="D113" s="119"/>
      <c r="E113" s="119"/>
      <c r="F113" s="78"/>
      <c r="G113" s="35"/>
      <c r="H113" s="119"/>
      <c r="I113" s="119"/>
      <c r="J113" s="78"/>
      <c r="K113" s="35"/>
      <c r="L113" s="119"/>
      <c r="M113" s="119"/>
      <c r="N113" s="78"/>
      <c r="O113" s="35"/>
      <c r="P113" s="119"/>
      <c r="Q113" s="119"/>
      <c r="R113" s="78"/>
    </row>
    <row r="114" spans="1:18">
      <c r="A114" s="18"/>
      <c r="B114" s="59" t="s">
        <v>450</v>
      </c>
      <c r="C114" s="20"/>
      <c r="D114" s="120">
        <v>5454</v>
      </c>
      <c r="E114" s="120"/>
      <c r="F114" s="88"/>
      <c r="G114" s="20"/>
      <c r="H114" s="131" t="s">
        <v>583</v>
      </c>
      <c r="I114" s="131"/>
      <c r="J114" s="145" t="s">
        <v>469</v>
      </c>
      <c r="K114" s="20"/>
      <c r="L114" s="131">
        <v>379</v>
      </c>
      <c r="M114" s="131"/>
      <c r="N114" s="88"/>
      <c r="O114" s="20"/>
      <c r="P114" s="120">
        <v>4055</v>
      </c>
      <c r="Q114" s="120"/>
      <c r="R114" s="88"/>
    </row>
    <row r="115" spans="1:18">
      <c r="A115" s="18"/>
      <c r="B115" s="59"/>
      <c r="C115" s="20"/>
      <c r="D115" s="38"/>
      <c r="E115" s="38"/>
      <c r="F115" s="20"/>
      <c r="G115" s="20"/>
      <c r="H115" s="41"/>
      <c r="I115" s="41"/>
      <c r="J115" s="75"/>
      <c r="K115" s="20"/>
      <c r="L115" s="41"/>
      <c r="M115" s="41"/>
      <c r="N115" s="20"/>
      <c r="O115" s="20"/>
      <c r="P115" s="146"/>
      <c r="Q115" s="146"/>
      <c r="R115" s="134"/>
    </row>
    <row r="116" spans="1:18">
      <c r="A116" s="18"/>
      <c r="B116" s="52" t="s">
        <v>495</v>
      </c>
      <c r="C116" s="35"/>
      <c r="D116" s="58">
        <v>4166</v>
      </c>
      <c r="E116" s="58"/>
      <c r="F116" s="35"/>
      <c r="G116" s="35"/>
      <c r="H116" s="58">
        <v>3397</v>
      </c>
      <c r="I116" s="58"/>
      <c r="J116" s="35"/>
      <c r="K116" s="35"/>
      <c r="L116" s="40" t="s">
        <v>584</v>
      </c>
      <c r="M116" s="40"/>
      <c r="N116" s="103" t="s">
        <v>469</v>
      </c>
      <c r="O116" s="35"/>
      <c r="P116" s="58">
        <v>7490</v>
      </c>
      <c r="Q116" s="58"/>
      <c r="R116" s="35"/>
    </row>
    <row r="117" spans="1:18">
      <c r="A117" s="18"/>
      <c r="B117" s="52"/>
      <c r="C117" s="35"/>
      <c r="D117" s="58"/>
      <c r="E117" s="58"/>
      <c r="F117" s="35"/>
      <c r="G117" s="35"/>
      <c r="H117" s="58"/>
      <c r="I117" s="58"/>
      <c r="J117" s="35"/>
      <c r="K117" s="35"/>
      <c r="L117" s="40"/>
      <c r="M117" s="40"/>
      <c r="N117" s="103"/>
      <c r="O117" s="35"/>
      <c r="P117" s="58"/>
      <c r="Q117" s="58"/>
      <c r="R117" s="35"/>
    </row>
    <row r="118" spans="1:18">
      <c r="A118" s="18"/>
      <c r="B118" s="59" t="s">
        <v>451</v>
      </c>
      <c r="C118" s="20"/>
      <c r="D118" s="41" t="s">
        <v>381</v>
      </c>
      <c r="E118" s="41"/>
      <c r="F118" s="20"/>
      <c r="G118" s="20"/>
      <c r="H118" s="41" t="s">
        <v>381</v>
      </c>
      <c r="I118" s="41"/>
      <c r="J118" s="20"/>
      <c r="K118" s="20"/>
      <c r="L118" s="41" t="s">
        <v>381</v>
      </c>
      <c r="M118" s="41"/>
      <c r="N118" s="20"/>
      <c r="O118" s="20"/>
      <c r="P118" s="41" t="s">
        <v>381</v>
      </c>
      <c r="Q118" s="41"/>
      <c r="R118" s="20"/>
    </row>
    <row r="119" spans="1:18" ht="15.75" thickBot="1">
      <c r="A119" s="18"/>
      <c r="B119" s="59"/>
      <c r="C119" s="20"/>
      <c r="D119" s="42"/>
      <c r="E119" s="42"/>
      <c r="F119" s="43"/>
      <c r="G119" s="20"/>
      <c r="H119" s="42"/>
      <c r="I119" s="42"/>
      <c r="J119" s="43"/>
      <c r="K119" s="20"/>
      <c r="L119" s="42"/>
      <c r="M119" s="42"/>
      <c r="N119" s="43"/>
      <c r="O119" s="20"/>
      <c r="P119" s="42"/>
      <c r="Q119" s="42"/>
      <c r="R119" s="43"/>
    </row>
    <row r="120" spans="1:18">
      <c r="A120" s="18"/>
      <c r="B120" s="92" t="s">
        <v>452</v>
      </c>
      <c r="C120" s="35"/>
      <c r="D120" s="45">
        <v>9620</v>
      </c>
      <c r="E120" s="45"/>
      <c r="F120" s="36"/>
      <c r="G120" s="35"/>
      <c r="H120" s="45">
        <v>1619</v>
      </c>
      <c r="I120" s="45"/>
      <c r="J120" s="36"/>
      <c r="K120" s="35"/>
      <c r="L120" s="97">
        <v>306</v>
      </c>
      <c r="M120" s="97"/>
      <c r="N120" s="36"/>
      <c r="O120" s="35"/>
      <c r="P120" s="45">
        <v>11545</v>
      </c>
      <c r="Q120" s="45"/>
      <c r="R120" s="36"/>
    </row>
    <row r="121" spans="1:18" ht="15.75" thickBot="1">
      <c r="A121" s="18"/>
      <c r="B121" s="92"/>
      <c r="C121" s="35"/>
      <c r="D121" s="119"/>
      <c r="E121" s="119"/>
      <c r="F121" s="78"/>
      <c r="G121" s="35"/>
      <c r="H121" s="119"/>
      <c r="I121" s="119"/>
      <c r="J121" s="78"/>
      <c r="K121" s="35"/>
      <c r="L121" s="130"/>
      <c r="M121" s="130"/>
      <c r="N121" s="78"/>
      <c r="O121" s="35"/>
      <c r="P121" s="119"/>
      <c r="Q121" s="119"/>
      <c r="R121" s="78"/>
    </row>
    <row r="122" spans="1:18">
      <c r="A122" s="18"/>
      <c r="B122" s="59" t="s">
        <v>453</v>
      </c>
      <c r="C122" s="20"/>
      <c r="D122" s="120">
        <v>7252</v>
      </c>
      <c r="E122" s="120"/>
      <c r="F122" s="88"/>
      <c r="G122" s="20"/>
      <c r="H122" s="120">
        <v>8441</v>
      </c>
      <c r="I122" s="120"/>
      <c r="J122" s="88"/>
      <c r="K122" s="20"/>
      <c r="L122" s="131">
        <v>47</v>
      </c>
      <c r="M122" s="131"/>
      <c r="N122" s="88"/>
      <c r="O122" s="20"/>
      <c r="P122" s="120">
        <v>15740</v>
      </c>
      <c r="Q122" s="120"/>
      <c r="R122" s="88"/>
    </row>
    <row r="123" spans="1:18">
      <c r="A123" s="18"/>
      <c r="B123" s="59"/>
      <c r="C123" s="20"/>
      <c r="D123" s="38"/>
      <c r="E123" s="38"/>
      <c r="F123" s="20"/>
      <c r="G123" s="20"/>
      <c r="H123" s="38"/>
      <c r="I123" s="38"/>
      <c r="J123" s="20"/>
      <c r="K123" s="20"/>
      <c r="L123" s="41"/>
      <c r="M123" s="41"/>
      <c r="N123" s="20"/>
      <c r="O123" s="20"/>
      <c r="P123" s="146"/>
      <c r="Q123" s="146"/>
      <c r="R123" s="134"/>
    </row>
    <row r="124" spans="1:18">
      <c r="A124" s="18"/>
      <c r="B124" s="52" t="s">
        <v>454</v>
      </c>
      <c r="C124" s="35"/>
      <c r="D124" s="58">
        <v>2711</v>
      </c>
      <c r="E124" s="58"/>
      <c r="F124" s="35"/>
      <c r="G124" s="35"/>
      <c r="H124" s="58">
        <v>7605</v>
      </c>
      <c r="I124" s="58"/>
      <c r="J124" s="35"/>
      <c r="K124" s="35"/>
      <c r="L124" s="40" t="s">
        <v>585</v>
      </c>
      <c r="M124" s="40"/>
      <c r="N124" s="103" t="s">
        <v>469</v>
      </c>
      <c r="O124" s="35"/>
      <c r="P124" s="58">
        <v>8670</v>
      </c>
      <c r="Q124" s="58"/>
      <c r="R124" s="35"/>
    </row>
    <row r="125" spans="1:18">
      <c r="A125" s="18"/>
      <c r="B125" s="52"/>
      <c r="C125" s="35"/>
      <c r="D125" s="58"/>
      <c r="E125" s="58"/>
      <c r="F125" s="35"/>
      <c r="G125" s="35"/>
      <c r="H125" s="58"/>
      <c r="I125" s="58"/>
      <c r="J125" s="35"/>
      <c r="K125" s="35"/>
      <c r="L125" s="40"/>
      <c r="M125" s="40"/>
      <c r="N125" s="103"/>
      <c r="O125" s="35"/>
      <c r="P125" s="58"/>
      <c r="Q125" s="58"/>
      <c r="R125" s="35"/>
    </row>
    <row r="126" spans="1:18">
      <c r="A126" s="18"/>
      <c r="B126" s="59" t="s">
        <v>455</v>
      </c>
      <c r="C126" s="20"/>
      <c r="D126" s="38">
        <v>1594</v>
      </c>
      <c r="E126" s="38"/>
      <c r="F126" s="20"/>
      <c r="G126" s="20"/>
      <c r="H126" s="38">
        <v>1740</v>
      </c>
      <c r="I126" s="38"/>
      <c r="J126" s="20"/>
      <c r="K126" s="20"/>
      <c r="L126" s="41" t="s">
        <v>586</v>
      </c>
      <c r="M126" s="41"/>
      <c r="N126" s="75" t="s">
        <v>469</v>
      </c>
      <c r="O126" s="20"/>
      <c r="P126" s="38">
        <v>2082</v>
      </c>
      <c r="Q126" s="38"/>
      <c r="R126" s="20"/>
    </row>
    <row r="127" spans="1:18" ht="15.75" thickBot="1">
      <c r="A127" s="18"/>
      <c r="B127" s="59"/>
      <c r="C127" s="20"/>
      <c r="D127" s="91"/>
      <c r="E127" s="91"/>
      <c r="F127" s="43"/>
      <c r="G127" s="20"/>
      <c r="H127" s="91"/>
      <c r="I127" s="91"/>
      <c r="J127" s="43"/>
      <c r="K127" s="20"/>
      <c r="L127" s="42"/>
      <c r="M127" s="42"/>
      <c r="N127" s="122"/>
      <c r="O127" s="20"/>
      <c r="P127" s="91"/>
      <c r="Q127" s="91"/>
      <c r="R127" s="43"/>
    </row>
    <row r="128" spans="1:18">
      <c r="A128" s="18"/>
      <c r="B128" s="92" t="s">
        <v>456</v>
      </c>
      <c r="C128" s="35"/>
      <c r="D128" s="45">
        <v>11557</v>
      </c>
      <c r="E128" s="45"/>
      <c r="F128" s="36"/>
      <c r="G128" s="35"/>
      <c r="H128" s="45">
        <v>17786</v>
      </c>
      <c r="I128" s="45"/>
      <c r="J128" s="36"/>
      <c r="K128" s="35"/>
      <c r="L128" s="97" t="s">
        <v>587</v>
      </c>
      <c r="M128" s="97"/>
      <c r="N128" s="94" t="s">
        <v>469</v>
      </c>
      <c r="O128" s="35"/>
      <c r="P128" s="45">
        <v>26492</v>
      </c>
      <c r="Q128" s="45"/>
      <c r="R128" s="36"/>
    </row>
    <row r="129" spans="1:25" ht="15.75" thickBot="1">
      <c r="A129" s="18"/>
      <c r="B129" s="92"/>
      <c r="C129" s="35"/>
      <c r="D129" s="119"/>
      <c r="E129" s="119"/>
      <c r="F129" s="78"/>
      <c r="G129" s="35"/>
      <c r="H129" s="119"/>
      <c r="I129" s="119"/>
      <c r="J129" s="78"/>
      <c r="K129" s="35"/>
      <c r="L129" s="130"/>
      <c r="M129" s="130"/>
      <c r="N129" s="144"/>
      <c r="O129" s="35"/>
      <c r="P129" s="119"/>
      <c r="Q129" s="119"/>
      <c r="R129" s="78"/>
    </row>
    <row r="130" spans="1:25">
      <c r="A130" s="18"/>
      <c r="B130" s="59" t="s">
        <v>207</v>
      </c>
      <c r="C130" s="20"/>
      <c r="D130" s="131">
        <v>772</v>
      </c>
      <c r="E130" s="131"/>
      <c r="F130" s="88"/>
      <c r="G130" s="20"/>
      <c r="H130" s="131">
        <v>671</v>
      </c>
      <c r="I130" s="131"/>
      <c r="J130" s="88"/>
      <c r="K130" s="20"/>
      <c r="L130" s="131" t="s">
        <v>588</v>
      </c>
      <c r="M130" s="131"/>
      <c r="N130" s="145" t="s">
        <v>469</v>
      </c>
      <c r="O130" s="20"/>
      <c r="P130" s="131">
        <v>686</v>
      </c>
      <c r="Q130" s="131"/>
      <c r="R130" s="88"/>
    </row>
    <row r="131" spans="1:25" ht="15.75" thickBot="1">
      <c r="A131" s="18"/>
      <c r="B131" s="59"/>
      <c r="C131" s="20"/>
      <c r="D131" s="42"/>
      <c r="E131" s="42"/>
      <c r="F131" s="43"/>
      <c r="G131" s="20"/>
      <c r="H131" s="42"/>
      <c r="I131" s="42"/>
      <c r="J131" s="43"/>
      <c r="K131" s="20"/>
      <c r="L131" s="42"/>
      <c r="M131" s="42"/>
      <c r="N131" s="122"/>
      <c r="O131" s="20"/>
      <c r="P131" s="42"/>
      <c r="Q131" s="42"/>
      <c r="R131" s="43"/>
    </row>
    <row r="132" spans="1:25">
      <c r="A132" s="18"/>
      <c r="B132" s="92" t="s">
        <v>457</v>
      </c>
      <c r="C132" s="35"/>
      <c r="D132" s="94" t="s">
        <v>406</v>
      </c>
      <c r="E132" s="45">
        <v>34749</v>
      </c>
      <c r="F132" s="36"/>
      <c r="G132" s="35"/>
      <c r="H132" s="94" t="s">
        <v>406</v>
      </c>
      <c r="I132" s="45">
        <v>24491</v>
      </c>
      <c r="J132" s="36"/>
      <c r="K132" s="35"/>
      <c r="L132" s="94" t="s">
        <v>406</v>
      </c>
      <c r="M132" s="97" t="s">
        <v>589</v>
      </c>
      <c r="N132" s="94" t="s">
        <v>469</v>
      </c>
      <c r="O132" s="35"/>
      <c r="P132" s="94" t="s">
        <v>406</v>
      </c>
      <c r="Q132" s="45">
        <v>57262</v>
      </c>
      <c r="R132" s="36"/>
    </row>
    <row r="133" spans="1:25" ht="15.75" thickBot="1">
      <c r="A133" s="18"/>
      <c r="B133" s="92"/>
      <c r="C133" s="35"/>
      <c r="D133" s="95"/>
      <c r="E133" s="46"/>
      <c r="F133" s="47"/>
      <c r="G133" s="35"/>
      <c r="H133" s="95"/>
      <c r="I133" s="46"/>
      <c r="J133" s="47"/>
      <c r="K133" s="35"/>
      <c r="L133" s="95"/>
      <c r="M133" s="98"/>
      <c r="N133" s="95"/>
      <c r="O133" s="35"/>
      <c r="P133" s="95"/>
      <c r="Q133" s="46"/>
      <c r="R133" s="47"/>
    </row>
    <row r="134" spans="1:25" ht="15.75" thickTop="1">
      <c r="A134" s="18"/>
      <c r="B134" s="75" t="s">
        <v>590</v>
      </c>
      <c r="C134" s="75"/>
      <c r="D134" s="75"/>
      <c r="E134" s="75"/>
      <c r="F134" s="75"/>
      <c r="G134" s="75"/>
      <c r="H134" s="75"/>
      <c r="I134" s="75"/>
      <c r="J134" s="75"/>
      <c r="K134" s="75"/>
      <c r="L134" s="75"/>
      <c r="M134" s="75"/>
      <c r="N134" s="75"/>
      <c r="O134" s="75"/>
      <c r="P134" s="75"/>
      <c r="Q134" s="75"/>
      <c r="R134" s="75"/>
      <c r="S134" s="75"/>
      <c r="T134" s="75"/>
      <c r="U134" s="75"/>
      <c r="V134" s="75"/>
      <c r="W134" s="75"/>
      <c r="X134" s="75"/>
      <c r="Y134" s="75"/>
    </row>
    <row r="135" spans="1:25">
      <c r="A135" s="18"/>
      <c r="B135" s="31"/>
      <c r="C135" s="31"/>
      <c r="D135" s="31"/>
      <c r="E135" s="31"/>
      <c r="F135" s="31"/>
      <c r="G135" s="31"/>
      <c r="H135" s="31"/>
      <c r="I135" s="31"/>
      <c r="J135" s="31"/>
      <c r="K135" s="31"/>
      <c r="L135" s="31"/>
      <c r="M135" s="31"/>
    </row>
    <row r="136" spans="1:25">
      <c r="A136" s="18"/>
      <c r="B136" s="12"/>
      <c r="C136" s="12"/>
      <c r="D136" s="12"/>
      <c r="E136" s="12"/>
      <c r="F136" s="12"/>
      <c r="G136" s="12"/>
      <c r="H136" s="12"/>
      <c r="I136" s="12"/>
      <c r="J136" s="12"/>
      <c r="K136" s="12"/>
      <c r="L136" s="12"/>
      <c r="M136" s="12"/>
    </row>
    <row r="137" spans="1:25" ht="15.75" thickBot="1">
      <c r="A137" s="18"/>
      <c r="B137" s="22" t="s">
        <v>396</v>
      </c>
      <c r="C137" s="32" t="s">
        <v>591</v>
      </c>
      <c r="D137" s="32"/>
      <c r="E137" s="32"/>
      <c r="F137" s="32"/>
      <c r="G137" s="32"/>
      <c r="H137" s="32"/>
      <c r="I137" s="32"/>
      <c r="J137" s="32"/>
      <c r="K137" s="32"/>
      <c r="L137" s="32"/>
      <c r="M137" s="32"/>
    </row>
    <row r="138" spans="1:25" ht="15.75" thickBot="1">
      <c r="A138" s="18"/>
      <c r="B138" s="25"/>
      <c r="C138" s="34">
        <v>42004</v>
      </c>
      <c r="D138" s="34"/>
      <c r="E138" s="34"/>
      <c r="F138" s="34"/>
      <c r="G138" s="34"/>
      <c r="H138" s="34"/>
      <c r="I138" s="34"/>
      <c r="J138" s="34"/>
      <c r="K138" s="34"/>
      <c r="L138" s="34"/>
      <c r="M138" s="34"/>
    </row>
    <row r="139" spans="1:25" ht="15.75" thickBot="1">
      <c r="A139" s="18"/>
      <c r="B139" s="25"/>
      <c r="C139" s="137" t="s">
        <v>592</v>
      </c>
      <c r="D139" s="137"/>
      <c r="E139" s="137"/>
      <c r="F139" s="11"/>
      <c r="G139" s="137" t="s">
        <v>593</v>
      </c>
      <c r="H139" s="137"/>
      <c r="I139" s="137"/>
      <c r="J139" s="11"/>
      <c r="K139" s="137" t="s">
        <v>164</v>
      </c>
      <c r="L139" s="137"/>
      <c r="M139" s="137"/>
    </row>
    <row r="140" spans="1:25">
      <c r="A140" s="18"/>
      <c r="B140" s="92" t="s">
        <v>594</v>
      </c>
      <c r="C140" s="94" t="s">
        <v>406</v>
      </c>
      <c r="D140" s="45">
        <v>18951</v>
      </c>
      <c r="E140" s="36"/>
      <c r="F140" s="35"/>
      <c r="G140" s="94" t="s">
        <v>406</v>
      </c>
      <c r="H140" s="45">
        <v>37900</v>
      </c>
      <c r="I140" s="36"/>
      <c r="J140" s="35"/>
      <c r="K140" s="94" t="s">
        <v>406</v>
      </c>
      <c r="L140" s="45">
        <v>56851</v>
      </c>
      <c r="M140" s="36"/>
    </row>
    <row r="141" spans="1:25">
      <c r="A141" s="18"/>
      <c r="B141" s="92"/>
      <c r="C141" s="148"/>
      <c r="D141" s="149"/>
      <c r="E141" s="55"/>
      <c r="F141" s="35"/>
      <c r="G141" s="148"/>
      <c r="H141" s="149"/>
      <c r="I141" s="55"/>
      <c r="J141" s="35"/>
      <c r="K141" s="148"/>
      <c r="L141" s="149"/>
      <c r="M141" s="55"/>
    </row>
    <row r="142" spans="1:25">
      <c r="A142" s="18"/>
      <c r="B142" s="62" t="s">
        <v>595</v>
      </c>
      <c r="C142" s="20"/>
      <c r="D142" s="20"/>
      <c r="E142" s="20"/>
      <c r="F142" s="11"/>
      <c r="G142" s="20"/>
      <c r="H142" s="20"/>
      <c r="I142" s="20"/>
      <c r="J142" s="11"/>
      <c r="K142" s="20"/>
      <c r="L142" s="20"/>
      <c r="M142" s="20"/>
    </row>
    <row r="143" spans="1:25">
      <c r="A143" s="18"/>
      <c r="B143" s="39" t="s">
        <v>445</v>
      </c>
      <c r="C143" s="40" t="s">
        <v>596</v>
      </c>
      <c r="D143" s="40"/>
      <c r="E143" s="103" t="s">
        <v>469</v>
      </c>
      <c r="F143" s="35"/>
      <c r="G143" s="40" t="s">
        <v>381</v>
      </c>
      <c r="H143" s="40"/>
      <c r="I143" s="35"/>
      <c r="J143" s="35"/>
      <c r="K143" s="40" t="s">
        <v>596</v>
      </c>
      <c r="L143" s="40"/>
      <c r="M143" s="103" t="s">
        <v>469</v>
      </c>
    </row>
    <row r="144" spans="1:25">
      <c r="A144" s="18"/>
      <c r="B144" s="39"/>
      <c r="C144" s="40"/>
      <c r="D144" s="40"/>
      <c r="E144" s="103"/>
      <c r="F144" s="35"/>
      <c r="G144" s="40"/>
      <c r="H144" s="40"/>
      <c r="I144" s="35"/>
      <c r="J144" s="35"/>
      <c r="K144" s="40"/>
      <c r="L144" s="40"/>
      <c r="M144" s="103"/>
    </row>
    <row r="145" spans="1:13">
      <c r="A145" s="18"/>
      <c r="B145" s="37" t="s">
        <v>446</v>
      </c>
      <c r="C145" s="41" t="s">
        <v>597</v>
      </c>
      <c r="D145" s="41"/>
      <c r="E145" s="75" t="s">
        <v>469</v>
      </c>
      <c r="F145" s="20"/>
      <c r="G145" s="41" t="s">
        <v>381</v>
      </c>
      <c r="H145" s="41"/>
      <c r="I145" s="20"/>
      <c r="J145" s="20"/>
      <c r="K145" s="41" t="s">
        <v>597</v>
      </c>
      <c r="L145" s="41"/>
      <c r="M145" s="75" t="s">
        <v>469</v>
      </c>
    </row>
    <row r="146" spans="1:13">
      <c r="A146" s="18"/>
      <c r="B146" s="37"/>
      <c r="C146" s="41"/>
      <c r="D146" s="41"/>
      <c r="E146" s="75"/>
      <c r="F146" s="20"/>
      <c r="G146" s="41"/>
      <c r="H146" s="41"/>
      <c r="I146" s="20"/>
      <c r="J146" s="20"/>
      <c r="K146" s="41"/>
      <c r="L146" s="41"/>
      <c r="M146" s="75"/>
    </row>
    <row r="147" spans="1:13">
      <c r="A147" s="18"/>
      <c r="B147" s="39" t="s">
        <v>447</v>
      </c>
      <c r="C147" s="40" t="s">
        <v>381</v>
      </c>
      <c r="D147" s="40"/>
      <c r="E147" s="35"/>
      <c r="F147" s="35"/>
      <c r="G147" s="40" t="s">
        <v>381</v>
      </c>
      <c r="H147" s="40"/>
      <c r="I147" s="35"/>
      <c r="J147" s="35"/>
      <c r="K147" s="40" t="s">
        <v>381</v>
      </c>
      <c r="L147" s="40"/>
      <c r="M147" s="35"/>
    </row>
    <row r="148" spans="1:13">
      <c r="A148" s="18"/>
      <c r="B148" s="39"/>
      <c r="C148" s="40"/>
      <c r="D148" s="40"/>
      <c r="E148" s="35"/>
      <c r="F148" s="35"/>
      <c r="G148" s="40"/>
      <c r="H148" s="40"/>
      <c r="I148" s="35"/>
      <c r="J148" s="35"/>
      <c r="K148" s="40"/>
      <c r="L148" s="40"/>
      <c r="M148" s="35"/>
    </row>
    <row r="149" spans="1:13">
      <c r="A149" s="18"/>
      <c r="B149" s="37" t="s">
        <v>448</v>
      </c>
      <c r="C149" s="41" t="s">
        <v>598</v>
      </c>
      <c r="D149" s="41"/>
      <c r="E149" s="75" t="s">
        <v>469</v>
      </c>
      <c r="F149" s="20"/>
      <c r="G149" s="41" t="s">
        <v>381</v>
      </c>
      <c r="H149" s="41"/>
      <c r="I149" s="20"/>
      <c r="J149" s="20"/>
      <c r="K149" s="41" t="s">
        <v>598</v>
      </c>
      <c r="L149" s="41"/>
      <c r="M149" s="75" t="s">
        <v>469</v>
      </c>
    </row>
    <row r="150" spans="1:13" ht="15.75" thickBot="1">
      <c r="A150" s="18"/>
      <c r="B150" s="37"/>
      <c r="C150" s="42"/>
      <c r="D150" s="42"/>
      <c r="E150" s="122"/>
      <c r="F150" s="20"/>
      <c r="G150" s="42"/>
      <c r="H150" s="42"/>
      <c r="I150" s="43"/>
      <c r="J150" s="20"/>
      <c r="K150" s="42"/>
      <c r="L150" s="42"/>
      <c r="M150" s="122"/>
    </row>
    <row r="151" spans="1:13">
      <c r="A151" s="18"/>
      <c r="B151" s="135" t="s">
        <v>449</v>
      </c>
      <c r="C151" s="97" t="s">
        <v>599</v>
      </c>
      <c r="D151" s="97"/>
      <c r="E151" s="94" t="s">
        <v>469</v>
      </c>
      <c r="F151" s="35"/>
      <c r="G151" s="97" t="s">
        <v>381</v>
      </c>
      <c r="H151" s="97"/>
      <c r="I151" s="36"/>
      <c r="J151" s="35"/>
      <c r="K151" s="97" t="s">
        <v>599</v>
      </c>
      <c r="L151" s="97"/>
      <c r="M151" s="94" t="s">
        <v>469</v>
      </c>
    </row>
    <row r="152" spans="1:13" ht="15.75" thickBot="1">
      <c r="A152" s="18"/>
      <c r="B152" s="135"/>
      <c r="C152" s="130"/>
      <c r="D152" s="130"/>
      <c r="E152" s="144"/>
      <c r="F152" s="35"/>
      <c r="G152" s="130"/>
      <c r="H152" s="130"/>
      <c r="I152" s="78"/>
      <c r="J152" s="35"/>
      <c r="K152" s="130"/>
      <c r="L152" s="130"/>
      <c r="M152" s="144"/>
    </row>
    <row r="153" spans="1:13">
      <c r="A153" s="18"/>
      <c r="B153" s="37" t="s">
        <v>450</v>
      </c>
      <c r="C153" s="131" t="s">
        <v>600</v>
      </c>
      <c r="D153" s="131"/>
      <c r="E153" s="145" t="s">
        <v>469</v>
      </c>
      <c r="F153" s="20"/>
      <c r="G153" s="131" t="s">
        <v>381</v>
      </c>
      <c r="H153" s="131"/>
      <c r="I153" s="88"/>
      <c r="J153" s="20"/>
      <c r="K153" s="131" t="s">
        <v>600</v>
      </c>
      <c r="L153" s="131"/>
      <c r="M153" s="145" t="s">
        <v>469</v>
      </c>
    </row>
    <row r="154" spans="1:13">
      <c r="A154" s="18"/>
      <c r="B154" s="37"/>
      <c r="C154" s="41"/>
      <c r="D154" s="41"/>
      <c r="E154" s="75"/>
      <c r="F154" s="20"/>
      <c r="G154" s="41"/>
      <c r="H154" s="41"/>
      <c r="I154" s="20"/>
      <c r="J154" s="20"/>
      <c r="K154" s="41"/>
      <c r="L154" s="41"/>
      <c r="M154" s="75"/>
    </row>
    <row r="155" spans="1:13">
      <c r="A155" s="18"/>
      <c r="B155" s="39" t="s">
        <v>495</v>
      </c>
      <c r="C155" s="40" t="s">
        <v>601</v>
      </c>
      <c r="D155" s="40"/>
      <c r="E155" s="103" t="s">
        <v>469</v>
      </c>
      <c r="F155" s="35"/>
      <c r="G155" s="40" t="s">
        <v>381</v>
      </c>
      <c r="H155" s="40"/>
      <c r="I155" s="35"/>
      <c r="J155" s="35"/>
      <c r="K155" s="40" t="s">
        <v>601</v>
      </c>
      <c r="L155" s="40"/>
      <c r="M155" s="103" t="s">
        <v>469</v>
      </c>
    </row>
    <row r="156" spans="1:13">
      <c r="A156" s="18"/>
      <c r="B156" s="39"/>
      <c r="C156" s="40"/>
      <c r="D156" s="40"/>
      <c r="E156" s="103"/>
      <c r="F156" s="35"/>
      <c r="G156" s="40"/>
      <c r="H156" s="40"/>
      <c r="I156" s="35"/>
      <c r="J156" s="35"/>
      <c r="K156" s="40"/>
      <c r="L156" s="40"/>
      <c r="M156" s="103"/>
    </row>
    <row r="157" spans="1:13">
      <c r="A157" s="18"/>
      <c r="B157" s="37" t="s">
        <v>451</v>
      </c>
      <c r="C157" s="41" t="s">
        <v>381</v>
      </c>
      <c r="D157" s="41"/>
      <c r="E157" s="20"/>
      <c r="F157" s="20"/>
      <c r="G157" s="41" t="s">
        <v>381</v>
      </c>
      <c r="H157" s="41"/>
      <c r="I157" s="20"/>
      <c r="J157" s="20"/>
      <c r="K157" s="41" t="s">
        <v>381</v>
      </c>
      <c r="L157" s="41"/>
      <c r="M157" s="20"/>
    </row>
    <row r="158" spans="1:13" ht="15.75" thickBot="1">
      <c r="A158" s="18"/>
      <c r="B158" s="37"/>
      <c r="C158" s="42"/>
      <c r="D158" s="42"/>
      <c r="E158" s="43"/>
      <c r="F158" s="20"/>
      <c r="G158" s="42"/>
      <c r="H158" s="42"/>
      <c r="I158" s="43"/>
      <c r="J158" s="20"/>
      <c r="K158" s="42"/>
      <c r="L158" s="42"/>
      <c r="M158" s="43"/>
    </row>
    <row r="159" spans="1:13">
      <c r="A159" s="18"/>
      <c r="B159" s="135" t="s">
        <v>452</v>
      </c>
      <c r="C159" s="97" t="s">
        <v>602</v>
      </c>
      <c r="D159" s="97"/>
      <c r="E159" s="94" t="s">
        <v>469</v>
      </c>
      <c r="F159" s="35"/>
      <c r="G159" s="97" t="s">
        <v>381</v>
      </c>
      <c r="H159" s="97"/>
      <c r="I159" s="36"/>
      <c r="J159" s="35"/>
      <c r="K159" s="97" t="s">
        <v>602</v>
      </c>
      <c r="L159" s="97"/>
      <c r="M159" s="94" t="s">
        <v>469</v>
      </c>
    </row>
    <row r="160" spans="1:13" ht="15.75" thickBot="1">
      <c r="A160" s="18"/>
      <c r="B160" s="135"/>
      <c r="C160" s="130"/>
      <c r="D160" s="130"/>
      <c r="E160" s="144"/>
      <c r="F160" s="35"/>
      <c r="G160" s="130"/>
      <c r="H160" s="130"/>
      <c r="I160" s="78"/>
      <c r="J160" s="35"/>
      <c r="K160" s="130"/>
      <c r="L160" s="130"/>
      <c r="M160" s="144"/>
    </row>
    <row r="161" spans="1:13">
      <c r="A161" s="18"/>
      <c r="B161" s="37" t="s">
        <v>453</v>
      </c>
      <c r="C161" s="131" t="s">
        <v>549</v>
      </c>
      <c r="D161" s="131"/>
      <c r="E161" s="145" t="s">
        <v>469</v>
      </c>
      <c r="F161" s="20"/>
      <c r="G161" s="131" t="s">
        <v>381</v>
      </c>
      <c r="H161" s="131"/>
      <c r="I161" s="88"/>
      <c r="J161" s="20"/>
      <c r="K161" s="131" t="s">
        <v>549</v>
      </c>
      <c r="L161" s="131"/>
      <c r="M161" s="145" t="s">
        <v>469</v>
      </c>
    </row>
    <row r="162" spans="1:13">
      <c r="A162" s="18"/>
      <c r="B162" s="37"/>
      <c r="C162" s="41"/>
      <c r="D162" s="41"/>
      <c r="E162" s="75"/>
      <c r="F162" s="20"/>
      <c r="G162" s="41"/>
      <c r="H162" s="41"/>
      <c r="I162" s="20"/>
      <c r="J162" s="20"/>
      <c r="K162" s="41"/>
      <c r="L162" s="41"/>
      <c r="M162" s="75"/>
    </row>
    <row r="163" spans="1:13">
      <c r="A163" s="18"/>
      <c r="B163" s="39" t="s">
        <v>454</v>
      </c>
      <c r="C163" s="40" t="s">
        <v>603</v>
      </c>
      <c r="D163" s="40"/>
      <c r="E163" s="103" t="s">
        <v>469</v>
      </c>
      <c r="F163" s="35"/>
      <c r="G163" s="40" t="s">
        <v>381</v>
      </c>
      <c r="H163" s="40"/>
      <c r="I163" s="35"/>
      <c r="J163" s="35"/>
      <c r="K163" s="40" t="s">
        <v>603</v>
      </c>
      <c r="L163" s="40"/>
      <c r="M163" s="103" t="s">
        <v>469</v>
      </c>
    </row>
    <row r="164" spans="1:13">
      <c r="A164" s="18"/>
      <c r="B164" s="39"/>
      <c r="C164" s="40"/>
      <c r="D164" s="40"/>
      <c r="E164" s="103"/>
      <c r="F164" s="35"/>
      <c r="G164" s="40"/>
      <c r="H164" s="40"/>
      <c r="I164" s="35"/>
      <c r="J164" s="35"/>
      <c r="K164" s="40"/>
      <c r="L164" s="40"/>
      <c r="M164" s="103"/>
    </row>
    <row r="165" spans="1:13">
      <c r="A165" s="18"/>
      <c r="B165" s="37" t="s">
        <v>455</v>
      </c>
      <c r="C165" s="41" t="s">
        <v>604</v>
      </c>
      <c r="D165" s="41"/>
      <c r="E165" s="75" t="s">
        <v>469</v>
      </c>
      <c r="F165" s="20"/>
      <c r="G165" s="41" t="s">
        <v>381</v>
      </c>
      <c r="H165" s="41"/>
      <c r="I165" s="20"/>
      <c r="J165" s="20"/>
      <c r="K165" s="41" t="s">
        <v>604</v>
      </c>
      <c r="L165" s="41"/>
      <c r="M165" s="75" t="s">
        <v>469</v>
      </c>
    </row>
    <row r="166" spans="1:13" ht="15.75" thickBot="1">
      <c r="A166" s="18"/>
      <c r="B166" s="37"/>
      <c r="C166" s="42"/>
      <c r="D166" s="42"/>
      <c r="E166" s="122"/>
      <c r="F166" s="20"/>
      <c r="G166" s="42"/>
      <c r="H166" s="42"/>
      <c r="I166" s="43"/>
      <c r="J166" s="20"/>
      <c r="K166" s="42"/>
      <c r="L166" s="42"/>
      <c r="M166" s="122"/>
    </row>
    <row r="167" spans="1:13">
      <c r="A167" s="18"/>
      <c r="B167" s="135" t="s">
        <v>456</v>
      </c>
      <c r="C167" s="97" t="s">
        <v>605</v>
      </c>
      <c r="D167" s="97"/>
      <c r="E167" s="94" t="s">
        <v>469</v>
      </c>
      <c r="F167" s="35"/>
      <c r="G167" s="97" t="s">
        <v>381</v>
      </c>
      <c r="H167" s="97"/>
      <c r="I167" s="36"/>
      <c r="J167" s="35"/>
      <c r="K167" s="97" t="s">
        <v>605</v>
      </c>
      <c r="L167" s="97"/>
      <c r="M167" s="94" t="s">
        <v>469</v>
      </c>
    </row>
    <row r="168" spans="1:13" ht="15.75" thickBot="1">
      <c r="A168" s="18"/>
      <c r="B168" s="135"/>
      <c r="C168" s="130"/>
      <c r="D168" s="130"/>
      <c r="E168" s="144"/>
      <c r="F168" s="35"/>
      <c r="G168" s="130"/>
      <c r="H168" s="130"/>
      <c r="I168" s="78"/>
      <c r="J168" s="35"/>
      <c r="K168" s="130"/>
      <c r="L168" s="130"/>
      <c r="M168" s="144"/>
    </row>
    <row r="169" spans="1:13">
      <c r="A169" s="18"/>
      <c r="B169" s="37" t="s">
        <v>207</v>
      </c>
      <c r="C169" s="131" t="s">
        <v>606</v>
      </c>
      <c r="D169" s="131"/>
      <c r="E169" s="145" t="s">
        <v>469</v>
      </c>
      <c r="F169" s="20"/>
      <c r="G169" s="131" t="s">
        <v>381</v>
      </c>
      <c r="H169" s="131"/>
      <c r="I169" s="88"/>
      <c r="J169" s="20"/>
      <c r="K169" s="131" t="s">
        <v>606</v>
      </c>
      <c r="L169" s="131"/>
      <c r="M169" s="145" t="s">
        <v>469</v>
      </c>
    </row>
    <row r="170" spans="1:13" ht="15.75" thickBot="1">
      <c r="A170" s="18"/>
      <c r="B170" s="37"/>
      <c r="C170" s="42"/>
      <c r="D170" s="42"/>
      <c r="E170" s="122"/>
      <c r="F170" s="20"/>
      <c r="G170" s="42"/>
      <c r="H170" s="42"/>
      <c r="I170" s="43"/>
      <c r="J170" s="20"/>
      <c r="K170" s="42"/>
      <c r="L170" s="42"/>
      <c r="M170" s="122"/>
    </row>
    <row r="171" spans="1:13">
      <c r="A171" s="18"/>
      <c r="B171" s="135" t="s">
        <v>607</v>
      </c>
      <c r="C171" s="97" t="s">
        <v>534</v>
      </c>
      <c r="D171" s="97"/>
      <c r="E171" s="94" t="s">
        <v>469</v>
      </c>
      <c r="F171" s="35"/>
      <c r="G171" s="97" t="s">
        <v>381</v>
      </c>
      <c r="H171" s="97"/>
      <c r="I171" s="36"/>
      <c r="J171" s="35"/>
      <c r="K171" s="97" t="s">
        <v>534</v>
      </c>
      <c r="L171" s="97"/>
      <c r="M171" s="94" t="s">
        <v>469</v>
      </c>
    </row>
    <row r="172" spans="1:13" ht="15.75" thickBot="1">
      <c r="A172" s="18"/>
      <c r="B172" s="135"/>
      <c r="C172" s="130"/>
      <c r="D172" s="130"/>
      <c r="E172" s="144"/>
      <c r="F172" s="35"/>
      <c r="G172" s="130"/>
      <c r="H172" s="130"/>
      <c r="I172" s="78"/>
      <c r="J172" s="35"/>
      <c r="K172" s="130"/>
      <c r="L172" s="130"/>
      <c r="M172" s="144"/>
    </row>
    <row r="173" spans="1:13">
      <c r="A173" s="18"/>
      <c r="B173" s="62" t="s">
        <v>608</v>
      </c>
      <c r="C173" s="88"/>
      <c r="D173" s="88"/>
      <c r="E173" s="88"/>
      <c r="F173" s="11"/>
      <c r="G173" s="88"/>
      <c r="H173" s="88"/>
      <c r="I173" s="88"/>
      <c r="J173" s="11"/>
      <c r="K173" s="88"/>
      <c r="L173" s="88"/>
      <c r="M173" s="88"/>
    </row>
    <row r="174" spans="1:13">
      <c r="A174" s="18"/>
      <c r="B174" s="39" t="s">
        <v>445</v>
      </c>
      <c r="C174" s="40">
        <v>300</v>
      </c>
      <c r="D174" s="40"/>
      <c r="E174" s="35"/>
      <c r="F174" s="35"/>
      <c r="G174" s="40" t="s">
        <v>381</v>
      </c>
      <c r="H174" s="40"/>
      <c r="I174" s="35"/>
      <c r="J174" s="35"/>
      <c r="K174" s="40">
        <v>300</v>
      </c>
      <c r="L174" s="40"/>
      <c r="M174" s="35"/>
    </row>
    <row r="175" spans="1:13">
      <c r="A175" s="18"/>
      <c r="B175" s="39"/>
      <c r="C175" s="40"/>
      <c r="D175" s="40"/>
      <c r="E175" s="35"/>
      <c r="F175" s="35"/>
      <c r="G175" s="40"/>
      <c r="H175" s="40"/>
      <c r="I175" s="35"/>
      <c r="J175" s="35"/>
      <c r="K175" s="40"/>
      <c r="L175" s="40"/>
      <c r="M175" s="35"/>
    </row>
    <row r="176" spans="1:13">
      <c r="A176" s="18"/>
      <c r="B176" s="37" t="s">
        <v>446</v>
      </c>
      <c r="C176" s="41">
        <v>100</v>
      </c>
      <c r="D176" s="41"/>
      <c r="E176" s="20"/>
      <c r="F176" s="20"/>
      <c r="G176" s="41" t="s">
        <v>381</v>
      </c>
      <c r="H176" s="41"/>
      <c r="I176" s="20"/>
      <c r="J176" s="20"/>
      <c r="K176" s="41">
        <v>100</v>
      </c>
      <c r="L176" s="41"/>
      <c r="M176" s="20"/>
    </row>
    <row r="177" spans="1:13">
      <c r="A177" s="18"/>
      <c r="B177" s="37"/>
      <c r="C177" s="41"/>
      <c r="D177" s="41"/>
      <c r="E177" s="20"/>
      <c r="F177" s="20"/>
      <c r="G177" s="41"/>
      <c r="H177" s="41"/>
      <c r="I177" s="20"/>
      <c r="J177" s="20"/>
      <c r="K177" s="41"/>
      <c r="L177" s="41"/>
      <c r="M177" s="20"/>
    </row>
    <row r="178" spans="1:13">
      <c r="A178" s="18"/>
      <c r="B178" s="39" t="s">
        <v>447</v>
      </c>
      <c r="C178" s="40" t="s">
        <v>381</v>
      </c>
      <c r="D178" s="40"/>
      <c r="E178" s="35"/>
      <c r="F178" s="35"/>
      <c r="G178" s="40" t="s">
        <v>381</v>
      </c>
      <c r="H178" s="40"/>
      <c r="I178" s="35"/>
      <c r="J178" s="35"/>
      <c r="K178" s="40" t="s">
        <v>381</v>
      </c>
      <c r="L178" s="40"/>
      <c r="M178" s="35"/>
    </row>
    <row r="179" spans="1:13">
      <c r="A179" s="18"/>
      <c r="B179" s="39"/>
      <c r="C179" s="40"/>
      <c r="D179" s="40"/>
      <c r="E179" s="35"/>
      <c r="F179" s="35"/>
      <c r="G179" s="40"/>
      <c r="H179" s="40"/>
      <c r="I179" s="35"/>
      <c r="J179" s="35"/>
      <c r="K179" s="40"/>
      <c r="L179" s="40"/>
      <c r="M179" s="35"/>
    </row>
    <row r="180" spans="1:13">
      <c r="A180" s="18"/>
      <c r="B180" s="37" t="s">
        <v>448</v>
      </c>
      <c r="C180" s="41">
        <v>9</v>
      </c>
      <c r="D180" s="41"/>
      <c r="E180" s="20"/>
      <c r="F180" s="20"/>
      <c r="G180" s="41" t="s">
        <v>381</v>
      </c>
      <c r="H180" s="41"/>
      <c r="I180" s="20"/>
      <c r="J180" s="20"/>
      <c r="K180" s="41">
        <v>9</v>
      </c>
      <c r="L180" s="41"/>
      <c r="M180" s="20"/>
    </row>
    <row r="181" spans="1:13" ht="15.75" thickBot="1">
      <c r="A181" s="18"/>
      <c r="B181" s="37"/>
      <c r="C181" s="42"/>
      <c r="D181" s="42"/>
      <c r="E181" s="43"/>
      <c r="F181" s="20"/>
      <c r="G181" s="42"/>
      <c r="H181" s="42"/>
      <c r="I181" s="43"/>
      <c r="J181" s="20"/>
      <c r="K181" s="42"/>
      <c r="L181" s="42"/>
      <c r="M181" s="43"/>
    </row>
    <row r="182" spans="1:13">
      <c r="A182" s="18"/>
      <c r="B182" s="135" t="s">
        <v>449</v>
      </c>
      <c r="C182" s="97">
        <v>409</v>
      </c>
      <c r="D182" s="97"/>
      <c r="E182" s="36"/>
      <c r="F182" s="35"/>
      <c r="G182" s="97" t="s">
        <v>381</v>
      </c>
      <c r="H182" s="97"/>
      <c r="I182" s="36"/>
      <c r="J182" s="35"/>
      <c r="K182" s="97">
        <v>409</v>
      </c>
      <c r="L182" s="97"/>
      <c r="M182" s="36"/>
    </row>
    <row r="183" spans="1:13" ht="15.75" thickBot="1">
      <c r="A183" s="18"/>
      <c r="B183" s="135"/>
      <c r="C183" s="130"/>
      <c r="D183" s="130"/>
      <c r="E183" s="78"/>
      <c r="F183" s="35"/>
      <c r="G183" s="130"/>
      <c r="H183" s="130"/>
      <c r="I183" s="78"/>
      <c r="J183" s="35"/>
      <c r="K183" s="130"/>
      <c r="L183" s="130"/>
      <c r="M183" s="78"/>
    </row>
    <row r="184" spans="1:13">
      <c r="A184" s="18"/>
      <c r="B184" s="37" t="s">
        <v>450</v>
      </c>
      <c r="C184" s="131">
        <v>32</v>
      </c>
      <c r="D184" s="131"/>
      <c r="E184" s="88"/>
      <c r="F184" s="20"/>
      <c r="G184" s="131" t="s">
        <v>381</v>
      </c>
      <c r="H184" s="131"/>
      <c r="I184" s="88"/>
      <c r="J184" s="20"/>
      <c r="K184" s="131">
        <v>32</v>
      </c>
      <c r="L184" s="131"/>
      <c r="M184" s="88"/>
    </row>
    <row r="185" spans="1:13">
      <c r="A185" s="18"/>
      <c r="B185" s="37"/>
      <c r="C185" s="41"/>
      <c r="D185" s="41"/>
      <c r="E185" s="20"/>
      <c r="F185" s="20"/>
      <c r="G185" s="41"/>
      <c r="H185" s="41"/>
      <c r="I185" s="20"/>
      <c r="J185" s="20"/>
      <c r="K185" s="41"/>
      <c r="L185" s="41"/>
      <c r="M185" s="20"/>
    </row>
    <row r="186" spans="1:13">
      <c r="A186" s="18"/>
      <c r="B186" s="39" t="s">
        <v>495</v>
      </c>
      <c r="C186" s="40">
        <v>938</v>
      </c>
      <c r="D186" s="40"/>
      <c r="E186" s="35"/>
      <c r="F186" s="35"/>
      <c r="G186" s="40" t="s">
        <v>381</v>
      </c>
      <c r="H186" s="40"/>
      <c r="I186" s="35"/>
      <c r="J186" s="35"/>
      <c r="K186" s="40">
        <v>938</v>
      </c>
      <c r="L186" s="40"/>
      <c r="M186" s="35"/>
    </row>
    <row r="187" spans="1:13">
      <c r="A187" s="18"/>
      <c r="B187" s="39"/>
      <c r="C187" s="40"/>
      <c r="D187" s="40"/>
      <c r="E187" s="35"/>
      <c r="F187" s="35"/>
      <c r="G187" s="40"/>
      <c r="H187" s="40"/>
      <c r="I187" s="35"/>
      <c r="J187" s="35"/>
      <c r="K187" s="40"/>
      <c r="L187" s="40"/>
      <c r="M187" s="35"/>
    </row>
    <row r="188" spans="1:13">
      <c r="A188" s="18"/>
      <c r="B188" s="37" t="s">
        <v>451</v>
      </c>
      <c r="C188" s="41" t="s">
        <v>381</v>
      </c>
      <c r="D188" s="41"/>
      <c r="E188" s="20"/>
      <c r="F188" s="20"/>
      <c r="G188" s="41" t="s">
        <v>381</v>
      </c>
      <c r="H188" s="41"/>
      <c r="I188" s="20"/>
      <c r="J188" s="20"/>
      <c r="K188" s="41" t="s">
        <v>381</v>
      </c>
      <c r="L188" s="41"/>
      <c r="M188" s="20"/>
    </row>
    <row r="189" spans="1:13" ht="15.75" thickBot="1">
      <c r="A189" s="18"/>
      <c r="B189" s="37"/>
      <c r="C189" s="42"/>
      <c r="D189" s="42"/>
      <c r="E189" s="43"/>
      <c r="F189" s="20"/>
      <c r="G189" s="42"/>
      <c r="H189" s="42"/>
      <c r="I189" s="43"/>
      <c r="J189" s="20"/>
      <c r="K189" s="42"/>
      <c r="L189" s="42"/>
      <c r="M189" s="43"/>
    </row>
    <row r="190" spans="1:13">
      <c r="A190" s="18"/>
      <c r="B190" s="135" t="s">
        <v>452</v>
      </c>
      <c r="C190" s="97">
        <v>970</v>
      </c>
      <c r="D190" s="97"/>
      <c r="E190" s="36"/>
      <c r="F190" s="35"/>
      <c r="G190" s="97" t="s">
        <v>381</v>
      </c>
      <c r="H190" s="97"/>
      <c r="I190" s="36"/>
      <c r="J190" s="35"/>
      <c r="K190" s="97">
        <v>970</v>
      </c>
      <c r="L190" s="97"/>
      <c r="M190" s="36"/>
    </row>
    <row r="191" spans="1:13" ht="15.75" thickBot="1">
      <c r="A191" s="18"/>
      <c r="B191" s="135"/>
      <c r="C191" s="130"/>
      <c r="D191" s="130"/>
      <c r="E191" s="78"/>
      <c r="F191" s="35"/>
      <c r="G191" s="130"/>
      <c r="H191" s="130"/>
      <c r="I191" s="78"/>
      <c r="J191" s="35"/>
      <c r="K191" s="130"/>
      <c r="L191" s="130"/>
      <c r="M191" s="78"/>
    </row>
    <row r="192" spans="1:13">
      <c r="A192" s="18"/>
      <c r="B192" s="37" t="s">
        <v>453</v>
      </c>
      <c r="C192" s="131">
        <v>86</v>
      </c>
      <c r="D192" s="131"/>
      <c r="E192" s="88"/>
      <c r="F192" s="20"/>
      <c r="G192" s="131" t="s">
        <v>381</v>
      </c>
      <c r="H192" s="131"/>
      <c r="I192" s="88"/>
      <c r="J192" s="20"/>
      <c r="K192" s="131">
        <v>86</v>
      </c>
      <c r="L192" s="131"/>
      <c r="M192" s="88"/>
    </row>
    <row r="193" spans="1:13">
      <c r="A193" s="18"/>
      <c r="B193" s="37"/>
      <c r="C193" s="41"/>
      <c r="D193" s="41"/>
      <c r="E193" s="20"/>
      <c r="F193" s="20"/>
      <c r="G193" s="41"/>
      <c r="H193" s="41"/>
      <c r="I193" s="20"/>
      <c r="J193" s="20"/>
      <c r="K193" s="41"/>
      <c r="L193" s="41"/>
      <c r="M193" s="20"/>
    </row>
    <row r="194" spans="1:13">
      <c r="A194" s="18"/>
      <c r="B194" s="39" t="s">
        <v>454</v>
      </c>
      <c r="C194" s="40">
        <v>220</v>
      </c>
      <c r="D194" s="40"/>
      <c r="E194" s="35"/>
      <c r="F194" s="35"/>
      <c r="G194" s="40" t="s">
        <v>381</v>
      </c>
      <c r="H194" s="40"/>
      <c r="I194" s="35"/>
      <c r="J194" s="35"/>
      <c r="K194" s="40">
        <v>220</v>
      </c>
      <c r="L194" s="40"/>
      <c r="M194" s="35"/>
    </row>
    <row r="195" spans="1:13">
      <c r="A195" s="18"/>
      <c r="B195" s="39"/>
      <c r="C195" s="40"/>
      <c r="D195" s="40"/>
      <c r="E195" s="35"/>
      <c r="F195" s="35"/>
      <c r="G195" s="40"/>
      <c r="H195" s="40"/>
      <c r="I195" s="35"/>
      <c r="J195" s="35"/>
      <c r="K195" s="40"/>
      <c r="L195" s="40"/>
      <c r="M195" s="35"/>
    </row>
    <row r="196" spans="1:13">
      <c r="A196" s="18"/>
      <c r="B196" s="37" t="s">
        <v>455</v>
      </c>
      <c r="C196" s="41">
        <v>654</v>
      </c>
      <c r="D196" s="41"/>
      <c r="E196" s="20"/>
      <c r="F196" s="20"/>
      <c r="G196" s="41" t="s">
        <v>381</v>
      </c>
      <c r="H196" s="41"/>
      <c r="I196" s="20"/>
      <c r="J196" s="20"/>
      <c r="K196" s="41">
        <v>654</v>
      </c>
      <c r="L196" s="41"/>
      <c r="M196" s="20"/>
    </row>
    <row r="197" spans="1:13" ht="15.75" thickBot="1">
      <c r="A197" s="18"/>
      <c r="B197" s="37"/>
      <c r="C197" s="42"/>
      <c r="D197" s="42"/>
      <c r="E197" s="43"/>
      <c r="F197" s="20"/>
      <c r="G197" s="42"/>
      <c r="H197" s="42"/>
      <c r="I197" s="43"/>
      <c r="J197" s="20"/>
      <c r="K197" s="42"/>
      <c r="L197" s="42"/>
      <c r="M197" s="43"/>
    </row>
    <row r="198" spans="1:13">
      <c r="A198" s="18"/>
      <c r="B198" s="135" t="s">
        <v>456</v>
      </c>
      <c r="C198" s="97">
        <v>960</v>
      </c>
      <c r="D198" s="97"/>
      <c r="E198" s="36"/>
      <c r="F198" s="35"/>
      <c r="G198" s="97" t="s">
        <v>381</v>
      </c>
      <c r="H198" s="97"/>
      <c r="I198" s="36"/>
      <c r="J198" s="35"/>
      <c r="K198" s="97">
        <v>960</v>
      </c>
      <c r="L198" s="97"/>
      <c r="M198" s="36"/>
    </row>
    <row r="199" spans="1:13" ht="15.75" thickBot="1">
      <c r="A199" s="18"/>
      <c r="B199" s="135"/>
      <c r="C199" s="130"/>
      <c r="D199" s="130"/>
      <c r="E199" s="78"/>
      <c r="F199" s="35"/>
      <c r="G199" s="130"/>
      <c r="H199" s="130"/>
      <c r="I199" s="78"/>
      <c r="J199" s="35"/>
      <c r="K199" s="130"/>
      <c r="L199" s="130"/>
      <c r="M199" s="78"/>
    </row>
    <row r="200" spans="1:13">
      <c r="A200" s="18"/>
      <c r="B200" s="37" t="s">
        <v>207</v>
      </c>
      <c r="C200" s="131">
        <v>812</v>
      </c>
      <c r="D200" s="131"/>
      <c r="E200" s="88"/>
      <c r="F200" s="20"/>
      <c r="G200" s="131" t="s">
        <v>381</v>
      </c>
      <c r="H200" s="131"/>
      <c r="I200" s="88"/>
      <c r="J200" s="20"/>
      <c r="K200" s="131">
        <v>812</v>
      </c>
      <c r="L200" s="131"/>
      <c r="M200" s="88"/>
    </row>
    <row r="201" spans="1:13" ht="15.75" thickBot="1">
      <c r="A201" s="18"/>
      <c r="B201" s="37"/>
      <c r="C201" s="42"/>
      <c r="D201" s="42"/>
      <c r="E201" s="43"/>
      <c r="F201" s="20"/>
      <c r="G201" s="42"/>
      <c r="H201" s="42"/>
      <c r="I201" s="43"/>
      <c r="J201" s="20"/>
      <c r="K201" s="42"/>
      <c r="L201" s="42"/>
      <c r="M201" s="43"/>
    </row>
    <row r="202" spans="1:13">
      <c r="A202" s="18"/>
      <c r="B202" s="135" t="s">
        <v>609</v>
      </c>
      <c r="C202" s="45">
        <v>3151</v>
      </c>
      <c r="D202" s="45"/>
      <c r="E202" s="36"/>
      <c r="F202" s="35"/>
      <c r="G202" s="97" t="s">
        <v>381</v>
      </c>
      <c r="H202" s="97"/>
      <c r="I202" s="36"/>
      <c r="J202" s="35"/>
      <c r="K202" s="45">
        <v>3151</v>
      </c>
      <c r="L202" s="45"/>
      <c r="M202" s="36"/>
    </row>
    <row r="203" spans="1:13" ht="15.75" thickBot="1">
      <c r="A203" s="18"/>
      <c r="B203" s="135"/>
      <c r="C203" s="119"/>
      <c r="D203" s="119"/>
      <c r="E203" s="78"/>
      <c r="F203" s="35"/>
      <c r="G203" s="130"/>
      <c r="H203" s="130"/>
      <c r="I203" s="78"/>
      <c r="J203" s="35"/>
      <c r="K203" s="119"/>
      <c r="L203" s="119"/>
      <c r="M203" s="78"/>
    </row>
    <row r="204" spans="1:13">
      <c r="A204" s="18"/>
      <c r="B204" s="80" t="s">
        <v>610</v>
      </c>
      <c r="C204" s="112" t="s">
        <v>562</v>
      </c>
      <c r="D204" s="112"/>
      <c r="E204" s="83" t="s">
        <v>469</v>
      </c>
      <c r="F204" s="20"/>
      <c r="G204" s="112" t="s">
        <v>381</v>
      </c>
      <c r="H204" s="112"/>
      <c r="I204" s="88"/>
      <c r="J204" s="20"/>
      <c r="K204" s="112" t="s">
        <v>562</v>
      </c>
      <c r="L204" s="112"/>
      <c r="M204" s="83" t="s">
        <v>469</v>
      </c>
    </row>
    <row r="205" spans="1:13" ht="15.75" thickBot="1">
      <c r="A205" s="18"/>
      <c r="B205" s="80"/>
      <c r="C205" s="136"/>
      <c r="D205" s="136"/>
      <c r="E205" s="150"/>
      <c r="F205" s="20"/>
      <c r="G205" s="136"/>
      <c r="H205" s="136"/>
      <c r="I205" s="43"/>
      <c r="J205" s="20"/>
      <c r="K205" s="136"/>
      <c r="L205" s="136"/>
      <c r="M205" s="150"/>
    </row>
    <row r="206" spans="1:13" ht="25.5">
      <c r="A206" s="18"/>
      <c r="B206" s="64" t="s">
        <v>611</v>
      </c>
      <c r="C206" s="36"/>
      <c r="D206" s="36"/>
      <c r="E206" s="36"/>
      <c r="F206" s="27"/>
      <c r="G206" s="36"/>
      <c r="H206" s="36"/>
      <c r="I206" s="36"/>
      <c r="J206" s="27"/>
      <c r="K206" s="36"/>
      <c r="L206" s="36"/>
      <c r="M206" s="36"/>
    </row>
    <row r="207" spans="1:13" ht="25.5">
      <c r="A207" s="18"/>
      <c r="B207" s="28" t="s">
        <v>445</v>
      </c>
      <c r="C207" s="41" t="s">
        <v>612</v>
      </c>
      <c r="D207" s="41"/>
      <c r="E207" s="61" t="s">
        <v>469</v>
      </c>
      <c r="F207" s="11"/>
      <c r="G207" s="41" t="s">
        <v>613</v>
      </c>
      <c r="H207" s="41"/>
      <c r="I207" s="61" t="s">
        <v>469</v>
      </c>
      <c r="J207" s="11"/>
      <c r="K207" s="41" t="s">
        <v>545</v>
      </c>
      <c r="L207" s="41"/>
      <c r="M207" s="61" t="s">
        <v>469</v>
      </c>
    </row>
    <row r="208" spans="1:13">
      <c r="A208" s="18"/>
      <c r="B208" s="39" t="s">
        <v>446</v>
      </c>
      <c r="C208" s="40">
        <v>334</v>
      </c>
      <c r="D208" s="40"/>
      <c r="E208" s="35"/>
      <c r="F208" s="35"/>
      <c r="G208" s="58">
        <v>3754</v>
      </c>
      <c r="H208" s="58"/>
      <c r="I208" s="35"/>
      <c r="J208" s="35"/>
      <c r="K208" s="58">
        <v>4088</v>
      </c>
      <c r="L208" s="58"/>
      <c r="M208" s="35"/>
    </row>
    <row r="209" spans="1:13">
      <c r="A209" s="18"/>
      <c r="B209" s="39"/>
      <c r="C209" s="40"/>
      <c r="D209" s="40"/>
      <c r="E209" s="35"/>
      <c r="F209" s="35"/>
      <c r="G209" s="58"/>
      <c r="H209" s="58"/>
      <c r="I209" s="35"/>
      <c r="J209" s="35"/>
      <c r="K209" s="58"/>
      <c r="L209" s="58"/>
      <c r="M209" s="35"/>
    </row>
    <row r="210" spans="1:13">
      <c r="A210" s="18"/>
      <c r="B210" s="37" t="s">
        <v>447</v>
      </c>
      <c r="C210" s="41">
        <v>10</v>
      </c>
      <c r="D210" s="41"/>
      <c r="E210" s="20"/>
      <c r="F210" s="20"/>
      <c r="G210" s="41" t="s">
        <v>614</v>
      </c>
      <c r="H210" s="41"/>
      <c r="I210" s="75" t="s">
        <v>469</v>
      </c>
      <c r="J210" s="20"/>
      <c r="K210" s="41" t="s">
        <v>547</v>
      </c>
      <c r="L210" s="41"/>
      <c r="M210" s="75" t="s">
        <v>469</v>
      </c>
    </row>
    <row r="211" spans="1:13">
      <c r="A211" s="18"/>
      <c r="B211" s="37"/>
      <c r="C211" s="41"/>
      <c r="D211" s="41"/>
      <c r="E211" s="20"/>
      <c r="F211" s="20"/>
      <c r="G211" s="41"/>
      <c r="H211" s="41"/>
      <c r="I211" s="75"/>
      <c r="J211" s="20"/>
      <c r="K211" s="41"/>
      <c r="L211" s="41"/>
      <c r="M211" s="75"/>
    </row>
    <row r="212" spans="1:13" ht="26.25" thickBot="1">
      <c r="A212" s="18"/>
      <c r="B212" s="29" t="s">
        <v>448</v>
      </c>
      <c r="C212" s="79" t="s">
        <v>615</v>
      </c>
      <c r="D212" s="79"/>
      <c r="E212" s="100" t="s">
        <v>469</v>
      </c>
      <c r="F212" s="27"/>
      <c r="G212" s="79" t="s">
        <v>616</v>
      </c>
      <c r="H212" s="79"/>
      <c r="I212" s="100" t="s">
        <v>469</v>
      </c>
      <c r="J212" s="27"/>
      <c r="K212" s="79" t="s">
        <v>548</v>
      </c>
      <c r="L212" s="79"/>
      <c r="M212" s="100" t="s">
        <v>469</v>
      </c>
    </row>
    <row r="213" spans="1:13">
      <c r="A213" s="18"/>
      <c r="B213" s="126" t="s">
        <v>449</v>
      </c>
      <c r="C213" s="112" t="s">
        <v>617</v>
      </c>
      <c r="D213" s="112"/>
      <c r="E213" s="83" t="s">
        <v>469</v>
      </c>
      <c r="F213" s="20"/>
      <c r="G213" s="112">
        <v>985</v>
      </c>
      <c r="H213" s="112"/>
      <c r="I213" s="88"/>
      <c r="J213" s="20"/>
      <c r="K213" s="112">
        <v>941</v>
      </c>
      <c r="L213" s="112"/>
      <c r="M213" s="88"/>
    </row>
    <row r="214" spans="1:13" ht="15.75" thickBot="1">
      <c r="A214" s="18"/>
      <c r="B214" s="126"/>
      <c r="C214" s="136"/>
      <c r="D214" s="136"/>
      <c r="E214" s="150"/>
      <c r="F214" s="20"/>
      <c r="G214" s="136"/>
      <c r="H214" s="136"/>
      <c r="I214" s="43"/>
      <c r="J214" s="20"/>
      <c r="K214" s="136"/>
      <c r="L214" s="136"/>
      <c r="M214" s="43"/>
    </row>
    <row r="215" spans="1:13" ht="25.5">
      <c r="A215" s="18"/>
      <c r="B215" s="29" t="s">
        <v>450</v>
      </c>
      <c r="C215" s="53" t="s">
        <v>618</v>
      </c>
      <c r="D215" s="53"/>
      <c r="E215" s="100" t="s">
        <v>469</v>
      </c>
      <c r="F215" s="27"/>
      <c r="G215" s="53" t="s">
        <v>619</v>
      </c>
      <c r="H215" s="53"/>
      <c r="I215" s="100" t="s">
        <v>469</v>
      </c>
      <c r="J215" s="27"/>
      <c r="K215" s="53" t="s">
        <v>550</v>
      </c>
      <c r="L215" s="53"/>
      <c r="M215" s="100" t="s">
        <v>469</v>
      </c>
    </row>
    <row r="216" spans="1:13">
      <c r="A216" s="18"/>
      <c r="B216" s="37" t="s">
        <v>495</v>
      </c>
      <c r="C216" s="41">
        <v>431</v>
      </c>
      <c r="D216" s="41"/>
      <c r="E216" s="20"/>
      <c r="F216" s="20"/>
      <c r="G216" s="41">
        <v>327</v>
      </c>
      <c r="H216" s="41"/>
      <c r="I216" s="20"/>
      <c r="J216" s="20"/>
      <c r="K216" s="41">
        <v>758</v>
      </c>
      <c r="L216" s="41"/>
      <c r="M216" s="20"/>
    </row>
    <row r="217" spans="1:13">
      <c r="A217" s="18"/>
      <c r="B217" s="37"/>
      <c r="C217" s="41"/>
      <c r="D217" s="41"/>
      <c r="E217" s="20"/>
      <c r="F217" s="20"/>
      <c r="G217" s="41"/>
      <c r="H217" s="41"/>
      <c r="I217" s="20"/>
      <c r="J217" s="20"/>
      <c r="K217" s="41"/>
      <c r="L217" s="41"/>
      <c r="M217" s="20"/>
    </row>
    <row r="218" spans="1:13">
      <c r="A218" s="18"/>
      <c r="B218" s="39" t="s">
        <v>451</v>
      </c>
      <c r="C218" s="40" t="s">
        <v>552</v>
      </c>
      <c r="D218" s="40"/>
      <c r="E218" s="103" t="s">
        <v>469</v>
      </c>
      <c r="F218" s="35"/>
      <c r="G218" s="40" t="s">
        <v>381</v>
      </c>
      <c r="H218" s="40"/>
      <c r="I218" s="35"/>
      <c r="J218" s="35"/>
      <c r="K218" s="40" t="s">
        <v>552</v>
      </c>
      <c r="L218" s="40"/>
      <c r="M218" s="103" t="s">
        <v>469</v>
      </c>
    </row>
    <row r="219" spans="1:13" ht="15.75" thickBot="1">
      <c r="A219" s="18"/>
      <c r="B219" s="39"/>
      <c r="C219" s="79"/>
      <c r="D219" s="79"/>
      <c r="E219" s="111"/>
      <c r="F219" s="35"/>
      <c r="G219" s="79"/>
      <c r="H219" s="79"/>
      <c r="I219" s="78"/>
      <c r="J219" s="35"/>
      <c r="K219" s="79"/>
      <c r="L219" s="79"/>
      <c r="M219" s="111"/>
    </row>
    <row r="220" spans="1:13">
      <c r="A220" s="18"/>
      <c r="B220" s="126" t="s">
        <v>452</v>
      </c>
      <c r="C220" s="112">
        <v>125</v>
      </c>
      <c r="D220" s="112"/>
      <c r="E220" s="88"/>
      <c r="F220" s="20"/>
      <c r="G220" s="112" t="s">
        <v>620</v>
      </c>
      <c r="H220" s="112"/>
      <c r="I220" s="83" t="s">
        <v>469</v>
      </c>
      <c r="J220" s="20"/>
      <c r="K220" s="112" t="s">
        <v>553</v>
      </c>
      <c r="L220" s="112"/>
      <c r="M220" s="83" t="s">
        <v>469</v>
      </c>
    </row>
    <row r="221" spans="1:13" ht="15.75" thickBot="1">
      <c r="A221" s="18"/>
      <c r="B221" s="126"/>
      <c r="C221" s="136"/>
      <c r="D221" s="136"/>
      <c r="E221" s="43"/>
      <c r="F221" s="20"/>
      <c r="G221" s="136"/>
      <c r="H221" s="136"/>
      <c r="I221" s="150"/>
      <c r="J221" s="20"/>
      <c r="K221" s="136"/>
      <c r="L221" s="136"/>
      <c r="M221" s="150"/>
    </row>
    <row r="222" spans="1:13">
      <c r="A222" s="18"/>
      <c r="B222" s="39" t="s">
        <v>453</v>
      </c>
      <c r="C222" s="53">
        <v>589</v>
      </c>
      <c r="D222" s="53"/>
      <c r="E222" s="36"/>
      <c r="F222" s="35"/>
      <c r="G222" s="53" t="s">
        <v>621</v>
      </c>
      <c r="H222" s="53"/>
      <c r="I222" s="115" t="s">
        <v>469</v>
      </c>
      <c r="J222" s="35"/>
      <c r="K222" s="53" t="s">
        <v>554</v>
      </c>
      <c r="L222" s="53"/>
      <c r="M222" s="115" t="s">
        <v>469</v>
      </c>
    </row>
    <row r="223" spans="1:13">
      <c r="A223" s="18"/>
      <c r="B223" s="39"/>
      <c r="C223" s="40"/>
      <c r="D223" s="40"/>
      <c r="E223" s="35"/>
      <c r="F223" s="35"/>
      <c r="G223" s="40"/>
      <c r="H223" s="40"/>
      <c r="I223" s="103"/>
      <c r="J223" s="35"/>
      <c r="K223" s="40"/>
      <c r="L223" s="40"/>
      <c r="M223" s="103"/>
    </row>
    <row r="224" spans="1:13">
      <c r="A224" s="18"/>
      <c r="B224" s="37" t="s">
        <v>454</v>
      </c>
      <c r="C224" s="38">
        <v>1761</v>
      </c>
      <c r="D224" s="38"/>
      <c r="E224" s="20"/>
      <c r="F224" s="20"/>
      <c r="G224" s="41" t="s">
        <v>622</v>
      </c>
      <c r="H224" s="41"/>
      <c r="I224" s="75" t="s">
        <v>469</v>
      </c>
      <c r="J224" s="20"/>
      <c r="K224" s="41">
        <v>466</v>
      </c>
      <c r="L224" s="41"/>
      <c r="M224" s="20"/>
    </row>
    <row r="225" spans="1:13">
      <c r="A225" s="18"/>
      <c r="B225" s="37"/>
      <c r="C225" s="38"/>
      <c r="D225" s="38"/>
      <c r="E225" s="20"/>
      <c r="F225" s="20"/>
      <c r="G225" s="41"/>
      <c r="H225" s="41"/>
      <c r="I225" s="75"/>
      <c r="J225" s="20"/>
      <c r="K225" s="41"/>
      <c r="L225" s="41"/>
      <c r="M225" s="20"/>
    </row>
    <row r="226" spans="1:13">
      <c r="A226" s="18"/>
      <c r="B226" s="39" t="s">
        <v>455</v>
      </c>
      <c r="C226" s="58">
        <v>4603</v>
      </c>
      <c r="D226" s="58"/>
      <c r="E226" s="35"/>
      <c r="F226" s="35"/>
      <c r="G226" s="40" t="s">
        <v>623</v>
      </c>
      <c r="H226" s="40"/>
      <c r="I226" s="103" t="s">
        <v>469</v>
      </c>
      <c r="J226" s="35"/>
      <c r="K226" s="58">
        <v>4531</v>
      </c>
      <c r="L226" s="58"/>
      <c r="M226" s="35"/>
    </row>
    <row r="227" spans="1:13" ht="15.75" thickBot="1">
      <c r="A227" s="18"/>
      <c r="B227" s="39"/>
      <c r="C227" s="77"/>
      <c r="D227" s="77"/>
      <c r="E227" s="78"/>
      <c r="F227" s="35"/>
      <c r="G227" s="79"/>
      <c r="H227" s="79"/>
      <c r="I227" s="111"/>
      <c r="J227" s="35"/>
      <c r="K227" s="77"/>
      <c r="L227" s="77"/>
      <c r="M227" s="78"/>
    </row>
    <row r="228" spans="1:13">
      <c r="A228" s="18"/>
      <c r="B228" s="126" t="s">
        <v>456</v>
      </c>
      <c r="C228" s="86">
        <v>6953</v>
      </c>
      <c r="D228" s="86"/>
      <c r="E228" s="88"/>
      <c r="F228" s="20"/>
      <c r="G228" s="112" t="s">
        <v>624</v>
      </c>
      <c r="H228" s="112"/>
      <c r="I228" s="83" t="s">
        <v>469</v>
      </c>
      <c r="J228" s="20"/>
      <c r="K228" s="112" t="s">
        <v>558</v>
      </c>
      <c r="L228" s="112"/>
      <c r="M228" s="83" t="s">
        <v>469</v>
      </c>
    </row>
    <row r="229" spans="1:13" ht="15.75" thickBot="1">
      <c r="A229" s="18"/>
      <c r="B229" s="126"/>
      <c r="C229" s="151"/>
      <c r="D229" s="151"/>
      <c r="E229" s="43"/>
      <c r="F229" s="20"/>
      <c r="G229" s="136"/>
      <c r="H229" s="136"/>
      <c r="I229" s="150"/>
      <c r="J229" s="20"/>
      <c r="K229" s="136"/>
      <c r="L229" s="136"/>
      <c r="M229" s="150"/>
    </row>
    <row r="230" spans="1:13">
      <c r="A230" s="18"/>
      <c r="B230" s="39" t="s">
        <v>207</v>
      </c>
      <c r="C230" s="56">
        <v>1421</v>
      </c>
      <c r="D230" s="56"/>
      <c r="E230" s="36"/>
      <c r="F230" s="35"/>
      <c r="G230" s="53" t="s">
        <v>625</v>
      </c>
      <c r="H230" s="53"/>
      <c r="I230" s="115" t="s">
        <v>469</v>
      </c>
      <c r="J230" s="35"/>
      <c r="K230" s="53">
        <v>730</v>
      </c>
      <c r="L230" s="53"/>
      <c r="M230" s="36"/>
    </row>
    <row r="231" spans="1:13" ht="15.75" thickBot="1">
      <c r="A231" s="18"/>
      <c r="B231" s="39"/>
      <c r="C231" s="77"/>
      <c r="D231" s="77"/>
      <c r="E231" s="78"/>
      <c r="F231" s="35"/>
      <c r="G231" s="79"/>
      <c r="H231" s="79"/>
      <c r="I231" s="111"/>
      <c r="J231" s="35"/>
      <c r="K231" s="79"/>
      <c r="L231" s="79"/>
      <c r="M231" s="78"/>
    </row>
    <row r="232" spans="1:13">
      <c r="A232" s="18"/>
      <c r="B232" s="80" t="s">
        <v>626</v>
      </c>
      <c r="C232" s="86">
        <v>8455</v>
      </c>
      <c r="D232" s="86"/>
      <c r="E232" s="88"/>
      <c r="F232" s="20"/>
      <c r="G232" s="112" t="s">
        <v>530</v>
      </c>
      <c r="H232" s="112"/>
      <c r="I232" s="83" t="s">
        <v>469</v>
      </c>
      <c r="J232" s="20"/>
      <c r="K232" s="112" t="s">
        <v>561</v>
      </c>
      <c r="L232" s="112"/>
      <c r="M232" s="83" t="s">
        <v>469</v>
      </c>
    </row>
    <row r="233" spans="1:13" ht="15.75" thickBot="1">
      <c r="A233" s="18"/>
      <c r="B233" s="80"/>
      <c r="C233" s="151"/>
      <c r="D233" s="151"/>
      <c r="E233" s="43"/>
      <c r="F233" s="20"/>
      <c r="G233" s="136"/>
      <c r="H233" s="136"/>
      <c r="I233" s="150"/>
      <c r="J233" s="20"/>
      <c r="K233" s="136"/>
      <c r="L233" s="136"/>
      <c r="M233" s="150"/>
    </row>
    <row r="234" spans="1:13">
      <c r="A234" s="18"/>
      <c r="B234" s="92" t="s">
        <v>627</v>
      </c>
      <c r="C234" s="94" t="s">
        <v>406</v>
      </c>
      <c r="D234" s="45">
        <v>21355</v>
      </c>
      <c r="E234" s="36"/>
      <c r="F234" s="35"/>
      <c r="G234" s="94" t="s">
        <v>406</v>
      </c>
      <c r="H234" s="45">
        <v>28856</v>
      </c>
      <c r="I234" s="36"/>
      <c r="J234" s="35"/>
      <c r="K234" s="94" t="s">
        <v>406</v>
      </c>
      <c r="L234" s="45">
        <v>50211</v>
      </c>
      <c r="M234" s="36"/>
    </row>
    <row r="235" spans="1:13" ht="15.75" thickBot="1">
      <c r="A235" s="18"/>
      <c r="B235" s="92"/>
      <c r="C235" s="95"/>
      <c r="D235" s="46"/>
      <c r="E235" s="47"/>
      <c r="F235" s="35"/>
      <c r="G235" s="95"/>
      <c r="H235" s="46"/>
      <c r="I235" s="47"/>
      <c r="J235" s="35"/>
      <c r="K235" s="95"/>
      <c r="L235" s="46"/>
      <c r="M235" s="47"/>
    </row>
    <row r="236" spans="1:13" ht="15.75" thickTop="1">
      <c r="A236" s="18"/>
      <c r="B236" s="31"/>
      <c r="C236" s="31"/>
      <c r="D236" s="31"/>
      <c r="E236" s="31"/>
      <c r="F236" s="31"/>
      <c r="G236" s="31"/>
      <c r="H236" s="31"/>
      <c r="I236" s="31"/>
      <c r="J236" s="31"/>
      <c r="K236" s="31"/>
      <c r="L236" s="31"/>
      <c r="M236" s="31"/>
    </row>
    <row r="237" spans="1:13">
      <c r="A237" s="18"/>
      <c r="B237" s="12"/>
      <c r="C237" s="12"/>
      <c r="D237" s="12"/>
      <c r="E237" s="12"/>
      <c r="F237" s="12"/>
      <c r="G237" s="12"/>
      <c r="H237" s="12"/>
      <c r="I237" s="12"/>
      <c r="J237" s="12"/>
      <c r="K237" s="12"/>
      <c r="L237" s="12"/>
      <c r="M237" s="12"/>
    </row>
    <row r="238" spans="1:13" ht="15.75" thickBot="1">
      <c r="A238" s="18"/>
      <c r="B238" s="22" t="s">
        <v>396</v>
      </c>
      <c r="C238" s="32" t="s">
        <v>591</v>
      </c>
      <c r="D238" s="32"/>
      <c r="E238" s="32"/>
      <c r="F238" s="32"/>
      <c r="G238" s="32"/>
      <c r="H238" s="32"/>
      <c r="I238" s="32"/>
      <c r="J238" s="32"/>
      <c r="K238" s="32"/>
      <c r="L238" s="32"/>
      <c r="M238" s="32"/>
    </row>
    <row r="239" spans="1:13" ht="15.75" thickBot="1">
      <c r="A239" s="18"/>
      <c r="B239" s="25"/>
      <c r="C239" s="34">
        <v>41639</v>
      </c>
      <c r="D239" s="34"/>
      <c r="E239" s="34"/>
      <c r="F239" s="34"/>
      <c r="G239" s="34"/>
      <c r="H239" s="34"/>
      <c r="I239" s="34"/>
      <c r="J239" s="34"/>
      <c r="K239" s="34"/>
      <c r="L239" s="34"/>
      <c r="M239" s="34"/>
    </row>
    <row r="240" spans="1:13" ht="15.75" thickBot="1">
      <c r="A240" s="18"/>
      <c r="B240" s="25"/>
      <c r="C240" s="137" t="s">
        <v>592</v>
      </c>
      <c r="D240" s="137"/>
      <c r="E240" s="137"/>
      <c r="F240" s="48"/>
      <c r="G240" s="137" t="s">
        <v>593</v>
      </c>
      <c r="H240" s="137"/>
      <c r="I240" s="137"/>
      <c r="J240" s="48"/>
      <c r="K240" s="137" t="s">
        <v>164</v>
      </c>
      <c r="L240" s="137"/>
      <c r="M240" s="137"/>
    </row>
    <row r="241" spans="1:13">
      <c r="A241" s="18"/>
      <c r="B241" s="92" t="s">
        <v>594</v>
      </c>
      <c r="C241" s="94" t="s">
        <v>406</v>
      </c>
      <c r="D241" s="45">
        <v>17439</v>
      </c>
      <c r="E241" s="36"/>
      <c r="F241" s="35"/>
      <c r="G241" s="94" t="s">
        <v>406</v>
      </c>
      <c r="H241" s="45">
        <v>39823</v>
      </c>
      <c r="I241" s="36"/>
      <c r="J241" s="35"/>
      <c r="K241" s="94" t="s">
        <v>406</v>
      </c>
      <c r="L241" s="45">
        <v>57262</v>
      </c>
      <c r="M241" s="36"/>
    </row>
    <row r="242" spans="1:13">
      <c r="A242" s="18"/>
      <c r="B242" s="92"/>
      <c r="C242" s="148"/>
      <c r="D242" s="149"/>
      <c r="E242" s="55"/>
      <c r="F242" s="35"/>
      <c r="G242" s="148"/>
      <c r="H242" s="149"/>
      <c r="I242" s="55"/>
      <c r="J242" s="35"/>
      <c r="K242" s="148"/>
      <c r="L242" s="149"/>
      <c r="M242" s="55"/>
    </row>
    <row r="243" spans="1:13">
      <c r="A243" s="18"/>
      <c r="B243" s="62" t="s">
        <v>595</v>
      </c>
      <c r="C243" s="20"/>
      <c r="D243" s="20"/>
      <c r="E243" s="20"/>
      <c r="F243" s="11"/>
      <c r="G243" s="20"/>
      <c r="H243" s="20"/>
      <c r="I243" s="20"/>
      <c r="J243" s="11"/>
      <c r="K243" s="20"/>
      <c r="L243" s="20"/>
      <c r="M243" s="20"/>
    </row>
    <row r="244" spans="1:13">
      <c r="A244" s="18"/>
      <c r="B244" s="39" t="s">
        <v>445</v>
      </c>
      <c r="C244" s="40" t="s">
        <v>628</v>
      </c>
      <c r="D244" s="40"/>
      <c r="E244" s="103" t="s">
        <v>469</v>
      </c>
      <c r="F244" s="35"/>
      <c r="G244" s="40" t="s">
        <v>381</v>
      </c>
      <c r="H244" s="40"/>
      <c r="I244" s="35"/>
      <c r="J244" s="35"/>
      <c r="K244" s="40" t="s">
        <v>628</v>
      </c>
      <c r="L244" s="40"/>
      <c r="M244" s="103" t="s">
        <v>469</v>
      </c>
    </row>
    <row r="245" spans="1:13">
      <c r="A245" s="18"/>
      <c r="B245" s="39"/>
      <c r="C245" s="40"/>
      <c r="D245" s="40"/>
      <c r="E245" s="103"/>
      <c r="F245" s="35"/>
      <c r="G245" s="40"/>
      <c r="H245" s="40"/>
      <c r="I245" s="35"/>
      <c r="J245" s="35"/>
      <c r="K245" s="40"/>
      <c r="L245" s="40"/>
      <c r="M245" s="103"/>
    </row>
    <row r="246" spans="1:13">
      <c r="A246" s="18"/>
      <c r="B246" s="37" t="s">
        <v>446</v>
      </c>
      <c r="C246" s="41" t="s">
        <v>629</v>
      </c>
      <c r="D246" s="41"/>
      <c r="E246" s="75" t="s">
        <v>469</v>
      </c>
      <c r="F246" s="20"/>
      <c r="G246" s="41" t="s">
        <v>381</v>
      </c>
      <c r="H246" s="41"/>
      <c r="I246" s="20"/>
      <c r="J246" s="20"/>
      <c r="K246" s="41" t="s">
        <v>629</v>
      </c>
      <c r="L246" s="41"/>
      <c r="M246" s="75" t="s">
        <v>469</v>
      </c>
    </row>
    <row r="247" spans="1:13">
      <c r="A247" s="18"/>
      <c r="B247" s="37"/>
      <c r="C247" s="41"/>
      <c r="D247" s="41"/>
      <c r="E247" s="75"/>
      <c r="F247" s="20"/>
      <c r="G247" s="41"/>
      <c r="H247" s="41"/>
      <c r="I247" s="20"/>
      <c r="J247" s="20"/>
      <c r="K247" s="41"/>
      <c r="L247" s="41"/>
      <c r="M247" s="75"/>
    </row>
    <row r="248" spans="1:13">
      <c r="A248" s="18"/>
      <c r="B248" s="39" t="s">
        <v>447</v>
      </c>
      <c r="C248" s="40" t="s">
        <v>381</v>
      </c>
      <c r="D248" s="40"/>
      <c r="E248" s="35"/>
      <c r="F248" s="35"/>
      <c r="G248" s="40" t="s">
        <v>381</v>
      </c>
      <c r="H248" s="40"/>
      <c r="I248" s="35"/>
      <c r="J248" s="35"/>
      <c r="K248" s="40" t="s">
        <v>381</v>
      </c>
      <c r="L248" s="40"/>
      <c r="M248" s="35"/>
    </row>
    <row r="249" spans="1:13">
      <c r="A249" s="18"/>
      <c r="B249" s="39"/>
      <c r="C249" s="40"/>
      <c r="D249" s="40"/>
      <c r="E249" s="35"/>
      <c r="F249" s="35"/>
      <c r="G249" s="40"/>
      <c r="H249" s="40"/>
      <c r="I249" s="35"/>
      <c r="J249" s="35"/>
      <c r="K249" s="40"/>
      <c r="L249" s="40"/>
      <c r="M249" s="35"/>
    </row>
    <row r="250" spans="1:13">
      <c r="A250" s="18"/>
      <c r="B250" s="37" t="s">
        <v>448</v>
      </c>
      <c r="C250" s="41" t="s">
        <v>381</v>
      </c>
      <c r="D250" s="41"/>
      <c r="E250" s="20"/>
      <c r="F250" s="20"/>
      <c r="G250" s="41" t="s">
        <v>381</v>
      </c>
      <c r="H250" s="41"/>
      <c r="I250" s="20"/>
      <c r="J250" s="20"/>
      <c r="K250" s="41" t="s">
        <v>381</v>
      </c>
      <c r="L250" s="41"/>
      <c r="M250" s="20"/>
    </row>
    <row r="251" spans="1:13" ht="15.75" thickBot="1">
      <c r="A251" s="18"/>
      <c r="B251" s="37"/>
      <c r="C251" s="42"/>
      <c r="D251" s="42"/>
      <c r="E251" s="43"/>
      <c r="F251" s="20"/>
      <c r="G251" s="42"/>
      <c r="H251" s="42"/>
      <c r="I251" s="43"/>
      <c r="J251" s="20"/>
      <c r="K251" s="42"/>
      <c r="L251" s="42"/>
      <c r="M251" s="43"/>
    </row>
    <row r="252" spans="1:13">
      <c r="A252" s="18"/>
      <c r="B252" s="135" t="s">
        <v>449</v>
      </c>
      <c r="C252" s="97" t="s">
        <v>630</v>
      </c>
      <c r="D252" s="97"/>
      <c r="E252" s="94" t="s">
        <v>469</v>
      </c>
      <c r="F252" s="35"/>
      <c r="G252" s="97" t="s">
        <v>381</v>
      </c>
      <c r="H252" s="97"/>
      <c r="I252" s="36"/>
      <c r="J252" s="35"/>
      <c r="K252" s="97" t="s">
        <v>630</v>
      </c>
      <c r="L252" s="97"/>
      <c r="M252" s="94" t="s">
        <v>469</v>
      </c>
    </row>
    <row r="253" spans="1:13" ht="15.75" thickBot="1">
      <c r="A253" s="18"/>
      <c r="B253" s="135"/>
      <c r="C253" s="130"/>
      <c r="D253" s="130"/>
      <c r="E253" s="144"/>
      <c r="F253" s="35"/>
      <c r="G253" s="130"/>
      <c r="H253" s="130"/>
      <c r="I253" s="78"/>
      <c r="J253" s="35"/>
      <c r="K253" s="130"/>
      <c r="L253" s="130"/>
      <c r="M253" s="144"/>
    </row>
    <row r="254" spans="1:13">
      <c r="A254" s="18"/>
      <c r="B254" s="37" t="s">
        <v>450</v>
      </c>
      <c r="C254" s="131" t="s">
        <v>631</v>
      </c>
      <c r="D254" s="131"/>
      <c r="E254" s="145" t="s">
        <v>469</v>
      </c>
      <c r="F254" s="20"/>
      <c r="G254" s="131" t="s">
        <v>381</v>
      </c>
      <c r="H254" s="131"/>
      <c r="I254" s="88"/>
      <c r="J254" s="20"/>
      <c r="K254" s="131" t="s">
        <v>631</v>
      </c>
      <c r="L254" s="131"/>
      <c r="M254" s="145" t="s">
        <v>469</v>
      </c>
    </row>
    <row r="255" spans="1:13">
      <c r="A255" s="18"/>
      <c r="B255" s="37"/>
      <c r="C255" s="41"/>
      <c r="D255" s="41"/>
      <c r="E255" s="75"/>
      <c r="F255" s="20"/>
      <c r="G255" s="41"/>
      <c r="H255" s="41"/>
      <c r="I255" s="20"/>
      <c r="J255" s="20"/>
      <c r="K255" s="41"/>
      <c r="L255" s="41"/>
      <c r="M255" s="75"/>
    </row>
    <row r="256" spans="1:13">
      <c r="A256" s="18"/>
      <c r="B256" s="39" t="s">
        <v>495</v>
      </c>
      <c r="C256" s="40" t="s">
        <v>632</v>
      </c>
      <c r="D256" s="40"/>
      <c r="E256" s="103" t="s">
        <v>469</v>
      </c>
      <c r="F256" s="35"/>
      <c r="G256" s="40" t="s">
        <v>381</v>
      </c>
      <c r="H256" s="40"/>
      <c r="I256" s="35"/>
      <c r="J256" s="35"/>
      <c r="K256" s="40" t="s">
        <v>632</v>
      </c>
      <c r="L256" s="40"/>
      <c r="M256" s="103" t="s">
        <v>469</v>
      </c>
    </row>
    <row r="257" spans="1:13">
      <c r="A257" s="18"/>
      <c r="B257" s="39"/>
      <c r="C257" s="40"/>
      <c r="D257" s="40"/>
      <c r="E257" s="103"/>
      <c r="F257" s="35"/>
      <c r="G257" s="40"/>
      <c r="H257" s="40"/>
      <c r="I257" s="35"/>
      <c r="J257" s="35"/>
      <c r="K257" s="40"/>
      <c r="L257" s="40"/>
      <c r="M257" s="103"/>
    </row>
    <row r="258" spans="1:13">
      <c r="A258" s="18"/>
      <c r="B258" s="37" t="s">
        <v>451</v>
      </c>
      <c r="C258" s="41" t="s">
        <v>381</v>
      </c>
      <c r="D258" s="41"/>
      <c r="E258" s="20"/>
      <c r="F258" s="20"/>
      <c r="G258" s="41" t="s">
        <v>381</v>
      </c>
      <c r="H258" s="41"/>
      <c r="I258" s="20"/>
      <c r="J258" s="20"/>
      <c r="K258" s="41" t="s">
        <v>381</v>
      </c>
      <c r="L258" s="41"/>
      <c r="M258" s="20"/>
    </row>
    <row r="259" spans="1:13" ht="15.75" thickBot="1">
      <c r="A259" s="18"/>
      <c r="B259" s="37"/>
      <c r="C259" s="42"/>
      <c r="D259" s="42"/>
      <c r="E259" s="43"/>
      <c r="F259" s="20"/>
      <c r="G259" s="42"/>
      <c r="H259" s="42"/>
      <c r="I259" s="43"/>
      <c r="J259" s="20"/>
      <c r="K259" s="42"/>
      <c r="L259" s="42"/>
      <c r="M259" s="43"/>
    </row>
    <row r="260" spans="1:13">
      <c r="A260" s="18"/>
      <c r="B260" s="135" t="s">
        <v>452</v>
      </c>
      <c r="C260" s="97" t="s">
        <v>633</v>
      </c>
      <c r="D260" s="97"/>
      <c r="E260" s="94" t="s">
        <v>469</v>
      </c>
      <c r="F260" s="35"/>
      <c r="G260" s="97" t="s">
        <v>381</v>
      </c>
      <c r="H260" s="97"/>
      <c r="I260" s="36"/>
      <c r="J260" s="35"/>
      <c r="K260" s="97" t="s">
        <v>633</v>
      </c>
      <c r="L260" s="97"/>
      <c r="M260" s="94" t="s">
        <v>469</v>
      </c>
    </row>
    <row r="261" spans="1:13" ht="15.75" thickBot="1">
      <c r="A261" s="18"/>
      <c r="B261" s="135"/>
      <c r="C261" s="130"/>
      <c r="D261" s="130"/>
      <c r="E261" s="144"/>
      <c r="F261" s="35"/>
      <c r="G261" s="130"/>
      <c r="H261" s="130"/>
      <c r="I261" s="78"/>
      <c r="J261" s="35"/>
      <c r="K261" s="130"/>
      <c r="L261" s="130"/>
      <c r="M261" s="144"/>
    </row>
    <row r="262" spans="1:13">
      <c r="A262" s="18"/>
      <c r="B262" s="37" t="s">
        <v>453</v>
      </c>
      <c r="C262" s="131" t="s">
        <v>634</v>
      </c>
      <c r="D262" s="131"/>
      <c r="E262" s="145" t="s">
        <v>469</v>
      </c>
      <c r="F262" s="20"/>
      <c r="G262" s="131" t="s">
        <v>381</v>
      </c>
      <c r="H262" s="131"/>
      <c r="I262" s="88"/>
      <c r="J262" s="20"/>
      <c r="K262" s="131" t="s">
        <v>634</v>
      </c>
      <c r="L262" s="131"/>
      <c r="M262" s="145" t="s">
        <v>469</v>
      </c>
    </row>
    <row r="263" spans="1:13">
      <c r="A263" s="18"/>
      <c r="B263" s="37"/>
      <c r="C263" s="41"/>
      <c r="D263" s="41"/>
      <c r="E263" s="75"/>
      <c r="F263" s="20"/>
      <c r="G263" s="41"/>
      <c r="H263" s="41"/>
      <c r="I263" s="20"/>
      <c r="J263" s="20"/>
      <c r="K263" s="41"/>
      <c r="L263" s="41"/>
      <c r="M263" s="75"/>
    </row>
    <row r="264" spans="1:13">
      <c r="A264" s="18"/>
      <c r="B264" s="39" t="s">
        <v>454</v>
      </c>
      <c r="C264" s="40" t="s">
        <v>635</v>
      </c>
      <c r="D264" s="40"/>
      <c r="E264" s="103" t="s">
        <v>469</v>
      </c>
      <c r="F264" s="35"/>
      <c r="G264" s="40" t="s">
        <v>381</v>
      </c>
      <c r="H264" s="40"/>
      <c r="I264" s="35"/>
      <c r="J264" s="35"/>
      <c r="K264" s="40" t="s">
        <v>635</v>
      </c>
      <c r="L264" s="40"/>
      <c r="M264" s="103" t="s">
        <v>469</v>
      </c>
    </row>
    <row r="265" spans="1:13">
      <c r="A265" s="18"/>
      <c r="B265" s="39"/>
      <c r="C265" s="40"/>
      <c r="D265" s="40"/>
      <c r="E265" s="103"/>
      <c r="F265" s="35"/>
      <c r="G265" s="40"/>
      <c r="H265" s="40"/>
      <c r="I265" s="35"/>
      <c r="J265" s="35"/>
      <c r="K265" s="40"/>
      <c r="L265" s="40"/>
      <c r="M265" s="103"/>
    </row>
    <row r="266" spans="1:13">
      <c r="A266" s="18"/>
      <c r="B266" s="37" t="s">
        <v>455</v>
      </c>
      <c r="C266" s="41" t="s">
        <v>636</v>
      </c>
      <c r="D266" s="41"/>
      <c r="E266" s="75" t="s">
        <v>469</v>
      </c>
      <c r="F266" s="20"/>
      <c r="G266" s="41" t="s">
        <v>381</v>
      </c>
      <c r="H266" s="41"/>
      <c r="I266" s="20"/>
      <c r="J266" s="20"/>
      <c r="K266" s="41" t="s">
        <v>636</v>
      </c>
      <c r="L266" s="41"/>
      <c r="M266" s="75" t="s">
        <v>469</v>
      </c>
    </row>
    <row r="267" spans="1:13" ht="15.75" thickBot="1">
      <c r="A267" s="18"/>
      <c r="B267" s="37"/>
      <c r="C267" s="42"/>
      <c r="D267" s="42"/>
      <c r="E267" s="122"/>
      <c r="F267" s="20"/>
      <c r="G267" s="42"/>
      <c r="H267" s="42"/>
      <c r="I267" s="43"/>
      <c r="J267" s="20"/>
      <c r="K267" s="42"/>
      <c r="L267" s="42"/>
      <c r="M267" s="122"/>
    </row>
    <row r="268" spans="1:13">
      <c r="A268" s="18"/>
      <c r="B268" s="135" t="s">
        <v>456</v>
      </c>
      <c r="C268" s="97" t="s">
        <v>637</v>
      </c>
      <c r="D268" s="97"/>
      <c r="E268" s="94" t="s">
        <v>469</v>
      </c>
      <c r="F268" s="35"/>
      <c r="G268" s="97" t="s">
        <v>381</v>
      </c>
      <c r="H268" s="97"/>
      <c r="I268" s="36"/>
      <c r="J268" s="35"/>
      <c r="K268" s="97" t="s">
        <v>637</v>
      </c>
      <c r="L268" s="97"/>
      <c r="M268" s="94" t="s">
        <v>469</v>
      </c>
    </row>
    <row r="269" spans="1:13" ht="15.75" thickBot="1">
      <c r="A269" s="18"/>
      <c r="B269" s="135"/>
      <c r="C269" s="130"/>
      <c r="D269" s="130"/>
      <c r="E269" s="144"/>
      <c r="F269" s="35"/>
      <c r="G269" s="130"/>
      <c r="H269" s="130"/>
      <c r="I269" s="78"/>
      <c r="J269" s="35"/>
      <c r="K269" s="130"/>
      <c r="L269" s="130"/>
      <c r="M269" s="144"/>
    </row>
    <row r="270" spans="1:13">
      <c r="A270" s="18"/>
      <c r="B270" s="37" t="s">
        <v>207</v>
      </c>
      <c r="C270" s="131" t="s">
        <v>638</v>
      </c>
      <c r="D270" s="131"/>
      <c r="E270" s="145" t="s">
        <v>469</v>
      </c>
      <c r="F270" s="20"/>
      <c r="G270" s="131" t="s">
        <v>381</v>
      </c>
      <c r="H270" s="131"/>
      <c r="I270" s="88"/>
      <c r="J270" s="20"/>
      <c r="K270" s="131" t="s">
        <v>638</v>
      </c>
      <c r="L270" s="131"/>
      <c r="M270" s="145" t="s">
        <v>469</v>
      </c>
    </row>
    <row r="271" spans="1:13" ht="15.75" thickBot="1">
      <c r="A271" s="18"/>
      <c r="B271" s="37"/>
      <c r="C271" s="42"/>
      <c r="D271" s="42"/>
      <c r="E271" s="122"/>
      <c r="F271" s="20"/>
      <c r="G271" s="42"/>
      <c r="H271" s="42"/>
      <c r="I271" s="43"/>
      <c r="J271" s="20"/>
      <c r="K271" s="42"/>
      <c r="L271" s="42"/>
      <c r="M271" s="122"/>
    </row>
    <row r="272" spans="1:13">
      <c r="A272" s="18"/>
      <c r="B272" s="135" t="s">
        <v>607</v>
      </c>
      <c r="C272" s="97" t="s">
        <v>535</v>
      </c>
      <c r="D272" s="97"/>
      <c r="E272" s="94" t="s">
        <v>469</v>
      </c>
      <c r="F272" s="35"/>
      <c r="G272" s="97" t="s">
        <v>381</v>
      </c>
      <c r="H272" s="97"/>
      <c r="I272" s="36"/>
      <c r="J272" s="35"/>
      <c r="K272" s="97" t="s">
        <v>535</v>
      </c>
      <c r="L272" s="97"/>
      <c r="M272" s="94" t="s">
        <v>469</v>
      </c>
    </row>
    <row r="273" spans="1:13" ht="15.75" thickBot="1">
      <c r="A273" s="18"/>
      <c r="B273" s="135"/>
      <c r="C273" s="130"/>
      <c r="D273" s="130"/>
      <c r="E273" s="144"/>
      <c r="F273" s="35"/>
      <c r="G273" s="130"/>
      <c r="H273" s="130"/>
      <c r="I273" s="78"/>
      <c r="J273" s="35"/>
      <c r="K273" s="130"/>
      <c r="L273" s="130"/>
      <c r="M273" s="144"/>
    </row>
    <row r="274" spans="1:13">
      <c r="A274" s="18"/>
      <c r="B274" s="62" t="s">
        <v>608</v>
      </c>
      <c r="C274" s="88"/>
      <c r="D274" s="88"/>
      <c r="E274" s="88"/>
      <c r="F274" s="11"/>
      <c r="G274" s="88"/>
      <c r="H274" s="88"/>
      <c r="I274" s="88"/>
      <c r="J274" s="11"/>
      <c r="K274" s="88"/>
      <c r="L274" s="88"/>
      <c r="M274" s="88"/>
    </row>
    <row r="275" spans="1:13">
      <c r="A275" s="18"/>
      <c r="B275" s="39" t="s">
        <v>445</v>
      </c>
      <c r="C275" s="40" t="s">
        <v>639</v>
      </c>
      <c r="D275" s="40"/>
      <c r="E275" s="103" t="s">
        <v>469</v>
      </c>
      <c r="F275" s="35"/>
      <c r="G275" s="40" t="s">
        <v>381</v>
      </c>
      <c r="H275" s="40"/>
      <c r="I275" s="35"/>
      <c r="J275" s="35"/>
      <c r="K275" s="40" t="s">
        <v>639</v>
      </c>
      <c r="L275" s="40"/>
      <c r="M275" s="103" t="s">
        <v>469</v>
      </c>
    </row>
    <row r="276" spans="1:13">
      <c r="A276" s="18"/>
      <c r="B276" s="39"/>
      <c r="C276" s="40"/>
      <c r="D276" s="40"/>
      <c r="E276" s="103"/>
      <c r="F276" s="35"/>
      <c r="G276" s="40"/>
      <c r="H276" s="40"/>
      <c r="I276" s="35"/>
      <c r="J276" s="35"/>
      <c r="K276" s="40"/>
      <c r="L276" s="40"/>
      <c r="M276" s="103"/>
    </row>
    <row r="277" spans="1:13">
      <c r="A277" s="18"/>
      <c r="B277" s="37" t="s">
        <v>446</v>
      </c>
      <c r="C277" s="38">
        <v>1251</v>
      </c>
      <c r="D277" s="38"/>
      <c r="E277" s="20"/>
      <c r="F277" s="20"/>
      <c r="G277" s="41" t="s">
        <v>381</v>
      </c>
      <c r="H277" s="41"/>
      <c r="I277" s="20"/>
      <c r="J277" s="20"/>
      <c r="K277" s="38">
        <v>1251</v>
      </c>
      <c r="L277" s="38"/>
      <c r="M277" s="20"/>
    </row>
    <row r="278" spans="1:13">
      <c r="A278" s="18"/>
      <c r="B278" s="37"/>
      <c r="C278" s="38"/>
      <c r="D278" s="38"/>
      <c r="E278" s="20"/>
      <c r="F278" s="20"/>
      <c r="G278" s="41"/>
      <c r="H278" s="41"/>
      <c r="I278" s="20"/>
      <c r="J278" s="20"/>
      <c r="K278" s="38"/>
      <c r="L278" s="38"/>
      <c r="M278" s="20"/>
    </row>
    <row r="279" spans="1:13">
      <c r="A279" s="18"/>
      <c r="B279" s="39" t="s">
        <v>447</v>
      </c>
      <c r="C279" s="40">
        <v>41</v>
      </c>
      <c r="D279" s="40"/>
      <c r="E279" s="35"/>
      <c r="F279" s="35"/>
      <c r="G279" s="40" t="s">
        <v>381</v>
      </c>
      <c r="H279" s="40"/>
      <c r="I279" s="35"/>
      <c r="J279" s="35"/>
      <c r="K279" s="40">
        <v>41</v>
      </c>
      <c r="L279" s="40"/>
      <c r="M279" s="35"/>
    </row>
    <row r="280" spans="1:13">
      <c r="A280" s="18"/>
      <c r="B280" s="39"/>
      <c r="C280" s="40"/>
      <c r="D280" s="40"/>
      <c r="E280" s="35"/>
      <c r="F280" s="35"/>
      <c r="G280" s="40"/>
      <c r="H280" s="40"/>
      <c r="I280" s="35"/>
      <c r="J280" s="35"/>
      <c r="K280" s="40"/>
      <c r="L280" s="40"/>
      <c r="M280" s="35"/>
    </row>
    <row r="281" spans="1:13">
      <c r="A281" s="18"/>
      <c r="B281" s="37" t="s">
        <v>448</v>
      </c>
      <c r="C281" s="41">
        <v>28</v>
      </c>
      <c r="D281" s="41"/>
      <c r="E281" s="20"/>
      <c r="F281" s="20"/>
      <c r="G281" s="41" t="s">
        <v>381</v>
      </c>
      <c r="H281" s="41"/>
      <c r="I281" s="20"/>
      <c r="J281" s="20"/>
      <c r="K281" s="41">
        <v>28</v>
      </c>
      <c r="L281" s="41"/>
      <c r="M281" s="20"/>
    </row>
    <row r="282" spans="1:13" ht="15.75" thickBot="1">
      <c r="A282" s="18"/>
      <c r="B282" s="37"/>
      <c r="C282" s="42"/>
      <c r="D282" s="42"/>
      <c r="E282" s="43"/>
      <c r="F282" s="20"/>
      <c r="G282" s="42"/>
      <c r="H282" s="42"/>
      <c r="I282" s="43"/>
      <c r="J282" s="20"/>
      <c r="K282" s="42"/>
      <c r="L282" s="42"/>
      <c r="M282" s="43"/>
    </row>
    <row r="283" spans="1:13">
      <c r="A283" s="18"/>
      <c r="B283" s="135" t="s">
        <v>449</v>
      </c>
      <c r="C283" s="97">
        <v>978</v>
      </c>
      <c r="D283" s="97"/>
      <c r="E283" s="36"/>
      <c r="F283" s="35"/>
      <c r="G283" s="97" t="s">
        <v>381</v>
      </c>
      <c r="H283" s="97"/>
      <c r="I283" s="36"/>
      <c r="J283" s="35"/>
      <c r="K283" s="97">
        <v>978</v>
      </c>
      <c r="L283" s="97"/>
      <c r="M283" s="36"/>
    </row>
    <row r="284" spans="1:13" ht="15.75" thickBot="1">
      <c r="A284" s="18"/>
      <c r="B284" s="135"/>
      <c r="C284" s="130"/>
      <c r="D284" s="130"/>
      <c r="E284" s="78"/>
      <c r="F284" s="35"/>
      <c r="G284" s="130"/>
      <c r="H284" s="130"/>
      <c r="I284" s="78"/>
      <c r="J284" s="35"/>
      <c r="K284" s="130"/>
      <c r="L284" s="130"/>
      <c r="M284" s="78"/>
    </row>
    <row r="285" spans="1:13">
      <c r="A285" s="18"/>
      <c r="B285" s="37" t="s">
        <v>450</v>
      </c>
      <c r="C285" s="131">
        <v>286</v>
      </c>
      <c r="D285" s="131"/>
      <c r="E285" s="88"/>
      <c r="F285" s="20"/>
      <c r="G285" s="131" t="s">
        <v>381</v>
      </c>
      <c r="H285" s="131"/>
      <c r="I285" s="88"/>
      <c r="J285" s="20"/>
      <c r="K285" s="131">
        <v>286</v>
      </c>
      <c r="L285" s="131"/>
      <c r="M285" s="88"/>
    </row>
    <row r="286" spans="1:13">
      <c r="A286" s="18"/>
      <c r="B286" s="37"/>
      <c r="C286" s="41"/>
      <c r="D286" s="41"/>
      <c r="E286" s="20"/>
      <c r="F286" s="20"/>
      <c r="G286" s="41"/>
      <c r="H286" s="41"/>
      <c r="I286" s="20"/>
      <c r="J286" s="20"/>
      <c r="K286" s="41"/>
      <c r="L286" s="41"/>
      <c r="M286" s="20"/>
    </row>
    <row r="287" spans="1:13">
      <c r="A287" s="18"/>
      <c r="B287" s="39" t="s">
        <v>495</v>
      </c>
      <c r="C287" s="40">
        <v>819</v>
      </c>
      <c r="D287" s="40"/>
      <c r="E287" s="35"/>
      <c r="F287" s="35"/>
      <c r="G287" s="40" t="s">
        <v>381</v>
      </c>
      <c r="H287" s="40"/>
      <c r="I287" s="35"/>
      <c r="J287" s="35"/>
      <c r="K287" s="40">
        <v>819</v>
      </c>
      <c r="L287" s="40"/>
      <c r="M287" s="35"/>
    </row>
    <row r="288" spans="1:13">
      <c r="A288" s="18"/>
      <c r="B288" s="39"/>
      <c r="C288" s="40"/>
      <c r="D288" s="40"/>
      <c r="E288" s="35"/>
      <c r="F288" s="35"/>
      <c r="G288" s="40"/>
      <c r="H288" s="40"/>
      <c r="I288" s="35"/>
      <c r="J288" s="35"/>
      <c r="K288" s="40"/>
      <c r="L288" s="40"/>
      <c r="M288" s="35"/>
    </row>
    <row r="289" spans="1:13">
      <c r="A289" s="18"/>
      <c r="B289" s="37" t="s">
        <v>451</v>
      </c>
      <c r="C289" s="41" t="s">
        <v>381</v>
      </c>
      <c r="D289" s="41"/>
      <c r="E289" s="20"/>
      <c r="F289" s="20"/>
      <c r="G289" s="41" t="s">
        <v>381</v>
      </c>
      <c r="H289" s="41"/>
      <c r="I289" s="20"/>
      <c r="J289" s="20"/>
      <c r="K289" s="41" t="s">
        <v>381</v>
      </c>
      <c r="L289" s="41"/>
      <c r="M289" s="20"/>
    </row>
    <row r="290" spans="1:13" ht="15.75" thickBot="1">
      <c r="A290" s="18"/>
      <c r="B290" s="37"/>
      <c r="C290" s="42"/>
      <c r="D290" s="42"/>
      <c r="E290" s="43"/>
      <c r="F290" s="20"/>
      <c r="G290" s="42"/>
      <c r="H290" s="42"/>
      <c r="I290" s="43"/>
      <c r="J290" s="20"/>
      <c r="K290" s="42"/>
      <c r="L290" s="42"/>
      <c r="M290" s="43"/>
    </row>
    <row r="291" spans="1:13">
      <c r="A291" s="18"/>
      <c r="B291" s="135" t="s">
        <v>452</v>
      </c>
      <c r="C291" s="45">
        <v>1105</v>
      </c>
      <c r="D291" s="45"/>
      <c r="E291" s="36"/>
      <c r="F291" s="35"/>
      <c r="G291" s="97" t="s">
        <v>381</v>
      </c>
      <c r="H291" s="97"/>
      <c r="I291" s="36"/>
      <c r="J291" s="35"/>
      <c r="K291" s="45">
        <v>1105</v>
      </c>
      <c r="L291" s="45"/>
      <c r="M291" s="36"/>
    </row>
    <row r="292" spans="1:13" ht="15.75" thickBot="1">
      <c r="A292" s="18"/>
      <c r="B292" s="135"/>
      <c r="C292" s="119"/>
      <c r="D292" s="119"/>
      <c r="E292" s="78"/>
      <c r="F292" s="35"/>
      <c r="G292" s="130"/>
      <c r="H292" s="130"/>
      <c r="I292" s="78"/>
      <c r="J292" s="35"/>
      <c r="K292" s="119"/>
      <c r="L292" s="119"/>
      <c r="M292" s="78"/>
    </row>
    <row r="293" spans="1:13">
      <c r="A293" s="18"/>
      <c r="B293" s="37" t="s">
        <v>453</v>
      </c>
      <c r="C293" s="131">
        <v>128</v>
      </c>
      <c r="D293" s="131"/>
      <c r="E293" s="88"/>
      <c r="F293" s="20"/>
      <c r="G293" s="131" t="s">
        <v>381</v>
      </c>
      <c r="H293" s="131"/>
      <c r="I293" s="88"/>
      <c r="J293" s="20"/>
      <c r="K293" s="131">
        <v>128</v>
      </c>
      <c r="L293" s="131"/>
      <c r="M293" s="88"/>
    </row>
    <row r="294" spans="1:13">
      <c r="A294" s="18"/>
      <c r="B294" s="37"/>
      <c r="C294" s="41"/>
      <c r="D294" s="41"/>
      <c r="E294" s="20"/>
      <c r="F294" s="20"/>
      <c r="G294" s="41"/>
      <c r="H294" s="41"/>
      <c r="I294" s="20"/>
      <c r="J294" s="20"/>
      <c r="K294" s="41"/>
      <c r="L294" s="41"/>
      <c r="M294" s="20"/>
    </row>
    <row r="295" spans="1:13">
      <c r="A295" s="18"/>
      <c r="B295" s="39" t="s">
        <v>454</v>
      </c>
      <c r="C295" s="40">
        <v>388</v>
      </c>
      <c r="D295" s="40"/>
      <c r="E295" s="35"/>
      <c r="F295" s="35"/>
      <c r="G295" s="40" t="s">
        <v>381</v>
      </c>
      <c r="H295" s="40"/>
      <c r="I295" s="35"/>
      <c r="J295" s="35"/>
      <c r="K295" s="40">
        <v>388</v>
      </c>
      <c r="L295" s="40"/>
      <c r="M295" s="35"/>
    </row>
    <row r="296" spans="1:13">
      <c r="A296" s="18"/>
      <c r="B296" s="39"/>
      <c r="C296" s="40"/>
      <c r="D296" s="40"/>
      <c r="E296" s="35"/>
      <c r="F296" s="35"/>
      <c r="G296" s="40"/>
      <c r="H296" s="40"/>
      <c r="I296" s="35"/>
      <c r="J296" s="35"/>
      <c r="K296" s="40"/>
      <c r="L296" s="40"/>
      <c r="M296" s="35"/>
    </row>
    <row r="297" spans="1:13">
      <c r="A297" s="18"/>
      <c r="B297" s="37" t="s">
        <v>455</v>
      </c>
      <c r="C297" s="41">
        <v>570</v>
      </c>
      <c r="D297" s="41"/>
      <c r="E297" s="20"/>
      <c r="F297" s="20"/>
      <c r="G297" s="41" t="s">
        <v>381</v>
      </c>
      <c r="H297" s="41"/>
      <c r="I297" s="20"/>
      <c r="J297" s="20"/>
      <c r="K297" s="41">
        <v>570</v>
      </c>
      <c r="L297" s="41"/>
      <c r="M297" s="20"/>
    </row>
    <row r="298" spans="1:13" ht="15.75" thickBot="1">
      <c r="A298" s="18"/>
      <c r="B298" s="37"/>
      <c r="C298" s="42"/>
      <c r="D298" s="42"/>
      <c r="E298" s="43"/>
      <c r="F298" s="20"/>
      <c r="G298" s="42"/>
      <c r="H298" s="42"/>
      <c r="I298" s="43"/>
      <c r="J298" s="20"/>
      <c r="K298" s="42"/>
      <c r="L298" s="42"/>
      <c r="M298" s="43"/>
    </row>
    <row r="299" spans="1:13">
      <c r="A299" s="18"/>
      <c r="B299" s="135" t="s">
        <v>456</v>
      </c>
      <c r="C299" s="45">
        <v>1086</v>
      </c>
      <c r="D299" s="45"/>
      <c r="E299" s="36"/>
      <c r="F299" s="35"/>
      <c r="G299" s="97" t="s">
        <v>381</v>
      </c>
      <c r="H299" s="97"/>
      <c r="I299" s="36"/>
      <c r="J299" s="35"/>
      <c r="K299" s="45">
        <v>1086</v>
      </c>
      <c r="L299" s="45"/>
      <c r="M299" s="36"/>
    </row>
    <row r="300" spans="1:13" ht="15.75" thickBot="1">
      <c r="A300" s="18"/>
      <c r="B300" s="135"/>
      <c r="C300" s="119"/>
      <c r="D300" s="119"/>
      <c r="E300" s="78"/>
      <c r="F300" s="35"/>
      <c r="G300" s="130"/>
      <c r="H300" s="130"/>
      <c r="I300" s="78"/>
      <c r="J300" s="35"/>
      <c r="K300" s="119"/>
      <c r="L300" s="119"/>
      <c r="M300" s="78"/>
    </row>
    <row r="301" spans="1:13">
      <c r="A301" s="18"/>
      <c r="B301" s="37" t="s">
        <v>207</v>
      </c>
      <c r="C301" s="120">
        <v>1025</v>
      </c>
      <c r="D301" s="120"/>
      <c r="E301" s="88"/>
      <c r="F301" s="20"/>
      <c r="G301" s="131" t="s">
        <v>381</v>
      </c>
      <c r="H301" s="131"/>
      <c r="I301" s="88"/>
      <c r="J301" s="20"/>
      <c r="K301" s="120">
        <v>1025</v>
      </c>
      <c r="L301" s="120"/>
      <c r="M301" s="88"/>
    </row>
    <row r="302" spans="1:13" ht="15.75" thickBot="1">
      <c r="A302" s="18"/>
      <c r="B302" s="37"/>
      <c r="C302" s="91"/>
      <c r="D302" s="91"/>
      <c r="E302" s="43"/>
      <c r="F302" s="20"/>
      <c r="G302" s="42"/>
      <c r="H302" s="42"/>
      <c r="I302" s="43"/>
      <c r="J302" s="20"/>
      <c r="K302" s="91"/>
      <c r="L302" s="91"/>
      <c r="M302" s="43"/>
    </row>
    <row r="303" spans="1:13">
      <c r="A303" s="18"/>
      <c r="B303" s="135" t="s">
        <v>609</v>
      </c>
      <c r="C303" s="45">
        <v>4194</v>
      </c>
      <c r="D303" s="45"/>
      <c r="E303" s="36"/>
      <c r="F303" s="35"/>
      <c r="G303" s="97" t="s">
        <v>381</v>
      </c>
      <c r="H303" s="97"/>
      <c r="I303" s="36"/>
      <c r="J303" s="35"/>
      <c r="K303" s="45">
        <v>4194</v>
      </c>
      <c r="L303" s="45"/>
      <c r="M303" s="36"/>
    </row>
    <row r="304" spans="1:13" ht="15.75" thickBot="1">
      <c r="A304" s="18"/>
      <c r="B304" s="135"/>
      <c r="C304" s="119"/>
      <c r="D304" s="119"/>
      <c r="E304" s="78"/>
      <c r="F304" s="35"/>
      <c r="G304" s="130"/>
      <c r="H304" s="130"/>
      <c r="I304" s="78"/>
      <c r="J304" s="35"/>
      <c r="K304" s="119"/>
      <c r="L304" s="119"/>
      <c r="M304" s="78"/>
    </row>
    <row r="305" spans="1:13">
      <c r="A305" s="18"/>
      <c r="B305" s="80" t="s">
        <v>610</v>
      </c>
      <c r="C305" s="112" t="s">
        <v>578</v>
      </c>
      <c r="D305" s="112"/>
      <c r="E305" s="83" t="s">
        <v>469</v>
      </c>
      <c r="F305" s="20"/>
      <c r="G305" s="112" t="s">
        <v>381</v>
      </c>
      <c r="H305" s="112"/>
      <c r="I305" s="88"/>
      <c r="J305" s="20"/>
      <c r="K305" s="112" t="s">
        <v>578</v>
      </c>
      <c r="L305" s="112"/>
      <c r="M305" s="83" t="s">
        <v>469</v>
      </c>
    </row>
    <row r="306" spans="1:13" ht="15.75" thickBot="1">
      <c r="A306" s="18"/>
      <c r="B306" s="80"/>
      <c r="C306" s="136"/>
      <c r="D306" s="136"/>
      <c r="E306" s="150"/>
      <c r="F306" s="20"/>
      <c r="G306" s="136"/>
      <c r="H306" s="136"/>
      <c r="I306" s="43"/>
      <c r="J306" s="20"/>
      <c r="K306" s="136"/>
      <c r="L306" s="136"/>
      <c r="M306" s="150"/>
    </row>
    <row r="307" spans="1:13" ht="25.5">
      <c r="A307" s="18"/>
      <c r="B307" s="64" t="s">
        <v>611</v>
      </c>
      <c r="C307" s="36"/>
      <c r="D307" s="36"/>
      <c r="E307" s="36"/>
      <c r="F307" s="27"/>
      <c r="G307" s="36"/>
      <c r="H307" s="36"/>
      <c r="I307" s="36"/>
      <c r="J307" s="27"/>
      <c r="K307" s="36"/>
      <c r="L307" s="36"/>
      <c r="M307" s="36"/>
    </row>
    <row r="308" spans="1:13">
      <c r="A308" s="18"/>
      <c r="B308" s="37" t="s">
        <v>445</v>
      </c>
      <c r="C308" s="41">
        <v>588</v>
      </c>
      <c r="D308" s="41"/>
      <c r="E308" s="20"/>
      <c r="F308" s="20"/>
      <c r="G308" s="41">
        <v>717</v>
      </c>
      <c r="H308" s="41"/>
      <c r="I308" s="20"/>
      <c r="J308" s="20"/>
      <c r="K308" s="38">
        <v>1305</v>
      </c>
      <c r="L308" s="38"/>
      <c r="M308" s="20"/>
    </row>
    <row r="309" spans="1:13">
      <c r="A309" s="18"/>
      <c r="B309" s="37"/>
      <c r="C309" s="41"/>
      <c r="D309" s="41"/>
      <c r="E309" s="20"/>
      <c r="F309" s="20"/>
      <c r="G309" s="41"/>
      <c r="H309" s="41"/>
      <c r="I309" s="20"/>
      <c r="J309" s="20"/>
      <c r="K309" s="38"/>
      <c r="L309" s="38"/>
      <c r="M309" s="20"/>
    </row>
    <row r="310" spans="1:13" ht="25.5">
      <c r="A310" s="18"/>
      <c r="B310" s="29" t="s">
        <v>446</v>
      </c>
      <c r="C310" s="40" t="s">
        <v>640</v>
      </c>
      <c r="D310" s="40"/>
      <c r="E310" s="100" t="s">
        <v>469</v>
      </c>
      <c r="F310" s="27"/>
      <c r="G310" s="40" t="s">
        <v>641</v>
      </c>
      <c r="H310" s="40"/>
      <c r="I310" s="100" t="s">
        <v>469</v>
      </c>
      <c r="J310" s="27"/>
      <c r="K310" s="40" t="s">
        <v>566</v>
      </c>
      <c r="L310" s="40"/>
      <c r="M310" s="100" t="s">
        <v>469</v>
      </c>
    </row>
    <row r="311" spans="1:13">
      <c r="A311" s="18"/>
      <c r="B311" s="28" t="s">
        <v>447</v>
      </c>
      <c r="C311" s="41" t="s">
        <v>642</v>
      </c>
      <c r="D311" s="41"/>
      <c r="E311" s="61" t="s">
        <v>469</v>
      </c>
      <c r="F311" s="11"/>
      <c r="G311" s="41" t="s">
        <v>643</v>
      </c>
      <c r="H311" s="41"/>
      <c r="I311" s="61" t="s">
        <v>469</v>
      </c>
      <c r="J311" s="11"/>
      <c r="K311" s="41" t="s">
        <v>567</v>
      </c>
      <c r="L311" s="41"/>
      <c r="M311" s="61" t="s">
        <v>469</v>
      </c>
    </row>
    <row r="312" spans="1:13">
      <c r="A312" s="18"/>
      <c r="B312" s="39" t="s">
        <v>448</v>
      </c>
      <c r="C312" s="40">
        <v>93</v>
      </c>
      <c r="D312" s="40"/>
      <c r="E312" s="35"/>
      <c r="F312" s="35"/>
      <c r="G312" s="40" t="s">
        <v>644</v>
      </c>
      <c r="H312" s="40"/>
      <c r="I312" s="103" t="s">
        <v>469</v>
      </c>
      <c r="J312" s="35"/>
      <c r="K312" s="40" t="s">
        <v>568</v>
      </c>
      <c r="L312" s="40"/>
      <c r="M312" s="103" t="s">
        <v>469</v>
      </c>
    </row>
    <row r="313" spans="1:13" ht="15.75" thickBot="1">
      <c r="A313" s="18"/>
      <c r="B313" s="39"/>
      <c r="C313" s="79"/>
      <c r="D313" s="79"/>
      <c r="E313" s="78"/>
      <c r="F313" s="35"/>
      <c r="G313" s="79"/>
      <c r="H313" s="79"/>
      <c r="I313" s="111"/>
      <c r="J313" s="35"/>
      <c r="K313" s="79"/>
      <c r="L313" s="79"/>
      <c r="M313" s="111"/>
    </row>
    <row r="314" spans="1:13" ht="15.75" thickBot="1">
      <c r="A314" s="18"/>
      <c r="B314" s="123" t="s">
        <v>449</v>
      </c>
      <c r="C314" s="153" t="s">
        <v>645</v>
      </c>
      <c r="D314" s="153"/>
      <c r="E314" s="152" t="s">
        <v>469</v>
      </c>
      <c r="F314" s="11"/>
      <c r="G314" s="153" t="s">
        <v>646</v>
      </c>
      <c r="H314" s="153"/>
      <c r="I314" s="152" t="s">
        <v>469</v>
      </c>
      <c r="J314" s="11"/>
      <c r="K314" s="153" t="s">
        <v>569</v>
      </c>
      <c r="L314" s="153"/>
      <c r="M314" s="152" t="s">
        <v>469</v>
      </c>
    </row>
    <row r="315" spans="1:13">
      <c r="A315" s="18"/>
      <c r="B315" s="39" t="s">
        <v>450</v>
      </c>
      <c r="C315" s="53">
        <v>442</v>
      </c>
      <c r="D315" s="53"/>
      <c r="E315" s="36"/>
      <c r="F315" s="35"/>
      <c r="G315" s="53">
        <v>727</v>
      </c>
      <c r="H315" s="53"/>
      <c r="I315" s="36"/>
      <c r="J315" s="35"/>
      <c r="K315" s="56">
        <v>1169</v>
      </c>
      <c r="L315" s="56"/>
      <c r="M315" s="36"/>
    </row>
    <row r="316" spans="1:13">
      <c r="A316" s="18"/>
      <c r="B316" s="39"/>
      <c r="C316" s="40"/>
      <c r="D316" s="40"/>
      <c r="E316" s="35"/>
      <c r="F316" s="35"/>
      <c r="G316" s="40"/>
      <c r="H316" s="40"/>
      <c r="I316" s="35"/>
      <c r="J316" s="35"/>
      <c r="K316" s="58"/>
      <c r="L316" s="58"/>
      <c r="M316" s="35"/>
    </row>
    <row r="317" spans="1:13">
      <c r="A317" s="18"/>
      <c r="B317" s="37" t="s">
        <v>495</v>
      </c>
      <c r="C317" s="38">
        <v>10262</v>
      </c>
      <c r="D317" s="38"/>
      <c r="E317" s="20"/>
      <c r="F317" s="20"/>
      <c r="G317" s="41" t="s">
        <v>647</v>
      </c>
      <c r="H317" s="41"/>
      <c r="I317" s="75" t="s">
        <v>469</v>
      </c>
      <c r="J317" s="20"/>
      <c r="K317" s="38">
        <v>10124</v>
      </c>
      <c r="L317" s="38"/>
      <c r="M317" s="20"/>
    </row>
    <row r="318" spans="1:13">
      <c r="A318" s="18"/>
      <c r="B318" s="37"/>
      <c r="C318" s="38"/>
      <c r="D318" s="38"/>
      <c r="E318" s="20"/>
      <c r="F318" s="20"/>
      <c r="G318" s="41"/>
      <c r="H318" s="41"/>
      <c r="I318" s="75"/>
      <c r="J318" s="20"/>
      <c r="K318" s="38"/>
      <c r="L318" s="38"/>
      <c r="M318" s="20"/>
    </row>
    <row r="319" spans="1:13">
      <c r="A319" s="18"/>
      <c r="B319" s="39" t="s">
        <v>451</v>
      </c>
      <c r="C319" s="40">
        <v>3</v>
      </c>
      <c r="D319" s="40"/>
      <c r="E319" s="35"/>
      <c r="F319" s="35"/>
      <c r="G319" s="40" t="s">
        <v>381</v>
      </c>
      <c r="H319" s="40"/>
      <c r="I319" s="35"/>
      <c r="J319" s="35"/>
      <c r="K319" s="40">
        <v>3</v>
      </c>
      <c r="L319" s="40"/>
      <c r="M319" s="35"/>
    </row>
    <row r="320" spans="1:13" ht="15.75" thickBot="1">
      <c r="A320" s="18"/>
      <c r="B320" s="39"/>
      <c r="C320" s="79"/>
      <c r="D320" s="79"/>
      <c r="E320" s="78"/>
      <c r="F320" s="35"/>
      <c r="G320" s="79"/>
      <c r="H320" s="79"/>
      <c r="I320" s="78"/>
      <c r="J320" s="35"/>
      <c r="K320" s="79"/>
      <c r="L320" s="79"/>
      <c r="M320" s="78"/>
    </row>
    <row r="321" spans="1:13">
      <c r="A321" s="18"/>
      <c r="B321" s="126" t="s">
        <v>452</v>
      </c>
      <c r="C321" s="86">
        <v>10707</v>
      </c>
      <c r="D321" s="86"/>
      <c r="E321" s="88"/>
      <c r="F321" s="20"/>
      <c r="G321" s="112">
        <v>589</v>
      </c>
      <c r="H321" s="112"/>
      <c r="I321" s="88"/>
      <c r="J321" s="20"/>
      <c r="K321" s="86">
        <v>11296</v>
      </c>
      <c r="L321" s="86"/>
      <c r="M321" s="88"/>
    </row>
    <row r="322" spans="1:13" ht="15.75" thickBot="1">
      <c r="A322" s="18"/>
      <c r="B322" s="126"/>
      <c r="C322" s="151"/>
      <c r="D322" s="151"/>
      <c r="E322" s="43"/>
      <c r="F322" s="20"/>
      <c r="G322" s="136"/>
      <c r="H322" s="136"/>
      <c r="I322" s="43"/>
      <c r="J322" s="20"/>
      <c r="K322" s="151"/>
      <c r="L322" s="151"/>
      <c r="M322" s="43"/>
    </row>
    <row r="323" spans="1:13">
      <c r="A323" s="18"/>
      <c r="B323" s="39" t="s">
        <v>453</v>
      </c>
      <c r="C323" s="53">
        <v>277</v>
      </c>
      <c r="D323" s="53"/>
      <c r="E323" s="36"/>
      <c r="F323" s="35"/>
      <c r="G323" s="56">
        <v>5619</v>
      </c>
      <c r="H323" s="56"/>
      <c r="I323" s="36"/>
      <c r="J323" s="35"/>
      <c r="K323" s="56">
        <v>5896</v>
      </c>
      <c r="L323" s="56"/>
      <c r="M323" s="36"/>
    </row>
    <row r="324" spans="1:13">
      <c r="A324" s="18"/>
      <c r="B324" s="39"/>
      <c r="C324" s="40"/>
      <c r="D324" s="40"/>
      <c r="E324" s="35"/>
      <c r="F324" s="35"/>
      <c r="G324" s="58"/>
      <c r="H324" s="58"/>
      <c r="I324" s="35"/>
      <c r="J324" s="35"/>
      <c r="K324" s="58"/>
      <c r="L324" s="58"/>
      <c r="M324" s="35"/>
    </row>
    <row r="325" spans="1:13">
      <c r="A325" s="18"/>
      <c r="B325" s="37" t="s">
        <v>454</v>
      </c>
      <c r="C325" s="38">
        <v>1264</v>
      </c>
      <c r="D325" s="38"/>
      <c r="E325" s="20"/>
      <c r="F325" s="20"/>
      <c r="G325" s="41" t="s">
        <v>648</v>
      </c>
      <c r="H325" s="41"/>
      <c r="I325" s="75" t="s">
        <v>469</v>
      </c>
      <c r="J325" s="20"/>
      <c r="K325" s="41" t="s">
        <v>573</v>
      </c>
      <c r="L325" s="41"/>
      <c r="M325" s="75" t="s">
        <v>469</v>
      </c>
    </row>
    <row r="326" spans="1:13">
      <c r="A326" s="18"/>
      <c r="B326" s="37"/>
      <c r="C326" s="38"/>
      <c r="D326" s="38"/>
      <c r="E326" s="20"/>
      <c r="F326" s="20"/>
      <c r="G326" s="41"/>
      <c r="H326" s="41"/>
      <c r="I326" s="75"/>
      <c r="J326" s="20"/>
      <c r="K326" s="41"/>
      <c r="L326" s="41"/>
      <c r="M326" s="75"/>
    </row>
    <row r="327" spans="1:13">
      <c r="A327" s="18"/>
      <c r="B327" s="39" t="s">
        <v>455</v>
      </c>
      <c r="C327" s="58">
        <v>3179</v>
      </c>
      <c r="D327" s="58"/>
      <c r="E327" s="35"/>
      <c r="F327" s="35"/>
      <c r="G327" s="40" t="s">
        <v>649</v>
      </c>
      <c r="H327" s="40"/>
      <c r="I327" s="103" t="s">
        <v>469</v>
      </c>
      <c r="J327" s="35"/>
      <c r="K327" s="58">
        <v>3029</v>
      </c>
      <c r="L327" s="58"/>
      <c r="M327" s="35"/>
    </row>
    <row r="328" spans="1:13" ht="15.75" thickBot="1">
      <c r="A328" s="18"/>
      <c r="B328" s="39"/>
      <c r="C328" s="77"/>
      <c r="D328" s="77"/>
      <c r="E328" s="78"/>
      <c r="F328" s="35"/>
      <c r="G328" s="79"/>
      <c r="H328" s="79"/>
      <c r="I328" s="111"/>
      <c r="J328" s="35"/>
      <c r="K328" s="77"/>
      <c r="L328" s="77"/>
      <c r="M328" s="78"/>
    </row>
    <row r="329" spans="1:13">
      <c r="A329" s="18"/>
      <c r="B329" s="126" t="s">
        <v>456</v>
      </c>
      <c r="C329" s="86">
        <v>4720</v>
      </c>
      <c r="D329" s="86"/>
      <c r="E329" s="88"/>
      <c r="F329" s="20"/>
      <c r="G329" s="112">
        <v>646</v>
      </c>
      <c r="H329" s="112"/>
      <c r="I329" s="88"/>
      <c r="J329" s="20"/>
      <c r="K329" s="86">
        <v>5366</v>
      </c>
      <c r="L329" s="86"/>
      <c r="M329" s="88"/>
    </row>
    <row r="330" spans="1:13" ht="15.75" thickBot="1">
      <c r="A330" s="18"/>
      <c r="B330" s="126"/>
      <c r="C330" s="151"/>
      <c r="D330" s="151"/>
      <c r="E330" s="43"/>
      <c r="F330" s="20"/>
      <c r="G330" s="136"/>
      <c r="H330" s="136"/>
      <c r="I330" s="43"/>
      <c r="J330" s="20"/>
      <c r="K330" s="151"/>
      <c r="L330" s="151"/>
      <c r="M330" s="43"/>
    </row>
    <row r="331" spans="1:13">
      <c r="A331" s="18"/>
      <c r="B331" s="39" t="s">
        <v>207</v>
      </c>
      <c r="C331" s="56">
        <v>1694</v>
      </c>
      <c r="D331" s="56"/>
      <c r="E331" s="36"/>
      <c r="F331" s="35"/>
      <c r="G331" s="53">
        <v>305</v>
      </c>
      <c r="H331" s="53"/>
      <c r="I331" s="36"/>
      <c r="J331" s="35"/>
      <c r="K331" s="56">
        <v>1999</v>
      </c>
      <c r="L331" s="56"/>
      <c r="M331" s="36"/>
    </row>
    <row r="332" spans="1:13" ht="15.75" thickBot="1">
      <c r="A332" s="18"/>
      <c r="B332" s="39"/>
      <c r="C332" s="77"/>
      <c r="D332" s="77"/>
      <c r="E332" s="78"/>
      <c r="F332" s="35"/>
      <c r="G332" s="79"/>
      <c r="H332" s="79"/>
      <c r="I332" s="78"/>
      <c r="J332" s="35"/>
      <c r="K332" s="77"/>
      <c r="L332" s="77"/>
      <c r="M332" s="78"/>
    </row>
    <row r="333" spans="1:13">
      <c r="A333" s="18"/>
      <c r="B333" s="80" t="s">
        <v>626</v>
      </c>
      <c r="C333" s="86">
        <v>16041</v>
      </c>
      <c r="D333" s="86"/>
      <c r="E333" s="88"/>
      <c r="F333" s="20"/>
      <c r="G333" s="112" t="s">
        <v>531</v>
      </c>
      <c r="H333" s="112"/>
      <c r="I333" s="83" t="s">
        <v>469</v>
      </c>
      <c r="J333" s="20"/>
      <c r="K333" s="86">
        <v>14118</v>
      </c>
      <c r="L333" s="86"/>
      <c r="M333" s="88"/>
    </row>
    <row r="334" spans="1:13" ht="15.75" thickBot="1">
      <c r="A334" s="18"/>
      <c r="B334" s="80"/>
      <c r="C334" s="151"/>
      <c r="D334" s="151"/>
      <c r="E334" s="43"/>
      <c r="F334" s="20"/>
      <c r="G334" s="136"/>
      <c r="H334" s="136"/>
      <c r="I334" s="150"/>
      <c r="J334" s="20"/>
      <c r="K334" s="151"/>
      <c r="L334" s="151"/>
      <c r="M334" s="43"/>
    </row>
    <row r="335" spans="1:13">
      <c r="A335" s="18"/>
      <c r="B335" s="92" t="s">
        <v>627</v>
      </c>
      <c r="C335" s="94" t="s">
        <v>406</v>
      </c>
      <c r="D335" s="45">
        <v>18951</v>
      </c>
      <c r="E335" s="36"/>
      <c r="F335" s="35"/>
      <c r="G335" s="94" t="s">
        <v>406</v>
      </c>
      <c r="H335" s="45">
        <v>37900</v>
      </c>
      <c r="I335" s="36"/>
      <c r="J335" s="35"/>
      <c r="K335" s="94" t="s">
        <v>406</v>
      </c>
      <c r="L335" s="45">
        <v>56851</v>
      </c>
      <c r="M335" s="36"/>
    </row>
    <row r="336" spans="1:13" ht="15.75" thickBot="1">
      <c r="A336" s="18"/>
      <c r="B336" s="92"/>
      <c r="C336" s="95"/>
      <c r="D336" s="46"/>
      <c r="E336" s="47"/>
      <c r="F336" s="35"/>
      <c r="G336" s="95"/>
      <c r="H336" s="46"/>
      <c r="I336" s="47"/>
      <c r="J336" s="35"/>
      <c r="K336" s="95"/>
      <c r="L336" s="46"/>
      <c r="M336" s="47"/>
    </row>
    <row r="337" spans="1:25" ht="15.75" thickTop="1">
      <c r="A337" s="18"/>
      <c r="B337" s="117"/>
      <c r="C337" s="117"/>
      <c r="D337" s="117"/>
      <c r="E337" s="117"/>
      <c r="F337" s="117"/>
      <c r="G337" s="117"/>
      <c r="H337" s="117"/>
      <c r="I337" s="117"/>
      <c r="J337" s="117"/>
      <c r="K337" s="117"/>
      <c r="L337" s="117"/>
      <c r="M337" s="117"/>
      <c r="N337" s="117"/>
      <c r="O337" s="117"/>
      <c r="P337" s="117"/>
      <c r="Q337" s="117"/>
      <c r="R337" s="117"/>
      <c r="S337" s="117"/>
      <c r="T337" s="117"/>
      <c r="U337" s="117"/>
      <c r="V337" s="117"/>
      <c r="W337" s="117"/>
      <c r="X337" s="117"/>
      <c r="Y337" s="117"/>
    </row>
    <row r="338" spans="1:25">
      <c r="A338" s="18"/>
      <c r="B338" s="31"/>
      <c r="C338" s="31"/>
      <c r="D338" s="31"/>
      <c r="E338" s="31"/>
      <c r="F338" s="31"/>
      <c r="G338" s="31"/>
      <c r="H338" s="31"/>
      <c r="I338" s="31"/>
      <c r="J338" s="31"/>
      <c r="K338" s="31"/>
      <c r="L338" s="31"/>
      <c r="M338" s="31"/>
    </row>
    <row r="339" spans="1:25">
      <c r="A339" s="18"/>
      <c r="B339" s="12"/>
      <c r="C339" s="12"/>
      <c r="D339" s="12"/>
      <c r="E339" s="12"/>
      <c r="F339" s="12"/>
      <c r="G339" s="12"/>
      <c r="H339" s="12"/>
      <c r="I339" s="12"/>
      <c r="J339" s="12"/>
      <c r="K339" s="12"/>
      <c r="L339" s="12"/>
      <c r="M339" s="12"/>
    </row>
    <row r="340" spans="1:25" ht="15.75" thickBot="1">
      <c r="A340" s="18"/>
      <c r="B340" s="22" t="s">
        <v>396</v>
      </c>
      <c r="C340" s="32" t="s">
        <v>591</v>
      </c>
      <c r="D340" s="32"/>
      <c r="E340" s="32"/>
      <c r="F340" s="32"/>
      <c r="G340" s="32"/>
      <c r="H340" s="32"/>
      <c r="I340" s="32"/>
      <c r="J340" s="32"/>
      <c r="K340" s="32"/>
      <c r="L340" s="32"/>
      <c r="M340" s="32"/>
    </row>
    <row r="341" spans="1:25" ht="15.75" thickBot="1">
      <c r="A341" s="18"/>
      <c r="B341" s="25"/>
      <c r="C341" s="34">
        <v>41274</v>
      </c>
      <c r="D341" s="34"/>
      <c r="E341" s="34"/>
      <c r="F341" s="34"/>
      <c r="G341" s="34"/>
      <c r="H341" s="34"/>
      <c r="I341" s="34"/>
      <c r="J341" s="34"/>
      <c r="K341" s="34"/>
      <c r="L341" s="34"/>
      <c r="M341" s="34"/>
    </row>
    <row r="342" spans="1:25" ht="15.75" thickBot="1">
      <c r="A342" s="18"/>
      <c r="B342" s="25"/>
      <c r="C342" s="137" t="s">
        <v>592</v>
      </c>
      <c r="D342" s="137"/>
      <c r="E342" s="137"/>
      <c r="F342" s="48"/>
      <c r="G342" s="137" t="s">
        <v>593</v>
      </c>
      <c r="H342" s="137"/>
      <c r="I342" s="137"/>
      <c r="J342" s="48"/>
      <c r="K342" s="137" t="s">
        <v>164</v>
      </c>
      <c r="L342" s="137"/>
      <c r="M342" s="137"/>
    </row>
    <row r="343" spans="1:25">
      <c r="A343" s="18"/>
      <c r="B343" s="92" t="s">
        <v>594</v>
      </c>
      <c r="C343" s="94" t="s">
        <v>406</v>
      </c>
      <c r="D343" s="45">
        <v>8388</v>
      </c>
      <c r="E343" s="36"/>
      <c r="F343" s="35"/>
      <c r="G343" s="94" t="s">
        <v>406</v>
      </c>
      <c r="H343" s="45">
        <v>26361</v>
      </c>
      <c r="I343" s="36"/>
      <c r="J343" s="35"/>
      <c r="K343" s="94" t="s">
        <v>406</v>
      </c>
      <c r="L343" s="45">
        <v>34749</v>
      </c>
      <c r="M343" s="36"/>
    </row>
    <row r="344" spans="1:25">
      <c r="A344" s="18"/>
      <c r="B344" s="92"/>
      <c r="C344" s="148"/>
      <c r="D344" s="149"/>
      <c r="E344" s="55"/>
      <c r="F344" s="35"/>
      <c r="G344" s="148"/>
      <c r="H344" s="149"/>
      <c r="I344" s="55"/>
      <c r="J344" s="35"/>
      <c r="K344" s="148"/>
      <c r="L344" s="149"/>
      <c r="M344" s="55"/>
    </row>
    <row r="345" spans="1:25">
      <c r="A345" s="18"/>
      <c r="B345" s="62" t="s">
        <v>595</v>
      </c>
      <c r="C345" s="20"/>
      <c r="D345" s="20"/>
      <c r="E345" s="20"/>
      <c r="F345" s="11"/>
      <c r="G345" s="20"/>
      <c r="H345" s="20"/>
      <c r="I345" s="20"/>
      <c r="J345" s="11"/>
      <c r="K345" s="20"/>
      <c r="L345" s="20"/>
      <c r="M345" s="20"/>
    </row>
    <row r="346" spans="1:25">
      <c r="A346" s="18"/>
      <c r="B346" s="39" t="s">
        <v>445</v>
      </c>
      <c r="C346" s="40" t="s">
        <v>650</v>
      </c>
      <c r="D346" s="40"/>
      <c r="E346" s="103" t="s">
        <v>469</v>
      </c>
      <c r="F346" s="35"/>
      <c r="G346" s="40" t="s">
        <v>381</v>
      </c>
      <c r="H346" s="40"/>
      <c r="I346" s="35"/>
      <c r="J346" s="35"/>
      <c r="K346" s="40" t="s">
        <v>650</v>
      </c>
      <c r="L346" s="40"/>
      <c r="M346" s="103" t="s">
        <v>469</v>
      </c>
    </row>
    <row r="347" spans="1:25">
      <c r="A347" s="18"/>
      <c r="B347" s="39"/>
      <c r="C347" s="40"/>
      <c r="D347" s="40"/>
      <c r="E347" s="103"/>
      <c r="F347" s="35"/>
      <c r="G347" s="40"/>
      <c r="H347" s="40"/>
      <c r="I347" s="35"/>
      <c r="J347" s="35"/>
      <c r="K347" s="40"/>
      <c r="L347" s="40"/>
      <c r="M347" s="103"/>
    </row>
    <row r="348" spans="1:25">
      <c r="A348" s="18"/>
      <c r="B348" s="37" t="s">
        <v>446</v>
      </c>
      <c r="C348" s="41" t="s">
        <v>651</v>
      </c>
      <c r="D348" s="41"/>
      <c r="E348" s="75" t="s">
        <v>469</v>
      </c>
      <c r="F348" s="20"/>
      <c r="G348" s="41" t="s">
        <v>381</v>
      </c>
      <c r="H348" s="41"/>
      <c r="I348" s="20"/>
      <c r="J348" s="20"/>
      <c r="K348" s="41" t="s">
        <v>651</v>
      </c>
      <c r="L348" s="41"/>
      <c r="M348" s="75" t="s">
        <v>469</v>
      </c>
    </row>
    <row r="349" spans="1:25">
      <c r="A349" s="18"/>
      <c r="B349" s="37"/>
      <c r="C349" s="41"/>
      <c r="D349" s="41"/>
      <c r="E349" s="75"/>
      <c r="F349" s="20"/>
      <c r="G349" s="41"/>
      <c r="H349" s="41"/>
      <c r="I349" s="20"/>
      <c r="J349" s="20"/>
      <c r="K349" s="41"/>
      <c r="L349" s="41"/>
      <c r="M349" s="75"/>
    </row>
    <row r="350" spans="1:25">
      <c r="A350" s="18"/>
      <c r="B350" s="39" t="s">
        <v>447</v>
      </c>
      <c r="C350" s="40" t="s">
        <v>381</v>
      </c>
      <c r="D350" s="40"/>
      <c r="E350" s="35"/>
      <c r="F350" s="35"/>
      <c r="G350" s="40" t="s">
        <v>381</v>
      </c>
      <c r="H350" s="40"/>
      <c r="I350" s="35"/>
      <c r="J350" s="35"/>
      <c r="K350" s="40" t="s">
        <v>381</v>
      </c>
      <c r="L350" s="40"/>
      <c r="M350" s="35"/>
    </row>
    <row r="351" spans="1:25">
      <c r="A351" s="18"/>
      <c r="B351" s="39"/>
      <c r="C351" s="40"/>
      <c r="D351" s="40"/>
      <c r="E351" s="35"/>
      <c r="F351" s="35"/>
      <c r="G351" s="40"/>
      <c r="H351" s="40"/>
      <c r="I351" s="35"/>
      <c r="J351" s="35"/>
      <c r="K351" s="40"/>
      <c r="L351" s="40"/>
      <c r="M351" s="35"/>
    </row>
    <row r="352" spans="1:25">
      <c r="A352" s="18"/>
      <c r="B352" s="37" t="s">
        <v>448</v>
      </c>
      <c r="C352" s="41" t="s">
        <v>381</v>
      </c>
      <c r="D352" s="41"/>
      <c r="E352" s="20"/>
      <c r="F352" s="20"/>
      <c r="G352" s="41" t="s">
        <v>381</v>
      </c>
      <c r="H352" s="41"/>
      <c r="I352" s="20"/>
      <c r="J352" s="20"/>
      <c r="K352" s="41" t="s">
        <v>381</v>
      </c>
      <c r="L352" s="41"/>
      <c r="M352" s="20"/>
    </row>
    <row r="353" spans="1:13" ht="15.75" thickBot="1">
      <c r="A353" s="18"/>
      <c r="B353" s="37"/>
      <c r="C353" s="42"/>
      <c r="D353" s="42"/>
      <c r="E353" s="43"/>
      <c r="F353" s="20"/>
      <c r="G353" s="42"/>
      <c r="H353" s="42"/>
      <c r="I353" s="43"/>
      <c r="J353" s="20"/>
      <c r="K353" s="42"/>
      <c r="L353" s="42"/>
      <c r="M353" s="43"/>
    </row>
    <row r="354" spans="1:13">
      <c r="A354" s="18"/>
      <c r="B354" s="135" t="s">
        <v>449</v>
      </c>
      <c r="C354" s="97" t="s">
        <v>652</v>
      </c>
      <c r="D354" s="97"/>
      <c r="E354" s="94" t="s">
        <v>469</v>
      </c>
      <c r="F354" s="35"/>
      <c r="G354" s="97" t="s">
        <v>381</v>
      </c>
      <c r="H354" s="97"/>
      <c r="I354" s="36"/>
      <c r="J354" s="35"/>
      <c r="K354" s="97" t="s">
        <v>652</v>
      </c>
      <c r="L354" s="97"/>
      <c r="M354" s="94" t="s">
        <v>469</v>
      </c>
    </row>
    <row r="355" spans="1:13" ht="15.75" thickBot="1">
      <c r="A355" s="18"/>
      <c r="B355" s="135"/>
      <c r="C355" s="130"/>
      <c r="D355" s="130"/>
      <c r="E355" s="144"/>
      <c r="F355" s="35"/>
      <c r="G355" s="130"/>
      <c r="H355" s="130"/>
      <c r="I355" s="78"/>
      <c r="J355" s="35"/>
      <c r="K355" s="130"/>
      <c r="L355" s="130"/>
      <c r="M355" s="144"/>
    </row>
    <row r="356" spans="1:13">
      <c r="A356" s="18"/>
      <c r="B356" s="37" t="s">
        <v>450</v>
      </c>
      <c r="C356" s="131" t="s">
        <v>653</v>
      </c>
      <c r="D356" s="131"/>
      <c r="E356" s="145" t="s">
        <v>469</v>
      </c>
      <c r="F356" s="20"/>
      <c r="G356" s="131" t="s">
        <v>381</v>
      </c>
      <c r="H356" s="131"/>
      <c r="I356" s="88"/>
      <c r="J356" s="20"/>
      <c r="K356" s="131" t="s">
        <v>653</v>
      </c>
      <c r="L356" s="131"/>
      <c r="M356" s="145" t="s">
        <v>469</v>
      </c>
    </row>
    <row r="357" spans="1:13">
      <c r="A357" s="18"/>
      <c r="B357" s="37"/>
      <c r="C357" s="41"/>
      <c r="D357" s="41"/>
      <c r="E357" s="75"/>
      <c r="F357" s="20"/>
      <c r="G357" s="41"/>
      <c r="H357" s="41"/>
      <c r="I357" s="20"/>
      <c r="J357" s="20"/>
      <c r="K357" s="41"/>
      <c r="L357" s="41"/>
      <c r="M357" s="75"/>
    </row>
    <row r="358" spans="1:13">
      <c r="A358" s="18"/>
      <c r="B358" s="39" t="s">
        <v>495</v>
      </c>
      <c r="C358" s="40" t="s">
        <v>654</v>
      </c>
      <c r="D358" s="40"/>
      <c r="E358" s="103" t="s">
        <v>469</v>
      </c>
      <c r="F358" s="35"/>
      <c r="G358" s="40" t="s">
        <v>381</v>
      </c>
      <c r="H358" s="40"/>
      <c r="I358" s="35"/>
      <c r="J358" s="35"/>
      <c r="K358" s="40" t="s">
        <v>654</v>
      </c>
      <c r="L358" s="40"/>
      <c r="M358" s="103" t="s">
        <v>469</v>
      </c>
    </row>
    <row r="359" spans="1:13">
      <c r="A359" s="18"/>
      <c r="B359" s="39"/>
      <c r="C359" s="40"/>
      <c r="D359" s="40"/>
      <c r="E359" s="103"/>
      <c r="F359" s="35"/>
      <c r="G359" s="40"/>
      <c r="H359" s="40"/>
      <c r="I359" s="35"/>
      <c r="J359" s="35"/>
      <c r="K359" s="40"/>
      <c r="L359" s="40"/>
      <c r="M359" s="103"/>
    </row>
    <row r="360" spans="1:13">
      <c r="A360" s="18"/>
      <c r="B360" s="37" t="s">
        <v>451</v>
      </c>
      <c r="C360" s="41" t="s">
        <v>381</v>
      </c>
      <c r="D360" s="41"/>
      <c r="E360" s="20"/>
      <c r="F360" s="20"/>
      <c r="G360" s="41" t="s">
        <v>381</v>
      </c>
      <c r="H360" s="41"/>
      <c r="I360" s="20"/>
      <c r="J360" s="20"/>
      <c r="K360" s="41" t="s">
        <v>381</v>
      </c>
      <c r="L360" s="41"/>
      <c r="M360" s="20"/>
    </row>
    <row r="361" spans="1:13" ht="15.75" thickBot="1">
      <c r="A361" s="18"/>
      <c r="B361" s="37"/>
      <c r="C361" s="42"/>
      <c r="D361" s="42"/>
      <c r="E361" s="43"/>
      <c r="F361" s="20"/>
      <c r="G361" s="42"/>
      <c r="H361" s="42"/>
      <c r="I361" s="43"/>
      <c r="J361" s="20"/>
      <c r="K361" s="42"/>
      <c r="L361" s="42"/>
      <c r="M361" s="43"/>
    </row>
    <row r="362" spans="1:13">
      <c r="A362" s="18"/>
      <c r="B362" s="135" t="s">
        <v>452</v>
      </c>
      <c r="C362" s="97" t="s">
        <v>655</v>
      </c>
      <c r="D362" s="97"/>
      <c r="E362" s="94" t="s">
        <v>469</v>
      </c>
      <c r="F362" s="35"/>
      <c r="G362" s="97" t="s">
        <v>381</v>
      </c>
      <c r="H362" s="97"/>
      <c r="I362" s="36"/>
      <c r="J362" s="35"/>
      <c r="K362" s="97" t="s">
        <v>655</v>
      </c>
      <c r="L362" s="97"/>
      <c r="M362" s="94" t="s">
        <v>469</v>
      </c>
    </row>
    <row r="363" spans="1:13" ht="15.75" thickBot="1">
      <c r="A363" s="18"/>
      <c r="B363" s="135"/>
      <c r="C363" s="130"/>
      <c r="D363" s="130"/>
      <c r="E363" s="144"/>
      <c r="F363" s="35"/>
      <c r="G363" s="130"/>
      <c r="H363" s="130"/>
      <c r="I363" s="78"/>
      <c r="J363" s="35"/>
      <c r="K363" s="130"/>
      <c r="L363" s="130"/>
      <c r="M363" s="144"/>
    </row>
    <row r="364" spans="1:13">
      <c r="A364" s="18"/>
      <c r="B364" s="37" t="s">
        <v>453</v>
      </c>
      <c r="C364" s="131" t="s">
        <v>656</v>
      </c>
      <c r="D364" s="131"/>
      <c r="E364" s="145" t="s">
        <v>469</v>
      </c>
      <c r="F364" s="20"/>
      <c r="G364" s="131" t="s">
        <v>381</v>
      </c>
      <c r="H364" s="131"/>
      <c r="I364" s="88"/>
      <c r="J364" s="20"/>
      <c r="K364" s="131" t="s">
        <v>656</v>
      </c>
      <c r="L364" s="131"/>
      <c r="M364" s="145" t="s">
        <v>469</v>
      </c>
    </row>
    <row r="365" spans="1:13">
      <c r="A365" s="18"/>
      <c r="B365" s="37"/>
      <c r="C365" s="41"/>
      <c r="D365" s="41"/>
      <c r="E365" s="75"/>
      <c r="F365" s="20"/>
      <c r="G365" s="41"/>
      <c r="H365" s="41"/>
      <c r="I365" s="20"/>
      <c r="J365" s="20"/>
      <c r="K365" s="41"/>
      <c r="L365" s="41"/>
      <c r="M365" s="75"/>
    </row>
    <row r="366" spans="1:13">
      <c r="A366" s="18"/>
      <c r="B366" s="39" t="s">
        <v>454</v>
      </c>
      <c r="C366" s="40" t="s">
        <v>657</v>
      </c>
      <c r="D366" s="40"/>
      <c r="E366" s="103" t="s">
        <v>469</v>
      </c>
      <c r="F366" s="35"/>
      <c r="G366" s="40" t="s">
        <v>381</v>
      </c>
      <c r="H366" s="40"/>
      <c r="I366" s="35"/>
      <c r="J366" s="35"/>
      <c r="K366" s="40" t="s">
        <v>657</v>
      </c>
      <c r="L366" s="40"/>
      <c r="M366" s="103" t="s">
        <v>469</v>
      </c>
    </row>
    <row r="367" spans="1:13">
      <c r="A367" s="18"/>
      <c r="B367" s="39"/>
      <c r="C367" s="40"/>
      <c r="D367" s="40"/>
      <c r="E367" s="103"/>
      <c r="F367" s="35"/>
      <c r="G367" s="40"/>
      <c r="H367" s="40"/>
      <c r="I367" s="35"/>
      <c r="J367" s="35"/>
      <c r="K367" s="40"/>
      <c r="L367" s="40"/>
      <c r="M367" s="103"/>
    </row>
    <row r="368" spans="1:13">
      <c r="A368" s="18"/>
      <c r="B368" s="37" t="s">
        <v>455</v>
      </c>
      <c r="C368" s="41" t="s">
        <v>381</v>
      </c>
      <c r="D368" s="41"/>
      <c r="E368" s="20"/>
      <c r="F368" s="20"/>
      <c r="G368" s="41" t="s">
        <v>381</v>
      </c>
      <c r="H368" s="41"/>
      <c r="I368" s="20"/>
      <c r="J368" s="20"/>
      <c r="K368" s="41" t="s">
        <v>381</v>
      </c>
      <c r="L368" s="41"/>
      <c r="M368" s="20"/>
    </row>
    <row r="369" spans="1:13" ht="15.75" thickBot="1">
      <c r="A369" s="18"/>
      <c r="B369" s="37"/>
      <c r="C369" s="42"/>
      <c r="D369" s="42"/>
      <c r="E369" s="43"/>
      <c r="F369" s="20"/>
      <c r="G369" s="42"/>
      <c r="H369" s="42"/>
      <c r="I369" s="43"/>
      <c r="J369" s="20"/>
      <c r="K369" s="42"/>
      <c r="L369" s="42"/>
      <c r="M369" s="43"/>
    </row>
    <row r="370" spans="1:13">
      <c r="A370" s="18"/>
      <c r="B370" s="135" t="s">
        <v>456</v>
      </c>
      <c r="C370" s="97" t="s">
        <v>658</v>
      </c>
      <c r="D370" s="97"/>
      <c r="E370" s="94" t="s">
        <v>469</v>
      </c>
      <c r="F370" s="35"/>
      <c r="G370" s="97" t="s">
        <v>381</v>
      </c>
      <c r="H370" s="97"/>
      <c r="I370" s="36"/>
      <c r="J370" s="35"/>
      <c r="K370" s="97" t="s">
        <v>658</v>
      </c>
      <c r="L370" s="97"/>
      <c r="M370" s="94" t="s">
        <v>469</v>
      </c>
    </row>
    <row r="371" spans="1:13" ht="15.75" thickBot="1">
      <c r="A371" s="18"/>
      <c r="B371" s="135"/>
      <c r="C371" s="130"/>
      <c r="D371" s="130"/>
      <c r="E371" s="144"/>
      <c r="F371" s="35"/>
      <c r="G371" s="130"/>
      <c r="H371" s="130"/>
      <c r="I371" s="78"/>
      <c r="J371" s="35"/>
      <c r="K371" s="130"/>
      <c r="L371" s="130"/>
      <c r="M371" s="144"/>
    </row>
    <row r="372" spans="1:13">
      <c r="A372" s="18"/>
      <c r="B372" s="37" t="s">
        <v>207</v>
      </c>
      <c r="C372" s="131" t="s">
        <v>659</v>
      </c>
      <c r="D372" s="131"/>
      <c r="E372" s="145" t="s">
        <v>469</v>
      </c>
      <c r="F372" s="20"/>
      <c r="G372" s="131" t="s">
        <v>381</v>
      </c>
      <c r="H372" s="131"/>
      <c r="I372" s="88"/>
      <c r="J372" s="20"/>
      <c r="K372" s="131" t="s">
        <v>659</v>
      </c>
      <c r="L372" s="131"/>
      <c r="M372" s="145" t="s">
        <v>469</v>
      </c>
    </row>
    <row r="373" spans="1:13" ht="15.75" thickBot="1">
      <c r="A373" s="18"/>
      <c r="B373" s="37"/>
      <c r="C373" s="42"/>
      <c r="D373" s="42"/>
      <c r="E373" s="122"/>
      <c r="F373" s="20"/>
      <c r="G373" s="42"/>
      <c r="H373" s="42"/>
      <c r="I373" s="43"/>
      <c r="J373" s="20"/>
      <c r="K373" s="42"/>
      <c r="L373" s="42"/>
      <c r="M373" s="122"/>
    </row>
    <row r="374" spans="1:13">
      <c r="A374" s="18"/>
      <c r="B374" s="135" t="s">
        <v>607</v>
      </c>
      <c r="C374" s="97" t="s">
        <v>536</v>
      </c>
      <c r="D374" s="97"/>
      <c r="E374" s="94" t="s">
        <v>469</v>
      </c>
      <c r="F374" s="35"/>
      <c r="G374" s="97" t="s">
        <v>381</v>
      </c>
      <c r="H374" s="97"/>
      <c r="I374" s="36"/>
      <c r="J374" s="35"/>
      <c r="K374" s="97" t="s">
        <v>536</v>
      </c>
      <c r="L374" s="97"/>
      <c r="M374" s="94" t="s">
        <v>469</v>
      </c>
    </row>
    <row r="375" spans="1:13" ht="15.75" thickBot="1">
      <c r="A375" s="18"/>
      <c r="B375" s="135"/>
      <c r="C375" s="130"/>
      <c r="D375" s="130"/>
      <c r="E375" s="144"/>
      <c r="F375" s="35"/>
      <c r="G375" s="130"/>
      <c r="H375" s="130"/>
      <c r="I375" s="78"/>
      <c r="J375" s="35"/>
      <c r="K375" s="130"/>
      <c r="L375" s="130"/>
      <c r="M375" s="144"/>
    </row>
    <row r="376" spans="1:13">
      <c r="A376" s="18"/>
      <c r="B376" s="62" t="s">
        <v>608</v>
      </c>
      <c r="C376" s="88"/>
      <c r="D376" s="88"/>
      <c r="E376" s="88"/>
      <c r="F376" s="11"/>
      <c r="G376" s="88"/>
      <c r="H376" s="88"/>
      <c r="I376" s="88"/>
      <c r="J376" s="11"/>
      <c r="K376" s="88"/>
      <c r="L376" s="88"/>
      <c r="M376" s="88"/>
    </row>
    <row r="377" spans="1:13">
      <c r="A377" s="18"/>
      <c r="B377" s="39" t="s">
        <v>445</v>
      </c>
      <c r="C377" s="58">
        <v>1093</v>
      </c>
      <c r="D377" s="58"/>
      <c r="E377" s="35"/>
      <c r="F377" s="35"/>
      <c r="G377" s="40" t="s">
        <v>381</v>
      </c>
      <c r="H377" s="40"/>
      <c r="I377" s="35"/>
      <c r="J377" s="35"/>
      <c r="K377" s="58">
        <v>1093</v>
      </c>
      <c r="L377" s="58"/>
      <c r="M377" s="35"/>
    </row>
    <row r="378" spans="1:13">
      <c r="A378" s="18"/>
      <c r="B378" s="39"/>
      <c r="C378" s="58"/>
      <c r="D378" s="58"/>
      <c r="E378" s="35"/>
      <c r="F378" s="35"/>
      <c r="G378" s="40"/>
      <c r="H378" s="40"/>
      <c r="I378" s="35"/>
      <c r="J378" s="35"/>
      <c r="K378" s="58"/>
      <c r="L378" s="58"/>
      <c r="M378" s="35"/>
    </row>
    <row r="379" spans="1:13">
      <c r="A379" s="18"/>
      <c r="B379" s="37" t="s">
        <v>446</v>
      </c>
      <c r="C379" s="41">
        <v>542</v>
      </c>
      <c r="D379" s="41"/>
      <c r="E379" s="20"/>
      <c r="F379" s="20"/>
      <c r="G379" s="41" t="s">
        <v>381</v>
      </c>
      <c r="H379" s="41"/>
      <c r="I379" s="20"/>
      <c r="J379" s="20"/>
      <c r="K379" s="41">
        <v>542</v>
      </c>
      <c r="L379" s="41"/>
      <c r="M379" s="20"/>
    </row>
    <row r="380" spans="1:13">
      <c r="A380" s="18"/>
      <c r="B380" s="37"/>
      <c r="C380" s="41"/>
      <c r="D380" s="41"/>
      <c r="E380" s="20"/>
      <c r="F380" s="20"/>
      <c r="G380" s="41"/>
      <c r="H380" s="41"/>
      <c r="I380" s="20"/>
      <c r="J380" s="20"/>
      <c r="K380" s="41"/>
      <c r="L380" s="41"/>
      <c r="M380" s="20"/>
    </row>
    <row r="381" spans="1:13">
      <c r="A381" s="18"/>
      <c r="B381" s="39" t="s">
        <v>447</v>
      </c>
      <c r="C381" s="40">
        <v>6</v>
      </c>
      <c r="D381" s="40"/>
      <c r="E381" s="35"/>
      <c r="F381" s="35"/>
      <c r="G381" s="40" t="s">
        <v>381</v>
      </c>
      <c r="H381" s="40"/>
      <c r="I381" s="35"/>
      <c r="J381" s="35"/>
      <c r="K381" s="40">
        <v>6</v>
      </c>
      <c r="L381" s="40"/>
      <c r="M381" s="35"/>
    </row>
    <row r="382" spans="1:13">
      <c r="A382" s="18"/>
      <c r="B382" s="39"/>
      <c r="C382" s="40"/>
      <c r="D382" s="40"/>
      <c r="E382" s="35"/>
      <c r="F382" s="35"/>
      <c r="G382" s="40"/>
      <c r="H382" s="40"/>
      <c r="I382" s="35"/>
      <c r="J382" s="35"/>
      <c r="K382" s="40"/>
      <c r="L382" s="40"/>
      <c r="M382" s="35"/>
    </row>
    <row r="383" spans="1:13">
      <c r="A383" s="18"/>
      <c r="B383" s="37" t="s">
        <v>448</v>
      </c>
      <c r="C383" s="41" t="s">
        <v>582</v>
      </c>
      <c r="D383" s="41"/>
      <c r="E383" s="75" t="s">
        <v>469</v>
      </c>
      <c r="F383" s="20"/>
      <c r="G383" s="41" t="s">
        <v>381</v>
      </c>
      <c r="H383" s="41"/>
      <c r="I383" s="20"/>
      <c r="J383" s="20"/>
      <c r="K383" s="41" t="s">
        <v>582</v>
      </c>
      <c r="L383" s="41"/>
      <c r="M383" s="75" t="s">
        <v>469</v>
      </c>
    </row>
    <row r="384" spans="1:13" ht="15.75" thickBot="1">
      <c r="A384" s="18"/>
      <c r="B384" s="37"/>
      <c r="C384" s="42"/>
      <c r="D384" s="42"/>
      <c r="E384" s="122"/>
      <c r="F384" s="20"/>
      <c r="G384" s="42"/>
      <c r="H384" s="42"/>
      <c r="I384" s="43"/>
      <c r="J384" s="20"/>
      <c r="K384" s="42"/>
      <c r="L384" s="42"/>
      <c r="M384" s="122"/>
    </row>
    <row r="385" spans="1:13">
      <c r="A385" s="18"/>
      <c r="B385" s="135" t="s">
        <v>449</v>
      </c>
      <c r="C385" s="45">
        <v>1626</v>
      </c>
      <c r="D385" s="45"/>
      <c r="E385" s="36"/>
      <c r="F385" s="35"/>
      <c r="G385" s="97" t="s">
        <v>381</v>
      </c>
      <c r="H385" s="97"/>
      <c r="I385" s="36"/>
      <c r="J385" s="35"/>
      <c r="K385" s="45">
        <v>1626</v>
      </c>
      <c r="L385" s="45"/>
      <c r="M385" s="36"/>
    </row>
    <row r="386" spans="1:13" ht="15.75" thickBot="1">
      <c r="A386" s="18"/>
      <c r="B386" s="135"/>
      <c r="C386" s="119"/>
      <c r="D386" s="119"/>
      <c r="E386" s="78"/>
      <c r="F386" s="35"/>
      <c r="G386" s="130"/>
      <c r="H386" s="130"/>
      <c r="I386" s="78"/>
      <c r="J386" s="35"/>
      <c r="K386" s="119"/>
      <c r="L386" s="119"/>
      <c r="M386" s="78"/>
    </row>
    <row r="387" spans="1:13">
      <c r="A387" s="18"/>
      <c r="B387" s="37" t="s">
        <v>450</v>
      </c>
      <c r="C387" s="131">
        <v>429</v>
      </c>
      <c r="D387" s="131"/>
      <c r="E387" s="88"/>
      <c r="F387" s="20"/>
      <c r="G387" s="131" t="s">
        <v>381</v>
      </c>
      <c r="H387" s="131"/>
      <c r="I387" s="88"/>
      <c r="J387" s="20"/>
      <c r="K387" s="131">
        <v>429</v>
      </c>
      <c r="L387" s="131"/>
      <c r="M387" s="88"/>
    </row>
    <row r="388" spans="1:13">
      <c r="A388" s="18"/>
      <c r="B388" s="37"/>
      <c r="C388" s="41"/>
      <c r="D388" s="41"/>
      <c r="E388" s="20"/>
      <c r="F388" s="20"/>
      <c r="G388" s="41"/>
      <c r="H388" s="41"/>
      <c r="I388" s="20"/>
      <c r="J388" s="20"/>
      <c r="K388" s="41"/>
      <c r="L388" s="41"/>
      <c r="M388" s="20"/>
    </row>
    <row r="389" spans="1:13">
      <c r="A389" s="18"/>
      <c r="B389" s="39" t="s">
        <v>495</v>
      </c>
      <c r="C389" s="40">
        <v>298</v>
      </c>
      <c r="D389" s="40"/>
      <c r="E389" s="35"/>
      <c r="F389" s="35"/>
      <c r="G389" s="40" t="s">
        <v>381</v>
      </c>
      <c r="H389" s="40"/>
      <c r="I389" s="35"/>
      <c r="J389" s="35"/>
      <c r="K389" s="40">
        <v>298</v>
      </c>
      <c r="L389" s="40"/>
      <c r="M389" s="35"/>
    </row>
    <row r="390" spans="1:13">
      <c r="A390" s="18"/>
      <c r="B390" s="39"/>
      <c r="C390" s="40"/>
      <c r="D390" s="40"/>
      <c r="E390" s="35"/>
      <c r="F390" s="35"/>
      <c r="G390" s="40"/>
      <c r="H390" s="40"/>
      <c r="I390" s="35"/>
      <c r="J390" s="35"/>
      <c r="K390" s="40"/>
      <c r="L390" s="40"/>
      <c r="M390" s="35"/>
    </row>
    <row r="391" spans="1:13">
      <c r="A391" s="18"/>
      <c r="B391" s="37" t="s">
        <v>451</v>
      </c>
      <c r="C391" s="41" t="s">
        <v>381</v>
      </c>
      <c r="D391" s="41"/>
      <c r="E391" s="20"/>
      <c r="F391" s="20"/>
      <c r="G391" s="41" t="s">
        <v>381</v>
      </c>
      <c r="H391" s="41"/>
      <c r="I391" s="20"/>
      <c r="J391" s="20"/>
      <c r="K391" s="41" t="s">
        <v>381</v>
      </c>
      <c r="L391" s="41"/>
      <c r="M391" s="20"/>
    </row>
    <row r="392" spans="1:13" ht="15.75" thickBot="1">
      <c r="A392" s="18"/>
      <c r="B392" s="37"/>
      <c r="C392" s="42"/>
      <c r="D392" s="42"/>
      <c r="E392" s="43"/>
      <c r="F392" s="20"/>
      <c r="G392" s="42"/>
      <c r="H392" s="42"/>
      <c r="I392" s="43"/>
      <c r="J392" s="20"/>
      <c r="K392" s="42"/>
      <c r="L392" s="42"/>
      <c r="M392" s="43"/>
    </row>
    <row r="393" spans="1:13">
      <c r="A393" s="18"/>
      <c r="B393" s="135" t="s">
        <v>452</v>
      </c>
      <c r="C393" s="97">
        <v>727</v>
      </c>
      <c r="D393" s="97"/>
      <c r="E393" s="36"/>
      <c r="F393" s="35"/>
      <c r="G393" s="97" t="s">
        <v>381</v>
      </c>
      <c r="H393" s="97"/>
      <c r="I393" s="36"/>
      <c r="J393" s="35"/>
      <c r="K393" s="97">
        <v>727</v>
      </c>
      <c r="L393" s="97"/>
      <c r="M393" s="36"/>
    </row>
    <row r="394" spans="1:13" ht="15.75" thickBot="1">
      <c r="A394" s="18"/>
      <c r="B394" s="135"/>
      <c r="C394" s="130"/>
      <c r="D394" s="130"/>
      <c r="E394" s="78"/>
      <c r="F394" s="35"/>
      <c r="G394" s="130"/>
      <c r="H394" s="130"/>
      <c r="I394" s="78"/>
      <c r="J394" s="35"/>
      <c r="K394" s="130"/>
      <c r="L394" s="130"/>
      <c r="M394" s="78"/>
    </row>
    <row r="395" spans="1:13">
      <c r="A395" s="18"/>
      <c r="B395" s="37" t="s">
        <v>453</v>
      </c>
      <c r="C395" s="131">
        <v>47</v>
      </c>
      <c r="D395" s="131"/>
      <c r="E395" s="88"/>
      <c r="F395" s="20"/>
      <c r="G395" s="131" t="s">
        <v>381</v>
      </c>
      <c r="H395" s="131"/>
      <c r="I395" s="88"/>
      <c r="J395" s="20"/>
      <c r="K395" s="131">
        <v>47</v>
      </c>
      <c r="L395" s="131"/>
      <c r="M395" s="88"/>
    </row>
    <row r="396" spans="1:13">
      <c r="A396" s="18"/>
      <c r="B396" s="37"/>
      <c r="C396" s="41"/>
      <c r="D396" s="41"/>
      <c r="E396" s="20"/>
      <c r="F396" s="20"/>
      <c r="G396" s="41"/>
      <c r="H396" s="41"/>
      <c r="I396" s="20"/>
      <c r="J396" s="20"/>
      <c r="K396" s="41"/>
      <c r="L396" s="41"/>
      <c r="M396" s="20"/>
    </row>
    <row r="397" spans="1:13">
      <c r="A397" s="18"/>
      <c r="B397" s="39" t="s">
        <v>454</v>
      </c>
      <c r="C397" s="40">
        <v>76</v>
      </c>
      <c r="D397" s="40"/>
      <c r="E397" s="35"/>
      <c r="F397" s="35"/>
      <c r="G397" s="40" t="s">
        <v>381</v>
      </c>
      <c r="H397" s="40"/>
      <c r="I397" s="35"/>
      <c r="J397" s="35"/>
      <c r="K397" s="40">
        <v>76</v>
      </c>
      <c r="L397" s="40"/>
      <c r="M397" s="35"/>
    </row>
    <row r="398" spans="1:13">
      <c r="A398" s="18"/>
      <c r="B398" s="39"/>
      <c r="C398" s="40"/>
      <c r="D398" s="40"/>
      <c r="E398" s="35"/>
      <c r="F398" s="35"/>
      <c r="G398" s="40"/>
      <c r="H398" s="40"/>
      <c r="I398" s="35"/>
      <c r="J398" s="35"/>
      <c r="K398" s="40"/>
      <c r="L398" s="40"/>
      <c r="M398" s="35"/>
    </row>
    <row r="399" spans="1:13">
      <c r="A399" s="18"/>
      <c r="B399" s="37" t="s">
        <v>455</v>
      </c>
      <c r="C399" s="41">
        <v>259</v>
      </c>
      <c r="D399" s="41"/>
      <c r="E399" s="20"/>
      <c r="F399" s="20"/>
      <c r="G399" s="41" t="s">
        <v>381</v>
      </c>
      <c r="H399" s="41"/>
      <c r="I399" s="20"/>
      <c r="J399" s="20"/>
      <c r="K399" s="41">
        <v>259</v>
      </c>
      <c r="L399" s="41"/>
      <c r="M399" s="20"/>
    </row>
    <row r="400" spans="1:13" ht="15.75" thickBot="1">
      <c r="A400" s="18"/>
      <c r="B400" s="37"/>
      <c r="C400" s="42"/>
      <c r="D400" s="42"/>
      <c r="E400" s="43"/>
      <c r="F400" s="20"/>
      <c r="G400" s="42"/>
      <c r="H400" s="42"/>
      <c r="I400" s="43"/>
      <c r="J400" s="20"/>
      <c r="K400" s="42"/>
      <c r="L400" s="42"/>
      <c r="M400" s="43"/>
    </row>
    <row r="401" spans="1:13">
      <c r="A401" s="18"/>
      <c r="B401" s="135" t="s">
        <v>456</v>
      </c>
      <c r="C401" s="97">
        <v>382</v>
      </c>
      <c r="D401" s="97"/>
      <c r="E401" s="36"/>
      <c r="F401" s="35"/>
      <c r="G401" s="97" t="s">
        <v>381</v>
      </c>
      <c r="H401" s="97"/>
      <c r="I401" s="36"/>
      <c r="J401" s="35"/>
      <c r="K401" s="97">
        <v>382</v>
      </c>
      <c r="L401" s="97"/>
      <c r="M401" s="36"/>
    </row>
    <row r="402" spans="1:13" ht="15.75" thickBot="1">
      <c r="A402" s="18"/>
      <c r="B402" s="135"/>
      <c r="C402" s="130"/>
      <c r="D402" s="130"/>
      <c r="E402" s="78"/>
      <c r="F402" s="35"/>
      <c r="G402" s="130"/>
      <c r="H402" s="130"/>
      <c r="I402" s="78"/>
      <c r="J402" s="35"/>
      <c r="K402" s="130"/>
      <c r="L402" s="130"/>
      <c r="M402" s="78"/>
    </row>
    <row r="403" spans="1:13">
      <c r="A403" s="18"/>
      <c r="B403" s="37" t="s">
        <v>207</v>
      </c>
      <c r="C403" s="120">
        <v>1031</v>
      </c>
      <c r="D403" s="120"/>
      <c r="E403" s="88"/>
      <c r="F403" s="20"/>
      <c r="G403" s="131" t="s">
        <v>381</v>
      </c>
      <c r="H403" s="131"/>
      <c r="I403" s="88"/>
      <c r="J403" s="20"/>
      <c r="K403" s="120">
        <v>1031</v>
      </c>
      <c r="L403" s="120"/>
      <c r="M403" s="88"/>
    </row>
    <row r="404" spans="1:13" ht="15.75" thickBot="1">
      <c r="A404" s="18"/>
      <c r="B404" s="37"/>
      <c r="C404" s="91"/>
      <c r="D404" s="91"/>
      <c r="E404" s="43"/>
      <c r="F404" s="20"/>
      <c r="G404" s="42"/>
      <c r="H404" s="42"/>
      <c r="I404" s="43"/>
      <c r="J404" s="20"/>
      <c r="K404" s="91"/>
      <c r="L404" s="91"/>
      <c r="M404" s="43"/>
    </row>
    <row r="405" spans="1:13">
      <c r="A405" s="18"/>
      <c r="B405" s="135" t="s">
        <v>609</v>
      </c>
      <c r="C405" s="45">
        <v>3766</v>
      </c>
      <c r="D405" s="45"/>
      <c r="E405" s="36"/>
      <c r="F405" s="35"/>
      <c r="G405" s="97" t="s">
        <v>381</v>
      </c>
      <c r="H405" s="97"/>
      <c r="I405" s="36"/>
      <c r="J405" s="35"/>
      <c r="K405" s="45">
        <v>3766</v>
      </c>
      <c r="L405" s="45"/>
      <c r="M405" s="36"/>
    </row>
    <row r="406" spans="1:13" ht="15.75" thickBot="1">
      <c r="A406" s="18"/>
      <c r="B406" s="135"/>
      <c r="C406" s="119"/>
      <c r="D406" s="119"/>
      <c r="E406" s="78"/>
      <c r="F406" s="35"/>
      <c r="G406" s="130"/>
      <c r="H406" s="130"/>
      <c r="I406" s="78"/>
      <c r="J406" s="35"/>
      <c r="K406" s="119"/>
      <c r="L406" s="119"/>
      <c r="M406" s="78"/>
    </row>
    <row r="407" spans="1:13">
      <c r="A407" s="18"/>
      <c r="B407" s="80" t="s">
        <v>610</v>
      </c>
      <c r="C407" s="112" t="s">
        <v>589</v>
      </c>
      <c r="D407" s="112"/>
      <c r="E407" s="83" t="s">
        <v>469</v>
      </c>
      <c r="F407" s="20"/>
      <c r="G407" s="112" t="s">
        <v>381</v>
      </c>
      <c r="H407" s="112"/>
      <c r="I407" s="88"/>
      <c r="J407" s="20"/>
      <c r="K407" s="112" t="s">
        <v>589</v>
      </c>
      <c r="L407" s="112"/>
      <c r="M407" s="83" t="s">
        <v>469</v>
      </c>
    </row>
    <row r="408" spans="1:13" ht="15.75" thickBot="1">
      <c r="A408" s="18"/>
      <c r="B408" s="80"/>
      <c r="C408" s="136"/>
      <c r="D408" s="136"/>
      <c r="E408" s="150"/>
      <c r="F408" s="20"/>
      <c r="G408" s="136"/>
      <c r="H408" s="136"/>
      <c r="I408" s="43"/>
      <c r="J408" s="20"/>
      <c r="K408" s="136"/>
      <c r="L408" s="136"/>
      <c r="M408" s="150"/>
    </row>
    <row r="409" spans="1:13" ht="25.5">
      <c r="A409" s="18"/>
      <c r="B409" s="64" t="s">
        <v>611</v>
      </c>
      <c r="C409" s="36"/>
      <c r="D409" s="36"/>
      <c r="E409" s="36"/>
      <c r="F409" s="27"/>
      <c r="G409" s="36"/>
      <c r="H409" s="36"/>
      <c r="I409" s="36"/>
      <c r="J409" s="27"/>
      <c r="K409" s="36"/>
      <c r="L409" s="36"/>
      <c r="M409" s="36"/>
    </row>
    <row r="410" spans="1:13">
      <c r="A410" s="18"/>
      <c r="B410" s="37" t="s">
        <v>445</v>
      </c>
      <c r="C410" s="41">
        <v>179</v>
      </c>
      <c r="D410" s="41"/>
      <c r="E410" s="20"/>
      <c r="F410" s="20"/>
      <c r="G410" s="41" t="s">
        <v>660</v>
      </c>
      <c r="H410" s="41"/>
      <c r="I410" s="75" t="s">
        <v>469</v>
      </c>
      <c r="J410" s="20"/>
      <c r="K410" s="41" t="s">
        <v>580</v>
      </c>
      <c r="L410" s="41"/>
      <c r="M410" s="75" t="s">
        <v>469</v>
      </c>
    </row>
    <row r="411" spans="1:13">
      <c r="A411" s="18"/>
      <c r="B411" s="37"/>
      <c r="C411" s="41"/>
      <c r="D411" s="41"/>
      <c r="E411" s="20"/>
      <c r="F411" s="20"/>
      <c r="G411" s="41"/>
      <c r="H411" s="41"/>
      <c r="I411" s="75"/>
      <c r="J411" s="20"/>
      <c r="K411" s="41"/>
      <c r="L411" s="41"/>
      <c r="M411" s="75"/>
    </row>
    <row r="412" spans="1:13">
      <c r="A412" s="18"/>
      <c r="B412" s="39" t="s">
        <v>446</v>
      </c>
      <c r="C412" s="40">
        <v>842</v>
      </c>
      <c r="D412" s="40"/>
      <c r="E412" s="35"/>
      <c r="F412" s="35"/>
      <c r="G412" s="58">
        <v>3783</v>
      </c>
      <c r="H412" s="58"/>
      <c r="I412" s="35"/>
      <c r="J412" s="35"/>
      <c r="K412" s="58">
        <v>4625</v>
      </c>
      <c r="L412" s="58"/>
      <c r="M412" s="35"/>
    </row>
    <row r="413" spans="1:13">
      <c r="A413" s="18"/>
      <c r="B413" s="39"/>
      <c r="C413" s="40"/>
      <c r="D413" s="40"/>
      <c r="E413" s="35"/>
      <c r="F413" s="35"/>
      <c r="G413" s="58"/>
      <c r="H413" s="58"/>
      <c r="I413" s="35"/>
      <c r="J413" s="35"/>
      <c r="K413" s="58"/>
      <c r="L413" s="58"/>
      <c r="M413" s="35"/>
    </row>
    <row r="414" spans="1:13">
      <c r="A414" s="18"/>
      <c r="B414" s="37" t="s">
        <v>447</v>
      </c>
      <c r="C414" s="41">
        <v>115</v>
      </c>
      <c r="D414" s="41"/>
      <c r="E414" s="20"/>
      <c r="F414" s="20"/>
      <c r="G414" s="41" t="s">
        <v>661</v>
      </c>
      <c r="H414" s="41"/>
      <c r="I414" s="75" t="s">
        <v>469</v>
      </c>
      <c r="J414" s="20"/>
      <c r="K414" s="41" t="s">
        <v>581</v>
      </c>
      <c r="L414" s="41"/>
      <c r="M414" s="75" t="s">
        <v>469</v>
      </c>
    </row>
    <row r="415" spans="1:13">
      <c r="A415" s="18"/>
      <c r="B415" s="37"/>
      <c r="C415" s="41"/>
      <c r="D415" s="41"/>
      <c r="E415" s="20"/>
      <c r="F415" s="20"/>
      <c r="G415" s="41"/>
      <c r="H415" s="41"/>
      <c r="I415" s="75"/>
      <c r="J415" s="20"/>
      <c r="K415" s="41"/>
      <c r="L415" s="41"/>
      <c r="M415" s="75"/>
    </row>
    <row r="416" spans="1:13">
      <c r="A416" s="18"/>
      <c r="B416" s="39" t="s">
        <v>448</v>
      </c>
      <c r="C416" s="40">
        <v>514</v>
      </c>
      <c r="D416" s="40"/>
      <c r="E416" s="35"/>
      <c r="F416" s="35"/>
      <c r="G416" s="40">
        <v>296</v>
      </c>
      <c r="H416" s="40"/>
      <c r="I416" s="35"/>
      <c r="J416" s="35"/>
      <c r="K416" s="40">
        <v>810</v>
      </c>
      <c r="L416" s="40"/>
      <c r="M416" s="35"/>
    </row>
    <row r="417" spans="1:13" ht="15.75" thickBot="1">
      <c r="A417" s="18"/>
      <c r="B417" s="39"/>
      <c r="C417" s="79"/>
      <c r="D417" s="79"/>
      <c r="E417" s="78"/>
      <c r="F417" s="35"/>
      <c r="G417" s="79"/>
      <c r="H417" s="79"/>
      <c r="I417" s="78"/>
      <c r="J417" s="35"/>
      <c r="K417" s="79"/>
      <c r="L417" s="79"/>
      <c r="M417" s="78"/>
    </row>
    <row r="418" spans="1:13">
      <c r="A418" s="18"/>
      <c r="B418" s="126" t="s">
        <v>449</v>
      </c>
      <c r="C418" s="86">
        <v>1650</v>
      </c>
      <c r="D418" s="86"/>
      <c r="E418" s="88"/>
      <c r="F418" s="20"/>
      <c r="G418" s="86">
        <v>2765</v>
      </c>
      <c r="H418" s="86"/>
      <c r="I418" s="88"/>
      <c r="J418" s="20"/>
      <c r="K418" s="86">
        <v>4415</v>
      </c>
      <c r="L418" s="86"/>
      <c r="M418" s="88"/>
    </row>
    <row r="419" spans="1:13" ht="15.75" thickBot="1">
      <c r="A419" s="18"/>
      <c r="B419" s="126"/>
      <c r="C419" s="151"/>
      <c r="D419" s="151"/>
      <c r="E419" s="43"/>
      <c r="F419" s="20"/>
      <c r="G419" s="151"/>
      <c r="H419" s="151"/>
      <c r="I419" s="43"/>
      <c r="J419" s="20"/>
      <c r="K419" s="151"/>
      <c r="L419" s="151"/>
      <c r="M419" s="43"/>
    </row>
    <row r="420" spans="1:13" ht="25.5">
      <c r="A420" s="18"/>
      <c r="B420" s="29" t="s">
        <v>450</v>
      </c>
      <c r="C420" s="53" t="s">
        <v>655</v>
      </c>
      <c r="D420" s="53"/>
      <c r="E420" s="100" t="s">
        <v>469</v>
      </c>
      <c r="F420" s="27"/>
      <c r="G420" s="53" t="s">
        <v>662</v>
      </c>
      <c r="H420" s="53"/>
      <c r="I420" s="100" t="s">
        <v>469</v>
      </c>
      <c r="J420" s="27"/>
      <c r="K420" s="53" t="s">
        <v>583</v>
      </c>
      <c r="L420" s="53"/>
      <c r="M420" s="100" t="s">
        <v>469</v>
      </c>
    </row>
    <row r="421" spans="1:13">
      <c r="A421" s="18"/>
      <c r="B421" s="37" t="s">
        <v>495</v>
      </c>
      <c r="C421" s="38">
        <v>4040</v>
      </c>
      <c r="D421" s="38"/>
      <c r="E421" s="20"/>
      <c r="F421" s="20"/>
      <c r="G421" s="41" t="s">
        <v>663</v>
      </c>
      <c r="H421" s="41"/>
      <c r="I421" s="75" t="s">
        <v>469</v>
      </c>
      <c r="J421" s="20"/>
      <c r="K421" s="38">
        <v>3397</v>
      </c>
      <c r="L421" s="38"/>
      <c r="M421" s="20"/>
    </row>
    <row r="422" spans="1:13">
      <c r="A422" s="18"/>
      <c r="B422" s="37"/>
      <c r="C422" s="38"/>
      <c r="D422" s="38"/>
      <c r="E422" s="20"/>
      <c r="F422" s="20"/>
      <c r="G422" s="41"/>
      <c r="H422" s="41"/>
      <c r="I422" s="75"/>
      <c r="J422" s="20"/>
      <c r="K422" s="38"/>
      <c r="L422" s="38"/>
      <c r="M422" s="20"/>
    </row>
    <row r="423" spans="1:13">
      <c r="A423" s="18"/>
      <c r="B423" s="39" t="s">
        <v>451</v>
      </c>
      <c r="C423" s="40" t="s">
        <v>381</v>
      </c>
      <c r="D423" s="40"/>
      <c r="E423" s="35"/>
      <c r="F423" s="35"/>
      <c r="G423" s="40" t="s">
        <v>381</v>
      </c>
      <c r="H423" s="40"/>
      <c r="I423" s="35"/>
      <c r="J423" s="35"/>
      <c r="K423" s="40" t="s">
        <v>381</v>
      </c>
      <c r="L423" s="40"/>
      <c r="M423" s="35"/>
    </row>
    <row r="424" spans="1:13" ht="15.75" thickBot="1">
      <c r="A424" s="18"/>
      <c r="B424" s="39"/>
      <c r="C424" s="79"/>
      <c r="D424" s="79"/>
      <c r="E424" s="78"/>
      <c r="F424" s="35"/>
      <c r="G424" s="79"/>
      <c r="H424" s="79"/>
      <c r="I424" s="78"/>
      <c r="J424" s="35"/>
      <c r="K424" s="79"/>
      <c r="L424" s="79"/>
      <c r="M424" s="78"/>
    </row>
    <row r="425" spans="1:13">
      <c r="A425" s="18"/>
      <c r="B425" s="126" t="s">
        <v>452</v>
      </c>
      <c r="C425" s="86">
        <v>3619</v>
      </c>
      <c r="D425" s="86"/>
      <c r="E425" s="88"/>
      <c r="F425" s="20"/>
      <c r="G425" s="112" t="s">
        <v>664</v>
      </c>
      <c r="H425" s="112"/>
      <c r="I425" s="83" t="s">
        <v>469</v>
      </c>
      <c r="J425" s="20"/>
      <c r="K425" s="86">
        <v>1619</v>
      </c>
      <c r="L425" s="86"/>
      <c r="M425" s="88"/>
    </row>
    <row r="426" spans="1:13" ht="15.75" thickBot="1">
      <c r="A426" s="18"/>
      <c r="B426" s="126"/>
      <c r="C426" s="151"/>
      <c r="D426" s="151"/>
      <c r="E426" s="43"/>
      <c r="F426" s="20"/>
      <c r="G426" s="136"/>
      <c r="H426" s="136"/>
      <c r="I426" s="150"/>
      <c r="J426" s="20"/>
      <c r="K426" s="151"/>
      <c r="L426" s="151"/>
      <c r="M426" s="43"/>
    </row>
    <row r="427" spans="1:13">
      <c r="A427" s="18"/>
      <c r="B427" s="39" t="s">
        <v>453</v>
      </c>
      <c r="C427" s="56">
        <v>1001</v>
      </c>
      <c r="D427" s="56"/>
      <c r="E427" s="36"/>
      <c r="F427" s="35"/>
      <c r="G427" s="56">
        <v>7440</v>
      </c>
      <c r="H427" s="56"/>
      <c r="I427" s="36"/>
      <c r="J427" s="35"/>
      <c r="K427" s="56">
        <v>8441</v>
      </c>
      <c r="L427" s="56"/>
      <c r="M427" s="36"/>
    </row>
    <row r="428" spans="1:13">
      <c r="A428" s="18"/>
      <c r="B428" s="39"/>
      <c r="C428" s="58"/>
      <c r="D428" s="58"/>
      <c r="E428" s="35"/>
      <c r="F428" s="35"/>
      <c r="G428" s="58"/>
      <c r="H428" s="58"/>
      <c r="I428" s="35"/>
      <c r="J428" s="35"/>
      <c r="K428" s="58"/>
      <c r="L428" s="58"/>
      <c r="M428" s="35"/>
    </row>
    <row r="429" spans="1:13">
      <c r="A429" s="18"/>
      <c r="B429" s="37" t="s">
        <v>454</v>
      </c>
      <c r="C429" s="38">
        <v>1859</v>
      </c>
      <c r="D429" s="38"/>
      <c r="E429" s="20"/>
      <c r="F429" s="20"/>
      <c r="G429" s="38">
        <v>5746</v>
      </c>
      <c r="H429" s="38"/>
      <c r="I429" s="20"/>
      <c r="J429" s="20"/>
      <c r="K429" s="38">
        <v>7605</v>
      </c>
      <c r="L429" s="38"/>
      <c r="M429" s="20"/>
    </row>
    <row r="430" spans="1:13">
      <c r="A430" s="18"/>
      <c r="B430" s="37"/>
      <c r="C430" s="38"/>
      <c r="D430" s="38"/>
      <c r="E430" s="20"/>
      <c r="F430" s="20"/>
      <c r="G430" s="38"/>
      <c r="H430" s="38"/>
      <c r="I430" s="20"/>
      <c r="J430" s="20"/>
      <c r="K430" s="38"/>
      <c r="L430" s="38"/>
      <c r="M430" s="20"/>
    </row>
    <row r="431" spans="1:13">
      <c r="A431" s="18"/>
      <c r="B431" s="39" t="s">
        <v>455</v>
      </c>
      <c r="C431" s="58">
        <v>1823</v>
      </c>
      <c r="D431" s="58"/>
      <c r="E431" s="35"/>
      <c r="F431" s="35"/>
      <c r="G431" s="40" t="s">
        <v>651</v>
      </c>
      <c r="H431" s="40"/>
      <c r="I431" s="103" t="s">
        <v>469</v>
      </c>
      <c r="J431" s="35"/>
      <c r="K431" s="58">
        <v>1740</v>
      </c>
      <c r="L431" s="58"/>
      <c r="M431" s="35"/>
    </row>
    <row r="432" spans="1:13" ht="15.75" thickBot="1">
      <c r="A432" s="18"/>
      <c r="B432" s="39"/>
      <c r="C432" s="77"/>
      <c r="D432" s="77"/>
      <c r="E432" s="78"/>
      <c r="F432" s="35"/>
      <c r="G432" s="79"/>
      <c r="H432" s="79"/>
      <c r="I432" s="111"/>
      <c r="J432" s="35"/>
      <c r="K432" s="77"/>
      <c r="L432" s="77"/>
      <c r="M432" s="78"/>
    </row>
    <row r="433" spans="1:25">
      <c r="A433" s="18"/>
      <c r="B433" s="126" t="s">
        <v>456</v>
      </c>
      <c r="C433" s="86">
        <v>4683</v>
      </c>
      <c r="D433" s="86"/>
      <c r="E433" s="88"/>
      <c r="F433" s="20"/>
      <c r="G433" s="86">
        <v>13103</v>
      </c>
      <c r="H433" s="86"/>
      <c r="I433" s="88"/>
      <c r="J433" s="20"/>
      <c r="K433" s="86">
        <v>17786</v>
      </c>
      <c r="L433" s="86"/>
      <c r="M433" s="88"/>
    </row>
    <row r="434" spans="1:25" ht="15.75" thickBot="1">
      <c r="A434" s="18"/>
      <c r="B434" s="126"/>
      <c r="C434" s="151"/>
      <c r="D434" s="151"/>
      <c r="E434" s="43"/>
      <c r="F434" s="20"/>
      <c r="G434" s="151"/>
      <c r="H434" s="151"/>
      <c r="I434" s="43"/>
      <c r="J434" s="20"/>
      <c r="K434" s="151"/>
      <c r="L434" s="151"/>
      <c r="M434" s="43"/>
    </row>
    <row r="435" spans="1:25">
      <c r="A435" s="18"/>
      <c r="B435" s="39" t="s">
        <v>207</v>
      </c>
      <c r="C435" s="56">
        <v>1077</v>
      </c>
      <c r="D435" s="56"/>
      <c r="E435" s="36"/>
      <c r="F435" s="35"/>
      <c r="G435" s="53" t="s">
        <v>665</v>
      </c>
      <c r="H435" s="53"/>
      <c r="I435" s="115" t="s">
        <v>469</v>
      </c>
      <c r="J435" s="35"/>
      <c r="K435" s="53">
        <v>671</v>
      </c>
      <c r="L435" s="53"/>
      <c r="M435" s="36"/>
    </row>
    <row r="436" spans="1:25" ht="15.75" thickBot="1">
      <c r="A436" s="18"/>
      <c r="B436" s="39"/>
      <c r="C436" s="77"/>
      <c r="D436" s="77"/>
      <c r="E436" s="78"/>
      <c r="F436" s="35"/>
      <c r="G436" s="79"/>
      <c r="H436" s="79"/>
      <c r="I436" s="111"/>
      <c r="J436" s="35"/>
      <c r="K436" s="79"/>
      <c r="L436" s="79"/>
      <c r="M436" s="78"/>
    </row>
    <row r="437" spans="1:25">
      <c r="A437" s="18"/>
      <c r="B437" s="80" t="s">
        <v>626</v>
      </c>
      <c r="C437" s="86">
        <v>11029</v>
      </c>
      <c r="D437" s="86"/>
      <c r="E437" s="88"/>
      <c r="F437" s="20"/>
      <c r="G437" s="86">
        <v>13462</v>
      </c>
      <c r="H437" s="86"/>
      <c r="I437" s="88"/>
      <c r="J437" s="20"/>
      <c r="K437" s="86">
        <v>24491</v>
      </c>
      <c r="L437" s="86"/>
      <c r="M437" s="88"/>
    </row>
    <row r="438" spans="1:25" ht="15.75" thickBot="1">
      <c r="A438" s="18"/>
      <c r="B438" s="80"/>
      <c r="C438" s="151"/>
      <c r="D438" s="151"/>
      <c r="E438" s="43"/>
      <c r="F438" s="20"/>
      <c r="G438" s="151"/>
      <c r="H438" s="151"/>
      <c r="I438" s="43"/>
      <c r="J438" s="20"/>
      <c r="K438" s="151"/>
      <c r="L438" s="151"/>
      <c r="M438" s="43"/>
    </row>
    <row r="439" spans="1:25">
      <c r="A439" s="18"/>
      <c r="B439" s="92" t="s">
        <v>627</v>
      </c>
      <c r="C439" s="94" t="s">
        <v>406</v>
      </c>
      <c r="D439" s="45">
        <v>17439</v>
      </c>
      <c r="E439" s="36"/>
      <c r="F439" s="35"/>
      <c r="G439" s="94" t="s">
        <v>406</v>
      </c>
      <c r="H439" s="45">
        <v>39823</v>
      </c>
      <c r="I439" s="36"/>
      <c r="J439" s="35"/>
      <c r="K439" s="94" t="s">
        <v>406</v>
      </c>
      <c r="L439" s="45">
        <v>57262</v>
      </c>
      <c r="M439" s="36"/>
    </row>
    <row r="440" spans="1:25" ht="15.75" thickBot="1">
      <c r="A440" s="18"/>
      <c r="B440" s="92"/>
      <c r="C440" s="95"/>
      <c r="D440" s="46"/>
      <c r="E440" s="47"/>
      <c r="F440" s="35"/>
      <c r="G440" s="95"/>
      <c r="H440" s="46"/>
      <c r="I440" s="47"/>
      <c r="J440" s="35"/>
      <c r="K440" s="95"/>
      <c r="L440" s="46"/>
      <c r="M440" s="47"/>
    </row>
    <row r="441" spans="1:25" ht="15.75" thickTop="1">
      <c r="A441" s="18"/>
      <c r="B441" s="17"/>
      <c r="C441" s="17"/>
      <c r="D441" s="17"/>
      <c r="E441" s="17"/>
      <c r="F441" s="17"/>
      <c r="G441" s="17"/>
      <c r="H441" s="17"/>
      <c r="I441" s="17"/>
      <c r="J441" s="17"/>
      <c r="K441" s="17"/>
      <c r="L441" s="17"/>
      <c r="M441" s="17"/>
      <c r="N441" s="17"/>
      <c r="O441" s="17"/>
      <c r="P441" s="17"/>
      <c r="Q441" s="17"/>
      <c r="R441" s="17"/>
      <c r="S441" s="17"/>
      <c r="T441" s="17"/>
      <c r="U441" s="17"/>
      <c r="V441" s="17"/>
      <c r="W441" s="17"/>
      <c r="X441" s="17"/>
      <c r="Y441" s="17"/>
    </row>
    <row r="442" spans="1:25">
      <c r="A442" s="18"/>
      <c r="B442" s="20" t="s">
        <v>666</v>
      </c>
      <c r="C442" s="20"/>
      <c r="D442" s="20"/>
      <c r="E442" s="20"/>
      <c r="F442" s="20"/>
      <c r="G442" s="20"/>
      <c r="H442" s="20"/>
      <c r="I442" s="20"/>
      <c r="J442" s="20"/>
      <c r="K442" s="20"/>
      <c r="L442" s="20"/>
      <c r="M442" s="20"/>
      <c r="N442" s="20"/>
      <c r="O442" s="20"/>
      <c r="P442" s="20"/>
      <c r="Q442" s="20"/>
      <c r="R442" s="20"/>
      <c r="S442" s="20"/>
      <c r="T442" s="20"/>
      <c r="U442" s="20"/>
      <c r="V442" s="20"/>
      <c r="W442" s="20"/>
      <c r="X442" s="20"/>
      <c r="Y442" s="20"/>
    </row>
    <row r="443" spans="1:25">
      <c r="A443" s="18"/>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row>
    <row r="444" spans="1:25">
      <c r="A444" s="18"/>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row>
    <row r="445" spans="1:25" ht="15.75" thickBot="1">
      <c r="A445" s="18"/>
      <c r="B445" s="22" t="s">
        <v>396</v>
      </c>
      <c r="C445" s="32" t="s">
        <v>525</v>
      </c>
      <c r="D445" s="32"/>
      <c r="E445" s="32"/>
      <c r="F445" s="32"/>
      <c r="G445" s="32"/>
      <c r="H445" s="32"/>
      <c r="I445" s="32"/>
      <c r="J445" s="32"/>
      <c r="K445" s="32"/>
      <c r="L445" s="32"/>
      <c r="M445" s="32"/>
      <c r="N445" s="11"/>
      <c r="O445" s="32" t="s">
        <v>442</v>
      </c>
      <c r="P445" s="32"/>
      <c r="Q445" s="32"/>
      <c r="R445" s="32"/>
      <c r="S445" s="32"/>
      <c r="T445" s="32"/>
      <c r="U445" s="32"/>
      <c r="V445" s="32"/>
      <c r="W445" s="32"/>
      <c r="X445" s="32"/>
      <c r="Y445" s="32"/>
    </row>
    <row r="446" spans="1:25">
      <c r="A446" s="18"/>
      <c r="B446" s="68"/>
      <c r="C446" s="70" t="s">
        <v>667</v>
      </c>
      <c r="D446" s="70"/>
      <c r="E446" s="70"/>
      <c r="F446" s="88"/>
      <c r="G446" s="70" t="s">
        <v>671</v>
      </c>
      <c r="H446" s="70"/>
      <c r="I446" s="70"/>
      <c r="J446" s="88"/>
      <c r="K446" s="70" t="s">
        <v>672</v>
      </c>
      <c r="L446" s="70"/>
      <c r="M446" s="70"/>
      <c r="N446" s="20"/>
      <c r="O446" s="70" t="s">
        <v>667</v>
      </c>
      <c r="P446" s="70"/>
      <c r="Q446" s="70"/>
      <c r="R446" s="88"/>
      <c r="S446" s="70" t="s">
        <v>671</v>
      </c>
      <c r="T446" s="70"/>
      <c r="U446" s="70"/>
      <c r="V446" s="88"/>
      <c r="W446" s="70" t="s">
        <v>672</v>
      </c>
      <c r="X446" s="70"/>
      <c r="Y446" s="70"/>
    </row>
    <row r="447" spans="1:25">
      <c r="A447" s="18"/>
      <c r="B447" s="68"/>
      <c r="C447" s="69" t="s">
        <v>668</v>
      </c>
      <c r="D447" s="69"/>
      <c r="E447" s="69"/>
      <c r="F447" s="20"/>
      <c r="G447" s="69" t="s">
        <v>668</v>
      </c>
      <c r="H447" s="69"/>
      <c r="I447" s="69"/>
      <c r="J447" s="20"/>
      <c r="K447" s="69" t="s">
        <v>673</v>
      </c>
      <c r="L447" s="69"/>
      <c r="M447" s="69"/>
      <c r="N447" s="20"/>
      <c r="O447" s="69" t="s">
        <v>668</v>
      </c>
      <c r="P447" s="69"/>
      <c r="Q447" s="69"/>
      <c r="R447" s="20"/>
      <c r="S447" s="69" t="s">
        <v>668</v>
      </c>
      <c r="T447" s="69"/>
      <c r="U447" s="69"/>
      <c r="V447" s="20"/>
      <c r="W447" s="69" t="s">
        <v>673</v>
      </c>
      <c r="X447" s="69"/>
      <c r="Y447" s="69"/>
    </row>
    <row r="448" spans="1:25">
      <c r="A448" s="18"/>
      <c r="B448" s="68"/>
      <c r="C448" s="69" t="s">
        <v>669</v>
      </c>
      <c r="D448" s="69"/>
      <c r="E448" s="69"/>
      <c r="F448" s="20"/>
      <c r="G448" s="69" t="s">
        <v>669</v>
      </c>
      <c r="H448" s="69"/>
      <c r="I448" s="69"/>
      <c r="J448" s="20"/>
      <c r="K448" s="69" t="s">
        <v>674</v>
      </c>
      <c r="L448" s="69"/>
      <c r="M448" s="69"/>
      <c r="N448" s="20"/>
      <c r="O448" s="69" t="s">
        <v>669</v>
      </c>
      <c r="P448" s="69"/>
      <c r="Q448" s="69"/>
      <c r="R448" s="20"/>
      <c r="S448" s="69" t="s">
        <v>669</v>
      </c>
      <c r="T448" s="69"/>
      <c r="U448" s="69"/>
      <c r="V448" s="20"/>
      <c r="W448" s="69" t="s">
        <v>674</v>
      </c>
      <c r="X448" s="69"/>
      <c r="Y448" s="69"/>
    </row>
    <row r="449" spans="1:25" ht="15.75" thickBot="1">
      <c r="A449" s="18"/>
      <c r="B449" s="68"/>
      <c r="C449" s="32" t="s">
        <v>670</v>
      </c>
      <c r="D449" s="32"/>
      <c r="E449" s="32"/>
      <c r="F449" s="20"/>
      <c r="G449" s="32" t="s">
        <v>670</v>
      </c>
      <c r="H449" s="32"/>
      <c r="I449" s="32"/>
      <c r="J449" s="20"/>
      <c r="K449" s="154"/>
      <c r="L449" s="154"/>
      <c r="M449" s="154"/>
      <c r="N449" s="20"/>
      <c r="O449" s="32" t="s">
        <v>670</v>
      </c>
      <c r="P449" s="32"/>
      <c r="Q449" s="32"/>
      <c r="R449" s="20"/>
      <c r="S449" s="32" t="s">
        <v>675</v>
      </c>
      <c r="T449" s="32"/>
      <c r="U449" s="32"/>
      <c r="V449" s="20"/>
      <c r="W449" s="154"/>
      <c r="X449" s="154"/>
      <c r="Y449" s="154"/>
    </row>
    <row r="450" spans="1:25">
      <c r="A450" s="18"/>
      <c r="B450" s="52" t="s">
        <v>445</v>
      </c>
      <c r="C450" s="115" t="s">
        <v>406</v>
      </c>
      <c r="D450" s="53" t="s">
        <v>381</v>
      </c>
      <c r="E450" s="36"/>
      <c r="F450" s="35"/>
      <c r="G450" s="115" t="s">
        <v>406</v>
      </c>
      <c r="H450" s="56">
        <v>1563</v>
      </c>
      <c r="I450" s="36"/>
      <c r="J450" s="35"/>
      <c r="K450" s="115" t="s">
        <v>406</v>
      </c>
      <c r="L450" s="53">
        <v>459</v>
      </c>
      <c r="M450" s="36"/>
      <c r="N450" s="35"/>
      <c r="O450" s="115" t="s">
        <v>406</v>
      </c>
      <c r="P450" s="53" t="s">
        <v>381</v>
      </c>
      <c r="Q450" s="36"/>
      <c r="R450" s="35"/>
      <c r="S450" s="115" t="s">
        <v>406</v>
      </c>
      <c r="T450" s="56">
        <v>431345</v>
      </c>
      <c r="U450" s="36"/>
      <c r="V450" s="35"/>
      <c r="W450" s="115" t="s">
        <v>406</v>
      </c>
      <c r="X450" s="56">
        <v>367211</v>
      </c>
      <c r="Y450" s="36"/>
    </row>
    <row r="451" spans="1:25">
      <c r="A451" s="18"/>
      <c r="B451" s="52"/>
      <c r="C451" s="118"/>
      <c r="D451" s="54"/>
      <c r="E451" s="55"/>
      <c r="F451" s="35"/>
      <c r="G451" s="118"/>
      <c r="H451" s="57"/>
      <c r="I451" s="55"/>
      <c r="J451" s="35"/>
      <c r="K451" s="118"/>
      <c r="L451" s="54"/>
      <c r="M451" s="55"/>
      <c r="N451" s="35"/>
      <c r="O451" s="118"/>
      <c r="P451" s="54"/>
      <c r="Q451" s="55"/>
      <c r="R451" s="35"/>
      <c r="S451" s="118"/>
      <c r="T451" s="57"/>
      <c r="U451" s="55"/>
      <c r="V451" s="35"/>
      <c r="W451" s="118"/>
      <c r="X451" s="57"/>
      <c r="Y451" s="55"/>
    </row>
    <row r="452" spans="1:25">
      <c r="A452" s="18"/>
      <c r="B452" s="59" t="s">
        <v>446</v>
      </c>
      <c r="C452" s="41" t="s">
        <v>381</v>
      </c>
      <c r="D452" s="41"/>
      <c r="E452" s="20"/>
      <c r="F452" s="20"/>
      <c r="G452" s="38">
        <v>1411</v>
      </c>
      <c r="H452" s="38"/>
      <c r="I452" s="20"/>
      <c r="J452" s="20"/>
      <c r="K452" s="38">
        <v>10770</v>
      </c>
      <c r="L452" s="38"/>
      <c r="M452" s="20"/>
      <c r="N452" s="20"/>
      <c r="O452" s="41" t="s">
        <v>381</v>
      </c>
      <c r="P452" s="41"/>
      <c r="Q452" s="20"/>
      <c r="R452" s="20"/>
      <c r="S452" s="38">
        <v>66978</v>
      </c>
      <c r="T452" s="38"/>
      <c r="U452" s="20"/>
      <c r="V452" s="20"/>
      <c r="W452" s="38">
        <v>133777</v>
      </c>
      <c r="X452" s="38"/>
      <c r="Y452" s="20"/>
    </row>
    <row r="453" spans="1:25">
      <c r="A453" s="18"/>
      <c r="B453" s="59"/>
      <c r="C453" s="41"/>
      <c r="D453" s="41"/>
      <c r="E453" s="20"/>
      <c r="F453" s="20"/>
      <c r="G453" s="38"/>
      <c r="H453" s="38"/>
      <c r="I453" s="20"/>
      <c r="J453" s="20"/>
      <c r="K453" s="38"/>
      <c r="L453" s="38"/>
      <c r="M453" s="20"/>
      <c r="N453" s="20"/>
      <c r="O453" s="41"/>
      <c r="P453" s="41"/>
      <c r="Q453" s="20"/>
      <c r="R453" s="20"/>
      <c r="S453" s="38"/>
      <c r="T453" s="38"/>
      <c r="U453" s="20"/>
      <c r="V453" s="20"/>
      <c r="W453" s="38"/>
      <c r="X453" s="38"/>
      <c r="Y453" s="20"/>
    </row>
    <row r="454" spans="1:25">
      <c r="A454" s="18"/>
      <c r="B454" s="52" t="s">
        <v>447</v>
      </c>
      <c r="C454" s="40" t="s">
        <v>381</v>
      </c>
      <c r="D454" s="40"/>
      <c r="E454" s="35"/>
      <c r="F454" s="35"/>
      <c r="G454" s="40">
        <v>126</v>
      </c>
      <c r="H454" s="40"/>
      <c r="I454" s="35"/>
      <c r="J454" s="35"/>
      <c r="K454" s="40">
        <v>126</v>
      </c>
      <c r="L454" s="40"/>
      <c r="M454" s="35"/>
      <c r="N454" s="35"/>
      <c r="O454" s="40" t="s">
        <v>381</v>
      </c>
      <c r="P454" s="40"/>
      <c r="Q454" s="35"/>
      <c r="R454" s="35"/>
      <c r="S454" s="58">
        <v>60092</v>
      </c>
      <c r="T454" s="58"/>
      <c r="U454" s="35"/>
      <c r="V454" s="35"/>
      <c r="W454" s="58">
        <v>29040</v>
      </c>
      <c r="X454" s="58"/>
      <c r="Y454" s="35"/>
    </row>
    <row r="455" spans="1:25">
      <c r="A455" s="18"/>
      <c r="B455" s="52"/>
      <c r="C455" s="40"/>
      <c r="D455" s="40"/>
      <c r="E455" s="35"/>
      <c r="F455" s="35"/>
      <c r="G455" s="40"/>
      <c r="H455" s="40"/>
      <c r="I455" s="35"/>
      <c r="J455" s="35"/>
      <c r="K455" s="40"/>
      <c r="L455" s="40"/>
      <c r="M455" s="35"/>
      <c r="N455" s="35"/>
      <c r="O455" s="40"/>
      <c r="P455" s="40"/>
      <c r="Q455" s="35"/>
      <c r="R455" s="35"/>
      <c r="S455" s="58"/>
      <c r="T455" s="58"/>
      <c r="U455" s="35"/>
      <c r="V455" s="35"/>
      <c r="W455" s="58"/>
      <c r="X455" s="58"/>
      <c r="Y455" s="35"/>
    </row>
    <row r="456" spans="1:25">
      <c r="A456" s="18"/>
      <c r="B456" s="59" t="s">
        <v>448</v>
      </c>
      <c r="C456" s="41" t="s">
        <v>381</v>
      </c>
      <c r="D456" s="41"/>
      <c r="E456" s="20"/>
      <c r="F456" s="20"/>
      <c r="G456" s="41">
        <v>739</v>
      </c>
      <c r="H456" s="41"/>
      <c r="I456" s="20"/>
      <c r="J456" s="20"/>
      <c r="K456" s="41">
        <v>363</v>
      </c>
      <c r="L456" s="41"/>
      <c r="M456" s="20"/>
      <c r="N456" s="20"/>
      <c r="O456" s="41" t="s">
        <v>381</v>
      </c>
      <c r="P456" s="41"/>
      <c r="Q456" s="20"/>
      <c r="R456" s="20"/>
      <c r="S456" s="38">
        <v>58046</v>
      </c>
      <c r="T456" s="38"/>
      <c r="U456" s="20"/>
      <c r="V456" s="20"/>
      <c r="W456" s="38">
        <v>10612</v>
      </c>
      <c r="X456" s="38"/>
      <c r="Y456" s="20"/>
    </row>
    <row r="457" spans="1:25" ht="15.75" thickBot="1">
      <c r="A457" s="18"/>
      <c r="B457" s="59"/>
      <c r="C457" s="42"/>
      <c r="D457" s="42"/>
      <c r="E457" s="43"/>
      <c r="F457" s="20"/>
      <c r="G457" s="42"/>
      <c r="H457" s="42"/>
      <c r="I457" s="43"/>
      <c r="J457" s="20"/>
      <c r="K457" s="42"/>
      <c r="L457" s="42"/>
      <c r="M457" s="43"/>
      <c r="N457" s="20"/>
      <c r="O457" s="42"/>
      <c r="P457" s="42"/>
      <c r="Q457" s="43"/>
      <c r="R457" s="20"/>
      <c r="S457" s="91"/>
      <c r="T457" s="91"/>
      <c r="U457" s="43"/>
      <c r="V457" s="20"/>
      <c r="W457" s="91"/>
      <c r="X457" s="91"/>
      <c r="Y457" s="43"/>
    </row>
    <row r="458" spans="1:25">
      <c r="A458" s="18"/>
      <c r="B458" s="92" t="s">
        <v>449</v>
      </c>
      <c r="C458" s="97" t="s">
        <v>381</v>
      </c>
      <c r="D458" s="97"/>
      <c r="E458" s="36"/>
      <c r="F458" s="35"/>
      <c r="G458" s="45">
        <v>3839</v>
      </c>
      <c r="H458" s="45"/>
      <c r="I458" s="36"/>
      <c r="J458" s="35"/>
      <c r="K458" s="45">
        <v>11718</v>
      </c>
      <c r="L458" s="45"/>
      <c r="M458" s="36"/>
      <c r="N458" s="35"/>
      <c r="O458" s="97" t="s">
        <v>381</v>
      </c>
      <c r="P458" s="97"/>
      <c r="Q458" s="36"/>
      <c r="R458" s="35"/>
      <c r="S458" s="45">
        <v>616461</v>
      </c>
      <c r="T458" s="45"/>
      <c r="U458" s="36"/>
      <c r="V458" s="35"/>
      <c r="W458" s="45">
        <v>540640</v>
      </c>
      <c r="X458" s="45"/>
      <c r="Y458" s="36"/>
    </row>
    <row r="459" spans="1:25" ht="15.75" thickBot="1">
      <c r="A459" s="18"/>
      <c r="B459" s="92"/>
      <c r="C459" s="130"/>
      <c r="D459" s="130"/>
      <c r="E459" s="78"/>
      <c r="F459" s="35"/>
      <c r="G459" s="119"/>
      <c r="H459" s="119"/>
      <c r="I459" s="78"/>
      <c r="J459" s="35"/>
      <c r="K459" s="119"/>
      <c r="L459" s="119"/>
      <c r="M459" s="78"/>
      <c r="N459" s="35"/>
      <c r="O459" s="130"/>
      <c r="P459" s="130"/>
      <c r="Q459" s="78"/>
      <c r="R459" s="35"/>
      <c r="S459" s="119"/>
      <c r="T459" s="119"/>
      <c r="U459" s="78"/>
      <c r="V459" s="35"/>
      <c r="W459" s="119"/>
      <c r="X459" s="119"/>
      <c r="Y459" s="78"/>
    </row>
    <row r="460" spans="1:25">
      <c r="A460" s="18"/>
      <c r="B460" s="59" t="s">
        <v>450</v>
      </c>
      <c r="C460" s="131" t="s">
        <v>381</v>
      </c>
      <c r="D460" s="131"/>
      <c r="E460" s="88"/>
      <c r="F460" s="20"/>
      <c r="G460" s="120">
        <v>2129</v>
      </c>
      <c r="H460" s="120"/>
      <c r="I460" s="88"/>
      <c r="J460" s="20"/>
      <c r="K460" s="131">
        <v>375</v>
      </c>
      <c r="L460" s="131"/>
      <c r="M460" s="88"/>
      <c r="N460" s="20"/>
      <c r="O460" s="120">
        <v>3423</v>
      </c>
      <c r="P460" s="120"/>
      <c r="Q460" s="88"/>
      <c r="R460" s="20"/>
      <c r="S460" s="120">
        <v>780427</v>
      </c>
      <c r="T460" s="120"/>
      <c r="U460" s="88"/>
      <c r="V460" s="20"/>
      <c r="W460" s="120">
        <v>262886</v>
      </c>
      <c r="X460" s="120"/>
      <c r="Y460" s="88"/>
    </row>
    <row r="461" spans="1:25">
      <c r="A461" s="18"/>
      <c r="B461" s="59"/>
      <c r="C461" s="41"/>
      <c r="D461" s="41"/>
      <c r="E461" s="20"/>
      <c r="F461" s="20"/>
      <c r="G461" s="38"/>
      <c r="H461" s="38"/>
      <c r="I461" s="20"/>
      <c r="J461" s="20"/>
      <c r="K461" s="41"/>
      <c r="L461" s="41"/>
      <c r="M461" s="20"/>
      <c r="N461" s="20"/>
      <c r="O461" s="38"/>
      <c r="P461" s="38"/>
      <c r="Q461" s="20"/>
      <c r="R461" s="20"/>
      <c r="S461" s="38"/>
      <c r="T461" s="38"/>
      <c r="U461" s="20"/>
      <c r="V461" s="20"/>
      <c r="W461" s="38"/>
      <c r="X461" s="38"/>
      <c r="Y461" s="20"/>
    </row>
    <row r="462" spans="1:25">
      <c r="A462" s="18"/>
      <c r="B462" s="52" t="s">
        <v>495</v>
      </c>
      <c r="C462" s="40" t="s">
        <v>381</v>
      </c>
      <c r="D462" s="40"/>
      <c r="E462" s="35"/>
      <c r="F462" s="35"/>
      <c r="G462" s="58">
        <v>7742</v>
      </c>
      <c r="H462" s="58"/>
      <c r="I462" s="35"/>
      <c r="J462" s="35"/>
      <c r="K462" s="58">
        <v>1760</v>
      </c>
      <c r="L462" s="58"/>
      <c r="M462" s="35"/>
      <c r="N462" s="35"/>
      <c r="O462" s="58">
        <v>2704</v>
      </c>
      <c r="P462" s="58"/>
      <c r="Q462" s="35"/>
      <c r="R462" s="35"/>
      <c r="S462" s="58">
        <v>966702</v>
      </c>
      <c r="T462" s="58"/>
      <c r="U462" s="35"/>
      <c r="V462" s="35"/>
      <c r="W462" s="58">
        <v>104385</v>
      </c>
      <c r="X462" s="58"/>
      <c r="Y462" s="35"/>
    </row>
    <row r="463" spans="1:25">
      <c r="A463" s="18"/>
      <c r="B463" s="52"/>
      <c r="C463" s="40"/>
      <c r="D463" s="40"/>
      <c r="E463" s="35"/>
      <c r="F463" s="35"/>
      <c r="G463" s="58"/>
      <c r="H463" s="58"/>
      <c r="I463" s="35"/>
      <c r="J463" s="35"/>
      <c r="K463" s="58"/>
      <c r="L463" s="58"/>
      <c r="M463" s="35"/>
      <c r="N463" s="35"/>
      <c r="O463" s="58"/>
      <c r="P463" s="58"/>
      <c r="Q463" s="35"/>
      <c r="R463" s="35"/>
      <c r="S463" s="58"/>
      <c r="T463" s="58"/>
      <c r="U463" s="35"/>
      <c r="V463" s="35"/>
      <c r="W463" s="58"/>
      <c r="X463" s="58"/>
      <c r="Y463" s="35"/>
    </row>
    <row r="464" spans="1:25">
      <c r="A464" s="18"/>
      <c r="B464" s="59" t="s">
        <v>451</v>
      </c>
      <c r="C464" s="41" t="s">
        <v>381</v>
      </c>
      <c r="D464" s="41"/>
      <c r="E464" s="20"/>
      <c r="F464" s="20"/>
      <c r="G464" s="41" t="s">
        <v>381</v>
      </c>
      <c r="H464" s="41"/>
      <c r="I464" s="20"/>
      <c r="J464" s="20"/>
      <c r="K464" s="41" t="s">
        <v>381</v>
      </c>
      <c r="L464" s="41"/>
      <c r="M464" s="20"/>
      <c r="N464" s="20"/>
      <c r="O464" s="41" t="s">
        <v>381</v>
      </c>
      <c r="P464" s="41"/>
      <c r="Q464" s="20"/>
      <c r="R464" s="20"/>
      <c r="S464" s="38">
        <v>2005</v>
      </c>
      <c r="T464" s="38"/>
      <c r="U464" s="20"/>
      <c r="V464" s="20"/>
      <c r="W464" s="41" t="s">
        <v>381</v>
      </c>
      <c r="X464" s="41"/>
      <c r="Y464" s="20"/>
    </row>
    <row r="465" spans="1:25" ht="15.75" thickBot="1">
      <c r="A465" s="18"/>
      <c r="B465" s="59"/>
      <c r="C465" s="42"/>
      <c r="D465" s="42"/>
      <c r="E465" s="43"/>
      <c r="F465" s="20"/>
      <c r="G465" s="42"/>
      <c r="H465" s="42"/>
      <c r="I465" s="43"/>
      <c r="J465" s="20"/>
      <c r="K465" s="42"/>
      <c r="L465" s="42"/>
      <c r="M465" s="43"/>
      <c r="N465" s="20"/>
      <c r="O465" s="42"/>
      <c r="P465" s="42"/>
      <c r="Q465" s="43"/>
      <c r="R465" s="20"/>
      <c r="S465" s="91"/>
      <c r="T465" s="91"/>
      <c r="U465" s="43"/>
      <c r="V465" s="20"/>
      <c r="W465" s="42"/>
      <c r="X465" s="42"/>
      <c r="Y465" s="43"/>
    </row>
    <row r="466" spans="1:25">
      <c r="A466" s="18"/>
      <c r="B466" s="92" t="s">
        <v>452</v>
      </c>
      <c r="C466" s="97" t="s">
        <v>381</v>
      </c>
      <c r="D466" s="97"/>
      <c r="E466" s="36"/>
      <c r="F466" s="35"/>
      <c r="G466" s="45">
        <v>9871</v>
      </c>
      <c r="H466" s="45"/>
      <c r="I466" s="36"/>
      <c r="J466" s="35"/>
      <c r="K466" s="45">
        <v>2135</v>
      </c>
      <c r="L466" s="45"/>
      <c r="M466" s="36"/>
      <c r="N466" s="35"/>
      <c r="O466" s="45">
        <v>6127</v>
      </c>
      <c r="P466" s="45"/>
      <c r="Q466" s="36"/>
      <c r="R466" s="35"/>
      <c r="S466" s="45">
        <v>1749134</v>
      </c>
      <c r="T466" s="45"/>
      <c r="U466" s="36"/>
      <c r="V466" s="35"/>
      <c r="W466" s="45">
        <v>367271</v>
      </c>
      <c r="X466" s="45"/>
      <c r="Y466" s="36"/>
    </row>
    <row r="467" spans="1:25" ht="15.75" thickBot="1">
      <c r="A467" s="18"/>
      <c r="B467" s="92"/>
      <c r="C467" s="130"/>
      <c r="D467" s="130"/>
      <c r="E467" s="78"/>
      <c r="F467" s="35"/>
      <c r="G467" s="119"/>
      <c r="H467" s="119"/>
      <c r="I467" s="78"/>
      <c r="J467" s="35"/>
      <c r="K467" s="119"/>
      <c r="L467" s="119"/>
      <c r="M467" s="78"/>
      <c r="N467" s="35"/>
      <c r="O467" s="119"/>
      <c r="P467" s="119"/>
      <c r="Q467" s="78"/>
      <c r="R467" s="35"/>
      <c r="S467" s="119"/>
      <c r="T467" s="119"/>
      <c r="U467" s="78"/>
      <c r="V467" s="35"/>
      <c r="W467" s="119"/>
      <c r="X467" s="119"/>
      <c r="Y467" s="78"/>
    </row>
    <row r="468" spans="1:25">
      <c r="A468" s="18"/>
      <c r="B468" s="59" t="s">
        <v>453</v>
      </c>
      <c r="C468" s="131" t="s">
        <v>381</v>
      </c>
      <c r="D468" s="131"/>
      <c r="E468" s="88"/>
      <c r="F468" s="20"/>
      <c r="G468" s="120">
        <v>2840</v>
      </c>
      <c r="H468" s="120"/>
      <c r="I468" s="88"/>
      <c r="J468" s="20"/>
      <c r="K468" s="120">
        <v>12611</v>
      </c>
      <c r="L468" s="120"/>
      <c r="M468" s="88"/>
      <c r="N468" s="20"/>
      <c r="O468" s="131">
        <v>745</v>
      </c>
      <c r="P468" s="131"/>
      <c r="Q468" s="88"/>
      <c r="R468" s="20"/>
      <c r="S468" s="120">
        <v>599278</v>
      </c>
      <c r="T468" s="120"/>
      <c r="U468" s="88"/>
      <c r="V468" s="20"/>
      <c r="W468" s="120">
        <v>320159</v>
      </c>
      <c r="X468" s="120"/>
      <c r="Y468" s="88"/>
    </row>
    <row r="469" spans="1:25">
      <c r="A469" s="18"/>
      <c r="B469" s="59"/>
      <c r="C469" s="41"/>
      <c r="D469" s="41"/>
      <c r="E469" s="20"/>
      <c r="F469" s="20"/>
      <c r="G469" s="38"/>
      <c r="H469" s="38"/>
      <c r="I469" s="20"/>
      <c r="J469" s="20"/>
      <c r="K469" s="38"/>
      <c r="L469" s="38"/>
      <c r="M469" s="20"/>
      <c r="N469" s="20"/>
      <c r="O469" s="41"/>
      <c r="P469" s="41"/>
      <c r="Q469" s="20"/>
      <c r="R469" s="20"/>
      <c r="S469" s="38"/>
      <c r="T469" s="38"/>
      <c r="U469" s="20"/>
      <c r="V469" s="20"/>
      <c r="W469" s="38"/>
      <c r="X469" s="38"/>
      <c r="Y469" s="20"/>
    </row>
    <row r="470" spans="1:25">
      <c r="A470" s="18"/>
      <c r="B470" s="52" t="s">
        <v>454</v>
      </c>
      <c r="C470" s="40" t="s">
        <v>381</v>
      </c>
      <c r="D470" s="40"/>
      <c r="E470" s="35"/>
      <c r="F470" s="35"/>
      <c r="G470" s="40">
        <v>639</v>
      </c>
      <c r="H470" s="40"/>
      <c r="I470" s="35"/>
      <c r="J470" s="35"/>
      <c r="K470" s="58">
        <v>2176</v>
      </c>
      <c r="L470" s="58"/>
      <c r="M470" s="35"/>
      <c r="N470" s="35"/>
      <c r="O470" s="40">
        <v>325</v>
      </c>
      <c r="P470" s="40"/>
      <c r="Q470" s="35"/>
      <c r="R470" s="35"/>
      <c r="S470" s="58">
        <v>286589</v>
      </c>
      <c r="T470" s="58"/>
      <c r="U470" s="35"/>
      <c r="V470" s="35"/>
      <c r="W470" s="58">
        <v>91561</v>
      </c>
      <c r="X470" s="58"/>
      <c r="Y470" s="35"/>
    </row>
    <row r="471" spans="1:25">
      <c r="A471" s="18"/>
      <c r="B471" s="52"/>
      <c r="C471" s="40"/>
      <c r="D471" s="40"/>
      <c r="E471" s="35"/>
      <c r="F471" s="35"/>
      <c r="G471" s="40"/>
      <c r="H471" s="40"/>
      <c r="I471" s="35"/>
      <c r="J471" s="35"/>
      <c r="K471" s="58"/>
      <c r="L471" s="58"/>
      <c r="M471" s="35"/>
      <c r="N471" s="35"/>
      <c r="O471" s="40"/>
      <c r="P471" s="40"/>
      <c r="Q471" s="35"/>
      <c r="R471" s="35"/>
      <c r="S471" s="58"/>
      <c r="T471" s="58"/>
      <c r="U471" s="35"/>
      <c r="V471" s="35"/>
      <c r="W471" s="58"/>
      <c r="X471" s="58"/>
      <c r="Y471" s="35"/>
    </row>
    <row r="472" spans="1:25">
      <c r="A472" s="18"/>
      <c r="B472" s="59" t="s">
        <v>455</v>
      </c>
      <c r="C472" s="41">
        <v>15</v>
      </c>
      <c r="D472" s="41"/>
      <c r="E472" s="20"/>
      <c r="F472" s="20"/>
      <c r="G472" s="38">
        <v>3815</v>
      </c>
      <c r="H472" s="38"/>
      <c r="I472" s="20"/>
      <c r="J472" s="20"/>
      <c r="K472" s="41">
        <v>292</v>
      </c>
      <c r="L472" s="41"/>
      <c r="M472" s="20"/>
      <c r="N472" s="20"/>
      <c r="O472" s="41">
        <v>221</v>
      </c>
      <c r="P472" s="41"/>
      <c r="Q472" s="20"/>
      <c r="R472" s="20"/>
      <c r="S472" s="38">
        <v>266361</v>
      </c>
      <c r="T472" s="38"/>
      <c r="U472" s="20"/>
      <c r="V472" s="20"/>
      <c r="W472" s="38">
        <v>5871</v>
      </c>
      <c r="X472" s="38"/>
      <c r="Y472" s="20"/>
    </row>
    <row r="473" spans="1:25" ht="15.75" thickBot="1">
      <c r="A473" s="18"/>
      <c r="B473" s="59"/>
      <c r="C473" s="42"/>
      <c r="D473" s="42"/>
      <c r="E473" s="43"/>
      <c r="F473" s="20"/>
      <c r="G473" s="91"/>
      <c r="H473" s="91"/>
      <c r="I473" s="43"/>
      <c r="J473" s="20"/>
      <c r="K473" s="42"/>
      <c r="L473" s="42"/>
      <c r="M473" s="43"/>
      <c r="N473" s="20"/>
      <c r="O473" s="42"/>
      <c r="P473" s="42"/>
      <c r="Q473" s="43"/>
      <c r="R473" s="20"/>
      <c r="S473" s="91"/>
      <c r="T473" s="91"/>
      <c r="U473" s="43"/>
      <c r="V473" s="20"/>
      <c r="W473" s="91"/>
      <c r="X473" s="91"/>
      <c r="Y473" s="43"/>
    </row>
    <row r="474" spans="1:25">
      <c r="A474" s="18"/>
      <c r="B474" s="92" t="s">
        <v>456</v>
      </c>
      <c r="C474" s="97">
        <v>15</v>
      </c>
      <c r="D474" s="97"/>
      <c r="E474" s="36"/>
      <c r="F474" s="35"/>
      <c r="G474" s="45">
        <v>7294</v>
      </c>
      <c r="H474" s="45"/>
      <c r="I474" s="36"/>
      <c r="J474" s="35"/>
      <c r="K474" s="45">
        <v>15079</v>
      </c>
      <c r="L474" s="45"/>
      <c r="M474" s="36"/>
      <c r="N474" s="35"/>
      <c r="O474" s="45">
        <v>1291</v>
      </c>
      <c r="P474" s="45"/>
      <c r="Q474" s="36"/>
      <c r="R474" s="35"/>
      <c r="S474" s="45">
        <v>1152228</v>
      </c>
      <c r="T474" s="45"/>
      <c r="U474" s="36"/>
      <c r="V474" s="35"/>
      <c r="W474" s="45">
        <v>417591</v>
      </c>
      <c r="X474" s="45"/>
      <c r="Y474" s="36"/>
    </row>
    <row r="475" spans="1:25" ht="15.75" thickBot="1">
      <c r="A475" s="18"/>
      <c r="B475" s="92"/>
      <c r="C475" s="130"/>
      <c r="D475" s="130"/>
      <c r="E475" s="78"/>
      <c r="F475" s="35"/>
      <c r="G475" s="119"/>
      <c r="H475" s="119"/>
      <c r="I475" s="78"/>
      <c r="J475" s="35"/>
      <c r="K475" s="119"/>
      <c r="L475" s="119"/>
      <c r="M475" s="78"/>
      <c r="N475" s="35"/>
      <c r="O475" s="119"/>
      <c r="P475" s="119"/>
      <c r="Q475" s="78"/>
      <c r="R475" s="35"/>
      <c r="S475" s="119"/>
      <c r="T475" s="119"/>
      <c r="U475" s="78"/>
      <c r="V475" s="35"/>
      <c r="W475" s="119"/>
      <c r="X475" s="119"/>
      <c r="Y475" s="78"/>
    </row>
    <row r="476" spans="1:25">
      <c r="A476" s="18"/>
      <c r="B476" s="59" t="s">
        <v>207</v>
      </c>
      <c r="C476" s="131" t="s">
        <v>381</v>
      </c>
      <c r="D476" s="131"/>
      <c r="E476" s="88"/>
      <c r="F476" s="20"/>
      <c r="G476" s="131">
        <v>336</v>
      </c>
      <c r="H476" s="131"/>
      <c r="I476" s="88"/>
      <c r="J476" s="20"/>
      <c r="K476" s="131" t="s">
        <v>676</v>
      </c>
      <c r="L476" s="131"/>
      <c r="M476" s="145" t="s">
        <v>469</v>
      </c>
      <c r="N476" s="20"/>
      <c r="O476" s="131" t="s">
        <v>381</v>
      </c>
      <c r="P476" s="131"/>
      <c r="Q476" s="88"/>
      <c r="R476" s="20"/>
      <c r="S476" s="120">
        <v>103213</v>
      </c>
      <c r="T476" s="120"/>
      <c r="U476" s="88"/>
      <c r="V476" s="20"/>
      <c r="W476" s="120">
        <v>40747</v>
      </c>
      <c r="X476" s="120"/>
      <c r="Y476" s="88"/>
    </row>
    <row r="477" spans="1:25" ht="15.75" thickBot="1">
      <c r="A477" s="18"/>
      <c r="B477" s="59"/>
      <c r="C477" s="42"/>
      <c r="D477" s="42"/>
      <c r="E477" s="43"/>
      <c r="F477" s="20"/>
      <c r="G477" s="42"/>
      <c r="H477" s="42"/>
      <c r="I477" s="43"/>
      <c r="J477" s="20"/>
      <c r="K477" s="42"/>
      <c r="L477" s="42"/>
      <c r="M477" s="122"/>
      <c r="N477" s="20"/>
      <c r="O477" s="42"/>
      <c r="P477" s="42"/>
      <c r="Q477" s="43"/>
      <c r="R477" s="20"/>
      <c r="S477" s="91"/>
      <c r="T477" s="91"/>
      <c r="U477" s="43"/>
      <c r="V477" s="20"/>
      <c r="W477" s="91"/>
      <c r="X477" s="91"/>
      <c r="Y477" s="43"/>
    </row>
    <row r="478" spans="1:25">
      <c r="A478" s="18"/>
      <c r="B478" s="92" t="s">
        <v>457</v>
      </c>
      <c r="C478" s="94" t="s">
        <v>406</v>
      </c>
      <c r="D478" s="97">
        <v>15</v>
      </c>
      <c r="E478" s="36"/>
      <c r="F478" s="35"/>
      <c r="G478" s="94" t="s">
        <v>406</v>
      </c>
      <c r="H478" s="45">
        <v>21340</v>
      </c>
      <c r="I478" s="36"/>
      <c r="J478" s="35"/>
      <c r="K478" s="94" t="s">
        <v>406</v>
      </c>
      <c r="L478" s="45">
        <v>28856</v>
      </c>
      <c r="M478" s="36"/>
      <c r="N478" s="35"/>
      <c r="O478" s="94" t="s">
        <v>406</v>
      </c>
      <c r="P478" s="45">
        <v>7418</v>
      </c>
      <c r="Q478" s="36"/>
      <c r="R478" s="35"/>
      <c r="S478" s="94" t="s">
        <v>406</v>
      </c>
      <c r="T478" s="45">
        <v>3621036</v>
      </c>
      <c r="U478" s="36"/>
      <c r="V478" s="35"/>
      <c r="W478" s="94" t="s">
        <v>406</v>
      </c>
      <c r="X478" s="45">
        <v>1366249</v>
      </c>
      <c r="Y478" s="36"/>
    </row>
    <row r="479" spans="1:25" ht="15.75" thickBot="1">
      <c r="A479" s="18"/>
      <c r="B479" s="92"/>
      <c r="C479" s="95"/>
      <c r="D479" s="98"/>
      <c r="E479" s="47"/>
      <c r="F479" s="35"/>
      <c r="G479" s="95"/>
      <c r="H479" s="46"/>
      <c r="I479" s="47"/>
      <c r="J479" s="35"/>
      <c r="K479" s="95"/>
      <c r="L479" s="46"/>
      <c r="M479" s="47"/>
      <c r="N479" s="35"/>
      <c r="O479" s="95"/>
      <c r="P479" s="46"/>
      <c r="Q479" s="47"/>
      <c r="R479" s="35"/>
      <c r="S479" s="95"/>
      <c r="T479" s="46"/>
      <c r="U479" s="47"/>
      <c r="V479" s="35"/>
      <c r="W479" s="95"/>
      <c r="X479" s="46"/>
      <c r="Y479" s="47"/>
    </row>
    <row r="480" spans="1:25" ht="16.5" thickTop="1">
      <c r="A480" s="18"/>
      <c r="B480" s="157"/>
      <c r="C480" s="157"/>
      <c r="D480" s="157"/>
      <c r="E480" s="157"/>
      <c r="F480" s="157"/>
      <c r="G480" s="157"/>
      <c r="H480" s="157"/>
      <c r="I480" s="157"/>
      <c r="J480" s="157"/>
      <c r="K480" s="157"/>
      <c r="L480" s="157"/>
      <c r="M480" s="157"/>
      <c r="N480" s="157"/>
      <c r="O480" s="157"/>
      <c r="P480" s="157"/>
      <c r="Q480" s="157"/>
      <c r="R480" s="157"/>
      <c r="S480" s="157"/>
      <c r="T480" s="157"/>
      <c r="U480" s="157"/>
      <c r="V480" s="157"/>
      <c r="W480" s="157"/>
      <c r="X480" s="157"/>
      <c r="Y480" s="157"/>
    </row>
    <row r="481" spans="1:25">
      <c r="A481" s="18"/>
      <c r="B481" s="12"/>
      <c r="C481" s="12"/>
    </row>
    <row r="482" spans="1:25" ht="48">
      <c r="A482" s="18"/>
      <c r="B482" s="155">
        <v>-1</v>
      </c>
      <c r="C482" s="156" t="s">
        <v>677</v>
      </c>
    </row>
    <row r="483" spans="1:25">
      <c r="A483" s="18"/>
      <c r="B483" s="20" t="s">
        <v>678</v>
      </c>
      <c r="C483" s="20"/>
      <c r="D483" s="20"/>
      <c r="E483" s="20"/>
      <c r="F483" s="20"/>
      <c r="G483" s="20"/>
      <c r="H483" s="20"/>
      <c r="I483" s="20"/>
      <c r="J483" s="20"/>
      <c r="K483" s="20"/>
      <c r="L483" s="20"/>
      <c r="M483" s="20"/>
      <c r="N483" s="20"/>
      <c r="O483" s="20"/>
      <c r="P483" s="20"/>
      <c r="Q483" s="20"/>
      <c r="R483" s="20"/>
      <c r="S483" s="20"/>
      <c r="T483" s="20"/>
      <c r="U483" s="20"/>
      <c r="V483" s="20"/>
      <c r="W483" s="20"/>
      <c r="X483" s="20"/>
      <c r="Y483" s="20"/>
    </row>
    <row r="484" spans="1:25">
      <c r="A484" s="18"/>
      <c r="B484" s="31"/>
      <c r="C484" s="31"/>
      <c r="D484" s="31"/>
      <c r="E484" s="31"/>
      <c r="F484" s="31"/>
      <c r="G484" s="31"/>
      <c r="H484" s="31"/>
      <c r="I484" s="31"/>
      <c r="J484" s="31"/>
      <c r="K484" s="31"/>
      <c r="L484" s="31"/>
      <c r="M484" s="31"/>
      <c r="N484" s="31"/>
      <c r="O484" s="31"/>
      <c r="P484" s="31"/>
      <c r="Q484" s="31"/>
      <c r="R484" s="31"/>
      <c r="S484" s="31"/>
      <c r="T484" s="31"/>
      <c r="U484" s="31"/>
      <c r="V484" s="31"/>
      <c r="W484" s="31"/>
      <c r="X484" s="31"/>
      <c r="Y484" s="31"/>
    </row>
    <row r="485" spans="1:25">
      <c r="A485" s="18"/>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row>
    <row r="486" spans="1:25" ht="15.75" thickBot="1">
      <c r="A486" s="18"/>
      <c r="B486" s="22" t="s">
        <v>396</v>
      </c>
      <c r="C486" s="32" t="s">
        <v>525</v>
      </c>
      <c r="D486" s="32"/>
      <c r="E486" s="32"/>
      <c r="F486" s="32"/>
      <c r="G486" s="32"/>
      <c r="H486" s="32"/>
      <c r="I486" s="32"/>
      <c r="J486" s="32"/>
      <c r="K486" s="32"/>
      <c r="L486" s="32"/>
      <c r="M486" s="32"/>
      <c r="N486" s="11"/>
      <c r="O486" s="32" t="s">
        <v>442</v>
      </c>
      <c r="P486" s="32"/>
      <c r="Q486" s="32"/>
      <c r="R486" s="32"/>
      <c r="S486" s="32"/>
      <c r="T486" s="32"/>
      <c r="U486" s="32"/>
      <c r="V486" s="32"/>
      <c r="W486" s="32"/>
      <c r="X486" s="32"/>
      <c r="Y486" s="32"/>
    </row>
    <row r="487" spans="1:25">
      <c r="A487" s="18"/>
      <c r="B487" s="68"/>
      <c r="C487" s="70" t="s">
        <v>667</v>
      </c>
      <c r="D487" s="70"/>
      <c r="E487" s="70"/>
      <c r="F487" s="88"/>
      <c r="G487" s="70" t="s">
        <v>671</v>
      </c>
      <c r="H487" s="70"/>
      <c r="I487" s="70"/>
      <c r="J487" s="88"/>
      <c r="K487" s="70" t="s">
        <v>672</v>
      </c>
      <c r="L487" s="70"/>
      <c r="M487" s="70"/>
      <c r="N487" s="20"/>
      <c r="O487" s="70" t="s">
        <v>667</v>
      </c>
      <c r="P487" s="70"/>
      <c r="Q487" s="70"/>
      <c r="R487" s="88"/>
      <c r="S487" s="70" t="s">
        <v>671</v>
      </c>
      <c r="T487" s="70"/>
      <c r="U487" s="70"/>
      <c r="V487" s="88"/>
      <c r="W487" s="70" t="s">
        <v>672</v>
      </c>
      <c r="X487" s="70"/>
      <c r="Y487" s="70"/>
    </row>
    <row r="488" spans="1:25">
      <c r="A488" s="18"/>
      <c r="B488" s="68"/>
      <c r="C488" s="69" t="s">
        <v>668</v>
      </c>
      <c r="D488" s="69"/>
      <c r="E488" s="69"/>
      <c r="F488" s="20"/>
      <c r="G488" s="69" t="s">
        <v>668</v>
      </c>
      <c r="H488" s="69"/>
      <c r="I488" s="69"/>
      <c r="J488" s="20"/>
      <c r="K488" s="69" t="s">
        <v>673</v>
      </c>
      <c r="L488" s="69"/>
      <c r="M488" s="69"/>
      <c r="N488" s="20"/>
      <c r="O488" s="69" t="s">
        <v>668</v>
      </c>
      <c r="P488" s="69"/>
      <c r="Q488" s="69"/>
      <c r="R488" s="20"/>
      <c r="S488" s="69" t="s">
        <v>668</v>
      </c>
      <c r="T488" s="69"/>
      <c r="U488" s="69"/>
      <c r="V488" s="20"/>
      <c r="W488" s="69" t="s">
        <v>673</v>
      </c>
      <c r="X488" s="69"/>
      <c r="Y488" s="69"/>
    </row>
    <row r="489" spans="1:25">
      <c r="A489" s="18"/>
      <c r="B489" s="68"/>
      <c r="C489" s="69" t="s">
        <v>669</v>
      </c>
      <c r="D489" s="69"/>
      <c r="E489" s="69"/>
      <c r="F489" s="20"/>
      <c r="G489" s="69" t="s">
        <v>669</v>
      </c>
      <c r="H489" s="69"/>
      <c r="I489" s="69"/>
      <c r="J489" s="20"/>
      <c r="K489" s="69" t="s">
        <v>674</v>
      </c>
      <c r="L489" s="69"/>
      <c r="M489" s="69"/>
      <c r="N489" s="20"/>
      <c r="O489" s="69" t="s">
        <v>669</v>
      </c>
      <c r="P489" s="69"/>
      <c r="Q489" s="69"/>
      <c r="R489" s="20"/>
      <c r="S489" s="69" t="s">
        <v>669</v>
      </c>
      <c r="T489" s="69"/>
      <c r="U489" s="69"/>
      <c r="V489" s="20"/>
      <c r="W489" s="69" t="s">
        <v>674</v>
      </c>
      <c r="X489" s="69"/>
      <c r="Y489" s="69"/>
    </row>
    <row r="490" spans="1:25" ht="15.75" thickBot="1">
      <c r="A490" s="18"/>
      <c r="B490" s="68"/>
      <c r="C490" s="32" t="s">
        <v>670</v>
      </c>
      <c r="D490" s="32"/>
      <c r="E490" s="32"/>
      <c r="F490" s="20"/>
      <c r="G490" s="32" t="s">
        <v>670</v>
      </c>
      <c r="H490" s="32"/>
      <c r="I490" s="32"/>
      <c r="J490" s="20"/>
      <c r="K490" s="154"/>
      <c r="L490" s="154"/>
      <c r="M490" s="154"/>
      <c r="N490" s="20"/>
      <c r="O490" s="32" t="s">
        <v>670</v>
      </c>
      <c r="P490" s="32"/>
      <c r="Q490" s="32"/>
      <c r="R490" s="20"/>
      <c r="S490" s="32" t="s">
        <v>675</v>
      </c>
      <c r="T490" s="32"/>
      <c r="U490" s="32"/>
      <c r="V490" s="20"/>
      <c r="W490" s="154"/>
      <c r="X490" s="154"/>
      <c r="Y490" s="154"/>
    </row>
    <row r="491" spans="1:25">
      <c r="A491" s="18"/>
      <c r="B491" s="52" t="s">
        <v>445</v>
      </c>
      <c r="C491" s="115" t="s">
        <v>406</v>
      </c>
      <c r="D491" s="53" t="s">
        <v>381</v>
      </c>
      <c r="E491" s="36"/>
      <c r="F491" s="35"/>
      <c r="G491" s="115" t="s">
        <v>406</v>
      </c>
      <c r="H491" s="56">
        <v>1615</v>
      </c>
      <c r="I491" s="36"/>
      <c r="J491" s="35"/>
      <c r="K491" s="115" t="s">
        <v>406</v>
      </c>
      <c r="L491" s="56">
        <v>3020</v>
      </c>
      <c r="M491" s="36"/>
      <c r="N491" s="35"/>
      <c r="O491" s="115" t="s">
        <v>406</v>
      </c>
      <c r="P491" s="53">
        <v>877</v>
      </c>
      <c r="Q491" s="36"/>
      <c r="R491" s="35"/>
      <c r="S491" s="115" t="s">
        <v>406</v>
      </c>
      <c r="T491" s="56">
        <v>286685</v>
      </c>
      <c r="U491" s="36"/>
      <c r="V491" s="35"/>
      <c r="W491" s="115" t="s">
        <v>406</v>
      </c>
      <c r="X491" s="56">
        <v>488171</v>
      </c>
      <c r="Y491" s="36"/>
    </row>
    <row r="492" spans="1:25">
      <c r="A492" s="18"/>
      <c r="B492" s="52"/>
      <c r="C492" s="103"/>
      <c r="D492" s="40"/>
      <c r="E492" s="35"/>
      <c r="F492" s="35"/>
      <c r="G492" s="103"/>
      <c r="H492" s="58"/>
      <c r="I492" s="35"/>
      <c r="J492" s="35"/>
      <c r="K492" s="103"/>
      <c r="L492" s="58"/>
      <c r="M492" s="35"/>
      <c r="N492" s="35"/>
      <c r="O492" s="103"/>
      <c r="P492" s="40"/>
      <c r="Q492" s="35"/>
      <c r="R492" s="35"/>
      <c r="S492" s="103"/>
      <c r="T492" s="58"/>
      <c r="U492" s="35"/>
      <c r="V492" s="35"/>
      <c r="W492" s="103"/>
      <c r="X492" s="58"/>
      <c r="Y492" s="35"/>
    </row>
    <row r="493" spans="1:25">
      <c r="A493" s="18"/>
      <c r="B493" s="59" t="s">
        <v>446</v>
      </c>
      <c r="C493" s="41" t="s">
        <v>381</v>
      </c>
      <c r="D493" s="41"/>
      <c r="E493" s="20"/>
      <c r="F493" s="20"/>
      <c r="G493" s="38">
        <v>1201</v>
      </c>
      <c r="H493" s="38"/>
      <c r="I493" s="20"/>
      <c r="J493" s="20"/>
      <c r="K493" s="38">
        <v>7016</v>
      </c>
      <c r="L493" s="38"/>
      <c r="M493" s="20"/>
      <c r="N493" s="20"/>
      <c r="O493" s="41" t="s">
        <v>381</v>
      </c>
      <c r="P493" s="41"/>
      <c r="Q493" s="20"/>
      <c r="R493" s="20"/>
      <c r="S493" s="38">
        <v>67789</v>
      </c>
      <c r="T493" s="38"/>
      <c r="U493" s="20"/>
      <c r="V493" s="20"/>
      <c r="W493" s="38">
        <v>232705</v>
      </c>
      <c r="X493" s="38"/>
      <c r="Y493" s="20"/>
    </row>
    <row r="494" spans="1:25">
      <c r="A494" s="18"/>
      <c r="B494" s="59"/>
      <c r="C494" s="41"/>
      <c r="D494" s="41"/>
      <c r="E494" s="20"/>
      <c r="F494" s="20"/>
      <c r="G494" s="38"/>
      <c r="H494" s="38"/>
      <c r="I494" s="20"/>
      <c r="J494" s="20"/>
      <c r="K494" s="38"/>
      <c r="L494" s="38"/>
      <c r="M494" s="20"/>
      <c r="N494" s="20"/>
      <c r="O494" s="41"/>
      <c r="P494" s="41"/>
      <c r="Q494" s="20"/>
      <c r="R494" s="20"/>
      <c r="S494" s="38"/>
      <c r="T494" s="38"/>
      <c r="U494" s="20"/>
      <c r="V494" s="20"/>
      <c r="W494" s="38"/>
      <c r="X494" s="38"/>
      <c r="Y494" s="20"/>
    </row>
    <row r="495" spans="1:25">
      <c r="A495" s="18"/>
      <c r="B495" s="52" t="s">
        <v>447</v>
      </c>
      <c r="C495" s="40" t="s">
        <v>381</v>
      </c>
      <c r="D495" s="40"/>
      <c r="E495" s="35"/>
      <c r="F495" s="35"/>
      <c r="G495" s="40">
        <v>116</v>
      </c>
      <c r="H495" s="40"/>
      <c r="I495" s="35"/>
      <c r="J495" s="35"/>
      <c r="K495" s="40">
        <v>204</v>
      </c>
      <c r="L495" s="40"/>
      <c r="M495" s="35"/>
      <c r="N495" s="35"/>
      <c r="O495" s="40" t="s">
        <v>381</v>
      </c>
      <c r="P495" s="40"/>
      <c r="Q495" s="35"/>
      <c r="R495" s="35"/>
      <c r="S495" s="58">
        <v>29187</v>
      </c>
      <c r="T495" s="58"/>
      <c r="U495" s="35"/>
      <c r="V495" s="35"/>
      <c r="W495" s="58">
        <v>38501</v>
      </c>
      <c r="X495" s="58"/>
      <c r="Y495" s="35"/>
    </row>
    <row r="496" spans="1:25">
      <c r="A496" s="18"/>
      <c r="B496" s="52"/>
      <c r="C496" s="40"/>
      <c r="D496" s="40"/>
      <c r="E496" s="35"/>
      <c r="F496" s="35"/>
      <c r="G496" s="40"/>
      <c r="H496" s="40"/>
      <c r="I496" s="35"/>
      <c r="J496" s="35"/>
      <c r="K496" s="40"/>
      <c r="L496" s="40"/>
      <c r="M496" s="35"/>
      <c r="N496" s="35"/>
      <c r="O496" s="40"/>
      <c r="P496" s="40"/>
      <c r="Q496" s="35"/>
      <c r="R496" s="35"/>
      <c r="S496" s="58"/>
      <c r="T496" s="58"/>
      <c r="U496" s="35"/>
      <c r="V496" s="35"/>
      <c r="W496" s="58"/>
      <c r="X496" s="58"/>
      <c r="Y496" s="35"/>
    </row>
    <row r="497" spans="1:25">
      <c r="A497" s="18"/>
      <c r="B497" s="59" t="s">
        <v>448</v>
      </c>
      <c r="C497" s="41" t="s">
        <v>381</v>
      </c>
      <c r="D497" s="41"/>
      <c r="E497" s="20"/>
      <c r="F497" s="20"/>
      <c r="G497" s="38">
        <v>1065</v>
      </c>
      <c r="H497" s="38"/>
      <c r="I497" s="20"/>
      <c r="J497" s="20"/>
      <c r="K497" s="41">
        <v>493</v>
      </c>
      <c r="L497" s="41"/>
      <c r="M497" s="20"/>
      <c r="N497" s="20"/>
      <c r="O497" s="41" t="s">
        <v>381</v>
      </c>
      <c r="P497" s="41"/>
      <c r="Q497" s="20"/>
      <c r="R497" s="20"/>
      <c r="S497" s="38">
        <v>56979</v>
      </c>
      <c r="T497" s="38"/>
      <c r="U497" s="20"/>
      <c r="V497" s="20"/>
      <c r="W497" s="38">
        <v>14372</v>
      </c>
      <c r="X497" s="38"/>
      <c r="Y497" s="20"/>
    </row>
    <row r="498" spans="1:25" ht="15.75" thickBot="1">
      <c r="A498" s="18"/>
      <c r="B498" s="59"/>
      <c r="C498" s="42"/>
      <c r="D498" s="42"/>
      <c r="E498" s="43"/>
      <c r="F498" s="20"/>
      <c r="G498" s="91"/>
      <c r="H498" s="91"/>
      <c r="I498" s="43"/>
      <c r="J498" s="20"/>
      <c r="K498" s="42"/>
      <c r="L498" s="42"/>
      <c r="M498" s="43"/>
      <c r="N498" s="20"/>
      <c r="O498" s="42"/>
      <c r="P498" s="42"/>
      <c r="Q498" s="43"/>
      <c r="R498" s="20"/>
      <c r="S498" s="91"/>
      <c r="T498" s="91"/>
      <c r="U498" s="43"/>
      <c r="V498" s="20"/>
      <c r="W498" s="91"/>
      <c r="X498" s="91"/>
      <c r="Y498" s="43"/>
    </row>
    <row r="499" spans="1:25">
      <c r="A499" s="18"/>
      <c r="B499" s="92" t="s">
        <v>449</v>
      </c>
      <c r="C499" s="97" t="s">
        <v>381</v>
      </c>
      <c r="D499" s="97"/>
      <c r="E499" s="36"/>
      <c r="F499" s="35"/>
      <c r="G499" s="45">
        <v>3997</v>
      </c>
      <c r="H499" s="45"/>
      <c r="I499" s="36"/>
      <c r="J499" s="35"/>
      <c r="K499" s="45">
        <v>10733</v>
      </c>
      <c r="L499" s="45"/>
      <c r="M499" s="36"/>
      <c r="N499" s="35"/>
      <c r="O499" s="97">
        <v>877</v>
      </c>
      <c r="P499" s="97"/>
      <c r="Q499" s="36"/>
      <c r="R499" s="35"/>
      <c r="S499" s="45">
        <v>440640</v>
      </c>
      <c r="T499" s="45"/>
      <c r="U499" s="36"/>
      <c r="V499" s="35"/>
      <c r="W499" s="45">
        <v>773749</v>
      </c>
      <c r="X499" s="45"/>
      <c r="Y499" s="36"/>
    </row>
    <row r="500" spans="1:25" ht="15.75" thickBot="1">
      <c r="A500" s="18"/>
      <c r="B500" s="92"/>
      <c r="C500" s="130"/>
      <c r="D500" s="130"/>
      <c r="E500" s="78"/>
      <c r="F500" s="35"/>
      <c r="G500" s="119"/>
      <c r="H500" s="119"/>
      <c r="I500" s="78"/>
      <c r="J500" s="35"/>
      <c r="K500" s="119"/>
      <c r="L500" s="119"/>
      <c r="M500" s="78"/>
      <c r="N500" s="35"/>
      <c r="O500" s="130"/>
      <c r="P500" s="130"/>
      <c r="Q500" s="78"/>
      <c r="R500" s="35"/>
      <c r="S500" s="119"/>
      <c r="T500" s="119"/>
      <c r="U500" s="78"/>
      <c r="V500" s="35"/>
      <c r="W500" s="119"/>
      <c r="X500" s="119"/>
      <c r="Y500" s="78"/>
    </row>
    <row r="501" spans="1:25">
      <c r="A501" s="18"/>
      <c r="B501" s="59" t="s">
        <v>450</v>
      </c>
      <c r="C501" s="131" t="s">
        <v>381</v>
      </c>
      <c r="D501" s="131"/>
      <c r="E501" s="88"/>
      <c r="F501" s="20"/>
      <c r="G501" s="120">
        <v>2611</v>
      </c>
      <c r="H501" s="120"/>
      <c r="I501" s="88"/>
      <c r="J501" s="20"/>
      <c r="K501" s="120">
        <v>1839</v>
      </c>
      <c r="L501" s="120"/>
      <c r="M501" s="88"/>
      <c r="N501" s="20"/>
      <c r="O501" s="120">
        <v>4844</v>
      </c>
      <c r="P501" s="120"/>
      <c r="Q501" s="88"/>
      <c r="R501" s="20"/>
      <c r="S501" s="120">
        <v>686409</v>
      </c>
      <c r="T501" s="120"/>
      <c r="U501" s="88"/>
      <c r="V501" s="20"/>
      <c r="W501" s="120">
        <v>366895</v>
      </c>
      <c r="X501" s="120"/>
      <c r="Y501" s="88"/>
    </row>
    <row r="502" spans="1:25">
      <c r="A502" s="18"/>
      <c r="B502" s="59"/>
      <c r="C502" s="41"/>
      <c r="D502" s="41"/>
      <c r="E502" s="20"/>
      <c r="F502" s="20"/>
      <c r="G502" s="38"/>
      <c r="H502" s="38"/>
      <c r="I502" s="20"/>
      <c r="J502" s="20"/>
      <c r="K502" s="38"/>
      <c r="L502" s="38"/>
      <c r="M502" s="20"/>
      <c r="N502" s="20"/>
      <c r="O502" s="38"/>
      <c r="P502" s="38"/>
      <c r="Q502" s="20"/>
      <c r="R502" s="20"/>
      <c r="S502" s="38"/>
      <c r="T502" s="38"/>
      <c r="U502" s="20"/>
      <c r="V502" s="20"/>
      <c r="W502" s="38"/>
      <c r="X502" s="38"/>
      <c r="Y502" s="20"/>
    </row>
    <row r="503" spans="1:25">
      <c r="A503" s="18"/>
      <c r="B503" s="52" t="s">
        <v>495</v>
      </c>
      <c r="C503" s="40">
        <v>507</v>
      </c>
      <c r="D503" s="40"/>
      <c r="E503" s="35"/>
      <c r="F503" s="35"/>
      <c r="G503" s="58">
        <v>6370</v>
      </c>
      <c r="H503" s="58"/>
      <c r="I503" s="35"/>
      <c r="J503" s="35"/>
      <c r="K503" s="58">
        <v>1433</v>
      </c>
      <c r="L503" s="58"/>
      <c r="M503" s="35"/>
      <c r="N503" s="35"/>
      <c r="O503" s="58">
        <v>9623</v>
      </c>
      <c r="P503" s="58"/>
      <c r="Q503" s="35"/>
      <c r="R503" s="35"/>
      <c r="S503" s="58">
        <v>654296</v>
      </c>
      <c r="T503" s="58"/>
      <c r="U503" s="35"/>
      <c r="V503" s="35"/>
      <c r="W503" s="58">
        <v>139817</v>
      </c>
      <c r="X503" s="58"/>
      <c r="Y503" s="35"/>
    </row>
    <row r="504" spans="1:25">
      <c r="A504" s="18"/>
      <c r="B504" s="52"/>
      <c r="C504" s="40"/>
      <c r="D504" s="40"/>
      <c r="E504" s="35"/>
      <c r="F504" s="35"/>
      <c r="G504" s="58"/>
      <c r="H504" s="58"/>
      <c r="I504" s="35"/>
      <c r="J504" s="35"/>
      <c r="K504" s="58"/>
      <c r="L504" s="58"/>
      <c r="M504" s="35"/>
      <c r="N504" s="35"/>
      <c r="O504" s="58"/>
      <c r="P504" s="58"/>
      <c r="Q504" s="35"/>
      <c r="R504" s="35"/>
      <c r="S504" s="58"/>
      <c r="T504" s="58"/>
      <c r="U504" s="35"/>
      <c r="V504" s="35"/>
      <c r="W504" s="58"/>
      <c r="X504" s="58"/>
      <c r="Y504" s="35"/>
    </row>
    <row r="505" spans="1:25">
      <c r="A505" s="18"/>
      <c r="B505" s="59" t="s">
        <v>451</v>
      </c>
      <c r="C505" s="41" t="s">
        <v>381</v>
      </c>
      <c r="D505" s="41"/>
      <c r="E505" s="20"/>
      <c r="F505" s="20"/>
      <c r="G505" s="41">
        <v>3</v>
      </c>
      <c r="H505" s="41"/>
      <c r="I505" s="20"/>
      <c r="J505" s="20"/>
      <c r="K505" s="41" t="s">
        <v>381</v>
      </c>
      <c r="L505" s="41"/>
      <c r="M505" s="20"/>
      <c r="N505" s="20"/>
      <c r="O505" s="41" t="s">
        <v>381</v>
      </c>
      <c r="P505" s="41"/>
      <c r="Q505" s="20"/>
      <c r="R505" s="20"/>
      <c r="S505" s="38">
        <v>2676</v>
      </c>
      <c r="T505" s="38"/>
      <c r="U505" s="20"/>
      <c r="V505" s="20"/>
      <c r="W505" s="41" t="s">
        <v>381</v>
      </c>
      <c r="X505" s="41"/>
      <c r="Y505" s="20"/>
    </row>
    <row r="506" spans="1:25" ht="15.75" thickBot="1">
      <c r="A506" s="18"/>
      <c r="B506" s="59"/>
      <c r="C506" s="42"/>
      <c r="D506" s="42"/>
      <c r="E506" s="43"/>
      <c r="F506" s="20"/>
      <c r="G506" s="42"/>
      <c r="H506" s="42"/>
      <c r="I506" s="43"/>
      <c r="J506" s="20"/>
      <c r="K506" s="42"/>
      <c r="L506" s="42"/>
      <c r="M506" s="43"/>
      <c r="N506" s="20"/>
      <c r="O506" s="42"/>
      <c r="P506" s="42"/>
      <c r="Q506" s="43"/>
      <c r="R506" s="20"/>
      <c r="S506" s="91"/>
      <c r="T506" s="91"/>
      <c r="U506" s="43"/>
      <c r="V506" s="20"/>
      <c r="W506" s="42"/>
      <c r="X506" s="42"/>
      <c r="Y506" s="43"/>
    </row>
    <row r="507" spans="1:25">
      <c r="A507" s="18"/>
      <c r="B507" s="92" t="s">
        <v>452</v>
      </c>
      <c r="C507" s="97">
        <v>507</v>
      </c>
      <c r="D507" s="97"/>
      <c r="E507" s="36"/>
      <c r="F507" s="35"/>
      <c r="G507" s="45">
        <v>8984</v>
      </c>
      <c r="H507" s="45"/>
      <c r="I507" s="36"/>
      <c r="J507" s="35"/>
      <c r="K507" s="45">
        <v>3272</v>
      </c>
      <c r="L507" s="45"/>
      <c r="M507" s="36"/>
      <c r="N507" s="35"/>
      <c r="O507" s="45">
        <v>14467</v>
      </c>
      <c r="P507" s="45"/>
      <c r="Q507" s="36"/>
      <c r="R507" s="35"/>
      <c r="S507" s="45">
        <v>1343381</v>
      </c>
      <c r="T507" s="45"/>
      <c r="U507" s="36"/>
      <c r="V507" s="35"/>
      <c r="W507" s="45">
        <v>506712</v>
      </c>
      <c r="X507" s="45"/>
      <c r="Y507" s="36"/>
    </row>
    <row r="508" spans="1:25" ht="15.75" thickBot="1">
      <c r="A508" s="18"/>
      <c r="B508" s="92"/>
      <c r="C508" s="130"/>
      <c r="D508" s="130"/>
      <c r="E508" s="78"/>
      <c r="F508" s="35"/>
      <c r="G508" s="119"/>
      <c r="H508" s="119"/>
      <c r="I508" s="78"/>
      <c r="J508" s="35"/>
      <c r="K508" s="119"/>
      <c r="L508" s="119"/>
      <c r="M508" s="78"/>
      <c r="N508" s="35"/>
      <c r="O508" s="119"/>
      <c r="P508" s="119"/>
      <c r="Q508" s="78"/>
      <c r="R508" s="35"/>
      <c r="S508" s="119"/>
      <c r="T508" s="119"/>
      <c r="U508" s="78"/>
      <c r="V508" s="35"/>
      <c r="W508" s="119"/>
      <c r="X508" s="119"/>
      <c r="Y508" s="78"/>
    </row>
    <row r="509" spans="1:25">
      <c r="A509" s="18"/>
      <c r="B509" s="59" t="s">
        <v>453</v>
      </c>
      <c r="C509" s="131" t="s">
        <v>381</v>
      </c>
      <c r="D509" s="131"/>
      <c r="E509" s="88"/>
      <c r="F509" s="20"/>
      <c r="G509" s="120">
        <v>2279</v>
      </c>
      <c r="H509" s="120"/>
      <c r="I509" s="88"/>
      <c r="J509" s="20"/>
      <c r="K509" s="120">
        <v>19445</v>
      </c>
      <c r="L509" s="120"/>
      <c r="M509" s="88"/>
      <c r="N509" s="20"/>
      <c r="O509" s="131" t="s">
        <v>381</v>
      </c>
      <c r="P509" s="131"/>
      <c r="Q509" s="88"/>
      <c r="R509" s="20"/>
      <c r="S509" s="120">
        <v>377668</v>
      </c>
      <c r="T509" s="120"/>
      <c r="U509" s="88"/>
      <c r="V509" s="20"/>
      <c r="W509" s="120">
        <v>418642</v>
      </c>
      <c r="X509" s="120"/>
      <c r="Y509" s="88"/>
    </row>
    <row r="510" spans="1:25">
      <c r="A510" s="18"/>
      <c r="B510" s="59"/>
      <c r="C510" s="41"/>
      <c r="D510" s="41"/>
      <c r="E510" s="20"/>
      <c r="F510" s="20"/>
      <c r="G510" s="38"/>
      <c r="H510" s="38"/>
      <c r="I510" s="20"/>
      <c r="J510" s="20"/>
      <c r="K510" s="38"/>
      <c r="L510" s="38"/>
      <c r="M510" s="20"/>
      <c r="N510" s="20"/>
      <c r="O510" s="41"/>
      <c r="P510" s="41"/>
      <c r="Q510" s="20"/>
      <c r="R510" s="20"/>
      <c r="S510" s="38"/>
      <c r="T510" s="38"/>
      <c r="U510" s="20"/>
      <c r="V510" s="20"/>
      <c r="W510" s="38"/>
      <c r="X510" s="38"/>
      <c r="Y510" s="20"/>
    </row>
    <row r="511" spans="1:25">
      <c r="A511" s="18"/>
      <c r="B511" s="52" t="s">
        <v>454</v>
      </c>
      <c r="C511" s="40" t="s">
        <v>381</v>
      </c>
      <c r="D511" s="40"/>
      <c r="E511" s="35"/>
      <c r="F511" s="35"/>
      <c r="G511" s="40">
        <v>398</v>
      </c>
      <c r="H511" s="40"/>
      <c r="I511" s="35"/>
      <c r="J511" s="35"/>
      <c r="K511" s="58">
        <v>3471</v>
      </c>
      <c r="L511" s="58"/>
      <c r="M511" s="35"/>
      <c r="N511" s="35"/>
      <c r="O511" s="40" t="s">
        <v>381</v>
      </c>
      <c r="P511" s="40"/>
      <c r="Q511" s="35"/>
      <c r="R511" s="35"/>
      <c r="S511" s="58">
        <v>270170</v>
      </c>
      <c r="T511" s="58"/>
      <c r="U511" s="35"/>
      <c r="V511" s="35"/>
      <c r="W511" s="58">
        <v>116196</v>
      </c>
      <c r="X511" s="58"/>
      <c r="Y511" s="35"/>
    </row>
    <row r="512" spans="1:25">
      <c r="A512" s="18"/>
      <c r="B512" s="52"/>
      <c r="C512" s="40"/>
      <c r="D512" s="40"/>
      <c r="E512" s="35"/>
      <c r="F512" s="35"/>
      <c r="G512" s="40"/>
      <c r="H512" s="40"/>
      <c r="I512" s="35"/>
      <c r="J512" s="35"/>
      <c r="K512" s="58"/>
      <c r="L512" s="58"/>
      <c r="M512" s="35"/>
      <c r="N512" s="35"/>
      <c r="O512" s="40"/>
      <c r="P512" s="40"/>
      <c r="Q512" s="35"/>
      <c r="R512" s="35"/>
      <c r="S512" s="58"/>
      <c r="T512" s="58"/>
      <c r="U512" s="35"/>
      <c r="V512" s="35"/>
      <c r="W512" s="58"/>
      <c r="X512" s="58"/>
      <c r="Y512" s="35"/>
    </row>
    <row r="513" spans="1:25">
      <c r="A513" s="18"/>
      <c r="B513" s="59" t="s">
        <v>455</v>
      </c>
      <c r="C513" s="41">
        <v>5</v>
      </c>
      <c r="D513" s="41"/>
      <c r="E513" s="20"/>
      <c r="F513" s="20"/>
      <c r="G513" s="38">
        <v>2313</v>
      </c>
      <c r="H513" s="38"/>
      <c r="I513" s="20"/>
      <c r="J513" s="20"/>
      <c r="K513" s="41">
        <v>364</v>
      </c>
      <c r="L513" s="41"/>
      <c r="M513" s="20"/>
      <c r="N513" s="20"/>
      <c r="O513" s="41">
        <v>207</v>
      </c>
      <c r="P513" s="41"/>
      <c r="Q513" s="20"/>
      <c r="R513" s="20"/>
      <c r="S513" s="38">
        <v>157784</v>
      </c>
      <c r="T513" s="38"/>
      <c r="U513" s="20"/>
      <c r="V513" s="20"/>
      <c r="W513" s="38">
        <v>12535</v>
      </c>
      <c r="X513" s="38"/>
      <c r="Y513" s="20"/>
    </row>
    <row r="514" spans="1:25" ht="15.75" thickBot="1">
      <c r="A514" s="18"/>
      <c r="B514" s="59"/>
      <c r="C514" s="42"/>
      <c r="D514" s="42"/>
      <c r="E514" s="43"/>
      <c r="F514" s="20"/>
      <c r="G514" s="91"/>
      <c r="H514" s="91"/>
      <c r="I514" s="43"/>
      <c r="J514" s="20"/>
      <c r="K514" s="42"/>
      <c r="L514" s="42"/>
      <c r="M514" s="43"/>
      <c r="N514" s="20"/>
      <c r="O514" s="42"/>
      <c r="P514" s="42"/>
      <c r="Q514" s="43"/>
      <c r="R514" s="20"/>
      <c r="S514" s="91"/>
      <c r="T514" s="91"/>
      <c r="U514" s="43"/>
      <c r="V514" s="20"/>
      <c r="W514" s="91"/>
      <c r="X514" s="91"/>
      <c r="Y514" s="43"/>
    </row>
    <row r="515" spans="1:25">
      <c r="A515" s="18"/>
      <c r="B515" s="92" t="s">
        <v>456</v>
      </c>
      <c r="C515" s="97">
        <v>5</v>
      </c>
      <c r="D515" s="97"/>
      <c r="E515" s="36"/>
      <c r="F515" s="35"/>
      <c r="G515" s="45">
        <v>4990</v>
      </c>
      <c r="H515" s="45"/>
      <c r="I515" s="36"/>
      <c r="J515" s="35"/>
      <c r="K515" s="45">
        <v>23280</v>
      </c>
      <c r="L515" s="45"/>
      <c r="M515" s="36"/>
      <c r="N515" s="35"/>
      <c r="O515" s="97">
        <v>207</v>
      </c>
      <c r="P515" s="97"/>
      <c r="Q515" s="36"/>
      <c r="R515" s="35"/>
      <c r="S515" s="45">
        <v>805622</v>
      </c>
      <c r="T515" s="45"/>
      <c r="U515" s="36"/>
      <c r="V515" s="35"/>
      <c r="W515" s="45">
        <v>547373</v>
      </c>
      <c r="X515" s="45"/>
      <c r="Y515" s="36"/>
    </row>
    <row r="516" spans="1:25" ht="15.75" thickBot="1">
      <c r="A516" s="18"/>
      <c r="B516" s="92"/>
      <c r="C516" s="130"/>
      <c r="D516" s="130"/>
      <c r="E516" s="78"/>
      <c r="F516" s="35"/>
      <c r="G516" s="119"/>
      <c r="H516" s="119"/>
      <c r="I516" s="78"/>
      <c r="J516" s="35"/>
      <c r="K516" s="119"/>
      <c r="L516" s="119"/>
      <c r="M516" s="78"/>
      <c r="N516" s="35"/>
      <c r="O516" s="130"/>
      <c r="P516" s="130"/>
      <c r="Q516" s="78"/>
      <c r="R516" s="35"/>
      <c r="S516" s="119"/>
      <c r="T516" s="119"/>
      <c r="U516" s="78"/>
      <c r="V516" s="35"/>
      <c r="W516" s="119"/>
      <c r="X516" s="119"/>
      <c r="Y516" s="78"/>
    </row>
    <row r="517" spans="1:25">
      <c r="A517" s="18"/>
      <c r="B517" s="59" t="s">
        <v>207</v>
      </c>
      <c r="C517" s="131" t="s">
        <v>381</v>
      </c>
      <c r="D517" s="131"/>
      <c r="E517" s="88"/>
      <c r="F517" s="20"/>
      <c r="G517" s="131">
        <v>468</v>
      </c>
      <c r="H517" s="131"/>
      <c r="I517" s="88"/>
      <c r="J517" s="20"/>
      <c r="K517" s="131">
        <v>615</v>
      </c>
      <c r="L517" s="131"/>
      <c r="M517" s="88"/>
      <c r="N517" s="20"/>
      <c r="O517" s="131">
        <v>273</v>
      </c>
      <c r="P517" s="131"/>
      <c r="Q517" s="88"/>
      <c r="R517" s="20"/>
      <c r="S517" s="120">
        <v>61006</v>
      </c>
      <c r="T517" s="120"/>
      <c r="U517" s="88"/>
      <c r="V517" s="20"/>
      <c r="W517" s="120">
        <v>49710</v>
      </c>
      <c r="X517" s="120"/>
      <c r="Y517" s="88"/>
    </row>
    <row r="518" spans="1:25" ht="15.75" thickBot="1">
      <c r="A518" s="18"/>
      <c r="B518" s="59"/>
      <c r="C518" s="42"/>
      <c r="D518" s="42"/>
      <c r="E518" s="43"/>
      <c r="F518" s="20"/>
      <c r="G518" s="42"/>
      <c r="H518" s="42"/>
      <c r="I518" s="43"/>
      <c r="J518" s="20"/>
      <c r="K518" s="42"/>
      <c r="L518" s="42"/>
      <c r="M518" s="43"/>
      <c r="N518" s="20"/>
      <c r="O518" s="42"/>
      <c r="P518" s="42"/>
      <c r="Q518" s="43"/>
      <c r="R518" s="20"/>
      <c r="S518" s="91"/>
      <c r="T518" s="91"/>
      <c r="U518" s="43"/>
      <c r="V518" s="20"/>
      <c r="W518" s="91"/>
      <c r="X518" s="91"/>
      <c r="Y518" s="43"/>
    </row>
    <row r="519" spans="1:25">
      <c r="A519" s="18"/>
      <c r="B519" s="92" t="s">
        <v>457</v>
      </c>
      <c r="C519" s="94" t="s">
        <v>406</v>
      </c>
      <c r="D519" s="97">
        <v>512</v>
      </c>
      <c r="E519" s="36"/>
      <c r="F519" s="35"/>
      <c r="G519" s="94" t="s">
        <v>406</v>
      </c>
      <c r="H519" s="45">
        <v>18439</v>
      </c>
      <c r="I519" s="36"/>
      <c r="J519" s="35"/>
      <c r="K519" s="94" t="s">
        <v>406</v>
      </c>
      <c r="L519" s="45">
        <v>37900</v>
      </c>
      <c r="M519" s="36"/>
      <c r="N519" s="35"/>
      <c r="O519" s="94" t="s">
        <v>406</v>
      </c>
      <c r="P519" s="45">
        <v>15824</v>
      </c>
      <c r="Q519" s="36"/>
      <c r="R519" s="35"/>
      <c r="S519" s="94" t="s">
        <v>406</v>
      </c>
      <c r="T519" s="45">
        <v>2650649</v>
      </c>
      <c r="U519" s="36"/>
      <c r="V519" s="35"/>
      <c r="W519" s="94" t="s">
        <v>406</v>
      </c>
      <c r="X519" s="45">
        <v>1877544</v>
      </c>
      <c r="Y519" s="36"/>
    </row>
    <row r="520" spans="1:25" ht="15.75" thickBot="1">
      <c r="A520" s="18"/>
      <c r="B520" s="92"/>
      <c r="C520" s="95"/>
      <c r="D520" s="98"/>
      <c r="E520" s="47"/>
      <c r="F520" s="35"/>
      <c r="G520" s="95"/>
      <c r="H520" s="46"/>
      <c r="I520" s="47"/>
      <c r="J520" s="35"/>
      <c r="K520" s="95"/>
      <c r="L520" s="46"/>
      <c r="M520" s="47"/>
      <c r="N520" s="35"/>
      <c r="O520" s="95"/>
      <c r="P520" s="46"/>
      <c r="Q520" s="47"/>
      <c r="R520" s="35"/>
      <c r="S520" s="95"/>
      <c r="T520" s="46"/>
      <c r="U520" s="47"/>
      <c r="V520" s="35"/>
      <c r="W520" s="95"/>
      <c r="X520" s="46"/>
      <c r="Y520" s="47"/>
    </row>
    <row r="521" spans="1:25" ht="15.75" thickTop="1">
      <c r="A521" s="18"/>
      <c r="B521" s="12"/>
      <c r="C521" s="12"/>
    </row>
    <row r="522" spans="1:25" ht="48">
      <c r="A522" s="18"/>
      <c r="B522" s="155">
        <v>-1</v>
      </c>
      <c r="C522" s="156" t="s">
        <v>679</v>
      </c>
    </row>
    <row r="523" spans="1:25">
      <c r="A523" s="18"/>
      <c r="B523" s="19" t="s">
        <v>680</v>
      </c>
      <c r="C523" s="19"/>
      <c r="D523" s="19"/>
      <c r="E523" s="19"/>
      <c r="F523" s="19"/>
      <c r="G523" s="19"/>
      <c r="H523" s="19"/>
      <c r="I523" s="19"/>
      <c r="J523" s="19"/>
      <c r="K523" s="19"/>
      <c r="L523" s="19"/>
      <c r="M523" s="19"/>
      <c r="N523" s="19"/>
      <c r="O523" s="19"/>
      <c r="P523" s="19"/>
      <c r="Q523" s="19"/>
      <c r="R523" s="19"/>
      <c r="S523" s="19"/>
      <c r="T523" s="19"/>
      <c r="U523" s="19"/>
      <c r="V523" s="19"/>
      <c r="W523" s="19"/>
      <c r="X523" s="19"/>
      <c r="Y523" s="19"/>
    </row>
    <row r="524" spans="1:25" ht="38.25" customHeight="1">
      <c r="A524" s="18"/>
      <c r="B524" s="20" t="s">
        <v>681</v>
      </c>
      <c r="C524" s="20"/>
      <c r="D524" s="20"/>
      <c r="E524" s="20"/>
      <c r="F524" s="20"/>
      <c r="G524" s="20"/>
      <c r="H524" s="20"/>
      <c r="I524" s="20"/>
      <c r="J524" s="20"/>
      <c r="K524" s="20"/>
      <c r="L524" s="20"/>
      <c r="M524" s="20"/>
      <c r="N524" s="20"/>
      <c r="O524" s="20"/>
      <c r="P524" s="20"/>
      <c r="Q524" s="20"/>
      <c r="R524" s="20"/>
      <c r="S524" s="20"/>
      <c r="T524" s="20"/>
      <c r="U524" s="20"/>
      <c r="V524" s="20"/>
      <c r="W524" s="20"/>
      <c r="X524" s="20"/>
      <c r="Y524" s="20"/>
    </row>
  </sheetData>
  <mergeCells count="2692">
    <mergeCell ref="B480:Y480"/>
    <mergeCell ref="B483:Y483"/>
    <mergeCell ref="B523:Y523"/>
    <mergeCell ref="B524:Y524"/>
    <mergeCell ref="B27:Y27"/>
    <mergeCell ref="B62:Y62"/>
    <mergeCell ref="B63:Y63"/>
    <mergeCell ref="B98:Y98"/>
    <mergeCell ref="B99:Y99"/>
    <mergeCell ref="B134:Y134"/>
    <mergeCell ref="A1:A2"/>
    <mergeCell ref="B1:Y1"/>
    <mergeCell ref="B2:Y2"/>
    <mergeCell ref="B3:Y3"/>
    <mergeCell ref="A4:A524"/>
    <mergeCell ref="B4:Y4"/>
    <mergeCell ref="B5:Y5"/>
    <mergeCell ref="B6:Y6"/>
    <mergeCell ref="B25:Y25"/>
    <mergeCell ref="B26:Y26"/>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S487:U487"/>
    <mergeCell ref="S488:U488"/>
    <mergeCell ref="S489:U489"/>
    <mergeCell ref="S490:U490"/>
    <mergeCell ref="V487:V490"/>
    <mergeCell ref="W487:Y487"/>
    <mergeCell ref="W488:Y488"/>
    <mergeCell ref="W489:Y489"/>
    <mergeCell ref="W490:Y490"/>
    <mergeCell ref="N487:N490"/>
    <mergeCell ref="O487:Q487"/>
    <mergeCell ref="O488:Q488"/>
    <mergeCell ref="O489:Q489"/>
    <mergeCell ref="O490:Q490"/>
    <mergeCell ref="R487:R490"/>
    <mergeCell ref="G488:I488"/>
    <mergeCell ref="G489:I489"/>
    <mergeCell ref="G490:I490"/>
    <mergeCell ref="J487:J490"/>
    <mergeCell ref="K487:M487"/>
    <mergeCell ref="K488:M488"/>
    <mergeCell ref="K489:M489"/>
    <mergeCell ref="K490:M490"/>
    <mergeCell ref="B484:Y484"/>
    <mergeCell ref="C486:M486"/>
    <mergeCell ref="O486:Y486"/>
    <mergeCell ref="B487:B490"/>
    <mergeCell ref="C487:E487"/>
    <mergeCell ref="C488:E488"/>
    <mergeCell ref="C489:E489"/>
    <mergeCell ref="C490:E490"/>
    <mergeCell ref="F487:F490"/>
    <mergeCell ref="G487:I487"/>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S446:U446"/>
    <mergeCell ref="S447:U447"/>
    <mergeCell ref="S448:U448"/>
    <mergeCell ref="S449:U449"/>
    <mergeCell ref="V446:V449"/>
    <mergeCell ref="W446:Y446"/>
    <mergeCell ref="W447:Y447"/>
    <mergeCell ref="W448:Y448"/>
    <mergeCell ref="W449:Y449"/>
    <mergeCell ref="N446:N449"/>
    <mergeCell ref="O446:Q446"/>
    <mergeCell ref="O447:Q447"/>
    <mergeCell ref="O448:Q448"/>
    <mergeCell ref="O449:Q449"/>
    <mergeCell ref="R446:R449"/>
    <mergeCell ref="G448:I448"/>
    <mergeCell ref="G449:I449"/>
    <mergeCell ref="J446:J449"/>
    <mergeCell ref="K446:M446"/>
    <mergeCell ref="K447:M447"/>
    <mergeCell ref="K448:M448"/>
    <mergeCell ref="K449:M449"/>
    <mergeCell ref="C445:M445"/>
    <mergeCell ref="O445:Y445"/>
    <mergeCell ref="B446:B449"/>
    <mergeCell ref="C446:E446"/>
    <mergeCell ref="C447:E447"/>
    <mergeCell ref="C448:E448"/>
    <mergeCell ref="C449:E449"/>
    <mergeCell ref="F446:F449"/>
    <mergeCell ref="G446:I446"/>
    <mergeCell ref="G447:I447"/>
    <mergeCell ref="I439:I440"/>
    <mergeCell ref="J439:J440"/>
    <mergeCell ref="K439:K440"/>
    <mergeCell ref="L439:L440"/>
    <mergeCell ref="M439:M440"/>
    <mergeCell ref="B443:Y443"/>
    <mergeCell ref="B441:Y441"/>
    <mergeCell ref="B442:Y442"/>
    <mergeCell ref="J437:J438"/>
    <mergeCell ref="K437:L438"/>
    <mergeCell ref="M437:M438"/>
    <mergeCell ref="B439:B440"/>
    <mergeCell ref="C439:C440"/>
    <mergeCell ref="D439:D440"/>
    <mergeCell ref="E439:E440"/>
    <mergeCell ref="F439:F440"/>
    <mergeCell ref="G439:G440"/>
    <mergeCell ref="H439:H440"/>
    <mergeCell ref="B437:B438"/>
    <mergeCell ref="C437:D438"/>
    <mergeCell ref="E437:E438"/>
    <mergeCell ref="F437:F438"/>
    <mergeCell ref="G437:H438"/>
    <mergeCell ref="I437:I438"/>
    <mergeCell ref="M433:M434"/>
    <mergeCell ref="B435:B436"/>
    <mergeCell ref="C435:D436"/>
    <mergeCell ref="E435:E436"/>
    <mergeCell ref="F435:F436"/>
    <mergeCell ref="G435:H436"/>
    <mergeCell ref="I435:I436"/>
    <mergeCell ref="J435:J436"/>
    <mergeCell ref="K435:L436"/>
    <mergeCell ref="M435:M436"/>
    <mergeCell ref="K431:L432"/>
    <mergeCell ref="M431:M432"/>
    <mergeCell ref="B433:B434"/>
    <mergeCell ref="C433:D434"/>
    <mergeCell ref="E433:E434"/>
    <mergeCell ref="F433:F434"/>
    <mergeCell ref="G433:H434"/>
    <mergeCell ref="I433:I434"/>
    <mergeCell ref="J433:J434"/>
    <mergeCell ref="K433:L434"/>
    <mergeCell ref="J429:J430"/>
    <mergeCell ref="K429:L430"/>
    <mergeCell ref="M429:M430"/>
    <mergeCell ref="B431:B432"/>
    <mergeCell ref="C431:D432"/>
    <mergeCell ref="E431:E432"/>
    <mergeCell ref="F431:F432"/>
    <mergeCell ref="G431:H432"/>
    <mergeCell ref="I431:I432"/>
    <mergeCell ref="J431:J432"/>
    <mergeCell ref="B429:B430"/>
    <mergeCell ref="C429:D430"/>
    <mergeCell ref="E429:E430"/>
    <mergeCell ref="F429:F430"/>
    <mergeCell ref="G429:H430"/>
    <mergeCell ref="I429:I430"/>
    <mergeCell ref="M425:M426"/>
    <mergeCell ref="B427:B428"/>
    <mergeCell ref="C427:D428"/>
    <mergeCell ref="E427:E428"/>
    <mergeCell ref="F427:F428"/>
    <mergeCell ref="G427:H428"/>
    <mergeCell ref="I427:I428"/>
    <mergeCell ref="J427:J428"/>
    <mergeCell ref="K427:L428"/>
    <mergeCell ref="M427:M428"/>
    <mergeCell ref="K423:L424"/>
    <mergeCell ref="M423:M424"/>
    <mergeCell ref="B425:B426"/>
    <mergeCell ref="C425:D426"/>
    <mergeCell ref="E425:E426"/>
    <mergeCell ref="F425:F426"/>
    <mergeCell ref="G425:H426"/>
    <mergeCell ref="I425:I426"/>
    <mergeCell ref="J425:J426"/>
    <mergeCell ref="K425:L426"/>
    <mergeCell ref="J421:J422"/>
    <mergeCell ref="K421:L422"/>
    <mergeCell ref="M421:M422"/>
    <mergeCell ref="B423:B424"/>
    <mergeCell ref="C423:D424"/>
    <mergeCell ref="E423:E424"/>
    <mergeCell ref="F423:F424"/>
    <mergeCell ref="G423:H424"/>
    <mergeCell ref="I423:I424"/>
    <mergeCell ref="J423:J424"/>
    <mergeCell ref="B421:B422"/>
    <mergeCell ref="C421:D422"/>
    <mergeCell ref="E421:E422"/>
    <mergeCell ref="F421:F422"/>
    <mergeCell ref="G421:H422"/>
    <mergeCell ref="I421:I422"/>
    <mergeCell ref="J418:J419"/>
    <mergeCell ref="K418:L419"/>
    <mergeCell ref="M418:M419"/>
    <mergeCell ref="C420:D420"/>
    <mergeCell ref="G420:H420"/>
    <mergeCell ref="K420:L420"/>
    <mergeCell ref="B418:B419"/>
    <mergeCell ref="C418:D419"/>
    <mergeCell ref="E418:E419"/>
    <mergeCell ref="F418:F419"/>
    <mergeCell ref="G418:H419"/>
    <mergeCell ref="I418:I419"/>
    <mergeCell ref="M414:M415"/>
    <mergeCell ref="B416:B417"/>
    <mergeCell ref="C416:D417"/>
    <mergeCell ref="E416:E417"/>
    <mergeCell ref="F416:F417"/>
    <mergeCell ref="G416:H417"/>
    <mergeCell ref="I416:I417"/>
    <mergeCell ref="J416:J417"/>
    <mergeCell ref="K416:L417"/>
    <mergeCell ref="M416:M417"/>
    <mergeCell ref="K412:L413"/>
    <mergeCell ref="M412:M413"/>
    <mergeCell ref="B414:B415"/>
    <mergeCell ref="C414:D415"/>
    <mergeCell ref="E414:E415"/>
    <mergeCell ref="F414:F415"/>
    <mergeCell ref="G414:H415"/>
    <mergeCell ref="I414:I415"/>
    <mergeCell ref="J414:J415"/>
    <mergeCell ref="K414:L415"/>
    <mergeCell ref="J410:J411"/>
    <mergeCell ref="K410:L411"/>
    <mergeCell ref="M410:M411"/>
    <mergeCell ref="B412:B413"/>
    <mergeCell ref="C412:D413"/>
    <mergeCell ref="E412:E413"/>
    <mergeCell ref="F412:F413"/>
    <mergeCell ref="G412:H413"/>
    <mergeCell ref="I412:I413"/>
    <mergeCell ref="J412:J413"/>
    <mergeCell ref="B410:B411"/>
    <mergeCell ref="C410:D411"/>
    <mergeCell ref="E410:E411"/>
    <mergeCell ref="F410:F411"/>
    <mergeCell ref="G410:H411"/>
    <mergeCell ref="I410:I411"/>
    <mergeCell ref="J407:J408"/>
    <mergeCell ref="K407:L408"/>
    <mergeCell ref="M407:M408"/>
    <mergeCell ref="C409:E409"/>
    <mergeCell ref="G409:I409"/>
    <mergeCell ref="K409:M409"/>
    <mergeCell ref="B407:B408"/>
    <mergeCell ref="C407:D408"/>
    <mergeCell ref="E407:E408"/>
    <mergeCell ref="F407:F408"/>
    <mergeCell ref="G407:H408"/>
    <mergeCell ref="I407:I408"/>
    <mergeCell ref="M403:M404"/>
    <mergeCell ref="B405:B406"/>
    <mergeCell ref="C405:D406"/>
    <mergeCell ref="E405:E406"/>
    <mergeCell ref="F405:F406"/>
    <mergeCell ref="G405:H406"/>
    <mergeCell ref="I405:I406"/>
    <mergeCell ref="J405:J406"/>
    <mergeCell ref="K405:L406"/>
    <mergeCell ref="M405:M406"/>
    <mergeCell ref="K401:L402"/>
    <mergeCell ref="M401:M402"/>
    <mergeCell ref="B403:B404"/>
    <mergeCell ref="C403:D404"/>
    <mergeCell ref="E403:E404"/>
    <mergeCell ref="F403:F404"/>
    <mergeCell ref="G403:H404"/>
    <mergeCell ref="I403:I404"/>
    <mergeCell ref="J403:J404"/>
    <mergeCell ref="K403:L404"/>
    <mergeCell ref="J399:J400"/>
    <mergeCell ref="K399:L400"/>
    <mergeCell ref="M399:M400"/>
    <mergeCell ref="B401:B402"/>
    <mergeCell ref="C401:D402"/>
    <mergeCell ref="E401:E402"/>
    <mergeCell ref="F401:F402"/>
    <mergeCell ref="G401:H402"/>
    <mergeCell ref="I401:I402"/>
    <mergeCell ref="J401:J402"/>
    <mergeCell ref="B399:B400"/>
    <mergeCell ref="C399:D400"/>
    <mergeCell ref="E399:E400"/>
    <mergeCell ref="F399:F400"/>
    <mergeCell ref="G399:H400"/>
    <mergeCell ref="I399:I400"/>
    <mergeCell ref="M395:M396"/>
    <mergeCell ref="B397:B398"/>
    <mergeCell ref="C397:D398"/>
    <mergeCell ref="E397:E398"/>
    <mergeCell ref="F397:F398"/>
    <mergeCell ref="G397:H398"/>
    <mergeCell ref="I397:I398"/>
    <mergeCell ref="J397:J398"/>
    <mergeCell ref="K397:L398"/>
    <mergeCell ref="M397:M398"/>
    <mergeCell ref="K393:L394"/>
    <mergeCell ref="M393:M394"/>
    <mergeCell ref="B395:B396"/>
    <mergeCell ref="C395:D396"/>
    <mergeCell ref="E395:E396"/>
    <mergeCell ref="F395:F396"/>
    <mergeCell ref="G395:H396"/>
    <mergeCell ref="I395:I396"/>
    <mergeCell ref="J395:J396"/>
    <mergeCell ref="K395:L396"/>
    <mergeCell ref="J391:J392"/>
    <mergeCell ref="K391:L392"/>
    <mergeCell ref="M391:M392"/>
    <mergeCell ref="B393:B394"/>
    <mergeCell ref="C393:D394"/>
    <mergeCell ref="E393:E394"/>
    <mergeCell ref="F393:F394"/>
    <mergeCell ref="G393:H394"/>
    <mergeCell ref="I393:I394"/>
    <mergeCell ref="J393:J394"/>
    <mergeCell ref="B391:B392"/>
    <mergeCell ref="C391:D392"/>
    <mergeCell ref="E391:E392"/>
    <mergeCell ref="F391:F392"/>
    <mergeCell ref="G391:H392"/>
    <mergeCell ref="I391:I392"/>
    <mergeCell ref="M387:M388"/>
    <mergeCell ref="B389:B390"/>
    <mergeCell ref="C389:D390"/>
    <mergeCell ref="E389:E390"/>
    <mergeCell ref="F389:F390"/>
    <mergeCell ref="G389:H390"/>
    <mergeCell ref="I389:I390"/>
    <mergeCell ref="J389:J390"/>
    <mergeCell ref="K389:L390"/>
    <mergeCell ref="M389:M390"/>
    <mergeCell ref="K385:L386"/>
    <mergeCell ref="M385:M386"/>
    <mergeCell ref="B387:B388"/>
    <mergeCell ref="C387:D388"/>
    <mergeCell ref="E387:E388"/>
    <mergeCell ref="F387:F388"/>
    <mergeCell ref="G387:H388"/>
    <mergeCell ref="I387:I388"/>
    <mergeCell ref="J387:J388"/>
    <mergeCell ref="K387:L388"/>
    <mergeCell ref="J383:J384"/>
    <mergeCell ref="K383:L384"/>
    <mergeCell ref="M383:M384"/>
    <mergeCell ref="B385:B386"/>
    <mergeCell ref="C385:D386"/>
    <mergeCell ref="E385:E386"/>
    <mergeCell ref="F385:F386"/>
    <mergeCell ref="G385:H386"/>
    <mergeCell ref="I385:I386"/>
    <mergeCell ref="J385:J386"/>
    <mergeCell ref="B383:B384"/>
    <mergeCell ref="C383:D384"/>
    <mergeCell ref="E383:E384"/>
    <mergeCell ref="F383:F384"/>
    <mergeCell ref="G383:H384"/>
    <mergeCell ref="I383:I384"/>
    <mergeCell ref="M379:M380"/>
    <mergeCell ref="B381:B382"/>
    <mergeCell ref="C381:D382"/>
    <mergeCell ref="E381:E382"/>
    <mergeCell ref="F381:F382"/>
    <mergeCell ref="G381:H382"/>
    <mergeCell ref="I381:I382"/>
    <mergeCell ref="J381:J382"/>
    <mergeCell ref="K381:L382"/>
    <mergeCell ref="M381:M382"/>
    <mergeCell ref="K377:L378"/>
    <mergeCell ref="M377:M378"/>
    <mergeCell ref="B379:B380"/>
    <mergeCell ref="C379:D380"/>
    <mergeCell ref="E379:E380"/>
    <mergeCell ref="F379:F380"/>
    <mergeCell ref="G379:H380"/>
    <mergeCell ref="I379:I380"/>
    <mergeCell ref="J379:J380"/>
    <mergeCell ref="K379:L380"/>
    <mergeCell ref="C376:E376"/>
    <mergeCell ref="G376:I376"/>
    <mergeCell ref="K376:M376"/>
    <mergeCell ref="B377:B378"/>
    <mergeCell ref="C377:D378"/>
    <mergeCell ref="E377:E378"/>
    <mergeCell ref="F377:F378"/>
    <mergeCell ref="G377:H378"/>
    <mergeCell ref="I377:I378"/>
    <mergeCell ref="J377:J378"/>
    <mergeCell ref="M372:M373"/>
    <mergeCell ref="B374:B375"/>
    <mergeCell ref="C374:D375"/>
    <mergeCell ref="E374:E375"/>
    <mergeCell ref="F374:F375"/>
    <mergeCell ref="G374:H375"/>
    <mergeCell ref="I374:I375"/>
    <mergeCell ref="J374:J375"/>
    <mergeCell ref="K374:L375"/>
    <mergeCell ref="M374:M375"/>
    <mergeCell ref="K370:L371"/>
    <mergeCell ref="M370:M371"/>
    <mergeCell ref="B372:B373"/>
    <mergeCell ref="C372:D373"/>
    <mergeCell ref="E372:E373"/>
    <mergeCell ref="F372:F373"/>
    <mergeCell ref="G372:H373"/>
    <mergeCell ref="I372:I373"/>
    <mergeCell ref="J372:J373"/>
    <mergeCell ref="K372:L373"/>
    <mergeCell ref="J368:J369"/>
    <mergeCell ref="K368:L369"/>
    <mergeCell ref="M368:M369"/>
    <mergeCell ref="B370:B371"/>
    <mergeCell ref="C370:D371"/>
    <mergeCell ref="E370:E371"/>
    <mergeCell ref="F370:F371"/>
    <mergeCell ref="G370:H371"/>
    <mergeCell ref="I370:I371"/>
    <mergeCell ref="J370:J371"/>
    <mergeCell ref="B368:B369"/>
    <mergeCell ref="C368:D369"/>
    <mergeCell ref="E368:E369"/>
    <mergeCell ref="F368:F369"/>
    <mergeCell ref="G368:H369"/>
    <mergeCell ref="I368:I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M356:M357"/>
    <mergeCell ref="B358:B359"/>
    <mergeCell ref="C358:D359"/>
    <mergeCell ref="E358:E359"/>
    <mergeCell ref="F358:F359"/>
    <mergeCell ref="G358:H359"/>
    <mergeCell ref="I358:I359"/>
    <mergeCell ref="J358:J359"/>
    <mergeCell ref="K358:L359"/>
    <mergeCell ref="M358:M359"/>
    <mergeCell ref="K354:L355"/>
    <mergeCell ref="M354:M355"/>
    <mergeCell ref="B356:B357"/>
    <mergeCell ref="C356:D357"/>
    <mergeCell ref="E356:E357"/>
    <mergeCell ref="F356:F357"/>
    <mergeCell ref="G356:H357"/>
    <mergeCell ref="I356:I357"/>
    <mergeCell ref="J356:J357"/>
    <mergeCell ref="K356:L357"/>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C345:E345"/>
    <mergeCell ref="G345:I345"/>
    <mergeCell ref="K345:M345"/>
    <mergeCell ref="B346:B347"/>
    <mergeCell ref="C346:D347"/>
    <mergeCell ref="E346:E347"/>
    <mergeCell ref="F346:F347"/>
    <mergeCell ref="G346:H347"/>
    <mergeCell ref="I346:I347"/>
    <mergeCell ref="J346:J347"/>
    <mergeCell ref="H343:H344"/>
    <mergeCell ref="I343:I344"/>
    <mergeCell ref="J343:J344"/>
    <mergeCell ref="K343:K344"/>
    <mergeCell ref="L343:L344"/>
    <mergeCell ref="M343:M344"/>
    <mergeCell ref="C341:M341"/>
    <mergeCell ref="C342:E342"/>
    <mergeCell ref="G342:I342"/>
    <mergeCell ref="K342:M342"/>
    <mergeCell ref="B343:B344"/>
    <mergeCell ref="C343:C344"/>
    <mergeCell ref="D343:D344"/>
    <mergeCell ref="E343:E344"/>
    <mergeCell ref="F343:F344"/>
    <mergeCell ref="G343:G344"/>
    <mergeCell ref="J335:J336"/>
    <mergeCell ref="K335:K336"/>
    <mergeCell ref="L335:L336"/>
    <mergeCell ref="M335:M336"/>
    <mergeCell ref="B338:M338"/>
    <mergeCell ref="C340:M340"/>
    <mergeCell ref="B337:Y337"/>
    <mergeCell ref="K333:L334"/>
    <mergeCell ref="M333:M334"/>
    <mergeCell ref="B335:B336"/>
    <mergeCell ref="C335:C336"/>
    <mergeCell ref="D335:D336"/>
    <mergeCell ref="E335:E336"/>
    <mergeCell ref="F335:F336"/>
    <mergeCell ref="G335:G336"/>
    <mergeCell ref="H335:H336"/>
    <mergeCell ref="I335:I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M327:M328"/>
    <mergeCell ref="B329:B330"/>
    <mergeCell ref="C329:D330"/>
    <mergeCell ref="E329:E330"/>
    <mergeCell ref="F329:F330"/>
    <mergeCell ref="G329:H330"/>
    <mergeCell ref="I329:I330"/>
    <mergeCell ref="J329:J330"/>
    <mergeCell ref="K329:L330"/>
    <mergeCell ref="M329:M330"/>
    <mergeCell ref="K325:L326"/>
    <mergeCell ref="M325:M326"/>
    <mergeCell ref="B327:B328"/>
    <mergeCell ref="C327:D328"/>
    <mergeCell ref="E327:E328"/>
    <mergeCell ref="F327:F328"/>
    <mergeCell ref="G327:H328"/>
    <mergeCell ref="I327:I328"/>
    <mergeCell ref="J327:J328"/>
    <mergeCell ref="K327:L328"/>
    <mergeCell ref="J323:J324"/>
    <mergeCell ref="K323:L324"/>
    <mergeCell ref="M323:M324"/>
    <mergeCell ref="B325:B326"/>
    <mergeCell ref="C325:D326"/>
    <mergeCell ref="E325:E326"/>
    <mergeCell ref="F325:F326"/>
    <mergeCell ref="G325:H326"/>
    <mergeCell ref="I325:I326"/>
    <mergeCell ref="J325:J326"/>
    <mergeCell ref="B323:B324"/>
    <mergeCell ref="C323:D324"/>
    <mergeCell ref="E323:E324"/>
    <mergeCell ref="F323:F324"/>
    <mergeCell ref="G323:H324"/>
    <mergeCell ref="I323:I324"/>
    <mergeCell ref="M319:M320"/>
    <mergeCell ref="B321:B322"/>
    <mergeCell ref="C321:D322"/>
    <mergeCell ref="E321:E322"/>
    <mergeCell ref="F321:F322"/>
    <mergeCell ref="G321:H322"/>
    <mergeCell ref="I321:I322"/>
    <mergeCell ref="J321:J322"/>
    <mergeCell ref="K321:L322"/>
    <mergeCell ref="M321:M322"/>
    <mergeCell ref="K317:L318"/>
    <mergeCell ref="M317:M318"/>
    <mergeCell ref="B319:B320"/>
    <mergeCell ref="C319:D320"/>
    <mergeCell ref="E319:E320"/>
    <mergeCell ref="F319:F320"/>
    <mergeCell ref="G319:H320"/>
    <mergeCell ref="I319:I320"/>
    <mergeCell ref="J319:J320"/>
    <mergeCell ref="K319:L320"/>
    <mergeCell ref="J315:J316"/>
    <mergeCell ref="K315:L316"/>
    <mergeCell ref="M315:M316"/>
    <mergeCell ref="B317:B318"/>
    <mergeCell ref="C317:D318"/>
    <mergeCell ref="E317:E318"/>
    <mergeCell ref="F317:F318"/>
    <mergeCell ref="G317:H318"/>
    <mergeCell ref="I317:I318"/>
    <mergeCell ref="J317:J318"/>
    <mergeCell ref="B315:B316"/>
    <mergeCell ref="C315:D316"/>
    <mergeCell ref="E315:E316"/>
    <mergeCell ref="F315:F316"/>
    <mergeCell ref="G315:H316"/>
    <mergeCell ref="I315:I316"/>
    <mergeCell ref="J312:J313"/>
    <mergeCell ref="K312:L313"/>
    <mergeCell ref="M312:M313"/>
    <mergeCell ref="C314:D314"/>
    <mergeCell ref="G314:H314"/>
    <mergeCell ref="K314:L314"/>
    <mergeCell ref="B312:B313"/>
    <mergeCell ref="C312:D313"/>
    <mergeCell ref="E312:E313"/>
    <mergeCell ref="F312:F313"/>
    <mergeCell ref="G312:H313"/>
    <mergeCell ref="I312:I313"/>
    <mergeCell ref="K308:L309"/>
    <mergeCell ref="M308:M309"/>
    <mergeCell ref="C310:D310"/>
    <mergeCell ref="G310:H310"/>
    <mergeCell ref="K310:L310"/>
    <mergeCell ref="C311:D311"/>
    <mergeCell ref="G311:H311"/>
    <mergeCell ref="K311:L311"/>
    <mergeCell ref="C307:E307"/>
    <mergeCell ref="G307:I307"/>
    <mergeCell ref="K307:M307"/>
    <mergeCell ref="B308:B309"/>
    <mergeCell ref="C308:D309"/>
    <mergeCell ref="E308:E309"/>
    <mergeCell ref="F308:F309"/>
    <mergeCell ref="G308:H309"/>
    <mergeCell ref="I308:I309"/>
    <mergeCell ref="J308:J309"/>
    <mergeCell ref="M303:M304"/>
    <mergeCell ref="B305:B306"/>
    <mergeCell ref="C305:D306"/>
    <mergeCell ref="E305:E306"/>
    <mergeCell ref="F305:F306"/>
    <mergeCell ref="G305:H306"/>
    <mergeCell ref="I305:I306"/>
    <mergeCell ref="J305:J306"/>
    <mergeCell ref="K305:L306"/>
    <mergeCell ref="M305:M306"/>
    <mergeCell ref="K301:L302"/>
    <mergeCell ref="M301:M302"/>
    <mergeCell ref="B303:B304"/>
    <mergeCell ref="C303:D304"/>
    <mergeCell ref="E303:E304"/>
    <mergeCell ref="F303:F304"/>
    <mergeCell ref="G303:H304"/>
    <mergeCell ref="I303:I304"/>
    <mergeCell ref="J303:J304"/>
    <mergeCell ref="K303:L304"/>
    <mergeCell ref="J299:J300"/>
    <mergeCell ref="K299:L300"/>
    <mergeCell ref="M299:M300"/>
    <mergeCell ref="B301:B302"/>
    <mergeCell ref="C301:D302"/>
    <mergeCell ref="E301:E302"/>
    <mergeCell ref="F301:F302"/>
    <mergeCell ref="G301:H302"/>
    <mergeCell ref="I301:I302"/>
    <mergeCell ref="J301:J302"/>
    <mergeCell ref="B299:B300"/>
    <mergeCell ref="C299:D300"/>
    <mergeCell ref="E299:E300"/>
    <mergeCell ref="F299:F300"/>
    <mergeCell ref="G299:H300"/>
    <mergeCell ref="I299:I300"/>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M287:M288"/>
    <mergeCell ref="B289:B290"/>
    <mergeCell ref="C289:D290"/>
    <mergeCell ref="E289:E290"/>
    <mergeCell ref="F289:F290"/>
    <mergeCell ref="G289:H290"/>
    <mergeCell ref="I289:I290"/>
    <mergeCell ref="J289:J290"/>
    <mergeCell ref="K289:L290"/>
    <mergeCell ref="M289:M290"/>
    <mergeCell ref="K285:L286"/>
    <mergeCell ref="M285:M286"/>
    <mergeCell ref="B287:B288"/>
    <mergeCell ref="C287:D288"/>
    <mergeCell ref="E287:E288"/>
    <mergeCell ref="F287:F288"/>
    <mergeCell ref="G287:H288"/>
    <mergeCell ref="I287:I288"/>
    <mergeCell ref="J287:J288"/>
    <mergeCell ref="K287:L288"/>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M272:M273"/>
    <mergeCell ref="C274:E274"/>
    <mergeCell ref="G274:I274"/>
    <mergeCell ref="K274:M274"/>
    <mergeCell ref="B275:B276"/>
    <mergeCell ref="C275:D276"/>
    <mergeCell ref="E275:E276"/>
    <mergeCell ref="F275:F276"/>
    <mergeCell ref="G275:H276"/>
    <mergeCell ref="I275:I276"/>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M256:M257"/>
    <mergeCell ref="B258:B259"/>
    <mergeCell ref="C258:D259"/>
    <mergeCell ref="E258:E259"/>
    <mergeCell ref="F258:F259"/>
    <mergeCell ref="G258:H259"/>
    <mergeCell ref="I258:I259"/>
    <mergeCell ref="J258:J259"/>
    <mergeCell ref="K258:L259"/>
    <mergeCell ref="M258:M259"/>
    <mergeCell ref="K254:L255"/>
    <mergeCell ref="M254:M255"/>
    <mergeCell ref="B256:B257"/>
    <mergeCell ref="C256:D257"/>
    <mergeCell ref="E256:E257"/>
    <mergeCell ref="F256:F257"/>
    <mergeCell ref="G256:H257"/>
    <mergeCell ref="I256:I257"/>
    <mergeCell ref="J256:J257"/>
    <mergeCell ref="K256:L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M241:M242"/>
    <mergeCell ref="C243:E243"/>
    <mergeCell ref="G243:I243"/>
    <mergeCell ref="K243:M243"/>
    <mergeCell ref="B244:B245"/>
    <mergeCell ref="C244:D245"/>
    <mergeCell ref="E244:E245"/>
    <mergeCell ref="F244:F245"/>
    <mergeCell ref="G244:H245"/>
    <mergeCell ref="I244:I245"/>
    <mergeCell ref="G241:G242"/>
    <mergeCell ref="H241:H242"/>
    <mergeCell ref="I241:I242"/>
    <mergeCell ref="J241:J242"/>
    <mergeCell ref="K241:K242"/>
    <mergeCell ref="L241:L242"/>
    <mergeCell ref="C238:M238"/>
    <mergeCell ref="C239:M239"/>
    <mergeCell ref="C240:E240"/>
    <mergeCell ref="G240:I240"/>
    <mergeCell ref="K240:M240"/>
    <mergeCell ref="B241:B242"/>
    <mergeCell ref="C241:C242"/>
    <mergeCell ref="D241:D242"/>
    <mergeCell ref="E241:E242"/>
    <mergeCell ref="F241:F242"/>
    <mergeCell ref="I234:I235"/>
    <mergeCell ref="J234:J235"/>
    <mergeCell ref="K234:K235"/>
    <mergeCell ref="L234:L235"/>
    <mergeCell ref="M234:M235"/>
    <mergeCell ref="B236:M236"/>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J213:J214"/>
    <mergeCell ref="K213:L214"/>
    <mergeCell ref="M213:M214"/>
    <mergeCell ref="C215:D215"/>
    <mergeCell ref="G215:H215"/>
    <mergeCell ref="K215:L215"/>
    <mergeCell ref="M210:M211"/>
    <mergeCell ref="C212:D212"/>
    <mergeCell ref="G212:H212"/>
    <mergeCell ref="K212:L212"/>
    <mergeCell ref="B213:B214"/>
    <mergeCell ref="C213:D214"/>
    <mergeCell ref="E213:E214"/>
    <mergeCell ref="F213:F214"/>
    <mergeCell ref="G213:H214"/>
    <mergeCell ref="I213:I214"/>
    <mergeCell ref="K208:L209"/>
    <mergeCell ref="M208:M209"/>
    <mergeCell ref="B210:B211"/>
    <mergeCell ref="C210:D211"/>
    <mergeCell ref="E210:E211"/>
    <mergeCell ref="F210:F211"/>
    <mergeCell ref="G210:H211"/>
    <mergeCell ref="I210:I211"/>
    <mergeCell ref="J210:J211"/>
    <mergeCell ref="K210:L211"/>
    <mergeCell ref="C207:D207"/>
    <mergeCell ref="G207:H207"/>
    <mergeCell ref="K207:L207"/>
    <mergeCell ref="B208:B209"/>
    <mergeCell ref="C208:D209"/>
    <mergeCell ref="E208:E209"/>
    <mergeCell ref="F208:F209"/>
    <mergeCell ref="G208:H209"/>
    <mergeCell ref="I208:I209"/>
    <mergeCell ref="J208:J209"/>
    <mergeCell ref="J204:J205"/>
    <mergeCell ref="K204:L205"/>
    <mergeCell ref="M204:M205"/>
    <mergeCell ref="C206:E206"/>
    <mergeCell ref="G206:I206"/>
    <mergeCell ref="K206:M206"/>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C173:E173"/>
    <mergeCell ref="G173:I173"/>
    <mergeCell ref="K173:M173"/>
    <mergeCell ref="B174:B175"/>
    <mergeCell ref="C174:D175"/>
    <mergeCell ref="E174:E175"/>
    <mergeCell ref="F174:F175"/>
    <mergeCell ref="G174:H175"/>
    <mergeCell ref="I174:I175"/>
    <mergeCell ref="J174:J175"/>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C142:E142"/>
    <mergeCell ref="G142:I142"/>
    <mergeCell ref="K142:M142"/>
    <mergeCell ref="B143:B144"/>
    <mergeCell ref="C143:D144"/>
    <mergeCell ref="E143:E144"/>
    <mergeCell ref="F143:F144"/>
    <mergeCell ref="G143:H144"/>
    <mergeCell ref="I143:I144"/>
    <mergeCell ref="J143:J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2:Q133"/>
    <mergeCell ref="R132:R133"/>
    <mergeCell ref="B135:M135"/>
    <mergeCell ref="C137:M137"/>
    <mergeCell ref="C138:M138"/>
    <mergeCell ref="C139:E139"/>
    <mergeCell ref="G139:I139"/>
    <mergeCell ref="K139:M139"/>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K102:K103"/>
    <mergeCell ref="L102:N102"/>
    <mergeCell ref="L103:N103"/>
    <mergeCell ref="O102:O103"/>
    <mergeCell ref="P102:R103"/>
    <mergeCell ref="B104:B105"/>
    <mergeCell ref="C104:C105"/>
    <mergeCell ref="D104:D105"/>
    <mergeCell ref="E104:E105"/>
    <mergeCell ref="F104:F105"/>
    <mergeCell ref="P96:P97"/>
    <mergeCell ref="Q96:Q97"/>
    <mergeCell ref="R96:R97"/>
    <mergeCell ref="B100:R100"/>
    <mergeCell ref="B102:B103"/>
    <mergeCell ref="C102:C103"/>
    <mergeCell ref="D102:F103"/>
    <mergeCell ref="G102:G103"/>
    <mergeCell ref="H102:J102"/>
    <mergeCell ref="H103:J103"/>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L66:N66"/>
    <mergeCell ref="L67:N67"/>
    <mergeCell ref="O66:O67"/>
    <mergeCell ref="P66:R67"/>
    <mergeCell ref="B68:B69"/>
    <mergeCell ref="C68:C69"/>
    <mergeCell ref="D68:D69"/>
    <mergeCell ref="E68:E69"/>
    <mergeCell ref="F68:F69"/>
    <mergeCell ref="G68:G69"/>
    <mergeCell ref="Q60:Q61"/>
    <mergeCell ref="R60:R61"/>
    <mergeCell ref="B64:R64"/>
    <mergeCell ref="B66:B67"/>
    <mergeCell ref="C66:C67"/>
    <mergeCell ref="D66:F67"/>
    <mergeCell ref="G66:G67"/>
    <mergeCell ref="H66:J66"/>
    <mergeCell ref="H67:J67"/>
    <mergeCell ref="K66:K67"/>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L31:N31"/>
    <mergeCell ref="O30:O31"/>
    <mergeCell ref="P30:R31"/>
    <mergeCell ref="B32:B33"/>
    <mergeCell ref="C32:C33"/>
    <mergeCell ref="D32:D33"/>
    <mergeCell ref="E32:E33"/>
    <mergeCell ref="F32:F33"/>
    <mergeCell ref="G32:G33"/>
    <mergeCell ref="H32:H33"/>
    <mergeCell ref="N23:N24"/>
    <mergeCell ref="B28:R28"/>
    <mergeCell ref="B30:B31"/>
    <mergeCell ref="C30:C31"/>
    <mergeCell ref="D30:F31"/>
    <mergeCell ref="G30:G31"/>
    <mergeCell ref="H30:J30"/>
    <mergeCell ref="H31:J31"/>
    <mergeCell ref="K30:K31"/>
    <mergeCell ref="L30:N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B7:N7"/>
    <mergeCell ref="B9:B10"/>
    <mergeCell ref="C9:C10"/>
    <mergeCell ref="D9:N10"/>
    <mergeCell ref="B11:B12"/>
    <mergeCell ref="C11:C12"/>
    <mergeCell ref="D11:F12"/>
    <mergeCell ref="G11:G12"/>
    <mergeCell ref="H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6.7109375" bestFit="1" customWidth="1"/>
    <col min="2" max="2" width="36.5703125" customWidth="1"/>
    <col min="3" max="3" width="6.5703125" customWidth="1"/>
    <col min="4" max="4" width="22" customWidth="1"/>
    <col min="5" max="5" width="5.140625" customWidth="1"/>
  </cols>
  <sheetData>
    <row r="1" spans="1:5" ht="15" customHeight="1">
      <c r="A1" s="9" t="s">
        <v>682</v>
      </c>
      <c r="B1" s="9" t="s">
        <v>2</v>
      </c>
      <c r="C1" s="9"/>
      <c r="D1" s="9"/>
      <c r="E1" s="9"/>
    </row>
    <row r="2" spans="1:5" ht="15" customHeight="1">
      <c r="A2" s="9"/>
      <c r="B2" s="9" t="s">
        <v>3</v>
      </c>
      <c r="C2" s="9"/>
      <c r="D2" s="9"/>
      <c r="E2" s="9"/>
    </row>
    <row r="3" spans="1:5">
      <c r="A3" s="3" t="s">
        <v>683</v>
      </c>
      <c r="B3" s="17"/>
      <c r="C3" s="17"/>
      <c r="D3" s="17"/>
      <c r="E3" s="17"/>
    </row>
    <row r="4" spans="1:5">
      <c r="A4" s="18" t="s">
        <v>682</v>
      </c>
      <c r="B4" s="19" t="s">
        <v>682</v>
      </c>
      <c r="C4" s="19"/>
      <c r="D4" s="19"/>
      <c r="E4" s="19"/>
    </row>
    <row r="5" spans="1:5" ht="102" customHeight="1">
      <c r="A5" s="18"/>
      <c r="B5" s="20" t="s">
        <v>684</v>
      </c>
      <c r="C5" s="20"/>
      <c r="D5" s="20"/>
      <c r="E5" s="20"/>
    </row>
    <row r="6" spans="1:5" ht="102" customHeight="1">
      <c r="A6" s="18"/>
      <c r="B6" s="20" t="s">
        <v>685</v>
      </c>
      <c r="C6" s="20"/>
      <c r="D6" s="20"/>
      <c r="E6" s="20"/>
    </row>
    <row r="7" spans="1:5">
      <c r="A7" s="18"/>
      <c r="B7" s="75" t="s">
        <v>686</v>
      </c>
      <c r="C7" s="75"/>
      <c r="D7" s="75"/>
      <c r="E7" s="75"/>
    </row>
    <row r="8" spans="1:5">
      <c r="A8" s="18"/>
      <c r="B8" s="31"/>
      <c r="C8" s="31"/>
      <c r="D8" s="31"/>
      <c r="E8" s="31"/>
    </row>
    <row r="9" spans="1:5">
      <c r="A9" s="18"/>
      <c r="B9" s="12"/>
      <c r="C9" s="12"/>
      <c r="D9" s="12"/>
      <c r="E9" s="12"/>
    </row>
    <row r="10" spans="1:5">
      <c r="A10" s="18"/>
      <c r="B10" s="158" t="s">
        <v>396</v>
      </c>
      <c r="C10" s="105"/>
      <c r="D10" s="105"/>
      <c r="E10" s="105"/>
    </row>
    <row r="11" spans="1:5">
      <c r="A11" s="18"/>
      <c r="B11" s="11"/>
      <c r="C11" s="20"/>
      <c r="D11" s="20"/>
      <c r="E11" s="20"/>
    </row>
    <row r="12" spans="1:5">
      <c r="A12" s="18"/>
      <c r="B12" s="75" t="s">
        <v>687</v>
      </c>
      <c r="C12" s="75" t="s">
        <v>406</v>
      </c>
      <c r="D12" s="38">
        <v>66282</v>
      </c>
      <c r="E12" s="20"/>
    </row>
    <row r="13" spans="1:5">
      <c r="A13" s="18"/>
      <c r="B13" s="75"/>
      <c r="C13" s="75"/>
      <c r="D13" s="38"/>
      <c r="E13" s="20"/>
    </row>
    <row r="14" spans="1:5">
      <c r="A14" s="18"/>
      <c r="B14" s="52" t="s">
        <v>688</v>
      </c>
      <c r="C14" s="58">
        <v>10728</v>
      </c>
      <c r="D14" s="58"/>
      <c r="E14" s="35"/>
    </row>
    <row r="15" spans="1:5">
      <c r="A15" s="18"/>
      <c r="B15" s="52"/>
      <c r="C15" s="58"/>
      <c r="D15" s="58"/>
      <c r="E15" s="35"/>
    </row>
    <row r="16" spans="1:5">
      <c r="A16" s="18"/>
      <c r="B16" s="51" t="s">
        <v>689</v>
      </c>
      <c r="C16" s="41" t="s">
        <v>690</v>
      </c>
      <c r="D16" s="41"/>
      <c r="E16" s="61" t="s">
        <v>469</v>
      </c>
    </row>
    <row r="17" spans="1:5" ht="15.75" thickBot="1">
      <c r="A17" s="18"/>
      <c r="B17" s="26" t="s">
        <v>691</v>
      </c>
      <c r="C17" s="79" t="s">
        <v>692</v>
      </c>
      <c r="D17" s="79"/>
      <c r="E17" s="100" t="s">
        <v>469</v>
      </c>
    </row>
    <row r="18" spans="1:5">
      <c r="A18" s="18"/>
      <c r="B18" s="80" t="s">
        <v>693</v>
      </c>
      <c r="C18" s="86">
        <v>49417</v>
      </c>
      <c r="D18" s="86"/>
      <c r="E18" s="88"/>
    </row>
    <row r="19" spans="1:5" ht="15.75" thickBot="1">
      <c r="A19" s="18"/>
      <c r="B19" s="80"/>
      <c r="C19" s="151"/>
      <c r="D19" s="151"/>
      <c r="E19" s="43"/>
    </row>
    <row r="20" spans="1:5">
      <c r="A20" s="18"/>
      <c r="B20" s="11"/>
      <c r="C20" s="88"/>
      <c r="D20" s="88"/>
      <c r="E20" s="88"/>
    </row>
    <row r="21" spans="1:5">
      <c r="A21" s="18"/>
      <c r="B21" s="52" t="s">
        <v>688</v>
      </c>
      <c r="C21" s="58">
        <v>2245</v>
      </c>
      <c r="D21" s="58"/>
      <c r="E21" s="35"/>
    </row>
    <row r="22" spans="1:5">
      <c r="A22" s="18"/>
      <c r="B22" s="52"/>
      <c r="C22" s="58"/>
      <c r="D22" s="58"/>
      <c r="E22" s="35"/>
    </row>
    <row r="23" spans="1:5">
      <c r="A23" s="18"/>
      <c r="B23" s="51" t="s">
        <v>689</v>
      </c>
      <c r="C23" s="41" t="s">
        <v>694</v>
      </c>
      <c r="D23" s="41"/>
      <c r="E23" s="61" t="s">
        <v>469</v>
      </c>
    </row>
    <row r="24" spans="1:5" ht="15.75" thickBot="1">
      <c r="A24" s="18"/>
      <c r="B24" s="26" t="s">
        <v>691</v>
      </c>
      <c r="C24" s="79" t="s">
        <v>695</v>
      </c>
      <c r="D24" s="79"/>
      <c r="E24" s="100" t="s">
        <v>469</v>
      </c>
    </row>
    <row r="25" spans="1:5">
      <c r="A25" s="18"/>
      <c r="B25" s="80" t="s">
        <v>696</v>
      </c>
      <c r="C25" s="86">
        <v>33610</v>
      </c>
      <c r="D25" s="86"/>
      <c r="E25" s="88"/>
    </row>
    <row r="26" spans="1:5" ht="15.75" thickBot="1">
      <c r="A26" s="18"/>
      <c r="B26" s="80"/>
      <c r="C26" s="151"/>
      <c r="D26" s="151"/>
      <c r="E26" s="43"/>
    </row>
    <row r="27" spans="1:5">
      <c r="A27" s="18"/>
      <c r="B27" s="27"/>
      <c r="C27" s="36"/>
      <c r="D27" s="36"/>
      <c r="E27" s="36"/>
    </row>
    <row r="28" spans="1:5">
      <c r="A28" s="18"/>
      <c r="B28" s="51" t="s">
        <v>697</v>
      </c>
      <c r="C28" s="41" t="s">
        <v>698</v>
      </c>
      <c r="D28" s="41"/>
      <c r="E28" s="61" t="s">
        <v>469</v>
      </c>
    </row>
    <row r="29" spans="1:5">
      <c r="A29" s="18"/>
      <c r="B29" s="26" t="s">
        <v>689</v>
      </c>
      <c r="C29" s="40" t="s">
        <v>699</v>
      </c>
      <c r="D29" s="40"/>
      <c r="E29" s="100" t="s">
        <v>469</v>
      </c>
    </row>
    <row r="30" spans="1:5" ht="15.75" thickBot="1">
      <c r="A30" s="18"/>
      <c r="B30" s="51" t="s">
        <v>691</v>
      </c>
      <c r="C30" s="42" t="s">
        <v>700</v>
      </c>
      <c r="D30" s="42"/>
      <c r="E30" s="61" t="s">
        <v>469</v>
      </c>
    </row>
    <row r="31" spans="1:5">
      <c r="A31" s="18"/>
      <c r="B31" s="92" t="s">
        <v>701</v>
      </c>
      <c r="C31" s="94" t="s">
        <v>406</v>
      </c>
      <c r="D31" s="45">
        <v>16762</v>
      </c>
      <c r="E31" s="36"/>
    </row>
    <row r="32" spans="1:5" ht="15.75" thickBot="1">
      <c r="A32" s="18"/>
      <c r="B32" s="92"/>
      <c r="C32" s="95"/>
      <c r="D32" s="46"/>
      <c r="E32" s="47"/>
    </row>
    <row r="33" ht="15.75" thickTop="1"/>
  </sheetData>
  <mergeCells count="41">
    <mergeCell ref="B4:E4"/>
    <mergeCell ref="B5:E5"/>
    <mergeCell ref="B6:E6"/>
    <mergeCell ref="B7:E7"/>
    <mergeCell ref="C30:D30"/>
    <mergeCell ref="B31:B32"/>
    <mergeCell ref="C31:C32"/>
    <mergeCell ref="D31:D32"/>
    <mergeCell ref="E31:E32"/>
    <mergeCell ref="A1:A2"/>
    <mergeCell ref="B1:E1"/>
    <mergeCell ref="B2:E2"/>
    <mergeCell ref="B3:E3"/>
    <mergeCell ref="A4:A32"/>
    <mergeCell ref="B25:B26"/>
    <mergeCell ref="C25:D26"/>
    <mergeCell ref="E25:E26"/>
    <mergeCell ref="C27:E27"/>
    <mergeCell ref="C28:D28"/>
    <mergeCell ref="C29:D29"/>
    <mergeCell ref="C20:E20"/>
    <mergeCell ref="B21:B22"/>
    <mergeCell ref="C21:D22"/>
    <mergeCell ref="E21:E22"/>
    <mergeCell ref="C23:D23"/>
    <mergeCell ref="C24:D24"/>
    <mergeCell ref="B14:B15"/>
    <mergeCell ref="C14:D15"/>
    <mergeCell ref="E14:E15"/>
    <mergeCell ref="C16:D16"/>
    <mergeCell ref="C17:D17"/>
    <mergeCell ref="B18:B19"/>
    <mergeCell ref="C18:D19"/>
    <mergeCell ref="E18:E19"/>
    <mergeCell ref="B8:E8"/>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36.5703125" customWidth="1"/>
    <col min="3" max="3" width="5.140625" customWidth="1"/>
    <col min="4" max="4" width="20.28515625" customWidth="1"/>
    <col min="5" max="5" width="17.5703125" customWidth="1"/>
    <col min="6" max="6" width="24.5703125" customWidth="1"/>
    <col min="7" max="7" width="5.140625" customWidth="1"/>
    <col min="8" max="8" width="20.28515625" customWidth="1"/>
    <col min="9" max="9" width="4" customWidth="1"/>
    <col min="10" max="10" width="24.5703125" customWidth="1"/>
    <col min="11" max="11" width="36.5703125" customWidth="1"/>
  </cols>
  <sheetData>
    <row r="1" spans="1:11" ht="15" customHeight="1">
      <c r="A1" s="9" t="s">
        <v>70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03</v>
      </c>
      <c r="B3" s="17"/>
      <c r="C3" s="17"/>
      <c r="D3" s="17"/>
      <c r="E3" s="17"/>
      <c r="F3" s="17"/>
      <c r="G3" s="17"/>
      <c r="H3" s="17"/>
      <c r="I3" s="17"/>
      <c r="J3" s="17"/>
      <c r="K3" s="17"/>
    </row>
    <row r="4" spans="1:11">
      <c r="A4" s="18" t="s">
        <v>702</v>
      </c>
      <c r="B4" s="19" t="s">
        <v>702</v>
      </c>
      <c r="C4" s="19"/>
      <c r="D4" s="19"/>
      <c r="E4" s="19"/>
      <c r="F4" s="19"/>
      <c r="G4" s="19"/>
      <c r="H4" s="19"/>
      <c r="I4" s="19"/>
      <c r="J4" s="19"/>
      <c r="K4" s="19"/>
    </row>
    <row r="5" spans="1:11">
      <c r="A5" s="18"/>
      <c r="B5" s="20" t="s">
        <v>704</v>
      </c>
      <c r="C5" s="20"/>
      <c r="D5" s="20"/>
      <c r="E5" s="20"/>
      <c r="F5" s="20"/>
      <c r="G5" s="20"/>
      <c r="H5" s="20"/>
      <c r="I5" s="20"/>
      <c r="J5" s="20"/>
      <c r="K5" s="20"/>
    </row>
    <row r="6" spans="1:11">
      <c r="A6" s="18"/>
      <c r="B6" s="31"/>
      <c r="C6" s="31"/>
      <c r="D6" s="31"/>
      <c r="E6" s="31"/>
      <c r="F6" s="31"/>
      <c r="G6" s="31"/>
      <c r="H6" s="31"/>
      <c r="I6" s="31"/>
      <c r="J6" s="31"/>
      <c r="K6" s="31"/>
    </row>
    <row r="7" spans="1:11">
      <c r="A7" s="18"/>
      <c r="B7" s="12"/>
      <c r="C7" s="12"/>
      <c r="D7" s="12"/>
      <c r="E7" s="12"/>
      <c r="F7" s="12"/>
      <c r="G7" s="12"/>
      <c r="H7" s="12"/>
      <c r="I7" s="12"/>
      <c r="J7" s="12"/>
      <c r="K7" s="12"/>
    </row>
    <row r="8" spans="1:11" ht="15.75" thickBot="1">
      <c r="A8" s="18"/>
      <c r="B8" s="22" t="s">
        <v>396</v>
      </c>
      <c r="C8" s="32" t="s">
        <v>377</v>
      </c>
      <c r="D8" s="32"/>
      <c r="E8" s="32"/>
      <c r="F8" s="32"/>
      <c r="G8" s="32"/>
      <c r="H8" s="32"/>
      <c r="I8" s="32"/>
      <c r="J8" s="11"/>
      <c r="K8" s="11"/>
    </row>
    <row r="9" spans="1:11" ht="15.75" thickBot="1">
      <c r="A9" s="18"/>
      <c r="B9" s="11"/>
      <c r="C9" s="34">
        <v>42004</v>
      </c>
      <c r="D9" s="34"/>
      <c r="E9" s="34"/>
      <c r="F9" s="11"/>
      <c r="G9" s="34">
        <v>41639</v>
      </c>
      <c r="H9" s="34"/>
      <c r="I9" s="34"/>
      <c r="J9" s="11"/>
      <c r="K9" s="24" t="s">
        <v>705</v>
      </c>
    </row>
    <row r="10" spans="1:11">
      <c r="A10" s="18"/>
      <c r="B10" s="103" t="s">
        <v>706</v>
      </c>
      <c r="C10" s="115" t="s">
        <v>406</v>
      </c>
      <c r="D10" s="56">
        <v>50690</v>
      </c>
      <c r="E10" s="36"/>
      <c r="F10" s="35"/>
      <c r="G10" s="115" t="s">
        <v>406</v>
      </c>
      <c r="H10" s="56">
        <v>49219</v>
      </c>
      <c r="I10" s="36"/>
      <c r="J10" s="20"/>
      <c r="K10" s="88"/>
    </row>
    <row r="11" spans="1:11">
      <c r="A11" s="18"/>
      <c r="B11" s="103"/>
      <c r="C11" s="103"/>
      <c r="D11" s="58"/>
      <c r="E11" s="35"/>
      <c r="F11" s="35"/>
      <c r="G11" s="103"/>
      <c r="H11" s="58"/>
      <c r="I11" s="35"/>
      <c r="J11" s="20"/>
      <c r="K11" s="20"/>
    </row>
    <row r="12" spans="1:11">
      <c r="A12" s="18"/>
      <c r="B12" s="75" t="s">
        <v>707</v>
      </c>
      <c r="C12" s="38">
        <v>122204</v>
      </c>
      <c r="D12" s="38"/>
      <c r="E12" s="20"/>
      <c r="F12" s="20"/>
      <c r="G12" s="38">
        <v>124312</v>
      </c>
      <c r="H12" s="38"/>
      <c r="I12" s="20"/>
      <c r="J12" s="20"/>
      <c r="K12" s="160" t="s">
        <v>708</v>
      </c>
    </row>
    <row r="13" spans="1:11">
      <c r="A13" s="18"/>
      <c r="B13" s="75"/>
      <c r="C13" s="38"/>
      <c r="D13" s="38"/>
      <c r="E13" s="20"/>
      <c r="F13" s="20"/>
      <c r="G13" s="38"/>
      <c r="H13" s="38"/>
      <c r="I13" s="20"/>
      <c r="J13" s="20"/>
      <c r="K13" s="160"/>
    </row>
    <row r="14" spans="1:11">
      <c r="A14" s="18"/>
      <c r="B14" s="103" t="s">
        <v>709</v>
      </c>
      <c r="C14" s="58">
        <v>70693</v>
      </c>
      <c r="D14" s="58"/>
      <c r="E14" s="35"/>
      <c r="F14" s="35"/>
      <c r="G14" s="58">
        <v>65605</v>
      </c>
      <c r="H14" s="58"/>
      <c r="I14" s="35"/>
      <c r="J14" s="20"/>
      <c r="K14" s="160" t="s">
        <v>708</v>
      </c>
    </row>
    <row r="15" spans="1:11">
      <c r="A15" s="18"/>
      <c r="B15" s="103"/>
      <c r="C15" s="58"/>
      <c r="D15" s="58"/>
      <c r="E15" s="35"/>
      <c r="F15" s="35"/>
      <c r="G15" s="58"/>
      <c r="H15" s="58"/>
      <c r="I15" s="35"/>
      <c r="J15" s="20"/>
      <c r="K15" s="160"/>
    </row>
    <row r="16" spans="1:11">
      <c r="A16" s="18"/>
      <c r="B16" s="75" t="s">
        <v>710</v>
      </c>
      <c r="C16" s="38">
        <v>1827</v>
      </c>
      <c r="D16" s="38"/>
      <c r="E16" s="20"/>
      <c r="F16" s="20"/>
      <c r="G16" s="41">
        <v>564</v>
      </c>
      <c r="H16" s="41"/>
      <c r="I16" s="20"/>
      <c r="J16" s="20"/>
      <c r="K16" s="20"/>
    </row>
    <row r="17" spans="1:11" ht="15.75" thickBot="1">
      <c r="A17" s="18"/>
      <c r="B17" s="75"/>
      <c r="C17" s="91"/>
      <c r="D17" s="91"/>
      <c r="E17" s="43"/>
      <c r="F17" s="20"/>
      <c r="G17" s="42"/>
      <c r="H17" s="42"/>
      <c r="I17" s="43"/>
      <c r="J17" s="20"/>
      <c r="K17" s="20"/>
    </row>
    <row r="18" spans="1:11">
      <c r="A18" s="18"/>
      <c r="B18" s="103" t="s">
        <v>711</v>
      </c>
      <c r="C18" s="56">
        <v>245414</v>
      </c>
      <c r="D18" s="56"/>
      <c r="E18" s="36"/>
      <c r="F18" s="35"/>
      <c r="G18" s="56">
        <v>239700</v>
      </c>
      <c r="H18" s="56"/>
      <c r="I18" s="36"/>
      <c r="J18" s="20"/>
      <c r="K18" s="20"/>
    </row>
    <row r="19" spans="1:11">
      <c r="A19" s="18"/>
      <c r="B19" s="103"/>
      <c r="C19" s="58"/>
      <c r="D19" s="58"/>
      <c r="E19" s="35"/>
      <c r="F19" s="35"/>
      <c r="G19" s="58"/>
      <c r="H19" s="58"/>
      <c r="I19" s="35"/>
      <c r="J19" s="20"/>
      <c r="K19" s="20"/>
    </row>
    <row r="20" spans="1:11" ht="15.75" thickBot="1">
      <c r="A20" s="18"/>
      <c r="B20" s="61" t="s">
        <v>712</v>
      </c>
      <c r="C20" s="42" t="s">
        <v>713</v>
      </c>
      <c r="D20" s="42"/>
      <c r="E20" s="61" t="s">
        <v>469</v>
      </c>
      <c r="F20" s="11"/>
      <c r="G20" s="42" t="s">
        <v>714</v>
      </c>
      <c r="H20" s="42"/>
      <c r="I20" s="61" t="s">
        <v>469</v>
      </c>
      <c r="J20" s="11"/>
      <c r="K20" s="11"/>
    </row>
    <row r="21" spans="1:11">
      <c r="A21" s="18"/>
      <c r="B21" s="93" t="s">
        <v>46</v>
      </c>
      <c r="C21" s="94" t="s">
        <v>406</v>
      </c>
      <c r="D21" s="45">
        <v>173176</v>
      </c>
      <c r="E21" s="36"/>
      <c r="F21" s="35"/>
      <c r="G21" s="94" t="s">
        <v>406</v>
      </c>
      <c r="H21" s="45">
        <v>179855</v>
      </c>
      <c r="I21" s="36"/>
      <c r="J21" s="20"/>
      <c r="K21" s="20"/>
    </row>
    <row r="22" spans="1:11" ht="15.75" thickBot="1">
      <c r="A22" s="18"/>
      <c r="B22" s="93"/>
      <c r="C22" s="95"/>
      <c r="D22" s="46"/>
      <c r="E22" s="47"/>
      <c r="F22" s="35"/>
      <c r="G22" s="95"/>
      <c r="H22" s="46"/>
      <c r="I22" s="47"/>
      <c r="J22" s="20"/>
      <c r="K22" s="20"/>
    </row>
    <row r="23" spans="1:11" ht="15.75" thickTop="1">
      <c r="A23" s="18"/>
      <c r="B23" s="17"/>
      <c r="C23" s="17"/>
      <c r="D23" s="17"/>
      <c r="E23" s="17"/>
      <c r="F23" s="17"/>
      <c r="G23" s="17"/>
      <c r="H23" s="17"/>
      <c r="I23" s="17"/>
      <c r="J23" s="17"/>
      <c r="K23" s="17"/>
    </row>
    <row r="24" spans="1:11">
      <c r="A24" s="18"/>
      <c r="B24" s="20" t="s">
        <v>715</v>
      </c>
      <c r="C24" s="20"/>
      <c r="D24" s="20"/>
      <c r="E24" s="20"/>
      <c r="F24" s="20"/>
      <c r="G24" s="20"/>
      <c r="H24" s="20"/>
      <c r="I24" s="20"/>
      <c r="J24" s="20"/>
      <c r="K24" s="20"/>
    </row>
    <row r="25" spans="1:11">
      <c r="A25" s="18"/>
      <c r="B25" s="17"/>
      <c r="C25" s="17"/>
      <c r="D25" s="17"/>
      <c r="E25" s="17"/>
      <c r="F25" s="17"/>
      <c r="G25" s="17"/>
      <c r="H25" s="17"/>
      <c r="I25" s="17"/>
      <c r="J25" s="17"/>
      <c r="K25" s="17"/>
    </row>
    <row r="26" spans="1:11" ht="25.5" customHeight="1">
      <c r="A26" s="18"/>
      <c r="B26" s="20" t="s">
        <v>716</v>
      </c>
      <c r="C26" s="20"/>
      <c r="D26" s="20"/>
      <c r="E26" s="20"/>
      <c r="F26" s="20"/>
      <c r="G26" s="20"/>
      <c r="H26" s="20"/>
      <c r="I26" s="20"/>
      <c r="J26" s="20"/>
      <c r="K26" s="20"/>
    </row>
    <row r="27" spans="1:11">
      <c r="A27" s="18"/>
      <c r="B27" s="31"/>
      <c r="C27" s="31"/>
      <c r="D27" s="31"/>
      <c r="E27" s="31"/>
      <c r="F27" s="31"/>
    </row>
    <row r="28" spans="1:11">
      <c r="A28" s="18"/>
      <c r="B28" s="12"/>
      <c r="C28" s="12"/>
      <c r="D28" s="12"/>
      <c r="E28" s="12"/>
      <c r="F28" s="12"/>
    </row>
    <row r="29" spans="1:11">
      <c r="A29" s="18"/>
      <c r="B29" s="65" t="s">
        <v>396</v>
      </c>
      <c r="C29" s="65"/>
      <c r="D29" s="20"/>
      <c r="E29" s="20"/>
      <c r="F29" s="20"/>
    </row>
    <row r="30" spans="1:11">
      <c r="A30" s="18"/>
      <c r="B30" s="52" t="s">
        <v>479</v>
      </c>
      <c r="C30" s="52"/>
      <c r="D30" s="35"/>
      <c r="E30" s="35"/>
      <c r="F30" s="35"/>
    </row>
    <row r="31" spans="1:11">
      <c r="A31" s="18"/>
      <c r="B31" s="125">
        <v>2015</v>
      </c>
      <c r="C31" s="20"/>
      <c r="D31" s="75" t="s">
        <v>406</v>
      </c>
      <c r="E31" s="38">
        <v>8267</v>
      </c>
      <c r="F31" s="20"/>
    </row>
    <row r="32" spans="1:11">
      <c r="A32" s="18"/>
      <c r="B32" s="125"/>
      <c r="C32" s="20"/>
      <c r="D32" s="75"/>
      <c r="E32" s="38"/>
      <c r="F32" s="20"/>
    </row>
    <row r="33" spans="1:6">
      <c r="A33" s="18"/>
      <c r="B33" s="161">
        <v>2016</v>
      </c>
      <c r="C33" s="35"/>
      <c r="D33" s="58">
        <v>7586</v>
      </c>
      <c r="E33" s="58"/>
      <c r="F33" s="35"/>
    </row>
    <row r="34" spans="1:6">
      <c r="A34" s="18"/>
      <c r="B34" s="161"/>
      <c r="C34" s="35"/>
      <c r="D34" s="58"/>
      <c r="E34" s="58"/>
      <c r="F34" s="35"/>
    </row>
    <row r="35" spans="1:6">
      <c r="A35" s="18"/>
      <c r="B35" s="125">
        <v>2017</v>
      </c>
      <c r="C35" s="20"/>
      <c r="D35" s="38">
        <v>6458</v>
      </c>
      <c r="E35" s="38"/>
      <c r="F35" s="20"/>
    </row>
    <row r="36" spans="1:6">
      <c r="A36" s="18"/>
      <c r="B36" s="125"/>
      <c r="C36" s="20"/>
      <c r="D36" s="38"/>
      <c r="E36" s="38"/>
      <c r="F36" s="20"/>
    </row>
    <row r="37" spans="1:6">
      <c r="A37" s="18"/>
      <c r="B37" s="161">
        <v>2018</v>
      </c>
      <c r="C37" s="35"/>
      <c r="D37" s="58">
        <v>5555</v>
      </c>
      <c r="E37" s="58"/>
      <c r="F37" s="35"/>
    </row>
    <row r="38" spans="1:6">
      <c r="A38" s="18"/>
      <c r="B38" s="161"/>
      <c r="C38" s="35"/>
      <c r="D38" s="58"/>
      <c r="E38" s="58"/>
      <c r="F38" s="35"/>
    </row>
    <row r="39" spans="1:6">
      <c r="A39" s="18"/>
      <c r="B39" s="125">
        <v>2019</v>
      </c>
      <c r="C39" s="20"/>
      <c r="D39" s="38">
        <v>4745</v>
      </c>
      <c r="E39" s="38"/>
      <c r="F39" s="20"/>
    </row>
    <row r="40" spans="1:6">
      <c r="A40" s="18"/>
      <c r="B40" s="125"/>
      <c r="C40" s="20"/>
      <c r="D40" s="38"/>
      <c r="E40" s="38"/>
      <c r="F40" s="20"/>
    </row>
    <row r="41" spans="1:6">
      <c r="A41" s="18"/>
      <c r="B41" s="39" t="s">
        <v>480</v>
      </c>
      <c r="C41" s="35"/>
      <c r="D41" s="58">
        <v>20253</v>
      </c>
      <c r="E41" s="58"/>
      <c r="F41" s="35"/>
    </row>
    <row r="42" spans="1:6" ht="15.75" thickBot="1">
      <c r="A42" s="18"/>
      <c r="B42" s="39"/>
      <c r="C42" s="35"/>
      <c r="D42" s="77"/>
      <c r="E42" s="77"/>
      <c r="F42" s="78"/>
    </row>
    <row r="43" spans="1:6">
      <c r="A43" s="18"/>
      <c r="B43" s="126" t="s">
        <v>164</v>
      </c>
      <c r="C43" s="20"/>
      <c r="D43" s="83" t="s">
        <v>406</v>
      </c>
      <c r="E43" s="86">
        <v>52864</v>
      </c>
      <c r="F43" s="88"/>
    </row>
    <row r="44" spans="1:6" ht="15.75" thickBot="1">
      <c r="A44" s="18"/>
      <c r="B44" s="126"/>
      <c r="C44" s="20"/>
      <c r="D44" s="84"/>
      <c r="E44" s="87"/>
      <c r="F44" s="89"/>
    </row>
    <row r="45" spans="1:6" ht="15.75" thickTop="1"/>
  </sheetData>
  <mergeCells count="104">
    <mergeCell ref="A1:A2"/>
    <mergeCell ref="B1:K1"/>
    <mergeCell ref="B2:K2"/>
    <mergeCell ref="B3:K3"/>
    <mergeCell ref="A4:A44"/>
    <mergeCell ref="B4:K4"/>
    <mergeCell ref="B5:K5"/>
    <mergeCell ref="B23:K23"/>
    <mergeCell ref="B24:K24"/>
    <mergeCell ref="B25:K25"/>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30:C30"/>
    <mergeCell ref="D30:F30"/>
    <mergeCell ref="B31:B32"/>
    <mergeCell ref="C31:C32"/>
    <mergeCell ref="D31:D32"/>
    <mergeCell ref="E31:E32"/>
    <mergeCell ref="F31:F32"/>
    <mergeCell ref="I21:I22"/>
    <mergeCell ref="J21:J22"/>
    <mergeCell ref="K21:K22"/>
    <mergeCell ref="B27:F27"/>
    <mergeCell ref="B29:C29"/>
    <mergeCell ref="D29:F29"/>
    <mergeCell ref="B26:K26"/>
    <mergeCell ref="C20:D20"/>
    <mergeCell ref="G20:H20"/>
    <mergeCell ref="B21:B22"/>
    <mergeCell ref="C21:C22"/>
    <mergeCell ref="D21:D22"/>
    <mergeCell ref="E21:E22"/>
    <mergeCell ref="F21:F22"/>
    <mergeCell ref="G21:G22"/>
    <mergeCell ref="H21:H22"/>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9.28515625" customWidth="1"/>
    <col min="4" max="4" width="35.42578125" customWidth="1"/>
    <col min="5" max="5" width="30.7109375" customWidth="1"/>
    <col min="6" max="6" width="36.5703125" customWidth="1"/>
    <col min="7" max="7" width="9.28515625" customWidth="1"/>
    <col min="8" max="8" width="18.7109375" customWidth="1"/>
    <col min="9" max="9" width="7.28515625" customWidth="1"/>
    <col min="10" max="10" width="36.5703125" customWidth="1"/>
    <col min="11" max="11" width="9.28515625" customWidth="1"/>
    <col min="12" max="12" width="18.7109375" customWidth="1"/>
    <col min="13" max="13" width="7.28515625" customWidth="1"/>
    <col min="14" max="14" width="36.5703125" customWidth="1"/>
    <col min="15" max="15" width="9.28515625" customWidth="1"/>
    <col min="16" max="16" width="18.7109375" customWidth="1"/>
    <col min="17" max="17" width="7.28515625" customWidth="1"/>
  </cols>
  <sheetData>
    <row r="1" spans="1:17" ht="15" customHeight="1">
      <c r="A1" s="9" t="s">
        <v>7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8</v>
      </c>
      <c r="B3" s="17"/>
      <c r="C3" s="17"/>
      <c r="D3" s="17"/>
      <c r="E3" s="17"/>
      <c r="F3" s="17"/>
      <c r="G3" s="17"/>
      <c r="H3" s="17"/>
      <c r="I3" s="17"/>
      <c r="J3" s="17"/>
      <c r="K3" s="17"/>
      <c r="L3" s="17"/>
      <c r="M3" s="17"/>
      <c r="N3" s="17"/>
      <c r="O3" s="17"/>
      <c r="P3" s="17"/>
      <c r="Q3" s="17"/>
    </row>
    <row r="4" spans="1:17">
      <c r="A4" s="18" t="s">
        <v>717</v>
      </c>
      <c r="B4" s="19" t="s">
        <v>717</v>
      </c>
      <c r="C4" s="19"/>
      <c r="D4" s="19"/>
      <c r="E4" s="19"/>
      <c r="F4" s="19"/>
      <c r="G4" s="19"/>
      <c r="H4" s="19"/>
      <c r="I4" s="19"/>
      <c r="J4" s="19"/>
      <c r="K4" s="19"/>
      <c r="L4" s="19"/>
      <c r="M4" s="19"/>
      <c r="N4" s="19"/>
      <c r="O4" s="19"/>
      <c r="P4" s="19"/>
      <c r="Q4" s="19"/>
    </row>
    <row r="5" spans="1:17">
      <c r="A5" s="18"/>
      <c r="B5" s="20" t="s">
        <v>719</v>
      </c>
      <c r="C5" s="20"/>
      <c r="D5" s="20"/>
      <c r="E5" s="20"/>
      <c r="F5" s="20"/>
      <c r="G5" s="20"/>
      <c r="H5" s="20"/>
      <c r="I5" s="20"/>
      <c r="J5" s="20"/>
      <c r="K5" s="20"/>
      <c r="L5" s="20"/>
      <c r="M5" s="20"/>
      <c r="N5" s="20"/>
      <c r="O5" s="20"/>
      <c r="P5" s="20"/>
      <c r="Q5" s="20"/>
    </row>
    <row r="6" spans="1:17">
      <c r="A6" s="18"/>
      <c r="B6" s="31"/>
      <c r="C6" s="31"/>
      <c r="D6" s="31"/>
      <c r="E6" s="31"/>
    </row>
    <row r="7" spans="1:17">
      <c r="A7" s="18"/>
      <c r="B7" s="12"/>
      <c r="C7" s="12"/>
      <c r="D7" s="12"/>
      <c r="E7" s="12"/>
    </row>
    <row r="8" spans="1:17">
      <c r="A8" s="18"/>
      <c r="B8" s="22" t="s">
        <v>396</v>
      </c>
      <c r="C8" s="68"/>
      <c r="D8" s="68"/>
      <c r="E8" s="68"/>
    </row>
    <row r="9" spans="1:17">
      <c r="A9" s="18"/>
      <c r="B9" s="52" t="s">
        <v>687</v>
      </c>
      <c r="C9" s="103" t="s">
        <v>406</v>
      </c>
      <c r="D9" s="58">
        <v>115960</v>
      </c>
      <c r="E9" s="35"/>
    </row>
    <row r="10" spans="1:17">
      <c r="A10" s="18"/>
      <c r="B10" s="52"/>
      <c r="C10" s="103"/>
      <c r="D10" s="58"/>
      <c r="E10" s="35"/>
    </row>
    <row r="11" spans="1:17">
      <c r="A11" s="18"/>
      <c r="B11" s="59" t="s">
        <v>720</v>
      </c>
      <c r="C11" s="38">
        <v>16027</v>
      </c>
      <c r="D11" s="38"/>
      <c r="E11" s="20"/>
    </row>
    <row r="12" spans="1:17" ht="15.75" thickBot="1">
      <c r="A12" s="18"/>
      <c r="B12" s="59"/>
      <c r="C12" s="91"/>
      <c r="D12" s="91"/>
      <c r="E12" s="43"/>
    </row>
    <row r="13" spans="1:17">
      <c r="A13" s="18"/>
      <c r="B13" s="52" t="s">
        <v>693</v>
      </c>
      <c r="C13" s="45">
        <v>131987</v>
      </c>
      <c r="D13" s="45"/>
      <c r="E13" s="36"/>
    </row>
    <row r="14" spans="1:17" ht="15.75" thickBot="1">
      <c r="A14" s="18"/>
      <c r="B14" s="52"/>
      <c r="C14" s="119"/>
      <c r="D14" s="119"/>
      <c r="E14" s="78"/>
    </row>
    <row r="15" spans="1:17">
      <c r="A15" s="18"/>
      <c r="B15" s="11"/>
      <c r="C15" s="88"/>
      <c r="D15" s="88"/>
      <c r="E15" s="88"/>
    </row>
    <row r="16" spans="1:17">
      <c r="A16" s="18"/>
      <c r="B16" s="59" t="s">
        <v>696</v>
      </c>
      <c r="C16" s="85">
        <v>131987</v>
      </c>
      <c r="D16" s="85"/>
      <c r="E16" s="20"/>
    </row>
    <row r="17" spans="1:17" ht="15.75" thickBot="1">
      <c r="A17" s="18"/>
      <c r="B17" s="59"/>
      <c r="C17" s="151"/>
      <c r="D17" s="151"/>
      <c r="E17" s="43"/>
    </row>
    <row r="18" spans="1:17">
      <c r="A18" s="18"/>
      <c r="B18" s="52" t="s">
        <v>721</v>
      </c>
      <c r="C18" s="56">
        <v>2535</v>
      </c>
      <c r="D18" s="56"/>
      <c r="E18" s="36"/>
    </row>
    <row r="19" spans="1:17" ht="15.75" thickBot="1">
      <c r="A19" s="18"/>
      <c r="B19" s="52"/>
      <c r="C19" s="77"/>
      <c r="D19" s="77"/>
      <c r="E19" s="78"/>
    </row>
    <row r="20" spans="1:17">
      <c r="A20" s="18"/>
      <c r="B20" s="59" t="s">
        <v>701</v>
      </c>
      <c r="C20" s="83" t="s">
        <v>406</v>
      </c>
      <c r="D20" s="86">
        <v>134522</v>
      </c>
      <c r="E20" s="88"/>
    </row>
    <row r="21" spans="1:17" ht="15.75" thickBot="1">
      <c r="A21" s="18"/>
      <c r="B21" s="59"/>
      <c r="C21" s="84"/>
      <c r="D21" s="87"/>
      <c r="E21" s="89"/>
    </row>
    <row r="22" spans="1:17" ht="15.75" thickTop="1">
      <c r="A22" s="18"/>
      <c r="B22" s="17"/>
      <c r="C22" s="17"/>
      <c r="D22" s="17"/>
      <c r="E22" s="17"/>
      <c r="F22" s="17"/>
      <c r="G22" s="17"/>
      <c r="H22" s="17"/>
      <c r="I22" s="17"/>
      <c r="J22" s="17"/>
      <c r="K22" s="17"/>
      <c r="L22" s="17"/>
      <c r="M22" s="17"/>
      <c r="N22" s="17"/>
      <c r="O22" s="17"/>
      <c r="P22" s="17"/>
      <c r="Q22" s="17"/>
    </row>
    <row r="23" spans="1:17" ht="38.25" customHeight="1">
      <c r="A23" s="18"/>
      <c r="B23" s="163" t="s">
        <v>722</v>
      </c>
      <c r="C23" s="163"/>
      <c r="D23" s="163"/>
      <c r="E23" s="163"/>
      <c r="F23" s="163"/>
      <c r="G23" s="163"/>
      <c r="H23" s="163"/>
      <c r="I23" s="163"/>
      <c r="J23" s="163"/>
      <c r="K23" s="163"/>
      <c r="L23" s="163"/>
      <c r="M23" s="163"/>
      <c r="N23" s="163"/>
      <c r="O23" s="163"/>
      <c r="P23" s="163"/>
      <c r="Q23" s="163"/>
    </row>
    <row r="24" spans="1:17">
      <c r="A24" s="18"/>
      <c r="B24" s="20" t="s">
        <v>723</v>
      </c>
      <c r="C24" s="20"/>
      <c r="D24" s="20"/>
      <c r="E24" s="20"/>
      <c r="F24" s="20"/>
      <c r="G24" s="20"/>
      <c r="H24" s="20"/>
      <c r="I24" s="20"/>
      <c r="J24" s="20"/>
      <c r="K24" s="20"/>
      <c r="L24" s="20"/>
      <c r="M24" s="20"/>
      <c r="N24" s="20"/>
      <c r="O24" s="20"/>
      <c r="P24" s="20"/>
      <c r="Q24" s="20"/>
    </row>
    <row r="25" spans="1:17">
      <c r="A25" s="18"/>
      <c r="B25" s="31"/>
      <c r="C25" s="31"/>
      <c r="D25" s="31"/>
      <c r="E25" s="31"/>
      <c r="F25" s="31"/>
      <c r="G25" s="31"/>
      <c r="H25" s="31"/>
      <c r="I25" s="31"/>
      <c r="J25" s="31"/>
      <c r="K25" s="31"/>
      <c r="L25" s="31"/>
      <c r="M25" s="31"/>
      <c r="N25" s="31"/>
      <c r="O25" s="31"/>
      <c r="P25" s="31"/>
      <c r="Q25" s="31"/>
    </row>
    <row r="26" spans="1:17">
      <c r="A26" s="18"/>
      <c r="B26" s="12"/>
      <c r="C26" s="12"/>
      <c r="D26" s="12"/>
      <c r="E26" s="12"/>
      <c r="F26" s="12"/>
      <c r="G26" s="12"/>
      <c r="H26" s="12"/>
      <c r="I26" s="12"/>
      <c r="J26" s="12"/>
      <c r="K26" s="12"/>
      <c r="L26" s="12"/>
      <c r="M26" s="12"/>
      <c r="N26" s="12"/>
      <c r="O26" s="12"/>
      <c r="P26" s="12"/>
      <c r="Q26" s="12"/>
    </row>
    <row r="27" spans="1:17" ht="15.75" thickBot="1">
      <c r="A27" s="18"/>
      <c r="B27" s="162" t="s">
        <v>396</v>
      </c>
      <c r="C27" s="108" t="s">
        <v>724</v>
      </c>
      <c r="D27" s="108"/>
      <c r="E27" s="108"/>
      <c r="F27" s="27"/>
      <c r="G27" s="108" t="s">
        <v>725</v>
      </c>
      <c r="H27" s="108"/>
      <c r="I27" s="108"/>
      <c r="J27" s="27"/>
      <c r="K27" s="108" t="s">
        <v>726</v>
      </c>
      <c r="L27" s="108"/>
      <c r="M27" s="108"/>
      <c r="N27" s="27"/>
      <c r="O27" s="108" t="s">
        <v>727</v>
      </c>
      <c r="P27" s="108"/>
      <c r="Q27" s="108"/>
    </row>
    <row r="28" spans="1:17">
      <c r="A28" s="18"/>
      <c r="B28" s="59" t="s">
        <v>687</v>
      </c>
      <c r="C28" s="145" t="s">
        <v>406</v>
      </c>
      <c r="D28" s="120">
        <v>25649</v>
      </c>
      <c r="E28" s="88"/>
      <c r="F28" s="20"/>
      <c r="G28" s="145" t="s">
        <v>406</v>
      </c>
      <c r="H28" s="131">
        <v>464</v>
      </c>
      <c r="I28" s="88"/>
      <c r="J28" s="20"/>
      <c r="K28" s="145" t="s">
        <v>406</v>
      </c>
      <c r="L28" s="131">
        <v>191</v>
      </c>
      <c r="M28" s="88"/>
      <c r="N28" s="20"/>
      <c r="O28" s="145" t="s">
        <v>406</v>
      </c>
      <c r="P28" s="131">
        <v>388</v>
      </c>
      <c r="Q28" s="88"/>
    </row>
    <row r="29" spans="1:17">
      <c r="A29" s="18"/>
      <c r="B29" s="59"/>
      <c r="C29" s="75"/>
      <c r="D29" s="38"/>
      <c r="E29" s="20"/>
      <c r="F29" s="20"/>
      <c r="G29" s="75"/>
      <c r="H29" s="41"/>
      <c r="I29" s="20"/>
      <c r="J29" s="20"/>
      <c r="K29" s="75"/>
      <c r="L29" s="41"/>
      <c r="M29" s="20"/>
      <c r="N29" s="20"/>
      <c r="O29" s="75"/>
      <c r="P29" s="41"/>
      <c r="Q29" s="20"/>
    </row>
    <row r="30" spans="1:17">
      <c r="A30" s="18"/>
      <c r="B30" s="52" t="s">
        <v>728</v>
      </c>
      <c r="C30" s="58">
        <v>6860</v>
      </c>
      <c r="D30" s="58"/>
      <c r="E30" s="35"/>
      <c r="F30" s="35"/>
      <c r="G30" s="40" t="s">
        <v>381</v>
      </c>
      <c r="H30" s="40"/>
      <c r="I30" s="35"/>
      <c r="J30" s="35"/>
      <c r="K30" s="40" t="s">
        <v>381</v>
      </c>
      <c r="L30" s="40"/>
      <c r="M30" s="35"/>
      <c r="N30" s="35"/>
      <c r="O30" s="40" t="s">
        <v>381</v>
      </c>
      <c r="P30" s="40"/>
      <c r="Q30" s="35"/>
    </row>
    <row r="31" spans="1:17">
      <c r="A31" s="18"/>
      <c r="B31" s="52"/>
      <c r="C31" s="58"/>
      <c r="D31" s="58"/>
      <c r="E31" s="35"/>
      <c r="F31" s="35"/>
      <c r="G31" s="40"/>
      <c r="H31" s="40"/>
      <c r="I31" s="35"/>
      <c r="J31" s="35"/>
      <c r="K31" s="40"/>
      <c r="L31" s="40"/>
      <c r="M31" s="35"/>
      <c r="N31" s="35"/>
      <c r="O31" s="40"/>
      <c r="P31" s="40"/>
      <c r="Q31" s="35"/>
    </row>
    <row r="32" spans="1:17">
      <c r="A32" s="18"/>
      <c r="B32" s="59" t="s">
        <v>729</v>
      </c>
      <c r="C32" s="41" t="s">
        <v>381</v>
      </c>
      <c r="D32" s="41"/>
      <c r="E32" s="20"/>
      <c r="F32" s="20"/>
      <c r="G32" s="41">
        <v>100</v>
      </c>
      <c r="H32" s="41"/>
      <c r="I32" s="20"/>
      <c r="J32" s="20"/>
      <c r="K32" s="41" t="s">
        <v>381</v>
      </c>
      <c r="L32" s="41"/>
      <c r="M32" s="20"/>
      <c r="N32" s="20"/>
      <c r="O32" s="41" t="s">
        <v>381</v>
      </c>
      <c r="P32" s="41"/>
      <c r="Q32" s="20"/>
    </row>
    <row r="33" spans="1:17">
      <c r="A33" s="18"/>
      <c r="B33" s="59"/>
      <c r="C33" s="41"/>
      <c r="D33" s="41"/>
      <c r="E33" s="20"/>
      <c r="F33" s="20"/>
      <c r="G33" s="41"/>
      <c r="H33" s="41"/>
      <c r="I33" s="20"/>
      <c r="J33" s="20"/>
      <c r="K33" s="41"/>
      <c r="L33" s="41"/>
      <c r="M33" s="20"/>
      <c r="N33" s="20"/>
      <c r="O33" s="41"/>
      <c r="P33" s="41"/>
      <c r="Q33" s="20"/>
    </row>
    <row r="34" spans="1:17">
      <c r="A34" s="18"/>
      <c r="B34" s="52" t="s">
        <v>730</v>
      </c>
      <c r="C34" s="40" t="s">
        <v>381</v>
      </c>
      <c r="D34" s="40"/>
      <c r="E34" s="35"/>
      <c r="F34" s="35"/>
      <c r="G34" s="40" t="s">
        <v>731</v>
      </c>
      <c r="H34" s="40"/>
      <c r="I34" s="103" t="s">
        <v>469</v>
      </c>
      <c r="J34" s="35"/>
      <c r="K34" s="40" t="s">
        <v>732</v>
      </c>
      <c r="L34" s="40"/>
      <c r="M34" s="103" t="s">
        <v>469</v>
      </c>
      <c r="N34" s="35"/>
      <c r="O34" s="40" t="s">
        <v>381</v>
      </c>
      <c r="P34" s="40"/>
      <c r="Q34" s="35"/>
    </row>
    <row r="35" spans="1:17">
      <c r="A35" s="18"/>
      <c r="B35" s="52"/>
      <c r="C35" s="40"/>
      <c r="D35" s="40"/>
      <c r="E35" s="35"/>
      <c r="F35" s="35"/>
      <c r="G35" s="40"/>
      <c r="H35" s="40"/>
      <c r="I35" s="103"/>
      <c r="J35" s="35"/>
      <c r="K35" s="40"/>
      <c r="L35" s="40"/>
      <c r="M35" s="103"/>
      <c r="N35" s="35"/>
      <c r="O35" s="40"/>
      <c r="P35" s="40"/>
      <c r="Q35" s="35"/>
    </row>
    <row r="36" spans="1:17" ht="15.75" thickBot="1">
      <c r="A36" s="18"/>
      <c r="B36" s="51" t="s">
        <v>733</v>
      </c>
      <c r="C36" s="42" t="s">
        <v>734</v>
      </c>
      <c r="D36" s="42"/>
      <c r="E36" s="61" t="s">
        <v>469</v>
      </c>
      <c r="F36" s="11"/>
      <c r="G36" s="42" t="s">
        <v>735</v>
      </c>
      <c r="H36" s="42"/>
      <c r="I36" s="61" t="s">
        <v>469</v>
      </c>
      <c r="J36" s="11"/>
      <c r="K36" s="42" t="s">
        <v>736</v>
      </c>
      <c r="L36" s="42"/>
      <c r="M36" s="61" t="s">
        <v>469</v>
      </c>
      <c r="N36" s="11"/>
      <c r="O36" s="42" t="s">
        <v>737</v>
      </c>
      <c r="P36" s="42"/>
      <c r="Q36" s="61" t="s">
        <v>469</v>
      </c>
    </row>
    <row r="37" spans="1:17">
      <c r="A37" s="18"/>
      <c r="B37" s="52" t="s">
        <v>693</v>
      </c>
      <c r="C37" s="56">
        <v>28043</v>
      </c>
      <c r="D37" s="56"/>
      <c r="E37" s="36"/>
      <c r="F37" s="35"/>
      <c r="G37" s="53">
        <v>318</v>
      </c>
      <c r="H37" s="53"/>
      <c r="I37" s="36"/>
      <c r="J37" s="35"/>
      <c r="K37" s="53" t="s">
        <v>381</v>
      </c>
      <c r="L37" s="53"/>
      <c r="M37" s="36"/>
      <c r="N37" s="35"/>
      <c r="O37" s="53">
        <v>275</v>
      </c>
      <c r="P37" s="53"/>
      <c r="Q37" s="36"/>
    </row>
    <row r="38" spans="1:17" ht="15.75" thickBot="1">
      <c r="A38" s="18"/>
      <c r="B38" s="52"/>
      <c r="C38" s="77"/>
      <c r="D38" s="77"/>
      <c r="E38" s="78"/>
      <c r="F38" s="35"/>
      <c r="G38" s="79"/>
      <c r="H38" s="79"/>
      <c r="I38" s="78"/>
      <c r="J38" s="35"/>
      <c r="K38" s="79"/>
      <c r="L38" s="79"/>
      <c r="M38" s="78"/>
      <c r="N38" s="35"/>
      <c r="O38" s="79"/>
      <c r="P38" s="79"/>
      <c r="Q38" s="78"/>
    </row>
    <row r="39" spans="1:17">
      <c r="A39" s="18"/>
      <c r="B39" s="59" t="s">
        <v>733</v>
      </c>
      <c r="C39" s="131" t="s">
        <v>738</v>
      </c>
      <c r="D39" s="131"/>
      <c r="E39" s="145" t="s">
        <v>469</v>
      </c>
      <c r="F39" s="20"/>
      <c r="G39" s="131" t="s">
        <v>739</v>
      </c>
      <c r="H39" s="131"/>
      <c r="I39" s="145" t="s">
        <v>469</v>
      </c>
      <c r="J39" s="20"/>
      <c r="K39" s="131" t="s">
        <v>381</v>
      </c>
      <c r="L39" s="131"/>
      <c r="M39" s="88"/>
      <c r="N39" s="20"/>
      <c r="O39" s="131" t="s">
        <v>614</v>
      </c>
      <c r="P39" s="131"/>
      <c r="Q39" s="145" t="s">
        <v>469</v>
      </c>
    </row>
    <row r="40" spans="1:17" ht="15.75" thickBot="1">
      <c r="A40" s="18"/>
      <c r="B40" s="59"/>
      <c r="C40" s="42"/>
      <c r="D40" s="42"/>
      <c r="E40" s="122"/>
      <c r="F40" s="20"/>
      <c r="G40" s="42"/>
      <c r="H40" s="42"/>
      <c r="I40" s="122"/>
      <c r="J40" s="20"/>
      <c r="K40" s="42"/>
      <c r="L40" s="42"/>
      <c r="M40" s="43"/>
      <c r="N40" s="20"/>
      <c r="O40" s="42"/>
      <c r="P40" s="42"/>
      <c r="Q40" s="122"/>
    </row>
    <row r="41" spans="1:17">
      <c r="A41" s="18"/>
      <c r="B41" s="52" t="s">
        <v>696</v>
      </c>
      <c r="C41" s="45">
        <v>23051</v>
      </c>
      <c r="D41" s="45"/>
      <c r="E41" s="36"/>
      <c r="F41" s="35"/>
      <c r="G41" s="97">
        <v>117</v>
      </c>
      <c r="H41" s="97"/>
      <c r="I41" s="36"/>
      <c r="J41" s="35"/>
      <c r="K41" s="97" t="s">
        <v>381</v>
      </c>
      <c r="L41" s="97"/>
      <c r="M41" s="36"/>
      <c r="N41" s="35"/>
      <c r="O41" s="97">
        <v>197</v>
      </c>
      <c r="P41" s="97"/>
      <c r="Q41" s="36"/>
    </row>
    <row r="42" spans="1:17" ht="15.75" thickBot="1">
      <c r="A42" s="18"/>
      <c r="B42" s="52"/>
      <c r="C42" s="119"/>
      <c r="D42" s="119"/>
      <c r="E42" s="78"/>
      <c r="F42" s="35"/>
      <c r="G42" s="130"/>
      <c r="H42" s="130"/>
      <c r="I42" s="78"/>
      <c r="J42" s="35"/>
      <c r="K42" s="130"/>
      <c r="L42" s="130"/>
      <c r="M42" s="78"/>
      <c r="N42" s="35"/>
      <c r="O42" s="130"/>
      <c r="P42" s="130"/>
      <c r="Q42" s="78"/>
    </row>
    <row r="43" spans="1:17">
      <c r="A43" s="18"/>
      <c r="B43" s="59" t="s">
        <v>733</v>
      </c>
      <c r="C43" s="131" t="s">
        <v>740</v>
      </c>
      <c r="D43" s="131"/>
      <c r="E43" s="145" t="s">
        <v>469</v>
      </c>
      <c r="F43" s="20"/>
      <c r="G43" s="131" t="s">
        <v>741</v>
      </c>
      <c r="H43" s="131"/>
      <c r="I43" s="145" t="s">
        <v>469</v>
      </c>
      <c r="J43" s="20"/>
      <c r="K43" s="131" t="s">
        <v>381</v>
      </c>
      <c r="L43" s="131"/>
      <c r="M43" s="88"/>
      <c r="N43" s="20"/>
      <c r="O43" s="131" t="s">
        <v>742</v>
      </c>
      <c r="P43" s="131"/>
      <c r="Q43" s="145" t="s">
        <v>469</v>
      </c>
    </row>
    <row r="44" spans="1:17" ht="15.75" thickBot="1">
      <c r="A44" s="18"/>
      <c r="B44" s="59"/>
      <c r="C44" s="42"/>
      <c r="D44" s="42"/>
      <c r="E44" s="122"/>
      <c r="F44" s="20"/>
      <c r="G44" s="42"/>
      <c r="H44" s="42"/>
      <c r="I44" s="122"/>
      <c r="J44" s="20"/>
      <c r="K44" s="42"/>
      <c r="L44" s="42"/>
      <c r="M44" s="43"/>
      <c r="N44" s="20"/>
      <c r="O44" s="42"/>
      <c r="P44" s="42"/>
      <c r="Q44" s="122"/>
    </row>
    <row r="45" spans="1:17">
      <c r="A45" s="18"/>
      <c r="B45" s="52" t="s">
        <v>701</v>
      </c>
      <c r="C45" s="94" t="s">
        <v>406</v>
      </c>
      <c r="D45" s="45">
        <v>18661</v>
      </c>
      <c r="E45" s="36"/>
      <c r="F45" s="35"/>
      <c r="G45" s="94" t="s">
        <v>406</v>
      </c>
      <c r="H45" s="97">
        <v>100</v>
      </c>
      <c r="I45" s="36"/>
      <c r="J45" s="35"/>
      <c r="K45" s="94" t="s">
        <v>406</v>
      </c>
      <c r="L45" s="97" t="s">
        <v>381</v>
      </c>
      <c r="M45" s="36"/>
      <c r="N45" s="35"/>
      <c r="O45" s="94" t="s">
        <v>406</v>
      </c>
      <c r="P45" s="97">
        <v>136</v>
      </c>
      <c r="Q45" s="36"/>
    </row>
    <row r="46" spans="1:17" ht="15.75" thickBot="1">
      <c r="A46" s="18"/>
      <c r="B46" s="52"/>
      <c r="C46" s="95"/>
      <c r="D46" s="46"/>
      <c r="E46" s="47"/>
      <c r="F46" s="35"/>
      <c r="G46" s="95"/>
      <c r="H46" s="98"/>
      <c r="I46" s="47"/>
      <c r="J46" s="35"/>
      <c r="K46" s="95"/>
      <c r="L46" s="98"/>
      <c r="M46" s="47"/>
      <c r="N46" s="35"/>
      <c r="O46" s="95"/>
      <c r="P46" s="98"/>
      <c r="Q46" s="47"/>
    </row>
    <row r="47" spans="1:17" ht="25.5" customHeight="1" thickTop="1">
      <c r="A47" s="18"/>
      <c r="B47" s="163" t="s">
        <v>743</v>
      </c>
      <c r="C47" s="163"/>
      <c r="D47" s="163"/>
      <c r="E47" s="163"/>
      <c r="F47" s="163"/>
      <c r="G47" s="163"/>
      <c r="H47" s="163"/>
      <c r="I47" s="163"/>
      <c r="J47" s="163"/>
      <c r="K47" s="163"/>
      <c r="L47" s="163"/>
      <c r="M47" s="163"/>
      <c r="N47" s="163"/>
      <c r="O47" s="163"/>
      <c r="P47" s="163"/>
      <c r="Q47" s="163"/>
    </row>
    <row r="48" spans="1:17">
      <c r="A48" s="18"/>
      <c r="B48" s="21" t="s">
        <v>744</v>
      </c>
      <c r="C48" s="21"/>
      <c r="D48" s="21"/>
      <c r="E48" s="21"/>
      <c r="F48" s="21"/>
      <c r="G48" s="21"/>
      <c r="H48" s="21"/>
      <c r="I48" s="21"/>
      <c r="J48" s="21"/>
      <c r="K48" s="21"/>
      <c r="L48" s="21"/>
      <c r="M48" s="21"/>
      <c r="N48" s="21"/>
      <c r="O48" s="21"/>
      <c r="P48" s="21"/>
      <c r="Q48" s="21"/>
    </row>
    <row r="49" spans="1:6">
      <c r="A49" s="18"/>
      <c r="B49" s="31"/>
      <c r="C49" s="31"/>
      <c r="D49" s="31"/>
      <c r="E49" s="31"/>
      <c r="F49" s="31"/>
    </row>
    <row r="50" spans="1:6">
      <c r="A50" s="18"/>
      <c r="B50" s="12"/>
      <c r="C50" s="12"/>
      <c r="D50" s="12"/>
      <c r="E50" s="12"/>
      <c r="F50" s="12"/>
    </row>
    <row r="51" spans="1:6">
      <c r="A51" s="18"/>
      <c r="B51" s="65" t="s">
        <v>396</v>
      </c>
      <c r="C51" s="65"/>
      <c r="D51" s="20"/>
      <c r="E51" s="20"/>
      <c r="F51" s="20"/>
    </row>
    <row r="52" spans="1:6">
      <c r="A52" s="18"/>
      <c r="B52" s="52" t="s">
        <v>479</v>
      </c>
      <c r="C52" s="52"/>
      <c r="D52" s="35"/>
      <c r="E52" s="35"/>
      <c r="F52" s="35"/>
    </row>
    <row r="53" spans="1:6">
      <c r="A53" s="18"/>
      <c r="B53" s="125">
        <v>2015</v>
      </c>
      <c r="C53" s="20"/>
      <c r="D53" s="75" t="s">
        <v>406</v>
      </c>
      <c r="E53" s="38">
        <v>3806</v>
      </c>
      <c r="F53" s="20"/>
    </row>
    <row r="54" spans="1:6">
      <c r="A54" s="18"/>
      <c r="B54" s="125"/>
      <c r="C54" s="20"/>
      <c r="D54" s="75"/>
      <c r="E54" s="38"/>
      <c r="F54" s="20"/>
    </row>
    <row r="55" spans="1:6">
      <c r="A55" s="18"/>
      <c r="B55" s="161">
        <v>2016</v>
      </c>
      <c r="C55" s="35"/>
      <c r="D55" s="58">
        <v>3733</v>
      </c>
      <c r="E55" s="58"/>
      <c r="F55" s="35"/>
    </row>
    <row r="56" spans="1:6">
      <c r="A56" s="18"/>
      <c r="B56" s="161"/>
      <c r="C56" s="35"/>
      <c r="D56" s="58"/>
      <c r="E56" s="58"/>
      <c r="F56" s="35"/>
    </row>
    <row r="57" spans="1:6">
      <c r="A57" s="18"/>
      <c r="B57" s="125">
        <v>2017</v>
      </c>
      <c r="C57" s="20"/>
      <c r="D57" s="38">
        <v>3667</v>
      </c>
      <c r="E57" s="38"/>
      <c r="F57" s="20"/>
    </row>
    <row r="58" spans="1:6">
      <c r="A58" s="18"/>
      <c r="B58" s="125"/>
      <c r="C58" s="20"/>
      <c r="D58" s="38"/>
      <c r="E58" s="38"/>
      <c r="F58" s="20"/>
    </row>
    <row r="59" spans="1:6">
      <c r="A59" s="18"/>
      <c r="B59" s="161">
        <v>2018</v>
      </c>
      <c r="C59" s="35"/>
      <c r="D59" s="58">
        <v>3604</v>
      </c>
      <c r="E59" s="58"/>
      <c r="F59" s="35"/>
    </row>
    <row r="60" spans="1:6">
      <c r="A60" s="18"/>
      <c r="B60" s="161"/>
      <c r="C60" s="35"/>
      <c r="D60" s="58"/>
      <c r="E60" s="58"/>
      <c r="F60" s="35"/>
    </row>
    <row r="61" spans="1:6">
      <c r="A61" s="18"/>
      <c r="B61" s="125">
        <v>2019</v>
      </c>
      <c r="C61" s="20"/>
      <c r="D61" s="38">
        <v>2763</v>
      </c>
      <c r="E61" s="38"/>
      <c r="F61" s="20"/>
    </row>
    <row r="62" spans="1:6">
      <c r="A62" s="18"/>
      <c r="B62" s="125"/>
      <c r="C62" s="20"/>
      <c r="D62" s="38"/>
      <c r="E62" s="38"/>
      <c r="F62" s="20"/>
    </row>
    <row r="63" spans="1:6">
      <c r="A63" s="18"/>
      <c r="B63" s="39" t="s">
        <v>480</v>
      </c>
      <c r="C63" s="35"/>
      <c r="D63" s="58">
        <v>1224</v>
      </c>
      <c r="E63" s="58"/>
      <c r="F63" s="35"/>
    </row>
    <row r="64" spans="1:6" ht="15.75" thickBot="1">
      <c r="A64" s="18"/>
      <c r="B64" s="39"/>
      <c r="C64" s="35"/>
      <c r="D64" s="77"/>
      <c r="E64" s="77"/>
      <c r="F64" s="78"/>
    </row>
    <row r="65" spans="1:6">
      <c r="A65" s="18"/>
      <c r="B65" s="126" t="s">
        <v>164</v>
      </c>
      <c r="C65" s="20"/>
      <c r="D65" s="83" t="s">
        <v>406</v>
      </c>
      <c r="E65" s="86">
        <v>18797</v>
      </c>
      <c r="F65" s="88"/>
    </row>
    <row r="66" spans="1:6" ht="15.75" thickBot="1">
      <c r="A66" s="18"/>
      <c r="B66" s="126"/>
      <c r="C66" s="20"/>
      <c r="D66" s="84"/>
      <c r="E66" s="87"/>
      <c r="F66" s="89"/>
    </row>
    <row r="67" spans="1:6" ht="15.75" thickTop="1"/>
  </sheetData>
  <mergeCells count="195">
    <mergeCell ref="A1:A2"/>
    <mergeCell ref="B1:Q1"/>
    <mergeCell ref="B2:Q2"/>
    <mergeCell ref="B3:Q3"/>
    <mergeCell ref="A4:A66"/>
    <mergeCell ref="B4:Q4"/>
    <mergeCell ref="B5:Q5"/>
    <mergeCell ref="B22:Q22"/>
    <mergeCell ref="B23:Q23"/>
    <mergeCell ref="B24:Q24"/>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2:C52"/>
    <mergeCell ref="D52:F52"/>
    <mergeCell ref="B53:B54"/>
    <mergeCell ref="C53:C54"/>
    <mergeCell ref="D53:D54"/>
    <mergeCell ref="E53:E54"/>
    <mergeCell ref="F53:F54"/>
    <mergeCell ref="N45:N46"/>
    <mergeCell ref="O45:O46"/>
    <mergeCell ref="P45:P46"/>
    <mergeCell ref="Q45:Q46"/>
    <mergeCell ref="B49:F49"/>
    <mergeCell ref="B51:C51"/>
    <mergeCell ref="D51:F51"/>
    <mergeCell ref="B47:Q47"/>
    <mergeCell ref="B48:Q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0:B21"/>
    <mergeCell ref="C20:C21"/>
    <mergeCell ref="D20:D21"/>
    <mergeCell ref="E20:E21"/>
    <mergeCell ref="B25:Q25"/>
    <mergeCell ref="C27:E27"/>
    <mergeCell ref="G27:I27"/>
    <mergeCell ref="K27:M27"/>
    <mergeCell ref="O27:Q27"/>
    <mergeCell ref="C15:E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6.7109375" bestFit="1" customWidth="1"/>
    <col min="2" max="2" width="36.5703125" customWidth="1"/>
    <col min="3" max="3" width="35.7109375" customWidth="1"/>
    <col min="4" max="4" width="7.7109375" customWidth="1"/>
    <col min="5" max="5" width="29.5703125" customWidth="1"/>
    <col min="6" max="6" width="6.140625" customWidth="1"/>
    <col min="7" max="7" width="35.7109375" customWidth="1"/>
    <col min="8" max="8" width="7.7109375" customWidth="1"/>
    <col min="9" max="9" width="29.5703125" customWidth="1"/>
    <col min="10" max="10" width="6.140625" customWidth="1"/>
    <col min="11" max="11" width="35.7109375" customWidth="1"/>
    <col min="12" max="12" width="7.7109375" customWidth="1"/>
    <col min="13" max="13" width="29.5703125" customWidth="1"/>
    <col min="14" max="14" width="6.140625" customWidth="1"/>
  </cols>
  <sheetData>
    <row r="1" spans="1:14" ht="15" customHeight="1">
      <c r="A1" s="9" t="s">
        <v>7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3</v>
      </c>
      <c r="B3" s="17"/>
      <c r="C3" s="17"/>
      <c r="D3" s="17"/>
      <c r="E3" s="17"/>
      <c r="F3" s="17"/>
      <c r="G3" s="17"/>
      <c r="H3" s="17"/>
      <c r="I3" s="17"/>
      <c r="J3" s="17"/>
      <c r="K3" s="17"/>
      <c r="L3" s="17"/>
      <c r="M3" s="17"/>
      <c r="N3" s="17"/>
    </row>
    <row r="4" spans="1:14">
      <c r="A4" s="18" t="s">
        <v>745</v>
      </c>
      <c r="B4" s="19" t="s">
        <v>745</v>
      </c>
      <c r="C4" s="19"/>
      <c r="D4" s="19"/>
      <c r="E4" s="19"/>
      <c r="F4" s="19"/>
      <c r="G4" s="19"/>
      <c r="H4" s="19"/>
      <c r="I4" s="19"/>
      <c r="J4" s="19"/>
      <c r="K4" s="19"/>
      <c r="L4" s="19"/>
      <c r="M4" s="19"/>
      <c r="N4" s="19"/>
    </row>
    <row r="5" spans="1:14" ht="25.5" customHeight="1">
      <c r="A5" s="18"/>
      <c r="B5" s="20" t="s">
        <v>746</v>
      </c>
      <c r="C5" s="20"/>
      <c r="D5" s="20"/>
      <c r="E5" s="20"/>
      <c r="F5" s="20"/>
      <c r="G5" s="20"/>
      <c r="H5" s="20"/>
      <c r="I5" s="20"/>
      <c r="J5" s="20"/>
      <c r="K5" s="20"/>
      <c r="L5" s="20"/>
      <c r="M5" s="20"/>
      <c r="N5" s="20"/>
    </row>
    <row r="6" spans="1:14">
      <c r="A6" s="18"/>
      <c r="B6" s="17"/>
      <c r="C6" s="17"/>
      <c r="D6" s="17"/>
      <c r="E6" s="17"/>
      <c r="F6" s="17"/>
      <c r="G6" s="17"/>
      <c r="H6" s="17"/>
      <c r="I6" s="17"/>
      <c r="J6" s="17"/>
      <c r="K6" s="17"/>
      <c r="L6" s="17"/>
      <c r="M6" s="17"/>
      <c r="N6" s="17"/>
    </row>
    <row r="7" spans="1:14" ht="25.5" customHeight="1">
      <c r="A7" s="18"/>
      <c r="B7" s="20" t="s">
        <v>747</v>
      </c>
      <c r="C7" s="20"/>
      <c r="D7" s="20"/>
      <c r="E7" s="20"/>
      <c r="F7" s="20"/>
      <c r="G7" s="20"/>
      <c r="H7" s="20"/>
      <c r="I7" s="20"/>
      <c r="J7" s="20"/>
      <c r="K7" s="20"/>
      <c r="L7" s="20"/>
      <c r="M7" s="20"/>
      <c r="N7" s="20"/>
    </row>
    <row r="8" spans="1:14">
      <c r="A8" s="18"/>
      <c r="B8" s="31"/>
      <c r="C8" s="31"/>
      <c r="D8" s="31"/>
      <c r="E8" s="31"/>
      <c r="F8" s="31"/>
      <c r="G8" s="31"/>
      <c r="H8" s="31"/>
      <c r="I8" s="31"/>
      <c r="J8" s="31"/>
      <c r="K8" s="31"/>
      <c r="L8" s="31"/>
      <c r="M8" s="31"/>
      <c r="N8" s="31"/>
    </row>
    <row r="9" spans="1:14">
      <c r="A9" s="18"/>
      <c r="B9" s="12"/>
      <c r="C9" s="12"/>
      <c r="D9" s="12"/>
      <c r="E9" s="12"/>
      <c r="F9" s="12"/>
      <c r="G9" s="12"/>
      <c r="H9" s="12"/>
      <c r="I9" s="12"/>
      <c r="J9" s="12"/>
      <c r="K9" s="12"/>
      <c r="L9" s="12"/>
      <c r="M9" s="12"/>
      <c r="N9" s="12"/>
    </row>
    <row r="10" spans="1:14" ht="15.75" thickBot="1">
      <c r="A10" s="18"/>
      <c r="B10" s="22" t="s">
        <v>396</v>
      </c>
      <c r="C10" s="11"/>
      <c r="D10" s="32" t="s">
        <v>377</v>
      </c>
      <c r="E10" s="32"/>
      <c r="F10" s="32"/>
      <c r="G10" s="32"/>
      <c r="H10" s="32"/>
      <c r="I10" s="32"/>
      <c r="J10" s="32"/>
      <c r="K10" s="32"/>
      <c r="L10" s="32"/>
      <c r="M10" s="32"/>
      <c r="N10" s="32"/>
    </row>
    <row r="11" spans="1:14" ht="15.75" thickBot="1">
      <c r="A11" s="18"/>
      <c r="B11" s="25"/>
      <c r="C11" s="11"/>
      <c r="D11" s="34">
        <v>42004</v>
      </c>
      <c r="E11" s="34"/>
      <c r="F11" s="34"/>
      <c r="G11" s="11"/>
      <c r="H11" s="34">
        <v>41639</v>
      </c>
      <c r="I11" s="34"/>
      <c r="J11" s="34"/>
      <c r="K11" s="11"/>
      <c r="L11" s="34">
        <v>41274</v>
      </c>
      <c r="M11" s="34"/>
      <c r="N11" s="34"/>
    </row>
    <row r="12" spans="1:14">
      <c r="A12" s="18"/>
      <c r="B12" s="52" t="s">
        <v>528</v>
      </c>
      <c r="C12" s="35"/>
      <c r="D12" s="115" t="s">
        <v>406</v>
      </c>
      <c r="E12" s="56">
        <v>129396</v>
      </c>
      <c r="F12" s="36"/>
      <c r="G12" s="35"/>
      <c r="H12" s="115" t="s">
        <v>406</v>
      </c>
      <c r="I12" s="56">
        <v>154093</v>
      </c>
      <c r="J12" s="36"/>
      <c r="K12" s="35"/>
      <c r="L12" s="115" t="s">
        <v>406</v>
      </c>
      <c r="M12" s="56">
        <v>168781</v>
      </c>
      <c r="N12" s="36"/>
    </row>
    <row r="13" spans="1:14">
      <c r="A13" s="18"/>
      <c r="B13" s="52"/>
      <c r="C13" s="35"/>
      <c r="D13" s="118"/>
      <c r="E13" s="57"/>
      <c r="F13" s="55"/>
      <c r="G13" s="35"/>
      <c r="H13" s="118"/>
      <c r="I13" s="57"/>
      <c r="J13" s="55"/>
      <c r="K13" s="35"/>
      <c r="L13" s="103"/>
      <c r="M13" s="58"/>
      <c r="N13" s="35"/>
    </row>
    <row r="14" spans="1:14">
      <c r="A14" s="18"/>
      <c r="B14" s="59" t="s">
        <v>748</v>
      </c>
      <c r="C14" s="20"/>
      <c r="D14" s="41" t="s">
        <v>381</v>
      </c>
      <c r="E14" s="41"/>
      <c r="F14" s="20"/>
      <c r="G14" s="20"/>
      <c r="H14" s="41" t="s">
        <v>381</v>
      </c>
      <c r="I14" s="41"/>
      <c r="J14" s="20"/>
      <c r="K14" s="20"/>
      <c r="L14" s="38">
        <v>20183</v>
      </c>
      <c r="M14" s="38"/>
      <c r="N14" s="20"/>
    </row>
    <row r="15" spans="1:14">
      <c r="A15" s="18"/>
      <c r="B15" s="59"/>
      <c r="C15" s="20"/>
      <c r="D15" s="41"/>
      <c r="E15" s="41"/>
      <c r="F15" s="20"/>
      <c r="G15" s="20"/>
      <c r="H15" s="41"/>
      <c r="I15" s="41"/>
      <c r="J15" s="20"/>
      <c r="K15" s="20"/>
      <c r="L15" s="38"/>
      <c r="M15" s="38"/>
      <c r="N15" s="20"/>
    </row>
    <row r="16" spans="1:14">
      <c r="A16" s="18"/>
      <c r="B16" s="52" t="s">
        <v>749</v>
      </c>
      <c r="C16" s="35"/>
      <c r="D16" s="58">
        <v>34970</v>
      </c>
      <c r="E16" s="58"/>
      <c r="F16" s="35"/>
      <c r="G16" s="35"/>
      <c r="H16" s="58">
        <v>69403</v>
      </c>
      <c r="I16" s="58"/>
      <c r="J16" s="35"/>
      <c r="K16" s="35"/>
      <c r="L16" s="58">
        <v>84556</v>
      </c>
      <c r="M16" s="58"/>
      <c r="N16" s="35"/>
    </row>
    <row r="17" spans="1:14">
      <c r="A17" s="18"/>
      <c r="B17" s="52"/>
      <c r="C17" s="35"/>
      <c r="D17" s="58"/>
      <c r="E17" s="58"/>
      <c r="F17" s="35"/>
      <c r="G17" s="35"/>
      <c r="H17" s="58"/>
      <c r="I17" s="58"/>
      <c r="J17" s="35"/>
      <c r="K17" s="35"/>
      <c r="L17" s="58"/>
      <c r="M17" s="58"/>
      <c r="N17" s="35"/>
    </row>
    <row r="18" spans="1:14">
      <c r="A18" s="18"/>
      <c r="B18" s="51" t="s">
        <v>750</v>
      </c>
      <c r="C18" s="11"/>
      <c r="D18" s="41" t="s">
        <v>751</v>
      </c>
      <c r="E18" s="41"/>
      <c r="F18" s="61" t="s">
        <v>469</v>
      </c>
      <c r="G18" s="11"/>
      <c r="H18" s="41" t="s">
        <v>752</v>
      </c>
      <c r="I18" s="41"/>
      <c r="J18" s="61" t="s">
        <v>469</v>
      </c>
      <c r="K18" s="11"/>
      <c r="L18" s="41" t="s">
        <v>753</v>
      </c>
      <c r="M18" s="41"/>
      <c r="N18" s="61" t="s">
        <v>469</v>
      </c>
    </row>
    <row r="19" spans="1:14" ht="15.75" thickBot="1">
      <c r="A19" s="18"/>
      <c r="B19" s="26" t="s">
        <v>754</v>
      </c>
      <c r="C19" s="27"/>
      <c r="D19" s="79" t="s">
        <v>755</v>
      </c>
      <c r="E19" s="79"/>
      <c r="F19" s="164" t="s">
        <v>469</v>
      </c>
      <c r="G19" s="27"/>
      <c r="H19" s="79" t="s">
        <v>756</v>
      </c>
      <c r="I19" s="79"/>
      <c r="J19" s="164" t="s">
        <v>469</v>
      </c>
      <c r="K19" s="27"/>
      <c r="L19" s="79" t="s">
        <v>757</v>
      </c>
      <c r="M19" s="79"/>
      <c r="N19" s="164" t="s">
        <v>469</v>
      </c>
    </row>
    <row r="20" spans="1:14">
      <c r="A20" s="18"/>
      <c r="B20" s="80" t="s">
        <v>538</v>
      </c>
      <c r="C20" s="20"/>
      <c r="D20" s="83" t="s">
        <v>406</v>
      </c>
      <c r="E20" s="86">
        <v>77626</v>
      </c>
      <c r="F20" s="88"/>
      <c r="G20" s="20"/>
      <c r="H20" s="83" t="s">
        <v>406</v>
      </c>
      <c r="I20" s="86">
        <v>129396</v>
      </c>
      <c r="J20" s="88"/>
      <c r="K20" s="20"/>
      <c r="L20" s="83" t="s">
        <v>406</v>
      </c>
      <c r="M20" s="86">
        <v>154093</v>
      </c>
      <c r="N20" s="88"/>
    </row>
    <row r="21" spans="1:14" ht="15.75" thickBot="1">
      <c r="A21" s="18"/>
      <c r="B21" s="80"/>
      <c r="C21" s="20"/>
      <c r="D21" s="84"/>
      <c r="E21" s="87"/>
      <c r="F21" s="89"/>
      <c r="G21" s="20"/>
      <c r="H21" s="84"/>
      <c r="I21" s="87"/>
      <c r="J21" s="89"/>
      <c r="K21" s="20"/>
      <c r="L21" s="84"/>
      <c r="M21" s="87"/>
      <c r="N21" s="89"/>
    </row>
    <row r="22" spans="1:14" ht="15.75" thickTop="1"/>
  </sheetData>
  <mergeCells count="66">
    <mergeCell ref="N20:N21"/>
    <mergeCell ref="A1:A2"/>
    <mergeCell ref="B1:N1"/>
    <mergeCell ref="B2:N2"/>
    <mergeCell ref="B3:N3"/>
    <mergeCell ref="A4:A21"/>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L16:M17"/>
    <mergeCell ref="N16:N17"/>
    <mergeCell ref="D18:E18"/>
    <mergeCell ref="H18:I18"/>
    <mergeCell ref="L18:M18"/>
    <mergeCell ref="D19:E19"/>
    <mergeCell ref="H19:I19"/>
    <mergeCell ref="L19:M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9.42578125" bestFit="1" customWidth="1"/>
    <col min="2" max="2" width="36.5703125" bestFit="1" customWidth="1"/>
    <col min="3" max="3" width="3.5703125" customWidth="1"/>
    <col min="4" max="5" width="16.28515625" customWidth="1"/>
  </cols>
  <sheetData>
    <row r="1" spans="1:5" ht="15" customHeight="1">
      <c r="A1" s="9" t="s">
        <v>758</v>
      </c>
      <c r="B1" s="9" t="s">
        <v>2</v>
      </c>
      <c r="C1" s="9"/>
      <c r="D1" s="9"/>
      <c r="E1" s="9"/>
    </row>
    <row r="2" spans="1:5" ht="15" customHeight="1">
      <c r="A2" s="9"/>
      <c r="B2" s="9" t="s">
        <v>3</v>
      </c>
      <c r="C2" s="9"/>
      <c r="D2" s="9"/>
      <c r="E2" s="9"/>
    </row>
    <row r="3" spans="1:5">
      <c r="A3" s="3" t="s">
        <v>759</v>
      </c>
      <c r="B3" s="17"/>
      <c r="C3" s="17"/>
      <c r="D3" s="17"/>
      <c r="E3" s="17"/>
    </row>
    <row r="4" spans="1:5">
      <c r="A4" s="18" t="s">
        <v>758</v>
      </c>
      <c r="B4" s="19" t="s">
        <v>758</v>
      </c>
      <c r="C4" s="19"/>
      <c r="D4" s="19"/>
      <c r="E4" s="19"/>
    </row>
    <row r="5" spans="1:5" ht="25.5" customHeight="1">
      <c r="A5" s="18"/>
      <c r="B5" s="20" t="s">
        <v>760</v>
      </c>
      <c r="C5" s="20"/>
      <c r="D5" s="20"/>
      <c r="E5" s="20"/>
    </row>
    <row r="6" spans="1:5" ht="25.5" customHeight="1">
      <c r="A6" s="18"/>
      <c r="B6" s="20" t="s">
        <v>761</v>
      </c>
      <c r="C6" s="20"/>
      <c r="D6" s="20"/>
      <c r="E6" s="20"/>
    </row>
    <row r="7" spans="1:5">
      <c r="A7" s="18"/>
      <c r="B7" s="31"/>
      <c r="C7" s="31"/>
      <c r="D7" s="31"/>
      <c r="E7" s="31"/>
    </row>
    <row r="8" spans="1:5">
      <c r="A8" s="18"/>
      <c r="B8" s="12"/>
      <c r="C8" s="12"/>
      <c r="D8" s="12"/>
      <c r="E8" s="12"/>
    </row>
    <row r="9" spans="1:5">
      <c r="A9" s="18"/>
      <c r="B9" s="22" t="s">
        <v>396</v>
      </c>
      <c r="C9" s="20"/>
      <c r="D9" s="20"/>
      <c r="E9" s="20"/>
    </row>
    <row r="10" spans="1:5">
      <c r="A10" s="18"/>
      <c r="B10" s="26" t="s">
        <v>762</v>
      </c>
      <c r="C10" s="35"/>
      <c r="D10" s="35"/>
      <c r="E10" s="35"/>
    </row>
    <row r="11" spans="1:5">
      <c r="A11" s="18"/>
      <c r="B11" s="125">
        <v>2015</v>
      </c>
      <c r="C11" s="75" t="s">
        <v>406</v>
      </c>
      <c r="D11" s="38">
        <v>785398</v>
      </c>
      <c r="E11" s="20"/>
    </row>
    <row r="12" spans="1:5">
      <c r="A12" s="18"/>
      <c r="B12" s="125"/>
      <c r="C12" s="75"/>
      <c r="D12" s="38"/>
      <c r="E12" s="20"/>
    </row>
    <row r="13" spans="1:5">
      <c r="A13" s="18"/>
      <c r="B13" s="161">
        <v>2016</v>
      </c>
      <c r="C13" s="58">
        <v>255069</v>
      </c>
      <c r="D13" s="58"/>
      <c r="E13" s="35"/>
    </row>
    <row r="14" spans="1:5">
      <c r="A14" s="18"/>
      <c r="B14" s="161"/>
      <c r="C14" s="58"/>
      <c r="D14" s="58"/>
      <c r="E14" s="35"/>
    </row>
    <row r="15" spans="1:5">
      <c r="A15" s="18"/>
      <c r="B15" s="125">
        <v>2017</v>
      </c>
      <c r="C15" s="38">
        <v>258163</v>
      </c>
      <c r="D15" s="38"/>
      <c r="E15" s="20"/>
    </row>
    <row r="16" spans="1:5">
      <c r="A16" s="18"/>
      <c r="B16" s="125"/>
      <c r="C16" s="38"/>
      <c r="D16" s="38"/>
      <c r="E16" s="20"/>
    </row>
    <row r="17" spans="1:5">
      <c r="A17" s="18"/>
      <c r="B17" s="161">
        <v>2018</v>
      </c>
      <c r="C17" s="58">
        <v>40301</v>
      </c>
      <c r="D17" s="58"/>
      <c r="E17" s="35"/>
    </row>
    <row r="18" spans="1:5">
      <c r="A18" s="18"/>
      <c r="B18" s="161"/>
      <c r="C18" s="58"/>
      <c r="D18" s="58"/>
      <c r="E18" s="35"/>
    </row>
    <row r="19" spans="1:5">
      <c r="A19" s="18"/>
      <c r="B19" s="125">
        <v>2019</v>
      </c>
      <c r="C19" s="38">
        <v>77959</v>
      </c>
      <c r="D19" s="38"/>
      <c r="E19" s="20"/>
    </row>
    <row r="20" spans="1:5">
      <c r="A20" s="18"/>
      <c r="B20" s="125"/>
      <c r="C20" s="38"/>
      <c r="D20" s="38"/>
      <c r="E20" s="20"/>
    </row>
    <row r="21" spans="1:5">
      <c r="A21" s="18"/>
      <c r="B21" s="39" t="s">
        <v>480</v>
      </c>
      <c r="C21" s="40">
        <v>27</v>
      </c>
      <c r="D21" s="40"/>
      <c r="E21" s="35"/>
    </row>
    <row r="22" spans="1:5" ht="15.75" thickBot="1">
      <c r="A22" s="18"/>
      <c r="B22" s="39"/>
      <c r="C22" s="79"/>
      <c r="D22" s="79"/>
      <c r="E22" s="78"/>
    </row>
    <row r="23" spans="1:5">
      <c r="A23" s="18"/>
      <c r="B23" s="37" t="s">
        <v>763</v>
      </c>
      <c r="C23" s="86">
        <v>1416917</v>
      </c>
      <c r="D23" s="86"/>
      <c r="E23" s="88"/>
    </row>
    <row r="24" spans="1:5">
      <c r="A24" s="18"/>
      <c r="B24" s="37"/>
      <c r="C24" s="85"/>
      <c r="D24" s="85"/>
      <c r="E24" s="20"/>
    </row>
    <row r="25" spans="1:5">
      <c r="A25" s="18"/>
      <c r="B25" s="39" t="s">
        <v>764</v>
      </c>
      <c r="C25" s="58">
        <v>1783</v>
      </c>
      <c r="D25" s="58"/>
      <c r="E25" s="35"/>
    </row>
    <row r="26" spans="1:5" ht="15.75" thickBot="1">
      <c r="A26" s="18"/>
      <c r="B26" s="39"/>
      <c r="C26" s="77"/>
      <c r="D26" s="77"/>
      <c r="E26" s="78"/>
    </row>
    <row r="27" spans="1:5">
      <c r="A27" s="18"/>
      <c r="B27" s="126" t="s">
        <v>164</v>
      </c>
      <c r="C27" s="83" t="s">
        <v>406</v>
      </c>
      <c r="D27" s="86">
        <v>1418700</v>
      </c>
      <c r="E27" s="88"/>
    </row>
    <row r="28" spans="1:5" ht="15.75" thickBot="1">
      <c r="A28" s="18"/>
      <c r="B28" s="126"/>
      <c r="C28" s="84"/>
      <c r="D28" s="87"/>
      <c r="E28" s="89"/>
    </row>
    <row r="29" spans="1:5" ht="15.75" thickTop="1"/>
  </sheetData>
  <mergeCells count="40">
    <mergeCell ref="A1:A2"/>
    <mergeCell ref="B1:E1"/>
    <mergeCell ref="B2:E2"/>
    <mergeCell ref="B3:E3"/>
    <mergeCell ref="A4:A28"/>
    <mergeCell ref="B4:E4"/>
    <mergeCell ref="B5:E5"/>
    <mergeCell ref="B6:E6"/>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06193</v>
      </c>
      <c r="C4" s="8">
        <v>118937</v>
      </c>
    </row>
    <row r="5" spans="1:3" ht="30">
      <c r="A5" s="2" t="s">
        <v>34</v>
      </c>
      <c r="B5" s="7">
        <v>81942</v>
      </c>
      <c r="C5" s="7">
        <v>45504</v>
      </c>
    </row>
    <row r="6" spans="1:3">
      <c r="A6" s="2" t="s">
        <v>35</v>
      </c>
      <c r="B6" s="7">
        <v>188135</v>
      </c>
      <c r="C6" s="7">
        <v>164441</v>
      </c>
    </row>
    <row r="7" spans="1:3">
      <c r="A7" s="2" t="s">
        <v>36</v>
      </c>
      <c r="B7" s="7">
        <v>2410</v>
      </c>
      <c r="C7" s="7">
        <v>6348</v>
      </c>
    </row>
    <row r="8" spans="1:3" ht="45">
      <c r="A8" s="2" t="s">
        <v>37</v>
      </c>
      <c r="B8" s="7">
        <v>555893</v>
      </c>
      <c r="C8" s="7">
        <v>685441</v>
      </c>
    </row>
    <row r="9" spans="1:3" ht="45">
      <c r="A9" s="2" t="s">
        <v>38</v>
      </c>
      <c r="B9" s="7">
        <v>436962</v>
      </c>
      <c r="C9" s="7">
        <v>465098</v>
      </c>
    </row>
    <row r="10" spans="1:3">
      <c r="A10" s="2" t="s">
        <v>39</v>
      </c>
      <c r="B10" s="7">
        <v>5516</v>
      </c>
      <c r="C10" s="7">
        <v>8012</v>
      </c>
    </row>
    <row r="11" spans="1:3" ht="30">
      <c r="A11" s="2" t="s">
        <v>40</v>
      </c>
      <c r="B11" s="7">
        <v>4994703</v>
      </c>
      <c r="C11" s="7">
        <v>4544017</v>
      </c>
    </row>
    <row r="12" spans="1:3" ht="30">
      <c r="A12" s="2" t="s">
        <v>41</v>
      </c>
      <c r="B12" s="7">
        <v>50211</v>
      </c>
      <c r="C12" s="7">
        <v>56851</v>
      </c>
    </row>
    <row r="13" spans="1:3">
      <c r="A13" s="2" t="s">
        <v>42</v>
      </c>
      <c r="B13" s="7">
        <v>4944492</v>
      </c>
      <c r="C13" s="7">
        <v>4487166</v>
      </c>
    </row>
    <row r="14" spans="1:3">
      <c r="A14" s="2" t="s">
        <v>43</v>
      </c>
      <c r="B14" s="7">
        <v>77626</v>
      </c>
      <c r="C14" s="7">
        <v>129396</v>
      </c>
    </row>
    <row r="15" spans="1:3">
      <c r="A15" s="2" t="s">
        <v>44</v>
      </c>
      <c r="B15" s="7">
        <v>16762</v>
      </c>
      <c r="C15" s="7">
        <v>33610</v>
      </c>
    </row>
    <row r="16" spans="1:3">
      <c r="A16" s="2" t="s">
        <v>45</v>
      </c>
      <c r="B16" s="7">
        <v>3661</v>
      </c>
      <c r="C16" s="7">
        <v>7624</v>
      </c>
    </row>
    <row r="17" spans="1:3">
      <c r="A17" s="2" t="s">
        <v>46</v>
      </c>
      <c r="B17" s="7">
        <v>173176</v>
      </c>
      <c r="C17" s="7">
        <v>179855</v>
      </c>
    </row>
    <row r="18" spans="1:3">
      <c r="A18" s="2" t="s">
        <v>47</v>
      </c>
      <c r="B18" s="7">
        <v>134522</v>
      </c>
      <c r="C18" s="7">
        <v>131987</v>
      </c>
    </row>
    <row r="19" spans="1:3">
      <c r="A19" s="2" t="s">
        <v>48</v>
      </c>
      <c r="B19" s="7">
        <v>18897</v>
      </c>
      <c r="C19" s="7">
        <v>23365</v>
      </c>
    </row>
    <row r="20" spans="1:3">
      <c r="A20" s="2" t="s">
        <v>49</v>
      </c>
      <c r="B20" s="7">
        <v>129624</v>
      </c>
      <c r="C20" s="7">
        <v>166762</v>
      </c>
    </row>
    <row r="21" spans="1:3">
      <c r="A21" s="2" t="s">
        <v>50</v>
      </c>
      <c r="B21" s="7">
        <v>143734</v>
      </c>
      <c r="C21" s="7">
        <v>128456</v>
      </c>
    </row>
    <row r="22" spans="1:3">
      <c r="A22" s="2" t="s">
        <v>51</v>
      </c>
      <c r="B22" s="7">
        <v>6831410</v>
      </c>
      <c r="C22" s="7">
        <v>6617561</v>
      </c>
    </row>
    <row r="23" spans="1:3">
      <c r="A23" s="3" t="s">
        <v>52</v>
      </c>
      <c r="B23" s="4"/>
      <c r="C23" s="4"/>
    </row>
    <row r="24" spans="1:3">
      <c r="A24" s="2" t="s">
        <v>53</v>
      </c>
      <c r="B24" s="7">
        <v>1054128</v>
      </c>
      <c r="C24" s="7">
        <v>923993</v>
      </c>
    </row>
    <row r="25" spans="1:3">
      <c r="A25" s="2" t="s">
        <v>54</v>
      </c>
      <c r="B25" s="7">
        <v>1383990</v>
      </c>
      <c r="C25" s="7">
        <v>1321903</v>
      </c>
    </row>
    <row r="26" spans="1:3">
      <c r="A26" s="2" t="s">
        <v>55</v>
      </c>
      <c r="B26" s="7">
        <v>898254</v>
      </c>
      <c r="C26" s="7">
        <v>961526</v>
      </c>
    </row>
    <row r="27" spans="1:3">
      <c r="A27" s="2" t="s">
        <v>56</v>
      </c>
      <c r="B27" s="7">
        <v>500028</v>
      </c>
      <c r="C27" s="7">
        <v>530144</v>
      </c>
    </row>
    <row r="28" spans="1:3">
      <c r="A28" s="2" t="s">
        <v>57</v>
      </c>
      <c r="B28" s="7">
        <v>1418700</v>
      </c>
      <c r="C28" s="7">
        <v>1447497</v>
      </c>
    </row>
    <row r="29" spans="1:3">
      <c r="A29" s="2" t="s">
        <v>58</v>
      </c>
      <c r="B29" s="7">
        <v>5255100</v>
      </c>
      <c r="C29" s="7">
        <v>5185063</v>
      </c>
    </row>
    <row r="30" spans="1:3">
      <c r="A30" s="2" t="s">
        <v>59</v>
      </c>
      <c r="B30" s="7">
        <v>296091</v>
      </c>
      <c r="C30" s="7">
        <v>96278</v>
      </c>
    </row>
    <row r="31" spans="1:3">
      <c r="A31" s="2" t="s">
        <v>60</v>
      </c>
      <c r="B31" s="7">
        <v>23407</v>
      </c>
      <c r="C31" s="7">
        <v>24850</v>
      </c>
    </row>
    <row r="32" spans="1:3">
      <c r="A32" s="2" t="s">
        <v>61</v>
      </c>
      <c r="B32" s="7">
        <v>139681</v>
      </c>
      <c r="C32" s="7">
        <v>138561</v>
      </c>
    </row>
    <row r="33" spans="1:3">
      <c r="A33" s="2" t="s">
        <v>62</v>
      </c>
      <c r="B33" s="7">
        <v>53557</v>
      </c>
      <c r="C33" s="7">
        <v>60021</v>
      </c>
    </row>
    <row r="34" spans="1:3">
      <c r="A34" s="2" t="s">
        <v>63</v>
      </c>
      <c r="B34" s="7">
        <v>5767836</v>
      </c>
      <c r="C34" s="7">
        <v>5504773</v>
      </c>
    </row>
    <row r="35" spans="1:3">
      <c r="A35" s="2" t="s">
        <v>64</v>
      </c>
      <c r="B35" s="4">
        <v>0</v>
      </c>
      <c r="C35" s="4">
        <v>0</v>
      </c>
    </row>
    <row r="36" spans="1:3">
      <c r="A36" s="3" t="s">
        <v>65</v>
      </c>
      <c r="B36" s="4"/>
      <c r="C36" s="4"/>
    </row>
    <row r="37" spans="1:3" ht="30">
      <c r="A37" s="2" t="s">
        <v>66</v>
      </c>
      <c r="B37" s="4">
        <v>0</v>
      </c>
      <c r="C37" s="4">
        <v>0</v>
      </c>
    </row>
    <row r="38" spans="1:3">
      <c r="A38" s="2" t="s">
        <v>67</v>
      </c>
      <c r="B38" s="7">
        <v>1081628</v>
      </c>
      <c r="C38" s="7">
        <v>1082235</v>
      </c>
    </row>
    <row r="39" spans="1:3">
      <c r="A39" s="2" t="s">
        <v>68</v>
      </c>
      <c r="B39" s="7">
        <v>158403</v>
      </c>
      <c r="C39" s="7">
        <v>107485</v>
      </c>
    </row>
    <row r="40" spans="1:3" ht="30">
      <c r="A40" s="2" t="s">
        <v>69</v>
      </c>
      <c r="B40" s="7">
        <v>-3824</v>
      </c>
      <c r="C40" s="7">
        <v>-7528</v>
      </c>
    </row>
    <row r="41" spans="1:3" ht="30">
      <c r="A41" s="2" t="s">
        <v>70</v>
      </c>
      <c r="B41" s="7">
        <v>-173190</v>
      </c>
      <c r="C41" s="7">
        <v>-69962</v>
      </c>
    </row>
    <row r="42" spans="1:3">
      <c r="A42" s="2" t="s">
        <v>71</v>
      </c>
      <c r="B42" s="7">
        <v>1063574</v>
      </c>
      <c r="C42" s="7">
        <v>1112788</v>
      </c>
    </row>
    <row r="43" spans="1:3" ht="30">
      <c r="A43" s="2" t="s">
        <v>72</v>
      </c>
      <c r="B43" s="7">
        <v>6831410</v>
      </c>
      <c r="C43" s="7">
        <v>6617561</v>
      </c>
    </row>
    <row r="44" spans="1:3">
      <c r="A44" s="2" t="s">
        <v>26</v>
      </c>
      <c r="B44" s="4"/>
      <c r="C44" s="4"/>
    </row>
    <row r="45" spans="1:3">
      <c r="A45" s="3" t="s">
        <v>65</v>
      </c>
      <c r="B45" s="4"/>
      <c r="C45" s="4"/>
    </row>
    <row r="46" spans="1:3">
      <c r="A46" s="2" t="s">
        <v>73</v>
      </c>
      <c r="B46" s="4">
        <v>370</v>
      </c>
      <c r="C46" s="4">
        <v>362</v>
      </c>
    </row>
    <row r="47" spans="1:3">
      <c r="A47" s="2" t="s">
        <v>71</v>
      </c>
      <c r="B47" s="4">
        <v>370</v>
      </c>
      <c r="C47" s="4">
        <v>362</v>
      </c>
    </row>
    <row r="48" spans="1:3">
      <c r="A48" s="2" t="s">
        <v>28</v>
      </c>
      <c r="B48" s="4"/>
      <c r="C48" s="4"/>
    </row>
    <row r="49" spans="1:3">
      <c r="A49" s="3" t="s">
        <v>65</v>
      </c>
      <c r="B49" s="4"/>
      <c r="C49" s="4"/>
    </row>
    <row r="50" spans="1:3">
      <c r="A50" s="2" t="s">
        <v>73</v>
      </c>
      <c r="B50" s="4">
        <v>187</v>
      </c>
      <c r="C50" s="4">
        <v>196</v>
      </c>
    </row>
    <row r="51" spans="1:3">
      <c r="A51" s="2" t="s">
        <v>71</v>
      </c>
      <c r="B51" s="8">
        <v>187</v>
      </c>
      <c r="C51" s="8">
        <v>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5703125" customWidth="1"/>
    <col min="3" max="3" width="14" customWidth="1"/>
    <col min="4" max="5" width="17" customWidth="1"/>
    <col min="6" max="6" width="32.28515625" customWidth="1"/>
    <col min="7" max="7" width="17" customWidth="1"/>
    <col min="8" max="8" width="34.7109375" customWidth="1"/>
    <col min="9" max="9" width="36.5703125" customWidth="1"/>
  </cols>
  <sheetData>
    <row r="1" spans="1:9" ht="15" customHeight="1">
      <c r="A1" s="9" t="s">
        <v>765</v>
      </c>
      <c r="B1" s="9" t="s">
        <v>2</v>
      </c>
      <c r="C1" s="9"/>
      <c r="D1" s="9"/>
      <c r="E1" s="9"/>
      <c r="F1" s="9"/>
      <c r="G1" s="9"/>
      <c r="H1" s="9"/>
      <c r="I1" s="9"/>
    </row>
    <row r="2" spans="1:9" ht="15" customHeight="1">
      <c r="A2" s="9"/>
      <c r="B2" s="9" t="s">
        <v>3</v>
      </c>
      <c r="C2" s="9"/>
      <c r="D2" s="9"/>
      <c r="E2" s="9"/>
      <c r="F2" s="9"/>
      <c r="G2" s="9"/>
      <c r="H2" s="9"/>
      <c r="I2" s="9"/>
    </row>
    <row r="3" spans="1:9">
      <c r="A3" s="3" t="s">
        <v>766</v>
      </c>
      <c r="B3" s="17"/>
      <c r="C3" s="17"/>
      <c r="D3" s="17"/>
      <c r="E3" s="17"/>
      <c r="F3" s="17"/>
      <c r="G3" s="17"/>
      <c r="H3" s="17"/>
      <c r="I3" s="17"/>
    </row>
    <row r="4" spans="1:9">
      <c r="A4" s="18" t="s">
        <v>765</v>
      </c>
      <c r="B4" s="19" t="s">
        <v>765</v>
      </c>
      <c r="C4" s="19"/>
      <c r="D4" s="19"/>
      <c r="E4" s="19"/>
      <c r="F4" s="19"/>
      <c r="G4" s="19"/>
      <c r="H4" s="19"/>
      <c r="I4" s="19"/>
    </row>
    <row r="5" spans="1:9">
      <c r="A5" s="18"/>
      <c r="B5" s="20" t="s">
        <v>767</v>
      </c>
      <c r="C5" s="20"/>
      <c r="D5" s="20"/>
      <c r="E5" s="20"/>
      <c r="F5" s="20"/>
      <c r="G5" s="20"/>
      <c r="H5" s="20"/>
      <c r="I5" s="20"/>
    </row>
    <row r="6" spans="1:9" ht="25.5" customHeight="1">
      <c r="A6" s="18"/>
      <c r="B6" s="20" t="s">
        <v>768</v>
      </c>
      <c r="C6" s="20"/>
      <c r="D6" s="20"/>
      <c r="E6" s="20"/>
      <c r="F6" s="20"/>
      <c r="G6" s="20"/>
      <c r="H6" s="20"/>
      <c r="I6" s="20"/>
    </row>
    <row r="7" spans="1:9" ht="51" customHeight="1">
      <c r="A7" s="18"/>
      <c r="B7" s="20" t="s">
        <v>769</v>
      </c>
      <c r="C7" s="20"/>
      <c r="D7" s="20"/>
      <c r="E7" s="20"/>
      <c r="F7" s="20"/>
      <c r="G7" s="20"/>
      <c r="H7" s="20"/>
      <c r="I7" s="20"/>
    </row>
    <row r="8" spans="1:9">
      <c r="A8" s="18"/>
      <c r="B8" s="17"/>
      <c r="C8" s="17"/>
      <c r="D8" s="17"/>
      <c r="E8" s="17"/>
      <c r="F8" s="17"/>
      <c r="G8" s="17"/>
      <c r="H8" s="17"/>
      <c r="I8" s="17"/>
    </row>
    <row r="9" spans="1:9" ht="25.5" customHeight="1">
      <c r="A9" s="18"/>
      <c r="B9" s="20" t="s">
        <v>770</v>
      </c>
      <c r="C9" s="20"/>
      <c r="D9" s="20"/>
      <c r="E9" s="20"/>
      <c r="F9" s="20"/>
      <c r="G9" s="20"/>
      <c r="H9" s="20"/>
      <c r="I9" s="20"/>
    </row>
    <row r="10" spans="1:9">
      <c r="A10" s="18"/>
      <c r="B10" s="20" t="s">
        <v>771</v>
      </c>
      <c r="C10" s="20"/>
      <c r="D10" s="20"/>
      <c r="E10" s="20"/>
      <c r="F10" s="20"/>
      <c r="G10" s="20"/>
      <c r="H10" s="20"/>
      <c r="I10" s="20"/>
    </row>
    <row r="11" spans="1:9">
      <c r="A11" s="18"/>
      <c r="B11" s="31"/>
      <c r="C11" s="31"/>
      <c r="D11" s="31"/>
      <c r="E11" s="31"/>
      <c r="F11" s="31"/>
      <c r="G11" s="31"/>
      <c r="H11" s="31"/>
      <c r="I11" s="31"/>
    </row>
    <row r="12" spans="1:9">
      <c r="A12" s="18"/>
      <c r="B12" s="12"/>
      <c r="C12" s="12"/>
      <c r="D12" s="12"/>
      <c r="E12" s="12"/>
      <c r="F12" s="12"/>
      <c r="G12" s="12"/>
      <c r="H12" s="12"/>
      <c r="I12" s="12"/>
    </row>
    <row r="13" spans="1:9">
      <c r="A13" s="18"/>
      <c r="B13" s="65" t="s">
        <v>772</v>
      </c>
      <c r="C13" s="65"/>
      <c r="D13" s="65"/>
      <c r="E13" s="65"/>
      <c r="F13" s="65"/>
      <c r="G13" s="11"/>
      <c r="H13" s="25"/>
      <c r="I13" s="11"/>
    </row>
    <row r="14" spans="1:9">
      <c r="A14" s="18"/>
      <c r="B14" s="20"/>
      <c r="C14" s="20"/>
      <c r="D14" s="20"/>
      <c r="E14" s="11"/>
      <c r="F14" s="11"/>
      <c r="G14" s="11"/>
      <c r="H14" s="11"/>
      <c r="I14" s="11"/>
    </row>
    <row r="15" spans="1:9">
      <c r="A15" s="18"/>
      <c r="B15" s="69" t="s">
        <v>773</v>
      </c>
      <c r="C15" s="69"/>
      <c r="D15" s="69"/>
      <c r="E15" s="20"/>
      <c r="F15" s="20"/>
      <c r="G15" s="20"/>
      <c r="H15" s="20"/>
      <c r="I15" s="20"/>
    </row>
    <row r="16" spans="1:9">
      <c r="A16" s="18"/>
      <c r="B16" s="69" t="s">
        <v>774</v>
      </c>
      <c r="C16" s="69"/>
      <c r="D16" s="69"/>
      <c r="E16" s="20"/>
      <c r="F16" s="20"/>
      <c r="G16" s="20"/>
      <c r="H16" s="20"/>
      <c r="I16" s="20"/>
    </row>
    <row r="17" spans="1:9" ht="15.75" thickBot="1">
      <c r="A17" s="18"/>
      <c r="B17" s="32" t="s">
        <v>775</v>
      </c>
      <c r="C17" s="32"/>
      <c r="D17" s="32"/>
      <c r="E17" s="20"/>
      <c r="F17" s="20"/>
      <c r="G17" s="20"/>
      <c r="H17" s="20"/>
      <c r="I17" s="20"/>
    </row>
    <row r="18" spans="1:9" ht="15.75" thickBot="1">
      <c r="A18" s="18"/>
      <c r="B18" s="34">
        <v>42004</v>
      </c>
      <c r="C18" s="34"/>
      <c r="D18" s="34"/>
      <c r="E18" s="11"/>
      <c r="F18" s="24" t="s">
        <v>776</v>
      </c>
      <c r="G18" s="11"/>
      <c r="H18" s="32" t="s">
        <v>777</v>
      </c>
      <c r="I18" s="32"/>
    </row>
    <row r="19" spans="1:9">
      <c r="A19" s="18"/>
      <c r="B19" s="168" t="s">
        <v>406</v>
      </c>
      <c r="C19" s="170">
        <v>105000</v>
      </c>
      <c r="D19" s="88"/>
      <c r="E19" s="20"/>
      <c r="F19" s="172" t="s">
        <v>778</v>
      </c>
      <c r="G19" s="20"/>
      <c r="H19" s="174">
        <v>3.5999999999999999E-3</v>
      </c>
      <c r="I19" s="88"/>
    </row>
    <row r="20" spans="1:9">
      <c r="A20" s="18"/>
      <c r="B20" s="169"/>
      <c r="C20" s="171"/>
      <c r="D20" s="134"/>
      <c r="E20" s="20"/>
      <c r="F20" s="173"/>
      <c r="G20" s="20"/>
      <c r="H20" s="175"/>
      <c r="I20" s="134"/>
    </row>
    <row r="21" spans="1:9">
      <c r="A21" s="18"/>
      <c r="B21" s="176">
        <v>40000</v>
      </c>
      <c r="C21" s="176"/>
      <c r="D21" s="35"/>
      <c r="E21" s="35"/>
      <c r="F21" s="177" t="s">
        <v>779</v>
      </c>
      <c r="G21" s="35"/>
      <c r="H21" s="178">
        <v>2.5000000000000001E-3</v>
      </c>
      <c r="I21" s="103" t="s">
        <v>780</v>
      </c>
    </row>
    <row r="22" spans="1:9">
      <c r="A22" s="18"/>
      <c r="B22" s="176"/>
      <c r="C22" s="176"/>
      <c r="D22" s="35"/>
      <c r="E22" s="35"/>
      <c r="F22" s="177"/>
      <c r="G22" s="35"/>
      <c r="H22" s="178"/>
      <c r="I22" s="103"/>
    </row>
    <row r="23" spans="1:9">
      <c r="A23" s="18"/>
      <c r="B23" s="179">
        <v>578</v>
      </c>
      <c r="C23" s="179"/>
      <c r="D23" s="20"/>
      <c r="E23" s="20"/>
      <c r="F23" s="160" t="s">
        <v>781</v>
      </c>
      <c r="G23" s="20"/>
      <c r="H23" s="180">
        <v>5.0000000000000001E-3</v>
      </c>
      <c r="I23" s="20"/>
    </row>
    <row r="24" spans="1:9">
      <c r="A24" s="18"/>
      <c r="B24" s="179"/>
      <c r="C24" s="179"/>
      <c r="D24" s="20"/>
      <c r="E24" s="20"/>
      <c r="F24" s="160"/>
      <c r="G24" s="20"/>
      <c r="H24" s="180"/>
      <c r="I24" s="20"/>
    </row>
    <row r="25" spans="1:9">
      <c r="A25" s="18"/>
      <c r="B25" s="176">
        <v>50000</v>
      </c>
      <c r="C25" s="176"/>
      <c r="D25" s="35"/>
      <c r="E25" s="35"/>
      <c r="F25" s="177" t="s">
        <v>782</v>
      </c>
      <c r="G25" s="35"/>
      <c r="H25" s="178">
        <v>2.5000000000000001E-3</v>
      </c>
      <c r="I25" s="103" t="s">
        <v>780</v>
      </c>
    </row>
    <row r="26" spans="1:9">
      <c r="A26" s="18"/>
      <c r="B26" s="176"/>
      <c r="C26" s="176"/>
      <c r="D26" s="35"/>
      <c r="E26" s="35"/>
      <c r="F26" s="177"/>
      <c r="G26" s="35"/>
      <c r="H26" s="178"/>
      <c r="I26" s="103"/>
    </row>
    <row r="27" spans="1:9">
      <c r="A27" s="18"/>
      <c r="B27" s="181">
        <v>50000</v>
      </c>
      <c r="C27" s="181"/>
      <c r="D27" s="20"/>
      <c r="E27" s="20"/>
      <c r="F27" s="160" t="s">
        <v>783</v>
      </c>
      <c r="G27" s="20"/>
      <c r="H27" s="180">
        <v>2.5999999999999999E-3</v>
      </c>
      <c r="I27" s="75" t="s">
        <v>780</v>
      </c>
    </row>
    <row r="28" spans="1:9">
      <c r="A28" s="18"/>
      <c r="B28" s="181"/>
      <c r="C28" s="181"/>
      <c r="D28" s="20"/>
      <c r="E28" s="20"/>
      <c r="F28" s="160"/>
      <c r="G28" s="20"/>
      <c r="H28" s="180"/>
      <c r="I28" s="75"/>
    </row>
    <row r="29" spans="1:9">
      <c r="A29" s="18"/>
      <c r="B29" s="176">
        <v>50000</v>
      </c>
      <c r="C29" s="176"/>
      <c r="D29" s="35"/>
      <c r="E29" s="35"/>
      <c r="F29" s="177" t="s">
        <v>784</v>
      </c>
      <c r="G29" s="35"/>
      <c r="H29" s="178">
        <v>2.0999999999999999E-3</v>
      </c>
      <c r="I29" s="103" t="s">
        <v>780</v>
      </c>
    </row>
    <row r="30" spans="1:9">
      <c r="A30" s="18"/>
      <c r="B30" s="176"/>
      <c r="C30" s="176"/>
      <c r="D30" s="35"/>
      <c r="E30" s="35"/>
      <c r="F30" s="177"/>
      <c r="G30" s="35"/>
      <c r="H30" s="178"/>
      <c r="I30" s="103"/>
    </row>
    <row r="31" spans="1:9">
      <c r="A31" s="18"/>
      <c r="B31" s="179">
        <v>513</v>
      </c>
      <c r="C31" s="179"/>
      <c r="D31" s="20"/>
      <c r="E31" s="20"/>
      <c r="F31" s="160" t="s">
        <v>785</v>
      </c>
      <c r="G31" s="20"/>
      <c r="H31" s="160" t="s">
        <v>786</v>
      </c>
      <c r="I31" s="20"/>
    </row>
    <row r="32" spans="1:9" ht="15.75" thickBot="1">
      <c r="A32" s="18"/>
      <c r="B32" s="182"/>
      <c r="C32" s="182"/>
      <c r="D32" s="43"/>
      <c r="E32" s="20"/>
      <c r="F32" s="160"/>
      <c r="G32" s="20"/>
      <c r="H32" s="160"/>
      <c r="I32" s="20"/>
    </row>
    <row r="33" spans="1:9">
      <c r="A33" s="18"/>
      <c r="B33" s="183" t="s">
        <v>406</v>
      </c>
      <c r="C33" s="185">
        <v>296091</v>
      </c>
      <c r="D33" s="36"/>
      <c r="E33" s="35"/>
      <c r="F33" s="35"/>
      <c r="G33" s="35"/>
      <c r="H33" s="35"/>
      <c r="I33" s="35"/>
    </row>
    <row r="34" spans="1:9" ht="15.75" thickBot="1">
      <c r="A34" s="18"/>
      <c r="B34" s="184"/>
      <c r="C34" s="186"/>
      <c r="D34" s="47"/>
      <c r="E34" s="35"/>
      <c r="F34" s="35"/>
      <c r="G34" s="35"/>
      <c r="H34" s="35"/>
      <c r="I34" s="35"/>
    </row>
    <row r="35" spans="1:9" ht="15.75" thickTop="1">
      <c r="A35" s="18"/>
      <c r="B35" s="17"/>
      <c r="C35" s="17"/>
      <c r="D35" s="17"/>
      <c r="E35" s="17"/>
      <c r="F35" s="17"/>
      <c r="G35" s="17"/>
      <c r="H35" s="17"/>
      <c r="I35" s="17"/>
    </row>
    <row r="36" spans="1:9">
      <c r="A36" s="18"/>
      <c r="B36" s="20" t="s">
        <v>787</v>
      </c>
      <c r="C36" s="20"/>
      <c r="D36" s="20"/>
      <c r="E36" s="20"/>
      <c r="F36" s="20"/>
      <c r="G36" s="20"/>
      <c r="H36" s="20"/>
      <c r="I36" s="20"/>
    </row>
    <row r="37" spans="1:9">
      <c r="A37" s="18"/>
      <c r="B37" s="116"/>
      <c r="C37" s="116"/>
      <c r="D37" s="116"/>
      <c r="E37" s="116"/>
      <c r="F37" s="116"/>
      <c r="G37" s="116"/>
      <c r="H37" s="116"/>
      <c r="I37" s="116"/>
    </row>
    <row r="38" spans="1:9">
      <c r="A38" s="18"/>
      <c r="B38" s="31"/>
      <c r="C38" s="31"/>
      <c r="D38" s="31"/>
      <c r="E38" s="31"/>
      <c r="F38" s="31"/>
      <c r="G38" s="31"/>
      <c r="H38" s="31"/>
    </row>
    <row r="39" spans="1:9">
      <c r="A39" s="18"/>
      <c r="B39" s="12"/>
      <c r="C39" s="12"/>
      <c r="D39" s="12"/>
      <c r="E39" s="12"/>
      <c r="F39" s="12"/>
      <c r="G39" s="12"/>
      <c r="H39" s="12"/>
    </row>
    <row r="40" spans="1:9">
      <c r="A40" s="18"/>
      <c r="B40" s="65" t="s">
        <v>396</v>
      </c>
      <c r="C40" s="65"/>
      <c r="D40" s="65"/>
      <c r="E40" s="65"/>
      <c r="F40" s="65"/>
      <c r="G40" s="11"/>
      <c r="H40" s="25"/>
    </row>
    <row r="41" spans="1:9">
      <c r="A41" s="18"/>
      <c r="B41" s="20"/>
      <c r="C41" s="20"/>
      <c r="D41" s="20"/>
      <c r="E41" s="11"/>
      <c r="F41" s="11"/>
      <c r="G41" s="11"/>
      <c r="H41" s="11"/>
    </row>
    <row r="42" spans="1:9">
      <c r="A42" s="18"/>
      <c r="B42" s="69" t="s">
        <v>773</v>
      </c>
      <c r="C42" s="69"/>
      <c r="D42" s="69"/>
      <c r="E42" s="20"/>
      <c r="F42" s="20"/>
      <c r="G42" s="20"/>
      <c r="H42" s="20"/>
    </row>
    <row r="43" spans="1:9">
      <c r="A43" s="18"/>
      <c r="B43" s="69" t="s">
        <v>774</v>
      </c>
      <c r="C43" s="69"/>
      <c r="D43" s="69"/>
      <c r="E43" s="20"/>
      <c r="F43" s="20"/>
      <c r="G43" s="20"/>
      <c r="H43" s="20"/>
    </row>
    <row r="44" spans="1:9" ht="15.75" thickBot="1">
      <c r="A44" s="18"/>
      <c r="B44" s="32" t="s">
        <v>775</v>
      </c>
      <c r="C44" s="32"/>
      <c r="D44" s="32"/>
      <c r="E44" s="20"/>
      <c r="F44" s="20"/>
      <c r="G44" s="20"/>
      <c r="H44" s="20"/>
    </row>
    <row r="45" spans="1:9" ht="15.75" thickBot="1">
      <c r="A45" s="18"/>
      <c r="B45" s="34">
        <v>41639</v>
      </c>
      <c r="C45" s="34"/>
      <c r="D45" s="34"/>
      <c r="E45" s="11"/>
      <c r="F45" s="24" t="s">
        <v>776</v>
      </c>
      <c r="G45" s="11"/>
      <c r="H45" s="24" t="s">
        <v>788</v>
      </c>
    </row>
    <row r="46" spans="1:9">
      <c r="A46" s="18"/>
      <c r="B46" s="168" t="s">
        <v>406</v>
      </c>
      <c r="C46" s="170">
        <v>95000</v>
      </c>
      <c r="D46" s="88"/>
      <c r="E46" s="20"/>
      <c r="F46" s="172" t="s">
        <v>789</v>
      </c>
      <c r="G46" s="20"/>
      <c r="H46" s="174">
        <v>3.5999999999999999E-3</v>
      </c>
    </row>
    <row r="47" spans="1:9">
      <c r="A47" s="18"/>
      <c r="B47" s="59"/>
      <c r="C47" s="181"/>
      <c r="D47" s="20"/>
      <c r="E47" s="20"/>
      <c r="F47" s="160"/>
      <c r="G47" s="20"/>
      <c r="H47" s="180"/>
    </row>
    <row r="48" spans="1:9">
      <c r="A48" s="18"/>
      <c r="B48" s="187">
        <v>724</v>
      </c>
      <c r="C48" s="187"/>
      <c r="D48" s="35"/>
      <c r="E48" s="35"/>
      <c r="F48" s="177" t="s">
        <v>781</v>
      </c>
      <c r="G48" s="35"/>
      <c r="H48" s="178">
        <v>5.0000000000000001E-3</v>
      </c>
    </row>
    <row r="49" spans="1:8">
      <c r="A49" s="18"/>
      <c r="B49" s="187"/>
      <c r="C49" s="187"/>
      <c r="D49" s="35"/>
      <c r="E49" s="35"/>
      <c r="F49" s="177"/>
      <c r="G49" s="35"/>
      <c r="H49" s="178"/>
    </row>
    <row r="50" spans="1:8">
      <c r="A50" s="18"/>
      <c r="B50" s="179">
        <v>554</v>
      </c>
      <c r="C50" s="179"/>
      <c r="D50" s="20"/>
      <c r="E50" s="20"/>
      <c r="F50" s="160" t="s">
        <v>785</v>
      </c>
      <c r="G50" s="20"/>
      <c r="H50" s="160" t="s">
        <v>786</v>
      </c>
    </row>
    <row r="51" spans="1:8" ht="15.75" thickBot="1">
      <c r="A51" s="18"/>
      <c r="B51" s="182"/>
      <c r="C51" s="182"/>
      <c r="D51" s="43"/>
      <c r="E51" s="20"/>
      <c r="F51" s="160"/>
      <c r="G51" s="20"/>
      <c r="H51" s="160"/>
    </row>
    <row r="52" spans="1:8">
      <c r="A52" s="18"/>
      <c r="B52" s="94" t="s">
        <v>406</v>
      </c>
      <c r="C52" s="45">
        <v>96278</v>
      </c>
      <c r="D52" s="36"/>
      <c r="E52" s="35"/>
      <c r="F52" s="35"/>
      <c r="G52" s="35"/>
      <c r="H52" s="35"/>
    </row>
    <row r="53" spans="1:8" ht="15.75" thickBot="1">
      <c r="A53" s="18"/>
      <c r="B53" s="95"/>
      <c r="C53" s="46"/>
      <c r="D53" s="47"/>
      <c r="E53" s="35"/>
      <c r="F53" s="35"/>
      <c r="G53" s="35"/>
      <c r="H53" s="35"/>
    </row>
    <row r="54" spans="1:8" ht="15.75" thickTop="1"/>
  </sheetData>
  <mergeCells count="123">
    <mergeCell ref="B8:I8"/>
    <mergeCell ref="B9:I9"/>
    <mergeCell ref="B10:I10"/>
    <mergeCell ref="B35:I35"/>
    <mergeCell ref="B36:I36"/>
    <mergeCell ref="B37:I37"/>
    <mergeCell ref="H52:H53"/>
    <mergeCell ref="A1:A2"/>
    <mergeCell ref="B1:I1"/>
    <mergeCell ref="B2:I2"/>
    <mergeCell ref="B3:I3"/>
    <mergeCell ref="A4:A53"/>
    <mergeCell ref="B4:I4"/>
    <mergeCell ref="B5:I5"/>
    <mergeCell ref="B6:I6"/>
    <mergeCell ref="B7:I7"/>
    <mergeCell ref="B52:B53"/>
    <mergeCell ref="C52:C53"/>
    <mergeCell ref="D52:D53"/>
    <mergeCell ref="E52:E53"/>
    <mergeCell ref="F52:F53"/>
    <mergeCell ref="G52:G53"/>
    <mergeCell ref="B50:C51"/>
    <mergeCell ref="D50:D51"/>
    <mergeCell ref="E50:E51"/>
    <mergeCell ref="F50:F51"/>
    <mergeCell ref="G50:G51"/>
    <mergeCell ref="H50:H51"/>
    <mergeCell ref="G46:G47"/>
    <mergeCell ref="H46:H47"/>
    <mergeCell ref="B48:C49"/>
    <mergeCell ref="D48:D49"/>
    <mergeCell ref="E48:E49"/>
    <mergeCell ref="F48:F49"/>
    <mergeCell ref="G48:G49"/>
    <mergeCell ref="H48:H49"/>
    <mergeCell ref="B45:D45"/>
    <mergeCell ref="B46:B47"/>
    <mergeCell ref="C46:C47"/>
    <mergeCell ref="D46:D47"/>
    <mergeCell ref="E46:E47"/>
    <mergeCell ref="F46:F47"/>
    <mergeCell ref="B38:H38"/>
    <mergeCell ref="B40:F40"/>
    <mergeCell ref="B41:D41"/>
    <mergeCell ref="B42:D42"/>
    <mergeCell ref="B43:D43"/>
    <mergeCell ref="B44:D44"/>
    <mergeCell ref="E42:E44"/>
    <mergeCell ref="F42:F44"/>
    <mergeCell ref="G42:G44"/>
    <mergeCell ref="H42:H44"/>
    <mergeCell ref="I31:I32"/>
    <mergeCell ref="B33:B34"/>
    <mergeCell ref="C33:C34"/>
    <mergeCell ref="D33:D34"/>
    <mergeCell ref="E33:E34"/>
    <mergeCell ref="F33:F34"/>
    <mergeCell ref="G33:G34"/>
    <mergeCell ref="H33:H34"/>
    <mergeCell ref="I33:I34"/>
    <mergeCell ref="B31:C32"/>
    <mergeCell ref="D31:D32"/>
    <mergeCell ref="E31:E32"/>
    <mergeCell ref="F31:F32"/>
    <mergeCell ref="G31:G32"/>
    <mergeCell ref="H31:H32"/>
    <mergeCell ref="I27:I28"/>
    <mergeCell ref="B29:C30"/>
    <mergeCell ref="D29:D30"/>
    <mergeCell ref="E29:E30"/>
    <mergeCell ref="F29:F30"/>
    <mergeCell ref="G29:G30"/>
    <mergeCell ref="H29:H30"/>
    <mergeCell ref="I29:I30"/>
    <mergeCell ref="B27:C28"/>
    <mergeCell ref="D27:D28"/>
    <mergeCell ref="E27:E28"/>
    <mergeCell ref="F27:F28"/>
    <mergeCell ref="G27:G28"/>
    <mergeCell ref="H27:H28"/>
    <mergeCell ref="I23:I24"/>
    <mergeCell ref="B25:C26"/>
    <mergeCell ref="D25:D26"/>
    <mergeCell ref="E25:E26"/>
    <mergeCell ref="F25:F26"/>
    <mergeCell ref="G25:G26"/>
    <mergeCell ref="H25:H26"/>
    <mergeCell ref="I25:I26"/>
    <mergeCell ref="B23:C24"/>
    <mergeCell ref="D23:D24"/>
    <mergeCell ref="E23:E24"/>
    <mergeCell ref="F23:F24"/>
    <mergeCell ref="G23:G24"/>
    <mergeCell ref="H23:H24"/>
    <mergeCell ref="I19:I20"/>
    <mergeCell ref="B21:C22"/>
    <mergeCell ref="D21:D22"/>
    <mergeCell ref="E21:E22"/>
    <mergeCell ref="F21:F22"/>
    <mergeCell ref="G21:G22"/>
    <mergeCell ref="H21:H22"/>
    <mergeCell ref="I21:I22"/>
    <mergeCell ref="I15:I17"/>
    <mergeCell ref="B18:D18"/>
    <mergeCell ref="H18:I18"/>
    <mergeCell ref="B19:B20"/>
    <mergeCell ref="C19:C20"/>
    <mergeCell ref="D19:D20"/>
    <mergeCell ref="E19:E20"/>
    <mergeCell ref="F19:F20"/>
    <mergeCell ref="G19:G20"/>
    <mergeCell ref="H19:H20"/>
    <mergeCell ref="B11:I11"/>
    <mergeCell ref="B13:F13"/>
    <mergeCell ref="B14:D14"/>
    <mergeCell ref="B15:D15"/>
    <mergeCell ref="B16:D16"/>
    <mergeCell ref="B17:D17"/>
    <mergeCell ref="E15:E17"/>
    <mergeCell ref="F15:F17"/>
    <mergeCell ref="G15:G17"/>
    <mergeCell ref="H15: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1" width="24.42578125" bestFit="1" customWidth="1"/>
    <col min="2" max="2" width="36.5703125" customWidth="1"/>
    <col min="3" max="3" width="20.7109375" customWidth="1"/>
    <col min="4" max="4" width="6" customWidth="1"/>
    <col min="5" max="5" width="24.140625" customWidth="1"/>
    <col min="6" max="6" width="6" customWidth="1"/>
    <col min="7" max="7" width="20.7109375" customWidth="1"/>
    <col min="8" max="8" width="6" customWidth="1"/>
    <col min="9" max="9" width="20.7109375" customWidth="1"/>
    <col min="10" max="10" width="6" customWidth="1"/>
    <col min="11" max="11" width="20.7109375" customWidth="1"/>
    <col min="12" max="12" width="6" customWidth="1"/>
    <col min="13" max="13" width="24.140625" customWidth="1"/>
    <col min="14" max="14" width="36.5703125" customWidth="1"/>
    <col min="15" max="15" width="28.85546875" customWidth="1"/>
    <col min="16" max="16" width="36.5703125" customWidth="1"/>
    <col min="17" max="17" width="8.5703125" customWidth="1"/>
    <col min="18" max="18" width="36.5703125" customWidth="1"/>
    <col min="19" max="19" width="28.85546875" customWidth="1"/>
    <col min="20" max="20" width="36.5703125" customWidth="1"/>
  </cols>
  <sheetData>
    <row r="1" spans="1:20" ht="15" customHeight="1">
      <c r="A1" s="9" t="s">
        <v>79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66</v>
      </c>
      <c r="B3" s="17"/>
      <c r="C3" s="17"/>
      <c r="D3" s="17"/>
      <c r="E3" s="17"/>
      <c r="F3" s="17"/>
      <c r="G3" s="17"/>
      <c r="H3" s="17"/>
      <c r="I3" s="17"/>
      <c r="J3" s="17"/>
      <c r="K3" s="17"/>
      <c r="L3" s="17"/>
      <c r="M3" s="17"/>
      <c r="N3" s="17"/>
      <c r="O3" s="17"/>
      <c r="P3" s="17"/>
      <c r="Q3" s="17"/>
      <c r="R3" s="17"/>
      <c r="S3" s="17"/>
      <c r="T3" s="17"/>
    </row>
    <row r="4" spans="1:20">
      <c r="A4" s="18" t="s">
        <v>790</v>
      </c>
      <c r="B4" s="19" t="s">
        <v>790</v>
      </c>
      <c r="C4" s="19"/>
      <c r="D4" s="19"/>
      <c r="E4" s="19"/>
      <c r="F4" s="19"/>
      <c r="G4" s="19"/>
      <c r="H4" s="19"/>
      <c r="I4" s="19"/>
      <c r="J4" s="19"/>
      <c r="K4" s="19"/>
      <c r="L4" s="19"/>
      <c r="M4" s="19"/>
      <c r="N4" s="19"/>
      <c r="O4" s="19"/>
      <c r="P4" s="19"/>
      <c r="Q4" s="19"/>
      <c r="R4" s="19"/>
      <c r="S4" s="19"/>
      <c r="T4" s="19"/>
    </row>
    <row r="5" spans="1:20">
      <c r="A5" s="18"/>
      <c r="B5" s="19" t="s">
        <v>791</v>
      </c>
      <c r="C5" s="19"/>
      <c r="D5" s="19"/>
      <c r="E5" s="19"/>
      <c r="F5" s="19"/>
      <c r="G5" s="19"/>
      <c r="H5" s="19"/>
      <c r="I5" s="19"/>
      <c r="J5" s="19"/>
      <c r="K5" s="19"/>
      <c r="L5" s="19"/>
      <c r="M5" s="19"/>
      <c r="N5" s="19"/>
      <c r="O5" s="19"/>
      <c r="P5" s="19"/>
      <c r="Q5" s="19"/>
      <c r="R5" s="19"/>
      <c r="S5" s="19"/>
      <c r="T5" s="19"/>
    </row>
    <row r="6" spans="1:20">
      <c r="A6" s="18"/>
      <c r="B6" s="20" t="s">
        <v>792</v>
      </c>
      <c r="C6" s="20"/>
      <c r="D6" s="20"/>
      <c r="E6" s="20"/>
      <c r="F6" s="20"/>
      <c r="G6" s="20"/>
      <c r="H6" s="20"/>
      <c r="I6" s="20"/>
      <c r="J6" s="20"/>
      <c r="K6" s="20"/>
      <c r="L6" s="20"/>
      <c r="M6" s="20"/>
      <c r="N6" s="20"/>
      <c r="O6" s="20"/>
      <c r="P6" s="20"/>
      <c r="Q6" s="20"/>
      <c r="R6" s="20"/>
      <c r="S6" s="20"/>
      <c r="T6" s="20"/>
    </row>
    <row r="7" spans="1:20">
      <c r="A7" s="18"/>
      <c r="B7" s="192"/>
      <c r="C7" s="192"/>
      <c r="D7" s="192"/>
      <c r="E7" s="192"/>
      <c r="F7" s="192"/>
      <c r="G7" s="192"/>
      <c r="H7" s="192"/>
      <c r="I7" s="192"/>
      <c r="J7" s="192"/>
      <c r="K7" s="192"/>
      <c r="L7" s="192"/>
      <c r="M7" s="192"/>
      <c r="N7" s="192"/>
      <c r="O7" s="192"/>
      <c r="P7" s="192"/>
      <c r="Q7" s="192"/>
      <c r="R7" s="192"/>
      <c r="S7" s="192"/>
      <c r="T7" s="192"/>
    </row>
    <row r="8" spans="1:20">
      <c r="A8" s="18"/>
      <c r="B8" s="31"/>
      <c r="C8" s="31"/>
      <c r="D8" s="31"/>
      <c r="E8" s="31"/>
      <c r="F8" s="31"/>
      <c r="G8" s="31"/>
      <c r="H8" s="31"/>
      <c r="I8" s="31"/>
      <c r="J8" s="31"/>
      <c r="K8" s="31"/>
      <c r="L8" s="31"/>
      <c r="M8" s="31"/>
      <c r="N8" s="31"/>
      <c r="O8" s="31"/>
      <c r="P8" s="31"/>
    </row>
    <row r="9" spans="1:20">
      <c r="A9" s="18"/>
      <c r="B9" s="12"/>
      <c r="C9" s="12"/>
      <c r="D9" s="12"/>
      <c r="E9" s="12"/>
      <c r="F9" s="12"/>
      <c r="G9" s="12"/>
      <c r="H9" s="12"/>
      <c r="I9" s="12"/>
      <c r="J9" s="12"/>
      <c r="K9" s="12"/>
      <c r="L9" s="12"/>
      <c r="M9" s="12"/>
      <c r="N9" s="12"/>
      <c r="O9" s="12"/>
      <c r="P9" s="12"/>
    </row>
    <row r="10" spans="1:20">
      <c r="A10" s="18"/>
      <c r="B10" s="188" t="s">
        <v>772</v>
      </c>
      <c r="C10" s="188"/>
      <c r="D10" s="188"/>
      <c r="E10" s="188"/>
      <c r="F10" s="188"/>
      <c r="G10" s="188"/>
      <c r="H10" s="188"/>
      <c r="I10" s="20"/>
      <c r="J10" s="68"/>
      <c r="K10" s="68"/>
      <c r="L10" s="68"/>
      <c r="M10" s="20"/>
      <c r="N10" s="68"/>
      <c r="O10" s="20"/>
      <c r="P10" s="68"/>
    </row>
    <row r="11" spans="1:20">
      <c r="A11" s="18"/>
      <c r="B11" s="188"/>
      <c r="C11" s="188"/>
      <c r="D11" s="188"/>
      <c r="E11" s="188"/>
      <c r="F11" s="188"/>
      <c r="G11" s="188"/>
      <c r="H11" s="188"/>
      <c r="I11" s="20"/>
      <c r="J11" s="68"/>
      <c r="K11" s="68"/>
      <c r="L11" s="68"/>
      <c r="M11" s="20"/>
      <c r="N11" s="68"/>
      <c r="O11" s="20"/>
      <c r="P11" s="68"/>
    </row>
    <row r="12" spans="1:20" ht="15.75" thickBot="1">
      <c r="A12" s="18"/>
      <c r="B12" s="32" t="s">
        <v>793</v>
      </c>
      <c r="C12" s="32"/>
      <c r="D12" s="32"/>
      <c r="E12" s="32"/>
      <c r="F12" s="32"/>
      <c r="G12" s="32"/>
      <c r="H12" s="32"/>
      <c r="I12" s="11"/>
      <c r="J12" s="20"/>
      <c r="K12" s="20"/>
      <c r="L12" s="20"/>
      <c r="M12" s="11"/>
      <c r="N12" s="11"/>
      <c r="O12" s="11"/>
      <c r="P12" s="11"/>
    </row>
    <row r="13" spans="1:20" ht="15.75" thickBot="1">
      <c r="A13" s="18"/>
      <c r="B13" s="34">
        <v>42004</v>
      </c>
      <c r="C13" s="34"/>
      <c r="D13" s="34"/>
      <c r="E13" s="11"/>
      <c r="F13" s="34">
        <v>41639</v>
      </c>
      <c r="G13" s="34"/>
      <c r="H13" s="34"/>
      <c r="I13" s="11"/>
      <c r="J13" s="32" t="s">
        <v>794</v>
      </c>
      <c r="K13" s="32"/>
      <c r="L13" s="32"/>
      <c r="M13" s="11"/>
      <c r="N13" s="24" t="s">
        <v>795</v>
      </c>
      <c r="O13" s="11"/>
      <c r="P13" s="24" t="s">
        <v>796</v>
      </c>
    </row>
    <row r="14" spans="1:20">
      <c r="A14" s="18"/>
      <c r="B14" s="168" t="s">
        <v>406</v>
      </c>
      <c r="C14" s="170">
        <v>10540</v>
      </c>
      <c r="D14" s="88"/>
      <c r="E14" s="20"/>
      <c r="F14" s="145" t="s">
        <v>406</v>
      </c>
      <c r="G14" s="120">
        <v>10823</v>
      </c>
      <c r="H14" s="88"/>
      <c r="I14" s="20"/>
      <c r="J14" s="145" t="s">
        <v>406</v>
      </c>
      <c r="K14" s="120">
        <v>10000</v>
      </c>
      <c r="L14" s="88"/>
      <c r="M14" s="20"/>
      <c r="N14" s="172" t="s">
        <v>797</v>
      </c>
      <c r="O14" s="20"/>
      <c r="P14" s="174">
        <v>4.7500000000000001E-2</v>
      </c>
    </row>
    <row r="15" spans="1:20">
      <c r="A15" s="18"/>
      <c r="B15" s="59"/>
      <c r="C15" s="181"/>
      <c r="D15" s="20"/>
      <c r="E15" s="20"/>
      <c r="F15" s="75"/>
      <c r="G15" s="38"/>
      <c r="H15" s="20"/>
      <c r="I15" s="20"/>
      <c r="J15" s="75"/>
      <c r="K15" s="38"/>
      <c r="L15" s="20"/>
      <c r="M15" s="20"/>
      <c r="N15" s="160"/>
      <c r="O15" s="20"/>
      <c r="P15" s="180"/>
    </row>
    <row r="16" spans="1:20">
      <c r="A16" s="18"/>
      <c r="B16" s="176">
        <v>10582</v>
      </c>
      <c r="C16" s="176"/>
      <c r="D16" s="35"/>
      <c r="E16" s="35"/>
      <c r="F16" s="58">
        <v>10833</v>
      </c>
      <c r="G16" s="58"/>
      <c r="H16" s="35"/>
      <c r="I16" s="35"/>
      <c r="J16" s="58">
        <v>10000</v>
      </c>
      <c r="K16" s="58"/>
      <c r="L16" s="35"/>
      <c r="M16" s="35"/>
      <c r="N16" s="177" t="s">
        <v>798</v>
      </c>
      <c r="O16" s="35"/>
      <c r="P16" s="178">
        <v>4.4999999999999998E-2</v>
      </c>
    </row>
    <row r="17" spans="1:20">
      <c r="A17" s="18"/>
      <c r="B17" s="176"/>
      <c r="C17" s="176"/>
      <c r="D17" s="35"/>
      <c r="E17" s="35"/>
      <c r="F17" s="58"/>
      <c r="G17" s="58"/>
      <c r="H17" s="35"/>
      <c r="I17" s="35"/>
      <c r="J17" s="58"/>
      <c r="K17" s="58"/>
      <c r="L17" s="35"/>
      <c r="M17" s="35"/>
      <c r="N17" s="177"/>
      <c r="O17" s="35"/>
      <c r="P17" s="178"/>
    </row>
    <row r="18" spans="1:20">
      <c r="A18" s="18"/>
      <c r="B18" s="181">
        <v>10394</v>
      </c>
      <c r="C18" s="181"/>
      <c r="D18" s="20"/>
      <c r="E18" s="20"/>
      <c r="F18" s="38">
        <v>10521</v>
      </c>
      <c r="G18" s="38"/>
      <c r="H18" s="20"/>
      <c r="I18" s="20"/>
      <c r="J18" s="38">
        <v>10000</v>
      </c>
      <c r="K18" s="38"/>
      <c r="L18" s="20"/>
      <c r="M18" s="20"/>
      <c r="N18" s="160" t="s">
        <v>799</v>
      </c>
      <c r="O18" s="20"/>
      <c r="P18" s="180">
        <v>3.7900000000000003E-2</v>
      </c>
    </row>
    <row r="19" spans="1:20">
      <c r="A19" s="18"/>
      <c r="B19" s="181"/>
      <c r="C19" s="181"/>
      <c r="D19" s="20"/>
      <c r="E19" s="20"/>
      <c r="F19" s="38"/>
      <c r="G19" s="38"/>
      <c r="H19" s="20"/>
      <c r="I19" s="20"/>
      <c r="J19" s="38"/>
      <c r="K19" s="38"/>
      <c r="L19" s="20"/>
      <c r="M19" s="20"/>
      <c r="N19" s="160"/>
      <c r="O19" s="20"/>
      <c r="P19" s="180"/>
    </row>
    <row r="20" spans="1:20">
      <c r="A20" s="18"/>
      <c r="B20" s="176">
        <v>10372</v>
      </c>
      <c r="C20" s="176"/>
      <c r="D20" s="35"/>
      <c r="E20" s="35"/>
      <c r="F20" s="58">
        <v>10492</v>
      </c>
      <c r="G20" s="58"/>
      <c r="H20" s="35"/>
      <c r="I20" s="35"/>
      <c r="J20" s="58">
        <v>10000</v>
      </c>
      <c r="K20" s="58"/>
      <c r="L20" s="35"/>
      <c r="M20" s="35"/>
      <c r="N20" s="177" t="s">
        <v>799</v>
      </c>
      <c r="O20" s="35"/>
      <c r="P20" s="178">
        <v>3.7199999999999997E-2</v>
      </c>
    </row>
    <row r="21" spans="1:20">
      <c r="A21" s="18"/>
      <c r="B21" s="176"/>
      <c r="C21" s="176"/>
      <c r="D21" s="35"/>
      <c r="E21" s="35"/>
      <c r="F21" s="58"/>
      <c r="G21" s="58"/>
      <c r="H21" s="35"/>
      <c r="I21" s="35"/>
      <c r="J21" s="58"/>
      <c r="K21" s="58"/>
      <c r="L21" s="35"/>
      <c r="M21" s="35"/>
      <c r="N21" s="177"/>
      <c r="O21" s="35"/>
      <c r="P21" s="178"/>
    </row>
    <row r="22" spans="1:20">
      <c r="A22" s="18"/>
      <c r="B22" s="181">
        <v>10638</v>
      </c>
      <c r="C22" s="181"/>
      <c r="D22" s="20"/>
      <c r="E22" s="20"/>
      <c r="F22" s="38">
        <v>10780</v>
      </c>
      <c r="G22" s="38"/>
      <c r="H22" s="20"/>
      <c r="I22" s="20"/>
      <c r="J22" s="38">
        <v>10000</v>
      </c>
      <c r="K22" s="38"/>
      <c r="L22" s="20"/>
      <c r="M22" s="20"/>
      <c r="N22" s="160" t="s">
        <v>800</v>
      </c>
      <c r="O22" s="20"/>
      <c r="P22" s="180">
        <v>3.56E-2</v>
      </c>
    </row>
    <row r="23" spans="1:20" ht="15.75" thickBot="1">
      <c r="A23" s="18"/>
      <c r="B23" s="189"/>
      <c r="C23" s="189"/>
      <c r="D23" s="43"/>
      <c r="E23" s="20"/>
      <c r="F23" s="91"/>
      <c r="G23" s="91"/>
      <c r="H23" s="43"/>
      <c r="I23" s="20"/>
      <c r="J23" s="91"/>
      <c r="K23" s="91"/>
      <c r="L23" s="43"/>
      <c r="M23" s="20"/>
      <c r="N23" s="160"/>
      <c r="O23" s="20"/>
      <c r="P23" s="180"/>
    </row>
    <row r="24" spans="1:20">
      <c r="A24" s="18"/>
      <c r="B24" s="183" t="s">
        <v>406</v>
      </c>
      <c r="C24" s="185">
        <v>52526</v>
      </c>
      <c r="D24" s="36"/>
      <c r="E24" s="35"/>
      <c r="F24" s="94" t="s">
        <v>406</v>
      </c>
      <c r="G24" s="45">
        <v>53449</v>
      </c>
      <c r="H24" s="36"/>
      <c r="I24" s="35"/>
      <c r="J24" s="94" t="s">
        <v>406</v>
      </c>
      <c r="K24" s="45">
        <v>50000</v>
      </c>
      <c r="L24" s="36"/>
      <c r="M24" s="35"/>
      <c r="N24" s="35"/>
      <c r="O24" s="35"/>
      <c r="P24" s="35"/>
    </row>
    <row r="25" spans="1:20" ht="15.75" thickBot="1">
      <c r="A25" s="18"/>
      <c r="B25" s="184"/>
      <c r="C25" s="186"/>
      <c r="D25" s="47"/>
      <c r="E25" s="35"/>
      <c r="F25" s="95"/>
      <c r="G25" s="46"/>
      <c r="H25" s="47"/>
      <c r="I25" s="35"/>
      <c r="J25" s="95"/>
      <c r="K25" s="46"/>
      <c r="L25" s="47"/>
      <c r="M25" s="35"/>
      <c r="N25" s="35"/>
      <c r="O25" s="35"/>
      <c r="P25" s="35"/>
    </row>
    <row r="26" spans="1:20" ht="15.75" thickTop="1">
      <c r="A26" s="18"/>
      <c r="B26" s="20" t="s">
        <v>801</v>
      </c>
      <c r="C26" s="20"/>
      <c r="D26" s="20"/>
      <c r="E26" s="20"/>
      <c r="F26" s="20"/>
      <c r="G26" s="20"/>
      <c r="H26" s="20"/>
      <c r="I26" s="20"/>
      <c r="J26" s="20"/>
      <c r="K26" s="20"/>
      <c r="L26" s="20"/>
      <c r="M26" s="20"/>
      <c r="N26" s="20"/>
      <c r="O26" s="20"/>
      <c r="P26" s="20"/>
      <c r="Q26" s="20"/>
      <c r="R26" s="20"/>
      <c r="S26" s="20"/>
      <c r="T26" s="20"/>
    </row>
    <row r="27" spans="1:20">
      <c r="A27" s="18"/>
      <c r="B27" s="19" t="s">
        <v>802</v>
      </c>
      <c r="C27" s="19"/>
      <c r="D27" s="19"/>
      <c r="E27" s="19"/>
      <c r="F27" s="19"/>
      <c r="G27" s="19"/>
      <c r="H27" s="19"/>
      <c r="I27" s="19"/>
      <c r="J27" s="19"/>
      <c r="K27" s="19"/>
      <c r="L27" s="19"/>
      <c r="M27" s="19"/>
      <c r="N27" s="19"/>
      <c r="O27" s="19"/>
      <c r="P27" s="19"/>
      <c r="Q27" s="19"/>
      <c r="R27" s="19"/>
      <c r="S27" s="19"/>
      <c r="T27" s="19"/>
    </row>
    <row r="28" spans="1:20" ht="51" customHeight="1">
      <c r="A28" s="18"/>
      <c r="B28" s="20" t="s">
        <v>803</v>
      </c>
      <c r="C28" s="20"/>
      <c r="D28" s="20"/>
      <c r="E28" s="20"/>
      <c r="F28" s="20"/>
      <c r="G28" s="20"/>
      <c r="H28" s="20"/>
      <c r="I28" s="20"/>
      <c r="J28" s="20"/>
      <c r="K28" s="20"/>
      <c r="L28" s="20"/>
      <c r="M28" s="20"/>
      <c r="N28" s="20"/>
      <c r="O28" s="20"/>
      <c r="P28" s="20"/>
      <c r="Q28" s="20"/>
      <c r="R28" s="20"/>
      <c r="S28" s="20"/>
      <c r="T28" s="20"/>
    </row>
    <row r="29" spans="1:20">
      <c r="A29" s="18"/>
      <c r="B29" s="20" t="s">
        <v>804</v>
      </c>
      <c r="C29" s="20"/>
      <c r="D29" s="20"/>
      <c r="E29" s="20"/>
      <c r="F29" s="20"/>
      <c r="G29" s="20"/>
      <c r="H29" s="20"/>
      <c r="I29" s="20"/>
      <c r="J29" s="20"/>
      <c r="K29" s="20"/>
      <c r="L29" s="20"/>
      <c r="M29" s="20"/>
      <c r="N29" s="20"/>
      <c r="O29" s="20"/>
      <c r="P29" s="20"/>
      <c r="Q29" s="20"/>
      <c r="R29" s="20"/>
      <c r="S29" s="20"/>
      <c r="T29" s="20"/>
    </row>
    <row r="30" spans="1:20">
      <c r="A30" s="18"/>
      <c r="B30" s="117"/>
      <c r="C30" s="117"/>
      <c r="D30" s="117"/>
      <c r="E30" s="117"/>
      <c r="F30" s="117"/>
      <c r="G30" s="117"/>
      <c r="H30" s="117"/>
      <c r="I30" s="117"/>
      <c r="J30" s="117"/>
      <c r="K30" s="117"/>
      <c r="L30" s="117"/>
      <c r="M30" s="117"/>
      <c r="N30" s="117"/>
      <c r="O30" s="117"/>
      <c r="P30" s="117"/>
      <c r="Q30" s="117"/>
      <c r="R30" s="117"/>
      <c r="S30" s="117"/>
      <c r="T30" s="117"/>
    </row>
    <row r="31" spans="1:20">
      <c r="A31" s="18"/>
      <c r="B31" s="31"/>
      <c r="C31" s="31"/>
      <c r="D31" s="31"/>
      <c r="E31" s="31"/>
      <c r="F31" s="31"/>
      <c r="G31" s="31"/>
      <c r="H31" s="31"/>
      <c r="I31" s="31"/>
      <c r="J31" s="31"/>
      <c r="K31" s="31"/>
      <c r="L31" s="31"/>
      <c r="M31" s="31"/>
      <c r="N31" s="31"/>
      <c r="O31" s="31"/>
      <c r="P31" s="31"/>
      <c r="Q31" s="31"/>
      <c r="R31" s="31"/>
      <c r="S31" s="31"/>
      <c r="T31" s="31"/>
    </row>
    <row r="32" spans="1:20">
      <c r="A32" s="18"/>
      <c r="B32" s="12"/>
      <c r="C32" s="12"/>
      <c r="D32" s="12"/>
      <c r="E32" s="12"/>
      <c r="F32" s="12"/>
      <c r="G32" s="12"/>
      <c r="H32" s="12"/>
      <c r="I32" s="12"/>
      <c r="J32" s="12"/>
      <c r="K32" s="12"/>
      <c r="L32" s="12"/>
      <c r="M32" s="12"/>
      <c r="N32" s="12"/>
      <c r="O32" s="12"/>
      <c r="P32" s="12"/>
      <c r="Q32" s="12"/>
      <c r="R32" s="12"/>
      <c r="S32" s="12"/>
      <c r="T32" s="12"/>
    </row>
    <row r="33" spans="1:20">
      <c r="A33" s="18"/>
      <c r="B33" s="22" t="s">
        <v>772</v>
      </c>
      <c r="C33" s="11"/>
      <c r="D33" s="68"/>
      <c r="E33" s="68"/>
      <c r="F33" s="68"/>
      <c r="G33" s="11"/>
      <c r="H33" s="68"/>
      <c r="I33" s="68"/>
      <c r="J33" s="68"/>
      <c r="K33" s="11"/>
      <c r="L33" s="68"/>
      <c r="M33" s="68"/>
      <c r="N33" s="68"/>
      <c r="O33" s="11"/>
      <c r="P33" s="68"/>
      <c r="Q33" s="68"/>
      <c r="R33" s="11"/>
      <c r="S33" s="11"/>
      <c r="T33" s="25"/>
    </row>
    <row r="34" spans="1:20" ht="15.75" thickBot="1">
      <c r="A34" s="18"/>
      <c r="B34" s="11"/>
      <c r="C34" s="11"/>
      <c r="D34" s="20"/>
      <c r="E34" s="20"/>
      <c r="F34" s="20"/>
      <c r="G34" s="11"/>
      <c r="H34" s="32" t="s">
        <v>793</v>
      </c>
      <c r="I34" s="32"/>
      <c r="J34" s="32"/>
      <c r="K34" s="32"/>
      <c r="L34" s="32"/>
      <c r="M34" s="32"/>
      <c r="N34" s="32"/>
      <c r="O34" s="11"/>
      <c r="P34" s="20"/>
      <c r="Q34" s="20"/>
      <c r="R34" s="11"/>
      <c r="S34" s="11"/>
      <c r="T34" s="11"/>
    </row>
    <row r="35" spans="1:20" ht="15.75" thickBot="1">
      <c r="A35" s="18"/>
      <c r="B35" s="190" t="s">
        <v>805</v>
      </c>
      <c r="C35" s="11"/>
      <c r="D35" s="32" t="s">
        <v>806</v>
      </c>
      <c r="E35" s="32"/>
      <c r="F35" s="32"/>
      <c r="G35" s="11"/>
      <c r="H35" s="34">
        <v>42004</v>
      </c>
      <c r="I35" s="34"/>
      <c r="J35" s="34"/>
      <c r="K35" s="11"/>
      <c r="L35" s="34">
        <v>41639</v>
      </c>
      <c r="M35" s="34"/>
      <c r="N35" s="34"/>
      <c r="O35" s="11"/>
      <c r="P35" s="32" t="s">
        <v>777</v>
      </c>
      <c r="Q35" s="32"/>
      <c r="R35" s="32"/>
      <c r="S35" s="11"/>
      <c r="T35" s="24" t="s">
        <v>776</v>
      </c>
    </row>
    <row r="36" spans="1:20">
      <c r="A36" s="18"/>
      <c r="B36" s="145" t="s">
        <v>807</v>
      </c>
      <c r="C36" s="20"/>
      <c r="D36" s="145" t="s">
        <v>406</v>
      </c>
      <c r="E36" s="120">
        <v>5000</v>
      </c>
      <c r="F36" s="88"/>
      <c r="G36" s="20"/>
      <c r="H36" s="145" t="s">
        <v>406</v>
      </c>
      <c r="I36" s="120">
        <v>3900</v>
      </c>
      <c r="J36" s="88"/>
      <c r="K36" s="20"/>
      <c r="L36" s="145" t="s">
        <v>406</v>
      </c>
      <c r="M36" s="120">
        <v>3851</v>
      </c>
      <c r="N36" s="88"/>
      <c r="O36" s="20"/>
      <c r="P36" s="131">
        <v>3.81</v>
      </c>
      <c r="Q36" s="145" t="s">
        <v>423</v>
      </c>
      <c r="R36" s="145" t="s">
        <v>808</v>
      </c>
      <c r="S36" s="20"/>
      <c r="T36" s="145" t="s">
        <v>809</v>
      </c>
    </row>
    <row r="37" spans="1:20">
      <c r="A37" s="18"/>
      <c r="B37" s="191"/>
      <c r="C37" s="20"/>
      <c r="D37" s="191"/>
      <c r="E37" s="146"/>
      <c r="F37" s="134"/>
      <c r="G37" s="20"/>
      <c r="H37" s="191"/>
      <c r="I37" s="146"/>
      <c r="J37" s="134"/>
      <c r="K37" s="20"/>
      <c r="L37" s="191"/>
      <c r="M37" s="146"/>
      <c r="N37" s="134"/>
      <c r="O37" s="20"/>
      <c r="P37" s="41"/>
      <c r="Q37" s="75"/>
      <c r="R37" s="75"/>
      <c r="S37" s="20"/>
      <c r="T37" s="191"/>
    </row>
    <row r="38" spans="1:20">
      <c r="A38" s="18"/>
      <c r="B38" s="103" t="s">
        <v>807</v>
      </c>
      <c r="C38" s="35"/>
      <c r="D38" s="58">
        <v>4000</v>
      </c>
      <c r="E38" s="58"/>
      <c r="F38" s="35"/>
      <c r="G38" s="35"/>
      <c r="H38" s="58">
        <v>2699</v>
      </c>
      <c r="I38" s="58"/>
      <c r="J38" s="35"/>
      <c r="K38" s="35"/>
      <c r="L38" s="58">
        <v>2636</v>
      </c>
      <c r="M38" s="58"/>
      <c r="N38" s="35"/>
      <c r="O38" s="35"/>
      <c r="P38" s="40">
        <v>3.81</v>
      </c>
      <c r="Q38" s="103" t="s">
        <v>423</v>
      </c>
      <c r="R38" s="103" t="s">
        <v>808</v>
      </c>
      <c r="S38" s="35"/>
      <c r="T38" s="103" t="s">
        <v>809</v>
      </c>
    </row>
    <row r="39" spans="1:20">
      <c r="A39" s="18"/>
      <c r="B39" s="103"/>
      <c r="C39" s="35"/>
      <c r="D39" s="58"/>
      <c r="E39" s="58"/>
      <c r="F39" s="35"/>
      <c r="G39" s="35"/>
      <c r="H39" s="58"/>
      <c r="I39" s="58"/>
      <c r="J39" s="35"/>
      <c r="K39" s="35"/>
      <c r="L39" s="58"/>
      <c r="M39" s="58"/>
      <c r="N39" s="35"/>
      <c r="O39" s="35"/>
      <c r="P39" s="40"/>
      <c r="Q39" s="103"/>
      <c r="R39" s="103"/>
      <c r="S39" s="35"/>
      <c r="T39" s="103"/>
    </row>
    <row r="40" spans="1:20">
      <c r="A40" s="18"/>
      <c r="B40" s="75" t="s">
        <v>810</v>
      </c>
      <c r="C40" s="20"/>
      <c r="D40" s="38">
        <v>10000</v>
      </c>
      <c r="E40" s="38"/>
      <c r="F40" s="20"/>
      <c r="G40" s="20"/>
      <c r="H40" s="38">
        <v>6017</v>
      </c>
      <c r="I40" s="38"/>
      <c r="J40" s="20"/>
      <c r="K40" s="20"/>
      <c r="L40" s="38">
        <v>5921</v>
      </c>
      <c r="M40" s="38"/>
      <c r="N40" s="20"/>
      <c r="O40" s="20"/>
      <c r="P40" s="41">
        <v>3.35</v>
      </c>
      <c r="Q40" s="75" t="s">
        <v>423</v>
      </c>
      <c r="R40" s="75" t="s">
        <v>811</v>
      </c>
      <c r="S40" s="20"/>
      <c r="T40" s="75" t="s">
        <v>812</v>
      </c>
    </row>
    <row r="41" spans="1:20">
      <c r="A41" s="18"/>
      <c r="B41" s="75"/>
      <c r="C41" s="20"/>
      <c r="D41" s="38"/>
      <c r="E41" s="38"/>
      <c r="F41" s="20"/>
      <c r="G41" s="20"/>
      <c r="H41" s="38"/>
      <c r="I41" s="38"/>
      <c r="J41" s="20"/>
      <c r="K41" s="20"/>
      <c r="L41" s="38"/>
      <c r="M41" s="38"/>
      <c r="N41" s="20"/>
      <c r="O41" s="20"/>
      <c r="P41" s="41"/>
      <c r="Q41" s="75"/>
      <c r="R41" s="75"/>
      <c r="S41" s="20"/>
      <c r="T41" s="75"/>
    </row>
    <row r="42" spans="1:20">
      <c r="A42" s="18"/>
      <c r="B42" s="103" t="s">
        <v>813</v>
      </c>
      <c r="C42" s="35"/>
      <c r="D42" s="58">
        <v>10000</v>
      </c>
      <c r="E42" s="58"/>
      <c r="F42" s="35"/>
      <c r="G42" s="35"/>
      <c r="H42" s="58">
        <v>6516</v>
      </c>
      <c r="I42" s="58"/>
      <c r="J42" s="35"/>
      <c r="K42" s="35"/>
      <c r="L42" s="58">
        <v>6368</v>
      </c>
      <c r="M42" s="58"/>
      <c r="N42" s="35"/>
      <c r="O42" s="35"/>
      <c r="P42" s="40">
        <v>3.08</v>
      </c>
      <c r="Q42" s="103" t="s">
        <v>423</v>
      </c>
      <c r="R42" s="103" t="s">
        <v>814</v>
      </c>
      <c r="S42" s="35"/>
      <c r="T42" s="103" t="s">
        <v>815</v>
      </c>
    </row>
    <row r="43" spans="1:20">
      <c r="A43" s="18"/>
      <c r="B43" s="103"/>
      <c r="C43" s="35"/>
      <c r="D43" s="58"/>
      <c r="E43" s="58"/>
      <c r="F43" s="35"/>
      <c r="G43" s="35"/>
      <c r="H43" s="58"/>
      <c r="I43" s="58"/>
      <c r="J43" s="35"/>
      <c r="K43" s="35"/>
      <c r="L43" s="58"/>
      <c r="M43" s="58"/>
      <c r="N43" s="35"/>
      <c r="O43" s="35"/>
      <c r="P43" s="40"/>
      <c r="Q43" s="103"/>
      <c r="R43" s="103"/>
      <c r="S43" s="35"/>
      <c r="T43" s="103"/>
    </row>
    <row r="44" spans="1:20">
      <c r="A44" s="18"/>
      <c r="B44" s="75" t="s">
        <v>816</v>
      </c>
      <c r="C44" s="20"/>
      <c r="D44" s="38">
        <v>10000</v>
      </c>
      <c r="E44" s="38"/>
      <c r="F44" s="20"/>
      <c r="G44" s="20"/>
      <c r="H44" s="38">
        <v>5802</v>
      </c>
      <c r="I44" s="38"/>
      <c r="J44" s="20"/>
      <c r="K44" s="20"/>
      <c r="L44" s="38">
        <v>5704</v>
      </c>
      <c r="M44" s="38"/>
      <c r="N44" s="20"/>
      <c r="O44" s="20"/>
      <c r="P44" s="41">
        <v>3.08</v>
      </c>
      <c r="Q44" s="75" t="s">
        <v>423</v>
      </c>
      <c r="R44" s="75" t="s">
        <v>814</v>
      </c>
      <c r="S44" s="20"/>
      <c r="T44" s="75" t="s">
        <v>817</v>
      </c>
    </row>
    <row r="45" spans="1:20">
      <c r="A45" s="18"/>
      <c r="B45" s="75"/>
      <c r="C45" s="20"/>
      <c r="D45" s="38"/>
      <c r="E45" s="38"/>
      <c r="F45" s="20"/>
      <c r="G45" s="20"/>
      <c r="H45" s="38"/>
      <c r="I45" s="38"/>
      <c r="J45" s="20"/>
      <c r="K45" s="20"/>
      <c r="L45" s="38"/>
      <c r="M45" s="38"/>
      <c r="N45" s="20"/>
      <c r="O45" s="20"/>
      <c r="P45" s="41"/>
      <c r="Q45" s="75"/>
      <c r="R45" s="75"/>
      <c r="S45" s="20"/>
      <c r="T45" s="75"/>
    </row>
    <row r="46" spans="1:20">
      <c r="A46" s="18"/>
      <c r="B46" s="103" t="s">
        <v>818</v>
      </c>
      <c r="C46" s="35"/>
      <c r="D46" s="58">
        <v>3000</v>
      </c>
      <c r="E46" s="58"/>
      <c r="F46" s="35"/>
      <c r="G46" s="35"/>
      <c r="H46" s="58">
        <v>1594</v>
      </c>
      <c r="I46" s="58"/>
      <c r="J46" s="35"/>
      <c r="K46" s="35"/>
      <c r="L46" s="58">
        <v>1545</v>
      </c>
      <c r="M46" s="58"/>
      <c r="N46" s="35"/>
      <c r="O46" s="35"/>
      <c r="P46" s="40">
        <v>1.92</v>
      </c>
      <c r="Q46" s="103" t="s">
        <v>423</v>
      </c>
      <c r="R46" s="103" t="s">
        <v>819</v>
      </c>
      <c r="S46" s="35"/>
      <c r="T46" s="103" t="s">
        <v>820</v>
      </c>
    </row>
    <row r="47" spans="1:20">
      <c r="A47" s="18"/>
      <c r="B47" s="103"/>
      <c r="C47" s="35"/>
      <c r="D47" s="58"/>
      <c r="E47" s="58"/>
      <c r="F47" s="35"/>
      <c r="G47" s="35"/>
      <c r="H47" s="58"/>
      <c r="I47" s="58"/>
      <c r="J47" s="35"/>
      <c r="K47" s="35"/>
      <c r="L47" s="58"/>
      <c r="M47" s="58"/>
      <c r="N47" s="35"/>
      <c r="O47" s="35"/>
      <c r="P47" s="40"/>
      <c r="Q47" s="103"/>
      <c r="R47" s="103"/>
      <c r="S47" s="35"/>
      <c r="T47" s="103"/>
    </row>
    <row r="48" spans="1:20">
      <c r="A48" s="18"/>
      <c r="B48" s="75" t="s">
        <v>821</v>
      </c>
      <c r="C48" s="20"/>
      <c r="D48" s="38">
        <v>10000</v>
      </c>
      <c r="E48" s="38"/>
      <c r="F48" s="20"/>
      <c r="G48" s="20"/>
      <c r="H48" s="38">
        <v>4607</v>
      </c>
      <c r="I48" s="38"/>
      <c r="J48" s="20"/>
      <c r="K48" s="20"/>
      <c r="L48" s="38">
        <v>4491</v>
      </c>
      <c r="M48" s="38"/>
      <c r="N48" s="20"/>
      <c r="O48" s="20"/>
      <c r="P48" s="41">
        <v>1.64</v>
      </c>
      <c r="Q48" s="75" t="s">
        <v>423</v>
      </c>
      <c r="R48" s="75" t="s">
        <v>822</v>
      </c>
      <c r="S48" s="20"/>
      <c r="T48" s="75" t="s">
        <v>823</v>
      </c>
    </row>
    <row r="49" spans="1:20">
      <c r="A49" s="18"/>
      <c r="B49" s="75"/>
      <c r="C49" s="20"/>
      <c r="D49" s="38"/>
      <c r="E49" s="38"/>
      <c r="F49" s="20"/>
      <c r="G49" s="20"/>
      <c r="H49" s="38"/>
      <c r="I49" s="38"/>
      <c r="J49" s="20"/>
      <c r="K49" s="20"/>
      <c r="L49" s="38"/>
      <c r="M49" s="38"/>
      <c r="N49" s="20"/>
      <c r="O49" s="20"/>
      <c r="P49" s="41"/>
      <c r="Q49" s="75"/>
      <c r="R49" s="75"/>
      <c r="S49" s="20"/>
      <c r="T49" s="75"/>
    </row>
    <row r="50" spans="1:20">
      <c r="A50" s="18"/>
      <c r="B50" s="103" t="s">
        <v>824</v>
      </c>
      <c r="C50" s="35"/>
      <c r="D50" s="58">
        <v>13000</v>
      </c>
      <c r="E50" s="58"/>
      <c r="F50" s="35"/>
      <c r="G50" s="35"/>
      <c r="H50" s="58">
        <v>6668</v>
      </c>
      <c r="I50" s="58"/>
      <c r="J50" s="35"/>
      <c r="K50" s="35"/>
      <c r="L50" s="58">
        <v>6458</v>
      </c>
      <c r="M50" s="58"/>
      <c r="N50" s="35"/>
      <c r="O50" s="35"/>
      <c r="P50" s="40">
        <v>1.78</v>
      </c>
      <c r="Q50" s="103" t="s">
        <v>423</v>
      </c>
      <c r="R50" s="103" t="s">
        <v>825</v>
      </c>
      <c r="S50" s="35"/>
      <c r="T50" s="103" t="s">
        <v>823</v>
      </c>
    </row>
    <row r="51" spans="1:20">
      <c r="A51" s="18"/>
      <c r="B51" s="103"/>
      <c r="C51" s="35"/>
      <c r="D51" s="58"/>
      <c r="E51" s="58"/>
      <c r="F51" s="35"/>
      <c r="G51" s="35"/>
      <c r="H51" s="58"/>
      <c r="I51" s="58"/>
      <c r="J51" s="35"/>
      <c r="K51" s="35"/>
      <c r="L51" s="58"/>
      <c r="M51" s="58"/>
      <c r="N51" s="35"/>
      <c r="O51" s="35"/>
      <c r="P51" s="40"/>
      <c r="Q51" s="103"/>
      <c r="R51" s="103"/>
      <c r="S51" s="35"/>
      <c r="T51" s="103"/>
    </row>
    <row r="52" spans="1:20">
      <c r="A52" s="18"/>
      <c r="B52" s="75" t="s">
        <v>826</v>
      </c>
      <c r="C52" s="20"/>
      <c r="D52" s="38">
        <v>20000</v>
      </c>
      <c r="E52" s="38"/>
      <c r="F52" s="20"/>
      <c r="G52" s="20"/>
      <c r="H52" s="38">
        <v>11488</v>
      </c>
      <c r="I52" s="38"/>
      <c r="J52" s="20"/>
      <c r="K52" s="20"/>
      <c r="L52" s="38">
        <v>11206</v>
      </c>
      <c r="M52" s="38"/>
      <c r="N52" s="20"/>
      <c r="O52" s="20"/>
      <c r="P52" s="41">
        <v>1.78</v>
      </c>
      <c r="Q52" s="75" t="s">
        <v>423</v>
      </c>
      <c r="R52" s="75" t="s">
        <v>827</v>
      </c>
      <c r="S52" s="20"/>
      <c r="T52" s="75" t="s">
        <v>828</v>
      </c>
    </row>
    <row r="53" spans="1:20">
      <c r="A53" s="18"/>
      <c r="B53" s="75"/>
      <c r="C53" s="20"/>
      <c r="D53" s="38"/>
      <c r="E53" s="38"/>
      <c r="F53" s="20"/>
      <c r="G53" s="20"/>
      <c r="H53" s="38"/>
      <c r="I53" s="38"/>
      <c r="J53" s="20"/>
      <c r="K53" s="20"/>
      <c r="L53" s="38"/>
      <c r="M53" s="38"/>
      <c r="N53" s="20"/>
      <c r="O53" s="20"/>
      <c r="P53" s="41"/>
      <c r="Q53" s="75"/>
      <c r="R53" s="75"/>
      <c r="S53" s="20"/>
      <c r="T53" s="75"/>
    </row>
    <row r="54" spans="1:20">
      <c r="A54" s="18"/>
      <c r="B54" s="103" t="s">
        <v>829</v>
      </c>
      <c r="C54" s="35"/>
      <c r="D54" s="58">
        <v>56000</v>
      </c>
      <c r="E54" s="58"/>
      <c r="F54" s="35"/>
      <c r="G54" s="35"/>
      <c r="H54" s="58">
        <v>28904</v>
      </c>
      <c r="I54" s="58"/>
      <c r="J54" s="35"/>
      <c r="K54" s="35"/>
      <c r="L54" s="58">
        <v>28050</v>
      </c>
      <c r="M54" s="58"/>
      <c r="N54" s="35"/>
      <c r="O54" s="35"/>
      <c r="P54" s="40">
        <v>1.89</v>
      </c>
      <c r="Q54" s="103" t="s">
        <v>423</v>
      </c>
      <c r="R54" s="103" t="s">
        <v>830</v>
      </c>
      <c r="S54" s="35"/>
      <c r="T54" s="103" t="s">
        <v>831</v>
      </c>
    </row>
    <row r="55" spans="1:20">
      <c r="A55" s="18"/>
      <c r="B55" s="103"/>
      <c r="C55" s="35"/>
      <c r="D55" s="58"/>
      <c r="E55" s="58"/>
      <c r="F55" s="35"/>
      <c r="G55" s="35"/>
      <c r="H55" s="58"/>
      <c r="I55" s="58"/>
      <c r="J55" s="35"/>
      <c r="K55" s="35"/>
      <c r="L55" s="58"/>
      <c r="M55" s="58"/>
      <c r="N55" s="35"/>
      <c r="O55" s="35"/>
      <c r="P55" s="40"/>
      <c r="Q55" s="103"/>
      <c r="R55" s="103"/>
      <c r="S55" s="35"/>
      <c r="T55" s="103"/>
    </row>
    <row r="56" spans="1:20">
      <c r="A56" s="18"/>
      <c r="B56" s="75" t="s">
        <v>832</v>
      </c>
      <c r="C56" s="20"/>
      <c r="D56" s="38">
        <v>10000</v>
      </c>
      <c r="E56" s="38"/>
      <c r="F56" s="20"/>
      <c r="G56" s="20"/>
      <c r="H56" s="38">
        <v>5426</v>
      </c>
      <c r="I56" s="38"/>
      <c r="J56" s="20"/>
      <c r="K56" s="20"/>
      <c r="L56" s="38">
        <v>5327</v>
      </c>
      <c r="M56" s="38"/>
      <c r="N56" s="20"/>
      <c r="O56" s="20"/>
      <c r="P56" s="41">
        <v>1.67</v>
      </c>
      <c r="Q56" s="75" t="s">
        <v>423</v>
      </c>
      <c r="R56" s="75" t="s">
        <v>833</v>
      </c>
      <c r="S56" s="20"/>
      <c r="T56" s="75" t="s">
        <v>834</v>
      </c>
    </row>
    <row r="57" spans="1:20" ht="15.75" thickBot="1">
      <c r="A57" s="18"/>
      <c r="B57" s="75"/>
      <c r="C57" s="20"/>
      <c r="D57" s="91"/>
      <c r="E57" s="91"/>
      <c r="F57" s="43"/>
      <c r="G57" s="20"/>
      <c r="H57" s="91"/>
      <c r="I57" s="91"/>
      <c r="J57" s="43"/>
      <c r="K57" s="20"/>
      <c r="L57" s="91"/>
      <c r="M57" s="91"/>
      <c r="N57" s="43"/>
      <c r="O57" s="20"/>
      <c r="P57" s="41"/>
      <c r="Q57" s="75"/>
      <c r="R57" s="75"/>
      <c r="S57" s="20"/>
      <c r="T57" s="75"/>
    </row>
    <row r="58" spans="1:20">
      <c r="A58" s="18"/>
      <c r="B58" s="35"/>
      <c r="C58" s="35"/>
      <c r="D58" s="94" t="s">
        <v>406</v>
      </c>
      <c r="E58" s="45">
        <v>151000</v>
      </c>
      <c r="F58" s="36"/>
      <c r="G58" s="35"/>
      <c r="H58" s="94" t="s">
        <v>406</v>
      </c>
      <c r="I58" s="45">
        <v>83621</v>
      </c>
      <c r="J58" s="36"/>
      <c r="K58" s="35"/>
      <c r="L58" s="94" t="s">
        <v>406</v>
      </c>
      <c r="M58" s="45">
        <v>81557</v>
      </c>
      <c r="N58" s="36"/>
      <c r="O58" s="35"/>
      <c r="P58" s="35"/>
      <c r="Q58" s="35"/>
      <c r="R58" s="35"/>
      <c r="S58" s="35"/>
      <c r="T58" s="35"/>
    </row>
    <row r="59" spans="1:20" ht="15.75" thickBot="1">
      <c r="A59" s="18"/>
      <c r="B59" s="35"/>
      <c r="C59" s="35"/>
      <c r="D59" s="95"/>
      <c r="E59" s="46"/>
      <c r="F59" s="47"/>
      <c r="G59" s="35"/>
      <c r="H59" s="95"/>
      <c r="I59" s="46"/>
      <c r="J59" s="47"/>
      <c r="K59" s="35"/>
      <c r="L59" s="95"/>
      <c r="M59" s="46"/>
      <c r="N59" s="47"/>
      <c r="O59" s="35"/>
      <c r="P59" s="35"/>
      <c r="Q59" s="35"/>
      <c r="R59" s="35"/>
      <c r="S59" s="35"/>
      <c r="T59" s="35"/>
    </row>
    <row r="60" spans="1:20" ht="15.75" thickTop="1">
      <c r="A60" s="18"/>
      <c r="B60" s="19" t="s">
        <v>835</v>
      </c>
      <c r="C60" s="19"/>
      <c r="D60" s="19"/>
      <c r="E60" s="19"/>
      <c r="F60" s="19"/>
      <c r="G60" s="19"/>
      <c r="H60" s="19"/>
      <c r="I60" s="19"/>
      <c r="J60" s="19"/>
      <c r="K60" s="19"/>
      <c r="L60" s="19"/>
      <c r="M60" s="19"/>
      <c r="N60" s="19"/>
      <c r="O60" s="19"/>
      <c r="P60" s="19"/>
      <c r="Q60" s="19"/>
      <c r="R60" s="19"/>
      <c r="S60" s="19"/>
      <c r="T60" s="19"/>
    </row>
    <row r="61" spans="1:20">
      <c r="A61" s="18"/>
      <c r="B61" s="20" t="s">
        <v>836</v>
      </c>
      <c r="C61" s="20"/>
      <c r="D61" s="20"/>
      <c r="E61" s="20"/>
      <c r="F61" s="20"/>
      <c r="G61" s="20"/>
      <c r="H61" s="20"/>
      <c r="I61" s="20"/>
      <c r="J61" s="20"/>
      <c r="K61" s="20"/>
      <c r="L61" s="20"/>
      <c r="M61" s="20"/>
      <c r="N61" s="20"/>
      <c r="O61" s="20"/>
      <c r="P61" s="20"/>
      <c r="Q61" s="20"/>
      <c r="R61" s="20"/>
      <c r="S61" s="20"/>
      <c r="T61" s="20"/>
    </row>
    <row r="62" spans="1:20">
      <c r="A62" s="18"/>
      <c r="B62" s="20" t="s">
        <v>837</v>
      </c>
      <c r="C62" s="20"/>
      <c r="D62" s="20"/>
      <c r="E62" s="20"/>
      <c r="F62" s="20"/>
      <c r="G62" s="20"/>
      <c r="H62" s="20"/>
      <c r="I62" s="20"/>
      <c r="J62" s="20"/>
      <c r="K62" s="20"/>
      <c r="L62" s="20"/>
      <c r="M62" s="20"/>
      <c r="N62" s="20"/>
      <c r="O62" s="20"/>
      <c r="P62" s="20"/>
      <c r="Q62" s="20"/>
      <c r="R62" s="20"/>
      <c r="S62" s="20"/>
      <c r="T62" s="20"/>
    </row>
    <row r="63" spans="1:20">
      <c r="A63" s="18"/>
      <c r="B63" s="31"/>
      <c r="C63" s="31"/>
      <c r="D63" s="31"/>
      <c r="E63" s="31"/>
      <c r="F63" s="31"/>
      <c r="G63" s="31"/>
      <c r="H63" s="31"/>
      <c r="I63" s="31"/>
      <c r="J63" s="31"/>
      <c r="K63" s="31"/>
      <c r="L63" s="31"/>
      <c r="M63" s="31"/>
      <c r="N63" s="31"/>
    </row>
    <row r="64" spans="1:20">
      <c r="A64" s="18"/>
      <c r="B64" s="12"/>
      <c r="C64" s="12"/>
      <c r="D64" s="12"/>
      <c r="E64" s="12"/>
      <c r="F64" s="12"/>
      <c r="G64" s="12"/>
      <c r="H64" s="12"/>
      <c r="I64" s="12"/>
      <c r="J64" s="12"/>
      <c r="K64" s="12"/>
      <c r="L64" s="12"/>
      <c r="M64" s="12"/>
      <c r="N64" s="12"/>
    </row>
    <row r="65" spans="1:14" ht="15.75" thickBot="1">
      <c r="A65" s="18"/>
      <c r="B65" s="22" t="s">
        <v>396</v>
      </c>
      <c r="C65" s="11"/>
      <c r="D65" s="32" t="s">
        <v>838</v>
      </c>
      <c r="E65" s="32"/>
      <c r="F65" s="32"/>
      <c r="G65" s="11"/>
      <c r="H65" s="32" t="s">
        <v>839</v>
      </c>
      <c r="I65" s="32"/>
      <c r="J65" s="32"/>
      <c r="K65" s="11"/>
      <c r="L65" s="32" t="s">
        <v>164</v>
      </c>
      <c r="M65" s="32"/>
      <c r="N65" s="32"/>
    </row>
    <row r="66" spans="1:14">
      <c r="A66" s="18"/>
      <c r="B66" s="52" t="s">
        <v>840</v>
      </c>
      <c r="C66" s="35"/>
      <c r="D66" s="115" t="s">
        <v>406</v>
      </c>
      <c r="E66" s="53" t="s">
        <v>381</v>
      </c>
      <c r="F66" s="36"/>
      <c r="G66" s="35"/>
      <c r="H66" s="115" t="s">
        <v>406</v>
      </c>
      <c r="I66" s="53" t="s">
        <v>381</v>
      </c>
      <c r="J66" s="36"/>
      <c r="K66" s="35"/>
      <c r="L66" s="115" t="s">
        <v>406</v>
      </c>
      <c r="M66" s="53" t="s">
        <v>381</v>
      </c>
      <c r="N66" s="36"/>
    </row>
    <row r="67" spans="1:14">
      <c r="A67" s="18"/>
      <c r="B67" s="52"/>
      <c r="C67" s="35"/>
      <c r="D67" s="118"/>
      <c r="E67" s="54"/>
      <c r="F67" s="55"/>
      <c r="G67" s="35"/>
      <c r="H67" s="118"/>
      <c r="I67" s="54"/>
      <c r="J67" s="55"/>
      <c r="K67" s="35"/>
      <c r="L67" s="118"/>
      <c r="M67" s="54"/>
      <c r="N67" s="55"/>
    </row>
    <row r="68" spans="1:14">
      <c r="A68" s="18"/>
      <c r="B68" s="59" t="s">
        <v>841</v>
      </c>
      <c r="C68" s="20"/>
      <c r="D68" s="38">
        <v>10540</v>
      </c>
      <c r="E68" s="38"/>
      <c r="F68" s="20"/>
      <c r="G68" s="20"/>
      <c r="H68" s="41" t="s">
        <v>381</v>
      </c>
      <c r="I68" s="41"/>
      <c r="J68" s="20"/>
      <c r="K68" s="20"/>
      <c r="L68" s="38">
        <v>10540</v>
      </c>
      <c r="M68" s="38"/>
      <c r="N68" s="20"/>
    </row>
    <row r="69" spans="1:14">
      <c r="A69" s="18"/>
      <c r="B69" s="59"/>
      <c r="C69" s="20"/>
      <c r="D69" s="38"/>
      <c r="E69" s="38"/>
      <c r="F69" s="20"/>
      <c r="G69" s="20"/>
      <c r="H69" s="41"/>
      <c r="I69" s="41"/>
      <c r="J69" s="20"/>
      <c r="K69" s="20"/>
      <c r="L69" s="38"/>
      <c r="M69" s="38"/>
      <c r="N69" s="20"/>
    </row>
    <row r="70" spans="1:14">
      <c r="A70" s="18"/>
      <c r="B70" s="52" t="s">
        <v>842</v>
      </c>
      <c r="C70" s="35"/>
      <c r="D70" s="58">
        <v>31348</v>
      </c>
      <c r="E70" s="58"/>
      <c r="F70" s="35"/>
      <c r="G70" s="35"/>
      <c r="H70" s="40" t="s">
        <v>381</v>
      </c>
      <c r="I70" s="40"/>
      <c r="J70" s="35"/>
      <c r="K70" s="35"/>
      <c r="L70" s="58">
        <v>31348</v>
      </c>
      <c r="M70" s="58"/>
      <c r="N70" s="35"/>
    </row>
    <row r="71" spans="1:14">
      <c r="A71" s="18"/>
      <c r="B71" s="52"/>
      <c r="C71" s="35"/>
      <c r="D71" s="58"/>
      <c r="E71" s="58"/>
      <c r="F71" s="35"/>
      <c r="G71" s="35"/>
      <c r="H71" s="40"/>
      <c r="I71" s="40"/>
      <c r="J71" s="35"/>
      <c r="K71" s="35"/>
      <c r="L71" s="58"/>
      <c r="M71" s="58"/>
      <c r="N71" s="35"/>
    </row>
    <row r="72" spans="1:14">
      <c r="A72" s="18"/>
      <c r="B72" s="59" t="s">
        <v>843</v>
      </c>
      <c r="C72" s="20"/>
      <c r="D72" s="41" t="s">
        <v>381</v>
      </c>
      <c r="E72" s="41"/>
      <c r="F72" s="20"/>
      <c r="G72" s="20"/>
      <c r="H72" s="41" t="s">
        <v>381</v>
      </c>
      <c r="I72" s="41"/>
      <c r="J72" s="20"/>
      <c r="K72" s="20"/>
      <c r="L72" s="41" t="s">
        <v>381</v>
      </c>
      <c r="M72" s="41"/>
      <c r="N72" s="20"/>
    </row>
    <row r="73" spans="1:14">
      <c r="A73" s="18"/>
      <c r="B73" s="59"/>
      <c r="C73" s="20"/>
      <c r="D73" s="41"/>
      <c r="E73" s="41"/>
      <c r="F73" s="20"/>
      <c r="G73" s="20"/>
      <c r="H73" s="41"/>
      <c r="I73" s="41"/>
      <c r="J73" s="20"/>
      <c r="K73" s="20"/>
      <c r="L73" s="41"/>
      <c r="M73" s="41"/>
      <c r="N73" s="20"/>
    </row>
    <row r="74" spans="1:14">
      <c r="A74" s="18"/>
      <c r="B74" s="52" t="s">
        <v>844</v>
      </c>
      <c r="C74" s="35"/>
      <c r="D74" s="58">
        <v>10638</v>
      </c>
      <c r="E74" s="58"/>
      <c r="F74" s="35"/>
      <c r="G74" s="35"/>
      <c r="H74" s="40" t="s">
        <v>381</v>
      </c>
      <c r="I74" s="40"/>
      <c r="J74" s="35"/>
      <c r="K74" s="35"/>
      <c r="L74" s="58">
        <v>10638</v>
      </c>
      <c r="M74" s="58"/>
      <c r="N74" s="35"/>
    </row>
    <row r="75" spans="1:14">
      <c r="A75" s="18"/>
      <c r="B75" s="52"/>
      <c r="C75" s="35"/>
      <c r="D75" s="58"/>
      <c r="E75" s="58"/>
      <c r="F75" s="35"/>
      <c r="G75" s="35"/>
      <c r="H75" s="40"/>
      <c r="I75" s="40"/>
      <c r="J75" s="35"/>
      <c r="K75" s="35"/>
      <c r="L75" s="58"/>
      <c r="M75" s="58"/>
      <c r="N75" s="35"/>
    </row>
    <row r="76" spans="1:14">
      <c r="A76" s="18"/>
      <c r="B76" s="59" t="s">
        <v>480</v>
      </c>
      <c r="C76" s="20"/>
      <c r="D76" s="38">
        <v>3534</v>
      </c>
      <c r="E76" s="38"/>
      <c r="F76" s="20"/>
      <c r="G76" s="20"/>
      <c r="H76" s="38">
        <v>83621</v>
      </c>
      <c r="I76" s="38"/>
      <c r="J76" s="20"/>
      <c r="K76" s="20"/>
      <c r="L76" s="38">
        <v>87155</v>
      </c>
      <c r="M76" s="38"/>
      <c r="N76" s="20"/>
    </row>
    <row r="77" spans="1:14" ht="15.75" thickBot="1">
      <c r="A77" s="18"/>
      <c r="B77" s="59"/>
      <c r="C77" s="20"/>
      <c r="D77" s="91"/>
      <c r="E77" s="91"/>
      <c r="F77" s="43"/>
      <c r="G77" s="20"/>
      <c r="H77" s="91"/>
      <c r="I77" s="91"/>
      <c r="J77" s="43"/>
      <c r="K77" s="20"/>
      <c r="L77" s="91"/>
      <c r="M77" s="91"/>
      <c r="N77" s="43"/>
    </row>
    <row r="78" spans="1:14">
      <c r="A78" s="18"/>
      <c r="B78" s="92" t="s">
        <v>164</v>
      </c>
      <c r="C78" s="35"/>
      <c r="D78" s="94" t="s">
        <v>406</v>
      </c>
      <c r="E78" s="45">
        <v>56060</v>
      </c>
      <c r="F78" s="36"/>
      <c r="G78" s="35"/>
      <c r="H78" s="94" t="s">
        <v>406</v>
      </c>
      <c r="I78" s="45">
        <v>83621</v>
      </c>
      <c r="J78" s="36"/>
      <c r="K78" s="35"/>
      <c r="L78" s="94" t="s">
        <v>406</v>
      </c>
      <c r="M78" s="45">
        <v>139681</v>
      </c>
      <c r="N78" s="36"/>
    </row>
    <row r="79" spans="1:14" ht="15.75" thickBot="1">
      <c r="A79" s="18"/>
      <c r="B79" s="92"/>
      <c r="C79" s="35"/>
      <c r="D79" s="95"/>
      <c r="E79" s="46"/>
      <c r="F79" s="47"/>
      <c r="G79" s="35"/>
      <c r="H79" s="95"/>
      <c r="I79" s="46"/>
      <c r="J79" s="47"/>
      <c r="K79" s="35"/>
      <c r="L79" s="95"/>
      <c r="M79" s="46"/>
      <c r="N79" s="47"/>
    </row>
    <row r="80" spans="1:14" ht="15.75" thickTop="1"/>
  </sheetData>
  <mergeCells count="397">
    <mergeCell ref="B5:T5"/>
    <mergeCell ref="B6:T6"/>
    <mergeCell ref="B7:T7"/>
    <mergeCell ref="B26:T26"/>
    <mergeCell ref="B27:T27"/>
    <mergeCell ref="B28:T28"/>
    <mergeCell ref="K78:K79"/>
    <mergeCell ref="L78:L79"/>
    <mergeCell ref="M78:M79"/>
    <mergeCell ref="N78:N79"/>
    <mergeCell ref="A1:A2"/>
    <mergeCell ref="B1:T1"/>
    <mergeCell ref="B2:T2"/>
    <mergeCell ref="B3:T3"/>
    <mergeCell ref="A4:A79"/>
    <mergeCell ref="B4:T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R58:R59"/>
    <mergeCell ref="S58:S59"/>
    <mergeCell ref="T58:T59"/>
    <mergeCell ref="B63:N63"/>
    <mergeCell ref="D65:F65"/>
    <mergeCell ref="H65:J65"/>
    <mergeCell ref="L65:N65"/>
    <mergeCell ref="B60:T60"/>
    <mergeCell ref="B61:T61"/>
    <mergeCell ref="B62:T62"/>
    <mergeCell ref="K58:K59"/>
    <mergeCell ref="L58:L59"/>
    <mergeCell ref="M58:M59"/>
    <mergeCell ref="N58:N59"/>
    <mergeCell ref="O58:O59"/>
    <mergeCell ref="P58:Q59"/>
    <mergeCell ref="T56:T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S57"/>
    <mergeCell ref="T54:T55"/>
    <mergeCell ref="B56:B57"/>
    <mergeCell ref="C56:C57"/>
    <mergeCell ref="D56:E57"/>
    <mergeCell ref="F56:F57"/>
    <mergeCell ref="G56:G57"/>
    <mergeCell ref="H56:I57"/>
    <mergeCell ref="J56:J57"/>
    <mergeCell ref="K56:K57"/>
    <mergeCell ref="L56:M57"/>
    <mergeCell ref="N54:N55"/>
    <mergeCell ref="O54:O55"/>
    <mergeCell ref="P54:P55"/>
    <mergeCell ref="Q54:Q55"/>
    <mergeCell ref="R54:R55"/>
    <mergeCell ref="S54:S55"/>
    <mergeCell ref="T52:T53"/>
    <mergeCell ref="B54:B55"/>
    <mergeCell ref="C54:C55"/>
    <mergeCell ref="D54:E55"/>
    <mergeCell ref="F54:F55"/>
    <mergeCell ref="G54:G55"/>
    <mergeCell ref="H54:I55"/>
    <mergeCell ref="J54:J55"/>
    <mergeCell ref="K54:K55"/>
    <mergeCell ref="L54:M55"/>
    <mergeCell ref="N52:N53"/>
    <mergeCell ref="O52:O53"/>
    <mergeCell ref="P52:P53"/>
    <mergeCell ref="Q52:Q53"/>
    <mergeCell ref="R52:R53"/>
    <mergeCell ref="S52:S53"/>
    <mergeCell ref="T50:T51"/>
    <mergeCell ref="B52:B53"/>
    <mergeCell ref="C52:C53"/>
    <mergeCell ref="D52:E53"/>
    <mergeCell ref="F52:F53"/>
    <mergeCell ref="G52:G53"/>
    <mergeCell ref="H52:I53"/>
    <mergeCell ref="J52:J53"/>
    <mergeCell ref="K52:K53"/>
    <mergeCell ref="L52:M53"/>
    <mergeCell ref="N50:N51"/>
    <mergeCell ref="O50:O51"/>
    <mergeCell ref="P50:P51"/>
    <mergeCell ref="Q50:Q51"/>
    <mergeCell ref="R50:R51"/>
    <mergeCell ref="S50:S51"/>
    <mergeCell ref="T48:T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T46:T47"/>
    <mergeCell ref="B48:B49"/>
    <mergeCell ref="C48:C49"/>
    <mergeCell ref="D48:E49"/>
    <mergeCell ref="F48:F49"/>
    <mergeCell ref="G48:G49"/>
    <mergeCell ref="H48:I49"/>
    <mergeCell ref="J48:J49"/>
    <mergeCell ref="K48:K49"/>
    <mergeCell ref="L48:M49"/>
    <mergeCell ref="N46:N47"/>
    <mergeCell ref="O46:O47"/>
    <mergeCell ref="P46:P47"/>
    <mergeCell ref="Q46:Q47"/>
    <mergeCell ref="R46:R47"/>
    <mergeCell ref="S46:S47"/>
    <mergeCell ref="T44:T45"/>
    <mergeCell ref="B46:B47"/>
    <mergeCell ref="C46:C47"/>
    <mergeCell ref="D46:E47"/>
    <mergeCell ref="F46:F47"/>
    <mergeCell ref="G46:G47"/>
    <mergeCell ref="H46:I47"/>
    <mergeCell ref="J46:J47"/>
    <mergeCell ref="K46:K47"/>
    <mergeCell ref="L46:M47"/>
    <mergeCell ref="N44:N45"/>
    <mergeCell ref="O44:O45"/>
    <mergeCell ref="P44:P45"/>
    <mergeCell ref="Q44:Q45"/>
    <mergeCell ref="R44:R45"/>
    <mergeCell ref="S44:S45"/>
    <mergeCell ref="T42:T43"/>
    <mergeCell ref="B44:B45"/>
    <mergeCell ref="C44:C45"/>
    <mergeCell ref="D44:E45"/>
    <mergeCell ref="F44:F45"/>
    <mergeCell ref="G44:G45"/>
    <mergeCell ref="H44:I45"/>
    <mergeCell ref="J44:J45"/>
    <mergeCell ref="K44:K45"/>
    <mergeCell ref="L44:M45"/>
    <mergeCell ref="N42:N43"/>
    <mergeCell ref="O42:O43"/>
    <mergeCell ref="P42:P43"/>
    <mergeCell ref="Q42:Q43"/>
    <mergeCell ref="R42:R43"/>
    <mergeCell ref="S42:S43"/>
    <mergeCell ref="T40:T41"/>
    <mergeCell ref="B42:B43"/>
    <mergeCell ref="C42:C43"/>
    <mergeCell ref="D42:E43"/>
    <mergeCell ref="F42:F43"/>
    <mergeCell ref="G42:G43"/>
    <mergeCell ref="H42:I43"/>
    <mergeCell ref="J42:J43"/>
    <mergeCell ref="K42:K43"/>
    <mergeCell ref="L42:M43"/>
    <mergeCell ref="N40:N41"/>
    <mergeCell ref="O40:O41"/>
    <mergeCell ref="P40:P41"/>
    <mergeCell ref="Q40:Q41"/>
    <mergeCell ref="R40:R41"/>
    <mergeCell ref="S40:S41"/>
    <mergeCell ref="T38:T39"/>
    <mergeCell ref="B40:B41"/>
    <mergeCell ref="C40:C41"/>
    <mergeCell ref="D40:E41"/>
    <mergeCell ref="F40:F41"/>
    <mergeCell ref="G40:G41"/>
    <mergeCell ref="H40:I41"/>
    <mergeCell ref="J40:J41"/>
    <mergeCell ref="K40:K41"/>
    <mergeCell ref="L40:M41"/>
    <mergeCell ref="N38:N39"/>
    <mergeCell ref="O38:O39"/>
    <mergeCell ref="P38:P39"/>
    <mergeCell ref="Q38:Q39"/>
    <mergeCell ref="R38:R39"/>
    <mergeCell ref="S38:S39"/>
    <mergeCell ref="T36:T37"/>
    <mergeCell ref="B38:B39"/>
    <mergeCell ref="C38:C39"/>
    <mergeCell ref="D38:E39"/>
    <mergeCell ref="F38:F39"/>
    <mergeCell ref="G38:G39"/>
    <mergeCell ref="H38:I39"/>
    <mergeCell ref="J38:J39"/>
    <mergeCell ref="K38:K39"/>
    <mergeCell ref="L38:M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N34"/>
    <mergeCell ref="P34:Q34"/>
    <mergeCell ref="D35:F35"/>
    <mergeCell ref="H35:J35"/>
    <mergeCell ref="L35:N35"/>
    <mergeCell ref="P35:R35"/>
    <mergeCell ref="N24:N25"/>
    <mergeCell ref="O24:O25"/>
    <mergeCell ref="P24:P25"/>
    <mergeCell ref="B31:T31"/>
    <mergeCell ref="D33:F33"/>
    <mergeCell ref="H33:J33"/>
    <mergeCell ref="L33:N33"/>
    <mergeCell ref="P33:Q33"/>
    <mergeCell ref="B29:T29"/>
    <mergeCell ref="B30:T30"/>
    <mergeCell ref="H24:H25"/>
    <mergeCell ref="I24:I25"/>
    <mergeCell ref="J24:J25"/>
    <mergeCell ref="K24:K25"/>
    <mergeCell ref="L24:L25"/>
    <mergeCell ref="M24:M25"/>
    <mergeCell ref="B24:B25"/>
    <mergeCell ref="C24:C25"/>
    <mergeCell ref="D24:D25"/>
    <mergeCell ref="E24:E25"/>
    <mergeCell ref="F24:F25"/>
    <mergeCell ref="G24:G25"/>
    <mergeCell ref="J22:K23"/>
    <mergeCell ref="L22:L23"/>
    <mergeCell ref="M22:M23"/>
    <mergeCell ref="N22:N23"/>
    <mergeCell ref="O22:O23"/>
    <mergeCell ref="P22:P23"/>
    <mergeCell ref="B22:C23"/>
    <mergeCell ref="D22:D23"/>
    <mergeCell ref="E22:E23"/>
    <mergeCell ref="F22:G23"/>
    <mergeCell ref="H22:H23"/>
    <mergeCell ref="I22:I23"/>
    <mergeCell ref="J20:K21"/>
    <mergeCell ref="L20:L21"/>
    <mergeCell ref="M20:M21"/>
    <mergeCell ref="N20:N21"/>
    <mergeCell ref="O20:O21"/>
    <mergeCell ref="P20:P21"/>
    <mergeCell ref="B20:C21"/>
    <mergeCell ref="D20:D21"/>
    <mergeCell ref="E20:E21"/>
    <mergeCell ref="F20:G21"/>
    <mergeCell ref="H20:H21"/>
    <mergeCell ref="I20:I21"/>
    <mergeCell ref="J18:K19"/>
    <mergeCell ref="L18:L19"/>
    <mergeCell ref="M18:M19"/>
    <mergeCell ref="N18:N19"/>
    <mergeCell ref="O18:O19"/>
    <mergeCell ref="P18:P19"/>
    <mergeCell ref="B18:C19"/>
    <mergeCell ref="D18:D19"/>
    <mergeCell ref="E18:E19"/>
    <mergeCell ref="F18:G19"/>
    <mergeCell ref="H18:H19"/>
    <mergeCell ref="I18:I19"/>
    <mergeCell ref="J16:K17"/>
    <mergeCell ref="L16:L17"/>
    <mergeCell ref="M16:M17"/>
    <mergeCell ref="N16:N17"/>
    <mergeCell ref="O16:O17"/>
    <mergeCell ref="P16:P17"/>
    <mergeCell ref="M14:M15"/>
    <mergeCell ref="N14:N15"/>
    <mergeCell ref="O14:O15"/>
    <mergeCell ref="P14:P15"/>
    <mergeCell ref="B16:C17"/>
    <mergeCell ref="D16:D17"/>
    <mergeCell ref="E16:E17"/>
    <mergeCell ref="F16:G17"/>
    <mergeCell ref="H16:H17"/>
    <mergeCell ref="I16:I17"/>
    <mergeCell ref="G14:G15"/>
    <mergeCell ref="H14:H15"/>
    <mergeCell ref="I14:I15"/>
    <mergeCell ref="J14:J15"/>
    <mergeCell ref="K14:K15"/>
    <mergeCell ref="L14:L15"/>
    <mergeCell ref="B12:H12"/>
    <mergeCell ref="J12:L12"/>
    <mergeCell ref="B13:D13"/>
    <mergeCell ref="F13:H13"/>
    <mergeCell ref="J13:L13"/>
    <mergeCell ref="B14:B15"/>
    <mergeCell ref="C14:C15"/>
    <mergeCell ref="D14:D15"/>
    <mergeCell ref="E14:E15"/>
    <mergeCell ref="F14:F15"/>
    <mergeCell ref="B8:P8"/>
    <mergeCell ref="B10:H11"/>
    <mergeCell ref="I10:I11"/>
    <mergeCell ref="J10:L11"/>
    <mergeCell ref="M10:M11"/>
    <mergeCell ref="N10:N11"/>
    <mergeCell ref="O10:O11"/>
    <mergeCell ref="P10: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9" t="s">
        <v>845</v>
      </c>
      <c r="B1" s="1" t="s">
        <v>2</v>
      </c>
    </row>
    <row r="2" spans="1:2">
      <c r="A2" s="9"/>
      <c r="B2" s="1" t="s">
        <v>3</v>
      </c>
    </row>
    <row r="3" spans="1:2">
      <c r="A3" s="3" t="s">
        <v>846</v>
      </c>
      <c r="B3" s="4"/>
    </row>
    <row r="4" spans="1:2">
      <c r="A4" s="18" t="s">
        <v>845</v>
      </c>
      <c r="B4" s="10" t="s">
        <v>845</v>
      </c>
    </row>
    <row r="5" spans="1:2" ht="255.75">
      <c r="A5" s="18"/>
      <c r="B5" s="11" t="s">
        <v>847</v>
      </c>
    </row>
    <row r="6" spans="1:2" ht="204.75">
      <c r="A6" s="18"/>
      <c r="B6" s="11" t="s">
        <v>848</v>
      </c>
    </row>
    <row r="7" spans="1:2" ht="409.6">
      <c r="A7" s="18"/>
      <c r="B7" s="11" t="s">
        <v>849</v>
      </c>
    </row>
    <row r="8" spans="1:2" ht="166.5">
      <c r="A8" s="18"/>
      <c r="B8" s="11" t="s">
        <v>850</v>
      </c>
    </row>
    <row r="9" spans="1:2" ht="230.25">
      <c r="A9" s="18"/>
      <c r="B9" s="11" t="s">
        <v>851</v>
      </c>
    </row>
    <row r="10" spans="1:2" ht="64.5">
      <c r="A10" s="18"/>
      <c r="B10" s="11" t="s">
        <v>85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cols>
    <col min="1" max="2" width="36.5703125" bestFit="1" customWidth="1"/>
    <col min="3" max="3" width="26.7109375" customWidth="1"/>
    <col min="4" max="4" width="36.5703125" customWidth="1"/>
    <col min="5" max="5" width="16.28515625" customWidth="1"/>
    <col min="6" max="6" width="36.5703125" customWidth="1"/>
    <col min="7" max="7" width="29.28515625" customWidth="1"/>
    <col min="8" max="8" width="17.5703125" customWidth="1"/>
    <col min="9" max="9" width="16.28515625" customWidth="1"/>
    <col min="10" max="10" width="17.5703125" customWidth="1"/>
    <col min="11" max="11" width="16.28515625" customWidth="1"/>
    <col min="12" max="12" width="5.7109375" customWidth="1"/>
    <col min="13" max="13" width="19.140625" customWidth="1"/>
    <col min="14" max="14" width="5.7109375" customWidth="1"/>
    <col min="15" max="15" width="17.5703125" customWidth="1"/>
    <col min="16" max="16" width="5.7109375" customWidth="1"/>
    <col min="17" max="17" width="17.5703125" customWidth="1"/>
    <col min="18" max="18" width="16.28515625" customWidth="1"/>
    <col min="19" max="19" width="4.42578125" customWidth="1"/>
    <col min="20" max="20" width="26.7109375" customWidth="1"/>
    <col min="21" max="21" width="5.7109375" customWidth="1"/>
    <col min="22" max="22" width="17.5703125" customWidth="1"/>
    <col min="23" max="23" width="26.7109375" customWidth="1"/>
  </cols>
  <sheetData>
    <row r="1" spans="1:23" ht="15" customHeight="1">
      <c r="A1" s="9" t="s">
        <v>85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854</v>
      </c>
      <c r="B3" s="17"/>
      <c r="C3" s="17"/>
      <c r="D3" s="17"/>
      <c r="E3" s="17"/>
      <c r="F3" s="17"/>
      <c r="G3" s="17"/>
      <c r="H3" s="17"/>
      <c r="I3" s="17"/>
      <c r="J3" s="17"/>
      <c r="K3" s="17"/>
      <c r="L3" s="17"/>
      <c r="M3" s="17"/>
      <c r="N3" s="17"/>
      <c r="O3" s="17"/>
      <c r="P3" s="17"/>
      <c r="Q3" s="17"/>
      <c r="R3" s="17"/>
      <c r="S3" s="17"/>
      <c r="T3" s="17"/>
      <c r="U3" s="17"/>
      <c r="V3" s="17"/>
      <c r="W3" s="17"/>
    </row>
    <row r="4" spans="1:23">
      <c r="A4" s="18" t="s">
        <v>853</v>
      </c>
      <c r="B4" s="19" t="s">
        <v>853</v>
      </c>
      <c r="C4" s="19"/>
      <c r="D4" s="19"/>
      <c r="E4" s="19"/>
      <c r="F4" s="19"/>
      <c r="G4" s="19"/>
      <c r="H4" s="19"/>
      <c r="I4" s="19"/>
      <c r="J4" s="19"/>
      <c r="K4" s="19"/>
      <c r="L4" s="19"/>
      <c r="M4" s="19"/>
      <c r="N4" s="19"/>
      <c r="O4" s="19"/>
      <c r="P4" s="19"/>
      <c r="Q4" s="19"/>
      <c r="R4" s="19"/>
      <c r="S4" s="19"/>
      <c r="T4" s="19"/>
      <c r="U4" s="19"/>
      <c r="V4" s="19"/>
      <c r="W4" s="19"/>
    </row>
    <row r="5" spans="1:23">
      <c r="A5" s="18"/>
      <c r="B5" s="20" t="s">
        <v>855</v>
      </c>
      <c r="C5" s="20"/>
      <c r="D5" s="20"/>
      <c r="E5" s="20"/>
      <c r="F5" s="20"/>
      <c r="G5" s="20"/>
      <c r="H5" s="20"/>
      <c r="I5" s="20"/>
      <c r="J5" s="20"/>
      <c r="K5" s="20"/>
      <c r="L5" s="20"/>
      <c r="M5" s="20"/>
      <c r="N5" s="20"/>
      <c r="O5" s="20"/>
      <c r="P5" s="20"/>
      <c r="Q5" s="20"/>
      <c r="R5" s="20"/>
      <c r="S5" s="20"/>
      <c r="T5" s="20"/>
      <c r="U5" s="20"/>
      <c r="V5" s="20"/>
      <c r="W5" s="20"/>
    </row>
    <row r="6" spans="1:23">
      <c r="A6" s="18"/>
      <c r="B6" s="20" t="s">
        <v>856</v>
      </c>
      <c r="C6" s="20"/>
      <c r="D6" s="20"/>
      <c r="E6" s="20"/>
      <c r="F6" s="20"/>
      <c r="G6" s="20"/>
      <c r="H6" s="20"/>
      <c r="I6" s="20"/>
      <c r="J6" s="20"/>
      <c r="K6" s="20"/>
      <c r="L6" s="20"/>
      <c r="M6" s="20"/>
      <c r="N6" s="20"/>
      <c r="O6" s="20"/>
      <c r="P6" s="20"/>
      <c r="Q6" s="20"/>
      <c r="R6" s="20"/>
      <c r="S6" s="20"/>
      <c r="T6" s="20"/>
      <c r="U6" s="20"/>
      <c r="V6" s="20"/>
      <c r="W6" s="20"/>
    </row>
    <row r="7" spans="1:23">
      <c r="A7" s="18"/>
      <c r="B7" s="20" t="s">
        <v>857</v>
      </c>
      <c r="C7" s="20"/>
      <c r="D7" s="20"/>
      <c r="E7" s="20"/>
      <c r="F7" s="20"/>
      <c r="G7" s="20"/>
      <c r="H7" s="20"/>
      <c r="I7" s="20"/>
      <c r="J7" s="20"/>
      <c r="K7" s="20"/>
      <c r="L7" s="20"/>
      <c r="M7" s="20"/>
      <c r="N7" s="20"/>
      <c r="O7" s="20"/>
      <c r="P7" s="20"/>
      <c r="Q7" s="20"/>
      <c r="R7" s="20"/>
      <c r="S7" s="20"/>
      <c r="T7" s="20"/>
      <c r="U7" s="20"/>
      <c r="V7" s="20"/>
      <c r="W7" s="20"/>
    </row>
    <row r="8" spans="1:23">
      <c r="A8" s="18"/>
      <c r="B8" s="31"/>
      <c r="C8" s="31"/>
      <c r="D8" s="31"/>
      <c r="E8" s="31"/>
      <c r="F8" s="31"/>
      <c r="G8" s="31"/>
      <c r="H8" s="31"/>
      <c r="I8" s="31"/>
      <c r="J8" s="31"/>
      <c r="K8" s="31"/>
      <c r="L8" s="31"/>
      <c r="M8" s="31"/>
      <c r="N8" s="31"/>
    </row>
    <row r="9" spans="1:23">
      <c r="A9" s="18"/>
      <c r="B9" s="12"/>
      <c r="C9" s="12"/>
      <c r="D9" s="12"/>
      <c r="E9" s="12"/>
      <c r="F9" s="12"/>
      <c r="G9" s="12"/>
      <c r="H9" s="12"/>
      <c r="I9" s="12"/>
      <c r="J9" s="12"/>
      <c r="K9" s="12"/>
      <c r="L9" s="12"/>
      <c r="M9" s="12"/>
      <c r="N9" s="12"/>
    </row>
    <row r="10" spans="1:23" ht="15.75" thickBot="1">
      <c r="A10" s="18"/>
      <c r="B10" s="22" t="s">
        <v>396</v>
      </c>
      <c r="C10" s="11"/>
      <c r="D10" s="32" t="s">
        <v>377</v>
      </c>
      <c r="E10" s="32"/>
      <c r="F10" s="32"/>
      <c r="G10" s="32"/>
      <c r="H10" s="32"/>
      <c r="I10" s="32"/>
      <c r="J10" s="32"/>
      <c r="K10" s="32"/>
      <c r="L10" s="32"/>
      <c r="M10" s="32"/>
      <c r="N10" s="32"/>
    </row>
    <row r="11" spans="1:23" ht="15.75" thickBot="1">
      <c r="A11" s="18"/>
      <c r="B11" s="25"/>
      <c r="C11" s="11"/>
      <c r="D11" s="34">
        <v>42004</v>
      </c>
      <c r="E11" s="34"/>
      <c r="F11" s="34"/>
      <c r="G11" s="48"/>
      <c r="H11" s="34">
        <v>41639</v>
      </c>
      <c r="I11" s="34"/>
      <c r="J11" s="34"/>
      <c r="K11" s="11"/>
      <c r="L11" s="34">
        <v>41274</v>
      </c>
      <c r="M11" s="34"/>
      <c r="N11" s="34"/>
    </row>
    <row r="12" spans="1:23">
      <c r="A12" s="18"/>
      <c r="B12" s="52" t="s">
        <v>858</v>
      </c>
      <c r="C12" s="35"/>
      <c r="D12" s="115" t="s">
        <v>406</v>
      </c>
      <c r="E12" s="53">
        <v>764</v>
      </c>
      <c r="F12" s="36"/>
      <c r="G12" s="35"/>
      <c r="H12" s="115" t="s">
        <v>406</v>
      </c>
      <c r="I12" s="53">
        <v>571</v>
      </c>
      <c r="J12" s="36"/>
      <c r="K12" s="35"/>
      <c r="L12" s="115" t="s">
        <v>406</v>
      </c>
      <c r="M12" s="56">
        <v>9763</v>
      </c>
      <c r="N12" s="36"/>
    </row>
    <row r="13" spans="1:23">
      <c r="A13" s="18"/>
      <c r="B13" s="52"/>
      <c r="C13" s="35"/>
      <c r="D13" s="103"/>
      <c r="E13" s="40"/>
      <c r="F13" s="35"/>
      <c r="G13" s="35"/>
      <c r="H13" s="103"/>
      <c r="I13" s="40"/>
      <c r="J13" s="35"/>
      <c r="K13" s="35"/>
      <c r="L13" s="103"/>
      <c r="M13" s="58"/>
      <c r="N13" s="35"/>
    </row>
    <row r="14" spans="1:23">
      <c r="A14" s="18"/>
      <c r="B14" s="59" t="s">
        <v>859</v>
      </c>
      <c r="C14" s="20"/>
      <c r="D14" s="38">
        <v>1878</v>
      </c>
      <c r="E14" s="38"/>
      <c r="F14" s="20"/>
      <c r="G14" s="20"/>
      <c r="H14" s="38">
        <v>4868</v>
      </c>
      <c r="I14" s="38"/>
      <c r="J14" s="20"/>
      <c r="K14" s="20"/>
      <c r="L14" s="38">
        <v>8918</v>
      </c>
      <c r="M14" s="38"/>
      <c r="N14" s="20"/>
    </row>
    <row r="15" spans="1:23" ht="15.75" thickBot="1">
      <c r="A15" s="18"/>
      <c r="B15" s="59"/>
      <c r="C15" s="20"/>
      <c r="D15" s="91"/>
      <c r="E15" s="91"/>
      <c r="F15" s="43"/>
      <c r="G15" s="20"/>
      <c r="H15" s="91"/>
      <c r="I15" s="91"/>
      <c r="J15" s="43"/>
      <c r="K15" s="20"/>
      <c r="L15" s="91"/>
      <c r="M15" s="91"/>
      <c r="N15" s="43"/>
    </row>
    <row r="16" spans="1:23">
      <c r="A16" s="18"/>
      <c r="B16" s="92" t="s">
        <v>860</v>
      </c>
      <c r="C16" s="35"/>
      <c r="D16" s="94" t="s">
        <v>406</v>
      </c>
      <c r="E16" s="45">
        <v>2642</v>
      </c>
      <c r="F16" s="36"/>
      <c r="G16" s="35"/>
      <c r="H16" s="94" t="s">
        <v>406</v>
      </c>
      <c r="I16" s="45">
        <v>5439</v>
      </c>
      <c r="J16" s="36"/>
      <c r="K16" s="35"/>
      <c r="L16" s="94" t="s">
        <v>406</v>
      </c>
      <c r="M16" s="45">
        <v>18681</v>
      </c>
      <c r="N16" s="36"/>
    </row>
    <row r="17" spans="1:23" ht="15.75" thickBot="1">
      <c r="A17" s="18"/>
      <c r="B17" s="92"/>
      <c r="C17" s="35"/>
      <c r="D17" s="95"/>
      <c r="E17" s="46"/>
      <c r="F17" s="47"/>
      <c r="G17" s="35"/>
      <c r="H17" s="95"/>
      <c r="I17" s="46"/>
      <c r="J17" s="47"/>
      <c r="K17" s="35"/>
      <c r="L17" s="95"/>
      <c r="M17" s="46"/>
      <c r="N17" s="47"/>
    </row>
    <row r="18" spans="1:23" ht="15.75" thickTop="1">
      <c r="A18" s="18"/>
      <c r="B18" s="11"/>
      <c r="C18" s="11"/>
      <c r="D18" s="102"/>
      <c r="E18" s="102"/>
      <c r="F18" s="102"/>
      <c r="G18" s="11"/>
      <c r="H18" s="102"/>
      <c r="I18" s="102"/>
      <c r="J18" s="102"/>
      <c r="K18" s="11"/>
      <c r="L18" s="102"/>
      <c r="M18" s="102"/>
      <c r="N18" s="102"/>
    </row>
    <row r="19" spans="1:23">
      <c r="A19" s="18"/>
      <c r="B19" s="52" t="s">
        <v>118</v>
      </c>
      <c r="C19" s="35"/>
      <c r="D19" s="103" t="s">
        <v>406</v>
      </c>
      <c r="E19" s="58">
        <v>2642</v>
      </c>
      <c r="F19" s="35"/>
      <c r="G19" s="35"/>
      <c r="H19" s="103" t="s">
        <v>406</v>
      </c>
      <c r="I19" s="58">
        <v>5439</v>
      </c>
      <c r="J19" s="35"/>
      <c r="K19" s="20"/>
      <c r="L19" s="103" t="s">
        <v>406</v>
      </c>
      <c r="M19" s="58">
        <v>17384</v>
      </c>
      <c r="N19" s="35"/>
    </row>
    <row r="20" spans="1:23">
      <c r="A20" s="18"/>
      <c r="B20" s="52"/>
      <c r="C20" s="35"/>
      <c r="D20" s="103"/>
      <c r="E20" s="58"/>
      <c r="F20" s="35"/>
      <c r="G20" s="35"/>
      <c r="H20" s="103"/>
      <c r="I20" s="58"/>
      <c r="J20" s="35"/>
      <c r="K20" s="20"/>
      <c r="L20" s="103"/>
      <c r="M20" s="58"/>
      <c r="N20" s="35"/>
    </row>
    <row r="21" spans="1:23">
      <c r="A21" s="18"/>
      <c r="B21" s="59" t="s">
        <v>861</v>
      </c>
      <c r="C21" s="20"/>
      <c r="D21" s="41" t="s">
        <v>381</v>
      </c>
      <c r="E21" s="41"/>
      <c r="F21" s="20"/>
      <c r="G21" s="20"/>
      <c r="H21" s="41" t="s">
        <v>381</v>
      </c>
      <c r="I21" s="41"/>
      <c r="J21" s="20"/>
      <c r="K21" s="20"/>
      <c r="L21" s="38">
        <v>1297</v>
      </c>
      <c r="M21" s="38"/>
      <c r="N21" s="20"/>
    </row>
    <row r="22" spans="1:23" ht="15.75" thickBot="1">
      <c r="A22" s="18"/>
      <c r="B22" s="59"/>
      <c r="C22" s="20"/>
      <c r="D22" s="42"/>
      <c r="E22" s="42"/>
      <c r="F22" s="43"/>
      <c r="G22" s="20"/>
      <c r="H22" s="42"/>
      <c r="I22" s="42"/>
      <c r="J22" s="43"/>
      <c r="K22" s="20"/>
      <c r="L22" s="91"/>
      <c r="M22" s="91"/>
      <c r="N22" s="43"/>
    </row>
    <row r="23" spans="1:23">
      <c r="A23" s="18"/>
      <c r="B23" s="92" t="s">
        <v>860</v>
      </c>
      <c r="C23" s="35"/>
      <c r="D23" s="94" t="s">
        <v>406</v>
      </c>
      <c r="E23" s="45">
        <v>2642</v>
      </c>
      <c r="F23" s="36"/>
      <c r="G23" s="35"/>
      <c r="H23" s="94" t="s">
        <v>406</v>
      </c>
      <c r="I23" s="45">
        <v>5439</v>
      </c>
      <c r="J23" s="36"/>
      <c r="K23" s="20"/>
      <c r="L23" s="94" t="s">
        <v>406</v>
      </c>
      <c r="M23" s="45">
        <v>18681</v>
      </c>
      <c r="N23" s="36"/>
    </row>
    <row r="24" spans="1:23" ht="15.75" thickBot="1">
      <c r="A24" s="18"/>
      <c r="B24" s="92"/>
      <c r="C24" s="35"/>
      <c r="D24" s="95"/>
      <c r="E24" s="46"/>
      <c r="F24" s="47"/>
      <c r="G24" s="35"/>
      <c r="H24" s="95"/>
      <c r="I24" s="46"/>
      <c r="J24" s="47"/>
      <c r="K24" s="20"/>
      <c r="L24" s="95"/>
      <c r="M24" s="46"/>
      <c r="N24" s="47"/>
    </row>
    <row r="25" spans="1:23" ht="15.75" thickTop="1">
      <c r="A25" s="18"/>
      <c r="B25" s="20" t="s">
        <v>862</v>
      </c>
      <c r="C25" s="20"/>
      <c r="D25" s="20"/>
      <c r="E25" s="20"/>
      <c r="F25" s="20"/>
      <c r="G25" s="20"/>
      <c r="H25" s="20"/>
      <c r="I25" s="20"/>
      <c r="J25" s="20"/>
      <c r="K25" s="20"/>
      <c r="L25" s="20"/>
      <c r="M25" s="20"/>
      <c r="N25" s="20"/>
      <c r="O25" s="20"/>
      <c r="P25" s="20"/>
      <c r="Q25" s="20"/>
      <c r="R25" s="20"/>
      <c r="S25" s="20"/>
      <c r="T25" s="20"/>
      <c r="U25" s="20"/>
      <c r="V25" s="20"/>
      <c r="W25" s="20"/>
    </row>
    <row r="26" spans="1:23">
      <c r="A26" s="18"/>
      <c r="B26" s="20" t="s">
        <v>863</v>
      </c>
      <c r="C26" s="20"/>
      <c r="D26" s="20"/>
      <c r="E26" s="20"/>
      <c r="F26" s="20"/>
      <c r="G26" s="20"/>
      <c r="H26" s="20"/>
      <c r="I26" s="20"/>
      <c r="J26" s="20"/>
      <c r="K26" s="20"/>
      <c r="L26" s="20"/>
      <c r="M26" s="20"/>
      <c r="N26" s="20"/>
      <c r="O26" s="20"/>
      <c r="P26" s="20"/>
      <c r="Q26" s="20"/>
      <c r="R26" s="20"/>
      <c r="S26" s="20"/>
      <c r="T26" s="20"/>
      <c r="U26" s="20"/>
      <c r="V26" s="20"/>
      <c r="W26" s="20"/>
    </row>
    <row r="27" spans="1:23">
      <c r="A27" s="18"/>
      <c r="B27" s="212" t="s">
        <v>864</v>
      </c>
      <c r="C27" s="212"/>
      <c r="D27" s="212"/>
      <c r="E27" s="212"/>
      <c r="F27" s="212"/>
      <c r="G27" s="212"/>
      <c r="H27" s="212"/>
      <c r="I27" s="212"/>
      <c r="J27" s="212"/>
      <c r="K27" s="212"/>
      <c r="L27" s="212"/>
      <c r="M27" s="212"/>
      <c r="N27" s="212"/>
      <c r="O27" s="212"/>
      <c r="P27" s="212"/>
      <c r="Q27" s="212"/>
      <c r="R27" s="212"/>
      <c r="S27" s="212"/>
      <c r="T27" s="212"/>
      <c r="U27" s="212"/>
      <c r="V27" s="212"/>
      <c r="W27" s="212"/>
    </row>
    <row r="28" spans="1:23" ht="25.5" customHeight="1">
      <c r="A28" s="18"/>
      <c r="B28" s="20" t="s">
        <v>865</v>
      </c>
      <c r="C28" s="20"/>
      <c r="D28" s="20"/>
      <c r="E28" s="20"/>
      <c r="F28" s="20"/>
      <c r="G28" s="20"/>
      <c r="H28" s="20"/>
      <c r="I28" s="20"/>
      <c r="J28" s="20"/>
      <c r="K28" s="20"/>
      <c r="L28" s="20"/>
      <c r="M28" s="20"/>
      <c r="N28" s="20"/>
      <c r="O28" s="20"/>
      <c r="P28" s="20"/>
      <c r="Q28" s="20"/>
      <c r="R28" s="20"/>
      <c r="S28" s="20"/>
      <c r="T28" s="20"/>
      <c r="U28" s="20"/>
      <c r="V28" s="20"/>
      <c r="W28" s="20"/>
    </row>
    <row r="29" spans="1:23">
      <c r="A29" s="18"/>
      <c r="B29" s="20" t="s">
        <v>866</v>
      </c>
      <c r="C29" s="20"/>
      <c r="D29" s="20"/>
      <c r="E29" s="20"/>
      <c r="F29" s="20"/>
      <c r="G29" s="20"/>
      <c r="H29" s="20"/>
      <c r="I29" s="20"/>
      <c r="J29" s="20"/>
      <c r="K29" s="20"/>
      <c r="L29" s="20"/>
      <c r="M29" s="20"/>
      <c r="N29" s="20"/>
      <c r="O29" s="20"/>
      <c r="P29" s="20"/>
      <c r="Q29" s="20"/>
      <c r="R29" s="20"/>
      <c r="S29" s="20"/>
      <c r="T29" s="20"/>
      <c r="U29" s="20"/>
      <c r="V29" s="20"/>
      <c r="W29" s="20"/>
    </row>
    <row r="30" spans="1:23" ht="38.25" customHeight="1">
      <c r="A30" s="18"/>
      <c r="B30" s="20" t="s">
        <v>867</v>
      </c>
      <c r="C30" s="20"/>
      <c r="D30" s="20"/>
      <c r="E30" s="20"/>
      <c r="F30" s="20"/>
      <c r="G30" s="20"/>
      <c r="H30" s="20"/>
      <c r="I30" s="20"/>
      <c r="J30" s="20"/>
      <c r="K30" s="20"/>
      <c r="L30" s="20"/>
      <c r="M30" s="20"/>
      <c r="N30" s="20"/>
      <c r="O30" s="20"/>
      <c r="P30" s="20"/>
      <c r="Q30" s="20"/>
      <c r="R30" s="20"/>
      <c r="S30" s="20"/>
      <c r="T30" s="20"/>
      <c r="U30" s="20"/>
      <c r="V30" s="20"/>
      <c r="W30" s="20"/>
    </row>
    <row r="31" spans="1:23">
      <c r="A31" s="18"/>
      <c r="B31" s="20" t="s">
        <v>868</v>
      </c>
      <c r="C31" s="20"/>
      <c r="D31" s="20"/>
      <c r="E31" s="20"/>
      <c r="F31" s="20"/>
      <c r="G31" s="20"/>
      <c r="H31" s="20"/>
      <c r="I31" s="20"/>
      <c r="J31" s="20"/>
      <c r="K31" s="20"/>
      <c r="L31" s="20"/>
      <c r="M31" s="20"/>
      <c r="N31" s="20"/>
      <c r="O31" s="20"/>
      <c r="P31" s="20"/>
      <c r="Q31" s="20"/>
      <c r="R31" s="20"/>
      <c r="S31" s="20"/>
      <c r="T31" s="20"/>
      <c r="U31" s="20"/>
      <c r="V31" s="20"/>
      <c r="W31" s="20"/>
    </row>
    <row r="32" spans="1:23">
      <c r="A32" s="18"/>
      <c r="B32" s="31"/>
      <c r="C32" s="31"/>
      <c r="D32" s="31"/>
      <c r="E32" s="31"/>
      <c r="F32" s="31"/>
    </row>
    <row r="33" spans="1:23">
      <c r="A33" s="18"/>
      <c r="B33" s="12"/>
      <c r="C33" s="12"/>
      <c r="D33" s="12"/>
      <c r="E33" s="12"/>
      <c r="F33" s="12"/>
    </row>
    <row r="34" spans="1:23" ht="15.75" thickBot="1">
      <c r="A34" s="18"/>
      <c r="B34" s="11"/>
      <c r="C34" s="11"/>
      <c r="D34" s="197" t="s">
        <v>377</v>
      </c>
      <c r="E34" s="197"/>
      <c r="F34" s="197"/>
    </row>
    <row r="35" spans="1:23" ht="15.75" thickBot="1">
      <c r="A35" s="18"/>
      <c r="B35" s="25"/>
      <c r="C35" s="11"/>
      <c r="D35" s="194">
        <v>41639</v>
      </c>
      <c r="E35" s="11"/>
      <c r="F35" s="193" t="s">
        <v>869</v>
      </c>
    </row>
    <row r="36" spans="1:23">
      <c r="A36" s="18"/>
      <c r="B36" s="51" t="s">
        <v>870</v>
      </c>
      <c r="C36" s="11"/>
      <c r="D36" s="159" t="s">
        <v>786</v>
      </c>
      <c r="E36" s="11"/>
      <c r="F36" s="159" t="s">
        <v>786</v>
      </c>
    </row>
    <row r="37" spans="1:23">
      <c r="A37" s="18"/>
      <c r="B37" s="26" t="s">
        <v>871</v>
      </c>
      <c r="C37" s="27"/>
      <c r="D37" s="167">
        <v>0.01</v>
      </c>
      <c r="E37" s="27"/>
      <c r="F37" s="167">
        <v>9.1000000000000004E-3</v>
      </c>
    </row>
    <row r="38" spans="1:23">
      <c r="A38" s="18"/>
      <c r="B38" s="51" t="s">
        <v>872</v>
      </c>
      <c r="C38" s="11"/>
      <c r="D38" s="159" t="s">
        <v>873</v>
      </c>
      <c r="E38" s="11"/>
      <c r="F38" s="159" t="s">
        <v>874</v>
      </c>
    </row>
    <row r="39" spans="1:23">
      <c r="A39" s="18"/>
      <c r="B39" s="26" t="s">
        <v>875</v>
      </c>
      <c r="C39" s="27"/>
      <c r="D39" s="195">
        <v>0.37</v>
      </c>
      <c r="E39" s="27"/>
      <c r="F39" s="195">
        <v>0.45</v>
      </c>
    </row>
    <row r="40" spans="1:23" ht="25.5">
      <c r="A40" s="18"/>
      <c r="B40" s="51" t="s">
        <v>876</v>
      </c>
      <c r="C40" s="11"/>
      <c r="D40" s="196">
        <v>6.52</v>
      </c>
      <c r="E40" s="11"/>
      <c r="F40" s="196">
        <v>8.0500000000000007</v>
      </c>
    </row>
    <row r="41" spans="1:23" ht="25.5" customHeight="1">
      <c r="A41" s="18"/>
      <c r="B41" s="20" t="s">
        <v>877</v>
      </c>
      <c r="C41" s="20"/>
      <c r="D41" s="20"/>
      <c r="E41" s="20"/>
      <c r="F41" s="20"/>
      <c r="G41" s="20"/>
      <c r="H41" s="20"/>
      <c r="I41" s="20"/>
      <c r="J41" s="20"/>
      <c r="K41" s="20"/>
      <c r="L41" s="20"/>
      <c r="M41" s="20"/>
      <c r="N41" s="20"/>
      <c r="O41" s="20"/>
      <c r="P41" s="20"/>
      <c r="Q41" s="20"/>
      <c r="R41" s="20"/>
      <c r="S41" s="20"/>
      <c r="T41" s="20"/>
      <c r="U41" s="20"/>
      <c r="V41" s="20"/>
      <c r="W41" s="20"/>
    </row>
    <row r="42" spans="1:23">
      <c r="A42" s="18"/>
      <c r="B42" s="20" t="s">
        <v>878</v>
      </c>
      <c r="C42" s="20"/>
      <c r="D42" s="20"/>
      <c r="E42" s="20"/>
      <c r="F42" s="20"/>
      <c r="G42" s="20"/>
      <c r="H42" s="20"/>
      <c r="I42" s="20"/>
      <c r="J42" s="20"/>
      <c r="K42" s="20"/>
      <c r="L42" s="20"/>
      <c r="M42" s="20"/>
      <c r="N42" s="20"/>
      <c r="O42" s="20"/>
      <c r="P42" s="20"/>
      <c r="Q42" s="20"/>
      <c r="R42" s="20"/>
      <c r="S42" s="20"/>
      <c r="T42" s="20"/>
      <c r="U42" s="20"/>
      <c r="V42" s="20"/>
      <c r="W42" s="20"/>
    </row>
    <row r="43" spans="1:23">
      <c r="A43" s="18"/>
      <c r="B43" s="31"/>
      <c r="C43" s="31"/>
      <c r="D43" s="31"/>
      <c r="E43" s="31"/>
      <c r="F43" s="31"/>
      <c r="G43" s="31"/>
      <c r="H43" s="31"/>
      <c r="I43" s="31"/>
      <c r="J43" s="31"/>
      <c r="K43" s="31"/>
      <c r="L43" s="31"/>
      <c r="M43" s="31"/>
      <c r="N43" s="31"/>
      <c r="O43" s="31"/>
      <c r="P43" s="31"/>
      <c r="Q43" s="31"/>
      <c r="R43" s="31"/>
      <c r="S43" s="31"/>
      <c r="T43" s="31"/>
      <c r="U43" s="31"/>
      <c r="V43" s="31"/>
      <c r="W43" s="31"/>
    </row>
    <row r="44" spans="1:23">
      <c r="A44" s="18"/>
      <c r="B44" s="12"/>
      <c r="C44" s="12"/>
      <c r="D44" s="12"/>
      <c r="E44" s="12"/>
      <c r="F44" s="12"/>
      <c r="G44" s="12"/>
      <c r="H44" s="12"/>
      <c r="I44" s="12"/>
      <c r="J44" s="12"/>
      <c r="K44" s="12"/>
      <c r="L44" s="12"/>
      <c r="M44" s="12"/>
      <c r="N44" s="12"/>
      <c r="O44" s="12"/>
      <c r="P44" s="12"/>
      <c r="Q44" s="12"/>
      <c r="R44" s="12"/>
      <c r="S44" s="12"/>
      <c r="T44" s="12"/>
      <c r="U44" s="12"/>
      <c r="V44" s="12"/>
      <c r="W44" s="12"/>
    </row>
    <row r="45" spans="1:23" ht="15.75" thickBot="1">
      <c r="A45" s="18"/>
      <c r="B45" s="25"/>
      <c r="C45" s="11"/>
      <c r="D45" s="197" t="s">
        <v>377</v>
      </c>
      <c r="E45" s="197"/>
      <c r="F45" s="197"/>
      <c r="G45" s="197"/>
      <c r="H45" s="197"/>
      <c r="I45" s="197"/>
      <c r="J45" s="197"/>
      <c r="K45" s="197"/>
      <c r="L45" s="197"/>
      <c r="M45" s="197"/>
      <c r="N45" s="197"/>
      <c r="O45" s="197"/>
      <c r="P45" s="197"/>
      <c r="Q45" s="197"/>
      <c r="R45" s="197"/>
      <c r="S45" s="197"/>
      <c r="T45" s="197"/>
      <c r="U45" s="197"/>
      <c r="V45" s="197"/>
      <c r="W45" s="197"/>
    </row>
    <row r="46" spans="1:23" ht="15.75" thickBot="1">
      <c r="A46" s="18"/>
      <c r="B46" s="25"/>
      <c r="C46" s="11"/>
      <c r="D46" s="199" t="s">
        <v>490</v>
      </c>
      <c r="E46" s="199"/>
      <c r="F46" s="199"/>
      <c r="G46" s="199"/>
      <c r="H46" s="199"/>
      <c r="I46" s="199"/>
      <c r="J46" s="11"/>
      <c r="K46" s="199" t="s">
        <v>413</v>
      </c>
      <c r="L46" s="199"/>
      <c r="M46" s="199"/>
      <c r="N46" s="199"/>
      <c r="O46" s="199"/>
      <c r="P46" s="199"/>
      <c r="Q46" s="11"/>
      <c r="R46" s="199" t="s">
        <v>869</v>
      </c>
      <c r="S46" s="199"/>
      <c r="T46" s="199"/>
      <c r="U46" s="199"/>
      <c r="V46" s="199"/>
      <c r="W46" s="199"/>
    </row>
    <row r="47" spans="1:23">
      <c r="A47" s="18"/>
      <c r="B47" s="124" t="s">
        <v>376</v>
      </c>
      <c r="C47" s="20"/>
      <c r="D47" s="70" t="s">
        <v>879</v>
      </c>
      <c r="E47" s="70"/>
      <c r="F47" s="88"/>
      <c r="G47" s="70" t="s">
        <v>880</v>
      </c>
      <c r="H47" s="70"/>
      <c r="I47" s="70"/>
      <c r="J47" s="20"/>
      <c r="K47" s="70" t="s">
        <v>879</v>
      </c>
      <c r="L47" s="70"/>
      <c r="M47" s="88"/>
      <c r="N47" s="70" t="s">
        <v>883</v>
      </c>
      <c r="O47" s="70"/>
      <c r="P47" s="70"/>
      <c r="Q47" s="20"/>
      <c r="R47" s="70" t="s">
        <v>879</v>
      </c>
      <c r="S47" s="70"/>
      <c r="T47" s="88"/>
      <c r="U47" s="70" t="s">
        <v>880</v>
      </c>
      <c r="V47" s="70"/>
      <c r="W47" s="70"/>
    </row>
    <row r="48" spans="1:23">
      <c r="A48" s="18"/>
      <c r="B48" s="124"/>
      <c r="C48" s="20"/>
      <c r="D48" s="69"/>
      <c r="E48" s="69"/>
      <c r="F48" s="20"/>
      <c r="G48" s="69" t="s">
        <v>881</v>
      </c>
      <c r="H48" s="69"/>
      <c r="I48" s="69"/>
      <c r="J48" s="20"/>
      <c r="K48" s="69"/>
      <c r="L48" s="69"/>
      <c r="M48" s="20"/>
      <c r="N48" s="69" t="s">
        <v>881</v>
      </c>
      <c r="O48" s="69"/>
      <c r="P48" s="69"/>
      <c r="Q48" s="20"/>
      <c r="R48" s="69"/>
      <c r="S48" s="69"/>
      <c r="T48" s="20"/>
      <c r="U48" s="69" t="s">
        <v>881</v>
      </c>
      <c r="V48" s="69"/>
      <c r="W48" s="69"/>
    </row>
    <row r="49" spans="1:23">
      <c r="A49" s="18"/>
      <c r="B49" s="124"/>
      <c r="C49" s="20"/>
      <c r="D49" s="69"/>
      <c r="E49" s="69"/>
      <c r="F49" s="20"/>
      <c r="G49" s="69" t="s">
        <v>882</v>
      </c>
      <c r="H49" s="69"/>
      <c r="I49" s="69"/>
      <c r="J49" s="20"/>
      <c r="K49" s="69"/>
      <c r="L49" s="69"/>
      <c r="M49" s="20"/>
      <c r="N49" s="69" t="s">
        <v>884</v>
      </c>
      <c r="O49" s="69"/>
      <c r="P49" s="69"/>
      <c r="Q49" s="20"/>
      <c r="R49" s="69"/>
      <c r="S49" s="69"/>
      <c r="T49" s="20"/>
      <c r="U49" s="69" t="s">
        <v>882</v>
      </c>
      <c r="V49" s="69"/>
      <c r="W49" s="69"/>
    </row>
    <row r="50" spans="1:23" ht="15.75" thickBot="1">
      <c r="A50" s="18"/>
      <c r="B50" s="124"/>
      <c r="C50" s="20"/>
      <c r="D50" s="32"/>
      <c r="E50" s="32"/>
      <c r="F50" s="20"/>
      <c r="G50" s="154"/>
      <c r="H50" s="154"/>
      <c r="I50" s="154"/>
      <c r="J50" s="20"/>
      <c r="K50" s="32"/>
      <c r="L50" s="32"/>
      <c r="M50" s="20"/>
      <c r="N50" s="32" t="s">
        <v>885</v>
      </c>
      <c r="O50" s="32"/>
      <c r="P50" s="32"/>
      <c r="Q50" s="20"/>
      <c r="R50" s="32"/>
      <c r="S50" s="32"/>
      <c r="T50" s="20"/>
      <c r="U50" s="154"/>
      <c r="V50" s="154"/>
      <c r="W50" s="154"/>
    </row>
    <row r="51" spans="1:23">
      <c r="A51" s="18"/>
      <c r="B51" s="52" t="s">
        <v>886</v>
      </c>
      <c r="C51" s="35"/>
      <c r="D51" s="56">
        <v>3124</v>
      </c>
      <c r="E51" s="36"/>
      <c r="F51" s="35"/>
      <c r="G51" s="115" t="s">
        <v>406</v>
      </c>
      <c r="H51" s="53">
        <v>20.5</v>
      </c>
      <c r="I51" s="36"/>
      <c r="J51" s="35"/>
      <c r="K51" s="56">
        <v>2890</v>
      </c>
      <c r="L51" s="36"/>
      <c r="M51" s="35"/>
      <c r="N51" s="115" t="s">
        <v>406</v>
      </c>
      <c r="O51" s="53">
        <v>21.39</v>
      </c>
      <c r="P51" s="36"/>
      <c r="Q51" s="35"/>
      <c r="R51" s="56">
        <v>2236</v>
      </c>
      <c r="S51" s="36"/>
      <c r="T51" s="35"/>
      <c r="U51" s="115" t="s">
        <v>406</v>
      </c>
      <c r="V51" s="53">
        <v>20</v>
      </c>
      <c r="W51" s="36"/>
    </row>
    <row r="52" spans="1:23">
      <c r="A52" s="18"/>
      <c r="B52" s="52"/>
      <c r="C52" s="35"/>
      <c r="D52" s="57"/>
      <c r="E52" s="55"/>
      <c r="F52" s="35"/>
      <c r="G52" s="118"/>
      <c r="H52" s="54"/>
      <c r="I52" s="55"/>
      <c r="J52" s="35"/>
      <c r="K52" s="57"/>
      <c r="L52" s="55"/>
      <c r="M52" s="35"/>
      <c r="N52" s="118"/>
      <c r="O52" s="54"/>
      <c r="P52" s="55"/>
      <c r="Q52" s="35"/>
      <c r="R52" s="58"/>
      <c r="S52" s="35"/>
      <c r="T52" s="35"/>
      <c r="U52" s="103"/>
      <c r="V52" s="40"/>
      <c r="W52" s="35"/>
    </row>
    <row r="53" spans="1:23">
      <c r="A53" s="18"/>
      <c r="B53" s="59" t="s">
        <v>887</v>
      </c>
      <c r="C53" s="20"/>
      <c r="D53" s="41" t="s">
        <v>381</v>
      </c>
      <c r="E53" s="20"/>
      <c r="F53" s="20"/>
      <c r="G53" s="41" t="s">
        <v>381</v>
      </c>
      <c r="H53" s="41"/>
      <c r="I53" s="20"/>
      <c r="J53" s="20"/>
      <c r="K53" s="41">
        <v>264</v>
      </c>
      <c r="L53" s="20"/>
      <c r="M53" s="20"/>
      <c r="N53" s="41">
        <v>18</v>
      </c>
      <c r="O53" s="41"/>
      <c r="P53" s="20"/>
      <c r="Q53" s="20"/>
      <c r="R53" s="41">
        <v>657</v>
      </c>
      <c r="S53" s="20"/>
      <c r="T53" s="20"/>
      <c r="U53" s="41">
        <v>27.17</v>
      </c>
      <c r="V53" s="41"/>
      <c r="W53" s="20"/>
    </row>
    <row r="54" spans="1:23">
      <c r="A54" s="18"/>
      <c r="B54" s="59"/>
      <c r="C54" s="20"/>
      <c r="D54" s="41"/>
      <c r="E54" s="20"/>
      <c r="F54" s="20"/>
      <c r="G54" s="41"/>
      <c r="H54" s="41"/>
      <c r="I54" s="20"/>
      <c r="J54" s="20"/>
      <c r="K54" s="41"/>
      <c r="L54" s="20"/>
      <c r="M54" s="20"/>
      <c r="N54" s="41"/>
      <c r="O54" s="41"/>
      <c r="P54" s="20"/>
      <c r="Q54" s="20"/>
      <c r="R54" s="41"/>
      <c r="S54" s="20"/>
      <c r="T54" s="20"/>
      <c r="U54" s="41"/>
      <c r="V54" s="41"/>
      <c r="W54" s="20"/>
    </row>
    <row r="55" spans="1:23">
      <c r="A55" s="18"/>
      <c r="B55" s="52" t="s">
        <v>888</v>
      </c>
      <c r="C55" s="35"/>
      <c r="D55" s="40" t="s">
        <v>381</v>
      </c>
      <c r="E55" s="35"/>
      <c r="F55" s="35"/>
      <c r="G55" s="40" t="s">
        <v>381</v>
      </c>
      <c r="H55" s="40"/>
      <c r="I55" s="35"/>
      <c r="J55" s="35"/>
      <c r="K55" s="40" t="s">
        <v>381</v>
      </c>
      <c r="L55" s="35"/>
      <c r="M55" s="35"/>
      <c r="N55" s="40" t="s">
        <v>381</v>
      </c>
      <c r="O55" s="40"/>
      <c r="P55" s="35"/>
      <c r="Q55" s="35"/>
      <c r="R55" s="40" t="s">
        <v>381</v>
      </c>
      <c r="S55" s="35"/>
      <c r="T55" s="35"/>
      <c r="U55" s="40" t="s">
        <v>381</v>
      </c>
      <c r="V55" s="40"/>
      <c r="W55" s="35"/>
    </row>
    <row r="56" spans="1:23">
      <c r="A56" s="18"/>
      <c r="B56" s="52"/>
      <c r="C56" s="35"/>
      <c r="D56" s="40"/>
      <c r="E56" s="35"/>
      <c r="F56" s="35"/>
      <c r="G56" s="40"/>
      <c r="H56" s="40"/>
      <c r="I56" s="35"/>
      <c r="J56" s="35"/>
      <c r="K56" s="40"/>
      <c r="L56" s="35"/>
      <c r="M56" s="35"/>
      <c r="N56" s="40"/>
      <c r="O56" s="40"/>
      <c r="P56" s="35"/>
      <c r="Q56" s="35"/>
      <c r="R56" s="40"/>
      <c r="S56" s="35"/>
      <c r="T56" s="35"/>
      <c r="U56" s="40"/>
      <c r="V56" s="40"/>
      <c r="W56" s="35"/>
    </row>
    <row r="57" spans="1:23">
      <c r="A57" s="18"/>
      <c r="B57" s="59" t="s">
        <v>889</v>
      </c>
      <c r="C57" s="20"/>
      <c r="D57" s="41" t="s">
        <v>890</v>
      </c>
      <c r="E57" s="75" t="s">
        <v>469</v>
      </c>
      <c r="F57" s="20"/>
      <c r="G57" s="41">
        <v>80.989999999999995</v>
      </c>
      <c r="H57" s="41"/>
      <c r="I57" s="20"/>
      <c r="J57" s="20"/>
      <c r="K57" s="41" t="s">
        <v>891</v>
      </c>
      <c r="L57" s="75" t="s">
        <v>469</v>
      </c>
      <c r="M57" s="20"/>
      <c r="N57" s="41">
        <v>83.28</v>
      </c>
      <c r="O57" s="41"/>
      <c r="P57" s="20"/>
      <c r="Q57" s="20"/>
      <c r="R57" s="41" t="s">
        <v>552</v>
      </c>
      <c r="S57" s="75" t="s">
        <v>469</v>
      </c>
      <c r="T57" s="20"/>
      <c r="U57" s="41">
        <v>276.33999999999997</v>
      </c>
      <c r="V57" s="41"/>
      <c r="W57" s="20"/>
    </row>
    <row r="58" spans="1:23" ht="15.75" thickBot="1">
      <c r="A58" s="18"/>
      <c r="B58" s="59"/>
      <c r="C58" s="20"/>
      <c r="D58" s="42"/>
      <c r="E58" s="122"/>
      <c r="F58" s="20"/>
      <c r="G58" s="42"/>
      <c r="H58" s="42"/>
      <c r="I58" s="43"/>
      <c r="J58" s="20"/>
      <c r="K58" s="42"/>
      <c r="L58" s="122"/>
      <c r="M58" s="20"/>
      <c r="N58" s="42"/>
      <c r="O58" s="42"/>
      <c r="P58" s="43"/>
      <c r="Q58" s="20"/>
      <c r="R58" s="42"/>
      <c r="S58" s="122"/>
      <c r="T58" s="20"/>
      <c r="U58" s="42"/>
      <c r="V58" s="42"/>
      <c r="W58" s="43"/>
    </row>
    <row r="59" spans="1:23">
      <c r="A59" s="18"/>
      <c r="B59" s="52" t="s">
        <v>892</v>
      </c>
      <c r="C59" s="35"/>
      <c r="D59" s="45">
        <v>3111</v>
      </c>
      <c r="E59" s="36"/>
      <c r="F59" s="35"/>
      <c r="G59" s="94" t="s">
        <v>406</v>
      </c>
      <c r="H59" s="97">
        <v>20.260000000000002</v>
      </c>
      <c r="I59" s="36"/>
      <c r="J59" s="35"/>
      <c r="K59" s="45">
        <v>3124</v>
      </c>
      <c r="L59" s="36"/>
      <c r="M59" s="35"/>
      <c r="N59" s="94" t="s">
        <v>406</v>
      </c>
      <c r="O59" s="97">
        <v>20.5</v>
      </c>
      <c r="P59" s="36"/>
      <c r="Q59" s="35"/>
      <c r="R59" s="45">
        <v>2890</v>
      </c>
      <c r="S59" s="36"/>
      <c r="T59" s="35"/>
      <c r="U59" s="94" t="s">
        <v>406</v>
      </c>
      <c r="V59" s="97">
        <v>21.39</v>
      </c>
      <c r="W59" s="36"/>
    </row>
    <row r="60" spans="1:23" ht="15.75" thickBot="1">
      <c r="A60" s="18"/>
      <c r="B60" s="52"/>
      <c r="C60" s="35"/>
      <c r="D60" s="46"/>
      <c r="E60" s="47"/>
      <c r="F60" s="35"/>
      <c r="G60" s="95"/>
      <c r="H60" s="98"/>
      <c r="I60" s="47"/>
      <c r="J60" s="35"/>
      <c r="K60" s="46"/>
      <c r="L60" s="47"/>
      <c r="M60" s="35"/>
      <c r="N60" s="95"/>
      <c r="O60" s="98"/>
      <c r="P60" s="47"/>
      <c r="Q60" s="35"/>
      <c r="R60" s="46"/>
      <c r="S60" s="47"/>
      <c r="T60" s="35"/>
      <c r="U60" s="95"/>
      <c r="V60" s="98"/>
      <c r="W60" s="47"/>
    </row>
    <row r="61" spans="1:23" ht="15.75" thickTop="1">
      <c r="A61" s="18"/>
      <c r="B61" s="20" t="s">
        <v>893</v>
      </c>
      <c r="C61" s="20"/>
      <c r="D61" s="20"/>
      <c r="E61" s="20"/>
      <c r="F61" s="20"/>
      <c r="G61" s="20"/>
      <c r="H61" s="20"/>
      <c r="I61" s="20"/>
      <c r="J61" s="20"/>
      <c r="K61" s="20"/>
      <c r="L61" s="20"/>
      <c r="M61" s="20"/>
      <c r="N61" s="20"/>
      <c r="O61" s="20"/>
      <c r="P61" s="20"/>
      <c r="Q61" s="20"/>
      <c r="R61" s="20"/>
      <c r="S61" s="20"/>
      <c r="T61" s="20"/>
      <c r="U61" s="20"/>
      <c r="V61" s="20"/>
      <c r="W61" s="20"/>
    </row>
    <row r="62" spans="1:23">
      <c r="A62" s="18"/>
      <c r="B62" s="20" t="s">
        <v>894</v>
      </c>
      <c r="C62" s="20"/>
      <c r="D62" s="20"/>
      <c r="E62" s="20"/>
      <c r="F62" s="20"/>
      <c r="G62" s="20"/>
      <c r="H62" s="20"/>
      <c r="I62" s="20"/>
      <c r="J62" s="20"/>
      <c r="K62" s="20"/>
      <c r="L62" s="20"/>
      <c r="M62" s="20"/>
      <c r="N62" s="20"/>
      <c r="O62" s="20"/>
      <c r="P62" s="20"/>
      <c r="Q62" s="20"/>
      <c r="R62" s="20"/>
      <c r="S62" s="20"/>
      <c r="T62" s="20"/>
      <c r="U62" s="20"/>
      <c r="V62" s="20"/>
      <c r="W62" s="20"/>
    </row>
    <row r="63" spans="1:23">
      <c r="A63" s="18"/>
      <c r="B63" s="20" t="s">
        <v>895</v>
      </c>
      <c r="C63" s="20"/>
      <c r="D63" s="20"/>
      <c r="E63" s="20"/>
      <c r="F63" s="20"/>
      <c r="G63" s="20"/>
      <c r="H63" s="20"/>
      <c r="I63" s="20"/>
      <c r="J63" s="20"/>
      <c r="K63" s="20"/>
      <c r="L63" s="20"/>
      <c r="M63" s="20"/>
      <c r="N63" s="20"/>
      <c r="O63" s="20"/>
      <c r="P63" s="20"/>
      <c r="Q63" s="20"/>
      <c r="R63" s="20"/>
      <c r="S63" s="20"/>
      <c r="T63" s="20"/>
      <c r="U63" s="20"/>
      <c r="V63" s="20"/>
      <c r="W63" s="20"/>
    </row>
    <row r="64" spans="1:23">
      <c r="A64" s="18"/>
      <c r="B64" s="31"/>
      <c r="C64" s="31"/>
      <c r="D64" s="31"/>
      <c r="E64" s="31"/>
      <c r="F64" s="31"/>
      <c r="G64" s="31"/>
      <c r="H64" s="31"/>
      <c r="I64" s="31"/>
      <c r="J64" s="31"/>
      <c r="K64" s="31"/>
      <c r="L64" s="31"/>
      <c r="M64" s="31"/>
      <c r="N64" s="31"/>
      <c r="O64" s="31"/>
      <c r="P64" s="31"/>
      <c r="Q64" s="31"/>
      <c r="R64" s="31"/>
    </row>
    <row r="65" spans="1:18">
      <c r="A65" s="18"/>
      <c r="B65" s="12"/>
      <c r="C65" s="12"/>
      <c r="D65" s="12"/>
      <c r="E65" s="12"/>
      <c r="F65" s="12"/>
      <c r="G65" s="12"/>
      <c r="H65" s="12"/>
      <c r="I65" s="12"/>
      <c r="J65" s="12"/>
      <c r="K65" s="12"/>
      <c r="L65" s="12"/>
      <c r="M65" s="12"/>
      <c r="N65" s="12"/>
      <c r="O65" s="12"/>
      <c r="P65" s="12"/>
      <c r="Q65" s="12"/>
      <c r="R65" s="12"/>
    </row>
    <row r="66" spans="1:18" ht="15.75" thickBot="1">
      <c r="A66" s="18"/>
      <c r="B66" s="11"/>
      <c r="C66" s="11"/>
      <c r="D66" s="43"/>
      <c r="E66" s="43"/>
      <c r="F66" s="30"/>
      <c r="G66" s="30"/>
      <c r="H66" s="30"/>
      <c r="I66" s="43"/>
      <c r="J66" s="43"/>
      <c r="K66" s="43"/>
      <c r="L66" s="11"/>
      <c r="M66" s="43"/>
      <c r="N66" s="43"/>
      <c r="O66" s="30"/>
      <c r="P66" s="43"/>
      <c r="Q66" s="43"/>
      <c r="R66" s="43"/>
    </row>
    <row r="67" spans="1:18" ht="15.75" thickBot="1">
      <c r="A67" s="18"/>
      <c r="B67" s="114" t="s">
        <v>376</v>
      </c>
      <c r="C67" s="11"/>
      <c r="D67" s="203" t="s">
        <v>896</v>
      </c>
      <c r="E67" s="203"/>
      <c r="F67" s="203"/>
      <c r="G67" s="203"/>
      <c r="H67" s="203"/>
      <c r="I67" s="203"/>
      <c r="J67" s="203"/>
      <c r="K67" s="203"/>
      <c r="L67" s="11"/>
      <c r="M67" s="203" t="s">
        <v>897</v>
      </c>
      <c r="N67" s="203"/>
      <c r="O67" s="203"/>
      <c r="P67" s="203"/>
      <c r="Q67" s="203"/>
      <c r="R67" s="203"/>
    </row>
    <row r="68" spans="1:18">
      <c r="A68" s="18"/>
      <c r="B68" s="128" t="s">
        <v>898</v>
      </c>
      <c r="C68" s="20"/>
      <c r="D68" s="205" t="s">
        <v>879</v>
      </c>
      <c r="E68" s="205"/>
      <c r="F68" s="88"/>
      <c r="G68" s="200" t="s">
        <v>899</v>
      </c>
      <c r="H68" s="88"/>
      <c r="I68" s="205" t="s">
        <v>899</v>
      </c>
      <c r="J68" s="205"/>
      <c r="K68" s="205"/>
      <c r="L68" s="20"/>
      <c r="M68" s="205" t="s">
        <v>879</v>
      </c>
      <c r="N68" s="205"/>
      <c r="O68" s="88"/>
      <c r="P68" s="205" t="s">
        <v>899</v>
      </c>
      <c r="Q68" s="205"/>
      <c r="R68" s="205"/>
    </row>
    <row r="69" spans="1:18">
      <c r="A69" s="18"/>
      <c r="B69" s="128"/>
      <c r="C69" s="20"/>
      <c r="D69" s="204"/>
      <c r="E69" s="204"/>
      <c r="F69" s="20"/>
      <c r="G69" s="200" t="s">
        <v>881</v>
      </c>
      <c r="H69" s="20"/>
      <c r="I69" s="204" t="s">
        <v>881</v>
      </c>
      <c r="J69" s="204"/>
      <c r="K69" s="204"/>
      <c r="L69" s="20"/>
      <c r="M69" s="204"/>
      <c r="N69" s="204"/>
      <c r="O69" s="20"/>
      <c r="P69" s="204" t="s">
        <v>881</v>
      </c>
      <c r="Q69" s="204"/>
      <c r="R69" s="204"/>
    </row>
    <row r="70" spans="1:18">
      <c r="A70" s="18"/>
      <c r="B70" s="128"/>
      <c r="C70" s="20"/>
      <c r="D70" s="204"/>
      <c r="E70" s="204"/>
      <c r="F70" s="20"/>
      <c r="G70" s="200" t="s">
        <v>900</v>
      </c>
      <c r="H70" s="20"/>
      <c r="I70" s="204" t="s">
        <v>902</v>
      </c>
      <c r="J70" s="204"/>
      <c r="K70" s="204"/>
      <c r="L70" s="20"/>
      <c r="M70" s="204"/>
      <c r="N70" s="204"/>
      <c r="O70" s="20"/>
      <c r="P70" s="204" t="s">
        <v>902</v>
      </c>
      <c r="Q70" s="204"/>
      <c r="R70" s="204"/>
    </row>
    <row r="71" spans="1:18">
      <c r="A71" s="18"/>
      <c r="B71" s="128"/>
      <c r="C71" s="20"/>
      <c r="D71" s="204"/>
      <c r="E71" s="204"/>
      <c r="F71" s="20"/>
      <c r="G71" s="200" t="s">
        <v>773</v>
      </c>
      <c r="H71" s="20"/>
      <c r="I71" s="204" t="s">
        <v>903</v>
      </c>
      <c r="J71" s="204"/>
      <c r="K71" s="204"/>
      <c r="L71" s="20"/>
      <c r="M71" s="204"/>
      <c r="N71" s="204"/>
      <c r="O71" s="20"/>
      <c r="P71" s="204" t="s">
        <v>903</v>
      </c>
      <c r="Q71" s="204"/>
      <c r="R71" s="204"/>
    </row>
    <row r="72" spans="1:18" ht="15.75" thickBot="1">
      <c r="A72" s="18"/>
      <c r="B72" s="128"/>
      <c r="C72" s="20"/>
      <c r="D72" s="202"/>
      <c r="E72" s="202"/>
      <c r="F72" s="20"/>
      <c r="G72" s="201" t="s">
        <v>901</v>
      </c>
      <c r="H72" s="20"/>
      <c r="I72" s="202" t="s">
        <v>904</v>
      </c>
      <c r="J72" s="202"/>
      <c r="K72" s="202"/>
      <c r="L72" s="20"/>
      <c r="M72" s="202"/>
      <c r="N72" s="202"/>
      <c r="O72" s="20"/>
      <c r="P72" s="202" t="s">
        <v>904</v>
      </c>
      <c r="Q72" s="202"/>
      <c r="R72" s="202"/>
    </row>
    <row r="73" spans="1:18">
      <c r="A73" s="18"/>
      <c r="B73" s="206">
        <v>18</v>
      </c>
      <c r="C73" s="20"/>
      <c r="D73" s="131">
        <v>236</v>
      </c>
      <c r="E73" s="88"/>
      <c r="F73" s="20"/>
      <c r="G73" s="131" t="s">
        <v>905</v>
      </c>
      <c r="H73" s="20"/>
      <c r="I73" s="145" t="s">
        <v>406</v>
      </c>
      <c r="J73" s="131">
        <v>18</v>
      </c>
      <c r="K73" s="88"/>
      <c r="L73" s="20"/>
      <c r="M73" s="131">
        <v>122</v>
      </c>
      <c r="N73" s="88"/>
      <c r="O73" s="20"/>
      <c r="P73" s="145" t="s">
        <v>406</v>
      </c>
      <c r="Q73" s="131">
        <v>18</v>
      </c>
      <c r="R73" s="88"/>
    </row>
    <row r="74" spans="1:18">
      <c r="A74" s="18"/>
      <c r="B74" s="206"/>
      <c r="C74" s="20"/>
      <c r="D74" s="207"/>
      <c r="E74" s="134"/>
      <c r="F74" s="20"/>
      <c r="G74" s="207"/>
      <c r="H74" s="20"/>
      <c r="I74" s="191"/>
      <c r="J74" s="207"/>
      <c r="K74" s="134"/>
      <c r="L74" s="20"/>
      <c r="M74" s="207"/>
      <c r="N74" s="134"/>
      <c r="O74" s="20"/>
      <c r="P74" s="191"/>
      <c r="Q74" s="207"/>
      <c r="R74" s="134"/>
    </row>
    <row r="75" spans="1:18">
      <c r="A75" s="18"/>
      <c r="B75" s="208">
        <v>20</v>
      </c>
      <c r="C75" s="35"/>
      <c r="D75" s="58">
        <v>2864</v>
      </c>
      <c r="E75" s="35"/>
      <c r="F75" s="35"/>
      <c r="G75" s="40" t="s">
        <v>906</v>
      </c>
      <c r="H75" s="35"/>
      <c r="I75" s="40">
        <v>20</v>
      </c>
      <c r="J75" s="40"/>
      <c r="K75" s="35"/>
      <c r="L75" s="35"/>
      <c r="M75" s="58">
        <v>2864</v>
      </c>
      <c r="N75" s="35"/>
      <c r="O75" s="35"/>
      <c r="P75" s="40">
        <v>20</v>
      </c>
      <c r="Q75" s="40"/>
      <c r="R75" s="35"/>
    </row>
    <row r="76" spans="1:18">
      <c r="A76" s="18"/>
      <c r="B76" s="208"/>
      <c r="C76" s="35"/>
      <c r="D76" s="58"/>
      <c r="E76" s="35"/>
      <c r="F76" s="35"/>
      <c r="G76" s="40"/>
      <c r="H76" s="35"/>
      <c r="I76" s="40"/>
      <c r="J76" s="40"/>
      <c r="K76" s="35"/>
      <c r="L76" s="35"/>
      <c r="M76" s="58"/>
      <c r="N76" s="35"/>
      <c r="O76" s="35"/>
      <c r="P76" s="40"/>
      <c r="Q76" s="40"/>
      <c r="R76" s="35"/>
    </row>
    <row r="77" spans="1:18">
      <c r="A77" s="18"/>
      <c r="B77" s="59" t="s">
        <v>907</v>
      </c>
      <c r="C77" s="20"/>
      <c r="D77" s="41">
        <v>11</v>
      </c>
      <c r="E77" s="20"/>
      <c r="F77" s="20"/>
      <c r="G77" s="41" t="s">
        <v>908</v>
      </c>
      <c r="H77" s="20"/>
      <c r="I77" s="41">
        <v>139.44</v>
      </c>
      <c r="J77" s="41"/>
      <c r="K77" s="20"/>
      <c r="L77" s="20"/>
      <c r="M77" s="41">
        <v>11</v>
      </c>
      <c r="N77" s="20"/>
      <c r="O77" s="20"/>
      <c r="P77" s="41">
        <v>139.44</v>
      </c>
      <c r="Q77" s="41"/>
      <c r="R77" s="20"/>
    </row>
    <row r="78" spans="1:18" ht="15.75" thickBot="1">
      <c r="A78" s="18"/>
      <c r="B78" s="209"/>
      <c r="C78" s="20"/>
      <c r="D78" s="42"/>
      <c r="E78" s="43"/>
      <c r="F78" s="20"/>
      <c r="G78" s="42"/>
      <c r="H78" s="20"/>
      <c r="I78" s="42"/>
      <c r="J78" s="42"/>
      <c r="K78" s="43"/>
      <c r="L78" s="20"/>
      <c r="M78" s="42"/>
      <c r="N78" s="43"/>
      <c r="O78" s="20"/>
      <c r="P78" s="42"/>
      <c r="Q78" s="42"/>
      <c r="R78" s="43"/>
    </row>
    <row r="79" spans="1:18">
      <c r="A79" s="18"/>
      <c r="B79" s="183" t="s">
        <v>909</v>
      </c>
      <c r="C79" s="35"/>
      <c r="D79" s="45">
        <v>3111</v>
      </c>
      <c r="E79" s="36"/>
      <c r="F79" s="35"/>
      <c r="G79" s="97" t="s">
        <v>910</v>
      </c>
      <c r="H79" s="35"/>
      <c r="I79" s="94" t="s">
        <v>406</v>
      </c>
      <c r="J79" s="97">
        <v>20.260000000000002</v>
      </c>
      <c r="K79" s="36"/>
      <c r="L79" s="35"/>
      <c r="M79" s="45">
        <v>2997</v>
      </c>
      <c r="N79" s="36"/>
      <c r="O79" s="35"/>
      <c r="P79" s="94" t="s">
        <v>406</v>
      </c>
      <c r="Q79" s="97">
        <v>20.350000000000001</v>
      </c>
      <c r="R79" s="36"/>
    </row>
    <row r="80" spans="1:18" ht="15.75" thickBot="1">
      <c r="A80" s="18"/>
      <c r="B80" s="184"/>
      <c r="C80" s="35"/>
      <c r="D80" s="46"/>
      <c r="E80" s="47"/>
      <c r="F80" s="35"/>
      <c r="G80" s="98"/>
      <c r="H80" s="35"/>
      <c r="I80" s="95"/>
      <c r="J80" s="98"/>
      <c r="K80" s="47"/>
      <c r="L80" s="35"/>
      <c r="M80" s="46"/>
      <c r="N80" s="47"/>
      <c r="O80" s="35"/>
      <c r="P80" s="95"/>
      <c r="Q80" s="98"/>
      <c r="R80" s="47"/>
    </row>
    <row r="81" spans="1:23" ht="15.75" thickTop="1">
      <c r="A81" s="18"/>
      <c r="B81" s="17"/>
      <c r="C81" s="17"/>
      <c r="D81" s="17"/>
      <c r="E81" s="17"/>
      <c r="F81" s="17"/>
      <c r="G81" s="17"/>
      <c r="H81" s="17"/>
      <c r="I81" s="17"/>
      <c r="J81" s="17"/>
      <c r="K81" s="17"/>
      <c r="L81" s="17"/>
      <c r="M81" s="17"/>
      <c r="N81" s="17"/>
      <c r="O81" s="17"/>
      <c r="P81" s="17"/>
      <c r="Q81" s="17"/>
      <c r="R81" s="17"/>
      <c r="S81" s="17"/>
      <c r="T81" s="17"/>
      <c r="U81" s="17"/>
      <c r="V81" s="17"/>
      <c r="W81" s="17"/>
    </row>
    <row r="82" spans="1:23">
      <c r="A82" s="18"/>
      <c r="B82" s="17"/>
      <c r="C82" s="17"/>
      <c r="D82" s="17"/>
      <c r="E82" s="17"/>
      <c r="F82" s="17"/>
      <c r="G82" s="17"/>
      <c r="H82" s="17"/>
      <c r="I82" s="17"/>
      <c r="J82" s="17"/>
      <c r="K82" s="17"/>
      <c r="L82" s="17"/>
      <c r="M82" s="17"/>
      <c r="N82" s="17"/>
      <c r="O82" s="17"/>
      <c r="P82" s="17"/>
      <c r="Q82" s="17"/>
      <c r="R82" s="17"/>
      <c r="S82" s="17"/>
      <c r="T82" s="17"/>
      <c r="U82" s="17"/>
      <c r="V82" s="17"/>
      <c r="W82" s="17"/>
    </row>
    <row r="83" spans="1:23">
      <c r="A83" s="18"/>
      <c r="B83" s="17"/>
      <c r="C83" s="17"/>
      <c r="D83" s="17"/>
      <c r="E83" s="17"/>
      <c r="F83" s="17"/>
      <c r="G83" s="17"/>
      <c r="H83" s="17"/>
      <c r="I83" s="17"/>
      <c r="J83" s="17"/>
      <c r="K83" s="17"/>
      <c r="L83" s="17"/>
      <c r="M83" s="17"/>
      <c r="N83" s="17"/>
      <c r="O83" s="17"/>
      <c r="P83" s="17"/>
      <c r="Q83" s="17"/>
      <c r="R83" s="17"/>
      <c r="S83" s="17"/>
      <c r="T83" s="17"/>
      <c r="U83" s="17"/>
      <c r="V83" s="17"/>
      <c r="W83" s="17"/>
    </row>
    <row r="84" spans="1:23">
      <c r="A84" s="18"/>
      <c r="B84" s="212" t="s">
        <v>911</v>
      </c>
      <c r="C84" s="212"/>
      <c r="D84" s="212"/>
      <c r="E84" s="212"/>
      <c r="F84" s="212"/>
      <c r="G84" s="212"/>
      <c r="H84" s="212"/>
      <c r="I84" s="212"/>
      <c r="J84" s="212"/>
      <c r="K84" s="212"/>
      <c r="L84" s="212"/>
      <c r="M84" s="212"/>
      <c r="N84" s="212"/>
      <c r="O84" s="212"/>
      <c r="P84" s="212"/>
      <c r="Q84" s="212"/>
      <c r="R84" s="212"/>
      <c r="S84" s="212"/>
      <c r="T84" s="212"/>
      <c r="U84" s="212"/>
      <c r="V84" s="212"/>
      <c r="W84" s="212"/>
    </row>
    <row r="85" spans="1:23" ht="25.5" customHeight="1">
      <c r="A85" s="18"/>
      <c r="B85" s="20" t="s">
        <v>912</v>
      </c>
      <c r="C85" s="20"/>
      <c r="D85" s="20"/>
      <c r="E85" s="20"/>
      <c r="F85" s="20"/>
      <c r="G85" s="20"/>
      <c r="H85" s="20"/>
      <c r="I85" s="20"/>
      <c r="J85" s="20"/>
      <c r="K85" s="20"/>
      <c r="L85" s="20"/>
      <c r="M85" s="20"/>
      <c r="N85" s="20"/>
      <c r="O85" s="20"/>
      <c r="P85" s="20"/>
      <c r="Q85" s="20"/>
      <c r="R85" s="20"/>
      <c r="S85" s="20"/>
      <c r="T85" s="20"/>
      <c r="U85" s="20"/>
      <c r="V85" s="20"/>
      <c r="W85" s="20"/>
    </row>
    <row r="86" spans="1:23">
      <c r="A86" s="18"/>
      <c r="B86" s="20" t="s">
        <v>913</v>
      </c>
      <c r="C86" s="20"/>
      <c r="D86" s="20"/>
      <c r="E86" s="20"/>
      <c r="F86" s="20"/>
      <c r="G86" s="20"/>
      <c r="H86" s="20"/>
      <c r="I86" s="20"/>
      <c r="J86" s="20"/>
      <c r="K86" s="20"/>
      <c r="L86" s="20"/>
      <c r="M86" s="20"/>
      <c r="N86" s="20"/>
      <c r="O86" s="20"/>
      <c r="P86" s="20"/>
      <c r="Q86" s="20"/>
      <c r="R86" s="20"/>
      <c r="S86" s="20"/>
      <c r="T86" s="20"/>
      <c r="U86" s="20"/>
      <c r="V86" s="20"/>
      <c r="W86" s="20"/>
    </row>
    <row r="87" spans="1:23" ht="25.5" customHeight="1">
      <c r="A87" s="18"/>
      <c r="B87" s="20" t="s">
        <v>914</v>
      </c>
      <c r="C87" s="20"/>
      <c r="D87" s="20"/>
      <c r="E87" s="20"/>
      <c r="F87" s="20"/>
      <c r="G87" s="20"/>
      <c r="H87" s="20"/>
      <c r="I87" s="20"/>
      <c r="J87" s="20"/>
      <c r="K87" s="20"/>
      <c r="L87" s="20"/>
      <c r="M87" s="20"/>
      <c r="N87" s="20"/>
      <c r="O87" s="20"/>
      <c r="P87" s="20"/>
      <c r="Q87" s="20"/>
      <c r="R87" s="20"/>
      <c r="S87" s="20"/>
      <c r="T87" s="20"/>
      <c r="U87" s="20"/>
      <c r="V87" s="20"/>
      <c r="W87" s="20"/>
    </row>
    <row r="88" spans="1:23">
      <c r="A88" s="18"/>
      <c r="B88" s="20" t="s">
        <v>915</v>
      </c>
      <c r="C88" s="20"/>
      <c r="D88" s="20"/>
      <c r="E88" s="20"/>
      <c r="F88" s="20"/>
      <c r="G88" s="20"/>
      <c r="H88" s="20"/>
      <c r="I88" s="20"/>
      <c r="J88" s="20"/>
      <c r="K88" s="20"/>
      <c r="L88" s="20"/>
      <c r="M88" s="20"/>
      <c r="N88" s="20"/>
      <c r="O88" s="20"/>
      <c r="P88" s="20"/>
      <c r="Q88" s="20"/>
      <c r="R88" s="20"/>
      <c r="S88" s="20"/>
      <c r="T88" s="20"/>
      <c r="U88" s="20"/>
      <c r="V88" s="20"/>
      <c r="W88" s="20"/>
    </row>
    <row r="89" spans="1:23">
      <c r="A89" s="18"/>
      <c r="B89" s="31"/>
      <c r="C89" s="31"/>
      <c r="D89" s="31"/>
      <c r="E89" s="31"/>
      <c r="F89" s="31"/>
    </row>
    <row r="90" spans="1:23">
      <c r="A90" s="18"/>
      <c r="B90" s="12"/>
      <c r="C90" s="12"/>
      <c r="D90" s="12"/>
      <c r="E90" s="12"/>
      <c r="F90" s="12"/>
    </row>
    <row r="91" spans="1:23" ht="15.75" thickBot="1">
      <c r="A91" s="18"/>
      <c r="B91" s="11"/>
      <c r="C91" s="11"/>
      <c r="D91" s="197" t="s">
        <v>377</v>
      </c>
      <c r="E91" s="197"/>
      <c r="F91" s="197"/>
    </row>
    <row r="92" spans="1:23" ht="15.75" thickBot="1">
      <c r="A92" s="18"/>
      <c r="B92" s="25"/>
      <c r="C92" s="11"/>
      <c r="D92" s="198" t="s">
        <v>413</v>
      </c>
      <c r="E92" s="11"/>
      <c r="F92" s="198" t="s">
        <v>869</v>
      </c>
    </row>
    <row r="93" spans="1:23" ht="25.5">
      <c r="A93" s="18"/>
      <c r="B93" s="51" t="s">
        <v>916</v>
      </c>
      <c r="C93" s="11"/>
      <c r="D93" s="196">
        <v>18</v>
      </c>
      <c r="E93" s="11"/>
      <c r="F93" s="210">
        <v>19.84</v>
      </c>
    </row>
    <row r="94" spans="1:23">
      <c r="A94" s="18"/>
      <c r="B94" s="26" t="s">
        <v>871</v>
      </c>
      <c r="C94" s="27"/>
      <c r="D94" s="166" t="s">
        <v>917</v>
      </c>
      <c r="E94" s="11"/>
      <c r="F94" s="166" t="s">
        <v>917</v>
      </c>
    </row>
    <row r="95" spans="1:23">
      <c r="A95" s="18"/>
      <c r="B95" s="51" t="s">
        <v>918</v>
      </c>
      <c r="C95" s="11"/>
      <c r="D95" s="159" t="s">
        <v>919</v>
      </c>
      <c r="E95" s="11"/>
      <c r="F95" s="159" t="s">
        <v>786</v>
      </c>
    </row>
    <row r="96" spans="1:23">
      <c r="A96" s="18"/>
      <c r="B96" s="26" t="s">
        <v>875</v>
      </c>
      <c r="C96" s="27"/>
      <c r="D96" s="166" t="s">
        <v>919</v>
      </c>
      <c r="E96" s="11"/>
      <c r="F96" s="195">
        <v>0.45</v>
      </c>
    </row>
    <row r="97" spans="1:23">
      <c r="A97" s="18"/>
      <c r="B97" s="51" t="s">
        <v>920</v>
      </c>
      <c r="C97" s="11"/>
      <c r="D97" s="159" t="s">
        <v>919</v>
      </c>
      <c r="E97" s="11"/>
      <c r="F97" s="159" t="s">
        <v>786</v>
      </c>
    </row>
    <row r="98" spans="1:23" ht="25.5">
      <c r="A98" s="18"/>
      <c r="B98" s="26" t="s">
        <v>876</v>
      </c>
      <c r="C98" s="27"/>
      <c r="D98" s="211">
        <v>18</v>
      </c>
      <c r="E98" s="11"/>
      <c r="F98" s="211">
        <v>18.010000000000002</v>
      </c>
    </row>
    <row r="99" spans="1:23">
      <c r="A99" s="18"/>
      <c r="B99" s="20" t="s">
        <v>921</v>
      </c>
      <c r="C99" s="20"/>
      <c r="D99" s="20"/>
      <c r="E99" s="20"/>
      <c r="F99" s="20"/>
      <c r="G99" s="20"/>
      <c r="H99" s="20"/>
      <c r="I99" s="20"/>
      <c r="J99" s="20"/>
      <c r="K99" s="20"/>
      <c r="L99" s="20"/>
      <c r="M99" s="20"/>
      <c r="N99" s="20"/>
      <c r="O99" s="20"/>
      <c r="P99" s="20"/>
      <c r="Q99" s="20"/>
      <c r="R99" s="20"/>
      <c r="S99" s="20"/>
      <c r="T99" s="20"/>
      <c r="U99" s="20"/>
      <c r="V99" s="20"/>
      <c r="W99" s="20"/>
    </row>
    <row r="100" spans="1:23">
      <c r="A100" s="18"/>
      <c r="B100" s="21" t="s">
        <v>922</v>
      </c>
      <c r="C100" s="21"/>
      <c r="D100" s="21"/>
      <c r="E100" s="21"/>
      <c r="F100" s="21"/>
      <c r="G100" s="21"/>
      <c r="H100" s="21"/>
      <c r="I100" s="21"/>
      <c r="J100" s="21"/>
      <c r="K100" s="21"/>
      <c r="L100" s="21"/>
      <c r="M100" s="21"/>
      <c r="N100" s="21"/>
      <c r="O100" s="21"/>
      <c r="P100" s="21"/>
      <c r="Q100" s="21"/>
      <c r="R100" s="21"/>
      <c r="S100" s="21"/>
      <c r="T100" s="21"/>
      <c r="U100" s="21"/>
      <c r="V100" s="21"/>
      <c r="W100" s="21"/>
    </row>
    <row r="101" spans="1:23">
      <c r="A101" s="18"/>
      <c r="B101" s="20" t="s">
        <v>923</v>
      </c>
      <c r="C101" s="20"/>
      <c r="D101" s="20"/>
      <c r="E101" s="20"/>
      <c r="F101" s="20"/>
      <c r="G101" s="20"/>
      <c r="H101" s="20"/>
      <c r="I101" s="20"/>
      <c r="J101" s="20"/>
      <c r="K101" s="20"/>
      <c r="L101" s="20"/>
      <c r="M101" s="20"/>
      <c r="N101" s="20"/>
      <c r="O101" s="20"/>
      <c r="P101" s="20"/>
      <c r="Q101" s="20"/>
      <c r="R101" s="20"/>
      <c r="S101" s="20"/>
      <c r="T101" s="20"/>
      <c r="U101" s="20"/>
      <c r="V101" s="20"/>
      <c r="W101" s="20"/>
    </row>
    <row r="102" spans="1:23">
      <c r="A102" s="18"/>
      <c r="B102" s="20" t="s">
        <v>924</v>
      </c>
      <c r="C102" s="20"/>
      <c r="D102" s="20"/>
      <c r="E102" s="20"/>
      <c r="F102" s="20"/>
      <c r="G102" s="20"/>
      <c r="H102" s="20"/>
      <c r="I102" s="20"/>
      <c r="J102" s="20"/>
      <c r="K102" s="20"/>
      <c r="L102" s="20"/>
      <c r="M102" s="20"/>
      <c r="N102" s="20"/>
      <c r="O102" s="20"/>
      <c r="P102" s="20"/>
      <c r="Q102" s="20"/>
      <c r="R102" s="20"/>
      <c r="S102" s="20"/>
      <c r="T102" s="20"/>
      <c r="U102" s="20"/>
      <c r="V102" s="20"/>
      <c r="W102" s="20"/>
    </row>
    <row r="103" spans="1:23">
      <c r="A103" s="18"/>
      <c r="B103" s="31"/>
      <c r="C103" s="31"/>
      <c r="D103" s="31"/>
      <c r="E103" s="31"/>
      <c r="F103" s="31"/>
      <c r="G103" s="31"/>
      <c r="H103" s="31"/>
      <c r="I103" s="31"/>
      <c r="J103" s="31"/>
      <c r="K103" s="31"/>
      <c r="L103" s="31"/>
      <c r="M103" s="31"/>
      <c r="N103" s="31"/>
      <c r="O103" s="31"/>
      <c r="P103" s="31"/>
      <c r="Q103" s="31"/>
      <c r="R103" s="31"/>
      <c r="S103" s="31"/>
      <c r="T103" s="31"/>
      <c r="U103" s="31"/>
      <c r="V103" s="31"/>
      <c r="W103" s="31"/>
    </row>
    <row r="104" spans="1:23">
      <c r="A104" s="18"/>
      <c r="B104" s="12"/>
      <c r="C104" s="12"/>
      <c r="D104" s="12"/>
      <c r="E104" s="12"/>
      <c r="F104" s="12"/>
      <c r="G104" s="12"/>
      <c r="H104" s="12"/>
      <c r="I104" s="12"/>
      <c r="J104" s="12"/>
      <c r="K104" s="12"/>
      <c r="L104" s="12"/>
      <c r="M104" s="12"/>
      <c r="N104" s="12"/>
      <c r="O104" s="12"/>
      <c r="P104" s="12"/>
      <c r="Q104" s="12"/>
      <c r="R104" s="12"/>
      <c r="S104" s="12"/>
      <c r="T104" s="12"/>
      <c r="U104" s="12"/>
      <c r="V104" s="12"/>
      <c r="W104" s="12"/>
    </row>
    <row r="105" spans="1:23" ht="15.75" thickBot="1">
      <c r="A105" s="18"/>
      <c r="B105" s="25"/>
      <c r="C105" s="11"/>
      <c r="D105" s="197" t="s">
        <v>377</v>
      </c>
      <c r="E105" s="197"/>
      <c r="F105" s="197"/>
      <c r="G105" s="197"/>
      <c r="H105" s="197"/>
      <c r="I105" s="197"/>
      <c r="J105" s="197"/>
      <c r="K105" s="197"/>
      <c r="L105" s="197"/>
      <c r="M105" s="197"/>
      <c r="N105" s="197"/>
      <c r="O105" s="197"/>
      <c r="P105" s="197"/>
      <c r="Q105" s="197"/>
      <c r="R105" s="197"/>
      <c r="S105" s="197"/>
      <c r="T105" s="197"/>
      <c r="U105" s="197"/>
      <c r="V105" s="197"/>
      <c r="W105" s="197"/>
    </row>
    <row r="106" spans="1:23" ht="15.75" thickBot="1">
      <c r="A106" s="18"/>
      <c r="B106" s="25"/>
      <c r="C106" s="11"/>
      <c r="D106" s="199" t="s">
        <v>490</v>
      </c>
      <c r="E106" s="199"/>
      <c r="F106" s="199"/>
      <c r="G106" s="199"/>
      <c r="H106" s="199"/>
      <c r="I106" s="199"/>
      <c r="J106" s="11"/>
      <c r="K106" s="199" t="s">
        <v>413</v>
      </c>
      <c r="L106" s="199"/>
      <c r="M106" s="199"/>
      <c r="N106" s="199"/>
      <c r="O106" s="199"/>
      <c r="P106" s="199"/>
      <c r="Q106" s="11"/>
      <c r="R106" s="199" t="s">
        <v>869</v>
      </c>
      <c r="S106" s="199"/>
      <c r="T106" s="199"/>
      <c r="U106" s="199"/>
      <c r="V106" s="199"/>
      <c r="W106" s="199"/>
    </row>
    <row r="107" spans="1:23">
      <c r="A107" s="18"/>
      <c r="B107" s="124" t="s">
        <v>376</v>
      </c>
      <c r="C107" s="20"/>
      <c r="D107" s="70" t="s">
        <v>879</v>
      </c>
      <c r="E107" s="70"/>
      <c r="F107" s="88"/>
      <c r="G107" s="70" t="s">
        <v>899</v>
      </c>
      <c r="H107" s="70"/>
      <c r="I107" s="70"/>
      <c r="J107" s="20"/>
      <c r="K107" s="70" t="s">
        <v>879</v>
      </c>
      <c r="L107" s="70"/>
      <c r="M107" s="88"/>
      <c r="N107" s="70" t="s">
        <v>899</v>
      </c>
      <c r="O107" s="70"/>
      <c r="P107" s="70"/>
      <c r="Q107" s="20"/>
      <c r="R107" s="70" t="s">
        <v>879</v>
      </c>
      <c r="S107" s="70"/>
      <c r="T107" s="88"/>
      <c r="U107" s="70" t="s">
        <v>899</v>
      </c>
      <c r="V107" s="70"/>
      <c r="W107" s="70"/>
    </row>
    <row r="108" spans="1:23">
      <c r="A108" s="18"/>
      <c r="B108" s="124"/>
      <c r="C108" s="20"/>
      <c r="D108" s="69"/>
      <c r="E108" s="69"/>
      <c r="F108" s="20"/>
      <c r="G108" s="69" t="s">
        <v>881</v>
      </c>
      <c r="H108" s="69"/>
      <c r="I108" s="69"/>
      <c r="J108" s="20"/>
      <c r="K108" s="69"/>
      <c r="L108" s="69"/>
      <c r="M108" s="20"/>
      <c r="N108" s="69" t="s">
        <v>881</v>
      </c>
      <c r="O108" s="69"/>
      <c r="P108" s="69"/>
      <c r="Q108" s="20"/>
      <c r="R108" s="69"/>
      <c r="S108" s="69"/>
      <c r="T108" s="20"/>
      <c r="U108" s="69" t="s">
        <v>881</v>
      </c>
      <c r="V108" s="69"/>
      <c r="W108" s="69"/>
    </row>
    <row r="109" spans="1:23">
      <c r="A109" s="18"/>
      <c r="B109" s="124"/>
      <c r="C109" s="20"/>
      <c r="D109" s="69"/>
      <c r="E109" s="69"/>
      <c r="F109" s="20"/>
      <c r="G109" s="69" t="s">
        <v>925</v>
      </c>
      <c r="H109" s="69"/>
      <c r="I109" s="69"/>
      <c r="J109" s="20"/>
      <c r="K109" s="69"/>
      <c r="L109" s="69"/>
      <c r="M109" s="20"/>
      <c r="N109" s="69" t="s">
        <v>925</v>
      </c>
      <c r="O109" s="69"/>
      <c r="P109" s="69"/>
      <c r="Q109" s="20"/>
      <c r="R109" s="69"/>
      <c r="S109" s="69"/>
      <c r="T109" s="20"/>
      <c r="U109" s="69" t="s">
        <v>925</v>
      </c>
      <c r="V109" s="69"/>
      <c r="W109" s="69"/>
    </row>
    <row r="110" spans="1:23">
      <c r="A110" s="18"/>
      <c r="B110" s="124"/>
      <c r="C110" s="20"/>
      <c r="D110" s="69"/>
      <c r="E110" s="69"/>
      <c r="F110" s="20"/>
      <c r="G110" s="69" t="s">
        <v>403</v>
      </c>
      <c r="H110" s="69"/>
      <c r="I110" s="69"/>
      <c r="J110" s="20"/>
      <c r="K110" s="69"/>
      <c r="L110" s="69"/>
      <c r="M110" s="20"/>
      <c r="N110" s="69" t="s">
        <v>403</v>
      </c>
      <c r="O110" s="69"/>
      <c r="P110" s="69"/>
      <c r="Q110" s="20"/>
      <c r="R110" s="69"/>
      <c r="S110" s="69"/>
      <c r="T110" s="20"/>
      <c r="U110" s="69" t="s">
        <v>403</v>
      </c>
      <c r="V110" s="69"/>
      <c r="W110" s="69"/>
    </row>
    <row r="111" spans="1:23" ht="15.75" thickBot="1">
      <c r="A111" s="18"/>
      <c r="B111" s="124"/>
      <c r="C111" s="20"/>
      <c r="D111" s="32"/>
      <c r="E111" s="32"/>
      <c r="F111" s="20"/>
      <c r="G111" s="32" t="s">
        <v>926</v>
      </c>
      <c r="H111" s="32"/>
      <c r="I111" s="32"/>
      <c r="J111" s="20"/>
      <c r="K111" s="32"/>
      <c r="L111" s="32"/>
      <c r="M111" s="20"/>
      <c r="N111" s="32" t="s">
        <v>926</v>
      </c>
      <c r="O111" s="32"/>
      <c r="P111" s="32"/>
      <c r="Q111" s="20"/>
      <c r="R111" s="32"/>
      <c r="S111" s="32"/>
      <c r="T111" s="20"/>
      <c r="U111" s="32" t="s">
        <v>926</v>
      </c>
      <c r="V111" s="32"/>
      <c r="W111" s="32"/>
    </row>
    <row r="112" spans="1:23">
      <c r="A112" s="18"/>
      <c r="B112" s="52" t="s">
        <v>886</v>
      </c>
      <c r="C112" s="35"/>
      <c r="D112" s="56">
        <v>1215</v>
      </c>
      <c r="E112" s="36"/>
      <c r="F112" s="35"/>
      <c r="G112" s="115" t="s">
        <v>406</v>
      </c>
      <c r="H112" s="53">
        <v>14.28</v>
      </c>
      <c r="I112" s="36"/>
      <c r="J112" s="35"/>
      <c r="K112" s="56">
        <v>1211</v>
      </c>
      <c r="L112" s="36"/>
      <c r="M112" s="35"/>
      <c r="N112" s="115" t="s">
        <v>406</v>
      </c>
      <c r="O112" s="53">
        <v>14.27</v>
      </c>
      <c r="P112" s="36"/>
      <c r="Q112" s="35"/>
      <c r="R112" s="53">
        <v>967</v>
      </c>
      <c r="S112" s="36"/>
      <c r="T112" s="35"/>
      <c r="U112" s="115" t="s">
        <v>406</v>
      </c>
      <c r="V112" s="53">
        <v>13.26</v>
      </c>
      <c r="W112" s="36"/>
    </row>
    <row r="113" spans="1:23">
      <c r="A113" s="18"/>
      <c r="B113" s="52"/>
      <c r="C113" s="35"/>
      <c r="D113" s="58"/>
      <c r="E113" s="35"/>
      <c r="F113" s="35"/>
      <c r="G113" s="103"/>
      <c r="H113" s="40"/>
      <c r="I113" s="35"/>
      <c r="J113" s="35"/>
      <c r="K113" s="58"/>
      <c r="L113" s="35"/>
      <c r="M113" s="35"/>
      <c r="N113" s="103"/>
      <c r="O113" s="40"/>
      <c r="P113" s="35"/>
      <c r="Q113" s="35"/>
      <c r="R113" s="40"/>
      <c r="S113" s="35"/>
      <c r="T113" s="35"/>
      <c r="U113" s="103"/>
      <c r="V113" s="40"/>
      <c r="W113" s="35"/>
    </row>
    <row r="114" spans="1:23">
      <c r="A114" s="18"/>
      <c r="B114" s="59" t="s">
        <v>887</v>
      </c>
      <c r="C114" s="20"/>
      <c r="D114" s="41" t="s">
        <v>381</v>
      </c>
      <c r="E114" s="20"/>
      <c r="F114" s="20"/>
      <c r="G114" s="41" t="s">
        <v>381</v>
      </c>
      <c r="H114" s="41"/>
      <c r="I114" s="20"/>
      <c r="J114" s="20"/>
      <c r="K114" s="41">
        <v>4</v>
      </c>
      <c r="L114" s="20"/>
      <c r="M114" s="20"/>
      <c r="N114" s="41">
        <v>18</v>
      </c>
      <c r="O114" s="41"/>
      <c r="P114" s="20"/>
      <c r="Q114" s="20"/>
      <c r="R114" s="41">
        <v>307</v>
      </c>
      <c r="S114" s="20"/>
      <c r="T114" s="20"/>
      <c r="U114" s="41">
        <v>18.010000000000002</v>
      </c>
      <c r="V114" s="41"/>
      <c r="W114" s="20"/>
    </row>
    <row r="115" spans="1:23">
      <c r="A115" s="18"/>
      <c r="B115" s="59"/>
      <c r="C115" s="20"/>
      <c r="D115" s="41"/>
      <c r="E115" s="20"/>
      <c r="F115" s="20"/>
      <c r="G115" s="41"/>
      <c r="H115" s="41"/>
      <c r="I115" s="20"/>
      <c r="J115" s="20"/>
      <c r="K115" s="41"/>
      <c r="L115" s="20"/>
      <c r="M115" s="20"/>
      <c r="N115" s="41"/>
      <c r="O115" s="41"/>
      <c r="P115" s="20"/>
      <c r="Q115" s="20"/>
      <c r="R115" s="41"/>
      <c r="S115" s="20"/>
      <c r="T115" s="20"/>
      <c r="U115" s="41"/>
      <c r="V115" s="41"/>
      <c r="W115" s="20"/>
    </row>
    <row r="116" spans="1:23">
      <c r="A116" s="18"/>
      <c r="B116" s="52" t="s">
        <v>927</v>
      </c>
      <c r="C116" s="35"/>
      <c r="D116" s="40" t="s">
        <v>928</v>
      </c>
      <c r="E116" s="103" t="s">
        <v>469</v>
      </c>
      <c r="F116" s="35"/>
      <c r="G116" s="40">
        <v>15.07</v>
      </c>
      <c r="H116" s="40"/>
      <c r="I116" s="35"/>
      <c r="J116" s="35"/>
      <c r="K116" s="40" t="s">
        <v>381</v>
      </c>
      <c r="L116" s="35"/>
      <c r="M116" s="35"/>
      <c r="N116" s="40" t="s">
        <v>381</v>
      </c>
      <c r="O116" s="40"/>
      <c r="P116" s="35"/>
      <c r="Q116" s="35"/>
      <c r="R116" s="40" t="s">
        <v>929</v>
      </c>
      <c r="S116" s="103" t="s">
        <v>469</v>
      </c>
      <c r="T116" s="35"/>
      <c r="U116" s="40">
        <v>17</v>
      </c>
      <c r="V116" s="40"/>
      <c r="W116" s="35"/>
    </row>
    <row r="117" spans="1:23">
      <c r="A117" s="18"/>
      <c r="B117" s="52"/>
      <c r="C117" s="35"/>
      <c r="D117" s="40"/>
      <c r="E117" s="103"/>
      <c r="F117" s="35"/>
      <c r="G117" s="40"/>
      <c r="H117" s="40"/>
      <c r="I117" s="35"/>
      <c r="J117" s="35"/>
      <c r="K117" s="40"/>
      <c r="L117" s="35"/>
      <c r="M117" s="35"/>
      <c r="N117" s="40"/>
      <c r="O117" s="40"/>
      <c r="P117" s="35"/>
      <c r="Q117" s="35"/>
      <c r="R117" s="40"/>
      <c r="S117" s="103"/>
      <c r="T117" s="35"/>
      <c r="U117" s="40"/>
      <c r="V117" s="40"/>
      <c r="W117" s="35"/>
    </row>
    <row r="118" spans="1:23">
      <c r="A118" s="18"/>
      <c r="B118" s="59" t="s">
        <v>889</v>
      </c>
      <c r="C118" s="20"/>
      <c r="D118" s="41" t="s">
        <v>381</v>
      </c>
      <c r="E118" s="20"/>
      <c r="F118" s="20"/>
      <c r="G118" s="41" t="s">
        <v>381</v>
      </c>
      <c r="H118" s="41"/>
      <c r="I118" s="20"/>
      <c r="J118" s="20"/>
      <c r="K118" s="41" t="s">
        <v>381</v>
      </c>
      <c r="L118" s="20"/>
      <c r="M118" s="20"/>
      <c r="N118" s="41" t="s">
        <v>381</v>
      </c>
      <c r="O118" s="41"/>
      <c r="P118" s="20"/>
      <c r="Q118" s="20"/>
      <c r="R118" s="41" t="s">
        <v>381</v>
      </c>
      <c r="S118" s="20"/>
      <c r="T118" s="20"/>
      <c r="U118" s="41" t="s">
        <v>381</v>
      </c>
      <c r="V118" s="41"/>
      <c r="W118" s="20"/>
    </row>
    <row r="119" spans="1:23" ht="15.75" thickBot="1">
      <c r="A119" s="18"/>
      <c r="B119" s="59"/>
      <c r="C119" s="20"/>
      <c r="D119" s="42"/>
      <c r="E119" s="43"/>
      <c r="F119" s="20"/>
      <c r="G119" s="42"/>
      <c r="H119" s="42"/>
      <c r="I119" s="43"/>
      <c r="J119" s="20"/>
      <c r="K119" s="42"/>
      <c r="L119" s="43"/>
      <c r="M119" s="20"/>
      <c r="N119" s="42"/>
      <c r="O119" s="42"/>
      <c r="P119" s="43"/>
      <c r="Q119" s="20"/>
      <c r="R119" s="42"/>
      <c r="S119" s="43"/>
      <c r="T119" s="20"/>
      <c r="U119" s="42"/>
      <c r="V119" s="42"/>
      <c r="W119" s="43"/>
    </row>
    <row r="120" spans="1:23">
      <c r="A120" s="18"/>
      <c r="B120" s="92" t="s">
        <v>892</v>
      </c>
      <c r="C120" s="35"/>
      <c r="D120" s="97">
        <v>810</v>
      </c>
      <c r="E120" s="36"/>
      <c r="F120" s="35"/>
      <c r="G120" s="94" t="s">
        <v>406</v>
      </c>
      <c r="H120" s="97">
        <v>13.89</v>
      </c>
      <c r="I120" s="36"/>
      <c r="J120" s="35"/>
      <c r="K120" s="45">
        <v>1215</v>
      </c>
      <c r="L120" s="36"/>
      <c r="M120" s="35"/>
      <c r="N120" s="94" t="s">
        <v>406</v>
      </c>
      <c r="O120" s="97">
        <v>14.28</v>
      </c>
      <c r="P120" s="36"/>
      <c r="Q120" s="35"/>
      <c r="R120" s="45">
        <v>1211</v>
      </c>
      <c r="S120" s="36"/>
      <c r="T120" s="35"/>
      <c r="U120" s="94" t="s">
        <v>406</v>
      </c>
      <c r="V120" s="97">
        <v>14.27</v>
      </c>
      <c r="W120" s="36"/>
    </row>
    <row r="121" spans="1:23" ht="15.75" thickBot="1">
      <c r="A121" s="18"/>
      <c r="B121" s="92"/>
      <c r="C121" s="35"/>
      <c r="D121" s="98"/>
      <c r="E121" s="47"/>
      <c r="F121" s="35"/>
      <c r="G121" s="95"/>
      <c r="H121" s="98"/>
      <c r="I121" s="47"/>
      <c r="J121" s="35"/>
      <c r="K121" s="46"/>
      <c r="L121" s="47"/>
      <c r="M121" s="35"/>
      <c r="N121" s="95"/>
      <c r="O121" s="98"/>
      <c r="P121" s="47"/>
      <c r="Q121" s="35"/>
      <c r="R121" s="46"/>
      <c r="S121" s="47"/>
      <c r="T121" s="35"/>
      <c r="U121" s="95"/>
      <c r="V121" s="98"/>
      <c r="W121" s="47"/>
    </row>
    <row r="122" spans="1:23" ht="15.75" thickTop="1">
      <c r="A122" s="18"/>
      <c r="B122" s="212" t="s">
        <v>930</v>
      </c>
      <c r="C122" s="212"/>
      <c r="D122" s="212"/>
      <c r="E122" s="212"/>
      <c r="F122" s="212"/>
      <c r="G122" s="212"/>
      <c r="H122" s="212"/>
      <c r="I122" s="212"/>
      <c r="J122" s="212"/>
      <c r="K122" s="212"/>
      <c r="L122" s="212"/>
      <c r="M122" s="212"/>
      <c r="N122" s="212"/>
      <c r="O122" s="212"/>
      <c r="P122" s="212"/>
      <c r="Q122" s="212"/>
      <c r="R122" s="212"/>
      <c r="S122" s="212"/>
      <c r="T122" s="212"/>
      <c r="U122" s="212"/>
      <c r="V122" s="212"/>
      <c r="W122" s="212"/>
    </row>
    <row r="123" spans="1:23">
      <c r="A123" s="18"/>
      <c r="B123" s="20" t="s">
        <v>931</v>
      </c>
      <c r="C123" s="20"/>
      <c r="D123" s="20"/>
      <c r="E123" s="20"/>
      <c r="F123" s="20"/>
      <c r="G123" s="20"/>
      <c r="H123" s="20"/>
      <c r="I123" s="20"/>
      <c r="J123" s="20"/>
      <c r="K123" s="20"/>
      <c r="L123" s="20"/>
      <c r="M123" s="20"/>
      <c r="N123" s="20"/>
      <c r="O123" s="20"/>
      <c r="P123" s="20"/>
      <c r="Q123" s="20"/>
      <c r="R123" s="20"/>
      <c r="S123" s="20"/>
      <c r="T123" s="20"/>
      <c r="U123" s="20"/>
      <c r="V123" s="20"/>
      <c r="W123" s="20"/>
    </row>
  </sheetData>
  <mergeCells count="467">
    <mergeCell ref="B101:W101"/>
    <mergeCell ref="B102:W102"/>
    <mergeCell ref="B122:W122"/>
    <mergeCell ref="B123:W123"/>
    <mergeCell ref="B85:W85"/>
    <mergeCell ref="B86:W86"/>
    <mergeCell ref="B87:W87"/>
    <mergeCell ref="B88:W88"/>
    <mergeCell ref="B99:W99"/>
    <mergeCell ref="B100:W100"/>
    <mergeCell ref="B29:W29"/>
    <mergeCell ref="B30:W30"/>
    <mergeCell ref="B31:W31"/>
    <mergeCell ref="B41:W41"/>
    <mergeCell ref="B42:W42"/>
    <mergeCell ref="B61:W61"/>
    <mergeCell ref="W120:W121"/>
    <mergeCell ref="A1:A2"/>
    <mergeCell ref="B1:W1"/>
    <mergeCell ref="B2:W2"/>
    <mergeCell ref="B3:W3"/>
    <mergeCell ref="A4:A123"/>
    <mergeCell ref="B4:W4"/>
    <mergeCell ref="B5:W5"/>
    <mergeCell ref="B6:W6"/>
    <mergeCell ref="B7:W7"/>
    <mergeCell ref="Q120:Q121"/>
    <mergeCell ref="R120:R121"/>
    <mergeCell ref="S120:S121"/>
    <mergeCell ref="T120:T121"/>
    <mergeCell ref="U120:U121"/>
    <mergeCell ref="V120:V121"/>
    <mergeCell ref="K120:K121"/>
    <mergeCell ref="L120:L121"/>
    <mergeCell ref="M120:M121"/>
    <mergeCell ref="N120:N121"/>
    <mergeCell ref="O120:O121"/>
    <mergeCell ref="P120:P121"/>
    <mergeCell ref="W118:W119"/>
    <mergeCell ref="B120:B121"/>
    <mergeCell ref="C120:C121"/>
    <mergeCell ref="D120:D121"/>
    <mergeCell ref="E120:E121"/>
    <mergeCell ref="F120:F121"/>
    <mergeCell ref="G120:G121"/>
    <mergeCell ref="H120:H121"/>
    <mergeCell ref="I120:I121"/>
    <mergeCell ref="J120:J121"/>
    <mergeCell ref="P118:P119"/>
    <mergeCell ref="Q118:Q119"/>
    <mergeCell ref="R118:R119"/>
    <mergeCell ref="S118:S119"/>
    <mergeCell ref="T118:T119"/>
    <mergeCell ref="U118:V119"/>
    <mergeCell ref="I118:I119"/>
    <mergeCell ref="J118:J119"/>
    <mergeCell ref="K118:K119"/>
    <mergeCell ref="L118:L119"/>
    <mergeCell ref="M118:M119"/>
    <mergeCell ref="N118:O119"/>
    <mergeCell ref="S116:S117"/>
    <mergeCell ref="T116:T117"/>
    <mergeCell ref="U116:V117"/>
    <mergeCell ref="W116:W117"/>
    <mergeCell ref="B118:B119"/>
    <mergeCell ref="C118:C119"/>
    <mergeCell ref="D118:D119"/>
    <mergeCell ref="E118:E119"/>
    <mergeCell ref="F118:F119"/>
    <mergeCell ref="G118:H119"/>
    <mergeCell ref="L116:L117"/>
    <mergeCell ref="M116:M117"/>
    <mergeCell ref="N116:O117"/>
    <mergeCell ref="P116:P117"/>
    <mergeCell ref="Q116:Q117"/>
    <mergeCell ref="R116:R117"/>
    <mergeCell ref="W114:W115"/>
    <mergeCell ref="B116:B117"/>
    <mergeCell ref="C116:C117"/>
    <mergeCell ref="D116:D117"/>
    <mergeCell ref="E116:E117"/>
    <mergeCell ref="F116:F117"/>
    <mergeCell ref="G116:H117"/>
    <mergeCell ref="I116:I117"/>
    <mergeCell ref="J116:J117"/>
    <mergeCell ref="K116:K117"/>
    <mergeCell ref="P114:P115"/>
    <mergeCell ref="Q114:Q115"/>
    <mergeCell ref="R114:R115"/>
    <mergeCell ref="S114:S115"/>
    <mergeCell ref="T114:T115"/>
    <mergeCell ref="U114:V115"/>
    <mergeCell ref="I114:I115"/>
    <mergeCell ref="J114:J115"/>
    <mergeCell ref="K114:K115"/>
    <mergeCell ref="L114:L115"/>
    <mergeCell ref="M114:M115"/>
    <mergeCell ref="N114:O115"/>
    <mergeCell ref="T112:T113"/>
    <mergeCell ref="U112:U113"/>
    <mergeCell ref="V112:V113"/>
    <mergeCell ref="W112:W113"/>
    <mergeCell ref="B114:B115"/>
    <mergeCell ref="C114:C115"/>
    <mergeCell ref="D114:D115"/>
    <mergeCell ref="E114:E115"/>
    <mergeCell ref="F114:F115"/>
    <mergeCell ref="G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07:Q111"/>
    <mergeCell ref="R107:S111"/>
    <mergeCell ref="T107:T111"/>
    <mergeCell ref="U107:W107"/>
    <mergeCell ref="U108:W108"/>
    <mergeCell ref="U109:W109"/>
    <mergeCell ref="U110:W110"/>
    <mergeCell ref="U111:W111"/>
    <mergeCell ref="M107:M111"/>
    <mergeCell ref="N107:P107"/>
    <mergeCell ref="N108:P108"/>
    <mergeCell ref="N109:P109"/>
    <mergeCell ref="N110:P110"/>
    <mergeCell ref="N111:P111"/>
    <mergeCell ref="G108:I108"/>
    <mergeCell ref="G109:I109"/>
    <mergeCell ref="G110:I110"/>
    <mergeCell ref="G111:I111"/>
    <mergeCell ref="J107:J111"/>
    <mergeCell ref="K107:L111"/>
    <mergeCell ref="B103:W103"/>
    <mergeCell ref="D105:W105"/>
    <mergeCell ref="D106:I106"/>
    <mergeCell ref="K106:P106"/>
    <mergeCell ref="R106:W106"/>
    <mergeCell ref="B107:B111"/>
    <mergeCell ref="C107:C111"/>
    <mergeCell ref="D107:E111"/>
    <mergeCell ref="F107:F111"/>
    <mergeCell ref="G107:I107"/>
    <mergeCell ref="O79:O80"/>
    <mergeCell ref="P79:P80"/>
    <mergeCell ref="Q79:Q80"/>
    <mergeCell ref="R79:R80"/>
    <mergeCell ref="B89:F89"/>
    <mergeCell ref="D91:F91"/>
    <mergeCell ref="B81:W81"/>
    <mergeCell ref="B82:W82"/>
    <mergeCell ref="B83:W83"/>
    <mergeCell ref="B84:W84"/>
    <mergeCell ref="I79:I80"/>
    <mergeCell ref="J79:J80"/>
    <mergeCell ref="K79:K80"/>
    <mergeCell ref="L79:L80"/>
    <mergeCell ref="M79:M80"/>
    <mergeCell ref="N79:N80"/>
    <mergeCell ref="O77:O78"/>
    <mergeCell ref="P77:Q78"/>
    <mergeCell ref="R77:R78"/>
    <mergeCell ref="B79:B80"/>
    <mergeCell ref="C79:C80"/>
    <mergeCell ref="D79:D80"/>
    <mergeCell ref="E79:E80"/>
    <mergeCell ref="F79:F80"/>
    <mergeCell ref="G79:G80"/>
    <mergeCell ref="H79:H80"/>
    <mergeCell ref="H77:H78"/>
    <mergeCell ref="I77:J78"/>
    <mergeCell ref="K77:K78"/>
    <mergeCell ref="L77:L78"/>
    <mergeCell ref="M77:M78"/>
    <mergeCell ref="N77:N78"/>
    <mergeCell ref="N75:N76"/>
    <mergeCell ref="O75:O76"/>
    <mergeCell ref="P75:Q76"/>
    <mergeCell ref="R75:R76"/>
    <mergeCell ref="B77:B78"/>
    <mergeCell ref="C77:C78"/>
    <mergeCell ref="D77:D78"/>
    <mergeCell ref="E77:E78"/>
    <mergeCell ref="F77:F78"/>
    <mergeCell ref="G77:G78"/>
    <mergeCell ref="G75:G76"/>
    <mergeCell ref="H75:H76"/>
    <mergeCell ref="I75:J76"/>
    <mergeCell ref="K75:K76"/>
    <mergeCell ref="L75:L76"/>
    <mergeCell ref="M75:M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I71:K71"/>
    <mergeCell ref="I72:K72"/>
    <mergeCell ref="L68:L72"/>
    <mergeCell ref="M68:N72"/>
    <mergeCell ref="O68:O72"/>
    <mergeCell ref="P68:R68"/>
    <mergeCell ref="P69:R69"/>
    <mergeCell ref="P70:R70"/>
    <mergeCell ref="P71:R71"/>
    <mergeCell ref="P72:R72"/>
    <mergeCell ref="D67:K67"/>
    <mergeCell ref="M67:R67"/>
    <mergeCell ref="B68:B72"/>
    <mergeCell ref="C68:C72"/>
    <mergeCell ref="D68:E72"/>
    <mergeCell ref="F68:F72"/>
    <mergeCell ref="H68:H72"/>
    <mergeCell ref="I68:K68"/>
    <mergeCell ref="I69:K69"/>
    <mergeCell ref="I70:K70"/>
    <mergeCell ref="V59:V60"/>
    <mergeCell ref="W59:W60"/>
    <mergeCell ref="B64:R64"/>
    <mergeCell ref="D66:E66"/>
    <mergeCell ref="I66:K66"/>
    <mergeCell ref="M66:N66"/>
    <mergeCell ref="P66:R66"/>
    <mergeCell ref="B62:W62"/>
    <mergeCell ref="B63:W63"/>
    <mergeCell ref="P59:P60"/>
    <mergeCell ref="Q59:Q60"/>
    <mergeCell ref="R59:R60"/>
    <mergeCell ref="S59:S60"/>
    <mergeCell ref="T59:T60"/>
    <mergeCell ref="U59:U60"/>
    <mergeCell ref="J59:J60"/>
    <mergeCell ref="K59:K60"/>
    <mergeCell ref="L59:L60"/>
    <mergeCell ref="M59:M60"/>
    <mergeCell ref="N59:N60"/>
    <mergeCell ref="O59:O60"/>
    <mergeCell ref="U57:V58"/>
    <mergeCell ref="W57:W58"/>
    <mergeCell ref="B59:B60"/>
    <mergeCell ref="C59:C60"/>
    <mergeCell ref="D59:D60"/>
    <mergeCell ref="E59:E60"/>
    <mergeCell ref="F59:F60"/>
    <mergeCell ref="G59:G60"/>
    <mergeCell ref="H59:H60"/>
    <mergeCell ref="I59:I60"/>
    <mergeCell ref="N57:O58"/>
    <mergeCell ref="P57:P58"/>
    <mergeCell ref="Q57:Q58"/>
    <mergeCell ref="R57:R58"/>
    <mergeCell ref="S57:S58"/>
    <mergeCell ref="T57:T58"/>
    <mergeCell ref="G57:H58"/>
    <mergeCell ref="I57:I58"/>
    <mergeCell ref="J57:J58"/>
    <mergeCell ref="K57:K58"/>
    <mergeCell ref="L57:L58"/>
    <mergeCell ref="M57:M58"/>
    <mergeCell ref="R55:R56"/>
    <mergeCell ref="S55:S56"/>
    <mergeCell ref="T55:T56"/>
    <mergeCell ref="U55:V56"/>
    <mergeCell ref="W55:W56"/>
    <mergeCell ref="B57:B58"/>
    <mergeCell ref="C57:C58"/>
    <mergeCell ref="D57:D58"/>
    <mergeCell ref="E57:E58"/>
    <mergeCell ref="F57:F58"/>
    <mergeCell ref="K55:K56"/>
    <mergeCell ref="L55:L56"/>
    <mergeCell ref="M55:M56"/>
    <mergeCell ref="N55:O56"/>
    <mergeCell ref="P55:P56"/>
    <mergeCell ref="Q55:Q56"/>
    <mergeCell ref="U53:V54"/>
    <mergeCell ref="W53:W54"/>
    <mergeCell ref="B55:B56"/>
    <mergeCell ref="C55:C56"/>
    <mergeCell ref="D55:D56"/>
    <mergeCell ref="E55:E56"/>
    <mergeCell ref="F55:F56"/>
    <mergeCell ref="G55:H56"/>
    <mergeCell ref="I55:I56"/>
    <mergeCell ref="J55:J56"/>
    <mergeCell ref="N53:O54"/>
    <mergeCell ref="P53:P54"/>
    <mergeCell ref="Q53:Q54"/>
    <mergeCell ref="R53:R54"/>
    <mergeCell ref="S53:S54"/>
    <mergeCell ref="T53:T54"/>
    <mergeCell ref="G53:H54"/>
    <mergeCell ref="I53:I54"/>
    <mergeCell ref="J53:J54"/>
    <mergeCell ref="K53:K54"/>
    <mergeCell ref="L53:L54"/>
    <mergeCell ref="M53:M54"/>
    <mergeCell ref="S51:S52"/>
    <mergeCell ref="T51:T52"/>
    <mergeCell ref="U51:U52"/>
    <mergeCell ref="V51:V52"/>
    <mergeCell ref="W51:W52"/>
    <mergeCell ref="B53:B54"/>
    <mergeCell ref="C53:C54"/>
    <mergeCell ref="D53:D54"/>
    <mergeCell ref="E53:E54"/>
    <mergeCell ref="F53:F54"/>
    <mergeCell ref="M51:M52"/>
    <mergeCell ref="N51:N52"/>
    <mergeCell ref="O51:O52"/>
    <mergeCell ref="P51:P52"/>
    <mergeCell ref="Q51:Q52"/>
    <mergeCell ref="R51:R52"/>
    <mergeCell ref="G51:G52"/>
    <mergeCell ref="H51:H52"/>
    <mergeCell ref="I51:I52"/>
    <mergeCell ref="J51:J52"/>
    <mergeCell ref="K51:K52"/>
    <mergeCell ref="L51:L52"/>
    <mergeCell ref="T47:T50"/>
    <mergeCell ref="U47:W47"/>
    <mergeCell ref="U48:W48"/>
    <mergeCell ref="U49:W49"/>
    <mergeCell ref="U50:W50"/>
    <mergeCell ref="B51:B52"/>
    <mergeCell ref="C51:C52"/>
    <mergeCell ref="D51:D52"/>
    <mergeCell ref="E51:E52"/>
    <mergeCell ref="F51:F52"/>
    <mergeCell ref="N47:P47"/>
    <mergeCell ref="N48:P48"/>
    <mergeCell ref="N49:P49"/>
    <mergeCell ref="N50:P50"/>
    <mergeCell ref="Q47:Q50"/>
    <mergeCell ref="R47:S50"/>
    <mergeCell ref="G48:I48"/>
    <mergeCell ref="G49:I49"/>
    <mergeCell ref="G50:I50"/>
    <mergeCell ref="J47:J50"/>
    <mergeCell ref="K47:L50"/>
    <mergeCell ref="M47:M50"/>
    <mergeCell ref="B43:W43"/>
    <mergeCell ref="D45:W45"/>
    <mergeCell ref="D46:I46"/>
    <mergeCell ref="K46:P46"/>
    <mergeCell ref="R46:W46"/>
    <mergeCell ref="B47:B50"/>
    <mergeCell ref="C47:C50"/>
    <mergeCell ref="D47:E50"/>
    <mergeCell ref="F47:F50"/>
    <mergeCell ref="G47:I47"/>
    <mergeCell ref="K23:K24"/>
    <mergeCell ref="L23:L24"/>
    <mergeCell ref="M23:M24"/>
    <mergeCell ref="N23:N24"/>
    <mergeCell ref="B32:F32"/>
    <mergeCell ref="D34:F34"/>
    <mergeCell ref="B25:W25"/>
    <mergeCell ref="B26:W26"/>
    <mergeCell ref="B27:W27"/>
    <mergeCell ref="B28:W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6.5703125" customWidth="1"/>
    <col min="3" max="4" width="26.85546875" customWidth="1"/>
    <col min="5" max="5" width="23.140625" customWidth="1"/>
    <col min="6" max="8" width="26.85546875" customWidth="1"/>
    <col min="9" max="9" width="20.140625" customWidth="1"/>
    <col min="10" max="10" width="26.85546875" customWidth="1"/>
    <col min="11" max="11" width="5.85546875" customWidth="1"/>
    <col min="12" max="14" width="26.85546875" customWidth="1"/>
    <col min="15" max="15" width="21.42578125" customWidth="1"/>
  </cols>
  <sheetData>
    <row r="1" spans="1:15" ht="15" customHeight="1">
      <c r="A1" s="9" t="s">
        <v>9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933</v>
      </c>
      <c r="B3" s="17"/>
      <c r="C3" s="17"/>
      <c r="D3" s="17"/>
      <c r="E3" s="17"/>
      <c r="F3" s="17"/>
      <c r="G3" s="17"/>
      <c r="H3" s="17"/>
      <c r="I3" s="17"/>
      <c r="J3" s="17"/>
      <c r="K3" s="17"/>
      <c r="L3" s="17"/>
      <c r="M3" s="17"/>
      <c r="N3" s="17"/>
      <c r="O3" s="17"/>
    </row>
    <row r="4" spans="1:15">
      <c r="A4" s="18" t="s">
        <v>932</v>
      </c>
      <c r="B4" s="19" t="s">
        <v>934</v>
      </c>
      <c r="C4" s="19"/>
      <c r="D4" s="19"/>
      <c r="E4" s="19"/>
      <c r="F4" s="19"/>
      <c r="G4" s="19"/>
      <c r="H4" s="19"/>
      <c r="I4" s="19"/>
      <c r="J4" s="19"/>
      <c r="K4" s="19"/>
      <c r="L4" s="19"/>
      <c r="M4" s="19"/>
      <c r="N4" s="19"/>
      <c r="O4" s="19"/>
    </row>
    <row r="5" spans="1:15" ht="25.5" customHeight="1">
      <c r="A5" s="18"/>
      <c r="B5" s="20" t="s">
        <v>935</v>
      </c>
      <c r="C5" s="20"/>
      <c r="D5" s="20"/>
      <c r="E5" s="20"/>
      <c r="F5" s="20"/>
      <c r="G5" s="20"/>
      <c r="H5" s="20"/>
      <c r="I5" s="20"/>
      <c r="J5" s="20"/>
      <c r="K5" s="20"/>
      <c r="L5" s="20"/>
      <c r="M5" s="20"/>
      <c r="N5" s="20"/>
      <c r="O5" s="20"/>
    </row>
    <row r="6" spans="1:15" ht="25.5" customHeight="1">
      <c r="A6" s="18"/>
      <c r="B6" s="20" t="s">
        <v>936</v>
      </c>
      <c r="C6" s="20"/>
      <c r="D6" s="20"/>
      <c r="E6" s="20"/>
      <c r="F6" s="20"/>
      <c r="G6" s="20"/>
      <c r="H6" s="20"/>
      <c r="I6" s="20"/>
      <c r="J6" s="20"/>
      <c r="K6" s="20"/>
      <c r="L6" s="20"/>
      <c r="M6" s="20"/>
      <c r="N6" s="20"/>
      <c r="O6" s="20"/>
    </row>
    <row r="7" spans="1:15">
      <c r="A7" s="18"/>
      <c r="B7" s="31"/>
      <c r="C7" s="31"/>
      <c r="D7" s="31"/>
      <c r="E7" s="31"/>
      <c r="F7" s="31"/>
      <c r="G7" s="31"/>
      <c r="H7" s="31"/>
      <c r="I7" s="31"/>
      <c r="J7" s="31"/>
      <c r="K7" s="31"/>
      <c r="L7" s="31"/>
      <c r="M7" s="31"/>
      <c r="N7" s="31"/>
      <c r="O7" s="31"/>
    </row>
    <row r="8" spans="1:15">
      <c r="A8" s="18"/>
      <c r="B8" s="12"/>
      <c r="C8" s="12"/>
      <c r="D8" s="12"/>
      <c r="E8" s="12"/>
      <c r="F8" s="12"/>
      <c r="G8" s="12"/>
      <c r="H8" s="12"/>
      <c r="I8" s="12"/>
      <c r="J8" s="12"/>
      <c r="K8" s="12"/>
      <c r="L8" s="12"/>
      <c r="M8" s="12"/>
      <c r="N8" s="12"/>
      <c r="O8" s="12"/>
    </row>
    <row r="9" spans="1:15">
      <c r="A9" s="18"/>
      <c r="B9" s="124" t="s">
        <v>396</v>
      </c>
      <c r="C9" s="69" t="s">
        <v>937</v>
      </c>
      <c r="D9" s="69"/>
      <c r="E9" s="69"/>
      <c r="F9" s="20"/>
      <c r="G9" s="69" t="s">
        <v>939</v>
      </c>
      <c r="H9" s="69"/>
      <c r="I9" s="69"/>
      <c r="J9" s="20"/>
      <c r="K9" s="69" t="s">
        <v>940</v>
      </c>
      <c r="L9" s="69"/>
      <c r="M9" s="69"/>
      <c r="N9" s="69"/>
      <c r="O9" s="69"/>
    </row>
    <row r="10" spans="1:15" ht="15.75" thickBot="1">
      <c r="A10" s="18"/>
      <c r="B10" s="124"/>
      <c r="C10" s="32" t="s">
        <v>938</v>
      </c>
      <c r="D10" s="32"/>
      <c r="E10" s="32"/>
      <c r="F10" s="20"/>
      <c r="G10" s="32" t="s">
        <v>938</v>
      </c>
      <c r="H10" s="32"/>
      <c r="I10" s="32"/>
      <c r="J10" s="20"/>
      <c r="K10" s="32"/>
      <c r="L10" s="32"/>
      <c r="M10" s="32"/>
      <c r="N10" s="32"/>
      <c r="O10" s="32"/>
    </row>
    <row r="11" spans="1:15" ht="15.75" thickBot="1">
      <c r="A11" s="18"/>
      <c r="B11" s="213" t="s">
        <v>490</v>
      </c>
      <c r="C11" s="147" t="s">
        <v>775</v>
      </c>
      <c r="D11" s="11"/>
      <c r="E11" s="147" t="s">
        <v>941</v>
      </c>
      <c r="F11" s="11"/>
      <c r="G11" s="147" t="s">
        <v>775</v>
      </c>
      <c r="H11" s="11"/>
      <c r="I11" s="147" t="s">
        <v>941</v>
      </c>
      <c r="J11" s="11"/>
      <c r="K11" s="137" t="s">
        <v>775</v>
      </c>
      <c r="L11" s="137"/>
      <c r="M11" s="137"/>
      <c r="N11" s="11"/>
      <c r="O11" s="24" t="s">
        <v>941</v>
      </c>
    </row>
    <row r="12" spans="1:15">
      <c r="A12" s="18"/>
      <c r="B12" s="64" t="s">
        <v>942</v>
      </c>
      <c r="C12" s="50"/>
      <c r="D12" s="27"/>
      <c r="E12" s="50"/>
      <c r="F12" s="27"/>
      <c r="G12" s="50"/>
      <c r="H12" s="27"/>
      <c r="I12" s="50"/>
      <c r="J12" s="27"/>
      <c r="K12" s="36"/>
      <c r="L12" s="36"/>
      <c r="M12" s="36"/>
      <c r="N12" s="27"/>
      <c r="O12" s="50"/>
    </row>
    <row r="13" spans="1:15">
      <c r="A13" s="18"/>
      <c r="B13" s="51" t="s">
        <v>943</v>
      </c>
      <c r="C13" s="11"/>
      <c r="D13" s="11"/>
      <c r="E13" s="11"/>
      <c r="F13" s="11"/>
      <c r="G13" s="11"/>
      <c r="H13" s="11"/>
      <c r="I13" s="11"/>
      <c r="J13" s="11"/>
      <c r="K13" s="20"/>
      <c r="L13" s="20"/>
      <c r="M13" s="20"/>
      <c r="N13" s="11"/>
      <c r="O13" s="11"/>
    </row>
    <row r="14" spans="1:15">
      <c r="A14" s="18"/>
      <c r="B14" s="39" t="s">
        <v>944</v>
      </c>
      <c r="C14" s="177" t="s">
        <v>919</v>
      </c>
      <c r="D14" s="35"/>
      <c r="E14" s="177" t="s">
        <v>919</v>
      </c>
      <c r="F14" s="35"/>
      <c r="G14" s="214">
        <v>261445</v>
      </c>
      <c r="H14" s="35"/>
      <c r="I14" s="177" t="s">
        <v>945</v>
      </c>
      <c r="J14" s="35"/>
      <c r="K14" s="103" t="s">
        <v>406</v>
      </c>
      <c r="L14" s="58">
        <v>933335</v>
      </c>
      <c r="M14" s="35"/>
      <c r="N14" s="35"/>
      <c r="O14" s="178">
        <v>0.14299999999999999</v>
      </c>
    </row>
    <row r="15" spans="1:15">
      <c r="A15" s="18"/>
      <c r="B15" s="39"/>
      <c r="C15" s="177"/>
      <c r="D15" s="35"/>
      <c r="E15" s="177"/>
      <c r="F15" s="35"/>
      <c r="G15" s="214"/>
      <c r="H15" s="35"/>
      <c r="I15" s="177"/>
      <c r="J15" s="35"/>
      <c r="K15" s="103"/>
      <c r="L15" s="58"/>
      <c r="M15" s="35"/>
      <c r="N15" s="35"/>
      <c r="O15" s="178"/>
    </row>
    <row r="16" spans="1:15">
      <c r="A16" s="18"/>
      <c r="B16" s="37" t="s">
        <v>946</v>
      </c>
      <c r="C16" s="215">
        <v>326050</v>
      </c>
      <c r="D16" s="20"/>
      <c r="E16" s="160" t="s">
        <v>947</v>
      </c>
      <c r="F16" s="20"/>
      <c r="G16" s="215">
        <v>260840</v>
      </c>
      <c r="H16" s="20"/>
      <c r="I16" s="160" t="s">
        <v>945</v>
      </c>
      <c r="J16" s="20"/>
      <c r="K16" s="75" t="s">
        <v>406</v>
      </c>
      <c r="L16" s="38">
        <v>881395</v>
      </c>
      <c r="M16" s="20"/>
      <c r="N16" s="20"/>
      <c r="O16" s="180">
        <v>0.13500000000000001</v>
      </c>
    </row>
    <row r="17" spans="1:15">
      <c r="A17" s="18"/>
      <c r="B17" s="37"/>
      <c r="C17" s="215"/>
      <c r="D17" s="20"/>
      <c r="E17" s="160"/>
      <c r="F17" s="20"/>
      <c r="G17" s="215"/>
      <c r="H17" s="20"/>
      <c r="I17" s="160"/>
      <c r="J17" s="20"/>
      <c r="K17" s="75"/>
      <c r="L17" s="38"/>
      <c r="M17" s="20"/>
      <c r="N17" s="20"/>
      <c r="O17" s="180"/>
    </row>
    <row r="18" spans="1:15">
      <c r="A18" s="18"/>
      <c r="B18" s="64" t="s">
        <v>942</v>
      </c>
      <c r="C18" s="27"/>
      <c r="D18" s="27"/>
      <c r="E18" s="27"/>
      <c r="F18" s="27"/>
      <c r="G18" s="27"/>
      <c r="H18" s="27"/>
      <c r="I18" s="27"/>
      <c r="J18" s="27"/>
      <c r="K18" s="35"/>
      <c r="L18" s="35"/>
      <c r="M18" s="35"/>
      <c r="N18" s="27"/>
      <c r="O18" s="27"/>
    </row>
    <row r="19" spans="1:15">
      <c r="A19" s="18"/>
      <c r="B19" s="51" t="s">
        <v>948</v>
      </c>
      <c r="C19" s="11"/>
      <c r="D19" s="11"/>
      <c r="E19" s="11"/>
      <c r="F19" s="11"/>
      <c r="G19" s="11"/>
      <c r="H19" s="11"/>
      <c r="I19" s="11"/>
      <c r="J19" s="11"/>
      <c r="K19" s="20"/>
      <c r="L19" s="20"/>
      <c r="M19" s="20"/>
      <c r="N19" s="11"/>
      <c r="O19" s="11"/>
    </row>
    <row r="20" spans="1:15">
      <c r="A20" s="18"/>
      <c r="B20" s="39" t="s">
        <v>944</v>
      </c>
      <c r="C20" s="177" t="s">
        <v>919</v>
      </c>
      <c r="D20" s="35"/>
      <c r="E20" s="177" t="s">
        <v>919</v>
      </c>
      <c r="F20" s="35"/>
      <c r="G20" s="214">
        <v>207370</v>
      </c>
      <c r="H20" s="35"/>
      <c r="I20" s="177" t="s">
        <v>945</v>
      </c>
      <c r="J20" s="35"/>
      <c r="K20" s="103" t="s">
        <v>406</v>
      </c>
      <c r="L20" s="58">
        <v>933335</v>
      </c>
      <c r="M20" s="35"/>
      <c r="N20" s="35"/>
      <c r="O20" s="178">
        <v>0.18</v>
      </c>
    </row>
    <row r="21" spans="1:15">
      <c r="A21" s="18"/>
      <c r="B21" s="39"/>
      <c r="C21" s="177"/>
      <c r="D21" s="35"/>
      <c r="E21" s="177"/>
      <c r="F21" s="35"/>
      <c r="G21" s="214"/>
      <c r="H21" s="35"/>
      <c r="I21" s="177"/>
      <c r="J21" s="35"/>
      <c r="K21" s="103"/>
      <c r="L21" s="58"/>
      <c r="M21" s="35"/>
      <c r="N21" s="35"/>
      <c r="O21" s="178"/>
    </row>
    <row r="22" spans="1:15">
      <c r="A22" s="18"/>
      <c r="B22" s="37" t="s">
        <v>946</v>
      </c>
      <c r="C22" s="215">
        <v>310245</v>
      </c>
      <c r="D22" s="20"/>
      <c r="E22" s="160" t="s">
        <v>949</v>
      </c>
      <c r="F22" s="20"/>
      <c r="G22" s="215">
        <v>206830</v>
      </c>
      <c r="H22" s="20"/>
      <c r="I22" s="160" t="s">
        <v>945</v>
      </c>
      <c r="J22" s="20"/>
      <c r="K22" s="75" t="s">
        <v>406</v>
      </c>
      <c r="L22" s="38">
        <v>881395</v>
      </c>
      <c r="M22" s="20"/>
      <c r="N22" s="20"/>
      <c r="O22" s="180">
        <v>0.17</v>
      </c>
    </row>
    <row r="23" spans="1:15">
      <c r="A23" s="18"/>
      <c r="B23" s="37"/>
      <c r="C23" s="215"/>
      <c r="D23" s="20"/>
      <c r="E23" s="160"/>
      <c r="F23" s="20"/>
      <c r="G23" s="215"/>
      <c r="H23" s="20"/>
      <c r="I23" s="160"/>
      <c r="J23" s="20"/>
      <c r="K23" s="75"/>
      <c r="L23" s="38"/>
      <c r="M23" s="20"/>
      <c r="N23" s="20"/>
      <c r="O23" s="180"/>
    </row>
    <row r="24" spans="1:15">
      <c r="A24" s="18"/>
      <c r="B24" s="64" t="s">
        <v>950</v>
      </c>
      <c r="C24" s="27"/>
      <c r="D24" s="27"/>
      <c r="E24" s="27"/>
      <c r="F24" s="27"/>
      <c r="G24" s="27"/>
      <c r="H24" s="27"/>
      <c r="I24" s="27"/>
      <c r="J24" s="27"/>
      <c r="K24" s="35"/>
      <c r="L24" s="35"/>
      <c r="M24" s="35"/>
      <c r="N24" s="27"/>
      <c r="O24" s="27"/>
    </row>
    <row r="25" spans="1:15">
      <c r="A25" s="18"/>
      <c r="B25" s="51" t="s">
        <v>948</v>
      </c>
      <c r="C25" s="11"/>
      <c r="D25" s="11"/>
      <c r="E25" s="11"/>
      <c r="F25" s="11"/>
      <c r="G25" s="11"/>
      <c r="H25" s="11"/>
      <c r="I25" s="11"/>
      <c r="J25" s="11"/>
      <c r="K25" s="20"/>
      <c r="L25" s="20"/>
      <c r="M25" s="20"/>
      <c r="N25" s="11"/>
      <c r="O25" s="11"/>
    </row>
    <row r="26" spans="1:15">
      <c r="A26" s="18"/>
      <c r="B26" s="39" t="s">
        <v>944</v>
      </c>
      <c r="C26" s="177" t="s">
        <v>919</v>
      </c>
      <c r="D26" s="35"/>
      <c r="E26" s="177" t="s">
        <v>919</v>
      </c>
      <c r="F26" s="35"/>
      <c r="G26" s="214">
        <v>414740</v>
      </c>
      <c r="H26" s="35"/>
      <c r="I26" s="177" t="s">
        <v>951</v>
      </c>
      <c r="J26" s="35"/>
      <c r="K26" s="103" t="s">
        <v>406</v>
      </c>
      <c r="L26" s="58">
        <v>987535</v>
      </c>
      <c r="M26" s="35"/>
      <c r="N26" s="35"/>
      <c r="O26" s="178">
        <v>0.191</v>
      </c>
    </row>
    <row r="27" spans="1:15">
      <c r="A27" s="18"/>
      <c r="B27" s="39"/>
      <c r="C27" s="177"/>
      <c r="D27" s="35"/>
      <c r="E27" s="177"/>
      <c r="F27" s="35"/>
      <c r="G27" s="214"/>
      <c r="H27" s="35"/>
      <c r="I27" s="177"/>
      <c r="J27" s="35"/>
      <c r="K27" s="103"/>
      <c r="L27" s="58"/>
      <c r="M27" s="35"/>
      <c r="N27" s="35"/>
      <c r="O27" s="178"/>
    </row>
    <row r="28" spans="1:15">
      <c r="A28" s="18"/>
      <c r="B28" s="37" t="s">
        <v>946</v>
      </c>
      <c r="C28" s="215">
        <v>517074</v>
      </c>
      <c r="D28" s="20"/>
      <c r="E28" s="160" t="s">
        <v>952</v>
      </c>
      <c r="F28" s="20"/>
      <c r="G28" s="215">
        <v>413660</v>
      </c>
      <c r="H28" s="20"/>
      <c r="I28" s="160" t="s">
        <v>951</v>
      </c>
      <c r="J28" s="20"/>
      <c r="K28" s="75" t="s">
        <v>406</v>
      </c>
      <c r="L28" s="38">
        <v>935455</v>
      </c>
      <c r="M28" s="20"/>
      <c r="N28" s="20"/>
      <c r="O28" s="180">
        <v>0.18099999999999999</v>
      </c>
    </row>
    <row r="29" spans="1:15">
      <c r="A29" s="18"/>
      <c r="B29" s="37"/>
      <c r="C29" s="215"/>
      <c r="D29" s="20"/>
      <c r="E29" s="160"/>
      <c r="F29" s="20"/>
      <c r="G29" s="215"/>
      <c r="H29" s="20"/>
      <c r="I29" s="160"/>
      <c r="J29" s="20"/>
      <c r="K29" s="75"/>
      <c r="L29" s="38"/>
      <c r="M29" s="20"/>
      <c r="N29" s="20"/>
      <c r="O29" s="180"/>
    </row>
    <row r="30" spans="1:15">
      <c r="A30" s="18"/>
      <c r="B30" s="116"/>
      <c r="C30" s="116"/>
      <c r="D30" s="116"/>
      <c r="E30" s="116"/>
      <c r="F30" s="116"/>
      <c r="G30" s="116"/>
      <c r="H30" s="116"/>
      <c r="I30" s="116"/>
      <c r="J30" s="116"/>
      <c r="K30" s="116"/>
      <c r="L30" s="116"/>
      <c r="M30" s="116"/>
      <c r="N30" s="116"/>
      <c r="O30" s="116"/>
    </row>
    <row r="31" spans="1:15">
      <c r="A31" s="18"/>
      <c r="B31" s="31"/>
      <c r="C31" s="31"/>
      <c r="D31" s="31"/>
      <c r="E31" s="31"/>
      <c r="F31" s="31"/>
      <c r="G31" s="31"/>
      <c r="H31" s="31"/>
      <c r="I31" s="31"/>
      <c r="J31" s="31"/>
      <c r="K31" s="31"/>
      <c r="L31" s="31"/>
      <c r="M31" s="31"/>
      <c r="N31" s="31"/>
      <c r="O31" s="31"/>
    </row>
    <row r="32" spans="1:15">
      <c r="A32" s="18"/>
      <c r="B32" s="12"/>
      <c r="C32" s="12"/>
      <c r="D32" s="12"/>
      <c r="E32" s="12"/>
      <c r="F32" s="12"/>
      <c r="G32" s="12"/>
      <c r="H32" s="12"/>
      <c r="I32" s="12"/>
      <c r="J32" s="12"/>
      <c r="K32" s="12"/>
      <c r="L32" s="12"/>
      <c r="M32" s="12"/>
      <c r="N32" s="12"/>
      <c r="O32" s="12"/>
    </row>
    <row r="33" spans="1:15">
      <c r="A33" s="18"/>
      <c r="B33" s="124" t="s">
        <v>396</v>
      </c>
      <c r="C33" s="69" t="s">
        <v>937</v>
      </c>
      <c r="D33" s="69"/>
      <c r="E33" s="69"/>
      <c r="F33" s="20"/>
      <c r="G33" s="69" t="s">
        <v>939</v>
      </c>
      <c r="H33" s="69"/>
      <c r="I33" s="69"/>
      <c r="J33" s="20"/>
      <c r="K33" s="69" t="s">
        <v>940</v>
      </c>
      <c r="L33" s="69"/>
      <c r="M33" s="69"/>
      <c r="N33" s="69"/>
      <c r="O33" s="69"/>
    </row>
    <row r="34" spans="1:15" ht="15.75" thickBot="1">
      <c r="A34" s="18"/>
      <c r="B34" s="124"/>
      <c r="C34" s="32" t="s">
        <v>938</v>
      </c>
      <c r="D34" s="32"/>
      <c r="E34" s="32"/>
      <c r="F34" s="20"/>
      <c r="G34" s="32" t="s">
        <v>938</v>
      </c>
      <c r="H34" s="32"/>
      <c r="I34" s="32"/>
      <c r="J34" s="20"/>
      <c r="K34" s="32"/>
      <c r="L34" s="32"/>
      <c r="M34" s="32"/>
      <c r="N34" s="32"/>
      <c r="O34" s="32"/>
    </row>
    <row r="35" spans="1:15" ht="15.75" thickBot="1">
      <c r="A35" s="18"/>
      <c r="B35" s="216">
        <v>41639</v>
      </c>
      <c r="C35" s="147" t="s">
        <v>775</v>
      </c>
      <c r="D35" s="11"/>
      <c r="E35" s="147" t="s">
        <v>941</v>
      </c>
      <c r="F35" s="11"/>
      <c r="G35" s="147" t="s">
        <v>775</v>
      </c>
      <c r="H35" s="11"/>
      <c r="I35" s="147" t="s">
        <v>941</v>
      </c>
      <c r="J35" s="11"/>
      <c r="K35" s="137" t="s">
        <v>775</v>
      </c>
      <c r="L35" s="137"/>
      <c r="M35" s="137"/>
      <c r="N35" s="11"/>
      <c r="O35" s="24" t="s">
        <v>941</v>
      </c>
    </row>
    <row r="36" spans="1:15">
      <c r="A36" s="18"/>
      <c r="B36" s="64" t="s">
        <v>942</v>
      </c>
      <c r="C36" s="27"/>
      <c r="D36" s="27"/>
      <c r="E36" s="27"/>
      <c r="F36" s="27"/>
      <c r="G36" s="27"/>
      <c r="H36" s="27"/>
      <c r="I36" s="27"/>
      <c r="J36" s="27"/>
      <c r="K36" s="36"/>
      <c r="L36" s="36"/>
      <c r="M36" s="36"/>
      <c r="N36" s="27"/>
      <c r="O36" s="27"/>
    </row>
    <row r="37" spans="1:15">
      <c r="A37" s="18"/>
      <c r="B37" s="51" t="s">
        <v>943</v>
      </c>
      <c r="C37" s="11"/>
      <c r="D37" s="11"/>
      <c r="E37" s="11"/>
      <c r="F37" s="11"/>
      <c r="G37" s="11"/>
      <c r="H37" s="11"/>
      <c r="I37" s="11"/>
      <c r="J37" s="11"/>
      <c r="K37" s="20"/>
      <c r="L37" s="20"/>
      <c r="M37" s="20"/>
      <c r="N37" s="11"/>
      <c r="O37" s="11"/>
    </row>
    <row r="38" spans="1:15">
      <c r="A38" s="18"/>
      <c r="B38" s="39" t="s">
        <v>944</v>
      </c>
      <c r="C38" s="177" t="s">
        <v>919</v>
      </c>
      <c r="D38" s="35"/>
      <c r="E38" s="177" t="s">
        <v>919</v>
      </c>
      <c r="F38" s="35"/>
      <c r="G38" s="214">
        <v>254126</v>
      </c>
      <c r="H38" s="35"/>
      <c r="I38" s="177" t="s">
        <v>945</v>
      </c>
      <c r="J38" s="35"/>
      <c r="K38" s="103" t="s">
        <v>406</v>
      </c>
      <c r="L38" s="58">
        <v>949619</v>
      </c>
      <c r="M38" s="35"/>
      <c r="N38" s="35"/>
      <c r="O38" s="178">
        <v>0.14899999999999999</v>
      </c>
    </row>
    <row r="39" spans="1:15">
      <c r="A39" s="18"/>
      <c r="B39" s="39"/>
      <c r="C39" s="177"/>
      <c r="D39" s="35"/>
      <c r="E39" s="177"/>
      <c r="F39" s="35"/>
      <c r="G39" s="214"/>
      <c r="H39" s="35"/>
      <c r="I39" s="177"/>
      <c r="J39" s="35"/>
      <c r="K39" s="103"/>
      <c r="L39" s="58"/>
      <c r="M39" s="35"/>
      <c r="N39" s="35"/>
      <c r="O39" s="178"/>
    </row>
    <row r="40" spans="1:15">
      <c r="A40" s="18"/>
      <c r="B40" s="37" t="s">
        <v>946</v>
      </c>
      <c r="C40" s="215">
        <v>317562</v>
      </c>
      <c r="D40" s="20"/>
      <c r="E40" s="160" t="s">
        <v>947</v>
      </c>
      <c r="F40" s="20"/>
      <c r="G40" s="215">
        <v>254050</v>
      </c>
      <c r="H40" s="20"/>
      <c r="I40" s="160" t="s">
        <v>945</v>
      </c>
      <c r="J40" s="20"/>
      <c r="K40" s="75" t="s">
        <v>406</v>
      </c>
      <c r="L40" s="38">
        <v>849520</v>
      </c>
      <c r="M40" s="20"/>
      <c r="N40" s="20"/>
      <c r="O40" s="180">
        <v>0.13400000000000001</v>
      </c>
    </row>
    <row r="41" spans="1:15">
      <c r="A41" s="18"/>
      <c r="B41" s="37"/>
      <c r="C41" s="215"/>
      <c r="D41" s="20"/>
      <c r="E41" s="160"/>
      <c r="F41" s="20"/>
      <c r="G41" s="215"/>
      <c r="H41" s="20"/>
      <c r="I41" s="160"/>
      <c r="J41" s="20"/>
      <c r="K41" s="75"/>
      <c r="L41" s="38"/>
      <c r="M41" s="20"/>
      <c r="N41" s="20"/>
      <c r="O41" s="180"/>
    </row>
    <row r="42" spans="1:15">
      <c r="A42" s="18"/>
      <c r="B42" s="64" t="s">
        <v>942</v>
      </c>
      <c r="C42" s="27"/>
      <c r="D42" s="27"/>
      <c r="E42" s="27"/>
      <c r="F42" s="27"/>
      <c r="G42" s="27"/>
      <c r="H42" s="27"/>
      <c r="I42" s="27"/>
      <c r="J42" s="27"/>
      <c r="K42" s="35"/>
      <c r="L42" s="35"/>
      <c r="M42" s="35"/>
      <c r="N42" s="27"/>
      <c r="O42" s="27"/>
    </row>
    <row r="43" spans="1:15">
      <c r="A43" s="18"/>
      <c r="B43" s="51" t="s">
        <v>948</v>
      </c>
      <c r="C43" s="11"/>
      <c r="D43" s="11"/>
      <c r="E43" s="11"/>
      <c r="F43" s="11"/>
      <c r="G43" s="11"/>
      <c r="H43" s="11"/>
      <c r="I43" s="11"/>
      <c r="J43" s="11"/>
      <c r="K43" s="20"/>
      <c r="L43" s="20"/>
      <c r="M43" s="20"/>
      <c r="N43" s="11"/>
      <c r="O43" s="11"/>
    </row>
    <row r="44" spans="1:15">
      <c r="A44" s="18"/>
      <c r="B44" s="39" t="s">
        <v>944</v>
      </c>
      <c r="C44" s="177" t="s">
        <v>919</v>
      </c>
      <c r="D44" s="35"/>
      <c r="E44" s="177" t="s">
        <v>919</v>
      </c>
      <c r="F44" s="35"/>
      <c r="G44" s="214">
        <v>192428</v>
      </c>
      <c r="H44" s="35"/>
      <c r="I44" s="177" t="s">
        <v>945</v>
      </c>
      <c r="J44" s="35"/>
      <c r="K44" s="103" t="s">
        <v>406</v>
      </c>
      <c r="L44" s="58">
        <v>949619</v>
      </c>
      <c r="M44" s="35"/>
      <c r="N44" s="35"/>
      <c r="O44" s="178">
        <v>0.19700000000000001</v>
      </c>
    </row>
    <row r="45" spans="1:15">
      <c r="A45" s="18"/>
      <c r="B45" s="39"/>
      <c r="C45" s="177"/>
      <c r="D45" s="35"/>
      <c r="E45" s="177"/>
      <c r="F45" s="35"/>
      <c r="G45" s="214"/>
      <c r="H45" s="35"/>
      <c r="I45" s="177"/>
      <c r="J45" s="35"/>
      <c r="K45" s="103"/>
      <c r="L45" s="58"/>
      <c r="M45" s="35"/>
      <c r="N45" s="35"/>
      <c r="O45" s="178"/>
    </row>
    <row r="46" spans="1:15">
      <c r="A46" s="18"/>
      <c r="B46" s="37" t="s">
        <v>946</v>
      </c>
      <c r="C46" s="215">
        <v>288410</v>
      </c>
      <c r="D46" s="20"/>
      <c r="E46" s="160" t="s">
        <v>949</v>
      </c>
      <c r="F46" s="20"/>
      <c r="G46" s="215">
        <v>192273</v>
      </c>
      <c r="H46" s="20"/>
      <c r="I46" s="160" t="s">
        <v>945</v>
      </c>
      <c r="J46" s="20"/>
      <c r="K46" s="75" t="s">
        <v>406</v>
      </c>
      <c r="L46" s="38">
        <v>849520</v>
      </c>
      <c r="M46" s="20"/>
      <c r="N46" s="20"/>
      <c r="O46" s="180">
        <v>0.17699999999999999</v>
      </c>
    </row>
    <row r="47" spans="1:15">
      <c r="A47" s="18"/>
      <c r="B47" s="37"/>
      <c r="C47" s="215"/>
      <c r="D47" s="20"/>
      <c r="E47" s="160"/>
      <c r="F47" s="20"/>
      <c r="G47" s="215"/>
      <c r="H47" s="20"/>
      <c r="I47" s="160"/>
      <c r="J47" s="20"/>
      <c r="K47" s="75"/>
      <c r="L47" s="38"/>
      <c r="M47" s="20"/>
      <c r="N47" s="20"/>
      <c r="O47" s="180"/>
    </row>
    <row r="48" spans="1:15">
      <c r="A48" s="18"/>
      <c r="B48" s="64" t="s">
        <v>950</v>
      </c>
      <c r="C48" s="27"/>
      <c r="D48" s="27"/>
      <c r="E48" s="27"/>
      <c r="F48" s="27"/>
      <c r="G48" s="27"/>
      <c r="H48" s="27"/>
      <c r="I48" s="27"/>
      <c r="J48" s="27"/>
      <c r="K48" s="35"/>
      <c r="L48" s="35"/>
      <c r="M48" s="35"/>
      <c r="N48" s="27"/>
      <c r="O48" s="27"/>
    </row>
    <row r="49" spans="1:15">
      <c r="A49" s="18"/>
      <c r="B49" s="51" t="s">
        <v>948</v>
      </c>
      <c r="C49" s="11"/>
      <c r="D49" s="11"/>
      <c r="E49" s="11"/>
      <c r="F49" s="11"/>
      <c r="G49" s="11"/>
      <c r="H49" s="11"/>
      <c r="I49" s="11"/>
      <c r="J49" s="11"/>
      <c r="K49" s="20"/>
      <c r="L49" s="20"/>
      <c r="M49" s="20"/>
      <c r="N49" s="11"/>
      <c r="O49" s="11"/>
    </row>
    <row r="50" spans="1:15">
      <c r="A50" s="18"/>
      <c r="B50" s="39" t="s">
        <v>944</v>
      </c>
      <c r="C50" s="177" t="s">
        <v>919</v>
      </c>
      <c r="D50" s="35"/>
      <c r="E50" s="177" t="s">
        <v>919</v>
      </c>
      <c r="F50" s="35"/>
      <c r="G50" s="214">
        <v>384856</v>
      </c>
      <c r="H50" s="35"/>
      <c r="I50" s="177" t="s">
        <v>951</v>
      </c>
      <c r="J50" s="35"/>
      <c r="K50" s="103" t="s">
        <v>406</v>
      </c>
      <c r="L50" s="58">
        <v>1010422</v>
      </c>
      <c r="M50" s="35"/>
      <c r="N50" s="35"/>
      <c r="O50" s="178">
        <v>0.21</v>
      </c>
    </row>
    <row r="51" spans="1:15">
      <c r="A51" s="18"/>
      <c r="B51" s="39"/>
      <c r="C51" s="177"/>
      <c r="D51" s="35"/>
      <c r="E51" s="177"/>
      <c r="F51" s="35"/>
      <c r="G51" s="214"/>
      <c r="H51" s="35"/>
      <c r="I51" s="177"/>
      <c r="J51" s="35"/>
      <c r="K51" s="103"/>
      <c r="L51" s="58"/>
      <c r="M51" s="35"/>
      <c r="N51" s="35"/>
      <c r="O51" s="178"/>
    </row>
    <row r="52" spans="1:15">
      <c r="A52" s="18"/>
      <c r="B52" s="37" t="s">
        <v>946</v>
      </c>
      <c r="C52" s="215">
        <v>480683</v>
      </c>
      <c r="D52" s="20"/>
      <c r="E52" s="160" t="s">
        <v>952</v>
      </c>
      <c r="F52" s="20"/>
      <c r="G52" s="215">
        <v>384546</v>
      </c>
      <c r="H52" s="20"/>
      <c r="I52" s="160" t="s">
        <v>951</v>
      </c>
      <c r="J52" s="20"/>
      <c r="K52" s="75" t="s">
        <v>406</v>
      </c>
      <c r="L52" s="38">
        <v>910162</v>
      </c>
      <c r="M52" s="20"/>
      <c r="N52" s="20"/>
      <c r="O52" s="180">
        <v>0.189</v>
      </c>
    </row>
    <row r="53" spans="1:15">
      <c r="A53" s="18"/>
      <c r="B53" s="37"/>
      <c r="C53" s="215"/>
      <c r="D53" s="20"/>
      <c r="E53" s="160"/>
      <c r="F53" s="20"/>
      <c r="G53" s="215"/>
      <c r="H53" s="20"/>
      <c r="I53" s="160"/>
      <c r="J53" s="20"/>
      <c r="K53" s="75"/>
      <c r="L53" s="38"/>
      <c r="M53" s="20"/>
      <c r="N53" s="20"/>
      <c r="O53" s="180"/>
    </row>
    <row r="54" spans="1:15">
      <c r="A54" s="18"/>
      <c r="B54" s="20" t="s">
        <v>953</v>
      </c>
      <c r="C54" s="20"/>
      <c r="D54" s="20"/>
      <c r="E54" s="20"/>
      <c r="F54" s="20"/>
      <c r="G54" s="20"/>
      <c r="H54" s="20"/>
      <c r="I54" s="20"/>
      <c r="J54" s="20"/>
      <c r="K54" s="20"/>
      <c r="L54" s="20"/>
      <c r="M54" s="20"/>
      <c r="N54" s="20"/>
      <c r="O54" s="20"/>
    </row>
    <row r="55" spans="1:15">
      <c r="A55" s="18"/>
      <c r="B55" s="20" t="s">
        <v>954</v>
      </c>
      <c r="C55" s="20"/>
      <c r="D55" s="20"/>
      <c r="E55" s="20"/>
      <c r="F55" s="20"/>
      <c r="G55" s="20"/>
      <c r="H55" s="20"/>
      <c r="I55" s="20"/>
      <c r="J55" s="20"/>
      <c r="K55" s="20"/>
      <c r="L55" s="20"/>
      <c r="M55" s="20"/>
      <c r="N55" s="20"/>
      <c r="O55" s="20"/>
    </row>
    <row r="56" spans="1:15" ht="25.5" customHeight="1">
      <c r="A56" s="18"/>
      <c r="B56" s="20" t="s">
        <v>955</v>
      </c>
      <c r="C56" s="20"/>
      <c r="D56" s="20"/>
      <c r="E56" s="20"/>
      <c r="F56" s="20"/>
      <c r="G56" s="20"/>
      <c r="H56" s="20"/>
      <c r="I56" s="20"/>
      <c r="J56" s="20"/>
      <c r="K56" s="20"/>
      <c r="L56" s="20"/>
      <c r="M56" s="20"/>
      <c r="N56" s="20"/>
      <c r="O56" s="20"/>
    </row>
    <row r="57" spans="1:15">
      <c r="A57" s="18"/>
      <c r="B57" s="20" t="s">
        <v>956</v>
      </c>
      <c r="C57" s="20"/>
      <c r="D57" s="20"/>
      <c r="E57" s="20"/>
      <c r="F57" s="20"/>
      <c r="G57" s="20"/>
      <c r="H57" s="20"/>
      <c r="I57" s="20"/>
      <c r="J57" s="20"/>
      <c r="K57" s="20"/>
      <c r="L57" s="20"/>
      <c r="M57" s="20"/>
      <c r="N57" s="20"/>
      <c r="O57" s="20"/>
    </row>
    <row r="58" spans="1:15" ht="25.5" customHeight="1">
      <c r="A58" s="18"/>
      <c r="B58" s="20" t="s">
        <v>957</v>
      </c>
      <c r="C58" s="20"/>
      <c r="D58" s="20"/>
      <c r="E58" s="20"/>
      <c r="F58" s="20"/>
      <c r="G58" s="20"/>
      <c r="H58" s="20"/>
      <c r="I58" s="20"/>
      <c r="J58" s="20"/>
      <c r="K58" s="20"/>
      <c r="L58" s="20"/>
      <c r="M58" s="20"/>
      <c r="N58" s="20"/>
      <c r="O58" s="20"/>
    </row>
    <row r="59" spans="1:15">
      <c r="A59" s="18"/>
      <c r="B59" s="19" t="s">
        <v>958</v>
      </c>
      <c r="C59" s="19"/>
      <c r="D59" s="19"/>
      <c r="E59" s="19"/>
      <c r="F59" s="19"/>
      <c r="G59" s="19"/>
      <c r="H59" s="19"/>
      <c r="I59" s="19"/>
      <c r="J59" s="19"/>
      <c r="K59" s="19"/>
      <c r="L59" s="19"/>
      <c r="M59" s="19"/>
      <c r="N59" s="19"/>
      <c r="O59" s="19"/>
    </row>
    <row r="60" spans="1:15" ht="25.5" customHeight="1">
      <c r="A60" s="18"/>
      <c r="B60" s="20" t="s">
        <v>959</v>
      </c>
      <c r="C60" s="20"/>
      <c r="D60" s="20"/>
      <c r="E60" s="20"/>
      <c r="F60" s="20"/>
      <c r="G60" s="20"/>
      <c r="H60" s="20"/>
      <c r="I60" s="20"/>
      <c r="J60" s="20"/>
      <c r="K60" s="20"/>
      <c r="L60" s="20"/>
      <c r="M60" s="20"/>
      <c r="N60" s="20"/>
      <c r="O60" s="20"/>
    </row>
    <row r="61" spans="1:15">
      <c r="A61" s="18"/>
      <c r="B61" s="20" t="s">
        <v>960</v>
      </c>
      <c r="C61" s="20"/>
      <c r="D61" s="20"/>
      <c r="E61" s="20"/>
      <c r="F61" s="20"/>
      <c r="G61" s="20"/>
      <c r="H61" s="20"/>
      <c r="I61" s="20"/>
      <c r="J61" s="20"/>
      <c r="K61" s="20"/>
      <c r="L61" s="20"/>
      <c r="M61" s="20"/>
      <c r="N61" s="20"/>
      <c r="O61" s="20"/>
    </row>
    <row r="62" spans="1:15">
      <c r="A62" s="18"/>
      <c r="B62" s="20" t="s">
        <v>961</v>
      </c>
      <c r="C62" s="20"/>
      <c r="D62" s="20"/>
      <c r="E62" s="20"/>
      <c r="F62" s="20"/>
      <c r="G62" s="20"/>
      <c r="H62" s="20"/>
      <c r="I62" s="20"/>
      <c r="J62" s="20"/>
      <c r="K62" s="20"/>
      <c r="L62" s="20"/>
      <c r="M62" s="20"/>
      <c r="N62" s="20"/>
      <c r="O62" s="20"/>
    </row>
  </sheetData>
  <mergeCells count="218">
    <mergeCell ref="B60:O60"/>
    <mergeCell ref="B61:O61"/>
    <mergeCell ref="B62:O62"/>
    <mergeCell ref="B54:O54"/>
    <mergeCell ref="B55:O55"/>
    <mergeCell ref="B56:O56"/>
    <mergeCell ref="B57:O57"/>
    <mergeCell ref="B58:O58"/>
    <mergeCell ref="B59:O59"/>
    <mergeCell ref="O52:O53"/>
    <mergeCell ref="A1:A2"/>
    <mergeCell ref="B1:O1"/>
    <mergeCell ref="B2:O2"/>
    <mergeCell ref="B3:O3"/>
    <mergeCell ref="A4:A62"/>
    <mergeCell ref="B4:O4"/>
    <mergeCell ref="B5:O5"/>
    <mergeCell ref="B6:O6"/>
    <mergeCell ref="B30:O30"/>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M46:M47"/>
    <mergeCell ref="N46:N47"/>
    <mergeCell ref="O46:O47"/>
    <mergeCell ref="K48:M48"/>
    <mergeCell ref="K49:M49"/>
    <mergeCell ref="B50:B51"/>
    <mergeCell ref="C50:C51"/>
    <mergeCell ref="D50:D51"/>
    <mergeCell ref="E50:E51"/>
    <mergeCell ref="F50:F51"/>
    <mergeCell ref="G46:G47"/>
    <mergeCell ref="H46:H47"/>
    <mergeCell ref="I46:I47"/>
    <mergeCell ref="J46:J47"/>
    <mergeCell ref="K46:K47"/>
    <mergeCell ref="L46:L47"/>
    <mergeCell ref="K44:K45"/>
    <mergeCell ref="L44:L45"/>
    <mergeCell ref="M44:M45"/>
    <mergeCell ref="N44:N45"/>
    <mergeCell ref="O44:O45"/>
    <mergeCell ref="B46:B47"/>
    <mergeCell ref="C46:C47"/>
    <mergeCell ref="D46:D47"/>
    <mergeCell ref="E46:E47"/>
    <mergeCell ref="F46:F47"/>
    <mergeCell ref="K43:M43"/>
    <mergeCell ref="B44:B45"/>
    <mergeCell ref="C44:C45"/>
    <mergeCell ref="D44:D45"/>
    <mergeCell ref="E44:E45"/>
    <mergeCell ref="F44:F45"/>
    <mergeCell ref="G44:G45"/>
    <mergeCell ref="H44:H45"/>
    <mergeCell ref="I44:I45"/>
    <mergeCell ref="J44:J45"/>
    <mergeCell ref="K40:K41"/>
    <mergeCell ref="L40:L41"/>
    <mergeCell ref="M40:M41"/>
    <mergeCell ref="N40:N41"/>
    <mergeCell ref="O40:O41"/>
    <mergeCell ref="K42:M42"/>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K35:M35"/>
    <mergeCell ref="K36:M36"/>
    <mergeCell ref="K37:M37"/>
    <mergeCell ref="B38:B39"/>
    <mergeCell ref="C38:C39"/>
    <mergeCell ref="D38:D39"/>
    <mergeCell ref="E38:E39"/>
    <mergeCell ref="F38:F39"/>
    <mergeCell ref="G38:G39"/>
    <mergeCell ref="H38:H39"/>
    <mergeCell ref="O28:O29"/>
    <mergeCell ref="B31:O31"/>
    <mergeCell ref="B33:B34"/>
    <mergeCell ref="C33:E33"/>
    <mergeCell ref="C34:E34"/>
    <mergeCell ref="F33:F34"/>
    <mergeCell ref="G33:I33"/>
    <mergeCell ref="G34:I34"/>
    <mergeCell ref="J33:J34"/>
    <mergeCell ref="K33:O34"/>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M22:M23"/>
    <mergeCell ref="N22:N23"/>
    <mergeCell ref="O22:O23"/>
    <mergeCell ref="K24:M24"/>
    <mergeCell ref="K25:M25"/>
    <mergeCell ref="B26:B27"/>
    <mergeCell ref="C26:C27"/>
    <mergeCell ref="D26:D27"/>
    <mergeCell ref="E26:E27"/>
    <mergeCell ref="F26:F27"/>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K19:M19"/>
    <mergeCell ref="B20:B21"/>
    <mergeCell ref="C20:C21"/>
    <mergeCell ref="D20:D21"/>
    <mergeCell ref="E20:E21"/>
    <mergeCell ref="F20:F21"/>
    <mergeCell ref="G20:G21"/>
    <mergeCell ref="H20:H21"/>
    <mergeCell ref="I20:I21"/>
    <mergeCell ref="J20:J21"/>
    <mergeCell ref="K16:K17"/>
    <mergeCell ref="L16:L17"/>
    <mergeCell ref="M16:M17"/>
    <mergeCell ref="N16:N17"/>
    <mergeCell ref="O16:O17"/>
    <mergeCell ref="K18:M18"/>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K11:M11"/>
    <mergeCell ref="K12:M12"/>
    <mergeCell ref="K13:M13"/>
    <mergeCell ref="B14:B15"/>
    <mergeCell ref="C14:C15"/>
    <mergeCell ref="D14:D15"/>
    <mergeCell ref="E14:E15"/>
    <mergeCell ref="F14:F15"/>
    <mergeCell ref="G14:G15"/>
    <mergeCell ref="H14:H15"/>
    <mergeCell ref="B7:O7"/>
    <mergeCell ref="B9:B10"/>
    <mergeCell ref="C9:E9"/>
    <mergeCell ref="C10:E10"/>
    <mergeCell ref="F9:F10"/>
    <mergeCell ref="G9:I9"/>
    <mergeCell ref="G10:I10"/>
    <mergeCell ref="J9:J10"/>
    <mergeCell ref="K9: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3" width="36.5703125" bestFit="1" customWidth="1"/>
    <col min="4" max="4" width="6.42578125" customWidth="1"/>
    <col min="5" max="5" width="26.140625" customWidth="1"/>
    <col min="6" max="6" width="5" customWidth="1"/>
    <col min="7" max="7" width="31.7109375" customWidth="1"/>
    <col min="8" max="8" width="6.42578125" customWidth="1"/>
    <col min="9" max="9" width="26.140625" customWidth="1"/>
    <col min="10" max="10" width="5" customWidth="1"/>
    <col min="11" max="11" width="31.7109375" customWidth="1"/>
    <col min="12" max="12" width="6.42578125" customWidth="1"/>
    <col min="13" max="13" width="24.7109375" customWidth="1"/>
    <col min="14" max="14" width="5" customWidth="1"/>
  </cols>
  <sheetData>
    <row r="1" spans="1:14" ht="15" customHeight="1">
      <c r="A1" s="9" t="s">
        <v>9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63</v>
      </c>
      <c r="B3" s="17"/>
      <c r="C3" s="17"/>
      <c r="D3" s="17"/>
      <c r="E3" s="17"/>
      <c r="F3" s="17"/>
      <c r="G3" s="17"/>
      <c r="H3" s="17"/>
      <c r="I3" s="17"/>
      <c r="J3" s="17"/>
      <c r="K3" s="17"/>
      <c r="L3" s="17"/>
      <c r="M3" s="17"/>
      <c r="N3" s="17"/>
    </row>
    <row r="4" spans="1:14">
      <c r="A4" s="18" t="s">
        <v>962</v>
      </c>
      <c r="B4" s="19" t="s">
        <v>962</v>
      </c>
      <c r="C4" s="19"/>
      <c r="D4" s="19"/>
      <c r="E4" s="19"/>
      <c r="F4" s="19"/>
      <c r="G4" s="19"/>
      <c r="H4" s="19"/>
      <c r="I4" s="19"/>
      <c r="J4" s="19"/>
      <c r="K4" s="19"/>
      <c r="L4" s="19"/>
      <c r="M4" s="19"/>
      <c r="N4" s="19"/>
    </row>
    <row r="5" spans="1:14">
      <c r="A5" s="18"/>
      <c r="B5" s="20" t="s">
        <v>964</v>
      </c>
      <c r="C5" s="20"/>
      <c r="D5" s="20"/>
      <c r="E5" s="20"/>
      <c r="F5" s="20"/>
      <c r="G5" s="20"/>
      <c r="H5" s="20"/>
      <c r="I5" s="20"/>
      <c r="J5" s="20"/>
      <c r="K5" s="20"/>
      <c r="L5" s="20"/>
      <c r="M5" s="20"/>
      <c r="N5" s="20"/>
    </row>
    <row r="6" spans="1:14">
      <c r="A6" s="18"/>
      <c r="B6" s="31"/>
      <c r="C6" s="31"/>
      <c r="D6" s="31"/>
      <c r="E6" s="31"/>
      <c r="F6" s="31"/>
      <c r="G6" s="31"/>
      <c r="H6" s="31"/>
      <c r="I6" s="31"/>
      <c r="J6" s="31"/>
      <c r="K6" s="31"/>
      <c r="L6" s="31"/>
      <c r="M6" s="31"/>
      <c r="N6" s="31"/>
    </row>
    <row r="7" spans="1:14">
      <c r="A7" s="18"/>
      <c r="B7" s="12"/>
      <c r="C7" s="12"/>
      <c r="D7" s="12"/>
      <c r="E7" s="12"/>
      <c r="F7" s="12"/>
      <c r="G7" s="12"/>
      <c r="H7" s="12"/>
      <c r="I7" s="12"/>
      <c r="J7" s="12"/>
      <c r="K7" s="12"/>
      <c r="L7" s="12"/>
      <c r="M7" s="12"/>
      <c r="N7" s="12"/>
    </row>
    <row r="8" spans="1:14" ht="15.75" thickBot="1">
      <c r="A8" s="18"/>
      <c r="B8" s="114" t="s">
        <v>396</v>
      </c>
      <c r="C8" s="11"/>
      <c r="D8" s="32" t="s">
        <v>377</v>
      </c>
      <c r="E8" s="32"/>
      <c r="F8" s="32"/>
      <c r="G8" s="32"/>
      <c r="H8" s="32"/>
      <c r="I8" s="32"/>
      <c r="J8" s="32"/>
      <c r="K8" s="32"/>
      <c r="L8" s="32"/>
      <c r="M8" s="32"/>
      <c r="N8" s="32"/>
    </row>
    <row r="9" spans="1:14" ht="15.75" thickBot="1">
      <c r="A9" s="18"/>
      <c r="B9" s="11"/>
      <c r="C9" s="11"/>
      <c r="D9" s="34">
        <v>42004</v>
      </c>
      <c r="E9" s="34"/>
      <c r="F9" s="34"/>
      <c r="G9" s="48"/>
      <c r="H9" s="34">
        <v>41639</v>
      </c>
      <c r="I9" s="34"/>
      <c r="J9" s="34"/>
      <c r="K9" s="11"/>
      <c r="L9" s="34">
        <v>41274</v>
      </c>
      <c r="M9" s="34"/>
      <c r="N9" s="34"/>
    </row>
    <row r="10" spans="1:14">
      <c r="A10" s="18"/>
      <c r="B10" s="26" t="s">
        <v>965</v>
      </c>
      <c r="C10" s="27"/>
      <c r="D10" s="36"/>
      <c r="E10" s="36"/>
      <c r="F10" s="36"/>
      <c r="G10" s="27"/>
      <c r="H10" s="36"/>
      <c r="I10" s="36"/>
      <c r="J10" s="36"/>
      <c r="K10" s="27"/>
      <c r="L10" s="36"/>
      <c r="M10" s="36"/>
      <c r="N10" s="36"/>
    </row>
    <row r="11" spans="1:14">
      <c r="A11" s="18"/>
      <c r="B11" s="217" t="s">
        <v>966</v>
      </c>
      <c r="C11" s="20"/>
      <c r="D11" s="75" t="s">
        <v>406</v>
      </c>
      <c r="E11" s="41" t="s">
        <v>967</v>
      </c>
      <c r="F11" s="75" t="s">
        <v>469</v>
      </c>
      <c r="G11" s="20"/>
      <c r="H11" s="75" t="s">
        <v>406</v>
      </c>
      <c r="I11" s="41" t="s">
        <v>381</v>
      </c>
      <c r="J11" s="20"/>
      <c r="K11" s="20"/>
      <c r="L11" s="75" t="s">
        <v>406</v>
      </c>
      <c r="M11" s="41" t="s">
        <v>381</v>
      </c>
      <c r="N11" s="20"/>
    </row>
    <row r="12" spans="1:14">
      <c r="A12" s="18"/>
      <c r="B12" s="217"/>
      <c r="C12" s="20"/>
      <c r="D12" s="75"/>
      <c r="E12" s="41"/>
      <c r="F12" s="75"/>
      <c r="G12" s="20"/>
      <c r="H12" s="75"/>
      <c r="I12" s="41"/>
      <c r="J12" s="20"/>
      <c r="K12" s="20"/>
      <c r="L12" s="75"/>
      <c r="M12" s="41"/>
      <c r="N12" s="20"/>
    </row>
    <row r="13" spans="1:14">
      <c r="A13" s="18"/>
      <c r="B13" s="218" t="s">
        <v>968</v>
      </c>
      <c r="C13" s="35"/>
      <c r="D13" s="58">
        <v>2024</v>
      </c>
      <c r="E13" s="58"/>
      <c r="F13" s="35"/>
      <c r="G13" s="35"/>
      <c r="H13" s="40">
        <v>376</v>
      </c>
      <c r="I13" s="40"/>
      <c r="J13" s="35"/>
      <c r="K13" s="35"/>
      <c r="L13" s="40" t="s">
        <v>381</v>
      </c>
      <c r="M13" s="40"/>
      <c r="N13" s="35"/>
    </row>
    <row r="14" spans="1:14" ht="15.75" thickBot="1">
      <c r="A14" s="18"/>
      <c r="B14" s="218"/>
      <c r="C14" s="35"/>
      <c r="D14" s="77"/>
      <c r="E14" s="77"/>
      <c r="F14" s="78"/>
      <c r="G14" s="35"/>
      <c r="H14" s="79"/>
      <c r="I14" s="79"/>
      <c r="J14" s="78"/>
      <c r="K14" s="35"/>
      <c r="L14" s="79"/>
      <c r="M14" s="79"/>
      <c r="N14" s="78"/>
    </row>
    <row r="15" spans="1:14">
      <c r="A15" s="18"/>
      <c r="B15" s="20"/>
      <c r="C15" s="20"/>
      <c r="D15" s="131" t="s">
        <v>969</v>
      </c>
      <c r="E15" s="131"/>
      <c r="F15" s="145" t="s">
        <v>469</v>
      </c>
      <c r="G15" s="20"/>
      <c r="H15" s="131">
        <v>376</v>
      </c>
      <c r="I15" s="131"/>
      <c r="J15" s="88"/>
      <c r="K15" s="20"/>
      <c r="L15" s="131" t="s">
        <v>381</v>
      </c>
      <c r="M15" s="131"/>
      <c r="N15" s="88"/>
    </row>
    <row r="16" spans="1:14" ht="15.75" thickBot="1">
      <c r="A16" s="18"/>
      <c r="B16" s="20"/>
      <c r="C16" s="20"/>
      <c r="D16" s="42"/>
      <c r="E16" s="42"/>
      <c r="F16" s="122"/>
      <c r="G16" s="20"/>
      <c r="H16" s="42"/>
      <c r="I16" s="42"/>
      <c r="J16" s="43"/>
      <c r="K16" s="20"/>
      <c r="L16" s="42"/>
      <c r="M16" s="42"/>
      <c r="N16" s="43"/>
    </row>
    <row r="17" spans="1:14">
      <c r="A17" s="18"/>
      <c r="B17" s="11"/>
      <c r="C17" s="11"/>
      <c r="D17" s="88"/>
      <c r="E17" s="88"/>
      <c r="F17" s="88"/>
      <c r="G17" s="11"/>
      <c r="H17" s="88"/>
      <c r="I17" s="88"/>
      <c r="J17" s="88"/>
      <c r="K17" s="11"/>
      <c r="L17" s="88"/>
      <c r="M17" s="88"/>
      <c r="N17" s="88"/>
    </row>
    <row r="18" spans="1:14">
      <c r="A18" s="18"/>
      <c r="B18" s="51" t="s">
        <v>965</v>
      </c>
      <c r="C18" s="11"/>
      <c r="D18" s="20"/>
      <c r="E18" s="20"/>
      <c r="F18" s="20"/>
      <c r="G18" s="11"/>
      <c r="H18" s="20"/>
      <c r="I18" s="20"/>
      <c r="J18" s="20"/>
      <c r="K18" s="11"/>
      <c r="L18" s="20"/>
      <c r="M18" s="20"/>
      <c r="N18" s="20"/>
    </row>
    <row r="19" spans="1:14">
      <c r="A19" s="18"/>
      <c r="B19" s="219" t="s">
        <v>966</v>
      </c>
      <c r="C19" s="35"/>
      <c r="D19" s="58">
        <v>29291</v>
      </c>
      <c r="E19" s="58"/>
      <c r="F19" s="35"/>
      <c r="G19" s="35"/>
      <c r="H19" s="58">
        <v>23260</v>
      </c>
      <c r="I19" s="58"/>
      <c r="J19" s="35"/>
      <c r="K19" s="35"/>
      <c r="L19" s="40" t="s">
        <v>970</v>
      </c>
      <c r="M19" s="40"/>
      <c r="N19" s="103" t="s">
        <v>469</v>
      </c>
    </row>
    <row r="20" spans="1:14">
      <c r="A20" s="18"/>
      <c r="B20" s="219"/>
      <c r="C20" s="35"/>
      <c r="D20" s="58"/>
      <c r="E20" s="58"/>
      <c r="F20" s="35"/>
      <c r="G20" s="35"/>
      <c r="H20" s="58"/>
      <c r="I20" s="58"/>
      <c r="J20" s="35"/>
      <c r="K20" s="35"/>
      <c r="L20" s="40"/>
      <c r="M20" s="40"/>
      <c r="N20" s="103"/>
    </row>
    <row r="21" spans="1:14">
      <c r="A21" s="18"/>
      <c r="B21" s="220" t="s">
        <v>968</v>
      </c>
      <c r="C21" s="20"/>
      <c r="D21" s="38">
        <v>2005</v>
      </c>
      <c r="E21" s="38"/>
      <c r="F21" s="20"/>
      <c r="G21" s="20"/>
      <c r="H21" s="38">
        <v>3734</v>
      </c>
      <c r="I21" s="38"/>
      <c r="J21" s="20"/>
      <c r="K21" s="20"/>
      <c r="L21" s="41" t="s">
        <v>971</v>
      </c>
      <c r="M21" s="41"/>
      <c r="N21" s="75" t="s">
        <v>469</v>
      </c>
    </row>
    <row r="22" spans="1:14" ht="15.75" thickBot="1">
      <c r="A22" s="18"/>
      <c r="B22" s="220"/>
      <c r="C22" s="20"/>
      <c r="D22" s="91"/>
      <c r="E22" s="91"/>
      <c r="F22" s="43"/>
      <c r="G22" s="20"/>
      <c r="H22" s="91"/>
      <c r="I22" s="91"/>
      <c r="J22" s="43"/>
      <c r="K22" s="20"/>
      <c r="L22" s="42"/>
      <c r="M22" s="42"/>
      <c r="N22" s="122"/>
    </row>
    <row r="23" spans="1:14">
      <c r="A23" s="18"/>
      <c r="B23" s="35"/>
      <c r="C23" s="35"/>
      <c r="D23" s="56">
        <v>31296</v>
      </c>
      <c r="E23" s="56"/>
      <c r="F23" s="36"/>
      <c r="G23" s="35"/>
      <c r="H23" s="56">
        <v>26994</v>
      </c>
      <c r="I23" s="56"/>
      <c r="J23" s="36"/>
      <c r="K23" s="35"/>
      <c r="L23" s="53" t="s">
        <v>972</v>
      </c>
      <c r="M23" s="53"/>
      <c r="N23" s="115" t="s">
        <v>469</v>
      </c>
    </row>
    <row r="24" spans="1:14" ht="15.75" thickBot="1">
      <c r="A24" s="18"/>
      <c r="B24" s="35"/>
      <c r="C24" s="35"/>
      <c r="D24" s="77"/>
      <c r="E24" s="77"/>
      <c r="F24" s="78"/>
      <c r="G24" s="35"/>
      <c r="H24" s="77"/>
      <c r="I24" s="77"/>
      <c r="J24" s="78"/>
      <c r="K24" s="35"/>
      <c r="L24" s="79"/>
      <c r="M24" s="79"/>
      <c r="N24" s="111"/>
    </row>
    <row r="25" spans="1:14">
      <c r="A25" s="18"/>
      <c r="B25" s="11"/>
      <c r="C25" s="11"/>
      <c r="D25" s="88"/>
      <c r="E25" s="88"/>
      <c r="F25" s="88"/>
      <c r="G25" s="11"/>
      <c r="H25" s="88"/>
      <c r="I25" s="88"/>
      <c r="J25" s="88"/>
      <c r="K25" s="11"/>
      <c r="L25" s="88"/>
      <c r="M25" s="88"/>
      <c r="N25" s="88"/>
    </row>
    <row r="26" spans="1:14">
      <c r="A26" s="18"/>
      <c r="B26" s="93" t="s">
        <v>973</v>
      </c>
      <c r="C26" s="35"/>
      <c r="D26" s="93" t="s">
        <v>406</v>
      </c>
      <c r="E26" s="44">
        <v>30691</v>
      </c>
      <c r="F26" s="35"/>
      <c r="G26" s="35"/>
      <c r="H26" s="93" t="s">
        <v>406</v>
      </c>
      <c r="I26" s="44">
        <v>27370</v>
      </c>
      <c r="J26" s="35"/>
      <c r="K26" s="35"/>
      <c r="L26" s="93" t="s">
        <v>406</v>
      </c>
      <c r="M26" s="96" t="s">
        <v>972</v>
      </c>
      <c r="N26" s="93" t="s">
        <v>469</v>
      </c>
    </row>
    <row r="27" spans="1:14" ht="15.75" thickBot="1">
      <c r="A27" s="18"/>
      <c r="B27" s="93"/>
      <c r="C27" s="35"/>
      <c r="D27" s="95"/>
      <c r="E27" s="46"/>
      <c r="F27" s="47"/>
      <c r="G27" s="35"/>
      <c r="H27" s="95"/>
      <c r="I27" s="46"/>
      <c r="J27" s="47"/>
      <c r="K27" s="35"/>
      <c r="L27" s="95"/>
      <c r="M27" s="98"/>
      <c r="N27" s="95"/>
    </row>
    <row r="28" spans="1:14" ht="15.75" thickTop="1">
      <c r="A28" s="18"/>
      <c r="B28" s="17"/>
      <c r="C28" s="17"/>
      <c r="D28" s="17"/>
      <c r="E28" s="17"/>
      <c r="F28" s="17"/>
      <c r="G28" s="17"/>
      <c r="H28" s="17"/>
      <c r="I28" s="17"/>
      <c r="J28" s="17"/>
      <c r="K28" s="17"/>
      <c r="L28" s="17"/>
      <c r="M28" s="17"/>
      <c r="N28" s="17"/>
    </row>
    <row r="29" spans="1:14">
      <c r="A29" s="18"/>
      <c r="B29" s="20" t="s">
        <v>974</v>
      </c>
      <c r="C29" s="20"/>
      <c r="D29" s="20"/>
      <c r="E29" s="20"/>
      <c r="F29" s="20"/>
      <c r="G29" s="20"/>
      <c r="H29" s="20"/>
      <c r="I29" s="20"/>
      <c r="J29" s="20"/>
      <c r="K29" s="20"/>
      <c r="L29" s="20"/>
      <c r="M29" s="20"/>
      <c r="N29" s="20"/>
    </row>
    <row r="30" spans="1:14">
      <c r="A30" s="18"/>
      <c r="B30" s="31"/>
      <c r="C30" s="31"/>
      <c r="D30" s="31"/>
      <c r="E30" s="31"/>
      <c r="F30" s="31"/>
      <c r="G30" s="31"/>
      <c r="H30" s="31"/>
      <c r="I30" s="31"/>
      <c r="J30" s="31"/>
      <c r="K30" s="31"/>
      <c r="L30" s="31"/>
      <c r="M30" s="31"/>
      <c r="N30" s="31"/>
    </row>
    <row r="31" spans="1:14">
      <c r="A31" s="18"/>
      <c r="B31" s="31"/>
      <c r="C31" s="31"/>
      <c r="D31" s="31"/>
      <c r="E31" s="31"/>
      <c r="F31" s="31"/>
      <c r="G31" s="31"/>
      <c r="H31" s="31"/>
      <c r="I31" s="31"/>
      <c r="J31" s="31"/>
      <c r="K31" s="31"/>
      <c r="L31" s="31"/>
      <c r="M31" s="31"/>
      <c r="N31" s="31"/>
    </row>
    <row r="32" spans="1:14">
      <c r="A32" s="18"/>
      <c r="B32" s="12"/>
      <c r="C32" s="12"/>
      <c r="D32" s="12"/>
      <c r="E32" s="12"/>
      <c r="F32" s="12"/>
      <c r="G32" s="12"/>
      <c r="H32" s="12"/>
      <c r="I32" s="12"/>
      <c r="J32" s="12"/>
      <c r="K32" s="12"/>
      <c r="L32" s="12"/>
      <c r="M32" s="12"/>
      <c r="N32" s="12"/>
    </row>
    <row r="33" spans="1:14" ht="15.75" thickBot="1">
      <c r="A33" s="18"/>
      <c r="B33" s="114" t="s">
        <v>396</v>
      </c>
      <c r="C33" s="11"/>
      <c r="D33" s="32" t="s">
        <v>377</v>
      </c>
      <c r="E33" s="32"/>
      <c r="F33" s="32"/>
      <c r="G33" s="32"/>
      <c r="H33" s="32"/>
      <c r="I33" s="32"/>
      <c r="J33" s="32"/>
      <c r="K33" s="32"/>
      <c r="L33" s="32"/>
      <c r="M33" s="32"/>
      <c r="N33" s="32"/>
    </row>
    <row r="34" spans="1:14" ht="15.75" thickBot="1">
      <c r="A34" s="18"/>
      <c r="B34" s="25"/>
      <c r="C34" s="11"/>
      <c r="D34" s="34">
        <v>42004</v>
      </c>
      <c r="E34" s="34"/>
      <c r="F34" s="34"/>
      <c r="G34" s="48"/>
      <c r="H34" s="34">
        <v>41639</v>
      </c>
      <c r="I34" s="34"/>
      <c r="J34" s="34"/>
      <c r="K34" s="11"/>
      <c r="L34" s="34">
        <v>41274</v>
      </c>
      <c r="M34" s="34"/>
      <c r="N34" s="34"/>
    </row>
    <row r="35" spans="1:14">
      <c r="A35" s="18"/>
      <c r="B35" s="52" t="s">
        <v>137</v>
      </c>
      <c r="C35" s="35"/>
      <c r="D35" s="115" t="s">
        <v>406</v>
      </c>
      <c r="E35" s="56">
        <v>81609</v>
      </c>
      <c r="F35" s="36"/>
      <c r="G35" s="35"/>
      <c r="H35" s="115" t="s">
        <v>406</v>
      </c>
      <c r="I35" s="56">
        <v>66214</v>
      </c>
      <c r="J35" s="36"/>
      <c r="K35" s="35"/>
      <c r="L35" s="115" t="s">
        <v>406</v>
      </c>
      <c r="M35" s="56">
        <v>33483</v>
      </c>
      <c r="N35" s="36"/>
    </row>
    <row r="36" spans="1:14" ht="15.75" thickBot="1">
      <c r="A36" s="18"/>
      <c r="B36" s="52"/>
      <c r="C36" s="35"/>
      <c r="D36" s="111"/>
      <c r="E36" s="77"/>
      <c r="F36" s="78"/>
      <c r="G36" s="35"/>
      <c r="H36" s="111"/>
      <c r="I36" s="77"/>
      <c r="J36" s="78"/>
      <c r="K36" s="35"/>
      <c r="L36" s="111"/>
      <c r="M36" s="77"/>
      <c r="N36" s="78"/>
    </row>
    <row r="37" spans="1:14">
      <c r="A37" s="18"/>
      <c r="B37" s="59" t="s">
        <v>975</v>
      </c>
      <c r="C37" s="20"/>
      <c r="D37" s="120">
        <v>28563</v>
      </c>
      <c r="E37" s="120"/>
      <c r="F37" s="88"/>
      <c r="G37" s="20"/>
      <c r="H37" s="120">
        <v>23175</v>
      </c>
      <c r="I37" s="120"/>
      <c r="J37" s="88"/>
      <c r="K37" s="20"/>
      <c r="L37" s="120">
        <v>11719</v>
      </c>
      <c r="M37" s="120"/>
      <c r="N37" s="88"/>
    </row>
    <row r="38" spans="1:14">
      <c r="A38" s="18"/>
      <c r="B38" s="59"/>
      <c r="C38" s="20"/>
      <c r="D38" s="38"/>
      <c r="E38" s="38"/>
      <c r="F38" s="20"/>
      <c r="G38" s="20"/>
      <c r="H38" s="38"/>
      <c r="I38" s="38"/>
      <c r="J38" s="20"/>
      <c r="K38" s="20"/>
      <c r="L38" s="38"/>
      <c r="M38" s="38"/>
      <c r="N38" s="20"/>
    </row>
    <row r="39" spans="1:14">
      <c r="A39" s="18"/>
      <c r="B39" s="26" t="s">
        <v>976</v>
      </c>
      <c r="C39" s="27"/>
      <c r="D39" s="35"/>
      <c r="E39" s="35"/>
      <c r="F39" s="35"/>
      <c r="G39" s="27"/>
      <c r="H39" s="35"/>
      <c r="I39" s="35"/>
      <c r="J39" s="35"/>
      <c r="K39" s="27"/>
      <c r="L39" s="35"/>
      <c r="M39" s="35"/>
      <c r="N39" s="35"/>
    </row>
    <row r="40" spans="1:14">
      <c r="A40" s="18"/>
      <c r="B40" s="37" t="s">
        <v>977</v>
      </c>
      <c r="C40" s="20"/>
      <c r="D40" s="38">
        <v>2720</v>
      </c>
      <c r="E40" s="38"/>
      <c r="F40" s="20"/>
      <c r="G40" s="20"/>
      <c r="H40" s="38">
        <v>2532</v>
      </c>
      <c r="I40" s="38"/>
      <c r="J40" s="20"/>
      <c r="K40" s="20"/>
      <c r="L40" s="38">
        <v>1280</v>
      </c>
      <c r="M40" s="38"/>
      <c r="N40" s="20"/>
    </row>
    <row r="41" spans="1:14">
      <c r="A41" s="18"/>
      <c r="B41" s="37"/>
      <c r="C41" s="20"/>
      <c r="D41" s="38"/>
      <c r="E41" s="38"/>
      <c r="F41" s="20"/>
      <c r="G41" s="20"/>
      <c r="H41" s="38"/>
      <c r="I41" s="38"/>
      <c r="J41" s="20"/>
      <c r="K41" s="20"/>
      <c r="L41" s="38"/>
      <c r="M41" s="38"/>
      <c r="N41" s="20"/>
    </row>
    <row r="42" spans="1:14">
      <c r="A42" s="18"/>
      <c r="B42" s="39" t="s">
        <v>978</v>
      </c>
      <c r="C42" s="35"/>
      <c r="D42" s="40">
        <v>421</v>
      </c>
      <c r="E42" s="40"/>
      <c r="F42" s="35"/>
      <c r="G42" s="35"/>
      <c r="H42" s="58">
        <v>1545</v>
      </c>
      <c r="I42" s="58"/>
      <c r="J42" s="35"/>
      <c r="K42" s="35"/>
      <c r="L42" s="40" t="s">
        <v>381</v>
      </c>
      <c r="M42" s="40"/>
      <c r="N42" s="35"/>
    </row>
    <row r="43" spans="1:14">
      <c r="A43" s="18"/>
      <c r="B43" s="39"/>
      <c r="C43" s="35"/>
      <c r="D43" s="40"/>
      <c r="E43" s="40"/>
      <c r="F43" s="35"/>
      <c r="G43" s="35"/>
      <c r="H43" s="58"/>
      <c r="I43" s="58"/>
      <c r="J43" s="35"/>
      <c r="K43" s="35"/>
      <c r="L43" s="40"/>
      <c r="M43" s="40"/>
      <c r="N43" s="35"/>
    </row>
    <row r="44" spans="1:14">
      <c r="A44" s="18"/>
      <c r="B44" s="37" t="s">
        <v>979</v>
      </c>
      <c r="C44" s="20"/>
      <c r="D44" s="41" t="s">
        <v>381</v>
      </c>
      <c r="E44" s="41"/>
      <c r="F44" s="20"/>
      <c r="G44" s="20"/>
      <c r="H44" s="41" t="s">
        <v>381</v>
      </c>
      <c r="I44" s="41"/>
      <c r="J44" s="20"/>
      <c r="K44" s="20"/>
      <c r="L44" s="41">
        <v>615</v>
      </c>
      <c r="M44" s="41"/>
      <c r="N44" s="20"/>
    </row>
    <row r="45" spans="1:14">
      <c r="A45" s="18"/>
      <c r="B45" s="37"/>
      <c r="C45" s="20"/>
      <c r="D45" s="41"/>
      <c r="E45" s="41"/>
      <c r="F45" s="20"/>
      <c r="G45" s="20"/>
      <c r="H45" s="41"/>
      <c r="I45" s="41"/>
      <c r="J45" s="20"/>
      <c r="K45" s="20"/>
      <c r="L45" s="41"/>
      <c r="M45" s="41"/>
      <c r="N45" s="20"/>
    </row>
    <row r="46" spans="1:14">
      <c r="A46" s="18"/>
      <c r="B46" s="29" t="s">
        <v>980</v>
      </c>
      <c r="C46" s="27"/>
      <c r="D46" s="40" t="s">
        <v>981</v>
      </c>
      <c r="E46" s="40"/>
      <c r="F46" s="100" t="s">
        <v>469</v>
      </c>
      <c r="G46" s="27"/>
      <c r="H46" s="40" t="s">
        <v>982</v>
      </c>
      <c r="I46" s="40"/>
      <c r="J46" s="100" t="s">
        <v>469</v>
      </c>
      <c r="K46" s="27"/>
      <c r="L46" s="40" t="s">
        <v>602</v>
      </c>
      <c r="M46" s="40"/>
      <c r="N46" s="100" t="s">
        <v>469</v>
      </c>
    </row>
    <row r="47" spans="1:14">
      <c r="A47" s="18"/>
      <c r="B47" s="37" t="s">
        <v>983</v>
      </c>
      <c r="C47" s="20"/>
      <c r="D47" s="41" t="s">
        <v>381</v>
      </c>
      <c r="E47" s="41"/>
      <c r="F47" s="20"/>
      <c r="G47" s="20"/>
      <c r="H47" s="41" t="s">
        <v>381</v>
      </c>
      <c r="I47" s="41"/>
      <c r="J47" s="20"/>
      <c r="K47" s="20"/>
      <c r="L47" s="41" t="s">
        <v>984</v>
      </c>
      <c r="M47" s="41"/>
      <c r="N47" s="75" t="s">
        <v>469</v>
      </c>
    </row>
    <row r="48" spans="1:14">
      <c r="A48" s="18"/>
      <c r="B48" s="37"/>
      <c r="C48" s="20"/>
      <c r="D48" s="41"/>
      <c r="E48" s="41"/>
      <c r="F48" s="20"/>
      <c r="G48" s="20"/>
      <c r="H48" s="41"/>
      <c r="I48" s="41"/>
      <c r="J48" s="20"/>
      <c r="K48" s="20"/>
      <c r="L48" s="41"/>
      <c r="M48" s="41"/>
      <c r="N48" s="75"/>
    </row>
    <row r="49" spans="1:14">
      <c r="A49" s="18"/>
      <c r="B49" s="39" t="s">
        <v>985</v>
      </c>
      <c r="C49" s="35"/>
      <c r="D49" s="40">
        <v>597</v>
      </c>
      <c r="E49" s="40"/>
      <c r="F49" s="35"/>
      <c r="G49" s="35"/>
      <c r="H49" s="58">
        <v>1192</v>
      </c>
      <c r="I49" s="58"/>
      <c r="J49" s="35"/>
      <c r="K49" s="35"/>
      <c r="L49" s="40" t="s">
        <v>381</v>
      </c>
      <c r="M49" s="40"/>
      <c r="N49" s="35"/>
    </row>
    <row r="50" spans="1:14">
      <c r="A50" s="18"/>
      <c r="B50" s="39"/>
      <c r="C50" s="35"/>
      <c r="D50" s="40"/>
      <c r="E50" s="40"/>
      <c r="F50" s="35"/>
      <c r="G50" s="35"/>
      <c r="H50" s="58"/>
      <c r="I50" s="58"/>
      <c r="J50" s="35"/>
      <c r="K50" s="35"/>
      <c r="L50" s="40"/>
      <c r="M50" s="40"/>
      <c r="N50" s="35"/>
    </row>
    <row r="51" spans="1:14" ht="15.75" thickBot="1">
      <c r="A51" s="18"/>
      <c r="B51" s="28" t="s">
        <v>986</v>
      </c>
      <c r="C51" s="11"/>
      <c r="D51" s="42" t="s">
        <v>987</v>
      </c>
      <c r="E51" s="42"/>
      <c r="F51" s="221" t="s">
        <v>469</v>
      </c>
      <c r="G51" s="11"/>
      <c r="H51" s="42" t="s">
        <v>988</v>
      </c>
      <c r="I51" s="42"/>
      <c r="J51" s="221" t="s">
        <v>469</v>
      </c>
      <c r="K51" s="11"/>
      <c r="L51" s="42" t="s">
        <v>989</v>
      </c>
      <c r="M51" s="42"/>
      <c r="N51" s="221" t="s">
        <v>469</v>
      </c>
    </row>
    <row r="52" spans="1:14">
      <c r="A52" s="18"/>
      <c r="B52" s="92" t="s">
        <v>990</v>
      </c>
      <c r="C52" s="35"/>
      <c r="D52" s="94" t="s">
        <v>406</v>
      </c>
      <c r="E52" s="45">
        <v>30691</v>
      </c>
      <c r="F52" s="36"/>
      <c r="G52" s="35"/>
      <c r="H52" s="94" t="s">
        <v>406</v>
      </c>
      <c r="I52" s="45">
        <v>27370</v>
      </c>
      <c r="J52" s="36"/>
      <c r="K52" s="35"/>
      <c r="L52" s="94" t="s">
        <v>406</v>
      </c>
      <c r="M52" s="97" t="s">
        <v>972</v>
      </c>
      <c r="N52" s="94" t="s">
        <v>469</v>
      </c>
    </row>
    <row r="53" spans="1:14" ht="15.75" thickBot="1">
      <c r="A53" s="18"/>
      <c r="B53" s="92"/>
      <c r="C53" s="35"/>
      <c r="D53" s="95"/>
      <c r="E53" s="46"/>
      <c r="F53" s="47"/>
      <c r="G53" s="35"/>
      <c r="H53" s="95"/>
      <c r="I53" s="46"/>
      <c r="J53" s="47"/>
      <c r="K53" s="35"/>
      <c r="L53" s="95"/>
      <c r="M53" s="98"/>
      <c r="N53" s="95"/>
    </row>
    <row r="54" spans="1:14" ht="15.75" thickTop="1">
      <c r="A54" s="18"/>
      <c r="B54" s="17"/>
      <c r="C54" s="17"/>
      <c r="D54" s="17"/>
      <c r="E54" s="17"/>
      <c r="F54" s="17"/>
      <c r="G54" s="17"/>
      <c r="H54" s="17"/>
      <c r="I54" s="17"/>
      <c r="J54" s="17"/>
      <c r="K54" s="17"/>
      <c r="L54" s="17"/>
      <c r="M54" s="17"/>
      <c r="N54" s="17"/>
    </row>
    <row r="55" spans="1:14">
      <c r="A55" s="18"/>
      <c r="B55" s="20" t="s">
        <v>991</v>
      </c>
      <c r="C55" s="20"/>
      <c r="D55" s="20"/>
      <c r="E55" s="20"/>
      <c r="F55" s="20"/>
      <c r="G55" s="20"/>
      <c r="H55" s="20"/>
      <c r="I55" s="20"/>
      <c r="J55" s="20"/>
      <c r="K55" s="20"/>
      <c r="L55" s="20"/>
      <c r="M55" s="20"/>
      <c r="N55" s="20"/>
    </row>
    <row r="56" spans="1:14">
      <c r="A56" s="18"/>
      <c r="B56" s="31"/>
      <c r="C56" s="31"/>
      <c r="D56" s="31"/>
      <c r="E56" s="31"/>
      <c r="F56" s="31"/>
      <c r="G56" s="31"/>
      <c r="H56" s="31"/>
      <c r="I56" s="31"/>
      <c r="J56" s="31"/>
    </row>
    <row r="57" spans="1:14">
      <c r="A57" s="18"/>
      <c r="B57" s="12"/>
      <c r="C57" s="12"/>
      <c r="D57" s="12"/>
      <c r="E57" s="12"/>
      <c r="F57" s="12"/>
      <c r="G57" s="12"/>
      <c r="H57" s="12"/>
      <c r="I57" s="12"/>
      <c r="J57" s="12"/>
    </row>
    <row r="58" spans="1:14">
      <c r="A58" s="18"/>
      <c r="B58" s="124" t="s">
        <v>396</v>
      </c>
      <c r="C58" s="20"/>
      <c r="D58" s="66"/>
      <c r="E58" s="66"/>
      <c r="F58" s="66"/>
      <c r="G58" s="66"/>
      <c r="H58" s="66"/>
      <c r="I58" s="66"/>
      <c r="J58" s="66"/>
    </row>
    <row r="59" spans="1:14" ht="15.75" thickBot="1">
      <c r="A59" s="18"/>
      <c r="B59" s="124"/>
      <c r="C59" s="20"/>
      <c r="D59" s="224"/>
      <c r="E59" s="224"/>
      <c r="F59" s="224"/>
      <c r="G59" s="224"/>
      <c r="H59" s="224"/>
      <c r="I59" s="224"/>
      <c r="J59" s="224"/>
    </row>
    <row r="60" spans="1:14" ht="15.75" thickBot="1">
      <c r="A60" s="18"/>
      <c r="B60" s="27"/>
      <c r="C60" s="27"/>
      <c r="D60" s="225">
        <v>42004</v>
      </c>
      <c r="E60" s="225"/>
      <c r="F60" s="225"/>
      <c r="G60" s="50"/>
      <c r="H60" s="225">
        <v>41639</v>
      </c>
      <c r="I60" s="225"/>
      <c r="J60" s="225"/>
    </row>
    <row r="61" spans="1:14">
      <c r="A61" s="18"/>
      <c r="B61" s="51" t="s">
        <v>992</v>
      </c>
      <c r="C61" s="11"/>
      <c r="D61" s="88"/>
      <c r="E61" s="88"/>
      <c r="F61" s="88"/>
      <c r="G61" s="11"/>
      <c r="H61" s="88"/>
      <c r="I61" s="88"/>
      <c r="J61" s="88"/>
    </row>
    <row r="62" spans="1:14">
      <c r="A62" s="18"/>
      <c r="B62" s="76" t="s">
        <v>993</v>
      </c>
      <c r="C62" s="35"/>
      <c r="D62" s="103" t="s">
        <v>406</v>
      </c>
      <c r="E62" s="58">
        <v>35590</v>
      </c>
      <c r="F62" s="35"/>
      <c r="G62" s="35"/>
      <c r="H62" s="103" t="s">
        <v>406</v>
      </c>
      <c r="I62" s="58">
        <v>57279</v>
      </c>
      <c r="J62" s="35"/>
    </row>
    <row r="63" spans="1:14">
      <c r="A63" s="18"/>
      <c r="B63" s="76"/>
      <c r="C63" s="35"/>
      <c r="D63" s="103"/>
      <c r="E63" s="58"/>
      <c r="F63" s="35"/>
      <c r="G63" s="35"/>
      <c r="H63" s="103"/>
      <c r="I63" s="58"/>
      <c r="J63" s="35"/>
    </row>
    <row r="64" spans="1:14">
      <c r="A64" s="18"/>
      <c r="B64" s="226" t="s">
        <v>994</v>
      </c>
      <c r="C64" s="20"/>
      <c r="D64" s="38">
        <v>33937</v>
      </c>
      <c r="E64" s="38"/>
      <c r="F64" s="20"/>
      <c r="G64" s="20"/>
      <c r="H64" s="38">
        <v>46528</v>
      </c>
      <c r="I64" s="38"/>
      <c r="J64" s="20"/>
    </row>
    <row r="65" spans="1:10">
      <c r="A65" s="18"/>
      <c r="B65" s="226"/>
      <c r="C65" s="20"/>
      <c r="D65" s="38"/>
      <c r="E65" s="38"/>
      <c r="F65" s="20"/>
      <c r="G65" s="20"/>
      <c r="H65" s="38"/>
      <c r="I65" s="38"/>
      <c r="J65" s="20"/>
    </row>
    <row r="66" spans="1:10">
      <c r="A66" s="18"/>
      <c r="B66" s="227" t="s">
        <v>995</v>
      </c>
      <c r="C66" s="35"/>
      <c r="D66" s="58">
        <v>43724</v>
      </c>
      <c r="E66" s="58"/>
      <c r="F66" s="35"/>
      <c r="G66" s="35"/>
      <c r="H66" s="58">
        <v>40807</v>
      </c>
      <c r="I66" s="58"/>
      <c r="J66" s="35"/>
    </row>
    <row r="67" spans="1:10">
      <c r="A67" s="18"/>
      <c r="B67" s="227"/>
      <c r="C67" s="35"/>
      <c r="D67" s="58"/>
      <c r="E67" s="58"/>
      <c r="F67" s="35"/>
      <c r="G67" s="35"/>
      <c r="H67" s="58"/>
      <c r="I67" s="58"/>
      <c r="J67" s="35"/>
    </row>
    <row r="68" spans="1:10">
      <c r="A68" s="18"/>
      <c r="B68" s="226" t="s">
        <v>996</v>
      </c>
      <c r="C68" s="20"/>
      <c r="D68" s="38">
        <v>19151</v>
      </c>
      <c r="E68" s="38"/>
      <c r="F68" s="20"/>
      <c r="G68" s="20"/>
      <c r="H68" s="38">
        <v>22081</v>
      </c>
      <c r="I68" s="38"/>
      <c r="J68" s="20"/>
    </row>
    <row r="69" spans="1:10">
      <c r="A69" s="18"/>
      <c r="B69" s="226"/>
      <c r="C69" s="20"/>
      <c r="D69" s="38"/>
      <c r="E69" s="38"/>
      <c r="F69" s="20"/>
      <c r="G69" s="20"/>
      <c r="H69" s="38"/>
      <c r="I69" s="38"/>
      <c r="J69" s="20"/>
    </row>
    <row r="70" spans="1:10">
      <c r="A70" s="18"/>
      <c r="B70" s="227" t="s">
        <v>997</v>
      </c>
      <c r="C70" s="35"/>
      <c r="D70" s="58">
        <v>10821</v>
      </c>
      <c r="E70" s="58"/>
      <c r="F70" s="35"/>
      <c r="G70" s="35"/>
      <c r="H70" s="58">
        <v>12828</v>
      </c>
      <c r="I70" s="58"/>
      <c r="J70" s="35"/>
    </row>
    <row r="71" spans="1:10">
      <c r="A71" s="18"/>
      <c r="B71" s="227"/>
      <c r="C71" s="35"/>
      <c r="D71" s="58"/>
      <c r="E71" s="58"/>
      <c r="F71" s="35"/>
      <c r="G71" s="35"/>
      <c r="H71" s="58"/>
      <c r="I71" s="58"/>
      <c r="J71" s="35"/>
    </row>
    <row r="72" spans="1:10">
      <c r="A72" s="18"/>
      <c r="B72" s="226" t="s">
        <v>998</v>
      </c>
      <c r="C72" s="20"/>
      <c r="D72" s="38">
        <v>2515</v>
      </c>
      <c r="E72" s="38"/>
      <c r="F72" s="20"/>
      <c r="G72" s="20"/>
      <c r="H72" s="38">
        <v>2898</v>
      </c>
      <c r="I72" s="38"/>
      <c r="J72" s="20"/>
    </row>
    <row r="73" spans="1:10">
      <c r="A73" s="18"/>
      <c r="B73" s="226"/>
      <c r="C73" s="20"/>
      <c r="D73" s="38"/>
      <c r="E73" s="38"/>
      <c r="F73" s="20"/>
      <c r="G73" s="20"/>
      <c r="H73" s="38"/>
      <c r="I73" s="38"/>
      <c r="J73" s="20"/>
    </row>
    <row r="74" spans="1:10">
      <c r="A74" s="18"/>
      <c r="B74" s="227" t="s">
        <v>47</v>
      </c>
      <c r="C74" s="35"/>
      <c r="D74" s="58">
        <v>1605</v>
      </c>
      <c r="E74" s="58"/>
      <c r="F74" s="35"/>
      <c r="G74" s="35"/>
      <c r="H74" s="58">
        <v>1854</v>
      </c>
      <c r="I74" s="58"/>
      <c r="J74" s="35"/>
    </row>
    <row r="75" spans="1:10">
      <c r="A75" s="18"/>
      <c r="B75" s="227"/>
      <c r="C75" s="35"/>
      <c r="D75" s="58"/>
      <c r="E75" s="58"/>
      <c r="F75" s="35"/>
      <c r="G75" s="35"/>
      <c r="H75" s="58"/>
      <c r="I75" s="58"/>
      <c r="J75" s="35"/>
    </row>
    <row r="76" spans="1:10">
      <c r="A76" s="18"/>
      <c r="B76" s="226" t="s">
        <v>999</v>
      </c>
      <c r="C76" s="20"/>
      <c r="D76" s="38">
        <v>6888</v>
      </c>
      <c r="E76" s="38"/>
      <c r="F76" s="20"/>
      <c r="G76" s="20"/>
      <c r="H76" s="38">
        <v>9857</v>
      </c>
      <c r="I76" s="38"/>
      <c r="J76" s="20"/>
    </row>
    <row r="77" spans="1:10">
      <c r="A77" s="18"/>
      <c r="B77" s="226"/>
      <c r="C77" s="20"/>
      <c r="D77" s="38"/>
      <c r="E77" s="38"/>
      <c r="F77" s="20"/>
      <c r="G77" s="20"/>
      <c r="H77" s="38"/>
      <c r="I77" s="38"/>
      <c r="J77" s="20"/>
    </row>
    <row r="78" spans="1:10">
      <c r="A78" s="18"/>
      <c r="B78" s="227" t="s">
        <v>1000</v>
      </c>
      <c r="C78" s="35"/>
      <c r="D78" s="58">
        <v>3171</v>
      </c>
      <c r="E78" s="58"/>
      <c r="F78" s="35"/>
      <c r="G78" s="35"/>
      <c r="H78" s="58">
        <v>4736</v>
      </c>
      <c r="I78" s="58"/>
      <c r="J78" s="35"/>
    </row>
    <row r="79" spans="1:10">
      <c r="A79" s="18"/>
      <c r="B79" s="227"/>
      <c r="C79" s="35"/>
      <c r="D79" s="58"/>
      <c r="E79" s="58"/>
      <c r="F79" s="35"/>
      <c r="G79" s="35"/>
      <c r="H79" s="58"/>
      <c r="I79" s="58"/>
      <c r="J79" s="35"/>
    </row>
    <row r="80" spans="1:10">
      <c r="A80" s="18"/>
      <c r="B80" s="226" t="s">
        <v>207</v>
      </c>
      <c r="C80" s="20"/>
      <c r="D80" s="38">
        <v>3197</v>
      </c>
      <c r="E80" s="38"/>
      <c r="F80" s="20"/>
      <c r="G80" s="20"/>
      <c r="H80" s="41">
        <v>300</v>
      </c>
      <c r="I80" s="41"/>
      <c r="J80" s="20"/>
    </row>
    <row r="81" spans="1:10" ht="15.75" thickBot="1">
      <c r="A81" s="18"/>
      <c r="B81" s="226"/>
      <c r="C81" s="20"/>
      <c r="D81" s="91"/>
      <c r="E81" s="91"/>
      <c r="F81" s="43"/>
      <c r="G81" s="20"/>
      <c r="H81" s="42"/>
      <c r="I81" s="42"/>
      <c r="J81" s="43"/>
    </row>
    <row r="82" spans="1:10">
      <c r="A82" s="18"/>
      <c r="B82" s="227" t="s">
        <v>1001</v>
      </c>
      <c r="C82" s="35"/>
      <c r="D82" s="56">
        <v>160599</v>
      </c>
      <c r="E82" s="56"/>
      <c r="F82" s="36"/>
      <c r="G82" s="35"/>
      <c r="H82" s="56">
        <v>199168</v>
      </c>
      <c r="I82" s="56"/>
      <c r="J82" s="36"/>
    </row>
    <row r="83" spans="1:10" ht="15.75" thickBot="1">
      <c r="A83" s="18"/>
      <c r="B83" s="227"/>
      <c r="C83" s="35"/>
      <c r="D83" s="77"/>
      <c r="E83" s="77"/>
      <c r="F83" s="78"/>
      <c r="G83" s="35"/>
      <c r="H83" s="77"/>
      <c r="I83" s="77"/>
      <c r="J83" s="78"/>
    </row>
    <row r="84" spans="1:10">
      <c r="A84" s="18"/>
      <c r="B84" s="11"/>
      <c r="C84" s="11"/>
      <c r="D84" s="88"/>
      <c r="E84" s="88"/>
      <c r="F84" s="88"/>
      <c r="G84" s="11"/>
      <c r="H84" s="88"/>
      <c r="I84" s="88"/>
      <c r="J84" s="88"/>
    </row>
    <row r="85" spans="1:10">
      <c r="A85" s="18"/>
      <c r="B85" s="100" t="s">
        <v>1002</v>
      </c>
      <c r="C85" s="27"/>
      <c r="D85" s="35"/>
      <c r="E85" s="35"/>
      <c r="F85" s="35"/>
      <c r="G85" s="27"/>
      <c r="H85" s="35"/>
      <c r="I85" s="35"/>
      <c r="J85" s="35"/>
    </row>
    <row r="86" spans="1:10">
      <c r="A86" s="18"/>
      <c r="B86" s="222" t="s">
        <v>44</v>
      </c>
      <c r="C86" s="11"/>
      <c r="D86" s="41" t="s">
        <v>1003</v>
      </c>
      <c r="E86" s="41"/>
      <c r="F86" s="61" t="s">
        <v>469</v>
      </c>
      <c r="G86" s="11"/>
      <c r="H86" s="41" t="s">
        <v>1004</v>
      </c>
      <c r="I86" s="41"/>
      <c r="J86" s="61" t="s">
        <v>469</v>
      </c>
    </row>
    <row r="87" spans="1:10">
      <c r="A87" s="18"/>
      <c r="B87" s="223" t="s">
        <v>1005</v>
      </c>
      <c r="C87" s="27"/>
      <c r="D87" s="40" t="s">
        <v>1006</v>
      </c>
      <c r="E87" s="40"/>
      <c r="F87" s="100" t="s">
        <v>469</v>
      </c>
      <c r="G87" s="27"/>
      <c r="H87" s="40" t="s">
        <v>1007</v>
      </c>
      <c r="I87" s="40"/>
      <c r="J87" s="100" t="s">
        <v>469</v>
      </c>
    </row>
    <row r="88" spans="1:10">
      <c r="A88" s="18"/>
      <c r="B88" s="222" t="s">
        <v>1008</v>
      </c>
      <c r="C88" s="11"/>
      <c r="D88" s="41" t="s">
        <v>1009</v>
      </c>
      <c r="E88" s="41"/>
      <c r="F88" s="61" t="s">
        <v>469</v>
      </c>
      <c r="G88" s="11"/>
      <c r="H88" s="41" t="s">
        <v>1010</v>
      </c>
      <c r="I88" s="41"/>
      <c r="J88" s="61" t="s">
        <v>469</v>
      </c>
    </row>
    <row r="89" spans="1:10">
      <c r="A89" s="18"/>
      <c r="B89" s="223" t="s">
        <v>1011</v>
      </c>
      <c r="C89" s="27"/>
      <c r="D89" s="40" t="s">
        <v>1012</v>
      </c>
      <c r="E89" s="40"/>
      <c r="F89" s="100" t="s">
        <v>469</v>
      </c>
      <c r="G89" s="27"/>
      <c r="H89" s="40" t="s">
        <v>1013</v>
      </c>
      <c r="I89" s="40"/>
      <c r="J89" s="100" t="s">
        <v>469</v>
      </c>
    </row>
    <row r="90" spans="1:10">
      <c r="A90" s="18"/>
      <c r="B90" s="222" t="s">
        <v>1014</v>
      </c>
      <c r="C90" s="11"/>
      <c r="D90" s="41" t="s">
        <v>1015</v>
      </c>
      <c r="E90" s="41"/>
      <c r="F90" s="61" t="s">
        <v>469</v>
      </c>
      <c r="G90" s="11"/>
      <c r="H90" s="41" t="s">
        <v>1016</v>
      </c>
      <c r="I90" s="41"/>
      <c r="J90" s="61" t="s">
        <v>469</v>
      </c>
    </row>
    <row r="91" spans="1:10" ht="15.75" thickBot="1">
      <c r="A91" s="18"/>
      <c r="B91" s="223" t="s">
        <v>207</v>
      </c>
      <c r="C91" s="27"/>
      <c r="D91" s="79" t="s">
        <v>1017</v>
      </c>
      <c r="E91" s="79"/>
      <c r="F91" s="100" t="s">
        <v>469</v>
      </c>
      <c r="G91" s="27"/>
      <c r="H91" s="79" t="s">
        <v>1018</v>
      </c>
      <c r="I91" s="79"/>
      <c r="J91" s="100" t="s">
        <v>469</v>
      </c>
    </row>
    <row r="92" spans="1:10" ht="15.75" thickBot="1">
      <c r="A92" s="18"/>
      <c r="B92" s="222" t="s">
        <v>1019</v>
      </c>
      <c r="C92" s="11"/>
      <c r="D92" s="153" t="s">
        <v>1020</v>
      </c>
      <c r="E92" s="153"/>
      <c r="F92" s="152" t="s">
        <v>469</v>
      </c>
      <c r="G92" s="11"/>
      <c r="H92" s="153" t="s">
        <v>1021</v>
      </c>
      <c r="I92" s="153"/>
      <c r="J92" s="152" t="s">
        <v>469</v>
      </c>
    </row>
    <row r="93" spans="1:10">
      <c r="A93" s="18"/>
      <c r="B93" s="27"/>
      <c r="C93" s="27"/>
      <c r="D93" s="36"/>
      <c r="E93" s="36"/>
      <c r="F93" s="36"/>
      <c r="G93" s="27"/>
      <c r="H93" s="36"/>
      <c r="I93" s="36"/>
      <c r="J93" s="36"/>
    </row>
    <row r="94" spans="1:10">
      <c r="A94" s="18"/>
      <c r="B94" s="75" t="s">
        <v>1022</v>
      </c>
      <c r="C94" s="20"/>
      <c r="D94" s="38">
        <v>129624</v>
      </c>
      <c r="E94" s="38"/>
      <c r="F94" s="20"/>
      <c r="G94" s="20"/>
      <c r="H94" s="38">
        <v>166762</v>
      </c>
      <c r="I94" s="38"/>
      <c r="J94" s="20"/>
    </row>
    <row r="95" spans="1:10">
      <c r="A95" s="18"/>
      <c r="B95" s="75"/>
      <c r="C95" s="20"/>
      <c r="D95" s="38"/>
      <c r="E95" s="38"/>
      <c r="F95" s="20"/>
      <c r="G95" s="20"/>
      <c r="H95" s="38"/>
      <c r="I95" s="38"/>
      <c r="J95" s="20"/>
    </row>
    <row r="96" spans="1:10">
      <c r="A96" s="18"/>
      <c r="B96" s="227" t="s">
        <v>750</v>
      </c>
      <c r="C96" s="35"/>
      <c r="D96" s="40" t="s">
        <v>381</v>
      </c>
      <c r="E96" s="40"/>
      <c r="F96" s="35"/>
      <c r="G96" s="35"/>
      <c r="H96" s="40" t="s">
        <v>381</v>
      </c>
      <c r="I96" s="40"/>
      <c r="J96" s="35"/>
    </row>
    <row r="97" spans="1:14" ht="15.75" thickBot="1">
      <c r="A97" s="18"/>
      <c r="B97" s="227"/>
      <c r="C97" s="35"/>
      <c r="D97" s="79"/>
      <c r="E97" s="79"/>
      <c r="F97" s="78"/>
      <c r="G97" s="35"/>
      <c r="H97" s="79"/>
      <c r="I97" s="79"/>
      <c r="J97" s="78"/>
    </row>
    <row r="98" spans="1:14">
      <c r="A98" s="18"/>
      <c r="B98" s="82" t="s">
        <v>1023</v>
      </c>
      <c r="C98" s="20"/>
      <c r="D98" s="83" t="s">
        <v>406</v>
      </c>
      <c r="E98" s="86">
        <v>129624</v>
      </c>
      <c r="F98" s="88"/>
      <c r="G98" s="20"/>
      <c r="H98" s="83" t="s">
        <v>406</v>
      </c>
      <c r="I98" s="86">
        <v>166762</v>
      </c>
      <c r="J98" s="88"/>
    </row>
    <row r="99" spans="1:14" ht="15.75" thickBot="1">
      <c r="A99" s="18"/>
      <c r="B99" s="82"/>
      <c r="C99" s="20"/>
      <c r="D99" s="84"/>
      <c r="E99" s="87"/>
      <c r="F99" s="89"/>
      <c r="G99" s="20"/>
      <c r="H99" s="84"/>
      <c r="I99" s="87"/>
      <c r="J99" s="89"/>
    </row>
    <row r="100" spans="1:14" ht="15.75" thickTop="1">
      <c r="A100" s="18"/>
      <c r="B100" s="17"/>
      <c r="C100" s="17"/>
      <c r="D100" s="17"/>
      <c r="E100" s="17"/>
      <c r="F100" s="17"/>
      <c r="G100" s="17"/>
      <c r="H100" s="17"/>
      <c r="I100" s="17"/>
      <c r="J100" s="17"/>
      <c r="K100" s="17"/>
      <c r="L100" s="17"/>
      <c r="M100" s="17"/>
      <c r="N100" s="17"/>
    </row>
    <row r="101" spans="1:14">
      <c r="A101" s="18"/>
      <c r="B101" s="20" t="s">
        <v>1024</v>
      </c>
      <c r="C101" s="20"/>
      <c r="D101" s="20"/>
      <c r="E101" s="20"/>
      <c r="F101" s="20"/>
      <c r="G101" s="20"/>
      <c r="H101" s="20"/>
      <c r="I101" s="20"/>
      <c r="J101" s="20"/>
      <c r="K101" s="20"/>
      <c r="L101" s="20"/>
      <c r="M101" s="20"/>
      <c r="N101" s="20"/>
    </row>
    <row r="102" spans="1:14">
      <c r="A102" s="18"/>
      <c r="B102" s="12"/>
      <c r="C102" s="12"/>
    </row>
    <row r="103" spans="1:14" ht="63.75">
      <c r="A103" s="18"/>
      <c r="B103" s="127">
        <v>1</v>
      </c>
      <c r="C103" s="13" t="s">
        <v>1025</v>
      </c>
    </row>
    <row r="104" spans="1:14">
      <c r="A104" s="18"/>
      <c r="B104" s="12"/>
      <c r="C104" s="12"/>
    </row>
    <row r="105" spans="1:14" ht="63.75">
      <c r="A105" s="18"/>
      <c r="B105" s="127">
        <v>2</v>
      </c>
      <c r="C105" s="13" t="s">
        <v>1026</v>
      </c>
    </row>
    <row r="106" spans="1:14">
      <c r="A106" s="18"/>
      <c r="B106" s="12"/>
      <c r="C106" s="12"/>
    </row>
    <row r="107" spans="1:14" ht="63.75">
      <c r="A107" s="18"/>
      <c r="B107" s="127">
        <v>3</v>
      </c>
      <c r="C107" s="13" t="s">
        <v>1027</v>
      </c>
    </row>
    <row r="108" spans="1:14" ht="38.25" customHeight="1">
      <c r="A108" s="18"/>
      <c r="B108" s="75" t="s">
        <v>1028</v>
      </c>
      <c r="C108" s="75"/>
      <c r="D108" s="75"/>
      <c r="E108" s="75"/>
      <c r="F108" s="75"/>
      <c r="G108" s="75"/>
      <c r="H108" s="75"/>
      <c r="I108" s="75"/>
      <c r="J108" s="75"/>
      <c r="K108" s="75"/>
      <c r="L108" s="75"/>
      <c r="M108" s="75"/>
      <c r="N108" s="75"/>
    </row>
    <row r="109" spans="1:14">
      <c r="A109" s="18"/>
      <c r="B109" s="75" t="s">
        <v>1029</v>
      </c>
      <c r="C109" s="75"/>
      <c r="D109" s="75"/>
      <c r="E109" s="75"/>
      <c r="F109" s="75"/>
      <c r="G109" s="75"/>
      <c r="H109" s="75"/>
      <c r="I109" s="75"/>
      <c r="J109" s="75"/>
      <c r="K109" s="75"/>
      <c r="L109" s="75"/>
      <c r="M109" s="75"/>
      <c r="N109" s="75"/>
    </row>
    <row r="110" spans="1:14">
      <c r="A110" s="18"/>
      <c r="B110" s="20" t="s">
        <v>1030</v>
      </c>
      <c r="C110" s="20"/>
      <c r="D110" s="20"/>
      <c r="E110" s="20"/>
      <c r="F110" s="20"/>
      <c r="G110" s="20"/>
      <c r="H110" s="20"/>
      <c r="I110" s="20"/>
      <c r="J110" s="20"/>
      <c r="K110" s="20"/>
      <c r="L110" s="20"/>
      <c r="M110" s="20"/>
      <c r="N110" s="20"/>
    </row>
    <row r="111" spans="1:14">
      <c r="A111" s="18"/>
      <c r="B111" s="20" t="s">
        <v>1031</v>
      </c>
      <c r="C111" s="20"/>
      <c r="D111" s="20"/>
      <c r="E111" s="20"/>
      <c r="F111" s="20"/>
      <c r="G111" s="20"/>
      <c r="H111" s="20"/>
      <c r="I111" s="20"/>
      <c r="J111" s="20"/>
      <c r="K111" s="20"/>
      <c r="L111" s="20"/>
      <c r="M111" s="20"/>
      <c r="N111" s="20"/>
    </row>
  </sheetData>
  <mergeCells count="341">
    <mergeCell ref="B100:N100"/>
    <mergeCell ref="B101:N101"/>
    <mergeCell ref="B108:N108"/>
    <mergeCell ref="B109:N109"/>
    <mergeCell ref="B110:N110"/>
    <mergeCell ref="B111:N111"/>
    <mergeCell ref="A1:A2"/>
    <mergeCell ref="B1:N1"/>
    <mergeCell ref="B2:N2"/>
    <mergeCell ref="B3:N3"/>
    <mergeCell ref="A4:A111"/>
    <mergeCell ref="B4:N4"/>
    <mergeCell ref="B5:N5"/>
    <mergeCell ref="B28:N28"/>
    <mergeCell ref="B29:N29"/>
    <mergeCell ref="B30:N30"/>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D93:F93"/>
    <mergeCell ref="H93:J93"/>
    <mergeCell ref="B94:B95"/>
    <mergeCell ref="C94:C95"/>
    <mergeCell ref="D94:E95"/>
    <mergeCell ref="F94:F95"/>
    <mergeCell ref="G94:G95"/>
    <mergeCell ref="H94:I95"/>
    <mergeCell ref="J94:J95"/>
    <mergeCell ref="D90:E90"/>
    <mergeCell ref="H90:I90"/>
    <mergeCell ref="D91:E91"/>
    <mergeCell ref="H91:I91"/>
    <mergeCell ref="D92:E92"/>
    <mergeCell ref="H92:I92"/>
    <mergeCell ref="D87:E87"/>
    <mergeCell ref="H87:I87"/>
    <mergeCell ref="D88:E88"/>
    <mergeCell ref="H88:I88"/>
    <mergeCell ref="D89:E89"/>
    <mergeCell ref="H89:I89"/>
    <mergeCell ref="J82:J83"/>
    <mergeCell ref="D84:F84"/>
    <mergeCell ref="H84:J84"/>
    <mergeCell ref="D85:F85"/>
    <mergeCell ref="H85:J85"/>
    <mergeCell ref="D86:E86"/>
    <mergeCell ref="H86:I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N52:N53"/>
    <mergeCell ref="B56:J56"/>
    <mergeCell ref="B58:B59"/>
    <mergeCell ref="C58:C59"/>
    <mergeCell ref="D58:J59"/>
    <mergeCell ref="D60:F60"/>
    <mergeCell ref="H60:J60"/>
    <mergeCell ref="B54:N54"/>
    <mergeCell ref="B55:N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6:N27"/>
    <mergeCell ref="B31:N31"/>
    <mergeCell ref="D33:N33"/>
    <mergeCell ref="D34:F34"/>
    <mergeCell ref="H34:J34"/>
    <mergeCell ref="L34:N34"/>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F18"/>
    <mergeCell ref="H18:J18"/>
    <mergeCell ref="L18: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26.42578125" customWidth="1"/>
    <col min="4" max="4" width="5.7109375" customWidth="1"/>
    <col min="5" max="5" width="22" customWidth="1"/>
    <col min="6" max="7" width="26.42578125" customWidth="1"/>
    <col min="8" max="8" width="5.7109375" customWidth="1"/>
    <col min="9" max="9" width="22" customWidth="1"/>
    <col min="10" max="11" width="26.42578125" customWidth="1"/>
    <col min="12" max="12" width="5.7109375" customWidth="1"/>
    <col min="13" max="14" width="26.42578125" customWidth="1"/>
  </cols>
  <sheetData>
    <row r="1" spans="1:14" ht="15" customHeight="1">
      <c r="A1" s="9" t="s">
        <v>10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9</v>
      </c>
      <c r="B3" s="17"/>
      <c r="C3" s="17"/>
      <c r="D3" s="17"/>
      <c r="E3" s="17"/>
      <c r="F3" s="17"/>
      <c r="G3" s="17"/>
      <c r="H3" s="17"/>
      <c r="I3" s="17"/>
      <c r="J3" s="17"/>
      <c r="K3" s="17"/>
      <c r="L3" s="17"/>
      <c r="M3" s="17"/>
      <c r="N3" s="17"/>
    </row>
    <row r="4" spans="1:14">
      <c r="A4" s="18" t="s">
        <v>1032</v>
      </c>
      <c r="B4" s="19" t="s">
        <v>1032</v>
      </c>
      <c r="C4" s="19"/>
      <c r="D4" s="19"/>
      <c r="E4" s="19"/>
      <c r="F4" s="19"/>
      <c r="G4" s="19"/>
      <c r="H4" s="19"/>
      <c r="I4" s="19"/>
      <c r="J4" s="19"/>
      <c r="K4" s="19"/>
      <c r="L4" s="19"/>
      <c r="M4" s="19"/>
      <c r="N4" s="19"/>
    </row>
    <row r="5" spans="1:14" ht="25.5" customHeight="1">
      <c r="A5" s="18"/>
      <c r="B5" s="75" t="s">
        <v>1033</v>
      </c>
      <c r="C5" s="75"/>
      <c r="D5" s="75"/>
      <c r="E5" s="75"/>
      <c r="F5" s="75"/>
      <c r="G5" s="75"/>
      <c r="H5" s="75"/>
      <c r="I5" s="75"/>
      <c r="J5" s="75"/>
      <c r="K5" s="75"/>
      <c r="L5" s="75"/>
      <c r="M5" s="75"/>
      <c r="N5" s="75"/>
    </row>
    <row r="6" spans="1:14">
      <c r="A6" s="18"/>
      <c r="B6" s="75" t="s">
        <v>1034</v>
      </c>
      <c r="C6" s="75"/>
      <c r="D6" s="75"/>
      <c r="E6" s="75"/>
      <c r="F6" s="75"/>
      <c r="G6" s="75"/>
      <c r="H6" s="75"/>
      <c r="I6" s="75"/>
      <c r="J6" s="75"/>
      <c r="K6" s="75"/>
      <c r="L6" s="75"/>
      <c r="M6" s="75"/>
      <c r="N6" s="75"/>
    </row>
    <row r="7" spans="1:14">
      <c r="A7" s="18"/>
      <c r="B7" s="31"/>
      <c r="C7" s="31"/>
      <c r="D7" s="31"/>
      <c r="E7" s="31"/>
      <c r="F7" s="31"/>
      <c r="G7" s="31"/>
      <c r="H7" s="31"/>
      <c r="I7" s="31"/>
      <c r="J7" s="31"/>
      <c r="K7" s="31"/>
      <c r="L7" s="31"/>
      <c r="M7" s="31"/>
      <c r="N7" s="31"/>
    </row>
    <row r="8" spans="1:14">
      <c r="A8" s="18"/>
      <c r="B8" s="12"/>
      <c r="C8" s="12"/>
      <c r="D8" s="12"/>
      <c r="E8" s="12"/>
      <c r="F8" s="12"/>
      <c r="G8" s="12"/>
      <c r="H8" s="12"/>
      <c r="I8" s="12"/>
      <c r="J8" s="12"/>
      <c r="K8" s="12"/>
      <c r="L8" s="12"/>
      <c r="M8" s="12"/>
      <c r="N8" s="12"/>
    </row>
    <row r="9" spans="1:14" ht="15.75" thickBot="1">
      <c r="A9" s="18"/>
      <c r="B9" s="114" t="s">
        <v>396</v>
      </c>
      <c r="C9" s="11"/>
      <c r="D9" s="32" t="s">
        <v>1035</v>
      </c>
      <c r="E9" s="32"/>
      <c r="F9" s="32"/>
      <c r="G9" s="11"/>
      <c r="H9" s="32" t="s">
        <v>1036</v>
      </c>
      <c r="I9" s="32"/>
      <c r="J9" s="32"/>
      <c r="K9" s="11"/>
      <c r="L9" s="32" t="s">
        <v>164</v>
      </c>
      <c r="M9" s="32"/>
      <c r="N9" s="32"/>
    </row>
    <row r="10" spans="1:14">
      <c r="A10" s="18"/>
      <c r="B10" s="52" t="s">
        <v>1037</v>
      </c>
      <c r="C10" s="35"/>
      <c r="D10" s="115" t="s">
        <v>406</v>
      </c>
      <c r="E10" s="56">
        <v>65522</v>
      </c>
      <c r="F10" s="36"/>
      <c r="G10" s="35"/>
      <c r="H10" s="115" t="s">
        <v>406</v>
      </c>
      <c r="I10" s="56">
        <v>12070</v>
      </c>
      <c r="J10" s="36"/>
      <c r="K10" s="35"/>
      <c r="L10" s="115" t="s">
        <v>406</v>
      </c>
      <c r="M10" s="56">
        <v>77592</v>
      </c>
      <c r="N10" s="36"/>
    </row>
    <row r="11" spans="1:14">
      <c r="A11" s="18"/>
      <c r="B11" s="52"/>
      <c r="C11" s="35"/>
      <c r="D11" s="103"/>
      <c r="E11" s="58"/>
      <c r="F11" s="35"/>
      <c r="G11" s="35"/>
      <c r="H11" s="103"/>
      <c r="I11" s="58"/>
      <c r="J11" s="35"/>
      <c r="K11" s="35"/>
      <c r="L11" s="103"/>
      <c r="M11" s="58"/>
      <c r="N11" s="35"/>
    </row>
    <row r="12" spans="1:14">
      <c r="A12" s="18"/>
      <c r="B12" s="75" t="s">
        <v>1038</v>
      </c>
      <c r="C12" s="20"/>
      <c r="D12" s="38">
        <v>177687</v>
      </c>
      <c r="E12" s="38"/>
      <c r="F12" s="20"/>
      <c r="G12" s="20"/>
      <c r="H12" s="38">
        <v>854121</v>
      </c>
      <c r="I12" s="38"/>
      <c r="J12" s="20"/>
      <c r="K12" s="20"/>
      <c r="L12" s="38">
        <v>1031808</v>
      </c>
      <c r="M12" s="38"/>
      <c r="N12" s="20"/>
    </row>
    <row r="13" spans="1:14" ht="15.75" thickBot="1">
      <c r="A13" s="18"/>
      <c r="B13" s="75"/>
      <c r="C13" s="20"/>
      <c r="D13" s="91"/>
      <c r="E13" s="91"/>
      <c r="F13" s="43"/>
      <c r="G13" s="20"/>
      <c r="H13" s="91"/>
      <c r="I13" s="91"/>
      <c r="J13" s="43"/>
      <c r="K13" s="20"/>
      <c r="L13" s="91"/>
      <c r="M13" s="91"/>
      <c r="N13" s="43"/>
    </row>
    <row r="14" spans="1:14">
      <c r="A14" s="18"/>
      <c r="B14" s="93" t="s">
        <v>1039</v>
      </c>
      <c r="C14" s="35"/>
      <c r="D14" s="94" t="s">
        <v>406</v>
      </c>
      <c r="E14" s="45">
        <v>243209</v>
      </c>
      <c r="F14" s="36"/>
      <c r="G14" s="35"/>
      <c r="H14" s="94" t="s">
        <v>406</v>
      </c>
      <c r="I14" s="45">
        <v>866191</v>
      </c>
      <c r="J14" s="36"/>
      <c r="K14" s="35"/>
      <c r="L14" s="94" t="s">
        <v>406</v>
      </c>
      <c r="M14" s="45">
        <v>1109400</v>
      </c>
      <c r="N14" s="36"/>
    </row>
    <row r="15" spans="1:14" ht="15.75" thickBot="1">
      <c r="A15" s="18"/>
      <c r="B15" s="93"/>
      <c r="C15" s="35"/>
      <c r="D15" s="95"/>
      <c r="E15" s="46"/>
      <c r="F15" s="47"/>
      <c r="G15" s="35"/>
      <c r="H15" s="95"/>
      <c r="I15" s="46"/>
      <c r="J15" s="47"/>
      <c r="K15" s="35"/>
      <c r="L15" s="95"/>
      <c r="M15" s="46"/>
      <c r="N15" s="47"/>
    </row>
    <row r="16" spans="1:14" ht="15.75" thickTop="1">
      <c r="A16" s="18"/>
      <c r="B16" s="75" t="s">
        <v>1040</v>
      </c>
      <c r="C16" s="75"/>
      <c r="D16" s="75"/>
      <c r="E16" s="75"/>
      <c r="F16" s="75"/>
      <c r="G16" s="75"/>
      <c r="H16" s="75"/>
      <c r="I16" s="75"/>
      <c r="J16" s="75"/>
      <c r="K16" s="75"/>
      <c r="L16" s="75"/>
      <c r="M16" s="75"/>
      <c r="N16" s="75"/>
    </row>
    <row r="17" spans="1:14">
      <c r="A17" s="18"/>
      <c r="B17" s="75" t="s">
        <v>1041</v>
      </c>
      <c r="C17" s="75"/>
      <c r="D17" s="75"/>
      <c r="E17" s="75"/>
      <c r="F17" s="75"/>
      <c r="G17" s="75"/>
      <c r="H17" s="75"/>
      <c r="I17" s="75"/>
      <c r="J17" s="75"/>
      <c r="K17" s="75"/>
      <c r="L17" s="75"/>
      <c r="M17" s="75"/>
      <c r="N17" s="75"/>
    </row>
  </sheetData>
  <mergeCells count="50">
    <mergeCell ref="B5:N5"/>
    <mergeCell ref="B6:N6"/>
    <mergeCell ref="B16:N16"/>
    <mergeCell ref="B17:N17"/>
    <mergeCell ref="K14:K15"/>
    <mergeCell ref="L14:L15"/>
    <mergeCell ref="M14:M15"/>
    <mergeCell ref="N14:N15"/>
    <mergeCell ref="A1:A2"/>
    <mergeCell ref="B1:N1"/>
    <mergeCell ref="B2:N2"/>
    <mergeCell ref="B3:N3"/>
    <mergeCell ref="A4:A17"/>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1"/>
  <sheetViews>
    <sheetView showGridLines="0" workbookViewId="0"/>
  </sheetViews>
  <sheetFormatPr defaultRowHeight="15"/>
  <cols>
    <col min="1" max="1" width="30.140625" bestFit="1" customWidth="1"/>
    <col min="2" max="3" width="36.5703125" bestFit="1" customWidth="1"/>
    <col min="4" max="4" width="4.42578125" customWidth="1"/>
    <col min="5" max="5" width="20.28515625" customWidth="1"/>
    <col min="6" max="6" width="12.28515625" customWidth="1"/>
    <col min="7" max="7" width="3.42578125" customWidth="1"/>
    <col min="8" max="8" width="36.5703125" customWidth="1"/>
    <col min="9" max="9" width="20.28515625" customWidth="1"/>
    <col min="10" max="10" width="36.5703125" customWidth="1"/>
    <col min="11" max="11" width="20.28515625" customWidth="1"/>
    <col min="12" max="12" width="34.5703125" customWidth="1"/>
    <col min="13" max="13" width="16.85546875" customWidth="1"/>
    <col min="14" max="14" width="3.42578125" customWidth="1"/>
    <col min="15" max="16" width="5.7109375" customWidth="1"/>
    <col min="17" max="18" width="20.28515625" customWidth="1"/>
    <col min="19" max="19" width="4.42578125" customWidth="1"/>
    <col min="20" max="20" width="12.28515625" customWidth="1"/>
    <col min="21" max="22" width="20.28515625" customWidth="1"/>
  </cols>
  <sheetData>
    <row r="1" spans="1:22" ht="15" customHeight="1">
      <c r="A1" s="9" t="s">
        <v>4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42</v>
      </c>
      <c r="B3" s="17"/>
      <c r="C3" s="17"/>
      <c r="D3" s="17"/>
      <c r="E3" s="17"/>
      <c r="F3" s="17"/>
      <c r="G3" s="17"/>
      <c r="H3" s="17"/>
      <c r="I3" s="17"/>
      <c r="J3" s="17"/>
      <c r="K3" s="17"/>
      <c r="L3" s="17"/>
      <c r="M3" s="17"/>
      <c r="N3" s="17"/>
      <c r="O3" s="17"/>
      <c r="P3" s="17"/>
      <c r="Q3" s="17"/>
      <c r="R3" s="17"/>
      <c r="S3" s="17"/>
      <c r="T3" s="17"/>
      <c r="U3" s="17"/>
      <c r="V3" s="17"/>
    </row>
    <row r="4" spans="1:22">
      <c r="A4" s="18" t="s">
        <v>431</v>
      </c>
      <c r="B4" s="19" t="s">
        <v>431</v>
      </c>
      <c r="C4" s="19"/>
      <c r="D4" s="19"/>
      <c r="E4" s="19"/>
      <c r="F4" s="19"/>
      <c r="G4" s="19"/>
      <c r="H4" s="19"/>
      <c r="I4" s="19"/>
      <c r="J4" s="19"/>
      <c r="K4" s="19"/>
      <c r="L4" s="19"/>
      <c r="M4" s="19"/>
      <c r="N4" s="19"/>
      <c r="O4" s="19"/>
      <c r="P4" s="19"/>
      <c r="Q4" s="19"/>
      <c r="R4" s="19"/>
      <c r="S4" s="19"/>
      <c r="T4" s="19"/>
      <c r="U4" s="19"/>
      <c r="V4" s="19"/>
    </row>
    <row r="5" spans="1:22">
      <c r="A5" s="18"/>
      <c r="B5" s="20" t="s">
        <v>1043</v>
      </c>
      <c r="C5" s="20"/>
      <c r="D5" s="20"/>
      <c r="E5" s="20"/>
      <c r="F5" s="20"/>
      <c r="G5" s="20"/>
      <c r="H5" s="20"/>
      <c r="I5" s="20"/>
      <c r="J5" s="20"/>
      <c r="K5" s="20"/>
      <c r="L5" s="20"/>
      <c r="M5" s="20"/>
      <c r="N5" s="20"/>
      <c r="O5" s="20"/>
      <c r="P5" s="20"/>
      <c r="Q5" s="20"/>
      <c r="R5" s="20"/>
      <c r="S5" s="20"/>
      <c r="T5" s="20"/>
      <c r="U5" s="20"/>
      <c r="V5" s="20"/>
    </row>
    <row r="6" spans="1:22">
      <c r="A6" s="18"/>
      <c r="B6" s="20" t="s">
        <v>1044</v>
      </c>
      <c r="C6" s="20"/>
      <c r="D6" s="20"/>
      <c r="E6" s="20"/>
      <c r="F6" s="20"/>
      <c r="G6" s="20"/>
      <c r="H6" s="20"/>
      <c r="I6" s="20"/>
      <c r="J6" s="20"/>
      <c r="K6" s="20"/>
      <c r="L6" s="20"/>
      <c r="M6" s="20"/>
      <c r="N6" s="20"/>
      <c r="O6" s="20"/>
      <c r="P6" s="20"/>
      <c r="Q6" s="20"/>
      <c r="R6" s="20"/>
      <c r="S6" s="20"/>
      <c r="T6" s="20"/>
      <c r="U6" s="20"/>
      <c r="V6" s="20"/>
    </row>
    <row r="7" spans="1:22" ht="25.5" customHeight="1">
      <c r="A7" s="18"/>
      <c r="B7" s="20" t="s">
        <v>1045</v>
      </c>
      <c r="C7" s="20"/>
      <c r="D7" s="20"/>
      <c r="E7" s="20"/>
      <c r="F7" s="20"/>
      <c r="G7" s="20"/>
      <c r="H7" s="20"/>
      <c r="I7" s="20"/>
      <c r="J7" s="20"/>
      <c r="K7" s="20"/>
      <c r="L7" s="20"/>
      <c r="M7" s="20"/>
      <c r="N7" s="20"/>
      <c r="O7" s="20"/>
      <c r="P7" s="20"/>
      <c r="Q7" s="20"/>
      <c r="R7" s="20"/>
      <c r="S7" s="20"/>
      <c r="T7" s="20"/>
      <c r="U7" s="20"/>
      <c r="V7" s="20"/>
    </row>
    <row r="8" spans="1:22">
      <c r="A8" s="18"/>
      <c r="B8" s="12"/>
      <c r="C8" s="12"/>
    </row>
    <row r="9" spans="1:22" ht="63.75">
      <c r="A9" s="18"/>
      <c r="B9" s="228" t="s">
        <v>1046</v>
      </c>
      <c r="C9" s="228" t="s">
        <v>1047</v>
      </c>
    </row>
    <row r="10" spans="1:22">
      <c r="A10" s="18"/>
      <c r="B10" s="12"/>
      <c r="C10" s="12"/>
    </row>
    <row r="11" spans="1:22" ht="102">
      <c r="A11" s="18"/>
      <c r="B11" s="228" t="s">
        <v>1048</v>
      </c>
      <c r="C11" s="51" t="s">
        <v>1049</v>
      </c>
    </row>
    <row r="12" spans="1:22">
      <c r="A12" s="18"/>
      <c r="B12" s="12"/>
      <c r="C12" s="12"/>
    </row>
    <row r="13" spans="1:22" ht="63.75">
      <c r="A13" s="18"/>
      <c r="B13" s="228" t="s">
        <v>1050</v>
      </c>
      <c r="C13" s="51" t="s">
        <v>1051</v>
      </c>
    </row>
    <row r="14" spans="1:22">
      <c r="A14" s="18"/>
      <c r="B14" s="212" t="s">
        <v>1052</v>
      </c>
      <c r="C14" s="212"/>
      <c r="D14" s="212"/>
      <c r="E14" s="212"/>
      <c r="F14" s="212"/>
      <c r="G14" s="212"/>
      <c r="H14" s="212"/>
      <c r="I14" s="212"/>
      <c r="J14" s="212"/>
      <c r="K14" s="212"/>
      <c r="L14" s="212"/>
      <c r="M14" s="212"/>
      <c r="N14" s="212"/>
      <c r="O14" s="212"/>
      <c r="P14" s="212"/>
      <c r="Q14" s="212"/>
      <c r="R14" s="212"/>
      <c r="S14" s="212"/>
      <c r="T14" s="212"/>
      <c r="U14" s="212"/>
      <c r="V14" s="212"/>
    </row>
    <row r="15" spans="1:22">
      <c r="A15" s="18"/>
      <c r="B15" s="20" t="s">
        <v>1053</v>
      </c>
      <c r="C15" s="20"/>
      <c r="D15" s="20"/>
      <c r="E15" s="20"/>
      <c r="F15" s="20"/>
      <c r="G15" s="20"/>
      <c r="H15" s="20"/>
      <c r="I15" s="20"/>
      <c r="J15" s="20"/>
      <c r="K15" s="20"/>
      <c r="L15" s="20"/>
      <c r="M15" s="20"/>
      <c r="N15" s="20"/>
      <c r="O15" s="20"/>
      <c r="P15" s="20"/>
      <c r="Q15" s="20"/>
      <c r="R15" s="20"/>
      <c r="S15" s="20"/>
      <c r="T15" s="20"/>
      <c r="U15" s="20"/>
      <c r="V15" s="20"/>
    </row>
    <row r="16" spans="1:22">
      <c r="A16" s="18"/>
      <c r="B16" s="212" t="s">
        <v>1054</v>
      </c>
      <c r="C16" s="212"/>
      <c r="D16" s="212"/>
      <c r="E16" s="212"/>
      <c r="F16" s="212"/>
      <c r="G16" s="212"/>
      <c r="H16" s="212"/>
      <c r="I16" s="212"/>
      <c r="J16" s="212"/>
      <c r="K16" s="212"/>
      <c r="L16" s="212"/>
      <c r="M16" s="212"/>
      <c r="N16" s="212"/>
      <c r="O16" s="212"/>
      <c r="P16" s="212"/>
      <c r="Q16" s="212"/>
      <c r="R16" s="212"/>
      <c r="S16" s="212"/>
      <c r="T16" s="212"/>
      <c r="U16" s="212"/>
      <c r="V16" s="212"/>
    </row>
    <row r="17" spans="1:22">
      <c r="A17" s="18"/>
      <c r="B17" s="20" t="s">
        <v>1055</v>
      </c>
      <c r="C17" s="20"/>
      <c r="D17" s="20"/>
      <c r="E17" s="20"/>
      <c r="F17" s="20"/>
      <c r="G17" s="20"/>
      <c r="H17" s="20"/>
      <c r="I17" s="20"/>
      <c r="J17" s="20"/>
      <c r="K17" s="20"/>
      <c r="L17" s="20"/>
      <c r="M17" s="20"/>
      <c r="N17" s="20"/>
      <c r="O17" s="20"/>
      <c r="P17" s="20"/>
      <c r="Q17" s="20"/>
      <c r="R17" s="20"/>
      <c r="S17" s="20"/>
      <c r="T17" s="20"/>
      <c r="U17" s="20"/>
      <c r="V17" s="20"/>
    </row>
    <row r="18" spans="1:22">
      <c r="A18" s="18"/>
      <c r="B18" s="212" t="s">
        <v>1056</v>
      </c>
      <c r="C18" s="212"/>
      <c r="D18" s="212"/>
      <c r="E18" s="212"/>
      <c r="F18" s="212"/>
      <c r="G18" s="212"/>
      <c r="H18" s="212"/>
      <c r="I18" s="212"/>
      <c r="J18" s="212"/>
      <c r="K18" s="212"/>
      <c r="L18" s="212"/>
      <c r="M18" s="212"/>
      <c r="N18" s="212"/>
      <c r="O18" s="212"/>
      <c r="P18" s="212"/>
      <c r="Q18" s="212"/>
      <c r="R18" s="212"/>
      <c r="S18" s="212"/>
      <c r="T18" s="212"/>
      <c r="U18" s="212"/>
      <c r="V18" s="212"/>
    </row>
    <row r="19" spans="1:22" ht="25.5" customHeight="1">
      <c r="A19" s="18"/>
      <c r="B19" s="20" t="s">
        <v>1057</v>
      </c>
      <c r="C19" s="20"/>
      <c r="D19" s="20"/>
      <c r="E19" s="20"/>
      <c r="F19" s="20"/>
      <c r="G19" s="20"/>
      <c r="H19" s="20"/>
      <c r="I19" s="20"/>
      <c r="J19" s="20"/>
      <c r="K19" s="20"/>
      <c r="L19" s="20"/>
      <c r="M19" s="20"/>
      <c r="N19" s="20"/>
      <c r="O19" s="20"/>
      <c r="P19" s="20"/>
      <c r="Q19" s="20"/>
      <c r="R19" s="20"/>
      <c r="S19" s="20"/>
      <c r="T19" s="20"/>
      <c r="U19" s="20"/>
      <c r="V19" s="20"/>
    </row>
    <row r="20" spans="1:22" ht="25.5" customHeight="1">
      <c r="A20" s="18"/>
      <c r="B20" s="20" t="s">
        <v>1058</v>
      </c>
      <c r="C20" s="20"/>
      <c r="D20" s="20"/>
      <c r="E20" s="20"/>
      <c r="F20" s="20"/>
      <c r="G20" s="20"/>
      <c r="H20" s="20"/>
      <c r="I20" s="20"/>
      <c r="J20" s="20"/>
      <c r="K20" s="20"/>
      <c r="L20" s="20"/>
      <c r="M20" s="20"/>
      <c r="N20" s="20"/>
      <c r="O20" s="20"/>
      <c r="P20" s="20"/>
      <c r="Q20" s="20"/>
      <c r="R20" s="20"/>
      <c r="S20" s="20"/>
      <c r="T20" s="20"/>
      <c r="U20" s="20"/>
      <c r="V20" s="20"/>
    </row>
    <row r="21" spans="1:22">
      <c r="A21" s="18"/>
      <c r="B21" s="212" t="s">
        <v>1059</v>
      </c>
      <c r="C21" s="212"/>
      <c r="D21" s="212"/>
      <c r="E21" s="212"/>
      <c r="F21" s="212"/>
      <c r="G21" s="212"/>
      <c r="H21" s="212"/>
      <c r="I21" s="212"/>
      <c r="J21" s="212"/>
      <c r="K21" s="212"/>
      <c r="L21" s="212"/>
      <c r="M21" s="212"/>
      <c r="N21" s="212"/>
      <c r="O21" s="212"/>
      <c r="P21" s="212"/>
      <c r="Q21" s="212"/>
      <c r="R21" s="212"/>
      <c r="S21" s="212"/>
      <c r="T21" s="212"/>
      <c r="U21" s="212"/>
      <c r="V21" s="212"/>
    </row>
    <row r="22" spans="1:22">
      <c r="A22" s="18"/>
      <c r="B22" s="20" t="s">
        <v>1060</v>
      </c>
      <c r="C22" s="20"/>
      <c r="D22" s="20"/>
      <c r="E22" s="20"/>
      <c r="F22" s="20"/>
      <c r="G22" s="20"/>
      <c r="H22" s="20"/>
      <c r="I22" s="20"/>
      <c r="J22" s="20"/>
      <c r="K22" s="20"/>
      <c r="L22" s="20"/>
      <c r="M22" s="20"/>
      <c r="N22" s="20"/>
      <c r="O22" s="20"/>
      <c r="P22" s="20"/>
      <c r="Q22" s="20"/>
      <c r="R22" s="20"/>
      <c r="S22" s="20"/>
      <c r="T22" s="20"/>
      <c r="U22" s="20"/>
      <c r="V22" s="20"/>
    </row>
    <row r="23" spans="1:22">
      <c r="A23" s="18"/>
      <c r="B23" s="17"/>
      <c r="C23" s="17"/>
      <c r="D23" s="17"/>
      <c r="E23" s="17"/>
      <c r="F23" s="17"/>
      <c r="G23" s="17"/>
      <c r="H23" s="17"/>
      <c r="I23" s="17"/>
      <c r="J23" s="17"/>
      <c r="K23" s="17"/>
      <c r="L23" s="17"/>
      <c r="M23" s="17"/>
      <c r="N23" s="17"/>
      <c r="O23" s="17"/>
      <c r="P23" s="17"/>
      <c r="Q23" s="17"/>
      <c r="R23" s="17"/>
      <c r="S23" s="17"/>
      <c r="T23" s="17"/>
      <c r="U23" s="17"/>
      <c r="V23" s="17"/>
    </row>
    <row r="24" spans="1:22">
      <c r="A24" s="18"/>
      <c r="B24" s="212" t="s">
        <v>1061</v>
      </c>
      <c r="C24" s="212"/>
      <c r="D24" s="212"/>
      <c r="E24" s="212"/>
      <c r="F24" s="212"/>
      <c r="G24" s="212"/>
      <c r="H24" s="212"/>
      <c r="I24" s="212"/>
      <c r="J24" s="212"/>
      <c r="K24" s="212"/>
      <c r="L24" s="212"/>
      <c r="M24" s="212"/>
      <c r="N24" s="212"/>
      <c r="O24" s="212"/>
      <c r="P24" s="212"/>
      <c r="Q24" s="212"/>
      <c r="R24" s="212"/>
      <c r="S24" s="212"/>
      <c r="T24" s="212"/>
      <c r="U24" s="212"/>
      <c r="V24" s="212"/>
    </row>
    <row r="25" spans="1:22">
      <c r="A25" s="18"/>
      <c r="B25" s="20" t="s">
        <v>1062</v>
      </c>
      <c r="C25" s="20"/>
      <c r="D25" s="20"/>
      <c r="E25" s="20"/>
      <c r="F25" s="20"/>
      <c r="G25" s="20"/>
      <c r="H25" s="20"/>
      <c r="I25" s="20"/>
      <c r="J25" s="20"/>
      <c r="K25" s="20"/>
      <c r="L25" s="20"/>
      <c r="M25" s="20"/>
      <c r="N25" s="20"/>
      <c r="O25" s="20"/>
      <c r="P25" s="20"/>
      <c r="Q25" s="20"/>
      <c r="R25" s="20"/>
      <c r="S25" s="20"/>
      <c r="T25" s="20"/>
      <c r="U25" s="20"/>
      <c r="V25" s="20"/>
    </row>
    <row r="26" spans="1:22" ht="25.5" customHeight="1">
      <c r="A26" s="18"/>
      <c r="B26" s="20" t="s">
        <v>1063</v>
      </c>
      <c r="C26" s="20"/>
      <c r="D26" s="20"/>
      <c r="E26" s="20"/>
      <c r="F26" s="20"/>
      <c r="G26" s="20"/>
      <c r="H26" s="20"/>
      <c r="I26" s="20"/>
      <c r="J26" s="20"/>
      <c r="K26" s="20"/>
      <c r="L26" s="20"/>
      <c r="M26" s="20"/>
      <c r="N26" s="20"/>
      <c r="O26" s="20"/>
      <c r="P26" s="20"/>
      <c r="Q26" s="20"/>
      <c r="R26" s="20"/>
      <c r="S26" s="20"/>
      <c r="T26" s="20"/>
      <c r="U26" s="20"/>
      <c r="V26" s="20"/>
    </row>
    <row r="27" spans="1:22">
      <c r="A27" s="18"/>
      <c r="B27" s="212" t="s">
        <v>1064</v>
      </c>
      <c r="C27" s="212"/>
      <c r="D27" s="212"/>
      <c r="E27" s="212"/>
      <c r="F27" s="212"/>
      <c r="G27" s="212"/>
      <c r="H27" s="212"/>
      <c r="I27" s="212"/>
      <c r="J27" s="212"/>
      <c r="K27" s="212"/>
      <c r="L27" s="212"/>
      <c r="M27" s="212"/>
      <c r="N27" s="212"/>
      <c r="O27" s="212"/>
      <c r="P27" s="212"/>
      <c r="Q27" s="212"/>
      <c r="R27" s="212"/>
      <c r="S27" s="212"/>
      <c r="T27" s="212"/>
      <c r="U27" s="212"/>
      <c r="V27" s="212"/>
    </row>
    <row r="28" spans="1:22" ht="25.5" customHeight="1">
      <c r="A28" s="18"/>
      <c r="B28" s="20" t="s">
        <v>1065</v>
      </c>
      <c r="C28" s="20"/>
      <c r="D28" s="20"/>
      <c r="E28" s="20"/>
      <c r="F28" s="20"/>
      <c r="G28" s="20"/>
      <c r="H28" s="20"/>
      <c r="I28" s="20"/>
      <c r="J28" s="20"/>
      <c r="K28" s="20"/>
      <c r="L28" s="20"/>
      <c r="M28" s="20"/>
      <c r="N28" s="20"/>
      <c r="O28" s="20"/>
      <c r="P28" s="20"/>
      <c r="Q28" s="20"/>
      <c r="R28" s="20"/>
      <c r="S28" s="20"/>
      <c r="T28" s="20"/>
      <c r="U28" s="20"/>
      <c r="V28" s="20"/>
    </row>
    <row r="29" spans="1:22">
      <c r="A29" s="18"/>
      <c r="B29" s="19" t="s">
        <v>1066</v>
      </c>
      <c r="C29" s="19"/>
      <c r="D29" s="19"/>
      <c r="E29" s="19"/>
      <c r="F29" s="19"/>
      <c r="G29" s="19"/>
      <c r="H29" s="19"/>
      <c r="I29" s="19"/>
      <c r="J29" s="19"/>
      <c r="K29" s="19"/>
      <c r="L29" s="19"/>
      <c r="M29" s="19"/>
      <c r="N29" s="19"/>
      <c r="O29" s="19"/>
      <c r="P29" s="19"/>
      <c r="Q29" s="19"/>
      <c r="R29" s="19"/>
      <c r="S29" s="19"/>
      <c r="T29" s="19"/>
      <c r="U29" s="19"/>
      <c r="V29" s="19"/>
    </row>
    <row r="30" spans="1:22">
      <c r="A30" s="18"/>
      <c r="B30" s="20" t="s">
        <v>1067</v>
      </c>
      <c r="C30" s="20"/>
      <c r="D30" s="20"/>
      <c r="E30" s="20"/>
      <c r="F30" s="20"/>
      <c r="G30" s="20"/>
      <c r="H30" s="20"/>
      <c r="I30" s="20"/>
      <c r="J30" s="20"/>
      <c r="K30" s="20"/>
      <c r="L30" s="20"/>
      <c r="M30" s="20"/>
      <c r="N30" s="20"/>
      <c r="O30" s="20"/>
      <c r="P30" s="20"/>
      <c r="Q30" s="20"/>
      <c r="R30" s="20"/>
      <c r="S30" s="20"/>
      <c r="T30" s="20"/>
      <c r="U30" s="20"/>
      <c r="V30" s="20"/>
    </row>
    <row r="31" spans="1:22">
      <c r="A31" s="18"/>
      <c r="B31" s="31"/>
      <c r="C31" s="31"/>
      <c r="D31" s="31"/>
      <c r="E31" s="31"/>
      <c r="F31" s="31"/>
      <c r="G31" s="31"/>
      <c r="H31" s="31"/>
      <c r="I31" s="31"/>
      <c r="J31" s="31"/>
      <c r="K31" s="31"/>
      <c r="L31" s="31"/>
      <c r="M31" s="31"/>
      <c r="N31" s="31"/>
      <c r="O31" s="31"/>
      <c r="P31" s="31"/>
      <c r="Q31" s="31"/>
      <c r="R31" s="31"/>
    </row>
    <row r="32" spans="1:22">
      <c r="A32" s="18"/>
      <c r="B32" s="12"/>
      <c r="C32" s="12"/>
      <c r="D32" s="12"/>
      <c r="E32" s="12"/>
      <c r="F32" s="12"/>
      <c r="G32" s="12"/>
      <c r="H32" s="12"/>
      <c r="I32" s="12"/>
      <c r="J32" s="12"/>
      <c r="K32" s="12"/>
      <c r="L32" s="12"/>
      <c r="M32" s="12"/>
      <c r="N32" s="12"/>
      <c r="O32" s="12"/>
      <c r="P32" s="12"/>
      <c r="Q32" s="12"/>
      <c r="R32" s="12"/>
    </row>
    <row r="33" spans="1:18" ht="15.75" thickBot="1">
      <c r="A33" s="18"/>
      <c r="B33" s="22" t="s">
        <v>396</v>
      </c>
      <c r="C33" s="11"/>
      <c r="D33" s="68"/>
      <c r="E33" s="68"/>
      <c r="F33" s="68"/>
      <c r="G33" s="11"/>
      <c r="H33" s="32" t="s">
        <v>1068</v>
      </c>
      <c r="I33" s="32"/>
      <c r="J33" s="32"/>
      <c r="K33" s="32"/>
      <c r="L33" s="32"/>
      <c r="M33" s="32"/>
      <c r="N33" s="32"/>
      <c r="O33" s="32"/>
      <c r="P33" s="32"/>
      <c r="Q33" s="32"/>
      <c r="R33" s="32"/>
    </row>
    <row r="34" spans="1:18">
      <c r="A34" s="18"/>
      <c r="B34" s="68"/>
      <c r="C34" s="20"/>
      <c r="D34" s="69" t="s">
        <v>164</v>
      </c>
      <c r="E34" s="69"/>
      <c r="F34" s="69"/>
      <c r="G34" s="20"/>
      <c r="H34" s="70" t="s">
        <v>1069</v>
      </c>
      <c r="I34" s="70"/>
      <c r="J34" s="70"/>
      <c r="K34" s="88"/>
      <c r="L34" s="70" t="s">
        <v>1074</v>
      </c>
      <c r="M34" s="70"/>
      <c r="N34" s="70"/>
      <c r="O34" s="88"/>
      <c r="P34" s="70" t="s">
        <v>1074</v>
      </c>
      <c r="Q34" s="70"/>
      <c r="R34" s="70"/>
    </row>
    <row r="35" spans="1:18">
      <c r="A35" s="18"/>
      <c r="B35" s="68"/>
      <c r="C35" s="20"/>
      <c r="D35" s="69"/>
      <c r="E35" s="69"/>
      <c r="F35" s="69"/>
      <c r="G35" s="20"/>
      <c r="H35" s="69" t="s">
        <v>1070</v>
      </c>
      <c r="I35" s="69"/>
      <c r="J35" s="69"/>
      <c r="K35" s="20"/>
      <c r="L35" s="69" t="s">
        <v>207</v>
      </c>
      <c r="M35" s="69"/>
      <c r="N35" s="69"/>
      <c r="O35" s="20"/>
      <c r="P35" s="69" t="s">
        <v>1078</v>
      </c>
      <c r="Q35" s="69"/>
      <c r="R35" s="69"/>
    </row>
    <row r="36" spans="1:18">
      <c r="A36" s="18"/>
      <c r="B36" s="68"/>
      <c r="C36" s="20"/>
      <c r="D36" s="69"/>
      <c r="E36" s="69"/>
      <c r="F36" s="69"/>
      <c r="G36" s="20"/>
      <c r="H36" s="69" t="s">
        <v>1071</v>
      </c>
      <c r="I36" s="69"/>
      <c r="J36" s="69"/>
      <c r="K36" s="20"/>
      <c r="L36" s="69" t="s">
        <v>1075</v>
      </c>
      <c r="M36" s="69"/>
      <c r="N36" s="69"/>
      <c r="O36" s="20"/>
      <c r="P36" s="69" t="s">
        <v>1076</v>
      </c>
      <c r="Q36" s="69"/>
      <c r="R36" s="69"/>
    </row>
    <row r="37" spans="1:18">
      <c r="A37" s="18"/>
      <c r="B37" s="68"/>
      <c r="C37" s="20"/>
      <c r="D37" s="69"/>
      <c r="E37" s="69"/>
      <c r="F37" s="69"/>
      <c r="G37" s="20"/>
      <c r="H37" s="69" t="s">
        <v>1072</v>
      </c>
      <c r="I37" s="69"/>
      <c r="J37" s="69"/>
      <c r="K37" s="20"/>
      <c r="L37" s="69" t="s">
        <v>1076</v>
      </c>
      <c r="M37" s="69"/>
      <c r="N37" s="69"/>
      <c r="O37" s="20"/>
      <c r="P37" s="69" t="s">
        <v>1079</v>
      </c>
      <c r="Q37" s="69"/>
      <c r="R37" s="69"/>
    </row>
    <row r="38" spans="1:18" ht="15.75" thickBot="1">
      <c r="A38" s="18"/>
      <c r="B38" s="68"/>
      <c r="C38" s="20"/>
      <c r="D38" s="32"/>
      <c r="E38" s="32"/>
      <c r="F38" s="32"/>
      <c r="G38" s="20"/>
      <c r="H38" s="32" t="s">
        <v>1073</v>
      </c>
      <c r="I38" s="32"/>
      <c r="J38" s="32"/>
      <c r="K38" s="20"/>
      <c r="L38" s="32" t="s">
        <v>1077</v>
      </c>
      <c r="M38" s="32"/>
      <c r="N38" s="32"/>
      <c r="O38" s="20"/>
      <c r="P38" s="154"/>
      <c r="Q38" s="154"/>
      <c r="R38" s="154"/>
    </row>
    <row r="39" spans="1:18">
      <c r="A39" s="18"/>
      <c r="B39" s="64" t="s">
        <v>32</v>
      </c>
      <c r="C39" s="27"/>
      <c r="D39" s="36"/>
      <c r="E39" s="36"/>
      <c r="F39" s="36"/>
      <c r="G39" s="27"/>
      <c r="H39" s="36"/>
      <c r="I39" s="36"/>
      <c r="J39" s="36"/>
      <c r="K39" s="27"/>
      <c r="L39" s="36"/>
      <c r="M39" s="36"/>
      <c r="N39" s="36"/>
      <c r="O39" s="27"/>
      <c r="P39" s="36"/>
      <c r="Q39" s="36"/>
      <c r="R39" s="36"/>
    </row>
    <row r="40" spans="1:18">
      <c r="A40" s="18"/>
      <c r="B40" s="59" t="s">
        <v>36</v>
      </c>
      <c r="C40" s="20"/>
      <c r="D40" s="75" t="s">
        <v>406</v>
      </c>
      <c r="E40" s="38">
        <v>2410</v>
      </c>
      <c r="F40" s="20"/>
      <c r="G40" s="20"/>
      <c r="H40" s="75" t="s">
        <v>406</v>
      </c>
      <c r="I40" s="41" t="s">
        <v>381</v>
      </c>
      <c r="J40" s="20"/>
      <c r="K40" s="20"/>
      <c r="L40" s="75" t="s">
        <v>406</v>
      </c>
      <c r="M40" s="38">
        <v>2410</v>
      </c>
      <c r="N40" s="20"/>
      <c r="O40" s="20"/>
      <c r="P40" s="75" t="s">
        <v>406</v>
      </c>
      <c r="Q40" s="41" t="s">
        <v>381</v>
      </c>
      <c r="R40" s="20"/>
    </row>
    <row r="41" spans="1:18" ht="15.75" thickBot="1">
      <c r="A41" s="18"/>
      <c r="B41" s="59"/>
      <c r="C41" s="20"/>
      <c r="D41" s="229"/>
      <c r="E41" s="230"/>
      <c r="F41" s="89"/>
      <c r="G41" s="20"/>
      <c r="H41" s="229"/>
      <c r="I41" s="231"/>
      <c r="J41" s="89"/>
      <c r="K41" s="20"/>
      <c r="L41" s="229"/>
      <c r="M41" s="230"/>
      <c r="N41" s="89"/>
      <c r="O41" s="20"/>
      <c r="P41" s="229"/>
      <c r="Q41" s="231"/>
      <c r="R41" s="89"/>
    </row>
    <row r="42" spans="1:18" ht="15.75" thickTop="1">
      <c r="A42" s="18"/>
      <c r="B42" s="26" t="s">
        <v>1080</v>
      </c>
      <c r="C42" s="27"/>
      <c r="D42" s="90"/>
      <c r="E42" s="90"/>
      <c r="F42" s="90"/>
      <c r="G42" s="27"/>
      <c r="H42" s="90"/>
      <c r="I42" s="90"/>
      <c r="J42" s="90"/>
      <c r="K42" s="27"/>
      <c r="L42" s="90"/>
      <c r="M42" s="90"/>
      <c r="N42" s="90"/>
      <c r="O42" s="27"/>
      <c r="P42" s="90"/>
      <c r="Q42" s="90"/>
      <c r="R42" s="90"/>
    </row>
    <row r="43" spans="1:18">
      <c r="A43" s="18"/>
      <c r="B43" s="37" t="s">
        <v>1081</v>
      </c>
      <c r="C43" s="20"/>
      <c r="D43" s="38">
        <v>552203</v>
      </c>
      <c r="E43" s="38"/>
      <c r="F43" s="20"/>
      <c r="G43" s="20"/>
      <c r="H43" s="41" t="s">
        <v>381</v>
      </c>
      <c r="I43" s="41"/>
      <c r="J43" s="20"/>
      <c r="K43" s="20"/>
      <c r="L43" s="38">
        <v>552203</v>
      </c>
      <c r="M43" s="38"/>
      <c r="N43" s="20"/>
      <c r="O43" s="20"/>
      <c r="P43" s="41" t="s">
        <v>381</v>
      </c>
      <c r="Q43" s="41"/>
      <c r="R43" s="20"/>
    </row>
    <row r="44" spans="1:18">
      <c r="A44" s="18"/>
      <c r="B44" s="37"/>
      <c r="C44" s="20"/>
      <c r="D44" s="38"/>
      <c r="E44" s="38"/>
      <c r="F44" s="20"/>
      <c r="G44" s="20"/>
      <c r="H44" s="41"/>
      <c r="I44" s="41"/>
      <c r="J44" s="20"/>
      <c r="K44" s="20"/>
      <c r="L44" s="38"/>
      <c r="M44" s="38"/>
      <c r="N44" s="20"/>
      <c r="O44" s="20"/>
      <c r="P44" s="41"/>
      <c r="Q44" s="41"/>
      <c r="R44" s="20"/>
    </row>
    <row r="45" spans="1:18">
      <c r="A45" s="18"/>
      <c r="B45" s="39" t="s">
        <v>407</v>
      </c>
      <c r="C45" s="35"/>
      <c r="D45" s="58">
        <v>3690</v>
      </c>
      <c r="E45" s="58"/>
      <c r="F45" s="35"/>
      <c r="G45" s="35"/>
      <c r="H45" s="40" t="s">
        <v>381</v>
      </c>
      <c r="I45" s="40"/>
      <c r="J45" s="35"/>
      <c r="K45" s="35"/>
      <c r="L45" s="40" t="s">
        <v>381</v>
      </c>
      <c r="M45" s="40"/>
      <c r="N45" s="35"/>
      <c r="O45" s="35"/>
      <c r="P45" s="58">
        <v>3690</v>
      </c>
      <c r="Q45" s="58"/>
      <c r="R45" s="35"/>
    </row>
    <row r="46" spans="1:18">
      <c r="A46" s="18"/>
      <c r="B46" s="39"/>
      <c r="C46" s="35"/>
      <c r="D46" s="58"/>
      <c r="E46" s="58"/>
      <c r="F46" s="35"/>
      <c r="G46" s="35"/>
      <c r="H46" s="40"/>
      <c r="I46" s="40"/>
      <c r="J46" s="35"/>
      <c r="K46" s="35"/>
      <c r="L46" s="40"/>
      <c r="M46" s="40"/>
      <c r="N46" s="35"/>
      <c r="O46" s="35"/>
      <c r="P46" s="58"/>
      <c r="Q46" s="58"/>
      <c r="R46" s="35"/>
    </row>
    <row r="47" spans="1:18">
      <c r="A47" s="18"/>
      <c r="B47" s="37" t="s">
        <v>415</v>
      </c>
      <c r="C47" s="20"/>
      <c r="D47" s="41" t="s">
        <v>381</v>
      </c>
      <c r="E47" s="41"/>
      <c r="F47" s="20"/>
      <c r="G47" s="20"/>
      <c r="H47" s="41" t="s">
        <v>381</v>
      </c>
      <c r="I47" s="41"/>
      <c r="J47" s="20"/>
      <c r="K47" s="20"/>
      <c r="L47" s="41" t="s">
        <v>381</v>
      </c>
      <c r="M47" s="41"/>
      <c r="N47" s="20"/>
      <c r="O47" s="20"/>
      <c r="P47" s="41" t="s">
        <v>381</v>
      </c>
      <c r="Q47" s="41"/>
      <c r="R47" s="20"/>
    </row>
    <row r="48" spans="1:18" ht="15.75" thickBot="1">
      <c r="A48" s="18"/>
      <c r="B48" s="37"/>
      <c r="C48" s="20"/>
      <c r="D48" s="42"/>
      <c r="E48" s="42"/>
      <c r="F48" s="43"/>
      <c r="G48" s="20"/>
      <c r="H48" s="42"/>
      <c r="I48" s="42"/>
      <c r="J48" s="43"/>
      <c r="K48" s="20"/>
      <c r="L48" s="42"/>
      <c r="M48" s="42"/>
      <c r="N48" s="43"/>
      <c r="O48" s="20"/>
      <c r="P48" s="42"/>
      <c r="Q48" s="42"/>
      <c r="R48" s="43"/>
    </row>
    <row r="49" spans="1:22">
      <c r="A49" s="18"/>
      <c r="B49" s="52" t="s">
        <v>1082</v>
      </c>
      <c r="C49" s="35"/>
      <c r="D49" s="115" t="s">
        <v>406</v>
      </c>
      <c r="E49" s="56">
        <v>555893</v>
      </c>
      <c r="F49" s="36"/>
      <c r="G49" s="35"/>
      <c r="H49" s="115" t="s">
        <v>406</v>
      </c>
      <c r="I49" s="53" t="s">
        <v>381</v>
      </c>
      <c r="J49" s="36"/>
      <c r="K49" s="35"/>
      <c r="L49" s="115" t="s">
        <v>406</v>
      </c>
      <c r="M49" s="56">
        <v>552203</v>
      </c>
      <c r="N49" s="36"/>
      <c r="O49" s="35"/>
      <c r="P49" s="115" t="s">
        <v>406</v>
      </c>
      <c r="Q49" s="56">
        <v>3690</v>
      </c>
      <c r="R49" s="36"/>
    </row>
    <row r="50" spans="1:22" ht="15.75" thickBot="1">
      <c r="A50" s="18"/>
      <c r="B50" s="52"/>
      <c r="C50" s="35"/>
      <c r="D50" s="232"/>
      <c r="E50" s="233"/>
      <c r="F50" s="47"/>
      <c r="G50" s="35"/>
      <c r="H50" s="232"/>
      <c r="I50" s="234"/>
      <c r="J50" s="47"/>
      <c r="K50" s="35"/>
      <c r="L50" s="232"/>
      <c r="M50" s="233"/>
      <c r="N50" s="47"/>
      <c r="O50" s="35"/>
      <c r="P50" s="232"/>
      <c r="Q50" s="233"/>
      <c r="R50" s="47"/>
    </row>
    <row r="51" spans="1:22" ht="15.75" thickTop="1">
      <c r="A51" s="18"/>
      <c r="B51" s="59" t="s">
        <v>1083</v>
      </c>
      <c r="C51" s="20"/>
      <c r="D51" s="235" t="s">
        <v>406</v>
      </c>
      <c r="E51" s="236">
        <v>4</v>
      </c>
      <c r="F51" s="102"/>
      <c r="G51" s="20"/>
      <c r="H51" s="235" t="s">
        <v>406</v>
      </c>
      <c r="I51" s="236" t="s">
        <v>381</v>
      </c>
      <c r="J51" s="102"/>
      <c r="K51" s="20"/>
      <c r="L51" s="235" t="s">
        <v>406</v>
      </c>
      <c r="M51" s="236">
        <v>4</v>
      </c>
      <c r="N51" s="102"/>
      <c r="O51" s="20"/>
      <c r="P51" s="235" t="s">
        <v>406</v>
      </c>
      <c r="Q51" s="236" t="s">
        <v>381</v>
      </c>
      <c r="R51" s="102"/>
    </row>
    <row r="52" spans="1:22" ht="15.75" thickBot="1">
      <c r="A52" s="18"/>
      <c r="B52" s="59"/>
      <c r="C52" s="20"/>
      <c r="D52" s="229"/>
      <c r="E52" s="231"/>
      <c r="F52" s="89"/>
      <c r="G52" s="20"/>
      <c r="H52" s="229"/>
      <c r="I52" s="231"/>
      <c r="J52" s="89"/>
      <c r="K52" s="20"/>
      <c r="L52" s="229"/>
      <c r="M52" s="231"/>
      <c r="N52" s="89"/>
      <c r="O52" s="20"/>
      <c r="P52" s="229"/>
      <c r="Q52" s="231"/>
      <c r="R52" s="89"/>
    </row>
    <row r="53" spans="1:22" ht="15.75" thickTop="1">
      <c r="A53" s="18"/>
      <c r="B53" s="64" t="s">
        <v>1084</v>
      </c>
      <c r="C53" s="27"/>
      <c r="D53" s="90"/>
      <c r="E53" s="90"/>
      <c r="F53" s="90"/>
      <c r="G53" s="27"/>
      <c r="H53" s="90"/>
      <c r="I53" s="90"/>
      <c r="J53" s="90"/>
      <c r="K53" s="27"/>
      <c r="L53" s="90"/>
      <c r="M53" s="90"/>
      <c r="N53" s="90"/>
      <c r="O53" s="27"/>
      <c r="P53" s="90"/>
      <c r="Q53" s="90"/>
      <c r="R53" s="90"/>
    </row>
    <row r="54" spans="1:22">
      <c r="A54" s="18"/>
      <c r="B54" s="59" t="s">
        <v>1085</v>
      </c>
      <c r="C54" s="20"/>
      <c r="D54" s="75" t="s">
        <v>406</v>
      </c>
      <c r="E54" s="41">
        <v>26</v>
      </c>
      <c r="F54" s="20"/>
      <c r="G54" s="20"/>
      <c r="H54" s="75" t="s">
        <v>406</v>
      </c>
      <c r="I54" s="41" t="s">
        <v>381</v>
      </c>
      <c r="J54" s="20"/>
      <c r="K54" s="20"/>
      <c r="L54" s="75" t="s">
        <v>406</v>
      </c>
      <c r="M54" s="41">
        <v>26</v>
      </c>
      <c r="N54" s="20"/>
      <c r="O54" s="20"/>
      <c r="P54" s="75" t="s">
        <v>406</v>
      </c>
      <c r="Q54" s="41" t="s">
        <v>381</v>
      </c>
      <c r="R54" s="20"/>
    </row>
    <row r="55" spans="1:22" ht="15.75" thickBot="1">
      <c r="A55" s="18"/>
      <c r="B55" s="59"/>
      <c r="C55" s="20"/>
      <c r="D55" s="229"/>
      <c r="E55" s="231"/>
      <c r="F55" s="89"/>
      <c r="G55" s="20"/>
      <c r="H55" s="229"/>
      <c r="I55" s="231"/>
      <c r="J55" s="89"/>
      <c r="K55" s="20"/>
      <c r="L55" s="229"/>
      <c r="M55" s="231"/>
      <c r="N55" s="89"/>
      <c r="O55" s="20"/>
      <c r="P55" s="229"/>
      <c r="Q55" s="231"/>
      <c r="R55" s="89"/>
    </row>
    <row r="56" spans="1:22" ht="15.75" thickTop="1">
      <c r="A56" s="18"/>
      <c r="B56" s="20" t="s">
        <v>1086</v>
      </c>
      <c r="C56" s="20"/>
      <c r="D56" s="20"/>
      <c r="E56" s="20"/>
      <c r="F56" s="20"/>
      <c r="G56" s="20"/>
      <c r="H56" s="20"/>
      <c r="I56" s="20"/>
      <c r="J56" s="20"/>
      <c r="K56" s="20"/>
      <c r="L56" s="20"/>
      <c r="M56" s="20"/>
      <c r="N56" s="20"/>
      <c r="O56" s="20"/>
      <c r="P56" s="20"/>
      <c r="Q56" s="20"/>
      <c r="R56" s="20"/>
      <c r="S56" s="20"/>
      <c r="T56" s="20"/>
      <c r="U56" s="20"/>
      <c r="V56" s="20"/>
    </row>
    <row r="57" spans="1:22">
      <c r="A57" s="18"/>
      <c r="B57" s="17"/>
      <c r="C57" s="17"/>
      <c r="D57" s="17"/>
      <c r="E57" s="17"/>
      <c r="F57" s="17"/>
      <c r="G57" s="17"/>
      <c r="H57" s="17"/>
      <c r="I57" s="17"/>
      <c r="J57" s="17"/>
      <c r="K57" s="17"/>
      <c r="L57" s="17"/>
      <c r="M57" s="17"/>
      <c r="N57" s="17"/>
      <c r="O57" s="17"/>
      <c r="P57" s="17"/>
      <c r="Q57" s="17"/>
      <c r="R57" s="17"/>
      <c r="S57" s="17"/>
      <c r="T57" s="17"/>
      <c r="U57" s="17"/>
      <c r="V57" s="17"/>
    </row>
    <row r="58" spans="1:22">
      <c r="A58" s="18"/>
      <c r="B58" s="20" t="s">
        <v>1087</v>
      </c>
      <c r="C58" s="20"/>
      <c r="D58" s="20"/>
      <c r="E58" s="20"/>
      <c r="F58" s="20"/>
      <c r="G58" s="20"/>
      <c r="H58" s="20"/>
      <c r="I58" s="20"/>
      <c r="J58" s="20"/>
      <c r="K58" s="20"/>
      <c r="L58" s="20"/>
      <c r="M58" s="20"/>
      <c r="N58" s="20"/>
      <c r="O58" s="20"/>
      <c r="P58" s="20"/>
      <c r="Q58" s="20"/>
      <c r="R58" s="20"/>
      <c r="S58" s="20"/>
      <c r="T58" s="20"/>
      <c r="U58" s="20"/>
      <c r="V58" s="20"/>
    </row>
    <row r="59" spans="1:22">
      <c r="A59" s="18"/>
      <c r="B59" s="31"/>
      <c r="C59" s="31"/>
      <c r="D59" s="31"/>
      <c r="E59" s="31"/>
      <c r="F59" s="31"/>
      <c r="G59" s="31"/>
      <c r="H59" s="31"/>
      <c r="I59" s="31"/>
      <c r="J59" s="31"/>
      <c r="K59" s="31"/>
      <c r="L59" s="31"/>
      <c r="M59" s="31"/>
      <c r="N59" s="31"/>
      <c r="O59" s="31"/>
      <c r="P59" s="31"/>
      <c r="Q59" s="31"/>
      <c r="R59" s="31"/>
      <c r="S59" s="31"/>
      <c r="T59" s="31"/>
      <c r="U59" s="31"/>
    </row>
    <row r="60" spans="1:22">
      <c r="A60" s="18"/>
      <c r="B60" s="12"/>
      <c r="C60" s="12"/>
      <c r="D60" s="12"/>
      <c r="E60" s="12"/>
      <c r="F60" s="12"/>
      <c r="G60" s="12"/>
      <c r="H60" s="12"/>
      <c r="I60" s="12"/>
      <c r="J60" s="12"/>
      <c r="K60" s="12"/>
      <c r="L60" s="12"/>
      <c r="M60" s="12"/>
      <c r="N60" s="12"/>
      <c r="O60" s="12"/>
      <c r="P60" s="12"/>
      <c r="Q60" s="12"/>
      <c r="R60" s="12"/>
      <c r="S60" s="12"/>
      <c r="T60" s="12"/>
      <c r="U60" s="12"/>
    </row>
    <row r="61" spans="1:22" ht="15.75" thickBot="1">
      <c r="A61" s="18"/>
      <c r="B61" s="114" t="s">
        <v>396</v>
      </c>
      <c r="C61" s="11"/>
      <c r="D61" s="68"/>
      <c r="E61" s="68"/>
      <c r="F61" s="68"/>
      <c r="G61" s="11"/>
      <c r="H61" s="32" t="s">
        <v>1068</v>
      </c>
      <c r="I61" s="32"/>
      <c r="J61" s="32"/>
      <c r="K61" s="32"/>
      <c r="L61" s="32"/>
      <c r="M61" s="32"/>
      <c r="N61" s="32"/>
      <c r="O61" s="32"/>
      <c r="P61" s="32"/>
      <c r="Q61" s="32"/>
      <c r="R61" s="32"/>
      <c r="S61" s="32"/>
      <c r="T61" s="32"/>
      <c r="U61" s="32"/>
    </row>
    <row r="62" spans="1:22">
      <c r="A62" s="18"/>
      <c r="B62" s="68"/>
      <c r="C62" s="20"/>
      <c r="D62" s="69" t="s">
        <v>164</v>
      </c>
      <c r="E62" s="69"/>
      <c r="F62" s="69"/>
      <c r="G62" s="20"/>
      <c r="H62" s="70" t="s">
        <v>1069</v>
      </c>
      <c r="I62" s="70"/>
      <c r="J62" s="70"/>
      <c r="K62" s="88"/>
      <c r="L62" s="70" t="s">
        <v>1074</v>
      </c>
      <c r="M62" s="70"/>
      <c r="N62" s="70"/>
      <c r="O62" s="88"/>
      <c r="P62" s="237"/>
      <c r="Q62" s="237"/>
      <c r="R62" s="88"/>
      <c r="S62" s="70" t="s">
        <v>1074</v>
      </c>
      <c r="T62" s="70"/>
      <c r="U62" s="70"/>
    </row>
    <row r="63" spans="1:22">
      <c r="A63" s="18"/>
      <c r="B63" s="68"/>
      <c r="C63" s="20"/>
      <c r="D63" s="69"/>
      <c r="E63" s="69"/>
      <c r="F63" s="69"/>
      <c r="G63" s="20"/>
      <c r="H63" s="69" t="s">
        <v>1070</v>
      </c>
      <c r="I63" s="69"/>
      <c r="J63" s="69"/>
      <c r="K63" s="20"/>
      <c r="L63" s="69" t="s">
        <v>207</v>
      </c>
      <c r="M63" s="69"/>
      <c r="N63" s="69"/>
      <c r="O63" s="20"/>
      <c r="P63" s="68"/>
      <c r="Q63" s="68"/>
      <c r="R63" s="20"/>
      <c r="S63" s="69" t="s">
        <v>1078</v>
      </c>
      <c r="T63" s="69"/>
      <c r="U63" s="69"/>
    </row>
    <row r="64" spans="1:22">
      <c r="A64" s="18"/>
      <c r="B64" s="68"/>
      <c r="C64" s="20"/>
      <c r="D64" s="69"/>
      <c r="E64" s="69"/>
      <c r="F64" s="69"/>
      <c r="G64" s="20"/>
      <c r="H64" s="69" t="s">
        <v>1071</v>
      </c>
      <c r="I64" s="69"/>
      <c r="J64" s="69"/>
      <c r="K64" s="20"/>
      <c r="L64" s="69" t="s">
        <v>1075</v>
      </c>
      <c r="M64" s="69"/>
      <c r="N64" s="69"/>
      <c r="O64" s="20"/>
      <c r="P64" s="68"/>
      <c r="Q64" s="68"/>
      <c r="R64" s="20"/>
      <c r="S64" s="69" t="s">
        <v>1076</v>
      </c>
      <c r="T64" s="69"/>
      <c r="U64" s="69"/>
    </row>
    <row r="65" spans="1:21">
      <c r="A65" s="18"/>
      <c r="B65" s="68"/>
      <c r="C65" s="20"/>
      <c r="D65" s="69"/>
      <c r="E65" s="69"/>
      <c r="F65" s="69"/>
      <c r="G65" s="20"/>
      <c r="H65" s="69" t="s">
        <v>1072</v>
      </c>
      <c r="I65" s="69"/>
      <c r="J65" s="69"/>
      <c r="K65" s="20"/>
      <c r="L65" s="69" t="s">
        <v>1076</v>
      </c>
      <c r="M65" s="69"/>
      <c r="N65" s="69"/>
      <c r="O65" s="20"/>
      <c r="P65" s="68"/>
      <c r="Q65" s="68"/>
      <c r="R65" s="20"/>
      <c r="S65" s="69" t="s">
        <v>1079</v>
      </c>
      <c r="T65" s="69"/>
      <c r="U65" s="69"/>
    </row>
    <row r="66" spans="1:21" ht="15.75" thickBot="1">
      <c r="A66" s="18"/>
      <c r="B66" s="68"/>
      <c r="C66" s="20"/>
      <c r="D66" s="32"/>
      <c r="E66" s="32"/>
      <c r="F66" s="32"/>
      <c r="G66" s="20"/>
      <c r="H66" s="32" t="s">
        <v>1073</v>
      </c>
      <c r="I66" s="32"/>
      <c r="J66" s="32"/>
      <c r="K66" s="20"/>
      <c r="L66" s="32" t="s">
        <v>1077</v>
      </c>
      <c r="M66" s="32"/>
      <c r="N66" s="32"/>
      <c r="O66" s="20"/>
      <c r="P66" s="68"/>
      <c r="Q66" s="68"/>
      <c r="R66" s="20"/>
      <c r="S66" s="154"/>
      <c r="T66" s="154"/>
      <c r="U66" s="154"/>
    </row>
    <row r="67" spans="1:21">
      <c r="A67" s="18"/>
      <c r="B67" s="64" t="s">
        <v>32</v>
      </c>
      <c r="C67" s="27"/>
      <c r="D67" s="36"/>
      <c r="E67" s="36"/>
      <c r="F67" s="36"/>
      <c r="G67" s="27"/>
      <c r="H67" s="36"/>
      <c r="I67" s="36"/>
      <c r="J67" s="36"/>
      <c r="K67" s="27"/>
      <c r="L67" s="36"/>
      <c r="M67" s="36"/>
      <c r="N67" s="36"/>
      <c r="O67" s="27"/>
      <c r="P67" s="35"/>
      <c r="Q67" s="35"/>
      <c r="R67" s="27"/>
      <c r="S67" s="36"/>
      <c r="T67" s="36"/>
      <c r="U67" s="36"/>
    </row>
    <row r="68" spans="1:21">
      <c r="A68" s="18"/>
      <c r="B68" s="59" t="s">
        <v>36</v>
      </c>
      <c r="C68" s="20"/>
      <c r="D68" s="75" t="s">
        <v>406</v>
      </c>
      <c r="E68" s="38">
        <v>6348</v>
      </c>
      <c r="F68" s="20"/>
      <c r="G68" s="20"/>
      <c r="H68" s="75" t="s">
        <v>406</v>
      </c>
      <c r="I68" s="38">
        <v>4477</v>
      </c>
      <c r="J68" s="20"/>
      <c r="K68" s="20"/>
      <c r="L68" s="75" t="s">
        <v>406</v>
      </c>
      <c r="M68" s="38">
        <v>1871</v>
      </c>
      <c r="N68" s="20"/>
      <c r="O68" s="20"/>
      <c r="P68" s="238" t="s">
        <v>1088</v>
      </c>
      <c r="Q68" s="239" t="s">
        <v>469</v>
      </c>
      <c r="R68" s="20"/>
      <c r="S68" s="75" t="s">
        <v>406</v>
      </c>
      <c r="T68" s="41" t="s">
        <v>381</v>
      </c>
      <c r="U68" s="20"/>
    </row>
    <row r="69" spans="1:21" ht="15.75" thickBot="1">
      <c r="A69" s="18"/>
      <c r="B69" s="59"/>
      <c r="C69" s="20"/>
      <c r="D69" s="229"/>
      <c r="E69" s="230"/>
      <c r="F69" s="89"/>
      <c r="G69" s="20"/>
      <c r="H69" s="229"/>
      <c r="I69" s="230"/>
      <c r="J69" s="89"/>
      <c r="K69" s="20"/>
      <c r="L69" s="229"/>
      <c r="M69" s="230"/>
      <c r="N69" s="89"/>
      <c r="O69" s="20"/>
      <c r="P69" s="238"/>
      <c r="Q69" s="239"/>
      <c r="R69" s="20"/>
      <c r="S69" s="229"/>
      <c r="T69" s="231"/>
      <c r="U69" s="89"/>
    </row>
    <row r="70" spans="1:21" ht="15.75" thickTop="1">
      <c r="A70" s="18"/>
      <c r="B70" s="26" t="s">
        <v>1080</v>
      </c>
      <c r="C70" s="27"/>
      <c r="D70" s="90"/>
      <c r="E70" s="90"/>
      <c r="F70" s="90"/>
      <c r="G70" s="27"/>
      <c r="H70" s="90"/>
      <c r="I70" s="90"/>
      <c r="J70" s="90"/>
      <c r="K70" s="27"/>
      <c r="L70" s="90"/>
      <c r="M70" s="90"/>
      <c r="N70" s="90"/>
      <c r="O70" s="27"/>
      <c r="P70" s="35"/>
      <c r="Q70" s="35"/>
      <c r="R70" s="27"/>
      <c r="S70" s="90"/>
      <c r="T70" s="90"/>
      <c r="U70" s="90"/>
    </row>
    <row r="71" spans="1:21">
      <c r="A71" s="18"/>
      <c r="B71" s="37" t="s">
        <v>414</v>
      </c>
      <c r="C71" s="20"/>
      <c r="D71" s="38">
        <v>133225</v>
      </c>
      <c r="E71" s="38"/>
      <c r="F71" s="20"/>
      <c r="G71" s="20"/>
      <c r="H71" s="41" t="s">
        <v>381</v>
      </c>
      <c r="I71" s="41"/>
      <c r="J71" s="20"/>
      <c r="K71" s="20"/>
      <c r="L71" s="38">
        <v>133225</v>
      </c>
      <c r="M71" s="38"/>
      <c r="N71" s="20"/>
      <c r="O71" s="20"/>
      <c r="P71" s="239" t="s">
        <v>1089</v>
      </c>
      <c r="Q71" s="239"/>
      <c r="R71" s="20"/>
      <c r="S71" s="41" t="s">
        <v>381</v>
      </c>
      <c r="T71" s="41"/>
      <c r="U71" s="20"/>
    </row>
    <row r="72" spans="1:21">
      <c r="A72" s="18"/>
      <c r="B72" s="37"/>
      <c r="C72" s="20"/>
      <c r="D72" s="38"/>
      <c r="E72" s="38"/>
      <c r="F72" s="20"/>
      <c r="G72" s="20"/>
      <c r="H72" s="41"/>
      <c r="I72" s="41"/>
      <c r="J72" s="20"/>
      <c r="K72" s="20"/>
      <c r="L72" s="38"/>
      <c r="M72" s="38"/>
      <c r="N72" s="20"/>
      <c r="O72" s="20"/>
      <c r="P72" s="239"/>
      <c r="Q72" s="239"/>
      <c r="R72" s="20"/>
      <c r="S72" s="41"/>
      <c r="T72" s="41"/>
      <c r="U72" s="20"/>
    </row>
    <row r="73" spans="1:21">
      <c r="A73" s="18"/>
      <c r="B73" s="39" t="s">
        <v>1090</v>
      </c>
      <c r="C73" s="35"/>
      <c r="D73" s="58">
        <v>546626</v>
      </c>
      <c r="E73" s="58"/>
      <c r="F73" s="35"/>
      <c r="G73" s="35"/>
      <c r="H73" s="40" t="s">
        <v>381</v>
      </c>
      <c r="I73" s="40"/>
      <c r="J73" s="35"/>
      <c r="K73" s="35"/>
      <c r="L73" s="58">
        <v>546626</v>
      </c>
      <c r="M73" s="58"/>
      <c r="N73" s="35"/>
      <c r="O73" s="35"/>
      <c r="P73" s="240" t="s">
        <v>1089</v>
      </c>
      <c r="Q73" s="240"/>
      <c r="R73" s="35"/>
      <c r="S73" s="40" t="s">
        <v>381</v>
      </c>
      <c r="T73" s="40"/>
      <c r="U73" s="35"/>
    </row>
    <row r="74" spans="1:21">
      <c r="A74" s="18"/>
      <c r="B74" s="39"/>
      <c r="C74" s="35"/>
      <c r="D74" s="58"/>
      <c r="E74" s="58"/>
      <c r="F74" s="35"/>
      <c r="G74" s="35"/>
      <c r="H74" s="40"/>
      <c r="I74" s="40"/>
      <c r="J74" s="35"/>
      <c r="K74" s="35"/>
      <c r="L74" s="58"/>
      <c r="M74" s="58"/>
      <c r="N74" s="35"/>
      <c r="O74" s="35"/>
      <c r="P74" s="240"/>
      <c r="Q74" s="240"/>
      <c r="R74" s="35"/>
      <c r="S74" s="40"/>
      <c r="T74" s="40"/>
      <c r="U74" s="35"/>
    </row>
    <row r="75" spans="1:21">
      <c r="A75" s="18"/>
      <c r="B75" s="37" t="s">
        <v>407</v>
      </c>
      <c r="C75" s="20"/>
      <c r="D75" s="38">
        <v>3859</v>
      </c>
      <c r="E75" s="38"/>
      <c r="F75" s="20"/>
      <c r="G75" s="20"/>
      <c r="H75" s="41" t="s">
        <v>381</v>
      </c>
      <c r="I75" s="41"/>
      <c r="J75" s="20"/>
      <c r="K75" s="20"/>
      <c r="L75" s="41" t="s">
        <v>381</v>
      </c>
      <c r="M75" s="41"/>
      <c r="N75" s="20"/>
      <c r="O75" s="20"/>
      <c r="P75" s="239" t="s">
        <v>1089</v>
      </c>
      <c r="Q75" s="239"/>
      <c r="R75" s="20"/>
      <c r="S75" s="38">
        <v>3859</v>
      </c>
      <c r="T75" s="38"/>
      <c r="U75" s="20"/>
    </row>
    <row r="76" spans="1:21">
      <c r="A76" s="18"/>
      <c r="B76" s="37"/>
      <c r="C76" s="20"/>
      <c r="D76" s="38"/>
      <c r="E76" s="38"/>
      <c r="F76" s="20"/>
      <c r="G76" s="20"/>
      <c r="H76" s="41"/>
      <c r="I76" s="41"/>
      <c r="J76" s="20"/>
      <c r="K76" s="20"/>
      <c r="L76" s="41"/>
      <c r="M76" s="41"/>
      <c r="N76" s="20"/>
      <c r="O76" s="20"/>
      <c r="P76" s="239"/>
      <c r="Q76" s="239"/>
      <c r="R76" s="20"/>
      <c r="S76" s="38"/>
      <c r="T76" s="38"/>
      <c r="U76" s="20"/>
    </row>
    <row r="77" spans="1:21">
      <c r="A77" s="18"/>
      <c r="B77" s="39" t="s">
        <v>415</v>
      </c>
      <c r="C77" s="35"/>
      <c r="D77" s="40">
        <v>931</v>
      </c>
      <c r="E77" s="40"/>
      <c r="F77" s="35"/>
      <c r="G77" s="35"/>
      <c r="H77" s="40" t="s">
        <v>381</v>
      </c>
      <c r="I77" s="40"/>
      <c r="J77" s="35"/>
      <c r="K77" s="35"/>
      <c r="L77" s="40">
        <v>931</v>
      </c>
      <c r="M77" s="40"/>
      <c r="N77" s="35"/>
      <c r="O77" s="35"/>
      <c r="P77" s="241" t="s">
        <v>1088</v>
      </c>
      <c r="Q77" s="240" t="s">
        <v>469</v>
      </c>
      <c r="R77" s="35"/>
      <c r="S77" s="40" t="s">
        <v>381</v>
      </c>
      <c r="T77" s="40"/>
      <c r="U77" s="35"/>
    </row>
    <row r="78" spans="1:21">
      <c r="A78" s="18"/>
      <c r="B78" s="39"/>
      <c r="C78" s="35"/>
      <c r="D78" s="40"/>
      <c r="E78" s="40"/>
      <c r="F78" s="35"/>
      <c r="G78" s="35"/>
      <c r="H78" s="40"/>
      <c r="I78" s="40"/>
      <c r="J78" s="35"/>
      <c r="K78" s="35"/>
      <c r="L78" s="40"/>
      <c r="M78" s="40"/>
      <c r="N78" s="35"/>
      <c r="O78" s="35"/>
      <c r="P78" s="241"/>
      <c r="Q78" s="240"/>
      <c r="R78" s="35"/>
      <c r="S78" s="40"/>
      <c r="T78" s="40"/>
      <c r="U78" s="35"/>
    </row>
    <row r="79" spans="1:21">
      <c r="A79" s="18"/>
      <c r="B79" s="37" t="s">
        <v>416</v>
      </c>
      <c r="C79" s="20"/>
      <c r="D79" s="41">
        <v>800</v>
      </c>
      <c r="E79" s="41"/>
      <c r="F79" s="20"/>
      <c r="G79" s="20"/>
      <c r="H79" s="41" t="s">
        <v>381</v>
      </c>
      <c r="I79" s="41"/>
      <c r="J79" s="20"/>
      <c r="K79" s="20"/>
      <c r="L79" s="41">
        <v>800</v>
      </c>
      <c r="M79" s="41"/>
      <c r="N79" s="20"/>
      <c r="O79" s="20"/>
      <c r="P79" s="75" t="s">
        <v>1089</v>
      </c>
      <c r="Q79" s="75"/>
      <c r="R79" s="20"/>
      <c r="S79" s="41" t="s">
        <v>381</v>
      </c>
      <c r="T79" s="41"/>
      <c r="U79" s="20"/>
    </row>
    <row r="80" spans="1:21" ht="15.75" thickBot="1">
      <c r="A80" s="18"/>
      <c r="B80" s="37"/>
      <c r="C80" s="20"/>
      <c r="D80" s="42"/>
      <c r="E80" s="42"/>
      <c r="F80" s="43"/>
      <c r="G80" s="20"/>
      <c r="H80" s="42"/>
      <c r="I80" s="42"/>
      <c r="J80" s="43"/>
      <c r="K80" s="20"/>
      <c r="L80" s="42"/>
      <c r="M80" s="42"/>
      <c r="N80" s="43"/>
      <c r="O80" s="20"/>
      <c r="P80" s="75"/>
      <c r="Q80" s="75"/>
      <c r="R80" s="20"/>
      <c r="S80" s="42"/>
      <c r="T80" s="42"/>
      <c r="U80" s="43"/>
    </row>
    <row r="81" spans="1:22">
      <c r="A81" s="18"/>
      <c r="B81" s="52" t="s">
        <v>1082</v>
      </c>
      <c r="C81" s="35"/>
      <c r="D81" s="115" t="s">
        <v>406</v>
      </c>
      <c r="E81" s="56">
        <v>685441</v>
      </c>
      <c r="F81" s="36"/>
      <c r="G81" s="35"/>
      <c r="H81" s="115" t="s">
        <v>406</v>
      </c>
      <c r="I81" s="53" t="s">
        <v>381</v>
      </c>
      <c r="J81" s="36"/>
      <c r="K81" s="35"/>
      <c r="L81" s="115" t="s">
        <v>406</v>
      </c>
      <c r="M81" s="56">
        <v>681582</v>
      </c>
      <c r="N81" s="36"/>
      <c r="O81" s="35"/>
      <c r="P81" s="103" t="s">
        <v>1089</v>
      </c>
      <c r="Q81" s="103"/>
      <c r="R81" s="35"/>
      <c r="S81" s="115" t="s">
        <v>406</v>
      </c>
      <c r="T81" s="56">
        <v>3859</v>
      </c>
      <c r="U81" s="36"/>
    </row>
    <row r="82" spans="1:22" ht="15.75" thickBot="1">
      <c r="A82" s="18"/>
      <c r="B82" s="52"/>
      <c r="C82" s="35"/>
      <c r="D82" s="232"/>
      <c r="E82" s="233"/>
      <c r="F82" s="47"/>
      <c r="G82" s="35"/>
      <c r="H82" s="232"/>
      <c r="I82" s="234"/>
      <c r="J82" s="47"/>
      <c r="K82" s="35"/>
      <c r="L82" s="232"/>
      <c r="M82" s="233"/>
      <c r="N82" s="47"/>
      <c r="O82" s="35"/>
      <c r="P82" s="103"/>
      <c r="Q82" s="103"/>
      <c r="R82" s="35"/>
      <c r="S82" s="232"/>
      <c r="T82" s="233"/>
      <c r="U82" s="47"/>
    </row>
    <row r="83" spans="1:22" ht="15.75" thickTop="1">
      <c r="A83" s="18"/>
      <c r="B83" s="59" t="s">
        <v>1083</v>
      </c>
      <c r="C83" s="20"/>
      <c r="D83" s="235" t="s">
        <v>406</v>
      </c>
      <c r="E83" s="236">
        <v>15</v>
      </c>
      <c r="F83" s="102"/>
      <c r="G83" s="20"/>
      <c r="H83" s="235" t="s">
        <v>406</v>
      </c>
      <c r="I83" s="236" t="s">
        <v>381</v>
      </c>
      <c r="J83" s="102"/>
      <c r="K83" s="20"/>
      <c r="L83" s="235" t="s">
        <v>406</v>
      </c>
      <c r="M83" s="236">
        <v>15</v>
      </c>
      <c r="N83" s="102"/>
      <c r="O83" s="20"/>
      <c r="P83" s="75" t="s">
        <v>1089</v>
      </c>
      <c r="Q83" s="75"/>
      <c r="R83" s="20"/>
      <c r="S83" s="235" t="s">
        <v>406</v>
      </c>
      <c r="T83" s="236" t="s">
        <v>381</v>
      </c>
      <c r="U83" s="102"/>
    </row>
    <row r="84" spans="1:22" ht="15.75" thickBot="1">
      <c r="A84" s="18"/>
      <c r="B84" s="59"/>
      <c r="C84" s="20"/>
      <c r="D84" s="229"/>
      <c r="E84" s="231"/>
      <c r="F84" s="89"/>
      <c r="G84" s="20"/>
      <c r="H84" s="229"/>
      <c r="I84" s="231"/>
      <c r="J84" s="89"/>
      <c r="K84" s="20"/>
      <c r="L84" s="229"/>
      <c r="M84" s="231"/>
      <c r="N84" s="89"/>
      <c r="O84" s="20"/>
      <c r="P84" s="75"/>
      <c r="Q84" s="75"/>
      <c r="R84" s="20"/>
      <c r="S84" s="229"/>
      <c r="T84" s="231"/>
      <c r="U84" s="89"/>
    </row>
    <row r="85" spans="1:22" ht="15.75" thickTop="1">
      <c r="A85" s="18"/>
      <c r="B85" s="64" t="s">
        <v>1084</v>
      </c>
      <c r="C85" s="27"/>
      <c r="D85" s="90"/>
      <c r="E85" s="90"/>
      <c r="F85" s="90"/>
      <c r="G85" s="27"/>
      <c r="H85" s="90"/>
      <c r="I85" s="90"/>
      <c r="J85" s="90"/>
      <c r="K85" s="27"/>
      <c r="L85" s="90"/>
      <c r="M85" s="90"/>
      <c r="N85" s="90"/>
      <c r="O85" s="27"/>
      <c r="P85" s="35"/>
      <c r="Q85" s="35"/>
      <c r="R85" s="27"/>
      <c r="S85" s="90"/>
      <c r="T85" s="90"/>
      <c r="U85" s="90"/>
    </row>
    <row r="86" spans="1:22">
      <c r="A86" s="18"/>
      <c r="B86" s="59" t="s">
        <v>1085</v>
      </c>
      <c r="C86" s="20"/>
      <c r="D86" s="75" t="s">
        <v>406</v>
      </c>
      <c r="E86" s="38">
        <v>1330</v>
      </c>
      <c r="F86" s="20"/>
      <c r="G86" s="20"/>
      <c r="H86" s="75" t="s">
        <v>406</v>
      </c>
      <c r="I86" s="41" t="s">
        <v>381</v>
      </c>
      <c r="J86" s="20"/>
      <c r="K86" s="20"/>
      <c r="L86" s="75" t="s">
        <v>406</v>
      </c>
      <c r="M86" s="38">
        <v>1330</v>
      </c>
      <c r="N86" s="20"/>
      <c r="O86" s="20"/>
      <c r="P86" s="75" t="s">
        <v>1089</v>
      </c>
      <c r="Q86" s="75"/>
      <c r="R86" s="20"/>
      <c r="S86" s="75" t="s">
        <v>406</v>
      </c>
      <c r="T86" s="41" t="s">
        <v>381</v>
      </c>
      <c r="U86" s="20"/>
    </row>
    <row r="87" spans="1:22" ht="15.75" thickBot="1">
      <c r="A87" s="18"/>
      <c r="B87" s="59"/>
      <c r="C87" s="20"/>
      <c r="D87" s="229"/>
      <c r="E87" s="230"/>
      <c r="F87" s="89"/>
      <c r="G87" s="20"/>
      <c r="H87" s="229"/>
      <c r="I87" s="231"/>
      <c r="J87" s="89"/>
      <c r="K87" s="20"/>
      <c r="L87" s="229"/>
      <c r="M87" s="230"/>
      <c r="N87" s="89"/>
      <c r="O87" s="20"/>
      <c r="P87" s="75"/>
      <c r="Q87" s="75"/>
      <c r="R87" s="20"/>
      <c r="S87" s="229"/>
      <c r="T87" s="231"/>
      <c r="U87" s="89"/>
    </row>
    <row r="88" spans="1:22" ht="16.5" thickTop="1">
      <c r="A88" s="18"/>
      <c r="B88" s="157"/>
      <c r="C88" s="157"/>
      <c r="D88" s="157"/>
      <c r="E88" s="157"/>
      <c r="F88" s="157"/>
      <c r="G88" s="157"/>
      <c r="H88" s="157"/>
      <c r="I88" s="157"/>
      <c r="J88" s="157"/>
      <c r="K88" s="157"/>
      <c r="L88" s="157"/>
      <c r="M88" s="157"/>
      <c r="N88" s="157"/>
      <c r="O88" s="157"/>
      <c r="P88" s="157"/>
      <c r="Q88" s="157"/>
      <c r="R88" s="157"/>
      <c r="S88" s="157"/>
      <c r="T88" s="157"/>
      <c r="U88" s="157"/>
      <c r="V88" s="157"/>
    </row>
    <row r="89" spans="1:22">
      <c r="A89" s="18"/>
      <c r="B89" s="12"/>
      <c r="C89" s="12"/>
    </row>
    <row r="90" spans="1:22" ht="24">
      <c r="A90" s="18"/>
      <c r="B90" s="242">
        <v>-1</v>
      </c>
      <c r="C90" s="156" t="s">
        <v>1091</v>
      </c>
    </row>
    <row r="91" spans="1:22">
      <c r="A91" s="18"/>
      <c r="B91" s="20" t="s">
        <v>1092</v>
      </c>
      <c r="C91" s="20"/>
      <c r="D91" s="20"/>
      <c r="E91" s="20"/>
      <c r="F91" s="20"/>
      <c r="G91" s="20"/>
      <c r="H91" s="20"/>
      <c r="I91" s="20"/>
      <c r="J91" s="20"/>
      <c r="K91" s="20"/>
      <c r="L91" s="20"/>
      <c r="M91" s="20"/>
      <c r="N91" s="20"/>
      <c r="O91" s="20"/>
      <c r="P91" s="20"/>
      <c r="Q91" s="20"/>
      <c r="R91" s="20"/>
      <c r="S91" s="20"/>
      <c r="T91" s="20"/>
      <c r="U91" s="20"/>
      <c r="V91" s="20"/>
    </row>
    <row r="92" spans="1:22">
      <c r="A92" s="18"/>
      <c r="B92" s="31"/>
      <c r="C92" s="31"/>
      <c r="D92" s="31"/>
      <c r="E92" s="31"/>
      <c r="F92" s="31"/>
      <c r="G92" s="31"/>
      <c r="H92" s="31"/>
      <c r="I92" s="31"/>
      <c r="J92" s="31"/>
      <c r="K92" s="31"/>
      <c r="L92" s="31"/>
      <c r="M92" s="31"/>
      <c r="N92" s="31"/>
      <c r="O92" s="31"/>
      <c r="P92" s="31"/>
      <c r="Q92" s="31"/>
      <c r="R92" s="31"/>
      <c r="S92" s="31"/>
      <c r="T92" s="31"/>
      <c r="U92" s="31"/>
      <c r="V92" s="31"/>
    </row>
    <row r="93" spans="1:22">
      <c r="A93" s="18"/>
      <c r="B93" s="31"/>
      <c r="C93" s="31"/>
      <c r="D93" s="31"/>
      <c r="E93" s="31"/>
      <c r="F93" s="31"/>
      <c r="G93" s="31"/>
    </row>
    <row r="94" spans="1:22">
      <c r="A94" s="18"/>
      <c r="B94" s="12"/>
      <c r="C94" s="12"/>
      <c r="D94" s="12"/>
      <c r="E94" s="12"/>
      <c r="F94" s="12"/>
      <c r="G94" s="12"/>
    </row>
    <row r="95" spans="1:22">
      <c r="A95" s="18"/>
      <c r="B95" s="124" t="s">
        <v>396</v>
      </c>
      <c r="C95" s="20"/>
      <c r="D95" s="20"/>
      <c r="E95" s="69" t="s">
        <v>1093</v>
      </c>
      <c r="F95" s="69"/>
      <c r="G95" s="69"/>
    </row>
    <row r="96" spans="1:22" ht="15.75" thickBot="1">
      <c r="A96" s="18"/>
      <c r="B96" s="124"/>
      <c r="C96" s="20"/>
      <c r="D96" s="20"/>
      <c r="E96" s="32" t="s">
        <v>1094</v>
      </c>
      <c r="F96" s="32"/>
      <c r="G96" s="32"/>
    </row>
    <row r="97" spans="1:22">
      <c r="A97" s="18"/>
      <c r="B97" s="68"/>
      <c r="C97" s="20"/>
      <c r="D97" s="20"/>
      <c r="E97" s="70" t="s">
        <v>1095</v>
      </c>
      <c r="F97" s="70"/>
      <c r="G97" s="70"/>
    </row>
    <row r="98" spans="1:22">
      <c r="A98" s="18"/>
      <c r="B98" s="68"/>
      <c r="C98" s="20"/>
      <c r="D98" s="20"/>
      <c r="E98" s="69" t="s">
        <v>1096</v>
      </c>
      <c r="F98" s="69"/>
      <c r="G98" s="69"/>
    </row>
    <row r="99" spans="1:22" ht="15.75" thickBot="1">
      <c r="A99" s="18"/>
      <c r="B99" s="68"/>
      <c r="C99" s="20"/>
      <c r="D99" s="20"/>
      <c r="E99" s="32" t="s">
        <v>1097</v>
      </c>
      <c r="F99" s="32"/>
      <c r="G99" s="32"/>
    </row>
    <row r="100" spans="1:22">
      <c r="A100" s="18"/>
      <c r="B100" s="52" t="s">
        <v>1098</v>
      </c>
      <c r="C100" s="35"/>
      <c r="D100" s="35"/>
      <c r="E100" s="115" t="s">
        <v>406</v>
      </c>
      <c r="F100" s="56">
        <v>3859</v>
      </c>
      <c r="G100" s="36"/>
    </row>
    <row r="101" spans="1:22">
      <c r="A101" s="18"/>
      <c r="B101" s="52"/>
      <c r="C101" s="35"/>
      <c r="D101" s="35"/>
      <c r="E101" s="118"/>
      <c r="F101" s="57"/>
      <c r="G101" s="55"/>
    </row>
    <row r="102" spans="1:22">
      <c r="A102" s="18"/>
      <c r="B102" s="51" t="s">
        <v>1099</v>
      </c>
      <c r="C102" s="11"/>
      <c r="D102" s="11"/>
      <c r="E102" s="41" t="s">
        <v>1100</v>
      </c>
      <c r="F102" s="41"/>
      <c r="G102" s="61" t="s">
        <v>469</v>
      </c>
    </row>
    <row r="103" spans="1:22">
      <c r="A103" s="18"/>
      <c r="B103" s="52" t="s">
        <v>1101</v>
      </c>
      <c r="C103" s="35"/>
      <c r="D103" s="35"/>
      <c r="E103" s="40">
        <v>1</v>
      </c>
      <c r="F103" s="40"/>
      <c r="G103" s="35"/>
    </row>
    <row r="104" spans="1:22" ht="15.75" thickBot="1">
      <c r="A104" s="18"/>
      <c r="B104" s="52"/>
      <c r="C104" s="35"/>
      <c r="D104" s="35"/>
      <c r="E104" s="79"/>
      <c r="F104" s="79"/>
      <c r="G104" s="78"/>
    </row>
    <row r="105" spans="1:22">
      <c r="A105" s="18"/>
      <c r="B105" s="80" t="s">
        <v>1102</v>
      </c>
      <c r="C105" s="20"/>
      <c r="D105" s="20"/>
      <c r="E105" s="83" t="s">
        <v>406</v>
      </c>
      <c r="F105" s="86">
        <v>3690</v>
      </c>
      <c r="G105" s="88"/>
    </row>
    <row r="106" spans="1:22" ht="15.75" thickBot="1">
      <c r="A106" s="18"/>
      <c r="B106" s="80"/>
      <c r="C106" s="20"/>
      <c r="D106" s="20"/>
      <c r="E106" s="84"/>
      <c r="F106" s="87"/>
      <c r="G106" s="89"/>
    </row>
    <row r="107" spans="1:22" ht="15.75" thickTop="1">
      <c r="A107" s="18"/>
      <c r="B107" s="17"/>
      <c r="C107" s="17"/>
      <c r="D107" s="17"/>
      <c r="E107" s="17"/>
      <c r="F107" s="17"/>
      <c r="G107" s="17"/>
      <c r="H107" s="17"/>
      <c r="I107" s="17"/>
      <c r="J107" s="17"/>
      <c r="K107" s="17"/>
      <c r="L107" s="17"/>
      <c r="M107" s="17"/>
      <c r="N107" s="17"/>
      <c r="O107" s="17"/>
      <c r="P107" s="17"/>
      <c r="Q107" s="17"/>
      <c r="R107" s="17"/>
      <c r="S107" s="17"/>
      <c r="T107" s="17"/>
      <c r="U107" s="17"/>
      <c r="V107" s="17"/>
    </row>
    <row r="108" spans="1:22">
      <c r="A108" s="18"/>
      <c r="B108" s="20" t="s">
        <v>1103</v>
      </c>
      <c r="C108" s="20"/>
      <c r="D108" s="20"/>
      <c r="E108" s="20"/>
      <c r="F108" s="20"/>
      <c r="G108" s="20"/>
      <c r="H108" s="20"/>
      <c r="I108" s="20"/>
      <c r="J108" s="20"/>
      <c r="K108" s="20"/>
      <c r="L108" s="20"/>
      <c r="M108" s="20"/>
      <c r="N108" s="20"/>
      <c r="O108" s="20"/>
      <c r="P108" s="20"/>
      <c r="Q108" s="20"/>
      <c r="R108" s="20"/>
      <c r="S108" s="20"/>
      <c r="T108" s="20"/>
      <c r="U108" s="20"/>
      <c r="V108" s="20"/>
    </row>
    <row r="109" spans="1:22">
      <c r="A109" s="18"/>
      <c r="B109" s="117"/>
      <c r="C109" s="117"/>
      <c r="D109" s="117"/>
      <c r="E109" s="117"/>
      <c r="F109" s="117"/>
      <c r="G109" s="117"/>
      <c r="H109" s="117"/>
      <c r="I109" s="117"/>
      <c r="J109" s="117"/>
      <c r="K109" s="117"/>
      <c r="L109" s="117"/>
      <c r="M109" s="117"/>
      <c r="N109" s="117"/>
      <c r="O109" s="117"/>
      <c r="P109" s="117"/>
      <c r="Q109" s="117"/>
      <c r="R109" s="117"/>
      <c r="S109" s="117"/>
      <c r="T109" s="117"/>
      <c r="U109" s="117"/>
      <c r="V109" s="117"/>
    </row>
    <row r="110" spans="1:22">
      <c r="A110" s="18"/>
      <c r="B110" s="31"/>
      <c r="C110" s="31"/>
      <c r="D110" s="31"/>
      <c r="E110" s="31"/>
      <c r="F110" s="31"/>
      <c r="G110" s="31"/>
      <c r="H110" s="31"/>
      <c r="I110" s="31"/>
      <c r="J110" s="31"/>
      <c r="K110" s="31"/>
      <c r="L110" s="31"/>
      <c r="M110" s="31"/>
      <c r="N110" s="31"/>
      <c r="O110" s="31"/>
      <c r="P110" s="31"/>
    </row>
    <row r="111" spans="1:22">
      <c r="A111" s="18"/>
      <c r="B111" s="12"/>
      <c r="C111" s="12"/>
      <c r="D111" s="12"/>
      <c r="E111" s="12"/>
      <c r="F111" s="12"/>
      <c r="G111" s="12"/>
      <c r="H111" s="12"/>
      <c r="I111" s="12"/>
      <c r="J111" s="12"/>
      <c r="K111" s="12"/>
      <c r="L111" s="12"/>
      <c r="M111" s="12"/>
      <c r="N111" s="12"/>
      <c r="O111" s="12"/>
      <c r="P111" s="12"/>
    </row>
    <row r="112" spans="1:22">
      <c r="A112" s="18"/>
      <c r="B112" s="124" t="s">
        <v>396</v>
      </c>
      <c r="C112" s="20"/>
      <c r="D112" s="69" t="s">
        <v>1093</v>
      </c>
      <c r="E112" s="69"/>
      <c r="F112" s="69"/>
      <c r="G112" s="69"/>
      <c r="H112" s="69"/>
      <c r="I112" s="69"/>
      <c r="J112" s="69"/>
      <c r="K112" s="69"/>
      <c r="L112" s="69"/>
      <c r="M112" s="69"/>
      <c r="N112" s="69"/>
      <c r="O112" s="20"/>
      <c r="P112" s="20"/>
    </row>
    <row r="113" spans="1:22" ht="15.75" thickBot="1">
      <c r="A113" s="18"/>
      <c r="B113" s="124"/>
      <c r="C113" s="20"/>
      <c r="D113" s="32" t="s">
        <v>1094</v>
      </c>
      <c r="E113" s="32"/>
      <c r="F113" s="32"/>
      <c r="G113" s="32"/>
      <c r="H113" s="32"/>
      <c r="I113" s="32"/>
      <c r="J113" s="32"/>
      <c r="K113" s="32"/>
      <c r="L113" s="32"/>
      <c r="M113" s="32"/>
      <c r="N113" s="32"/>
      <c r="O113" s="20"/>
      <c r="P113" s="20"/>
    </row>
    <row r="114" spans="1:22">
      <c r="A114" s="18"/>
      <c r="B114" s="68"/>
      <c r="C114" s="20"/>
      <c r="D114" s="70" t="s">
        <v>1104</v>
      </c>
      <c r="E114" s="70"/>
      <c r="F114" s="70"/>
      <c r="G114" s="88"/>
      <c r="H114" s="70" t="s">
        <v>1095</v>
      </c>
      <c r="I114" s="70"/>
      <c r="J114" s="70"/>
      <c r="K114" s="88"/>
      <c r="L114" s="70" t="s">
        <v>1105</v>
      </c>
      <c r="M114" s="70"/>
      <c r="N114" s="70"/>
      <c r="O114" s="20"/>
      <c r="P114" s="20"/>
    </row>
    <row r="115" spans="1:22">
      <c r="A115" s="18"/>
      <c r="B115" s="68"/>
      <c r="C115" s="20"/>
      <c r="D115" s="69"/>
      <c r="E115" s="69"/>
      <c r="F115" s="69"/>
      <c r="G115" s="20"/>
      <c r="H115" s="69" t="s">
        <v>1096</v>
      </c>
      <c r="I115" s="69"/>
      <c r="J115" s="69"/>
      <c r="K115" s="20"/>
      <c r="L115" s="69" t="s">
        <v>1106</v>
      </c>
      <c r="M115" s="69"/>
      <c r="N115" s="69"/>
      <c r="O115" s="20"/>
      <c r="P115" s="20"/>
    </row>
    <row r="116" spans="1:22" ht="15.75" thickBot="1">
      <c r="A116" s="18"/>
      <c r="B116" s="68"/>
      <c r="C116" s="20"/>
      <c r="D116" s="32"/>
      <c r="E116" s="32"/>
      <c r="F116" s="32"/>
      <c r="G116" s="20"/>
      <c r="H116" s="32" t="s">
        <v>1097</v>
      </c>
      <c r="I116" s="32"/>
      <c r="J116" s="32"/>
      <c r="K116" s="20"/>
      <c r="L116" s="32" t="s">
        <v>1107</v>
      </c>
      <c r="M116" s="32"/>
      <c r="N116" s="32"/>
      <c r="O116" s="20"/>
      <c r="P116" s="20"/>
    </row>
    <row r="117" spans="1:22">
      <c r="A117" s="18"/>
      <c r="B117" s="52" t="s">
        <v>1108</v>
      </c>
      <c r="C117" s="35"/>
      <c r="D117" s="115" t="s">
        <v>406</v>
      </c>
      <c r="E117" s="53">
        <v>26</v>
      </c>
      <c r="F117" s="36"/>
      <c r="G117" s="35"/>
      <c r="H117" s="115" t="s">
        <v>406</v>
      </c>
      <c r="I117" s="56">
        <v>3800</v>
      </c>
      <c r="J117" s="36"/>
      <c r="K117" s="35"/>
      <c r="L117" s="115" t="s">
        <v>406</v>
      </c>
      <c r="M117" s="53">
        <v>297</v>
      </c>
      <c r="N117" s="36"/>
      <c r="O117" s="35"/>
      <c r="P117" s="35"/>
    </row>
    <row r="118" spans="1:22">
      <c r="A118" s="18"/>
      <c r="B118" s="52"/>
      <c r="C118" s="35"/>
      <c r="D118" s="118"/>
      <c r="E118" s="54"/>
      <c r="F118" s="55"/>
      <c r="G118" s="35"/>
      <c r="H118" s="118"/>
      <c r="I118" s="57"/>
      <c r="J118" s="55"/>
      <c r="K118" s="35"/>
      <c r="L118" s="118"/>
      <c r="M118" s="54"/>
      <c r="N118" s="55"/>
      <c r="O118" s="35"/>
      <c r="P118" s="35"/>
    </row>
    <row r="119" spans="1:22">
      <c r="A119" s="18"/>
      <c r="B119" s="59" t="s">
        <v>1109</v>
      </c>
      <c r="C119" s="20"/>
      <c r="D119" s="41">
        <v>199</v>
      </c>
      <c r="E119" s="41"/>
      <c r="F119" s="20"/>
      <c r="G119" s="20"/>
      <c r="H119" s="41" t="s">
        <v>381</v>
      </c>
      <c r="I119" s="41"/>
      <c r="J119" s="20"/>
      <c r="K119" s="20"/>
      <c r="L119" s="41" t="s">
        <v>381</v>
      </c>
      <c r="M119" s="41"/>
      <c r="N119" s="20"/>
      <c r="O119" s="20"/>
      <c r="P119" s="20"/>
    </row>
    <row r="120" spans="1:22">
      <c r="A120" s="18"/>
      <c r="B120" s="59"/>
      <c r="C120" s="20"/>
      <c r="D120" s="41"/>
      <c r="E120" s="41"/>
      <c r="F120" s="20"/>
      <c r="G120" s="20"/>
      <c r="H120" s="41"/>
      <c r="I120" s="41"/>
      <c r="J120" s="20"/>
      <c r="K120" s="20"/>
      <c r="L120" s="41"/>
      <c r="M120" s="41"/>
      <c r="N120" s="20"/>
      <c r="O120" s="20"/>
      <c r="P120" s="20"/>
    </row>
    <row r="121" spans="1:22">
      <c r="A121" s="18"/>
      <c r="B121" s="52" t="s">
        <v>1101</v>
      </c>
      <c r="C121" s="35"/>
      <c r="D121" s="40" t="s">
        <v>381</v>
      </c>
      <c r="E121" s="40"/>
      <c r="F121" s="35"/>
      <c r="G121" s="35"/>
      <c r="H121" s="40">
        <v>59</v>
      </c>
      <c r="I121" s="40"/>
      <c r="J121" s="35"/>
      <c r="K121" s="35"/>
      <c r="L121" s="40">
        <v>503</v>
      </c>
      <c r="M121" s="40"/>
      <c r="N121" s="35"/>
      <c r="O121" s="35"/>
      <c r="P121" s="35"/>
    </row>
    <row r="122" spans="1:22">
      <c r="A122" s="18"/>
      <c r="B122" s="52"/>
      <c r="C122" s="35"/>
      <c r="D122" s="40"/>
      <c r="E122" s="40"/>
      <c r="F122" s="35"/>
      <c r="G122" s="35"/>
      <c r="H122" s="40"/>
      <c r="I122" s="40"/>
      <c r="J122" s="35"/>
      <c r="K122" s="35"/>
      <c r="L122" s="40"/>
      <c r="M122" s="40"/>
      <c r="N122" s="35"/>
      <c r="O122" s="35"/>
      <c r="P122" s="35"/>
    </row>
    <row r="123" spans="1:22">
      <c r="A123" s="18"/>
      <c r="B123" s="59" t="s">
        <v>1110</v>
      </c>
      <c r="C123" s="20"/>
      <c r="D123" s="41" t="s">
        <v>1111</v>
      </c>
      <c r="E123" s="41"/>
      <c r="F123" s="75" t="s">
        <v>469</v>
      </c>
      <c r="G123" s="20"/>
      <c r="H123" s="41" t="s">
        <v>381</v>
      </c>
      <c r="I123" s="41"/>
      <c r="J123" s="20"/>
      <c r="K123" s="20"/>
      <c r="L123" s="41" t="s">
        <v>381</v>
      </c>
      <c r="M123" s="41"/>
      <c r="N123" s="20"/>
      <c r="O123" s="20"/>
      <c r="P123" s="20"/>
    </row>
    <row r="124" spans="1:22">
      <c r="A124" s="18"/>
      <c r="B124" s="59"/>
      <c r="C124" s="20"/>
      <c r="D124" s="41"/>
      <c r="E124" s="41"/>
      <c r="F124" s="75"/>
      <c r="G124" s="20"/>
      <c r="H124" s="41"/>
      <c r="I124" s="41"/>
      <c r="J124" s="20"/>
      <c r="K124" s="20"/>
      <c r="L124" s="41"/>
      <c r="M124" s="41"/>
      <c r="N124" s="20"/>
      <c r="O124" s="20"/>
      <c r="P124" s="20"/>
    </row>
    <row r="125" spans="1:22" ht="15.75" thickBot="1">
      <c r="A125" s="18"/>
      <c r="B125" s="26" t="s">
        <v>1112</v>
      </c>
      <c r="C125" s="27"/>
      <c r="D125" s="78"/>
      <c r="E125" s="78"/>
      <c r="F125" s="78"/>
      <c r="G125" s="27"/>
      <c r="H125" s="78"/>
      <c r="I125" s="78"/>
      <c r="J125" s="78"/>
      <c r="K125" s="27"/>
      <c r="L125" s="79" t="s">
        <v>1113</v>
      </c>
      <c r="M125" s="79"/>
      <c r="N125" s="100" t="s">
        <v>469</v>
      </c>
      <c r="O125" s="243" t="s">
        <v>1114</v>
      </c>
      <c r="P125" s="244" t="s">
        <v>469</v>
      </c>
    </row>
    <row r="126" spans="1:22">
      <c r="A126" s="18"/>
      <c r="B126" s="80" t="s">
        <v>1115</v>
      </c>
      <c r="C126" s="20"/>
      <c r="D126" s="83" t="s">
        <v>406</v>
      </c>
      <c r="E126" s="112" t="s">
        <v>381</v>
      </c>
      <c r="F126" s="88"/>
      <c r="G126" s="20"/>
      <c r="H126" s="83" t="s">
        <v>406</v>
      </c>
      <c r="I126" s="86">
        <v>3859</v>
      </c>
      <c r="J126" s="88"/>
      <c r="K126" s="20"/>
      <c r="L126" s="83" t="s">
        <v>406</v>
      </c>
      <c r="M126" s="112" t="s">
        <v>381</v>
      </c>
      <c r="N126" s="88"/>
      <c r="O126" s="20"/>
      <c r="P126" s="20"/>
    </row>
    <row r="127" spans="1:22" ht="15.75" thickBot="1">
      <c r="A127" s="18"/>
      <c r="B127" s="80"/>
      <c r="C127" s="20"/>
      <c r="D127" s="84"/>
      <c r="E127" s="113"/>
      <c r="F127" s="89"/>
      <c r="G127" s="20"/>
      <c r="H127" s="84"/>
      <c r="I127" s="87"/>
      <c r="J127" s="89"/>
      <c r="K127" s="20"/>
      <c r="L127" s="84"/>
      <c r="M127" s="113"/>
      <c r="N127" s="89"/>
      <c r="O127" s="20"/>
      <c r="P127" s="20"/>
    </row>
    <row r="128" spans="1:22" ht="15.75" thickTop="1">
      <c r="A128" s="18"/>
      <c r="B128" s="17"/>
      <c r="C128" s="17"/>
      <c r="D128" s="17"/>
      <c r="E128" s="17"/>
      <c r="F128" s="17"/>
      <c r="G128" s="17"/>
      <c r="H128" s="17"/>
      <c r="I128" s="17"/>
      <c r="J128" s="17"/>
      <c r="K128" s="17"/>
      <c r="L128" s="17"/>
      <c r="M128" s="17"/>
      <c r="N128" s="17"/>
      <c r="O128" s="17"/>
      <c r="P128" s="17"/>
      <c r="Q128" s="17"/>
      <c r="R128" s="17"/>
      <c r="S128" s="17"/>
      <c r="T128" s="17"/>
      <c r="U128" s="17"/>
      <c r="V128" s="17"/>
    </row>
    <row r="129" spans="1:22">
      <c r="A129" s="18"/>
      <c r="B129" s="250" t="s">
        <v>1116</v>
      </c>
      <c r="C129" s="250"/>
      <c r="D129" s="250"/>
      <c r="E129" s="250"/>
      <c r="F129" s="250"/>
      <c r="G129" s="250"/>
      <c r="H129" s="250"/>
      <c r="I129" s="250"/>
      <c r="J129" s="250"/>
      <c r="K129" s="250"/>
      <c r="L129" s="250"/>
      <c r="M129" s="250"/>
      <c r="N129" s="250"/>
      <c r="O129" s="250"/>
      <c r="P129" s="250"/>
      <c r="Q129" s="250"/>
      <c r="R129" s="250"/>
      <c r="S129" s="250"/>
      <c r="T129" s="250"/>
      <c r="U129" s="250"/>
      <c r="V129" s="250"/>
    </row>
    <row r="130" spans="1:22">
      <c r="A130" s="18"/>
      <c r="B130" s="251" t="s">
        <v>1117</v>
      </c>
      <c r="C130" s="251"/>
      <c r="D130" s="251"/>
      <c r="E130" s="251"/>
      <c r="F130" s="251"/>
      <c r="G130" s="251"/>
      <c r="H130" s="251"/>
      <c r="I130" s="251"/>
      <c r="J130" s="251"/>
      <c r="K130" s="251"/>
      <c r="L130" s="251"/>
      <c r="M130" s="251"/>
      <c r="N130" s="251"/>
      <c r="O130" s="251"/>
      <c r="P130" s="251"/>
      <c r="Q130" s="251"/>
      <c r="R130" s="251"/>
      <c r="S130" s="251"/>
      <c r="T130" s="251"/>
      <c r="U130" s="251"/>
      <c r="V130" s="251"/>
    </row>
    <row r="131" spans="1:22">
      <c r="A131" s="18"/>
      <c r="B131" s="31"/>
      <c r="C131" s="31"/>
      <c r="D131" s="31"/>
      <c r="E131" s="31"/>
      <c r="F131" s="31"/>
      <c r="G131" s="31"/>
      <c r="H131" s="31"/>
      <c r="I131" s="31"/>
      <c r="J131" s="31"/>
      <c r="K131" s="31"/>
      <c r="L131" s="31"/>
    </row>
    <row r="132" spans="1:22">
      <c r="A132" s="18"/>
      <c r="B132" s="12"/>
      <c r="C132" s="12"/>
      <c r="D132" s="12"/>
      <c r="E132" s="12"/>
      <c r="F132" s="12"/>
      <c r="G132" s="12"/>
      <c r="H132" s="12"/>
      <c r="I132" s="12"/>
      <c r="J132" s="12"/>
      <c r="K132" s="12"/>
      <c r="L132" s="12"/>
    </row>
    <row r="133" spans="1:22">
      <c r="A133" s="18"/>
      <c r="B133" s="65" t="s">
        <v>396</v>
      </c>
      <c r="C133" s="20"/>
      <c r="D133" s="69" t="s">
        <v>1118</v>
      </c>
      <c r="E133" s="69"/>
      <c r="F133" s="69"/>
      <c r="G133" s="20"/>
      <c r="H133" s="69" t="s">
        <v>1120</v>
      </c>
      <c r="I133" s="20"/>
      <c r="J133" s="23" t="s">
        <v>1074</v>
      </c>
      <c r="K133" s="20"/>
      <c r="L133" s="69" t="s">
        <v>1122</v>
      </c>
    </row>
    <row r="134" spans="1:22">
      <c r="A134" s="18"/>
      <c r="B134" s="65"/>
      <c r="C134" s="20"/>
      <c r="D134" s="69" t="s">
        <v>1119</v>
      </c>
      <c r="E134" s="69"/>
      <c r="F134" s="69"/>
      <c r="G134" s="20"/>
      <c r="H134" s="69"/>
      <c r="I134" s="20"/>
      <c r="J134" s="23" t="s">
        <v>1078</v>
      </c>
      <c r="K134" s="20"/>
      <c r="L134" s="69"/>
    </row>
    <row r="135" spans="1:22" ht="15.75" thickBot="1">
      <c r="A135" s="18"/>
      <c r="B135" s="65"/>
      <c r="C135" s="20"/>
      <c r="D135" s="154"/>
      <c r="E135" s="154"/>
      <c r="F135" s="154"/>
      <c r="G135" s="20"/>
      <c r="H135" s="32"/>
      <c r="I135" s="20"/>
      <c r="J135" s="24" t="s">
        <v>1121</v>
      </c>
      <c r="K135" s="20"/>
      <c r="L135" s="32"/>
    </row>
    <row r="136" spans="1:22">
      <c r="A136" s="18"/>
      <c r="B136" s="52" t="s">
        <v>407</v>
      </c>
      <c r="C136" s="35"/>
      <c r="D136" s="115" t="s">
        <v>406</v>
      </c>
      <c r="E136" s="56">
        <v>3690</v>
      </c>
      <c r="F136" s="36"/>
      <c r="G136" s="35"/>
      <c r="H136" s="53" t="s">
        <v>1123</v>
      </c>
      <c r="I136" s="35"/>
      <c r="J136" s="245" t="s">
        <v>1124</v>
      </c>
      <c r="K136" s="35"/>
      <c r="L136" s="245" t="s">
        <v>1125</v>
      </c>
    </row>
    <row r="137" spans="1:22">
      <c r="A137" s="18"/>
      <c r="B137" s="52"/>
      <c r="C137" s="35"/>
      <c r="D137" s="118"/>
      <c r="E137" s="57"/>
      <c r="F137" s="55"/>
      <c r="G137" s="35"/>
      <c r="H137" s="40"/>
      <c r="I137" s="35"/>
      <c r="J137" s="177"/>
      <c r="K137" s="35"/>
      <c r="L137" s="246"/>
    </row>
    <row r="138" spans="1:22">
      <c r="A138" s="18"/>
      <c r="B138" s="11"/>
      <c r="C138" s="11"/>
      <c r="D138" s="20"/>
      <c r="E138" s="20"/>
      <c r="F138" s="20"/>
      <c r="G138" s="11"/>
      <c r="H138" s="11"/>
      <c r="I138" s="11"/>
      <c r="J138" s="159" t="s">
        <v>1126</v>
      </c>
      <c r="K138" s="11"/>
      <c r="L138" s="165">
        <v>5.0000000000000001E-3</v>
      </c>
    </row>
    <row r="139" spans="1:22">
      <c r="A139" s="18"/>
      <c r="B139" s="31"/>
      <c r="C139" s="31"/>
      <c r="D139" s="31"/>
      <c r="E139" s="31"/>
      <c r="F139" s="31"/>
      <c r="G139" s="31"/>
      <c r="H139" s="31"/>
      <c r="I139" s="31"/>
      <c r="J139" s="31"/>
      <c r="K139" s="31"/>
      <c r="L139" s="31"/>
    </row>
    <row r="140" spans="1:22">
      <c r="A140" s="18"/>
      <c r="B140" s="12"/>
      <c r="C140" s="12"/>
      <c r="D140" s="12"/>
      <c r="E140" s="12"/>
      <c r="F140" s="12"/>
      <c r="G140" s="12"/>
      <c r="H140" s="12"/>
      <c r="I140" s="12"/>
      <c r="J140" s="12"/>
      <c r="K140" s="12"/>
      <c r="L140" s="12"/>
    </row>
    <row r="141" spans="1:22">
      <c r="A141" s="18"/>
      <c r="B141" s="65" t="s">
        <v>396</v>
      </c>
      <c r="C141" s="20"/>
      <c r="D141" s="69" t="s">
        <v>1127</v>
      </c>
      <c r="E141" s="69"/>
      <c r="F141" s="69"/>
      <c r="G141" s="20"/>
      <c r="H141" s="69" t="s">
        <v>1128</v>
      </c>
      <c r="I141" s="20"/>
      <c r="J141" s="23" t="s">
        <v>1074</v>
      </c>
      <c r="K141" s="20"/>
      <c r="L141" s="69" t="s">
        <v>1122</v>
      </c>
    </row>
    <row r="142" spans="1:22">
      <c r="A142" s="18"/>
      <c r="B142" s="65"/>
      <c r="C142" s="20"/>
      <c r="D142" s="69" t="s">
        <v>540</v>
      </c>
      <c r="E142" s="69"/>
      <c r="F142" s="69"/>
      <c r="G142" s="20"/>
      <c r="H142" s="69"/>
      <c r="I142" s="20"/>
      <c r="J142" s="23" t="s">
        <v>1078</v>
      </c>
      <c r="K142" s="20"/>
      <c r="L142" s="69"/>
    </row>
    <row r="143" spans="1:22" ht="15.75" thickBot="1">
      <c r="A143" s="18"/>
      <c r="B143" s="65"/>
      <c r="C143" s="20"/>
      <c r="D143" s="154"/>
      <c r="E143" s="154"/>
      <c r="F143" s="154"/>
      <c r="G143" s="20"/>
      <c r="H143" s="32"/>
      <c r="I143" s="20"/>
      <c r="J143" s="24" t="s">
        <v>1121</v>
      </c>
      <c r="K143" s="20"/>
      <c r="L143" s="32"/>
    </row>
    <row r="144" spans="1:22">
      <c r="A144" s="18"/>
      <c r="B144" s="52" t="s">
        <v>407</v>
      </c>
      <c r="C144" s="35"/>
      <c r="D144" s="115" t="s">
        <v>406</v>
      </c>
      <c r="E144" s="56">
        <v>3859</v>
      </c>
      <c r="F144" s="36"/>
      <c r="G144" s="35"/>
      <c r="H144" s="53" t="s">
        <v>1129</v>
      </c>
      <c r="I144" s="35"/>
      <c r="J144" s="245" t="s">
        <v>1124</v>
      </c>
      <c r="K144" s="35"/>
      <c r="L144" s="245" t="s">
        <v>1130</v>
      </c>
    </row>
    <row r="145" spans="1:22">
      <c r="A145" s="18"/>
      <c r="B145" s="52"/>
      <c r="C145" s="35"/>
      <c r="D145" s="103"/>
      <c r="E145" s="58"/>
      <c r="F145" s="35"/>
      <c r="G145" s="35"/>
      <c r="H145" s="40"/>
      <c r="I145" s="35"/>
      <c r="J145" s="177"/>
      <c r="K145" s="35"/>
      <c r="L145" s="177"/>
    </row>
    <row r="146" spans="1:22">
      <c r="A146" s="18"/>
      <c r="B146" s="11"/>
      <c r="C146" s="11"/>
      <c r="D146" s="20"/>
      <c r="E146" s="20"/>
      <c r="F146" s="20"/>
      <c r="G146" s="11"/>
      <c r="H146" s="11"/>
      <c r="I146" s="11"/>
      <c r="J146" s="159" t="s">
        <v>1131</v>
      </c>
      <c r="K146" s="11"/>
      <c r="L146" s="165">
        <v>5.0000000000000001E-3</v>
      </c>
    </row>
    <row r="147" spans="1:22">
      <c r="A147" s="18"/>
      <c r="B147" s="19" t="s">
        <v>1132</v>
      </c>
      <c r="C147" s="19"/>
      <c r="D147" s="19"/>
      <c r="E147" s="19"/>
      <c r="F147" s="19"/>
      <c r="G147" s="19"/>
      <c r="H147" s="19"/>
      <c r="I147" s="19"/>
      <c r="J147" s="19"/>
      <c r="K147" s="19"/>
      <c r="L147" s="19"/>
      <c r="M147" s="19"/>
      <c r="N147" s="19"/>
      <c r="O147" s="19"/>
      <c r="P147" s="19"/>
      <c r="Q147" s="19"/>
      <c r="R147" s="19"/>
      <c r="S147" s="19"/>
      <c r="T147" s="19"/>
      <c r="U147" s="19"/>
      <c r="V147" s="19"/>
    </row>
    <row r="148" spans="1:22">
      <c r="A148" s="18"/>
      <c r="B148" s="20" t="s">
        <v>1133</v>
      </c>
      <c r="C148" s="20"/>
      <c r="D148" s="20"/>
      <c r="E148" s="20"/>
      <c r="F148" s="20"/>
      <c r="G148" s="20"/>
      <c r="H148" s="20"/>
      <c r="I148" s="20"/>
      <c r="J148" s="20"/>
      <c r="K148" s="20"/>
      <c r="L148" s="20"/>
      <c r="M148" s="20"/>
      <c r="N148" s="20"/>
      <c r="O148" s="20"/>
      <c r="P148" s="20"/>
      <c r="Q148" s="20"/>
      <c r="R148" s="20"/>
      <c r="S148" s="20"/>
      <c r="T148" s="20"/>
      <c r="U148" s="20"/>
      <c r="V148" s="20"/>
    </row>
    <row r="149" spans="1:22">
      <c r="A149" s="18"/>
      <c r="B149" s="31"/>
      <c r="C149" s="31"/>
      <c r="D149" s="31"/>
      <c r="E149" s="31"/>
      <c r="F149" s="31"/>
      <c r="G149" s="31"/>
      <c r="H149" s="31"/>
      <c r="I149" s="31"/>
      <c r="J149" s="31"/>
      <c r="K149" s="31"/>
      <c r="L149" s="31"/>
      <c r="M149" s="31"/>
      <c r="N149" s="31"/>
    </row>
    <row r="150" spans="1:22">
      <c r="A150" s="18"/>
      <c r="B150" s="12"/>
      <c r="C150" s="12"/>
      <c r="D150" s="12"/>
      <c r="E150" s="12"/>
      <c r="F150" s="12"/>
      <c r="G150" s="12"/>
      <c r="H150" s="12"/>
      <c r="I150" s="12"/>
      <c r="J150" s="12"/>
      <c r="K150" s="12"/>
      <c r="L150" s="12"/>
      <c r="M150" s="12"/>
      <c r="N150" s="12"/>
    </row>
    <row r="151" spans="1:22" ht="15.75" thickBot="1">
      <c r="A151" s="18"/>
      <c r="B151" s="114" t="s">
        <v>396</v>
      </c>
      <c r="C151" s="11"/>
      <c r="D151" s="32" t="s">
        <v>1068</v>
      </c>
      <c r="E151" s="32"/>
      <c r="F151" s="32"/>
      <c r="G151" s="32"/>
      <c r="H151" s="32"/>
      <c r="I151" s="32"/>
      <c r="J151" s="32"/>
      <c r="K151" s="32"/>
      <c r="L151" s="32"/>
      <c r="M151" s="32"/>
      <c r="N151" s="32"/>
    </row>
    <row r="152" spans="1:22">
      <c r="A152" s="18"/>
      <c r="B152" s="68"/>
      <c r="C152" s="20"/>
      <c r="D152" s="70" t="s">
        <v>1134</v>
      </c>
      <c r="E152" s="70"/>
      <c r="F152" s="70"/>
      <c r="G152" s="88"/>
      <c r="H152" s="70" t="s">
        <v>1074</v>
      </c>
      <c r="I152" s="70"/>
      <c r="J152" s="70"/>
      <c r="K152" s="88"/>
      <c r="L152" s="70" t="s">
        <v>1074</v>
      </c>
      <c r="M152" s="70"/>
      <c r="N152" s="70"/>
    </row>
    <row r="153" spans="1:22">
      <c r="A153" s="18"/>
      <c r="B153" s="68"/>
      <c r="C153" s="20"/>
      <c r="D153" s="69" t="s">
        <v>1135</v>
      </c>
      <c r="E153" s="69"/>
      <c r="F153" s="69"/>
      <c r="G153" s="20"/>
      <c r="H153" s="69" t="s">
        <v>207</v>
      </c>
      <c r="I153" s="69"/>
      <c r="J153" s="69"/>
      <c r="K153" s="20"/>
      <c r="L153" s="69" t="s">
        <v>1078</v>
      </c>
      <c r="M153" s="69"/>
      <c r="N153" s="69"/>
    </row>
    <row r="154" spans="1:22">
      <c r="A154" s="18"/>
      <c r="B154" s="68"/>
      <c r="C154" s="20"/>
      <c r="D154" s="69" t="s">
        <v>1136</v>
      </c>
      <c r="E154" s="69"/>
      <c r="F154" s="69"/>
      <c r="G154" s="20"/>
      <c r="H154" s="69" t="s">
        <v>1075</v>
      </c>
      <c r="I154" s="69"/>
      <c r="J154" s="69"/>
      <c r="K154" s="20"/>
      <c r="L154" s="69" t="s">
        <v>1076</v>
      </c>
      <c r="M154" s="69"/>
      <c r="N154" s="69"/>
    </row>
    <row r="155" spans="1:22">
      <c r="A155" s="18"/>
      <c r="B155" s="68"/>
      <c r="C155" s="20"/>
      <c r="D155" s="69" t="s">
        <v>32</v>
      </c>
      <c r="E155" s="69"/>
      <c r="F155" s="69"/>
      <c r="G155" s="20"/>
      <c r="H155" s="69" t="s">
        <v>1076</v>
      </c>
      <c r="I155" s="69"/>
      <c r="J155" s="69"/>
      <c r="K155" s="20"/>
      <c r="L155" s="69" t="s">
        <v>1139</v>
      </c>
      <c r="M155" s="69"/>
      <c r="N155" s="69"/>
    </row>
    <row r="156" spans="1:22" ht="15.75" thickBot="1">
      <c r="A156" s="18"/>
      <c r="B156" s="68"/>
      <c r="C156" s="20"/>
      <c r="D156" s="32" t="s">
        <v>1137</v>
      </c>
      <c r="E156" s="32"/>
      <c r="F156" s="32"/>
      <c r="G156" s="20"/>
      <c r="H156" s="32" t="s">
        <v>1138</v>
      </c>
      <c r="I156" s="32"/>
      <c r="J156" s="32"/>
      <c r="K156" s="20"/>
      <c r="L156" s="154"/>
      <c r="M156" s="154"/>
      <c r="N156" s="154"/>
    </row>
    <row r="157" spans="1:22">
      <c r="A157" s="18"/>
      <c r="B157" s="64" t="s">
        <v>32</v>
      </c>
      <c r="C157" s="27"/>
      <c r="D157" s="36"/>
      <c r="E157" s="36"/>
      <c r="F157" s="36"/>
      <c r="G157" s="27"/>
      <c r="H157" s="36"/>
      <c r="I157" s="36"/>
      <c r="J157" s="36"/>
      <c r="K157" s="27"/>
      <c r="L157" s="36"/>
      <c r="M157" s="36"/>
      <c r="N157" s="36"/>
    </row>
    <row r="158" spans="1:22">
      <c r="A158" s="18"/>
      <c r="B158" s="59" t="s">
        <v>43</v>
      </c>
      <c r="C158" s="20"/>
      <c r="D158" s="75" t="s">
        <v>406</v>
      </c>
      <c r="E158" s="41" t="s">
        <v>381</v>
      </c>
      <c r="F158" s="20"/>
      <c r="G158" s="20"/>
      <c r="H158" s="75" t="s">
        <v>406</v>
      </c>
      <c r="I158" s="41" t="s">
        <v>381</v>
      </c>
      <c r="J158" s="20"/>
      <c r="K158" s="20"/>
      <c r="L158" s="75" t="s">
        <v>406</v>
      </c>
      <c r="M158" s="38">
        <v>66048</v>
      </c>
      <c r="N158" s="20"/>
    </row>
    <row r="159" spans="1:22">
      <c r="A159" s="18"/>
      <c r="B159" s="59"/>
      <c r="C159" s="20"/>
      <c r="D159" s="75"/>
      <c r="E159" s="41"/>
      <c r="F159" s="20"/>
      <c r="G159" s="20"/>
      <c r="H159" s="75"/>
      <c r="I159" s="41"/>
      <c r="J159" s="20"/>
      <c r="K159" s="20"/>
      <c r="L159" s="75"/>
      <c r="M159" s="38"/>
      <c r="N159" s="20"/>
    </row>
    <row r="160" spans="1:22">
      <c r="A160" s="18"/>
      <c r="B160" s="52" t="s">
        <v>1140</v>
      </c>
      <c r="C160" s="35"/>
      <c r="D160" s="40" t="s">
        <v>381</v>
      </c>
      <c r="E160" s="40"/>
      <c r="F160" s="35"/>
      <c r="G160" s="35"/>
      <c r="H160" s="40">
        <v>150</v>
      </c>
      <c r="I160" s="40"/>
      <c r="J160" s="35"/>
      <c r="K160" s="35"/>
      <c r="L160" s="40" t="s">
        <v>381</v>
      </c>
      <c r="M160" s="40"/>
      <c r="N160" s="35"/>
    </row>
    <row r="161" spans="1:22">
      <c r="A161" s="18"/>
      <c r="B161" s="52"/>
      <c r="C161" s="35"/>
      <c r="D161" s="40"/>
      <c r="E161" s="40"/>
      <c r="F161" s="35"/>
      <c r="G161" s="35"/>
      <c r="H161" s="40"/>
      <c r="I161" s="40"/>
      <c r="J161" s="35"/>
      <c r="K161" s="35"/>
      <c r="L161" s="40"/>
      <c r="M161" s="40"/>
      <c r="N161" s="35"/>
    </row>
    <row r="162" spans="1:22">
      <c r="A162" s="18"/>
      <c r="B162" s="59" t="s">
        <v>1141</v>
      </c>
      <c r="C162" s="20"/>
      <c r="D162" s="41" t="s">
        <v>381</v>
      </c>
      <c r="E162" s="41"/>
      <c r="F162" s="20"/>
      <c r="G162" s="20"/>
      <c r="H162" s="41" t="s">
        <v>381</v>
      </c>
      <c r="I162" s="41"/>
      <c r="J162" s="20"/>
      <c r="K162" s="20"/>
      <c r="L162" s="41">
        <v>754</v>
      </c>
      <c r="M162" s="41"/>
      <c r="N162" s="20"/>
    </row>
    <row r="163" spans="1:22">
      <c r="A163" s="18"/>
      <c r="B163" s="59"/>
      <c r="C163" s="20"/>
      <c r="D163" s="41"/>
      <c r="E163" s="41"/>
      <c r="F163" s="20"/>
      <c r="G163" s="20"/>
      <c r="H163" s="41"/>
      <c r="I163" s="41"/>
      <c r="J163" s="20"/>
      <c r="K163" s="20"/>
      <c r="L163" s="41"/>
      <c r="M163" s="41"/>
      <c r="N163" s="20"/>
    </row>
    <row r="164" spans="1:22">
      <c r="A164" s="18"/>
      <c r="B164" s="20" t="s">
        <v>1142</v>
      </c>
      <c r="C164" s="20"/>
      <c r="D164" s="20"/>
      <c r="E164" s="20"/>
      <c r="F164" s="20"/>
      <c r="G164" s="20"/>
      <c r="H164" s="20"/>
      <c r="I164" s="20"/>
      <c r="J164" s="20"/>
      <c r="K164" s="20"/>
      <c r="L164" s="20"/>
      <c r="M164" s="20"/>
      <c r="N164" s="20"/>
      <c r="O164" s="20"/>
      <c r="P164" s="20"/>
      <c r="Q164" s="20"/>
      <c r="R164" s="20"/>
      <c r="S164" s="20"/>
      <c r="T164" s="20"/>
      <c r="U164" s="20"/>
      <c r="V164" s="20"/>
    </row>
    <row r="165" spans="1:22">
      <c r="A165" s="18"/>
      <c r="B165" s="20" t="s">
        <v>1143</v>
      </c>
      <c r="C165" s="20"/>
      <c r="D165" s="20"/>
      <c r="E165" s="20"/>
      <c r="F165" s="20"/>
      <c r="G165" s="20"/>
      <c r="H165" s="20"/>
      <c r="I165" s="20"/>
      <c r="J165" s="20"/>
      <c r="K165" s="20"/>
      <c r="L165" s="20"/>
      <c r="M165" s="20"/>
      <c r="N165" s="20"/>
      <c r="O165" s="20"/>
      <c r="P165" s="20"/>
      <c r="Q165" s="20"/>
      <c r="R165" s="20"/>
      <c r="S165" s="20"/>
      <c r="T165" s="20"/>
      <c r="U165" s="20"/>
      <c r="V165" s="20"/>
    </row>
    <row r="166" spans="1:22">
      <c r="A166" s="18"/>
      <c r="B166" s="31"/>
      <c r="C166" s="31"/>
      <c r="D166" s="31"/>
      <c r="E166" s="31"/>
      <c r="F166" s="31"/>
      <c r="G166" s="31"/>
      <c r="H166" s="31"/>
      <c r="I166" s="31"/>
      <c r="J166" s="31"/>
      <c r="K166" s="31"/>
      <c r="L166" s="31"/>
      <c r="M166" s="31"/>
      <c r="N166" s="31"/>
    </row>
    <row r="167" spans="1:22">
      <c r="A167" s="18"/>
      <c r="B167" s="12"/>
      <c r="C167" s="12"/>
      <c r="D167" s="12"/>
      <c r="E167" s="12"/>
      <c r="F167" s="12"/>
      <c r="G167" s="12"/>
      <c r="H167" s="12"/>
      <c r="I167" s="12"/>
      <c r="J167" s="12"/>
      <c r="K167" s="12"/>
      <c r="L167" s="12"/>
      <c r="M167" s="12"/>
      <c r="N167" s="12"/>
    </row>
    <row r="168" spans="1:22" ht="15.75" thickBot="1">
      <c r="A168" s="18"/>
      <c r="B168" s="22" t="s">
        <v>396</v>
      </c>
      <c r="C168" s="11"/>
      <c r="D168" s="32" t="s">
        <v>1068</v>
      </c>
      <c r="E168" s="32"/>
      <c r="F168" s="32"/>
      <c r="G168" s="32"/>
      <c r="H168" s="32"/>
      <c r="I168" s="32"/>
      <c r="J168" s="32"/>
      <c r="K168" s="32"/>
      <c r="L168" s="32"/>
      <c r="M168" s="32"/>
      <c r="N168" s="32"/>
    </row>
    <row r="169" spans="1:22">
      <c r="A169" s="18"/>
      <c r="B169" s="68"/>
      <c r="C169" s="20"/>
      <c r="D169" s="70" t="s">
        <v>1134</v>
      </c>
      <c r="E169" s="70"/>
      <c r="F169" s="70"/>
      <c r="G169" s="88"/>
      <c r="H169" s="70" t="s">
        <v>1074</v>
      </c>
      <c r="I169" s="70"/>
      <c r="J169" s="70"/>
      <c r="K169" s="88"/>
      <c r="L169" s="70" t="s">
        <v>1074</v>
      </c>
      <c r="M169" s="70"/>
      <c r="N169" s="70"/>
    </row>
    <row r="170" spans="1:22">
      <c r="A170" s="18"/>
      <c r="B170" s="68"/>
      <c r="C170" s="20"/>
      <c r="D170" s="69" t="s">
        <v>1135</v>
      </c>
      <c r="E170" s="69"/>
      <c r="F170" s="69"/>
      <c r="G170" s="20"/>
      <c r="H170" s="69" t="s">
        <v>207</v>
      </c>
      <c r="I170" s="69"/>
      <c r="J170" s="69"/>
      <c r="K170" s="20"/>
      <c r="L170" s="69" t="s">
        <v>1078</v>
      </c>
      <c r="M170" s="69"/>
      <c r="N170" s="69"/>
    </row>
    <row r="171" spans="1:22">
      <c r="A171" s="18"/>
      <c r="B171" s="68"/>
      <c r="C171" s="20"/>
      <c r="D171" s="69" t="s">
        <v>1136</v>
      </c>
      <c r="E171" s="69"/>
      <c r="F171" s="69"/>
      <c r="G171" s="20"/>
      <c r="H171" s="69" t="s">
        <v>1075</v>
      </c>
      <c r="I171" s="69"/>
      <c r="J171" s="69"/>
      <c r="K171" s="20"/>
      <c r="L171" s="69" t="s">
        <v>1076</v>
      </c>
      <c r="M171" s="69"/>
      <c r="N171" s="69"/>
    </row>
    <row r="172" spans="1:22">
      <c r="A172" s="18"/>
      <c r="B172" s="68"/>
      <c r="C172" s="20"/>
      <c r="D172" s="69" t="s">
        <v>32</v>
      </c>
      <c r="E172" s="69"/>
      <c r="F172" s="69"/>
      <c r="G172" s="20"/>
      <c r="H172" s="69" t="s">
        <v>1076</v>
      </c>
      <c r="I172" s="69"/>
      <c r="J172" s="69"/>
      <c r="K172" s="20"/>
      <c r="L172" s="69" t="s">
        <v>1079</v>
      </c>
      <c r="M172" s="69"/>
      <c r="N172" s="69"/>
    </row>
    <row r="173" spans="1:22" ht="15.75" thickBot="1">
      <c r="A173" s="18"/>
      <c r="B173" s="68"/>
      <c r="C173" s="20"/>
      <c r="D173" s="32" t="s">
        <v>1073</v>
      </c>
      <c r="E173" s="32"/>
      <c r="F173" s="32"/>
      <c r="G173" s="20"/>
      <c r="H173" s="32" t="s">
        <v>1077</v>
      </c>
      <c r="I173" s="32"/>
      <c r="J173" s="32"/>
      <c r="K173" s="20"/>
      <c r="L173" s="154"/>
      <c r="M173" s="154"/>
      <c r="N173" s="154"/>
    </row>
    <row r="174" spans="1:22">
      <c r="A174" s="18"/>
      <c r="B174" s="64" t="s">
        <v>32</v>
      </c>
      <c r="C174" s="27"/>
      <c r="D174" s="36"/>
      <c r="E174" s="36"/>
      <c r="F174" s="36"/>
      <c r="G174" s="27"/>
      <c r="H174" s="36"/>
      <c r="I174" s="36"/>
      <c r="J174" s="36"/>
      <c r="K174" s="27"/>
      <c r="L174" s="36"/>
      <c r="M174" s="36"/>
      <c r="N174" s="36"/>
    </row>
    <row r="175" spans="1:22">
      <c r="A175" s="18"/>
      <c r="B175" s="59" t="s">
        <v>43</v>
      </c>
      <c r="C175" s="20"/>
      <c r="D175" s="75" t="s">
        <v>406</v>
      </c>
      <c r="E175" s="41" t="s">
        <v>381</v>
      </c>
      <c r="F175" s="20"/>
      <c r="G175" s="20"/>
      <c r="H175" s="75" t="s">
        <v>406</v>
      </c>
      <c r="I175" s="41" t="s">
        <v>381</v>
      </c>
      <c r="J175" s="20"/>
      <c r="K175" s="20"/>
      <c r="L175" s="75" t="s">
        <v>406</v>
      </c>
      <c r="M175" s="38">
        <v>118579</v>
      </c>
      <c r="N175" s="20"/>
    </row>
    <row r="176" spans="1:22">
      <c r="A176" s="18"/>
      <c r="B176" s="59"/>
      <c r="C176" s="20"/>
      <c r="D176" s="75"/>
      <c r="E176" s="41"/>
      <c r="F176" s="20"/>
      <c r="G176" s="20"/>
      <c r="H176" s="75"/>
      <c r="I176" s="41"/>
      <c r="J176" s="20"/>
      <c r="K176" s="20"/>
      <c r="L176" s="75"/>
      <c r="M176" s="38"/>
      <c r="N176" s="20"/>
    </row>
    <row r="177" spans="1:22">
      <c r="A177" s="18"/>
      <c r="B177" s="52" t="s">
        <v>1140</v>
      </c>
      <c r="C177" s="35"/>
      <c r="D177" s="40" t="s">
        <v>381</v>
      </c>
      <c r="E177" s="40"/>
      <c r="F177" s="35"/>
      <c r="G177" s="35"/>
      <c r="H177" s="40">
        <v>108</v>
      </c>
      <c r="I177" s="40"/>
      <c r="J177" s="35"/>
      <c r="K177" s="35"/>
      <c r="L177" s="40" t="s">
        <v>381</v>
      </c>
      <c r="M177" s="40"/>
      <c r="N177" s="35"/>
    </row>
    <row r="178" spans="1:22">
      <c r="A178" s="18"/>
      <c r="B178" s="52"/>
      <c r="C178" s="35"/>
      <c r="D178" s="40"/>
      <c r="E178" s="40"/>
      <c r="F178" s="35"/>
      <c r="G178" s="35"/>
      <c r="H178" s="40"/>
      <c r="I178" s="40"/>
      <c r="J178" s="35"/>
      <c r="K178" s="35"/>
      <c r="L178" s="40"/>
      <c r="M178" s="40"/>
      <c r="N178" s="35"/>
    </row>
    <row r="179" spans="1:22">
      <c r="A179" s="18"/>
      <c r="B179" s="59" t="s">
        <v>1141</v>
      </c>
      <c r="C179" s="20"/>
      <c r="D179" s="41" t="s">
        <v>381</v>
      </c>
      <c r="E179" s="41"/>
      <c r="F179" s="20"/>
      <c r="G179" s="20"/>
      <c r="H179" s="41" t="s">
        <v>381</v>
      </c>
      <c r="I179" s="41"/>
      <c r="J179" s="20"/>
      <c r="K179" s="20"/>
      <c r="L179" s="38">
        <v>1332</v>
      </c>
      <c r="M179" s="38"/>
      <c r="N179" s="20"/>
    </row>
    <row r="180" spans="1:22">
      <c r="A180" s="18"/>
      <c r="B180" s="59"/>
      <c r="C180" s="20"/>
      <c r="D180" s="41"/>
      <c r="E180" s="41"/>
      <c r="F180" s="20"/>
      <c r="G180" s="20"/>
      <c r="H180" s="41"/>
      <c r="I180" s="41"/>
      <c r="J180" s="20"/>
      <c r="K180" s="20"/>
      <c r="L180" s="38"/>
      <c r="M180" s="38"/>
      <c r="N180" s="20"/>
    </row>
    <row r="181" spans="1:22">
      <c r="A181" s="18"/>
      <c r="B181" s="20" t="s">
        <v>1144</v>
      </c>
      <c r="C181" s="20"/>
      <c r="D181" s="20"/>
      <c r="E181" s="20"/>
      <c r="F181" s="20"/>
      <c r="G181" s="20"/>
      <c r="H181" s="20"/>
      <c r="I181" s="20"/>
      <c r="J181" s="20"/>
      <c r="K181" s="20"/>
      <c r="L181" s="20"/>
      <c r="M181" s="20"/>
      <c r="N181" s="20"/>
      <c r="O181" s="20"/>
      <c r="P181" s="20"/>
      <c r="Q181" s="20"/>
      <c r="R181" s="20"/>
      <c r="S181" s="20"/>
      <c r="T181" s="20"/>
      <c r="U181" s="20"/>
      <c r="V181" s="20"/>
    </row>
    <row r="182" spans="1:22">
      <c r="A182" s="18"/>
      <c r="B182" s="251" t="s">
        <v>1145</v>
      </c>
      <c r="C182" s="251"/>
      <c r="D182" s="251"/>
      <c r="E182" s="251"/>
      <c r="F182" s="251"/>
      <c r="G182" s="251"/>
      <c r="H182" s="251"/>
      <c r="I182" s="251"/>
      <c r="J182" s="251"/>
      <c r="K182" s="251"/>
      <c r="L182" s="251"/>
      <c r="M182" s="251"/>
      <c r="N182" s="251"/>
      <c r="O182" s="251"/>
      <c r="P182" s="251"/>
      <c r="Q182" s="251"/>
      <c r="R182" s="251"/>
      <c r="S182" s="251"/>
      <c r="T182" s="251"/>
      <c r="U182" s="251"/>
      <c r="V182" s="251"/>
    </row>
    <row r="183" spans="1:22">
      <c r="A183" s="18"/>
      <c r="B183" s="31"/>
      <c r="C183" s="31"/>
      <c r="D183" s="31"/>
      <c r="E183" s="31"/>
      <c r="F183" s="31"/>
      <c r="G183" s="31"/>
      <c r="H183" s="31"/>
      <c r="I183" s="31"/>
      <c r="J183" s="31"/>
      <c r="K183" s="31"/>
      <c r="L183" s="31"/>
    </row>
    <row r="184" spans="1:22">
      <c r="A184" s="18"/>
      <c r="B184" s="12"/>
      <c r="C184" s="12"/>
      <c r="D184" s="12"/>
      <c r="E184" s="12"/>
      <c r="F184" s="12"/>
      <c r="G184" s="12"/>
      <c r="H184" s="12"/>
      <c r="I184" s="12"/>
      <c r="J184" s="12"/>
      <c r="K184" s="12"/>
      <c r="L184" s="12"/>
    </row>
    <row r="185" spans="1:22">
      <c r="A185" s="18"/>
      <c r="B185" s="65" t="s">
        <v>396</v>
      </c>
      <c r="C185" s="20"/>
      <c r="D185" s="69" t="s">
        <v>1127</v>
      </c>
      <c r="E185" s="69"/>
      <c r="F185" s="69"/>
      <c r="G185" s="20"/>
      <c r="H185" s="69" t="s">
        <v>1120</v>
      </c>
      <c r="I185" s="20"/>
      <c r="J185" s="69" t="s">
        <v>1146</v>
      </c>
      <c r="K185" s="20"/>
      <c r="L185" s="69" t="s">
        <v>1147</v>
      </c>
    </row>
    <row r="186" spans="1:22" ht="15.75" thickBot="1">
      <c r="A186" s="18"/>
      <c r="B186" s="65"/>
      <c r="C186" s="20"/>
      <c r="D186" s="32" t="s">
        <v>1119</v>
      </c>
      <c r="E186" s="32"/>
      <c r="F186" s="32"/>
      <c r="G186" s="20"/>
      <c r="H186" s="32"/>
      <c r="I186" s="20"/>
      <c r="J186" s="32"/>
      <c r="K186" s="20"/>
      <c r="L186" s="32"/>
    </row>
    <row r="187" spans="1:22">
      <c r="A187" s="18"/>
      <c r="B187" s="52" t="s">
        <v>43</v>
      </c>
      <c r="C187" s="35"/>
      <c r="D187" s="115" t="s">
        <v>406</v>
      </c>
      <c r="E187" s="56">
        <v>66048</v>
      </c>
      <c r="F187" s="36"/>
      <c r="G187" s="35"/>
      <c r="H187" s="115" t="s">
        <v>1148</v>
      </c>
      <c r="I187" s="35"/>
      <c r="J187" s="115" t="s">
        <v>1149</v>
      </c>
      <c r="K187" s="35"/>
      <c r="L187" s="247">
        <v>7.8600000000000003E-2</v>
      </c>
    </row>
    <row r="188" spans="1:22">
      <c r="A188" s="18"/>
      <c r="B188" s="52"/>
      <c r="C188" s="35"/>
      <c r="D188" s="103"/>
      <c r="E188" s="58"/>
      <c r="F188" s="35"/>
      <c r="G188" s="35"/>
      <c r="H188" s="103"/>
      <c r="I188" s="35"/>
      <c r="J188" s="103"/>
      <c r="K188" s="35"/>
      <c r="L188" s="248"/>
    </row>
    <row r="189" spans="1:22">
      <c r="A189" s="18"/>
      <c r="B189" s="59" t="s">
        <v>1141</v>
      </c>
      <c r="C189" s="20"/>
      <c r="D189" s="41">
        <v>754</v>
      </c>
      <c r="E189" s="41"/>
      <c r="F189" s="20"/>
      <c r="G189" s="20"/>
      <c r="H189" s="75" t="s">
        <v>1150</v>
      </c>
      <c r="I189" s="20"/>
      <c r="J189" s="75" t="s">
        <v>1149</v>
      </c>
      <c r="K189" s="20"/>
      <c r="L189" s="180">
        <v>7.5999999999999998E-2</v>
      </c>
    </row>
    <row r="190" spans="1:22">
      <c r="A190" s="18"/>
      <c r="B190" s="59"/>
      <c r="C190" s="20"/>
      <c r="D190" s="41"/>
      <c r="E190" s="41"/>
      <c r="F190" s="20"/>
      <c r="G190" s="20"/>
      <c r="H190" s="75"/>
      <c r="I190" s="20"/>
      <c r="J190" s="75"/>
      <c r="K190" s="20"/>
      <c r="L190" s="180"/>
    </row>
    <row r="191" spans="1:22">
      <c r="A191" s="18"/>
      <c r="B191" s="117"/>
      <c r="C191" s="117"/>
      <c r="D191" s="117"/>
      <c r="E191" s="117"/>
      <c r="F191" s="117"/>
      <c r="G191" s="117"/>
      <c r="H191" s="117"/>
      <c r="I191" s="117"/>
      <c r="J191" s="117"/>
      <c r="K191" s="117"/>
      <c r="L191" s="117"/>
      <c r="M191" s="117"/>
      <c r="N191" s="117"/>
      <c r="O191" s="117"/>
      <c r="P191" s="117"/>
      <c r="Q191" s="117"/>
      <c r="R191" s="117"/>
      <c r="S191" s="117"/>
      <c r="T191" s="117"/>
      <c r="U191" s="117"/>
      <c r="V191" s="117"/>
    </row>
    <row r="192" spans="1:22">
      <c r="A192" s="18"/>
      <c r="B192" s="31"/>
      <c r="C192" s="31"/>
      <c r="D192" s="31"/>
      <c r="E192" s="31"/>
      <c r="F192" s="31"/>
      <c r="G192" s="31"/>
      <c r="H192" s="31"/>
      <c r="I192" s="31"/>
      <c r="J192" s="31"/>
      <c r="K192" s="31"/>
      <c r="L192" s="31"/>
    </row>
    <row r="193" spans="1:22">
      <c r="A193" s="18"/>
      <c r="B193" s="12"/>
      <c r="C193" s="12"/>
      <c r="D193" s="12"/>
      <c r="E193" s="12"/>
      <c r="F193" s="12"/>
      <c r="G193" s="12"/>
      <c r="H193" s="12"/>
      <c r="I193" s="12"/>
      <c r="J193" s="12"/>
      <c r="K193" s="12"/>
      <c r="L193" s="12"/>
    </row>
    <row r="194" spans="1:22">
      <c r="A194" s="18"/>
      <c r="B194" s="65" t="s">
        <v>396</v>
      </c>
      <c r="C194" s="20"/>
      <c r="D194" s="69" t="s">
        <v>1127</v>
      </c>
      <c r="E194" s="69"/>
      <c r="F194" s="69"/>
      <c r="G194" s="20"/>
      <c r="H194" s="69" t="s">
        <v>1128</v>
      </c>
      <c r="I194" s="20"/>
      <c r="J194" s="69" t="s">
        <v>1151</v>
      </c>
      <c r="K194" s="20"/>
      <c r="L194" s="69" t="s">
        <v>1152</v>
      </c>
    </row>
    <row r="195" spans="1:22" ht="15.75" thickBot="1">
      <c r="A195" s="18"/>
      <c r="B195" s="65"/>
      <c r="C195" s="20"/>
      <c r="D195" s="32" t="s">
        <v>540</v>
      </c>
      <c r="E195" s="32"/>
      <c r="F195" s="32"/>
      <c r="G195" s="20"/>
      <c r="H195" s="32"/>
      <c r="I195" s="20"/>
      <c r="J195" s="32"/>
      <c r="K195" s="20"/>
      <c r="L195" s="32"/>
    </row>
    <row r="196" spans="1:22">
      <c r="A196" s="18"/>
      <c r="B196" s="52" t="s">
        <v>43</v>
      </c>
      <c r="C196" s="35"/>
      <c r="D196" s="115" t="s">
        <v>406</v>
      </c>
      <c r="E196" s="56">
        <v>118579</v>
      </c>
      <c r="F196" s="36"/>
      <c r="G196" s="35"/>
      <c r="H196" s="115" t="s">
        <v>1148</v>
      </c>
      <c r="I196" s="35"/>
      <c r="J196" s="115" t="s">
        <v>1149</v>
      </c>
      <c r="K196" s="35"/>
      <c r="L196" s="245" t="s">
        <v>1153</v>
      </c>
    </row>
    <row r="197" spans="1:22">
      <c r="A197" s="18"/>
      <c r="B197" s="52"/>
      <c r="C197" s="35"/>
      <c r="D197" s="103"/>
      <c r="E197" s="58"/>
      <c r="F197" s="35"/>
      <c r="G197" s="35"/>
      <c r="H197" s="103"/>
      <c r="I197" s="35"/>
      <c r="J197" s="103"/>
      <c r="K197" s="35"/>
      <c r="L197" s="177"/>
    </row>
    <row r="198" spans="1:22">
      <c r="A198" s="18"/>
      <c r="B198" s="59" t="s">
        <v>1141</v>
      </c>
      <c r="C198" s="20"/>
      <c r="D198" s="38">
        <v>1332</v>
      </c>
      <c r="E198" s="38"/>
      <c r="F198" s="20"/>
      <c r="G198" s="20"/>
      <c r="H198" s="75" t="s">
        <v>1150</v>
      </c>
      <c r="I198" s="20"/>
      <c r="J198" s="75" t="s">
        <v>1149</v>
      </c>
      <c r="K198" s="20"/>
      <c r="L198" s="249">
        <v>0.08</v>
      </c>
    </row>
    <row r="199" spans="1:22">
      <c r="A199" s="18"/>
      <c r="B199" s="59"/>
      <c r="C199" s="20"/>
      <c r="D199" s="38"/>
      <c r="E199" s="38"/>
      <c r="F199" s="20"/>
      <c r="G199" s="20"/>
      <c r="H199" s="75"/>
      <c r="I199" s="20"/>
      <c r="J199" s="75"/>
      <c r="K199" s="20"/>
      <c r="L199" s="249"/>
    </row>
    <row r="200" spans="1:22">
      <c r="A200" s="18"/>
      <c r="B200" s="20" t="s">
        <v>1154</v>
      </c>
      <c r="C200" s="20"/>
      <c r="D200" s="20"/>
      <c r="E200" s="20"/>
      <c r="F200" s="20"/>
      <c r="G200" s="20"/>
      <c r="H200" s="20"/>
      <c r="I200" s="20"/>
      <c r="J200" s="20"/>
      <c r="K200" s="20"/>
      <c r="L200" s="20"/>
      <c r="M200" s="20"/>
      <c r="N200" s="20"/>
      <c r="O200" s="20"/>
      <c r="P200" s="20"/>
      <c r="Q200" s="20"/>
      <c r="R200" s="20"/>
      <c r="S200" s="20"/>
      <c r="T200" s="20"/>
      <c r="U200" s="20"/>
      <c r="V200" s="20"/>
    </row>
    <row r="201" spans="1:22">
      <c r="A201" s="18"/>
      <c r="B201" s="31"/>
      <c r="C201" s="31"/>
      <c r="D201" s="31"/>
      <c r="E201" s="31"/>
      <c r="F201" s="31"/>
      <c r="G201" s="31"/>
      <c r="H201" s="31"/>
      <c r="I201" s="31"/>
      <c r="J201" s="31"/>
      <c r="K201" s="31"/>
      <c r="L201" s="31"/>
      <c r="M201" s="31"/>
      <c r="N201" s="31"/>
      <c r="O201" s="31"/>
      <c r="P201" s="31"/>
      <c r="Q201" s="31"/>
      <c r="R201" s="31"/>
      <c r="S201" s="31"/>
      <c r="T201" s="31"/>
      <c r="U201" s="31"/>
      <c r="V201" s="31"/>
    </row>
    <row r="202" spans="1:22">
      <c r="A202" s="18"/>
      <c r="B202" s="12"/>
      <c r="C202" s="12"/>
      <c r="D202" s="12"/>
      <c r="E202" s="12"/>
      <c r="F202" s="12"/>
      <c r="G202" s="12"/>
      <c r="H202" s="12"/>
      <c r="I202" s="12"/>
      <c r="J202" s="12"/>
      <c r="K202" s="12"/>
      <c r="L202" s="12"/>
      <c r="M202" s="12"/>
      <c r="N202" s="12"/>
      <c r="O202" s="12"/>
      <c r="P202" s="12"/>
      <c r="Q202" s="12"/>
      <c r="R202" s="12"/>
      <c r="S202" s="12"/>
      <c r="T202" s="12"/>
      <c r="U202" s="12"/>
      <c r="V202" s="12"/>
    </row>
    <row r="203" spans="1:22" ht="15.75" thickBot="1">
      <c r="A203" s="18"/>
      <c r="B203" s="22" t="s">
        <v>396</v>
      </c>
      <c r="C203" s="11"/>
      <c r="D203" s="32" t="s">
        <v>1155</v>
      </c>
      <c r="E203" s="32"/>
      <c r="F203" s="32"/>
      <c r="G203" s="32"/>
      <c r="H203" s="32"/>
      <c r="I203" s="32"/>
      <c r="J203" s="32"/>
      <c r="K203" s="32"/>
      <c r="L203" s="32"/>
      <c r="M203" s="32"/>
      <c r="N203" s="32"/>
      <c r="O203" s="32"/>
      <c r="P203" s="32"/>
      <c r="Q203" s="32"/>
      <c r="R203" s="32"/>
      <c r="S203" s="32"/>
      <c r="T203" s="32"/>
      <c r="U203" s="32"/>
      <c r="V203" s="32"/>
    </row>
    <row r="204" spans="1:22">
      <c r="A204" s="18"/>
      <c r="B204" s="128" t="s">
        <v>490</v>
      </c>
      <c r="C204" s="20"/>
      <c r="D204" s="70" t="s">
        <v>1156</v>
      </c>
      <c r="E204" s="70"/>
      <c r="F204" s="70"/>
      <c r="G204" s="88"/>
      <c r="H204" s="70" t="s">
        <v>402</v>
      </c>
      <c r="I204" s="70"/>
      <c r="J204" s="70"/>
      <c r="K204" s="88"/>
      <c r="L204" s="70" t="s">
        <v>1157</v>
      </c>
      <c r="M204" s="70"/>
      <c r="N204" s="70"/>
      <c r="O204" s="88"/>
      <c r="P204" s="70" t="s">
        <v>1158</v>
      </c>
      <c r="Q204" s="70"/>
      <c r="R204" s="70"/>
      <c r="S204" s="88"/>
      <c r="T204" s="70" t="s">
        <v>1159</v>
      </c>
      <c r="U204" s="70"/>
      <c r="V204" s="70"/>
    </row>
    <row r="205" spans="1:22" ht="15.75" thickBot="1">
      <c r="A205" s="18"/>
      <c r="B205" s="128"/>
      <c r="C205" s="20"/>
      <c r="D205" s="32"/>
      <c r="E205" s="32"/>
      <c r="F205" s="32"/>
      <c r="G205" s="134"/>
      <c r="H205" s="32" t="s">
        <v>403</v>
      </c>
      <c r="I205" s="32"/>
      <c r="J205" s="32"/>
      <c r="K205" s="134"/>
      <c r="L205" s="32"/>
      <c r="M205" s="32"/>
      <c r="N205" s="32"/>
      <c r="O205" s="134"/>
      <c r="P205" s="32"/>
      <c r="Q205" s="32"/>
      <c r="R205" s="32"/>
      <c r="S205" s="134"/>
      <c r="T205" s="32"/>
      <c r="U205" s="32"/>
      <c r="V205" s="32"/>
    </row>
    <row r="206" spans="1:22">
      <c r="A206" s="18"/>
      <c r="B206" s="64" t="s">
        <v>1160</v>
      </c>
      <c r="C206" s="27"/>
      <c r="D206" s="36"/>
      <c r="E206" s="36"/>
      <c r="F206" s="36"/>
      <c r="G206" s="27"/>
      <c r="H206" s="36"/>
      <c r="I206" s="36"/>
      <c r="J206" s="36"/>
      <c r="K206" s="27"/>
      <c r="L206" s="36"/>
      <c r="M206" s="36"/>
      <c r="N206" s="36"/>
      <c r="O206" s="27"/>
      <c r="P206" s="36"/>
      <c r="Q206" s="36"/>
      <c r="R206" s="36"/>
      <c r="S206" s="27"/>
      <c r="T206" s="36"/>
      <c r="U206" s="36"/>
      <c r="V206" s="36"/>
    </row>
    <row r="207" spans="1:22">
      <c r="A207" s="18"/>
      <c r="B207" s="74" t="s">
        <v>1161</v>
      </c>
      <c r="C207" s="20"/>
      <c r="D207" s="75" t="s">
        <v>406</v>
      </c>
      <c r="E207" s="38">
        <v>188135</v>
      </c>
      <c r="F207" s="20"/>
      <c r="G207" s="20"/>
      <c r="H207" s="75" t="s">
        <v>406</v>
      </c>
      <c r="I207" s="38">
        <v>188135</v>
      </c>
      <c r="J207" s="20"/>
      <c r="K207" s="20"/>
      <c r="L207" s="75" t="s">
        <v>406</v>
      </c>
      <c r="M207" s="38">
        <v>188135</v>
      </c>
      <c r="N207" s="20"/>
      <c r="O207" s="20"/>
      <c r="P207" s="75" t="s">
        <v>406</v>
      </c>
      <c r="Q207" s="41" t="s">
        <v>381</v>
      </c>
      <c r="R207" s="20"/>
      <c r="S207" s="20"/>
      <c r="T207" s="75" t="s">
        <v>406</v>
      </c>
      <c r="U207" s="41" t="s">
        <v>381</v>
      </c>
      <c r="V207" s="20"/>
    </row>
    <row r="208" spans="1:22">
      <c r="A208" s="18"/>
      <c r="B208" s="74"/>
      <c r="C208" s="20"/>
      <c r="D208" s="75"/>
      <c r="E208" s="38"/>
      <c r="F208" s="20"/>
      <c r="G208" s="20"/>
      <c r="H208" s="75"/>
      <c r="I208" s="38"/>
      <c r="J208" s="20"/>
      <c r="K208" s="20"/>
      <c r="L208" s="75"/>
      <c r="M208" s="38"/>
      <c r="N208" s="20"/>
      <c r="O208" s="20"/>
      <c r="P208" s="75"/>
      <c r="Q208" s="41"/>
      <c r="R208" s="20"/>
      <c r="S208" s="20"/>
      <c r="T208" s="75"/>
      <c r="U208" s="41"/>
      <c r="V208" s="20"/>
    </row>
    <row r="209" spans="1:22">
      <c r="A209" s="18"/>
      <c r="B209" s="76" t="s">
        <v>36</v>
      </c>
      <c r="C209" s="35"/>
      <c r="D209" s="58">
        <v>2410</v>
      </c>
      <c r="E209" s="58"/>
      <c r="F209" s="35"/>
      <c r="G209" s="35"/>
      <c r="H209" s="58">
        <v>2410</v>
      </c>
      <c r="I209" s="58"/>
      <c r="J209" s="35"/>
      <c r="K209" s="35"/>
      <c r="L209" s="40" t="s">
        <v>381</v>
      </c>
      <c r="M209" s="40"/>
      <c r="N209" s="35"/>
      <c r="O209" s="35"/>
      <c r="P209" s="58">
        <v>2410</v>
      </c>
      <c r="Q209" s="58"/>
      <c r="R209" s="35"/>
      <c r="S209" s="35"/>
      <c r="T209" s="40" t="s">
        <v>381</v>
      </c>
      <c r="U209" s="40"/>
      <c r="V209" s="35"/>
    </row>
    <row r="210" spans="1:22">
      <c r="A210" s="18"/>
      <c r="B210" s="76"/>
      <c r="C210" s="35"/>
      <c r="D210" s="58"/>
      <c r="E210" s="58"/>
      <c r="F210" s="35"/>
      <c r="G210" s="35"/>
      <c r="H210" s="58"/>
      <c r="I210" s="58"/>
      <c r="J210" s="35"/>
      <c r="K210" s="35"/>
      <c r="L210" s="40"/>
      <c r="M210" s="40"/>
      <c r="N210" s="35"/>
      <c r="O210" s="35"/>
      <c r="P210" s="58"/>
      <c r="Q210" s="58"/>
      <c r="R210" s="35"/>
      <c r="S210" s="35"/>
      <c r="T210" s="40"/>
      <c r="U210" s="40"/>
      <c r="V210" s="35"/>
    </row>
    <row r="211" spans="1:22">
      <c r="A211" s="18"/>
      <c r="B211" s="74" t="s">
        <v>1162</v>
      </c>
      <c r="C211" s="20"/>
      <c r="D211" s="38">
        <v>555893</v>
      </c>
      <c r="E211" s="38"/>
      <c r="F211" s="20"/>
      <c r="G211" s="20"/>
      <c r="H211" s="38">
        <v>555893</v>
      </c>
      <c r="I211" s="38"/>
      <c r="J211" s="20"/>
      <c r="K211" s="20"/>
      <c r="L211" s="41" t="s">
        <v>381</v>
      </c>
      <c r="M211" s="41"/>
      <c r="N211" s="20"/>
      <c r="O211" s="20"/>
      <c r="P211" s="38">
        <v>552203</v>
      </c>
      <c r="Q211" s="38"/>
      <c r="R211" s="20"/>
      <c r="S211" s="20"/>
      <c r="T211" s="38">
        <v>3690</v>
      </c>
      <c r="U211" s="38"/>
      <c r="V211" s="20"/>
    </row>
    <row r="212" spans="1:22">
      <c r="A212" s="18"/>
      <c r="B212" s="74"/>
      <c r="C212" s="20"/>
      <c r="D212" s="38"/>
      <c r="E212" s="38"/>
      <c r="F212" s="20"/>
      <c r="G212" s="20"/>
      <c r="H212" s="38"/>
      <c r="I212" s="38"/>
      <c r="J212" s="20"/>
      <c r="K212" s="20"/>
      <c r="L212" s="41"/>
      <c r="M212" s="41"/>
      <c r="N212" s="20"/>
      <c r="O212" s="20"/>
      <c r="P212" s="38"/>
      <c r="Q212" s="38"/>
      <c r="R212" s="20"/>
      <c r="S212" s="20"/>
      <c r="T212" s="38"/>
      <c r="U212" s="38"/>
      <c r="V212" s="20"/>
    </row>
    <row r="213" spans="1:22">
      <c r="A213" s="18"/>
      <c r="B213" s="76" t="s">
        <v>1163</v>
      </c>
      <c r="C213" s="35"/>
      <c r="D213" s="58">
        <v>436962</v>
      </c>
      <c r="E213" s="58"/>
      <c r="F213" s="35"/>
      <c r="G213" s="35"/>
      <c r="H213" s="58">
        <v>443379</v>
      </c>
      <c r="I213" s="58"/>
      <c r="J213" s="35"/>
      <c r="K213" s="35"/>
      <c r="L213" s="40" t="s">
        <v>381</v>
      </c>
      <c r="M213" s="40"/>
      <c r="N213" s="35"/>
      <c r="O213" s="35"/>
      <c r="P213" s="58">
        <v>443379</v>
      </c>
      <c r="Q213" s="58"/>
      <c r="R213" s="35"/>
      <c r="S213" s="35"/>
      <c r="T213" s="40" t="s">
        <v>381</v>
      </c>
      <c r="U213" s="40"/>
      <c r="V213" s="35"/>
    </row>
    <row r="214" spans="1:22">
      <c r="A214" s="18"/>
      <c r="B214" s="76"/>
      <c r="C214" s="35"/>
      <c r="D214" s="58"/>
      <c r="E214" s="58"/>
      <c r="F214" s="35"/>
      <c r="G214" s="35"/>
      <c r="H214" s="58"/>
      <c r="I214" s="58"/>
      <c r="J214" s="35"/>
      <c r="K214" s="35"/>
      <c r="L214" s="40"/>
      <c r="M214" s="40"/>
      <c r="N214" s="35"/>
      <c r="O214" s="35"/>
      <c r="P214" s="58"/>
      <c r="Q214" s="58"/>
      <c r="R214" s="35"/>
      <c r="S214" s="35"/>
      <c r="T214" s="40"/>
      <c r="U214" s="40"/>
      <c r="V214" s="35"/>
    </row>
    <row r="215" spans="1:22">
      <c r="A215" s="18"/>
      <c r="B215" s="74" t="s">
        <v>42</v>
      </c>
      <c r="C215" s="20"/>
      <c r="D215" s="38">
        <v>4950008</v>
      </c>
      <c r="E215" s="38"/>
      <c r="F215" s="20"/>
      <c r="G215" s="20"/>
      <c r="H215" s="38">
        <v>5058352</v>
      </c>
      <c r="I215" s="38"/>
      <c r="J215" s="20"/>
      <c r="K215" s="20"/>
      <c r="L215" s="41" t="s">
        <v>381</v>
      </c>
      <c r="M215" s="41"/>
      <c r="N215" s="20"/>
      <c r="O215" s="20"/>
      <c r="P215" s="38">
        <v>5516</v>
      </c>
      <c r="Q215" s="38"/>
      <c r="R215" s="20"/>
      <c r="S215" s="20"/>
      <c r="T215" s="38">
        <v>5052836</v>
      </c>
      <c r="U215" s="38"/>
      <c r="V215" s="20"/>
    </row>
    <row r="216" spans="1:22">
      <c r="A216" s="18"/>
      <c r="B216" s="74"/>
      <c r="C216" s="20"/>
      <c r="D216" s="38"/>
      <c r="E216" s="38"/>
      <c r="F216" s="20"/>
      <c r="G216" s="20"/>
      <c r="H216" s="38"/>
      <c r="I216" s="38"/>
      <c r="J216" s="20"/>
      <c r="K216" s="20"/>
      <c r="L216" s="41"/>
      <c r="M216" s="41"/>
      <c r="N216" s="20"/>
      <c r="O216" s="20"/>
      <c r="P216" s="38"/>
      <c r="Q216" s="38"/>
      <c r="R216" s="20"/>
      <c r="S216" s="20"/>
      <c r="T216" s="38"/>
      <c r="U216" s="38"/>
      <c r="V216" s="20"/>
    </row>
    <row r="217" spans="1:22">
      <c r="A217" s="18"/>
      <c r="B217" s="76" t="s">
        <v>44</v>
      </c>
      <c r="C217" s="35"/>
      <c r="D217" s="58">
        <v>16762</v>
      </c>
      <c r="E217" s="58"/>
      <c r="F217" s="35"/>
      <c r="G217" s="35"/>
      <c r="H217" s="58">
        <v>16762</v>
      </c>
      <c r="I217" s="58"/>
      <c r="J217" s="35"/>
      <c r="K217" s="35"/>
      <c r="L217" s="40" t="s">
        <v>381</v>
      </c>
      <c r="M217" s="40"/>
      <c r="N217" s="35"/>
      <c r="O217" s="35"/>
      <c r="P217" s="40" t="s">
        <v>381</v>
      </c>
      <c r="Q217" s="40"/>
      <c r="R217" s="35"/>
      <c r="S217" s="35"/>
      <c r="T217" s="58">
        <v>16762</v>
      </c>
      <c r="U217" s="58"/>
      <c r="V217" s="35"/>
    </row>
    <row r="218" spans="1:22">
      <c r="A218" s="18"/>
      <c r="B218" s="76"/>
      <c r="C218" s="35"/>
      <c r="D218" s="58"/>
      <c r="E218" s="58"/>
      <c r="F218" s="35"/>
      <c r="G218" s="35"/>
      <c r="H218" s="58"/>
      <c r="I218" s="58"/>
      <c r="J218" s="35"/>
      <c r="K218" s="35"/>
      <c r="L218" s="40"/>
      <c r="M218" s="40"/>
      <c r="N218" s="35"/>
      <c r="O218" s="35"/>
      <c r="P218" s="40"/>
      <c r="Q218" s="40"/>
      <c r="R218" s="35"/>
      <c r="S218" s="35"/>
      <c r="T218" s="58"/>
      <c r="U218" s="58"/>
      <c r="V218" s="35"/>
    </row>
    <row r="219" spans="1:22">
      <c r="A219" s="18"/>
      <c r="B219" s="74" t="s">
        <v>45</v>
      </c>
      <c r="C219" s="20"/>
      <c r="D219" s="38">
        <v>3661</v>
      </c>
      <c r="E219" s="38"/>
      <c r="F219" s="20"/>
      <c r="G219" s="20"/>
      <c r="H219" s="38">
        <v>3661</v>
      </c>
      <c r="I219" s="38"/>
      <c r="J219" s="20"/>
      <c r="K219" s="20"/>
      <c r="L219" s="41" t="s">
        <v>381</v>
      </c>
      <c r="M219" s="41"/>
      <c r="N219" s="20"/>
      <c r="O219" s="20"/>
      <c r="P219" s="38">
        <v>3661</v>
      </c>
      <c r="Q219" s="38"/>
      <c r="R219" s="20"/>
      <c r="S219" s="20"/>
      <c r="T219" s="41" t="s">
        <v>381</v>
      </c>
      <c r="U219" s="41"/>
      <c r="V219" s="20"/>
    </row>
    <row r="220" spans="1:22">
      <c r="A220" s="18"/>
      <c r="B220" s="74"/>
      <c r="C220" s="20"/>
      <c r="D220" s="38"/>
      <c r="E220" s="38"/>
      <c r="F220" s="20"/>
      <c r="G220" s="20"/>
      <c r="H220" s="38"/>
      <c r="I220" s="38"/>
      <c r="J220" s="20"/>
      <c r="K220" s="20"/>
      <c r="L220" s="41"/>
      <c r="M220" s="41"/>
      <c r="N220" s="20"/>
      <c r="O220" s="20"/>
      <c r="P220" s="38"/>
      <c r="Q220" s="38"/>
      <c r="R220" s="20"/>
      <c r="S220" s="20"/>
      <c r="T220" s="41"/>
      <c r="U220" s="41"/>
      <c r="V220" s="20"/>
    </row>
    <row r="221" spans="1:22">
      <c r="A221" s="18"/>
      <c r="B221" s="76" t="s">
        <v>1164</v>
      </c>
      <c r="C221" s="35"/>
      <c r="D221" s="58">
        <v>50943</v>
      </c>
      <c r="E221" s="58"/>
      <c r="F221" s="35"/>
      <c r="G221" s="35"/>
      <c r="H221" s="58">
        <v>50943</v>
      </c>
      <c r="I221" s="58"/>
      <c r="J221" s="35"/>
      <c r="K221" s="35"/>
      <c r="L221" s="40" t="s">
        <v>381</v>
      </c>
      <c r="M221" s="40"/>
      <c r="N221" s="35"/>
      <c r="O221" s="35"/>
      <c r="P221" s="40" t="s">
        <v>381</v>
      </c>
      <c r="Q221" s="40"/>
      <c r="R221" s="35"/>
      <c r="S221" s="35"/>
      <c r="T221" s="58">
        <v>50943</v>
      </c>
      <c r="U221" s="58"/>
      <c r="V221" s="35"/>
    </row>
    <row r="222" spans="1:22">
      <c r="A222" s="18"/>
      <c r="B222" s="76"/>
      <c r="C222" s="35"/>
      <c r="D222" s="58"/>
      <c r="E222" s="58"/>
      <c r="F222" s="35"/>
      <c r="G222" s="35"/>
      <c r="H222" s="58"/>
      <c r="I222" s="58"/>
      <c r="J222" s="35"/>
      <c r="K222" s="35"/>
      <c r="L222" s="40"/>
      <c r="M222" s="40"/>
      <c r="N222" s="35"/>
      <c r="O222" s="35"/>
      <c r="P222" s="40"/>
      <c r="Q222" s="40"/>
      <c r="R222" s="35"/>
      <c r="S222" s="35"/>
      <c r="T222" s="58"/>
      <c r="U222" s="58"/>
      <c r="V222" s="35"/>
    </row>
    <row r="223" spans="1:22">
      <c r="A223" s="18"/>
      <c r="B223" s="74" t="s">
        <v>1083</v>
      </c>
      <c r="C223" s="20"/>
      <c r="D223" s="41">
        <v>4</v>
      </c>
      <c r="E223" s="41"/>
      <c r="F223" s="20"/>
      <c r="G223" s="20"/>
      <c r="H223" s="41">
        <v>4</v>
      </c>
      <c r="I223" s="41"/>
      <c r="J223" s="20"/>
      <c r="K223" s="20"/>
      <c r="L223" s="41" t="s">
        <v>381</v>
      </c>
      <c r="M223" s="41"/>
      <c r="N223" s="20"/>
      <c r="O223" s="20"/>
      <c r="P223" s="41">
        <v>4</v>
      </c>
      <c r="Q223" s="41"/>
      <c r="R223" s="20"/>
      <c r="S223" s="20"/>
      <c r="T223" s="41" t="s">
        <v>381</v>
      </c>
      <c r="U223" s="41"/>
      <c r="V223" s="20"/>
    </row>
    <row r="224" spans="1:22" ht="15.75" thickBot="1">
      <c r="A224" s="18"/>
      <c r="B224" s="74"/>
      <c r="C224" s="20"/>
      <c r="D224" s="42"/>
      <c r="E224" s="42"/>
      <c r="F224" s="43"/>
      <c r="G224" s="20"/>
      <c r="H224" s="42"/>
      <c r="I224" s="42"/>
      <c r="J224" s="43"/>
      <c r="K224" s="20"/>
      <c r="L224" s="42"/>
      <c r="M224" s="42"/>
      <c r="N224" s="43"/>
      <c r="O224" s="20"/>
      <c r="P224" s="42"/>
      <c r="Q224" s="42"/>
      <c r="R224" s="43"/>
      <c r="S224" s="20"/>
      <c r="T224" s="42"/>
      <c r="U224" s="42"/>
      <c r="V224" s="43"/>
    </row>
    <row r="225" spans="1:22">
      <c r="A225" s="18"/>
      <c r="B225" s="92" t="s">
        <v>1165</v>
      </c>
      <c r="C225" s="35"/>
      <c r="D225" s="94" t="s">
        <v>406</v>
      </c>
      <c r="E225" s="45">
        <v>6204778</v>
      </c>
      <c r="F225" s="36"/>
      <c r="G225" s="35"/>
      <c r="H225" s="94" t="s">
        <v>406</v>
      </c>
      <c r="I225" s="45">
        <v>6319539</v>
      </c>
      <c r="J225" s="36"/>
      <c r="K225" s="35"/>
      <c r="L225" s="94" t="s">
        <v>406</v>
      </c>
      <c r="M225" s="45">
        <v>188135</v>
      </c>
      <c r="N225" s="36"/>
      <c r="O225" s="35"/>
      <c r="P225" s="94" t="s">
        <v>406</v>
      </c>
      <c r="Q225" s="45">
        <v>1007173</v>
      </c>
      <c r="R225" s="36"/>
      <c r="S225" s="35"/>
      <c r="T225" s="94" t="s">
        <v>406</v>
      </c>
      <c r="U225" s="45">
        <v>5124231</v>
      </c>
      <c r="V225" s="36"/>
    </row>
    <row r="226" spans="1:22" ht="15.75" thickBot="1">
      <c r="A226" s="18"/>
      <c r="B226" s="92"/>
      <c r="C226" s="35"/>
      <c r="D226" s="95"/>
      <c r="E226" s="46"/>
      <c r="F226" s="47"/>
      <c r="G226" s="35"/>
      <c r="H226" s="95"/>
      <c r="I226" s="46"/>
      <c r="J226" s="47"/>
      <c r="K226" s="35"/>
      <c r="L226" s="95"/>
      <c r="M226" s="46"/>
      <c r="N226" s="47"/>
      <c r="O226" s="35"/>
      <c r="P226" s="95"/>
      <c r="Q226" s="46"/>
      <c r="R226" s="47"/>
      <c r="S226" s="35"/>
      <c r="T226" s="95"/>
      <c r="U226" s="46"/>
      <c r="V226" s="47"/>
    </row>
    <row r="227" spans="1:22" ht="15.75" thickTop="1">
      <c r="A227" s="18"/>
      <c r="B227" s="62" t="s">
        <v>1166</v>
      </c>
      <c r="C227" s="11"/>
      <c r="D227" s="102"/>
      <c r="E227" s="102"/>
      <c r="F227" s="102"/>
      <c r="G227" s="11"/>
      <c r="H227" s="102"/>
      <c r="I227" s="102"/>
      <c r="J227" s="102"/>
      <c r="K227" s="11"/>
      <c r="L227" s="102"/>
      <c r="M227" s="102"/>
      <c r="N227" s="102"/>
      <c r="O227" s="11"/>
      <c r="P227" s="102"/>
      <c r="Q227" s="102"/>
      <c r="R227" s="102"/>
      <c r="S227" s="11"/>
      <c r="T227" s="102"/>
      <c r="U227" s="102"/>
      <c r="V227" s="102"/>
    </row>
    <row r="228" spans="1:22">
      <c r="A228" s="18"/>
      <c r="B228" s="76" t="s">
        <v>1167</v>
      </c>
      <c r="C228" s="35"/>
      <c r="D228" s="103" t="s">
        <v>406</v>
      </c>
      <c r="E228" s="58">
        <v>3836400</v>
      </c>
      <c r="F228" s="35"/>
      <c r="G228" s="35"/>
      <c r="H228" s="103" t="s">
        <v>406</v>
      </c>
      <c r="I228" s="58">
        <v>3836400</v>
      </c>
      <c r="J228" s="35"/>
      <c r="K228" s="35"/>
      <c r="L228" s="103" t="s">
        <v>406</v>
      </c>
      <c r="M228" s="40" t="s">
        <v>381</v>
      </c>
      <c r="N228" s="35"/>
      <c r="O228" s="35"/>
      <c r="P228" s="103" t="s">
        <v>406</v>
      </c>
      <c r="Q228" s="40" t="s">
        <v>381</v>
      </c>
      <c r="R228" s="35"/>
      <c r="S228" s="35"/>
      <c r="T228" s="103" t="s">
        <v>406</v>
      </c>
      <c r="U228" s="58">
        <v>3836400</v>
      </c>
      <c r="V228" s="35"/>
    </row>
    <row r="229" spans="1:22">
      <c r="A229" s="18"/>
      <c r="B229" s="76"/>
      <c r="C229" s="35"/>
      <c r="D229" s="103"/>
      <c r="E229" s="58"/>
      <c r="F229" s="35"/>
      <c r="G229" s="35"/>
      <c r="H229" s="103"/>
      <c r="I229" s="58"/>
      <c r="J229" s="35"/>
      <c r="K229" s="35"/>
      <c r="L229" s="103"/>
      <c r="M229" s="40"/>
      <c r="N229" s="35"/>
      <c r="O229" s="35"/>
      <c r="P229" s="103"/>
      <c r="Q229" s="40"/>
      <c r="R229" s="35"/>
      <c r="S229" s="35"/>
      <c r="T229" s="103"/>
      <c r="U229" s="58"/>
      <c r="V229" s="35"/>
    </row>
    <row r="230" spans="1:22">
      <c r="A230" s="18"/>
      <c r="B230" s="74" t="s">
        <v>1168</v>
      </c>
      <c r="C230" s="20"/>
      <c r="D230" s="38">
        <v>1418700</v>
      </c>
      <c r="E230" s="38"/>
      <c r="F230" s="20"/>
      <c r="G230" s="20"/>
      <c r="H230" s="38">
        <v>1415122</v>
      </c>
      <c r="I230" s="38"/>
      <c r="J230" s="20"/>
      <c r="K230" s="20"/>
      <c r="L230" s="41" t="s">
        <v>381</v>
      </c>
      <c r="M230" s="41"/>
      <c r="N230" s="20"/>
      <c r="O230" s="20"/>
      <c r="P230" s="41" t="s">
        <v>381</v>
      </c>
      <c r="Q230" s="41"/>
      <c r="R230" s="20"/>
      <c r="S230" s="20"/>
      <c r="T230" s="38">
        <v>1415122</v>
      </c>
      <c r="U230" s="38"/>
      <c r="V230" s="20"/>
    </row>
    <row r="231" spans="1:22">
      <c r="A231" s="18"/>
      <c r="B231" s="74"/>
      <c r="C231" s="20"/>
      <c r="D231" s="38"/>
      <c r="E231" s="38"/>
      <c r="F231" s="20"/>
      <c r="G231" s="20"/>
      <c r="H231" s="38"/>
      <c r="I231" s="38"/>
      <c r="J231" s="20"/>
      <c r="K231" s="20"/>
      <c r="L231" s="41"/>
      <c r="M231" s="41"/>
      <c r="N231" s="20"/>
      <c r="O231" s="20"/>
      <c r="P231" s="41"/>
      <c r="Q231" s="41"/>
      <c r="R231" s="20"/>
      <c r="S231" s="20"/>
      <c r="T231" s="38"/>
      <c r="U231" s="38"/>
      <c r="V231" s="20"/>
    </row>
    <row r="232" spans="1:22">
      <c r="A232" s="18"/>
      <c r="B232" s="76" t="s">
        <v>59</v>
      </c>
      <c r="C232" s="35"/>
      <c r="D232" s="58">
        <v>296091</v>
      </c>
      <c r="E232" s="58"/>
      <c r="F232" s="35"/>
      <c r="G232" s="35"/>
      <c r="H232" s="58">
        <v>296038</v>
      </c>
      <c r="I232" s="58"/>
      <c r="J232" s="35"/>
      <c r="K232" s="35"/>
      <c r="L232" s="40" t="s">
        <v>381</v>
      </c>
      <c r="M232" s="40"/>
      <c r="N232" s="35"/>
      <c r="O232" s="35"/>
      <c r="P232" s="58">
        <v>296038</v>
      </c>
      <c r="Q232" s="58"/>
      <c r="R232" s="35"/>
      <c r="S232" s="35"/>
      <c r="T232" s="40" t="s">
        <v>381</v>
      </c>
      <c r="U232" s="40"/>
      <c r="V232" s="35"/>
    </row>
    <row r="233" spans="1:22">
      <c r="A233" s="18"/>
      <c r="B233" s="76"/>
      <c r="C233" s="35"/>
      <c r="D233" s="58"/>
      <c r="E233" s="58"/>
      <c r="F233" s="35"/>
      <c r="G233" s="35"/>
      <c r="H233" s="58"/>
      <c r="I233" s="58"/>
      <c r="J233" s="35"/>
      <c r="K233" s="35"/>
      <c r="L233" s="40"/>
      <c r="M233" s="40"/>
      <c r="N233" s="35"/>
      <c r="O233" s="35"/>
      <c r="P233" s="58"/>
      <c r="Q233" s="58"/>
      <c r="R233" s="35"/>
      <c r="S233" s="35"/>
      <c r="T233" s="40"/>
      <c r="U233" s="40"/>
      <c r="V233" s="35"/>
    </row>
    <row r="234" spans="1:22">
      <c r="A234" s="18"/>
      <c r="B234" s="74" t="s">
        <v>60</v>
      </c>
      <c r="C234" s="20"/>
      <c r="D234" s="38">
        <v>23407</v>
      </c>
      <c r="E234" s="38"/>
      <c r="F234" s="20"/>
      <c r="G234" s="20"/>
      <c r="H234" s="38">
        <v>23407</v>
      </c>
      <c r="I234" s="38"/>
      <c r="J234" s="20"/>
      <c r="K234" s="20"/>
      <c r="L234" s="41" t="s">
        <v>381</v>
      </c>
      <c r="M234" s="41"/>
      <c r="N234" s="20"/>
      <c r="O234" s="20"/>
      <c r="P234" s="38">
        <v>23407</v>
      </c>
      <c r="Q234" s="38"/>
      <c r="R234" s="20"/>
      <c r="S234" s="20"/>
      <c r="T234" s="41" t="s">
        <v>381</v>
      </c>
      <c r="U234" s="41"/>
      <c r="V234" s="20"/>
    </row>
    <row r="235" spans="1:22">
      <c r="A235" s="18"/>
      <c r="B235" s="74"/>
      <c r="C235" s="20"/>
      <c r="D235" s="38"/>
      <c r="E235" s="38"/>
      <c r="F235" s="20"/>
      <c r="G235" s="20"/>
      <c r="H235" s="38"/>
      <c r="I235" s="38"/>
      <c r="J235" s="20"/>
      <c r="K235" s="20"/>
      <c r="L235" s="41"/>
      <c r="M235" s="41"/>
      <c r="N235" s="20"/>
      <c r="O235" s="20"/>
      <c r="P235" s="38"/>
      <c r="Q235" s="38"/>
      <c r="R235" s="20"/>
      <c r="S235" s="20"/>
      <c r="T235" s="41"/>
      <c r="U235" s="41"/>
      <c r="V235" s="20"/>
    </row>
    <row r="236" spans="1:22">
      <c r="A236" s="18"/>
      <c r="B236" s="76" t="s">
        <v>61</v>
      </c>
      <c r="C236" s="35"/>
      <c r="D236" s="58">
        <v>52526</v>
      </c>
      <c r="E236" s="58"/>
      <c r="F236" s="35"/>
      <c r="G236" s="35"/>
      <c r="H236" s="58">
        <v>54235</v>
      </c>
      <c r="I236" s="58"/>
      <c r="J236" s="35"/>
      <c r="K236" s="35"/>
      <c r="L236" s="40" t="s">
        <v>381</v>
      </c>
      <c r="M236" s="40"/>
      <c r="N236" s="35"/>
      <c r="O236" s="35"/>
      <c r="P236" s="40" t="s">
        <v>381</v>
      </c>
      <c r="Q236" s="40"/>
      <c r="R236" s="35"/>
      <c r="S236" s="35"/>
      <c r="T236" s="58">
        <v>54235</v>
      </c>
      <c r="U236" s="58"/>
      <c r="V236" s="35"/>
    </row>
    <row r="237" spans="1:22">
      <c r="A237" s="18"/>
      <c r="B237" s="76"/>
      <c r="C237" s="35"/>
      <c r="D237" s="58"/>
      <c r="E237" s="58"/>
      <c r="F237" s="35"/>
      <c r="G237" s="35"/>
      <c r="H237" s="58"/>
      <c r="I237" s="58"/>
      <c r="J237" s="35"/>
      <c r="K237" s="35"/>
      <c r="L237" s="40"/>
      <c r="M237" s="40"/>
      <c r="N237" s="35"/>
      <c r="O237" s="35"/>
      <c r="P237" s="40"/>
      <c r="Q237" s="40"/>
      <c r="R237" s="35"/>
      <c r="S237" s="35"/>
      <c r="T237" s="58"/>
      <c r="U237" s="58"/>
      <c r="V237" s="35"/>
    </row>
    <row r="238" spans="1:22">
      <c r="A238" s="18"/>
      <c r="B238" s="74" t="s">
        <v>1169</v>
      </c>
      <c r="C238" s="20"/>
      <c r="D238" s="38">
        <v>87155</v>
      </c>
      <c r="E238" s="38"/>
      <c r="F238" s="20"/>
      <c r="G238" s="20"/>
      <c r="H238" s="38">
        <v>97913</v>
      </c>
      <c r="I238" s="38"/>
      <c r="J238" s="20"/>
      <c r="K238" s="20"/>
      <c r="L238" s="41" t="s">
        <v>381</v>
      </c>
      <c r="M238" s="41"/>
      <c r="N238" s="20"/>
      <c r="O238" s="20"/>
      <c r="P238" s="41" t="s">
        <v>381</v>
      </c>
      <c r="Q238" s="41"/>
      <c r="R238" s="20"/>
      <c r="S238" s="20"/>
      <c r="T238" s="38">
        <v>97913</v>
      </c>
      <c r="U238" s="38"/>
      <c r="V238" s="20"/>
    </row>
    <row r="239" spans="1:22">
      <c r="A239" s="18"/>
      <c r="B239" s="74"/>
      <c r="C239" s="20"/>
      <c r="D239" s="38"/>
      <c r="E239" s="38"/>
      <c r="F239" s="20"/>
      <c r="G239" s="20"/>
      <c r="H239" s="38"/>
      <c r="I239" s="38"/>
      <c r="J239" s="20"/>
      <c r="K239" s="20"/>
      <c r="L239" s="41"/>
      <c r="M239" s="41"/>
      <c r="N239" s="20"/>
      <c r="O239" s="20"/>
      <c r="P239" s="41"/>
      <c r="Q239" s="41"/>
      <c r="R239" s="20"/>
      <c r="S239" s="20"/>
      <c r="T239" s="38"/>
      <c r="U239" s="38"/>
      <c r="V239" s="20"/>
    </row>
    <row r="240" spans="1:22">
      <c r="A240" s="18"/>
      <c r="B240" s="76" t="s">
        <v>1085</v>
      </c>
      <c r="C240" s="35"/>
      <c r="D240" s="40">
        <v>26</v>
      </c>
      <c r="E240" s="40"/>
      <c r="F240" s="35"/>
      <c r="G240" s="35"/>
      <c r="H240" s="40">
        <v>26</v>
      </c>
      <c r="I240" s="40"/>
      <c r="J240" s="35"/>
      <c r="K240" s="35"/>
      <c r="L240" s="40" t="s">
        <v>381</v>
      </c>
      <c r="M240" s="40"/>
      <c r="N240" s="35"/>
      <c r="O240" s="35"/>
      <c r="P240" s="40">
        <v>26</v>
      </c>
      <c r="Q240" s="40"/>
      <c r="R240" s="35"/>
      <c r="S240" s="35"/>
      <c r="T240" s="40" t="s">
        <v>381</v>
      </c>
      <c r="U240" s="40"/>
      <c r="V240" s="35"/>
    </row>
    <row r="241" spans="1:22" ht="15.75" thickBot="1">
      <c r="A241" s="18"/>
      <c r="B241" s="76"/>
      <c r="C241" s="35"/>
      <c r="D241" s="79"/>
      <c r="E241" s="79"/>
      <c r="F241" s="78"/>
      <c r="G241" s="35"/>
      <c r="H241" s="79"/>
      <c r="I241" s="79"/>
      <c r="J241" s="78"/>
      <c r="K241" s="35"/>
      <c r="L241" s="79"/>
      <c r="M241" s="79"/>
      <c r="N241" s="78"/>
      <c r="O241" s="35"/>
      <c r="P241" s="79"/>
      <c r="Q241" s="79"/>
      <c r="R241" s="78"/>
      <c r="S241" s="35"/>
      <c r="T241" s="79"/>
      <c r="U241" s="79"/>
      <c r="V241" s="78"/>
    </row>
    <row r="242" spans="1:22">
      <c r="A242" s="18"/>
      <c r="B242" s="80" t="s">
        <v>1170</v>
      </c>
      <c r="C242" s="20"/>
      <c r="D242" s="83" t="s">
        <v>406</v>
      </c>
      <c r="E242" s="86">
        <v>5714305</v>
      </c>
      <c r="F242" s="88"/>
      <c r="G242" s="20"/>
      <c r="H242" s="83" t="s">
        <v>406</v>
      </c>
      <c r="I242" s="86">
        <v>5723141</v>
      </c>
      <c r="J242" s="88"/>
      <c r="K242" s="20"/>
      <c r="L242" s="83" t="s">
        <v>406</v>
      </c>
      <c r="M242" s="112" t="s">
        <v>381</v>
      </c>
      <c r="N242" s="88"/>
      <c r="O242" s="20"/>
      <c r="P242" s="83" t="s">
        <v>406</v>
      </c>
      <c r="Q242" s="86">
        <v>319471</v>
      </c>
      <c r="R242" s="88"/>
      <c r="S242" s="20"/>
      <c r="T242" s="83" t="s">
        <v>406</v>
      </c>
      <c r="U242" s="86">
        <v>5403670</v>
      </c>
      <c r="V242" s="88"/>
    </row>
    <row r="243" spans="1:22" ht="15.75" thickBot="1">
      <c r="A243" s="18"/>
      <c r="B243" s="80"/>
      <c r="C243" s="20"/>
      <c r="D243" s="84"/>
      <c r="E243" s="87"/>
      <c r="F243" s="89"/>
      <c r="G243" s="20"/>
      <c r="H243" s="84"/>
      <c r="I243" s="87"/>
      <c r="J243" s="89"/>
      <c r="K243" s="20"/>
      <c r="L243" s="84"/>
      <c r="M243" s="113"/>
      <c r="N243" s="89"/>
      <c r="O243" s="20"/>
      <c r="P243" s="84"/>
      <c r="Q243" s="87"/>
      <c r="R243" s="89"/>
      <c r="S243" s="20"/>
      <c r="T243" s="84"/>
      <c r="U243" s="87"/>
      <c r="V243" s="89"/>
    </row>
    <row r="244" spans="1:22" ht="15.75" thickTop="1">
      <c r="A244" s="18"/>
      <c r="B244" s="31"/>
      <c r="C244" s="31"/>
      <c r="D244" s="31"/>
      <c r="E244" s="31"/>
      <c r="F244" s="31"/>
      <c r="G244" s="31"/>
      <c r="H244" s="31"/>
      <c r="I244" s="31"/>
      <c r="J244" s="31"/>
      <c r="K244" s="31"/>
      <c r="L244" s="31"/>
      <c r="M244" s="31"/>
      <c r="N244" s="31"/>
      <c r="O244" s="31"/>
      <c r="P244" s="31"/>
      <c r="Q244" s="31"/>
      <c r="R244" s="31"/>
      <c r="S244" s="31"/>
      <c r="T244" s="31"/>
      <c r="U244" s="31"/>
      <c r="V244" s="31"/>
    </row>
    <row r="245" spans="1:22">
      <c r="A245" s="18"/>
      <c r="B245" s="31"/>
      <c r="C245" s="31"/>
      <c r="D245" s="31"/>
      <c r="E245" s="31"/>
      <c r="F245" s="31"/>
      <c r="G245" s="31"/>
      <c r="H245" s="31"/>
      <c r="I245" s="31"/>
      <c r="J245" s="31"/>
      <c r="K245" s="31"/>
      <c r="L245" s="31"/>
      <c r="M245" s="31"/>
      <c r="N245" s="31"/>
      <c r="O245" s="31"/>
      <c r="P245" s="31"/>
      <c r="Q245" s="31"/>
      <c r="R245" s="31"/>
      <c r="S245" s="31"/>
      <c r="T245" s="31"/>
      <c r="U245" s="31"/>
      <c r="V245" s="31"/>
    </row>
    <row r="246" spans="1:22">
      <c r="A246" s="18"/>
      <c r="B246" s="12"/>
      <c r="C246" s="12"/>
      <c r="D246" s="12"/>
      <c r="E246" s="12"/>
      <c r="F246" s="12"/>
      <c r="G246" s="12"/>
      <c r="H246" s="12"/>
      <c r="I246" s="12"/>
      <c r="J246" s="12"/>
      <c r="K246" s="12"/>
      <c r="L246" s="12"/>
      <c r="M246" s="12"/>
      <c r="N246" s="12"/>
      <c r="O246" s="12"/>
      <c r="P246" s="12"/>
      <c r="Q246" s="12"/>
      <c r="R246" s="12"/>
      <c r="S246" s="12"/>
      <c r="T246" s="12"/>
      <c r="U246" s="12"/>
      <c r="V246" s="12"/>
    </row>
    <row r="247" spans="1:22" ht="15.75" thickBot="1">
      <c r="A247" s="18"/>
      <c r="B247" s="114" t="s">
        <v>396</v>
      </c>
      <c r="C247" s="11"/>
      <c r="D247" s="32" t="s">
        <v>1155</v>
      </c>
      <c r="E247" s="32"/>
      <c r="F247" s="32"/>
      <c r="G247" s="32"/>
      <c r="H247" s="32"/>
      <c r="I247" s="32"/>
      <c r="J247" s="32"/>
      <c r="K247" s="32"/>
      <c r="L247" s="32"/>
      <c r="M247" s="32"/>
      <c r="N247" s="32"/>
      <c r="O247" s="32"/>
      <c r="P247" s="32"/>
      <c r="Q247" s="32"/>
      <c r="R247" s="32"/>
      <c r="S247" s="32"/>
      <c r="T247" s="32"/>
      <c r="U247" s="32"/>
      <c r="V247" s="32"/>
    </row>
    <row r="248" spans="1:22">
      <c r="A248" s="18"/>
      <c r="B248" s="128" t="s">
        <v>413</v>
      </c>
      <c r="C248" s="20"/>
      <c r="D248" s="70" t="s">
        <v>1156</v>
      </c>
      <c r="E248" s="70"/>
      <c r="F248" s="70"/>
      <c r="G248" s="88"/>
      <c r="H248" s="70" t="s">
        <v>402</v>
      </c>
      <c r="I248" s="70"/>
      <c r="J248" s="70"/>
      <c r="K248" s="88"/>
      <c r="L248" s="70" t="s">
        <v>1157</v>
      </c>
      <c r="M248" s="70"/>
      <c r="N248" s="70"/>
      <c r="O248" s="88"/>
      <c r="P248" s="70" t="s">
        <v>1158</v>
      </c>
      <c r="Q248" s="70"/>
      <c r="R248" s="70"/>
      <c r="S248" s="88"/>
      <c r="T248" s="70" t="s">
        <v>1159</v>
      </c>
      <c r="U248" s="70"/>
      <c r="V248" s="70"/>
    </row>
    <row r="249" spans="1:22" ht="15.75" thickBot="1">
      <c r="A249" s="18"/>
      <c r="B249" s="128"/>
      <c r="C249" s="20"/>
      <c r="D249" s="32"/>
      <c r="E249" s="32"/>
      <c r="F249" s="32"/>
      <c r="G249" s="20"/>
      <c r="H249" s="32" t="s">
        <v>403</v>
      </c>
      <c r="I249" s="32"/>
      <c r="J249" s="32"/>
      <c r="K249" s="20"/>
      <c r="L249" s="32"/>
      <c r="M249" s="32"/>
      <c r="N249" s="32"/>
      <c r="O249" s="20"/>
      <c r="P249" s="32"/>
      <c r="Q249" s="32"/>
      <c r="R249" s="32"/>
      <c r="S249" s="20"/>
      <c r="T249" s="32"/>
      <c r="U249" s="32"/>
      <c r="V249" s="32"/>
    </row>
    <row r="250" spans="1:22">
      <c r="A250" s="18"/>
      <c r="B250" s="64" t="s">
        <v>1160</v>
      </c>
      <c r="C250" s="27"/>
      <c r="D250" s="36"/>
      <c r="E250" s="36"/>
      <c r="F250" s="36"/>
      <c r="G250" s="27"/>
      <c r="H250" s="36"/>
      <c r="I250" s="36"/>
      <c r="J250" s="36"/>
      <c r="K250" s="27"/>
      <c r="L250" s="36"/>
      <c r="M250" s="36"/>
      <c r="N250" s="36"/>
      <c r="O250" s="27"/>
      <c r="P250" s="36"/>
      <c r="Q250" s="36"/>
      <c r="R250" s="36"/>
      <c r="S250" s="27"/>
      <c r="T250" s="36"/>
      <c r="U250" s="36"/>
      <c r="V250" s="36"/>
    </row>
    <row r="251" spans="1:22">
      <c r="A251" s="18"/>
      <c r="B251" s="74" t="s">
        <v>1161</v>
      </c>
      <c r="C251" s="20"/>
      <c r="D251" s="75" t="s">
        <v>406</v>
      </c>
      <c r="E251" s="38">
        <v>164441</v>
      </c>
      <c r="F251" s="20"/>
      <c r="G251" s="20"/>
      <c r="H251" s="75" t="s">
        <v>406</v>
      </c>
      <c r="I251" s="38">
        <v>164441</v>
      </c>
      <c r="J251" s="20"/>
      <c r="K251" s="20"/>
      <c r="L251" s="75" t="s">
        <v>406</v>
      </c>
      <c r="M251" s="38">
        <v>164441</v>
      </c>
      <c r="N251" s="20"/>
      <c r="O251" s="20"/>
      <c r="P251" s="75" t="s">
        <v>406</v>
      </c>
      <c r="Q251" s="41" t="s">
        <v>381</v>
      </c>
      <c r="R251" s="20"/>
      <c r="S251" s="20"/>
      <c r="T251" s="75" t="s">
        <v>406</v>
      </c>
      <c r="U251" s="41" t="s">
        <v>381</v>
      </c>
      <c r="V251" s="20"/>
    </row>
    <row r="252" spans="1:22">
      <c r="A252" s="18"/>
      <c r="B252" s="74"/>
      <c r="C252" s="20"/>
      <c r="D252" s="75"/>
      <c r="E252" s="38"/>
      <c r="F252" s="20"/>
      <c r="G252" s="20"/>
      <c r="H252" s="75"/>
      <c r="I252" s="38"/>
      <c r="J252" s="20"/>
      <c r="K252" s="20"/>
      <c r="L252" s="75"/>
      <c r="M252" s="38"/>
      <c r="N252" s="20"/>
      <c r="O252" s="20"/>
      <c r="P252" s="75"/>
      <c r="Q252" s="41"/>
      <c r="R252" s="20"/>
      <c r="S252" s="20"/>
      <c r="T252" s="75"/>
      <c r="U252" s="41"/>
      <c r="V252" s="20"/>
    </row>
    <row r="253" spans="1:22">
      <c r="A253" s="18"/>
      <c r="B253" s="76" t="s">
        <v>36</v>
      </c>
      <c r="C253" s="35"/>
      <c r="D253" s="58">
        <v>6348</v>
      </c>
      <c r="E253" s="58"/>
      <c r="F253" s="35"/>
      <c r="G253" s="35"/>
      <c r="H253" s="58">
        <v>6348</v>
      </c>
      <c r="I253" s="58"/>
      <c r="J253" s="35"/>
      <c r="K253" s="35"/>
      <c r="L253" s="58">
        <v>4477</v>
      </c>
      <c r="M253" s="58"/>
      <c r="N253" s="35"/>
      <c r="O253" s="35"/>
      <c r="P253" s="58">
        <v>1871</v>
      </c>
      <c r="Q253" s="58"/>
      <c r="R253" s="35"/>
      <c r="S253" s="35"/>
      <c r="T253" s="40" t="s">
        <v>381</v>
      </c>
      <c r="U253" s="40"/>
      <c r="V253" s="35"/>
    </row>
    <row r="254" spans="1:22">
      <c r="A254" s="18"/>
      <c r="B254" s="76"/>
      <c r="C254" s="35"/>
      <c r="D254" s="58"/>
      <c r="E254" s="58"/>
      <c r="F254" s="35"/>
      <c r="G254" s="35"/>
      <c r="H254" s="58"/>
      <c r="I254" s="58"/>
      <c r="J254" s="35"/>
      <c r="K254" s="35"/>
      <c r="L254" s="58"/>
      <c r="M254" s="58"/>
      <c r="N254" s="35"/>
      <c r="O254" s="35"/>
      <c r="P254" s="58"/>
      <c r="Q254" s="58"/>
      <c r="R254" s="35"/>
      <c r="S254" s="35"/>
      <c r="T254" s="40"/>
      <c r="U254" s="40"/>
      <c r="V254" s="35"/>
    </row>
    <row r="255" spans="1:22">
      <c r="A255" s="18"/>
      <c r="B255" s="74" t="s">
        <v>1162</v>
      </c>
      <c r="C255" s="20"/>
      <c r="D255" s="38">
        <v>685441</v>
      </c>
      <c r="E255" s="38"/>
      <c r="F255" s="20"/>
      <c r="G255" s="20"/>
      <c r="H255" s="38">
        <v>685441</v>
      </c>
      <c r="I255" s="38"/>
      <c r="J255" s="20"/>
      <c r="K255" s="20"/>
      <c r="L255" s="41" t="s">
        <v>381</v>
      </c>
      <c r="M255" s="41"/>
      <c r="N255" s="20"/>
      <c r="O255" s="20"/>
      <c r="P255" s="38">
        <v>681582</v>
      </c>
      <c r="Q255" s="38"/>
      <c r="R255" s="20"/>
      <c r="S255" s="20"/>
      <c r="T255" s="38">
        <v>3859</v>
      </c>
      <c r="U255" s="38"/>
      <c r="V255" s="20"/>
    </row>
    <row r="256" spans="1:22">
      <c r="A256" s="18"/>
      <c r="B256" s="74"/>
      <c r="C256" s="20"/>
      <c r="D256" s="38"/>
      <c r="E256" s="38"/>
      <c r="F256" s="20"/>
      <c r="G256" s="20"/>
      <c r="H256" s="38"/>
      <c r="I256" s="38"/>
      <c r="J256" s="20"/>
      <c r="K256" s="20"/>
      <c r="L256" s="41"/>
      <c r="M256" s="41"/>
      <c r="N256" s="20"/>
      <c r="O256" s="20"/>
      <c r="P256" s="38"/>
      <c r="Q256" s="38"/>
      <c r="R256" s="20"/>
      <c r="S256" s="20"/>
      <c r="T256" s="38"/>
      <c r="U256" s="38"/>
      <c r="V256" s="20"/>
    </row>
    <row r="257" spans="1:22">
      <c r="A257" s="18"/>
      <c r="B257" s="76" t="s">
        <v>1163</v>
      </c>
      <c r="C257" s="35"/>
      <c r="D257" s="58">
        <v>465098</v>
      </c>
      <c r="E257" s="58"/>
      <c r="F257" s="35"/>
      <c r="G257" s="35"/>
      <c r="H257" s="58">
        <v>459693</v>
      </c>
      <c r="I257" s="58"/>
      <c r="J257" s="35"/>
      <c r="K257" s="35"/>
      <c r="L257" s="40" t="s">
        <v>381</v>
      </c>
      <c r="M257" s="40"/>
      <c r="N257" s="35"/>
      <c r="O257" s="35"/>
      <c r="P257" s="58">
        <v>459693</v>
      </c>
      <c r="Q257" s="58"/>
      <c r="R257" s="35"/>
      <c r="S257" s="35"/>
      <c r="T257" s="40" t="s">
        <v>381</v>
      </c>
      <c r="U257" s="40"/>
      <c r="V257" s="35"/>
    </row>
    <row r="258" spans="1:22">
      <c r="A258" s="18"/>
      <c r="B258" s="76"/>
      <c r="C258" s="35"/>
      <c r="D258" s="58"/>
      <c r="E258" s="58"/>
      <c r="F258" s="35"/>
      <c r="G258" s="35"/>
      <c r="H258" s="58"/>
      <c r="I258" s="58"/>
      <c r="J258" s="35"/>
      <c r="K258" s="35"/>
      <c r="L258" s="40"/>
      <c r="M258" s="40"/>
      <c r="N258" s="35"/>
      <c r="O258" s="35"/>
      <c r="P258" s="58"/>
      <c r="Q258" s="58"/>
      <c r="R258" s="35"/>
      <c r="S258" s="35"/>
      <c r="T258" s="40"/>
      <c r="U258" s="40"/>
      <c r="V258" s="35"/>
    </row>
    <row r="259" spans="1:22">
      <c r="A259" s="18"/>
      <c r="B259" s="74" t="s">
        <v>42</v>
      </c>
      <c r="C259" s="20"/>
      <c r="D259" s="38">
        <v>4495178</v>
      </c>
      <c r="E259" s="38"/>
      <c r="F259" s="20"/>
      <c r="G259" s="20"/>
      <c r="H259" s="38">
        <v>4681554</v>
      </c>
      <c r="I259" s="38"/>
      <c r="J259" s="20"/>
      <c r="K259" s="20"/>
      <c r="L259" s="41" t="s">
        <v>381</v>
      </c>
      <c r="M259" s="41"/>
      <c r="N259" s="20"/>
      <c r="O259" s="20"/>
      <c r="P259" s="38">
        <v>8012</v>
      </c>
      <c r="Q259" s="38"/>
      <c r="R259" s="20"/>
      <c r="S259" s="20"/>
      <c r="T259" s="38">
        <v>4673542</v>
      </c>
      <c r="U259" s="38"/>
      <c r="V259" s="20"/>
    </row>
    <row r="260" spans="1:22">
      <c r="A260" s="18"/>
      <c r="B260" s="74"/>
      <c r="C260" s="20"/>
      <c r="D260" s="38"/>
      <c r="E260" s="38"/>
      <c r="F260" s="20"/>
      <c r="G260" s="20"/>
      <c r="H260" s="38"/>
      <c r="I260" s="38"/>
      <c r="J260" s="20"/>
      <c r="K260" s="20"/>
      <c r="L260" s="41"/>
      <c r="M260" s="41"/>
      <c r="N260" s="20"/>
      <c r="O260" s="20"/>
      <c r="P260" s="38"/>
      <c r="Q260" s="38"/>
      <c r="R260" s="20"/>
      <c r="S260" s="20"/>
      <c r="T260" s="38"/>
      <c r="U260" s="38"/>
      <c r="V260" s="20"/>
    </row>
    <row r="261" spans="1:22">
      <c r="A261" s="18"/>
      <c r="B261" s="76" t="s">
        <v>44</v>
      </c>
      <c r="C261" s="35"/>
      <c r="D261" s="58">
        <v>33610</v>
      </c>
      <c r="E261" s="58"/>
      <c r="F261" s="35"/>
      <c r="G261" s="35"/>
      <c r="H261" s="58">
        <v>33610</v>
      </c>
      <c r="I261" s="58"/>
      <c r="J261" s="35"/>
      <c r="K261" s="35"/>
      <c r="L261" s="40" t="s">
        <v>381</v>
      </c>
      <c r="M261" s="40"/>
      <c r="N261" s="35"/>
      <c r="O261" s="35"/>
      <c r="P261" s="40" t="s">
        <v>381</v>
      </c>
      <c r="Q261" s="40"/>
      <c r="R261" s="35"/>
      <c r="S261" s="35"/>
      <c r="T261" s="58">
        <v>33610</v>
      </c>
      <c r="U261" s="58"/>
      <c r="V261" s="35"/>
    </row>
    <row r="262" spans="1:22">
      <c r="A262" s="18"/>
      <c r="B262" s="76"/>
      <c r="C262" s="35"/>
      <c r="D262" s="58"/>
      <c r="E262" s="58"/>
      <c r="F262" s="35"/>
      <c r="G262" s="35"/>
      <c r="H262" s="58"/>
      <c r="I262" s="58"/>
      <c r="J262" s="35"/>
      <c r="K262" s="35"/>
      <c r="L262" s="40"/>
      <c r="M262" s="40"/>
      <c r="N262" s="35"/>
      <c r="O262" s="35"/>
      <c r="P262" s="40"/>
      <c r="Q262" s="40"/>
      <c r="R262" s="35"/>
      <c r="S262" s="35"/>
      <c r="T262" s="58"/>
      <c r="U262" s="58"/>
      <c r="V262" s="35"/>
    </row>
    <row r="263" spans="1:22">
      <c r="A263" s="18"/>
      <c r="B263" s="74" t="s">
        <v>45</v>
      </c>
      <c r="C263" s="20"/>
      <c r="D263" s="38">
        <v>7624</v>
      </c>
      <c r="E263" s="38"/>
      <c r="F263" s="20"/>
      <c r="G263" s="20"/>
      <c r="H263" s="38">
        <v>7624</v>
      </c>
      <c r="I263" s="38"/>
      <c r="J263" s="20"/>
      <c r="K263" s="20"/>
      <c r="L263" s="41" t="s">
        <v>381</v>
      </c>
      <c r="M263" s="41"/>
      <c r="N263" s="20"/>
      <c r="O263" s="20"/>
      <c r="P263" s="38">
        <v>7624</v>
      </c>
      <c r="Q263" s="38"/>
      <c r="R263" s="20"/>
      <c r="S263" s="20"/>
      <c r="T263" s="41" t="s">
        <v>381</v>
      </c>
      <c r="U263" s="41"/>
      <c r="V263" s="20"/>
    </row>
    <row r="264" spans="1:22">
      <c r="A264" s="18"/>
      <c r="B264" s="74"/>
      <c r="C264" s="20"/>
      <c r="D264" s="38"/>
      <c r="E264" s="38"/>
      <c r="F264" s="20"/>
      <c r="G264" s="20"/>
      <c r="H264" s="38"/>
      <c r="I264" s="38"/>
      <c r="J264" s="20"/>
      <c r="K264" s="20"/>
      <c r="L264" s="41"/>
      <c r="M264" s="41"/>
      <c r="N264" s="20"/>
      <c r="O264" s="20"/>
      <c r="P264" s="38"/>
      <c r="Q264" s="38"/>
      <c r="R264" s="20"/>
      <c r="S264" s="20"/>
      <c r="T264" s="41"/>
      <c r="U264" s="41"/>
      <c r="V264" s="20"/>
    </row>
    <row r="265" spans="1:22">
      <c r="A265" s="18"/>
      <c r="B265" s="76" t="s">
        <v>1164</v>
      </c>
      <c r="C265" s="35"/>
      <c r="D265" s="58">
        <v>44088</v>
      </c>
      <c r="E265" s="58"/>
      <c r="F265" s="35"/>
      <c r="G265" s="35"/>
      <c r="H265" s="58">
        <v>44088</v>
      </c>
      <c r="I265" s="58"/>
      <c r="J265" s="35"/>
      <c r="K265" s="35"/>
      <c r="L265" s="40" t="s">
        <v>381</v>
      </c>
      <c r="M265" s="40"/>
      <c r="N265" s="35"/>
      <c r="O265" s="35"/>
      <c r="P265" s="40" t="s">
        <v>381</v>
      </c>
      <c r="Q265" s="40"/>
      <c r="R265" s="35"/>
      <c r="S265" s="35"/>
      <c r="T265" s="58">
        <v>44088</v>
      </c>
      <c r="U265" s="58"/>
      <c r="V265" s="35"/>
    </row>
    <row r="266" spans="1:22">
      <c r="A266" s="18"/>
      <c r="B266" s="76"/>
      <c r="C266" s="35"/>
      <c r="D266" s="58"/>
      <c r="E266" s="58"/>
      <c r="F266" s="35"/>
      <c r="G266" s="35"/>
      <c r="H266" s="58"/>
      <c r="I266" s="58"/>
      <c r="J266" s="35"/>
      <c r="K266" s="35"/>
      <c r="L266" s="40"/>
      <c r="M266" s="40"/>
      <c r="N266" s="35"/>
      <c r="O266" s="35"/>
      <c r="P266" s="40"/>
      <c r="Q266" s="40"/>
      <c r="R266" s="35"/>
      <c r="S266" s="35"/>
      <c r="T266" s="58"/>
      <c r="U266" s="58"/>
      <c r="V266" s="35"/>
    </row>
    <row r="267" spans="1:22">
      <c r="A267" s="18"/>
      <c r="B267" s="74" t="s">
        <v>1083</v>
      </c>
      <c r="C267" s="20"/>
      <c r="D267" s="41">
        <v>15</v>
      </c>
      <c r="E267" s="41"/>
      <c r="F267" s="20"/>
      <c r="G267" s="20"/>
      <c r="H267" s="41">
        <v>15</v>
      </c>
      <c r="I267" s="41"/>
      <c r="J267" s="20"/>
      <c r="K267" s="20"/>
      <c r="L267" s="41" t="s">
        <v>381</v>
      </c>
      <c r="M267" s="41"/>
      <c r="N267" s="20"/>
      <c r="O267" s="20"/>
      <c r="P267" s="41">
        <v>15</v>
      </c>
      <c r="Q267" s="41"/>
      <c r="R267" s="20"/>
      <c r="S267" s="20"/>
      <c r="T267" s="41" t="s">
        <v>381</v>
      </c>
      <c r="U267" s="41"/>
      <c r="V267" s="20"/>
    </row>
    <row r="268" spans="1:22" ht="15.75" thickBot="1">
      <c r="A268" s="18"/>
      <c r="B268" s="74"/>
      <c r="C268" s="20"/>
      <c r="D268" s="42"/>
      <c r="E268" s="42"/>
      <c r="F268" s="43"/>
      <c r="G268" s="20"/>
      <c r="H268" s="42"/>
      <c r="I268" s="42"/>
      <c r="J268" s="43"/>
      <c r="K268" s="20"/>
      <c r="L268" s="42"/>
      <c r="M268" s="42"/>
      <c r="N268" s="43"/>
      <c r="O268" s="20"/>
      <c r="P268" s="42"/>
      <c r="Q268" s="42"/>
      <c r="R268" s="43"/>
      <c r="S268" s="20"/>
      <c r="T268" s="42"/>
      <c r="U268" s="42"/>
      <c r="V268" s="43"/>
    </row>
    <row r="269" spans="1:22">
      <c r="A269" s="18"/>
      <c r="B269" s="92" t="s">
        <v>1165</v>
      </c>
      <c r="C269" s="35"/>
      <c r="D269" s="94" t="s">
        <v>406</v>
      </c>
      <c r="E269" s="45">
        <v>5901843</v>
      </c>
      <c r="F269" s="36"/>
      <c r="G269" s="35"/>
      <c r="H269" s="94" t="s">
        <v>406</v>
      </c>
      <c r="I269" s="45">
        <v>6082814</v>
      </c>
      <c r="J269" s="36"/>
      <c r="K269" s="35"/>
      <c r="L269" s="94" t="s">
        <v>406</v>
      </c>
      <c r="M269" s="45">
        <v>168918</v>
      </c>
      <c r="N269" s="36"/>
      <c r="O269" s="35"/>
      <c r="P269" s="94" t="s">
        <v>406</v>
      </c>
      <c r="Q269" s="45">
        <v>1158797</v>
      </c>
      <c r="R269" s="36"/>
      <c r="S269" s="35"/>
      <c r="T269" s="94" t="s">
        <v>406</v>
      </c>
      <c r="U269" s="45">
        <v>4755099</v>
      </c>
      <c r="V269" s="36"/>
    </row>
    <row r="270" spans="1:22" ht="15.75" thickBot="1">
      <c r="A270" s="18"/>
      <c r="B270" s="92"/>
      <c r="C270" s="35"/>
      <c r="D270" s="95"/>
      <c r="E270" s="46"/>
      <c r="F270" s="47"/>
      <c r="G270" s="35"/>
      <c r="H270" s="95"/>
      <c r="I270" s="46"/>
      <c r="J270" s="47"/>
      <c r="K270" s="35"/>
      <c r="L270" s="95"/>
      <c r="M270" s="46"/>
      <c r="N270" s="47"/>
      <c r="O270" s="35"/>
      <c r="P270" s="95"/>
      <c r="Q270" s="46"/>
      <c r="R270" s="47"/>
      <c r="S270" s="35"/>
      <c r="T270" s="95"/>
      <c r="U270" s="46"/>
      <c r="V270" s="47"/>
    </row>
    <row r="271" spans="1:22" ht="15.75" thickTop="1">
      <c r="A271" s="18"/>
      <c r="B271" s="62" t="s">
        <v>1166</v>
      </c>
      <c r="C271" s="11"/>
      <c r="D271" s="102"/>
      <c r="E271" s="102"/>
      <c r="F271" s="102"/>
      <c r="G271" s="11"/>
      <c r="H271" s="102"/>
      <c r="I271" s="102"/>
      <c r="J271" s="102"/>
      <c r="K271" s="11"/>
      <c r="L271" s="102"/>
      <c r="M271" s="102"/>
      <c r="N271" s="102"/>
      <c r="O271" s="11"/>
      <c r="P271" s="102"/>
      <c r="Q271" s="102"/>
      <c r="R271" s="102"/>
      <c r="S271" s="11"/>
      <c r="T271" s="102"/>
      <c r="U271" s="102"/>
      <c r="V271" s="102"/>
    </row>
    <row r="272" spans="1:22">
      <c r="A272" s="18"/>
      <c r="B272" s="76" t="s">
        <v>1167</v>
      </c>
      <c r="C272" s="35"/>
      <c r="D272" s="103" t="s">
        <v>406</v>
      </c>
      <c r="E272" s="58">
        <v>3737566</v>
      </c>
      <c r="F272" s="35"/>
      <c r="G272" s="35"/>
      <c r="H272" s="103" t="s">
        <v>406</v>
      </c>
      <c r="I272" s="58">
        <v>3737566</v>
      </c>
      <c r="J272" s="35"/>
      <c r="K272" s="35"/>
      <c r="L272" s="103" t="s">
        <v>406</v>
      </c>
      <c r="M272" s="40" t="s">
        <v>381</v>
      </c>
      <c r="N272" s="35"/>
      <c r="O272" s="35"/>
      <c r="P272" s="103" t="s">
        <v>406</v>
      </c>
      <c r="Q272" s="40" t="s">
        <v>381</v>
      </c>
      <c r="R272" s="35"/>
      <c r="S272" s="35"/>
      <c r="T272" s="103" t="s">
        <v>406</v>
      </c>
      <c r="U272" s="58">
        <v>3737566</v>
      </c>
      <c r="V272" s="35"/>
    </row>
    <row r="273" spans="1:22">
      <c r="A273" s="18"/>
      <c r="B273" s="76"/>
      <c r="C273" s="35"/>
      <c r="D273" s="103"/>
      <c r="E273" s="58"/>
      <c r="F273" s="35"/>
      <c r="G273" s="35"/>
      <c r="H273" s="103"/>
      <c r="I273" s="58"/>
      <c r="J273" s="35"/>
      <c r="K273" s="35"/>
      <c r="L273" s="103"/>
      <c r="M273" s="40"/>
      <c r="N273" s="35"/>
      <c r="O273" s="35"/>
      <c r="P273" s="103"/>
      <c r="Q273" s="40"/>
      <c r="R273" s="35"/>
      <c r="S273" s="35"/>
      <c r="T273" s="103"/>
      <c r="U273" s="58"/>
      <c r="V273" s="35"/>
    </row>
    <row r="274" spans="1:22">
      <c r="A274" s="18"/>
      <c r="B274" s="74" t="s">
        <v>1168</v>
      </c>
      <c r="C274" s="20"/>
      <c r="D274" s="38">
        <v>1447497</v>
      </c>
      <c r="E274" s="38"/>
      <c r="F274" s="20"/>
      <c r="G274" s="20"/>
      <c r="H274" s="38">
        <v>1448032</v>
      </c>
      <c r="I274" s="38"/>
      <c r="J274" s="20"/>
      <c r="K274" s="20"/>
      <c r="L274" s="41" t="s">
        <v>381</v>
      </c>
      <c r="M274" s="41"/>
      <c r="N274" s="20"/>
      <c r="O274" s="20"/>
      <c r="P274" s="41" t="s">
        <v>381</v>
      </c>
      <c r="Q274" s="41"/>
      <c r="R274" s="20"/>
      <c r="S274" s="20"/>
      <c r="T274" s="38">
        <v>1448032</v>
      </c>
      <c r="U274" s="38"/>
      <c r="V274" s="20"/>
    </row>
    <row r="275" spans="1:22">
      <c r="A275" s="18"/>
      <c r="B275" s="74"/>
      <c r="C275" s="20"/>
      <c r="D275" s="38"/>
      <c r="E275" s="38"/>
      <c r="F275" s="20"/>
      <c r="G275" s="20"/>
      <c r="H275" s="38"/>
      <c r="I275" s="38"/>
      <c r="J275" s="20"/>
      <c r="K275" s="20"/>
      <c r="L275" s="41"/>
      <c r="M275" s="41"/>
      <c r="N275" s="20"/>
      <c r="O275" s="20"/>
      <c r="P275" s="41"/>
      <c r="Q275" s="41"/>
      <c r="R275" s="20"/>
      <c r="S275" s="20"/>
      <c r="T275" s="38"/>
      <c r="U275" s="38"/>
      <c r="V275" s="20"/>
    </row>
    <row r="276" spans="1:22">
      <c r="A276" s="18"/>
      <c r="B276" s="76" t="s">
        <v>59</v>
      </c>
      <c r="C276" s="35"/>
      <c r="D276" s="58">
        <v>96278</v>
      </c>
      <c r="E276" s="58"/>
      <c r="F276" s="35"/>
      <c r="G276" s="35"/>
      <c r="H276" s="58">
        <v>96241</v>
      </c>
      <c r="I276" s="58"/>
      <c r="J276" s="35"/>
      <c r="K276" s="35"/>
      <c r="L276" s="40" t="s">
        <v>381</v>
      </c>
      <c r="M276" s="40"/>
      <c r="N276" s="35"/>
      <c r="O276" s="35"/>
      <c r="P276" s="58">
        <v>96241</v>
      </c>
      <c r="Q276" s="58"/>
      <c r="R276" s="35"/>
      <c r="S276" s="35"/>
      <c r="T276" s="40" t="s">
        <v>381</v>
      </c>
      <c r="U276" s="40"/>
      <c r="V276" s="35"/>
    </row>
    <row r="277" spans="1:22">
      <c r="A277" s="18"/>
      <c r="B277" s="76"/>
      <c r="C277" s="35"/>
      <c r="D277" s="58"/>
      <c r="E277" s="58"/>
      <c r="F277" s="35"/>
      <c r="G277" s="35"/>
      <c r="H277" s="58"/>
      <c r="I277" s="58"/>
      <c r="J277" s="35"/>
      <c r="K277" s="35"/>
      <c r="L277" s="40"/>
      <c r="M277" s="40"/>
      <c r="N277" s="35"/>
      <c r="O277" s="35"/>
      <c r="P277" s="58"/>
      <c r="Q277" s="58"/>
      <c r="R277" s="35"/>
      <c r="S277" s="35"/>
      <c r="T277" s="40"/>
      <c r="U277" s="40"/>
      <c r="V277" s="35"/>
    </row>
    <row r="278" spans="1:22">
      <c r="A278" s="18"/>
      <c r="B278" s="74" t="s">
        <v>60</v>
      </c>
      <c r="C278" s="20"/>
      <c r="D278" s="38">
        <v>24850</v>
      </c>
      <c r="E278" s="38"/>
      <c r="F278" s="20"/>
      <c r="G278" s="20"/>
      <c r="H278" s="38">
        <v>24850</v>
      </c>
      <c r="I278" s="38"/>
      <c r="J278" s="20"/>
      <c r="K278" s="20"/>
      <c r="L278" s="41" t="s">
        <v>381</v>
      </c>
      <c r="M278" s="41"/>
      <c r="N278" s="20"/>
      <c r="O278" s="20"/>
      <c r="P278" s="38">
        <v>24850</v>
      </c>
      <c r="Q278" s="38"/>
      <c r="R278" s="20"/>
      <c r="S278" s="20"/>
      <c r="T278" s="41" t="s">
        <v>381</v>
      </c>
      <c r="U278" s="41"/>
      <c r="V278" s="20"/>
    </row>
    <row r="279" spans="1:22">
      <c r="A279" s="18"/>
      <c r="B279" s="74"/>
      <c r="C279" s="20"/>
      <c r="D279" s="38"/>
      <c r="E279" s="38"/>
      <c r="F279" s="20"/>
      <c r="G279" s="20"/>
      <c r="H279" s="38"/>
      <c r="I279" s="38"/>
      <c r="J279" s="20"/>
      <c r="K279" s="20"/>
      <c r="L279" s="41"/>
      <c r="M279" s="41"/>
      <c r="N279" s="20"/>
      <c r="O279" s="20"/>
      <c r="P279" s="38"/>
      <c r="Q279" s="38"/>
      <c r="R279" s="20"/>
      <c r="S279" s="20"/>
      <c r="T279" s="41"/>
      <c r="U279" s="41"/>
      <c r="V279" s="20"/>
    </row>
    <row r="280" spans="1:22">
      <c r="A280" s="18"/>
      <c r="B280" s="76" t="s">
        <v>61</v>
      </c>
      <c r="C280" s="35"/>
      <c r="D280" s="58">
        <v>53449</v>
      </c>
      <c r="E280" s="58"/>
      <c r="F280" s="35"/>
      <c r="G280" s="35"/>
      <c r="H280" s="58">
        <v>55861</v>
      </c>
      <c r="I280" s="58"/>
      <c r="J280" s="35"/>
      <c r="K280" s="35"/>
      <c r="L280" s="40" t="s">
        <v>381</v>
      </c>
      <c r="M280" s="40"/>
      <c r="N280" s="35"/>
      <c r="O280" s="35"/>
      <c r="P280" s="40" t="s">
        <v>381</v>
      </c>
      <c r="Q280" s="40"/>
      <c r="R280" s="35"/>
      <c r="S280" s="35"/>
      <c r="T280" s="58">
        <v>55861</v>
      </c>
      <c r="U280" s="58"/>
      <c r="V280" s="35"/>
    </row>
    <row r="281" spans="1:22">
      <c r="A281" s="18"/>
      <c r="B281" s="76"/>
      <c r="C281" s="35"/>
      <c r="D281" s="58"/>
      <c r="E281" s="58"/>
      <c r="F281" s="35"/>
      <c r="G281" s="35"/>
      <c r="H281" s="58"/>
      <c r="I281" s="58"/>
      <c r="J281" s="35"/>
      <c r="K281" s="35"/>
      <c r="L281" s="40"/>
      <c r="M281" s="40"/>
      <c r="N281" s="35"/>
      <c r="O281" s="35"/>
      <c r="P281" s="40"/>
      <c r="Q281" s="40"/>
      <c r="R281" s="35"/>
      <c r="S281" s="35"/>
      <c r="T281" s="58"/>
      <c r="U281" s="58"/>
      <c r="V281" s="35"/>
    </row>
    <row r="282" spans="1:22">
      <c r="A282" s="18"/>
      <c r="B282" s="74" t="s">
        <v>1169</v>
      </c>
      <c r="C282" s="20"/>
      <c r="D282" s="38">
        <v>85112</v>
      </c>
      <c r="E282" s="38"/>
      <c r="F282" s="20"/>
      <c r="G282" s="20"/>
      <c r="H282" s="38">
        <v>100795</v>
      </c>
      <c r="I282" s="38"/>
      <c r="J282" s="20"/>
      <c r="K282" s="20"/>
      <c r="L282" s="41" t="s">
        <v>381</v>
      </c>
      <c r="M282" s="41"/>
      <c r="N282" s="20"/>
      <c r="O282" s="20"/>
      <c r="P282" s="41" t="s">
        <v>381</v>
      </c>
      <c r="Q282" s="41"/>
      <c r="R282" s="20"/>
      <c r="S282" s="20"/>
      <c r="T282" s="38">
        <v>100795</v>
      </c>
      <c r="U282" s="38"/>
      <c r="V282" s="20"/>
    </row>
    <row r="283" spans="1:22">
      <c r="A283" s="18"/>
      <c r="B283" s="74"/>
      <c r="C283" s="20"/>
      <c r="D283" s="38"/>
      <c r="E283" s="38"/>
      <c r="F283" s="20"/>
      <c r="G283" s="20"/>
      <c r="H283" s="38"/>
      <c r="I283" s="38"/>
      <c r="J283" s="20"/>
      <c r="K283" s="20"/>
      <c r="L283" s="41"/>
      <c r="M283" s="41"/>
      <c r="N283" s="20"/>
      <c r="O283" s="20"/>
      <c r="P283" s="41"/>
      <c r="Q283" s="41"/>
      <c r="R283" s="20"/>
      <c r="S283" s="20"/>
      <c r="T283" s="38"/>
      <c r="U283" s="38"/>
      <c r="V283" s="20"/>
    </row>
    <row r="284" spans="1:22">
      <c r="A284" s="18"/>
      <c r="B284" s="76" t="s">
        <v>1085</v>
      </c>
      <c r="C284" s="35"/>
      <c r="D284" s="58">
        <v>1330</v>
      </c>
      <c r="E284" s="58"/>
      <c r="F284" s="35"/>
      <c r="G284" s="35"/>
      <c r="H284" s="58">
        <v>1330</v>
      </c>
      <c r="I284" s="58"/>
      <c r="J284" s="35"/>
      <c r="K284" s="35"/>
      <c r="L284" s="40" t="s">
        <v>381</v>
      </c>
      <c r="M284" s="40"/>
      <c r="N284" s="35"/>
      <c r="O284" s="35"/>
      <c r="P284" s="58">
        <v>1330</v>
      </c>
      <c r="Q284" s="58"/>
      <c r="R284" s="35"/>
      <c r="S284" s="35"/>
      <c r="T284" s="40" t="s">
        <v>381</v>
      </c>
      <c r="U284" s="40"/>
      <c r="V284" s="35"/>
    </row>
    <row r="285" spans="1:22" ht="15.75" thickBot="1">
      <c r="A285" s="18"/>
      <c r="B285" s="76"/>
      <c r="C285" s="35"/>
      <c r="D285" s="77"/>
      <c r="E285" s="77"/>
      <c r="F285" s="78"/>
      <c r="G285" s="35"/>
      <c r="H285" s="77"/>
      <c r="I285" s="77"/>
      <c r="J285" s="78"/>
      <c r="K285" s="35"/>
      <c r="L285" s="79"/>
      <c r="M285" s="79"/>
      <c r="N285" s="78"/>
      <c r="O285" s="35"/>
      <c r="P285" s="77"/>
      <c r="Q285" s="77"/>
      <c r="R285" s="78"/>
      <c r="S285" s="35"/>
      <c r="T285" s="79"/>
      <c r="U285" s="79"/>
      <c r="V285" s="78"/>
    </row>
    <row r="286" spans="1:22">
      <c r="A286" s="18"/>
      <c r="B286" s="80" t="s">
        <v>1170</v>
      </c>
      <c r="C286" s="20"/>
      <c r="D286" s="83" t="s">
        <v>406</v>
      </c>
      <c r="E286" s="86">
        <v>5446082</v>
      </c>
      <c r="F286" s="88"/>
      <c r="G286" s="20"/>
      <c r="H286" s="83" t="s">
        <v>406</v>
      </c>
      <c r="I286" s="86">
        <v>5464675</v>
      </c>
      <c r="J286" s="88"/>
      <c r="K286" s="20"/>
      <c r="L286" s="83" t="s">
        <v>406</v>
      </c>
      <c r="M286" s="112" t="s">
        <v>381</v>
      </c>
      <c r="N286" s="88"/>
      <c r="O286" s="20"/>
      <c r="P286" s="83" t="s">
        <v>406</v>
      </c>
      <c r="Q286" s="86">
        <v>122421</v>
      </c>
      <c r="R286" s="88"/>
      <c r="S286" s="20"/>
      <c r="T286" s="83" t="s">
        <v>406</v>
      </c>
      <c r="U286" s="86">
        <v>5342254</v>
      </c>
      <c r="V286" s="88"/>
    </row>
    <row r="287" spans="1:22" ht="15.75" thickBot="1">
      <c r="A287" s="18"/>
      <c r="B287" s="80"/>
      <c r="C287" s="20"/>
      <c r="D287" s="84"/>
      <c r="E287" s="87"/>
      <c r="F287" s="89"/>
      <c r="G287" s="20"/>
      <c r="H287" s="84"/>
      <c r="I287" s="87"/>
      <c r="J287" s="89"/>
      <c r="K287" s="20"/>
      <c r="L287" s="84"/>
      <c r="M287" s="113"/>
      <c r="N287" s="89"/>
      <c r="O287" s="20"/>
      <c r="P287" s="84"/>
      <c r="Q287" s="87"/>
      <c r="R287" s="89"/>
      <c r="S287" s="20"/>
      <c r="T287" s="84"/>
      <c r="U287" s="87"/>
      <c r="V287" s="89"/>
    </row>
    <row r="288" spans="1:22" ht="15.75" thickTop="1">
      <c r="A288" s="18"/>
      <c r="B288" s="252" t="s">
        <v>1089</v>
      </c>
      <c r="C288" s="252"/>
      <c r="D288" s="252"/>
      <c r="E288" s="252"/>
      <c r="F288" s="252"/>
      <c r="G288" s="252"/>
      <c r="H288" s="252"/>
      <c r="I288" s="252"/>
      <c r="J288" s="252"/>
      <c r="K288" s="252"/>
      <c r="L288" s="252"/>
      <c r="M288" s="252"/>
      <c r="N288" s="252"/>
      <c r="O288" s="252"/>
      <c r="P288" s="252"/>
      <c r="Q288" s="252"/>
      <c r="R288" s="252"/>
      <c r="S288" s="252"/>
      <c r="T288" s="252"/>
      <c r="U288" s="252"/>
      <c r="V288" s="252"/>
    </row>
    <row r="289" spans="1:22">
      <c r="A289" s="18"/>
      <c r="B289" s="252" t="s">
        <v>1171</v>
      </c>
      <c r="C289" s="252"/>
      <c r="D289" s="252"/>
      <c r="E289" s="252"/>
      <c r="F289" s="252"/>
      <c r="G289" s="252"/>
      <c r="H289" s="252"/>
      <c r="I289" s="252"/>
      <c r="J289" s="252"/>
      <c r="K289" s="252"/>
      <c r="L289" s="252"/>
      <c r="M289" s="252"/>
      <c r="N289" s="252"/>
      <c r="O289" s="252"/>
      <c r="P289" s="252"/>
      <c r="Q289" s="252"/>
      <c r="R289" s="252"/>
      <c r="S289" s="252"/>
      <c r="T289" s="252"/>
      <c r="U289" s="252"/>
      <c r="V289" s="252"/>
    </row>
    <row r="290" spans="1:22">
      <c r="A290" s="18"/>
      <c r="B290" s="20" t="s">
        <v>1172</v>
      </c>
      <c r="C290" s="20"/>
      <c r="D290" s="20"/>
      <c r="E290" s="20"/>
      <c r="F290" s="20"/>
      <c r="G290" s="20"/>
      <c r="H290" s="20"/>
      <c r="I290" s="20"/>
      <c r="J290" s="20"/>
      <c r="K290" s="20"/>
      <c r="L290" s="20"/>
      <c r="M290" s="20"/>
      <c r="N290" s="20"/>
      <c r="O290" s="20"/>
      <c r="P290" s="20"/>
      <c r="Q290" s="20"/>
      <c r="R290" s="20"/>
      <c r="S290" s="20"/>
      <c r="T290" s="20"/>
      <c r="U290" s="20"/>
      <c r="V290" s="20"/>
    </row>
    <row r="291" spans="1:22" ht="38.25" customHeight="1">
      <c r="A291" s="18"/>
      <c r="B291" s="20" t="s">
        <v>1173</v>
      </c>
      <c r="C291" s="20"/>
      <c r="D291" s="20"/>
      <c r="E291" s="20"/>
      <c r="F291" s="20"/>
      <c r="G291" s="20"/>
      <c r="H291" s="20"/>
      <c r="I291" s="20"/>
      <c r="J291" s="20"/>
      <c r="K291" s="20"/>
      <c r="L291" s="20"/>
      <c r="M291" s="20"/>
      <c r="N291" s="20"/>
      <c r="O291" s="20"/>
      <c r="P291" s="20"/>
      <c r="Q291" s="20"/>
      <c r="R291" s="20"/>
      <c r="S291" s="20"/>
      <c r="T291" s="20"/>
      <c r="U291" s="20"/>
      <c r="V291" s="20"/>
    </row>
  </sheetData>
  <mergeCells count="1388">
    <mergeCell ref="B291:V291"/>
    <mergeCell ref="B191:V191"/>
    <mergeCell ref="B200:V200"/>
    <mergeCell ref="B244:V244"/>
    <mergeCell ref="B288:V288"/>
    <mergeCell ref="B289:V289"/>
    <mergeCell ref="B290:V290"/>
    <mergeCell ref="B147:V147"/>
    <mergeCell ref="B148:V148"/>
    <mergeCell ref="B164:V164"/>
    <mergeCell ref="B165:V165"/>
    <mergeCell ref="B181:V181"/>
    <mergeCell ref="B182:V182"/>
    <mergeCell ref="B107:V107"/>
    <mergeCell ref="B108:V108"/>
    <mergeCell ref="B109:V109"/>
    <mergeCell ref="B128:V128"/>
    <mergeCell ref="B129:V129"/>
    <mergeCell ref="B130:V130"/>
    <mergeCell ref="B25:V25"/>
    <mergeCell ref="B26:V26"/>
    <mergeCell ref="B27:V27"/>
    <mergeCell ref="B28:V28"/>
    <mergeCell ref="B29:V29"/>
    <mergeCell ref="B30:V30"/>
    <mergeCell ref="B19:V19"/>
    <mergeCell ref="B20:V20"/>
    <mergeCell ref="B21:V21"/>
    <mergeCell ref="B22:V22"/>
    <mergeCell ref="B23:V23"/>
    <mergeCell ref="B24:V24"/>
    <mergeCell ref="B7:V7"/>
    <mergeCell ref="B14:V14"/>
    <mergeCell ref="B15:V15"/>
    <mergeCell ref="B16:V16"/>
    <mergeCell ref="B17:V17"/>
    <mergeCell ref="B18:V18"/>
    <mergeCell ref="U286:U287"/>
    <mergeCell ref="V286:V287"/>
    <mergeCell ref="A1:A2"/>
    <mergeCell ref="B1:V1"/>
    <mergeCell ref="B2:V2"/>
    <mergeCell ref="B3:V3"/>
    <mergeCell ref="A4:A291"/>
    <mergeCell ref="B4:V4"/>
    <mergeCell ref="B5:V5"/>
    <mergeCell ref="B6:V6"/>
    <mergeCell ref="O286:O287"/>
    <mergeCell ref="P286:P287"/>
    <mergeCell ref="Q286:Q287"/>
    <mergeCell ref="R286:R287"/>
    <mergeCell ref="S286:S287"/>
    <mergeCell ref="T286:T287"/>
    <mergeCell ref="I286:I287"/>
    <mergeCell ref="J286:J287"/>
    <mergeCell ref="K286:K287"/>
    <mergeCell ref="L286:L287"/>
    <mergeCell ref="M286:M287"/>
    <mergeCell ref="N286:N287"/>
    <mergeCell ref="S284:S285"/>
    <mergeCell ref="T284:U285"/>
    <mergeCell ref="V284:V285"/>
    <mergeCell ref="B286:B287"/>
    <mergeCell ref="C286:C287"/>
    <mergeCell ref="D286:D287"/>
    <mergeCell ref="E286:E287"/>
    <mergeCell ref="F286:F287"/>
    <mergeCell ref="G286:G287"/>
    <mergeCell ref="H286:H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T272:T273"/>
    <mergeCell ref="U272:U273"/>
    <mergeCell ref="V272:V273"/>
    <mergeCell ref="B274:B275"/>
    <mergeCell ref="C274:C275"/>
    <mergeCell ref="D274:E275"/>
    <mergeCell ref="F274:F275"/>
    <mergeCell ref="G274:G275"/>
    <mergeCell ref="H274:I275"/>
    <mergeCell ref="J274:J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69:T270"/>
    <mergeCell ref="U269:U270"/>
    <mergeCell ref="V269:V270"/>
    <mergeCell ref="D271:F271"/>
    <mergeCell ref="H271:J271"/>
    <mergeCell ref="L271:N271"/>
    <mergeCell ref="P271:R271"/>
    <mergeCell ref="T271:V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R267:R268"/>
    <mergeCell ref="S267:S268"/>
    <mergeCell ref="T267:U268"/>
    <mergeCell ref="V267:V268"/>
    <mergeCell ref="B269:B270"/>
    <mergeCell ref="C269:C270"/>
    <mergeCell ref="D269:D270"/>
    <mergeCell ref="E269:E270"/>
    <mergeCell ref="F269:F270"/>
    <mergeCell ref="G269:G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S251:S252"/>
    <mergeCell ref="T251:T252"/>
    <mergeCell ref="U251:U252"/>
    <mergeCell ref="V251:V252"/>
    <mergeCell ref="B253:B254"/>
    <mergeCell ref="C253:C254"/>
    <mergeCell ref="D253:E254"/>
    <mergeCell ref="F253:F254"/>
    <mergeCell ref="G253:G254"/>
    <mergeCell ref="H253:I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D250:F250"/>
    <mergeCell ref="H250:J250"/>
    <mergeCell ref="L250:N250"/>
    <mergeCell ref="P250:R250"/>
    <mergeCell ref="T250:V250"/>
    <mergeCell ref="B251:B252"/>
    <mergeCell ref="C251:C252"/>
    <mergeCell ref="D251:D252"/>
    <mergeCell ref="E251:E252"/>
    <mergeCell ref="F251:F252"/>
    <mergeCell ref="K248:K249"/>
    <mergeCell ref="L248:N249"/>
    <mergeCell ref="O248:O249"/>
    <mergeCell ref="P248:R249"/>
    <mergeCell ref="S248:S249"/>
    <mergeCell ref="T248:V249"/>
    <mergeCell ref="U242:U243"/>
    <mergeCell ref="V242:V243"/>
    <mergeCell ref="B245:V245"/>
    <mergeCell ref="D247:V247"/>
    <mergeCell ref="B248:B249"/>
    <mergeCell ref="C248:C249"/>
    <mergeCell ref="D248:F249"/>
    <mergeCell ref="G248:G249"/>
    <mergeCell ref="H248:J248"/>
    <mergeCell ref="H249:J249"/>
    <mergeCell ref="O242:O243"/>
    <mergeCell ref="P242:P243"/>
    <mergeCell ref="Q242:Q243"/>
    <mergeCell ref="R242:R243"/>
    <mergeCell ref="S242:S243"/>
    <mergeCell ref="T242:T243"/>
    <mergeCell ref="I242:I243"/>
    <mergeCell ref="J242:J243"/>
    <mergeCell ref="K242:K243"/>
    <mergeCell ref="L242:L243"/>
    <mergeCell ref="M242:M243"/>
    <mergeCell ref="N242:N243"/>
    <mergeCell ref="S240:S241"/>
    <mergeCell ref="T240:U241"/>
    <mergeCell ref="V240:V241"/>
    <mergeCell ref="B242:B243"/>
    <mergeCell ref="C242:C243"/>
    <mergeCell ref="D242:D243"/>
    <mergeCell ref="E242:E243"/>
    <mergeCell ref="F242:F243"/>
    <mergeCell ref="G242:G243"/>
    <mergeCell ref="H242:H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T228:T229"/>
    <mergeCell ref="U228:U229"/>
    <mergeCell ref="V228:V229"/>
    <mergeCell ref="B230:B231"/>
    <mergeCell ref="C230:C231"/>
    <mergeCell ref="D230:E231"/>
    <mergeCell ref="F230:F231"/>
    <mergeCell ref="G230:G231"/>
    <mergeCell ref="H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25:T226"/>
    <mergeCell ref="U225:U226"/>
    <mergeCell ref="V225:V226"/>
    <mergeCell ref="D227:F227"/>
    <mergeCell ref="H227:J227"/>
    <mergeCell ref="L227:N227"/>
    <mergeCell ref="P227:R227"/>
    <mergeCell ref="T227:V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S207:S208"/>
    <mergeCell ref="T207:T208"/>
    <mergeCell ref="U207:U208"/>
    <mergeCell ref="V207:V208"/>
    <mergeCell ref="B209:B210"/>
    <mergeCell ref="C209:C210"/>
    <mergeCell ref="D209:E210"/>
    <mergeCell ref="F209:F210"/>
    <mergeCell ref="G209:G210"/>
    <mergeCell ref="H209:I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D206:F206"/>
    <mergeCell ref="H206:J206"/>
    <mergeCell ref="L206:N206"/>
    <mergeCell ref="P206:R206"/>
    <mergeCell ref="T206:V206"/>
    <mergeCell ref="B207:B208"/>
    <mergeCell ref="C207:C208"/>
    <mergeCell ref="D207:D208"/>
    <mergeCell ref="E207:E208"/>
    <mergeCell ref="F207:F208"/>
    <mergeCell ref="K204:K205"/>
    <mergeCell ref="L204:N205"/>
    <mergeCell ref="O204:O205"/>
    <mergeCell ref="P204:R205"/>
    <mergeCell ref="S204:S205"/>
    <mergeCell ref="T204:V205"/>
    <mergeCell ref="B204:B205"/>
    <mergeCell ref="C204:C205"/>
    <mergeCell ref="D204:F205"/>
    <mergeCell ref="G204:G205"/>
    <mergeCell ref="H204:J204"/>
    <mergeCell ref="H205:J205"/>
    <mergeCell ref="I198:I199"/>
    <mergeCell ref="J198:J199"/>
    <mergeCell ref="K198:K199"/>
    <mergeCell ref="L198:L199"/>
    <mergeCell ref="B201:V201"/>
    <mergeCell ref="D203:V203"/>
    <mergeCell ref="B198:B199"/>
    <mergeCell ref="C198:C199"/>
    <mergeCell ref="D198:E199"/>
    <mergeCell ref="F198:F199"/>
    <mergeCell ref="G198:G199"/>
    <mergeCell ref="H198:H199"/>
    <mergeCell ref="G196:G197"/>
    <mergeCell ref="H196:H197"/>
    <mergeCell ref="I196:I197"/>
    <mergeCell ref="J196:J197"/>
    <mergeCell ref="K196:K197"/>
    <mergeCell ref="L196:L197"/>
    <mergeCell ref="H194:H195"/>
    <mergeCell ref="I194:I195"/>
    <mergeCell ref="J194:J195"/>
    <mergeCell ref="K194:K195"/>
    <mergeCell ref="L194:L195"/>
    <mergeCell ref="B196:B197"/>
    <mergeCell ref="C196:C197"/>
    <mergeCell ref="D196:D197"/>
    <mergeCell ref="E196:E197"/>
    <mergeCell ref="F196:F197"/>
    <mergeCell ref="I189:I190"/>
    <mergeCell ref="J189:J190"/>
    <mergeCell ref="K189:K190"/>
    <mergeCell ref="L189:L190"/>
    <mergeCell ref="B192:L192"/>
    <mergeCell ref="B194:B195"/>
    <mergeCell ref="C194:C195"/>
    <mergeCell ref="D194:F194"/>
    <mergeCell ref="D195:F195"/>
    <mergeCell ref="G194:G195"/>
    <mergeCell ref="B189:B190"/>
    <mergeCell ref="C189:C190"/>
    <mergeCell ref="D189:E190"/>
    <mergeCell ref="F189:F190"/>
    <mergeCell ref="G189:G190"/>
    <mergeCell ref="H189:H190"/>
    <mergeCell ref="G187:G188"/>
    <mergeCell ref="H187:H188"/>
    <mergeCell ref="I187:I188"/>
    <mergeCell ref="J187:J188"/>
    <mergeCell ref="K187:K188"/>
    <mergeCell ref="L187:L188"/>
    <mergeCell ref="H185:H186"/>
    <mergeCell ref="I185:I186"/>
    <mergeCell ref="J185:J186"/>
    <mergeCell ref="K185:K186"/>
    <mergeCell ref="L185:L186"/>
    <mergeCell ref="B187:B188"/>
    <mergeCell ref="C187:C188"/>
    <mergeCell ref="D187:D188"/>
    <mergeCell ref="E187:E188"/>
    <mergeCell ref="F187:F188"/>
    <mergeCell ref="J179:J180"/>
    <mergeCell ref="K179:K180"/>
    <mergeCell ref="L179:M180"/>
    <mergeCell ref="N179:N180"/>
    <mergeCell ref="B183:L183"/>
    <mergeCell ref="B185:B186"/>
    <mergeCell ref="C185:C186"/>
    <mergeCell ref="D185:F185"/>
    <mergeCell ref="D186:F186"/>
    <mergeCell ref="G185:G186"/>
    <mergeCell ref="J177:J178"/>
    <mergeCell ref="K177:K178"/>
    <mergeCell ref="L177:M178"/>
    <mergeCell ref="N177:N178"/>
    <mergeCell ref="B179:B180"/>
    <mergeCell ref="C179:C180"/>
    <mergeCell ref="D179:E180"/>
    <mergeCell ref="F179:F180"/>
    <mergeCell ref="G179:G180"/>
    <mergeCell ref="H179:I180"/>
    <mergeCell ref="B177:B178"/>
    <mergeCell ref="C177:C178"/>
    <mergeCell ref="D177:E178"/>
    <mergeCell ref="F177:F178"/>
    <mergeCell ref="G177:G178"/>
    <mergeCell ref="H177:I178"/>
    <mergeCell ref="I175:I176"/>
    <mergeCell ref="J175:J176"/>
    <mergeCell ref="K175:K176"/>
    <mergeCell ref="L175:L176"/>
    <mergeCell ref="M175:M176"/>
    <mergeCell ref="N175:N176"/>
    <mergeCell ref="D174:F174"/>
    <mergeCell ref="H174:J174"/>
    <mergeCell ref="L174:N174"/>
    <mergeCell ref="B175:B176"/>
    <mergeCell ref="C175:C176"/>
    <mergeCell ref="D175:D176"/>
    <mergeCell ref="E175:E176"/>
    <mergeCell ref="F175:F176"/>
    <mergeCell ref="G175:G176"/>
    <mergeCell ref="H175:H176"/>
    <mergeCell ref="K169:K173"/>
    <mergeCell ref="L169:N169"/>
    <mergeCell ref="L170:N170"/>
    <mergeCell ref="L171:N171"/>
    <mergeCell ref="L172:N172"/>
    <mergeCell ref="L173:N173"/>
    <mergeCell ref="G169:G173"/>
    <mergeCell ref="H169:J169"/>
    <mergeCell ref="H170:J170"/>
    <mergeCell ref="H171:J171"/>
    <mergeCell ref="H172:J172"/>
    <mergeCell ref="H173:J173"/>
    <mergeCell ref="B169:B173"/>
    <mergeCell ref="C169:C173"/>
    <mergeCell ref="D169:F169"/>
    <mergeCell ref="D170:F170"/>
    <mergeCell ref="D171:F171"/>
    <mergeCell ref="D172:F172"/>
    <mergeCell ref="D173:F173"/>
    <mergeCell ref="J162:J163"/>
    <mergeCell ref="K162:K163"/>
    <mergeCell ref="L162:M163"/>
    <mergeCell ref="N162:N163"/>
    <mergeCell ref="B166:N166"/>
    <mergeCell ref="D168:N168"/>
    <mergeCell ref="J160:J161"/>
    <mergeCell ref="K160:K161"/>
    <mergeCell ref="L160:M161"/>
    <mergeCell ref="N160:N161"/>
    <mergeCell ref="B162:B163"/>
    <mergeCell ref="C162:C163"/>
    <mergeCell ref="D162:E163"/>
    <mergeCell ref="F162:F163"/>
    <mergeCell ref="G162:G163"/>
    <mergeCell ref="H162:I163"/>
    <mergeCell ref="B160:B161"/>
    <mergeCell ref="C160:C161"/>
    <mergeCell ref="D160:E161"/>
    <mergeCell ref="F160:F161"/>
    <mergeCell ref="G160:G161"/>
    <mergeCell ref="H160:I161"/>
    <mergeCell ref="I158:I159"/>
    <mergeCell ref="J158:J159"/>
    <mergeCell ref="K158:K159"/>
    <mergeCell ref="L158:L159"/>
    <mergeCell ref="M158:M159"/>
    <mergeCell ref="N158:N159"/>
    <mergeCell ref="D157:F157"/>
    <mergeCell ref="H157:J157"/>
    <mergeCell ref="L157:N157"/>
    <mergeCell ref="B158:B159"/>
    <mergeCell ref="C158:C159"/>
    <mergeCell ref="D158:D159"/>
    <mergeCell ref="E158:E159"/>
    <mergeCell ref="F158:F159"/>
    <mergeCell ref="G158:G159"/>
    <mergeCell ref="H158:H159"/>
    <mergeCell ref="K152:K156"/>
    <mergeCell ref="L152:N152"/>
    <mergeCell ref="L153:N153"/>
    <mergeCell ref="L154:N154"/>
    <mergeCell ref="L155:N155"/>
    <mergeCell ref="L156:N156"/>
    <mergeCell ref="G152:G156"/>
    <mergeCell ref="H152:J152"/>
    <mergeCell ref="H153:J153"/>
    <mergeCell ref="H154:J154"/>
    <mergeCell ref="H155:J155"/>
    <mergeCell ref="H156:J156"/>
    <mergeCell ref="D146:F146"/>
    <mergeCell ref="B149:N149"/>
    <mergeCell ref="D151:N151"/>
    <mergeCell ref="B152:B156"/>
    <mergeCell ref="C152:C156"/>
    <mergeCell ref="D152:F152"/>
    <mergeCell ref="D153:F153"/>
    <mergeCell ref="D154:F154"/>
    <mergeCell ref="D155:F155"/>
    <mergeCell ref="D156:F156"/>
    <mergeCell ref="G144:G145"/>
    <mergeCell ref="H144:H145"/>
    <mergeCell ref="I144:I145"/>
    <mergeCell ref="J144:J145"/>
    <mergeCell ref="K144:K145"/>
    <mergeCell ref="L144:L145"/>
    <mergeCell ref="G141:G143"/>
    <mergeCell ref="H141:H143"/>
    <mergeCell ref="I141:I143"/>
    <mergeCell ref="K141:K143"/>
    <mergeCell ref="L141:L143"/>
    <mergeCell ref="B144:B145"/>
    <mergeCell ref="C144:C145"/>
    <mergeCell ref="D144:D145"/>
    <mergeCell ref="E144:E145"/>
    <mergeCell ref="F144:F145"/>
    <mergeCell ref="J136:J137"/>
    <mergeCell ref="K136:K137"/>
    <mergeCell ref="L136:L137"/>
    <mergeCell ref="D138:F138"/>
    <mergeCell ref="B139:L139"/>
    <mergeCell ref="B141:B143"/>
    <mergeCell ref="C141:C143"/>
    <mergeCell ref="D141:F141"/>
    <mergeCell ref="D142:F142"/>
    <mergeCell ref="D143:F143"/>
    <mergeCell ref="K133:K135"/>
    <mergeCell ref="L133:L135"/>
    <mergeCell ref="B136:B137"/>
    <mergeCell ref="C136:C137"/>
    <mergeCell ref="D136:D137"/>
    <mergeCell ref="E136:E137"/>
    <mergeCell ref="F136:F137"/>
    <mergeCell ref="G136:G137"/>
    <mergeCell ref="H136:H137"/>
    <mergeCell ref="I136:I137"/>
    <mergeCell ref="O126:P127"/>
    <mergeCell ref="B131:L131"/>
    <mergeCell ref="B133:B135"/>
    <mergeCell ref="C133:C135"/>
    <mergeCell ref="D133:F133"/>
    <mergeCell ref="D134:F134"/>
    <mergeCell ref="D135:F135"/>
    <mergeCell ref="G133:G135"/>
    <mergeCell ref="H133:H135"/>
    <mergeCell ref="I133:I135"/>
    <mergeCell ref="I126:I127"/>
    <mergeCell ref="J126:J127"/>
    <mergeCell ref="K126:K127"/>
    <mergeCell ref="L126:L127"/>
    <mergeCell ref="M126:M127"/>
    <mergeCell ref="N126:N127"/>
    <mergeCell ref="D125:F125"/>
    <mergeCell ref="H125:J125"/>
    <mergeCell ref="L125:M125"/>
    <mergeCell ref="B126:B127"/>
    <mergeCell ref="C126:C127"/>
    <mergeCell ref="D126:D127"/>
    <mergeCell ref="E126:E127"/>
    <mergeCell ref="F126:F127"/>
    <mergeCell ref="G126:G127"/>
    <mergeCell ref="H126:H127"/>
    <mergeCell ref="H123:I124"/>
    <mergeCell ref="J123:J124"/>
    <mergeCell ref="K123:K124"/>
    <mergeCell ref="L123:M124"/>
    <mergeCell ref="N123:N124"/>
    <mergeCell ref="O123:P124"/>
    <mergeCell ref="J121:J122"/>
    <mergeCell ref="K121:K122"/>
    <mergeCell ref="L121:M122"/>
    <mergeCell ref="N121:N122"/>
    <mergeCell ref="O121:P122"/>
    <mergeCell ref="B123:B124"/>
    <mergeCell ref="C123:C124"/>
    <mergeCell ref="D123:E124"/>
    <mergeCell ref="F123:F124"/>
    <mergeCell ref="G123:G124"/>
    <mergeCell ref="K119:K120"/>
    <mergeCell ref="L119:M120"/>
    <mergeCell ref="N119:N120"/>
    <mergeCell ref="O119:P120"/>
    <mergeCell ref="B121:B122"/>
    <mergeCell ref="C121:C122"/>
    <mergeCell ref="D121:E122"/>
    <mergeCell ref="F121:F122"/>
    <mergeCell ref="G121:G122"/>
    <mergeCell ref="H121:I122"/>
    <mergeCell ref="M117:M118"/>
    <mergeCell ref="N117:N118"/>
    <mergeCell ref="O117:P118"/>
    <mergeCell ref="B119:B120"/>
    <mergeCell ref="C119:C120"/>
    <mergeCell ref="D119:E120"/>
    <mergeCell ref="F119:F120"/>
    <mergeCell ref="G119:G120"/>
    <mergeCell ref="H119:I120"/>
    <mergeCell ref="J119:J120"/>
    <mergeCell ref="G117:G118"/>
    <mergeCell ref="H117:H118"/>
    <mergeCell ref="I117:I118"/>
    <mergeCell ref="J117:J118"/>
    <mergeCell ref="K117:K118"/>
    <mergeCell ref="L117:L118"/>
    <mergeCell ref="K114:K116"/>
    <mergeCell ref="L114:N114"/>
    <mergeCell ref="L115:N115"/>
    <mergeCell ref="L116:N116"/>
    <mergeCell ref="O114:P116"/>
    <mergeCell ref="B117:B118"/>
    <mergeCell ref="C117:C118"/>
    <mergeCell ref="D117:D118"/>
    <mergeCell ref="E117:E118"/>
    <mergeCell ref="F117:F118"/>
    <mergeCell ref="B114:B116"/>
    <mergeCell ref="C114:C116"/>
    <mergeCell ref="D114:F116"/>
    <mergeCell ref="G114:G116"/>
    <mergeCell ref="H114:J114"/>
    <mergeCell ref="H115:J115"/>
    <mergeCell ref="H116:J116"/>
    <mergeCell ref="B110:P110"/>
    <mergeCell ref="B112:B113"/>
    <mergeCell ref="C112:C113"/>
    <mergeCell ref="D112:N112"/>
    <mergeCell ref="D113:N113"/>
    <mergeCell ref="O112:P113"/>
    <mergeCell ref="B105:B106"/>
    <mergeCell ref="C105:C106"/>
    <mergeCell ref="D105:D106"/>
    <mergeCell ref="E105:E106"/>
    <mergeCell ref="F105:F106"/>
    <mergeCell ref="G105:G106"/>
    <mergeCell ref="E102:F102"/>
    <mergeCell ref="B103:B104"/>
    <mergeCell ref="C103:C104"/>
    <mergeCell ref="D103:D104"/>
    <mergeCell ref="E103:F104"/>
    <mergeCell ref="G103:G104"/>
    <mergeCell ref="B100:B101"/>
    <mergeCell ref="C100:C101"/>
    <mergeCell ref="D100:D101"/>
    <mergeCell ref="E100:E101"/>
    <mergeCell ref="F100:F101"/>
    <mergeCell ref="G100:G101"/>
    <mergeCell ref="B97:B99"/>
    <mergeCell ref="C97:C99"/>
    <mergeCell ref="D97:D99"/>
    <mergeCell ref="E97:G97"/>
    <mergeCell ref="E98:G98"/>
    <mergeCell ref="E99:G99"/>
    <mergeCell ref="U86:U87"/>
    <mergeCell ref="B93:G93"/>
    <mergeCell ref="B95:B96"/>
    <mergeCell ref="C95:C96"/>
    <mergeCell ref="D95:D96"/>
    <mergeCell ref="E95:G95"/>
    <mergeCell ref="E96:G96"/>
    <mergeCell ref="B88:V88"/>
    <mergeCell ref="B91:V91"/>
    <mergeCell ref="B92:V92"/>
    <mergeCell ref="N86:N87"/>
    <mergeCell ref="O86:O87"/>
    <mergeCell ref="P86:Q87"/>
    <mergeCell ref="R86:R87"/>
    <mergeCell ref="S86:S87"/>
    <mergeCell ref="T86:T87"/>
    <mergeCell ref="H86:H87"/>
    <mergeCell ref="I86:I87"/>
    <mergeCell ref="J86:J87"/>
    <mergeCell ref="K86:K87"/>
    <mergeCell ref="L86:L87"/>
    <mergeCell ref="M86:M87"/>
    <mergeCell ref="B86:B87"/>
    <mergeCell ref="C86:C87"/>
    <mergeCell ref="D86:D87"/>
    <mergeCell ref="E86:E87"/>
    <mergeCell ref="F86:F87"/>
    <mergeCell ref="G86:G87"/>
    <mergeCell ref="R83:R84"/>
    <mergeCell ref="S83:S84"/>
    <mergeCell ref="T83:T84"/>
    <mergeCell ref="U83:U84"/>
    <mergeCell ref="D85:F85"/>
    <mergeCell ref="H85:J85"/>
    <mergeCell ref="L85:N85"/>
    <mergeCell ref="P85:Q85"/>
    <mergeCell ref="S85:U85"/>
    <mergeCell ref="K83:K84"/>
    <mergeCell ref="L83:L84"/>
    <mergeCell ref="M83:M84"/>
    <mergeCell ref="N83:N84"/>
    <mergeCell ref="O83:O84"/>
    <mergeCell ref="P83:Q84"/>
    <mergeCell ref="U81:U82"/>
    <mergeCell ref="B83:B84"/>
    <mergeCell ref="C83:C84"/>
    <mergeCell ref="D83:D84"/>
    <mergeCell ref="E83:E84"/>
    <mergeCell ref="F83:F84"/>
    <mergeCell ref="G83:G84"/>
    <mergeCell ref="H83:H84"/>
    <mergeCell ref="I83:I84"/>
    <mergeCell ref="J83:J84"/>
    <mergeCell ref="N81:N82"/>
    <mergeCell ref="O81:O82"/>
    <mergeCell ref="P81:Q82"/>
    <mergeCell ref="R81:R82"/>
    <mergeCell ref="S81:S82"/>
    <mergeCell ref="T81:T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Q80"/>
    <mergeCell ref="R79:R80"/>
    <mergeCell ref="S79:T80"/>
    <mergeCell ref="U79:U80"/>
    <mergeCell ref="U77:U78"/>
    <mergeCell ref="B79:B80"/>
    <mergeCell ref="C79:C80"/>
    <mergeCell ref="D79:E80"/>
    <mergeCell ref="F79:F80"/>
    <mergeCell ref="G79:G80"/>
    <mergeCell ref="H79:I80"/>
    <mergeCell ref="J79:J80"/>
    <mergeCell ref="K79:K80"/>
    <mergeCell ref="L79:M80"/>
    <mergeCell ref="N77:N78"/>
    <mergeCell ref="O77:O78"/>
    <mergeCell ref="P77:P78"/>
    <mergeCell ref="Q77:Q78"/>
    <mergeCell ref="R77:R78"/>
    <mergeCell ref="S77:T78"/>
    <mergeCell ref="U75:U76"/>
    <mergeCell ref="B77:B78"/>
    <mergeCell ref="C77:C78"/>
    <mergeCell ref="D77:E78"/>
    <mergeCell ref="F77:F78"/>
    <mergeCell ref="G77:G78"/>
    <mergeCell ref="H77:I78"/>
    <mergeCell ref="J77:J78"/>
    <mergeCell ref="K77:K78"/>
    <mergeCell ref="L77:M78"/>
    <mergeCell ref="L75:M76"/>
    <mergeCell ref="N75:N76"/>
    <mergeCell ref="O75:O76"/>
    <mergeCell ref="P75:Q76"/>
    <mergeCell ref="R75:R76"/>
    <mergeCell ref="S75:T76"/>
    <mergeCell ref="S73:T74"/>
    <mergeCell ref="U73:U74"/>
    <mergeCell ref="B75:B76"/>
    <mergeCell ref="C75:C76"/>
    <mergeCell ref="D75:E76"/>
    <mergeCell ref="F75:F76"/>
    <mergeCell ref="G75:G76"/>
    <mergeCell ref="H75:I76"/>
    <mergeCell ref="J75:J76"/>
    <mergeCell ref="K75:K76"/>
    <mergeCell ref="K73:K74"/>
    <mergeCell ref="L73:M74"/>
    <mergeCell ref="N73:N74"/>
    <mergeCell ref="O73:O74"/>
    <mergeCell ref="P73:Q74"/>
    <mergeCell ref="R73:R74"/>
    <mergeCell ref="R71:R72"/>
    <mergeCell ref="S71:T72"/>
    <mergeCell ref="U71:U72"/>
    <mergeCell ref="B73:B74"/>
    <mergeCell ref="C73:C74"/>
    <mergeCell ref="D73:E74"/>
    <mergeCell ref="F73:F74"/>
    <mergeCell ref="G73:G74"/>
    <mergeCell ref="H73:I74"/>
    <mergeCell ref="J73:J74"/>
    <mergeCell ref="J71:J72"/>
    <mergeCell ref="K71:K72"/>
    <mergeCell ref="L71:M72"/>
    <mergeCell ref="N71:N72"/>
    <mergeCell ref="O71:O72"/>
    <mergeCell ref="P71:Q72"/>
    <mergeCell ref="B71:B72"/>
    <mergeCell ref="C71:C72"/>
    <mergeCell ref="D71:E72"/>
    <mergeCell ref="F71:F72"/>
    <mergeCell ref="G71:G72"/>
    <mergeCell ref="H71:I72"/>
    <mergeCell ref="S68:S69"/>
    <mergeCell ref="T68:T69"/>
    <mergeCell ref="U68:U69"/>
    <mergeCell ref="D70:F70"/>
    <mergeCell ref="H70:J70"/>
    <mergeCell ref="L70:N70"/>
    <mergeCell ref="P70:Q70"/>
    <mergeCell ref="S70:U70"/>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Q67"/>
    <mergeCell ref="S67:U67"/>
    <mergeCell ref="B68:B69"/>
    <mergeCell ref="C68:C69"/>
    <mergeCell ref="D68:D69"/>
    <mergeCell ref="E68:E69"/>
    <mergeCell ref="F68:F69"/>
    <mergeCell ref="O62:O66"/>
    <mergeCell ref="P62:Q66"/>
    <mergeCell ref="R62:R66"/>
    <mergeCell ref="S62:U62"/>
    <mergeCell ref="S63:U63"/>
    <mergeCell ref="S64:U64"/>
    <mergeCell ref="S65:U65"/>
    <mergeCell ref="S66:U66"/>
    <mergeCell ref="H66:J66"/>
    <mergeCell ref="K62:K66"/>
    <mergeCell ref="L62:N62"/>
    <mergeCell ref="L63:N63"/>
    <mergeCell ref="L64:N64"/>
    <mergeCell ref="L65:N65"/>
    <mergeCell ref="L66:N66"/>
    <mergeCell ref="D61:F61"/>
    <mergeCell ref="H61:U61"/>
    <mergeCell ref="B62:B66"/>
    <mergeCell ref="C62:C66"/>
    <mergeCell ref="D62:F66"/>
    <mergeCell ref="G62:G66"/>
    <mergeCell ref="H62:J62"/>
    <mergeCell ref="H63:J63"/>
    <mergeCell ref="H64:J64"/>
    <mergeCell ref="H65:J65"/>
    <mergeCell ref="N54:N55"/>
    <mergeCell ref="O54:O55"/>
    <mergeCell ref="P54:P55"/>
    <mergeCell ref="Q54:Q55"/>
    <mergeCell ref="R54:R55"/>
    <mergeCell ref="B59:U59"/>
    <mergeCell ref="B56:V56"/>
    <mergeCell ref="B57:V57"/>
    <mergeCell ref="B58:V58"/>
    <mergeCell ref="H54:H55"/>
    <mergeCell ref="I54:I55"/>
    <mergeCell ref="J54:J55"/>
    <mergeCell ref="K54:K55"/>
    <mergeCell ref="L54:L55"/>
    <mergeCell ref="M54:M55"/>
    <mergeCell ref="B54:B55"/>
    <mergeCell ref="C54:C55"/>
    <mergeCell ref="D54:D55"/>
    <mergeCell ref="E54:E55"/>
    <mergeCell ref="F54:F55"/>
    <mergeCell ref="G54:G55"/>
    <mergeCell ref="P51:P52"/>
    <mergeCell ref="Q51:Q52"/>
    <mergeCell ref="R51:R52"/>
    <mergeCell ref="D53:F53"/>
    <mergeCell ref="H53:J53"/>
    <mergeCell ref="L53:N53"/>
    <mergeCell ref="P53:R53"/>
    <mergeCell ref="J51:J52"/>
    <mergeCell ref="K51:K52"/>
    <mergeCell ref="L51:L52"/>
    <mergeCell ref="M51:M52"/>
    <mergeCell ref="N51:N52"/>
    <mergeCell ref="O51:O52"/>
    <mergeCell ref="Q49:Q50"/>
    <mergeCell ref="R49:R50"/>
    <mergeCell ref="B51:B52"/>
    <mergeCell ref="C51:C52"/>
    <mergeCell ref="D51:D52"/>
    <mergeCell ref="E51:E52"/>
    <mergeCell ref="F51:F52"/>
    <mergeCell ref="G51:G52"/>
    <mergeCell ref="H51:H52"/>
    <mergeCell ref="I51:I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O34:O38"/>
    <mergeCell ref="P34:R34"/>
    <mergeCell ref="P35:R35"/>
    <mergeCell ref="P36:R36"/>
    <mergeCell ref="P37:R37"/>
    <mergeCell ref="P38:R38"/>
    <mergeCell ref="H37:J37"/>
    <mergeCell ref="H38:J38"/>
    <mergeCell ref="K34:K38"/>
    <mergeCell ref="L34:N34"/>
    <mergeCell ref="L35:N35"/>
    <mergeCell ref="L36:N36"/>
    <mergeCell ref="L37:N37"/>
    <mergeCell ref="L38:N38"/>
    <mergeCell ref="B31:R31"/>
    <mergeCell ref="D33:F33"/>
    <mergeCell ref="H33:R33"/>
    <mergeCell ref="B34:B38"/>
    <mergeCell ref="C34:C38"/>
    <mergeCell ref="D34:F38"/>
    <mergeCell ref="G34:G38"/>
    <mergeCell ref="H34:J34"/>
    <mergeCell ref="H35:J35"/>
    <mergeCell ref="H36:J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5.85546875" customWidth="1"/>
    <col min="4" max="4" width="8.7109375" customWidth="1"/>
    <col min="5" max="6" width="27" customWidth="1"/>
    <col min="7" max="7" width="5.85546875" customWidth="1"/>
    <col min="8" max="8" width="16.42578125" customWidth="1"/>
    <col min="9" max="10" width="27" customWidth="1"/>
    <col min="11" max="11" width="5.85546875" customWidth="1"/>
    <col min="12" max="12" width="16.42578125" customWidth="1"/>
    <col min="13" max="14" width="27" customWidth="1"/>
    <col min="15" max="15" width="5.85546875" customWidth="1"/>
    <col min="16" max="16" width="19.42578125" customWidth="1"/>
    <col min="17" max="17" width="27" customWidth="1"/>
  </cols>
  <sheetData>
    <row r="1" spans="1:17" ht="15" customHeight="1">
      <c r="A1" s="9" t="s">
        <v>11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75</v>
      </c>
      <c r="B3" s="17"/>
      <c r="C3" s="17"/>
      <c r="D3" s="17"/>
      <c r="E3" s="17"/>
      <c r="F3" s="17"/>
      <c r="G3" s="17"/>
      <c r="H3" s="17"/>
      <c r="I3" s="17"/>
      <c r="J3" s="17"/>
      <c r="K3" s="17"/>
      <c r="L3" s="17"/>
      <c r="M3" s="17"/>
      <c r="N3" s="17"/>
      <c r="O3" s="17"/>
      <c r="P3" s="17"/>
      <c r="Q3" s="17"/>
    </row>
    <row r="4" spans="1:17">
      <c r="A4" s="18" t="s">
        <v>1174</v>
      </c>
      <c r="B4" s="19" t="s">
        <v>1174</v>
      </c>
      <c r="C4" s="19"/>
      <c r="D4" s="19"/>
      <c r="E4" s="19"/>
      <c r="F4" s="19"/>
      <c r="G4" s="19"/>
      <c r="H4" s="19"/>
      <c r="I4" s="19"/>
      <c r="J4" s="19"/>
      <c r="K4" s="19"/>
      <c r="L4" s="19"/>
      <c r="M4" s="19"/>
      <c r="N4" s="19"/>
      <c r="O4" s="19"/>
      <c r="P4" s="19"/>
      <c r="Q4" s="19"/>
    </row>
    <row r="5" spans="1:17">
      <c r="A5" s="18"/>
      <c r="B5" s="20" t="s">
        <v>1176</v>
      </c>
      <c r="C5" s="20"/>
      <c r="D5" s="20"/>
      <c r="E5" s="20"/>
      <c r="F5" s="20"/>
      <c r="G5" s="20"/>
      <c r="H5" s="20"/>
      <c r="I5" s="20"/>
      <c r="J5" s="20"/>
      <c r="K5" s="20"/>
      <c r="L5" s="20"/>
      <c r="M5" s="20"/>
      <c r="N5" s="20"/>
      <c r="O5" s="20"/>
      <c r="P5" s="20"/>
      <c r="Q5" s="20"/>
    </row>
    <row r="6" spans="1:17">
      <c r="A6" s="18"/>
      <c r="B6" s="20" t="s">
        <v>1177</v>
      </c>
      <c r="C6" s="20"/>
      <c r="D6" s="20"/>
      <c r="E6" s="20"/>
      <c r="F6" s="20"/>
      <c r="G6" s="20"/>
      <c r="H6" s="20"/>
      <c r="I6" s="20"/>
      <c r="J6" s="20"/>
      <c r="K6" s="20"/>
      <c r="L6" s="20"/>
      <c r="M6" s="20"/>
      <c r="N6" s="20"/>
      <c r="O6" s="20"/>
      <c r="P6" s="20"/>
      <c r="Q6" s="20"/>
    </row>
    <row r="7" spans="1:17">
      <c r="A7" s="18"/>
      <c r="B7" s="31"/>
      <c r="C7" s="31"/>
      <c r="D7" s="31"/>
      <c r="E7" s="31"/>
      <c r="F7" s="31"/>
      <c r="G7" s="31"/>
      <c r="H7" s="31"/>
      <c r="I7" s="31"/>
      <c r="J7" s="31"/>
      <c r="K7" s="31"/>
      <c r="L7" s="31"/>
      <c r="M7" s="31"/>
      <c r="N7" s="31"/>
      <c r="O7" s="31"/>
      <c r="P7" s="31"/>
      <c r="Q7" s="31"/>
    </row>
    <row r="8" spans="1:17">
      <c r="A8" s="18"/>
      <c r="B8" s="12"/>
      <c r="C8" s="12"/>
      <c r="D8" s="12"/>
      <c r="E8" s="12"/>
      <c r="F8" s="12"/>
      <c r="G8" s="12"/>
      <c r="H8" s="12"/>
      <c r="I8" s="12"/>
      <c r="J8" s="12"/>
      <c r="K8" s="12"/>
      <c r="L8" s="12"/>
      <c r="M8" s="12"/>
      <c r="N8" s="12"/>
      <c r="O8" s="12"/>
      <c r="P8" s="12"/>
      <c r="Q8" s="12"/>
    </row>
    <row r="9" spans="1:17" ht="15.75" thickBot="1">
      <c r="A9" s="18"/>
      <c r="B9" s="22" t="s">
        <v>396</v>
      </c>
      <c r="C9" s="33">
        <v>42004</v>
      </c>
      <c r="D9" s="33"/>
      <c r="E9" s="33"/>
      <c r="F9" s="33"/>
      <c r="G9" s="33"/>
      <c r="H9" s="33"/>
      <c r="I9" s="33"/>
      <c r="J9" s="11"/>
      <c r="K9" s="32" t="s">
        <v>540</v>
      </c>
      <c r="L9" s="32"/>
      <c r="M9" s="32"/>
      <c r="N9" s="32"/>
      <c r="O9" s="32"/>
      <c r="P9" s="32"/>
      <c r="Q9" s="32"/>
    </row>
    <row r="10" spans="1:17">
      <c r="A10" s="18"/>
      <c r="B10" s="68"/>
      <c r="C10" s="70" t="s">
        <v>403</v>
      </c>
      <c r="D10" s="70"/>
      <c r="E10" s="70"/>
      <c r="F10" s="88"/>
      <c r="G10" s="70" t="s">
        <v>1178</v>
      </c>
      <c r="H10" s="70"/>
      <c r="I10" s="70"/>
      <c r="J10" s="20"/>
      <c r="K10" s="70" t="s">
        <v>403</v>
      </c>
      <c r="L10" s="70"/>
      <c r="M10" s="70"/>
      <c r="N10" s="88"/>
      <c r="O10" s="70" t="s">
        <v>1178</v>
      </c>
      <c r="P10" s="70"/>
      <c r="Q10" s="70"/>
    </row>
    <row r="11" spans="1:17" ht="15.75" thickBot="1">
      <c r="A11" s="18"/>
      <c r="B11" s="68"/>
      <c r="C11" s="32"/>
      <c r="D11" s="32"/>
      <c r="E11" s="32"/>
      <c r="F11" s="20"/>
      <c r="G11" s="32" t="s">
        <v>775</v>
      </c>
      <c r="H11" s="32"/>
      <c r="I11" s="32"/>
      <c r="J11" s="20"/>
      <c r="K11" s="32"/>
      <c r="L11" s="32"/>
      <c r="M11" s="32"/>
      <c r="N11" s="20"/>
      <c r="O11" s="32" t="s">
        <v>775</v>
      </c>
      <c r="P11" s="32"/>
      <c r="Q11" s="32"/>
    </row>
    <row r="12" spans="1:17">
      <c r="A12" s="18"/>
      <c r="B12" s="64" t="s">
        <v>32</v>
      </c>
      <c r="C12" s="36"/>
      <c r="D12" s="36"/>
      <c r="E12" s="36"/>
      <c r="F12" s="27"/>
      <c r="G12" s="36"/>
      <c r="H12" s="36"/>
      <c r="I12" s="36"/>
      <c r="J12" s="27"/>
      <c r="K12" s="36"/>
      <c r="L12" s="36"/>
      <c r="M12" s="36"/>
      <c r="N12" s="27"/>
      <c r="O12" s="36"/>
      <c r="P12" s="36"/>
      <c r="Q12" s="36"/>
    </row>
    <row r="13" spans="1:17">
      <c r="A13" s="18"/>
      <c r="B13" s="59" t="s">
        <v>1179</v>
      </c>
      <c r="C13" s="75" t="s">
        <v>406</v>
      </c>
      <c r="D13" s="41" t="s">
        <v>381</v>
      </c>
      <c r="E13" s="20"/>
      <c r="F13" s="20"/>
      <c r="G13" s="75" t="s">
        <v>406</v>
      </c>
      <c r="H13" s="41" t="s">
        <v>381</v>
      </c>
      <c r="I13" s="20"/>
      <c r="J13" s="20"/>
      <c r="K13" s="75" t="s">
        <v>406</v>
      </c>
      <c r="L13" s="41" t="s">
        <v>381</v>
      </c>
      <c r="M13" s="20"/>
      <c r="N13" s="20"/>
      <c r="O13" s="75" t="s">
        <v>406</v>
      </c>
      <c r="P13" s="38">
        <v>12500</v>
      </c>
      <c r="Q13" s="20"/>
    </row>
    <row r="14" spans="1:17">
      <c r="A14" s="18"/>
      <c r="B14" s="59"/>
      <c r="C14" s="75"/>
      <c r="D14" s="41"/>
      <c r="E14" s="20"/>
      <c r="F14" s="20"/>
      <c r="G14" s="75"/>
      <c r="H14" s="41"/>
      <c r="I14" s="20"/>
      <c r="J14" s="20"/>
      <c r="K14" s="75"/>
      <c r="L14" s="41"/>
      <c r="M14" s="20"/>
      <c r="N14" s="20"/>
      <c r="O14" s="75"/>
      <c r="P14" s="38"/>
      <c r="Q14" s="20"/>
    </row>
    <row r="15" spans="1:17">
      <c r="A15" s="18"/>
      <c r="B15" s="52" t="s">
        <v>1180</v>
      </c>
      <c r="C15" s="40">
        <v>4</v>
      </c>
      <c r="D15" s="40"/>
      <c r="E15" s="35"/>
      <c r="F15" s="35"/>
      <c r="G15" s="58">
        <v>1640</v>
      </c>
      <c r="H15" s="58"/>
      <c r="I15" s="35"/>
      <c r="J15" s="35"/>
      <c r="K15" s="40">
        <v>15</v>
      </c>
      <c r="L15" s="40"/>
      <c r="M15" s="35"/>
      <c r="N15" s="35"/>
      <c r="O15" s="58">
        <v>4215</v>
      </c>
      <c r="P15" s="58"/>
      <c r="Q15" s="35"/>
    </row>
    <row r="16" spans="1:17" ht="15.75" thickBot="1">
      <c r="A16" s="18"/>
      <c r="B16" s="52"/>
      <c r="C16" s="79"/>
      <c r="D16" s="79"/>
      <c r="E16" s="78"/>
      <c r="F16" s="35"/>
      <c r="G16" s="77"/>
      <c r="H16" s="77"/>
      <c r="I16" s="78"/>
      <c r="J16" s="35"/>
      <c r="K16" s="79"/>
      <c r="L16" s="79"/>
      <c r="M16" s="78"/>
      <c r="N16" s="35"/>
      <c r="O16" s="77"/>
      <c r="P16" s="77"/>
      <c r="Q16" s="78"/>
    </row>
    <row r="17" spans="1:17">
      <c r="A17" s="18"/>
      <c r="B17" s="80" t="s">
        <v>1181</v>
      </c>
      <c r="C17" s="83" t="s">
        <v>406</v>
      </c>
      <c r="D17" s="112">
        <v>4</v>
      </c>
      <c r="E17" s="88"/>
      <c r="F17" s="20"/>
      <c r="G17" s="83" t="s">
        <v>406</v>
      </c>
      <c r="H17" s="86">
        <v>1640</v>
      </c>
      <c r="I17" s="88"/>
      <c r="J17" s="20"/>
      <c r="K17" s="83" t="s">
        <v>406</v>
      </c>
      <c r="L17" s="112">
        <v>15</v>
      </c>
      <c r="M17" s="88"/>
      <c r="N17" s="20"/>
      <c r="O17" s="83" t="s">
        <v>406</v>
      </c>
      <c r="P17" s="86">
        <v>16715</v>
      </c>
      <c r="Q17" s="88"/>
    </row>
    <row r="18" spans="1:17" ht="15.75" thickBot="1">
      <c r="A18" s="18"/>
      <c r="B18" s="80"/>
      <c r="C18" s="84"/>
      <c r="D18" s="113"/>
      <c r="E18" s="89"/>
      <c r="F18" s="20"/>
      <c r="G18" s="84"/>
      <c r="H18" s="87"/>
      <c r="I18" s="89"/>
      <c r="J18" s="20"/>
      <c r="K18" s="84"/>
      <c r="L18" s="113"/>
      <c r="M18" s="89"/>
      <c r="N18" s="20"/>
      <c r="O18" s="84"/>
      <c r="P18" s="87"/>
      <c r="Q18" s="89"/>
    </row>
    <row r="19" spans="1:17" ht="15.75" thickTop="1">
      <c r="A19" s="18"/>
      <c r="B19" s="64" t="s">
        <v>1084</v>
      </c>
      <c r="C19" s="90"/>
      <c r="D19" s="90"/>
      <c r="E19" s="90"/>
      <c r="F19" s="27"/>
      <c r="G19" s="90"/>
      <c r="H19" s="90"/>
      <c r="I19" s="90"/>
      <c r="J19" s="27"/>
      <c r="K19" s="90"/>
      <c r="L19" s="90"/>
      <c r="M19" s="90"/>
      <c r="N19" s="27"/>
      <c r="O19" s="90"/>
      <c r="P19" s="90"/>
      <c r="Q19" s="90"/>
    </row>
    <row r="20" spans="1:17">
      <c r="A20" s="18"/>
      <c r="B20" s="59" t="s">
        <v>1182</v>
      </c>
      <c r="C20" s="75" t="s">
        <v>406</v>
      </c>
      <c r="D20" s="41" t="s">
        <v>381</v>
      </c>
      <c r="E20" s="20"/>
      <c r="F20" s="20"/>
      <c r="G20" s="75" t="s">
        <v>406</v>
      </c>
      <c r="H20" s="41" t="s">
        <v>381</v>
      </c>
      <c r="I20" s="20"/>
      <c r="J20" s="20"/>
      <c r="K20" s="75" t="s">
        <v>406</v>
      </c>
      <c r="L20" s="38">
        <v>1320</v>
      </c>
      <c r="M20" s="20"/>
      <c r="N20" s="20"/>
      <c r="O20" s="75" t="s">
        <v>406</v>
      </c>
      <c r="P20" s="38">
        <v>25000</v>
      </c>
      <c r="Q20" s="20"/>
    </row>
    <row r="21" spans="1:17">
      <c r="A21" s="18"/>
      <c r="B21" s="59"/>
      <c r="C21" s="75"/>
      <c r="D21" s="41"/>
      <c r="E21" s="20"/>
      <c r="F21" s="20"/>
      <c r="G21" s="75"/>
      <c r="H21" s="41"/>
      <c r="I21" s="20"/>
      <c r="J21" s="20"/>
      <c r="K21" s="75"/>
      <c r="L21" s="38"/>
      <c r="M21" s="20"/>
      <c r="N21" s="20"/>
      <c r="O21" s="75"/>
      <c r="P21" s="38"/>
      <c r="Q21" s="20"/>
    </row>
    <row r="22" spans="1:17">
      <c r="A22" s="18"/>
      <c r="B22" s="52" t="s">
        <v>1180</v>
      </c>
      <c r="C22" s="40">
        <v>26</v>
      </c>
      <c r="D22" s="40"/>
      <c r="E22" s="35"/>
      <c r="F22" s="35"/>
      <c r="G22" s="58">
        <v>7578</v>
      </c>
      <c r="H22" s="58"/>
      <c r="I22" s="35"/>
      <c r="J22" s="35"/>
      <c r="K22" s="40">
        <v>10</v>
      </c>
      <c r="L22" s="40"/>
      <c r="M22" s="35"/>
      <c r="N22" s="35"/>
      <c r="O22" s="58">
        <v>3545</v>
      </c>
      <c r="P22" s="58"/>
      <c r="Q22" s="35"/>
    </row>
    <row r="23" spans="1:17" ht="15.75" thickBot="1">
      <c r="A23" s="18"/>
      <c r="B23" s="52"/>
      <c r="C23" s="79"/>
      <c r="D23" s="79"/>
      <c r="E23" s="78"/>
      <c r="F23" s="35"/>
      <c r="G23" s="77"/>
      <c r="H23" s="77"/>
      <c r="I23" s="78"/>
      <c r="J23" s="35"/>
      <c r="K23" s="79"/>
      <c r="L23" s="79"/>
      <c r="M23" s="78"/>
      <c r="N23" s="35"/>
      <c r="O23" s="77"/>
      <c r="P23" s="77"/>
      <c r="Q23" s="78"/>
    </row>
    <row r="24" spans="1:17">
      <c r="A24" s="18"/>
      <c r="B24" s="80" t="s">
        <v>63</v>
      </c>
      <c r="C24" s="83" t="s">
        <v>406</v>
      </c>
      <c r="D24" s="112">
        <v>26</v>
      </c>
      <c r="E24" s="88"/>
      <c r="F24" s="20"/>
      <c r="G24" s="83" t="s">
        <v>406</v>
      </c>
      <c r="H24" s="86">
        <v>7578</v>
      </c>
      <c r="I24" s="88"/>
      <c r="J24" s="20"/>
      <c r="K24" s="83" t="s">
        <v>406</v>
      </c>
      <c r="L24" s="86">
        <v>1330</v>
      </c>
      <c r="M24" s="88"/>
      <c r="N24" s="20"/>
      <c r="O24" s="83" t="s">
        <v>406</v>
      </c>
      <c r="P24" s="86">
        <v>28545</v>
      </c>
      <c r="Q24" s="88"/>
    </row>
    <row r="25" spans="1:17" ht="15.75" thickBot="1">
      <c r="A25" s="18"/>
      <c r="B25" s="80"/>
      <c r="C25" s="84"/>
      <c r="D25" s="113"/>
      <c r="E25" s="89"/>
      <c r="F25" s="20"/>
      <c r="G25" s="84"/>
      <c r="H25" s="87"/>
      <c r="I25" s="89"/>
      <c r="J25" s="20"/>
      <c r="K25" s="84"/>
      <c r="L25" s="87"/>
      <c r="M25" s="89"/>
      <c r="N25" s="20"/>
      <c r="O25" s="84"/>
      <c r="P25" s="87"/>
      <c r="Q25" s="89"/>
    </row>
    <row r="26" spans="1:17" ht="15.75" thickTop="1">
      <c r="A26" s="18"/>
      <c r="B26" s="17"/>
      <c r="C26" s="17"/>
      <c r="D26" s="17"/>
      <c r="E26" s="17"/>
      <c r="F26" s="17"/>
      <c r="G26" s="17"/>
      <c r="H26" s="17"/>
      <c r="I26" s="17"/>
      <c r="J26" s="17"/>
      <c r="K26" s="17"/>
      <c r="L26" s="17"/>
      <c r="M26" s="17"/>
      <c r="N26" s="17"/>
      <c r="O26" s="17"/>
      <c r="P26" s="17"/>
      <c r="Q26" s="17"/>
    </row>
    <row r="27" spans="1:17">
      <c r="A27" s="18"/>
      <c r="B27" s="20" t="s">
        <v>1183</v>
      </c>
      <c r="C27" s="20"/>
      <c r="D27" s="20"/>
      <c r="E27" s="20"/>
      <c r="F27" s="20"/>
      <c r="G27" s="20"/>
      <c r="H27" s="20"/>
      <c r="I27" s="20"/>
      <c r="J27" s="20"/>
      <c r="K27" s="20"/>
      <c r="L27" s="20"/>
      <c r="M27" s="20"/>
      <c r="N27" s="20"/>
      <c r="O27" s="20"/>
      <c r="P27" s="20"/>
      <c r="Q27" s="20"/>
    </row>
    <row r="28" spans="1:17" ht="25.5" customHeight="1">
      <c r="A28" s="18"/>
      <c r="B28" s="20" t="s">
        <v>1184</v>
      </c>
      <c r="C28" s="20"/>
      <c r="D28" s="20"/>
      <c r="E28" s="20"/>
      <c r="F28" s="20"/>
      <c r="G28" s="20"/>
      <c r="H28" s="20"/>
      <c r="I28" s="20"/>
      <c r="J28" s="20"/>
      <c r="K28" s="20"/>
      <c r="L28" s="20"/>
      <c r="M28" s="20"/>
      <c r="N28" s="20"/>
      <c r="O28" s="20"/>
      <c r="P28" s="20"/>
      <c r="Q28" s="20"/>
    </row>
    <row r="29" spans="1:17">
      <c r="A29" s="18"/>
      <c r="B29" s="20" t="s">
        <v>1185</v>
      </c>
      <c r="C29" s="20"/>
      <c r="D29" s="20"/>
      <c r="E29" s="20"/>
      <c r="F29" s="20"/>
      <c r="G29" s="20"/>
      <c r="H29" s="20"/>
      <c r="I29" s="20"/>
      <c r="J29" s="20"/>
      <c r="K29" s="20"/>
      <c r="L29" s="20"/>
      <c r="M29" s="20"/>
      <c r="N29" s="20"/>
      <c r="O29" s="20"/>
      <c r="P29" s="20"/>
      <c r="Q29" s="20"/>
    </row>
    <row r="30" spans="1:17" ht="25.5" customHeight="1">
      <c r="A30" s="18"/>
      <c r="B30" s="20" t="s">
        <v>342</v>
      </c>
      <c r="C30" s="20"/>
      <c r="D30" s="20"/>
      <c r="E30" s="20"/>
      <c r="F30" s="20"/>
      <c r="G30" s="20"/>
      <c r="H30" s="20"/>
      <c r="I30" s="20"/>
      <c r="J30" s="20"/>
      <c r="K30" s="20"/>
      <c r="L30" s="20"/>
      <c r="M30" s="20"/>
      <c r="N30" s="20"/>
      <c r="O30" s="20"/>
      <c r="P30" s="20"/>
      <c r="Q30" s="20"/>
    </row>
    <row r="31" spans="1:17">
      <c r="A31" s="18"/>
      <c r="B31" s="20" t="s">
        <v>1186</v>
      </c>
      <c r="C31" s="20"/>
      <c r="D31" s="20"/>
      <c r="E31" s="20"/>
      <c r="F31" s="20"/>
      <c r="G31" s="20"/>
      <c r="H31" s="20"/>
      <c r="I31" s="20"/>
      <c r="J31" s="20"/>
      <c r="K31" s="20"/>
      <c r="L31" s="20"/>
      <c r="M31" s="20"/>
      <c r="N31" s="20"/>
      <c r="O31" s="20"/>
      <c r="P31" s="20"/>
      <c r="Q31" s="20"/>
    </row>
  </sheetData>
  <mergeCells count="123">
    <mergeCell ref="B30:Q30"/>
    <mergeCell ref="B31:Q31"/>
    <mergeCell ref="B5:Q5"/>
    <mergeCell ref="B6:Q6"/>
    <mergeCell ref="B26:Q26"/>
    <mergeCell ref="B27:Q27"/>
    <mergeCell ref="B28:Q28"/>
    <mergeCell ref="B29:Q29"/>
    <mergeCell ref="N24:N25"/>
    <mergeCell ref="O24:O25"/>
    <mergeCell ref="P24:P25"/>
    <mergeCell ref="Q24:Q25"/>
    <mergeCell ref="A1:A2"/>
    <mergeCell ref="B1:Q1"/>
    <mergeCell ref="B2:Q2"/>
    <mergeCell ref="B3:Q3"/>
    <mergeCell ref="A4:A31"/>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4.42578125" customWidth="1"/>
    <col min="4" max="4" width="20.42578125" customWidth="1"/>
    <col min="5" max="5" width="3.42578125" customWidth="1"/>
    <col min="6" max="6" width="20.42578125" customWidth="1"/>
    <col min="7" max="7" width="4.42578125" customWidth="1"/>
    <col min="8" max="8" width="20.42578125" customWidth="1"/>
    <col min="9" max="9" width="3.42578125" customWidth="1"/>
    <col min="10" max="10" width="20.42578125" customWidth="1"/>
    <col min="11" max="11" width="4.42578125" customWidth="1"/>
    <col min="12" max="12" width="16.85546875" customWidth="1"/>
    <col min="13" max="13" width="3.42578125" customWidth="1"/>
  </cols>
  <sheetData>
    <row r="1" spans="1:13" ht="15" customHeight="1">
      <c r="A1" s="9" t="s">
        <v>11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88</v>
      </c>
      <c r="B3" s="17"/>
      <c r="C3" s="17"/>
      <c r="D3" s="17"/>
      <c r="E3" s="17"/>
      <c r="F3" s="17"/>
      <c r="G3" s="17"/>
      <c r="H3" s="17"/>
      <c r="I3" s="17"/>
      <c r="J3" s="17"/>
      <c r="K3" s="17"/>
      <c r="L3" s="17"/>
      <c r="M3" s="17"/>
    </row>
    <row r="4" spans="1:13">
      <c r="A4" s="18" t="s">
        <v>1187</v>
      </c>
      <c r="B4" s="19" t="s">
        <v>1187</v>
      </c>
      <c r="C4" s="19"/>
      <c r="D4" s="19"/>
      <c r="E4" s="19"/>
      <c r="F4" s="19"/>
      <c r="G4" s="19"/>
      <c r="H4" s="19"/>
      <c r="I4" s="19"/>
      <c r="J4" s="19"/>
      <c r="K4" s="19"/>
      <c r="L4" s="19"/>
      <c r="M4" s="19"/>
    </row>
    <row r="5" spans="1:13" ht="25.5" customHeight="1">
      <c r="A5" s="18"/>
      <c r="B5" s="20" t="s">
        <v>1189</v>
      </c>
      <c r="C5" s="20"/>
      <c r="D5" s="20"/>
      <c r="E5" s="20"/>
      <c r="F5" s="20"/>
      <c r="G5" s="20"/>
      <c r="H5" s="20"/>
      <c r="I5" s="20"/>
      <c r="J5" s="20"/>
      <c r="K5" s="20"/>
      <c r="L5" s="20"/>
      <c r="M5" s="20"/>
    </row>
    <row r="6" spans="1:13">
      <c r="A6" s="18"/>
      <c r="B6" s="31"/>
      <c r="C6" s="31"/>
      <c r="D6" s="31"/>
      <c r="E6" s="31"/>
      <c r="F6" s="31"/>
      <c r="G6" s="31"/>
      <c r="H6" s="31"/>
      <c r="I6" s="31"/>
    </row>
    <row r="7" spans="1:13">
      <c r="A7" s="18"/>
      <c r="B7" s="12"/>
      <c r="C7" s="12"/>
      <c r="D7" s="12"/>
      <c r="E7" s="12"/>
      <c r="F7" s="12"/>
      <c r="G7" s="12"/>
      <c r="H7" s="12"/>
      <c r="I7" s="12"/>
    </row>
    <row r="8" spans="1:13">
      <c r="A8" s="18"/>
      <c r="B8" s="63" t="s">
        <v>1190</v>
      </c>
      <c r="C8" s="20"/>
      <c r="D8" s="20"/>
      <c r="E8" s="20"/>
      <c r="F8" s="11"/>
      <c r="G8" s="20"/>
      <c r="H8" s="20"/>
      <c r="I8" s="20"/>
    </row>
    <row r="9" spans="1:13">
      <c r="A9" s="18"/>
      <c r="B9" s="253" t="s">
        <v>1191</v>
      </c>
      <c r="C9" s="20"/>
      <c r="D9" s="20"/>
      <c r="E9" s="20"/>
      <c r="F9" s="11"/>
      <c r="G9" s="20"/>
      <c r="H9" s="20"/>
      <c r="I9" s="20"/>
    </row>
    <row r="10" spans="1:13">
      <c r="A10" s="18"/>
      <c r="B10" s="11"/>
      <c r="C10" s="20"/>
      <c r="D10" s="20"/>
      <c r="E10" s="20"/>
      <c r="F10" s="11"/>
      <c r="G10" s="20"/>
      <c r="H10" s="20"/>
      <c r="I10" s="20"/>
    </row>
    <row r="11" spans="1:13" ht="15.75" thickBot="1">
      <c r="A11" s="18"/>
      <c r="B11" s="114" t="s">
        <v>396</v>
      </c>
      <c r="C11" s="33">
        <v>42004</v>
      </c>
      <c r="D11" s="33"/>
      <c r="E11" s="33"/>
      <c r="F11" s="11"/>
      <c r="G11" s="33">
        <v>41639</v>
      </c>
      <c r="H11" s="33"/>
      <c r="I11" s="33"/>
    </row>
    <row r="12" spans="1:13">
      <c r="A12" s="18"/>
      <c r="B12" s="254" t="s">
        <v>32</v>
      </c>
      <c r="C12" s="36"/>
      <c r="D12" s="36"/>
      <c r="E12" s="36"/>
      <c r="F12" s="27"/>
      <c r="G12" s="36"/>
      <c r="H12" s="36"/>
      <c r="I12" s="36"/>
    </row>
    <row r="13" spans="1:13">
      <c r="A13" s="18"/>
      <c r="B13" s="257" t="s">
        <v>33</v>
      </c>
      <c r="C13" s="258" t="s">
        <v>406</v>
      </c>
      <c r="D13" s="259">
        <v>54780</v>
      </c>
      <c r="E13" s="20"/>
      <c r="F13" s="20"/>
      <c r="G13" s="258" t="s">
        <v>406</v>
      </c>
      <c r="H13" s="259">
        <v>109939</v>
      </c>
      <c r="I13" s="20"/>
    </row>
    <row r="14" spans="1:13">
      <c r="A14" s="18"/>
      <c r="B14" s="257"/>
      <c r="C14" s="258"/>
      <c r="D14" s="259"/>
      <c r="E14" s="20"/>
      <c r="F14" s="20"/>
      <c r="G14" s="258"/>
      <c r="H14" s="259"/>
      <c r="I14" s="20"/>
    </row>
    <row r="15" spans="1:13">
      <c r="A15" s="18"/>
      <c r="B15" s="260" t="s">
        <v>1192</v>
      </c>
      <c r="C15" s="261">
        <v>1107652</v>
      </c>
      <c r="D15" s="261"/>
      <c r="E15" s="35"/>
      <c r="F15" s="35"/>
      <c r="G15" s="261">
        <v>1100473</v>
      </c>
      <c r="H15" s="261"/>
      <c r="I15" s="35"/>
    </row>
    <row r="16" spans="1:13">
      <c r="A16" s="18"/>
      <c r="B16" s="260"/>
      <c r="C16" s="261"/>
      <c r="D16" s="261"/>
      <c r="E16" s="35"/>
      <c r="F16" s="35"/>
      <c r="G16" s="261"/>
      <c r="H16" s="261"/>
      <c r="I16" s="35"/>
    </row>
    <row r="17" spans="1:9">
      <c r="A17" s="18"/>
      <c r="B17" s="257" t="s">
        <v>1193</v>
      </c>
      <c r="C17" s="259">
        <v>4696</v>
      </c>
      <c r="D17" s="259"/>
      <c r="E17" s="20"/>
      <c r="F17" s="20"/>
      <c r="G17" s="259">
        <v>4691</v>
      </c>
      <c r="H17" s="259"/>
      <c r="I17" s="20"/>
    </row>
    <row r="18" spans="1:9">
      <c r="A18" s="18"/>
      <c r="B18" s="257"/>
      <c r="C18" s="259"/>
      <c r="D18" s="259"/>
      <c r="E18" s="20"/>
      <c r="F18" s="20"/>
      <c r="G18" s="259"/>
      <c r="H18" s="259"/>
      <c r="I18" s="20"/>
    </row>
    <row r="19" spans="1:9">
      <c r="A19" s="18"/>
      <c r="B19" s="260" t="s">
        <v>1194</v>
      </c>
      <c r="C19" s="261">
        <v>3393</v>
      </c>
      <c r="D19" s="261"/>
      <c r="E19" s="35"/>
      <c r="F19" s="35"/>
      <c r="G19" s="261">
        <v>3393</v>
      </c>
      <c r="H19" s="261"/>
      <c r="I19" s="35"/>
    </row>
    <row r="20" spans="1:9">
      <c r="A20" s="18"/>
      <c r="B20" s="260"/>
      <c r="C20" s="261"/>
      <c r="D20" s="261"/>
      <c r="E20" s="35"/>
      <c r="F20" s="35"/>
      <c r="G20" s="261"/>
      <c r="H20" s="261"/>
      <c r="I20" s="35"/>
    </row>
    <row r="21" spans="1:9">
      <c r="A21" s="18"/>
      <c r="B21" s="257" t="s">
        <v>50</v>
      </c>
      <c r="C21" s="259">
        <v>16213</v>
      </c>
      <c r="D21" s="259"/>
      <c r="E21" s="20"/>
      <c r="F21" s="20"/>
      <c r="G21" s="259">
        <v>12684</v>
      </c>
      <c r="H21" s="259"/>
      <c r="I21" s="20"/>
    </row>
    <row r="22" spans="1:9" ht="15.75" thickBot="1">
      <c r="A22" s="18"/>
      <c r="B22" s="257"/>
      <c r="C22" s="262"/>
      <c r="D22" s="262"/>
      <c r="E22" s="43"/>
      <c r="F22" s="20"/>
      <c r="G22" s="262"/>
      <c r="H22" s="262"/>
      <c r="I22" s="43"/>
    </row>
    <row r="23" spans="1:9">
      <c r="A23" s="18"/>
      <c r="B23" s="263" t="s">
        <v>51</v>
      </c>
      <c r="C23" s="264" t="s">
        <v>406</v>
      </c>
      <c r="D23" s="266">
        <v>1186734</v>
      </c>
      <c r="E23" s="36"/>
      <c r="F23" s="35"/>
      <c r="G23" s="264" t="s">
        <v>406</v>
      </c>
      <c r="H23" s="266">
        <v>1231180</v>
      </c>
      <c r="I23" s="36"/>
    </row>
    <row r="24" spans="1:9" ht="15.75" thickBot="1">
      <c r="A24" s="18"/>
      <c r="B24" s="263"/>
      <c r="C24" s="265"/>
      <c r="D24" s="267"/>
      <c r="E24" s="47"/>
      <c r="F24" s="35"/>
      <c r="G24" s="265"/>
      <c r="H24" s="267"/>
      <c r="I24" s="47"/>
    </row>
    <row r="25" spans="1:9" ht="15.75" thickTop="1">
      <c r="A25" s="18"/>
      <c r="B25" s="11"/>
      <c r="C25" s="102"/>
      <c r="D25" s="102"/>
      <c r="E25" s="102"/>
      <c r="F25" s="11"/>
      <c r="G25" s="102"/>
      <c r="H25" s="102"/>
      <c r="I25" s="102"/>
    </row>
    <row r="26" spans="1:9">
      <c r="A26" s="18"/>
      <c r="B26" s="254" t="s">
        <v>1195</v>
      </c>
      <c r="C26" s="35"/>
      <c r="D26" s="35"/>
      <c r="E26" s="35"/>
      <c r="F26" s="27"/>
      <c r="G26" s="35"/>
      <c r="H26" s="35"/>
      <c r="I26" s="35"/>
    </row>
    <row r="27" spans="1:9">
      <c r="A27" s="18"/>
      <c r="B27" s="268" t="s">
        <v>1196</v>
      </c>
      <c r="C27" s="258" t="s">
        <v>406</v>
      </c>
      <c r="D27" s="259">
        <v>91831</v>
      </c>
      <c r="E27" s="20"/>
      <c r="F27" s="20"/>
      <c r="G27" s="258" t="s">
        <v>406</v>
      </c>
      <c r="H27" s="259">
        <v>89787</v>
      </c>
      <c r="I27" s="20"/>
    </row>
    <row r="28" spans="1:9">
      <c r="A28" s="18"/>
      <c r="B28" s="268"/>
      <c r="C28" s="258"/>
      <c r="D28" s="259"/>
      <c r="E28" s="20"/>
      <c r="F28" s="20"/>
      <c r="G28" s="258"/>
      <c r="H28" s="259"/>
      <c r="I28" s="20"/>
    </row>
    <row r="29" spans="1:9">
      <c r="A29" s="18"/>
      <c r="B29" s="260" t="s">
        <v>62</v>
      </c>
      <c r="C29" s="261">
        <v>31329</v>
      </c>
      <c r="D29" s="261"/>
      <c r="E29" s="35"/>
      <c r="F29" s="35"/>
      <c r="G29" s="261">
        <v>28605</v>
      </c>
      <c r="H29" s="261"/>
      <c r="I29" s="35"/>
    </row>
    <row r="30" spans="1:9">
      <c r="A30" s="18"/>
      <c r="B30" s="260"/>
      <c r="C30" s="261"/>
      <c r="D30" s="261"/>
      <c r="E30" s="35"/>
      <c r="F30" s="35"/>
      <c r="G30" s="261"/>
      <c r="H30" s="261"/>
      <c r="I30" s="35"/>
    </row>
    <row r="31" spans="1:9">
      <c r="A31" s="18"/>
      <c r="B31" s="257" t="s">
        <v>1197</v>
      </c>
      <c r="C31" s="259">
        <v>1063574</v>
      </c>
      <c r="D31" s="259"/>
      <c r="E31" s="20"/>
      <c r="F31" s="20"/>
      <c r="G31" s="259">
        <v>1112788</v>
      </c>
      <c r="H31" s="259"/>
      <c r="I31" s="20"/>
    </row>
    <row r="32" spans="1:9" ht="15.75" thickBot="1">
      <c r="A32" s="18"/>
      <c r="B32" s="257"/>
      <c r="C32" s="262"/>
      <c r="D32" s="262"/>
      <c r="E32" s="43"/>
      <c r="F32" s="20"/>
      <c r="G32" s="262"/>
      <c r="H32" s="262"/>
      <c r="I32" s="43"/>
    </row>
    <row r="33" spans="1:13">
      <c r="A33" s="18"/>
      <c r="B33" s="263" t="s">
        <v>1198</v>
      </c>
      <c r="C33" s="264" t="s">
        <v>406</v>
      </c>
      <c r="D33" s="266">
        <v>1186734</v>
      </c>
      <c r="E33" s="36"/>
      <c r="F33" s="35"/>
      <c r="G33" s="264" t="s">
        <v>406</v>
      </c>
      <c r="H33" s="266">
        <v>1231180</v>
      </c>
      <c r="I33" s="36"/>
    </row>
    <row r="34" spans="1:13" ht="15.75" thickBot="1">
      <c r="A34" s="18"/>
      <c r="B34" s="263"/>
      <c r="C34" s="265"/>
      <c r="D34" s="267"/>
      <c r="E34" s="47"/>
      <c r="F34" s="35"/>
      <c r="G34" s="265"/>
      <c r="H34" s="267"/>
      <c r="I34" s="47"/>
    </row>
    <row r="35" spans="1:13" ht="15.75" thickTop="1">
      <c r="A35" s="18"/>
      <c r="B35" s="31"/>
      <c r="C35" s="31"/>
      <c r="D35" s="31"/>
      <c r="E35" s="31"/>
      <c r="F35" s="31"/>
      <c r="G35" s="31"/>
      <c r="H35" s="31"/>
      <c r="I35" s="31"/>
      <c r="J35" s="31"/>
      <c r="K35" s="31"/>
      <c r="L35" s="31"/>
      <c r="M35" s="31"/>
    </row>
    <row r="36" spans="1:13">
      <c r="A36" s="18"/>
      <c r="B36" s="12"/>
      <c r="C36" s="12"/>
      <c r="D36" s="12"/>
      <c r="E36" s="12"/>
      <c r="F36" s="12"/>
      <c r="G36" s="12"/>
      <c r="H36" s="12"/>
      <c r="I36" s="12"/>
      <c r="J36" s="12"/>
      <c r="K36" s="12"/>
      <c r="L36" s="12"/>
      <c r="M36" s="12"/>
    </row>
    <row r="37" spans="1:13">
      <c r="A37" s="18"/>
      <c r="B37" s="63" t="s">
        <v>1199</v>
      </c>
      <c r="C37" s="20"/>
      <c r="D37" s="20"/>
      <c r="E37" s="20"/>
      <c r="F37" s="11"/>
      <c r="G37" s="20"/>
      <c r="H37" s="20"/>
      <c r="I37" s="20"/>
      <c r="J37" s="11"/>
      <c r="K37" s="20"/>
      <c r="L37" s="20"/>
      <c r="M37" s="20"/>
    </row>
    <row r="38" spans="1:13">
      <c r="A38" s="18"/>
      <c r="B38" s="253" t="s">
        <v>1191</v>
      </c>
      <c r="C38" s="20"/>
      <c r="D38" s="20"/>
      <c r="E38" s="20"/>
      <c r="F38" s="11"/>
      <c r="G38" s="20"/>
      <c r="H38" s="20"/>
      <c r="I38" s="20"/>
      <c r="J38" s="11"/>
      <c r="K38" s="20"/>
      <c r="L38" s="20"/>
      <c r="M38" s="20"/>
    </row>
    <row r="39" spans="1:13" ht="15.75" thickBot="1">
      <c r="A39" s="18"/>
      <c r="B39" s="11"/>
      <c r="C39" s="197" t="s">
        <v>377</v>
      </c>
      <c r="D39" s="197"/>
      <c r="E39" s="197"/>
      <c r="F39" s="197"/>
      <c r="G39" s="197"/>
      <c r="H39" s="197"/>
      <c r="I39" s="197"/>
      <c r="J39" s="197"/>
      <c r="K39" s="197"/>
      <c r="L39" s="197"/>
      <c r="M39" s="197"/>
    </row>
    <row r="40" spans="1:13" ht="15.75" thickBot="1">
      <c r="A40" s="18"/>
      <c r="B40" s="114" t="s">
        <v>396</v>
      </c>
      <c r="C40" s="34">
        <v>42004</v>
      </c>
      <c r="D40" s="34"/>
      <c r="E40" s="34"/>
      <c r="F40" s="11"/>
      <c r="G40" s="34">
        <v>41639</v>
      </c>
      <c r="H40" s="34"/>
      <c r="I40" s="34"/>
      <c r="J40" s="11"/>
      <c r="K40" s="34">
        <v>41274</v>
      </c>
      <c r="L40" s="34"/>
      <c r="M40" s="34"/>
    </row>
    <row r="41" spans="1:13">
      <c r="A41" s="18"/>
      <c r="B41" s="254" t="s">
        <v>1200</v>
      </c>
      <c r="C41" s="36"/>
      <c r="D41" s="36"/>
      <c r="E41" s="36"/>
      <c r="F41" s="27"/>
      <c r="G41" s="36"/>
      <c r="H41" s="36"/>
      <c r="I41" s="36"/>
      <c r="J41" s="27"/>
      <c r="K41" s="36"/>
      <c r="L41" s="36"/>
      <c r="M41" s="36"/>
    </row>
    <row r="42" spans="1:13">
      <c r="A42" s="18"/>
      <c r="B42" s="257" t="s">
        <v>1201</v>
      </c>
      <c r="C42" s="258" t="s">
        <v>406</v>
      </c>
      <c r="D42" s="271">
        <v>515</v>
      </c>
      <c r="E42" s="20"/>
      <c r="F42" s="20"/>
      <c r="G42" s="258" t="s">
        <v>406</v>
      </c>
      <c r="H42" s="271">
        <v>463</v>
      </c>
      <c r="I42" s="20"/>
      <c r="J42" s="20"/>
      <c r="K42" s="258" t="s">
        <v>406</v>
      </c>
      <c r="L42" s="271">
        <v>99</v>
      </c>
      <c r="M42" s="20"/>
    </row>
    <row r="43" spans="1:13">
      <c r="A43" s="18"/>
      <c r="B43" s="257"/>
      <c r="C43" s="258"/>
      <c r="D43" s="271"/>
      <c r="E43" s="20"/>
      <c r="F43" s="20"/>
      <c r="G43" s="258"/>
      <c r="H43" s="271"/>
      <c r="I43" s="20"/>
      <c r="J43" s="20"/>
      <c r="K43" s="258"/>
      <c r="L43" s="271"/>
      <c r="M43" s="20"/>
    </row>
    <row r="44" spans="1:13">
      <c r="A44" s="18"/>
      <c r="B44" s="272" t="s">
        <v>1202</v>
      </c>
      <c r="C44" s="261">
        <v>56113</v>
      </c>
      <c r="D44" s="261"/>
      <c r="E44" s="35"/>
      <c r="F44" s="35"/>
      <c r="G44" s="261">
        <v>106023</v>
      </c>
      <c r="H44" s="261"/>
      <c r="I44" s="35"/>
      <c r="J44" s="35"/>
      <c r="K44" s="273">
        <v>35</v>
      </c>
      <c r="L44" s="273"/>
      <c r="M44" s="35"/>
    </row>
    <row r="45" spans="1:13">
      <c r="A45" s="18"/>
      <c r="B45" s="272"/>
      <c r="C45" s="261"/>
      <c r="D45" s="261"/>
      <c r="E45" s="35"/>
      <c r="F45" s="35"/>
      <c r="G45" s="261"/>
      <c r="H45" s="261"/>
      <c r="I45" s="35"/>
      <c r="J45" s="35"/>
      <c r="K45" s="273"/>
      <c r="L45" s="273"/>
      <c r="M45" s="35"/>
    </row>
    <row r="46" spans="1:13">
      <c r="A46" s="18"/>
      <c r="B46" s="257" t="s">
        <v>1203</v>
      </c>
      <c r="C46" s="271" t="s">
        <v>381</v>
      </c>
      <c r="D46" s="271"/>
      <c r="E46" s="20"/>
      <c r="F46" s="20"/>
      <c r="G46" s="271">
        <v>400</v>
      </c>
      <c r="H46" s="271"/>
      <c r="I46" s="20"/>
      <c r="J46" s="20"/>
      <c r="K46" s="271" t="s">
        <v>381</v>
      </c>
      <c r="L46" s="271"/>
      <c r="M46" s="20"/>
    </row>
    <row r="47" spans="1:13">
      <c r="A47" s="18"/>
      <c r="B47" s="257"/>
      <c r="C47" s="271"/>
      <c r="D47" s="271"/>
      <c r="E47" s="20"/>
      <c r="F47" s="20"/>
      <c r="G47" s="271"/>
      <c r="H47" s="271"/>
      <c r="I47" s="20"/>
      <c r="J47" s="20"/>
      <c r="K47" s="271"/>
      <c r="L47" s="271"/>
      <c r="M47" s="20"/>
    </row>
    <row r="48" spans="1:13">
      <c r="A48" s="18"/>
      <c r="B48" s="260" t="s">
        <v>1204</v>
      </c>
      <c r="C48" s="273" t="s">
        <v>381</v>
      </c>
      <c r="D48" s="273"/>
      <c r="E48" s="35"/>
      <c r="F48" s="35"/>
      <c r="G48" s="273" t="s">
        <v>381</v>
      </c>
      <c r="H48" s="273"/>
      <c r="I48" s="35"/>
      <c r="J48" s="35"/>
      <c r="K48" s="261">
        <v>3200</v>
      </c>
      <c r="L48" s="261"/>
      <c r="M48" s="35"/>
    </row>
    <row r="49" spans="1:13" ht="15.75" thickBot="1">
      <c r="A49" s="18"/>
      <c r="B49" s="260"/>
      <c r="C49" s="274"/>
      <c r="D49" s="274"/>
      <c r="E49" s="78"/>
      <c r="F49" s="35"/>
      <c r="G49" s="274"/>
      <c r="H49" s="274"/>
      <c r="I49" s="78"/>
      <c r="J49" s="35"/>
      <c r="K49" s="275"/>
      <c r="L49" s="275"/>
      <c r="M49" s="78"/>
    </row>
    <row r="50" spans="1:13">
      <c r="A50" s="18"/>
      <c r="B50" s="257" t="s">
        <v>1205</v>
      </c>
      <c r="C50" s="276">
        <v>56628</v>
      </c>
      <c r="D50" s="276"/>
      <c r="E50" s="88"/>
      <c r="F50" s="20"/>
      <c r="G50" s="276">
        <v>106886</v>
      </c>
      <c r="H50" s="276"/>
      <c r="I50" s="88"/>
      <c r="J50" s="20"/>
      <c r="K50" s="276">
        <v>3334</v>
      </c>
      <c r="L50" s="276"/>
      <c r="M50" s="88"/>
    </row>
    <row r="51" spans="1:13" ht="15.75" thickBot="1">
      <c r="A51" s="18"/>
      <c r="B51" s="257"/>
      <c r="C51" s="262"/>
      <c r="D51" s="262"/>
      <c r="E51" s="43"/>
      <c r="F51" s="20"/>
      <c r="G51" s="262"/>
      <c r="H51" s="262"/>
      <c r="I51" s="43"/>
      <c r="J51" s="20"/>
      <c r="K51" s="262"/>
      <c r="L51" s="262"/>
      <c r="M51" s="43"/>
    </row>
    <row r="52" spans="1:13">
      <c r="A52" s="18"/>
      <c r="B52" s="254" t="s">
        <v>1206</v>
      </c>
      <c r="C52" s="36"/>
      <c r="D52" s="36"/>
      <c r="E52" s="36"/>
      <c r="F52" s="27"/>
      <c r="G52" s="36"/>
      <c r="H52" s="36"/>
      <c r="I52" s="36"/>
      <c r="J52" s="27"/>
      <c r="K52" s="36"/>
      <c r="L52" s="36"/>
      <c r="M52" s="36"/>
    </row>
    <row r="53" spans="1:13">
      <c r="A53" s="18"/>
      <c r="B53" s="257" t="s">
        <v>1207</v>
      </c>
      <c r="C53" s="259">
        <v>3093</v>
      </c>
      <c r="D53" s="259"/>
      <c r="E53" s="20"/>
      <c r="F53" s="20"/>
      <c r="G53" s="259">
        <v>5846</v>
      </c>
      <c r="H53" s="259"/>
      <c r="I53" s="20"/>
      <c r="J53" s="20"/>
      <c r="K53" s="259">
        <v>21233</v>
      </c>
      <c r="L53" s="259"/>
      <c r="M53" s="20"/>
    </row>
    <row r="54" spans="1:13">
      <c r="A54" s="18"/>
      <c r="B54" s="257"/>
      <c r="C54" s="259"/>
      <c r="D54" s="259"/>
      <c r="E54" s="20"/>
      <c r="F54" s="20"/>
      <c r="G54" s="259"/>
      <c r="H54" s="259"/>
      <c r="I54" s="20"/>
      <c r="J54" s="20"/>
      <c r="K54" s="259"/>
      <c r="L54" s="259"/>
      <c r="M54" s="20"/>
    </row>
    <row r="55" spans="1:13">
      <c r="A55" s="18"/>
      <c r="B55" s="260" t="s">
        <v>97</v>
      </c>
      <c r="C55" s="261">
        <v>5854</v>
      </c>
      <c r="D55" s="261"/>
      <c r="E55" s="35"/>
      <c r="F55" s="35"/>
      <c r="G55" s="261">
        <v>7061</v>
      </c>
      <c r="H55" s="261"/>
      <c r="I55" s="35"/>
      <c r="J55" s="35"/>
      <c r="K55" s="261">
        <v>2512</v>
      </c>
      <c r="L55" s="261"/>
      <c r="M55" s="35"/>
    </row>
    <row r="56" spans="1:13">
      <c r="A56" s="18"/>
      <c r="B56" s="260"/>
      <c r="C56" s="261"/>
      <c r="D56" s="261"/>
      <c r="E56" s="35"/>
      <c r="F56" s="35"/>
      <c r="G56" s="261"/>
      <c r="H56" s="261"/>
      <c r="I56" s="35"/>
      <c r="J56" s="35"/>
      <c r="K56" s="261"/>
      <c r="L56" s="261"/>
      <c r="M56" s="35"/>
    </row>
    <row r="57" spans="1:13">
      <c r="A57" s="18"/>
      <c r="B57" s="257" t="s">
        <v>1208</v>
      </c>
      <c r="C57" s="271" t="s">
        <v>381</v>
      </c>
      <c r="D57" s="271"/>
      <c r="E57" s="20"/>
      <c r="F57" s="20"/>
      <c r="G57" s="271" t="s">
        <v>1209</v>
      </c>
      <c r="H57" s="271"/>
      <c r="I57" s="258" t="s">
        <v>469</v>
      </c>
      <c r="J57" s="20"/>
      <c r="K57" s="271" t="s">
        <v>381</v>
      </c>
      <c r="L57" s="271"/>
      <c r="M57" s="20"/>
    </row>
    <row r="58" spans="1:13">
      <c r="A58" s="18"/>
      <c r="B58" s="257"/>
      <c r="C58" s="271"/>
      <c r="D58" s="271"/>
      <c r="E58" s="20"/>
      <c r="F58" s="20"/>
      <c r="G58" s="271"/>
      <c r="H58" s="271"/>
      <c r="I58" s="258"/>
      <c r="J58" s="20"/>
      <c r="K58" s="271"/>
      <c r="L58" s="271"/>
      <c r="M58" s="20"/>
    </row>
    <row r="59" spans="1:13">
      <c r="A59" s="18"/>
      <c r="B59" s="260" t="s">
        <v>133</v>
      </c>
      <c r="C59" s="261">
        <v>1706</v>
      </c>
      <c r="D59" s="261"/>
      <c r="E59" s="35"/>
      <c r="F59" s="35"/>
      <c r="G59" s="261">
        <v>2833</v>
      </c>
      <c r="H59" s="261"/>
      <c r="I59" s="35"/>
      <c r="J59" s="35"/>
      <c r="K59" s="273">
        <v>188</v>
      </c>
      <c r="L59" s="273"/>
      <c r="M59" s="35"/>
    </row>
    <row r="60" spans="1:13">
      <c r="A60" s="18"/>
      <c r="B60" s="260"/>
      <c r="C60" s="261"/>
      <c r="D60" s="261"/>
      <c r="E60" s="35"/>
      <c r="F60" s="35"/>
      <c r="G60" s="261"/>
      <c r="H60" s="261"/>
      <c r="I60" s="35"/>
      <c r="J60" s="35"/>
      <c r="K60" s="273"/>
      <c r="L60" s="273"/>
      <c r="M60" s="35"/>
    </row>
    <row r="61" spans="1:13">
      <c r="A61" s="18"/>
      <c r="B61" s="257" t="s">
        <v>135</v>
      </c>
      <c r="C61" s="259">
        <v>3131</v>
      </c>
      <c r="D61" s="259"/>
      <c r="E61" s="20"/>
      <c r="F61" s="20"/>
      <c r="G61" s="259">
        <v>3811</v>
      </c>
      <c r="H61" s="259"/>
      <c r="I61" s="20"/>
      <c r="J61" s="20"/>
      <c r="K61" s="259">
        <v>3605</v>
      </c>
      <c r="L61" s="259"/>
      <c r="M61" s="20"/>
    </row>
    <row r="62" spans="1:13" ht="15.75" thickBot="1">
      <c r="A62" s="18"/>
      <c r="B62" s="257"/>
      <c r="C62" s="262"/>
      <c r="D62" s="262"/>
      <c r="E62" s="43"/>
      <c r="F62" s="20"/>
      <c r="G62" s="262"/>
      <c r="H62" s="262"/>
      <c r="I62" s="43"/>
      <c r="J62" s="20"/>
      <c r="K62" s="262"/>
      <c r="L62" s="262"/>
      <c r="M62" s="43"/>
    </row>
    <row r="63" spans="1:13">
      <c r="A63" s="18"/>
      <c r="B63" s="260" t="s">
        <v>1210</v>
      </c>
      <c r="C63" s="277">
        <v>13784</v>
      </c>
      <c r="D63" s="277"/>
      <c r="E63" s="36"/>
      <c r="F63" s="35"/>
      <c r="G63" s="277">
        <v>19429</v>
      </c>
      <c r="H63" s="277"/>
      <c r="I63" s="36"/>
      <c r="J63" s="35"/>
      <c r="K63" s="277">
        <v>27538</v>
      </c>
      <c r="L63" s="277"/>
      <c r="M63" s="36"/>
    </row>
    <row r="64" spans="1:13" ht="15.75" thickBot="1">
      <c r="A64" s="18"/>
      <c r="B64" s="260"/>
      <c r="C64" s="275"/>
      <c r="D64" s="275"/>
      <c r="E64" s="78"/>
      <c r="F64" s="35"/>
      <c r="G64" s="275"/>
      <c r="H64" s="275"/>
      <c r="I64" s="78"/>
      <c r="J64" s="35"/>
      <c r="K64" s="275"/>
      <c r="L64" s="275"/>
      <c r="M64" s="78"/>
    </row>
    <row r="65" spans="1:13" ht="23.25" customHeight="1">
      <c r="A65" s="18"/>
      <c r="B65" s="257" t="s">
        <v>1211</v>
      </c>
      <c r="C65" s="276">
        <v>42844</v>
      </c>
      <c r="D65" s="276"/>
      <c r="E65" s="88"/>
      <c r="F65" s="20"/>
      <c r="G65" s="276">
        <v>87457</v>
      </c>
      <c r="H65" s="276"/>
      <c r="I65" s="88"/>
      <c r="J65" s="20"/>
      <c r="K65" s="278" t="s">
        <v>1212</v>
      </c>
      <c r="L65" s="278"/>
      <c r="M65" s="279" t="s">
        <v>469</v>
      </c>
    </row>
    <row r="66" spans="1:13">
      <c r="A66" s="18"/>
      <c r="B66" s="257"/>
      <c r="C66" s="259"/>
      <c r="D66" s="259"/>
      <c r="E66" s="20"/>
      <c r="F66" s="20"/>
      <c r="G66" s="259"/>
      <c r="H66" s="259"/>
      <c r="I66" s="20"/>
      <c r="J66" s="20"/>
      <c r="K66" s="271"/>
      <c r="L66" s="271"/>
      <c r="M66" s="258"/>
    </row>
    <row r="67" spans="1:13">
      <c r="A67" s="18"/>
      <c r="B67" s="260" t="s">
        <v>1213</v>
      </c>
      <c r="C67" s="261">
        <v>4598</v>
      </c>
      <c r="D67" s="261"/>
      <c r="E67" s="35"/>
      <c r="F67" s="35"/>
      <c r="G67" s="261">
        <v>5998</v>
      </c>
      <c r="H67" s="261"/>
      <c r="I67" s="35"/>
      <c r="J67" s="35"/>
      <c r="K67" s="261">
        <v>9085</v>
      </c>
      <c r="L67" s="261"/>
      <c r="M67" s="35"/>
    </row>
    <row r="68" spans="1:13" ht="15.75" thickBot="1">
      <c r="A68" s="18"/>
      <c r="B68" s="260"/>
      <c r="C68" s="275"/>
      <c r="D68" s="275"/>
      <c r="E68" s="78"/>
      <c r="F68" s="35"/>
      <c r="G68" s="275"/>
      <c r="H68" s="275"/>
      <c r="I68" s="78"/>
      <c r="J68" s="35"/>
      <c r="K68" s="275"/>
      <c r="L68" s="275"/>
      <c r="M68" s="78"/>
    </row>
    <row r="69" spans="1:13">
      <c r="A69" s="18"/>
      <c r="B69" s="257" t="s">
        <v>1214</v>
      </c>
      <c r="C69" s="281">
        <v>47442</v>
      </c>
      <c r="D69" s="281"/>
      <c r="E69" s="88"/>
      <c r="F69" s="20"/>
      <c r="G69" s="281">
        <v>93455</v>
      </c>
      <c r="H69" s="281"/>
      <c r="I69" s="88"/>
      <c r="J69" s="20"/>
      <c r="K69" s="283" t="s">
        <v>1215</v>
      </c>
      <c r="L69" s="283"/>
      <c r="M69" s="285" t="s">
        <v>469</v>
      </c>
    </row>
    <row r="70" spans="1:13">
      <c r="A70" s="18"/>
      <c r="B70" s="257"/>
      <c r="C70" s="280"/>
      <c r="D70" s="280"/>
      <c r="E70" s="20"/>
      <c r="F70" s="20"/>
      <c r="G70" s="280"/>
      <c r="H70" s="280"/>
      <c r="I70" s="20"/>
      <c r="J70" s="20"/>
      <c r="K70" s="282"/>
      <c r="L70" s="282"/>
      <c r="M70" s="284"/>
    </row>
    <row r="71" spans="1:13">
      <c r="A71" s="18"/>
      <c r="B71" s="260" t="s">
        <v>1216</v>
      </c>
      <c r="C71" s="261">
        <v>3476</v>
      </c>
      <c r="D71" s="261"/>
      <c r="E71" s="35"/>
      <c r="F71" s="35"/>
      <c r="G71" s="273" t="s">
        <v>1217</v>
      </c>
      <c r="H71" s="273"/>
      <c r="I71" s="286" t="s">
        <v>469</v>
      </c>
      <c r="J71" s="35"/>
      <c r="K71" s="261">
        <v>65610</v>
      </c>
      <c r="L71" s="261"/>
      <c r="M71" s="35"/>
    </row>
    <row r="72" spans="1:13" ht="15.75" thickBot="1">
      <c r="A72" s="18"/>
      <c r="B72" s="260"/>
      <c r="C72" s="275"/>
      <c r="D72" s="275"/>
      <c r="E72" s="78"/>
      <c r="F72" s="35"/>
      <c r="G72" s="274"/>
      <c r="H72" s="274"/>
      <c r="I72" s="287"/>
      <c r="J72" s="35"/>
      <c r="K72" s="275"/>
      <c r="L72" s="275"/>
      <c r="M72" s="78"/>
    </row>
    <row r="73" spans="1:13">
      <c r="A73" s="18"/>
      <c r="B73" s="288" t="s">
        <v>150</v>
      </c>
      <c r="C73" s="285" t="s">
        <v>406</v>
      </c>
      <c r="D73" s="281">
        <v>50918</v>
      </c>
      <c r="E73" s="88"/>
      <c r="F73" s="20"/>
      <c r="G73" s="285" t="s">
        <v>406</v>
      </c>
      <c r="H73" s="281">
        <v>38844</v>
      </c>
      <c r="I73" s="88"/>
      <c r="J73" s="20"/>
      <c r="K73" s="285" t="s">
        <v>406</v>
      </c>
      <c r="L73" s="281">
        <v>50491</v>
      </c>
      <c r="M73" s="88"/>
    </row>
    <row r="74" spans="1:13" ht="15.75" thickBot="1">
      <c r="A74" s="18"/>
      <c r="B74" s="288"/>
      <c r="C74" s="289"/>
      <c r="D74" s="290"/>
      <c r="E74" s="89"/>
      <c r="F74" s="20"/>
      <c r="G74" s="289"/>
      <c r="H74" s="290"/>
      <c r="I74" s="89"/>
      <c r="J74" s="20"/>
      <c r="K74" s="289"/>
      <c r="L74" s="290"/>
      <c r="M74" s="89"/>
    </row>
    <row r="75" spans="1:13" ht="15.75" thickTop="1">
      <c r="A75" s="18"/>
      <c r="B75" s="31"/>
      <c r="C75" s="31"/>
      <c r="D75" s="31"/>
      <c r="E75" s="31"/>
      <c r="F75" s="31"/>
      <c r="G75" s="31"/>
      <c r="H75" s="31"/>
      <c r="I75" s="31"/>
      <c r="J75" s="31"/>
      <c r="K75" s="31"/>
      <c r="L75" s="31"/>
      <c r="M75" s="31"/>
    </row>
    <row r="76" spans="1:13">
      <c r="A76" s="18"/>
      <c r="B76" s="12"/>
      <c r="C76" s="12"/>
      <c r="D76" s="12"/>
      <c r="E76" s="12"/>
      <c r="F76" s="12"/>
      <c r="G76" s="12"/>
      <c r="H76" s="12"/>
      <c r="I76" s="12"/>
      <c r="J76" s="12"/>
      <c r="K76" s="12"/>
      <c r="L76" s="12"/>
      <c r="M76" s="12"/>
    </row>
    <row r="77" spans="1:13">
      <c r="A77" s="18"/>
      <c r="B77" s="63" t="s">
        <v>1218</v>
      </c>
      <c r="C77" s="20"/>
      <c r="D77" s="20"/>
      <c r="E77" s="20"/>
      <c r="F77" s="11"/>
      <c r="G77" s="20"/>
      <c r="H77" s="20"/>
      <c r="I77" s="20"/>
      <c r="J77" s="11"/>
      <c r="K77" s="20"/>
      <c r="L77" s="20"/>
      <c r="M77" s="20"/>
    </row>
    <row r="78" spans="1:13">
      <c r="A78" s="18"/>
      <c r="B78" s="253" t="s">
        <v>1191</v>
      </c>
      <c r="C78" s="20"/>
      <c r="D78" s="20"/>
      <c r="E78" s="20"/>
      <c r="F78" s="11"/>
      <c r="G78" s="20"/>
      <c r="H78" s="20"/>
      <c r="I78" s="20"/>
      <c r="J78" s="11"/>
      <c r="K78" s="20"/>
      <c r="L78" s="20"/>
      <c r="M78" s="20"/>
    </row>
    <row r="79" spans="1:13" ht="15.75" thickBot="1">
      <c r="A79" s="18"/>
      <c r="B79" s="11"/>
      <c r="C79" s="197" t="s">
        <v>377</v>
      </c>
      <c r="D79" s="197"/>
      <c r="E79" s="197"/>
      <c r="F79" s="197"/>
      <c r="G79" s="197"/>
      <c r="H79" s="197"/>
      <c r="I79" s="197"/>
      <c r="J79" s="197"/>
      <c r="K79" s="197"/>
      <c r="L79" s="197"/>
      <c r="M79" s="197"/>
    </row>
    <row r="80" spans="1:13" ht="15.75" thickBot="1">
      <c r="A80" s="18"/>
      <c r="B80" s="114" t="s">
        <v>396</v>
      </c>
      <c r="C80" s="34">
        <v>42004</v>
      </c>
      <c r="D80" s="34"/>
      <c r="E80" s="34"/>
      <c r="F80" s="11"/>
      <c r="G80" s="34">
        <v>41639</v>
      </c>
      <c r="H80" s="34"/>
      <c r="I80" s="34"/>
      <c r="J80" s="11"/>
      <c r="K80" s="34">
        <v>41274</v>
      </c>
      <c r="L80" s="34"/>
      <c r="M80" s="34"/>
    </row>
    <row r="81" spans="1:13">
      <c r="A81" s="18"/>
      <c r="B81" s="270" t="s">
        <v>1219</v>
      </c>
      <c r="C81" s="88"/>
      <c r="D81" s="88"/>
      <c r="E81" s="88"/>
      <c r="F81" s="11"/>
      <c r="G81" s="88"/>
      <c r="H81" s="88"/>
      <c r="I81" s="88"/>
      <c r="J81" s="11"/>
      <c r="K81" s="88"/>
      <c r="L81" s="88"/>
      <c r="M81" s="88"/>
    </row>
    <row r="82" spans="1:13">
      <c r="A82" s="18"/>
      <c r="B82" s="260" t="s">
        <v>150</v>
      </c>
      <c r="C82" s="286" t="s">
        <v>406</v>
      </c>
      <c r="D82" s="261">
        <v>50918</v>
      </c>
      <c r="E82" s="35"/>
      <c r="F82" s="35"/>
      <c r="G82" s="286" t="s">
        <v>406</v>
      </c>
      <c r="H82" s="261">
        <v>38844</v>
      </c>
      <c r="I82" s="35"/>
      <c r="J82" s="35"/>
      <c r="K82" s="286" t="s">
        <v>406</v>
      </c>
      <c r="L82" s="261">
        <v>50491</v>
      </c>
      <c r="M82" s="35"/>
    </row>
    <row r="83" spans="1:13">
      <c r="A83" s="18"/>
      <c r="B83" s="260"/>
      <c r="C83" s="286"/>
      <c r="D83" s="261"/>
      <c r="E83" s="35"/>
      <c r="F83" s="35"/>
      <c r="G83" s="286"/>
      <c r="H83" s="261"/>
      <c r="I83" s="35"/>
      <c r="J83" s="35"/>
      <c r="K83" s="286"/>
      <c r="L83" s="261"/>
      <c r="M83" s="35"/>
    </row>
    <row r="84" spans="1:13">
      <c r="A84" s="18"/>
      <c r="B84" s="257" t="s">
        <v>1220</v>
      </c>
      <c r="C84" s="271" t="s">
        <v>1221</v>
      </c>
      <c r="D84" s="271"/>
      <c r="E84" s="258" t="s">
        <v>469</v>
      </c>
      <c r="F84" s="20"/>
      <c r="G84" s="259">
        <v>54287</v>
      </c>
      <c r="H84" s="259"/>
      <c r="I84" s="20"/>
      <c r="J84" s="20"/>
      <c r="K84" s="271" t="s">
        <v>1222</v>
      </c>
      <c r="L84" s="271"/>
      <c r="M84" s="258" t="s">
        <v>469</v>
      </c>
    </row>
    <row r="85" spans="1:13">
      <c r="A85" s="18"/>
      <c r="B85" s="257"/>
      <c r="C85" s="271"/>
      <c r="D85" s="271"/>
      <c r="E85" s="258"/>
      <c r="F85" s="20"/>
      <c r="G85" s="259"/>
      <c r="H85" s="259"/>
      <c r="I85" s="20"/>
      <c r="J85" s="20"/>
      <c r="K85" s="271"/>
      <c r="L85" s="271"/>
      <c r="M85" s="258"/>
    </row>
    <row r="86" spans="1:13">
      <c r="A86" s="18"/>
      <c r="B86" s="260" t="s">
        <v>119</v>
      </c>
      <c r="C86" s="261">
        <v>2642</v>
      </c>
      <c r="D86" s="261"/>
      <c r="E86" s="35"/>
      <c r="F86" s="35"/>
      <c r="G86" s="261">
        <v>5439</v>
      </c>
      <c r="H86" s="261"/>
      <c r="I86" s="35"/>
      <c r="J86" s="35"/>
      <c r="K86" s="261">
        <v>18681</v>
      </c>
      <c r="L86" s="261"/>
      <c r="M86" s="35"/>
    </row>
    <row r="87" spans="1:13">
      <c r="A87" s="18"/>
      <c r="B87" s="260"/>
      <c r="C87" s="261"/>
      <c r="D87" s="261"/>
      <c r="E87" s="35"/>
      <c r="F87" s="35"/>
      <c r="G87" s="261"/>
      <c r="H87" s="261"/>
      <c r="I87" s="35"/>
      <c r="J87" s="35"/>
      <c r="K87" s="261"/>
      <c r="L87" s="261"/>
      <c r="M87" s="35"/>
    </row>
    <row r="88" spans="1:13">
      <c r="A88" s="18"/>
      <c r="B88" s="255" t="s">
        <v>1223</v>
      </c>
      <c r="C88" s="271" t="s">
        <v>1224</v>
      </c>
      <c r="D88" s="271"/>
      <c r="E88" s="256" t="s">
        <v>469</v>
      </c>
      <c r="F88" s="11"/>
      <c r="G88" s="271" t="s">
        <v>1225</v>
      </c>
      <c r="H88" s="271"/>
      <c r="I88" s="256" t="s">
        <v>469</v>
      </c>
      <c r="J88" s="11"/>
      <c r="K88" s="271" t="s">
        <v>1226</v>
      </c>
      <c r="L88" s="271"/>
      <c r="M88" s="256" t="s">
        <v>469</v>
      </c>
    </row>
    <row r="89" spans="1:13">
      <c r="A89" s="18"/>
      <c r="B89" s="260" t="s">
        <v>215</v>
      </c>
      <c r="C89" s="273">
        <v>44</v>
      </c>
      <c r="D89" s="273"/>
      <c r="E89" s="35"/>
      <c r="F89" s="35"/>
      <c r="G89" s="273">
        <v>153</v>
      </c>
      <c r="H89" s="273"/>
      <c r="I89" s="35"/>
      <c r="J89" s="35"/>
      <c r="K89" s="261">
        <v>1030</v>
      </c>
      <c r="L89" s="261"/>
      <c r="M89" s="35"/>
    </row>
    <row r="90" spans="1:13">
      <c r="A90" s="18"/>
      <c r="B90" s="260"/>
      <c r="C90" s="273"/>
      <c r="D90" s="273"/>
      <c r="E90" s="35"/>
      <c r="F90" s="35"/>
      <c r="G90" s="273"/>
      <c r="H90" s="273"/>
      <c r="I90" s="35"/>
      <c r="J90" s="35"/>
      <c r="K90" s="261"/>
      <c r="L90" s="261"/>
      <c r="M90" s="35"/>
    </row>
    <row r="91" spans="1:13">
      <c r="A91" s="18"/>
      <c r="B91" s="257" t="s">
        <v>216</v>
      </c>
      <c r="C91" s="271" t="s">
        <v>1227</v>
      </c>
      <c r="D91" s="271"/>
      <c r="E91" s="258" t="s">
        <v>469</v>
      </c>
      <c r="F91" s="20"/>
      <c r="G91" s="259">
        <v>4535</v>
      </c>
      <c r="H91" s="259"/>
      <c r="I91" s="20"/>
      <c r="J91" s="20"/>
      <c r="K91" s="271" t="s">
        <v>1228</v>
      </c>
      <c r="L91" s="271"/>
      <c r="M91" s="258" t="s">
        <v>469</v>
      </c>
    </row>
    <row r="92" spans="1:13" ht="15.75" thickBot="1">
      <c r="A92" s="18"/>
      <c r="B92" s="257"/>
      <c r="C92" s="292"/>
      <c r="D92" s="292"/>
      <c r="E92" s="293"/>
      <c r="F92" s="20"/>
      <c r="G92" s="262"/>
      <c r="H92" s="262"/>
      <c r="I92" s="43"/>
      <c r="J92" s="20"/>
      <c r="K92" s="292"/>
      <c r="L92" s="292"/>
      <c r="M92" s="293"/>
    </row>
    <row r="93" spans="1:13">
      <c r="A93" s="18"/>
      <c r="B93" s="260" t="s">
        <v>1229</v>
      </c>
      <c r="C93" s="277">
        <v>46465</v>
      </c>
      <c r="D93" s="277"/>
      <c r="E93" s="36"/>
      <c r="F93" s="35"/>
      <c r="G93" s="277">
        <v>97256</v>
      </c>
      <c r="H93" s="277"/>
      <c r="I93" s="36"/>
      <c r="J93" s="35"/>
      <c r="K93" s="294" t="s">
        <v>1230</v>
      </c>
      <c r="L93" s="294"/>
      <c r="M93" s="295" t="s">
        <v>469</v>
      </c>
    </row>
    <row r="94" spans="1:13" ht="15.75" thickBot="1">
      <c r="A94" s="18"/>
      <c r="B94" s="260"/>
      <c r="C94" s="275"/>
      <c r="D94" s="275"/>
      <c r="E94" s="78"/>
      <c r="F94" s="35"/>
      <c r="G94" s="275"/>
      <c r="H94" s="275"/>
      <c r="I94" s="78"/>
      <c r="J94" s="35"/>
      <c r="K94" s="274"/>
      <c r="L94" s="274"/>
      <c r="M94" s="287"/>
    </row>
    <row r="95" spans="1:13">
      <c r="A95" s="18"/>
      <c r="B95" s="270" t="s">
        <v>218</v>
      </c>
      <c r="C95" s="88"/>
      <c r="D95" s="88"/>
      <c r="E95" s="88"/>
      <c r="F95" s="11"/>
      <c r="G95" s="88"/>
      <c r="H95" s="88"/>
      <c r="I95" s="88"/>
      <c r="J95" s="11"/>
      <c r="K95" s="88"/>
      <c r="L95" s="88"/>
      <c r="M95" s="88"/>
    </row>
    <row r="96" spans="1:13">
      <c r="A96" s="18"/>
      <c r="B96" s="260" t="s">
        <v>1231</v>
      </c>
      <c r="C96" s="273" t="s">
        <v>381</v>
      </c>
      <c r="D96" s="273"/>
      <c r="E96" s="35"/>
      <c r="F96" s="35"/>
      <c r="G96" s="273" t="s">
        <v>381</v>
      </c>
      <c r="H96" s="273"/>
      <c r="I96" s="35"/>
      <c r="J96" s="35"/>
      <c r="K96" s="273" t="s">
        <v>381</v>
      </c>
      <c r="L96" s="273"/>
      <c r="M96" s="35"/>
    </row>
    <row r="97" spans="1:13">
      <c r="A97" s="18"/>
      <c r="B97" s="260"/>
      <c r="C97" s="273"/>
      <c r="D97" s="273"/>
      <c r="E97" s="35"/>
      <c r="F97" s="35"/>
      <c r="G97" s="273"/>
      <c r="H97" s="273"/>
      <c r="I97" s="35"/>
      <c r="J97" s="35"/>
      <c r="K97" s="273"/>
      <c r="L97" s="273"/>
      <c r="M97" s="35"/>
    </row>
    <row r="98" spans="1:13">
      <c r="A98" s="18"/>
      <c r="B98" s="257" t="s">
        <v>1232</v>
      </c>
      <c r="C98" s="271" t="s">
        <v>381</v>
      </c>
      <c r="D98" s="271"/>
      <c r="E98" s="20"/>
      <c r="F98" s="20"/>
      <c r="G98" s="271" t="s">
        <v>381</v>
      </c>
      <c r="H98" s="271"/>
      <c r="I98" s="20"/>
      <c r="J98" s="20"/>
      <c r="K98" s="271" t="s">
        <v>1233</v>
      </c>
      <c r="L98" s="271"/>
      <c r="M98" s="258" t="s">
        <v>469</v>
      </c>
    </row>
    <row r="99" spans="1:13" ht="15.75" thickBot="1">
      <c r="A99" s="18"/>
      <c r="B99" s="257"/>
      <c r="C99" s="292"/>
      <c r="D99" s="292"/>
      <c r="E99" s="43"/>
      <c r="F99" s="20"/>
      <c r="G99" s="292"/>
      <c r="H99" s="292"/>
      <c r="I99" s="43"/>
      <c r="J99" s="20"/>
      <c r="K99" s="292"/>
      <c r="L99" s="292"/>
      <c r="M99" s="293"/>
    </row>
    <row r="100" spans="1:13">
      <c r="A100" s="18"/>
      <c r="B100" s="260" t="s">
        <v>1234</v>
      </c>
      <c r="C100" s="294" t="s">
        <v>381</v>
      </c>
      <c r="D100" s="294"/>
      <c r="E100" s="36"/>
      <c r="F100" s="35"/>
      <c r="G100" s="294" t="s">
        <v>381</v>
      </c>
      <c r="H100" s="294"/>
      <c r="I100" s="36"/>
      <c r="J100" s="35"/>
      <c r="K100" s="294" t="s">
        <v>1233</v>
      </c>
      <c r="L100" s="294"/>
      <c r="M100" s="295" t="s">
        <v>469</v>
      </c>
    </row>
    <row r="101" spans="1:13" ht="15.75" thickBot="1">
      <c r="A101" s="18"/>
      <c r="B101" s="260"/>
      <c r="C101" s="274"/>
      <c r="D101" s="274"/>
      <c r="E101" s="78"/>
      <c r="F101" s="35"/>
      <c r="G101" s="274"/>
      <c r="H101" s="274"/>
      <c r="I101" s="78"/>
      <c r="J101" s="35"/>
      <c r="K101" s="274"/>
      <c r="L101" s="274"/>
      <c r="M101" s="287"/>
    </row>
    <row r="102" spans="1:13">
      <c r="A102" s="18"/>
      <c r="B102" s="270" t="s">
        <v>233</v>
      </c>
      <c r="C102" s="88"/>
      <c r="D102" s="88"/>
      <c r="E102" s="88"/>
      <c r="F102" s="11"/>
      <c r="G102" s="88"/>
      <c r="H102" s="88"/>
      <c r="I102" s="88"/>
      <c r="J102" s="11"/>
      <c r="K102" s="88"/>
      <c r="L102" s="88"/>
      <c r="M102" s="88"/>
    </row>
    <row r="103" spans="1:13">
      <c r="A103" s="18"/>
      <c r="B103" s="260" t="s">
        <v>1235</v>
      </c>
      <c r="C103" s="273" t="s">
        <v>1236</v>
      </c>
      <c r="D103" s="273"/>
      <c r="E103" s="286" t="s">
        <v>469</v>
      </c>
      <c r="F103" s="35"/>
      <c r="G103" s="273" t="s">
        <v>1237</v>
      </c>
      <c r="H103" s="273"/>
      <c r="I103" s="286" t="s">
        <v>469</v>
      </c>
      <c r="J103" s="35"/>
      <c r="K103" s="273" t="s">
        <v>381</v>
      </c>
      <c r="L103" s="273"/>
      <c r="M103" s="35"/>
    </row>
    <row r="104" spans="1:13">
      <c r="A104" s="18"/>
      <c r="B104" s="260"/>
      <c r="C104" s="273"/>
      <c r="D104" s="273"/>
      <c r="E104" s="286"/>
      <c r="F104" s="35"/>
      <c r="G104" s="273"/>
      <c r="H104" s="273"/>
      <c r="I104" s="286"/>
      <c r="J104" s="35"/>
      <c r="K104" s="273"/>
      <c r="L104" s="273"/>
      <c r="M104" s="35"/>
    </row>
    <row r="105" spans="1:13">
      <c r="A105" s="18"/>
      <c r="B105" s="257" t="s">
        <v>1238</v>
      </c>
      <c r="C105" s="271" t="s">
        <v>381</v>
      </c>
      <c r="D105" s="271"/>
      <c r="E105" s="20"/>
      <c r="F105" s="20"/>
      <c r="G105" s="271" t="s">
        <v>1239</v>
      </c>
      <c r="H105" s="271"/>
      <c r="I105" s="258" t="s">
        <v>469</v>
      </c>
      <c r="J105" s="20"/>
      <c r="K105" s="271" t="s">
        <v>381</v>
      </c>
      <c r="L105" s="271"/>
      <c r="M105" s="20"/>
    </row>
    <row r="106" spans="1:13">
      <c r="A106" s="18"/>
      <c r="B106" s="257"/>
      <c r="C106" s="271"/>
      <c r="D106" s="271"/>
      <c r="E106" s="20"/>
      <c r="F106" s="20"/>
      <c r="G106" s="271"/>
      <c r="H106" s="271"/>
      <c r="I106" s="258"/>
      <c r="J106" s="20"/>
      <c r="K106" s="271"/>
      <c r="L106" s="271"/>
      <c r="M106" s="20"/>
    </row>
    <row r="107" spans="1:13">
      <c r="A107" s="18"/>
      <c r="B107" s="260" t="s">
        <v>191</v>
      </c>
      <c r="C107" s="261">
        <v>1603</v>
      </c>
      <c r="D107" s="261"/>
      <c r="E107" s="35"/>
      <c r="F107" s="35"/>
      <c r="G107" s="273" t="s">
        <v>381</v>
      </c>
      <c r="H107" s="273"/>
      <c r="I107" s="35"/>
      <c r="J107" s="35"/>
      <c r="K107" s="273" t="s">
        <v>381</v>
      </c>
      <c r="L107" s="273"/>
      <c r="M107" s="35"/>
    </row>
    <row r="108" spans="1:13">
      <c r="A108" s="18"/>
      <c r="B108" s="260"/>
      <c r="C108" s="261"/>
      <c r="D108" s="261"/>
      <c r="E108" s="35"/>
      <c r="F108" s="35"/>
      <c r="G108" s="273"/>
      <c r="H108" s="273"/>
      <c r="I108" s="35"/>
      <c r="J108" s="35"/>
      <c r="K108" s="273"/>
      <c r="L108" s="273"/>
      <c r="M108" s="35"/>
    </row>
    <row r="109" spans="1:13">
      <c r="A109" s="18"/>
      <c r="B109" s="257" t="s">
        <v>1240</v>
      </c>
      <c r="C109" s="271" t="s">
        <v>381</v>
      </c>
      <c r="D109" s="271"/>
      <c r="E109" s="20"/>
      <c r="F109" s="20"/>
      <c r="G109" s="271" t="s">
        <v>1114</v>
      </c>
      <c r="H109" s="271"/>
      <c r="I109" s="258" t="s">
        <v>469</v>
      </c>
      <c r="J109" s="20"/>
      <c r="K109" s="271" t="s">
        <v>381</v>
      </c>
      <c r="L109" s="271"/>
      <c r="M109" s="20"/>
    </row>
    <row r="110" spans="1:13">
      <c r="A110" s="18"/>
      <c r="B110" s="257"/>
      <c r="C110" s="271"/>
      <c r="D110" s="271"/>
      <c r="E110" s="20"/>
      <c r="F110" s="20"/>
      <c r="G110" s="271"/>
      <c r="H110" s="271"/>
      <c r="I110" s="258"/>
      <c r="J110" s="20"/>
      <c r="K110" s="271"/>
      <c r="L110" s="271"/>
      <c r="M110" s="20"/>
    </row>
    <row r="111" spans="1:13">
      <c r="A111" s="18"/>
      <c r="B111" s="260" t="s">
        <v>1241</v>
      </c>
      <c r="C111" s="273" t="s">
        <v>381</v>
      </c>
      <c r="D111" s="273"/>
      <c r="E111" s="35"/>
      <c r="F111" s="35"/>
      <c r="G111" s="273" t="s">
        <v>381</v>
      </c>
      <c r="H111" s="273"/>
      <c r="I111" s="35"/>
      <c r="J111" s="35"/>
      <c r="K111" s="261">
        <v>89362</v>
      </c>
      <c r="L111" s="261"/>
      <c r="M111" s="35"/>
    </row>
    <row r="112" spans="1:13" ht="15.75" thickBot="1">
      <c r="A112" s="18"/>
      <c r="B112" s="260"/>
      <c r="C112" s="274"/>
      <c r="D112" s="274"/>
      <c r="E112" s="78"/>
      <c r="F112" s="35"/>
      <c r="G112" s="274"/>
      <c r="H112" s="274"/>
      <c r="I112" s="78"/>
      <c r="J112" s="35"/>
      <c r="K112" s="275"/>
      <c r="L112" s="275"/>
      <c r="M112" s="78"/>
    </row>
    <row r="113" spans="1:13">
      <c r="A113" s="18"/>
      <c r="B113" s="257" t="s">
        <v>1242</v>
      </c>
      <c r="C113" s="278" t="s">
        <v>1243</v>
      </c>
      <c r="D113" s="278"/>
      <c r="E113" s="279" t="s">
        <v>469</v>
      </c>
      <c r="F113" s="20"/>
      <c r="G113" s="278" t="s">
        <v>1244</v>
      </c>
      <c r="H113" s="278"/>
      <c r="I113" s="279" t="s">
        <v>469</v>
      </c>
      <c r="J113" s="20"/>
      <c r="K113" s="276">
        <v>89362</v>
      </c>
      <c r="L113" s="276"/>
      <c r="M113" s="88"/>
    </row>
    <row r="114" spans="1:13" ht="15.75" thickBot="1">
      <c r="A114" s="18"/>
      <c r="B114" s="257"/>
      <c r="C114" s="292"/>
      <c r="D114" s="292"/>
      <c r="E114" s="293"/>
      <c r="F114" s="20"/>
      <c r="G114" s="292"/>
      <c r="H114" s="292"/>
      <c r="I114" s="293"/>
      <c r="J114" s="20"/>
      <c r="K114" s="262"/>
      <c r="L114" s="262"/>
      <c r="M114" s="43"/>
    </row>
    <row r="115" spans="1:13" ht="26.25">
      <c r="A115" s="18"/>
      <c r="B115" s="26" t="s">
        <v>1245</v>
      </c>
      <c r="C115" s="294" t="s">
        <v>1246</v>
      </c>
      <c r="D115" s="294"/>
      <c r="E115" s="269" t="s">
        <v>469</v>
      </c>
      <c r="F115" s="27"/>
      <c r="G115" s="294" t="s">
        <v>1247</v>
      </c>
      <c r="H115" s="294"/>
      <c r="I115" s="291" t="s">
        <v>469</v>
      </c>
      <c r="J115" s="27"/>
      <c r="K115" s="294" t="s">
        <v>1248</v>
      </c>
      <c r="L115" s="294"/>
      <c r="M115" s="291" t="s">
        <v>469</v>
      </c>
    </row>
    <row r="116" spans="1:13">
      <c r="A116" s="18"/>
      <c r="B116" s="59" t="s">
        <v>246</v>
      </c>
      <c r="C116" s="259">
        <v>109939</v>
      </c>
      <c r="D116" s="259"/>
      <c r="E116" s="20"/>
      <c r="F116" s="20"/>
      <c r="G116" s="259">
        <v>125444</v>
      </c>
      <c r="H116" s="259"/>
      <c r="I116" s="20"/>
      <c r="J116" s="20"/>
      <c r="K116" s="259">
        <v>141976</v>
      </c>
      <c r="L116" s="259"/>
      <c r="M116" s="20"/>
    </row>
    <row r="117" spans="1:13" ht="15.75" thickBot="1">
      <c r="A117" s="18"/>
      <c r="B117" s="59"/>
      <c r="C117" s="262"/>
      <c r="D117" s="262"/>
      <c r="E117" s="43"/>
      <c r="F117" s="20"/>
      <c r="G117" s="262"/>
      <c r="H117" s="262"/>
      <c r="I117" s="43"/>
      <c r="J117" s="20"/>
      <c r="K117" s="262"/>
      <c r="L117" s="262"/>
      <c r="M117" s="43"/>
    </row>
    <row r="118" spans="1:13">
      <c r="A118" s="18"/>
      <c r="B118" s="92" t="s">
        <v>247</v>
      </c>
      <c r="C118" s="264" t="s">
        <v>406</v>
      </c>
      <c r="D118" s="266">
        <v>54780</v>
      </c>
      <c r="E118" s="36"/>
      <c r="F118" s="35"/>
      <c r="G118" s="264" t="s">
        <v>406</v>
      </c>
      <c r="H118" s="266">
        <v>109939</v>
      </c>
      <c r="I118" s="36"/>
      <c r="J118" s="35"/>
      <c r="K118" s="264" t="s">
        <v>406</v>
      </c>
      <c r="L118" s="266">
        <v>125444</v>
      </c>
      <c r="M118" s="36"/>
    </row>
    <row r="119" spans="1:13" ht="15.75" thickBot="1">
      <c r="A119" s="18"/>
      <c r="B119" s="92"/>
      <c r="C119" s="265"/>
      <c r="D119" s="267"/>
      <c r="E119" s="47"/>
      <c r="F119" s="35"/>
      <c r="G119" s="265"/>
      <c r="H119" s="267"/>
      <c r="I119" s="47"/>
      <c r="J119" s="35"/>
      <c r="K119" s="265"/>
      <c r="L119" s="267"/>
      <c r="M119" s="47"/>
    </row>
    <row r="120" spans="1:13" ht="15.75" thickTop="1">
      <c r="A120" s="18"/>
      <c r="B120" s="11"/>
      <c r="C120" s="102"/>
      <c r="D120" s="102"/>
      <c r="E120" s="102"/>
      <c r="F120" s="11"/>
      <c r="G120" s="102"/>
      <c r="H120" s="102"/>
      <c r="I120" s="102"/>
      <c r="J120" s="11"/>
      <c r="K120" s="102"/>
      <c r="L120" s="102"/>
      <c r="M120" s="102"/>
    </row>
    <row r="121" spans="1:13" ht="25.5">
      <c r="A121" s="18"/>
      <c r="B121" s="64" t="s">
        <v>252</v>
      </c>
      <c r="C121" s="35"/>
      <c r="D121" s="35"/>
      <c r="E121" s="35"/>
      <c r="F121" s="27"/>
      <c r="G121" s="35"/>
      <c r="H121" s="35"/>
      <c r="I121" s="35"/>
      <c r="J121" s="27"/>
      <c r="K121" s="35"/>
      <c r="L121" s="35"/>
      <c r="M121" s="35"/>
    </row>
    <row r="122" spans="1:13">
      <c r="A122" s="18"/>
      <c r="B122" s="59" t="s">
        <v>259</v>
      </c>
      <c r="C122" s="258" t="s">
        <v>406</v>
      </c>
      <c r="D122" s="271" t="s">
        <v>381</v>
      </c>
      <c r="E122" s="20"/>
      <c r="F122" s="20"/>
      <c r="G122" s="258" t="s">
        <v>406</v>
      </c>
      <c r="H122" s="271" t="s">
        <v>381</v>
      </c>
      <c r="I122" s="20"/>
      <c r="J122" s="20"/>
      <c r="K122" s="258" t="s">
        <v>406</v>
      </c>
      <c r="L122" s="259">
        <v>79413</v>
      </c>
      <c r="M122" s="20"/>
    </row>
    <row r="123" spans="1:13">
      <c r="A123" s="18"/>
      <c r="B123" s="59"/>
      <c r="C123" s="258"/>
      <c r="D123" s="271"/>
      <c r="E123" s="20"/>
      <c r="F123" s="20"/>
      <c r="G123" s="258"/>
      <c r="H123" s="271"/>
      <c r="I123" s="20"/>
      <c r="J123" s="20"/>
      <c r="K123" s="258"/>
      <c r="L123" s="259"/>
      <c r="M123" s="20"/>
    </row>
    <row r="124" spans="1:13">
      <c r="A124" s="18"/>
      <c r="B124" s="52" t="s">
        <v>1249</v>
      </c>
      <c r="C124" s="273" t="s">
        <v>381</v>
      </c>
      <c r="D124" s="273"/>
      <c r="E124" s="35"/>
      <c r="F124" s="35"/>
      <c r="G124" s="273" t="s">
        <v>381</v>
      </c>
      <c r="H124" s="273"/>
      <c r="I124" s="35"/>
      <c r="J124" s="35"/>
      <c r="K124" s="273" t="s">
        <v>1250</v>
      </c>
      <c r="L124" s="273"/>
      <c r="M124" s="286" t="s">
        <v>469</v>
      </c>
    </row>
    <row r="125" spans="1:13">
      <c r="A125" s="18"/>
      <c r="B125" s="52"/>
      <c r="C125" s="273"/>
      <c r="D125" s="273"/>
      <c r="E125" s="35"/>
      <c r="F125" s="35"/>
      <c r="G125" s="273"/>
      <c r="H125" s="273"/>
      <c r="I125" s="35"/>
      <c r="J125" s="35"/>
      <c r="K125" s="273"/>
      <c r="L125" s="273"/>
      <c r="M125" s="286"/>
    </row>
    <row r="126" spans="1:13">
      <c r="A126" s="18"/>
      <c r="B126" s="17"/>
      <c r="C126" s="17"/>
      <c r="D126" s="17"/>
      <c r="E126" s="17"/>
      <c r="F126" s="17"/>
      <c r="G126" s="17"/>
      <c r="H126" s="17"/>
      <c r="I126" s="17"/>
      <c r="J126" s="17"/>
      <c r="K126" s="17"/>
      <c r="L126" s="17"/>
      <c r="M126" s="17"/>
    </row>
    <row r="127" spans="1:13">
      <c r="A127" s="18"/>
      <c r="B127" s="296" t="s">
        <v>1251</v>
      </c>
      <c r="C127" s="296"/>
      <c r="D127" s="296"/>
      <c r="E127" s="296"/>
      <c r="F127" s="296"/>
      <c r="G127" s="296"/>
      <c r="H127" s="296"/>
      <c r="I127" s="296"/>
      <c r="J127" s="296"/>
      <c r="K127" s="296"/>
      <c r="L127" s="296"/>
      <c r="M127" s="296"/>
    </row>
    <row r="128" spans="1:13">
      <c r="A128" s="18"/>
      <c r="B128" s="296" t="s">
        <v>1252</v>
      </c>
      <c r="C128" s="296"/>
      <c r="D128" s="296"/>
      <c r="E128" s="296"/>
      <c r="F128" s="296"/>
      <c r="G128" s="296"/>
      <c r="H128" s="296"/>
      <c r="I128" s="296"/>
      <c r="J128" s="296"/>
      <c r="K128" s="296"/>
      <c r="L128" s="296"/>
      <c r="M128" s="296"/>
    </row>
  </sheetData>
  <mergeCells count="472">
    <mergeCell ref="B126:M126"/>
    <mergeCell ref="B127:M127"/>
    <mergeCell ref="B128:M128"/>
    <mergeCell ref="J124:J125"/>
    <mergeCell ref="K124:L125"/>
    <mergeCell ref="M124:M125"/>
    <mergeCell ref="A1:A2"/>
    <mergeCell ref="B1:M1"/>
    <mergeCell ref="B2:M2"/>
    <mergeCell ref="B3:M3"/>
    <mergeCell ref="A4:A128"/>
    <mergeCell ref="B4:M4"/>
    <mergeCell ref="B5:M5"/>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M100:M101"/>
    <mergeCell ref="C102:E102"/>
    <mergeCell ref="G102:I102"/>
    <mergeCell ref="K102:M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D88"/>
    <mergeCell ref="G88:H88"/>
    <mergeCell ref="K88:L88"/>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C78:E78"/>
    <mergeCell ref="G78:I78"/>
    <mergeCell ref="K78:M78"/>
    <mergeCell ref="C79:M79"/>
    <mergeCell ref="C80:E80"/>
    <mergeCell ref="G80:I80"/>
    <mergeCell ref="K80:M80"/>
    <mergeCell ref="J73:J74"/>
    <mergeCell ref="K73:K74"/>
    <mergeCell ref="L73:L74"/>
    <mergeCell ref="M73:M74"/>
    <mergeCell ref="B75:M75"/>
    <mergeCell ref="C77:E77"/>
    <mergeCell ref="G77:I77"/>
    <mergeCell ref="K77:M77"/>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M50:M51"/>
    <mergeCell ref="C52:E52"/>
    <mergeCell ref="G52:I52"/>
    <mergeCell ref="K52:M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8:E38"/>
    <mergeCell ref="G38:I38"/>
    <mergeCell ref="K38:M38"/>
    <mergeCell ref="C39:M39"/>
    <mergeCell ref="C40:E40"/>
    <mergeCell ref="G40:I40"/>
    <mergeCell ref="K40:M40"/>
    <mergeCell ref="H33:H34"/>
    <mergeCell ref="I33:I34"/>
    <mergeCell ref="B35:M35"/>
    <mergeCell ref="C37:E37"/>
    <mergeCell ref="G37:I37"/>
    <mergeCell ref="K37:M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C8:E8"/>
    <mergeCell ref="G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4</v>
      </c>
      <c r="B1" s="9" t="s">
        <v>3</v>
      </c>
      <c r="C1" s="9" t="s">
        <v>31</v>
      </c>
    </row>
    <row r="2" spans="1:3" ht="30">
      <c r="A2" s="1" t="s">
        <v>75</v>
      </c>
      <c r="B2" s="9"/>
      <c r="C2" s="9"/>
    </row>
    <row r="3" spans="1:3" ht="30">
      <c r="A3" s="2" t="s">
        <v>76</v>
      </c>
      <c r="B3" s="8">
        <v>554488</v>
      </c>
      <c r="C3" s="8">
        <v>688717</v>
      </c>
    </row>
    <row r="4" spans="1:3" ht="30">
      <c r="A4" s="2" t="s">
        <v>77</v>
      </c>
      <c r="B4" s="8">
        <v>443379</v>
      </c>
      <c r="C4" s="8">
        <v>459693</v>
      </c>
    </row>
    <row r="5" spans="1:3" ht="30">
      <c r="A5" s="2" t="s">
        <v>78</v>
      </c>
      <c r="B5" s="6">
        <v>0.01</v>
      </c>
      <c r="C5" s="6">
        <v>0.01</v>
      </c>
    </row>
    <row r="6" spans="1:3">
      <c r="A6" s="2" t="s">
        <v>79</v>
      </c>
      <c r="B6" s="7">
        <v>50000000</v>
      </c>
      <c r="C6" s="7">
        <v>50000000</v>
      </c>
    </row>
    <row r="7" spans="1:3">
      <c r="A7" s="2" t="s">
        <v>80</v>
      </c>
      <c r="B7" s="4">
        <v>0</v>
      </c>
      <c r="C7" s="4">
        <v>0</v>
      </c>
    </row>
    <row r="8" spans="1:3">
      <c r="A8" s="2" t="s">
        <v>81</v>
      </c>
      <c r="B8" s="7">
        <v>8086000</v>
      </c>
      <c r="C8" s="7">
        <v>3761000</v>
      </c>
    </row>
    <row r="9" spans="1:3">
      <c r="A9" s="2" t="s">
        <v>26</v>
      </c>
      <c r="B9" s="4"/>
      <c r="C9" s="4"/>
    </row>
    <row r="10" spans="1:3" ht="30">
      <c r="A10" s="2" t="s">
        <v>82</v>
      </c>
      <c r="B10" s="6">
        <v>0.01</v>
      </c>
      <c r="C10" s="6">
        <v>0.01</v>
      </c>
    </row>
    <row r="11" spans="1:3">
      <c r="A11" s="2" t="s">
        <v>83</v>
      </c>
      <c r="B11" s="7">
        <v>200000000</v>
      </c>
      <c r="C11" s="7">
        <v>200000000</v>
      </c>
    </row>
    <row r="12" spans="1:3">
      <c r="A12" s="2" t="s">
        <v>84</v>
      </c>
      <c r="B12" s="7">
        <v>36936000</v>
      </c>
      <c r="C12" s="7">
        <v>36212000</v>
      </c>
    </row>
    <row r="13" spans="1:3">
      <c r="A13" s="2" t="s">
        <v>85</v>
      </c>
      <c r="B13" s="7">
        <v>30150000</v>
      </c>
      <c r="C13" s="7">
        <v>33051000</v>
      </c>
    </row>
    <row r="14" spans="1:3">
      <c r="A14" s="2" t="s">
        <v>28</v>
      </c>
      <c r="B14" s="4"/>
      <c r="C14" s="4"/>
    </row>
    <row r="15" spans="1:3" ht="30">
      <c r="A15" s="2" t="s">
        <v>82</v>
      </c>
      <c r="B15" s="6">
        <v>0.01</v>
      </c>
      <c r="C15" s="6">
        <v>0.01</v>
      </c>
    </row>
    <row r="16" spans="1:3">
      <c r="A16" s="2" t="s">
        <v>83</v>
      </c>
      <c r="B16" s="7">
        <v>200000000</v>
      </c>
      <c r="C16" s="7">
        <v>200000000</v>
      </c>
    </row>
    <row r="17" spans="1:3">
      <c r="A17" s="2" t="s">
        <v>84</v>
      </c>
      <c r="B17" s="7">
        <v>18743000</v>
      </c>
      <c r="C17" s="7">
        <v>19647000</v>
      </c>
    </row>
    <row r="18" spans="1:3">
      <c r="A18" s="2" t="s">
        <v>85</v>
      </c>
      <c r="B18" s="7">
        <v>17443000</v>
      </c>
      <c r="C18" s="7">
        <v>190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9.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2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254</v>
      </c>
      <c r="B3" s="17"/>
      <c r="C3" s="17"/>
      <c r="D3" s="17"/>
      <c r="E3" s="17"/>
      <c r="F3" s="17"/>
      <c r="G3" s="17"/>
      <c r="H3" s="17"/>
      <c r="I3" s="17"/>
      <c r="J3" s="17"/>
      <c r="K3" s="17"/>
      <c r="L3" s="17"/>
      <c r="M3" s="17"/>
    </row>
    <row r="4" spans="1:13">
      <c r="A4" s="18" t="s">
        <v>1253</v>
      </c>
      <c r="B4" s="19" t="s">
        <v>1253</v>
      </c>
      <c r="C4" s="19"/>
      <c r="D4" s="19"/>
      <c r="E4" s="19"/>
      <c r="F4" s="19"/>
      <c r="G4" s="19"/>
      <c r="H4" s="19"/>
      <c r="I4" s="19"/>
      <c r="J4" s="19"/>
      <c r="K4" s="19"/>
      <c r="L4" s="19"/>
      <c r="M4" s="19"/>
    </row>
    <row r="5" spans="1:13">
      <c r="A5" s="18"/>
      <c r="B5" s="20" t="s">
        <v>1255</v>
      </c>
      <c r="C5" s="20"/>
      <c r="D5" s="20"/>
      <c r="E5" s="20"/>
      <c r="F5" s="20"/>
      <c r="G5" s="20"/>
      <c r="H5" s="20"/>
      <c r="I5" s="20"/>
      <c r="J5" s="20"/>
      <c r="K5" s="20"/>
      <c r="L5" s="20"/>
      <c r="M5" s="20"/>
    </row>
    <row r="6" spans="1:13">
      <c r="A6" s="18"/>
      <c r="B6" s="31"/>
      <c r="C6" s="31"/>
      <c r="D6" s="31"/>
      <c r="E6" s="31"/>
      <c r="F6" s="31"/>
      <c r="G6" s="31"/>
      <c r="H6" s="31"/>
      <c r="I6" s="31"/>
      <c r="J6" s="31"/>
      <c r="K6" s="31"/>
      <c r="L6" s="31"/>
      <c r="M6" s="31"/>
    </row>
    <row r="7" spans="1:13">
      <c r="A7" s="18"/>
      <c r="B7" s="12"/>
      <c r="C7" s="12"/>
      <c r="D7" s="12"/>
      <c r="E7" s="12"/>
      <c r="F7" s="12"/>
      <c r="G7" s="12"/>
      <c r="H7" s="12"/>
      <c r="I7" s="12"/>
      <c r="J7" s="12"/>
      <c r="K7" s="12"/>
      <c r="L7" s="12"/>
      <c r="M7" s="12"/>
    </row>
    <row r="8" spans="1:13" ht="15.75" thickBot="1">
      <c r="A8" s="18"/>
      <c r="B8" s="11"/>
      <c r="C8" s="197" t="s">
        <v>377</v>
      </c>
      <c r="D8" s="197"/>
      <c r="E8" s="197"/>
      <c r="F8" s="197"/>
      <c r="G8" s="197"/>
      <c r="H8" s="197"/>
      <c r="I8" s="197"/>
      <c r="J8" s="197"/>
      <c r="K8" s="197"/>
      <c r="L8" s="197"/>
      <c r="M8" s="197"/>
    </row>
    <row r="9" spans="1:13" ht="15.75" thickBot="1">
      <c r="A9" s="18"/>
      <c r="B9" s="114" t="s">
        <v>396</v>
      </c>
      <c r="C9" s="34">
        <v>42004</v>
      </c>
      <c r="D9" s="34"/>
      <c r="E9" s="34"/>
      <c r="F9" s="11"/>
      <c r="G9" s="34">
        <v>41639</v>
      </c>
      <c r="H9" s="34"/>
      <c r="I9" s="34"/>
      <c r="J9" s="11"/>
      <c r="K9" s="34">
        <v>41274</v>
      </c>
      <c r="L9" s="34"/>
      <c r="M9" s="34"/>
    </row>
    <row r="10" spans="1:13">
      <c r="A10" s="18"/>
      <c r="B10" s="260" t="s">
        <v>1256</v>
      </c>
      <c r="C10" s="115" t="s">
        <v>406</v>
      </c>
      <c r="D10" s="56">
        <v>4303</v>
      </c>
      <c r="E10" s="36"/>
      <c r="F10" s="35"/>
      <c r="G10" s="295" t="s">
        <v>406</v>
      </c>
      <c r="H10" s="277">
        <v>5082</v>
      </c>
      <c r="I10" s="36"/>
      <c r="J10" s="35"/>
      <c r="K10" s="295" t="s">
        <v>406</v>
      </c>
      <c r="L10" s="277">
        <v>4718</v>
      </c>
      <c r="M10" s="36"/>
    </row>
    <row r="11" spans="1:13">
      <c r="A11" s="18"/>
      <c r="B11" s="260"/>
      <c r="C11" s="103"/>
      <c r="D11" s="58"/>
      <c r="E11" s="35"/>
      <c r="F11" s="35"/>
      <c r="G11" s="286"/>
      <c r="H11" s="261"/>
      <c r="I11" s="35"/>
      <c r="J11" s="35"/>
      <c r="K11" s="286"/>
      <c r="L11" s="261"/>
      <c r="M11" s="35"/>
    </row>
    <row r="12" spans="1:13">
      <c r="A12" s="18"/>
      <c r="B12" s="257" t="s">
        <v>1257</v>
      </c>
      <c r="C12" s="38">
        <v>3468</v>
      </c>
      <c r="D12" s="38"/>
      <c r="E12" s="20"/>
      <c r="F12" s="20"/>
      <c r="G12" s="259">
        <v>3845</v>
      </c>
      <c r="H12" s="259"/>
      <c r="I12" s="20"/>
      <c r="J12" s="20"/>
      <c r="K12" s="259">
        <v>3901</v>
      </c>
      <c r="L12" s="259"/>
      <c r="M12" s="20"/>
    </row>
    <row r="13" spans="1:13">
      <c r="A13" s="18"/>
      <c r="B13" s="257"/>
      <c r="C13" s="38"/>
      <c r="D13" s="38"/>
      <c r="E13" s="20"/>
      <c r="F13" s="20"/>
      <c r="G13" s="259"/>
      <c r="H13" s="259"/>
      <c r="I13" s="20"/>
      <c r="J13" s="20"/>
      <c r="K13" s="259"/>
      <c r="L13" s="259"/>
      <c r="M13" s="20"/>
    </row>
  </sheetData>
  <mergeCells count="33">
    <mergeCell ref="A1:A2"/>
    <mergeCell ref="B1:M1"/>
    <mergeCell ref="B2:M2"/>
    <mergeCell ref="B3:M3"/>
    <mergeCell ref="A4:A13"/>
    <mergeCell ref="B4:M4"/>
    <mergeCell ref="B5:M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5.1406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2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25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258</v>
      </c>
      <c r="B4" s="19" t="s">
        <v>125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20" t="s">
        <v>126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8"/>
      <c r="B8" s="114" t="s">
        <v>396</v>
      </c>
      <c r="C8" s="197" t="s">
        <v>1261</v>
      </c>
      <c r="D8" s="197"/>
      <c r="E8" s="197"/>
      <c r="F8" s="197"/>
      <c r="G8" s="197"/>
      <c r="H8" s="197"/>
      <c r="I8" s="197"/>
      <c r="J8" s="197"/>
      <c r="K8" s="197"/>
      <c r="L8" s="197"/>
      <c r="M8" s="197"/>
      <c r="N8" s="197"/>
      <c r="O8" s="197"/>
      <c r="P8" s="197"/>
      <c r="Q8" s="197"/>
      <c r="R8" s="11"/>
      <c r="S8" s="197" t="s">
        <v>1262</v>
      </c>
      <c r="T8" s="197"/>
      <c r="U8" s="197"/>
      <c r="V8" s="197"/>
      <c r="W8" s="197"/>
      <c r="X8" s="197"/>
      <c r="Y8" s="197"/>
      <c r="Z8" s="197"/>
      <c r="AA8" s="197"/>
      <c r="AB8" s="197"/>
      <c r="AC8" s="197"/>
      <c r="AD8" s="197"/>
      <c r="AE8" s="197"/>
      <c r="AF8" s="197"/>
      <c r="AG8" s="197"/>
    </row>
    <row r="9" spans="1:33" ht="15.75" thickBot="1">
      <c r="A9" s="18"/>
      <c r="B9" s="11"/>
      <c r="C9" s="137" t="s">
        <v>1263</v>
      </c>
      <c r="D9" s="137"/>
      <c r="E9" s="137"/>
      <c r="F9" s="11"/>
      <c r="G9" s="137" t="s">
        <v>1264</v>
      </c>
      <c r="H9" s="137"/>
      <c r="I9" s="137"/>
      <c r="J9" s="11"/>
      <c r="K9" s="137" t="s">
        <v>1265</v>
      </c>
      <c r="L9" s="137"/>
      <c r="M9" s="137"/>
      <c r="N9" s="11"/>
      <c r="O9" s="137" t="s">
        <v>1266</v>
      </c>
      <c r="P9" s="137"/>
      <c r="Q9" s="137"/>
      <c r="R9" s="11"/>
      <c r="S9" s="137" t="s">
        <v>1263</v>
      </c>
      <c r="T9" s="137"/>
      <c r="U9" s="137"/>
      <c r="V9" s="11"/>
      <c r="W9" s="137" t="s">
        <v>1264</v>
      </c>
      <c r="X9" s="137"/>
      <c r="Y9" s="137"/>
      <c r="Z9" s="11"/>
      <c r="AA9" s="137" t="s">
        <v>1265</v>
      </c>
      <c r="AB9" s="137"/>
      <c r="AC9" s="137"/>
      <c r="AD9" s="11"/>
      <c r="AE9" s="137" t="s">
        <v>1266</v>
      </c>
      <c r="AF9" s="137"/>
      <c r="AG9" s="137"/>
    </row>
    <row r="10" spans="1:33">
      <c r="A10" s="18"/>
      <c r="B10" s="254" t="s">
        <v>1267</v>
      </c>
      <c r="C10" s="36"/>
      <c r="D10" s="36"/>
      <c r="E10" s="36"/>
      <c r="F10" s="27"/>
      <c r="G10" s="36"/>
      <c r="H10" s="36"/>
      <c r="I10" s="36"/>
      <c r="J10" s="27"/>
      <c r="K10" s="36"/>
      <c r="L10" s="36"/>
      <c r="M10" s="36"/>
      <c r="N10" s="27"/>
      <c r="O10" s="36"/>
      <c r="P10" s="36"/>
      <c r="Q10" s="36"/>
      <c r="R10" s="27"/>
      <c r="S10" s="36"/>
      <c r="T10" s="36"/>
      <c r="U10" s="36"/>
      <c r="V10" s="27"/>
      <c r="W10" s="36"/>
      <c r="X10" s="36"/>
      <c r="Y10" s="36"/>
      <c r="Z10" s="27"/>
      <c r="AA10" s="36"/>
      <c r="AB10" s="36"/>
      <c r="AC10" s="36"/>
      <c r="AD10" s="27"/>
      <c r="AE10" s="36"/>
      <c r="AF10" s="36"/>
      <c r="AG10" s="36"/>
    </row>
    <row r="11" spans="1:33">
      <c r="A11" s="18"/>
      <c r="B11" s="257" t="s">
        <v>89</v>
      </c>
      <c r="C11" s="258" t="s">
        <v>406</v>
      </c>
      <c r="D11" s="259">
        <v>67750</v>
      </c>
      <c r="E11" s="20"/>
      <c r="F11" s="20"/>
      <c r="G11" s="258" t="s">
        <v>406</v>
      </c>
      <c r="H11" s="259">
        <v>67643</v>
      </c>
      <c r="I11" s="20"/>
      <c r="J11" s="20"/>
      <c r="K11" s="258" t="s">
        <v>406</v>
      </c>
      <c r="L11" s="259">
        <v>66846</v>
      </c>
      <c r="M11" s="20"/>
      <c r="N11" s="20"/>
      <c r="O11" s="258" t="s">
        <v>406</v>
      </c>
      <c r="P11" s="259">
        <v>68543</v>
      </c>
      <c r="Q11" s="20"/>
      <c r="R11" s="20"/>
      <c r="S11" s="258" t="s">
        <v>406</v>
      </c>
      <c r="T11" s="259">
        <v>71981</v>
      </c>
      <c r="U11" s="20"/>
      <c r="V11" s="20"/>
      <c r="W11" s="258" t="s">
        <v>406</v>
      </c>
      <c r="X11" s="259">
        <v>72480</v>
      </c>
      <c r="Y11" s="20"/>
      <c r="Z11" s="20"/>
      <c r="AA11" s="258" t="s">
        <v>406</v>
      </c>
      <c r="AB11" s="259">
        <v>73189</v>
      </c>
      <c r="AC11" s="20"/>
      <c r="AD11" s="20"/>
      <c r="AE11" s="258" t="s">
        <v>406</v>
      </c>
      <c r="AF11" s="259">
        <v>76106</v>
      </c>
      <c r="AG11" s="20"/>
    </row>
    <row r="12" spans="1:33">
      <c r="A12" s="18"/>
      <c r="B12" s="257"/>
      <c r="C12" s="258"/>
      <c r="D12" s="259"/>
      <c r="E12" s="20"/>
      <c r="F12" s="20"/>
      <c r="G12" s="258"/>
      <c r="H12" s="259"/>
      <c r="I12" s="20"/>
      <c r="J12" s="20"/>
      <c r="K12" s="258"/>
      <c r="L12" s="259"/>
      <c r="M12" s="20"/>
      <c r="N12" s="20"/>
      <c r="O12" s="258"/>
      <c r="P12" s="259"/>
      <c r="Q12" s="20"/>
      <c r="R12" s="20"/>
      <c r="S12" s="258"/>
      <c r="T12" s="259"/>
      <c r="U12" s="20"/>
      <c r="V12" s="20"/>
      <c r="W12" s="258"/>
      <c r="X12" s="259"/>
      <c r="Y12" s="20"/>
      <c r="Z12" s="20"/>
      <c r="AA12" s="258"/>
      <c r="AB12" s="259"/>
      <c r="AC12" s="20"/>
      <c r="AD12" s="20"/>
      <c r="AE12" s="258"/>
      <c r="AF12" s="259"/>
      <c r="AG12" s="20"/>
    </row>
    <row r="13" spans="1:33">
      <c r="A13" s="18"/>
      <c r="B13" s="260" t="s">
        <v>1268</v>
      </c>
      <c r="C13" s="261">
        <v>61351</v>
      </c>
      <c r="D13" s="261"/>
      <c r="E13" s="35"/>
      <c r="F13" s="35"/>
      <c r="G13" s="261">
        <v>61425</v>
      </c>
      <c r="H13" s="261"/>
      <c r="I13" s="35"/>
      <c r="J13" s="35"/>
      <c r="K13" s="261">
        <v>60831</v>
      </c>
      <c r="L13" s="261"/>
      <c r="M13" s="35"/>
      <c r="N13" s="35"/>
      <c r="O13" s="261">
        <v>62453</v>
      </c>
      <c r="P13" s="261"/>
      <c r="Q13" s="35"/>
      <c r="R13" s="35"/>
      <c r="S13" s="261">
        <v>65723</v>
      </c>
      <c r="T13" s="261"/>
      <c r="U13" s="35"/>
      <c r="V13" s="35"/>
      <c r="W13" s="261">
        <v>65386</v>
      </c>
      <c r="X13" s="261"/>
      <c r="Y13" s="35"/>
      <c r="Z13" s="35"/>
      <c r="AA13" s="261">
        <v>65352</v>
      </c>
      <c r="AB13" s="261"/>
      <c r="AC13" s="35"/>
      <c r="AD13" s="35"/>
      <c r="AE13" s="261">
        <v>67114</v>
      </c>
      <c r="AF13" s="261"/>
      <c r="AG13" s="35"/>
    </row>
    <row r="14" spans="1:33">
      <c r="A14" s="18"/>
      <c r="B14" s="260"/>
      <c r="C14" s="261"/>
      <c r="D14" s="261"/>
      <c r="E14" s="35"/>
      <c r="F14" s="35"/>
      <c r="G14" s="261"/>
      <c r="H14" s="261"/>
      <c r="I14" s="35"/>
      <c r="J14" s="35"/>
      <c r="K14" s="261"/>
      <c r="L14" s="261"/>
      <c r="M14" s="35"/>
      <c r="N14" s="35"/>
      <c r="O14" s="261"/>
      <c r="P14" s="261"/>
      <c r="Q14" s="35"/>
      <c r="R14" s="35"/>
      <c r="S14" s="261"/>
      <c r="T14" s="261"/>
      <c r="U14" s="35"/>
      <c r="V14" s="35"/>
      <c r="W14" s="261"/>
      <c r="X14" s="261"/>
      <c r="Y14" s="35"/>
      <c r="Z14" s="35"/>
      <c r="AA14" s="261"/>
      <c r="AB14" s="261"/>
      <c r="AC14" s="35"/>
      <c r="AD14" s="35"/>
      <c r="AE14" s="261"/>
      <c r="AF14" s="261"/>
      <c r="AG14" s="35"/>
    </row>
    <row r="15" spans="1:33">
      <c r="A15" s="18"/>
      <c r="B15" s="257" t="s">
        <v>1269</v>
      </c>
      <c r="C15" s="271" t="s">
        <v>1270</v>
      </c>
      <c r="D15" s="271"/>
      <c r="E15" s="258" t="s">
        <v>469</v>
      </c>
      <c r="F15" s="20"/>
      <c r="G15" s="271" t="s">
        <v>1271</v>
      </c>
      <c r="H15" s="271"/>
      <c r="I15" s="258" t="s">
        <v>469</v>
      </c>
      <c r="J15" s="20"/>
      <c r="K15" s="259">
        <v>1404</v>
      </c>
      <c r="L15" s="259"/>
      <c r="M15" s="20"/>
      <c r="N15" s="20"/>
      <c r="O15" s="271" t="s">
        <v>1272</v>
      </c>
      <c r="P15" s="271"/>
      <c r="Q15" s="258" t="s">
        <v>469</v>
      </c>
      <c r="R15" s="20"/>
      <c r="S15" s="259">
        <v>3265</v>
      </c>
      <c r="T15" s="259"/>
      <c r="U15" s="20"/>
      <c r="V15" s="20"/>
      <c r="W15" s="271">
        <v>984</v>
      </c>
      <c r="X15" s="271"/>
      <c r="Y15" s="20"/>
      <c r="Z15" s="20"/>
      <c r="AA15" s="259">
        <v>4467</v>
      </c>
      <c r="AB15" s="259"/>
      <c r="AC15" s="20"/>
      <c r="AD15" s="20"/>
      <c r="AE15" s="259">
        <v>5402</v>
      </c>
      <c r="AF15" s="259"/>
      <c r="AG15" s="20"/>
    </row>
    <row r="16" spans="1:33">
      <c r="A16" s="18"/>
      <c r="B16" s="257"/>
      <c r="C16" s="271"/>
      <c r="D16" s="271"/>
      <c r="E16" s="258"/>
      <c r="F16" s="20"/>
      <c r="G16" s="271"/>
      <c r="H16" s="271"/>
      <c r="I16" s="258"/>
      <c r="J16" s="20"/>
      <c r="K16" s="259"/>
      <c r="L16" s="259"/>
      <c r="M16" s="20"/>
      <c r="N16" s="20"/>
      <c r="O16" s="271"/>
      <c r="P16" s="271"/>
      <c r="Q16" s="258"/>
      <c r="R16" s="20"/>
      <c r="S16" s="259"/>
      <c r="T16" s="259"/>
      <c r="U16" s="20"/>
      <c r="V16" s="20"/>
      <c r="W16" s="271"/>
      <c r="X16" s="271"/>
      <c r="Y16" s="20"/>
      <c r="Z16" s="20"/>
      <c r="AA16" s="259"/>
      <c r="AB16" s="259"/>
      <c r="AC16" s="20"/>
      <c r="AD16" s="20"/>
      <c r="AE16" s="259"/>
      <c r="AF16" s="259"/>
      <c r="AG16" s="20"/>
    </row>
    <row r="17" spans="1:33">
      <c r="A17" s="18"/>
      <c r="B17" s="260" t="s">
        <v>150</v>
      </c>
      <c r="C17" s="58">
        <v>13836</v>
      </c>
      <c r="D17" s="58"/>
      <c r="E17" s="35"/>
      <c r="F17" s="35"/>
      <c r="G17" s="58">
        <v>13243</v>
      </c>
      <c r="H17" s="58"/>
      <c r="I17" s="35"/>
      <c r="J17" s="35"/>
      <c r="K17" s="58">
        <v>12425</v>
      </c>
      <c r="L17" s="58"/>
      <c r="M17" s="35"/>
      <c r="N17" s="35"/>
      <c r="O17" s="58">
        <v>11414</v>
      </c>
      <c r="P17" s="58"/>
      <c r="Q17" s="35"/>
      <c r="R17" s="35"/>
      <c r="S17" s="58">
        <v>12206</v>
      </c>
      <c r="T17" s="58"/>
      <c r="U17" s="35"/>
      <c r="V17" s="35"/>
      <c r="W17" s="58">
        <v>11444</v>
      </c>
      <c r="X17" s="58"/>
      <c r="Y17" s="35"/>
      <c r="Z17" s="35"/>
      <c r="AA17" s="58">
        <v>9429</v>
      </c>
      <c r="AB17" s="58"/>
      <c r="AC17" s="35"/>
      <c r="AD17" s="35"/>
      <c r="AE17" s="58">
        <v>5765</v>
      </c>
      <c r="AF17" s="58"/>
      <c r="AG17" s="35"/>
    </row>
    <row r="18" spans="1:33">
      <c r="A18" s="18"/>
      <c r="B18" s="260"/>
      <c r="C18" s="58"/>
      <c r="D18" s="58"/>
      <c r="E18" s="35"/>
      <c r="F18" s="35"/>
      <c r="G18" s="58"/>
      <c r="H18" s="58"/>
      <c r="I18" s="35"/>
      <c r="J18" s="35"/>
      <c r="K18" s="58"/>
      <c r="L18" s="58"/>
      <c r="M18" s="35"/>
      <c r="N18" s="35"/>
      <c r="O18" s="58"/>
      <c r="P18" s="58"/>
      <c r="Q18" s="35"/>
      <c r="R18" s="35"/>
      <c r="S18" s="58"/>
      <c r="T18" s="58"/>
      <c r="U18" s="35"/>
      <c r="V18" s="35"/>
      <c r="W18" s="58"/>
      <c r="X18" s="58"/>
      <c r="Y18" s="35"/>
      <c r="Z18" s="35"/>
      <c r="AA18" s="58"/>
      <c r="AB18" s="58"/>
      <c r="AC18" s="35"/>
      <c r="AD18" s="35"/>
      <c r="AE18" s="58"/>
      <c r="AF18" s="58"/>
      <c r="AG18" s="35"/>
    </row>
    <row r="19" spans="1:33">
      <c r="A19" s="18"/>
      <c r="B19" s="82" t="s">
        <v>1273</v>
      </c>
      <c r="C19" s="82" t="s">
        <v>406</v>
      </c>
      <c r="D19" s="109">
        <v>0.28999999999999998</v>
      </c>
      <c r="E19" s="20"/>
      <c r="F19" s="20"/>
      <c r="G19" s="82" t="s">
        <v>406</v>
      </c>
      <c r="H19" s="109">
        <v>0.28000000000000003</v>
      </c>
      <c r="I19" s="20"/>
      <c r="J19" s="20"/>
      <c r="K19" s="82" t="s">
        <v>406</v>
      </c>
      <c r="L19" s="109">
        <v>0.25</v>
      </c>
      <c r="M19" s="20"/>
      <c r="N19" s="20"/>
      <c r="O19" s="82" t="s">
        <v>406</v>
      </c>
      <c r="P19" s="109">
        <v>0.23</v>
      </c>
      <c r="Q19" s="20"/>
      <c r="R19" s="20"/>
      <c r="S19" s="82" t="s">
        <v>406</v>
      </c>
      <c r="T19" s="109">
        <v>0.24</v>
      </c>
      <c r="U19" s="20"/>
      <c r="V19" s="20"/>
      <c r="W19" s="82" t="s">
        <v>406</v>
      </c>
      <c r="X19" s="109">
        <v>0.22</v>
      </c>
      <c r="Y19" s="20"/>
      <c r="Z19" s="20"/>
      <c r="AA19" s="82" t="s">
        <v>406</v>
      </c>
      <c r="AB19" s="109">
        <v>0.18</v>
      </c>
      <c r="AC19" s="20"/>
      <c r="AD19" s="20"/>
      <c r="AE19" s="82" t="s">
        <v>406</v>
      </c>
      <c r="AF19" s="109">
        <v>0.11</v>
      </c>
      <c r="AG19" s="20"/>
    </row>
    <row r="20" spans="1:33">
      <c r="A20" s="18"/>
      <c r="B20" s="82"/>
      <c r="C20" s="82"/>
      <c r="D20" s="109"/>
      <c r="E20" s="20"/>
      <c r="F20" s="20"/>
      <c r="G20" s="82"/>
      <c r="H20" s="109"/>
      <c r="I20" s="20"/>
      <c r="J20" s="20"/>
      <c r="K20" s="82"/>
      <c r="L20" s="109"/>
      <c r="M20" s="20"/>
      <c r="N20" s="20"/>
      <c r="O20" s="82"/>
      <c r="P20" s="109"/>
      <c r="Q20" s="20"/>
      <c r="R20" s="20"/>
      <c r="S20" s="82"/>
      <c r="T20" s="109"/>
      <c r="U20" s="20"/>
      <c r="V20" s="20"/>
      <c r="W20" s="82"/>
      <c r="X20" s="109"/>
      <c r="Y20" s="20"/>
      <c r="Z20" s="20"/>
      <c r="AA20" s="82"/>
      <c r="AB20" s="109"/>
      <c r="AC20" s="20"/>
      <c r="AD20" s="20"/>
      <c r="AE20" s="82"/>
      <c r="AF20" s="109"/>
      <c r="AG20" s="20"/>
    </row>
    <row r="21" spans="1:33">
      <c r="A21" s="18"/>
      <c r="B21" s="93" t="s">
        <v>1274</v>
      </c>
      <c r="C21" s="93" t="s">
        <v>406</v>
      </c>
      <c r="D21" s="96">
        <v>0.28999999999999998</v>
      </c>
      <c r="E21" s="35"/>
      <c r="F21" s="35"/>
      <c r="G21" s="93" t="s">
        <v>406</v>
      </c>
      <c r="H21" s="96">
        <v>0.27</v>
      </c>
      <c r="I21" s="35"/>
      <c r="J21" s="35"/>
      <c r="K21" s="93" t="s">
        <v>406</v>
      </c>
      <c r="L21" s="96">
        <v>0.25</v>
      </c>
      <c r="M21" s="35"/>
      <c r="N21" s="35"/>
      <c r="O21" s="93" t="s">
        <v>406</v>
      </c>
      <c r="P21" s="96">
        <v>0.22</v>
      </c>
      <c r="Q21" s="35"/>
      <c r="R21" s="35"/>
      <c r="S21" s="93" t="s">
        <v>406</v>
      </c>
      <c r="T21" s="96">
        <v>0.23</v>
      </c>
      <c r="U21" s="35"/>
      <c r="V21" s="35"/>
      <c r="W21" s="93" t="s">
        <v>406</v>
      </c>
      <c r="X21" s="96">
        <v>0.22</v>
      </c>
      <c r="Y21" s="35"/>
      <c r="Z21" s="35"/>
      <c r="AA21" s="93" t="s">
        <v>406</v>
      </c>
      <c r="AB21" s="96">
        <v>0.17</v>
      </c>
      <c r="AC21" s="35"/>
      <c r="AD21" s="35"/>
      <c r="AE21" s="93" t="s">
        <v>406</v>
      </c>
      <c r="AF21" s="96">
        <v>0.11</v>
      </c>
      <c r="AG21" s="35"/>
    </row>
    <row r="22" spans="1:33">
      <c r="A22" s="18"/>
      <c r="B22" s="93"/>
      <c r="C22" s="93"/>
      <c r="D22" s="96"/>
      <c r="E22" s="35"/>
      <c r="F22" s="35"/>
      <c r="G22" s="93"/>
      <c r="H22" s="96"/>
      <c r="I22" s="35"/>
      <c r="J22" s="35"/>
      <c r="K22" s="93"/>
      <c r="L22" s="96"/>
      <c r="M22" s="35"/>
      <c r="N22" s="35"/>
      <c r="O22" s="93"/>
      <c r="P22" s="96"/>
      <c r="Q22" s="35"/>
      <c r="R22" s="35"/>
      <c r="S22" s="93"/>
      <c r="T22" s="96"/>
      <c r="U22" s="35"/>
      <c r="V22" s="35"/>
      <c r="W22" s="93"/>
      <c r="X22" s="96"/>
      <c r="Y22" s="35"/>
      <c r="Z22" s="35"/>
      <c r="AA22" s="93"/>
      <c r="AB22" s="96"/>
      <c r="AC22" s="35"/>
      <c r="AD22" s="35"/>
      <c r="AE22" s="93"/>
      <c r="AF22" s="96"/>
      <c r="AG22" s="35"/>
    </row>
  </sheetData>
  <mergeCells count="194">
    <mergeCell ref="A1:A2"/>
    <mergeCell ref="B1:AG1"/>
    <mergeCell ref="B2:AG2"/>
    <mergeCell ref="B3:AG3"/>
    <mergeCell ref="A4:A22"/>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275</v>
      </c>
      <c r="B1" s="9" t="s">
        <v>2</v>
      </c>
      <c r="C1" s="9"/>
    </row>
    <row r="2" spans="1:3" ht="15" customHeight="1">
      <c r="A2" s="9"/>
      <c r="B2" s="9" t="s">
        <v>3</v>
      </c>
      <c r="C2" s="9"/>
    </row>
    <row r="3" spans="1:3">
      <c r="A3" s="3" t="s">
        <v>261</v>
      </c>
      <c r="B3" s="17"/>
      <c r="C3" s="17"/>
    </row>
    <row r="4" spans="1:3" ht="293.25" customHeight="1">
      <c r="A4" s="18" t="s">
        <v>263</v>
      </c>
      <c r="B4" s="20" t="s">
        <v>264</v>
      </c>
      <c r="C4" s="20"/>
    </row>
    <row r="5" spans="1:3" ht="102" customHeight="1">
      <c r="A5" s="18"/>
      <c r="B5" s="20" t="s">
        <v>265</v>
      </c>
      <c r="C5" s="20"/>
    </row>
    <row r="6" spans="1:3" ht="25.5" customHeight="1">
      <c r="A6" s="18"/>
      <c r="B6" s="20" t="s">
        <v>266</v>
      </c>
      <c r="C6" s="20"/>
    </row>
    <row r="7" spans="1:3" ht="242.25" customHeight="1">
      <c r="A7" s="2" t="s">
        <v>1276</v>
      </c>
      <c r="B7" s="20" t="s">
        <v>268</v>
      </c>
      <c r="C7" s="20"/>
    </row>
    <row r="8" spans="1:3" ht="127.5" customHeight="1">
      <c r="A8" s="2" t="s">
        <v>269</v>
      </c>
      <c r="B8" s="20" t="s">
        <v>270</v>
      </c>
      <c r="C8" s="20"/>
    </row>
    <row r="9" spans="1:3" ht="114.75" customHeight="1">
      <c r="A9" s="2" t="s">
        <v>1277</v>
      </c>
      <c r="B9" s="20" t="s">
        <v>272</v>
      </c>
      <c r="C9" s="20"/>
    </row>
    <row r="10" spans="1:3" ht="114.75" customHeight="1">
      <c r="A10" s="2" t="s">
        <v>1278</v>
      </c>
      <c r="B10" s="20" t="s">
        <v>274</v>
      </c>
      <c r="C10" s="20"/>
    </row>
    <row r="11" spans="1:3" ht="127.5" customHeight="1">
      <c r="A11" s="18" t="s">
        <v>1279</v>
      </c>
      <c r="B11" s="20" t="s">
        <v>276</v>
      </c>
      <c r="C11" s="20"/>
    </row>
    <row r="12" spans="1:3" ht="114.75" customHeight="1">
      <c r="A12" s="18"/>
      <c r="B12" s="20" t="s">
        <v>277</v>
      </c>
      <c r="C12" s="20"/>
    </row>
    <row r="13" spans="1:3" ht="229.5" customHeight="1">
      <c r="A13" s="18"/>
      <c r="B13" s="20" t="s">
        <v>278</v>
      </c>
      <c r="C13" s="20"/>
    </row>
    <row r="14" spans="1:3" ht="409.6" customHeight="1">
      <c r="A14" s="18"/>
      <c r="B14" s="20" t="s">
        <v>279</v>
      </c>
      <c r="C14" s="20"/>
    </row>
    <row r="15" spans="1:3" ht="216.75" customHeight="1">
      <c r="A15" s="2" t="s">
        <v>1280</v>
      </c>
      <c r="B15" s="20" t="s">
        <v>281</v>
      </c>
      <c r="C15" s="20"/>
    </row>
    <row r="16" spans="1:3" ht="318.75" customHeight="1">
      <c r="A16" s="18" t="s">
        <v>1281</v>
      </c>
      <c r="B16" s="20" t="s">
        <v>283</v>
      </c>
      <c r="C16" s="20"/>
    </row>
    <row r="17" spans="1:3" ht="51" customHeight="1">
      <c r="A17" s="18"/>
      <c r="B17" s="20" t="s">
        <v>284</v>
      </c>
      <c r="C17" s="20"/>
    </row>
    <row r="18" spans="1:3" ht="242.25" customHeight="1">
      <c r="A18" s="2" t="s">
        <v>1282</v>
      </c>
      <c r="B18" s="20" t="s">
        <v>286</v>
      </c>
      <c r="C18" s="20"/>
    </row>
    <row r="19" spans="1:3" ht="114.75" customHeight="1">
      <c r="A19" s="18" t="s">
        <v>1283</v>
      </c>
      <c r="B19" s="20" t="s">
        <v>288</v>
      </c>
      <c r="C19" s="20"/>
    </row>
    <row r="20" spans="1:3" ht="178.5" customHeight="1">
      <c r="A20" s="18"/>
      <c r="B20" s="20" t="s">
        <v>289</v>
      </c>
      <c r="C20" s="20"/>
    </row>
    <row r="21" spans="1:3" ht="127.5" customHeight="1">
      <c r="A21" s="2" t="s">
        <v>1284</v>
      </c>
      <c r="B21" s="20" t="s">
        <v>291</v>
      </c>
      <c r="C21" s="20"/>
    </row>
    <row r="22" spans="1:3" ht="178.5" customHeight="1">
      <c r="A22" s="18" t="s">
        <v>525</v>
      </c>
      <c r="B22" s="20" t="s">
        <v>293</v>
      </c>
      <c r="C22" s="20"/>
    </row>
    <row r="23" spans="1:3" ht="153" customHeight="1">
      <c r="A23" s="18"/>
      <c r="B23" s="20" t="s">
        <v>294</v>
      </c>
      <c r="C23" s="20"/>
    </row>
    <row r="24" spans="1:3" ht="25.5" customHeight="1">
      <c r="A24" s="18"/>
      <c r="B24" s="21" t="s">
        <v>295</v>
      </c>
      <c r="C24" s="21"/>
    </row>
    <row r="25" spans="1:3">
      <c r="A25" s="18"/>
      <c r="B25" s="21" t="s">
        <v>296</v>
      </c>
      <c r="C25" s="21"/>
    </row>
    <row r="26" spans="1:3">
      <c r="A26" s="18"/>
      <c r="B26" s="12"/>
      <c r="C26" s="12"/>
    </row>
    <row r="27" spans="1:3" ht="25.5">
      <c r="A27" s="18"/>
      <c r="B27" s="13" t="s">
        <v>297</v>
      </c>
      <c r="C27" s="14" t="s">
        <v>298</v>
      </c>
    </row>
    <row r="28" spans="1:3">
      <c r="A28" s="18"/>
      <c r="B28" s="12"/>
      <c r="C28" s="12"/>
    </row>
    <row r="29" spans="1:3">
      <c r="A29" s="18"/>
      <c r="B29" s="13" t="s">
        <v>297</v>
      </c>
      <c r="C29" s="14" t="s">
        <v>299</v>
      </c>
    </row>
    <row r="30" spans="1:3">
      <c r="A30" s="18"/>
      <c r="B30" s="12"/>
      <c r="C30" s="12"/>
    </row>
    <row r="31" spans="1:3">
      <c r="A31" s="18"/>
      <c r="B31" s="13" t="s">
        <v>297</v>
      </c>
      <c r="C31" s="14" t="s">
        <v>300</v>
      </c>
    </row>
    <row r="32" spans="1:3">
      <c r="A32" s="18"/>
      <c r="B32" s="12"/>
      <c r="C32" s="12"/>
    </row>
    <row r="33" spans="1:3" ht="25.5">
      <c r="A33" s="18"/>
      <c r="B33" s="13" t="s">
        <v>297</v>
      </c>
      <c r="C33" s="14" t="s">
        <v>301</v>
      </c>
    </row>
    <row r="34" spans="1:3">
      <c r="A34" s="18"/>
      <c r="B34" s="21" t="s">
        <v>302</v>
      </c>
      <c r="C34" s="21"/>
    </row>
    <row r="35" spans="1:3">
      <c r="A35" s="18"/>
      <c r="B35" s="12"/>
      <c r="C35" s="12"/>
    </row>
    <row r="36" spans="1:3">
      <c r="A36" s="18"/>
      <c r="B36" s="13" t="s">
        <v>297</v>
      </c>
      <c r="C36" s="14" t="s">
        <v>303</v>
      </c>
    </row>
    <row r="37" spans="1:3">
      <c r="A37" s="18"/>
      <c r="B37" s="12"/>
      <c r="C37" s="12"/>
    </row>
    <row r="38" spans="1:3">
      <c r="A38" s="18"/>
      <c r="B38" s="13" t="s">
        <v>297</v>
      </c>
      <c r="C38" s="14" t="s">
        <v>304</v>
      </c>
    </row>
    <row r="39" spans="1:3">
      <c r="A39" s="18"/>
      <c r="B39" s="12"/>
      <c r="C39" s="12"/>
    </row>
    <row r="40" spans="1:3">
      <c r="A40" s="18"/>
      <c r="B40" s="13" t="s">
        <v>297</v>
      </c>
      <c r="C40" s="14" t="s">
        <v>305</v>
      </c>
    </row>
    <row r="41" spans="1:3">
      <c r="A41" s="18"/>
      <c r="B41" s="21" t="s">
        <v>306</v>
      </c>
      <c r="C41" s="21"/>
    </row>
    <row r="42" spans="1:3">
      <c r="A42" s="18"/>
      <c r="B42" s="12"/>
      <c r="C42" s="12"/>
    </row>
    <row r="43" spans="1:3">
      <c r="A43" s="18"/>
      <c r="B43" s="13" t="s">
        <v>297</v>
      </c>
      <c r="C43" s="14" t="s">
        <v>307</v>
      </c>
    </row>
    <row r="44" spans="1:3">
      <c r="A44" s="18"/>
      <c r="B44" s="12"/>
      <c r="C44" s="12"/>
    </row>
    <row r="45" spans="1:3">
      <c r="A45" s="18"/>
      <c r="B45" s="13" t="s">
        <v>297</v>
      </c>
      <c r="C45" s="14" t="s">
        <v>308</v>
      </c>
    </row>
    <row r="46" spans="1:3">
      <c r="A46" s="18"/>
      <c r="B46" s="12"/>
      <c r="C46" s="12"/>
    </row>
    <row r="47" spans="1:3">
      <c r="A47" s="18"/>
      <c r="B47" s="13" t="s">
        <v>297</v>
      </c>
      <c r="C47" s="14" t="s">
        <v>309</v>
      </c>
    </row>
    <row r="48" spans="1:3">
      <c r="A48" s="18"/>
      <c r="B48" s="12"/>
      <c r="C48" s="12"/>
    </row>
    <row r="49" spans="1:3">
      <c r="A49" s="18"/>
      <c r="B49" s="13" t="s">
        <v>297</v>
      </c>
      <c r="C49" s="14" t="s">
        <v>310</v>
      </c>
    </row>
    <row r="50" spans="1:3">
      <c r="A50" s="18"/>
      <c r="B50" s="12"/>
      <c r="C50" s="12"/>
    </row>
    <row r="51" spans="1:3">
      <c r="A51" s="18"/>
      <c r="B51" s="13" t="s">
        <v>297</v>
      </c>
      <c r="C51" s="14" t="s">
        <v>311</v>
      </c>
    </row>
    <row r="52" spans="1:3">
      <c r="A52" s="18"/>
      <c r="B52" s="21" t="s">
        <v>312</v>
      </c>
      <c r="C52" s="21"/>
    </row>
    <row r="53" spans="1:3">
      <c r="A53" s="18"/>
      <c r="B53" s="12"/>
      <c r="C53" s="12"/>
    </row>
    <row r="54" spans="1:3">
      <c r="A54" s="18"/>
      <c r="B54" s="13" t="s">
        <v>297</v>
      </c>
      <c r="C54" s="14" t="s">
        <v>313</v>
      </c>
    </row>
    <row r="55" spans="1:3">
      <c r="A55" s="18"/>
      <c r="B55" s="12"/>
      <c r="C55" s="12"/>
    </row>
    <row r="56" spans="1:3">
      <c r="A56" s="18"/>
      <c r="B56" s="13" t="s">
        <v>297</v>
      </c>
      <c r="C56" s="14" t="s">
        <v>314</v>
      </c>
    </row>
    <row r="57" spans="1:3">
      <c r="A57" s="18"/>
      <c r="B57" s="12"/>
      <c r="C57" s="12"/>
    </row>
    <row r="58" spans="1:3">
      <c r="A58" s="18"/>
      <c r="B58" s="13" t="s">
        <v>297</v>
      </c>
      <c r="C58" s="14" t="s">
        <v>315</v>
      </c>
    </row>
    <row r="59" spans="1:3">
      <c r="A59" s="18"/>
      <c r="B59" s="17"/>
      <c r="C59" s="17"/>
    </row>
    <row r="60" spans="1:3" ht="382.5" customHeight="1">
      <c r="A60" s="18"/>
      <c r="B60" s="20" t="s">
        <v>316</v>
      </c>
      <c r="C60" s="20"/>
    </row>
    <row r="61" spans="1:3" ht="204" customHeight="1">
      <c r="A61" s="18"/>
      <c r="B61" s="20" t="s">
        <v>317</v>
      </c>
      <c r="C61" s="20"/>
    </row>
    <row r="62" spans="1:3" ht="344.25" customHeight="1">
      <c r="A62" s="18"/>
      <c r="B62" s="20" t="s">
        <v>318</v>
      </c>
      <c r="C62" s="20"/>
    </row>
    <row r="63" spans="1:3" ht="165.75" customHeight="1">
      <c r="A63" s="18"/>
      <c r="B63" s="20" t="s">
        <v>319</v>
      </c>
      <c r="C63" s="20"/>
    </row>
    <row r="64" spans="1:3">
      <c r="A64" s="18"/>
      <c r="B64" s="17"/>
      <c r="C64" s="17"/>
    </row>
    <row r="65" spans="1:3">
      <c r="A65" s="18"/>
      <c r="B65" s="17"/>
      <c r="C65" s="17"/>
    </row>
    <row r="66" spans="1:3" ht="38.25" customHeight="1">
      <c r="A66" s="18"/>
      <c r="B66" s="20" t="s">
        <v>320</v>
      </c>
      <c r="C66" s="20"/>
    </row>
    <row r="67" spans="1:3">
      <c r="A67" s="18"/>
      <c r="B67" s="12"/>
      <c r="C67" s="12"/>
    </row>
    <row r="68" spans="1:3" ht="38.25">
      <c r="A68" s="18"/>
      <c r="B68" s="13" t="s">
        <v>297</v>
      </c>
      <c r="C68" s="15" t="s">
        <v>321</v>
      </c>
    </row>
    <row r="69" spans="1:3">
      <c r="A69" s="18"/>
      <c r="B69" s="12"/>
      <c r="C69" s="12"/>
    </row>
    <row r="70" spans="1:3" ht="76.5">
      <c r="A70" s="18"/>
      <c r="B70" s="13" t="s">
        <v>297</v>
      </c>
      <c r="C70" s="16" t="s">
        <v>322</v>
      </c>
    </row>
    <row r="71" spans="1:3">
      <c r="A71" s="18"/>
      <c r="B71" s="12"/>
      <c r="C71" s="12"/>
    </row>
    <row r="72" spans="1:3" ht="63.75">
      <c r="A72" s="18"/>
      <c r="B72" s="13" t="s">
        <v>297</v>
      </c>
      <c r="C72" s="16" t="s">
        <v>323</v>
      </c>
    </row>
    <row r="73" spans="1:3" ht="229.5" customHeight="1">
      <c r="A73" s="18"/>
      <c r="B73" s="20" t="s">
        <v>324</v>
      </c>
      <c r="C73" s="20"/>
    </row>
    <row r="74" spans="1:3" ht="242.25" customHeight="1">
      <c r="A74" s="18"/>
      <c r="B74" s="20" t="s">
        <v>325</v>
      </c>
      <c r="C74" s="20"/>
    </row>
    <row r="75" spans="1:3" ht="165.75" customHeight="1">
      <c r="A75" s="2" t="s">
        <v>1285</v>
      </c>
      <c r="B75" s="20" t="s">
        <v>327</v>
      </c>
      <c r="C75" s="20"/>
    </row>
    <row r="76" spans="1:3" ht="204" customHeight="1">
      <c r="A76" s="18" t="s">
        <v>682</v>
      </c>
      <c r="B76" s="20" t="s">
        <v>329</v>
      </c>
      <c r="C76" s="20"/>
    </row>
    <row r="77" spans="1:3" ht="395.25" customHeight="1">
      <c r="A77" s="18"/>
      <c r="B77" s="20" t="s">
        <v>330</v>
      </c>
      <c r="C77" s="20"/>
    </row>
    <row r="78" spans="1:3" ht="63.75" customHeight="1">
      <c r="A78" s="18"/>
      <c r="B78" s="20" t="s">
        <v>331</v>
      </c>
      <c r="C78" s="20"/>
    </row>
    <row r="79" spans="1:3" ht="140.25" customHeight="1">
      <c r="A79" s="2" t="s">
        <v>702</v>
      </c>
      <c r="B79" s="20" t="s">
        <v>333</v>
      </c>
      <c r="C79" s="20"/>
    </row>
    <row r="80" spans="1:3" ht="331.5" customHeight="1">
      <c r="A80" s="18" t="s">
        <v>1286</v>
      </c>
      <c r="B80" s="20" t="s">
        <v>335</v>
      </c>
      <c r="C80" s="20"/>
    </row>
    <row r="81" spans="1:3" ht="38.25" customHeight="1">
      <c r="A81" s="18"/>
      <c r="B81" s="20" t="s">
        <v>336</v>
      </c>
      <c r="C81" s="20"/>
    </row>
    <row r="82" spans="1:3" ht="102" customHeight="1">
      <c r="A82" s="2" t="s">
        <v>1287</v>
      </c>
      <c r="B82" s="20" t="s">
        <v>1288</v>
      </c>
      <c r="C82" s="20"/>
    </row>
    <row r="83" spans="1:3" ht="102" customHeight="1">
      <c r="A83" s="18" t="s">
        <v>1174</v>
      </c>
      <c r="B83" s="20" t="s">
        <v>340</v>
      </c>
      <c r="C83" s="20"/>
    </row>
    <row r="84" spans="1:3" ht="127.5" customHeight="1">
      <c r="A84" s="18"/>
      <c r="B84" s="20" t="s">
        <v>341</v>
      </c>
      <c r="C84" s="20"/>
    </row>
    <row r="85" spans="1:3" ht="114.75" customHeight="1">
      <c r="A85" s="18"/>
      <c r="B85" s="20" t="s">
        <v>342</v>
      </c>
      <c r="C85" s="20"/>
    </row>
    <row r="86" spans="1:3" ht="114.75" customHeight="1">
      <c r="A86" s="2" t="s">
        <v>1289</v>
      </c>
      <c r="B86" s="20" t="s">
        <v>344</v>
      </c>
      <c r="C86" s="20"/>
    </row>
    <row r="87" spans="1:3" ht="102" customHeight="1">
      <c r="A87" s="18" t="s">
        <v>1290</v>
      </c>
      <c r="B87" s="20" t="s">
        <v>346</v>
      </c>
      <c r="C87" s="20"/>
    </row>
    <row r="88" spans="1:3" ht="63.75" customHeight="1">
      <c r="A88" s="18"/>
      <c r="B88" s="20" t="s">
        <v>347</v>
      </c>
      <c r="C88" s="20"/>
    </row>
    <row r="89" spans="1:3" ht="191.25" customHeight="1">
      <c r="A89" s="18" t="s">
        <v>962</v>
      </c>
      <c r="B89" s="20" t="s">
        <v>349</v>
      </c>
      <c r="C89" s="20"/>
    </row>
    <row r="90" spans="1:3" ht="140.25" customHeight="1">
      <c r="A90" s="18"/>
      <c r="B90" s="20" t="s">
        <v>350</v>
      </c>
      <c r="C90" s="20"/>
    </row>
    <row r="91" spans="1:3" ht="191.25" customHeight="1">
      <c r="A91" s="18"/>
      <c r="B91" s="20" t="s">
        <v>351</v>
      </c>
      <c r="C91" s="20"/>
    </row>
    <row r="92" spans="1:3" ht="114.75" customHeight="1">
      <c r="A92" s="2" t="s">
        <v>1291</v>
      </c>
      <c r="B92" s="20" t="s">
        <v>353</v>
      </c>
      <c r="C92" s="20"/>
    </row>
    <row r="93" spans="1:3" ht="140.25" customHeight="1">
      <c r="A93" s="2" t="s">
        <v>1292</v>
      </c>
      <c r="B93" s="20" t="s">
        <v>355</v>
      </c>
      <c r="C93" s="20"/>
    </row>
    <row r="94" spans="1:3" ht="127.5" customHeight="1">
      <c r="A94" s="2" t="s">
        <v>1293</v>
      </c>
      <c r="B94" s="20" t="s">
        <v>1294</v>
      </c>
      <c r="C94" s="20"/>
    </row>
    <row r="95" spans="1:3" ht="216.75" customHeight="1">
      <c r="A95" s="2" t="s">
        <v>1295</v>
      </c>
      <c r="B95" s="20" t="s">
        <v>359</v>
      </c>
      <c r="C95" s="20"/>
    </row>
    <row r="96" spans="1:3" ht="89.25" customHeight="1">
      <c r="A96" s="2" t="s">
        <v>1296</v>
      </c>
      <c r="B96" s="20" t="s">
        <v>361</v>
      </c>
      <c r="C96" s="20"/>
    </row>
    <row r="97" spans="1:3" ht="165.75" customHeight="1">
      <c r="A97" s="18" t="s">
        <v>362</v>
      </c>
      <c r="B97" s="20" t="s">
        <v>363</v>
      </c>
      <c r="C97" s="20"/>
    </row>
    <row r="98" spans="1:3" ht="357" customHeight="1">
      <c r="A98" s="18"/>
      <c r="B98" s="20" t="s">
        <v>364</v>
      </c>
      <c r="C98" s="20"/>
    </row>
    <row r="99" spans="1:3" ht="216.75" customHeight="1">
      <c r="A99" s="18"/>
      <c r="B99" s="20" t="s">
        <v>365</v>
      </c>
      <c r="C99" s="20"/>
    </row>
    <row r="100" spans="1:3" ht="306" customHeight="1">
      <c r="A100" s="18"/>
      <c r="B100" s="20" t="s">
        <v>366</v>
      </c>
      <c r="C100" s="20"/>
    </row>
    <row r="101" spans="1:3" ht="216.75" customHeight="1">
      <c r="A101" s="18"/>
      <c r="B101" s="20" t="s">
        <v>367</v>
      </c>
      <c r="C101" s="20"/>
    </row>
    <row r="102" spans="1:3" ht="216.75" customHeight="1">
      <c r="A102" s="18"/>
      <c r="B102" s="20" t="s">
        <v>368</v>
      </c>
      <c r="C102" s="20"/>
    </row>
    <row r="103" spans="1:3" ht="204" customHeight="1">
      <c r="A103" s="18"/>
      <c r="B103" s="20" t="s">
        <v>369</v>
      </c>
      <c r="C103" s="20"/>
    </row>
    <row r="104" spans="1:3" ht="140.25" customHeight="1">
      <c r="A104" s="18"/>
      <c r="B104" s="20" t="s">
        <v>370</v>
      </c>
      <c r="C104" s="20"/>
    </row>
    <row r="105" spans="1:3" ht="280.5" customHeight="1">
      <c r="A105" s="18"/>
      <c r="B105" s="20" t="s">
        <v>371</v>
      </c>
      <c r="C105" s="20"/>
    </row>
    <row r="106" spans="1:3" ht="331.5" customHeight="1">
      <c r="A106" s="18"/>
      <c r="B106" s="20" t="s">
        <v>372</v>
      </c>
      <c r="C106" s="20"/>
    </row>
  </sheetData>
  <mergeCells count="82">
    <mergeCell ref="B101:C101"/>
    <mergeCell ref="B102:C102"/>
    <mergeCell ref="B103:C103"/>
    <mergeCell ref="B104:C104"/>
    <mergeCell ref="B105:C105"/>
    <mergeCell ref="B106:C106"/>
    <mergeCell ref="B92:C92"/>
    <mergeCell ref="B93:C93"/>
    <mergeCell ref="B94:C94"/>
    <mergeCell ref="B95:C95"/>
    <mergeCell ref="B96:C96"/>
    <mergeCell ref="A97:A106"/>
    <mergeCell ref="B97:C97"/>
    <mergeCell ref="B98:C98"/>
    <mergeCell ref="B99:C99"/>
    <mergeCell ref="B100:C100"/>
    <mergeCell ref="B86:C86"/>
    <mergeCell ref="A87:A88"/>
    <mergeCell ref="B87:C87"/>
    <mergeCell ref="B88:C88"/>
    <mergeCell ref="A89:A91"/>
    <mergeCell ref="B89:C89"/>
    <mergeCell ref="B90:C90"/>
    <mergeCell ref="B91:C91"/>
    <mergeCell ref="B79:C79"/>
    <mergeCell ref="A80:A81"/>
    <mergeCell ref="B80:C80"/>
    <mergeCell ref="B81:C81"/>
    <mergeCell ref="B82:C82"/>
    <mergeCell ref="A83:A85"/>
    <mergeCell ref="B83:C83"/>
    <mergeCell ref="B84:C84"/>
    <mergeCell ref="B85:C85"/>
    <mergeCell ref="B66:C66"/>
    <mergeCell ref="B73:C73"/>
    <mergeCell ref="B74:C74"/>
    <mergeCell ref="B75:C75"/>
    <mergeCell ref="A76:A78"/>
    <mergeCell ref="B76:C76"/>
    <mergeCell ref="B77:C77"/>
    <mergeCell ref="B78:C78"/>
    <mergeCell ref="B60:C60"/>
    <mergeCell ref="B61:C61"/>
    <mergeCell ref="B62:C62"/>
    <mergeCell ref="B63:C63"/>
    <mergeCell ref="B64:C64"/>
    <mergeCell ref="B65:C65"/>
    <mergeCell ref="B21:C21"/>
    <mergeCell ref="A22:A74"/>
    <mergeCell ref="B22:C22"/>
    <mergeCell ref="B23:C23"/>
    <mergeCell ref="B24:C24"/>
    <mergeCell ref="B25:C25"/>
    <mergeCell ref="B34:C34"/>
    <mergeCell ref="B41:C41"/>
    <mergeCell ref="B52:C52"/>
    <mergeCell ref="B59:C59"/>
    <mergeCell ref="B15:C15"/>
    <mergeCell ref="A16:A17"/>
    <mergeCell ref="B16:C16"/>
    <mergeCell ref="B17:C17"/>
    <mergeCell ref="B18:C18"/>
    <mergeCell ref="A19:A20"/>
    <mergeCell ref="B19:C19"/>
    <mergeCell ref="B20:C20"/>
    <mergeCell ref="B7:C7"/>
    <mergeCell ref="B8:C8"/>
    <mergeCell ref="B9:C9"/>
    <mergeCell ref="B10:C10"/>
    <mergeCell ref="A11:A14"/>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0.5703125" customWidth="1"/>
    <col min="4" max="4" width="7.5703125" customWidth="1"/>
    <col min="5" max="6" width="10.5703125" customWidth="1"/>
    <col min="7" max="7" width="7.5703125" customWidth="1"/>
    <col min="8" max="9" width="10.5703125" customWidth="1"/>
    <col min="10" max="10" width="7.5703125" customWidth="1"/>
    <col min="11" max="11" width="10.5703125" customWidth="1"/>
  </cols>
  <sheetData>
    <row r="1" spans="1:11" ht="15" customHeight="1">
      <c r="A1" s="9" t="s">
        <v>129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74</v>
      </c>
      <c r="B3" s="17"/>
      <c r="C3" s="17"/>
      <c r="D3" s="17"/>
      <c r="E3" s="17"/>
      <c r="F3" s="17"/>
      <c r="G3" s="17"/>
      <c r="H3" s="17"/>
      <c r="I3" s="17"/>
      <c r="J3" s="17"/>
      <c r="K3" s="17"/>
    </row>
    <row r="4" spans="1:11">
      <c r="A4" s="18" t="s">
        <v>1298</v>
      </c>
      <c r="B4" s="20" t="s">
        <v>1299</v>
      </c>
      <c r="C4" s="20"/>
      <c r="D4" s="20"/>
      <c r="E4" s="20"/>
      <c r="F4" s="20"/>
      <c r="G4" s="20"/>
      <c r="H4" s="20"/>
      <c r="I4" s="20"/>
      <c r="J4" s="20"/>
      <c r="K4" s="20"/>
    </row>
    <row r="5" spans="1:11">
      <c r="A5" s="18"/>
      <c r="B5" s="31"/>
      <c r="C5" s="31"/>
      <c r="D5" s="31"/>
      <c r="E5" s="31"/>
      <c r="F5" s="31"/>
      <c r="G5" s="31"/>
      <c r="H5" s="31"/>
      <c r="I5" s="31"/>
      <c r="J5" s="31"/>
      <c r="K5" s="31"/>
    </row>
    <row r="6" spans="1:11">
      <c r="A6" s="18"/>
      <c r="B6" s="12"/>
      <c r="C6" s="12"/>
      <c r="D6" s="12"/>
      <c r="E6" s="12"/>
      <c r="F6" s="12"/>
      <c r="G6" s="12"/>
      <c r="H6" s="12"/>
      <c r="I6" s="12"/>
      <c r="J6" s="12"/>
      <c r="K6" s="12"/>
    </row>
    <row r="7" spans="1:11" ht="15.75" thickBot="1">
      <c r="A7" s="18"/>
      <c r="B7" s="22" t="s">
        <v>376</v>
      </c>
      <c r="C7" s="11"/>
      <c r="D7" s="32" t="s">
        <v>377</v>
      </c>
      <c r="E7" s="32"/>
      <c r="F7" s="32"/>
      <c r="G7" s="32"/>
      <c r="H7" s="32"/>
      <c r="I7" s="32"/>
      <c r="J7" s="32"/>
      <c r="K7" s="32"/>
    </row>
    <row r="8" spans="1:11" ht="15.75" thickBot="1">
      <c r="A8" s="18"/>
      <c r="B8" s="25"/>
      <c r="C8" s="11"/>
      <c r="D8" s="34">
        <v>42004</v>
      </c>
      <c r="E8" s="34"/>
      <c r="F8" s="11"/>
      <c r="G8" s="34">
        <v>41639</v>
      </c>
      <c r="H8" s="34"/>
      <c r="I8" s="11"/>
      <c r="J8" s="34">
        <v>41274</v>
      </c>
      <c r="K8" s="34"/>
    </row>
    <row r="9" spans="1:11" ht="25.5">
      <c r="A9" s="18"/>
      <c r="B9" s="26" t="s">
        <v>378</v>
      </c>
      <c r="C9" s="27"/>
      <c r="D9" s="36"/>
      <c r="E9" s="36"/>
      <c r="F9" s="27"/>
      <c r="G9" s="36"/>
      <c r="H9" s="36"/>
      <c r="I9" s="27"/>
      <c r="J9" s="36"/>
      <c r="K9" s="36"/>
    </row>
    <row r="10" spans="1:11">
      <c r="A10" s="18"/>
      <c r="B10" s="37" t="s">
        <v>379</v>
      </c>
      <c r="C10" s="20"/>
      <c r="D10" s="38">
        <v>48610</v>
      </c>
      <c r="E10" s="20"/>
      <c r="F10" s="20"/>
      <c r="G10" s="38">
        <v>52614</v>
      </c>
      <c r="H10" s="20"/>
      <c r="I10" s="20"/>
      <c r="J10" s="38">
        <v>47779</v>
      </c>
      <c r="K10" s="20"/>
    </row>
    <row r="11" spans="1:11">
      <c r="A11" s="18"/>
      <c r="B11" s="37"/>
      <c r="C11" s="20"/>
      <c r="D11" s="38"/>
      <c r="E11" s="20"/>
      <c r="F11" s="20"/>
      <c r="G11" s="38"/>
      <c r="H11" s="20"/>
      <c r="I11" s="20"/>
      <c r="J11" s="38"/>
      <c r="K11" s="20"/>
    </row>
    <row r="12" spans="1:11">
      <c r="A12" s="18"/>
      <c r="B12" s="39" t="s">
        <v>380</v>
      </c>
      <c r="C12" s="35"/>
      <c r="D12" s="40">
        <v>533</v>
      </c>
      <c r="E12" s="35"/>
      <c r="F12" s="35"/>
      <c r="G12" s="40" t="s">
        <v>381</v>
      </c>
      <c r="H12" s="35"/>
      <c r="I12" s="35"/>
      <c r="J12" s="40" t="s">
        <v>381</v>
      </c>
      <c r="K12" s="35"/>
    </row>
    <row r="13" spans="1:11">
      <c r="A13" s="18"/>
      <c r="B13" s="39"/>
      <c r="C13" s="35"/>
      <c r="D13" s="40"/>
      <c r="E13" s="35"/>
      <c r="F13" s="35"/>
      <c r="G13" s="40"/>
      <c r="H13" s="35"/>
      <c r="I13" s="35"/>
      <c r="J13" s="40"/>
      <c r="K13" s="35"/>
    </row>
    <row r="14" spans="1:11">
      <c r="A14" s="18"/>
      <c r="B14" s="37" t="s">
        <v>382</v>
      </c>
      <c r="C14" s="20"/>
      <c r="D14" s="41">
        <v>726</v>
      </c>
      <c r="E14" s="20"/>
      <c r="F14" s="20"/>
      <c r="G14" s="41">
        <v>879</v>
      </c>
      <c r="H14" s="20"/>
      <c r="I14" s="20"/>
      <c r="J14" s="41">
        <v>558</v>
      </c>
      <c r="K14" s="20"/>
    </row>
    <row r="15" spans="1:11" ht="15.75" thickBot="1">
      <c r="A15" s="18"/>
      <c r="B15" s="37"/>
      <c r="C15" s="20"/>
      <c r="D15" s="42"/>
      <c r="E15" s="43"/>
      <c r="F15" s="20"/>
      <c r="G15" s="42"/>
      <c r="H15" s="43"/>
      <c r="I15" s="20"/>
      <c r="J15" s="42"/>
      <c r="K15" s="43"/>
    </row>
    <row r="16" spans="1:11">
      <c r="A16" s="18"/>
      <c r="B16" s="39" t="s">
        <v>383</v>
      </c>
      <c r="C16" s="35"/>
      <c r="D16" s="45">
        <v>49869</v>
      </c>
      <c r="E16" s="36"/>
      <c r="F16" s="35"/>
      <c r="G16" s="45">
        <v>53493</v>
      </c>
      <c r="H16" s="36"/>
      <c r="I16" s="35"/>
      <c r="J16" s="45">
        <v>48337</v>
      </c>
      <c r="K16" s="36"/>
    </row>
    <row r="17" spans="1:11" ht="15.75" thickBot="1">
      <c r="A17" s="18"/>
      <c r="B17" s="39"/>
      <c r="C17" s="35"/>
      <c r="D17" s="46"/>
      <c r="E17" s="47"/>
      <c r="F17" s="35"/>
      <c r="G17" s="46"/>
      <c r="H17" s="47"/>
      <c r="I17" s="35"/>
      <c r="J17" s="46"/>
      <c r="K17" s="47"/>
    </row>
    <row r="18" spans="1:11" ht="25.5" customHeight="1" thickTop="1">
      <c r="A18" s="18" t="s">
        <v>1300</v>
      </c>
      <c r="B18" s="20" t="s">
        <v>385</v>
      </c>
      <c r="C18" s="20"/>
      <c r="D18" s="20"/>
      <c r="E18" s="20"/>
      <c r="F18" s="20"/>
      <c r="G18" s="20"/>
      <c r="H18" s="20"/>
      <c r="I18" s="20"/>
      <c r="J18" s="20"/>
      <c r="K18" s="20"/>
    </row>
    <row r="19" spans="1:11">
      <c r="A19" s="18"/>
      <c r="B19" s="31"/>
      <c r="C19" s="31"/>
      <c r="D19" s="31"/>
      <c r="E19" s="31"/>
      <c r="F19" s="31"/>
      <c r="G19" s="31"/>
      <c r="H19" s="31"/>
      <c r="I19" s="31"/>
      <c r="J19" s="31"/>
      <c r="K19" s="31"/>
    </row>
    <row r="20" spans="1:11">
      <c r="A20" s="18"/>
      <c r="B20" s="12"/>
      <c r="C20" s="12"/>
      <c r="D20" s="12"/>
      <c r="E20" s="12"/>
      <c r="F20" s="12"/>
      <c r="G20" s="12"/>
      <c r="H20" s="12"/>
      <c r="I20" s="12"/>
      <c r="J20" s="12"/>
      <c r="K20" s="12"/>
    </row>
    <row r="21" spans="1:11" ht="15.75" thickBot="1">
      <c r="A21" s="18"/>
      <c r="B21" s="22" t="s">
        <v>376</v>
      </c>
      <c r="C21" s="11"/>
      <c r="D21" s="32" t="s">
        <v>377</v>
      </c>
      <c r="E21" s="32"/>
      <c r="F21" s="32"/>
      <c r="G21" s="32"/>
      <c r="H21" s="32"/>
      <c r="I21" s="32"/>
      <c r="J21" s="32"/>
      <c r="K21" s="32"/>
    </row>
    <row r="22" spans="1:11" ht="15.75" thickBot="1">
      <c r="A22" s="18"/>
      <c r="B22" s="25"/>
      <c r="C22" s="11"/>
      <c r="D22" s="34">
        <v>42004</v>
      </c>
      <c r="E22" s="34"/>
      <c r="F22" s="48"/>
      <c r="G22" s="34">
        <v>41639</v>
      </c>
      <c r="H22" s="34"/>
      <c r="I22" s="49"/>
      <c r="J22" s="34">
        <v>41274</v>
      </c>
      <c r="K22" s="34"/>
    </row>
    <row r="23" spans="1:11">
      <c r="A23" s="18"/>
      <c r="B23" s="52" t="s">
        <v>386</v>
      </c>
      <c r="C23" s="35"/>
      <c r="D23" s="53">
        <v>11</v>
      </c>
      <c r="E23" s="36"/>
      <c r="F23" s="35"/>
      <c r="G23" s="56">
        <v>3041</v>
      </c>
      <c r="H23" s="36"/>
      <c r="I23" s="36"/>
      <c r="J23" s="56">
        <v>2850</v>
      </c>
      <c r="K23" s="36"/>
    </row>
    <row r="24" spans="1:11">
      <c r="A24" s="18"/>
      <c r="B24" s="52"/>
      <c r="C24" s="35"/>
      <c r="D24" s="54"/>
      <c r="E24" s="55"/>
      <c r="F24" s="35"/>
      <c r="G24" s="57"/>
      <c r="H24" s="55"/>
      <c r="I24" s="55"/>
      <c r="J24" s="58"/>
      <c r="K24" s="35"/>
    </row>
    <row r="25" spans="1:11">
      <c r="A25" s="18"/>
      <c r="B25" s="59" t="s">
        <v>387</v>
      </c>
      <c r="C25" s="20"/>
      <c r="D25" s="41" t="s">
        <v>381</v>
      </c>
      <c r="E25" s="20"/>
      <c r="F25" s="20"/>
      <c r="G25" s="41" t="s">
        <v>381</v>
      </c>
      <c r="H25" s="20"/>
      <c r="I25" s="20"/>
      <c r="J25" s="41" t="s">
        <v>381</v>
      </c>
      <c r="K25" s="20"/>
    </row>
    <row r="26" spans="1:11">
      <c r="A26" s="18"/>
      <c r="B26" s="59"/>
      <c r="C26" s="20"/>
      <c r="D26" s="41"/>
      <c r="E26" s="20"/>
      <c r="F26" s="20"/>
      <c r="G26" s="41"/>
      <c r="H26" s="20"/>
      <c r="I26" s="20"/>
      <c r="J26" s="41"/>
      <c r="K26" s="20"/>
    </row>
  </sheetData>
  <mergeCells count="81">
    <mergeCell ref="I25:I26"/>
    <mergeCell ref="J25:J26"/>
    <mergeCell ref="K25:K26"/>
    <mergeCell ref="A1:A2"/>
    <mergeCell ref="B1:K1"/>
    <mergeCell ref="B2:K2"/>
    <mergeCell ref="B3:K3"/>
    <mergeCell ref="A4:A17"/>
    <mergeCell ref="B4:K4"/>
    <mergeCell ref="A18:A26"/>
    <mergeCell ref="I23:I24"/>
    <mergeCell ref="J23:J24"/>
    <mergeCell ref="K23:K24"/>
    <mergeCell ref="B25:B26"/>
    <mergeCell ref="C25:C26"/>
    <mergeCell ref="D25:D26"/>
    <mergeCell ref="E25:E26"/>
    <mergeCell ref="F25:F26"/>
    <mergeCell ref="G25:G26"/>
    <mergeCell ref="H25:H26"/>
    <mergeCell ref="D22:E22"/>
    <mergeCell ref="G22:H22"/>
    <mergeCell ref="J22:K22"/>
    <mergeCell ref="B23:B24"/>
    <mergeCell ref="C23:C24"/>
    <mergeCell ref="D23:D24"/>
    <mergeCell ref="E23:E24"/>
    <mergeCell ref="F23:F24"/>
    <mergeCell ref="G23:G24"/>
    <mergeCell ref="H23:H24"/>
    <mergeCell ref="H16:H17"/>
    <mergeCell ref="I16:I17"/>
    <mergeCell ref="J16:J17"/>
    <mergeCell ref="K16:K17"/>
    <mergeCell ref="B19:K19"/>
    <mergeCell ref="D21:K21"/>
    <mergeCell ref="B18:K18"/>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D7:K7"/>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cols>
    <col min="1" max="2" width="36.5703125" bestFit="1" customWidth="1"/>
    <col min="3" max="3" width="3.28515625" customWidth="1"/>
    <col min="4" max="4" width="6.5703125" customWidth="1"/>
    <col min="5" max="5" width="12.5703125" customWidth="1"/>
    <col min="6" max="6" width="15.28515625" customWidth="1"/>
    <col min="7" max="7" width="3.28515625" customWidth="1"/>
    <col min="8" max="8" width="6.5703125" customWidth="1"/>
    <col min="9" max="9" width="12.5703125" customWidth="1"/>
    <col min="10" max="10" width="15.28515625" customWidth="1"/>
    <col min="11" max="11" width="3.28515625" customWidth="1"/>
    <col min="12" max="12" width="8.28515625" customWidth="1"/>
    <col min="13" max="13" width="10.85546875" customWidth="1"/>
    <col min="14" max="15" width="15.28515625" customWidth="1"/>
    <col min="16" max="16" width="3.28515625" customWidth="1"/>
    <col min="17" max="17" width="12.5703125" customWidth="1"/>
    <col min="18" max="19" width="15.28515625" customWidth="1"/>
    <col min="20" max="20" width="3.28515625" customWidth="1"/>
    <col min="21" max="21" width="12.5703125" customWidth="1"/>
    <col min="22" max="23" width="15.28515625" customWidth="1"/>
    <col min="24" max="24" width="3.28515625" customWidth="1"/>
    <col min="25" max="25" width="9.28515625" customWidth="1"/>
    <col min="26" max="26" width="15.28515625" customWidth="1"/>
  </cols>
  <sheetData>
    <row r="1" spans="1:26" ht="15" customHeight="1">
      <c r="A1" s="9" t="s">
        <v>130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93</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1302</v>
      </c>
      <c r="B4" s="20" t="s">
        <v>395</v>
      </c>
      <c r="C4" s="20"/>
      <c r="D4" s="20"/>
      <c r="E4" s="20"/>
      <c r="F4" s="20"/>
      <c r="G4" s="20"/>
      <c r="H4" s="20"/>
      <c r="I4" s="20"/>
      <c r="J4" s="20"/>
      <c r="K4" s="20"/>
      <c r="L4" s="20"/>
      <c r="M4" s="20"/>
      <c r="N4" s="20"/>
      <c r="O4" s="20"/>
      <c r="P4" s="20"/>
      <c r="Q4" s="20"/>
      <c r="R4" s="20"/>
      <c r="S4" s="20"/>
      <c r="T4" s="20"/>
      <c r="U4" s="20"/>
      <c r="V4" s="20"/>
      <c r="W4" s="20"/>
      <c r="X4" s="20"/>
      <c r="Y4" s="20"/>
      <c r="Z4" s="20"/>
    </row>
    <row r="5" spans="1:26">
      <c r="A5" s="18"/>
      <c r="B5" s="31"/>
      <c r="C5" s="31"/>
      <c r="D5" s="31"/>
      <c r="E5" s="31"/>
      <c r="F5" s="31"/>
      <c r="G5" s="31"/>
      <c r="H5" s="31"/>
      <c r="I5" s="31"/>
      <c r="J5" s="31"/>
      <c r="K5" s="31"/>
      <c r="L5" s="31"/>
      <c r="M5" s="31"/>
      <c r="N5" s="31"/>
      <c r="O5" s="31"/>
      <c r="P5" s="31"/>
      <c r="Q5" s="31"/>
      <c r="R5" s="31"/>
      <c r="S5" s="31"/>
      <c r="T5" s="31"/>
      <c r="U5" s="31"/>
      <c r="V5" s="31"/>
      <c r="W5" s="31"/>
      <c r="X5" s="31"/>
      <c r="Y5" s="31"/>
      <c r="Z5" s="31"/>
    </row>
    <row r="6" spans="1:26">
      <c r="A6" s="18"/>
      <c r="B6" s="31"/>
      <c r="C6" s="31"/>
      <c r="D6" s="31"/>
      <c r="E6" s="31"/>
      <c r="F6" s="31"/>
      <c r="G6" s="31"/>
      <c r="H6" s="31"/>
      <c r="I6" s="31"/>
      <c r="J6" s="31"/>
      <c r="K6" s="31"/>
      <c r="L6" s="31"/>
      <c r="M6" s="31"/>
      <c r="N6" s="31"/>
      <c r="O6" s="31"/>
      <c r="P6" s="31"/>
      <c r="Q6" s="31"/>
      <c r="R6" s="31"/>
    </row>
    <row r="7" spans="1:26">
      <c r="A7" s="18"/>
      <c r="B7" s="12"/>
      <c r="C7" s="12"/>
      <c r="D7" s="12"/>
      <c r="E7" s="12"/>
      <c r="F7" s="12"/>
      <c r="G7" s="12"/>
      <c r="H7" s="12"/>
      <c r="I7" s="12"/>
      <c r="J7" s="12"/>
      <c r="K7" s="12"/>
      <c r="L7" s="12"/>
      <c r="M7" s="12"/>
      <c r="N7" s="12"/>
      <c r="O7" s="12"/>
      <c r="P7" s="12"/>
      <c r="Q7" s="12"/>
      <c r="R7" s="12"/>
    </row>
    <row r="8" spans="1:26">
      <c r="A8" s="18"/>
      <c r="B8" s="65" t="s">
        <v>396</v>
      </c>
      <c r="C8" s="66"/>
      <c r="D8" s="67">
        <v>42004</v>
      </c>
      <c r="E8" s="67"/>
      <c r="F8" s="67"/>
      <c r="G8" s="67"/>
      <c r="H8" s="67"/>
      <c r="I8" s="67"/>
      <c r="J8" s="67"/>
      <c r="K8" s="67"/>
      <c r="L8" s="67"/>
      <c r="M8" s="67"/>
      <c r="N8" s="67"/>
      <c r="O8" s="67"/>
      <c r="P8" s="67"/>
      <c r="Q8" s="67"/>
      <c r="R8" s="67"/>
    </row>
    <row r="9" spans="1:26" ht="15.75" thickBot="1">
      <c r="A9" s="18"/>
      <c r="B9" s="65"/>
      <c r="C9" s="66"/>
      <c r="D9" s="33"/>
      <c r="E9" s="33"/>
      <c r="F9" s="33"/>
      <c r="G9" s="33"/>
      <c r="H9" s="33"/>
      <c r="I9" s="33"/>
      <c r="J9" s="33"/>
      <c r="K9" s="33"/>
      <c r="L9" s="33"/>
      <c r="M9" s="33"/>
      <c r="N9" s="33"/>
      <c r="O9" s="33"/>
      <c r="P9" s="33"/>
      <c r="Q9" s="33"/>
      <c r="R9" s="33"/>
    </row>
    <row r="10" spans="1:26">
      <c r="A10" s="18"/>
      <c r="B10" s="68"/>
      <c r="C10" s="66"/>
      <c r="D10" s="70" t="s">
        <v>397</v>
      </c>
      <c r="E10" s="70"/>
      <c r="F10" s="70"/>
      <c r="G10" s="71"/>
      <c r="H10" s="70" t="s">
        <v>399</v>
      </c>
      <c r="I10" s="70"/>
      <c r="J10" s="70"/>
      <c r="K10" s="71"/>
      <c r="L10" s="70" t="s">
        <v>399</v>
      </c>
      <c r="M10" s="70"/>
      <c r="N10" s="70"/>
      <c r="O10" s="71"/>
      <c r="P10" s="70" t="s">
        <v>402</v>
      </c>
      <c r="Q10" s="70"/>
      <c r="R10" s="70"/>
    </row>
    <row r="11" spans="1:26" ht="15.75" thickBot="1">
      <c r="A11" s="18"/>
      <c r="B11" s="68"/>
      <c r="C11" s="66"/>
      <c r="D11" s="32" t="s">
        <v>398</v>
      </c>
      <c r="E11" s="32"/>
      <c r="F11" s="32"/>
      <c r="G11" s="66"/>
      <c r="H11" s="32" t="s">
        <v>400</v>
      </c>
      <c r="I11" s="32"/>
      <c r="J11" s="32"/>
      <c r="K11" s="66"/>
      <c r="L11" s="32" t="s">
        <v>401</v>
      </c>
      <c r="M11" s="32"/>
      <c r="N11" s="32"/>
      <c r="O11" s="66"/>
      <c r="P11" s="32" t="s">
        <v>403</v>
      </c>
      <c r="Q11" s="32"/>
      <c r="R11" s="32"/>
    </row>
    <row r="12" spans="1:26">
      <c r="A12" s="18"/>
      <c r="B12" s="72" t="s">
        <v>404</v>
      </c>
      <c r="C12" s="73"/>
      <c r="D12" s="36"/>
      <c r="E12" s="36"/>
      <c r="F12" s="36"/>
      <c r="G12" s="35"/>
      <c r="H12" s="36"/>
      <c r="I12" s="36"/>
      <c r="J12" s="36"/>
      <c r="K12" s="35"/>
      <c r="L12" s="36"/>
      <c r="M12" s="36"/>
      <c r="N12" s="36"/>
      <c r="O12" s="35"/>
      <c r="P12" s="36"/>
      <c r="Q12" s="36"/>
      <c r="R12" s="36"/>
    </row>
    <row r="13" spans="1:26">
      <c r="A13" s="18"/>
      <c r="B13" s="72"/>
      <c r="C13" s="73"/>
      <c r="D13" s="35"/>
      <c r="E13" s="35"/>
      <c r="F13" s="35"/>
      <c r="G13" s="35"/>
      <c r="H13" s="35"/>
      <c r="I13" s="35"/>
      <c r="J13" s="35"/>
      <c r="K13" s="35"/>
      <c r="L13" s="35"/>
      <c r="M13" s="35"/>
      <c r="N13" s="35"/>
      <c r="O13" s="35"/>
      <c r="P13" s="35"/>
      <c r="Q13" s="35"/>
      <c r="R13" s="35"/>
    </row>
    <row r="14" spans="1:26">
      <c r="A14" s="18"/>
      <c r="B14" s="74" t="s">
        <v>405</v>
      </c>
      <c r="C14" s="20"/>
      <c r="D14" s="75" t="s">
        <v>406</v>
      </c>
      <c r="E14" s="38">
        <v>550908</v>
      </c>
      <c r="F14" s="20"/>
      <c r="G14" s="20"/>
      <c r="H14" s="75" t="s">
        <v>406</v>
      </c>
      <c r="I14" s="38">
        <v>3127</v>
      </c>
      <c r="J14" s="20"/>
      <c r="K14" s="20"/>
      <c r="L14" s="75" t="s">
        <v>406</v>
      </c>
      <c r="M14" s="38">
        <v>1832</v>
      </c>
      <c r="N14" s="20"/>
      <c r="O14" s="20"/>
      <c r="P14" s="75" t="s">
        <v>406</v>
      </c>
      <c r="Q14" s="38">
        <v>552203</v>
      </c>
      <c r="R14" s="20"/>
    </row>
    <row r="15" spans="1:26">
      <c r="A15" s="18"/>
      <c r="B15" s="74"/>
      <c r="C15" s="20"/>
      <c r="D15" s="75"/>
      <c r="E15" s="38"/>
      <c r="F15" s="20"/>
      <c r="G15" s="20"/>
      <c r="H15" s="75"/>
      <c r="I15" s="38"/>
      <c r="J15" s="20"/>
      <c r="K15" s="20"/>
      <c r="L15" s="75"/>
      <c r="M15" s="38"/>
      <c r="N15" s="20"/>
      <c r="O15" s="20"/>
      <c r="P15" s="75"/>
      <c r="Q15" s="38"/>
      <c r="R15" s="20"/>
    </row>
    <row r="16" spans="1:26">
      <c r="A16" s="18"/>
      <c r="B16" s="76" t="s">
        <v>407</v>
      </c>
      <c r="C16" s="73"/>
      <c r="D16" s="58">
        <v>3580</v>
      </c>
      <c r="E16" s="58"/>
      <c r="F16" s="35"/>
      <c r="G16" s="35"/>
      <c r="H16" s="40">
        <v>110</v>
      </c>
      <c r="I16" s="40"/>
      <c r="J16" s="35"/>
      <c r="K16" s="35"/>
      <c r="L16" s="40" t="s">
        <v>381</v>
      </c>
      <c r="M16" s="40"/>
      <c r="N16" s="35"/>
      <c r="O16" s="35"/>
      <c r="P16" s="58">
        <v>3690</v>
      </c>
      <c r="Q16" s="58"/>
      <c r="R16" s="35"/>
    </row>
    <row r="17" spans="1:18" ht="15.75" thickBot="1">
      <c r="A17" s="18"/>
      <c r="B17" s="76"/>
      <c r="C17" s="73"/>
      <c r="D17" s="77"/>
      <c r="E17" s="77"/>
      <c r="F17" s="78"/>
      <c r="G17" s="35"/>
      <c r="H17" s="79"/>
      <c r="I17" s="79"/>
      <c r="J17" s="78"/>
      <c r="K17" s="35"/>
      <c r="L17" s="79"/>
      <c r="M17" s="79"/>
      <c r="N17" s="78"/>
      <c r="O17" s="35"/>
      <c r="P17" s="77"/>
      <c r="Q17" s="77"/>
      <c r="R17" s="78"/>
    </row>
    <row r="18" spans="1:18">
      <c r="A18" s="18"/>
      <c r="B18" s="80" t="s">
        <v>164</v>
      </c>
      <c r="C18" s="81"/>
      <c r="D18" s="83" t="s">
        <v>406</v>
      </c>
      <c r="E18" s="86">
        <v>554488</v>
      </c>
      <c r="F18" s="88"/>
      <c r="G18" s="20"/>
      <c r="H18" s="83" t="s">
        <v>406</v>
      </c>
      <c r="I18" s="86">
        <v>3237</v>
      </c>
      <c r="J18" s="88"/>
      <c r="K18" s="20"/>
      <c r="L18" s="83" t="s">
        <v>406</v>
      </c>
      <c r="M18" s="86">
        <v>1832</v>
      </c>
      <c r="N18" s="88"/>
      <c r="O18" s="20"/>
      <c r="P18" s="83" t="s">
        <v>406</v>
      </c>
      <c r="Q18" s="86">
        <v>555893</v>
      </c>
      <c r="R18" s="88"/>
    </row>
    <row r="19" spans="1:18" ht="15.75" thickBot="1">
      <c r="A19" s="18"/>
      <c r="B19" s="80"/>
      <c r="C19" s="81"/>
      <c r="D19" s="84"/>
      <c r="E19" s="87"/>
      <c r="F19" s="89"/>
      <c r="G19" s="20"/>
      <c r="H19" s="84"/>
      <c r="I19" s="87"/>
      <c r="J19" s="89"/>
      <c r="K19" s="20"/>
      <c r="L19" s="84"/>
      <c r="M19" s="87"/>
      <c r="N19" s="89"/>
      <c r="O19" s="20"/>
      <c r="P19" s="84"/>
      <c r="Q19" s="87"/>
      <c r="R19" s="89"/>
    </row>
    <row r="20" spans="1:18" ht="15.75" thickTop="1">
      <c r="A20" s="18"/>
      <c r="B20" s="72" t="s">
        <v>408</v>
      </c>
      <c r="C20" s="73"/>
      <c r="D20" s="90"/>
      <c r="E20" s="90"/>
      <c r="F20" s="90"/>
      <c r="G20" s="35"/>
      <c r="H20" s="90"/>
      <c r="I20" s="90"/>
      <c r="J20" s="90"/>
      <c r="K20" s="35"/>
      <c r="L20" s="90"/>
      <c r="M20" s="90"/>
      <c r="N20" s="90"/>
      <c r="O20" s="35"/>
      <c r="P20" s="90"/>
      <c r="Q20" s="90"/>
      <c r="R20" s="90"/>
    </row>
    <row r="21" spans="1:18">
      <c r="A21" s="18"/>
      <c r="B21" s="72"/>
      <c r="C21" s="73"/>
      <c r="D21" s="35"/>
      <c r="E21" s="35"/>
      <c r="F21" s="35"/>
      <c r="G21" s="35"/>
      <c r="H21" s="35"/>
      <c r="I21" s="35"/>
      <c r="J21" s="35"/>
      <c r="K21" s="35"/>
      <c r="L21" s="35"/>
      <c r="M21" s="35"/>
      <c r="N21" s="35"/>
      <c r="O21" s="35"/>
      <c r="P21" s="35"/>
      <c r="Q21" s="35"/>
      <c r="R21" s="35"/>
    </row>
    <row r="22" spans="1:18">
      <c r="A22" s="18"/>
      <c r="B22" s="74" t="s">
        <v>409</v>
      </c>
      <c r="C22" s="81"/>
      <c r="D22" s="75" t="s">
        <v>406</v>
      </c>
      <c r="E22" s="38">
        <v>13989</v>
      </c>
      <c r="F22" s="20"/>
      <c r="G22" s="20"/>
      <c r="H22" s="75" t="s">
        <v>406</v>
      </c>
      <c r="I22" s="41">
        <v>230</v>
      </c>
      <c r="J22" s="20"/>
      <c r="K22" s="20"/>
      <c r="L22" s="75" t="s">
        <v>406</v>
      </c>
      <c r="M22" s="41" t="s">
        <v>381</v>
      </c>
      <c r="N22" s="20"/>
      <c r="O22" s="20"/>
      <c r="P22" s="75" t="s">
        <v>406</v>
      </c>
      <c r="Q22" s="38">
        <v>14219</v>
      </c>
      <c r="R22" s="20"/>
    </row>
    <row r="23" spans="1:18">
      <c r="A23" s="18"/>
      <c r="B23" s="74"/>
      <c r="C23" s="81"/>
      <c r="D23" s="75"/>
      <c r="E23" s="38"/>
      <c r="F23" s="20"/>
      <c r="G23" s="20"/>
      <c r="H23" s="75"/>
      <c r="I23" s="41"/>
      <c r="J23" s="20"/>
      <c r="K23" s="20"/>
      <c r="L23" s="75"/>
      <c r="M23" s="41"/>
      <c r="N23" s="20"/>
      <c r="O23" s="20"/>
      <c r="P23" s="75"/>
      <c r="Q23" s="38"/>
      <c r="R23" s="20"/>
    </row>
    <row r="24" spans="1:18">
      <c r="A24" s="18"/>
      <c r="B24" s="76" t="s">
        <v>410</v>
      </c>
      <c r="C24" s="73"/>
      <c r="D24" s="58">
        <v>25000</v>
      </c>
      <c r="E24" s="58"/>
      <c r="F24" s="35"/>
      <c r="G24" s="35"/>
      <c r="H24" s="40">
        <v>163</v>
      </c>
      <c r="I24" s="40"/>
      <c r="J24" s="35"/>
      <c r="K24" s="35"/>
      <c r="L24" s="40" t="s">
        <v>381</v>
      </c>
      <c r="M24" s="40"/>
      <c r="N24" s="35"/>
      <c r="O24" s="35"/>
      <c r="P24" s="58">
        <v>25163</v>
      </c>
      <c r="Q24" s="58"/>
      <c r="R24" s="35"/>
    </row>
    <row r="25" spans="1:18">
      <c r="A25" s="18"/>
      <c r="B25" s="76"/>
      <c r="C25" s="73"/>
      <c r="D25" s="58"/>
      <c r="E25" s="58"/>
      <c r="F25" s="35"/>
      <c r="G25" s="35"/>
      <c r="H25" s="40"/>
      <c r="I25" s="40"/>
      <c r="J25" s="35"/>
      <c r="K25" s="35"/>
      <c r="L25" s="40"/>
      <c r="M25" s="40"/>
      <c r="N25" s="35"/>
      <c r="O25" s="35"/>
      <c r="P25" s="58"/>
      <c r="Q25" s="58"/>
      <c r="R25" s="35"/>
    </row>
    <row r="26" spans="1:18">
      <c r="A26" s="18"/>
      <c r="B26" s="74" t="s">
        <v>411</v>
      </c>
      <c r="C26" s="81"/>
      <c r="D26" s="38">
        <v>13008</v>
      </c>
      <c r="E26" s="38"/>
      <c r="F26" s="20"/>
      <c r="G26" s="20"/>
      <c r="H26" s="41">
        <v>431</v>
      </c>
      <c r="I26" s="41"/>
      <c r="J26" s="20"/>
      <c r="K26" s="20"/>
      <c r="L26" s="41">
        <v>3</v>
      </c>
      <c r="M26" s="41"/>
      <c r="N26" s="20"/>
      <c r="O26" s="20"/>
      <c r="P26" s="38">
        <v>13436</v>
      </c>
      <c r="Q26" s="38"/>
      <c r="R26" s="20"/>
    </row>
    <row r="27" spans="1:18">
      <c r="A27" s="18"/>
      <c r="B27" s="74"/>
      <c r="C27" s="81"/>
      <c r="D27" s="38"/>
      <c r="E27" s="38"/>
      <c r="F27" s="20"/>
      <c r="G27" s="20"/>
      <c r="H27" s="41"/>
      <c r="I27" s="41"/>
      <c r="J27" s="20"/>
      <c r="K27" s="20"/>
      <c r="L27" s="41"/>
      <c r="M27" s="41"/>
      <c r="N27" s="20"/>
      <c r="O27" s="20"/>
      <c r="P27" s="38"/>
      <c r="Q27" s="38"/>
      <c r="R27" s="20"/>
    </row>
    <row r="28" spans="1:18">
      <c r="A28" s="18"/>
      <c r="B28" s="76" t="s">
        <v>412</v>
      </c>
      <c r="C28" s="73"/>
      <c r="D28" s="40">
        <v>537</v>
      </c>
      <c r="E28" s="40"/>
      <c r="F28" s="35"/>
      <c r="G28" s="35"/>
      <c r="H28" s="40">
        <v>26</v>
      </c>
      <c r="I28" s="40"/>
      <c r="J28" s="35"/>
      <c r="K28" s="35"/>
      <c r="L28" s="40" t="s">
        <v>381</v>
      </c>
      <c r="M28" s="40"/>
      <c r="N28" s="35"/>
      <c r="O28" s="35"/>
      <c r="P28" s="40">
        <v>563</v>
      </c>
      <c r="Q28" s="40"/>
      <c r="R28" s="35"/>
    </row>
    <row r="29" spans="1:18">
      <c r="A29" s="18"/>
      <c r="B29" s="76"/>
      <c r="C29" s="73"/>
      <c r="D29" s="40"/>
      <c r="E29" s="40"/>
      <c r="F29" s="35"/>
      <c r="G29" s="35"/>
      <c r="H29" s="40"/>
      <c r="I29" s="40"/>
      <c r="J29" s="35"/>
      <c r="K29" s="35"/>
      <c r="L29" s="40"/>
      <c r="M29" s="40"/>
      <c r="N29" s="35"/>
      <c r="O29" s="35"/>
      <c r="P29" s="40"/>
      <c r="Q29" s="40"/>
      <c r="R29" s="35"/>
    </row>
    <row r="30" spans="1:18">
      <c r="A30" s="18"/>
      <c r="B30" s="74" t="s">
        <v>405</v>
      </c>
      <c r="C30" s="81"/>
      <c r="D30" s="38">
        <v>384428</v>
      </c>
      <c r="E30" s="38"/>
      <c r="F30" s="20"/>
      <c r="G30" s="20"/>
      <c r="H30" s="38">
        <v>5626</v>
      </c>
      <c r="I30" s="38"/>
      <c r="J30" s="20"/>
      <c r="K30" s="20"/>
      <c r="L30" s="41">
        <v>56</v>
      </c>
      <c r="M30" s="41"/>
      <c r="N30" s="20"/>
      <c r="O30" s="20"/>
      <c r="P30" s="38">
        <v>389998</v>
      </c>
      <c r="Q30" s="38"/>
      <c r="R30" s="20"/>
    </row>
    <row r="31" spans="1:18" ht="15.75" thickBot="1">
      <c r="A31" s="18"/>
      <c r="B31" s="74"/>
      <c r="C31" s="81"/>
      <c r="D31" s="91"/>
      <c r="E31" s="91"/>
      <c r="F31" s="43"/>
      <c r="G31" s="20"/>
      <c r="H31" s="91"/>
      <c r="I31" s="91"/>
      <c r="J31" s="43"/>
      <c r="K31" s="20"/>
      <c r="L31" s="42"/>
      <c r="M31" s="42"/>
      <c r="N31" s="43"/>
      <c r="O31" s="20"/>
      <c r="P31" s="91"/>
      <c r="Q31" s="91"/>
      <c r="R31" s="43"/>
    </row>
    <row r="32" spans="1:18">
      <c r="A32" s="18"/>
      <c r="B32" s="92" t="s">
        <v>164</v>
      </c>
      <c r="C32" s="73"/>
      <c r="D32" s="94" t="s">
        <v>406</v>
      </c>
      <c r="E32" s="45">
        <v>436962</v>
      </c>
      <c r="F32" s="36"/>
      <c r="G32" s="35"/>
      <c r="H32" s="94" t="s">
        <v>406</v>
      </c>
      <c r="I32" s="45">
        <v>6476</v>
      </c>
      <c r="J32" s="36"/>
      <c r="K32" s="35"/>
      <c r="L32" s="94" t="s">
        <v>406</v>
      </c>
      <c r="M32" s="97">
        <v>59</v>
      </c>
      <c r="N32" s="36"/>
      <c r="O32" s="35"/>
      <c r="P32" s="94" t="s">
        <v>406</v>
      </c>
      <c r="Q32" s="45">
        <v>443379</v>
      </c>
      <c r="R32" s="36"/>
    </row>
    <row r="33" spans="1:26" ht="15.75" thickBot="1">
      <c r="A33" s="18"/>
      <c r="B33" s="92"/>
      <c r="C33" s="73"/>
      <c r="D33" s="95"/>
      <c r="E33" s="46"/>
      <c r="F33" s="47"/>
      <c r="G33" s="35"/>
      <c r="H33" s="95"/>
      <c r="I33" s="46"/>
      <c r="J33" s="47"/>
      <c r="K33" s="35"/>
      <c r="L33" s="95"/>
      <c r="M33" s="98"/>
      <c r="N33" s="47"/>
      <c r="O33" s="35"/>
      <c r="P33" s="95"/>
      <c r="Q33" s="46"/>
      <c r="R33" s="47"/>
    </row>
    <row r="34" spans="1:26" ht="15.75" thickTop="1">
      <c r="A34" s="18"/>
      <c r="B34" s="116"/>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row>
    <row r="35" spans="1:26">
      <c r="A35" s="18"/>
      <c r="B35" s="31"/>
      <c r="C35" s="31"/>
      <c r="D35" s="31"/>
      <c r="E35" s="31"/>
      <c r="F35" s="31"/>
      <c r="G35" s="31"/>
      <c r="H35" s="31"/>
      <c r="I35" s="31"/>
      <c r="J35" s="31"/>
      <c r="K35" s="31"/>
      <c r="L35" s="31"/>
      <c r="M35" s="31"/>
      <c r="N35" s="31"/>
      <c r="O35" s="31"/>
      <c r="P35" s="31"/>
      <c r="Q35" s="31"/>
      <c r="R35" s="31"/>
    </row>
    <row r="36" spans="1:26">
      <c r="A36" s="18"/>
      <c r="B36" s="12"/>
      <c r="C36" s="12"/>
      <c r="D36" s="12"/>
      <c r="E36" s="12"/>
      <c r="F36" s="12"/>
      <c r="G36" s="12"/>
      <c r="H36" s="12"/>
      <c r="I36" s="12"/>
      <c r="J36" s="12"/>
      <c r="K36" s="12"/>
      <c r="L36" s="12"/>
      <c r="M36" s="12"/>
      <c r="N36" s="12"/>
      <c r="O36" s="12"/>
      <c r="P36" s="12"/>
      <c r="Q36" s="12"/>
      <c r="R36" s="12"/>
    </row>
    <row r="37" spans="1:26">
      <c r="A37" s="18"/>
      <c r="B37" s="65" t="s">
        <v>396</v>
      </c>
      <c r="C37" s="66"/>
      <c r="D37" s="69" t="s">
        <v>413</v>
      </c>
      <c r="E37" s="69"/>
      <c r="F37" s="69"/>
      <c r="G37" s="69"/>
      <c r="H37" s="69"/>
      <c r="I37" s="69"/>
      <c r="J37" s="69"/>
      <c r="K37" s="69"/>
      <c r="L37" s="69"/>
      <c r="M37" s="69"/>
      <c r="N37" s="69"/>
      <c r="O37" s="69"/>
      <c r="P37" s="69"/>
      <c r="Q37" s="69"/>
      <c r="R37" s="69"/>
    </row>
    <row r="38" spans="1:26" ht="15.75" thickBot="1">
      <c r="A38" s="18"/>
      <c r="B38" s="65"/>
      <c r="C38" s="66"/>
      <c r="D38" s="32"/>
      <c r="E38" s="32"/>
      <c r="F38" s="32"/>
      <c r="G38" s="32"/>
      <c r="H38" s="32"/>
      <c r="I38" s="32"/>
      <c r="J38" s="32"/>
      <c r="K38" s="32"/>
      <c r="L38" s="32"/>
      <c r="M38" s="32"/>
      <c r="N38" s="32"/>
      <c r="O38" s="32"/>
      <c r="P38" s="32"/>
      <c r="Q38" s="32"/>
      <c r="R38" s="32"/>
    </row>
    <row r="39" spans="1:26">
      <c r="A39" s="18"/>
      <c r="B39" s="68"/>
      <c r="C39" s="66"/>
      <c r="D39" s="70" t="s">
        <v>397</v>
      </c>
      <c r="E39" s="70"/>
      <c r="F39" s="70"/>
      <c r="G39" s="71"/>
      <c r="H39" s="70" t="s">
        <v>399</v>
      </c>
      <c r="I39" s="70"/>
      <c r="J39" s="70"/>
      <c r="K39" s="71"/>
      <c r="L39" s="70" t="s">
        <v>399</v>
      </c>
      <c r="M39" s="70"/>
      <c r="N39" s="70"/>
      <c r="O39" s="71"/>
      <c r="P39" s="70" t="s">
        <v>402</v>
      </c>
      <c r="Q39" s="70"/>
      <c r="R39" s="70"/>
    </row>
    <row r="40" spans="1:26" ht="15.75" thickBot="1">
      <c r="A40" s="18"/>
      <c r="B40" s="68"/>
      <c r="C40" s="66"/>
      <c r="D40" s="32" t="s">
        <v>398</v>
      </c>
      <c r="E40" s="32"/>
      <c r="F40" s="32"/>
      <c r="G40" s="66"/>
      <c r="H40" s="32" t="s">
        <v>400</v>
      </c>
      <c r="I40" s="32"/>
      <c r="J40" s="32"/>
      <c r="K40" s="66"/>
      <c r="L40" s="32" t="s">
        <v>401</v>
      </c>
      <c r="M40" s="32"/>
      <c r="N40" s="32"/>
      <c r="O40" s="66"/>
      <c r="P40" s="32" t="s">
        <v>403</v>
      </c>
      <c r="Q40" s="32"/>
      <c r="R40" s="32"/>
    </row>
    <row r="41" spans="1:26">
      <c r="A41" s="18"/>
      <c r="B41" s="72" t="s">
        <v>404</v>
      </c>
      <c r="C41" s="73"/>
      <c r="D41" s="36"/>
      <c r="E41" s="36"/>
      <c r="F41" s="36"/>
      <c r="G41" s="35"/>
      <c r="H41" s="36"/>
      <c r="I41" s="36"/>
      <c r="J41" s="36"/>
      <c r="K41" s="35"/>
      <c r="L41" s="36"/>
      <c r="M41" s="36"/>
      <c r="N41" s="36"/>
      <c r="O41" s="35"/>
      <c r="P41" s="36"/>
      <c r="Q41" s="36"/>
      <c r="R41" s="36"/>
    </row>
    <row r="42" spans="1:26">
      <c r="A42" s="18"/>
      <c r="B42" s="72"/>
      <c r="C42" s="73"/>
      <c r="D42" s="35"/>
      <c r="E42" s="35"/>
      <c r="F42" s="35"/>
      <c r="G42" s="35"/>
      <c r="H42" s="35"/>
      <c r="I42" s="35"/>
      <c r="J42" s="35"/>
      <c r="K42" s="35"/>
      <c r="L42" s="35"/>
      <c r="M42" s="35"/>
      <c r="N42" s="35"/>
      <c r="O42" s="35"/>
      <c r="P42" s="35"/>
      <c r="Q42" s="35"/>
      <c r="R42" s="35"/>
    </row>
    <row r="43" spans="1:26">
      <c r="A43" s="18"/>
      <c r="B43" s="74" t="s">
        <v>414</v>
      </c>
      <c r="C43" s="81"/>
      <c r="D43" s="75" t="s">
        <v>406</v>
      </c>
      <c r="E43" s="38">
        <v>133647</v>
      </c>
      <c r="F43" s="20"/>
      <c r="G43" s="20"/>
      <c r="H43" s="75" t="s">
        <v>406</v>
      </c>
      <c r="I43" s="41">
        <v>363</v>
      </c>
      <c r="J43" s="20"/>
      <c r="K43" s="20"/>
      <c r="L43" s="75" t="s">
        <v>406</v>
      </c>
      <c r="M43" s="41">
        <v>785</v>
      </c>
      <c r="N43" s="20"/>
      <c r="O43" s="20"/>
      <c r="P43" s="75" t="s">
        <v>406</v>
      </c>
      <c r="Q43" s="38">
        <v>133225</v>
      </c>
      <c r="R43" s="20"/>
    </row>
    <row r="44" spans="1:26">
      <c r="A44" s="18"/>
      <c r="B44" s="74"/>
      <c r="C44" s="81"/>
      <c r="D44" s="75"/>
      <c r="E44" s="38"/>
      <c r="F44" s="20"/>
      <c r="G44" s="20"/>
      <c r="H44" s="75"/>
      <c r="I44" s="41"/>
      <c r="J44" s="20"/>
      <c r="K44" s="20"/>
      <c r="L44" s="75"/>
      <c r="M44" s="41"/>
      <c r="N44" s="20"/>
      <c r="O44" s="20"/>
      <c r="P44" s="75"/>
      <c r="Q44" s="38"/>
      <c r="R44" s="20"/>
    </row>
    <row r="45" spans="1:26">
      <c r="A45" s="18"/>
      <c r="B45" s="76" t="s">
        <v>415</v>
      </c>
      <c r="C45" s="73"/>
      <c r="D45" s="40">
        <v>946</v>
      </c>
      <c r="E45" s="40"/>
      <c r="F45" s="35"/>
      <c r="G45" s="35"/>
      <c r="H45" s="40" t="s">
        <v>381</v>
      </c>
      <c r="I45" s="40"/>
      <c r="J45" s="35"/>
      <c r="K45" s="35"/>
      <c r="L45" s="40">
        <v>15</v>
      </c>
      <c r="M45" s="40"/>
      <c r="N45" s="35"/>
      <c r="O45" s="35"/>
      <c r="P45" s="40">
        <v>931</v>
      </c>
      <c r="Q45" s="40"/>
      <c r="R45" s="35"/>
    </row>
    <row r="46" spans="1:26">
      <c r="A46" s="18"/>
      <c r="B46" s="76"/>
      <c r="C46" s="73"/>
      <c r="D46" s="40"/>
      <c r="E46" s="40"/>
      <c r="F46" s="35"/>
      <c r="G46" s="35"/>
      <c r="H46" s="40"/>
      <c r="I46" s="40"/>
      <c r="J46" s="35"/>
      <c r="K46" s="35"/>
      <c r="L46" s="40"/>
      <c r="M46" s="40"/>
      <c r="N46" s="35"/>
      <c r="O46" s="35"/>
      <c r="P46" s="40"/>
      <c r="Q46" s="40"/>
      <c r="R46" s="35"/>
    </row>
    <row r="47" spans="1:26">
      <c r="A47" s="18"/>
      <c r="B47" s="74" t="s">
        <v>405</v>
      </c>
      <c r="C47" s="81"/>
      <c r="D47" s="38">
        <v>549869</v>
      </c>
      <c r="E47" s="38"/>
      <c r="F47" s="20"/>
      <c r="G47" s="20"/>
      <c r="H47" s="38">
        <v>2337</v>
      </c>
      <c r="I47" s="38"/>
      <c r="J47" s="20"/>
      <c r="K47" s="20"/>
      <c r="L47" s="38">
        <v>5580</v>
      </c>
      <c r="M47" s="38"/>
      <c r="N47" s="20"/>
      <c r="O47" s="20"/>
      <c r="P47" s="38">
        <v>546626</v>
      </c>
      <c r="Q47" s="38"/>
      <c r="R47" s="20"/>
    </row>
    <row r="48" spans="1:26">
      <c r="A48" s="18"/>
      <c r="B48" s="74"/>
      <c r="C48" s="81"/>
      <c r="D48" s="38"/>
      <c r="E48" s="38"/>
      <c r="F48" s="20"/>
      <c r="G48" s="20"/>
      <c r="H48" s="38"/>
      <c r="I48" s="38"/>
      <c r="J48" s="20"/>
      <c r="K48" s="20"/>
      <c r="L48" s="38"/>
      <c r="M48" s="38"/>
      <c r="N48" s="20"/>
      <c r="O48" s="20"/>
      <c r="P48" s="38"/>
      <c r="Q48" s="38"/>
      <c r="R48" s="20"/>
    </row>
    <row r="49" spans="1:18">
      <c r="A49" s="18"/>
      <c r="B49" s="76" t="s">
        <v>407</v>
      </c>
      <c r="C49" s="73"/>
      <c r="D49" s="58">
        <v>3750</v>
      </c>
      <c r="E49" s="58"/>
      <c r="F49" s="35"/>
      <c r="G49" s="35"/>
      <c r="H49" s="40">
        <v>109</v>
      </c>
      <c r="I49" s="40"/>
      <c r="J49" s="35"/>
      <c r="K49" s="35"/>
      <c r="L49" s="40" t="s">
        <v>381</v>
      </c>
      <c r="M49" s="40"/>
      <c r="N49" s="35"/>
      <c r="O49" s="35"/>
      <c r="P49" s="58">
        <v>3859</v>
      </c>
      <c r="Q49" s="58"/>
      <c r="R49" s="35"/>
    </row>
    <row r="50" spans="1:18">
      <c r="A50" s="18"/>
      <c r="B50" s="76"/>
      <c r="C50" s="73"/>
      <c r="D50" s="58"/>
      <c r="E50" s="58"/>
      <c r="F50" s="35"/>
      <c r="G50" s="35"/>
      <c r="H50" s="40"/>
      <c r="I50" s="40"/>
      <c r="J50" s="35"/>
      <c r="K50" s="35"/>
      <c r="L50" s="40"/>
      <c r="M50" s="40"/>
      <c r="N50" s="35"/>
      <c r="O50" s="35"/>
      <c r="P50" s="58"/>
      <c r="Q50" s="58"/>
      <c r="R50" s="35"/>
    </row>
    <row r="51" spans="1:18">
      <c r="A51" s="18"/>
      <c r="B51" s="74" t="s">
        <v>416</v>
      </c>
      <c r="C51" s="81"/>
      <c r="D51" s="41">
        <v>505</v>
      </c>
      <c r="E51" s="41"/>
      <c r="F51" s="20"/>
      <c r="G51" s="20"/>
      <c r="H51" s="41">
        <v>295</v>
      </c>
      <c r="I51" s="41"/>
      <c r="J51" s="20"/>
      <c r="K51" s="20"/>
      <c r="L51" s="41" t="s">
        <v>381</v>
      </c>
      <c r="M51" s="41"/>
      <c r="N51" s="20"/>
      <c r="O51" s="20"/>
      <c r="P51" s="41">
        <v>800</v>
      </c>
      <c r="Q51" s="41"/>
      <c r="R51" s="20"/>
    </row>
    <row r="52" spans="1:18" ht="15.75" thickBot="1">
      <c r="A52" s="18"/>
      <c r="B52" s="74"/>
      <c r="C52" s="81"/>
      <c r="D52" s="42"/>
      <c r="E52" s="42"/>
      <c r="F52" s="43"/>
      <c r="G52" s="20"/>
      <c r="H52" s="42"/>
      <c r="I52" s="42"/>
      <c r="J52" s="43"/>
      <c r="K52" s="20"/>
      <c r="L52" s="42"/>
      <c r="M52" s="42"/>
      <c r="N52" s="43"/>
      <c r="O52" s="20"/>
      <c r="P52" s="42"/>
      <c r="Q52" s="42"/>
      <c r="R52" s="43"/>
    </row>
    <row r="53" spans="1:18">
      <c r="A53" s="18"/>
      <c r="B53" s="92" t="s">
        <v>164</v>
      </c>
      <c r="C53" s="73"/>
      <c r="D53" s="94" t="s">
        <v>406</v>
      </c>
      <c r="E53" s="45">
        <v>688717</v>
      </c>
      <c r="F53" s="36"/>
      <c r="G53" s="35"/>
      <c r="H53" s="94" t="s">
        <v>406</v>
      </c>
      <c r="I53" s="45">
        <v>3104</v>
      </c>
      <c r="J53" s="36"/>
      <c r="K53" s="35"/>
      <c r="L53" s="94" t="s">
        <v>406</v>
      </c>
      <c r="M53" s="45">
        <v>6380</v>
      </c>
      <c r="N53" s="36"/>
      <c r="O53" s="35"/>
      <c r="P53" s="94" t="s">
        <v>406</v>
      </c>
      <c r="Q53" s="45">
        <v>685441</v>
      </c>
      <c r="R53" s="36"/>
    </row>
    <row r="54" spans="1:18" ht="15.75" thickBot="1">
      <c r="A54" s="18"/>
      <c r="B54" s="92"/>
      <c r="C54" s="73"/>
      <c r="D54" s="95"/>
      <c r="E54" s="46"/>
      <c r="F54" s="47"/>
      <c r="G54" s="35"/>
      <c r="H54" s="95"/>
      <c r="I54" s="46"/>
      <c r="J54" s="47"/>
      <c r="K54" s="35"/>
      <c r="L54" s="95"/>
      <c r="M54" s="46"/>
      <c r="N54" s="47"/>
      <c r="O54" s="35"/>
      <c r="P54" s="95"/>
      <c r="Q54" s="46"/>
      <c r="R54" s="47"/>
    </row>
    <row r="55" spans="1:18" ht="15.75" thickTop="1">
      <c r="A55" s="18"/>
      <c r="B55" s="101" t="s">
        <v>408</v>
      </c>
      <c r="C55" s="81"/>
      <c r="D55" s="102"/>
      <c r="E55" s="102"/>
      <c r="F55" s="102"/>
      <c r="G55" s="20"/>
      <c r="H55" s="102"/>
      <c r="I55" s="102"/>
      <c r="J55" s="102"/>
      <c r="K55" s="20"/>
      <c r="L55" s="102"/>
      <c r="M55" s="102"/>
      <c r="N55" s="102"/>
      <c r="O55" s="20"/>
      <c r="P55" s="102"/>
      <c r="Q55" s="102"/>
      <c r="R55" s="102"/>
    </row>
    <row r="56" spans="1:18">
      <c r="A56" s="18"/>
      <c r="B56" s="101"/>
      <c r="C56" s="81"/>
      <c r="D56" s="20"/>
      <c r="E56" s="20"/>
      <c r="F56" s="20"/>
      <c r="G56" s="20"/>
      <c r="H56" s="20"/>
      <c r="I56" s="20"/>
      <c r="J56" s="20"/>
      <c r="K56" s="20"/>
      <c r="L56" s="20"/>
      <c r="M56" s="20"/>
      <c r="N56" s="20"/>
      <c r="O56" s="20"/>
      <c r="P56" s="20"/>
      <c r="Q56" s="20"/>
      <c r="R56" s="20"/>
    </row>
    <row r="57" spans="1:18">
      <c r="A57" s="18"/>
      <c r="B57" s="76" t="s">
        <v>409</v>
      </c>
      <c r="C57" s="73"/>
      <c r="D57" s="103" t="s">
        <v>406</v>
      </c>
      <c r="E57" s="58">
        <v>14972</v>
      </c>
      <c r="F57" s="35"/>
      <c r="G57" s="35"/>
      <c r="H57" s="103" t="s">
        <v>406</v>
      </c>
      <c r="I57" s="40" t="s">
        <v>381</v>
      </c>
      <c r="J57" s="35"/>
      <c r="K57" s="35"/>
      <c r="L57" s="103" t="s">
        <v>406</v>
      </c>
      <c r="M57" s="40">
        <v>401</v>
      </c>
      <c r="N57" s="35"/>
      <c r="O57" s="35"/>
      <c r="P57" s="103" t="s">
        <v>406</v>
      </c>
      <c r="Q57" s="58">
        <v>14571</v>
      </c>
      <c r="R57" s="35"/>
    </row>
    <row r="58" spans="1:18">
      <c r="A58" s="18"/>
      <c r="B58" s="76"/>
      <c r="C58" s="73"/>
      <c r="D58" s="103"/>
      <c r="E58" s="58"/>
      <c r="F58" s="35"/>
      <c r="G58" s="35"/>
      <c r="H58" s="103"/>
      <c r="I58" s="40"/>
      <c r="J58" s="35"/>
      <c r="K58" s="35"/>
      <c r="L58" s="103"/>
      <c r="M58" s="40"/>
      <c r="N58" s="35"/>
      <c r="O58" s="35"/>
      <c r="P58" s="103"/>
      <c r="Q58" s="58"/>
      <c r="R58" s="35"/>
    </row>
    <row r="59" spans="1:18">
      <c r="A59" s="18"/>
      <c r="B59" s="74" t="s">
        <v>411</v>
      </c>
      <c r="C59" s="81"/>
      <c r="D59" s="38">
        <v>14201</v>
      </c>
      <c r="E59" s="38"/>
      <c r="F59" s="20"/>
      <c r="G59" s="20"/>
      <c r="H59" s="41">
        <v>27</v>
      </c>
      <c r="I59" s="41"/>
      <c r="J59" s="20"/>
      <c r="K59" s="20"/>
      <c r="L59" s="41">
        <v>129</v>
      </c>
      <c r="M59" s="41"/>
      <c r="N59" s="20"/>
      <c r="O59" s="20"/>
      <c r="P59" s="38">
        <v>14099</v>
      </c>
      <c r="Q59" s="38"/>
      <c r="R59" s="20"/>
    </row>
    <row r="60" spans="1:18">
      <c r="A60" s="18"/>
      <c r="B60" s="74"/>
      <c r="C60" s="81"/>
      <c r="D60" s="38"/>
      <c r="E60" s="38"/>
      <c r="F60" s="20"/>
      <c r="G60" s="20"/>
      <c r="H60" s="41"/>
      <c r="I60" s="41"/>
      <c r="J60" s="20"/>
      <c r="K60" s="20"/>
      <c r="L60" s="41"/>
      <c r="M60" s="41"/>
      <c r="N60" s="20"/>
      <c r="O60" s="20"/>
      <c r="P60" s="38"/>
      <c r="Q60" s="38"/>
      <c r="R60" s="20"/>
    </row>
    <row r="61" spans="1:18">
      <c r="A61" s="18"/>
      <c r="B61" s="76" t="s">
        <v>412</v>
      </c>
      <c r="C61" s="73"/>
      <c r="D61" s="40">
        <v>545</v>
      </c>
      <c r="E61" s="40"/>
      <c r="F61" s="35"/>
      <c r="G61" s="35"/>
      <c r="H61" s="40" t="s">
        <v>381</v>
      </c>
      <c r="I61" s="40"/>
      <c r="J61" s="35"/>
      <c r="K61" s="35"/>
      <c r="L61" s="40">
        <v>12</v>
      </c>
      <c r="M61" s="40"/>
      <c r="N61" s="35"/>
      <c r="O61" s="35"/>
      <c r="P61" s="40">
        <v>533</v>
      </c>
      <c r="Q61" s="40"/>
      <c r="R61" s="35"/>
    </row>
    <row r="62" spans="1:18">
      <c r="A62" s="18"/>
      <c r="B62" s="76"/>
      <c r="C62" s="73"/>
      <c r="D62" s="40"/>
      <c r="E62" s="40"/>
      <c r="F62" s="35"/>
      <c r="G62" s="35"/>
      <c r="H62" s="40"/>
      <c r="I62" s="40"/>
      <c r="J62" s="35"/>
      <c r="K62" s="35"/>
      <c r="L62" s="40"/>
      <c r="M62" s="40"/>
      <c r="N62" s="35"/>
      <c r="O62" s="35"/>
      <c r="P62" s="40"/>
      <c r="Q62" s="40"/>
      <c r="R62" s="35"/>
    </row>
    <row r="63" spans="1:18">
      <c r="A63" s="18"/>
      <c r="B63" s="74" t="s">
        <v>405</v>
      </c>
      <c r="C63" s="81"/>
      <c r="D63" s="38">
        <v>435380</v>
      </c>
      <c r="E63" s="38"/>
      <c r="F63" s="20"/>
      <c r="G63" s="20"/>
      <c r="H63" s="41">
        <v>328</v>
      </c>
      <c r="I63" s="41"/>
      <c r="J63" s="20"/>
      <c r="K63" s="20"/>
      <c r="L63" s="38">
        <v>5218</v>
      </c>
      <c r="M63" s="38"/>
      <c r="N63" s="20"/>
      <c r="O63" s="20"/>
      <c r="P63" s="38">
        <v>430490</v>
      </c>
      <c r="Q63" s="38"/>
      <c r="R63" s="20"/>
    </row>
    <row r="64" spans="1:18" ht="15.75" thickBot="1">
      <c r="A64" s="18"/>
      <c r="B64" s="74"/>
      <c r="C64" s="81"/>
      <c r="D64" s="91"/>
      <c r="E64" s="91"/>
      <c r="F64" s="43"/>
      <c r="G64" s="20"/>
      <c r="H64" s="42"/>
      <c r="I64" s="42"/>
      <c r="J64" s="43"/>
      <c r="K64" s="20"/>
      <c r="L64" s="91"/>
      <c r="M64" s="91"/>
      <c r="N64" s="43"/>
      <c r="O64" s="20"/>
      <c r="P64" s="91"/>
      <c r="Q64" s="91"/>
      <c r="R64" s="43"/>
    </row>
    <row r="65" spans="1:26">
      <c r="A65" s="18"/>
      <c r="B65" s="92" t="s">
        <v>164</v>
      </c>
      <c r="C65" s="73"/>
      <c r="D65" s="94" t="s">
        <v>406</v>
      </c>
      <c r="E65" s="45">
        <v>465098</v>
      </c>
      <c r="F65" s="36"/>
      <c r="G65" s="35"/>
      <c r="H65" s="94" t="s">
        <v>406</v>
      </c>
      <c r="I65" s="97">
        <v>355</v>
      </c>
      <c r="J65" s="36"/>
      <c r="K65" s="35"/>
      <c r="L65" s="94" t="s">
        <v>406</v>
      </c>
      <c r="M65" s="45">
        <v>5760</v>
      </c>
      <c r="N65" s="36"/>
      <c r="O65" s="35"/>
      <c r="P65" s="94" t="s">
        <v>406</v>
      </c>
      <c r="Q65" s="45">
        <v>459693</v>
      </c>
      <c r="R65" s="36"/>
    </row>
    <row r="66" spans="1:26" ht="15.75" thickBot="1">
      <c r="A66" s="18"/>
      <c r="B66" s="92"/>
      <c r="C66" s="73"/>
      <c r="D66" s="95"/>
      <c r="E66" s="46"/>
      <c r="F66" s="47"/>
      <c r="G66" s="35"/>
      <c r="H66" s="95"/>
      <c r="I66" s="98"/>
      <c r="J66" s="47"/>
      <c r="K66" s="35"/>
      <c r="L66" s="95"/>
      <c r="M66" s="46"/>
      <c r="N66" s="47"/>
      <c r="O66" s="35"/>
      <c r="P66" s="95"/>
      <c r="Q66" s="46"/>
      <c r="R66" s="47"/>
    </row>
    <row r="67" spans="1:26" ht="25.5" customHeight="1" thickTop="1">
      <c r="A67" s="18" t="s">
        <v>1303</v>
      </c>
      <c r="B67" s="20" t="s">
        <v>419</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c r="A68" s="18"/>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c r="A69" s="18"/>
      <c r="B69" s="31"/>
      <c r="C69" s="31"/>
      <c r="D69" s="31"/>
      <c r="E69" s="31"/>
      <c r="F69" s="31"/>
      <c r="G69" s="31"/>
      <c r="H69" s="31"/>
      <c r="I69" s="31"/>
      <c r="J69" s="31"/>
      <c r="K69" s="31"/>
      <c r="L69" s="31"/>
      <c r="M69" s="31"/>
    </row>
    <row r="70" spans="1:26">
      <c r="A70" s="18"/>
      <c r="B70" s="12"/>
      <c r="C70" s="12"/>
      <c r="D70" s="12"/>
      <c r="E70" s="12"/>
      <c r="F70" s="12"/>
      <c r="G70" s="12"/>
      <c r="H70" s="12"/>
      <c r="I70" s="12"/>
      <c r="J70" s="12"/>
      <c r="K70" s="12"/>
      <c r="L70" s="12"/>
      <c r="M70" s="12"/>
    </row>
    <row r="71" spans="1:26">
      <c r="A71" s="18"/>
      <c r="B71" s="65" t="s">
        <v>396</v>
      </c>
      <c r="C71" s="66"/>
      <c r="D71" s="67">
        <v>42004</v>
      </c>
      <c r="E71" s="67"/>
      <c r="F71" s="67"/>
      <c r="G71" s="67"/>
      <c r="H71" s="67"/>
      <c r="I71" s="67"/>
      <c r="J71" s="67"/>
      <c r="K71" s="67"/>
      <c r="L71" s="67"/>
      <c r="M71" s="67"/>
    </row>
    <row r="72" spans="1:26" ht="15.75" thickBot="1">
      <c r="A72" s="18"/>
      <c r="B72" s="65"/>
      <c r="C72" s="66"/>
      <c r="D72" s="33"/>
      <c r="E72" s="33"/>
      <c r="F72" s="33"/>
      <c r="G72" s="33"/>
      <c r="H72" s="33"/>
      <c r="I72" s="33"/>
      <c r="J72" s="33"/>
      <c r="K72" s="33"/>
      <c r="L72" s="33"/>
      <c r="M72" s="33"/>
    </row>
    <row r="73" spans="1:26">
      <c r="A73" s="18"/>
      <c r="B73" s="68"/>
      <c r="C73" s="66"/>
      <c r="D73" s="70" t="s">
        <v>397</v>
      </c>
      <c r="E73" s="70"/>
      <c r="F73" s="70"/>
      <c r="G73" s="71"/>
      <c r="H73" s="70" t="s">
        <v>402</v>
      </c>
      <c r="I73" s="70"/>
      <c r="J73" s="70"/>
      <c r="K73" s="71"/>
      <c r="L73" s="70" t="s">
        <v>420</v>
      </c>
      <c r="M73" s="70"/>
    </row>
    <row r="74" spans="1:26" ht="15.75" thickBot="1">
      <c r="A74" s="18"/>
      <c r="B74" s="68"/>
      <c r="C74" s="66"/>
      <c r="D74" s="32" t="s">
        <v>398</v>
      </c>
      <c r="E74" s="32"/>
      <c r="F74" s="32"/>
      <c r="G74" s="66"/>
      <c r="H74" s="32" t="s">
        <v>403</v>
      </c>
      <c r="I74" s="32"/>
      <c r="J74" s="32"/>
      <c r="K74" s="66"/>
      <c r="L74" s="32"/>
      <c r="M74" s="32"/>
    </row>
    <row r="75" spans="1:26">
      <c r="A75" s="18"/>
      <c r="B75" s="72" t="s">
        <v>421</v>
      </c>
      <c r="C75" s="73"/>
      <c r="D75" s="36"/>
      <c r="E75" s="36"/>
      <c r="F75" s="36"/>
      <c r="G75" s="35"/>
      <c r="H75" s="36"/>
      <c r="I75" s="36"/>
      <c r="J75" s="36"/>
      <c r="K75" s="35"/>
      <c r="L75" s="36"/>
      <c r="M75" s="36"/>
    </row>
    <row r="76" spans="1:26">
      <c r="A76" s="18"/>
      <c r="B76" s="72"/>
      <c r="C76" s="73"/>
      <c r="D76" s="35"/>
      <c r="E76" s="35"/>
      <c r="F76" s="35"/>
      <c r="G76" s="35"/>
      <c r="H76" s="35"/>
      <c r="I76" s="35"/>
      <c r="J76" s="35"/>
      <c r="K76" s="35"/>
      <c r="L76" s="35"/>
      <c r="M76" s="35"/>
    </row>
    <row r="77" spans="1:26">
      <c r="A77" s="18"/>
      <c r="B77" s="74" t="s">
        <v>422</v>
      </c>
      <c r="C77" s="81"/>
      <c r="D77" s="75" t="s">
        <v>406</v>
      </c>
      <c r="E77" s="41" t="s">
        <v>381</v>
      </c>
      <c r="F77" s="20"/>
      <c r="G77" s="20"/>
      <c r="H77" s="75" t="s">
        <v>406</v>
      </c>
      <c r="I77" s="41" t="s">
        <v>381</v>
      </c>
      <c r="J77" s="20"/>
      <c r="K77" s="20"/>
      <c r="L77" s="41" t="s">
        <v>381</v>
      </c>
      <c r="M77" s="75" t="s">
        <v>423</v>
      </c>
    </row>
    <row r="78" spans="1:26">
      <c r="A78" s="18"/>
      <c r="B78" s="74"/>
      <c r="C78" s="81"/>
      <c r="D78" s="75"/>
      <c r="E78" s="41"/>
      <c r="F78" s="20"/>
      <c r="G78" s="20"/>
      <c r="H78" s="75"/>
      <c r="I78" s="41"/>
      <c r="J78" s="20"/>
      <c r="K78" s="20"/>
      <c r="L78" s="41"/>
      <c r="M78" s="75"/>
    </row>
    <row r="79" spans="1:26">
      <c r="A79" s="18"/>
      <c r="B79" s="76" t="s">
        <v>424</v>
      </c>
      <c r="C79" s="73"/>
      <c r="D79" s="40" t="s">
        <v>381</v>
      </c>
      <c r="E79" s="40"/>
      <c r="F79" s="35"/>
      <c r="G79" s="35"/>
      <c r="H79" s="40" t="s">
        <v>381</v>
      </c>
      <c r="I79" s="40"/>
      <c r="J79" s="35"/>
      <c r="K79" s="35"/>
      <c r="L79" s="40" t="s">
        <v>381</v>
      </c>
      <c r="M79" s="103" t="s">
        <v>423</v>
      </c>
    </row>
    <row r="80" spans="1:26">
      <c r="A80" s="18"/>
      <c r="B80" s="76"/>
      <c r="C80" s="73"/>
      <c r="D80" s="40"/>
      <c r="E80" s="40"/>
      <c r="F80" s="35"/>
      <c r="G80" s="35"/>
      <c r="H80" s="40"/>
      <c r="I80" s="40"/>
      <c r="J80" s="35"/>
      <c r="K80" s="35"/>
      <c r="L80" s="40"/>
      <c r="M80" s="103"/>
    </row>
    <row r="81" spans="1:13">
      <c r="A81" s="18"/>
      <c r="B81" s="74" t="s">
        <v>425</v>
      </c>
      <c r="C81" s="81"/>
      <c r="D81" s="41" t="s">
        <v>381</v>
      </c>
      <c r="E81" s="41"/>
      <c r="F81" s="20"/>
      <c r="G81" s="20"/>
      <c r="H81" s="41" t="s">
        <v>381</v>
      </c>
      <c r="I81" s="41"/>
      <c r="J81" s="20"/>
      <c r="K81" s="20"/>
      <c r="L81" s="41" t="s">
        <v>381</v>
      </c>
      <c r="M81" s="75" t="s">
        <v>423</v>
      </c>
    </row>
    <row r="82" spans="1:13">
      <c r="A82" s="18"/>
      <c r="B82" s="74"/>
      <c r="C82" s="81"/>
      <c r="D82" s="41"/>
      <c r="E82" s="41"/>
      <c r="F82" s="20"/>
      <c r="G82" s="20"/>
      <c r="H82" s="41"/>
      <c r="I82" s="41"/>
      <c r="J82" s="20"/>
      <c r="K82" s="20"/>
      <c r="L82" s="41"/>
      <c r="M82" s="75"/>
    </row>
    <row r="83" spans="1:13">
      <c r="A83" s="18"/>
      <c r="B83" s="76" t="s">
        <v>426</v>
      </c>
      <c r="C83" s="73"/>
      <c r="D83" s="58">
        <v>3580</v>
      </c>
      <c r="E83" s="58"/>
      <c r="F83" s="35"/>
      <c r="G83" s="35"/>
      <c r="H83" s="58">
        <v>3690</v>
      </c>
      <c r="I83" s="58"/>
      <c r="J83" s="35"/>
      <c r="K83" s="35"/>
      <c r="L83" s="40">
        <v>2.2400000000000002</v>
      </c>
      <c r="M83" s="103" t="s">
        <v>423</v>
      </c>
    </row>
    <row r="84" spans="1:13">
      <c r="A84" s="18"/>
      <c r="B84" s="76"/>
      <c r="C84" s="73"/>
      <c r="D84" s="58"/>
      <c r="E84" s="58"/>
      <c r="F84" s="35"/>
      <c r="G84" s="35"/>
      <c r="H84" s="58"/>
      <c r="I84" s="58"/>
      <c r="J84" s="35"/>
      <c r="K84" s="35"/>
      <c r="L84" s="40"/>
      <c r="M84" s="103"/>
    </row>
    <row r="85" spans="1:13">
      <c r="A85" s="18"/>
      <c r="B85" s="74" t="s">
        <v>405</v>
      </c>
      <c r="C85" s="81"/>
      <c r="D85" s="38">
        <v>550908</v>
      </c>
      <c r="E85" s="38"/>
      <c r="F85" s="20"/>
      <c r="G85" s="20"/>
      <c r="H85" s="38">
        <v>552203</v>
      </c>
      <c r="I85" s="38"/>
      <c r="J85" s="20"/>
      <c r="K85" s="20"/>
      <c r="L85" s="41">
        <v>1.87</v>
      </c>
      <c r="M85" s="75" t="s">
        <v>423</v>
      </c>
    </row>
    <row r="86" spans="1:13" ht="15.75" thickBot="1">
      <c r="A86" s="18"/>
      <c r="B86" s="74"/>
      <c r="C86" s="81"/>
      <c r="D86" s="91"/>
      <c r="E86" s="91"/>
      <c r="F86" s="43"/>
      <c r="G86" s="20"/>
      <c r="H86" s="91"/>
      <c r="I86" s="91"/>
      <c r="J86" s="43"/>
      <c r="K86" s="20"/>
      <c r="L86" s="41"/>
      <c r="M86" s="75"/>
    </row>
    <row r="87" spans="1:13">
      <c r="A87" s="18"/>
      <c r="B87" s="92" t="s">
        <v>164</v>
      </c>
      <c r="C87" s="73"/>
      <c r="D87" s="94" t="s">
        <v>406</v>
      </c>
      <c r="E87" s="45">
        <v>554488</v>
      </c>
      <c r="F87" s="36"/>
      <c r="G87" s="35"/>
      <c r="H87" s="94" t="s">
        <v>406</v>
      </c>
      <c r="I87" s="45">
        <v>555893</v>
      </c>
      <c r="J87" s="36"/>
      <c r="K87" s="35"/>
      <c r="L87" s="96">
        <v>1.87</v>
      </c>
      <c r="M87" s="93" t="s">
        <v>423</v>
      </c>
    </row>
    <row r="88" spans="1:13" ht="15.75" thickBot="1">
      <c r="A88" s="18"/>
      <c r="B88" s="92"/>
      <c r="C88" s="73"/>
      <c r="D88" s="95"/>
      <c r="E88" s="46"/>
      <c r="F88" s="47"/>
      <c r="G88" s="35"/>
      <c r="H88" s="95"/>
      <c r="I88" s="46"/>
      <c r="J88" s="47"/>
      <c r="K88" s="35"/>
      <c r="L88" s="96"/>
      <c r="M88" s="93"/>
    </row>
    <row r="89" spans="1:13" ht="16.5" thickTop="1" thickBot="1">
      <c r="A89" s="18"/>
      <c r="B89" s="11"/>
      <c r="C89" s="11"/>
      <c r="D89" s="104"/>
      <c r="E89" s="104"/>
      <c r="F89" s="104"/>
      <c r="G89" s="11"/>
      <c r="H89" s="104"/>
      <c r="I89" s="104"/>
      <c r="J89" s="104"/>
      <c r="K89" s="11"/>
      <c r="L89" s="43"/>
      <c r="M89" s="43"/>
    </row>
    <row r="90" spans="1:13">
      <c r="A90" s="18"/>
      <c r="B90" s="105"/>
      <c r="C90" s="106"/>
      <c r="D90" s="107" t="s">
        <v>397</v>
      </c>
      <c r="E90" s="107"/>
      <c r="F90" s="107"/>
      <c r="G90" s="35"/>
      <c r="H90" s="107" t="s">
        <v>402</v>
      </c>
      <c r="I90" s="107"/>
      <c r="J90" s="107"/>
      <c r="K90" s="35"/>
      <c r="L90" s="107" t="s">
        <v>420</v>
      </c>
      <c r="M90" s="107"/>
    </row>
    <row r="91" spans="1:13" ht="15.75" thickBot="1">
      <c r="A91" s="18"/>
      <c r="B91" s="105"/>
      <c r="C91" s="106"/>
      <c r="D91" s="108" t="s">
        <v>398</v>
      </c>
      <c r="E91" s="108"/>
      <c r="F91" s="108"/>
      <c r="G91" s="35"/>
      <c r="H91" s="108" t="s">
        <v>403</v>
      </c>
      <c r="I91" s="108"/>
      <c r="J91" s="108"/>
      <c r="K91" s="35"/>
      <c r="L91" s="108"/>
      <c r="M91" s="108"/>
    </row>
    <row r="92" spans="1:13">
      <c r="A92" s="18"/>
      <c r="B92" s="101" t="s">
        <v>427</v>
      </c>
      <c r="C92" s="81"/>
      <c r="D92" s="88"/>
      <c r="E92" s="88"/>
      <c r="F92" s="88"/>
      <c r="G92" s="20"/>
      <c r="H92" s="88"/>
      <c r="I92" s="88"/>
      <c r="J92" s="88"/>
      <c r="K92" s="20"/>
      <c r="L92" s="88"/>
      <c r="M92" s="88"/>
    </row>
    <row r="93" spans="1:13">
      <c r="A93" s="18"/>
      <c r="B93" s="101"/>
      <c r="C93" s="81"/>
      <c r="D93" s="20"/>
      <c r="E93" s="20"/>
      <c r="F93" s="20"/>
      <c r="G93" s="20"/>
      <c r="H93" s="20"/>
      <c r="I93" s="20"/>
      <c r="J93" s="20"/>
      <c r="K93" s="20"/>
      <c r="L93" s="20"/>
      <c r="M93" s="20"/>
    </row>
    <row r="94" spans="1:13">
      <c r="A94" s="18"/>
      <c r="B94" s="76" t="s">
        <v>422</v>
      </c>
      <c r="C94" s="73"/>
      <c r="D94" s="103" t="s">
        <v>406</v>
      </c>
      <c r="E94" s="40">
        <v>205</v>
      </c>
      <c r="F94" s="35"/>
      <c r="G94" s="35"/>
      <c r="H94" s="103" t="s">
        <v>406</v>
      </c>
      <c r="I94" s="40">
        <v>205</v>
      </c>
      <c r="J94" s="35"/>
      <c r="K94" s="35"/>
      <c r="L94" s="40">
        <v>0.77</v>
      </c>
      <c r="M94" s="103" t="s">
        <v>423</v>
      </c>
    </row>
    <row r="95" spans="1:13">
      <c r="A95" s="18"/>
      <c r="B95" s="76"/>
      <c r="C95" s="73"/>
      <c r="D95" s="103"/>
      <c r="E95" s="40"/>
      <c r="F95" s="35"/>
      <c r="G95" s="35"/>
      <c r="H95" s="103"/>
      <c r="I95" s="40"/>
      <c r="J95" s="35"/>
      <c r="K95" s="35"/>
      <c r="L95" s="40"/>
      <c r="M95" s="103"/>
    </row>
    <row r="96" spans="1:13">
      <c r="A96" s="18"/>
      <c r="B96" s="74" t="s">
        <v>424</v>
      </c>
      <c r="C96" s="81"/>
      <c r="D96" s="38">
        <v>10814</v>
      </c>
      <c r="E96" s="38"/>
      <c r="F96" s="20"/>
      <c r="G96" s="20"/>
      <c r="H96" s="38">
        <v>10875</v>
      </c>
      <c r="I96" s="38"/>
      <c r="J96" s="20"/>
      <c r="K96" s="20"/>
      <c r="L96" s="41">
        <v>4.66</v>
      </c>
      <c r="M96" s="75" t="s">
        <v>423</v>
      </c>
    </row>
    <row r="97" spans="1:26">
      <c r="A97" s="18"/>
      <c r="B97" s="74"/>
      <c r="C97" s="81"/>
      <c r="D97" s="38"/>
      <c r="E97" s="38"/>
      <c r="F97" s="20"/>
      <c r="G97" s="20"/>
      <c r="H97" s="38"/>
      <c r="I97" s="38"/>
      <c r="J97" s="20"/>
      <c r="K97" s="20"/>
      <c r="L97" s="41"/>
      <c r="M97" s="75"/>
    </row>
    <row r="98" spans="1:26">
      <c r="A98" s="18"/>
      <c r="B98" s="76" t="s">
        <v>425</v>
      </c>
      <c r="C98" s="73"/>
      <c r="D98" s="58">
        <v>26374</v>
      </c>
      <c r="E98" s="58"/>
      <c r="F98" s="35"/>
      <c r="G98" s="35"/>
      <c r="H98" s="58">
        <v>26903</v>
      </c>
      <c r="I98" s="58"/>
      <c r="J98" s="35"/>
      <c r="K98" s="35"/>
      <c r="L98" s="40">
        <v>4.4800000000000004</v>
      </c>
      <c r="M98" s="103" t="s">
        <v>423</v>
      </c>
    </row>
    <row r="99" spans="1:26">
      <c r="A99" s="18"/>
      <c r="B99" s="76"/>
      <c r="C99" s="73"/>
      <c r="D99" s="58"/>
      <c r="E99" s="58"/>
      <c r="F99" s="35"/>
      <c r="G99" s="35"/>
      <c r="H99" s="58"/>
      <c r="I99" s="58"/>
      <c r="J99" s="35"/>
      <c r="K99" s="35"/>
      <c r="L99" s="40"/>
      <c r="M99" s="103"/>
    </row>
    <row r="100" spans="1:26">
      <c r="A100" s="18"/>
      <c r="B100" s="74" t="s">
        <v>426</v>
      </c>
      <c r="C100" s="81"/>
      <c r="D100" s="38">
        <v>15141</v>
      </c>
      <c r="E100" s="38"/>
      <c r="F100" s="20"/>
      <c r="G100" s="20"/>
      <c r="H100" s="38">
        <v>15398</v>
      </c>
      <c r="I100" s="38"/>
      <c r="J100" s="20"/>
      <c r="K100" s="20"/>
      <c r="L100" s="41">
        <v>2.93</v>
      </c>
      <c r="M100" s="75" t="s">
        <v>423</v>
      </c>
    </row>
    <row r="101" spans="1:26">
      <c r="A101" s="18"/>
      <c r="B101" s="74"/>
      <c r="C101" s="81"/>
      <c r="D101" s="38"/>
      <c r="E101" s="38"/>
      <c r="F101" s="20"/>
      <c r="G101" s="20"/>
      <c r="H101" s="38"/>
      <c r="I101" s="38"/>
      <c r="J101" s="20"/>
      <c r="K101" s="20"/>
      <c r="L101" s="41"/>
      <c r="M101" s="75"/>
    </row>
    <row r="102" spans="1:26">
      <c r="A102" s="18"/>
      <c r="B102" s="76" t="s">
        <v>405</v>
      </c>
      <c r="C102" s="73"/>
      <c r="D102" s="58">
        <v>384428</v>
      </c>
      <c r="E102" s="58"/>
      <c r="F102" s="35"/>
      <c r="G102" s="35"/>
      <c r="H102" s="58">
        <v>389998</v>
      </c>
      <c r="I102" s="58"/>
      <c r="J102" s="35"/>
      <c r="K102" s="35"/>
      <c r="L102" s="40">
        <v>2.38</v>
      </c>
      <c r="M102" s="103" t="s">
        <v>423</v>
      </c>
    </row>
    <row r="103" spans="1:26" ht="15.75" thickBot="1">
      <c r="A103" s="18"/>
      <c r="B103" s="76"/>
      <c r="C103" s="73"/>
      <c r="D103" s="77"/>
      <c r="E103" s="77"/>
      <c r="F103" s="78"/>
      <c r="G103" s="35"/>
      <c r="H103" s="77"/>
      <c r="I103" s="77"/>
      <c r="J103" s="78"/>
      <c r="K103" s="35"/>
      <c r="L103" s="40"/>
      <c r="M103" s="103"/>
    </row>
    <row r="104" spans="1:26">
      <c r="A104" s="18"/>
      <c r="B104" s="80" t="s">
        <v>164</v>
      </c>
      <c r="C104" s="81"/>
      <c r="D104" s="83" t="s">
        <v>406</v>
      </c>
      <c r="E104" s="86">
        <v>436962</v>
      </c>
      <c r="F104" s="88"/>
      <c r="G104" s="20"/>
      <c r="H104" s="83" t="s">
        <v>406</v>
      </c>
      <c r="I104" s="86">
        <v>443379</v>
      </c>
      <c r="J104" s="88"/>
      <c r="K104" s="20"/>
      <c r="L104" s="109">
        <v>2.58</v>
      </c>
      <c r="M104" s="82" t="s">
        <v>423</v>
      </c>
    </row>
    <row r="105" spans="1:26" ht="15.75" thickBot="1">
      <c r="A105" s="18"/>
      <c r="B105" s="80"/>
      <c r="C105" s="81"/>
      <c r="D105" s="84"/>
      <c r="E105" s="87"/>
      <c r="F105" s="89"/>
      <c r="G105" s="20"/>
      <c r="H105" s="84"/>
      <c r="I105" s="87"/>
      <c r="J105" s="89"/>
      <c r="K105" s="20"/>
      <c r="L105" s="109"/>
      <c r="M105" s="82"/>
    </row>
    <row r="106" spans="1:26" ht="15.75" thickTop="1">
      <c r="A106" s="18" t="s">
        <v>1304</v>
      </c>
      <c r="B106" s="20" t="s">
        <v>428</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c r="A107" s="18"/>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c r="A108" s="18"/>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ht="15.75" thickBot="1">
      <c r="A109" s="18"/>
      <c r="B109" s="22" t="s">
        <v>396</v>
      </c>
      <c r="C109" s="11"/>
      <c r="D109" s="32" t="s">
        <v>429</v>
      </c>
      <c r="E109" s="32"/>
      <c r="F109" s="32"/>
      <c r="G109" s="32"/>
      <c r="H109" s="32"/>
      <c r="I109" s="32"/>
      <c r="J109" s="32"/>
      <c r="K109" s="11"/>
      <c r="L109" s="32" t="s">
        <v>430</v>
      </c>
      <c r="M109" s="32"/>
      <c r="N109" s="32"/>
      <c r="O109" s="32"/>
      <c r="P109" s="32"/>
      <c r="Q109" s="32"/>
      <c r="R109" s="32"/>
      <c r="S109" s="11"/>
      <c r="T109" s="32" t="s">
        <v>164</v>
      </c>
      <c r="U109" s="32"/>
      <c r="V109" s="32"/>
      <c r="W109" s="32"/>
      <c r="X109" s="32"/>
      <c r="Y109" s="32"/>
      <c r="Z109" s="32"/>
    </row>
    <row r="110" spans="1:26">
      <c r="A110" s="18"/>
      <c r="B110" s="68"/>
      <c r="C110" s="20"/>
      <c r="D110" s="70" t="s">
        <v>402</v>
      </c>
      <c r="E110" s="70"/>
      <c r="F110" s="70"/>
      <c r="G110" s="88"/>
      <c r="H110" s="70" t="s">
        <v>399</v>
      </c>
      <c r="I110" s="70"/>
      <c r="J110" s="70"/>
      <c r="K110" s="20"/>
      <c r="L110" s="70" t="s">
        <v>402</v>
      </c>
      <c r="M110" s="70"/>
      <c r="N110" s="70"/>
      <c r="O110" s="88"/>
      <c r="P110" s="70" t="s">
        <v>399</v>
      </c>
      <c r="Q110" s="70"/>
      <c r="R110" s="70"/>
      <c r="S110" s="20"/>
      <c r="T110" s="70" t="s">
        <v>402</v>
      </c>
      <c r="U110" s="70"/>
      <c r="V110" s="70"/>
      <c r="W110" s="88"/>
      <c r="X110" s="70" t="s">
        <v>399</v>
      </c>
      <c r="Y110" s="70"/>
      <c r="Z110" s="70"/>
    </row>
    <row r="111" spans="1:26" ht="15.75" thickBot="1">
      <c r="A111" s="18"/>
      <c r="B111" s="68"/>
      <c r="C111" s="20"/>
      <c r="D111" s="32" t="s">
        <v>403</v>
      </c>
      <c r="E111" s="32"/>
      <c r="F111" s="32"/>
      <c r="G111" s="20"/>
      <c r="H111" s="32" t="s">
        <v>401</v>
      </c>
      <c r="I111" s="32"/>
      <c r="J111" s="32"/>
      <c r="K111" s="20"/>
      <c r="L111" s="32" t="s">
        <v>403</v>
      </c>
      <c r="M111" s="32"/>
      <c r="N111" s="32"/>
      <c r="O111" s="20"/>
      <c r="P111" s="32" t="s">
        <v>401</v>
      </c>
      <c r="Q111" s="32"/>
      <c r="R111" s="32"/>
      <c r="S111" s="20"/>
      <c r="T111" s="32" t="s">
        <v>403</v>
      </c>
      <c r="U111" s="32"/>
      <c r="V111" s="32"/>
      <c r="W111" s="20"/>
      <c r="X111" s="32" t="s">
        <v>401</v>
      </c>
      <c r="Y111" s="32"/>
      <c r="Z111" s="32"/>
    </row>
    <row r="112" spans="1:26">
      <c r="A112" s="18"/>
      <c r="B112" s="110">
        <v>42004</v>
      </c>
      <c r="C112" s="27"/>
      <c r="D112" s="36"/>
      <c r="E112" s="36"/>
      <c r="F112" s="36"/>
      <c r="G112" s="27"/>
      <c r="H112" s="36"/>
      <c r="I112" s="36"/>
      <c r="J112" s="36"/>
      <c r="K112" s="27"/>
      <c r="L112" s="36"/>
      <c r="M112" s="36"/>
      <c r="N112" s="36"/>
      <c r="O112" s="27"/>
      <c r="P112" s="36"/>
      <c r="Q112" s="36"/>
      <c r="R112" s="36"/>
      <c r="S112" s="27"/>
      <c r="T112" s="36"/>
      <c r="U112" s="36"/>
      <c r="V112" s="36"/>
      <c r="W112" s="27"/>
      <c r="X112" s="36"/>
      <c r="Y112" s="36"/>
      <c r="Z112" s="36"/>
    </row>
    <row r="113" spans="1:26">
      <c r="A113" s="18"/>
      <c r="B113" s="99" t="s">
        <v>404</v>
      </c>
      <c r="C113" s="11"/>
      <c r="D113" s="20"/>
      <c r="E113" s="20"/>
      <c r="F113" s="20"/>
      <c r="G113" s="11"/>
      <c r="H113" s="20"/>
      <c r="I113" s="20"/>
      <c r="J113" s="20"/>
      <c r="K113" s="11"/>
      <c r="L113" s="20"/>
      <c r="M113" s="20"/>
      <c r="N113" s="20"/>
      <c r="O113" s="11"/>
      <c r="P113" s="20"/>
      <c r="Q113" s="20"/>
      <c r="R113" s="20"/>
      <c r="S113" s="11"/>
      <c r="T113" s="20"/>
      <c r="U113" s="20"/>
      <c r="V113" s="20"/>
      <c r="W113" s="11"/>
      <c r="X113" s="20"/>
      <c r="Y113" s="20"/>
      <c r="Z113" s="20"/>
    </row>
    <row r="114" spans="1:26">
      <c r="A114" s="18"/>
      <c r="B114" s="76" t="s">
        <v>405</v>
      </c>
      <c r="C114" s="35"/>
      <c r="D114" s="103" t="s">
        <v>406</v>
      </c>
      <c r="E114" s="58">
        <v>215139</v>
      </c>
      <c r="F114" s="35"/>
      <c r="G114" s="35"/>
      <c r="H114" s="103" t="s">
        <v>406</v>
      </c>
      <c r="I114" s="58">
        <v>1596</v>
      </c>
      <c r="J114" s="35"/>
      <c r="K114" s="35"/>
      <c r="L114" s="103" t="s">
        <v>406</v>
      </c>
      <c r="M114" s="58">
        <v>28439</v>
      </c>
      <c r="N114" s="35"/>
      <c r="O114" s="35"/>
      <c r="P114" s="103" t="s">
        <v>406</v>
      </c>
      <c r="Q114" s="40">
        <v>236</v>
      </c>
      <c r="R114" s="35"/>
      <c r="S114" s="35"/>
      <c r="T114" s="103" t="s">
        <v>406</v>
      </c>
      <c r="U114" s="58">
        <v>243578</v>
      </c>
      <c r="V114" s="35"/>
      <c r="W114" s="35"/>
      <c r="X114" s="103" t="s">
        <v>406</v>
      </c>
      <c r="Y114" s="58">
        <v>1832</v>
      </c>
      <c r="Z114" s="35"/>
    </row>
    <row r="115" spans="1:26" ht="15.75" thickBot="1">
      <c r="A115" s="18"/>
      <c r="B115" s="76"/>
      <c r="C115" s="35"/>
      <c r="D115" s="111"/>
      <c r="E115" s="77"/>
      <c r="F115" s="78"/>
      <c r="G115" s="35"/>
      <c r="H115" s="111"/>
      <c r="I115" s="77"/>
      <c r="J115" s="78"/>
      <c r="K115" s="35"/>
      <c r="L115" s="111"/>
      <c r="M115" s="77"/>
      <c r="N115" s="78"/>
      <c r="O115" s="35"/>
      <c r="P115" s="111"/>
      <c r="Q115" s="79"/>
      <c r="R115" s="78"/>
      <c r="S115" s="35"/>
      <c r="T115" s="111"/>
      <c r="U115" s="77"/>
      <c r="V115" s="78"/>
      <c r="W115" s="35"/>
      <c r="X115" s="111"/>
      <c r="Y115" s="77"/>
      <c r="Z115" s="78"/>
    </row>
    <row r="116" spans="1:26">
      <c r="A116" s="18"/>
      <c r="B116" s="80" t="s">
        <v>164</v>
      </c>
      <c r="C116" s="20"/>
      <c r="D116" s="83" t="s">
        <v>406</v>
      </c>
      <c r="E116" s="86">
        <v>215139</v>
      </c>
      <c r="F116" s="88"/>
      <c r="G116" s="20"/>
      <c r="H116" s="83" t="s">
        <v>406</v>
      </c>
      <c r="I116" s="86">
        <v>1596</v>
      </c>
      <c r="J116" s="88"/>
      <c r="K116" s="20"/>
      <c r="L116" s="83" t="s">
        <v>406</v>
      </c>
      <c r="M116" s="86">
        <v>28439</v>
      </c>
      <c r="N116" s="88"/>
      <c r="O116" s="20"/>
      <c r="P116" s="83" t="s">
        <v>406</v>
      </c>
      <c r="Q116" s="112">
        <v>236</v>
      </c>
      <c r="R116" s="88"/>
      <c r="S116" s="20"/>
      <c r="T116" s="83" t="s">
        <v>406</v>
      </c>
      <c r="U116" s="86">
        <v>243578</v>
      </c>
      <c r="V116" s="88"/>
      <c r="W116" s="20"/>
      <c r="X116" s="83" t="s">
        <v>406</v>
      </c>
      <c r="Y116" s="86">
        <v>1832</v>
      </c>
      <c r="Z116" s="88"/>
    </row>
    <row r="117" spans="1:26" ht="15.75" thickBot="1">
      <c r="A117" s="18"/>
      <c r="B117" s="80"/>
      <c r="C117" s="20"/>
      <c r="D117" s="84"/>
      <c r="E117" s="87"/>
      <c r="F117" s="89"/>
      <c r="G117" s="20"/>
      <c r="H117" s="84"/>
      <c r="I117" s="87"/>
      <c r="J117" s="89"/>
      <c r="K117" s="20"/>
      <c r="L117" s="84"/>
      <c r="M117" s="87"/>
      <c r="N117" s="89"/>
      <c r="O117" s="20"/>
      <c r="P117" s="84"/>
      <c r="Q117" s="113"/>
      <c r="R117" s="89"/>
      <c r="S117" s="20"/>
      <c r="T117" s="84"/>
      <c r="U117" s="87"/>
      <c r="V117" s="89"/>
      <c r="W117" s="20"/>
      <c r="X117" s="84"/>
      <c r="Y117" s="87"/>
      <c r="Z117" s="89"/>
    </row>
    <row r="118" spans="1:26" ht="15.75" thickTop="1">
      <c r="A118" s="18"/>
      <c r="B118" s="72" t="s">
        <v>408</v>
      </c>
      <c r="C118" s="35"/>
      <c r="D118" s="90"/>
      <c r="E118" s="90"/>
      <c r="F118" s="90"/>
      <c r="G118" s="35"/>
      <c r="H118" s="90"/>
      <c r="I118" s="90"/>
      <c r="J118" s="90"/>
      <c r="K118" s="35"/>
      <c r="L118" s="90"/>
      <c r="M118" s="90"/>
      <c r="N118" s="90"/>
      <c r="O118" s="35"/>
      <c r="P118" s="90"/>
      <c r="Q118" s="90"/>
      <c r="R118" s="90"/>
      <c r="S118" s="35"/>
      <c r="T118" s="90"/>
      <c r="U118" s="90"/>
      <c r="V118" s="90"/>
      <c r="W118" s="35"/>
      <c r="X118" s="90"/>
      <c r="Y118" s="90"/>
      <c r="Z118" s="90"/>
    </row>
    <row r="119" spans="1:26">
      <c r="A119" s="18"/>
      <c r="B119" s="72"/>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c r="A120" s="18"/>
      <c r="B120" s="74" t="s">
        <v>411</v>
      </c>
      <c r="C120" s="20"/>
      <c r="D120" s="75" t="s">
        <v>406</v>
      </c>
      <c r="E120" s="41">
        <v>896</v>
      </c>
      <c r="F120" s="20"/>
      <c r="G120" s="20"/>
      <c r="H120" s="75" t="s">
        <v>406</v>
      </c>
      <c r="I120" s="41">
        <v>3</v>
      </c>
      <c r="J120" s="20"/>
      <c r="K120" s="20"/>
      <c r="L120" s="75" t="s">
        <v>406</v>
      </c>
      <c r="M120" s="41" t="s">
        <v>381</v>
      </c>
      <c r="N120" s="20"/>
      <c r="O120" s="20"/>
      <c r="P120" s="75" t="s">
        <v>406</v>
      </c>
      <c r="Q120" s="41" t="s">
        <v>381</v>
      </c>
      <c r="R120" s="20"/>
      <c r="S120" s="20"/>
      <c r="T120" s="75" t="s">
        <v>406</v>
      </c>
      <c r="U120" s="41">
        <v>896</v>
      </c>
      <c r="V120" s="20"/>
      <c r="W120" s="20"/>
      <c r="X120" s="75" t="s">
        <v>406</v>
      </c>
      <c r="Y120" s="41">
        <v>3</v>
      </c>
      <c r="Z120" s="20"/>
    </row>
    <row r="121" spans="1:26">
      <c r="A121" s="18"/>
      <c r="B121" s="74"/>
      <c r="C121" s="20"/>
      <c r="D121" s="75"/>
      <c r="E121" s="41"/>
      <c r="F121" s="20"/>
      <c r="G121" s="20"/>
      <c r="H121" s="75"/>
      <c r="I121" s="41"/>
      <c r="J121" s="20"/>
      <c r="K121" s="20"/>
      <c r="L121" s="75"/>
      <c r="M121" s="41"/>
      <c r="N121" s="20"/>
      <c r="O121" s="20"/>
      <c r="P121" s="75"/>
      <c r="Q121" s="41"/>
      <c r="R121" s="20"/>
      <c r="S121" s="20"/>
      <c r="T121" s="75"/>
      <c r="U121" s="41"/>
      <c r="V121" s="20"/>
      <c r="W121" s="20"/>
      <c r="X121" s="75"/>
      <c r="Y121" s="41"/>
      <c r="Z121" s="20"/>
    </row>
    <row r="122" spans="1:26">
      <c r="A122" s="18"/>
      <c r="B122" s="76" t="s">
        <v>405</v>
      </c>
      <c r="C122" s="35"/>
      <c r="D122" s="58">
        <v>13995</v>
      </c>
      <c r="E122" s="58"/>
      <c r="F122" s="35"/>
      <c r="G122" s="35"/>
      <c r="H122" s="40">
        <v>56</v>
      </c>
      <c r="I122" s="40"/>
      <c r="J122" s="35"/>
      <c r="K122" s="35"/>
      <c r="L122" s="40" t="s">
        <v>381</v>
      </c>
      <c r="M122" s="40"/>
      <c r="N122" s="35"/>
      <c r="O122" s="35"/>
      <c r="P122" s="40" t="s">
        <v>381</v>
      </c>
      <c r="Q122" s="40"/>
      <c r="R122" s="35"/>
      <c r="S122" s="35"/>
      <c r="T122" s="58">
        <v>13995</v>
      </c>
      <c r="U122" s="58"/>
      <c r="V122" s="35"/>
      <c r="W122" s="35"/>
      <c r="X122" s="40">
        <v>56</v>
      </c>
      <c r="Y122" s="40"/>
      <c r="Z122" s="35"/>
    </row>
    <row r="123" spans="1:26" ht="15.75" thickBot="1">
      <c r="A123" s="18"/>
      <c r="B123" s="76"/>
      <c r="C123" s="35"/>
      <c r="D123" s="77"/>
      <c r="E123" s="77"/>
      <c r="F123" s="78"/>
      <c r="G123" s="35"/>
      <c r="H123" s="79"/>
      <c r="I123" s="79"/>
      <c r="J123" s="78"/>
      <c r="K123" s="35"/>
      <c r="L123" s="79"/>
      <c r="M123" s="79"/>
      <c r="N123" s="78"/>
      <c r="O123" s="35"/>
      <c r="P123" s="79"/>
      <c r="Q123" s="79"/>
      <c r="R123" s="78"/>
      <c r="S123" s="35"/>
      <c r="T123" s="77"/>
      <c r="U123" s="77"/>
      <c r="V123" s="78"/>
      <c r="W123" s="35"/>
      <c r="X123" s="79"/>
      <c r="Y123" s="79"/>
      <c r="Z123" s="78"/>
    </row>
    <row r="124" spans="1:26">
      <c r="A124" s="18"/>
      <c r="B124" s="80" t="s">
        <v>164</v>
      </c>
      <c r="C124" s="20"/>
      <c r="D124" s="83" t="s">
        <v>406</v>
      </c>
      <c r="E124" s="86">
        <v>14891</v>
      </c>
      <c r="F124" s="88"/>
      <c r="G124" s="20"/>
      <c r="H124" s="83" t="s">
        <v>406</v>
      </c>
      <c r="I124" s="112">
        <v>59</v>
      </c>
      <c r="J124" s="88"/>
      <c r="K124" s="20"/>
      <c r="L124" s="83" t="s">
        <v>406</v>
      </c>
      <c r="M124" s="112" t="s">
        <v>381</v>
      </c>
      <c r="N124" s="88"/>
      <c r="O124" s="20"/>
      <c r="P124" s="83" t="s">
        <v>406</v>
      </c>
      <c r="Q124" s="112" t="s">
        <v>381</v>
      </c>
      <c r="R124" s="88"/>
      <c r="S124" s="20"/>
      <c r="T124" s="83" t="s">
        <v>406</v>
      </c>
      <c r="U124" s="86">
        <v>14891</v>
      </c>
      <c r="V124" s="88"/>
      <c r="W124" s="20"/>
      <c r="X124" s="83" t="s">
        <v>406</v>
      </c>
      <c r="Y124" s="112">
        <v>59</v>
      </c>
      <c r="Z124" s="88"/>
    </row>
    <row r="125" spans="1:26" ht="15.75" thickBot="1">
      <c r="A125" s="18"/>
      <c r="B125" s="80"/>
      <c r="C125" s="20"/>
      <c r="D125" s="84"/>
      <c r="E125" s="87"/>
      <c r="F125" s="89"/>
      <c r="G125" s="20"/>
      <c r="H125" s="84"/>
      <c r="I125" s="113"/>
      <c r="J125" s="89"/>
      <c r="K125" s="20"/>
      <c r="L125" s="84"/>
      <c r="M125" s="113"/>
      <c r="N125" s="89"/>
      <c r="O125" s="20"/>
      <c r="P125" s="84"/>
      <c r="Q125" s="113"/>
      <c r="R125" s="89"/>
      <c r="S125" s="20"/>
      <c r="T125" s="84"/>
      <c r="U125" s="87"/>
      <c r="V125" s="89"/>
      <c r="W125" s="20"/>
      <c r="X125" s="84"/>
      <c r="Y125" s="113"/>
      <c r="Z125" s="89"/>
    </row>
    <row r="126" spans="1:26" ht="15.75" thickTop="1">
      <c r="A126" s="18"/>
      <c r="B126" s="117"/>
      <c r="C126" s="117"/>
      <c r="D126" s="117"/>
      <c r="E126" s="117"/>
      <c r="F126" s="117"/>
      <c r="G126" s="117"/>
      <c r="H126" s="117"/>
      <c r="I126" s="117"/>
      <c r="J126" s="117"/>
      <c r="K126" s="117"/>
      <c r="L126" s="117"/>
      <c r="M126" s="117"/>
      <c r="N126" s="117"/>
      <c r="O126" s="117"/>
      <c r="P126" s="117"/>
      <c r="Q126" s="117"/>
      <c r="R126" s="117"/>
      <c r="S126" s="117"/>
      <c r="T126" s="117"/>
      <c r="U126" s="117"/>
      <c r="V126" s="117"/>
      <c r="W126" s="117"/>
      <c r="X126" s="117"/>
      <c r="Y126" s="117"/>
      <c r="Z126" s="117"/>
    </row>
    <row r="127" spans="1:26">
      <c r="A127" s="18"/>
      <c r="B127" s="117"/>
      <c r="C127" s="117"/>
      <c r="D127" s="117"/>
      <c r="E127" s="117"/>
      <c r="F127" s="117"/>
      <c r="G127" s="117"/>
      <c r="H127" s="117"/>
      <c r="I127" s="117"/>
      <c r="J127" s="117"/>
      <c r="K127" s="117"/>
      <c r="L127" s="117"/>
      <c r="M127" s="117"/>
      <c r="N127" s="117"/>
      <c r="O127" s="117"/>
      <c r="P127" s="117"/>
      <c r="Q127" s="117"/>
      <c r="R127" s="117"/>
      <c r="S127" s="117"/>
      <c r="T127" s="117"/>
      <c r="U127" s="117"/>
      <c r="V127" s="117"/>
      <c r="W127" s="117"/>
      <c r="X127" s="117"/>
      <c r="Y127" s="117"/>
      <c r="Z127" s="117"/>
    </row>
    <row r="128" spans="1:26">
      <c r="A128" s="18"/>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row>
    <row r="129" spans="1:26">
      <c r="A129" s="18"/>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75" thickBot="1">
      <c r="A130" s="18"/>
      <c r="B130" s="22" t="s">
        <v>396</v>
      </c>
      <c r="C130" s="11"/>
      <c r="D130" s="32" t="s">
        <v>429</v>
      </c>
      <c r="E130" s="32"/>
      <c r="F130" s="32"/>
      <c r="G130" s="32"/>
      <c r="H130" s="32"/>
      <c r="I130" s="32"/>
      <c r="J130" s="32"/>
      <c r="K130" s="11"/>
      <c r="L130" s="32" t="s">
        <v>430</v>
      </c>
      <c r="M130" s="32"/>
      <c r="N130" s="32"/>
      <c r="O130" s="32"/>
      <c r="P130" s="32"/>
      <c r="Q130" s="32"/>
      <c r="R130" s="32"/>
      <c r="S130" s="11"/>
      <c r="T130" s="32" t="s">
        <v>164</v>
      </c>
      <c r="U130" s="32"/>
      <c r="V130" s="32"/>
      <c r="W130" s="32"/>
      <c r="X130" s="32"/>
      <c r="Y130" s="32"/>
      <c r="Z130" s="32"/>
    </row>
    <row r="131" spans="1:26">
      <c r="A131" s="18"/>
      <c r="B131" s="68"/>
      <c r="C131" s="20"/>
      <c r="D131" s="70" t="s">
        <v>402</v>
      </c>
      <c r="E131" s="70"/>
      <c r="F131" s="70"/>
      <c r="G131" s="88"/>
      <c r="H131" s="70" t="s">
        <v>399</v>
      </c>
      <c r="I131" s="70"/>
      <c r="J131" s="70"/>
      <c r="K131" s="20"/>
      <c r="L131" s="70" t="s">
        <v>402</v>
      </c>
      <c r="M131" s="70"/>
      <c r="N131" s="70"/>
      <c r="O131" s="88"/>
      <c r="P131" s="70" t="s">
        <v>399</v>
      </c>
      <c r="Q131" s="70"/>
      <c r="R131" s="70"/>
      <c r="S131" s="20"/>
      <c r="T131" s="70" t="s">
        <v>402</v>
      </c>
      <c r="U131" s="70"/>
      <c r="V131" s="70"/>
      <c r="W131" s="88"/>
      <c r="X131" s="70" t="s">
        <v>399</v>
      </c>
      <c r="Y131" s="70"/>
      <c r="Z131" s="70"/>
    </row>
    <row r="132" spans="1:26" ht="15.75" thickBot="1">
      <c r="A132" s="18"/>
      <c r="B132" s="68"/>
      <c r="C132" s="20"/>
      <c r="D132" s="32" t="s">
        <v>431</v>
      </c>
      <c r="E132" s="32"/>
      <c r="F132" s="32"/>
      <c r="G132" s="20"/>
      <c r="H132" s="32" t="s">
        <v>401</v>
      </c>
      <c r="I132" s="32"/>
      <c r="J132" s="32"/>
      <c r="K132" s="20"/>
      <c r="L132" s="32" t="s">
        <v>431</v>
      </c>
      <c r="M132" s="32"/>
      <c r="N132" s="32"/>
      <c r="O132" s="20"/>
      <c r="P132" s="32" t="s">
        <v>401</v>
      </c>
      <c r="Q132" s="32"/>
      <c r="R132" s="32"/>
      <c r="S132" s="20"/>
      <c r="T132" s="32" t="s">
        <v>431</v>
      </c>
      <c r="U132" s="32"/>
      <c r="V132" s="32"/>
      <c r="W132" s="20"/>
      <c r="X132" s="32" t="s">
        <v>401</v>
      </c>
      <c r="Y132" s="32"/>
      <c r="Z132" s="32"/>
    </row>
    <row r="133" spans="1:26">
      <c r="A133" s="18"/>
      <c r="B133" s="64" t="s">
        <v>413</v>
      </c>
      <c r="C133" s="27"/>
      <c r="D133" s="36"/>
      <c r="E133" s="36"/>
      <c r="F133" s="36"/>
      <c r="G133" s="27"/>
      <c r="H133" s="36"/>
      <c r="I133" s="36"/>
      <c r="J133" s="36"/>
      <c r="K133" s="27"/>
      <c r="L133" s="36"/>
      <c r="M133" s="36"/>
      <c r="N133" s="36"/>
      <c r="O133" s="27"/>
      <c r="P133" s="36"/>
      <c r="Q133" s="36"/>
      <c r="R133" s="36"/>
      <c r="S133" s="27"/>
      <c r="T133" s="36"/>
      <c r="U133" s="36"/>
      <c r="V133" s="36"/>
      <c r="W133" s="27"/>
      <c r="X133" s="36"/>
      <c r="Y133" s="36"/>
      <c r="Z133" s="36"/>
    </row>
    <row r="134" spans="1:26">
      <c r="A134" s="18"/>
      <c r="B134" s="99" t="s">
        <v>404</v>
      </c>
      <c r="C134" s="11"/>
      <c r="D134" s="20"/>
      <c r="E134" s="20"/>
      <c r="F134" s="20"/>
      <c r="G134" s="11"/>
      <c r="H134" s="20"/>
      <c r="I134" s="20"/>
      <c r="J134" s="20"/>
      <c r="K134" s="11"/>
      <c r="L134" s="20"/>
      <c r="M134" s="20"/>
      <c r="N134" s="20"/>
      <c r="O134" s="11"/>
      <c r="P134" s="20"/>
      <c r="Q134" s="20"/>
      <c r="R134" s="20"/>
      <c r="S134" s="11"/>
      <c r="T134" s="20"/>
      <c r="U134" s="20"/>
      <c r="V134" s="20"/>
      <c r="W134" s="11"/>
      <c r="X134" s="20"/>
      <c r="Y134" s="20"/>
      <c r="Z134" s="20"/>
    </row>
    <row r="135" spans="1:26">
      <c r="A135" s="18"/>
      <c r="B135" s="76" t="s">
        <v>414</v>
      </c>
      <c r="C135" s="35"/>
      <c r="D135" s="103" t="s">
        <v>406</v>
      </c>
      <c r="E135" s="58">
        <v>102835</v>
      </c>
      <c r="F135" s="35"/>
      <c r="G135" s="35"/>
      <c r="H135" s="103" t="s">
        <v>406</v>
      </c>
      <c r="I135" s="40">
        <v>785</v>
      </c>
      <c r="J135" s="35"/>
      <c r="K135" s="35"/>
      <c r="L135" s="103" t="s">
        <v>406</v>
      </c>
      <c r="M135" s="40" t="s">
        <v>381</v>
      </c>
      <c r="N135" s="35"/>
      <c r="O135" s="35"/>
      <c r="P135" s="103" t="s">
        <v>406</v>
      </c>
      <c r="Q135" s="40" t="s">
        <v>381</v>
      </c>
      <c r="R135" s="35"/>
      <c r="S135" s="35"/>
      <c r="T135" s="103" t="s">
        <v>406</v>
      </c>
      <c r="U135" s="58">
        <v>102835</v>
      </c>
      <c r="V135" s="35"/>
      <c r="W135" s="35"/>
      <c r="X135" s="103" t="s">
        <v>406</v>
      </c>
      <c r="Y135" s="40">
        <v>785</v>
      </c>
      <c r="Z135" s="35"/>
    </row>
    <row r="136" spans="1:26">
      <c r="A136" s="18"/>
      <c r="B136" s="76"/>
      <c r="C136" s="35"/>
      <c r="D136" s="103"/>
      <c r="E136" s="58"/>
      <c r="F136" s="35"/>
      <c r="G136" s="35"/>
      <c r="H136" s="103"/>
      <c r="I136" s="40"/>
      <c r="J136" s="35"/>
      <c r="K136" s="35"/>
      <c r="L136" s="103"/>
      <c r="M136" s="40"/>
      <c r="N136" s="35"/>
      <c r="O136" s="35"/>
      <c r="P136" s="103"/>
      <c r="Q136" s="40"/>
      <c r="R136" s="35"/>
      <c r="S136" s="35"/>
      <c r="T136" s="103"/>
      <c r="U136" s="58"/>
      <c r="V136" s="35"/>
      <c r="W136" s="35"/>
      <c r="X136" s="103"/>
      <c r="Y136" s="40"/>
      <c r="Z136" s="35"/>
    </row>
    <row r="137" spans="1:26">
      <c r="A137" s="18"/>
      <c r="B137" s="74" t="s">
        <v>415</v>
      </c>
      <c r="C137" s="20"/>
      <c r="D137" s="41">
        <v>931</v>
      </c>
      <c r="E137" s="41"/>
      <c r="F137" s="20"/>
      <c r="G137" s="20"/>
      <c r="H137" s="41">
        <v>15</v>
      </c>
      <c r="I137" s="41"/>
      <c r="J137" s="20"/>
      <c r="K137" s="20"/>
      <c r="L137" s="41" t="s">
        <v>381</v>
      </c>
      <c r="M137" s="41"/>
      <c r="N137" s="20"/>
      <c r="O137" s="20"/>
      <c r="P137" s="41" t="s">
        <v>381</v>
      </c>
      <c r="Q137" s="41"/>
      <c r="R137" s="20"/>
      <c r="S137" s="20"/>
      <c r="T137" s="41">
        <v>931</v>
      </c>
      <c r="U137" s="41"/>
      <c r="V137" s="20"/>
      <c r="W137" s="20"/>
      <c r="X137" s="41">
        <v>15</v>
      </c>
      <c r="Y137" s="41"/>
      <c r="Z137" s="20"/>
    </row>
    <row r="138" spans="1:26">
      <c r="A138" s="18"/>
      <c r="B138" s="74"/>
      <c r="C138" s="20"/>
      <c r="D138" s="41"/>
      <c r="E138" s="41"/>
      <c r="F138" s="20"/>
      <c r="G138" s="20"/>
      <c r="H138" s="41"/>
      <c r="I138" s="41"/>
      <c r="J138" s="20"/>
      <c r="K138" s="20"/>
      <c r="L138" s="41"/>
      <c r="M138" s="41"/>
      <c r="N138" s="20"/>
      <c r="O138" s="20"/>
      <c r="P138" s="41"/>
      <c r="Q138" s="41"/>
      <c r="R138" s="20"/>
      <c r="S138" s="20"/>
      <c r="T138" s="41"/>
      <c r="U138" s="41"/>
      <c r="V138" s="20"/>
      <c r="W138" s="20"/>
      <c r="X138" s="41"/>
      <c r="Y138" s="41"/>
      <c r="Z138" s="20"/>
    </row>
    <row r="139" spans="1:26">
      <c r="A139" s="18"/>
      <c r="B139" s="76" t="s">
        <v>405</v>
      </c>
      <c r="C139" s="35"/>
      <c r="D139" s="58">
        <v>339565</v>
      </c>
      <c r="E139" s="58"/>
      <c r="F139" s="35"/>
      <c r="G139" s="35"/>
      <c r="H139" s="58">
        <v>5580</v>
      </c>
      <c r="I139" s="58"/>
      <c r="J139" s="35"/>
      <c r="K139" s="35"/>
      <c r="L139" s="40" t="s">
        <v>381</v>
      </c>
      <c r="M139" s="40"/>
      <c r="N139" s="35"/>
      <c r="O139" s="35"/>
      <c r="P139" s="40" t="s">
        <v>381</v>
      </c>
      <c r="Q139" s="40"/>
      <c r="R139" s="35"/>
      <c r="S139" s="35"/>
      <c r="T139" s="58">
        <v>339565</v>
      </c>
      <c r="U139" s="58"/>
      <c r="V139" s="35"/>
      <c r="W139" s="35"/>
      <c r="X139" s="58">
        <v>5580</v>
      </c>
      <c r="Y139" s="58"/>
      <c r="Z139" s="35"/>
    </row>
    <row r="140" spans="1:26" ht="15.75" thickBot="1">
      <c r="A140" s="18"/>
      <c r="B140" s="76"/>
      <c r="C140" s="35"/>
      <c r="D140" s="77"/>
      <c r="E140" s="77"/>
      <c r="F140" s="78"/>
      <c r="G140" s="35"/>
      <c r="H140" s="77"/>
      <c r="I140" s="77"/>
      <c r="J140" s="78"/>
      <c r="K140" s="35"/>
      <c r="L140" s="79"/>
      <c r="M140" s="79"/>
      <c r="N140" s="78"/>
      <c r="O140" s="35"/>
      <c r="P140" s="79"/>
      <c r="Q140" s="79"/>
      <c r="R140" s="78"/>
      <c r="S140" s="35"/>
      <c r="T140" s="77"/>
      <c r="U140" s="77"/>
      <c r="V140" s="78"/>
      <c r="W140" s="35"/>
      <c r="X140" s="77"/>
      <c r="Y140" s="77"/>
      <c r="Z140" s="78"/>
    </row>
    <row r="141" spans="1:26">
      <c r="A141" s="18"/>
      <c r="B141" s="80" t="s">
        <v>164</v>
      </c>
      <c r="C141" s="20"/>
      <c r="D141" s="83" t="s">
        <v>406</v>
      </c>
      <c r="E141" s="86">
        <v>443331</v>
      </c>
      <c r="F141" s="88"/>
      <c r="G141" s="20"/>
      <c r="H141" s="83" t="s">
        <v>406</v>
      </c>
      <c r="I141" s="86">
        <v>6380</v>
      </c>
      <c r="J141" s="88"/>
      <c r="K141" s="20"/>
      <c r="L141" s="83" t="s">
        <v>406</v>
      </c>
      <c r="M141" s="112" t="s">
        <v>381</v>
      </c>
      <c r="N141" s="88"/>
      <c r="O141" s="20"/>
      <c r="P141" s="83" t="s">
        <v>406</v>
      </c>
      <c r="Q141" s="112" t="s">
        <v>381</v>
      </c>
      <c r="R141" s="88"/>
      <c r="S141" s="20"/>
      <c r="T141" s="83" t="s">
        <v>406</v>
      </c>
      <c r="U141" s="86">
        <v>443331</v>
      </c>
      <c r="V141" s="88"/>
      <c r="W141" s="20"/>
      <c r="X141" s="83" t="s">
        <v>406</v>
      </c>
      <c r="Y141" s="86">
        <v>6380</v>
      </c>
      <c r="Z141" s="88"/>
    </row>
    <row r="142" spans="1:26" ht="15.75" thickBot="1">
      <c r="A142" s="18"/>
      <c r="B142" s="80"/>
      <c r="C142" s="20"/>
      <c r="D142" s="84"/>
      <c r="E142" s="87"/>
      <c r="F142" s="89"/>
      <c r="G142" s="20"/>
      <c r="H142" s="84"/>
      <c r="I142" s="87"/>
      <c r="J142" s="89"/>
      <c r="K142" s="20"/>
      <c r="L142" s="84"/>
      <c r="M142" s="113"/>
      <c r="N142" s="89"/>
      <c r="O142" s="20"/>
      <c r="P142" s="84"/>
      <c r="Q142" s="113"/>
      <c r="R142" s="89"/>
      <c r="S142" s="20"/>
      <c r="T142" s="84"/>
      <c r="U142" s="87"/>
      <c r="V142" s="89"/>
      <c r="W142" s="20"/>
      <c r="X142" s="84"/>
      <c r="Y142" s="87"/>
      <c r="Z142" s="89"/>
    </row>
    <row r="143" spans="1:26" ht="15.75" thickTop="1">
      <c r="A143" s="18"/>
      <c r="B143" s="60" t="s">
        <v>408</v>
      </c>
      <c r="C143" s="27"/>
      <c r="D143" s="90"/>
      <c r="E143" s="90"/>
      <c r="F143" s="90"/>
      <c r="G143" s="27"/>
      <c r="H143" s="90"/>
      <c r="I143" s="90"/>
      <c r="J143" s="90"/>
      <c r="K143" s="27"/>
      <c r="L143" s="90"/>
      <c r="M143" s="90"/>
      <c r="N143" s="90"/>
      <c r="O143" s="27"/>
      <c r="P143" s="90"/>
      <c r="Q143" s="90"/>
      <c r="R143" s="90"/>
      <c r="S143" s="27"/>
      <c r="T143" s="90"/>
      <c r="U143" s="90"/>
      <c r="V143" s="90"/>
      <c r="W143" s="27"/>
      <c r="X143" s="90"/>
      <c r="Y143" s="90"/>
      <c r="Z143" s="90"/>
    </row>
    <row r="144" spans="1:26">
      <c r="A144" s="18"/>
      <c r="B144" s="74" t="s">
        <v>409</v>
      </c>
      <c r="C144" s="20"/>
      <c r="D144" s="75" t="s">
        <v>406</v>
      </c>
      <c r="E144" s="38">
        <v>14571</v>
      </c>
      <c r="F144" s="20"/>
      <c r="G144" s="20"/>
      <c r="H144" s="75" t="s">
        <v>406</v>
      </c>
      <c r="I144" s="41">
        <v>401</v>
      </c>
      <c r="J144" s="20"/>
      <c r="K144" s="20"/>
      <c r="L144" s="75" t="s">
        <v>406</v>
      </c>
      <c r="M144" s="41" t="s">
        <v>381</v>
      </c>
      <c r="N144" s="20"/>
      <c r="O144" s="20"/>
      <c r="P144" s="75" t="s">
        <v>406</v>
      </c>
      <c r="Q144" s="41" t="s">
        <v>381</v>
      </c>
      <c r="R144" s="20"/>
      <c r="S144" s="20"/>
      <c r="T144" s="75" t="s">
        <v>406</v>
      </c>
      <c r="U144" s="38">
        <v>14571</v>
      </c>
      <c r="V144" s="20"/>
      <c r="W144" s="20"/>
      <c r="X144" s="75" t="s">
        <v>406</v>
      </c>
      <c r="Y144" s="41">
        <v>401</v>
      </c>
      <c r="Z144" s="20"/>
    </row>
    <row r="145" spans="1:26">
      <c r="A145" s="18"/>
      <c r="B145" s="74"/>
      <c r="C145" s="20"/>
      <c r="D145" s="75"/>
      <c r="E145" s="38"/>
      <c r="F145" s="20"/>
      <c r="G145" s="20"/>
      <c r="H145" s="75"/>
      <c r="I145" s="41"/>
      <c r="J145" s="20"/>
      <c r="K145" s="20"/>
      <c r="L145" s="75"/>
      <c r="M145" s="41"/>
      <c r="N145" s="20"/>
      <c r="O145" s="20"/>
      <c r="P145" s="75"/>
      <c r="Q145" s="41"/>
      <c r="R145" s="20"/>
      <c r="S145" s="20"/>
      <c r="T145" s="75"/>
      <c r="U145" s="38"/>
      <c r="V145" s="20"/>
      <c r="W145" s="20"/>
      <c r="X145" s="75"/>
      <c r="Y145" s="41"/>
      <c r="Z145" s="20"/>
    </row>
    <row r="146" spans="1:26">
      <c r="A146" s="18"/>
      <c r="B146" s="76" t="s">
        <v>411</v>
      </c>
      <c r="C146" s="35"/>
      <c r="D146" s="58">
        <v>10489</v>
      </c>
      <c r="E146" s="58"/>
      <c r="F146" s="35"/>
      <c r="G146" s="35"/>
      <c r="H146" s="40">
        <v>129</v>
      </c>
      <c r="I146" s="40"/>
      <c r="J146" s="35"/>
      <c r="K146" s="35"/>
      <c r="L146" s="40" t="s">
        <v>381</v>
      </c>
      <c r="M146" s="40"/>
      <c r="N146" s="35"/>
      <c r="O146" s="35"/>
      <c r="P146" s="40" t="s">
        <v>381</v>
      </c>
      <c r="Q146" s="40"/>
      <c r="R146" s="35"/>
      <c r="S146" s="35"/>
      <c r="T146" s="58">
        <v>10489</v>
      </c>
      <c r="U146" s="58"/>
      <c r="V146" s="35"/>
      <c r="W146" s="35"/>
      <c r="X146" s="40">
        <v>129</v>
      </c>
      <c r="Y146" s="40"/>
      <c r="Z146" s="35"/>
    </row>
    <row r="147" spans="1:26">
      <c r="A147" s="18"/>
      <c r="B147" s="76"/>
      <c r="C147" s="35"/>
      <c r="D147" s="58"/>
      <c r="E147" s="58"/>
      <c r="F147" s="35"/>
      <c r="G147" s="35"/>
      <c r="H147" s="40"/>
      <c r="I147" s="40"/>
      <c r="J147" s="35"/>
      <c r="K147" s="35"/>
      <c r="L147" s="40"/>
      <c r="M147" s="40"/>
      <c r="N147" s="35"/>
      <c r="O147" s="35"/>
      <c r="P147" s="40"/>
      <c r="Q147" s="40"/>
      <c r="R147" s="35"/>
      <c r="S147" s="35"/>
      <c r="T147" s="58"/>
      <c r="U147" s="58"/>
      <c r="V147" s="35"/>
      <c r="W147" s="35"/>
      <c r="X147" s="40"/>
      <c r="Y147" s="40"/>
      <c r="Z147" s="35"/>
    </row>
    <row r="148" spans="1:26">
      <c r="A148" s="18"/>
      <c r="B148" s="74" t="s">
        <v>412</v>
      </c>
      <c r="C148" s="20"/>
      <c r="D148" s="41">
        <v>533</v>
      </c>
      <c r="E148" s="41"/>
      <c r="F148" s="20"/>
      <c r="G148" s="20"/>
      <c r="H148" s="41">
        <v>12</v>
      </c>
      <c r="I148" s="41"/>
      <c r="J148" s="20"/>
      <c r="K148" s="20"/>
      <c r="L148" s="41" t="s">
        <v>381</v>
      </c>
      <c r="M148" s="41"/>
      <c r="N148" s="20"/>
      <c r="O148" s="20"/>
      <c r="P148" s="41" t="s">
        <v>381</v>
      </c>
      <c r="Q148" s="41"/>
      <c r="R148" s="20"/>
      <c r="S148" s="20"/>
      <c r="T148" s="41">
        <v>533</v>
      </c>
      <c r="U148" s="41"/>
      <c r="V148" s="20"/>
      <c r="W148" s="20"/>
      <c r="X148" s="41">
        <v>12</v>
      </c>
      <c r="Y148" s="41"/>
      <c r="Z148" s="20"/>
    </row>
    <row r="149" spans="1:26">
      <c r="A149" s="18"/>
      <c r="B149" s="74"/>
      <c r="C149" s="20"/>
      <c r="D149" s="41"/>
      <c r="E149" s="41"/>
      <c r="F149" s="20"/>
      <c r="G149" s="20"/>
      <c r="H149" s="41"/>
      <c r="I149" s="41"/>
      <c r="J149" s="20"/>
      <c r="K149" s="20"/>
      <c r="L149" s="41"/>
      <c r="M149" s="41"/>
      <c r="N149" s="20"/>
      <c r="O149" s="20"/>
      <c r="P149" s="41"/>
      <c r="Q149" s="41"/>
      <c r="R149" s="20"/>
      <c r="S149" s="20"/>
      <c r="T149" s="41"/>
      <c r="U149" s="41"/>
      <c r="V149" s="20"/>
      <c r="W149" s="20"/>
      <c r="X149" s="41"/>
      <c r="Y149" s="41"/>
      <c r="Z149" s="20"/>
    </row>
    <row r="150" spans="1:26">
      <c r="A150" s="18"/>
      <c r="B150" s="76" t="s">
        <v>405</v>
      </c>
      <c r="C150" s="35"/>
      <c r="D150" s="58">
        <v>342333</v>
      </c>
      <c r="E150" s="58"/>
      <c r="F150" s="35"/>
      <c r="G150" s="35"/>
      <c r="H150" s="58">
        <v>5218</v>
      </c>
      <c r="I150" s="58"/>
      <c r="J150" s="35"/>
      <c r="K150" s="35"/>
      <c r="L150" s="40" t="s">
        <v>381</v>
      </c>
      <c r="M150" s="40"/>
      <c r="N150" s="35"/>
      <c r="O150" s="35"/>
      <c r="P150" s="40" t="s">
        <v>381</v>
      </c>
      <c r="Q150" s="40"/>
      <c r="R150" s="35"/>
      <c r="S150" s="35"/>
      <c r="T150" s="58">
        <v>342333</v>
      </c>
      <c r="U150" s="58"/>
      <c r="V150" s="35"/>
      <c r="W150" s="35"/>
      <c r="X150" s="58">
        <v>5218</v>
      </c>
      <c r="Y150" s="58"/>
      <c r="Z150" s="35"/>
    </row>
    <row r="151" spans="1:26" ht="15.75" thickBot="1">
      <c r="A151" s="18"/>
      <c r="B151" s="76"/>
      <c r="C151" s="35"/>
      <c r="D151" s="77"/>
      <c r="E151" s="77"/>
      <c r="F151" s="78"/>
      <c r="G151" s="35"/>
      <c r="H151" s="77"/>
      <c r="I151" s="77"/>
      <c r="J151" s="78"/>
      <c r="K151" s="35"/>
      <c r="L151" s="79"/>
      <c r="M151" s="79"/>
      <c r="N151" s="78"/>
      <c r="O151" s="35"/>
      <c r="P151" s="79"/>
      <c r="Q151" s="79"/>
      <c r="R151" s="78"/>
      <c r="S151" s="35"/>
      <c r="T151" s="77"/>
      <c r="U151" s="77"/>
      <c r="V151" s="78"/>
      <c r="W151" s="35"/>
      <c r="X151" s="77"/>
      <c r="Y151" s="77"/>
      <c r="Z151" s="78"/>
    </row>
    <row r="152" spans="1:26">
      <c r="A152" s="18"/>
      <c r="B152" s="80" t="s">
        <v>164</v>
      </c>
      <c r="C152" s="20"/>
      <c r="D152" s="83" t="s">
        <v>406</v>
      </c>
      <c r="E152" s="86">
        <v>367926</v>
      </c>
      <c r="F152" s="88"/>
      <c r="G152" s="20"/>
      <c r="H152" s="83" t="s">
        <v>406</v>
      </c>
      <c r="I152" s="86">
        <v>5760</v>
      </c>
      <c r="J152" s="88"/>
      <c r="K152" s="20"/>
      <c r="L152" s="83" t="s">
        <v>406</v>
      </c>
      <c r="M152" s="112" t="s">
        <v>381</v>
      </c>
      <c r="N152" s="88"/>
      <c r="O152" s="20"/>
      <c r="P152" s="83" t="s">
        <v>406</v>
      </c>
      <c r="Q152" s="112" t="s">
        <v>381</v>
      </c>
      <c r="R152" s="88"/>
      <c r="S152" s="20"/>
      <c r="T152" s="83" t="s">
        <v>406</v>
      </c>
      <c r="U152" s="86">
        <v>367926</v>
      </c>
      <c r="V152" s="88"/>
      <c r="W152" s="20"/>
      <c r="X152" s="83" t="s">
        <v>406</v>
      </c>
      <c r="Y152" s="86">
        <v>5760</v>
      </c>
      <c r="Z152" s="88"/>
    </row>
    <row r="153" spans="1:26" ht="15.75" thickBot="1">
      <c r="A153" s="18"/>
      <c r="B153" s="80"/>
      <c r="C153" s="20"/>
      <c r="D153" s="84"/>
      <c r="E153" s="87"/>
      <c r="F153" s="89"/>
      <c r="G153" s="20"/>
      <c r="H153" s="84"/>
      <c r="I153" s="87"/>
      <c r="J153" s="89"/>
      <c r="K153" s="20"/>
      <c r="L153" s="84"/>
      <c r="M153" s="113"/>
      <c r="N153" s="89"/>
      <c r="O153" s="20"/>
      <c r="P153" s="84"/>
      <c r="Q153" s="113"/>
      <c r="R153" s="89"/>
      <c r="S153" s="20"/>
      <c r="T153" s="84"/>
      <c r="U153" s="87"/>
      <c r="V153" s="89"/>
      <c r="W153" s="20"/>
      <c r="X153" s="84"/>
      <c r="Y153" s="87"/>
      <c r="Z153" s="89"/>
    </row>
    <row r="154" spans="1:26" ht="15.75" thickTop="1">
      <c r="A154" s="18" t="s">
        <v>1305</v>
      </c>
      <c r="B154" s="20" t="s">
        <v>432</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c r="A155" s="18"/>
      <c r="B155" s="31"/>
      <c r="C155" s="31"/>
      <c r="D155" s="31"/>
      <c r="E155" s="31"/>
      <c r="F155" s="31"/>
      <c r="G155" s="31"/>
      <c r="H155" s="31"/>
      <c r="I155" s="31"/>
      <c r="J155" s="31"/>
      <c r="K155" s="31"/>
      <c r="L155" s="31"/>
      <c r="M155" s="31"/>
    </row>
    <row r="156" spans="1:26">
      <c r="A156" s="18"/>
      <c r="B156" s="12"/>
      <c r="C156" s="12"/>
      <c r="D156" s="12"/>
      <c r="E156" s="12"/>
      <c r="F156" s="12"/>
      <c r="G156" s="12"/>
      <c r="H156" s="12"/>
      <c r="I156" s="12"/>
      <c r="J156" s="12"/>
      <c r="K156" s="12"/>
      <c r="L156" s="12"/>
      <c r="M156" s="12"/>
    </row>
    <row r="157" spans="1:26" ht="15.75" thickBot="1">
      <c r="A157" s="18"/>
      <c r="B157" s="114" t="s">
        <v>396</v>
      </c>
      <c r="C157" s="32" t="s">
        <v>377</v>
      </c>
      <c r="D157" s="32"/>
      <c r="E157" s="32"/>
      <c r="F157" s="32"/>
      <c r="G157" s="32"/>
      <c r="H157" s="32"/>
      <c r="I157" s="32"/>
      <c r="J157" s="32"/>
      <c r="K157" s="32"/>
      <c r="L157" s="32"/>
      <c r="M157" s="32"/>
    </row>
    <row r="158" spans="1:26" ht="15.75" thickBot="1">
      <c r="A158" s="18"/>
      <c r="B158" s="11"/>
      <c r="C158" s="34">
        <v>42004</v>
      </c>
      <c r="D158" s="34"/>
      <c r="E158" s="34"/>
      <c r="F158" s="48"/>
      <c r="G158" s="34">
        <v>41639</v>
      </c>
      <c r="H158" s="34"/>
      <c r="I158" s="34"/>
      <c r="J158" s="11"/>
      <c r="K158" s="34">
        <v>41274</v>
      </c>
      <c r="L158" s="34"/>
      <c r="M158" s="34"/>
    </row>
    <row r="159" spans="1:26">
      <c r="A159" s="18"/>
      <c r="B159" s="103" t="s">
        <v>433</v>
      </c>
      <c r="C159" s="115" t="s">
        <v>406</v>
      </c>
      <c r="D159" s="53">
        <v>714</v>
      </c>
      <c r="E159" s="36"/>
      <c r="F159" s="35"/>
      <c r="G159" s="115" t="s">
        <v>406</v>
      </c>
      <c r="H159" s="53">
        <v>660</v>
      </c>
      <c r="I159" s="36"/>
      <c r="J159" s="20"/>
      <c r="K159" s="115" t="s">
        <v>406</v>
      </c>
      <c r="L159" s="53">
        <v>616</v>
      </c>
      <c r="M159" s="36"/>
    </row>
    <row r="160" spans="1:26">
      <c r="A160" s="18"/>
      <c r="B160" s="103"/>
      <c r="C160" s="103"/>
      <c r="D160" s="40"/>
      <c r="E160" s="35"/>
      <c r="F160" s="35"/>
      <c r="G160" s="103"/>
      <c r="H160" s="40"/>
      <c r="I160" s="35"/>
      <c r="J160" s="20"/>
      <c r="K160" s="103"/>
      <c r="L160" s="40"/>
      <c r="M160" s="35"/>
    </row>
    <row r="161" spans="1:13">
      <c r="A161" s="18"/>
      <c r="B161" s="61" t="s">
        <v>434</v>
      </c>
      <c r="C161" s="20"/>
      <c r="D161" s="20"/>
      <c r="E161" s="20"/>
      <c r="F161" s="11"/>
      <c r="G161" s="20"/>
      <c r="H161" s="20"/>
      <c r="I161" s="20"/>
      <c r="J161" s="11"/>
      <c r="K161" s="20"/>
      <c r="L161" s="20"/>
      <c r="M161" s="20"/>
    </row>
    <row r="162" spans="1:13">
      <c r="A162" s="18"/>
      <c r="B162" s="103" t="s">
        <v>435</v>
      </c>
      <c r="C162" s="40" t="s">
        <v>381</v>
      </c>
      <c r="D162" s="40"/>
      <c r="E162" s="35"/>
      <c r="F162" s="35"/>
      <c r="G162" s="40">
        <v>54</v>
      </c>
      <c r="H162" s="40"/>
      <c r="I162" s="35"/>
      <c r="J162" s="20"/>
      <c r="K162" s="40">
        <v>44</v>
      </c>
      <c r="L162" s="40"/>
      <c r="M162" s="35"/>
    </row>
    <row r="163" spans="1:13" ht="15.75" thickBot="1">
      <c r="A163" s="18"/>
      <c r="B163" s="103"/>
      <c r="C163" s="79"/>
      <c r="D163" s="79"/>
      <c r="E163" s="78"/>
      <c r="F163" s="35"/>
      <c r="G163" s="79"/>
      <c r="H163" s="79"/>
      <c r="I163" s="78"/>
      <c r="J163" s="20"/>
      <c r="K163" s="79"/>
      <c r="L163" s="79"/>
      <c r="M163" s="78"/>
    </row>
    <row r="164" spans="1:13">
      <c r="A164" s="18"/>
      <c r="B164" s="75" t="s">
        <v>436</v>
      </c>
      <c r="C164" s="83" t="s">
        <v>406</v>
      </c>
      <c r="D164" s="112">
        <v>714</v>
      </c>
      <c r="E164" s="88"/>
      <c r="F164" s="20"/>
      <c r="G164" s="83" t="s">
        <v>406</v>
      </c>
      <c r="H164" s="112">
        <v>714</v>
      </c>
      <c r="I164" s="88"/>
      <c r="J164" s="20"/>
      <c r="K164" s="83" t="s">
        <v>406</v>
      </c>
      <c r="L164" s="112">
        <v>660</v>
      </c>
      <c r="M164" s="88"/>
    </row>
    <row r="165" spans="1:13" ht="15.75" thickBot="1">
      <c r="A165" s="18"/>
      <c r="B165" s="75"/>
      <c r="C165" s="84"/>
      <c r="D165" s="113"/>
      <c r="E165" s="89"/>
      <c r="F165" s="20"/>
      <c r="G165" s="84"/>
      <c r="H165" s="113"/>
      <c r="I165" s="89"/>
      <c r="J165" s="20"/>
      <c r="K165" s="84"/>
      <c r="L165" s="113"/>
      <c r="M165" s="89"/>
    </row>
    <row r="166" spans="1:13" ht="15.75" thickTop="1"/>
  </sheetData>
  <mergeCells count="990">
    <mergeCell ref="A154:A165"/>
    <mergeCell ref="B154:Z154"/>
    <mergeCell ref="B5:Z5"/>
    <mergeCell ref="B34:Z34"/>
    <mergeCell ref="A67:A105"/>
    <mergeCell ref="B67:Z67"/>
    <mergeCell ref="B68:Z68"/>
    <mergeCell ref="A106:A153"/>
    <mergeCell ref="B106:Z106"/>
    <mergeCell ref="B126:Z126"/>
    <mergeCell ref="B127:Z127"/>
    <mergeCell ref="J164:J165"/>
    <mergeCell ref="K164:K165"/>
    <mergeCell ref="L164:L165"/>
    <mergeCell ref="M164:M165"/>
    <mergeCell ref="A1:A2"/>
    <mergeCell ref="B1:Z1"/>
    <mergeCell ref="B2:Z2"/>
    <mergeCell ref="B3:Z3"/>
    <mergeCell ref="A4:A66"/>
    <mergeCell ref="B4:Z4"/>
    <mergeCell ref="K162:L163"/>
    <mergeCell ref="M162:M163"/>
    <mergeCell ref="B164:B165"/>
    <mergeCell ref="C164:C165"/>
    <mergeCell ref="D164:D165"/>
    <mergeCell ref="E164:E165"/>
    <mergeCell ref="F164:F165"/>
    <mergeCell ref="G164:G165"/>
    <mergeCell ref="H164:H165"/>
    <mergeCell ref="I164:I165"/>
    <mergeCell ref="C161:E161"/>
    <mergeCell ref="G161:I161"/>
    <mergeCell ref="K161:M161"/>
    <mergeCell ref="B162:B163"/>
    <mergeCell ref="C162:D163"/>
    <mergeCell ref="E162:E163"/>
    <mergeCell ref="F162:F163"/>
    <mergeCell ref="G162:H163"/>
    <mergeCell ref="I162:I163"/>
    <mergeCell ref="J162:J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2:Z153"/>
    <mergeCell ref="B155:M155"/>
    <mergeCell ref="C157:M157"/>
    <mergeCell ref="C158:E158"/>
    <mergeCell ref="G158:I158"/>
    <mergeCell ref="K158:M158"/>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V150:V151"/>
    <mergeCell ref="W150:W151"/>
    <mergeCell ref="X150:Y151"/>
    <mergeCell ref="Z150:Z151"/>
    <mergeCell ref="B152:B153"/>
    <mergeCell ref="C152:C153"/>
    <mergeCell ref="D152:D153"/>
    <mergeCell ref="E152:E153"/>
    <mergeCell ref="F152:F153"/>
    <mergeCell ref="G152:G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1:W142"/>
    <mergeCell ref="X141:X142"/>
    <mergeCell ref="Y141:Y142"/>
    <mergeCell ref="Z141:Z142"/>
    <mergeCell ref="D143:F143"/>
    <mergeCell ref="H143:J143"/>
    <mergeCell ref="L143:N143"/>
    <mergeCell ref="P143:R143"/>
    <mergeCell ref="T143:V143"/>
    <mergeCell ref="X143:Z143"/>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D133:F133"/>
    <mergeCell ref="H133:J133"/>
    <mergeCell ref="L133:N133"/>
    <mergeCell ref="P133:R133"/>
    <mergeCell ref="T133:V133"/>
    <mergeCell ref="X133:Z133"/>
    <mergeCell ref="S131:S132"/>
    <mergeCell ref="T131:V131"/>
    <mergeCell ref="T132:V132"/>
    <mergeCell ref="W131:W132"/>
    <mergeCell ref="X131:Z131"/>
    <mergeCell ref="X132:Z132"/>
    <mergeCell ref="K131:K132"/>
    <mergeCell ref="L131:N131"/>
    <mergeCell ref="L132:N132"/>
    <mergeCell ref="O131:O132"/>
    <mergeCell ref="P131:R131"/>
    <mergeCell ref="P132:R132"/>
    <mergeCell ref="B131:B132"/>
    <mergeCell ref="C131:C132"/>
    <mergeCell ref="D131:F131"/>
    <mergeCell ref="D132:F132"/>
    <mergeCell ref="G131:G132"/>
    <mergeCell ref="H131:J131"/>
    <mergeCell ref="H132:J132"/>
    <mergeCell ref="W124:W125"/>
    <mergeCell ref="X124:X125"/>
    <mergeCell ref="Y124:Y125"/>
    <mergeCell ref="Z124:Z125"/>
    <mergeCell ref="B128:Z128"/>
    <mergeCell ref="D130:J130"/>
    <mergeCell ref="L130:R130"/>
    <mergeCell ref="T130:Z130"/>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X118:Z119"/>
    <mergeCell ref="B120:B121"/>
    <mergeCell ref="C120:C121"/>
    <mergeCell ref="D120:D121"/>
    <mergeCell ref="E120:E121"/>
    <mergeCell ref="F120:F121"/>
    <mergeCell ref="G120:G121"/>
    <mergeCell ref="H120:H121"/>
    <mergeCell ref="I120:I121"/>
    <mergeCell ref="J120:J121"/>
    <mergeCell ref="L118:N119"/>
    <mergeCell ref="O118:O119"/>
    <mergeCell ref="P118:R119"/>
    <mergeCell ref="S118:S119"/>
    <mergeCell ref="T118:V119"/>
    <mergeCell ref="W118:W119"/>
    <mergeCell ref="W116:W117"/>
    <mergeCell ref="X116:X117"/>
    <mergeCell ref="Y116:Y117"/>
    <mergeCell ref="Z116:Z117"/>
    <mergeCell ref="B118:B119"/>
    <mergeCell ref="C118:C119"/>
    <mergeCell ref="D118:F119"/>
    <mergeCell ref="G118:G119"/>
    <mergeCell ref="H118:J119"/>
    <mergeCell ref="K118:K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D112:F112"/>
    <mergeCell ref="H112:J112"/>
    <mergeCell ref="L112:N112"/>
    <mergeCell ref="P112:R112"/>
    <mergeCell ref="T112:V112"/>
    <mergeCell ref="X112:Z112"/>
    <mergeCell ref="S110:S111"/>
    <mergeCell ref="T110:V110"/>
    <mergeCell ref="T111:V111"/>
    <mergeCell ref="W110:W111"/>
    <mergeCell ref="X110:Z110"/>
    <mergeCell ref="X111:Z111"/>
    <mergeCell ref="H111:J111"/>
    <mergeCell ref="K110:K111"/>
    <mergeCell ref="L110:N110"/>
    <mergeCell ref="L111:N111"/>
    <mergeCell ref="O110:O111"/>
    <mergeCell ref="P110:R110"/>
    <mergeCell ref="P111:R111"/>
    <mergeCell ref="B107:Z107"/>
    <mergeCell ref="D109:J109"/>
    <mergeCell ref="L109:R109"/>
    <mergeCell ref="T109:Z109"/>
    <mergeCell ref="B110:B111"/>
    <mergeCell ref="C110:C111"/>
    <mergeCell ref="D110:F110"/>
    <mergeCell ref="D111:F111"/>
    <mergeCell ref="G110:G111"/>
    <mergeCell ref="H110:J110"/>
    <mergeCell ref="H104:H105"/>
    <mergeCell ref="I104:I105"/>
    <mergeCell ref="J104:J105"/>
    <mergeCell ref="K104:K105"/>
    <mergeCell ref="L104:L105"/>
    <mergeCell ref="M104:M105"/>
    <mergeCell ref="J102:J103"/>
    <mergeCell ref="K102:K103"/>
    <mergeCell ref="L102:L103"/>
    <mergeCell ref="M102:M103"/>
    <mergeCell ref="B104:B105"/>
    <mergeCell ref="C104:C105"/>
    <mergeCell ref="D104:D105"/>
    <mergeCell ref="E104:E105"/>
    <mergeCell ref="F104:F105"/>
    <mergeCell ref="G104:G105"/>
    <mergeCell ref="J100:J101"/>
    <mergeCell ref="K100:K101"/>
    <mergeCell ref="L100:L101"/>
    <mergeCell ref="M100:M101"/>
    <mergeCell ref="B102:B103"/>
    <mergeCell ref="C102:C103"/>
    <mergeCell ref="D102:E103"/>
    <mergeCell ref="F102:F103"/>
    <mergeCell ref="G102:G103"/>
    <mergeCell ref="H102:I103"/>
    <mergeCell ref="J98:J99"/>
    <mergeCell ref="K98:K99"/>
    <mergeCell ref="L98:L99"/>
    <mergeCell ref="M98:M99"/>
    <mergeCell ref="B100:B101"/>
    <mergeCell ref="C100:C101"/>
    <mergeCell ref="D100:E101"/>
    <mergeCell ref="F100:F101"/>
    <mergeCell ref="G100:G101"/>
    <mergeCell ref="H100:I101"/>
    <mergeCell ref="J96:J97"/>
    <mergeCell ref="K96:K97"/>
    <mergeCell ref="L96:L97"/>
    <mergeCell ref="M96:M97"/>
    <mergeCell ref="B98:B99"/>
    <mergeCell ref="C98:C99"/>
    <mergeCell ref="D98:E99"/>
    <mergeCell ref="F98:F99"/>
    <mergeCell ref="G98:G99"/>
    <mergeCell ref="H98:I99"/>
    <mergeCell ref="B96:B97"/>
    <mergeCell ref="C96:C97"/>
    <mergeCell ref="D96:E97"/>
    <mergeCell ref="F96:F97"/>
    <mergeCell ref="G96:G97"/>
    <mergeCell ref="H96:I97"/>
    <mergeCell ref="H94:H95"/>
    <mergeCell ref="I94:I95"/>
    <mergeCell ref="J94:J95"/>
    <mergeCell ref="K94:K95"/>
    <mergeCell ref="L94:L95"/>
    <mergeCell ref="M94:M95"/>
    <mergeCell ref="B94:B95"/>
    <mergeCell ref="C94:C95"/>
    <mergeCell ref="D94:D95"/>
    <mergeCell ref="E94:E95"/>
    <mergeCell ref="F94:F95"/>
    <mergeCell ref="G94:G95"/>
    <mergeCell ref="K90:K91"/>
    <mergeCell ref="L90:M91"/>
    <mergeCell ref="B92:B93"/>
    <mergeCell ref="C92:C93"/>
    <mergeCell ref="D92:F93"/>
    <mergeCell ref="G92:G93"/>
    <mergeCell ref="H92:J93"/>
    <mergeCell ref="K92:K93"/>
    <mergeCell ref="L92:M93"/>
    <mergeCell ref="D89:F89"/>
    <mergeCell ref="H89:J89"/>
    <mergeCell ref="L89:M89"/>
    <mergeCell ref="B90:B91"/>
    <mergeCell ref="C90:C91"/>
    <mergeCell ref="D90:F90"/>
    <mergeCell ref="D91:F91"/>
    <mergeCell ref="G90:G91"/>
    <mergeCell ref="H90:J90"/>
    <mergeCell ref="H91:J91"/>
    <mergeCell ref="H87:H88"/>
    <mergeCell ref="I87:I88"/>
    <mergeCell ref="J87:J88"/>
    <mergeCell ref="K87:K88"/>
    <mergeCell ref="L87:L88"/>
    <mergeCell ref="M87:M88"/>
    <mergeCell ref="J85:J86"/>
    <mergeCell ref="K85:K86"/>
    <mergeCell ref="L85:L86"/>
    <mergeCell ref="M85:M86"/>
    <mergeCell ref="B87:B88"/>
    <mergeCell ref="C87:C88"/>
    <mergeCell ref="D87:D88"/>
    <mergeCell ref="E87:E88"/>
    <mergeCell ref="F87:F88"/>
    <mergeCell ref="G87:G88"/>
    <mergeCell ref="J83:J84"/>
    <mergeCell ref="K83:K84"/>
    <mergeCell ref="L83:L84"/>
    <mergeCell ref="M83:M84"/>
    <mergeCell ref="B85:B86"/>
    <mergeCell ref="C85:C86"/>
    <mergeCell ref="D85:E86"/>
    <mergeCell ref="F85:F86"/>
    <mergeCell ref="G85:G86"/>
    <mergeCell ref="H85:I86"/>
    <mergeCell ref="J81:J82"/>
    <mergeCell ref="K81:K82"/>
    <mergeCell ref="L81:L82"/>
    <mergeCell ref="M81:M82"/>
    <mergeCell ref="B83:B84"/>
    <mergeCell ref="C83:C84"/>
    <mergeCell ref="D83:E84"/>
    <mergeCell ref="F83:F84"/>
    <mergeCell ref="G83:G84"/>
    <mergeCell ref="H83:I84"/>
    <mergeCell ref="J79:J80"/>
    <mergeCell ref="K79:K80"/>
    <mergeCell ref="L79:L80"/>
    <mergeCell ref="M79:M80"/>
    <mergeCell ref="B81:B82"/>
    <mergeCell ref="C81:C82"/>
    <mergeCell ref="D81:E82"/>
    <mergeCell ref="F81:F82"/>
    <mergeCell ref="G81:G82"/>
    <mergeCell ref="H81:I82"/>
    <mergeCell ref="B79:B80"/>
    <mergeCell ref="C79:C80"/>
    <mergeCell ref="D79:E80"/>
    <mergeCell ref="F79:F80"/>
    <mergeCell ref="G79:G80"/>
    <mergeCell ref="H79:I80"/>
    <mergeCell ref="H77:H78"/>
    <mergeCell ref="I77:I78"/>
    <mergeCell ref="J77:J78"/>
    <mergeCell ref="K77:K78"/>
    <mergeCell ref="L77:L78"/>
    <mergeCell ref="M77:M78"/>
    <mergeCell ref="B77:B78"/>
    <mergeCell ref="C77:C78"/>
    <mergeCell ref="D77:D78"/>
    <mergeCell ref="E77:E78"/>
    <mergeCell ref="F77:F78"/>
    <mergeCell ref="G77:G78"/>
    <mergeCell ref="K73:K74"/>
    <mergeCell ref="L73:M74"/>
    <mergeCell ref="B75:B76"/>
    <mergeCell ref="C75:C76"/>
    <mergeCell ref="D75:F76"/>
    <mergeCell ref="G75:G76"/>
    <mergeCell ref="H75:J76"/>
    <mergeCell ref="K75:K76"/>
    <mergeCell ref="L75:M76"/>
    <mergeCell ref="B73:B74"/>
    <mergeCell ref="C73:C74"/>
    <mergeCell ref="D73:F73"/>
    <mergeCell ref="D74:F74"/>
    <mergeCell ref="G73:G74"/>
    <mergeCell ref="H73:J73"/>
    <mergeCell ref="H74:J74"/>
    <mergeCell ref="P65:P66"/>
    <mergeCell ref="Q65:Q66"/>
    <mergeCell ref="R65:R66"/>
    <mergeCell ref="B69:M69"/>
    <mergeCell ref="B71:B72"/>
    <mergeCell ref="C71:C72"/>
    <mergeCell ref="D71:M72"/>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K55:K56"/>
    <mergeCell ref="L55:N56"/>
    <mergeCell ref="O55:O56"/>
    <mergeCell ref="P55:R56"/>
    <mergeCell ref="B57:B58"/>
    <mergeCell ref="C57:C58"/>
    <mergeCell ref="D57:D58"/>
    <mergeCell ref="E57:E58"/>
    <mergeCell ref="F57:F58"/>
    <mergeCell ref="G57:G58"/>
    <mergeCell ref="N53:N54"/>
    <mergeCell ref="O53:O54"/>
    <mergeCell ref="P53:P54"/>
    <mergeCell ref="Q53:Q54"/>
    <mergeCell ref="R53:R54"/>
    <mergeCell ref="B55:B56"/>
    <mergeCell ref="C55:C56"/>
    <mergeCell ref="D55:F56"/>
    <mergeCell ref="G55:G56"/>
    <mergeCell ref="H55:J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L41:N42"/>
    <mergeCell ref="O41:O42"/>
    <mergeCell ref="P41:R42"/>
    <mergeCell ref="B43:B44"/>
    <mergeCell ref="C43:C44"/>
    <mergeCell ref="D43:D44"/>
    <mergeCell ref="E43:E44"/>
    <mergeCell ref="F43:F44"/>
    <mergeCell ref="G43:G44"/>
    <mergeCell ref="H43:H44"/>
    <mergeCell ref="B41:B42"/>
    <mergeCell ref="C41:C42"/>
    <mergeCell ref="D41:F42"/>
    <mergeCell ref="G41:G42"/>
    <mergeCell ref="H41:J42"/>
    <mergeCell ref="K41:K42"/>
    <mergeCell ref="K39:K40"/>
    <mergeCell ref="L39:N39"/>
    <mergeCell ref="L40:N40"/>
    <mergeCell ref="O39:O40"/>
    <mergeCell ref="P39:R39"/>
    <mergeCell ref="P40:R40"/>
    <mergeCell ref="B39:B40"/>
    <mergeCell ref="C39:C40"/>
    <mergeCell ref="D39:F39"/>
    <mergeCell ref="D40:F40"/>
    <mergeCell ref="G39:G40"/>
    <mergeCell ref="H39:J39"/>
    <mergeCell ref="H40:J40"/>
    <mergeCell ref="P32:P33"/>
    <mergeCell ref="Q32:Q33"/>
    <mergeCell ref="R32:R33"/>
    <mergeCell ref="B35:R35"/>
    <mergeCell ref="B37:B38"/>
    <mergeCell ref="C37:C38"/>
    <mergeCell ref="D37:R38"/>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P20:R21"/>
    <mergeCell ref="B22:B23"/>
    <mergeCell ref="C22:C23"/>
    <mergeCell ref="D22:D23"/>
    <mergeCell ref="E22:E23"/>
    <mergeCell ref="F22:F23"/>
    <mergeCell ref="G22:G23"/>
    <mergeCell ref="H22:H23"/>
    <mergeCell ref="I22:I23"/>
    <mergeCell ref="J22:J23"/>
    <mergeCell ref="Q18:Q19"/>
    <mergeCell ref="R18:R19"/>
    <mergeCell ref="B20:B21"/>
    <mergeCell ref="C20:C21"/>
    <mergeCell ref="D20:F21"/>
    <mergeCell ref="G20:G21"/>
    <mergeCell ref="H20:J21"/>
    <mergeCell ref="K20:K21"/>
    <mergeCell ref="L20:N21"/>
    <mergeCell ref="O20:O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12:B13"/>
    <mergeCell ref="C12:C13"/>
    <mergeCell ref="D12:F13"/>
    <mergeCell ref="G12:G13"/>
    <mergeCell ref="H12:J13"/>
    <mergeCell ref="K12:K13"/>
    <mergeCell ref="H11:J11"/>
    <mergeCell ref="K10:K11"/>
    <mergeCell ref="L10:N10"/>
    <mergeCell ref="L11:N11"/>
    <mergeCell ref="O10:O11"/>
    <mergeCell ref="P10:R10"/>
    <mergeCell ref="P11:R11"/>
    <mergeCell ref="B6:R6"/>
    <mergeCell ref="B8:B9"/>
    <mergeCell ref="C8:C9"/>
    <mergeCell ref="D8:R9"/>
    <mergeCell ref="B10:B11"/>
    <mergeCell ref="C10:C11"/>
    <mergeCell ref="D10:F10"/>
    <mergeCell ref="D11:F11"/>
    <mergeCell ref="G10:G11"/>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8"/>
  <sheetViews>
    <sheetView showGridLines="0" workbookViewId="0"/>
  </sheetViews>
  <sheetFormatPr defaultRowHeight="15"/>
  <cols>
    <col min="1" max="2" width="36.5703125" bestFit="1" customWidth="1"/>
    <col min="3" max="3" width="5.28515625" customWidth="1"/>
    <col min="4" max="5" width="24.42578125" customWidth="1"/>
    <col min="6" max="6" width="4.140625" customWidth="1"/>
    <col min="7" max="7" width="5.28515625" customWidth="1"/>
    <col min="8" max="8" width="17.5703125" customWidth="1"/>
    <col min="9" max="9" width="24.42578125" customWidth="1"/>
    <col min="10" max="10" width="4.140625" customWidth="1"/>
    <col min="11" max="11" width="5.28515625" customWidth="1"/>
    <col min="12" max="12" width="20.28515625" customWidth="1"/>
    <col min="13" max="13" width="24.42578125" customWidth="1"/>
    <col min="14" max="14" width="4.140625" customWidth="1"/>
    <col min="15" max="15" width="5.28515625" customWidth="1"/>
    <col min="16" max="16" width="17.5703125" customWidth="1"/>
    <col min="17" max="18" width="24.42578125" customWidth="1"/>
    <col min="19" max="19" width="5.28515625" customWidth="1"/>
    <col min="20" max="20" width="17.5703125" customWidth="1"/>
    <col min="21" max="22" width="24.42578125" customWidth="1"/>
    <col min="23" max="23" width="5.28515625" customWidth="1"/>
    <col min="24" max="26" width="24.42578125" customWidth="1"/>
    <col min="27" max="27" width="5.28515625" customWidth="1"/>
    <col min="28" max="28" width="20.28515625" customWidth="1"/>
    <col min="29" max="29" width="24.42578125" customWidth="1"/>
  </cols>
  <sheetData>
    <row r="1" spans="1:29" ht="15" customHeight="1">
      <c r="A1" s="9" t="s">
        <v>130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4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307</v>
      </c>
      <c r="B4" s="20" t="s">
        <v>444</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31"/>
      <c r="C5" s="31"/>
      <c r="D5" s="31"/>
      <c r="E5" s="31"/>
      <c r="F5" s="31"/>
      <c r="G5" s="31"/>
      <c r="H5" s="31"/>
      <c r="I5" s="31"/>
      <c r="J5" s="31"/>
    </row>
    <row r="6" spans="1:29">
      <c r="A6" s="18"/>
      <c r="B6" s="12"/>
      <c r="C6" s="12"/>
      <c r="D6" s="12"/>
      <c r="E6" s="12"/>
      <c r="F6" s="12"/>
      <c r="G6" s="12"/>
      <c r="H6" s="12"/>
      <c r="I6" s="12"/>
      <c r="J6" s="12"/>
    </row>
    <row r="7" spans="1:29">
      <c r="A7" s="18"/>
      <c r="B7" s="65" t="s">
        <v>396</v>
      </c>
      <c r="C7" s="66"/>
      <c r="D7" s="67">
        <v>42004</v>
      </c>
      <c r="E7" s="67"/>
      <c r="F7" s="67"/>
      <c r="G7" s="20"/>
      <c r="H7" s="67">
        <v>41639</v>
      </c>
      <c r="I7" s="67"/>
      <c r="J7" s="67"/>
    </row>
    <row r="8" spans="1:29" ht="15.75" thickBot="1">
      <c r="A8" s="18"/>
      <c r="B8" s="65"/>
      <c r="C8" s="66"/>
      <c r="D8" s="33"/>
      <c r="E8" s="33"/>
      <c r="F8" s="33"/>
      <c r="G8" s="20"/>
      <c r="H8" s="33"/>
      <c r="I8" s="33"/>
      <c r="J8" s="33"/>
    </row>
    <row r="9" spans="1:29">
      <c r="A9" s="18"/>
      <c r="B9" s="52" t="s">
        <v>445</v>
      </c>
      <c r="C9" s="73"/>
      <c r="D9" s="115" t="s">
        <v>406</v>
      </c>
      <c r="E9" s="56">
        <v>798556</v>
      </c>
      <c r="F9" s="36"/>
      <c r="G9" s="35"/>
      <c r="H9" s="115" t="s">
        <v>406</v>
      </c>
      <c r="I9" s="56">
        <v>775733</v>
      </c>
      <c r="J9" s="36"/>
    </row>
    <row r="10" spans="1:29">
      <c r="A10" s="18"/>
      <c r="B10" s="52"/>
      <c r="C10" s="73"/>
      <c r="D10" s="118"/>
      <c r="E10" s="57"/>
      <c r="F10" s="55"/>
      <c r="G10" s="35"/>
      <c r="H10" s="103"/>
      <c r="I10" s="58"/>
      <c r="J10" s="35"/>
    </row>
    <row r="11" spans="1:29">
      <c r="A11" s="18"/>
      <c r="B11" s="59" t="s">
        <v>446</v>
      </c>
      <c r="C11" s="81"/>
      <c r="D11" s="38">
        <v>200755</v>
      </c>
      <c r="E11" s="38"/>
      <c r="F11" s="20"/>
      <c r="G11" s="20"/>
      <c r="H11" s="38">
        <v>300494</v>
      </c>
      <c r="I11" s="38"/>
      <c r="J11" s="20"/>
    </row>
    <row r="12" spans="1:29">
      <c r="A12" s="18"/>
      <c r="B12" s="59"/>
      <c r="C12" s="81"/>
      <c r="D12" s="38"/>
      <c r="E12" s="38"/>
      <c r="F12" s="20"/>
      <c r="G12" s="20"/>
      <c r="H12" s="38"/>
      <c r="I12" s="38"/>
      <c r="J12" s="20"/>
    </row>
    <row r="13" spans="1:29">
      <c r="A13" s="18"/>
      <c r="B13" s="52" t="s">
        <v>447</v>
      </c>
      <c r="C13" s="73"/>
      <c r="D13" s="58">
        <v>89132</v>
      </c>
      <c r="E13" s="58"/>
      <c r="F13" s="35"/>
      <c r="G13" s="35"/>
      <c r="H13" s="58">
        <v>67688</v>
      </c>
      <c r="I13" s="58"/>
      <c r="J13" s="35"/>
    </row>
    <row r="14" spans="1:29">
      <c r="A14" s="18"/>
      <c r="B14" s="52"/>
      <c r="C14" s="73"/>
      <c r="D14" s="58"/>
      <c r="E14" s="58"/>
      <c r="F14" s="35"/>
      <c r="G14" s="35"/>
      <c r="H14" s="58"/>
      <c r="I14" s="58"/>
      <c r="J14" s="35"/>
    </row>
    <row r="15" spans="1:29">
      <c r="A15" s="18"/>
      <c r="B15" s="59" t="s">
        <v>448</v>
      </c>
      <c r="C15" s="81"/>
      <c r="D15" s="38">
        <v>68658</v>
      </c>
      <c r="E15" s="38"/>
      <c r="F15" s="20"/>
      <c r="G15" s="20"/>
      <c r="H15" s="38">
        <v>71351</v>
      </c>
      <c r="I15" s="38"/>
      <c r="J15" s="20"/>
    </row>
    <row r="16" spans="1:29" ht="15.75" thickBot="1">
      <c r="A16" s="18"/>
      <c r="B16" s="59"/>
      <c r="C16" s="81"/>
      <c r="D16" s="91"/>
      <c r="E16" s="91"/>
      <c r="F16" s="43"/>
      <c r="G16" s="20"/>
      <c r="H16" s="91"/>
      <c r="I16" s="91"/>
      <c r="J16" s="43"/>
    </row>
    <row r="17" spans="1:10">
      <c r="A17" s="18"/>
      <c r="B17" s="92" t="s">
        <v>449</v>
      </c>
      <c r="C17" s="73"/>
      <c r="D17" s="45">
        <v>1157101</v>
      </c>
      <c r="E17" s="45"/>
      <c r="F17" s="36"/>
      <c r="G17" s="35"/>
      <c r="H17" s="45">
        <v>1215266</v>
      </c>
      <c r="I17" s="45"/>
      <c r="J17" s="36"/>
    </row>
    <row r="18" spans="1:10" ht="15.75" thickBot="1">
      <c r="A18" s="18"/>
      <c r="B18" s="92"/>
      <c r="C18" s="73"/>
      <c r="D18" s="119"/>
      <c r="E18" s="119"/>
      <c r="F18" s="78"/>
      <c r="G18" s="35"/>
      <c r="H18" s="119"/>
      <c r="I18" s="119"/>
      <c r="J18" s="78"/>
    </row>
    <row r="19" spans="1:10">
      <c r="A19" s="18"/>
      <c r="B19" s="59" t="s">
        <v>450</v>
      </c>
      <c r="C19" s="81"/>
      <c r="D19" s="120">
        <v>1046736</v>
      </c>
      <c r="E19" s="120"/>
      <c r="F19" s="88"/>
      <c r="G19" s="20"/>
      <c r="H19" s="120">
        <v>1058148</v>
      </c>
      <c r="I19" s="120"/>
      <c r="J19" s="88"/>
    </row>
    <row r="20" spans="1:10">
      <c r="A20" s="18"/>
      <c r="B20" s="59"/>
      <c r="C20" s="81"/>
      <c r="D20" s="38"/>
      <c r="E20" s="38"/>
      <c r="F20" s="20"/>
      <c r="G20" s="20"/>
      <c r="H20" s="38"/>
      <c r="I20" s="38"/>
      <c r="J20" s="20"/>
    </row>
    <row r="21" spans="1:10">
      <c r="A21" s="18"/>
      <c r="B21" s="52" t="s">
        <v>304</v>
      </c>
      <c r="C21" s="73"/>
      <c r="D21" s="58">
        <v>1073791</v>
      </c>
      <c r="E21" s="58"/>
      <c r="F21" s="35"/>
      <c r="G21" s="35"/>
      <c r="H21" s="58">
        <v>803736</v>
      </c>
      <c r="I21" s="58"/>
      <c r="J21" s="35"/>
    </row>
    <row r="22" spans="1:10">
      <c r="A22" s="18"/>
      <c r="B22" s="52"/>
      <c r="C22" s="73"/>
      <c r="D22" s="58"/>
      <c r="E22" s="58"/>
      <c r="F22" s="35"/>
      <c r="G22" s="35"/>
      <c r="H22" s="58"/>
      <c r="I22" s="58"/>
      <c r="J22" s="35"/>
    </row>
    <row r="23" spans="1:10">
      <c r="A23" s="18"/>
      <c r="B23" s="59" t="s">
        <v>451</v>
      </c>
      <c r="C23" s="81"/>
      <c r="D23" s="38">
        <v>2005</v>
      </c>
      <c r="E23" s="38"/>
      <c r="F23" s="20"/>
      <c r="G23" s="20"/>
      <c r="H23" s="38">
        <v>2676</v>
      </c>
      <c r="I23" s="38"/>
      <c r="J23" s="20"/>
    </row>
    <row r="24" spans="1:10" ht="15.75" thickBot="1">
      <c r="A24" s="18"/>
      <c r="B24" s="59"/>
      <c r="C24" s="81"/>
      <c r="D24" s="91"/>
      <c r="E24" s="91"/>
      <c r="F24" s="43"/>
      <c r="G24" s="20"/>
      <c r="H24" s="91"/>
      <c r="I24" s="91"/>
      <c r="J24" s="43"/>
    </row>
    <row r="25" spans="1:10">
      <c r="A25" s="18"/>
      <c r="B25" s="92" t="s">
        <v>452</v>
      </c>
      <c r="C25" s="73"/>
      <c r="D25" s="45">
        <v>2122532</v>
      </c>
      <c r="E25" s="45"/>
      <c r="F25" s="36"/>
      <c r="G25" s="35"/>
      <c r="H25" s="45">
        <v>1864560</v>
      </c>
      <c r="I25" s="45"/>
      <c r="J25" s="36"/>
    </row>
    <row r="26" spans="1:10" ht="15.75" thickBot="1">
      <c r="A26" s="18"/>
      <c r="B26" s="92"/>
      <c r="C26" s="73"/>
      <c r="D26" s="119"/>
      <c r="E26" s="119"/>
      <c r="F26" s="78"/>
      <c r="G26" s="35"/>
      <c r="H26" s="119"/>
      <c r="I26" s="119"/>
      <c r="J26" s="78"/>
    </row>
    <row r="27" spans="1:10">
      <c r="A27" s="18"/>
      <c r="B27" s="59" t="s">
        <v>453</v>
      </c>
      <c r="C27" s="81"/>
      <c r="D27" s="120">
        <v>925698</v>
      </c>
      <c r="E27" s="120"/>
      <c r="F27" s="88"/>
      <c r="G27" s="20"/>
      <c r="H27" s="120">
        <v>804322</v>
      </c>
      <c r="I27" s="120"/>
      <c r="J27" s="88"/>
    </row>
    <row r="28" spans="1:10">
      <c r="A28" s="18"/>
      <c r="B28" s="59"/>
      <c r="C28" s="81"/>
      <c r="D28" s="38"/>
      <c r="E28" s="38"/>
      <c r="F28" s="20"/>
      <c r="G28" s="20"/>
      <c r="H28" s="38"/>
      <c r="I28" s="38"/>
      <c r="J28" s="20"/>
    </row>
    <row r="29" spans="1:10">
      <c r="A29" s="18"/>
      <c r="B29" s="52" t="s">
        <v>454</v>
      </c>
      <c r="C29" s="73"/>
      <c r="D29" s="58">
        <v>378475</v>
      </c>
      <c r="E29" s="58"/>
      <c r="F29" s="35"/>
      <c r="G29" s="35"/>
      <c r="H29" s="58">
        <v>386366</v>
      </c>
      <c r="I29" s="58"/>
      <c r="J29" s="35"/>
    </row>
    <row r="30" spans="1:10">
      <c r="A30" s="18"/>
      <c r="B30" s="52"/>
      <c r="C30" s="73"/>
      <c r="D30" s="58"/>
      <c r="E30" s="58"/>
      <c r="F30" s="35"/>
      <c r="G30" s="35"/>
      <c r="H30" s="58"/>
      <c r="I30" s="58"/>
      <c r="J30" s="35"/>
    </row>
    <row r="31" spans="1:10">
      <c r="A31" s="18"/>
      <c r="B31" s="59" t="s">
        <v>455</v>
      </c>
      <c r="C31" s="81"/>
      <c r="D31" s="38">
        <v>272453</v>
      </c>
      <c r="E31" s="38"/>
      <c r="F31" s="20"/>
      <c r="G31" s="20"/>
      <c r="H31" s="38">
        <v>170526</v>
      </c>
      <c r="I31" s="38"/>
      <c r="J31" s="20"/>
    </row>
    <row r="32" spans="1:10" ht="15.75" thickBot="1">
      <c r="A32" s="18"/>
      <c r="B32" s="59"/>
      <c r="C32" s="81"/>
      <c r="D32" s="91"/>
      <c r="E32" s="91"/>
      <c r="F32" s="43"/>
      <c r="G32" s="20"/>
      <c r="H32" s="91"/>
      <c r="I32" s="91"/>
      <c r="J32" s="43"/>
    </row>
    <row r="33" spans="1:29">
      <c r="A33" s="18"/>
      <c r="B33" s="92" t="s">
        <v>456</v>
      </c>
      <c r="C33" s="73"/>
      <c r="D33" s="45">
        <v>1576626</v>
      </c>
      <c r="E33" s="45"/>
      <c r="F33" s="36"/>
      <c r="G33" s="35"/>
      <c r="H33" s="45">
        <v>1361214</v>
      </c>
      <c r="I33" s="45"/>
      <c r="J33" s="36"/>
    </row>
    <row r="34" spans="1:29" ht="15.75" thickBot="1">
      <c r="A34" s="18"/>
      <c r="B34" s="92"/>
      <c r="C34" s="73"/>
      <c r="D34" s="119"/>
      <c r="E34" s="119"/>
      <c r="F34" s="78"/>
      <c r="G34" s="35"/>
      <c r="H34" s="119"/>
      <c r="I34" s="119"/>
      <c r="J34" s="78"/>
    </row>
    <row r="35" spans="1:29">
      <c r="A35" s="18"/>
      <c r="B35" s="59" t="s">
        <v>207</v>
      </c>
      <c r="C35" s="81"/>
      <c r="D35" s="120">
        <v>143960</v>
      </c>
      <c r="E35" s="120"/>
      <c r="F35" s="88"/>
      <c r="G35" s="20"/>
      <c r="H35" s="120">
        <v>110989</v>
      </c>
      <c r="I35" s="120"/>
      <c r="J35" s="88"/>
    </row>
    <row r="36" spans="1:29" ht="15.75" thickBot="1">
      <c r="A36" s="18"/>
      <c r="B36" s="59"/>
      <c r="C36" s="81"/>
      <c r="D36" s="91"/>
      <c r="E36" s="91"/>
      <c r="F36" s="43"/>
      <c r="G36" s="20"/>
      <c r="H36" s="91"/>
      <c r="I36" s="91"/>
      <c r="J36" s="43"/>
    </row>
    <row r="37" spans="1:29">
      <c r="A37" s="18"/>
      <c r="B37" s="92" t="s">
        <v>457</v>
      </c>
      <c r="C37" s="73"/>
      <c r="D37" s="94" t="s">
        <v>406</v>
      </c>
      <c r="E37" s="45">
        <v>5000219</v>
      </c>
      <c r="F37" s="36"/>
      <c r="G37" s="35"/>
      <c r="H37" s="94" t="s">
        <v>406</v>
      </c>
      <c r="I37" s="45">
        <v>4552029</v>
      </c>
      <c r="J37" s="36"/>
    </row>
    <row r="38" spans="1:29" ht="15.75" thickBot="1">
      <c r="A38" s="18"/>
      <c r="B38" s="92"/>
      <c r="C38" s="73"/>
      <c r="D38" s="95"/>
      <c r="E38" s="46"/>
      <c r="F38" s="47"/>
      <c r="G38" s="35"/>
      <c r="H38" s="95"/>
      <c r="I38" s="46"/>
      <c r="J38" s="47"/>
    </row>
    <row r="39" spans="1:29" ht="25.5" customHeight="1" thickTop="1">
      <c r="A39" s="18" t="s">
        <v>1308</v>
      </c>
      <c r="B39" s="20" t="s">
        <v>46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8"/>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row>
    <row r="41" spans="1:29">
      <c r="A41" s="18"/>
      <c r="B41" s="31"/>
      <c r="C41" s="31"/>
      <c r="D41" s="31"/>
      <c r="E41" s="31"/>
      <c r="F41" s="31"/>
      <c r="G41" s="31"/>
      <c r="H41" s="31"/>
      <c r="I41" s="31"/>
      <c r="J41" s="31"/>
      <c r="K41" s="31"/>
      <c r="L41" s="31"/>
      <c r="M41" s="31"/>
      <c r="N41" s="31"/>
    </row>
    <row r="42" spans="1:29">
      <c r="A42" s="18"/>
      <c r="B42" s="12"/>
      <c r="C42" s="12"/>
      <c r="D42" s="12"/>
      <c r="E42" s="12"/>
      <c r="F42" s="12"/>
      <c r="G42" s="12"/>
      <c r="H42" s="12"/>
      <c r="I42" s="12"/>
      <c r="J42" s="12"/>
      <c r="K42" s="12"/>
      <c r="L42" s="12"/>
      <c r="M42" s="12"/>
      <c r="N42" s="12"/>
    </row>
    <row r="43" spans="1:29">
      <c r="A43" s="18"/>
      <c r="B43" s="65" t="s">
        <v>396</v>
      </c>
      <c r="C43" s="66"/>
      <c r="D43" s="69" t="s">
        <v>377</v>
      </c>
      <c r="E43" s="69"/>
      <c r="F43" s="69"/>
      <c r="G43" s="69"/>
      <c r="H43" s="69"/>
      <c r="I43" s="69"/>
      <c r="J43" s="69"/>
      <c r="K43" s="69"/>
      <c r="L43" s="69"/>
      <c r="M43" s="69"/>
      <c r="N43" s="69"/>
    </row>
    <row r="44" spans="1:29" ht="15.75" thickBot="1">
      <c r="A44" s="18"/>
      <c r="B44" s="65"/>
      <c r="C44" s="66"/>
      <c r="D44" s="32"/>
      <c r="E44" s="32"/>
      <c r="F44" s="32"/>
      <c r="G44" s="32"/>
      <c r="H44" s="32"/>
      <c r="I44" s="32"/>
      <c r="J44" s="32"/>
      <c r="K44" s="32"/>
      <c r="L44" s="32"/>
      <c r="M44" s="32"/>
      <c r="N44" s="32"/>
    </row>
    <row r="45" spans="1:29">
      <c r="A45" s="18"/>
      <c r="B45" s="68"/>
      <c r="C45" s="66"/>
      <c r="D45" s="121">
        <v>42004</v>
      </c>
      <c r="E45" s="121"/>
      <c r="F45" s="121"/>
      <c r="G45" s="88"/>
      <c r="H45" s="121">
        <v>41639</v>
      </c>
      <c r="I45" s="121"/>
      <c r="J45" s="121"/>
      <c r="K45" s="88"/>
      <c r="L45" s="121">
        <v>41274</v>
      </c>
      <c r="M45" s="121"/>
      <c r="N45" s="121"/>
    </row>
    <row r="46" spans="1:29" ht="15.75" thickBot="1">
      <c r="A46" s="18"/>
      <c r="B46" s="68"/>
      <c r="C46" s="66"/>
      <c r="D46" s="33"/>
      <c r="E46" s="33"/>
      <c r="F46" s="33"/>
      <c r="G46" s="20"/>
      <c r="H46" s="33"/>
      <c r="I46" s="33"/>
      <c r="J46" s="33"/>
      <c r="K46" s="20"/>
      <c r="L46" s="33"/>
      <c r="M46" s="33"/>
      <c r="N46" s="33"/>
    </row>
    <row r="47" spans="1:29">
      <c r="A47" s="18"/>
      <c r="B47" s="92" t="s">
        <v>464</v>
      </c>
      <c r="C47" s="73"/>
      <c r="D47" s="36"/>
      <c r="E47" s="36"/>
      <c r="F47" s="36"/>
      <c r="G47" s="35"/>
      <c r="H47" s="36"/>
      <c r="I47" s="36"/>
      <c r="J47" s="36"/>
      <c r="K47" s="35"/>
      <c r="L47" s="36"/>
      <c r="M47" s="36"/>
      <c r="N47" s="36"/>
    </row>
    <row r="48" spans="1:29">
      <c r="A48" s="18"/>
      <c r="B48" s="92"/>
      <c r="C48" s="73"/>
      <c r="D48" s="35"/>
      <c r="E48" s="35"/>
      <c r="F48" s="35"/>
      <c r="G48" s="35"/>
      <c r="H48" s="35"/>
      <c r="I48" s="35"/>
      <c r="J48" s="35"/>
      <c r="K48" s="35"/>
      <c r="L48" s="35"/>
      <c r="M48" s="35"/>
      <c r="N48" s="35"/>
    </row>
    <row r="49" spans="1:14">
      <c r="A49" s="18"/>
      <c r="B49" s="59" t="s">
        <v>465</v>
      </c>
      <c r="C49" s="81"/>
      <c r="D49" s="75" t="s">
        <v>406</v>
      </c>
      <c r="E49" s="38">
        <v>383775</v>
      </c>
      <c r="F49" s="20"/>
      <c r="G49" s="20"/>
      <c r="H49" s="75" t="s">
        <v>406</v>
      </c>
      <c r="I49" s="38">
        <v>553348</v>
      </c>
      <c r="J49" s="20"/>
      <c r="K49" s="20"/>
      <c r="L49" s="75" t="s">
        <v>406</v>
      </c>
      <c r="M49" s="38">
        <v>715479</v>
      </c>
      <c r="N49" s="20"/>
    </row>
    <row r="50" spans="1:14">
      <c r="A50" s="18"/>
      <c r="B50" s="59"/>
      <c r="C50" s="81"/>
      <c r="D50" s="75"/>
      <c r="E50" s="38"/>
      <c r="F50" s="20"/>
      <c r="G50" s="20"/>
      <c r="H50" s="75"/>
      <c r="I50" s="38"/>
      <c r="J50" s="20"/>
      <c r="K50" s="20"/>
      <c r="L50" s="75"/>
      <c r="M50" s="38"/>
      <c r="N50" s="20"/>
    </row>
    <row r="51" spans="1:14">
      <c r="A51" s="18"/>
      <c r="B51" s="52" t="s">
        <v>466</v>
      </c>
      <c r="C51" s="35"/>
      <c r="D51" s="40" t="s">
        <v>381</v>
      </c>
      <c r="E51" s="40"/>
      <c r="F51" s="35"/>
      <c r="G51" s="35"/>
      <c r="H51" s="40" t="s">
        <v>381</v>
      </c>
      <c r="I51" s="40"/>
      <c r="J51" s="35"/>
      <c r="K51" s="35"/>
      <c r="L51" s="58">
        <v>86037</v>
      </c>
      <c r="M51" s="58"/>
      <c r="N51" s="35"/>
    </row>
    <row r="52" spans="1:14">
      <c r="A52" s="18"/>
      <c r="B52" s="52"/>
      <c r="C52" s="35"/>
      <c r="D52" s="40"/>
      <c r="E52" s="40"/>
      <c r="F52" s="35"/>
      <c r="G52" s="35"/>
      <c r="H52" s="40"/>
      <c r="I52" s="40"/>
      <c r="J52" s="35"/>
      <c r="K52" s="35"/>
      <c r="L52" s="58"/>
      <c r="M52" s="58"/>
      <c r="N52" s="35"/>
    </row>
    <row r="53" spans="1:14">
      <c r="A53" s="18"/>
      <c r="B53" s="59" t="s">
        <v>467</v>
      </c>
      <c r="C53" s="81"/>
      <c r="D53" s="41" t="s">
        <v>468</v>
      </c>
      <c r="E53" s="41"/>
      <c r="F53" s="75" t="s">
        <v>469</v>
      </c>
      <c r="G53" s="20"/>
      <c r="H53" s="41" t="s">
        <v>470</v>
      </c>
      <c r="I53" s="41"/>
      <c r="J53" s="75" t="s">
        <v>469</v>
      </c>
      <c r="K53" s="20"/>
      <c r="L53" s="41" t="s">
        <v>471</v>
      </c>
      <c r="M53" s="41"/>
      <c r="N53" s="75" t="s">
        <v>469</v>
      </c>
    </row>
    <row r="54" spans="1:14">
      <c r="A54" s="18"/>
      <c r="B54" s="59"/>
      <c r="C54" s="81"/>
      <c r="D54" s="41"/>
      <c r="E54" s="41"/>
      <c r="F54" s="75"/>
      <c r="G54" s="20"/>
      <c r="H54" s="41"/>
      <c r="I54" s="41"/>
      <c r="J54" s="75"/>
      <c r="K54" s="20"/>
      <c r="L54" s="41"/>
      <c r="M54" s="41"/>
      <c r="N54" s="75"/>
    </row>
    <row r="55" spans="1:14">
      <c r="A55" s="18"/>
      <c r="B55" s="52" t="s">
        <v>472</v>
      </c>
      <c r="C55" s="73"/>
      <c r="D55" s="58">
        <v>71626</v>
      </c>
      <c r="E55" s="58"/>
      <c r="F55" s="35"/>
      <c r="G55" s="35"/>
      <c r="H55" s="58">
        <v>84203</v>
      </c>
      <c r="I55" s="58"/>
      <c r="J55" s="35"/>
      <c r="K55" s="35"/>
      <c r="L55" s="58">
        <v>89218</v>
      </c>
      <c r="M55" s="58"/>
      <c r="N55" s="35"/>
    </row>
    <row r="56" spans="1:14">
      <c r="A56" s="18"/>
      <c r="B56" s="52"/>
      <c r="C56" s="73"/>
      <c r="D56" s="58"/>
      <c r="E56" s="58"/>
      <c r="F56" s="35"/>
      <c r="G56" s="35"/>
      <c r="H56" s="58"/>
      <c r="I56" s="58"/>
      <c r="J56" s="35"/>
      <c r="K56" s="35"/>
      <c r="L56" s="58"/>
      <c r="M56" s="58"/>
      <c r="N56" s="35"/>
    </row>
    <row r="57" spans="1:14">
      <c r="A57" s="18"/>
      <c r="B57" s="59" t="s">
        <v>207</v>
      </c>
      <c r="C57" s="81"/>
      <c r="D57" s="41" t="s">
        <v>473</v>
      </c>
      <c r="E57" s="41"/>
      <c r="F57" s="75" t="s">
        <v>469</v>
      </c>
      <c r="G57" s="20"/>
      <c r="H57" s="41" t="s">
        <v>474</v>
      </c>
      <c r="I57" s="41"/>
      <c r="J57" s="75" t="s">
        <v>469</v>
      </c>
      <c r="K57" s="20"/>
      <c r="L57" s="41" t="s">
        <v>475</v>
      </c>
      <c r="M57" s="41"/>
      <c r="N57" s="75" t="s">
        <v>469</v>
      </c>
    </row>
    <row r="58" spans="1:14" ht="15.75" thickBot="1">
      <c r="A58" s="18"/>
      <c r="B58" s="59"/>
      <c r="C58" s="81"/>
      <c r="D58" s="42"/>
      <c r="E58" s="42"/>
      <c r="F58" s="122"/>
      <c r="G58" s="20"/>
      <c r="H58" s="42"/>
      <c r="I58" s="42"/>
      <c r="J58" s="122"/>
      <c r="K58" s="20"/>
      <c r="L58" s="42"/>
      <c r="M58" s="42"/>
      <c r="N58" s="122"/>
    </row>
    <row r="59" spans="1:14">
      <c r="A59" s="18"/>
      <c r="B59" s="92" t="s">
        <v>476</v>
      </c>
      <c r="C59" s="73"/>
      <c r="D59" s="94" t="s">
        <v>406</v>
      </c>
      <c r="E59" s="45">
        <v>292633</v>
      </c>
      <c r="F59" s="36"/>
      <c r="G59" s="35"/>
      <c r="H59" s="94" t="s">
        <v>406</v>
      </c>
      <c r="I59" s="45">
        <v>383775</v>
      </c>
      <c r="J59" s="36"/>
      <c r="K59" s="35"/>
      <c r="L59" s="94" t="s">
        <v>406</v>
      </c>
      <c r="M59" s="45">
        <v>553348</v>
      </c>
      <c r="N59" s="36"/>
    </row>
    <row r="60" spans="1:14" ht="15.75" thickBot="1">
      <c r="A60" s="18"/>
      <c r="B60" s="92"/>
      <c r="C60" s="73"/>
      <c r="D60" s="95"/>
      <c r="E60" s="46"/>
      <c r="F60" s="47"/>
      <c r="G60" s="35"/>
      <c r="H60" s="95"/>
      <c r="I60" s="46"/>
      <c r="J60" s="47"/>
      <c r="K60" s="35"/>
      <c r="L60" s="95"/>
      <c r="M60" s="46"/>
      <c r="N60" s="47"/>
    </row>
    <row r="61" spans="1:14" ht="15.75" thickTop="1">
      <c r="A61" s="18"/>
      <c r="B61" s="20"/>
      <c r="C61" s="81"/>
      <c r="D61" s="102"/>
      <c r="E61" s="102"/>
      <c r="F61" s="102"/>
      <c r="G61" s="20"/>
      <c r="H61" s="102"/>
      <c r="I61" s="102"/>
      <c r="J61" s="102"/>
      <c r="K61" s="20"/>
      <c r="L61" s="102"/>
      <c r="M61" s="102"/>
      <c r="N61" s="102"/>
    </row>
    <row r="62" spans="1:14">
      <c r="A62" s="18"/>
      <c r="B62" s="20"/>
      <c r="C62" s="81"/>
      <c r="D62" s="20"/>
      <c r="E62" s="20"/>
      <c r="F62" s="20"/>
      <c r="G62" s="20"/>
      <c r="H62" s="20"/>
      <c r="I62" s="20"/>
      <c r="J62" s="20"/>
      <c r="K62" s="20"/>
      <c r="L62" s="20"/>
      <c r="M62" s="20"/>
      <c r="N62" s="20"/>
    </row>
    <row r="63" spans="1:14">
      <c r="A63" s="18"/>
      <c r="B63" s="92" t="s">
        <v>477</v>
      </c>
      <c r="C63" s="73"/>
      <c r="D63" s="93" t="s">
        <v>406</v>
      </c>
      <c r="E63" s="44">
        <v>204033</v>
      </c>
      <c r="F63" s="35"/>
      <c r="G63" s="35"/>
      <c r="H63" s="93" t="s">
        <v>406</v>
      </c>
      <c r="I63" s="44">
        <v>286272</v>
      </c>
      <c r="J63" s="35"/>
      <c r="K63" s="35"/>
      <c r="L63" s="93" t="s">
        <v>406</v>
      </c>
      <c r="M63" s="44">
        <v>399998</v>
      </c>
      <c r="N63" s="35"/>
    </row>
    <row r="64" spans="1:14" ht="15.75" thickBot="1">
      <c r="A64" s="18"/>
      <c r="B64" s="92"/>
      <c r="C64" s="73"/>
      <c r="D64" s="95"/>
      <c r="E64" s="46"/>
      <c r="F64" s="47"/>
      <c r="G64" s="35"/>
      <c r="H64" s="95"/>
      <c r="I64" s="46"/>
      <c r="J64" s="47"/>
      <c r="K64" s="35"/>
      <c r="L64" s="95"/>
      <c r="M64" s="46"/>
      <c r="N64" s="47"/>
    </row>
    <row r="65" spans="1:29" ht="15.75" thickTop="1">
      <c r="A65" s="18" t="s">
        <v>1309</v>
      </c>
      <c r="B65" s="20" t="s">
        <v>478</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8"/>
      <c r="B66" s="31"/>
      <c r="C66" s="31"/>
      <c r="D66" s="31"/>
      <c r="E66" s="31"/>
      <c r="F66" s="31"/>
    </row>
    <row r="67" spans="1:29">
      <c r="A67" s="18"/>
      <c r="B67" s="12"/>
      <c r="C67" s="12"/>
      <c r="D67" s="12"/>
      <c r="E67" s="12"/>
      <c r="F67" s="12"/>
    </row>
    <row r="68" spans="1:29">
      <c r="A68" s="18"/>
      <c r="B68" s="124" t="s">
        <v>396</v>
      </c>
      <c r="C68" s="124"/>
      <c r="D68" s="68"/>
      <c r="E68" s="68"/>
      <c r="F68" s="68"/>
    </row>
    <row r="69" spans="1:29">
      <c r="A69" s="18"/>
      <c r="B69" s="52" t="s">
        <v>479</v>
      </c>
      <c r="C69" s="52"/>
      <c r="D69" s="52"/>
      <c r="E69" s="52"/>
      <c r="F69" s="52"/>
    </row>
    <row r="70" spans="1:29">
      <c r="A70" s="18"/>
      <c r="B70" s="125">
        <v>2015</v>
      </c>
      <c r="C70" s="20"/>
      <c r="D70" s="75" t="s">
        <v>406</v>
      </c>
      <c r="E70" s="38">
        <v>92714</v>
      </c>
      <c r="F70" s="20"/>
    </row>
    <row r="71" spans="1:29">
      <c r="A71" s="18"/>
      <c r="B71" s="125"/>
      <c r="C71" s="20"/>
      <c r="D71" s="75"/>
      <c r="E71" s="38"/>
      <c r="F71" s="20"/>
    </row>
    <row r="72" spans="1:29">
      <c r="A72" s="18"/>
      <c r="B72" s="39">
        <v>2016</v>
      </c>
      <c r="C72" s="35"/>
      <c r="D72" s="58">
        <v>65090</v>
      </c>
      <c r="E72" s="58"/>
      <c r="F72" s="35"/>
    </row>
    <row r="73" spans="1:29">
      <c r="A73" s="18"/>
      <c r="B73" s="39"/>
      <c r="C73" s="35"/>
      <c r="D73" s="58"/>
      <c r="E73" s="58"/>
      <c r="F73" s="35"/>
    </row>
    <row r="74" spans="1:29">
      <c r="A74" s="18"/>
      <c r="B74" s="37">
        <v>2017</v>
      </c>
      <c r="C74" s="20"/>
      <c r="D74" s="38">
        <v>45807</v>
      </c>
      <c r="E74" s="38"/>
      <c r="F74" s="20"/>
    </row>
    <row r="75" spans="1:29">
      <c r="A75" s="18"/>
      <c r="B75" s="37"/>
      <c r="C75" s="20"/>
      <c r="D75" s="38"/>
      <c r="E75" s="38"/>
      <c r="F75" s="20"/>
    </row>
    <row r="76" spans="1:29">
      <c r="A76" s="18"/>
      <c r="B76" s="39">
        <v>2018</v>
      </c>
      <c r="C76" s="35"/>
      <c r="D76" s="58">
        <v>29787</v>
      </c>
      <c r="E76" s="58"/>
      <c r="F76" s="35"/>
    </row>
    <row r="77" spans="1:29">
      <c r="A77" s="18"/>
      <c r="B77" s="39"/>
      <c r="C77" s="35"/>
      <c r="D77" s="58"/>
      <c r="E77" s="58"/>
      <c r="F77" s="35"/>
    </row>
    <row r="78" spans="1:29">
      <c r="A78" s="18"/>
      <c r="B78" s="37">
        <v>2019</v>
      </c>
      <c r="C78" s="20"/>
      <c r="D78" s="38">
        <v>19259</v>
      </c>
      <c r="E78" s="38"/>
      <c r="F78" s="20"/>
    </row>
    <row r="79" spans="1:29">
      <c r="A79" s="18"/>
      <c r="B79" s="37"/>
      <c r="C79" s="20"/>
      <c r="D79" s="38"/>
      <c r="E79" s="38"/>
      <c r="F79" s="20"/>
    </row>
    <row r="80" spans="1:29">
      <c r="A80" s="18"/>
      <c r="B80" s="39" t="s">
        <v>480</v>
      </c>
      <c r="C80" s="35"/>
      <c r="D80" s="58">
        <v>39976</v>
      </c>
      <c r="E80" s="58"/>
      <c r="F80" s="35"/>
    </row>
    <row r="81" spans="1:29" ht="15.75" thickBot="1">
      <c r="A81" s="18"/>
      <c r="B81" s="39"/>
      <c r="C81" s="35"/>
      <c r="D81" s="77"/>
      <c r="E81" s="77"/>
      <c r="F81" s="78"/>
    </row>
    <row r="82" spans="1:29">
      <c r="A82" s="18"/>
      <c r="B82" s="126" t="s">
        <v>164</v>
      </c>
      <c r="C82" s="20"/>
      <c r="D82" s="83" t="s">
        <v>406</v>
      </c>
      <c r="E82" s="86">
        <v>292633</v>
      </c>
      <c r="F82" s="88"/>
    </row>
    <row r="83" spans="1:29" ht="15.75" thickBot="1">
      <c r="A83" s="18"/>
      <c r="B83" s="126"/>
      <c r="C83" s="20"/>
      <c r="D83" s="84"/>
      <c r="E83" s="87"/>
      <c r="F83" s="89"/>
    </row>
    <row r="84" spans="1:29" ht="15.75" thickTop="1">
      <c r="A84" s="18" t="s">
        <v>1310</v>
      </c>
      <c r="B84" s="20" t="s">
        <v>488</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c r="A85" s="18"/>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row>
    <row r="86" spans="1:29">
      <c r="A86" s="18"/>
      <c r="B86" s="31"/>
      <c r="C86" s="31"/>
      <c r="D86" s="31"/>
      <c r="E86" s="31"/>
      <c r="F86" s="31"/>
      <c r="G86" s="31"/>
      <c r="H86" s="31"/>
      <c r="I86" s="31"/>
      <c r="J86" s="31"/>
      <c r="K86" s="31"/>
      <c r="L86" s="31"/>
      <c r="M86" s="31"/>
      <c r="N86" s="31"/>
      <c r="O86" s="31"/>
      <c r="P86" s="31"/>
      <c r="Q86" s="31"/>
      <c r="R86" s="31"/>
    </row>
    <row r="87" spans="1:29">
      <c r="A87" s="18"/>
      <c r="B87" s="12"/>
      <c r="C87" s="12"/>
      <c r="D87" s="12"/>
      <c r="E87" s="12"/>
      <c r="F87" s="12"/>
      <c r="G87" s="12"/>
      <c r="H87" s="12"/>
      <c r="I87" s="12"/>
      <c r="J87" s="12"/>
      <c r="K87" s="12"/>
      <c r="L87" s="12"/>
      <c r="M87" s="12"/>
      <c r="N87" s="12"/>
      <c r="O87" s="12"/>
      <c r="P87" s="12"/>
      <c r="Q87" s="12"/>
      <c r="R87" s="12"/>
    </row>
    <row r="88" spans="1:29">
      <c r="A88" s="18"/>
      <c r="B88" s="65" t="s">
        <v>396</v>
      </c>
      <c r="C88" s="66"/>
      <c r="D88" s="69" t="s">
        <v>489</v>
      </c>
      <c r="E88" s="69"/>
      <c r="F88" s="69"/>
      <c r="G88" s="69"/>
      <c r="H88" s="69"/>
      <c r="I88" s="69"/>
      <c r="J88" s="69"/>
      <c r="K88" s="66"/>
      <c r="L88" s="68"/>
      <c r="M88" s="68"/>
      <c r="N88" s="68"/>
      <c r="O88" s="66"/>
      <c r="P88" s="68"/>
      <c r="Q88" s="68"/>
      <c r="R88" s="68"/>
    </row>
    <row r="89" spans="1:29" ht="15.75" thickBot="1">
      <c r="A89" s="18"/>
      <c r="B89" s="65"/>
      <c r="C89" s="66"/>
      <c r="D89" s="32"/>
      <c r="E89" s="32"/>
      <c r="F89" s="32"/>
      <c r="G89" s="32"/>
      <c r="H89" s="32"/>
      <c r="I89" s="32"/>
      <c r="J89" s="32"/>
      <c r="K89" s="66"/>
      <c r="L89" s="68"/>
      <c r="M89" s="68"/>
      <c r="N89" s="68"/>
      <c r="O89" s="66"/>
      <c r="P89" s="68"/>
      <c r="Q89" s="68"/>
      <c r="R89" s="68"/>
    </row>
    <row r="90" spans="1:29">
      <c r="A90" s="18"/>
      <c r="B90" s="128" t="s">
        <v>490</v>
      </c>
      <c r="C90" s="66"/>
      <c r="D90" s="70" t="s">
        <v>491</v>
      </c>
      <c r="E90" s="70"/>
      <c r="F90" s="70"/>
      <c r="G90" s="88"/>
      <c r="H90" s="70" t="s">
        <v>492</v>
      </c>
      <c r="I90" s="70"/>
      <c r="J90" s="70"/>
      <c r="K90" s="66"/>
      <c r="L90" s="69" t="s">
        <v>493</v>
      </c>
      <c r="M90" s="69"/>
      <c r="N90" s="69"/>
      <c r="O90" s="20"/>
      <c r="P90" s="69" t="s">
        <v>164</v>
      </c>
      <c r="Q90" s="69"/>
      <c r="R90" s="69"/>
    </row>
    <row r="91" spans="1:29">
      <c r="A91" s="18"/>
      <c r="B91" s="128"/>
      <c r="C91" s="66"/>
      <c r="D91" s="69"/>
      <c r="E91" s="69"/>
      <c r="F91" s="69"/>
      <c r="G91" s="20"/>
      <c r="H91" s="69"/>
      <c r="I91" s="69"/>
      <c r="J91" s="69"/>
      <c r="K91" s="66"/>
      <c r="L91" s="69"/>
      <c r="M91" s="69"/>
      <c r="N91" s="69"/>
      <c r="O91" s="20"/>
      <c r="P91" s="69" t="s">
        <v>494</v>
      </c>
      <c r="Q91" s="69"/>
      <c r="R91" s="69"/>
    </row>
    <row r="92" spans="1:29" ht="15.75" thickBot="1">
      <c r="A92" s="18"/>
      <c r="B92" s="128"/>
      <c r="C92" s="66"/>
      <c r="D92" s="32"/>
      <c r="E92" s="32"/>
      <c r="F92" s="32"/>
      <c r="G92" s="20"/>
      <c r="H92" s="32"/>
      <c r="I92" s="32"/>
      <c r="J92" s="32"/>
      <c r="K92" s="66"/>
      <c r="L92" s="32"/>
      <c r="M92" s="32"/>
      <c r="N92" s="32"/>
      <c r="O92" s="20"/>
      <c r="P92" s="32" t="s">
        <v>442</v>
      </c>
      <c r="Q92" s="32"/>
      <c r="R92" s="32"/>
    </row>
    <row r="93" spans="1:29">
      <c r="A93" s="18"/>
      <c r="B93" s="52" t="s">
        <v>445</v>
      </c>
      <c r="C93" s="73"/>
      <c r="D93" s="115" t="s">
        <v>406</v>
      </c>
      <c r="E93" s="56">
        <v>372793</v>
      </c>
      <c r="F93" s="36"/>
      <c r="G93" s="35"/>
      <c r="H93" s="115" t="s">
        <v>406</v>
      </c>
      <c r="I93" s="56">
        <v>58552</v>
      </c>
      <c r="J93" s="36"/>
      <c r="K93" s="35"/>
      <c r="L93" s="115" t="s">
        <v>406</v>
      </c>
      <c r="M93" s="56">
        <v>333433</v>
      </c>
      <c r="N93" s="36"/>
      <c r="O93" s="35"/>
      <c r="P93" s="115" t="s">
        <v>406</v>
      </c>
      <c r="Q93" s="56">
        <v>764778</v>
      </c>
      <c r="R93" s="36"/>
    </row>
    <row r="94" spans="1:29">
      <c r="A94" s="18"/>
      <c r="B94" s="52"/>
      <c r="C94" s="73"/>
      <c r="D94" s="118"/>
      <c r="E94" s="57"/>
      <c r="F94" s="55"/>
      <c r="G94" s="35"/>
      <c r="H94" s="118"/>
      <c r="I94" s="57"/>
      <c r="J94" s="55"/>
      <c r="K94" s="35"/>
      <c r="L94" s="118"/>
      <c r="M94" s="57"/>
      <c r="N94" s="55"/>
      <c r="O94" s="35"/>
      <c r="P94" s="118"/>
      <c r="Q94" s="57"/>
      <c r="R94" s="55"/>
    </row>
    <row r="95" spans="1:29">
      <c r="A95" s="18"/>
      <c r="B95" s="59" t="s">
        <v>446</v>
      </c>
      <c r="C95" s="81"/>
      <c r="D95" s="38">
        <v>66817</v>
      </c>
      <c r="E95" s="38"/>
      <c r="F95" s="20"/>
      <c r="G95" s="20"/>
      <c r="H95" s="41">
        <v>161</v>
      </c>
      <c r="I95" s="41"/>
      <c r="J95" s="20"/>
      <c r="K95" s="20"/>
      <c r="L95" s="38">
        <v>123398</v>
      </c>
      <c r="M95" s="38"/>
      <c r="N95" s="20"/>
      <c r="O95" s="20"/>
      <c r="P95" s="38">
        <v>190376</v>
      </c>
      <c r="Q95" s="38"/>
      <c r="R95" s="20"/>
    </row>
    <row r="96" spans="1:29">
      <c r="A96" s="18"/>
      <c r="B96" s="59"/>
      <c r="C96" s="81"/>
      <c r="D96" s="38"/>
      <c r="E96" s="38"/>
      <c r="F96" s="20"/>
      <c r="G96" s="20"/>
      <c r="H96" s="41"/>
      <c r="I96" s="41"/>
      <c r="J96" s="20"/>
      <c r="K96" s="20"/>
      <c r="L96" s="38"/>
      <c r="M96" s="38"/>
      <c r="N96" s="20"/>
      <c r="O96" s="20"/>
      <c r="P96" s="38"/>
      <c r="Q96" s="38"/>
      <c r="R96" s="20"/>
    </row>
    <row r="97" spans="1:18">
      <c r="A97" s="18"/>
      <c r="B97" s="52" t="s">
        <v>447</v>
      </c>
      <c r="C97" s="73"/>
      <c r="D97" s="58">
        <v>47765</v>
      </c>
      <c r="E97" s="58"/>
      <c r="F97" s="35"/>
      <c r="G97" s="35"/>
      <c r="H97" s="58">
        <v>12327</v>
      </c>
      <c r="I97" s="58"/>
      <c r="J97" s="35"/>
      <c r="K97" s="35"/>
      <c r="L97" s="58">
        <v>24377</v>
      </c>
      <c r="M97" s="58"/>
      <c r="N97" s="35"/>
      <c r="O97" s="35"/>
      <c r="P97" s="58">
        <v>84469</v>
      </c>
      <c r="Q97" s="58"/>
      <c r="R97" s="35"/>
    </row>
    <row r="98" spans="1:18">
      <c r="A98" s="18"/>
      <c r="B98" s="52"/>
      <c r="C98" s="73"/>
      <c r="D98" s="58"/>
      <c r="E98" s="58"/>
      <c r="F98" s="35"/>
      <c r="G98" s="35"/>
      <c r="H98" s="58"/>
      <c r="I98" s="58"/>
      <c r="J98" s="35"/>
      <c r="K98" s="35"/>
      <c r="L98" s="58"/>
      <c r="M98" s="58"/>
      <c r="N98" s="35"/>
      <c r="O98" s="35"/>
      <c r="P98" s="58"/>
      <c r="Q98" s="58"/>
      <c r="R98" s="35"/>
    </row>
    <row r="99" spans="1:18">
      <c r="A99" s="18"/>
      <c r="B99" s="59" t="s">
        <v>448</v>
      </c>
      <c r="C99" s="81"/>
      <c r="D99" s="38">
        <v>58046</v>
      </c>
      <c r="E99" s="38"/>
      <c r="F99" s="20"/>
      <c r="G99" s="20"/>
      <c r="H99" s="41" t="s">
        <v>381</v>
      </c>
      <c r="I99" s="41"/>
      <c r="J99" s="20"/>
      <c r="K99" s="20"/>
      <c r="L99" s="38">
        <v>9742</v>
      </c>
      <c r="M99" s="38"/>
      <c r="N99" s="20"/>
      <c r="O99" s="20"/>
      <c r="P99" s="38">
        <v>67788</v>
      </c>
      <c r="Q99" s="38"/>
      <c r="R99" s="20"/>
    </row>
    <row r="100" spans="1:18" ht="15.75" thickBot="1">
      <c r="A100" s="18"/>
      <c r="B100" s="59"/>
      <c r="C100" s="81"/>
      <c r="D100" s="91"/>
      <c r="E100" s="91"/>
      <c r="F100" s="43"/>
      <c r="G100" s="20"/>
      <c r="H100" s="42"/>
      <c r="I100" s="42"/>
      <c r="J100" s="43"/>
      <c r="K100" s="20"/>
      <c r="L100" s="91"/>
      <c r="M100" s="91"/>
      <c r="N100" s="43"/>
      <c r="O100" s="20"/>
      <c r="P100" s="91"/>
      <c r="Q100" s="91"/>
      <c r="R100" s="43"/>
    </row>
    <row r="101" spans="1:18">
      <c r="A101" s="18"/>
      <c r="B101" s="92" t="s">
        <v>449</v>
      </c>
      <c r="C101" s="73"/>
      <c r="D101" s="45">
        <v>545421</v>
      </c>
      <c r="E101" s="45"/>
      <c r="F101" s="36"/>
      <c r="G101" s="35"/>
      <c r="H101" s="45">
        <v>71040</v>
      </c>
      <c r="I101" s="45"/>
      <c r="J101" s="36"/>
      <c r="K101" s="35"/>
      <c r="L101" s="45">
        <v>490950</v>
      </c>
      <c r="M101" s="45"/>
      <c r="N101" s="36"/>
      <c r="O101" s="35"/>
      <c r="P101" s="45">
        <v>1107411</v>
      </c>
      <c r="Q101" s="45"/>
      <c r="R101" s="36"/>
    </row>
    <row r="102" spans="1:18" ht="15.75" thickBot="1">
      <c r="A102" s="18"/>
      <c r="B102" s="92"/>
      <c r="C102" s="73"/>
      <c r="D102" s="119"/>
      <c r="E102" s="119"/>
      <c r="F102" s="78"/>
      <c r="G102" s="35"/>
      <c r="H102" s="119"/>
      <c r="I102" s="119"/>
      <c r="J102" s="78"/>
      <c r="K102" s="35"/>
      <c r="L102" s="119"/>
      <c r="M102" s="119"/>
      <c r="N102" s="78"/>
      <c r="O102" s="35"/>
      <c r="P102" s="119"/>
      <c r="Q102" s="119"/>
      <c r="R102" s="78"/>
    </row>
    <row r="103" spans="1:18">
      <c r="A103" s="18"/>
      <c r="B103" s="59" t="s">
        <v>450</v>
      </c>
      <c r="C103" s="81"/>
      <c r="D103" s="120">
        <v>745728</v>
      </c>
      <c r="E103" s="120"/>
      <c r="F103" s="88"/>
      <c r="G103" s="20"/>
      <c r="H103" s="120">
        <v>38122</v>
      </c>
      <c r="I103" s="120"/>
      <c r="J103" s="88"/>
      <c r="K103" s="20"/>
      <c r="L103" s="120">
        <v>215059</v>
      </c>
      <c r="M103" s="120"/>
      <c r="N103" s="88"/>
      <c r="O103" s="20"/>
      <c r="P103" s="120">
        <v>998909</v>
      </c>
      <c r="Q103" s="120"/>
      <c r="R103" s="88"/>
    </row>
    <row r="104" spans="1:18">
      <c r="A104" s="18"/>
      <c r="B104" s="59"/>
      <c r="C104" s="81"/>
      <c r="D104" s="38"/>
      <c r="E104" s="38"/>
      <c r="F104" s="20"/>
      <c r="G104" s="20"/>
      <c r="H104" s="38"/>
      <c r="I104" s="38"/>
      <c r="J104" s="20"/>
      <c r="K104" s="20"/>
      <c r="L104" s="38"/>
      <c r="M104" s="38"/>
      <c r="N104" s="20"/>
      <c r="O104" s="20"/>
      <c r="P104" s="38"/>
      <c r="Q104" s="38"/>
      <c r="R104" s="20"/>
    </row>
    <row r="105" spans="1:18">
      <c r="A105" s="18"/>
      <c r="B105" s="52" t="s">
        <v>495</v>
      </c>
      <c r="C105" s="73"/>
      <c r="D105" s="58">
        <v>958628</v>
      </c>
      <c r="E105" s="58"/>
      <c r="F105" s="35"/>
      <c r="G105" s="35"/>
      <c r="H105" s="58">
        <v>10564</v>
      </c>
      <c r="I105" s="58"/>
      <c r="J105" s="35"/>
      <c r="K105" s="35"/>
      <c r="L105" s="58">
        <v>97228</v>
      </c>
      <c r="M105" s="58"/>
      <c r="N105" s="35"/>
      <c r="O105" s="35"/>
      <c r="P105" s="58">
        <v>1066420</v>
      </c>
      <c r="Q105" s="58"/>
      <c r="R105" s="35"/>
    </row>
    <row r="106" spans="1:18">
      <c r="A106" s="18"/>
      <c r="B106" s="52"/>
      <c r="C106" s="73"/>
      <c r="D106" s="58"/>
      <c r="E106" s="58"/>
      <c r="F106" s="35"/>
      <c r="G106" s="35"/>
      <c r="H106" s="58"/>
      <c r="I106" s="58"/>
      <c r="J106" s="35"/>
      <c r="K106" s="35"/>
      <c r="L106" s="58"/>
      <c r="M106" s="58"/>
      <c r="N106" s="35"/>
      <c r="O106" s="35"/>
      <c r="P106" s="58"/>
      <c r="Q106" s="58"/>
      <c r="R106" s="35"/>
    </row>
    <row r="107" spans="1:18">
      <c r="A107" s="18"/>
      <c r="B107" s="59" t="s">
        <v>451</v>
      </c>
      <c r="C107" s="81"/>
      <c r="D107" s="38">
        <v>2005</v>
      </c>
      <c r="E107" s="38"/>
      <c r="F107" s="20"/>
      <c r="G107" s="20"/>
      <c r="H107" s="41" t="s">
        <v>381</v>
      </c>
      <c r="I107" s="41"/>
      <c r="J107" s="20"/>
      <c r="K107" s="20"/>
      <c r="L107" s="41" t="s">
        <v>381</v>
      </c>
      <c r="M107" s="41"/>
      <c r="N107" s="20"/>
      <c r="O107" s="20"/>
      <c r="P107" s="38">
        <v>2005</v>
      </c>
      <c r="Q107" s="38"/>
      <c r="R107" s="20"/>
    </row>
    <row r="108" spans="1:18" ht="15.75" thickBot="1">
      <c r="A108" s="18"/>
      <c r="B108" s="59"/>
      <c r="C108" s="81"/>
      <c r="D108" s="91"/>
      <c r="E108" s="91"/>
      <c r="F108" s="43"/>
      <c r="G108" s="20"/>
      <c r="H108" s="42"/>
      <c r="I108" s="42"/>
      <c r="J108" s="43"/>
      <c r="K108" s="20"/>
      <c r="L108" s="42"/>
      <c r="M108" s="42"/>
      <c r="N108" s="43"/>
      <c r="O108" s="20"/>
      <c r="P108" s="91"/>
      <c r="Q108" s="91"/>
      <c r="R108" s="43"/>
    </row>
    <row r="109" spans="1:18">
      <c r="A109" s="18"/>
      <c r="B109" s="92" t="s">
        <v>452</v>
      </c>
      <c r="C109" s="73"/>
      <c r="D109" s="45">
        <v>1706361</v>
      </c>
      <c r="E109" s="45"/>
      <c r="F109" s="36"/>
      <c r="G109" s="35"/>
      <c r="H109" s="45">
        <v>48686</v>
      </c>
      <c r="I109" s="45"/>
      <c r="J109" s="36"/>
      <c r="K109" s="35"/>
      <c r="L109" s="45">
        <v>312287</v>
      </c>
      <c r="M109" s="45"/>
      <c r="N109" s="36"/>
      <c r="O109" s="35"/>
      <c r="P109" s="45">
        <v>2067334</v>
      </c>
      <c r="Q109" s="45"/>
      <c r="R109" s="36"/>
    </row>
    <row r="110" spans="1:18" ht="15.75" thickBot="1">
      <c r="A110" s="18"/>
      <c r="B110" s="92"/>
      <c r="C110" s="73"/>
      <c r="D110" s="119"/>
      <c r="E110" s="119"/>
      <c r="F110" s="78"/>
      <c r="G110" s="35"/>
      <c r="H110" s="119"/>
      <c r="I110" s="119"/>
      <c r="J110" s="78"/>
      <c r="K110" s="35"/>
      <c r="L110" s="119"/>
      <c r="M110" s="119"/>
      <c r="N110" s="78"/>
      <c r="O110" s="35"/>
      <c r="P110" s="119"/>
      <c r="Q110" s="119"/>
      <c r="R110" s="78"/>
    </row>
    <row r="111" spans="1:18">
      <c r="A111" s="18"/>
      <c r="B111" s="59" t="s">
        <v>453</v>
      </c>
      <c r="C111" s="81"/>
      <c r="D111" s="120">
        <v>560106</v>
      </c>
      <c r="E111" s="120"/>
      <c r="F111" s="88"/>
      <c r="G111" s="20"/>
      <c r="H111" s="120">
        <v>43921</v>
      </c>
      <c r="I111" s="120"/>
      <c r="J111" s="88"/>
      <c r="K111" s="20"/>
      <c r="L111" s="120">
        <v>269768</v>
      </c>
      <c r="M111" s="120"/>
      <c r="N111" s="88"/>
      <c r="O111" s="20"/>
      <c r="P111" s="120">
        <v>873795</v>
      </c>
      <c r="Q111" s="120"/>
      <c r="R111" s="88"/>
    </row>
    <row r="112" spans="1:18">
      <c r="A112" s="18"/>
      <c r="B112" s="59"/>
      <c r="C112" s="81"/>
      <c r="D112" s="38"/>
      <c r="E112" s="38"/>
      <c r="F112" s="20"/>
      <c r="G112" s="20"/>
      <c r="H112" s="38"/>
      <c r="I112" s="38"/>
      <c r="J112" s="20"/>
      <c r="K112" s="20"/>
      <c r="L112" s="38"/>
      <c r="M112" s="38"/>
      <c r="N112" s="20"/>
      <c r="O112" s="20"/>
      <c r="P112" s="38"/>
      <c r="Q112" s="38"/>
      <c r="R112" s="20"/>
    </row>
    <row r="113" spans="1:29">
      <c r="A113" s="18"/>
      <c r="B113" s="52" t="s">
        <v>454</v>
      </c>
      <c r="C113" s="73"/>
      <c r="D113" s="58">
        <v>103644</v>
      </c>
      <c r="E113" s="58"/>
      <c r="F113" s="35"/>
      <c r="G113" s="35"/>
      <c r="H113" s="58">
        <v>152797</v>
      </c>
      <c r="I113" s="58"/>
      <c r="J113" s="35"/>
      <c r="K113" s="35"/>
      <c r="L113" s="58">
        <v>82121</v>
      </c>
      <c r="M113" s="58"/>
      <c r="N113" s="35"/>
      <c r="O113" s="35"/>
      <c r="P113" s="58">
        <v>338562</v>
      </c>
      <c r="Q113" s="58"/>
      <c r="R113" s="35"/>
    </row>
    <row r="114" spans="1:29">
      <c r="A114" s="18"/>
      <c r="B114" s="52"/>
      <c r="C114" s="73"/>
      <c r="D114" s="58"/>
      <c r="E114" s="58"/>
      <c r="F114" s="35"/>
      <c r="G114" s="35"/>
      <c r="H114" s="58"/>
      <c r="I114" s="58"/>
      <c r="J114" s="35"/>
      <c r="K114" s="35"/>
      <c r="L114" s="58"/>
      <c r="M114" s="58"/>
      <c r="N114" s="35"/>
      <c r="O114" s="35"/>
      <c r="P114" s="58"/>
      <c r="Q114" s="58"/>
      <c r="R114" s="35"/>
    </row>
    <row r="115" spans="1:29">
      <c r="A115" s="18"/>
      <c r="B115" s="59" t="s">
        <v>455</v>
      </c>
      <c r="C115" s="81"/>
      <c r="D115" s="38">
        <v>261935</v>
      </c>
      <c r="E115" s="38"/>
      <c r="F115" s="20"/>
      <c r="G115" s="20"/>
      <c r="H115" s="38">
        <v>4647</v>
      </c>
      <c r="I115" s="38"/>
      <c r="J115" s="20"/>
      <c r="K115" s="20"/>
      <c r="L115" s="38">
        <v>5772</v>
      </c>
      <c r="M115" s="38"/>
      <c r="N115" s="20"/>
      <c r="O115" s="20"/>
      <c r="P115" s="38">
        <v>272354</v>
      </c>
      <c r="Q115" s="38"/>
      <c r="R115" s="20"/>
    </row>
    <row r="116" spans="1:29" ht="15.75" thickBot="1">
      <c r="A116" s="18"/>
      <c r="B116" s="59"/>
      <c r="C116" s="81"/>
      <c r="D116" s="91"/>
      <c r="E116" s="91"/>
      <c r="F116" s="43"/>
      <c r="G116" s="20"/>
      <c r="H116" s="91"/>
      <c r="I116" s="91"/>
      <c r="J116" s="43"/>
      <c r="K116" s="20"/>
      <c r="L116" s="91"/>
      <c r="M116" s="91"/>
      <c r="N116" s="43"/>
      <c r="O116" s="20"/>
      <c r="P116" s="91"/>
      <c r="Q116" s="91"/>
      <c r="R116" s="43"/>
    </row>
    <row r="117" spans="1:29">
      <c r="A117" s="18"/>
      <c r="B117" s="92" t="s">
        <v>456</v>
      </c>
      <c r="C117" s="73"/>
      <c r="D117" s="45">
        <v>925685</v>
      </c>
      <c r="E117" s="45"/>
      <c r="F117" s="36"/>
      <c r="G117" s="35"/>
      <c r="H117" s="45">
        <v>201365</v>
      </c>
      <c r="I117" s="45"/>
      <c r="J117" s="36"/>
      <c r="K117" s="35"/>
      <c r="L117" s="45">
        <v>357661</v>
      </c>
      <c r="M117" s="45"/>
      <c r="N117" s="36"/>
      <c r="O117" s="35"/>
      <c r="P117" s="45">
        <v>1484711</v>
      </c>
      <c r="Q117" s="45"/>
      <c r="R117" s="36"/>
    </row>
    <row r="118" spans="1:29" ht="15.75" thickBot="1">
      <c r="A118" s="18"/>
      <c r="B118" s="92"/>
      <c r="C118" s="73"/>
      <c r="D118" s="119"/>
      <c r="E118" s="119"/>
      <c r="F118" s="78"/>
      <c r="G118" s="35"/>
      <c r="H118" s="119"/>
      <c r="I118" s="119"/>
      <c r="J118" s="78"/>
      <c r="K118" s="35"/>
      <c r="L118" s="119"/>
      <c r="M118" s="119"/>
      <c r="N118" s="78"/>
      <c r="O118" s="35"/>
      <c r="P118" s="119"/>
      <c r="Q118" s="119"/>
      <c r="R118" s="78"/>
    </row>
    <row r="119" spans="1:29">
      <c r="A119" s="18"/>
      <c r="B119" s="59" t="s">
        <v>207</v>
      </c>
      <c r="C119" s="81"/>
      <c r="D119" s="120">
        <v>99610</v>
      </c>
      <c r="E119" s="120"/>
      <c r="F119" s="88"/>
      <c r="G119" s="20"/>
      <c r="H119" s="120">
        <v>3603</v>
      </c>
      <c r="I119" s="120"/>
      <c r="J119" s="88"/>
      <c r="K119" s="20"/>
      <c r="L119" s="120">
        <v>39903</v>
      </c>
      <c r="M119" s="120"/>
      <c r="N119" s="88"/>
      <c r="O119" s="20"/>
      <c r="P119" s="120">
        <v>143116</v>
      </c>
      <c r="Q119" s="120"/>
      <c r="R119" s="88"/>
    </row>
    <row r="120" spans="1:29" ht="15.75" thickBot="1">
      <c r="A120" s="18"/>
      <c r="B120" s="59"/>
      <c r="C120" s="81"/>
      <c r="D120" s="91"/>
      <c r="E120" s="91"/>
      <c r="F120" s="43"/>
      <c r="G120" s="20"/>
      <c r="H120" s="91"/>
      <c r="I120" s="91"/>
      <c r="J120" s="43"/>
      <c r="K120" s="20"/>
      <c r="L120" s="91"/>
      <c r="M120" s="91"/>
      <c r="N120" s="43"/>
      <c r="O120" s="20"/>
      <c r="P120" s="91"/>
      <c r="Q120" s="91"/>
      <c r="R120" s="43"/>
    </row>
    <row r="121" spans="1:29">
      <c r="A121" s="18"/>
      <c r="B121" s="92" t="s">
        <v>457</v>
      </c>
      <c r="C121" s="73"/>
      <c r="D121" s="94" t="s">
        <v>406</v>
      </c>
      <c r="E121" s="45">
        <v>3277077</v>
      </c>
      <c r="F121" s="36"/>
      <c r="G121" s="35"/>
      <c r="H121" s="94" t="s">
        <v>406</v>
      </c>
      <c r="I121" s="45">
        <v>324694</v>
      </c>
      <c r="J121" s="36"/>
      <c r="K121" s="35"/>
      <c r="L121" s="94" t="s">
        <v>406</v>
      </c>
      <c r="M121" s="45">
        <v>1200801</v>
      </c>
      <c r="N121" s="36"/>
      <c r="O121" s="35"/>
      <c r="P121" s="94" t="s">
        <v>406</v>
      </c>
      <c r="Q121" s="45">
        <v>4802572</v>
      </c>
      <c r="R121" s="36"/>
    </row>
    <row r="122" spans="1:29" ht="15.75" thickBot="1">
      <c r="A122" s="18"/>
      <c r="B122" s="92"/>
      <c r="C122" s="73"/>
      <c r="D122" s="95"/>
      <c r="E122" s="46"/>
      <c r="F122" s="47"/>
      <c r="G122" s="35"/>
      <c r="H122" s="95"/>
      <c r="I122" s="46"/>
      <c r="J122" s="47"/>
      <c r="K122" s="35"/>
      <c r="L122" s="95"/>
      <c r="M122" s="46"/>
      <c r="N122" s="47"/>
      <c r="O122" s="35"/>
      <c r="P122" s="95"/>
      <c r="Q122" s="46"/>
      <c r="R122" s="47"/>
    </row>
    <row r="123" spans="1:29" ht="15.75" thickTop="1">
      <c r="A123" s="18"/>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row>
    <row r="124" spans="1:29">
      <c r="A124" s="18"/>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29">
      <c r="A125" s="18"/>
      <c r="B125" s="31"/>
      <c r="C125" s="31"/>
      <c r="D125" s="31"/>
      <c r="E125" s="31"/>
      <c r="F125" s="31"/>
      <c r="G125" s="31"/>
      <c r="H125" s="31"/>
      <c r="I125" s="31"/>
      <c r="J125" s="31"/>
      <c r="K125" s="31"/>
      <c r="L125" s="31"/>
      <c r="M125" s="31"/>
      <c r="N125" s="31"/>
      <c r="O125" s="31"/>
      <c r="P125" s="31"/>
      <c r="Q125" s="31"/>
      <c r="R125" s="31"/>
    </row>
    <row r="126" spans="1:29">
      <c r="A126" s="18"/>
      <c r="B126" s="12"/>
      <c r="C126" s="12"/>
      <c r="D126" s="12"/>
      <c r="E126" s="12"/>
      <c r="F126" s="12"/>
      <c r="G126" s="12"/>
      <c r="H126" s="12"/>
      <c r="I126" s="12"/>
      <c r="J126" s="12"/>
      <c r="K126" s="12"/>
      <c r="L126" s="12"/>
      <c r="M126" s="12"/>
      <c r="N126" s="12"/>
      <c r="O126" s="12"/>
      <c r="P126" s="12"/>
      <c r="Q126" s="12"/>
      <c r="R126" s="12"/>
    </row>
    <row r="127" spans="1:29" ht="15.75" thickBot="1">
      <c r="A127" s="18"/>
      <c r="B127" s="22" t="s">
        <v>396</v>
      </c>
      <c r="C127" s="11"/>
      <c r="D127" s="32" t="s">
        <v>489</v>
      </c>
      <c r="E127" s="32"/>
      <c r="F127" s="32"/>
      <c r="G127" s="32"/>
      <c r="H127" s="32"/>
      <c r="I127" s="32"/>
      <c r="J127" s="32"/>
      <c r="K127" s="11"/>
      <c r="L127" s="68"/>
      <c r="M127" s="68"/>
      <c r="N127" s="68"/>
      <c r="O127" s="11"/>
      <c r="P127" s="68"/>
      <c r="Q127" s="68"/>
      <c r="R127" s="68"/>
    </row>
    <row r="128" spans="1:29">
      <c r="A128" s="18"/>
      <c r="B128" s="128" t="s">
        <v>413</v>
      </c>
      <c r="C128" s="20"/>
      <c r="D128" s="70" t="s">
        <v>491</v>
      </c>
      <c r="E128" s="70"/>
      <c r="F128" s="70"/>
      <c r="G128" s="88"/>
      <c r="H128" s="70" t="s">
        <v>492</v>
      </c>
      <c r="I128" s="70"/>
      <c r="J128" s="70"/>
      <c r="K128" s="20"/>
      <c r="L128" s="69" t="s">
        <v>493</v>
      </c>
      <c r="M128" s="69"/>
      <c r="N128" s="69"/>
      <c r="O128" s="20"/>
      <c r="P128" s="69" t="s">
        <v>164</v>
      </c>
      <c r="Q128" s="69"/>
      <c r="R128" s="69"/>
    </row>
    <row r="129" spans="1:18">
      <c r="A129" s="18"/>
      <c r="B129" s="128"/>
      <c r="C129" s="20"/>
      <c r="D129" s="69"/>
      <c r="E129" s="69"/>
      <c r="F129" s="69"/>
      <c r="G129" s="20"/>
      <c r="H129" s="69"/>
      <c r="I129" s="69"/>
      <c r="J129" s="69"/>
      <c r="K129" s="20"/>
      <c r="L129" s="69"/>
      <c r="M129" s="69"/>
      <c r="N129" s="69"/>
      <c r="O129" s="20"/>
      <c r="P129" s="69" t="s">
        <v>494</v>
      </c>
      <c r="Q129" s="69"/>
      <c r="R129" s="69"/>
    </row>
    <row r="130" spans="1:18" ht="15.75" thickBot="1">
      <c r="A130" s="18"/>
      <c r="B130" s="128"/>
      <c r="C130" s="20"/>
      <c r="D130" s="32"/>
      <c r="E130" s="32"/>
      <c r="F130" s="32"/>
      <c r="G130" s="20"/>
      <c r="H130" s="32"/>
      <c r="I130" s="32"/>
      <c r="J130" s="32"/>
      <c r="K130" s="20"/>
      <c r="L130" s="32"/>
      <c r="M130" s="32"/>
      <c r="N130" s="32"/>
      <c r="O130" s="20"/>
      <c r="P130" s="32" t="s">
        <v>442</v>
      </c>
      <c r="Q130" s="32"/>
      <c r="R130" s="32"/>
    </row>
    <row r="131" spans="1:18">
      <c r="A131" s="18"/>
      <c r="B131" s="52" t="s">
        <v>445</v>
      </c>
      <c r="C131" s="35"/>
      <c r="D131" s="115" t="s">
        <v>406</v>
      </c>
      <c r="E131" s="56">
        <v>219482</v>
      </c>
      <c r="F131" s="36"/>
      <c r="G131" s="35"/>
      <c r="H131" s="115" t="s">
        <v>406</v>
      </c>
      <c r="I131" s="56">
        <v>68080</v>
      </c>
      <c r="J131" s="36"/>
      <c r="K131" s="35"/>
      <c r="L131" s="115" t="s">
        <v>406</v>
      </c>
      <c r="M131" s="56">
        <v>432437</v>
      </c>
      <c r="N131" s="36"/>
      <c r="O131" s="35"/>
      <c r="P131" s="115" t="s">
        <v>406</v>
      </c>
      <c r="Q131" s="56">
        <v>719999</v>
      </c>
      <c r="R131" s="36"/>
    </row>
    <row r="132" spans="1:18">
      <c r="A132" s="18"/>
      <c r="B132" s="52"/>
      <c r="C132" s="35"/>
      <c r="D132" s="103"/>
      <c r="E132" s="58"/>
      <c r="F132" s="35"/>
      <c r="G132" s="35"/>
      <c r="H132" s="103"/>
      <c r="I132" s="58"/>
      <c r="J132" s="35"/>
      <c r="K132" s="35"/>
      <c r="L132" s="103"/>
      <c r="M132" s="58"/>
      <c r="N132" s="35"/>
      <c r="O132" s="35"/>
      <c r="P132" s="103"/>
      <c r="Q132" s="58"/>
      <c r="R132" s="35"/>
    </row>
    <row r="133" spans="1:18">
      <c r="A133" s="18"/>
      <c r="B133" s="59" t="s">
        <v>446</v>
      </c>
      <c r="C133" s="20"/>
      <c r="D133" s="38">
        <v>67537</v>
      </c>
      <c r="E133" s="38"/>
      <c r="F133" s="20"/>
      <c r="G133" s="20"/>
      <c r="H133" s="41">
        <v>252</v>
      </c>
      <c r="I133" s="41"/>
      <c r="J133" s="20"/>
      <c r="K133" s="20"/>
      <c r="L133" s="38">
        <v>213543</v>
      </c>
      <c r="M133" s="38"/>
      <c r="N133" s="20"/>
      <c r="O133" s="20"/>
      <c r="P133" s="38">
        <v>281332</v>
      </c>
      <c r="Q133" s="38"/>
      <c r="R133" s="20"/>
    </row>
    <row r="134" spans="1:18">
      <c r="A134" s="18"/>
      <c r="B134" s="59"/>
      <c r="C134" s="20"/>
      <c r="D134" s="38"/>
      <c r="E134" s="38"/>
      <c r="F134" s="20"/>
      <c r="G134" s="20"/>
      <c r="H134" s="41"/>
      <c r="I134" s="41"/>
      <c r="J134" s="20"/>
      <c r="K134" s="20"/>
      <c r="L134" s="38"/>
      <c r="M134" s="38"/>
      <c r="N134" s="20"/>
      <c r="O134" s="20"/>
      <c r="P134" s="38"/>
      <c r="Q134" s="38"/>
      <c r="R134" s="20"/>
    </row>
    <row r="135" spans="1:18">
      <c r="A135" s="18"/>
      <c r="B135" s="52" t="s">
        <v>447</v>
      </c>
      <c r="C135" s="35"/>
      <c r="D135" s="58">
        <v>12537</v>
      </c>
      <c r="E135" s="58"/>
      <c r="F135" s="35"/>
      <c r="G135" s="35"/>
      <c r="H135" s="58">
        <v>16650</v>
      </c>
      <c r="I135" s="58"/>
      <c r="J135" s="35"/>
      <c r="K135" s="35"/>
      <c r="L135" s="58">
        <v>29392</v>
      </c>
      <c r="M135" s="58"/>
      <c r="N135" s="35"/>
      <c r="O135" s="35"/>
      <c r="P135" s="58">
        <v>58579</v>
      </c>
      <c r="Q135" s="58"/>
      <c r="R135" s="35"/>
    </row>
    <row r="136" spans="1:18">
      <c r="A136" s="18"/>
      <c r="B136" s="52"/>
      <c r="C136" s="35"/>
      <c r="D136" s="58"/>
      <c r="E136" s="58"/>
      <c r="F136" s="35"/>
      <c r="G136" s="35"/>
      <c r="H136" s="58"/>
      <c r="I136" s="58"/>
      <c r="J136" s="35"/>
      <c r="K136" s="35"/>
      <c r="L136" s="58"/>
      <c r="M136" s="58"/>
      <c r="N136" s="35"/>
      <c r="O136" s="35"/>
      <c r="P136" s="58"/>
      <c r="Q136" s="58"/>
      <c r="R136" s="35"/>
    </row>
    <row r="137" spans="1:18">
      <c r="A137" s="18"/>
      <c r="B137" s="59" t="s">
        <v>448</v>
      </c>
      <c r="C137" s="20"/>
      <c r="D137" s="38">
        <v>56978</v>
      </c>
      <c r="E137" s="38"/>
      <c r="F137" s="20"/>
      <c r="G137" s="20"/>
      <c r="H137" s="41">
        <v>1</v>
      </c>
      <c r="I137" s="41"/>
      <c r="J137" s="20"/>
      <c r="K137" s="20"/>
      <c r="L137" s="38">
        <v>14372</v>
      </c>
      <c r="M137" s="38"/>
      <c r="N137" s="20"/>
      <c r="O137" s="20"/>
      <c r="P137" s="38">
        <v>71351</v>
      </c>
      <c r="Q137" s="38"/>
      <c r="R137" s="20"/>
    </row>
    <row r="138" spans="1:18" ht="15.75" thickBot="1">
      <c r="A138" s="18"/>
      <c r="B138" s="59"/>
      <c r="C138" s="20"/>
      <c r="D138" s="91"/>
      <c r="E138" s="91"/>
      <c r="F138" s="43"/>
      <c r="G138" s="20"/>
      <c r="H138" s="42"/>
      <c r="I138" s="42"/>
      <c r="J138" s="43"/>
      <c r="K138" s="20"/>
      <c r="L138" s="91"/>
      <c r="M138" s="91"/>
      <c r="N138" s="43"/>
      <c r="O138" s="20"/>
      <c r="P138" s="91"/>
      <c r="Q138" s="91"/>
      <c r="R138" s="43"/>
    </row>
    <row r="139" spans="1:18">
      <c r="A139" s="18"/>
      <c r="B139" s="92" t="s">
        <v>449</v>
      </c>
      <c r="C139" s="35"/>
      <c r="D139" s="45">
        <v>356534</v>
      </c>
      <c r="E139" s="45"/>
      <c r="F139" s="36"/>
      <c r="G139" s="35"/>
      <c r="H139" s="45">
        <v>84983</v>
      </c>
      <c r="I139" s="45"/>
      <c r="J139" s="36"/>
      <c r="K139" s="35"/>
      <c r="L139" s="45">
        <v>689744</v>
      </c>
      <c r="M139" s="45"/>
      <c r="N139" s="36"/>
      <c r="O139" s="35"/>
      <c r="P139" s="45">
        <v>1131261</v>
      </c>
      <c r="Q139" s="45"/>
      <c r="R139" s="36"/>
    </row>
    <row r="140" spans="1:18" ht="15.75" thickBot="1">
      <c r="A140" s="18"/>
      <c r="B140" s="92"/>
      <c r="C140" s="35"/>
      <c r="D140" s="119"/>
      <c r="E140" s="119"/>
      <c r="F140" s="78"/>
      <c r="G140" s="35"/>
      <c r="H140" s="119"/>
      <c r="I140" s="119"/>
      <c r="J140" s="78"/>
      <c r="K140" s="35"/>
      <c r="L140" s="119"/>
      <c r="M140" s="119"/>
      <c r="N140" s="78"/>
      <c r="O140" s="35"/>
      <c r="P140" s="119"/>
      <c r="Q140" s="119"/>
      <c r="R140" s="78"/>
    </row>
    <row r="141" spans="1:18">
      <c r="A141" s="18"/>
      <c r="B141" s="59" t="s">
        <v>450</v>
      </c>
      <c r="C141" s="20"/>
      <c r="D141" s="120">
        <v>642794</v>
      </c>
      <c r="E141" s="120"/>
      <c r="F141" s="88"/>
      <c r="G141" s="20"/>
      <c r="H141" s="120">
        <v>48459</v>
      </c>
      <c r="I141" s="120"/>
      <c r="J141" s="88"/>
      <c r="K141" s="20"/>
      <c r="L141" s="120">
        <v>299593</v>
      </c>
      <c r="M141" s="120"/>
      <c r="N141" s="88"/>
      <c r="O141" s="20"/>
      <c r="P141" s="120">
        <v>990846</v>
      </c>
      <c r="Q141" s="120"/>
      <c r="R141" s="88"/>
    </row>
    <row r="142" spans="1:18">
      <c r="A142" s="18"/>
      <c r="B142" s="59"/>
      <c r="C142" s="20"/>
      <c r="D142" s="38"/>
      <c r="E142" s="38"/>
      <c r="F142" s="20"/>
      <c r="G142" s="20"/>
      <c r="H142" s="38"/>
      <c r="I142" s="38"/>
      <c r="J142" s="20"/>
      <c r="K142" s="20"/>
      <c r="L142" s="38"/>
      <c r="M142" s="38"/>
      <c r="N142" s="20"/>
      <c r="O142" s="20"/>
      <c r="P142" s="38"/>
      <c r="Q142" s="38"/>
      <c r="R142" s="20"/>
    </row>
    <row r="143" spans="1:18">
      <c r="A143" s="18"/>
      <c r="B143" s="52" t="s">
        <v>495</v>
      </c>
      <c r="C143" s="35"/>
      <c r="D143" s="58">
        <v>643044</v>
      </c>
      <c r="E143" s="58"/>
      <c r="F143" s="35"/>
      <c r="G143" s="35"/>
      <c r="H143" s="58">
        <v>20519</v>
      </c>
      <c r="I143" s="58"/>
      <c r="J143" s="35"/>
      <c r="K143" s="35"/>
      <c r="L143" s="58">
        <v>129961</v>
      </c>
      <c r="M143" s="58"/>
      <c r="N143" s="35"/>
      <c r="O143" s="35"/>
      <c r="P143" s="58">
        <v>793524</v>
      </c>
      <c r="Q143" s="58"/>
      <c r="R143" s="35"/>
    </row>
    <row r="144" spans="1:18">
      <c r="A144" s="18"/>
      <c r="B144" s="52"/>
      <c r="C144" s="35"/>
      <c r="D144" s="58"/>
      <c r="E144" s="58"/>
      <c r="F144" s="35"/>
      <c r="G144" s="35"/>
      <c r="H144" s="58"/>
      <c r="I144" s="58"/>
      <c r="J144" s="35"/>
      <c r="K144" s="35"/>
      <c r="L144" s="58"/>
      <c r="M144" s="58"/>
      <c r="N144" s="35"/>
      <c r="O144" s="35"/>
      <c r="P144" s="58"/>
      <c r="Q144" s="58"/>
      <c r="R144" s="35"/>
    </row>
    <row r="145" spans="1:18">
      <c r="A145" s="18"/>
      <c r="B145" s="59" t="s">
        <v>451</v>
      </c>
      <c r="C145" s="20"/>
      <c r="D145" s="38">
        <v>2676</v>
      </c>
      <c r="E145" s="38"/>
      <c r="F145" s="20"/>
      <c r="G145" s="20"/>
      <c r="H145" s="41" t="s">
        <v>381</v>
      </c>
      <c r="I145" s="41"/>
      <c r="J145" s="20"/>
      <c r="K145" s="20"/>
      <c r="L145" s="41" t="s">
        <v>381</v>
      </c>
      <c r="M145" s="41"/>
      <c r="N145" s="20"/>
      <c r="O145" s="20"/>
      <c r="P145" s="38">
        <v>2676</v>
      </c>
      <c r="Q145" s="38"/>
      <c r="R145" s="20"/>
    </row>
    <row r="146" spans="1:18" ht="15.75" thickBot="1">
      <c r="A146" s="18"/>
      <c r="B146" s="59"/>
      <c r="C146" s="20"/>
      <c r="D146" s="91"/>
      <c r="E146" s="91"/>
      <c r="F146" s="43"/>
      <c r="G146" s="20"/>
      <c r="H146" s="42"/>
      <c r="I146" s="42"/>
      <c r="J146" s="43"/>
      <c r="K146" s="20"/>
      <c r="L146" s="42"/>
      <c r="M146" s="42"/>
      <c r="N146" s="43"/>
      <c r="O146" s="20"/>
      <c r="P146" s="91"/>
      <c r="Q146" s="91"/>
      <c r="R146" s="43"/>
    </row>
    <row r="147" spans="1:18">
      <c r="A147" s="18"/>
      <c r="B147" s="92" t="s">
        <v>452</v>
      </c>
      <c r="C147" s="35"/>
      <c r="D147" s="45">
        <v>1288514</v>
      </c>
      <c r="E147" s="45"/>
      <c r="F147" s="36"/>
      <c r="G147" s="35"/>
      <c r="H147" s="45">
        <v>68978</v>
      </c>
      <c r="I147" s="45"/>
      <c r="J147" s="36"/>
      <c r="K147" s="35"/>
      <c r="L147" s="45">
        <v>429554</v>
      </c>
      <c r="M147" s="45"/>
      <c r="N147" s="36"/>
      <c r="O147" s="35"/>
      <c r="P147" s="45">
        <v>1787046</v>
      </c>
      <c r="Q147" s="45"/>
      <c r="R147" s="36"/>
    </row>
    <row r="148" spans="1:18" ht="15.75" thickBot="1">
      <c r="A148" s="18"/>
      <c r="B148" s="92"/>
      <c r="C148" s="35"/>
      <c r="D148" s="119"/>
      <c r="E148" s="119"/>
      <c r="F148" s="78"/>
      <c r="G148" s="35"/>
      <c r="H148" s="119"/>
      <c r="I148" s="119"/>
      <c r="J148" s="78"/>
      <c r="K148" s="35"/>
      <c r="L148" s="119"/>
      <c r="M148" s="119"/>
      <c r="N148" s="78"/>
      <c r="O148" s="35"/>
      <c r="P148" s="119"/>
      <c r="Q148" s="119"/>
      <c r="R148" s="78"/>
    </row>
    <row r="149" spans="1:18">
      <c r="A149" s="18"/>
      <c r="B149" s="59" t="s">
        <v>453</v>
      </c>
      <c r="C149" s="20"/>
      <c r="D149" s="120">
        <v>332585</v>
      </c>
      <c r="E149" s="120"/>
      <c r="F149" s="88"/>
      <c r="G149" s="20"/>
      <c r="H149" s="120">
        <v>52078</v>
      </c>
      <c r="I149" s="120"/>
      <c r="J149" s="88"/>
      <c r="K149" s="20"/>
      <c r="L149" s="120">
        <v>349060</v>
      </c>
      <c r="M149" s="120"/>
      <c r="N149" s="88"/>
      <c r="O149" s="20"/>
      <c r="P149" s="120">
        <v>733723</v>
      </c>
      <c r="Q149" s="120"/>
      <c r="R149" s="88"/>
    </row>
    <row r="150" spans="1:18">
      <c r="A150" s="18"/>
      <c r="B150" s="59"/>
      <c r="C150" s="20"/>
      <c r="D150" s="38"/>
      <c r="E150" s="38"/>
      <c r="F150" s="20"/>
      <c r="G150" s="20"/>
      <c r="H150" s="38"/>
      <c r="I150" s="38"/>
      <c r="J150" s="20"/>
      <c r="K150" s="20"/>
      <c r="L150" s="38"/>
      <c r="M150" s="38"/>
      <c r="N150" s="20"/>
      <c r="O150" s="20"/>
      <c r="P150" s="38"/>
      <c r="Q150" s="38"/>
      <c r="R150" s="20"/>
    </row>
    <row r="151" spans="1:18">
      <c r="A151" s="18"/>
      <c r="B151" s="52" t="s">
        <v>454</v>
      </c>
      <c r="C151" s="35"/>
      <c r="D151" s="58">
        <v>52918</v>
      </c>
      <c r="E151" s="58"/>
      <c r="F151" s="35"/>
      <c r="G151" s="35"/>
      <c r="H151" s="58">
        <v>181138</v>
      </c>
      <c r="I151" s="58"/>
      <c r="J151" s="35"/>
      <c r="K151" s="35"/>
      <c r="L151" s="58">
        <v>100995</v>
      </c>
      <c r="M151" s="58"/>
      <c r="N151" s="35"/>
      <c r="O151" s="35"/>
      <c r="P151" s="58">
        <v>335051</v>
      </c>
      <c r="Q151" s="58"/>
      <c r="R151" s="35"/>
    </row>
    <row r="152" spans="1:18">
      <c r="A152" s="18"/>
      <c r="B152" s="52"/>
      <c r="C152" s="35"/>
      <c r="D152" s="58"/>
      <c r="E152" s="58"/>
      <c r="F152" s="35"/>
      <c r="G152" s="35"/>
      <c r="H152" s="58"/>
      <c r="I152" s="58"/>
      <c r="J152" s="35"/>
      <c r="K152" s="35"/>
      <c r="L152" s="58"/>
      <c r="M152" s="58"/>
      <c r="N152" s="35"/>
      <c r="O152" s="35"/>
      <c r="P152" s="58"/>
      <c r="Q152" s="58"/>
      <c r="R152" s="35"/>
    </row>
    <row r="153" spans="1:18">
      <c r="A153" s="18"/>
      <c r="B153" s="59" t="s">
        <v>455</v>
      </c>
      <c r="C153" s="20"/>
      <c r="D153" s="38">
        <v>151584</v>
      </c>
      <c r="E153" s="38"/>
      <c r="F153" s="20"/>
      <c r="G153" s="20"/>
      <c r="H153" s="38">
        <v>6407</v>
      </c>
      <c r="I153" s="38"/>
      <c r="J153" s="20"/>
      <c r="K153" s="20"/>
      <c r="L153" s="38">
        <v>12433</v>
      </c>
      <c r="M153" s="38"/>
      <c r="N153" s="20"/>
      <c r="O153" s="20"/>
      <c r="P153" s="38">
        <v>170424</v>
      </c>
      <c r="Q153" s="38"/>
      <c r="R153" s="20"/>
    </row>
    <row r="154" spans="1:18" ht="15.75" thickBot="1">
      <c r="A154" s="18"/>
      <c r="B154" s="59"/>
      <c r="C154" s="20"/>
      <c r="D154" s="91"/>
      <c r="E154" s="91"/>
      <c r="F154" s="43"/>
      <c r="G154" s="20"/>
      <c r="H154" s="91"/>
      <c r="I154" s="91"/>
      <c r="J154" s="43"/>
      <c r="K154" s="20"/>
      <c r="L154" s="91"/>
      <c r="M154" s="91"/>
      <c r="N154" s="43"/>
      <c r="O154" s="20"/>
      <c r="P154" s="91"/>
      <c r="Q154" s="91"/>
      <c r="R154" s="43"/>
    </row>
    <row r="155" spans="1:18">
      <c r="A155" s="18"/>
      <c r="B155" s="92" t="s">
        <v>456</v>
      </c>
      <c r="C155" s="35"/>
      <c r="D155" s="45">
        <v>537087</v>
      </c>
      <c r="E155" s="45"/>
      <c r="F155" s="36"/>
      <c r="G155" s="35"/>
      <c r="H155" s="45">
        <v>239623</v>
      </c>
      <c r="I155" s="45"/>
      <c r="J155" s="36"/>
      <c r="K155" s="35"/>
      <c r="L155" s="45">
        <v>462488</v>
      </c>
      <c r="M155" s="45"/>
      <c r="N155" s="36"/>
      <c r="O155" s="35"/>
      <c r="P155" s="45">
        <v>1239198</v>
      </c>
      <c r="Q155" s="45"/>
      <c r="R155" s="36"/>
    </row>
    <row r="156" spans="1:18" ht="15.75" thickBot="1">
      <c r="A156" s="18"/>
      <c r="B156" s="92"/>
      <c r="C156" s="35"/>
      <c r="D156" s="119"/>
      <c r="E156" s="119"/>
      <c r="F156" s="78"/>
      <c r="G156" s="35"/>
      <c r="H156" s="119"/>
      <c r="I156" s="119"/>
      <c r="J156" s="78"/>
      <c r="K156" s="35"/>
      <c r="L156" s="119"/>
      <c r="M156" s="119"/>
      <c r="N156" s="78"/>
      <c r="O156" s="35"/>
      <c r="P156" s="119"/>
      <c r="Q156" s="119"/>
      <c r="R156" s="78"/>
    </row>
    <row r="157" spans="1:18">
      <c r="A157" s="18"/>
      <c r="B157" s="59" t="s">
        <v>207</v>
      </c>
      <c r="C157" s="20"/>
      <c r="D157" s="120">
        <v>57320</v>
      </c>
      <c r="E157" s="120"/>
      <c r="F157" s="88"/>
      <c r="G157" s="20"/>
      <c r="H157" s="120">
        <v>3959</v>
      </c>
      <c r="I157" s="120"/>
      <c r="J157" s="88"/>
      <c r="K157" s="20"/>
      <c r="L157" s="120">
        <v>47888</v>
      </c>
      <c r="M157" s="120"/>
      <c r="N157" s="88"/>
      <c r="O157" s="20"/>
      <c r="P157" s="120">
        <v>109167</v>
      </c>
      <c r="Q157" s="120"/>
      <c r="R157" s="88"/>
    </row>
    <row r="158" spans="1:18" ht="15.75" thickBot="1">
      <c r="A158" s="18"/>
      <c r="B158" s="59"/>
      <c r="C158" s="20"/>
      <c r="D158" s="91"/>
      <c r="E158" s="91"/>
      <c r="F158" s="43"/>
      <c r="G158" s="20"/>
      <c r="H158" s="91"/>
      <c r="I158" s="91"/>
      <c r="J158" s="43"/>
      <c r="K158" s="20"/>
      <c r="L158" s="91"/>
      <c r="M158" s="91"/>
      <c r="N158" s="43"/>
      <c r="O158" s="20"/>
      <c r="P158" s="91"/>
      <c r="Q158" s="91"/>
      <c r="R158" s="43"/>
    </row>
    <row r="159" spans="1:18">
      <c r="A159" s="18"/>
      <c r="B159" s="92" t="s">
        <v>457</v>
      </c>
      <c r="C159" s="35"/>
      <c r="D159" s="94" t="s">
        <v>406</v>
      </c>
      <c r="E159" s="45">
        <v>2239455</v>
      </c>
      <c r="F159" s="36"/>
      <c r="G159" s="35"/>
      <c r="H159" s="94" t="s">
        <v>406</v>
      </c>
      <c r="I159" s="45">
        <v>397543</v>
      </c>
      <c r="J159" s="36"/>
      <c r="K159" s="35"/>
      <c r="L159" s="94" t="s">
        <v>406</v>
      </c>
      <c r="M159" s="45">
        <v>1629674</v>
      </c>
      <c r="N159" s="36"/>
      <c r="O159" s="35"/>
      <c r="P159" s="94" t="s">
        <v>406</v>
      </c>
      <c r="Q159" s="45">
        <v>4266672</v>
      </c>
      <c r="R159" s="36"/>
    </row>
    <row r="160" spans="1:18" ht="15.75" thickBot="1">
      <c r="A160" s="18"/>
      <c r="B160" s="92"/>
      <c r="C160" s="35"/>
      <c r="D160" s="95"/>
      <c r="E160" s="46"/>
      <c r="F160" s="47"/>
      <c r="G160" s="35"/>
      <c r="H160" s="95"/>
      <c r="I160" s="46"/>
      <c r="J160" s="47"/>
      <c r="K160" s="35"/>
      <c r="L160" s="95"/>
      <c r="M160" s="46"/>
      <c r="N160" s="47"/>
      <c r="O160" s="35"/>
      <c r="P160" s="95"/>
      <c r="Q160" s="46"/>
      <c r="R160" s="47"/>
    </row>
    <row r="161" spans="1:29" ht="15.75" thickTop="1">
      <c r="A161" s="18"/>
      <c r="B161" s="19" t="s">
        <v>496</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row>
    <row r="162" spans="1:29">
      <c r="A162" s="18"/>
      <c r="B162" s="20" t="s">
        <v>497</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row>
    <row r="163" spans="1:29">
      <c r="A163" s="18"/>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row>
    <row r="164" spans="1:29">
      <c r="A164" s="18"/>
      <c r="B164" s="31"/>
      <c r="C164" s="31"/>
      <c r="D164" s="31"/>
      <c r="E164" s="31"/>
      <c r="F164" s="31"/>
      <c r="G164" s="31"/>
      <c r="H164" s="31"/>
      <c r="I164" s="31"/>
      <c r="J164" s="31"/>
      <c r="K164" s="31"/>
      <c r="L164" s="31"/>
      <c r="M164" s="31"/>
      <c r="N164" s="31"/>
      <c r="O164" s="31"/>
      <c r="P164" s="31"/>
      <c r="Q164" s="31"/>
      <c r="R164" s="31"/>
    </row>
    <row r="165" spans="1:29">
      <c r="A165" s="18"/>
      <c r="B165" s="12"/>
      <c r="C165" s="12"/>
      <c r="D165" s="12"/>
      <c r="E165" s="12"/>
      <c r="F165" s="12"/>
      <c r="G165" s="12"/>
      <c r="H165" s="12"/>
      <c r="I165" s="12"/>
      <c r="J165" s="12"/>
      <c r="K165" s="12"/>
      <c r="L165" s="12"/>
      <c r="M165" s="12"/>
      <c r="N165" s="12"/>
      <c r="O165" s="12"/>
      <c r="P165" s="12"/>
      <c r="Q165" s="12"/>
      <c r="R165" s="12"/>
    </row>
    <row r="166" spans="1:29">
      <c r="A166" s="18"/>
      <c r="B166" s="65" t="s">
        <v>396</v>
      </c>
      <c r="C166" s="66"/>
      <c r="D166" s="69" t="s">
        <v>489</v>
      </c>
      <c r="E166" s="69"/>
      <c r="F166" s="69"/>
      <c r="G166" s="69"/>
      <c r="H166" s="69"/>
      <c r="I166" s="69"/>
      <c r="J166" s="69"/>
      <c r="K166" s="20"/>
      <c r="L166" s="68"/>
      <c r="M166" s="68"/>
      <c r="N166" s="68"/>
      <c r="O166" s="20"/>
      <c r="P166" s="68"/>
      <c r="Q166" s="68"/>
      <c r="R166" s="68"/>
    </row>
    <row r="167" spans="1:29" ht="15.75" thickBot="1">
      <c r="A167" s="18"/>
      <c r="B167" s="65"/>
      <c r="C167" s="66"/>
      <c r="D167" s="32"/>
      <c r="E167" s="32"/>
      <c r="F167" s="32"/>
      <c r="G167" s="32"/>
      <c r="H167" s="32"/>
      <c r="I167" s="32"/>
      <c r="J167" s="32"/>
      <c r="K167" s="20"/>
      <c r="L167" s="68"/>
      <c r="M167" s="68"/>
      <c r="N167" s="68"/>
      <c r="O167" s="20"/>
      <c r="P167" s="68"/>
      <c r="Q167" s="68"/>
      <c r="R167" s="68"/>
    </row>
    <row r="168" spans="1:29">
      <c r="A168" s="18"/>
      <c r="B168" s="129" t="s">
        <v>490</v>
      </c>
      <c r="C168" s="66"/>
      <c r="D168" s="70" t="s">
        <v>491</v>
      </c>
      <c r="E168" s="70"/>
      <c r="F168" s="70"/>
      <c r="G168" s="88"/>
      <c r="H168" s="70" t="s">
        <v>492</v>
      </c>
      <c r="I168" s="70"/>
      <c r="J168" s="70"/>
      <c r="K168" s="20"/>
      <c r="L168" s="69" t="s">
        <v>493</v>
      </c>
      <c r="M168" s="69"/>
      <c r="N168" s="69"/>
      <c r="O168" s="20"/>
      <c r="P168" s="69" t="s">
        <v>164</v>
      </c>
      <c r="Q168" s="69"/>
      <c r="R168" s="69"/>
    </row>
    <row r="169" spans="1:29">
      <c r="A169" s="18"/>
      <c r="B169" s="129"/>
      <c r="C169" s="66"/>
      <c r="D169" s="69"/>
      <c r="E169" s="69"/>
      <c r="F169" s="69"/>
      <c r="G169" s="20"/>
      <c r="H169" s="69"/>
      <c r="I169" s="69"/>
      <c r="J169" s="69"/>
      <c r="K169" s="20"/>
      <c r="L169" s="69"/>
      <c r="M169" s="69"/>
      <c r="N169" s="69"/>
      <c r="O169" s="20"/>
      <c r="P169" s="69" t="s">
        <v>498</v>
      </c>
      <c r="Q169" s="69"/>
      <c r="R169" s="69"/>
    </row>
    <row r="170" spans="1:29" ht="15.75" thickBot="1">
      <c r="A170" s="18"/>
      <c r="B170" s="129"/>
      <c r="C170" s="66"/>
      <c r="D170" s="32"/>
      <c r="E170" s="32"/>
      <c r="F170" s="32"/>
      <c r="G170" s="20"/>
      <c r="H170" s="32"/>
      <c r="I170" s="32"/>
      <c r="J170" s="32"/>
      <c r="K170" s="20"/>
      <c r="L170" s="32"/>
      <c r="M170" s="32"/>
      <c r="N170" s="32"/>
      <c r="O170" s="20"/>
      <c r="P170" s="32" t="s">
        <v>442</v>
      </c>
      <c r="Q170" s="32"/>
      <c r="R170" s="32"/>
    </row>
    <row r="171" spans="1:29">
      <c r="A171" s="18"/>
      <c r="B171" s="52" t="s">
        <v>445</v>
      </c>
      <c r="C171" s="73"/>
      <c r="D171" s="115" t="s">
        <v>406</v>
      </c>
      <c r="E171" s="53" t="s">
        <v>381</v>
      </c>
      <c r="F171" s="36"/>
      <c r="G171" s="35"/>
      <c r="H171" s="115" t="s">
        <v>406</v>
      </c>
      <c r="I171" s="53" t="s">
        <v>381</v>
      </c>
      <c r="J171" s="36"/>
      <c r="K171" s="35"/>
      <c r="L171" s="115" t="s">
        <v>406</v>
      </c>
      <c r="M171" s="56">
        <v>33778</v>
      </c>
      <c r="N171" s="36"/>
      <c r="O171" s="35"/>
      <c r="P171" s="115" t="s">
        <v>406</v>
      </c>
      <c r="Q171" s="56">
        <v>33778</v>
      </c>
      <c r="R171" s="36"/>
    </row>
    <row r="172" spans="1:29">
      <c r="A172" s="18"/>
      <c r="B172" s="52"/>
      <c r="C172" s="73"/>
      <c r="D172" s="118"/>
      <c r="E172" s="54"/>
      <c r="F172" s="55"/>
      <c r="G172" s="35"/>
      <c r="H172" s="118"/>
      <c r="I172" s="54"/>
      <c r="J172" s="55"/>
      <c r="K172" s="35"/>
      <c r="L172" s="118"/>
      <c r="M172" s="57"/>
      <c r="N172" s="55"/>
      <c r="O172" s="35"/>
      <c r="P172" s="118"/>
      <c r="Q172" s="57"/>
      <c r="R172" s="55"/>
    </row>
    <row r="173" spans="1:29">
      <c r="A173" s="18"/>
      <c r="B173" s="59" t="s">
        <v>446</v>
      </c>
      <c r="C173" s="81"/>
      <c r="D173" s="41" t="s">
        <v>381</v>
      </c>
      <c r="E173" s="41"/>
      <c r="F173" s="20"/>
      <c r="G173" s="20"/>
      <c r="H173" s="41" t="s">
        <v>381</v>
      </c>
      <c r="I173" s="41"/>
      <c r="J173" s="20"/>
      <c r="K173" s="20"/>
      <c r="L173" s="38">
        <v>10379</v>
      </c>
      <c r="M173" s="38"/>
      <c r="N173" s="20"/>
      <c r="O173" s="20"/>
      <c r="P173" s="38">
        <v>10379</v>
      </c>
      <c r="Q173" s="38"/>
      <c r="R173" s="20"/>
    </row>
    <row r="174" spans="1:29">
      <c r="A174" s="18"/>
      <c r="B174" s="59"/>
      <c r="C174" s="81"/>
      <c r="D174" s="41"/>
      <c r="E174" s="41"/>
      <c r="F174" s="20"/>
      <c r="G174" s="20"/>
      <c r="H174" s="41"/>
      <c r="I174" s="41"/>
      <c r="J174" s="20"/>
      <c r="K174" s="20"/>
      <c r="L174" s="38"/>
      <c r="M174" s="38"/>
      <c r="N174" s="20"/>
      <c r="O174" s="20"/>
      <c r="P174" s="38"/>
      <c r="Q174" s="38"/>
      <c r="R174" s="20"/>
    </row>
    <row r="175" spans="1:29">
      <c r="A175" s="18"/>
      <c r="B175" s="52" t="s">
        <v>447</v>
      </c>
      <c r="C175" s="73"/>
      <c r="D175" s="40" t="s">
        <v>381</v>
      </c>
      <c r="E175" s="40"/>
      <c r="F175" s="35"/>
      <c r="G175" s="35"/>
      <c r="H175" s="40" t="s">
        <v>381</v>
      </c>
      <c r="I175" s="40"/>
      <c r="J175" s="35"/>
      <c r="K175" s="35"/>
      <c r="L175" s="58">
        <v>4663</v>
      </c>
      <c r="M175" s="58"/>
      <c r="N175" s="35"/>
      <c r="O175" s="35"/>
      <c r="P175" s="58">
        <v>4663</v>
      </c>
      <c r="Q175" s="58"/>
      <c r="R175" s="35"/>
    </row>
    <row r="176" spans="1:29">
      <c r="A176" s="18"/>
      <c r="B176" s="52"/>
      <c r="C176" s="73"/>
      <c r="D176" s="40"/>
      <c r="E176" s="40"/>
      <c r="F176" s="35"/>
      <c r="G176" s="35"/>
      <c r="H176" s="40"/>
      <c r="I176" s="40"/>
      <c r="J176" s="35"/>
      <c r="K176" s="35"/>
      <c r="L176" s="58"/>
      <c r="M176" s="58"/>
      <c r="N176" s="35"/>
      <c r="O176" s="35"/>
      <c r="P176" s="58"/>
      <c r="Q176" s="58"/>
      <c r="R176" s="35"/>
    </row>
    <row r="177" spans="1:18">
      <c r="A177" s="18"/>
      <c r="B177" s="59" t="s">
        <v>448</v>
      </c>
      <c r="C177" s="81"/>
      <c r="D177" s="41" t="s">
        <v>381</v>
      </c>
      <c r="E177" s="41"/>
      <c r="F177" s="20"/>
      <c r="G177" s="20"/>
      <c r="H177" s="41" t="s">
        <v>381</v>
      </c>
      <c r="I177" s="41"/>
      <c r="J177" s="20"/>
      <c r="K177" s="20"/>
      <c r="L177" s="41">
        <v>870</v>
      </c>
      <c r="M177" s="41"/>
      <c r="N177" s="20"/>
      <c r="O177" s="20"/>
      <c r="P177" s="41">
        <v>870</v>
      </c>
      <c r="Q177" s="41"/>
      <c r="R177" s="20"/>
    </row>
    <row r="178" spans="1:18" ht="15.75" thickBot="1">
      <c r="A178" s="18"/>
      <c r="B178" s="59"/>
      <c r="C178" s="81"/>
      <c r="D178" s="42"/>
      <c r="E178" s="42"/>
      <c r="F178" s="43"/>
      <c r="G178" s="20"/>
      <c r="H178" s="42"/>
      <c r="I178" s="42"/>
      <c r="J178" s="43"/>
      <c r="K178" s="20"/>
      <c r="L178" s="42"/>
      <c r="M178" s="42"/>
      <c r="N178" s="43"/>
      <c r="O178" s="20"/>
      <c r="P178" s="42"/>
      <c r="Q178" s="42"/>
      <c r="R178" s="43"/>
    </row>
    <row r="179" spans="1:18">
      <c r="A179" s="18"/>
      <c r="B179" s="92" t="s">
        <v>449</v>
      </c>
      <c r="C179" s="73"/>
      <c r="D179" s="97" t="s">
        <v>381</v>
      </c>
      <c r="E179" s="97"/>
      <c r="F179" s="36"/>
      <c r="G179" s="35"/>
      <c r="H179" s="97" t="s">
        <v>381</v>
      </c>
      <c r="I179" s="97"/>
      <c r="J179" s="36"/>
      <c r="K179" s="35"/>
      <c r="L179" s="45">
        <v>49690</v>
      </c>
      <c r="M179" s="45"/>
      <c r="N179" s="36"/>
      <c r="O179" s="35"/>
      <c r="P179" s="45">
        <v>49690</v>
      </c>
      <c r="Q179" s="45"/>
      <c r="R179" s="36"/>
    </row>
    <row r="180" spans="1:18" ht="15.75" thickBot="1">
      <c r="A180" s="18"/>
      <c r="B180" s="92"/>
      <c r="C180" s="73"/>
      <c r="D180" s="130"/>
      <c r="E180" s="130"/>
      <c r="F180" s="78"/>
      <c r="G180" s="35"/>
      <c r="H180" s="130"/>
      <c r="I180" s="130"/>
      <c r="J180" s="78"/>
      <c r="K180" s="35"/>
      <c r="L180" s="119"/>
      <c r="M180" s="119"/>
      <c r="N180" s="78"/>
      <c r="O180" s="35"/>
      <c r="P180" s="119"/>
      <c r="Q180" s="119"/>
      <c r="R180" s="78"/>
    </row>
    <row r="181" spans="1:18">
      <c r="A181" s="18"/>
      <c r="B181" s="59" t="s">
        <v>450</v>
      </c>
      <c r="C181" s="81"/>
      <c r="D181" s="131" t="s">
        <v>381</v>
      </c>
      <c r="E181" s="131"/>
      <c r="F181" s="88"/>
      <c r="G181" s="20"/>
      <c r="H181" s="131" t="s">
        <v>381</v>
      </c>
      <c r="I181" s="131"/>
      <c r="J181" s="88"/>
      <c r="K181" s="20"/>
      <c r="L181" s="120">
        <v>47827</v>
      </c>
      <c r="M181" s="120"/>
      <c r="N181" s="88"/>
      <c r="O181" s="20"/>
      <c r="P181" s="120">
        <v>47827</v>
      </c>
      <c r="Q181" s="120"/>
      <c r="R181" s="88"/>
    </row>
    <row r="182" spans="1:18">
      <c r="A182" s="18"/>
      <c r="B182" s="59"/>
      <c r="C182" s="81"/>
      <c r="D182" s="41"/>
      <c r="E182" s="41"/>
      <c r="F182" s="20"/>
      <c r="G182" s="20"/>
      <c r="H182" s="41"/>
      <c r="I182" s="41"/>
      <c r="J182" s="20"/>
      <c r="K182" s="20"/>
      <c r="L182" s="38"/>
      <c r="M182" s="38"/>
      <c r="N182" s="20"/>
      <c r="O182" s="20"/>
      <c r="P182" s="38"/>
      <c r="Q182" s="38"/>
      <c r="R182" s="20"/>
    </row>
    <row r="183" spans="1:18">
      <c r="A183" s="18"/>
      <c r="B183" s="52" t="s">
        <v>495</v>
      </c>
      <c r="C183" s="73"/>
      <c r="D183" s="40" t="s">
        <v>381</v>
      </c>
      <c r="E183" s="40"/>
      <c r="F183" s="35"/>
      <c r="G183" s="35"/>
      <c r="H183" s="40">
        <v>214</v>
      </c>
      <c r="I183" s="40"/>
      <c r="J183" s="35"/>
      <c r="K183" s="35"/>
      <c r="L183" s="58">
        <v>7157</v>
      </c>
      <c r="M183" s="58"/>
      <c r="N183" s="35"/>
      <c r="O183" s="35"/>
      <c r="P183" s="58">
        <v>7371</v>
      </c>
      <c r="Q183" s="58"/>
      <c r="R183" s="35"/>
    </row>
    <row r="184" spans="1:18">
      <c r="A184" s="18"/>
      <c r="B184" s="52"/>
      <c r="C184" s="73"/>
      <c r="D184" s="40"/>
      <c r="E184" s="40"/>
      <c r="F184" s="35"/>
      <c r="G184" s="35"/>
      <c r="H184" s="40"/>
      <c r="I184" s="40"/>
      <c r="J184" s="35"/>
      <c r="K184" s="35"/>
      <c r="L184" s="58"/>
      <c r="M184" s="58"/>
      <c r="N184" s="35"/>
      <c r="O184" s="35"/>
      <c r="P184" s="58"/>
      <c r="Q184" s="58"/>
      <c r="R184" s="35"/>
    </row>
    <row r="185" spans="1:18">
      <c r="A185" s="18"/>
      <c r="B185" s="59" t="s">
        <v>451</v>
      </c>
      <c r="C185" s="81"/>
      <c r="D185" s="41" t="s">
        <v>381</v>
      </c>
      <c r="E185" s="41"/>
      <c r="F185" s="20"/>
      <c r="G185" s="20"/>
      <c r="H185" s="41" t="s">
        <v>381</v>
      </c>
      <c r="I185" s="41"/>
      <c r="J185" s="20"/>
      <c r="K185" s="20"/>
      <c r="L185" s="41" t="s">
        <v>381</v>
      </c>
      <c r="M185" s="41"/>
      <c r="N185" s="20"/>
      <c r="O185" s="20"/>
      <c r="P185" s="41" t="s">
        <v>381</v>
      </c>
      <c r="Q185" s="41"/>
      <c r="R185" s="20"/>
    </row>
    <row r="186" spans="1:18" ht="15.75" thickBot="1">
      <c r="A186" s="18"/>
      <c r="B186" s="59"/>
      <c r="C186" s="81"/>
      <c r="D186" s="42"/>
      <c r="E186" s="42"/>
      <c r="F186" s="43"/>
      <c r="G186" s="20"/>
      <c r="H186" s="42"/>
      <c r="I186" s="42"/>
      <c r="J186" s="43"/>
      <c r="K186" s="20"/>
      <c r="L186" s="42"/>
      <c r="M186" s="42"/>
      <c r="N186" s="43"/>
      <c r="O186" s="20"/>
      <c r="P186" s="42"/>
      <c r="Q186" s="42"/>
      <c r="R186" s="43"/>
    </row>
    <row r="187" spans="1:18">
      <c r="A187" s="18"/>
      <c r="B187" s="92" t="s">
        <v>452</v>
      </c>
      <c r="C187" s="73"/>
      <c r="D187" s="97" t="s">
        <v>381</v>
      </c>
      <c r="E187" s="97"/>
      <c r="F187" s="36"/>
      <c r="G187" s="35"/>
      <c r="H187" s="97">
        <v>214</v>
      </c>
      <c r="I187" s="97"/>
      <c r="J187" s="36"/>
      <c r="K187" s="35"/>
      <c r="L187" s="45">
        <v>54984</v>
      </c>
      <c r="M187" s="45"/>
      <c r="N187" s="36"/>
      <c r="O187" s="35"/>
      <c r="P187" s="45">
        <v>55198</v>
      </c>
      <c r="Q187" s="45"/>
      <c r="R187" s="36"/>
    </row>
    <row r="188" spans="1:18" ht="15.75" thickBot="1">
      <c r="A188" s="18"/>
      <c r="B188" s="92"/>
      <c r="C188" s="73"/>
      <c r="D188" s="130"/>
      <c r="E188" s="130"/>
      <c r="F188" s="78"/>
      <c r="G188" s="35"/>
      <c r="H188" s="130"/>
      <c r="I188" s="130"/>
      <c r="J188" s="78"/>
      <c r="K188" s="35"/>
      <c r="L188" s="119"/>
      <c r="M188" s="119"/>
      <c r="N188" s="78"/>
      <c r="O188" s="35"/>
      <c r="P188" s="119"/>
      <c r="Q188" s="119"/>
      <c r="R188" s="78"/>
    </row>
    <row r="189" spans="1:18">
      <c r="A189" s="18"/>
      <c r="B189" s="59" t="s">
        <v>453</v>
      </c>
      <c r="C189" s="81"/>
      <c r="D189" s="131" t="s">
        <v>381</v>
      </c>
      <c r="E189" s="131"/>
      <c r="F189" s="88"/>
      <c r="G189" s="20"/>
      <c r="H189" s="120">
        <v>1512</v>
      </c>
      <c r="I189" s="120"/>
      <c r="J189" s="88"/>
      <c r="K189" s="20"/>
      <c r="L189" s="120">
        <v>50391</v>
      </c>
      <c r="M189" s="120"/>
      <c r="N189" s="88"/>
      <c r="O189" s="20"/>
      <c r="P189" s="120">
        <v>51903</v>
      </c>
      <c r="Q189" s="120"/>
      <c r="R189" s="88"/>
    </row>
    <row r="190" spans="1:18">
      <c r="A190" s="18"/>
      <c r="B190" s="59"/>
      <c r="C190" s="81"/>
      <c r="D190" s="41"/>
      <c r="E190" s="41"/>
      <c r="F190" s="20"/>
      <c r="G190" s="20"/>
      <c r="H190" s="38"/>
      <c r="I190" s="38"/>
      <c r="J190" s="20"/>
      <c r="K190" s="20"/>
      <c r="L190" s="38"/>
      <c r="M190" s="38"/>
      <c r="N190" s="20"/>
      <c r="O190" s="20"/>
      <c r="P190" s="38"/>
      <c r="Q190" s="38"/>
      <c r="R190" s="20"/>
    </row>
    <row r="191" spans="1:18">
      <c r="A191" s="18"/>
      <c r="B191" s="52" t="s">
        <v>454</v>
      </c>
      <c r="C191" s="73"/>
      <c r="D191" s="40" t="s">
        <v>381</v>
      </c>
      <c r="E191" s="40"/>
      <c r="F191" s="35"/>
      <c r="G191" s="35"/>
      <c r="H191" s="58">
        <v>30473</v>
      </c>
      <c r="I191" s="58"/>
      <c r="J191" s="35"/>
      <c r="K191" s="35"/>
      <c r="L191" s="58">
        <v>9440</v>
      </c>
      <c r="M191" s="58"/>
      <c r="N191" s="35"/>
      <c r="O191" s="35"/>
      <c r="P191" s="58">
        <v>39913</v>
      </c>
      <c r="Q191" s="58"/>
      <c r="R191" s="35"/>
    </row>
    <row r="192" spans="1:18">
      <c r="A192" s="18"/>
      <c r="B192" s="52"/>
      <c r="C192" s="73"/>
      <c r="D192" s="40"/>
      <c r="E192" s="40"/>
      <c r="F192" s="35"/>
      <c r="G192" s="35"/>
      <c r="H192" s="58"/>
      <c r="I192" s="58"/>
      <c r="J192" s="35"/>
      <c r="K192" s="35"/>
      <c r="L192" s="58"/>
      <c r="M192" s="58"/>
      <c r="N192" s="35"/>
      <c r="O192" s="35"/>
      <c r="P192" s="58"/>
      <c r="Q192" s="58"/>
      <c r="R192" s="35"/>
    </row>
    <row r="193" spans="1:29">
      <c r="A193" s="18"/>
      <c r="B193" s="59" t="s">
        <v>455</v>
      </c>
      <c r="C193" s="81"/>
      <c r="D193" s="41" t="s">
        <v>381</v>
      </c>
      <c r="E193" s="41"/>
      <c r="F193" s="20"/>
      <c r="G193" s="20"/>
      <c r="H193" s="41" t="s">
        <v>381</v>
      </c>
      <c r="I193" s="41"/>
      <c r="J193" s="20"/>
      <c r="K193" s="20"/>
      <c r="L193" s="41">
        <v>99</v>
      </c>
      <c r="M193" s="41"/>
      <c r="N193" s="20"/>
      <c r="O193" s="20"/>
      <c r="P193" s="41">
        <v>99</v>
      </c>
      <c r="Q193" s="41"/>
      <c r="R193" s="20"/>
    </row>
    <row r="194" spans="1:29" ht="15.75" thickBot="1">
      <c r="A194" s="18"/>
      <c r="B194" s="59"/>
      <c r="C194" s="81"/>
      <c r="D194" s="42"/>
      <c r="E194" s="42"/>
      <c r="F194" s="43"/>
      <c r="G194" s="20"/>
      <c r="H194" s="42"/>
      <c r="I194" s="42"/>
      <c r="J194" s="43"/>
      <c r="K194" s="20"/>
      <c r="L194" s="42"/>
      <c r="M194" s="42"/>
      <c r="N194" s="43"/>
      <c r="O194" s="20"/>
      <c r="P194" s="42"/>
      <c r="Q194" s="42"/>
      <c r="R194" s="43"/>
    </row>
    <row r="195" spans="1:29">
      <c r="A195" s="18"/>
      <c r="B195" s="92" t="s">
        <v>456</v>
      </c>
      <c r="C195" s="73"/>
      <c r="D195" s="97" t="s">
        <v>381</v>
      </c>
      <c r="E195" s="97"/>
      <c r="F195" s="36"/>
      <c r="G195" s="35"/>
      <c r="H195" s="45">
        <v>31985</v>
      </c>
      <c r="I195" s="45"/>
      <c r="J195" s="36"/>
      <c r="K195" s="35"/>
      <c r="L195" s="45">
        <v>59930</v>
      </c>
      <c r="M195" s="45"/>
      <c r="N195" s="36"/>
      <c r="O195" s="35"/>
      <c r="P195" s="45">
        <v>91915</v>
      </c>
      <c r="Q195" s="45"/>
      <c r="R195" s="36"/>
    </row>
    <row r="196" spans="1:29" ht="15.75" thickBot="1">
      <c r="A196" s="18"/>
      <c r="B196" s="92"/>
      <c r="C196" s="73"/>
      <c r="D196" s="130"/>
      <c r="E196" s="130"/>
      <c r="F196" s="78"/>
      <c r="G196" s="35"/>
      <c r="H196" s="119"/>
      <c r="I196" s="119"/>
      <c r="J196" s="78"/>
      <c r="K196" s="35"/>
      <c r="L196" s="119"/>
      <c r="M196" s="119"/>
      <c r="N196" s="78"/>
      <c r="O196" s="35"/>
      <c r="P196" s="119"/>
      <c r="Q196" s="119"/>
      <c r="R196" s="78"/>
    </row>
    <row r="197" spans="1:29">
      <c r="A197" s="18"/>
      <c r="B197" s="59" t="s">
        <v>207</v>
      </c>
      <c r="C197" s="81"/>
      <c r="D197" s="131" t="s">
        <v>381</v>
      </c>
      <c r="E197" s="131"/>
      <c r="F197" s="88"/>
      <c r="G197" s="20"/>
      <c r="H197" s="131" t="s">
        <v>381</v>
      </c>
      <c r="I197" s="131"/>
      <c r="J197" s="88"/>
      <c r="K197" s="20"/>
      <c r="L197" s="131">
        <v>844</v>
      </c>
      <c r="M197" s="131"/>
      <c r="N197" s="88"/>
      <c r="O197" s="20"/>
      <c r="P197" s="131">
        <v>844</v>
      </c>
      <c r="Q197" s="131"/>
      <c r="R197" s="88"/>
    </row>
    <row r="198" spans="1:29" ht="15.75" thickBot="1">
      <c r="A198" s="18"/>
      <c r="B198" s="59"/>
      <c r="C198" s="81"/>
      <c r="D198" s="42"/>
      <c r="E198" s="42"/>
      <c r="F198" s="43"/>
      <c r="G198" s="20"/>
      <c r="H198" s="42"/>
      <c r="I198" s="42"/>
      <c r="J198" s="43"/>
      <c r="K198" s="20"/>
      <c r="L198" s="42"/>
      <c r="M198" s="42"/>
      <c r="N198" s="43"/>
      <c r="O198" s="20"/>
      <c r="P198" s="42"/>
      <c r="Q198" s="42"/>
      <c r="R198" s="43"/>
    </row>
    <row r="199" spans="1:29">
      <c r="A199" s="18"/>
      <c r="B199" s="92" t="s">
        <v>457</v>
      </c>
      <c r="C199" s="73"/>
      <c r="D199" s="94" t="s">
        <v>406</v>
      </c>
      <c r="E199" s="97" t="s">
        <v>381</v>
      </c>
      <c r="F199" s="36"/>
      <c r="G199" s="35"/>
      <c r="H199" s="94" t="s">
        <v>406</v>
      </c>
      <c r="I199" s="45">
        <v>32199</v>
      </c>
      <c r="J199" s="36"/>
      <c r="K199" s="35"/>
      <c r="L199" s="94" t="s">
        <v>406</v>
      </c>
      <c r="M199" s="45">
        <v>165448</v>
      </c>
      <c r="N199" s="36"/>
      <c r="O199" s="35"/>
      <c r="P199" s="94" t="s">
        <v>406</v>
      </c>
      <c r="Q199" s="45">
        <v>197647</v>
      </c>
      <c r="R199" s="36"/>
    </row>
    <row r="200" spans="1:29" ht="15.75" thickBot="1">
      <c r="A200" s="18"/>
      <c r="B200" s="92"/>
      <c r="C200" s="73"/>
      <c r="D200" s="95"/>
      <c r="E200" s="98"/>
      <c r="F200" s="47"/>
      <c r="G200" s="35"/>
      <c r="H200" s="95"/>
      <c r="I200" s="46"/>
      <c r="J200" s="47"/>
      <c r="K200" s="35"/>
      <c r="L200" s="95"/>
      <c r="M200" s="46"/>
      <c r="N200" s="47"/>
      <c r="O200" s="35"/>
      <c r="P200" s="95"/>
      <c r="Q200" s="46"/>
      <c r="R200" s="47"/>
    </row>
    <row r="201" spans="1:29" ht="15.75" thickTop="1">
      <c r="A201" s="18"/>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row>
    <row r="202" spans="1:29">
      <c r="A202" s="18"/>
      <c r="B202" s="31"/>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row>
    <row r="203" spans="1:29">
      <c r="A203" s="18"/>
      <c r="B203" s="31"/>
      <c r="C203" s="31"/>
      <c r="D203" s="31"/>
      <c r="E203" s="31"/>
      <c r="F203" s="31"/>
      <c r="G203" s="31"/>
      <c r="H203" s="31"/>
      <c r="I203" s="31"/>
      <c r="J203" s="31"/>
      <c r="K203" s="31"/>
      <c r="L203" s="31"/>
      <c r="M203" s="31"/>
      <c r="N203" s="31"/>
      <c r="O203" s="31"/>
      <c r="P203" s="31"/>
      <c r="Q203" s="31"/>
      <c r="R203" s="31"/>
    </row>
    <row r="204" spans="1:29">
      <c r="A204" s="18"/>
      <c r="B204" s="12"/>
      <c r="C204" s="12"/>
      <c r="D204" s="12"/>
      <c r="E204" s="12"/>
      <c r="F204" s="12"/>
      <c r="G204" s="12"/>
      <c r="H204" s="12"/>
      <c r="I204" s="12"/>
      <c r="J204" s="12"/>
      <c r="K204" s="12"/>
      <c r="L204" s="12"/>
      <c r="M204" s="12"/>
      <c r="N204" s="12"/>
      <c r="O204" s="12"/>
      <c r="P204" s="12"/>
      <c r="Q204" s="12"/>
      <c r="R204" s="12"/>
    </row>
    <row r="205" spans="1:29" ht="15.75" thickBot="1">
      <c r="A205" s="18"/>
      <c r="B205" s="22" t="s">
        <v>396</v>
      </c>
      <c r="C205" s="11"/>
      <c r="D205" s="32" t="s">
        <v>489</v>
      </c>
      <c r="E205" s="32"/>
      <c r="F205" s="32"/>
      <c r="G205" s="32"/>
      <c r="H205" s="32"/>
      <c r="I205" s="32"/>
      <c r="J205" s="32"/>
      <c r="K205" s="11"/>
      <c r="L205" s="68"/>
      <c r="M205" s="68"/>
      <c r="N205" s="68"/>
      <c r="O205" s="11"/>
      <c r="P205" s="68"/>
      <c r="Q205" s="68"/>
      <c r="R205" s="68"/>
    </row>
    <row r="206" spans="1:29">
      <c r="A206" s="18"/>
      <c r="B206" s="128" t="s">
        <v>413</v>
      </c>
      <c r="C206" s="20"/>
      <c r="D206" s="70" t="s">
        <v>491</v>
      </c>
      <c r="E206" s="70"/>
      <c r="F206" s="70"/>
      <c r="G206" s="88"/>
      <c r="H206" s="70" t="s">
        <v>492</v>
      </c>
      <c r="I206" s="70"/>
      <c r="J206" s="70"/>
      <c r="K206" s="20"/>
      <c r="L206" s="69" t="s">
        <v>493</v>
      </c>
      <c r="M206" s="69"/>
      <c r="N206" s="69"/>
      <c r="O206" s="20"/>
      <c r="P206" s="69" t="s">
        <v>499</v>
      </c>
      <c r="Q206" s="69"/>
      <c r="R206" s="69"/>
    </row>
    <row r="207" spans="1:29" ht="15.75" thickBot="1">
      <c r="A207" s="18"/>
      <c r="B207" s="128"/>
      <c r="C207" s="20"/>
      <c r="D207" s="32"/>
      <c r="E207" s="32"/>
      <c r="F207" s="32"/>
      <c r="G207" s="20"/>
      <c r="H207" s="32"/>
      <c r="I207" s="32"/>
      <c r="J207" s="32"/>
      <c r="K207" s="20"/>
      <c r="L207" s="32"/>
      <c r="M207" s="32"/>
      <c r="N207" s="32"/>
      <c r="O207" s="20"/>
      <c r="P207" s="32" t="s">
        <v>442</v>
      </c>
      <c r="Q207" s="32"/>
      <c r="R207" s="32"/>
    </row>
    <row r="208" spans="1:29">
      <c r="A208" s="18"/>
      <c r="B208" s="52" t="s">
        <v>445</v>
      </c>
      <c r="C208" s="35"/>
      <c r="D208" s="115" t="s">
        <v>406</v>
      </c>
      <c r="E208" s="53" t="s">
        <v>381</v>
      </c>
      <c r="F208" s="36"/>
      <c r="G208" s="35"/>
      <c r="H208" s="115" t="s">
        <v>406</v>
      </c>
      <c r="I208" s="53" t="s">
        <v>381</v>
      </c>
      <c r="J208" s="36"/>
      <c r="K208" s="35"/>
      <c r="L208" s="115" t="s">
        <v>406</v>
      </c>
      <c r="M208" s="56">
        <v>55734</v>
      </c>
      <c r="N208" s="36"/>
      <c r="O208" s="35"/>
      <c r="P208" s="115" t="s">
        <v>406</v>
      </c>
      <c r="Q208" s="56">
        <v>55734</v>
      </c>
      <c r="R208" s="36"/>
    </row>
    <row r="209" spans="1:18">
      <c r="A209" s="18"/>
      <c r="B209" s="52"/>
      <c r="C209" s="35"/>
      <c r="D209" s="103"/>
      <c r="E209" s="40"/>
      <c r="F209" s="35"/>
      <c r="G209" s="35"/>
      <c r="H209" s="103"/>
      <c r="I209" s="40"/>
      <c r="J209" s="35"/>
      <c r="K209" s="35"/>
      <c r="L209" s="103"/>
      <c r="M209" s="58"/>
      <c r="N209" s="35"/>
      <c r="O209" s="35"/>
      <c r="P209" s="103"/>
      <c r="Q209" s="58"/>
      <c r="R209" s="35"/>
    </row>
    <row r="210" spans="1:18">
      <c r="A210" s="18"/>
      <c r="B210" s="59" t="s">
        <v>446</v>
      </c>
      <c r="C210" s="20"/>
      <c r="D210" s="41" t="s">
        <v>381</v>
      </c>
      <c r="E210" s="41"/>
      <c r="F210" s="20"/>
      <c r="G210" s="20"/>
      <c r="H210" s="41" t="s">
        <v>381</v>
      </c>
      <c r="I210" s="41"/>
      <c r="J210" s="20"/>
      <c r="K210" s="20"/>
      <c r="L210" s="38">
        <v>19162</v>
      </c>
      <c r="M210" s="38"/>
      <c r="N210" s="20"/>
      <c r="O210" s="20"/>
      <c r="P210" s="38">
        <v>19162</v>
      </c>
      <c r="Q210" s="38"/>
      <c r="R210" s="20"/>
    </row>
    <row r="211" spans="1:18">
      <c r="A211" s="18"/>
      <c r="B211" s="59"/>
      <c r="C211" s="20"/>
      <c r="D211" s="41"/>
      <c r="E211" s="41"/>
      <c r="F211" s="20"/>
      <c r="G211" s="20"/>
      <c r="H211" s="41"/>
      <c r="I211" s="41"/>
      <c r="J211" s="20"/>
      <c r="K211" s="20"/>
      <c r="L211" s="38"/>
      <c r="M211" s="38"/>
      <c r="N211" s="20"/>
      <c r="O211" s="20"/>
      <c r="P211" s="38"/>
      <c r="Q211" s="38"/>
      <c r="R211" s="20"/>
    </row>
    <row r="212" spans="1:18">
      <c r="A212" s="18"/>
      <c r="B212" s="52" t="s">
        <v>447</v>
      </c>
      <c r="C212" s="35"/>
      <c r="D212" s="40" t="s">
        <v>381</v>
      </c>
      <c r="E212" s="40"/>
      <c r="F212" s="35"/>
      <c r="G212" s="35"/>
      <c r="H212" s="40" t="s">
        <v>381</v>
      </c>
      <c r="I212" s="40"/>
      <c r="J212" s="35"/>
      <c r="K212" s="35"/>
      <c r="L212" s="58">
        <v>9109</v>
      </c>
      <c r="M212" s="58"/>
      <c r="N212" s="35"/>
      <c r="O212" s="35"/>
      <c r="P212" s="58">
        <v>9109</v>
      </c>
      <c r="Q212" s="58"/>
      <c r="R212" s="35"/>
    </row>
    <row r="213" spans="1:18">
      <c r="A213" s="18"/>
      <c r="B213" s="52"/>
      <c r="C213" s="35"/>
      <c r="D213" s="40"/>
      <c r="E213" s="40"/>
      <c r="F213" s="35"/>
      <c r="G213" s="35"/>
      <c r="H213" s="40"/>
      <c r="I213" s="40"/>
      <c r="J213" s="35"/>
      <c r="K213" s="35"/>
      <c r="L213" s="58"/>
      <c r="M213" s="58"/>
      <c r="N213" s="35"/>
      <c r="O213" s="35"/>
      <c r="P213" s="58"/>
      <c r="Q213" s="58"/>
      <c r="R213" s="35"/>
    </row>
    <row r="214" spans="1:18">
      <c r="A214" s="18"/>
      <c r="B214" s="59" t="s">
        <v>448</v>
      </c>
      <c r="C214" s="20"/>
      <c r="D214" s="41" t="s">
        <v>381</v>
      </c>
      <c r="E214" s="41"/>
      <c r="F214" s="20"/>
      <c r="G214" s="20"/>
      <c r="H214" s="41" t="s">
        <v>381</v>
      </c>
      <c r="I214" s="41"/>
      <c r="J214" s="20"/>
      <c r="K214" s="20"/>
      <c r="L214" s="41" t="s">
        <v>381</v>
      </c>
      <c r="M214" s="41"/>
      <c r="N214" s="20"/>
      <c r="O214" s="20"/>
      <c r="P214" s="41" t="s">
        <v>381</v>
      </c>
      <c r="Q214" s="41"/>
      <c r="R214" s="20"/>
    </row>
    <row r="215" spans="1:18" ht="15.75" thickBot="1">
      <c r="A215" s="18"/>
      <c r="B215" s="59"/>
      <c r="C215" s="20"/>
      <c r="D215" s="42"/>
      <c r="E215" s="42"/>
      <c r="F215" s="43"/>
      <c r="G215" s="20"/>
      <c r="H215" s="42"/>
      <c r="I215" s="42"/>
      <c r="J215" s="43"/>
      <c r="K215" s="20"/>
      <c r="L215" s="42"/>
      <c r="M215" s="42"/>
      <c r="N215" s="43"/>
      <c r="O215" s="20"/>
      <c r="P215" s="42"/>
      <c r="Q215" s="42"/>
      <c r="R215" s="43"/>
    </row>
    <row r="216" spans="1:18">
      <c r="A216" s="18"/>
      <c r="B216" s="92" t="s">
        <v>449</v>
      </c>
      <c r="C216" s="35"/>
      <c r="D216" s="97" t="s">
        <v>381</v>
      </c>
      <c r="E216" s="97"/>
      <c r="F216" s="36"/>
      <c r="G216" s="35"/>
      <c r="H216" s="97" t="s">
        <v>381</v>
      </c>
      <c r="I216" s="97"/>
      <c r="J216" s="36"/>
      <c r="K216" s="35"/>
      <c r="L216" s="45">
        <v>84005</v>
      </c>
      <c r="M216" s="45"/>
      <c r="N216" s="36"/>
      <c r="O216" s="35"/>
      <c r="P216" s="45">
        <v>84005</v>
      </c>
      <c r="Q216" s="45"/>
      <c r="R216" s="36"/>
    </row>
    <row r="217" spans="1:18" ht="15.75" thickBot="1">
      <c r="A217" s="18"/>
      <c r="B217" s="92"/>
      <c r="C217" s="35"/>
      <c r="D217" s="130"/>
      <c r="E217" s="130"/>
      <c r="F217" s="78"/>
      <c r="G217" s="35"/>
      <c r="H217" s="130"/>
      <c r="I217" s="130"/>
      <c r="J217" s="78"/>
      <c r="K217" s="35"/>
      <c r="L217" s="119"/>
      <c r="M217" s="119"/>
      <c r="N217" s="78"/>
      <c r="O217" s="35"/>
      <c r="P217" s="119"/>
      <c r="Q217" s="119"/>
      <c r="R217" s="78"/>
    </row>
    <row r="218" spans="1:18">
      <c r="A218" s="18"/>
      <c r="B218" s="59" t="s">
        <v>450</v>
      </c>
      <c r="C218" s="20"/>
      <c r="D218" s="131" t="s">
        <v>381</v>
      </c>
      <c r="E218" s="131"/>
      <c r="F218" s="88"/>
      <c r="G218" s="20"/>
      <c r="H218" s="131" t="s">
        <v>381</v>
      </c>
      <c r="I218" s="131"/>
      <c r="J218" s="88"/>
      <c r="K218" s="20"/>
      <c r="L218" s="120">
        <v>67302</v>
      </c>
      <c r="M218" s="120"/>
      <c r="N218" s="88"/>
      <c r="O218" s="20"/>
      <c r="P218" s="120">
        <v>67302</v>
      </c>
      <c r="Q218" s="120"/>
      <c r="R218" s="88"/>
    </row>
    <row r="219" spans="1:18">
      <c r="A219" s="18"/>
      <c r="B219" s="59"/>
      <c r="C219" s="20"/>
      <c r="D219" s="41"/>
      <c r="E219" s="41"/>
      <c r="F219" s="20"/>
      <c r="G219" s="20"/>
      <c r="H219" s="41"/>
      <c r="I219" s="41"/>
      <c r="J219" s="20"/>
      <c r="K219" s="20"/>
      <c r="L219" s="38"/>
      <c r="M219" s="38"/>
      <c r="N219" s="20"/>
      <c r="O219" s="20"/>
      <c r="P219" s="38"/>
      <c r="Q219" s="38"/>
      <c r="R219" s="20"/>
    </row>
    <row r="220" spans="1:18">
      <c r="A220" s="18"/>
      <c r="B220" s="52" t="s">
        <v>495</v>
      </c>
      <c r="C220" s="35"/>
      <c r="D220" s="40" t="s">
        <v>381</v>
      </c>
      <c r="E220" s="40"/>
      <c r="F220" s="35"/>
      <c r="G220" s="35"/>
      <c r="H220" s="40">
        <v>356</v>
      </c>
      <c r="I220" s="40"/>
      <c r="J220" s="35"/>
      <c r="K220" s="35"/>
      <c r="L220" s="58">
        <v>9856</v>
      </c>
      <c r="M220" s="58"/>
      <c r="N220" s="35"/>
      <c r="O220" s="35"/>
      <c r="P220" s="58">
        <v>10212</v>
      </c>
      <c r="Q220" s="58"/>
      <c r="R220" s="35"/>
    </row>
    <row r="221" spans="1:18">
      <c r="A221" s="18"/>
      <c r="B221" s="52"/>
      <c r="C221" s="35"/>
      <c r="D221" s="40"/>
      <c r="E221" s="40"/>
      <c r="F221" s="35"/>
      <c r="G221" s="35"/>
      <c r="H221" s="40"/>
      <c r="I221" s="40"/>
      <c r="J221" s="35"/>
      <c r="K221" s="35"/>
      <c r="L221" s="58"/>
      <c r="M221" s="58"/>
      <c r="N221" s="35"/>
      <c r="O221" s="35"/>
      <c r="P221" s="58"/>
      <c r="Q221" s="58"/>
      <c r="R221" s="35"/>
    </row>
    <row r="222" spans="1:18">
      <c r="A222" s="18"/>
      <c r="B222" s="59" t="s">
        <v>451</v>
      </c>
      <c r="C222" s="20"/>
      <c r="D222" s="41" t="s">
        <v>381</v>
      </c>
      <c r="E222" s="41"/>
      <c r="F222" s="20"/>
      <c r="G222" s="20"/>
      <c r="H222" s="41" t="s">
        <v>381</v>
      </c>
      <c r="I222" s="41"/>
      <c r="J222" s="20"/>
      <c r="K222" s="20"/>
      <c r="L222" s="41" t="s">
        <v>381</v>
      </c>
      <c r="M222" s="41"/>
      <c r="N222" s="20"/>
      <c r="O222" s="20"/>
      <c r="P222" s="41" t="s">
        <v>381</v>
      </c>
      <c r="Q222" s="41"/>
      <c r="R222" s="20"/>
    </row>
    <row r="223" spans="1:18" ht="15.75" thickBot="1">
      <c r="A223" s="18"/>
      <c r="B223" s="59"/>
      <c r="C223" s="20"/>
      <c r="D223" s="42"/>
      <c r="E223" s="42"/>
      <c r="F223" s="43"/>
      <c r="G223" s="20"/>
      <c r="H223" s="42"/>
      <c r="I223" s="42"/>
      <c r="J223" s="43"/>
      <c r="K223" s="20"/>
      <c r="L223" s="42"/>
      <c r="M223" s="42"/>
      <c r="N223" s="43"/>
      <c r="O223" s="20"/>
      <c r="P223" s="42"/>
      <c r="Q223" s="42"/>
      <c r="R223" s="43"/>
    </row>
    <row r="224" spans="1:18">
      <c r="A224" s="18"/>
      <c r="B224" s="92" t="s">
        <v>452</v>
      </c>
      <c r="C224" s="35"/>
      <c r="D224" s="97" t="s">
        <v>381</v>
      </c>
      <c r="E224" s="97"/>
      <c r="F224" s="36"/>
      <c r="G224" s="35"/>
      <c r="H224" s="97">
        <v>356</v>
      </c>
      <c r="I224" s="97"/>
      <c r="J224" s="36"/>
      <c r="K224" s="35"/>
      <c r="L224" s="45">
        <v>77158</v>
      </c>
      <c r="M224" s="45"/>
      <c r="N224" s="36"/>
      <c r="O224" s="35"/>
      <c r="P224" s="45">
        <v>77514</v>
      </c>
      <c r="Q224" s="45"/>
      <c r="R224" s="36"/>
    </row>
    <row r="225" spans="1:29" ht="15.75" thickBot="1">
      <c r="A225" s="18"/>
      <c r="B225" s="92"/>
      <c r="C225" s="35"/>
      <c r="D225" s="130"/>
      <c r="E225" s="130"/>
      <c r="F225" s="78"/>
      <c r="G225" s="35"/>
      <c r="H225" s="130"/>
      <c r="I225" s="130"/>
      <c r="J225" s="78"/>
      <c r="K225" s="35"/>
      <c r="L225" s="119"/>
      <c r="M225" s="119"/>
      <c r="N225" s="78"/>
      <c r="O225" s="35"/>
      <c r="P225" s="119"/>
      <c r="Q225" s="119"/>
      <c r="R225" s="78"/>
    </row>
    <row r="226" spans="1:29">
      <c r="A226" s="18"/>
      <c r="B226" s="59" t="s">
        <v>453</v>
      </c>
      <c r="C226" s="20"/>
      <c r="D226" s="131" t="s">
        <v>381</v>
      </c>
      <c r="E226" s="131"/>
      <c r="F226" s="88"/>
      <c r="G226" s="20"/>
      <c r="H226" s="120">
        <v>1017</v>
      </c>
      <c r="I226" s="120"/>
      <c r="J226" s="88"/>
      <c r="K226" s="20"/>
      <c r="L226" s="120">
        <v>69582</v>
      </c>
      <c r="M226" s="120"/>
      <c r="N226" s="88"/>
      <c r="O226" s="20"/>
      <c r="P226" s="120">
        <v>70599</v>
      </c>
      <c r="Q226" s="120"/>
      <c r="R226" s="88"/>
    </row>
    <row r="227" spans="1:29">
      <c r="A227" s="18"/>
      <c r="B227" s="59"/>
      <c r="C227" s="20"/>
      <c r="D227" s="41"/>
      <c r="E227" s="41"/>
      <c r="F227" s="20"/>
      <c r="G227" s="20"/>
      <c r="H227" s="38"/>
      <c r="I227" s="38"/>
      <c r="J227" s="20"/>
      <c r="K227" s="20"/>
      <c r="L227" s="38"/>
      <c r="M227" s="38"/>
      <c r="N227" s="20"/>
      <c r="O227" s="20"/>
      <c r="P227" s="38"/>
      <c r="Q227" s="38"/>
      <c r="R227" s="20"/>
    </row>
    <row r="228" spans="1:29">
      <c r="A228" s="18"/>
      <c r="B228" s="52" t="s">
        <v>454</v>
      </c>
      <c r="C228" s="35"/>
      <c r="D228" s="40" t="s">
        <v>381</v>
      </c>
      <c r="E228" s="40"/>
      <c r="F228" s="35"/>
      <c r="G228" s="35"/>
      <c r="H228" s="58">
        <v>36114</v>
      </c>
      <c r="I228" s="58"/>
      <c r="J228" s="35"/>
      <c r="K228" s="35"/>
      <c r="L228" s="58">
        <v>15201</v>
      </c>
      <c r="M228" s="58"/>
      <c r="N228" s="35"/>
      <c r="O228" s="35"/>
      <c r="P228" s="58">
        <v>51315</v>
      </c>
      <c r="Q228" s="58"/>
      <c r="R228" s="35"/>
    </row>
    <row r="229" spans="1:29">
      <c r="A229" s="18"/>
      <c r="B229" s="52"/>
      <c r="C229" s="35"/>
      <c r="D229" s="40"/>
      <c r="E229" s="40"/>
      <c r="F229" s="35"/>
      <c r="G229" s="35"/>
      <c r="H229" s="58"/>
      <c r="I229" s="58"/>
      <c r="J229" s="35"/>
      <c r="K229" s="35"/>
      <c r="L229" s="58"/>
      <c r="M229" s="58"/>
      <c r="N229" s="35"/>
      <c r="O229" s="35"/>
      <c r="P229" s="58"/>
      <c r="Q229" s="58"/>
      <c r="R229" s="35"/>
    </row>
    <row r="230" spans="1:29">
      <c r="A230" s="18"/>
      <c r="B230" s="59" t="s">
        <v>455</v>
      </c>
      <c r="C230" s="20"/>
      <c r="D230" s="41" t="s">
        <v>381</v>
      </c>
      <c r="E230" s="41"/>
      <c r="F230" s="20"/>
      <c r="G230" s="20"/>
      <c r="H230" s="41" t="s">
        <v>381</v>
      </c>
      <c r="I230" s="41"/>
      <c r="J230" s="20"/>
      <c r="K230" s="20"/>
      <c r="L230" s="41">
        <v>102</v>
      </c>
      <c r="M230" s="41"/>
      <c r="N230" s="20"/>
      <c r="O230" s="20"/>
      <c r="P230" s="41">
        <v>102</v>
      </c>
      <c r="Q230" s="41"/>
      <c r="R230" s="20"/>
    </row>
    <row r="231" spans="1:29" ht="15.75" thickBot="1">
      <c r="A231" s="18"/>
      <c r="B231" s="59"/>
      <c r="C231" s="20"/>
      <c r="D231" s="42"/>
      <c r="E231" s="42"/>
      <c r="F231" s="43"/>
      <c r="G231" s="20"/>
      <c r="H231" s="42"/>
      <c r="I231" s="42"/>
      <c r="J231" s="43"/>
      <c r="K231" s="20"/>
      <c r="L231" s="42"/>
      <c r="M231" s="42"/>
      <c r="N231" s="43"/>
      <c r="O231" s="20"/>
      <c r="P231" s="42"/>
      <c r="Q231" s="42"/>
      <c r="R231" s="43"/>
    </row>
    <row r="232" spans="1:29">
      <c r="A232" s="18"/>
      <c r="B232" s="92" t="s">
        <v>456</v>
      </c>
      <c r="C232" s="35"/>
      <c r="D232" s="97" t="s">
        <v>381</v>
      </c>
      <c r="E232" s="97"/>
      <c r="F232" s="36"/>
      <c r="G232" s="35"/>
      <c r="H232" s="45">
        <v>37131</v>
      </c>
      <c r="I232" s="45"/>
      <c r="J232" s="36"/>
      <c r="K232" s="35"/>
      <c r="L232" s="45">
        <v>84885</v>
      </c>
      <c r="M232" s="45"/>
      <c r="N232" s="36"/>
      <c r="O232" s="35"/>
      <c r="P232" s="45">
        <v>122016</v>
      </c>
      <c r="Q232" s="45"/>
      <c r="R232" s="36"/>
    </row>
    <row r="233" spans="1:29" ht="15.75" thickBot="1">
      <c r="A233" s="18"/>
      <c r="B233" s="92"/>
      <c r="C233" s="35"/>
      <c r="D233" s="130"/>
      <c r="E233" s="130"/>
      <c r="F233" s="78"/>
      <c r="G233" s="35"/>
      <c r="H233" s="119"/>
      <c r="I233" s="119"/>
      <c r="J233" s="78"/>
      <c r="K233" s="35"/>
      <c r="L233" s="119"/>
      <c r="M233" s="119"/>
      <c r="N233" s="78"/>
      <c r="O233" s="35"/>
      <c r="P233" s="119"/>
      <c r="Q233" s="119"/>
      <c r="R233" s="78"/>
    </row>
    <row r="234" spans="1:29">
      <c r="A234" s="18"/>
      <c r="B234" s="59" t="s">
        <v>207</v>
      </c>
      <c r="C234" s="20"/>
      <c r="D234" s="131" t="s">
        <v>381</v>
      </c>
      <c r="E234" s="131"/>
      <c r="F234" s="88"/>
      <c r="G234" s="20"/>
      <c r="H234" s="131" t="s">
        <v>381</v>
      </c>
      <c r="I234" s="131"/>
      <c r="J234" s="88"/>
      <c r="K234" s="20"/>
      <c r="L234" s="120">
        <v>1822</v>
      </c>
      <c r="M234" s="120"/>
      <c r="N234" s="88"/>
      <c r="O234" s="20"/>
      <c r="P234" s="120">
        <v>1822</v>
      </c>
      <c r="Q234" s="120"/>
      <c r="R234" s="88"/>
    </row>
    <row r="235" spans="1:29" ht="15.75" thickBot="1">
      <c r="A235" s="18"/>
      <c r="B235" s="59"/>
      <c r="C235" s="20"/>
      <c r="D235" s="42"/>
      <c r="E235" s="42"/>
      <c r="F235" s="43"/>
      <c r="G235" s="20"/>
      <c r="H235" s="42"/>
      <c r="I235" s="42"/>
      <c r="J235" s="43"/>
      <c r="K235" s="20"/>
      <c r="L235" s="91"/>
      <c r="M235" s="91"/>
      <c r="N235" s="43"/>
      <c r="O235" s="20"/>
      <c r="P235" s="91"/>
      <c r="Q235" s="91"/>
      <c r="R235" s="43"/>
    </row>
    <row r="236" spans="1:29">
      <c r="A236" s="18"/>
      <c r="B236" s="92" t="s">
        <v>457</v>
      </c>
      <c r="C236" s="35"/>
      <c r="D236" s="94" t="s">
        <v>406</v>
      </c>
      <c r="E236" s="97" t="s">
        <v>381</v>
      </c>
      <c r="F236" s="36"/>
      <c r="G236" s="35"/>
      <c r="H236" s="94" t="s">
        <v>406</v>
      </c>
      <c r="I236" s="45">
        <v>37487</v>
      </c>
      <c r="J236" s="36"/>
      <c r="K236" s="35"/>
      <c r="L236" s="94" t="s">
        <v>406</v>
      </c>
      <c r="M236" s="45">
        <v>247870</v>
      </c>
      <c r="N236" s="36"/>
      <c r="O236" s="35"/>
      <c r="P236" s="94" t="s">
        <v>406</v>
      </c>
      <c r="Q236" s="45">
        <v>285357</v>
      </c>
      <c r="R236" s="36"/>
    </row>
    <row r="237" spans="1:29" ht="15.75" thickBot="1">
      <c r="A237" s="18"/>
      <c r="B237" s="92"/>
      <c r="C237" s="35"/>
      <c r="D237" s="95"/>
      <c r="E237" s="98"/>
      <c r="F237" s="47"/>
      <c r="G237" s="35"/>
      <c r="H237" s="95"/>
      <c r="I237" s="46"/>
      <c r="J237" s="47"/>
      <c r="K237" s="35"/>
      <c r="L237" s="95"/>
      <c r="M237" s="46"/>
      <c r="N237" s="47"/>
      <c r="O237" s="35"/>
      <c r="P237" s="95"/>
      <c r="Q237" s="46"/>
      <c r="R237" s="47"/>
    </row>
    <row r="238" spans="1:29" ht="15.75" thickTop="1">
      <c r="A238" s="18" t="s">
        <v>1311</v>
      </c>
      <c r="B238" s="20" t="s">
        <v>500</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row>
    <row r="239" spans="1:29">
      <c r="A239" s="18"/>
      <c r="B239" s="117"/>
      <c r="C239" s="117"/>
      <c r="D239" s="117"/>
      <c r="E239" s="117"/>
      <c r="F239" s="117"/>
      <c r="G239" s="117"/>
      <c r="H239" s="117"/>
      <c r="I239" s="117"/>
      <c r="J239" s="117"/>
      <c r="K239" s="117"/>
      <c r="L239" s="117"/>
      <c r="M239" s="117"/>
      <c r="N239" s="117"/>
      <c r="O239" s="117"/>
      <c r="P239" s="117"/>
      <c r="Q239" s="117"/>
      <c r="R239" s="117"/>
      <c r="S239" s="117"/>
      <c r="T239" s="117"/>
      <c r="U239" s="117"/>
      <c r="V239" s="117"/>
      <c r="W239" s="117"/>
      <c r="X239" s="117"/>
      <c r="Y239" s="117"/>
      <c r="Z239" s="117"/>
      <c r="AA239" s="117"/>
      <c r="AB239" s="117"/>
      <c r="AC239" s="117"/>
    </row>
    <row r="240" spans="1:29">
      <c r="A240" s="18"/>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row>
    <row r="241" spans="1:29">
      <c r="A241" s="18"/>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row>
    <row r="242" spans="1:29">
      <c r="A242" s="18"/>
      <c r="B242" s="124" t="s">
        <v>396</v>
      </c>
      <c r="C242" s="69" t="s">
        <v>501</v>
      </c>
      <c r="D242" s="69"/>
      <c r="E242" s="69"/>
      <c r="F242" s="69"/>
      <c r="G242" s="69"/>
      <c r="H242" s="69"/>
      <c r="I242" s="69"/>
      <c r="J242" s="66"/>
      <c r="K242" s="69" t="s">
        <v>502</v>
      </c>
      <c r="L242" s="69"/>
      <c r="M242" s="69"/>
      <c r="N242" s="69"/>
      <c r="O242" s="69"/>
      <c r="P242" s="69"/>
      <c r="Q242" s="69"/>
      <c r="R242" s="66"/>
      <c r="S242" s="69" t="s">
        <v>504</v>
      </c>
      <c r="T242" s="69"/>
      <c r="U242" s="69"/>
      <c r="V242" s="69"/>
      <c r="W242" s="69"/>
      <c r="X242" s="69"/>
      <c r="Y242" s="69"/>
      <c r="Z242" s="66"/>
      <c r="AA242" s="68"/>
      <c r="AB242" s="68"/>
      <c r="AC242" s="68"/>
    </row>
    <row r="243" spans="1:29" ht="15.75" thickBot="1">
      <c r="A243" s="18"/>
      <c r="B243" s="124"/>
      <c r="C243" s="32"/>
      <c r="D243" s="32"/>
      <c r="E243" s="32"/>
      <c r="F243" s="32"/>
      <c r="G243" s="32"/>
      <c r="H243" s="32"/>
      <c r="I243" s="32"/>
      <c r="J243" s="66"/>
      <c r="K243" s="32" t="s">
        <v>503</v>
      </c>
      <c r="L243" s="32"/>
      <c r="M243" s="32"/>
      <c r="N243" s="32"/>
      <c r="O243" s="32"/>
      <c r="P243" s="32"/>
      <c r="Q243" s="32"/>
      <c r="R243" s="66"/>
      <c r="S243" s="32"/>
      <c r="T243" s="32"/>
      <c r="U243" s="32"/>
      <c r="V243" s="32"/>
      <c r="W243" s="32"/>
      <c r="X243" s="32"/>
      <c r="Y243" s="32"/>
      <c r="Z243" s="66"/>
      <c r="AA243" s="68"/>
      <c r="AB243" s="68"/>
      <c r="AC243" s="68"/>
    </row>
    <row r="244" spans="1:29">
      <c r="A244" s="18"/>
      <c r="B244" s="133" t="s">
        <v>505</v>
      </c>
      <c r="C244" s="70" t="s">
        <v>506</v>
      </c>
      <c r="D244" s="70"/>
      <c r="E244" s="70"/>
      <c r="F244" s="71"/>
      <c r="G244" s="70" t="s">
        <v>498</v>
      </c>
      <c r="H244" s="70"/>
      <c r="I244" s="70"/>
      <c r="J244" s="20"/>
      <c r="K244" s="70" t="s">
        <v>506</v>
      </c>
      <c r="L244" s="70"/>
      <c r="M244" s="70"/>
      <c r="N244" s="88"/>
      <c r="O244" s="70" t="s">
        <v>498</v>
      </c>
      <c r="P244" s="70"/>
      <c r="Q244" s="70"/>
      <c r="R244" s="20"/>
      <c r="S244" s="70" t="s">
        <v>506</v>
      </c>
      <c r="T244" s="70"/>
      <c r="U244" s="70"/>
      <c r="V244" s="88"/>
      <c r="W244" s="70" t="s">
        <v>498</v>
      </c>
      <c r="X244" s="70"/>
      <c r="Y244" s="70"/>
      <c r="Z244" s="20"/>
      <c r="AA244" s="69" t="s">
        <v>164</v>
      </c>
      <c r="AB244" s="69"/>
      <c r="AC244" s="69"/>
    </row>
    <row r="245" spans="1:29" ht="15.75" thickBot="1">
      <c r="A245" s="18"/>
      <c r="B245" s="133"/>
      <c r="C245" s="32"/>
      <c r="D245" s="32"/>
      <c r="E245" s="32"/>
      <c r="F245" s="66"/>
      <c r="G245" s="32"/>
      <c r="H245" s="32"/>
      <c r="I245" s="32"/>
      <c r="J245" s="20"/>
      <c r="K245" s="32"/>
      <c r="L245" s="32"/>
      <c r="M245" s="32"/>
      <c r="N245" s="134"/>
      <c r="O245" s="32"/>
      <c r="P245" s="32"/>
      <c r="Q245" s="32"/>
      <c r="R245" s="20"/>
      <c r="S245" s="32"/>
      <c r="T245" s="32"/>
      <c r="U245" s="32"/>
      <c r="V245" s="134"/>
      <c r="W245" s="32"/>
      <c r="X245" s="32"/>
      <c r="Y245" s="32"/>
      <c r="Z245" s="20"/>
      <c r="AA245" s="32"/>
      <c r="AB245" s="32"/>
      <c r="AC245" s="32"/>
    </row>
    <row r="246" spans="1:29">
      <c r="A246" s="18"/>
      <c r="B246" s="52" t="s">
        <v>445</v>
      </c>
      <c r="C246" s="115" t="s">
        <v>406</v>
      </c>
      <c r="D246" s="53" t="s">
        <v>381</v>
      </c>
      <c r="E246" s="36"/>
      <c r="F246" s="35"/>
      <c r="G246" s="115" t="s">
        <v>406</v>
      </c>
      <c r="H246" s="53" t="s">
        <v>381</v>
      </c>
      <c r="I246" s="36"/>
      <c r="J246" s="35"/>
      <c r="K246" s="115" t="s">
        <v>406</v>
      </c>
      <c r="L246" s="53" t="s">
        <v>381</v>
      </c>
      <c r="M246" s="36"/>
      <c r="N246" s="35"/>
      <c r="O246" s="115" t="s">
        <v>406</v>
      </c>
      <c r="P246" s="53" t="s">
        <v>381</v>
      </c>
      <c r="Q246" s="36"/>
      <c r="R246" s="35"/>
      <c r="S246" s="115" t="s">
        <v>406</v>
      </c>
      <c r="T246" s="53">
        <v>534</v>
      </c>
      <c r="U246" s="36"/>
      <c r="V246" s="35"/>
      <c r="W246" s="115" t="s">
        <v>406</v>
      </c>
      <c r="X246" s="53" t="s">
        <v>381</v>
      </c>
      <c r="Y246" s="36"/>
      <c r="Z246" s="35"/>
      <c r="AA246" s="115" t="s">
        <v>406</v>
      </c>
      <c r="AB246" s="53">
        <v>534</v>
      </c>
      <c r="AC246" s="36"/>
    </row>
    <row r="247" spans="1:29">
      <c r="A247" s="18"/>
      <c r="B247" s="52"/>
      <c r="C247" s="118"/>
      <c r="D247" s="54"/>
      <c r="E247" s="55"/>
      <c r="F247" s="35"/>
      <c r="G247" s="118"/>
      <c r="H247" s="54"/>
      <c r="I247" s="55"/>
      <c r="J247" s="35"/>
      <c r="K247" s="118"/>
      <c r="L247" s="54"/>
      <c r="M247" s="55"/>
      <c r="N247" s="35"/>
      <c r="O247" s="118"/>
      <c r="P247" s="54"/>
      <c r="Q247" s="55"/>
      <c r="R247" s="35"/>
      <c r="S247" s="118"/>
      <c r="T247" s="54"/>
      <c r="U247" s="55"/>
      <c r="V247" s="35"/>
      <c r="W247" s="118"/>
      <c r="X247" s="54"/>
      <c r="Y247" s="55"/>
      <c r="Z247" s="35"/>
      <c r="AA247" s="118"/>
      <c r="AB247" s="54"/>
      <c r="AC247" s="55"/>
    </row>
    <row r="248" spans="1:29">
      <c r="A248" s="18"/>
      <c r="B248" s="59" t="s">
        <v>446</v>
      </c>
      <c r="C248" s="41">
        <v>31</v>
      </c>
      <c r="D248" s="41"/>
      <c r="E248" s="20"/>
      <c r="F248" s="20"/>
      <c r="G248" s="41" t="s">
        <v>381</v>
      </c>
      <c r="H248" s="41"/>
      <c r="I248" s="20"/>
      <c r="J248" s="20"/>
      <c r="K248" s="41" t="s">
        <v>381</v>
      </c>
      <c r="L248" s="41"/>
      <c r="M248" s="20"/>
      <c r="N248" s="20"/>
      <c r="O248" s="41" t="s">
        <v>381</v>
      </c>
      <c r="P248" s="41"/>
      <c r="Q248" s="20"/>
      <c r="R248" s="20"/>
      <c r="S248" s="41">
        <v>233</v>
      </c>
      <c r="T248" s="41"/>
      <c r="U248" s="20"/>
      <c r="V248" s="20"/>
      <c r="W248" s="41" t="s">
        <v>381</v>
      </c>
      <c r="X248" s="41"/>
      <c r="Y248" s="20"/>
      <c r="Z248" s="20"/>
      <c r="AA248" s="41">
        <v>264</v>
      </c>
      <c r="AB248" s="41"/>
      <c r="AC248" s="20"/>
    </row>
    <row r="249" spans="1:29">
      <c r="A249" s="18"/>
      <c r="B249" s="59"/>
      <c r="C249" s="41"/>
      <c r="D249" s="41"/>
      <c r="E249" s="20"/>
      <c r="F249" s="20"/>
      <c r="G249" s="41"/>
      <c r="H249" s="41"/>
      <c r="I249" s="20"/>
      <c r="J249" s="20"/>
      <c r="K249" s="41"/>
      <c r="L249" s="41"/>
      <c r="M249" s="20"/>
      <c r="N249" s="20"/>
      <c r="O249" s="41"/>
      <c r="P249" s="41"/>
      <c r="Q249" s="20"/>
      <c r="R249" s="20"/>
      <c r="S249" s="41"/>
      <c r="T249" s="41"/>
      <c r="U249" s="20"/>
      <c r="V249" s="20"/>
      <c r="W249" s="41"/>
      <c r="X249" s="41"/>
      <c r="Y249" s="20"/>
      <c r="Z249" s="20"/>
      <c r="AA249" s="41"/>
      <c r="AB249" s="41"/>
      <c r="AC249" s="20"/>
    </row>
    <row r="250" spans="1:29">
      <c r="A250" s="18"/>
      <c r="B250" s="52" t="s">
        <v>447</v>
      </c>
      <c r="C250" s="40" t="s">
        <v>381</v>
      </c>
      <c r="D250" s="40"/>
      <c r="E250" s="35"/>
      <c r="F250" s="35"/>
      <c r="G250" s="40" t="s">
        <v>381</v>
      </c>
      <c r="H250" s="40"/>
      <c r="I250" s="35"/>
      <c r="J250" s="35"/>
      <c r="K250" s="40" t="s">
        <v>381</v>
      </c>
      <c r="L250" s="40"/>
      <c r="M250" s="35"/>
      <c r="N250" s="35"/>
      <c r="O250" s="40" t="s">
        <v>381</v>
      </c>
      <c r="P250" s="40"/>
      <c r="Q250" s="35"/>
      <c r="R250" s="35"/>
      <c r="S250" s="40" t="s">
        <v>381</v>
      </c>
      <c r="T250" s="40"/>
      <c r="U250" s="35"/>
      <c r="V250" s="35"/>
      <c r="W250" s="40" t="s">
        <v>381</v>
      </c>
      <c r="X250" s="40"/>
      <c r="Y250" s="35"/>
      <c r="Z250" s="35"/>
      <c r="AA250" s="40" t="s">
        <v>381</v>
      </c>
      <c r="AB250" s="40"/>
      <c r="AC250" s="35"/>
    </row>
    <row r="251" spans="1:29">
      <c r="A251" s="18"/>
      <c r="B251" s="52"/>
      <c r="C251" s="40"/>
      <c r="D251" s="40"/>
      <c r="E251" s="35"/>
      <c r="F251" s="35"/>
      <c r="G251" s="40"/>
      <c r="H251" s="40"/>
      <c r="I251" s="35"/>
      <c r="J251" s="35"/>
      <c r="K251" s="40"/>
      <c r="L251" s="40"/>
      <c r="M251" s="35"/>
      <c r="N251" s="35"/>
      <c r="O251" s="40"/>
      <c r="P251" s="40"/>
      <c r="Q251" s="35"/>
      <c r="R251" s="35"/>
      <c r="S251" s="40"/>
      <c r="T251" s="40"/>
      <c r="U251" s="35"/>
      <c r="V251" s="35"/>
      <c r="W251" s="40"/>
      <c r="X251" s="40"/>
      <c r="Y251" s="35"/>
      <c r="Z251" s="35"/>
      <c r="AA251" s="40"/>
      <c r="AB251" s="40"/>
      <c r="AC251" s="35"/>
    </row>
    <row r="252" spans="1:29">
      <c r="A252" s="18"/>
      <c r="B252" s="59" t="s">
        <v>448</v>
      </c>
      <c r="C252" s="41" t="s">
        <v>381</v>
      </c>
      <c r="D252" s="41"/>
      <c r="E252" s="20"/>
      <c r="F252" s="20"/>
      <c r="G252" s="41" t="s">
        <v>381</v>
      </c>
      <c r="H252" s="41"/>
      <c r="I252" s="20"/>
      <c r="J252" s="20"/>
      <c r="K252" s="41" t="s">
        <v>381</v>
      </c>
      <c r="L252" s="41"/>
      <c r="M252" s="20"/>
      <c r="N252" s="20"/>
      <c r="O252" s="41" t="s">
        <v>381</v>
      </c>
      <c r="P252" s="41"/>
      <c r="Q252" s="20"/>
      <c r="R252" s="20"/>
      <c r="S252" s="41" t="s">
        <v>381</v>
      </c>
      <c r="T252" s="41"/>
      <c r="U252" s="20"/>
      <c r="V252" s="20"/>
      <c r="W252" s="41" t="s">
        <v>381</v>
      </c>
      <c r="X252" s="41"/>
      <c r="Y252" s="20"/>
      <c r="Z252" s="20"/>
      <c r="AA252" s="41" t="s">
        <v>381</v>
      </c>
      <c r="AB252" s="41"/>
      <c r="AC252" s="20"/>
    </row>
    <row r="253" spans="1:29" ht="15.75" thickBot="1">
      <c r="A253" s="18"/>
      <c r="B253" s="59"/>
      <c r="C253" s="42"/>
      <c r="D253" s="42"/>
      <c r="E253" s="43"/>
      <c r="F253" s="20"/>
      <c r="G253" s="42"/>
      <c r="H253" s="42"/>
      <c r="I253" s="43"/>
      <c r="J253" s="20"/>
      <c r="K253" s="42"/>
      <c r="L253" s="42"/>
      <c r="M253" s="43"/>
      <c r="N253" s="20"/>
      <c r="O253" s="42"/>
      <c r="P253" s="42"/>
      <c r="Q253" s="43"/>
      <c r="R253" s="20"/>
      <c r="S253" s="42"/>
      <c r="T253" s="42"/>
      <c r="U253" s="43"/>
      <c r="V253" s="20"/>
      <c r="W253" s="42"/>
      <c r="X253" s="42"/>
      <c r="Y253" s="43"/>
      <c r="Z253" s="20"/>
      <c r="AA253" s="42"/>
      <c r="AB253" s="42"/>
      <c r="AC253" s="43"/>
    </row>
    <row r="254" spans="1:29">
      <c r="A254" s="18"/>
      <c r="B254" s="135" t="s">
        <v>449</v>
      </c>
      <c r="C254" s="97">
        <v>31</v>
      </c>
      <c r="D254" s="97"/>
      <c r="E254" s="36"/>
      <c r="F254" s="35"/>
      <c r="G254" s="97" t="s">
        <v>381</v>
      </c>
      <c r="H254" s="97"/>
      <c r="I254" s="36"/>
      <c r="J254" s="35"/>
      <c r="K254" s="97" t="s">
        <v>381</v>
      </c>
      <c r="L254" s="97"/>
      <c r="M254" s="36"/>
      <c r="N254" s="35"/>
      <c r="O254" s="97" t="s">
        <v>381</v>
      </c>
      <c r="P254" s="97"/>
      <c r="Q254" s="36"/>
      <c r="R254" s="35"/>
      <c r="S254" s="97">
        <v>767</v>
      </c>
      <c r="T254" s="97"/>
      <c r="U254" s="36"/>
      <c r="V254" s="35"/>
      <c r="W254" s="97" t="s">
        <v>381</v>
      </c>
      <c r="X254" s="97"/>
      <c r="Y254" s="36"/>
      <c r="Z254" s="35"/>
      <c r="AA254" s="97">
        <v>798</v>
      </c>
      <c r="AB254" s="97"/>
      <c r="AC254" s="36"/>
    </row>
    <row r="255" spans="1:29" ht="15.75" thickBot="1">
      <c r="A255" s="18"/>
      <c r="B255" s="135"/>
      <c r="C255" s="130"/>
      <c r="D255" s="130"/>
      <c r="E255" s="78"/>
      <c r="F255" s="35"/>
      <c r="G255" s="130"/>
      <c r="H255" s="130"/>
      <c r="I255" s="78"/>
      <c r="J255" s="35"/>
      <c r="K255" s="130"/>
      <c r="L255" s="130"/>
      <c r="M255" s="78"/>
      <c r="N255" s="35"/>
      <c r="O255" s="130"/>
      <c r="P255" s="130"/>
      <c r="Q255" s="78"/>
      <c r="R255" s="35"/>
      <c r="S255" s="130"/>
      <c r="T255" s="130"/>
      <c r="U255" s="78"/>
      <c r="V255" s="35"/>
      <c r="W255" s="130"/>
      <c r="X255" s="130"/>
      <c r="Y255" s="78"/>
      <c r="Z255" s="35"/>
      <c r="AA255" s="130"/>
      <c r="AB255" s="130"/>
      <c r="AC255" s="78"/>
    </row>
    <row r="256" spans="1:29">
      <c r="A256" s="18"/>
      <c r="B256" s="59" t="s">
        <v>450</v>
      </c>
      <c r="C256" s="131">
        <v>744</v>
      </c>
      <c r="D256" s="131"/>
      <c r="E256" s="88"/>
      <c r="F256" s="20"/>
      <c r="G256" s="131" t="s">
        <v>381</v>
      </c>
      <c r="H256" s="131"/>
      <c r="I256" s="88"/>
      <c r="J256" s="20"/>
      <c r="K256" s="131" t="s">
        <v>381</v>
      </c>
      <c r="L256" s="131"/>
      <c r="M256" s="88"/>
      <c r="N256" s="20"/>
      <c r="O256" s="131" t="s">
        <v>381</v>
      </c>
      <c r="P256" s="131"/>
      <c r="Q256" s="88"/>
      <c r="R256" s="20"/>
      <c r="S256" s="120">
        <v>2524</v>
      </c>
      <c r="T256" s="120"/>
      <c r="U256" s="88"/>
      <c r="V256" s="20"/>
      <c r="W256" s="131" t="s">
        <v>381</v>
      </c>
      <c r="X256" s="131"/>
      <c r="Y256" s="88"/>
      <c r="Z256" s="20"/>
      <c r="AA256" s="120">
        <v>3268</v>
      </c>
      <c r="AB256" s="120"/>
      <c r="AC256" s="88"/>
    </row>
    <row r="257" spans="1:29">
      <c r="A257" s="18"/>
      <c r="B257" s="59"/>
      <c r="C257" s="41"/>
      <c r="D257" s="41"/>
      <c r="E257" s="20"/>
      <c r="F257" s="20"/>
      <c r="G257" s="41"/>
      <c r="H257" s="41"/>
      <c r="I257" s="20"/>
      <c r="J257" s="20"/>
      <c r="K257" s="41"/>
      <c r="L257" s="41"/>
      <c r="M257" s="20"/>
      <c r="N257" s="20"/>
      <c r="O257" s="41"/>
      <c r="P257" s="41"/>
      <c r="Q257" s="20"/>
      <c r="R257" s="20"/>
      <c r="S257" s="38"/>
      <c r="T257" s="38"/>
      <c r="U257" s="20"/>
      <c r="V257" s="20"/>
      <c r="W257" s="41"/>
      <c r="X257" s="41"/>
      <c r="Y257" s="20"/>
      <c r="Z257" s="20"/>
      <c r="AA257" s="38"/>
      <c r="AB257" s="38"/>
      <c r="AC257" s="20"/>
    </row>
    <row r="258" spans="1:29">
      <c r="A258" s="18"/>
      <c r="B258" s="52" t="s">
        <v>495</v>
      </c>
      <c r="C258" s="40">
        <v>70</v>
      </c>
      <c r="D258" s="40"/>
      <c r="E258" s="35"/>
      <c r="F258" s="35"/>
      <c r="G258" s="40" t="s">
        <v>381</v>
      </c>
      <c r="H258" s="40"/>
      <c r="I258" s="35"/>
      <c r="J258" s="35"/>
      <c r="K258" s="40" t="s">
        <v>381</v>
      </c>
      <c r="L258" s="40"/>
      <c r="M258" s="35"/>
      <c r="N258" s="35"/>
      <c r="O258" s="40" t="s">
        <v>381</v>
      </c>
      <c r="P258" s="40"/>
      <c r="Q258" s="35"/>
      <c r="R258" s="35"/>
      <c r="S258" s="58">
        <v>1654</v>
      </c>
      <c r="T258" s="58"/>
      <c r="U258" s="35"/>
      <c r="V258" s="35"/>
      <c r="W258" s="40">
        <v>66</v>
      </c>
      <c r="X258" s="40"/>
      <c r="Y258" s="35"/>
      <c r="Z258" s="35"/>
      <c r="AA258" s="58">
        <v>1790</v>
      </c>
      <c r="AB258" s="58"/>
      <c r="AC258" s="35"/>
    </row>
    <row r="259" spans="1:29">
      <c r="A259" s="18"/>
      <c r="B259" s="52"/>
      <c r="C259" s="40"/>
      <c r="D259" s="40"/>
      <c r="E259" s="35"/>
      <c r="F259" s="35"/>
      <c r="G259" s="40"/>
      <c r="H259" s="40"/>
      <c r="I259" s="35"/>
      <c r="J259" s="35"/>
      <c r="K259" s="40"/>
      <c r="L259" s="40"/>
      <c r="M259" s="35"/>
      <c r="N259" s="35"/>
      <c r="O259" s="40"/>
      <c r="P259" s="40"/>
      <c r="Q259" s="35"/>
      <c r="R259" s="35"/>
      <c r="S259" s="58"/>
      <c r="T259" s="58"/>
      <c r="U259" s="35"/>
      <c r="V259" s="35"/>
      <c r="W259" s="40"/>
      <c r="X259" s="40"/>
      <c r="Y259" s="35"/>
      <c r="Z259" s="35"/>
      <c r="AA259" s="58"/>
      <c r="AB259" s="58"/>
      <c r="AC259" s="35"/>
    </row>
    <row r="260" spans="1:29">
      <c r="A260" s="18"/>
      <c r="B260" s="59" t="s">
        <v>451</v>
      </c>
      <c r="C260" s="109" t="s">
        <v>381</v>
      </c>
      <c r="D260" s="109"/>
      <c r="E260" s="20"/>
      <c r="F260" s="20"/>
      <c r="G260" s="109" t="s">
        <v>381</v>
      </c>
      <c r="H260" s="109"/>
      <c r="I260" s="20"/>
      <c r="J260" s="20"/>
      <c r="K260" s="109" t="s">
        <v>381</v>
      </c>
      <c r="L260" s="109"/>
      <c r="M260" s="20"/>
      <c r="N260" s="20"/>
      <c r="O260" s="109" t="s">
        <v>381</v>
      </c>
      <c r="P260" s="109"/>
      <c r="Q260" s="20"/>
      <c r="R260" s="20"/>
      <c r="S260" s="109" t="s">
        <v>381</v>
      </c>
      <c r="T260" s="109"/>
      <c r="U260" s="20"/>
      <c r="V260" s="20"/>
      <c r="W260" s="109" t="s">
        <v>381</v>
      </c>
      <c r="X260" s="109"/>
      <c r="Y260" s="20"/>
      <c r="Z260" s="20"/>
      <c r="AA260" s="109" t="s">
        <v>381</v>
      </c>
      <c r="AB260" s="109"/>
      <c r="AC260" s="20"/>
    </row>
    <row r="261" spans="1:29" ht="15.75" thickBot="1">
      <c r="A261" s="18"/>
      <c r="B261" s="59"/>
      <c r="C261" s="136"/>
      <c r="D261" s="136"/>
      <c r="E261" s="43"/>
      <c r="F261" s="20"/>
      <c r="G261" s="136"/>
      <c r="H261" s="136"/>
      <c r="I261" s="43"/>
      <c r="J261" s="20"/>
      <c r="K261" s="136"/>
      <c r="L261" s="136"/>
      <c r="M261" s="43"/>
      <c r="N261" s="20"/>
      <c r="O261" s="136"/>
      <c r="P261" s="136"/>
      <c r="Q261" s="43"/>
      <c r="R261" s="20"/>
      <c r="S261" s="136"/>
      <c r="T261" s="136"/>
      <c r="U261" s="43"/>
      <c r="V261" s="20"/>
      <c r="W261" s="136"/>
      <c r="X261" s="136"/>
      <c r="Y261" s="43"/>
      <c r="Z261" s="20"/>
      <c r="AA261" s="136"/>
      <c r="AB261" s="136"/>
      <c r="AC261" s="43"/>
    </row>
    <row r="262" spans="1:29">
      <c r="A262" s="18"/>
      <c r="B262" s="92" t="s">
        <v>452</v>
      </c>
      <c r="C262" s="97">
        <v>814</v>
      </c>
      <c r="D262" s="97"/>
      <c r="E262" s="36"/>
      <c r="F262" s="35"/>
      <c r="G262" s="97" t="s">
        <v>381</v>
      </c>
      <c r="H262" s="97"/>
      <c r="I262" s="36"/>
      <c r="J262" s="35"/>
      <c r="K262" s="97" t="s">
        <v>381</v>
      </c>
      <c r="L262" s="97"/>
      <c r="M262" s="36"/>
      <c r="N262" s="35"/>
      <c r="O262" s="97" t="s">
        <v>381</v>
      </c>
      <c r="P262" s="97"/>
      <c r="Q262" s="36"/>
      <c r="R262" s="35"/>
      <c r="S262" s="45">
        <v>4178</v>
      </c>
      <c r="T262" s="45"/>
      <c r="U262" s="36"/>
      <c r="V262" s="35"/>
      <c r="W262" s="97">
        <v>66</v>
      </c>
      <c r="X262" s="97"/>
      <c r="Y262" s="36"/>
      <c r="Z262" s="35"/>
      <c r="AA262" s="45">
        <v>5058</v>
      </c>
      <c r="AB262" s="45"/>
      <c r="AC262" s="36"/>
    </row>
    <row r="263" spans="1:29" ht="15.75" thickBot="1">
      <c r="A263" s="18"/>
      <c r="B263" s="92"/>
      <c r="C263" s="130"/>
      <c r="D263" s="130"/>
      <c r="E263" s="78"/>
      <c r="F263" s="35"/>
      <c r="G263" s="130"/>
      <c r="H263" s="130"/>
      <c r="I263" s="78"/>
      <c r="J263" s="35"/>
      <c r="K263" s="130"/>
      <c r="L263" s="130"/>
      <c r="M263" s="78"/>
      <c r="N263" s="35"/>
      <c r="O263" s="130"/>
      <c r="P263" s="130"/>
      <c r="Q263" s="78"/>
      <c r="R263" s="35"/>
      <c r="S263" s="119"/>
      <c r="T263" s="119"/>
      <c r="U263" s="78"/>
      <c r="V263" s="35"/>
      <c r="W263" s="130"/>
      <c r="X263" s="130"/>
      <c r="Y263" s="78"/>
      <c r="Z263" s="35"/>
      <c r="AA263" s="119"/>
      <c r="AB263" s="119"/>
      <c r="AC263" s="78"/>
    </row>
    <row r="264" spans="1:29">
      <c r="A264" s="18"/>
      <c r="B264" s="59" t="s">
        <v>453</v>
      </c>
      <c r="C264" s="131">
        <v>357</v>
      </c>
      <c r="D264" s="131"/>
      <c r="E264" s="88"/>
      <c r="F264" s="20"/>
      <c r="G264" s="131" t="s">
        <v>381</v>
      </c>
      <c r="H264" s="131"/>
      <c r="I264" s="88"/>
      <c r="J264" s="20"/>
      <c r="K264" s="131" t="s">
        <v>381</v>
      </c>
      <c r="L264" s="131"/>
      <c r="M264" s="88"/>
      <c r="N264" s="20"/>
      <c r="O264" s="131" t="s">
        <v>381</v>
      </c>
      <c r="P264" s="131"/>
      <c r="Q264" s="88"/>
      <c r="R264" s="20"/>
      <c r="S264" s="120">
        <v>1284</v>
      </c>
      <c r="T264" s="120"/>
      <c r="U264" s="88"/>
      <c r="V264" s="20"/>
      <c r="W264" s="131">
        <v>69</v>
      </c>
      <c r="X264" s="131"/>
      <c r="Y264" s="88"/>
      <c r="Z264" s="20"/>
      <c r="AA264" s="120">
        <v>1710</v>
      </c>
      <c r="AB264" s="120"/>
      <c r="AC264" s="88"/>
    </row>
    <row r="265" spans="1:29">
      <c r="A265" s="18"/>
      <c r="B265" s="59"/>
      <c r="C265" s="41"/>
      <c r="D265" s="41"/>
      <c r="E265" s="20"/>
      <c r="F265" s="20"/>
      <c r="G265" s="41"/>
      <c r="H265" s="41"/>
      <c r="I265" s="20"/>
      <c r="J265" s="20"/>
      <c r="K265" s="41"/>
      <c r="L265" s="41"/>
      <c r="M265" s="20"/>
      <c r="N265" s="20"/>
      <c r="O265" s="41"/>
      <c r="P265" s="41"/>
      <c r="Q265" s="20"/>
      <c r="R265" s="20"/>
      <c r="S265" s="38"/>
      <c r="T265" s="38"/>
      <c r="U265" s="20"/>
      <c r="V265" s="20"/>
      <c r="W265" s="41"/>
      <c r="X265" s="41"/>
      <c r="Y265" s="20"/>
      <c r="Z265" s="20"/>
      <c r="AA265" s="38"/>
      <c r="AB265" s="38"/>
      <c r="AC265" s="20"/>
    </row>
    <row r="266" spans="1:29">
      <c r="A266" s="18"/>
      <c r="B266" s="52" t="s">
        <v>454</v>
      </c>
      <c r="C266" s="40">
        <v>627</v>
      </c>
      <c r="D266" s="40"/>
      <c r="E266" s="35"/>
      <c r="F266" s="35"/>
      <c r="G266" s="40">
        <v>225</v>
      </c>
      <c r="H266" s="40"/>
      <c r="I266" s="35"/>
      <c r="J266" s="35"/>
      <c r="K266" s="40" t="s">
        <v>381</v>
      </c>
      <c r="L266" s="40"/>
      <c r="M266" s="35"/>
      <c r="N266" s="35"/>
      <c r="O266" s="40" t="s">
        <v>381</v>
      </c>
      <c r="P266" s="40"/>
      <c r="Q266" s="35"/>
      <c r="R266" s="35"/>
      <c r="S266" s="58">
        <v>1758</v>
      </c>
      <c r="T266" s="58"/>
      <c r="U266" s="35"/>
      <c r="V266" s="35"/>
      <c r="W266" s="40">
        <v>443</v>
      </c>
      <c r="X266" s="40"/>
      <c r="Y266" s="35"/>
      <c r="Z266" s="35"/>
      <c r="AA266" s="58">
        <v>3053</v>
      </c>
      <c r="AB266" s="58"/>
      <c r="AC266" s="35"/>
    </row>
    <row r="267" spans="1:29">
      <c r="A267" s="18"/>
      <c r="B267" s="52"/>
      <c r="C267" s="40"/>
      <c r="D267" s="40"/>
      <c r="E267" s="35"/>
      <c r="F267" s="35"/>
      <c r="G267" s="40"/>
      <c r="H267" s="40"/>
      <c r="I267" s="35"/>
      <c r="J267" s="35"/>
      <c r="K267" s="40"/>
      <c r="L267" s="40"/>
      <c r="M267" s="35"/>
      <c r="N267" s="35"/>
      <c r="O267" s="40"/>
      <c r="P267" s="40"/>
      <c r="Q267" s="35"/>
      <c r="R267" s="35"/>
      <c r="S267" s="58"/>
      <c r="T267" s="58"/>
      <c r="U267" s="35"/>
      <c r="V267" s="35"/>
      <c r="W267" s="40"/>
      <c r="X267" s="40"/>
      <c r="Y267" s="35"/>
      <c r="Z267" s="35"/>
      <c r="AA267" s="58"/>
      <c r="AB267" s="58"/>
      <c r="AC267" s="35"/>
    </row>
    <row r="268" spans="1:29">
      <c r="A268" s="18"/>
      <c r="B268" s="59" t="s">
        <v>455</v>
      </c>
      <c r="C268" s="38">
        <v>2508</v>
      </c>
      <c r="D268" s="38"/>
      <c r="E268" s="20"/>
      <c r="F268" s="20"/>
      <c r="G268" s="41" t="s">
        <v>381</v>
      </c>
      <c r="H268" s="41"/>
      <c r="I268" s="20"/>
      <c r="J268" s="20"/>
      <c r="K268" s="41" t="s">
        <v>381</v>
      </c>
      <c r="L268" s="41"/>
      <c r="M268" s="20"/>
      <c r="N268" s="20"/>
      <c r="O268" s="41" t="s">
        <v>381</v>
      </c>
      <c r="P268" s="41"/>
      <c r="Q268" s="20"/>
      <c r="R268" s="20"/>
      <c r="S268" s="41">
        <v>909</v>
      </c>
      <c r="T268" s="41"/>
      <c r="U268" s="20"/>
      <c r="V268" s="20"/>
      <c r="W268" s="41" t="s">
        <v>381</v>
      </c>
      <c r="X268" s="41"/>
      <c r="Y268" s="20"/>
      <c r="Z268" s="20"/>
      <c r="AA268" s="38">
        <v>3417</v>
      </c>
      <c r="AB268" s="38"/>
      <c r="AC268" s="20"/>
    </row>
    <row r="269" spans="1:29" ht="15.75" thickBot="1">
      <c r="A269" s="18"/>
      <c r="B269" s="59"/>
      <c r="C269" s="91"/>
      <c r="D269" s="91"/>
      <c r="E269" s="43"/>
      <c r="F269" s="20"/>
      <c r="G269" s="42"/>
      <c r="H269" s="42"/>
      <c r="I269" s="43"/>
      <c r="J269" s="20"/>
      <c r="K269" s="42"/>
      <c r="L269" s="42"/>
      <c r="M269" s="43"/>
      <c r="N269" s="20"/>
      <c r="O269" s="42"/>
      <c r="P269" s="42"/>
      <c r="Q269" s="43"/>
      <c r="R269" s="20"/>
      <c r="S269" s="42"/>
      <c r="T269" s="42"/>
      <c r="U269" s="43"/>
      <c r="V269" s="20"/>
      <c r="W269" s="42"/>
      <c r="X269" s="42"/>
      <c r="Y269" s="43"/>
      <c r="Z269" s="20"/>
      <c r="AA269" s="91"/>
      <c r="AB269" s="91"/>
      <c r="AC269" s="43"/>
    </row>
    <row r="270" spans="1:29">
      <c r="A270" s="18"/>
      <c r="B270" s="92" t="s">
        <v>456</v>
      </c>
      <c r="C270" s="45">
        <v>3492</v>
      </c>
      <c r="D270" s="45"/>
      <c r="E270" s="36"/>
      <c r="F270" s="35"/>
      <c r="G270" s="97">
        <v>225</v>
      </c>
      <c r="H270" s="97"/>
      <c r="I270" s="36"/>
      <c r="J270" s="35"/>
      <c r="K270" s="97" t="s">
        <v>381</v>
      </c>
      <c r="L270" s="97"/>
      <c r="M270" s="36"/>
      <c r="N270" s="35"/>
      <c r="O270" s="97" t="s">
        <v>381</v>
      </c>
      <c r="P270" s="97"/>
      <c r="Q270" s="36"/>
      <c r="R270" s="35"/>
      <c r="S270" s="45">
        <v>3951</v>
      </c>
      <c r="T270" s="45"/>
      <c r="U270" s="36"/>
      <c r="V270" s="35"/>
      <c r="W270" s="97">
        <v>512</v>
      </c>
      <c r="X270" s="97"/>
      <c r="Y270" s="36"/>
      <c r="Z270" s="35"/>
      <c r="AA270" s="45">
        <v>8180</v>
      </c>
      <c r="AB270" s="45"/>
      <c r="AC270" s="36"/>
    </row>
    <row r="271" spans="1:29" ht="15.75" thickBot="1">
      <c r="A271" s="18"/>
      <c r="B271" s="92"/>
      <c r="C271" s="119"/>
      <c r="D271" s="119"/>
      <c r="E271" s="78"/>
      <c r="F271" s="35"/>
      <c r="G271" s="130"/>
      <c r="H271" s="130"/>
      <c r="I271" s="78"/>
      <c r="J271" s="35"/>
      <c r="K271" s="130"/>
      <c r="L271" s="130"/>
      <c r="M271" s="78"/>
      <c r="N271" s="35"/>
      <c r="O271" s="130"/>
      <c r="P271" s="130"/>
      <c r="Q271" s="78"/>
      <c r="R271" s="35"/>
      <c r="S271" s="119"/>
      <c r="T271" s="119"/>
      <c r="U271" s="78"/>
      <c r="V271" s="35"/>
      <c r="W271" s="130"/>
      <c r="X271" s="130"/>
      <c r="Y271" s="78"/>
      <c r="Z271" s="35"/>
      <c r="AA271" s="119"/>
      <c r="AB271" s="119"/>
      <c r="AC271" s="78"/>
    </row>
    <row r="272" spans="1:29">
      <c r="A272" s="18"/>
      <c r="B272" s="59" t="s">
        <v>207</v>
      </c>
      <c r="C272" s="131">
        <v>30</v>
      </c>
      <c r="D272" s="131"/>
      <c r="E272" s="88"/>
      <c r="F272" s="20"/>
      <c r="G272" s="131" t="s">
        <v>381</v>
      </c>
      <c r="H272" s="131"/>
      <c r="I272" s="88"/>
      <c r="J272" s="20"/>
      <c r="K272" s="131" t="s">
        <v>381</v>
      </c>
      <c r="L272" s="131"/>
      <c r="M272" s="88"/>
      <c r="N272" s="20"/>
      <c r="O272" s="131" t="s">
        <v>381</v>
      </c>
      <c r="P272" s="131"/>
      <c r="Q272" s="88"/>
      <c r="R272" s="20"/>
      <c r="S272" s="131">
        <v>10</v>
      </c>
      <c r="T272" s="131"/>
      <c r="U272" s="88"/>
      <c r="V272" s="20"/>
      <c r="W272" s="131" t="s">
        <v>381</v>
      </c>
      <c r="X272" s="131"/>
      <c r="Y272" s="88"/>
      <c r="Z272" s="20"/>
      <c r="AA272" s="131">
        <v>40</v>
      </c>
      <c r="AB272" s="131"/>
      <c r="AC272" s="88"/>
    </row>
    <row r="273" spans="1:29" ht="15.75" thickBot="1">
      <c r="A273" s="18"/>
      <c r="B273" s="59"/>
      <c r="C273" s="42"/>
      <c r="D273" s="42"/>
      <c r="E273" s="43"/>
      <c r="F273" s="20"/>
      <c r="G273" s="42"/>
      <c r="H273" s="42"/>
      <c r="I273" s="43"/>
      <c r="J273" s="20"/>
      <c r="K273" s="42"/>
      <c r="L273" s="42"/>
      <c r="M273" s="43"/>
      <c r="N273" s="20"/>
      <c r="O273" s="42"/>
      <c r="P273" s="42"/>
      <c r="Q273" s="43"/>
      <c r="R273" s="20"/>
      <c r="S273" s="42"/>
      <c r="T273" s="42"/>
      <c r="U273" s="43"/>
      <c r="V273" s="20"/>
      <c r="W273" s="42"/>
      <c r="X273" s="42"/>
      <c r="Y273" s="43"/>
      <c r="Z273" s="20"/>
      <c r="AA273" s="42"/>
      <c r="AB273" s="42"/>
      <c r="AC273" s="43"/>
    </row>
    <row r="274" spans="1:29">
      <c r="A274" s="18"/>
      <c r="B274" s="92" t="s">
        <v>457</v>
      </c>
      <c r="C274" s="94" t="s">
        <v>406</v>
      </c>
      <c r="D274" s="45">
        <v>4367</v>
      </c>
      <c r="E274" s="36"/>
      <c r="F274" s="35"/>
      <c r="G274" s="94" t="s">
        <v>406</v>
      </c>
      <c r="H274" s="97">
        <v>225</v>
      </c>
      <c r="I274" s="36"/>
      <c r="J274" s="35"/>
      <c r="K274" s="94" t="s">
        <v>406</v>
      </c>
      <c r="L274" s="97" t="s">
        <v>381</v>
      </c>
      <c r="M274" s="36"/>
      <c r="N274" s="35"/>
      <c r="O274" s="94" t="s">
        <v>406</v>
      </c>
      <c r="P274" s="97" t="s">
        <v>381</v>
      </c>
      <c r="Q274" s="36"/>
      <c r="R274" s="35"/>
      <c r="S274" s="94" t="s">
        <v>406</v>
      </c>
      <c r="T274" s="45">
        <v>8906</v>
      </c>
      <c r="U274" s="36"/>
      <c r="V274" s="35"/>
      <c r="W274" s="94" t="s">
        <v>406</v>
      </c>
      <c r="X274" s="97">
        <v>578</v>
      </c>
      <c r="Y274" s="36"/>
      <c r="Z274" s="35"/>
      <c r="AA274" s="94" t="s">
        <v>406</v>
      </c>
      <c r="AB274" s="45">
        <v>14076</v>
      </c>
      <c r="AC274" s="36"/>
    </row>
    <row r="275" spans="1:29" ht="15.75" thickBot="1">
      <c r="A275" s="18"/>
      <c r="B275" s="92"/>
      <c r="C275" s="95"/>
      <c r="D275" s="46"/>
      <c r="E275" s="47"/>
      <c r="F275" s="35"/>
      <c r="G275" s="95"/>
      <c r="H275" s="98"/>
      <c r="I275" s="47"/>
      <c r="J275" s="35"/>
      <c r="K275" s="95"/>
      <c r="L275" s="98"/>
      <c r="M275" s="47"/>
      <c r="N275" s="35"/>
      <c r="O275" s="95"/>
      <c r="P275" s="98"/>
      <c r="Q275" s="47"/>
      <c r="R275" s="35"/>
      <c r="S275" s="95"/>
      <c r="T275" s="46"/>
      <c r="U275" s="47"/>
      <c r="V275" s="35"/>
      <c r="W275" s="95"/>
      <c r="X275" s="98"/>
      <c r="Y275" s="47"/>
      <c r="Z275" s="35"/>
      <c r="AA275" s="95"/>
      <c r="AB275" s="46"/>
      <c r="AC275" s="47"/>
    </row>
    <row r="276" spans="1:29" ht="15.75" thickTop="1">
      <c r="A276" s="18"/>
      <c r="B276" s="117"/>
      <c r="C276" s="117"/>
      <c r="D276" s="117"/>
      <c r="E276" s="117"/>
      <c r="F276" s="117"/>
      <c r="G276" s="117"/>
      <c r="H276" s="117"/>
      <c r="I276" s="117"/>
      <c r="J276" s="117"/>
      <c r="K276" s="117"/>
      <c r="L276" s="117"/>
      <c r="M276" s="117"/>
      <c r="N276" s="117"/>
      <c r="O276" s="117"/>
      <c r="P276" s="117"/>
      <c r="Q276" s="117"/>
      <c r="R276" s="117"/>
      <c r="S276" s="117"/>
      <c r="T276" s="117"/>
      <c r="U276" s="117"/>
      <c r="V276" s="117"/>
      <c r="W276" s="117"/>
      <c r="X276" s="117"/>
      <c r="Y276" s="117"/>
      <c r="Z276" s="117"/>
      <c r="AA276" s="117"/>
      <c r="AB276" s="117"/>
      <c r="AC276" s="117"/>
    </row>
    <row r="277" spans="1:29">
      <c r="A277" s="18"/>
      <c r="B277" s="31"/>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row>
    <row r="278" spans="1:29">
      <c r="A278" s="18"/>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row>
    <row r="279" spans="1:29">
      <c r="A279" s="18"/>
      <c r="B279" s="124" t="s">
        <v>396</v>
      </c>
      <c r="C279" s="69" t="s">
        <v>501</v>
      </c>
      <c r="D279" s="69"/>
      <c r="E279" s="69"/>
      <c r="F279" s="69"/>
      <c r="G279" s="69"/>
      <c r="H279" s="69"/>
      <c r="I279" s="69"/>
      <c r="J279" s="20"/>
      <c r="K279" s="69" t="s">
        <v>502</v>
      </c>
      <c r="L279" s="69"/>
      <c r="M279" s="69"/>
      <c r="N279" s="69"/>
      <c r="O279" s="69"/>
      <c r="P279" s="69"/>
      <c r="Q279" s="69"/>
      <c r="R279" s="20"/>
      <c r="S279" s="69" t="s">
        <v>504</v>
      </c>
      <c r="T279" s="69"/>
      <c r="U279" s="69"/>
      <c r="V279" s="69"/>
      <c r="W279" s="69"/>
      <c r="X279" s="69"/>
      <c r="Y279" s="69"/>
      <c r="Z279" s="20"/>
      <c r="AA279" s="68"/>
      <c r="AB279" s="68"/>
      <c r="AC279" s="68"/>
    </row>
    <row r="280" spans="1:29" ht="15.75" thickBot="1">
      <c r="A280" s="18"/>
      <c r="B280" s="124"/>
      <c r="C280" s="32"/>
      <c r="D280" s="32"/>
      <c r="E280" s="32"/>
      <c r="F280" s="32"/>
      <c r="G280" s="32"/>
      <c r="H280" s="32"/>
      <c r="I280" s="32"/>
      <c r="J280" s="20"/>
      <c r="K280" s="32" t="s">
        <v>503</v>
      </c>
      <c r="L280" s="32"/>
      <c r="M280" s="32"/>
      <c r="N280" s="32"/>
      <c r="O280" s="32"/>
      <c r="P280" s="32"/>
      <c r="Q280" s="32"/>
      <c r="R280" s="20"/>
      <c r="S280" s="32"/>
      <c r="T280" s="32"/>
      <c r="U280" s="32"/>
      <c r="V280" s="32"/>
      <c r="W280" s="32"/>
      <c r="X280" s="32"/>
      <c r="Y280" s="32"/>
      <c r="Z280" s="20"/>
      <c r="AA280" s="68"/>
      <c r="AB280" s="68"/>
      <c r="AC280" s="68"/>
    </row>
    <row r="281" spans="1:29" ht="15.75" thickBot="1">
      <c r="A281" s="18"/>
      <c r="B281" s="132" t="s">
        <v>507</v>
      </c>
      <c r="C281" s="137" t="s">
        <v>506</v>
      </c>
      <c r="D281" s="137"/>
      <c r="E281" s="137"/>
      <c r="F281" s="11"/>
      <c r="G281" s="137" t="s">
        <v>498</v>
      </c>
      <c r="H281" s="137"/>
      <c r="I281" s="137"/>
      <c r="J281" s="11"/>
      <c r="K281" s="137" t="s">
        <v>506</v>
      </c>
      <c r="L281" s="137"/>
      <c r="M281" s="137"/>
      <c r="N281" s="11"/>
      <c r="O281" s="137" t="s">
        <v>498</v>
      </c>
      <c r="P281" s="137"/>
      <c r="Q281" s="137"/>
      <c r="R281" s="11"/>
      <c r="S281" s="137" t="s">
        <v>506</v>
      </c>
      <c r="T281" s="137"/>
      <c r="U281" s="137"/>
      <c r="V281" s="11"/>
      <c r="W281" s="137" t="s">
        <v>498</v>
      </c>
      <c r="X281" s="137"/>
      <c r="Y281" s="137"/>
      <c r="Z281" s="11"/>
      <c r="AA281" s="32" t="s">
        <v>164</v>
      </c>
      <c r="AB281" s="32"/>
      <c r="AC281" s="32"/>
    </row>
    <row r="282" spans="1:29">
      <c r="A282" s="18"/>
      <c r="B282" s="52" t="s">
        <v>445</v>
      </c>
      <c r="C282" s="115" t="s">
        <v>406</v>
      </c>
      <c r="D282" s="53">
        <v>164</v>
      </c>
      <c r="E282" s="36"/>
      <c r="F282" s="35"/>
      <c r="G282" s="115" t="s">
        <v>406</v>
      </c>
      <c r="H282" s="53" t="s">
        <v>381</v>
      </c>
      <c r="I282" s="36"/>
      <c r="J282" s="35"/>
      <c r="K282" s="115" t="s">
        <v>406</v>
      </c>
      <c r="L282" s="56">
        <v>14943</v>
      </c>
      <c r="M282" s="36"/>
      <c r="N282" s="35"/>
      <c r="O282" s="115" t="s">
        <v>406</v>
      </c>
      <c r="P282" s="56">
        <v>1636</v>
      </c>
      <c r="Q282" s="36"/>
      <c r="R282" s="35"/>
      <c r="S282" s="115" t="s">
        <v>406</v>
      </c>
      <c r="T282" s="53" t="s">
        <v>381</v>
      </c>
      <c r="U282" s="36"/>
      <c r="V282" s="35"/>
      <c r="W282" s="115" t="s">
        <v>406</v>
      </c>
      <c r="X282" s="53" t="s">
        <v>381</v>
      </c>
      <c r="Y282" s="36"/>
      <c r="Z282" s="35"/>
      <c r="AA282" s="115" t="s">
        <v>406</v>
      </c>
      <c r="AB282" s="56">
        <v>16743</v>
      </c>
      <c r="AC282" s="36"/>
    </row>
    <row r="283" spans="1:29">
      <c r="A283" s="18"/>
      <c r="B283" s="52"/>
      <c r="C283" s="118"/>
      <c r="D283" s="54"/>
      <c r="E283" s="55"/>
      <c r="F283" s="35"/>
      <c r="G283" s="118"/>
      <c r="H283" s="54"/>
      <c r="I283" s="55"/>
      <c r="J283" s="35"/>
      <c r="K283" s="118"/>
      <c r="L283" s="57"/>
      <c r="M283" s="55"/>
      <c r="N283" s="35"/>
      <c r="O283" s="118"/>
      <c r="P283" s="57"/>
      <c r="Q283" s="55"/>
      <c r="R283" s="35"/>
      <c r="S283" s="118"/>
      <c r="T283" s="54"/>
      <c r="U283" s="55"/>
      <c r="V283" s="35"/>
      <c r="W283" s="118"/>
      <c r="X283" s="54"/>
      <c r="Y283" s="55"/>
      <c r="Z283" s="35"/>
      <c r="AA283" s="118"/>
      <c r="AB283" s="57"/>
      <c r="AC283" s="55"/>
    </row>
    <row r="284" spans="1:29">
      <c r="A284" s="18"/>
      <c r="B284" s="59" t="s">
        <v>446</v>
      </c>
      <c r="C284" s="41">
        <v>199</v>
      </c>
      <c r="D284" s="41"/>
      <c r="E284" s="20"/>
      <c r="F284" s="20"/>
      <c r="G284" s="41" t="s">
        <v>381</v>
      </c>
      <c r="H284" s="41"/>
      <c r="I284" s="20"/>
      <c r="J284" s="20"/>
      <c r="K284" s="38">
        <v>24602</v>
      </c>
      <c r="L284" s="38"/>
      <c r="M284" s="20"/>
      <c r="N284" s="20"/>
      <c r="O284" s="38">
        <v>4043</v>
      </c>
      <c r="P284" s="38"/>
      <c r="Q284" s="20"/>
      <c r="R284" s="20"/>
      <c r="S284" s="41" t="s">
        <v>381</v>
      </c>
      <c r="T284" s="41"/>
      <c r="U284" s="20"/>
      <c r="V284" s="20"/>
      <c r="W284" s="41" t="s">
        <v>381</v>
      </c>
      <c r="X284" s="41"/>
      <c r="Y284" s="20"/>
      <c r="Z284" s="20"/>
      <c r="AA284" s="38">
        <v>28844</v>
      </c>
      <c r="AB284" s="38"/>
      <c r="AC284" s="20"/>
    </row>
    <row r="285" spans="1:29">
      <c r="A285" s="18"/>
      <c r="B285" s="59"/>
      <c r="C285" s="41"/>
      <c r="D285" s="41"/>
      <c r="E285" s="20"/>
      <c r="F285" s="20"/>
      <c r="G285" s="41"/>
      <c r="H285" s="41"/>
      <c r="I285" s="20"/>
      <c r="J285" s="20"/>
      <c r="K285" s="38"/>
      <c r="L285" s="38"/>
      <c r="M285" s="20"/>
      <c r="N285" s="20"/>
      <c r="O285" s="38"/>
      <c r="P285" s="38"/>
      <c r="Q285" s="20"/>
      <c r="R285" s="20"/>
      <c r="S285" s="41"/>
      <c r="T285" s="41"/>
      <c r="U285" s="20"/>
      <c r="V285" s="20"/>
      <c r="W285" s="41"/>
      <c r="X285" s="41"/>
      <c r="Y285" s="20"/>
      <c r="Z285" s="20"/>
      <c r="AA285" s="38"/>
      <c r="AB285" s="38"/>
      <c r="AC285" s="20"/>
    </row>
    <row r="286" spans="1:29">
      <c r="A286" s="18"/>
      <c r="B286" s="52" t="s">
        <v>447</v>
      </c>
      <c r="C286" s="40" t="s">
        <v>381</v>
      </c>
      <c r="D286" s="40"/>
      <c r="E286" s="35"/>
      <c r="F286" s="35"/>
      <c r="G286" s="40" t="s">
        <v>381</v>
      </c>
      <c r="H286" s="40"/>
      <c r="I286" s="35"/>
      <c r="J286" s="35"/>
      <c r="K286" s="58">
        <v>1924</v>
      </c>
      <c r="L286" s="58"/>
      <c r="M286" s="35"/>
      <c r="N286" s="35"/>
      <c r="O286" s="40" t="s">
        <v>381</v>
      </c>
      <c r="P286" s="40"/>
      <c r="Q286" s="35"/>
      <c r="R286" s="35"/>
      <c r="S286" s="40" t="s">
        <v>381</v>
      </c>
      <c r="T286" s="40"/>
      <c r="U286" s="35"/>
      <c r="V286" s="35"/>
      <c r="W286" s="40" t="s">
        <v>381</v>
      </c>
      <c r="X286" s="40"/>
      <c r="Y286" s="35"/>
      <c r="Z286" s="35"/>
      <c r="AA286" s="58">
        <v>1924</v>
      </c>
      <c r="AB286" s="58"/>
      <c r="AC286" s="35"/>
    </row>
    <row r="287" spans="1:29">
      <c r="A287" s="18"/>
      <c r="B287" s="52"/>
      <c r="C287" s="40"/>
      <c r="D287" s="40"/>
      <c r="E287" s="35"/>
      <c r="F287" s="35"/>
      <c r="G287" s="40"/>
      <c r="H287" s="40"/>
      <c r="I287" s="35"/>
      <c r="J287" s="35"/>
      <c r="K287" s="58"/>
      <c r="L287" s="58"/>
      <c r="M287" s="35"/>
      <c r="N287" s="35"/>
      <c r="O287" s="40"/>
      <c r="P287" s="40"/>
      <c r="Q287" s="35"/>
      <c r="R287" s="35"/>
      <c r="S287" s="40"/>
      <c r="T287" s="40"/>
      <c r="U287" s="35"/>
      <c r="V287" s="35"/>
      <c r="W287" s="40"/>
      <c r="X287" s="40"/>
      <c r="Y287" s="35"/>
      <c r="Z287" s="35"/>
      <c r="AA287" s="58"/>
      <c r="AB287" s="58"/>
      <c r="AC287" s="35"/>
    </row>
    <row r="288" spans="1:29">
      <c r="A288" s="18"/>
      <c r="B288" s="59" t="s">
        <v>448</v>
      </c>
      <c r="C288" s="41" t="s">
        <v>381</v>
      </c>
      <c r="D288" s="41"/>
      <c r="E288" s="20"/>
      <c r="F288" s="20"/>
      <c r="G288" s="41" t="s">
        <v>381</v>
      </c>
      <c r="H288" s="41"/>
      <c r="I288" s="20"/>
      <c r="J288" s="20"/>
      <c r="K288" s="41">
        <v>873</v>
      </c>
      <c r="L288" s="41"/>
      <c r="M288" s="20"/>
      <c r="N288" s="20"/>
      <c r="O288" s="41" t="s">
        <v>381</v>
      </c>
      <c r="P288" s="41"/>
      <c r="Q288" s="20"/>
      <c r="R288" s="20"/>
      <c r="S288" s="41" t="s">
        <v>381</v>
      </c>
      <c r="T288" s="41"/>
      <c r="U288" s="20"/>
      <c r="V288" s="20"/>
      <c r="W288" s="41" t="s">
        <v>381</v>
      </c>
      <c r="X288" s="41"/>
      <c r="Y288" s="20"/>
      <c r="Z288" s="20"/>
      <c r="AA288" s="41">
        <v>873</v>
      </c>
      <c r="AB288" s="41"/>
      <c r="AC288" s="20"/>
    </row>
    <row r="289" spans="1:29" ht="15.75" thickBot="1">
      <c r="A289" s="18"/>
      <c r="B289" s="59"/>
      <c r="C289" s="42"/>
      <c r="D289" s="42"/>
      <c r="E289" s="43"/>
      <c r="F289" s="20"/>
      <c r="G289" s="42"/>
      <c r="H289" s="42"/>
      <c r="I289" s="43"/>
      <c r="J289" s="20"/>
      <c r="K289" s="42"/>
      <c r="L289" s="42"/>
      <c r="M289" s="43"/>
      <c r="N289" s="20"/>
      <c r="O289" s="42"/>
      <c r="P289" s="42"/>
      <c r="Q289" s="43"/>
      <c r="R289" s="20"/>
      <c r="S289" s="42"/>
      <c r="T289" s="42"/>
      <c r="U289" s="43"/>
      <c r="V289" s="20"/>
      <c r="W289" s="42"/>
      <c r="X289" s="42"/>
      <c r="Y289" s="43"/>
      <c r="Z289" s="20"/>
      <c r="AA289" s="42"/>
      <c r="AB289" s="42"/>
      <c r="AC289" s="43"/>
    </row>
    <row r="290" spans="1:29">
      <c r="A290" s="18"/>
      <c r="B290" s="135" t="s">
        <v>449</v>
      </c>
      <c r="C290" s="97">
        <v>363</v>
      </c>
      <c r="D290" s="97"/>
      <c r="E290" s="36"/>
      <c r="F290" s="35"/>
      <c r="G290" s="97" t="s">
        <v>381</v>
      </c>
      <c r="H290" s="97"/>
      <c r="I290" s="36"/>
      <c r="J290" s="35"/>
      <c r="K290" s="45">
        <v>42342</v>
      </c>
      <c r="L290" s="45"/>
      <c r="M290" s="36"/>
      <c r="N290" s="35"/>
      <c r="O290" s="45">
        <v>5679</v>
      </c>
      <c r="P290" s="45"/>
      <c r="Q290" s="36"/>
      <c r="R290" s="35"/>
      <c r="S290" s="97" t="s">
        <v>381</v>
      </c>
      <c r="T290" s="97"/>
      <c r="U290" s="36"/>
      <c r="V290" s="35"/>
      <c r="W290" s="97" t="s">
        <v>381</v>
      </c>
      <c r="X290" s="97"/>
      <c r="Y290" s="36"/>
      <c r="Z290" s="35"/>
      <c r="AA290" s="45">
        <v>48384</v>
      </c>
      <c r="AB290" s="45"/>
      <c r="AC290" s="36"/>
    </row>
    <row r="291" spans="1:29" ht="15.75" thickBot="1">
      <c r="A291" s="18"/>
      <c r="B291" s="135"/>
      <c r="C291" s="130"/>
      <c r="D291" s="130"/>
      <c r="E291" s="78"/>
      <c r="F291" s="35"/>
      <c r="G291" s="130"/>
      <c r="H291" s="130"/>
      <c r="I291" s="78"/>
      <c r="J291" s="35"/>
      <c r="K291" s="119"/>
      <c r="L291" s="119"/>
      <c r="M291" s="78"/>
      <c r="N291" s="35"/>
      <c r="O291" s="119"/>
      <c r="P291" s="119"/>
      <c r="Q291" s="78"/>
      <c r="R291" s="35"/>
      <c r="S291" s="130"/>
      <c r="T291" s="130"/>
      <c r="U291" s="78"/>
      <c r="V291" s="35"/>
      <c r="W291" s="130"/>
      <c r="X291" s="130"/>
      <c r="Y291" s="78"/>
      <c r="Z291" s="35"/>
      <c r="AA291" s="119"/>
      <c r="AB291" s="119"/>
      <c r="AC291" s="78"/>
    </row>
    <row r="292" spans="1:29">
      <c r="A292" s="18"/>
      <c r="B292" s="59" t="s">
        <v>450</v>
      </c>
      <c r="C292" s="120">
        <v>1472</v>
      </c>
      <c r="D292" s="120"/>
      <c r="E292" s="88"/>
      <c r="F292" s="20"/>
      <c r="G292" s="131" t="s">
        <v>381</v>
      </c>
      <c r="H292" s="131"/>
      <c r="I292" s="88"/>
      <c r="J292" s="20"/>
      <c r="K292" s="120">
        <v>15189</v>
      </c>
      <c r="L292" s="120"/>
      <c r="M292" s="88"/>
      <c r="N292" s="20"/>
      <c r="O292" s="120">
        <v>1131</v>
      </c>
      <c r="P292" s="120"/>
      <c r="Q292" s="88"/>
      <c r="R292" s="20"/>
      <c r="S292" s="131" t="s">
        <v>381</v>
      </c>
      <c r="T292" s="131"/>
      <c r="U292" s="88"/>
      <c r="V292" s="20"/>
      <c r="W292" s="131" t="s">
        <v>381</v>
      </c>
      <c r="X292" s="131"/>
      <c r="Y292" s="88"/>
      <c r="Z292" s="20"/>
      <c r="AA292" s="120">
        <v>17792</v>
      </c>
      <c r="AB292" s="120"/>
      <c r="AC292" s="88"/>
    </row>
    <row r="293" spans="1:29">
      <c r="A293" s="18"/>
      <c r="B293" s="59"/>
      <c r="C293" s="38"/>
      <c r="D293" s="38"/>
      <c r="E293" s="20"/>
      <c r="F293" s="20"/>
      <c r="G293" s="41"/>
      <c r="H293" s="41"/>
      <c r="I293" s="20"/>
      <c r="J293" s="20"/>
      <c r="K293" s="38"/>
      <c r="L293" s="38"/>
      <c r="M293" s="20"/>
      <c r="N293" s="20"/>
      <c r="O293" s="38"/>
      <c r="P293" s="38"/>
      <c r="Q293" s="20"/>
      <c r="R293" s="20"/>
      <c r="S293" s="41"/>
      <c r="T293" s="41"/>
      <c r="U293" s="20"/>
      <c r="V293" s="20"/>
      <c r="W293" s="41"/>
      <c r="X293" s="41"/>
      <c r="Y293" s="20"/>
      <c r="Z293" s="20"/>
      <c r="AA293" s="38"/>
      <c r="AB293" s="38"/>
      <c r="AC293" s="20"/>
    </row>
    <row r="294" spans="1:29">
      <c r="A294" s="18"/>
      <c r="B294" s="52" t="s">
        <v>495</v>
      </c>
      <c r="C294" s="40">
        <v>195</v>
      </c>
      <c r="D294" s="40"/>
      <c r="E294" s="35"/>
      <c r="F294" s="35"/>
      <c r="G294" s="40" t="s">
        <v>381</v>
      </c>
      <c r="H294" s="40"/>
      <c r="I294" s="35"/>
      <c r="J294" s="35"/>
      <c r="K294" s="58">
        <v>23115</v>
      </c>
      <c r="L294" s="58"/>
      <c r="M294" s="35"/>
      <c r="N294" s="35"/>
      <c r="O294" s="40">
        <v>63</v>
      </c>
      <c r="P294" s="40"/>
      <c r="Q294" s="35"/>
      <c r="R294" s="35"/>
      <c r="S294" s="40" t="s">
        <v>381</v>
      </c>
      <c r="T294" s="40"/>
      <c r="U294" s="35"/>
      <c r="V294" s="35"/>
      <c r="W294" s="40" t="s">
        <v>381</v>
      </c>
      <c r="X294" s="40"/>
      <c r="Y294" s="35"/>
      <c r="Z294" s="35"/>
      <c r="AA294" s="58">
        <v>23373</v>
      </c>
      <c r="AB294" s="58"/>
      <c r="AC294" s="35"/>
    </row>
    <row r="295" spans="1:29">
      <c r="A295" s="18"/>
      <c r="B295" s="52"/>
      <c r="C295" s="40"/>
      <c r="D295" s="40"/>
      <c r="E295" s="35"/>
      <c r="F295" s="35"/>
      <c r="G295" s="40"/>
      <c r="H295" s="40"/>
      <c r="I295" s="35"/>
      <c r="J295" s="35"/>
      <c r="K295" s="58"/>
      <c r="L295" s="58"/>
      <c r="M295" s="35"/>
      <c r="N295" s="35"/>
      <c r="O295" s="40"/>
      <c r="P295" s="40"/>
      <c r="Q295" s="35"/>
      <c r="R295" s="35"/>
      <c r="S295" s="40"/>
      <c r="T295" s="40"/>
      <c r="U295" s="35"/>
      <c r="V295" s="35"/>
      <c r="W295" s="40"/>
      <c r="X295" s="40"/>
      <c r="Y295" s="35"/>
      <c r="Z295" s="35"/>
      <c r="AA295" s="58"/>
      <c r="AB295" s="58"/>
      <c r="AC295" s="35"/>
    </row>
    <row r="296" spans="1:29">
      <c r="A296" s="18"/>
      <c r="B296" s="59" t="s">
        <v>451</v>
      </c>
      <c r="C296" s="41" t="s">
        <v>381</v>
      </c>
      <c r="D296" s="41"/>
      <c r="E296" s="20"/>
      <c r="F296" s="20"/>
      <c r="G296" s="41" t="s">
        <v>381</v>
      </c>
      <c r="H296" s="41"/>
      <c r="I296" s="20"/>
      <c r="J296" s="20"/>
      <c r="K296" s="41" t="s">
        <v>381</v>
      </c>
      <c r="L296" s="41"/>
      <c r="M296" s="20"/>
      <c r="N296" s="20"/>
      <c r="O296" s="41" t="s">
        <v>381</v>
      </c>
      <c r="P296" s="41"/>
      <c r="Q296" s="20"/>
      <c r="R296" s="20"/>
      <c r="S296" s="41" t="s">
        <v>381</v>
      </c>
      <c r="T296" s="41"/>
      <c r="U296" s="20"/>
      <c r="V296" s="20"/>
      <c r="W296" s="41" t="s">
        <v>381</v>
      </c>
      <c r="X296" s="41"/>
      <c r="Y296" s="20"/>
      <c r="Z296" s="20"/>
      <c r="AA296" s="41" t="s">
        <v>381</v>
      </c>
      <c r="AB296" s="41"/>
      <c r="AC296" s="20"/>
    </row>
    <row r="297" spans="1:29" ht="15.75" thickBot="1">
      <c r="A297" s="18"/>
      <c r="B297" s="59"/>
      <c r="C297" s="42"/>
      <c r="D297" s="42"/>
      <c r="E297" s="43"/>
      <c r="F297" s="20"/>
      <c r="G297" s="42"/>
      <c r="H297" s="42"/>
      <c r="I297" s="43"/>
      <c r="J297" s="20"/>
      <c r="K297" s="42"/>
      <c r="L297" s="42"/>
      <c r="M297" s="43"/>
      <c r="N297" s="20"/>
      <c r="O297" s="42"/>
      <c r="P297" s="42"/>
      <c r="Q297" s="43"/>
      <c r="R297" s="20"/>
      <c r="S297" s="42"/>
      <c r="T297" s="42"/>
      <c r="U297" s="43"/>
      <c r="V297" s="20"/>
      <c r="W297" s="42"/>
      <c r="X297" s="42"/>
      <c r="Y297" s="43"/>
      <c r="Z297" s="20"/>
      <c r="AA297" s="42"/>
      <c r="AB297" s="42"/>
      <c r="AC297" s="43"/>
    </row>
    <row r="298" spans="1:29">
      <c r="A298" s="18"/>
      <c r="B298" s="135" t="s">
        <v>452</v>
      </c>
      <c r="C298" s="45">
        <v>1667</v>
      </c>
      <c r="D298" s="45"/>
      <c r="E298" s="36"/>
      <c r="F298" s="35"/>
      <c r="G298" s="97" t="s">
        <v>381</v>
      </c>
      <c r="H298" s="97"/>
      <c r="I298" s="36"/>
      <c r="J298" s="35"/>
      <c r="K298" s="45">
        <v>38304</v>
      </c>
      <c r="L298" s="45"/>
      <c r="M298" s="36"/>
      <c r="N298" s="35"/>
      <c r="O298" s="45">
        <v>1194</v>
      </c>
      <c r="P298" s="45"/>
      <c r="Q298" s="36"/>
      <c r="R298" s="35"/>
      <c r="S298" s="97" t="s">
        <v>381</v>
      </c>
      <c r="T298" s="97"/>
      <c r="U298" s="36"/>
      <c r="V298" s="35"/>
      <c r="W298" s="97" t="s">
        <v>381</v>
      </c>
      <c r="X298" s="97"/>
      <c r="Y298" s="36"/>
      <c r="Z298" s="35"/>
      <c r="AA298" s="45">
        <v>41165</v>
      </c>
      <c r="AB298" s="45"/>
      <c r="AC298" s="36"/>
    </row>
    <row r="299" spans="1:29" ht="15.75" thickBot="1">
      <c r="A299" s="18"/>
      <c r="B299" s="135"/>
      <c r="C299" s="119"/>
      <c r="D299" s="119"/>
      <c r="E299" s="78"/>
      <c r="F299" s="35"/>
      <c r="G299" s="130"/>
      <c r="H299" s="130"/>
      <c r="I299" s="78"/>
      <c r="J299" s="35"/>
      <c r="K299" s="119"/>
      <c r="L299" s="119"/>
      <c r="M299" s="78"/>
      <c r="N299" s="35"/>
      <c r="O299" s="119"/>
      <c r="P299" s="119"/>
      <c r="Q299" s="78"/>
      <c r="R299" s="35"/>
      <c r="S299" s="130"/>
      <c r="T299" s="130"/>
      <c r="U299" s="78"/>
      <c r="V299" s="35"/>
      <c r="W299" s="130"/>
      <c r="X299" s="130"/>
      <c r="Y299" s="78"/>
      <c r="Z299" s="35"/>
      <c r="AA299" s="119"/>
      <c r="AB299" s="119"/>
      <c r="AC299" s="78"/>
    </row>
    <row r="300" spans="1:29">
      <c r="A300" s="18"/>
      <c r="B300" s="59" t="s">
        <v>453</v>
      </c>
      <c r="C300" s="120">
        <v>1820</v>
      </c>
      <c r="D300" s="120"/>
      <c r="E300" s="88"/>
      <c r="F300" s="20"/>
      <c r="G300" s="131">
        <v>115</v>
      </c>
      <c r="H300" s="131"/>
      <c r="I300" s="88"/>
      <c r="J300" s="20"/>
      <c r="K300" s="120">
        <v>21224</v>
      </c>
      <c r="L300" s="120"/>
      <c r="M300" s="88"/>
      <c r="N300" s="20"/>
      <c r="O300" s="120">
        <v>4682</v>
      </c>
      <c r="P300" s="120"/>
      <c r="Q300" s="88"/>
      <c r="R300" s="20"/>
      <c r="S300" s="131" t="s">
        <v>381</v>
      </c>
      <c r="T300" s="131"/>
      <c r="U300" s="88"/>
      <c r="V300" s="20"/>
      <c r="W300" s="131" t="s">
        <v>381</v>
      </c>
      <c r="X300" s="131"/>
      <c r="Y300" s="88"/>
      <c r="Z300" s="20"/>
      <c r="AA300" s="120">
        <v>27841</v>
      </c>
      <c r="AB300" s="120"/>
      <c r="AC300" s="88"/>
    </row>
    <row r="301" spans="1:29">
      <c r="A301" s="18"/>
      <c r="B301" s="59"/>
      <c r="C301" s="38"/>
      <c r="D301" s="38"/>
      <c r="E301" s="20"/>
      <c r="F301" s="20"/>
      <c r="G301" s="41"/>
      <c r="H301" s="41"/>
      <c r="I301" s="20"/>
      <c r="J301" s="20"/>
      <c r="K301" s="38"/>
      <c r="L301" s="38"/>
      <c r="M301" s="20"/>
      <c r="N301" s="20"/>
      <c r="O301" s="38"/>
      <c r="P301" s="38"/>
      <c r="Q301" s="20"/>
      <c r="R301" s="20"/>
      <c r="S301" s="41"/>
      <c r="T301" s="41"/>
      <c r="U301" s="20"/>
      <c r="V301" s="20"/>
      <c r="W301" s="41"/>
      <c r="X301" s="41"/>
      <c r="Y301" s="20"/>
      <c r="Z301" s="20"/>
      <c r="AA301" s="38"/>
      <c r="AB301" s="38"/>
      <c r="AC301" s="20"/>
    </row>
    <row r="302" spans="1:29">
      <c r="A302" s="18"/>
      <c r="B302" s="52" t="s">
        <v>454</v>
      </c>
      <c r="C302" s="58">
        <v>1042</v>
      </c>
      <c r="D302" s="58"/>
      <c r="E302" s="35"/>
      <c r="F302" s="35"/>
      <c r="G302" s="40">
        <v>21</v>
      </c>
      <c r="H302" s="40"/>
      <c r="I302" s="35"/>
      <c r="J302" s="35"/>
      <c r="K302" s="58">
        <v>3614</v>
      </c>
      <c r="L302" s="58"/>
      <c r="M302" s="35"/>
      <c r="N302" s="35"/>
      <c r="O302" s="58">
        <v>1300</v>
      </c>
      <c r="P302" s="58"/>
      <c r="Q302" s="35"/>
      <c r="R302" s="35"/>
      <c r="S302" s="40" t="s">
        <v>381</v>
      </c>
      <c r="T302" s="40"/>
      <c r="U302" s="35"/>
      <c r="V302" s="35"/>
      <c r="W302" s="40" t="s">
        <v>381</v>
      </c>
      <c r="X302" s="40"/>
      <c r="Y302" s="35"/>
      <c r="Z302" s="35"/>
      <c r="AA302" s="58">
        <v>5977</v>
      </c>
      <c r="AB302" s="58"/>
      <c r="AC302" s="35"/>
    </row>
    <row r="303" spans="1:29">
      <c r="A303" s="18"/>
      <c r="B303" s="52"/>
      <c r="C303" s="58"/>
      <c r="D303" s="58"/>
      <c r="E303" s="35"/>
      <c r="F303" s="35"/>
      <c r="G303" s="40"/>
      <c r="H303" s="40"/>
      <c r="I303" s="35"/>
      <c r="J303" s="35"/>
      <c r="K303" s="58"/>
      <c r="L303" s="58"/>
      <c r="M303" s="35"/>
      <c r="N303" s="35"/>
      <c r="O303" s="58"/>
      <c r="P303" s="58"/>
      <c r="Q303" s="35"/>
      <c r="R303" s="35"/>
      <c r="S303" s="40"/>
      <c r="T303" s="40"/>
      <c r="U303" s="35"/>
      <c r="V303" s="35"/>
      <c r="W303" s="40"/>
      <c r="X303" s="40"/>
      <c r="Y303" s="35"/>
      <c r="Z303" s="35"/>
      <c r="AA303" s="58"/>
      <c r="AB303" s="58"/>
      <c r="AC303" s="35"/>
    </row>
    <row r="304" spans="1:29">
      <c r="A304" s="18"/>
      <c r="B304" s="59" t="s">
        <v>455</v>
      </c>
      <c r="C304" s="41">
        <v>112</v>
      </c>
      <c r="D304" s="41"/>
      <c r="E304" s="20"/>
      <c r="F304" s="20"/>
      <c r="G304" s="41" t="s">
        <v>381</v>
      </c>
      <c r="H304" s="41"/>
      <c r="I304" s="20"/>
      <c r="J304" s="20"/>
      <c r="K304" s="41">
        <v>174</v>
      </c>
      <c r="L304" s="41"/>
      <c r="M304" s="20"/>
      <c r="N304" s="20"/>
      <c r="O304" s="41">
        <v>27</v>
      </c>
      <c r="P304" s="41"/>
      <c r="Q304" s="20"/>
      <c r="R304" s="20"/>
      <c r="S304" s="41" t="s">
        <v>381</v>
      </c>
      <c r="T304" s="41"/>
      <c r="U304" s="20"/>
      <c r="V304" s="20"/>
      <c r="W304" s="41" t="s">
        <v>381</v>
      </c>
      <c r="X304" s="41"/>
      <c r="Y304" s="20"/>
      <c r="Z304" s="20"/>
      <c r="AA304" s="41">
        <v>313</v>
      </c>
      <c r="AB304" s="41"/>
      <c r="AC304" s="20"/>
    </row>
    <row r="305" spans="1:29" ht="15.75" thickBot="1">
      <c r="A305" s="18"/>
      <c r="B305" s="59"/>
      <c r="C305" s="42"/>
      <c r="D305" s="42"/>
      <c r="E305" s="43"/>
      <c r="F305" s="20"/>
      <c r="G305" s="42"/>
      <c r="H305" s="42"/>
      <c r="I305" s="43"/>
      <c r="J305" s="20"/>
      <c r="K305" s="42"/>
      <c r="L305" s="42"/>
      <c r="M305" s="43"/>
      <c r="N305" s="20"/>
      <c r="O305" s="42"/>
      <c r="P305" s="42"/>
      <c r="Q305" s="43"/>
      <c r="R305" s="20"/>
      <c r="S305" s="42"/>
      <c r="T305" s="42"/>
      <c r="U305" s="43"/>
      <c r="V305" s="20"/>
      <c r="W305" s="42"/>
      <c r="X305" s="42"/>
      <c r="Y305" s="43"/>
      <c r="Z305" s="20"/>
      <c r="AA305" s="42"/>
      <c r="AB305" s="42"/>
      <c r="AC305" s="43"/>
    </row>
    <row r="306" spans="1:29">
      <c r="A306" s="18"/>
      <c r="B306" s="135" t="s">
        <v>456</v>
      </c>
      <c r="C306" s="45">
        <v>2974</v>
      </c>
      <c r="D306" s="45"/>
      <c r="E306" s="36"/>
      <c r="F306" s="35"/>
      <c r="G306" s="97">
        <v>136</v>
      </c>
      <c r="H306" s="97"/>
      <c r="I306" s="36"/>
      <c r="J306" s="35"/>
      <c r="K306" s="45">
        <v>25012</v>
      </c>
      <c r="L306" s="45"/>
      <c r="M306" s="36"/>
      <c r="N306" s="35"/>
      <c r="O306" s="45">
        <v>6009</v>
      </c>
      <c r="P306" s="45"/>
      <c r="Q306" s="36"/>
      <c r="R306" s="35"/>
      <c r="S306" s="97" t="s">
        <v>381</v>
      </c>
      <c r="T306" s="97"/>
      <c r="U306" s="36"/>
      <c r="V306" s="35"/>
      <c r="W306" s="97" t="s">
        <v>381</v>
      </c>
      <c r="X306" s="97"/>
      <c r="Y306" s="36"/>
      <c r="Z306" s="35"/>
      <c r="AA306" s="45">
        <v>34131</v>
      </c>
      <c r="AB306" s="45"/>
      <c r="AC306" s="36"/>
    </row>
    <row r="307" spans="1:29" ht="15.75" thickBot="1">
      <c r="A307" s="18"/>
      <c r="B307" s="135"/>
      <c r="C307" s="119"/>
      <c r="D307" s="119"/>
      <c r="E307" s="78"/>
      <c r="F307" s="35"/>
      <c r="G307" s="130"/>
      <c r="H307" s="130"/>
      <c r="I307" s="78"/>
      <c r="J307" s="35"/>
      <c r="K307" s="119"/>
      <c r="L307" s="119"/>
      <c r="M307" s="78"/>
      <c r="N307" s="35"/>
      <c r="O307" s="119"/>
      <c r="P307" s="119"/>
      <c r="Q307" s="78"/>
      <c r="R307" s="35"/>
      <c r="S307" s="130"/>
      <c r="T307" s="130"/>
      <c r="U307" s="78"/>
      <c r="V307" s="35"/>
      <c r="W307" s="130"/>
      <c r="X307" s="130"/>
      <c r="Y307" s="78"/>
      <c r="Z307" s="35"/>
      <c r="AA307" s="119"/>
      <c r="AB307" s="119"/>
      <c r="AC307" s="78"/>
    </row>
    <row r="308" spans="1:29">
      <c r="A308" s="18"/>
      <c r="B308" s="59" t="s">
        <v>207</v>
      </c>
      <c r="C308" s="131">
        <v>118</v>
      </c>
      <c r="D308" s="131"/>
      <c r="E308" s="88"/>
      <c r="F308" s="20"/>
      <c r="G308" s="131" t="s">
        <v>381</v>
      </c>
      <c r="H308" s="131"/>
      <c r="I308" s="88"/>
      <c r="J308" s="20"/>
      <c r="K308" s="120">
        <v>2597</v>
      </c>
      <c r="L308" s="120"/>
      <c r="M308" s="88"/>
      <c r="N308" s="20"/>
      <c r="O308" s="131" t="s">
        <v>381</v>
      </c>
      <c r="P308" s="131"/>
      <c r="Q308" s="88"/>
      <c r="R308" s="20"/>
      <c r="S308" s="131" t="s">
        <v>381</v>
      </c>
      <c r="T308" s="131"/>
      <c r="U308" s="88"/>
      <c r="V308" s="20"/>
      <c r="W308" s="131" t="s">
        <v>381</v>
      </c>
      <c r="X308" s="131"/>
      <c r="Y308" s="88"/>
      <c r="Z308" s="20"/>
      <c r="AA308" s="120">
        <v>2715</v>
      </c>
      <c r="AB308" s="120"/>
      <c r="AC308" s="88"/>
    </row>
    <row r="309" spans="1:29" ht="15.75" thickBot="1">
      <c r="A309" s="18"/>
      <c r="B309" s="59"/>
      <c r="C309" s="42"/>
      <c r="D309" s="42"/>
      <c r="E309" s="43"/>
      <c r="F309" s="20"/>
      <c r="G309" s="42"/>
      <c r="H309" s="42"/>
      <c r="I309" s="43"/>
      <c r="J309" s="20"/>
      <c r="K309" s="91"/>
      <c r="L309" s="91"/>
      <c r="M309" s="43"/>
      <c r="N309" s="20"/>
      <c r="O309" s="42"/>
      <c r="P309" s="42"/>
      <c r="Q309" s="43"/>
      <c r="R309" s="20"/>
      <c r="S309" s="42"/>
      <c r="T309" s="42"/>
      <c r="U309" s="43"/>
      <c r="V309" s="20"/>
      <c r="W309" s="42"/>
      <c r="X309" s="42"/>
      <c r="Y309" s="43"/>
      <c r="Z309" s="20"/>
      <c r="AA309" s="91"/>
      <c r="AB309" s="91"/>
      <c r="AC309" s="43"/>
    </row>
    <row r="310" spans="1:29">
      <c r="A310" s="18"/>
      <c r="B310" s="92" t="s">
        <v>457</v>
      </c>
      <c r="C310" s="94" t="s">
        <v>406</v>
      </c>
      <c r="D310" s="45">
        <v>5122</v>
      </c>
      <c r="E310" s="36"/>
      <c r="F310" s="35"/>
      <c r="G310" s="94" t="s">
        <v>406</v>
      </c>
      <c r="H310" s="97">
        <v>136</v>
      </c>
      <c r="I310" s="36"/>
      <c r="J310" s="35"/>
      <c r="K310" s="94" t="s">
        <v>406</v>
      </c>
      <c r="L310" s="45">
        <v>108255</v>
      </c>
      <c r="M310" s="36"/>
      <c r="N310" s="35"/>
      <c r="O310" s="94" t="s">
        <v>406</v>
      </c>
      <c r="P310" s="45">
        <v>12882</v>
      </c>
      <c r="Q310" s="36"/>
      <c r="R310" s="35"/>
      <c r="S310" s="94" t="s">
        <v>406</v>
      </c>
      <c r="T310" s="97" t="s">
        <v>381</v>
      </c>
      <c r="U310" s="36"/>
      <c r="V310" s="35"/>
      <c r="W310" s="94" t="s">
        <v>406</v>
      </c>
      <c r="X310" s="97" t="s">
        <v>381</v>
      </c>
      <c r="Y310" s="36"/>
      <c r="Z310" s="35"/>
      <c r="AA310" s="94" t="s">
        <v>406</v>
      </c>
      <c r="AB310" s="45">
        <v>126395</v>
      </c>
      <c r="AC310" s="36"/>
    </row>
    <row r="311" spans="1:29" ht="15.75" thickBot="1">
      <c r="A311" s="18"/>
      <c r="B311" s="92"/>
      <c r="C311" s="95"/>
      <c r="D311" s="46"/>
      <c r="E311" s="47"/>
      <c r="F311" s="35"/>
      <c r="G311" s="95"/>
      <c r="H311" s="98"/>
      <c r="I311" s="47"/>
      <c r="J311" s="35"/>
      <c r="K311" s="95"/>
      <c r="L311" s="46"/>
      <c r="M311" s="47"/>
      <c r="N311" s="35"/>
      <c r="O311" s="95"/>
      <c r="P311" s="46"/>
      <c r="Q311" s="47"/>
      <c r="R311" s="35"/>
      <c r="S311" s="95"/>
      <c r="T311" s="98"/>
      <c r="U311" s="47"/>
      <c r="V311" s="35"/>
      <c r="W311" s="95"/>
      <c r="X311" s="98"/>
      <c r="Y311" s="47"/>
      <c r="Z311" s="35"/>
      <c r="AA311" s="95"/>
      <c r="AB311" s="46"/>
      <c r="AC311" s="47"/>
    </row>
    <row r="312" spans="1:29" ht="15.75" thickTop="1">
      <c r="A312" s="18"/>
      <c r="B312" s="20" t="s">
        <v>508</v>
      </c>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row>
    <row r="313" spans="1:29">
      <c r="A313" s="18"/>
      <c r="B313" s="117"/>
      <c r="C313" s="117"/>
      <c r="D313" s="117"/>
      <c r="E313" s="117"/>
      <c r="F313" s="117"/>
      <c r="G313" s="117"/>
      <c r="H313" s="117"/>
      <c r="I313" s="117"/>
      <c r="J313" s="117"/>
      <c r="K313" s="117"/>
      <c r="L313" s="117"/>
      <c r="M313" s="117"/>
      <c r="N313" s="117"/>
      <c r="O313" s="117"/>
      <c r="P313" s="117"/>
      <c r="Q313" s="117"/>
      <c r="R313" s="117"/>
      <c r="S313" s="117"/>
      <c r="T313" s="117"/>
      <c r="U313" s="117"/>
      <c r="V313" s="117"/>
      <c r="W313" s="117"/>
      <c r="X313" s="117"/>
      <c r="Y313" s="117"/>
      <c r="Z313" s="117"/>
      <c r="AA313" s="117"/>
      <c r="AB313" s="117"/>
      <c r="AC313" s="117"/>
    </row>
    <row r="314" spans="1:29">
      <c r="A314" s="18"/>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row>
    <row r="315" spans="1:29">
      <c r="A315" s="18"/>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row>
    <row r="316" spans="1:29">
      <c r="A316" s="18"/>
      <c r="B316" s="124" t="s">
        <v>396</v>
      </c>
      <c r="C316" s="69" t="s">
        <v>501</v>
      </c>
      <c r="D316" s="69"/>
      <c r="E316" s="69"/>
      <c r="F316" s="69"/>
      <c r="G316" s="69"/>
      <c r="H316" s="69"/>
      <c r="I316" s="69"/>
      <c r="J316" s="20"/>
      <c r="K316" s="69" t="s">
        <v>502</v>
      </c>
      <c r="L316" s="69"/>
      <c r="M316" s="69"/>
      <c r="N316" s="69"/>
      <c r="O316" s="69"/>
      <c r="P316" s="69"/>
      <c r="Q316" s="69"/>
      <c r="R316" s="20"/>
      <c r="S316" s="69" t="s">
        <v>504</v>
      </c>
      <c r="T316" s="69"/>
      <c r="U316" s="69"/>
      <c r="V316" s="69"/>
      <c r="W316" s="69"/>
      <c r="X316" s="69"/>
      <c r="Y316" s="69"/>
      <c r="Z316" s="20"/>
      <c r="AA316" s="68"/>
      <c r="AB316" s="68"/>
      <c r="AC316" s="68"/>
    </row>
    <row r="317" spans="1:29" ht="15.75" thickBot="1">
      <c r="A317" s="18"/>
      <c r="B317" s="124"/>
      <c r="C317" s="32"/>
      <c r="D317" s="32"/>
      <c r="E317" s="32"/>
      <c r="F317" s="32"/>
      <c r="G317" s="32"/>
      <c r="H317" s="32"/>
      <c r="I317" s="32"/>
      <c r="J317" s="20"/>
      <c r="K317" s="32" t="s">
        <v>503</v>
      </c>
      <c r="L317" s="32"/>
      <c r="M317" s="32"/>
      <c r="N317" s="32"/>
      <c r="O317" s="32"/>
      <c r="P317" s="32"/>
      <c r="Q317" s="32"/>
      <c r="R317" s="20"/>
      <c r="S317" s="32"/>
      <c r="T317" s="32"/>
      <c r="U317" s="32"/>
      <c r="V317" s="32"/>
      <c r="W317" s="32"/>
      <c r="X317" s="32"/>
      <c r="Y317" s="32"/>
      <c r="Z317" s="20"/>
      <c r="AA317" s="68"/>
      <c r="AB317" s="68"/>
      <c r="AC317" s="68"/>
    </row>
    <row r="318" spans="1:29" ht="15.75" thickBot="1">
      <c r="A318" s="18"/>
      <c r="B318" s="132" t="s">
        <v>505</v>
      </c>
      <c r="C318" s="137" t="s">
        <v>506</v>
      </c>
      <c r="D318" s="137"/>
      <c r="E318" s="137"/>
      <c r="F318" s="11"/>
      <c r="G318" s="137" t="s">
        <v>498</v>
      </c>
      <c r="H318" s="137"/>
      <c r="I318" s="137"/>
      <c r="J318" s="11"/>
      <c r="K318" s="137" t="s">
        <v>506</v>
      </c>
      <c r="L318" s="137"/>
      <c r="M318" s="137"/>
      <c r="N318" s="11"/>
      <c r="O318" s="137" t="s">
        <v>498</v>
      </c>
      <c r="P318" s="137"/>
      <c r="Q318" s="137"/>
      <c r="R318" s="11"/>
      <c r="S318" s="137" t="s">
        <v>506</v>
      </c>
      <c r="T318" s="137"/>
      <c r="U318" s="137"/>
      <c r="V318" s="11"/>
      <c r="W318" s="137" t="s">
        <v>498</v>
      </c>
      <c r="X318" s="137"/>
      <c r="Y318" s="137"/>
      <c r="Z318" s="11"/>
      <c r="AA318" s="32" t="s">
        <v>164</v>
      </c>
      <c r="AB318" s="32"/>
      <c r="AC318" s="32"/>
    </row>
    <row r="319" spans="1:29">
      <c r="A319" s="18"/>
      <c r="B319" s="52" t="s">
        <v>445</v>
      </c>
      <c r="C319" s="115" t="s">
        <v>406</v>
      </c>
      <c r="D319" s="53" t="s">
        <v>381</v>
      </c>
      <c r="E319" s="36"/>
      <c r="F319" s="35"/>
      <c r="G319" s="115" t="s">
        <v>406</v>
      </c>
      <c r="H319" s="53" t="s">
        <v>381</v>
      </c>
      <c r="I319" s="36"/>
      <c r="J319" s="35"/>
      <c r="K319" s="115" t="s">
        <v>406</v>
      </c>
      <c r="L319" s="53" t="s">
        <v>381</v>
      </c>
      <c r="M319" s="36"/>
      <c r="N319" s="35"/>
      <c r="O319" s="115" t="s">
        <v>406</v>
      </c>
      <c r="P319" s="53" t="s">
        <v>381</v>
      </c>
      <c r="Q319" s="36"/>
      <c r="R319" s="35"/>
      <c r="S319" s="115" t="s">
        <v>406</v>
      </c>
      <c r="T319" s="53">
        <v>90</v>
      </c>
      <c r="U319" s="36"/>
      <c r="V319" s="35"/>
      <c r="W319" s="115" t="s">
        <v>406</v>
      </c>
      <c r="X319" s="53" t="s">
        <v>381</v>
      </c>
      <c r="Y319" s="36"/>
      <c r="Z319" s="35"/>
      <c r="AA319" s="115" t="s">
        <v>406</v>
      </c>
      <c r="AB319" s="53">
        <v>90</v>
      </c>
      <c r="AC319" s="36"/>
    </row>
    <row r="320" spans="1:29">
      <c r="A320" s="18"/>
      <c r="B320" s="52"/>
      <c r="C320" s="103"/>
      <c r="D320" s="40"/>
      <c r="E320" s="35"/>
      <c r="F320" s="35"/>
      <c r="G320" s="103"/>
      <c r="H320" s="40"/>
      <c r="I320" s="35"/>
      <c r="J320" s="35"/>
      <c r="K320" s="103"/>
      <c r="L320" s="40"/>
      <c r="M320" s="35"/>
      <c r="N320" s="35"/>
      <c r="O320" s="103"/>
      <c r="P320" s="40"/>
      <c r="Q320" s="35"/>
      <c r="R320" s="35"/>
      <c r="S320" s="103"/>
      <c r="T320" s="40"/>
      <c r="U320" s="35"/>
      <c r="V320" s="35"/>
      <c r="W320" s="103"/>
      <c r="X320" s="40"/>
      <c r="Y320" s="35"/>
      <c r="Z320" s="35"/>
      <c r="AA320" s="103"/>
      <c r="AB320" s="40"/>
      <c r="AC320" s="35"/>
    </row>
    <row r="321" spans="1:29">
      <c r="A321" s="18"/>
      <c r="B321" s="59" t="s">
        <v>446</v>
      </c>
      <c r="C321" s="41" t="s">
        <v>381</v>
      </c>
      <c r="D321" s="41"/>
      <c r="E321" s="20"/>
      <c r="F321" s="20"/>
      <c r="G321" s="41" t="s">
        <v>381</v>
      </c>
      <c r="H321" s="41"/>
      <c r="I321" s="20"/>
      <c r="J321" s="20"/>
      <c r="K321" s="41" t="s">
        <v>381</v>
      </c>
      <c r="L321" s="41"/>
      <c r="M321" s="20"/>
      <c r="N321" s="20"/>
      <c r="O321" s="41" t="s">
        <v>381</v>
      </c>
      <c r="P321" s="41"/>
      <c r="Q321" s="20"/>
      <c r="R321" s="20"/>
      <c r="S321" s="41">
        <v>563</v>
      </c>
      <c r="T321" s="41"/>
      <c r="U321" s="20"/>
      <c r="V321" s="20"/>
      <c r="W321" s="41" t="s">
        <v>381</v>
      </c>
      <c r="X321" s="41"/>
      <c r="Y321" s="20"/>
      <c r="Z321" s="20"/>
      <c r="AA321" s="41">
        <v>563</v>
      </c>
      <c r="AB321" s="41"/>
      <c r="AC321" s="20"/>
    </row>
    <row r="322" spans="1:29">
      <c r="A322" s="18"/>
      <c r="B322" s="59"/>
      <c r="C322" s="41"/>
      <c r="D322" s="41"/>
      <c r="E322" s="20"/>
      <c r="F322" s="20"/>
      <c r="G322" s="41"/>
      <c r="H322" s="41"/>
      <c r="I322" s="20"/>
      <c r="J322" s="20"/>
      <c r="K322" s="41"/>
      <c r="L322" s="41"/>
      <c r="M322" s="20"/>
      <c r="N322" s="20"/>
      <c r="O322" s="41"/>
      <c r="P322" s="41"/>
      <c r="Q322" s="20"/>
      <c r="R322" s="20"/>
      <c r="S322" s="41"/>
      <c r="T322" s="41"/>
      <c r="U322" s="20"/>
      <c r="V322" s="20"/>
      <c r="W322" s="41"/>
      <c r="X322" s="41"/>
      <c r="Y322" s="20"/>
      <c r="Z322" s="20"/>
      <c r="AA322" s="41"/>
      <c r="AB322" s="41"/>
      <c r="AC322" s="20"/>
    </row>
    <row r="323" spans="1:29">
      <c r="A323" s="18"/>
      <c r="B323" s="52" t="s">
        <v>447</v>
      </c>
      <c r="C323" s="40">
        <v>305</v>
      </c>
      <c r="D323" s="40"/>
      <c r="E323" s="35"/>
      <c r="F323" s="35"/>
      <c r="G323" s="40" t="s">
        <v>381</v>
      </c>
      <c r="H323" s="40"/>
      <c r="I323" s="35"/>
      <c r="J323" s="35"/>
      <c r="K323" s="40" t="s">
        <v>381</v>
      </c>
      <c r="L323" s="40"/>
      <c r="M323" s="35"/>
      <c r="N323" s="35"/>
      <c r="O323" s="40" t="s">
        <v>381</v>
      </c>
      <c r="P323" s="40"/>
      <c r="Q323" s="35"/>
      <c r="R323" s="35"/>
      <c r="S323" s="40" t="s">
        <v>381</v>
      </c>
      <c r="T323" s="40"/>
      <c r="U323" s="35"/>
      <c r="V323" s="35"/>
      <c r="W323" s="40" t="s">
        <v>381</v>
      </c>
      <c r="X323" s="40"/>
      <c r="Y323" s="35"/>
      <c r="Z323" s="35"/>
      <c r="AA323" s="40">
        <v>305</v>
      </c>
      <c r="AB323" s="40"/>
      <c r="AC323" s="35"/>
    </row>
    <row r="324" spans="1:29">
      <c r="A324" s="18"/>
      <c r="B324" s="52"/>
      <c r="C324" s="40"/>
      <c r="D324" s="40"/>
      <c r="E324" s="35"/>
      <c r="F324" s="35"/>
      <c r="G324" s="40"/>
      <c r="H324" s="40"/>
      <c r="I324" s="35"/>
      <c r="J324" s="35"/>
      <c r="K324" s="40"/>
      <c r="L324" s="40"/>
      <c r="M324" s="35"/>
      <c r="N324" s="35"/>
      <c r="O324" s="40"/>
      <c r="P324" s="40"/>
      <c r="Q324" s="35"/>
      <c r="R324" s="35"/>
      <c r="S324" s="40"/>
      <c r="T324" s="40"/>
      <c r="U324" s="35"/>
      <c r="V324" s="35"/>
      <c r="W324" s="40"/>
      <c r="X324" s="40"/>
      <c r="Y324" s="35"/>
      <c r="Z324" s="35"/>
      <c r="AA324" s="40"/>
      <c r="AB324" s="40"/>
      <c r="AC324" s="35"/>
    </row>
    <row r="325" spans="1:29">
      <c r="A325" s="18"/>
      <c r="B325" s="59" t="s">
        <v>448</v>
      </c>
      <c r="C325" s="41" t="s">
        <v>381</v>
      </c>
      <c r="D325" s="41"/>
      <c r="E325" s="20"/>
      <c r="F325" s="20"/>
      <c r="G325" s="41" t="s">
        <v>381</v>
      </c>
      <c r="H325" s="41"/>
      <c r="I325" s="20"/>
      <c r="J325" s="20"/>
      <c r="K325" s="41" t="s">
        <v>381</v>
      </c>
      <c r="L325" s="41"/>
      <c r="M325" s="20"/>
      <c r="N325" s="20"/>
      <c r="O325" s="41" t="s">
        <v>381</v>
      </c>
      <c r="P325" s="41"/>
      <c r="Q325" s="20"/>
      <c r="R325" s="20"/>
      <c r="S325" s="41">
        <v>1</v>
      </c>
      <c r="T325" s="41"/>
      <c r="U325" s="20"/>
      <c r="V325" s="20"/>
      <c r="W325" s="41" t="s">
        <v>381</v>
      </c>
      <c r="X325" s="41"/>
      <c r="Y325" s="20"/>
      <c r="Z325" s="20"/>
      <c r="AA325" s="41">
        <v>1</v>
      </c>
      <c r="AB325" s="41"/>
      <c r="AC325" s="20"/>
    </row>
    <row r="326" spans="1:29" ht="15.75" thickBot="1">
      <c r="A326" s="18"/>
      <c r="B326" s="59"/>
      <c r="C326" s="42"/>
      <c r="D326" s="42"/>
      <c r="E326" s="43"/>
      <c r="F326" s="20"/>
      <c r="G326" s="42"/>
      <c r="H326" s="42"/>
      <c r="I326" s="43"/>
      <c r="J326" s="20"/>
      <c r="K326" s="42"/>
      <c r="L326" s="42"/>
      <c r="M326" s="43"/>
      <c r="N326" s="20"/>
      <c r="O326" s="42"/>
      <c r="P326" s="42"/>
      <c r="Q326" s="43"/>
      <c r="R326" s="20"/>
      <c r="S326" s="42"/>
      <c r="T326" s="42"/>
      <c r="U326" s="43"/>
      <c r="V326" s="20"/>
      <c r="W326" s="42"/>
      <c r="X326" s="42"/>
      <c r="Y326" s="43"/>
      <c r="Z326" s="20"/>
      <c r="AA326" s="42"/>
      <c r="AB326" s="42"/>
      <c r="AC326" s="43"/>
    </row>
    <row r="327" spans="1:29">
      <c r="A327" s="18"/>
      <c r="B327" s="92" t="s">
        <v>449</v>
      </c>
      <c r="C327" s="97">
        <v>305</v>
      </c>
      <c r="D327" s="97"/>
      <c r="E327" s="36"/>
      <c r="F327" s="35"/>
      <c r="G327" s="97" t="s">
        <v>381</v>
      </c>
      <c r="H327" s="97"/>
      <c r="I327" s="36"/>
      <c r="J327" s="35"/>
      <c r="K327" s="97" t="s">
        <v>381</v>
      </c>
      <c r="L327" s="97"/>
      <c r="M327" s="36"/>
      <c r="N327" s="35"/>
      <c r="O327" s="97" t="s">
        <v>381</v>
      </c>
      <c r="P327" s="97"/>
      <c r="Q327" s="36"/>
      <c r="R327" s="35"/>
      <c r="S327" s="97">
        <v>654</v>
      </c>
      <c r="T327" s="97"/>
      <c r="U327" s="36"/>
      <c r="V327" s="35"/>
      <c r="W327" s="97" t="s">
        <v>381</v>
      </c>
      <c r="X327" s="97"/>
      <c r="Y327" s="36"/>
      <c r="Z327" s="35"/>
      <c r="AA327" s="97">
        <v>959</v>
      </c>
      <c r="AB327" s="97"/>
      <c r="AC327" s="36"/>
    </row>
    <row r="328" spans="1:29" ht="15.75" thickBot="1">
      <c r="A328" s="18"/>
      <c r="B328" s="92"/>
      <c r="C328" s="130"/>
      <c r="D328" s="130"/>
      <c r="E328" s="78"/>
      <c r="F328" s="35"/>
      <c r="G328" s="130"/>
      <c r="H328" s="130"/>
      <c r="I328" s="78"/>
      <c r="J328" s="35"/>
      <c r="K328" s="130"/>
      <c r="L328" s="130"/>
      <c r="M328" s="78"/>
      <c r="N328" s="35"/>
      <c r="O328" s="130"/>
      <c r="P328" s="130"/>
      <c r="Q328" s="78"/>
      <c r="R328" s="35"/>
      <c r="S328" s="130"/>
      <c r="T328" s="130"/>
      <c r="U328" s="78"/>
      <c r="V328" s="35"/>
      <c r="W328" s="130"/>
      <c r="X328" s="130"/>
      <c r="Y328" s="78"/>
      <c r="Z328" s="35"/>
      <c r="AA328" s="130"/>
      <c r="AB328" s="130"/>
      <c r="AC328" s="78"/>
    </row>
    <row r="329" spans="1:29">
      <c r="A329" s="18"/>
      <c r="B329" s="59" t="s">
        <v>450</v>
      </c>
      <c r="C329" s="131">
        <v>20</v>
      </c>
      <c r="D329" s="131"/>
      <c r="E329" s="88"/>
      <c r="F329" s="20"/>
      <c r="G329" s="131" t="s">
        <v>381</v>
      </c>
      <c r="H329" s="131"/>
      <c r="I329" s="88"/>
      <c r="J329" s="20"/>
      <c r="K329" s="131" t="s">
        <v>381</v>
      </c>
      <c r="L329" s="131"/>
      <c r="M329" s="88"/>
      <c r="N329" s="20"/>
      <c r="O329" s="131" t="s">
        <v>381</v>
      </c>
      <c r="P329" s="131"/>
      <c r="Q329" s="88"/>
      <c r="R329" s="20"/>
      <c r="S329" s="120">
        <v>3394</v>
      </c>
      <c r="T329" s="120"/>
      <c r="U329" s="88"/>
      <c r="V329" s="20"/>
      <c r="W329" s="131" t="s">
        <v>381</v>
      </c>
      <c r="X329" s="131"/>
      <c r="Y329" s="88"/>
      <c r="Z329" s="20"/>
      <c r="AA329" s="120">
        <v>3414</v>
      </c>
      <c r="AB329" s="120"/>
      <c r="AC329" s="88"/>
    </row>
    <row r="330" spans="1:29">
      <c r="A330" s="18"/>
      <c r="B330" s="59"/>
      <c r="C330" s="41"/>
      <c r="D330" s="41"/>
      <c r="E330" s="20"/>
      <c r="F330" s="20"/>
      <c r="G330" s="41"/>
      <c r="H330" s="41"/>
      <c r="I330" s="20"/>
      <c r="J330" s="20"/>
      <c r="K330" s="41"/>
      <c r="L330" s="41"/>
      <c r="M330" s="20"/>
      <c r="N330" s="20"/>
      <c r="O330" s="41"/>
      <c r="P330" s="41"/>
      <c r="Q330" s="20"/>
      <c r="R330" s="20"/>
      <c r="S330" s="38"/>
      <c r="T330" s="38"/>
      <c r="U330" s="20"/>
      <c r="V330" s="20"/>
      <c r="W330" s="41"/>
      <c r="X330" s="41"/>
      <c r="Y330" s="20"/>
      <c r="Z330" s="20"/>
      <c r="AA330" s="38"/>
      <c r="AB330" s="38"/>
      <c r="AC330" s="20"/>
    </row>
    <row r="331" spans="1:29">
      <c r="A331" s="18"/>
      <c r="B331" s="52" t="s">
        <v>495</v>
      </c>
      <c r="C331" s="40">
        <v>2</v>
      </c>
      <c r="D331" s="40"/>
      <c r="E331" s="35"/>
      <c r="F331" s="35"/>
      <c r="G331" s="40" t="s">
        <v>381</v>
      </c>
      <c r="H331" s="40"/>
      <c r="I331" s="35"/>
      <c r="J331" s="35"/>
      <c r="K331" s="40" t="s">
        <v>381</v>
      </c>
      <c r="L331" s="40"/>
      <c r="M331" s="35"/>
      <c r="N331" s="35"/>
      <c r="O331" s="40" t="s">
        <v>381</v>
      </c>
      <c r="P331" s="40"/>
      <c r="Q331" s="35"/>
      <c r="R331" s="35"/>
      <c r="S331" s="58">
        <v>1879</v>
      </c>
      <c r="T331" s="58"/>
      <c r="U331" s="35"/>
      <c r="V331" s="35"/>
      <c r="W331" s="40">
        <v>66</v>
      </c>
      <c r="X331" s="40"/>
      <c r="Y331" s="35"/>
      <c r="Z331" s="35"/>
      <c r="AA331" s="58">
        <v>1947</v>
      </c>
      <c r="AB331" s="58"/>
      <c r="AC331" s="35"/>
    </row>
    <row r="332" spans="1:29">
      <c r="A332" s="18"/>
      <c r="B332" s="52"/>
      <c r="C332" s="40"/>
      <c r="D332" s="40"/>
      <c r="E332" s="35"/>
      <c r="F332" s="35"/>
      <c r="G332" s="40"/>
      <c r="H332" s="40"/>
      <c r="I332" s="35"/>
      <c r="J332" s="35"/>
      <c r="K332" s="40"/>
      <c r="L332" s="40"/>
      <c r="M332" s="35"/>
      <c r="N332" s="35"/>
      <c r="O332" s="40"/>
      <c r="P332" s="40"/>
      <c r="Q332" s="35"/>
      <c r="R332" s="35"/>
      <c r="S332" s="58"/>
      <c r="T332" s="58"/>
      <c r="U332" s="35"/>
      <c r="V332" s="35"/>
      <c r="W332" s="40"/>
      <c r="X332" s="40"/>
      <c r="Y332" s="35"/>
      <c r="Z332" s="35"/>
      <c r="AA332" s="58"/>
      <c r="AB332" s="58"/>
      <c r="AC332" s="35"/>
    </row>
    <row r="333" spans="1:29">
      <c r="A333" s="18"/>
      <c r="B333" s="59" t="s">
        <v>451</v>
      </c>
      <c r="C333" s="41" t="s">
        <v>381</v>
      </c>
      <c r="D333" s="41"/>
      <c r="E333" s="20"/>
      <c r="F333" s="20"/>
      <c r="G333" s="41" t="s">
        <v>381</v>
      </c>
      <c r="H333" s="41"/>
      <c r="I333" s="20"/>
      <c r="J333" s="20"/>
      <c r="K333" s="41" t="s">
        <v>381</v>
      </c>
      <c r="L333" s="41"/>
      <c r="M333" s="20"/>
      <c r="N333" s="20"/>
      <c r="O333" s="41" t="s">
        <v>381</v>
      </c>
      <c r="P333" s="41"/>
      <c r="Q333" s="20"/>
      <c r="R333" s="20"/>
      <c r="S333" s="41" t="s">
        <v>381</v>
      </c>
      <c r="T333" s="41"/>
      <c r="U333" s="20"/>
      <c r="V333" s="20"/>
      <c r="W333" s="41" t="s">
        <v>381</v>
      </c>
      <c r="X333" s="41"/>
      <c r="Y333" s="20"/>
      <c r="Z333" s="20"/>
      <c r="AA333" s="41" t="s">
        <v>381</v>
      </c>
      <c r="AB333" s="41"/>
      <c r="AC333" s="20"/>
    </row>
    <row r="334" spans="1:29" ht="15.75" thickBot="1">
      <c r="A334" s="18"/>
      <c r="B334" s="59"/>
      <c r="C334" s="42"/>
      <c r="D334" s="42"/>
      <c r="E334" s="43"/>
      <c r="F334" s="20"/>
      <c r="G334" s="42"/>
      <c r="H334" s="42"/>
      <c r="I334" s="43"/>
      <c r="J334" s="20"/>
      <c r="K334" s="42"/>
      <c r="L334" s="42"/>
      <c r="M334" s="43"/>
      <c r="N334" s="20"/>
      <c r="O334" s="42"/>
      <c r="P334" s="42"/>
      <c r="Q334" s="43"/>
      <c r="R334" s="20"/>
      <c r="S334" s="42"/>
      <c r="T334" s="42"/>
      <c r="U334" s="43"/>
      <c r="V334" s="20"/>
      <c r="W334" s="42"/>
      <c r="X334" s="42"/>
      <c r="Y334" s="43"/>
      <c r="Z334" s="20"/>
      <c r="AA334" s="42"/>
      <c r="AB334" s="42"/>
      <c r="AC334" s="43"/>
    </row>
    <row r="335" spans="1:29">
      <c r="A335" s="18"/>
      <c r="B335" s="92" t="s">
        <v>452</v>
      </c>
      <c r="C335" s="97">
        <v>22</v>
      </c>
      <c r="D335" s="97"/>
      <c r="E335" s="36"/>
      <c r="F335" s="35"/>
      <c r="G335" s="97" t="s">
        <v>381</v>
      </c>
      <c r="H335" s="97"/>
      <c r="I335" s="36"/>
      <c r="J335" s="35"/>
      <c r="K335" s="97" t="s">
        <v>381</v>
      </c>
      <c r="L335" s="97"/>
      <c r="M335" s="36"/>
      <c r="N335" s="35"/>
      <c r="O335" s="97" t="s">
        <v>381</v>
      </c>
      <c r="P335" s="97"/>
      <c r="Q335" s="36"/>
      <c r="R335" s="35"/>
      <c r="S335" s="45">
        <v>5273</v>
      </c>
      <c r="T335" s="45"/>
      <c r="U335" s="36"/>
      <c r="V335" s="35"/>
      <c r="W335" s="97">
        <v>66</v>
      </c>
      <c r="X335" s="97"/>
      <c r="Y335" s="36"/>
      <c r="Z335" s="35"/>
      <c r="AA335" s="45">
        <v>5361</v>
      </c>
      <c r="AB335" s="45"/>
      <c r="AC335" s="36"/>
    </row>
    <row r="336" spans="1:29" ht="15.75" thickBot="1">
      <c r="A336" s="18"/>
      <c r="B336" s="92"/>
      <c r="C336" s="130"/>
      <c r="D336" s="130"/>
      <c r="E336" s="78"/>
      <c r="F336" s="35"/>
      <c r="G336" s="130"/>
      <c r="H336" s="130"/>
      <c r="I336" s="78"/>
      <c r="J336" s="35"/>
      <c r="K336" s="130"/>
      <c r="L336" s="130"/>
      <c r="M336" s="78"/>
      <c r="N336" s="35"/>
      <c r="O336" s="130"/>
      <c r="P336" s="130"/>
      <c r="Q336" s="78"/>
      <c r="R336" s="35"/>
      <c r="S336" s="119"/>
      <c r="T336" s="119"/>
      <c r="U336" s="78"/>
      <c r="V336" s="35"/>
      <c r="W336" s="130"/>
      <c r="X336" s="130"/>
      <c r="Y336" s="78"/>
      <c r="Z336" s="35"/>
      <c r="AA336" s="119"/>
      <c r="AB336" s="119"/>
      <c r="AC336" s="78"/>
    </row>
    <row r="337" spans="1:29">
      <c r="A337" s="18"/>
      <c r="B337" s="59" t="s">
        <v>453</v>
      </c>
      <c r="C337" s="131">
        <v>862</v>
      </c>
      <c r="D337" s="131"/>
      <c r="E337" s="88"/>
      <c r="F337" s="20"/>
      <c r="G337" s="131" t="s">
        <v>381</v>
      </c>
      <c r="H337" s="131"/>
      <c r="I337" s="88"/>
      <c r="J337" s="20"/>
      <c r="K337" s="131" t="s">
        <v>381</v>
      </c>
      <c r="L337" s="131"/>
      <c r="M337" s="88"/>
      <c r="N337" s="20"/>
      <c r="O337" s="131" t="s">
        <v>381</v>
      </c>
      <c r="P337" s="131"/>
      <c r="Q337" s="88"/>
      <c r="R337" s="20"/>
      <c r="S337" s="120">
        <v>1417</v>
      </c>
      <c r="T337" s="120"/>
      <c r="U337" s="88"/>
      <c r="V337" s="20"/>
      <c r="W337" s="131" t="s">
        <v>381</v>
      </c>
      <c r="X337" s="131"/>
      <c r="Y337" s="88"/>
      <c r="Z337" s="20"/>
      <c r="AA337" s="120">
        <v>2279</v>
      </c>
      <c r="AB337" s="120"/>
      <c r="AC337" s="88"/>
    </row>
    <row r="338" spans="1:29">
      <c r="A338" s="18"/>
      <c r="B338" s="59"/>
      <c r="C338" s="41"/>
      <c r="D338" s="41"/>
      <c r="E338" s="20"/>
      <c r="F338" s="20"/>
      <c r="G338" s="41"/>
      <c r="H338" s="41"/>
      <c r="I338" s="20"/>
      <c r="J338" s="20"/>
      <c r="K338" s="41"/>
      <c r="L338" s="41"/>
      <c r="M338" s="20"/>
      <c r="N338" s="20"/>
      <c r="O338" s="41"/>
      <c r="P338" s="41"/>
      <c r="Q338" s="20"/>
      <c r="R338" s="20"/>
      <c r="S338" s="38"/>
      <c r="T338" s="38"/>
      <c r="U338" s="20"/>
      <c r="V338" s="20"/>
      <c r="W338" s="41"/>
      <c r="X338" s="41"/>
      <c r="Y338" s="20"/>
      <c r="Z338" s="20"/>
      <c r="AA338" s="38"/>
      <c r="AB338" s="38"/>
      <c r="AC338" s="20"/>
    </row>
    <row r="339" spans="1:29">
      <c r="A339" s="18"/>
      <c r="B339" s="52" t="s">
        <v>454</v>
      </c>
      <c r="C339" s="58">
        <v>1046</v>
      </c>
      <c r="D339" s="58"/>
      <c r="E339" s="35"/>
      <c r="F339" s="35"/>
      <c r="G339" s="40">
        <v>146</v>
      </c>
      <c r="H339" s="40"/>
      <c r="I339" s="35"/>
      <c r="J339" s="35"/>
      <c r="K339" s="40" t="s">
        <v>381</v>
      </c>
      <c r="L339" s="40"/>
      <c r="M339" s="35"/>
      <c r="N339" s="35"/>
      <c r="O339" s="40" t="s">
        <v>381</v>
      </c>
      <c r="P339" s="40"/>
      <c r="Q339" s="35"/>
      <c r="R339" s="35"/>
      <c r="S339" s="58">
        <v>2324</v>
      </c>
      <c r="T339" s="58"/>
      <c r="U339" s="35"/>
      <c r="V339" s="35"/>
      <c r="W339" s="58">
        <v>1270</v>
      </c>
      <c r="X339" s="58"/>
      <c r="Y339" s="35"/>
      <c r="Z339" s="35"/>
      <c r="AA339" s="58">
        <v>4786</v>
      </c>
      <c r="AB339" s="58"/>
      <c r="AC339" s="35"/>
    </row>
    <row r="340" spans="1:29">
      <c r="A340" s="18"/>
      <c r="B340" s="52"/>
      <c r="C340" s="58"/>
      <c r="D340" s="58"/>
      <c r="E340" s="35"/>
      <c r="F340" s="35"/>
      <c r="G340" s="40"/>
      <c r="H340" s="40"/>
      <c r="I340" s="35"/>
      <c r="J340" s="35"/>
      <c r="K340" s="40"/>
      <c r="L340" s="40"/>
      <c r="M340" s="35"/>
      <c r="N340" s="35"/>
      <c r="O340" s="40"/>
      <c r="P340" s="40"/>
      <c r="Q340" s="35"/>
      <c r="R340" s="35"/>
      <c r="S340" s="58"/>
      <c r="T340" s="58"/>
      <c r="U340" s="35"/>
      <c r="V340" s="35"/>
      <c r="W340" s="58"/>
      <c r="X340" s="58"/>
      <c r="Y340" s="35"/>
      <c r="Z340" s="35"/>
      <c r="AA340" s="58"/>
      <c r="AB340" s="58"/>
      <c r="AC340" s="35"/>
    </row>
    <row r="341" spans="1:29">
      <c r="A341" s="18"/>
      <c r="B341" s="59" t="s">
        <v>455</v>
      </c>
      <c r="C341" s="38">
        <v>1800</v>
      </c>
      <c r="D341" s="38"/>
      <c r="E341" s="20"/>
      <c r="F341" s="20"/>
      <c r="G341" s="41" t="s">
        <v>381</v>
      </c>
      <c r="H341" s="41"/>
      <c r="I341" s="20"/>
      <c r="J341" s="20"/>
      <c r="K341" s="41" t="s">
        <v>381</v>
      </c>
      <c r="L341" s="41"/>
      <c r="M341" s="20"/>
      <c r="N341" s="20"/>
      <c r="O341" s="41" t="s">
        <v>381</v>
      </c>
      <c r="P341" s="41"/>
      <c r="Q341" s="20"/>
      <c r="R341" s="20"/>
      <c r="S341" s="41">
        <v>806</v>
      </c>
      <c r="T341" s="41"/>
      <c r="U341" s="20"/>
      <c r="V341" s="20"/>
      <c r="W341" s="41" t="s">
        <v>381</v>
      </c>
      <c r="X341" s="41"/>
      <c r="Y341" s="20"/>
      <c r="Z341" s="20"/>
      <c r="AA341" s="38">
        <v>2606</v>
      </c>
      <c r="AB341" s="38"/>
      <c r="AC341" s="20"/>
    </row>
    <row r="342" spans="1:29" ht="15.75" thickBot="1">
      <c r="A342" s="18"/>
      <c r="B342" s="59"/>
      <c r="C342" s="91"/>
      <c r="D342" s="91"/>
      <c r="E342" s="43"/>
      <c r="F342" s="20"/>
      <c r="G342" s="42"/>
      <c r="H342" s="42"/>
      <c r="I342" s="43"/>
      <c r="J342" s="20"/>
      <c r="K342" s="42"/>
      <c r="L342" s="42"/>
      <c r="M342" s="43"/>
      <c r="N342" s="20"/>
      <c r="O342" s="42"/>
      <c r="P342" s="42"/>
      <c r="Q342" s="43"/>
      <c r="R342" s="20"/>
      <c r="S342" s="42"/>
      <c r="T342" s="42"/>
      <c r="U342" s="43"/>
      <c r="V342" s="20"/>
      <c r="W342" s="42"/>
      <c r="X342" s="42"/>
      <c r="Y342" s="43"/>
      <c r="Z342" s="20"/>
      <c r="AA342" s="91"/>
      <c r="AB342" s="91"/>
      <c r="AC342" s="43"/>
    </row>
    <row r="343" spans="1:29">
      <c r="A343" s="18"/>
      <c r="B343" s="92" t="s">
        <v>456</v>
      </c>
      <c r="C343" s="45">
        <v>3708</v>
      </c>
      <c r="D343" s="45"/>
      <c r="E343" s="36"/>
      <c r="F343" s="35"/>
      <c r="G343" s="97">
        <v>146</v>
      </c>
      <c r="H343" s="97"/>
      <c r="I343" s="36"/>
      <c r="J343" s="35"/>
      <c r="K343" s="97" t="s">
        <v>381</v>
      </c>
      <c r="L343" s="97"/>
      <c r="M343" s="36"/>
      <c r="N343" s="35"/>
      <c r="O343" s="97" t="s">
        <v>381</v>
      </c>
      <c r="P343" s="97"/>
      <c r="Q343" s="36"/>
      <c r="R343" s="35"/>
      <c r="S343" s="45">
        <v>4547</v>
      </c>
      <c r="T343" s="45"/>
      <c r="U343" s="36"/>
      <c r="V343" s="35"/>
      <c r="W343" s="45">
        <v>1270</v>
      </c>
      <c r="X343" s="45"/>
      <c r="Y343" s="36"/>
      <c r="Z343" s="35"/>
      <c r="AA343" s="45">
        <v>9671</v>
      </c>
      <c r="AB343" s="45"/>
      <c r="AC343" s="36"/>
    </row>
    <row r="344" spans="1:29" ht="15.75" thickBot="1">
      <c r="A344" s="18"/>
      <c r="B344" s="92"/>
      <c r="C344" s="119"/>
      <c r="D344" s="119"/>
      <c r="E344" s="78"/>
      <c r="F344" s="35"/>
      <c r="G344" s="130"/>
      <c r="H344" s="130"/>
      <c r="I344" s="78"/>
      <c r="J344" s="35"/>
      <c r="K344" s="130"/>
      <c r="L344" s="130"/>
      <c r="M344" s="78"/>
      <c r="N344" s="35"/>
      <c r="O344" s="130"/>
      <c r="P344" s="130"/>
      <c r="Q344" s="78"/>
      <c r="R344" s="35"/>
      <c r="S344" s="119"/>
      <c r="T344" s="119"/>
      <c r="U344" s="78"/>
      <c r="V344" s="35"/>
      <c r="W344" s="119"/>
      <c r="X344" s="119"/>
      <c r="Y344" s="78"/>
      <c r="Z344" s="35"/>
      <c r="AA344" s="119"/>
      <c r="AB344" s="119"/>
      <c r="AC344" s="78"/>
    </row>
    <row r="345" spans="1:29">
      <c r="A345" s="18"/>
      <c r="B345" s="80" t="s">
        <v>457</v>
      </c>
      <c r="C345" s="83" t="s">
        <v>406</v>
      </c>
      <c r="D345" s="86">
        <v>4035</v>
      </c>
      <c r="E345" s="88"/>
      <c r="F345" s="20"/>
      <c r="G345" s="83" t="s">
        <v>406</v>
      </c>
      <c r="H345" s="112">
        <v>146</v>
      </c>
      <c r="I345" s="88"/>
      <c r="J345" s="20"/>
      <c r="K345" s="83" t="s">
        <v>406</v>
      </c>
      <c r="L345" s="112" t="s">
        <v>381</v>
      </c>
      <c r="M345" s="88"/>
      <c r="N345" s="20"/>
      <c r="O345" s="83" t="s">
        <v>406</v>
      </c>
      <c r="P345" s="112" t="s">
        <v>381</v>
      </c>
      <c r="Q345" s="88"/>
      <c r="R345" s="20"/>
      <c r="S345" s="83" t="s">
        <v>406</v>
      </c>
      <c r="T345" s="86">
        <v>10474</v>
      </c>
      <c r="U345" s="88"/>
      <c r="V345" s="20"/>
      <c r="W345" s="83" t="s">
        <v>406</v>
      </c>
      <c r="X345" s="86">
        <v>1336</v>
      </c>
      <c r="Y345" s="88"/>
      <c r="Z345" s="20"/>
      <c r="AA345" s="83" t="s">
        <v>406</v>
      </c>
      <c r="AB345" s="86">
        <v>15991</v>
      </c>
      <c r="AC345" s="88"/>
    </row>
    <row r="346" spans="1:29" ht="15.75" thickBot="1">
      <c r="A346" s="18"/>
      <c r="B346" s="80"/>
      <c r="C346" s="84"/>
      <c r="D346" s="87"/>
      <c r="E346" s="89"/>
      <c r="F346" s="20"/>
      <c r="G346" s="84"/>
      <c r="H346" s="113"/>
      <c r="I346" s="89"/>
      <c r="J346" s="20"/>
      <c r="K346" s="84"/>
      <c r="L346" s="113"/>
      <c r="M346" s="89"/>
      <c r="N346" s="20"/>
      <c r="O346" s="84"/>
      <c r="P346" s="113"/>
      <c r="Q346" s="89"/>
      <c r="R346" s="20"/>
      <c r="S346" s="84"/>
      <c r="T346" s="87"/>
      <c r="U346" s="89"/>
      <c r="V346" s="20"/>
      <c r="W346" s="84"/>
      <c r="X346" s="87"/>
      <c r="Y346" s="89"/>
      <c r="Z346" s="20"/>
      <c r="AA346" s="84"/>
      <c r="AB346" s="87"/>
      <c r="AC346" s="89"/>
    </row>
    <row r="347" spans="1:29" ht="15.75" thickTop="1">
      <c r="A347" s="18"/>
      <c r="B347" s="117"/>
      <c r="C347" s="117"/>
      <c r="D347" s="117"/>
      <c r="E347" s="117"/>
      <c r="F347" s="117"/>
      <c r="G347" s="117"/>
      <c r="H347" s="117"/>
      <c r="I347" s="117"/>
      <c r="J347" s="117"/>
      <c r="K347" s="117"/>
      <c r="L347" s="117"/>
      <c r="M347" s="117"/>
      <c r="N347" s="117"/>
      <c r="O347" s="117"/>
      <c r="P347" s="117"/>
      <c r="Q347" s="117"/>
      <c r="R347" s="117"/>
      <c r="S347" s="117"/>
      <c r="T347" s="117"/>
      <c r="U347" s="117"/>
      <c r="V347" s="117"/>
      <c r="W347" s="117"/>
      <c r="X347" s="117"/>
      <c r="Y347" s="117"/>
      <c r="Z347" s="117"/>
      <c r="AA347" s="117"/>
      <c r="AB347" s="117"/>
      <c r="AC347" s="117"/>
    </row>
    <row r="348" spans="1:29">
      <c r="A348" s="18"/>
      <c r="B348" s="117"/>
      <c r="C348" s="117"/>
      <c r="D348" s="117"/>
      <c r="E348" s="117"/>
      <c r="F348" s="117"/>
      <c r="G348" s="117"/>
      <c r="H348" s="117"/>
      <c r="I348" s="117"/>
      <c r="J348" s="117"/>
      <c r="K348" s="117"/>
      <c r="L348" s="117"/>
      <c r="M348" s="117"/>
      <c r="N348" s="117"/>
      <c r="O348" s="117"/>
      <c r="P348" s="117"/>
      <c r="Q348" s="117"/>
      <c r="R348" s="117"/>
      <c r="S348" s="117"/>
      <c r="T348" s="117"/>
      <c r="U348" s="117"/>
      <c r="V348" s="117"/>
      <c r="W348" s="117"/>
      <c r="X348" s="117"/>
      <c r="Y348" s="117"/>
      <c r="Z348" s="117"/>
      <c r="AA348" s="117"/>
      <c r="AB348" s="117"/>
      <c r="AC348" s="117"/>
    </row>
    <row r="349" spans="1:29">
      <c r="A349" s="18"/>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row>
    <row r="350" spans="1:29">
      <c r="A350" s="18"/>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c r="AA350" s="12"/>
      <c r="AB350" s="12"/>
      <c r="AC350" s="12"/>
    </row>
    <row r="351" spans="1:29">
      <c r="A351" s="18"/>
      <c r="B351" s="124" t="s">
        <v>396</v>
      </c>
      <c r="C351" s="69" t="s">
        <v>501</v>
      </c>
      <c r="D351" s="69"/>
      <c r="E351" s="69"/>
      <c r="F351" s="69"/>
      <c r="G351" s="69"/>
      <c r="H351" s="69"/>
      <c r="I351" s="69"/>
      <c r="J351" s="20"/>
      <c r="K351" s="69" t="s">
        <v>502</v>
      </c>
      <c r="L351" s="69"/>
      <c r="M351" s="69"/>
      <c r="N351" s="69"/>
      <c r="O351" s="69"/>
      <c r="P351" s="69"/>
      <c r="Q351" s="69"/>
      <c r="R351" s="20"/>
      <c r="S351" s="69" t="s">
        <v>504</v>
      </c>
      <c r="T351" s="69"/>
      <c r="U351" s="69"/>
      <c r="V351" s="69"/>
      <c r="W351" s="69"/>
      <c r="X351" s="69"/>
      <c r="Y351" s="69"/>
      <c r="Z351" s="20"/>
      <c r="AA351" s="68"/>
      <c r="AB351" s="68"/>
      <c r="AC351" s="68"/>
    </row>
    <row r="352" spans="1:29" ht="15.75" thickBot="1">
      <c r="A352" s="18"/>
      <c r="B352" s="124"/>
      <c r="C352" s="32"/>
      <c r="D352" s="32"/>
      <c r="E352" s="32"/>
      <c r="F352" s="32"/>
      <c r="G352" s="32"/>
      <c r="H352" s="32"/>
      <c r="I352" s="32"/>
      <c r="J352" s="20"/>
      <c r="K352" s="32" t="s">
        <v>503</v>
      </c>
      <c r="L352" s="32"/>
      <c r="M352" s="32"/>
      <c r="N352" s="32"/>
      <c r="O352" s="32"/>
      <c r="P352" s="32"/>
      <c r="Q352" s="32"/>
      <c r="R352" s="20"/>
      <c r="S352" s="32"/>
      <c r="T352" s="32"/>
      <c r="U352" s="32"/>
      <c r="V352" s="32"/>
      <c r="W352" s="32"/>
      <c r="X352" s="32"/>
      <c r="Y352" s="32"/>
      <c r="Z352" s="20"/>
      <c r="AA352" s="68"/>
      <c r="AB352" s="68"/>
      <c r="AC352" s="68"/>
    </row>
    <row r="353" spans="1:29" ht="15.75" thickBot="1">
      <c r="A353" s="18"/>
      <c r="B353" s="132" t="s">
        <v>507</v>
      </c>
      <c r="C353" s="137" t="s">
        <v>506</v>
      </c>
      <c r="D353" s="137"/>
      <c r="E353" s="137"/>
      <c r="F353" s="11"/>
      <c r="G353" s="137" t="s">
        <v>498</v>
      </c>
      <c r="H353" s="137"/>
      <c r="I353" s="137"/>
      <c r="J353" s="11"/>
      <c r="K353" s="137" t="s">
        <v>506</v>
      </c>
      <c r="L353" s="137"/>
      <c r="M353" s="137"/>
      <c r="N353" s="11"/>
      <c r="O353" s="137" t="s">
        <v>498</v>
      </c>
      <c r="P353" s="137"/>
      <c r="Q353" s="137"/>
      <c r="R353" s="11"/>
      <c r="S353" s="137" t="s">
        <v>506</v>
      </c>
      <c r="T353" s="137"/>
      <c r="U353" s="137"/>
      <c r="V353" s="11"/>
      <c r="W353" s="137" t="s">
        <v>498</v>
      </c>
      <c r="X353" s="137"/>
      <c r="Y353" s="137"/>
      <c r="Z353" s="11"/>
      <c r="AA353" s="32" t="s">
        <v>164</v>
      </c>
      <c r="AB353" s="32"/>
      <c r="AC353" s="32"/>
    </row>
    <row r="354" spans="1:29">
      <c r="A354" s="18"/>
      <c r="B354" s="52" t="s">
        <v>445</v>
      </c>
      <c r="C354" s="115" t="s">
        <v>406</v>
      </c>
      <c r="D354" s="56">
        <v>1463</v>
      </c>
      <c r="E354" s="36"/>
      <c r="F354" s="35"/>
      <c r="G354" s="115" t="s">
        <v>406</v>
      </c>
      <c r="H354" s="53">
        <v>107</v>
      </c>
      <c r="I354" s="36"/>
      <c r="J354" s="35"/>
      <c r="K354" s="115" t="s">
        <v>406</v>
      </c>
      <c r="L354" s="56">
        <v>35563</v>
      </c>
      <c r="M354" s="36"/>
      <c r="N354" s="35"/>
      <c r="O354" s="115" t="s">
        <v>406</v>
      </c>
      <c r="P354" s="56">
        <v>10658</v>
      </c>
      <c r="Q354" s="36"/>
      <c r="R354" s="35"/>
      <c r="S354" s="115" t="s">
        <v>406</v>
      </c>
      <c r="T354" s="53" t="s">
        <v>381</v>
      </c>
      <c r="U354" s="36"/>
      <c r="V354" s="35"/>
      <c r="W354" s="115" t="s">
        <v>406</v>
      </c>
      <c r="X354" s="53" t="s">
        <v>381</v>
      </c>
      <c r="Y354" s="36"/>
      <c r="Z354" s="35"/>
      <c r="AA354" s="115" t="s">
        <v>406</v>
      </c>
      <c r="AB354" s="56">
        <v>47791</v>
      </c>
      <c r="AC354" s="36"/>
    </row>
    <row r="355" spans="1:29">
      <c r="A355" s="18"/>
      <c r="B355" s="52"/>
      <c r="C355" s="103"/>
      <c r="D355" s="58"/>
      <c r="E355" s="35"/>
      <c r="F355" s="35"/>
      <c r="G355" s="103"/>
      <c r="H355" s="40"/>
      <c r="I355" s="35"/>
      <c r="J355" s="35"/>
      <c r="K355" s="103"/>
      <c r="L355" s="58"/>
      <c r="M355" s="35"/>
      <c r="N355" s="35"/>
      <c r="O355" s="103"/>
      <c r="P355" s="58"/>
      <c r="Q355" s="35"/>
      <c r="R355" s="35"/>
      <c r="S355" s="103"/>
      <c r="T355" s="40"/>
      <c r="U355" s="35"/>
      <c r="V355" s="35"/>
      <c r="W355" s="103"/>
      <c r="X355" s="40"/>
      <c r="Y355" s="35"/>
      <c r="Z355" s="35"/>
      <c r="AA355" s="103"/>
      <c r="AB355" s="58"/>
      <c r="AC355" s="35"/>
    </row>
    <row r="356" spans="1:29">
      <c r="A356" s="18"/>
      <c r="B356" s="59" t="s">
        <v>446</v>
      </c>
      <c r="C356" s="38">
        <v>1105</v>
      </c>
      <c r="D356" s="38"/>
      <c r="E356" s="20"/>
      <c r="F356" s="20"/>
      <c r="G356" s="41" t="s">
        <v>381</v>
      </c>
      <c r="H356" s="41"/>
      <c r="I356" s="20"/>
      <c r="J356" s="20"/>
      <c r="K356" s="38">
        <v>58633</v>
      </c>
      <c r="L356" s="38"/>
      <c r="M356" s="20"/>
      <c r="N356" s="20"/>
      <c r="O356" s="38">
        <v>8479</v>
      </c>
      <c r="P356" s="38"/>
      <c r="Q356" s="20"/>
      <c r="R356" s="20"/>
      <c r="S356" s="41" t="s">
        <v>381</v>
      </c>
      <c r="T356" s="41"/>
      <c r="U356" s="20"/>
      <c r="V356" s="20"/>
      <c r="W356" s="41" t="s">
        <v>381</v>
      </c>
      <c r="X356" s="41"/>
      <c r="Y356" s="20"/>
      <c r="Z356" s="20"/>
      <c r="AA356" s="38">
        <v>68217</v>
      </c>
      <c r="AB356" s="38"/>
      <c r="AC356" s="20"/>
    </row>
    <row r="357" spans="1:29">
      <c r="A357" s="18"/>
      <c r="B357" s="59"/>
      <c r="C357" s="38"/>
      <c r="D357" s="38"/>
      <c r="E357" s="20"/>
      <c r="F357" s="20"/>
      <c r="G357" s="41"/>
      <c r="H357" s="41"/>
      <c r="I357" s="20"/>
      <c r="J357" s="20"/>
      <c r="K357" s="38"/>
      <c r="L357" s="38"/>
      <c r="M357" s="20"/>
      <c r="N357" s="20"/>
      <c r="O357" s="38"/>
      <c r="P357" s="38"/>
      <c r="Q357" s="20"/>
      <c r="R357" s="20"/>
      <c r="S357" s="41"/>
      <c r="T357" s="41"/>
      <c r="U357" s="20"/>
      <c r="V357" s="20"/>
      <c r="W357" s="41"/>
      <c r="X357" s="41"/>
      <c r="Y357" s="20"/>
      <c r="Z357" s="20"/>
      <c r="AA357" s="38"/>
      <c r="AB357" s="38"/>
      <c r="AC357" s="20"/>
    </row>
    <row r="358" spans="1:29">
      <c r="A358" s="18"/>
      <c r="B358" s="52" t="s">
        <v>447</v>
      </c>
      <c r="C358" s="40" t="s">
        <v>381</v>
      </c>
      <c r="D358" s="40"/>
      <c r="E358" s="35"/>
      <c r="F358" s="35"/>
      <c r="G358" s="40" t="s">
        <v>381</v>
      </c>
      <c r="H358" s="40"/>
      <c r="I358" s="35"/>
      <c r="J358" s="35"/>
      <c r="K358" s="58">
        <v>2641</v>
      </c>
      <c r="L358" s="58"/>
      <c r="M358" s="35"/>
      <c r="N358" s="35"/>
      <c r="O358" s="40" t="s">
        <v>381</v>
      </c>
      <c r="P358" s="40"/>
      <c r="Q358" s="35"/>
      <c r="R358" s="35"/>
      <c r="S358" s="40" t="s">
        <v>381</v>
      </c>
      <c r="T358" s="40"/>
      <c r="U358" s="35"/>
      <c r="V358" s="35"/>
      <c r="W358" s="40" t="s">
        <v>381</v>
      </c>
      <c r="X358" s="40"/>
      <c r="Y358" s="35"/>
      <c r="Z358" s="35"/>
      <c r="AA358" s="58">
        <v>2641</v>
      </c>
      <c r="AB358" s="58"/>
      <c r="AC358" s="35"/>
    </row>
    <row r="359" spans="1:29">
      <c r="A359" s="18"/>
      <c r="B359" s="52"/>
      <c r="C359" s="40"/>
      <c r="D359" s="40"/>
      <c r="E359" s="35"/>
      <c r="F359" s="35"/>
      <c r="G359" s="40"/>
      <c r="H359" s="40"/>
      <c r="I359" s="35"/>
      <c r="J359" s="35"/>
      <c r="K359" s="58"/>
      <c r="L359" s="58"/>
      <c r="M359" s="35"/>
      <c r="N359" s="35"/>
      <c r="O359" s="40"/>
      <c r="P359" s="40"/>
      <c r="Q359" s="35"/>
      <c r="R359" s="35"/>
      <c r="S359" s="40"/>
      <c r="T359" s="40"/>
      <c r="U359" s="35"/>
      <c r="V359" s="35"/>
      <c r="W359" s="40"/>
      <c r="X359" s="40"/>
      <c r="Y359" s="35"/>
      <c r="Z359" s="35"/>
      <c r="AA359" s="58"/>
      <c r="AB359" s="58"/>
      <c r="AC359" s="35"/>
    </row>
    <row r="360" spans="1:29">
      <c r="A360" s="18"/>
      <c r="B360" s="59" t="s">
        <v>448</v>
      </c>
      <c r="C360" s="41">
        <v>5</v>
      </c>
      <c r="D360" s="41"/>
      <c r="E360" s="20"/>
      <c r="F360" s="20"/>
      <c r="G360" s="41" t="s">
        <v>381</v>
      </c>
      <c r="H360" s="41"/>
      <c r="I360" s="20"/>
      <c r="J360" s="20"/>
      <c r="K360" s="38">
        <v>1796</v>
      </c>
      <c r="L360" s="38"/>
      <c r="M360" s="20"/>
      <c r="N360" s="20"/>
      <c r="O360" s="41" t="s">
        <v>381</v>
      </c>
      <c r="P360" s="41"/>
      <c r="Q360" s="20"/>
      <c r="R360" s="20"/>
      <c r="S360" s="41" t="s">
        <v>381</v>
      </c>
      <c r="T360" s="41"/>
      <c r="U360" s="20"/>
      <c r="V360" s="20"/>
      <c r="W360" s="41" t="s">
        <v>381</v>
      </c>
      <c r="X360" s="41"/>
      <c r="Y360" s="20"/>
      <c r="Z360" s="20"/>
      <c r="AA360" s="38">
        <v>1801</v>
      </c>
      <c r="AB360" s="38"/>
      <c r="AC360" s="20"/>
    </row>
    <row r="361" spans="1:29" ht="15.75" thickBot="1">
      <c r="A361" s="18"/>
      <c r="B361" s="59"/>
      <c r="C361" s="42"/>
      <c r="D361" s="42"/>
      <c r="E361" s="43"/>
      <c r="F361" s="20"/>
      <c r="G361" s="42"/>
      <c r="H361" s="42"/>
      <c r="I361" s="43"/>
      <c r="J361" s="20"/>
      <c r="K361" s="91"/>
      <c r="L361" s="91"/>
      <c r="M361" s="43"/>
      <c r="N361" s="20"/>
      <c r="O361" s="42"/>
      <c r="P361" s="42"/>
      <c r="Q361" s="43"/>
      <c r="R361" s="20"/>
      <c r="S361" s="42"/>
      <c r="T361" s="42"/>
      <c r="U361" s="43"/>
      <c r="V361" s="20"/>
      <c r="W361" s="42"/>
      <c r="X361" s="42"/>
      <c r="Y361" s="43"/>
      <c r="Z361" s="20"/>
      <c r="AA361" s="91"/>
      <c r="AB361" s="91"/>
      <c r="AC361" s="43"/>
    </row>
    <row r="362" spans="1:29">
      <c r="A362" s="18"/>
      <c r="B362" s="92" t="s">
        <v>449</v>
      </c>
      <c r="C362" s="45">
        <v>2573</v>
      </c>
      <c r="D362" s="45"/>
      <c r="E362" s="36"/>
      <c r="F362" s="35"/>
      <c r="G362" s="97">
        <v>107</v>
      </c>
      <c r="H362" s="97"/>
      <c r="I362" s="36"/>
      <c r="J362" s="35"/>
      <c r="K362" s="45">
        <v>98633</v>
      </c>
      <c r="L362" s="45"/>
      <c r="M362" s="36"/>
      <c r="N362" s="35"/>
      <c r="O362" s="45">
        <v>19137</v>
      </c>
      <c r="P362" s="45"/>
      <c r="Q362" s="36"/>
      <c r="R362" s="35"/>
      <c r="S362" s="97" t="s">
        <v>381</v>
      </c>
      <c r="T362" s="97"/>
      <c r="U362" s="36"/>
      <c r="V362" s="35"/>
      <c r="W362" s="97" t="s">
        <v>381</v>
      </c>
      <c r="X362" s="97"/>
      <c r="Y362" s="36"/>
      <c r="Z362" s="35"/>
      <c r="AA362" s="45">
        <v>120450</v>
      </c>
      <c r="AB362" s="45"/>
      <c r="AC362" s="36"/>
    </row>
    <row r="363" spans="1:29" ht="15.75" thickBot="1">
      <c r="A363" s="18"/>
      <c r="B363" s="92"/>
      <c r="C363" s="119"/>
      <c r="D363" s="119"/>
      <c r="E363" s="78"/>
      <c r="F363" s="35"/>
      <c r="G363" s="130"/>
      <c r="H363" s="130"/>
      <c r="I363" s="78"/>
      <c r="J363" s="35"/>
      <c r="K363" s="119"/>
      <c r="L363" s="119"/>
      <c r="M363" s="78"/>
      <c r="N363" s="35"/>
      <c r="O363" s="119"/>
      <c r="P363" s="119"/>
      <c r="Q363" s="78"/>
      <c r="R363" s="35"/>
      <c r="S363" s="130"/>
      <c r="T363" s="130"/>
      <c r="U363" s="78"/>
      <c r="V363" s="35"/>
      <c r="W363" s="130"/>
      <c r="X363" s="130"/>
      <c r="Y363" s="78"/>
      <c r="Z363" s="35"/>
      <c r="AA363" s="119"/>
      <c r="AB363" s="119"/>
      <c r="AC363" s="78"/>
    </row>
    <row r="364" spans="1:29">
      <c r="A364" s="18"/>
      <c r="B364" s="59" t="s">
        <v>450</v>
      </c>
      <c r="C364" s="120">
        <v>4626</v>
      </c>
      <c r="D364" s="120"/>
      <c r="E364" s="88"/>
      <c r="F364" s="20"/>
      <c r="G364" s="131">
        <v>260</v>
      </c>
      <c r="H364" s="131"/>
      <c r="I364" s="88"/>
      <c r="J364" s="20"/>
      <c r="K364" s="120">
        <v>33974</v>
      </c>
      <c r="L364" s="120"/>
      <c r="M364" s="88"/>
      <c r="N364" s="20"/>
      <c r="O364" s="120">
        <v>6631</v>
      </c>
      <c r="P364" s="120"/>
      <c r="Q364" s="88"/>
      <c r="R364" s="20"/>
      <c r="S364" s="131" t="s">
        <v>381</v>
      </c>
      <c r="T364" s="131"/>
      <c r="U364" s="88"/>
      <c r="V364" s="20"/>
      <c r="W364" s="131" t="s">
        <v>381</v>
      </c>
      <c r="X364" s="131"/>
      <c r="Y364" s="88"/>
      <c r="Z364" s="20"/>
      <c r="AA364" s="120">
        <v>45491</v>
      </c>
      <c r="AB364" s="120"/>
      <c r="AC364" s="88"/>
    </row>
    <row r="365" spans="1:29">
      <c r="A365" s="18"/>
      <c r="B365" s="59"/>
      <c r="C365" s="38"/>
      <c r="D365" s="38"/>
      <c r="E365" s="20"/>
      <c r="F365" s="20"/>
      <c r="G365" s="41"/>
      <c r="H365" s="41"/>
      <c r="I365" s="20"/>
      <c r="J365" s="20"/>
      <c r="K365" s="38"/>
      <c r="L365" s="38"/>
      <c r="M365" s="20"/>
      <c r="N365" s="20"/>
      <c r="O365" s="38"/>
      <c r="P365" s="38"/>
      <c r="Q365" s="20"/>
      <c r="R365" s="20"/>
      <c r="S365" s="41"/>
      <c r="T365" s="41"/>
      <c r="U365" s="20"/>
      <c r="V365" s="20"/>
      <c r="W365" s="41"/>
      <c r="X365" s="41"/>
      <c r="Y365" s="20"/>
      <c r="Z365" s="20"/>
      <c r="AA365" s="38"/>
      <c r="AB365" s="38"/>
      <c r="AC365" s="20"/>
    </row>
    <row r="366" spans="1:29">
      <c r="A366" s="18"/>
      <c r="B366" s="52" t="s">
        <v>495</v>
      </c>
      <c r="C366" s="40">
        <v>249</v>
      </c>
      <c r="D366" s="40"/>
      <c r="E366" s="35"/>
      <c r="F366" s="35"/>
      <c r="G366" s="40" t="s">
        <v>381</v>
      </c>
      <c r="H366" s="40"/>
      <c r="I366" s="35"/>
      <c r="J366" s="35"/>
      <c r="K366" s="58">
        <v>29819</v>
      </c>
      <c r="L366" s="58"/>
      <c r="M366" s="35"/>
      <c r="N366" s="35"/>
      <c r="O366" s="58">
        <v>1597</v>
      </c>
      <c r="P366" s="58"/>
      <c r="Q366" s="35"/>
      <c r="R366" s="35"/>
      <c r="S366" s="40" t="s">
        <v>381</v>
      </c>
      <c r="T366" s="40"/>
      <c r="U366" s="35"/>
      <c r="V366" s="35"/>
      <c r="W366" s="40" t="s">
        <v>381</v>
      </c>
      <c r="X366" s="40"/>
      <c r="Y366" s="35"/>
      <c r="Z366" s="35"/>
      <c r="AA366" s="58">
        <v>31665</v>
      </c>
      <c r="AB366" s="58"/>
      <c r="AC366" s="35"/>
    </row>
    <row r="367" spans="1:29">
      <c r="A367" s="18"/>
      <c r="B367" s="52"/>
      <c r="C367" s="40"/>
      <c r="D367" s="40"/>
      <c r="E367" s="35"/>
      <c r="F367" s="35"/>
      <c r="G367" s="40"/>
      <c r="H367" s="40"/>
      <c r="I367" s="35"/>
      <c r="J367" s="35"/>
      <c r="K367" s="58"/>
      <c r="L367" s="58"/>
      <c r="M367" s="35"/>
      <c r="N367" s="35"/>
      <c r="O367" s="58"/>
      <c r="P367" s="58"/>
      <c r="Q367" s="35"/>
      <c r="R367" s="35"/>
      <c r="S367" s="40"/>
      <c r="T367" s="40"/>
      <c r="U367" s="35"/>
      <c r="V367" s="35"/>
      <c r="W367" s="40"/>
      <c r="X367" s="40"/>
      <c r="Y367" s="35"/>
      <c r="Z367" s="35"/>
      <c r="AA367" s="58"/>
      <c r="AB367" s="58"/>
      <c r="AC367" s="35"/>
    </row>
    <row r="368" spans="1:29">
      <c r="A368" s="18"/>
      <c r="B368" s="59" t="s">
        <v>451</v>
      </c>
      <c r="C368" s="41" t="s">
        <v>381</v>
      </c>
      <c r="D368" s="41"/>
      <c r="E368" s="20"/>
      <c r="F368" s="20"/>
      <c r="G368" s="41" t="s">
        <v>381</v>
      </c>
      <c r="H368" s="41"/>
      <c r="I368" s="20"/>
      <c r="J368" s="20"/>
      <c r="K368" s="41" t="s">
        <v>381</v>
      </c>
      <c r="L368" s="41"/>
      <c r="M368" s="20"/>
      <c r="N368" s="20"/>
      <c r="O368" s="41" t="s">
        <v>381</v>
      </c>
      <c r="P368" s="41"/>
      <c r="Q368" s="20"/>
      <c r="R368" s="20"/>
      <c r="S368" s="41" t="s">
        <v>381</v>
      </c>
      <c r="T368" s="41"/>
      <c r="U368" s="20"/>
      <c r="V368" s="20"/>
      <c r="W368" s="41" t="s">
        <v>381</v>
      </c>
      <c r="X368" s="41"/>
      <c r="Y368" s="20"/>
      <c r="Z368" s="20"/>
      <c r="AA368" s="41" t="s">
        <v>381</v>
      </c>
      <c r="AB368" s="41"/>
      <c r="AC368" s="20"/>
    </row>
    <row r="369" spans="1:29" ht="15.75" thickBot="1">
      <c r="A369" s="18"/>
      <c r="B369" s="59"/>
      <c r="C369" s="42"/>
      <c r="D369" s="42"/>
      <c r="E369" s="43"/>
      <c r="F369" s="20"/>
      <c r="G369" s="42"/>
      <c r="H369" s="42"/>
      <c r="I369" s="43"/>
      <c r="J369" s="20"/>
      <c r="K369" s="42"/>
      <c r="L369" s="42"/>
      <c r="M369" s="43"/>
      <c r="N369" s="20"/>
      <c r="O369" s="42"/>
      <c r="P369" s="42"/>
      <c r="Q369" s="43"/>
      <c r="R369" s="20"/>
      <c r="S369" s="42"/>
      <c r="T369" s="42"/>
      <c r="U369" s="43"/>
      <c r="V369" s="20"/>
      <c r="W369" s="42"/>
      <c r="X369" s="42"/>
      <c r="Y369" s="43"/>
      <c r="Z369" s="20"/>
      <c r="AA369" s="42"/>
      <c r="AB369" s="42"/>
      <c r="AC369" s="43"/>
    </row>
    <row r="370" spans="1:29">
      <c r="A370" s="18"/>
      <c r="B370" s="92" t="s">
        <v>452</v>
      </c>
      <c r="C370" s="45">
        <v>4875</v>
      </c>
      <c r="D370" s="45"/>
      <c r="E370" s="36"/>
      <c r="F370" s="35"/>
      <c r="G370" s="97">
        <v>260</v>
      </c>
      <c r="H370" s="97"/>
      <c r="I370" s="36"/>
      <c r="J370" s="35"/>
      <c r="K370" s="45">
        <v>63793</v>
      </c>
      <c r="L370" s="45"/>
      <c r="M370" s="36"/>
      <c r="N370" s="35"/>
      <c r="O370" s="45">
        <v>8228</v>
      </c>
      <c r="P370" s="45"/>
      <c r="Q370" s="36"/>
      <c r="R370" s="35"/>
      <c r="S370" s="97" t="s">
        <v>381</v>
      </c>
      <c r="T370" s="97"/>
      <c r="U370" s="36"/>
      <c r="V370" s="35"/>
      <c r="W370" s="97" t="s">
        <v>381</v>
      </c>
      <c r="X370" s="97"/>
      <c r="Y370" s="36"/>
      <c r="Z370" s="35"/>
      <c r="AA370" s="45">
        <v>77156</v>
      </c>
      <c r="AB370" s="45"/>
      <c r="AC370" s="36"/>
    </row>
    <row r="371" spans="1:29" ht="15.75" thickBot="1">
      <c r="A371" s="18"/>
      <c r="B371" s="92"/>
      <c r="C371" s="119"/>
      <c r="D371" s="119"/>
      <c r="E371" s="78"/>
      <c r="F371" s="35"/>
      <c r="G371" s="130"/>
      <c r="H371" s="130"/>
      <c r="I371" s="78"/>
      <c r="J371" s="35"/>
      <c r="K371" s="119"/>
      <c r="L371" s="119"/>
      <c r="M371" s="78"/>
      <c r="N371" s="35"/>
      <c r="O371" s="119"/>
      <c r="P371" s="119"/>
      <c r="Q371" s="78"/>
      <c r="R371" s="35"/>
      <c r="S371" s="130"/>
      <c r="T371" s="130"/>
      <c r="U371" s="78"/>
      <c r="V371" s="35"/>
      <c r="W371" s="130"/>
      <c r="X371" s="130"/>
      <c r="Y371" s="78"/>
      <c r="Z371" s="35"/>
      <c r="AA371" s="119"/>
      <c r="AB371" s="119"/>
      <c r="AC371" s="78"/>
    </row>
    <row r="372" spans="1:29">
      <c r="A372" s="18"/>
      <c r="B372" s="59" t="s">
        <v>453</v>
      </c>
      <c r="C372" s="120">
        <v>6696</v>
      </c>
      <c r="D372" s="120"/>
      <c r="E372" s="88"/>
      <c r="F372" s="20"/>
      <c r="G372" s="131">
        <v>227</v>
      </c>
      <c r="H372" s="131"/>
      <c r="I372" s="88"/>
      <c r="J372" s="20"/>
      <c r="K372" s="120">
        <v>37646</v>
      </c>
      <c r="L372" s="120"/>
      <c r="M372" s="88"/>
      <c r="N372" s="20"/>
      <c r="O372" s="120">
        <v>10824</v>
      </c>
      <c r="P372" s="120"/>
      <c r="Q372" s="88"/>
      <c r="R372" s="20"/>
      <c r="S372" s="131" t="s">
        <v>381</v>
      </c>
      <c r="T372" s="131"/>
      <c r="U372" s="88"/>
      <c r="V372" s="20"/>
      <c r="W372" s="131" t="s">
        <v>381</v>
      </c>
      <c r="X372" s="131"/>
      <c r="Y372" s="88"/>
      <c r="Z372" s="20"/>
      <c r="AA372" s="120">
        <v>55393</v>
      </c>
      <c r="AB372" s="120"/>
      <c r="AC372" s="88"/>
    </row>
    <row r="373" spans="1:29">
      <c r="A373" s="18"/>
      <c r="B373" s="59"/>
      <c r="C373" s="38"/>
      <c r="D373" s="38"/>
      <c r="E373" s="20"/>
      <c r="F373" s="20"/>
      <c r="G373" s="41"/>
      <c r="H373" s="41"/>
      <c r="I373" s="20"/>
      <c r="J373" s="20"/>
      <c r="K373" s="38"/>
      <c r="L373" s="38"/>
      <c r="M373" s="20"/>
      <c r="N373" s="20"/>
      <c r="O373" s="38"/>
      <c r="P373" s="38"/>
      <c r="Q373" s="20"/>
      <c r="R373" s="20"/>
      <c r="S373" s="41"/>
      <c r="T373" s="41"/>
      <c r="U373" s="20"/>
      <c r="V373" s="20"/>
      <c r="W373" s="41"/>
      <c r="X373" s="41"/>
      <c r="Y373" s="20"/>
      <c r="Z373" s="20"/>
      <c r="AA373" s="38"/>
      <c r="AB373" s="38"/>
      <c r="AC373" s="20"/>
    </row>
    <row r="374" spans="1:29">
      <c r="A374" s="18"/>
      <c r="B374" s="52" t="s">
        <v>454</v>
      </c>
      <c r="C374" s="58">
        <v>1733</v>
      </c>
      <c r="D374" s="58"/>
      <c r="E374" s="35"/>
      <c r="F374" s="35"/>
      <c r="G374" s="40">
        <v>59</v>
      </c>
      <c r="H374" s="40"/>
      <c r="I374" s="35"/>
      <c r="J374" s="35"/>
      <c r="K374" s="58">
        <v>7313</v>
      </c>
      <c r="L374" s="58"/>
      <c r="M374" s="35"/>
      <c r="N374" s="35"/>
      <c r="O374" s="58">
        <v>1227</v>
      </c>
      <c r="P374" s="58"/>
      <c r="Q374" s="35"/>
      <c r="R374" s="35"/>
      <c r="S374" s="40" t="s">
        <v>381</v>
      </c>
      <c r="T374" s="40"/>
      <c r="U374" s="35"/>
      <c r="V374" s="35"/>
      <c r="W374" s="40" t="s">
        <v>381</v>
      </c>
      <c r="X374" s="40"/>
      <c r="Y374" s="35"/>
      <c r="Z374" s="35"/>
      <c r="AA374" s="58">
        <v>10332</v>
      </c>
      <c r="AB374" s="58"/>
      <c r="AC374" s="35"/>
    </row>
    <row r="375" spans="1:29">
      <c r="A375" s="18"/>
      <c r="B375" s="52"/>
      <c r="C375" s="58"/>
      <c r="D375" s="58"/>
      <c r="E375" s="35"/>
      <c r="F375" s="35"/>
      <c r="G375" s="40"/>
      <c r="H375" s="40"/>
      <c r="I375" s="35"/>
      <c r="J375" s="35"/>
      <c r="K375" s="58"/>
      <c r="L375" s="58"/>
      <c r="M375" s="35"/>
      <c r="N375" s="35"/>
      <c r="O375" s="58"/>
      <c r="P375" s="58"/>
      <c r="Q375" s="35"/>
      <c r="R375" s="35"/>
      <c r="S375" s="40"/>
      <c r="T375" s="40"/>
      <c r="U375" s="35"/>
      <c r="V375" s="35"/>
      <c r="W375" s="40"/>
      <c r="X375" s="40"/>
      <c r="Y375" s="35"/>
      <c r="Z375" s="35"/>
      <c r="AA375" s="58"/>
      <c r="AB375" s="58"/>
      <c r="AC375" s="35"/>
    </row>
    <row r="376" spans="1:29">
      <c r="A376" s="18"/>
      <c r="B376" s="59" t="s">
        <v>455</v>
      </c>
      <c r="C376" s="41">
        <v>344</v>
      </c>
      <c r="D376" s="41"/>
      <c r="E376" s="20"/>
      <c r="F376" s="20"/>
      <c r="G376" s="41" t="s">
        <v>381</v>
      </c>
      <c r="H376" s="41"/>
      <c r="I376" s="20"/>
      <c r="J376" s="20"/>
      <c r="K376" s="38">
        <v>1249</v>
      </c>
      <c r="L376" s="38"/>
      <c r="M376" s="20"/>
      <c r="N376" s="20"/>
      <c r="O376" s="41">
        <v>67</v>
      </c>
      <c r="P376" s="41"/>
      <c r="Q376" s="20"/>
      <c r="R376" s="20"/>
      <c r="S376" s="41" t="s">
        <v>381</v>
      </c>
      <c r="T376" s="41"/>
      <c r="U376" s="20"/>
      <c r="V376" s="20"/>
      <c r="W376" s="41" t="s">
        <v>381</v>
      </c>
      <c r="X376" s="41"/>
      <c r="Y376" s="20"/>
      <c r="Z376" s="20"/>
      <c r="AA376" s="38">
        <v>1660</v>
      </c>
      <c r="AB376" s="38"/>
      <c r="AC376" s="20"/>
    </row>
    <row r="377" spans="1:29" ht="15.75" thickBot="1">
      <c r="A377" s="18"/>
      <c r="B377" s="59"/>
      <c r="C377" s="42"/>
      <c r="D377" s="42"/>
      <c r="E377" s="43"/>
      <c r="F377" s="20"/>
      <c r="G377" s="42"/>
      <c r="H377" s="42"/>
      <c r="I377" s="43"/>
      <c r="J377" s="20"/>
      <c r="K377" s="91"/>
      <c r="L377" s="91"/>
      <c r="M377" s="43"/>
      <c r="N377" s="20"/>
      <c r="O377" s="42"/>
      <c r="P377" s="42"/>
      <c r="Q377" s="43"/>
      <c r="R377" s="20"/>
      <c r="S377" s="42"/>
      <c r="T377" s="42"/>
      <c r="U377" s="43"/>
      <c r="V377" s="20"/>
      <c r="W377" s="42"/>
      <c r="X377" s="42"/>
      <c r="Y377" s="43"/>
      <c r="Z377" s="20"/>
      <c r="AA377" s="91"/>
      <c r="AB377" s="91"/>
      <c r="AC377" s="43"/>
    </row>
    <row r="378" spans="1:29">
      <c r="A378" s="18"/>
      <c r="B378" s="92" t="s">
        <v>456</v>
      </c>
      <c r="C378" s="45">
        <v>8773</v>
      </c>
      <c r="D378" s="45"/>
      <c r="E378" s="36"/>
      <c r="F378" s="35"/>
      <c r="G378" s="97">
        <v>286</v>
      </c>
      <c r="H378" s="97"/>
      <c r="I378" s="36"/>
      <c r="J378" s="35"/>
      <c r="K378" s="45">
        <v>46208</v>
      </c>
      <c r="L378" s="45"/>
      <c r="M378" s="36"/>
      <c r="N378" s="35"/>
      <c r="O378" s="45">
        <v>12118</v>
      </c>
      <c r="P378" s="45"/>
      <c r="Q378" s="36"/>
      <c r="R378" s="35"/>
      <c r="S378" s="97" t="s">
        <v>381</v>
      </c>
      <c r="T378" s="97"/>
      <c r="U378" s="36"/>
      <c r="V378" s="35"/>
      <c r="W378" s="97" t="s">
        <v>381</v>
      </c>
      <c r="X378" s="97"/>
      <c r="Y378" s="36"/>
      <c r="Z378" s="35"/>
      <c r="AA378" s="45">
        <v>67385</v>
      </c>
      <c r="AB378" s="45"/>
      <c r="AC378" s="36"/>
    </row>
    <row r="379" spans="1:29" ht="15.75" thickBot="1">
      <c r="A379" s="18"/>
      <c r="B379" s="92"/>
      <c r="C379" s="119"/>
      <c r="D379" s="119"/>
      <c r="E379" s="78"/>
      <c r="F379" s="35"/>
      <c r="G379" s="130"/>
      <c r="H379" s="130"/>
      <c r="I379" s="78"/>
      <c r="J379" s="35"/>
      <c r="K379" s="119"/>
      <c r="L379" s="119"/>
      <c r="M379" s="78"/>
      <c r="N379" s="35"/>
      <c r="O379" s="119"/>
      <c r="P379" s="119"/>
      <c r="Q379" s="78"/>
      <c r="R379" s="35"/>
      <c r="S379" s="130"/>
      <c r="T379" s="130"/>
      <c r="U379" s="78"/>
      <c r="V379" s="35"/>
      <c r="W379" s="130"/>
      <c r="X379" s="130"/>
      <c r="Y379" s="78"/>
      <c r="Z379" s="35"/>
      <c r="AA379" s="119"/>
      <c r="AB379" s="119"/>
      <c r="AC379" s="78"/>
    </row>
    <row r="380" spans="1:29">
      <c r="A380" s="18"/>
      <c r="B380" s="59" t="s">
        <v>207</v>
      </c>
      <c r="C380" s="131">
        <v>433</v>
      </c>
      <c r="D380" s="131"/>
      <c r="E380" s="88"/>
      <c r="F380" s="20"/>
      <c r="G380" s="131" t="s">
        <v>381</v>
      </c>
      <c r="H380" s="131"/>
      <c r="I380" s="88"/>
      <c r="J380" s="20"/>
      <c r="K380" s="120">
        <v>4745</v>
      </c>
      <c r="L380" s="120"/>
      <c r="M380" s="88"/>
      <c r="N380" s="20"/>
      <c r="O380" s="131">
        <v>954</v>
      </c>
      <c r="P380" s="131"/>
      <c r="Q380" s="88"/>
      <c r="R380" s="20"/>
      <c r="S380" s="131" t="s">
        <v>381</v>
      </c>
      <c r="T380" s="131"/>
      <c r="U380" s="88"/>
      <c r="V380" s="20"/>
      <c r="W380" s="131" t="s">
        <v>381</v>
      </c>
      <c r="X380" s="131"/>
      <c r="Y380" s="88"/>
      <c r="Z380" s="20"/>
      <c r="AA380" s="120">
        <v>6132</v>
      </c>
      <c r="AB380" s="120"/>
      <c r="AC380" s="88"/>
    </row>
    <row r="381" spans="1:29" ht="15.75" thickBot="1">
      <c r="A381" s="18"/>
      <c r="B381" s="59"/>
      <c r="C381" s="42"/>
      <c r="D381" s="42"/>
      <c r="E381" s="43"/>
      <c r="F381" s="20"/>
      <c r="G381" s="42"/>
      <c r="H381" s="42"/>
      <c r="I381" s="43"/>
      <c r="J381" s="20"/>
      <c r="K381" s="91"/>
      <c r="L381" s="91"/>
      <c r="M381" s="43"/>
      <c r="N381" s="20"/>
      <c r="O381" s="42"/>
      <c r="P381" s="42"/>
      <c r="Q381" s="43"/>
      <c r="R381" s="20"/>
      <c r="S381" s="42"/>
      <c r="T381" s="42"/>
      <c r="U381" s="43"/>
      <c r="V381" s="20"/>
      <c r="W381" s="42"/>
      <c r="X381" s="42"/>
      <c r="Y381" s="43"/>
      <c r="Z381" s="20"/>
      <c r="AA381" s="91"/>
      <c r="AB381" s="91"/>
      <c r="AC381" s="43"/>
    </row>
    <row r="382" spans="1:29">
      <c r="A382" s="18"/>
      <c r="B382" s="92" t="s">
        <v>457</v>
      </c>
      <c r="C382" s="94" t="s">
        <v>406</v>
      </c>
      <c r="D382" s="45">
        <v>16654</v>
      </c>
      <c r="E382" s="36"/>
      <c r="F382" s="35"/>
      <c r="G382" s="94" t="s">
        <v>406</v>
      </c>
      <c r="H382" s="97">
        <v>653</v>
      </c>
      <c r="I382" s="36"/>
      <c r="J382" s="35"/>
      <c r="K382" s="94" t="s">
        <v>406</v>
      </c>
      <c r="L382" s="45">
        <v>213379</v>
      </c>
      <c r="M382" s="36"/>
      <c r="N382" s="35"/>
      <c r="O382" s="94" t="s">
        <v>406</v>
      </c>
      <c r="P382" s="45">
        <v>40437</v>
      </c>
      <c r="Q382" s="36"/>
      <c r="R382" s="35"/>
      <c r="S382" s="94" t="s">
        <v>406</v>
      </c>
      <c r="T382" s="97" t="s">
        <v>381</v>
      </c>
      <c r="U382" s="36"/>
      <c r="V382" s="35"/>
      <c r="W382" s="94" t="s">
        <v>406</v>
      </c>
      <c r="X382" s="97" t="s">
        <v>381</v>
      </c>
      <c r="Y382" s="36"/>
      <c r="Z382" s="35"/>
      <c r="AA382" s="94" t="s">
        <v>406</v>
      </c>
      <c r="AB382" s="45">
        <v>271123</v>
      </c>
      <c r="AC382" s="36"/>
    </row>
    <row r="383" spans="1:29" ht="15.75" thickBot="1">
      <c r="A383" s="18"/>
      <c r="B383" s="92"/>
      <c r="C383" s="95"/>
      <c r="D383" s="46"/>
      <c r="E383" s="47"/>
      <c r="F383" s="35"/>
      <c r="G383" s="95"/>
      <c r="H383" s="98"/>
      <c r="I383" s="47"/>
      <c r="J383" s="35"/>
      <c r="K383" s="95"/>
      <c r="L383" s="46"/>
      <c r="M383" s="47"/>
      <c r="N383" s="35"/>
      <c r="O383" s="95"/>
      <c r="P383" s="46"/>
      <c r="Q383" s="47"/>
      <c r="R383" s="35"/>
      <c r="S383" s="95"/>
      <c r="T383" s="98"/>
      <c r="U383" s="47"/>
      <c r="V383" s="35"/>
      <c r="W383" s="95"/>
      <c r="X383" s="98"/>
      <c r="Y383" s="47"/>
      <c r="Z383" s="35"/>
      <c r="AA383" s="95"/>
      <c r="AB383" s="46"/>
      <c r="AC383" s="47"/>
    </row>
    <row r="384" spans="1:29" ht="15.75" thickTop="1">
      <c r="A384" s="18" t="s">
        <v>1312</v>
      </c>
      <c r="B384" s="20" t="s">
        <v>516</v>
      </c>
      <c r="C384" s="20"/>
      <c r="D384" s="20"/>
      <c r="E384" s="20"/>
      <c r="F384" s="20"/>
      <c r="G384" s="20"/>
      <c r="H384" s="20"/>
      <c r="I384" s="20"/>
      <c r="J384" s="20"/>
      <c r="K384" s="20"/>
      <c r="L384" s="20"/>
      <c r="M384" s="20"/>
      <c r="N384" s="20"/>
      <c r="O384" s="20"/>
      <c r="P384" s="20"/>
      <c r="Q384" s="20"/>
      <c r="R384" s="20"/>
      <c r="S384" s="20"/>
      <c r="T384" s="20"/>
      <c r="U384" s="20"/>
      <c r="V384" s="20"/>
      <c r="W384" s="20"/>
      <c r="X384" s="20"/>
      <c r="Y384" s="20"/>
      <c r="Z384" s="20"/>
      <c r="AA384" s="20"/>
      <c r="AB384" s="20"/>
      <c r="AC384" s="20"/>
    </row>
    <row r="385" spans="1:29">
      <c r="A385" s="18"/>
      <c r="B385" s="31"/>
      <c r="C385" s="31"/>
      <c r="D385" s="31"/>
      <c r="E385" s="31"/>
      <c r="F385" s="31"/>
      <c r="G385" s="31"/>
      <c r="H385" s="31"/>
      <c r="I385" s="31"/>
      <c r="J385" s="31"/>
      <c r="K385" s="31"/>
      <c r="L385" s="31"/>
      <c r="M385" s="31"/>
      <c r="N385" s="31"/>
      <c r="O385" s="31"/>
      <c r="P385" s="31"/>
      <c r="Q385" s="31"/>
      <c r="R385" s="31"/>
      <c r="S385" s="31"/>
      <c r="T385" s="31"/>
      <c r="U385" s="31"/>
      <c r="V385" s="31"/>
      <c r="W385" s="31"/>
      <c r="X385" s="31"/>
      <c r="Y385" s="31"/>
      <c r="Z385" s="31"/>
      <c r="AA385" s="31"/>
      <c r="AB385" s="31"/>
      <c r="AC385" s="31"/>
    </row>
    <row r="386" spans="1:29">
      <c r="A386" s="18"/>
      <c r="B386" s="31"/>
      <c r="C386" s="31"/>
      <c r="D386" s="31"/>
      <c r="E386" s="31"/>
      <c r="F386" s="31"/>
      <c r="G386" s="31"/>
      <c r="H386" s="31"/>
      <c r="I386" s="31"/>
      <c r="J386" s="31"/>
      <c r="K386" s="31"/>
      <c r="L386" s="31"/>
      <c r="M386" s="31"/>
      <c r="N386" s="31"/>
      <c r="O386" s="31"/>
      <c r="P386" s="31"/>
      <c r="Q386" s="31"/>
      <c r="R386" s="31"/>
      <c r="S386" s="31"/>
      <c r="T386" s="31"/>
      <c r="U386" s="31"/>
      <c r="V386" s="31"/>
      <c r="W386" s="31"/>
      <c r="X386" s="31"/>
      <c r="Y386" s="31"/>
    </row>
    <row r="387" spans="1:29">
      <c r="A387" s="18"/>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row>
    <row r="388" spans="1:29" ht="15.75" thickBot="1">
      <c r="A388" s="18"/>
      <c r="B388" s="25"/>
      <c r="C388" s="68"/>
      <c r="D388" s="68"/>
      <c r="E388" s="68"/>
      <c r="F388" s="11"/>
      <c r="G388" s="68"/>
      <c r="H388" s="68"/>
      <c r="I388" s="68"/>
      <c r="J388" s="11"/>
      <c r="K388" s="32" t="s">
        <v>517</v>
      </c>
      <c r="L388" s="32"/>
      <c r="M388" s="32"/>
      <c r="N388" s="32"/>
      <c r="O388" s="32"/>
      <c r="P388" s="32"/>
      <c r="Q388" s="32"/>
      <c r="R388" s="11"/>
      <c r="S388" s="68"/>
      <c r="T388" s="68"/>
      <c r="U388" s="68"/>
      <c r="V388" s="11"/>
      <c r="W388" s="68"/>
      <c r="X388" s="68"/>
      <c r="Y388" s="68"/>
    </row>
    <row r="389" spans="1:29">
      <c r="A389" s="18"/>
      <c r="B389" s="124" t="s">
        <v>396</v>
      </c>
      <c r="C389" s="69" t="s">
        <v>518</v>
      </c>
      <c r="D389" s="69"/>
      <c r="E389" s="69"/>
      <c r="F389" s="20"/>
      <c r="G389" s="69" t="s">
        <v>519</v>
      </c>
      <c r="H389" s="69"/>
      <c r="I389" s="69"/>
      <c r="J389" s="20"/>
      <c r="K389" s="70" t="s">
        <v>520</v>
      </c>
      <c r="L389" s="70"/>
      <c r="M389" s="70"/>
      <c r="N389" s="88"/>
      <c r="O389" s="70" t="s">
        <v>504</v>
      </c>
      <c r="P389" s="70"/>
      <c r="Q389" s="70"/>
      <c r="R389" s="20"/>
      <c r="S389" s="69" t="s">
        <v>522</v>
      </c>
      <c r="T389" s="69"/>
      <c r="U389" s="69"/>
      <c r="V389" s="20"/>
      <c r="W389" s="69" t="s">
        <v>164</v>
      </c>
      <c r="X389" s="69"/>
      <c r="Y389" s="69"/>
    </row>
    <row r="390" spans="1:29" ht="15.75" thickBot="1">
      <c r="A390" s="18"/>
      <c r="B390" s="124"/>
      <c r="C390" s="32"/>
      <c r="D390" s="32"/>
      <c r="E390" s="32"/>
      <c r="F390" s="20"/>
      <c r="G390" s="32"/>
      <c r="H390" s="32"/>
      <c r="I390" s="32"/>
      <c r="J390" s="20"/>
      <c r="K390" s="32" t="s">
        <v>521</v>
      </c>
      <c r="L390" s="32"/>
      <c r="M390" s="32"/>
      <c r="N390" s="20"/>
      <c r="O390" s="32"/>
      <c r="P390" s="32"/>
      <c r="Q390" s="32"/>
      <c r="R390" s="20"/>
      <c r="S390" s="32"/>
      <c r="T390" s="32"/>
      <c r="U390" s="32"/>
      <c r="V390" s="20"/>
      <c r="W390" s="32"/>
      <c r="X390" s="32"/>
      <c r="Y390" s="32"/>
    </row>
    <row r="391" spans="1:29">
      <c r="A391" s="18"/>
      <c r="B391" s="52" t="s">
        <v>445</v>
      </c>
      <c r="C391" s="115" t="s">
        <v>406</v>
      </c>
      <c r="D391" s="56">
        <v>429126</v>
      </c>
      <c r="E391" s="36"/>
      <c r="F391" s="35"/>
      <c r="G391" s="115" t="s">
        <v>406</v>
      </c>
      <c r="H391" s="53">
        <v>835</v>
      </c>
      <c r="I391" s="36"/>
      <c r="J391" s="35"/>
      <c r="K391" s="115" t="s">
        <v>406</v>
      </c>
      <c r="L391" s="53">
        <v>850</v>
      </c>
      <c r="M391" s="36"/>
      <c r="N391" s="35"/>
      <c r="O391" s="115" t="s">
        <v>406</v>
      </c>
      <c r="P391" s="53">
        <v>534</v>
      </c>
      <c r="Q391" s="36"/>
      <c r="R391" s="35"/>
      <c r="S391" s="115" t="s">
        <v>406</v>
      </c>
      <c r="T391" s="53" t="s">
        <v>381</v>
      </c>
      <c r="U391" s="36"/>
      <c r="V391" s="35"/>
      <c r="W391" s="115" t="s">
        <v>406</v>
      </c>
      <c r="X391" s="56">
        <v>431345</v>
      </c>
      <c r="Y391" s="36"/>
    </row>
    <row r="392" spans="1:29">
      <c r="A392" s="18"/>
      <c r="B392" s="52"/>
      <c r="C392" s="118"/>
      <c r="D392" s="57"/>
      <c r="E392" s="55"/>
      <c r="F392" s="35"/>
      <c r="G392" s="118"/>
      <c r="H392" s="54"/>
      <c r="I392" s="55"/>
      <c r="J392" s="35"/>
      <c r="K392" s="118"/>
      <c r="L392" s="54"/>
      <c r="M392" s="55"/>
      <c r="N392" s="35"/>
      <c r="O392" s="118"/>
      <c r="P392" s="54"/>
      <c r="Q392" s="55"/>
      <c r="R392" s="35"/>
      <c r="S392" s="118"/>
      <c r="T392" s="54"/>
      <c r="U392" s="55"/>
      <c r="V392" s="35"/>
      <c r="W392" s="118"/>
      <c r="X392" s="57"/>
      <c r="Y392" s="55"/>
    </row>
    <row r="393" spans="1:29">
      <c r="A393" s="18"/>
      <c r="B393" s="59" t="s">
        <v>446</v>
      </c>
      <c r="C393" s="38">
        <v>66667</v>
      </c>
      <c r="D393" s="38"/>
      <c r="E393" s="20"/>
      <c r="F393" s="20"/>
      <c r="G393" s="41">
        <v>47</v>
      </c>
      <c r="H393" s="41"/>
      <c r="I393" s="20"/>
      <c r="J393" s="20"/>
      <c r="K393" s="41">
        <v>31</v>
      </c>
      <c r="L393" s="41"/>
      <c r="M393" s="20"/>
      <c r="N393" s="20"/>
      <c r="O393" s="41">
        <v>233</v>
      </c>
      <c r="P393" s="41"/>
      <c r="Q393" s="20"/>
      <c r="R393" s="20"/>
      <c r="S393" s="41" t="s">
        <v>381</v>
      </c>
      <c r="T393" s="41"/>
      <c r="U393" s="20"/>
      <c r="V393" s="20"/>
      <c r="W393" s="38">
        <v>66978</v>
      </c>
      <c r="X393" s="38"/>
      <c r="Y393" s="20"/>
    </row>
    <row r="394" spans="1:29">
      <c r="A394" s="18"/>
      <c r="B394" s="59"/>
      <c r="C394" s="38"/>
      <c r="D394" s="38"/>
      <c r="E394" s="20"/>
      <c r="F394" s="20"/>
      <c r="G394" s="41"/>
      <c r="H394" s="41"/>
      <c r="I394" s="20"/>
      <c r="J394" s="20"/>
      <c r="K394" s="41"/>
      <c r="L394" s="41"/>
      <c r="M394" s="20"/>
      <c r="N394" s="20"/>
      <c r="O394" s="41"/>
      <c r="P394" s="41"/>
      <c r="Q394" s="20"/>
      <c r="R394" s="20"/>
      <c r="S394" s="41"/>
      <c r="T394" s="41"/>
      <c r="U394" s="20"/>
      <c r="V394" s="20"/>
      <c r="W394" s="38"/>
      <c r="X394" s="38"/>
      <c r="Y394" s="20"/>
    </row>
    <row r="395" spans="1:29">
      <c r="A395" s="18"/>
      <c r="B395" s="52" t="s">
        <v>447</v>
      </c>
      <c r="C395" s="58">
        <v>60092</v>
      </c>
      <c r="D395" s="58"/>
      <c r="E395" s="35"/>
      <c r="F395" s="35"/>
      <c r="G395" s="40" t="s">
        <v>381</v>
      </c>
      <c r="H395" s="40"/>
      <c r="I395" s="35"/>
      <c r="J395" s="35"/>
      <c r="K395" s="40" t="s">
        <v>381</v>
      </c>
      <c r="L395" s="40"/>
      <c r="M395" s="35"/>
      <c r="N395" s="35"/>
      <c r="O395" s="40" t="s">
        <v>381</v>
      </c>
      <c r="P395" s="40"/>
      <c r="Q395" s="35"/>
      <c r="R395" s="35"/>
      <c r="S395" s="40" t="s">
        <v>381</v>
      </c>
      <c r="T395" s="40"/>
      <c r="U395" s="35"/>
      <c r="V395" s="35"/>
      <c r="W395" s="58">
        <v>60092</v>
      </c>
      <c r="X395" s="58"/>
      <c r="Y395" s="35"/>
    </row>
    <row r="396" spans="1:29">
      <c r="A396" s="18"/>
      <c r="B396" s="52"/>
      <c r="C396" s="58"/>
      <c r="D396" s="58"/>
      <c r="E396" s="35"/>
      <c r="F396" s="35"/>
      <c r="G396" s="40"/>
      <c r="H396" s="40"/>
      <c r="I396" s="35"/>
      <c r="J396" s="35"/>
      <c r="K396" s="40"/>
      <c r="L396" s="40"/>
      <c r="M396" s="35"/>
      <c r="N396" s="35"/>
      <c r="O396" s="40"/>
      <c r="P396" s="40"/>
      <c r="Q396" s="35"/>
      <c r="R396" s="35"/>
      <c r="S396" s="40"/>
      <c r="T396" s="40"/>
      <c r="U396" s="35"/>
      <c r="V396" s="35"/>
      <c r="W396" s="58"/>
      <c r="X396" s="58"/>
      <c r="Y396" s="35"/>
    </row>
    <row r="397" spans="1:29">
      <c r="A397" s="18"/>
      <c r="B397" s="59" t="s">
        <v>448</v>
      </c>
      <c r="C397" s="38">
        <v>56551</v>
      </c>
      <c r="D397" s="38"/>
      <c r="E397" s="20"/>
      <c r="F397" s="20"/>
      <c r="G397" s="41" t="s">
        <v>381</v>
      </c>
      <c r="H397" s="41"/>
      <c r="I397" s="20"/>
      <c r="J397" s="20"/>
      <c r="K397" s="38">
        <v>1495</v>
      </c>
      <c r="L397" s="38"/>
      <c r="M397" s="20"/>
      <c r="N397" s="20"/>
      <c r="O397" s="41" t="s">
        <v>381</v>
      </c>
      <c r="P397" s="41"/>
      <c r="Q397" s="20"/>
      <c r="R397" s="20"/>
      <c r="S397" s="41" t="s">
        <v>381</v>
      </c>
      <c r="T397" s="41"/>
      <c r="U397" s="20"/>
      <c r="V397" s="20"/>
      <c r="W397" s="38">
        <v>58046</v>
      </c>
      <c r="X397" s="38"/>
      <c r="Y397" s="20"/>
    </row>
    <row r="398" spans="1:29" ht="15.75" thickBot="1">
      <c r="A398" s="18"/>
      <c r="B398" s="59"/>
      <c r="C398" s="91"/>
      <c r="D398" s="91"/>
      <c r="E398" s="43"/>
      <c r="F398" s="20"/>
      <c r="G398" s="42"/>
      <c r="H398" s="42"/>
      <c r="I398" s="43"/>
      <c r="J398" s="20"/>
      <c r="K398" s="91"/>
      <c r="L398" s="91"/>
      <c r="M398" s="43"/>
      <c r="N398" s="20"/>
      <c r="O398" s="42"/>
      <c r="P398" s="42"/>
      <c r="Q398" s="43"/>
      <c r="R398" s="20"/>
      <c r="S398" s="42"/>
      <c r="T398" s="42"/>
      <c r="U398" s="43"/>
      <c r="V398" s="20"/>
      <c r="W398" s="91"/>
      <c r="X398" s="91"/>
      <c r="Y398" s="43"/>
    </row>
    <row r="399" spans="1:29">
      <c r="A399" s="18"/>
      <c r="B399" s="92" t="s">
        <v>449</v>
      </c>
      <c r="C399" s="45">
        <v>612436</v>
      </c>
      <c r="D399" s="45"/>
      <c r="E399" s="36"/>
      <c r="F399" s="35"/>
      <c r="G399" s="97">
        <v>882</v>
      </c>
      <c r="H399" s="97"/>
      <c r="I399" s="36"/>
      <c r="J399" s="35"/>
      <c r="K399" s="45">
        <v>2376</v>
      </c>
      <c r="L399" s="45"/>
      <c r="M399" s="36"/>
      <c r="N399" s="35"/>
      <c r="O399" s="97">
        <v>767</v>
      </c>
      <c r="P399" s="97"/>
      <c r="Q399" s="36"/>
      <c r="R399" s="35"/>
      <c r="S399" s="97" t="s">
        <v>381</v>
      </c>
      <c r="T399" s="97"/>
      <c r="U399" s="36"/>
      <c r="V399" s="35"/>
      <c r="W399" s="45">
        <v>616461</v>
      </c>
      <c r="X399" s="45"/>
      <c r="Y399" s="36"/>
    </row>
    <row r="400" spans="1:29" ht="15.75" thickBot="1">
      <c r="A400" s="18"/>
      <c r="B400" s="92"/>
      <c r="C400" s="119"/>
      <c r="D400" s="119"/>
      <c r="E400" s="78"/>
      <c r="F400" s="35"/>
      <c r="G400" s="130"/>
      <c r="H400" s="130"/>
      <c r="I400" s="78"/>
      <c r="J400" s="35"/>
      <c r="K400" s="119"/>
      <c r="L400" s="119"/>
      <c r="M400" s="78"/>
      <c r="N400" s="35"/>
      <c r="O400" s="130"/>
      <c r="P400" s="130"/>
      <c r="Q400" s="78"/>
      <c r="R400" s="35"/>
      <c r="S400" s="130"/>
      <c r="T400" s="130"/>
      <c r="U400" s="78"/>
      <c r="V400" s="35"/>
      <c r="W400" s="119"/>
      <c r="X400" s="119"/>
      <c r="Y400" s="78"/>
    </row>
    <row r="401" spans="1:25">
      <c r="A401" s="18"/>
      <c r="B401" s="59" t="s">
        <v>450</v>
      </c>
      <c r="C401" s="120">
        <v>766822</v>
      </c>
      <c r="D401" s="120"/>
      <c r="E401" s="88"/>
      <c r="F401" s="20"/>
      <c r="G401" s="120">
        <v>6687</v>
      </c>
      <c r="H401" s="120"/>
      <c r="I401" s="88"/>
      <c r="J401" s="20"/>
      <c r="K401" s="120">
        <v>7817</v>
      </c>
      <c r="L401" s="120"/>
      <c r="M401" s="88"/>
      <c r="N401" s="20"/>
      <c r="O401" s="120">
        <v>2524</v>
      </c>
      <c r="P401" s="120"/>
      <c r="Q401" s="88"/>
      <c r="R401" s="20"/>
      <c r="S401" s="131" t="s">
        <v>381</v>
      </c>
      <c r="T401" s="131"/>
      <c r="U401" s="88"/>
      <c r="V401" s="20"/>
      <c r="W401" s="120">
        <v>783850</v>
      </c>
      <c r="X401" s="120"/>
      <c r="Y401" s="88"/>
    </row>
    <row r="402" spans="1:25">
      <c r="A402" s="18"/>
      <c r="B402" s="59"/>
      <c r="C402" s="38"/>
      <c r="D402" s="38"/>
      <c r="E402" s="20"/>
      <c r="F402" s="20"/>
      <c r="G402" s="38"/>
      <c r="H402" s="38"/>
      <c r="I402" s="20"/>
      <c r="J402" s="20"/>
      <c r="K402" s="38"/>
      <c r="L402" s="38"/>
      <c r="M402" s="20"/>
      <c r="N402" s="20"/>
      <c r="O402" s="38"/>
      <c r="P402" s="38"/>
      <c r="Q402" s="20"/>
      <c r="R402" s="20"/>
      <c r="S402" s="41"/>
      <c r="T402" s="41"/>
      <c r="U402" s="20"/>
      <c r="V402" s="20"/>
      <c r="W402" s="38"/>
      <c r="X402" s="38"/>
      <c r="Y402" s="20"/>
    </row>
    <row r="403" spans="1:25">
      <c r="A403" s="18"/>
      <c r="B403" s="52" t="s">
        <v>495</v>
      </c>
      <c r="C403" s="58">
        <v>963273</v>
      </c>
      <c r="D403" s="58"/>
      <c r="E403" s="35"/>
      <c r="F403" s="35"/>
      <c r="G403" s="58">
        <v>2235</v>
      </c>
      <c r="H403" s="58"/>
      <c r="I403" s="35"/>
      <c r="J403" s="35"/>
      <c r="K403" s="58">
        <v>2178</v>
      </c>
      <c r="L403" s="58"/>
      <c r="M403" s="35"/>
      <c r="N403" s="35"/>
      <c r="O403" s="58">
        <v>1720</v>
      </c>
      <c r="P403" s="58"/>
      <c r="Q403" s="35"/>
      <c r="R403" s="35"/>
      <c r="S403" s="40" t="s">
        <v>381</v>
      </c>
      <c r="T403" s="40"/>
      <c r="U403" s="35"/>
      <c r="V403" s="35"/>
      <c r="W403" s="58">
        <v>969406</v>
      </c>
      <c r="X403" s="58"/>
      <c r="Y403" s="35"/>
    </row>
    <row r="404" spans="1:25">
      <c r="A404" s="18"/>
      <c r="B404" s="52"/>
      <c r="C404" s="58"/>
      <c r="D404" s="58"/>
      <c r="E404" s="35"/>
      <c r="F404" s="35"/>
      <c r="G404" s="58"/>
      <c r="H404" s="58"/>
      <c r="I404" s="35"/>
      <c r="J404" s="35"/>
      <c r="K404" s="58"/>
      <c r="L404" s="58"/>
      <c r="M404" s="35"/>
      <c r="N404" s="35"/>
      <c r="O404" s="58"/>
      <c r="P404" s="58"/>
      <c r="Q404" s="35"/>
      <c r="R404" s="35"/>
      <c r="S404" s="40"/>
      <c r="T404" s="40"/>
      <c r="U404" s="35"/>
      <c r="V404" s="35"/>
      <c r="W404" s="58"/>
      <c r="X404" s="58"/>
      <c r="Y404" s="35"/>
    </row>
    <row r="405" spans="1:25">
      <c r="A405" s="18"/>
      <c r="B405" s="59" t="s">
        <v>451</v>
      </c>
      <c r="C405" s="38">
        <v>2005</v>
      </c>
      <c r="D405" s="38"/>
      <c r="E405" s="20"/>
      <c r="F405" s="20"/>
      <c r="G405" s="41" t="s">
        <v>381</v>
      </c>
      <c r="H405" s="41"/>
      <c r="I405" s="20"/>
      <c r="J405" s="20"/>
      <c r="K405" s="41" t="s">
        <v>381</v>
      </c>
      <c r="L405" s="41"/>
      <c r="M405" s="20"/>
      <c r="N405" s="20"/>
      <c r="O405" s="41" t="s">
        <v>381</v>
      </c>
      <c r="P405" s="41"/>
      <c r="Q405" s="20"/>
      <c r="R405" s="20"/>
      <c r="S405" s="41" t="s">
        <v>381</v>
      </c>
      <c r="T405" s="41"/>
      <c r="U405" s="20"/>
      <c r="V405" s="20"/>
      <c r="W405" s="38">
        <v>2005</v>
      </c>
      <c r="X405" s="38"/>
      <c r="Y405" s="20"/>
    </row>
    <row r="406" spans="1:25" ht="15.75" thickBot="1">
      <c r="A406" s="18"/>
      <c r="B406" s="59"/>
      <c r="C406" s="91"/>
      <c r="D406" s="91"/>
      <c r="E406" s="43"/>
      <c r="F406" s="20"/>
      <c r="G406" s="42"/>
      <c r="H406" s="42"/>
      <c r="I406" s="43"/>
      <c r="J406" s="20"/>
      <c r="K406" s="42"/>
      <c r="L406" s="42"/>
      <c r="M406" s="43"/>
      <c r="N406" s="20"/>
      <c r="O406" s="42"/>
      <c r="P406" s="42"/>
      <c r="Q406" s="43"/>
      <c r="R406" s="20"/>
      <c r="S406" s="42"/>
      <c r="T406" s="42"/>
      <c r="U406" s="43"/>
      <c r="V406" s="20"/>
      <c r="W406" s="91"/>
      <c r="X406" s="91"/>
      <c r="Y406" s="43"/>
    </row>
    <row r="407" spans="1:25">
      <c r="A407" s="18"/>
      <c r="B407" s="92" t="s">
        <v>452</v>
      </c>
      <c r="C407" s="45">
        <v>1732100</v>
      </c>
      <c r="D407" s="45"/>
      <c r="E407" s="36"/>
      <c r="F407" s="35"/>
      <c r="G407" s="45">
        <v>8922</v>
      </c>
      <c r="H407" s="45"/>
      <c r="I407" s="36"/>
      <c r="J407" s="35"/>
      <c r="K407" s="45">
        <v>9995</v>
      </c>
      <c r="L407" s="45"/>
      <c r="M407" s="36"/>
      <c r="N407" s="35"/>
      <c r="O407" s="45">
        <v>4244</v>
      </c>
      <c r="P407" s="45"/>
      <c r="Q407" s="36"/>
      <c r="R407" s="35"/>
      <c r="S407" s="97" t="s">
        <v>381</v>
      </c>
      <c r="T407" s="97"/>
      <c r="U407" s="36"/>
      <c r="V407" s="35"/>
      <c r="W407" s="45">
        <v>1755261</v>
      </c>
      <c r="X407" s="45"/>
      <c r="Y407" s="36"/>
    </row>
    <row r="408" spans="1:25" ht="15.75" thickBot="1">
      <c r="A408" s="18"/>
      <c r="B408" s="92"/>
      <c r="C408" s="119"/>
      <c r="D408" s="119"/>
      <c r="E408" s="78"/>
      <c r="F408" s="35"/>
      <c r="G408" s="119"/>
      <c r="H408" s="119"/>
      <c r="I408" s="78"/>
      <c r="J408" s="35"/>
      <c r="K408" s="119"/>
      <c r="L408" s="119"/>
      <c r="M408" s="78"/>
      <c r="N408" s="35"/>
      <c r="O408" s="119"/>
      <c r="P408" s="119"/>
      <c r="Q408" s="78"/>
      <c r="R408" s="35"/>
      <c r="S408" s="130"/>
      <c r="T408" s="130"/>
      <c r="U408" s="78"/>
      <c r="V408" s="35"/>
      <c r="W408" s="119"/>
      <c r="X408" s="119"/>
      <c r="Y408" s="78"/>
    </row>
    <row r="409" spans="1:25">
      <c r="A409" s="18"/>
      <c r="B409" s="59" t="s">
        <v>453</v>
      </c>
      <c r="C409" s="120">
        <v>601738</v>
      </c>
      <c r="D409" s="120"/>
      <c r="E409" s="88"/>
      <c r="F409" s="20"/>
      <c r="G409" s="131">
        <v>283</v>
      </c>
      <c r="H409" s="131"/>
      <c r="I409" s="88"/>
      <c r="J409" s="20"/>
      <c r="K409" s="120">
        <v>2165</v>
      </c>
      <c r="L409" s="120"/>
      <c r="M409" s="88"/>
      <c r="N409" s="20"/>
      <c r="O409" s="120">
        <v>1353</v>
      </c>
      <c r="P409" s="120"/>
      <c r="Q409" s="88"/>
      <c r="R409" s="20"/>
      <c r="S409" s="131" t="s">
        <v>381</v>
      </c>
      <c r="T409" s="131"/>
      <c r="U409" s="88"/>
      <c r="V409" s="20"/>
      <c r="W409" s="120">
        <v>605539</v>
      </c>
      <c r="X409" s="120"/>
      <c r="Y409" s="88"/>
    </row>
    <row r="410" spans="1:25">
      <c r="A410" s="18"/>
      <c r="B410" s="59"/>
      <c r="C410" s="38"/>
      <c r="D410" s="38"/>
      <c r="E410" s="20"/>
      <c r="F410" s="20"/>
      <c r="G410" s="41"/>
      <c r="H410" s="41"/>
      <c r="I410" s="20"/>
      <c r="J410" s="20"/>
      <c r="K410" s="38"/>
      <c r="L410" s="38"/>
      <c r="M410" s="20"/>
      <c r="N410" s="20"/>
      <c r="O410" s="38"/>
      <c r="P410" s="38"/>
      <c r="Q410" s="20"/>
      <c r="R410" s="20"/>
      <c r="S410" s="41"/>
      <c r="T410" s="41"/>
      <c r="U410" s="20"/>
      <c r="V410" s="20"/>
      <c r="W410" s="38"/>
      <c r="X410" s="38"/>
      <c r="Y410" s="20"/>
    </row>
    <row r="411" spans="1:25">
      <c r="A411" s="18"/>
      <c r="B411" s="52" t="s">
        <v>454</v>
      </c>
      <c r="C411" s="58">
        <v>282597</v>
      </c>
      <c r="D411" s="58"/>
      <c r="E411" s="35"/>
      <c r="F411" s="35"/>
      <c r="G411" s="40">
        <v>59</v>
      </c>
      <c r="H411" s="40"/>
      <c r="I411" s="35"/>
      <c r="J411" s="35"/>
      <c r="K411" s="58">
        <v>2057</v>
      </c>
      <c r="L411" s="58"/>
      <c r="M411" s="35"/>
      <c r="N411" s="35"/>
      <c r="O411" s="58">
        <v>2201</v>
      </c>
      <c r="P411" s="58"/>
      <c r="Q411" s="35"/>
      <c r="R411" s="35"/>
      <c r="S411" s="40" t="s">
        <v>381</v>
      </c>
      <c r="T411" s="40"/>
      <c r="U411" s="35"/>
      <c r="V411" s="35"/>
      <c r="W411" s="58">
        <v>286914</v>
      </c>
      <c r="X411" s="58"/>
      <c r="Y411" s="35"/>
    </row>
    <row r="412" spans="1:25">
      <c r="A412" s="18"/>
      <c r="B412" s="52"/>
      <c r="C412" s="58"/>
      <c r="D412" s="58"/>
      <c r="E412" s="35"/>
      <c r="F412" s="35"/>
      <c r="G412" s="40"/>
      <c r="H412" s="40"/>
      <c r="I412" s="35"/>
      <c r="J412" s="35"/>
      <c r="K412" s="58"/>
      <c r="L412" s="58"/>
      <c r="M412" s="35"/>
      <c r="N412" s="35"/>
      <c r="O412" s="58"/>
      <c r="P412" s="58"/>
      <c r="Q412" s="35"/>
      <c r="R412" s="35"/>
      <c r="S412" s="40"/>
      <c r="T412" s="40"/>
      <c r="U412" s="35"/>
      <c r="V412" s="35"/>
      <c r="W412" s="58"/>
      <c r="X412" s="58"/>
      <c r="Y412" s="35"/>
    </row>
    <row r="413" spans="1:25">
      <c r="A413" s="18"/>
      <c r="B413" s="59" t="s">
        <v>455</v>
      </c>
      <c r="C413" s="38">
        <v>265673</v>
      </c>
      <c r="D413" s="38"/>
      <c r="E413" s="20"/>
      <c r="F413" s="20"/>
      <c r="G413" s="41" t="s">
        <v>381</v>
      </c>
      <c r="H413" s="41"/>
      <c r="I413" s="20"/>
      <c r="J413" s="20"/>
      <c r="K413" s="41" t="s">
        <v>381</v>
      </c>
      <c r="L413" s="41"/>
      <c r="M413" s="20"/>
      <c r="N413" s="20"/>
      <c r="O413" s="41">
        <v>909</v>
      </c>
      <c r="P413" s="41"/>
      <c r="Q413" s="20"/>
      <c r="R413" s="20"/>
      <c r="S413" s="41" t="s">
        <v>381</v>
      </c>
      <c r="T413" s="41"/>
      <c r="U413" s="20"/>
      <c r="V413" s="20"/>
      <c r="W413" s="38">
        <v>266582</v>
      </c>
      <c r="X413" s="38"/>
      <c r="Y413" s="20"/>
    </row>
    <row r="414" spans="1:25" ht="15.75" thickBot="1">
      <c r="A414" s="18"/>
      <c r="B414" s="59"/>
      <c r="C414" s="91"/>
      <c r="D414" s="91"/>
      <c r="E414" s="43"/>
      <c r="F414" s="20"/>
      <c r="G414" s="42"/>
      <c r="H414" s="42"/>
      <c r="I414" s="43"/>
      <c r="J414" s="20"/>
      <c r="K414" s="42"/>
      <c r="L414" s="42"/>
      <c r="M414" s="43"/>
      <c r="N414" s="20"/>
      <c r="O414" s="42"/>
      <c r="P414" s="42"/>
      <c r="Q414" s="43"/>
      <c r="R414" s="20"/>
      <c r="S414" s="42"/>
      <c r="T414" s="42"/>
      <c r="U414" s="43"/>
      <c r="V414" s="20"/>
      <c r="W414" s="91"/>
      <c r="X414" s="91"/>
      <c r="Y414" s="43"/>
    </row>
    <row r="415" spans="1:25">
      <c r="A415" s="18"/>
      <c r="B415" s="92" t="s">
        <v>456</v>
      </c>
      <c r="C415" s="45">
        <v>1150008</v>
      </c>
      <c r="D415" s="45"/>
      <c r="E415" s="36"/>
      <c r="F415" s="35"/>
      <c r="G415" s="97">
        <v>342</v>
      </c>
      <c r="H415" s="97"/>
      <c r="I415" s="36"/>
      <c r="J415" s="35"/>
      <c r="K415" s="45">
        <v>4222</v>
      </c>
      <c r="L415" s="45"/>
      <c r="M415" s="36"/>
      <c r="N415" s="35"/>
      <c r="O415" s="45">
        <v>4463</v>
      </c>
      <c r="P415" s="45"/>
      <c r="Q415" s="36"/>
      <c r="R415" s="35"/>
      <c r="S415" s="97" t="s">
        <v>381</v>
      </c>
      <c r="T415" s="97"/>
      <c r="U415" s="36"/>
      <c r="V415" s="35"/>
      <c r="W415" s="45">
        <v>1159035</v>
      </c>
      <c r="X415" s="45"/>
      <c r="Y415" s="36"/>
    </row>
    <row r="416" spans="1:25" ht="15.75" thickBot="1">
      <c r="A416" s="18"/>
      <c r="B416" s="92"/>
      <c r="C416" s="119"/>
      <c r="D416" s="119"/>
      <c r="E416" s="78"/>
      <c r="F416" s="35"/>
      <c r="G416" s="130"/>
      <c r="H416" s="130"/>
      <c r="I416" s="78"/>
      <c r="J416" s="35"/>
      <c r="K416" s="119"/>
      <c r="L416" s="119"/>
      <c r="M416" s="78"/>
      <c r="N416" s="35"/>
      <c r="O416" s="119"/>
      <c r="P416" s="119"/>
      <c r="Q416" s="78"/>
      <c r="R416" s="35"/>
      <c r="S416" s="130"/>
      <c r="T416" s="130"/>
      <c r="U416" s="78"/>
      <c r="V416" s="35"/>
      <c r="W416" s="119"/>
      <c r="X416" s="119"/>
      <c r="Y416" s="78"/>
    </row>
    <row r="417" spans="1:29">
      <c r="A417" s="18"/>
      <c r="B417" s="59" t="s">
        <v>207</v>
      </c>
      <c r="C417" s="120">
        <v>102730</v>
      </c>
      <c r="D417" s="120"/>
      <c r="E417" s="88"/>
      <c r="F417" s="20"/>
      <c r="G417" s="131">
        <v>473</v>
      </c>
      <c r="H417" s="131"/>
      <c r="I417" s="88"/>
      <c r="J417" s="20"/>
      <c r="K417" s="131" t="s">
        <v>381</v>
      </c>
      <c r="L417" s="131"/>
      <c r="M417" s="88"/>
      <c r="N417" s="20"/>
      <c r="O417" s="131">
        <v>10</v>
      </c>
      <c r="P417" s="131"/>
      <c r="Q417" s="88"/>
      <c r="R417" s="20"/>
      <c r="S417" s="131" t="s">
        <v>381</v>
      </c>
      <c r="T417" s="131"/>
      <c r="U417" s="88"/>
      <c r="V417" s="20"/>
      <c r="W417" s="120">
        <v>103213</v>
      </c>
      <c r="X417" s="120"/>
      <c r="Y417" s="88"/>
    </row>
    <row r="418" spans="1:29" ht="15.75" thickBot="1">
      <c r="A418" s="18"/>
      <c r="B418" s="59"/>
      <c r="C418" s="91"/>
      <c r="D418" s="91"/>
      <c r="E418" s="43"/>
      <c r="F418" s="20"/>
      <c r="G418" s="42"/>
      <c r="H418" s="42"/>
      <c r="I418" s="43"/>
      <c r="J418" s="20"/>
      <c r="K418" s="42"/>
      <c r="L418" s="42"/>
      <c r="M418" s="43"/>
      <c r="N418" s="20"/>
      <c r="O418" s="42"/>
      <c r="P418" s="42"/>
      <c r="Q418" s="43"/>
      <c r="R418" s="20"/>
      <c r="S418" s="42"/>
      <c r="T418" s="42"/>
      <c r="U418" s="43"/>
      <c r="V418" s="20"/>
      <c r="W418" s="91"/>
      <c r="X418" s="91"/>
      <c r="Y418" s="43"/>
    </row>
    <row r="419" spans="1:29">
      <c r="A419" s="18"/>
      <c r="B419" s="92" t="s">
        <v>457</v>
      </c>
      <c r="C419" s="94" t="s">
        <v>406</v>
      </c>
      <c r="D419" s="45">
        <v>3597274</v>
      </c>
      <c r="E419" s="36"/>
      <c r="F419" s="35"/>
      <c r="G419" s="94" t="s">
        <v>406</v>
      </c>
      <c r="H419" s="45">
        <v>10619</v>
      </c>
      <c r="I419" s="36"/>
      <c r="J419" s="35"/>
      <c r="K419" s="94" t="s">
        <v>406</v>
      </c>
      <c r="L419" s="45">
        <v>16593</v>
      </c>
      <c r="M419" s="36"/>
      <c r="N419" s="35"/>
      <c r="O419" s="94" t="s">
        <v>406</v>
      </c>
      <c r="P419" s="45">
        <v>9484</v>
      </c>
      <c r="Q419" s="36"/>
      <c r="R419" s="35"/>
      <c r="S419" s="94" t="s">
        <v>406</v>
      </c>
      <c r="T419" s="97" t="s">
        <v>381</v>
      </c>
      <c r="U419" s="36"/>
      <c r="V419" s="35"/>
      <c r="W419" s="94" t="s">
        <v>406</v>
      </c>
      <c r="X419" s="45">
        <v>3633970</v>
      </c>
      <c r="Y419" s="36"/>
    </row>
    <row r="420" spans="1:29" ht="15.75" thickBot="1">
      <c r="A420" s="18"/>
      <c r="B420" s="92"/>
      <c r="C420" s="95"/>
      <c r="D420" s="46"/>
      <c r="E420" s="47"/>
      <c r="F420" s="35"/>
      <c r="G420" s="95"/>
      <c r="H420" s="46"/>
      <c r="I420" s="47"/>
      <c r="J420" s="35"/>
      <c r="K420" s="95"/>
      <c r="L420" s="46"/>
      <c r="M420" s="47"/>
      <c r="N420" s="35"/>
      <c r="O420" s="95"/>
      <c r="P420" s="46"/>
      <c r="Q420" s="47"/>
      <c r="R420" s="35"/>
      <c r="S420" s="95"/>
      <c r="T420" s="98"/>
      <c r="U420" s="47"/>
      <c r="V420" s="35"/>
      <c r="W420" s="95"/>
      <c r="X420" s="46"/>
      <c r="Y420" s="47"/>
    </row>
    <row r="421" spans="1:29" ht="15.75" thickTop="1">
      <c r="A421" s="18"/>
      <c r="B421" s="20" t="s">
        <v>523</v>
      </c>
      <c r="C421" s="20"/>
      <c r="D421" s="20"/>
      <c r="E421" s="20"/>
      <c r="F421" s="20"/>
      <c r="G421" s="20"/>
      <c r="H421" s="20"/>
      <c r="I421" s="20"/>
      <c r="J421" s="20"/>
      <c r="K421" s="20"/>
      <c r="L421" s="20"/>
      <c r="M421" s="20"/>
      <c r="N421" s="20"/>
      <c r="O421" s="20"/>
      <c r="P421" s="20"/>
      <c r="Q421" s="20"/>
      <c r="R421" s="20"/>
      <c r="S421" s="20"/>
      <c r="T421" s="20"/>
      <c r="U421" s="20"/>
      <c r="V421" s="20"/>
      <c r="W421" s="20"/>
      <c r="X421" s="20"/>
      <c r="Y421" s="20"/>
      <c r="Z421" s="20"/>
      <c r="AA421" s="20"/>
      <c r="AB421" s="20"/>
      <c r="AC421" s="20"/>
    </row>
    <row r="422" spans="1:29">
      <c r="A422" s="18"/>
      <c r="B422" s="31"/>
      <c r="C422" s="31"/>
      <c r="D422" s="31"/>
      <c r="E422" s="31"/>
      <c r="F422" s="31"/>
      <c r="G422" s="31"/>
      <c r="H422" s="31"/>
      <c r="I422" s="31"/>
      <c r="J422" s="31"/>
      <c r="K422" s="31"/>
      <c r="L422" s="31"/>
      <c r="M422" s="31"/>
      <c r="N422" s="31"/>
      <c r="O422" s="31"/>
      <c r="P422" s="31"/>
      <c r="Q422" s="31"/>
      <c r="R422" s="31"/>
      <c r="S422" s="31"/>
      <c r="T422" s="31"/>
      <c r="U422" s="31"/>
      <c r="V422" s="31"/>
      <c r="W422" s="31"/>
      <c r="X422" s="31"/>
      <c r="Y422" s="31"/>
      <c r="Z422" s="31"/>
      <c r="AA422" s="31"/>
      <c r="AB422" s="31"/>
      <c r="AC422" s="31"/>
    </row>
    <row r="423" spans="1:29">
      <c r="A423" s="18"/>
      <c r="B423" s="31"/>
      <c r="C423" s="31"/>
      <c r="D423" s="31"/>
      <c r="E423" s="31"/>
      <c r="F423" s="31"/>
      <c r="G423" s="31"/>
      <c r="H423" s="31"/>
      <c r="I423" s="31"/>
      <c r="J423" s="31"/>
      <c r="K423" s="31"/>
      <c r="L423" s="31"/>
      <c r="M423" s="31"/>
      <c r="N423" s="31"/>
      <c r="O423" s="31"/>
      <c r="P423" s="31"/>
      <c r="Q423" s="31"/>
      <c r="R423" s="31"/>
      <c r="S423" s="31"/>
      <c r="T423" s="31"/>
      <c r="U423" s="31"/>
      <c r="V423" s="31"/>
      <c r="W423" s="31"/>
      <c r="X423" s="31"/>
      <c r="Y423" s="31"/>
    </row>
    <row r="424" spans="1:29">
      <c r="A424" s="18"/>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row>
    <row r="425" spans="1:29" ht="15.75" thickBot="1">
      <c r="A425" s="18"/>
      <c r="B425" s="25"/>
      <c r="C425" s="68"/>
      <c r="D425" s="68"/>
      <c r="E425" s="68"/>
      <c r="F425" s="11"/>
      <c r="G425" s="68"/>
      <c r="H425" s="68"/>
      <c r="I425" s="68"/>
      <c r="J425" s="11"/>
      <c r="K425" s="32" t="s">
        <v>517</v>
      </c>
      <c r="L425" s="32"/>
      <c r="M425" s="32"/>
      <c r="N425" s="32"/>
      <c r="O425" s="32"/>
      <c r="P425" s="32"/>
      <c r="Q425" s="32"/>
      <c r="R425" s="11"/>
      <c r="S425" s="68"/>
      <c r="T425" s="68"/>
      <c r="U425" s="68"/>
      <c r="V425" s="11"/>
      <c r="W425" s="68"/>
      <c r="X425" s="68"/>
      <c r="Y425" s="68"/>
    </row>
    <row r="426" spans="1:29">
      <c r="A426" s="18"/>
      <c r="B426" s="140" t="s">
        <v>396</v>
      </c>
      <c r="C426" s="69" t="s">
        <v>518</v>
      </c>
      <c r="D426" s="69"/>
      <c r="E426" s="69"/>
      <c r="F426" s="20"/>
      <c r="G426" s="69" t="s">
        <v>524</v>
      </c>
      <c r="H426" s="69"/>
      <c r="I426" s="69"/>
      <c r="J426" s="20"/>
      <c r="K426" s="70" t="s">
        <v>520</v>
      </c>
      <c r="L426" s="70"/>
      <c r="M426" s="70"/>
      <c r="N426" s="88"/>
      <c r="O426" s="70" t="s">
        <v>504</v>
      </c>
      <c r="P426" s="70"/>
      <c r="Q426" s="70"/>
      <c r="R426" s="20"/>
      <c r="S426" s="69" t="s">
        <v>522</v>
      </c>
      <c r="T426" s="69"/>
      <c r="U426" s="69"/>
      <c r="V426" s="20"/>
      <c r="W426" s="69" t="s">
        <v>164</v>
      </c>
      <c r="X426" s="69"/>
      <c r="Y426" s="69"/>
    </row>
    <row r="427" spans="1:29" ht="15.75" thickBot="1">
      <c r="A427" s="18"/>
      <c r="B427" s="140"/>
      <c r="C427" s="32"/>
      <c r="D427" s="32"/>
      <c r="E427" s="32"/>
      <c r="F427" s="20"/>
      <c r="G427" s="32"/>
      <c r="H427" s="32"/>
      <c r="I427" s="32"/>
      <c r="J427" s="20"/>
      <c r="K427" s="32" t="s">
        <v>521</v>
      </c>
      <c r="L427" s="32"/>
      <c r="M427" s="32"/>
      <c r="N427" s="20"/>
      <c r="O427" s="32"/>
      <c r="P427" s="32"/>
      <c r="Q427" s="32"/>
      <c r="R427" s="20"/>
      <c r="S427" s="32"/>
      <c r="T427" s="32"/>
      <c r="U427" s="32"/>
      <c r="V427" s="20"/>
      <c r="W427" s="32"/>
      <c r="X427" s="32"/>
      <c r="Y427" s="32"/>
    </row>
    <row r="428" spans="1:29">
      <c r="A428" s="18"/>
      <c r="B428" s="52" t="s">
        <v>445</v>
      </c>
      <c r="C428" s="115" t="s">
        <v>406</v>
      </c>
      <c r="D428" s="56">
        <v>285919</v>
      </c>
      <c r="E428" s="36"/>
      <c r="F428" s="35"/>
      <c r="G428" s="115" t="s">
        <v>406</v>
      </c>
      <c r="H428" s="53">
        <v>568</v>
      </c>
      <c r="I428" s="36"/>
      <c r="J428" s="35"/>
      <c r="K428" s="115" t="s">
        <v>406</v>
      </c>
      <c r="L428" s="53">
        <v>985</v>
      </c>
      <c r="M428" s="36"/>
      <c r="N428" s="35"/>
      <c r="O428" s="115" t="s">
        <v>406</v>
      </c>
      <c r="P428" s="53">
        <v>90</v>
      </c>
      <c r="Q428" s="36"/>
      <c r="R428" s="35"/>
      <c r="S428" s="115" t="s">
        <v>406</v>
      </c>
      <c r="T428" s="53" t="s">
        <v>381</v>
      </c>
      <c r="U428" s="36"/>
      <c r="V428" s="35"/>
      <c r="W428" s="115" t="s">
        <v>406</v>
      </c>
      <c r="X428" s="56">
        <v>287562</v>
      </c>
      <c r="Y428" s="36"/>
    </row>
    <row r="429" spans="1:29">
      <c r="A429" s="18"/>
      <c r="B429" s="52"/>
      <c r="C429" s="103"/>
      <c r="D429" s="58"/>
      <c r="E429" s="35"/>
      <c r="F429" s="35"/>
      <c r="G429" s="103"/>
      <c r="H429" s="40"/>
      <c r="I429" s="35"/>
      <c r="J429" s="35"/>
      <c r="K429" s="103"/>
      <c r="L429" s="40"/>
      <c r="M429" s="35"/>
      <c r="N429" s="35"/>
      <c r="O429" s="103"/>
      <c r="P429" s="40"/>
      <c r="Q429" s="35"/>
      <c r="R429" s="35"/>
      <c r="S429" s="103"/>
      <c r="T429" s="40"/>
      <c r="U429" s="35"/>
      <c r="V429" s="35"/>
      <c r="W429" s="103"/>
      <c r="X429" s="58"/>
      <c r="Y429" s="35"/>
    </row>
    <row r="430" spans="1:29">
      <c r="A430" s="18"/>
      <c r="B430" s="59" t="s">
        <v>446</v>
      </c>
      <c r="C430" s="38">
        <v>67178</v>
      </c>
      <c r="D430" s="38"/>
      <c r="E430" s="20"/>
      <c r="F430" s="20"/>
      <c r="G430" s="41">
        <v>48</v>
      </c>
      <c r="H430" s="41"/>
      <c r="I430" s="20"/>
      <c r="J430" s="20"/>
      <c r="K430" s="41" t="s">
        <v>381</v>
      </c>
      <c r="L430" s="41"/>
      <c r="M430" s="20"/>
      <c r="N430" s="20"/>
      <c r="O430" s="41">
        <v>563</v>
      </c>
      <c r="P430" s="41"/>
      <c r="Q430" s="20"/>
      <c r="R430" s="20"/>
      <c r="S430" s="41" t="s">
        <v>381</v>
      </c>
      <c r="T430" s="41"/>
      <c r="U430" s="20"/>
      <c r="V430" s="20"/>
      <c r="W430" s="38">
        <v>67789</v>
      </c>
      <c r="X430" s="38"/>
      <c r="Y430" s="20"/>
    </row>
    <row r="431" spans="1:29">
      <c r="A431" s="18"/>
      <c r="B431" s="59"/>
      <c r="C431" s="38"/>
      <c r="D431" s="38"/>
      <c r="E431" s="20"/>
      <c r="F431" s="20"/>
      <c r="G431" s="41"/>
      <c r="H431" s="41"/>
      <c r="I431" s="20"/>
      <c r="J431" s="20"/>
      <c r="K431" s="41"/>
      <c r="L431" s="41"/>
      <c r="M431" s="20"/>
      <c r="N431" s="20"/>
      <c r="O431" s="41"/>
      <c r="P431" s="41"/>
      <c r="Q431" s="20"/>
      <c r="R431" s="20"/>
      <c r="S431" s="41"/>
      <c r="T431" s="41"/>
      <c r="U431" s="20"/>
      <c r="V431" s="20"/>
      <c r="W431" s="38"/>
      <c r="X431" s="38"/>
      <c r="Y431" s="20"/>
    </row>
    <row r="432" spans="1:29">
      <c r="A432" s="18"/>
      <c r="B432" s="52" t="s">
        <v>447</v>
      </c>
      <c r="C432" s="58">
        <v>28882</v>
      </c>
      <c r="D432" s="58"/>
      <c r="E432" s="35"/>
      <c r="F432" s="35"/>
      <c r="G432" s="40" t="s">
        <v>381</v>
      </c>
      <c r="H432" s="40"/>
      <c r="I432" s="35"/>
      <c r="J432" s="35"/>
      <c r="K432" s="40">
        <v>305</v>
      </c>
      <c r="L432" s="40"/>
      <c r="M432" s="35"/>
      <c r="N432" s="35"/>
      <c r="O432" s="40" t="s">
        <v>381</v>
      </c>
      <c r="P432" s="40"/>
      <c r="Q432" s="35"/>
      <c r="R432" s="35"/>
      <c r="S432" s="40" t="s">
        <v>381</v>
      </c>
      <c r="T432" s="40"/>
      <c r="U432" s="35"/>
      <c r="V432" s="35"/>
      <c r="W432" s="58">
        <v>29187</v>
      </c>
      <c r="X432" s="58"/>
      <c r="Y432" s="35"/>
    </row>
    <row r="433" spans="1:25">
      <c r="A433" s="18"/>
      <c r="B433" s="52"/>
      <c r="C433" s="58"/>
      <c r="D433" s="58"/>
      <c r="E433" s="35"/>
      <c r="F433" s="35"/>
      <c r="G433" s="40"/>
      <c r="H433" s="40"/>
      <c r="I433" s="35"/>
      <c r="J433" s="35"/>
      <c r="K433" s="40"/>
      <c r="L433" s="40"/>
      <c r="M433" s="35"/>
      <c r="N433" s="35"/>
      <c r="O433" s="40"/>
      <c r="P433" s="40"/>
      <c r="Q433" s="35"/>
      <c r="R433" s="35"/>
      <c r="S433" s="40"/>
      <c r="T433" s="40"/>
      <c r="U433" s="35"/>
      <c r="V433" s="35"/>
      <c r="W433" s="58"/>
      <c r="X433" s="58"/>
      <c r="Y433" s="35"/>
    </row>
    <row r="434" spans="1:25">
      <c r="A434" s="18"/>
      <c r="B434" s="59" t="s">
        <v>448</v>
      </c>
      <c r="C434" s="38">
        <v>53224</v>
      </c>
      <c r="D434" s="38"/>
      <c r="E434" s="20"/>
      <c r="F434" s="20"/>
      <c r="G434" s="38">
        <v>1958</v>
      </c>
      <c r="H434" s="38"/>
      <c r="I434" s="20"/>
      <c r="J434" s="20"/>
      <c r="K434" s="38">
        <v>1796</v>
      </c>
      <c r="L434" s="38"/>
      <c r="M434" s="20"/>
      <c r="N434" s="20"/>
      <c r="O434" s="41">
        <v>1</v>
      </c>
      <c r="P434" s="41"/>
      <c r="Q434" s="20"/>
      <c r="R434" s="20"/>
      <c r="S434" s="41" t="s">
        <v>381</v>
      </c>
      <c r="T434" s="41"/>
      <c r="U434" s="20"/>
      <c r="V434" s="20"/>
      <c r="W434" s="38">
        <v>56979</v>
      </c>
      <c r="X434" s="38"/>
      <c r="Y434" s="20"/>
    </row>
    <row r="435" spans="1:25" ht="15.75" thickBot="1">
      <c r="A435" s="18"/>
      <c r="B435" s="59"/>
      <c r="C435" s="91"/>
      <c r="D435" s="91"/>
      <c r="E435" s="43"/>
      <c r="F435" s="20"/>
      <c r="G435" s="91"/>
      <c r="H435" s="91"/>
      <c r="I435" s="43"/>
      <c r="J435" s="20"/>
      <c r="K435" s="91"/>
      <c r="L435" s="91"/>
      <c r="M435" s="43"/>
      <c r="N435" s="20"/>
      <c r="O435" s="42"/>
      <c r="P435" s="42"/>
      <c r="Q435" s="43"/>
      <c r="R435" s="20"/>
      <c r="S435" s="42"/>
      <c r="T435" s="42"/>
      <c r="U435" s="43"/>
      <c r="V435" s="20"/>
      <c r="W435" s="91"/>
      <c r="X435" s="91"/>
      <c r="Y435" s="43"/>
    </row>
    <row r="436" spans="1:25">
      <c r="A436" s="18"/>
      <c r="B436" s="92" t="s">
        <v>449</v>
      </c>
      <c r="C436" s="45">
        <v>435203</v>
      </c>
      <c r="D436" s="45"/>
      <c r="E436" s="36"/>
      <c r="F436" s="35"/>
      <c r="G436" s="45">
        <v>2574</v>
      </c>
      <c r="H436" s="45"/>
      <c r="I436" s="36"/>
      <c r="J436" s="35"/>
      <c r="K436" s="45">
        <v>3086</v>
      </c>
      <c r="L436" s="45"/>
      <c r="M436" s="36"/>
      <c r="N436" s="35"/>
      <c r="O436" s="97">
        <v>654</v>
      </c>
      <c r="P436" s="97"/>
      <c r="Q436" s="36"/>
      <c r="R436" s="35"/>
      <c r="S436" s="97" t="s">
        <v>381</v>
      </c>
      <c r="T436" s="97"/>
      <c r="U436" s="36"/>
      <c r="V436" s="35"/>
      <c r="W436" s="45">
        <v>441517</v>
      </c>
      <c r="X436" s="45"/>
      <c r="Y436" s="36"/>
    </row>
    <row r="437" spans="1:25" ht="15.75" thickBot="1">
      <c r="A437" s="18"/>
      <c r="B437" s="92"/>
      <c r="C437" s="119"/>
      <c r="D437" s="119"/>
      <c r="E437" s="78"/>
      <c r="F437" s="35"/>
      <c r="G437" s="119"/>
      <c r="H437" s="119"/>
      <c r="I437" s="78"/>
      <c r="J437" s="35"/>
      <c r="K437" s="119"/>
      <c r="L437" s="119"/>
      <c r="M437" s="78"/>
      <c r="N437" s="35"/>
      <c r="O437" s="130"/>
      <c r="P437" s="130"/>
      <c r="Q437" s="78"/>
      <c r="R437" s="35"/>
      <c r="S437" s="130"/>
      <c r="T437" s="130"/>
      <c r="U437" s="78"/>
      <c r="V437" s="35"/>
      <c r="W437" s="119"/>
      <c r="X437" s="119"/>
      <c r="Y437" s="78"/>
    </row>
    <row r="438" spans="1:25">
      <c r="A438" s="18"/>
      <c r="B438" s="59" t="s">
        <v>450</v>
      </c>
      <c r="C438" s="120">
        <v>681571</v>
      </c>
      <c r="D438" s="120"/>
      <c r="E438" s="88"/>
      <c r="F438" s="20"/>
      <c r="G438" s="120">
        <v>4093</v>
      </c>
      <c r="H438" s="120"/>
      <c r="I438" s="88"/>
      <c r="J438" s="20"/>
      <c r="K438" s="120">
        <v>2195</v>
      </c>
      <c r="L438" s="120"/>
      <c r="M438" s="88"/>
      <c r="N438" s="20"/>
      <c r="O438" s="120">
        <v>3394</v>
      </c>
      <c r="P438" s="120"/>
      <c r="Q438" s="88"/>
      <c r="R438" s="20"/>
      <c r="S438" s="131" t="s">
        <v>381</v>
      </c>
      <c r="T438" s="131"/>
      <c r="U438" s="88"/>
      <c r="V438" s="20"/>
      <c r="W438" s="120">
        <v>691253</v>
      </c>
      <c r="X438" s="120"/>
      <c r="Y438" s="88"/>
    </row>
    <row r="439" spans="1:25">
      <c r="A439" s="18"/>
      <c r="B439" s="59"/>
      <c r="C439" s="38"/>
      <c r="D439" s="38"/>
      <c r="E439" s="20"/>
      <c r="F439" s="20"/>
      <c r="G439" s="38"/>
      <c r="H439" s="38"/>
      <c r="I439" s="20"/>
      <c r="J439" s="20"/>
      <c r="K439" s="38"/>
      <c r="L439" s="38"/>
      <c r="M439" s="20"/>
      <c r="N439" s="20"/>
      <c r="O439" s="38"/>
      <c r="P439" s="38"/>
      <c r="Q439" s="20"/>
      <c r="R439" s="20"/>
      <c r="S439" s="41"/>
      <c r="T439" s="41"/>
      <c r="U439" s="20"/>
      <c r="V439" s="20"/>
      <c r="W439" s="38"/>
      <c r="X439" s="38"/>
      <c r="Y439" s="20"/>
    </row>
    <row r="440" spans="1:25">
      <c r="A440" s="18"/>
      <c r="B440" s="52" t="s">
        <v>495</v>
      </c>
      <c r="C440" s="58">
        <v>651585</v>
      </c>
      <c r="D440" s="58"/>
      <c r="E440" s="35"/>
      <c r="F440" s="35"/>
      <c r="G440" s="58">
        <v>1183</v>
      </c>
      <c r="H440" s="58"/>
      <c r="I440" s="35"/>
      <c r="J440" s="35"/>
      <c r="K440" s="58">
        <v>9206</v>
      </c>
      <c r="L440" s="58"/>
      <c r="M440" s="35"/>
      <c r="N440" s="35"/>
      <c r="O440" s="58">
        <v>1945</v>
      </c>
      <c r="P440" s="58"/>
      <c r="Q440" s="35"/>
      <c r="R440" s="35"/>
      <c r="S440" s="40" t="s">
        <v>381</v>
      </c>
      <c r="T440" s="40"/>
      <c r="U440" s="35"/>
      <c r="V440" s="35"/>
      <c r="W440" s="58">
        <v>663919</v>
      </c>
      <c r="X440" s="58"/>
      <c r="Y440" s="35"/>
    </row>
    <row r="441" spans="1:25">
      <c r="A441" s="18"/>
      <c r="B441" s="52"/>
      <c r="C441" s="58"/>
      <c r="D441" s="58"/>
      <c r="E441" s="35"/>
      <c r="F441" s="35"/>
      <c r="G441" s="58"/>
      <c r="H441" s="58"/>
      <c r="I441" s="35"/>
      <c r="J441" s="35"/>
      <c r="K441" s="58"/>
      <c r="L441" s="58"/>
      <c r="M441" s="35"/>
      <c r="N441" s="35"/>
      <c r="O441" s="58"/>
      <c r="P441" s="58"/>
      <c r="Q441" s="35"/>
      <c r="R441" s="35"/>
      <c r="S441" s="40"/>
      <c r="T441" s="40"/>
      <c r="U441" s="35"/>
      <c r="V441" s="35"/>
      <c r="W441" s="58"/>
      <c r="X441" s="58"/>
      <c r="Y441" s="35"/>
    </row>
    <row r="442" spans="1:25">
      <c r="A442" s="18"/>
      <c r="B442" s="59" t="s">
        <v>451</v>
      </c>
      <c r="C442" s="38">
        <v>2676</v>
      </c>
      <c r="D442" s="38"/>
      <c r="E442" s="20"/>
      <c r="F442" s="20"/>
      <c r="G442" s="41" t="s">
        <v>381</v>
      </c>
      <c r="H442" s="41"/>
      <c r="I442" s="20"/>
      <c r="J442" s="20"/>
      <c r="K442" s="41" t="s">
        <v>381</v>
      </c>
      <c r="L442" s="41"/>
      <c r="M442" s="20"/>
      <c r="N442" s="20"/>
      <c r="O442" s="41" t="s">
        <v>381</v>
      </c>
      <c r="P442" s="41"/>
      <c r="Q442" s="20"/>
      <c r="R442" s="20"/>
      <c r="S442" s="41" t="s">
        <v>381</v>
      </c>
      <c r="T442" s="41"/>
      <c r="U442" s="20"/>
      <c r="V442" s="20"/>
      <c r="W442" s="38">
        <v>2676</v>
      </c>
      <c r="X442" s="38"/>
      <c r="Y442" s="20"/>
    </row>
    <row r="443" spans="1:25" ht="15.75" thickBot="1">
      <c r="A443" s="18"/>
      <c r="B443" s="59"/>
      <c r="C443" s="91"/>
      <c r="D443" s="91"/>
      <c r="E443" s="43"/>
      <c r="F443" s="20"/>
      <c r="G443" s="42"/>
      <c r="H443" s="42"/>
      <c r="I443" s="43"/>
      <c r="J443" s="20"/>
      <c r="K443" s="42"/>
      <c r="L443" s="42"/>
      <c r="M443" s="43"/>
      <c r="N443" s="20"/>
      <c r="O443" s="42"/>
      <c r="P443" s="42"/>
      <c r="Q443" s="43"/>
      <c r="R443" s="20"/>
      <c r="S443" s="42"/>
      <c r="T443" s="42"/>
      <c r="U443" s="43"/>
      <c r="V443" s="20"/>
      <c r="W443" s="91"/>
      <c r="X443" s="91"/>
      <c r="Y443" s="43"/>
    </row>
    <row r="444" spans="1:25">
      <c r="A444" s="18"/>
      <c r="B444" s="92" t="s">
        <v>452</v>
      </c>
      <c r="C444" s="45">
        <v>1335832</v>
      </c>
      <c r="D444" s="45"/>
      <c r="E444" s="36"/>
      <c r="F444" s="35"/>
      <c r="G444" s="45">
        <v>5276</v>
      </c>
      <c r="H444" s="45"/>
      <c r="I444" s="36"/>
      <c r="J444" s="35"/>
      <c r="K444" s="45">
        <v>11401</v>
      </c>
      <c r="L444" s="45"/>
      <c r="M444" s="36"/>
      <c r="N444" s="35"/>
      <c r="O444" s="45">
        <v>5339</v>
      </c>
      <c r="P444" s="45"/>
      <c r="Q444" s="36"/>
      <c r="R444" s="35"/>
      <c r="S444" s="97" t="s">
        <v>381</v>
      </c>
      <c r="T444" s="97"/>
      <c r="U444" s="36"/>
      <c r="V444" s="35"/>
      <c r="W444" s="45">
        <v>1357848</v>
      </c>
      <c r="X444" s="45"/>
      <c r="Y444" s="36"/>
    </row>
    <row r="445" spans="1:25" ht="15.75" thickBot="1">
      <c r="A445" s="18"/>
      <c r="B445" s="92"/>
      <c r="C445" s="119"/>
      <c r="D445" s="119"/>
      <c r="E445" s="78"/>
      <c r="F445" s="35"/>
      <c r="G445" s="119"/>
      <c r="H445" s="119"/>
      <c r="I445" s="78"/>
      <c r="J445" s="35"/>
      <c r="K445" s="119"/>
      <c r="L445" s="119"/>
      <c r="M445" s="78"/>
      <c r="N445" s="35"/>
      <c r="O445" s="119"/>
      <c r="P445" s="119"/>
      <c r="Q445" s="78"/>
      <c r="R445" s="35"/>
      <c r="S445" s="130"/>
      <c r="T445" s="130"/>
      <c r="U445" s="78"/>
      <c r="V445" s="35"/>
      <c r="W445" s="119"/>
      <c r="X445" s="119"/>
      <c r="Y445" s="78"/>
    </row>
    <row r="446" spans="1:25">
      <c r="A446" s="18"/>
      <c r="B446" s="59" t="s">
        <v>453</v>
      </c>
      <c r="C446" s="120">
        <v>384235</v>
      </c>
      <c r="D446" s="120"/>
      <c r="E446" s="88"/>
      <c r="F446" s="20"/>
      <c r="G446" s="131">
        <v>28</v>
      </c>
      <c r="H446" s="131"/>
      <c r="I446" s="88"/>
      <c r="J446" s="20"/>
      <c r="K446" s="131" t="s">
        <v>381</v>
      </c>
      <c r="L446" s="131"/>
      <c r="M446" s="88"/>
      <c r="N446" s="20"/>
      <c r="O446" s="120">
        <v>1417</v>
      </c>
      <c r="P446" s="120"/>
      <c r="Q446" s="88"/>
      <c r="R446" s="20"/>
      <c r="S446" s="131" t="s">
        <v>381</v>
      </c>
      <c r="T446" s="131"/>
      <c r="U446" s="88"/>
      <c r="V446" s="20"/>
      <c r="W446" s="120">
        <v>385680</v>
      </c>
      <c r="X446" s="120"/>
      <c r="Y446" s="88"/>
    </row>
    <row r="447" spans="1:25">
      <c r="A447" s="18"/>
      <c r="B447" s="59"/>
      <c r="C447" s="38"/>
      <c r="D447" s="38"/>
      <c r="E447" s="20"/>
      <c r="F447" s="20"/>
      <c r="G447" s="41"/>
      <c r="H447" s="41"/>
      <c r="I447" s="20"/>
      <c r="J447" s="20"/>
      <c r="K447" s="41"/>
      <c r="L447" s="41"/>
      <c r="M447" s="20"/>
      <c r="N447" s="20"/>
      <c r="O447" s="38"/>
      <c r="P447" s="38"/>
      <c r="Q447" s="20"/>
      <c r="R447" s="20"/>
      <c r="S447" s="41"/>
      <c r="T447" s="41"/>
      <c r="U447" s="20"/>
      <c r="V447" s="20"/>
      <c r="W447" s="38"/>
      <c r="X447" s="38"/>
      <c r="Y447" s="20"/>
    </row>
    <row r="448" spans="1:25">
      <c r="A448" s="18"/>
      <c r="B448" s="52" t="s">
        <v>454</v>
      </c>
      <c r="C448" s="58">
        <v>263490</v>
      </c>
      <c r="D448" s="58"/>
      <c r="E448" s="35"/>
      <c r="F448" s="35"/>
      <c r="G448" s="40">
        <v>37</v>
      </c>
      <c r="H448" s="40"/>
      <c r="I448" s="35"/>
      <c r="J448" s="35"/>
      <c r="K448" s="58">
        <v>3050</v>
      </c>
      <c r="L448" s="58"/>
      <c r="M448" s="35"/>
      <c r="N448" s="35"/>
      <c r="O448" s="58">
        <v>3593</v>
      </c>
      <c r="P448" s="58"/>
      <c r="Q448" s="35"/>
      <c r="R448" s="35"/>
      <c r="S448" s="40" t="s">
        <v>381</v>
      </c>
      <c r="T448" s="40"/>
      <c r="U448" s="35"/>
      <c r="V448" s="35"/>
      <c r="W448" s="58">
        <v>270170</v>
      </c>
      <c r="X448" s="58"/>
      <c r="Y448" s="35"/>
    </row>
    <row r="449" spans="1:25">
      <c r="A449" s="18"/>
      <c r="B449" s="52"/>
      <c r="C449" s="58"/>
      <c r="D449" s="58"/>
      <c r="E449" s="35"/>
      <c r="F449" s="35"/>
      <c r="G449" s="40"/>
      <c r="H449" s="40"/>
      <c r="I449" s="35"/>
      <c r="J449" s="35"/>
      <c r="K449" s="58"/>
      <c r="L449" s="58"/>
      <c r="M449" s="35"/>
      <c r="N449" s="35"/>
      <c r="O449" s="58"/>
      <c r="P449" s="58"/>
      <c r="Q449" s="35"/>
      <c r="R449" s="35"/>
      <c r="S449" s="40"/>
      <c r="T449" s="40"/>
      <c r="U449" s="35"/>
      <c r="V449" s="35"/>
      <c r="W449" s="58"/>
      <c r="X449" s="58"/>
      <c r="Y449" s="35"/>
    </row>
    <row r="450" spans="1:25">
      <c r="A450" s="18"/>
      <c r="B450" s="59" t="s">
        <v>455</v>
      </c>
      <c r="C450" s="38">
        <v>157157</v>
      </c>
      <c r="D450" s="38"/>
      <c r="E450" s="20"/>
      <c r="F450" s="20"/>
      <c r="G450" s="41" t="s">
        <v>381</v>
      </c>
      <c r="H450" s="41"/>
      <c r="I450" s="20"/>
      <c r="J450" s="20"/>
      <c r="K450" s="41">
        <v>28</v>
      </c>
      <c r="L450" s="41"/>
      <c r="M450" s="20"/>
      <c r="N450" s="20"/>
      <c r="O450" s="41">
        <v>806</v>
      </c>
      <c r="P450" s="41"/>
      <c r="Q450" s="20"/>
      <c r="R450" s="20"/>
      <c r="S450" s="41" t="s">
        <v>381</v>
      </c>
      <c r="T450" s="41"/>
      <c r="U450" s="20"/>
      <c r="V450" s="20"/>
      <c r="W450" s="38">
        <v>157991</v>
      </c>
      <c r="X450" s="38"/>
      <c r="Y450" s="20"/>
    </row>
    <row r="451" spans="1:25" ht="15.75" thickBot="1">
      <c r="A451" s="18"/>
      <c r="B451" s="59"/>
      <c r="C451" s="91"/>
      <c r="D451" s="91"/>
      <c r="E451" s="43"/>
      <c r="F451" s="20"/>
      <c r="G451" s="42"/>
      <c r="H451" s="42"/>
      <c r="I451" s="43"/>
      <c r="J451" s="20"/>
      <c r="K451" s="42"/>
      <c r="L451" s="42"/>
      <c r="M451" s="43"/>
      <c r="N451" s="20"/>
      <c r="O451" s="42"/>
      <c r="P451" s="42"/>
      <c r="Q451" s="43"/>
      <c r="R451" s="20"/>
      <c r="S451" s="42"/>
      <c r="T451" s="42"/>
      <c r="U451" s="43"/>
      <c r="V451" s="20"/>
      <c r="W451" s="91"/>
      <c r="X451" s="91"/>
      <c r="Y451" s="43"/>
    </row>
    <row r="452" spans="1:25">
      <c r="A452" s="18"/>
      <c r="B452" s="92" t="s">
        <v>456</v>
      </c>
      <c r="C452" s="45">
        <v>804882</v>
      </c>
      <c r="D452" s="45"/>
      <c r="E452" s="36"/>
      <c r="F452" s="35"/>
      <c r="G452" s="97">
        <v>65</v>
      </c>
      <c r="H452" s="97"/>
      <c r="I452" s="36"/>
      <c r="J452" s="35"/>
      <c r="K452" s="45">
        <v>3078</v>
      </c>
      <c r="L452" s="45"/>
      <c r="M452" s="36"/>
      <c r="N452" s="35"/>
      <c r="O452" s="45">
        <v>5816</v>
      </c>
      <c r="P452" s="45"/>
      <c r="Q452" s="36"/>
      <c r="R452" s="35"/>
      <c r="S452" s="97" t="s">
        <v>381</v>
      </c>
      <c r="T452" s="97"/>
      <c r="U452" s="36"/>
      <c r="V452" s="35"/>
      <c r="W452" s="45">
        <v>813841</v>
      </c>
      <c r="X452" s="45"/>
      <c r="Y452" s="36"/>
    </row>
    <row r="453" spans="1:25" ht="15.75" thickBot="1">
      <c r="A453" s="18"/>
      <c r="B453" s="92"/>
      <c r="C453" s="119"/>
      <c r="D453" s="119"/>
      <c r="E453" s="78"/>
      <c r="F453" s="35"/>
      <c r="G453" s="130"/>
      <c r="H453" s="130"/>
      <c r="I453" s="78"/>
      <c r="J453" s="35"/>
      <c r="K453" s="119"/>
      <c r="L453" s="119"/>
      <c r="M453" s="78"/>
      <c r="N453" s="35"/>
      <c r="O453" s="119"/>
      <c r="P453" s="119"/>
      <c r="Q453" s="78"/>
      <c r="R453" s="35"/>
      <c r="S453" s="130"/>
      <c r="T453" s="130"/>
      <c r="U453" s="78"/>
      <c r="V453" s="35"/>
      <c r="W453" s="119"/>
      <c r="X453" s="119"/>
      <c r="Y453" s="78"/>
    </row>
    <row r="454" spans="1:25">
      <c r="A454" s="18"/>
      <c r="B454" s="59" t="s">
        <v>207</v>
      </c>
      <c r="C454" s="120">
        <v>61006</v>
      </c>
      <c r="D454" s="120"/>
      <c r="E454" s="88"/>
      <c r="F454" s="20"/>
      <c r="G454" s="131" t="s">
        <v>381</v>
      </c>
      <c r="H454" s="131"/>
      <c r="I454" s="88"/>
      <c r="J454" s="20"/>
      <c r="K454" s="131">
        <v>273</v>
      </c>
      <c r="L454" s="131"/>
      <c r="M454" s="88"/>
      <c r="N454" s="20"/>
      <c r="O454" s="131" t="s">
        <v>381</v>
      </c>
      <c r="P454" s="131"/>
      <c r="Q454" s="88"/>
      <c r="R454" s="20"/>
      <c r="S454" s="131" t="s">
        <v>381</v>
      </c>
      <c r="T454" s="131"/>
      <c r="U454" s="88"/>
      <c r="V454" s="20"/>
      <c r="W454" s="120">
        <v>61279</v>
      </c>
      <c r="X454" s="120"/>
      <c r="Y454" s="88"/>
    </row>
    <row r="455" spans="1:25" ht="15.75" thickBot="1">
      <c r="A455" s="18"/>
      <c r="B455" s="59"/>
      <c r="C455" s="91"/>
      <c r="D455" s="91"/>
      <c r="E455" s="43"/>
      <c r="F455" s="20"/>
      <c r="G455" s="42"/>
      <c r="H455" s="42"/>
      <c r="I455" s="43"/>
      <c r="J455" s="20"/>
      <c r="K455" s="42"/>
      <c r="L455" s="42"/>
      <c r="M455" s="43"/>
      <c r="N455" s="20"/>
      <c r="O455" s="42"/>
      <c r="P455" s="42"/>
      <c r="Q455" s="43"/>
      <c r="R455" s="20"/>
      <c r="S455" s="42"/>
      <c r="T455" s="42"/>
      <c r="U455" s="43"/>
      <c r="V455" s="20"/>
      <c r="W455" s="91"/>
      <c r="X455" s="91"/>
      <c r="Y455" s="43"/>
    </row>
    <row r="456" spans="1:25">
      <c r="A456" s="18"/>
      <c r="B456" s="92" t="s">
        <v>457</v>
      </c>
      <c r="C456" s="94" t="s">
        <v>406</v>
      </c>
      <c r="D456" s="45">
        <v>2636923</v>
      </c>
      <c r="E456" s="36"/>
      <c r="F456" s="35"/>
      <c r="G456" s="94" t="s">
        <v>406</v>
      </c>
      <c r="H456" s="45">
        <v>7915</v>
      </c>
      <c r="I456" s="36"/>
      <c r="J456" s="35"/>
      <c r="K456" s="94" t="s">
        <v>406</v>
      </c>
      <c r="L456" s="45">
        <v>17838</v>
      </c>
      <c r="M456" s="36"/>
      <c r="N456" s="35"/>
      <c r="O456" s="94" t="s">
        <v>406</v>
      </c>
      <c r="P456" s="45">
        <v>11809</v>
      </c>
      <c r="Q456" s="36"/>
      <c r="R456" s="35"/>
      <c r="S456" s="94" t="s">
        <v>406</v>
      </c>
      <c r="T456" s="97" t="s">
        <v>381</v>
      </c>
      <c r="U456" s="36"/>
      <c r="V456" s="35"/>
      <c r="W456" s="94" t="s">
        <v>406</v>
      </c>
      <c r="X456" s="45">
        <v>2674485</v>
      </c>
      <c r="Y456" s="36"/>
    </row>
    <row r="457" spans="1:25" ht="15.75" thickBot="1">
      <c r="A457" s="18"/>
      <c r="B457" s="92"/>
      <c r="C457" s="95"/>
      <c r="D457" s="46"/>
      <c r="E457" s="47"/>
      <c r="F457" s="35"/>
      <c r="G457" s="95"/>
      <c r="H457" s="46"/>
      <c r="I457" s="47"/>
      <c r="J457" s="35"/>
      <c r="K457" s="95"/>
      <c r="L457" s="46"/>
      <c r="M457" s="47"/>
      <c r="N457" s="35"/>
      <c r="O457" s="95"/>
      <c r="P457" s="46"/>
      <c r="Q457" s="47"/>
      <c r="R457" s="35"/>
      <c r="S457" s="95"/>
      <c r="T457" s="98"/>
      <c r="U457" s="47"/>
      <c r="V457" s="35"/>
      <c r="W457" s="95"/>
      <c r="X457" s="46"/>
      <c r="Y457" s="47"/>
    </row>
    <row r="458" spans="1:25" ht="15.75" thickTop="1"/>
  </sheetData>
  <mergeCells count="3138">
    <mergeCell ref="B313:AC313"/>
    <mergeCell ref="B347:AC347"/>
    <mergeCell ref="B348:AC348"/>
    <mergeCell ref="A384:A457"/>
    <mergeCell ref="B384:AC384"/>
    <mergeCell ref="B385:AC385"/>
    <mergeCell ref="B421:AC421"/>
    <mergeCell ref="B422:AC422"/>
    <mergeCell ref="B161:AC161"/>
    <mergeCell ref="B162:AC162"/>
    <mergeCell ref="B163:AC163"/>
    <mergeCell ref="B201:AC201"/>
    <mergeCell ref="B202:AC202"/>
    <mergeCell ref="A238:A383"/>
    <mergeCell ref="B238:AC238"/>
    <mergeCell ref="B239:AC239"/>
    <mergeCell ref="B276:AC276"/>
    <mergeCell ref="B312:AC312"/>
    <mergeCell ref="A39:A64"/>
    <mergeCell ref="B39:AC39"/>
    <mergeCell ref="B40:AC40"/>
    <mergeCell ref="A65:A83"/>
    <mergeCell ref="B65:AC65"/>
    <mergeCell ref="A84:A237"/>
    <mergeCell ref="B84:AC84"/>
    <mergeCell ref="B85:AC85"/>
    <mergeCell ref="B123:AC123"/>
    <mergeCell ref="B124:AC124"/>
    <mergeCell ref="A1:A2"/>
    <mergeCell ref="B1:AC1"/>
    <mergeCell ref="B2:AC2"/>
    <mergeCell ref="B3:AC3"/>
    <mergeCell ref="A4:A38"/>
    <mergeCell ref="B4:AC4"/>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Q427"/>
    <mergeCell ref="R426:R427"/>
    <mergeCell ref="S426:U427"/>
    <mergeCell ref="V426:V427"/>
    <mergeCell ref="W426:Y427"/>
    <mergeCell ref="B426:B427"/>
    <mergeCell ref="C426:E427"/>
    <mergeCell ref="F426:F427"/>
    <mergeCell ref="G426:I427"/>
    <mergeCell ref="J426:J427"/>
    <mergeCell ref="K426:M426"/>
    <mergeCell ref="K427:M427"/>
    <mergeCell ref="B423:Y423"/>
    <mergeCell ref="C425:E425"/>
    <mergeCell ref="G425:I425"/>
    <mergeCell ref="K425:Q425"/>
    <mergeCell ref="S425:U425"/>
    <mergeCell ref="W425:Y425"/>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N389:N390"/>
    <mergeCell ref="O389:Q390"/>
    <mergeCell ref="R389:R390"/>
    <mergeCell ref="S389:U390"/>
    <mergeCell ref="V389:V390"/>
    <mergeCell ref="W389:Y390"/>
    <mergeCell ref="B389:B390"/>
    <mergeCell ref="C389:E390"/>
    <mergeCell ref="F389:F390"/>
    <mergeCell ref="G389:I390"/>
    <mergeCell ref="J389:J390"/>
    <mergeCell ref="K389:M389"/>
    <mergeCell ref="K390:M390"/>
    <mergeCell ref="AA382:AA383"/>
    <mergeCell ref="AB382:AB383"/>
    <mergeCell ref="AC382:AC383"/>
    <mergeCell ref="B386:Y386"/>
    <mergeCell ref="C388:E388"/>
    <mergeCell ref="G388:I388"/>
    <mergeCell ref="K388:Q388"/>
    <mergeCell ref="S388:U388"/>
    <mergeCell ref="W388:Y388"/>
    <mergeCell ref="U382:U383"/>
    <mergeCell ref="V382:V383"/>
    <mergeCell ref="W382:W383"/>
    <mergeCell ref="X382:X383"/>
    <mergeCell ref="Y382:Y383"/>
    <mergeCell ref="Z382:Z383"/>
    <mergeCell ref="O382:O383"/>
    <mergeCell ref="P382:P383"/>
    <mergeCell ref="Q382:Q383"/>
    <mergeCell ref="R382:R383"/>
    <mergeCell ref="S382:S383"/>
    <mergeCell ref="T382:T383"/>
    <mergeCell ref="I382:I383"/>
    <mergeCell ref="J382:J383"/>
    <mergeCell ref="K382:K383"/>
    <mergeCell ref="L382:L383"/>
    <mergeCell ref="M382:M383"/>
    <mergeCell ref="N382:N383"/>
    <mergeCell ref="Z380:Z381"/>
    <mergeCell ref="AA380:AB381"/>
    <mergeCell ref="AC380:AC381"/>
    <mergeCell ref="B382:B383"/>
    <mergeCell ref="C382:C383"/>
    <mergeCell ref="D382:D383"/>
    <mergeCell ref="E382:E383"/>
    <mergeCell ref="F382:F383"/>
    <mergeCell ref="G382:G383"/>
    <mergeCell ref="H382:H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4:AB375"/>
    <mergeCell ref="AC374:AC375"/>
    <mergeCell ref="B376:B377"/>
    <mergeCell ref="C376:D377"/>
    <mergeCell ref="E376:E377"/>
    <mergeCell ref="F376:F377"/>
    <mergeCell ref="G376:H377"/>
    <mergeCell ref="I376:I377"/>
    <mergeCell ref="J376:J377"/>
    <mergeCell ref="K376:L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C368:AC369"/>
    <mergeCell ref="B370:B371"/>
    <mergeCell ref="C370:D371"/>
    <mergeCell ref="E370:E371"/>
    <mergeCell ref="F370:F371"/>
    <mergeCell ref="G370:H371"/>
    <mergeCell ref="I370:I371"/>
    <mergeCell ref="J370:J371"/>
    <mergeCell ref="K370:L371"/>
    <mergeCell ref="M370:M371"/>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C360:AC361"/>
    <mergeCell ref="B362:B363"/>
    <mergeCell ref="C362:D363"/>
    <mergeCell ref="E362:E363"/>
    <mergeCell ref="F362:F363"/>
    <mergeCell ref="G362:H363"/>
    <mergeCell ref="I362:I363"/>
    <mergeCell ref="J362:J363"/>
    <mergeCell ref="K362:L363"/>
    <mergeCell ref="M362:M363"/>
    <mergeCell ref="U360:U361"/>
    <mergeCell ref="V360:V361"/>
    <mergeCell ref="W360:X361"/>
    <mergeCell ref="Y360:Y361"/>
    <mergeCell ref="Z360:Z361"/>
    <mergeCell ref="AA360:AB361"/>
    <mergeCell ref="M360:M361"/>
    <mergeCell ref="N360:N361"/>
    <mergeCell ref="O360:P361"/>
    <mergeCell ref="Q360:Q361"/>
    <mergeCell ref="R360:R361"/>
    <mergeCell ref="S360:T361"/>
    <mergeCell ref="AA358:AB359"/>
    <mergeCell ref="AC358:AC359"/>
    <mergeCell ref="B360:B361"/>
    <mergeCell ref="C360:D361"/>
    <mergeCell ref="E360:E361"/>
    <mergeCell ref="F360:F361"/>
    <mergeCell ref="G360:H361"/>
    <mergeCell ref="I360:I361"/>
    <mergeCell ref="J360:J361"/>
    <mergeCell ref="K360:L361"/>
    <mergeCell ref="S358:T359"/>
    <mergeCell ref="U358:U359"/>
    <mergeCell ref="V358:V359"/>
    <mergeCell ref="W358:X359"/>
    <mergeCell ref="Y358:Y359"/>
    <mergeCell ref="Z358:Z359"/>
    <mergeCell ref="K358:L359"/>
    <mergeCell ref="M358:M359"/>
    <mergeCell ref="N358:N359"/>
    <mergeCell ref="O358:P359"/>
    <mergeCell ref="Q358:Q359"/>
    <mergeCell ref="R358:R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Z354:Z355"/>
    <mergeCell ref="AA354:AA355"/>
    <mergeCell ref="AB354:AB355"/>
    <mergeCell ref="AC354:AC355"/>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AA351:AC352"/>
    <mergeCell ref="C353:E353"/>
    <mergeCell ref="G353:I353"/>
    <mergeCell ref="K353:M353"/>
    <mergeCell ref="O353:Q353"/>
    <mergeCell ref="S353:U353"/>
    <mergeCell ref="W353:Y353"/>
    <mergeCell ref="AA353:AC353"/>
    <mergeCell ref="AC345:AC346"/>
    <mergeCell ref="B349:AC349"/>
    <mergeCell ref="B351:B352"/>
    <mergeCell ref="C351:I352"/>
    <mergeCell ref="J351:J352"/>
    <mergeCell ref="K351:Q351"/>
    <mergeCell ref="K352:Q352"/>
    <mergeCell ref="R351:R352"/>
    <mergeCell ref="S351:Y352"/>
    <mergeCell ref="Z351:Z352"/>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C343:AC344"/>
    <mergeCell ref="B345:B346"/>
    <mergeCell ref="C345:C346"/>
    <mergeCell ref="D345:D346"/>
    <mergeCell ref="E345:E346"/>
    <mergeCell ref="F345:F346"/>
    <mergeCell ref="G345:G346"/>
    <mergeCell ref="H345:H346"/>
    <mergeCell ref="I345:I346"/>
    <mergeCell ref="J345:J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A341:AB342"/>
    <mergeCell ref="AC341:AC342"/>
    <mergeCell ref="B343:B344"/>
    <mergeCell ref="C343:D344"/>
    <mergeCell ref="E343:E344"/>
    <mergeCell ref="F343:F344"/>
    <mergeCell ref="G343:H344"/>
    <mergeCell ref="I343:I344"/>
    <mergeCell ref="J343:J344"/>
    <mergeCell ref="K343:L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C335:AC336"/>
    <mergeCell ref="B337:B338"/>
    <mergeCell ref="C337:D338"/>
    <mergeCell ref="E337:E338"/>
    <mergeCell ref="F337:F338"/>
    <mergeCell ref="G337:H338"/>
    <mergeCell ref="I337:I338"/>
    <mergeCell ref="J337:J338"/>
    <mergeCell ref="K337:L338"/>
    <mergeCell ref="M337:M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C319:AC320"/>
    <mergeCell ref="B321:B322"/>
    <mergeCell ref="C321:D322"/>
    <mergeCell ref="E321:E322"/>
    <mergeCell ref="F321:F322"/>
    <mergeCell ref="G321:H322"/>
    <mergeCell ref="I321:I322"/>
    <mergeCell ref="J321:J322"/>
    <mergeCell ref="K321:L322"/>
    <mergeCell ref="M321:M322"/>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AA318:AC318"/>
    <mergeCell ref="B319:B320"/>
    <mergeCell ref="C319:C320"/>
    <mergeCell ref="D319:D320"/>
    <mergeCell ref="E319:E320"/>
    <mergeCell ref="F319:F320"/>
    <mergeCell ref="G319:G320"/>
    <mergeCell ref="H319:H320"/>
    <mergeCell ref="I319:I320"/>
    <mergeCell ref="J319:J320"/>
    <mergeCell ref="R316:R317"/>
    <mergeCell ref="S316:Y317"/>
    <mergeCell ref="Z316:Z317"/>
    <mergeCell ref="AA316:AC317"/>
    <mergeCell ref="C318:E318"/>
    <mergeCell ref="G318:I318"/>
    <mergeCell ref="K318:M318"/>
    <mergeCell ref="O318:Q318"/>
    <mergeCell ref="S318:U318"/>
    <mergeCell ref="W318:Y318"/>
    <mergeCell ref="Z310:Z311"/>
    <mergeCell ref="AA310:AA311"/>
    <mergeCell ref="AB310:AB311"/>
    <mergeCell ref="AC310:AC311"/>
    <mergeCell ref="B314:AC314"/>
    <mergeCell ref="B316:B317"/>
    <mergeCell ref="C316:I317"/>
    <mergeCell ref="J316:J317"/>
    <mergeCell ref="K316:Q316"/>
    <mergeCell ref="K317:Q317"/>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C298:AC299"/>
    <mergeCell ref="B300:B301"/>
    <mergeCell ref="C300:D301"/>
    <mergeCell ref="E300:E301"/>
    <mergeCell ref="F300:F301"/>
    <mergeCell ref="G300:H301"/>
    <mergeCell ref="I300:I301"/>
    <mergeCell ref="J300:J301"/>
    <mergeCell ref="K300:L301"/>
    <mergeCell ref="M300:M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A281:AC281"/>
    <mergeCell ref="B282:B283"/>
    <mergeCell ref="C282:C283"/>
    <mergeCell ref="D282:D283"/>
    <mergeCell ref="E282:E283"/>
    <mergeCell ref="F282:F283"/>
    <mergeCell ref="G282:G283"/>
    <mergeCell ref="H282:H283"/>
    <mergeCell ref="I282:I283"/>
    <mergeCell ref="J282:J283"/>
    <mergeCell ref="R279:R280"/>
    <mergeCell ref="S279:Y280"/>
    <mergeCell ref="Z279:Z280"/>
    <mergeCell ref="AA279:AC280"/>
    <mergeCell ref="C281:E281"/>
    <mergeCell ref="G281:I281"/>
    <mergeCell ref="K281:M281"/>
    <mergeCell ref="O281:Q281"/>
    <mergeCell ref="S281:U281"/>
    <mergeCell ref="W281:Y281"/>
    <mergeCell ref="Z274:Z275"/>
    <mergeCell ref="AA274:AA275"/>
    <mergeCell ref="AB274:AB275"/>
    <mergeCell ref="AC274:AC275"/>
    <mergeCell ref="B277:AC277"/>
    <mergeCell ref="B279:B280"/>
    <mergeCell ref="C279:I280"/>
    <mergeCell ref="J279:J280"/>
    <mergeCell ref="K279:Q279"/>
    <mergeCell ref="K280:Q280"/>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8:AB269"/>
    <mergeCell ref="AC268:AC269"/>
    <mergeCell ref="B270:B271"/>
    <mergeCell ref="C270:D271"/>
    <mergeCell ref="E270:E271"/>
    <mergeCell ref="F270:F271"/>
    <mergeCell ref="G270:H271"/>
    <mergeCell ref="I270:I271"/>
    <mergeCell ref="J270:J271"/>
    <mergeCell ref="K270:L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C262:AC263"/>
    <mergeCell ref="B264:B265"/>
    <mergeCell ref="C264:D265"/>
    <mergeCell ref="E264:E265"/>
    <mergeCell ref="F264:F265"/>
    <mergeCell ref="G264:H265"/>
    <mergeCell ref="I264:I265"/>
    <mergeCell ref="J264:J265"/>
    <mergeCell ref="K264:L265"/>
    <mergeCell ref="M264:M265"/>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A260:AB261"/>
    <mergeCell ref="AC260:AC261"/>
    <mergeCell ref="B262:B263"/>
    <mergeCell ref="C262:D263"/>
    <mergeCell ref="E262:E263"/>
    <mergeCell ref="F262:F263"/>
    <mergeCell ref="G262:H263"/>
    <mergeCell ref="I262:I263"/>
    <mergeCell ref="J262:J263"/>
    <mergeCell ref="K262:L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Z258:Z259"/>
    <mergeCell ref="AA258:AB259"/>
    <mergeCell ref="AC258:AC259"/>
    <mergeCell ref="B260:B261"/>
    <mergeCell ref="C260:D261"/>
    <mergeCell ref="E260:E261"/>
    <mergeCell ref="F260:F261"/>
    <mergeCell ref="G260:H261"/>
    <mergeCell ref="I260:I261"/>
    <mergeCell ref="J260:J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C246:AC247"/>
    <mergeCell ref="B248:B249"/>
    <mergeCell ref="C248:D249"/>
    <mergeCell ref="E248:E249"/>
    <mergeCell ref="F248:F249"/>
    <mergeCell ref="G248:H249"/>
    <mergeCell ref="I248:I249"/>
    <mergeCell ref="J248:J249"/>
    <mergeCell ref="K248:L249"/>
    <mergeCell ref="M248:M249"/>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A244:AC245"/>
    <mergeCell ref="B246:B247"/>
    <mergeCell ref="C246:C247"/>
    <mergeCell ref="D246:D247"/>
    <mergeCell ref="E246:E247"/>
    <mergeCell ref="F246:F247"/>
    <mergeCell ref="G246:G247"/>
    <mergeCell ref="H246:H247"/>
    <mergeCell ref="I246:I247"/>
    <mergeCell ref="J246:J247"/>
    <mergeCell ref="O244:Q245"/>
    <mergeCell ref="R244:R245"/>
    <mergeCell ref="S244:U245"/>
    <mergeCell ref="V244:V245"/>
    <mergeCell ref="W244:Y245"/>
    <mergeCell ref="Z244:Z245"/>
    <mergeCell ref="S242:Y243"/>
    <mergeCell ref="Z242:Z243"/>
    <mergeCell ref="AA242:AC243"/>
    <mergeCell ref="B244:B245"/>
    <mergeCell ref="C244:E245"/>
    <mergeCell ref="F244:F245"/>
    <mergeCell ref="G244:I245"/>
    <mergeCell ref="J244:J245"/>
    <mergeCell ref="K244:M245"/>
    <mergeCell ref="N244:N245"/>
    <mergeCell ref="P236:P237"/>
    <mergeCell ref="Q236:Q237"/>
    <mergeCell ref="R236:R237"/>
    <mergeCell ref="B240:AC240"/>
    <mergeCell ref="B242:B243"/>
    <mergeCell ref="C242:I243"/>
    <mergeCell ref="J242:J243"/>
    <mergeCell ref="K242:Q242"/>
    <mergeCell ref="K243:Q243"/>
    <mergeCell ref="R242:R243"/>
    <mergeCell ref="J236:J237"/>
    <mergeCell ref="K236:K237"/>
    <mergeCell ref="L236:L237"/>
    <mergeCell ref="M236:M237"/>
    <mergeCell ref="N236:N237"/>
    <mergeCell ref="O236:O237"/>
    <mergeCell ref="P234:Q235"/>
    <mergeCell ref="R234:R235"/>
    <mergeCell ref="B236:B237"/>
    <mergeCell ref="C236:C237"/>
    <mergeCell ref="D236:D237"/>
    <mergeCell ref="E236:E237"/>
    <mergeCell ref="F236:F237"/>
    <mergeCell ref="G236:G237"/>
    <mergeCell ref="H236:H237"/>
    <mergeCell ref="I236:I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L206:N207"/>
    <mergeCell ref="O206:O207"/>
    <mergeCell ref="P206:R206"/>
    <mergeCell ref="P207:R207"/>
    <mergeCell ref="B208:B209"/>
    <mergeCell ref="C208:C209"/>
    <mergeCell ref="D208:D209"/>
    <mergeCell ref="E208:E209"/>
    <mergeCell ref="F208:F209"/>
    <mergeCell ref="G208:G209"/>
    <mergeCell ref="B206:B207"/>
    <mergeCell ref="C206:C207"/>
    <mergeCell ref="D206:F207"/>
    <mergeCell ref="G206:G207"/>
    <mergeCell ref="H206:J207"/>
    <mergeCell ref="K206:K207"/>
    <mergeCell ref="Q199:Q200"/>
    <mergeCell ref="R199:R200"/>
    <mergeCell ref="B203:R203"/>
    <mergeCell ref="D205:J205"/>
    <mergeCell ref="L205:N205"/>
    <mergeCell ref="P205:R205"/>
    <mergeCell ref="K199:K200"/>
    <mergeCell ref="L199:L200"/>
    <mergeCell ref="M199:M200"/>
    <mergeCell ref="N199:N200"/>
    <mergeCell ref="O199:O200"/>
    <mergeCell ref="P199:P200"/>
    <mergeCell ref="R197:R198"/>
    <mergeCell ref="B199:B200"/>
    <mergeCell ref="C199:C200"/>
    <mergeCell ref="D199:D200"/>
    <mergeCell ref="E199:E200"/>
    <mergeCell ref="F199:F200"/>
    <mergeCell ref="G199:G200"/>
    <mergeCell ref="H199:H200"/>
    <mergeCell ref="I199:I200"/>
    <mergeCell ref="J199:J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8:N170"/>
    <mergeCell ref="O168:O170"/>
    <mergeCell ref="P168:R168"/>
    <mergeCell ref="P169:R169"/>
    <mergeCell ref="P170:R170"/>
    <mergeCell ref="B171:B172"/>
    <mergeCell ref="C171:C172"/>
    <mergeCell ref="D171:D172"/>
    <mergeCell ref="E171:E172"/>
    <mergeCell ref="F171:F172"/>
    <mergeCell ref="B168:B170"/>
    <mergeCell ref="C168:C170"/>
    <mergeCell ref="D168:F170"/>
    <mergeCell ref="G168:G170"/>
    <mergeCell ref="H168:J170"/>
    <mergeCell ref="K168:K170"/>
    <mergeCell ref="Q159:Q160"/>
    <mergeCell ref="R159:R160"/>
    <mergeCell ref="B164:R164"/>
    <mergeCell ref="B166:B167"/>
    <mergeCell ref="C166:C167"/>
    <mergeCell ref="D166:J167"/>
    <mergeCell ref="K166:K167"/>
    <mergeCell ref="L166:N167"/>
    <mergeCell ref="O166:O167"/>
    <mergeCell ref="P166:R167"/>
    <mergeCell ref="K159:K160"/>
    <mergeCell ref="L159:L160"/>
    <mergeCell ref="M159:M160"/>
    <mergeCell ref="N159:N160"/>
    <mergeCell ref="O159:O160"/>
    <mergeCell ref="P159:P160"/>
    <mergeCell ref="R157:R158"/>
    <mergeCell ref="B159:B160"/>
    <mergeCell ref="C159:C160"/>
    <mergeCell ref="D159:D160"/>
    <mergeCell ref="E159:E160"/>
    <mergeCell ref="F159:F160"/>
    <mergeCell ref="G159:G160"/>
    <mergeCell ref="H159:H160"/>
    <mergeCell ref="I159:I160"/>
    <mergeCell ref="J159:J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8:N130"/>
    <mergeCell ref="O128:O130"/>
    <mergeCell ref="P128:R128"/>
    <mergeCell ref="P129:R129"/>
    <mergeCell ref="P130:R130"/>
    <mergeCell ref="B131:B132"/>
    <mergeCell ref="C131:C132"/>
    <mergeCell ref="D131:D132"/>
    <mergeCell ref="E131:E132"/>
    <mergeCell ref="F131:F132"/>
    <mergeCell ref="B128:B130"/>
    <mergeCell ref="C128:C130"/>
    <mergeCell ref="D128:F130"/>
    <mergeCell ref="G128:G130"/>
    <mergeCell ref="H128:J130"/>
    <mergeCell ref="K128:K130"/>
    <mergeCell ref="Q121:Q122"/>
    <mergeCell ref="R121:R122"/>
    <mergeCell ref="B125:R125"/>
    <mergeCell ref="D127:J127"/>
    <mergeCell ref="L127:N127"/>
    <mergeCell ref="P127:R127"/>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L90:N92"/>
    <mergeCell ref="O90:O92"/>
    <mergeCell ref="P90:R90"/>
    <mergeCell ref="P91:R91"/>
    <mergeCell ref="P92:R92"/>
    <mergeCell ref="B93:B94"/>
    <mergeCell ref="C93:C94"/>
    <mergeCell ref="D93:D94"/>
    <mergeCell ref="E93:E94"/>
    <mergeCell ref="F93:F94"/>
    <mergeCell ref="B90:B92"/>
    <mergeCell ref="C90:C92"/>
    <mergeCell ref="D90:F92"/>
    <mergeCell ref="G90:G92"/>
    <mergeCell ref="H90:J92"/>
    <mergeCell ref="K90:K92"/>
    <mergeCell ref="B86:R86"/>
    <mergeCell ref="B88:B89"/>
    <mergeCell ref="C88:C89"/>
    <mergeCell ref="D88:J89"/>
    <mergeCell ref="K88:K89"/>
    <mergeCell ref="L88:N89"/>
    <mergeCell ref="O88:O89"/>
    <mergeCell ref="P88:R89"/>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9:F69"/>
    <mergeCell ref="B70:B71"/>
    <mergeCell ref="C70:C71"/>
    <mergeCell ref="D70:D71"/>
    <mergeCell ref="E70:E71"/>
    <mergeCell ref="F70:F71"/>
    <mergeCell ref="K63:K64"/>
    <mergeCell ref="L63:L64"/>
    <mergeCell ref="M63:M64"/>
    <mergeCell ref="N63:N64"/>
    <mergeCell ref="B66:F66"/>
    <mergeCell ref="B68:C68"/>
    <mergeCell ref="D68:F68"/>
    <mergeCell ref="L61:N62"/>
    <mergeCell ref="B63:B64"/>
    <mergeCell ref="C63:C64"/>
    <mergeCell ref="D63:D64"/>
    <mergeCell ref="E63:E64"/>
    <mergeCell ref="F63:F64"/>
    <mergeCell ref="G63:G64"/>
    <mergeCell ref="H63:H64"/>
    <mergeCell ref="I63:I64"/>
    <mergeCell ref="J63:J64"/>
    <mergeCell ref="K59:K60"/>
    <mergeCell ref="L59:L60"/>
    <mergeCell ref="M59:M60"/>
    <mergeCell ref="N59:N60"/>
    <mergeCell ref="B61:B62"/>
    <mergeCell ref="C61:C62"/>
    <mergeCell ref="D61:F62"/>
    <mergeCell ref="G61:G62"/>
    <mergeCell ref="H61:J62"/>
    <mergeCell ref="K61:K62"/>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L45:N46"/>
    <mergeCell ref="B47:B48"/>
    <mergeCell ref="C47:C48"/>
    <mergeCell ref="D47:F48"/>
    <mergeCell ref="G47:G48"/>
    <mergeCell ref="H47:J48"/>
    <mergeCell ref="K47:K48"/>
    <mergeCell ref="L47:N48"/>
    <mergeCell ref="B45:B46"/>
    <mergeCell ref="C45:C46"/>
    <mergeCell ref="D45:F46"/>
    <mergeCell ref="G45:G46"/>
    <mergeCell ref="H45:J46"/>
    <mergeCell ref="K45:K46"/>
    <mergeCell ref="H37:H38"/>
    <mergeCell ref="I37:I38"/>
    <mergeCell ref="J37:J38"/>
    <mergeCell ref="B41:N41"/>
    <mergeCell ref="B43:B44"/>
    <mergeCell ref="C43:C44"/>
    <mergeCell ref="D43:N44"/>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2"/>
  <sheetViews>
    <sheetView showGridLines="0" workbookViewId="0"/>
  </sheetViews>
  <sheetFormatPr defaultRowHeight="15"/>
  <cols>
    <col min="1" max="3" width="36.5703125" bestFit="1" customWidth="1"/>
    <col min="4" max="5" width="6.85546875" customWidth="1"/>
    <col min="6" max="6" width="1.5703125" customWidth="1"/>
    <col min="7" max="7" width="2" customWidth="1"/>
    <col min="8" max="9" width="6.5703125" customWidth="1"/>
    <col min="10" max="10" width="1.5703125" customWidth="1"/>
    <col min="11" max="11" width="2" customWidth="1"/>
    <col min="12" max="12" width="6.5703125" customWidth="1"/>
    <col min="13" max="13" width="7.140625" customWidth="1"/>
    <col min="14" max="14" width="1.5703125" customWidth="1"/>
    <col min="15" max="15" width="2" customWidth="1"/>
    <col min="16" max="17" width="6.5703125" customWidth="1"/>
    <col min="18" max="18" width="9.28515625" customWidth="1"/>
    <col min="19" max="19" width="2" customWidth="1"/>
    <col min="20" max="22" width="9.28515625" customWidth="1"/>
    <col min="23" max="23" width="2" customWidth="1"/>
    <col min="24" max="25" width="9.28515625" customWidth="1"/>
  </cols>
  <sheetData>
    <row r="1" spans="1:25" ht="15" customHeight="1">
      <c r="A1" s="9" t="s">
        <v>13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43</v>
      </c>
      <c r="B3" s="17"/>
      <c r="C3" s="17"/>
      <c r="D3" s="17"/>
      <c r="E3" s="17"/>
      <c r="F3" s="17"/>
      <c r="G3" s="17"/>
      <c r="H3" s="17"/>
      <c r="I3" s="17"/>
      <c r="J3" s="17"/>
      <c r="K3" s="17"/>
      <c r="L3" s="17"/>
      <c r="M3" s="17"/>
      <c r="N3" s="17"/>
      <c r="O3" s="17"/>
      <c r="P3" s="17"/>
      <c r="Q3" s="17"/>
      <c r="R3" s="17"/>
      <c r="S3" s="17"/>
      <c r="T3" s="17"/>
      <c r="U3" s="17"/>
      <c r="V3" s="17"/>
      <c r="W3" s="17"/>
      <c r="X3" s="17"/>
      <c r="Y3" s="17"/>
    </row>
    <row r="4" spans="1:25">
      <c r="A4" s="18" t="s">
        <v>525</v>
      </c>
      <c r="B4" s="20" t="s">
        <v>527</v>
      </c>
      <c r="C4" s="20"/>
      <c r="D4" s="20"/>
      <c r="E4" s="20"/>
      <c r="F4" s="20"/>
      <c r="G4" s="20"/>
      <c r="H4" s="20"/>
      <c r="I4" s="20"/>
      <c r="J4" s="20"/>
      <c r="K4" s="20"/>
      <c r="L4" s="20"/>
      <c r="M4" s="20"/>
      <c r="N4" s="20"/>
      <c r="O4" s="20"/>
      <c r="P4" s="20"/>
      <c r="Q4" s="20"/>
      <c r="R4" s="20"/>
      <c r="S4" s="20"/>
      <c r="T4" s="20"/>
      <c r="U4" s="20"/>
      <c r="V4" s="20"/>
      <c r="W4" s="20"/>
      <c r="X4" s="20"/>
      <c r="Y4" s="20"/>
    </row>
    <row r="5" spans="1:25">
      <c r="A5" s="18"/>
      <c r="B5" s="31"/>
      <c r="C5" s="31"/>
      <c r="D5" s="31"/>
      <c r="E5" s="31"/>
      <c r="F5" s="31"/>
      <c r="G5" s="31"/>
      <c r="H5" s="31"/>
      <c r="I5" s="31"/>
      <c r="J5" s="31"/>
      <c r="K5" s="31"/>
      <c r="L5" s="31"/>
      <c r="M5" s="31"/>
      <c r="N5" s="31"/>
    </row>
    <row r="6" spans="1:25">
      <c r="A6" s="18"/>
      <c r="B6" s="12"/>
      <c r="C6" s="12"/>
      <c r="D6" s="12"/>
      <c r="E6" s="12"/>
      <c r="F6" s="12"/>
      <c r="G6" s="12"/>
      <c r="H6" s="12"/>
      <c r="I6" s="12"/>
      <c r="J6" s="12"/>
      <c r="K6" s="12"/>
      <c r="L6" s="12"/>
      <c r="M6" s="12"/>
      <c r="N6" s="12"/>
    </row>
    <row r="7" spans="1:25">
      <c r="A7" s="18"/>
      <c r="B7" s="65" t="s">
        <v>396</v>
      </c>
      <c r="C7" s="66"/>
      <c r="D7" s="69" t="s">
        <v>377</v>
      </c>
      <c r="E7" s="69"/>
      <c r="F7" s="69"/>
      <c r="G7" s="69"/>
      <c r="H7" s="69"/>
      <c r="I7" s="69"/>
      <c r="J7" s="69"/>
      <c r="K7" s="69"/>
      <c r="L7" s="69"/>
      <c r="M7" s="69"/>
      <c r="N7" s="69"/>
    </row>
    <row r="8" spans="1:25" ht="15.75" thickBot="1">
      <c r="A8" s="18"/>
      <c r="B8" s="65"/>
      <c r="C8" s="66"/>
      <c r="D8" s="32"/>
      <c r="E8" s="32"/>
      <c r="F8" s="32"/>
      <c r="G8" s="32"/>
      <c r="H8" s="32"/>
      <c r="I8" s="32"/>
      <c r="J8" s="32"/>
      <c r="K8" s="32"/>
      <c r="L8" s="32"/>
      <c r="M8" s="32"/>
      <c r="N8" s="32"/>
    </row>
    <row r="9" spans="1:25">
      <c r="A9" s="18"/>
      <c r="B9" s="68"/>
      <c r="C9" s="66"/>
      <c r="D9" s="121">
        <v>42004</v>
      </c>
      <c r="E9" s="121"/>
      <c r="F9" s="121"/>
      <c r="G9" s="88"/>
      <c r="H9" s="121">
        <v>41639</v>
      </c>
      <c r="I9" s="121"/>
      <c r="J9" s="121"/>
      <c r="K9" s="88"/>
      <c r="L9" s="121">
        <v>41274</v>
      </c>
      <c r="M9" s="121"/>
      <c r="N9" s="121"/>
    </row>
    <row r="10" spans="1:25" ht="15.75" thickBot="1">
      <c r="A10" s="18"/>
      <c r="B10" s="68"/>
      <c r="C10" s="66"/>
      <c r="D10" s="33"/>
      <c r="E10" s="33"/>
      <c r="F10" s="33"/>
      <c r="G10" s="20"/>
      <c r="H10" s="33"/>
      <c r="I10" s="33"/>
      <c r="J10" s="33"/>
      <c r="K10" s="20"/>
      <c r="L10" s="33"/>
      <c r="M10" s="33"/>
      <c r="N10" s="33"/>
    </row>
    <row r="11" spans="1:25">
      <c r="A11" s="18"/>
      <c r="B11" s="52" t="s">
        <v>528</v>
      </c>
      <c r="C11" s="73"/>
      <c r="D11" s="115" t="s">
        <v>406</v>
      </c>
      <c r="E11" s="56">
        <v>56851</v>
      </c>
      <c r="F11" s="36"/>
      <c r="G11" s="35"/>
      <c r="H11" s="115" t="s">
        <v>406</v>
      </c>
      <c r="I11" s="56">
        <v>57262</v>
      </c>
      <c r="J11" s="36"/>
      <c r="K11" s="35"/>
      <c r="L11" s="115" t="s">
        <v>406</v>
      </c>
      <c r="M11" s="56">
        <v>34749</v>
      </c>
      <c r="N11" s="36"/>
    </row>
    <row r="12" spans="1:25">
      <c r="A12" s="18"/>
      <c r="B12" s="52"/>
      <c r="C12" s="73"/>
      <c r="D12" s="118"/>
      <c r="E12" s="57"/>
      <c r="F12" s="55"/>
      <c r="G12" s="35"/>
      <c r="H12" s="118"/>
      <c r="I12" s="57"/>
      <c r="J12" s="55"/>
      <c r="K12" s="35"/>
      <c r="L12" s="118"/>
      <c r="M12" s="57"/>
      <c r="N12" s="55"/>
    </row>
    <row r="13" spans="1:25">
      <c r="A13" s="18"/>
      <c r="B13" s="59" t="s">
        <v>529</v>
      </c>
      <c r="C13" s="81"/>
      <c r="D13" s="41" t="s">
        <v>530</v>
      </c>
      <c r="E13" s="41"/>
      <c r="F13" s="75" t="s">
        <v>469</v>
      </c>
      <c r="G13" s="20"/>
      <c r="H13" s="41" t="s">
        <v>531</v>
      </c>
      <c r="I13" s="41"/>
      <c r="J13" s="75" t="s">
        <v>469</v>
      </c>
      <c r="K13" s="20"/>
      <c r="L13" s="38">
        <v>13462</v>
      </c>
      <c r="M13" s="38"/>
      <c r="N13" s="20"/>
    </row>
    <row r="14" spans="1:25">
      <c r="A14" s="18"/>
      <c r="B14" s="59"/>
      <c r="C14" s="81"/>
      <c r="D14" s="41"/>
      <c r="E14" s="41"/>
      <c r="F14" s="75"/>
      <c r="G14" s="20"/>
      <c r="H14" s="41"/>
      <c r="I14" s="41"/>
      <c r="J14" s="75"/>
      <c r="K14" s="20"/>
      <c r="L14" s="38"/>
      <c r="M14" s="38"/>
      <c r="N14" s="20"/>
    </row>
    <row r="15" spans="1:25">
      <c r="A15" s="18"/>
      <c r="B15" s="52" t="s">
        <v>532</v>
      </c>
      <c r="C15" s="73"/>
      <c r="D15" s="58">
        <v>8455</v>
      </c>
      <c r="E15" s="58"/>
      <c r="F15" s="35"/>
      <c r="G15" s="35"/>
      <c r="H15" s="58">
        <v>16041</v>
      </c>
      <c r="I15" s="58"/>
      <c r="J15" s="35"/>
      <c r="K15" s="35"/>
      <c r="L15" s="58">
        <v>11029</v>
      </c>
      <c r="M15" s="58"/>
      <c r="N15" s="35"/>
    </row>
    <row r="16" spans="1:25">
      <c r="A16" s="18"/>
      <c r="B16" s="52"/>
      <c r="C16" s="73"/>
      <c r="D16" s="58"/>
      <c r="E16" s="58"/>
      <c r="F16" s="35"/>
      <c r="G16" s="35"/>
      <c r="H16" s="58"/>
      <c r="I16" s="58"/>
      <c r="J16" s="35"/>
      <c r="K16" s="35"/>
      <c r="L16" s="58"/>
      <c r="M16" s="58"/>
      <c r="N16" s="35"/>
    </row>
    <row r="17" spans="1:25">
      <c r="A17" s="18"/>
      <c r="B17" s="59" t="s">
        <v>533</v>
      </c>
      <c r="C17" s="81"/>
      <c r="D17" s="41" t="s">
        <v>534</v>
      </c>
      <c r="E17" s="41"/>
      <c r="F17" s="75" t="s">
        <v>469</v>
      </c>
      <c r="G17" s="20"/>
      <c r="H17" s="41" t="s">
        <v>535</v>
      </c>
      <c r="I17" s="41"/>
      <c r="J17" s="75" t="s">
        <v>469</v>
      </c>
      <c r="K17" s="20"/>
      <c r="L17" s="41" t="s">
        <v>536</v>
      </c>
      <c r="M17" s="41"/>
      <c r="N17" s="75" t="s">
        <v>469</v>
      </c>
    </row>
    <row r="18" spans="1:25">
      <c r="A18" s="18"/>
      <c r="B18" s="59"/>
      <c r="C18" s="81"/>
      <c r="D18" s="41"/>
      <c r="E18" s="41"/>
      <c r="F18" s="75"/>
      <c r="G18" s="20"/>
      <c r="H18" s="41"/>
      <c r="I18" s="41"/>
      <c r="J18" s="75"/>
      <c r="K18" s="20"/>
      <c r="L18" s="41"/>
      <c r="M18" s="41"/>
      <c r="N18" s="75"/>
    </row>
    <row r="19" spans="1:25">
      <c r="A19" s="18"/>
      <c r="B19" s="52" t="s">
        <v>537</v>
      </c>
      <c r="C19" s="73"/>
      <c r="D19" s="58">
        <v>3151</v>
      </c>
      <c r="E19" s="58"/>
      <c r="F19" s="35"/>
      <c r="G19" s="35"/>
      <c r="H19" s="58">
        <v>4194</v>
      </c>
      <c r="I19" s="58"/>
      <c r="J19" s="35"/>
      <c r="K19" s="35"/>
      <c r="L19" s="58">
        <v>3766</v>
      </c>
      <c r="M19" s="58"/>
      <c r="N19" s="35"/>
    </row>
    <row r="20" spans="1:25" ht="15.75" thickBot="1">
      <c r="A20" s="18"/>
      <c r="B20" s="52"/>
      <c r="C20" s="73"/>
      <c r="D20" s="77"/>
      <c r="E20" s="77"/>
      <c r="F20" s="78"/>
      <c r="G20" s="35"/>
      <c r="H20" s="77"/>
      <c r="I20" s="77"/>
      <c r="J20" s="78"/>
      <c r="K20" s="35"/>
      <c r="L20" s="77"/>
      <c r="M20" s="77"/>
      <c r="N20" s="78"/>
    </row>
    <row r="21" spans="1:25">
      <c r="A21" s="18"/>
      <c r="B21" s="80" t="s">
        <v>538</v>
      </c>
      <c r="C21" s="81"/>
      <c r="D21" s="83" t="s">
        <v>406</v>
      </c>
      <c r="E21" s="86">
        <v>50211</v>
      </c>
      <c r="F21" s="88"/>
      <c r="G21" s="20"/>
      <c r="H21" s="83" t="s">
        <v>406</v>
      </c>
      <c r="I21" s="86">
        <v>56851</v>
      </c>
      <c r="J21" s="88"/>
      <c r="K21" s="20"/>
      <c r="L21" s="83" t="s">
        <v>406</v>
      </c>
      <c r="M21" s="86">
        <v>57262</v>
      </c>
      <c r="N21" s="88"/>
    </row>
    <row r="22" spans="1:25" ht="15.75" thickBot="1">
      <c r="A22" s="18"/>
      <c r="B22" s="80"/>
      <c r="C22" s="81"/>
      <c r="D22" s="84"/>
      <c r="E22" s="87"/>
      <c r="F22" s="89"/>
      <c r="G22" s="20"/>
      <c r="H22" s="84"/>
      <c r="I22" s="87"/>
      <c r="J22" s="89"/>
      <c r="K22" s="20"/>
      <c r="L22" s="84"/>
      <c r="M22" s="87"/>
      <c r="N22" s="89"/>
    </row>
    <row r="23" spans="1:25" ht="15.75" thickTop="1">
      <c r="A23" s="18" t="s">
        <v>1314</v>
      </c>
      <c r="B23" s="20" t="s">
        <v>539</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8"/>
      <c r="B24" s="116"/>
      <c r="C24" s="116"/>
      <c r="D24" s="116"/>
      <c r="E24" s="116"/>
      <c r="F24" s="116"/>
      <c r="G24" s="116"/>
      <c r="H24" s="116"/>
      <c r="I24" s="116"/>
      <c r="J24" s="116"/>
      <c r="K24" s="116"/>
      <c r="L24" s="116"/>
      <c r="M24" s="116"/>
      <c r="N24" s="116"/>
      <c r="O24" s="116"/>
      <c r="P24" s="116"/>
      <c r="Q24" s="116"/>
      <c r="R24" s="116"/>
      <c r="S24" s="116"/>
      <c r="T24" s="116"/>
      <c r="U24" s="116"/>
      <c r="V24" s="116"/>
      <c r="W24" s="116"/>
      <c r="X24" s="116"/>
      <c r="Y24" s="116"/>
    </row>
    <row r="25" spans="1:25">
      <c r="A25" s="18"/>
      <c r="B25" s="31"/>
      <c r="C25" s="31"/>
      <c r="D25" s="31"/>
      <c r="E25" s="31"/>
      <c r="F25" s="31"/>
      <c r="G25" s="31"/>
      <c r="H25" s="31"/>
      <c r="I25" s="31"/>
      <c r="J25" s="31"/>
      <c r="K25" s="31"/>
      <c r="L25" s="31"/>
      <c r="M25" s="31"/>
      <c r="N25" s="31"/>
      <c r="O25" s="31"/>
      <c r="P25" s="31"/>
      <c r="Q25" s="31"/>
      <c r="R25" s="31"/>
    </row>
    <row r="26" spans="1:25">
      <c r="A26" s="18"/>
      <c r="B26" s="12"/>
      <c r="C26" s="12"/>
      <c r="D26" s="12"/>
      <c r="E26" s="12"/>
      <c r="F26" s="12"/>
      <c r="G26" s="12"/>
      <c r="H26" s="12"/>
      <c r="I26" s="12"/>
      <c r="J26" s="12"/>
      <c r="K26" s="12"/>
      <c r="L26" s="12"/>
      <c r="M26" s="12"/>
      <c r="N26" s="12"/>
      <c r="O26" s="12"/>
      <c r="P26" s="12"/>
      <c r="Q26" s="12"/>
      <c r="R26" s="12"/>
    </row>
    <row r="27" spans="1:25">
      <c r="A27" s="18"/>
      <c r="B27" s="124" t="s">
        <v>396</v>
      </c>
      <c r="C27" s="143"/>
      <c r="D27" s="69" t="s">
        <v>540</v>
      </c>
      <c r="E27" s="69"/>
      <c r="F27" s="69"/>
      <c r="G27" s="66"/>
      <c r="H27" s="69" t="s">
        <v>541</v>
      </c>
      <c r="I27" s="69"/>
      <c r="J27" s="69"/>
      <c r="K27" s="20"/>
      <c r="L27" s="69" t="s">
        <v>543</v>
      </c>
      <c r="M27" s="69"/>
      <c r="N27" s="69"/>
      <c r="O27" s="20"/>
      <c r="P27" s="67">
        <v>42004</v>
      </c>
      <c r="Q27" s="67"/>
      <c r="R27" s="67"/>
    </row>
    <row r="28" spans="1:25" ht="15.75" thickBot="1">
      <c r="A28" s="18"/>
      <c r="B28" s="124"/>
      <c r="C28" s="143"/>
      <c r="D28" s="32"/>
      <c r="E28" s="32"/>
      <c r="F28" s="32"/>
      <c r="G28" s="66"/>
      <c r="H28" s="32" t="s">
        <v>542</v>
      </c>
      <c r="I28" s="32"/>
      <c r="J28" s="32"/>
      <c r="K28" s="20"/>
      <c r="L28" s="32" t="s">
        <v>544</v>
      </c>
      <c r="M28" s="32"/>
      <c r="N28" s="32"/>
      <c r="O28" s="20"/>
      <c r="P28" s="33"/>
      <c r="Q28" s="33"/>
      <c r="R28" s="33"/>
    </row>
    <row r="29" spans="1:25">
      <c r="A29" s="18"/>
      <c r="B29" s="52" t="s">
        <v>445</v>
      </c>
      <c r="C29" s="73"/>
      <c r="D29" s="115" t="s">
        <v>406</v>
      </c>
      <c r="E29" s="56">
        <v>4635</v>
      </c>
      <c r="F29" s="36"/>
      <c r="G29" s="35"/>
      <c r="H29" s="115" t="s">
        <v>406</v>
      </c>
      <c r="I29" s="53" t="s">
        <v>545</v>
      </c>
      <c r="J29" s="115" t="s">
        <v>469</v>
      </c>
      <c r="K29" s="35"/>
      <c r="L29" s="115" t="s">
        <v>406</v>
      </c>
      <c r="M29" s="53">
        <v>7</v>
      </c>
      <c r="N29" s="36"/>
      <c r="O29" s="35"/>
      <c r="P29" s="115" t="s">
        <v>406</v>
      </c>
      <c r="Q29" s="56">
        <v>2022</v>
      </c>
      <c r="R29" s="36"/>
    </row>
    <row r="30" spans="1:25">
      <c r="A30" s="18"/>
      <c r="B30" s="52"/>
      <c r="C30" s="73"/>
      <c r="D30" s="103"/>
      <c r="E30" s="58"/>
      <c r="F30" s="35"/>
      <c r="G30" s="35"/>
      <c r="H30" s="103"/>
      <c r="I30" s="40"/>
      <c r="J30" s="103"/>
      <c r="K30" s="35"/>
      <c r="L30" s="118"/>
      <c r="M30" s="54"/>
      <c r="N30" s="55"/>
      <c r="O30" s="35"/>
      <c r="P30" s="103"/>
      <c r="Q30" s="58"/>
      <c r="R30" s="35"/>
    </row>
    <row r="31" spans="1:25">
      <c r="A31" s="18"/>
      <c r="B31" s="59" t="s">
        <v>446</v>
      </c>
      <c r="C31" s="81"/>
      <c r="D31" s="38">
        <v>8217</v>
      </c>
      <c r="E31" s="38"/>
      <c r="F31" s="20"/>
      <c r="G31" s="20"/>
      <c r="H31" s="38">
        <v>4088</v>
      </c>
      <c r="I31" s="38"/>
      <c r="J31" s="20"/>
      <c r="K31" s="20"/>
      <c r="L31" s="41" t="s">
        <v>546</v>
      </c>
      <c r="M31" s="41"/>
      <c r="N31" s="75" t="s">
        <v>469</v>
      </c>
      <c r="O31" s="20"/>
      <c r="P31" s="38">
        <v>12181</v>
      </c>
      <c r="Q31" s="38"/>
      <c r="R31" s="20"/>
    </row>
    <row r="32" spans="1:25">
      <c r="A32" s="18"/>
      <c r="B32" s="59"/>
      <c r="C32" s="81"/>
      <c r="D32" s="38"/>
      <c r="E32" s="38"/>
      <c r="F32" s="20"/>
      <c r="G32" s="20"/>
      <c r="H32" s="38"/>
      <c r="I32" s="38"/>
      <c r="J32" s="20"/>
      <c r="K32" s="20"/>
      <c r="L32" s="41"/>
      <c r="M32" s="41"/>
      <c r="N32" s="75"/>
      <c r="O32" s="20"/>
      <c r="P32" s="38"/>
      <c r="Q32" s="38"/>
      <c r="R32" s="20"/>
    </row>
    <row r="33" spans="1:18">
      <c r="A33" s="18"/>
      <c r="B33" s="52" t="s">
        <v>447</v>
      </c>
      <c r="C33" s="73"/>
      <c r="D33" s="40">
        <v>320</v>
      </c>
      <c r="E33" s="40"/>
      <c r="F33" s="35"/>
      <c r="G33" s="35"/>
      <c r="H33" s="40" t="s">
        <v>547</v>
      </c>
      <c r="I33" s="40"/>
      <c r="J33" s="103" t="s">
        <v>469</v>
      </c>
      <c r="K33" s="35"/>
      <c r="L33" s="40" t="s">
        <v>381</v>
      </c>
      <c r="M33" s="40"/>
      <c r="N33" s="35"/>
      <c r="O33" s="35"/>
      <c r="P33" s="40">
        <v>252</v>
      </c>
      <c r="Q33" s="40"/>
      <c r="R33" s="35"/>
    </row>
    <row r="34" spans="1:18">
      <c r="A34" s="18"/>
      <c r="B34" s="52"/>
      <c r="C34" s="73"/>
      <c r="D34" s="40"/>
      <c r="E34" s="40"/>
      <c r="F34" s="35"/>
      <c r="G34" s="35"/>
      <c r="H34" s="40"/>
      <c r="I34" s="40"/>
      <c r="J34" s="103"/>
      <c r="K34" s="35"/>
      <c r="L34" s="40"/>
      <c r="M34" s="40"/>
      <c r="N34" s="35"/>
      <c r="O34" s="35"/>
      <c r="P34" s="40"/>
      <c r="Q34" s="40"/>
      <c r="R34" s="35"/>
    </row>
    <row r="35" spans="1:18">
      <c r="A35" s="18"/>
      <c r="B35" s="59" t="s">
        <v>448</v>
      </c>
      <c r="C35" s="81"/>
      <c r="D35" s="38">
        <v>1558</v>
      </c>
      <c r="E35" s="38"/>
      <c r="F35" s="20"/>
      <c r="G35" s="20"/>
      <c r="H35" s="41" t="s">
        <v>548</v>
      </c>
      <c r="I35" s="41"/>
      <c r="J35" s="75" t="s">
        <v>469</v>
      </c>
      <c r="K35" s="20"/>
      <c r="L35" s="41">
        <v>3</v>
      </c>
      <c r="M35" s="41"/>
      <c r="N35" s="20"/>
      <c r="O35" s="20"/>
      <c r="P35" s="38">
        <v>1102</v>
      </c>
      <c r="Q35" s="38"/>
      <c r="R35" s="20"/>
    </row>
    <row r="36" spans="1:18" ht="15.75" thickBot="1">
      <c r="A36" s="18"/>
      <c r="B36" s="59"/>
      <c r="C36" s="81"/>
      <c r="D36" s="91"/>
      <c r="E36" s="91"/>
      <c r="F36" s="43"/>
      <c r="G36" s="20"/>
      <c r="H36" s="42"/>
      <c r="I36" s="42"/>
      <c r="J36" s="122"/>
      <c r="K36" s="20"/>
      <c r="L36" s="42"/>
      <c r="M36" s="42"/>
      <c r="N36" s="43"/>
      <c r="O36" s="20"/>
      <c r="P36" s="91"/>
      <c r="Q36" s="91"/>
      <c r="R36" s="43"/>
    </row>
    <row r="37" spans="1:18">
      <c r="A37" s="18"/>
      <c r="B37" s="92" t="s">
        <v>449</v>
      </c>
      <c r="C37" s="73"/>
      <c r="D37" s="45">
        <v>14730</v>
      </c>
      <c r="E37" s="45"/>
      <c r="F37" s="36"/>
      <c r="G37" s="35"/>
      <c r="H37" s="97">
        <v>941</v>
      </c>
      <c r="I37" s="97"/>
      <c r="J37" s="36"/>
      <c r="K37" s="35"/>
      <c r="L37" s="97" t="s">
        <v>549</v>
      </c>
      <c r="M37" s="97"/>
      <c r="N37" s="94" t="s">
        <v>469</v>
      </c>
      <c r="O37" s="35"/>
      <c r="P37" s="45">
        <v>15557</v>
      </c>
      <c r="Q37" s="45"/>
      <c r="R37" s="36"/>
    </row>
    <row r="38" spans="1:18" ht="15.75" thickBot="1">
      <c r="A38" s="18"/>
      <c r="B38" s="92"/>
      <c r="C38" s="73"/>
      <c r="D38" s="119"/>
      <c r="E38" s="119"/>
      <c r="F38" s="78"/>
      <c r="G38" s="35"/>
      <c r="H38" s="130"/>
      <c r="I38" s="130"/>
      <c r="J38" s="78"/>
      <c r="K38" s="35"/>
      <c r="L38" s="130"/>
      <c r="M38" s="130"/>
      <c r="N38" s="144"/>
      <c r="O38" s="35"/>
      <c r="P38" s="119"/>
      <c r="Q38" s="119"/>
      <c r="R38" s="78"/>
    </row>
    <row r="39" spans="1:18">
      <c r="A39" s="18"/>
      <c r="B39" s="59" t="s">
        <v>450</v>
      </c>
      <c r="C39" s="81"/>
      <c r="D39" s="120">
        <v>4450</v>
      </c>
      <c r="E39" s="120"/>
      <c r="F39" s="88"/>
      <c r="G39" s="20"/>
      <c r="H39" s="131" t="s">
        <v>550</v>
      </c>
      <c r="I39" s="131"/>
      <c r="J39" s="145" t="s">
        <v>469</v>
      </c>
      <c r="K39" s="20"/>
      <c r="L39" s="131" t="s">
        <v>551</v>
      </c>
      <c r="M39" s="131"/>
      <c r="N39" s="145" t="s">
        <v>469</v>
      </c>
      <c r="O39" s="20"/>
      <c r="P39" s="120">
        <v>2504</v>
      </c>
      <c r="Q39" s="120"/>
      <c r="R39" s="88"/>
    </row>
    <row r="40" spans="1:18">
      <c r="A40" s="18"/>
      <c r="B40" s="59"/>
      <c r="C40" s="81"/>
      <c r="D40" s="38"/>
      <c r="E40" s="38"/>
      <c r="F40" s="20"/>
      <c r="G40" s="20"/>
      <c r="H40" s="41"/>
      <c r="I40" s="41"/>
      <c r="J40" s="75"/>
      <c r="K40" s="20"/>
      <c r="L40" s="41"/>
      <c r="M40" s="41"/>
      <c r="N40" s="75"/>
      <c r="O40" s="20"/>
      <c r="P40" s="38"/>
      <c r="Q40" s="38"/>
      <c r="R40" s="20"/>
    </row>
    <row r="41" spans="1:18">
      <c r="A41" s="18"/>
      <c r="B41" s="52" t="s">
        <v>495</v>
      </c>
      <c r="C41" s="73"/>
      <c r="D41" s="58">
        <v>8310</v>
      </c>
      <c r="E41" s="58"/>
      <c r="F41" s="35"/>
      <c r="G41" s="35"/>
      <c r="H41" s="40">
        <v>758</v>
      </c>
      <c r="I41" s="40"/>
      <c r="J41" s="35"/>
      <c r="K41" s="35"/>
      <c r="L41" s="40">
        <v>434</v>
      </c>
      <c r="M41" s="40"/>
      <c r="N41" s="35"/>
      <c r="O41" s="35"/>
      <c r="P41" s="58">
        <v>9502</v>
      </c>
      <c r="Q41" s="58"/>
      <c r="R41" s="35"/>
    </row>
    <row r="42" spans="1:18">
      <c r="A42" s="18"/>
      <c r="B42" s="52"/>
      <c r="C42" s="73"/>
      <c r="D42" s="58"/>
      <c r="E42" s="58"/>
      <c r="F42" s="35"/>
      <c r="G42" s="35"/>
      <c r="H42" s="40"/>
      <c r="I42" s="40"/>
      <c r="J42" s="35"/>
      <c r="K42" s="35"/>
      <c r="L42" s="40"/>
      <c r="M42" s="40"/>
      <c r="N42" s="35"/>
      <c r="O42" s="35"/>
      <c r="P42" s="58"/>
      <c r="Q42" s="58"/>
      <c r="R42" s="35"/>
    </row>
    <row r="43" spans="1:18">
      <c r="A43" s="18"/>
      <c r="B43" s="59" t="s">
        <v>451</v>
      </c>
      <c r="C43" s="81"/>
      <c r="D43" s="41">
        <v>3</v>
      </c>
      <c r="E43" s="41"/>
      <c r="F43" s="20"/>
      <c r="G43" s="20"/>
      <c r="H43" s="41" t="s">
        <v>552</v>
      </c>
      <c r="I43" s="41"/>
      <c r="J43" s="75" t="s">
        <v>469</v>
      </c>
      <c r="K43" s="20"/>
      <c r="L43" s="41" t="s">
        <v>381</v>
      </c>
      <c r="M43" s="41"/>
      <c r="N43" s="20"/>
      <c r="O43" s="20"/>
      <c r="P43" s="41" t="s">
        <v>381</v>
      </c>
      <c r="Q43" s="41"/>
      <c r="R43" s="20"/>
    </row>
    <row r="44" spans="1:18" ht="15.75" thickBot="1">
      <c r="A44" s="18"/>
      <c r="B44" s="59"/>
      <c r="C44" s="81"/>
      <c r="D44" s="42"/>
      <c r="E44" s="42"/>
      <c r="F44" s="43"/>
      <c r="G44" s="20"/>
      <c r="H44" s="42"/>
      <c r="I44" s="42"/>
      <c r="J44" s="122"/>
      <c r="K44" s="20"/>
      <c r="L44" s="42"/>
      <c r="M44" s="42"/>
      <c r="N44" s="43"/>
      <c r="O44" s="20"/>
      <c r="P44" s="42"/>
      <c r="Q44" s="42"/>
      <c r="R44" s="43"/>
    </row>
    <row r="45" spans="1:18">
      <c r="A45" s="18"/>
      <c r="B45" s="92" t="s">
        <v>452</v>
      </c>
      <c r="C45" s="73"/>
      <c r="D45" s="45">
        <v>12763</v>
      </c>
      <c r="E45" s="45"/>
      <c r="F45" s="36"/>
      <c r="G45" s="35"/>
      <c r="H45" s="97" t="s">
        <v>553</v>
      </c>
      <c r="I45" s="97"/>
      <c r="J45" s="94" t="s">
        <v>469</v>
      </c>
      <c r="K45" s="35"/>
      <c r="L45" s="97">
        <v>255</v>
      </c>
      <c r="M45" s="97"/>
      <c r="N45" s="36"/>
      <c r="O45" s="35"/>
      <c r="P45" s="45">
        <v>12006</v>
      </c>
      <c r="Q45" s="45"/>
      <c r="R45" s="36"/>
    </row>
    <row r="46" spans="1:18" ht="15.75" thickBot="1">
      <c r="A46" s="18"/>
      <c r="B46" s="92"/>
      <c r="C46" s="73"/>
      <c r="D46" s="119"/>
      <c r="E46" s="119"/>
      <c r="F46" s="78"/>
      <c r="G46" s="35"/>
      <c r="H46" s="130"/>
      <c r="I46" s="130"/>
      <c r="J46" s="144"/>
      <c r="K46" s="35"/>
      <c r="L46" s="130"/>
      <c r="M46" s="130"/>
      <c r="N46" s="78"/>
      <c r="O46" s="35"/>
      <c r="P46" s="119"/>
      <c r="Q46" s="119"/>
      <c r="R46" s="78"/>
    </row>
    <row r="47" spans="1:18">
      <c r="A47" s="18"/>
      <c r="B47" s="59" t="s">
        <v>453</v>
      </c>
      <c r="C47" s="81"/>
      <c r="D47" s="120">
        <v>21724</v>
      </c>
      <c r="E47" s="120"/>
      <c r="F47" s="88"/>
      <c r="G47" s="20"/>
      <c r="H47" s="131" t="s">
        <v>554</v>
      </c>
      <c r="I47" s="131"/>
      <c r="J47" s="145" t="s">
        <v>469</v>
      </c>
      <c r="K47" s="20"/>
      <c r="L47" s="131" t="s">
        <v>555</v>
      </c>
      <c r="M47" s="131"/>
      <c r="N47" s="145" t="s">
        <v>469</v>
      </c>
      <c r="O47" s="20"/>
      <c r="P47" s="120">
        <v>15451</v>
      </c>
      <c r="Q47" s="120"/>
      <c r="R47" s="88"/>
    </row>
    <row r="48" spans="1:18">
      <c r="A48" s="18"/>
      <c r="B48" s="59"/>
      <c r="C48" s="81"/>
      <c r="D48" s="38"/>
      <c r="E48" s="38"/>
      <c r="F48" s="20"/>
      <c r="G48" s="20"/>
      <c r="H48" s="41"/>
      <c r="I48" s="41"/>
      <c r="J48" s="75"/>
      <c r="K48" s="20"/>
      <c r="L48" s="41"/>
      <c r="M48" s="41"/>
      <c r="N48" s="75"/>
      <c r="O48" s="20"/>
      <c r="P48" s="38"/>
      <c r="Q48" s="38"/>
      <c r="R48" s="20"/>
    </row>
    <row r="49" spans="1:25">
      <c r="A49" s="18"/>
      <c r="B49" s="52" t="s">
        <v>454</v>
      </c>
      <c r="C49" s="73"/>
      <c r="D49" s="58">
        <v>3869</v>
      </c>
      <c r="E49" s="58"/>
      <c r="F49" s="35"/>
      <c r="G49" s="35"/>
      <c r="H49" s="40">
        <v>466</v>
      </c>
      <c r="I49" s="40"/>
      <c r="J49" s="35"/>
      <c r="K49" s="35"/>
      <c r="L49" s="40" t="s">
        <v>556</v>
      </c>
      <c r="M49" s="40"/>
      <c r="N49" s="103" t="s">
        <v>469</v>
      </c>
      <c r="O49" s="35"/>
      <c r="P49" s="58">
        <v>2815</v>
      </c>
      <c r="Q49" s="58"/>
      <c r="R49" s="35"/>
    </row>
    <row r="50" spans="1:25">
      <c r="A50" s="18"/>
      <c r="B50" s="52"/>
      <c r="C50" s="73"/>
      <c r="D50" s="58"/>
      <c r="E50" s="58"/>
      <c r="F50" s="35"/>
      <c r="G50" s="35"/>
      <c r="H50" s="40"/>
      <c r="I50" s="40"/>
      <c r="J50" s="35"/>
      <c r="K50" s="35"/>
      <c r="L50" s="40"/>
      <c r="M50" s="40"/>
      <c r="N50" s="103"/>
      <c r="O50" s="35"/>
      <c r="P50" s="58"/>
      <c r="Q50" s="58"/>
      <c r="R50" s="35"/>
    </row>
    <row r="51" spans="1:25">
      <c r="A51" s="18"/>
      <c r="B51" s="59" t="s">
        <v>455</v>
      </c>
      <c r="C51" s="81"/>
      <c r="D51" s="38">
        <v>2682</v>
      </c>
      <c r="E51" s="38"/>
      <c r="F51" s="20"/>
      <c r="G51" s="20"/>
      <c r="H51" s="38">
        <v>4531</v>
      </c>
      <c r="I51" s="38"/>
      <c r="J51" s="20"/>
      <c r="K51" s="20"/>
      <c r="L51" s="41" t="s">
        <v>557</v>
      </c>
      <c r="M51" s="41"/>
      <c r="N51" s="75" t="s">
        <v>469</v>
      </c>
      <c r="O51" s="20"/>
      <c r="P51" s="38">
        <v>4122</v>
      </c>
      <c r="Q51" s="38"/>
      <c r="R51" s="20"/>
    </row>
    <row r="52" spans="1:25" ht="15.75" thickBot="1">
      <c r="A52" s="18"/>
      <c r="B52" s="59"/>
      <c r="C52" s="81"/>
      <c r="D52" s="91"/>
      <c r="E52" s="91"/>
      <c r="F52" s="43"/>
      <c r="G52" s="20"/>
      <c r="H52" s="91"/>
      <c r="I52" s="91"/>
      <c r="J52" s="43"/>
      <c r="K52" s="20"/>
      <c r="L52" s="42"/>
      <c r="M52" s="42"/>
      <c r="N52" s="122"/>
      <c r="O52" s="20"/>
      <c r="P52" s="91"/>
      <c r="Q52" s="91"/>
      <c r="R52" s="43"/>
    </row>
    <row r="53" spans="1:25">
      <c r="A53" s="18"/>
      <c r="B53" s="92" t="s">
        <v>456</v>
      </c>
      <c r="C53" s="73"/>
      <c r="D53" s="45">
        <v>28275</v>
      </c>
      <c r="E53" s="45"/>
      <c r="F53" s="36"/>
      <c r="G53" s="35"/>
      <c r="H53" s="97" t="s">
        <v>558</v>
      </c>
      <c r="I53" s="97"/>
      <c r="J53" s="94" t="s">
        <v>469</v>
      </c>
      <c r="K53" s="35"/>
      <c r="L53" s="97" t="s">
        <v>559</v>
      </c>
      <c r="M53" s="97"/>
      <c r="N53" s="94" t="s">
        <v>469</v>
      </c>
      <c r="O53" s="35"/>
      <c r="P53" s="45">
        <v>22388</v>
      </c>
      <c r="Q53" s="45"/>
      <c r="R53" s="36"/>
    </row>
    <row r="54" spans="1:25" ht="15.75" thickBot="1">
      <c r="A54" s="18"/>
      <c r="B54" s="92"/>
      <c r="C54" s="73"/>
      <c r="D54" s="119"/>
      <c r="E54" s="119"/>
      <c r="F54" s="78"/>
      <c r="G54" s="35"/>
      <c r="H54" s="130"/>
      <c r="I54" s="130"/>
      <c r="J54" s="144"/>
      <c r="K54" s="35"/>
      <c r="L54" s="130"/>
      <c r="M54" s="130"/>
      <c r="N54" s="144"/>
      <c r="O54" s="35"/>
      <c r="P54" s="119"/>
      <c r="Q54" s="119"/>
      <c r="R54" s="78"/>
    </row>
    <row r="55" spans="1:25">
      <c r="A55" s="18"/>
      <c r="B55" s="59" t="s">
        <v>207</v>
      </c>
      <c r="C55" s="81"/>
      <c r="D55" s="120">
        <v>1083</v>
      </c>
      <c r="E55" s="120"/>
      <c r="F55" s="88"/>
      <c r="G55" s="20"/>
      <c r="H55" s="131">
        <v>730</v>
      </c>
      <c r="I55" s="131"/>
      <c r="J55" s="88"/>
      <c r="K55" s="20"/>
      <c r="L55" s="131" t="s">
        <v>560</v>
      </c>
      <c r="M55" s="131"/>
      <c r="N55" s="145" t="s">
        <v>469</v>
      </c>
      <c r="O55" s="20"/>
      <c r="P55" s="131">
        <v>260</v>
      </c>
      <c r="Q55" s="131"/>
      <c r="R55" s="88"/>
    </row>
    <row r="56" spans="1:25" ht="15.75" thickBot="1">
      <c r="A56" s="18"/>
      <c r="B56" s="59"/>
      <c r="C56" s="81"/>
      <c r="D56" s="91"/>
      <c r="E56" s="91"/>
      <c r="F56" s="43"/>
      <c r="G56" s="20"/>
      <c r="H56" s="42"/>
      <c r="I56" s="42"/>
      <c r="J56" s="43"/>
      <c r="K56" s="20"/>
      <c r="L56" s="42"/>
      <c r="M56" s="42"/>
      <c r="N56" s="122"/>
      <c r="O56" s="20"/>
      <c r="P56" s="42"/>
      <c r="Q56" s="42"/>
      <c r="R56" s="43"/>
    </row>
    <row r="57" spans="1:25">
      <c r="A57" s="18"/>
      <c r="B57" s="92" t="s">
        <v>457</v>
      </c>
      <c r="C57" s="73"/>
      <c r="D57" s="94" t="s">
        <v>406</v>
      </c>
      <c r="E57" s="45">
        <v>56851</v>
      </c>
      <c r="F57" s="36"/>
      <c r="G57" s="35"/>
      <c r="H57" s="94" t="s">
        <v>406</v>
      </c>
      <c r="I57" s="97" t="s">
        <v>561</v>
      </c>
      <c r="J57" s="94" t="s">
        <v>469</v>
      </c>
      <c r="K57" s="35"/>
      <c r="L57" s="94" t="s">
        <v>406</v>
      </c>
      <c r="M57" s="97" t="s">
        <v>562</v>
      </c>
      <c r="N57" s="94" t="s">
        <v>469</v>
      </c>
      <c r="O57" s="35"/>
      <c r="P57" s="94" t="s">
        <v>406</v>
      </c>
      <c r="Q57" s="45">
        <v>50211</v>
      </c>
      <c r="R57" s="36"/>
    </row>
    <row r="58" spans="1:25" ht="15.75" thickBot="1">
      <c r="A58" s="18"/>
      <c r="B58" s="92"/>
      <c r="C58" s="73"/>
      <c r="D58" s="95"/>
      <c r="E58" s="46"/>
      <c r="F58" s="47"/>
      <c r="G58" s="35"/>
      <c r="H58" s="95"/>
      <c r="I58" s="98"/>
      <c r="J58" s="95"/>
      <c r="K58" s="35"/>
      <c r="L58" s="95"/>
      <c r="M58" s="98"/>
      <c r="N58" s="95"/>
      <c r="O58" s="35"/>
      <c r="P58" s="95"/>
      <c r="Q58" s="46"/>
      <c r="R58" s="47"/>
    </row>
    <row r="59" spans="1:25" ht="15.75" thickTop="1">
      <c r="A59" s="18"/>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ht="15" customHeight="1">
      <c r="A60" s="18"/>
      <c r="B60" s="20" t="s">
        <v>563</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8"/>
      <c r="B61" s="31"/>
      <c r="C61" s="31"/>
      <c r="D61" s="31"/>
      <c r="E61" s="31"/>
      <c r="F61" s="31"/>
      <c r="G61" s="31"/>
      <c r="H61" s="31"/>
      <c r="I61" s="31"/>
      <c r="J61" s="31"/>
      <c r="K61" s="31"/>
      <c r="L61" s="31"/>
      <c r="M61" s="31"/>
      <c r="N61" s="31"/>
      <c r="O61" s="31"/>
      <c r="P61" s="31"/>
      <c r="Q61" s="31"/>
      <c r="R61" s="31"/>
    </row>
    <row r="62" spans="1:25">
      <c r="A62" s="18"/>
      <c r="B62" s="12"/>
      <c r="C62" s="12"/>
      <c r="D62" s="12"/>
      <c r="E62" s="12"/>
      <c r="F62" s="12"/>
      <c r="G62" s="12"/>
      <c r="H62" s="12"/>
      <c r="I62" s="12"/>
      <c r="J62" s="12"/>
      <c r="K62" s="12"/>
      <c r="L62" s="12"/>
      <c r="M62" s="12"/>
      <c r="N62" s="12"/>
      <c r="O62" s="12"/>
      <c r="P62" s="12"/>
      <c r="Q62" s="12"/>
      <c r="R62" s="12"/>
    </row>
    <row r="63" spans="1:25">
      <c r="A63" s="18"/>
      <c r="B63" s="124" t="s">
        <v>396</v>
      </c>
      <c r="C63" s="20"/>
      <c r="D63" s="67">
        <v>41274</v>
      </c>
      <c r="E63" s="67"/>
      <c r="F63" s="67"/>
      <c r="G63" s="20"/>
      <c r="H63" s="69" t="s">
        <v>541</v>
      </c>
      <c r="I63" s="69"/>
      <c r="J63" s="69"/>
      <c r="K63" s="20"/>
      <c r="L63" s="69" t="s">
        <v>564</v>
      </c>
      <c r="M63" s="69"/>
      <c r="N63" s="69"/>
      <c r="O63" s="20"/>
      <c r="P63" s="67">
        <v>41639</v>
      </c>
      <c r="Q63" s="67"/>
      <c r="R63" s="67"/>
    </row>
    <row r="64" spans="1:25" ht="15.75" thickBot="1">
      <c r="A64" s="18"/>
      <c r="B64" s="124"/>
      <c r="C64" s="20"/>
      <c r="D64" s="33"/>
      <c r="E64" s="33"/>
      <c r="F64" s="33"/>
      <c r="G64" s="20"/>
      <c r="H64" s="32" t="s">
        <v>542</v>
      </c>
      <c r="I64" s="32"/>
      <c r="J64" s="32"/>
      <c r="K64" s="20"/>
      <c r="L64" s="32" t="s">
        <v>544</v>
      </c>
      <c r="M64" s="32"/>
      <c r="N64" s="32"/>
      <c r="O64" s="20"/>
      <c r="P64" s="33"/>
      <c r="Q64" s="33"/>
      <c r="R64" s="33"/>
    </row>
    <row r="65" spans="1:18">
      <c r="A65" s="18"/>
      <c r="B65" s="52" t="s">
        <v>445</v>
      </c>
      <c r="C65" s="35"/>
      <c r="D65" s="115" t="s">
        <v>406</v>
      </c>
      <c r="E65" s="56">
        <v>3764</v>
      </c>
      <c r="F65" s="36"/>
      <c r="G65" s="35"/>
      <c r="H65" s="115" t="s">
        <v>406</v>
      </c>
      <c r="I65" s="56">
        <v>1305</v>
      </c>
      <c r="J65" s="36"/>
      <c r="K65" s="35"/>
      <c r="L65" s="115" t="s">
        <v>406</v>
      </c>
      <c r="M65" s="53" t="s">
        <v>565</v>
      </c>
      <c r="N65" s="115" t="s">
        <v>469</v>
      </c>
      <c r="O65" s="35"/>
      <c r="P65" s="115" t="s">
        <v>406</v>
      </c>
      <c r="Q65" s="56">
        <v>4635</v>
      </c>
      <c r="R65" s="36"/>
    </row>
    <row r="66" spans="1:18">
      <c r="A66" s="18"/>
      <c r="B66" s="52"/>
      <c r="C66" s="35"/>
      <c r="D66" s="118"/>
      <c r="E66" s="57"/>
      <c r="F66" s="55"/>
      <c r="G66" s="35"/>
      <c r="H66" s="118"/>
      <c r="I66" s="57"/>
      <c r="J66" s="55"/>
      <c r="K66" s="35"/>
      <c r="L66" s="118"/>
      <c r="M66" s="54"/>
      <c r="N66" s="118"/>
      <c r="O66" s="35"/>
      <c r="P66" s="118"/>
      <c r="Q66" s="57"/>
      <c r="R66" s="55"/>
    </row>
    <row r="67" spans="1:18">
      <c r="A67" s="18"/>
      <c r="B67" s="59" t="s">
        <v>446</v>
      </c>
      <c r="C67" s="20"/>
      <c r="D67" s="38">
        <v>12711</v>
      </c>
      <c r="E67" s="38"/>
      <c r="F67" s="20"/>
      <c r="G67" s="20"/>
      <c r="H67" s="41" t="s">
        <v>566</v>
      </c>
      <c r="I67" s="41"/>
      <c r="J67" s="75" t="s">
        <v>469</v>
      </c>
      <c r="K67" s="20"/>
      <c r="L67" s="38">
        <v>1099</v>
      </c>
      <c r="M67" s="38"/>
      <c r="N67" s="20"/>
      <c r="O67" s="20"/>
      <c r="P67" s="38">
        <v>8217</v>
      </c>
      <c r="Q67" s="38"/>
      <c r="R67" s="20"/>
    </row>
    <row r="68" spans="1:18">
      <c r="A68" s="18"/>
      <c r="B68" s="59"/>
      <c r="C68" s="20"/>
      <c r="D68" s="38"/>
      <c r="E68" s="38"/>
      <c r="F68" s="20"/>
      <c r="G68" s="20"/>
      <c r="H68" s="41"/>
      <c r="I68" s="41"/>
      <c r="J68" s="75"/>
      <c r="K68" s="20"/>
      <c r="L68" s="38"/>
      <c r="M68" s="38"/>
      <c r="N68" s="20"/>
      <c r="O68" s="20"/>
      <c r="P68" s="38"/>
      <c r="Q68" s="38"/>
      <c r="R68" s="20"/>
    </row>
    <row r="69" spans="1:18">
      <c r="A69" s="18"/>
      <c r="B69" s="52" t="s">
        <v>447</v>
      </c>
      <c r="C69" s="35"/>
      <c r="D69" s="40">
        <v>348</v>
      </c>
      <c r="E69" s="40"/>
      <c r="F69" s="35"/>
      <c r="G69" s="35"/>
      <c r="H69" s="40" t="s">
        <v>567</v>
      </c>
      <c r="I69" s="40"/>
      <c r="J69" s="103" t="s">
        <v>469</v>
      </c>
      <c r="K69" s="35"/>
      <c r="L69" s="40">
        <v>41</v>
      </c>
      <c r="M69" s="40"/>
      <c r="N69" s="35"/>
      <c r="O69" s="35"/>
      <c r="P69" s="40">
        <v>320</v>
      </c>
      <c r="Q69" s="40"/>
      <c r="R69" s="35"/>
    </row>
    <row r="70" spans="1:18">
      <c r="A70" s="18"/>
      <c r="B70" s="52"/>
      <c r="C70" s="35"/>
      <c r="D70" s="40"/>
      <c r="E70" s="40"/>
      <c r="F70" s="35"/>
      <c r="G70" s="35"/>
      <c r="H70" s="40"/>
      <c r="I70" s="40"/>
      <c r="J70" s="103"/>
      <c r="K70" s="35"/>
      <c r="L70" s="40"/>
      <c r="M70" s="40"/>
      <c r="N70" s="35"/>
      <c r="O70" s="35"/>
      <c r="P70" s="40"/>
      <c r="Q70" s="40"/>
      <c r="R70" s="35"/>
    </row>
    <row r="71" spans="1:18">
      <c r="A71" s="18"/>
      <c r="B71" s="59" t="s">
        <v>448</v>
      </c>
      <c r="C71" s="20"/>
      <c r="D71" s="38">
        <v>1716</v>
      </c>
      <c r="E71" s="38"/>
      <c r="F71" s="20"/>
      <c r="G71" s="20"/>
      <c r="H71" s="41" t="s">
        <v>568</v>
      </c>
      <c r="I71" s="41"/>
      <c r="J71" s="75" t="s">
        <v>469</v>
      </c>
      <c r="K71" s="20"/>
      <c r="L71" s="41">
        <v>28</v>
      </c>
      <c r="M71" s="41"/>
      <c r="N71" s="20"/>
      <c r="O71" s="20"/>
      <c r="P71" s="38">
        <v>1558</v>
      </c>
      <c r="Q71" s="38"/>
      <c r="R71" s="20"/>
    </row>
    <row r="72" spans="1:18" ht="15.75" thickBot="1">
      <c r="A72" s="18"/>
      <c r="B72" s="59"/>
      <c r="C72" s="20"/>
      <c r="D72" s="91"/>
      <c r="E72" s="91"/>
      <c r="F72" s="43"/>
      <c r="G72" s="20"/>
      <c r="H72" s="42"/>
      <c r="I72" s="42"/>
      <c r="J72" s="122"/>
      <c r="K72" s="20"/>
      <c r="L72" s="42"/>
      <c r="M72" s="42"/>
      <c r="N72" s="43"/>
      <c r="O72" s="20"/>
      <c r="P72" s="91"/>
      <c r="Q72" s="91"/>
      <c r="R72" s="43"/>
    </row>
    <row r="73" spans="1:18">
      <c r="A73" s="18"/>
      <c r="B73" s="92" t="s">
        <v>449</v>
      </c>
      <c r="C73" s="35"/>
      <c r="D73" s="45">
        <v>18539</v>
      </c>
      <c r="E73" s="45"/>
      <c r="F73" s="36"/>
      <c r="G73" s="35"/>
      <c r="H73" s="97" t="s">
        <v>569</v>
      </c>
      <c r="I73" s="97"/>
      <c r="J73" s="94" t="s">
        <v>469</v>
      </c>
      <c r="K73" s="35"/>
      <c r="L73" s="97">
        <v>734</v>
      </c>
      <c r="M73" s="97"/>
      <c r="N73" s="36"/>
      <c r="O73" s="35"/>
      <c r="P73" s="45">
        <v>14730</v>
      </c>
      <c r="Q73" s="45"/>
      <c r="R73" s="36"/>
    </row>
    <row r="74" spans="1:18" ht="15.75" thickBot="1">
      <c r="A74" s="18"/>
      <c r="B74" s="92"/>
      <c r="C74" s="35"/>
      <c r="D74" s="119"/>
      <c r="E74" s="119"/>
      <c r="F74" s="78"/>
      <c r="G74" s="35"/>
      <c r="H74" s="130"/>
      <c r="I74" s="130"/>
      <c r="J74" s="144"/>
      <c r="K74" s="35"/>
      <c r="L74" s="130"/>
      <c r="M74" s="130"/>
      <c r="N74" s="78"/>
      <c r="O74" s="35"/>
      <c r="P74" s="119"/>
      <c r="Q74" s="119"/>
      <c r="R74" s="78"/>
    </row>
    <row r="75" spans="1:18">
      <c r="A75" s="18"/>
      <c r="B75" s="59" t="s">
        <v>450</v>
      </c>
      <c r="C75" s="20"/>
      <c r="D75" s="120">
        <v>4055</v>
      </c>
      <c r="E75" s="120"/>
      <c r="F75" s="88"/>
      <c r="G75" s="20"/>
      <c r="H75" s="120">
        <v>1169</v>
      </c>
      <c r="I75" s="120"/>
      <c r="J75" s="88"/>
      <c r="K75" s="20"/>
      <c r="L75" s="131" t="s">
        <v>570</v>
      </c>
      <c r="M75" s="131"/>
      <c r="N75" s="145" t="s">
        <v>469</v>
      </c>
      <c r="O75" s="20"/>
      <c r="P75" s="120">
        <v>4450</v>
      </c>
      <c r="Q75" s="120"/>
      <c r="R75" s="88"/>
    </row>
    <row r="76" spans="1:18">
      <c r="A76" s="18"/>
      <c r="B76" s="59"/>
      <c r="C76" s="20"/>
      <c r="D76" s="38"/>
      <c r="E76" s="38"/>
      <c r="F76" s="20"/>
      <c r="G76" s="20"/>
      <c r="H76" s="38"/>
      <c r="I76" s="38"/>
      <c r="J76" s="20"/>
      <c r="K76" s="20"/>
      <c r="L76" s="41"/>
      <c r="M76" s="41"/>
      <c r="N76" s="75"/>
      <c r="O76" s="20"/>
      <c r="P76" s="146"/>
      <c r="Q76" s="146"/>
      <c r="R76" s="134"/>
    </row>
    <row r="77" spans="1:18">
      <c r="A77" s="18"/>
      <c r="B77" s="52" t="s">
        <v>495</v>
      </c>
      <c r="C77" s="35"/>
      <c r="D77" s="58">
        <v>7490</v>
      </c>
      <c r="E77" s="58"/>
      <c r="F77" s="35"/>
      <c r="G77" s="35"/>
      <c r="H77" s="58">
        <v>10124</v>
      </c>
      <c r="I77" s="58"/>
      <c r="J77" s="35"/>
      <c r="K77" s="35"/>
      <c r="L77" s="40" t="s">
        <v>571</v>
      </c>
      <c r="M77" s="40"/>
      <c r="N77" s="103" t="s">
        <v>469</v>
      </c>
      <c r="O77" s="35"/>
      <c r="P77" s="58">
        <v>8310</v>
      </c>
      <c r="Q77" s="58"/>
      <c r="R77" s="35"/>
    </row>
    <row r="78" spans="1:18">
      <c r="A78" s="18"/>
      <c r="B78" s="52"/>
      <c r="C78" s="35"/>
      <c r="D78" s="58"/>
      <c r="E78" s="58"/>
      <c r="F78" s="35"/>
      <c r="G78" s="35"/>
      <c r="H78" s="58"/>
      <c r="I78" s="58"/>
      <c r="J78" s="35"/>
      <c r="K78" s="35"/>
      <c r="L78" s="40"/>
      <c r="M78" s="40"/>
      <c r="N78" s="103"/>
      <c r="O78" s="35"/>
      <c r="P78" s="58"/>
      <c r="Q78" s="58"/>
      <c r="R78" s="35"/>
    </row>
    <row r="79" spans="1:18">
      <c r="A79" s="18"/>
      <c r="B79" s="59" t="s">
        <v>451</v>
      </c>
      <c r="C79" s="20"/>
      <c r="D79" s="41" t="s">
        <v>381</v>
      </c>
      <c r="E79" s="41"/>
      <c r="F79" s="20"/>
      <c r="G79" s="20"/>
      <c r="H79" s="41">
        <v>3</v>
      </c>
      <c r="I79" s="41"/>
      <c r="J79" s="20"/>
      <c r="K79" s="20"/>
      <c r="L79" s="41" t="s">
        <v>381</v>
      </c>
      <c r="M79" s="41"/>
      <c r="N79" s="20"/>
      <c r="O79" s="20"/>
      <c r="P79" s="41">
        <v>3</v>
      </c>
      <c r="Q79" s="41"/>
      <c r="R79" s="20"/>
    </row>
    <row r="80" spans="1:18" ht="15.75" thickBot="1">
      <c r="A80" s="18"/>
      <c r="B80" s="59"/>
      <c r="C80" s="20"/>
      <c r="D80" s="42"/>
      <c r="E80" s="42"/>
      <c r="F80" s="43"/>
      <c r="G80" s="20"/>
      <c r="H80" s="42"/>
      <c r="I80" s="42"/>
      <c r="J80" s="43"/>
      <c r="K80" s="20"/>
      <c r="L80" s="42"/>
      <c r="M80" s="42"/>
      <c r="N80" s="43"/>
      <c r="O80" s="20"/>
      <c r="P80" s="42"/>
      <c r="Q80" s="42"/>
      <c r="R80" s="43"/>
    </row>
    <row r="81" spans="1:25">
      <c r="A81" s="18"/>
      <c r="B81" s="92" t="s">
        <v>452</v>
      </c>
      <c r="C81" s="35"/>
      <c r="D81" s="45">
        <v>11545</v>
      </c>
      <c r="E81" s="45"/>
      <c r="F81" s="36"/>
      <c r="G81" s="35"/>
      <c r="H81" s="45">
        <v>11296</v>
      </c>
      <c r="I81" s="45"/>
      <c r="J81" s="36"/>
      <c r="K81" s="35"/>
      <c r="L81" s="97" t="s">
        <v>572</v>
      </c>
      <c r="M81" s="97"/>
      <c r="N81" s="94" t="s">
        <v>469</v>
      </c>
      <c r="O81" s="35"/>
      <c r="P81" s="45">
        <v>12763</v>
      </c>
      <c r="Q81" s="45"/>
      <c r="R81" s="36"/>
    </row>
    <row r="82" spans="1:25" ht="15.75" thickBot="1">
      <c r="A82" s="18"/>
      <c r="B82" s="92"/>
      <c r="C82" s="35"/>
      <c r="D82" s="119"/>
      <c r="E82" s="119"/>
      <c r="F82" s="78"/>
      <c r="G82" s="35"/>
      <c r="H82" s="119"/>
      <c r="I82" s="119"/>
      <c r="J82" s="78"/>
      <c r="K82" s="35"/>
      <c r="L82" s="130"/>
      <c r="M82" s="130"/>
      <c r="N82" s="144"/>
      <c r="O82" s="35"/>
      <c r="P82" s="119"/>
      <c r="Q82" s="119"/>
      <c r="R82" s="78"/>
    </row>
    <row r="83" spans="1:25">
      <c r="A83" s="18"/>
      <c r="B83" s="59" t="s">
        <v>453</v>
      </c>
      <c r="C83" s="20"/>
      <c r="D83" s="120">
        <v>15740</v>
      </c>
      <c r="E83" s="120"/>
      <c r="F83" s="88"/>
      <c r="G83" s="20"/>
      <c r="H83" s="120">
        <v>5896</v>
      </c>
      <c r="I83" s="120"/>
      <c r="J83" s="88"/>
      <c r="K83" s="20"/>
      <c r="L83" s="131">
        <v>88</v>
      </c>
      <c r="M83" s="131"/>
      <c r="N83" s="88"/>
      <c r="O83" s="20"/>
      <c r="P83" s="120">
        <v>21724</v>
      </c>
      <c r="Q83" s="120"/>
      <c r="R83" s="88"/>
    </row>
    <row r="84" spans="1:25">
      <c r="A84" s="18"/>
      <c r="B84" s="59"/>
      <c r="C84" s="20"/>
      <c r="D84" s="38"/>
      <c r="E84" s="38"/>
      <c r="F84" s="20"/>
      <c r="G84" s="20"/>
      <c r="H84" s="38"/>
      <c r="I84" s="38"/>
      <c r="J84" s="20"/>
      <c r="K84" s="20"/>
      <c r="L84" s="41"/>
      <c r="M84" s="41"/>
      <c r="N84" s="20"/>
      <c r="O84" s="20"/>
      <c r="P84" s="146"/>
      <c r="Q84" s="146"/>
      <c r="R84" s="134"/>
    </row>
    <row r="85" spans="1:25">
      <c r="A85" s="18"/>
      <c r="B85" s="52" t="s">
        <v>454</v>
      </c>
      <c r="C85" s="35"/>
      <c r="D85" s="58">
        <v>8670</v>
      </c>
      <c r="E85" s="58"/>
      <c r="F85" s="35"/>
      <c r="G85" s="35"/>
      <c r="H85" s="40" t="s">
        <v>573</v>
      </c>
      <c r="I85" s="40"/>
      <c r="J85" s="103" t="s">
        <v>469</v>
      </c>
      <c r="K85" s="35"/>
      <c r="L85" s="40" t="s">
        <v>574</v>
      </c>
      <c r="M85" s="40"/>
      <c r="N85" s="103" t="s">
        <v>469</v>
      </c>
      <c r="O85" s="35"/>
      <c r="P85" s="58">
        <v>3869</v>
      </c>
      <c r="Q85" s="58"/>
      <c r="R85" s="35"/>
    </row>
    <row r="86" spans="1:25">
      <c r="A86" s="18"/>
      <c r="B86" s="52"/>
      <c r="C86" s="35"/>
      <c r="D86" s="58"/>
      <c r="E86" s="58"/>
      <c r="F86" s="35"/>
      <c r="G86" s="35"/>
      <c r="H86" s="40"/>
      <c r="I86" s="40"/>
      <c r="J86" s="103"/>
      <c r="K86" s="35"/>
      <c r="L86" s="40"/>
      <c r="M86" s="40"/>
      <c r="N86" s="103"/>
      <c r="O86" s="35"/>
      <c r="P86" s="58"/>
      <c r="Q86" s="58"/>
      <c r="R86" s="35"/>
    </row>
    <row r="87" spans="1:25">
      <c r="A87" s="18"/>
      <c r="B87" s="59" t="s">
        <v>455</v>
      </c>
      <c r="C87" s="20"/>
      <c r="D87" s="38">
        <v>2082</v>
      </c>
      <c r="E87" s="38"/>
      <c r="F87" s="20"/>
      <c r="G87" s="20"/>
      <c r="H87" s="38">
        <v>3029</v>
      </c>
      <c r="I87" s="38"/>
      <c r="J87" s="20"/>
      <c r="K87" s="20"/>
      <c r="L87" s="41" t="s">
        <v>575</v>
      </c>
      <c r="M87" s="41"/>
      <c r="N87" s="75" t="s">
        <v>469</v>
      </c>
      <c r="O87" s="20"/>
      <c r="P87" s="38">
        <v>2682</v>
      </c>
      <c r="Q87" s="38"/>
      <c r="R87" s="20"/>
    </row>
    <row r="88" spans="1:25" ht="15.75" thickBot="1">
      <c r="A88" s="18"/>
      <c r="B88" s="59"/>
      <c r="C88" s="20"/>
      <c r="D88" s="91"/>
      <c r="E88" s="91"/>
      <c r="F88" s="43"/>
      <c r="G88" s="20"/>
      <c r="H88" s="91"/>
      <c r="I88" s="91"/>
      <c r="J88" s="43"/>
      <c r="K88" s="20"/>
      <c r="L88" s="42"/>
      <c r="M88" s="42"/>
      <c r="N88" s="122"/>
      <c r="O88" s="20"/>
      <c r="P88" s="91"/>
      <c r="Q88" s="91"/>
      <c r="R88" s="43"/>
    </row>
    <row r="89" spans="1:25">
      <c r="A89" s="18"/>
      <c r="B89" s="92" t="s">
        <v>456</v>
      </c>
      <c r="C89" s="35"/>
      <c r="D89" s="45">
        <v>26492</v>
      </c>
      <c r="E89" s="45"/>
      <c r="F89" s="36"/>
      <c r="G89" s="35"/>
      <c r="H89" s="45">
        <v>5366</v>
      </c>
      <c r="I89" s="45"/>
      <c r="J89" s="36"/>
      <c r="K89" s="35"/>
      <c r="L89" s="97" t="s">
        <v>576</v>
      </c>
      <c r="M89" s="97"/>
      <c r="N89" s="94" t="s">
        <v>469</v>
      </c>
      <c r="O89" s="35"/>
      <c r="P89" s="45">
        <v>28275</v>
      </c>
      <c r="Q89" s="45"/>
      <c r="R89" s="36"/>
    </row>
    <row r="90" spans="1:25" ht="15.75" thickBot="1">
      <c r="A90" s="18"/>
      <c r="B90" s="92"/>
      <c r="C90" s="35"/>
      <c r="D90" s="119"/>
      <c r="E90" s="119"/>
      <c r="F90" s="78"/>
      <c r="G90" s="35"/>
      <c r="H90" s="119"/>
      <c r="I90" s="119"/>
      <c r="J90" s="78"/>
      <c r="K90" s="35"/>
      <c r="L90" s="130"/>
      <c r="M90" s="130"/>
      <c r="N90" s="144"/>
      <c r="O90" s="35"/>
      <c r="P90" s="119"/>
      <c r="Q90" s="119"/>
      <c r="R90" s="78"/>
    </row>
    <row r="91" spans="1:25">
      <c r="A91" s="18"/>
      <c r="B91" s="59" t="s">
        <v>207</v>
      </c>
      <c r="C91" s="20"/>
      <c r="D91" s="131">
        <v>686</v>
      </c>
      <c r="E91" s="131"/>
      <c r="F91" s="88"/>
      <c r="G91" s="20"/>
      <c r="H91" s="120">
        <v>1999</v>
      </c>
      <c r="I91" s="120"/>
      <c r="J91" s="88"/>
      <c r="K91" s="20"/>
      <c r="L91" s="131" t="s">
        <v>577</v>
      </c>
      <c r="M91" s="131"/>
      <c r="N91" s="145" t="s">
        <v>469</v>
      </c>
      <c r="O91" s="20"/>
      <c r="P91" s="120">
        <v>1083</v>
      </c>
      <c r="Q91" s="120"/>
      <c r="R91" s="88"/>
    </row>
    <row r="92" spans="1:25" ht="15.75" thickBot="1">
      <c r="A92" s="18"/>
      <c r="B92" s="59"/>
      <c r="C92" s="20"/>
      <c r="D92" s="42"/>
      <c r="E92" s="42"/>
      <c r="F92" s="43"/>
      <c r="G92" s="20"/>
      <c r="H92" s="91"/>
      <c r="I92" s="91"/>
      <c r="J92" s="43"/>
      <c r="K92" s="20"/>
      <c r="L92" s="42"/>
      <c r="M92" s="42"/>
      <c r="N92" s="122"/>
      <c r="O92" s="20"/>
      <c r="P92" s="91"/>
      <c r="Q92" s="91"/>
      <c r="R92" s="43"/>
    </row>
    <row r="93" spans="1:25">
      <c r="A93" s="18"/>
      <c r="B93" s="92" t="s">
        <v>457</v>
      </c>
      <c r="C93" s="35"/>
      <c r="D93" s="94" t="s">
        <v>406</v>
      </c>
      <c r="E93" s="45">
        <v>57262</v>
      </c>
      <c r="F93" s="36"/>
      <c r="G93" s="35"/>
      <c r="H93" s="94" t="s">
        <v>406</v>
      </c>
      <c r="I93" s="45">
        <v>14118</v>
      </c>
      <c r="J93" s="36"/>
      <c r="K93" s="35"/>
      <c r="L93" s="94" t="s">
        <v>406</v>
      </c>
      <c r="M93" s="97" t="s">
        <v>578</v>
      </c>
      <c r="N93" s="94" t="s">
        <v>469</v>
      </c>
      <c r="O93" s="35"/>
      <c r="P93" s="94" t="s">
        <v>406</v>
      </c>
      <c r="Q93" s="45">
        <v>56851</v>
      </c>
      <c r="R93" s="36"/>
    </row>
    <row r="94" spans="1:25" ht="15.75" thickBot="1">
      <c r="A94" s="18"/>
      <c r="B94" s="92"/>
      <c r="C94" s="35"/>
      <c r="D94" s="95"/>
      <c r="E94" s="46"/>
      <c r="F94" s="47"/>
      <c r="G94" s="35"/>
      <c r="H94" s="95"/>
      <c r="I94" s="46"/>
      <c r="J94" s="47"/>
      <c r="K94" s="35"/>
      <c r="L94" s="95"/>
      <c r="M94" s="98"/>
      <c r="N94" s="95"/>
      <c r="O94" s="35"/>
      <c r="P94" s="95"/>
      <c r="Q94" s="46"/>
      <c r="R94" s="47"/>
    </row>
    <row r="95" spans="1:25" ht="15.75" thickTop="1">
      <c r="A95" s="18" t="s">
        <v>1315</v>
      </c>
      <c r="B95" s="75" t="s">
        <v>590</v>
      </c>
      <c r="C95" s="75"/>
      <c r="D95" s="75"/>
      <c r="E95" s="75"/>
      <c r="F95" s="75"/>
      <c r="G95" s="75"/>
      <c r="H95" s="75"/>
      <c r="I95" s="75"/>
      <c r="J95" s="75"/>
      <c r="K95" s="75"/>
      <c r="L95" s="75"/>
      <c r="M95" s="75"/>
      <c r="N95" s="75"/>
      <c r="O95" s="75"/>
      <c r="P95" s="75"/>
      <c r="Q95" s="75"/>
      <c r="R95" s="75"/>
      <c r="S95" s="75"/>
      <c r="T95" s="75"/>
      <c r="U95" s="75"/>
      <c r="V95" s="75"/>
      <c r="W95" s="75"/>
      <c r="X95" s="75"/>
      <c r="Y95" s="75"/>
    </row>
    <row r="96" spans="1:25">
      <c r="A96" s="18"/>
      <c r="B96" s="31"/>
      <c r="C96" s="31"/>
      <c r="D96" s="31"/>
      <c r="E96" s="31"/>
      <c r="F96" s="31"/>
      <c r="G96" s="31"/>
      <c r="H96" s="31"/>
      <c r="I96" s="31"/>
      <c r="J96" s="31"/>
      <c r="K96" s="31"/>
      <c r="L96" s="31"/>
      <c r="M96" s="31"/>
    </row>
    <row r="97" spans="1:13">
      <c r="A97" s="18"/>
      <c r="B97" s="12"/>
      <c r="C97" s="12"/>
      <c r="D97" s="12"/>
      <c r="E97" s="12"/>
      <c r="F97" s="12"/>
      <c r="G97" s="12"/>
      <c r="H97" s="12"/>
      <c r="I97" s="12"/>
      <c r="J97" s="12"/>
      <c r="K97" s="12"/>
      <c r="L97" s="12"/>
      <c r="M97" s="12"/>
    </row>
    <row r="98" spans="1:13" ht="15.75" thickBot="1">
      <c r="A98" s="18"/>
      <c r="B98" s="22" t="s">
        <v>396</v>
      </c>
      <c r="C98" s="32" t="s">
        <v>591</v>
      </c>
      <c r="D98" s="32"/>
      <c r="E98" s="32"/>
      <c r="F98" s="32"/>
      <c r="G98" s="32"/>
      <c r="H98" s="32"/>
      <c r="I98" s="32"/>
      <c r="J98" s="32"/>
      <c r="K98" s="32"/>
      <c r="L98" s="32"/>
      <c r="M98" s="32"/>
    </row>
    <row r="99" spans="1:13" ht="15.75" thickBot="1">
      <c r="A99" s="18"/>
      <c r="B99" s="25"/>
      <c r="C99" s="34">
        <v>42004</v>
      </c>
      <c r="D99" s="34"/>
      <c r="E99" s="34"/>
      <c r="F99" s="34"/>
      <c r="G99" s="34"/>
      <c r="H99" s="34"/>
      <c r="I99" s="34"/>
      <c r="J99" s="34"/>
      <c r="K99" s="34"/>
      <c r="L99" s="34"/>
      <c r="M99" s="34"/>
    </row>
    <row r="100" spans="1:13" ht="15.75" thickBot="1">
      <c r="A100" s="18"/>
      <c r="B100" s="25"/>
      <c r="C100" s="137" t="s">
        <v>592</v>
      </c>
      <c r="D100" s="137"/>
      <c r="E100" s="137"/>
      <c r="F100" s="11"/>
      <c r="G100" s="137" t="s">
        <v>593</v>
      </c>
      <c r="H100" s="137"/>
      <c r="I100" s="137"/>
      <c r="J100" s="11"/>
      <c r="K100" s="137" t="s">
        <v>164</v>
      </c>
      <c r="L100" s="137"/>
      <c r="M100" s="137"/>
    </row>
    <row r="101" spans="1:13">
      <c r="A101" s="18"/>
      <c r="B101" s="92" t="s">
        <v>594</v>
      </c>
      <c r="C101" s="94" t="s">
        <v>406</v>
      </c>
      <c r="D101" s="45">
        <v>18951</v>
      </c>
      <c r="E101" s="36"/>
      <c r="F101" s="35"/>
      <c r="G101" s="94" t="s">
        <v>406</v>
      </c>
      <c r="H101" s="45">
        <v>37900</v>
      </c>
      <c r="I101" s="36"/>
      <c r="J101" s="35"/>
      <c r="K101" s="94" t="s">
        <v>406</v>
      </c>
      <c r="L101" s="45">
        <v>56851</v>
      </c>
      <c r="M101" s="36"/>
    </row>
    <row r="102" spans="1:13">
      <c r="A102" s="18"/>
      <c r="B102" s="92"/>
      <c r="C102" s="148"/>
      <c r="D102" s="149"/>
      <c r="E102" s="55"/>
      <c r="F102" s="35"/>
      <c r="G102" s="148"/>
      <c r="H102" s="149"/>
      <c r="I102" s="55"/>
      <c r="J102" s="35"/>
      <c r="K102" s="148"/>
      <c r="L102" s="149"/>
      <c r="M102" s="55"/>
    </row>
    <row r="103" spans="1:13">
      <c r="A103" s="18"/>
      <c r="B103" s="62" t="s">
        <v>595</v>
      </c>
      <c r="C103" s="20"/>
      <c r="D103" s="20"/>
      <c r="E103" s="20"/>
      <c r="F103" s="11"/>
      <c r="G103" s="20"/>
      <c r="H103" s="20"/>
      <c r="I103" s="20"/>
      <c r="J103" s="11"/>
      <c r="K103" s="20"/>
      <c r="L103" s="20"/>
      <c r="M103" s="20"/>
    </row>
    <row r="104" spans="1:13">
      <c r="A104" s="18"/>
      <c r="B104" s="39" t="s">
        <v>445</v>
      </c>
      <c r="C104" s="40" t="s">
        <v>596</v>
      </c>
      <c r="D104" s="40"/>
      <c r="E104" s="103" t="s">
        <v>469</v>
      </c>
      <c r="F104" s="35"/>
      <c r="G104" s="40" t="s">
        <v>381</v>
      </c>
      <c r="H104" s="40"/>
      <c r="I104" s="35"/>
      <c r="J104" s="35"/>
      <c r="K104" s="40" t="s">
        <v>596</v>
      </c>
      <c r="L104" s="40"/>
      <c r="M104" s="103" t="s">
        <v>469</v>
      </c>
    </row>
    <row r="105" spans="1:13">
      <c r="A105" s="18"/>
      <c r="B105" s="39"/>
      <c r="C105" s="40"/>
      <c r="D105" s="40"/>
      <c r="E105" s="103"/>
      <c r="F105" s="35"/>
      <c r="G105" s="40"/>
      <c r="H105" s="40"/>
      <c r="I105" s="35"/>
      <c r="J105" s="35"/>
      <c r="K105" s="40"/>
      <c r="L105" s="40"/>
      <c r="M105" s="103"/>
    </row>
    <row r="106" spans="1:13">
      <c r="A106" s="18"/>
      <c r="B106" s="37" t="s">
        <v>446</v>
      </c>
      <c r="C106" s="41" t="s">
        <v>597</v>
      </c>
      <c r="D106" s="41"/>
      <c r="E106" s="75" t="s">
        <v>469</v>
      </c>
      <c r="F106" s="20"/>
      <c r="G106" s="41" t="s">
        <v>381</v>
      </c>
      <c r="H106" s="41"/>
      <c r="I106" s="20"/>
      <c r="J106" s="20"/>
      <c r="K106" s="41" t="s">
        <v>597</v>
      </c>
      <c r="L106" s="41"/>
      <c r="M106" s="75" t="s">
        <v>469</v>
      </c>
    </row>
    <row r="107" spans="1:13">
      <c r="A107" s="18"/>
      <c r="B107" s="37"/>
      <c r="C107" s="41"/>
      <c r="D107" s="41"/>
      <c r="E107" s="75"/>
      <c r="F107" s="20"/>
      <c r="G107" s="41"/>
      <c r="H107" s="41"/>
      <c r="I107" s="20"/>
      <c r="J107" s="20"/>
      <c r="K107" s="41"/>
      <c r="L107" s="41"/>
      <c r="M107" s="75"/>
    </row>
    <row r="108" spans="1:13">
      <c r="A108" s="18"/>
      <c r="B108" s="39" t="s">
        <v>447</v>
      </c>
      <c r="C108" s="40" t="s">
        <v>381</v>
      </c>
      <c r="D108" s="40"/>
      <c r="E108" s="35"/>
      <c r="F108" s="35"/>
      <c r="G108" s="40" t="s">
        <v>381</v>
      </c>
      <c r="H108" s="40"/>
      <c r="I108" s="35"/>
      <c r="J108" s="35"/>
      <c r="K108" s="40" t="s">
        <v>381</v>
      </c>
      <c r="L108" s="40"/>
      <c r="M108" s="35"/>
    </row>
    <row r="109" spans="1:13">
      <c r="A109" s="18"/>
      <c r="B109" s="39"/>
      <c r="C109" s="40"/>
      <c r="D109" s="40"/>
      <c r="E109" s="35"/>
      <c r="F109" s="35"/>
      <c r="G109" s="40"/>
      <c r="H109" s="40"/>
      <c r="I109" s="35"/>
      <c r="J109" s="35"/>
      <c r="K109" s="40"/>
      <c r="L109" s="40"/>
      <c r="M109" s="35"/>
    </row>
    <row r="110" spans="1:13">
      <c r="A110" s="18"/>
      <c r="B110" s="37" t="s">
        <v>448</v>
      </c>
      <c r="C110" s="41" t="s">
        <v>598</v>
      </c>
      <c r="D110" s="41"/>
      <c r="E110" s="75" t="s">
        <v>469</v>
      </c>
      <c r="F110" s="20"/>
      <c r="G110" s="41" t="s">
        <v>381</v>
      </c>
      <c r="H110" s="41"/>
      <c r="I110" s="20"/>
      <c r="J110" s="20"/>
      <c r="K110" s="41" t="s">
        <v>598</v>
      </c>
      <c r="L110" s="41"/>
      <c r="M110" s="75" t="s">
        <v>469</v>
      </c>
    </row>
    <row r="111" spans="1:13" ht="15.75" thickBot="1">
      <c r="A111" s="18"/>
      <c r="B111" s="37"/>
      <c r="C111" s="42"/>
      <c r="D111" s="42"/>
      <c r="E111" s="122"/>
      <c r="F111" s="20"/>
      <c r="G111" s="42"/>
      <c r="H111" s="42"/>
      <c r="I111" s="43"/>
      <c r="J111" s="20"/>
      <c r="K111" s="42"/>
      <c r="L111" s="42"/>
      <c r="M111" s="122"/>
    </row>
    <row r="112" spans="1:13">
      <c r="A112" s="18"/>
      <c r="B112" s="135" t="s">
        <v>449</v>
      </c>
      <c r="C112" s="97" t="s">
        <v>599</v>
      </c>
      <c r="D112" s="97"/>
      <c r="E112" s="94" t="s">
        <v>469</v>
      </c>
      <c r="F112" s="35"/>
      <c r="G112" s="97" t="s">
        <v>381</v>
      </c>
      <c r="H112" s="97"/>
      <c r="I112" s="36"/>
      <c r="J112" s="35"/>
      <c r="K112" s="97" t="s">
        <v>599</v>
      </c>
      <c r="L112" s="97"/>
      <c r="M112" s="94" t="s">
        <v>469</v>
      </c>
    </row>
    <row r="113" spans="1:13" ht="15.75" thickBot="1">
      <c r="A113" s="18"/>
      <c r="B113" s="135"/>
      <c r="C113" s="130"/>
      <c r="D113" s="130"/>
      <c r="E113" s="144"/>
      <c r="F113" s="35"/>
      <c r="G113" s="130"/>
      <c r="H113" s="130"/>
      <c r="I113" s="78"/>
      <c r="J113" s="35"/>
      <c r="K113" s="130"/>
      <c r="L113" s="130"/>
      <c r="M113" s="144"/>
    </row>
    <row r="114" spans="1:13">
      <c r="A114" s="18"/>
      <c r="B114" s="37" t="s">
        <v>450</v>
      </c>
      <c r="C114" s="131" t="s">
        <v>600</v>
      </c>
      <c r="D114" s="131"/>
      <c r="E114" s="145" t="s">
        <v>469</v>
      </c>
      <c r="F114" s="20"/>
      <c r="G114" s="131" t="s">
        <v>381</v>
      </c>
      <c r="H114" s="131"/>
      <c r="I114" s="88"/>
      <c r="J114" s="20"/>
      <c r="K114" s="131" t="s">
        <v>600</v>
      </c>
      <c r="L114" s="131"/>
      <c r="M114" s="145" t="s">
        <v>469</v>
      </c>
    </row>
    <row r="115" spans="1:13">
      <c r="A115" s="18"/>
      <c r="B115" s="37"/>
      <c r="C115" s="41"/>
      <c r="D115" s="41"/>
      <c r="E115" s="75"/>
      <c r="F115" s="20"/>
      <c r="G115" s="41"/>
      <c r="H115" s="41"/>
      <c r="I115" s="20"/>
      <c r="J115" s="20"/>
      <c r="K115" s="41"/>
      <c r="L115" s="41"/>
      <c r="M115" s="75"/>
    </row>
    <row r="116" spans="1:13">
      <c r="A116" s="18"/>
      <c r="B116" s="39" t="s">
        <v>495</v>
      </c>
      <c r="C116" s="40" t="s">
        <v>601</v>
      </c>
      <c r="D116" s="40"/>
      <c r="E116" s="103" t="s">
        <v>469</v>
      </c>
      <c r="F116" s="35"/>
      <c r="G116" s="40" t="s">
        <v>381</v>
      </c>
      <c r="H116" s="40"/>
      <c r="I116" s="35"/>
      <c r="J116" s="35"/>
      <c r="K116" s="40" t="s">
        <v>601</v>
      </c>
      <c r="L116" s="40"/>
      <c r="M116" s="103" t="s">
        <v>469</v>
      </c>
    </row>
    <row r="117" spans="1:13">
      <c r="A117" s="18"/>
      <c r="B117" s="39"/>
      <c r="C117" s="40"/>
      <c r="D117" s="40"/>
      <c r="E117" s="103"/>
      <c r="F117" s="35"/>
      <c r="G117" s="40"/>
      <c r="H117" s="40"/>
      <c r="I117" s="35"/>
      <c r="J117" s="35"/>
      <c r="K117" s="40"/>
      <c r="L117" s="40"/>
      <c r="M117" s="103"/>
    </row>
    <row r="118" spans="1:13">
      <c r="A118" s="18"/>
      <c r="B118" s="37" t="s">
        <v>451</v>
      </c>
      <c r="C118" s="41" t="s">
        <v>381</v>
      </c>
      <c r="D118" s="41"/>
      <c r="E118" s="20"/>
      <c r="F118" s="20"/>
      <c r="G118" s="41" t="s">
        <v>381</v>
      </c>
      <c r="H118" s="41"/>
      <c r="I118" s="20"/>
      <c r="J118" s="20"/>
      <c r="K118" s="41" t="s">
        <v>381</v>
      </c>
      <c r="L118" s="41"/>
      <c r="M118" s="20"/>
    </row>
    <row r="119" spans="1:13" ht="15.75" thickBot="1">
      <c r="A119" s="18"/>
      <c r="B119" s="37"/>
      <c r="C119" s="42"/>
      <c r="D119" s="42"/>
      <c r="E119" s="43"/>
      <c r="F119" s="20"/>
      <c r="G119" s="42"/>
      <c r="H119" s="42"/>
      <c r="I119" s="43"/>
      <c r="J119" s="20"/>
      <c r="K119" s="42"/>
      <c r="L119" s="42"/>
      <c r="M119" s="43"/>
    </row>
    <row r="120" spans="1:13">
      <c r="A120" s="18"/>
      <c r="B120" s="135" t="s">
        <v>452</v>
      </c>
      <c r="C120" s="97" t="s">
        <v>602</v>
      </c>
      <c r="D120" s="97"/>
      <c r="E120" s="94" t="s">
        <v>469</v>
      </c>
      <c r="F120" s="35"/>
      <c r="G120" s="97" t="s">
        <v>381</v>
      </c>
      <c r="H120" s="97"/>
      <c r="I120" s="36"/>
      <c r="J120" s="35"/>
      <c r="K120" s="97" t="s">
        <v>602</v>
      </c>
      <c r="L120" s="97"/>
      <c r="M120" s="94" t="s">
        <v>469</v>
      </c>
    </row>
    <row r="121" spans="1:13" ht="15.75" thickBot="1">
      <c r="A121" s="18"/>
      <c r="B121" s="135"/>
      <c r="C121" s="130"/>
      <c r="D121" s="130"/>
      <c r="E121" s="144"/>
      <c r="F121" s="35"/>
      <c r="G121" s="130"/>
      <c r="H121" s="130"/>
      <c r="I121" s="78"/>
      <c r="J121" s="35"/>
      <c r="K121" s="130"/>
      <c r="L121" s="130"/>
      <c r="M121" s="144"/>
    </row>
    <row r="122" spans="1:13">
      <c r="A122" s="18"/>
      <c r="B122" s="37" t="s">
        <v>453</v>
      </c>
      <c r="C122" s="131" t="s">
        <v>549</v>
      </c>
      <c r="D122" s="131"/>
      <c r="E122" s="145" t="s">
        <v>469</v>
      </c>
      <c r="F122" s="20"/>
      <c r="G122" s="131" t="s">
        <v>381</v>
      </c>
      <c r="H122" s="131"/>
      <c r="I122" s="88"/>
      <c r="J122" s="20"/>
      <c r="K122" s="131" t="s">
        <v>549</v>
      </c>
      <c r="L122" s="131"/>
      <c r="M122" s="145" t="s">
        <v>469</v>
      </c>
    </row>
    <row r="123" spans="1:13">
      <c r="A123" s="18"/>
      <c r="B123" s="37"/>
      <c r="C123" s="41"/>
      <c r="D123" s="41"/>
      <c r="E123" s="75"/>
      <c r="F123" s="20"/>
      <c r="G123" s="41"/>
      <c r="H123" s="41"/>
      <c r="I123" s="20"/>
      <c r="J123" s="20"/>
      <c r="K123" s="41"/>
      <c r="L123" s="41"/>
      <c r="M123" s="75"/>
    </row>
    <row r="124" spans="1:13">
      <c r="A124" s="18"/>
      <c r="B124" s="39" t="s">
        <v>454</v>
      </c>
      <c r="C124" s="40" t="s">
        <v>603</v>
      </c>
      <c r="D124" s="40"/>
      <c r="E124" s="103" t="s">
        <v>469</v>
      </c>
      <c r="F124" s="35"/>
      <c r="G124" s="40" t="s">
        <v>381</v>
      </c>
      <c r="H124" s="40"/>
      <c r="I124" s="35"/>
      <c r="J124" s="35"/>
      <c r="K124" s="40" t="s">
        <v>603</v>
      </c>
      <c r="L124" s="40"/>
      <c r="M124" s="103" t="s">
        <v>469</v>
      </c>
    </row>
    <row r="125" spans="1:13">
      <c r="A125" s="18"/>
      <c r="B125" s="39"/>
      <c r="C125" s="40"/>
      <c r="D125" s="40"/>
      <c r="E125" s="103"/>
      <c r="F125" s="35"/>
      <c r="G125" s="40"/>
      <c r="H125" s="40"/>
      <c r="I125" s="35"/>
      <c r="J125" s="35"/>
      <c r="K125" s="40"/>
      <c r="L125" s="40"/>
      <c r="M125" s="103"/>
    </row>
    <row r="126" spans="1:13">
      <c r="A126" s="18"/>
      <c r="B126" s="37" t="s">
        <v>455</v>
      </c>
      <c r="C126" s="41" t="s">
        <v>604</v>
      </c>
      <c r="D126" s="41"/>
      <c r="E126" s="75" t="s">
        <v>469</v>
      </c>
      <c r="F126" s="20"/>
      <c r="G126" s="41" t="s">
        <v>381</v>
      </c>
      <c r="H126" s="41"/>
      <c r="I126" s="20"/>
      <c r="J126" s="20"/>
      <c r="K126" s="41" t="s">
        <v>604</v>
      </c>
      <c r="L126" s="41"/>
      <c r="M126" s="75" t="s">
        <v>469</v>
      </c>
    </row>
    <row r="127" spans="1:13" ht="15.75" thickBot="1">
      <c r="A127" s="18"/>
      <c r="B127" s="37"/>
      <c r="C127" s="42"/>
      <c r="D127" s="42"/>
      <c r="E127" s="122"/>
      <c r="F127" s="20"/>
      <c r="G127" s="42"/>
      <c r="H127" s="42"/>
      <c r="I127" s="43"/>
      <c r="J127" s="20"/>
      <c r="K127" s="42"/>
      <c r="L127" s="42"/>
      <c r="M127" s="122"/>
    </row>
    <row r="128" spans="1:13">
      <c r="A128" s="18"/>
      <c r="B128" s="135" t="s">
        <v>456</v>
      </c>
      <c r="C128" s="97" t="s">
        <v>605</v>
      </c>
      <c r="D128" s="97"/>
      <c r="E128" s="94" t="s">
        <v>469</v>
      </c>
      <c r="F128" s="35"/>
      <c r="G128" s="97" t="s">
        <v>381</v>
      </c>
      <c r="H128" s="97"/>
      <c r="I128" s="36"/>
      <c r="J128" s="35"/>
      <c r="K128" s="97" t="s">
        <v>605</v>
      </c>
      <c r="L128" s="97"/>
      <c r="M128" s="94" t="s">
        <v>469</v>
      </c>
    </row>
    <row r="129" spans="1:13" ht="15.75" thickBot="1">
      <c r="A129" s="18"/>
      <c r="B129" s="135"/>
      <c r="C129" s="130"/>
      <c r="D129" s="130"/>
      <c r="E129" s="144"/>
      <c r="F129" s="35"/>
      <c r="G129" s="130"/>
      <c r="H129" s="130"/>
      <c r="I129" s="78"/>
      <c r="J129" s="35"/>
      <c r="K129" s="130"/>
      <c r="L129" s="130"/>
      <c r="M129" s="144"/>
    </row>
    <row r="130" spans="1:13">
      <c r="A130" s="18"/>
      <c r="B130" s="37" t="s">
        <v>207</v>
      </c>
      <c r="C130" s="131" t="s">
        <v>606</v>
      </c>
      <c r="D130" s="131"/>
      <c r="E130" s="145" t="s">
        <v>469</v>
      </c>
      <c r="F130" s="20"/>
      <c r="G130" s="131" t="s">
        <v>381</v>
      </c>
      <c r="H130" s="131"/>
      <c r="I130" s="88"/>
      <c r="J130" s="20"/>
      <c r="K130" s="131" t="s">
        <v>606</v>
      </c>
      <c r="L130" s="131"/>
      <c r="M130" s="145" t="s">
        <v>469</v>
      </c>
    </row>
    <row r="131" spans="1:13" ht="15.75" thickBot="1">
      <c r="A131" s="18"/>
      <c r="B131" s="37"/>
      <c r="C131" s="42"/>
      <c r="D131" s="42"/>
      <c r="E131" s="122"/>
      <c r="F131" s="20"/>
      <c r="G131" s="42"/>
      <c r="H131" s="42"/>
      <c r="I131" s="43"/>
      <c r="J131" s="20"/>
      <c r="K131" s="42"/>
      <c r="L131" s="42"/>
      <c r="M131" s="122"/>
    </row>
    <row r="132" spans="1:13">
      <c r="A132" s="18"/>
      <c r="B132" s="135" t="s">
        <v>607</v>
      </c>
      <c r="C132" s="97" t="s">
        <v>534</v>
      </c>
      <c r="D132" s="97"/>
      <c r="E132" s="94" t="s">
        <v>469</v>
      </c>
      <c r="F132" s="35"/>
      <c r="G132" s="97" t="s">
        <v>381</v>
      </c>
      <c r="H132" s="97"/>
      <c r="I132" s="36"/>
      <c r="J132" s="35"/>
      <c r="K132" s="97" t="s">
        <v>534</v>
      </c>
      <c r="L132" s="97"/>
      <c r="M132" s="94" t="s">
        <v>469</v>
      </c>
    </row>
    <row r="133" spans="1:13" ht="15.75" thickBot="1">
      <c r="A133" s="18"/>
      <c r="B133" s="135"/>
      <c r="C133" s="130"/>
      <c r="D133" s="130"/>
      <c r="E133" s="144"/>
      <c r="F133" s="35"/>
      <c r="G133" s="130"/>
      <c r="H133" s="130"/>
      <c r="I133" s="78"/>
      <c r="J133" s="35"/>
      <c r="K133" s="130"/>
      <c r="L133" s="130"/>
      <c r="M133" s="144"/>
    </row>
    <row r="134" spans="1:13">
      <c r="A134" s="18"/>
      <c r="B134" s="62" t="s">
        <v>608</v>
      </c>
      <c r="C134" s="88"/>
      <c r="D134" s="88"/>
      <c r="E134" s="88"/>
      <c r="F134" s="11"/>
      <c r="G134" s="88"/>
      <c r="H134" s="88"/>
      <c r="I134" s="88"/>
      <c r="J134" s="11"/>
      <c r="K134" s="88"/>
      <c r="L134" s="88"/>
      <c r="M134" s="88"/>
    </row>
    <row r="135" spans="1:13">
      <c r="A135" s="18"/>
      <c r="B135" s="39" t="s">
        <v>445</v>
      </c>
      <c r="C135" s="40">
        <v>300</v>
      </c>
      <c r="D135" s="40"/>
      <c r="E135" s="35"/>
      <c r="F135" s="35"/>
      <c r="G135" s="40" t="s">
        <v>381</v>
      </c>
      <c r="H135" s="40"/>
      <c r="I135" s="35"/>
      <c r="J135" s="35"/>
      <c r="K135" s="40">
        <v>300</v>
      </c>
      <c r="L135" s="40"/>
      <c r="M135" s="35"/>
    </row>
    <row r="136" spans="1:13">
      <c r="A136" s="18"/>
      <c r="B136" s="39"/>
      <c r="C136" s="40"/>
      <c r="D136" s="40"/>
      <c r="E136" s="35"/>
      <c r="F136" s="35"/>
      <c r="G136" s="40"/>
      <c r="H136" s="40"/>
      <c r="I136" s="35"/>
      <c r="J136" s="35"/>
      <c r="K136" s="40"/>
      <c r="L136" s="40"/>
      <c r="M136" s="35"/>
    </row>
    <row r="137" spans="1:13">
      <c r="A137" s="18"/>
      <c r="B137" s="37" t="s">
        <v>446</v>
      </c>
      <c r="C137" s="41">
        <v>100</v>
      </c>
      <c r="D137" s="41"/>
      <c r="E137" s="20"/>
      <c r="F137" s="20"/>
      <c r="G137" s="41" t="s">
        <v>381</v>
      </c>
      <c r="H137" s="41"/>
      <c r="I137" s="20"/>
      <c r="J137" s="20"/>
      <c r="K137" s="41">
        <v>100</v>
      </c>
      <c r="L137" s="41"/>
      <c r="M137" s="20"/>
    </row>
    <row r="138" spans="1:13">
      <c r="A138" s="18"/>
      <c r="B138" s="37"/>
      <c r="C138" s="41"/>
      <c r="D138" s="41"/>
      <c r="E138" s="20"/>
      <c r="F138" s="20"/>
      <c r="G138" s="41"/>
      <c r="H138" s="41"/>
      <c r="I138" s="20"/>
      <c r="J138" s="20"/>
      <c r="K138" s="41"/>
      <c r="L138" s="41"/>
      <c r="M138" s="20"/>
    </row>
    <row r="139" spans="1:13">
      <c r="A139" s="18"/>
      <c r="B139" s="39" t="s">
        <v>447</v>
      </c>
      <c r="C139" s="40" t="s">
        <v>381</v>
      </c>
      <c r="D139" s="40"/>
      <c r="E139" s="35"/>
      <c r="F139" s="35"/>
      <c r="G139" s="40" t="s">
        <v>381</v>
      </c>
      <c r="H139" s="40"/>
      <c r="I139" s="35"/>
      <c r="J139" s="35"/>
      <c r="K139" s="40" t="s">
        <v>381</v>
      </c>
      <c r="L139" s="40"/>
      <c r="M139" s="35"/>
    </row>
    <row r="140" spans="1:13">
      <c r="A140" s="18"/>
      <c r="B140" s="39"/>
      <c r="C140" s="40"/>
      <c r="D140" s="40"/>
      <c r="E140" s="35"/>
      <c r="F140" s="35"/>
      <c r="G140" s="40"/>
      <c r="H140" s="40"/>
      <c r="I140" s="35"/>
      <c r="J140" s="35"/>
      <c r="K140" s="40"/>
      <c r="L140" s="40"/>
      <c r="M140" s="35"/>
    </row>
    <row r="141" spans="1:13">
      <c r="A141" s="18"/>
      <c r="B141" s="37" t="s">
        <v>448</v>
      </c>
      <c r="C141" s="41">
        <v>9</v>
      </c>
      <c r="D141" s="41"/>
      <c r="E141" s="20"/>
      <c r="F141" s="20"/>
      <c r="G141" s="41" t="s">
        <v>381</v>
      </c>
      <c r="H141" s="41"/>
      <c r="I141" s="20"/>
      <c r="J141" s="20"/>
      <c r="K141" s="41">
        <v>9</v>
      </c>
      <c r="L141" s="41"/>
      <c r="M141" s="20"/>
    </row>
    <row r="142" spans="1:13" ht="15.75" thickBot="1">
      <c r="A142" s="18"/>
      <c r="B142" s="37"/>
      <c r="C142" s="42"/>
      <c r="D142" s="42"/>
      <c r="E142" s="43"/>
      <c r="F142" s="20"/>
      <c r="G142" s="42"/>
      <c r="H142" s="42"/>
      <c r="I142" s="43"/>
      <c r="J142" s="20"/>
      <c r="K142" s="42"/>
      <c r="L142" s="42"/>
      <c r="M142" s="43"/>
    </row>
    <row r="143" spans="1:13">
      <c r="A143" s="18"/>
      <c r="B143" s="135" t="s">
        <v>449</v>
      </c>
      <c r="C143" s="97">
        <v>409</v>
      </c>
      <c r="D143" s="97"/>
      <c r="E143" s="36"/>
      <c r="F143" s="35"/>
      <c r="G143" s="97" t="s">
        <v>381</v>
      </c>
      <c r="H143" s="97"/>
      <c r="I143" s="36"/>
      <c r="J143" s="35"/>
      <c r="K143" s="97">
        <v>409</v>
      </c>
      <c r="L143" s="97"/>
      <c r="M143" s="36"/>
    </row>
    <row r="144" spans="1:13" ht="15.75" thickBot="1">
      <c r="A144" s="18"/>
      <c r="B144" s="135"/>
      <c r="C144" s="130"/>
      <c r="D144" s="130"/>
      <c r="E144" s="78"/>
      <c r="F144" s="35"/>
      <c r="G144" s="130"/>
      <c r="H144" s="130"/>
      <c r="I144" s="78"/>
      <c r="J144" s="35"/>
      <c r="K144" s="130"/>
      <c r="L144" s="130"/>
      <c r="M144" s="78"/>
    </row>
    <row r="145" spans="1:13">
      <c r="A145" s="18"/>
      <c r="B145" s="37" t="s">
        <v>450</v>
      </c>
      <c r="C145" s="131">
        <v>32</v>
      </c>
      <c r="D145" s="131"/>
      <c r="E145" s="88"/>
      <c r="F145" s="20"/>
      <c r="G145" s="131" t="s">
        <v>381</v>
      </c>
      <c r="H145" s="131"/>
      <c r="I145" s="88"/>
      <c r="J145" s="20"/>
      <c r="K145" s="131">
        <v>32</v>
      </c>
      <c r="L145" s="131"/>
      <c r="M145" s="88"/>
    </row>
    <row r="146" spans="1:13">
      <c r="A146" s="18"/>
      <c r="B146" s="37"/>
      <c r="C146" s="41"/>
      <c r="D146" s="41"/>
      <c r="E146" s="20"/>
      <c r="F146" s="20"/>
      <c r="G146" s="41"/>
      <c r="H146" s="41"/>
      <c r="I146" s="20"/>
      <c r="J146" s="20"/>
      <c r="K146" s="41"/>
      <c r="L146" s="41"/>
      <c r="M146" s="20"/>
    </row>
    <row r="147" spans="1:13">
      <c r="A147" s="18"/>
      <c r="B147" s="39" t="s">
        <v>495</v>
      </c>
      <c r="C147" s="40">
        <v>938</v>
      </c>
      <c r="D147" s="40"/>
      <c r="E147" s="35"/>
      <c r="F147" s="35"/>
      <c r="G147" s="40" t="s">
        <v>381</v>
      </c>
      <c r="H147" s="40"/>
      <c r="I147" s="35"/>
      <c r="J147" s="35"/>
      <c r="K147" s="40">
        <v>938</v>
      </c>
      <c r="L147" s="40"/>
      <c r="M147" s="35"/>
    </row>
    <row r="148" spans="1:13">
      <c r="A148" s="18"/>
      <c r="B148" s="39"/>
      <c r="C148" s="40"/>
      <c r="D148" s="40"/>
      <c r="E148" s="35"/>
      <c r="F148" s="35"/>
      <c r="G148" s="40"/>
      <c r="H148" s="40"/>
      <c r="I148" s="35"/>
      <c r="J148" s="35"/>
      <c r="K148" s="40"/>
      <c r="L148" s="40"/>
      <c r="M148" s="35"/>
    </row>
    <row r="149" spans="1:13">
      <c r="A149" s="18"/>
      <c r="B149" s="37" t="s">
        <v>451</v>
      </c>
      <c r="C149" s="41" t="s">
        <v>381</v>
      </c>
      <c r="D149" s="41"/>
      <c r="E149" s="20"/>
      <c r="F149" s="20"/>
      <c r="G149" s="41" t="s">
        <v>381</v>
      </c>
      <c r="H149" s="41"/>
      <c r="I149" s="20"/>
      <c r="J149" s="20"/>
      <c r="K149" s="41" t="s">
        <v>381</v>
      </c>
      <c r="L149" s="41"/>
      <c r="M149" s="20"/>
    </row>
    <row r="150" spans="1:13" ht="15.75" thickBot="1">
      <c r="A150" s="18"/>
      <c r="B150" s="37"/>
      <c r="C150" s="42"/>
      <c r="D150" s="42"/>
      <c r="E150" s="43"/>
      <c r="F150" s="20"/>
      <c r="G150" s="42"/>
      <c r="H150" s="42"/>
      <c r="I150" s="43"/>
      <c r="J150" s="20"/>
      <c r="K150" s="42"/>
      <c r="L150" s="42"/>
      <c r="M150" s="43"/>
    </row>
    <row r="151" spans="1:13">
      <c r="A151" s="18"/>
      <c r="B151" s="135" t="s">
        <v>452</v>
      </c>
      <c r="C151" s="97">
        <v>970</v>
      </c>
      <c r="D151" s="97"/>
      <c r="E151" s="36"/>
      <c r="F151" s="35"/>
      <c r="G151" s="97" t="s">
        <v>381</v>
      </c>
      <c r="H151" s="97"/>
      <c r="I151" s="36"/>
      <c r="J151" s="35"/>
      <c r="K151" s="97">
        <v>970</v>
      </c>
      <c r="L151" s="97"/>
      <c r="M151" s="36"/>
    </row>
    <row r="152" spans="1:13" ht="15.75" thickBot="1">
      <c r="A152" s="18"/>
      <c r="B152" s="135"/>
      <c r="C152" s="130"/>
      <c r="D152" s="130"/>
      <c r="E152" s="78"/>
      <c r="F152" s="35"/>
      <c r="G152" s="130"/>
      <c r="H152" s="130"/>
      <c r="I152" s="78"/>
      <c r="J152" s="35"/>
      <c r="K152" s="130"/>
      <c r="L152" s="130"/>
      <c r="M152" s="78"/>
    </row>
    <row r="153" spans="1:13">
      <c r="A153" s="18"/>
      <c r="B153" s="37" t="s">
        <v>453</v>
      </c>
      <c r="C153" s="131">
        <v>86</v>
      </c>
      <c r="D153" s="131"/>
      <c r="E153" s="88"/>
      <c r="F153" s="20"/>
      <c r="G153" s="131" t="s">
        <v>381</v>
      </c>
      <c r="H153" s="131"/>
      <c r="I153" s="88"/>
      <c r="J153" s="20"/>
      <c r="K153" s="131">
        <v>86</v>
      </c>
      <c r="L153" s="131"/>
      <c r="M153" s="88"/>
    </row>
    <row r="154" spans="1:13">
      <c r="A154" s="18"/>
      <c r="B154" s="37"/>
      <c r="C154" s="41"/>
      <c r="D154" s="41"/>
      <c r="E154" s="20"/>
      <c r="F154" s="20"/>
      <c r="G154" s="41"/>
      <c r="H154" s="41"/>
      <c r="I154" s="20"/>
      <c r="J154" s="20"/>
      <c r="K154" s="41"/>
      <c r="L154" s="41"/>
      <c r="M154" s="20"/>
    </row>
    <row r="155" spans="1:13">
      <c r="A155" s="18"/>
      <c r="B155" s="39" t="s">
        <v>454</v>
      </c>
      <c r="C155" s="40">
        <v>220</v>
      </c>
      <c r="D155" s="40"/>
      <c r="E155" s="35"/>
      <c r="F155" s="35"/>
      <c r="G155" s="40" t="s">
        <v>381</v>
      </c>
      <c r="H155" s="40"/>
      <c r="I155" s="35"/>
      <c r="J155" s="35"/>
      <c r="K155" s="40">
        <v>220</v>
      </c>
      <c r="L155" s="40"/>
      <c r="M155" s="35"/>
    </row>
    <row r="156" spans="1:13">
      <c r="A156" s="18"/>
      <c r="B156" s="39"/>
      <c r="C156" s="40"/>
      <c r="D156" s="40"/>
      <c r="E156" s="35"/>
      <c r="F156" s="35"/>
      <c r="G156" s="40"/>
      <c r="H156" s="40"/>
      <c r="I156" s="35"/>
      <c r="J156" s="35"/>
      <c r="K156" s="40"/>
      <c r="L156" s="40"/>
      <c r="M156" s="35"/>
    </row>
    <row r="157" spans="1:13">
      <c r="A157" s="18"/>
      <c r="B157" s="37" t="s">
        <v>455</v>
      </c>
      <c r="C157" s="41">
        <v>654</v>
      </c>
      <c r="D157" s="41"/>
      <c r="E157" s="20"/>
      <c r="F157" s="20"/>
      <c r="G157" s="41" t="s">
        <v>381</v>
      </c>
      <c r="H157" s="41"/>
      <c r="I157" s="20"/>
      <c r="J157" s="20"/>
      <c r="K157" s="41">
        <v>654</v>
      </c>
      <c r="L157" s="41"/>
      <c r="M157" s="20"/>
    </row>
    <row r="158" spans="1:13" ht="15.75" thickBot="1">
      <c r="A158" s="18"/>
      <c r="B158" s="37"/>
      <c r="C158" s="42"/>
      <c r="D158" s="42"/>
      <c r="E158" s="43"/>
      <c r="F158" s="20"/>
      <c r="G158" s="42"/>
      <c r="H158" s="42"/>
      <c r="I158" s="43"/>
      <c r="J158" s="20"/>
      <c r="K158" s="42"/>
      <c r="L158" s="42"/>
      <c r="M158" s="43"/>
    </row>
    <row r="159" spans="1:13">
      <c r="A159" s="18"/>
      <c r="B159" s="135" t="s">
        <v>456</v>
      </c>
      <c r="C159" s="97">
        <v>960</v>
      </c>
      <c r="D159" s="97"/>
      <c r="E159" s="36"/>
      <c r="F159" s="35"/>
      <c r="G159" s="97" t="s">
        <v>381</v>
      </c>
      <c r="H159" s="97"/>
      <c r="I159" s="36"/>
      <c r="J159" s="35"/>
      <c r="K159" s="97">
        <v>960</v>
      </c>
      <c r="L159" s="97"/>
      <c r="M159" s="36"/>
    </row>
    <row r="160" spans="1:13" ht="15.75" thickBot="1">
      <c r="A160" s="18"/>
      <c r="B160" s="135"/>
      <c r="C160" s="130"/>
      <c r="D160" s="130"/>
      <c r="E160" s="78"/>
      <c r="F160" s="35"/>
      <c r="G160" s="130"/>
      <c r="H160" s="130"/>
      <c r="I160" s="78"/>
      <c r="J160" s="35"/>
      <c r="K160" s="130"/>
      <c r="L160" s="130"/>
      <c r="M160" s="78"/>
    </row>
    <row r="161" spans="1:13">
      <c r="A161" s="18"/>
      <c r="B161" s="37" t="s">
        <v>207</v>
      </c>
      <c r="C161" s="131">
        <v>812</v>
      </c>
      <c r="D161" s="131"/>
      <c r="E161" s="88"/>
      <c r="F161" s="20"/>
      <c r="G161" s="131" t="s">
        <v>381</v>
      </c>
      <c r="H161" s="131"/>
      <c r="I161" s="88"/>
      <c r="J161" s="20"/>
      <c r="K161" s="131">
        <v>812</v>
      </c>
      <c r="L161" s="131"/>
      <c r="M161" s="88"/>
    </row>
    <row r="162" spans="1:13" ht="15.75" thickBot="1">
      <c r="A162" s="18"/>
      <c r="B162" s="37"/>
      <c r="C162" s="42"/>
      <c r="D162" s="42"/>
      <c r="E162" s="43"/>
      <c r="F162" s="20"/>
      <c r="G162" s="42"/>
      <c r="H162" s="42"/>
      <c r="I162" s="43"/>
      <c r="J162" s="20"/>
      <c r="K162" s="42"/>
      <c r="L162" s="42"/>
      <c r="M162" s="43"/>
    </row>
    <row r="163" spans="1:13">
      <c r="A163" s="18"/>
      <c r="B163" s="135" t="s">
        <v>609</v>
      </c>
      <c r="C163" s="45">
        <v>3151</v>
      </c>
      <c r="D163" s="45"/>
      <c r="E163" s="36"/>
      <c r="F163" s="35"/>
      <c r="G163" s="97" t="s">
        <v>381</v>
      </c>
      <c r="H163" s="97"/>
      <c r="I163" s="36"/>
      <c r="J163" s="35"/>
      <c r="K163" s="45">
        <v>3151</v>
      </c>
      <c r="L163" s="45"/>
      <c r="M163" s="36"/>
    </row>
    <row r="164" spans="1:13" ht="15.75" thickBot="1">
      <c r="A164" s="18"/>
      <c r="B164" s="135"/>
      <c r="C164" s="119"/>
      <c r="D164" s="119"/>
      <c r="E164" s="78"/>
      <c r="F164" s="35"/>
      <c r="G164" s="130"/>
      <c r="H164" s="130"/>
      <c r="I164" s="78"/>
      <c r="J164" s="35"/>
      <c r="K164" s="119"/>
      <c r="L164" s="119"/>
      <c r="M164" s="78"/>
    </row>
    <row r="165" spans="1:13">
      <c r="A165" s="18"/>
      <c r="B165" s="80" t="s">
        <v>610</v>
      </c>
      <c r="C165" s="112" t="s">
        <v>562</v>
      </c>
      <c r="D165" s="112"/>
      <c r="E165" s="83" t="s">
        <v>469</v>
      </c>
      <c r="F165" s="20"/>
      <c r="G165" s="112" t="s">
        <v>381</v>
      </c>
      <c r="H165" s="112"/>
      <c r="I165" s="88"/>
      <c r="J165" s="20"/>
      <c r="K165" s="112" t="s">
        <v>562</v>
      </c>
      <c r="L165" s="112"/>
      <c r="M165" s="83" t="s">
        <v>469</v>
      </c>
    </row>
    <row r="166" spans="1:13" ht="15.75" thickBot="1">
      <c r="A166" s="18"/>
      <c r="B166" s="80"/>
      <c r="C166" s="136"/>
      <c r="D166" s="136"/>
      <c r="E166" s="150"/>
      <c r="F166" s="20"/>
      <c r="G166" s="136"/>
      <c r="H166" s="136"/>
      <c r="I166" s="43"/>
      <c r="J166" s="20"/>
      <c r="K166" s="136"/>
      <c r="L166" s="136"/>
      <c r="M166" s="150"/>
    </row>
    <row r="167" spans="1:13" ht="25.5">
      <c r="A167" s="18"/>
      <c r="B167" s="64" t="s">
        <v>611</v>
      </c>
      <c r="C167" s="36"/>
      <c r="D167" s="36"/>
      <c r="E167" s="36"/>
      <c r="F167" s="27"/>
      <c r="G167" s="36"/>
      <c r="H167" s="36"/>
      <c r="I167" s="36"/>
      <c r="J167" s="27"/>
      <c r="K167" s="36"/>
      <c r="L167" s="36"/>
      <c r="M167" s="36"/>
    </row>
    <row r="168" spans="1:13" ht="26.25">
      <c r="A168" s="18"/>
      <c r="B168" s="28" t="s">
        <v>445</v>
      </c>
      <c r="C168" s="41" t="s">
        <v>612</v>
      </c>
      <c r="D168" s="41"/>
      <c r="E168" s="61" t="s">
        <v>469</v>
      </c>
      <c r="F168" s="11"/>
      <c r="G168" s="41" t="s">
        <v>613</v>
      </c>
      <c r="H168" s="41"/>
      <c r="I168" s="61" t="s">
        <v>469</v>
      </c>
      <c r="J168" s="11"/>
      <c r="K168" s="41" t="s">
        <v>545</v>
      </c>
      <c r="L168" s="41"/>
      <c r="M168" s="61" t="s">
        <v>469</v>
      </c>
    </row>
    <row r="169" spans="1:13">
      <c r="A169" s="18"/>
      <c r="B169" s="39" t="s">
        <v>446</v>
      </c>
      <c r="C169" s="40">
        <v>334</v>
      </c>
      <c r="D169" s="40"/>
      <c r="E169" s="35"/>
      <c r="F169" s="35"/>
      <c r="G169" s="58">
        <v>3754</v>
      </c>
      <c r="H169" s="58"/>
      <c r="I169" s="35"/>
      <c r="J169" s="35"/>
      <c r="K169" s="58">
        <v>4088</v>
      </c>
      <c r="L169" s="58"/>
      <c r="M169" s="35"/>
    </row>
    <row r="170" spans="1:13">
      <c r="A170" s="18"/>
      <c r="B170" s="39"/>
      <c r="C170" s="40"/>
      <c r="D170" s="40"/>
      <c r="E170" s="35"/>
      <c r="F170" s="35"/>
      <c r="G170" s="58"/>
      <c r="H170" s="58"/>
      <c r="I170" s="35"/>
      <c r="J170" s="35"/>
      <c r="K170" s="58"/>
      <c r="L170" s="58"/>
      <c r="M170" s="35"/>
    </row>
    <row r="171" spans="1:13">
      <c r="A171" s="18"/>
      <c r="B171" s="37" t="s">
        <v>447</v>
      </c>
      <c r="C171" s="41">
        <v>10</v>
      </c>
      <c r="D171" s="41"/>
      <c r="E171" s="20"/>
      <c r="F171" s="20"/>
      <c r="G171" s="41" t="s">
        <v>614</v>
      </c>
      <c r="H171" s="41"/>
      <c r="I171" s="75" t="s">
        <v>469</v>
      </c>
      <c r="J171" s="20"/>
      <c r="K171" s="41" t="s">
        <v>547</v>
      </c>
      <c r="L171" s="41"/>
      <c r="M171" s="75" t="s">
        <v>469</v>
      </c>
    </row>
    <row r="172" spans="1:13">
      <c r="A172" s="18"/>
      <c r="B172" s="37"/>
      <c r="C172" s="41"/>
      <c r="D172" s="41"/>
      <c r="E172" s="20"/>
      <c r="F172" s="20"/>
      <c r="G172" s="41"/>
      <c r="H172" s="41"/>
      <c r="I172" s="75"/>
      <c r="J172" s="20"/>
      <c r="K172" s="41"/>
      <c r="L172" s="41"/>
      <c r="M172" s="75"/>
    </row>
    <row r="173" spans="1:13" ht="27" thickBot="1">
      <c r="A173" s="18"/>
      <c r="B173" s="29" t="s">
        <v>448</v>
      </c>
      <c r="C173" s="79" t="s">
        <v>615</v>
      </c>
      <c r="D173" s="79"/>
      <c r="E173" s="100" t="s">
        <v>469</v>
      </c>
      <c r="F173" s="27"/>
      <c r="G173" s="79" t="s">
        <v>616</v>
      </c>
      <c r="H173" s="79"/>
      <c r="I173" s="100" t="s">
        <v>469</v>
      </c>
      <c r="J173" s="27"/>
      <c r="K173" s="79" t="s">
        <v>548</v>
      </c>
      <c r="L173" s="79"/>
      <c r="M173" s="100" t="s">
        <v>469</v>
      </c>
    </row>
    <row r="174" spans="1:13">
      <c r="A174" s="18"/>
      <c r="B174" s="126" t="s">
        <v>449</v>
      </c>
      <c r="C174" s="112" t="s">
        <v>617</v>
      </c>
      <c r="D174" s="112"/>
      <c r="E174" s="83" t="s">
        <v>469</v>
      </c>
      <c r="F174" s="20"/>
      <c r="G174" s="112">
        <v>985</v>
      </c>
      <c r="H174" s="112"/>
      <c r="I174" s="88"/>
      <c r="J174" s="20"/>
      <c r="K174" s="112">
        <v>941</v>
      </c>
      <c r="L174" s="112"/>
      <c r="M174" s="88"/>
    </row>
    <row r="175" spans="1:13" ht="15.75" thickBot="1">
      <c r="A175" s="18"/>
      <c r="B175" s="126"/>
      <c r="C175" s="136"/>
      <c r="D175" s="136"/>
      <c r="E175" s="150"/>
      <c r="F175" s="20"/>
      <c r="G175" s="136"/>
      <c r="H175" s="136"/>
      <c r="I175" s="43"/>
      <c r="J175" s="20"/>
      <c r="K175" s="136"/>
      <c r="L175" s="136"/>
      <c r="M175" s="43"/>
    </row>
    <row r="176" spans="1:13" ht="26.25">
      <c r="A176" s="18"/>
      <c r="B176" s="29" t="s">
        <v>450</v>
      </c>
      <c r="C176" s="53" t="s">
        <v>618</v>
      </c>
      <c r="D176" s="53"/>
      <c r="E176" s="100" t="s">
        <v>469</v>
      </c>
      <c r="F176" s="27"/>
      <c r="G176" s="53" t="s">
        <v>619</v>
      </c>
      <c r="H176" s="53"/>
      <c r="I176" s="100" t="s">
        <v>469</v>
      </c>
      <c r="J176" s="27"/>
      <c r="K176" s="53" t="s">
        <v>550</v>
      </c>
      <c r="L176" s="53"/>
      <c r="M176" s="100" t="s">
        <v>469</v>
      </c>
    </row>
    <row r="177" spans="1:13">
      <c r="A177" s="18"/>
      <c r="B177" s="37" t="s">
        <v>495</v>
      </c>
      <c r="C177" s="41">
        <v>431</v>
      </c>
      <c r="D177" s="41"/>
      <c r="E177" s="20"/>
      <c r="F177" s="20"/>
      <c r="G177" s="41">
        <v>327</v>
      </c>
      <c r="H177" s="41"/>
      <c r="I177" s="20"/>
      <c r="J177" s="20"/>
      <c r="K177" s="41">
        <v>758</v>
      </c>
      <c r="L177" s="41"/>
      <c r="M177" s="20"/>
    </row>
    <row r="178" spans="1:13">
      <c r="A178" s="18"/>
      <c r="B178" s="37"/>
      <c r="C178" s="41"/>
      <c r="D178" s="41"/>
      <c r="E178" s="20"/>
      <c r="F178" s="20"/>
      <c r="G178" s="41"/>
      <c r="H178" s="41"/>
      <c r="I178" s="20"/>
      <c r="J178" s="20"/>
      <c r="K178" s="41"/>
      <c r="L178" s="41"/>
      <c r="M178" s="20"/>
    </row>
    <row r="179" spans="1:13">
      <c r="A179" s="18"/>
      <c r="B179" s="39" t="s">
        <v>451</v>
      </c>
      <c r="C179" s="40" t="s">
        <v>552</v>
      </c>
      <c r="D179" s="40"/>
      <c r="E179" s="103" t="s">
        <v>469</v>
      </c>
      <c r="F179" s="35"/>
      <c r="G179" s="40" t="s">
        <v>381</v>
      </c>
      <c r="H179" s="40"/>
      <c r="I179" s="35"/>
      <c r="J179" s="35"/>
      <c r="K179" s="40" t="s">
        <v>552</v>
      </c>
      <c r="L179" s="40"/>
      <c r="M179" s="103" t="s">
        <v>469</v>
      </c>
    </row>
    <row r="180" spans="1:13" ht="15.75" thickBot="1">
      <c r="A180" s="18"/>
      <c r="B180" s="39"/>
      <c r="C180" s="79"/>
      <c r="D180" s="79"/>
      <c r="E180" s="111"/>
      <c r="F180" s="35"/>
      <c r="G180" s="79"/>
      <c r="H180" s="79"/>
      <c r="I180" s="78"/>
      <c r="J180" s="35"/>
      <c r="K180" s="79"/>
      <c r="L180" s="79"/>
      <c r="M180" s="111"/>
    </row>
    <row r="181" spans="1:13">
      <c r="A181" s="18"/>
      <c r="B181" s="126" t="s">
        <v>452</v>
      </c>
      <c r="C181" s="112">
        <v>125</v>
      </c>
      <c r="D181" s="112"/>
      <c r="E181" s="88"/>
      <c r="F181" s="20"/>
      <c r="G181" s="112" t="s">
        <v>620</v>
      </c>
      <c r="H181" s="112"/>
      <c r="I181" s="83" t="s">
        <v>469</v>
      </c>
      <c r="J181" s="20"/>
      <c r="K181" s="112" t="s">
        <v>553</v>
      </c>
      <c r="L181" s="112"/>
      <c r="M181" s="83" t="s">
        <v>469</v>
      </c>
    </row>
    <row r="182" spans="1:13" ht="15.75" thickBot="1">
      <c r="A182" s="18"/>
      <c r="B182" s="126"/>
      <c r="C182" s="136"/>
      <c r="D182" s="136"/>
      <c r="E182" s="43"/>
      <c r="F182" s="20"/>
      <c r="G182" s="136"/>
      <c r="H182" s="136"/>
      <c r="I182" s="150"/>
      <c r="J182" s="20"/>
      <c r="K182" s="136"/>
      <c r="L182" s="136"/>
      <c r="M182" s="150"/>
    </row>
    <row r="183" spans="1:13">
      <c r="A183" s="18"/>
      <c r="B183" s="39" t="s">
        <v>453</v>
      </c>
      <c r="C183" s="53">
        <v>589</v>
      </c>
      <c r="D183" s="53"/>
      <c r="E183" s="36"/>
      <c r="F183" s="35"/>
      <c r="G183" s="53" t="s">
        <v>621</v>
      </c>
      <c r="H183" s="53"/>
      <c r="I183" s="115" t="s">
        <v>469</v>
      </c>
      <c r="J183" s="35"/>
      <c r="K183" s="53" t="s">
        <v>554</v>
      </c>
      <c r="L183" s="53"/>
      <c r="M183" s="115" t="s">
        <v>469</v>
      </c>
    </row>
    <row r="184" spans="1:13">
      <c r="A184" s="18"/>
      <c r="B184" s="39"/>
      <c r="C184" s="40"/>
      <c r="D184" s="40"/>
      <c r="E184" s="35"/>
      <c r="F184" s="35"/>
      <c r="G184" s="40"/>
      <c r="H184" s="40"/>
      <c r="I184" s="103"/>
      <c r="J184" s="35"/>
      <c r="K184" s="40"/>
      <c r="L184" s="40"/>
      <c r="M184" s="103"/>
    </row>
    <row r="185" spans="1:13">
      <c r="A185" s="18"/>
      <c r="B185" s="37" t="s">
        <v>454</v>
      </c>
      <c r="C185" s="38">
        <v>1761</v>
      </c>
      <c r="D185" s="38"/>
      <c r="E185" s="20"/>
      <c r="F185" s="20"/>
      <c r="G185" s="41" t="s">
        <v>622</v>
      </c>
      <c r="H185" s="41"/>
      <c r="I185" s="75" t="s">
        <v>469</v>
      </c>
      <c r="J185" s="20"/>
      <c r="K185" s="41">
        <v>466</v>
      </c>
      <c r="L185" s="41"/>
      <c r="M185" s="20"/>
    </row>
    <row r="186" spans="1:13">
      <c r="A186" s="18"/>
      <c r="B186" s="37"/>
      <c r="C186" s="38"/>
      <c r="D186" s="38"/>
      <c r="E186" s="20"/>
      <c r="F186" s="20"/>
      <c r="G186" s="41"/>
      <c r="H186" s="41"/>
      <c r="I186" s="75"/>
      <c r="J186" s="20"/>
      <c r="K186" s="41"/>
      <c r="L186" s="41"/>
      <c r="M186" s="20"/>
    </row>
    <row r="187" spans="1:13">
      <c r="A187" s="18"/>
      <c r="B187" s="39" t="s">
        <v>455</v>
      </c>
      <c r="C187" s="58">
        <v>4603</v>
      </c>
      <c r="D187" s="58"/>
      <c r="E187" s="35"/>
      <c r="F187" s="35"/>
      <c r="G187" s="40" t="s">
        <v>623</v>
      </c>
      <c r="H187" s="40"/>
      <c r="I187" s="103" t="s">
        <v>469</v>
      </c>
      <c r="J187" s="35"/>
      <c r="K187" s="58">
        <v>4531</v>
      </c>
      <c r="L187" s="58"/>
      <c r="M187" s="35"/>
    </row>
    <row r="188" spans="1:13" ht="15.75" thickBot="1">
      <c r="A188" s="18"/>
      <c r="B188" s="39"/>
      <c r="C188" s="77"/>
      <c r="D188" s="77"/>
      <c r="E188" s="78"/>
      <c r="F188" s="35"/>
      <c r="G188" s="79"/>
      <c r="H188" s="79"/>
      <c r="I188" s="111"/>
      <c r="J188" s="35"/>
      <c r="K188" s="77"/>
      <c r="L188" s="77"/>
      <c r="M188" s="78"/>
    </row>
    <row r="189" spans="1:13">
      <c r="A189" s="18"/>
      <c r="B189" s="126" t="s">
        <v>456</v>
      </c>
      <c r="C189" s="86">
        <v>6953</v>
      </c>
      <c r="D189" s="86"/>
      <c r="E189" s="88"/>
      <c r="F189" s="20"/>
      <c r="G189" s="112" t="s">
        <v>624</v>
      </c>
      <c r="H189" s="112"/>
      <c r="I189" s="83" t="s">
        <v>469</v>
      </c>
      <c r="J189" s="20"/>
      <c r="K189" s="112" t="s">
        <v>558</v>
      </c>
      <c r="L189" s="112"/>
      <c r="M189" s="83" t="s">
        <v>469</v>
      </c>
    </row>
    <row r="190" spans="1:13" ht="15.75" thickBot="1">
      <c r="A190" s="18"/>
      <c r="B190" s="126"/>
      <c r="C190" s="151"/>
      <c r="D190" s="151"/>
      <c r="E190" s="43"/>
      <c r="F190" s="20"/>
      <c r="G190" s="136"/>
      <c r="H190" s="136"/>
      <c r="I190" s="150"/>
      <c r="J190" s="20"/>
      <c r="K190" s="136"/>
      <c r="L190" s="136"/>
      <c r="M190" s="150"/>
    </row>
    <row r="191" spans="1:13">
      <c r="A191" s="18"/>
      <c r="B191" s="39" t="s">
        <v>207</v>
      </c>
      <c r="C191" s="56">
        <v>1421</v>
      </c>
      <c r="D191" s="56"/>
      <c r="E191" s="36"/>
      <c r="F191" s="35"/>
      <c r="G191" s="53" t="s">
        <v>625</v>
      </c>
      <c r="H191" s="53"/>
      <c r="I191" s="115" t="s">
        <v>469</v>
      </c>
      <c r="J191" s="35"/>
      <c r="K191" s="53">
        <v>730</v>
      </c>
      <c r="L191" s="53"/>
      <c r="M191" s="36"/>
    </row>
    <row r="192" spans="1:13" ht="15.75" thickBot="1">
      <c r="A192" s="18"/>
      <c r="B192" s="39"/>
      <c r="C192" s="77"/>
      <c r="D192" s="77"/>
      <c r="E192" s="78"/>
      <c r="F192" s="35"/>
      <c r="G192" s="79"/>
      <c r="H192" s="79"/>
      <c r="I192" s="111"/>
      <c r="J192" s="35"/>
      <c r="K192" s="79"/>
      <c r="L192" s="79"/>
      <c r="M192" s="78"/>
    </row>
    <row r="193" spans="1:13">
      <c r="A193" s="18"/>
      <c r="B193" s="80" t="s">
        <v>626</v>
      </c>
      <c r="C193" s="86">
        <v>8455</v>
      </c>
      <c r="D193" s="86"/>
      <c r="E193" s="88"/>
      <c r="F193" s="20"/>
      <c r="G193" s="112" t="s">
        <v>530</v>
      </c>
      <c r="H193" s="112"/>
      <c r="I193" s="83" t="s">
        <v>469</v>
      </c>
      <c r="J193" s="20"/>
      <c r="K193" s="112" t="s">
        <v>561</v>
      </c>
      <c r="L193" s="112"/>
      <c r="M193" s="83" t="s">
        <v>469</v>
      </c>
    </row>
    <row r="194" spans="1:13" ht="15.75" thickBot="1">
      <c r="A194" s="18"/>
      <c r="B194" s="80"/>
      <c r="C194" s="151"/>
      <c r="D194" s="151"/>
      <c r="E194" s="43"/>
      <c r="F194" s="20"/>
      <c r="G194" s="136"/>
      <c r="H194" s="136"/>
      <c r="I194" s="150"/>
      <c r="J194" s="20"/>
      <c r="K194" s="136"/>
      <c r="L194" s="136"/>
      <c r="M194" s="150"/>
    </row>
    <row r="195" spans="1:13">
      <c r="A195" s="18"/>
      <c r="B195" s="92" t="s">
        <v>627</v>
      </c>
      <c r="C195" s="94" t="s">
        <v>406</v>
      </c>
      <c r="D195" s="45">
        <v>21355</v>
      </c>
      <c r="E195" s="36"/>
      <c r="F195" s="35"/>
      <c r="G195" s="94" t="s">
        <v>406</v>
      </c>
      <c r="H195" s="45">
        <v>28856</v>
      </c>
      <c r="I195" s="36"/>
      <c r="J195" s="35"/>
      <c r="K195" s="94" t="s">
        <v>406</v>
      </c>
      <c r="L195" s="45">
        <v>50211</v>
      </c>
      <c r="M195" s="36"/>
    </row>
    <row r="196" spans="1:13" ht="15.75" thickBot="1">
      <c r="A196" s="18"/>
      <c r="B196" s="92"/>
      <c r="C196" s="95"/>
      <c r="D196" s="46"/>
      <c r="E196" s="47"/>
      <c r="F196" s="35"/>
      <c r="G196" s="95"/>
      <c r="H196" s="46"/>
      <c r="I196" s="47"/>
      <c r="J196" s="35"/>
      <c r="K196" s="95"/>
      <c r="L196" s="46"/>
      <c r="M196" s="47"/>
    </row>
    <row r="197" spans="1:13" ht="15.75" thickTop="1">
      <c r="A197" s="18"/>
      <c r="B197" s="31"/>
      <c r="C197" s="31"/>
      <c r="D197" s="31"/>
      <c r="E197" s="31"/>
      <c r="F197" s="31"/>
      <c r="G197" s="31"/>
      <c r="H197" s="31"/>
      <c r="I197" s="31"/>
      <c r="J197" s="31"/>
      <c r="K197" s="31"/>
      <c r="L197" s="31"/>
      <c r="M197" s="31"/>
    </row>
    <row r="198" spans="1:13">
      <c r="A198" s="18"/>
      <c r="B198" s="12"/>
      <c r="C198" s="12"/>
      <c r="D198" s="12"/>
      <c r="E198" s="12"/>
      <c r="F198" s="12"/>
      <c r="G198" s="12"/>
      <c r="H198" s="12"/>
      <c r="I198" s="12"/>
      <c r="J198" s="12"/>
      <c r="K198" s="12"/>
      <c r="L198" s="12"/>
      <c r="M198" s="12"/>
    </row>
    <row r="199" spans="1:13" ht="15.75" thickBot="1">
      <c r="A199" s="18"/>
      <c r="B199" s="22" t="s">
        <v>396</v>
      </c>
      <c r="C199" s="32" t="s">
        <v>591</v>
      </c>
      <c r="D199" s="32"/>
      <c r="E199" s="32"/>
      <c r="F199" s="32"/>
      <c r="G199" s="32"/>
      <c r="H199" s="32"/>
      <c r="I199" s="32"/>
      <c r="J199" s="32"/>
      <c r="K199" s="32"/>
      <c r="L199" s="32"/>
      <c r="M199" s="32"/>
    </row>
    <row r="200" spans="1:13" ht="15.75" thickBot="1">
      <c r="A200" s="18"/>
      <c r="B200" s="25"/>
      <c r="C200" s="34">
        <v>41639</v>
      </c>
      <c r="D200" s="34"/>
      <c r="E200" s="34"/>
      <c r="F200" s="34"/>
      <c r="G200" s="34"/>
      <c r="H200" s="34"/>
      <c r="I200" s="34"/>
      <c r="J200" s="34"/>
      <c r="K200" s="34"/>
      <c r="L200" s="34"/>
      <c r="M200" s="34"/>
    </row>
    <row r="201" spans="1:13" ht="15.75" thickBot="1">
      <c r="A201" s="18"/>
      <c r="B201" s="25"/>
      <c r="C201" s="137" t="s">
        <v>592</v>
      </c>
      <c r="D201" s="137"/>
      <c r="E201" s="137"/>
      <c r="F201" s="48"/>
      <c r="G201" s="137" t="s">
        <v>593</v>
      </c>
      <c r="H201" s="137"/>
      <c r="I201" s="137"/>
      <c r="J201" s="48"/>
      <c r="K201" s="137" t="s">
        <v>164</v>
      </c>
      <c r="L201" s="137"/>
      <c r="M201" s="137"/>
    </row>
    <row r="202" spans="1:13">
      <c r="A202" s="18"/>
      <c r="B202" s="92" t="s">
        <v>594</v>
      </c>
      <c r="C202" s="94" t="s">
        <v>406</v>
      </c>
      <c r="D202" s="45">
        <v>17439</v>
      </c>
      <c r="E202" s="36"/>
      <c r="F202" s="35"/>
      <c r="G202" s="94" t="s">
        <v>406</v>
      </c>
      <c r="H202" s="45">
        <v>39823</v>
      </c>
      <c r="I202" s="36"/>
      <c r="J202" s="35"/>
      <c r="K202" s="94" t="s">
        <v>406</v>
      </c>
      <c r="L202" s="45">
        <v>57262</v>
      </c>
      <c r="M202" s="36"/>
    </row>
    <row r="203" spans="1:13">
      <c r="A203" s="18"/>
      <c r="B203" s="92"/>
      <c r="C203" s="148"/>
      <c r="D203" s="149"/>
      <c r="E203" s="55"/>
      <c r="F203" s="35"/>
      <c r="G203" s="148"/>
      <c r="H203" s="149"/>
      <c r="I203" s="55"/>
      <c r="J203" s="35"/>
      <c r="K203" s="148"/>
      <c r="L203" s="149"/>
      <c r="M203" s="55"/>
    </row>
    <row r="204" spans="1:13">
      <c r="A204" s="18"/>
      <c r="B204" s="62" t="s">
        <v>595</v>
      </c>
      <c r="C204" s="20"/>
      <c r="D204" s="20"/>
      <c r="E204" s="20"/>
      <c r="F204" s="11"/>
      <c r="G204" s="20"/>
      <c r="H204" s="20"/>
      <c r="I204" s="20"/>
      <c r="J204" s="11"/>
      <c r="K204" s="20"/>
      <c r="L204" s="20"/>
      <c r="M204" s="20"/>
    </row>
    <row r="205" spans="1:13">
      <c r="A205" s="18"/>
      <c r="B205" s="39" t="s">
        <v>445</v>
      </c>
      <c r="C205" s="40" t="s">
        <v>628</v>
      </c>
      <c r="D205" s="40"/>
      <c r="E205" s="103" t="s">
        <v>469</v>
      </c>
      <c r="F205" s="35"/>
      <c r="G205" s="40" t="s">
        <v>381</v>
      </c>
      <c r="H205" s="40"/>
      <c r="I205" s="35"/>
      <c r="J205" s="35"/>
      <c r="K205" s="40" t="s">
        <v>628</v>
      </c>
      <c r="L205" s="40"/>
      <c r="M205" s="103" t="s">
        <v>469</v>
      </c>
    </row>
    <row r="206" spans="1:13">
      <c r="A206" s="18"/>
      <c r="B206" s="39"/>
      <c r="C206" s="40"/>
      <c r="D206" s="40"/>
      <c r="E206" s="103"/>
      <c r="F206" s="35"/>
      <c r="G206" s="40"/>
      <c r="H206" s="40"/>
      <c r="I206" s="35"/>
      <c r="J206" s="35"/>
      <c r="K206" s="40"/>
      <c r="L206" s="40"/>
      <c r="M206" s="103"/>
    </row>
    <row r="207" spans="1:13">
      <c r="A207" s="18"/>
      <c r="B207" s="37" t="s">
        <v>446</v>
      </c>
      <c r="C207" s="41" t="s">
        <v>629</v>
      </c>
      <c r="D207" s="41"/>
      <c r="E207" s="75" t="s">
        <v>469</v>
      </c>
      <c r="F207" s="20"/>
      <c r="G207" s="41" t="s">
        <v>381</v>
      </c>
      <c r="H207" s="41"/>
      <c r="I207" s="20"/>
      <c r="J207" s="20"/>
      <c r="K207" s="41" t="s">
        <v>629</v>
      </c>
      <c r="L207" s="41"/>
      <c r="M207" s="75" t="s">
        <v>469</v>
      </c>
    </row>
    <row r="208" spans="1:13">
      <c r="A208" s="18"/>
      <c r="B208" s="37"/>
      <c r="C208" s="41"/>
      <c r="D208" s="41"/>
      <c r="E208" s="75"/>
      <c r="F208" s="20"/>
      <c r="G208" s="41"/>
      <c r="H208" s="41"/>
      <c r="I208" s="20"/>
      <c r="J208" s="20"/>
      <c r="K208" s="41"/>
      <c r="L208" s="41"/>
      <c r="M208" s="75"/>
    </row>
    <row r="209" spans="1:13">
      <c r="A209" s="18"/>
      <c r="B209" s="39" t="s">
        <v>447</v>
      </c>
      <c r="C209" s="40" t="s">
        <v>381</v>
      </c>
      <c r="D209" s="40"/>
      <c r="E209" s="35"/>
      <c r="F209" s="35"/>
      <c r="G209" s="40" t="s">
        <v>381</v>
      </c>
      <c r="H209" s="40"/>
      <c r="I209" s="35"/>
      <c r="J209" s="35"/>
      <c r="K209" s="40" t="s">
        <v>381</v>
      </c>
      <c r="L209" s="40"/>
      <c r="M209" s="35"/>
    </row>
    <row r="210" spans="1:13">
      <c r="A210" s="18"/>
      <c r="B210" s="39"/>
      <c r="C210" s="40"/>
      <c r="D210" s="40"/>
      <c r="E210" s="35"/>
      <c r="F210" s="35"/>
      <c r="G210" s="40"/>
      <c r="H210" s="40"/>
      <c r="I210" s="35"/>
      <c r="J210" s="35"/>
      <c r="K210" s="40"/>
      <c r="L210" s="40"/>
      <c r="M210" s="35"/>
    </row>
    <row r="211" spans="1:13">
      <c r="A211" s="18"/>
      <c r="B211" s="37" t="s">
        <v>448</v>
      </c>
      <c r="C211" s="41" t="s">
        <v>381</v>
      </c>
      <c r="D211" s="41"/>
      <c r="E211" s="20"/>
      <c r="F211" s="20"/>
      <c r="G211" s="41" t="s">
        <v>381</v>
      </c>
      <c r="H211" s="41"/>
      <c r="I211" s="20"/>
      <c r="J211" s="20"/>
      <c r="K211" s="41" t="s">
        <v>381</v>
      </c>
      <c r="L211" s="41"/>
      <c r="M211" s="20"/>
    </row>
    <row r="212" spans="1:13" ht="15.75" thickBot="1">
      <c r="A212" s="18"/>
      <c r="B212" s="37"/>
      <c r="C212" s="42"/>
      <c r="D212" s="42"/>
      <c r="E212" s="43"/>
      <c r="F212" s="20"/>
      <c r="G212" s="42"/>
      <c r="H212" s="42"/>
      <c r="I212" s="43"/>
      <c r="J212" s="20"/>
      <c r="K212" s="42"/>
      <c r="L212" s="42"/>
      <c r="M212" s="43"/>
    </row>
    <row r="213" spans="1:13">
      <c r="A213" s="18"/>
      <c r="B213" s="135" t="s">
        <v>449</v>
      </c>
      <c r="C213" s="97" t="s">
        <v>630</v>
      </c>
      <c r="D213" s="97"/>
      <c r="E213" s="94" t="s">
        <v>469</v>
      </c>
      <c r="F213" s="35"/>
      <c r="G213" s="97" t="s">
        <v>381</v>
      </c>
      <c r="H213" s="97"/>
      <c r="I213" s="36"/>
      <c r="J213" s="35"/>
      <c r="K213" s="97" t="s">
        <v>630</v>
      </c>
      <c r="L213" s="97"/>
      <c r="M213" s="94" t="s">
        <v>469</v>
      </c>
    </row>
    <row r="214" spans="1:13" ht="15.75" thickBot="1">
      <c r="A214" s="18"/>
      <c r="B214" s="135"/>
      <c r="C214" s="130"/>
      <c r="D214" s="130"/>
      <c r="E214" s="144"/>
      <c r="F214" s="35"/>
      <c r="G214" s="130"/>
      <c r="H214" s="130"/>
      <c r="I214" s="78"/>
      <c r="J214" s="35"/>
      <c r="K214" s="130"/>
      <c r="L214" s="130"/>
      <c r="M214" s="144"/>
    </row>
    <row r="215" spans="1:13">
      <c r="A215" s="18"/>
      <c r="B215" s="37" t="s">
        <v>450</v>
      </c>
      <c r="C215" s="131" t="s">
        <v>631</v>
      </c>
      <c r="D215" s="131"/>
      <c r="E215" s="145" t="s">
        <v>469</v>
      </c>
      <c r="F215" s="20"/>
      <c r="G215" s="131" t="s">
        <v>381</v>
      </c>
      <c r="H215" s="131"/>
      <c r="I215" s="88"/>
      <c r="J215" s="20"/>
      <c r="K215" s="131" t="s">
        <v>631</v>
      </c>
      <c r="L215" s="131"/>
      <c r="M215" s="145" t="s">
        <v>469</v>
      </c>
    </row>
    <row r="216" spans="1:13">
      <c r="A216" s="18"/>
      <c r="B216" s="37"/>
      <c r="C216" s="41"/>
      <c r="D216" s="41"/>
      <c r="E216" s="75"/>
      <c r="F216" s="20"/>
      <c r="G216" s="41"/>
      <c r="H216" s="41"/>
      <c r="I216" s="20"/>
      <c r="J216" s="20"/>
      <c r="K216" s="41"/>
      <c r="L216" s="41"/>
      <c r="M216" s="75"/>
    </row>
    <row r="217" spans="1:13">
      <c r="A217" s="18"/>
      <c r="B217" s="39" t="s">
        <v>495</v>
      </c>
      <c r="C217" s="40" t="s">
        <v>632</v>
      </c>
      <c r="D217" s="40"/>
      <c r="E217" s="103" t="s">
        <v>469</v>
      </c>
      <c r="F217" s="35"/>
      <c r="G217" s="40" t="s">
        <v>381</v>
      </c>
      <c r="H217" s="40"/>
      <c r="I217" s="35"/>
      <c r="J217" s="35"/>
      <c r="K217" s="40" t="s">
        <v>632</v>
      </c>
      <c r="L217" s="40"/>
      <c r="M217" s="103" t="s">
        <v>469</v>
      </c>
    </row>
    <row r="218" spans="1:13">
      <c r="A218" s="18"/>
      <c r="B218" s="39"/>
      <c r="C218" s="40"/>
      <c r="D218" s="40"/>
      <c r="E218" s="103"/>
      <c r="F218" s="35"/>
      <c r="G218" s="40"/>
      <c r="H218" s="40"/>
      <c r="I218" s="35"/>
      <c r="J218" s="35"/>
      <c r="K218" s="40"/>
      <c r="L218" s="40"/>
      <c r="M218" s="103"/>
    </row>
    <row r="219" spans="1:13">
      <c r="A219" s="18"/>
      <c r="B219" s="37" t="s">
        <v>451</v>
      </c>
      <c r="C219" s="41" t="s">
        <v>381</v>
      </c>
      <c r="D219" s="41"/>
      <c r="E219" s="20"/>
      <c r="F219" s="20"/>
      <c r="G219" s="41" t="s">
        <v>381</v>
      </c>
      <c r="H219" s="41"/>
      <c r="I219" s="20"/>
      <c r="J219" s="20"/>
      <c r="K219" s="41" t="s">
        <v>381</v>
      </c>
      <c r="L219" s="41"/>
      <c r="M219" s="20"/>
    </row>
    <row r="220" spans="1:13" ht="15.75" thickBot="1">
      <c r="A220" s="18"/>
      <c r="B220" s="37"/>
      <c r="C220" s="42"/>
      <c r="D220" s="42"/>
      <c r="E220" s="43"/>
      <c r="F220" s="20"/>
      <c r="G220" s="42"/>
      <c r="H220" s="42"/>
      <c r="I220" s="43"/>
      <c r="J220" s="20"/>
      <c r="K220" s="42"/>
      <c r="L220" s="42"/>
      <c r="M220" s="43"/>
    </row>
    <row r="221" spans="1:13">
      <c r="A221" s="18"/>
      <c r="B221" s="135" t="s">
        <v>452</v>
      </c>
      <c r="C221" s="97" t="s">
        <v>633</v>
      </c>
      <c r="D221" s="97"/>
      <c r="E221" s="94" t="s">
        <v>469</v>
      </c>
      <c r="F221" s="35"/>
      <c r="G221" s="97" t="s">
        <v>381</v>
      </c>
      <c r="H221" s="97"/>
      <c r="I221" s="36"/>
      <c r="J221" s="35"/>
      <c r="K221" s="97" t="s">
        <v>633</v>
      </c>
      <c r="L221" s="97"/>
      <c r="M221" s="94" t="s">
        <v>469</v>
      </c>
    </row>
    <row r="222" spans="1:13" ht="15.75" thickBot="1">
      <c r="A222" s="18"/>
      <c r="B222" s="135"/>
      <c r="C222" s="130"/>
      <c r="D222" s="130"/>
      <c r="E222" s="144"/>
      <c r="F222" s="35"/>
      <c r="G222" s="130"/>
      <c r="H222" s="130"/>
      <c r="I222" s="78"/>
      <c r="J222" s="35"/>
      <c r="K222" s="130"/>
      <c r="L222" s="130"/>
      <c r="M222" s="144"/>
    </row>
    <row r="223" spans="1:13">
      <c r="A223" s="18"/>
      <c r="B223" s="37" t="s">
        <v>453</v>
      </c>
      <c r="C223" s="131" t="s">
        <v>634</v>
      </c>
      <c r="D223" s="131"/>
      <c r="E223" s="145" t="s">
        <v>469</v>
      </c>
      <c r="F223" s="20"/>
      <c r="G223" s="131" t="s">
        <v>381</v>
      </c>
      <c r="H223" s="131"/>
      <c r="I223" s="88"/>
      <c r="J223" s="20"/>
      <c r="K223" s="131" t="s">
        <v>634</v>
      </c>
      <c r="L223" s="131"/>
      <c r="M223" s="145" t="s">
        <v>469</v>
      </c>
    </row>
    <row r="224" spans="1:13">
      <c r="A224" s="18"/>
      <c r="B224" s="37"/>
      <c r="C224" s="41"/>
      <c r="D224" s="41"/>
      <c r="E224" s="75"/>
      <c r="F224" s="20"/>
      <c r="G224" s="41"/>
      <c r="H224" s="41"/>
      <c r="I224" s="20"/>
      <c r="J224" s="20"/>
      <c r="K224" s="41"/>
      <c r="L224" s="41"/>
      <c r="M224" s="75"/>
    </row>
    <row r="225" spans="1:13">
      <c r="A225" s="18"/>
      <c r="B225" s="39" t="s">
        <v>454</v>
      </c>
      <c r="C225" s="40" t="s">
        <v>635</v>
      </c>
      <c r="D225" s="40"/>
      <c r="E225" s="103" t="s">
        <v>469</v>
      </c>
      <c r="F225" s="35"/>
      <c r="G225" s="40" t="s">
        <v>381</v>
      </c>
      <c r="H225" s="40"/>
      <c r="I225" s="35"/>
      <c r="J225" s="35"/>
      <c r="K225" s="40" t="s">
        <v>635</v>
      </c>
      <c r="L225" s="40"/>
      <c r="M225" s="103" t="s">
        <v>469</v>
      </c>
    </row>
    <row r="226" spans="1:13">
      <c r="A226" s="18"/>
      <c r="B226" s="39"/>
      <c r="C226" s="40"/>
      <c r="D226" s="40"/>
      <c r="E226" s="103"/>
      <c r="F226" s="35"/>
      <c r="G226" s="40"/>
      <c r="H226" s="40"/>
      <c r="I226" s="35"/>
      <c r="J226" s="35"/>
      <c r="K226" s="40"/>
      <c r="L226" s="40"/>
      <c r="M226" s="103"/>
    </row>
    <row r="227" spans="1:13">
      <c r="A227" s="18"/>
      <c r="B227" s="37" t="s">
        <v>455</v>
      </c>
      <c r="C227" s="41" t="s">
        <v>636</v>
      </c>
      <c r="D227" s="41"/>
      <c r="E227" s="75" t="s">
        <v>469</v>
      </c>
      <c r="F227" s="20"/>
      <c r="G227" s="41" t="s">
        <v>381</v>
      </c>
      <c r="H227" s="41"/>
      <c r="I227" s="20"/>
      <c r="J227" s="20"/>
      <c r="K227" s="41" t="s">
        <v>636</v>
      </c>
      <c r="L227" s="41"/>
      <c r="M227" s="75" t="s">
        <v>469</v>
      </c>
    </row>
    <row r="228" spans="1:13" ht="15.75" thickBot="1">
      <c r="A228" s="18"/>
      <c r="B228" s="37"/>
      <c r="C228" s="42"/>
      <c r="D228" s="42"/>
      <c r="E228" s="122"/>
      <c r="F228" s="20"/>
      <c r="G228" s="42"/>
      <c r="H228" s="42"/>
      <c r="I228" s="43"/>
      <c r="J228" s="20"/>
      <c r="K228" s="42"/>
      <c r="L228" s="42"/>
      <c r="M228" s="122"/>
    </row>
    <row r="229" spans="1:13">
      <c r="A229" s="18"/>
      <c r="B229" s="135" t="s">
        <v>456</v>
      </c>
      <c r="C229" s="97" t="s">
        <v>637</v>
      </c>
      <c r="D229" s="97"/>
      <c r="E229" s="94" t="s">
        <v>469</v>
      </c>
      <c r="F229" s="35"/>
      <c r="G229" s="97" t="s">
        <v>381</v>
      </c>
      <c r="H229" s="97"/>
      <c r="I229" s="36"/>
      <c r="J229" s="35"/>
      <c r="K229" s="97" t="s">
        <v>637</v>
      </c>
      <c r="L229" s="97"/>
      <c r="M229" s="94" t="s">
        <v>469</v>
      </c>
    </row>
    <row r="230" spans="1:13" ht="15.75" thickBot="1">
      <c r="A230" s="18"/>
      <c r="B230" s="135"/>
      <c r="C230" s="130"/>
      <c r="D230" s="130"/>
      <c r="E230" s="144"/>
      <c r="F230" s="35"/>
      <c r="G230" s="130"/>
      <c r="H230" s="130"/>
      <c r="I230" s="78"/>
      <c r="J230" s="35"/>
      <c r="K230" s="130"/>
      <c r="L230" s="130"/>
      <c r="M230" s="144"/>
    </row>
    <row r="231" spans="1:13">
      <c r="A231" s="18"/>
      <c r="B231" s="37" t="s">
        <v>207</v>
      </c>
      <c r="C231" s="131" t="s">
        <v>638</v>
      </c>
      <c r="D231" s="131"/>
      <c r="E231" s="145" t="s">
        <v>469</v>
      </c>
      <c r="F231" s="20"/>
      <c r="G231" s="131" t="s">
        <v>381</v>
      </c>
      <c r="H231" s="131"/>
      <c r="I231" s="88"/>
      <c r="J231" s="20"/>
      <c r="K231" s="131" t="s">
        <v>638</v>
      </c>
      <c r="L231" s="131"/>
      <c r="M231" s="145" t="s">
        <v>469</v>
      </c>
    </row>
    <row r="232" spans="1:13" ht="15.75" thickBot="1">
      <c r="A232" s="18"/>
      <c r="B232" s="37"/>
      <c r="C232" s="42"/>
      <c r="D232" s="42"/>
      <c r="E232" s="122"/>
      <c r="F232" s="20"/>
      <c r="G232" s="42"/>
      <c r="H232" s="42"/>
      <c r="I232" s="43"/>
      <c r="J232" s="20"/>
      <c r="K232" s="42"/>
      <c r="L232" s="42"/>
      <c r="M232" s="122"/>
    </row>
    <row r="233" spans="1:13">
      <c r="A233" s="18"/>
      <c r="B233" s="135" t="s">
        <v>607</v>
      </c>
      <c r="C233" s="97" t="s">
        <v>535</v>
      </c>
      <c r="D233" s="97"/>
      <c r="E233" s="94" t="s">
        <v>469</v>
      </c>
      <c r="F233" s="35"/>
      <c r="G233" s="97" t="s">
        <v>381</v>
      </c>
      <c r="H233" s="97"/>
      <c r="I233" s="36"/>
      <c r="J233" s="35"/>
      <c r="K233" s="97" t="s">
        <v>535</v>
      </c>
      <c r="L233" s="97"/>
      <c r="M233" s="94" t="s">
        <v>469</v>
      </c>
    </row>
    <row r="234" spans="1:13" ht="15.75" thickBot="1">
      <c r="A234" s="18"/>
      <c r="B234" s="135"/>
      <c r="C234" s="130"/>
      <c r="D234" s="130"/>
      <c r="E234" s="144"/>
      <c r="F234" s="35"/>
      <c r="G234" s="130"/>
      <c r="H234" s="130"/>
      <c r="I234" s="78"/>
      <c r="J234" s="35"/>
      <c r="K234" s="130"/>
      <c r="L234" s="130"/>
      <c r="M234" s="144"/>
    </row>
    <row r="235" spans="1:13">
      <c r="A235" s="18"/>
      <c r="B235" s="62" t="s">
        <v>608</v>
      </c>
      <c r="C235" s="88"/>
      <c r="D235" s="88"/>
      <c r="E235" s="88"/>
      <c r="F235" s="11"/>
      <c r="G235" s="88"/>
      <c r="H235" s="88"/>
      <c r="I235" s="88"/>
      <c r="J235" s="11"/>
      <c r="K235" s="88"/>
      <c r="L235" s="88"/>
      <c r="M235" s="88"/>
    </row>
    <row r="236" spans="1:13">
      <c r="A236" s="18"/>
      <c r="B236" s="39" t="s">
        <v>445</v>
      </c>
      <c r="C236" s="40" t="s">
        <v>639</v>
      </c>
      <c r="D236" s="40"/>
      <c r="E236" s="103" t="s">
        <v>469</v>
      </c>
      <c r="F236" s="35"/>
      <c r="G236" s="40" t="s">
        <v>381</v>
      </c>
      <c r="H236" s="40"/>
      <c r="I236" s="35"/>
      <c r="J236" s="35"/>
      <c r="K236" s="40" t="s">
        <v>639</v>
      </c>
      <c r="L236" s="40"/>
      <c r="M236" s="103" t="s">
        <v>469</v>
      </c>
    </row>
    <row r="237" spans="1:13">
      <c r="A237" s="18"/>
      <c r="B237" s="39"/>
      <c r="C237" s="40"/>
      <c r="D237" s="40"/>
      <c r="E237" s="103"/>
      <c r="F237" s="35"/>
      <c r="G237" s="40"/>
      <c r="H237" s="40"/>
      <c r="I237" s="35"/>
      <c r="J237" s="35"/>
      <c r="K237" s="40"/>
      <c r="L237" s="40"/>
      <c r="M237" s="103"/>
    </row>
    <row r="238" spans="1:13">
      <c r="A238" s="18"/>
      <c r="B238" s="37" t="s">
        <v>446</v>
      </c>
      <c r="C238" s="38">
        <v>1251</v>
      </c>
      <c r="D238" s="38"/>
      <c r="E238" s="20"/>
      <c r="F238" s="20"/>
      <c r="G238" s="41" t="s">
        <v>381</v>
      </c>
      <c r="H238" s="41"/>
      <c r="I238" s="20"/>
      <c r="J238" s="20"/>
      <c r="K238" s="38">
        <v>1251</v>
      </c>
      <c r="L238" s="38"/>
      <c r="M238" s="20"/>
    </row>
    <row r="239" spans="1:13">
      <c r="A239" s="18"/>
      <c r="B239" s="37"/>
      <c r="C239" s="38"/>
      <c r="D239" s="38"/>
      <c r="E239" s="20"/>
      <c r="F239" s="20"/>
      <c r="G239" s="41"/>
      <c r="H239" s="41"/>
      <c r="I239" s="20"/>
      <c r="J239" s="20"/>
      <c r="K239" s="38"/>
      <c r="L239" s="38"/>
      <c r="M239" s="20"/>
    </row>
    <row r="240" spans="1:13">
      <c r="A240" s="18"/>
      <c r="B240" s="39" t="s">
        <v>447</v>
      </c>
      <c r="C240" s="40">
        <v>41</v>
      </c>
      <c r="D240" s="40"/>
      <c r="E240" s="35"/>
      <c r="F240" s="35"/>
      <c r="G240" s="40" t="s">
        <v>381</v>
      </c>
      <c r="H240" s="40"/>
      <c r="I240" s="35"/>
      <c r="J240" s="35"/>
      <c r="K240" s="40">
        <v>41</v>
      </c>
      <c r="L240" s="40"/>
      <c r="M240" s="35"/>
    </row>
    <row r="241" spans="1:13">
      <c r="A241" s="18"/>
      <c r="B241" s="39"/>
      <c r="C241" s="40"/>
      <c r="D241" s="40"/>
      <c r="E241" s="35"/>
      <c r="F241" s="35"/>
      <c r="G241" s="40"/>
      <c r="H241" s="40"/>
      <c r="I241" s="35"/>
      <c r="J241" s="35"/>
      <c r="K241" s="40"/>
      <c r="L241" s="40"/>
      <c r="M241" s="35"/>
    </row>
    <row r="242" spans="1:13">
      <c r="A242" s="18"/>
      <c r="B242" s="37" t="s">
        <v>448</v>
      </c>
      <c r="C242" s="41">
        <v>28</v>
      </c>
      <c r="D242" s="41"/>
      <c r="E242" s="20"/>
      <c r="F242" s="20"/>
      <c r="G242" s="41" t="s">
        <v>381</v>
      </c>
      <c r="H242" s="41"/>
      <c r="I242" s="20"/>
      <c r="J242" s="20"/>
      <c r="K242" s="41">
        <v>28</v>
      </c>
      <c r="L242" s="41"/>
      <c r="M242" s="20"/>
    </row>
    <row r="243" spans="1:13" ht="15.75" thickBot="1">
      <c r="A243" s="18"/>
      <c r="B243" s="37"/>
      <c r="C243" s="42"/>
      <c r="D243" s="42"/>
      <c r="E243" s="43"/>
      <c r="F243" s="20"/>
      <c r="G243" s="42"/>
      <c r="H243" s="42"/>
      <c r="I243" s="43"/>
      <c r="J243" s="20"/>
      <c r="K243" s="42"/>
      <c r="L243" s="42"/>
      <c r="M243" s="43"/>
    </row>
    <row r="244" spans="1:13">
      <c r="A244" s="18"/>
      <c r="B244" s="135" t="s">
        <v>449</v>
      </c>
      <c r="C244" s="97">
        <v>978</v>
      </c>
      <c r="D244" s="97"/>
      <c r="E244" s="36"/>
      <c r="F244" s="35"/>
      <c r="G244" s="97" t="s">
        <v>381</v>
      </c>
      <c r="H244" s="97"/>
      <c r="I244" s="36"/>
      <c r="J244" s="35"/>
      <c r="K244" s="97">
        <v>978</v>
      </c>
      <c r="L244" s="97"/>
      <c r="M244" s="36"/>
    </row>
    <row r="245" spans="1:13" ht="15.75" thickBot="1">
      <c r="A245" s="18"/>
      <c r="B245" s="135"/>
      <c r="C245" s="130"/>
      <c r="D245" s="130"/>
      <c r="E245" s="78"/>
      <c r="F245" s="35"/>
      <c r="G245" s="130"/>
      <c r="H245" s="130"/>
      <c r="I245" s="78"/>
      <c r="J245" s="35"/>
      <c r="K245" s="130"/>
      <c r="L245" s="130"/>
      <c r="M245" s="78"/>
    </row>
    <row r="246" spans="1:13">
      <c r="A246" s="18"/>
      <c r="B246" s="37" t="s">
        <v>450</v>
      </c>
      <c r="C246" s="131">
        <v>286</v>
      </c>
      <c r="D246" s="131"/>
      <c r="E246" s="88"/>
      <c r="F246" s="20"/>
      <c r="G246" s="131" t="s">
        <v>381</v>
      </c>
      <c r="H246" s="131"/>
      <c r="I246" s="88"/>
      <c r="J246" s="20"/>
      <c r="K246" s="131">
        <v>286</v>
      </c>
      <c r="L246" s="131"/>
      <c r="M246" s="88"/>
    </row>
    <row r="247" spans="1:13">
      <c r="A247" s="18"/>
      <c r="B247" s="37"/>
      <c r="C247" s="41"/>
      <c r="D247" s="41"/>
      <c r="E247" s="20"/>
      <c r="F247" s="20"/>
      <c r="G247" s="41"/>
      <c r="H247" s="41"/>
      <c r="I247" s="20"/>
      <c r="J247" s="20"/>
      <c r="K247" s="41"/>
      <c r="L247" s="41"/>
      <c r="M247" s="20"/>
    </row>
    <row r="248" spans="1:13">
      <c r="A248" s="18"/>
      <c r="B248" s="39" t="s">
        <v>495</v>
      </c>
      <c r="C248" s="40">
        <v>819</v>
      </c>
      <c r="D248" s="40"/>
      <c r="E248" s="35"/>
      <c r="F248" s="35"/>
      <c r="G248" s="40" t="s">
        <v>381</v>
      </c>
      <c r="H248" s="40"/>
      <c r="I248" s="35"/>
      <c r="J248" s="35"/>
      <c r="K248" s="40">
        <v>819</v>
      </c>
      <c r="L248" s="40"/>
      <c r="M248" s="35"/>
    </row>
    <row r="249" spans="1:13">
      <c r="A249" s="18"/>
      <c r="B249" s="39"/>
      <c r="C249" s="40"/>
      <c r="D249" s="40"/>
      <c r="E249" s="35"/>
      <c r="F249" s="35"/>
      <c r="G249" s="40"/>
      <c r="H249" s="40"/>
      <c r="I249" s="35"/>
      <c r="J249" s="35"/>
      <c r="K249" s="40"/>
      <c r="L249" s="40"/>
      <c r="M249" s="35"/>
    </row>
    <row r="250" spans="1:13">
      <c r="A250" s="18"/>
      <c r="B250" s="37" t="s">
        <v>451</v>
      </c>
      <c r="C250" s="41" t="s">
        <v>381</v>
      </c>
      <c r="D250" s="41"/>
      <c r="E250" s="20"/>
      <c r="F250" s="20"/>
      <c r="G250" s="41" t="s">
        <v>381</v>
      </c>
      <c r="H250" s="41"/>
      <c r="I250" s="20"/>
      <c r="J250" s="20"/>
      <c r="K250" s="41" t="s">
        <v>381</v>
      </c>
      <c r="L250" s="41"/>
      <c r="M250" s="20"/>
    </row>
    <row r="251" spans="1:13" ht="15.75" thickBot="1">
      <c r="A251" s="18"/>
      <c r="B251" s="37"/>
      <c r="C251" s="42"/>
      <c r="D251" s="42"/>
      <c r="E251" s="43"/>
      <c r="F251" s="20"/>
      <c r="G251" s="42"/>
      <c r="H251" s="42"/>
      <c r="I251" s="43"/>
      <c r="J251" s="20"/>
      <c r="K251" s="42"/>
      <c r="L251" s="42"/>
      <c r="M251" s="43"/>
    </row>
    <row r="252" spans="1:13">
      <c r="A252" s="18"/>
      <c r="B252" s="135" t="s">
        <v>452</v>
      </c>
      <c r="C252" s="45">
        <v>1105</v>
      </c>
      <c r="D252" s="45"/>
      <c r="E252" s="36"/>
      <c r="F252" s="35"/>
      <c r="G252" s="97" t="s">
        <v>381</v>
      </c>
      <c r="H252" s="97"/>
      <c r="I252" s="36"/>
      <c r="J252" s="35"/>
      <c r="K252" s="45">
        <v>1105</v>
      </c>
      <c r="L252" s="45"/>
      <c r="M252" s="36"/>
    </row>
    <row r="253" spans="1:13" ht="15.75" thickBot="1">
      <c r="A253" s="18"/>
      <c r="B253" s="135"/>
      <c r="C253" s="119"/>
      <c r="D253" s="119"/>
      <c r="E253" s="78"/>
      <c r="F253" s="35"/>
      <c r="G253" s="130"/>
      <c r="H253" s="130"/>
      <c r="I253" s="78"/>
      <c r="J253" s="35"/>
      <c r="K253" s="119"/>
      <c r="L253" s="119"/>
      <c r="M253" s="78"/>
    </row>
    <row r="254" spans="1:13">
      <c r="A254" s="18"/>
      <c r="B254" s="37" t="s">
        <v>453</v>
      </c>
      <c r="C254" s="131">
        <v>128</v>
      </c>
      <c r="D254" s="131"/>
      <c r="E254" s="88"/>
      <c r="F254" s="20"/>
      <c r="G254" s="131" t="s">
        <v>381</v>
      </c>
      <c r="H254" s="131"/>
      <c r="I254" s="88"/>
      <c r="J254" s="20"/>
      <c r="K254" s="131">
        <v>128</v>
      </c>
      <c r="L254" s="131"/>
      <c r="M254" s="88"/>
    </row>
    <row r="255" spans="1:13">
      <c r="A255" s="18"/>
      <c r="B255" s="37"/>
      <c r="C255" s="41"/>
      <c r="D255" s="41"/>
      <c r="E255" s="20"/>
      <c r="F255" s="20"/>
      <c r="G255" s="41"/>
      <c r="H255" s="41"/>
      <c r="I255" s="20"/>
      <c r="J255" s="20"/>
      <c r="K255" s="41"/>
      <c r="L255" s="41"/>
      <c r="M255" s="20"/>
    </row>
    <row r="256" spans="1:13">
      <c r="A256" s="18"/>
      <c r="B256" s="39" t="s">
        <v>454</v>
      </c>
      <c r="C256" s="40">
        <v>388</v>
      </c>
      <c r="D256" s="40"/>
      <c r="E256" s="35"/>
      <c r="F256" s="35"/>
      <c r="G256" s="40" t="s">
        <v>381</v>
      </c>
      <c r="H256" s="40"/>
      <c r="I256" s="35"/>
      <c r="J256" s="35"/>
      <c r="K256" s="40">
        <v>388</v>
      </c>
      <c r="L256" s="40"/>
      <c r="M256" s="35"/>
    </row>
    <row r="257" spans="1:13">
      <c r="A257" s="18"/>
      <c r="B257" s="39"/>
      <c r="C257" s="40"/>
      <c r="D257" s="40"/>
      <c r="E257" s="35"/>
      <c r="F257" s="35"/>
      <c r="G257" s="40"/>
      <c r="H257" s="40"/>
      <c r="I257" s="35"/>
      <c r="J257" s="35"/>
      <c r="K257" s="40"/>
      <c r="L257" s="40"/>
      <c r="M257" s="35"/>
    </row>
    <row r="258" spans="1:13">
      <c r="A258" s="18"/>
      <c r="B258" s="37" t="s">
        <v>455</v>
      </c>
      <c r="C258" s="41">
        <v>570</v>
      </c>
      <c r="D258" s="41"/>
      <c r="E258" s="20"/>
      <c r="F258" s="20"/>
      <c r="G258" s="41" t="s">
        <v>381</v>
      </c>
      <c r="H258" s="41"/>
      <c r="I258" s="20"/>
      <c r="J258" s="20"/>
      <c r="K258" s="41">
        <v>570</v>
      </c>
      <c r="L258" s="41"/>
      <c r="M258" s="20"/>
    </row>
    <row r="259" spans="1:13" ht="15.75" thickBot="1">
      <c r="A259" s="18"/>
      <c r="B259" s="37"/>
      <c r="C259" s="42"/>
      <c r="D259" s="42"/>
      <c r="E259" s="43"/>
      <c r="F259" s="20"/>
      <c r="G259" s="42"/>
      <c r="H259" s="42"/>
      <c r="I259" s="43"/>
      <c r="J259" s="20"/>
      <c r="K259" s="42"/>
      <c r="L259" s="42"/>
      <c r="M259" s="43"/>
    </row>
    <row r="260" spans="1:13">
      <c r="A260" s="18"/>
      <c r="B260" s="135" t="s">
        <v>456</v>
      </c>
      <c r="C260" s="45">
        <v>1086</v>
      </c>
      <c r="D260" s="45"/>
      <c r="E260" s="36"/>
      <c r="F260" s="35"/>
      <c r="G260" s="97" t="s">
        <v>381</v>
      </c>
      <c r="H260" s="97"/>
      <c r="I260" s="36"/>
      <c r="J260" s="35"/>
      <c r="K260" s="45">
        <v>1086</v>
      </c>
      <c r="L260" s="45"/>
      <c r="M260" s="36"/>
    </row>
    <row r="261" spans="1:13" ht="15.75" thickBot="1">
      <c r="A261" s="18"/>
      <c r="B261" s="135"/>
      <c r="C261" s="119"/>
      <c r="D261" s="119"/>
      <c r="E261" s="78"/>
      <c r="F261" s="35"/>
      <c r="G261" s="130"/>
      <c r="H261" s="130"/>
      <c r="I261" s="78"/>
      <c r="J261" s="35"/>
      <c r="K261" s="119"/>
      <c r="L261" s="119"/>
      <c r="M261" s="78"/>
    </row>
    <row r="262" spans="1:13">
      <c r="A262" s="18"/>
      <c r="B262" s="37" t="s">
        <v>207</v>
      </c>
      <c r="C262" s="120">
        <v>1025</v>
      </c>
      <c r="D262" s="120"/>
      <c r="E262" s="88"/>
      <c r="F262" s="20"/>
      <c r="G262" s="131" t="s">
        <v>381</v>
      </c>
      <c r="H262" s="131"/>
      <c r="I262" s="88"/>
      <c r="J262" s="20"/>
      <c r="K262" s="120">
        <v>1025</v>
      </c>
      <c r="L262" s="120"/>
      <c r="M262" s="88"/>
    </row>
    <row r="263" spans="1:13" ht="15.75" thickBot="1">
      <c r="A263" s="18"/>
      <c r="B263" s="37"/>
      <c r="C263" s="91"/>
      <c r="D263" s="91"/>
      <c r="E263" s="43"/>
      <c r="F263" s="20"/>
      <c r="G263" s="42"/>
      <c r="H263" s="42"/>
      <c r="I263" s="43"/>
      <c r="J263" s="20"/>
      <c r="K263" s="91"/>
      <c r="L263" s="91"/>
      <c r="M263" s="43"/>
    </row>
    <row r="264" spans="1:13">
      <c r="A264" s="18"/>
      <c r="B264" s="135" t="s">
        <v>609</v>
      </c>
      <c r="C264" s="45">
        <v>4194</v>
      </c>
      <c r="D264" s="45"/>
      <c r="E264" s="36"/>
      <c r="F264" s="35"/>
      <c r="G264" s="97" t="s">
        <v>381</v>
      </c>
      <c r="H264" s="97"/>
      <c r="I264" s="36"/>
      <c r="J264" s="35"/>
      <c r="K264" s="45">
        <v>4194</v>
      </c>
      <c r="L264" s="45"/>
      <c r="M264" s="36"/>
    </row>
    <row r="265" spans="1:13" ht="15.75" thickBot="1">
      <c r="A265" s="18"/>
      <c r="B265" s="135"/>
      <c r="C265" s="119"/>
      <c r="D265" s="119"/>
      <c r="E265" s="78"/>
      <c r="F265" s="35"/>
      <c r="G265" s="130"/>
      <c r="H265" s="130"/>
      <c r="I265" s="78"/>
      <c r="J265" s="35"/>
      <c r="K265" s="119"/>
      <c r="L265" s="119"/>
      <c r="M265" s="78"/>
    </row>
    <row r="266" spans="1:13">
      <c r="A266" s="18"/>
      <c r="B266" s="80" t="s">
        <v>610</v>
      </c>
      <c r="C266" s="112" t="s">
        <v>578</v>
      </c>
      <c r="D266" s="112"/>
      <c r="E266" s="83" t="s">
        <v>469</v>
      </c>
      <c r="F266" s="20"/>
      <c r="G266" s="112" t="s">
        <v>381</v>
      </c>
      <c r="H266" s="112"/>
      <c r="I266" s="88"/>
      <c r="J266" s="20"/>
      <c r="K266" s="112" t="s">
        <v>578</v>
      </c>
      <c r="L266" s="112"/>
      <c r="M266" s="83" t="s">
        <v>469</v>
      </c>
    </row>
    <row r="267" spans="1:13" ht="15.75" thickBot="1">
      <c r="A267" s="18"/>
      <c r="B267" s="80"/>
      <c r="C267" s="136"/>
      <c r="D267" s="136"/>
      <c r="E267" s="150"/>
      <c r="F267" s="20"/>
      <c r="G267" s="136"/>
      <c r="H267" s="136"/>
      <c r="I267" s="43"/>
      <c r="J267" s="20"/>
      <c r="K267" s="136"/>
      <c r="L267" s="136"/>
      <c r="M267" s="150"/>
    </row>
    <row r="268" spans="1:13" ht="25.5">
      <c r="A268" s="18"/>
      <c r="B268" s="64" t="s">
        <v>611</v>
      </c>
      <c r="C268" s="36"/>
      <c r="D268" s="36"/>
      <c r="E268" s="36"/>
      <c r="F268" s="27"/>
      <c r="G268" s="36"/>
      <c r="H268" s="36"/>
      <c r="I268" s="36"/>
      <c r="J268" s="27"/>
      <c r="K268" s="36"/>
      <c r="L268" s="36"/>
      <c r="M268" s="36"/>
    </row>
    <row r="269" spans="1:13">
      <c r="A269" s="18"/>
      <c r="B269" s="37" t="s">
        <v>445</v>
      </c>
      <c r="C269" s="41">
        <v>588</v>
      </c>
      <c r="D269" s="41"/>
      <c r="E269" s="20"/>
      <c r="F269" s="20"/>
      <c r="G269" s="41">
        <v>717</v>
      </c>
      <c r="H269" s="41"/>
      <c r="I269" s="20"/>
      <c r="J269" s="20"/>
      <c r="K269" s="38">
        <v>1305</v>
      </c>
      <c r="L269" s="38"/>
      <c r="M269" s="20"/>
    </row>
    <row r="270" spans="1:13">
      <c r="A270" s="18"/>
      <c r="B270" s="37"/>
      <c r="C270" s="41"/>
      <c r="D270" s="41"/>
      <c r="E270" s="20"/>
      <c r="F270" s="20"/>
      <c r="G270" s="41"/>
      <c r="H270" s="41"/>
      <c r="I270" s="20"/>
      <c r="J270" s="20"/>
      <c r="K270" s="38"/>
      <c r="L270" s="38"/>
      <c r="M270" s="20"/>
    </row>
    <row r="271" spans="1:13" ht="26.25">
      <c r="A271" s="18"/>
      <c r="B271" s="29" t="s">
        <v>446</v>
      </c>
      <c r="C271" s="40" t="s">
        <v>640</v>
      </c>
      <c r="D271" s="40"/>
      <c r="E271" s="100" t="s">
        <v>469</v>
      </c>
      <c r="F271" s="27"/>
      <c r="G271" s="40" t="s">
        <v>641</v>
      </c>
      <c r="H271" s="40"/>
      <c r="I271" s="100" t="s">
        <v>469</v>
      </c>
      <c r="J271" s="27"/>
      <c r="K271" s="40" t="s">
        <v>566</v>
      </c>
      <c r="L271" s="40"/>
      <c r="M271" s="100" t="s">
        <v>469</v>
      </c>
    </row>
    <row r="272" spans="1:13">
      <c r="A272" s="18"/>
      <c r="B272" s="28" t="s">
        <v>447</v>
      </c>
      <c r="C272" s="41" t="s">
        <v>642</v>
      </c>
      <c r="D272" s="41"/>
      <c r="E272" s="61" t="s">
        <v>469</v>
      </c>
      <c r="F272" s="11"/>
      <c r="G272" s="41" t="s">
        <v>643</v>
      </c>
      <c r="H272" s="41"/>
      <c r="I272" s="61" t="s">
        <v>469</v>
      </c>
      <c r="J272" s="11"/>
      <c r="K272" s="41" t="s">
        <v>567</v>
      </c>
      <c r="L272" s="41"/>
      <c r="M272" s="61" t="s">
        <v>469</v>
      </c>
    </row>
    <row r="273" spans="1:13">
      <c r="A273" s="18"/>
      <c r="B273" s="39" t="s">
        <v>448</v>
      </c>
      <c r="C273" s="40">
        <v>93</v>
      </c>
      <c r="D273" s="40"/>
      <c r="E273" s="35"/>
      <c r="F273" s="35"/>
      <c r="G273" s="40" t="s">
        <v>644</v>
      </c>
      <c r="H273" s="40"/>
      <c r="I273" s="103" t="s">
        <v>469</v>
      </c>
      <c r="J273" s="35"/>
      <c r="K273" s="40" t="s">
        <v>568</v>
      </c>
      <c r="L273" s="40"/>
      <c r="M273" s="103" t="s">
        <v>469</v>
      </c>
    </row>
    <row r="274" spans="1:13" ht="15.75" thickBot="1">
      <c r="A274" s="18"/>
      <c r="B274" s="39"/>
      <c r="C274" s="79"/>
      <c r="D274" s="79"/>
      <c r="E274" s="78"/>
      <c r="F274" s="35"/>
      <c r="G274" s="79"/>
      <c r="H274" s="79"/>
      <c r="I274" s="111"/>
      <c r="J274" s="35"/>
      <c r="K274" s="79"/>
      <c r="L274" s="79"/>
      <c r="M274" s="111"/>
    </row>
    <row r="275" spans="1:13" ht="15.75" thickBot="1">
      <c r="A275" s="18"/>
      <c r="B275" s="123" t="s">
        <v>449</v>
      </c>
      <c r="C275" s="153" t="s">
        <v>645</v>
      </c>
      <c r="D275" s="153"/>
      <c r="E275" s="152" t="s">
        <v>469</v>
      </c>
      <c r="F275" s="11"/>
      <c r="G275" s="153" t="s">
        <v>646</v>
      </c>
      <c r="H275" s="153"/>
      <c r="I275" s="152" t="s">
        <v>469</v>
      </c>
      <c r="J275" s="11"/>
      <c r="K275" s="153" t="s">
        <v>569</v>
      </c>
      <c r="L275" s="153"/>
      <c r="M275" s="152" t="s">
        <v>469</v>
      </c>
    </row>
    <row r="276" spans="1:13">
      <c r="A276" s="18"/>
      <c r="B276" s="39" t="s">
        <v>450</v>
      </c>
      <c r="C276" s="53">
        <v>442</v>
      </c>
      <c r="D276" s="53"/>
      <c r="E276" s="36"/>
      <c r="F276" s="35"/>
      <c r="G276" s="53">
        <v>727</v>
      </c>
      <c r="H276" s="53"/>
      <c r="I276" s="36"/>
      <c r="J276" s="35"/>
      <c r="K276" s="56">
        <v>1169</v>
      </c>
      <c r="L276" s="56"/>
      <c r="M276" s="36"/>
    </row>
    <row r="277" spans="1:13">
      <c r="A277" s="18"/>
      <c r="B277" s="39"/>
      <c r="C277" s="40"/>
      <c r="D277" s="40"/>
      <c r="E277" s="35"/>
      <c r="F277" s="35"/>
      <c r="G277" s="40"/>
      <c r="H277" s="40"/>
      <c r="I277" s="35"/>
      <c r="J277" s="35"/>
      <c r="K277" s="58"/>
      <c r="L277" s="58"/>
      <c r="M277" s="35"/>
    </row>
    <row r="278" spans="1:13">
      <c r="A278" s="18"/>
      <c r="B278" s="37" t="s">
        <v>495</v>
      </c>
      <c r="C278" s="38">
        <v>10262</v>
      </c>
      <c r="D278" s="38"/>
      <c r="E278" s="20"/>
      <c r="F278" s="20"/>
      <c r="G278" s="41" t="s">
        <v>647</v>
      </c>
      <c r="H278" s="41"/>
      <c r="I278" s="75" t="s">
        <v>469</v>
      </c>
      <c r="J278" s="20"/>
      <c r="K278" s="38">
        <v>10124</v>
      </c>
      <c r="L278" s="38"/>
      <c r="M278" s="20"/>
    </row>
    <row r="279" spans="1:13">
      <c r="A279" s="18"/>
      <c r="B279" s="37"/>
      <c r="C279" s="38"/>
      <c r="D279" s="38"/>
      <c r="E279" s="20"/>
      <c r="F279" s="20"/>
      <c r="G279" s="41"/>
      <c r="H279" s="41"/>
      <c r="I279" s="75"/>
      <c r="J279" s="20"/>
      <c r="K279" s="38"/>
      <c r="L279" s="38"/>
      <c r="M279" s="20"/>
    </row>
    <row r="280" spans="1:13">
      <c r="A280" s="18"/>
      <c r="B280" s="39" t="s">
        <v>451</v>
      </c>
      <c r="C280" s="40">
        <v>3</v>
      </c>
      <c r="D280" s="40"/>
      <c r="E280" s="35"/>
      <c r="F280" s="35"/>
      <c r="G280" s="40" t="s">
        <v>381</v>
      </c>
      <c r="H280" s="40"/>
      <c r="I280" s="35"/>
      <c r="J280" s="35"/>
      <c r="K280" s="40">
        <v>3</v>
      </c>
      <c r="L280" s="40"/>
      <c r="M280" s="35"/>
    </row>
    <row r="281" spans="1:13" ht="15.75" thickBot="1">
      <c r="A281" s="18"/>
      <c r="B281" s="39"/>
      <c r="C281" s="79"/>
      <c r="D281" s="79"/>
      <c r="E281" s="78"/>
      <c r="F281" s="35"/>
      <c r="G281" s="79"/>
      <c r="H281" s="79"/>
      <c r="I281" s="78"/>
      <c r="J281" s="35"/>
      <c r="K281" s="79"/>
      <c r="L281" s="79"/>
      <c r="M281" s="78"/>
    </row>
    <row r="282" spans="1:13">
      <c r="A282" s="18"/>
      <c r="B282" s="126" t="s">
        <v>452</v>
      </c>
      <c r="C282" s="86">
        <v>10707</v>
      </c>
      <c r="D282" s="86"/>
      <c r="E282" s="88"/>
      <c r="F282" s="20"/>
      <c r="G282" s="112">
        <v>589</v>
      </c>
      <c r="H282" s="112"/>
      <c r="I282" s="88"/>
      <c r="J282" s="20"/>
      <c r="K282" s="86">
        <v>11296</v>
      </c>
      <c r="L282" s="86"/>
      <c r="M282" s="88"/>
    </row>
    <row r="283" spans="1:13" ht="15.75" thickBot="1">
      <c r="A283" s="18"/>
      <c r="B283" s="126"/>
      <c r="C283" s="151"/>
      <c r="D283" s="151"/>
      <c r="E283" s="43"/>
      <c r="F283" s="20"/>
      <c r="G283" s="136"/>
      <c r="H283" s="136"/>
      <c r="I283" s="43"/>
      <c r="J283" s="20"/>
      <c r="K283" s="151"/>
      <c r="L283" s="151"/>
      <c r="M283" s="43"/>
    </row>
    <row r="284" spans="1:13">
      <c r="A284" s="18"/>
      <c r="B284" s="39" t="s">
        <v>453</v>
      </c>
      <c r="C284" s="53">
        <v>277</v>
      </c>
      <c r="D284" s="53"/>
      <c r="E284" s="36"/>
      <c r="F284" s="35"/>
      <c r="G284" s="56">
        <v>5619</v>
      </c>
      <c r="H284" s="56"/>
      <c r="I284" s="36"/>
      <c r="J284" s="35"/>
      <c r="K284" s="56">
        <v>5896</v>
      </c>
      <c r="L284" s="56"/>
      <c r="M284" s="36"/>
    </row>
    <row r="285" spans="1:13">
      <c r="A285" s="18"/>
      <c r="B285" s="39"/>
      <c r="C285" s="40"/>
      <c r="D285" s="40"/>
      <c r="E285" s="35"/>
      <c r="F285" s="35"/>
      <c r="G285" s="58"/>
      <c r="H285" s="58"/>
      <c r="I285" s="35"/>
      <c r="J285" s="35"/>
      <c r="K285" s="58"/>
      <c r="L285" s="58"/>
      <c r="M285" s="35"/>
    </row>
    <row r="286" spans="1:13">
      <c r="A286" s="18"/>
      <c r="B286" s="37" t="s">
        <v>454</v>
      </c>
      <c r="C286" s="38">
        <v>1264</v>
      </c>
      <c r="D286" s="38"/>
      <c r="E286" s="20"/>
      <c r="F286" s="20"/>
      <c r="G286" s="41" t="s">
        <v>648</v>
      </c>
      <c r="H286" s="41"/>
      <c r="I286" s="75" t="s">
        <v>469</v>
      </c>
      <c r="J286" s="20"/>
      <c r="K286" s="41" t="s">
        <v>573</v>
      </c>
      <c r="L286" s="41"/>
      <c r="M286" s="75" t="s">
        <v>469</v>
      </c>
    </row>
    <row r="287" spans="1:13">
      <c r="A287" s="18"/>
      <c r="B287" s="37"/>
      <c r="C287" s="38"/>
      <c r="D287" s="38"/>
      <c r="E287" s="20"/>
      <c r="F287" s="20"/>
      <c r="G287" s="41"/>
      <c r="H287" s="41"/>
      <c r="I287" s="75"/>
      <c r="J287" s="20"/>
      <c r="K287" s="41"/>
      <c r="L287" s="41"/>
      <c r="M287" s="75"/>
    </row>
    <row r="288" spans="1:13">
      <c r="A288" s="18"/>
      <c r="B288" s="39" t="s">
        <v>455</v>
      </c>
      <c r="C288" s="58">
        <v>3179</v>
      </c>
      <c r="D288" s="58"/>
      <c r="E288" s="35"/>
      <c r="F288" s="35"/>
      <c r="G288" s="40" t="s">
        <v>649</v>
      </c>
      <c r="H288" s="40"/>
      <c r="I288" s="103" t="s">
        <v>469</v>
      </c>
      <c r="J288" s="35"/>
      <c r="K288" s="58">
        <v>3029</v>
      </c>
      <c r="L288" s="58"/>
      <c r="M288" s="35"/>
    </row>
    <row r="289" spans="1:25" ht="15.75" thickBot="1">
      <c r="A289" s="18"/>
      <c r="B289" s="39"/>
      <c r="C289" s="77"/>
      <c r="D289" s="77"/>
      <c r="E289" s="78"/>
      <c r="F289" s="35"/>
      <c r="G289" s="79"/>
      <c r="H289" s="79"/>
      <c r="I289" s="111"/>
      <c r="J289" s="35"/>
      <c r="K289" s="77"/>
      <c r="L289" s="77"/>
      <c r="M289" s="78"/>
    </row>
    <row r="290" spans="1:25">
      <c r="A290" s="18"/>
      <c r="B290" s="126" t="s">
        <v>456</v>
      </c>
      <c r="C290" s="86">
        <v>4720</v>
      </c>
      <c r="D290" s="86"/>
      <c r="E290" s="88"/>
      <c r="F290" s="20"/>
      <c r="G290" s="112">
        <v>646</v>
      </c>
      <c r="H290" s="112"/>
      <c r="I290" s="88"/>
      <c r="J290" s="20"/>
      <c r="K290" s="86">
        <v>5366</v>
      </c>
      <c r="L290" s="86"/>
      <c r="M290" s="88"/>
    </row>
    <row r="291" spans="1:25" ht="15.75" thickBot="1">
      <c r="A291" s="18"/>
      <c r="B291" s="126"/>
      <c r="C291" s="151"/>
      <c r="D291" s="151"/>
      <c r="E291" s="43"/>
      <c r="F291" s="20"/>
      <c r="G291" s="136"/>
      <c r="H291" s="136"/>
      <c r="I291" s="43"/>
      <c r="J291" s="20"/>
      <c r="K291" s="151"/>
      <c r="L291" s="151"/>
      <c r="M291" s="43"/>
    </row>
    <row r="292" spans="1:25">
      <c r="A292" s="18"/>
      <c r="B292" s="39" t="s">
        <v>207</v>
      </c>
      <c r="C292" s="56">
        <v>1694</v>
      </c>
      <c r="D292" s="56"/>
      <c r="E292" s="36"/>
      <c r="F292" s="35"/>
      <c r="G292" s="53">
        <v>305</v>
      </c>
      <c r="H292" s="53"/>
      <c r="I292" s="36"/>
      <c r="J292" s="35"/>
      <c r="K292" s="56">
        <v>1999</v>
      </c>
      <c r="L292" s="56"/>
      <c r="M292" s="36"/>
    </row>
    <row r="293" spans="1:25" ht="15.75" thickBot="1">
      <c r="A293" s="18"/>
      <c r="B293" s="39"/>
      <c r="C293" s="77"/>
      <c r="D293" s="77"/>
      <c r="E293" s="78"/>
      <c r="F293" s="35"/>
      <c r="G293" s="79"/>
      <c r="H293" s="79"/>
      <c r="I293" s="78"/>
      <c r="J293" s="35"/>
      <c r="K293" s="77"/>
      <c r="L293" s="77"/>
      <c r="M293" s="78"/>
    </row>
    <row r="294" spans="1:25">
      <c r="A294" s="18"/>
      <c r="B294" s="80" t="s">
        <v>626</v>
      </c>
      <c r="C294" s="86">
        <v>16041</v>
      </c>
      <c r="D294" s="86"/>
      <c r="E294" s="88"/>
      <c r="F294" s="20"/>
      <c r="G294" s="112" t="s">
        <v>531</v>
      </c>
      <c r="H294" s="112"/>
      <c r="I294" s="83" t="s">
        <v>469</v>
      </c>
      <c r="J294" s="20"/>
      <c r="K294" s="86">
        <v>14118</v>
      </c>
      <c r="L294" s="86"/>
      <c r="M294" s="88"/>
    </row>
    <row r="295" spans="1:25" ht="15.75" thickBot="1">
      <c r="A295" s="18"/>
      <c r="B295" s="80"/>
      <c r="C295" s="151"/>
      <c r="D295" s="151"/>
      <c r="E295" s="43"/>
      <c r="F295" s="20"/>
      <c r="G295" s="136"/>
      <c r="H295" s="136"/>
      <c r="I295" s="150"/>
      <c r="J295" s="20"/>
      <c r="K295" s="151"/>
      <c r="L295" s="151"/>
      <c r="M295" s="43"/>
    </row>
    <row r="296" spans="1:25">
      <c r="A296" s="18"/>
      <c r="B296" s="92" t="s">
        <v>627</v>
      </c>
      <c r="C296" s="94" t="s">
        <v>406</v>
      </c>
      <c r="D296" s="45">
        <v>18951</v>
      </c>
      <c r="E296" s="36"/>
      <c r="F296" s="35"/>
      <c r="G296" s="94" t="s">
        <v>406</v>
      </c>
      <c r="H296" s="45">
        <v>37900</v>
      </c>
      <c r="I296" s="36"/>
      <c r="J296" s="35"/>
      <c r="K296" s="94" t="s">
        <v>406</v>
      </c>
      <c r="L296" s="45">
        <v>56851</v>
      </c>
      <c r="M296" s="36"/>
    </row>
    <row r="297" spans="1:25" ht="15.75" thickBot="1">
      <c r="A297" s="18"/>
      <c r="B297" s="92"/>
      <c r="C297" s="95"/>
      <c r="D297" s="46"/>
      <c r="E297" s="47"/>
      <c r="F297" s="35"/>
      <c r="G297" s="95"/>
      <c r="H297" s="46"/>
      <c r="I297" s="47"/>
      <c r="J297" s="35"/>
      <c r="K297" s="95"/>
      <c r="L297" s="46"/>
      <c r="M297" s="47"/>
    </row>
    <row r="298" spans="1:25" ht="15.75" thickTop="1">
      <c r="A298" s="18"/>
      <c r="B298" s="117"/>
      <c r="C298" s="117"/>
      <c r="D298" s="117"/>
      <c r="E298" s="117"/>
      <c r="F298" s="117"/>
      <c r="G298" s="117"/>
      <c r="H298" s="117"/>
      <c r="I298" s="117"/>
      <c r="J298" s="117"/>
      <c r="K298" s="117"/>
      <c r="L298" s="117"/>
      <c r="M298" s="117"/>
      <c r="N298" s="117"/>
      <c r="O298" s="117"/>
      <c r="P298" s="117"/>
      <c r="Q298" s="117"/>
      <c r="R298" s="117"/>
      <c r="S298" s="117"/>
      <c r="T298" s="117"/>
      <c r="U298" s="117"/>
      <c r="V298" s="117"/>
      <c r="W298" s="117"/>
      <c r="X298" s="117"/>
      <c r="Y298" s="117"/>
    </row>
    <row r="299" spans="1:25">
      <c r="A299" s="18"/>
      <c r="B299" s="31"/>
      <c r="C299" s="31"/>
      <c r="D299" s="31"/>
      <c r="E299" s="31"/>
      <c r="F299" s="31"/>
      <c r="G299" s="31"/>
      <c r="H299" s="31"/>
      <c r="I299" s="31"/>
      <c r="J299" s="31"/>
      <c r="K299" s="31"/>
      <c r="L299" s="31"/>
      <c r="M299" s="31"/>
    </row>
    <row r="300" spans="1:25">
      <c r="A300" s="18"/>
      <c r="B300" s="12"/>
      <c r="C300" s="12"/>
      <c r="D300" s="12"/>
      <c r="E300" s="12"/>
      <c r="F300" s="12"/>
      <c r="G300" s="12"/>
      <c r="H300" s="12"/>
      <c r="I300" s="12"/>
      <c r="J300" s="12"/>
      <c r="K300" s="12"/>
      <c r="L300" s="12"/>
      <c r="M300" s="12"/>
    </row>
    <row r="301" spans="1:25" ht="15.75" thickBot="1">
      <c r="A301" s="18"/>
      <c r="B301" s="22" t="s">
        <v>396</v>
      </c>
      <c r="C301" s="32" t="s">
        <v>591</v>
      </c>
      <c r="D301" s="32"/>
      <c r="E301" s="32"/>
      <c r="F301" s="32"/>
      <c r="G301" s="32"/>
      <c r="H301" s="32"/>
      <c r="I301" s="32"/>
      <c r="J301" s="32"/>
      <c r="K301" s="32"/>
      <c r="L301" s="32"/>
      <c r="M301" s="32"/>
    </row>
    <row r="302" spans="1:25" ht="15.75" thickBot="1">
      <c r="A302" s="18"/>
      <c r="B302" s="25"/>
      <c r="C302" s="34">
        <v>41274</v>
      </c>
      <c r="D302" s="34"/>
      <c r="E302" s="34"/>
      <c r="F302" s="34"/>
      <c r="G302" s="34"/>
      <c r="H302" s="34"/>
      <c r="I302" s="34"/>
      <c r="J302" s="34"/>
      <c r="K302" s="34"/>
      <c r="L302" s="34"/>
      <c r="M302" s="34"/>
    </row>
    <row r="303" spans="1:25" ht="15.75" thickBot="1">
      <c r="A303" s="18"/>
      <c r="B303" s="25"/>
      <c r="C303" s="137" t="s">
        <v>592</v>
      </c>
      <c r="D303" s="137"/>
      <c r="E303" s="137"/>
      <c r="F303" s="48"/>
      <c r="G303" s="137" t="s">
        <v>593</v>
      </c>
      <c r="H303" s="137"/>
      <c r="I303" s="137"/>
      <c r="J303" s="48"/>
      <c r="K303" s="137" t="s">
        <v>164</v>
      </c>
      <c r="L303" s="137"/>
      <c r="M303" s="137"/>
    </row>
    <row r="304" spans="1:25">
      <c r="A304" s="18"/>
      <c r="B304" s="92" t="s">
        <v>594</v>
      </c>
      <c r="C304" s="94" t="s">
        <v>406</v>
      </c>
      <c r="D304" s="45">
        <v>8388</v>
      </c>
      <c r="E304" s="36"/>
      <c r="F304" s="35"/>
      <c r="G304" s="94" t="s">
        <v>406</v>
      </c>
      <c r="H304" s="45">
        <v>26361</v>
      </c>
      <c r="I304" s="36"/>
      <c r="J304" s="35"/>
      <c r="K304" s="94" t="s">
        <v>406</v>
      </c>
      <c r="L304" s="45">
        <v>34749</v>
      </c>
      <c r="M304" s="36"/>
    </row>
    <row r="305" spans="1:13">
      <c r="A305" s="18"/>
      <c r="B305" s="92"/>
      <c r="C305" s="148"/>
      <c r="D305" s="149"/>
      <c r="E305" s="55"/>
      <c r="F305" s="35"/>
      <c r="G305" s="148"/>
      <c r="H305" s="149"/>
      <c r="I305" s="55"/>
      <c r="J305" s="35"/>
      <c r="K305" s="148"/>
      <c r="L305" s="149"/>
      <c r="M305" s="55"/>
    </row>
    <row r="306" spans="1:13">
      <c r="A306" s="18"/>
      <c r="B306" s="62" t="s">
        <v>595</v>
      </c>
      <c r="C306" s="20"/>
      <c r="D306" s="20"/>
      <c r="E306" s="20"/>
      <c r="F306" s="11"/>
      <c r="G306" s="20"/>
      <c r="H306" s="20"/>
      <c r="I306" s="20"/>
      <c r="J306" s="11"/>
      <c r="K306" s="20"/>
      <c r="L306" s="20"/>
      <c r="M306" s="20"/>
    </row>
    <row r="307" spans="1:13">
      <c r="A307" s="18"/>
      <c r="B307" s="39" t="s">
        <v>445</v>
      </c>
      <c r="C307" s="40" t="s">
        <v>650</v>
      </c>
      <c r="D307" s="40"/>
      <c r="E307" s="103" t="s">
        <v>469</v>
      </c>
      <c r="F307" s="35"/>
      <c r="G307" s="40" t="s">
        <v>381</v>
      </c>
      <c r="H307" s="40"/>
      <c r="I307" s="35"/>
      <c r="J307" s="35"/>
      <c r="K307" s="40" t="s">
        <v>650</v>
      </c>
      <c r="L307" s="40"/>
      <c r="M307" s="103" t="s">
        <v>469</v>
      </c>
    </row>
    <row r="308" spans="1:13">
      <c r="A308" s="18"/>
      <c r="B308" s="39"/>
      <c r="C308" s="40"/>
      <c r="D308" s="40"/>
      <c r="E308" s="103"/>
      <c r="F308" s="35"/>
      <c r="G308" s="40"/>
      <c r="H308" s="40"/>
      <c r="I308" s="35"/>
      <c r="J308" s="35"/>
      <c r="K308" s="40"/>
      <c r="L308" s="40"/>
      <c r="M308" s="103"/>
    </row>
    <row r="309" spans="1:13">
      <c r="A309" s="18"/>
      <c r="B309" s="37" t="s">
        <v>446</v>
      </c>
      <c r="C309" s="41" t="s">
        <v>651</v>
      </c>
      <c r="D309" s="41"/>
      <c r="E309" s="75" t="s">
        <v>469</v>
      </c>
      <c r="F309" s="20"/>
      <c r="G309" s="41" t="s">
        <v>381</v>
      </c>
      <c r="H309" s="41"/>
      <c r="I309" s="20"/>
      <c r="J309" s="20"/>
      <c r="K309" s="41" t="s">
        <v>651</v>
      </c>
      <c r="L309" s="41"/>
      <c r="M309" s="75" t="s">
        <v>469</v>
      </c>
    </row>
    <row r="310" spans="1:13">
      <c r="A310" s="18"/>
      <c r="B310" s="37"/>
      <c r="C310" s="41"/>
      <c r="D310" s="41"/>
      <c r="E310" s="75"/>
      <c r="F310" s="20"/>
      <c r="G310" s="41"/>
      <c r="H310" s="41"/>
      <c r="I310" s="20"/>
      <c r="J310" s="20"/>
      <c r="K310" s="41"/>
      <c r="L310" s="41"/>
      <c r="M310" s="75"/>
    </row>
    <row r="311" spans="1:13">
      <c r="A311" s="18"/>
      <c r="B311" s="39" t="s">
        <v>447</v>
      </c>
      <c r="C311" s="40" t="s">
        <v>381</v>
      </c>
      <c r="D311" s="40"/>
      <c r="E311" s="35"/>
      <c r="F311" s="35"/>
      <c r="G311" s="40" t="s">
        <v>381</v>
      </c>
      <c r="H311" s="40"/>
      <c r="I311" s="35"/>
      <c r="J311" s="35"/>
      <c r="K311" s="40" t="s">
        <v>381</v>
      </c>
      <c r="L311" s="40"/>
      <c r="M311" s="35"/>
    </row>
    <row r="312" spans="1:13">
      <c r="A312" s="18"/>
      <c r="B312" s="39"/>
      <c r="C312" s="40"/>
      <c r="D312" s="40"/>
      <c r="E312" s="35"/>
      <c r="F312" s="35"/>
      <c r="G312" s="40"/>
      <c r="H312" s="40"/>
      <c r="I312" s="35"/>
      <c r="J312" s="35"/>
      <c r="K312" s="40"/>
      <c r="L312" s="40"/>
      <c r="M312" s="35"/>
    </row>
    <row r="313" spans="1:13">
      <c r="A313" s="18"/>
      <c r="B313" s="37" t="s">
        <v>448</v>
      </c>
      <c r="C313" s="41" t="s">
        <v>381</v>
      </c>
      <c r="D313" s="41"/>
      <c r="E313" s="20"/>
      <c r="F313" s="20"/>
      <c r="G313" s="41" t="s">
        <v>381</v>
      </c>
      <c r="H313" s="41"/>
      <c r="I313" s="20"/>
      <c r="J313" s="20"/>
      <c r="K313" s="41" t="s">
        <v>381</v>
      </c>
      <c r="L313" s="41"/>
      <c r="M313" s="20"/>
    </row>
    <row r="314" spans="1:13" ht="15.75" thickBot="1">
      <c r="A314" s="18"/>
      <c r="B314" s="37"/>
      <c r="C314" s="42"/>
      <c r="D314" s="42"/>
      <c r="E314" s="43"/>
      <c r="F314" s="20"/>
      <c r="G314" s="42"/>
      <c r="H314" s="42"/>
      <c r="I314" s="43"/>
      <c r="J314" s="20"/>
      <c r="K314" s="42"/>
      <c r="L314" s="42"/>
      <c r="M314" s="43"/>
    </row>
    <row r="315" spans="1:13">
      <c r="A315" s="18"/>
      <c r="B315" s="135" t="s">
        <v>449</v>
      </c>
      <c r="C315" s="97" t="s">
        <v>652</v>
      </c>
      <c r="D315" s="97"/>
      <c r="E315" s="94" t="s">
        <v>469</v>
      </c>
      <c r="F315" s="35"/>
      <c r="G315" s="97" t="s">
        <v>381</v>
      </c>
      <c r="H315" s="97"/>
      <c r="I315" s="36"/>
      <c r="J315" s="35"/>
      <c r="K315" s="97" t="s">
        <v>652</v>
      </c>
      <c r="L315" s="97"/>
      <c r="M315" s="94" t="s">
        <v>469</v>
      </c>
    </row>
    <row r="316" spans="1:13" ht="15.75" thickBot="1">
      <c r="A316" s="18"/>
      <c r="B316" s="135"/>
      <c r="C316" s="130"/>
      <c r="D316" s="130"/>
      <c r="E316" s="144"/>
      <c r="F316" s="35"/>
      <c r="G316" s="130"/>
      <c r="H316" s="130"/>
      <c r="I316" s="78"/>
      <c r="J316" s="35"/>
      <c r="K316" s="130"/>
      <c r="L316" s="130"/>
      <c r="M316" s="144"/>
    </row>
    <row r="317" spans="1:13">
      <c r="A317" s="18"/>
      <c r="B317" s="37" t="s">
        <v>450</v>
      </c>
      <c r="C317" s="131" t="s">
        <v>653</v>
      </c>
      <c r="D317" s="131"/>
      <c r="E317" s="145" t="s">
        <v>469</v>
      </c>
      <c r="F317" s="20"/>
      <c r="G317" s="131" t="s">
        <v>381</v>
      </c>
      <c r="H317" s="131"/>
      <c r="I317" s="88"/>
      <c r="J317" s="20"/>
      <c r="K317" s="131" t="s">
        <v>653</v>
      </c>
      <c r="L317" s="131"/>
      <c r="M317" s="145" t="s">
        <v>469</v>
      </c>
    </row>
    <row r="318" spans="1:13">
      <c r="A318" s="18"/>
      <c r="B318" s="37"/>
      <c r="C318" s="41"/>
      <c r="D318" s="41"/>
      <c r="E318" s="75"/>
      <c r="F318" s="20"/>
      <c r="G318" s="41"/>
      <c r="H318" s="41"/>
      <c r="I318" s="20"/>
      <c r="J318" s="20"/>
      <c r="K318" s="41"/>
      <c r="L318" s="41"/>
      <c r="M318" s="75"/>
    </row>
    <row r="319" spans="1:13">
      <c r="A319" s="18"/>
      <c r="B319" s="39" t="s">
        <v>495</v>
      </c>
      <c r="C319" s="40" t="s">
        <v>654</v>
      </c>
      <c r="D319" s="40"/>
      <c r="E319" s="103" t="s">
        <v>469</v>
      </c>
      <c r="F319" s="35"/>
      <c r="G319" s="40" t="s">
        <v>381</v>
      </c>
      <c r="H319" s="40"/>
      <c r="I319" s="35"/>
      <c r="J319" s="35"/>
      <c r="K319" s="40" t="s">
        <v>654</v>
      </c>
      <c r="L319" s="40"/>
      <c r="M319" s="103" t="s">
        <v>469</v>
      </c>
    </row>
    <row r="320" spans="1:13">
      <c r="A320" s="18"/>
      <c r="B320" s="39"/>
      <c r="C320" s="40"/>
      <c r="D320" s="40"/>
      <c r="E320" s="103"/>
      <c r="F320" s="35"/>
      <c r="G320" s="40"/>
      <c r="H320" s="40"/>
      <c r="I320" s="35"/>
      <c r="J320" s="35"/>
      <c r="K320" s="40"/>
      <c r="L320" s="40"/>
      <c r="M320" s="103"/>
    </row>
    <row r="321" spans="1:13">
      <c r="A321" s="18"/>
      <c r="B321" s="37" t="s">
        <v>451</v>
      </c>
      <c r="C321" s="41" t="s">
        <v>381</v>
      </c>
      <c r="D321" s="41"/>
      <c r="E321" s="20"/>
      <c r="F321" s="20"/>
      <c r="G321" s="41" t="s">
        <v>381</v>
      </c>
      <c r="H321" s="41"/>
      <c r="I321" s="20"/>
      <c r="J321" s="20"/>
      <c r="K321" s="41" t="s">
        <v>381</v>
      </c>
      <c r="L321" s="41"/>
      <c r="M321" s="20"/>
    </row>
    <row r="322" spans="1:13" ht="15.75" thickBot="1">
      <c r="A322" s="18"/>
      <c r="B322" s="37"/>
      <c r="C322" s="42"/>
      <c r="D322" s="42"/>
      <c r="E322" s="43"/>
      <c r="F322" s="20"/>
      <c r="G322" s="42"/>
      <c r="H322" s="42"/>
      <c r="I322" s="43"/>
      <c r="J322" s="20"/>
      <c r="K322" s="42"/>
      <c r="L322" s="42"/>
      <c r="M322" s="43"/>
    </row>
    <row r="323" spans="1:13">
      <c r="A323" s="18"/>
      <c r="B323" s="135" t="s">
        <v>452</v>
      </c>
      <c r="C323" s="97" t="s">
        <v>655</v>
      </c>
      <c r="D323" s="97"/>
      <c r="E323" s="94" t="s">
        <v>469</v>
      </c>
      <c r="F323" s="35"/>
      <c r="G323" s="97" t="s">
        <v>381</v>
      </c>
      <c r="H323" s="97"/>
      <c r="I323" s="36"/>
      <c r="J323" s="35"/>
      <c r="K323" s="97" t="s">
        <v>655</v>
      </c>
      <c r="L323" s="97"/>
      <c r="M323" s="94" t="s">
        <v>469</v>
      </c>
    </row>
    <row r="324" spans="1:13" ht="15.75" thickBot="1">
      <c r="A324" s="18"/>
      <c r="B324" s="135"/>
      <c r="C324" s="130"/>
      <c r="D324" s="130"/>
      <c r="E324" s="144"/>
      <c r="F324" s="35"/>
      <c r="G324" s="130"/>
      <c r="H324" s="130"/>
      <c r="I324" s="78"/>
      <c r="J324" s="35"/>
      <c r="K324" s="130"/>
      <c r="L324" s="130"/>
      <c r="M324" s="144"/>
    </row>
    <row r="325" spans="1:13">
      <c r="A325" s="18"/>
      <c r="B325" s="37" t="s">
        <v>453</v>
      </c>
      <c r="C325" s="131" t="s">
        <v>656</v>
      </c>
      <c r="D325" s="131"/>
      <c r="E325" s="145" t="s">
        <v>469</v>
      </c>
      <c r="F325" s="20"/>
      <c r="G325" s="131" t="s">
        <v>381</v>
      </c>
      <c r="H325" s="131"/>
      <c r="I325" s="88"/>
      <c r="J325" s="20"/>
      <c r="K325" s="131" t="s">
        <v>656</v>
      </c>
      <c r="L325" s="131"/>
      <c r="M325" s="145" t="s">
        <v>469</v>
      </c>
    </row>
    <row r="326" spans="1:13">
      <c r="A326" s="18"/>
      <c r="B326" s="37"/>
      <c r="C326" s="41"/>
      <c r="D326" s="41"/>
      <c r="E326" s="75"/>
      <c r="F326" s="20"/>
      <c r="G326" s="41"/>
      <c r="H326" s="41"/>
      <c r="I326" s="20"/>
      <c r="J326" s="20"/>
      <c r="K326" s="41"/>
      <c r="L326" s="41"/>
      <c r="M326" s="75"/>
    </row>
    <row r="327" spans="1:13">
      <c r="A327" s="18"/>
      <c r="B327" s="39" t="s">
        <v>454</v>
      </c>
      <c r="C327" s="40" t="s">
        <v>657</v>
      </c>
      <c r="D327" s="40"/>
      <c r="E327" s="103" t="s">
        <v>469</v>
      </c>
      <c r="F327" s="35"/>
      <c r="G327" s="40" t="s">
        <v>381</v>
      </c>
      <c r="H327" s="40"/>
      <c r="I327" s="35"/>
      <c r="J327" s="35"/>
      <c r="K327" s="40" t="s">
        <v>657</v>
      </c>
      <c r="L327" s="40"/>
      <c r="M327" s="103" t="s">
        <v>469</v>
      </c>
    </row>
    <row r="328" spans="1:13">
      <c r="A328" s="18"/>
      <c r="B328" s="39"/>
      <c r="C328" s="40"/>
      <c r="D328" s="40"/>
      <c r="E328" s="103"/>
      <c r="F328" s="35"/>
      <c r="G328" s="40"/>
      <c r="H328" s="40"/>
      <c r="I328" s="35"/>
      <c r="J328" s="35"/>
      <c r="K328" s="40"/>
      <c r="L328" s="40"/>
      <c r="M328" s="103"/>
    </row>
    <row r="329" spans="1:13">
      <c r="A329" s="18"/>
      <c r="B329" s="37" t="s">
        <v>455</v>
      </c>
      <c r="C329" s="41" t="s">
        <v>381</v>
      </c>
      <c r="D329" s="41"/>
      <c r="E329" s="20"/>
      <c r="F329" s="20"/>
      <c r="G329" s="41" t="s">
        <v>381</v>
      </c>
      <c r="H329" s="41"/>
      <c r="I329" s="20"/>
      <c r="J329" s="20"/>
      <c r="K329" s="41" t="s">
        <v>381</v>
      </c>
      <c r="L329" s="41"/>
      <c r="M329" s="20"/>
    </row>
    <row r="330" spans="1:13" ht="15.75" thickBot="1">
      <c r="A330" s="18"/>
      <c r="B330" s="37"/>
      <c r="C330" s="42"/>
      <c r="D330" s="42"/>
      <c r="E330" s="43"/>
      <c r="F330" s="20"/>
      <c r="G330" s="42"/>
      <c r="H330" s="42"/>
      <c r="I330" s="43"/>
      <c r="J330" s="20"/>
      <c r="K330" s="42"/>
      <c r="L330" s="42"/>
      <c r="M330" s="43"/>
    </row>
    <row r="331" spans="1:13">
      <c r="A331" s="18"/>
      <c r="B331" s="135" t="s">
        <v>456</v>
      </c>
      <c r="C331" s="97" t="s">
        <v>658</v>
      </c>
      <c r="D331" s="97"/>
      <c r="E331" s="94" t="s">
        <v>469</v>
      </c>
      <c r="F331" s="35"/>
      <c r="G331" s="97" t="s">
        <v>381</v>
      </c>
      <c r="H331" s="97"/>
      <c r="I331" s="36"/>
      <c r="J331" s="35"/>
      <c r="K331" s="97" t="s">
        <v>658</v>
      </c>
      <c r="L331" s="97"/>
      <c r="M331" s="94" t="s">
        <v>469</v>
      </c>
    </row>
    <row r="332" spans="1:13" ht="15.75" thickBot="1">
      <c r="A332" s="18"/>
      <c r="B332" s="135"/>
      <c r="C332" s="130"/>
      <c r="D332" s="130"/>
      <c r="E332" s="144"/>
      <c r="F332" s="35"/>
      <c r="G332" s="130"/>
      <c r="H332" s="130"/>
      <c r="I332" s="78"/>
      <c r="J332" s="35"/>
      <c r="K332" s="130"/>
      <c r="L332" s="130"/>
      <c r="M332" s="144"/>
    </row>
    <row r="333" spans="1:13">
      <c r="A333" s="18"/>
      <c r="B333" s="37" t="s">
        <v>207</v>
      </c>
      <c r="C333" s="131" t="s">
        <v>659</v>
      </c>
      <c r="D333" s="131"/>
      <c r="E333" s="145" t="s">
        <v>469</v>
      </c>
      <c r="F333" s="20"/>
      <c r="G333" s="131" t="s">
        <v>381</v>
      </c>
      <c r="H333" s="131"/>
      <c r="I333" s="88"/>
      <c r="J333" s="20"/>
      <c r="K333" s="131" t="s">
        <v>659</v>
      </c>
      <c r="L333" s="131"/>
      <c r="M333" s="145" t="s">
        <v>469</v>
      </c>
    </row>
    <row r="334" spans="1:13" ht="15.75" thickBot="1">
      <c r="A334" s="18"/>
      <c r="B334" s="37"/>
      <c r="C334" s="42"/>
      <c r="D334" s="42"/>
      <c r="E334" s="122"/>
      <c r="F334" s="20"/>
      <c r="G334" s="42"/>
      <c r="H334" s="42"/>
      <c r="I334" s="43"/>
      <c r="J334" s="20"/>
      <c r="K334" s="42"/>
      <c r="L334" s="42"/>
      <c r="M334" s="122"/>
    </row>
    <row r="335" spans="1:13">
      <c r="A335" s="18"/>
      <c r="B335" s="135" t="s">
        <v>607</v>
      </c>
      <c r="C335" s="97" t="s">
        <v>536</v>
      </c>
      <c r="D335" s="97"/>
      <c r="E335" s="94" t="s">
        <v>469</v>
      </c>
      <c r="F335" s="35"/>
      <c r="G335" s="97" t="s">
        <v>381</v>
      </c>
      <c r="H335" s="97"/>
      <c r="I335" s="36"/>
      <c r="J335" s="35"/>
      <c r="K335" s="97" t="s">
        <v>536</v>
      </c>
      <c r="L335" s="97"/>
      <c r="M335" s="94" t="s">
        <v>469</v>
      </c>
    </row>
    <row r="336" spans="1:13" ht="15.75" thickBot="1">
      <c r="A336" s="18"/>
      <c r="B336" s="135"/>
      <c r="C336" s="130"/>
      <c r="D336" s="130"/>
      <c r="E336" s="144"/>
      <c r="F336" s="35"/>
      <c r="G336" s="130"/>
      <c r="H336" s="130"/>
      <c r="I336" s="78"/>
      <c r="J336" s="35"/>
      <c r="K336" s="130"/>
      <c r="L336" s="130"/>
      <c r="M336" s="144"/>
    </row>
    <row r="337" spans="1:13">
      <c r="A337" s="18"/>
      <c r="B337" s="62" t="s">
        <v>608</v>
      </c>
      <c r="C337" s="88"/>
      <c r="D337" s="88"/>
      <c r="E337" s="88"/>
      <c r="F337" s="11"/>
      <c r="G337" s="88"/>
      <c r="H337" s="88"/>
      <c r="I337" s="88"/>
      <c r="J337" s="11"/>
      <c r="K337" s="88"/>
      <c r="L337" s="88"/>
      <c r="M337" s="88"/>
    </row>
    <row r="338" spans="1:13">
      <c r="A338" s="18"/>
      <c r="B338" s="39" t="s">
        <v>445</v>
      </c>
      <c r="C338" s="58">
        <v>1093</v>
      </c>
      <c r="D338" s="58"/>
      <c r="E338" s="35"/>
      <c r="F338" s="35"/>
      <c r="G338" s="40" t="s">
        <v>381</v>
      </c>
      <c r="H338" s="40"/>
      <c r="I338" s="35"/>
      <c r="J338" s="35"/>
      <c r="K338" s="58">
        <v>1093</v>
      </c>
      <c r="L338" s="58"/>
      <c r="M338" s="35"/>
    </row>
    <row r="339" spans="1:13">
      <c r="A339" s="18"/>
      <c r="B339" s="39"/>
      <c r="C339" s="58"/>
      <c r="D339" s="58"/>
      <c r="E339" s="35"/>
      <c r="F339" s="35"/>
      <c r="G339" s="40"/>
      <c r="H339" s="40"/>
      <c r="I339" s="35"/>
      <c r="J339" s="35"/>
      <c r="K339" s="58"/>
      <c r="L339" s="58"/>
      <c r="M339" s="35"/>
    </row>
    <row r="340" spans="1:13">
      <c r="A340" s="18"/>
      <c r="B340" s="37" t="s">
        <v>446</v>
      </c>
      <c r="C340" s="41">
        <v>542</v>
      </c>
      <c r="D340" s="41"/>
      <c r="E340" s="20"/>
      <c r="F340" s="20"/>
      <c r="G340" s="41" t="s">
        <v>381</v>
      </c>
      <c r="H340" s="41"/>
      <c r="I340" s="20"/>
      <c r="J340" s="20"/>
      <c r="K340" s="41">
        <v>542</v>
      </c>
      <c r="L340" s="41"/>
      <c r="M340" s="20"/>
    </row>
    <row r="341" spans="1:13">
      <c r="A341" s="18"/>
      <c r="B341" s="37"/>
      <c r="C341" s="41"/>
      <c r="D341" s="41"/>
      <c r="E341" s="20"/>
      <c r="F341" s="20"/>
      <c r="G341" s="41"/>
      <c r="H341" s="41"/>
      <c r="I341" s="20"/>
      <c r="J341" s="20"/>
      <c r="K341" s="41"/>
      <c r="L341" s="41"/>
      <c r="M341" s="20"/>
    </row>
    <row r="342" spans="1:13">
      <c r="A342" s="18"/>
      <c r="B342" s="39" t="s">
        <v>447</v>
      </c>
      <c r="C342" s="40">
        <v>6</v>
      </c>
      <c r="D342" s="40"/>
      <c r="E342" s="35"/>
      <c r="F342" s="35"/>
      <c r="G342" s="40" t="s">
        <v>381</v>
      </c>
      <c r="H342" s="40"/>
      <c r="I342" s="35"/>
      <c r="J342" s="35"/>
      <c r="K342" s="40">
        <v>6</v>
      </c>
      <c r="L342" s="40"/>
      <c r="M342" s="35"/>
    </row>
    <row r="343" spans="1:13">
      <c r="A343" s="18"/>
      <c r="B343" s="39"/>
      <c r="C343" s="40"/>
      <c r="D343" s="40"/>
      <c r="E343" s="35"/>
      <c r="F343" s="35"/>
      <c r="G343" s="40"/>
      <c r="H343" s="40"/>
      <c r="I343" s="35"/>
      <c r="J343" s="35"/>
      <c r="K343" s="40"/>
      <c r="L343" s="40"/>
      <c r="M343" s="35"/>
    </row>
    <row r="344" spans="1:13">
      <c r="A344" s="18"/>
      <c r="B344" s="37" t="s">
        <v>448</v>
      </c>
      <c r="C344" s="41" t="s">
        <v>582</v>
      </c>
      <c r="D344" s="41"/>
      <c r="E344" s="75" t="s">
        <v>469</v>
      </c>
      <c r="F344" s="20"/>
      <c r="G344" s="41" t="s">
        <v>381</v>
      </c>
      <c r="H344" s="41"/>
      <c r="I344" s="20"/>
      <c r="J344" s="20"/>
      <c r="K344" s="41" t="s">
        <v>582</v>
      </c>
      <c r="L344" s="41"/>
      <c r="M344" s="75" t="s">
        <v>469</v>
      </c>
    </row>
    <row r="345" spans="1:13" ht="15.75" thickBot="1">
      <c r="A345" s="18"/>
      <c r="B345" s="37"/>
      <c r="C345" s="42"/>
      <c r="D345" s="42"/>
      <c r="E345" s="122"/>
      <c r="F345" s="20"/>
      <c r="G345" s="42"/>
      <c r="H345" s="42"/>
      <c r="I345" s="43"/>
      <c r="J345" s="20"/>
      <c r="K345" s="42"/>
      <c r="L345" s="42"/>
      <c r="M345" s="122"/>
    </row>
    <row r="346" spans="1:13">
      <c r="A346" s="18"/>
      <c r="B346" s="135" t="s">
        <v>449</v>
      </c>
      <c r="C346" s="45">
        <v>1626</v>
      </c>
      <c r="D346" s="45"/>
      <c r="E346" s="36"/>
      <c r="F346" s="35"/>
      <c r="G346" s="97" t="s">
        <v>381</v>
      </c>
      <c r="H346" s="97"/>
      <c r="I346" s="36"/>
      <c r="J346" s="35"/>
      <c r="K346" s="45">
        <v>1626</v>
      </c>
      <c r="L346" s="45"/>
      <c r="M346" s="36"/>
    </row>
    <row r="347" spans="1:13" ht="15.75" thickBot="1">
      <c r="A347" s="18"/>
      <c r="B347" s="135"/>
      <c r="C347" s="119"/>
      <c r="D347" s="119"/>
      <c r="E347" s="78"/>
      <c r="F347" s="35"/>
      <c r="G347" s="130"/>
      <c r="H347" s="130"/>
      <c r="I347" s="78"/>
      <c r="J347" s="35"/>
      <c r="K347" s="119"/>
      <c r="L347" s="119"/>
      <c r="M347" s="78"/>
    </row>
    <row r="348" spans="1:13">
      <c r="A348" s="18"/>
      <c r="B348" s="37" t="s">
        <v>450</v>
      </c>
      <c r="C348" s="131">
        <v>429</v>
      </c>
      <c r="D348" s="131"/>
      <c r="E348" s="88"/>
      <c r="F348" s="20"/>
      <c r="G348" s="131" t="s">
        <v>381</v>
      </c>
      <c r="H348" s="131"/>
      <c r="I348" s="88"/>
      <c r="J348" s="20"/>
      <c r="K348" s="131">
        <v>429</v>
      </c>
      <c r="L348" s="131"/>
      <c r="M348" s="88"/>
    </row>
    <row r="349" spans="1:13">
      <c r="A349" s="18"/>
      <c r="B349" s="37"/>
      <c r="C349" s="41"/>
      <c r="D349" s="41"/>
      <c r="E349" s="20"/>
      <c r="F349" s="20"/>
      <c r="G349" s="41"/>
      <c r="H349" s="41"/>
      <c r="I349" s="20"/>
      <c r="J349" s="20"/>
      <c r="K349" s="41"/>
      <c r="L349" s="41"/>
      <c r="M349" s="20"/>
    </row>
    <row r="350" spans="1:13">
      <c r="A350" s="18"/>
      <c r="B350" s="39" t="s">
        <v>495</v>
      </c>
      <c r="C350" s="40">
        <v>298</v>
      </c>
      <c r="D350" s="40"/>
      <c r="E350" s="35"/>
      <c r="F350" s="35"/>
      <c r="G350" s="40" t="s">
        <v>381</v>
      </c>
      <c r="H350" s="40"/>
      <c r="I350" s="35"/>
      <c r="J350" s="35"/>
      <c r="K350" s="40">
        <v>298</v>
      </c>
      <c r="L350" s="40"/>
      <c r="M350" s="35"/>
    </row>
    <row r="351" spans="1:13">
      <c r="A351" s="18"/>
      <c r="B351" s="39"/>
      <c r="C351" s="40"/>
      <c r="D351" s="40"/>
      <c r="E351" s="35"/>
      <c r="F351" s="35"/>
      <c r="G351" s="40"/>
      <c r="H351" s="40"/>
      <c r="I351" s="35"/>
      <c r="J351" s="35"/>
      <c r="K351" s="40"/>
      <c r="L351" s="40"/>
      <c r="M351" s="35"/>
    </row>
    <row r="352" spans="1:13">
      <c r="A352" s="18"/>
      <c r="B352" s="37" t="s">
        <v>451</v>
      </c>
      <c r="C352" s="41" t="s">
        <v>381</v>
      </c>
      <c r="D352" s="41"/>
      <c r="E352" s="20"/>
      <c r="F352" s="20"/>
      <c r="G352" s="41" t="s">
        <v>381</v>
      </c>
      <c r="H352" s="41"/>
      <c r="I352" s="20"/>
      <c r="J352" s="20"/>
      <c r="K352" s="41" t="s">
        <v>381</v>
      </c>
      <c r="L352" s="41"/>
      <c r="M352" s="20"/>
    </row>
    <row r="353" spans="1:13" ht="15.75" thickBot="1">
      <c r="A353" s="18"/>
      <c r="B353" s="37"/>
      <c r="C353" s="42"/>
      <c r="D353" s="42"/>
      <c r="E353" s="43"/>
      <c r="F353" s="20"/>
      <c r="G353" s="42"/>
      <c r="H353" s="42"/>
      <c r="I353" s="43"/>
      <c r="J353" s="20"/>
      <c r="K353" s="42"/>
      <c r="L353" s="42"/>
      <c r="M353" s="43"/>
    </row>
    <row r="354" spans="1:13">
      <c r="A354" s="18"/>
      <c r="B354" s="135" t="s">
        <v>452</v>
      </c>
      <c r="C354" s="97">
        <v>727</v>
      </c>
      <c r="D354" s="97"/>
      <c r="E354" s="36"/>
      <c r="F354" s="35"/>
      <c r="G354" s="97" t="s">
        <v>381</v>
      </c>
      <c r="H354" s="97"/>
      <c r="I354" s="36"/>
      <c r="J354" s="35"/>
      <c r="K354" s="97">
        <v>727</v>
      </c>
      <c r="L354" s="97"/>
      <c r="M354" s="36"/>
    </row>
    <row r="355" spans="1:13" ht="15.75" thickBot="1">
      <c r="A355" s="18"/>
      <c r="B355" s="135"/>
      <c r="C355" s="130"/>
      <c r="D355" s="130"/>
      <c r="E355" s="78"/>
      <c r="F355" s="35"/>
      <c r="G355" s="130"/>
      <c r="H355" s="130"/>
      <c r="I355" s="78"/>
      <c r="J355" s="35"/>
      <c r="K355" s="130"/>
      <c r="L355" s="130"/>
      <c r="M355" s="78"/>
    </row>
    <row r="356" spans="1:13">
      <c r="A356" s="18"/>
      <c r="B356" s="37" t="s">
        <v>453</v>
      </c>
      <c r="C356" s="131">
        <v>47</v>
      </c>
      <c r="D356" s="131"/>
      <c r="E356" s="88"/>
      <c r="F356" s="20"/>
      <c r="G356" s="131" t="s">
        <v>381</v>
      </c>
      <c r="H356" s="131"/>
      <c r="I356" s="88"/>
      <c r="J356" s="20"/>
      <c r="K356" s="131">
        <v>47</v>
      </c>
      <c r="L356" s="131"/>
      <c r="M356" s="88"/>
    </row>
    <row r="357" spans="1:13">
      <c r="A357" s="18"/>
      <c r="B357" s="37"/>
      <c r="C357" s="41"/>
      <c r="D357" s="41"/>
      <c r="E357" s="20"/>
      <c r="F357" s="20"/>
      <c r="G357" s="41"/>
      <c r="H357" s="41"/>
      <c r="I357" s="20"/>
      <c r="J357" s="20"/>
      <c r="K357" s="41"/>
      <c r="L357" s="41"/>
      <c r="M357" s="20"/>
    </row>
    <row r="358" spans="1:13">
      <c r="A358" s="18"/>
      <c r="B358" s="39" t="s">
        <v>454</v>
      </c>
      <c r="C358" s="40">
        <v>76</v>
      </c>
      <c r="D358" s="40"/>
      <c r="E358" s="35"/>
      <c r="F358" s="35"/>
      <c r="G358" s="40" t="s">
        <v>381</v>
      </c>
      <c r="H358" s="40"/>
      <c r="I358" s="35"/>
      <c r="J358" s="35"/>
      <c r="K358" s="40">
        <v>76</v>
      </c>
      <c r="L358" s="40"/>
      <c r="M358" s="35"/>
    </row>
    <row r="359" spans="1:13">
      <c r="A359" s="18"/>
      <c r="B359" s="39"/>
      <c r="C359" s="40"/>
      <c r="D359" s="40"/>
      <c r="E359" s="35"/>
      <c r="F359" s="35"/>
      <c r="G359" s="40"/>
      <c r="H359" s="40"/>
      <c r="I359" s="35"/>
      <c r="J359" s="35"/>
      <c r="K359" s="40"/>
      <c r="L359" s="40"/>
      <c r="M359" s="35"/>
    </row>
    <row r="360" spans="1:13">
      <c r="A360" s="18"/>
      <c r="B360" s="37" t="s">
        <v>455</v>
      </c>
      <c r="C360" s="41">
        <v>259</v>
      </c>
      <c r="D360" s="41"/>
      <c r="E360" s="20"/>
      <c r="F360" s="20"/>
      <c r="G360" s="41" t="s">
        <v>381</v>
      </c>
      <c r="H360" s="41"/>
      <c r="I360" s="20"/>
      <c r="J360" s="20"/>
      <c r="K360" s="41">
        <v>259</v>
      </c>
      <c r="L360" s="41"/>
      <c r="M360" s="20"/>
    </row>
    <row r="361" spans="1:13" ht="15.75" thickBot="1">
      <c r="A361" s="18"/>
      <c r="B361" s="37"/>
      <c r="C361" s="42"/>
      <c r="D361" s="42"/>
      <c r="E361" s="43"/>
      <c r="F361" s="20"/>
      <c r="G361" s="42"/>
      <c r="H361" s="42"/>
      <c r="I361" s="43"/>
      <c r="J361" s="20"/>
      <c r="K361" s="42"/>
      <c r="L361" s="42"/>
      <c r="M361" s="43"/>
    </row>
    <row r="362" spans="1:13">
      <c r="A362" s="18"/>
      <c r="B362" s="135" t="s">
        <v>456</v>
      </c>
      <c r="C362" s="97">
        <v>382</v>
      </c>
      <c r="D362" s="97"/>
      <c r="E362" s="36"/>
      <c r="F362" s="35"/>
      <c r="G362" s="97" t="s">
        <v>381</v>
      </c>
      <c r="H362" s="97"/>
      <c r="I362" s="36"/>
      <c r="J362" s="35"/>
      <c r="K362" s="97">
        <v>382</v>
      </c>
      <c r="L362" s="97"/>
      <c r="M362" s="36"/>
    </row>
    <row r="363" spans="1:13" ht="15.75" thickBot="1">
      <c r="A363" s="18"/>
      <c r="B363" s="135"/>
      <c r="C363" s="130"/>
      <c r="D363" s="130"/>
      <c r="E363" s="78"/>
      <c r="F363" s="35"/>
      <c r="G363" s="130"/>
      <c r="H363" s="130"/>
      <c r="I363" s="78"/>
      <c r="J363" s="35"/>
      <c r="K363" s="130"/>
      <c r="L363" s="130"/>
      <c r="M363" s="78"/>
    </row>
    <row r="364" spans="1:13">
      <c r="A364" s="18"/>
      <c r="B364" s="37" t="s">
        <v>207</v>
      </c>
      <c r="C364" s="120">
        <v>1031</v>
      </c>
      <c r="D364" s="120"/>
      <c r="E364" s="88"/>
      <c r="F364" s="20"/>
      <c r="G364" s="131" t="s">
        <v>381</v>
      </c>
      <c r="H364" s="131"/>
      <c r="I364" s="88"/>
      <c r="J364" s="20"/>
      <c r="K364" s="120">
        <v>1031</v>
      </c>
      <c r="L364" s="120"/>
      <c r="M364" s="88"/>
    </row>
    <row r="365" spans="1:13" ht="15.75" thickBot="1">
      <c r="A365" s="18"/>
      <c r="B365" s="37"/>
      <c r="C365" s="91"/>
      <c r="D365" s="91"/>
      <c r="E365" s="43"/>
      <c r="F365" s="20"/>
      <c r="G365" s="42"/>
      <c r="H365" s="42"/>
      <c r="I365" s="43"/>
      <c r="J365" s="20"/>
      <c r="K365" s="91"/>
      <c r="L365" s="91"/>
      <c r="M365" s="43"/>
    </row>
    <row r="366" spans="1:13">
      <c r="A366" s="18"/>
      <c r="B366" s="135" t="s">
        <v>609</v>
      </c>
      <c r="C366" s="45">
        <v>3766</v>
      </c>
      <c r="D366" s="45"/>
      <c r="E366" s="36"/>
      <c r="F366" s="35"/>
      <c r="G366" s="97" t="s">
        <v>381</v>
      </c>
      <c r="H366" s="97"/>
      <c r="I366" s="36"/>
      <c r="J366" s="35"/>
      <c r="K366" s="45">
        <v>3766</v>
      </c>
      <c r="L366" s="45"/>
      <c r="M366" s="36"/>
    </row>
    <row r="367" spans="1:13" ht="15.75" thickBot="1">
      <c r="A367" s="18"/>
      <c r="B367" s="135"/>
      <c r="C367" s="119"/>
      <c r="D367" s="119"/>
      <c r="E367" s="78"/>
      <c r="F367" s="35"/>
      <c r="G367" s="130"/>
      <c r="H367" s="130"/>
      <c r="I367" s="78"/>
      <c r="J367" s="35"/>
      <c r="K367" s="119"/>
      <c r="L367" s="119"/>
      <c r="M367" s="78"/>
    </row>
    <row r="368" spans="1:13">
      <c r="A368" s="18"/>
      <c r="B368" s="80" t="s">
        <v>610</v>
      </c>
      <c r="C368" s="112" t="s">
        <v>589</v>
      </c>
      <c r="D368" s="112"/>
      <c r="E368" s="83" t="s">
        <v>469</v>
      </c>
      <c r="F368" s="20"/>
      <c r="G368" s="112" t="s">
        <v>381</v>
      </c>
      <c r="H368" s="112"/>
      <c r="I368" s="88"/>
      <c r="J368" s="20"/>
      <c r="K368" s="112" t="s">
        <v>589</v>
      </c>
      <c r="L368" s="112"/>
      <c r="M368" s="83" t="s">
        <v>469</v>
      </c>
    </row>
    <row r="369" spans="1:13" ht="15.75" thickBot="1">
      <c r="A369" s="18"/>
      <c r="B369" s="80"/>
      <c r="C369" s="136"/>
      <c r="D369" s="136"/>
      <c r="E369" s="150"/>
      <c r="F369" s="20"/>
      <c r="G369" s="136"/>
      <c r="H369" s="136"/>
      <c r="I369" s="43"/>
      <c r="J369" s="20"/>
      <c r="K369" s="136"/>
      <c r="L369" s="136"/>
      <c r="M369" s="150"/>
    </row>
    <row r="370" spans="1:13" ht="25.5">
      <c r="A370" s="18"/>
      <c r="B370" s="64" t="s">
        <v>611</v>
      </c>
      <c r="C370" s="36"/>
      <c r="D370" s="36"/>
      <c r="E370" s="36"/>
      <c r="F370" s="27"/>
      <c r="G370" s="36"/>
      <c r="H370" s="36"/>
      <c r="I370" s="36"/>
      <c r="J370" s="27"/>
      <c r="K370" s="36"/>
      <c r="L370" s="36"/>
      <c r="M370" s="36"/>
    </row>
    <row r="371" spans="1:13">
      <c r="A371" s="18"/>
      <c r="B371" s="37" t="s">
        <v>445</v>
      </c>
      <c r="C371" s="41">
        <v>179</v>
      </c>
      <c r="D371" s="41"/>
      <c r="E371" s="20"/>
      <c r="F371" s="20"/>
      <c r="G371" s="41" t="s">
        <v>660</v>
      </c>
      <c r="H371" s="41"/>
      <c r="I371" s="75" t="s">
        <v>469</v>
      </c>
      <c r="J371" s="20"/>
      <c r="K371" s="41" t="s">
        <v>580</v>
      </c>
      <c r="L371" s="41"/>
      <c r="M371" s="75" t="s">
        <v>469</v>
      </c>
    </row>
    <row r="372" spans="1:13">
      <c r="A372" s="18"/>
      <c r="B372" s="37"/>
      <c r="C372" s="41"/>
      <c r="D372" s="41"/>
      <c r="E372" s="20"/>
      <c r="F372" s="20"/>
      <c r="G372" s="41"/>
      <c r="H372" s="41"/>
      <c r="I372" s="75"/>
      <c r="J372" s="20"/>
      <c r="K372" s="41"/>
      <c r="L372" s="41"/>
      <c r="M372" s="75"/>
    </row>
    <row r="373" spans="1:13">
      <c r="A373" s="18"/>
      <c r="B373" s="39" t="s">
        <v>446</v>
      </c>
      <c r="C373" s="40">
        <v>842</v>
      </c>
      <c r="D373" s="40"/>
      <c r="E373" s="35"/>
      <c r="F373" s="35"/>
      <c r="G373" s="58">
        <v>3783</v>
      </c>
      <c r="H373" s="58"/>
      <c r="I373" s="35"/>
      <c r="J373" s="35"/>
      <c r="K373" s="58">
        <v>4625</v>
      </c>
      <c r="L373" s="58"/>
      <c r="M373" s="35"/>
    </row>
    <row r="374" spans="1:13">
      <c r="A374" s="18"/>
      <c r="B374" s="39"/>
      <c r="C374" s="40"/>
      <c r="D374" s="40"/>
      <c r="E374" s="35"/>
      <c r="F374" s="35"/>
      <c r="G374" s="58"/>
      <c r="H374" s="58"/>
      <c r="I374" s="35"/>
      <c r="J374" s="35"/>
      <c r="K374" s="58"/>
      <c r="L374" s="58"/>
      <c r="M374" s="35"/>
    </row>
    <row r="375" spans="1:13">
      <c r="A375" s="18"/>
      <c r="B375" s="37" t="s">
        <v>447</v>
      </c>
      <c r="C375" s="41">
        <v>115</v>
      </c>
      <c r="D375" s="41"/>
      <c r="E375" s="20"/>
      <c r="F375" s="20"/>
      <c r="G375" s="41" t="s">
        <v>661</v>
      </c>
      <c r="H375" s="41"/>
      <c r="I375" s="75" t="s">
        <v>469</v>
      </c>
      <c r="J375" s="20"/>
      <c r="K375" s="41" t="s">
        <v>581</v>
      </c>
      <c r="L375" s="41"/>
      <c r="M375" s="75" t="s">
        <v>469</v>
      </c>
    </row>
    <row r="376" spans="1:13">
      <c r="A376" s="18"/>
      <c r="B376" s="37"/>
      <c r="C376" s="41"/>
      <c r="D376" s="41"/>
      <c r="E376" s="20"/>
      <c r="F376" s="20"/>
      <c r="G376" s="41"/>
      <c r="H376" s="41"/>
      <c r="I376" s="75"/>
      <c r="J376" s="20"/>
      <c r="K376" s="41"/>
      <c r="L376" s="41"/>
      <c r="M376" s="75"/>
    </row>
    <row r="377" spans="1:13">
      <c r="A377" s="18"/>
      <c r="B377" s="39" t="s">
        <v>448</v>
      </c>
      <c r="C377" s="40">
        <v>514</v>
      </c>
      <c r="D377" s="40"/>
      <c r="E377" s="35"/>
      <c r="F377" s="35"/>
      <c r="G377" s="40">
        <v>296</v>
      </c>
      <c r="H377" s="40"/>
      <c r="I377" s="35"/>
      <c r="J377" s="35"/>
      <c r="K377" s="40">
        <v>810</v>
      </c>
      <c r="L377" s="40"/>
      <c r="M377" s="35"/>
    </row>
    <row r="378" spans="1:13" ht="15.75" thickBot="1">
      <c r="A378" s="18"/>
      <c r="B378" s="39"/>
      <c r="C378" s="79"/>
      <c r="D378" s="79"/>
      <c r="E378" s="78"/>
      <c r="F378" s="35"/>
      <c r="G378" s="79"/>
      <c r="H378" s="79"/>
      <c r="I378" s="78"/>
      <c r="J378" s="35"/>
      <c r="K378" s="79"/>
      <c r="L378" s="79"/>
      <c r="M378" s="78"/>
    </row>
    <row r="379" spans="1:13">
      <c r="A379" s="18"/>
      <c r="B379" s="126" t="s">
        <v>449</v>
      </c>
      <c r="C379" s="86">
        <v>1650</v>
      </c>
      <c r="D379" s="86"/>
      <c r="E379" s="88"/>
      <c r="F379" s="20"/>
      <c r="G379" s="86">
        <v>2765</v>
      </c>
      <c r="H379" s="86"/>
      <c r="I379" s="88"/>
      <c r="J379" s="20"/>
      <c r="K379" s="86">
        <v>4415</v>
      </c>
      <c r="L379" s="86"/>
      <c r="M379" s="88"/>
    </row>
    <row r="380" spans="1:13" ht="15.75" thickBot="1">
      <c r="A380" s="18"/>
      <c r="B380" s="126"/>
      <c r="C380" s="151"/>
      <c r="D380" s="151"/>
      <c r="E380" s="43"/>
      <c r="F380" s="20"/>
      <c r="G380" s="151"/>
      <c r="H380" s="151"/>
      <c r="I380" s="43"/>
      <c r="J380" s="20"/>
      <c r="K380" s="151"/>
      <c r="L380" s="151"/>
      <c r="M380" s="43"/>
    </row>
    <row r="381" spans="1:13" ht="26.25">
      <c r="A381" s="18"/>
      <c r="B381" s="29" t="s">
        <v>450</v>
      </c>
      <c r="C381" s="53" t="s">
        <v>655</v>
      </c>
      <c r="D381" s="53"/>
      <c r="E381" s="100" t="s">
        <v>469</v>
      </c>
      <c r="F381" s="27"/>
      <c r="G381" s="53" t="s">
        <v>662</v>
      </c>
      <c r="H381" s="53"/>
      <c r="I381" s="100" t="s">
        <v>469</v>
      </c>
      <c r="J381" s="27"/>
      <c r="K381" s="53" t="s">
        <v>583</v>
      </c>
      <c r="L381" s="53"/>
      <c r="M381" s="100" t="s">
        <v>469</v>
      </c>
    </row>
    <row r="382" spans="1:13">
      <c r="A382" s="18"/>
      <c r="B382" s="37" t="s">
        <v>495</v>
      </c>
      <c r="C382" s="38">
        <v>4040</v>
      </c>
      <c r="D382" s="38"/>
      <c r="E382" s="20"/>
      <c r="F382" s="20"/>
      <c r="G382" s="41" t="s">
        <v>663</v>
      </c>
      <c r="H382" s="41"/>
      <c r="I382" s="75" t="s">
        <v>469</v>
      </c>
      <c r="J382" s="20"/>
      <c r="K382" s="38">
        <v>3397</v>
      </c>
      <c r="L382" s="38"/>
      <c r="M382" s="20"/>
    </row>
    <row r="383" spans="1:13">
      <c r="A383" s="18"/>
      <c r="B383" s="37"/>
      <c r="C383" s="38"/>
      <c r="D383" s="38"/>
      <c r="E383" s="20"/>
      <c r="F383" s="20"/>
      <c r="G383" s="41"/>
      <c r="H383" s="41"/>
      <c r="I383" s="75"/>
      <c r="J383" s="20"/>
      <c r="K383" s="38"/>
      <c r="L383" s="38"/>
      <c r="M383" s="20"/>
    </row>
    <row r="384" spans="1:13">
      <c r="A384" s="18"/>
      <c r="B384" s="39" t="s">
        <v>451</v>
      </c>
      <c r="C384" s="40" t="s">
        <v>381</v>
      </c>
      <c r="D384" s="40"/>
      <c r="E384" s="35"/>
      <c r="F384" s="35"/>
      <c r="G384" s="40" t="s">
        <v>381</v>
      </c>
      <c r="H384" s="40"/>
      <c r="I384" s="35"/>
      <c r="J384" s="35"/>
      <c r="K384" s="40" t="s">
        <v>381</v>
      </c>
      <c r="L384" s="40"/>
      <c r="M384" s="35"/>
    </row>
    <row r="385" spans="1:13" ht="15.75" thickBot="1">
      <c r="A385" s="18"/>
      <c r="B385" s="39"/>
      <c r="C385" s="79"/>
      <c r="D385" s="79"/>
      <c r="E385" s="78"/>
      <c r="F385" s="35"/>
      <c r="G385" s="79"/>
      <c r="H385" s="79"/>
      <c r="I385" s="78"/>
      <c r="J385" s="35"/>
      <c r="K385" s="79"/>
      <c r="L385" s="79"/>
      <c r="M385" s="78"/>
    </row>
    <row r="386" spans="1:13">
      <c r="A386" s="18"/>
      <c r="B386" s="126" t="s">
        <v>452</v>
      </c>
      <c r="C386" s="86">
        <v>3619</v>
      </c>
      <c r="D386" s="86"/>
      <c r="E386" s="88"/>
      <c r="F386" s="20"/>
      <c r="G386" s="112" t="s">
        <v>664</v>
      </c>
      <c r="H386" s="112"/>
      <c r="I386" s="83" t="s">
        <v>469</v>
      </c>
      <c r="J386" s="20"/>
      <c r="K386" s="86">
        <v>1619</v>
      </c>
      <c r="L386" s="86"/>
      <c r="M386" s="88"/>
    </row>
    <row r="387" spans="1:13" ht="15.75" thickBot="1">
      <c r="A387" s="18"/>
      <c r="B387" s="126"/>
      <c r="C387" s="151"/>
      <c r="D387" s="151"/>
      <c r="E387" s="43"/>
      <c r="F387" s="20"/>
      <c r="G387" s="136"/>
      <c r="H387" s="136"/>
      <c r="I387" s="150"/>
      <c r="J387" s="20"/>
      <c r="K387" s="151"/>
      <c r="L387" s="151"/>
      <c r="M387" s="43"/>
    </row>
    <row r="388" spans="1:13">
      <c r="A388" s="18"/>
      <c r="B388" s="39" t="s">
        <v>453</v>
      </c>
      <c r="C388" s="56">
        <v>1001</v>
      </c>
      <c r="D388" s="56"/>
      <c r="E388" s="36"/>
      <c r="F388" s="35"/>
      <c r="G388" s="56">
        <v>7440</v>
      </c>
      <c r="H388" s="56"/>
      <c r="I388" s="36"/>
      <c r="J388" s="35"/>
      <c r="K388" s="56">
        <v>8441</v>
      </c>
      <c r="L388" s="56"/>
      <c r="M388" s="36"/>
    </row>
    <row r="389" spans="1:13">
      <c r="A389" s="18"/>
      <c r="B389" s="39"/>
      <c r="C389" s="58"/>
      <c r="D389" s="58"/>
      <c r="E389" s="35"/>
      <c r="F389" s="35"/>
      <c r="G389" s="58"/>
      <c r="H389" s="58"/>
      <c r="I389" s="35"/>
      <c r="J389" s="35"/>
      <c r="K389" s="58"/>
      <c r="L389" s="58"/>
      <c r="M389" s="35"/>
    </row>
    <row r="390" spans="1:13">
      <c r="A390" s="18"/>
      <c r="B390" s="37" t="s">
        <v>454</v>
      </c>
      <c r="C390" s="38">
        <v>1859</v>
      </c>
      <c r="D390" s="38"/>
      <c r="E390" s="20"/>
      <c r="F390" s="20"/>
      <c r="G390" s="38">
        <v>5746</v>
      </c>
      <c r="H390" s="38"/>
      <c r="I390" s="20"/>
      <c r="J390" s="20"/>
      <c r="K390" s="38">
        <v>7605</v>
      </c>
      <c r="L390" s="38"/>
      <c r="M390" s="20"/>
    </row>
    <row r="391" spans="1:13">
      <c r="A391" s="18"/>
      <c r="B391" s="37"/>
      <c r="C391" s="38"/>
      <c r="D391" s="38"/>
      <c r="E391" s="20"/>
      <c r="F391" s="20"/>
      <c r="G391" s="38"/>
      <c r="H391" s="38"/>
      <c r="I391" s="20"/>
      <c r="J391" s="20"/>
      <c r="K391" s="38"/>
      <c r="L391" s="38"/>
      <c r="M391" s="20"/>
    </row>
    <row r="392" spans="1:13">
      <c r="A392" s="18"/>
      <c r="B392" s="39" t="s">
        <v>455</v>
      </c>
      <c r="C392" s="58">
        <v>1823</v>
      </c>
      <c r="D392" s="58"/>
      <c r="E392" s="35"/>
      <c r="F392" s="35"/>
      <c r="G392" s="40" t="s">
        <v>651</v>
      </c>
      <c r="H392" s="40"/>
      <c r="I392" s="103" t="s">
        <v>469</v>
      </c>
      <c r="J392" s="35"/>
      <c r="K392" s="58">
        <v>1740</v>
      </c>
      <c r="L392" s="58"/>
      <c r="M392" s="35"/>
    </row>
    <row r="393" spans="1:13" ht="15.75" thickBot="1">
      <c r="A393" s="18"/>
      <c r="B393" s="39"/>
      <c r="C393" s="77"/>
      <c r="D393" s="77"/>
      <c r="E393" s="78"/>
      <c r="F393" s="35"/>
      <c r="G393" s="79"/>
      <c r="H393" s="79"/>
      <c r="I393" s="111"/>
      <c r="J393" s="35"/>
      <c r="K393" s="77"/>
      <c r="L393" s="77"/>
      <c r="M393" s="78"/>
    </row>
    <row r="394" spans="1:13">
      <c r="A394" s="18"/>
      <c r="B394" s="126" t="s">
        <v>456</v>
      </c>
      <c r="C394" s="86">
        <v>4683</v>
      </c>
      <c r="D394" s="86"/>
      <c r="E394" s="88"/>
      <c r="F394" s="20"/>
      <c r="G394" s="86">
        <v>13103</v>
      </c>
      <c r="H394" s="86"/>
      <c r="I394" s="88"/>
      <c r="J394" s="20"/>
      <c r="K394" s="86">
        <v>17786</v>
      </c>
      <c r="L394" s="86"/>
      <c r="M394" s="88"/>
    </row>
    <row r="395" spans="1:13" ht="15.75" thickBot="1">
      <c r="A395" s="18"/>
      <c r="B395" s="126"/>
      <c r="C395" s="151"/>
      <c r="D395" s="151"/>
      <c r="E395" s="43"/>
      <c r="F395" s="20"/>
      <c r="G395" s="151"/>
      <c r="H395" s="151"/>
      <c r="I395" s="43"/>
      <c r="J395" s="20"/>
      <c r="K395" s="151"/>
      <c r="L395" s="151"/>
      <c r="M395" s="43"/>
    </row>
    <row r="396" spans="1:13">
      <c r="A396" s="18"/>
      <c r="B396" s="39" t="s">
        <v>207</v>
      </c>
      <c r="C396" s="56">
        <v>1077</v>
      </c>
      <c r="D396" s="56"/>
      <c r="E396" s="36"/>
      <c r="F396" s="35"/>
      <c r="G396" s="53" t="s">
        <v>665</v>
      </c>
      <c r="H396" s="53"/>
      <c r="I396" s="115" t="s">
        <v>469</v>
      </c>
      <c r="J396" s="35"/>
      <c r="K396" s="53">
        <v>671</v>
      </c>
      <c r="L396" s="53"/>
      <c r="M396" s="36"/>
    </row>
    <row r="397" spans="1:13" ht="15.75" thickBot="1">
      <c r="A397" s="18"/>
      <c r="B397" s="39"/>
      <c r="C397" s="77"/>
      <c r="D397" s="77"/>
      <c r="E397" s="78"/>
      <c r="F397" s="35"/>
      <c r="G397" s="79"/>
      <c r="H397" s="79"/>
      <c r="I397" s="111"/>
      <c r="J397" s="35"/>
      <c r="K397" s="79"/>
      <c r="L397" s="79"/>
      <c r="M397" s="78"/>
    </row>
    <row r="398" spans="1:13">
      <c r="A398" s="18"/>
      <c r="B398" s="80" t="s">
        <v>626</v>
      </c>
      <c r="C398" s="86">
        <v>11029</v>
      </c>
      <c r="D398" s="86"/>
      <c r="E398" s="88"/>
      <c r="F398" s="20"/>
      <c r="G398" s="86">
        <v>13462</v>
      </c>
      <c r="H398" s="86"/>
      <c r="I398" s="88"/>
      <c r="J398" s="20"/>
      <c r="K398" s="86">
        <v>24491</v>
      </c>
      <c r="L398" s="86"/>
      <c r="M398" s="88"/>
    </row>
    <row r="399" spans="1:13" ht="15.75" thickBot="1">
      <c r="A399" s="18"/>
      <c r="B399" s="80"/>
      <c r="C399" s="151"/>
      <c r="D399" s="151"/>
      <c r="E399" s="43"/>
      <c r="F399" s="20"/>
      <c r="G399" s="151"/>
      <c r="H399" s="151"/>
      <c r="I399" s="43"/>
      <c r="J399" s="20"/>
      <c r="K399" s="151"/>
      <c r="L399" s="151"/>
      <c r="M399" s="43"/>
    </row>
    <row r="400" spans="1:13">
      <c r="A400" s="18"/>
      <c r="B400" s="92" t="s">
        <v>627</v>
      </c>
      <c r="C400" s="94" t="s">
        <v>406</v>
      </c>
      <c r="D400" s="45">
        <v>17439</v>
      </c>
      <c r="E400" s="36"/>
      <c r="F400" s="35"/>
      <c r="G400" s="94" t="s">
        <v>406</v>
      </c>
      <c r="H400" s="45">
        <v>39823</v>
      </c>
      <c r="I400" s="36"/>
      <c r="J400" s="35"/>
      <c r="K400" s="94" t="s">
        <v>406</v>
      </c>
      <c r="L400" s="45">
        <v>57262</v>
      </c>
      <c r="M400" s="36"/>
    </row>
    <row r="401" spans="1:25" ht="15.75" thickBot="1">
      <c r="A401" s="18"/>
      <c r="B401" s="92"/>
      <c r="C401" s="95"/>
      <c r="D401" s="46"/>
      <c r="E401" s="47"/>
      <c r="F401" s="35"/>
      <c r="G401" s="95"/>
      <c r="H401" s="46"/>
      <c r="I401" s="47"/>
      <c r="J401" s="35"/>
      <c r="K401" s="95"/>
      <c r="L401" s="46"/>
      <c r="M401" s="47"/>
    </row>
    <row r="402" spans="1:25" ht="15.75" thickTop="1">
      <c r="A402" s="18" t="s">
        <v>1316</v>
      </c>
      <c r="B402" s="20" t="s">
        <v>666</v>
      </c>
      <c r="C402" s="20"/>
      <c r="D402" s="20"/>
      <c r="E402" s="20"/>
      <c r="F402" s="20"/>
      <c r="G402" s="20"/>
      <c r="H402" s="20"/>
      <c r="I402" s="20"/>
      <c r="J402" s="20"/>
      <c r="K402" s="20"/>
      <c r="L402" s="20"/>
      <c r="M402" s="20"/>
      <c r="N402" s="20"/>
      <c r="O402" s="20"/>
      <c r="P402" s="20"/>
      <c r="Q402" s="20"/>
      <c r="R402" s="20"/>
      <c r="S402" s="20"/>
      <c r="T402" s="20"/>
      <c r="U402" s="20"/>
      <c r="V402" s="20"/>
      <c r="W402" s="20"/>
      <c r="X402" s="20"/>
      <c r="Y402" s="20"/>
    </row>
    <row r="403" spans="1:25">
      <c r="A403" s="18"/>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row>
    <row r="404" spans="1:25">
      <c r="A404" s="18"/>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row>
    <row r="405" spans="1:25" ht="15.75" thickBot="1">
      <c r="A405" s="18"/>
      <c r="B405" s="22" t="s">
        <v>396</v>
      </c>
      <c r="C405" s="32" t="s">
        <v>525</v>
      </c>
      <c r="D405" s="32"/>
      <c r="E405" s="32"/>
      <c r="F405" s="32"/>
      <c r="G405" s="32"/>
      <c r="H405" s="32"/>
      <c r="I405" s="32"/>
      <c r="J405" s="32"/>
      <c r="K405" s="32"/>
      <c r="L405" s="32"/>
      <c r="M405" s="32"/>
      <c r="N405" s="11"/>
      <c r="O405" s="32" t="s">
        <v>442</v>
      </c>
      <c r="P405" s="32"/>
      <c r="Q405" s="32"/>
      <c r="R405" s="32"/>
      <c r="S405" s="32"/>
      <c r="T405" s="32"/>
      <c r="U405" s="32"/>
      <c r="V405" s="32"/>
      <c r="W405" s="32"/>
      <c r="X405" s="32"/>
      <c r="Y405" s="32"/>
    </row>
    <row r="406" spans="1:25">
      <c r="A406" s="18"/>
      <c r="B406" s="68"/>
      <c r="C406" s="70" t="s">
        <v>667</v>
      </c>
      <c r="D406" s="70"/>
      <c r="E406" s="70"/>
      <c r="F406" s="88"/>
      <c r="G406" s="70" t="s">
        <v>671</v>
      </c>
      <c r="H406" s="70"/>
      <c r="I406" s="70"/>
      <c r="J406" s="88"/>
      <c r="K406" s="70" t="s">
        <v>672</v>
      </c>
      <c r="L406" s="70"/>
      <c r="M406" s="70"/>
      <c r="N406" s="20"/>
      <c r="O406" s="70" t="s">
        <v>667</v>
      </c>
      <c r="P406" s="70"/>
      <c r="Q406" s="70"/>
      <c r="R406" s="88"/>
      <c r="S406" s="70" t="s">
        <v>671</v>
      </c>
      <c r="T406" s="70"/>
      <c r="U406" s="70"/>
      <c r="V406" s="88"/>
      <c r="W406" s="70" t="s">
        <v>672</v>
      </c>
      <c r="X406" s="70"/>
      <c r="Y406" s="70"/>
    </row>
    <row r="407" spans="1:25">
      <c r="A407" s="18"/>
      <c r="B407" s="68"/>
      <c r="C407" s="69" t="s">
        <v>668</v>
      </c>
      <c r="D407" s="69"/>
      <c r="E407" s="69"/>
      <c r="F407" s="20"/>
      <c r="G407" s="69" t="s">
        <v>668</v>
      </c>
      <c r="H407" s="69"/>
      <c r="I407" s="69"/>
      <c r="J407" s="20"/>
      <c r="K407" s="69" t="s">
        <v>673</v>
      </c>
      <c r="L407" s="69"/>
      <c r="M407" s="69"/>
      <c r="N407" s="20"/>
      <c r="O407" s="69" t="s">
        <v>668</v>
      </c>
      <c r="P407" s="69"/>
      <c r="Q407" s="69"/>
      <c r="R407" s="20"/>
      <c r="S407" s="69" t="s">
        <v>668</v>
      </c>
      <c r="T407" s="69"/>
      <c r="U407" s="69"/>
      <c r="V407" s="20"/>
      <c r="W407" s="69" t="s">
        <v>673</v>
      </c>
      <c r="X407" s="69"/>
      <c r="Y407" s="69"/>
    </row>
    <row r="408" spans="1:25">
      <c r="A408" s="18"/>
      <c r="B408" s="68"/>
      <c r="C408" s="69" t="s">
        <v>669</v>
      </c>
      <c r="D408" s="69"/>
      <c r="E408" s="69"/>
      <c r="F408" s="20"/>
      <c r="G408" s="69" t="s">
        <v>669</v>
      </c>
      <c r="H408" s="69"/>
      <c r="I408" s="69"/>
      <c r="J408" s="20"/>
      <c r="K408" s="69" t="s">
        <v>674</v>
      </c>
      <c r="L408" s="69"/>
      <c r="M408" s="69"/>
      <c r="N408" s="20"/>
      <c r="O408" s="69" t="s">
        <v>669</v>
      </c>
      <c r="P408" s="69"/>
      <c r="Q408" s="69"/>
      <c r="R408" s="20"/>
      <c r="S408" s="69" t="s">
        <v>669</v>
      </c>
      <c r="T408" s="69"/>
      <c r="U408" s="69"/>
      <c r="V408" s="20"/>
      <c r="W408" s="69" t="s">
        <v>674</v>
      </c>
      <c r="X408" s="69"/>
      <c r="Y408" s="69"/>
    </row>
    <row r="409" spans="1:25" ht="15.75" thickBot="1">
      <c r="A409" s="18"/>
      <c r="B409" s="68"/>
      <c r="C409" s="32" t="s">
        <v>670</v>
      </c>
      <c r="D409" s="32"/>
      <c r="E409" s="32"/>
      <c r="F409" s="20"/>
      <c r="G409" s="32" t="s">
        <v>670</v>
      </c>
      <c r="H409" s="32"/>
      <c r="I409" s="32"/>
      <c r="J409" s="20"/>
      <c r="K409" s="154"/>
      <c r="L409" s="154"/>
      <c r="M409" s="154"/>
      <c r="N409" s="20"/>
      <c r="O409" s="32" t="s">
        <v>670</v>
      </c>
      <c r="P409" s="32"/>
      <c r="Q409" s="32"/>
      <c r="R409" s="20"/>
      <c r="S409" s="32" t="s">
        <v>675</v>
      </c>
      <c r="T409" s="32"/>
      <c r="U409" s="32"/>
      <c r="V409" s="20"/>
      <c r="W409" s="154"/>
      <c r="X409" s="154"/>
      <c r="Y409" s="154"/>
    </row>
    <row r="410" spans="1:25">
      <c r="A410" s="18"/>
      <c r="B410" s="52" t="s">
        <v>445</v>
      </c>
      <c r="C410" s="115" t="s">
        <v>406</v>
      </c>
      <c r="D410" s="53" t="s">
        <v>381</v>
      </c>
      <c r="E410" s="36"/>
      <c r="F410" s="35"/>
      <c r="G410" s="115" t="s">
        <v>406</v>
      </c>
      <c r="H410" s="56">
        <v>1563</v>
      </c>
      <c r="I410" s="36"/>
      <c r="J410" s="35"/>
      <c r="K410" s="115" t="s">
        <v>406</v>
      </c>
      <c r="L410" s="53">
        <v>459</v>
      </c>
      <c r="M410" s="36"/>
      <c r="N410" s="35"/>
      <c r="O410" s="115" t="s">
        <v>406</v>
      </c>
      <c r="P410" s="53" t="s">
        <v>381</v>
      </c>
      <c r="Q410" s="36"/>
      <c r="R410" s="35"/>
      <c r="S410" s="115" t="s">
        <v>406</v>
      </c>
      <c r="T410" s="56">
        <v>431345</v>
      </c>
      <c r="U410" s="36"/>
      <c r="V410" s="35"/>
      <c r="W410" s="115" t="s">
        <v>406</v>
      </c>
      <c r="X410" s="56">
        <v>367211</v>
      </c>
      <c r="Y410" s="36"/>
    </row>
    <row r="411" spans="1:25">
      <c r="A411" s="18"/>
      <c r="B411" s="52"/>
      <c r="C411" s="118"/>
      <c r="D411" s="54"/>
      <c r="E411" s="55"/>
      <c r="F411" s="35"/>
      <c r="G411" s="118"/>
      <c r="H411" s="57"/>
      <c r="I411" s="55"/>
      <c r="J411" s="35"/>
      <c r="K411" s="118"/>
      <c r="L411" s="54"/>
      <c r="M411" s="55"/>
      <c r="N411" s="35"/>
      <c r="O411" s="118"/>
      <c r="P411" s="54"/>
      <c r="Q411" s="55"/>
      <c r="R411" s="35"/>
      <c r="S411" s="118"/>
      <c r="T411" s="57"/>
      <c r="U411" s="55"/>
      <c r="V411" s="35"/>
      <c r="W411" s="118"/>
      <c r="X411" s="57"/>
      <c r="Y411" s="55"/>
    </row>
    <row r="412" spans="1:25">
      <c r="A412" s="18"/>
      <c r="B412" s="59" t="s">
        <v>446</v>
      </c>
      <c r="C412" s="41" t="s">
        <v>381</v>
      </c>
      <c r="D412" s="41"/>
      <c r="E412" s="20"/>
      <c r="F412" s="20"/>
      <c r="G412" s="38">
        <v>1411</v>
      </c>
      <c r="H412" s="38"/>
      <c r="I412" s="20"/>
      <c r="J412" s="20"/>
      <c r="K412" s="38">
        <v>10770</v>
      </c>
      <c r="L412" s="38"/>
      <c r="M412" s="20"/>
      <c r="N412" s="20"/>
      <c r="O412" s="41" t="s">
        <v>381</v>
      </c>
      <c r="P412" s="41"/>
      <c r="Q412" s="20"/>
      <c r="R412" s="20"/>
      <c r="S412" s="38">
        <v>66978</v>
      </c>
      <c r="T412" s="38"/>
      <c r="U412" s="20"/>
      <c r="V412" s="20"/>
      <c r="W412" s="38">
        <v>133777</v>
      </c>
      <c r="X412" s="38"/>
      <c r="Y412" s="20"/>
    </row>
    <row r="413" spans="1:25">
      <c r="A413" s="18"/>
      <c r="B413" s="59"/>
      <c r="C413" s="41"/>
      <c r="D413" s="41"/>
      <c r="E413" s="20"/>
      <c r="F413" s="20"/>
      <c r="G413" s="38"/>
      <c r="H413" s="38"/>
      <c r="I413" s="20"/>
      <c r="J413" s="20"/>
      <c r="K413" s="38"/>
      <c r="L413" s="38"/>
      <c r="M413" s="20"/>
      <c r="N413" s="20"/>
      <c r="O413" s="41"/>
      <c r="P413" s="41"/>
      <c r="Q413" s="20"/>
      <c r="R413" s="20"/>
      <c r="S413" s="38"/>
      <c r="T413" s="38"/>
      <c r="U413" s="20"/>
      <c r="V413" s="20"/>
      <c r="W413" s="38"/>
      <c r="X413" s="38"/>
      <c r="Y413" s="20"/>
    </row>
    <row r="414" spans="1:25">
      <c r="A414" s="18"/>
      <c r="B414" s="52" t="s">
        <v>447</v>
      </c>
      <c r="C414" s="40" t="s">
        <v>381</v>
      </c>
      <c r="D414" s="40"/>
      <c r="E414" s="35"/>
      <c r="F414" s="35"/>
      <c r="G414" s="40">
        <v>126</v>
      </c>
      <c r="H414" s="40"/>
      <c r="I414" s="35"/>
      <c r="J414" s="35"/>
      <c r="K414" s="40">
        <v>126</v>
      </c>
      <c r="L414" s="40"/>
      <c r="M414" s="35"/>
      <c r="N414" s="35"/>
      <c r="O414" s="40" t="s">
        <v>381</v>
      </c>
      <c r="P414" s="40"/>
      <c r="Q414" s="35"/>
      <c r="R414" s="35"/>
      <c r="S414" s="58">
        <v>60092</v>
      </c>
      <c r="T414" s="58"/>
      <c r="U414" s="35"/>
      <c r="V414" s="35"/>
      <c r="W414" s="58">
        <v>29040</v>
      </c>
      <c r="X414" s="58"/>
      <c r="Y414" s="35"/>
    </row>
    <row r="415" spans="1:25">
      <c r="A415" s="18"/>
      <c r="B415" s="52"/>
      <c r="C415" s="40"/>
      <c r="D415" s="40"/>
      <c r="E415" s="35"/>
      <c r="F415" s="35"/>
      <c r="G415" s="40"/>
      <c r="H415" s="40"/>
      <c r="I415" s="35"/>
      <c r="J415" s="35"/>
      <c r="K415" s="40"/>
      <c r="L415" s="40"/>
      <c r="M415" s="35"/>
      <c r="N415" s="35"/>
      <c r="O415" s="40"/>
      <c r="P415" s="40"/>
      <c r="Q415" s="35"/>
      <c r="R415" s="35"/>
      <c r="S415" s="58"/>
      <c r="T415" s="58"/>
      <c r="U415" s="35"/>
      <c r="V415" s="35"/>
      <c r="W415" s="58"/>
      <c r="X415" s="58"/>
      <c r="Y415" s="35"/>
    </row>
    <row r="416" spans="1:25">
      <c r="A416" s="18"/>
      <c r="B416" s="59" t="s">
        <v>448</v>
      </c>
      <c r="C416" s="41" t="s">
        <v>381</v>
      </c>
      <c r="D416" s="41"/>
      <c r="E416" s="20"/>
      <c r="F416" s="20"/>
      <c r="G416" s="41">
        <v>739</v>
      </c>
      <c r="H416" s="41"/>
      <c r="I416" s="20"/>
      <c r="J416" s="20"/>
      <c r="K416" s="41">
        <v>363</v>
      </c>
      <c r="L416" s="41"/>
      <c r="M416" s="20"/>
      <c r="N416" s="20"/>
      <c r="O416" s="41" t="s">
        <v>381</v>
      </c>
      <c r="P416" s="41"/>
      <c r="Q416" s="20"/>
      <c r="R416" s="20"/>
      <c r="S416" s="38">
        <v>58046</v>
      </c>
      <c r="T416" s="38"/>
      <c r="U416" s="20"/>
      <c r="V416" s="20"/>
      <c r="W416" s="38">
        <v>10612</v>
      </c>
      <c r="X416" s="38"/>
      <c r="Y416" s="20"/>
    </row>
    <row r="417" spans="1:25" ht="15.75" thickBot="1">
      <c r="A417" s="18"/>
      <c r="B417" s="59"/>
      <c r="C417" s="42"/>
      <c r="D417" s="42"/>
      <c r="E417" s="43"/>
      <c r="F417" s="20"/>
      <c r="G417" s="42"/>
      <c r="H417" s="42"/>
      <c r="I417" s="43"/>
      <c r="J417" s="20"/>
      <c r="K417" s="42"/>
      <c r="L417" s="42"/>
      <c r="M417" s="43"/>
      <c r="N417" s="20"/>
      <c r="O417" s="42"/>
      <c r="P417" s="42"/>
      <c r="Q417" s="43"/>
      <c r="R417" s="20"/>
      <c r="S417" s="91"/>
      <c r="T417" s="91"/>
      <c r="U417" s="43"/>
      <c r="V417" s="20"/>
      <c r="W417" s="91"/>
      <c r="X417" s="91"/>
      <c r="Y417" s="43"/>
    </row>
    <row r="418" spans="1:25">
      <c r="A418" s="18"/>
      <c r="B418" s="92" t="s">
        <v>449</v>
      </c>
      <c r="C418" s="97" t="s">
        <v>381</v>
      </c>
      <c r="D418" s="97"/>
      <c r="E418" s="36"/>
      <c r="F418" s="35"/>
      <c r="G418" s="45">
        <v>3839</v>
      </c>
      <c r="H418" s="45"/>
      <c r="I418" s="36"/>
      <c r="J418" s="35"/>
      <c r="K418" s="45">
        <v>11718</v>
      </c>
      <c r="L418" s="45"/>
      <c r="M418" s="36"/>
      <c r="N418" s="35"/>
      <c r="O418" s="97" t="s">
        <v>381</v>
      </c>
      <c r="P418" s="97"/>
      <c r="Q418" s="36"/>
      <c r="R418" s="35"/>
      <c r="S418" s="45">
        <v>616461</v>
      </c>
      <c r="T418" s="45"/>
      <c r="U418" s="36"/>
      <c r="V418" s="35"/>
      <c r="W418" s="45">
        <v>540640</v>
      </c>
      <c r="X418" s="45"/>
      <c r="Y418" s="36"/>
    </row>
    <row r="419" spans="1:25" ht="15.75" thickBot="1">
      <c r="A419" s="18"/>
      <c r="B419" s="92"/>
      <c r="C419" s="130"/>
      <c r="D419" s="130"/>
      <c r="E419" s="78"/>
      <c r="F419" s="35"/>
      <c r="G419" s="119"/>
      <c r="H419" s="119"/>
      <c r="I419" s="78"/>
      <c r="J419" s="35"/>
      <c r="K419" s="119"/>
      <c r="L419" s="119"/>
      <c r="M419" s="78"/>
      <c r="N419" s="35"/>
      <c r="O419" s="130"/>
      <c r="P419" s="130"/>
      <c r="Q419" s="78"/>
      <c r="R419" s="35"/>
      <c r="S419" s="119"/>
      <c r="T419" s="119"/>
      <c r="U419" s="78"/>
      <c r="V419" s="35"/>
      <c r="W419" s="119"/>
      <c r="X419" s="119"/>
      <c r="Y419" s="78"/>
    </row>
    <row r="420" spans="1:25">
      <c r="A420" s="18"/>
      <c r="B420" s="59" t="s">
        <v>450</v>
      </c>
      <c r="C420" s="131" t="s">
        <v>381</v>
      </c>
      <c r="D420" s="131"/>
      <c r="E420" s="88"/>
      <c r="F420" s="20"/>
      <c r="G420" s="120">
        <v>2129</v>
      </c>
      <c r="H420" s="120"/>
      <c r="I420" s="88"/>
      <c r="J420" s="20"/>
      <c r="K420" s="131">
        <v>375</v>
      </c>
      <c r="L420" s="131"/>
      <c r="M420" s="88"/>
      <c r="N420" s="20"/>
      <c r="O420" s="120">
        <v>3423</v>
      </c>
      <c r="P420" s="120"/>
      <c r="Q420" s="88"/>
      <c r="R420" s="20"/>
      <c r="S420" s="120">
        <v>780427</v>
      </c>
      <c r="T420" s="120"/>
      <c r="U420" s="88"/>
      <c r="V420" s="20"/>
      <c r="W420" s="120">
        <v>262886</v>
      </c>
      <c r="X420" s="120"/>
      <c r="Y420" s="88"/>
    </row>
    <row r="421" spans="1:25">
      <c r="A421" s="18"/>
      <c r="B421" s="59"/>
      <c r="C421" s="41"/>
      <c r="D421" s="41"/>
      <c r="E421" s="20"/>
      <c r="F421" s="20"/>
      <c r="G421" s="38"/>
      <c r="H421" s="38"/>
      <c r="I421" s="20"/>
      <c r="J421" s="20"/>
      <c r="K421" s="41"/>
      <c r="L421" s="41"/>
      <c r="M421" s="20"/>
      <c r="N421" s="20"/>
      <c r="O421" s="38"/>
      <c r="P421" s="38"/>
      <c r="Q421" s="20"/>
      <c r="R421" s="20"/>
      <c r="S421" s="38"/>
      <c r="T421" s="38"/>
      <c r="U421" s="20"/>
      <c r="V421" s="20"/>
      <c r="W421" s="38"/>
      <c r="X421" s="38"/>
      <c r="Y421" s="20"/>
    </row>
    <row r="422" spans="1:25">
      <c r="A422" s="18"/>
      <c r="B422" s="52" t="s">
        <v>495</v>
      </c>
      <c r="C422" s="40" t="s">
        <v>381</v>
      </c>
      <c r="D422" s="40"/>
      <c r="E422" s="35"/>
      <c r="F422" s="35"/>
      <c r="G422" s="58">
        <v>7742</v>
      </c>
      <c r="H422" s="58"/>
      <c r="I422" s="35"/>
      <c r="J422" s="35"/>
      <c r="K422" s="58">
        <v>1760</v>
      </c>
      <c r="L422" s="58"/>
      <c r="M422" s="35"/>
      <c r="N422" s="35"/>
      <c r="O422" s="58">
        <v>2704</v>
      </c>
      <c r="P422" s="58"/>
      <c r="Q422" s="35"/>
      <c r="R422" s="35"/>
      <c r="S422" s="58">
        <v>966702</v>
      </c>
      <c r="T422" s="58"/>
      <c r="U422" s="35"/>
      <c r="V422" s="35"/>
      <c r="W422" s="58">
        <v>104385</v>
      </c>
      <c r="X422" s="58"/>
      <c r="Y422" s="35"/>
    </row>
    <row r="423" spans="1:25">
      <c r="A423" s="18"/>
      <c r="B423" s="52"/>
      <c r="C423" s="40"/>
      <c r="D423" s="40"/>
      <c r="E423" s="35"/>
      <c r="F423" s="35"/>
      <c r="G423" s="58"/>
      <c r="H423" s="58"/>
      <c r="I423" s="35"/>
      <c r="J423" s="35"/>
      <c r="K423" s="58"/>
      <c r="L423" s="58"/>
      <c r="M423" s="35"/>
      <c r="N423" s="35"/>
      <c r="O423" s="58"/>
      <c r="P423" s="58"/>
      <c r="Q423" s="35"/>
      <c r="R423" s="35"/>
      <c r="S423" s="58"/>
      <c r="T423" s="58"/>
      <c r="U423" s="35"/>
      <c r="V423" s="35"/>
      <c r="W423" s="58"/>
      <c r="X423" s="58"/>
      <c r="Y423" s="35"/>
    </row>
    <row r="424" spans="1:25">
      <c r="A424" s="18"/>
      <c r="B424" s="59" t="s">
        <v>451</v>
      </c>
      <c r="C424" s="41" t="s">
        <v>381</v>
      </c>
      <c r="D424" s="41"/>
      <c r="E424" s="20"/>
      <c r="F424" s="20"/>
      <c r="G424" s="41" t="s">
        <v>381</v>
      </c>
      <c r="H424" s="41"/>
      <c r="I424" s="20"/>
      <c r="J424" s="20"/>
      <c r="K424" s="41" t="s">
        <v>381</v>
      </c>
      <c r="L424" s="41"/>
      <c r="M424" s="20"/>
      <c r="N424" s="20"/>
      <c r="O424" s="41" t="s">
        <v>381</v>
      </c>
      <c r="P424" s="41"/>
      <c r="Q424" s="20"/>
      <c r="R424" s="20"/>
      <c r="S424" s="38">
        <v>2005</v>
      </c>
      <c r="T424" s="38"/>
      <c r="U424" s="20"/>
      <c r="V424" s="20"/>
      <c r="W424" s="41" t="s">
        <v>381</v>
      </c>
      <c r="X424" s="41"/>
      <c r="Y424" s="20"/>
    </row>
    <row r="425" spans="1:25" ht="15.75" thickBot="1">
      <c r="A425" s="18"/>
      <c r="B425" s="59"/>
      <c r="C425" s="42"/>
      <c r="D425" s="42"/>
      <c r="E425" s="43"/>
      <c r="F425" s="20"/>
      <c r="G425" s="42"/>
      <c r="H425" s="42"/>
      <c r="I425" s="43"/>
      <c r="J425" s="20"/>
      <c r="K425" s="42"/>
      <c r="L425" s="42"/>
      <c r="M425" s="43"/>
      <c r="N425" s="20"/>
      <c r="O425" s="42"/>
      <c r="P425" s="42"/>
      <c r="Q425" s="43"/>
      <c r="R425" s="20"/>
      <c r="S425" s="91"/>
      <c r="T425" s="91"/>
      <c r="U425" s="43"/>
      <c r="V425" s="20"/>
      <c r="W425" s="42"/>
      <c r="X425" s="42"/>
      <c r="Y425" s="43"/>
    </row>
    <row r="426" spans="1:25">
      <c r="A426" s="18"/>
      <c r="B426" s="92" t="s">
        <v>452</v>
      </c>
      <c r="C426" s="97" t="s">
        <v>381</v>
      </c>
      <c r="D426" s="97"/>
      <c r="E426" s="36"/>
      <c r="F426" s="35"/>
      <c r="G426" s="45">
        <v>9871</v>
      </c>
      <c r="H426" s="45"/>
      <c r="I426" s="36"/>
      <c r="J426" s="35"/>
      <c r="K426" s="45">
        <v>2135</v>
      </c>
      <c r="L426" s="45"/>
      <c r="M426" s="36"/>
      <c r="N426" s="35"/>
      <c r="O426" s="45">
        <v>6127</v>
      </c>
      <c r="P426" s="45"/>
      <c r="Q426" s="36"/>
      <c r="R426" s="35"/>
      <c r="S426" s="45">
        <v>1749134</v>
      </c>
      <c r="T426" s="45"/>
      <c r="U426" s="36"/>
      <c r="V426" s="35"/>
      <c r="W426" s="45">
        <v>367271</v>
      </c>
      <c r="X426" s="45"/>
      <c r="Y426" s="36"/>
    </row>
    <row r="427" spans="1:25" ht="15.75" thickBot="1">
      <c r="A427" s="18"/>
      <c r="B427" s="92"/>
      <c r="C427" s="130"/>
      <c r="D427" s="130"/>
      <c r="E427" s="78"/>
      <c r="F427" s="35"/>
      <c r="G427" s="119"/>
      <c r="H427" s="119"/>
      <c r="I427" s="78"/>
      <c r="J427" s="35"/>
      <c r="K427" s="119"/>
      <c r="L427" s="119"/>
      <c r="M427" s="78"/>
      <c r="N427" s="35"/>
      <c r="O427" s="119"/>
      <c r="P427" s="119"/>
      <c r="Q427" s="78"/>
      <c r="R427" s="35"/>
      <c r="S427" s="119"/>
      <c r="T427" s="119"/>
      <c r="U427" s="78"/>
      <c r="V427" s="35"/>
      <c r="W427" s="119"/>
      <c r="X427" s="119"/>
      <c r="Y427" s="78"/>
    </row>
    <row r="428" spans="1:25">
      <c r="A428" s="18"/>
      <c r="B428" s="59" t="s">
        <v>453</v>
      </c>
      <c r="C428" s="131" t="s">
        <v>381</v>
      </c>
      <c r="D428" s="131"/>
      <c r="E428" s="88"/>
      <c r="F428" s="20"/>
      <c r="G428" s="120">
        <v>2840</v>
      </c>
      <c r="H428" s="120"/>
      <c r="I428" s="88"/>
      <c r="J428" s="20"/>
      <c r="K428" s="120">
        <v>12611</v>
      </c>
      <c r="L428" s="120"/>
      <c r="M428" s="88"/>
      <c r="N428" s="20"/>
      <c r="O428" s="131">
        <v>745</v>
      </c>
      <c r="P428" s="131"/>
      <c r="Q428" s="88"/>
      <c r="R428" s="20"/>
      <c r="S428" s="120">
        <v>599278</v>
      </c>
      <c r="T428" s="120"/>
      <c r="U428" s="88"/>
      <c r="V428" s="20"/>
      <c r="W428" s="120">
        <v>320159</v>
      </c>
      <c r="X428" s="120"/>
      <c r="Y428" s="88"/>
    </row>
    <row r="429" spans="1:25">
      <c r="A429" s="18"/>
      <c r="B429" s="59"/>
      <c r="C429" s="41"/>
      <c r="D429" s="41"/>
      <c r="E429" s="20"/>
      <c r="F429" s="20"/>
      <c r="G429" s="38"/>
      <c r="H429" s="38"/>
      <c r="I429" s="20"/>
      <c r="J429" s="20"/>
      <c r="K429" s="38"/>
      <c r="L429" s="38"/>
      <c r="M429" s="20"/>
      <c r="N429" s="20"/>
      <c r="O429" s="41"/>
      <c r="P429" s="41"/>
      <c r="Q429" s="20"/>
      <c r="R429" s="20"/>
      <c r="S429" s="38"/>
      <c r="T429" s="38"/>
      <c r="U429" s="20"/>
      <c r="V429" s="20"/>
      <c r="W429" s="38"/>
      <c r="X429" s="38"/>
      <c r="Y429" s="20"/>
    </row>
    <row r="430" spans="1:25">
      <c r="A430" s="18"/>
      <c r="B430" s="52" t="s">
        <v>454</v>
      </c>
      <c r="C430" s="40" t="s">
        <v>381</v>
      </c>
      <c r="D430" s="40"/>
      <c r="E430" s="35"/>
      <c r="F430" s="35"/>
      <c r="G430" s="40">
        <v>639</v>
      </c>
      <c r="H430" s="40"/>
      <c r="I430" s="35"/>
      <c r="J430" s="35"/>
      <c r="K430" s="58">
        <v>2176</v>
      </c>
      <c r="L430" s="58"/>
      <c r="M430" s="35"/>
      <c r="N430" s="35"/>
      <c r="O430" s="40">
        <v>325</v>
      </c>
      <c r="P430" s="40"/>
      <c r="Q430" s="35"/>
      <c r="R430" s="35"/>
      <c r="S430" s="58">
        <v>286589</v>
      </c>
      <c r="T430" s="58"/>
      <c r="U430" s="35"/>
      <c r="V430" s="35"/>
      <c r="W430" s="58">
        <v>91561</v>
      </c>
      <c r="X430" s="58"/>
      <c r="Y430" s="35"/>
    </row>
    <row r="431" spans="1:25">
      <c r="A431" s="18"/>
      <c r="B431" s="52"/>
      <c r="C431" s="40"/>
      <c r="D431" s="40"/>
      <c r="E431" s="35"/>
      <c r="F431" s="35"/>
      <c r="G431" s="40"/>
      <c r="H431" s="40"/>
      <c r="I431" s="35"/>
      <c r="J431" s="35"/>
      <c r="K431" s="58"/>
      <c r="L431" s="58"/>
      <c r="M431" s="35"/>
      <c r="N431" s="35"/>
      <c r="O431" s="40"/>
      <c r="P431" s="40"/>
      <c r="Q431" s="35"/>
      <c r="R431" s="35"/>
      <c r="S431" s="58"/>
      <c r="T431" s="58"/>
      <c r="U431" s="35"/>
      <c r="V431" s="35"/>
      <c r="W431" s="58"/>
      <c r="X431" s="58"/>
      <c r="Y431" s="35"/>
    </row>
    <row r="432" spans="1:25">
      <c r="A432" s="18"/>
      <c r="B432" s="59" t="s">
        <v>455</v>
      </c>
      <c r="C432" s="41">
        <v>15</v>
      </c>
      <c r="D432" s="41"/>
      <c r="E432" s="20"/>
      <c r="F432" s="20"/>
      <c r="G432" s="38">
        <v>3815</v>
      </c>
      <c r="H432" s="38"/>
      <c r="I432" s="20"/>
      <c r="J432" s="20"/>
      <c r="K432" s="41">
        <v>292</v>
      </c>
      <c r="L432" s="41"/>
      <c r="M432" s="20"/>
      <c r="N432" s="20"/>
      <c r="O432" s="41">
        <v>221</v>
      </c>
      <c r="P432" s="41"/>
      <c r="Q432" s="20"/>
      <c r="R432" s="20"/>
      <c r="S432" s="38">
        <v>266361</v>
      </c>
      <c r="T432" s="38"/>
      <c r="U432" s="20"/>
      <c r="V432" s="20"/>
      <c r="W432" s="38">
        <v>5871</v>
      </c>
      <c r="X432" s="38"/>
      <c r="Y432" s="20"/>
    </row>
    <row r="433" spans="1:25" ht="15.75" thickBot="1">
      <c r="A433" s="18"/>
      <c r="B433" s="59"/>
      <c r="C433" s="42"/>
      <c r="D433" s="42"/>
      <c r="E433" s="43"/>
      <c r="F433" s="20"/>
      <c r="G433" s="91"/>
      <c r="H433" s="91"/>
      <c r="I433" s="43"/>
      <c r="J433" s="20"/>
      <c r="K433" s="42"/>
      <c r="L433" s="42"/>
      <c r="M433" s="43"/>
      <c r="N433" s="20"/>
      <c r="O433" s="42"/>
      <c r="P433" s="42"/>
      <c r="Q433" s="43"/>
      <c r="R433" s="20"/>
      <c r="S433" s="91"/>
      <c r="T433" s="91"/>
      <c r="U433" s="43"/>
      <c r="V433" s="20"/>
      <c r="W433" s="91"/>
      <c r="X433" s="91"/>
      <c r="Y433" s="43"/>
    </row>
    <row r="434" spans="1:25">
      <c r="A434" s="18"/>
      <c r="B434" s="92" t="s">
        <v>456</v>
      </c>
      <c r="C434" s="97">
        <v>15</v>
      </c>
      <c r="D434" s="97"/>
      <c r="E434" s="36"/>
      <c r="F434" s="35"/>
      <c r="G434" s="45">
        <v>7294</v>
      </c>
      <c r="H434" s="45"/>
      <c r="I434" s="36"/>
      <c r="J434" s="35"/>
      <c r="K434" s="45">
        <v>15079</v>
      </c>
      <c r="L434" s="45"/>
      <c r="M434" s="36"/>
      <c r="N434" s="35"/>
      <c r="O434" s="45">
        <v>1291</v>
      </c>
      <c r="P434" s="45"/>
      <c r="Q434" s="36"/>
      <c r="R434" s="35"/>
      <c r="S434" s="45">
        <v>1152228</v>
      </c>
      <c r="T434" s="45"/>
      <c r="U434" s="36"/>
      <c r="V434" s="35"/>
      <c r="W434" s="45">
        <v>417591</v>
      </c>
      <c r="X434" s="45"/>
      <c r="Y434" s="36"/>
    </row>
    <row r="435" spans="1:25" ht="15.75" thickBot="1">
      <c r="A435" s="18"/>
      <c r="B435" s="92"/>
      <c r="C435" s="130"/>
      <c r="D435" s="130"/>
      <c r="E435" s="78"/>
      <c r="F435" s="35"/>
      <c r="G435" s="119"/>
      <c r="H435" s="119"/>
      <c r="I435" s="78"/>
      <c r="J435" s="35"/>
      <c r="K435" s="119"/>
      <c r="L435" s="119"/>
      <c r="M435" s="78"/>
      <c r="N435" s="35"/>
      <c r="O435" s="119"/>
      <c r="P435" s="119"/>
      <c r="Q435" s="78"/>
      <c r="R435" s="35"/>
      <c r="S435" s="119"/>
      <c r="T435" s="119"/>
      <c r="U435" s="78"/>
      <c r="V435" s="35"/>
      <c r="W435" s="119"/>
      <c r="X435" s="119"/>
      <c r="Y435" s="78"/>
    </row>
    <row r="436" spans="1:25">
      <c r="A436" s="18"/>
      <c r="B436" s="59" t="s">
        <v>207</v>
      </c>
      <c r="C436" s="131" t="s">
        <v>381</v>
      </c>
      <c r="D436" s="131"/>
      <c r="E436" s="88"/>
      <c r="F436" s="20"/>
      <c r="G436" s="131">
        <v>336</v>
      </c>
      <c r="H436" s="131"/>
      <c r="I436" s="88"/>
      <c r="J436" s="20"/>
      <c r="K436" s="131" t="s">
        <v>676</v>
      </c>
      <c r="L436" s="131"/>
      <c r="M436" s="145" t="s">
        <v>469</v>
      </c>
      <c r="N436" s="20"/>
      <c r="O436" s="131" t="s">
        <v>381</v>
      </c>
      <c r="P436" s="131"/>
      <c r="Q436" s="88"/>
      <c r="R436" s="20"/>
      <c r="S436" s="120">
        <v>103213</v>
      </c>
      <c r="T436" s="120"/>
      <c r="U436" s="88"/>
      <c r="V436" s="20"/>
      <c r="W436" s="120">
        <v>40747</v>
      </c>
      <c r="X436" s="120"/>
      <c r="Y436" s="88"/>
    </row>
    <row r="437" spans="1:25" ht="15.75" thickBot="1">
      <c r="A437" s="18"/>
      <c r="B437" s="59"/>
      <c r="C437" s="42"/>
      <c r="D437" s="42"/>
      <c r="E437" s="43"/>
      <c r="F437" s="20"/>
      <c r="G437" s="42"/>
      <c r="H437" s="42"/>
      <c r="I437" s="43"/>
      <c r="J437" s="20"/>
      <c r="K437" s="42"/>
      <c r="L437" s="42"/>
      <c r="M437" s="122"/>
      <c r="N437" s="20"/>
      <c r="O437" s="42"/>
      <c r="P437" s="42"/>
      <c r="Q437" s="43"/>
      <c r="R437" s="20"/>
      <c r="S437" s="91"/>
      <c r="T437" s="91"/>
      <c r="U437" s="43"/>
      <c r="V437" s="20"/>
      <c r="W437" s="91"/>
      <c r="X437" s="91"/>
      <c r="Y437" s="43"/>
    </row>
    <row r="438" spans="1:25">
      <c r="A438" s="18"/>
      <c r="B438" s="92" t="s">
        <v>457</v>
      </c>
      <c r="C438" s="94" t="s">
        <v>406</v>
      </c>
      <c r="D438" s="97">
        <v>15</v>
      </c>
      <c r="E438" s="36"/>
      <c r="F438" s="35"/>
      <c r="G438" s="94" t="s">
        <v>406</v>
      </c>
      <c r="H438" s="45">
        <v>21340</v>
      </c>
      <c r="I438" s="36"/>
      <c r="J438" s="35"/>
      <c r="K438" s="94" t="s">
        <v>406</v>
      </c>
      <c r="L438" s="45">
        <v>28856</v>
      </c>
      <c r="M438" s="36"/>
      <c r="N438" s="35"/>
      <c r="O438" s="94" t="s">
        <v>406</v>
      </c>
      <c r="P438" s="45">
        <v>7418</v>
      </c>
      <c r="Q438" s="36"/>
      <c r="R438" s="35"/>
      <c r="S438" s="94" t="s">
        <v>406</v>
      </c>
      <c r="T438" s="45">
        <v>3621036</v>
      </c>
      <c r="U438" s="36"/>
      <c r="V438" s="35"/>
      <c r="W438" s="94" t="s">
        <v>406</v>
      </c>
      <c r="X438" s="45">
        <v>1366249</v>
      </c>
      <c r="Y438" s="36"/>
    </row>
    <row r="439" spans="1:25" ht="15.75" thickBot="1">
      <c r="A439" s="18"/>
      <c r="B439" s="92"/>
      <c r="C439" s="95"/>
      <c r="D439" s="98"/>
      <c r="E439" s="47"/>
      <c r="F439" s="35"/>
      <c r="G439" s="95"/>
      <c r="H439" s="46"/>
      <c r="I439" s="47"/>
      <c r="J439" s="35"/>
      <c r="K439" s="95"/>
      <c r="L439" s="46"/>
      <c r="M439" s="47"/>
      <c r="N439" s="35"/>
      <c r="O439" s="95"/>
      <c r="P439" s="46"/>
      <c r="Q439" s="47"/>
      <c r="R439" s="35"/>
      <c r="S439" s="95"/>
      <c r="T439" s="46"/>
      <c r="U439" s="47"/>
      <c r="V439" s="35"/>
      <c r="W439" s="95"/>
      <c r="X439" s="46"/>
      <c r="Y439" s="47"/>
    </row>
    <row r="440" spans="1:25" ht="16.5" thickTop="1">
      <c r="A440" s="18"/>
      <c r="B440" s="157"/>
      <c r="C440" s="157"/>
      <c r="D440" s="157"/>
      <c r="E440" s="157"/>
      <c r="F440" s="157"/>
      <c r="G440" s="157"/>
      <c r="H440" s="157"/>
      <c r="I440" s="157"/>
      <c r="J440" s="157"/>
      <c r="K440" s="157"/>
      <c r="L440" s="157"/>
      <c r="M440" s="157"/>
      <c r="N440" s="157"/>
      <c r="O440" s="157"/>
      <c r="P440" s="157"/>
      <c r="Q440" s="157"/>
      <c r="R440" s="157"/>
      <c r="S440" s="157"/>
      <c r="T440" s="157"/>
      <c r="U440" s="157"/>
      <c r="V440" s="157"/>
      <c r="W440" s="157"/>
      <c r="X440" s="157"/>
      <c r="Y440" s="157"/>
    </row>
    <row r="441" spans="1:25">
      <c r="A441" s="18"/>
      <c r="B441" s="12"/>
      <c r="C441" s="12"/>
    </row>
    <row r="442" spans="1:25" ht="48">
      <c r="A442" s="18"/>
      <c r="B442" s="155">
        <v>-1</v>
      </c>
      <c r="C442" s="156" t="s">
        <v>677</v>
      </c>
    </row>
    <row r="443" spans="1:25">
      <c r="A443" s="18"/>
      <c r="B443" s="20" t="s">
        <v>678</v>
      </c>
      <c r="C443" s="20"/>
      <c r="D443" s="20"/>
      <c r="E443" s="20"/>
      <c r="F443" s="20"/>
      <c r="G443" s="20"/>
      <c r="H443" s="20"/>
      <c r="I443" s="20"/>
      <c r="J443" s="20"/>
      <c r="K443" s="20"/>
      <c r="L443" s="20"/>
      <c r="M443" s="20"/>
      <c r="N443" s="20"/>
      <c r="O443" s="20"/>
      <c r="P443" s="20"/>
      <c r="Q443" s="20"/>
      <c r="R443" s="20"/>
      <c r="S443" s="20"/>
      <c r="T443" s="20"/>
      <c r="U443" s="20"/>
      <c r="V443" s="20"/>
      <c r="W443" s="20"/>
      <c r="X443" s="20"/>
      <c r="Y443" s="20"/>
    </row>
    <row r="444" spans="1:25">
      <c r="A444" s="18"/>
      <c r="B444" s="31"/>
      <c r="C444" s="31"/>
      <c r="D444" s="31"/>
      <c r="E444" s="31"/>
      <c r="F444" s="31"/>
      <c r="G444" s="31"/>
      <c r="H444" s="31"/>
      <c r="I444" s="31"/>
      <c r="J444" s="31"/>
      <c r="K444" s="31"/>
      <c r="L444" s="31"/>
      <c r="M444" s="31"/>
      <c r="N444" s="31"/>
      <c r="O444" s="31"/>
      <c r="P444" s="31"/>
      <c r="Q444" s="31"/>
      <c r="R444" s="31"/>
      <c r="S444" s="31"/>
      <c r="T444" s="31"/>
      <c r="U444" s="31"/>
      <c r="V444" s="31"/>
      <c r="W444" s="31"/>
      <c r="X444" s="31"/>
      <c r="Y444" s="31"/>
    </row>
    <row r="445" spans="1:25">
      <c r="A445" s="18"/>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row>
    <row r="446" spans="1:25" ht="15.75" thickBot="1">
      <c r="A446" s="18"/>
      <c r="B446" s="22" t="s">
        <v>396</v>
      </c>
      <c r="C446" s="32" t="s">
        <v>525</v>
      </c>
      <c r="D446" s="32"/>
      <c r="E446" s="32"/>
      <c r="F446" s="32"/>
      <c r="G446" s="32"/>
      <c r="H446" s="32"/>
      <c r="I446" s="32"/>
      <c r="J446" s="32"/>
      <c r="K446" s="32"/>
      <c r="L446" s="32"/>
      <c r="M446" s="32"/>
      <c r="N446" s="11"/>
      <c r="O446" s="32" t="s">
        <v>442</v>
      </c>
      <c r="P446" s="32"/>
      <c r="Q446" s="32"/>
      <c r="R446" s="32"/>
      <c r="S446" s="32"/>
      <c r="T446" s="32"/>
      <c r="U446" s="32"/>
      <c r="V446" s="32"/>
      <c r="W446" s="32"/>
      <c r="X446" s="32"/>
      <c r="Y446" s="32"/>
    </row>
    <row r="447" spans="1:25">
      <c r="A447" s="18"/>
      <c r="B447" s="68"/>
      <c r="C447" s="70" t="s">
        <v>667</v>
      </c>
      <c r="D447" s="70"/>
      <c r="E447" s="70"/>
      <c r="F447" s="88"/>
      <c r="G447" s="70" t="s">
        <v>671</v>
      </c>
      <c r="H447" s="70"/>
      <c r="I447" s="70"/>
      <c r="J447" s="88"/>
      <c r="K447" s="70" t="s">
        <v>672</v>
      </c>
      <c r="L447" s="70"/>
      <c r="M447" s="70"/>
      <c r="N447" s="20"/>
      <c r="O447" s="70" t="s">
        <v>667</v>
      </c>
      <c r="P447" s="70"/>
      <c r="Q447" s="70"/>
      <c r="R447" s="88"/>
      <c r="S447" s="70" t="s">
        <v>671</v>
      </c>
      <c r="T447" s="70"/>
      <c r="U447" s="70"/>
      <c r="V447" s="88"/>
      <c r="W447" s="70" t="s">
        <v>672</v>
      </c>
      <c r="X447" s="70"/>
      <c r="Y447" s="70"/>
    </row>
    <row r="448" spans="1:25">
      <c r="A448" s="18"/>
      <c r="B448" s="68"/>
      <c r="C448" s="69" t="s">
        <v>668</v>
      </c>
      <c r="D448" s="69"/>
      <c r="E448" s="69"/>
      <c r="F448" s="20"/>
      <c r="G448" s="69" t="s">
        <v>668</v>
      </c>
      <c r="H448" s="69"/>
      <c r="I448" s="69"/>
      <c r="J448" s="20"/>
      <c r="K448" s="69" t="s">
        <v>673</v>
      </c>
      <c r="L448" s="69"/>
      <c r="M448" s="69"/>
      <c r="N448" s="20"/>
      <c r="O448" s="69" t="s">
        <v>668</v>
      </c>
      <c r="P448" s="69"/>
      <c r="Q448" s="69"/>
      <c r="R448" s="20"/>
      <c r="S448" s="69" t="s">
        <v>668</v>
      </c>
      <c r="T448" s="69"/>
      <c r="U448" s="69"/>
      <c r="V448" s="20"/>
      <c r="W448" s="69" t="s">
        <v>673</v>
      </c>
      <c r="X448" s="69"/>
      <c r="Y448" s="69"/>
    </row>
    <row r="449" spans="1:25">
      <c r="A449" s="18"/>
      <c r="B449" s="68"/>
      <c r="C449" s="69" t="s">
        <v>669</v>
      </c>
      <c r="D449" s="69"/>
      <c r="E449" s="69"/>
      <c r="F449" s="20"/>
      <c r="G449" s="69" t="s">
        <v>669</v>
      </c>
      <c r="H449" s="69"/>
      <c r="I449" s="69"/>
      <c r="J449" s="20"/>
      <c r="K449" s="69" t="s">
        <v>674</v>
      </c>
      <c r="L449" s="69"/>
      <c r="M449" s="69"/>
      <c r="N449" s="20"/>
      <c r="O449" s="69" t="s">
        <v>669</v>
      </c>
      <c r="P449" s="69"/>
      <c r="Q449" s="69"/>
      <c r="R449" s="20"/>
      <c r="S449" s="69" t="s">
        <v>669</v>
      </c>
      <c r="T449" s="69"/>
      <c r="U449" s="69"/>
      <c r="V449" s="20"/>
      <c r="W449" s="69" t="s">
        <v>674</v>
      </c>
      <c r="X449" s="69"/>
      <c r="Y449" s="69"/>
    </row>
    <row r="450" spans="1:25" ht="15.75" thickBot="1">
      <c r="A450" s="18"/>
      <c r="B450" s="68"/>
      <c r="C450" s="32" t="s">
        <v>670</v>
      </c>
      <c r="D450" s="32"/>
      <c r="E450" s="32"/>
      <c r="F450" s="20"/>
      <c r="G450" s="32" t="s">
        <v>670</v>
      </c>
      <c r="H450" s="32"/>
      <c r="I450" s="32"/>
      <c r="J450" s="20"/>
      <c r="K450" s="154"/>
      <c r="L450" s="154"/>
      <c r="M450" s="154"/>
      <c r="N450" s="20"/>
      <c r="O450" s="32" t="s">
        <v>670</v>
      </c>
      <c r="P450" s="32"/>
      <c r="Q450" s="32"/>
      <c r="R450" s="20"/>
      <c r="S450" s="32" t="s">
        <v>675</v>
      </c>
      <c r="T450" s="32"/>
      <c r="U450" s="32"/>
      <c r="V450" s="20"/>
      <c r="W450" s="154"/>
      <c r="X450" s="154"/>
      <c r="Y450" s="154"/>
    </row>
    <row r="451" spans="1:25">
      <c r="A451" s="18"/>
      <c r="B451" s="52" t="s">
        <v>445</v>
      </c>
      <c r="C451" s="115" t="s">
        <v>406</v>
      </c>
      <c r="D451" s="53" t="s">
        <v>381</v>
      </c>
      <c r="E451" s="36"/>
      <c r="F451" s="35"/>
      <c r="G451" s="115" t="s">
        <v>406</v>
      </c>
      <c r="H451" s="56">
        <v>1615</v>
      </c>
      <c r="I451" s="36"/>
      <c r="J451" s="35"/>
      <c r="K451" s="115" t="s">
        <v>406</v>
      </c>
      <c r="L451" s="56">
        <v>3020</v>
      </c>
      <c r="M451" s="36"/>
      <c r="N451" s="35"/>
      <c r="O451" s="115" t="s">
        <v>406</v>
      </c>
      <c r="P451" s="53">
        <v>877</v>
      </c>
      <c r="Q451" s="36"/>
      <c r="R451" s="35"/>
      <c r="S451" s="115" t="s">
        <v>406</v>
      </c>
      <c r="T451" s="56">
        <v>286685</v>
      </c>
      <c r="U451" s="36"/>
      <c r="V451" s="35"/>
      <c r="W451" s="115" t="s">
        <v>406</v>
      </c>
      <c r="X451" s="56">
        <v>488171</v>
      </c>
      <c r="Y451" s="36"/>
    </row>
    <row r="452" spans="1:25">
      <c r="A452" s="18"/>
      <c r="B452" s="52"/>
      <c r="C452" s="103"/>
      <c r="D452" s="40"/>
      <c r="E452" s="35"/>
      <c r="F452" s="35"/>
      <c r="G452" s="103"/>
      <c r="H452" s="58"/>
      <c r="I452" s="35"/>
      <c r="J452" s="35"/>
      <c r="K452" s="103"/>
      <c r="L452" s="58"/>
      <c r="M452" s="35"/>
      <c r="N452" s="35"/>
      <c r="O452" s="103"/>
      <c r="P452" s="40"/>
      <c r="Q452" s="35"/>
      <c r="R452" s="35"/>
      <c r="S452" s="103"/>
      <c r="T452" s="58"/>
      <c r="U452" s="35"/>
      <c r="V452" s="35"/>
      <c r="W452" s="103"/>
      <c r="X452" s="58"/>
      <c r="Y452" s="35"/>
    </row>
    <row r="453" spans="1:25">
      <c r="A453" s="18"/>
      <c r="B453" s="59" t="s">
        <v>446</v>
      </c>
      <c r="C453" s="41" t="s">
        <v>381</v>
      </c>
      <c r="D453" s="41"/>
      <c r="E453" s="20"/>
      <c r="F453" s="20"/>
      <c r="G453" s="38">
        <v>1201</v>
      </c>
      <c r="H453" s="38"/>
      <c r="I453" s="20"/>
      <c r="J453" s="20"/>
      <c r="K453" s="38">
        <v>7016</v>
      </c>
      <c r="L453" s="38"/>
      <c r="M453" s="20"/>
      <c r="N453" s="20"/>
      <c r="O453" s="41" t="s">
        <v>381</v>
      </c>
      <c r="P453" s="41"/>
      <c r="Q453" s="20"/>
      <c r="R453" s="20"/>
      <c r="S453" s="38">
        <v>67789</v>
      </c>
      <c r="T453" s="38"/>
      <c r="U453" s="20"/>
      <c r="V453" s="20"/>
      <c r="W453" s="38">
        <v>232705</v>
      </c>
      <c r="X453" s="38"/>
      <c r="Y453" s="20"/>
    </row>
    <row r="454" spans="1:25">
      <c r="A454" s="18"/>
      <c r="B454" s="59"/>
      <c r="C454" s="41"/>
      <c r="D454" s="41"/>
      <c r="E454" s="20"/>
      <c r="F454" s="20"/>
      <c r="G454" s="38"/>
      <c r="H454" s="38"/>
      <c r="I454" s="20"/>
      <c r="J454" s="20"/>
      <c r="K454" s="38"/>
      <c r="L454" s="38"/>
      <c r="M454" s="20"/>
      <c r="N454" s="20"/>
      <c r="O454" s="41"/>
      <c r="P454" s="41"/>
      <c r="Q454" s="20"/>
      <c r="R454" s="20"/>
      <c r="S454" s="38"/>
      <c r="T454" s="38"/>
      <c r="U454" s="20"/>
      <c r="V454" s="20"/>
      <c r="W454" s="38"/>
      <c r="X454" s="38"/>
      <c r="Y454" s="20"/>
    </row>
    <row r="455" spans="1:25">
      <c r="A455" s="18"/>
      <c r="B455" s="52" t="s">
        <v>447</v>
      </c>
      <c r="C455" s="40" t="s">
        <v>381</v>
      </c>
      <c r="D455" s="40"/>
      <c r="E455" s="35"/>
      <c r="F455" s="35"/>
      <c r="G455" s="40">
        <v>116</v>
      </c>
      <c r="H455" s="40"/>
      <c r="I455" s="35"/>
      <c r="J455" s="35"/>
      <c r="K455" s="40">
        <v>204</v>
      </c>
      <c r="L455" s="40"/>
      <c r="M455" s="35"/>
      <c r="N455" s="35"/>
      <c r="O455" s="40" t="s">
        <v>381</v>
      </c>
      <c r="P455" s="40"/>
      <c r="Q455" s="35"/>
      <c r="R455" s="35"/>
      <c r="S455" s="58">
        <v>29187</v>
      </c>
      <c r="T455" s="58"/>
      <c r="U455" s="35"/>
      <c r="V455" s="35"/>
      <c r="W455" s="58">
        <v>38501</v>
      </c>
      <c r="X455" s="58"/>
      <c r="Y455" s="35"/>
    </row>
    <row r="456" spans="1:25">
      <c r="A456" s="18"/>
      <c r="B456" s="52"/>
      <c r="C456" s="40"/>
      <c r="D456" s="40"/>
      <c r="E456" s="35"/>
      <c r="F456" s="35"/>
      <c r="G456" s="40"/>
      <c r="H456" s="40"/>
      <c r="I456" s="35"/>
      <c r="J456" s="35"/>
      <c r="K456" s="40"/>
      <c r="L456" s="40"/>
      <c r="M456" s="35"/>
      <c r="N456" s="35"/>
      <c r="O456" s="40"/>
      <c r="P456" s="40"/>
      <c r="Q456" s="35"/>
      <c r="R456" s="35"/>
      <c r="S456" s="58"/>
      <c r="T456" s="58"/>
      <c r="U456" s="35"/>
      <c r="V456" s="35"/>
      <c r="W456" s="58"/>
      <c r="X456" s="58"/>
      <c r="Y456" s="35"/>
    </row>
    <row r="457" spans="1:25">
      <c r="A457" s="18"/>
      <c r="B457" s="59" t="s">
        <v>448</v>
      </c>
      <c r="C457" s="41" t="s">
        <v>381</v>
      </c>
      <c r="D457" s="41"/>
      <c r="E457" s="20"/>
      <c r="F457" s="20"/>
      <c r="G457" s="38">
        <v>1065</v>
      </c>
      <c r="H457" s="38"/>
      <c r="I457" s="20"/>
      <c r="J457" s="20"/>
      <c r="K457" s="41">
        <v>493</v>
      </c>
      <c r="L457" s="41"/>
      <c r="M457" s="20"/>
      <c r="N457" s="20"/>
      <c r="O457" s="41" t="s">
        <v>381</v>
      </c>
      <c r="P457" s="41"/>
      <c r="Q457" s="20"/>
      <c r="R457" s="20"/>
      <c r="S457" s="38">
        <v>56979</v>
      </c>
      <c r="T457" s="38"/>
      <c r="U457" s="20"/>
      <c r="V457" s="20"/>
      <c r="W457" s="38">
        <v>14372</v>
      </c>
      <c r="X457" s="38"/>
      <c r="Y457" s="20"/>
    </row>
    <row r="458" spans="1:25" ht="15.75" thickBot="1">
      <c r="A458" s="18"/>
      <c r="B458" s="59"/>
      <c r="C458" s="42"/>
      <c r="D458" s="42"/>
      <c r="E458" s="43"/>
      <c r="F458" s="20"/>
      <c r="G458" s="91"/>
      <c r="H458" s="91"/>
      <c r="I458" s="43"/>
      <c r="J458" s="20"/>
      <c r="K458" s="42"/>
      <c r="L458" s="42"/>
      <c r="M458" s="43"/>
      <c r="N458" s="20"/>
      <c r="O458" s="42"/>
      <c r="P458" s="42"/>
      <c r="Q458" s="43"/>
      <c r="R458" s="20"/>
      <c r="S458" s="91"/>
      <c r="T458" s="91"/>
      <c r="U458" s="43"/>
      <c r="V458" s="20"/>
      <c r="W458" s="91"/>
      <c r="X458" s="91"/>
      <c r="Y458" s="43"/>
    </row>
    <row r="459" spans="1:25">
      <c r="A459" s="18"/>
      <c r="B459" s="92" t="s">
        <v>449</v>
      </c>
      <c r="C459" s="97" t="s">
        <v>381</v>
      </c>
      <c r="D459" s="97"/>
      <c r="E459" s="36"/>
      <c r="F459" s="35"/>
      <c r="G459" s="45">
        <v>3997</v>
      </c>
      <c r="H459" s="45"/>
      <c r="I459" s="36"/>
      <c r="J459" s="35"/>
      <c r="K459" s="45">
        <v>10733</v>
      </c>
      <c r="L459" s="45"/>
      <c r="M459" s="36"/>
      <c r="N459" s="35"/>
      <c r="O459" s="97">
        <v>877</v>
      </c>
      <c r="P459" s="97"/>
      <c r="Q459" s="36"/>
      <c r="R459" s="35"/>
      <c r="S459" s="45">
        <v>440640</v>
      </c>
      <c r="T459" s="45"/>
      <c r="U459" s="36"/>
      <c r="V459" s="35"/>
      <c r="W459" s="45">
        <v>773749</v>
      </c>
      <c r="X459" s="45"/>
      <c r="Y459" s="36"/>
    </row>
    <row r="460" spans="1:25" ht="15.75" thickBot="1">
      <c r="A460" s="18"/>
      <c r="B460" s="92"/>
      <c r="C460" s="130"/>
      <c r="D460" s="130"/>
      <c r="E460" s="78"/>
      <c r="F460" s="35"/>
      <c r="G460" s="119"/>
      <c r="H460" s="119"/>
      <c r="I460" s="78"/>
      <c r="J460" s="35"/>
      <c r="K460" s="119"/>
      <c r="L460" s="119"/>
      <c r="M460" s="78"/>
      <c r="N460" s="35"/>
      <c r="O460" s="130"/>
      <c r="P460" s="130"/>
      <c r="Q460" s="78"/>
      <c r="R460" s="35"/>
      <c r="S460" s="119"/>
      <c r="T460" s="119"/>
      <c r="U460" s="78"/>
      <c r="V460" s="35"/>
      <c r="W460" s="119"/>
      <c r="X460" s="119"/>
      <c r="Y460" s="78"/>
    </row>
    <row r="461" spans="1:25">
      <c r="A461" s="18"/>
      <c r="B461" s="59" t="s">
        <v>450</v>
      </c>
      <c r="C461" s="131" t="s">
        <v>381</v>
      </c>
      <c r="D461" s="131"/>
      <c r="E461" s="88"/>
      <c r="F461" s="20"/>
      <c r="G461" s="120">
        <v>2611</v>
      </c>
      <c r="H461" s="120"/>
      <c r="I461" s="88"/>
      <c r="J461" s="20"/>
      <c r="K461" s="120">
        <v>1839</v>
      </c>
      <c r="L461" s="120"/>
      <c r="M461" s="88"/>
      <c r="N461" s="20"/>
      <c r="O461" s="120">
        <v>4844</v>
      </c>
      <c r="P461" s="120"/>
      <c r="Q461" s="88"/>
      <c r="R461" s="20"/>
      <c r="S461" s="120">
        <v>686409</v>
      </c>
      <c r="T461" s="120"/>
      <c r="U461" s="88"/>
      <c r="V461" s="20"/>
      <c r="W461" s="120">
        <v>366895</v>
      </c>
      <c r="X461" s="120"/>
      <c r="Y461" s="88"/>
    </row>
    <row r="462" spans="1:25">
      <c r="A462" s="18"/>
      <c r="B462" s="59"/>
      <c r="C462" s="41"/>
      <c r="D462" s="41"/>
      <c r="E462" s="20"/>
      <c r="F462" s="20"/>
      <c r="G462" s="38"/>
      <c r="H462" s="38"/>
      <c r="I462" s="20"/>
      <c r="J462" s="20"/>
      <c r="K462" s="38"/>
      <c r="L462" s="38"/>
      <c r="M462" s="20"/>
      <c r="N462" s="20"/>
      <c r="O462" s="38"/>
      <c r="P462" s="38"/>
      <c r="Q462" s="20"/>
      <c r="R462" s="20"/>
      <c r="S462" s="38"/>
      <c r="T462" s="38"/>
      <c r="U462" s="20"/>
      <c r="V462" s="20"/>
      <c r="W462" s="38"/>
      <c r="X462" s="38"/>
      <c r="Y462" s="20"/>
    </row>
    <row r="463" spans="1:25">
      <c r="A463" s="18"/>
      <c r="B463" s="52" t="s">
        <v>495</v>
      </c>
      <c r="C463" s="40">
        <v>507</v>
      </c>
      <c r="D463" s="40"/>
      <c r="E463" s="35"/>
      <c r="F463" s="35"/>
      <c r="G463" s="58">
        <v>6370</v>
      </c>
      <c r="H463" s="58"/>
      <c r="I463" s="35"/>
      <c r="J463" s="35"/>
      <c r="K463" s="58">
        <v>1433</v>
      </c>
      <c r="L463" s="58"/>
      <c r="M463" s="35"/>
      <c r="N463" s="35"/>
      <c r="O463" s="58">
        <v>9623</v>
      </c>
      <c r="P463" s="58"/>
      <c r="Q463" s="35"/>
      <c r="R463" s="35"/>
      <c r="S463" s="58">
        <v>654296</v>
      </c>
      <c r="T463" s="58"/>
      <c r="U463" s="35"/>
      <c r="V463" s="35"/>
      <c r="W463" s="58">
        <v>139817</v>
      </c>
      <c r="X463" s="58"/>
      <c r="Y463" s="35"/>
    </row>
    <row r="464" spans="1:25">
      <c r="A464" s="18"/>
      <c r="B464" s="52"/>
      <c r="C464" s="40"/>
      <c r="D464" s="40"/>
      <c r="E464" s="35"/>
      <c r="F464" s="35"/>
      <c r="G464" s="58"/>
      <c r="H464" s="58"/>
      <c r="I464" s="35"/>
      <c r="J464" s="35"/>
      <c r="K464" s="58"/>
      <c r="L464" s="58"/>
      <c r="M464" s="35"/>
      <c r="N464" s="35"/>
      <c r="O464" s="58"/>
      <c r="P464" s="58"/>
      <c r="Q464" s="35"/>
      <c r="R464" s="35"/>
      <c r="S464" s="58"/>
      <c r="T464" s="58"/>
      <c r="U464" s="35"/>
      <c r="V464" s="35"/>
      <c r="W464" s="58"/>
      <c r="X464" s="58"/>
      <c r="Y464" s="35"/>
    </row>
    <row r="465" spans="1:25">
      <c r="A465" s="18"/>
      <c r="B465" s="59" t="s">
        <v>451</v>
      </c>
      <c r="C465" s="41" t="s">
        <v>381</v>
      </c>
      <c r="D465" s="41"/>
      <c r="E465" s="20"/>
      <c r="F465" s="20"/>
      <c r="G465" s="41">
        <v>3</v>
      </c>
      <c r="H465" s="41"/>
      <c r="I465" s="20"/>
      <c r="J465" s="20"/>
      <c r="K465" s="41" t="s">
        <v>381</v>
      </c>
      <c r="L465" s="41"/>
      <c r="M465" s="20"/>
      <c r="N465" s="20"/>
      <c r="O465" s="41" t="s">
        <v>381</v>
      </c>
      <c r="P465" s="41"/>
      <c r="Q465" s="20"/>
      <c r="R465" s="20"/>
      <c r="S465" s="38">
        <v>2676</v>
      </c>
      <c r="T465" s="38"/>
      <c r="U465" s="20"/>
      <c r="V465" s="20"/>
      <c r="W465" s="41" t="s">
        <v>381</v>
      </c>
      <c r="X465" s="41"/>
      <c r="Y465" s="20"/>
    </row>
    <row r="466" spans="1:25" ht="15.75" thickBot="1">
      <c r="A466" s="18"/>
      <c r="B466" s="59"/>
      <c r="C466" s="42"/>
      <c r="D466" s="42"/>
      <c r="E466" s="43"/>
      <c r="F466" s="20"/>
      <c r="G466" s="42"/>
      <c r="H466" s="42"/>
      <c r="I466" s="43"/>
      <c r="J466" s="20"/>
      <c r="K466" s="42"/>
      <c r="L466" s="42"/>
      <c r="M466" s="43"/>
      <c r="N466" s="20"/>
      <c r="O466" s="42"/>
      <c r="P466" s="42"/>
      <c r="Q466" s="43"/>
      <c r="R466" s="20"/>
      <c r="S466" s="91"/>
      <c r="T466" s="91"/>
      <c r="U466" s="43"/>
      <c r="V466" s="20"/>
      <c r="W466" s="42"/>
      <c r="X466" s="42"/>
      <c r="Y466" s="43"/>
    </row>
    <row r="467" spans="1:25">
      <c r="A467" s="18"/>
      <c r="B467" s="92" t="s">
        <v>452</v>
      </c>
      <c r="C467" s="97">
        <v>507</v>
      </c>
      <c r="D467" s="97"/>
      <c r="E467" s="36"/>
      <c r="F467" s="35"/>
      <c r="G467" s="45">
        <v>8984</v>
      </c>
      <c r="H467" s="45"/>
      <c r="I467" s="36"/>
      <c r="J467" s="35"/>
      <c r="K467" s="45">
        <v>3272</v>
      </c>
      <c r="L467" s="45"/>
      <c r="M467" s="36"/>
      <c r="N467" s="35"/>
      <c r="O467" s="45">
        <v>14467</v>
      </c>
      <c r="P467" s="45"/>
      <c r="Q467" s="36"/>
      <c r="R467" s="35"/>
      <c r="S467" s="45">
        <v>1343381</v>
      </c>
      <c r="T467" s="45"/>
      <c r="U467" s="36"/>
      <c r="V467" s="35"/>
      <c r="W467" s="45">
        <v>506712</v>
      </c>
      <c r="X467" s="45"/>
      <c r="Y467" s="36"/>
    </row>
    <row r="468" spans="1:25" ht="15.75" thickBot="1">
      <c r="A468" s="18"/>
      <c r="B468" s="92"/>
      <c r="C468" s="130"/>
      <c r="D468" s="130"/>
      <c r="E468" s="78"/>
      <c r="F468" s="35"/>
      <c r="G468" s="119"/>
      <c r="H468" s="119"/>
      <c r="I468" s="78"/>
      <c r="J468" s="35"/>
      <c r="K468" s="119"/>
      <c r="L468" s="119"/>
      <c r="M468" s="78"/>
      <c r="N468" s="35"/>
      <c r="O468" s="119"/>
      <c r="P468" s="119"/>
      <c r="Q468" s="78"/>
      <c r="R468" s="35"/>
      <c r="S468" s="119"/>
      <c r="T468" s="119"/>
      <c r="U468" s="78"/>
      <c r="V468" s="35"/>
      <c r="W468" s="119"/>
      <c r="X468" s="119"/>
      <c r="Y468" s="78"/>
    </row>
    <row r="469" spans="1:25">
      <c r="A469" s="18"/>
      <c r="B469" s="59" t="s">
        <v>453</v>
      </c>
      <c r="C469" s="131" t="s">
        <v>381</v>
      </c>
      <c r="D469" s="131"/>
      <c r="E469" s="88"/>
      <c r="F469" s="20"/>
      <c r="G469" s="120">
        <v>2279</v>
      </c>
      <c r="H469" s="120"/>
      <c r="I469" s="88"/>
      <c r="J469" s="20"/>
      <c r="K469" s="120">
        <v>19445</v>
      </c>
      <c r="L469" s="120"/>
      <c r="M469" s="88"/>
      <c r="N469" s="20"/>
      <c r="O469" s="131" t="s">
        <v>381</v>
      </c>
      <c r="P469" s="131"/>
      <c r="Q469" s="88"/>
      <c r="R469" s="20"/>
      <c r="S469" s="120">
        <v>377668</v>
      </c>
      <c r="T469" s="120"/>
      <c r="U469" s="88"/>
      <c r="V469" s="20"/>
      <c r="W469" s="120">
        <v>418642</v>
      </c>
      <c r="X469" s="120"/>
      <c r="Y469" s="88"/>
    </row>
    <row r="470" spans="1:25">
      <c r="A470" s="18"/>
      <c r="B470" s="59"/>
      <c r="C470" s="41"/>
      <c r="D470" s="41"/>
      <c r="E470" s="20"/>
      <c r="F470" s="20"/>
      <c r="G470" s="38"/>
      <c r="H470" s="38"/>
      <c r="I470" s="20"/>
      <c r="J470" s="20"/>
      <c r="K470" s="38"/>
      <c r="L470" s="38"/>
      <c r="M470" s="20"/>
      <c r="N470" s="20"/>
      <c r="O470" s="41"/>
      <c r="P470" s="41"/>
      <c r="Q470" s="20"/>
      <c r="R470" s="20"/>
      <c r="S470" s="38"/>
      <c r="T470" s="38"/>
      <c r="U470" s="20"/>
      <c r="V470" s="20"/>
      <c r="W470" s="38"/>
      <c r="X470" s="38"/>
      <c r="Y470" s="20"/>
    </row>
    <row r="471" spans="1:25">
      <c r="A471" s="18"/>
      <c r="B471" s="52" t="s">
        <v>454</v>
      </c>
      <c r="C471" s="40" t="s">
        <v>381</v>
      </c>
      <c r="D471" s="40"/>
      <c r="E471" s="35"/>
      <c r="F471" s="35"/>
      <c r="G471" s="40">
        <v>398</v>
      </c>
      <c r="H471" s="40"/>
      <c r="I471" s="35"/>
      <c r="J471" s="35"/>
      <c r="K471" s="58">
        <v>3471</v>
      </c>
      <c r="L471" s="58"/>
      <c r="M471" s="35"/>
      <c r="N471" s="35"/>
      <c r="O471" s="40" t="s">
        <v>381</v>
      </c>
      <c r="P471" s="40"/>
      <c r="Q471" s="35"/>
      <c r="R471" s="35"/>
      <c r="S471" s="58">
        <v>270170</v>
      </c>
      <c r="T471" s="58"/>
      <c r="U471" s="35"/>
      <c r="V471" s="35"/>
      <c r="W471" s="58">
        <v>116196</v>
      </c>
      <c r="X471" s="58"/>
      <c r="Y471" s="35"/>
    </row>
    <row r="472" spans="1:25">
      <c r="A472" s="18"/>
      <c r="B472" s="52"/>
      <c r="C472" s="40"/>
      <c r="D472" s="40"/>
      <c r="E472" s="35"/>
      <c r="F472" s="35"/>
      <c r="G472" s="40"/>
      <c r="H472" s="40"/>
      <c r="I472" s="35"/>
      <c r="J472" s="35"/>
      <c r="K472" s="58"/>
      <c r="L472" s="58"/>
      <c r="M472" s="35"/>
      <c r="N472" s="35"/>
      <c r="O472" s="40"/>
      <c r="P472" s="40"/>
      <c r="Q472" s="35"/>
      <c r="R472" s="35"/>
      <c r="S472" s="58"/>
      <c r="T472" s="58"/>
      <c r="U472" s="35"/>
      <c r="V472" s="35"/>
      <c r="W472" s="58"/>
      <c r="X472" s="58"/>
      <c r="Y472" s="35"/>
    </row>
    <row r="473" spans="1:25">
      <c r="A473" s="18"/>
      <c r="B473" s="59" t="s">
        <v>455</v>
      </c>
      <c r="C473" s="41">
        <v>5</v>
      </c>
      <c r="D473" s="41"/>
      <c r="E473" s="20"/>
      <c r="F473" s="20"/>
      <c r="G473" s="38">
        <v>2313</v>
      </c>
      <c r="H473" s="38"/>
      <c r="I473" s="20"/>
      <c r="J473" s="20"/>
      <c r="K473" s="41">
        <v>364</v>
      </c>
      <c r="L473" s="41"/>
      <c r="M473" s="20"/>
      <c r="N473" s="20"/>
      <c r="O473" s="41">
        <v>207</v>
      </c>
      <c r="P473" s="41"/>
      <c r="Q473" s="20"/>
      <c r="R473" s="20"/>
      <c r="S473" s="38">
        <v>157784</v>
      </c>
      <c r="T473" s="38"/>
      <c r="U473" s="20"/>
      <c r="V473" s="20"/>
      <c r="W473" s="38">
        <v>12535</v>
      </c>
      <c r="X473" s="38"/>
      <c r="Y473" s="20"/>
    </row>
    <row r="474" spans="1:25" ht="15.75" thickBot="1">
      <c r="A474" s="18"/>
      <c r="B474" s="59"/>
      <c r="C474" s="42"/>
      <c r="D474" s="42"/>
      <c r="E474" s="43"/>
      <c r="F474" s="20"/>
      <c r="G474" s="91"/>
      <c r="H474" s="91"/>
      <c r="I474" s="43"/>
      <c r="J474" s="20"/>
      <c r="K474" s="42"/>
      <c r="L474" s="42"/>
      <c r="M474" s="43"/>
      <c r="N474" s="20"/>
      <c r="O474" s="42"/>
      <c r="P474" s="42"/>
      <c r="Q474" s="43"/>
      <c r="R474" s="20"/>
      <c r="S474" s="91"/>
      <c r="T474" s="91"/>
      <c r="U474" s="43"/>
      <c r="V474" s="20"/>
      <c r="W474" s="91"/>
      <c r="X474" s="91"/>
      <c r="Y474" s="43"/>
    </row>
    <row r="475" spans="1:25">
      <c r="A475" s="18"/>
      <c r="B475" s="92" t="s">
        <v>456</v>
      </c>
      <c r="C475" s="97">
        <v>5</v>
      </c>
      <c r="D475" s="97"/>
      <c r="E475" s="36"/>
      <c r="F475" s="35"/>
      <c r="G475" s="45">
        <v>4990</v>
      </c>
      <c r="H475" s="45"/>
      <c r="I475" s="36"/>
      <c r="J475" s="35"/>
      <c r="K475" s="45">
        <v>23280</v>
      </c>
      <c r="L475" s="45"/>
      <c r="M475" s="36"/>
      <c r="N475" s="35"/>
      <c r="O475" s="97">
        <v>207</v>
      </c>
      <c r="P475" s="97"/>
      <c r="Q475" s="36"/>
      <c r="R475" s="35"/>
      <c r="S475" s="45">
        <v>805622</v>
      </c>
      <c r="T475" s="45"/>
      <c r="U475" s="36"/>
      <c r="V475" s="35"/>
      <c r="W475" s="45">
        <v>547373</v>
      </c>
      <c r="X475" s="45"/>
      <c r="Y475" s="36"/>
    </row>
    <row r="476" spans="1:25" ht="15.75" thickBot="1">
      <c r="A476" s="18"/>
      <c r="B476" s="92"/>
      <c r="C476" s="130"/>
      <c r="D476" s="130"/>
      <c r="E476" s="78"/>
      <c r="F476" s="35"/>
      <c r="G476" s="119"/>
      <c r="H476" s="119"/>
      <c r="I476" s="78"/>
      <c r="J476" s="35"/>
      <c r="K476" s="119"/>
      <c r="L476" s="119"/>
      <c r="M476" s="78"/>
      <c r="N476" s="35"/>
      <c r="O476" s="130"/>
      <c r="P476" s="130"/>
      <c r="Q476" s="78"/>
      <c r="R476" s="35"/>
      <c r="S476" s="119"/>
      <c r="T476" s="119"/>
      <c r="U476" s="78"/>
      <c r="V476" s="35"/>
      <c r="W476" s="119"/>
      <c r="X476" s="119"/>
      <c r="Y476" s="78"/>
    </row>
    <row r="477" spans="1:25">
      <c r="A477" s="18"/>
      <c r="B477" s="59" t="s">
        <v>207</v>
      </c>
      <c r="C477" s="131" t="s">
        <v>381</v>
      </c>
      <c r="D477" s="131"/>
      <c r="E477" s="88"/>
      <c r="F477" s="20"/>
      <c r="G477" s="131">
        <v>468</v>
      </c>
      <c r="H477" s="131"/>
      <c r="I477" s="88"/>
      <c r="J477" s="20"/>
      <c r="K477" s="131">
        <v>615</v>
      </c>
      <c r="L477" s="131"/>
      <c r="M477" s="88"/>
      <c r="N477" s="20"/>
      <c r="O477" s="131">
        <v>273</v>
      </c>
      <c r="P477" s="131"/>
      <c r="Q477" s="88"/>
      <c r="R477" s="20"/>
      <c r="S477" s="120">
        <v>61006</v>
      </c>
      <c r="T477" s="120"/>
      <c r="U477" s="88"/>
      <c r="V477" s="20"/>
      <c r="W477" s="120">
        <v>49710</v>
      </c>
      <c r="X477" s="120"/>
      <c r="Y477" s="88"/>
    </row>
    <row r="478" spans="1:25" ht="15.75" thickBot="1">
      <c r="A478" s="18"/>
      <c r="B478" s="59"/>
      <c r="C478" s="42"/>
      <c r="D478" s="42"/>
      <c r="E478" s="43"/>
      <c r="F478" s="20"/>
      <c r="G478" s="42"/>
      <c r="H478" s="42"/>
      <c r="I478" s="43"/>
      <c r="J478" s="20"/>
      <c r="K478" s="42"/>
      <c r="L478" s="42"/>
      <c r="M478" s="43"/>
      <c r="N478" s="20"/>
      <c r="O478" s="42"/>
      <c r="P478" s="42"/>
      <c r="Q478" s="43"/>
      <c r="R478" s="20"/>
      <c r="S478" s="91"/>
      <c r="T478" s="91"/>
      <c r="U478" s="43"/>
      <c r="V478" s="20"/>
      <c r="W478" s="91"/>
      <c r="X478" s="91"/>
      <c r="Y478" s="43"/>
    </row>
    <row r="479" spans="1:25">
      <c r="A479" s="18"/>
      <c r="B479" s="92" t="s">
        <v>457</v>
      </c>
      <c r="C479" s="94" t="s">
        <v>406</v>
      </c>
      <c r="D479" s="97">
        <v>512</v>
      </c>
      <c r="E479" s="36"/>
      <c r="F479" s="35"/>
      <c r="G479" s="94" t="s">
        <v>406</v>
      </c>
      <c r="H479" s="45">
        <v>18439</v>
      </c>
      <c r="I479" s="36"/>
      <c r="J479" s="35"/>
      <c r="K479" s="94" t="s">
        <v>406</v>
      </c>
      <c r="L479" s="45">
        <v>37900</v>
      </c>
      <c r="M479" s="36"/>
      <c r="N479" s="35"/>
      <c r="O479" s="94" t="s">
        <v>406</v>
      </c>
      <c r="P479" s="45">
        <v>15824</v>
      </c>
      <c r="Q479" s="36"/>
      <c r="R479" s="35"/>
      <c r="S479" s="94" t="s">
        <v>406</v>
      </c>
      <c r="T479" s="45">
        <v>2650649</v>
      </c>
      <c r="U479" s="36"/>
      <c r="V479" s="35"/>
      <c r="W479" s="94" t="s">
        <v>406</v>
      </c>
      <c r="X479" s="45">
        <v>1877544</v>
      </c>
      <c r="Y479" s="36"/>
    </row>
    <row r="480" spans="1:25" ht="15.75" thickBot="1">
      <c r="A480" s="18"/>
      <c r="B480" s="92"/>
      <c r="C480" s="95"/>
      <c r="D480" s="98"/>
      <c r="E480" s="47"/>
      <c r="F480" s="35"/>
      <c r="G480" s="95"/>
      <c r="H480" s="46"/>
      <c r="I480" s="47"/>
      <c r="J480" s="35"/>
      <c r="K480" s="95"/>
      <c r="L480" s="46"/>
      <c r="M480" s="47"/>
      <c r="N480" s="35"/>
      <c r="O480" s="95"/>
      <c r="P480" s="46"/>
      <c r="Q480" s="47"/>
      <c r="R480" s="35"/>
      <c r="S480" s="95"/>
      <c r="T480" s="46"/>
      <c r="U480" s="47"/>
      <c r="V480" s="35"/>
      <c r="W480" s="95"/>
      <c r="X480" s="46"/>
      <c r="Y480" s="47"/>
    </row>
    <row r="481" spans="1:3" ht="15.75" thickTop="1">
      <c r="A481" s="18"/>
      <c r="B481" s="12"/>
      <c r="C481" s="12"/>
    </row>
    <row r="482" spans="1:3" ht="48">
      <c r="A482" s="18"/>
      <c r="B482" s="155">
        <v>-1</v>
      </c>
      <c r="C482" s="156" t="s">
        <v>679</v>
      </c>
    </row>
  </sheetData>
  <mergeCells count="2472">
    <mergeCell ref="A402:A482"/>
    <mergeCell ref="B402:Y402"/>
    <mergeCell ref="B440:Y440"/>
    <mergeCell ref="B443:Y443"/>
    <mergeCell ref="A23:A94"/>
    <mergeCell ref="B23:Y23"/>
    <mergeCell ref="B24:Y24"/>
    <mergeCell ref="B59:Y59"/>
    <mergeCell ref="B60:Y60"/>
    <mergeCell ref="A95:A401"/>
    <mergeCell ref="B95:Y95"/>
    <mergeCell ref="B298:Y298"/>
    <mergeCell ref="A1:A2"/>
    <mergeCell ref="B1:Y1"/>
    <mergeCell ref="B2:Y2"/>
    <mergeCell ref="B3:Y3"/>
    <mergeCell ref="A4:A22"/>
    <mergeCell ref="B4:Y4"/>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S447:U447"/>
    <mergeCell ref="S448:U448"/>
    <mergeCell ref="S449:U449"/>
    <mergeCell ref="S450:U450"/>
    <mergeCell ref="V447:V450"/>
    <mergeCell ref="W447:Y447"/>
    <mergeCell ref="W448:Y448"/>
    <mergeCell ref="W449:Y449"/>
    <mergeCell ref="W450:Y450"/>
    <mergeCell ref="N447:N450"/>
    <mergeCell ref="O447:Q447"/>
    <mergeCell ref="O448:Q448"/>
    <mergeCell ref="O449:Q449"/>
    <mergeCell ref="O450:Q450"/>
    <mergeCell ref="R447:R450"/>
    <mergeCell ref="G448:I448"/>
    <mergeCell ref="G449:I449"/>
    <mergeCell ref="G450:I450"/>
    <mergeCell ref="J447:J450"/>
    <mergeCell ref="K447:M447"/>
    <mergeCell ref="K448:M448"/>
    <mergeCell ref="K449:M449"/>
    <mergeCell ref="K450:M450"/>
    <mergeCell ref="B444:Y444"/>
    <mergeCell ref="C446:M446"/>
    <mergeCell ref="O446:Y446"/>
    <mergeCell ref="B447:B450"/>
    <mergeCell ref="C447:E447"/>
    <mergeCell ref="C448:E448"/>
    <mergeCell ref="C449:E449"/>
    <mergeCell ref="C450:E450"/>
    <mergeCell ref="F447:F450"/>
    <mergeCell ref="G447:I447"/>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S406:U406"/>
    <mergeCell ref="S407:U407"/>
    <mergeCell ref="S408:U408"/>
    <mergeCell ref="S409:U409"/>
    <mergeCell ref="V406:V409"/>
    <mergeCell ref="W406:Y406"/>
    <mergeCell ref="W407:Y407"/>
    <mergeCell ref="W408:Y408"/>
    <mergeCell ref="W409:Y409"/>
    <mergeCell ref="N406:N409"/>
    <mergeCell ref="O406:Q406"/>
    <mergeCell ref="O407:Q407"/>
    <mergeCell ref="O408:Q408"/>
    <mergeCell ref="O409:Q409"/>
    <mergeCell ref="R406:R409"/>
    <mergeCell ref="G408:I408"/>
    <mergeCell ref="G409:I409"/>
    <mergeCell ref="J406:J409"/>
    <mergeCell ref="K406:M406"/>
    <mergeCell ref="K407:M407"/>
    <mergeCell ref="K408:M408"/>
    <mergeCell ref="K409:M409"/>
    <mergeCell ref="C405:M405"/>
    <mergeCell ref="O405:Y405"/>
    <mergeCell ref="B406:B409"/>
    <mergeCell ref="C406:E406"/>
    <mergeCell ref="C407:E407"/>
    <mergeCell ref="C408:E408"/>
    <mergeCell ref="C409:E409"/>
    <mergeCell ref="F406:F409"/>
    <mergeCell ref="G406:I406"/>
    <mergeCell ref="G407:I407"/>
    <mergeCell ref="I400:I401"/>
    <mergeCell ref="J400:J401"/>
    <mergeCell ref="K400:K401"/>
    <mergeCell ref="L400:L401"/>
    <mergeCell ref="M400:M401"/>
    <mergeCell ref="B403:Y403"/>
    <mergeCell ref="J398:J399"/>
    <mergeCell ref="K398:L399"/>
    <mergeCell ref="M398:M399"/>
    <mergeCell ref="B400:B401"/>
    <mergeCell ref="C400:C401"/>
    <mergeCell ref="D400:D401"/>
    <mergeCell ref="E400:E401"/>
    <mergeCell ref="F400:F401"/>
    <mergeCell ref="G400:G401"/>
    <mergeCell ref="H400:H401"/>
    <mergeCell ref="B398:B399"/>
    <mergeCell ref="C398:D399"/>
    <mergeCell ref="E398:E399"/>
    <mergeCell ref="F398:F399"/>
    <mergeCell ref="G398:H399"/>
    <mergeCell ref="I398:I399"/>
    <mergeCell ref="M394:M395"/>
    <mergeCell ref="B396:B397"/>
    <mergeCell ref="C396:D397"/>
    <mergeCell ref="E396:E397"/>
    <mergeCell ref="F396:F397"/>
    <mergeCell ref="G396:H397"/>
    <mergeCell ref="I396:I397"/>
    <mergeCell ref="J396:J397"/>
    <mergeCell ref="K396:L397"/>
    <mergeCell ref="M396:M397"/>
    <mergeCell ref="K392:L393"/>
    <mergeCell ref="M392:M393"/>
    <mergeCell ref="B394:B395"/>
    <mergeCell ref="C394:D395"/>
    <mergeCell ref="E394:E395"/>
    <mergeCell ref="F394:F395"/>
    <mergeCell ref="G394:H395"/>
    <mergeCell ref="I394:I395"/>
    <mergeCell ref="J394:J395"/>
    <mergeCell ref="K394:L395"/>
    <mergeCell ref="J390:J391"/>
    <mergeCell ref="K390:L391"/>
    <mergeCell ref="M390:M391"/>
    <mergeCell ref="B392:B393"/>
    <mergeCell ref="C392:D393"/>
    <mergeCell ref="E392:E393"/>
    <mergeCell ref="F392:F393"/>
    <mergeCell ref="G392:H393"/>
    <mergeCell ref="I392:I393"/>
    <mergeCell ref="J392:J393"/>
    <mergeCell ref="B390:B391"/>
    <mergeCell ref="C390:D391"/>
    <mergeCell ref="E390:E391"/>
    <mergeCell ref="F390:F391"/>
    <mergeCell ref="G390:H391"/>
    <mergeCell ref="I390:I391"/>
    <mergeCell ref="M386:M387"/>
    <mergeCell ref="B388:B389"/>
    <mergeCell ref="C388:D389"/>
    <mergeCell ref="E388:E389"/>
    <mergeCell ref="F388:F389"/>
    <mergeCell ref="G388:H389"/>
    <mergeCell ref="I388:I389"/>
    <mergeCell ref="J388:J389"/>
    <mergeCell ref="K388:L389"/>
    <mergeCell ref="M388:M389"/>
    <mergeCell ref="K384:L385"/>
    <mergeCell ref="M384:M385"/>
    <mergeCell ref="B386:B387"/>
    <mergeCell ref="C386:D387"/>
    <mergeCell ref="E386:E387"/>
    <mergeCell ref="F386:F387"/>
    <mergeCell ref="G386:H387"/>
    <mergeCell ref="I386:I387"/>
    <mergeCell ref="J386:J387"/>
    <mergeCell ref="K386:L387"/>
    <mergeCell ref="J382:J383"/>
    <mergeCell ref="K382:L383"/>
    <mergeCell ref="M382:M383"/>
    <mergeCell ref="B384:B385"/>
    <mergeCell ref="C384:D385"/>
    <mergeCell ref="E384:E385"/>
    <mergeCell ref="F384:F385"/>
    <mergeCell ref="G384:H385"/>
    <mergeCell ref="I384:I385"/>
    <mergeCell ref="J384:J385"/>
    <mergeCell ref="B382:B383"/>
    <mergeCell ref="C382:D383"/>
    <mergeCell ref="E382:E383"/>
    <mergeCell ref="F382:F383"/>
    <mergeCell ref="G382:H383"/>
    <mergeCell ref="I382:I383"/>
    <mergeCell ref="J379:J380"/>
    <mergeCell ref="K379:L380"/>
    <mergeCell ref="M379:M380"/>
    <mergeCell ref="C381:D381"/>
    <mergeCell ref="G381:H381"/>
    <mergeCell ref="K381:L381"/>
    <mergeCell ref="B379:B380"/>
    <mergeCell ref="C379:D380"/>
    <mergeCell ref="E379:E380"/>
    <mergeCell ref="F379:F380"/>
    <mergeCell ref="G379:H380"/>
    <mergeCell ref="I379:I380"/>
    <mergeCell ref="M375:M376"/>
    <mergeCell ref="B377:B378"/>
    <mergeCell ref="C377:D378"/>
    <mergeCell ref="E377:E378"/>
    <mergeCell ref="F377:F378"/>
    <mergeCell ref="G377:H378"/>
    <mergeCell ref="I377:I378"/>
    <mergeCell ref="J377:J378"/>
    <mergeCell ref="K377:L378"/>
    <mergeCell ref="M377:M378"/>
    <mergeCell ref="K373:L374"/>
    <mergeCell ref="M373:M374"/>
    <mergeCell ref="B375:B376"/>
    <mergeCell ref="C375:D376"/>
    <mergeCell ref="E375:E376"/>
    <mergeCell ref="F375:F376"/>
    <mergeCell ref="G375:H376"/>
    <mergeCell ref="I375:I376"/>
    <mergeCell ref="J375:J376"/>
    <mergeCell ref="K375:L376"/>
    <mergeCell ref="J371:J372"/>
    <mergeCell ref="K371:L372"/>
    <mergeCell ref="M371:M372"/>
    <mergeCell ref="B373:B374"/>
    <mergeCell ref="C373:D374"/>
    <mergeCell ref="E373:E374"/>
    <mergeCell ref="F373:F374"/>
    <mergeCell ref="G373:H374"/>
    <mergeCell ref="I373:I374"/>
    <mergeCell ref="J373:J374"/>
    <mergeCell ref="B371:B372"/>
    <mergeCell ref="C371:D372"/>
    <mergeCell ref="E371:E372"/>
    <mergeCell ref="F371:F372"/>
    <mergeCell ref="G371:H372"/>
    <mergeCell ref="I371:I372"/>
    <mergeCell ref="J368:J369"/>
    <mergeCell ref="K368:L369"/>
    <mergeCell ref="M368:M369"/>
    <mergeCell ref="C370:E370"/>
    <mergeCell ref="G370:I370"/>
    <mergeCell ref="K370:M370"/>
    <mergeCell ref="B368:B369"/>
    <mergeCell ref="C368:D369"/>
    <mergeCell ref="E368:E369"/>
    <mergeCell ref="F368:F369"/>
    <mergeCell ref="G368:H369"/>
    <mergeCell ref="I368:I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M356:M357"/>
    <mergeCell ref="B358:B359"/>
    <mergeCell ref="C358:D359"/>
    <mergeCell ref="E358:E359"/>
    <mergeCell ref="F358:F359"/>
    <mergeCell ref="G358:H359"/>
    <mergeCell ref="I358:I359"/>
    <mergeCell ref="J358:J359"/>
    <mergeCell ref="K358:L359"/>
    <mergeCell ref="M358:M359"/>
    <mergeCell ref="K354:L355"/>
    <mergeCell ref="M354:M355"/>
    <mergeCell ref="B356:B357"/>
    <mergeCell ref="C356:D357"/>
    <mergeCell ref="E356:E357"/>
    <mergeCell ref="F356:F357"/>
    <mergeCell ref="G356:H357"/>
    <mergeCell ref="I356:I357"/>
    <mergeCell ref="J356:J357"/>
    <mergeCell ref="K356:L357"/>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J344:J345"/>
    <mergeCell ref="K344:L345"/>
    <mergeCell ref="M344:M345"/>
    <mergeCell ref="B346:B347"/>
    <mergeCell ref="C346:D347"/>
    <mergeCell ref="E346:E347"/>
    <mergeCell ref="F346:F347"/>
    <mergeCell ref="G346:H347"/>
    <mergeCell ref="I346:I347"/>
    <mergeCell ref="J346:J347"/>
    <mergeCell ref="B344:B345"/>
    <mergeCell ref="C344:D345"/>
    <mergeCell ref="E344:E345"/>
    <mergeCell ref="F344:F345"/>
    <mergeCell ref="G344:H345"/>
    <mergeCell ref="I344:I345"/>
    <mergeCell ref="M340:M341"/>
    <mergeCell ref="B342:B343"/>
    <mergeCell ref="C342:D343"/>
    <mergeCell ref="E342:E343"/>
    <mergeCell ref="F342:F343"/>
    <mergeCell ref="G342:H343"/>
    <mergeCell ref="I342:I343"/>
    <mergeCell ref="J342:J343"/>
    <mergeCell ref="K342:L343"/>
    <mergeCell ref="M342:M343"/>
    <mergeCell ref="K338:L339"/>
    <mergeCell ref="M338:M339"/>
    <mergeCell ref="B340:B341"/>
    <mergeCell ref="C340:D341"/>
    <mergeCell ref="E340:E341"/>
    <mergeCell ref="F340:F341"/>
    <mergeCell ref="G340:H341"/>
    <mergeCell ref="I340:I341"/>
    <mergeCell ref="J340:J341"/>
    <mergeCell ref="K340:L341"/>
    <mergeCell ref="C337:E337"/>
    <mergeCell ref="G337:I337"/>
    <mergeCell ref="K337:M337"/>
    <mergeCell ref="B338:B339"/>
    <mergeCell ref="C338:D339"/>
    <mergeCell ref="E338:E339"/>
    <mergeCell ref="F338:F339"/>
    <mergeCell ref="G338:H339"/>
    <mergeCell ref="I338:I339"/>
    <mergeCell ref="J338:J339"/>
    <mergeCell ref="M333:M334"/>
    <mergeCell ref="B335:B336"/>
    <mergeCell ref="C335:D336"/>
    <mergeCell ref="E335:E336"/>
    <mergeCell ref="F335:F336"/>
    <mergeCell ref="G335:H336"/>
    <mergeCell ref="I335:I336"/>
    <mergeCell ref="J335:J336"/>
    <mergeCell ref="K335:L336"/>
    <mergeCell ref="M335:M336"/>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K323:L324"/>
    <mergeCell ref="M323:M324"/>
    <mergeCell ref="B325:B326"/>
    <mergeCell ref="C325:D326"/>
    <mergeCell ref="E325:E326"/>
    <mergeCell ref="F325:F326"/>
    <mergeCell ref="G325:H326"/>
    <mergeCell ref="I325:I326"/>
    <mergeCell ref="J325:J326"/>
    <mergeCell ref="K325:L326"/>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M317:M318"/>
    <mergeCell ref="B319:B320"/>
    <mergeCell ref="C319:D320"/>
    <mergeCell ref="E319:E320"/>
    <mergeCell ref="F319:F320"/>
    <mergeCell ref="G319:H320"/>
    <mergeCell ref="I319:I320"/>
    <mergeCell ref="J319:J320"/>
    <mergeCell ref="K319:L320"/>
    <mergeCell ref="M319:M320"/>
    <mergeCell ref="K315:L316"/>
    <mergeCell ref="M315:M316"/>
    <mergeCell ref="B317:B318"/>
    <mergeCell ref="C317:D318"/>
    <mergeCell ref="E317:E318"/>
    <mergeCell ref="F317:F318"/>
    <mergeCell ref="G317:H318"/>
    <mergeCell ref="I317:I318"/>
    <mergeCell ref="J317:J318"/>
    <mergeCell ref="K317:L318"/>
    <mergeCell ref="J313:J314"/>
    <mergeCell ref="K313:L314"/>
    <mergeCell ref="M313:M314"/>
    <mergeCell ref="B315:B316"/>
    <mergeCell ref="C315:D316"/>
    <mergeCell ref="E315:E316"/>
    <mergeCell ref="F315:F316"/>
    <mergeCell ref="G315:H316"/>
    <mergeCell ref="I315:I316"/>
    <mergeCell ref="J315:J316"/>
    <mergeCell ref="B313:B314"/>
    <mergeCell ref="C313:D314"/>
    <mergeCell ref="E313:E314"/>
    <mergeCell ref="F313:F314"/>
    <mergeCell ref="G313:H314"/>
    <mergeCell ref="I313:I314"/>
    <mergeCell ref="M309:M310"/>
    <mergeCell ref="B311:B312"/>
    <mergeCell ref="C311:D312"/>
    <mergeCell ref="E311:E312"/>
    <mergeCell ref="F311:F312"/>
    <mergeCell ref="G311:H312"/>
    <mergeCell ref="I311:I312"/>
    <mergeCell ref="J311:J312"/>
    <mergeCell ref="K311:L312"/>
    <mergeCell ref="M311:M312"/>
    <mergeCell ref="K307:L308"/>
    <mergeCell ref="M307:M308"/>
    <mergeCell ref="B309:B310"/>
    <mergeCell ref="C309:D310"/>
    <mergeCell ref="E309:E310"/>
    <mergeCell ref="F309:F310"/>
    <mergeCell ref="G309:H310"/>
    <mergeCell ref="I309:I310"/>
    <mergeCell ref="J309:J310"/>
    <mergeCell ref="K309:L310"/>
    <mergeCell ref="C306:E306"/>
    <mergeCell ref="G306:I306"/>
    <mergeCell ref="K306:M306"/>
    <mergeCell ref="B307:B308"/>
    <mergeCell ref="C307:D308"/>
    <mergeCell ref="E307:E308"/>
    <mergeCell ref="F307:F308"/>
    <mergeCell ref="G307:H308"/>
    <mergeCell ref="I307:I308"/>
    <mergeCell ref="J307:J308"/>
    <mergeCell ref="H304:H305"/>
    <mergeCell ref="I304:I305"/>
    <mergeCell ref="J304:J305"/>
    <mergeCell ref="K304:K305"/>
    <mergeCell ref="L304:L305"/>
    <mergeCell ref="M304:M305"/>
    <mergeCell ref="C302:M302"/>
    <mergeCell ref="C303:E303"/>
    <mergeCell ref="G303:I303"/>
    <mergeCell ref="K303:M303"/>
    <mergeCell ref="B304:B305"/>
    <mergeCell ref="C304:C305"/>
    <mergeCell ref="D304:D305"/>
    <mergeCell ref="E304:E305"/>
    <mergeCell ref="F304:F305"/>
    <mergeCell ref="G304:G305"/>
    <mergeCell ref="J296:J297"/>
    <mergeCell ref="K296:K297"/>
    <mergeCell ref="L296:L297"/>
    <mergeCell ref="M296:M297"/>
    <mergeCell ref="B299:M299"/>
    <mergeCell ref="C301:M301"/>
    <mergeCell ref="K294:L295"/>
    <mergeCell ref="M294:M295"/>
    <mergeCell ref="B296:B297"/>
    <mergeCell ref="C296:C297"/>
    <mergeCell ref="D296:D297"/>
    <mergeCell ref="E296:E297"/>
    <mergeCell ref="F296:F297"/>
    <mergeCell ref="G296:G297"/>
    <mergeCell ref="H296:H297"/>
    <mergeCell ref="I296:I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M288:M289"/>
    <mergeCell ref="B290:B291"/>
    <mergeCell ref="C290:D291"/>
    <mergeCell ref="E290:E291"/>
    <mergeCell ref="F290:F291"/>
    <mergeCell ref="G290:H291"/>
    <mergeCell ref="I290:I291"/>
    <mergeCell ref="J290:J291"/>
    <mergeCell ref="K290:L291"/>
    <mergeCell ref="M290:M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B284:B285"/>
    <mergeCell ref="C284:D285"/>
    <mergeCell ref="E284:E285"/>
    <mergeCell ref="F284:F285"/>
    <mergeCell ref="G284:H285"/>
    <mergeCell ref="I284:I285"/>
    <mergeCell ref="M280:M281"/>
    <mergeCell ref="B282:B283"/>
    <mergeCell ref="C282:D283"/>
    <mergeCell ref="E282:E283"/>
    <mergeCell ref="F282:F283"/>
    <mergeCell ref="G282:H283"/>
    <mergeCell ref="I282:I283"/>
    <mergeCell ref="J282:J283"/>
    <mergeCell ref="K282:L283"/>
    <mergeCell ref="M282:M283"/>
    <mergeCell ref="K278:L279"/>
    <mergeCell ref="M278:M279"/>
    <mergeCell ref="B280:B281"/>
    <mergeCell ref="C280:D281"/>
    <mergeCell ref="E280:E281"/>
    <mergeCell ref="F280:F281"/>
    <mergeCell ref="G280:H281"/>
    <mergeCell ref="I280:I281"/>
    <mergeCell ref="J280:J281"/>
    <mergeCell ref="K280:L281"/>
    <mergeCell ref="J276:J277"/>
    <mergeCell ref="K276:L277"/>
    <mergeCell ref="M276:M277"/>
    <mergeCell ref="B278:B279"/>
    <mergeCell ref="C278:D279"/>
    <mergeCell ref="E278:E279"/>
    <mergeCell ref="F278:F279"/>
    <mergeCell ref="G278:H279"/>
    <mergeCell ref="I278:I279"/>
    <mergeCell ref="J278:J279"/>
    <mergeCell ref="B276:B277"/>
    <mergeCell ref="C276:D277"/>
    <mergeCell ref="E276:E277"/>
    <mergeCell ref="F276:F277"/>
    <mergeCell ref="G276:H277"/>
    <mergeCell ref="I276:I277"/>
    <mergeCell ref="J273:J274"/>
    <mergeCell ref="K273:L274"/>
    <mergeCell ref="M273:M274"/>
    <mergeCell ref="C275:D275"/>
    <mergeCell ref="G275:H275"/>
    <mergeCell ref="K275:L275"/>
    <mergeCell ref="B273:B274"/>
    <mergeCell ref="C273:D274"/>
    <mergeCell ref="E273:E274"/>
    <mergeCell ref="F273:F274"/>
    <mergeCell ref="G273:H274"/>
    <mergeCell ref="I273:I274"/>
    <mergeCell ref="K269:L270"/>
    <mergeCell ref="M269:M270"/>
    <mergeCell ref="C271:D271"/>
    <mergeCell ref="G271:H271"/>
    <mergeCell ref="K271:L271"/>
    <mergeCell ref="C272:D272"/>
    <mergeCell ref="G272:H272"/>
    <mergeCell ref="K272:L272"/>
    <mergeCell ref="C268:E268"/>
    <mergeCell ref="G268:I268"/>
    <mergeCell ref="K268:M268"/>
    <mergeCell ref="B269:B270"/>
    <mergeCell ref="C269:D270"/>
    <mergeCell ref="E269:E270"/>
    <mergeCell ref="F269:F270"/>
    <mergeCell ref="G269:H270"/>
    <mergeCell ref="I269:I270"/>
    <mergeCell ref="J269:J270"/>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M256:M257"/>
    <mergeCell ref="B258:B259"/>
    <mergeCell ref="C258:D259"/>
    <mergeCell ref="E258:E259"/>
    <mergeCell ref="F258:F259"/>
    <mergeCell ref="G258:H259"/>
    <mergeCell ref="I258:I259"/>
    <mergeCell ref="J258:J259"/>
    <mergeCell ref="K258:L259"/>
    <mergeCell ref="M258:M259"/>
    <mergeCell ref="K254:L255"/>
    <mergeCell ref="M254:M255"/>
    <mergeCell ref="B256:B257"/>
    <mergeCell ref="C256:D257"/>
    <mergeCell ref="E256:E257"/>
    <mergeCell ref="F256:F257"/>
    <mergeCell ref="G256:H257"/>
    <mergeCell ref="I256:I257"/>
    <mergeCell ref="J256:J257"/>
    <mergeCell ref="K256:L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M240:M241"/>
    <mergeCell ref="B242:B243"/>
    <mergeCell ref="C242:D243"/>
    <mergeCell ref="E242:E243"/>
    <mergeCell ref="F242:F243"/>
    <mergeCell ref="G242:H243"/>
    <mergeCell ref="I242:I243"/>
    <mergeCell ref="J242:J243"/>
    <mergeCell ref="K242:L243"/>
    <mergeCell ref="M242:M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M233:M234"/>
    <mergeCell ref="C235:E235"/>
    <mergeCell ref="G235:I235"/>
    <mergeCell ref="K235:M235"/>
    <mergeCell ref="B236:B237"/>
    <mergeCell ref="C236:D237"/>
    <mergeCell ref="E236:E237"/>
    <mergeCell ref="F236:F237"/>
    <mergeCell ref="G236:H237"/>
    <mergeCell ref="I236:I237"/>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M202:M203"/>
    <mergeCell ref="C204:E204"/>
    <mergeCell ref="G204:I204"/>
    <mergeCell ref="K204:M204"/>
    <mergeCell ref="B205:B206"/>
    <mergeCell ref="C205:D206"/>
    <mergeCell ref="E205:E206"/>
    <mergeCell ref="F205:F206"/>
    <mergeCell ref="G205:H206"/>
    <mergeCell ref="I205:I206"/>
    <mergeCell ref="G202:G203"/>
    <mergeCell ref="H202:H203"/>
    <mergeCell ref="I202:I203"/>
    <mergeCell ref="J202:J203"/>
    <mergeCell ref="K202:K203"/>
    <mergeCell ref="L202:L203"/>
    <mergeCell ref="C199:M199"/>
    <mergeCell ref="C200:M200"/>
    <mergeCell ref="C201:E201"/>
    <mergeCell ref="G201:I201"/>
    <mergeCell ref="K201:M201"/>
    <mergeCell ref="B202:B203"/>
    <mergeCell ref="C202:C203"/>
    <mergeCell ref="D202:D203"/>
    <mergeCell ref="E202:E203"/>
    <mergeCell ref="F202:F203"/>
    <mergeCell ref="I195:I196"/>
    <mergeCell ref="J195:J196"/>
    <mergeCell ref="K195:K196"/>
    <mergeCell ref="L195:L196"/>
    <mergeCell ref="M195:M196"/>
    <mergeCell ref="B197:M197"/>
    <mergeCell ref="J193:J194"/>
    <mergeCell ref="K193:L194"/>
    <mergeCell ref="M193:M194"/>
    <mergeCell ref="B195:B196"/>
    <mergeCell ref="C195:C196"/>
    <mergeCell ref="D195:D196"/>
    <mergeCell ref="E195:E196"/>
    <mergeCell ref="F195:F196"/>
    <mergeCell ref="G195:G196"/>
    <mergeCell ref="H195:H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I174:I175"/>
    <mergeCell ref="J174:J175"/>
    <mergeCell ref="K174:L175"/>
    <mergeCell ref="M174:M175"/>
    <mergeCell ref="C176:D176"/>
    <mergeCell ref="G176:H176"/>
    <mergeCell ref="K176:L176"/>
    <mergeCell ref="K171:L172"/>
    <mergeCell ref="M171:M172"/>
    <mergeCell ref="C173:D173"/>
    <mergeCell ref="G173:H173"/>
    <mergeCell ref="K173:L173"/>
    <mergeCell ref="B174:B175"/>
    <mergeCell ref="C174:D175"/>
    <mergeCell ref="E174:E175"/>
    <mergeCell ref="F174:F175"/>
    <mergeCell ref="G174:H175"/>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C167:E167"/>
    <mergeCell ref="G167:I167"/>
    <mergeCell ref="K167:M167"/>
    <mergeCell ref="C168:D168"/>
    <mergeCell ref="G168:H168"/>
    <mergeCell ref="K168:L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M132:M133"/>
    <mergeCell ref="C134:E134"/>
    <mergeCell ref="G134:I134"/>
    <mergeCell ref="K134:M134"/>
    <mergeCell ref="B135:B136"/>
    <mergeCell ref="C135:D136"/>
    <mergeCell ref="E135:E136"/>
    <mergeCell ref="F135:F136"/>
    <mergeCell ref="G135:H136"/>
    <mergeCell ref="I135:I136"/>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E103"/>
    <mergeCell ref="G103:I103"/>
    <mergeCell ref="K103:M103"/>
    <mergeCell ref="C100:E100"/>
    <mergeCell ref="G100:I100"/>
    <mergeCell ref="K100:M100"/>
    <mergeCell ref="B101:B102"/>
    <mergeCell ref="C101:C102"/>
    <mergeCell ref="D101:D102"/>
    <mergeCell ref="E101:E102"/>
    <mergeCell ref="F101:F102"/>
    <mergeCell ref="G101:G102"/>
    <mergeCell ref="H101:H102"/>
    <mergeCell ref="P93:P94"/>
    <mergeCell ref="Q93:Q94"/>
    <mergeCell ref="R93:R94"/>
    <mergeCell ref="B96:M96"/>
    <mergeCell ref="C98:M98"/>
    <mergeCell ref="C99:M99"/>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L63:N63"/>
    <mergeCell ref="L64:N64"/>
    <mergeCell ref="O63:O64"/>
    <mergeCell ref="P63:R64"/>
    <mergeCell ref="B65:B66"/>
    <mergeCell ref="C65:C66"/>
    <mergeCell ref="D65:D66"/>
    <mergeCell ref="E65:E66"/>
    <mergeCell ref="F65:F66"/>
    <mergeCell ref="G65:G66"/>
    <mergeCell ref="Q57:Q58"/>
    <mergeCell ref="R57:R58"/>
    <mergeCell ref="B61:R61"/>
    <mergeCell ref="B63:B64"/>
    <mergeCell ref="C63:C64"/>
    <mergeCell ref="D63:F64"/>
    <mergeCell ref="G63:G64"/>
    <mergeCell ref="H63:J63"/>
    <mergeCell ref="H64:J64"/>
    <mergeCell ref="K63:K64"/>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O29:O30"/>
    <mergeCell ref="P29:P30"/>
    <mergeCell ref="Q29:Q30"/>
    <mergeCell ref="R29:R30"/>
    <mergeCell ref="B31:B32"/>
    <mergeCell ref="C31:C32"/>
    <mergeCell ref="D31:E32"/>
    <mergeCell ref="F31:F32"/>
    <mergeCell ref="G31:G32"/>
    <mergeCell ref="H31:I32"/>
    <mergeCell ref="I29:I30"/>
    <mergeCell ref="J29:J30"/>
    <mergeCell ref="K29:K30"/>
    <mergeCell ref="L29:L30"/>
    <mergeCell ref="M29:M30"/>
    <mergeCell ref="N29:N30"/>
    <mergeCell ref="L28:N28"/>
    <mergeCell ref="O27:O28"/>
    <mergeCell ref="P27:R28"/>
    <mergeCell ref="B29:B30"/>
    <mergeCell ref="C29:C30"/>
    <mergeCell ref="D29:D30"/>
    <mergeCell ref="E29:E30"/>
    <mergeCell ref="F29:F30"/>
    <mergeCell ref="G29:G30"/>
    <mergeCell ref="H29:H30"/>
    <mergeCell ref="N21:N22"/>
    <mergeCell ref="B25:R25"/>
    <mergeCell ref="B27:B28"/>
    <mergeCell ref="C27:C28"/>
    <mergeCell ref="D27:F28"/>
    <mergeCell ref="G27:G28"/>
    <mergeCell ref="H27:J27"/>
    <mergeCell ref="H28:J28"/>
    <mergeCell ref="K27:K28"/>
    <mergeCell ref="L27:N2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5:N5"/>
    <mergeCell ref="B7:B8"/>
    <mergeCell ref="C7:C8"/>
    <mergeCell ref="D7:N8"/>
    <mergeCell ref="B9:B10"/>
    <mergeCell ref="C9:C10"/>
    <mergeCell ref="D9:F10"/>
    <mergeCell ref="G9:G10"/>
    <mergeCell ref="H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2.28515625" customWidth="1"/>
  </cols>
  <sheetData>
    <row r="1" spans="1:5" ht="15" customHeight="1">
      <c r="A1" s="9" t="s">
        <v>1317</v>
      </c>
      <c r="B1" s="9" t="s">
        <v>2</v>
      </c>
      <c r="C1" s="9"/>
      <c r="D1" s="9"/>
      <c r="E1" s="9"/>
    </row>
    <row r="2" spans="1:5" ht="15" customHeight="1">
      <c r="A2" s="9"/>
      <c r="B2" s="9" t="s">
        <v>3</v>
      </c>
      <c r="C2" s="9"/>
      <c r="D2" s="9"/>
      <c r="E2" s="9"/>
    </row>
    <row r="3" spans="1:5">
      <c r="A3" s="3" t="s">
        <v>683</v>
      </c>
      <c r="B3" s="17"/>
      <c r="C3" s="17"/>
      <c r="D3" s="17"/>
      <c r="E3" s="17"/>
    </row>
    <row r="4" spans="1:5" ht="25.5" customHeight="1">
      <c r="A4" s="18" t="s">
        <v>1318</v>
      </c>
      <c r="B4" s="75" t="s">
        <v>686</v>
      </c>
      <c r="C4" s="75"/>
      <c r="D4" s="75"/>
      <c r="E4" s="75"/>
    </row>
    <row r="5" spans="1:5">
      <c r="A5" s="18"/>
      <c r="B5" s="31"/>
      <c r="C5" s="31"/>
      <c r="D5" s="31"/>
      <c r="E5" s="31"/>
    </row>
    <row r="6" spans="1:5">
      <c r="A6" s="18"/>
      <c r="B6" s="12"/>
      <c r="C6" s="12"/>
      <c r="D6" s="12"/>
      <c r="E6" s="12"/>
    </row>
    <row r="7" spans="1:5">
      <c r="A7" s="18"/>
      <c r="B7" s="158" t="s">
        <v>396</v>
      </c>
      <c r="C7" s="105"/>
      <c r="D7" s="105"/>
      <c r="E7" s="105"/>
    </row>
    <row r="8" spans="1:5">
      <c r="A8" s="18"/>
      <c r="B8" s="11"/>
      <c r="C8" s="20"/>
      <c r="D8" s="20"/>
      <c r="E8" s="20"/>
    </row>
    <row r="9" spans="1:5">
      <c r="A9" s="18"/>
      <c r="B9" s="75" t="s">
        <v>687</v>
      </c>
      <c r="C9" s="75" t="s">
        <v>406</v>
      </c>
      <c r="D9" s="38">
        <v>66282</v>
      </c>
      <c r="E9" s="20"/>
    </row>
    <row r="10" spans="1:5">
      <c r="A10" s="18"/>
      <c r="B10" s="75"/>
      <c r="C10" s="75"/>
      <c r="D10" s="38"/>
      <c r="E10" s="20"/>
    </row>
    <row r="11" spans="1:5">
      <c r="A11" s="18"/>
      <c r="B11" s="52" t="s">
        <v>688</v>
      </c>
      <c r="C11" s="58">
        <v>10728</v>
      </c>
      <c r="D11" s="58"/>
      <c r="E11" s="35"/>
    </row>
    <row r="12" spans="1:5">
      <c r="A12" s="18"/>
      <c r="B12" s="52"/>
      <c r="C12" s="58"/>
      <c r="D12" s="58"/>
      <c r="E12" s="35"/>
    </row>
    <row r="13" spans="1:5">
      <c r="A13" s="18"/>
      <c r="B13" s="51" t="s">
        <v>689</v>
      </c>
      <c r="C13" s="41" t="s">
        <v>690</v>
      </c>
      <c r="D13" s="41"/>
      <c r="E13" s="61" t="s">
        <v>469</v>
      </c>
    </row>
    <row r="14" spans="1:5" ht="15.75" thickBot="1">
      <c r="A14" s="18"/>
      <c r="B14" s="26" t="s">
        <v>691</v>
      </c>
      <c r="C14" s="79" t="s">
        <v>692</v>
      </c>
      <c r="D14" s="79"/>
      <c r="E14" s="100" t="s">
        <v>469</v>
      </c>
    </row>
    <row r="15" spans="1:5">
      <c r="A15" s="18"/>
      <c r="B15" s="80" t="s">
        <v>693</v>
      </c>
      <c r="C15" s="86">
        <v>49417</v>
      </c>
      <c r="D15" s="86"/>
      <c r="E15" s="88"/>
    </row>
    <row r="16" spans="1:5" ht="15.75" thickBot="1">
      <c r="A16" s="18"/>
      <c r="B16" s="80"/>
      <c r="C16" s="151"/>
      <c r="D16" s="151"/>
      <c r="E16" s="43"/>
    </row>
    <row r="17" spans="1:5">
      <c r="A17" s="18"/>
      <c r="B17" s="11"/>
      <c r="C17" s="88"/>
      <c r="D17" s="88"/>
      <c r="E17" s="88"/>
    </row>
    <row r="18" spans="1:5">
      <c r="A18" s="18"/>
      <c r="B18" s="52" t="s">
        <v>688</v>
      </c>
      <c r="C18" s="58">
        <v>2245</v>
      </c>
      <c r="D18" s="58"/>
      <c r="E18" s="35"/>
    </row>
    <row r="19" spans="1:5">
      <c r="A19" s="18"/>
      <c r="B19" s="52"/>
      <c r="C19" s="58"/>
      <c r="D19" s="58"/>
      <c r="E19" s="35"/>
    </row>
    <row r="20" spans="1:5">
      <c r="A20" s="18"/>
      <c r="B20" s="51" t="s">
        <v>689</v>
      </c>
      <c r="C20" s="41" t="s">
        <v>694</v>
      </c>
      <c r="D20" s="41"/>
      <c r="E20" s="61" t="s">
        <v>469</v>
      </c>
    </row>
    <row r="21" spans="1:5" ht="15.75" thickBot="1">
      <c r="A21" s="18"/>
      <c r="B21" s="26" t="s">
        <v>691</v>
      </c>
      <c r="C21" s="79" t="s">
        <v>695</v>
      </c>
      <c r="D21" s="79"/>
      <c r="E21" s="100" t="s">
        <v>469</v>
      </c>
    </row>
    <row r="22" spans="1:5">
      <c r="A22" s="18"/>
      <c r="B22" s="80" t="s">
        <v>696</v>
      </c>
      <c r="C22" s="86">
        <v>33610</v>
      </c>
      <c r="D22" s="86"/>
      <c r="E22" s="88"/>
    </row>
    <row r="23" spans="1:5" ht="15.75" thickBot="1">
      <c r="A23" s="18"/>
      <c r="B23" s="80"/>
      <c r="C23" s="151"/>
      <c r="D23" s="151"/>
      <c r="E23" s="43"/>
    </row>
    <row r="24" spans="1:5">
      <c r="A24" s="18"/>
      <c r="B24" s="27"/>
      <c r="C24" s="36"/>
      <c r="D24" s="36"/>
      <c r="E24" s="36"/>
    </row>
    <row r="25" spans="1:5">
      <c r="A25" s="18"/>
      <c r="B25" s="51" t="s">
        <v>697</v>
      </c>
      <c r="C25" s="41" t="s">
        <v>698</v>
      </c>
      <c r="D25" s="41"/>
      <c r="E25" s="61" t="s">
        <v>469</v>
      </c>
    </row>
    <row r="26" spans="1:5">
      <c r="A26" s="18"/>
      <c r="B26" s="26" t="s">
        <v>689</v>
      </c>
      <c r="C26" s="40" t="s">
        <v>699</v>
      </c>
      <c r="D26" s="40"/>
      <c r="E26" s="100" t="s">
        <v>469</v>
      </c>
    </row>
    <row r="27" spans="1:5" ht="15.75" thickBot="1">
      <c r="A27" s="18"/>
      <c r="B27" s="51" t="s">
        <v>691</v>
      </c>
      <c r="C27" s="42" t="s">
        <v>700</v>
      </c>
      <c r="D27" s="42"/>
      <c r="E27" s="61" t="s">
        <v>469</v>
      </c>
    </row>
    <row r="28" spans="1:5">
      <c r="A28" s="18"/>
      <c r="B28" s="92" t="s">
        <v>701</v>
      </c>
      <c r="C28" s="94" t="s">
        <v>406</v>
      </c>
      <c r="D28" s="45">
        <v>16762</v>
      </c>
      <c r="E28" s="36"/>
    </row>
    <row r="29" spans="1:5" ht="15.75" thickBot="1">
      <c r="A29" s="18"/>
      <c r="B29" s="92"/>
      <c r="C29" s="95"/>
      <c r="D29" s="46"/>
      <c r="E29" s="47"/>
    </row>
    <row r="30" spans="1:5" ht="15.75" thickTop="1"/>
  </sheetData>
  <mergeCells count="38">
    <mergeCell ref="B4:E4"/>
    <mergeCell ref="C27:D27"/>
    <mergeCell ref="B28:B29"/>
    <mergeCell ref="C28:C29"/>
    <mergeCell ref="D28:D29"/>
    <mergeCell ref="E28:E29"/>
    <mergeCell ref="A1:A2"/>
    <mergeCell ref="B1:E1"/>
    <mergeCell ref="B2:E2"/>
    <mergeCell ref="B3:E3"/>
    <mergeCell ref="A4:A29"/>
    <mergeCell ref="B22:B23"/>
    <mergeCell ref="C22:D23"/>
    <mergeCell ref="E22:E23"/>
    <mergeCell ref="C24:E24"/>
    <mergeCell ref="C25:D25"/>
    <mergeCell ref="C26:D26"/>
    <mergeCell ref="C17:E17"/>
    <mergeCell ref="B18:B19"/>
    <mergeCell ref="C18:D19"/>
    <mergeCell ref="E18:E19"/>
    <mergeCell ref="C20:D20"/>
    <mergeCell ref="C21:D21"/>
    <mergeCell ref="B11:B12"/>
    <mergeCell ref="C11:D12"/>
    <mergeCell ref="E11:E12"/>
    <mergeCell ref="C13:D13"/>
    <mergeCell ref="C14:D14"/>
    <mergeCell ref="B15:B16"/>
    <mergeCell ref="C15:D16"/>
    <mergeCell ref="E15:E16"/>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5" width="7.7109375" customWidth="1"/>
    <col min="6" max="6" width="10.85546875" customWidth="1"/>
    <col min="7" max="7" width="2.28515625" customWidth="1"/>
    <col min="8" max="8" width="9" customWidth="1"/>
    <col min="9" max="9" width="1.85546875" customWidth="1"/>
    <col min="10" max="10" width="10.85546875" customWidth="1"/>
    <col min="11" max="11" width="21.28515625" customWidth="1"/>
  </cols>
  <sheetData>
    <row r="1" spans="1:11" ht="15" customHeight="1">
      <c r="A1" s="9" t="s">
        <v>131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03</v>
      </c>
      <c r="B3" s="17"/>
      <c r="C3" s="17"/>
      <c r="D3" s="17"/>
      <c r="E3" s="17"/>
      <c r="F3" s="17"/>
      <c r="G3" s="17"/>
      <c r="H3" s="17"/>
      <c r="I3" s="17"/>
      <c r="J3" s="17"/>
      <c r="K3" s="17"/>
    </row>
    <row r="4" spans="1:11">
      <c r="A4" s="18" t="s">
        <v>1320</v>
      </c>
      <c r="B4" s="20" t="s">
        <v>704</v>
      </c>
      <c r="C4" s="20"/>
      <c r="D4" s="20"/>
      <c r="E4" s="20"/>
      <c r="F4" s="20"/>
      <c r="G4" s="20"/>
      <c r="H4" s="20"/>
      <c r="I4" s="20"/>
      <c r="J4" s="20"/>
      <c r="K4" s="20"/>
    </row>
    <row r="5" spans="1:11">
      <c r="A5" s="18"/>
      <c r="B5" s="31"/>
      <c r="C5" s="31"/>
      <c r="D5" s="31"/>
      <c r="E5" s="31"/>
      <c r="F5" s="31"/>
      <c r="G5" s="31"/>
      <c r="H5" s="31"/>
      <c r="I5" s="31"/>
      <c r="J5" s="31"/>
      <c r="K5" s="31"/>
    </row>
    <row r="6" spans="1:11">
      <c r="A6" s="18"/>
      <c r="B6" s="12"/>
      <c r="C6" s="12"/>
      <c r="D6" s="12"/>
      <c r="E6" s="12"/>
      <c r="F6" s="12"/>
      <c r="G6" s="12"/>
      <c r="H6" s="12"/>
      <c r="I6" s="12"/>
      <c r="J6" s="12"/>
      <c r="K6" s="12"/>
    </row>
    <row r="7" spans="1:11" ht="15.75" thickBot="1">
      <c r="A7" s="18"/>
      <c r="B7" s="22" t="s">
        <v>396</v>
      </c>
      <c r="C7" s="32" t="s">
        <v>377</v>
      </c>
      <c r="D7" s="32"/>
      <c r="E7" s="32"/>
      <c r="F7" s="32"/>
      <c r="G7" s="32"/>
      <c r="H7" s="32"/>
      <c r="I7" s="32"/>
      <c r="J7" s="11"/>
      <c r="K7" s="11"/>
    </row>
    <row r="8" spans="1:11" ht="15.75" thickBot="1">
      <c r="A8" s="18"/>
      <c r="B8" s="11"/>
      <c r="C8" s="34">
        <v>42004</v>
      </c>
      <c r="D8" s="34"/>
      <c r="E8" s="34"/>
      <c r="F8" s="11"/>
      <c r="G8" s="34">
        <v>41639</v>
      </c>
      <c r="H8" s="34"/>
      <c r="I8" s="34"/>
      <c r="J8" s="11"/>
      <c r="K8" s="24" t="s">
        <v>705</v>
      </c>
    </row>
    <row r="9" spans="1:11">
      <c r="A9" s="18"/>
      <c r="B9" s="103" t="s">
        <v>706</v>
      </c>
      <c r="C9" s="115" t="s">
        <v>406</v>
      </c>
      <c r="D9" s="56">
        <v>50690</v>
      </c>
      <c r="E9" s="36"/>
      <c r="F9" s="35"/>
      <c r="G9" s="115" t="s">
        <v>406</v>
      </c>
      <c r="H9" s="56">
        <v>49219</v>
      </c>
      <c r="I9" s="36"/>
      <c r="J9" s="20"/>
      <c r="K9" s="88"/>
    </row>
    <row r="10" spans="1:11">
      <c r="A10" s="18"/>
      <c r="B10" s="103"/>
      <c r="C10" s="103"/>
      <c r="D10" s="58"/>
      <c r="E10" s="35"/>
      <c r="F10" s="35"/>
      <c r="G10" s="103"/>
      <c r="H10" s="58"/>
      <c r="I10" s="35"/>
      <c r="J10" s="20"/>
      <c r="K10" s="20"/>
    </row>
    <row r="11" spans="1:11">
      <c r="A11" s="18"/>
      <c r="B11" s="75" t="s">
        <v>707</v>
      </c>
      <c r="C11" s="38">
        <v>122204</v>
      </c>
      <c r="D11" s="38"/>
      <c r="E11" s="20"/>
      <c r="F11" s="20"/>
      <c r="G11" s="38">
        <v>124312</v>
      </c>
      <c r="H11" s="38"/>
      <c r="I11" s="20"/>
      <c r="J11" s="20"/>
      <c r="K11" s="160" t="s">
        <v>708</v>
      </c>
    </row>
    <row r="12" spans="1:11">
      <c r="A12" s="18"/>
      <c r="B12" s="75"/>
      <c r="C12" s="38"/>
      <c r="D12" s="38"/>
      <c r="E12" s="20"/>
      <c r="F12" s="20"/>
      <c r="G12" s="38"/>
      <c r="H12" s="38"/>
      <c r="I12" s="20"/>
      <c r="J12" s="20"/>
      <c r="K12" s="160"/>
    </row>
    <row r="13" spans="1:11">
      <c r="A13" s="18"/>
      <c r="B13" s="103" t="s">
        <v>709</v>
      </c>
      <c r="C13" s="58">
        <v>70693</v>
      </c>
      <c r="D13" s="58"/>
      <c r="E13" s="35"/>
      <c r="F13" s="35"/>
      <c r="G13" s="58">
        <v>65605</v>
      </c>
      <c r="H13" s="58"/>
      <c r="I13" s="35"/>
      <c r="J13" s="20"/>
      <c r="K13" s="160" t="s">
        <v>708</v>
      </c>
    </row>
    <row r="14" spans="1:11">
      <c r="A14" s="18"/>
      <c r="B14" s="103"/>
      <c r="C14" s="58"/>
      <c r="D14" s="58"/>
      <c r="E14" s="35"/>
      <c r="F14" s="35"/>
      <c r="G14" s="58"/>
      <c r="H14" s="58"/>
      <c r="I14" s="35"/>
      <c r="J14" s="20"/>
      <c r="K14" s="160"/>
    </row>
    <row r="15" spans="1:11">
      <c r="A15" s="18"/>
      <c r="B15" s="75" t="s">
        <v>710</v>
      </c>
      <c r="C15" s="38">
        <v>1827</v>
      </c>
      <c r="D15" s="38"/>
      <c r="E15" s="20"/>
      <c r="F15" s="20"/>
      <c r="G15" s="41">
        <v>564</v>
      </c>
      <c r="H15" s="41"/>
      <c r="I15" s="20"/>
      <c r="J15" s="20"/>
      <c r="K15" s="20"/>
    </row>
    <row r="16" spans="1:11" ht="15.75" thickBot="1">
      <c r="A16" s="18"/>
      <c r="B16" s="75"/>
      <c r="C16" s="91"/>
      <c r="D16" s="91"/>
      <c r="E16" s="43"/>
      <c r="F16" s="20"/>
      <c r="G16" s="42"/>
      <c r="H16" s="42"/>
      <c r="I16" s="43"/>
      <c r="J16" s="20"/>
      <c r="K16" s="20"/>
    </row>
    <row r="17" spans="1:11">
      <c r="A17" s="18"/>
      <c r="B17" s="103" t="s">
        <v>711</v>
      </c>
      <c r="C17" s="56">
        <v>245414</v>
      </c>
      <c r="D17" s="56"/>
      <c r="E17" s="36"/>
      <c r="F17" s="35"/>
      <c r="G17" s="56">
        <v>239700</v>
      </c>
      <c r="H17" s="56"/>
      <c r="I17" s="36"/>
      <c r="J17" s="20"/>
      <c r="K17" s="20"/>
    </row>
    <row r="18" spans="1:11">
      <c r="A18" s="18"/>
      <c r="B18" s="103"/>
      <c r="C18" s="58"/>
      <c r="D18" s="58"/>
      <c r="E18" s="35"/>
      <c r="F18" s="35"/>
      <c r="G18" s="58"/>
      <c r="H18" s="58"/>
      <c r="I18" s="35"/>
      <c r="J18" s="20"/>
      <c r="K18" s="20"/>
    </row>
    <row r="19" spans="1:11" ht="15.75" thickBot="1">
      <c r="A19" s="18"/>
      <c r="B19" s="61" t="s">
        <v>712</v>
      </c>
      <c r="C19" s="42" t="s">
        <v>713</v>
      </c>
      <c r="D19" s="42"/>
      <c r="E19" s="61" t="s">
        <v>469</v>
      </c>
      <c r="F19" s="11"/>
      <c r="G19" s="42" t="s">
        <v>714</v>
      </c>
      <c r="H19" s="42"/>
      <c r="I19" s="61" t="s">
        <v>469</v>
      </c>
      <c r="J19" s="11"/>
      <c r="K19" s="11"/>
    </row>
    <row r="20" spans="1:11">
      <c r="A20" s="18"/>
      <c r="B20" s="93" t="s">
        <v>46</v>
      </c>
      <c r="C20" s="94" t="s">
        <v>406</v>
      </c>
      <c r="D20" s="45">
        <v>173176</v>
      </c>
      <c r="E20" s="36"/>
      <c r="F20" s="35"/>
      <c r="G20" s="94" t="s">
        <v>406</v>
      </c>
      <c r="H20" s="45">
        <v>179855</v>
      </c>
      <c r="I20" s="36"/>
      <c r="J20" s="20"/>
      <c r="K20" s="20"/>
    </row>
    <row r="21" spans="1:11" ht="15.75" thickBot="1">
      <c r="A21" s="18"/>
      <c r="B21" s="93"/>
      <c r="C21" s="95"/>
      <c r="D21" s="46"/>
      <c r="E21" s="47"/>
      <c r="F21" s="35"/>
      <c r="G21" s="95"/>
      <c r="H21" s="46"/>
      <c r="I21" s="47"/>
      <c r="J21" s="20"/>
      <c r="K21" s="20"/>
    </row>
    <row r="22" spans="1:11" ht="15.75" thickTop="1">
      <c r="A22" s="18" t="s">
        <v>1321</v>
      </c>
      <c r="B22" s="20" t="s">
        <v>1322</v>
      </c>
      <c r="C22" s="20"/>
      <c r="D22" s="20"/>
      <c r="E22" s="20"/>
      <c r="F22" s="20"/>
      <c r="G22" s="20"/>
      <c r="H22" s="20"/>
      <c r="I22" s="20"/>
      <c r="J22" s="20"/>
      <c r="K22" s="20"/>
    </row>
    <row r="23" spans="1:11">
      <c r="A23" s="18"/>
      <c r="B23" s="31"/>
      <c r="C23" s="31"/>
      <c r="D23" s="31"/>
      <c r="E23" s="31"/>
      <c r="F23" s="31"/>
    </row>
    <row r="24" spans="1:11">
      <c r="A24" s="18"/>
      <c r="B24" s="12"/>
      <c r="C24" s="12"/>
      <c r="D24" s="12"/>
      <c r="E24" s="12"/>
      <c r="F24" s="12"/>
    </row>
    <row r="25" spans="1:11">
      <c r="A25" s="18"/>
      <c r="B25" s="65" t="s">
        <v>396</v>
      </c>
      <c r="C25" s="65"/>
      <c r="D25" s="20"/>
      <c r="E25" s="20"/>
      <c r="F25" s="20"/>
    </row>
    <row r="26" spans="1:11">
      <c r="A26" s="18"/>
      <c r="B26" s="52" t="s">
        <v>479</v>
      </c>
      <c r="C26" s="52"/>
      <c r="D26" s="35"/>
      <c r="E26" s="35"/>
      <c r="F26" s="35"/>
    </row>
    <row r="27" spans="1:11">
      <c r="A27" s="18"/>
      <c r="B27" s="125">
        <v>2015</v>
      </c>
      <c r="C27" s="20"/>
      <c r="D27" s="75" t="s">
        <v>406</v>
      </c>
      <c r="E27" s="38">
        <v>8267</v>
      </c>
      <c r="F27" s="20"/>
    </row>
    <row r="28" spans="1:11">
      <c r="A28" s="18"/>
      <c r="B28" s="125"/>
      <c r="C28" s="20"/>
      <c r="D28" s="75"/>
      <c r="E28" s="38"/>
      <c r="F28" s="20"/>
    </row>
    <row r="29" spans="1:11">
      <c r="A29" s="18"/>
      <c r="B29" s="161">
        <v>2016</v>
      </c>
      <c r="C29" s="35"/>
      <c r="D29" s="58">
        <v>7586</v>
      </c>
      <c r="E29" s="58"/>
      <c r="F29" s="35"/>
    </row>
    <row r="30" spans="1:11">
      <c r="A30" s="18"/>
      <c r="B30" s="161"/>
      <c r="C30" s="35"/>
      <c r="D30" s="58"/>
      <c r="E30" s="58"/>
      <c r="F30" s="35"/>
    </row>
    <row r="31" spans="1:11">
      <c r="A31" s="18"/>
      <c r="B31" s="125">
        <v>2017</v>
      </c>
      <c r="C31" s="20"/>
      <c r="D31" s="38">
        <v>6458</v>
      </c>
      <c r="E31" s="38"/>
      <c r="F31" s="20"/>
    </row>
    <row r="32" spans="1:11">
      <c r="A32" s="18"/>
      <c r="B32" s="125"/>
      <c r="C32" s="20"/>
      <c r="D32" s="38"/>
      <c r="E32" s="38"/>
      <c r="F32" s="20"/>
    </row>
    <row r="33" spans="1:6">
      <c r="A33" s="18"/>
      <c r="B33" s="161">
        <v>2018</v>
      </c>
      <c r="C33" s="35"/>
      <c r="D33" s="58">
        <v>5555</v>
      </c>
      <c r="E33" s="58"/>
      <c r="F33" s="35"/>
    </row>
    <row r="34" spans="1:6">
      <c r="A34" s="18"/>
      <c r="B34" s="161"/>
      <c r="C34" s="35"/>
      <c r="D34" s="58"/>
      <c r="E34" s="58"/>
      <c r="F34" s="35"/>
    </row>
    <row r="35" spans="1:6">
      <c r="A35" s="18"/>
      <c r="B35" s="125">
        <v>2019</v>
      </c>
      <c r="C35" s="20"/>
      <c r="D35" s="38">
        <v>4745</v>
      </c>
      <c r="E35" s="38"/>
      <c r="F35" s="20"/>
    </row>
    <row r="36" spans="1:6">
      <c r="A36" s="18"/>
      <c r="B36" s="125"/>
      <c r="C36" s="20"/>
      <c r="D36" s="38"/>
      <c r="E36" s="38"/>
      <c r="F36" s="20"/>
    </row>
    <row r="37" spans="1:6">
      <c r="A37" s="18"/>
      <c r="B37" s="39" t="s">
        <v>480</v>
      </c>
      <c r="C37" s="35"/>
      <c r="D37" s="58">
        <v>20253</v>
      </c>
      <c r="E37" s="58"/>
      <c r="F37" s="35"/>
    </row>
    <row r="38" spans="1:6" ht="15.75" thickBot="1">
      <c r="A38" s="18"/>
      <c r="B38" s="39"/>
      <c r="C38" s="35"/>
      <c r="D38" s="77"/>
      <c r="E38" s="77"/>
      <c r="F38" s="78"/>
    </row>
    <row r="39" spans="1:6">
      <c r="A39" s="18"/>
      <c r="B39" s="126" t="s">
        <v>164</v>
      </c>
      <c r="C39" s="20"/>
      <c r="D39" s="83" t="s">
        <v>406</v>
      </c>
      <c r="E39" s="86">
        <v>52864</v>
      </c>
      <c r="F39" s="88"/>
    </row>
    <row r="40" spans="1:6" ht="15.75" thickBot="1">
      <c r="A40" s="18"/>
      <c r="B40" s="126"/>
      <c r="C40" s="20"/>
      <c r="D40" s="84"/>
      <c r="E40" s="87"/>
      <c r="F40" s="89"/>
    </row>
    <row r="41" spans="1:6" ht="15.75" thickTop="1"/>
  </sheetData>
  <mergeCells count="101">
    <mergeCell ref="A22:A40"/>
    <mergeCell ref="B22:K22"/>
    <mergeCell ref="A1:A2"/>
    <mergeCell ref="B1:K1"/>
    <mergeCell ref="B2:K2"/>
    <mergeCell ref="B3:K3"/>
    <mergeCell ref="A4:A21"/>
    <mergeCell ref="B4:K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6:C26"/>
    <mergeCell ref="D26:F26"/>
    <mergeCell ref="B27:B28"/>
    <mergeCell ref="C27:C28"/>
    <mergeCell ref="D27:D28"/>
    <mergeCell ref="E27:E28"/>
    <mergeCell ref="F27:F28"/>
    <mergeCell ref="I20:I21"/>
    <mergeCell ref="J20:J21"/>
    <mergeCell ref="K20:K21"/>
    <mergeCell ref="B23:F23"/>
    <mergeCell ref="B25:C25"/>
    <mergeCell ref="D25:F25"/>
    <mergeCell ref="C19:D19"/>
    <mergeCell ref="G19:H19"/>
    <mergeCell ref="B20:B21"/>
    <mergeCell ref="C20:C21"/>
    <mergeCell ref="D20:D21"/>
    <mergeCell ref="E20:E21"/>
    <mergeCell ref="F20:F21"/>
    <mergeCell ref="G20:G21"/>
    <mergeCell ref="H20:H21"/>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4" max="4" width="7.5703125" customWidth="1"/>
    <col min="5" max="5" width="6.5703125" customWidth="1"/>
    <col min="7" max="7" width="2.7109375" customWidth="1"/>
    <col min="8" max="8" width="5.42578125" customWidth="1"/>
    <col min="9" max="9" width="2" customWidth="1"/>
    <col min="11" max="11" width="5.140625" customWidth="1"/>
    <col min="12" max="12" width="10.28515625" customWidth="1"/>
    <col min="13" max="13" width="4" customWidth="1"/>
    <col min="15" max="15" width="5.28515625" customWidth="1"/>
    <col min="16" max="16" width="10.7109375" customWidth="1"/>
    <col min="17" max="17" width="4.140625" customWidth="1"/>
  </cols>
  <sheetData>
    <row r="1" spans="1:17" ht="15" customHeight="1">
      <c r="A1" s="9" t="s">
        <v>13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18</v>
      </c>
      <c r="B3" s="17"/>
      <c r="C3" s="17"/>
      <c r="D3" s="17"/>
      <c r="E3" s="17"/>
      <c r="F3" s="17"/>
      <c r="G3" s="17"/>
      <c r="H3" s="17"/>
      <c r="I3" s="17"/>
      <c r="J3" s="17"/>
      <c r="K3" s="17"/>
      <c r="L3" s="17"/>
      <c r="M3" s="17"/>
      <c r="N3" s="17"/>
      <c r="O3" s="17"/>
      <c r="P3" s="17"/>
      <c r="Q3" s="17"/>
    </row>
    <row r="4" spans="1:17">
      <c r="A4" s="18" t="s">
        <v>1324</v>
      </c>
      <c r="B4" s="20" t="s">
        <v>719</v>
      </c>
      <c r="C4" s="20"/>
      <c r="D4" s="20"/>
      <c r="E4" s="20"/>
      <c r="F4" s="20"/>
      <c r="G4" s="20"/>
      <c r="H4" s="20"/>
      <c r="I4" s="20"/>
      <c r="J4" s="20"/>
      <c r="K4" s="20"/>
      <c r="L4" s="20"/>
      <c r="M4" s="20"/>
      <c r="N4" s="20"/>
      <c r="O4" s="20"/>
      <c r="P4" s="20"/>
      <c r="Q4" s="20"/>
    </row>
    <row r="5" spans="1:17">
      <c r="A5" s="18"/>
      <c r="B5" s="31"/>
      <c r="C5" s="31"/>
      <c r="D5" s="31"/>
      <c r="E5" s="31"/>
    </row>
    <row r="6" spans="1:17">
      <c r="A6" s="18"/>
      <c r="B6" s="12"/>
      <c r="C6" s="12"/>
      <c r="D6" s="12"/>
      <c r="E6" s="12"/>
    </row>
    <row r="7" spans="1:17">
      <c r="A7" s="18"/>
      <c r="B7" s="22" t="s">
        <v>396</v>
      </c>
      <c r="C7" s="68"/>
      <c r="D7" s="68"/>
      <c r="E7" s="68"/>
    </row>
    <row r="8" spans="1:17">
      <c r="A8" s="18"/>
      <c r="B8" s="52" t="s">
        <v>687</v>
      </c>
      <c r="C8" s="103" t="s">
        <v>406</v>
      </c>
      <c r="D8" s="58">
        <v>115960</v>
      </c>
      <c r="E8" s="35"/>
    </row>
    <row r="9" spans="1:17">
      <c r="A9" s="18"/>
      <c r="B9" s="52"/>
      <c r="C9" s="103"/>
      <c r="D9" s="58"/>
      <c r="E9" s="35"/>
    </row>
    <row r="10" spans="1:17">
      <c r="A10" s="18"/>
      <c r="B10" s="59" t="s">
        <v>720</v>
      </c>
      <c r="C10" s="38">
        <v>16027</v>
      </c>
      <c r="D10" s="38"/>
      <c r="E10" s="20"/>
    </row>
    <row r="11" spans="1:17" ht="15.75" thickBot="1">
      <c r="A11" s="18"/>
      <c r="B11" s="59"/>
      <c r="C11" s="91"/>
      <c r="D11" s="91"/>
      <c r="E11" s="43"/>
    </row>
    <row r="12" spans="1:17">
      <c r="A12" s="18"/>
      <c r="B12" s="52" t="s">
        <v>693</v>
      </c>
      <c r="C12" s="45">
        <v>131987</v>
      </c>
      <c r="D12" s="45"/>
      <c r="E12" s="36"/>
    </row>
    <row r="13" spans="1:17" ht="15.75" thickBot="1">
      <c r="A13" s="18"/>
      <c r="B13" s="52"/>
      <c r="C13" s="119"/>
      <c r="D13" s="119"/>
      <c r="E13" s="78"/>
    </row>
    <row r="14" spans="1:17">
      <c r="A14" s="18"/>
      <c r="B14" s="11"/>
      <c r="C14" s="88"/>
      <c r="D14" s="88"/>
      <c r="E14" s="88"/>
    </row>
    <row r="15" spans="1:17">
      <c r="A15" s="18"/>
      <c r="B15" s="59" t="s">
        <v>696</v>
      </c>
      <c r="C15" s="85">
        <v>131987</v>
      </c>
      <c r="D15" s="85"/>
      <c r="E15" s="20"/>
    </row>
    <row r="16" spans="1:17" ht="15.75" thickBot="1">
      <c r="A16" s="18"/>
      <c r="B16" s="59"/>
      <c r="C16" s="151"/>
      <c r="D16" s="151"/>
      <c r="E16" s="43"/>
    </row>
    <row r="17" spans="1:17">
      <c r="A17" s="18"/>
      <c r="B17" s="52" t="s">
        <v>721</v>
      </c>
      <c r="C17" s="56">
        <v>2535</v>
      </c>
      <c r="D17" s="56"/>
      <c r="E17" s="36"/>
    </row>
    <row r="18" spans="1:17" ht="15.75" thickBot="1">
      <c r="A18" s="18"/>
      <c r="B18" s="52"/>
      <c r="C18" s="77"/>
      <c r="D18" s="77"/>
      <c r="E18" s="78"/>
    </row>
    <row r="19" spans="1:17">
      <c r="A19" s="18"/>
      <c r="B19" s="59" t="s">
        <v>701</v>
      </c>
      <c r="C19" s="83" t="s">
        <v>406</v>
      </c>
      <c r="D19" s="86">
        <v>134522</v>
      </c>
      <c r="E19" s="88"/>
    </row>
    <row r="20" spans="1:17" ht="15.75" thickBot="1">
      <c r="A20" s="18"/>
      <c r="B20" s="59"/>
      <c r="C20" s="84"/>
      <c r="D20" s="87"/>
      <c r="E20" s="89"/>
    </row>
    <row r="21" spans="1:17" ht="15.75" thickTop="1">
      <c r="A21" s="18" t="s">
        <v>1325</v>
      </c>
      <c r="B21" s="20" t="s">
        <v>723</v>
      </c>
      <c r="C21" s="20"/>
      <c r="D21" s="20"/>
      <c r="E21" s="20"/>
      <c r="F21" s="20"/>
      <c r="G21" s="20"/>
      <c r="H21" s="20"/>
      <c r="I21" s="20"/>
      <c r="J21" s="20"/>
      <c r="K21" s="20"/>
      <c r="L21" s="20"/>
      <c r="M21" s="20"/>
      <c r="N21" s="20"/>
      <c r="O21" s="20"/>
      <c r="P21" s="20"/>
      <c r="Q21" s="20"/>
    </row>
    <row r="22" spans="1:17">
      <c r="A22" s="18"/>
      <c r="B22" s="31"/>
      <c r="C22" s="31"/>
      <c r="D22" s="31"/>
      <c r="E22" s="31"/>
      <c r="F22" s="31"/>
      <c r="G22" s="31"/>
      <c r="H22" s="31"/>
      <c r="I22" s="31"/>
      <c r="J22" s="31"/>
      <c r="K22" s="31"/>
      <c r="L22" s="31"/>
      <c r="M22" s="31"/>
      <c r="N22" s="31"/>
      <c r="O22" s="31"/>
      <c r="P22" s="31"/>
      <c r="Q22" s="31"/>
    </row>
    <row r="23" spans="1:17">
      <c r="A23" s="18"/>
      <c r="B23" s="12"/>
      <c r="C23" s="12"/>
      <c r="D23" s="12"/>
      <c r="E23" s="12"/>
      <c r="F23" s="12"/>
      <c r="G23" s="12"/>
      <c r="H23" s="12"/>
      <c r="I23" s="12"/>
      <c r="J23" s="12"/>
      <c r="K23" s="12"/>
      <c r="L23" s="12"/>
      <c r="M23" s="12"/>
      <c r="N23" s="12"/>
      <c r="O23" s="12"/>
      <c r="P23" s="12"/>
      <c r="Q23" s="12"/>
    </row>
    <row r="24" spans="1:17" ht="15.75" thickBot="1">
      <c r="A24" s="18"/>
      <c r="B24" s="162" t="s">
        <v>396</v>
      </c>
      <c r="C24" s="108" t="s">
        <v>724</v>
      </c>
      <c r="D24" s="108"/>
      <c r="E24" s="108"/>
      <c r="F24" s="27"/>
      <c r="G24" s="108" t="s">
        <v>725</v>
      </c>
      <c r="H24" s="108"/>
      <c r="I24" s="108"/>
      <c r="J24" s="27"/>
      <c r="K24" s="108" t="s">
        <v>726</v>
      </c>
      <c r="L24" s="108"/>
      <c r="M24" s="108"/>
      <c r="N24" s="27"/>
      <c r="O24" s="108" t="s">
        <v>727</v>
      </c>
      <c r="P24" s="108"/>
      <c r="Q24" s="108"/>
    </row>
    <row r="25" spans="1:17">
      <c r="A25" s="18"/>
      <c r="B25" s="59" t="s">
        <v>687</v>
      </c>
      <c r="C25" s="145" t="s">
        <v>406</v>
      </c>
      <c r="D25" s="120">
        <v>25649</v>
      </c>
      <c r="E25" s="88"/>
      <c r="F25" s="20"/>
      <c r="G25" s="145" t="s">
        <v>406</v>
      </c>
      <c r="H25" s="131">
        <v>464</v>
      </c>
      <c r="I25" s="88"/>
      <c r="J25" s="20"/>
      <c r="K25" s="145" t="s">
        <v>406</v>
      </c>
      <c r="L25" s="131">
        <v>191</v>
      </c>
      <c r="M25" s="88"/>
      <c r="N25" s="20"/>
      <c r="O25" s="145" t="s">
        <v>406</v>
      </c>
      <c r="P25" s="131">
        <v>388</v>
      </c>
      <c r="Q25" s="88"/>
    </row>
    <row r="26" spans="1:17">
      <c r="A26" s="18"/>
      <c r="B26" s="59"/>
      <c r="C26" s="75"/>
      <c r="D26" s="38"/>
      <c r="E26" s="20"/>
      <c r="F26" s="20"/>
      <c r="G26" s="75"/>
      <c r="H26" s="41"/>
      <c r="I26" s="20"/>
      <c r="J26" s="20"/>
      <c r="K26" s="75"/>
      <c r="L26" s="41"/>
      <c r="M26" s="20"/>
      <c r="N26" s="20"/>
      <c r="O26" s="75"/>
      <c r="P26" s="41"/>
      <c r="Q26" s="20"/>
    </row>
    <row r="27" spans="1:17">
      <c r="A27" s="18"/>
      <c r="B27" s="52" t="s">
        <v>728</v>
      </c>
      <c r="C27" s="58">
        <v>6860</v>
      </c>
      <c r="D27" s="58"/>
      <c r="E27" s="35"/>
      <c r="F27" s="35"/>
      <c r="G27" s="40" t="s">
        <v>381</v>
      </c>
      <c r="H27" s="40"/>
      <c r="I27" s="35"/>
      <c r="J27" s="35"/>
      <c r="K27" s="40" t="s">
        <v>381</v>
      </c>
      <c r="L27" s="40"/>
      <c r="M27" s="35"/>
      <c r="N27" s="35"/>
      <c r="O27" s="40" t="s">
        <v>381</v>
      </c>
      <c r="P27" s="40"/>
      <c r="Q27" s="35"/>
    </row>
    <row r="28" spans="1:17">
      <c r="A28" s="18"/>
      <c r="B28" s="52"/>
      <c r="C28" s="58"/>
      <c r="D28" s="58"/>
      <c r="E28" s="35"/>
      <c r="F28" s="35"/>
      <c r="G28" s="40"/>
      <c r="H28" s="40"/>
      <c r="I28" s="35"/>
      <c r="J28" s="35"/>
      <c r="K28" s="40"/>
      <c r="L28" s="40"/>
      <c r="M28" s="35"/>
      <c r="N28" s="35"/>
      <c r="O28" s="40"/>
      <c r="P28" s="40"/>
      <c r="Q28" s="35"/>
    </row>
    <row r="29" spans="1:17">
      <c r="A29" s="18"/>
      <c r="B29" s="59" t="s">
        <v>729</v>
      </c>
      <c r="C29" s="41" t="s">
        <v>381</v>
      </c>
      <c r="D29" s="41"/>
      <c r="E29" s="20"/>
      <c r="F29" s="20"/>
      <c r="G29" s="41">
        <v>100</v>
      </c>
      <c r="H29" s="41"/>
      <c r="I29" s="20"/>
      <c r="J29" s="20"/>
      <c r="K29" s="41" t="s">
        <v>381</v>
      </c>
      <c r="L29" s="41"/>
      <c r="M29" s="20"/>
      <c r="N29" s="20"/>
      <c r="O29" s="41" t="s">
        <v>381</v>
      </c>
      <c r="P29" s="41"/>
      <c r="Q29" s="20"/>
    </row>
    <row r="30" spans="1:17">
      <c r="A30" s="18"/>
      <c r="B30" s="59"/>
      <c r="C30" s="41"/>
      <c r="D30" s="41"/>
      <c r="E30" s="20"/>
      <c r="F30" s="20"/>
      <c r="G30" s="41"/>
      <c r="H30" s="41"/>
      <c r="I30" s="20"/>
      <c r="J30" s="20"/>
      <c r="K30" s="41"/>
      <c r="L30" s="41"/>
      <c r="M30" s="20"/>
      <c r="N30" s="20"/>
      <c r="O30" s="41"/>
      <c r="P30" s="41"/>
      <c r="Q30" s="20"/>
    </row>
    <row r="31" spans="1:17">
      <c r="A31" s="18"/>
      <c r="B31" s="52" t="s">
        <v>730</v>
      </c>
      <c r="C31" s="40" t="s">
        <v>381</v>
      </c>
      <c r="D31" s="40"/>
      <c r="E31" s="35"/>
      <c r="F31" s="35"/>
      <c r="G31" s="40" t="s">
        <v>731</v>
      </c>
      <c r="H31" s="40"/>
      <c r="I31" s="103" t="s">
        <v>469</v>
      </c>
      <c r="J31" s="35"/>
      <c r="K31" s="40" t="s">
        <v>732</v>
      </c>
      <c r="L31" s="40"/>
      <c r="M31" s="103" t="s">
        <v>469</v>
      </c>
      <c r="N31" s="35"/>
      <c r="O31" s="40" t="s">
        <v>381</v>
      </c>
      <c r="P31" s="40"/>
      <c r="Q31" s="35"/>
    </row>
    <row r="32" spans="1:17">
      <c r="A32" s="18"/>
      <c r="B32" s="52"/>
      <c r="C32" s="40"/>
      <c r="D32" s="40"/>
      <c r="E32" s="35"/>
      <c r="F32" s="35"/>
      <c r="G32" s="40"/>
      <c r="H32" s="40"/>
      <c r="I32" s="103"/>
      <c r="J32" s="35"/>
      <c r="K32" s="40"/>
      <c r="L32" s="40"/>
      <c r="M32" s="103"/>
      <c r="N32" s="35"/>
      <c r="O32" s="40"/>
      <c r="P32" s="40"/>
      <c r="Q32" s="35"/>
    </row>
    <row r="33" spans="1:17" ht="15.75" thickBot="1">
      <c r="A33" s="18"/>
      <c r="B33" s="51" t="s">
        <v>733</v>
      </c>
      <c r="C33" s="42" t="s">
        <v>734</v>
      </c>
      <c r="D33" s="42"/>
      <c r="E33" s="61" t="s">
        <v>469</v>
      </c>
      <c r="F33" s="11"/>
      <c r="G33" s="42" t="s">
        <v>735</v>
      </c>
      <c r="H33" s="42"/>
      <c r="I33" s="61" t="s">
        <v>469</v>
      </c>
      <c r="J33" s="11"/>
      <c r="K33" s="42" t="s">
        <v>736</v>
      </c>
      <c r="L33" s="42"/>
      <c r="M33" s="61" t="s">
        <v>469</v>
      </c>
      <c r="N33" s="11"/>
      <c r="O33" s="42" t="s">
        <v>737</v>
      </c>
      <c r="P33" s="42"/>
      <c r="Q33" s="61" t="s">
        <v>469</v>
      </c>
    </row>
    <row r="34" spans="1:17">
      <c r="A34" s="18"/>
      <c r="B34" s="52" t="s">
        <v>693</v>
      </c>
      <c r="C34" s="56">
        <v>28043</v>
      </c>
      <c r="D34" s="56"/>
      <c r="E34" s="36"/>
      <c r="F34" s="35"/>
      <c r="G34" s="53">
        <v>318</v>
      </c>
      <c r="H34" s="53"/>
      <c r="I34" s="36"/>
      <c r="J34" s="35"/>
      <c r="K34" s="53" t="s">
        <v>381</v>
      </c>
      <c r="L34" s="53"/>
      <c r="M34" s="36"/>
      <c r="N34" s="35"/>
      <c r="O34" s="53">
        <v>275</v>
      </c>
      <c r="P34" s="53"/>
      <c r="Q34" s="36"/>
    </row>
    <row r="35" spans="1:17" ht="15.75" thickBot="1">
      <c r="A35" s="18"/>
      <c r="B35" s="52"/>
      <c r="C35" s="77"/>
      <c r="D35" s="77"/>
      <c r="E35" s="78"/>
      <c r="F35" s="35"/>
      <c r="G35" s="79"/>
      <c r="H35" s="79"/>
      <c r="I35" s="78"/>
      <c r="J35" s="35"/>
      <c r="K35" s="79"/>
      <c r="L35" s="79"/>
      <c r="M35" s="78"/>
      <c r="N35" s="35"/>
      <c r="O35" s="79"/>
      <c r="P35" s="79"/>
      <c r="Q35" s="78"/>
    </row>
    <row r="36" spans="1:17">
      <c r="A36" s="18"/>
      <c r="B36" s="59" t="s">
        <v>733</v>
      </c>
      <c r="C36" s="131" t="s">
        <v>738</v>
      </c>
      <c r="D36" s="131"/>
      <c r="E36" s="145" t="s">
        <v>469</v>
      </c>
      <c r="F36" s="20"/>
      <c r="G36" s="131" t="s">
        <v>739</v>
      </c>
      <c r="H36" s="131"/>
      <c r="I36" s="145" t="s">
        <v>469</v>
      </c>
      <c r="J36" s="20"/>
      <c r="K36" s="131" t="s">
        <v>381</v>
      </c>
      <c r="L36" s="131"/>
      <c r="M36" s="88"/>
      <c r="N36" s="20"/>
      <c r="O36" s="131" t="s">
        <v>614</v>
      </c>
      <c r="P36" s="131"/>
      <c r="Q36" s="145" t="s">
        <v>469</v>
      </c>
    </row>
    <row r="37" spans="1:17" ht="15.75" thickBot="1">
      <c r="A37" s="18"/>
      <c r="B37" s="59"/>
      <c r="C37" s="42"/>
      <c r="D37" s="42"/>
      <c r="E37" s="122"/>
      <c r="F37" s="20"/>
      <c r="G37" s="42"/>
      <c r="H37" s="42"/>
      <c r="I37" s="122"/>
      <c r="J37" s="20"/>
      <c r="K37" s="42"/>
      <c r="L37" s="42"/>
      <c r="M37" s="43"/>
      <c r="N37" s="20"/>
      <c r="O37" s="42"/>
      <c r="P37" s="42"/>
      <c r="Q37" s="122"/>
    </row>
    <row r="38" spans="1:17">
      <c r="A38" s="18"/>
      <c r="B38" s="52" t="s">
        <v>696</v>
      </c>
      <c r="C38" s="45">
        <v>23051</v>
      </c>
      <c r="D38" s="45"/>
      <c r="E38" s="36"/>
      <c r="F38" s="35"/>
      <c r="G38" s="97">
        <v>117</v>
      </c>
      <c r="H38" s="97"/>
      <c r="I38" s="36"/>
      <c r="J38" s="35"/>
      <c r="K38" s="97" t="s">
        <v>381</v>
      </c>
      <c r="L38" s="97"/>
      <c r="M38" s="36"/>
      <c r="N38" s="35"/>
      <c r="O38" s="97">
        <v>197</v>
      </c>
      <c r="P38" s="97"/>
      <c r="Q38" s="36"/>
    </row>
    <row r="39" spans="1:17" ht="15.75" thickBot="1">
      <c r="A39" s="18"/>
      <c r="B39" s="52"/>
      <c r="C39" s="119"/>
      <c r="D39" s="119"/>
      <c r="E39" s="78"/>
      <c r="F39" s="35"/>
      <c r="G39" s="130"/>
      <c r="H39" s="130"/>
      <c r="I39" s="78"/>
      <c r="J39" s="35"/>
      <c r="K39" s="130"/>
      <c r="L39" s="130"/>
      <c r="M39" s="78"/>
      <c r="N39" s="35"/>
      <c r="O39" s="130"/>
      <c r="P39" s="130"/>
      <c r="Q39" s="78"/>
    </row>
    <row r="40" spans="1:17">
      <c r="A40" s="18"/>
      <c r="B40" s="59" t="s">
        <v>733</v>
      </c>
      <c r="C40" s="131" t="s">
        <v>740</v>
      </c>
      <c r="D40" s="131"/>
      <c r="E40" s="145" t="s">
        <v>469</v>
      </c>
      <c r="F40" s="20"/>
      <c r="G40" s="131" t="s">
        <v>741</v>
      </c>
      <c r="H40" s="131"/>
      <c r="I40" s="145" t="s">
        <v>469</v>
      </c>
      <c r="J40" s="20"/>
      <c r="K40" s="131" t="s">
        <v>381</v>
      </c>
      <c r="L40" s="131"/>
      <c r="M40" s="88"/>
      <c r="N40" s="20"/>
      <c r="O40" s="131" t="s">
        <v>742</v>
      </c>
      <c r="P40" s="131"/>
      <c r="Q40" s="145" t="s">
        <v>469</v>
      </c>
    </row>
    <row r="41" spans="1:17" ht="15.75" thickBot="1">
      <c r="A41" s="18"/>
      <c r="B41" s="59"/>
      <c r="C41" s="42"/>
      <c r="D41" s="42"/>
      <c r="E41" s="122"/>
      <c r="F41" s="20"/>
      <c r="G41" s="42"/>
      <c r="H41" s="42"/>
      <c r="I41" s="122"/>
      <c r="J41" s="20"/>
      <c r="K41" s="42"/>
      <c r="L41" s="42"/>
      <c r="M41" s="43"/>
      <c r="N41" s="20"/>
      <c r="O41" s="42"/>
      <c r="P41" s="42"/>
      <c r="Q41" s="122"/>
    </row>
    <row r="42" spans="1:17">
      <c r="A42" s="18"/>
      <c r="B42" s="52" t="s">
        <v>701</v>
      </c>
      <c r="C42" s="94" t="s">
        <v>406</v>
      </c>
      <c r="D42" s="45">
        <v>18661</v>
      </c>
      <c r="E42" s="36"/>
      <c r="F42" s="35"/>
      <c r="G42" s="94" t="s">
        <v>406</v>
      </c>
      <c r="H42" s="97">
        <v>100</v>
      </c>
      <c r="I42" s="36"/>
      <c r="J42" s="35"/>
      <c r="K42" s="94" t="s">
        <v>406</v>
      </c>
      <c r="L42" s="97" t="s">
        <v>381</v>
      </c>
      <c r="M42" s="36"/>
      <c r="N42" s="35"/>
      <c r="O42" s="94" t="s">
        <v>406</v>
      </c>
      <c r="P42" s="97">
        <v>136</v>
      </c>
      <c r="Q42" s="36"/>
    </row>
    <row r="43" spans="1:17" ht="15.75" thickBot="1">
      <c r="A43" s="18"/>
      <c r="B43" s="52"/>
      <c r="C43" s="95"/>
      <c r="D43" s="46"/>
      <c r="E43" s="47"/>
      <c r="F43" s="35"/>
      <c r="G43" s="95"/>
      <c r="H43" s="98"/>
      <c r="I43" s="47"/>
      <c r="J43" s="35"/>
      <c r="K43" s="95"/>
      <c r="L43" s="98"/>
      <c r="M43" s="47"/>
      <c r="N43" s="35"/>
      <c r="O43" s="95"/>
      <c r="P43" s="98"/>
      <c r="Q43" s="47"/>
    </row>
    <row r="44" spans="1:17" ht="15.75" thickTop="1">
      <c r="A44" s="18" t="s">
        <v>1326</v>
      </c>
      <c r="B44" s="21" t="s">
        <v>744</v>
      </c>
      <c r="C44" s="21"/>
      <c r="D44" s="21"/>
      <c r="E44" s="21"/>
      <c r="F44" s="21"/>
      <c r="G44" s="21"/>
      <c r="H44" s="21"/>
      <c r="I44" s="21"/>
      <c r="J44" s="21"/>
      <c r="K44" s="21"/>
      <c r="L44" s="21"/>
      <c r="M44" s="21"/>
      <c r="N44" s="21"/>
      <c r="O44" s="21"/>
      <c r="P44" s="21"/>
      <c r="Q44" s="21"/>
    </row>
    <row r="45" spans="1:17">
      <c r="A45" s="18"/>
      <c r="B45" s="31"/>
      <c r="C45" s="31"/>
      <c r="D45" s="31"/>
      <c r="E45" s="31"/>
      <c r="F45" s="31"/>
    </row>
    <row r="46" spans="1:17">
      <c r="A46" s="18"/>
      <c r="B46" s="12"/>
      <c r="C46" s="12"/>
      <c r="D46" s="12"/>
      <c r="E46" s="12"/>
      <c r="F46" s="12"/>
    </row>
    <row r="47" spans="1:17">
      <c r="A47" s="18"/>
      <c r="B47" s="65" t="s">
        <v>396</v>
      </c>
      <c r="C47" s="65"/>
      <c r="D47" s="20"/>
      <c r="E47" s="20"/>
      <c r="F47" s="20"/>
    </row>
    <row r="48" spans="1:17">
      <c r="A48" s="18"/>
      <c r="B48" s="52" t="s">
        <v>479</v>
      </c>
      <c r="C48" s="52"/>
      <c r="D48" s="35"/>
      <c r="E48" s="35"/>
      <c r="F48" s="35"/>
    </row>
    <row r="49" spans="1:6">
      <c r="A49" s="18"/>
      <c r="B49" s="125">
        <v>2015</v>
      </c>
      <c r="C49" s="20"/>
      <c r="D49" s="75" t="s">
        <v>406</v>
      </c>
      <c r="E49" s="38">
        <v>3806</v>
      </c>
      <c r="F49" s="20"/>
    </row>
    <row r="50" spans="1:6">
      <c r="A50" s="18"/>
      <c r="B50" s="125"/>
      <c r="C50" s="20"/>
      <c r="D50" s="75"/>
      <c r="E50" s="38"/>
      <c r="F50" s="20"/>
    </row>
    <row r="51" spans="1:6">
      <c r="A51" s="18"/>
      <c r="B51" s="161">
        <v>2016</v>
      </c>
      <c r="C51" s="35"/>
      <c r="D51" s="58">
        <v>3733</v>
      </c>
      <c r="E51" s="58"/>
      <c r="F51" s="35"/>
    </row>
    <row r="52" spans="1:6">
      <c r="A52" s="18"/>
      <c r="B52" s="161"/>
      <c r="C52" s="35"/>
      <c r="D52" s="58"/>
      <c r="E52" s="58"/>
      <c r="F52" s="35"/>
    </row>
    <row r="53" spans="1:6">
      <c r="A53" s="18"/>
      <c r="B53" s="125">
        <v>2017</v>
      </c>
      <c r="C53" s="20"/>
      <c r="D53" s="38">
        <v>3667</v>
      </c>
      <c r="E53" s="38"/>
      <c r="F53" s="20"/>
    </row>
    <row r="54" spans="1:6">
      <c r="A54" s="18"/>
      <c r="B54" s="125"/>
      <c r="C54" s="20"/>
      <c r="D54" s="38"/>
      <c r="E54" s="38"/>
      <c r="F54" s="20"/>
    </row>
    <row r="55" spans="1:6">
      <c r="A55" s="18"/>
      <c r="B55" s="161">
        <v>2018</v>
      </c>
      <c r="C55" s="35"/>
      <c r="D55" s="58">
        <v>3604</v>
      </c>
      <c r="E55" s="58"/>
      <c r="F55" s="35"/>
    </row>
    <row r="56" spans="1:6">
      <c r="A56" s="18"/>
      <c r="B56" s="161"/>
      <c r="C56" s="35"/>
      <c r="D56" s="58"/>
      <c r="E56" s="58"/>
      <c r="F56" s="35"/>
    </row>
    <row r="57" spans="1:6">
      <c r="A57" s="18"/>
      <c r="B57" s="125">
        <v>2019</v>
      </c>
      <c r="C57" s="20"/>
      <c r="D57" s="38">
        <v>2763</v>
      </c>
      <c r="E57" s="38"/>
      <c r="F57" s="20"/>
    </row>
    <row r="58" spans="1:6">
      <c r="A58" s="18"/>
      <c r="B58" s="125"/>
      <c r="C58" s="20"/>
      <c r="D58" s="38"/>
      <c r="E58" s="38"/>
      <c r="F58" s="20"/>
    </row>
    <row r="59" spans="1:6">
      <c r="A59" s="18"/>
      <c r="B59" s="39" t="s">
        <v>480</v>
      </c>
      <c r="C59" s="35"/>
      <c r="D59" s="58">
        <v>1224</v>
      </c>
      <c r="E59" s="58"/>
      <c r="F59" s="35"/>
    </row>
    <row r="60" spans="1:6" ht="15.75" thickBot="1">
      <c r="A60" s="18"/>
      <c r="B60" s="39"/>
      <c r="C60" s="35"/>
      <c r="D60" s="77"/>
      <c r="E60" s="77"/>
      <c r="F60" s="78"/>
    </row>
    <row r="61" spans="1:6">
      <c r="A61" s="18"/>
      <c r="B61" s="126" t="s">
        <v>164</v>
      </c>
      <c r="C61" s="20"/>
      <c r="D61" s="83" t="s">
        <v>406</v>
      </c>
      <c r="E61" s="86">
        <v>18797</v>
      </c>
      <c r="F61" s="88"/>
    </row>
    <row r="62" spans="1:6" ht="15.75" thickBot="1">
      <c r="A62" s="18"/>
      <c r="B62" s="126"/>
      <c r="C62" s="20"/>
      <c r="D62" s="84"/>
      <c r="E62" s="87"/>
      <c r="F62" s="89"/>
    </row>
    <row r="63" spans="1:6" ht="15.75" thickTop="1"/>
  </sheetData>
  <mergeCells count="193">
    <mergeCell ref="A21:A43"/>
    <mergeCell ref="B21:Q21"/>
    <mergeCell ref="A44:A62"/>
    <mergeCell ref="B44:Q44"/>
    <mergeCell ref="A1:A2"/>
    <mergeCell ref="B1:Q1"/>
    <mergeCell ref="B2:Q2"/>
    <mergeCell ref="B3:Q3"/>
    <mergeCell ref="A4:A20"/>
    <mergeCell ref="B4:Q4"/>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8:C48"/>
    <mergeCell ref="D48:F48"/>
    <mergeCell ref="B49:B50"/>
    <mergeCell ref="C49:C50"/>
    <mergeCell ref="D49:D50"/>
    <mergeCell ref="E49:E50"/>
    <mergeCell ref="F49:F50"/>
    <mergeCell ref="N42:N43"/>
    <mergeCell ref="O42:O43"/>
    <mergeCell ref="P42:P43"/>
    <mergeCell ref="Q42:Q43"/>
    <mergeCell ref="B45:F45"/>
    <mergeCell ref="B47:C47"/>
    <mergeCell ref="D47:F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19:B20"/>
    <mergeCell ref="C19:C20"/>
    <mergeCell ref="D19:D20"/>
    <mergeCell ref="E19:E20"/>
    <mergeCell ref="B22:Q22"/>
    <mergeCell ref="C24:E24"/>
    <mergeCell ref="G24:I24"/>
    <mergeCell ref="K24:M24"/>
    <mergeCell ref="O24:Q24"/>
    <mergeCell ref="C14:E14"/>
    <mergeCell ref="B15:B16"/>
    <mergeCell ref="C15:D16"/>
    <mergeCell ref="E15: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9" t="s">
        <v>2</v>
      </c>
      <c r="C1" s="9"/>
      <c r="D1" s="9"/>
    </row>
    <row r="2" spans="1:4" ht="30">
      <c r="A2" s="1" t="s">
        <v>87</v>
      </c>
      <c r="B2" s="1" t="s">
        <v>3</v>
      </c>
      <c r="C2" s="1" t="s">
        <v>31</v>
      </c>
      <c r="D2" s="1" t="s">
        <v>88</v>
      </c>
    </row>
    <row r="3" spans="1:4">
      <c r="A3" s="3" t="s">
        <v>89</v>
      </c>
      <c r="B3" s="4"/>
      <c r="C3" s="4"/>
      <c r="D3" s="4"/>
    </row>
    <row r="4" spans="1:4">
      <c r="A4" s="2" t="s">
        <v>90</v>
      </c>
      <c r="B4" s="8">
        <v>248588</v>
      </c>
      <c r="C4" s="8">
        <v>273874</v>
      </c>
      <c r="D4" s="8">
        <v>273000</v>
      </c>
    </row>
    <row r="5" spans="1:4">
      <c r="A5" s="3" t="s">
        <v>91</v>
      </c>
      <c r="B5" s="4"/>
      <c r="C5" s="4"/>
      <c r="D5" s="4"/>
    </row>
    <row r="6" spans="1:4">
      <c r="A6" s="2" t="s">
        <v>92</v>
      </c>
      <c r="B6" s="7">
        <v>18997</v>
      </c>
      <c r="C6" s="7">
        <v>16611</v>
      </c>
      <c r="D6" s="7">
        <v>17704</v>
      </c>
    </row>
    <row r="7" spans="1:4">
      <c r="A7" s="2" t="s">
        <v>93</v>
      </c>
      <c r="B7" s="4">
        <v>611</v>
      </c>
      <c r="C7" s="4">
        <v>641</v>
      </c>
      <c r="D7" s="4">
        <v>835</v>
      </c>
    </row>
    <row r="8" spans="1:4">
      <c r="A8" s="2" t="s">
        <v>94</v>
      </c>
      <c r="B8" s="4">
        <v>58</v>
      </c>
      <c r="C8" s="4">
        <v>60</v>
      </c>
      <c r="D8" s="4">
        <v>65</v>
      </c>
    </row>
    <row r="9" spans="1:4" ht="30">
      <c r="A9" s="2" t="s">
        <v>34</v>
      </c>
      <c r="B9" s="4">
        <v>105</v>
      </c>
      <c r="C9" s="4">
        <v>543</v>
      </c>
      <c r="D9" s="4">
        <v>828</v>
      </c>
    </row>
    <row r="10" spans="1:4">
      <c r="A10" s="2" t="s">
        <v>95</v>
      </c>
      <c r="B10" s="7">
        <v>2423</v>
      </c>
      <c r="C10" s="7">
        <v>2027</v>
      </c>
      <c r="D10" s="7">
        <v>1848</v>
      </c>
    </row>
    <row r="11" spans="1:4">
      <c r="A11" s="2" t="s">
        <v>96</v>
      </c>
      <c r="B11" s="7">
        <v>270782</v>
      </c>
      <c r="C11" s="7">
        <v>293756</v>
      </c>
      <c r="D11" s="7">
        <v>294280</v>
      </c>
    </row>
    <row r="12" spans="1:4">
      <c r="A12" s="3" t="s">
        <v>97</v>
      </c>
      <c r="B12" s="4"/>
      <c r="C12" s="4"/>
      <c r="D12" s="4"/>
    </row>
    <row r="13" spans="1:4">
      <c r="A13" s="2" t="s">
        <v>98</v>
      </c>
      <c r="B13" s="7">
        <v>17451</v>
      </c>
      <c r="C13" s="7">
        <v>22052</v>
      </c>
      <c r="D13" s="7">
        <v>29509</v>
      </c>
    </row>
    <row r="14" spans="1:4">
      <c r="A14" s="2" t="s">
        <v>61</v>
      </c>
      <c r="B14" s="7">
        <v>6886</v>
      </c>
      <c r="C14" s="7">
        <v>8072</v>
      </c>
      <c r="D14" s="7">
        <v>8594</v>
      </c>
    </row>
    <row r="15" spans="1:4">
      <c r="A15" s="2" t="s">
        <v>59</v>
      </c>
      <c r="B15" s="4">
        <v>349</v>
      </c>
      <c r="C15" s="4">
        <v>14</v>
      </c>
      <c r="D15" s="4">
        <v>885</v>
      </c>
    </row>
    <row r="16" spans="1:4">
      <c r="A16" s="2" t="s">
        <v>99</v>
      </c>
      <c r="B16" s="4">
        <v>36</v>
      </c>
      <c r="C16" s="4">
        <v>43</v>
      </c>
      <c r="D16" s="4">
        <v>68</v>
      </c>
    </row>
    <row r="17" spans="1:4">
      <c r="A17" s="2" t="s">
        <v>100</v>
      </c>
      <c r="B17" s="7">
        <v>24722</v>
      </c>
      <c r="C17" s="7">
        <v>30181</v>
      </c>
      <c r="D17" s="7">
        <v>39056</v>
      </c>
    </row>
    <row r="18" spans="1:4">
      <c r="A18" s="2" t="s">
        <v>101</v>
      </c>
      <c r="B18" s="7">
        <v>246060</v>
      </c>
      <c r="C18" s="7">
        <v>263575</v>
      </c>
      <c r="D18" s="7">
        <v>255224</v>
      </c>
    </row>
    <row r="19" spans="1:4" ht="30">
      <c r="A19" s="2" t="s">
        <v>102</v>
      </c>
      <c r="B19" s="4">
        <v>-589</v>
      </c>
      <c r="C19" s="7">
        <v>14118</v>
      </c>
      <c r="D19" s="7">
        <v>24491</v>
      </c>
    </row>
    <row r="20" spans="1:4" ht="30">
      <c r="A20" s="2" t="s">
        <v>103</v>
      </c>
      <c r="B20" s="7">
        <v>246649</v>
      </c>
      <c r="C20" s="7">
        <v>249457</v>
      </c>
      <c r="D20" s="7">
        <v>230733</v>
      </c>
    </row>
    <row r="21" spans="1:4">
      <c r="A21" s="3" t="s">
        <v>104</v>
      </c>
      <c r="B21" s="4"/>
      <c r="C21" s="4"/>
      <c r="D21" s="4"/>
    </row>
    <row r="22" spans="1:4">
      <c r="A22" s="2" t="s">
        <v>105</v>
      </c>
      <c r="B22" s="7">
        <v>22063</v>
      </c>
      <c r="C22" s="7">
        <v>24569</v>
      </c>
      <c r="D22" s="7">
        <v>24011</v>
      </c>
    </row>
    <row r="23" spans="1:4">
      <c r="A23" s="2" t="s">
        <v>106</v>
      </c>
      <c r="B23" s="7">
        <v>11977</v>
      </c>
      <c r="C23" s="7">
        <v>11533</v>
      </c>
      <c r="D23" s="7">
        <v>10516</v>
      </c>
    </row>
    <row r="24" spans="1:4" ht="30">
      <c r="A24" s="2" t="s">
        <v>107</v>
      </c>
      <c r="B24" s="7">
        <v>4130</v>
      </c>
      <c r="C24" s="7">
        <v>5401</v>
      </c>
      <c r="D24" s="7">
        <v>5994</v>
      </c>
    </row>
    <row r="25" spans="1:4">
      <c r="A25" s="2" t="s">
        <v>108</v>
      </c>
      <c r="B25" s="7">
        <v>4524</v>
      </c>
      <c r="C25" s="7">
        <v>2455</v>
      </c>
      <c r="D25" s="7">
        <v>1368</v>
      </c>
    </row>
    <row r="26" spans="1:4" ht="30">
      <c r="A26" s="2" t="s">
        <v>109</v>
      </c>
      <c r="B26" s="7">
        <v>-11531</v>
      </c>
      <c r="C26" s="7">
        <v>-5656</v>
      </c>
      <c r="D26" s="7">
        <v>1325</v>
      </c>
    </row>
    <row r="27" spans="1:4" ht="30">
      <c r="A27" s="2" t="s">
        <v>110</v>
      </c>
      <c r="B27" s="4">
        <v>0</v>
      </c>
      <c r="C27" s="7">
        <v>1900</v>
      </c>
      <c r="D27" s="7">
        <v>3460</v>
      </c>
    </row>
    <row r="28" spans="1:4">
      <c r="A28" s="2" t="s">
        <v>111</v>
      </c>
      <c r="B28" s="4">
        <v>976</v>
      </c>
      <c r="C28" s="4">
        <v>122</v>
      </c>
      <c r="D28" s="7">
        <v>8619</v>
      </c>
    </row>
    <row r="29" spans="1:4">
      <c r="A29" s="2" t="s">
        <v>112</v>
      </c>
      <c r="B29" s="4">
        <v>0</v>
      </c>
      <c r="C29" s="4">
        <v>-54</v>
      </c>
      <c r="D29" s="4">
        <v>-44</v>
      </c>
    </row>
    <row r="30" spans="1:4" ht="30">
      <c r="A30" s="2" t="s">
        <v>113</v>
      </c>
      <c r="B30" s="4">
        <v>0</v>
      </c>
      <c r="C30" s="4">
        <v>0</v>
      </c>
      <c r="D30" s="4">
        <v>0</v>
      </c>
    </row>
    <row r="31" spans="1:4" ht="30">
      <c r="A31" s="2" t="s">
        <v>114</v>
      </c>
      <c r="B31" s="4">
        <v>0</v>
      </c>
      <c r="C31" s="4">
        <v>-54</v>
      </c>
      <c r="D31" s="4">
        <v>-44</v>
      </c>
    </row>
    <row r="32" spans="1:4">
      <c r="A32" s="2" t="s">
        <v>115</v>
      </c>
      <c r="B32" s="7">
        <v>11668</v>
      </c>
      <c r="C32" s="7">
        <v>12696</v>
      </c>
      <c r="D32" s="7">
        <v>7459</v>
      </c>
    </row>
    <row r="33" spans="1:4">
      <c r="A33" s="2" t="s">
        <v>116</v>
      </c>
      <c r="B33" s="7">
        <v>43807</v>
      </c>
      <c r="C33" s="7">
        <v>52966</v>
      </c>
      <c r="D33" s="7">
        <v>62708</v>
      </c>
    </row>
    <row r="34" spans="1:4">
      <c r="A34" s="3" t="s">
        <v>117</v>
      </c>
      <c r="B34" s="4"/>
      <c r="C34" s="4"/>
      <c r="D34" s="4"/>
    </row>
    <row r="35" spans="1:4">
      <c r="A35" s="2" t="s">
        <v>118</v>
      </c>
      <c r="B35" s="7">
        <v>93408</v>
      </c>
      <c r="C35" s="7">
        <v>90059</v>
      </c>
      <c r="D35" s="7">
        <v>91611</v>
      </c>
    </row>
    <row r="36" spans="1:4">
      <c r="A36" s="2" t="s">
        <v>119</v>
      </c>
      <c r="B36" s="7">
        <v>2642</v>
      </c>
      <c r="C36" s="7">
        <v>5439</v>
      </c>
      <c r="D36" s="7">
        <v>18681</v>
      </c>
    </row>
    <row r="37" spans="1:4" ht="30">
      <c r="A37" s="2" t="s">
        <v>120</v>
      </c>
      <c r="B37" s="7">
        <v>33817</v>
      </c>
      <c r="C37" s="7">
        <v>34916</v>
      </c>
      <c r="D37" s="7">
        <v>33794</v>
      </c>
    </row>
    <row r="38" spans="1:4">
      <c r="A38" s="2" t="s">
        <v>121</v>
      </c>
      <c r="B38" s="7">
        <v>13387</v>
      </c>
      <c r="C38" s="7">
        <v>12965</v>
      </c>
      <c r="D38" s="7">
        <v>9700</v>
      </c>
    </row>
    <row r="39" spans="1:4">
      <c r="A39" s="2" t="s">
        <v>122</v>
      </c>
      <c r="B39" s="7">
        <v>7814</v>
      </c>
      <c r="C39" s="7">
        <v>7504</v>
      </c>
      <c r="D39" s="7">
        <v>5466</v>
      </c>
    </row>
    <row r="40" spans="1:4">
      <c r="A40" s="2" t="s">
        <v>123</v>
      </c>
      <c r="B40" s="7">
        <v>5989</v>
      </c>
      <c r="C40" s="7">
        <v>6451</v>
      </c>
      <c r="D40" s="7">
        <v>5642</v>
      </c>
    </row>
    <row r="41" spans="1:4">
      <c r="A41" s="2" t="s">
        <v>124</v>
      </c>
      <c r="B41" s="7">
        <v>10901</v>
      </c>
      <c r="C41" s="7">
        <v>22034</v>
      </c>
      <c r="D41" s="7">
        <v>22498</v>
      </c>
    </row>
    <row r="42" spans="1:4">
      <c r="A42" s="2" t="s">
        <v>125</v>
      </c>
      <c r="B42" s="7">
        <v>-4555</v>
      </c>
      <c r="C42" s="7">
        <v>-3482</v>
      </c>
      <c r="D42" s="7">
        <v>-3801</v>
      </c>
    </row>
    <row r="43" spans="1:4">
      <c r="A43" s="2" t="s">
        <v>126</v>
      </c>
      <c r="B43" s="7">
        <v>3914</v>
      </c>
      <c r="C43" s="7">
        <v>5955</v>
      </c>
      <c r="D43" s="7">
        <v>9531</v>
      </c>
    </row>
    <row r="44" spans="1:4">
      <c r="A44" s="2" t="s">
        <v>127</v>
      </c>
      <c r="B44" s="7">
        <v>4557</v>
      </c>
      <c r="C44" s="7">
        <v>8045</v>
      </c>
      <c r="D44" s="7">
        <v>7508</v>
      </c>
    </row>
    <row r="45" spans="1:4" ht="30">
      <c r="A45" s="2" t="s">
        <v>128</v>
      </c>
      <c r="B45" s="4">
        <v>0</v>
      </c>
      <c r="C45" s="4">
        <v>234</v>
      </c>
      <c r="D45" s="7">
        <v>7543</v>
      </c>
    </row>
    <row r="46" spans="1:4">
      <c r="A46" s="2" t="s">
        <v>129</v>
      </c>
      <c r="B46" s="7">
        <v>7690</v>
      </c>
      <c r="C46" s="7">
        <v>9827</v>
      </c>
      <c r="D46" s="7">
        <v>12937</v>
      </c>
    </row>
    <row r="47" spans="1:4" ht="30">
      <c r="A47" s="2" t="s">
        <v>130</v>
      </c>
      <c r="B47" s="4">
        <v>0</v>
      </c>
      <c r="C47" s="4">
        <v>-122</v>
      </c>
      <c r="D47" s="7">
        <v>3267</v>
      </c>
    </row>
    <row r="48" spans="1:4">
      <c r="A48" s="2" t="s">
        <v>131</v>
      </c>
      <c r="B48" s="4">
        <v>0</v>
      </c>
      <c r="C48" s="4">
        <v>543</v>
      </c>
      <c r="D48" s="7">
        <v>2752</v>
      </c>
    </row>
    <row r="49" spans="1:4">
      <c r="A49" s="2" t="s">
        <v>132</v>
      </c>
      <c r="B49" s="4">
        <v>0</v>
      </c>
      <c r="C49" s="4">
        <v>0</v>
      </c>
      <c r="D49" s="4">
        <v>202</v>
      </c>
    </row>
    <row r="50" spans="1:4">
      <c r="A50" s="2" t="s">
        <v>133</v>
      </c>
      <c r="B50" s="7">
        <v>1706</v>
      </c>
      <c r="C50" s="7">
        <v>2833</v>
      </c>
      <c r="D50" s="4">
        <v>187</v>
      </c>
    </row>
    <row r="51" spans="1:4">
      <c r="A51" s="2" t="s">
        <v>134</v>
      </c>
      <c r="B51" s="7">
        <v>6619</v>
      </c>
      <c r="C51" s="7">
        <v>6923</v>
      </c>
      <c r="D51" s="7">
        <v>6716</v>
      </c>
    </row>
    <row r="52" spans="1:4">
      <c r="A52" s="2" t="s">
        <v>135</v>
      </c>
      <c r="B52" s="7">
        <v>20958</v>
      </c>
      <c r="C52" s="7">
        <v>26085</v>
      </c>
      <c r="D52" s="7">
        <v>25724</v>
      </c>
    </row>
    <row r="53" spans="1:4">
      <c r="A53" s="2" t="s">
        <v>136</v>
      </c>
      <c r="B53" s="7">
        <v>208847</v>
      </c>
      <c r="C53" s="7">
        <v>236209</v>
      </c>
      <c r="D53" s="7">
        <v>259958</v>
      </c>
    </row>
    <row r="54" spans="1:4">
      <c r="A54" s="2" t="s">
        <v>137</v>
      </c>
      <c r="B54" s="7">
        <v>81609</v>
      </c>
      <c r="C54" s="7">
        <v>66214</v>
      </c>
      <c r="D54" s="7">
        <v>33483</v>
      </c>
    </row>
    <row r="55" spans="1:4">
      <c r="A55" s="2" t="s">
        <v>138</v>
      </c>
      <c r="B55" s="7">
        <v>30691</v>
      </c>
      <c r="C55" s="7">
        <v>27370</v>
      </c>
      <c r="D55" s="7">
        <v>-21542</v>
      </c>
    </row>
    <row r="56" spans="1:4" ht="30">
      <c r="A56" s="2" t="s">
        <v>139</v>
      </c>
      <c r="B56" s="7">
        <v>50918</v>
      </c>
      <c r="C56" s="7">
        <v>38844</v>
      </c>
      <c r="D56" s="7">
        <v>55025</v>
      </c>
    </row>
    <row r="57" spans="1:4" ht="30">
      <c r="A57" s="2" t="s">
        <v>140</v>
      </c>
      <c r="B57" s="4">
        <v>0</v>
      </c>
      <c r="C57" s="4">
        <v>0</v>
      </c>
      <c r="D57" s="7">
        <v>4534</v>
      </c>
    </row>
    <row r="58" spans="1:4" ht="30">
      <c r="A58" s="2" t="s">
        <v>141</v>
      </c>
      <c r="B58" s="8">
        <v>50918</v>
      </c>
      <c r="C58" s="8">
        <v>38844</v>
      </c>
      <c r="D58" s="8">
        <v>50491</v>
      </c>
    </row>
    <row r="59" spans="1:4">
      <c r="A59" s="3" t="s">
        <v>142</v>
      </c>
      <c r="B59" s="4"/>
      <c r="C59" s="4"/>
      <c r="D59" s="4"/>
    </row>
    <row r="60" spans="1:4" ht="30">
      <c r="A60" s="2" t="s">
        <v>143</v>
      </c>
      <c r="B60" s="6">
        <v>1.05</v>
      </c>
      <c r="C60" s="6">
        <v>0.74</v>
      </c>
      <c r="D60" s="6">
        <v>1.06</v>
      </c>
    </row>
    <row r="61" spans="1:4" ht="30">
      <c r="A61" s="2" t="s">
        <v>144</v>
      </c>
      <c r="B61" s="6">
        <v>1.02</v>
      </c>
      <c r="C61" s="6">
        <v>0.73</v>
      </c>
      <c r="D61" s="6">
        <v>1.04</v>
      </c>
    </row>
    <row r="62" spans="1:4">
      <c r="A62" s="3" t="s">
        <v>145</v>
      </c>
      <c r="B62" s="4"/>
      <c r="C62" s="4"/>
      <c r="D62" s="4"/>
    </row>
    <row r="63" spans="1:4" ht="30">
      <c r="A63" s="2" t="s">
        <v>146</v>
      </c>
      <c r="B63" s="7">
        <v>48610</v>
      </c>
      <c r="C63" s="7">
        <v>52614</v>
      </c>
      <c r="D63" s="7">
        <v>47779</v>
      </c>
    </row>
    <row r="64" spans="1:4" ht="30">
      <c r="A64" s="2" t="s">
        <v>147</v>
      </c>
      <c r="B64" s="7">
        <v>49869</v>
      </c>
      <c r="C64" s="7">
        <v>53493</v>
      </c>
      <c r="D64" s="7">
        <v>483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1.42578125" bestFit="1" customWidth="1"/>
    <col min="2" max="2" width="31.8554687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9" t="s">
        <v>13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83</v>
      </c>
      <c r="B3" s="17"/>
      <c r="C3" s="17"/>
      <c r="D3" s="17"/>
      <c r="E3" s="17"/>
      <c r="F3" s="17"/>
      <c r="G3" s="17"/>
      <c r="H3" s="17"/>
      <c r="I3" s="17"/>
      <c r="J3" s="17"/>
      <c r="K3" s="17"/>
      <c r="L3" s="17"/>
      <c r="M3" s="17"/>
      <c r="N3" s="17"/>
    </row>
    <row r="4" spans="1:14">
      <c r="A4" s="18" t="s">
        <v>745</v>
      </c>
      <c r="B4" s="31"/>
      <c r="C4" s="31"/>
      <c r="D4" s="31"/>
      <c r="E4" s="31"/>
      <c r="F4" s="31"/>
      <c r="G4" s="31"/>
      <c r="H4" s="31"/>
      <c r="I4" s="31"/>
      <c r="J4" s="31"/>
      <c r="K4" s="31"/>
      <c r="L4" s="31"/>
      <c r="M4" s="31"/>
      <c r="N4" s="31"/>
    </row>
    <row r="5" spans="1:14">
      <c r="A5" s="18"/>
      <c r="B5" s="12"/>
      <c r="C5" s="12"/>
      <c r="D5" s="12"/>
      <c r="E5" s="12"/>
      <c r="F5" s="12"/>
      <c r="G5" s="12"/>
      <c r="H5" s="12"/>
      <c r="I5" s="12"/>
      <c r="J5" s="12"/>
      <c r="K5" s="12"/>
      <c r="L5" s="12"/>
      <c r="M5" s="12"/>
      <c r="N5" s="12"/>
    </row>
    <row r="6" spans="1:14" ht="15.75" thickBot="1">
      <c r="A6" s="18"/>
      <c r="B6" s="22" t="s">
        <v>396</v>
      </c>
      <c r="C6" s="11"/>
      <c r="D6" s="32" t="s">
        <v>377</v>
      </c>
      <c r="E6" s="32"/>
      <c r="F6" s="32"/>
      <c r="G6" s="32"/>
      <c r="H6" s="32"/>
      <c r="I6" s="32"/>
      <c r="J6" s="32"/>
      <c r="K6" s="32"/>
      <c r="L6" s="32"/>
      <c r="M6" s="32"/>
      <c r="N6" s="32"/>
    </row>
    <row r="7" spans="1:14" ht="15.75" thickBot="1">
      <c r="A7" s="18"/>
      <c r="B7" s="25"/>
      <c r="C7" s="11"/>
      <c r="D7" s="34">
        <v>42004</v>
      </c>
      <c r="E7" s="34"/>
      <c r="F7" s="34"/>
      <c r="G7" s="11"/>
      <c r="H7" s="34">
        <v>41639</v>
      </c>
      <c r="I7" s="34"/>
      <c r="J7" s="34"/>
      <c r="K7" s="11"/>
      <c r="L7" s="34">
        <v>41274</v>
      </c>
      <c r="M7" s="34"/>
      <c r="N7" s="34"/>
    </row>
    <row r="8" spans="1:14">
      <c r="A8" s="18"/>
      <c r="B8" s="52" t="s">
        <v>528</v>
      </c>
      <c r="C8" s="35"/>
      <c r="D8" s="115" t="s">
        <v>406</v>
      </c>
      <c r="E8" s="56">
        <v>129396</v>
      </c>
      <c r="F8" s="36"/>
      <c r="G8" s="35"/>
      <c r="H8" s="115" t="s">
        <v>406</v>
      </c>
      <c r="I8" s="56">
        <v>154093</v>
      </c>
      <c r="J8" s="36"/>
      <c r="K8" s="35"/>
      <c r="L8" s="115" t="s">
        <v>406</v>
      </c>
      <c r="M8" s="56">
        <v>168781</v>
      </c>
      <c r="N8" s="36"/>
    </row>
    <row r="9" spans="1:14">
      <c r="A9" s="18"/>
      <c r="B9" s="52"/>
      <c r="C9" s="35"/>
      <c r="D9" s="118"/>
      <c r="E9" s="57"/>
      <c r="F9" s="55"/>
      <c r="G9" s="35"/>
      <c r="H9" s="118"/>
      <c r="I9" s="57"/>
      <c r="J9" s="55"/>
      <c r="K9" s="35"/>
      <c r="L9" s="103"/>
      <c r="M9" s="58"/>
      <c r="N9" s="35"/>
    </row>
    <row r="10" spans="1:14">
      <c r="A10" s="18"/>
      <c r="B10" s="59" t="s">
        <v>748</v>
      </c>
      <c r="C10" s="20"/>
      <c r="D10" s="41" t="s">
        <v>381</v>
      </c>
      <c r="E10" s="41"/>
      <c r="F10" s="20"/>
      <c r="G10" s="20"/>
      <c r="H10" s="41" t="s">
        <v>381</v>
      </c>
      <c r="I10" s="41"/>
      <c r="J10" s="20"/>
      <c r="K10" s="20"/>
      <c r="L10" s="38">
        <v>20183</v>
      </c>
      <c r="M10" s="38"/>
      <c r="N10" s="20"/>
    </row>
    <row r="11" spans="1:14">
      <c r="A11" s="18"/>
      <c r="B11" s="59"/>
      <c r="C11" s="20"/>
      <c r="D11" s="41"/>
      <c r="E11" s="41"/>
      <c r="F11" s="20"/>
      <c r="G11" s="20"/>
      <c r="H11" s="41"/>
      <c r="I11" s="41"/>
      <c r="J11" s="20"/>
      <c r="K11" s="20"/>
      <c r="L11" s="38"/>
      <c r="M11" s="38"/>
      <c r="N11" s="20"/>
    </row>
    <row r="12" spans="1:14">
      <c r="A12" s="18"/>
      <c r="B12" s="52" t="s">
        <v>749</v>
      </c>
      <c r="C12" s="35"/>
      <c r="D12" s="58">
        <v>34970</v>
      </c>
      <c r="E12" s="58"/>
      <c r="F12" s="35"/>
      <c r="G12" s="35"/>
      <c r="H12" s="58">
        <v>69403</v>
      </c>
      <c r="I12" s="58"/>
      <c r="J12" s="35"/>
      <c r="K12" s="35"/>
      <c r="L12" s="58">
        <v>84556</v>
      </c>
      <c r="M12" s="58"/>
      <c r="N12" s="35"/>
    </row>
    <row r="13" spans="1:14">
      <c r="A13" s="18"/>
      <c r="B13" s="52"/>
      <c r="C13" s="35"/>
      <c r="D13" s="58"/>
      <c r="E13" s="58"/>
      <c r="F13" s="35"/>
      <c r="G13" s="35"/>
      <c r="H13" s="58"/>
      <c r="I13" s="58"/>
      <c r="J13" s="35"/>
      <c r="K13" s="35"/>
      <c r="L13" s="58"/>
      <c r="M13" s="58"/>
      <c r="N13" s="35"/>
    </row>
    <row r="14" spans="1:14">
      <c r="A14" s="18"/>
      <c r="B14" s="51" t="s">
        <v>750</v>
      </c>
      <c r="C14" s="11"/>
      <c r="D14" s="41" t="s">
        <v>751</v>
      </c>
      <c r="E14" s="41"/>
      <c r="F14" s="61" t="s">
        <v>469</v>
      </c>
      <c r="G14" s="11"/>
      <c r="H14" s="41" t="s">
        <v>752</v>
      </c>
      <c r="I14" s="41"/>
      <c r="J14" s="61" t="s">
        <v>469</v>
      </c>
      <c r="K14" s="11"/>
      <c r="L14" s="41" t="s">
        <v>753</v>
      </c>
      <c r="M14" s="41"/>
      <c r="N14" s="61" t="s">
        <v>469</v>
      </c>
    </row>
    <row r="15" spans="1:14" ht="15.75" thickBot="1">
      <c r="A15" s="18"/>
      <c r="B15" s="26" t="s">
        <v>754</v>
      </c>
      <c r="C15" s="27"/>
      <c r="D15" s="79" t="s">
        <v>755</v>
      </c>
      <c r="E15" s="79"/>
      <c r="F15" s="164" t="s">
        <v>469</v>
      </c>
      <c r="G15" s="27"/>
      <c r="H15" s="79" t="s">
        <v>756</v>
      </c>
      <c r="I15" s="79"/>
      <c r="J15" s="164" t="s">
        <v>469</v>
      </c>
      <c r="K15" s="27"/>
      <c r="L15" s="79" t="s">
        <v>757</v>
      </c>
      <c r="M15" s="79"/>
      <c r="N15" s="164" t="s">
        <v>469</v>
      </c>
    </row>
    <row r="16" spans="1:14">
      <c r="A16" s="18"/>
      <c r="B16" s="80" t="s">
        <v>538</v>
      </c>
      <c r="C16" s="20"/>
      <c r="D16" s="83" t="s">
        <v>406</v>
      </c>
      <c r="E16" s="86">
        <v>77626</v>
      </c>
      <c r="F16" s="88"/>
      <c r="G16" s="20"/>
      <c r="H16" s="83" t="s">
        <v>406</v>
      </c>
      <c r="I16" s="86">
        <v>129396</v>
      </c>
      <c r="J16" s="88"/>
      <c r="K16" s="20"/>
      <c r="L16" s="83" t="s">
        <v>406</v>
      </c>
      <c r="M16" s="86">
        <v>154093</v>
      </c>
      <c r="N16" s="88"/>
    </row>
    <row r="17" spans="1:14" ht="15.75" thickBot="1">
      <c r="A17" s="18"/>
      <c r="B17" s="80"/>
      <c r="C17" s="20"/>
      <c r="D17" s="84"/>
      <c r="E17" s="87"/>
      <c r="F17" s="89"/>
      <c r="G17" s="20"/>
      <c r="H17" s="84"/>
      <c r="I17" s="87"/>
      <c r="J17" s="89"/>
      <c r="K17" s="20"/>
      <c r="L17" s="84"/>
      <c r="M17" s="87"/>
      <c r="N17" s="89"/>
    </row>
    <row r="18" spans="1:14" ht="15.75" thickTop="1"/>
  </sheetData>
  <mergeCells count="62">
    <mergeCell ref="N16:N17"/>
    <mergeCell ref="A1:A2"/>
    <mergeCell ref="B1:N1"/>
    <mergeCell ref="B2:N2"/>
    <mergeCell ref="B3:N3"/>
    <mergeCell ref="A4:A17"/>
    <mergeCell ref="H16:H17"/>
    <mergeCell ref="I16:I17"/>
    <mergeCell ref="J16:J17"/>
    <mergeCell ref="K16:K17"/>
    <mergeCell ref="L16:L17"/>
    <mergeCell ref="M16:M17"/>
    <mergeCell ref="B16:B17"/>
    <mergeCell ref="C16:C17"/>
    <mergeCell ref="D16:D17"/>
    <mergeCell ref="E16:E17"/>
    <mergeCell ref="F16:F17"/>
    <mergeCell ref="G16:G17"/>
    <mergeCell ref="L12:M13"/>
    <mergeCell ref="N12:N13"/>
    <mergeCell ref="D14:E14"/>
    <mergeCell ref="H14:I14"/>
    <mergeCell ref="L14:M14"/>
    <mergeCell ref="D15:E15"/>
    <mergeCell ref="H15:I15"/>
    <mergeCell ref="L15:M15"/>
    <mergeCell ref="L10:M11"/>
    <mergeCell ref="N10:N11"/>
    <mergeCell ref="B12:B13"/>
    <mergeCell ref="C12:C13"/>
    <mergeCell ref="D12:E13"/>
    <mergeCell ref="F12:F13"/>
    <mergeCell ref="G12:G13"/>
    <mergeCell ref="H12:I13"/>
    <mergeCell ref="J12:J13"/>
    <mergeCell ref="K12:K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2.7109375" customWidth="1"/>
    <col min="4" max="5" width="12.7109375" customWidth="1"/>
  </cols>
  <sheetData>
    <row r="1" spans="1:5" ht="15" customHeight="1">
      <c r="A1" s="9" t="s">
        <v>1328</v>
      </c>
      <c r="B1" s="9" t="s">
        <v>2</v>
      </c>
      <c r="C1" s="9"/>
      <c r="D1" s="9"/>
      <c r="E1" s="9"/>
    </row>
    <row r="2" spans="1:5" ht="15" customHeight="1">
      <c r="A2" s="9"/>
      <c r="B2" s="9" t="s">
        <v>3</v>
      </c>
      <c r="C2" s="9"/>
      <c r="D2" s="9"/>
      <c r="E2" s="9"/>
    </row>
    <row r="3" spans="1:5">
      <c r="A3" s="3" t="s">
        <v>759</v>
      </c>
      <c r="B3" s="17"/>
      <c r="C3" s="17"/>
      <c r="D3" s="17"/>
      <c r="E3" s="17"/>
    </row>
    <row r="4" spans="1:5" ht="25.5" customHeight="1">
      <c r="A4" s="18" t="s">
        <v>1329</v>
      </c>
      <c r="B4" s="20" t="s">
        <v>761</v>
      </c>
      <c r="C4" s="20"/>
      <c r="D4" s="20"/>
      <c r="E4" s="20"/>
    </row>
    <row r="5" spans="1:5">
      <c r="A5" s="18"/>
      <c r="B5" s="31"/>
      <c r="C5" s="31"/>
      <c r="D5" s="31"/>
      <c r="E5" s="31"/>
    </row>
    <row r="6" spans="1:5">
      <c r="A6" s="18"/>
      <c r="B6" s="12"/>
      <c r="C6" s="12"/>
      <c r="D6" s="12"/>
      <c r="E6" s="12"/>
    </row>
    <row r="7" spans="1:5">
      <c r="A7" s="18"/>
      <c r="B7" s="22" t="s">
        <v>396</v>
      </c>
      <c r="C7" s="20"/>
      <c r="D7" s="20"/>
      <c r="E7" s="20"/>
    </row>
    <row r="8" spans="1:5">
      <c r="A8" s="18"/>
      <c r="B8" s="26" t="s">
        <v>762</v>
      </c>
      <c r="C8" s="35"/>
      <c r="D8" s="35"/>
      <c r="E8" s="35"/>
    </row>
    <row r="9" spans="1:5">
      <c r="A9" s="18"/>
      <c r="B9" s="125">
        <v>2015</v>
      </c>
      <c r="C9" s="75" t="s">
        <v>406</v>
      </c>
      <c r="D9" s="38">
        <v>785398</v>
      </c>
      <c r="E9" s="20"/>
    </row>
    <row r="10" spans="1:5">
      <c r="A10" s="18"/>
      <c r="B10" s="125"/>
      <c r="C10" s="75"/>
      <c r="D10" s="38"/>
      <c r="E10" s="20"/>
    </row>
    <row r="11" spans="1:5">
      <c r="A11" s="18"/>
      <c r="B11" s="161">
        <v>2016</v>
      </c>
      <c r="C11" s="58">
        <v>255069</v>
      </c>
      <c r="D11" s="58"/>
      <c r="E11" s="35"/>
    </row>
    <row r="12" spans="1:5">
      <c r="A12" s="18"/>
      <c r="B12" s="161"/>
      <c r="C12" s="58"/>
      <c r="D12" s="58"/>
      <c r="E12" s="35"/>
    </row>
    <row r="13" spans="1:5">
      <c r="A13" s="18"/>
      <c r="B13" s="125">
        <v>2017</v>
      </c>
      <c r="C13" s="38">
        <v>258163</v>
      </c>
      <c r="D13" s="38"/>
      <c r="E13" s="20"/>
    </row>
    <row r="14" spans="1:5">
      <c r="A14" s="18"/>
      <c r="B14" s="125"/>
      <c r="C14" s="38"/>
      <c r="D14" s="38"/>
      <c r="E14" s="20"/>
    </row>
    <row r="15" spans="1:5">
      <c r="A15" s="18"/>
      <c r="B15" s="161">
        <v>2018</v>
      </c>
      <c r="C15" s="58">
        <v>40301</v>
      </c>
      <c r="D15" s="58"/>
      <c r="E15" s="35"/>
    </row>
    <row r="16" spans="1:5">
      <c r="A16" s="18"/>
      <c r="B16" s="161"/>
      <c r="C16" s="58"/>
      <c r="D16" s="58"/>
      <c r="E16" s="35"/>
    </row>
    <row r="17" spans="1:5">
      <c r="A17" s="18"/>
      <c r="B17" s="125">
        <v>2019</v>
      </c>
      <c r="C17" s="38">
        <v>77959</v>
      </c>
      <c r="D17" s="38"/>
      <c r="E17" s="20"/>
    </row>
    <row r="18" spans="1:5">
      <c r="A18" s="18"/>
      <c r="B18" s="125"/>
      <c r="C18" s="38"/>
      <c r="D18" s="38"/>
      <c r="E18" s="20"/>
    </row>
    <row r="19" spans="1:5">
      <c r="A19" s="18"/>
      <c r="B19" s="39" t="s">
        <v>480</v>
      </c>
      <c r="C19" s="40">
        <v>27</v>
      </c>
      <c r="D19" s="40"/>
      <c r="E19" s="35"/>
    </row>
    <row r="20" spans="1:5" ht="15.75" thickBot="1">
      <c r="A20" s="18"/>
      <c r="B20" s="39"/>
      <c r="C20" s="79"/>
      <c r="D20" s="79"/>
      <c r="E20" s="78"/>
    </row>
    <row r="21" spans="1:5">
      <c r="A21" s="18"/>
      <c r="B21" s="37" t="s">
        <v>763</v>
      </c>
      <c r="C21" s="86">
        <v>1416917</v>
      </c>
      <c r="D21" s="86"/>
      <c r="E21" s="88"/>
    </row>
    <row r="22" spans="1:5">
      <c r="A22" s="18"/>
      <c r="B22" s="37"/>
      <c r="C22" s="85"/>
      <c r="D22" s="85"/>
      <c r="E22" s="20"/>
    </row>
    <row r="23" spans="1:5">
      <c r="A23" s="18"/>
      <c r="B23" s="39" t="s">
        <v>764</v>
      </c>
      <c r="C23" s="58">
        <v>1783</v>
      </c>
      <c r="D23" s="58"/>
      <c r="E23" s="35"/>
    </row>
    <row r="24" spans="1:5" ht="15.75" thickBot="1">
      <c r="A24" s="18"/>
      <c r="B24" s="39"/>
      <c r="C24" s="77"/>
      <c r="D24" s="77"/>
      <c r="E24" s="78"/>
    </row>
    <row r="25" spans="1:5">
      <c r="A25" s="18"/>
      <c r="B25" s="126" t="s">
        <v>164</v>
      </c>
      <c r="C25" s="83" t="s">
        <v>406</v>
      </c>
      <c r="D25" s="86">
        <v>1418700</v>
      </c>
      <c r="E25" s="88"/>
    </row>
    <row r="26" spans="1:5" ht="15.75" thickBot="1">
      <c r="A26" s="18"/>
      <c r="B26" s="126"/>
      <c r="C26" s="84"/>
      <c r="D26" s="87"/>
      <c r="E26" s="89"/>
    </row>
    <row r="27" spans="1:5" ht="15.75" thickTop="1"/>
  </sheetData>
  <mergeCells count="38">
    <mergeCell ref="A1:A2"/>
    <mergeCell ref="B1:E1"/>
    <mergeCell ref="B2:E2"/>
    <mergeCell ref="B3:E3"/>
    <mergeCell ref="A4:A26"/>
    <mergeCell ref="B4:E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 customWidth="1"/>
    <col min="3" max="3" width="7.5703125" customWidth="1"/>
    <col min="6" max="6" width="17.42578125" bestFit="1" customWidth="1"/>
    <col min="8" max="8" width="18.7109375" bestFit="1" customWidth="1"/>
    <col min="9" max="9" width="21" bestFit="1" customWidth="1"/>
  </cols>
  <sheetData>
    <row r="1" spans="1:9" ht="15" customHeight="1">
      <c r="A1" s="9" t="s">
        <v>1330</v>
      </c>
      <c r="B1" s="9" t="s">
        <v>2</v>
      </c>
      <c r="C1" s="9"/>
      <c r="D1" s="9"/>
      <c r="E1" s="9"/>
      <c r="F1" s="9"/>
      <c r="G1" s="9"/>
      <c r="H1" s="9"/>
      <c r="I1" s="9"/>
    </row>
    <row r="2" spans="1:9" ht="15" customHeight="1">
      <c r="A2" s="9"/>
      <c r="B2" s="9" t="s">
        <v>3</v>
      </c>
      <c r="C2" s="9"/>
      <c r="D2" s="9"/>
      <c r="E2" s="9"/>
      <c r="F2" s="9"/>
      <c r="G2" s="9"/>
      <c r="H2" s="9"/>
      <c r="I2" s="9"/>
    </row>
    <row r="3" spans="1:9">
      <c r="A3" s="3" t="s">
        <v>766</v>
      </c>
      <c r="B3" s="17"/>
      <c r="C3" s="17"/>
      <c r="D3" s="17"/>
      <c r="E3" s="17"/>
      <c r="F3" s="17"/>
      <c r="G3" s="17"/>
      <c r="H3" s="17"/>
      <c r="I3" s="17"/>
    </row>
    <row r="4" spans="1:9">
      <c r="A4" s="18" t="s">
        <v>1331</v>
      </c>
      <c r="B4" s="20" t="s">
        <v>771</v>
      </c>
      <c r="C4" s="20"/>
      <c r="D4" s="20"/>
      <c r="E4" s="20"/>
      <c r="F4" s="20"/>
      <c r="G4" s="20"/>
      <c r="H4" s="20"/>
      <c r="I4" s="20"/>
    </row>
    <row r="5" spans="1:9">
      <c r="A5" s="18"/>
      <c r="B5" s="31"/>
      <c r="C5" s="31"/>
      <c r="D5" s="31"/>
      <c r="E5" s="31"/>
      <c r="F5" s="31"/>
      <c r="G5" s="31"/>
      <c r="H5" s="31"/>
      <c r="I5" s="31"/>
    </row>
    <row r="6" spans="1:9">
      <c r="A6" s="18"/>
      <c r="B6" s="12"/>
      <c r="C6" s="12"/>
      <c r="D6" s="12"/>
      <c r="E6" s="12"/>
      <c r="F6" s="12"/>
      <c r="G6" s="12"/>
      <c r="H6" s="12"/>
      <c r="I6" s="12"/>
    </row>
    <row r="7" spans="1:9">
      <c r="A7" s="18"/>
      <c r="B7" s="65" t="s">
        <v>772</v>
      </c>
      <c r="C7" s="65"/>
      <c r="D7" s="65"/>
      <c r="E7" s="65"/>
      <c r="F7" s="65"/>
      <c r="G7" s="11"/>
      <c r="H7" s="25"/>
      <c r="I7" s="11"/>
    </row>
    <row r="8" spans="1:9">
      <c r="A8" s="18"/>
      <c r="B8" s="20"/>
      <c r="C8" s="20"/>
      <c r="D8" s="20"/>
      <c r="E8" s="11"/>
      <c r="F8" s="11"/>
      <c r="G8" s="11"/>
      <c r="H8" s="11"/>
      <c r="I8" s="11"/>
    </row>
    <row r="9" spans="1:9">
      <c r="A9" s="18"/>
      <c r="B9" s="69" t="s">
        <v>773</v>
      </c>
      <c r="C9" s="69"/>
      <c r="D9" s="69"/>
      <c r="E9" s="20"/>
      <c r="F9" s="20"/>
      <c r="G9" s="20"/>
      <c r="H9" s="20"/>
      <c r="I9" s="20"/>
    </row>
    <row r="10" spans="1:9">
      <c r="A10" s="18"/>
      <c r="B10" s="69" t="s">
        <v>774</v>
      </c>
      <c r="C10" s="69"/>
      <c r="D10" s="69"/>
      <c r="E10" s="20"/>
      <c r="F10" s="20"/>
      <c r="G10" s="20"/>
      <c r="H10" s="20"/>
      <c r="I10" s="20"/>
    </row>
    <row r="11" spans="1:9" ht="15.75" thickBot="1">
      <c r="A11" s="18"/>
      <c r="B11" s="32" t="s">
        <v>775</v>
      </c>
      <c r="C11" s="32"/>
      <c r="D11" s="32"/>
      <c r="E11" s="20"/>
      <c r="F11" s="20"/>
      <c r="G11" s="20"/>
      <c r="H11" s="20"/>
      <c r="I11" s="20"/>
    </row>
    <row r="12" spans="1:9" ht="15.75" thickBot="1">
      <c r="A12" s="18"/>
      <c r="B12" s="34">
        <v>42004</v>
      </c>
      <c r="C12" s="34"/>
      <c r="D12" s="34"/>
      <c r="E12" s="11"/>
      <c r="F12" s="24" t="s">
        <v>776</v>
      </c>
      <c r="G12" s="11"/>
      <c r="H12" s="32" t="s">
        <v>777</v>
      </c>
      <c r="I12" s="32"/>
    </row>
    <row r="13" spans="1:9">
      <c r="A13" s="18"/>
      <c r="B13" s="168" t="s">
        <v>406</v>
      </c>
      <c r="C13" s="170">
        <v>105000</v>
      </c>
      <c r="D13" s="88"/>
      <c r="E13" s="20"/>
      <c r="F13" s="172" t="s">
        <v>778</v>
      </c>
      <c r="G13" s="20"/>
      <c r="H13" s="174">
        <v>3.5999999999999999E-3</v>
      </c>
      <c r="I13" s="88"/>
    </row>
    <row r="14" spans="1:9">
      <c r="A14" s="18"/>
      <c r="B14" s="169"/>
      <c r="C14" s="171"/>
      <c r="D14" s="134"/>
      <c r="E14" s="20"/>
      <c r="F14" s="173"/>
      <c r="G14" s="20"/>
      <c r="H14" s="175"/>
      <c r="I14" s="134"/>
    </row>
    <row r="15" spans="1:9">
      <c r="A15" s="18"/>
      <c r="B15" s="176">
        <v>40000</v>
      </c>
      <c r="C15" s="176"/>
      <c r="D15" s="35"/>
      <c r="E15" s="35"/>
      <c r="F15" s="177" t="s">
        <v>779</v>
      </c>
      <c r="G15" s="35"/>
      <c r="H15" s="178">
        <v>2.5000000000000001E-3</v>
      </c>
      <c r="I15" s="103" t="s">
        <v>780</v>
      </c>
    </row>
    <row r="16" spans="1:9">
      <c r="A16" s="18"/>
      <c r="B16" s="176"/>
      <c r="C16" s="176"/>
      <c r="D16" s="35"/>
      <c r="E16" s="35"/>
      <c r="F16" s="177"/>
      <c r="G16" s="35"/>
      <c r="H16" s="178"/>
      <c r="I16" s="103"/>
    </row>
    <row r="17" spans="1:9">
      <c r="A17" s="18"/>
      <c r="B17" s="179">
        <v>578</v>
      </c>
      <c r="C17" s="179"/>
      <c r="D17" s="20"/>
      <c r="E17" s="20"/>
      <c r="F17" s="160" t="s">
        <v>781</v>
      </c>
      <c r="G17" s="20"/>
      <c r="H17" s="180">
        <v>5.0000000000000001E-3</v>
      </c>
      <c r="I17" s="20"/>
    </row>
    <row r="18" spans="1:9">
      <c r="A18" s="18"/>
      <c r="B18" s="179"/>
      <c r="C18" s="179"/>
      <c r="D18" s="20"/>
      <c r="E18" s="20"/>
      <c r="F18" s="160"/>
      <c r="G18" s="20"/>
      <c r="H18" s="180"/>
      <c r="I18" s="20"/>
    </row>
    <row r="19" spans="1:9">
      <c r="A19" s="18"/>
      <c r="B19" s="176">
        <v>50000</v>
      </c>
      <c r="C19" s="176"/>
      <c r="D19" s="35"/>
      <c r="E19" s="35"/>
      <c r="F19" s="177" t="s">
        <v>782</v>
      </c>
      <c r="G19" s="35"/>
      <c r="H19" s="178">
        <v>2.5000000000000001E-3</v>
      </c>
      <c r="I19" s="103" t="s">
        <v>780</v>
      </c>
    </row>
    <row r="20" spans="1:9">
      <c r="A20" s="18"/>
      <c r="B20" s="176"/>
      <c r="C20" s="176"/>
      <c r="D20" s="35"/>
      <c r="E20" s="35"/>
      <c r="F20" s="177"/>
      <c r="G20" s="35"/>
      <c r="H20" s="178"/>
      <c r="I20" s="103"/>
    </row>
    <row r="21" spans="1:9">
      <c r="A21" s="18"/>
      <c r="B21" s="181">
        <v>50000</v>
      </c>
      <c r="C21" s="181"/>
      <c r="D21" s="20"/>
      <c r="E21" s="20"/>
      <c r="F21" s="160" t="s">
        <v>783</v>
      </c>
      <c r="G21" s="20"/>
      <c r="H21" s="180">
        <v>2.5999999999999999E-3</v>
      </c>
      <c r="I21" s="75" t="s">
        <v>780</v>
      </c>
    </row>
    <row r="22" spans="1:9">
      <c r="A22" s="18"/>
      <c r="B22" s="181"/>
      <c r="C22" s="181"/>
      <c r="D22" s="20"/>
      <c r="E22" s="20"/>
      <c r="F22" s="160"/>
      <c r="G22" s="20"/>
      <c r="H22" s="180"/>
      <c r="I22" s="75"/>
    </row>
    <row r="23" spans="1:9">
      <c r="A23" s="18"/>
      <c r="B23" s="176">
        <v>50000</v>
      </c>
      <c r="C23" s="176"/>
      <c r="D23" s="35"/>
      <c r="E23" s="35"/>
      <c r="F23" s="177" t="s">
        <v>784</v>
      </c>
      <c r="G23" s="35"/>
      <c r="H23" s="178">
        <v>2.0999999999999999E-3</v>
      </c>
      <c r="I23" s="103" t="s">
        <v>780</v>
      </c>
    </row>
    <row r="24" spans="1:9">
      <c r="A24" s="18"/>
      <c r="B24" s="176"/>
      <c r="C24" s="176"/>
      <c r="D24" s="35"/>
      <c r="E24" s="35"/>
      <c r="F24" s="177"/>
      <c r="G24" s="35"/>
      <c r="H24" s="178"/>
      <c r="I24" s="103"/>
    </row>
    <row r="25" spans="1:9">
      <c r="A25" s="18"/>
      <c r="B25" s="179">
        <v>513</v>
      </c>
      <c r="C25" s="179"/>
      <c r="D25" s="20"/>
      <c r="E25" s="20"/>
      <c r="F25" s="160" t="s">
        <v>785</v>
      </c>
      <c r="G25" s="20"/>
      <c r="H25" s="160" t="s">
        <v>786</v>
      </c>
      <c r="I25" s="20"/>
    </row>
    <row r="26" spans="1:9" ht="15.75" thickBot="1">
      <c r="A26" s="18"/>
      <c r="B26" s="182"/>
      <c r="C26" s="182"/>
      <c r="D26" s="43"/>
      <c r="E26" s="20"/>
      <c r="F26" s="160"/>
      <c r="G26" s="20"/>
      <c r="H26" s="160"/>
      <c r="I26" s="20"/>
    </row>
    <row r="27" spans="1:9">
      <c r="A27" s="18"/>
      <c r="B27" s="183" t="s">
        <v>406</v>
      </c>
      <c r="C27" s="185">
        <v>296091</v>
      </c>
      <c r="D27" s="36"/>
      <c r="E27" s="35"/>
      <c r="F27" s="35"/>
      <c r="G27" s="35"/>
      <c r="H27" s="35"/>
      <c r="I27" s="35"/>
    </row>
    <row r="28" spans="1:9" ht="15.75" thickBot="1">
      <c r="A28" s="18"/>
      <c r="B28" s="184"/>
      <c r="C28" s="186"/>
      <c r="D28" s="47"/>
      <c r="E28" s="35"/>
      <c r="F28" s="35"/>
      <c r="G28" s="35"/>
      <c r="H28" s="35"/>
      <c r="I28" s="35"/>
    </row>
    <row r="29" spans="1:9" ht="15.75" thickTop="1">
      <c r="A29" s="18"/>
      <c r="B29" s="17"/>
      <c r="C29" s="17"/>
      <c r="D29" s="17"/>
      <c r="E29" s="17"/>
      <c r="F29" s="17"/>
      <c r="G29" s="17"/>
      <c r="H29" s="17"/>
      <c r="I29" s="17"/>
    </row>
    <row r="30" spans="1:9">
      <c r="A30" s="18"/>
      <c r="B30" s="20" t="s">
        <v>787</v>
      </c>
      <c r="C30" s="20"/>
      <c r="D30" s="20"/>
      <c r="E30" s="20"/>
      <c r="F30" s="20"/>
      <c r="G30" s="20"/>
      <c r="H30" s="20"/>
      <c r="I30" s="20"/>
    </row>
    <row r="31" spans="1:9">
      <c r="A31" s="18"/>
      <c r="B31" s="116"/>
      <c r="C31" s="116"/>
      <c r="D31" s="116"/>
      <c r="E31" s="116"/>
      <c r="F31" s="116"/>
      <c r="G31" s="116"/>
      <c r="H31" s="116"/>
      <c r="I31" s="116"/>
    </row>
    <row r="32" spans="1:9">
      <c r="A32" s="18"/>
      <c r="B32" s="31"/>
      <c r="C32" s="31"/>
      <c r="D32" s="31"/>
      <c r="E32" s="31"/>
      <c r="F32" s="31"/>
      <c r="G32" s="31"/>
      <c r="H32" s="31"/>
    </row>
    <row r="33" spans="1:8">
      <c r="A33" s="18"/>
      <c r="B33" s="12"/>
      <c r="C33" s="12"/>
      <c r="D33" s="12"/>
      <c r="E33" s="12"/>
      <c r="F33" s="12"/>
      <c r="G33" s="12"/>
      <c r="H33" s="12"/>
    </row>
    <row r="34" spans="1:8">
      <c r="A34" s="18"/>
      <c r="B34" s="65" t="s">
        <v>396</v>
      </c>
      <c r="C34" s="65"/>
      <c r="D34" s="65"/>
      <c r="E34" s="65"/>
      <c r="F34" s="65"/>
      <c r="G34" s="11"/>
      <c r="H34" s="25"/>
    </row>
    <row r="35" spans="1:8">
      <c r="A35" s="18"/>
      <c r="B35" s="20"/>
      <c r="C35" s="20"/>
      <c r="D35" s="20"/>
      <c r="E35" s="11"/>
      <c r="F35" s="11"/>
      <c r="G35" s="11"/>
      <c r="H35" s="11"/>
    </row>
    <row r="36" spans="1:8">
      <c r="A36" s="18"/>
      <c r="B36" s="69" t="s">
        <v>773</v>
      </c>
      <c r="C36" s="69"/>
      <c r="D36" s="69"/>
      <c r="E36" s="20"/>
      <c r="F36" s="20"/>
      <c r="G36" s="20"/>
      <c r="H36" s="20"/>
    </row>
    <row r="37" spans="1:8">
      <c r="A37" s="18"/>
      <c r="B37" s="69" t="s">
        <v>774</v>
      </c>
      <c r="C37" s="69"/>
      <c r="D37" s="69"/>
      <c r="E37" s="20"/>
      <c r="F37" s="20"/>
      <c r="G37" s="20"/>
      <c r="H37" s="20"/>
    </row>
    <row r="38" spans="1:8" ht="15.75" thickBot="1">
      <c r="A38" s="18"/>
      <c r="B38" s="32" t="s">
        <v>775</v>
      </c>
      <c r="C38" s="32"/>
      <c r="D38" s="32"/>
      <c r="E38" s="20"/>
      <c r="F38" s="20"/>
      <c r="G38" s="20"/>
      <c r="H38" s="20"/>
    </row>
    <row r="39" spans="1:8" ht="15.75" thickBot="1">
      <c r="A39" s="18"/>
      <c r="B39" s="34">
        <v>41639</v>
      </c>
      <c r="C39" s="34"/>
      <c r="D39" s="34"/>
      <c r="E39" s="11"/>
      <c r="F39" s="24" t="s">
        <v>776</v>
      </c>
      <c r="G39" s="11"/>
      <c r="H39" s="24" t="s">
        <v>788</v>
      </c>
    </row>
    <row r="40" spans="1:8">
      <c r="A40" s="18"/>
      <c r="B40" s="168" t="s">
        <v>406</v>
      </c>
      <c r="C40" s="170">
        <v>95000</v>
      </c>
      <c r="D40" s="88"/>
      <c r="E40" s="20"/>
      <c r="F40" s="172" t="s">
        <v>789</v>
      </c>
      <c r="G40" s="20"/>
      <c r="H40" s="174">
        <v>3.5999999999999999E-3</v>
      </c>
    </row>
    <row r="41" spans="1:8">
      <c r="A41" s="18"/>
      <c r="B41" s="59"/>
      <c r="C41" s="181"/>
      <c r="D41" s="20"/>
      <c r="E41" s="20"/>
      <c r="F41" s="160"/>
      <c r="G41" s="20"/>
      <c r="H41" s="180"/>
    </row>
    <row r="42" spans="1:8">
      <c r="A42" s="18"/>
      <c r="B42" s="187">
        <v>724</v>
      </c>
      <c r="C42" s="187"/>
      <c r="D42" s="35"/>
      <c r="E42" s="35"/>
      <c r="F42" s="177" t="s">
        <v>781</v>
      </c>
      <c r="G42" s="35"/>
      <c r="H42" s="178">
        <v>5.0000000000000001E-3</v>
      </c>
    </row>
    <row r="43" spans="1:8">
      <c r="A43" s="18"/>
      <c r="B43" s="187"/>
      <c r="C43" s="187"/>
      <c r="D43" s="35"/>
      <c r="E43" s="35"/>
      <c r="F43" s="177"/>
      <c r="G43" s="35"/>
      <c r="H43" s="178"/>
    </row>
    <row r="44" spans="1:8">
      <c r="A44" s="18"/>
      <c r="B44" s="179">
        <v>554</v>
      </c>
      <c r="C44" s="179"/>
      <c r="D44" s="20"/>
      <c r="E44" s="20"/>
      <c r="F44" s="160" t="s">
        <v>785</v>
      </c>
      <c r="G44" s="20"/>
      <c r="H44" s="160" t="s">
        <v>786</v>
      </c>
    </row>
    <row r="45" spans="1:8" ht="15.75" thickBot="1">
      <c r="A45" s="18"/>
      <c r="B45" s="182"/>
      <c r="C45" s="182"/>
      <c r="D45" s="43"/>
      <c r="E45" s="20"/>
      <c r="F45" s="160"/>
      <c r="G45" s="20"/>
      <c r="H45" s="160"/>
    </row>
    <row r="46" spans="1:8">
      <c r="A46" s="18"/>
      <c r="B46" s="94" t="s">
        <v>406</v>
      </c>
      <c r="C46" s="45">
        <v>96278</v>
      </c>
      <c r="D46" s="36"/>
      <c r="E46" s="35"/>
      <c r="F46" s="35"/>
      <c r="G46" s="35"/>
      <c r="H46" s="35"/>
    </row>
    <row r="47" spans="1:8" ht="15.75" thickBot="1">
      <c r="A47" s="18"/>
      <c r="B47" s="95"/>
      <c r="C47" s="46"/>
      <c r="D47" s="47"/>
      <c r="E47" s="35"/>
      <c r="F47" s="35"/>
      <c r="G47" s="35"/>
      <c r="H47" s="35"/>
    </row>
    <row r="48" spans="1:8" ht="15.75" thickTop="1"/>
  </sheetData>
  <mergeCells count="117">
    <mergeCell ref="H46:H47"/>
    <mergeCell ref="A1:A2"/>
    <mergeCell ref="B1:I1"/>
    <mergeCell ref="B2:I2"/>
    <mergeCell ref="B3:I3"/>
    <mergeCell ref="A4:A47"/>
    <mergeCell ref="B4:I4"/>
    <mergeCell ref="B29:I29"/>
    <mergeCell ref="B30:I30"/>
    <mergeCell ref="B31:I31"/>
    <mergeCell ref="B46:B47"/>
    <mergeCell ref="C46:C47"/>
    <mergeCell ref="D46:D47"/>
    <mergeCell ref="E46:E47"/>
    <mergeCell ref="F46:F47"/>
    <mergeCell ref="G46:G47"/>
    <mergeCell ref="B44:C45"/>
    <mergeCell ref="D44:D45"/>
    <mergeCell ref="E44:E45"/>
    <mergeCell ref="F44:F45"/>
    <mergeCell ref="G44:G45"/>
    <mergeCell ref="H44:H45"/>
    <mergeCell ref="G40:G41"/>
    <mergeCell ref="H40:H41"/>
    <mergeCell ref="B42:C43"/>
    <mergeCell ref="D42:D43"/>
    <mergeCell ref="E42:E43"/>
    <mergeCell ref="F42:F43"/>
    <mergeCell ref="G42:G43"/>
    <mergeCell ref="H42:H43"/>
    <mergeCell ref="B39:D39"/>
    <mergeCell ref="B40:B41"/>
    <mergeCell ref="C40:C41"/>
    <mergeCell ref="D40:D41"/>
    <mergeCell ref="E40:E41"/>
    <mergeCell ref="F40:F41"/>
    <mergeCell ref="B32:H32"/>
    <mergeCell ref="B34:F34"/>
    <mergeCell ref="B35:D35"/>
    <mergeCell ref="B36:D36"/>
    <mergeCell ref="B37:D37"/>
    <mergeCell ref="B38:D38"/>
    <mergeCell ref="E36:E38"/>
    <mergeCell ref="F36:F38"/>
    <mergeCell ref="G36:G38"/>
    <mergeCell ref="H36:H38"/>
    <mergeCell ref="I25:I26"/>
    <mergeCell ref="B27:B28"/>
    <mergeCell ref="C27:C28"/>
    <mergeCell ref="D27:D28"/>
    <mergeCell ref="E27:E28"/>
    <mergeCell ref="F27:F28"/>
    <mergeCell ref="G27:G28"/>
    <mergeCell ref="H27:H28"/>
    <mergeCell ref="I27:I28"/>
    <mergeCell ref="B25:C26"/>
    <mergeCell ref="D25:D26"/>
    <mergeCell ref="E25:E26"/>
    <mergeCell ref="F25:F26"/>
    <mergeCell ref="G25:G26"/>
    <mergeCell ref="H25:H26"/>
    <mergeCell ref="I21:I22"/>
    <mergeCell ref="B23:C24"/>
    <mergeCell ref="D23:D24"/>
    <mergeCell ref="E23:E24"/>
    <mergeCell ref="F23:F24"/>
    <mergeCell ref="G23:G24"/>
    <mergeCell ref="H23:H24"/>
    <mergeCell ref="I23:I24"/>
    <mergeCell ref="B21:C22"/>
    <mergeCell ref="D21:D22"/>
    <mergeCell ref="E21:E22"/>
    <mergeCell ref="F21:F22"/>
    <mergeCell ref="G21:G22"/>
    <mergeCell ref="H21:H22"/>
    <mergeCell ref="I17:I18"/>
    <mergeCell ref="B19:C20"/>
    <mergeCell ref="D19:D20"/>
    <mergeCell ref="E19:E20"/>
    <mergeCell ref="F19:F20"/>
    <mergeCell ref="G19:G20"/>
    <mergeCell ref="H19:H20"/>
    <mergeCell ref="I19:I20"/>
    <mergeCell ref="B17:C18"/>
    <mergeCell ref="D17:D18"/>
    <mergeCell ref="E17:E18"/>
    <mergeCell ref="F17:F18"/>
    <mergeCell ref="G17:G18"/>
    <mergeCell ref="H17:H18"/>
    <mergeCell ref="I13:I14"/>
    <mergeCell ref="B15:C16"/>
    <mergeCell ref="D15:D16"/>
    <mergeCell ref="E15:E16"/>
    <mergeCell ref="F15:F16"/>
    <mergeCell ref="G15:G16"/>
    <mergeCell ref="H15:H16"/>
    <mergeCell ref="I15:I16"/>
    <mergeCell ref="I9:I11"/>
    <mergeCell ref="B12:D12"/>
    <mergeCell ref="H12:I12"/>
    <mergeCell ref="B13:B14"/>
    <mergeCell ref="C13:C14"/>
    <mergeCell ref="D13:D14"/>
    <mergeCell ref="E13:E14"/>
    <mergeCell ref="F13:F14"/>
    <mergeCell ref="G13:G14"/>
    <mergeCell ref="H13:H14"/>
    <mergeCell ref="B5:I5"/>
    <mergeCell ref="B7:F7"/>
    <mergeCell ref="B8:D8"/>
    <mergeCell ref="B9:D9"/>
    <mergeCell ref="B10:D10"/>
    <mergeCell ref="B11:D11"/>
    <mergeCell ref="E9:E11"/>
    <mergeCell ref="F9:F11"/>
    <mergeCell ref="G9:G11"/>
    <mergeCell ref="H9: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19.140625" bestFit="1" customWidth="1"/>
    <col min="3" max="3" width="6.5703125" customWidth="1"/>
    <col min="4" max="4" width="2" customWidth="1"/>
    <col min="5" max="5" width="7.5703125" customWidth="1"/>
    <col min="6" max="6" width="2" customWidth="1"/>
    <col min="7" max="7" width="6.5703125" customWidth="1"/>
    <col min="8" max="8" width="2" customWidth="1"/>
    <col min="9" max="9" width="6.5703125" customWidth="1"/>
    <col min="10" max="10" width="3.140625" customWidth="1"/>
    <col min="11" max="11" width="10.28515625" customWidth="1"/>
    <col min="12" max="12" width="3.140625" customWidth="1"/>
    <col min="13" max="13" width="7.5703125" customWidth="1"/>
    <col min="14" max="14" width="17.42578125" bestFit="1" customWidth="1"/>
    <col min="16" max="16" width="14" bestFit="1" customWidth="1"/>
    <col min="17" max="17" width="2.7109375" customWidth="1"/>
    <col min="18" max="18" width="24.140625" bestFit="1" customWidth="1"/>
    <col min="20" max="20" width="17.42578125" bestFit="1" customWidth="1"/>
  </cols>
  <sheetData>
    <row r="1" spans="1:20" ht="15" customHeight="1">
      <c r="A1" s="9" t="s">
        <v>133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66</v>
      </c>
      <c r="B3" s="17"/>
      <c r="C3" s="17"/>
      <c r="D3" s="17"/>
      <c r="E3" s="17"/>
      <c r="F3" s="17"/>
      <c r="G3" s="17"/>
      <c r="H3" s="17"/>
      <c r="I3" s="17"/>
      <c r="J3" s="17"/>
      <c r="K3" s="17"/>
      <c r="L3" s="17"/>
      <c r="M3" s="17"/>
      <c r="N3" s="17"/>
      <c r="O3" s="17"/>
      <c r="P3" s="17"/>
      <c r="Q3" s="17"/>
      <c r="R3" s="17"/>
      <c r="S3" s="17"/>
      <c r="T3" s="17"/>
    </row>
    <row r="4" spans="1:20">
      <c r="A4" s="18" t="s">
        <v>1333</v>
      </c>
      <c r="B4" s="20" t="s">
        <v>792</v>
      </c>
      <c r="C4" s="20"/>
      <c r="D4" s="20"/>
      <c r="E4" s="20"/>
      <c r="F4" s="20"/>
      <c r="G4" s="20"/>
      <c r="H4" s="20"/>
      <c r="I4" s="20"/>
      <c r="J4" s="20"/>
      <c r="K4" s="20"/>
      <c r="L4" s="20"/>
      <c r="M4" s="20"/>
      <c r="N4" s="20"/>
      <c r="O4" s="20"/>
      <c r="P4" s="20"/>
      <c r="Q4" s="20"/>
      <c r="R4" s="20"/>
      <c r="S4" s="20"/>
      <c r="T4" s="20"/>
    </row>
    <row r="5" spans="1:20">
      <c r="A5" s="18"/>
      <c r="B5" s="192"/>
      <c r="C5" s="192"/>
      <c r="D5" s="192"/>
      <c r="E5" s="192"/>
      <c r="F5" s="192"/>
      <c r="G5" s="192"/>
      <c r="H5" s="192"/>
      <c r="I5" s="192"/>
      <c r="J5" s="192"/>
      <c r="K5" s="192"/>
      <c r="L5" s="192"/>
      <c r="M5" s="192"/>
      <c r="N5" s="192"/>
      <c r="O5" s="192"/>
      <c r="P5" s="192"/>
      <c r="Q5" s="192"/>
      <c r="R5" s="192"/>
      <c r="S5" s="192"/>
      <c r="T5" s="192"/>
    </row>
    <row r="6" spans="1:20">
      <c r="A6" s="18"/>
      <c r="B6" s="31"/>
      <c r="C6" s="31"/>
      <c r="D6" s="31"/>
      <c r="E6" s="31"/>
      <c r="F6" s="31"/>
      <c r="G6" s="31"/>
      <c r="H6" s="31"/>
      <c r="I6" s="31"/>
      <c r="J6" s="31"/>
      <c r="K6" s="31"/>
      <c r="L6" s="31"/>
      <c r="M6" s="31"/>
      <c r="N6" s="31"/>
      <c r="O6" s="31"/>
      <c r="P6" s="31"/>
    </row>
    <row r="7" spans="1:20">
      <c r="A7" s="18"/>
      <c r="B7" s="12"/>
      <c r="C7" s="12"/>
      <c r="D7" s="12"/>
      <c r="E7" s="12"/>
      <c r="F7" s="12"/>
      <c r="G7" s="12"/>
      <c r="H7" s="12"/>
      <c r="I7" s="12"/>
      <c r="J7" s="12"/>
      <c r="K7" s="12"/>
      <c r="L7" s="12"/>
      <c r="M7" s="12"/>
      <c r="N7" s="12"/>
      <c r="O7" s="12"/>
      <c r="P7" s="12"/>
    </row>
    <row r="8" spans="1:20">
      <c r="A8" s="18"/>
      <c r="B8" s="188" t="s">
        <v>772</v>
      </c>
      <c r="C8" s="188"/>
      <c r="D8" s="188"/>
      <c r="E8" s="188"/>
      <c r="F8" s="188"/>
      <c r="G8" s="188"/>
      <c r="H8" s="188"/>
      <c r="I8" s="20"/>
      <c r="J8" s="68"/>
      <c r="K8" s="68"/>
      <c r="L8" s="68"/>
      <c r="M8" s="20"/>
      <c r="N8" s="68"/>
      <c r="O8" s="20"/>
      <c r="P8" s="68"/>
    </row>
    <row r="9" spans="1:20">
      <c r="A9" s="18"/>
      <c r="B9" s="188"/>
      <c r="C9" s="188"/>
      <c r="D9" s="188"/>
      <c r="E9" s="188"/>
      <c r="F9" s="188"/>
      <c r="G9" s="188"/>
      <c r="H9" s="188"/>
      <c r="I9" s="20"/>
      <c r="J9" s="68"/>
      <c r="K9" s="68"/>
      <c r="L9" s="68"/>
      <c r="M9" s="20"/>
      <c r="N9" s="68"/>
      <c r="O9" s="20"/>
      <c r="P9" s="68"/>
    </row>
    <row r="10" spans="1:20" ht="15.75" thickBot="1">
      <c r="A10" s="18"/>
      <c r="B10" s="32" t="s">
        <v>793</v>
      </c>
      <c r="C10" s="32"/>
      <c r="D10" s="32"/>
      <c r="E10" s="32"/>
      <c r="F10" s="32"/>
      <c r="G10" s="32"/>
      <c r="H10" s="32"/>
      <c r="I10" s="11"/>
      <c r="J10" s="20"/>
      <c r="K10" s="20"/>
      <c r="L10" s="20"/>
      <c r="M10" s="11"/>
      <c r="N10" s="11"/>
      <c r="O10" s="11"/>
      <c r="P10" s="11"/>
    </row>
    <row r="11" spans="1:20" ht="15.75" thickBot="1">
      <c r="A11" s="18"/>
      <c r="B11" s="34">
        <v>42004</v>
      </c>
      <c r="C11" s="34"/>
      <c r="D11" s="34"/>
      <c r="E11" s="11"/>
      <c r="F11" s="34">
        <v>41639</v>
      </c>
      <c r="G11" s="34"/>
      <c r="H11" s="34"/>
      <c r="I11" s="11"/>
      <c r="J11" s="32" t="s">
        <v>794</v>
      </c>
      <c r="K11" s="32"/>
      <c r="L11" s="32"/>
      <c r="M11" s="11"/>
      <c r="N11" s="24" t="s">
        <v>795</v>
      </c>
      <c r="O11" s="11"/>
      <c r="P11" s="24" t="s">
        <v>796</v>
      </c>
    </row>
    <row r="12" spans="1:20">
      <c r="A12" s="18"/>
      <c r="B12" s="168" t="s">
        <v>406</v>
      </c>
      <c r="C12" s="170">
        <v>10540</v>
      </c>
      <c r="D12" s="88"/>
      <c r="E12" s="20"/>
      <c r="F12" s="145" t="s">
        <v>406</v>
      </c>
      <c r="G12" s="120">
        <v>10823</v>
      </c>
      <c r="H12" s="88"/>
      <c r="I12" s="20"/>
      <c r="J12" s="145" t="s">
        <v>406</v>
      </c>
      <c r="K12" s="120">
        <v>10000</v>
      </c>
      <c r="L12" s="88"/>
      <c r="M12" s="20"/>
      <c r="N12" s="172" t="s">
        <v>797</v>
      </c>
      <c r="O12" s="20"/>
      <c r="P12" s="174">
        <v>4.7500000000000001E-2</v>
      </c>
    </row>
    <row r="13" spans="1:20">
      <c r="A13" s="18"/>
      <c r="B13" s="59"/>
      <c r="C13" s="181"/>
      <c r="D13" s="20"/>
      <c r="E13" s="20"/>
      <c r="F13" s="75"/>
      <c r="G13" s="38"/>
      <c r="H13" s="20"/>
      <c r="I13" s="20"/>
      <c r="J13" s="75"/>
      <c r="K13" s="38"/>
      <c r="L13" s="20"/>
      <c r="M13" s="20"/>
      <c r="N13" s="160"/>
      <c r="O13" s="20"/>
      <c r="P13" s="180"/>
    </row>
    <row r="14" spans="1:20">
      <c r="A14" s="18"/>
      <c r="B14" s="176">
        <v>10582</v>
      </c>
      <c r="C14" s="176"/>
      <c r="D14" s="35"/>
      <c r="E14" s="35"/>
      <c r="F14" s="58">
        <v>10833</v>
      </c>
      <c r="G14" s="58"/>
      <c r="H14" s="35"/>
      <c r="I14" s="35"/>
      <c r="J14" s="58">
        <v>10000</v>
      </c>
      <c r="K14" s="58"/>
      <c r="L14" s="35"/>
      <c r="M14" s="35"/>
      <c r="N14" s="177" t="s">
        <v>798</v>
      </c>
      <c r="O14" s="35"/>
      <c r="P14" s="178">
        <v>4.4999999999999998E-2</v>
      </c>
    </row>
    <row r="15" spans="1:20">
      <c r="A15" s="18"/>
      <c r="B15" s="176"/>
      <c r="C15" s="176"/>
      <c r="D15" s="35"/>
      <c r="E15" s="35"/>
      <c r="F15" s="58"/>
      <c r="G15" s="58"/>
      <c r="H15" s="35"/>
      <c r="I15" s="35"/>
      <c r="J15" s="58"/>
      <c r="K15" s="58"/>
      <c r="L15" s="35"/>
      <c r="M15" s="35"/>
      <c r="N15" s="177"/>
      <c r="O15" s="35"/>
      <c r="P15" s="178"/>
    </row>
    <row r="16" spans="1:20">
      <c r="A16" s="18"/>
      <c r="B16" s="181">
        <v>10394</v>
      </c>
      <c r="C16" s="181"/>
      <c r="D16" s="20"/>
      <c r="E16" s="20"/>
      <c r="F16" s="38">
        <v>10521</v>
      </c>
      <c r="G16" s="38"/>
      <c r="H16" s="20"/>
      <c r="I16" s="20"/>
      <c r="J16" s="38">
        <v>10000</v>
      </c>
      <c r="K16" s="38"/>
      <c r="L16" s="20"/>
      <c r="M16" s="20"/>
      <c r="N16" s="160" t="s">
        <v>799</v>
      </c>
      <c r="O16" s="20"/>
      <c r="P16" s="180">
        <v>3.7900000000000003E-2</v>
      </c>
    </row>
    <row r="17" spans="1:20">
      <c r="A17" s="18"/>
      <c r="B17" s="181"/>
      <c r="C17" s="181"/>
      <c r="D17" s="20"/>
      <c r="E17" s="20"/>
      <c r="F17" s="38"/>
      <c r="G17" s="38"/>
      <c r="H17" s="20"/>
      <c r="I17" s="20"/>
      <c r="J17" s="38"/>
      <c r="K17" s="38"/>
      <c r="L17" s="20"/>
      <c r="M17" s="20"/>
      <c r="N17" s="160"/>
      <c r="O17" s="20"/>
      <c r="P17" s="180"/>
    </row>
    <row r="18" spans="1:20">
      <c r="A18" s="18"/>
      <c r="B18" s="176">
        <v>10372</v>
      </c>
      <c r="C18" s="176"/>
      <c r="D18" s="35"/>
      <c r="E18" s="35"/>
      <c r="F18" s="58">
        <v>10492</v>
      </c>
      <c r="G18" s="58"/>
      <c r="H18" s="35"/>
      <c r="I18" s="35"/>
      <c r="J18" s="58">
        <v>10000</v>
      </c>
      <c r="K18" s="58"/>
      <c r="L18" s="35"/>
      <c r="M18" s="35"/>
      <c r="N18" s="177" t="s">
        <v>799</v>
      </c>
      <c r="O18" s="35"/>
      <c r="P18" s="178">
        <v>3.7199999999999997E-2</v>
      </c>
    </row>
    <row r="19" spans="1:20">
      <c r="A19" s="18"/>
      <c r="B19" s="176"/>
      <c r="C19" s="176"/>
      <c r="D19" s="35"/>
      <c r="E19" s="35"/>
      <c r="F19" s="58"/>
      <c r="G19" s="58"/>
      <c r="H19" s="35"/>
      <c r="I19" s="35"/>
      <c r="J19" s="58"/>
      <c r="K19" s="58"/>
      <c r="L19" s="35"/>
      <c r="M19" s="35"/>
      <c r="N19" s="177"/>
      <c r="O19" s="35"/>
      <c r="P19" s="178"/>
    </row>
    <row r="20" spans="1:20">
      <c r="A20" s="18"/>
      <c r="B20" s="181">
        <v>10638</v>
      </c>
      <c r="C20" s="181"/>
      <c r="D20" s="20"/>
      <c r="E20" s="20"/>
      <c r="F20" s="38">
        <v>10780</v>
      </c>
      <c r="G20" s="38"/>
      <c r="H20" s="20"/>
      <c r="I20" s="20"/>
      <c r="J20" s="38">
        <v>10000</v>
      </c>
      <c r="K20" s="38"/>
      <c r="L20" s="20"/>
      <c r="M20" s="20"/>
      <c r="N20" s="160" t="s">
        <v>800</v>
      </c>
      <c r="O20" s="20"/>
      <c r="P20" s="180">
        <v>3.56E-2</v>
      </c>
    </row>
    <row r="21" spans="1:20" ht="15.75" thickBot="1">
      <c r="A21" s="18"/>
      <c r="B21" s="189"/>
      <c r="C21" s="189"/>
      <c r="D21" s="43"/>
      <c r="E21" s="20"/>
      <c r="F21" s="91"/>
      <c r="G21" s="91"/>
      <c r="H21" s="43"/>
      <c r="I21" s="20"/>
      <c r="J21" s="91"/>
      <c r="K21" s="91"/>
      <c r="L21" s="43"/>
      <c r="M21" s="20"/>
      <c r="N21" s="160"/>
      <c r="O21" s="20"/>
      <c r="P21" s="180"/>
    </row>
    <row r="22" spans="1:20">
      <c r="A22" s="18"/>
      <c r="B22" s="183" t="s">
        <v>406</v>
      </c>
      <c r="C22" s="185">
        <v>52526</v>
      </c>
      <c r="D22" s="36"/>
      <c r="E22" s="35"/>
      <c r="F22" s="94" t="s">
        <v>406</v>
      </c>
      <c r="G22" s="45">
        <v>53449</v>
      </c>
      <c r="H22" s="36"/>
      <c r="I22" s="35"/>
      <c r="J22" s="94" t="s">
        <v>406</v>
      </c>
      <c r="K22" s="45">
        <v>50000</v>
      </c>
      <c r="L22" s="36"/>
      <c r="M22" s="35"/>
      <c r="N22" s="35"/>
      <c r="O22" s="35"/>
      <c r="P22" s="35"/>
    </row>
    <row r="23" spans="1:20" ht="15.75" thickBot="1">
      <c r="A23" s="18"/>
      <c r="B23" s="184"/>
      <c r="C23" s="186"/>
      <c r="D23" s="47"/>
      <c r="E23" s="35"/>
      <c r="F23" s="95"/>
      <c r="G23" s="46"/>
      <c r="H23" s="47"/>
      <c r="I23" s="35"/>
      <c r="J23" s="95"/>
      <c r="K23" s="46"/>
      <c r="L23" s="47"/>
      <c r="M23" s="35"/>
      <c r="N23" s="35"/>
      <c r="O23" s="35"/>
      <c r="P23" s="35"/>
    </row>
    <row r="24" spans="1:20" ht="15.75" thickTop="1">
      <c r="A24" s="18" t="s">
        <v>1334</v>
      </c>
      <c r="B24" s="20" t="s">
        <v>804</v>
      </c>
      <c r="C24" s="20"/>
      <c r="D24" s="20"/>
      <c r="E24" s="20"/>
      <c r="F24" s="20"/>
      <c r="G24" s="20"/>
      <c r="H24" s="20"/>
      <c r="I24" s="20"/>
      <c r="J24" s="20"/>
      <c r="K24" s="20"/>
      <c r="L24" s="20"/>
      <c r="M24" s="20"/>
      <c r="N24" s="20"/>
      <c r="O24" s="20"/>
      <c r="P24" s="20"/>
      <c r="Q24" s="20"/>
      <c r="R24" s="20"/>
      <c r="S24" s="20"/>
      <c r="T24" s="20"/>
    </row>
    <row r="25" spans="1:20">
      <c r="A25" s="18"/>
      <c r="B25" s="117"/>
      <c r="C25" s="117"/>
      <c r="D25" s="117"/>
      <c r="E25" s="117"/>
      <c r="F25" s="117"/>
      <c r="G25" s="117"/>
      <c r="H25" s="117"/>
      <c r="I25" s="117"/>
      <c r="J25" s="117"/>
      <c r="K25" s="117"/>
      <c r="L25" s="117"/>
      <c r="M25" s="117"/>
      <c r="N25" s="117"/>
      <c r="O25" s="117"/>
      <c r="P25" s="117"/>
      <c r="Q25" s="117"/>
      <c r="R25" s="117"/>
      <c r="S25" s="117"/>
      <c r="T25" s="117"/>
    </row>
    <row r="26" spans="1:20">
      <c r="A26" s="18"/>
      <c r="B26" s="31"/>
      <c r="C26" s="31"/>
      <c r="D26" s="31"/>
      <c r="E26" s="31"/>
      <c r="F26" s="31"/>
      <c r="G26" s="31"/>
      <c r="H26" s="31"/>
      <c r="I26" s="31"/>
      <c r="J26" s="31"/>
      <c r="K26" s="31"/>
      <c r="L26" s="31"/>
      <c r="M26" s="31"/>
      <c r="N26" s="31"/>
      <c r="O26" s="31"/>
      <c r="P26" s="31"/>
      <c r="Q26" s="31"/>
      <c r="R26" s="31"/>
      <c r="S26" s="31"/>
      <c r="T26" s="31"/>
    </row>
    <row r="27" spans="1:20">
      <c r="A27" s="18"/>
      <c r="B27" s="12"/>
      <c r="C27" s="12"/>
      <c r="D27" s="12"/>
      <c r="E27" s="12"/>
      <c r="F27" s="12"/>
      <c r="G27" s="12"/>
      <c r="H27" s="12"/>
      <c r="I27" s="12"/>
      <c r="J27" s="12"/>
      <c r="K27" s="12"/>
      <c r="L27" s="12"/>
      <c r="M27" s="12"/>
      <c r="N27" s="12"/>
      <c r="O27" s="12"/>
      <c r="P27" s="12"/>
      <c r="Q27" s="12"/>
      <c r="R27" s="12"/>
      <c r="S27" s="12"/>
      <c r="T27" s="12"/>
    </row>
    <row r="28" spans="1:20">
      <c r="A28" s="18"/>
      <c r="B28" s="22" t="s">
        <v>772</v>
      </c>
      <c r="C28" s="11"/>
      <c r="D28" s="68"/>
      <c r="E28" s="68"/>
      <c r="F28" s="68"/>
      <c r="G28" s="11"/>
      <c r="H28" s="68"/>
      <c r="I28" s="68"/>
      <c r="J28" s="68"/>
      <c r="K28" s="11"/>
      <c r="L28" s="68"/>
      <c r="M28" s="68"/>
      <c r="N28" s="68"/>
      <c r="O28" s="11"/>
      <c r="P28" s="68"/>
      <c r="Q28" s="68"/>
      <c r="R28" s="11"/>
      <c r="S28" s="11"/>
      <c r="T28" s="25"/>
    </row>
    <row r="29" spans="1:20" ht="15.75" thickBot="1">
      <c r="A29" s="18"/>
      <c r="B29" s="11"/>
      <c r="C29" s="11"/>
      <c r="D29" s="20"/>
      <c r="E29" s="20"/>
      <c r="F29" s="20"/>
      <c r="G29" s="11"/>
      <c r="H29" s="32" t="s">
        <v>793</v>
      </c>
      <c r="I29" s="32"/>
      <c r="J29" s="32"/>
      <c r="K29" s="32"/>
      <c r="L29" s="32"/>
      <c r="M29" s="32"/>
      <c r="N29" s="32"/>
      <c r="O29" s="11"/>
      <c r="P29" s="20"/>
      <c r="Q29" s="20"/>
      <c r="R29" s="11"/>
      <c r="S29" s="11"/>
      <c r="T29" s="11"/>
    </row>
    <row r="30" spans="1:20" ht="15.75" thickBot="1">
      <c r="A30" s="18"/>
      <c r="B30" s="190" t="s">
        <v>805</v>
      </c>
      <c r="C30" s="11"/>
      <c r="D30" s="32" t="s">
        <v>806</v>
      </c>
      <c r="E30" s="32"/>
      <c r="F30" s="32"/>
      <c r="G30" s="11"/>
      <c r="H30" s="34">
        <v>42004</v>
      </c>
      <c r="I30" s="34"/>
      <c r="J30" s="34"/>
      <c r="K30" s="11"/>
      <c r="L30" s="34">
        <v>41639</v>
      </c>
      <c r="M30" s="34"/>
      <c r="N30" s="34"/>
      <c r="O30" s="11"/>
      <c r="P30" s="32" t="s">
        <v>777</v>
      </c>
      <c r="Q30" s="32"/>
      <c r="R30" s="32"/>
      <c r="S30" s="11"/>
      <c r="T30" s="24" t="s">
        <v>776</v>
      </c>
    </row>
    <row r="31" spans="1:20">
      <c r="A31" s="18"/>
      <c r="B31" s="145" t="s">
        <v>807</v>
      </c>
      <c r="C31" s="20"/>
      <c r="D31" s="145" t="s">
        <v>406</v>
      </c>
      <c r="E31" s="120">
        <v>5000</v>
      </c>
      <c r="F31" s="88"/>
      <c r="G31" s="20"/>
      <c r="H31" s="145" t="s">
        <v>406</v>
      </c>
      <c r="I31" s="120">
        <v>3900</v>
      </c>
      <c r="J31" s="88"/>
      <c r="K31" s="20"/>
      <c r="L31" s="145" t="s">
        <v>406</v>
      </c>
      <c r="M31" s="120">
        <v>3851</v>
      </c>
      <c r="N31" s="88"/>
      <c r="O31" s="20"/>
      <c r="P31" s="131">
        <v>3.81</v>
      </c>
      <c r="Q31" s="145" t="s">
        <v>423</v>
      </c>
      <c r="R31" s="145" t="s">
        <v>808</v>
      </c>
      <c r="S31" s="20"/>
      <c r="T31" s="145" t="s">
        <v>809</v>
      </c>
    </row>
    <row r="32" spans="1:20">
      <c r="A32" s="18"/>
      <c r="B32" s="191"/>
      <c r="C32" s="20"/>
      <c r="D32" s="191"/>
      <c r="E32" s="146"/>
      <c r="F32" s="134"/>
      <c r="G32" s="20"/>
      <c r="H32" s="191"/>
      <c r="I32" s="146"/>
      <c r="J32" s="134"/>
      <c r="K32" s="20"/>
      <c r="L32" s="191"/>
      <c r="M32" s="146"/>
      <c r="N32" s="134"/>
      <c r="O32" s="20"/>
      <c r="P32" s="41"/>
      <c r="Q32" s="75"/>
      <c r="R32" s="75"/>
      <c r="S32" s="20"/>
      <c r="T32" s="191"/>
    </row>
    <row r="33" spans="1:20">
      <c r="A33" s="18"/>
      <c r="B33" s="103" t="s">
        <v>807</v>
      </c>
      <c r="C33" s="35"/>
      <c r="D33" s="58">
        <v>4000</v>
      </c>
      <c r="E33" s="58"/>
      <c r="F33" s="35"/>
      <c r="G33" s="35"/>
      <c r="H33" s="58">
        <v>2699</v>
      </c>
      <c r="I33" s="58"/>
      <c r="J33" s="35"/>
      <c r="K33" s="35"/>
      <c r="L33" s="58">
        <v>2636</v>
      </c>
      <c r="M33" s="58"/>
      <c r="N33" s="35"/>
      <c r="O33" s="35"/>
      <c r="P33" s="40">
        <v>3.81</v>
      </c>
      <c r="Q33" s="103" t="s">
        <v>423</v>
      </c>
      <c r="R33" s="103" t="s">
        <v>808</v>
      </c>
      <c r="S33" s="35"/>
      <c r="T33" s="103" t="s">
        <v>809</v>
      </c>
    </row>
    <row r="34" spans="1:20">
      <c r="A34" s="18"/>
      <c r="B34" s="103"/>
      <c r="C34" s="35"/>
      <c r="D34" s="58"/>
      <c r="E34" s="58"/>
      <c r="F34" s="35"/>
      <c r="G34" s="35"/>
      <c r="H34" s="58"/>
      <c r="I34" s="58"/>
      <c r="J34" s="35"/>
      <c r="K34" s="35"/>
      <c r="L34" s="58"/>
      <c r="M34" s="58"/>
      <c r="N34" s="35"/>
      <c r="O34" s="35"/>
      <c r="P34" s="40"/>
      <c r="Q34" s="103"/>
      <c r="R34" s="103"/>
      <c r="S34" s="35"/>
      <c r="T34" s="103"/>
    </row>
    <row r="35" spans="1:20">
      <c r="A35" s="18"/>
      <c r="B35" s="75" t="s">
        <v>810</v>
      </c>
      <c r="C35" s="20"/>
      <c r="D35" s="38">
        <v>10000</v>
      </c>
      <c r="E35" s="38"/>
      <c r="F35" s="20"/>
      <c r="G35" s="20"/>
      <c r="H35" s="38">
        <v>6017</v>
      </c>
      <c r="I35" s="38"/>
      <c r="J35" s="20"/>
      <c r="K35" s="20"/>
      <c r="L35" s="38">
        <v>5921</v>
      </c>
      <c r="M35" s="38"/>
      <c r="N35" s="20"/>
      <c r="O35" s="20"/>
      <c r="P35" s="41">
        <v>3.35</v>
      </c>
      <c r="Q35" s="75" t="s">
        <v>423</v>
      </c>
      <c r="R35" s="75" t="s">
        <v>811</v>
      </c>
      <c r="S35" s="20"/>
      <c r="T35" s="75" t="s">
        <v>812</v>
      </c>
    </row>
    <row r="36" spans="1:20">
      <c r="A36" s="18"/>
      <c r="B36" s="75"/>
      <c r="C36" s="20"/>
      <c r="D36" s="38"/>
      <c r="E36" s="38"/>
      <c r="F36" s="20"/>
      <c r="G36" s="20"/>
      <c r="H36" s="38"/>
      <c r="I36" s="38"/>
      <c r="J36" s="20"/>
      <c r="K36" s="20"/>
      <c r="L36" s="38"/>
      <c r="M36" s="38"/>
      <c r="N36" s="20"/>
      <c r="O36" s="20"/>
      <c r="P36" s="41"/>
      <c r="Q36" s="75"/>
      <c r="R36" s="75"/>
      <c r="S36" s="20"/>
      <c r="T36" s="75"/>
    </row>
    <row r="37" spans="1:20">
      <c r="A37" s="18"/>
      <c r="B37" s="103" t="s">
        <v>813</v>
      </c>
      <c r="C37" s="35"/>
      <c r="D37" s="58">
        <v>10000</v>
      </c>
      <c r="E37" s="58"/>
      <c r="F37" s="35"/>
      <c r="G37" s="35"/>
      <c r="H37" s="58">
        <v>6516</v>
      </c>
      <c r="I37" s="58"/>
      <c r="J37" s="35"/>
      <c r="K37" s="35"/>
      <c r="L37" s="58">
        <v>6368</v>
      </c>
      <c r="M37" s="58"/>
      <c r="N37" s="35"/>
      <c r="O37" s="35"/>
      <c r="P37" s="40">
        <v>3.08</v>
      </c>
      <c r="Q37" s="103" t="s">
        <v>423</v>
      </c>
      <c r="R37" s="103" t="s">
        <v>814</v>
      </c>
      <c r="S37" s="35"/>
      <c r="T37" s="103" t="s">
        <v>815</v>
      </c>
    </row>
    <row r="38" spans="1:20">
      <c r="A38" s="18"/>
      <c r="B38" s="103"/>
      <c r="C38" s="35"/>
      <c r="D38" s="58"/>
      <c r="E38" s="58"/>
      <c r="F38" s="35"/>
      <c r="G38" s="35"/>
      <c r="H38" s="58"/>
      <c r="I38" s="58"/>
      <c r="J38" s="35"/>
      <c r="K38" s="35"/>
      <c r="L38" s="58"/>
      <c r="M38" s="58"/>
      <c r="N38" s="35"/>
      <c r="O38" s="35"/>
      <c r="P38" s="40"/>
      <c r="Q38" s="103"/>
      <c r="R38" s="103"/>
      <c r="S38" s="35"/>
      <c r="T38" s="103"/>
    </row>
    <row r="39" spans="1:20">
      <c r="A39" s="18"/>
      <c r="B39" s="75" t="s">
        <v>816</v>
      </c>
      <c r="C39" s="20"/>
      <c r="D39" s="38">
        <v>10000</v>
      </c>
      <c r="E39" s="38"/>
      <c r="F39" s="20"/>
      <c r="G39" s="20"/>
      <c r="H39" s="38">
        <v>5802</v>
      </c>
      <c r="I39" s="38"/>
      <c r="J39" s="20"/>
      <c r="K39" s="20"/>
      <c r="L39" s="38">
        <v>5704</v>
      </c>
      <c r="M39" s="38"/>
      <c r="N39" s="20"/>
      <c r="O39" s="20"/>
      <c r="P39" s="41">
        <v>3.08</v>
      </c>
      <c r="Q39" s="75" t="s">
        <v>423</v>
      </c>
      <c r="R39" s="75" t="s">
        <v>814</v>
      </c>
      <c r="S39" s="20"/>
      <c r="T39" s="75" t="s">
        <v>817</v>
      </c>
    </row>
    <row r="40" spans="1:20">
      <c r="A40" s="18"/>
      <c r="B40" s="75"/>
      <c r="C40" s="20"/>
      <c r="D40" s="38"/>
      <c r="E40" s="38"/>
      <c r="F40" s="20"/>
      <c r="G40" s="20"/>
      <c r="H40" s="38"/>
      <c r="I40" s="38"/>
      <c r="J40" s="20"/>
      <c r="K40" s="20"/>
      <c r="L40" s="38"/>
      <c r="M40" s="38"/>
      <c r="N40" s="20"/>
      <c r="O40" s="20"/>
      <c r="P40" s="41"/>
      <c r="Q40" s="75"/>
      <c r="R40" s="75"/>
      <c r="S40" s="20"/>
      <c r="T40" s="75"/>
    </row>
    <row r="41" spans="1:20">
      <c r="A41" s="18"/>
      <c r="B41" s="103" t="s">
        <v>818</v>
      </c>
      <c r="C41" s="35"/>
      <c r="D41" s="58">
        <v>3000</v>
      </c>
      <c r="E41" s="58"/>
      <c r="F41" s="35"/>
      <c r="G41" s="35"/>
      <c r="H41" s="58">
        <v>1594</v>
      </c>
      <c r="I41" s="58"/>
      <c r="J41" s="35"/>
      <c r="K41" s="35"/>
      <c r="L41" s="58">
        <v>1545</v>
      </c>
      <c r="M41" s="58"/>
      <c r="N41" s="35"/>
      <c r="O41" s="35"/>
      <c r="P41" s="40">
        <v>1.92</v>
      </c>
      <c r="Q41" s="103" t="s">
        <v>423</v>
      </c>
      <c r="R41" s="103" t="s">
        <v>819</v>
      </c>
      <c r="S41" s="35"/>
      <c r="T41" s="103" t="s">
        <v>820</v>
      </c>
    </row>
    <row r="42" spans="1:20">
      <c r="A42" s="18"/>
      <c r="B42" s="103"/>
      <c r="C42" s="35"/>
      <c r="D42" s="58"/>
      <c r="E42" s="58"/>
      <c r="F42" s="35"/>
      <c r="G42" s="35"/>
      <c r="H42" s="58"/>
      <c r="I42" s="58"/>
      <c r="J42" s="35"/>
      <c r="K42" s="35"/>
      <c r="L42" s="58"/>
      <c r="M42" s="58"/>
      <c r="N42" s="35"/>
      <c r="O42" s="35"/>
      <c r="P42" s="40"/>
      <c r="Q42" s="103"/>
      <c r="R42" s="103"/>
      <c r="S42" s="35"/>
      <c r="T42" s="103"/>
    </row>
    <row r="43" spans="1:20">
      <c r="A43" s="18"/>
      <c r="B43" s="75" t="s">
        <v>821</v>
      </c>
      <c r="C43" s="20"/>
      <c r="D43" s="38">
        <v>10000</v>
      </c>
      <c r="E43" s="38"/>
      <c r="F43" s="20"/>
      <c r="G43" s="20"/>
      <c r="H43" s="38">
        <v>4607</v>
      </c>
      <c r="I43" s="38"/>
      <c r="J43" s="20"/>
      <c r="K43" s="20"/>
      <c r="L43" s="38">
        <v>4491</v>
      </c>
      <c r="M43" s="38"/>
      <c r="N43" s="20"/>
      <c r="O43" s="20"/>
      <c r="P43" s="41">
        <v>1.64</v>
      </c>
      <c r="Q43" s="75" t="s">
        <v>423</v>
      </c>
      <c r="R43" s="75" t="s">
        <v>822</v>
      </c>
      <c r="S43" s="20"/>
      <c r="T43" s="75" t="s">
        <v>823</v>
      </c>
    </row>
    <row r="44" spans="1:20">
      <c r="A44" s="18"/>
      <c r="B44" s="75"/>
      <c r="C44" s="20"/>
      <c r="D44" s="38"/>
      <c r="E44" s="38"/>
      <c r="F44" s="20"/>
      <c r="G44" s="20"/>
      <c r="H44" s="38"/>
      <c r="I44" s="38"/>
      <c r="J44" s="20"/>
      <c r="K44" s="20"/>
      <c r="L44" s="38"/>
      <c r="M44" s="38"/>
      <c r="N44" s="20"/>
      <c r="O44" s="20"/>
      <c r="P44" s="41"/>
      <c r="Q44" s="75"/>
      <c r="R44" s="75"/>
      <c r="S44" s="20"/>
      <c r="T44" s="75"/>
    </row>
    <row r="45" spans="1:20">
      <c r="A45" s="18"/>
      <c r="B45" s="103" t="s">
        <v>824</v>
      </c>
      <c r="C45" s="35"/>
      <c r="D45" s="58">
        <v>13000</v>
      </c>
      <c r="E45" s="58"/>
      <c r="F45" s="35"/>
      <c r="G45" s="35"/>
      <c r="H45" s="58">
        <v>6668</v>
      </c>
      <c r="I45" s="58"/>
      <c r="J45" s="35"/>
      <c r="K45" s="35"/>
      <c r="L45" s="58">
        <v>6458</v>
      </c>
      <c r="M45" s="58"/>
      <c r="N45" s="35"/>
      <c r="O45" s="35"/>
      <c r="P45" s="40">
        <v>1.78</v>
      </c>
      <c r="Q45" s="103" t="s">
        <v>423</v>
      </c>
      <c r="R45" s="103" t="s">
        <v>825</v>
      </c>
      <c r="S45" s="35"/>
      <c r="T45" s="103" t="s">
        <v>823</v>
      </c>
    </row>
    <row r="46" spans="1:20">
      <c r="A46" s="18"/>
      <c r="B46" s="103"/>
      <c r="C46" s="35"/>
      <c r="D46" s="58"/>
      <c r="E46" s="58"/>
      <c r="F46" s="35"/>
      <c r="G46" s="35"/>
      <c r="H46" s="58"/>
      <c r="I46" s="58"/>
      <c r="J46" s="35"/>
      <c r="K46" s="35"/>
      <c r="L46" s="58"/>
      <c r="M46" s="58"/>
      <c r="N46" s="35"/>
      <c r="O46" s="35"/>
      <c r="P46" s="40"/>
      <c r="Q46" s="103"/>
      <c r="R46" s="103"/>
      <c r="S46" s="35"/>
      <c r="T46" s="103"/>
    </row>
    <row r="47" spans="1:20">
      <c r="A47" s="18"/>
      <c r="B47" s="75" t="s">
        <v>826</v>
      </c>
      <c r="C47" s="20"/>
      <c r="D47" s="38">
        <v>20000</v>
      </c>
      <c r="E47" s="38"/>
      <c r="F47" s="20"/>
      <c r="G47" s="20"/>
      <c r="H47" s="38">
        <v>11488</v>
      </c>
      <c r="I47" s="38"/>
      <c r="J47" s="20"/>
      <c r="K47" s="20"/>
      <c r="L47" s="38">
        <v>11206</v>
      </c>
      <c r="M47" s="38"/>
      <c r="N47" s="20"/>
      <c r="O47" s="20"/>
      <c r="P47" s="41">
        <v>1.78</v>
      </c>
      <c r="Q47" s="75" t="s">
        <v>423</v>
      </c>
      <c r="R47" s="75" t="s">
        <v>827</v>
      </c>
      <c r="S47" s="20"/>
      <c r="T47" s="75" t="s">
        <v>828</v>
      </c>
    </row>
    <row r="48" spans="1:20">
      <c r="A48" s="18"/>
      <c r="B48" s="75"/>
      <c r="C48" s="20"/>
      <c r="D48" s="38"/>
      <c r="E48" s="38"/>
      <c r="F48" s="20"/>
      <c r="G48" s="20"/>
      <c r="H48" s="38"/>
      <c r="I48" s="38"/>
      <c r="J48" s="20"/>
      <c r="K48" s="20"/>
      <c r="L48" s="38"/>
      <c r="M48" s="38"/>
      <c r="N48" s="20"/>
      <c r="O48" s="20"/>
      <c r="P48" s="41"/>
      <c r="Q48" s="75"/>
      <c r="R48" s="75"/>
      <c r="S48" s="20"/>
      <c r="T48" s="75"/>
    </row>
    <row r="49" spans="1:20">
      <c r="A49" s="18"/>
      <c r="B49" s="103" t="s">
        <v>829</v>
      </c>
      <c r="C49" s="35"/>
      <c r="D49" s="58">
        <v>56000</v>
      </c>
      <c r="E49" s="58"/>
      <c r="F49" s="35"/>
      <c r="G49" s="35"/>
      <c r="H49" s="58">
        <v>28904</v>
      </c>
      <c r="I49" s="58"/>
      <c r="J49" s="35"/>
      <c r="K49" s="35"/>
      <c r="L49" s="58">
        <v>28050</v>
      </c>
      <c r="M49" s="58"/>
      <c r="N49" s="35"/>
      <c r="O49" s="35"/>
      <c r="P49" s="40">
        <v>1.89</v>
      </c>
      <c r="Q49" s="103" t="s">
        <v>423</v>
      </c>
      <c r="R49" s="103" t="s">
        <v>830</v>
      </c>
      <c r="S49" s="35"/>
      <c r="T49" s="103" t="s">
        <v>831</v>
      </c>
    </row>
    <row r="50" spans="1:20">
      <c r="A50" s="18"/>
      <c r="B50" s="103"/>
      <c r="C50" s="35"/>
      <c r="D50" s="58"/>
      <c r="E50" s="58"/>
      <c r="F50" s="35"/>
      <c r="G50" s="35"/>
      <c r="H50" s="58"/>
      <c r="I50" s="58"/>
      <c r="J50" s="35"/>
      <c r="K50" s="35"/>
      <c r="L50" s="58"/>
      <c r="M50" s="58"/>
      <c r="N50" s="35"/>
      <c r="O50" s="35"/>
      <c r="P50" s="40"/>
      <c r="Q50" s="103"/>
      <c r="R50" s="103"/>
      <c r="S50" s="35"/>
      <c r="T50" s="103"/>
    </row>
    <row r="51" spans="1:20">
      <c r="A51" s="18"/>
      <c r="B51" s="75" t="s">
        <v>832</v>
      </c>
      <c r="C51" s="20"/>
      <c r="D51" s="38">
        <v>10000</v>
      </c>
      <c r="E51" s="38"/>
      <c r="F51" s="20"/>
      <c r="G51" s="20"/>
      <c r="H51" s="38">
        <v>5426</v>
      </c>
      <c r="I51" s="38"/>
      <c r="J51" s="20"/>
      <c r="K51" s="20"/>
      <c r="L51" s="38">
        <v>5327</v>
      </c>
      <c r="M51" s="38"/>
      <c r="N51" s="20"/>
      <c r="O51" s="20"/>
      <c r="P51" s="41">
        <v>1.67</v>
      </c>
      <c r="Q51" s="75" t="s">
        <v>423</v>
      </c>
      <c r="R51" s="75" t="s">
        <v>833</v>
      </c>
      <c r="S51" s="20"/>
      <c r="T51" s="75" t="s">
        <v>834</v>
      </c>
    </row>
    <row r="52" spans="1:20" ht="15.75" thickBot="1">
      <c r="A52" s="18"/>
      <c r="B52" s="75"/>
      <c r="C52" s="20"/>
      <c r="D52" s="91"/>
      <c r="E52" s="91"/>
      <c r="F52" s="43"/>
      <c r="G52" s="20"/>
      <c r="H52" s="91"/>
      <c r="I52" s="91"/>
      <c r="J52" s="43"/>
      <c r="K52" s="20"/>
      <c r="L52" s="91"/>
      <c r="M52" s="91"/>
      <c r="N52" s="43"/>
      <c r="O52" s="20"/>
      <c r="P52" s="41"/>
      <c r="Q52" s="75"/>
      <c r="R52" s="75"/>
      <c r="S52" s="20"/>
      <c r="T52" s="75"/>
    </row>
    <row r="53" spans="1:20">
      <c r="A53" s="18"/>
      <c r="B53" s="35"/>
      <c r="C53" s="35"/>
      <c r="D53" s="94" t="s">
        <v>406</v>
      </c>
      <c r="E53" s="45">
        <v>151000</v>
      </c>
      <c r="F53" s="36"/>
      <c r="G53" s="35"/>
      <c r="H53" s="94" t="s">
        <v>406</v>
      </c>
      <c r="I53" s="45">
        <v>83621</v>
      </c>
      <c r="J53" s="36"/>
      <c r="K53" s="35"/>
      <c r="L53" s="94" t="s">
        <v>406</v>
      </c>
      <c r="M53" s="45">
        <v>81557</v>
      </c>
      <c r="N53" s="36"/>
      <c r="O53" s="35"/>
      <c r="P53" s="35"/>
      <c r="Q53" s="35"/>
      <c r="R53" s="35"/>
      <c r="S53" s="35"/>
      <c r="T53" s="35"/>
    </row>
    <row r="54" spans="1:20" ht="15.75" thickBot="1">
      <c r="A54" s="18"/>
      <c r="B54" s="35"/>
      <c r="C54" s="35"/>
      <c r="D54" s="95"/>
      <c r="E54" s="46"/>
      <c r="F54" s="47"/>
      <c r="G54" s="35"/>
      <c r="H54" s="95"/>
      <c r="I54" s="46"/>
      <c r="J54" s="47"/>
      <c r="K54" s="35"/>
      <c r="L54" s="95"/>
      <c r="M54" s="46"/>
      <c r="N54" s="47"/>
      <c r="O54" s="35"/>
      <c r="P54" s="35"/>
      <c r="Q54" s="35"/>
      <c r="R54" s="35"/>
      <c r="S54" s="35"/>
      <c r="T54" s="35"/>
    </row>
    <row r="55" spans="1:20" ht="15.75" thickTop="1">
      <c r="A55" s="18" t="s">
        <v>1335</v>
      </c>
      <c r="B55" s="20" t="s">
        <v>837</v>
      </c>
      <c r="C55" s="20"/>
      <c r="D55" s="20"/>
      <c r="E55" s="20"/>
      <c r="F55" s="20"/>
      <c r="G55" s="20"/>
      <c r="H55" s="20"/>
      <c r="I55" s="20"/>
      <c r="J55" s="20"/>
      <c r="K55" s="20"/>
      <c r="L55" s="20"/>
      <c r="M55" s="20"/>
      <c r="N55" s="20"/>
      <c r="O55" s="20"/>
      <c r="P55" s="20"/>
      <c r="Q55" s="20"/>
      <c r="R55" s="20"/>
      <c r="S55" s="20"/>
      <c r="T55" s="20"/>
    </row>
    <row r="56" spans="1:20">
      <c r="A56" s="18"/>
      <c r="B56" s="31"/>
      <c r="C56" s="31"/>
      <c r="D56" s="31"/>
      <c r="E56" s="31"/>
      <c r="F56" s="31"/>
      <c r="G56" s="31"/>
      <c r="H56" s="31"/>
      <c r="I56" s="31"/>
      <c r="J56" s="31"/>
      <c r="K56" s="31"/>
      <c r="L56" s="31"/>
      <c r="M56" s="31"/>
      <c r="N56" s="31"/>
    </row>
    <row r="57" spans="1:20">
      <c r="A57" s="18"/>
      <c r="B57" s="12"/>
      <c r="C57" s="12"/>
      <c r="D57" s="12"/>
      <c r="E57" s="12"/>
      <c r="F57" s="12"/>
      <c r="G57" s="12"/>
      <c r="H57" s="12"/>
      <c r="I57" s="12"/>
      <c r="J57" s="12"/>
      <c r="K57" s="12"/>
      <c r="L57" s="12"/>
      <c r="M57" s="12"/>
      <c r="N57" s="12"/>
    </row>
    <row r="58" spans="1:20" ht="15.75" thickBot="1">
      <c r="A58" s="18"/>
      <c r="B58" s="22" t="s">
        <v>396</v>
      </c>
      <c r="C58" s="11"/>
      <c r="D58" s="32" t="s">
        <v>838</v>
      </c>
      <c r="E58" s="32"/>
      <c r="F58" s="32"/>
      <c r="G58" s="11"/>
      <c r="H58" s="32" t="s">
        <v>839</v>
      </c>
      <c r="I58" s="32"/>
      <c r="J58" s="32"/>
      <c r="K58" s="11"/>
      <c r="L58" s="32" t="s">
        <v>164</v>
      </c>
      <c r="M58" s="32"/>
      <c r="N58" s="32"/>
    </row>
    <row r="59" spans="1:20">
      <c r="A59" s="18"/>
      <c r="B59" s="52" t="s">
        <v>840</v>
      </c>
      <c r="C59" s="35"/>
      <c r="D59" s="115" t="s">
        <v>406</v>
      </c>
      <c r="E59" s="53" t="s">
        <v>381</v>
      </c>
      <c r="F59" s="36"/>
      <c r="G59" s="35"/>
      <c r="H59" s="115" t="s">
        <v>406</v>
      </c>
      <c r="I59" s="53" t="s">
        <v>381</v>
      </c>
      <c r="J59" s="36"/>
      <c r="K59" s="35"/>
      <c r="L59" s="115" t="s">
        <v>406</v>
      </c>
      <c r="M59" s="53" t="s">
        <v>381</v>
      </c>
      <c r="N59" s="36"/>
    </row>
    <row r="60" spans="1:20">
      <c r="A60" s="18"/>
      <c r="B60" s="52"/>
      <c r="C60" s="35"/>
      <c r="D60" s="118"/>
      <c r="E60" s="54"/>
      <c r="F60" s="55"/>
      <c r="G60" s="35"/>
      <c r="H60" s="118"/>
      <c r="I60" s="54"/>
      <c r="J60" s="55"/>
      <c r="K60" s="35"/>
      <c r="L60" s="118"/>
      <c r="M60" s="54"/>
      <c r="N60" s="55"/>
    </row>
    <row r="61" spans="1:20">
      <c r="A61" s="18"/>
      <c r="B61" s="59" t="s">
        <v>841</v>
      </c>
      <c r="C61" s="20"/>
      <c r="D61" s="38">
        <v>10540</v>
      </c>
      <c r="E61" s="38"/>
      <c r="F61" s="20"/>
      <c r="G61" s="20"/>
      <c r="H61" s="41" t="s">
        <v>381</v>
      </c>
      <c r="I61" s="41"/>
      <c r="J61" s="20"/>
      <c r="K61" s="20"/>
      <c r="L61" s="38">
        <v>10540</v>
      </c>
      <c r="M61" s="38"/>
      <c r="N61" s="20"/>
    </row>
    <row r="62" spans="1:20">
      <c r="A62" s="18"/>
      <c r="B62" s="59"/>
      <c r="C62" s="20"/>
      <c r="D62" s="38"/>
      <c r="E62" s="38"/>
      <c r="F62" s="20"/>
      <c r="G62" s="20"/>
      <c r="H62" s="41"/>
      <c r="I62" s="41"/>
      <c r="J62" s="20"/>
      <c r="K62" s="20"/>
      <c r="L62" s="38"/>
      <c r="M62" s="38"/>
      <c r="N62" s="20"/>
    </row>
    <row r="63" spans="1:20">
      <c r="A63" s="18"/>
      <c r="B63" s="52" t="s">
        <v>842</v>
      </c>
      <c r="C63" s="35"/>
      <c r="D63" s="58">
        <v>31348</v>
      </c>
      <c r="E63" s="58"/>
      <c r="F63" s="35"/>
      <c r="G63" s="35"/>
      <c r="H63" s="40" t="s">
        <v>381</v>
      </c>
      <c r="I63" s="40"/>
      <c r="J63" s="35"/>
      <c r="K63" s="35"/>
      <c r="L63" s="58">
        <v>31348</v>
      </c>
      <c r="M63" s="58"/>
      <c r="N63" s="35"/>
    </row>
    <row r="64" spans="1:20">
      <c r="A64" s="18"/>
      <c r="B64" s="52"/>
      <c r="C64" s="35"/>
      <c r="D64" s="58"/>
      <c r="E64" s="58"/>
      <c r="F64" s="35"/>
      <c r="G64" s="35"/>
      <c r="H64" s="40"/>
      <c r="I64" s="40"/>
      <c r="J64" s="35"/>
      <c r="K64" s="35"/>
      <c r="L64" s="58"/>
      <c r="M64" s="58"/>
      <c r="N64" s="35"/>
    </row>
    <row r="65" spans="1:14">
      <c r="A65" s="18"/>
      <c r="B65" s="59" t="s">
        <v>843</v>
      </c>
      <c r="C65" s="20"/>
      <c r="D65" s="41" t="s">
        <v>381</v>
      </c>
      <c r="E65" s="41"/>
      <c r="F65" s="20"/>
      <c r="G65" s="20"/>
      <c r="H65" s="41" t="s">
        <v>381</v>
      </c>
      <c r="I65" s="41"/>
      <c r="J65" s="20"/>
      <c r="K65" s="20"/>
      <c r="L65" s="41" t="s">
        <v>381</v>
      </c>
      <c r="M65" s="41"/>
      <c r="N65" s="20"/>
    </row>
    <row r="66" spans="1:14">
      <c r="A66" s="18"/>
      <c r="B66" s="59"/>
      <c r="C66" s="20"/>
      <c r="D66" s="41"/>
      <c r="E66" s="41"/>
      <c r="F66" s="20"/>
      <c r="G66" s="20"/>
      <c r="H66" s="41"/>
      <c r="I66" s="41"/>
      <c r="J66" s="20"/>
      <c r="K66" s="20"/>
      <c r="L66" s="41"/>
      <c r="M66" s="41"/>
      <c r="N66" s="20"/>
    </row>
    <row r="67" spans="1:14">
      <c r="A67" s="18"/>
      <c r="B67" s="52" t="s">
        <v>844</v>
      </c>
      <c r="C67" s="35"/>
      <c r="D67" s="58">
        <v>10638</v>
      </c>
      <c r="E67" s="58"/>
      <c r="F67" s="35"/>
      <c r="G67" s="35"/>
      <c r="H67" s="40" t="s">
        <v>381</v>
      </c>
      <c r="I67" s="40"/>
      <c r="J67" s="35"/>
      <c r="K67" s="35"/>
      <c r="L67" s="58">
        <v>10638</v>
      </c>
      <c r="M67" s="58"/>
      <c r="N67" s="35"/>
    </row>
    <row r="68" spans="1:14">
      <c r="A68" s="18"/>
      <c r="B68" s="52"/>
      <c r="C68" s="35"/>
      <c r="D68" s="58"/>
      <c r="E68" s="58"/>
      <c r="F68" s="35"/>
      <c r="G68" s="35"/>
      <c r="H68" s="40"/>
      <c r="I68" s="40"/>
      <c r="J68" s="35"/>
      <c r="K68" s="35"/>
      <c r="L68" s="58"/>
      <c r="M68" s="58"/>
      <c r="N68" s="35"/>
    </row>
    <row r="69" spans="1:14">
      <c r="A69" s="18"/>
      <c r="B69" s="59" t="s">
        <v>480</v>
      </c>
      <c r="C69" s="20"/>
      <c r="D69" s="38">
        <v>3534</v>
      </c>
      <c r="E69" s="38"/>
      <c r="F69" s="20"/>
      <c r="G69" s="20"/>
      <c r="H69" s="38">
        <v>83621</v>
      </c>
      <c r="I69" s="38"/>
      <c r="J69" s="20"/>
      <c r="K69" s="20"/>
      <c r="L69" s="38">
        <v>87155</v>
      </c>
      <c r="M69" s="38"/>
      <c r="N69" s="20"/>
    </row>
    <row r="70" spans="1:14" ht="15.75" thickBot="1">
      <c r="A70" s="18"/>
      <c r="B70" s="59"/>
      <c r="C70" s="20"/>
      <c r="D70" s="91"/>
      <c r="E70" s="91"/>
      <c r="F70" s="43"/>
      <c r="G70" s="20"/>
      <c r="H70" s="91"/>
      <c r="I70" s="91"/>
      <c r="J70" s="43"/>
      <c r="K70" s="20"/>
      <c r="L70" s="91"/>
      <c r="M70" s="91"/>
      <c r="N70" s="43"/>
    </row>
    <row r="71" spans="1:14">
      <c r="A71" s="18"/>
      <c r="B71" s="92" t="s">
        <v>164</v>
      </c>
      <c r="C71" s="35"/>
      <c r="D71" s="94" t="s">
        <v>406</v>
      </c>
      <c r="E71" s="45">
        <v>56060</v>
      </c>
      <c r="F71" s="36"/>
      <c r="G71" s="35"/>
      <c r="H71" s="94" t="s">
        <v>406</v>
      </c>
      <c r="I71" s="45">
        <v>83621</v>
      </c>
      <c r="J71" s="36"/>
      <c r="K71" s="35"/>
      <c r="L71" s="94" t="s">
        <v>406</v>
      </c>
      <c r="M71" s="45">
        <v>139681</v>
      </c>
      <c r="N71" s="36"/>
    </row>
    <row r="72" spans="1:14" ht="15.75" thickBot="1">
      <c r="A72" s="18"/>
      <c r="B72" s="92"/>
      <c r="C72" s="35"/>
      <c r="D72" s="95"/>
      <c r="E72" s="46"/>
      <c r="F72" s="47"/>
      <c r="G72" s="35"/>
      <c r="H72" s="95"/>
      <c r="I72" s="46"/>
      <c r="J72" s="47"/>
      <c r="K72" s="35"/>
      <c r="L72" s="95"/>
      <c r="M72" s="46"/>
      <c r="N72" s="47"/>
    </row>
    <row r="73" spans="1:14" ht="15.75" thickTop="1"/>
  </sheetData>
  <mergeCells count="392">
    <mergeCell ref="B5:T5"/>
    <mergeCell ref="A24:A54"/>
    <mergeCell ref="B24:T24"/>
    <mergeCell ref="B25:T25"/>
    <mergeCell ref="A55:A72"/>
    <mergeCell ref="B55:T55"/>
    <mergeCell ref="K71:K72"/>
    <mergeCell ref="L71:L72"/>
    <mergeCell ref="M71:M72"/>
    <mergeCell ref="N71:N72"/>
    <mergeCell ref="A1:A2"/>
    <mergeCell ref="B1:T1"/>
    <mergeCell ref="B2:T2"/>
    <mergeCell ref="B3:T3"/>
    <mergeCell ref="A4:A23"/>
    <mergeCell ref="B4:T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R53:R54"/>
    <mergeCell ref="S53:S54"/>
    <mergeCell ref="T53:T54"/>
    <mergeCell ref="B56:N56"/>
    <mergeCell ref="D58:F58"/>
    <mergeCell ref="H58:J58"/>
    <mergeCell ref="L58:N58"/>
    <mergeCell ref="K53:K54"/>
    <mergeCell ref="L53:L54"/>
    <mergeCell ref="M53:M54"/>
    <mergeCell ref="N53:N54"/>
    <mergeCell ref="O53:O54"/>
    <mergeCell ref="P53:Q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T49:T50"/>
    <mergeCell ref="B51:B52"/>
    <mergeCell ref="C51:C52"/>
    <mergeCell ref="D51:E52"/>
    <mergeCell ref="F51:F52"/>
    <mergeCell ref="G51:G52"/>
    <mergeCell ref="H51:I52"/>
    <mergeCell ref="J51:J52"/>
    <mergeCell ref="K51:K52"/>
    <mergeCell ref="L51:M52"/>
    <mergeCell ref="N49:N50"/>
    <mergeCell ref="O49:O50"/>
    <mergeCell ref="P49:P50"/>
    <mergeCell ref="Q49:Q50"/>
    <mergeCell ref="R49:R50"/>
    <mergeCell ref="S49:S50"/>
    <mergeCell ref="T47:T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T45:T46"/>
    <mergeCell ref="B47:B48"/>
    <mergeCell ref="C47:C48"/>
    <mergeCell ref="D47:E48"/>
    <mergeCell ref="F47:F48"/>
    <mergeCell ref="G47:G48"/>
    <mergeCell ref="H47:I48"/>
    <mergeCell ref="J47:J48"/>
    <mergeCell ref="K47:K48"/>
    <mergeCell ref="L47:M48"/>
    <mergeCell ref="N45:N46"/>
    <mergeCell ref="O45:O46"/>
    <mergeCell ref="P45:P46"/>
    <mergeCell ref="Q45:Q46"/>
    <mergeCell ref="R45:R46"/>
    <mergeCell ref="S45:S46"/>
    <mergeCell ref="T43:T44"/>
    <mergeCell ref="B45:B46"/>
    <mergeCell ref="C45:C46"/>
    <mergeCell ref="D45:E46"/>
    <mergeCell ref="F45:F46"/>
    <mergeCell ref="G45:G46"/>
    <mergeCell ref="H45:I46"/>
    <mergeCell ref="J45:J46"/>
    <mergeCell ref="K45:K46"/>
    <mergeCell ref="L45:M46"/>
    <mergeCell ref="N43:N44"/>
    <mergeCell ref="O43:O44"/>
    <mergeCell ref="P43:P44"/>
    <mergeCell ref="Q43:Q44"/>
    <mergeCell ref="R43:R44"/>
    <mergeCell ref="S43:S44"/>
    <mergeCell ref="T41:T42"/>
    <mergeCell ref="B43:B44"/>
    <mergeCell ref="C43:C44"/>
    <mergeCell ref="D43:E44"/>
    <mergeCell ref="F43:F44"/>
    <mergeCell ref="G43:G44"/>
    <mergeCell ref="H43:I44"/>
    <mergeCell ref="J43:J44"/>
    <mergeCell ref="K43:K44"/>
    <mergeCell ref="L43:M44"/>
    <mergeCell ref="N41:N42"/>
    <mergeCell ref="O41:O42"/>
    <mergeCell ref="P41:P42"/>
    <mergeCell ref="Q41:Q42"/>
    <mergeCell ref="R41:R42"/>
    <mergeCell ref="S41:S42"/>
    <mergeCell ref="T39:T40"/>
    <mergeCell ref="B41:B42"/>
    <mergeCell ref="C41:C42"/>
    <mergeCell ref="D41:E42"/>
    <mergeCell ref="F41:F42"/>
    <mergeCell ref="G41:G42"/>
    <mergeCell ref="H41:I42"/>
    <mergeCell ref="J41:J42"/>
    <mergeCell ref="K41:K42"/>
    <mergeCell ref="L41:M42"/>
    <mergeCell ref="N39:N40"/>
    <mergeCell ref="O39:O40"/>
    <mergeCell ref="P39:P40"/>
    <mergeCell ref="Q39:Q40"/>
    <mergeCell ref="R39:R40"/>
    <mergeCell ref="S39:S40"/>
    <mergeCell ref="T37:T38"/>
    <mergeCell ref="B39:B40"/>
    <mergeCell ref="C39:C40"/>
    <mergeCell ref="D39:E40"/>
    <mergeCell ref="F39:F40"/>
    <mergeCell ref="G39:G40"/>
    <mergeCell ref="H39:I40"/>
    <mergeCell ref="J39:J40"/>
    <mergeCell ref="K39:K40"/>
    <mergeCell ref="L39:M40"/>
    <mergeCell ref="N37:N38"/>
    <mergeCell ref="O37:O38"/>
    <mergeCell ref="P37:P38"/>
    <mergeCell ref="Q37:Q38"/>
    <mergeCell ref="R37:R38"/>
    <mergeCell ref="S37:S38"/>
    <mergeCell ref="T35:T36"/>
    <mergeCell ref="B37:B38"/>
    <mergeCell ref="C37:C38"/>
    <mergeCell ref="D37:E38"/>
    <mergeCell ref="F37:F38"/>
    <mergeCell ref="G37:G38"/>
    <mergeCell ref="H37:I38"/>
    <mergeCell ref="J37:J38"/>
    <mergeCell ref="K37:K38"/>
    <mergeCell ref="L37:M38"/>
    <mergeCell ref="N35:N36"/>
    <mergeCell ref="O35:O36"/>
    <mergeCell ref="P35:P36"/>
    <mergeCell ref="Q35:Q36"/>
    <mergeCell ref="R35:R36"/>
    <mergeCell ref="S35:S36"/>
    <mergeCell ref="T33:T34"/>
    <mergeCell ref="B35:B36"/>
    <mergeCell ref="C35:C36"/>
    <mergeCell ref="D35:E36"/>
    <mergeCell ref="F35:F36"/>
    <mergeCell ref="G35:G36"/>
    <mergeCell ref="H35:I36"/>
    <mergeCell ref="J35:J36"/>
    <mergeCell ref="K35:K36"/>
    <mergeCell ref="L35:M36"/>
    <mergeCell ref="N33:N34"/>
    <mergeCell ref="O33:O34"/>
    <mergeCell ref="P33:P34"/>
    <mergeCell ref="Q33:Q34"/>
    <mergeCell ref="R33:R34"/>
    <mergeCell ref="S33:S34"/>
    <mergeCell ref="T31:T32"/>
    <mergeCell ref="B33:B34"/>
    <mergeCell ref="C33:C34"/>
    <mergeCell ref="D33:E34"/>
    <mergeCell ref="F33:F34"/>
    <mergeCell ref="G33:G34"/>
    <mergeCell ref="H33:I34"/>
    <mergeCell ref="J33:J34"/>
    <mergeCell ref="K33:K34"/>
    <mergeCell ref="L33:M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N29"/>
    <mergeCell ref="P29:Q29"/>
    <mergeCell ref="D30:F30"/>
    <mergeCell ref="H30:J30"/>
    <mergeCell ref="L30:N30"/>
    <mergeCell ref="P30:R30"/>
    <mergeCell ref="N22:N23"/>
    <mergeCell ref="O22:O23"/>
    <mergeCell ref="P22:P23"/>
    <mergeCell ref="B26:T26"/>
    <mergeCell ref="D28:F28"/>
    <mergeCell ref="H28:J28"/>
    <mergeCell ref="L28:N28"/>
    <mergeCell ref="P28:Q28"/>
    <mergeCell ref="H22:H23"/>
    <mergeCell ref="I22:I23"/>
    <mergeCell ref="J22:J23"/>
    <mergeCell ref="K22:K23"/>
    <mergeCell ref="L22:L23"/>
    <mergeCell ref="M22:M23"/>
    <mergeCell ref="B22:B23"/>
    <mergeCell ref="C22:C23"/>
    <mergeCell ref="D22:D23"/>
    <mergeCell ref="E22:E23"/>
    <mergeCell ref="F22:F23"/>
    <mergeCell ref="G22:G23"/>
    <mergeCell ref="J20:K21"/>
    <mergeCell ref="L20:L21"/>
    <mergeCell ref="M20:M21"/>
    <mergeCell ref="N20:N21"/>
    <mergeCell ref="O20:O21"/>
    <mergeCell ref="P20:P21"/>
    <mergeCell ref="B20:C21"/>
    <mergeCell ref="D20:D21"/>
    <mergeCell ref="E20:E21"/>
    <mergeCell ref="F20:G21"/>
    <mergeCell ref="H20:H21"/>
    <mergeCell ref="I20:I21"/>
    <mergeCell ref="J18:K19"/>
    <mergeCell ref="L18:L19"/>
    <mergeCell ref="M18:M19"/>
    <mergeCell ref="N18:N19"/>
    <mergeCell ref="O18:O19"/>
    <mergeCell ref="P18:P19"/>
    <mergeCell ref="B18:C19"/>
    <mergeCell ref="D18:D19"/>
    <mergeCell ref="E18:E19"/>
    <mergeCell ref="F18:G19"/>
    <mergeCell ref="H18:H19"/>
    <mergeCell ref="I18:I19"/>
    <mergeCell ref="J16:K17"/>
    <mergeCell ref="L16:L17"/>
    <mergeCell ref="M16:M17"/>
    <mergeCell ref="N16:N17"/>
    <mergeCell ref="O16:O17"/>
    <mergeCell ref="P16:P17"/>
    <mergeCell ref="B16:C17"/>
    <mergeCell ref="D16:D17"/>
    <mergeCell ref="E16:E17"/>
    <mergeCell ref="F16:G17"/>
    <mergeCell ref="H16:H17"/>
    <mergeCell ref="I16:I17"/>
    <mergeCell ref="J14:K15"/>
    <mergeCell ref="L14:L15"/>
    <mergeCell ref="M14:M15"/>
    <mergeCell ref="N14:N15"/>
    <mergeCell ref="O14:O15"/>
    <mergeCell ref="P14:P15"/>
    <mergeCell ref="M12:M13"/>
    <mergeCell ref="N12:N13"/>
    <mergeCell ref="O12:O13"/>
    <mergeCell ref="P12:P13"/>
    <mergeCell ref="B14:C15"/>
    <mergeCell ref="D14:D15"/>
    <mergeCell ref="E14:E15"/>
    <mergeCell ref="F14:G15"/>
    <mergeCell ref="H14:H15"/>
    <mergeCell ref="I14:I15"/>
    <mergeCell ref="G12:G13"/>
    <mergeCell ref="H12:H13"/>
    <mergeCell ref="I12:I13"/>
    <mergeCell ref="J12:J13"/>
    <mergeCell ref="K12:K13"/>
    <mergeCell ref="L12:L13"/>
    <mergeCell ref="B10:H10"/>
    <mergeCell ref="J10:L10"/>
    <mergeCell ref="B11:D11"/>
    <mergeCell ref="F11:H11"/>
    <mergeCell ref="J11:L11"/>
    <mergeCell ref="B12:B13"/>
    <mergeCell ref="C12:C13"/>
    <mergeCell ref="D12:D13"/>
    <mergeCell ref="E12:E13"/>
    <mergeCell ref="F12:F13"/>
    <mergeCell ref="B6:P6"/>
    <mergeCell ref="B8:H9"/>
    <mergeCell ref="I8:I9"/>
    <mergeCell ref="J8:L9"/>
    <mergeCell ref="M8:M9"/>
    <mergeCell ref="N8:N9"/>
    <mergeCell ref="O8:O9"/>
    <mergeCell ref="P8: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2" width="36.5703125" bestFit="1" customWidth="1"/>
    <col min="4" max="4" width="9.7109375" bestFit="1" customWidth="1"/>
    <col min="5" max="5" width="5.5703125" customWidth="1"/>
    <col min="6" max="6" width="16.85546875" bestFit="1" customWidth="1"/>
    <col min="7" max="7" width="10" bestFit="1" customWidth="1"/>
    <col min="8" max="8" width="6" customWidth="1"/>
    <col min="9" max="9" width="5.5703125" customWidth="1"/>
    <col min="10" max="10" width="6" customWidth="1"/>
    <col min="11" max="11" width="5.85546875" customWidth="1"/>
    <col min="12" max="12" width="2.140625" customWidth="1"/>
    <col min="13" max="13" width="6.5703125" customWidth="1"/>
    <col min="14" max="14" width="2.42578125" customWidth="1"/>
    <col min="15" max="15" width="7.42578125" customWidth="1"/>
    <col min="16" max="16" width="2.42578125" customWidth="1"/>
    <col min="17" max="17" width="6" customWidth="1"/>
    <col min="18" max="18" width="6.28515625" customWidth="1"/>
    <col min="19" max="19" width="1.7109375" customWidth="1"/>
    <col min="21" max="21" width="2.28515625" customWidth="1"/>
    <col min="22" max="22" width="7.140625" customWidth="1"/>
    <col min="23" max="23" width="10.85546875" customWidth="1"/>
  </cols>
  <sheetData>
    <row r="1" spans="1:23" ht="15" customHeight="1">
      <c r="A1" s="9" t="s">
        <v>133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854</v>
      </c>
      <c r="B3" s="17"/>
      <c r="C3" s="17"/>
      <c r="D3" s="17"/>
      <c r="E3" s="17"/>
      <c r="F3" s="17"/>
      <c r="G3" s="17"/>
      <c r="H3" s="17"/>
      <c r="I3" s="17"/>
      <c r="J3" s="17"/>
      <c r="K3" s="17"/>
      <c r="L3" s="17"/>
      <c r="M3" s="17"/>
      <c r="N3" s="17"/>
      <c r="O3" s="17"/>
      <c r="P3" s="17"/>
      <c r="Q3" s="17"/>
      <c r="R3" s="17"/>
      <c r="S3" s="17"/>
      <c r="T3" s="17"/>
      <c r="U3" s="17"/>
      <c r="V3" s="17"/>
      <c r="W3" s="17"/>
    </row>
    <row r="4" spans="1:23">
      <c r="A4" s="18" t="s">
        <v>1337</v>
      </c>
      <c r="B4" s="20" t="s">
        <v>857</v>
      </c>
      <c r="C4" s="20"/>
      <c r="D4" s="20"/>
      <c r="E4" s="20"/>
      <c r="F4" s="20"/>
      <c r="G4" s="20"/>
      <c r="H4" s="20"/>
      <c r="I4" s="20"/>
      <c r="J4" s="20"/>
      <c r="K4" s="20"/>
      <c r="L4" s="20"/>
      <c r="M4" s="20"/>
      <c r="N4" s="20"/>
      <c r="O4" s="20"/>
      <c r="P4" s="20"/>
      <c r="Q4" s="20"/>
      <c r="R4" s="20"/>
      <c r="S4" s="20"/>
      <c r="T4" s="20"/>
      <c r="U4" s="20"/>
      <c r="V4" s="20"/>
      <c r="W4" s="20"/>
    </row>
    <row r="5" spans="1:23">
      <c r="A5" s="18"/>
      <c r="B5" s="31"/>
      <c r="C5" s="31"/>
      <c r="D5" s="31"/>
      <c r="E5" s="31"/>
      <c r="F5" s="31"/>
      <c r="G5" s="31"/>
      <c r="H5" s="31"/>
      <c r="I5" s="31"/>
      <c r="J5" s="31"/>
      <c r="K5" s="31"/>
      <c r="L5" s="31"/>
      <c r="M5" s="31"/>
      <c r="N5" s="31"/>
    </row>
    <row r="6" spans="1:23">
      <c r="A6" s="18"/>
      <c r="B6" s="12"/>
      <c r="C6" s="12"/>
      <c r="D6" s="12"/>
      <c r="E6" s="12"/>
      <c r="F6" s="12"/>
      <c r="G6" s="12"/>
      <c r="H6" s="12"/>
      <c r="I6" s="12"/>
      <c r="J6" s="12"/>
      <c r="K6" s="12"/>
      <c r="L6" s="12"/>
      <c r="M6" s="12"/>
      <c r="N6" s="12"/>
    </row>
    <row r="7" spans="1:23" ht="15.75" thickBot="1">
      <c r="A7" s="18"/>
      <c r="B7" s="22" t="s">
        <v>396</v>
      </c>
      <c r="C7" s="11"/>
      <c r="D7" s="32" t="s">
        <v>377</v>
      </c>
      <c r="E7" s="32"/>
      <c r="F7" s="32"/>
      <c r="G7" s="32"/>
      <c r="H7" s="32"/>
      <c r="I7" s="32"/>
      <c r="J7" s="32"/>
      <c r="K7" s="32"/>
      <c r="L7" s="32"/>
      <c r="M7" s="32"/>
      <c r="N7" s="32"/>
    </row>
    <row r="8" spans="1:23" ht="15.75" thickBot="1">
      <c r="A8" s="18"/>
      <c r="B8" s="25"/>
      <c r="C8" s="11"/>
      <c r="D8" s="34">
        <v>42004</v>
      </c>
      <c r="E8" s="34"/>
      <c r="F8" s="34"/>
      <c r="G8" s="48"/>
      <c r="H8" s="34">
        <v>41639</v>
      </c>
      <c r="I8" s="34"/>
      <c r="J8" s="34"/>
      <c r="K8" s="11"/>
      <c r="L8" s="34">
        <v>41274</v>
      </c>
      <c r="M8" s="34"/>
      <c r="N8" s="34"/>
    </row>
    <row r="9" spans="1:23">
      <c r="A9" s="18"/>
      <c r="B9" s="52" t="s">
        <v>858</v>
      </c>
      <c r="C9" s="35"/>
      <c r="D9" s="115" t="s">
        <v>406</v>
      </c>
      <c r="E9" s="53">
        <v>764</v>
      </c>
      <c r="F9" s="36"/>
      <c r="G9" s="35"/>
      <c r="H9" s="115" t="s">
        <v>406</v>
      </c>
      <c r="I9" s="53">
        <v>571</v>
      </c>
      <c r="J9" s="36"/>
      <c r="K9" s="35"/>
      <c r="L9" s="115" t="s">
        <v>406</v>
      </c>
      <c r="M9" s="56">
        <v>9763</v>
      </c>
      <c r="N9" s="36"/>
    </row>
    <row r="10" spans="1:23">
      <c r="A10" s="18"/>
      <c r="B10" s="52"/>
      <c r="C10" s="35"/>
      <c r="D10" s="103"/>
      <c r="E10" s="40"/>
      <c r="F10" s="35"/>
      <c r="G10" s="35"/>
      <c r="H10" s="103"/>
      <c r="I10" s="40"/>
      <c r="J10" s="35"/>
      <c r="K10" s="35"/>
      <c r="L10" s="103"/>
      <c r="M10" s="58"/>
      <c r="N10" s="35"/>
    </row>
    <row r="11" spans="1:23">
      <c r="A11" s="18"/>
      <c r="B11" s="59" t="s">
        <v>859</v>
      </c>
      <c r="C11" s="20"/>
      <c r="D11" s="38">
        <v>1878</v>
      </c>
      <c r="E11" s="38"/>
      <c r="F11" s="20"/>
      <c r="G11" s="20"/>
      <c r="H11" s="38">
        <v>4868</v>
      </c>
      <c r="I11" s="38"/>
      <c r="J11" s="20"/>
      <c r="K11" s="20"/>
      <c r="L11" s="38">
        <v>8918</v>
      </c>
      <c r="M11" s="38"/>
      <c r="N11" s="20"/>
    </row>
    <row r="12" spans="1:23" ht="15.75" thickBot="1">
      <c r="A12" s="18"/>
      <c r="B12" s="59"/>
      <c r="C12" s="20"/>
      <c r="D12" s="91"/>
      <c r="E12" s="91"/>
      <c r="F12" s="43"/>
      <c r="G12" s="20"/>
      <c r="H12" s="91"/>
      <c r="I12" s="91"/>
      <c r="J12" s="43"/>
      <c r="K12" s="20"/>
      <c r="L12" s="91"/>
      <c r="M12" s="91"/>
      <c r="N12" s="43"/>
    </row>
    <row r="13" spans="1:23">
      <c r="A13" s="18"/>
      <c r="B13" s="92" t="s">
        <v>860</v>
      </c>
      <c r="C13" s="35"/>
      <c r="D13" s="94" t="s">
        <v>406</v>
      </c>
      <c r="E13" s="45">
        <v>2642</v>
      </c>
      <c r="F13" s="36"/>
      <c r="G13" s="35"/>
      <c r="H13" s="94" t="s">
        <v>406</v>
      </c>
      <c r="I13" s="45">
        <v>5439</v>
      </c>
      <c r="J13" s="36"/>
      <c r="K13" s="35"/>
      <c r="L13" s="94" t="s">
        <v>406</v>
      </c>
      <c r="M13" s="45">
        <v>18681</v>
      </c>
      <c r="N13" s="36"/>
    </row>
    <row r="14" spans="1:23" ht="15.75" thickBot="1">
      <c r="A14" s="18"/>
      <c r="B14" s="92"/>
      <c r="C14" s="35"/>
      <c r="D14" s="95"/>
      <c r="E14" s="46"/>
      <c r="F14" s="47"/>
      <c r="G14" s="35"/>
      <c r="H14" s="95"/>
      <c r="I14" s="46"/>
      <c r="J14" s="47"/>
      <c r="K14" s="35"/>
      <c r="L14" s="95"/>
      <c r="M14" s="46"/>
      <c r="N14" s="47"/>
    </row>
    <row r="15" spans="1:23" ht="15.75" thickTop="1">
      <c r="A15" s="18"/>
      <c r="B15" s="11"/>
      <c r="C15" s="11"/>
      <c r="D15" s="102"/>
      <c r="E15" s="102"/>
      <c r="F15" s="102"/>
      <c r="G15" s="11"/>
      <c r="H15" s="102"/>
      <c r="I15" s="102"/>
      <c r="J15" s="102"/>
      <c r="K15" s="11"/>
      <c r="L15" s="102"/>
      <c r="M15" s="102"/>
      <c r="N15" s="102"/>
    </row>
    <row r="16" spans="1:23">
      <c r="A16" s="18"/>
      <c r="B16" s="52" t="s">
        <v>118</v>
      </c>
      <c r="C16" s="35"/>
      <c r="D16" s="103" t="s">
        <v>406</v>
      </c>
      <c r="E16" s="58">
        <v>2642</v>
      </c>
      <c r="F16" s="35"/>
      <c r="G16" s="35"/>
      <c r="H16" s="103" t="s">
        <v>406</v>
      </c>
      <c r="I16" s="58">
        <v>5439</v>
      </c>
      <c r="J16" s="35"/>
      <c r="K16" s="20"/>
      <c r="L16" s="103" t="s">
        <v>406</v>
      </c>
      <c r="M16" s="58">
        <v>17384</v>
      </c>
      <c r="N16" s="35"/>
    </row>
    <row r="17" spans="1:23">
      <c r="A17" s="18"/>
      <c r="B17" s="52"/>
      <c r="C17" s="35"/>
      <c r="D17" s="103"/>
      <c r="E17" s="58"/>
      <c r="F17" s="35"/>
      <c r="G17" s="35"/>
      <c r="H17" s="103"/>
      <c r="I17" s="58"/>
      <c r="J17" s="35"/>
      <c r="K17" s="20"/>
      <c r="L17" s="103"/>
      <c r="M17" s="58"/>
      <c r="N17" s="35"/>
    </row>
    <row r="18" spans="1:23">
      <c r="A18" s="18"/>
      <c r="B18" s="59" t="s">
        <v>861</v>
      </c>
      <c r="C18" s="20"/>
      <c r="D18" s="41" t="s">
        <v>381</v>
      </c>
      <c r="E18" s="41"/>
      <c r="F18" s="20"/>
      <c r="G18" s="20"/>
      <c r="H18" s="41" t="s">
        <v>381</v>
      </c>
      <c r="I18" s="41"/>
      <c r="J18" s="20"/>
      <c r="K18" s="20"/>
      <c r="L18" s="38">
        <v>1297</v>
      </c>
      <c r="M18" s="38"/>
      <c r="N18" s="20"/>
    </row>
    <row r="19" spans="1:23" ht="15.75" thickBot="1">
      <c r="A19" s="18"/>
      <c r="B19" s="59"/>
      <c r="C19" s="20"/>
      <c r="D19" s="42"/>
      <c r="E19" s="42"/>
      <c r="F19" s="43"/>
      <c r="G19" s="20"/>
      <c r="H19" s="42"/>
      <c r="I19" s="42"/>
      <c r="J19" s="43"/>
      <c r="K19" s="20"/>
      <c r="L19" s="91"/>
      <c r="M19" s="91"/>
      <c r="N19" s="43"/>
    </row>
    <row r="20" spans="1:23">
      <c r="A20" s="18"/>
      <c r="B20" s="92" t="s">
        <v>860</v>
      </c>
      <c r="C20" s="35"/>
      <c r="D20" s="94" t="s">
        <v>406</v>
      </c>
      <c r="E20" s="45">
        <v>2642</v>
      </c>
      <c r="F20" s="36"/>
      <c r="G20" s="35"/>
      <c r="H20" s="94" t="s">
        <v>406</v>
      </c>
      <c r="I20" s="45">
        <v>5439</v>
      </c>
      <c r="J20" s="36"/>
      <c r="K20" s="20"/>
      <c r="L20" s="94" t="s">
        <v>406</v>
      </c>
      <c r="M20" s="45">
        <v>18681</v>
      </c>
      <c r="N20" s="36"/>
    </row>
    <row r="21" spans="1:23" ht="15.75" thickBot="1">
      <c r="A21" s="18"/>
      <c r="B21" s="92"/>
      <c r="C21" s="35"/>
      <c r="D21" s="95"/>
      <c r="E21" s="46"/>
      <c r="F21" s="47"/>
      <c r="G21" s="35"/>
      <c r="H21" s="95"/>
      <c r="I21" s="46"/>
      <c r="J21" s="47"/>
      <c r="K21" s="20"/>
      <c r="L21" s="95"/>
      <c r="M21" s="46"/>
      <c r="N21" s="47"/>
    </row>
    <row r="22" spans="1:23" ht="15.75" thickTop="1">
      <c r="A22" s="18" t="s">
        <v>1338</v>
      </c>
      <c r="B22" s="20" t="s">
        <v>868</v>
      </c>
      <c r="C22" s="20"/>
      <c r="D22" s="20"/>
      <c r="E22" s="20"/>
      <c r="F22" s="20"/>
      <c r="G22" s="20"/>
      <c r="H22" s="20"/>
      <c r="I22" s="20"/>
      <c r="J22" s="20"/>
      <c r="K22" s="20"/>
      <c r="L22" s="20"/>
      <c r="M22" s="20"/>
      <c r="N22" s="20"/>
      <c r="O22" s="20"/>
      <c r="P22" s="20"/>
      <c r="Q22" s="20"/>
      <c r="R22" s="20"/>
      <c r="S22" s="20"/>
      <c r="T22" s="20"/>
      <c r="U22" s="20"/>
      <c r="V22" s="20"/>
      <c r="W22" s="20"/>
    </row>
    <row r="23" spans="1:23">
      <c r="A23" s="18"/>
      <c r="B23" s="31"/>
      <c r="C23" s="31"/>
      <c r="D23" s="31"/>
      <c r="E23" s="31"/>
      <c r="F23" s="31"/>
    </row>
    <row r="24" spans="1:23">
      <c r="A24" s="18"/>
      <c r="B24" s="12"/>
      <c r="C24" s="12"/>
      <c r="D24" s="12"/>
      <c r="E24" s="12"/>
      <c r="F24" s="12"/>
    </row>
    <row r="25" spans="1:23" ht="15.75" thickBot="1">
      <c r="A25" s="18"/>
      <c r="B25" s="11"/>
      <c r="C25" s="11"/>
      <c r="D25" s="197" t="s">
        <v>377</v>
      </c>
      <c r="E25" s="197"/>
      <c r="F25" s="197"/>
    </row>
    <row r="26" spans="1:23" ht="15.75" thickBot="1">
      <c r="A26" s="18"/>
      <c r="B26" s="25"/>
      <c r="C26" s="11"/>
      <c r="D26" s="194">
        <v>41639</v>
      </c>
      <c r="E26" s="11"/>
      <c r="F26" s="193" t="s">
        <v>869</v>
      </c>
    </row>
    <row r="27" spans="1:23">
      <c r="A27" s="18"/>
      <c r="B27" s="51" t="s">
        <v>870</v>
      </c>
      <c r="C27" s="11"/>
      <c r="D27" s="159" t="s">
        <v>786</v>
      </c>
      <c r="E27" s="11"/>
      <c r="F27" s="159" t="s">
        <v>786</v>
      </c>
    </row>
    <row r="28" spans="1:23">
      <c r="A28" s="18"/>
      <c r="B28" s="26" t="s">
        <v>871</v>
      </c>
      <c r="C28" s="27"/>
      <c r="D28" s="167">
        <v>0.01</v>
      </c>
      <c r="E28" s="27"/>
      <c r="F28" s="167">
        <v>9.1000000000000004E-3</v>
      </c>
    </row>
    <row r="29" spans="1:23">
      <c r="A29" s="18"/>
      <c r="B29" s="51" t="s">
        <v>872</v>
      </c>
      <c r="C29" s="11"/>
      <c r="D29" s="159" t="s">
        <v>873</v>
      </c>
      <c r="E29" s="11"/>
      <c r="F29" s="159" t="s">
        <v>874</v>
      </c>
    </row>
    <row r="30" spans="1:23">
      <c r="A30" s="18"/>
      <c r="B30" s="26" t="s">
        <v>875</v>
      </c>
      <c r="C30" s="27"/>
      <c r="D30" s="195">
        <v>0.37</v>
      </c>
      <c r="E30" s="27"/>
      <c r="F30" s="195">
        <v>0.45</v>
      </c>
    </row>
    <row r="31" spans="1:23" ht="25.5">
      <c r="A31" s="18"/>
      <c r="B31" s="51" t="s">
        <v>876</v>
      </c>
      <c r="C31" s="11"/>
      <c r="D31" s="196">
        <v>6.52</v>
      </c>
      <c r="E31" s="11"/>
      <c r="F31" s="196">
        <v>8.0500000000000007</v>
      </c>
    </row>
    <row r="32" spans="1:23">
      <c r="A32" s="18" t="s">
        <v>1339</v>
      </c>
      <c r="B32" s="20" t="s">
        <v>878</v>
      </c>
      <c r="C32" s="20"/>
      <c r="D32" s="20"/>
      <c r="E32" s="20"/>
      <c r="F32" s="20"/>
      <c r="G32" s="20"/>
      <c r="H32" s="20"/>
      <c r="I32" s="20"/>
      <c r="J32" s="20"/>
      <c r="K32" s="20"/>
      <c r="L32" s="20"/>
      <c r="M32" s="20"/>
      <c r="N32" s="20"/>
      <c r="O32" s="20"/>
      <c r="P32" s="20"/>
      <c r="Q32" s="20"/>
      <c r="R32" s="20"/>
      <c r="S32" s="20"/>
      <c r="T32" s="20"/>
      <c r="U32" s="20"/>
      <c r="V32" s="20"/>
      <c r="W32" s="20"/>
    </row>
    <row r="33" spans="1:23">
      <c r="A33" s="18"/>
      <c r="B33" s="31"/>
      <c r="C33" s="31"/>
      <c r="D33" s="31"/>
      <c r="E33" s="31"/>
      <c r="F33" s="31"/>
      <c r="G33" s="31"/>
      <c r="H33" s="31"/>
      <c r="I33" s="31"/>
      <c r="J33" s="31"/>
      <c r="K33" s="31"/>
      <c r="L33" s="31"/>
      <c r="M33" s="31"/>
      <c r="N33" s="31"/>
      <c r="O33" s="31"/>
      <c r="P33" s="31"/>
      <c r="Q33" s="31"/>
      <c r="R33" s="31"/>
      <c r="S33" s="31"/>
      <c r="T33" s="31"/>
      <c r="U33" s="31"/>
      <c r="V33" s="31"/>
      <c r="W33" s="31"/>
    </row>
    <row r="34" spans="1:23">
      <c r="A34" s="18"/>
      <c r="B34" s="12"/>
      <c r="C34" s="12"/>
      <c r="D34" s="12"/>
      <c r="E34" s="12"/>
      <c r="F34" s="12"/>
      <c r="G34" s="12"/>
      <c r="H34" s="12"/>
      <c r="I34" s="12"/>
      <c r="J34" s="12"/>
      <c r="K34" s="12"/>
      <c r="L34" s="12"/>
      <c r="M34" s="12"/>
      <c r="N34" s="12"/>
      <c r="O34" s="12"/>
      <c r="P34" s="12"/>
      <c r="Q34" s="12"/>
      <c r="R34" s="12"/>
      <c r="S34" s="12"/>
      <c r="T34" s="12"/>
      <c r="U34" s="12"/>
      <c r="V34" s="12"/>
      <c r="W34" s="12"/>
    </row>
    <row r="35" spans="1:23" ht="15.75" thickBot="1">
      <c r="A35" s="18"/>
      <c r="B35" s="25"/>
      <c r="C35" s="11"/>
      <c r="D35" s="197" t="s">
        <v>377</v>
      </c>
      <c r="E35" s="197"/>
      <c r="F35" s="197"/>
      <c r="G35" s="197"/>
      <c r="H35" s="197"/>
      <c r="I35" s="197"/>
      <c r="J35" s="197"/>
      <c r="K35" s="197"/>
      <c r="L35" s="197"/>
      <c r="M35" s="197"/>
      <c r="N35" s="197"/>
      <c r="O35" s="197"/>
      <c r="P35" s="197"/>
      <c r="Q35" s="197"/>
      <c r="R35" s="197"/>
      <c r="S35" s="197"/>
      <c r="T35" s="197"/>
      <c r="U35" s="197"/>
      <c r="V35" s="197"/>
      <c r="W35" s="197"/>
    </row>
    <row r="36" spans="1:23" ht="15.75" thickBot="1">
      <c r="A36" s="18"/>
      <c r="B36" s="25"/>
      <c r="C36" s="11"/>
      <c r="D36" s="199" t="s">
        <v>490</v>
      </c>
      <c r="E36" s="199"/>
      <c r="F36" s="199"/>
      <c r="G36" s="199"/>
      <c r="H36" s="199"/>
      <c r="I36" s="199"/>
      <c r="J36" s="11"/>
      <c r="K36" s="199" t="s">
        <v>413</v>
      </c>
      <c r="L36" s="199"/>
      <c r="M36" s="199"/>
      <c r="N36" s="199"/>
      <c r="O36" s="199"/>
      <c r="P36" s="199"/>
      <c r="Q36" s="11"/>
      <c r="R36" s="199" t="s">
        <v>869</v>
      </c>
      <c r="S36" s="199"/>
      <c r="T36" s="199"/>
      <c r="U36" s="199"/>
      <c r="V36" s="199"/>
      <c r="W36" s="199"/>
    </row>
    <row r="37" spans="1:23">
      <c r="A37" s="18"/>
      <c r="B37" s="124" t="s">
        <v>376</v>
      </c>
      <c r="C37" s="20"/>
      <c r="D37" s="70" t="s">
        <v>879</v>
      </c>
      <c r="E37" s="70"/>
      <c r="F37" s="88"/>
      <c r="G37" s="70" t="s">
        <v>880</v>
      </c>
      <c r="H37" s="70"/>
      <c r="I37" s="70"/>
      <c r="J37" s="20"/>
      <c r="K37" s="70" t="s">
        <v>879</v>
      </c>
      <c r="L37" s="70"/>
      <c r="M37" s="88"/>
      <c r="N37" s="70" t="s">
        <v>883</v>
      </c>
      <c r="O37" s="70"/>
      <c r="P37" s="70"/>
      <c r="Q37" s="20"/>
      <c r="R37" s="70" t="s">
        <v>879</v>
      </c>
      <c r="S37" s="70"/>
      <c r="T37" s="88"/>
      <c r="U37" s="70" t="s">
        <v>880</v>
      </c>
      <c r="V37" s="70"/>
      <c r="W37" s="70"/>
    </row>
    <row r="38" spans="1:23">
      <c r="A38" s="18"/>
      <c r="B38" s="124"/>
      <c r="C38" s="20"/>
      <c r="D38" s="69"/>
      <c r="E38" s="69"/>
      <c r="F38" s="20"/>
      <c r="G38" s="69" t="s">
        <v>881</v>
      </c>
      <c r="H38" s="69"/>
      <c r="I38" s="69"/>
      <c r="J38" s="20"/>
      <c r="K38" s="69"/>
      <c r="L38" s="69"/>
      <c r="M38" s="20"/>
      <c r="N38" s="69" t="s">
        <v>881</v>
      </c>
      <c r="O38" s="69"/>
      <c r="P38" s="69"/>
      <c r="Q38" s="20"/>
      <c r="R38" s="69"/>
      <c r="S38" s="69"/>
      <c r="T38" s="20"/>
      <c r="U38" s="69" t="s">
        <v>881</v>
      </c>
      <c r="V38" s="69"/>
      <c r="W38" s="69"/>
    </row>
    <row r="39" spans="1:23">
      <c r="A39" s="18"/>
      <c r="B39" s="124"/>
      <c r="C39" s="20"/>
      <c r="D39" s="69"/>
      <c r="E39" s="69"/>
      <c r="F39" s="20"/>
      <c r="G39" s="69" t="s">
        <v>882</v>
      </c>
      <c r="H39" s="69"/>
      <c r="I39" s="69"/>
      <c r="J39" s="20"/>
      <c r="K39" s="69"/>
      <c r="L39" s="69"/>
      <c r="M39" s="20"/>
      <c r="N39" s="69" t="s">
        <v>884</v>
      </c>
      <c r="O39" s="69"/>
      <c r="P39" s="69"/>
      <c r="Q39" s="20"/>
      <c r="R39" s="69"/>
      <c r="S39" s="69"/>
      <c r="T39" s="20"/>
      <c r="U39" s="69" t="s">
        <v>882</v>
      </c>
      <c r="V39" s="69"/>
      <c r="W39" s="69"/>
    </row>
    <row r="40" spans="1:23" ht="15.75" thickBot="1">
      <c r="A40" s="18"/>
      <c r="B40" s="124"/>
      <c r="C40" s="20"/>
      <c r="D40" s="32"/>
      <c r="E40" s="32"/>
      <c r="F40" s="20"/>
      <c r="G40" s="154"/>
      <c r="H40" s="154"/>
      <c r="I40" s="154"/>
      <c r="J40" s="20"/>
      <c r="K40" s="32"/>
      <c r="L40" s="32"/>
      <c r="M40" s="20"/>
      <c r="N40" s="32" t="s">
        <v>885</v>
      </c>
      <c r="O40" s="32"/>
      <c r="P40" s="32"/>
      <c r="Q40" s="20"/>
      <c r="R40" s="32"/>
      <c r="S40" s="32"/>
      <c r="T40" s="20"/>
      <c r="U40" s="154"/>
      <c r="V40" s="154"/>
      <c r="W40" s="154"/>
    </row>
    <row r="41" spans="1:23">
      <c r="A41" s="18"/>
      <c r="B41" s="52" t="s">
        <v>886</v>
      </c>
      <c r="C41" s="35"/>
      <c r="D41" s="56">
        <v>3124</v>
      </c>
      <c r="E41" s="36"/>
      <c r="F41" s="35"/>
      <c r="G41" s="115" t="s">
        <v>406</v>
      </c>
      <c r="H41" s="53">
        <v>20.5</v>
      </c>
      <c r="I41" s="36"/>
      <c r="J41" s="35"/>
      <c r="K41" s="56">
        <v>2890</v>
      </c>
      <c r="L41" s="36"/>
      <c r="M41" s="35"/>
      <c r="N41" s="115" t="s">
        <v>406</v>
      </c>
      <c r="O41" s="53">
        <v>21.39</v>
      </c>
      <c r="P41" s="36"/>
      <c r="Q41" s="35"/>
      <c r="R41" s="56">
        <v>2236</v>
      </c>
      <c r="S41" s="36"/>
      <c r="T41" s="35"/>
      <c r="U41" s="115" t="s">
        <v>406</v>
      </c>
      <c r="V41" s="53">
        <v>20</v>
      </c>
      <c r="W41" s="36"/>
    </row>
    <row r="42" spans="1:23">
      <c r="A42" s="18"/>
      <c r="B42" s="52"/>
      <c r="C42" s="35"/>
      <c r="D42" s="57"/>
      <c r="E42" s="55"/>
      <c r="F42" s="35"/>
      <c r="G42" s="118"/>
      <c r="H42" s="54"/>
      <c r="I42" s="55"/>
      <c r="J42" s="35"/>
      <c r="K42" s="57"/>
      <c r="L42" s="55"/>
      <c r="M42" s="35"/>
      <c r="N42" s="118"/>
      <c r="O42" s="54"/>
      <c r="P42" s="55"/>
      <c r="Q42" s="35"/>
      <c r="R42" s="58"/>
      <c r="S42" s="35"/>
      <c r="T42" s="35"/>
      <c r="U42" s="103"/>
      <c r="V42" s="40"/>
      <c r="W42" s="35"/>
    </row>
    <row r="43" spans="1:23">
      <c r="A43" s="18"/>
      <c r="B43" s="59" t="s">
        <v>887</v>
      </c>
      <c r="C43" s="20"/>
      <c r="D43" s="41" t="s">
        <v>381</v>
      </c>
      <c r="E43" s="20"/>
      <c r="F43" s="20"/>
      <c r="G43" s="41" t="s">
        <v>381</v>
      </c>
      <c r="H43" s="41"/>
      <c r="I43" s="20"/>
      <c r="J43" s="20"/>
      <c r="K43" s="41">
        <v>264</v>
      </c>
      <c r="L43" s="20"/>
      <c r="M43" s="20"/>
      <c r="N43" s="41">
        <v>18</v>
      </c>
      <c r="O43" s="41"/>
      <c r="P43" s="20"/>
      <c r="Q43" s="20"/>
      <c r="R43" s="41">
        <v>657</v>
      </c>
      <c r="S43" s="20"/>
      <c r="T43" s="20"/>
      <c r="U43" s="41">
        <v>27.17</v>
      </c>
      <c r="V43" s="41"/>
      <c r="W43" s="20"/>
    </row>
    <row r="44" spans="1:23">
      <c r="A44" s="18"/>
      <c r="B44" s="59"/>
      <c r="C44" s="20"/>
      <c r="D44" s="41"/>
      <c r="E44" s="20"/>
      <c r="F44" s="20"/>
      <c r="G44" s="41"/>
      <c r="H44" s="41"/>
      <c r="I44" s="20"/>
      <c r="J44" s="20"/>
      <c r="K44" s="41"/>
      <c r="L44" s="20"/>
      <c r="M44" s="20"/>
      <c r="N44" s="41"/>
      <c r="O44" s="41"/>
      <c r="P44" s="20"/>
      <c r="Q44" s="20"/>
      <c r="R44" s="41"/>
      <c r="S44" s="20"/>
      <c r="T44" s="20"/>
      <c r="U44" s="41"/>
      <c r="V44" s="41"/>
      <c r="W44" s="20"/>
    </row>
    <row r="45" spans="1:23">
      <c r="A45" s="18"/>
      <c r="B45" s="52" t="s">
        <v>888</v>
      </c>
      <c r="C45" s="35"/>
      <c r="D45" s="40" t="s">
        <v>381</v>
      </c>
      <c r="E45" s="35"/>
      <c r="F45" s="35"/>
      <c r="G45" s="40" t="s">
        <v>381</v>
      </c>
      <c r="H45" s="40"/>
      <c r="I45" s="35"/>
      <c r="J45" s="35"/>
      <c r="K45" s="40" t="s">
        <v>381</v>
      </c>
      <c r="L45" s="35"/>
      <c r="M45" s="35"/>
      <c r="N45" s="40" t="s">
        <v>381</v>
      </c>
      <c r="O45" s="40"/>
      <c r="P45" s="35"/>
      <c r="Q45" s="35"/>
      <c r="R45" s="40" t="s">
        <v>381</v>
      </c>
      <c r="S45" s="35"/>
      <c r="T45" s="35"/>
      <c r="U45" s="40" t="s">
        <v>381</v>
      </c>
      <c r="V45" s="40"/>
      <c r="W45" s="35"/>
    </row>
    <row r="46" spans="1:23">
      <c r="A46" s="18"/>
      <c r="B46" s="52"/>
      <c r="C46" s="35"/>
      <c r="D46" s="40"/>
      <c r="E46" s="35"/>
      <c r="F46" s="35"/>
      <c r="G46" s="40"/>
      <c r="H46" s="40"/>
      <c r="I46" s="35"/>
      <c r="J46" s="35"/>
      <c r="K46" s="40"/>
      <c r="L46" s="35"/>
      <c r="M46" s="35"/>
      <c r="N46" s="40"/>
      <c r="O46" s="40"/>
      <c r="P46" s="35"/>
      <c r="Q46" s="35"/>
      <c r="R46" s="40"/>
      <c r="S46" s="35"/>
      <c r="T46" s="35"/>
      <c r="U46" s="40"/>
      <c r="V46" s="40"/>
      <c r="W46" s="35"/>
    </row>
    <row r="47" spans="1:23">
      <c r="A47" s="18"/>
      <c r="B47" s="59" t="s">
        <v>889</v>
      </c>
      <c r="C47" s="20"/>
      <c r="D47" s="41" t="s">
        <v>890</v>
      </c>
      <c r="E47" s="75" t="s">
        <v>469</v>
      </c>
      <c r="F47" s="20"/>
      <c r="G47" s="41">
        <v>80.989999999999995</v>
      </c>
      <c r="H47" s="41"/>
      <c r="I47" s="20"/>
      <c r="J47" s="20"/>
      <c r="K47" s="41" t="s">
        <v>891</v>
      </c>
      <c r="L47" s="75" t="s">
        <v>469</v>
      </c>
      <c r="M47" s="20"/>
      <c r="N47" s="41">
        <v>83.28</v>
      </c>
      <c r="O47" s="41"/>
      <c r="P47" s="20"/>
      <c r="Q47" s="20"/>
      <c r="R47" s="41" t="s">
        <v>552</v>
      </c>
      <c r="S47" s="75" t="s">
        <v>469</v>
      </c>
      <c r="T47" s="20"/>
      <c r="U47" s="41">
        <v>276.33999999999997</v>
      </c>
      <c r="V47" s="41"/>
      <c r="W47" s="20"/>
    </row>
    <row r="48" spans="1:23" ht="15.75" thickBot="1">
      <c r="A48" s="18"/>
      <c r="B48" s="59"/>
      <c r="C48" s="20"/>
      <c r="D48" s="42"/>
      <c r="E48" s="122"/>
      <c r="F48" s="20"/>
      <c r="G48" s="42"/>
      <c r="H48" s="42"/>
      <c r="I48" s="43"/>
      <c r="J48" s="20"/>
      <c r="K48" s="42"/>
      <c r="L48" s="122"/>
      <c r="M48" s="20"/>
      <c r="N48" s="42"/>
      <c r="O48" s="42"/>
      <c r="P48" s="43"/>
      <c r="Q48" s="20"/>
      <c r="R48" s="42"/>
      <c r="S48" s="122"/>
      <c r="T48" s="20"/>
      <c r="U48" s="42"/>
      <c r="V48" s="42"/>
      <c r="W48" s="43"/>
    </row>
    <row r="49" spans="1:23">
      <c r="A49" s="18"/>
      <c r="B49" s="52" t="s">
        <v>892</v>
      </c>
      <c r="C49" s="35"/>
      <c r="D49" s="45">
        <v>3111</v>
      </c>
      <c r="E49" s="36"/>
      <c r="F49" s="35"/>
      <c r="G49" s="94" t="s">
        <v>406</v>
      </c>
      <c r="H49" s="97">
        <v>20.260000000000002</v>
      </c>
      <c r="I49" s="36"/>
      <c r="J49" s="35"/>
      <c r="K49" s="45">
        <v>3124</v>
      </c>
      <c r="L49" s="36"/>
      <c r="M49" s="35"/>
      <c r="N49" s="94" t="s">
        <v>406</v>
      </c>
      <c r="O49" s="97">
        <v>20.5</v>
      </c>
      <c r="P49" s="36"/>
      <c r="Q49" s="35"/>
      <c r="R49" s="45">
        <v>2890</v>
      </c>
      <c r="S49" s="36"/>
      <c r="T49" s="35"/>
      <c r="U49" s="94" t="s">
        <v>406</v>
      </c>
      <c r="V49" s="97">
        <v>21.39</v>
      </c>
      <c r="W49" s="36"/>
    </row>
    <row r="50" spans="1:23" ht="15.75" thickBot="1">
      <c r="A50" s="18"/>
      <c r="B50" s="52"/>
      <c r="C50" s="35"/>
      <c r="D50" s="46"/>
      <c r="E50" s="47"/>
      <c r="F50" s="35"/>
      <c r="G50" s="95"/>
      <c r="H50" s="98"/>
      <c r="I50" s="47"/>
      <c r="J50" s="35"/>
      <c r="K50" s="46"/>
      <c r="L50" s="47"/>
      <c r="M50" s="35"/>
      <c r="N50" s="95"/>
      <c r="O50" s="98"/>
      <c r="P50" s="47"/>
      <c r="Q50" s="35"/>
      <c r="R50" s="46"/>
      <c r="S50" s="47"/>
      <c r="T50" s="35"/>
      <c r="U50" s="95"/>
      <c r="V50" s="98"/>
      <c r="W50" s="47"/>
    </row>
    <row r="51" spans="1:23" ht="15.75" thickTop="1">
      <c r="A51" s="18" t="s">
        <v>1340</v>
      </c>
      <c r="B51" s="20" t="s">
        <v>895</v>
      </c>
      <c r="C51" s="20"/>
      <c r="D51" s="20"/>
      <c r="E51" s="20"/>
      <c r="F51" s="20"/>
      <c r="G51" s="20"/>
      <c r="H51" s="20"/>
      <c r="I51" s="20"/>
      <c r="J51" s="20"/>
      <c r="K51" s="20"/>
      <c r="L51" s="20"/>
      <c r="M51" s="20"/>
      <c r="N51" s="20"/>
      <c r="O51" s="20"/>
      <c r="P51" s="20"/>
      <c r="Q51" s="20"/>
      <c r="R51" s="20"/>
      <c r="S51" s="20"/>
      <c r="T51" s="20"/>
      <c r="U51" s="20"/>
      <c r="V51" s="20"/>
      <c r="W51" s="20"/>
    </row>
    <row r="52" spans="1:23">
      <c r="A52" s="18"/>
      <c r="B52" s="31"/>
      <c r="C52" s="31"/>
      <c r="D52" s="31"/>
      <c r="E52" s="31"/>
      <c r="F52" s="31"/>
      <c r="G52" s="31"/>
      <c r="H52" s="31"/>
      <c r="I52" s="31"/>
      <c r="J52" s="31"/>
      <c r="K52" s="31"/>
      <c r="L52" s="31"/>
      <c r="M52" s="31"/>
      <c r="N52" s="31"/>
      <c r="O52" s="31"/>
      <c r="P52" s="31"/>
      <c r="Q52" s="31"/>
      <c r="R52" s="31"/>
    </row>
    <row r="53" spans="1:23">
      <c r="A53" s="18"/>
      <c r="B53" s="12"/>
      <c r="C53" s="12"/>
      <c r="D53" s="12"/>
      <c r="E53" s="12"/>
      <c r="F53" s="12"/>
      <c r="G53" s="12"/>
      <c r="H53" s="12"/>
      <c r="I53" s="12"/>
      <c r="J53" s="12"/>
      <c r="K53" s="12"/>
      <c r="L53" s="12"/>
      <c r="M53" s="12"/>
      <c r="N53" s="12"/>
      <c r="O53" s="12"/>
      <c r="P53" s="12"/>
      <c r="Q53" s="12"/>
      <c r="R53" s="12"/>
    </row>
    <row r="54" spans="1:23" ht="15.75" thickBot="1">
      <c r="A54" s="18"/>
      <c r="B54" s="11"/>
      <c r="C54" s="11"/>
      <c r="D54" s="43"/>
      <c r="E54" s="43"/>
      <c r="F54" s="30"/>
      <c r="G54" s="30"/>
      <c r="H54" s="30"/>
      <c r="I54" s="43"/>
      <c r="J54" s="43"/>
      <c r="K54" s="43"/>
      <c r="L54" s="11"/>
      <c r="M54" s="43"/>
      <c r="N54" s="43"/>
      <c r="O54" s="30"/>
      <c r="P54" s="43"/>
      <c r="Q54" s="43"/>
      <c r="R54" s="43"/>
    </row>
    <row r="55" spans="1:23" ht="15.75" thickBot="1">
      <c r="A55" s="18"/>
      <c r="B55" s="114" t="s">
        <v>376</v>
      </c>
      <c r="C55" s="11"/>
      <c r="D55" s="203" t="s">
        <v>896</v>
      </c>
      <c r="E55" s="203"/>
      <c r="F55" s="203"/>
      <c r="G55" s="203"/>
      <c r="H55" s="203"/>
      <c r="I55" s="203"/>
      <c r="J55" s="203"/>
      <c r="K55" s="203"/>
      <c r="L55" s="11"/>
      <c r="M55" s="203" t="s">
        <v>897</v>
      </c>
      <c r="N55" s="203"/>
      <c r="O55" s="203"/>
      <c r="P55" s="203"/>
      <c r="Q55" s="203"/>
      <c r="R55" s="203"/>
    </row>
    <row r="56" spans="1:23">
      <c r="A56" s="18"/>
      <c r="B56" s="128" t="s">
        <v>898</v>
      </c>
      <c r="C56" s="20"/>
      <c r="D56" s="205" t="s">
        <v>879</v>
      </c>
      <c r="E56" s="205"/>
      <c r="F56" s="88"/>
      <c r="G56" s="200" t="s">
        <v>899</v>
      </c>
      <c r="H56" s="88"/>
      <c r="I56" s="205" t="s">
        <v>899</v>
      </c>
      <c r="J56" s="205"/>
      <c r="K56" s="205"/>
      <c r="L56" s="20"/>
      <c r="M56" s="205" t="s">
        <v>879</v>
      </c>
      <c r="N56" s="205"/>
      <c r="O56" s="88"/>
      <c r="P56" s="205" t="s">
        <v>899</v>
      </c>
      <c r="Q56" s="205"/>
      <c r="R56" s="205"/>
    </row>
    <row r="57" spans="1:23">
      <c r="A57" s="18"/>
      <c r="B57" s="128"/>
      <c r="C57" s="20"/>
      <c r="D57" s="204"/>
      <c r="E57" s="204"/>
      <c r="F57" s="20"/>
      <c r="G57" s="200" t="s">
        <v>881</v>
      </c>
      <c r="H57" s="20"/>
      <c r="I57" s="204" t="s">
        <v>881</v>
      </c>
      <c r="J57" s="204"/>
      <c r="K57" s="204"/>
      <c r="L57" s="20"/>
      <c r="M57" s="204"/>
      <c r="N57" s="204"/>
      <c r="O57" s="20"/>
      <c r="P57" s="204" t="s">
        <v>881</v>
      </c>
      <c r="Q57" s="204"/>
      <c r="R57" s="204"/>
    </row>
    <row r="58" spans="1:23">
      <c r="A58" s="18"/>
      <c r="B58" s="128"/>
      <c r="C58" s="20"/>
      <c r="D58" s="204"/>
      <c r="E58" s="204"/>
      <c r="F58" s="20"/>
      <c r="G58" s="200" t="s">
        <v>900</v>
      </c>
      <c r="H58" s="20"/>
      <c r="I58" s="204" t="s">
        <v>902</v>
      </c>
      <c r="J58" s="204"/>
      <c r="K58" s="204"/>
      <c r="L58" s="20"/>
      <c r="M58" s="204"/>
      <c r="N58" s="204"/>
      <c r="O58" s="20"/>
      <c r="P58" s="204" t="s">
        <v>902</v>
      </c>
      <c r="Q58" s="204"/>
      <c r="R58" s="204"/>
    </row>
    <row r="59" spans="1:23">
      <c r="A59" s="18"/>
      <c r="B59" s="128"/>
      <c r="C59" s="20"/>
      <c r="D59" s="204"/>
      <c r="E59" s="204"/>
      <c r="F59" s="20"/>
      <c r="G59" s="200" t="s">
        <v>773</v>
      </c>
      <c r="H59" s="20"/>
      <c r="I59" s="204" t="s">
        <v>903</v>
      </c>
      <c r="J59" s="204"/>
      <c r="K59" s="204"/>
      <c r="L59" s="20"/>
      <c r="M59" s="204"/>
      <c r="N59" s="204"/>
      <c r="O59" s="20"/>
      <c r="P59" s="204" t="s">
        <v>903</v>
      </c>
      <c r="Q59" s="204"/>
      <c r="R59" s="204"/>
    </row>
    <row r="60" spans="1:23" ht="15.75" thickBot="1">
      <c r="A60" s="18"/>
      <c r="B60" s="128"/>
      <c r="C60" s="20"/>
      <c r="D60" s="202"/>
      <c r="E60" s="202"/>
      <c r="F60" s="20"/>
      <c r="G60" s="201" t="s">
        <v>901</v>
      </c>
      <c r="H60" s="20"/>
      <c r="I60" s="202" t="s">
        <v>904</v>
      </c>
      <c r="J60" s="202"/>
      <c r="K60" s="202"/>
      <c r="L60" s="20"/>
      <c r="M60" s="202"/>
      <c r="N60" s="202"/>
      <c r="O60" s="20"/>
      <c r="P60" s="202" t="s">
        <v>904</v>
      </c>
      <c r="Q60" s="202"/>
      <c r="R60" s="202"/>
    </row>
    <row r="61" spans="1:23">
      <c r="A61" s="18"/>
      <c r="B61" s="206">
        <v>18</v>
      </c>
      <c r="C61" s="20"/>
      <c r="D61" s="131">
        <v>236</v>
      </c>
      <c r="E61" s="88"/>
      <c r="F61" s="20"/>
      <c r="G61" s="131" t="s">
        <v>905</v>
      </c>
      <c r="H61" s="20"/>
      <c r="I61" s="145" t="s">
        <v>406</v>
      </c>
      <c r="J61" s="131">
        <v>18</v>
      </c>
      <c r="K61" s="88"/>
      <c r="L61" s="20"/>
      <c r="M61" s="131">
        <v>122</v>
      </c>
      <c r="N61" s="88"/>
      <c r="O61" s="20"/>
      <c r="P61" s="145" t="s">
        <v>406</v>
      </c>
      <c r="Q61" s="131">
        <v>18</v>
      </c>
      <c r="R61" s="88"/>
    </row>
    <row r="62" spans="1:23">
      <c r="A62" s="18"/>
      <c r="B62" s="206"/>
      <c r="C62" s="20"/>
      <c r="D62" s="207"/>
      <c r="E62" s="134"/>
      <c r="F62" s="20"/>
      <c r="G62" s="207"/>
      <c r="H62" s="20"/>
      <c r="I62" s="191"/>
      <c r="J62" s="207"/>
      <c r="K62" s="134"/>
      <c r="L62" s="20"/>
      <c r="M62" s="207"/>
      <c r="N62" s="134"/>
      <c r="O62" s="20"/>
      <c r="P62" s="191"/>
      <c r="Q62" s="207"/>
      <c r="R62" s="134"/>
    </row>
    <row r="63" spans="1:23">
      <c r="A63" s="18"/>
      <c r="B63" s="208">
        <v>20</v>
      </c>
      <c r="C63" s="35"/>
      <c r="D63" s="58">
        <v>2864</v>
      </c>
      <c r="E63" s="35"/>
      <c r="F63" s="35"/>
      <c r="G63" s="40" t="s">
        <v>906</v>
      </c>
      <c r="H63" s="35"/>
      <c r="I63" s="40">
        <v>20</v>
      </c>
      <c r="J63" s="40"/>
      <c r="K63" s="35"/>
      <c r="L63" s="35"/>
      <c r="M63" s="58">
        <v>2864</v>
      </c>
      <c r="N63" s="35"/>
      <c r="O63" s="35"/>
      <c r="P63" s="40">
        <v>20</v>
      </c>
      <c r="Q63" s="40"/>
      <c r="R63" s="35"/>
    </row>
    <row r="64" spans="1:23">
      <c r="A64" s="18"/>
      <c r="B64" s="208"/>
      <c r="C64" s="35"/>
      <c r="D64" s="58"/>
      <c r="E64" s="35"/>
      <c r="F64" s="35"/>
      <c r="G64" s="40"/>
      <c r="H64" s="35"/>
      <c r="I64" s="40"/>
      <c r="J64" s="40"/>
      <c r="K64" s="35"/>
      <c r="L64" s="35"/>
      <c r="M64" s="58"/>
      <c r="N64" s="35"/>
      <c r="O64" s="35"/>
      <c r="P64" s="40"/>
      <c r="Q64" s="40"/>
      <c r="R64" s="35"/>
    </row>
    <row r="65" spans="1:23">
      <c r="A65" s="18"/>
      <c r="B65" s="59" t="s">
        <v>907</v>
      </c>
      <c r="C65" s="20"/>
      <c r="D65" s="41">
        <v>11</v>
      </c>
      <c r="E65" s="20"/>
      <c r="F65" s="20"/>
      <c r="G65" s="41" t="s">
        <v>908</v>
      </c>
      <c r="H65" s="20"/>
      <c r="I65" s="41">
        <v>139.44</v>
      </c>
      <c r="J65" s="41"/>
      <c r="K65" s="20"/>
      <c r="L65" s="20"/>
      <c r="M65" s="41">
        <v>11</v>
      </c>
      <c r="N65" s="20"/>
      <c r="O65" s="20"/>
      <c r="P65" s="41">
        <v>139.44</v>
      </c>
      <c r="Q65" s="41"/>
      <c r="R65" s="20"/>
    </row>
    <row r="66" spans="1:23" ht="15.75" thickBot="1">
      <c r="A66" s="18"/>
      <c r="B66" s="209"/>
      <c r="C66" s="20"/>
      <c r="D66" s="42"/>
      <c r="E66" s="43"/>
      <c r="F66" s="20"/>
      <c r="G66" s="42"/>
      <c r="H66" s="20"/>
      <c r="I66" s="42"/>
      <c r="J66" s="42"/>
      <c r="K66" s="43"/>
      <c r="L66" s="20"/>
      <c r="M66" s="42"/>
      <c r="N66" s="43"/>
      <c r="O66" s="20"/>
      <c r="P66" s="42"/>
      <c r="Q66" s="42"/>
      <c r="R66" s="43"/>
    </row>
    <row r="67" spans="1:23">
      <c r="A67" s="18"/>
      <c r="B67" s="183" t="s">
        <v>909</v>
      </c>
      <c r="C67" s="35"/>
      <c r="D67" s="45">
        <v>3111</v>
      </c>
      <c r="E67" s="36"/>
      <c r="F67" s="35"/>
      <c r="G67" s="97" t="s">
        <v>910</v>
      </c>
      <c r="H67" s="35"/>
      <c r="I67" s="94" t="s">
        <v>406</v>
      </c>
      <c r="J67" s="97">
        <v>20.260000000000002</v>
      </c>
      <c r="K67" s="36"/>
      <c r="L67" s="35"/>
      <c r="M67" s="45">
        <v>2997</v>
      </c>
      <c r="N67" s="36"/>
      <c r="O67" s="35"/>
      <c r="P67" s="94" t="s">
        <v>406</v>
      </c>
      <c r="Q67" s="97">
        <v>20.350000000000001</v>
      </c>
      <c r="R67" s="36"/>
    </row>
    <row r="68" spans="1:23" ht="15.75" thickBot="1">
      <c r="A68" s="18"/>
      <c r="B68" s="184"/>
      <c r="C68" s="35"/>
      <c r="D68" s="46"/>
      <c r="E68" s="47"/>
      <c r="F68" s="35"/>
      <c r="G68" s="98"/>
      <c r="H68" s="35"/>
      <c r="I68" s="95"/>
      <c r="J68" s="98"/>
      <c r="K68" s="47"/>
      <c r="L68" s="35"/>
      <c r="M68" s="46"/>
      <c r="N68" s="47"/>
      <c r="O68" s="35"/>
      <c r="P68" s="95"/>
      <c r="Q68" s="98"/>
      <c r="R68" s="47"/>
    </row>
    <row r="69" spans="1:23" ht="15.75" thickTop="1">
      <c r="A69" s="18" t="s">
        <v>1341</v>
      </c>
      <c r="B69" s="20" t="s">
        <v>924</v>
      </c>
      <c r="C69" s="20"/>
      <c r="D69" s="20"/>
      <c r="E69" s="20"/>
      <c r="F69" s="20"/>
      <c r="G69" s="20"/>
      <c r="H69" s="20"/>
      <c r="I69" s="20"/>
      <c r="J69" s="20"/>
      <c r="K69" s="20"/>
      <c r="L69" s="20"/>
      <c r="M69" s="20"/>
      <c r="N69" s="20"/>
      <c r="O69" s="20"/>
      <c r="P69" s="20"/>
      <c r="Q69" s="20"/>
      <c r="R69" s="20"/>
      <c r="S69" s="20"/>
      <c r="T69" s="20"/>
      <c r="U69" s="20"/>
      <c r="V69" s="20"/>
      <c r="W69" s="20"/>
    </row>
    <row r="70" spans="1:23">
      <c r="A70" s="18"/>
      <c r="B70" s="31"/>
      <c r="C70" s="31"/>
      <c r="D70" s="31"/>
      <c r="E70" s="31"/>
      <c r="F70" s="31"/>
      <c r="G70" s="31"/>
      <c r="H70" s="31"/>
      <c r="I70" s="31"/>
      <c r="J70" s="31"/>
      <c r="K70" s="31"/>
      <c r="L70" s="31"/>
      <c r="M70" s="31"/>
      <c r="N70" s="31"/>
      <c r="O70" s="31"/>
      <c r="P70" s="31"/>
      <c r="Q70" s="31"/>
      <c r="R70" s="31"/>
      <c r="S70" s="31"/>
      <c r="T70" s="31"/>
      <c r="U70" s="31"/>
      <c r="V70" s="31"/>
      <c r="W70" s="31"/>
    </row>
    <row r="71" spans="1:23">
      <c r="A71" s="18"/>
      <c r="B71" s="12"/>
      <c r="C71" s="12"/>
      <c r="D71" s="12"/>
      <c r="E71" s="12"/>
      <c r="F71" s="12"/>
      <c r="G71" s="12"/>
      <c r="H71" s="12"/>
      <c r="I71" s="12"/>
      <c r="J71" s="12"/>
      <c r="K71" s="12"/>
      <c r="L71" s="12"/>
      <c r="M71" s="12"/>
      <c r="N71" s="12"/>
      <c r="O71" s="12"/>
      <c r="P71" s="12"/>
      <c r="Q71" s="12"/>
      <c r="R71" s="12"/>
      <c r="S71" s="12"/>
      <c r="T71" s="12"/>
      <c r="U71" s="12"/>
      <c r="V71" s="12"/>
      <c r="W71" s="12"/>
    </row>
    <row r="72" spans="1:23" ht="15.75" thickBot="1">
      <c r="A72" s="18"/>
      <c r="B72" s="25"/>
      <c r="C72" s="11"/>
      <c r="D72" s="197" t="s">
        <v>377</v>
      </c>
      <c r="E72" s="197"/>
      <c r="F72" s="197"/>
      <c r="G72" s="197"/>
      <c r="H72" s="197"/>
      <c r="I72" s="197"/>
      <c r="J72" s="197"/>
      <c r="K72" s="197"/>
      <c r="L72" s="197"/>
      <c r="M72" s="197"/>
      <c r="N72" s="197"/>
      <c r="O72" s="197"/>
      <c r="P72" s="197"/>
      <c r="Q72" s="197"/>
      <c r="R72" s="197"/>
      <c r="S72" s="197"/>
      <c r="T72" s="197"/>
      <c r="U72" s="197"/>
      <c r="V72" s="197"/>
      <c r="W72" s="197"/>
    </row>
    <row r="73" spans="1:23" ht="15.75" thickBot="1">
      <c r="A73" s="18"/>
      <c r="B73" s="25"/>
      <c r="C73" s="11"/>
      <c r="D73" s="199" t="s">
        <v>490</v>
      </c>
      <c r="E73" s="199"/>
      <c r="F73" s="199"/>
      <c r="G73" s="199"/>
      <c r="H73" s="199"/>
      <c r="I73" s="199"/>
      <c r="J73" s="11"/>
      <c r="K73" s="199" t="s">
        <v>413</v>
      </c>
      <c r="L73" s="199"/>
      <c r="M73" s="199"/>
      <c r="N73" s="199"/>
      <c r="O73" s="199"/>
      <c r="P73" s="199"/>
      <c r="Q73" s="11"/>
      <c r="R73" s="199" t="s">
        <v>869</v>
      </c>
      <c r="S73" s="199"/>
      <c r="T73" s="199"/>
      <c r="U73" s="199"/>
      <c r="V73" s="199"/>
      <c r="W73" s="199"/>
    </row>
    <row r="74" spans="1:23">
      <c r="A74" s="18"/>
      <c r="B74" s="124" t="s">
        <v>376</v>
      </c>
      <c r="C74" s="20"/>
      <c r="D74" s="70" t="s">
        <v>879</v>
      </c>
      <c r="E74" s="70"/>
      <c r="F74" s="88"/>
      <c r="G74" s="70" t="s">
        <v>899</v>
      </c>
      <c r="H74" s="70"/>
      <c r="I74" s="70"/>
      <c r="J74" s="20"/>
      <c r="K74" s="70" t="s">
        <v>879</v>
      </c>
      <c r="L74" s="70"/>
      <c r="M74" s="88"/>
      <c r="N74" s="70" t="s">
        <v>899</v>
      </c>
      <c r="O74" s="70"/>
      <c r="P74" s="70"/>
      <c r="Q74" s="20"/>
      <c r="R74" s="70" t="s">
        <v>879</v>
      </c>
      <c r="S74" s="70"/>
      <c r="T74" s="88"/>
      <c r="U74" s="70" t="s">
        <v>899</v>
      </c>
      <c r="V74" s="70"/>
      <c r="W74" s="70"/>
    </row>
    <row r="75" spans="1:23">
      <c r="A75" s="18"/>
      <c r="B75" s="124"/>
      <c r="C75" s="20"/>
      <c r="D75" s="69"/>
      <c r="E75" s="69"/>
      <c r="F75" s="20"/>
      <c r="G75" s="69" t="s">
        <v>881</v>
      </c>
      <c r="H75" s="69"/>
      <c r="I75" s="69"/>
      <c r="J75" s="20"/>
      <c r="K75" s="69"/>
      <c r="L75" s="69"/>
      <c r="M75" s="20"/>
      <c r="N75" s="69" t="s">
        <v>881</v>
      </c>
      <c r="O75" s="69"/>
      <c r="P75" s="69"/>
      <c r="Q75" s="20"/>
      <c r="R75" s="69"/>
      <c r="S75" s="69"/>
      <c r="T75" s="20"/>
      <c r="U75" s="69" t="s">
        <v>881</v>
      </c>
      <c r="V75" s="69"/>
      <c r="W75" s="69"/>
    </row>
    <row r="76" spans="1:23">
      <c r="A76" s="18"/>
      <c r="B76" s="124"/>
      <c r="C76" s="20"/>
      <c r="D76" s="69"/>
      <c r="E76" s="69"/>
      <c r="F76" s="20"/>
      <c r="G76" s="69" t="s">
        <v>925</v>
      </c>
      <c r="H76" s="69"/>
      <c r="I76" s="69"/>
      <c r="J76" s="20"/>
      <c r="K76" s="69"/>
      <c r="L76" s="69"/>
      <c r="M76" s="20"/>
      <c r="N76" s="69" t="s">
        <v>925</v>
      </c>
      <c r="O76" s="69"/>
      <c r="P76" s="69"/>
      <c r="Q76" s="20"/>
      <c r="R76" s="69"/>
      <c r="S76" s="69"/>
      <c r="T76" s="20"/>
      <c r="U76" s="69" t="s">
        <v>925</v>
      </c>
      <c r="V76" s="69"/>
      <c r="W76" s="69"/>
    </row>
    <row r="77" spans="1:23">
      <c r="A77" s="18"/>
      <c r="B77" s="124"/>
      <c r="C77" s="20"/>
      <c r="D77" s="69"/>
      <c r="E77" s="69"/>
      <c r="F77" s="20"/>
      <c r="G77" s="69" t="s">
        <v>403</v>
      </c>
      <c r="H77" s="69"/>
      <c r="I77" s="69"/>
      <c r="J77" s="20"/>
      <c r="K77" s="69"/>
      <c r="L77" s="69"/>
      <c r="M77" s="20"/>
      <c r="N77" s="69" t="s">
        <v>403</v>
      </c>
      <c r="O77" s="69"/>
      <c r="P77" s="69"/>
      <c r="Q77" s="20"/>
      <c r="R77" s="69"/>
      <c r="S77" s="69"/>
      <c r="T77" s="20"/>
      <c r="U77" s="69" t="s">
        <v>403</v>
      </c>
      <c r="V77" s="69"/>
      <c r="W77" s="69"/>
    </row>
    <row r="78" spans="1:23" ht="15.75" thickBot="1">
      <c r="A78" s="18"/>
      <c r="B78" s="124"/>
      <c r="C78" s="20"/>
      <c r="D78" s="32"/>
      <c r="E78" s="32"/>
      <c r="F78" s="20"/>
      <c r="G78" s="32" t="s">
        <v>926</v>
      </c>
      <c r="H78" s="32"/>
      <c r="I78" s="32"/>
      <c r="J78" s="20"/>
      <c r="K78" s="32"/>
      <c r="L78" s="32"/>
      <c r="M78" s="20"/>
      <c r="N78" s="32" t="s">
        <v>926</v>
      </c>
      <c r="O78" s="32"/>
      <c r="P78" s="32"/>
      <c r="Q78" s="20"/>
      <c r="R78" s="32"/>
      <c r="S78" s="32"/>
      <c r="T78" s="20"/>
      <c r="U78" s="32" t="s">
        <v>926</v>
      </c>
      <c r="V78" s="32"/>
      <c r="W78" s="32"/>
    </row>
    <row r="79" spans="1:23">
      <c r="A79" s="18"/>
      <c r="B79" s="52" t="s">
        <v>886</v>
      </c>
      <c r="C79" s="35"/>
      <c r="D79" s="56">
        <v>1215</v>
      </c>
      <c r="E79" s="36"/>
      <c r="F79" s="35"/>
      <c r="G79" s="115" t="s">
        <v>406</v>
      </c>
      <c r="H79" s="53">
        <v>14.28</v>
      </c>
      <c r="I79" s="36"/>
      <c r="J79" s="35"/>
      <c r="K79" s="56">
        <v>1211</v>
      </c>
      <c r="L79" s="36"/>
      <c r="M79" s="35"/>
      <c r="N79" s="115" t="s">
        <v>406</v>
      </c>
      <c r="O79" s="53">
        <v>14.27</v>
      </c>
      <c r="P79" s="36"/>
      <c r="Q79" s="35"/>
      <c r="R79" s="53">
        <v>967</v>
      </c>
      <c r="S79" s="36"/>
      <c r="T79" s="35"/>
      <c r="U79" s="115" t="s">
        <v>406</v>
      </c>
      <c r="V79" s="53">
        <v>13.26</v>
      </c>
      <c r="W79" s="36"/>
    </row>
    <row r="80" spans="1:23">
      <c r="A80" s="18"/>
      <c r="B80" s="52"/>
      <c r="C80" s="35"/>
      <c r="D80" s="58"/>
      <c r="E80" s="35"/>
      <c r="F80" s="35"/>
      <c r="G80" s="103"/>
      <c r="H80" s="40"/>
      <c r="I80" s="35"/>
      <c r="J80" s="35"/>
      <c r="K80" s="58"/>
      <c r="L80" s="35"/>
      <c r="M80" s="35"/>
      <c r="N80" s="103"/>
      <c r="O80" s="40"/>
      <c r="P80" s="35"/>
      <c r="Q80" s="35"/>
      <c r="R80" s="40"/>
      <c r="S80" s="35"/>
      <c r="T80" s="35"/>
      <c r="U80" s="103"/>
      <c r="V80" s="40"/>
      <c r="W80" s="35"/>
    </row>
    <row r="81" spans="1:23">
      <c r="A81" s="18"/>
      <c r="B81" s="59" t="s">
        <v>887</v>
      </c>
      <c r="C81" s="20"/>
      <c r="D81" s="41" t="s">
        <v>381</v>
      </c>
      <c r="E81" s="20"/>
      <c r="F81" s="20"/>
      <c r="G81" s="41" t="s">
        <v>381</v>
      </c>
      <c r="H81" s="41"/>
      <c r="I81" s="20"/>
      <c r="J81" s="20"/>
      <c r="K81" s="41">
        <v>4</v>
      </c>
      <c r="L81" s="20"/>
      <c r="M81" s="20"/>
      <c r="N81" s="41">
        <v>18</v>
      </c>
      <c r="O81" s="41"/>
      <c r="P81" s="20"/>
      <c r="Q81" s="20"/>
      <c r="R81" s="41">
        <v>307</v>
      </c>
      <c r="S81" s="20"/>
      <c r="T81" s="20"/>
      <c r="U81" s="41">
        <v>18.010000000000002</v>
      </c>
      <c r="V81" s="41"/>
      <c r="W81" s="20"/>
    </row>
    <row r="82" spans="1:23">
      <c r="A82" s="18"/>
      <c r="B82" s="59"/>
      <c r="C82" s="20"/>
      <c r="D82" s="41"/>
      <c r="E82" s="20"/>
      <c r="F82" s="20"/>
      <c r="G82" s="41"/>
      <c r="H82" s="41"/>
      <c r="I82" s="20"/>
      <c r="J82" s="20"/>
      <c r="K82" s="41"/>
      <c r="L82" s="20"/>
      <c r="M82" s="20"/>
      <c r="N82" s="41"/>
      <c r="O82" s="41"/>
      <c r="P82" s="20"/>
      <c r="Q82" s="20"/>
      <c r="R82" s="41"/>
      <c r="S82" s="20"/>
      <c r="T82" s="20"/>
      <c r="U82" s="41"/>
      <c r="V82" s="41"/>
      <c r="W82" s="20"/>
    </row>
    <row r="83" spans="1:23">
      <c r="A83" s="18"/>
      <c r="B83" s="52" t="s">
        <v>927</v>
      </c>
      <c r="C83" s="35"/>
      <c r="D83" s="40" t="s">
        <v>928</v>
      </c>
      <c r="E83" s="103" t="s">
        <v>469</v>
      </c>
      <c r="F83" s="35"/>
      <c r="G83" s="40">
        <v>15.07</v>
      </c>
      <c r="H83" s="40"/>
      <c r="I83" s="35"/>
      <c r="J83" s="35"/>
      <c r="K83" s="40" t="s">
        <v>381</v>
      </c>
      <c r="L83" s="35"/>
      <c r="M83" s="35"/>
      <c r="N83" s="40" t="s">
        <v>381</v>
      </c>
      <c r="O83" s="40"/>
      <c r="P83" s="35"/>
      <c r="Q83" s="35"/>
      <c r="R83" s="40" t="s">
        <v>929</v>
      </c>
      <c r="S83" s="103" t="s">
        <v>469</v>
      </c>
      <c r="T83" s="35"/>
      <c r="U83" s="40">
        <v>17</v>
      </c>
      <c r="V83" s="40"/>
      <c r="W83" s="35"/>
    </row>
    <row r="84" spans="1:23">
      <c r="A84" s="18"/>
      <c r="B84" s="52"/>
      <c r="C84" s="35"/>
      <c r="D84" s="40"/>
      <c r="E84" s="103"/>
      <c r="F84" s="35"/>
      <c r="G84" s="40"/>
      <c r="H84" s="40"/>
      <c r="I84" s="35"/>
      <c r="J84" s="35"/>
      <c r="K84" s="40"/>
      <c r="L84" s="35"/>
      <c r="M84" s="35"/>
      <c r="N84" s="40"/>
      <c r="O84" s="40"/>
      <c r="P84" s="35"/>
      <c r="Q84" s="35"/>
      <c r="R84" s="40"/>
      <c r="S84" s="103"/>
      <c r="T84" s="35"/>
      <c r="U84" s="40"/>
      <c r="V84" s="40"/>
      <c r="W84" s="35"/>
    </row>
    <row r="85" spans="1:23">
      <c r="A85" s="18"/>
      <c r="B85" s="59" t="s">
        <v>889</v>
      </c>
      <c r="C85" s="20"/>
      <c r="D85" s="41" t="s">
        <v>381</v>
      </c>
      <c r="E85" s="20"/>
      <c r="F85" s="20"/>
      <c r="G85" s="41" t="s">
        <v>381</v>
      </c>
      <c r="H85" s="41"/>
      <c r="I85" s="20"/>
      <c r="J85" s="20"/>
      <c r="K85" s="41" t="s">
        <v>381</v>
      </c>
      <c r="L85" s="20"/>
      <c r="M85" s="20"/>
      <c r="N85" s="41" t="s">
        <v>381</v>
      </c>
      <c r="O85" s="41"/>
      <c r="P85" s="20"/>
      <c r="Q85" s="20"/>
      <c r="R85" s="41" t="s">
        <v>381</v>
      </c>
      <c r="S85" s="20"/>
      <c r="T85" s="20"/>
      <c r="U85" s="41" t="s">
        <v>381</v>
      </c>
      <c r="V85" s="41"/>
      <c r="W85" s="20"/>
    </row>
    <row r="86" spans="1:23" ht="15.75" thickBot="1">
      <c r="A86" s="18"/>
      <c r="B86" s="59"/>
      <c r="C86" s="20"/>
      <c r="D86" s="42"/>
      <c r="E86" s="43"/>
      <c r="F86" s="20"/>
      <c r="G86" s="42"/>
      <c r="H86" s="42"/>
      <c r="I86" s="43"/>
      <c r="J86" s="20"/>
      <c r="K86" s="42"/>
      <c r="L86" s="43"/>
      <c r="M86" s="20"/>
      <c r="N86" s="42"/>
      <c r="O86" s="42"/>
      <c r="P86" s="43"/>
      <c r="Q86" s="20"/>
      <c r="R86" s="42"/>
      <c r="S86" s="43"/>
      <c r="T86" s="20"/>
      <c r="U86" s="42"/>
      <c r="V86" s="42"/>
      <c r="W86" s="43"/>
    </row>
    <row r="87" spans="1:23">
      <c r="A87" s="18"/>
      <c r="B87" s="92" t="s">
        <v>892</v>
      </c>
      <c r="C87" s="35"/>
      <c r="D87" s="97">
        <v>810</v>
      </c>
      <c r="E87" s="36"/>
      <c r="F87" s="35"/>
      <c r="G87" s="94" t="s">
        <v>406</v>
      </c>
      <c r="H87" s="97">
        <v>13.89</v>
      </c>
      <c r="I87" s="36"/>
      <c r="J87" s="35"/>
      <c r="K87" s="45">
        <v>1215</v>
      </c>
      <c r="L87" s="36"/>
      <c r="M87" s="35"/>
      <c r="N87" s="94" t="s">
        <v>406</v>
      </c>
      <c r="O87" s="97">
        <v>14.28</v>
      </c>
      <c r="P87" s="36"/>
      <c r="Q87" s="35"/>
      <c r="R87" s="45">
        <v>1211</v>
      </c>
      <c r="S87" s="36"/>
      <c r="T87" s="35"/>
      <c r="U87" s="94" t="s">
        <v>406</v>
      </c>
      <c r="V87" s="97">
        <v>14.27</v>
      </c>
      <c r="W87" s="36"/>
    </row>
    <row r="88" spans="1:23" ht="15.75" thickBot="1">
      <c r="A88" s="18"/>
      <c r="B88" s="92"/>
      <c r="C88" s="35"/>
      <c r="D88" s="98"/>
      <c r="E88" s="47"/>
      <c r="F88" s="35"/>
      <c r="G88" s="95"/>
      <c r="H88" s="98"/>
      <c r="I88" s="47"/>
      <c r="J88" s="35"/>
      <c r="K88" s="46"/>
      <c r="L88" s="47"/>
      <c r="M88" s="35"/>
      <c r="N88" s="95"/>
      <c r="O88" s="98"/>
      <c r="P88" s="47"/>
      <c r="Q88" s="35"/>
      <c r="R88" s="46"/>
      <c r="S88" s="47"/>
      <c r="T88" s="35"/>
      <c r="U88" s="95"/>
      <c r="V88" s="98"/>
      <c r="W88" s="47"/>
    </row>
    <row r="89" spans="1:23" ht="15.75" thickTop="1"/>
  </sheetData>
  <mergeCells count="444">
    <mergeCell ref="B32:W32"/>
    <mergeCell ref="A51:A68"/>
    <mergeCell ref="B51:W51"/>
    <mergeCell ref="A69:A88"/>
    <mergeCell ref="B69:W69"/>
    <mergeCell ref="W87:W88"/>
    <mergeCell ref="A1:A2"/>
    <mergeCell ref="B1:W1"/>
    <mergeCell ref="B2:W2"/>
    <mergeCell ref="B3:W3"/>
    <mergeCell ref="A4:A21"/>
    <mergeCell ref="B4:W4"/>
    <mergeCell ref="A22:A31"/>
    <mergeCell ref="B22:W22"/>
    <mergeCell ref="A32:A50"/>
    <mergeCell ref="Q87:Q88"/>
    <mergeCell ref="R87:R88"/>
    <mergeCell ref="S87:S88"/>
    <mergeCell ref="T87:T88"/>
    <mergeCell ref="U87:U88"/>
    <mergeCell ref="V87:V88"/>
    <mergeCell ref="K87:K88"/>
    <mergeCell ref="L87:L88"/>
    <mergeCell ref="M87:M88"/>
    <mergeCell ref="N87:N88"/>
    <mergeCell ref="O87:O88"/>
    <mergeCell ref="P87:P88"/>
    <mergeCell ref="W85:W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V86"/>
    <mergeCell ref="I85:I86"/>
    <mergeCell ref="J85:J86"/>
    <mergeCell ref="K85:K86"/>
    <mergeCell ref="L85:L86"/>
    <mergeCell ref="M85:M86"/>
    <mergeCell ref="N85:O86"/>
    <mergeCell ref="S83:S84"/>
    <mergeCell ref="T83:T84"/>
    <mergeCell ref="U83:V84"/>
    <mergeCell ref="W83:W84"/>
    <mergeCell ref="B85:B86"/>
    <mergeCell ref="C85:C86"/>
    <mergeCell ref="D85:D86"/>
    <mergeCell ref="E85:E86"/>
    <mergeCell ref="F85:F86"/>
    <mergeCell ref="G85:H86"/>
    <mergeCell ref="L83:L84"/>
    <mergeCell ref="M83:M84"/>
    <mergeCell ref="N83:O84"/>
    <mergeCell ref="P83:P84"/>
    <mergeCell ref="Q83:Q84"/>
    <mergeCell ref="R83:R84"/>
    <mergeCell ref="W81:W82"/>
    <mergeCell ref="B83:B84"/>
    <mergeCell ref="C83:C84"/>
    <mergeCell ref="D83:D84"/>
    <mergeCell ref="E83:E84"/>
    <mergeCell ref="F83:F84"/>
    <mergeCell ref="G83:H84"/>
    <mergeCell ref="I83:I84"/>
    <mergeCell ref="J83:J84"/>
    <mergeCell ref="K83:K84"/>
    <mergeCell ref="P81:P82"/>
    <mergeCell ref="Q81:Q82"/>
    <mergeCell ref="R81:R82"/>
    <mergeCell ref="S81:S82"/>
    <mergeCell ref="T81:T82"/>
    <mergeCell ref="U81:V82"/>
    <mergeCell ref="I81:I82"/>
    <mergeCell ref="J81:J82"/>
    <mergeCell ref="K81:K82"/>
    <mergeCell ref="L81:L82"/>
    <mergeCell ref="M81:M82"/>
    <mergeCell ref="N81:O82"/>
    <mergeCell ref="T79:T80"/>
    <mergeCell ref="U79:U80"/>
    <mergeCell ref="V79:V80"/>
    <mergeCell ref="W79:W80"/>
    <mergeCell ref="B81:B82"/>
    <mergeCell ref="C81:C82"/>
    <mergeCell ref="D81:D82"/>
    <mergeCell ref="E81:E82"/>
    <mergeCell ref="F81:F82"/>
    <mergeCell ref="G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4:Q78"/>
    <mergeCell ref="R74:S78"/>
    <mergeCell ref="T74:T78"/>
    <mergeCell ref="U74:W74"/>
    <mergeCell ref="U75:W75"/>
    <mergeCell ref="U76:W76"/>
    <mergeCell ref="U77:W77"/>
    <mergeCell ref="U78:W78"/>
    <mergeCell ref="G77:I77"/>
    <mergeCell ref="G78:I78"/>
    <mergeCell ref="J74:J78"/>
    <mergeCell ref="K74:L78"/>
    <mergeCell ref="M74:M78"/>
    <mergeCell ref="N74:P74"/>
    <mergeCell ref="N75:P75"/>
    <mergeCell ref="N76:P76"/>
    <mergeCell ref="N77:P77"/>
    <mergeCell ref="N78:P78"/>
    <mergeCell ref="D73:I73"/>
    <mergeCell ref="K73:P73"/>
    <mergeCell ref="R73:W73"/>
    <mergeCell ref="B74:B78"/>
    <mergeCell ref="C74:C78"/>
    <mergeCell ref="D74:E78"/>
    <mergeCell ref="F74:F78"/>
    <mergeCell ref="G74:I74"/>
    <mergeCell ref="G75:I75"/>
    <mergeCell ref="G76:I76"/>
    <mergeCell ref="O67:O68"/>
    <mergeCell ref="P67:P68"/>
    <mergeCell ref="Q67:Q68"/>
    <mergeCell ref="R67:R68"/>
    <mergeCell ref="B70:W70"/>
    <mergeCell ref="D72:W72"/>
    <mergeCell ref="I67:I68"/>
    <mergeCell ref="J67:J68"/>
    <mergeCell ref="K67:K68"/>
    <mergeCell ref="L67:L68"/>
    <mergeCell ref="M67:M68"/>
    <mergeCell ref="N67:N68"/>
    <mergeCell ref="O65:O66"/>
    <mergeCell ref="P65:Q66"/>
    <mergeCell ref="R65:R66"/>
    <mergeCell ref="B67:B68"/>
    <mergeCell ref="C67:C68"/>
    <mergeCell ref="D67:D68"/>
    <mergeCell ref="E67:E68"/>
    <mergeCell ref="F67:F68"/>
    <mergeCell ref="G67:G68"/>
    <mergeCell ref="H67:H68"/>
    <mergeCell ref="H65:H66"/>
    <mergeCell ref="I65:J66"/>
    <mergeCell ref="K65:K66"/>
    <mergeCell ref="L65:L66"/>
    <mergeCell ref="M65:M66"/>
    <mergeCell ref="N65:N66"/>
    <mergeCell ref="N63:N64"/>
    <mergeCell ref="O63:O64"/>
    <mergeCell ref="P63:Q64"/>
    <mergeCell ref="R63:R64"/>
    <mergeCell ref="B65:B66"/>
    <mergeCell ref="C65:C66"/>
    <mergeCell ref="D65:D66"/>
    <mergeCell ref="E65:E66"/>
    <mergeCell ref="F65:F66"/>
    <mergeCell ref="G65:G66"/>
    <mergeCell ref="G63:G64"/>
    <mergeCell ref="H63:H64"/>
    <mergeCell ref="I63:J64"/>
    <mergeCell ref="K63:K64"/>
    <mergeCell ref="L63:L64"/>
    <mergeCell ref="M63:M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I59:K59"/>
    <mergeCell ref="I60:K60"/>
    <mergeCell ref="L56:L60"/>
    <mergeCell ref="M56:N60"/>
    <mergeCell ref="O56:O60"/>
    <mergeCell ref="P56:R56"/>
    <mergeCell ref="P57:R57"/>
    <mergeCell ref="P58:R58"/>
    <mergeCell ref="P59:R59"/>
    <mergeCell ref="P60:R60"/>
    <mergeCell ref="D55:K55"/>
    <mergeCell ref="M55:R55"/>
    <mergeCell ref="B56:B60"/>
    <mergeCell ref="C56:C60"/>
    <mergeCell ref="D56:E60"/>
    <mergeCell ref="F56:F60"/>
    <mergeCell ref="H56:H60"/>
    <mergeCell ref="I56:K56"/>
    <mergeCell ref="I57:K57"/>
    <mergeCell ref="I58:K58"/>
    <mergeCell ref="V49:V50"/>
    <mergeCell ref="W49:W50"/>
    <mergeCell ref="B52:R52"/>
    <mergeCell ref="D54:E54"/>
    <mergeCell ref="I54:K54"/>
    <mergeCell ref="M54:N54"/>
    <mergeCell ref="P54:R54"/>
    <mergeCell ref="P49:P50"/>
    <mergeCell ref="Q49:Q50"/>
    <mergeCell ref="R49:R50"/>
    <mergeCell ref="S49:S50"/>
    <mergeCell ref="T49:T50"/>
    <mergeCell ref="U49:U50"/>
    <mergeCell ref="J49:J50"/>
    <mergeCell ref="K49:K50"/>
    <mergeCell ref="L49:L50"/>
    <mergeCell ref="M49:M50"/>
    <mergeCell ref="N49:N50"/>
    <mergeCell ref="O49:O50"/>
    <mergeCell ref="U47:V48"/>
    <mergeCell ref="W47:W48"/>
    <mergeCell ref="B49:B50"/>
    <mergeCell ref="C49:C50"/>
    <mergeCell ref="D49:D50"/>
    <mergeCell ref="E49:E50"/>
    <mergeCell ref="F49:F50"/>
    <mergeCell ref="G49:G50"/>
    <mergeCell ref="H49:H50"/>
    <mergeCell ref="I49:I50"/>
    <mergeCell ref="N47:O48"/>
    <mergeCell ref="P47:P48"/>
    <mergeCell ref="Q47:Q48"/>
    <mergeCell ref="R47:R48"/>
    <mergeCell ref="S47:S48"/>
    <mergeCell ref="T47:T48"/>
    <mergeCell ref="G47:H48"/>
    <mergeCell ref="I47:I48"/>
    <mergeCell ref="J47:J48"/>
    <mergeCell ref="K47:K48"/>
    <mergeCell ref="L47:L48"/>
    <mergeCell ref="M47:M48"/>
    <mergeCell ref="R45:R46"/>
    <mergeCell ref="S45:S46"/>
    <mergeCell ref="T45:T46"/>
    <mergeCell ref="U45:V46"/>
    <mergeCell ref="W45:W46"/>
    <mergeCell ref="B47:B48"/>
    <mergeCell ref="C47:C48"/>
    <mergeCell ref="D47:D48"/>
    <mergeCell ref="E47:E48"/>
    <mergeCell ref="F47:F48"/>
    <mergeCell ref="K45:K46"/>
    <mergeCell ref="L45:L46"/>
    <mergeCell ref="M45:M46"/>
    <mergeCell ref="N45:O46"/>
    <mergeCell ref="P45:P46"/>
    <mergeCell ref="Q45:Q46"/>
    <mergeCell ref="U43:V44"/>
    <mergeCell ref="W43:W44"/>
    <mergeCell ref="B45:B46"/>
    <mergeCell ref="C45:C46"/>
    <mergeCell ref="D45:D46"/>
    <mergeCell ref="E45:E46"/>
    <mergeCell ref="F45:F46"/>
    <mergeCell ref="G45:H46"/>
    <mergeCell ref="I45:I46"/>
    <mergeCell ref="J45:J46"/>
    <mergeCell ref="N43:O44"/>
    <mergeCell ref="P43:P44"/>
    <mergeCell ref="Q43:Q44"/>
    <mergeCell ref="R43:R44"/>
    <mergeCell ref="S43:S44"/>
    <mergeCell ref="T43:T44"/>
    <mergeCell ref="G43:H44"/>
    <mergeCell ref="I43:I44"/>
    <mergeCell ref="J43:J44"/>
    <mergeCell ref="K43:K44"/>
    <mergeCell ref="L43:L44"/>
    <mergeCell ref="M43:M44"/>
    <mergeCell ref="S41:S42"/>
    <mergeCell ref="T41:T42"/>
    <mergeCell ref="U41:U42"/>
    <mergeCell ref="V41:V42"/>
    <mergeCell ref="W41:W42"/>
    <mergeCell ref="B43:B44"/>
    <mergeCell ref="C43:C44"/>
    <mergeCell ref="D43:D44"/>
    <mergeCell ref="E43:E44"/>
    <mergeCell ref="F43:F44"/>
    <mergeCell ref="M41:M42"/>
    <mergeCell ref="N41:N42"/>
    <mergeCell ref="O41:O42"/>
    <mergeCell ref="P41:P42"/>
    <mergeCell ref="Q41:Q42"/>
    <mergeCell ref="R41:R42"/>
    <mergeCell ref="G41:G42"/>
    <mergeCell ref="H41:H42"/>
    <mergeCell ref="I41:I42"/>
    <mergeCell ref="J41:J42"/>
    <mergeCell ref="K41:K42"/>
    <mergeCell ref="L41:L42"/>
    <mergeCell ref="T37:T40"/>
    <mergeCell ref="U37:W37"/>
    <mergeCell ref="U38:W38"/>
    <mergeCell ref="U39:W39"/>
    <mergeCell ref="U40:W40"/>
    <mergeCell ref="B41:B42"/>
    <mergeCell ref="C41:C42"/>
    <mergeCell ref="D41:D42"/>
    <mergeCell ref="E41:E42"/>
    <mergeCell ref="F41:F42"/>
    <mergeCell ref="N37:P37"/>
    <mergeCell ref="N38:P38"/>
    <mergeCell ref="N39:P39"/>
    <mergeCell ref="N40:P40"/>
    <mergeCell ref="Q37:Q40"/>
    <mergeCell ref="R37:S40"/>
    <mergeCell ref="G38:I38"/>
    <mergeCell ref="G39:I39"/>
    <mergeCell ref="G40:I40"/>
    <mergeCell ref="J37:J40"/>
    <mergeCell ref="K37:L40"/>
    <mergeCell ref="M37:M40"/>
    <mergeCell ref="B33:W33"/>
    <mergeCell ref="D35:W35"/>
    <mergeCell ref="D36:I36"/>
    <mergeCell ref="K36:P36"/>
    <mergeCell ref="R36:W36"/>
    <mergeCell ref="B37:B40"/>
    <mergeCell ref="C37:C40"/>
    <mergeCell ref="D37:E40"/>
    <mergeCell ref="F37:F40"/>
    <mergeCell ref="G37:I37"/>
    <mergeCell ref="K20:K21"/>
    <mergeCell ref="L20:L21"/>
    <mergeCell ref="M20:M21"/>
    <mergeCell ref="N20:N21"/>
    <mergeCell ref="B23:F23"/>
    <mergeCell ref="D25:F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N13:N14"/>
    <mergeCell ref="D15:F15"/>
    <mergeCell ref="H15:J15"/>
    <mergeCell ref="L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23.28515625" bestFit="1" customWidth="1"/>
    <col min="5" max="5" width="7.85546875" bestFit="1" customWidth="1"/>
    <col min="9" max="9" width="6.85546875" bestFit="1" customWidth="1"/>
    <col min="11" max="11" width="2" bestFit="1" customWidth="1"/>
    <col min="15" max="15" width="7.28515625" bestFit="1" customWidth="1"/>
  </cols>
  <sheetData>
    <row r="1" spans="1:15" ht="30" customHeight="1">
      <c r="A1" s="9" t="s">
        <v>134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933</v>
      </c>
      <c r="B3" s="17"/>
      <c r="C3" s="17"/>
      <c r="D3" s="17"/>
      <c r="E3" s="17"/>
      <c r="F3" s="17"/>
      <c r="G3" s="17"/>
      <c r="H3" s="17"/>
      <c r="I3" s="17"/>
      <c r="J3" s="17"/>
      <c r="K3" s="17"/>
      <c r="L3" s="17"/>
      <c r="M3" s="17"/>
      <c r="N3" s="17"/>
      <c r="O3" s="17"/>
    </row>
    <row r="4" spans="1:15">
      <c r="A4" s="18" t="s">
        <v>1343</v>
      </c>
      <c r="B4" s="20" t="s">
        <v>1344</v>
      </c>
      <c r="C4" s="20"/>
      <c r="D4" s="20"/>
      <c r="E4" s="20"/>
      <c r="F4" s="20"/>
      <c r="G4" s="20"/>
      <c r="H4" s="20"/>
      <c r="I4" s="20"/>
      <c r="J4" s="20"/>
      <c r="K4" s="20"/>
      <c r="L4" s="20"/>
      <c r="M4" s="20"/>
      <c r="N4" s="20"/>
      <c r="O4" s="20"/>
    </row>
    <row r="5" spans="1:15">
      <c r="A5" s="18"/>
      <c r="B5" s="31"/>
      <c r="C5" s="31"/>
      <c r="D5" s="31"/>
      <c r="E5" s="31"/>
      <c r="F5" s="31"/>
      <c r="G5" s="31"/>
      <c r="H5" s="31"/>
      <c r="I5" s="31"/>
      <c r="J5" s="31"/>
      <c r="K5" s="31"/>
      <c r="L5" s="31"/>
      <c r="M5" s="31"/>
      <c r="N5" s="31"/>
      <c r="O5" s="31"/>
    </row>
    <row r="6" spans="1:15">
      <c r="A6" s="18"/>
      <c r="B6" s="12"/>
      <c r="C6" s="12"/>
      <c r="D6" s="12"/>
      <c r="E6" s="12"/>
      <c r="F6" s="12"/>
      <c r="G6" s="12"/>
      <c r="H6" s="12"/>
      <c r="I6" s="12"/>
      <c r="J6" s="12"/>
      <c r="K6" s="12"/>
      <c r="L6" s="12"/>
      <c r="M6" s="12"/>
      <c r="N6" s="12"/>
      <c r="O6" s="12"/>
    </row>
    <row r="7" spans="1:15">
      <c r="A7" s="18"/>
      <c r="B7" s="124" t="s">
        <v>396</v>
      </c>
      <c r="C7" s="69" t="s">
        <v>937</v>
      </c>
      <c r="D7" s="69"/>
      <c r="E7" s="69"/>
      <c r="F7" s="20"/>
      <c r="G7" s="69" t="s">
        <v>939</v>
      </c>
      <c r="H7" s="69"/>
      <c r="I7" s="69"/>
      <c r="J7" s="20"/>
      <c r="K7" s="69" t="s">
        <v>940</v>
      </c>
      <c r="L7" s="69"/>
      <c r="M7" s="69"/>
      <c r="N7" s="69"/>
      <c r="O7" s="69"/>
    </row>
    <row r="8" spans="1:15" ht="15.75" thickBot="1">
      <c r="A8" s="18"/>
      <c r="B8" s="124"/>
      <c r="C8" s="32" t="s">
        <v>938</v>
      </c>
      <c r="D8" s="32"/>
      <c r="E8" s="32"/>
      <c r="F8" s="20"/>
      <c r="G8" s="32" t="s">
        <v>938</v>
      </c>
      <c r="H8" s="32"/>
      <c r="I8" s="32"/>
      <c r="J8" s="20"/>
      <c r="K8" s="32"/>
      <c r="L8" s="32"/>
      <c r="M8" s="32"/>
      <c r="N8" s="32"/>
      <c r="O8" s="32"/>
    </row>
    <row r="9" spans="1:15" ht="15.75" thickBot="1">
      <c r="A9" s="18"/>
      <c r="B9" s="213" t="s">
        <v>490</v>
      </c>
      <c r="C9" s="147" t="s">
        <v>775</v>
      </c>
      <c r="D9" s="11"/>
      <c r="E9" s="147" t="s">
        <v>941</v>
      </c>
      <c r="F9" s="11"/>
      <c r="G9" s="147" t="s">
        <v>775</v>
      </c>
      <c r="H9" s="11"/>
      <c r="I9" s="147" t="s">
        <v>941</v>
      </c>
      <c r="J9" s="11"/>
      <c r="K9" s="137" t="s">
        <v>775</v>
      </c>
      <c r="L9" s="137"/>
      <c r="M9" s="137"/>
      <c r="N9" s="11"/>
      <c r="O9" s="24" t="s">
        <v>941</v>
      </c>
    </row>
    <row r="10" spans="1:15">
      <c r="A10" s="18"/>
      <c r="B10" s="64" t="s">
        <v>942</v>
      </c>
      <c r="C10" s="50"/>
      <c r="D10" s="27"/>
      <c r="E10" s="50"/>
      <c r="F10" s="27"/>
      <c r="G10" s="50"/>
      <c r="H10" s="27"/>
      <c r="I10" s="50"/>
      <c r="J10" s="27"/>
      <c r="K10" s="36"/>
      <c r="L10" s="36"/>
      <c r="M10" s="36"/>
      <c r="N10" s="27"/>
      <c r="O10" s="50"/>
    </row>
    <row r="11" spans="1:15">
      <c r="A11" s="18"/>
      <c r="B11" s="51" t="s">
        <v>943</v>
      </c>
      <c r="C11" s="11"/>
      <c r="D11" s="11"/>
      <c r="E11" s="11"/>
      <c r="F11" s="11"/>
      <c r="G11" s="11"/>
      <c r="H11" s="11"/>
      <c r="I11" s="11"/>
      <c r="J11" s="11"/>
      <c r="K11" s="20"/>
      <c r="L11" s="20"/>
      <c r="M11" s="20"/>
      <c r="N11" s="11"/>
      <c r="O11" s="11"/>
    </row>
    <row r="12" spans="1:15">
      <c r="A12" s="18"/>
      <c r="B12" s="39" t="s">
        <v>944</v>
      </c>
      <c r="C12" s="177" t="s">
        <v>919</v>
      </c>
      <c r="D12" s="35"/>
      <c r="E12" s="177" t="s">
        <v>919</v>
      </c>
      <c r="F12" s="35"/>
      <c r="G12" s="214">
        <v>261445</v>
      </c>
      <c r="H12" s="35"/>
      <c r="I12" s="177" t="s">
        <v>945</v>
      </c>
      <c r="J12" s="35"/>
      <c r="K12" s="103" t="s">
        <v>406</v>
      </c>
      <c r="L12" s="58">
        <v>933335</v>
      </c>
      <c r="M12" s="35"/>
      <c r="N12" s="35"/>
      <c r="O12" s="178">
        <v>0.14299999999999999</v>
      </c>
    </row>
    <row r="13" spans="1:15">
      <c r="A13" s="18"/>
      <c r="B13" s="39"/>
      <c r="C13" s="177"/>
      <c r="D13" s="35"/>
      <c r="E13" s="177"/>
      <c r="F13" s="35"/>
      <c r="G13" s="214"/>
      <c r="H13" s="35"/>
      <c r="I13" s="177"/>
      <c r="J13" s="35"/>
      <c r="K13" s="103"/>
      <c r="L13" s="58"/>
      <c r="M13" s="35"/>
      <c r="N13" s="35"/>
      <c r="O13" s="178"/>
    </row>
    <row r="14" spans="1:15">
      <c r="A14" s="18"/>
      <c r="B14" s="37" t="s">
        <v>946</v>
      </c>
      <c r="C14" s="215">
        <v>326050</v>
      </c>
      <c r="D14" s="20"/>
      <c r="E14" s="160" t="s">
        <v>947</v>
      </c>
      <c r="F14" s="20"/>
      <c r="G14" s="215">
        <v>260840</v>
      </c>
      <c r="H14" s="20"/>
      <c r="I14" s="160" t="s">
        <v>945</v>
      </c>
      <c r="J14" s="20"/>
      <c r="K14" s="75" t="s">
        <v>406</v>
      </c>
      <c r="L14" s="38">
        <v>881395</v>
      </c>
      <c r="M14" s="20"/>
      <c r="N14" s="20"/>
      <c r="O14" s="180">
        <v>0.13500000000000001</v>
      </c>
    </row>
    <row r="15" spans="1:15">
      <c r="A15" s="18"/>
      <c r="B15" s="37"/>
      <c r="C15" s="215"/>
      <c r="D15" s="20"/>
      <c r="E15" s="160"/>
      <c r="F15" s="20"/>
      <c r="G15" s="215"/>
      <c r="H15" s="20"/>
      <c r="I15" s="160"/>
      <c r="J15" s="20"/>
      <c r="K15" s="75"/>
      <c r="L15" s="38"/>
      <c r="M15" s="20"/>
      <c r="N15" s="20"/>
      <c r="O15" s="180"/>
    </row>
    <row r="16" spans="1:15">
      <c r="A16" s="18"/>
      <c r="B16" s="64" t="s">
        <v>942</v>
      </c>
      <c r="C16" s="27"/>
      <c r="D16" s="27"/>
      <c r="E16" s="27"/>
      <c r="F16" s="27"/>
      <c r="G16" s="27"/>
      <c r="H16" s="27"/>
      <c r="I16" s="27"/>
      <c r="J16" s="27"/>
      <c r="K16" s="35"/>
      <c r="L16" s="35"/>
      <c r="M16" s="35"/>
      <c r="N16" s="27"/>
      <c r="O16" s="27"/>
    </row>
    <row r="17" spans="1:15">
      <c r="A17" s="18"/>
      <c r="B17" s="51" t="s">
        <v>948</v>
      </c>
      <c r="C17" s="11"/>
      <c r="D17" s="11"/>
      <c r="E17" s="11"/>
      <c r="F17" s="11"/>
      <c r="G17" s="11"/>
      <c r="H17" s="11"/>
      <c r="I17" s="11"/>
      <c r="J17" s="11"/>
      <c r="K17" s="20"/>
      <c r="L17" s="20"/>
      <c r="M17" s="20"/>
      <c r="N17" s="11"/>
      <c r="O17" s="11"/>
    </row>
    <row r="18" spans="1:15">
      <c r="A18" s="18"/>
      <c r="B18" s="39" t="s">
        <v>944</v>
      </c>
      <c r="C18" s="177" t="s">
        <v>919</v>
      </c>
      <c r="D18" s="35"/>
      <c r="E18" s="177" t="s">
        <v>919</v>
      </c>
      <c r="F18" s="35"/>
      <c r="G18" s="214">
        <v>207370</v>
      </c>
      <c r="H18" s="35"/>
      <c r="I18" s="177" t="s">
        <v>945</v>
      </c>
      <c r="J18" s="35"/>
      <c r="K18" s="103" t="s">
        <v>406</v>
      </c>
      <c r="L18" s="58">
        <v>933335</v>
      </c>
      <c r="M18" s="35"/>
      <c r="N18" s="35"/>
      <c r="O18" s="178">
        <v>0.18</v>
      </c>
    </row>
    <row r="19" spans="1:15">
      <c r="A19" s="18"/>
      <c r="B19" s="39"/>
      <c r="C19" s="177"/>
      <c r="D19" s="35"/>
      <c r="E19" s="177"/>
      <c r="F19" s="35"/>
      <c r="G19" s="214"/>
      <c r="H19" s="35"/>
      <c r="I19" s="177"/>
      <c r="J19" s="35"/>
      <c r="K19" s="103"/>
      <c r="L19" s="58"/>
      <c r="M19" s="35"/>
      <c r="N19" s="35"/>
      <c r="O19" s="178"/>
    </row>
    <row r="20" spans="1:15">
      <c r="A20" s="18"/>
      <c r="B20" s="37" t="s">
        <v>946</v>
      </c>
      <c r="C20" s="215">
        <v>310245</v>
      </c>
      <c r="D20" s="20"/>
      <c r="E20" s="160" t="s">
        <v>949</v>
      </c>
      <c r="F20" s="20"/>
      <c r="G20" s="215">
        <v>206830</v>
      </c>
      <c r="H20" s="20"/>
      <c r="I20" s="160" t="s">
        <v>945</v>
      </c>
      <c r="J20" s="20"/>
      <c r="K20" s="75" t="s">
        <v>406</v>
      </c>
      <c r="L20" s="38">
        <v>881395</v>
      </c>
      <c r="M20" s="20"/>
      <c r="N20" s="20"/>
      <c r="O20" s="180">
        <v>0.17</v>
      </c>
    </row>
    <row r="21" spans="1:15">
      <c r="A21" s="18"/>
      <c r="B21" s="37"/>
      <c r="C21" s="215"/>
      <c r="D21" s="20"/>
      <c r="E21" s="160"/>
      <c r="F21" s="20"/>
      <c r="G21" s="215"/>
      <c r="H21" s="20"/>
      <c r="I21" s="160"/>
      <c r="J21" s="20"/>
      <c r="K21" s="75"/>
      <c r="L21" s="38"/>
      <c r="M21" s="20"/>
      <c r="N21" s="20"/>
      <c r="O21" s="180"/>
    </row>
    <row r="22" spans="1:15">
      <c r="A22" s="18"/>
      <c r="B22" s="64" t="s">
        <v>950</v>
      </c>
      <c r="C22" s="27"/>
      <c r="D22" s="27"/>
      <c r="E22" s="27"/>
      <c r="F22" s="27"/>
      <c r="G22" s="27"/>
      <c r="H22" s="27"/>
      <c r="I22" s="27"/>
      <c r="J22" s="27"/>
      <c r="K22" s="35"/>
      <c r="L22" s="35"/>
      <c r="M22" s="35"/>
      <c r="N22" s="27"/>
      <c r="O22" s="27"/>
    </row>
    <row r="23" spans="1:15">
      <c r="A23" s="18"/>
      <c r="B23" s="51" t="s">
        <v>948</v>
      </c>
      <c r="C23" s="11"/>
      <c r="D23" s="11"/>
      <c r="E23" s="11"/>
      <c r="F23" s="11"/>
      <c r="G23" s="11"/>
      <c r="H23" s="11"/>
      <c r="I23" s="11"/>
      <c r="J23" s="11"/>
      <c r="K23" s="20"/>
      <c r="L23" s="20"/>
      <c r="M23" s="20"/>
      <c r="N23" s="11"/>
      <c r="O23" s="11"/>
    </row>
    <row r="24" spans="1:15">
      <c r="A24" s="18"/>
      <c r="B24" s="39" t="s">
        <v>944</v>
      </c>
      <c r="C24" s="177" t="s">
        <v>919</v>
      </c>
      <c r="D24" s="35"/>
      <c r="E24" s="177" t="s">
        <v>919</v>
      </c>
      <c r="F24" s="35"/>
      <c r="G24" s="214">
        <v>414740</v>
      </c>
      <c r="H24" s="35"/>
      <c r="I24" s="177" t="s">
        <v>951</v>
      </c>
      <c r="J24" s="35"/>
      <c r="K24" s="103" t="s">
        <v>406</v>
      </c>
      <c r="L24" s="58">
        <v>987535</v>
      </c>
      <c r="M24" s="35"/>
      <c r="N24" s="35"/>
      <c r="O24" s="178">
        <v>0.191</v>
      </c>
    </row>
    <row r="25" spans="1:15">
      <c r="A25" s="18"/>
      <c r="B25" s="39"/>
      <c r="C25" s="177"/>
      <c r="D25" s="35"/>
      <c r="E25" s="177"/>
      <c r="F25" s="35"/>
      <c r="G25" s="214"/>
      <c r="H25" s="35"/>
      <c r="I25" s="177"/>
      <c r="J25" s="35"/>
      <c r="K25" s="103"/>
      <c r="L25" s="58"/>
      <c r="M25" s="35"/>
      <c r="N25" s="35"/>
      <c r="O25" s="178"/>
    </row>
    <row r="26" spans="1:15">
      <c r="A26" s="18"/>
      <c r="B26" s="37" t="s">
        <v>946</v>
      </c>
      <c r="C26" s="215">
        <v>517074</v>
      </c>
      <c r="D26" s="20"/>
      <c r="E26" s="160" t="s">
        <v>952</v>
      </c>
      <c r="F26" s="20"/>
      <c r="G26" s="215">
        <v>413660</v>
      </c>
      <c r="H26" s="20"/>
      <c r="I26" s="160" t="s">
        <v>951</v>
      </c>
      <c r="J26" s="20"/>
      <c r="K26" s="75" t="s">
        <v>406</v>
      </c>
      <c r="L26" s="38">
        <v>935455</v>
      </c>
      <c r="M26" s="20"/>
      <c r="N26" s="20"/>
      <c r="O26" s="180">
        <v>0.18099999999999999</v>
      </c>
    </row>
    <row r="27" spans="1:15">
      <c r="A27" s="18"/>
      <c r="B27" s="37"/>
      <c r="C27" s="215"/>
      <c r="D27" s="20"/>
      <c r="E27" s="160"/>
      <c r="F27" s="20"/>
      <c r="G27" s="215"/>
      <c r="H27" s="20"/>
      <c r="I27" s="160"/>
      <c r="J27" s="20"/>
      <c r="K27" s="75"/>
      <c r="L27" s="38"/>
      <c r="M27" s="20"/>
      <c r="N27" s="20"/>
      <c r="O27" s="180"/>
    </row>
    <row r="28" spans="1:15">
      <c r="A28" s="18"/>
      <c r="B28" s="116"/>
      <c r="C28" s="116"/>
      <c r="D28" s="116"/>
      <c r="E28" s="116"/>
      <c r="F28" s="116"/>
      <c r="G28" s="116"/>
      <c r="H28" s="116"/>
      <c r="I28" s="116"/>
      <c r="J28" s="116"/>
      <c r="K28" s="116"/>
      <c r="L28" s="116"/>
      <c r="M28" s="116"/>
      <c r="N28" s="116"/>
      <c r="O28" s="116"/>
    </row>
    <row r="29" spans="1:15">
      <c r="A29" s="18"/>
      <c r="B29" s="31"/>
      <c r="C29" s="31"/>
      <c r="D29" s="31"/>
      <c r="E29" s="31"/>
      <c r="F29" s="31"/>
      <c r="G29" s="31"/>
      <c r="H29" s="31"/>
      <c r="I29" s="31"/>
      <c r="J29" s="31"/>
      <c r="K29" s="31"/>
      <c r="L29" s="31"/>
      <c r="M29" s="31"/>
      <c r="N29" s="31"/>
      <c r="O29" s="31"/>
    </row>
    <row r="30" spans="1:15">
      <c r="A30" s="18"/>
      <c r="B30" s="12"/>
      <c r="C30" s="12"/>
      <c r="D30" s="12"/>
      <c r="E30" s="12"/>
      <c r="F30" s="12"/>
      <c r="G30" s="12"/>
      <c r="H30" s="12"/>
      <c r="I30" s="12"/>
      <c r="J30" s="12"/>
      <c r="K30" s="12"/>
      <c r="L30" s="12"/>
      <c r="M30" s="12"/>
      <c r="N30" s="12"/>
      <c r="O30" s="12"/>
    </row>
    <row r="31" spans="1:15">
      <c r="A31" s="18"/>
      <c r="B31" s="124" t="s">
        <v>396</v>
      </c>
      <c r="C31" s="69" t="s">
        <v>937</v>
      </c>
      <c r="D31" s="69"/>
      <c r="E31" s="69"/>
      <c r="F31" s="20"/>
      <c r="G31" s="69" t="s">
        <v>939</v>
      </c>
      <c r="H31" s="69"/>
      <c r="I31" s="69"/>
      <c r="J31" s="20"/>
      <c r="K31" s="69" t="s">
        <v>940</v>
      </c>
      <c r="L31" s="69"/>
      <c r="M31" s="69"/>
      <c r="N31" s="69"/>
      <c r="O31" s="69"/>
    </row>
    <row r="32" spans="1:15" ht="15.75" thickBot="1">
      <c r="A32" s="18"/>
      <c r="B32" s="124"/>
      <c r="C32" s="32" t="s">
        <v>938</v>
      </c>
      <c r="D32" s="32"/>
      <c r="E32" s="32"/>
      <c r="F32" s="20"/>
      <c r="G32" s="32" t="s">
        <v>938</v>
      </c>
      <c r="H32" s="32"/>
      <c r="I32" s="32"/>
      <c r="J32" s="20"/>
      <c r="K32" s="32"/>
      <c r="L32" s="32"/>
      <c r="M32" s="32"/>
      <c r="N32" s="32"/>
      <c r="O32" s="32"/>
    </row>
    <row r="33" spans="1:15" ht="15.75" thickBot="1">
      <c r="A33" s="18"/>
      <c r="B33" s="216">
        <v>41639</v>
      </c>
      <c r="C33" s="147" t="s">
        <v>775</v>
      </c>
      <c r="D33" s="11"/>
      <c r="E33" s="147" t="s">
        <v>941</v>
      </c>
      <c r="F33" s="11"/>
      <c r="G33" s="147" t="s">
        <v>775</v>
      </c>
      <c r="H33" s="11"/>
      <c r="I33" s="147" t="s">
        <v>941</v>
      </c>
      <c r="J33" s="11"/>
      <c r="K33" s="137" t="s">
        <v>775</v>
      </c>
      <c r="L33" s="137"/>
      <c r="M33" s="137"/>
      <c r="N33" s="11"/>
      <c r="O33" s="24" t="s">
        <v>941</v>
      </c>
    </row>
    <row r="34" spans="1:15">
      <c r="A34" s="18"/>
      <c r="B34" s="64" t="s">
        <v>942</v>
      </c>
      <c r="C34" s="27"/>
      <c r="D34" s="27"/>
      <c r="E34" s="27"/>
      <c r="F34" s="27"/>
      <c r="G34" s="27"/>
      <c r="H34" s="27"/>
      <c r="I34" s="27"/>
      <c r="J34" s="27"/>
      <c r="K34" s="36"/>
      <c r="L34" s="36"/>
      <c r="M34" s="36"/>
      <c r="N34" s="27"/>
      <c r="O34" s="27"/>
    </row>
    <row r="35" spans="1:15">
      <c r="A35" s="18"/>
      <c r="B35" s="51" t="s">
        <v>943</v>
      </c>
      <c r="C35" s="11"/>
      <c r="D35" s="11"/>
      <c r="E35" s="11"/>
      <c r="F35" s="11"/>
      <c r="G35" s="11"/>
      <c r="H35" s="11"/>
      <c r="I35" s="11"/>
      <c r="J35" s="11"/>
      <c r="K35" s="20"/>
      <c r="L35" s="20"/>
      <c r="M35" s="20"/>
      <c r="N35" s="11"/>
      <c r="O35" s="11"/>
    </row>
    <row r="36" spans="1:15">
      <c r="A36" s="18"/>
      <c r="B36" s="39" t="s">
        <v>944</v>
      </c>
      <c r="C36" s="177" t="s">
        <v>919</v>
      </c>
      <c r="D36" s="35"/>
      <c r="E36" s="177" t="s">
        <v>919</v>
      </c>
      <c r="F36" s="35"/>
      <c r="G36" s="214">
        <v>254126</v>
      </c>
      <c r="H36" s="35"/>
      <c r="I36" s="177" t="s">
        <v>945</v>
      </c>
      <c r="J36" s="35"/>
      <c r="K36" s="103" t="s">
        <v>406</v>
      </c>
      <c r="L36" s="58">
        <v>949619</v>
      </c>
      <c r="M36" s="35"/>
      <c r="N36" s="35"/>
      <c r="O36" s="178">
        <v>0.14899999999999999</v>
      </c>
    </row>
    <row r="37" spans="1:15">
      <c r="A37" s="18"/>
      <c r="B37" s="39"/>
      <c r="C37" s="177"/>
      <c r="D37" s="35"/>
      <c r="E37" s="177"/>
      <c r="F37" s="35"/>
      <c r="G37" s="214"/>
      <c r="H37" s="35"/>
      <c r="I37" s="177"/>
      <c r="J37" s="35"/>
      <c r="K37" s="103"/>
      <c r="L37" s="58"/>
      <c r="M37" s="35"/>
      <c r="N37" s="35"/>
      <c r="O37" s="178"/>
    </row>
    <row r="38" spans="1:15">
      <c r="A38" s="18"/>
      <c r="B38" s="37" t="s">
        <v>946</v>
      </c>
      <c r="C38" s="215">
        <v>317562</v>
      </c>
      <c r="D38" s="20"/>
      <c r="E38" s="160" t="s">
        <v>947</v>
      </c>
      <c r="F38" s="20"/>
      <c r="G38" s="215">
        <v>254050</v>
      </c>
      <c r="H38" s="20"/>
      <c r="I38" s="160" t="s">
        <v>945</v>
      </c>
      <c r="J38" s="20"/>
      <c r="K38" s="75" t="s">
        <v>406</v>
      </c>
      <c r="L38" s="38">
        <v>849520</v>
      </c>
      <c r="M38" s="20"/>
      <c r="N38" s="20"/>
      <c r="O38" s="180">
        <v>0.13400000000000001</v>
      </c>
    </row>
    <row r="39" spans="1:15">
      <c r="A39" s="18"/>
      <c r="B39" s="37"/>
      <c r="C39" s="215"/>
      <c r="D39" s="20"/>
      <c r="E39" s="160"/>
      <c r="F39" s="20"/>
      <c r="G39" s="215"/>
      <c r="H39" s="20"/>
      <c r="I39" s="160"/>
      <c r="J39" s="20"/>
      <c r="K39" s="75"/>
      <c r="L39" s="38"/>
      <c r="M39" s="20"/>
      <c r="N39" s="20"/>
      <c r="O39" s="180"/>
    </row>
    <row r="40" spans="1:15">
      <c r="A40" s="18"/>
      <c r="B40" s="64" t="s">
        <v>942</v>
      </c>
      <c r="C40" s="27"/>
      <c r="D40" s="27"/>
      <c r="E40" s="27"/>
      <c r="F40" s="27"/>
      <c r="G40" s="27"/>
      <c r="H40" s="27"/>
      <c r="I40" s="27"/>
      <c r="J40" s="27"/>
      <c r="K40" s="35"/>
      <c r="L40" s="35"/>
      <c r="M40" s="35"/>
      <c r="N40" s="27"/>
      <c r="O40" s="27"/>
    </row>
    <row r="41" spans="1:15">
      <c r="A41" s="18"/>
      <c r="B41" s="51" t="s">
        <v>948</v>
      </c>
      <c r="C41" s="11"/>
      <c r="D41" s="11"/>
      <c r="E41" s="11"/>
      <c r="F41" s="11"/>
      <c r="G41" s="11"/>
      <c r="H41" s="11"/>
      <c r="I41" s="11"/>
      <c r="J41" s="11"/>
      <c r="K41" s="20"/>
      <c r="L41" s="20"/>
      <c r="M41" s="20"/>
      <c r="N41" s="11"/>
      <c r="O41" s="11"/>
    </row>
    <row r="42" spans="1:15">
      <c r="A42" s="18"/>
      <c r="B42" s="39" t="s">
        <v>944</v>
      </c>
      <c r="C42" s="177" t="s">
        <v>919</v>
      </c>
      <c r="D42" s="35"/>
      <c r="E42" s="177" t="s">
        <v>919</v>
      </c>
      <c r="F42" s="35"/>
      <c r="G42" s="214">
        <v>192428</v>
      </c>
      <c r="H42" s="35"/>
      <c r="I42" s="177" t="s">
        <v>945</v>
      </c>
      <c r="J42" s="35"/>
      <c r="K42" s="103" t="s">
        <v>406</v>
      </c>
      <c r="L42" s="58">
        <v>949619</v>
      </c>
      <c r="M42" s="35"/>
      <c r="N42" s="35"/>
      <c r="O42" s="178">
        <v>0.19700000000000001</v>
      </c>
    </row>
    <row r="43" spans="1:15">
      <c r="A43" s="18"/>
      <c r="B43" s="39"/>
      <c r="C43" s="177"/>
      <c r="D43" s="35"/>
      <c r="E43" s="177"/>
      <c r="F43" s="35"/>
      <c r="G43" s="214"/>
      <c r="H43" s="35"/>
      <c r="I43" s="177"/>
      <c r="J43" s="35"/>
      <c r="K43" s="103"/>
      <c r="L43" s="58"/>
      <c r="M43" s="35"/>
      <c r="N43" s="35"/>
      <c r="O43" s="178"/>
    </row>
    <row r="44" spans="1:15">
      <c r="A44" s="18"/>
      <c r="B44" s="37" t="s">
        <v>946</v>
      </c>
      <c r="C44" s="215">
        <v>288410</v>
      </c>
      <c r="D44" s="20"/>
      <c r="E44" s="160" t="s">
        <v>949</v>
      </c>
      <c r="F44" s="20"/>
      <c r="G44" s="215">
        <v>192273</v>
      </c>
      <c r="H44" s="20"/>
      <c r="I44" s="160" t="s">
        <v>945</v>
      </c>
      <c r="J44" s="20"/>
      <c r="K44" s="75" t="s">
        <v>406</v>
      </c>
      <c r="L44" s="38">
        <v>849520</v>
      </c>
      <c r="M44" s="20"/>
      <c r="N44" s="20"/>
      <c r="O44" s="180">
        <v>0.17699999999999999</v>
      </c>
    </row>
    <row r="45" spans="1:15">
      <c r="A45" s="18"/>
      <c r="B45" s="37"/>
      <c r="C45" s="215"/>
      <c r="D45" s="20"/>
      <c r="E45" s="160"/>
      <c r="F45" s="20"/>
      <c r="G45" s="215"/>
      <c r="H45" s="20"/>
      <c r="I45" s="160"/>
      <c r="J45" s="20"/>
      <c r="K45" s="75"/>
      <c r="L45" s="38"/>
      <c r="M45" s="20"/>
      <c r="N45" s="20"/>
      <c r="O45" s="180"/>
    </row>
    <row r="46" spans="1:15">
      <c r="A46" s="18"/>
      <c r="B46" s="64" t="s">
        <v>950</v>
      </c>
      <c r="C46" s="27"/>
      <c r="D46" s="27"/>
      <c r="E46" s="27"/>
      <c r="F46" s="27"/>
      <c r="G46" s="27"/>
      <c r="H46" s="27"/>
      <c r="I46" s="27"/>
      <c r="J46" s="27"/>
      <c r="K46" s="35"/>
      <c r="L46" s="35"/>
      <c r="M46" s="35"/>
      <c r="N46" s="27"/>
      <c r="O46" s="27"/>
    </row>
    <row r="47" spans="1:15">
      <c r="A47" s="18"/>
      <c r="B47" s="51" t="s">
        <v>948</v>
      </c>
      <c r="C47" s="11"/>
      <c r="D47" s="11"/>
      <c r="E47" s="11"/>
      <c r="F47" s="11"/>
      <c r="G47" s="11"/>
      <c r="H47" s="11"/>
      <c r="I47" s="11"/>
      <c r="J47" s="11"/>
      <c r="K47" s="20"/>
      <c r="L47" s="20"/>
      <c r="M47" s="20"/>
      <c r="N47" s="11"/>
      <c r="O47" s="11"/>
    </row>
    <row r="48" spans="1:15">
      <c r="A48" s="18"/>
      <c r="B48" s="39" t="s">
        <v>944</v>
      </c>
      <c r="C48" s="177" t="s">
        <v>919</v>
      </c>
      <c r="D48" s="35"/>
      <c r="E48" s="177" t="s">
        <v>919</v>
      </c>
      <c r="F48" s="35"/>
      <c r="G48" s="214">
        <v>384856</v>
      </c>
      <c r="H48" s="35"/>
      <c r="I48" s="177" t="s">
        <v>951</v>
      </c>
      <c r="J48" s="35"/>
      <c r="K48" s="103" t="s">
        <v>406</v>
      </c>
      <c r="L48" s="58">
        <v>1010422</v>
      </c>
      <c r="M48" s="35"/>
      <c r="N48" s="35"/>
      <c r="O48" s="178">
        <v>0.21</v>
      </c>
    </row>
    <row r="49" spans="1:15">
      <c r="A49" s="18"/>
      <c r="B49" s="39"/>
      <c r="C49" s="177"/>
      <c r="D49" s="35"/>
      <c r="E49" s="177"/>
      <c r="F49" s="35"/>
      <c r="G49" s="214"/>
      <c r="H49" s="35"/>
      <c r="I49" s="177"/>
      <c r="J49" s="35"/>
      <c r="K49" s="103"/>
      <c r="L49" s="58"/>
      <c r="M49" s="35"/>
      <c r="N49" s="35"/>
      <c r="O49" s="178"/>
    </row>
    <row r="50" spans="1:15">
      <c r="A50" s="18"/>
      <c r="B50" s="37" t="s">
        <v>946</v>
      </c>
      <c r="C50" s="215">
        <v>480683</v>
      </c>
      <c r="D50" s="20"/>
      <c r="E50" s="160" t="s">
        <v>952</v>
      </c>
      <c r="F50" s="20"/>
      <c r="G50" s="215">
        <v>384546</v>
      </c>
      <c r="H50" s="20"/>
      <c r="I50" s="160" t="s">
        <v>951</v>
      </c>
      <c r="J50" s="20"/>
      <c r="K50" s="75" t="s">
        <v>406</v>
      </c>
      <c r="L50" s="38">
        <v>910162</v>
      </c>
      <c r="M50" s="20"/>
      <c r="N50" s="20"/>
      <c r="O50" s="180">
        <v>0.189</v>
      </c>
    </row>
    <row r="51" spans="1:15">
      <c r="A51" s="18"/>
      <c r="B51" s="37"/>
      <c r="C51" s="215"/>
      <c r="D51" s="20"/>
      <c r="E51" s="160"/>
      <c r="F51" s="20"/>
      <c r="G51" s="215"/>
      <c r="H51" s="20"/>
      <c r="I51" s="160"/>
      <c r="J51" s="20"/>
      <c r="K51" s="75"/>
      <c r="L51" s="38"/>
      <c r="M51" s="20"/>
      <c r="N51" s="20"/>
      <c r="O51" s="180"/>
    </row>
  </sheetData>
  <mergeCells count="207">
    <mergeCell ref="O50:O51"/>
    <mergeCell ref="A1:A2"/>
    <mergeCell ref="B1:O1"/>
    <mergeCell ref="B2:O2"/>
    <mergeCell ref="B3:O3"/>
    <mergeCell ref="A4:A51"/>
    <mergeCell ref="B4:O4"/>
    <mergeCell ref="B28:O28"/>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M44:M45"/>
    <mergeCell ref="N44:N45"/>
    <mergeCell ref="O44:O45"/>
    <mergeCell ref="K46:M46"/>
    <mergeCell ref="K47:M47"/>
    <mergeCell ref="B48:B49"/>
    <mergeCell ref="C48:C49"/>
    <mergeCell ref="D48:D49"/>
    <mergeCell ref="E48:E49"/>
    <mergeCell ref="F48:F49"/>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K41:M41"/>
    <mergeCell ref="B42:B43"/>
    <mergeCell ref="C42:C43"/>
    <mergeCell ref="D42:D43"/>
    <mergeCell ref="E42:E43"/>
    <mergeCell ref="F42:F43"/>
    <mergeCell ref="G42:G43"/>
    <mergeCell ref="H42:H43"/>
    <mergeCell ref="I42:I43"/>
    <mergeCell ref="J42:J43"/>
    <mergeCell ref="K38:K39"/>
    <mergeCell ref="L38:L39"/>
    <mergeCell ref="M38:M39"/>
    <mergeCell ref="N38:N39"/>
    <mergeCell ref="O38:O39"/>
    <mergeCell ref="K40:M40"/>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K33:M33"/>
    <mergeCell ref="K34:M34"/>
    <mergeCell ref="K35:M35"/>
    <mergeCell ref="B36:B37"/>
    <mergeCell ref="C36:C37"/>
    <mergeCell ref="D36:D37"/>
    <mergeCell ref="E36:E37"/>
    <mergeCell ref="F36:F37"/>
    <mergeCell ref="G36:G37"/>
    <mergeCell ref="H36:H37"/>
    <mergeCell ref="O26:O27"/>
    <mergeCell ref="B29:O29"/>
    <mergeCell ref="B31:B32"/>
    <mergeCell ref="C31:E31"/>
    <mergeCell ref="C32:E32"/>
    <mergeCell ref="F31:F32"/>
    <mergeCell ref="G31:I31"/>
    <mergeCell ref="G32:I32"/>
    <mergeCell ref="J31:J32"/>
    <mergeCell ref="K31:O32"/>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M20:M21"/>
    <mergeCell ref="N20:N21"/>
    <mergeCell ref="O20:O21"/>
    <mergeCell ref="K22:M22"/>
    <mergeCell ref="K23:M23"/>
    <mergeCell ref="B24:B25"/>
    <mergeCell ref="C24:C25"/>
    <mergeCell ref="D24:D25"/>
    <mergeCell ref="E24:E25"/>
    <mergeCell ref="F24:F25"/>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K17:M17"/>
    <mergeCell ref="B18:B19"/>
    <mergeCell ref="C18:C19"/>
    <mergeCell ref="D18:D19"/>
    <mergeCell ref="E18:E19"/>
    <mergeCell ref="F18:F19"/>
    <mergeCell ref="G18:G19"/>
    <mergeCell ref="H18:H19"/>
    <mergeCell ref="I18:I19"/>
    <mergeCell ref="J18:J19"/>
    <mergeCell ref="K14:K15"/>
    <mergeCell ref="L14:L15"/>
    <mergeCell ref="M14:M15"/>
    <mergeCell ref="N14:N15"/>
    <mergeCell ref="O14:O15"/>
    <mergeCell ref="K16:M16"/>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K9:M9"/>
    <mergeCell ref="K10:M10"/>
    <mergeCell ref="K11:M11"/>
    <mergeCell ref="B12:B13"/>
    <mergeCell ref="C12:C13"/>
    <mergeCell ref="D12:D13"/>
    <mergeCell ref="E12:E13"/>
    <mergeCell ref="F12:F13"/>
    <mergeCell ref="G12:G13"/>
    <mergeCell ref="H12:H13"/>
    <mergeCell ref="B5:O5"/>
    <mergeCell ref="B7:B8"/>
    <mergeCell ref="C7:E7"/>
    <mergeCell ref="C8:E8"/>
    <mergeCell ref="F7:F8"/>
    <mergeCell ref="G7:I7"/>
    <mergeCell ref="G8:I8"/>
    <mergeCell ref="J7:J8"/>
    <mergeCell ref="K7:O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5.7109375" customWidth="1"/>
    <col min="4" max="4" width="3.42578125" customWidth="1"/>
    <col min="5" max="5" width="13" customWidth="1"/>
    <col min="6" max="6" width="2.7109375" customWidth="1"/>
    <col min="7" max="7" width="15.7109375" customWidth="1"/>
    <col min="8" max="8" width="3.42578125" customWidth="1"/>
    <col min="9" max="9" width="13" customWidth="1"/>
    <col min="10" max="10" width="2.7109375" customWidth="1"/>
    <col min="11" max="11" width="15.7109375" customWidth="1"/>
    <col min="12" max="12" width="3.42578125" customWidth="1"/>
    <col min="13" max="13" width="12.28515625" customWidth="1"/>
    <col min="14" max="14" width="2.7109375" customWidth="1"/>
  </cols>
  <sheetData>
    <row r="1" spans="1:14" ht="15" customHeight="1">
      <c r="A1" s="9" t="s">
        <v>13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63</v>
      </c>
      <c r="B3" s="17"/>
      <c r="C3" s="17"/>
      <c r="D3" s="17"/>
      <c r="E3" s="17"/>
      <c r="F3" s="17"/>
      <c r="G3" s="17"/>
      <c r="H3" s="17"/>
      <c r="I3" s="17"/>
      <c r="J3" s="17"/>
      <c r="K3" s="17"/>
      <c r="L3" s="17"/>
      <c r="M3" s="17"/>
      <c r="N3" s="17"/>
    </row>
    <row r="4" spans="1:14" ht="25.5" customHeight="1">
      <c r="A4" s="18" t="s">
        <v>1346</v>
      </c>
      <c r="B4" s="20" t="s">
        <v>974</v>
      </c>
      <c r="C4" s="20"/>
      <c r="D4" s="20"/>
      <c r="E4" s="20"/>
      <c r="F4" s="20"/>
      <c r="G4" s="20"/>
      <c r="H4" s="20"/>
      <c r="I4" s="20"/>
      <c r="J4" s="20"/>
      <c r="K4" s="20"/>
      <c r="L4" s="20"/>
      <c r="M4" s="20"/>
      <c r="N4" s="20"/>
    </row>
    <row r="5" spans="1:14">
      <c r="A5" s="18"/>
      <c r="B5" s="31"/>
      <c r="C5" s="31"/>
      <c r="D5" s="31"/>
      <c r="E5" s="31"/>
      <c r="F5" s="31"/>
      <c r="G5" s="31"/>
      <c r="H5" s="31"/>
      <c r="I5" s="31"/>
      <c r="J5" s="31"/>
      <c r="K5" s="31"/>
      <c r="L5" s="31"/>
      <c r="M5" s="31"/>
      <c r="N5" s="31"/>
    </row>
    <row r="6" spans="1:14">
      <c r="A6" s="18"/>
      <c r="B6" s="31"/>
      <c r="C6" s="31"/>
      <c r="D6" s="31"/>
      <c r="E6" s="31"/>
      <c r="F6" s="31"/>
      <c r="G6" s="31"/>
      <c r="H6" s="31"/>
      <c r="I6" s="31"/>
      <c r="J6" s="31"/>
      <c r="K6" s="31"/>
      <c r="L6" s="31"/>
      <c r="M6" s="31"/>
      <c r="N6" s="31"/>
    </row>
    <row r="7" spans="1:14">
      <c r="A7" s="18"/>
      <c r="B7" s="12"/>
      <c r="C7" s="12"/>
      <c r="D7" s="12"/>
      <c r="E7" s="12"/>
      <c r="F7" s="12"/>
      <c r="G7" s="12"/>
      <c r="H7" s="12"/>
      <c r="I7" s="12"/>
      <c r="J7" s="12"/>
      <c r="K7" s="12"/>
      <c r="L7" s="12"/>
      <c r="M7" s="12"/>
      <c r="N7" s="12"/>
    </row>
    <row r="8" spans="1:14" ht="15.75" thickBot="1">
      <c r="A8" s="18"/>
      <c r="B8" s="114" t="s">
        <v>396</v>
      </c>
      <c r="C8" s="11"/>
      <c r="D8" s="32" t="s">
        <v>377</v>
      </c>
      <c r="E8" s="32"/>
      <c r="F8" s="32"/>
      <c r="G8" s="32"/>
      <c r="H8" s="32"/>
      <c r="I8" s="32"/>
      <c r="J8" s="32"/>
      <c r="K8" s="32"/>
      <c r="L8" s="32"/>
      <c r="M8" s="32"/>
      <c r="N8" s="32"/>
    </row>
    <row r="9" spans="1:14" ht="15.75" thickBot="1">
      <c r="A9" s="18"/>
      <c r="B9" s="25"/>
      <c r="C9" s="11"/>
      <c r="D9" s="34">
        <v>42004</v>
      </c>
      <c r="E9" s="34"/>
      <c r="F9" s="34"/>
      <c r="G9" s="48"/>
      <c r="H9" s="34">
        <v>41639</v>
      </c>
      <c r="I9" s="34"/>
      <c r="J9" s="34"/>
      <c r="K9" s="11"/>
      <c r="L9" s="34">
        <v>41274</v>
      </c>
      <c r="M9" s="34"/>
      <c r="N9" s="34"/>
    </row>
    <row r="10" spans="1:14">
      <c r="A10" s="18"/>
      <c r="B10" s="52" t="s">
        <v>137</v>
      </c>
      <c r="C10" s="35"/>
      <c r="D10" s="115" t="s">
        <v>406</v>
      </c>
      <c r="E10" s="56">
        <v>81609</v>
      </c>
      <c r="F10" s="36"/>
      <c r="G10" s="35"/>
      <c r="H10" s="115" t="s">
        <v>406</v>
      </c>
      <c r="I10" s="56">
        <v>66214</v>
      </c>
      <c r="J10" s="36"/>
      <c r="K10" s="35"/>
      <c r="L10" s="115" t="s">
        <v>406</v>
      </c>
      <c r="M10" s="56">
        <v>33483</v>
      </c>
      <c r="N10" s="36"/>
    </row>
    <row r="11" spans="1:14" ht="15.75" thickBot="1">
      <c r="A11" s="18"/>
      <c r="B11" s="52"/>
      <c r="C11" s="35"/>
      <c r="D11" s="111"/>
      <c r="E11" s="77"/>
      <c r="F11" s="78"/>
      <c r="G11" s="35"/>
      <c r="H11" s="111"/>
      <c r="I11" s="77"/>
      <c r="J11" s="78"/>
      <c r="K11" s="35"/>
      <c r="L11" s="111"/>
      <c r="M11" s="77"/>
      <c r="N11" s="78"/>
    </row>
    <row r="12" spans="1:14">
      <c r="A12" s="18"/>
      <c r="B12" s="59" t="s">
        <v>975</v>
      </c>
      <c r="C12" s="20"/>
      <c r="D12" s="120">
        <v>28563</v>
      </c>
      <c r="E12" s="120"/>
      <c r="F12" s="88"/>
      <c r="G12" s="20"/>
      <c r="H12" s="120">
        <v>23175</v>
      </c>
      <c r="I12" s="120"/>
      <c r="J12" s="88"/>
      <c r="K12" s="20"/>
      <c r="L12" s="120">
        <v>11719</v>
      </c>
      <c r="M12" s="120"/>
      <c r="N12" s="88"/>
    </row>
    <row r="13" spans="1:14">
      <c r="A13" s="18"/>
      <c r="B13" s="59"/>
      <c r="C13" s="20"/>
      <c r="D13" s="38"/>
      <c r="E13" s="38"/>
      <c r="F13" s="20"/>
      <c r="G13" s="20"/>
      <c r="H13" s="38"/>
      <c r="I13" s="38"/>
      <c r="J13" s="20"/>
      <c r="K13" s="20"/>
      <c r="L13" s="38"/>
      <c r="M13" s="38"/>
      <c r="N13" s="20"/>
    </row>
    <row r="14" spans="1:14">
      <c r="A14" s="18"/>
      <c r="B14" s="26" t="s">
        <v>976</v>
      </c>
      <c r="C14" s="27"/>
      <c r="D14" s="35"/>
      <c r="E14" s="35"/>
      <c r="F14" s="35"/>
      <c r="G14" s="27"/>
      <c r="H14" s="35"/>
      <c r="I14" s="35"/>
      <c r="J14" s="35"/>
      <c r="K14" s="27"/>
      <c r="L14" s="35"/>
      <c r="M14" s="35"/>
      <c r="N14" s="35"/>
    </row>
    <row r="15" spans="1:14">
      <c r="A15" s="18"/>
      <c r="B15" s="37" t="s">
        <v>977</v>
      </c>
      <c r="C15" s="20"/>
      <c r="D15" s="38">
        <v>2720</v>
      </c>
      <c r="E15" s="38"/>
      <c r="F15" s="20"/>
      <c r="G15" s="20"/>
      <c r="H15" s="38">
        <v>2532</v>
      </c>
      <c r="I15" s="38"/>
      <c r="J15" s="20"/>
      <c r="K15" s="20"/>
      <c r="L15" s="38">
        <v>1280</v>
      </c>
      <c r="M15" s="38"/>
      <c r="N15" s="20"/>
    </row>
    <row r="16" spans="1:14">
      <c r="A16" s="18"/>
      <c r="B16" s="37"/>
      <c r="C16" s="20"/>
      <c r="D16" s="38"/>
      <c r="E16" s="38"/>
      <c r="F16" s="20"/>
      <c r="G16" s="20"/>
      <c r="H16" s="38"/>
      <c r="I16" s="38"/>
      <c r="J16" s="20"/>
      <c r="K16" s="20"/>
      <c r="L16" s="38"/>
      <c r="M16" s="38"/>
      <c r="N16" s="20"/>
    </row>
    <row r="17" spans="1:14">
      <c r="A17" s="18"/>
      <c r="B17" s="39" t="s">
        <v>978</v>
      </c>
      <c r="C17" s="35"/>
      <c r="D17" s="40">
        <v>421</v>
      </c>
      <c r="E17" s="40"/>
      <c r="F17" s="35"/>
      <c r="G17" s="35"/>
      <c r="H17" s="58">
        <v>1545</v>
      </c>
      <c r="I17" s="58"/>
      <c r="J17" s="35"/>
      <c r="K17" s="35"/>
      <c r="L17" s="40" t="s">
        <v>381</v>
      </c>
      <c r="M17" s="40"/>
      <c r="N17" s="35"/>
    </row>
    <row r="18" spans="1:14">
      <c r="A18" s="18"/>
      <c r="B18" s="39"/>
      <c r="C18" s="35"/>
      <c r="D18" s="40"/>
      <c r="E18" s="40"/>
      <c r="F18" s="35"/>
      <c r="G18" s="35"/>
      <c r="H18" s="58"/>
      <c r="I18" s="58"/>
      <c r="J18" s="35"/>
      <c r="K18" s="35"/>
      <c r="L18" s="40"/>
      <c r="M18" s="40"/>
      <c r="N18" s="35"/>
    </row>
    <row r="19" spans="1:14">
      <c r="A19" s="18"/>
      <c r="B19" s="37" t="s">
        <v>979</v>
      </c>
      <c r="C19" s="20"/>
      <c r="D19" s="41" t="s">
        <v>381</v>
      </c>
      <c r="E19" s="41"/>
      <c r="F19" s="20"/>
      <c r="G19" s="20"/>
      <c r="H19" s="41" t="s">
        <v>381</v>
      </c>
      <c r="I19" s="41"/>
      <c r="J19" s="20"/>
      <c r="K19" s="20"/>
      <c r="L19" s="41">
        <v>615</v>
      </c>
      <c r="M19" s="41"/>
      <c r="N19" s="20"/>
    </row>
    <row r="20" spans="1:14">
      <c r="A20" s="18"/>
      <c r="B20" s="37"/>
      <c r="C20" s="20"/>
      <c r="D20" s="41"/>
      <c r="E20" s="41"/>
      <c r="F20" s="20"/>
      <c r="G20" s="20"/>
      <c r="H20" s="41"/>
      <c r="I20" s="41"/>
      <c r="J20" s="20"/>
      <c r="K20" s="20"/>
      <c r="L20" s="41"/>
      <c r="M20" s="41"/>
      <c r="N20" s="20"/>
    </row>
    <row r="21" spans="1:14">
      <c r="A21" s="18"/>
      <c r="B21" s="29" t="s">
        <v>980</v>
      </c>
      <c r="C21" s="27"/>
      <c r="D21" s="40" t="s">
        <v>981</v>
      </c>
      <c r="E21" s="40"/>
      <c r="F21" s="100" t="s">
        <v>469</v>
      </c>
      <c r="G21" s="27"/>
      <c r="H21" s="40" t="s">
        <v>982</v>
      </c>
      <c r="I21" s="40"/>
      <c r="J21" s="100" t="s">
        <v>469</v>
      </c>
      <c r="K21" s="27"/>
      <c r="L21" s="40" t="s">
        <v>602</v>
      </c>
      <c r="M21" s="40"/>
      <c r="N21" s="100" t="s">
        <v>469</v>
      </c>
    </row>
    <row r="22" spans="1:14">
      <c r="A22" s="18"/>
      <c r="B22" s="37" t="s">
        <v>983</v>
      </c>
      <c r="C22" s="20"/>
      <c r="D22" s="41" t="s">
        <v>381</v>
      </c>
      <c r="E22" s="41"/>
      <c r="F22" s="20"/>
      <c r="G22" s="20"/>
      <c r="H22" s="41" t="s">
        <v>381</v>
      </c>
      <c r="I22" s="41"/>
      <c r="J22" s="20"/>
      <c r="K22" s="20"/>
      <c r="L22" s="41" t="s">
        <v>984</v>
      </c>
      <c r="M22" s="41"/>
      <c r="N22" s="75" t="s">
        <v>469</v>
      </c>
    </row>
    <row r="23" spans="1:14">
      <c r="A23" s="18"/>
      <c r="B23" s="37"/>
      <c r="C23" s="20"/>
      <c r="D23" s="41"/>
      <c r="E23" s="41"/>
      <c r="F23" s="20"/>
      <c r="G23" s="20"/>
      <c r="H23" s="41"/>
      <c r="I23" s="41"/>
      <c r="J23" s="20"/>
      <c r="K23" s="20"/>
      <c r="L23" s="41"/>
      <c r="M23" s="41"/>
      <c r="N23" s="75"/>
    </row>
    <row r="24" spans="1:14">
      <c r="A24" s="18"/>
      <c r="B24" s="39" t="s">
        <v>985</v>
      </c>
      <c r="C24" s="35"/>
      <c r="D24" s="40">
        <v>597</v>
      </c>
      <c r="E24" s="40"/>
      <c r="F24" s="35"/>
      <c r="G24" s="35"/>
      <c r="H24" s="58">
        <v>1192</v>
      </c>
      <c r="I24" s="58"/>
      <c r="J24" s="35"/>
      <c r="K24" s="35"/>
      <c r="L24" s="40" t="s">
        <v>381</v>
      </c>
      <c r="M24" s="40"/>
      <c r="N24" s="35"/>
    </row>
    <row r="25" spans="1:14">
      <c r="A25" s="18"/>
      <c r="B25" s="39"/>
      <c r="C25" s="35"/>
      <c r="D25" s="40"/>
      <c r="E25" s="40"/>
      <c r="F25" s="35"/>
      <c r="G25" s="35"/>
      <c r="H25" s="58"/>
      <c r="I25" s="58"/>
      <c r="J25" s="35"/>
      <c r="K25" s="35"/>
      <c r="L25" s="40"/>
      <c r="M25" s="40"/>
      <c r="N25" s="35"/>
    </row>
    <row r="26" spans="1:14" ht="15.75" thickBot="1">
      <c r="A26" s="18"/>
      <c r="B26" s="28" t="s">
        <v>986</v>
      </c>
      <c r="C26" s="11"/>
      <c r="D26" s="42" t="s">
        <v>987</v>
      </c>
      <c r="E26" s="42"/>
      <c r="F26" s="221" t="s">
        <v>469</v>
      </c>
      <c r="G26" s="11"/>
      <c r="H26" s="42" t="s">
        <v>988</v>
      </c>
      <c r="I26" s="42"/>
      <c r="J26" s="221" t="s">
        <v>469</v>
      </c>
      <c r="K26" s="11"/>
      <c r="L26" s="42" t="s">
        <v>989</v>
      </c>
      <c r="M26" s="42"/>
      <c r="N26" s="221" t="s">
        <v>469</v>
      </c>
    </row>
    <row r="27" spans="1:14">
      <c r="A27" s="18"/>
      <c r="B27" s="92" t="s">
        <v>990</v>
      </c>
      <c r="C27" s="35"/>
      <c r="D27" s="94" t="s">
        <v>406</v>
      </c>
      <c r="E27" s="45">
        <v>30691</v>
      </c>
      <c r="F27" s="36"/>
      <c r="G27" s="35"/>
      <c r="H27" s="94" t="s">
        <v>406</v>
      </c>
      <c r="I27" s="45">
        <v>27370</v>
      </c>
      <c r="J27" s="36"/>
      <c r="K27" s="35"/>
      <c r="L27" s="94" t="s">
        <v>406</v>
      </c>
      <c r="M27" s="97" t="s">
        <v>972</v>
      </c>
      <c r="N27" s="94" t="s">
        <v>469</v>
      </c>
    </row>
    <row r="28" spans="1:14" ht="15.75" thickBot="1">
      <c r="A28" s="18"/>
      <c r="B28" s="92"/>
      <c r="C28" s="35"/>
      <c r="D28" s="95"/>
      <c r="E28" s="46"/>
      <c r="F28" s="47"/>
      <c r="G28" s="35"/>
      <c r="H28" s="95"/>
      <c r="I28" s="46"/>
      <c r="J28" s="47"/>
      <c r="K28" s="35"/>
      <c r="L28" s="95"/>
      <c r="M28" s="98"/>
      <c r="N28" s="95"/>
    </row>
    <row r="29" spans="1:14" ht="15.75" thickTop="1">
      <c r="A29" s="18" t="s">
        <v>1347</v>
      </c>
      <c r="B29" s="20" t="s">
        <v>991</v>
      </c>
      <c r="C29" s="20"/>
      <c r="D29" s="20"/>
      <c r="E29" s="20"/>
      <c r="F29" s="20"/>
      <c r="G29" s="20"/>
      <c r="H29" s="20"/>
      <c r="I29" s="20"/>
      <c r="J29" s="20"/>
      <c r="K29" s="20"/>
      <c r="L29" s="20"/>
      <c r="M29" s="20"/>
      <c r="N29" s="20"/>
    </row>
    <row r="30" spans="1:14">
      <c r="A30" s="18"/>
      <c r="B30" s="31"/>
      <c r="C30" s="31"/>
      <c r="D30" s="31"/>
      <c r="E30" s="31"/>
      <c r="F30" s="31"/>
      <c r="G30" s="31"/>
      <c r="H30" s="31"/>
      <c r="I30" s="31"/>
      <c r="J30" s="31"/>
    </row>
    <row r="31" spans="1:14">
      <c r="A31" s="18"/>
      <c r="B31" s="12"/>
      <c r="C31" s="12"/>
      <c r="D31" s="12"/>
      <c r="E31" s="12"/>
      <c r="F31" s="12"/>
      <c r="G31" s="12"/>
      <c r="H31" s="12"/>
      <c r="I31" s="12"/>
      <c r="J31" s="12"/>
    </row>
    <row r="32" spans="1:14">
      <c r="A32" s="18"/>
      <c r="B32" s="124" t="s">
        <v>396</v>
      </c>
      <c r="C32" s="20"/>
      <c r="D32" s="66"/>
      <c r="E32" s="66"/>
      <c r="F32" s="66"/>
      <c r="G32" s="66"/>
      <c r="H32" s="66"/>
      <c r="I32" s="66"/>
      <c r="J32" s="66"/>
    </row>
    <row r="33" spans="1:10" ht="15.75" thickBot="1">
      <c r="A33" s="18"/>
      <c r="B33" s="124"/>
      <c r="C33" s="20"/>
      <c r="D33" s="224"/>
      <c r="E33" s="224"/>
      <c r="F33" s="224"/>
      <c r="G33" s="224"/>
      <c r="H33" s="224"/>
      <c r="I33" s="224"/>
      <c r="J33" s="224"/>
    </row>
    <row r="34" spans="1:10" ht="15.75" thickBot="1">
      <c r="A34" s="18"/>
      <c r="B34" s="27"/>
      <c r="C34" s="27"/>
      <c r="D34" s="225">
        <v>42004</v>
      </c>
      <c r="E34" s="225"/>
      <c r="F34" s="225"/>
      <c r="G34" s="50"/>
      <c r="H34" s="225">
        <v>41639</v>
      </c>
      <c r="I34" s="225"/>
      <c r="J34" s="225"/>
    </row>
    <row r="35" spans="1:10">
      <c r="A35" s="18"/>
      <c r="B35" s="51" t="s">
        <v>992</v>
      </c>
      <c r="C35" s="11"/>
      <c r="D35" s="88"/>
      <c r="E35" s="88"/>
      <c r="F35" s="88"/>
      <c r="G35" s="11"/>
      <c r="H35" s="88"/>
      <c r="I35" s="88"/>
      <c r="J35" s="88"/>
    </row>
    <row r="36" spans="1:10">
      <c r="A36" s="18"/>
      <c r="B36" s="76" t="s">
        <v>993</v>
      </c>
      <c r="C36" s="35"/>
      <c r="D36" s="103" t="s">
        <v>406</v>
      </c>
      <c r="E36" s="58">
        <v>35590</v>
      </c>
      <c r="F36" s="35"/>
      <c r="G36" s="35"/>
      <c r="H36" s="103" t="s">
        <v>406</v>
      </c>
      <c r="I36" s="58">
        <v>57279</v>
      </c>
      <c r="J36" s="35"/>
    </row>
    <row r="37" spans="1:10">
      <c r="A37" s="18"/>
      <c r="B37" s="76"/>
      <c r="C37" s="35"/>
      <c r="D37" s="103"/>
      <c r="E37" s="58"/>
      <c r="F37" s="35"/>
      <c r="G37" s="35"/>
      <c r="H37" s="103"/>
      <c r="I37" s="58"/>
      <c r="J37" s="35"/>
    </row>
    <row r="38" spans="1:10">
      <c r="A38" s="18"/>
      <c r="B38" s="226" t="s">
        <v>994</v>
      </c>
      <c r="C38" s="20"/>
      <c r="D38" s="38">
        <v>33937</v>
      </c>
      <c r="E38" s="38"/>
      <c r="F38" s="20"/>
      <c r="G38" s="20"/>
      <c r="H38" s="38">
        <v>46528</v>
      </c>
      <c r="I38" s="38"/>
      <c r="J38" s="20"/>
    </row>
    <row r="39" spans="1:10">
      <c r="A39" s="18"/>
      <c r="B39" s="226"/>
      <c r="C39" s="20"/>
      <c r="D39" s="38"/>
      <c r="E39" s="38"/>
      <c r="F39" s="20"/>
      <c r="G39" s="20"/>
      <c r="H39" s="38"/>
      <c r="I39" s="38"/>
      <c r="J39" s="20"/>
    </row>
    <row r="40" spans="1:10">
      <c r="A40" s="18"/>
      <c r="B40" s="227" t="s">
        <v>995</v>
      </c>
      <c r="C40" s="35"/>
      <c r="D40" s="58">
        <v>43724</v>
      </c>
      <c r="E40" s="58"/>
      <c r="F40" s="35"/>
      <c r="G40" s="35"/>
      <c r="H40" s="58">
        <v>40807</v>
      </c>
      <c r="I40" s="58"/>
      <c r="J40" s="35"/>
    </row>
    <row r="41" spans="1:10">
      <c r="A41" s="18"/>
      <c r="B41" s="227"/>
      <c r="C41" s="35"/>
      <c r="D41" s="58"/>
      <c r="E41" s="58"/>
      <c r="F41" s="35"/>
      <c r="G41" s="35"/>
      <c r="H41" s="58"/>
      <c r="I41" s="58"/>
      <c r="J41" s="35"/>
    </row>
    <row r="42" spans="1:10">
      <c r="A42" s="18"/>
      <c r="B42" s="226" t="s">
        <v>996</v>
      </c>
      <c r="C42" s="20"/>
      <c r="D42" s="38">
        <v>19151</v>
      </c>
      <c r="E42" s="38"/>
      <c r="F42" s="20"/>
      <c r="G42" s="20"/>
      <c r="H42" s="38">
        <v>22081</v>
      </c>
      <c r="I42" s="38"/>
      <c r="J42" s="20"/>
    </row>
    <row r="43" spans="1:10">
      <c r="A43" s="18"/>
      <c r="B43" s="226"/>
      <c r="C43" s="20"/>
      <c r="D43" s="38"/>
      <c r="E43" s="38"/>
      <c r="F43" s="20"/>
      <c r="G43" s="20"/>
      <c r="H43" s="38"/>
      <c r="I43" s="38"/>
      <c r="J43" s="20"/>
    </row>
    <row r="44" spans="1:10">
      <c r="A44" s="18"/>
      <c r="B44" s="227" t="s">
        <v>997</v>
      </c>
      <c r="C44" s="35"/>
      <c r="D44" s="58">
        <v>10821</v>
      </c>
      <c r="E44" s="58"/>
      <c r="F44" s="35"/>
      <c r="G44" s="35"/>
      <c r="H44" s="58">
        <v>12828</v>
      </c>
      <c r="I44" s="58"/>
      <c r="J44" s="35"/>
    </row>
    <row r="45" spans="1:10">
      <c r="A45" s="18"/>
      <c r="B45" s="227"/>
      <c r="C45" s="35"/>
      <c r="D45" s="58"/>
      <c r="E45" s="58"/>
      <c r="F45" s="35"/>
      <c r="G45" s="35"/>
      <c r="H45" s="58"/>
      <c r="I45" s="58"/>
      <c r="J45" s="35"/>
    </row>
    <row r="46" spans="1:10">
      <c r="A46" s="18"/>
      <c r="B46" s="226" t="s">
        <v>998</v>
      </c>
      <c r="C46" s="20"/>
      <c r="D46" s="38">
        <v>2515</v>
      </c>
      <c r="E46" s="38"/>
      <c r="F46" s="20"/>
      <c r="G46" s="20"/>
      <c r="H46" s="38">
        <v>2898</v>
      </c>
      <c r="I46" s="38"/>
      <c r="J46" s="20"/>
    </row>
    <row r="47" spans="1:10">
      <c r="A47" s="18"/>
      <c r="B47" s="226"/>
      <c r="C47" s="20"/>
      <c r="D47" s="38"/>
      <c r="E47" s="38"/>
      <c r="F47" s="20"/>
      <c r="G47" s="20"/>
      <c r="H47" s="38"/>
      <c r="I47" s="38"/>
      <c r="J47" s="20"/>
    </row>
    <row r="48" spans="1:10">
      <c r="A48" s="18"/>
      <c r="B48" s="227" t="s">
        <v>47</v>
      </c>
      <c r="C48" s="35"/>
      <c r="D48" s="58">
        <v>1605</v>
      </c>
      <c r="E48" s="58"/>
      <c r="F48" s="35"/>
      <c r="G48" s="35"/>
      <c r="H48" s="58">
        <v>1854</v>
      </c>
      <c r="I48" s="58"/>
      <c r="J48" s="35"/>
    </row>
    <row r="49" spans="1:10">
      <c r="A49" s="18"/>
      <c r="B49" s="227"/>
      <c r="C49" s="35"/>
      <c r="D49" s="58"/>
      <c r="E49" s="58"/>
      <c r="F49" s="35"/>
      <c r="G49" s="35"/>
      <c r="H49" s="58"/>
      <c r="I49" s="58"/>
      <c r="J49" s="35"/>
    </row>
    <row r="50" spans="1:10">
      <c r="A50" s="18"/>
      <c r="B50" s="226" t="s">
        <v>999</v>
      </c>
      <c r="C50" s="20"/>
      <c r="D50" s="38">
        <v>6888</v>
      </c>
      <c r="E50" s="38"/>
      <c r="F50" s="20"/>
      <c r="G50" s="20"/>
      <c r="H50" s="38">
        <v>9857</v>
      </c>
      <c r="I50" s="38"/>
      <c r="J50" s="20"/>
    </row>
    <row r="51" spans="1:10">
      <c r="A51" s="18"/>
      <c r="B51" s="226"/>
      <c r="C51" s="20"/>
      <c r="D51" s="38"/>
      <c r="E51" s="38"/>
      <c r="F51" s="20"/>
      <c r="G51" s="20"/>
      <c r="H51" s="38"/>
      <c r="I51" s="38"/>
      <c r="J51" s="20"/>
    </row>
    <row r="52" spans="1:10">
      <c r="A52" s="18"/>
      <c r="B52" s="227" t="s">
        <v>1000</v>
      </c>
      <c r="C52" s="35"/>
      <c r="D52" s="58">
        <v>3171</v>
      </c>
      <c r="E52" s="58"/>
      <c r="F52" s="35"/>
      <c r="G52" s="35"/>
      <c r="H52" s="58">
        <v>4736</v>
      </c>
      <c r="I52" s="58"/>
      <c r="J52" s="35"/>
    </row>
    <row r="53" spans="1:10">
      <c r="A53" s="18"/>
      <c r="B53" s="227"/>
      <c r="C53" s="35"/>
      <c r="D53" s="58"/>
      <c r="E53" s="58"/>
      <c r="F53" s="35"/>
      <c r="G53" s="35"/>
      <c r="H53" s="58"/>
      <c r="I53" s="58"/>
      <c r="J53" s="35"/>
    </row>
    <row r="54" spans="1:10">
      <c r="A54" s="18"/>
      <c r="B54" s="226" t="s">
        <v>207</v>
      </c>
      <c r="C54" s="20"/>
      <c r="D54" s="38">
        <v>3197</v>
      </c>
      <c r="E54" s="38"/>
      <c r="F54" s="20"/>
      <c r="G54" s="20"/>
      <c r="H54" s="41">
        <v>300</v>
      </c>
      <c r="I54" s="41"/>
      <c r="J54" s="20"/>
    </row>
    <row r="55" spans="1:10" ht="15.75" thickBot="1">
      <c r="A55" s="18"/>
      <c r="B55" s="226"/>
      <c r="C55" s="20"/>
      <c r="D55" s="91"/>
      <c r="E55" s="91"/>
      <c r="F55" s="43"/>
      <c r="G55" s="20"/>
      <c r="H55" s="42"/>
      <c r="I55" s="42"/>
      <c r="J55" s="43"/>
    </row>
    <row r="56" spans="1:10">
      <c r="A56" s="18"/>
      <c r="B56" s="227" t="s">
        <v>1001</v>
      </c>
      <c r="C56" s="35"/>
      <c r="D56" s="56">
        <v>160599</v>
      </c>
      <c r="E56" s="56"/>
      <c r="F56" s="36"/>
      <c r="G56" s="35"/>
      <c r="H56" s="56">
        <v>199168</v>
      </c>
      <c r="I56" s="56"/>
      <c r="J56" s="36"/>
    </row>
    <row r="57" spans="1:10" ht="15.75" thickBot="1">
      <c r="A57" s="18"/>
      <c r="B57" s="227"/>
      <c r="C57" s="35"/>
      <c r="D57" s="77"/>
      <c r="E57" s="77"/>
      <c r="F57" s="78"/>
      <c r="G57" s="35"/>
      <c r="H57" s="77"/>
      <c r="I57" s="77"/>
      <c r="J57" s="78"/>
    </row>
    <row r="58" spans="1:10">
      <c r="A58" s="18"/>
      <c r="B58" s="11"/>
      <c r="C58" s="11"/>
      <c r="D58" s="88"/>
      <c r="E58" s="88"/>
      <c r="F58" s="88"/>
      <c r="G58" s="11"/>
      <c r="H58" s="88"/>
      <c r="I58" s="88"/>
      <c r="J58" s="88"/>
    </row>
    <row r="59" spans="1:10">
      <c r="A59" s="18"/>
      <c r="B59" s="100" t="s">
        <v>1002</v>
      </c>
      <c r="C59" s="27"/>
      <c r="D59" s="35"/>
      <c r="E59" s="35"/>
      <c r="F59" s="35"/>
      <c r="G59" s="27"/>
      <c r="H59" s="35"/>
      <c r="I59" s="35"/>
      <c r="J59" s="35"/>
    </row>
    <row r="60" spans="1:10">
      <c r="A60" s="18"/>
      <c r="B60" s="222" t="s">
        <v>44</v>
      </c>
      <c r="C60" s="11"/>
      <c r="D60" s="41" t="s">
        <v>1003</v>
      </c>
      <c r="E60" s="41"/>
      <c r="F60" s="61" t="s">
        <v>469</v>
      </c>
      <c r="G60" s="11"/>
      <c r="H60" s="41" t="s">
        <v>1004</v>
      </c>
      <c r="I60" s="41"/>
      <c r="J60" s="61" t="s">
        <v>469</v>
      </c>
    </row>
    <row r="61" spans="1:10">
      <c r="A61" s="18"/>
      <c r="B61" s="223" t="s">
        <v>1005</v>
      </c>
      <c r="C61" s="27"/>
      <c r="D61" s="40" t="s">
        <v>1006</v>
      </c>
      <c r="E61" s="40"/>
      <c r="F61" s="100" t="s">
        <v>469</v>
      </c>
      <c r="G61" s="27"/>
      <c r="H61" s="40" t="s">
        <v>1007</v>
      </c>
      <c r="I61" s="40"/>
      <c r="J61" s="100" t="s">
        <v>469</v>
      </c>
    </row>
    <row r="62" spans="1:10">
      <c r="A62" s="18"/>
      <c r="B62" s="222" t="s">
        <v>1008</v>
      </c>
      <c r="C62" s="11"/>
      <c r="D62" s="41" t="s">
        <v>1009</v>
      </c>
      <c r="E62" s="41"/>
      <c r="F62" s="61" t="s">
        <v>469</v>
      </c>
      <c r="G62" s="11"/>
      <c r="H62" s="41" t="s">
        <v>1010</v>
      </c>
      <c r="I62" s="41"/>
      <c r="J62" s="61" t="s">
        <v>469</v>
      </c>
    </row>
    <row r="63" spans="1:10">
      <c r="A63" s="18"/>
      <c r="B63" s="223" t="s">
        <v>1011</v>
      </c>
      <c r="C63" s="27"/>
      <c r="D63" s="40" t="s">
        <v>1012</v>
      </c>
      <c r="E63" s="40"/>
      <c r="F63" s="100" t="s">
        <v>469</v>
      </c>
      <c r="G63" s="27"/>
      <c r="H63" s="40" t="s">
        <v>1013</v>
      </c>
      <c r="I63" s="40"/>
      <c r="J63" s="100" t="s">
        <v>469</v>
      </c>
    </row>
    <row r="64" spans="1:10">
      <c r="A64" s="18"/>
      <c r="B64" s="222" t="s">
        <v>1014</v>
      </c>
      <c r="C64" s="11"/>
      <c r="D64" s="41" t="s">
        <v>1015</v>
      </c>
      <c r="E64" s="41"/>
      <c r="F64" s="61" t="s">
        <v>469</v>
      </c>
      <c r="G64" s="11"/>
      <c r="H64" s="41" t="s">
        <v>1016</v>
      </c>
      <c r="I64" s="41"/>
      <c r="J64" s="61" t="s">
        <v>469</v>
      </c>
    </row>
    <row r="65" spans="1:10" ht="15.75" thickBot="1">
      <c r="A65" s="18"/>
      <c r="B65" s="223" t="s">
        <v>207</v>
      </c>
      <c r="C65" s="27"/>
      <c r="D65" s="79" t="s">
        <v>1017</v>
      </c>
      <c r="E65" s="79"/>
      <c r="F65" s="100" t="s">
        <v>469</v>
      </c>
      <c r="G65" s="27"/>
      <c r="H65" s="79" t="s">
        <v>1018</v>
      </c>
      <c r="I65" s="79"/>
      <c r="J65" s="100" t="s">
        <v>469</v>
      </c>
    </row>
    <row r="66" spans="1:10" ht="15.75" thickBot="1">
      <c r="A66" s="18"/>
      <c r="B66" s="222" t="s">
        <v>1019</v>
      </c>
      <c r="C66" s="11"/>
      <c r="D66" s="153" t="s">
        <v>1020</v>
      </c>
      <c r="E66" s="153"/>
      <c r="F66" s="152" t="s">
        <v>469</v>
      </c>
      <c r="G66" s="11"/>
      <c r="H66" s="153" t="s">
        <v>1021</v>
      </c>
      <c r="I66" s="153"/>
      <c r="J66" s="152" t="s">
        <v>469</v>
      </c>
    </row>
    <row r="67" spans="1:10">
      <c r="A67" s="18"/>
      <c r="B67" s="27"/>
      <c r="C67" s="27"/>
      <c r="D67" s="36"/>
      <c r="E67" s="36"/>
      <c r="F67" s="36"/>
      <c r="G67" s="27"/>
      <c r="H67" s="36"/>
      <c r="I67" s="36"/>
      <c r="J67" s="36"/>
    </row>
    <row r="68" spans="1:10">
      <c r="A68" s="18"/>
      <c r="B68" s="75" t="s">
        <v>1022</v>
      </c>
      <c r="C68" s="20"/>
      <c r="D68" s="38">
        <v>129624</v>
      </c>
      <c r="E68" s="38"/>
      <c r="F68" s="20"/>
      <c r="G68" s="20"/>
      <c r="H68" s="38">
        <v>166762</v>
      </c>
      <c r="I68" s="38"/>
      <c r="J68" s="20"/>
    </row>
    <row r="69" spans="1:10">
      <c r="A69" s="18"/>
      <c r="B69" s="75"/>
      <c r="C69" s="20"/>
      <c r="D69" s="38"/>
      <c r="E69" s="38"/>
      <c r="F69" s="20"/>
      <c r="G69" s="20"/>
      <c r="H69" s="38"/>
      <c r="I69" s="38"/>
      <c r="J69" s="20"/>
    </row>
    <row r="70" spans="1:10">
      <c r="A70" s="18"/>
      <c r="B70" s="227" t="s">
        <v>750</v>
      </c>
      <c r="C70" s="35"/>
      <c r="D70" s="40" t="s">
        <v>381</v>
      </c>
      <c r="E70" s="40"/>
      <c r="F70" s="35"/>
      <c r="G70" s="35"/>
      <c r="H70" s="40" t="s">
        <v>381</v>
      </c>
      <c r="I70" s="40"/>
      <c r="J70" s="35"/>
    </row>
    <row r="71" spans="1:10" ht="15.75" thickBot="1">
      <c r="A71" s="18"/>
      <c r="B71" s="227"/>
      <c r="C71" s="35"/>
      <c r="D71" s="79"/>
      <c r="E71" s="79"/>
      <c r="F71" s="78"/>
      <c r="G71" s="35"/>
      <c r="H71" s="79"/>
      <c r="I71" s="79"/>
      <c r="J71" s="78"/>
    </row>
    <row r="72" spans="1:10">
      <c r="A72" s="18"/>
      <c r="B72" s="82" t="s">
        <v>1023</v>
      </c>
      <c r="C72" s="20"/>
      <c r="D72" s="83" t="s">
        <v>406</v>
      </c>
      <c r="E72" s="86">
        <v>129624</v>
      </c>
      <c r="F72" s="88"/>
      <c r="G72" s="20"/>
      <c r="H72" s="83" t="s">
        <v>406</v>
      </c>
      <c r="I72" s="86">
        <v>166762</v>
      </c>
      <c r="J72" s="88"/>
    </row>
    <row r="73" spans="1:10" ht="15.75" thickBot="1">
      <c r="A73" s="18"/>
      <c r="B73" s="82"/>
      <c r="C73" s="20"/>
      <c r="D73" s="84"/>
      <c r="E73" s="87"/>
      <c r="F73" s="89"/>
      <c r="G73" s="20"/>
      <c r="H73" s="84"/>
      <c r="I73" s="87"/>
      <c r="J73" s="89"/>
    </row>
    <row r="74" spans="1:10" ht="15.75" thickTop="1"/>
  </sheetData>
  <mergeCells count="239">
    <mergeCell ref="A29:A73"/>
    <mergeCell ref="B29:N29"/>
    <mergeCell ref="A1:A2"/>
    <mergeCell ref="B1:N1"/>
    <mergeCell ref="B2:N2"/>
    <mergeCell ref="B3:N3"/>
    <mergeCell ref="A4:A28"/>
    <mergeCell ref="B4:N4"/>
    <mergeCell ref="B5:N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D67:F67"/>
    <mergeCell ref="H67:J67"/>
    <mergeCell ref="B68:B69"/>
    <mergeCell ref="C68:C69"/>
    <mergeCell ref="D68:E69"/>
    <mergeCell ref="F68:F69"/>
    <mergeCell ref="G68:G69"/>
    <mergeCell ref="H68:I69"/>
    <mergeCell ref="J68:J69"/>
    <mergeCell ref="D64:E64"/>
    <mergeCell ref="H64:I64"/>
    <mergeCell ref="D65:E65"/>
    <mergeCell ref="H65:I65"/>
    <mergeCell ref="D66:E66"/>
    <mergeCell ref="H66:I66"/>
    <mergeCell ref="D61:E61"/>
    <mergeCell ref="H61:I61"/>
    <mergeCell ref="D62:E62"/>
    <mergeCell ref="H62:I62"/>
    <mergeCell ref="D63:E63"/>
    <mergeCell ref="H63:I63"/>
    <mergeCell ref="J56:J57"/>
    <mergeCell ref="D58:F58"/>
    <mergeCell ref="H58:J58"/>
    <mergeCell ref="D59:F59"/>
    <mergeCell ref="H59:J59"/>
    <mergeCell ref="D60:E60"/>
    <mergeCell ref="H60:I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N27:N28"/>
    <mergeCell ref="B30:J30"/>
    <mergeCell ref="B32:B33"/>
    <mergeCell ref="C32:C33"/>
    <mergeCell ref="D32:J33"/>
    <mergeCell ref="D34:F34"/>
    <mergeCell ref="H34:J34"/>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H19:I20"/>
    <mergeCell ref="J19:J20"/>
    <mergeCell ref="K19:K20"/>
    <mergeCell ref="L19:M20"/>
    <mergeCell ref="N19:N20"/>
    <mergeCell ref="D21:E21"/>
    <mergeCell ref="H21:I21"/>
    <mergeCell ref="L21:M21"/>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L12:M13"/>
    <mergeCell ref="N12:N13"/>
    <mergeCell ref="D14:F14"/>
    <mergeCell ref="H14:J14"/>
    <mergeCell ref="L14:N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s>
  <sheetData>
    <row r="1" spans="1:14" ht="15" customHeight="1">
      <c r="A1" s="9" t="s">
        <v>13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9</v>
      </c>
      <c r="B3" s="17"/>
      <c r="C3" s="17"/>
      <c r="D3" s="17"/>
      <c r="E3" s="17"/>
      <c r="F3" s="17"/>
      <c r="G3" s="17"/>
      <c r="H3" s="17"/>
      <c r="I3" s="17"/>
      <c r="J3" s="17"/>
      <c r="K3" s="17"/>
      <c r="L3" s="17"/>
      <c r="M3" s="17"/>
      <c r="N3" s="17"/>
    </row>
    <row r="4" spans="1:14">
      <c r="A4" s="18" t="s">
        <v>1349</v>
      </c>
      <c r="B4" s="75" t="s">
        <v>1034</v>
      </c>
      <c r="C4" s="75"/>
      <c r="D4" s="75"/>
      <c r="E4" s="75"/>
      <c r="F4" s="75"/>
      <c r="G4" s="75"/>
      <c r="H4" s="75"/>
      <c r="I4" s="75"/>
      <c r="J4" s="75"/>
      <c r="K4" s="75"/>
      <c r="L4" s="75"/>
      <c r="M4" s="75"/>
      <c r="N4" s="75"/>
    </row>
    <row r="5" spans="1:14">
      <c r="A5" s="18"/>
      <c r="B5" s="31"/>
      <c r="C5" s="31"/>
      <c r="D5" s="31"/>
      <c r="E5" s="31"/>
      <c r="F5" s="31"/>
      <c r="G5" s="31"/>
      <c r="H5" s="31"/>
      <c r="I5" s="31"/>
      <c r="J5" s="31"/>
      <c r="K5" s="31"/>
      <c r="L5" s="31"/>
      <c r="M5" s="31"/>
      <c r="N5" s="31"/>
    </row>
    <row r="6" spans="1:14">
      <c r="A6" s="18"/>
      <c r="B6" s="12"/>
      <c r="C6" s="12"/>
      <c r="D6" s="12"/>
      <c r="E6" s="12"/>
      <c r="F6" s="12"/>
      <c r="G6" s="12"/>
      <c r="H6" s="12"/>
      <c r="I6" s="12"/>
      <c r="J6" s="12"/>
      <c r="K6" s="12"/>
      <c r="L6" s="12"/>
      <c r="M6" s="12"/>
      <c r="N6" s="12"/>
    </row>
    <row r="7" spans="1:14" ht="15.75" thickBot="1">
      <c r="A7" s="18"/>
      <c r="B7" s="114" t="s">
        <v>396</v>
      </c>
      <c r="C7" s="11"/>
      <c r="D7" s="32" t="s">
        <v>1035</v>
      </c>
      <c r="E7" s="32"/>
      <c r="F7" s="32"/>
      <c r="G7" s="11"/>
      <c r="H7" s="32" t="s">
        <v>1036</v>
      </c>
      <c r="I7" s="32"/>
      <c r="J7" s="32"/>
      <c r="K7" s="11"/>
      <c r="L7" s="32" t="s">
        <v>164</v>
      </c>
      <c r="M7" s="32"/>
      <c r="N7" s="32"/>
    </row>
    <row r="8" spans="1:14">
      <c r="A8" s="18"/>
      <c r="B8" s="52" t="s">
        <v>1037</v>
      </c>
      <c r="C8" s="35"/>
      <c r="D8" s="115" t="s">
        <v>406</v>
      </c>
      <c r="E8" s="56">
        <v>65522</v>
      </c>
      <c r="F8" s="36"/>
      <c r="G8" s="35"/>
      <c r="H8" s="115" t="s">
        <v>406</v>
      </c>
      <c r="I8" s="56">
        <v>12070</v>
      </c>
      <c r="J8" s="36"/>
      <c r="K8" s="35"/>
      <c r="L8" s="115" t="s">
        <v>406</v>
      </c>
      <c r="M8" s="56">
        <v>77592</v>
      </c>
      <c r="N8" s="36"/>
    </row>
    <row r="9" spans="1:14">
      <c r="A9" s="18"/>
      <c r="B9" s="52"/>
      <c r="C9" s="35"/>
      <c r="D9" s="103"/>
      <c r="E9" s="58"/>
      <c r="F9" s="35"/>
      <c r="G9" s="35"/>
      <c r="H9" s="103"/>
      <c r="I9" s="58"/>
      <c r="J9" s="35"/>
      <c r="K9" s="35"/>
      <c r="L9" s="103"/>
      <c r="M9" s="58"/>
      <c r="N9" s="35"/>
    </row>
    <row r="10" spans="1:14">
      <c r="A10" s="18"/>
      <c r="B10" s="75" t="s">
        <v>1038</v>
      </c>
      <c r="C10" s="20"/>
      <c r="D10" s="38">
        <v>177687</v>
      </c>
      <c r="E10" s="38"/>
      <c r="F10" s="20"/>
      <c r="G10" s="20"/>
      <c r="H10" s="38">
        <v>854121</v>
      </c>
      <c r="I10" s="38"/>
      <c r="J10" s="20"/>
      <c r="K10" s="20"/>
      <c r="L10" s="38">
        <v>1031808</v>
      </c>
      <c r="M10" s="38"/>
      <c r="N10" s="20"/>
    </row>
    <row r="11" spans="1:14" ht="15.75" thickBot="1">
      <c r="A11" s="18"/>
      <c r="B11" s="75"/>
      <c r="C11" s="20"/>
      <c r="D11" s="91"/>
      <c r="E11" s="91"/>
      <c r="F11" s="43"/>
      <c r="G11" s="20"/>
      <c r="H11" s="91"/>
      <c r="I11" s="91"/>
      <c r="J11" s="43"/>
      <c r="K11" s="20"/>
      <c r="L11" s="91"/>
      <c r="M11" s="91"/>
      <c r="N11" s="43"/>
    </row>
    <row r="12" spans="1:14">
      <c r="A12" s="18"/>
      <c r="B12" s="93" t="s">
        <v>1039</v>
      </c>
      <c r="C12" s="35"/>
      <c r="D12" s="94" t="s">
        <v>406</v>
      </c>
      <c r="E12" s="45">
        <v>243209</v>
      </c>
      <c r="F12" s="36"/>
      <c r="G12" s="35"/>
      <c r="H12" s="94" t="s">
        <v>406</v>
      </c>
      <c r="I12" s="45">
        <v>866191</v>
      </c>
      <c r="J12" s="36"/>
      <c r="K12" s="35"/>
      <c r="L12" s="94" t="s">
        <v>406</v>
      </c>
      <c r="M12" s="45">
        <v>1109400</v>
      </c>
      <c r="N12" s="36"/>
    </row>
    <row r="13" spans="1:14" ht="15.75" thickBot="1">
      <c r="A13" s="18"/>
      <c r="B13" s="93"/>
      <c r="C13" s="35"/>
      <c r="D13" s="95"/>
      <c r="E13" s="46"/>
      <c r="F13" s="47"/>
      <c r="G13" s="35"/>
      <c r="H13" s="95"/>
      <c r="I13" s="46"/>
      <c r="J13" s="47"/>
      <c r="K13" s="35"/>
      <c r="L13" s="95"/>
      <c r="M13" s="46"/>
      <c r="N13" s="47"/>
    </row>
    <row r="14" spans="1:14" ht="15.75" thickTop="1"/>
  </sheetData>
  <mergeCells count="46">
    <mergeCell ref="K12:K13"/>
    <mergeCell ref="L12:L13"/>
    <mergeCell ref="M12:M13"/>
    <mergeCell ref="N12:N13"/>
    <mergeCell ref="A1:A2"/>
    <mergeCell ref="B1:N1"/>
    <mergeCell ref="B2:N2"/>
    <mergeCell ref="B3:N3"/>
    <mergeCell ref="A4:A13"/>
    <mergeCell ref="B4:N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cols>
    <col min="1" max="3" width="36.5703125" bestFit="1" customWidth="1"/>
    <col min="4" max="4" width="2.28515625" customWidth="1"/>
    <col min="5" max="5" width="19.42578125" customWidth="1"/>
    <col min="6" max="6" width="11.7109375" customWidth="1"/>
    <col min="7" max="7" width="3.140625" customWidth="1"/>
    <col min="8" max="8" width="22.140625" customWidth="1"/>
    <col min="9" max="9" width="10.5703125" customWidth="1"/>
    <col min="10" max="10" width="32.7109375" customWidth="1"/>
    <col min="11" max="11" width="10.5703125" customWidth="1"/>
    <col min="12" max="12" width="18" customWidth="1"/>
    <col min="13" max="13" width="8.7109375" customWidth="1"/>
    <col min="14" max="14" width="1.7109375" customWidth="1"/>
    <col min="15" max="16" width="2.85546875" customWidth="1"/>
    <col min="17" max="18" width="10.5703125" customWidth="1"/>
    <col min="19" max="19" width="2.28515625" customWidth="1"/>
    <col min="20" max="20" width="6.42578125" customWidth="1"/>
    <col min="21" max="22" width="10.5703125" customWidth="1"/>
  </cols>
  <sheetData>
    <row r="1" spans="1:22" ht="15" customHeight="1">
      <c r="A1" s="9" t="s">
        <v>135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42</v>
      </c>
      <c r="B3" s="17"/>
      <c r="C3" s="17"/>
      <c r="D3" s="17"/>
      <c r="E3" s="17"/>
      <c r="F3" s="17"/>
      <c r="G3" s="17"/>
      <c r="H3" s="17"/>
      <c r="I3" s="17"/>
      <c r="J3" s="17"/>
      <c r="K3" s="17"/>
      <c r="L3" s="17"/>
      <c r="M3" s="17"/>
      <c r="N3" s="17"/>
      <c r="O3" s="17"/>
      <c r="P3" s="17"/>
      <c r="Q3" s="17"/>
      <c r="R3" s="17"/>
      <c r="S3" s="17"/>
      <c r="T3" s="17"/>
      <c r="U3" s="17"/>
      <c r="V3" s="17"/>
    </row>
    <row r="4" spans="1:22">
      <c r="A4" s="18" t="s">
        <v>1351</v>
      </c>
      <c r="B4" s="20" t="s">
        <v>1067</v>
      </c>
      <c r="C4" s="20"/>
      <c r="D4" s="20"/>
      <c r="E4" s="20"/>
      <c r="F4" s="20"/>
      <c r="G4" s="20"/>
      <c r="H4" s="20"/>
      <c r="I4" s="20"/>
      <c r="J4" s="20"/>
      <c r="K4" s="20"/>
      <c r="L4" s="20"/>
      <c r="M4" s="20"/>
      <c r="N4" s="20"/>
      <c r="O4" s="20"/>
      <c r="P4" s="20"/>
      <c r="Q4" s="20"/>
      <c r="R4" s="20"/>
      <c r="S4" s="20"/>
      <c r="T4" s="20"/>
      <c r="U4" s="20"/>
      <c r="V4" s="20"/>
    </row>
    <row r="5" spans="1:22">
      <c r="A5" s="18"/>
      <c r="B5" s="31"/>
      <c r="C5" s="31"/>
      <c r="D5" s="31"/>
      <c r="E5" s="31"/>
      <c r="F5" s="31"/>
      <c r="G5" s="31"/>
      <c r="H5" s="31"/>
      <c r="I5" s="31"/>
      <c r="J5" s="31"/>
      <c r="K5" s="31"/>
      <c r="L5" s="31"/>
      <c r="M5" s="31"/>
      <c r="N5" s="31"/>
      <c r="O5" s="31"/>
      <c r="P5" s="31"/>
      <c r="Q5" s="31"/>
      <c r="R5" s="31"/>
    </row>
    <row r="6" spans="1:22">
      <c r="A6" s="18"/>
      <c r="B6" s="12"/>
      <c r="C6" s="12"/>
      <c r="D6" s="12"/>
      <c r="E6" s="12"/>
      <c r="F6" s="12"/>
      <c r="G6" s="12"/>
      <c r="H6" s="12"/>
      <c r="I6" s="12"/>
      <c r="J6" s="12"/>
      <c r="K6" s="12"/>
      <c r="L6" s="12"/>
      <c r="M6" s="12"/>
      <c r="N6" s="12"/>
      <c r="O6" s="12"/>
      <c r="P6" s="12"/>
      <c r="Q6" s="12"/>
      <c r="R6" s="12"/>
    </row>
    <row r="7" spans="1:22" ht="15.75" thickBot="1">
      <c r="A7" s="18"/>
      <c r="B7" s="22" t="s">
        <v>396</v>
      </c>
      <c r="C7" s="11"/>
      <c r="D7" s="68"/>
      <c r="E7" s="68"/>
      <c r="F7" s="68"/>
      <c r="G7" s="11"/>
      <c r="H7" s="32" t="s">
        <v>1068</v>
      </c>
      <c r="I7" s="32"/>
      <c r="J7" s="32"/>
      <c r="K7" s="32"/>
      <c r="L7" s="32"/>
      <c r="M7" s="32"/>
      <c r="N7" s="32"/>
      <c r="O7" s="32"/>
      <c r="P7" s="32"/>
      <c r="Q7" s="32"/>
      <c r="R7" s="32"/>
    </row>
    <row r="8" spans="1:22">
      <c r="A8" s="18"/>
      <c r="B8" s="68"/>
      <c r="C8" s="20"/>
      <c r="D8" s="69" t="s">
        <v>164</v>
      </c>
      <c r="E8" s="69"/>
      <c r="F8" s="69"/>
      <c r="G8" s="20"/>
      <c r="H8" s="70" t="s">
        <v>1069</v>
      </c>
      <c r="I8" s="70"/>
      <c r="J8" s="70"/>
      <c r="K8" s="88"/>
      <c r="L8" s="70" t="s">
        <v>1074</v>
      </c>
      <c r="M8" s="70"/>
      <c r="N8" s="70"/>
      <c r="O8" s="88"/>
      <c r="P8" s="70" t="s">
        <v>1074</v>
      </c>
      <c r="Q8" s="70"/>
      <c r="R8" s="70"/>
    </row>
    <row r="9" spans="1:22">
      <c r="A9" s="18"/>
      <c r="B9" s="68"/>
      <c r="C9" s="20"/>
      <c r="D9" s="69"/>
      <c r="E9" s="69"/>
      <c r="F9" s="69"/>
      <c r="G9" s="20"/>
      <c r="H9" s="69" t="s">
        <v>1070</v>
      </c>
      <c r="I9" s="69"/>
      <c r="J9" s="69"/>
      <c r="K9" s="20"/>
      <c r="L9" s="69" t="s">
        <v>207</v>
      </c>
      <c r="M9" s="69"/>
      <c r="N9" s="69"/>
      <c r="O9" s="20"/>
      <c r="P9" s="69" t="s">
        <v>1078</v>
      </c>
      <c r="Q9" s="69"/>
      <c r="R9" s="69"/>
    </row>
    <row r="10" spans="1:22">
      <c r="A10" s="18"/>
      <c r="B10" s="68"/>
      <c r="C10" s="20"/>
      <c r="D10" s="69"/>
      <c r="E10" s="69"/>
      <c r="F10" s="69"/>
      <c r="G10" s="20"/>
      <c r="H10" s="69" t="s">
        <v>1071</v>
      </c>
      <c r="I10" s="69"/>
      <c r="J10" s="69"/>
      <c r="K10" s="20"/>
      <c r="L10" s="69" t="s">
        <v>1075</v>
      </c>
      <c r="M10" s="69"/>
      <c r="N10" s="69"/>
      <c r="O10" s="20"/>
      <c r="P10" s="69" t="s">
        <v>1076</v>
      </c>
      <c r="Q10" s="69"/>
      <c r="R10" s="69"/>
    </row>
    <row r="11" spans="1:22">
      <c r="A11" s="18"/>
      <c r="B11" s="68"/>
      <c r="C11" s="20"/>
      <c r="D11" s="69"/>
      <c r="E11" s="69"/>
      <c r="F11" s="69"/>
      <c r="G11" s="20"/>
      <c r="H11" s="69" t="s">
        <v>1072</v>
      </c>
      <c r="I11" s="69"/>
      <c r="J11" s="69"/>
      <c r="K11" s="20"/>
      <c r="L11" s="69" t="s">
        <v>1076</v>
      </c>
      <c r="M11" s="69"/>
      <c r="N11" s="69"/>
      <c r="O11" s="20"/>
      <c r="P11" s="69" t="s">
        <v>1079</v>
      </c>
      <c r="Q11" s="69"/>
      <c r="R11" s="69"/>
    </row>
    <row r="12" spans="1:22" ht="15.75" thickBot="1">
      <c r="A12" s="18"/>
      <c r="B12" s="68"/>
      <c r="C12" s="20"/>
      <c r="D12" s="32"/>
      <c r="E12" s="32"/>
      <c r="F12" s="32"/>
      <c r="G12" s="20"/>
      <c r="H12" s="32" t="s">
        <v>1073</v>
      </c>
      <c r="I12" s="32"/>
      <c r="J12" s="32"/>
      <c r="K12" s="20"/>
      <c r="L12" s="32" t="s">
        <v>1077</v>
      </c>
      <c r="M12" s="32"/>
      <c r="N12" s="32"/>
      <c r="O12" s="20"/>
      <c r="P12" s="154"/>
      <c r="Q12" s="154"/>
      <c r="R12" s="154"/>
    </row>
    <row r="13" spans="1:22">
      <c r="A13" s="18"/>
      <c r="B13" s="64" t="s">
        <v>32</v>
      </c>
      <c r="C13" s="27"/>
      <c r="D13" s="36"/>
      <c r="E13" s="36"/>
      <c r="F13" s="36"/>
      <c r="G13" s="27"/>
      <c r="H13" s="36"/>
      <c r="I13" s="36"/>
      <c r="J13" s="36"/>
      <c r="K13" s="27"/>
      <c r="L13" s="36"/>
      <c r="M13" s="36"/>
      <c r="N13" s="36"/>
      <c r="O13" s="27"/>
      <c r="P13" s="36"/>
      <c r="Q13" s="36"/>
      <c r="R13" s="36"/>
    </row>
    <row r="14" spans="1:22">
      <c r="A14" s="18"/>
      <c r="B14" s="59" t="s">
        <v>36</v>
      </c>
      <c r="C14" s="20"/>
      <c r="D14" s="75" t="s">
        <v>406</v>
      </c>
      <c r="E14" s="38">
        <v>2410</v>
      </c>
      <c r="F14" s="20"/>
      <c r="G14" s="20"/>
      <c r="H14" s="75" t="s">
        <v>406</v>
      </c>
      <c r="I14" s="41" t="s">
        <v>381</v>
      </c>
      <c r="J14" s="20"/>
      <c r="K14" s="20"/>
      <c r="L14" s="75" t="s">
        <v>406</v>
      </c>
      <c r="M14" s="38">
        <v>2410</v>
      </c>
      <c r="N14" s="20"/>
      <c r="O14" s="20"/>
      <c r="P14" s="75" t="s">
        <v>406</v>
      </c>
      <c r="Q14" s="41" t="s">
        <v>381</v>
      </c>
      <c r="R14" s="20"/>
    </row>
    <row r="15" spans="1:22" ht="15.75" thickBot="1">
      <c r="A15" s="18"/>
      <c r="B15" s="59"/>
      <c r="C15" s="20"/>
      <c r="D15" s="229"/>
      <c r="E15" s="230"/>
      <c r="F15" s="89"/>
      <c r="G15" s="20"/>
      <c r="H15" s="229"/>
      <c r="I15" s="231"/>
      <c r="J15" s="89"/>
      <c r="K15" s="20"/>
      <c r="L15" s="229"/>
      <c r="M15" s="230"/>
      <c r="N15" s="89"/>
      <c r="O15" s="20"/>
      <c r="P15" s="229"/>
      <c r="Q15" s="231"/>
      <c r="R15" s="89"/>
    </row>
    <row r="16" spans="1:22" ht="15.75" thickTop="1">
      <c r="A16" s="18"/>
      <c r="B16" s="26" t="s">
        <v>1080</v>
      </c>
      <c r="C16" s="27"/>
      <c r="D16" s="90"/>
      <c r="E16" s="90"/>
      <c r="F16" s="90"/>
      <c r="G16" s="27"/>
      <c r="H16" s="90"/>
      <c r="I16" s="90"/>
      <c r="J16" s="90"/>
      <c r="K16" s="27"/>
      <c r="L16" s="90"/>
      <c r="M16" s="90"/>
      <c r="N16" s="90"/>
      <c r="O16" s="27"/>
      <c r="P16" s="90"/>
      <c r="Q16" s="90"/>
      <c r="R16" s="90"/>
    </row>
    <row r="17" spans="1:22">
      <c r="A17" s="18"/>
      <c r="B17" s="37" t="s">
        <v>1081</v>
      </c>
      <c r="C17" s="20"/>
      <c r="D17" s="38">
        <v>552203</v>
      </c>
      <c r="E17" s="38"/>
      <c r="F17" s="20"/>
      <c r="G17" s="20"/>
      <c r="H17" s="41" t="s">
        <v>381</v>
      </c>
      <c r="I17" s="41"/>
      <c r="J17" s="20"/>
      <c r="K17" s="20"/>
      <c r="L17" s="38">
        <v>552203</v>
      </c>
      <c r="M17" s="38"/>
      <c r="N17" s="20"/>
      <c r="O17" s="20"/>
      <c r="P17" s="41" t="s">
        <v>381</v>
      </c>
      <c r="Q17" s="41"/>
      <c r="R17" s="20"/>
    </row>
    <row r="18" spans="1:22">
      <c r="A18" s="18"/>
      <c r="B18" s="37"/>
      <c r="C18" s="20"/>
      <c r="D18" s="38"/>
      <c r="E18" s="38"/>
      <c r="F18" s="20"/>
      <c r="G18" s="20"/>
      <c r="H18" s="41"/>
      <c r="I18" s="41"/>
      <c r="J18" s="20"/>
      <c r="K18" s="20"/>
      <c r="L18" s="38"/>
      <c r="M18" s="38"/>
      <c r="N18" s="20"/>
      <c r="O18" s="20"/>
      <c r="P18" s="41"/>
      <c r="Q18" s="41"/>
      <c r="R18" s="20"/>
    </row>
    <row r="19" spans="1:22">
      <c r="A19" s="18"/>
      <c r="B19" s="39" t="s">
        <v>407</v>
      </c>
      <c r="C19" s="35"/>
      <c r="D19" s="58">
        <v>3690</v>
      </c>
      <c r="E19" s="58"/>
      <c r="F19" s="35"/>
      <c r="G19" s="35"/>
      <c r="H19" s="40" t="s">
        <v>381</v>
      </c>
      <c r="I19" s="40"/>
      <c r="J19" s="35"/>
      <c r="K19" s="35"/>
      <c r="L19" s="40" t="s">
        <v>381</v>
      </c>
      <c r="M19" s="40"/>
      <c r="N19" s="35"/>
      <c r="O19" s="35"/>
      <c r="P19" s="58">
        <v>3690</v>
      </c>
      <c r="Q19" s="58"/>
      <c r="R19" s="35"/>
    </row>
    <row r="20" spans="1:22">
      <c r="A20" s="18"/>
      <c r="B20" s="39"/>
      <c r="C20" s="35"/>
      <c r="D20" s="58"/>
      <c r="E20" s="58"/>
      <c r="F20" s="35"/>
      <c r="G20" s="35"/>
      <c r="H20" s="40"/>
      <c r="I20" s="40"/>
      <c r="J20" s="35"/>
      <c r="K20" s="35"/>
      <c r="L20" s="40"/>
      <c r="M20" s="40"/>
      <c r="N20" s="35"/>
      <c r="O20" s="35"/>
      <c r="P20" s="58"/>
      <c r="Q20" s="58"/>
      <c r="R20" s="35"/>
    </row>
    <row r="21" spans="1:22">
      <c r="A21" s="18"/>
      <c r="B21" s="37" t="s">
        <v>415</v>
      </c>
      <c r="C21" s="20"/>
      <c r="D21" s="41" t="s">
        <v>381</v>
      </c>
      <c r="E21" s="41"/>
      <c r="F21" s="20"/>
      <c r="G21" s="20"/>
      <c r="H21" s="41" t="s">
        <v>381</v>
      </c>
      <c r="I21" s="41"/>
      <c r="J21" s="20"/>
      <c r="K21" s="20"/>
      <c r="L21" s="41" t="s">
        <v>381</v>
      </c>
      <c r="M21" s="41"/>
      <c r="N21" s="20"/>
      <c r="O21" s="20"/>
      <c r="P21" s="41" t="s">
        <v>381</v>
      </c>
      <c r="Q21" s="41"/>
      <c r="R21" s="20"/>
    </row>
    <row r="22" spans="1:22" ht="15.75" thickBot="1">
      <c r="A22" s="18"/>
      <c r="B22" s="37"/>
      <c r="C22" s="20"/>
      <c r="D22" s="42"/>
      <c r="E22" s="42"/>
      <c r="F22" s="43"/>
      <c r="G22" s="20"/>
      <c r="H22" s="42"/>
      <c r="I22" s="42"/>
      <c r="J22" s="43"/>
      <c r="K22" s="20"/>
      <c r="L22" s="42"/>
      <c r="M22" s="42"/>
      <c r="N22" s="43"/>
      <c r="O22" s="20"/>
      <c r="P22" s="42"/>
      <c r="Q22" s="42"/>
      <c r="R22" s="43"/>
    </row>
    <row r="23" spans="1:22">
      <c r="A23" s="18"/>
      <c r="B23" s="52" t="s">
        <v>1082</v>
      </c>
      <c r="C23" s="35"/>
      <c r="D23" s="115" t="s">
        <v>406</v>
      </c>
      <c r="E23" s="56">
        <v>555893</v>
      </c>
      <c r="F23" s="36"/>
      <c r="G23" s="35"/>
      <c r="H23" s="115" t="s">
        <v>406</v>
      </c>
      <c r="I23" s="53" t="s">
        <v>381</v>
      </c>
      <c r="J23" s="36"/>
      <c r="K23" s="35"/>
      <c r="L23" s="115" t="s">
        <v>406</v>
      </c>
      <c r="M23" s="56">
        <v>552203</v>
      </c>
      <c r="N23" s="36"/>
      <c r="O23" s="35"/>
      <c r="P23" s="115" t="s">
        <v>406</v>
      </c>
      <c r="Q23" s="56">
        <v>3690</v>
      </c>
      <c r="R23" s="36"/>
    </row>
    <row r="24" spans="1:22" ht="15.75" thickBot="1">
      <c r="A24" s="18"/>
      <c r="B24" s="52"/>
      <c r="C24" s="35"/>
      <c r="D24" s="232"/>
      <c r="E24" s="233"/>
      <c r="F24" s="47"/>
      <c r="G24" s="35"/>
      <c r="H24" s="232"/>
      <c r="I24" s="234"/>
      <c r="J24" s="47"/>
      <c r="K24" s="35"/>
      <c r="L24" s="232"/>
      <c r="M24" s="233"/>
      <c r="N24" s="47"/>
      <c r="O24" s="35"/>
      <c r="P24" s="232"/>
      <c r="Q24" s="233"/>
      <c r="R24" s="47"/>
    </row>
    <row r="25" spans="1:22" ht="15.75" thickTop="1">
      <c r="A25" s="18"/>
      <c r="B25" s="59" t="s">
        <v>1083</v>
      </c>
      <c r="C25" s="20"/>
      <c r="D25" s="235" t="s">
        <v>406</v>
      </c>
      <c r="E25" s="236">
        <v>4</v>
      </c>
      <c r="F25" s="102"/>
      <c r="G25" s="20"/>
      <c r="H25" s="235" t="s">
        <v>406</v>
      </c>
      <c r="I25" s="236" t="s">
        <v>381</v>
      </c>
      <c r="J25" s="102"/>
      <c r="K25" s="20"/>
      <c r="L25" s="235" t="s">
        <v>406</v>
      </c>
      <c r="M25" s="236">
        <v>4</v>
      </c>
      <c r="N25" s="102"/>
      <c r="O25" s="20"/>
      <c r="P25" s="235" t="s">
        <v>406</v>
      </c>
      <c r="Q25" s="236" t="s">
        <v>381</v>
      </c>
      <c r="R25" s="102"/>
    </row>
    <row r="26" spans="1:22" ht="15.75" thickBot="1">
      <c r="A26" s="18"/>
      <c r="B26" s="59"/>
      <c r="C26" s="20"/>
      <c r="D26" s="229"/>
      <c r="E26" s="231"/>
      <c r="F26" s="89"/>
      <c r="G26" s="20"/>
      <c r="H26" s="229"/>
      <c r="I26" s="231"/>
      <c r="J26" s="89"/>
      <c r="K26" s="20"/>
      <c r="L26" s="229"/>
      <c r="M26" s="231"/>
      <c r="N26" s="89"/>
      <c r="O26" s="20"/>
      <c r="P26" s="229"/>
      <c r="Q26" s="231"/>
      <c r="R26" s="89"/>
    </row>
    <row r="27" spans="1:22" ht="15.75" thickTop="1">
      <c r="A27" s="18"/>
      <c r="B27" s="64" t="s">
        <v>1084</v>
      </c>
      <c r="C27" s="27"/>
      <c r="D27" s="90"/>
      <c r="E27" s="90"/>
      <c r="F27" s="90"/>
      <c r="G27" s="27"/>
      <c r="H27" s="90"/>
      <c r="I27" s="90"/>
      <c r="J27" s="90"/>
      <c r="K27" s="27"/>
      <c r="L27" s="90"/>
      <c r="M27" s="90"/>
      <c r="N27" s="90"/>
      <c r="O27" s="27"/>
      <c r="P27" s="90"/>
      <c r="Q27" s="90"/>
      <c r="R27" s="90"/>
    </row>
    <row r="28" spans="1:22">
      <c r="A28" s="18"/>
      <c r="B28" s="59" t="s">
        <v>1085</v>
      </c>
      <c r="C28" s="20"/>
      <c r="D28" s="75" t="s">
        <v>406</v>
      </c>
      <c r="E28" s="41">
        <v>26</v>
      </c>
      <c r="F28" s="20"/>
      <c r="G28" s="20"/>
      <c r="H28" s="75" t="s">
        <v>406</v>
      </c>
      <c r="I28" s="41" t="s">
        <v>381</v>
      </c>
      <c r="J28" s="20"/>
      <c r="K28" s="20"/>
      <c r="L28" s="75" t="s">
        <v>406</v>
      </c>
      <c r="M28" s="41">
        <v>26</v>
      </c>
      <c r="N28" s="20"/>
      <c r="O28" s="20"/>
      <c r="P28" s="75" t="s">
        <v>406</v>
      </c>
      <c r="Q28" s="41" t="s">
        <v>381</v>
      </c>
      <c r="R28" s="20"/>
    </row>
    <row r="29" spans="1:22" ht="15.75" thickBot="1">
      <c r="A29" s="18"/>
      <c r="B29" s="59"/>
      <c r="C29" s="20"/>
      <c r="D29" s="229"/>
      <c r="E29" s="231"/>
      <c r="F29" s="89"/>
      <c r="G29" s="20"/>
      <c r="H29" s="229"/>
      <c r="I29" s="231"/>
      <c r="J29" s="89"/>
      <c r="K29" s="20"/>
      <c r="L29" s="229"/>
      <c r="M29" s="231"/>
      <c r="N29" s="89"/>
      <c r="O29" s="20"/>
      <c r="P29" s="229"/>
      <c r="Q29" s="231"/>
      <c r="R29" s="89"/>
    </row>
    <row r="30" spans="1:22" ht="15.75" thickTop="1">
      <c r="A30" s="18"/>
      <c r="B30" s="20" t="s">
        <v>1086</v>
      </c>
      <c r="C30" s="20"/>
      <c r="D30" s="20"/>
      <c r="E30" s="20"/>
      <c r="F30" s="20"/>
      <c r="G30" s="20"/>
      <c r="H30" s="20"/>
      <c r="I30" s="20"/>
      <c r="J30" s="20"/>
      <c r="K30" s="20"/>
      <c r="L30" s="20"/>
      <c r="M30" s="20"/>
      <c r="N30" s="20"/>
      <c r="O30" s="20"/>
      <c r="P30" s="20"/>
      <c r="Q30" s="20"/>
      <c r="R30" s="20"/>
      <c r="S30" s="20"/>
      <c r="T30" s="20"/>
      <c r="U30" s="20"/>
      <c r="V30" s="20"/>
    </row>
    <row r="31" spans="1:22">
      <c r="A31" s="18"/>
      <c r="B31" s="17"/>
      <c r="C31" s="17"/>
      <c r="D31" s="17"/>
      <c r="E31" s="17"/>
      <c r="F31" s="17"/>
      <c r="G31" s="17"/>
      <c r="H31" s="17"/>
      <c r="I31" s="17"/>
      <c r="J31" s="17"/>
      <c r="K31" s="17"/>
      <c r="L31" s="17"/>
      <c r="M31" s="17"/>
      <c r="N31" s="17"/>
      <c r="O31" s="17"/>
      <c r="P31" s="17"/>
      <c r="Q31" s="17"/>
      <c r="R31" s="17"/>
      <c r="S31" s="17"/>
      <c r="T31" s="17"/>
      <c r="U31" s="17"/>
      <c r="V31" s="17"/>
    </row>
    <row r="32" spans="1:22">
      <c r="A32" s="18"/>
      <c r="B32" s="20" t="s">
        <v>1087</v>
      </c>
      <c r="C32" s="20"/>
      <c r="D32" s="20"/>
      <c r="E32" s="20"/>
      <c r="F32" s="20"/>
      <c r="G32" s="20"/>
      <c r="H32" s="20"/>
      <c r="I32" s="20"/>
      <c r="J32" s="20"/>
      <c r="K32" s="20"/>
      <c r="L32" s="20"/>
      <c r="M32" s="20"/>
      <c r="N32" s="20"/>
      <c r="O32" s="20"/>
      <c r="P32" s="20"/>
      <c r="Q32" s="20"/>
      <c r="R32" s="20"/>
      <c r="S32" s="20"/>
      <c r="T32" s="20"/>
      <c r="U32" s="20"/>
      <c r="V32" s="20"/>
    </row>
    <row r="33" spans="1:21">
      <c r="A33" s="18"/>
      <c r="B33" s="31"/>
      <c r="C33" s="31"/>
      <c r="D33" s="31"/>
      <c r="E33" s="31"/>
      <c r="F33" s="31"/>
      <c r="G33" s="31"/>
      <c r="H33" s="31"/>
      <c r="I33" s="31"/>
      <c r="J33" s="31"/>
      <c r="K33" s="31"/>
      <c r="L33" s="31"/>
      <c r="M33" s="31"/>
      <c r="N33" s="31"/>
      <c r="O33" s="31"/>
      <c r="P33" s="31"/>
      <c r="Q33" s="31"/>
      <c r="R33" s="31"/>
      <c r="S33" s="31"/>
      <c r="T33" s="31"/>
      <c r="U33" s="31"/>
    </row>
    <row r="34" spans="1:21">
      <c r="A34" s="18"/>
      <c r="B34" s="12"/>
      <c r="C34" s="12"/>
      <c r="D34" s="12"/>
      <c r="E34" s="12"/>
      <c r="F34" s="12"/>
      <c r="G34" s="12"/>
      <c r="H34" s="12"/>
      <c r="I34" s="12"/>
      <c r="J34" s="12"/>
      <c r="K34" s="12"/>
      <c r="L34" s="12"/>
      <c r="M34" s="12"/>
      <c r="N34" s="12"/>
      <c r="O34" s="12"/>
      <c r="P34" s="12"/>
      <c r="Q34" s="12"/>
      <c r="R34" s="12"/>
      <c r="S34" s="12"/>
      <c r="T34" s="12"/>
      <c r="U34" s="12"/>
    </row>
    <row r="35" spans="1:21" ht="15.75" thickBot="1">
      <c r="A35" s="18"/>
      <c r="B35" s="114" t="s">
        <v>396</v>
      </c>
      <c r="C35" s="11"/>
      <c r="D35" s="68"/>
      <c r="E35" s="68"/>
      <c r="F35" s="68"/>
      <c r="G35" s="11"/>
      <c r="H35" s="32" t="s">
        <v>1068</v>
      </c>
      <c r="I35" s="32"/>
      <c r="J35" s="32"/>
      <c r="K35" s="32"/>
      <c r="L35" s="32"/>
      <c r="M35" s="32"/>
      <c r="N35" s="32"/>
      <c r="O35" s="32"/>
      <c r="P35" s="32"/>
      <c r="Q35" s="32"/>
      <c r="R35" s="32"/>
      <c r="S35" s="32"/>
      <c r="T35" s="32"/>
      <c r="U35" s="32"/>
    </row>
    <row r="36" spans="1:21">
      <c r="A36" s="18"/>
      <c r="B36" s="68"/>
      <c r="C36" s="20"/>
      <c r="D36" s="69" t="s">
        <v>164</v>
      </c>
      <c r="E36" s="69"/>
      <c r="F36" s="69"/>
      <c r="G36" s="20"/>
      <c r="H36" s="70" t="s">
        <v>1069</v>
      </c>
      <c r="I36" s="70"/>
      <c r="J36" s="70"/>
      <c r="K36" s="88"/>
      <c r="L36" s="70" t="s">
        <v>1074</v>
      </c>
      <c r="M36" s="70"/>
      <c r="N36" s="70"/>
      <c r="O36" s="88"/>
      <c r="P36" s="237"/>
      <c r="Q36" s="237"/>
      <c r="R36" s="88"/>
      <c r="S36" s="70" t="s">
        <v>1074</v>
      </c>
      <c r="T36" s="70"/>
      <c r="U36" s="70"/>
    </row>
    <row r="37" spans="1:21">
      <c r="A37" s="18"/>
      <c r="B37" s="68"/>
      <c r="C37" s="20"/>
      <c r="D37" s="69"/>
      <c r="E37" s="69"/>
      <c r="F37" s="69"/>
      <c r="G37" s="20"/>
      <c r="H37" s="69" t="s">
        <v>1070</v>
      </c>
      <c r="I37" s="69"/>
      <c r="J37" s="69"/>
      <c r="K37" s="20"/>
      <c r="L37" s="69" t="s">
        <v>207</v>
      </c>
      <c r="M37" s="69"/>
      <c r="N37" s="69"/>
      <c r="O37" s="20"/>
      <c r="P37" s="68"/>
      <c r="Q37" s="68"/>
      <c r="R37" s="20"/>
      <c r="S37" s="69" t="s">
        <v>1078</v>
      </c>
      <c r="T37" s="69"/>
      <c r="U37" s="69"/>
    </row>
    <row r="38" spans="1:21">
      <c r="A38" s="18"/>
      <c r="B38" s="68"/>
      <c r="C38" s="20"/>
      <c r="D38" s="69"/>
      <c r="E38" s="69"/>
      <c r="F38" s="69"/>
      <c r="G38" s="20"/>
      <c r="H38" s="69" t="s">
        <v>1071</v>
      </c>
      <c r="I38" s="69"/>
      <c r="J38" s="69"/>
      <c r="K38" s="20"/>
      <c r="L38" s="69" t="s">
        <v>1075</v>
      </c>
      <c r="M38" s="69"/>
      <c r="N38" s="69"/>
      <c r="O38" s="20"/>
      <c r="P38" s="68"/>
      <c r="Q38" s="68"/>
      <c r="R38" s="20"/>
      <c r="S38" s="69" t="s">
        <v>1076</v>
      </c>
      <c r="T38" s="69"/>
      <c r="U38" s="69"/>
    </row>
    <row r="39" spans="1:21">
      <c r="A39" s="18"/>
      <c r="B39" s="68"/>
      <c r="C39" s="20"/>
      <c r="D39" s="69"/>
      <c r="E39" s="69"/>
      <c r="F39" s="69"/>
      <c r="G39" s="20"/>
      <c r="H39" s="69" t="s">
        <v>1072</v>
      </c>
      <c r="I39" s="69"/>
      <c r="J39" s="69"/>
      <c r="K39" s="20"/>
      <c r="L39" s="69" t="s">
        <v>1076</v>
      </c>
      <c r="M39" s="69"/>
      <c r="N39" s="69"/>
      <c r="O39" s="20"/>
      <c r="P39" s="68"/>
      <c r="Q39" s="68"/>
      <c r="R39" s="20"/>
      <c r="S39" s="69" t="s">
        <v>1079</v>
      </c>
      <c r="T39" s="69"/>
      <c r="U39" s="69"/>
    </row>
    <row r="40" spans="1:21" ht="15.75" thickBot="1">
      <c r="A40" s="18"/>
      <c r="B40" s="68"/>
      <c r="C40" s="20"/>
      <c r="D40" s="32"/>
      <c r="E40" s="32"/>
      <c r="F40" s="32"/>
      <c r="G40" s="20"/>
      <c r="H40" s="32" t="s">
        <v>1073</v>
      </c>
      <c r="I40" s="32"/>
      <c r="J40" s="32"/>
      <c r="K40" s="20"/>
      <c r="L40" s="32" t="s">
        <v>1077</v>
      </c>
      <c r="M40" s="32"/>
      <c r="N40" s="32"/>
      <c r="O40" s="20"/>
      <c r="P40" s="68"/>
      <c r="Q40" s="68"/>
      <c r="R40" s="20"/>
      <c r="S40" s="154"/>
      <c r="T40" s="154"/>
      <c r="U40" s="154"/>
    </row>
    <row r="41" spans="1:21">
      <c r="A41" s="18"/>
      <c r="B41" s="64" t="s">
        <v>32</v>
      </c>
      <c r="C41" s="27"/>
      <c r="D41" s="36"/>
      <c r="E41" s="36"/>
      <c r="F41" s="36"/>
      <c r="G41" s="27"/>
      <c r="H41" s="36"/>
      <c r="I41" s="36"/>
      <c r="J41" s="36"/>
      <c r="K41" s="27"/>
      <c r="L41" s="36"/>
      <c r="M41" s="36"/>
      <c r="N41" s="36"/>
      <c r="O41" s="27"/>
      <c r="P41" s="35"/>
      <c r="Q41" s="35"/>
      <c r="R41" s="27"/>
      <c r="S41" s="36"/>
      <c r="T41" s="36"/>
      <c r="U41" s="36"/>
    </row>
    <row r="42" spans="1:21">
      <c r="A42" s="18"/>
      <c r="B42" s="59" t="s">
        <v>36</v>
      </c>
      <c r="C42" s="20"/>
      <c r="D42" s="75" t="s">
        <v>406</v>
      </c>
      <c r="E42" s="38">
        <v>6348</v>
      </c>
      <c r="F42" s="20"/>
      <c r="G42" s="20"/>
      <c r="H42" s="75" t="s">
        <v>406</v>
      </c>
      <c r="I42" s="38">
        <v>4477</v>
      </c>
      <c r="J42" s="20"/>
      <c r="K42" s="20"/>
      <c r="L42" s="75" t="s">
        <v>406</v>
      </c>
      <c r="M42" s="38">
        <v>1871</v>
      </c>
      <c r="N42" s="20"/>
      <c r="O42" s="20"/>
      <c r="P42" s="238" t="s">
        <v>1088</v>
      </c>
      <c r="Q42" s="239" t="s">
        <v>469</v>
      </c>
      <c r="R42" s="20"/>
      <c r="S42" s="75" t="s">
        <v>406</v>
      </c>
      <c r="T42" s="41" t="s">
        <v>381</v>
      </c>
      <c r="U42" s="20"/>
    </row>
    <row r="43" spans="1:21" ht="15.75" thickBot="1">
      <c r="A43" s="18"/>
      <c r="B43" s="59"/>
      <c r="C43" s="20"/>
      <c r="D43" s="229"/>
      <c r="E43" s="230"/>
      <c r="F43" s="89"/>
      <c r="G43" s="20"/>
      <c r="H43" s="229"/>
      <c r="I43" s="230"/>
      <c r="J43" s="89"/>
      <c r="K43" s="20"/>
      <c r="L43" s="229"/>
      <c r="M43" s="230"/>
      <c r="N43" s="89"/>
      <c r="O43" s="20"/>
      <c r="P43" s="238"/>
      <c r="Q43" s="239"/>
      <c r="R43" s="20"/>
      <c r="S43" s="229"/>
      <c r="T43" s="231"/>
      <c r="U43" s="89"/>
    </row>
    <row r="44" spans="1:21" ht="15.75" thickTop="1">
      <c r="A44" s="18"/>
      <c r="B44" s="26" t="s">
        <v>1080</v>
      </c>
      <c r="C44" s="27"/>
      <c r="D44" s="90"/>
      <c r="E44" s="90"/>
      <c r="F44" s="90"/>
      <c r="G44" s="27"/>
      <c r="H44" s="90"/>
      <c r="I44" s="90"/>
      <c r="J44" s="90"/>
      <c r="K44" s="27"/>
      <c r="L44" s="90"/>
      <c r="M44" s="90"/>
      <c r="N44" s="90"/>
      <c r="O44" s="27"/>
      <c r="P44" s="35"/>
      <c r="Q44" s="35"/>
      <c r="R44" s="27"/>
      <c r="S44" s="90"/>
      <c r="T44" s="90"/>
      <c r="U44" s="90"/>
    </row>
    <row r="45" spans="1:21">
      <c r="A45" s="18"/>
      <c r="B45" s="37" t="s">
        <v>414</v>
      </c>
      <c r="C45" s="20"/>
      <c r="D45" s="38">
        <v>133225</v>
      </c>
      <c r="E45" s="38"/>
      <c r="F45" s="20"/>
      <c r="G45" s="20"/>
      <c r="H45" s="41" t="s">
        <v>381</v>
      </c>
      <c r="I45" s="41"/>
      <c r="J45" s="20"/>
      <c r="K45" s="20"/>
      <c r="L45" s="38">
        <v>133225</v>
      </c>
      <c r="M45" s="38"/>
      <c r="N45" s="20"/>
      <c r="O45" s="20"/>
      <c r="P45" s="239" t="s">
        <v>1089</v>
      </c>
      <c r="Q45" s="239"/>
      <c r="R45" s="20"/>
      <c r="S45" s="41" t="s">
        <v>381</v>
      </c>
      <c r="T45" s="41"/>
      <c r="U45" s="20"/>
    </row>
    <row r="46" spans="1:21">
      <c r="A46" s="18"/>
      <c r="B46" s="37"/>
      <c r="C46" s="20"/>
      <c r="D46" s="38"/>
      <c r="E46" s="38"/>
      <c r="F46" s="20"/>
      <c r="G46" s="20"/>
      <c r="H46" s="41"/>
      <c r="I46" s="41"/>
      <c r="J46" s="20"/>
      <c r="K46" s="20"/>
      <c r="L46" s="38"/>
      <c r="M46" s="38"/>
      <c r="N46" s="20"/>
      <c r="O46" s="20"/>
      <c r="P46" s="239"/>
      <c r="Q46" s="239"/>
      <c r="R46" s="20"/>
      <c r="S46" s="41"/>
      <c r="T46" s="41"/>
      <c r="U46" s="20"/>
    </row>
    <row r="47" spans="1:21">
      <c r="A47" s="18"/>
      <c r="B47" s="39" t="s">
        <v>1090</v>
      </c>
      <c r="C47" s="35"/>
      <c r="D47" s="58">
        <v>546626</v>
      </c>
      <c r="E47" s="58"/>
      <c r="F47" s="35"/>
      <c r="G47" s="35"/>
      <c r="H47" s="40" t="s">
        <v>381</v>
      </c>
      <c r="I47" s="40"/>
      <c r="J47" s="35"/>
      <c r="K47" s="35"/>
      <c r="L47" s="58">
        <v>546626</v>
      </c>
      <c r="M47" s="58"/>
      <c r="N47" s="35"/>
      <c r="O47" s="35"/>
      <c r="P47" s="240" t="s">
        <v>1089</v>
      </c>
      <c r="Q47" s="240"/>
      <c r="R47" s="35"/>
      <c r="S47" s="40" t="s">
        <v>381</v>
      </c>
      <c r="T47" s="40"/>
      <c r="U47" s="35"/>
    </row>
    <row r="48" spans="1:21">
      <c r="A48" s="18"/>
      <c r="B48" s="39"/>
      <c r="C48" s="35"/>
      <c r="D48" s="58"/>
      <c r="E48" s="58"/>
      <c r="F48" s="35"/>
      <c r="G48" s="35"/>
      <c r="H48" s="40"/>
      <c r="I48" s="40"/>
      <c r="J48" s="35"/>
      <c r="K48" s="35"/>
      <c r="L48" s="58"/>
      <c r="M48" s="58"/>
      <c r="N48" s="35"/>
      <c r="O48" s="35"/>
      <c r="P48" s="240"/>
      <c r="Q48" s="240"/>
      <c r="R48" s="35"/>
      <c r="S48" s="40"/>
      <c r="T48" s="40"/>
      <c r="U48" s="35"/>
    </row>
    <row r="49" spans="1:22">
      <c r="A49" s="18"/>
      <c r="B49" s="37" t="s">
        <v>407</v>
      </c>
      <c r="C49" s="20"/>
      <c r="D49" s="38">
        <v>3859</v>
      </c>
      <c r="E49" s="38"/>
      <c r="F49" s="20"/>
      <c r="G49" s="20"/>
      <c r="H49" s="41" t="s">
        <v>381</v>
      </c>
      <c r="I49" s="41"/>
      <c r="J49" s="20"/>
      <c r="K49" s="20"/>
      <c r="L49" s="41" t="s">
        <v>381</v>
      </c>
      <c r="M49" s="41"/>
      <c r="N49" s="20"/>
      <c r="O49" s="20"/>
      <c r="P49" s="239" t="s">
        <v>1089</v>
      </c>
      <c r="Q49" s="239"/>
      <c r="R49" s="20"/>
      <c r="S49" s="38">
        <v>3859</v>
      </c>
      <c r="T49" s="38"/>
      <c r="U49" s="20"/>
    </row>
    <row r="50" spans="1:22">
      <c r="A50" s="18"/>
      <c r="B50" s="37"/>
      <c r="C50" s="20"/>
      <c r="D50" s="38"/>
      <c r="E50" s="38"/>
      <c r="F50" s="20"/>
      <c r="G50" s="20"/>
      <c r="H50" s="41"/>
      <c r="I50" s="41"/>
      <c r="J50" s="20"/>
      <c r="K50" s="20"/>
      <c r="L50" s="41"/>
      <c r="M50" s="41"/>
      <c r="N50" s="20"/>
      <c r="O50" s="20"/>
      <c r="P50" s="239"/>
      <c r="Q50" s="239"/>
      <c r="R50" s="20"/>
      <c r="S50" s="38"/>
      <c r="T50" s="38"/>
      <c r="U50" s="20"/>
    </row>
    <row r="51" spans="1:22">
      <c r="A51" s="18"/>
      <c r="B51" s="39" t="s">
        <v>415</v>
      </c>
      <c r="C51" s="35"/>
      <c r="D51" s="40">
        <v>931</v>
      </c>
      <c r="E51" s="40"/>
      <c r="F51" s="35"/>
      <c r="G51" s="35"/>
      <c r="H51" s="40" t="s">
        <v>381</v>
      </c>
      <c r="I51" s="40"/>
      <c r="J51" s="35"/>
      <c r="K51" s="35"/>
      <c r="L51" s="40">
        <v>931</v>
      </c>
      <c r="M51" s="40"/>
      <c r="N51" s="35"/>
      <c r="O51" s="35"/>
      <c r="P51" s="241" t="s">
        <v>1088</v>
      </c>
      <c r="Q51" s="240" t="s">
        <v>469</v>
      </c>
      <c r="R51" s="35"/>
      <c r="S51" s="40" t="s">
        <v>381</v>
      </c>
      <c r="T51" s="40"/>
      <c r="U51" s="35"/>
    </row>
    <row r="52" spans="1:22">
      <c r="A52" s="18"/>
      <c r="B52" s="39"/>
      <c r="C52" s="35"/>
      <c r="D52" s="40"/>
      <c r="E52" s="40"/>
      <c r="F52" s="35"/>
      <c r="G52" s="35"/>
      <c r="H52" s="40"/>
      <c r="I52" s="40"/>
      <c r="J52" s="35"/>
      <c r="K52" s="35"/>
      <c r="L52" s="40"/>
      <c r="M52" s="40"/>
      <c r="N52" s="35"/>
      <c r="O52" s="35"/>
      <c r="P52" s="241"/>
      <c r="Q52" s="240"/>
      <c r="R52" s="35"/>
      <c r="S52" s="40"/>
      <c r="T52" s="40"/>
      <c r="U52" s="35"/>
    </row>
    <row r="53" spans="1:22">
      <c r="A53" s="18"/>
      <c r="B53" s="37" t="s">
        <v>416</v>
      </c>
      <c r="C53" s="20"/>
      <c r="D53" s="41">
        <v>800</v>
      </c>
      <c r="E53" s="41"/>
      <c r="F53" s="20"/>
      <c r="G53" s="20"/>
      <c r="H53" s="41" t="s">
        <v>381</v>
      </c>
      <c r="I53" s="41"/>
      <c r="J53" s="20"/>
      <c r="K53" s="20"/>
      <c r="L53" s="41">
        <v>800</v>
      </c>
      <c r="M53" s="41"/>
      <c r="N53" s="20"/>
      <c r="O53" s="20"/>
      <c r="P53" s="75" t="s">
        <v>1089</v>
      </c>
      <c r="Q53" s="75"/>
      <c r="R53" s="20"/>
      <c r="S53" s="41" t="s">
        <v>381</v>
      </c>
      <c r="T53" s="41"/>
      <c r="U53" s="20"/>
    </row>
    <row r="54" spans="1:22" ht="15.75" thickBot="1">
      <c r="A54" s="18"/>
      <c r="B54" s="37"/>
      <c r="C54" s="20"/>
      <c r="D54" s="42"/>
      <c r="E54" s="42"/>
      <c r="F54" s="43"/>
      <c r="G54" s="20"/>
      <c r="H54" s="42"/>
      <c r="I54" s="42"/>
      <c r="J54" s="43"/>
      <c r="K54" s="20"/>
      <c r="L54" s="42"/>
      <c r="M54" s="42"/>
      <c r="N54" s="43"/>
      <c r="O54" s="20"/>
      <c r="P54" s="75"/>
      <c r="Q54" s="75"/>
      <c r="R54" s="20"/>
      <c r="S54" s="42"/>
      <c r="T54" s="42"/>
      <c r="U54" s="43"/>
    </row>
    <row r="55" spans="1:22">
      <c r="A55" s="18"/>
      <c r="B55" s="52" t="s">
        <v>1082</v>
      </c>
      <c r="C55" s="35"/>
      <c r="D55" s="115" t="s">
        <v>406</v>
      </c>
      <c r="E55" s="56">
        <v>685441</v>
      </c>
      <c r="F55" s="36"/>
      <c r="G55" s="35"/>
      <c r="H55" s="115" t="s">
        <v>406</v>
      </c>
      <c r="I55" s="53" t="s">
        <v>381</v>
      </c>
      <c r="J55" s="36"/>
      <c r="K55" s="35"/>
      <c r="L55" s="115" t="s">
        <v>406</v>
      </c>
      <c r="M55" s="56">
        <v>681582</v>
      </c>
      <c r="N55" s="36"/>
      <c r="O55" s="35"/>
      <c r="P55" s="103" t="s">
        <v>1089</v>
      </c>
      <c r="Q55" s="103"/>
      <c r="R55" s="35"/>
      <c r="S55" s="115" t="s">
        <v>406</v>
      </c>
      <c r="T55" s="56">
        <v>3859</v>
      </c>
      <c r="U55" s="36"/>
    </row>
    <row r="56" spans="1:22" ht="15.75" thickBot="1">
      <c r="A56" s="18"/>
      <c r="B56" s="52"/>
      <c r="C56" s="35"/>
      <c r="D56" s="232"/>
      <c r="E56" s="233"/>
      <c r="F56" s="47"/>
      <c r="G56" s="35"/>
      <c r="H56" s="232"/>
      <c r="I56" s="234"/>
      <c r="J56" s="47"/>
      <c r="K56" s="35"/>
      <c r="L56" s="232"/>
      <c r="M56" s="233"/>
      <c r="N56" s="47"/>
      <c r="O56" s="35"/>
      <c r="P56" s="103"/>
      <c r="Q56" s="103"/>
      <c r="R56" s="35"/>
      <c r="S56" s="232"/>
      <c r="T56" s="233"/>
      <c r="U56" s="47"/>
    </row>
    <row r="57" spans="1:22" ht="15.75" thickTop="1">
      <c r="A57" s="18"/>
      <c r="B57" s="59" t="s">
        <v>1083</v>
      </c>
      <c r="C57" s="20"/>
      <c r="D57" s="235" t="s">
        <v>406</v>
      </c>
      <c r="E57" s="236">
        <v>15</v>
      </c>
      <c r="F57" s="102"/>
      <c r="G57" s="20"/>
      <c r="H57" s="235" t="s">
        <v>406</v>
      </c>
      <c r="I57" s="236" t="s">
        <v>381</v>
      </c>
      <c r="J57" s="102"/>
      <c r="K57" s="20"/>
      <c r="L57" s="235" t="s">
        <v>406</v>
      </c>
      <c r="M57" s="236">
        <v>15</v>
      </c>
      <c r="N57" s="102"/>
      <c r="O57" s="20"/>
      <c r="P57" s="75" t="s">
        <v>1089</v>
      </c>
      <c r="Q57" s="75"/>
      <c r="R57" s="20"/>
      <c r="S57" s="235" t="s">
        <v>406</v>
      </c>
      <c r="T57" s="236" t="s">
        <v>381</v>
      </c>
      <c r="U57" s="102"/>
    </row>
    <row r="58" spans="1:22" ht="15.75" thickBot="1">
      <c r="A58" s="18"/>
      <c r="B58" s="59"/>
      <c r="C58" s="20"/>
      <c r="D58" s="229"/>
      <c r="E58" s="231"/>
      <c r="F58" s="89"/>
      <c r="G58" s="20"/>
      <c r="H58" s="229"/>
      <c r="I58" s="231"/>
      <c r="J58" s="89"/>
      <c r="K58" s="20"/>
      <c r="L58" s="229"/>
      <c r="M58" s="231"/>
      <c r="N58" s="89"/>
      <c r="O58" s="20"/>
      <c r="P58" s="75"/>
      <c r="Q58" s="75"/>
      <c r="R58" s="20"/>
      <c r="S58" s="229"/>
      <c r="T58" s="231"/>
      <c r="U58" s="89"/>
    </row>
    <row r="59" spans="1:22" ht="15.75" thickTop="1">
      <c r="A59" s="18"/>
      <c r="B59" s="64" t="s">
        <v>1084</v>
      </c>
      <c r="C59" s="27"/>
      <c r="D59" s="90"/>
      <c r="E59" s="90"/>
      <c r="F59" s="90"/>
      <c r="G59" s="27"/>
      <c r="H59" s="90"/>
      <c r="I59" s="90"/>
      <c r="J59" s="90"/>
      <c r="K59" s="27"/>
      <c r="L59" s="90"/>
      <c r="M59" s="90"/>
      <c r="N59" s="90"/>
      <c r="O59" s="27"/>
      <c r="P59" s="35"/>
      <c r="Q59" s="35"/>
      <c r="R59" s="27"/>
      <c r="S59" s="90"/>
      <c r="T59" s="90"/>
      <c r="U59" s="90"/>
    </row>
    <row r="60" spans="1:22">
      <c r="A60" s="18"/>
      <c r="B60" s="59" t="s">
        <v>1085</v>
      </c>
      <c r="C60" s="20"/>
      <c r="D60" s="75" t="s">
        <v>406</v>
      </c>
      <c r="E60" s="38">
        <v>1330</v>
      </c>
      <c r="F60" s="20"/>
      <c r="G60" s="20"/>
      <c r="H60" s="75" t="s">
        <v>406</v>
      </c>
      <c r="I60" s="41" t="s">
        <v>381</v>
      </c>
      <c r="J60" s="20"/>
      <c r="K60" s="20"/>
      <c r="L60" s="75" t="s">
        <v>406</v>
      </c>
      <c r="M60" s="38">
        <v>1330</v>
      </c>
      <c r="N60" s="20"/>
      <c r="O60" s="20"/>
      <c r="P60" s="75" t="s">
        <v>1089</v>
      </c>
      <c r="Q60" s="75"/>
      <c r="R60" s="20"/>
      <c r="S60" s="75" t="s">
        <v>406</v>
      </c>
      <c r="T60" s="41" t="s">
        <v>381</v>
      </c>
      <c r="U60" s="20"/>
    </row>
    <row r="61" spans="1:22" ht="15.75" thickBot="1">
      <c r="A61" s="18"/>
      <c r="B61" s="59"/>
      <c r="C61" s="20"/>
      <c r="D61" s="229"/>
      <c r="E61" s="230"/>
      <c r="F61" s="89"/>
      <c r="G61" s="20"/>
      <c r="H61" s="229"/>
      <c r="I61" s="231"/>
      <c r="J61" s="89"/>
      <c r="K61" s="20"/>
      <c r="L61" s="229"/>
      <c r="M61" s="230"/>
      <c r="N61" s="89"/>
      <c r="O61" s="20"/>
      <c r="P61" s="75"/>
      <c r="Q61" s="75"/>
      <c r="R61" s="20"/>
      <c r="S61" s="229"/>
      <c r="T61" s="231"/>
      <c r="U61" s="89"/>
    </row>
    <row r="62" spans="1:22" ht="16.5" thickTop="1">
      <c r="A62" s="18"/>
      <c r="B62" s="157"/>
      <c r="C62" s="157"/>
      <c r="D62" s="157"/>
      <c r="E62" s="157"/>
      <c r="F62" s="157"/>
      <c r="G62" s="157"/>
      <c r="H62" s="157"/>
      <c r="I62" s="157"/>
      <c r="J62" s="157"/>
      <c r="K62" s="157"/>
      <c r="L62" s="157"/>
      <c r="M62" s="157"/>
      <c r="N62" s="157"/>
      <c r="O62" s="157"/>
      <c r="P62" s="157"/>
      <c r="Q62" s="157"/>
      <c r="R62" s="157"/>
      <c r="S62" s="157"/>
      <c r="T62" s="157"/>
      <c r="U62" s="157"/>
      <c r="V62" s="157"/>
    </row>
    <row r="63" spans="1:22">
      <c r="A63" s="18"/>
      <c r="B63" s="12"/>
      <c r="C63" s="12"/>
    </row>
    <row r="64" spans="1:22" ht="24">
      <c r="A64" s="18"/>
      <c r="B64" s="242">
        <v>-1</v>
      </c>
      <c r="C64" s="156" t="s">
        <v>1091</v>
      </c>
    </row>
    <row r="65" spans="1:22">
      <c r="A65" s="18" t="s">
        <v>1352</v>
      </c>
      <c r="B65" s="20" t="s">
        <v>1092</v>
      </c>
      <c r="C65" s="20"/>
      <c r="D65" s="20"/>
      <c r="E65" s="20"/>
      <c r="F65" s="20"/>
      <c r="G65" s="20"/>
      <c r="H65" s="20"/>
      <c r="I65" s="20"/>
      <c r="J65" s="20"/>
      <c r="K65" s="20"/>
      <c r="L65" s="20"/>
      <c r="M65" s="20"/>
      <c r="N65" s="20"/>
      <c r="O65" s="20"/>
      <c r="P65" s="20"/>
      <c r="Q65" s="20"/>
      <c r="R65" s="20"/>
      <c r="S65" s="20"/>
      <c r="T65" s="20"/>
      <c r="U65" s="20"/>
      <c r="V65" s="20"/>
    </row>
    <row r="66" spans="1:22">
      <c r="A66" s="18"/>
      <c r="B66" s="31"/>
      <c r="C66" s="31"/>
      <c r="D66" s="31"/>
      <c r="E66" s="31"/>
      <c r="F66" s="31"/>
      <c r="G66" s="31"/>
      <c r="H66" s="31"/>
      <c r="I66" s="31"/>
      <c r="J66" s="31"/>
      <c r="K66" s="31"/>
      <c r="L66" s="31"/>
      <c r="M66" s="31"/>
      <c r="N66" s="31"/>
      <c r="O66" s="31"/>
      <c r="P66" s="31"/>
      <c r="Q66" s="31"/>
      <c r="R66" s="31"/>
      <c r="S66" s="31"/>
      <c r="T66" s="31"/>
      <c r="U66" s="31"/>
      <c r="V66" s="31"/>
    </row>
    <row r="67" spans="1:22">
      <c r="A67" s="18"/>
      <c r="B67" s="31"/>
      <c r="C67" s="31"/>
      <c r="D67" s="31"/>
      <c r="E67" s="31"/>
      <c r="F67" s="31"/>
      <c r="G67" s="31"/>
    </row>
    <row r="68" spans="1:22">
      <c r="A68" s="18"/>
      <c r="B68" s="12"/>
      <c r="C68" s="12"/>
      <c r="D68" s="12"/>
      <c r="E68" s="12"/>
      <c r="F68" s="12"/>
      <c r="G68" s="12"/>
    </row>
    <row r="69" spans="1:22">
      <c r="A69" s="18"/>
      <c r="B69" s="124" t="s">
        <v>396</v>
      </c>
      <c r="C69" s="20"/>
      <c r="D69" s="20"/>
      <c r="E69" s="69" t="s">
        <v>1093</v>
      </c>
      <c r="F69" s="69"/>
      <c r="G69" s="69"/>
    </row>
    <row r="70" spans="1:22" ht="15.75" thickBot="1">
      <c r="A70" s="18"/>
      <c r="B70" s="124"/>
      <c r="C70" s="20"/>
      <c r="D70" s="20"/>
      <c r="E70" s="32" t="s">
        <v>1094</v>
      </c>
      <c r="F70" s="32"/>
      <c r="G70" s="32"/>
    </row>
    <row r="71" spans="1:22">
      <c r="A71" s="18"/>
      <c r="B71" s="68"/>
      <c r="C71" s="20"/>
      <c r="D71" s="20"/>
      <c r="E71" s="70" t="s">
        <v>1095</v>
      </c>
      <c r="F71" s="70"/>
      <c r="G71" s="70"/>
    </row>
    <row r="72" spans="1:22">
      <c r="A72" s="18"/>
      <c r="B72" s="68"/>
      <c r="C72" s="20"/>
      <c r="D72" s="20"/>
      <c r="E72" s="69" t="s">
        <v>1096</v>
      </c>
      <c r="F72" s="69"/>
      <c r="G72" s="69"/>
    </row>
    <row r="73" spans="1:22" ht="15.75" thickBot="1">
      <c r="A73" s="18"/>
      <c r="B73" s="68"/>
      <c r="C73" s="20"/>
      <c r="D73" s="20"/>
      <c r="E73" s="32" t="s">
        <v>1097</v>
      </c>
      <c r="F73" s="32"/>
      <c r="G73" s="32"/>
    </row>
    <row r="74" spans="1:22">
      <c r="A74" s="18"/>
      <c r="B74" s="52" t="s">
        <v>1098</v>
      </c>
      <c r="C74" s="35"/>
      <c r="D74" s="35"/>
      <c r="E74" s="115" t="s">
        <v>406</v>
      </c>
      <c r="F74" s="56">
        <v>3859</v>
      </c>
      <c r="G74" s="36"/>
    </row>
    <row r="75" spans="1:22">
      <c r="A75" s="18"/>
      <c r="B75" s="52"/>
      <c r="C75" s="35"/>
      <c r="D75" s="35"/>
      <c r="E75" s="118"/>
      <c r="F75" s="57"/>
      <c r="G75" s="55"/>
    </row>
    <row r="76" spans="1:22">
      <c r="A76" s="18"/>
      <c r="B76" s="51" t="s">
        <v>1099</v>
      </c>
      <c r="C76" s="11"/>
      <c r="D76" s="11"/>
      <c r="E76" s="41" t="s">
        <v>1100</v>
      </c>
      <c r="F76" s="41"/>
      <c r="G76" s="61" t="s">
        <v>469</v>
      </c>
    </row>
    <row r="77" spans="1:22">
      <c r="A77" s="18"/>
      <c r="B77" s="52" t="s">
        <v>1101</v>
      </c>
      <c r="C77" s="35"/>
      <c r="D77" s="35"/>
      <c r="E77" s="40">
        <v>1</v>
      </c>
      <c r="F77" s="40"/>
      <c r="G77" s="35"/>
    </row>
    <row r="78" spans="1:22" ht="15.75" thickBot="1">
      <c r="A78" s="18"/>
      <c r="B78" s="52"/>
      <c r="C78" s="35"/>
      <c r="D78" s="35"/>
      <c r="E78" s="79"/>
      <c r="F78" s="79"/>
      <c r="G78" s="78"/>
    </row>
    <row r="79" spans="1:22">
      <c r="A79" s="18"/>
      <c r="B79" s="80" t="s">
        <v>1102</v>
      </c>
      <c r="C79" s="20"/>
      <c r="D79" s="20"/>
      <c r="E79" s="83" t="s">
        <v>406</v>
      </c>
      <c r="F79" s="86">
        <v>3690</v>
      </c>
      <c r="G79" s="88"/>
    </row>
    <row r="80" spans="1:22" ht="15.75" thickBot="1">
      <c r="A80" s="18"/>
      <c r="B80" s="80"/>
      <c r="C80" s="20"/>
      <c r="D80" s="20"/>
      <c r="E80" s="84"/>
      <c r="F80" s="87"/>
      <c r="G80" s="89"/>
    </row>
    <row r="81" spans="1:22" ht="15.75" thickTop="1">
      <c r="A81" s="18"/>
      <c r="B81" s="17"/>
      <c r="C81" s="17"/>
      <c r="D81" s="17"/>
      <c r="E81" s="17"/>
      <c r="F81" s="17"/>
      <c r="G81" s="17"/>
      <c r="H81" s="17"/>
      <c r="I81" s="17"/>
      <c r="J81" s="17"/>
      <c r="K81" s="17"/>
      <c r="L81" s="17"/>
      <c r="M81" s="17"/>
      <c r="N81" s="17"/>
      <c r="O81" s="17"/>
      <c r="P81" s="17"/>
      <c r="Q81" s="17"/>
      <c r="R81" s="17"/>
      <c r="S81" s="17"/>
      <c r="T81" s="17"/>
      <c r="U81" s="17"/>
      <c r="V81" s="17"/>
    </row>
    <row r="82" spans="1:22">
      <c r="A82" s="18"/>
      <c r="B82" s="20" t="s">
        <v>1103</v>
      </c>
      <c r="C82" s="20"/>
      <c r="D82" s="20"/>
      <c r="E82" s="20"/>
      <c r="F82" s="20"/>
      <c r="G82" s="20"/>
      <c r="H82" s="20"/>
      <c r="I82" s="20"/>
      <c r="J82" s="20"/>
      <c r="K82" s="20"/>
      <c r="L82" s="20"/>
      <c r="M82" s="20"/>
      <c r="N82" s="20"/>
      <c r="O82" s="20"/>
      <c r="P82" s="20"/>
      <c r="Q82" s="20"/>
      <c r="R82" s="20"/>
      <c r="S82" s="20"/>
      <c r="T82" s="20"/>
      <c r="U82" s="20"/>
      <c r="V82" s="20"/>
    </row>
    <row r="83" spans="1:22">
      <c r="A83" s="18"/>
      <c r="B83" s="117"/>
      <c r="C83" s="117"/>
      <c r="D83" s="117"/>
      <c r="E83" s="117"/>
      <c r="F83" s="117"/>
      <c r="G83" s="117"/>
      <c r="H83" s="117"/>
      <c r="I83" s="117"/>
      <c r="J83" s="117"/>
      <c r="K83" s="117"/>
      <c r="L83" s="117"/>
      <c r="M83" s="117"/>
      <c r="N83" s="117"/>
      <c r="O83" s="117"/>
      <c r="P83" s="117"/>
      <c r="Q83" s="117"/>
      <c r="R83" s="117"/>
      <c r="S83" s="117"/>
      <c r="T83" s="117"/>
      <c r="U83" s="117"/>
      <c r="V83" s="117"/>
    </row>
    <row r="84" spans="1:22">
      <c r="A84" s="18"/>
      <c r="B84" s="31"/>
      <c r="C84" s="31"/>
      <c r="D84" s="31"/>
      <c r="E84" s="31"/>
      <c r="F84" s="31"/>
      <c r="G84" s="31"/>
      <c r="H84" s="31"/>
      <c r="I84" s="31"/>
      <c r="J84" s="31"/>
      <c r="K84" s="31"/>
      <c r="L84" s="31"/>
      <c r="M84" s="31"/>
      <c r="N84" s="31"/>
      <c r="O84" s="31"/>
      <c r="P84" s="31"/>
    </row>
    <row r="85" spans="1:22">
      <c r="A85" s="18"/>
      <c r="B85" s="12"/>
      <c r="C85" s="12"/>
      <c r="D85" s="12"/>
      <c r="E85" s="12"/>
      <c r="F85" s="12"/>
      <c r="G85" s="12"/>
      <c r="H85" s="12"/>
      <c r="I85" s="12"/>
      <c r="J85" s="12"/>
      <c r="K85" s="12"/>
      <c r="L85" s="12"/>
      <c r="M85" s="12"/>
      <c r="N85" s="12"/>
      <c r="O85" s="12"/>
      <c r="P85" s="12"/>
    </row>
    <row r="86" spans="1:22">
      <c r="A86" s="18"/>
      <c r="B86" s="124" t="s">
        <v>396</v>
      </c>
      <c r="C86" s="20"/>
      <c r="D86" s="69" t="s">
        <v>1093</v>
      </c>
      <c r="E86" s="69"/>
      <c r="F86" s="69"/>
      <c r="G86" s="69"/>
      <c r="H86" s="69"/>
      <c r="I86" s="69"/>
      <c r="J86" s="69"/>
      <c r="K86" s="69"/>
      <c r="L86" s="69"/>
      <c r="M86" s="69"/>
      <c r="N86" s="69"/>
      <c r="O86" s="20"/>
      <c r="P86" s="20"/>
    </row>
    <row r="87" spans="1:22" ht="15.75" thickBot="1">
      <c r="A87" s="18"/>
      <c r="B87" s="124"/>
      <c r="C87" s="20"/>
      <c r="D87" s="32" t="s">
        <v>1094</v>
      </c>
      <c r="E87" s="32"/>
      <c r="F87" s="32"/>
      <c r="G87" s="32"/>
      <c r="H87" s="32"/>
      <c r="I87" s="32"/>
      <c r="J87" s="32"/>
      <c r="K87" s="32"/>
      <c r="L87" s="32"/>
      <c r="M87" s="32"/>
      <c r="N87" s="32"/>
      <c r="O87" s="20"/>
      <c r="P87" s="20"/>
    </row>
    <row r="88" spans="1:22">
      <c r="A88" s="18"/>
      <c r="B88" s="68"/>
      <c r="C88" s="20"/>
      <c r="D88" s="70" t="s">
        <v>1104</v>
      </c>
      <c r="E88" s="70"/>
      <c r="F88" s="70"/>
      <c r="G88" s="88"/>
      <c r="H88" s="70" t="s">
        <v>1095</v>
      </c>
      <c r="I88" s="70"/>
      <c r="J88" s="70"/>
      <c r="K88" s="88"/>
      <c r="L88" s="70" t="s">
        <v>1105</v>
      </c>
      <c r="M88" s="70"/>
      <c r="N88" s="70"/>
      <c r="O88" s="20"/>
      <c r="P88" s="20"/>
    </row>
    <row r="89" spans="1:22">
      <c r="A89" s="18"/>
      <c r="B89" s="68"/>
      <c r="C89" s="20"/>
      <c r="D89" s="69"/>
      <c r="E89" s="69"/>
      <c r="F89" s="69"/>
      <c r="G89" s="20"/>
      <c r="H89" s="69" t="s">
        <v>1096</v>
      </c>
      <c r="I89" s="69"/>
      <c r="J89" s="69"/>
      <c r="K89" s="20"/>
      <c r="L89" s="69" t="s">
        <v>1106</v>
      </c>
      <c r="M89" s="69"/>
      <c r="N89" s="69"/>
      <c r="O89" s="20"/>
      <c r="P89" s="20"/>
    </row>
    <row r="90" spans="1:22" ht="15.75" thickBot="1">
      <c r="A90" s="18"/>
      <c r="B90" s="68"/>
      <c r="C90" s="20"/>
      <c r="D90" s="32"/>
      <c r="E90" s="32"/>
      <c r="F90" s="32"/>
      <c r="G90" s="20"/>
      <c r="H90" s="32" t="s">
        <v>1097</v>
      </c>
      <c r="I90" s="32"/>
      <c r="J90" s="32"/>
      <c r="K90" s="20"/>
      <c r="L90" s="32" t="s">
        <v>1107</v>
      </c>
      <c r="M90" s="32"/>
      <c r="N90" s="32"/>
      <c r="O90" s="20"/>
      <c r="P90" s="20"/>
    </row>
    <row r="91" spans="1:22">
      <c r="A91" s="18"/>
      <c r="B91" s="52" t="s">
        <v>1108</v>
      </c>
      <c r="C91" s="35"/>
      <c r="D91" s="115" t="s">
        <v>406</v>
      </c>
      <c r="E91" s="53">
        <v>26</v>
      </c>
      <c r="F91" s="36"/>
      <c r="G91" s="35"/>
      <c r="H91" s="115" t="s">
        <v>406</v>
      </c>
      <c r="I91" s="56">
        <v>3800</v>
      </c>
      <c r="J91" s="36"/>
      <c r="K91" s="35"/>
      <c r="L91" s="115" t="s">
        <v>406</v>
      </c>
      <c r="M91" s="53">
        <v>297</v>
      </c>
      <c r="N91" s="36"/>
      <c r="O91" s="35"/>
      <c r="P91" s="35"/>
    </row>
    <row r="92" spans="1:22">
      <c r="A92" s="18"/>
      <c r="B92" s="52"/>
      <c r="C92" s="35"/>
      <c r="D92" s="118"/>
      <c r="E92" s="54"/>
      <c r="F92" s="55"/>
      <c r="G92" s="35"/>
      <c r="H92" s="118"/>
      <c r="I92" s="57"/>
      <c r="J92" s="55"/>
      <c r="K92" s="35"/>
      <c r="L92" s="118"/>
      <c r="M92" s="54"/>
      <c r="N92" s="55"/>
      <c r="O92" s="35"/>
      <c r="P92" s="35"/>
    </row>
    <row r="93" spans="1:22">
      <c r="A93" s="18"/>
      <c r="B93" s="59" t="s">
        <v>1109</v>
      </c>
      <c r="C93" s="20"/>
      <c r="D93" s="41">
        <v>199</v>
      </c>
      <c r="E93" s="41"/>
      <c r="F93" s="20"/>
      <c r="G93" s="20"/>
      <c r="H93" s="41" t="s">
        <v>381</v>
      </c>
      <c r="I93" s="41"/>
      <c r="J93" s="20"/>
      <c r="K93" s="20"/>
      <c r="L93" s="41" t="s">
        <v>381</v>
      </c>
      <c r="M93" s="41"/>
      <c r="N93" s="20"/>
      <c r="O93" s="20"/>
      <c r="P93" s="20"/>
    </row>
    <row r="94" spans="1:22">
      <c r="A94" s="18"/>
      <c r="B94" s="59"/>
      <c r="C94" s="20"/>
      <c r="D94" s="41"/>
      <c r="E94" s="41"/>
      <c r="F94" s="20"/>
      <c r="G94" s="20"/>
      <c r="H94" s="41"/>
      <c r="I94" s="41"/>
      <c r="J94" s="20"/>
      <c r="K94" s="20"/>
      <c r="L94" s="41"/>
      <c r="M94" s="41"/>
      <c r="N94" s="20"/>
      <c r="O94" s="20"/>
      <c r="P94" s="20"/>
    </row>
    <row r="95" spans="1:22">
      <c r="A95" s="18"/>
      <c r="B95" s="52" t="s">
        <v>1101</v>
      </c>
      <c r="C95" s="35"/>
      <c r="D95" s="40" t="s">
        <v>381</v>
      </c>
      <c r="E95" s="40"/>
      <c r="F95" s="35"/>
      <c r="G95" s="35"/>
      <c r="H95" s="40">
        <v>59</v>
      </c>
      <c r="I95" s="40"/>
      <c r="J95" s="35"/>
      <c r="K95" s="35"/>
      <c r="L95" s="40">
        <v>503</v>
      </c>
      <c r="M95" s="40"/>
      <c r="N95" s="35"/>
      <c r="O95" s="35"/>
      <c r="P95" s="35"/>
    </row>
    <row r="96" spans="1:22">
      <c r="A96" s="18"/>
      <c r="B96" s="52"/>
      <c r="C96" s="35"/>
      <c r="D96" s="40"/>
      <c r="E96" s="40"/>
      <c r="F96" s="35"/>
      <c r="G96" s="35"/>
      <c r="H96" s="40"/>
      <c r="I96" s="40"/>
      <c r="J96" s="35"/>
      <c r="K96" s="35"/>
      <c r="L96" s="40"/>
      <c r="M96" s="40"/>
      <c r="N96" s="35"/>
      <c r="O96" s="35"/>
      <c r="P96" s="35"/>
    </row>
    <row r="97" spans="1:22">
      <c r="A97" s="18"/>
      <c r="B97" s="59" t="s">
        <v>1110</v>
      </c>
      <c r="C97" s="20"/>
      <c r="D97" s="41" t="s">
        <v>1111</v>
      </c>
      <c r="E97" s="41"/>
      <c r="F97" s="75" t="s">
        <v>469</v>
      </c>
      <c r="G97" s="20"/>
      <c r="H97" s="41" t="s">
        <v>381</v>
      </c>
      <c r="I97" s="41"/>
      <c r="J97" s="20"/>
      <c r="K97" s="20"/>
      <c r="L97" s="41" t="s">
        <v>381</v>
      </c>
      <c r="M97" s="41"/>
      <c r="N97" s="20"/>
      <c r="O97" s="20"/>
      <c r="P97" s="20"/>
    </row>
    <row r="98" spans="1:22">
      <c r="A98" s="18"/>
      <c r="B98" s="59"/>
      <c r="C98" s="20"/>
      <c r="D98" s="41"/>
      <c r="E98" s="41"/>
      <c r="F98" s="75"/>
      <c r="G98" s="20"/>
      <c r="H98" s="41"/>
      <c r="I98" s="41"/>
      <c r="J98" s="20"/>
      <c r="K98" s="20"/>
      <c r="L98" s="41"/>
      <c r="M98" s="41"/>
      <c r="N98" s="20"/>
      <c r="O98" s="20"/>
      <c r="P98" s="20"/>
    </row>
    <row r="99" spans="1:22" ht="15.75" thickBot="1">
      <c r="A99" s="18"/>
      <c r="B99" s="26" t="s">
        <v>1112</v>
      </c>
      <c r="C99" s="27"/>
      <c r="D99" s="78"/>
      <c r="E99" s="78"/>
      <c r="F99" s="78"/>
      <c r="G99" s="27"/>
      <c r="H99" s="78"/>
      <c r="I99" s="78"/>
      <c r="J99" s="78"/>
      <c r="K99" s="27"/>
      <c r="L99" s="79" t="s">
        <v>1113</v>
      </c>
      <c r="M99" s="79"/>
      <c r="N99" s="100" t="s">
        <v>469</v>
      </c>
      <c r="O99" s="243" t="s">
        <v>1114</v>
      </c>
      <c r="P99" s="244" t="s">
        <v>469</v>
      </c>
    </row>
    <row r="100" spans="1:22">
      <c r="A100" s="18"/>
      <c r="B100" s="80" t="s">
        <v>1115</v>
      </c>
      <c r="C100" s="20"/>
      <c r="D100" s="83" t="s">
        <v>406</v>
      </c>
      <c r="E100" s="112" t="s">
        <v>381</v>
      </c>
      <c r="F100" s="88"/>
      <c r="G100" s="20"/>
      <c r="H100" s="83" t="s">
        <v>406</v>
      </c>
      <c r="I100" s="86">
        <v>3859</v>
      </c>
      <c r="J100" s="88"/>
      <c r="K100" s="20"/>
      <c r="L100" s="83" t="s">
        <v>406</v>
      </c>
      <c r="M100" s="112" t="s">
        <v>381</v>
      </c>
      <c r="N100" s="88"/>
      <c r="O100" s="20"/>
      <c r="P100" s="20"/>
    </row>
    <row r="101" spans="1:22" ht="15.75" thickBot="1">
      <c r="A101" s="18"/>
      <c r="B101" s="80"/>
      <c r="C101" s="20"/>
      <c r="D101" s="84"/>
      <c r="E101" s="113"/>
      <c r="F101" s="89"/>
      <c r="G101" s="20"/>
      <c r="H101" s="84"/>
      <c r="I101" s="87"/>
      <c r="J101" s="89"/>
      <c r="K101" s="20"/>
      <c r="L101" s="84"/>
      <c r="M101" s="113"/>
      <c r="N101" s="89"/>
      <c r="O101" s="20"/>
      <c r="P101" s="20"/>
    </row>
    <row r="102" spans="1:22" ht="15.75" thickTop="1">
      <c r="A102" s="18"/>
      <c r="B102" s="17"/>
      <c r="C102" s="17"/>
      <c r="D102" s="17"/>
      <c r="E102" s="17"/>
      <c r="F102" s="17"/>
      <c r="G102" s="17"/>
      <c r="H102" s="17"/>
      <c r="I102" s="17"/>
      <c r="J102" s="17"/>
      <c r="K102" s="17"/>
      <c r="L102" s="17"/>
      <c r="M102" s="17"/>
      <c r="N102" s="17"/>
      <c r="O102" s="17"/>
      <c r="P102" s="17"/>
      <c r="Q102" s="17"/>
      <c r="R102" s="17"/>
      <c r="S102" s="17"/>
      <c r="T102" s="17"/>
      <c r="U102" s="17"/>
      <c r="V102" s="17"/>
    </row>
    <row r="103" spans="1:22">
      <c r="A103" s="18"/>
      <c r="B103" s="250" t="s">
        <v>1116</v>
      </c>
      <c r="C103" s="250"/>
      <c r="D103" s="250"/>
      <c r="E103" s="250"/>
      <c r="F103" s="250"/>
      <c r="G103" s="250"/>
      <c r="H103" s="250"/>
      <c r="I103" s="250"/>
      <c r="J103" s="250"/>
      <c r="K103" s="250"/>
      <c r="L103" s="250"/>
      <c r="M103" s="250"/>
      <c r="N103" s="250"/>
      <c r="O103" s="250"/>
      <c r="P103" s="250"/>
      <c r="Q103" s="250"/>
      <c r="R103" s="250"/>
      <c r="S103" s="250"/>
      <c r="T103" s="250"/>
      <c r="U103" s="250"/>
      <c r="V103" s="250"/>
    </row>
    <row r="104" spans="1:22">
      <c r="A104" s="18" t="s">
        <v>1353</v>
      </c>
      <c r="B104" s="31"/>
      <c r="C104" s="31"/>
      <c r="D104" s="31"/>
      <c r="E104" s="31"/>
      <c r="F104" s="31"/>
      <c r="G104" s="31"/>
      <c r="H104" s="31"/>
      <c r="I104" s="31"/>
      <c r="J104" s="31"/>
      <c r="K104" s="31"/>
      <c r="L104" s="31"/>
    </row>
    <row r="105" spans="1:22">
      <c r="A105" s="18"/>
      <c r="B105" s="12"/>
      <c r="C105" s="12"/>
      <c r="D105" s="12"/>
      <c r="E105" s="12"/>
      <c r="F105" s="12"/>
      <c r="G105" s="12"/>
      <c r="H105" s="12"/>
      <c r="I105" s="12"/>
      <c r="J105" s="12"/>
      <c r="K105" s="12"/>
      <c r="L105" s="12"/>
    </row>
    <row r="106" spans="1:22">
      <c r="A106" s="18"/>
      <c r="B106" s="65" t="s">
        <v>396</v>
      </c>
      <c r="C106" s="20"/>
      <c r="D106" s="69" t="s">
        <v>1118</v>
      </c>
      <c r="E106" s="69"/>
      <c r="F106" s="69"/>
      <c r="G106" s="20"/>
      <c r="H106" s="69" t="s">
        <v>1120</v>
      </c>
      <c r="I106" s="20"/>
      <c r="J106" s="23" t="s">
        <v>1074</v>
      </c>
      <c r="K106" s="20"/>
      <c r="L106" s="69" t="s">
        <v>1122</v>
      </c>
    </row>
    <row r="107" spans="1:22">
      <c r="A107" s="18"/>
      <c r="B107" s="65"/>
      <c r="C107" s="20"/>
      <c r="D107" s="69" t="s">
        <v>1119</v>
      </c>
      <c r="E107" s="69"/>
      <c r="F107" s="69"/>
      <c r="G107" s="20"/>
      <c r="H107" s="69"/>
      <c r="I107" s="20"/>
      <c r="J107" s="23" t="s">
        <v>1078</v>
      </c>
      <c r="K107" s="20"/>
      <c r="L107" s="69"/>
    </row>
    <row r="108" spans="1:22" ht="15.75" thickBot="1">
      <c r="A108" s="18"/>
      <c r="B108" s="65"/>
      <c r="C108" s="20"/>
      <c r="D108" s="154"/>
      <c r="E108" s="154"/>
      <c r="F108" s="154"/>
      <c r="G108" s="20"/>
      <c r="H108" s="32"/>
      <c r="I108" s="20"/>
      <c r="J108" s="24" t="s">
        <v>1121</v>
      </c>
      <c r="K108" s="20"/>
      <c r="L108" s="32"/>
    </row>
    <row r="109" spans="1:22">
      <c r="A109" s="18"/>
      <c r="B109" s="52" t="s">
        <v>407</v>
      </c>
      <c r="C109" s="35"/>
      <c r="D109" s="115" t="s">
        <v>406</v>
      </c>
      <c r="E109" s="56">
        <v>3690</v>
      </c>
      <c r="F109" s="36"/>
      <c r="G109" s="35"/>
      <c r="H109" s="53" t="s">
        <v>1123</v>
      </c>
      <c r="I109" s="35"/>
      <c r="J109" s="245" t="s">
        <v>1124</v>
      </c>
      <c r="K109" s="35"/>
      <c r="L109" s="245" t="s">
        <v>1125</v>
      </c>
    </row>
    <row r="110" spans="1:22">
      <c r="A110" s="18"/>
      <c r="B110" s="52"/>
      <c r="C110" s="35"/>
      <c r="D110" s="118"/>
      <c r="E110" s="57"/>
      <c r="F110" s="55"/>
      <c r="G110" s="35"/>
      <c r="H110" s="40"/>
      <c r="I110" s="35"/>
      <c r="J110" s="177"/>
      <c r="K110" s="35"/>
      <c r="L110" s="246"/>
    </row>
    <row r="111" spans="1:22">
      <c r="A111" s="18"/>
      <c r="B111" s="11"/>
      <c r="C111" s="11"/>
      <c r="D111" s="20"/>
      <c r="E111" s="20"/>
      <c r="F111" s="20"/>
      <c r="G111" s="11"/>
      <c r="H111" s="11"/>
      <c r="I111" s="11"/>
      <c r="J111" s="159" t="s">
        <v>1126</v>
      </c>
      <c r="K111" s="11"/>
      <c r="L111" s="165">
        <v>5.0000000000000001E-3</v>
      </c>
    </row>
    <row r="112" spans="1:22">
      <c r="A112" s="18"/>
      <c r="B112" s="31"/>
      <c r="C112" s="31"/>
      <c r="D112" s="31"/>
      <c r="E112" s="31"/>
      <c r="F112" s="31"/>
      <c r="G112" s="31"/>
      <c r="H112" s="31"/>
      <c r="I112" s="31"/>
      <c r="J112" s="31"/>
      <c r="K112" s="31"/>
      <c r="L112" s="31"/>
    </row>
    <row r="113" spans="1:22">
      <c r="A113" s="18"/>
      <c r="B113" s="12"/>
      <c r="C113" s="12"/>
      <c r="D113" s="12"/>
      <c r="E113" s="12"/>
      <c r="F113" s="12"/>
      <c r="G113" s="12"/>
      <c r="H113" s="12"/>
      <c r="I113" s="12"/>
      <c r="J113" s="12"/>
      <c r="K113" s="12"/>
      <c r="L113" s="12"/>
    </row>
    <row r="114" spans="1:22">
      <c r="A114" s="18"/>
      <c r="B114" s="65" t="s">
        <v>396</v>
      </c>
      <c r="C114" s="20"/>
      <c r="D114" s="69" t="s">
        <v>1127</v>
      </c>
      <c r="E114" s="69"/>
      <c r="F114" s="69"/>
      <c r="G114" s="20"/>
      <c r="H114" s="69" t="s">
        <v>1128</v>
      </c>
      <c r="I114" s="20"/>
      <c r="J114" s="23" t="s">
        <v>1074</v>
      </c>
      <c r="K114" s="20"/>
      <c r="L114" s="69" t="s">
        <v>1122</v>
      </c>
    </row>
    <row r="115" spans="1:22">
      <c r="A115" s="18"/>
      <c r="B115" s="65"/>
      <c r="C115" s="20"/>
      <c r="D115" s="69" t="s">
        <v>540</v>
      </c>
      <c r="E115" s="69"/>
      <c r="F115" s="69"/>
      <c r="G115" s="20"/>
      <c r="H115" s="69"/>
      <c r="I115" s="20"/>
      <c r="J115" s="23" t="s">
        <v>1078</v>
      </c>
      <c r="K115" s="20"/>
      <c r="L115" s="69"/>
    </row>
    <row r="116" spans="1:22" ht="15.75" thickBot="1">
      <c r="A116" s="18"/>
      <c r="B116" s="65"/>
      <c r="C116" s="20"/>
      <c r="D116" s="154"/>
      <c r="E116" s="154"/>
      <c r="F116" s="154"/>
      <c r="G116" s="20"/>
      <c r="H116" s="32"/>
      <c r="I116" s="20"/>
      <c r="J116" s="24" t="s">
        <v>1121</v>
      </c>
      <c r="K116" s="20"/>
      <c r="L116" s="32"/>
    </row>
    <row r="117" spans="1:22">
      <c r="A117" s="18"/>
      <c r="B117" s="52" t="s">
        <v>407</v>
      </c>
      <c r="C117" s="35"/>
      <c r="D117" s="115" t="s">
        <v>406</v>
      </c>
      <c r="E117" s="56">
        <v>3859</v>
      </c>
      <c r="F117" s="36"/>
      <c r="G117" s="35"/>
      <c r="H117" s="53" t="s">
        <v>1129</v>
      </c>
      <c r="I117" s="35"/>
      <c r="J117" s="245" t="s">
        <v>1124</v>
      </c>
      <c r="K117" s="35"/>
      <c r="L117" s="245" t="s">
        <v>1130</v>
      </c>
    </row>
    <row r="118" spans="1:22">
      <c r="A118" s="18"/>
      <c r="B118" s="52"/>
      <c r="C118" s="35"/>
      <c r="D118" s="103"/>
      <c r="E118" s="58"/>
      <c r="F118" s="35"/>
      <c r="G118" s="35"/>
      <c r="H118" s="40"/>
      <c r="I118" s="35"/>
      <c r="J118" s="177"/>
      <c r="K118" s="35"/>
      <c r="L118" s="177"/>
    </row>
    <row r="119" spans="1:22">
      <c r="A119" s="18"/>
      <c r="B119" s="11"/>
      <c r="C119" s="11"/>
      <c r="D119" s="20"/>
      <c r="E119" s="20"/>
      <c r="F119" s="20"/>
      <c r="G119" s="11"/>
      <c r="H119" s="11"/>
      <c r="I119" s="11"/>
      <c r="J119" s="159" t="s">
        <v>1131</v>
      </c>
      <c r="K119" s="11"/>
      <c r="L119" s="165">
        <v>5.0000000000000001E-3</v>
      </c>
    </row>
    <row r="120" spans="1:22">
      <c r="A120" s="18" t="s">
        <v>1354</v>
      </c>
      <c r="B120" s="20" t="s">
        <v>1133</v>
      </c>
      <c r="C120" s="20"/>
      <c r="D120" s="20"/>
      <c r="E120" s="20"/>
      <c r="F120" s="20"/>
      <c r="G120" s="20"/>
      <c r="H120" s="20"/>
      <c r="I120" s="20"/>
      <c r="J120" s="20"/>
      <c r="K120" s="20"/>
      <c r="L120" s="20"/>
      <c r="M120" s="20"/>
      <c r="N120" s="20"/>
      <c r="O120" s="20"/>
      <c r="P120" s="20"/>
      <c r="Q120" s="20"/>
      <c r="R120" s="20"/>
      <c r="S120" s="20"/>
      <c r="T120" s="20"/>
      <c r="U120" s="20"/>
      <c r="V120" s="20"/>
    </row>
    <row r="121" spans="1:22">
      <c r="A121" s="18"/>
      <c r="B121" s="31"/>
      <c r="C121" s="31"/>
      <c r="D121" s="31"/>
      <c r="E121" s="31"/>
      <c r="F121" s="31"/>
      <c r="G121" s="31"/>
      <c r="H121" s="31"/>
      <c r="I121" s="31"/>
      <c r="J121" s="31"/>
      <c r="K121" s="31"/>
      <c r="L121" s="31"/>
      <c r="M121" s="31"/>
      <c r="N121" s="31"/>
    </row>
    <row r="122" spans="1:22">
      <c r="A122" s="18"/>
      <c r="B122" s="12"/>
      <c r="C122" s="12"/>
      <c r="D122" s="12"/>
      <c r="E122" s="12"/>
      <c r="F122" s="12"/>
      <c r="G122" s="12"/>
      <c r="H122" s="12"/>
      <c r="I122" s="12"/>
      <c r="J122" s="12"/>
      <c r="K122" s="12"/>
      <c r="L122" s="12"/>
      <c r="M122" s="12"/>
      <c r="N122" s="12"/>
    </row>
    <row r="123" spans="1:22" ht="15.75" thickBot="1">
      <c r="A123" s="18"/>
      <c r="B123" s="114" t="s">
        <v>396</v>
      </c>
      <c r="C123" s="11"/>
      <c r="D123" s="32" t="s">
        <v>1068</v>
      </c>
      <c r="E123" s="32"/>
      <c r="F123" s="32"/>
      <c r="G123" s="32"/>
      <c r="H123" s="32"/>
      <c r="I123" s="32"/>
      <c r="J123" s="32"/>
      <c r="K123" s="32"/>
      <c r="L123" s="32"/>
      <c r="M123" s="32"/>
      <c r="N123" s="32"/>
    </row>
    <row r="124" spans="1:22">
      <c r="A124" s="18"/>
      <c r="B124" s="68"/>
      <c r="C124" s="20"/>
      <c r="D124" s="70" t="s">
        <v>1134</v>
      </c>
      <c r="E124" s="70"/>
      <c r="F124" s="70"/>
      <c r="G124" s="88"/>
      <c r="H124" s="70" t="s">
        <v>1074</v>
      </c>
      <c r="I124" s="70"/>
      <c r="J124" s="70"/>
      <c r="K124" s="88"/>
      <c r="L124" s="70" t="s">
        <v>1074</v>
      </c>
      <c r="M124" s="70"/>
      <c r="N124" s="70"/>
    </row>
    <row r="125" spans="1:22">
      <c r="A125" s="18"/>
      <c r="B125" s="68"/>
      <c r="C125" s="20"/>
      <c r="D125" s="69" t="s">
        <v>1135</v>
      </c>
      <c r="E125" s="69"/>
      <c r="F125" s="69"/>
      <c r="G125" s="20"/>
      <c r="H125" s="69" t="s">
        <v>207</v>
      </c>
      <c r="I125" s="69"/>
      <c r="J125" s="69"/>
      <c r="K125" s="20"/>
      <c r="L125" s="69" t="s">
        <v>1078</v>
      </c>
      <c r="M125" s="69"/>
      <c r="N125" s="69"/>
    </row>
    <row r="126" spans="1:22">
      <c r="A126" s="18"/>
      <c r="B126" s="68"/>
      <c r="C126" s="20"/>
      <c r="D126" s="69" t="s">
        <v>1136</v>
      </c>
      <c r="E126" s="69"/>
      <c r="F126" s="69"/>
      <c r="G126" s="20"/>
      <c r="H126" s="69" t="s">
        <v>1075</v>
      </c>
      <c r="I126" s="69"/>
      <c r="J126" s="69"/>
      <c r="K126" s="20"/>
      <c r="L126" s="69" t="s">
        <v>1076</v>
      </c>
      <c r="M126" s="69"/>
      <c r="N126" s="69"/>
    </row>
    <row r="127" spans="1:22">
      <c r="A127" s="18"/>
      <c r="B127" s="68"/>
      <c r="C127" s="20"/>
      <c r="D127" s="69" t="s">
        <v>32</v>
      </c>
      <c r="E127" s="69"/>
      <c r="F127" s="69"/>
      <c r="G127" s="20"/>
      <c r="H127" s="69" t="s">
        <v>1076</v>
      </c>
      <c r="I127" s="69"/>
      <c r="J127" s="69"/>
      <c r="K127" s="20"/>
      <c r="L127" s="69" t="s">
        <v>1139</v>
      </c>
      <c r="M127" s="69"/>
      <c r="N127" s="69"/>
    </row>
    <row r="128" spans="1:22" ht="15.75" thickBot="1">
      <c r="A128" s="18"/>
      <c r="B128" s="68"/>
      <c r="C128" s="20"/>
      <c r="D128" s="32" t="s">
        <v>1137</v>
      </c>
      <c r="E128" s="32"/>
      <c r="F128" s="32"/>
      <c r="G128" s="20"/>
      <c r="H128" s="32" t="s">
        <v>1138</v>
      </c>
      <c r="I128" s="32"/>
      <c r="J128" s="32"/>
      <c r="K128" s="20"/>
      <c r="L128" s="154"/>
      <c r="M128" s="154"/>
      <c r="N128" s="154"/>
    </row>
    <row r="129" spans="1:22">
      <c r="A129" s="18"/>
      <c r="B129" s="64" t="s">
        <v>32</v>
      </c>
      <c r="C129" s="27"/>
      <c r="D129" s="36"/>
      <c r="E129" s="36"/>
      <c r="F129" s="36"/>
      <c r="G129" s="27"/>
      <c r="H129" s="36"/>
      <c r="I129" s="36"/>
      <c r="J129" s="36"/>
      <c r="K129" s="27"/>
      <c r="L129" s="36"/>
      <c r="M129" s="36"/>
      <c r="N129" s="36"/>
    </row>
    <row r="130" spans="1:22">
      <c r="A130" s="18"/>
      <c r="B130" s="59" t="s">
        <v>43</v>
      </c>
      <c r="C130" s="20"/>
      <c r="D130" s="75" t="s">
        <v>406</v>
      </c>
      <c r="E130" s="41" t="s">
        <v>381</v>
      </c>
      <c r="F130" s="20"/>
      <c r="G130" s="20"/>
      <c r="H130" s="75" t="s">
        <v>406</v>
      </c>
      <c r="I130" s="41" t="s">
        <v>381</v>
      </c>
      <c r="J130" s="20"/>
      <c r="K130" s="20"/>
      <c r="L130" s="75" t="s">
        <v>406</v>
      </c>
      <c r="M130" s="38">
        <v>66048</v>
      </c>
      <c r="N130" s="20"/>
    </row>
    <row r="131" spans="1:22">
      <c r="A131" s="18"/>
      <c r="B131" s="59"/>
      <c r="C131" s="20"/>
      <c r="D131" s="75"/>
      <c r="E131" s="41"/>
      <c r="F131" s="20"/>
      <c r="G131" s="20"/>
      <c r="H131" s="75"/>
      <c r="I131" s="41"/>
      <c r="J131" s="20"/>
      <c r="K131" s="20"/>
      <c r="L131" s="75"/>
      <c r="M131" s="38"/>
      <c r="N131" s="20"/>
    </row>
    <row r="132" spans="1:22">
      <c r="A132" s="18"/>
      <c r="B132" s="52" t="s">
        <v>1140</v>
      </c>
      <c r="C132" s="35"/>
      <c r="D132" s="40" t="s">
        <v>381</v>
      </c>
      <c r="E132" s="40"/>
      <c r="F132" s="35"/>
      <c r="G132" s="35"/>
      <c r="H132" s="40">
        <v>150</v>
      </c>
      <c r="I132" s="40"/>
      <c r="J132" s="35"/>
      <c r="K132" s="35"/>
      <c r="L132" s="40" t="s">
        <v>381</v>
      </c>
      <c r="M132" s="40"/>
      <c r="N132" s="35"/>
    </row>
    <row r="133" spans="1:22">
      <c r="A133" s="18"/>
      <c r="B133" s="52"/>
      <c r="C133" s="35"/>
      <c r="D133" s="40"/>
      <c r="E133" s="40"/>
      <c r="F133" s="35"/>
      <c r="G133" s="35"/>
      <c r="H133" s="40"/>
      <c r="I133" s="40"/>
      <c r="J133" s="35"/>
      <c r="K133" s="35"/>
      <c r="L133" s="40"/>
      <c r="M133" s="40"/>
      <c r="N133" s="35"/>
    </row>
    <row r="134" spans="1:22">
      <c r="A134" s="18"/>
      <c r="B134" s="59" t="s">
        <v>1141</v>
      </c>
      <c r="C134" s="20"/>
      <c r="D134" s="41" t="s">
        <v>381</v>
      </c>
      <c r="E134" s="41"/>
      <c r="F134" s="20"/>
      <c r="G134" s="20"/>
      <c r="H134" s="41" t="s">
        <v>381</v>
      </c>
      <c r="I134" s="41"/>
      <c r="J134" s="20"/>
      <c r="K134" s="20"/>
      <c r="L134" s="41">
        <v>754</v>
      </c>
      <c r="M134" s="41"/>
      <c r="N134" s="20"/>
    </row>
    <row r="135" spans="1:22">
      <c r="A135" s="18"/>
      <c r="B135" s="59"/>
      <c r="C135" s="20"/>
      <c r="D135" s="41"/>
      <c r="E135" s="41"/>
      <c r="F135" s="20"/>
      <c r="G135" s="20"/>
      <c r="H135" s="41"/>
      <c r="I135" s="41"/>
      <c r="J135" s="20"/>
      <c r="K135" s="20"/>
      <c r="L135" s="41"/>
      <c r="M135" s="41"/>
      <c r="N135" s="20"/>
    </row>
    <row r="136" spans="1:22">
      <c r="A136" s="18"/>
      <c r="B136" s="20" t="s">
        <v>1142</v>
      </c>
      <c r="C136" s="20"/>
      <c r="D136" s="20"/>
      <c r="E136" s="20"/>
      <c r="F136" s="20"/>
      <c r="G136" s="20"/>
      <c r="H136" s="20"/>
      <c r="I136" s="20"/>
      <c r="J136" s="20"/>
      <c r="K136" s="20"/>
      <c r="L136" s="20"/>
      <c r="M136" s="20"/>
      <c r="N136" s="20"/>
      <c r="O136" s="20"/>
      <c r="P136" s="20"/>
      <c r="Q136" s="20"/>
      <c r="R136" s="20"/>
      <c r="S136" s="20"/>
      <c r="T136" s="20"/>
      <c r="U136" s="20"/>
      <c r="V136" s="20"/>
    </row>
    <row r="137" spans="1:22">
      <c r="A137" s="18"/>
      <c r="B137" s="20" t="s">
        <v>1143</v>
      </c>
      <c r="C137" s="20"/>
      <c r="D137" s="20"/>
      <c r="E137" s="20"/>
      <c r="F137" s="20"/>
      <c r="G137" s="20"/>
      <c r="H137" s="20"/>
      <c r="I137" s="20"/>
      <c r="J137" s="20"/>
      <c r="K137" s="20"/>
      <c r="L137" s="20"/>
      <c r="M137" s="20"/>
      <c r="N137" s="20"/>
      <c r="O137" s="20"/>
      <c r="P137" s="20"/>
      <c r="Q137" s="20"/>
      <c r="R137" s="20"/>
      <c r="S137" s="20"/>
      <c r="T137" s="20"/>
      <c r="U137" s="20"/>
      <c r="V137" s="20"/>
    </row>
    <row r="138" spans="1:22">
      <c r="A138" s="18"/>
      <c r="B138" s="31"/>
      <c r="C138" s="31"/>
      <c r="D138" s="31"/>
      <c r="E138" s="31"/>
      <c r="F138" s="31"/>
      <c r="G138" s="31"/>
      <c r="H138" s="31"/>
      <c r="I138" s="31"/>
      <c r="J138" s="31"/>
      <c r="K138" s="31"/>
      <c r="L138" s="31"/>
      <c r="M138" s="31"/>
      <c r="N138" s="31"/>
    </row>
    <row r="139" spans="1:22">
      <c r="A139" s="18"/>
      <c r="B139" s="12"/>
      <c r="C139" s="12"/>
      <c r="D139" s="12"/>
      <c r="E139" s="12"/>
      <c r="F139" s="12"/>
      <c r="G139" s="12"/>
      <c r="H139" s="12"/>
      <c r="I139" s="12"/>
      <c r="J139" s="12"/>
      <c r="K139" s="12"/>
      <c r="L139" s="12"/>
      <c r="M139" s="12"/>
      <c r="N139" s="12"/>
    </row>
    <row r="140" spans="1:22" ht="15.75" thickBot="1">
      <c r="A140" s="18"/>
      <c r="B140" s="22" t="s">
        <v>396</v>
      </c>
      <c r="C140" s="11"/>
      <c r="D140" s="32" t="s">
        <v>1068</v>
      </c>
      <c r="E140" s="32"/>
      <c r="F140" s="32"/>
      <c r="G140" s="32"/>
      <c r="H140" s="32"/>
      <c r="I140" s="32"/>
      <c r="J140" s="32"/>
      <c r="K140" s="32"/>
      <c r="L140" s="32"/>
      <c r="M140" s="32"/>
      <c r="N140" s="32"/>
    </row>
    <row r="141" spans="1:22">
      <c r="A141" s="18"/>
      <c r="B141" s="68"/>
      <c r="C141" s="20"/>
      <c r="D141" s="70" t="s">
        <v>1134</v>
      </c>
      <c r="E141" s="70"/>
      <c r="F141" s="70"/>
      <c r="G141" s="88"/>
      <c r="H141" s="70" t="s">
        <v>1074</v>
      </c>
      <c r="I141" s="70"/>
      <c r="J141" s="70"/>
      <c r="K141" s="88"/>
      <c r="L141" s="70" t="s">
        <v>1074</v>
      </c>
      <c r="M141" s="70"/>
      <c r="N141" s="70"/>
    </row>
    <row r="142" spans="1:22">
      <c r="A142" s="18"/>
      <c r="B142" s="68"/>
      <c r="C142" s="20"/>
      <c r="D142" s="69" t="s">
        <v>1135</v>
      </c>
      <c r="E142" s="69"/>
      <c r="F142" s="69"/>
      <c r="G142" s="20"/>
      <c r="H142" s="69" t="s">
        <v>207</v>
      </c>
      <c r="I142" s="69"/>
      <c r="J142" s="69"/>
      <c r="K142" s="20"/>
      <c r="L142" s="69" t="s">
        <v>1078</v>
      </c>
      <c r="M142" s="69"/>
      <c r="N142" s="69"/>
    </row>
    <row r="143" spans="1:22">
      <c r="A143" s="18"/>
      <c r="B143" s="68"/>
      <c r="C143" s="20"/>
      <c r="D143" s="69" t="s">
        <v>1136</v>
      </c>
      <c r="E143" s="69"/>
      <c r="F143" s="69"/>
      <c r="G143" s="20"/>
      <c r="H143" s="69" t="s">
        <v>1075</v>
      </c>
      <c r="I143" s="69"/>
      <c r="J143" s="69"/>
      <c r="K143" s="20"/>
      <c r="L143" s="69" t="s">
        <v>1076</v>
      </c>
      <c r="M143" s="69"/>
      <c r="N143" s="69"/>
    </row>
    <row r="144" spans="1:22">
      <c r="A144" s="18"/>
      <c r="B144" s="68"/>
      <c r="C144" s="20"/>
      <c r="D144" s="69" t="s">
        <v>32</v>
      </c>
      <c r="E144" s="69"/>
      <c r="F144" s="69"/>
      <c r="G144" s="20"/>
      <c r="H144" s="69" t="s">
        <v>1076</v>
      </c>
      <c r="I144" s="69"/>
      <c r="J144" s="69"/>
      <c r="K144" s="20"/>
      <c r="L144" s="69" t="s">
        <v>1079</v>
      </c>
      <c r="M144" s="69"/>
      <c r="N144" s="69"/>
    </row>
    <row r="145" spans="1:14" ht="15.75" thickBot="1">
      <c r="A145" s="18"/>
      <c r="B145" s="68"/>
      <c r="C145" s="20"/>
      <c r="D145" s="32" t="s">
        <v>1073</v>
      </c>
      <c r="E145" s="32"/>
      <c r="F145" s="32"/>
      <c r="G145" s="20"/>
      <c r="H145" s="32" t="s">
        <v>1077</v>
      </c>
      <c r="I145" s="32"/>
      <c r="J145" s="32"/>
      <c r="K145" s="20"/>
      <c r="L145" s="154"/>
      <c r="M145" s="154"/>
      <c r="N145" s="154"/>
    </row>
    <row r="146" spans="1:14">
      <c r="A146" s="18"/>
      <c r="B146" s="64" t="s">
        <v>32</v>
      </c>
      <c r="C146" s="27"/>
      <c r="D146" s="36"/>
      <c r="E146" s="36"/>
      <c r="F146" s="36"/>
      <c r="G146" s="27"/>
      <c r="H146" s="36"/>
      <c r="I146" s="36"/>
      <c r="J146" s="36"/>
      <c r="K146" s="27"/>
      <c r="L146" s="36"/>
      <c r="M146" s="36"/>
      <c r="N146" s="36"/>
    </row>
    <row r="147" spans="1:14">
      <c r="A147" s="18"/>
      <c r="B147" s="59" t="s">
        <v>43</v>
      </c>
      <c r="C147" s="20"/>
      <c r="D147" s="75" t="s">
        <v>406</v>
      </c>
      <c r="E147" s="41" t="s">
        <v>381</v>
      </c>
      <c r="F147" s="20"/>
      <c r="G147" s="20"/>
      <c r="H147" s="75" t="s">
        <v>406</v>
      </c>
      <c r="I147" s="41" t="s">
        <v>381</v>
      </c>
      <c r="J147" s="20"/>
      <c r="K147" s="20"/>
      <c r="L147" s="75" t="s">
        <v>406</v>
      </c>
      <c r="M147" s="38">
        <v>118579</v>
      </c>
      <c r="N147" s="20"/>
    </row>
    <row r="148" spans="1:14">
      <c r="A148" s="18"/>
      <c r="B148" s="59"/>
      <c r="C148" s="20"/>
      <c r="D148" s="75"/>
      <c r="E148" s="41"/>
      <c r="F148" s="20"/>
      <c r="G148" s="20"/>
      <c r="H148" s="75"/>
      <c r="I148" s="41"/>
      <c r="J148" s="20"/>
      <c r="K148" s="20"/>
      <c r="L148" s="75"/>
      <c r="M148" s="38"/>
      <c r="N148" s="20"/>
    </row>
    <row r="149" spans="1:14">
      <c r="A149" s="18"/>
      <c r="B149" s="52" t="s">
        <v>1140</v>
      </c>
      <c r="C149" s="35"/>
      <c r="D149" s="40" t="s">
        <v>381</v>
      </c>
      <c r="E149" s="40"/>
      <c r="F149" s="35"/>
      <c r="G149" s="35"/>
      <c r="H149" s="40">
        <v>108</v>
      </c>
      <c r="I149" s="40"/>
      <c r="J149" s="35"/>
      <c r="K149" s="35"/>
      <c r="L149" s="40" t="s">
        <v>381</v>
      </c>
      <c r="M149" s="40"/>
      <c r="N149" s="35"/>
    </row>
    <row r="150" spans="1:14">
      <c r="A150" s="18"/>
      <c r="B150" s="52"/>
      <c r="C150" s="35"/>
      <c r="D150" s="40"/>
      <c r="E150" s="40"/>
      <c r="F150" s="35"/>
      <c r="G150" s="35"/>
      <c r="H150" s="40"/>
      <c r="I150" s="40"/>
      <c r="J150" s="35"/>
      <c r="K150" s="35"/>
      <c r="L150" s="40"/>
      <c r="M150" s="40"/>
      <c r="N150" s="35"/>
    </row>
    <row r="151" spans="1:14">
      <c r="A151" s="18"/>
      <c r="B151" s="59" t="s">
        <v>1141</v>
      </c>
      <c r="C151" s="20"/>
      <c r="D151" s="41" t="s">
        <v>381</v>
      </c>
      <c r="E151" s="41"/>
      <c r="F151" s="20"/>
      <c r="G151" s="20"/>
      <c r="H151" s="41" t="s">
        <v>381</v>
      </c>
      <c r="I151" s="41"/>
      <c r="J151" s="20"/>
      <c r="K151" s="20"/>
      <c r="L151" s="38">
        <v>1332</v>
      </c>
      <c r="M151" s="38"/>
      <c r="N151" s="20"/>
    </row>
    <row r="152" spans="1:14">
      <c r="A152" s="18"/>
      <c r="B152" s="59"/>
      <c r="C152" s="20"/>
      <c r="D152" s="41"/>
      <c r="E152" s="41"/>
      <c r="F152" s="20"/>
      <c r="G152" s="20"/>
      <c r="H152" s="41"/>
      <c r="I152" s="41"/>
      <c r="J152" s="20"/>
      <c r="K152" s="20"/>
      <c r="L152" s="38"/>
      <c r="M152" s="38"/>
      <c r="N152" s="20"/>
    </row>
    <row r="153" spans="1:14">
      <c r="A153" s="18" t="s">
        <v>1355</v>
      </c>
      <c r="B153" s="31"/>
      <c r="C153" s="31"/>
      <c r="D153" s="31"/>
      <c r="E153" s="31"/>
      <c r="F153" s="31"/>
      <c r="G153" s="31"/>
      <c r="H153" s="31"/>
      <c r="I153" s="31"/>
      <c r="J153" s="31"/>
      <c r="K153" s="31"/>
      <c r="L153" s="31"/>
    </row>
    <row r="154" spans="1:14">
      <c r="A154" s="18"/>
      <c r="B154" s="12"/>
      <c r="C154" s="12"/>
      <c r="D154" s="12"/>
      <c r="E154" s="12"/>
      <c r="F154" s="12"/>
      <c r="G154" s="12"/>
      <c r="H154" s="12"/>
      <c r="I154" s="12"/>
      <c r="J154" s="12"/>
      <c r="K154" s="12"/>
      <c r="L154" s="12"/>
    </row>
    <row r="155" spans="1:14">
      <c r="A155" s="18"/>
      <c r="B155" s="65" t="s">
        <v>396</v>
      </c>
      <c r="C155" s="20"/>
      <c r="D155" s="69" t="s">
        <v>1127</v>
      </c>
      <c r="E155" s="69"/>
      <c r="F155" s="69"/>
      <c r="G155" s="20"/>
      <c r="H155" s="69" t="s">
        <v>1120</v>
      </c>
      <c r="I155" s="20"/>
      <c r="J155" s="69" t="s">
        <v>1146</v>
      </c>
      <c r="K155" s="20"/>
      <c r="L155" s="69" t="s">
        <v>1147</v>
      </c>
    </row>
    <row r="156" spans="1:14" ht="15.75" thickBot="1">
      <c r="A156" s="18"/>
      <c r="B156" s="65"/>
      <c r="C156" s="20"/>
      <c r="D156" s="32" t="s">
        <v>1119</v>
      </c>
      <c r="E156" s="32"/>
      <c r="F156" s="32"/>
      <c r="G156" s="20"/>
      <c r="H156" s="32"/>
      <c r="I156" s="20"/>
      <c r="J156" s="32"/>
      <c r="K156" s="20"/>
      <c r="L156" s="32"/>
    </row>
    <row r="157" spans="1:14">
      <c r="A157" s="18"/>
      <c r="B157" s="52" t="s">
        <v>43</v>
      </c>
      <c r="C157" s="35"/>
      <c r="D157" s="115" t="s">
        <v>406</v>
      </c>
      <c r="E157" s="56">
        <v>66048</v>
      </c>
      <c r="F157" s="36"/>
      <c r="G157" s="35"/>
      <c r="H157" s="115" t="s">
        <v>1148</v>
      </c>
      <c r="I157" s="35"/>
      <c r="J157" s="115" t="s">
        <v>1149</v>
      </c>
      <c r="K157" s="35"/>
      <c r="L157" s="247">
        <v>7.8600000000000003E-2</v>
      </c>
    </row>
    <row r="158" spans="1:14">
      <c r="A158" s="18"/>
      <c r="B158" s="52"/>
      <c r="C158" s="35"/>
      <c r="D158" s="103"/>
      <c r="E158" s="58"/>
      <c r="F158" s="35"/>
      <c r="G158" s="35"/>
      <c r="H158" s="103"/>
      <c r="I158" s="35"/>
      <c r="J158" s="103"/>
      <c r="K158" s="35"/>
      <c r="L158" s="248"/>
    </row>
    <row r="159" spans="1:14">
      <c r="A159" s="18"/>
      <c r="B159" s="59" t="s">
        <v>1141</v>
      </c>
      <c r="C159" s="20"/>
      <c r="D159" s="41">
        <v>754</v>
      </c>
      <c r="E159" s="41"/>
      <c r="F159" s="20"/>
      <c r="G159" s="20"/>
      <c r="H159" s="75" t="s">
        <v>1150</v>
      </c>
      <c r="I159" s="20"/>
      <c r="J159" s="75" t="s">
        <v>1149</v>
      </c>
      <c r="K159" s="20"/>
      <c r="L159" s="180">
        <v>7.5999999999999998E-2</v>
      </c>
    </row>
    <row r="160" spans="1:14">
      <c r="A160" s="18"/>
      <c r="B160" s="59"/>
      <c r="C160" s="20"/>
      <c r="D160" s="41"/>
      <c r="E160" s="41"/>
      <c r="F160" s="20"/>
      <c r="G160" s="20"/>
      <c r="H160" s="75"/>
      <c r="I160" s="20"/>
      <c r="J160" s="75"/>
      <c r="K160" s="20"/>
      <c r="L160" s="180"/>
    </row>
    <row r="161" spans="1:22">
      <c r="A161" s="18"/>
      <c r="B161" s="117"/>
      <c r="C161" s="117"/>
      <c r="D161" s="117"/>
      <c r="E161" s="117"/>
      <c r="F161" s="117"/>
      <c r="G161" s="117"/>
      <c r="H161" s="117"/>
      <c r="I161" s="117"/>
      <c r="J161" s="117"/>
      <c r="K161" s="117"/>
      <c r="L161" s="117"/>
      <c r="M161" s="117"/>
      <c r="N161" s="117"/>
      <c r="O161" s="117"/>
      <c r="P161" s="117"/>
      <c r="Q161" s="117"/>
      <c r="R161" s="117"/>
      <c r="S161" s="117"/>
      <c r="T161" s="117"/>
      <c r="U161" s="117"/>
      <c r="V161" s="117"/>
    </row>
    <row r="162" spans="1:22">
      <c r="A162" s="18"/>
      <c r="B162" s="31"/>
      <c r="C162" s="31"/>
      <c r="D162" s="31"/>
      <c r="E162" s="31"/>
      <c r="F162" s="31"/>
      <c r="G162" s="31"/>
      <c r="H162" s="31"/>
      <c r="I162" s="31"/>
      <c r="J162" s="31"/>
      <c r="K162" s="31"/>
      <c r="L162" s="31"/>
    </row>
    <row r="163" spans="1:22">
      <c r="A163" s="18"/>
      <c r="B163" s="12"/>
      <c r="C163" s="12"/>
      <c r="D163" s="12"/>
      <c r="E163" s="12"/>
      <c r="F163" s="12"/>
      <c r="G163" s="12"/>
      <c r="H163" s="12"/>
      <c r="I163" s="12"/>
      <c r="J163" s="12"/>
      <c r="K163" s="12"/>
      <c r="L163" s="12"/>
    </row>
    <row r="164" spans="1:22">
      <c r="A164" s="18"/>
      <c r="B164" s="65" t="s">
        <v>396</v>
      </c>
      <c r="C164" s="20"/>
      <c r="D164" s="69" t="s">
        <v>1127</v>
      </c>
      <c r="E164" s="69"/>
      <c r="F164" s="69"/>
      <c r="G164" s="20"/>
      <c r="H164" s="69" t="s">
        <v>1128</v>
      </c>
      <c r="I164" s="20"/>
      <c r="J164" s="69" t="s">
        <v>1151</v>
      </c>
      <c r="K164" s="20"/>
      <c r="L164" s="69" t="s">
        <v>1152</v>
      </c>
    </row>
    <row r="165" spans="1:22" ht="15.75" thickBot="1">
      <c r="A165" s="18"/>
      <c r="B165" s="65"/>
      <c r="C165" s="20"/>
      <c r="D165" s="32" t="s">
        <v>540</v>
      </c>
      <c r="E165" s="32"/>
      <c r="F165" s="32"/>
      <c r="G165" s="20"/>
      <c r="H165" s="32"/>
      <c r="I165" s="20"/>
      <c r="J165" s="32"/>
      <c r="K165" s="20"/>
      <c r="L165" s="32"/>
    </row>
    <row r="166" spans="1:22">
      <c r="A166" s="18"/>
      <c r="B166" s="52" t="s">
        <v>43</v>
      </c>
      <c r="C166" s="35"/>
      <c r="D166" s="115" t="s">
        <v>406</v>
      </c>
      <c r="E166" s="56">
        <v>118579</v>
      </c>
      <c r="F166" s="36"/>
      <c r="G166" s="35"/>
      <c r="H166" s="115" t="s">
        <v>1148</v>
      </c>
      <c r="I166" s="35"/>
      <c r="J166" s="115" t="s">
        <v>1149</v>
      </c>
      <c r="K166" s="35"/>
      <c r="L166" s="245" t="s">
        <v>1153</v>
      </c>
    </row>
    <row r="167" spans="1:22">
      <c r="A167" s="18"/>
      <c r="B167" s="52"/>
      <c r="C167" s="35"/>
      <c r="D167" s="103"/>
      <c r="E167" s="58"/>
      <c r="F167" s="35"/>
      <c r="G167" s="35"/>
      <c r="H167" s="103"/>
      <c r="I167" s="35"/>
      <c r="J167" s="103"/>
      <c r="K167" s="35"/>
      <c r="L167" s="177"/>
    </row>
    <row r="168" spans="1:22">
      <c r="A168" s="18"/>
      <c r="B168" s="59" t="s">
        <v>1141</v>
      </c>
      <c r="C168" s="20"/>
      <c r="D168" s="38">
        <v>1332</v>
      </c>
      <c r="E168" s="38"/>
      <c r="F168" s="20"/>
      <c r="G168" s="20"/>
      <c r="H168" s="75" t="s">
        <v>1150</v>
      </c>
      <c r="I168" s="20"/>
      <c r="J168" s="75" t="s">
        <v>1149</v>
      </c>
      <c r="K168" s="20"/>
      <c r="L168" s="249">
        <v>0.08</v>
      </c>
    </row>
    <row r="169" spans="1:22">
      <c r="A169" s="18"/>
      <c r="B169" s="59"/>
      <c r="C169" s="20"/>
      <c r="D169" s="38"/>
      <c r="E169" s="38"/>
      <c r="F169" s="20"/>
      <c r="G169" s="20"/>
      <c r="H169" s="75"/>
      <c r="I169" s="20"/>
      <c r="J169" s="75"/>
      <c r="K169" s="20"/>
      <c r="L169" s="249"/>
    </row>
    <row r="170" spans="1:22">
      <c r="A170" s="18" t="s">
        <v>1356</v>
      </c>
      <c r="B170" s="20" t="s">
        <v>1154</v>
      </c>
      <c r="C170" s="20"/>
      <c r="D170" s="20"/>
      <c r="E170" s="20"/>
      <c r="F170" s="20"/>
      <c r="G170" s="20"/>
      <c r="H170" s="20"/>
      <c r="I170" s="20"/>
      <c r="J170" s="20"/>
      <c r="K170" s="20"/>
      <c r="L170" s="20"/>
      <c r="M170" s="20"/>
      <c r="N170" s="20"/>
      <c r="O170" s="20"/>
      <c r="P170" s="20"/>
      <c r="Q170" s="20"/>
      <c r="R170" s="20"/>
      <c r="S170" s="20"/>
      <c r="T170" s="20"/>
      <c r="U170" s="20"/>
      <c r="V170" s="20"/>
    </row>
    <row r="171" spans="1:22">
      <c r="A171" s="18"/>
      <c r="B171" s="31"/>
      <c r="C171" s="31"/>
      <c r="D171" s="31"/>
      <c r="E171" s="31"/>
      <c r="F171" s="31"/>
      <c r="G171" s="31"/>
      <c r="H171" s="31"/>
      <c r="I171" s="31"/>
      <c r="J171" s="31"/>
      <c r="K171" s="31"/>
      <c r="L171" s="31"/>
      <c r="M171" s="31"/>
      <c r="N171" s="31"/>
      <c r="O171" s="31"/>
      <c r="P171" s="31"/>
      <c r="Q171" s="31"/>
      <c r="R171" s="31"/>
      <c r="S171" s="31"/>
      <c r="T171" s="31"/>
      <c r="U171" s="31"/>
      <c r="V171" s="31"/>
    </row>
    <row r="172" spans="1:22">
      <c r="A172" s="18"/>
      <c r="B172" s="12"/>
      <c r="C172" s="12"/>
      <c r="D172" s="12"/>
      <c r="E172" s="12"/>
      <c r="F172" s="12"/>
      <c r="G172" s="12"/>
      <c r="H172" s="12"/>
      <c r="I172" s="12"/>
      <c r="J172" s="12"/>
      <c r="K172" s="12"/>
      <c r="L172" s="12"/>
      <c r="M172" s="12"/>
      <c r="N172" s="12"/>
      <c r="O172" s="12"/>
      <c r="P172" s="12"/>
      <c r="Q172" s="12"/>
      <c r="R172" s="12"/>
      <c r="S172" s="12"/>
      <c r="T172" s="12"/>
      <c r="U172" s="12"/>
      <c r="V172" s="12"/>
    </row>
    <row r="173" spans="1:22" ht="15.75" thickBot="1">
      <c r="A173" s="18"/>
      <c r="B173" s="22" t="s">
        <v>396</v>
      </c>
      <c r="C173" s="11"/>
      <c r="D173" s="32" t="s">
        <v>1155</v>
      </c>
      <c r="E173" s="32"/>
      <c r="F173" s="32"/>
      <c r="G173" s="32"/>
      <c r="H173" s="32"/>
      <c r="I173" s="32"/>
      <c r="J173" s="32"/>
      <c r="K173" s="32"/>
      <c r="L173" s="32"/>
      <c r="M173" s="32"/>
      <c r="N173" s="32"/>
      <c r="O173" s="32"/>
      <c r="P173" s="32"/>
      <c r="Q173" s="32"/>
      <c r="R173" s="32"/>
      <c r="S173" s="32"/>
      <c r="T173" s="32"/>
      <c r="U173" s="32"/>
      <c r="V173" s="32"/>
    </row>
    <row r="174" spans="1:22">
      <c r="A174" s="18"/>
      <c r="B174" s="128" t="s">
        <v>490</v>
      </c>
      <c r="C174" s="20"/>
      <c r="D174" s="70" t="s">
        <v>1156</v>
      </c>
      <c r="E174" s="70"/>
      <c r="F174" s="70"/>
      <c r="G174" s="88"/>
      <c r="H174" s="70" t="s">
        <v>402</v>
      </c>
      <c r="I174" s="70"/>
      <c r="J174" s="70"/>
      <c r="K174" s="88"/>
      <c r="L174" s="70" t="s">
        <v>1157</v>
      </c>
      <c r="M174" s="70"/>
      <c r="N174" s="70"/>
      <c r="O174" s="88"/>
      <c r="P174" s="70" t="s">
        <v>1158</v>
      </c>
      <c r="Q174" s="70"/>
      <c r="R174" s="70"/>
      <c r="S174" s="88"/>
      <c r="T174" s="70" t="s">
        <v>1159</v>
      </c>
      <c r="U174" s="70"/>
      <c r="V174" s="70"/>
    </row>
    <row r="175" spans="1:22" ht="15.75" thickBot="1">
      <c r="A175" s="18"/>
      <c r="B175" s="128"/>
      <c r="C175" s="20"/>
      <c r="D175" s="32"/>
      <c r="E175" s="32"/>
      <c r="F175" s="32"/>
      <c r="G175" s="134"/>
      <c r="H175" s="32" t="s">
        <v>403</v>
      </c>
      <c r="I175" s="32"/>
      <c r="J175" s="32"/>
      <c r="K175" s="134"/>
      <c r="L175" s="32"/>
      <c r="M175" s="32"/>
      <c r="N175" s="32"/>
      <c r="O175" s="134"/>
      <c r="P175" s="32"/>
      <c r="Q175" s="32"/>
      <c r="R175" s="32"/>
      <c r="S175" s="134"/>
      <c r="T175" s="32"/>
      <c r="U175" s="32"/>
      <c r="V175" s="32"/>
    </row>
    <row r="176" spans="1:22">
      <c r="A176" s="18"/>
      <c r="B176" s="64" t="s">
        <v>1160</v>
      </c>
      <c r="C176" s="27"/>
      <c r="D176" s="36"/>
      <c r="E176" s="36"/>
      <c r="F176" s="36"/>
      <c r="G176" s="27"/>
      <c r="H176" s="36"/>
      <c r="I176" s="36"/>
      <c r="J176" s="36"/>
      <c r="K176" s="27"/>
      <c r="L176" s="36"/>
      <c r="M176" s="36"/>
      <c r="N176" s="36"/>
      <c r="O176" s="27"/>
      <c r="P176" s="36"/>
      <c r="Q176" s="36"/>
      <c r="R176" s="36"/>
      <c r="S176" s="27"/>
      <c r="T176" s="36"/>
      <c r="U176" s="36"/>
      <c r="V176" s="36"/>
    </row>
    <row r="177" spans="1:22">
      <c r="A177" s="18"/>
      <c r="B177" s="74" t="s">
        <v>1161</v>
      </c>
      <c r="C177" s="20"/>
      <c r="D177" s="75" t="s">
        <v>406</v>
      </c>
      <c r="E177" s="38">
        <v>188135</v>
      </c>
      <c r="F177" s="20"/>
      <c r="G177" s="20"/>
      <c r="H177" s="75" t="s">
        <v>406</v>
      </c>
      <c r="I177" s="38">
        <v>188135</v>
      </c>
      <c r="J177" s="20"/>
      <c r="K177" s="20"/>
      <c r="L177" s="75" t="s">
        <v>406</v>
      </c>
      <c r="M177" s="38">
        <v>188135</v>
      </c>
      <c r="N177" s="20"/>
      <c r="O177" s="20"/>
      <c r="P177" s="75" t="s">
        <v>406</v>
      </c>
      <c r="Q177" s="41" t="s">
        <v>381</v>
      </c>
      <c r="R177" s="20"/>
      <c r="S177" s="20"/>
      <c r="T177" s="75" t="s">
        <v>406</v>
      </c>
      <c r="U177" s="41" t="s">
        <v>381</v>
      </c>
      <c r="V177" s="20"/>
    </row>
    <row r="178" spans="1:22">
      <c r="A178" s="18"/>
      <c r="B178" s="74"/>
      <c r="C178" s="20"/>
      <c r="D178" s="75"/>
      <c r="E178" s="38"/>
      <c r="F178" s="20"/>
      <c r="G178" s="20"/>
      <c r="H178" s="75"/>
      <c r="I178" s="38"/>
      <c r="J178" s="20"/>
      <c r="K178" s="20"/>
      <c r="L178" s="75"/>
      <c r="M178" s="38"/>
      <c r="N178" s="20"/>
      <c r="O178" s="20"/>
      <c r="P178" s="75"/>
      <c r="Q178" s="41"/>
      <c r="R178" s="20"/>
      <c r="S178" s="20"/>
      <c r="T178" s="75"/>
      <c r="U178" s="41"/>
      <c r="V178" s="20"/>
    </row>
    <row r="179" spans="1:22">
      <c r="A179" s="18"/>
      <c r="B179" s="76" t="s">
        <v>36</v>
      </c>
      <c r="C179" s="35"/>
      <c r="D179" s="58">
        <v>2410</v>
      </c>
      <c r="E179" s="58"/>
      <c r="F179" s="35"/>
      <c r="G179" s="35"/>
      <c r="H179" s="58">
        <v>2410</v>
      </c>
      <c r="I179" s="58"/>
      <c r="J179" s="35"/>
      <c r="K179" s="35"/>
      <c r="L179" s="40" t="s">
        <v>381</v>
      </c>
      <c r="M179" s="40"/>
      <c r="N179" s="35"/>
      <c r="O179" s="35"/>
      <c r="P179" s="58">
        <v>2410</v>
      </c>
      <c r="Q179" s="58"/>
      <c r="R179" s="35"/>
      <c r="S179" s="35"/>
      <c r="T179" s="40" t="s">
        <v>381</v>
      </c>
      <c r="U179" s="40"/>
      <c r="V179" s="35"/>
    </row>
    <row r="180" spans="1:22">
      <c r="A180" s="18"/>
      <c r="B180" s="76"/>
      <c r="C180" s="35"/>
      <c r="D180" s="58"/>
      <c r="E180" s="58"/>
      <c r="F180" s="35"/>
      <c r="G180" s="35"/>
      <c r="H180" s="58"/>
      <c r="I180" s="58"/>
      <c r="J180" s="35"/>
      <c r="K180" s="35"/>
      <c r="L180" s="40"/>
      <c r="M180" s="40"/>
      <c r="N180" s="35"/>
      <c r="O180" s="35"/>
      <c r="P180" s="58"/>
      <c r="Q180" s="58"/>
      <c r="R180" s="35"/>
      <c r="S180" s="35"/>
      <c r="T180" s="40"/>
      <c r="U180" s="40"/>
      <c r="V180" s="35"/>
    </row>
    <row r="181" spans="1:22">
      <c r="A181" s="18"/>
      <c r="B181" s="74" t="s">
        <v>1162</v>
      </c>
      <c r="C181" s="20"/>
      <c r="D181" s="38">
        <v>555893</v>
      </c>
      <c r="E181" s="38"/>
      <c r="F181" s="20"/>
      <c r="G181" s="20"/>
      <c r="H181" s="38">
        <v>555893</v>
      </c>
      <c r="I181" s="38"/>
      <c r="J181" s="20"/>
      <c r="K181" s="20"/>
      <c r="L181" s="41" t="s">
        <v>381</v>
      </c>
      <c r="M181" s="41"/>
      <c r="N181" s="20"/>
      <c r="O181" s="20"/>
      <c r="P181" s="38">
        <v>552203</v>
      </c>
      <c r="Q181" s="38"/>
      <c r="R181" s="20"/>
      <c r="S181" s="20"/>
      <c r="T181" s="38">
        <v>3690</v>
      </c>
      <c r="U181" s="38"/>
      <c r="V181" s="20"/>
    </row>
    <row r="182" spans="1:22">
      <c r="A182" s="18"/>
      <c r="B182" s="74"/>
      <c r="C182" s="20"/>
      <c r="D182" s="38"/>
      <c r="E182" s="38"/>
      <c r="F182" s="20"/>
      <c r="G182" s="20"/>
      <c r="H182" s="38"/>
      <c r="I182" s="38"/>
      <c r="J182" s="20"/>
      <c r="K182" s="20"/>
      <c r="L182" s="41"/>
      <c r="M182" s="41"/>
      <c r="N182" s="20"/>
      <c r="O182" s="20"/>
      <c r="P182" s="38"/>
      <c r="Q182" s="38"/>
      <c r="R182" s="20"/>
      <c r="S182" s="20"/>
      <c r="T182" s="38"/>
      <c r="U182" s="38"/>
      <c r="V182" s="20"/>
    </row>
    <row r="183" spans="1:22">
      <c r="A183" s="18"/>
      <c r="B183" s="76" t="s">
        <v>1163</v>
      </c>
      <c r="C183" s="35"/>
      <c r="D183" s="58">
        <v>436962</v>
      </c>
      <c r="E183" s="58"/>
      <c r="F183" s="35"/>
      <c r="G183" s="35"/>
      <c r="H183" s="58">
        <v>443379</v>
      </c>
      <c r="I183" s="58"/>
      <c r="J183" s="35"/>
      <c r="K183" s="35"/>
      <c r="L183" s="40" t="s">
        <v>381</v>
      </c>
      <c r="M183" s="40"/>
      <c r="N183" s="35"/>
      <c r="O183" s="35"/>
      <c r="P183" s="58">
        <v>443379</v>
      </c>
      <c r="Q183" s="58"/>
      <c r="R183" s="35"/>
      <c r="S183" s="35"/>
      <c r="T183" s="40" t="s">
        <v>381</v>
      </c>
      <c r="U183" s="40"/>
      <c r="V183" s="35"/>
    </row>
    <row r="184" spans="1:22">
      <c r="A184" s="18"/>
      <c r="B184" s="76"/>
      <c r="C184" s="35"/>
      <c r="D184" s="58"/>
      <c r="E184" s="58"/>
      <c r="F184" s="35"/>
      <c r="G184" s="35"/>
      <c r="H184" s="58"/>
      <c r="I184" s="58"/>
      <c r="J184" s="35"/>
      <c r="K184" s="35"/>
      <c r="L184" s="40"/>
      <c r="M184" s="40"/>
      <c r="N184" s="35"/>
      <c r="O184" s="35"/>
      <c r="P184" s="58"/>
      <c r="Q184" s="58"/>
      <c r="R184" s="35"/>
      <c r="S184" s="35"/>
      <c r="T184" s="40"/>
      <c r="U184" s="40"/>
      <c r="V184" s="35"/>
    </row>
    <row r="185" spans="1:22">
      <c r="A185" s="18"/>
      <c r="B185" s="74" t="s">
        <v>42</v>
      </c>
      <c r="C185" s="20"/>
      <c r="D185" s="38">
        <v>4950008</v>
      </c>
      <c r="E185" s="38"/>
      <c r="F185" s="20"/>
      <c r="G185" s="20"/>
      <c r="H185" s="38">
        <v>5058352</v>
      </c>
      <c r="I185" s="38"/>
      <c r="J185" s="20"/>
      <c r="K185" s="20"/>
      <c r="L185" s="41" t="s">
        <v>381</v>
      </c>
      <c r="M185" s="41"/>
      <c r="N185" s="20"/>
      <c r="O185" s="20"/>
      <c r="P185" s="38">
        <v>5516</v>
      </c>
      <c r="Q185" s="38"/>
      <c r="R185" s="20"/>
      <c r="S185" s="20"/>
      <c r="T185" s="38">
        <v>5052836</v>
      </c>
      <c r="U185" s="38"/>
      <c r="V185" s="20"/>
    </row>
    <row r="186" spans="1:22">
      <c r="A186" s="18"/>
      <c r="B186" s="74"/>
      <c r="C186" s="20"/>
      <c r="D186" s="38"/>
      <c r="E186" s="38"/>
      <c r="F186" s="20"/>
      <c r="G186" s="20"/>
      <c r="H186" s="38"/>
      <c r="I186" s="38"/>
      <c r="J186" s="20"/>
      <c r="K186" s="20"/>
      <c r="L186" s="41"/>
      <c r="M186" s="41"/>
      <c r="N186" s="20"/>
      <c r="O186" s="20"/>
      <c r="P186" s="38"/>
      <c r="Q186" s="38"/>
      <c r="R186" s="20"/>
      <c r="S186" s="20"/>
      <c r="T186" s="38"/>
      <c r="U186" s="38"/>
      <c r="V186" s="20"/>
    </row>
    <row r="187" spans="1:22">
      <c r="A187" s="18"/>
      <c r="B187" s="76" t="s">
        <v>44</v>
      </c>
      <c r="C187" s="35"/>
      <c r="D187" s="58">
        <v>16762</v>
      </c>
      <c r="E187" s="58"/>
      <c r="F187" s="35"/>
      <c r="G187" s="35"/>
      <c r="H187" s="58">
        <v>16762</v>
      </c>
      <c r="I187" s="58"/>
      <c r="J187" s="35"/>
      <c r="K187" s="35"/>
      <c r="L187" s="40" t="s">
        <v>381</v>
      </c>
      <c r="M187" s="40"/>
      <c r="N187" s="35"/>
      <c r="O187" s="35"/>
      <c r="P187" s="40" t="s">
        <v>381</v>
      </c>
      <c r="Q187" s="40"/>
      <c r="R187" s="35"/>
      <c r="S187" s="35"/>
      <c r="T187" s="58">
        <v>16762</v>
      </c>
      <c r="U187" s="58"/>
      <c r="V187" s="35"/>
    </row>
    <row r="188" spans="1:22">
      <c r="A188" s="18"/>
      <c r="B188" s="76"/>
      <c r="C188" s="35"/>
      <c r="D188" s="58"/>
      <c r="E188" s="58"/>
      <c r="F188" s="35"/>
      <c r="G188" s="35"/>
      <c r="H188" s="58"/>
      <c r="I188" s="58"/>
      <c r="J188" s="35"/>
      <c r="K188" s="35"/>
      <c r="L188" s="40"/>
      <c r="M188" s="40"/>
      <c r="N188" s="35"/>
      <c r="O188" s="35"/>
      <c r="P188" s="40"/>
      <c r="Q188" s="40"/>
      <c r="R188" s="35"/>
      <c r="S188" s="35"/>
      <c r="T188" s="58"/>
      <c r="U188" s="58"/>
      <c r="V188" s="35"/>
    </row>
    <row r="189" spans="1:22">
      <c r="A189" s="18"/>
      <c r="B189" s="74" t="s">
        <v>45</v>
      </c>
      <c r="C189" s="20"/>
      <c r="D189" s="38">
        <v>3661</v>
      </c>
      <c r="E189" s="38"/>
      <c r="F189" s="20"/>
      <c r="G189" s="20"/>
      <c r="H189" s="38">
        <v>3661</v>
      </c>
      <c r="I189" s="38"/>
      <c r="J189" s="20"/>
      <c r="K189" s="20"/>
      <c r="L189" s="41" t="s">
        <v>381</v>
      </c>
      <c r="M189" s="41"/>
      <c r="N189" s="20"/>
      <c r="O189" s="20"/>
      <c r="P189" s="38">
        <v>3661</v>
      </c>
      <c r="Q189" s="38"/>
      <c r="R189" s="20"/>
      <c r="S189" s="20"/>
      <c r="T189" s="41" t="s">
        <v>381</v>
      </c>
      <c r="U189" s="41"/>
      <c r="V189" s="20"/>
    </row>
    <row r="190" spans="1:22">
      <c r="A190" s="18"/>
      <c r="B190" s="74"/>
      <c r="C190" s="20"/>
      <c r="D190" s="38"/>
      <c r="E190" s="38"/>
      <c r="F190" s="20"/>
      <c r="G190" s="20"/>
      <c r="H190" s="38"/>
      <c r="I190" s="38"/>
      <c r="J190" s="20"/>
      <c r="K190" s="20"/>
      <c r="L190" s="41"/>
      <c r="M190" s="41"/>
      <c r="N190" s="20"/>
      <c r="O190" s="20"/>
      <c r="P190" s="38"/>
      <c r="Q190" s="38"/>
      <c r="R190" s="20"/>
      <c r="S190" s="20"/>
      <c r="T190" s="41"/>
      <c r="U190" s="41"/>
      <c r="V190" s="20"/>
    </row>
    <row r="191" spans="1:22">
      <c r="A191" s="18"/>
      <c r="B191" s="76" t="s">
        <v>1164</v>
      </c>
      <c r="C191" s="35"/>
      <c r="D191" s="58">
        <v>50943</v>
      </c>
      <c r="E191" s="58"/>
      <c r="F191" s="35"/>
      <c r="G191" s="35"/>
      <c r="H191" s="58">
        <v>50943</v>
      </c>
      <c r="I191" s="58"/>
      <c r="J191" s="35"/>
      <c r="K191" s="35"/>
      <c r="L191" s="40" t="s">
        <v>381</v>
      </c>
      <c r="M191" s="40"/>
      <c r="N191" s="35"/>
      <c r="O191" s="35"/>
      <c r="P191" s="40" t="s">
        <v>381</v>
      </c>
      <c r="Q191" s="40"/>
      <c r="R191" s="35"/>
      <c r="S191" s="35"/>
      <c r="T191" s="58">
        <v>50943</v>
      </c>
      <c r="U191" s="58"/>
      <c r="V191" s="35"/>
    </row>
    <row r="192" spans="1:22">
      <c r="A192" s="18"/>
      <c r="B192" s="76"/>
      <c r="C192" s="35"/>
      <c r="D192" s="58"/>
      <c r="E192" s="58"/>
      <c r="F192" s="35"/>
      <c r="G192" s="35"/>
      <c r="H192" s="58"/>
      <c r="I192" s="58"/>
      <c r="J192" s="35"/>
      <c r="K192" s="35"/>
      <c r="L192" s="40"/>
      <c r="M192" s="40"/>
      <c r="N192" s="35"/>
      <c r="O192" s="35"/>
      <c r="P192" s="40"/>
      <c r="Q192" s="40"/>
      <c r="R192" s="35"/>
      <c r="S192" s="35"/>
      <c r="T192" s="58"/>
      <c r="U192" s="58"/>
      <c r="V192" s="35"/>
    </row>
    <row r="193" spans="1:22">
      <c r="A193" s="18"/>
      <c r="B193" s="74" t="s">
        <v>1083</v>
      </c>
      <c r="C193" s="20"/>
      <c r="D193" s="41">
        <v>4</v>
      </c>
      <c r="E193" s="41"/>
      <c r="F193" s="20"/>
      <c r="G193" s="20"/>
      <c r="H193" s="41">
        <v>4</v>
      </c>
      <c r="I193" s="41"/>
      <c r="J193" s="20"/>
      <c r="K193" s="20"/>
      <c r="L193" s="41" t="s">
        <v>381</v>
      </c>
      <c r="M193" s="41"/>
      <c r="N193" s="20"/>
      <c r="O193" s="20"/>
      <c r="P193" s="41">
        <v>4</v>
      </c>
      <c r="Q193" s="41"/>
      <c r="R193" s="20"/>
      <c r="S193" s="20"/>
      <c r="T193" s="41" t="s">
        <v>381</v>
      </c>
      <c r="U193" s="41"/>
      <c r="V193" s="20"/>
    </row>
    <row r="194" spans="1:22" ht="15.75" thickBot="1">
      <c r="A194" s="18"/>
      <c r="B194" s="74"/>
      <c r="C194" s="20"/>
      <c r="D194" s="42"/>
      <c r="E194" s="42"/>
      <c r="F194" s="43"/>
      <c r="G194" s="20"/>
      <c r="H194" s="42"/>
      <c r="I194" s="42"/>
      <c r="J194" s="43"/>
      <c r="K194" s="20"/>
      <c r="L194" s="42"/>
      <c r="M194" s="42"/>
      <c r="N194" s="43"/>
      <c r="O194" s="20"/>
      <c r="P194" s="42"/>
      <c r="Q194" s="42"/>
      <c r="R194" s="43"/>
      <c r="S194" s="20"/>
      <c r="T194" s="42"/>
      <c r="U194" s="42"/>
      <c r="V194" s="43"/>
    </row>
    <row r="195" spans="1:22">
      <c r="A195" s="18"/>
      <c r="B195" s="92" t="s">
        <v>1165</v>
      </c>
      <c r="C195" s="35"/>
      <c r="D195" s="94" t="s">
        <v>406</v>
      </c>
      <c r="E195" s="45">
        <v>6204778</v>
      </c>
      <c r="F195" s="36"/>
      <c r="G195" s="35"/>
      <c r="H195" s="94" t="s">
        <v>406</v>
      </c>
      <c r="I195" s="45">
        <v>6319539</v>
      </c>
      <c r="J195" s="36"/>
      <c r="K195" s="35"/>
      <c r="L195" s="94" t="s">
        <v>406</v>
      </c>
      <c r="M195" s="45">
        <v>188135</v>
      </c>
      <c r="N195" s="36"/>
      <c r="O195" s="35"/>
      <c r="P195" s="94" t="s">
        <v>406</v>
      </c>
      <c r="Q195" s="45">
        <v>1007173</v>
      </c>
      <c r="R195" s="36"/>
      <c r="S195" s="35"/>
      <c r="T195" s="94" t="s">
        <v>406</v>
      </c>
      <c r="U195" s="45">
        <v>5124231</v>
      </c>
      <c r="V195" s="36"/>
    </row>
    <row r="196" spans="1:22" ht="15.75" thickBot="1">
      <c r="A196" s="18"/>
      <c r="B196" s="92"/>
      <c r="C196" s="35"/>
      <c r="D196" s="95"/>
      <c r="E196" s="46"/>
      <c r="F196" s="47"/>
      <c r="G196" s="35"/>
      <c r="H196" s="95"/>
      <c r="I196" s="46"/>
      <c r="J196" s="47"/>
      <c r="K196" s="35"/>
      <c r="L196" s="95"/>
      <c r="M196" s="46"/>
      <c r="N196" s="47"/>
      <c r="O196" s="35"/>
      <c r="P196" s="95"/>
      <c r="Q196" s="46"/>
      <c r="R196" s="47"/>
      <c r="S196" s="35"/>
      <c r="T196" s="95"/>
      <c r="U196" s="46"/>
      <c r="V196" s="47"/>
    </row>
    <row r="197" spans="1:22" ht="15.75" thickTop="1">
      <c r="A197" s="18"/>
      <c r="B197" s="62" t="s">
        <v>1166</v>
      </c>
      <c r="C197" s="11"/>
      <c r="D197" s="102"/>
      <c r="E197" s="102"/>
      <c r="F197" s="102"/>
      <c r="G197" s="11"/>
      <c r="H197" s="102"/>
      <c r="I197" s="102"/>
      <c r="J197" s="102"/>
      <c r="K197" s="11"/>
      <c r="L197" s="102"/>
      <c r="M197" s="102"/>
      <c r="N197" s="102"/>
      <c r="O197" s="11"/>
      <c r="P197" s="102"/>
      <c r="Q197" s="102"/>
      <c r="R197" s="102"/>
      <c r="S197" s="11"/>
      <c r="T197" s="102"/>
      <c r="U197" s="102"/>
      <c r="V197" s="102"/>
    </row>
    <row r="198" spans="1:22">
      <c r="A198" s="18"/>
      <c r="B198" s="76" t="s">
        <v>1167</v>
      </c>
      <c r="C198" s="35"/>
      <c r="D198" s="103" t="s">
        <v>406</v>
      </c>
      <c r="E198" s="58">
        <v>3836400</v>
      </c>
      <c r="F198" s="35"/>
      <c r="G198" s="35"/>
      <c r="H198" s="103" t="s">
        <v>406</v>
      </c>
      <c r="I198" s="58">
        <v>3836400</v>
      </c>
      <c r="J198" s="35"/>
      <c r="K198" s="35"/>
      <c r="L198" s="103" t="s">
        <v>406</v>
      </c>
      <c r="M198" s="40" t="s">
        <v>381</v>
      </c>
      <c r="N198" s="35"/>
      <c r="O198" s="35"/>
      <c r="P198" s="103" t="s">
        <v>406</v>
      </c>
      <c r="Q198" s="40" t="s">
        <v>381</v>
      </c>
      <c r="R198" s="35"/>
      <c r="S198" s="35"/>
      <c r="T198" s="103" t="s">
        <v>406</v>
      </c>
      <c r="U198" s="58">
        <v>3836400</v>
      </c>
      <c r="V198" s="35"/>
    </row>
    <row r="199" spans="1:22">
      <c r="A199" s="18"/>
      <c r="B199" s="76"/>
      <c r="C199" s="35"/>
      <c r="D199" s="103"/>
      <c r="E199" s="58"/>
      <c r="F199" s="35"/>
      <c r="G199" s="35"/>
      <c r="H199" s="103"/>
      <c r="I199" s="58"/>
      <c r="J199" s="35"/>
      <c r="K199" s="35"/>
      <c r="L199" s="103"/>
      <c r="M199" s="40"/>
      <c r="N199" s="35"/>
      <c r="O199" s="35"/>
      <c r="P199" s="103"/>
      <c r="Q199" s="40"/>
      <c r="R199" s="35"/>
      <c r="S199" s="35"/>
      <c r="T199" s="103"/>
      <c r="U199" s="58"/>
      <c r="V199" s="35"/>
    </row>
    <row r="200" spans="1:22">
      <c r="A200" s="18"/>
      <c r="B200" s="74" t="s">
        <v>1168</v>
      </c>
      <c r="C200" s="20"/>
      <c r="D200" s="38">
        <v>1418700</v>
      </c>
      <c r="E200" s="38"/>
      <c r="F200" s="20"/>
      <c r="G200" s="20"/>
      <c r="H200" s="38">
        <v>1415122</v>
      </c>
      <c r="I200" s="38"/>
      <c r="J200" s="20"/>
      <c r="K200" s="20"/>
      <c r="L200" s="41" t="s">
        <v>381</v>
      </c>
      <c r="M200" s="41"/>
      <c r="N200" s="20"/>
      <c r="O200" s="20"/>
      <c r="P200" s="41" t="s">
        <v>381</v>
      </c>
      <c r="Q200" s="41"/>
      <c r="R200" s="20"/>
      <c r="S200" s="20"/>
      <c r="T200" s="38">
        <v>1415122</v>
      </c>
      <c r="U200" s="38"/>
      <c r="V200" s="20"/>
    </row>
    <row r="201" spans="1:22">
      <c r="A201" s="18"/>
      <c r="B201" s="74"/>
      <c r="C201" s="20"/>
      <c r="D201" s="38"/>
      <c r="E201" s="38"/>
      <c r="F201" s="20"/>
      <c r="G201" s="20"/>
      <c r="H201" s="38"/>
      <c r="I201" s="38"/>
      <c r="J201" s="20"/>
      <c r="K201" s="20"/>
      <c r="L201" s="41"/>
      <c r="M201" s="41"/>
      <c r="N201" s="20"/>
      <c r="O201" s="20"/>
      <c r="P201" s="41"/>
      <c r="Q201" s="41"/>
      <c r="R201" s="20"/>
      <c r="S201" s="20"/>
      <c r="T201" s="38"/>
      <c r="U201" s="38"/>
      <c r="V201" s="20"/>
    </row>
    <row r="202" spans="1:22">
      <c r="A202" s="18"/>
      <c r="B202" s="76" t="s">
        <v>59</v>
      </c>
      <c r="C202" s="35"/>
      <c r="D202" s="58">
        <v>296091</v>
      </c>
      <c r="E202" s="58"/>
      <c r="F202" s="35"/>
      <c r="G202" s="35"/>
      <c r="H202" s="58">
        <v>296038</v>
      </c>
      <c r="I202" s="58"/>
      <c r="J202" s="35"/>
      <c r="K202" s="35"/>
      <c r="L202" s="40" t="s">
        <v>381</v>
      </c>
      <c r="M202" s="40"/>
      <c r="N202" s="35"/>
      <c r="O202" s="35"/>
      <c r="P202" s="58">
        <v>296038</v>
      </c>
      <c r="Q202" s="58"/>
      <c r="R202" s="35"/>
      <c r="S202" s="35"/>
      <c r="T202" s="40" t="s">
        <v>381</v>
      </c>
      <c r="U202" s="40"/>
      <c r="V202" s="35"/>
    </row>
    <row r="203" spans="1:22">
      <c r="A203" s="18"/>
      <c r="B203" s="76"/>
      <c r="C203" s="35"/>
      <c r="D203" s="58"/>
      <c r="E203" s="58"/>
      <c r="F203" s="35"/>
      <c r="G203" s="35"/>
      <c r="H203" s="58"/>
      <c r="I203" s="58"/>
      <c r="J203" s="35"/>
      <c r="K203" s="35"/>
      <c r="L203" s="40"/>
      <c r="M203" s="40"/>
      <c r="N203" s="35"/>
      <c r="O203" s="35"/>
      <c r="P203" s="58"/>
      <c r="Q203" s="58"/>
      <c r="R203" s="35"/>
      <c r="S203" s="35"/>
      <c r="T203" s="40"/>
      <c r="U203" s="40"/>
      <c r="V203" s="35"/>
    </row>
    <row r="204" spans="1:22">
      <c r="A204" s="18"/>
      <c r="B204" s="74" t="s">
        <v>60</v>
      </c>
      <c r="C204" s="20"/>
      <c r="D204" s="38">
        <v>23407</v>
      </c>
      <c r="E204" s="38"/>
      <c r="F204" s="20"/>
      <c r="G204" s="20"/>
      <c r="H204" s="38">
        <v>23407</v>
      </c>
      <c r="I204" s="38"/>
      <c r="J204" s="20"/>
      <c r="K204" s="20"/>
      <c r="L204" s="41" t="s">
        <v>381</v>
      </c>
      <c r="M204" s="41"/>
      <c r="N204" s="20"/>
      <c r="O204" s="20"/>
      <c r="P204" s="38">
        <v>23407</v>
      </c>
      <c r="Q204" s="38"/>
      <c r="R204" s="20"/>
      <c r="S204" s="20"/>
      <c r="T204" s="41" t="s">
        <v>381</v>
      </c>
      <c r="U204" s="41"/>
      <c r="V204" s="20"/>
    </row>
    <row r="205" spans="1:22">
      <c r="A205" s="18"/>
      <c r="B205" s="74"/>
      <c r="C205" s="20"/>
      <c r="D205" s="38"/>
      <c r="E205" s="38"/>
      <c r="F205" s="20"/>
      <c r="G205" s="20"/>
      <c r="H205" s="38"/>
      <c r="I205" s="38"/>
      <c r="J205" s="20"/>
      <c r="K205" s="20"/>
      <c r="L205" s="41"/>
      <c r="M205" s="41"/>
      <c r="N205" s="20"/>
      <c r="O205" s="20"/>
      <c r="P205" s="38"/>
      <c r="Q205" s="38"/>
      <c r="R205" s="20"/>
      <c r="S205" s="20"/>
      <c r="T205" s="41"/>
      <c r="U205" s="41"/>
      <c r="V205" s="20"/>
    </row>
    <row r="206" spans="1:22">
      <c r="A206" s="18"/>
      <c r="B206" s="76" t="s">
        <v>61</v>
      </c>
      <c r="C206" s="35"/>
      <c r="D206" s="58">
        <v>52526</v>
      </c>
      <c r="E206" s="58"/>
      <c r="F206" s="35"/>
      <c r="G206" s="35"/>
      <c r="H206" s="58">
        <v>54235</v>
      </c>
      <c r="I206" s="58"/>
      <c r="J206" s="35"/>
      <c r="K206" s="35"/>
      <c r="L206" s="40" t="s">
        <v>381</v>
      </c>
      <c r="M206" s="40"/>
      <c r="N206" s="35"/>
      <c r="O206" s="35"/>
      <c r="P206" s="40" t="s">
        <v>381</v>
      </c>
      <c r="Q206" s="40"/>
      <c r="R206" s="35"/>
      <c r="S206" s="35"/>
      <c r="T206" s="58">
        <v>54235</v>
      </c>
      <c r="U206" s="58"/>
      <c r="V206" s="35"/>
    </row>
    <row r="207" spans="1:22">
      <c r="A207" s="18"/>
      <c r="B207" s="76"/>
      <c r="C207" s="35"/>
      <c r="D207" s="58"/>
      <c r="E207" s="58"/>
      <c r="F207" s="35"/>
      <c r="G207" s="35"/>
      <c r="H207" s="58"/>
      <c r="I207" s="58"/>
      <c r="J207" s="35"/>
      <c r="K207" s="35"/>
      <c r="L207" s="40"/>
      <c r="M207" s="40"/>
      <c r="N207" s="35"/>
      <c r="O207" s="35"/>
      <c r="P207" s="40"/>
      <c r="Q207" s="40"/>
      <c r="R207" s="35"/>
      <c r="S207" s="35"/>
      <c r="T207" s="58"/>
      <c r="U207" s="58"/>
      <c r="V207" s="35"/>
    </row>
    <row r="208" spans="1:22">
      <c r="A208" s="18"/>
      <c r="B208" s="74" t="s">
        <v>1169</v>
      </c>
      <c r="C208" s="20"/>
      <c r="D208" s="38">
        <v>87155</v>
      </c>
      <c r="E208" s="38"/>
      <c r="F208" s="20"/>
      <c r="G208" s="20"/>
      <c r="H208" s="38">
        <v>97913</v>
      </c>
      <c r="I208" s="38"/>
      <c r="J208" s="20"/>
      <c r="K208" s="20"/>
      <c r="L208" s="41" t="s">
        <v>381</v>
      </c>
      <c r="M208" s="41"/>
      <c r="N208" s="20"/>
      <c r="O208" s="20"/>
      <c r="P208" s="41" t="s">
        <v>381</v>
      </c>
      <c r="Q208" s="41"/>
      <c r="R208" s="20"/>
      <c r="S208" s="20"/>
      <c r="T208" s="38">
        <v>97913</v>
      </c>
      <c r="U208" s="38"/>
      <c r="V208" s="20"/>
    </row>
    <row r="209" spans="1:22">
      <c r="A209" s="18"/>
      <c r="B209" s="74"/>
      <c r="C209" s="20"/>
      <c r="D209" s="38"/>
      <c r="E209" s="38"/>
      <c r="F209" s="20"/>
      <c r="G209" s="20"/>
      <c r="H209" s="38"/>
      <c r="I209" s="38"/>
      <c r="J209" s="20"/>
      <c r="K209" s="20"/>
      <c r="L209" s="41"/>
      <c r="M209" s="41"/>
      <c r="N209" s="20"/>
      <c r="O209" s="20"/>
      <c r="P209" s="41"/>
      <c r="Q209" s="41"/>
      <c r="R209" s="20"/>
      <c r="S209" s="20"/>
      <c r="T209" s="38"/>
      <c r="U209" s="38"/>
      <c r="V209" s="20"/>
    </row>
    <row r="210" spans="1:22">
      <c r="A210" s="18"/>
      <c r="B210" s="76" t="s">
        <v>1085</v>
      </c>
      <c r="C210" s="35"/>
      <c r="D210" s="40">
        <v>26</v>
      </c>
      <c r="E210" s="40"/>
      <c r="F210" s="35"/>
      <c r="G210" s="35"/>
      <c r="H210" s="40">
        <v>26</v>
      </c>
      <c r="I210" s="40"/>
      <c r="J210" s="35"/>
      <c r="K210" s="35"/>
      <c r="L210" s="40" t="s">
        <v>381</v>
      </c>
      <c r="M210" s="40"/>
      <c r="N210" s="35"/>
      <c r="O210" s="35"/>
      <c r="P210" s="40">
        <v>26</v>
      </c>
      <c r="Q210" s="40"/>
      <c r="R210" s="35"/>
      <c r="S210" s="35"/>
      <c r="T210" s="40" t="s">
        <v>381</v>
      </c>
      <c r="U210" s="40"/>
      <c r="V210" s="35"/>
    </row>
    <row r="211" spans="1:22" ht="15.75" thickBot="1">
      <c r="A211" s="18"/>
      <c r="B211" s="76"/>
      <c r="C211" s="35"/>
      <c r="D211" s="79"/>
      <c r="E211" s="79"/>
      <c r="F211" s="78"/>
      <c r="G211" s="35"/>
      <c r="H211" s="79"/>
      <c r="I211" s="79"/>
      <c r="J211" s="78"/>
      <c r="K211" s="35"/>
      <c r="L211" s="79"/>
      <c r="M211" s="79"/>
      <c r="N211" s="78"/>
      <c r="O211" s="35"/>
      <c r="P211" s="79"/>
      <c r="Q211" s="79"/>
      <c r="R211" s="78"/>
      <c r="S211" s="35"/>
      <c r="T211" s="79"/>
      <c r="U211" s="79"/>
      <c r="V211" s="78"/>
    </row>
    <row r="212" spans="1:22">
      <c r="A212" s="18"/>
      <c r="B212" s="80" t="s">
        <v>1170</v>
      </c>
      <c r="C212" s="20"/>
      <c r="D212" s="83" t="s">
        <v>406</v>
      </c>
      <c r="E212" s="86">
        <v>5714305</v>
      </c>
      <c r="F212" s="88"/>
      <c r="G212" s="20"/>
      <c r="H212" s="83" t="s">
        <v>406</v>
      </c>
      <c r="I212" s="86">
        <v>5723141</v>
      </c>
      <c r="J212" s="88"/>
      <c r="K212" s="20"/>
      <c r="L212" s="83" t="s">
        <v>406</v>
      </c>
      <c r="M212" s="112" t="s">
        <v>381</v>
      </c>
      <c r="N212" s="88"/>
      <c r="O212" s="20"/>
      <c r="P212" s="83" t="s">
        <v>406</v>
      </c>
      <c r="Q212" s="86">
        <v>319471</v>
      </c>
      <c r="R212" s="88"/>
      <c r="S212" s="20"/>
      <c r="T212" s="83" t="s">
        <v>406</v>
      </c>
      <c r="U212" s="86">
        <v>5403670</v>
      </c>
      <c r="V212" s="88"/>
    </row>
    <row r="213" spans="1:22" ht="15.75" thickBot="1">
      <c r="A213" s="18"/>
      <c r="B213" s="80"/>
      <c r="C213" s="20"/>
      <c r="D213" s="84"/>
      <c r="E213" s="87"/>
      <c r="F213" s="89"/>
      <c r="G213" s="20"/>
      <c r="H213" s="84"/>
      <c r="I213" s="87"/>
      <c r="J213" s="89"/>
      <c r="K213" s="20"/>
      <c r="L213" s="84"/>
      <c r="M213" s="113"/>
      <c r="N213" s="89"/>
      <c r="O213" s="20"/>
      <c r="P213" s="84"/>
      <c r="Q213" s="87"/>
      <c r="R213" s="89"/>
      <c r="S213" s="20"/>
      <c r="T213" s="84"/>
      <c r="U213" s="87"/>
      <c r="V213" s="89"/>
    </row>
    <row r="214" spans="1:22" ht="15.75" thickTop="1">
      <c r="A214" s="18"/>
      <c r="B214" s="31"/>
      <c r="C214" s="31"/>
      <c r="D214" s="31"/>
      <c r="E214" s="31"/>
      <c r="F214" s="31"/>
      <c r="G214" s="31"/>
      <c r="H214" s="31"/>
      <c r="I214" s="31"/>
      <c r="J214" s="31"/>
      <c r="K214" s="31"/>
      <c r="L214" s="31"/>
      <c r="M214" s="31"/>
      <c r="N214" s="31"/>
      <c r="O214" s="31"/>
      <c r="P214" s="31"/>
      <c r="Q214" s="31"/>
      <c r="R214" s="31"/>
      <c r="S214" s="31"/>
      <c r="T214" s="31"/>
      <c r="U214" s="31"/>
      <c r="V214" s="31"/>
    </row>
    <row r="215" spans="1:22">
      <c r="A215" s="18"/>
      <c r="B215" s="31"/>
      <c r="C215" s="31"/>
      <c r="D215" s="31"/>
      <c r="E215" s="31"/>
      <c r="F215" s="31"/>
      <c r="G215" s="31"/>
      <c r="H215" s="31"/>
      <c r="I215" s="31"/>
      <c r="J215" s="31"/>
      <c r="K215" s="31"/>
      <c r="L215" s="31"/>
      <c r="M215" s="31"/>
      <c r="N215" s="31"/>
      <c r="O215" s="31"/>
      <c r="P215" s="31"/>
      <c r="Q215" s="31"/>
      <c r="R215" s="31"/>
      <c r="S215" s="31"/>
      <c r="T215" s="31"/>
      <c r="U215" s="31"/>
      <c r="V215" s="31"/>
    </row>
    <row r="216" spans="1:22">
      <c r="A216" s="18"/>
      <c r="B216" s="12"/>
      <c r="C216" s="12"/>
      <c r="D216" s="12"/>
      <c r="E216" s="12"/>
      <c r="F216" s="12"/>
      <c r="G216" s="12"/>
      <c r="H216" s="12"/>
      <c r="I216" s="12"/>
      <c r="J216" s="12"/>
      <c r="K216" s="12"/>
      <c r="L216" s="12"/>
      <c r="M216" s="12"/>
      <c r="N216" s="12"/>
      <c r="O216" s="12"/>
      <c r="P216" s="12"/>
      <c r="Q216" s="12"/>
      <c r="R216" s="12"/>
      <c r="S216" s="12"/>
      <c r="T216" s="12"/>
      <c r="U216" s="12"/>
      <c r="V216" s="12"/>
    </row>
    <row r="217" spans="1:22" ht="15.75" thickBot="1">
      <c r="A217" s="18"/>
      <c r="B217" s="114" t="s">
        <v>396</v>
      </c>
      <c r="C217" s="11"/>
      <c r="D217" s="32" t="s">
        <v>1155</v>
      </c>
      <c r="E217" s="32"/>
      <c r="F217" s="32"/>
      <c r="G217" s="32"/>
      <c r="H217" s="32"/>
      <c r="I217" s="32"/>
      <c r="J217" s="32"/>
      <c r="K217" s="32"/>
      <c r="L217" s="32"/>
      <c r="M217" s="32"/>
      <c r="N217" s="32"/>
      <c r="O217" s="32"/>
      <c r="P217" s="32"/>
      <c r="Q217" s="32"/>
      <c r="R217" s="32"/>
      <c r="S217" s="32"/>
      <c r="T217" s="32"/>
      <c r="U217" s="32"/>
      <c r="V217" s="32"/>
    </row>
    <row r="218" spans="1:22">
      <c r="A218" s="18"/>
      <c r="B218" s="128" t="s">
        <v>413</v>
      </c>
      <c r="C218" s="20"/>
      <c r="D218" s="70" t="s">
        <v>1156</v>
      </c>
      <c r="E218" s="70"/>
      <c r="F218" s="70"/>
      <c r="G218" s="88"/>
      <c r="H218" s="70" t="s">
        <v>402</v>
      </c>
      <c r="I218" s="70"/>
      <c r="J218" s="70"/>
      <c r="K218" s="88"/>
      <c r="L218" s="70" t="s">
        <v>1157</v>
      </c>
      <c r="M218" s="70"/>
      <c r="N218" s="70"/>
      <c r="O218" s="88"/>
      <c r="P218" s="70" t="s">
        <v>1158</v>
      </c>
      <c r="Q218" s="70"/>
      <c r="R218" s="70"/>
      <c r="S218" s="88"/>
      <c r="T218" s="70" t="s">
        <v>1159</v>
      </c>
      <c r="U218" s="70"/>
      <c r="V218" s="70"/>
    </row>
    <row r="219" spans="1:22" ht="15.75" thickBot="1">
      <c r="A219" s="18"/>
      <c r="B219" s="128"/>
      <c r="C219" s="20"/>
      <c r="D219" s="32"/>
      <c r="E219" s="32"/>
      <c r="F219" s="32"/>
      <c r="G219" s="20"/>
      <c r="H219" s="32" t="s">
        <v>403</v>
      </c>
      <c r="I219" s="32"/>
      <c r="J219" s="32"/>
      <c r="K219" s="20"/>
      <c r="L219" s="32"/>
      <c r="M219" s="32"/>
      <c r="N219" s="32"/>
      <c r="O219" s="20"/>
      <c r="P219" s="32"/>
      <c r="Q219" s="32"/>
      <c r="R219" s="32"/>
      <c r="S219" s="20"/>
      <c r="T219" s="32"/>
      <c r="U219" s="32"/>
      <c r="V219" s="32"/>
    </row>
    <row r="220" spans="1:22">
      <c r="A220" s="18"/>
      <c r="B220" s="64" t="s">
        <v>1160</v>
      </c>
      <c r="C220" s="27"/>
      <c r="D220" s="36"/>
      <c r="E220" s="36"/>
      <c r="F220" s="36"/>
      <c r="G220" s="27"/>
      <c r="H220" s="36"/>
      <c r="I220" s="36"/>
      <c r="J220" s="36"/>
      <c r="K220" s="27"/>
      <c r="L220" s="36"/>
      <c r="M220" s="36"/>
      <c r="N220" s="36"/>
      <c r="O220" s="27"/>
      <c r="P220" s="36"/>
      <c r="Q220" s="36"/>
      <c r="R220" s="36"/>
      <c r="S220" s="27"/>
      <c r="T220" s="36"/>
      <c r="U220" s="36"/>
      <c r="V220" s="36"/>
    </row>
    <row r="221" spans="1:22">
      <c r="A221" s="18"/>
      <c r="B221" s="74" t="s">
        <v>1161</v>
      </c>
      <c r="C221" s="20"/>
      <c r="D221" s="75" t="s">
        <v>406</v>
      </c>
      <c r="E221" s="38">
        <v>164441</v>
      </c>
      <c r="F221" s="20"/>
      <c r="G221" s="20"/>
      <c r="H221" s="75" t="s">
        <v>406</v>
      </c>
      <c r="I221" s="38">
        <v>164441</v>
      </c>
      <c r="J221" s="20"/>
      <c r="K221" s="20"/>
      <c r="L221" s="75" t="s">
        <v>406</v>
      </c>
      <c r="M221" s="38">
        <v>164441</v>
      </c>
      <c r="N221" s="20"/>
      <c r="O221" s="20"/>
      <c r="P221" s="75" t="s">
        <v>406</v>
      </c>
      <c r="Q221" s="41" t="s">
        <v>381</v>
      </c>
      <c r="R221" s="20"/>
      <c r="S221" s="20"/>
      <c r="T221" s="75" t="s">
        <v>406</v>
      </c>
      <c r="U221" s="41" t="s">
        <v>381</v>
      </c>
      <c r="V221" s="20"/>
    </row>
    <row r="222" spans="1:22">
      <c r="A222" s="18"/>
      <c r="B222" s="74"/>
      <c r="C222" s="20"/>
      <c r="D222" s="75"/>
      <c r="E222" s="38"/>
      <c r="F222" s="20"/>
      <c r="G222" s="20"/>
      <c r="H222" s="75"/>
      <c r="I222" s="38"/>
      <c r="J222" s="20"/>
      <c r="K222" s="20"/>
      <c r="L222" s="75"/>
      <c r="M222" s="38"/>
      <c r="N222" s="20"/>
      <c r="O222" s="20"/>
      <c r="P222" s="75"/>
      <c r="Q222" s="41"/>
      <c r="R222" s="20"/>
      <c r="S222" s="20"/>
      <c r="T222" s="75"/>
      <c r="U222" s="41"/>
      <c r="V222" s="20"/>
    </row>
    <row r="223" spans="1:22">
      <c r="A223" s="18"/>
      <c r="B223" s="76" t="s">
        <v>36</v>
      </c>
      <c r="C223" s="35"/>
      <c r="D223" s="58">
        <v>6348</v>
      </c>
      <c r="E223" s="58"/>
      <c r="F223" s="35"/>
      <c r="G223" s="35"/>
      <c r="H223" s="58">
        <v>6348</v>
      </c>
      <c r="I223" s="58"/>
      <c r="J223" s="35"/>
      <c r="K223" s="35"/>
      <c r="L223" s="58">
        <v>4477</v>
      </c>
      <c r="M223" s="58"/>
      <c r="N223" s="35"/>
      <c r="O223" s="35"/>
      <c r="P223" s="58">
        <v>1871</v>
      </c>
      <c r="Q223" s="58"/>
      <c r="R223" s="35"/>
      <c r="S223" s="35"/>
      <c r="T223" s="40" t="s">
        <v>381</v>
      </c>
      <c r="U223" s="40"/>
      <c r="V223" s="35"/>
    </row>
    <row r="224" spans="1:22">
      <c r="A224" s="18"/>
      <c r="B224" s="76"/>
      <c r="C224" s="35"/>
      <c r="D224" s="58"/>
      <c r="E224" s="58"/>
      <c r="F224" s="35"/>
      <c r="G224" s="35"/>
      <c r="H224" s="58"/>
      <c r="I224" s="58"/>
      <c r="J224" s="35"/>
      <c r="K224" s="35"/>
      <c r="L224" s="58"/>
      <c r="M224" s="58"/>
      <c r="N224" s="35"/>
      <c r="O224" s="35"/>
      <c r="P224" s="58"/>
      <c r="Q224" s="58"/>
      <c r="R224" s="35"/>
      <c r="S224" s="35"/>
      <c r="T224" s="40"/>
      <c r="U224" s="40"/>
      <c r="V224" s="35"/>
    </row>
    <row r="225" spans="1:22">
      <c r="A225" s="18"/>
      <c r="B225" s="74" t="s">
        <v>1162</v>
      </c>
      <c r="C225" s="20"/>
      <c r="D225" s="38">
        <v>685441</v>
      </c>
      <c r="E225" s="38"/>
      <c r="F225" s="20"/>
      <c r="G225" s="20"/>
      <c r="H225" s="38">
        <v>685441</v>
      </c>
      <c r="I225" s="38"/>
      <c r="J225" s="20"/>
      <c r="K225" s="20"/>
      <c r="L225" s="41" t="s">
        <v>381</v>
      </c>
      <c r="M225" s="41"/>
      <c r="N225" s="20"/>
      <c r="O225" s="20"/>
      <c r="P225" s="38">
        <v>681582</v>
      </c>
      <c r="Q225" s="38"/>
      <c r="R225" s="20"/>
      <c r="S225" s="20"/>
      <c r="T225" s="38">
        <v>3859</v>
      </c>
      <c r="U225" s="38"/>
      <c r="V225" s="20"/>
    </row>
    <row r="226" spans="1:22">
      <c r="A226" s="18"/>
      <c r="B226" s="74"/>
      <c r="C226" s="20"/>
      <c r="D226" s="38"/>
      <c r="E226" s="38"/>
      <c r="F226" s="20"/>
      <c r="G226" s="20"/>
      <c r="H226" s="38"/>
      <c r="I226" s="38"/>
      <c r="J226" s="20"/>
      <c r="K226" s="20"/>
      <c r="L226" s="41"/>
      <c r="M226" s="41"/>
      <c r="N226" s="20"/>
      <c r="O226" s="20"/>
      <c r="P226" s="38"/>
      <c r="Q226" s="38"/>
      <c r="R226" s="20"/>
      <c r="S226" s="20"/>
      <c r="T226" s="38"/>
      <c r="U226" s="38"/>
      <c r="V226" s="20"/>
    </row>
    <row r="227" spans="1:22">
      <c r="A227" s="18"/>
      <c r="B227" s="76" t="s">
        <v>1163</v>
      </c>
      <c r="C227" s="35"/>
      <c r="D227" s="58">
        <v>465098</v>
      </c>
      <c r="E227" s="58"/>
      <c r="F227" s="35"/>
      <c r="G227" s="35"/>
      <c r="H227" s="58">
        <v>459693</v>
      </c>
      <c r="I227" s="58"/>
      <c r="J227" s="35"/>
      <c r="K227" s="35"/>
      <c r="L227" s="40" t="s">
        <v>381</v>
      </c>
      <c r="M227" s="40"/>
      <c r="N227" s="35"/>
      <c r="O227" s="35"/>
      <c r="P227" s="58">
        <v>459693</v>
      </c>
      <c r="Q227" s="58"/>
      <c r="R227" s="35"/>
      <c r="S227" s="35"/>
      <c r="T227" s="40" t="s">
        <v>381</v>
      </c>
      <c r="U227" s="40"/>
      <c r="V227" s="35"/>
    </row>
    <row r="228" spans="1:22">
      <c r="A228" s="18"/>
      <c r="B228" s="76"/>
      <c r="C228" s="35"/>
      <c r="D228" s="58"/>
      <c r="E228" s="58"/>
      <c r="F228" s="35"/>
      <c r="G228" s="35"/>
      <c r="H228" s="58"/>
      <c r="I228" s="58"/>
      <c r="J228" s="35"/>
      <c r="K228" s="35"/>
      <c r="L228" s="40"/>
      <c r="M228" s="40"/>
      <c r="N228" s="35"/>
      <c r="O228" s="35"/>
      <c r="P228" s="58"/>
      <c r="Q228" s="58"/>
      <c r="R228" s="35"/>
      <c r="S228" s="35"/>
      <c r="T228" s="40"/>
      <c r="U228" s="40"/>
      <c r="V228" s="35"/>
    </row>
    <row r="229" spans="1:22">
      <c r="A229" s="18"/>
      <c r="B229" s="74" t="s">
        <v>42</v>
      </c>
      <c r="C229" s="20"/>
      <c r="D229" s="38">
        <v>4495178</v>
      </c>
      <c r="E229" s="38"/>
      <c r="F229" s="20"/>
      <c r="G229" s="20"/>
      <c r="H229" s="38">
        <v>4681554</v>
      </c>
      <c r="I229" s="38"/>
      <c r="J229" s="20"/>
      <c r="K229" s="20"/>
      <c r="L229" s="41" t="s">
        <v>381</v>
      </c>
      <c r="M229" s="41"/>
      <c r="N229" s="20"/>
      <c r="O229" s="20"/>
      <c r="P229" s="38">
        <v>8012</v>
      </c>
      <c r="Q229" s="38"/>
      <c r="R229" s="20"/>
      <c r="S229" s="20"/>
      <c r="T229" s="38">
        <v>4673542</v>
      </c>
      <c r="U229" s="38"/>
      <c r="V229" s="20"/>
    </row>
    <row r="230" spans="1:22">
      <c r="A230" s="18"/>
      <c r="B230" s="74"/>
      <c r="C230" s="20"/>
      <c r="D230" s="38"/>
      <c r="E230" s="38"/>
      <c r="F230" s="20"/>
      <c r="G230" s="20"/>
      <c r="H230" s="38"/>
      <c r="I230" s="38"/>
      <c r="J230" s="20"/>
      <c r="K230" s="20"/>
      <c r="L230" s="41"/>
      <c r="M230" s="41"/>
      <c r="N230" s="20"/>
      <c r="O230" s="20"/>
      <c r="P230" s="38"/>
      <c r="Q230" s="38"/>
      <c r="R230" s="20"/>
      <c r="S230" s="20"/>
      <c r="T230" s="38"/>
      <c r="U230" s="38"/>
      <c r="V230" s="20"/>
    </row>
    <row r="231" spans="1:22">
      <c r="A231" s="18"/>
      <c r="B231" s="76" t="s">
        <v>44</v>
      </c>
      <c r="C231" s="35"/>
      <c r="D231" s="58">
        <v>33610</v>
      </c>
      <c r="E231" s="58"/>
      <c r="F231" s="35"/>
      <c r="G231" s="35"/>
      <c r="H231" s="58">
        <v>33610</v>
      </c>
      <c r="I231" s="58"/>
      <c r="J231" s="35"/>
      <c r="K231" s="35"/>
      <c r="L231" s="40" t="s">
        <v>381</v>
      </c>
      <c r="M231" s="40"/>
      <c r="N231" s="35"/>
      <c r="O231" s="35"/>
      <c r="P231" s="40" t="s">
        <v>381</v>
      </c>
      <c r="Q231" s="40"/>
      <c r="R231" s="35"/>
      <c r="S231" s="35"/>
      <c r="T231" s="58">
        <v>33610</v>
      </c>
      <c r="U231" s="58"/>
      <c r="V231" s="35"/>
    </row>
    <row r="232" spans="1:22">
      <c r="A232" s="18"/>
      <c r="B232" s="76"/>
      <c r="C232" s="35"/>
      <c r="D232" s="58"/>
      <c r="E232" s="58"/>
      <c r="F232" s="35"/>
      <c r="G232" s="35"/>
      <c r="H232" s="58"/>
      <c r="I232" s="58"/>
      <c r="J232" s="35"/>
      <c r="K232" s="35"/>
      <c r="L232" s="40"/>
      <c r="M232" s="40"/>
      <c r="N232" s="35"/>
      <c r="O232" s="35"/>
      <c r="P232" s="40"/>
      <c r="Q232" s="40"/>
      <c r="R232" s="35"/>
      <c r="S232" s="35"/>
      <c r="T232" s="58"/>
      <c r="U232" s="58"/>
      <c r="V232" s="35"/>
    </row>
    <row r="233" spans="1:22">
      <c r="A233" s="18"/>
      <c r="B233" s="74" t="s">
        <v>45</v>
      </c>
      <c r="C233" s="20"/>
      <c r="D233" s="38">
        <v>7624</v>
      </c>
      <c r="E233" s="38"/>
      <c r="F233" s="20"/>
      <c r="G233" s="20"/>
      <c r="H233" s="38">
        <v>7624</v>
      </c>
      <c r="I233" s="38"/>
      <c r="J233" s="20"/>
      <c r="K233" s="20"/>
      <c r="L233" s="41" t="s">
        <v>381</v>
      </c>
      <c r="M233" s="41"/>
      <c r="N233" s="20"/>
      <c r="O233" s="20"/>
      <c r="P233" s="38">
        <v>7624</v>
      </c>
      <c r="Q233" s="38"/>
      <c r="R233" s="20"/>
      <c r="S233" s="20"/>
      <c r="T233" s="41" t="s">
        <v>381</v>
      </c>
      <c r="U233" s="41"/>
      <c r="V233" s="20"/>
    </row>
    <row r="234" spans="1:22">
      <c r="A234" s="18"/>
      <c r="B234" s="74"/>
      <c r="C234" s="20"/>
      <c r="D234" s="38"/>
      <c r="E234" s="38"/>
      <c r="F234" s="20"/>
      <c r="G234" s="20"/>
      <c r="H234" s="38"/>
      <c r="I234" s="38"/>
      <c r="J234" s="20"/>
      <c r="K234" s="20"/>
      <c r="L234" s="41"/>
      <c r="M234" s="41"/>
      <c r="N234" s="20"/>
      <c r="O234" s="20"/>
      <c r="P234" s="38"/>
      <c r="Q234" s="38"/>
      <c r="R234" s="20"/>
      <c r="S234" s="20"/>
      <c r="T234" s="41"/>
      <c r="U234" s="41"/>
      <c r="V234" s="20"/>
    </row>
    <row r="235" spans="1:22">
      <c r="A235" s="18"/>
      <c r="B235" s="76" t="s">
        <v>1164</v>
      </c>
      <c r="C235" s="35"/>
      <c r="D235" s="58">
        <v>44088</v>
      </c>
      <c r="E235" s="58"/>
      <c r="F235" s="35"/>
      <c r="G235" s="35"/>
      <c r="H235" s="58">
        <v>44088</v>
      </c>
      <c r="I235" s="58"/>
      <c r="J235" s="35"/>
      <c r="K235" s="35"/>
      <c r="L235" s="40" t="s">
        <v>381</v>
      </c>
      <c r="M235" s="40"/>
      <c r="N235" s="35"/>
      <c r="O235" s="35"/>
      <c r="P235" s="40" t="s">
        <v>381</v>
      </c>
      <c r="Q235" s="40"/>
      <c r="R235" s="35"/>
      <c r="S235" s="35"/>
      <c r="T235" s="58">
        <v>44088</v>
      </c>
      <c r="U235" s="58"/>
      <c r="V235" s="35"/>
    </row>
    <row r="236" spans="1:22">
      <c r="A236" s="18"/>
      <c r="B236" s="76"/>
      <c r="C236" s="35"/>
      <c r="D236" s="58"/>
      <c r="E236" s="58"/>
      <c r="F236" s="35"/>
      <c r="G236" s="35"/>
      <c r="H236" s="58"/>
      <c r="I236" s="58"/>
      <c r="J236" s="35"/>
      <c r="K236" s="35"/>
      <c r="L236" s="40"/>
      <c r="M236" s="40"/>
      <c r="N236" s="35"/>
      <c r="O236" s="35"/>
      <c r="P236" s="40"/>
      <c r="Q236" s="40"/>
      <c r="R236" s="35"/>
      <c r="S236" s="35"/>
      <c r="T236" s="58"/>
      <c r="U236" s="58"/>
      <c r="V236" s="35"/>
    </row>
    <row r="237" spans="1:22">
      <c r="A237" s="18"/>
      <c r="B237" s="74" t="s">
        <v>1083</v>
      </c>
      <c r="C237" s="20"/>
      <c r="D237" s="41">
        <v>15</v>
      </c>
      <c r="E237" s="41"/>
      <c r="F237" s="20"/>
      <c r="G237" s="20"/>
      <c r="H237" s="41">
        <v>15</v>
      </c>
      <c r="I237" s="41"/>
      <c r="J237" s="20"/>
      <c r="K237" s="20"/>
      <c r="L237" s="41" t="s">
        <v>381</v>
      </c>
      <c r="M237" s="41"/>
      <c r="N237" s="20"/>
      <c r="O237" s="20"/>
      <c r="P237" s="41">
        <v>15</v>
      </c>
      <c r="Q237" s="41"/>
      <c r="R237" s="20"/>
      <c r="S237" s="20"/>
      <c r="T237" s="41" t="s">
        <v>381</v>
      </c>
      <c r="U237" s="41"/>
      <c r="V237" s="20"/>
    </row>
    <row r="238" spans="1:22" ht="15.75" thickBot="1">
      <c r="A238" s="18"/>
      <c r="B238" s="74"/>
      <c r="C238" s="20"/>
      <c r="D238" s="42"/>
      <c r="E238" s="42"/>
      <c r="F238" s="43"/>
      <c r="G238" s="20"/>
      <c r="H238" s="42"/>
      <c r="I238" s="42"/>
      <c r="J238" s="43"/>
      <c r="K238" s="20"/>
      <c r="L238" s="42"/>
      <c r="M238" s="42"/>
      <c r="N238" s="43"/>
      <c r="O238" s="20"/>
      <c r="P238" s="42"/>
      <c r="Q238" s="42"/>
      <c r="R238" s="43"/>
      <c r="S238" s="20"/>
      <c r="T238" s="42"/>
      <c r="U238" s="42"/>
      <c r="V238" s="43"/>
    </row>
    <row r="239" spans="1:22">
      <c r="A239" s="18"/>
      <c r="B239" s="92" t="s">
        <v>1165</v>
      </c>
      <c r="C239" s="35"/>
      <c r="D239" s="94" t="s">
        <v>406</v>
      </c>
      <c r="E239" s="45">
        <v>5901843</v>
      </c>
      <c r="F239" s="36"/>
      <c r="G239" s="35"/>
      <c r="H239" s="94" t="s">
        <v>406</v>
      </c>
      <c r="I239" s="45">
        <v>6082814</v>
      </c>
      <c r="J239" s="36"/>
      <c r="K239" s="35"/>
      <c r="L239" s="94" t="s">
        <v>406</v>
      </c>
      <c r="M239" s="45">
        <v>168918</v>
      </c>
      <c r="N239" s="36"/>
      <c r="O239" s="35"/>
      <c r="P239" s="94" t="s">
        <v>406</v>
      </c>
      <c r="Q239" s="45">
        <v>1158797</v>
      </c>
      <c r="R239" s="36"/>
      <c r="S239" s="35"/>
      <c r="T239" s="94" t="s">
        <v>406</v>
      </c>
      <c r="U239" s="45">
        <v>4755099</v>
      </c>
      <c r="V239" s="36"/>
    </row>
    <row r="240" spans="1:22" ht="15.75" thickBot="1">
      <c r="A240" s="18"/>
      <c r="B240" s="92"/>
      <c r="C240" s="35"/>
      <c r="D240" s="95"/>
      <c r="E240" s="46"/>
      <c r="F240" s="47"/>
      <c r="G240" s="35"/>
      <c r="H240" s="95"/>
      <c r="I240" s="46"/>
      <c r="J240" s="47"/>
      <c r="K240" s="35"/>
      <c r="L240" s="95"/>
      <c r="M240" s="46"/>
      <c r="N240" s="47"/>
      <c r="O240" s="35"/>
      <c r="P240" s="95"/>
      <c r="Q240" s="46"/>
      <c r="R240" s="47"/>
      <c r="S240" s="35"/>
      <c r="T240" s="95"/>
      <c r="U240" s="46"/>
      <c r="V240" s="47"/>
    </row>
    <row r="241" spans="1:22" ht="15.75" thickTop="1">
      <c r="A241" s="18"/>
      <c r="B241" s="62" t="s">
        <v>1166</v>
      </c>
      <c r="C241" s="11"/>
      <c r="D241" s="102"/>
      <c r="E241" s="102"/>
      <c r="F241" s="102"/>
      <c r="G241" s="11"/>
      <c r="H241" s="102"/>
      <c r="I241" s="102"/>
      <c r="J241" s="102"/>
      <c r="K241" s="11"/>
      <c r="L241" s="102"/>
      <c r="M241" s="102"/>
      <c r="N241" s="102"/>
      <c r="O241" s="11"/>
      <c r="P241" s="102"/>
      <c r="Q241" s="102"/>
      <c r="R241" s="102"/>
      <c r="S241" s="11"/>
      <c r="T241" s="102"/>
      <c r="U241" s="102"/>
      <c r="V241" s="102"/>
    </row>
    <row r="242" spans="1:22">
      <c r="A242" s="18"/>
      <c r="B242" s="76" t="s">
        <v>1167</v>
      </c>
      <c r="C242" s="35"/>
      <c r="D242" s="103" t="s">
        <v>406</v>
      </c>
      <c r="E242" s="58">
        <v>3737566</v>
      </c>
      <c r="F242" s="35"/>
      <c r="G242" s="35"/>
      <c r="H242" s="103" t="s">
        <v>406</v>
      </c>
      <c r="I242" s="58">
        <v>3737566</v>
      </c>
      <c r="J242" s="35"/>
      <c r="K242" s="35"/>
      <c r="L242" s="103" t="s">
        <v>406</v>
      </c>
      <c r="M242" s="40" t="s">
        <v>381</v>
      </c>
      <c r="N242" s="35"/>
      <c r="O242" s="35"/>
      <c r="P242" s="103" t="s">
        <v>406</v>
      </c>
      <c r="Q242" s="40" t="s">
        <v>381</v>
      </c>
      <c r="R242" s="35"/>
      <c r="S242" s="35"/>
      <c r="T242" s="103" t="s">
        <v>406</v>
      </c>
      <c r="U242" s="58">
        <v>3737566</v>
      </c>
      <c r="V242" s="35"/>
    </row>
    <row r="243" spans="1:22">
      <c r="A243" s="18"/>
      <c r="B243" s="76"/>
      <c r="C243" s="35"/>
      <c r="D243" s="103"/>
      <c r="E243" s="58"/>
      <c r="F243" s="35"/>
      <c r="G243" s="35"/>
      <c r="H243" s="103"/>
      <c r="I243" s="58"/>
      <c r="J243" s="35"/>
      <c r="K243" s="35"/>
      <c r="L243" s="103"/>
      <c r="M243" s="40"/>
      <c r="N243" s="35"/>
      <c r="O243" s="35"/>
      <c r="P243" s="103"/>
      <c r="Q243" s="40"/>
      <c r="R243" s="35"/>
      <c r="S243" s="35"/>
      <c r="T243" s="103"/>
      <c r="U243" s="58"/>
      <c r="V243" s="35"/>
    </row>
    <row r="244" spans="1:22">
      <c r="A244" s="18"/>
      <c r="B244" s="74" t="s">
        <v>1168</v>
      </c>
      <c r="C244" s="20"/>
      <c r="D244" s="38">
        <v>1447497</v>
      </c>
      <c r="E244" s="38"/>
      <c r="F244" s="20"/>
      <c r="G244" s="20"/>
      <c r="H244" s="38">
        <v>1448032</v>
      </c>
      <c r="I244" s="38"/>
      <c r="J244" s="20"/>
      <c r="K244" s="20"/>
      <c r="L244" s="41" t="s">
        <v>381</v>
      </c>
      <c r="M244" s="41"/>
      <c r="N244" s="20"/>
      <c r="O244" s="20"/>
      <c r="P244" s="41" t="s">
        <v>381</v>
      </c>
      <c r="Q244" s="41"/>
      <c r="R244" s="20"/>
      <c r="S244" s="20"/>
      <c r="T244" s="38">
        <v>1448032</v>
      </c>
      <c r="U244" s="38"/>
      <c r="V244" s="20"/>
    </row>
    <row r="245" spans="1:22">
      <c r="A245" s="18"/>
      <c r="B245" s="74"/>
      <c r="C245" s="20"/>
      <c r="D245" s="38"/>
      <c r="E245" s="38"/>
      <c r="F245" s="20"/>
      <c r="G245" s="20"/>
      <c r="H245" s="38"/>
      <c r="I245" s="38"/>
      <c r="J245" s="20"/>
      <c r="K245" s="20"/>
      <c r="L245" s="41"/>
      <c r="M245" s="41"/>
      <c r="N245" s="20"/>
      <c r="O245" s="20"/>
      <c r="P245" s="41"/>
      <c r="Q245" s="41"/>
      <c r="R245" s="20"/>
      <c r="S245" s="20"/>
      <c r="T245" s="38"/>
      <c r="U245" s="38"/>
      <c r="V245" s="20"/>
    </row>
    <row r="246" spans="1:22">
      <c r="A246" s="18"/>
      <c r="B246" s="76" t="s">
        <v>59</v>
      </c>
      <c r="C246" s="35"/>
      <c r="D246" s="58">
        <v>96278</v>
      </c>
      <c r="E246" s="58"/>
      <c r="F246" s="35"/>
      <c r="G246" s="35"/>
      <c r="H246" s="58">
        <v>96241</v>
      </c>
      <c r="I246" s="58"/>
      <c r="J246" s="35"/>
      <c r="K246" s="35"/>
      <c r="L246" s="40" t="s">
        <v>381</v>
      </c>
      <c r="M246" s="40"/>
      <c r="N246" s="35"/>
      <c r="O246" s="35"/>
      <c r="P246" s="58">
        <v>96241</v>
      </c>
      <c r="Q246" s="58"/>
      <c r="R246" s="35"/>
      <c r="S246" s="35"/>
      <c r="T246" s="40" t="s">
        <v>381</v>
      </c>
      <c r="U246" s="40"/>
      <c r="V246" s="35"/>
    </row>
    <row r="247" spans="1:22">
      <c r="A247" s="18"/>
      <c r="B247" s="76"/>
      <c r="C247" s="35"/>
      <c r="D247" s="58"/>
      <c r="E247" s="58"/>
      <c r="F247" s="35"/>
      <c r="G247" s="35"/>
      <c r="H247" s="58"/>
      <c r="I247" s="58"/>
      <c r="J247" s="35"/>
      <c r="K247" s="35"/>
      <c r="L247" s="40"/>
      <c r="M247" s="40"/>
      <c r="N247" s="35"/>
      <c r="O247" s="35"/>
      <c r="P247" s="58"/>
      <c r="Q247" s="58"/>
      <c r="R247" s="35"/>
      <c r="S247" s="35"/>
      <c r="T247" s="40"/>
      <c r="U247" s="40"/>
      <c r="V247" s="35"/>
    </row>
    <row r="248" spans="1:22">
      <c r="A248" s="18"/>
      <c r="B248" s="74" t="s">
        <v>60</v>
      </c>
      <c r="C248" s="20"/>
      <c r="D248" s="38">
        <v>24850</v>
      </c>
      <c r="E248" s="38"/>
      <c r="F248" s="20"/>
      <c r="G248" s="20"/>
      <c r="H248" s="38">
        <v>24850</v>
      </c>
      <c r="I248" s="38"/>
      <c r="J248" s="20"/>
      <c r="K248" s="20"/>
      <c r="L248" s="41" t="s">
        <v>381</v>
      </c>
      <c r="M248" s="41"/>
      <c r="N248" s="20"/>
      <c r="O248" s="20"/>
      <c r="P248" s="38">
        <v>24850</v>
      </c>
      <c r="Q248" s="38"/>
      <c r="R248" s="20"/>
      <c r="S248" s="20"/>
      <c r="T248" s="41" t="s">
        <v>381</v>
      </c>
      <c r="U248" s="41"/>
      <c r="V248" s="20"/>
    </row>
    <row r="249" spans="1:22">
      <c r="A249" s="18"/>
      <c r="B249" s="74"/>
      <c r="C249" s="20"/>
      <c r="D249" s="38"/>
      <c r="E249" s="38"/>
      <c r="F249" s="20"/>
      <c r="G249" s="20"/>
      <c r="H249" s="38"/>
      <c r="I249" s="38"/>
      <c r="J249" s="20"/>
      <c r="K249" s="20"/>
      <c r="L249" s="41"/>
      <c r="M249" s="41"/>
      <c r="N249" s="20"/>
      <c r="O249" s="20"/>
      <c r="P249" s="38"/>
      <c r="Q249" s="38"/>
      <c r="R249" s="20"/>
      <c r="S249" s="20"/>
      <c r="T249" s="41"/>
      <c r="U249" s="41"/>
      <c r="V249" s="20"/>
    </row>
    <row r="250" spans="1:22">
      <c r="A250" s="18"/>
      <c r="B250" s="76" t="s">
        <v>61</v>
      </c>
      <c r="C250" s="35"/>
      <c r="D250" s="58">
        <v>53449</v>
      </c>
      <c r="E250" s="58"/>
      <c r="F250" s="35"/>
      <c r="G250" s="35"/>
      <c r="H250" s="58">
        <v>55861</v>
      </c>
      <c r="I250" s="58"/>
      <c r="J250" s="35"/>
      <c r="K250" s="35"/>
      <c r="L250" s="40" t="s">
        <v>381</v>
      </c>
      <c r="M250" s="40"/>
      <c r="N250" s="35"/>
      <c r="O250" s="35"/>
      <c r="P250" s="40" t="s">
        <v>381</v>
      </c>
      <c r="Q250" s="40"/>
      <c r="R250" s="35"/>
      <c r="S250" s="35"/>
      <c r="T250" s="58">
        <v>55861</v>
      </c>
      <c r="U250" s="58"/>
      <c r="V250" s="35"/>
    </row>
    <row r="251" spans="1:22">
      <c r="A251" s="18"/>
      <c r="B251" s="76"/>
      <c r="C251" s="35"/>
      <c r="D251" s="58"/>
      <c r="E251" s="58"/>
      <c r="F251" s="35"/>
      <c r="G251" s="35"/>
      <c r="H251" s="58"/>
      <c r="I251" s="58"/>
      <c r="J251" s="35"/>
      <c r="K251" s="35"/>
      <c r="L251" s="40"/>
      <c r="M251" s="40"/>
      <c r="N251" s="35"/>
      <c r="O251" s="35"/>
      <c r="P251" s="40"/>
      <c r="Q251" s="40"/>
      <c r="R251" s="35"/>
      <c r="S251" s="35"/>
      <c r="T251" s="58"/>
      <c r="U251" s="58"/>
      <c r="V251" s="35"/>
    </row>
    <row r="252" spans="1:22">
      <c r="A252" s="18"/>
      <c r="B252" s="74" t="s">
        <v>1169</v>
      </c>
      <c r="C252" s="20"/>
      <c r="D252" s="38">
        <v>85112</v>
      </c>
      <c r="E252" s="38"/>
      <c r="F252" s="20"/>
      <c r="G252" s="20"/>
      <c r="H252" s="38">
        <v>100795</v>
      </c>
      <c r="I252" s="38"/>
      <c r="J252" s="20"/>
      <c r="K252" s="20"/>
      <c r="L252" s="41" t="s">
        <v>381</v>
      </c>
      <c r="M252" s="41"/>
      <c r="N252" s="20"/>
      <c r="O252" s="20"/>
      <c r="P252" s="41" t="s">
        <v>381</v>
      </c>
      <c r="Q252" s="41"/>
      <c r="R252" s="20"/>
      <c r="S252" s="20"/>
      <c r="T252" s="38">
        <v>100795</v>
      </c>
      <c r="U252" s="38"/>
      <c r="V252" s="20"/>
    </row>
    <row r="253" spans="1:22">
      <c r="A253" s="18"/>
      <c r="B253" s="74"/>
      <c r="C253" s="20"/>
      <c r="D253" s="38"/>
      <c r="E253" s="38"/>
      <c r="F253" s="20"/>
      <c r="G253" s="20"/>
      <c r="H253" s="38"/>
      <c r="I253" s="38"/>
      <c r="J253" s="20"/>
      <c r="K253" s="20"/>
      <c r="L253" s="41"/>
      <c r="M253" s="41"/>
      <c r="N253" s="20"/>
      <c r="O253" s="20"/>
      <c r="P253" s="41"/>
      <c r="Q253" s="41"/>
      <c r="R253" s="20"/>
      <c r="S253" s="20"/>
      <c r="T253" s="38"/>
      <c r="U253" s="38"/>
      <c r="V253" s="20"/>
    </row>
    <row r="254" spans="1:22">
      <c r="A254" s="18"/>
      <c r="B254" s="76" t="s">
        <v>1085</v>
      </c>
      <c r="C254" s="35"/>
      <c r="D254" s="58">
        <v>1330</v>
      </c>
      <c r="E254" s="58"/>
      <c r="F254" s="35"/>
      <c r="G254" s="35"/>
      <c r="H254" s="58">
        <v>1330</v>
      </c>
      <c r="I254" s="58"/>
      <c r="J254" s="35"/>
      <c r="K254" s="35"/>
      <c r="L254" s="40" t="s">
        <v>381</v>
      </c>
      <c r="M254" s="40"/>
      <c r="N254" s="35"/>
      <c r="O254" s="35"/>
      <c r="P254" s="58">
        <v>1330</v>
      </c>
      <c r="Q254" s="58"/>
      <c r="R254" s="35"/>
      <c r="S254" s="35"/>
      <c r="T254" s="40" t="s">
        <v>381</v>
      </c>
      <c r="U254" s="40"/>
      <c r="V254" s="35"/>
    </row>
    <row r="255" spans="1:22" ht="15.75" thickBot="1">
      <c r="A255" s="18"/>
      <c r="B255" s="76"/>
      <c r="C255" s="35"/>
      <c r="D255" s="77"/>
      <c r="E255" s="77"/>
      <c r="F255" s="78"/>
      <c r="G255" s="35"/>
      <c r="H255" s="77"/>
      <c r="I255" s="77"/>
      <c r="J255" s="78"/>
      <c r="K255" s="35"/>
      <c r="L255" s="79"/>
      <c r="M255" s="79"/>
      <c r="N255" s="78"/>
      <c r="O255" s="35"/>
      <c r="P255" s="77"/>
      <c r="Q255" s="77"/>
      <c r="R255" s="78"/>
      <c r="S255" s="35"/>
      <c r="T255" s="79"/>
      <c r="U255" s="79"/>
      <c r="V255" s="78"/>
    </row>
    <row r="256" spans="1:22">
      <c r="A256" s="18"/>
      <c r="B256" s="80" t="s">
        <v>1170</v>
      </c>
      <c r="C256" s="20"/>
      <c r="D256" s="83" t="s">
        <v>406</v>
      </c>
      <c r="E256" s="86">
        <v>5446082</v>
      </c>
      <c r="F256" s="88"/>
      <c r="G256" s="20"/>
      <c r="H256" s="83" t="s">
        <v>406</v>
      </c>
      <c r="I256" s="86">
        <v>5464675</v>
      </c>
      <c r="J256" s="88"/>
      <c r="K256" s="20"/>
      <c r="L256" s="83" t="s">
        <v>406</v>
      </c>
      <c r="M256" s="112" t="s">
        <v>381</v>
      </c>
      <c r="N256" s="88"/>
      <c r="O256" s="20"/>
      <c r="P256" s="83" t="s">
        <v>406</v>
      </c>
      <c r="Q256" s="86">
        <v>122421</v>
      </c>
      <c r="R256" s="88"/>
      <c r="S256" s="20"/>
      <c r="T256" s="83" t="s">
        <v>406</v>
      </c>
      <c r="U256" s="86">
        <v>5342254</v>
      </c>
      <c r="V256" s="88"/>
    </row>
    <row r="257" spans="1:22" ht="15.75" thickBot="1">
      <c r="A257" s="18"/>
      <c r="B257" s="80"/>
      <c r="C257" s="20"/>
      <c r="D257" s="84"/>
      <c r="E257" s="87"/>
      <c r="F257" s="89"/>
      <c r="G257" s="20"/>
      <c r="H257" s="84"/>
      <c r="I257" s="87"/>
      <c r="J257" s="89"/>
      <c r="K257" s="20"/>
      <c r="L257" s="84"/>
      <c r="M257" s="113"/>
      <c r="N257" s="89"/>
      <c r="O257" s="20"/>
      <c r="P257" s="84"/>
      <c r="Q257" s="87"/>
      <c r="R257" s="89"/>
      <c r="S257" s="20"/>
      <c r="T257" s="84"/>
      <c r="U257" s="87"/>
      <c r="V257" s="89"/>
    </row>
    <row r="258" spans="1:22" ht="15.75" thickTop="1">
      <c r="A258" s="18"/>
      <c r="B258" s="252" t="s">
        <v>1089</v>
      </c>
      <c r="C258" s="252"/>
      <c r="D258" s="252"/>
      <c r="E258" s="252"/>
      <c r="F258" s="252"/>
      <c r="G258" s="252"/>
      <c r="H258" s="252"/>
      <c r="I258" s="252"/>
      <c r="J258" s="252"/>
      <c r="K258" s="252"/>
      <c r="L258" s="252"/>
      <c r="M258" s="252"/>
      <c r="N258" s="252"/>
      <c r="O258" s="252"/>
      <c r="P258" s="252"/>
      <c r="Q258" s="252"/>
      <c r="R258" s="252"/>
      <c r="S258" s="252"/>
      <c r="T258" s="252"/>
      <c r="U258" s="252"/>
      <c r="V258" s="252"/>
    </row>
    <row r="259" spans="1:22">
      <c r="A259" s="18"/>
      <c r="B259" s="252" t="s">
        <v>1171</v>
      </c>
      <c r="C259" s="252"/>
      <c r="D259" s="252"/>
      <c r="E259" s="252"/>
      <c r="F259" s="252"/>
      <c r="G259" s="252"/>
      <c r="H259" s="252"/>
      <c r="I259" s="252"/>
      <c r="J259" s="252"/>
      <c r="K259" s="252"/>
      <c r="L259" s="252"/>
      <c r="M259" s="252"/>
      <c r="N259" s="252"/>
      <c r="O259" s="252"/>
      <c r="P259" s="252"/>
      <c r="Q259" s="252"/>
      <c r="R259" s="252"/>
      <c r="S259" s="252"/>
      <c r="T259" s="252"/>
      <c r="U259" s="252"/>
      <c r="V259" s="252"/>
    </row>
  </sheetData>
  <mergeCells count="1367">
    <mergeCell ref="A170:A259"/>
    <mergeCell ref="B170:V170"/>
    <mergeCell ref="B214:V214"/>
    <mergeCell ref="B258:V258"/>
    <mergeCell ref="B259:V259"/>
    <mergeCell ref="A104:A119"/>
    <mergeCell ref="A120:A152"/>
    <mergeCell ref="B120:V120"/>
    <mergeCell ref="B136:V136"/>
    <mergeCell ref="B137:V137"/>
    <mergeCell ref="A153:A169"/>
    <mergeCell ref="B161:V161"/>
    <mergeCell ref="A65:A103"/>
    <mergeCell ref="B65:V65"/>
    <mergeCell ref="B66:V66"/>
    <mergeCell ref="B81:V81"/>
    <mergeCell ref="B82:V82"/>
    <mergeCell ref="B83:V83"/>
    <mergeCell ref="B102:V102"/>
    <mergeCell ref="B103:V103"/>
    <mergeCell ref="U256:U257"/>
    <mergeCell ref="V256:V257"/>
    <mergeCell ref="A1:A2"/>
    <mergeCell ref="B1:V1"/>
    <mergeCell ref="B2:V2"/>
    <mergeCell ref="B3:V3"/>
    <mergeCell ref="A4:A64"/>
    <mergeCell ref="B4:V4"/>
    <mergeCell ref="B30:V30"/>
    <mergeCell ref="B31:V31"/>
    <mergeCell ref="O256:O257"/>
    <mergeCell ref="P256:P257"/>
    <mergeCell ref="Q256:Q257"/>
    <mergeCell ref="R256:R257"/>
    <mergeCell ref="S256:S257"/>
    <mergeCell ref="T256:T257"/>
    <mergeCell ref="I256:I257"/>
    <mergeCell ref="J256:J257"/>
    <mergeCell ref="K256:K257"/>
    <mergeCell ref="L256:L257"/>
    <mergeCell ref="M256:M257"/>
    <mergeCell ref="N256:N257"/>
    <mergeCell ref="S254:S255"/>
    <mergeCell ref="T254:U255"/>
    <mergeCell ref="V254:V255"/>
    <mergeCell ref="B256:B257"/>
    <mergeCell ref="C256:C257"/>
    <mergeCell ref="D256:D257"/>
    <mergeCell ref="E256:E257"/>
    <mergeCell ref="F256:F257"/>
    <mergeCell ref="G256:G257"/>
    <mergeCell ref="H256:H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T242:T243"/>
    <mergeCell ref="U242:U243"/>
    <mergeCell ref="V242:V243"/>
    <mergeCell ref="B244:B245"/>
    <mergeCell ref="C244:C245"/>
    <mergeCell ref="D244:E245"/>
    <mergeCell ref="F244:F245"/>
    <mergeCell ref="G244:G245"/>
    <mergeCell ref="H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9:T240"/>
    <mergeCell ref="U239:U240"/>
    <mergeCell ref="V239:V240"/>
    <mergeCell ref="D241:F241"/>
    <mergeCell ref="H241:J241"/>
    <mergeCell ref="L241:N241"/>
    <mergeCell ref="P241:R241"/>
    <mergeCell ref="T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S221:S222"/>
    <mergeCell ref="T221:T222"/>
    <mergeCell ref="U221:U222"/>
    <mergeCell ref="V221:V222"/>
    <mergeCell ref="B223:B224"/>
    <mergeCell ref="C223:C224"/>
    <mergeCell ref="D223:E224"/>
    <mergeCell ref="F223:F224"/>
    <mergeCell ref="G223:G224"/>
    <mergeCell ref="H223:I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D220:F220"/>
    <mergeCell ref="H220:J220"/>
    <mergeCell ref="L220:N220"/>
    <mergeCell ref="P220:R220"/>
    <mergeCell ref="T220:V220"/>
    <mergeCell ref="B221:B222"/>
    <mergeCell ref="C221:C222"/>
    <mergeCell ref="D221:D222"/>
    <mergeCell ref="E221:E222"/>
    <mergeCell ref="F221:F222"/>
    <mergeCell ref="K218:K219"/>
    <mergeCell ref="L218:N219"/>
    <mergeCell ref="O218:O219"/>
    <mergeCell ref="P218:R219"/>
    <mergeCell ref="S218:S219"/>
    <mergeCell ref="T218:V219"/>
    <mergeCell ref="U212:U213"/>
    <mergeCell ref="V212:V213"/>
    <mergeCell ref="B215:V215"/>
    <mergeCell ref="D217:V217"/>
    <mergeCell ref="B218:B219"/>
    <mergeCell ref="C218:C219"/>
    <mergeCell ref="D218:F219"/>
    <mergeCell ref="G218:G219"/>
    <mergeCell ref="H218:J218"/>
    <mergeCell ref="H219:J219"/>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U211"/>
    <mergeCell ref="V210:V211"/>
    <mergeCell ref="B212:B213"/>
    <mergeCell ref="C212:C213"/>
    <mergeCell ref="D212:D213"/>
    <mergeCell ref="E212:E213"/>
    <mergeCell ref="F212:F213"/>
    <mergeCell ref="G212:G213"/>
    <mergeCell ref="H212:H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T198:T199"/>
    <mergeCell ref="U198:U199"/>
    <mergeCell ref="V198:V199"/>
    <mergeCell ref="B200:B201"/>
    <mergeCell ref="C200:C201"/>
    <mergeCell ref="D200:E201"/>
    <mergeCell ref="F200:F201"/>
    <mergeCell ref="G200:G201"/>
    <mergeCell ref="H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5:T196"/>
    <mergeCell ref="U195:U196"/>
    <mergeCell ref="V195:V196"/>
    <mergeCell ref="D197:F197"/>
    <mergeCell ref="H197:J197"/>
    <mergeCell ref="L197:N197"/>
    <mergeCell ref="P197:R197"/>
    <mergeCell ref="T197:V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S177:S178"/>
    <mergeCell ref="T177:T178"/>
    <mergeCell ref="U177:U178"/>
    <mergeCell ref="V177:V178"/>
    <mergeCell ref="B179:B180"/>
    <mergeCell ref="C179:C180"/>
    <mergeCell ref="D179:E180"/>
    <mergeCell ref="F179:F180"/>
    <mergeCell ref="G179:G180"/>
    <mergeCell ref="H179:I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D176:F176"/>
    <mergeCell ref="H176:J176"/>
    <mergeCell ref="L176:N176"/>
    <mergeCell ref="P176:R176"/>
    <mergeCell ref="T176:V176"/>
    <mergeCell ref="B177:B178"/>
    <mergeCell ref="C177:C178"/>
    <mergeCell ref="D177:D178"/>
    <mergeCell ref="E177:E178"/>
    <mergeCell ref="F177:F178"/>
    <mergeCell ref="K174:K175"/>
    <mergeCell ref="L174:N175"/>
    <mergeCell ref="O174:O175"/>
    <mergeCell ref="P174:R175"/>
    <mergeCell ref="S174:S175"/>
    <mergeCell ref="T174:V175"/>
    <mergeCell ref="B174:B175"/>
    <mergeCell ref="C174:C175"/>
    <mergeCell ref="D174:F175"/>
    <mergeCell ref="G174:G175"/>
    <mergeCell ref="H174:J174"/>
    <mergeCell ref="H175:J175"/>
    <mergeCell ref="I168:I169"/>
    <mergeCell ref="J168:J169"/>
    <mergeCell ref="K168:K169"/>
    <mergeCell ref="L168:L169"/>
    <mergeCell ref="B171:V171"/>
    <mergeCell ref="D173:V173"/>
    <mergeCell ref="B168:B169"/>
    <mergeCell ref="C168:C169"/>
    <mergeCell ref="D168:E169"/>
    <mergeCell ref="F168:F169"/>
    <mergeCell ref="G168:G169"/>
    <mergeCell ref="H168:H169"/>
    <mergeCell ref="G166:G167"/>
    <mergeCell ref="H166:H167"/>
    <mergeCell ref="I166:I167"/>
    <mergeCell ref="J166:J167"/>
    <mergeCell ref="K166:K167"/>
    <mergeCell ref="L166:L167"/>
    <mergeCell ref="H164:H165"/>
    <mergeCell ref="I164:I165"/>
    <mergeCell ref="J164:J165"/>
    <mergeCell ref="K164:K165"/>
    <mergeCell ref="L164:L165"/>
    <mergeCell ref="B166:B167"/>
    <mergeCell ref="C166:C167"/>
    <mergeCell ref="D166:D167"/>
    <mergeCell ref="E166:E167"/>
    <mergeCell ref="F166:F167"/>
    <mergeCell ref="I159:I160"/>
    <mergeCell ref="J159:J160"/>
    <mergeCell ref="K159:K160"/>
    <mergeCell ref="L159:L160"/>
    <mergeCell ref="B162:L162"/>
    <mergeCell ref="B164:B165"/>
    <mergeCell ref="C164:C165"/>
    <mergeCell ref="D164:F164"/>
    <mergeCell ref="D165:F165"/>
    <mergeCell ref="G164:G165"/>
    <mergeCell ref="B159:B160"/>
    <mergeCell ref="C159:C160"/>
    <mergeCell ref="D159:E160"/>
    <mergeCell ref="F159:F160"/>
    <mergeCell ref="G159:G160"/>
    <mergeCell ref="H159:H160"/>
    <mergeCell ref="G157:G158"/>
    <mergeCell ref="H157:H158"/>
    <mergeCell ref="I157:I158"/>
    <mergeCell ref="J157:J158"/>
    <mergeCell ref="K157:K158"/>
    <mergeCell ref="L157:L158"/>
    <mergeCell ref="H155:H156"/>
    <mergeCell ref="I155:I156"/>
    <mergeCell ref="J155:J156"/>
    <mergeCell ref="K155:K156"/>
    <mergeCell ref="L155:L156"/>
    <mergeCell ref="B157:B158"/>
    <mergeCell ref="C157:C158"/>
    <mergeCell ref="D157:D158"/>
    <mergeCell ref="E157:E158"/>
    <mergeCell ref="F157:F158"/>
    <mergeCell ref="J151:J152"/>
    <mergeCell ref="K151:K152"/>
    <mergeCell ref="L151:M152"/>
    <mergeCell ref="N151:N152"/>
    <mergeCell ref="B153:L153"/>
    <mergeCell ref="B155:B156"/>
    <mergeCell ref="C155:C156"/>
    <mergeCell ref="D155:F155"/>
    <mergeCell ref="D156:F156"/>
    <mergeCell ref="G155:G156"/>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K141:K145"/>
    <mergeCell ref="L141:N141"/>
    <mergeCell ref="L142:N142"/>
    <mergeCell ref="L143:N143"/>
    <mergeCell ref="L144:N144"/>
    <mergeCell ref="L145:N145"/>
    <mergeCell ref="G141:G145"/>
    <mergeCell ref="H141:J141"/>
    <mergeCell ref="H142:J142"/>
    <mergeCell ref="H143:J143"/>
    <mergeCell ref="H144:J144"/>
    <mergeCell ref="H145:J145"/>
    <mergeCell ref="B141:B145"/>
    <mergeCell ref="C141:C145"/>
    <mergeCell ref="D141:F141"/>
    <mergeCell ref="D142:F142"/>
    <mergeCell ref="D143:F143"/>
    <mergeCell ref="D144:F144"/>
    <mergeCell ref="D145:F145"/>
    <mergeCell ref="J134:J135"/>
    <mergeCell ref="K134:K135"/>
    <mergeCell ref="L134:M135"/>
    <mergeCell ref="N134:N135"/>
    <mergeCell ref="B138:N138"/>
    <mergeCell ref="D140:N140"/>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I130:I131"/>
    <mergeCell ref="J130:J131"/>
    <mergeCell ref="K130:K131"/>
    <mergeCell ref="L130:L131"/>
    <mergeCell ref="M130:M131"/>
    <mergeCell ref="N130:N131"/>
    <mergeCell ref="D129:F129"/>
    <mergeCell ref="H129:J129"/>
    <mergeCell ref="L129:N129"/>
    <mergeCell ref="B130:B131"/>
    <mergeCell ref="C130:C131"/>
    <mergeCell ref="D130:D131"/>
    <mergeCell ref="E130:E131"/>
    <mergeCell ref="F130:F131"/>
    <mergeCell ref="G130:G131"/>
    <mergeCell ref="H130:H131"/>
    <mergeCell ref="K124:K128"/>
    <mergeCell ref="L124:N124"/>
    <mergeCell ref="L125:N125"/>
    <mergeCell ref="L126:N126"/>
    <mergeCell ref="L127:N127"/>
    <mergeCell ref="L128:N128"/>
    <mergeCell ref="G124:G128"/>
    <mergeCell ref="H124:J124"/>
    <mergeCell ref="H125:J125"/>
    <mergeCell ref="H126:J126"/>
    <mergeCell ref="H127:J127"/>
    <mergeCell ref="H128:J128"/>
    <mergeCell ref="D119:F119"/>
    <mergeCell ref="B121:N121"/>
    <mergeCell ref="D123:N123"/>
    <mergeCell ref="B124:B128"/>
    <mergeCell ref="C124:C128"/>
    <mergeCell ref="D124:F124"/>
    <mergeCell ref="D125:F125"/>
    <mergeCell ref="D126:F126"/>
    <mergeCell ref="D127:F127"/>
    <mergeCell ref="D128:F128"/>
    <mergeCell ref="G117:G118"/>
    <mergeCell ref="H117:H118"/>
    <mergeCell ref="I117:I118"/>
    <mergeCell ref="J117:J118"/>
    <mergeCell ref="K117:K118"/>
    <mergeCell ref="L117:L118"/>
    <mergeCell ref="G114:G116"/>
    <mergeCell ref="H114:H116"/>
    <mergeCell ref="I114:I116"/>
    <mergeCell ref="K114:K116"/>
    <mergeCell ref="L114:L116"/>
    <mergeCell ref="B117:B118"/>
    <mergeCell ref="C117:C118"/>
    <mergeCell ref="D117:D118"/>
    <mergeCell ref="E117:E118"/>
    <mergeCell ref="F117:F118"/>
    <mergeCell ref="J109:J110"/>
    <mergeCell ref="K109:K110"/>
    <mergeCell ref="L109:L110"/>
    <mergeCell ref="D111:F111"/>
    <mergeCell ref="B112:L112"/>
    <mergeCell ref="B114:B116"/>
    <mergeCell ref="C114:C116"/>
    <mergeCell ref="D114:F114"/>
    <mergeCell ref="D115:F115"/>
    <mergeCell ref="D116:F116"/>
    <mergeCell ref="K106:K108"/>
    <mergeCell ref="L106:L108"/>
    <mergeCell ref="B109:B110"/>
    <mergeCell ref="C109:C110"/>
    <mergeCell ref="D109:D110"/>
    <mergeCell ref="E109:E110"/>
    <mergeCell ref="F109:F110"/>
    <mergeCell ref="G109:G110"/>
    <mergeCell ref="H109:H110"/>
    <mergeCell ref="I109:I110"/>
    <mergeCell ref="O100:P101"/>
    <mergeCell ref="B104:L104"/>
    <mergeCell ref="B106:B108"/>
    <mergeCell ref="C106:C108"/>
    <mergeCell ref="D106:F106"/>
    <mergeCell ref="D107:F107"/>
    <mergeCell ref="D108:F108"/>
    <mergeCell ref="G106:G108"/>
    <mergeCell ref="H106:H108"/>
    <mergeCell ref="I106:I108"/>
    <mergeCell ref="I100:I101"/>
    <mergeCell ref="J100:J101"/>
    <mergeCell ref="K100:K101"/>
    <mergeCell ref="L100:L101"/>
    <mergeCell ref="M100:M101"/>
    <mergeCell ref="N100:N101"/>
    <mergeCell ref="D99:F99"/>
    <mergeCell ref="H99:J99"/>
    <mergeCell ref="L99:M99"/>
    <mergeCell ref="B100:B101"/>
    <mergeCell ref="C100:C101"/>
    <mergeCell ref="D100:D101"/>
    <mergeCell ref="E100:E101"/>
    <mergeCell ref="F100:F101"/>
    <mergeCell ref="G100:G101"/>
    <mergeCell ref="H100:H101"/>
    <mergeCell ref="H97:I98"/>
    <mergeCell ref="J97:J98"/>
    <mergeCell ref="K97:K98"/>
    <mergeCell ref="L97:M98"/>
    <mergeCell ref="N97:N98"/>
    <mergeCell ref="O97:P98"/>
    <mergeCell ref="J95:J96"/>
    <mergeCell ref="K95:K96"/>
    <mergeCell ref="L95:M96"/>
    <mergeCell ref="N95:N96"/>
    <mergeCell ref="O95:P96"/>
    <mergeCell ref="B97:B98"/>
    <mergeCell ref="C97:C98"/>
    <mergeCell ref="D97:E98"/>
    <mergeCell ref="F97:F98"/>
    <mergeCell ref="G97:G98"/>
    <mergeCell ref="K93:K94"/>
    <mergeCell ref="L93:M94"/>
    <mergeCell ref="N93:N94"/>
    <mergeCell ref="O93:P94"/>
    <mergeCell ref="B95:B96"/>
    <mergeCell ref="C95:C96"/>
    <mergeCell ref="D95:E96"/>
    <mergeCell ref="F95:F96"/>
    <mergeCell ref="G95:G96"/>
    <mergeCell ref="H95:I96"/>
    <mergeCell ref="M91:M92"/>
    <mergeCell ref="N91:N92"/>
    <mergeCell ref="O91:P92"/>
    <mergeCell ref="B93:B94"/>
    <mergeCell ref="C93:C94"/>
    <mergeCell ref="D93:E94"/>
    <mergeCell ref="F93:F94"/>
    <mergeCell ref="G93:G94"/>
    <mergeCell ref="H93:I94"/>
    <mergeCell ref="J93:J94"/>
    <mergeCell ref="G91:G92"/>
    <mergeCell ref="H91:H92"/>
    <mergeCell ref="I91:I92"/>
    <mergeCell ref="J91:J92"/>
    <mergeCell ref="K91:K92"/>
    <mergeCell ref="L91:L92"/>
    <mergeCell ref="K88:K90"/>
    <mergeCell ref="L88:N88"/>
    <mergeCell ref="L89:N89"/>
    <mergeCell ref="L90:N90"/>
    <mergeCell ref="O88:P90"/>
    <mergeCell ref="B91:B92"/>
    <mergeCell ref="C91:C92"/>
    <mergeCell ref="D91:D92"/>
    <mergeCell ref="E91:E92"/>
    <mergeCell ref="F91:F92"/>
    <mergeCell ref="B88:B90"/>
    <mergeCell ref="C88:C90"/>
    <mergeCell ref="D88:F90"/>
    <mergeCell ref="G88:G90"/>
    <mergeCell ref="H88:J88"/>
    <mergeCell ref="H89:J89"/>
    <mergeCell ref="H90:J90"/>
    <mergeCell ref="B84:P84"/>
    <mergeCell ref="B86:B87"/>
    <mergeCell ref="C86:C87"/>
    <mergeCell ref="D86:N86"/>
    <mergeCell ref="D87:N87"/>
    <mergeCell ref="O86:P87"/>
    <mergeCell ref="B79:B80"/>
    <mergeCell ref="C79:C80"/>
    <mergeCell ref="D79:D80"/>
    <mergeCell ref="E79:E80"/>
    <mergeCell ref="F79:F80"/>
    <mergeCell ref="G79:G80"/>
    <mergeCell ref="E76:F76"/>
    <mergeCell ref="B77:B78"/>
    <mergeCell ref="C77:C78"/>
    <mergeCell ref="D77:D78"/>
    <mergeCell ref="E77:F78"/>
    <mergeCell ref="G77:G78"/>
    <mergeCell ref="B74:B75"/>
    <mergeCell ref="C74:C75"/>
    <mergeCell ref="D74:D75"/>
    <mergeCell ref="E74:E75"/>
    <mergeCell ref="F74:F75"/>
    <mergeCell ref="G74:G75"/>
    <mergeCell ref="B71:B73"/>
    <mergeCell ref="C71:C73"/>
    <mergeCell ref="D71:D73"/>
    <mergeCell ref="E71:G71"/>
    <mergeCell ref="E72:G72"/>
    <mergeCell ref="E73:G73"/>
    <mergeCell ref="U60:U61"/>
    <mergeCell ref="B67:G67"/>
    <mergeCell ref="B69:B70"/>
    <mergeCell ref="C69:C70"/>
    <mergeCell ref="D69:D70"/>
    <mergeCell ref="E69:G69"/>
    <mergeCell ref="E70:G70"/>
    <mergeCell ref="B62:V62"/>
    <mergeCell ref="N60:N61"/>
    <mergeCell ref="O60:O61"/>
    <mergeCell ref="P60:Q61"/>
    <mergeCell ref="R60:R61"/>
    <mergeCell ref="S60:S61"/>
    <mergeCell ref="T60:T61"/>
    <mergeCell ref="H60:H61"/>
    <mergeCell ref="I60:I61"/>
    <mergeCell ref="J60:J61"/>
    <mergeCell ref="K60:K61"/>
    <mergeCell ref="L60:L61"/>
    <mergeCell ref="M60:M61"/>
    <mergeCell ref="B60:B61"/>
    <mergeCell ref="C60:C61"/>
    <mergeCell ref="D60:D61"/>
    <mergeCell ref="E60:E61"/>
    <mergeCell ref="F60:F61"/>
    <mergeCell ref="G60:G61"/>
    <mergeCell ref="R57:R58"/>
    <mergeCell ref="S57:S58"/>
    <mergeCell ref="T57:T58"/>
    <mergeCell ref="U57:U58"/>
    <mergeCell ref="D59:F59"/>
    <mergeCell ref="H59:J59"/>
    <mergeCell ref="L59:N59"/>
    <mergeCell ref="P59:Q59"/>
    <mergeCell ref="S59:U59"/>
    <mergeCell ref="K57:K58"/>
    <mergeCell ref="L57:L58"/>
    <mergeCell ref="M57:M58"/>
    <mergeCell ref="N57:N58"/>
    <mergeCell ref="O57:O58"/>
    <mergeCell ref="P57:Q58"/>
    <mergeCell ref="U55:U56"/>
    <mergeCell ref="B57:B58"/>
    <mergeCell ref="C57:C58"/>
    <mergeCell ref="D57:D58"/>
    <mergeCell ref="E57:E58"/>
    <mergeCell ref="F57:F58"/>
    <mergeCell ref="G57:G58"/>
    <mergeCell ref="H57:H58"/>
    <mergeCell ref="I57:I58"/>
    <mergeCell ref="J57:J58"/>
    <mergeCell ref="N55:N56"/>
    <mergeCell ref="O55:O56"/>
    <mergeCell ref="P55:Q56"/>
    <mergeCell ref="R55:R56"/>
    <mergeCell ref="S55:S56"/>
    <mergeCell ref="T55:T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Q54"/>
    <mergeCell ref="R53:R54"/>
    <mergeCell ref="S53:T54"/>
    <mergeCell ref="U53:U54"/>
    <mergeCell ref="U51:U52"/>
    <mergeCell ref="B53:B54"/>
    <mergeCell ref="C53:C54"/>
    <mergeCell ref="D53:E54"/>
    <mergeCell ref="F53:F54"/>
    <mergeCell ref="G53:G54"/>
    <mergeCell ref="H53:I54"/>
    <mergeCell ref="J53:J54"/>
    <mergeCell ref="K53:K54"/>
    <mergeCell ref="L53:M54"/>
    <mergeCell ref="N51:N52"/>
    <mergeCell ref="O51:O52"/>
    <mergeCell ref="P51:P52"/>
    <mergeCell ref="Q51:Q52"/>
    <mergeCell ref="R51:R52"/>
    <mergeCell ref="S51:T52"/>
    <mergeCell ref="U49:U50"/>
    <mergeCell ref="B51:B52"/>
    <mergeCell ref="C51:C52"/>
    <mergeCell ref="D51:E52"/>
    <mergeCell ref="F51:F52"/>
    <mergeCell ref="G51:G52"/>
    <mergeCell ref="H51:I52"/>
    <mergeCell ref="J51:J52"/>
    <mergeCell ref="K51:K52"/>
    <mergeCell ref="L51:M52"/>
    <mergeCell ref="L49:M50"/>
    <mergeCell ref="N49:N50"/>
    <mergeCell ref="O49:O50"/>
    <mergeCell ref="P49:Q50"/>
    <mergeCell ref="R49:R50"/>
    <mergeCell ref="S49:T50"/>
    <mergeCell ref="S47:T48"/>
    <mergeCell ref="U47:U48"/>
    <mergeCell ref="B49:B50"/>
    <mergeCell ref="C49:C50"/>
    <mergeCell ref="D49:E50"/>
    <mergeCell ref="F49:F50"/>
    <mergeCell ref="G49:G50"/>
    <mergeCell ref="H49:I50"/>
    <mergeCell ref="J49:J50"/>
    <mergeCell ref="K49:K50"/>
    <mergeCell ref="K47:K48"/>
    <mergeCell ref="L47:M48"/>
    <mergeCell ref="N47:N48"/>
    <mergeCell ref="O47:O48"/>
    <mergeCell ref="P47:Q48"/>
    <mergeCell ref="R47:R48"/>
    <mergeCell ref="R45:R46"/>
    <mergeCell ref="S45:T46"/>
    <mergeCell ref="U45:U46"/>
    <mergeCell ref="B47:B48"/>
    <mergeCell ref="C47:C48"/>
    <mergeCell ref="D47:E48"/>
    <mergeCell ref="F47:F48"/>
    <mergeCell ref="G47:G48"/>
    <mergeCell ref="H47:I48"/>
    <mergeCell ref="J47:J48"/>
    <mergeCell ref="J45:J46"/>
    <mergeCell ref="K45:K46"/>
    <mergeCell ref="L45:M46"/>
    <mergeCell ref="N45:N46"/>
    <mergeCell ref="O45:O46"/>
    <mergeCell ref="P45:Q46"/>
    <mergeCell ref="B45:B46"/>
    <mergeCell ref="C45:C46"/>
    <mergeCell ref="D45:E46"/>
    <mergeCell ref="F45:F46"/>
    <mergeCell ref="G45:G46"/>
    <mergeCell ref="H45:I46"/>
    <mergeCell ref="S42:S43"/>
    <mergeCell ref="T42:T43"/>
    <mergeCell ref="U42:U43"/>
    <mergeCell ref="D44:F44"/>
    <mergeCell ref="H44:J44"/>
    <mergeCell ref="L44:N44"/>
    <mergeCell ref="P44:Q44"/>
    <mergeCell ref="S44:U44"/>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Q41"/>
    <mergeCell ref="S41:U41"/>
    <mergeCell ref="B42:B43"/>
    <mergeCell ref="C42:C43"/>
    <mergeCell ref="D42:D43"/>
    <mergeCell ref="E42:E43"/>
    <mergeCell ref="F42:F43"/>
    <mergeCell ref="O36:O40"/>
    <mergeCell ref="P36:Q40"/>
    <mergeCell ref="R36:R40"/>
    <mergeCell ref="S36:U36"/>
    <mergeCell ref="S37:U37"/>
    <mergeCell ref="S38:U38"/>
    <mergeCell ref="S39:U39"/>
    <mergeCell ref="S40:U40"/>
    <mergeCell ref="H40:J40"/>
    <mergeCell ref="K36:K40"/>
    <mergeCell ref="L36:N36"/>
    <mergeCell ref="L37:N37"/>
    <mergeCell ref="L38:N38"/>
    <mergeCell ref="L39:N39"/>
    <mergeCell ref="L40:N40"/>
    <mergeCell ref="D35:F35"/>
    <mergeCell ref="H35:U35"/>
    <mergeCell ref="B36:B40"/>
    <mergeCell ref="C36:C40"/>
    <mergeCell ref="D36:F40"/>
    <mergeCell ref="G36:G40"/>
    <mergeCell ref="H36:J36"/>
    <mergeCell ref="H37:J37"/>
    <mergeCell ref="H38:J38"/>
    <mergeCell ref="H39:J39"/>
    <mergeCell ref="N28:N29"/>
    <mergeCell ref="O28:O29"/>
    <mergeCell ref="P28:P29"/>
    <mergeCell ref="Q28:Q29"/>
    <mergeCell ref="R28:R29"/>
    <mergeCell ref="B33:U33"/>
    <mergeCell ref="B32:V32"/>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2"/>
    <mergeCell ref="P8:R8"/>
    <mergeCell ref="P9:R9"/>
    <mergeCell ref="P10:R10"/>
    <mergeCell ref="P11:R11"/>
    <mergeCell ref="P12:R12"/>
    <mergeCell ref="H11:J11"/>
    <mergeCell ref="H12:J12"/>
    <mergeCell ref="K8:K12"/>
    <mergeCell ref="L8:N8"/>
    <mergeCell ref="L9:N9"/>
    <mergeCell ref="L10:N10"/>
    <mergeCell ref="L11:N11"/>
    <mergeCell ref="L12:N12"/>
    <mergeCell ref="B5:R5"/>
    <mergeCell ref="D7:F7"/>
    <mergeCell ref="H7:R7"/>
    <mergeCell ref="B8:B12"/>
    <mergeCell ref="C8:C12"/>
    <mergeCell ref="D8:F12"/>
    <mergeCell ref="G8:G12"/>
    <mergeCell ref="H8:J8"/>
    <mergeCell ref="H9:J9"/>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3.140625" customWidth="1"/>
    <col min="5" max="6" width="9.5703125" customWidth="1"/>
    <col min="7" max="7" width="2" customWidth="1"/>
    <col min="8" max="8" width="5.85546875" customWidth="1"/>
    <col min="9" max="10" width="9.5703125" customWidth="1"/>
    <col min="11" max="11" width="2" customWidth="1"/>
    <col min="12" max="12" width="5.85546875" customWidth="1"/>
    <col min="13" max="14" width="9.5703125" customWidth="1"/>
    <col min="15" max="15" width="2" customWidth="1"/>
    <col min="16" max="16" width="6.85546875" customWidth="1"/>
    <col min="17" max="17" width="9.5703125" customWidth="1"/>
  </cols>
  <sheetData>
    <row r="1" spans="1:17" ht="15" customHeight="1">
      <c r="A1" s="9" t="s">
        <v>13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75</v>
      </c>
      <c r="B3" s="17"/>
      <c r="C3" s="17"/>
      <c r="D3" s="17"/>
      <c r="E3" s="17"/>
      <c r="F3" s="17"/>
      <c r="G3" s="17"/>
      <c r="H3" s="17"/>
      <c r="I3" s="17"/>
      <c r="J3" s="17"/>
      <c r="K3" s="17"/>
      <c r="L3" s="17"/>
      <c r="M3" s="17"/>
      <c r="N3" s="17"/>
      <c r="O3" s="17"/>
      <c r="P3" s="17"/>
      <c r="Q3" s="17"/>
    </row>
    <row r="4" spans="1:17">
      <c r="A4" s="18" t="s">
        <v>1358</v>
      </c>
      <c r="B4" s="20" t="s">
        <v>1177</v>
      </c>
      <c r="C4" s="20"/>
      <c r="D4" s="20"/>
      <c r="E4" s="20"/>
      <c r="F4" s="20"/>
      <c r="G4" s="20"/>
      <c r="H4" s="20"/>
      <c r="I4" s="20"/>
      <c r="J4" s="20"/>
      <c r="K4" s="20"/>
      <c r="L4" s="20"/>
      <c r="M4" s="20"/>
      <c r="N4" s="20"/>
      <c r="O4" s="20"/>
      <c r="P4" s="20"/>
      <c r="Q4" s="20"/>
    </row>
    <row r="5" spans="1:17">
      <c r="A5" s="18"/>
      <c r="B5" s="31"/>
      <c r="C5" s="31"/>
      <c r="D5" s="31"/>
      <c r="E5" s="31"/>
      <c r="F5" s="31"/>
      <c r="G5" s="31"/>
      <c r="H5" s="31"/>
      <c r="I5" s="31"/>
      <c r="J5" s="31"/>
      <c r="K5" s="31"/>
      <c r="L5" s="31"/>
      <c r="M5" s="31"/>
      <c r="N5" s="31"/>
      <c r="O5" s="31"/>
      <c r="P5" s="31"/>
      <c r="Q5" s="31"/>
    </row>
    <row r="6" spans="1:17">
      <c r="A6" s="18"/>
      <c r="B6" s="12"/>
      <c r="C6" s="12"/>
      <c r="D6" s="12"/>
      <c r="E6" s="12"/>
      <c r="F6" s="12"/>
      <c r="G6" s="12"/>
      <c r="H6" s="12"/>
      <c r="I6" s="12"/>
      <c r="J6" s="12"/>
      <c r="K6" s="12"/>
      <c r="L6" s="12"/>
      <c r="M6" s="12"/>
      <c r="N6" s="12"/>
      <c r="O6" s="12"/>
      <c r="P6" s="12"/>
      <c r="Q6" s="12"/>
    </row>
    <row r="7" spans="1:17" ht="15.75" thickBot="1">
      <c r="A7" s="18"/>
      <c r="B7" s="22" t="s">
        <v>396</v>
      </c>
      <c r="C7" s="33">
        <v>42004</v>
      </c>
      <c r="D7" s="33"/>
      <c r="E7" s="33"/>
      <c r="F7" s="33"/>
      <c r="G7" s="33"/>
      <c r="H7" s="33"/>
      <c r="I7" s="33"/>
      <c r="J7" s="11"/>
      <c r="K7" s="32" t="s">
        <v>540</v>
      </c>
      <c r="L7" s="32"/>
      <c r="M7" s="32"/>
      <c r="N7" s="32"/>
      <c r="O7" s="32"/>
      <c r="P7" s="32"/>
      <c r="Q7" s="32"/>
    </row>
    <row r="8" spans="1:17">
      <c r="A8" s="18"/>
      <c r="B8" s="68"/>
      <c r="C8" s="70" t="s">
        <v>403</v>
      </c>
      <c r="D8" s="70"/>
      <c r="E8" s="70"/>
      <c r="F8" s="88"/>
      <c r="G8" s="70" t="s">
        <v>1178</v>
      </c>
      <c r="H8" s="70"/>
      <c r="I8" s="70"/>
      <c r="J8" s="20"/>
      <c r="K8" s="70" t="s">
        <v>403</v>
      </c>
      <c r="L8" s="70"/>
      <c r="M8" s="70"/>
      <c r="N8" s="88"/>
      <c r="O8" s="70" t="s">
        <v>1178</v>
      </c>
      <c r="P8" s="70"/>
      <c r="Q8" s="70"/>
    </row>
    <row r="9" spans="1:17" ht="15.75" thickBot="1">
      <c r="A9" s="18"/>
      <c r="B9" s="68"/>
      <c r="C9" s="32"/>
      <c r="D9" s="32"/>
      <c r="E9" s="32"/>
      <c r="F9" s="20"/>
      <c r="G9" s="32" t="s">
        <v>775</v>
      </c>
      <c r="H9" s="32"/>
      <c r="I9" s="32"/>
      <c r="J9" s="20"/>
      <c r="K9" s="32"/>
      <c r="L9" s="32"/>
      <c r="M9" s="32"/>
      <c r="N9" s="20"/>
      <c r="O9" s="32" t="s">
        <v>775</v>
      </c>
      <c r="P9" s="32"/>
      <c r="Q9" s="32"/>
    </row>
    <row r="10" spans="1:17">
      <c r="A10" s="18"/>
      <c r="B10" s="64" t="s">
        <v>32</v>
      </c>
      <c r="C10" s="36"/>
      <c r="D10" s="36"/>
      <c r="E10" s="36"/>
      <c r="F10" s="27"/>
      <c r="G10" s="36"/>
      <c r="H10" s="36"/>
      <c r="I10" s="36"/>
      <c r="J10" s="27"/>
      <c r="K10" s="36"/>
      <c r="L10" s="36"/>
      <c r="M10" s="36"/>
      <c r="N10" s="27"/>
      <c r="O10" s="36"/>
      <c r="P10" s="36"/>
      <c r="Q10" s="36"/>
    </row>
    <row r="11" spans="1:17">
      <c r="A11" s="18"/>
      <c r="B11" s="59" t="s">
        <v>1179</v>
      </c>
      <c r="C11" s="75" t="s">
        <v>406</v>
      </c>
      <c r="D11" s="41" t="s">
        <v>381</v>
      </c>
      <c r="E11" s="20"/>
      <c r="F11" s="20"/>
      <c r="G11" s="75" t="s">
        <v>406</v>
      </c>
      <c r="H11" s="41" t="s">
        <v>381</v>
      </c>
      <c r="I11" s="20"/>
      <c r="J11" s="20"/>
      <c r="K11" s="75" t="s">
        <v>406</v>
      </c>
      <c r="L11" s="41" t="s">
        <v>381</v>
      </c>
      <c r="M11" s="20"/>
      <c r="N11" s="20"/>
      <c r="O11" s="75" t="s">
        <v>406</v>
      </c>
      <c r="P11" s="38">
        <v>12500</v>
      </c>
      <c r="Q11" s="20"/>
    </row>
    <row r="12" spans="1:17">
      <c r="A12" s="18"/>
      <c r="B12" s="59"/>
      <c r="C12" s="75"/>
      <c r="D12" s="41"/>
      <c r="E12" s="20"/>
      <c r="F12" s="20"/>
      <c r="G12" s="75"/>
      <c r="H12" s="41"/>
      <c r="I12" s="20"/>
      <c r="J12" s="20"/>
      <c r="K12" s="75"/>
      <c r="L12" s="41"/>
      <c r="M12" s="20"/>
      <c r="N12" s="20"/>
      <c r="O12" s="75"/>
      <c r="P12" s="38"/>
      <c r="Q12" s="20"/>
    </row>
    <row r="13" spans="1:17">
      <c r="A13" s="18"/>
      <c r="B13" s="52" t="s">
        <v>1180</v>
      </c>
      <c r="C13" s="40">
        <v>4</v>
      </c>
      <c r="D13" s="40"/>
      <c r="E13" s="35"/>
      <c r="F13" s="35"/>
      <c r="G13" s="58">
        <v>1640</v>
      </c>
      <c r="H13" s="58"/>
      <c r="I13" s="35"/>
      <c r="J13" s="35"/>
      <c r="K13" s="40">
        <v>15</v>
      </c>
      <c r="L13" s="40"/>
      <c r="M13" s="35"/>
      <c r="N13" s="35"/>
      <c r="O13" s="58">
        <v>4215</v>
      </c>
      <c r="P13" s="58"/>
      <c r="Q13" s="35"/>
    </row>
    <row r="14" spans="1:17" ht="15.75" thickBot="1">
      <c r="A14" s="18"/>
      <c r="B14" s="52"/>
      <c r="C14" s="79"/>
      <c r="D14" s="79"/>
      <c r="E14" s="78"/>
      <c r="F14" s="35"/>
      <c r="G14" s="77"/>
      <c r="H14" s="77"/>
      <c r="I14" s="78"/>
      <c r="J14" s="35"/>
      <c r="K14" s="79"/>
      <c r="L14" s="79"/>
      <c r="M14" s="78"/>
      <c r="N14" s="35"/>
      <c r="O14" s="77"/>
      <c r="P14" s="77"/>
      <c r="Q14" s="78"/>
    </row>
    <row r="15" spans="1:17">
      <c r="A15" s="18"/>
      <c r="B15" s="80" t="s">
        <v>1181</v>
      </c>
      <c r="C15" s="83" t="s">
        <v>406</v>
      </c>
      <c r="D15" s="112">
        <v>4</v>
      </c>
      <c r="E15" s="88"/>
      <c r="F15" s="20"/>
      <c r="G15" s="83" t="s">
        <v>406</v>
      </c>
      <c r="H15" s="86">
        <v>1640</v>
      </c>
      <c r="I15" s="88"/>
      <c r="J15" s="20"/>
      <c r="K15" s="83" t="s">
        <v>406</v>
      </c>
      <c r="L15" s="112">
        <v>15</v>
      </c>
      <c r="M15" s="88"/>
      <c r="N15" s="20"/>
      <c r="O15" s="83" t="s">
        <v>406</v>
      </c>
      <c r="P15" s="86">
        <v>16715</v>
      </c>
      <c r="Q15" s="88"/>
    </row>
    <row r="16" spans="1:17" ht="15.75" thickBot="1">
      <c r="A16" s="18"/>
      <c r="B16" s="80"/>
      <c r="C16" s="84"/>
      <c r="D16" s="113"/>
      <c r="E16" s="89"/>
      <c r="F16" s="20"/>
      <c r="G16" s="84"/>
      <c r="H16" s="87"/>
      <c r="I16" s="89"/>
      <c r="J16" s="20"/>
      <c r="K16" s="84"/>
      <c r="L16" s="113"/>
      <c r="M16" s="89"/>
      <c r="N16" s="20"/>
      <c r="O16" s="84"/>
      <c r="P16" s="87"/>
      <c r="Q16" s="89"/>
    </row>
    <row r="17" spans="1:17" ht="15.75" thickTop="1">
      <c r="A17" s="18"/>
      <c r="B17" s="64" t="s">
        <v>1084</v>
      </c>
      <c r="C17" s="90"/>
      <c r="D17" s="90"/>
      <c r="E17" s="90"/>
      <c r="F17" s="27"/>
      <c r="G17" s="90"/>
      <c r="H17" s="90"/>
      <c r="I17" s="90"/>
      <c r="J17" s="27"/>
      <c r="K17" s="90"/>
      <c r="L17" s="90"/>
      <c r="M17" s="90"/>
      <c r="N17" s="27"/>
      <c r="O17" s="90"/>
      <c r="P17" s="90"/>
      <c r="Q17" s="90"/>
    </row>
    <row r="18" spans="1:17">
      <c r="A18" s="18"/>
      <c r="B18" s="59" t="s">
        <v>1182</v>
      </c>
      <c r="C18" s="75" t="s">
        <v>406</v>
      </c>
      <c r="D18" s="41" t="s">
        <v>381</v>
      </c>
      <c r="E18" s="20"/>
      <c r="F18" s="20"/>
      <c r="G18" s="75" t="s">
        <v>406</v>
      </c>
      <c r="H18" s="41" t="s">
        <v>381</v>
      </c>
      <c r="I18" s="20"/>
      <c r="J18" s="20"/>
      <c r="K18" s="75" t="s">
        <v>406</v>
      </c>
      <c r="L18" s="38">
        <v>1320</v>
      </c>
      <c r="M18" s="20"/>
      <c r="N18" s="20"/>
      <c r="O18" s="75" t="s">
        <v>406</v>
      </c>
      <c r="P18" s="38">
        <v>25000</v>
      </c>
      <c r="Q18" s="20"/>
    </row>
    <row r="19" spans="1:17">
      <c r="A19" s="18"/>
      <c r="B19" s="59"/>
      <c r="C19" s="75"/>
      <c r="D19" s="41"/>
      <c r="E19" s="20"/>
      <c r="F19" s="20"/>
      <c r="G19" s="75"/>
      <c r="H19" s="41"/>
      <c r="I19" s="20"/>
      <c r="J19" s="20"/>
      <c r="K19" s="75"/>
      <c r="L19" s="38"/>
      <c r="M19" s="20"/>
      <c r="N19" s="20"/>
      <c r="O19" s="75"/>
      <c r="P19" s="38"/>
      <c r="Q19" s="20"/>
    </row>
    <row r="20" spans="1:17">
      <c r="A20" s="18"/>
      <c r="B20" s="52" t="s">
        <v>1180</v>
      </c>
      <c r="C20" s="40">
        <v>26</v>
      </c>
      <c r="D20" s="40"/>
      <c r="E20" s="35"/>
      <c r="F20" s="35"/>
      <c r="G20" s="58">
        <v>7578</v>
      </c>
      <c r="H20" s="58"/>
      <c r="I20" s="35"/>
      <c r="J20" s="35"/>
      <c r="K20" s="40">
        <v>10</v>
      </c>
      <c r="L20" s="40"/>
      <c r="M20" s="35"/>
      <c r="N20" s="35"/>
      <c r="O20" s="58">
        <v>3545</v>
      </c>
      <c r="P20" s="58"/>
      <c r="Q20" s="35"/>
    </row>
    <row r="21" spans="1:17" ht="15.75" thickBot="1">
      <c r="A21" s="18"/>
      <c r="B21" s="52"/>
      <c r="C21" s="79"/>
      <c r="D21" s="79"/>
      <c r="E21" s="78"/>
      <c r="F21" s="35"/>
      <c r="G21" s="77"/>
      <c r="H21" s="77"/>
      <c r="I21" s="78"/>
      <c r="J21" s="35"/>
      <c r="K21" s="79"/>
      <c r="L21" s="79"/>
      <c r="M21" s="78"/>
      <c r="N21" s="35"/>
      <c r="O21" s="77"/>
      <c r="P21" s="77"/>
      <c r="Q21" s="78"/>
    </row>
    <row r="22" spans="1:17">
      <c r="A22" s="18"/>
      <c r="B22" s="80" t="s">
        <v>63</v>
      </c>
      <c r="C22" s="83" t="s">
        <v>406</v>
      </c>
      <c r="D22" s="112">
        <v>26</v>
      </c>
      <c r="E22" s="88"/>
      <c r="F22" s="20"/>
      <c r="G22" s="83" t="s">
        <v>406</v>
      </c>
      <c r="H22" s="86">
        <v>7578</v>
      </c>
      <c r="I22" s="88"/>
      <c r="J22" s="20"/>
      <c r="K22" s="83" t="s">
        <v>406</v>
      </c>
      <c r="L22" s="86">
        <v>1330</v>
      </c>
      <c r="M22" s="88"/>
      <c r="N22" s="20"/>
      <c r="O22" s="83" t="s">
        <v>406</v>
      </c>
      <c r="P22" s="86">
        <v>28545</v>
      </c>
      <c r="Q22" s="88"/>
    </row>
    <row r="23" spans="1:17" ht="15.75" thickBot="1">
      <c r="A23" s="18"/>
      <c r="B23" s="80"/>
      <c r="C23" s="84"/>
      <c r="D23" s="113"/>
      <c r="E23" s="89"/>
      <c r="F23" s="20"/>
      <c r="G23" s="84"/>
      <c r="H23" s="87"/>
      <c r="I23" s="89"/>
      <c r="J23" s="20"/>
      <c r="K23" s="84"/>
      <c r="L23" s="87"/>
      <c r="M23" s="89"/>
      <c r="N23" s="20"/>
      <c r="O23" s="84"/>
      <c r="P23" s="87"/>
      <c r="Q23" s="89"/>
    </row>
    <row r="24" spans="1:17" ht="15.75" thickTop="1"/>
  </sheetData>
  <mergeCells count="11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30</v>
      </c>
      <c r="B2" s="1" t="s">
        <v>3</v>
      </c>
      <c r="C2" s="1" t="s">
        <v>31</v>
      </c>
      <c r="D2" s="1" t="s">
        <v>88</v>
      </c>
    </row>
    <row r="3" spans="1:4" ht="30">
      <c r="A3" s="3" t="s">
        <v>149</v>
      </c>
      <c r="B3" s="4"/>
      <c r="C3" s="4"/>
      <c r="D3" s="4"/>
    </row>
    <row r="4" spans="1:4">
      <c r="A4" s="2" t="s">
        <v>150</v>
      </c>
      <c r="B4" s="8">
        <v>50918</v>
      </c>
      <c r="C4" s="8">
        <v>38844</v>
      </c>
      <c r="D4" s="8">
        <v>55025</v>
      </c>
    </row>
    <row r="5" spans="1:4" ht="30">
      <c r="A5" s="3" t="s">
        <v>151</v>
      </c>
      <c r="B5" s="4"/>
      <c r="C5" s="4"/>
      <c r="D5" s="4"/>
    </row>
    <row r="6" spans="1:4" ht="45">
      <c r="A6" s="2" t="s">
        <v>152</v>
      </c>
      <c r="B6" s="7">
        <v>5815</v>
      </c>
      <c r="C6" s="7">
        <v>-18304</v>
      </c>
      <c r="D6" s="7">
        <v>10520</v>
      </c>
    </row>
    <row r="7" spans="1:4" ht="45">
      <c r="A7" s="2" t="s">
        <v>153</v>
      </c>
      <c r="B7" s="4">
        <v>0</v>
      </c>
      <c r="C7" s="7">
        <v>-9747</v>
      </c>
      <c r="D7" s="4">
        <v>0</v>
      </c>
    </row>
    <row r="8" spans="1:4" ht="45">
      <c r="A8" s="2" t="s">
        <v>154</v>
      </c>
      <c r="B8" s="7">
        <v>-1134</v>
      </c>
      <c r="C8" s="4">
        <v>-151</v>
      </c>
      <c r="D8" s="7">
        <v>-8448</v>
      </c>
    </row>
    <row r="9" spans="1:4" ht="45">
      <c r="A9" s="2" t="s">
        <v>155</v>
      </c>
      <c r="B9" s="7">
        <v>1444</v>
      </c>
      <c r="C9" s="4">
        <v>758</v>
      </c>
      <c r="D9" s="4">
        <v>0</v>
      </c>
    </row>
    <row r="10" spans="1:4" ht="30">
      <c r="A10" s="2" t="s">
        <v>156</v>
      </c>
      <c r="B10" s="7">
        <v>6125</v>
      </c>
      <c r="C10" s="7">
        <v>-27444</v>
      </c>
      <c r="D10" s="7">
        <v>2072</v>
      </c>
    </row>
    <row r="11" spans="1:4">
      <c r="A11" s="2" t="s">
        <v>157</v>
      </c>
      <c r="B11" s="7">
        <v>-2421</v>
      </c>
      <c r="C11" s="7">
        <v>10569</v>
      </c>
      <c r="D11" s="4">
        <v>-779</v>
      </c>
    </row>
    <row r="12" spans="1:4" ht="30">
      <c r="A12" s="2" t="s">
        <v>158</v>
      </c>
      <c r="B12" s="7">
        <v>3704</v>
      </c>
      <c r="C12" s="7">
        <v>-16875</v>
      </c>
      <c r="D12" s="7">
        <v>1293</v>
      </c>
    </row>
    <row r="13" spans="1:4">
      <c r="A13" s="2" t="s">
        <v>159</v>
      </c>
      <c r="B13" s="7">
        <v>54622</v>
      </c>
      <c r="C13" s="7">
        <v>21969</v>
      </c>
      <c r="D13" s="7">
        <v>56318</v>
      </c>
    </row>
    <row r="14" spans="1:4" ht="30">
      <c r="A14" s="2" t="s">
        <v>160</v>
      </c>
      <c r="B14" s="4">
        <v>0</v>
      </c>
      <c r="C14" s="4">
        <v>0</v>
      </c>
      <c r="D14" s="7">
        <v>4895</v>
      </c>
    </row>
    <row r="15" spans="1:4" ht="30">
      <c r="A15" s="2" t="s">
        <v>161</v>
      </c>
      <c r="B15" s="8">
        <v>54622</v>
      </c>
      <c r="C15" s="8">
        <v>21969</v>
      </c>
      <c r="D15" s="8">
        <v>514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13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88</v>
      </c>
      <c r="B3" s="17"/>
      <c r="C3" s="17"/>
      <c r="D3" s="17"/>
      <c r="E3" s="17"/>
      <c r="F3" s="17"/>
      <c r="G3" s="17"/>
      <c r="H3" s="17"/>
      <c r="I3" s="17"/>
      <c r="J3" s="17"/>
      <c r="K3" s="17"/>
      <c r="L3" s="17"/>
      <c r="M3" s="17"/>
    </row>
    <row r="4" spans="1:13">
      <c r="A4" s="18" t="s">
        <v>1360</v>
      </c>
      <c r="B4" s="31"/>
      <c r="C4" s="31"/>
      <c r="D4" s="31"/>
      <c r="E4" s="31"/>
      <c r="F4" s="31"/>
      <c r="G4" s="31"/>
      <c r="H4" s="31"/>
      <c r="I4" s="31"/>
    </row>
    <row r="5" spans="1:13">
      <c r="A5" s="18"/>
      <c r="B5" s="12"/>
      <c r="C5" s="12"/>
      <c r="D5" s="12"/>
      <c r="E5" s="12"/>
      <c r="F5" s="12"/>
      <c r="G5" s="12"/>
      <c r="H5" s="12"/>
      <c r="I5" s="12"/>
    </row>
    <row r="6" spans="1:13">
      <c r="A6" s="18"/>
      <c r="B6" s="63" t="s">
        <v>1190</v>
      </c>
      <c r="C6" s="20"/>
      <c r="D6" s="20"/>
      <c r="E6" s="20"/>
      <c r="F6" s="11"/>
      <c r="G6" s="20"/>
      <c r="H6" s="20"/>
      <c r="I6" s="20"/>
    </row>
    <row r="7" spans="1:13">
      <c r="A7" s="18"/>
      <c r="B7" s="253" t="s">
        <v>1191</v>
      </c>
      <c r="C7" s="20"/>
      <c r="D7" s="20"/>
      <c r="E7" s="20"/>
      <c r="F7" s="11"/>
      <c r="G7" s="20"/>
      <c r="H7" s="20"/>
      <c r="I7" s="20"/>
    </row>
    <row r="8" spans="1:13">
      <c r="A8" s="18"/>
      <c r="B8" s="11"/>
      <c r="C8" s="20"/>
      <c r="D8" s="20"/>
      <c r="E8" s="20"/>
      <c r="F8" s="11"/>
      <c r="G8" s="20"/>
      <c r="H8" s="20"/>
      <c r="I8" s="20"/>
    </row>
    <row r="9" spans="1:13" ht="15.75" thickBot="1">
      <c r="A9" s="18"/>
      <c r="B9" s="114" t="s">
        <v>396</v>
      </c>
      <c r="C9" s="33">
        <v>42004</v>
      </c>
      <c r="D9" s="33"/>
      <c r="E9" s="33"/>
      <c r="F9" s="11"/>
      <c r="G9" s="33">
        <v>41639</v>
      </c>
      <c r="H9" s="33"/>
      <c r="I9" s="33"/>
    </row>
    <row r="10" spans="1:13">
      <c r="A10" s="18"/>
      <c r="B10" s="254" t="s">
        <v>32</v>
      </c>
      <c r="C10" s="36"/>
      <c r="D10" s="36"/>
      <c r="E10" s="36"/>
      <c r="F10" s="27"/>
      <c r="G10" s="36"/>
      <c r="H10" s="36"/>
      <c r="I10" s="36"/>
    </row>
    <row r="11" spans="1:13">
      <c r="A11" s="18"/>
      <c r="B11" s="257" t="s">
        <v>33</v>
      </c>
      <c r="C11" s="258" t="s">
        <v>406</v>
      </c>
      <c r="D11" s="259">
        <v>54780</v>
      </c>
      <c r="E11" s="20"/>
      <c r="F11" s="20"/>
      <c r="G11" s="258" t="s">
        <v>406</v>
      </c>
      <c r="H11" s="259">
        <v>109939</v>
      </c>
      <c r="I11" s="20"/>
    </row>
    <row r="12" spans="1:13">
      <c r="A12" s="18"/>
      <c r="B12" s="257"/>
      <c r="C12" s="258"/>
      <c r="D12" s="259"/>
      <c r="E12" s="20"/>
      <c r="F12" s="20"/>
      <c r="G12" s="258"/>
      <c r="H12" s="259"/>
      <c r="I12" s="20"/>
    </row>
    <row r="13" spans="1:13">
      <c r="A13" s="18"/>
      <c r="B13" s="260" t="s">
        <v>1192</v>
      </c>
      <c r="C13" s="261">
        <v>1107652</v>
      </c>
      <c r="D13" s="261"/>
      <c r="E13" s="35"/>
      <c r="F13" s="35"/>
      <c r="G13" s="261">
        <v>1100473</v>
      </c>
      <c r="H13" s="261"/>
      <c r="I13" s="35"/>
    </row>
    <row r="14" spans="1:13">
      <c r="A14" s="18"/>
      <c r="B14" s="260"/>
      <c r="C14" s="261"/>
      <c r="D14" s="261"/>
      <c r="E14" s="35"/>
      <c r="F14" s="35"/>
      <c r="G14" s="261"/>
      <c r="H14" s="261"/>
      <c r="I14" s="35"/>
    </row>
    <row r="15" spans="1:13">
      <c r="A15" s="18"/>
      <c r="B15" s="257" t="s">
        <v>1193</v>
      </c>
      <c r="C15" s="259">
        <v>4696</v>
      </c>
      <c r="D15" s="259"/>
      <c r="E15" s="20"/>
      <c r="F15" s="20"/>
      <c r="G15" s="259">
        <v>4691</v>
      </c>
      <c r="H15" s="259"/>
      <c r="I15" s="20"/>
    </row>
    <row r="16" spans="1:13">
      <c r="A16" s="18"/>
      <c r="B16" s="257"/>
      <c r="C16" s="259"/>
      <c r="D16" s="259"/>
      <c r="E16" s="20"/>
      <c r="F16" s="20"/>
      <c r="G16" s="259"/>
      <c r="H16" s="259"/>
      <c r="I16" s="20"/>
    </row>
    <row r="17" spans="1:9">
      <c r="A17" s="18"/>
      <c r="B17" s="260" t="s">
        <v>1194</v>
      </c>
      <c r="C17" s="261">
        <v>3393</v>
      </c>
      <c r="D17" s="261"/>
      <c r="E17" s="35"/>
      <c r="F17" s="35"/>
      <c r="G17" s="261">
        <v>3393</v>
      </c>
      <c r="H17" s="261"/>
      <c r="I17" s="35"/>
    </row>
    <row r="18" spans="1:9">
      <c r="A18" s="18"/>
      <c r="B18" s="260"/>
      <c r="C18" s="261"/>
      <c r="D18" s="261"/>
      <c r="E18" s="35"/>
      <c r="F18" s="35"/>
      <c r="G18" s="261"/>
      <c r="H18" s="261"/>
      <c r="I18" s="35"/>
    </row>
    <row r="19" spans="1:9">
      <c r="A19" s="18"/>
      <c r="B19" s="257" t="s">
        <v>50</v>
      </c>
      <c r="C19" s="259">
        <v>16213</v>
      </c>
      <c r="D19" s="259"/>
      <c r="E19" s="20"/>
      <c r="F19" s="20"/>
      <c r="G19" s="259">
        <v>12684</v>
      </c>
      <c r="H19" s="259"/>
      <c r="I19" s="20"/>
    </row>
    <row r="20" spans="1:9" ht="15.75" thickBot="1">
      <c r="A20" s="18"/>
      <c r="B20" s="257"/>
      <c r="C20" s="262"/>
      <c r="D20" s="262"/>
      <c r="E20" s="43"/>
      <c r="F20" s="20"/>
      <c r="G20" s="262"/>
      <c r="H20" s="262"/>
      <c r="I20" s="43"/>
    </row>
    <row r="21" spans="1:9">
      <c r="A21" s="18"/>
      <c r="B21" s="263" t="s">
        <v>51</v>
      </c>
      <c r="C21" s="264" t="s">
        <v>406</v>
      </c>
      <c r="D21" s="266">
        <v>1186734</v>
      </c>
      <c r="E21" s="36"/>
      <c r="F21" s="35"/>
      <c r="G21" s="264" t="s">
        <v>406</v>
      </c>
      <c r="H21" s="266">
        <v>1231180</v>
      </c>
      <c r="I21" s="36"/>
    </row>
    <row r="22" spans="1:9" ht="15.75" thickBot="1">
      <c r="A22" s="18"/>
      <c r="B22" s="263"/>
      <c r="C22" s="265"/>
      <c r="D22" s="267"/>
      <c r="E22" s="47"/>
      <c r="F22" s="35"/>
      <c r="G22" s="265"/>
      <c r="H22" s="267"/>
      <c r="I22" s="47"/>
    </row>
    <row r="23" spans="1:9" ht="15.75" thickTop="1">
      <c r="A23" s="18"/>
      <c r="B23" s="11"/>
      <c r="C23" s="102"/>
      <c r="D23" s="102"/>
      <c r="E23" s="102"/>
      <c r="F23" s="11"/>
      <c r="G23" s="102"/>
      <c r="H23" s="102"/>
      <c r="I23" s="102"/>
    </row>
    <row r="24" spans="1:9">
      <c r="A24" s="18"/>
      <c r="B24" s="254" t="s">
        <v>1195</v>
      </c>
      <c r="C24" s="35"/>
      <c r="D24" s="35"/>
      <c r="E24" s="35"/>
      <c r="F24" s="27"/>
      <c r="G24" s="35"/>
      <c r="H24" s="35"/>
      <c r="I24" s="35"/>
    </row>
    <row r="25" spans="1:9">
      <c r="A25" s="18"/>
      <c r="B25" s="268" t="s">
        <v>1196</v>
      </c>
      <c r="C25" s="258" t="s">
        <v>406</v>
      </c>
      <c r="D25" s="259">
        <v>91831</v>
      </c>
      <c r="E25" s="20"/>
      <c r="F25" s="20"/>
      <c r="G25" s="258" t="s">
        <v>406</v>
      </c>
      <c r="H25" s="259">
        <v>89787</v>
      </c>
      <c r="I25" s="20"/>
    </row>
    <row r="26" spans="1:9">
      <c r="A26" s="18"/>
      <c r="B26" s="268"/>
      <c r="C26" s="258"/>
      <c r="D26" s="259"/>
      <c r="E26" s="20"/>
      <c r="F26" s="20"/>
      <c r="G26" s="258"/>
      <c r="H26" s="259"/>
      <c r="I26" s="20"/>
    </row>
    <row r="27" spans="1:9">
      <c r="A27" s="18"/>
      <c r="B27" s="260" t="s">
        <v>62</v>
      </c>
      <c r="C27" s="261">
        <v>31329</v>
      </c>
      <c r="D27" s="261"/>
      <c r="E27" s="35"/>
      <c r="F27" s="35"/>
      <c r="G27" s="261">
        <v>28605</v>
      </c>
      <c r="H27" s="261"/>
      <c r="I27" s="35"/>
    </row>
    <row r="28" spans="1:9">
      <c r="A28" s="18"/>
      <c r="B28" s="260"/>
      <c r="C28" s="261"/>
      <c r="D28" s="261"/>
      <c r="E28" s="35"/>
      <c r="F28" s="35"/>
      <c r="G28" s="261"/>
      <c r="H28" s="261"/>
      <c r="I28" s="35"/>
    </row>
    <row r="29" spans="1:9">
      <c r="A29" s="18"/>
      <c r="B29" s="257" t="s">
        <v>1197</v>
      </c>
      <c r="C29" s="259">
        <v>1063574</v>
      </c>
      <c r="D29" s="259"/>
      <c r="E29" s="20"/>
      <c r="F29" s="20"/>
      <c r="G29" s="259">
        <v>1112788</v>
      </c>
      <c r="H29" s="259"/>
      <c r="I29" s="20"/>
    </row>
    <row r="30" spans="1:9" ht="15.75" thickBot="1">
      <c r="A30" s="18"/>
      <c r="B30" s="257"/>
      <c r="C30" s="262"/>
      <c r="D30" s="262"/>
      <c r="E30" s="43"/>
      <c r="F30" s="20"/>
      <c r="G30" s="262"/>
      <c r="H30" s="262"/>
      <c r="I30" s="43"/>
    </row>
    <row r="31" spans="1:9">
      <c r="A31" s="18"/>
      <c r="B31" s="263" t="s">
        <v>1198</v>
      </c>
      <c r="C31" s="264" t="s">
        <v>406</v>
      </c>
      <c r="D31" s="266">
        <v>1186734</v>
      </c>
      <c r="E31" s="36"/>
      <c r="F31" s="35"/>
      <c r="G31" s="264" t="s">
        <v>406</v>
      </c>
      <c r="H31" s="266">
        <v>1231180</v>
      </c>
      <c r="I31" s="36"/>
    </row>
    <row r="32" spans="1:9" ht="15.75" thickBot="1">
      <c r="A32" s="18"/>
      <c r="B32" s="263"/>
      <c r="C32" s="265"/>
      <c r="D32" s="267"/>
      <c r="E32" s="47"/>
      <c r="F32" s="35"/>
      <c r="G32" s="265"/>
      <c r="H32" s="267"/>
      <c r="I32" s="47"/>
    </row>
    <row r="33" spans="1:13" ht="15.75" thickTop="1">
      <c r="A33" s="18" t="s">
        <v>1361</v>
      </c>
      <c r="B33" s="31"/>
      <c r="C33" s="31"/>
      <c r="D33" s="31"/>
      <c r="E33" s="31"/>
      <c r="F33" s="31"/>
      <c r="G33" s="31"/>
      <c r="H33" s="31"/>
      <c r="I33" s="31"/>
      <c r="J33" s="31"/>
      <c r="K33" s="31"/>
      <c r="L33" s="31"/>
      <c r="M33" s="31"/>
    </row>
    <row r="34" spans="1:13">
      <c r="A34" s="18"/>
      <c r="B34" s="12"/>
      <c r="C34" s="12"/>
      <c r="D34" s="12"/>
      <c r="E34" s="12"/>
      <c r="F34" s="12"/>
      <c r="G34" s="12"/>
      <c r="H34" s="12"/>
      <c r="I34" s="12"/>
      <c r="J34" s="12"/>
      <c r="K34" s="12"/>
      <c r="L34" s="12"/>
      <c r="M34" s="12"/>
    </row>
    <row r="35" spans="1:13">
      <c r="A35" s="18"/>
      <c r="B35" s="63" t="s">
        <v>1199</v>
      </c>
      <c r="C35" s="20"/>
      <c r="D35" s="20"/>
      <c r="E35" s="20"/>
      <c r="F35" s="11"/>
      <c r="G35" s="20"/>
      <c r="H35" s="20"/>
      <c r="I35" s="20"/>
      <c r="J35" s="11"/>
      <c r="K35" s="20"/>
      <c r="L35" s="20"/>
      <c r="M35" s="20"/>
    </row>
    <row r="36" spans="1:13">
      <c r="A36" s="18"/>
      <c r="B36" s="253" t="s">
        <v>1191</v>
      </c>
      <c r="C36" s="20"/>
      <c r="D36" s="20"/>
      <c r="E36" s="20"/>
      <c r="F36" s="11"/>
      <c r="G36" s="20"/>
      <c r="H36" s="20"/>
      <c r="I36" s="20"/>
      <c r="J36" s="11"/>
      <c r="K36" s="20"/>
      <c r="L36" s="20"/>
      <c r="M36" s="20"/>
    </row>
    <row r="37" spans="1:13" ht="15.75" thickBot="1">
      <c r="A37" s="18"/>
      <c r="B37" s="11"/>
      <c r="C37" s="197" t="s">
        <v>377</v>
      </c>
      <c r="D37" s="197"/>
      <c r="E37" s="197"/>
      <c r="F37" s="197"/>
      <c r="G37" s="197"/>
      <c r="H37" s="197"/>
      <c r="I37" s="197"/>
      <c r="J37" s="197"/>
      <c r="K37" s="197"/>
      <c r="L37" s="197"/>
      <c r="M37" s="197"/>
    </row>
    <row r="38" spans="1:13" ht="15.75" thickBot="1">
      <c r="A38" s="18"/>
      <c r="B38" s="114" t="s">
        <v>396</v>
      </c>
      <c r="C38" s="34">
        <v>42004</v>
      </c>
      <c r="D38" s="34"/>
      <c r="E38" s="34"/>
      <c r="F38" s="11"/>
      <c r="G38" s="34">
        <v>41639</v>
      </c>
      <c r="H38" s="34"/>
      <c r="I38" s="34"/>
      <c r="J38" s="11"/>
      <c r="K38" s="34">
        <v>41274</v>
      </c>
      <c r="L38" s="34"/>
      <c r="M38" s="34"/>
    </row>
    <row r="39" spans="1:13">
      <c r="A39" s="18"/>
      <c r="B39" s="254" t="s">
        <v>1200</v>
      </c>
      <c r="C39" s="36"/>
      <c r="D39" s="36"/>
      <c r="E39" s="36"/>
      <c r="F39" s="27"/>
      <c r="G39" s="36"/>
      <c r="H39" s="36"/>
      <c r="I39" s="36"/>
      <c r="J39" s="27"/>
      <c r="K39" s="36"/>
      <c r="L39" s="36"/>
      <c r="M39" s="36"/>
    </row>
    <row r="40" spans="1:13">
      <c r="A40" s="18"/>
      <c r="B40" s="257" t="s">
        <v>1201</v>
      </c>
      <c r="C40" s="258" t="s">
        <v>406</v>
      </c>
      <c r="D40" s="271">
        <v>515</v>
      </c>
      <c r="E40" s="20"/>
      <c r="F40" s="20"/>
      <c r="G40" s="258" t="s">
        <v>406</v>
      </c>
      <c r="H40" s="271">
        <v>463</v>
      </c>
      <c r="I40" s="20"/>
      <c r="J40" s="20"/>
      <c r="K40" s="258" t="s">
        <v>406</v>
      </c>
      <c r="L40" s="271">
        <v>99</v>
      </c>
      <c r="M40" s="20"/>
    </row>
    <row r="41" spans="1:13">
      <c r="A41" s="18"/>
      <c r="B41" s="257"/>
      <c r="C41" s="258"/>
      <c r="D41" s="271"/>
      <c r="E41" s="20"/>
      <c r="F41" s="20"/>
      <c r="G41" s="258"/>
      <c r="H41" s="271"/>
      <c r="I41" s="20"/>
      <c r="J41" s="20"/>
      <c r="K41" s="258"/>
      <c r="L41" s="271"/>
      <c r="M41" s="20"/>
    </row>
    <row r="42" spans="1:13">
      <c r="A42" s="18"/>
      <c r="B42" s="272" t="s">
        <v>1202</v>
      </c>
      <c r="C42" s="261">
        <v>56113</v>
      </c>
      <c r="D42" s="261"/>
      <c r="E42" s="35"/>
      <c r="F42" s="35"/>
      <c r="G42" s="261">
        <v>106023</v>
      </c>
      <c r="H42" s="261"/>
      <c r="I42" s="35"/>
      <c r="J42" s="35"/>
      <c r="K42" s="273">
        <v>35</v>
      </c>
      <c r="L42" s="273"/>
      <c r="M42" s="35"/>
    </row>
    <row r="43" spans="1:13">
      <c r="A43" s="18"/>
      <c r="B43" s="272"/>
      <c r="C43" s="261"/>
      <c r="D43" s="261"/>
      <c r="E43" s="35"/>
      <c r="F43" s="35"/>
      <c r="G43" s="261"/>
      <c r="H43" s="261"/>
      <c r="I43" s="35"/>
      <c r="J43" s="35"/>
      <c r="K43" s="273"/>
      <c r="L43" s="273"/>
      <c r="M43" s="35"/>
    </row>
    <row r="44" spans="1:13">
      <c r="A44" s="18"/>
      <c r="B44" s="257" t="s">
        <v>1203</v>
      </c>
      <c r="C44" s="271" t="s">
        <v>381</v>
      </c>
      <c r="D44" s="271"/>
      <c r="E44" s="20"/>
      <c r="F44" s="20"/>
      <c r="G44" s="271">
        <v>400</v>
      </c>
      <c r="H44" s="271"/>
      <c r="I44" s="20"/>
      <c r="J44" s="20"/>
      <c r="K44" s="271" t="s">
        <v>381</v>
      </c>
      <c r="L44" s="271"/>
      <c r="M44" s="20"/>
    </row>
    <row r="45" spans="1:13">
      <c r="A45" s="18"/>
      <c r="B45" s="257"/>
      <c r="C45" s="271"/>
      <c r="D45" s="271"/>
      <c r="E45" s="20"/>
      <c r="F45" s="20"/>
      <c r="G45" s="271"/>
      <c r="H45" s="271"/>
      <c r="I45" s="20"/>
      <c r="J45" s="20"/>
      <c r="K45" s="271"/>
      <c r="L45" s="271"/>
      <c r="M45" s="20"/>
    </row>
    <row r="46" spans="1:13">
      <c r="A46" s="18"/>
      <c r="B46" s="260" t="s">
        <v>1204</v>
      </c>
      <c r="C46" s="273" t="s">
        <v>381</v>
      </c>
      <c r="D46" s="273"/>
      <c r="E46" s="35"/>
      <c r="F46" s="35"/>
      <c r="G46" s="273" t="s">
        <v>381</v>
      </c>
      <c r="H46" s="273"/>
      <c r="I46" s="35"/>
      <c r="J46" s="35"/>
      <c r="K46" s="261">
        <v>3200</v>
      </c>
      <c r="L46" s="261"/>
      <c r="M46" s="35"/>
    </row>
    <row r="47" spans="1:13" ht="15.75" thickBot="1">
      <c r="A47" s="18"/>
      <c r="B47" s="260"/>
      <c r="C47" s="274"/>
      <c r="D47" s="274"/>
      <c r="E47" s="78"/>
      <c r="F47" s="35"/>
      <c r="G47" s="274"/>
      <c r="H47" s="274"/>
      <c r="I47" s="78"/>
      <c r="J47" s="35"/>
      <c r="K47" s="275"/>
      <c r="L47" s="275"/>
      <c r="M47" s="78"/>
    </row>
    <row r="48" spans="1:13">
      <c r="A48" s="18"/>
      <c r="B48" s="257" t="s">
        <v>1205</v>
      </c>
      <c r="C48" s="276">
        <v>56628</v>
      </c>
      <c r="D48" s="276"/>
      <c r="E48" s="88"/>
      <c r="F48" s="20"/>
      <c r="G48" s="276">
        <v>106886</v>
      </c>
      <c r="H48" s="276"/>
      <c r="I48" s="88"/>
      <c r="J48" s="20"/>
      <c r="K48" s="276">
        <v>3334</v>
      </c>
      <c r="L48" s="276"/>
      <c r="M48" s="88"/>
    </row>
    <row r="49" spans="1:13" ht="15.75" thickBot="1">
      <c r="A49" s="18"/>
      <c r="B49" s="257"/>
      <c r="C49" s="262"/>
      <c r="D49" s="262"/>
      <c r="E49" s="43"/>
      <c r="F49" s="20"/>
      <c r="G49" s="262"/>
      <c r="H49" s="262"/>
      <c r="I49" s="43"/>
      <c r="J49" s="20"/>
      <c r="K49" s="262"/>
      <c r="L49" s="262"/>
      <c r="M49" s="43"/>
    </row>
    <row r="50" spans="1:13">
      <c r="A50" s="18"/>
      <c r="B50" s="254" t="s">
        <v>1206</v>
      </c>
      <c r="C50" s="36"/>
      <c r="D50" s="36"/>
      <c r="E50" s="36"/>
      <c r="F50" s="27"/>
      <c r="G50" s="36"/>
      <c r="H50" s="36"/>
      <c r="I50" s="36"/>
      <c r="J50" s="27"/>
      <c r="K50" s="36"/>
      <c r="L50" s="36"/>
      <c r="M50" s="36"/>
    </row>
    <row r="51" spans="1:13">
      <c r="A51" s="18"/>
      <c r="B51" s="257" t="s">
        <v>1207</v>
      </c>
      <c r="C51" s="259">
        <v>3093</v>
      </c>
      <c r="D51" s="259"/>
      <c r="E51" s="20"/>
      <c r="F51" s="20"/>
      <c r="G51" s="259">
        <v>5846</v>
      </c>
      <c r="H51" s="259"/>
      <c r="I51" s="20"/>
      <c r="J51" s="20"/>
      <c r="K51" s="259">
        <v>21233</v>
      </c>
      <c r="L51" s="259"/>
      <c r="M51" s="20"/>
    </row>
    <row r="52" spans="1:13">
      <c r="A52" s="18"/>
      <c r="B52" s="257"/>
      <c r="C52" s="259"/>
      <c r="D52" s="259"/>
      <c r="E52" s="20"/>
      <c r="F52" s="20"/>
      <c r="G52" s="259"/>
      <c r="H52" s="259"/>
      <c r="I52" s="20"/>
      <c r="J52" s="20"/>
      <c r="K52" s="259"/>
      <c r="L52" s="259"/>
      <c r="M52" s="20"/>
    </row>
    <row r="53" spans="1:13">
      <c r="A53" s="18"/>
      <c r="B53" s="260" t="s">
        <v>97</v>
      </c>
      <c r="C53" s="261">
        <v>5854</v>
      </c>
      <c r="D53" s="261"/>
      <c r="E53" s="35"/>
      <c r="F53" s="35"/>
      <c r="G53" s="261">
        <v>7061</v>
      </c>
      <c r="H53" s="261"/>
      <c r="I53" s="35"/>
      <c r="J53" s="35"/>
      <c r="K53" s="261">
        <v>2512</v>
      </c>
      <c r="L53" s="261"/>
      <c r="M53" s="35"/>
    </row>
    <row r="54" spans="1:13">
      <c r="A54" s="18"/>
      <c r="B54" s="260"/>
      <c r="C54" s="261"/>
      <c r="D54" s="261"/>
      <c r="E54" s="35"/>
      <c r="F54" s="35"/>
      <c r="G54" s="261"/>
      <c r="H54" s="261"/>
      <c r="I54" s="35"/>
      <c r="J54" s="35"/>
      <c r="K54" s="261"/>
      <c r="L54" s="261"/>
      <c r="M54" s="35"/>
    </row>
    <row r="55" spans="1:13">
      <c r="A55" s="18"/>
      <c r="B55" s="257" t="s">
        <v>1208</v>
      </c>
      <c r="C55" s="271" t="s">
        <v>381</v>
      </c>
      <c r="D55" s="271"/>
      <c r="E55" s="20"/>
      <c r="F55" s="20"/>
      <c r="G55" s="271" t="s">
        <v>1209</v>
      </c>
      <c r="H55" s="271"/>
      <c r="I55" s="258" t="s">
        <v>469</v>
      </c>
      <c r="J55" s="20"/>
      <c r="K55" s="271" t="s">
        <v>381</v>
      </c>
      <c r="L55" s="271"/>
      <c r="M55" s="20"/>
    </row>
    <row r="56" spans="1:13">
      <c r="A56" s="18"/>
      <c r="B56" s="257"/>
      <c r="C56" s="271"/>
      <c r="D56" s="271"/>
      <c r="E56" s="20"/>
      <c r="F56" s="20"/>
      <c r="G56" s="271"/>
      <c r="H56" s="271"/>
      <c r="I56" s="258"/>
      <c r="J56" s="20"/>
      <c r="K56" s="271"/>
      <c r="L56" s="271"/>
      <c r="M56" s="20"/>
    </row>
    <row r="57" spans="1:13">
      <c r="A57" s="18"/>
      <c r="B57" s="260" t="s">
        <v>133</v>
      </c>
      <c r="C57" s="261">
        <v>1706</v>
      </c>
      <c r="D57" s="261"/>
      <c r="E57" s="35"/>
      <c r="F57" s="35"/>
      <c r="G57" s="261">
        <v>2833</v>
      </c>
      <c r="H57" s="261"/>
      <c r="I57" s="35"/>
      <c r="J57" s="35"/>
      <c r="K57" s="273">
        <v>188</v>
      </c>
      <c r="L57" s="273"/>
      <c r="M57" s="35"/>
    </row>
    <row r="58" spans="1:13">
      <c r="A58" s="18"/>
      <c r="B58" s="260"/>
      <c r="C58" s="261"/>
      <c r="D58" s="261"/>
      <c r="E58" s="35"/>
      <c r="F58" s="35"/>
      <c r="G58" s="261"/>
      <c r="H58" s="261"/>
      <c r="I58" s="35"/>
      <c r="J58" s="35"/>
      <c r="K58" s="273"/>
      <c r="L58" s="273"/>
      <c r="M58" s="35"/>
    </row>
    <row r="59" spans="1:13">
      <c r="A59" s="18"/>
      <c r="B59" s="257" t="s">
        <v>135</v>
      </c>
      <c r="C59" s="259">
        <v>3131</v>
      </c>
      <c r="D59" s="259"/>
      <c r="E59" s="20"/>
      <c r="F59" s="20"/>
      <c r="G59" s="259">
        <v>3811</v>
      </c>
      <c r="H59" s="259"/>
      <c r="I59" s="20"/>
      <c r="J59" s="20"/>
      <c r="K59" s="259">
        <v>3605</v>
      </c>
      <c r="L59" s="259"/>
      <c r="M59" s="20"/>
    </row>
    <row r="60" spans="1:13" ht="15.75" thickBot="1">
      <c r="A60" s="18"/>
      <c r="B60" s="257"/>
      <c r="C60" s="262"/>
      <c r="D60" s="262"/>
      <c r="E60" s="43"/>
      <c r="F60" s="20"/>
      <c r="G60" s="262"/>
      <c r="H60" s="262"/>
      <c r="I60" s="43"/>
      <c r="J60" s="20"/>
      <c r="K60" s="262"/>
      <c r="L60" s="262"/>
      <c r="M60" s="43"/>
    </row>
    <row r="61" spans="1:13">
      <c r="A61" s="18"/>
      <c r="B61" s="260" t="s">
        <v>1210</v>
      </c>
      <c r="C61" s="277">
        <v>13784</v>
      </c>
      <c r="D61" s="277"/>
      <c r="E61" s="36"/>
      <c r="F61" s="35"/>
      <c r="G61" s="277">
        <v>19429</v>
      </c>
      <c r="H61" s="277"/>
      <c r="I61" s="36"/>
      <c r="J61" s="35"/>
      <c r="K61" s="277">
        <v>27538</v>
      </c>
      <c r="L61" s="277"/>
      <c r="M61" s="36"/>
    </row>
    <row r="62" spans="1:13" ht="15.75" thickBot="1">
      <c r="A62" s="18"/>
      <c r="B62" s="260"/>
      <c r="C62" s="275"/>
      <c r="D62" s="275"/>
      <c r="E62" s="78"/>
      <c r="F62" s="35"/>
      <c r="G62" s="275"/>
      <c r="H62" s="275"/>
      <c r="I62" s="78"/>
      <c r="J62" s="35"/>
      <c r="K62" s="275"/>
      <c r="L62" s="275"/>
      <c r="M62" s="78"/>
    </row>
    <row r="63" spans="1:13" ht="23.25" customHeight="1">
      <c r="A63" s="18"/>
      <c r="B63" s="257" t="s">
        <v>1211</v>
      </c>
      <c r="C63" s="276">
        <v>42844</v>
      </c>
      <c r="D63" s="276"/>
      <c r="E63" s="88"/>
      <c r="F63" s="20"/>
      <c r="G63" s="276">
        <v>87457</v>
      </c>
      <c r="H63" s="276"/>
      <c r="I63" s="88"/>
      <c r="J63" s="20"/>
      <c r="K63" s="278" t="s">
        <v>1212</v>
      </c>
      <c r="L63" s="278"/>
      <c r="M63" s="279" t="s">
        <v>469</v>
      </c>
    </row>
    <row r="64" spans="1:13">
      <c r="A64" s="18"/>
      <c r="B64" s="257"/>
      <c r="C64" s="259"/>
      <c r="D64" s="259"/>
      <c r="E64" s="20"/>
      <c r="F64" s="20"/>
      <c r="G64" s="259"/>
      <c r="H64" s="259"/>
      <c r="I64" s="20"/>
      <c r="J64" s="20"/>
      <c r="K64" s="271"/>
      <c r="L64" s="271"/>
      <c r="M64" s="258"/>
    </row>
    <row r="65" spans="1:13">
      <c r="A65" s="18"/>
      <c r="B65" s="260" t="s">
        <v>1213</v>
      </c>
      <c r="C65" s="261">
        <v>4598</v>
      </c>
      <c r="D65" s="261"/>
      <c r="E65" s="35"/>
      <c r="F65" s="35"/>
      <c r="G65" s="261">
        <v>5998</v>
      </c>
      <c r="H65" s="261"/>
      <c r="I65" s="35"/>
      <c r="J65" s="35"/>
      <c r="K65" s="261">
        <v>9085</v>
      </c>
      <c r="L65" s="261"/>
      <c r="M65" s="35"/>
    </row>
    <row r="66" spans="1:13" ht="15.75" thickBot="1">
      <c r="A66" s="18"/>
      <c r="B66" s="260"/>
      <c r="C66" s="275"/>
      <c r="D66" s="275"/>
      <c r="E66" s="78"/>
      <c r="F66" s="35"/>
      <c r="G66" s="275"/>
      <c r="H66" s="275"/>
      <c r="I66" s="78"/>
      <c r="J66" s="35"/>
      <c r="K66" s="275"/>
      <c r="L66" s="275"/>
      <c r="M66" s="78"/>
    </row>
    <row r="67" spans="1:13">
      <c r="A67" s="18"/>
      <c r="B67" s="257" t="s">
        <v>1214</v>
      </c>
      <c r="C67" s="281">
        <v>47442</v>
      </c>
      <c r="D67" s="281"/>
      <c r="E67" s="88"/>
      <c r="F67" s="20"/>
      <c r="G67" s="281">
        <v>93455</v>
      </c>
      <c r="H67" s="281"/>
      <c r="I67" s="88"/>
      <c r="J67" s="20"/>
      <c r="K67" s="283" t="s">
        <v>1215</v>
      </c>
      <c r="L67" s="283"/>
      <c r="M67" s="285" t="s">
        <v>469</v>
      </c>
    </row>
    <row r="68" spans="1:13">
      <c r="A68" s="18"/>
      <c r="B68" s="257"/>
      <c r="C68" s="280"/>
      <c r="D68" s="280"/>
      <c r="E68" s="20"/>
      <c r="F68" s="20"/>
      <c r="G68" s="280"/>
      <c r="H68" s="280"/>
      <c r="I68" s="20"/>
      <c r="J68" s="20"/>
      <c r="K68" s="282"/>
      <c r="L68" s="282"/>
      <c r="M68" s="284"/>
    </row>
    <row r="69" spans="1:13">
      <c r="A69" s="18"/>
      <c r="B69" s="260" t="s">
        <v>1216</v>
      </c>
      <c r="C69" s="261">
        <v>3476</v>
      </c>
      <c r="D69" s="261"/>
      <c r="E69" s="35"/>
      <c r="F69" s="35"/>
      <c r="G69" s="273" t="s">
        <v>1217</v>
      </c>
      <c r="H69" s="273"/>
      <c r="I69" s="286" t="s">
        <v>469</v>
      </c>
      <c r="J69" s="35"/>
      <c r="K69" s="261">
        <v>65610</v>
      </c>
      <c r="L69" s="261"/>
      <c r="M69" s="35"/>
    </row>
    <row r="70" spans="1:13" ht="15.75" thickBot="1">
      <c r="A70" s="18"/>
      <c r="B70" s="260"/>
      <c r="C70" s="275"/>
      <c r="D70" s="275"/>
      <c r="E70" s="78"/>
      <c r="F70" s="35"/>
      <c r="G70" s="274"/>
      <c r="H70" s="274"/>
      <c r="I70" s="287"/>
      <c r="J70" s="35"/>
      <c r="K70" s="275"/>
      <c r="L70" s="275"/>
      <c r="M70" s="78"/>
    </row>
    <row r="71" spans="1:13">
      <c r="A71" s="18"/>
      <c r="B71" s="288" t="s">
        <v>150</v>
      </c>
      <c r="C71" s="285" t="s">
        <v>406</v>
      </c>
      <c r="D71" s="281">
        <v>50918</v>
      </c>
      <c r="E71" s="88"/>
      <c r="F71" s="20"/>
      <c r="G71" s="285" t="s">
        <v>406</v>
      </c>
      <c r="H71" s="281">
        <v>38844</v>
      </c>
      <c r="I71" s="88"/>
      <c r="J71" s="20"/>
      <c r="K71" s="285" t="s">
        <v>406</v>
      </c>
      <c r="L71" s="281">
        <v>50491</v>
      </c>
      <c r="M71" s="88"/>
    </row>
    <row r="72" spans="1:13" ht="15.75" thickBot="1">
      <c r="A72" s="18"/>
      <c r="B72" s="288"/>
      <c r="C72" s="289"/>
      <c r="D72" s="290"/>
      <c r="E72" s="89"/>
      <c r="F72" s="20"/>
      <c r="G72" s="289"/>
      <c r="H72" s="290"/>
      <c r="I72" s="89"/>
      <c r="J72" s="20"/>
      <c r="K72" s="289"/>
      <c r="L72" s="290"/>
      <c r="M72" s="89"/>
    </row>
    <row r="73" spans="1:13" ht="15.75" thickTop="1">
      <c r="A73" s="18" t="s">
        <v>1362</v>
      </c>
      <c r="B73" s="31"/>
      <c r="C73" s="31"/>
      <c r="D73" s="31"/>
      <c r="E73" s="31"/>
      <c r="F73" s="31"/>
      <c r="G73" s="31"/>
      <c r="H73" s="31"/>
      <c r="I73" s="31"/>
      <c r="J73" s="31"/>
      <c r="K73" s="31"/>
      <c r="L73" s="31"/>
      <c r="M73" s="31"/>
    </row>
    <row r="74" spans="1:13">
      <c r="A74" s="18"/>
      <c r="B74" s="12"/>
      <c r="C74" s="12"/>
      <c r="D74" s="12"/>
      <c r="E74" s="12"/>
      <c r="F74" s="12"/>
      <c r="G74" s="12"/>
      <c r="H74" s="12"/>
      <c r="I74" s="12"/>
      <c r="J74" s="12"/>
      <c r="K74" s="12"/>
      <c r="L74" s="12"/>
      <c r="M74" s="12"/>
    </row>
    <row r="75" spans="1:13">
      <c r="A75" s="18"/>
      <c r="B75" s="63" t="s">
        <v>1218</v>
      </c>
      <c r="C75" s="20"/>
      <c r="D75" s="20"/>
      <c r="E75" s="20"/>
      <c r="F75" s="11"/>
      <c r="G75" s="20"/>
      <c r="H75" s="20"/>
      <c r="I75" s="20"/>
      <c r="J75" s="11"/>
      <c r="K75" s="20"/>
      <c r="L75" s="20"/>
      <c r="M75" s="20"/>
    </row>
    <row r="76" spans="1:13">
      <c r="A76" s="18"/>
      <c r="B76" s="253" t="s">
        <v>1191</v>
      </c>
      <c r="C76" s="20"/>
      <c r="D76" s="20"/>
      <c r="E76" s="20"/>
      <c r="F76" s="11"/>
      <c r="G76" s="20"/>
      <c r="H76" s="20"/>
      <c r="I76" s="20"/>
      <c r="J76" s="11"/>
      <c r="K76" s="20"/>
      <c r="L76" s="20"/>
      <c r="M76" s="20"/>
    </row>
    <row r="77" spans="1:13" ht="15.75" thickBot="1">
      <c r="A77" s="18"/>
      <c r="B77" s="11"/>
      <c r="C77" s="197" t="s">
        <v>377</v>
      </c>
      <c r="D77" s="197"/>
      <c r="E77" s="197"/>
      <c r="F77" s="197"/>
      <c r="G77" s="197"/>
      <c r="H77" s="197"/>
      <c r="I77" s="197"/>
      <c r="J77" s="197"/>
      <c r="K77" s="197"/>
      <c r="L77" s="197"/>
      <c r="M77" s="197"/>
    </row>
    <row r="78" spans="1:13" ht="15.75" thickBot="1">
      <c r="A78" s="18"/>
      <c r="B78" s="114" t="s">
        <v>396</v>
      </c>
      <c r="C78" s="34">
        <v>42004</v>
      </c>
      <c r="D78" s="34"/>
      <c r="E78" s="34"/>
      <c r="F78" s="11"/>
      <c r="G78" s="34">
        <v>41639</v>
      </c>
      <c r="H78" s="34"/>
      <c r="I78" s="34"/>
      <c r="J78" s="11"/>
      <c r="K78" s="34">
        <v>41274</v>
      </c>
      <c r="L78" s="34"/>
      <c r="M78" s="34"/>
    </row>
    <row r="79" spans="1:13">
      <c r="A79" s="18"/>
      <c r="B79" s="270" t="s">
        <v>1219</v>
      </c>
      <c r="C79" s="88"/>
      <c r="D79" s="88"/>
      <c r="E79" s="88"/>
      <c r="F79" s="11"/>
      <c r="G79" s="88"/>
      <c r="H79" s="88"/>
      <c r="I79" s="88"/>
      <c r="J79" s="11"/>
      <c r="K79" s="88"/>
      <c r="L79" s="88"/>
      <c r="M79" s="88"/>
    </row>
    <row r="80" spans="1:13">
      <c r="A80" s="18"/>
      <c r="B80" s="260" t="s">
        <v>150</v>
      </c>
      <c r="C80" s="286" t="s">
        <v>406</v>
      </c>
      <c r="D80" s="261">
        <v>50918</v>
      </c>
      <c r="E80" s="35"/>
      <c r="F80" s="35"/>
      <c r="G80" s="286" t="s">
        <v>406</v>
      </c>
      <c r="H80" s="261">
        <v>38844</v>
      </c>
      <c r="I80" s="35"/>
      <c r="J80" s="35"/>
      <c r="K80" s="286" t="s">
        <v>406</v>
      </c>
      <c r="L80" s="261">
        <v>50491</v>
      </c>
      <c r="M80" s="35"/>
    </row>
    <row r="81" spans="1:13">
      <c r="A81" s="18"/>
      <c r="B81" s="260"/>
      <c r="C81" s="286"/>
      <c r="D81" s="261"/>
      <c r="E81" s="35"/>
      <c r="F81" s="35"/>
      <c r="G81" s="286"/>
      <c r="H81" s="261"/>
      <c r="I81" s="35"/>
      <c r="J81" s="35"/>
      <c r="K81" s="286"/>
      <c r="L81" s="261"/>
      <c r="M81" s="35"/>
    </row>
    <row r="82" spans="1:13">
      <c r="A82" s="18"/>
      <c r="B82" s="257" t="s">
        <v>1220</v>
      </c>
      <c r="C82" s="271" t="s">
        <v>1221</v>
      </c>
      <c r="D82" s="271"/>
      <c r="E82" s="258" t="s">
        <v>469</v>
      </c>
      <c r="F82" s="20"/>
      <c r="G82" s="259">
        <v>54287</v>
      </c>
      <c r="H82" s="259"/>
      <c r="I82" s="20"/>
      <c r="J82" s="20"/>
      <c r="K82" s="271" t="s">
        <v>1222</v>
      </c>
      <c r="L82" s="271"/>
      <c r="M82" s="258" t="s">
        <v>469</v>
      </c>
    </row>
    <row r="83" spans="1:13">
      <c r="A83" s="18"/>
      <c r="B83" s="257"/>
      <c r="C83" s="271"/>
      <c r="D83" s="271"/>
      <c r="E83" s="258"/>
      <c r="F83" s="20"/>
      <c r="G83" s="259"/>
      <c r="H83" s="259"/>
      <c r="I83" s="20"/>
      <c r="J83" s="20"/>
      <c r="K83" s="271"/>
      <c r="L83" s="271"/>
      <c r="M83" s="258"/>
    </row>
    <row r="84" spans="1:13">
      <c r="A84" s="18"/>
      <c r="B84" s="260" t="s">
        <v>119</v>
      </c>
      <c r="C84" s="261">
        <v>2642</v>
      </c>
      <c r="D84" s="261"/>
      <c r="E84" s="35"/>
      <c r="F84" s="35"/>
      <c r="G84" s="261">
        <v>5439</v>
      </c>
      <c r="H84" s="261"/>
      <c r="I84" s="35"/>
      <c r="J84" s="35"/>
      <c r="K84" s="261">
        <v>18681</v>
      </c>
      <c r="L84" s="261"/>
      <c r="M84" s="35"/>
    </row>
    <row r="85" spans="1:13">
      <c r="A85" s="18"/>
      <c r="B85" s="260"/>
      <c r="C85" s="261"/>
      <c r="D85" s="261"/>
      <c r="E85" s="35"/>
      <c r="F85" s="35"/>
      <c r="G85" s="261"/>
      <c r="H85" s="261"/>
      <c r="I85" s="35"/>
      <c r="J85" s="35"/>
      <c r="K85" s="261"/>
      <c r="L85" s="261"/>
      <c r="M85" s="35"/>
    </row>
    <row r="86" spans="1:13">
      <c r="A86" s="18"/>
      <c r="B86" s="255" t="s">
        <v>1223</v>
      </c>
      <c r="C86" s="271" t="s">
        <v>1224</v>
      </c>
      <c r="D86" s="271"/>
      <c r="E86" s="256" t="s">
        <v>469</v>
      </c>
      <c r="F86" s="11"/>
      <c r="G86" s="271" t="s">
        <v>1225</v>
      </c>
      <c r="H86" s="271"/>
      <c r="I86" s="256" t="s">
        <v>469</v>
      </c>
      <c r="J86" s="11"/>
      <c r="K86" s="271" t="s">
        <v>1226</v>
      </c>
      <c r="L86" s="271"/>
      <c r="M86" s="256" t="s">
        <v>469</v>
      </c>
    </row>
    <row r="87" spans="1:13">
      <c r="A87" s="18"/>
      <c r="B87" s="260" t="s">
        <v>215</v>
      </c>
      <c r="C87" s="273">
        <v>44</v>
      </c>
      <c r="D87" s="273"/>
      <c r="E87" s="35"/>
      <c r="F87" s="35"/>
      <c r="G87" s="273">
        <v>153</v>
      </c>
      <c r="H87" s="273"/>
      <c r="I87" s="35"/>
      <c r="J87" s="35"/>
      <c r="K87" s="261">
        <v>1030</v>
      </c>
      <c r="L87" s="261"/>
      <c r="M87" s="35"/>
    </row>
    <row r="88" spans="1:13">
      <c r="A88" s="18"/>
      <c r="B88" s="260"/>
      <c r="C88" s="273"/>
      <c r="D88" s="273"/>
      <c r="E88" s="35"/>
      <c r="F88" s="35"/>
      <c r="G88" s="273"/>
      <c r="H88" s="273"/>
      <c r="I88" s="35"/>
      <c r="J88" s="35"/>
      <c r="K88" s="261"/>
      <c r="L88" s="261"/>
      <c r="M88" s="35"/>
    </row>
    <row r="89" spans="1:13">
      <c r="A89" s="18"/>
      <c r="B89" s="257" t="s">
        <v>216</v>
      </c>
      <c r="C89" s="271" t="s">
        <v>1227</v>
      </c>
      <c r="D89" s="271"/>
      <c r="E89" s="258" t="s">
        <v>469</v>
      </c>
      <c r="F89" s="20"/>
      <c r="G89" s="259">
        <v>4535</v>
      </c>
      <c r="H89" s="259"/>
      <c r="I89" s="20"/>
      <c r="J89" s="20"/>
      <c r="K89" s="271" t="s">
        <v>1228</v>
      </c>
      <c r="L89" s="271"/>
      <c r="M89" s="258" t="s">
        <v>469</v>
      </c>
    </row>
    <row r="90" spans="1:13" ht="15.75" thickBot="1">
      <c r="A90" s="18"/>
      <c r="B90" s="257"/>
      <c r="C90" s="292"/>
      <c r="D90" s="292"/>
      <c r="E90" s="293"/>
      <c r="F90" s="20"/>
      <c r="G90" s="262"/>
      <c r="H90" s="262"/>
      <c r="I90" s="43"/>
      <c r="J90" s="20"/>
      <c r="K90" s="292"/>
      <c r="L90" s="292"/>
      <c r="M90" s="293"/>
    </row>
    <row r="91" spans="1:13">
      <c r="A91" s="18"/>
      <c r="B91" s="260" t="s">
        <v>1229</v>
      </c>
      <c r="C91" s="277">
        <v>46465</v>
      </c>
      <c r="D91" s="277"/>
      <c r="E91" s="36"/>
      <c r="F91" s="35"/>
      <c r="G91" s="277">
        <v>97256</v>
      </c>
      <c r="H91" s="277"/>
      <c r="I91" s="36"/>
      <c r="J91" s="35"/>
      <c r="K91" s="294" t="s">
        <v>1230</v>
      </c>
      <c r="L91" s="294"/>
      <c r="M91" s="295" t="s">
        <v>469</v>
      </c>
    </row>
    <row r="92" spans="1:13" ht="15.75" thickBot="1">
      <c r="A92" s="18"/>
      <c r="B92" s="260"/>
      <c r="C92" s="275"/>
      <c r="D92" s="275"/>
      <c r="E92" s="78"/>
      <c r="F92" s="35"/>
      <c r="G92" s="275"/>
      <c r="H92" s="275"/>
      <c r="I92" s="78"/>
      <c r="J92" s="35"/>
      <c r="K92" s="274"/>
      <c r="L92" s="274"/>
      <c r="M92" s="287"/>
    </row>
    <row r="93" spans="1:13">
      <c r="A93" s="18"/>
      <c r="B93" s="270" t="s">
        <v>218</v>
      </c>
      <c r="C93" s="88"/>
      <c r="D93" s="88"/>
      <c r="E93" s="88"/>
      <c r="F93" s="11"/>
      <c r="G93" s="88"/>
      <c r="H93" s="88"/>
      <c r="I93" s="88"/>
      <c r="J93" s="11"/>
      <c r="K93" s="88"/>
      <c r="L93" s="88"/>
      <c r="M93" s="88"/>
    </row>
    <row r="94" spans="1:13">
      <c r="A94" s="18"/>
      <c r="B94" s="260" t="s">
        <v>1231</v>
      </c>
      <c r="C94" s="273" t="s">
        <v>381</v>
      </c>
      <c r="D94" s="273"/>
      <c r="E94" s="35"/>
      <c r="F94" s="35"/>
      <c r="G94" s="273" t="s">
        <v>381</v>
      </c>
      <c r="H94" s="273"/>
      <c r="I94" s="35"/>
      <c r="J94" s="35"/>
      <c r="K94" s="273" t="s">
        <v>381</v>
      </c>
      <c r="L94" s="273"/>
      <c r="M94" s="35"/>
    </row>
    <row r="95" spans="1:13">
      <c r="A95" s="18"/>
      <c r="B95" s="260"/>
      <c r="C95" s="273"/>
      <c r="D95" s="273"/>
      <c r="E95" s="35"/>
      <c r="F95" s="35"/>
      <c r="G95" s="273"/>
      <c r="H95" s="273"/>
      <c r="I95" s="35"/>
      <c r="J95" s="35"/>
      <c r="K95" s="273"/>
      <c r="L95" s="273"/>
      <c r="M95" s="35"/>
    </row>
    <row r="96" spans="1:13">
      <c r="A96" s="18"/>
      <c r="B96" s="257" t="s">
        <v>1232</v>
      </c>
      <c r="C96" s="271" t="s">
        <v>381</v>
      </c>
      <c r="D96" s="271"/>
      <c r="E96" s="20"/>
      <c r="F96" s="20"/>
      <c r="G96" s="271" t="s">
        <v>381</v>
      </c>
      <c r="H96" s="271"/>
      <c r="I96" s="20"/>
      <c r="J96" s="20"/>
      <c r="K96" s="271" t="s">
        <v>1233</v>
      </c>
      <c r="L96" s="271"/>
      <c r="M96" s="258" t="s">
        <v>469</v>
      </c>
    </row>
    <row r="97" spans="1:13" ht="15.75" thickBot="1">
      <c r="A97" s="18"/>
      <c r="B97" s="257"/>
      <c r="C97" s="292"/>
      <c r="D97" s="292"/>
      <c r="E97" s="43"/>
      <c r="F97" s="20"/>
      <c r="G97" s="292"/>
      <c r="H97" s="292"/>
      <c r="I97" s="43"/>
      <c r="J97" s="20"/>
      <c r="K97" s="292"/>
      <c r="L97" s="292"/>
      <c r="M97" s="293"/>
    </row>
    <row r="98" spans="1:13">
      <c r="A98" s="18"/>
      <c r="B98" s="260" t="s">
        <v>1234</v>
      </c>
      <c r="C98" s="294" t="s">
        <v>381</v>
      </c>
      <c r="D98" s="294"/>
      <c r="E98" s="36"/>
      <c r="F98" s="35"/>
      <c r="G98" s="294" t="s">
        <v>381</v>
      </c>
      <c r="H98" s="294"/>
      <c r="I98" s="36"/>
      <c r="J98" s="35"/>
      <c r="K98" s="294" t="s">
        <v>1233</v>
      </c>
      <c r="L98" s="294"/>
      <c r="M98" s="295" t="s">
        <v>469</v>
      </c>
    </row>
    <row r="99" spans="1:13" ht="15.75" thickBot="1">
      <c r="A99" s="18"/>
      <c r="B99" s="260"/>
      <c r="C99" s="274"/>
      <c r="D99" s="274"/>
      <c r="E99" s="78"/>
      <c r="F99" s="35"/>
      <c r="G99" s="274"/>
      <c r="H99" s="274"/>
      <c r="I99" s="78"/>
      <c r="J99" s="35"/>
      <c r="K99" s="274"/>
      <c r="L99" s="274"/>
      <c r="M99" s="287"/>
    </row>
    <row r="100" spans="1:13">
      <c r="A100" s="18"/>
      <c r="B100" s="270" t="s">
        <v>233</v>
      </c>
      <c r="C100" s="88"/>
      <c r="D100" s="88"/>
      <c r="E100" s="88"/>
      <c r="F100" s="11"/>
      <c r="G100" s="88"/>
      <c r="H100" s="88"/>
      <c r="I100" s="88"/>
      <c r="J100" s="11"/>
      <c r="K100" s="88"/>
      <c r="L100" s="88"/>
      <c r="M100" s="88"/>
    </row>
    <row r="101" spans="1:13">
      <c r="A101" s="18"/>
      <c r="B101" s="260" t="s">
        <v>1235</v>
      </c>
      <c r="C101" s="273" t="s">
        <v>1236</v>
      </c>
      <c r="D101" s="273"/>
      <c r="E101" s="286" t="s">
        <v>469</v>
      </c>
      <c r="F101" s="35"/>
      <c r="G101" s="273" t="s">
        <v>1237</v>
      </c>
      <c r="H101" s="273"/>
      <c r="I101" s="286" t="s">
        <v>469</v>
      </c>
      <c r="J101" s="35"/>
      <c r="K101" s="273" t="s">
        <v>381</v>
      </c>
      <c r="L101" s="273"/>
      <c r="M101" s="35"/>
    </row>
    <row r="102" spans="1:13">
      <c r="A102" s="18"/>
      <c r="B102" s="260"/>
      <c r="C102" s="273"/>
      <c r="D102" s="273"/>
      <c r="E102" s="286"/>
      <c r="F102" s="35"/>
      <c r="G102" s="273"/>
      <c r="H102" s="273"/>
      <c r="I102" s="286"/>
      <c r="J102" s="35"/>
      <c r="K102" s="273"/>
      <c r="L102" s="273"/>
      <c r="M102" s="35"/>
    </row>
    <row r="103" spans="1:13">
      <c r="A103" s="18"/>
      <c r="B103" s="257" t="s">
        <v>1238</v>
      </c>
      <c r="C103" s="271" t="s">
        <v>381</v>
      </c>
      <c r="D103" s="271"/>
      <c r="E103" s="20"/>
      <c r="F103" s="20"/>
      <c r="G103" s="271" t="s">
        <v>1239</v>
      </c>
      <c r="H103" s="271"/>
      <c r="I103" s="258" t="s">
        <v>469</v>
      </c>
      <c r="J103" s="20"/>
      <c r="K103" s="271" t="s">
        <v>381</v>
      </c>
      <c r="L103" s="271"/>
      <c r="M103" s="20"/>
    </row>
    <row r="104" spans="1:13">
      <c r="A104" s="18"/>
      <c r="B104" s="257"/>
      <c r="C104" s="271"/>
      <c r="D104" s="271"/>
      <c r="E104" s="20"/>
      <c r="F104" s="20"/>
      <c r="G104" s="271"/>
      <c r="H104" s="271"/>
      <c r="I104" s="258"/>
      <c r="J104" s="20"/>
      <c r="K104" s="271"/>
      <c r="L104" s="271"/>
      <c r="M104" s="20"/>
    </row>
    <row r="105" spans="1:13">
      <c r="A105" s="18"/>
      <c r="B105" s="260" t="s">
        <v>191</v>
      </c>
      <c r="C105" s="261">
        <v>1603</v>
      </c>
      <c r="D105" s="261"/>
      <c r="E105" s="35"/>
      <c r="F105" s="35"/>
      <c r="G105" s="273" t="s">
        <v>381</v>
      </c>
      <c r="H105" s="273"/>
      <c r="I105" s="35"/>
      <c r="J105" s="35"/>
      <c r="K105" s="273" t="s">
        <v>381</v>
      </c>
      <c r="L105" s="273"/>
      <c r="M105" s="35"/>
    </row>
    <row r="106" spans="1:13">
      <c r="A106" s="18"/>
      <c r="B106" s="260"/>
      <c r="C106" s="261"/>
      <c r="D106" s="261"/>
      <c r="E106" s="35"/>
      <c r="F106" s="35"/>
      <c r="G106" s="273"/>
      <c r="H106" s="273"/>
      <c r="I106" s="35"/>
      <c r="J106" s="35"/>
      <c r="K106" s="273"/>
      <c r="L106" s="273"/>
      <c r="M106" s="35"/>
    </row>
    <row r="107" spans="1:13">
      <c r="A107" s="18"/>
      <c r="B107" s="257" t="s">
        <v>1240</v>
      </c>
      <c r="C107" s="271" t="s">
        <v>381</v>
      </c>
      <c r="D107" s="271"/>
      <c r="E107" s="20"/>
      <c r="F107" s="20"/>
      <c r="G107" s="271" t="s">
        <v>1114</v>
      </c>
      <c r="H107" s="271"/>
      <c r="I107" s="258" t="s">
        <v>469</v>
      </c>
      <c r="J107" s="20"/>
      <c r="K107" s="271" t="s">
        <v>381</v>
      </c>
      <c r="L107" s="271"/>
      <c r="M107" s="20"/>
    </row>
    <row r="108" spans="1:13">
      <c r="A108" s="18"/>
      <c r="B108" s="257"/>
      <c r="C108" s="271"/>
      <c r="D108" s="271"/>
      <c r="E108" s="20"/>
      <c r="F108" s="20"/>
      <c r="G108" s="271"/>
      <c r="H108" s="271"/>
      <c r="I108" s="258"/>
      <c r="J108" s="20"/>
      <c r="K108" s="271"/>
      <c r="L108" s="271"/>
      <c r="M108" s="20"/>
    </row>
    <row r="109" spans="1:13">
      <c r="A109" s="18"/>
      <c r="B109" s="260" t="s">
        <v>1241</v>
      </c>
      <c r="C109" s="273" t="s">
        <v>381</v>
      </c>
      <c r="D109" s="273"/>
      <c r="E109" s="35"/>
      <c r="F109" s="35"/>
      <c r="G109" s="273" t="s">
        <v>381</v>
      </c>
      <c r="H109" s="273"/>
      <c r="I109" s="35"/>
      <c r="J109" s="35"/>
      <c r="K109" s="261">
        <v>89362</v>
      </c>
      <c r="L109" s="261"/>
      <c r="M109" s="35"/>
    </row>
    <row r="110" spans="1:13" ht="15.75" thickBot="1">
      <c r="A110" s="18"/>
      <c r="B110" s="260"/>
      <c r="C110" s="274"/>
      <c r="D110" s="274"/>
      <c r="E110" s="78"/>
      <c r="F110" s="35"/>
      <c r="G110" s="274"/>
      <c r="H110" s="274"/>
      <c r="I110" s="78"/>
      <c r="J110" s="35"/>
      <c r="K110" s="275"/>
      <c r="L110" s="275"/>
      <c r="M110" s="78"/>
    </row>
    <row r="111" spans="1:13">
      <c r="A111" s="18"/>
      <c r="B111" s="257" t="s">
        <v>1242</v>
      </c>
      <c r="C111" s="278" t="s">
        <v>1243</v>
      </c>
      <c r="D111" s="278"/>
      <c r="E111" s="279" t="s">
        <v>469</v>
      </c>
      <c r="F111" s="20"/>
      <c r="G111" s="278" t="s">
        <v>1244</v>
      </c>
      <c r="H111" s="278"/>
      <c r="I111" s="279" t="s">
        <v>469</v>
      </c>
      <c r="J111" s="20"/>
      <c r="K111" s="276">
        <v>89362</v>
      </c>
      <c r="L111" s="276"/>
      <c r="M111" s="88"/>
    </row>
    <row r="112" spans="1:13" ht="15.75" thickBot="1">
      <c r="A112" s="18"/>
      <c r="B112" s="257"/>
      <c r="C112" s="292"/>
      <c r="D112" s="292"/>
      <c r="E112" s="293"/>
      <c r="F112" s="20"/>
      <c r="G112" s="292"/>
      <c r="H112" s="292"/>
      <c r="I112" s="293"/>
      <c r="J112" s="20"/>
      <c r="K112" s="262"/>
      <c r="L112" s="262"/>
      <c r="M112" s="43"/>
    </row>
    <row r="113" spans="1:13" ht="26.25">
      <c r="A113" s="18"/>
      <c r="B113" s="26" t="s">
        <v>1245</v>
      </c>
      <c r="C113" s="294" t="s">
        <v>1246</v>
      </c>
      <c r="D113" s="294"/>
      <c r="E113" s="269" t="s">
        <v>469</v>
      </c>
      <c r="F113" s="27"/>
      <c r="G113" s="294" t="s">
        <v>1247</v>
      </c>
      <c r="H113" s="294"/>
      <c r="I113" s="291" t="s">
        <v>469</v>
      </c>
      <c r="J113" s="27"/>
      <c r="K113" s="294" t="s">
        <v>1248</v>
      </c>
      <c r="L113" s="294"/>
      <c r="M113" s="291" t="s">
        <v>469</v>
      </c>
    </row>
    <row r="114" spans="1:13">
      <c r="A114" s="18"/>
      <c r="B114" s="59" t="s">
        <v>246</v>
      </c>
      <c r="C114" s="259">
        <v>109939</v>
      </c>
      <c r="D114" s="259"/>
      <c r="E114" s="20"/>
      <c r="F114" s="20"/>
      <c r="G114" s="259">
        <v>125444</v>
      </c>
      <c r="H114" s="259"/>
      <c r="I114" s="20"/>
      <c r="J114" s="20"/>
      <c r="K114" s="259">
        <v>141976</v>
      </c>
      <c r="L114" s="259"/>
      <c r="M114" s="20"/>
    </row>
    <row r="115" spans="1:13" ht="15.75" thickBot="1">
      <c r="A115" s="18"/>
      <c r="B115" s="59"/>
      <c r="C115" s="262"/>
      <c r="D115" s="262"/>
      <c r="E115" s="43"/>
      <c r="F115" s="20"/>
      <c r="G115" s="262"/>
      <c r="H115" s="262"/>
      <c r="I115" s="43"/>
      <c r="J115" s="20"/>
      <c r="K115" s="262"/>
      <c r="L115" s="262"/>
      <c r="M115" s="43"/>
    </row>
    <row r="116" spans="1:13">
      <c r="A116" s="18"/>
      <c r="B116" s="92" t="s">
        <v>247</v>
      </c>
      <c r="C116" s="264" t="s">
        <v>406</v>
      </c>
      <c r="D116" s="266">
        <v>54780</v>
      </c>
      <c r="E116" s="36"/>
      <c r="F116" s="35"/>
      <c r="G116" s="264" t="s">
        <v>406</v>
      </c>
      <c r="H116" s="266">
        <v>109939</v>
      </c>
      <c r="I116" s="36"/>
      <c r="J116" s="35"/>
      <c r="K116" s="264" t="s">
        <v>406</v>
      </c>
      <c r="L116" s="266">
        <v>125444</v>
      </c>
      <c r="M116" s="36"/>
    </row>
    <row r="117" spans="1:13" ht="15.75" thickBot="1">
      <c r="A117" s="18"/>
      <c r="B117" s="92"/>
      <c r="C117" s="265"/>
      <c r="D117" s="267"/>
      <c r="E117" s="47"/>
      <c r="F117" s="35"/>
      <c r="G117" s="265"/>
      <c r="H117" s="267"/>
      <c r="I117" s="47"/>
      <c r="J117" s="35"/>
      <c r="K117" s="265"/>
      <c r="L117" s="267"/>
      <c r="M117" s="47"/>
    </row>
    <row r="118" spans="1:13" ht="15.75" thickTop="1">
      <c r="A118" s="18"/>
      <c r="B118" s="11"/>
      <c r="C118" s="102"/>
      <c r="D118" s="102"/>
      <c r="E118" s="102"/>
      <c r="F118" s="11"/>
      <c r="G118" s="102"/>
      <c r="H118" s="102"/>
      <c r="I118" s="102"/>
      <c r="J118" s="11"/>
      <c r="K118" s="102"/>
      <c r="L118" s="102"/>
      <c r="M118" s="102"/>
    </row>
    <row r="119" spans="1:13" ht="25.5">
      <c r="A119" s="18"/>
      <c r="B119" s="64" t="s">
        <v>252</v>
      </c>
      <c r="C119" s="35"/>
      <c r="D119" s="35"/>
      <c r="E119" s="35"/>
      <c r="F119" s="27"/>
      <c r="G119" s="35"/>
      <c r="H119" s="35"/>
      <c r="I119" s="35"/>
      <c r="J119" s="27"/>
      <c r="K119" s="35"/>
      <c r="L119" s="35"/>
      <c r="M119" s="35"/>
    </row>
    <row r="120" spans="1:13">
      <c r="A120" s="18"/>
      <c r="B120" s="59" t="s">
        <v>259</v>
      </c>
      <c r="C120" s="258" t="s">
        <v>406</v>
      </c>
      <c r="D120" s="271" t="s">
        <v>381</v>
      </c>
      <c r="E120" s="20"/>
      <c r="F120" s="20"/>
      <c r="G120" s="258" t="s">
        <v>406</v>
      </c>
      <c r="H120" s="271" t="s">
        <v>381</v>
      </c>
      <c r="I120" s="20"/>
      <c r="J120" s="20"/>
      <c r="K120" s="258" t="s">
        <v>406</v>
      </c>
      <c r="L120" s="259">
        <v>79413</v>
      </c>
      <c r="M120" s="20"/>
    </row>
    <row r="121" spans="1:13">
      <c r="A121" s="18"/>
      <c r="B121" s="59"/>
      <c r="C121" s="258"/>
      <c r="D121" s="271"/>
      <c r="E121" s="20"/>
      <c r="F121" s="20"/>
      <c r="G121" s="258"/>
      <c r="H121" s="271"/>
      <c r="I121" s="20"/>
      <c r="J121" s="20"/>
      <c r="K121" s="258"/>
      <c r="L121" s="259"/>
      <c r="M121" s="20"/>
    </row>
    <row r="122" spans="1:13">
      <c r="A122" s="18"/>
      <c r="B122" s="52" t="s">
        <v>1249</v>
      </c>
      <c r="C122" s="273" t="s">
        <v>381</v>
      </c>
      <c r="D122" s="273"/>
      <c r="E122" s="35"/>
      <c r="F122" s="35"/>
      <c r="G122" s="273" t="s">
        <v>381</v>
      </c>
      <c r="H122" s="273"/>
      <c r="I122" s="35"/>
      <c r="J122" s="35"/>
      <c r="K122" s="273" t="s">
        <v>1250</v>
      </c>
      <c r="L122" s="273"/>
      <c r="M122" s="286" t="s">
        <v>469</v>
      </c>
    </row>
    <row r="123" spans="1:13">
      <c r="A123" s="18"/>
      <c r="B123" s="52"/>
      <c r="C123" s="273"/>
      <c r="D123" s="273"/>
      <c r="E123" s="35"/>
      <c r="F123" s="35"/>
      <c r="G123" s="273"/>
      <c r="H123" s="273"/>
      <c r="I123" s="35"/>
      <c r="J123" s="35"/>
      <c r="K123" s="273"/>
      <c r="L123" s="273"/>
      <c r="M123" s="286"/>
    </row>
  </sheetData>
  <mergeCells count="469">
    <mergeCell ref="J122:J123"/>
    <mergeCell ref="K122:L123"/>
    <mergeCell ref="M122:M123"/>
    <mergeCell ref="A1:A2"/>
    <mergeCell ref="B1:M1"/>
    <mergeCell ref="B2:M2"/>
    <mergeCell ref="B3:M3"/>
    <mergeCell ref="A4:A32"/>
    <mergeCell ref="A33:A72"/>
    <mergeCell ref="A73:A123"/>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C119:E119"/>
    <mergeCell ref="G119:I119"/>
    <mergeCell ref="K119:M119"/>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M98:M99"/>
    <mergeCell ref="C100:E100"/>
    <mergeCell ref="G100:I100"/>
    <mergeCell ref="K100:M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C76:E76"/>
    <mergeCell ref="G76:I76"/>
    <mergeCell ref="K76:M76"/>
    <mergeCell ref="C77:M77"/>
    <mergeCell ref="C78:E78"/>
    <mergeCell ref="G78:I78"/>
    <mergeCell ref="K78:M78"/>
    <mergeCell ref="J71:J72"/>
    <mergeCell ref="K71:K72"/>
    <mergeCell ref="L71:L72"/>
    <mergeCell ref="M71:M72"/>
    <mergeCell ref="B73:M73"/>
    <mergeCell ref="C75:E75"/>
    <mergeCell ref="G75:I75"/>
    <mergeCell ref="K75:M75"/>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M48:M49"/>
    <mergeCell ref="C50:E50"/>
    <mergeCell ref="G50:I50"/>
    <mergeCell ref="K50:M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6:E36"/>
    <mergeCell ref="G36:I36"/>
    <mergeCell ref="K36:M36"/>
    <mergeCell ref="C37:M37"/>
    <mergeCell ref="C38:E38"/>
    <mergeCell ref="G38:I38"/>
    <mergeCell ref="K38:M38"/>
    <mergeCell ref="H31:H32"/>
    <mergeCell ref="I31:I32"/>
    <mergeCell ref="B33:M33"/>
    <mergeCell ref="C35:E35"/>
    <mergeCell ref="G35:I35"/>
    <mergeCell ref="K35:M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4:I4"/>
    <mergeCell ref="C6:E6"/>
    <mergeCell ref="G6:I6"/>
    <mergeCell ref="C7:E7"/>
    <mergeCell ref="G7:I7"/>
    <mergeCell ref="C8:E8"/>
    <mergeCell ref="G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9.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3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254</v>
      </c>
      <c r="B3" s="17"/>
      <c r="C3" s="17"/>
      <c r="D3" s="17"/>
      <c r="E3" s="17"/>
      <c r="F3" s="17"/>
      <c r="G3" s="17"/>
      <c r="H3" s="17"/>
      <c r="I3" s="17"/>
      <c r="J3" s="17"/>
      <c r="K3" s="17"/>
      <c r="L3" s="17"/>
      <c r="M3" s="17"/>
    </row>
    <row r="4" spans="1:13">
      <c r="A4" s="18" t="s">
        <v>1364</v>
      </c>
      <c r="B4" s="20" t="s">
        <v>1255</v>
      </c>
      <c r="C4" s="20"/>
      <c r="D4" s="20"/>
      <c r="E4" s="20"/>
      <c r="F4" s="20"/>
      <c r="G4" s="20"/>
      <c r="H4" s="20"/>
      <c r="I4" s="20"/>
      <c r="J4" s="20"/>
      <c r="K4" s="20"/>
      <c r="L4" s="20"/>
      <c r="M4" s="20"/>
    </row>
    <row r="5" spans="1:13">
      <c r="A5" s="18"/>
      <c r="B5" s="31"/>
      <c r="C5" s="31"/>
      <c r="D5" s="31"/>
      <c r="E5" s="31"/>
      <c r="F5" s="31"/>
      <c r="G5" s="31"/>
      <c r="H5" s="31"/>
      <c r="I5" s="31"/>
      <c r="J5" s="31"/>
      <c r="K5" s="31"/>
      <c r="L5" s="31"/>
      <c r="M5" s="31"/>
    </row>
    <row r="6" spans="1:13">
      <c r="A6" s="18"/>
      <c r="B6" s="12"/>
      <c r="C6" s="12"/>
      <c r="D6" s="12"/>
      <c r="E6" s="12"/>
      <c r="F6" s="12"/>
      <c r="G6" s="12"/>
      <c r="H6" s="12"/>
      <c r="I6" s="12"/>
      <c r="J6" s="12"/>
      <c r="K6" s="12"/>
      <c r="L6" s="12"/>
      <c r="M6" s="12"/>
    </row>
    <row r="7" spans="1:13" ht="15.75" thickBot="1">
      <c r="A7" s="18"/>
      <c r="B7" s="11"/>
      <c r="C7" s="197" t="s">
        <v>377</v>
      </c>
      <c r="D7" s="197"/>
      <c r="E7" s="197"/>
      <c r="F7" s="197"/>
      <c r="G7" s="197"/>
      <c r="H7" s="197"/>
      <c r="I7" s="197"/>
      <c r="J7" s="197"/>
      <c r="K7" s="197"/>
      <c r="L7" s="197"/>
      <c r="M7" s="197"/>
    </row>
    <row r="8" spans="1:13" ht="15.75" thickBot="1">
      <c r="A8" s="18"/>
      <c r="B8" s="114" t="s">
        <v>396</v>
      </c>
      <c r="C8" s="34">
        <v>42004</v>
      </c>
      <c r="D8" s="34"/>
      <c r="E8" s="34"/>
      <c r="F8" s="11"/>
      <c r="G8" s="34">
        <v>41639</v>
      </c>
      <c r="H8" s="34"/>
      <c r="I8" s="34"/>
      <c r="J8" s="11"/>
      <c r="K8" s="34">
        <v>41274</v>
      </c>
      <c r="L8" s="34"/>
      <c r="M8" s="34"/>
    </row>
    <row r="9" spans="1:13">
      <c r="A9" s="18"/>
      <c r="B9" s="260" t="s">
        <v>1256</v>
      </c>
      <c r="C9" s="115" t="s">
        <v>406</v>
      </c>
      <c r="D9" s="56">
        <v>4303</v>
      </c>
      <c r="E9" s="36"/>
      <c r="F9" s="35"/>
      <c r="G9" s="295" t="s">
        <v>406</v>
      </c>
      <c r="H9" s="277">
        <v>5082</v>
      </c>
      <c r="I9" s="36"/>
      <c r="J9" s="35"/>
      <c r="K9" s="295" t="s">
        <v>406</v>
      </c>
      <c r="L9" s="277">
        <v>4718</v>
      </c>
      <c r="M9" s="36"/>
    </row>
    <row r="10" spans="1:13">
      <c r="A10" s="18"/>
      <c r="B10" s="260"/>
      <c r="C10" s="103"/>
      <c r="D10" s="58"/>
      <c r="E10" s="35"/>
      <c r="F10" s="35"/>
      <c r="G10" s="286"/>
      <c r="H10" s="261"/>
      <c r="I10" s="35"/>
      <c r="J10" s="35"/>
      <c r="K10" s="286"/>
      <c r="L10" s="261"/>
      <c r="M10" s="35"/>
    </row>
    <row r="11" spans="1:13">
      <c r="A11" s="18"/>
      <c r="B11" s="257" t="s">
        <v>1257</v>
      </c>
      <c r="C11" s="38">
        <v>3468</v>
      </c>
      <c r="D11" s="38"/>
      <c r="E11" s="20"/>
      <c r="F11" s="20"/>
      <c r="G11" s="259">
        <v>3845</v>
      </c>
      <c r="H11" s="259"/>
      <c r="I11" s="20"/>
      <c r="J11" s="20"/>
      <c r="K11" s="259">
        <v>3901</v>
      </c>
      <c r="L11" s="259"/>
      <c r="M11" s="20"/>
    </row>
    <row r="12" spans="1:13">
      <c r="A12" s="18"/>
      <c r="B12" s="257"/>
      <c r="C12" s="38"/>
      <c r="D12" s="38"/>
      <c r="E12" s="20"/>
      <c r="F12" s="20"/>
      <c r="G12" s="259"/>
      <c r="H12" s="259"/>
      <c r="I12" s="20"/>
      <c r="J12" s="20"/>
      <c r="K12" s="259"/>
      <c r="L12" s="259"/>
      <c r="M12" s="20"/>
    </row>
  </sheetData>
  <mergeCells count="32">
    <mergeCell ref="A1:A2"/>
    <mergeCell ref="B1:M1"/>
    <mergeCell ref="B2:M2"/>
    <mergeCell ref="B3:M3"/>
    <mergeCell ref="A4:A12"/>
    <mergeCell ref="B4:M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5.1406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3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25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366</v>
      </c>
      <c r="B4" s="20" t="s">
        <v>126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8"/>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8"/>
      <c r="B7" s="114" t="s">
        <v>396</v>
      </c>
      <c r="C7" s="197" t="s">
        <v>1261</v>
      </c>
      <c r="D7" s="197"/>
      <c r="E7" s="197"/>
      <c r="F7" s="197"/>
      <c r="G7" s="197"/>
      <c r="H7" s="197"/>
      <c r="I7" s="197"/>
      <c r="J7" s="197"/>
      <c r="K7" s="197"/>
      <c r="L7" s="197"/>
      <c r="M7" s="197"/>
      <c r="N7" s="197"/>
      <c r="O7" s="197"/>
      <c r="P7" s="197"/>
      <c r="Q7" s="197"/>
      <c r="R7" s="11"/>
      <c r="S7" s="197" t="s">
        <v>1262</v>
      </c>
      <c r="T7" s="197"/>
      <c r="U7" s="197"/>
      <c r="V7" s="197"/>
      <c r="W7" s="197"/>
      <c r="X7" s="197"/>
      <c r="Y7" s="197"/>
      <c r="Z7" s="197"/>
      <c r="AA7" s="197"/>
      <c r="AB7" s="197"/>
      <c r="AC7" s="197"/>
      <c r="AD7" s="197"/>
      <c r="AE7" s="197"/>
      <c r="AF7" s="197"/>
      <c r="AG7" s="197"/>
    </row>
    <row r="8" spans="1:33" ht="15.75" thickBot="1">
      <c r="A8" s="18"/>
      <c r="B8" s="11"/>
      <c r="C8" s="137" t="s">
        <v>1263</v>
      </c>
      <c r="D8" s="137"/>
      <c r="E8" s="137"/>
      <c r="F8" s="11"/>
      <c r="G8" s="137" t="s">
        <v>1264</v>
      </c>
      <c r="H8" s="137"/>
      <c r="I8" s="137"/>
      <c r="J8" s="11"/>
      <c r="K8" s="137" t="s">
        <v>1265</v>
      </c>
      <c r="L8" s="137"/>
      <c r="M8" s="137"/>
      <c r="N8" s="11"/>
      <c r="O8" s="137" t="s">
        <v>1266</v>
      </c>
      <c r="P8" s="137"/>
      <c r="Q8" s="137"/>
      <c r="R8" s="11"/>
      <c r="S8" s="137" t="s">
        <v>1263</v>
      </c>
      <c r="T8" s="137"/>
      <c r="U8" s="137"/>
      <c r="V8" s="11"/>
      <c r="W8" s="137" t="s">
        <v>1264</v>
      </c>
      <c r="X8" s="137"/>
      <c r="Y8" s="137"/>
      <c r="Z8" s="11"/>
      <c r="AA8" s="137" t="s">
        <v>1265</v>
      </c>
      <c r="AB8" s="137"/>
      <c r="AC8" s="137"/>
      <c r="AD8" s="11"/>
      <c r="AE8" s="137" t="s">
        <v>1266</v>
      </c>
      <c r="AF8" s="137"/>
      <c r="AG8" s="137"/>
    </row>
    <row r="9" spans="1:33">
      <c r="A9" s="18"/>
      <c r="B9" s="254" t="s">
        <v>1267</v>
      </c>
      <c r="C9" s="36"/>
      <c r="D9" s="36"/>
      <c r="E9" s="36"/>
      <c r="F9" s="27"/>
      <c r="G9" s="36"/>
      <c r="H9" s="36"/>
      <c r="I9" s="36"/>
      <c r="J9" s="27"/>
      <c r="K9" s="36"/>
      <c r="L9" s="36"/>
      <c r="M9" s="36"/>
      <c r="N9" s="27"/>
      <c r="O9" s="36"/>
      <c r="P9" s="36"/>
      <c r="Q9" s="36"/>
      <c r="R9" s="27"/>
      <c r="S9" s="36"/>
      <c r="T9" s="36"/>
      <c r="U9" s="36"/>
      <c r="V9" s="27"/>
      <c r="W9" s="36"/>
      <c r="X9" s="36"/>
      <c r="Y9" s="36"/>
      <c r="Z9" s="27"/>
      <c r="AA9" s="36"/>
      <c r="AB9" s="36"/>
      <c r="AC9" s="36"/>
      <c r="AD9" s="27"/>
      <c r="AE9" s="36"/>
      <c r="AF9" s="36"/>
      <c r="AG9" s="36"/>
    </row>
    <row r="10" spans="1:33">
      <c r="A10" s="18"/>
      <c r="B10" s="257" t="s">
        <v>89</v>
      </c>
      <c r="C10" s="258" t="s">
        <v>406</v>
      </c>
      <c r="D10" s="259">
        <v>67750</v>
      </c>
      <c r="E10" s="20"/>
      <c r="F10" s="20"/>
      <c r="G10" s="258" t="s">
        <v>406</v>
      </c>
      <c r="H10" s="259">
        <v>67643</v>
      </c>
      <c r="I10" s="20"/>
      <c r="J10" s="20"/>
      <c r="K10" s="258" t="s">
        <v>406</v>
      </c>
      <c r="L10" s="259">
        <v>66846</v>
      </c>
      <c r="M10" s="20"/>
      <c r="N10" s="20"/>
      <c r="O10" s="258" t="s">
        <v>406</v>
      </c>
      <c r="P10" s="259">
        <v>68543</v>
      </c>
      <c r="Q10" s="20"/>
      <c r="R10" s="20"/>
      <c r="S10" s="258" t="s">
        <v>406</v>
      </c>
      <c r="T10" s="259">
        <v>71981</v>
      </c>
      <c r="U10" s="20"/>
      <c r="V10" s="20"/>
      <c r="W10" s="258" t="s">
        <v>406</v>
      </c>
      <c r="X10" s="259">
        <v>72480</v>
      </c>
      <c r="Y10" s="20"/>
      <c r="Z10" s="20"/>
      <c r="AA10" s="258" t="s">
        <v>406</v>
      </c>
      <c r="AB10" s="259">
        <v>73189</v>
      </c>
      <c r="AC10" s="20"/>
      <c r="AD10" s="20"/>
      <c r="AE10" s="258" t="s">
        <v>406</v>
      </c>
      <c r="AF10" s="259">
        <v>76106</v>
      </c>
      <c r="AG10" s="20"/>
    </row>
    <row r="11" spans="1:33">
      <c r="A11" s="18"/>
      <c r="B11" s="257"/>
      <c r="C11" s="258"/>
      <c r="D11" s="259"/>
      <c r="E11" s="20"/>
      <c r="F11" s="20"/>
      <c r="G11" s="258"/>
      <c r="H11" s="259"/>
      <c r="I11" s="20"/>
      <c r="J11" s="20"/>
      <c r="K11" s="258"/>
      <c r="L11" s="259"/>
      <c r="M11" s="20"/>
      <c r="N11" s="20"/>
      <c r="O11" s="258"/>
      <c r="P11" s="259"/>
      <c r="Q11" s="20"/>
      <c r="R11" s="20"/>
      <c r="S11" s="258"/>
      <c r="T11" s="259"/>
      <c r="U11" s="20"/>
      <c r="V11" s="20"/>
      <c r="W11" s="258"/>
      <c r="X11" s="259"/>
      <c r="Y11" s="20"/>
      <c r="Z11" s="20"/>
      <c r="AA11" s="258"/>
      <c r="AB11" s="259"/>
      <c r="AC11" s="20"/>
      <c r="AD11" s="20"/>
      <c r="AE11" s="258"/>
      <c r="AF11" s="259"/>
      <c r="AG11" s="20"/>
    </row>
    <row r="12" spans="1:33">
      <c r="A12" s="18"/>
      <c r="B12" s="260" t="s">
        <v>1268</v>
      </c>
      <c r="C12" s="261">
        <v>61351</v>
      </c>
      <c r="D12" s="261"/>
      <c r="E12" s="35"/>
      <c r="F12" s="35"/>
      <c r="G12" s="261">
        <v>61425</v>
      </c>
      <c r="H12" s="261"/>
      <c r="I12" s="35"/>
      <c r="J12" s="35"/>
      <c r="K12" s="261">
        <v>60831</v>
      </c>
      <c r="L12" s="261"/>
      <c r="M12" s="35"/>
      <c r="N12" s="35"/>
      <c r="O12" s="261">
        <v>62453</v>
      </c>
      <c r="P12" s="261"/>
      <c r="Q12" s="35"/>
      <c r="R12" s="35"/>
      <c r="S12" s="261">
        <v>65723</v>
      </c>
      <c r="T12" s="261"/>
      <c r="U12" s="35"/>
      <c r="V12" s="35"/>
      <c r="W12" s="261">
        <v>65386</v>
      </c>
      <c r="X12" s="261"/>
      <c r="Y12" s="35"/>
      <c r="Z12" s="35"/>
      <c r="AA12" s="261">
        <v>65352</v>
      </c>
      <c r="AB12" s="261"/>
      <c r="AC12" s="35"/>
      <c r="AD12" s="35"/>
      <c r="AE12" s="261">
        <v>67114</v>
      </c>
      <c r="AF12" s="261"/>
      <c r="AG12" s="35"/>
    </row>
    <row r="13" spans="1:33">
      <c r="A13" s="18"/>
      <c r="B13" s="260"/>
      <c r="C13" s="261"/>
      <c r="D13" s="261"/>
      <c r="E13" s="35"/>
      <c r="F13" s="35"/>
      <c r="G13" s="261"/>
      <c r="H13" s="261"/>
      <c r="I13" s="35"/>
      <c r="J13" s="35"/>
      <c r="K13" s="261"/>
      <c r="L13" s="261"/>
      <c r="M13" s="35"/>
      <c r="N13" s="35"/>
      <c r="O13" s="261"/>
      <c r="P13" s="261"/>
      <c r="Q13" s="35"/>
      <c r="R13" s="35"/>
      <c r="S13" s="261"/>
      <c r="T13" s="261"/>
      <c r="U13" s="35"/>
      <c r="V13" s="35"/>
      <c r="W13" s="261"/>
      <c r="X13" s="261"/>
      <c r="Y13" s="35"/>
      <c r="Z13" s="35"/>
      <c r="AA13" s="261"/>
      <c r="AB13" s="261"/>
      <c r="AC13" s="35"/>
      <c r="AD13" s="35"/>
      <c r="AE13" s="261"/>
      <c r="AF13" s="261"/>
      <c r="AG13" s="35"/>
    </row>
    <row r="14" spans="1:33">
      <c r="A14" s="18"/>
      <c r="B14" s="257" t="s">
        <v>1269</v>
      </c>
      <c r="C14" s="271" t="s">
        <v>1270</v>
      </c>
      <c r="D14" s="271"/>
      <c r="E14" s="258" t="s">
        <v>469</v>
      </c>
      <c r="F14" s="20"/>
      <c r="G14" s="271" t="s">
        <v>1271</v>
      </c>
      <c r="H14" s="271"/>
      <c r="I14" s="258" t="s">
        <v>469</v>
      </c>
      <c r="J14" s="20"/>
      <c r="K14" s="259">
        <v>1404</v>
      </c>
      <c r="L14" s="259"/>
      <c r="M14" s="20"/>
      <c r="N14" s="20"/>
      <c r="O14" s="271" t="s">
        <v>1272</v>
      </c>
      <c r="P14" s="271"/>
      <c r="Q14" s="258" t="s">
        <v>469</v>
      </c>
      <c r="R14" s="20"/>
      <c r="S14" s="259">
        <v>3265</v>
      </c>
      <c r="T14" s="259"/>
      <c r="U14" s="20"/>
      <c r="V14" s="20"/>
      <c r="W14" s="271">
        <v>984</v>
      </c>
      <c r="X14" s="271"/>
      <c r="Y14" s="20"/>
      <c r="Z14" s="20"/>
      <c r="AA14" s="259">
        <v>4467</v>
      </c>
      <c r="AB14" s="259"/>
      <c r="AC14" s="20"/>
      <c r="AD14" s="20"/>
      <c r="AE14" s="259">
        <v>5402</v>
      </c>
      <c r="AF14" s="259"/>
      <c r="AG14" s="20"/>
    </row>
    <row r="15" spans="1:33">
      <c r="A15" s="18"/>
      <c r="B15" s="257"/>
      <c r="C15" s="271"/>
      <c r="D15" s="271"/>
      <c r="E15" s="258"/>
      <c r="F15" s="20"/>
      <c r="G15" s="271"/>
      <c r="H15" s="271"/>
      <c r="I15" s="258"/>
      <c r="J15" s="20"/>
      <c r="K15" s="259"/>
      <c r="L15" s="259"/>
      <c r="M15" s="20"/>
      <c r="N15" s="20"/>
      <c r="O15" s="271"/>
      <c r="P15" s="271"/>
      <c r="Q15" s="258"/>
      <c r="R15" s="20"/>
      <c r="S15" s="259"/>
      <c r="T15" s="259"/>
      <c r="U15" s="20"/>
      <c r="V15" s="20"/>
      <c r="W15" s="271"/>
      <c r="X15" s="271"/>
      <c r="Y15" s="20"/>
      <c r="Z15" s="20"/>
      <c r="AA15" s="259"/>
      <c r="AB15" s="259"/>
      <c r="AC15" s="20"/>
      <c r="AD15" s="20"/>
      <c r="AE15" s="259"/>
      <c r="AF15" s="259"/>
      <c r="AG15" s="20"/>
    </row>
    <row r="16" spans="1:33">
      <c r="A16" s="18"/>
      <c r="B16" s="260" t="s">
        <v>150</v>
      </c>
      <c r="C16" s="58">
        <v>13836</v>
      </c>
      <c r="D16" s="58"/>
      <c r="E16" s="35"/>
      <c r="F16" s="35"/>
      <c r="G16" s="58">
        <v>13243</v>
      </c>
      <c r="H16" s="58"/>
      <c r="I16" s="35"/>
      <c r="J16" s="35"/>
      <c r="K16" s="58">
        <v>12425</v>
      </c>
      <c r="L16" s="58"/>
      <c r="M16" s="35"/>
      <c r="N16" s="35"/>
      <c r="O16" s="58">
        <v>11414</v>
      </c>
      <c r="P16" s="58"/>
      <c r="Q16" s="35"/>
      <c r="R16" s="35"/>
      <c r="S16" s="58">
        <v>12206</v>
      </c>
      <c r="T16" s="58"/>
      <c r="U16" s="35"/>
      <c r="V16" s="35"/>
      <c r="W16" s="58">
        <v>11444</v>
      </c>
      <c r="X16" s="58"/>
      <c r="Y16" s="35"/>
      <c r="Z16" s="35"/>
      <c r="AA16" s="58">
        <v>9429</v>
      </c>
      <c r="AB16" s="58"/>
      <c r="AC16" s="35"/>
      <c r="AD16" s="35"/>
      <c r="AE16" s="58">
        <v>5765</v>
      </c>
      <c r="AF16" s="58"/>
      <c r="AG16" s="35"/>
    </row>
    <row r="17" spans="1:33">
      <c r="A17" s="18"/>
      <c r="B17" s="260"/>
      <c r="C17" s="58"/>
      <c r="D17" s="58"/>
      <c r="E17" s="35"/>
      <c r="F17" s="35"/>
      <c r="G17" s="58"/>
      <c r="H17" s="58"/>
      <c r="I17" s="35"/>
      <c r="J17" s="35"/>
      <c r="K17" s="58"/>
      <c r="L17" s="58"/>
      <c r="M17" s="35"/>
      <c r="N17" s="35"/>
      <c r="O17" s="58"/>
      <c r="P17" s="58"/>
      <c r="Q17" s="35"/>
      <c r="R17" s="35"/>
      <c r="S17" s="58"/>
      <c r="T17" s="58"/>
      <c r="U17" s="35"/>
      <c r="V17" s="35"/>
      <c r="W17" s="58"/>
      <c r="X17" s="58"/>
      <c r="Y17" s="35"/>
      <c r="Z17" s="35"/>
      <c r="AA17" s="58"/>
      <c r="AB17" s="58"/>
      <c r="AC17" s="35"/>
      <c r="AD17" s="35"/>
      <c r="AE17" s="58"/>
      <c r="AF17" s="58"/>
      <c r="AG17" s="35"/>
    </row>
    <row r="18" spans="1:33">
      <c r="A18" s="18"/>
      <c r="B18" s="82" t="s">
        <v>1273</v>
      </c>
      <c r="C18" s="82" t="s">
        <v>406</v>
      </c>
      <c r="D18" s="109">
        <v>0.28999999999999998</v>
      </c>
      <c r="E18" s="20"/>
      <c r="F18" s="20"/>
      <c r="G18" s="82" t="s">
        <v>406</v>
      </c>
      <c r="H18" s="109">
        <v>0.28000000000000003</v>
      </c>
      <c r="I18" s="20"/>
      <c r="J18" s="20"/>
      <c r="K18" s="82" t="s">
        <v>406</v>
      </c>
      <c r="L18" s="109">
        <v>0.25</v>
      </c>
      <c r="M18" s="20"/>
      <c r="N18" s="20"/>
      <c r="O18" s="82" t="s">
        <v>406</v>
      </c>
      <c r="P18" s="109">
        <v>0.23</v>
      </c>
      <c r="Q18" s="20"/>
      <c r="R18" s="20"/>
      <c r="S18" s="82" t="s">
        <v>406</v>
      </c>
      <c r="T18" s="109">
        <v>0.24</v>
      </c>
      <c r="U18" s="20"/>
      <c r="V18" s="20"/>
      <c r="W18" s="82" t="s">
        <v>406</v>
      </c>
      <c r="X18" s="109">
        <v>0.22</v>
      </c>
      <c r="Y18" s="20"/>
      <c r="Z18" s="20"/>
      <c r="AA18" s="82" t="s">
        <v>406</v>
      </c>
      <c r="AB18" s="109">
        <v>0.18</v>
      </c>
      <c r="AC18" s="20"/>
      <c r="AD18" s="20"/>
      <c r="AE18" s="82" t="s">
        <v>406</v>
      </c>
      <c r="AF18" s="109">
        <v>0.11</v>
      </c>
      <c r="AG18" s="20"/>
    </row>
    <row r="19" spans="1:33">
      <c r="A19" s="18"/>
      <c r="B19" s="82"/>
      <c r="C19" s="82"/>
      <c r="D19" s="109"/>
      <c r="E19" s="20"/>
      <c r="F19" s="20"/>
      <c r="G19" s="82"/>
      <c r="H19" s="109"/>
      <c r="I19" s="20"/>
      <c r="J19" s="20"/>
      <c r="K19" s="82"/>
      <c r="L19" s="109"/>
      <c r="M19" s="20"/>
      <c r="N19" s="20"/>
      <c r="O19" s="82"/>
      <c r="P19" s="109"/>
      <c r="Q19" s="20"/>
      <c r="R19" s="20"/>
      <c r="S19" s="82"/>
      <c r="T19" s="109"/>
      <c r="U19" s="20"/>
      <c r="V19" s="20"/>
      <c r="W19" s="82"/>
      <c r="X19" s="109"/>
      <c r="Y19" s="20"/>
      <c r="Z19" s="20"/>
      <c r="AA19" s="82"/>
      <c r="AB19" s="109"/>
      <c r="AC19" s="20"/>
      <c r="AD19" s="20"/>
      <c r="AE19" s="82"/>
      <c r="AF19" s="109"/>
      <c r="AG19" s="20"/>
    </row>
    <row r="20" spans="1:33">
      <c r="A20" s="18"/>
      <c r="B20" s="93" t="s">
        <v>1274</v>
      </c>
      <c r="C20" s="93" t="s">
        <v>406</v>
      </c>
      <c r="D20" s="96">
        <v>0.28999999999999998</v>
      </c>
      <c r="E20" s="35"/>
      <c r="F20" s="35"/>
      <c r="G20" s="93" t="s">
        <v>406</v>
      </c>
      <c r="H20" s="96">
        <v>0.27</v>
      </c>
      <c r="I20" s="35"/>
      <c r="J20" s="35"/>
      <c r="K20" s="93" t="s">
        <v>406</v>
      </c>
      <c r="L20" s="96">
        <v>0.25</v>
      </c>
      <c r="M20" s="35"/>
      <c r="N20" s="35"/>
      <c r="O20" s="93" t="s">
        <v>406</v>
      </c>
      <c r="P20" s="96">
        <v>0.22</v>
      </c>
      <c r="Q20" s="35"/>
      <c r="R20" s="35"/>
      <c r="S20" s="93" t="s">
        <v>406</v>
      </c>
      <c r="T20" s="96">
        <v>0.23</v>
      </c>
      <c r="U20" s="35"/>
      <c r="V20" s="35"/>
      <c r="W20" s="93" t="s">
        <v>406</v>
      </c>
      <c r="X20" s="96">
        <v>0.22</v>
      </c>
      <c r="Y20" s="35"/>
      <c r="Z20" s="35"/>
      <c r="AA20" s="93" t="s">
        <v>406</v>
      </c>
      <c r="AB20" s="96">
        <v>0.17</v>
      </c>
      <c r="AC20" s="35"/>
      <c r="AD20" s="35"/>
      <c r="AE20" s="93" t="s">
        <v>406</v>
      </c>
      <c r="AF20" s="96">
        <v>0.11</v>
      </c>
      <c r="AG20" s="35"/>
    </row>
    <row r="21" spans="1:33">
      <c r="A21" s="18"/>
      <c r="B21" s="93"/>
      <c r="C21" s="93"/>
      <c r="D21" s="96"/>
      <c r="E21" s="35"/>
      <c r="F21" s="35"/>
      <c r="G21" s="93"/>
      <c r="H21" s="96"/>
      <c r="I21" s="35"/>
      <c r="J21" s="35"/>
      <c r="K21" s="93"/>
      <c r="L21" s="96"/>
      <c r="M21" s="35"/>
      <c r="N21" s="35"/>
      <c r="O21" s="93"/>
      <c r="P21" s="96"/>
      <c r="Q21" s="35"/>
      <c r="R21" s="35"/>
      <c r="S21" s="93"/>
      <c r="T21" s="96"/>
      <c r="U21" s="35"/>
      <c r="V21" s="35"/>
      <c r="W21" s="93"/>
      <c r="X21" s="96"/>
      <c r="Y21" s="35"/>
      <c r="Z21" s="35"/>
      <c r="AA21" s="93"/>
      <c r="AB21" s="96"/>
      <c r="AC21" s="35"/>
      <c r="AD21" s="35"/>
      <c r="AE21" s="93"/>
      <c r="AF21" s="96"/>
      <c r="AG21" s="35"/>
    </row>
  </sheetData>
  <mergeCells count="193">
    <mergeCell ref="A1:A2"/>
    <mergeCell ref="B1:AG1"/>
    <mergeCell ref="B2:AG2"/>
    <mergeCell ref="B3:AG3"/>
    <mergeCell ref="A4:A21"/>
    <mergeCell ref="B4:AG4"/>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1.140625" bestFit="1" customWidth="1"/>
    <col min="3" max="3" width="14.7109375" bestFit="1" customWidth="1"/>
    <col min="4" max="5" width="12.28515625" bestFit="1" customWidth="1"/>
    <col min="6" max="6" width="12.5703125" bestFit="1" customWidth="1"/>
  </cols>
  <sheetData>
    <row r="1" spans="1:6" ht="15" customHeight="1">
      <c r="A1" s="9" t="s">
        <v>1367</v>
      </c>
      <c r="B1" s="9" t="s">
        <v>2</v>
      </c>
      <c r="C1" s="9"/>
      <c r="D1" s="1"/>
      <c r="E1" s="1"/>
      <c r="F1" s="1"/>
    </row>
    <row r="2" spans="1:6">
      <c r="A2" s="9"/>
      <c r="B2" s="1" t="s">
        <v>3</v>
      </c>
      <c r="C2" s="1" t="s">
        <v>31</v>
      </c>
      <c r="D2" s="9" t="s">
        <v>88</v>
      </c>
      <c r="E2" s="9" t="s">
        <v>1372</v>
      </c>
      <c r="F2" s="9" t="s">
        <v>1373</v>
      </c>
    </row>
    <row r="3" spans="1:6">
      <c r="A3" s="9"/>
      <c r="B3" s="1" t="s">
        <v>1368</v>
      </c>
      <c r="C3" s="1" t="s">
        <v>1371</v>
      </c>
      <c r="D3" s="9"/>
      <c r="E3" s="9"/>
      <c r="F3" s="9"/>
    </row>
    <row r="4" spans="1:6">
      <c r="A4" s="9"/>
      <c r="B4" s="1" t="s">
        <v>1369</v>
      </c>
      <c r="C4" s="1"/>
      <c r="D4" s="9"/>
      <c r="E4" s="9"/>
      <c r="F4" s="9"/>
    </row>
    <row r="5" spans="1:6">
      <c r="A5" s="9"/>
      <c r="B5" s="1" t="s">
        <v>1370</v>
      </c>
      <c r="C5" s="1"/>
      <c r="D5" s="9"/>
      <c r="E5" s="9"/>
      <c r="F5" s="9"/>
    </row>
    <row r="6" spans="1:6">
      <c r="A6" s="9"/>
      <c r="B6" s="1" t="s">
        <v>1371</v>
      </c>
      <c r="C6" s="1"/>
      <c r="D6" s="9"/>
      <c r="E6" s="9"/>
      <c r="F6" s="9"/>
    </row>
    <row r="7" spans="1:6" ht="30">
      <c r="A7" s="3" t="s">
        <v>1374</v>
      </c>
      <c r="B7" s="4"/>
      <c r="C7" s="4"/>
      <c r="D7" s="4"/>
      <c r="E7" s="4"/>
      <c r="F7" s="4"/>
    </row>
    <row r="8" spans="1:6" ht="45">
      <c r="A8" s="2" t="s">
        <v>1375</v>
      </c>
      <c r="B8" s="8">
        <v>955600000</v>
      </c>
      <c r="C8" s="4"/>
      <c r="D8" s="4"/>
      <c r="E8" s="4"/>
      <c r="F8" s="4"/>
    </row>
    <row r="9" spans="1:6" ht="30">
      <c r="A9" s="2" t="s">
        <v>1376</v>
      </c>
      <c r="B9" s="4">
        <v>7</v>
      </c>
      <c r="C9" s="4"/>
      <c r="D9" s="4"/>
      <c r="E9" s="4"/>
      <c r="F9" s="4"/>
    </row>
    <row r="10" spans="1:6" ht="30">
      <c r="A10" s="2" t="s">
        <v>1377</v>
      </c>
      <c r="B10" s="4">
        <v>162</v>
      </c>
      <c r="C10" s="4"/>
      <c r="D10" s="4"/>
      <c r="E10" s="4"/>
      <c r="F10" s="4"/>
    </row>
    <row r="11" spans="1:6">
      <c r="A11" s="2" t="s">
        <v>47</v>
      </c>
      <c r="B11" s="7">
        <v>134522000</v>
      </c>
      <c r="C11" s="7">
        <v>131987000</v>
      </c>
      <c r="D11" s="7">
        <v>131987000</v>
      </c>
      <c r="E11" s="7">
        <v>115960000</v>
      </c>
      <c r="F11" s="4"/>
    </row>
    <row r="12" spans="1:6" ht="30">
      <c r="A12" s="2" t="s">
        <v>1378</v>
      </c>
      <c r="B12" s="4"/>
      <c r="C12" s="4" t="s">
        <v>1379</v>
      </c>
      <c r="D12" s="4"/>
      <c r="E12" s="4"/>
      <c r="F12" s="4"/>
    </row>
    <row r="13" spans="1:6">
      <c r="A13" s="2" t="s">
        <v>1380</v>
      </c>
      <c r="B13" s="4"/>
      <c r="C13" s="4" t="s">
        <v>1381</v>
      </c>
      <c r="D13" s="4"/>
      <c r="E13" s="4"/>
      <c r="F13" s="4"/>
    </row>
    <row r="14" spans="1:6" ht="30">
      <c r="A14" s="2" t="s">
        <v>1382</v>
      </c>
      <c r="B14" s="7">
        <v>500000</v>
      </c>
      <c r="C14" s="4"/>
      <c r="D14" s="4"/>
      <c r="E14" s="4"/>
      <c r="F14" s="4"/>
    </row>
    <row r="15" spans="1:6" ht="30">
      <c r="A15" s="2" t="s">
        <v>1383</v>
      </c>
      <c r="B15" s="4"/>
      <c r="C15" s="4">
        <v>1</v>
      </c>
      <c r="D15" s="4"/>
      <c r="E15" s="4"/>
      <c r="F15" s="4"/>
    </row>
    <row r="16" spans="1:6" ht="30">
      <c r="A16" s="2" t="s">
        <v>1384</v>
      </c>
      <c r="B16" s="4" t="s">
        <v>1385</v>
      </c>
      <c r="C16" s="4"/>
      <c r="D16" s="4"/>
      <c r="E16" s="4"/>
      <c r="F16" s="4"/>
    </row>
    <row r="17" spans="1:6">
      <c r="A17" s="2" t="s">
        <v>1386</v>
      </c>
      <c r="B17" s="7">
        <v>17400000</v>
      </c>
      <c r="C17" s="7">
        <v>15700000</v>
      </c>
      <c r="D17" s="4"/>
      <c r="E17" s="4"/>
      <c r="F17" s="4"/>
    </row>
    <row r="18" spans="1:6">
      <c r="A18" s="2" t="s">
        <v>1387</v>
      </c>
      <c r="B18" s="7">
        <v>1300000</v>
      </c>
      <c r="C18" s="7">
        <v>1000000</v>
      </c>
      <c r="D18" s="4"/>
      <c r="E18" s="4"/>
      <c r="F18" s="4"/>
    </row>
    <row r="19" spans="1:6">
      <c r="A19" s="2" t="s">
        <v>1388</v>
      </c>
      <c r="B19" s="7">
        <v>13900000</v>
      </c>
      <c r="C19" s="7">
        <v>10900000</v>
      </c>
      <c r="D19" s="4"/>
      <c r="E19" s="4"/>
      <c r="F19" s="4"/>
    </row>
    <row r="20" spans="1:6">
      <c r="A20" s="2" t="s">
        <v>1389</v>
      </c>
      <c r="B20" s="4">
        <v>1</v>
      </c>
      <c r="C20" s="4"/>
      <c r="D20" s="4"/>
      <c r="E20" s="4"/>
      <c r="F20" s="4"/>
    </row>
    <row r="21" spans="1:6">
      <c r="A21" s="2" t="s">
        <v>1390</v>
      </c>
      <c r="B21" s="4"/>
      <c r="C21" s="4"/>
      <c r="D21" s="4"/>
      <c r="E21" s="4"/>
      <c r="F21" s="4"/>
    </row>
    <row r="22" spans="1:6" ht="30">
      <c r="A22" s="3" t="s">
        <v>1374</v>
      </c>
      <c r="B22" s="4"/>
      <c r="C22" s="4"/>
      <c r="D22" s="4"/>
      <c r="E22" s="4"/>
      <c r="F22" s="4"/>
    </row>
    <row r="23" spans="1:6">
      <c r="A23" s="2" t="s">
        <v>47</v>
      </c>
      <c r="B23" s="4"/>
      <c r="C23" s="4"/>
      <c r="D23" s="4"/>
      <c r="E23" s="4"/>
      <c r="F23" s="7">
        <v>2500000</v>
      </c>
    </row>
    <row r="24" spans="1:6">
      <c r="A24" s="2" t="s">
        <v>517</v>
      </c>
      <c r="B24" s="4"/>
      <c r="C24" s="4"/>
      <c r="D24" s="4"/>
      <c r="E24" s="4"/>
      <c r="F24" s="4"/>
    </row>
    <row r="25" spans="1:6" ht="30">
      <c r="A25" s="3" t="s">
        <v>1374</v>
      </c>
      <c r="B25" s="4"/>
      <c r="C25" s="4"/>
      <c r="D25" s="4"/>
      <c r="E25" s="4"/>
      <c r="F25" s="4"/>
    </row>
    <row r="26" spans="1:6" ht="30">
      <c r="A26" s="2" t="s">
        <v>1391</v>
      </c>
      <c r="B26" s="8">
        <v>1000000</v>
      </c>
      <c r="C26" s="4"/>
      <c r="D26" s="4"/>
      <c r="E26" s="4"/>
      <c r="F26" s="4"/>
    </row>
  </sheetData>
  <mergeCells count="5">
    <mergeCell ref="A1:A6"/>
    <mergeCell ref="B1:C1"/>
    <mergeCell ref="D2:D6"/>
    <mergeCell ref="E2:E6"/>
    <mergeCell ref="F2:F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9" t="s">
        <v>2</v>
      </c>
      <c r="C1" s="9"/>
      <c r="D1" s="9"/>
    </row>
    <row r="2" spans="1:4" ht="30">
      <c r="A2" s="1" t="s">
        <v>30</v>
      </c>
      <c r="B2" s="1" t="s">
        <v>3</v>
      </c>
      <c r="C2" s="1" t="s">
        <v>31</v>
      </c>
      <c r="D2" s="1" t="s">
        <v>88</v>
      </c>
    </row>
    <row r="3" spans="1:4" ht="30">
      <c r="A3" s="3" t="s">
        <v>378</v>
      </c>
      <c r="B3" s="4"/>
      <c r="C3" s="4"/>
      <c r="D3" s="4"/>
    </row>
    <row r="4" spans="1:4">
      <c r="A4" s="2" t="s">
        <v>1393</v>
      </c>
      <c r="B4" s="7">
        <v>48610</v>
      </c>
      <c r="C4" s="7">
        <v>52614</v>
      </c>
      <c r="D4" s="7">
        <v>47779</v>
      </c>
    </row>
    <row r="5" spans="1:4">
      <c r="A5" s="2" t="s">
        <v>1394</v>
      </c>
      <c r="B5" s="7">
        <v>49869</v>
      </c>
      <c r="C5" s="7">
        <v>53493</v>
      </c>
      <c r="D5" s="7">
        <v>48337</v>
      </c>
    </row>
    <row r="6" spans="1:4">
      <c r="A6" s="2" t="s">
        <v>864</v>
      </c>
      <c r="B6" s="4"/>
      <c r="C6" s="4"/>
      <c r="D6" s="4"/>
    </row>
    <row r="7" spans="1:4" ht="30">
      <c r="A7" s="3" t="s">
        <v>378</v>
      </c>
      <c r="B7" s="4"/>
      <c r="C7" s="4"/>
      <c r="D7" s="4"/>
    </row>
    <row r="8" spans="1:4">
      <c r="A8" s="2" t="s">
        <v>1395</v>
      </c>
      <c r="B8" s="4">
        <v>533</v>
      </c>
      <c r="C8" s="4">
        <v>0</v>
      </c>
      <c r="D8" s="4">
        <v>0</v>
      </c>
    </row>
    <row r="9" spans="1:4">
      <c r="A9" s="2" t="s">
        <v>1396</v>
      </c>
      <c r="B9" s="4"/>
      <c r="C9" s="4"/>
      <c r="D9" s="4"/>
    </row>
    <row r="10" spans="1:4" ht="30">
      <c r="A10" s="3" t="s">
        <v>378</v>
      </c>
      <c r="B10" s="4"/>
      <c r="C10" s="4"/>
      <c r="D10" s="4"/>
    </row>
    <row r="11" spans="1:4">
      <c r="A11" s="2" t="s">
        <v>1395</v>
      </c>
      <c r="B11" s="4">
        <v>726</v>
      </c>
      <c r="C11" s="4">
        <v>879</v>
      </c>
      <c r="D11" s="4">
        <v>55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9" t="s">
        <v>2</v>
      </c>
      <c r="C1" s="9"/>
      <c r="D1" s="9"/>
    </row>
    <row r="2" spans="1:4" ht="30">
      <c r="A2" s="1" t="s">
        <v>30</v>
      </c>
      <c r="B2" s="1" t="s">
        <v>3</v>
      </c>
      <c r="C2" s="1" t="s">
        <v>31</v>
      </c>
      <c r="D2" s="1" t="s">
        <v>88</v>
      </c>
    </row>
    <row r="3" spans="1:4">
      <c r="A3" s="2" t="s">
        <v>864</v>
      </c>
      <c r="B3" s="4"/>
      <c r="C3" s="4"/>
      <c r="D3" s="4"/>
    </row>
    <row r="4" spans="1:4" ht="45">
      <c r="A4" s="3" t="s">
        <v>1398</v>
      </c>
      <c r="B4" s="4"/>
      <c r="C4" s="4"/>
      <c r="D4" s="4"/>
    </row>
    <row r="5" spans="1:4">
      <c r="A5" s="2" t="s">
        <v>1399</v>
      </c>
      <c r="B5" s="4">
        <v>11</v>
      </c>
      <c r="C5" s="7">
        <v>3041</v>
      </c>
      <c r="D5" s="7">
        <v>2850</v>
      </c>
    </row>
    <row r="6" spans="1:4">
      <c r="A6" s="2" t="s">
        <v>1396</v>
      </c>
      <c r="B6" s="4"/>
      <c r="C6" s="4"/>
      <c r="D6" s="4"/>
    </row>
    <row r="7" spans="1:4" ht="45">
      <c r="A7" s="3" t="s">
        <v>1398</v>
      </c>
      <c r="B7" s="4"/>
      <c r="C7" s="4"/>
      <c r="D7" s="4"/>
    </row>
    <row r="8" spans="1:4">
      <c r="A8" s="2" t="s">
        <v>1399</v>
      </c>
      <c r="B8" s="4">
        <v>0</v>
      </c>
      <c r="C8" s="4">
        <v>0</v>
      </c>
      <c r="D8" s="4">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400</v>
      </c>
      <c r="B1" s="1" t="s">
        <v>1402</v>
      </c>
      <c r="C1" s="1"/>
    </row>
    <row r="2" spans="1:3" ht="30">
      <c r="A2" s="1" t="s">
        <v>1401</v>
      </c>
      <c r="B2" s="9" t="s">
        <v>1403</v>
      </c>
      <c r="C2" s="1" t="s">
        <v>1404</v>
      </c>
    </row>
    <row r="3" spans="1:3">
      <c r="A3" s="1"/>
      <c r="B3" s="9"/>
      <c r="C3" s="1" t="s">
        <v>1405</v>
      </c>
    </row>
    <row r="4" spans="1:3">
      <c r="A4" s="3" t="s">
        <v>1406</v>
      </c>
      <c r="B4" s="4"/>
      <c r="C4" s="4"/>
    </row>
    <row r="5" spans="1:3">
      <c r="A5" s="2" t="s">
        <v>1407</v>
      </c>
      <c r="B5" s="4" t="s">
        <v>1408</v>
      </c>
      <c r="C5" s="4"/>
    </row>
    <row r="6" spans="1:3">
      <c r="A6" s="2" t="s">
        <v>1409</v>
      </c>
      <c r="B6" s="4"/>
      <c r="C6" s="297">
        <v>0.75</v>
      </c>
    </row>
    <row r="7" spans="1:3">
      <c r="A7" s="2" t="s">
        <v>1410</v>
      </c>
      <c r="B7" s="4"/>
      <c r="C7" s="4">
        <v>22</v>
      </c>
    </row>
    <row r="8" spans="1:3">
      <c r="A8" s="2" t="s">
        <v>1411</v>
      </c>
      <c r="B8" s="4"/>
      <c r="C8" s="4"/>
    </row>
    <row r="9" spans="1:3">
      <c r="A9" s="3" t="s">
        <v>1406</v>
      </c>
      <c r="B9" s="4"/>
      <c r="C9" s="4"/>
    </row>
    <row r="10" spans="1:3">
      <c r="A10" s="2" t="s">
        <v>1412</v>
      </c>
      <c r="B10" s="4"/>
      <c r="C10" s="4">
        <v>21.9</v>
      </c>
    </row>
    <row r="11" spans="1:3" ht="30">
      <c r="A11" s="2" t="s">
        <v>1413</v>
      </c>
      <c r="B11" s="4"/>
      <c r="C11" s="4"/>
    </row>
    <row r="12" spans="1:3">
      <c r="A12" s="3" t="s">
        <v>1406</v>
      </c>
      <c r="B12" s="4"/>
      <c r="C12" s="4"/>
    </row>
    <row r="13" spans="1:3">
      <c r="A13" s="2" t="s">
        <v>1414</v>
      </c>
      <c r="B13" s="4"/>
      <c r="C13" s="4">
        <v>99.3</v>
      </c>
    </row>
    <row r="14" spans="1:3" ht="45">
      <c r="A14" s="2" t="s">
        <v>1415</v>
      </c>
      <c r="B14" s="4"/>
      <c r="C14" s="4"/>
    </row>
    <row r="15" spans="1:3">
      <c r="A15" s="3" t="s">
        <v>1406</v>
      </c>
      <c r="B15" s="4"/>
      <c r="C15" s="4"/>
    </row>
    <row r="16" spans="1:3">
      <c r="A16" s="2" t="s">
        <v>1416</v>
      </c>
      <c r="B16" s="4"/>
      <c r="C16" s="4">
        <v>1.3</v>
      </c>
    </row>
    <row r="17" spans="1:3">
      <c r="A17" s="2" t="s">
        <v>1417</v>
      </c>
      <c r="B17" s="4"/>
      <c r="C17" s="4"/>
    </row>
    <row r="18" spans="1:3">
      <c r="A18" s="3" t="s">
        <v>1406</v>
      </c>
      <c r="B18" s="4"/>
      <c r="C18" s="4"/>
    </row>
    <row r="19" spans="1:3">
      <c r="A19" s="2" t="s">
        <v>1414</v>
      </c>
      <c r="B19" s="4"/>
      <c r="C19" s="4">
        <v>99.3</v>
      </c>
    </row>
    <row r="20" spans="1:3">
      <c r="A20" s="2" t="s">
        <v>1418</v>
      </c>
      <c r="B20" s="4"/>
      <c r="C20" s="4"/>
    </row>
    <row r="21" spans="1:3">
      <c r="A21" s="3" t="s">
        <v>1406</v>
      </c>
      <c r="B21" s="4"/>
      <c r="C21" s="4"/>
    </row>
    <row r="22" spans="1:3" ht="30">
      <c r="A22" s="2" t="s">
        <v>1419</v>
      </c>
      <c r="B22" s="4">
        <v>46.9</v>
      </c>
      <c r="C22" s="4"/>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1420</v>
      </c>
      <c r="B1" s="9" t="s">
        <v>3</v>
      </c>
      <c r="C1" s="9" t="s">
        <v>31</v>
      </c>
    </row>
    <row r="2" spans="1:3" ht="30">
      <c r="A2" s="1" t="s">
        <v>30</v>
      </c>
      <c r="B2" s="9"/>
      <c r="C2" s="9"/>
    </row>
    <row r="3" spans="1:3" ht="30">
      <c r="A3" s="3" t="s">
        <v>1421</v>
      </c>
      <c r="B3" s="4"/>
      <c r="C3" s="4"/>
    </row>
    <row r="4" spans="1:3">
      <c r="A4" s="2" t="s">
        <v>1422</v>
      </c>
      <c r="B4" s="8">
        <v>554488</v>
      </c>
      <c r="C4" s="8">
        <v>688717</v>
      </c>
    </row>
    <row r="5" spans="1:3">
      <c r="A5" s="2" t="s">
        <v>1423</v>
      </c>
      <c r="B5" s="7">
        <v>3237</v>
      </c>
      <c r="C5" s="7">
        <v>3104</v>
      </c>
    </row>
    <row r="6" spans="1:3">
      <c r="A6" s="2" t="s">
        <v>1424</v>
      </c>
      <c r="B6" s="7">
        <v>1832</v>
      </c>
      <c r="C6" s="7">
        <v>6380</v>
      </c>
    </row>
    <row r="7" spans="1:3">
      <c r="A7" s="2" t="s">
        <v>1082</v>
      </c>
      <c r="B7" s="7">
        <v>555893</v>
      </c>
      <c r="C7" s="7">
        <v>685441</v>
      </c>
    </row>
    <row r="8" spans="1:3">
      <c r="A8" s="2" t="s">
        <v>1422</v>
      </c>
      <c r="B8" s="7">
        <v>436962</v>
      </c>
      <c r="C8" s="7">
        <v>465098</v>
      </c>
    </row>
    <row r="9" spans="1:3">
      <c r="A9" s="2" t="s">
        <v>1423</v>
      </c>
      <c r="B9" s="7">
        <v>6476</v>
      </c>
      <c r="C9" s="4">
        <v>355</v>
      </c>
    </row>
    <row r="10" spans="1:3">
      <c r="A10" s="2" t="s">
        <v>1424</v>
      </c>
      <c r="B10" s="4">
        <v>59</v>
      </c>
      <c r="C10" s="7">
        <v>5760</v>
      </c>
    </row>
    <row r="11" spans="1:3" ht="30">
      <c r="A11" s="2" t="s">
        <v>77</v>
      </c>
      <c r="B11" s="7">
        <v>443379</v>
      </c>
      <c r="C11" s="7">
        <v>459693</v>
      </c>
    </row>
    <row r="12" spans="1:3">
      <c r="A12" s="2" t="s">
        <v>414</v>
      </c>
      <c r="B12" s="4"/>
      <c r="C12" s="4"/>
    </row>
    <row r="13" spans="1:3" ht="30">
      <c r="A13" s="3" t="s">
        <v>1421</v>
      </c>
      <c r="B13" s="4"/>
      <c r="C13" s="4"/>
    </row>
    <row r="14" spans="1:3">
      <c r="A14" s="2" t="s">
        <v>1422</v>
      </c>
      <c r="B14" s="4"/>
      <c r="C14" s="7">
        <v>133647</v>
      </c>
    </row>
    <row r="15" spans="1:3">
      <c r="A15" s="2" t="s">
        <v>1423</v>
      </c>
      <c r="B15" s="4"/>
      <c r="C15" s="4">
        <v>363</v>
      </c>
    </row>
    <row r="16" spans="1:3">
      <c r="A16" s="2" t="s">
        <v>1424</v>
      </c>
      <c r="B16" s="4"/>
      <c r="C16" s="4">
        <v>785</v>
      </c>
    </row>
    <row r="17" spans="1:3">
      <c r="A17" s="2" t="s">
        <v>1082</v>
      </c>
      <c r="B17" s="4"/>
      <c r="C17" s="7">
        <v>133225</v>
      </c>
    </row>
    <row r="18" spans="1:3">
      <c r="A18" s="2" t="s">
        <v>415</v>
      </c>
      <c r="B18" s="4"/>
      <c r="C18" s="4"/>
    </row>
    <row r="19" spans="1:3" ht="30">
      <c r="A19" s="3" t="s">
        <v>1421</v>
      </c>
      <c r="B19" s="4"/>
      <c r="C19" s="4"/>
    </row>
    <row r="20" spans="1:3">
      <c r="A20" s="2" t="s">
        <v>1422</v>
      </c>
      <c r="B20" s="4"/>
      <c r="C20" s="4">
        <v>946</v>
      </c>
    </row>
    <row r="21" spans="1:3">
      <c r="A21" s="2" t="s">
        <v>1423</v>
      </c>
      <c r="B21" s="4"/>
      <c r="C21" s="4">
        <v>0</v>
      </c>
    </row>
    <row r="22" spans="1:3">
      <c r="A22" s="2" t="s">
        <v>1424</v>
      </c>
      <c r="B22" s="4"/>
      <c r="C22" s="4">
        <v>15</v>
      </c>
    </row>
    <row r="23" spans="1:3">
      <c r="A23" s="2" t="s">
        <v>1082</v>
      </c>
      <c r="B23" s="4"/>
      <c r="C23" s="4">
        <v>931</v>
      </c>
    </row>
    <row r="24" spans="1:3" ht="45">
      <c r="A24" s="2" t="s">
        <v>1425</v>
      </c>
      <c r="B24" s="4"/>
      <c r="C24" s="4"/>
    </row>
    <row r="25" spans="1:3" ht="30">
      <c r="A25" s="3" t="s">
        <v>1421</v>
      </c>
      <c r="B25" s="4"/>
      <c r="C25" s="4"/>
    </row>
    <row r="26" spans="1:3">
      <c r="A26" s="2" t="s">
        <v>1422</v>
      </c>
      <c r="B26" s="7">
        <v>550908</v>
      </c>
      <c r="C26" s="7">
        <v>549869</v>
      </c>
    </row>
    <row r="27" spans="1:3">
      <c r="A27" s="2" t="s">
        <v>1423</v>
      </c>
      <c r="B27" s="7">
        <v>3127</v>
      </c>
      <c r="C27" s="7">
        <v>2337</v>
      </c>
    </row>
    <row r="28" spans="1:3">
      <c r="A28" s="2" t="s">
        <v>1424</v>
      </c>
      <c r="B28" s="7">
        <v>1832</v>
      </c>
      <c r="C28" s="7">
        <v>5580</v>
      </c>
    </row>
    <row r="29" spans="1:3">
      <c r="A29" s="2" t="s">
        <v>1082</v>
      </c>
      <c r="B29" s="7">
        <v>552203</v>
      </c>
      <c r="C29" s="7">
        <v>546626</v>
      </c>
    </row>
    <row r="30" spans="1:3">
      <c r="A30" s="2" t="s">
        <v>1422</v>
      </c>
      <c r="B30" s="7">
        <v>384428</v>
      </c>
      <c r="C30" s="7">
        <v>435380</v>
      </c>
    </row>
    <row r="31" spans="1:3">
      <c r="A31" s="2" t="s">
        <v>1423</v>
      </c>
      <c r="B31" s="7">
        <v>5626</v>
      </c>
      <c r="C31" s="4">
        <v>328</v>
      </c>
    </row>
    <row r="32" spans="1:3">
      <c r="A32" s="2" t="s">
        <v>1424</v>
      </c>
      <c r="B32" s="4">
        <v>56</v>
      </c>
      <c r="C32" s="7">
        <v>5218</v>
      </c>
    </row>
    <row r="33" spans="1:3" ht="30">
      <c r="A33" s="2" t="s">
        <v>77</v>
      </c>
      <c r="B33" s="7">
        <v>389998</v>
      </c>
      <c r="C33" s="7">
        <v>430490</v>
      </c>
    </row>
    <row r="34" spans="1:3">
      <c r="A34" s="2" t="s">
        <v>407</v>
      </c>
      <c r="B34" s="4"/>
      <c r="C34" s="4"/>
    </row>
    <row r="35" spans="1:3" ht="30">
      <c r="A35" s="3" t="s">
        <v>1421</v>
      </c>
      <c r="B35" s="4"/>
      <c r="C35" s="4"/>
    </row>
    <row r="36" spans="1:3">
      <c r="A36" s="2" t="s">
        <v>1422</v>
      </c>
      <c r="B36" s="7">
        <v>3580</v>
      </c>
      <c r="C36" s="7">
        <v>3750</v>
      </c>
    </row>
    <row r="37" spans="1:3">
      <c r="A37" s="2" t="s">
        <v>1423</v>
      </c>
      <c r="B37" s="4">
        <v>110</v>
      </c>
      <c r="C37" s="4">
        <v>109</v>
      </c>
    </row>
    <row r="38" spans="1:3">
      <c r="A38" s="2" t="s">
        <v>1424</v>
      </c>
      <c r="B38" s="4">
        <v>0</v>
      </c>
      <c r="C38" s="4">
        <v>0</v>
      </c>
    </row>
    <row r="39" spans="1:3">
      <c r="A39" s="2" t="s">
        <v>1082</v>
      </c>
      <c r="B39" s="7">
        <v>3690</v>
      </c>
      <c r="C39" s="7">
        <v>3859</v>
      </c>
    </row>
    <row r="40" spans="1:3">
      <c r="A40" s="2" t="s">
        <v>409</v>
      </c>
      <c r="B40" s="4"/>
      <c r="C40" s="4"/>
    </row>
    <row r="41" spans="1:3" ht="30">
      <c r="A41" s="3" t="s">
        <v>1421</v>
      </c>
      <c r="B41" s="4"/>
      <c r="C41" s="4"/>
    </row>
    <row r="42" spans="1:3">
      <c r="A42" s="2" t="s">
        <v>1422</v>
      </c>
      <c r="B42" s="7">
        <v>13989</v>
      </c>
      <c r="C42" s="7">
        <v>14972</v>
      </c>
    </row>
    <row r="43" spans="1:3">
      <c r="A43" s="2" t="s">
        <v>1423</v>
      </c>
      <c r="B43" s="4">
        <v>230</v>
      </c>
      <c r="C43" s="4">
        <v>0</v>
      </c>
    </row>
    <row r="44" spans="1:3">
      <c r="A44" s="2" t="s">
        <v>1424</v>
      </c>
      <c r="B44" s="4">
        <v>0</v>
      </c>
      <c r="C44" s="4">
        <v>401</v>
      </c>
    </row>
    <row r="45" spans="1:3" ht="30">
      <c r="A45" s="2" t="s">
        <v>77</v>
      </c>
      <c r="B45" s="7">
        <v>14219</v>
      </c>
      <c r="C45" s="7">
        <v>14571</v>
      </c>
    </row>
    <row r="46" spans="1:3">
      <c r="A46" s="2" t="s">
        <v>410</v>
      </c>
      <c r="B46" s="4"/>
      <c r="C46" s="4"/>
    </row>
    <row r="47" spans="1:3" ht="30">
      <c r="A47" s="3" t="s">
        <v>1421</v>
      </c>
      <c r="B47" s="4"/>
      <c r="C47" s="4"/>
    </row>
    <row r="48" spans="1:3">
      <c r="A48" s="2" t="s">
        <v>1422</v>
      </c>
      <c r="B48" s="7">
        <v>25000</v>
      </c>
      <c r="C48" s="4"/>
    </row>
    <row r="49" spans="1:3">
      <c r="A49" s="2" t="s">
        <v>1423</v>
      </c>
      <c r="B49" s="4">
        <v>163</v>
      </c>
      <c r="C49" s="4"/>
    </row>
    <row r="50" spans="1:3">
      <c r="A50" s="2" t="s">
        <v>1424</v>
      </c>
      <c r="B50" s="4">
        <v>0</v>
      </c>
      <c r="C50" s="4"/>
    </row>
    <row r="51" spans="1:3" ht="30">
      <c r="A51" s="2" t="s">
        <v>77</v>
      </c>
      <c r="B51" s="7">
        <v>25163</v>
      </c>
      <c r="C51" s="4"/>
    </row>
    <row r="52" spans="1:3" ht="30">
      <c r="A52" s="2" t="s">
        <v>1426</v>
      </c>
      <c r="B52" s="4"/>
      <c r="C52" s="4"/>
    </row>
    <row r="53" spans="1:3" ht="30">
      <c r="A53" s="3" t="s">
        <v>1421</v>
      </c>
      <c r="B53" s="4"/>
      <c r="C53" s="4"/>
    </row>
    <row r="54" spans="1:3">
      <c r="A54" s="2" t="s">
        <v>1422</v>
      </c>
      <c r="B54" s="7">
        <v>13008</v>
      </c>
      <c r="C54" s="7">
        <v>14201</v>
      </c>
    </row>
    <row r="55" spans="1:3">
      <c r="A55" s="2" t="s">
        <v>1423</v>
      </c>
      <c r="B55" s="4">
        <v>431</v>
      </c>
      <c r="C55" s="4">
        <v>27</v>
      </c>
    </row>
    <row r="56" spans="1:3">
      <c r="A56" s="2" t="s">
        <v>1424</v>
      </c>
      <c r="B56" s="4">
        <v>3</v>
      </c>
      <c r="C56" s="4">
        <v>129</v>
      </c>
    </row>
    <row r="57" spans="1:3" ht="30">
      <c r="A57" s="2" t="s">
        <v>77</v>
      </c>
      <c r="B57" s="7">
        <v>13436</v>
      </c>
      <c r="C57" s="7">
        <v>14099</v>
      </c>
    </row>
    <row r="58" spans="1:3" ht="30">
      <c r="A58" s="2" t="s">
        <v>1427</v>
      </c>
      <c r="B58" s="4"/>
      <c r="C58" s="4"/>
    </row>
    <row r="59" spans="1:3" ht="30">
      <c r="A59" s="3" t="s">
        <v>1421</v>
      </c>
      <c r="B59" s="4"/>
      <c r="C59" s="4"/>
    </row>
    <row r="60" spans="1:3">
      <c r="A60" s="2" t="s">
        <v>1422</v>
      </c>
      <c r="B60" s="4">
        <v>537</v>
      </c>
      <c r="C60" s="4">
        <v>545</v>
      </c>
    </row>
    <row r="61" spans="1:3">
      <c r="A61" s="2" t="s">
        <v>1423</v>
      </c>
      <c r="B61" s="4">
        <v>26</v>
      </c>
      <c r="C61" s="4">
        <v>0</v>
      </c>
    </row>
    <row r="62" spans="1:3">
      <c r="A62" s="2" t="s">
        <v>1424</v>
      </c>
      <c r="B62" s="4">
        <v>0</v>
      </c>
      <c r="C62" s="4">
        <v>12</v>
      </c>
    </row>
    <row r="63" spans="1:3" ht="30">
      <c r="A63" s="2" t="s">
        <v>77</v>
      </c>
      <c r="B63" s="4">
        <v>563</v>
      </c>
      <c r="C63" s="4">
        <v>533</v>
      </c>
    </row>
    <row r="64" spans="1:3">
      <c r="A64" s="2" t="s">
        <v>416</v>
      </c>
      <c r="B64" s="4"/>
      <c r="C64" s="4"/>
    </row>
    <row r="65" spans="1:3" ht="30">
      <c r="A65" s="3" t="s">
        <v>1421</v>
      </c>
      <c r="B65" s="4"/>
      <c r="C65" s="4"/>
    </row>
    <row r="66" spans="1:3">
      <c r="A66" s="2" t="s">
        <v>1422</v>
      </c>
      <c r="B66" s="4"/>
      <c r="C66" s="4">
        <v>505</v>
      </c>
    </row>
    <row r="67" spans="1:3">
      <c r="A67" s="2" t="s">
        <v>1423</v>
      </c>
      <c r="B67" s="4"/>
      <c r="C67" s="4">
        <v>295</v>
      </c>
    </row>
    <row r="68" spans="1:3">
      <c r="A68" s="2" t="s">
        <v>1424</v>
      </c>
      <c r="B68" s="4"/>
      <c r="C68" s="4">
        <v>0</v>
      </c>
    </row>
    <row r="69" spans="1:3">
      <c r="A69" s="2" t="s">
        <v>1082</v>
      </c>
      <c r="B69" s="4"/>
      <c r="C69" s="8">
        <v>8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75">
      <c r="A1" s="1" t="s">
        <v>1428</v>
      </c>
      <c r="B1" s="9" t="s">
        <v>3</v>
      </c>
      <c r="C1" s="9" t="s">
        <v>31</v>
      </c>
    </row>
    <row r="2" spans="1:3" ht="30">
      <c r="A2" s="1" t="s">
        <v>30</v>
      </c>
      <c r="B2" s="9"/>
      <c r="C2" s="9"/>
    </row>
    <row r="3" spans="1:3">
      <c r="A3" s="3" t="s">
        <v>1422</v>
      </c>
      <c r="B3" s="4"/>
      <c r="C3" s="4"/>
    </row>
    <row r="4" spans="1:3">
      <c r="A4" s="2" t="s">
        <v>1422</v>
      </c>
      <c r="B4" s="8">
        <v>554488</v>
      </c>
      <c r="C4" s="8">
        <v>688717</v>
      </c>
    </row>
    <row r="5" spans="1:3" ht="45">
      <c r="A5" s="3" t="s">
        <v>1429</v>
      </c>
      <c r="B5" s="4"/>
      <c r="C5" s="4"/>
    </row>
    <row r="6" spans="1:3">
      <c r="A6" s="2" t="s">
        <v>1430</v>
      </c>
      <c r="B6" s="7">
        <v>555893</v>
      </c>
      <c r="C6" s="7">
        <v>685441</v>
      </c>
    </row>
    <row r="7" spans="1:3" ht="30">
      <c r="A7" s="2" t="s">
        <v>1431</v>
      </c>
      <c r="B7" s="297">
        <v>1.8700000000000001E-2</v>
      </c>
      <c r="C7" s="4"/>
    </row>
    <row r="8" spans="1:3">
      <c r="A8" s="3" t="s">
        <v>1422</v>
      </c>
      <c r="B8" s="4"/>
      <c r="C8" s="4"/>
    </row>
    <row r="9" spans="1:3">
      <c r="A9" s="2" t="s">
        <v>1432</v>
      </c>
      <c r="B9" s="7">
        <v>436962</v>
      </c>
      <c r="C9" s="7">
        <v>465098</v>
      </c>
    </row>
    <row r="10" spans="1:3" ht="45">
      <c r="A10" s="3" t="s">
        <v>1433</v>
      </c>
      <c r="B10" s="4"/>
      <c r="C10" s="4"/>
    </row>
    <row r="11" spans="1:3">
      <c r="A11" s="2" t="s">
        <v>1430</v>
      </c>
      <c r="B11" s="7">
        <v>443379</v>
      </c>
      <c r="C11" s="7">
        <v>459693</v>
      </c>
    </row>
    <row r="12" spans="1:3">
      <c r="A12" s="2" t="s">
        <v>1434</v>
      </c>
      <c r="B12" s="297">
        <v>2.58E-2</v>
      </c>
      <c r="C12" s="4"/>
    </row>
    <row r="13" spans="1:3">
      <c r="A13" s="2" t="s">
        <v>1435</v>
      </c>
      <c r="B13" s="4"/>
      <c r="C13" s="4"/>
    </row>
    <row r="14" spans="1:3">
      <c r="A14" s="3" t="s">
        <v>1422</v>
      </c>
      <c r="B14" s="4"/>
      <c r="C14" s="4"/>
    </row>
    <row r="15" spans="1:3">
      <c r="A15" s="2" t="s">
        <v>422</v>
      </c>
      <c r="B15" s="4">
        <v>0</v>
      </c>
      <c r="C15" s="4"/>
    </row>
    <row r="16" spans="1:3">
      <c r="A16" s="2" t="s">
        <v>424</v>
      </c>
      <c r="B16" s="4">
        <v>0</v>
      </c>
      <c r="C16" s="4"/>
    </row>
    <row r="17" spans="1:3">
      <c r="A17" s="2" t="s">
        <v>425</v>
      </c>
      <c r="B17" s="4">
        <v>0</v>
      </c>
      <c r="C17" s="4"/>
    </row>
    <row r="18" spans="1:3">
      <c r="A18" s="2" t="s">
        <v>426</v>
      </c>
      <c r="B18" s="7">
        <v>3580</v>
      </c>
      <c r="C18" s="4"/>
    </row>
    <row r="19" spans="1:3" ht="45">
      <c r="A19" s="3" t="s">
        <v>1429</v>
      </c>
      <c r="B19" s="4"/>
      <c r="C19" s="4"/>
    </row>
    <row r="20" spans="1:3" ht="30">
      <c r="A20" s="2" t="s">
        <v>1436</v>
      </c>
      <c r="B20" s="4">
        <v>0</v>
      </c>
      <c r="C20" s="4"/>
    </row>
    <row r="21" spans="1:3" ht="30">
      <c r="A21" s="2" t="s">
        <v>1437</v>
      </c>
      <c r="B21" s="4">
        <v>0</v>
      </c>
      <c r="C21" s="4"/>
    </row>
    <row r="22" spans="1:3" ht="30">
      <c r="A22" s="2" t="s">
        <v>1438</v>
      </c>
      <c r="B22" s="4">
        <v>0</v>
      </c>
      <c r="C22" s="4"/>
    </row>
    <row r="23" spans="1:3" ht="30">
      <c r="A23" s="2" t="s">
        <v>1439</v>
      </c>
      <c r="B23" s="7">
        <v>3690</v>
      </c>
      <c r="C23" s="4"/>
    </row>
    <row r="24" spans="1:3">
      <c r="A24" s="2" t="s">
        <v>1440</v>
      </c>
      <c r="B24" s="297">
        <v>0</v>
      </c>
      <c r="C24" s="4"/>
    </row>
    <row r="25" spans="1:3" ht="30">
      <c r="A25" s="2" t="s">
        <v>1441</v>
      </c>
      <c r="B25" s="297">
        <v>0</v>
      </c>
      <c r="C25" s="4"/>
    </row>
    <row r="26" spans="1:3" ht="30">
      <c r="A26" s="2" t="s">
        <v>1442</v>
      </c>
      <c r="B26" s="297">
        <v>0</v>
      </c>
      <c r="C26" s="4"/>
    </row>
    <row r="27" spans="1:3">
      <c r="A27" s="2" t="s">
        <v>1443</v>
      </c>
      <c r="B27" s="297">
        <v>2.24E-2</v>
      </c>
      <c r="C27" s="4"/>
    </row>
    <row r="28" spans="1:3">
      <c r="A28" s="3" t="s">
        <v>1422</v>
      </c>
      <c r="B28" s="4"/>
      <c r="C28" s="4"/>
    </row>
    <row r="29" spans="1:3">
      <c r="A29" s="2" t="s">
        <v>422</v>
      </c>
      <c r="B29" s="4">
        <v>205</v>
      </c>
      <c r="C29" s="4"/>
    </row>
    <row r="30" spans="1:3">
      <c r="A30" s="2" t="s">
        <v>424</v>
      </c>
      <c r="B30" s="7">
        <v>10814</v>
      </c>
      <c r="C30" s="4"/>
    </row>
    <row r="31" spans="1:3">
      <c r="A31" s="2" t="s">
        <v>425</v>
      </c>
      <c r="B31" s="7">
        <v>26374</v>
      </c>
      <c r="C31" s="4"/>
    </row>
    <row r="32" spans="1:3">
      <c r="A32" s="2" t="s">
        <v>426</v>
      </c>
      <c r="B32" s="7">
        <v>15141</v>
      </c>
      <c r="C32" s="4"/>
    </row>
    <row r="33" spans="1:3" ht="45">
      <c r="A33" s="3" t="s">
        <v>1433</v>
      </c>
      <c r="B33" s="4"/>
      <c r="C33" s="4"/>
    </row>
    <row r="34" spans="1:3" ht="30">
      <c r="A34" s="2" t="s">
        <v>1436</v>
      </c>
      <c r="B34" s="4">
        <v>205</v>
      </c>
      <c r="C34" s="4"/>
    </row>
    <row r="35" spans="1:3" ht="30">
      <c r="A35" s="2" t="s">
        <v>1437</v>
      </c>
      <c r="B35" s="7">
        <v>10875</v>
      </c>
      <c r="C35" s="4"/>
    </row>
    <row r="36" spans="1:3" ht="30">
      <c r="A36" s="2" t="s">
        <v>1438</v>
      </c>
      <c r="B36" s="7">
        <v>26903</v>
      </c>
      <c r="C36" s="4"/>
    </row>
    <row r="37" spans="1:3" ht="30">
      <c r="A37" s="2" t="s">
        <v>1439</v>
      </c>
      <c r="B37" s="7">
        <v>15398</v>
      </c>
      <c r="C37" s="4"/>
    </row>
    <row r="38" spans="1:3">
      <c r="A38" s="2" t="s">
        <v>1440</v>
      </c>
      <c r="B38" s="297">
        <v>7.7000000000000002E-3</v>
      </c>
      <c r="C38" s="4"/>
    </row>
    <row r="39" spans="1:3" ht="30">
      <c r="A39" s="2" t="s">
        <v>1441</v>
      </c>
      <c r="B39" s="297">
        <v>4.6600000000000003E-2</v>
      </c>
      <c r="C39" s="4"/>
    </row>
    <row r="40" spans="1:3" ht="30">
      <c r="A40" s="2" t="s">
        <v>1442</v>
      </c>
      <c r="B40" s="297">
        <v>4.48E-2</v>
      </c>
      <c r="C40" s="4"/>
    </row>
    <row r="41" spans="1:3">
      <c r="A41" s="2" t="s">
        <v>1443</v>
      </c>
      <c r="B41" s="297">
        <v>2.93E-2</v>
      </c>
      <c r="C41" s="4"/>
    </row>
    <row r="42" spans="1:3" ht="45">
      <c r="A42" s="2" t="s">
        <v>1425</v>
      </c>
      <c r="B42" s="4"/>
      <c r="C42" s="4"/>
    </row>
    <row r="43" spans="1:3">
      <c r="A43" s="3" t="s">
        <v>1422</v>
      </c>
      <c r="B43" s="4"/>
      <c r="C43" s="4"/>
    </row>
    <row r="44" spans="1:3" ht="45">
      <c r="A44" s="2" t="s">
        <v>1425</v>
      </c>
      <c r="B44" s="7">
        <v>550908</v>
      </c>
      <c r="C44" s="4"/>
    </row>
    <row r="45" spans="1:3">
      <c r="A45" s="2" t="s">
        <v>1422</v>
      </c>
      <c r="B45" s="7">
        <v>550908</v>
      </c>
      <c r="C45" s="7">
        <v>549869</v>
      </c>
    </row>
    <row r="46" spans="1:3" ht="45">
      <c r="A46" s="3" t="s">
        <v>1429</v>
      </c>
      <c r="B46" s="4"/>
      <c r="C46" s="4"/>
    </row>
    <row r="47" spans="1:3">
      <c r="A47" s="2" t="s">
        <v>1090</v>
      </c>
      <c r="B47" s="7">
        <v>552203</v>
      </c>
      <c r="C47" s="4"/>
    </row>
    <row r="48" spans="1:3">
      <c r="A48" s="2" t="s">
        <v>1430</v>
      </c>
      <c r="B48" s="7">
        <v>552203</v>
      </c>
      <c r="C48" s="7">
        <v>546626</v>
      </c>
    </row>
    <row r="49" spans="1:3" ht="30">
      <c r="A49" s="2" t="s">
        <v>1431</v>
      </c>
      <c r="B49" s="297">
        <v>1.8700000000000001E-2</v>
      </c>
      <c r="C49" s="4"/>
    </row>
    <row r="50" spans="1:3">
      <c r="A50" s="3" t="s">
        <v>1422</v>
      </c>
      <c r="B50" s="4"/>
      <c r="C50" s="4"/>
    </row>
    <row r="51" spans="1:3">
      <c r="A51" s="2" t="s">
        <v>1432</v>
      </c>
      <c r="B51" s="7">
        <v>384428</v>
      </c>
      <c r="C51" s="4"/>
    </row>
    <row r="52" spans="1:3" ht="45">
      <c r="A52" s="3" t="s">
        <v>1433</v>
      </c>
      <c r="B52" s="4"/>
      <c r="C52" s="4"/>
    </row>
    <row r="53" spans="1:3">
      <c r="A53" s="2" t="s">
        <v>1430</v>
      </c>
      <c r="B53" s="7">
        <v>389998</v>
      </c>
      <c r="C53" s="7">
        <v>430490</v>
      </c>
    </row>
    <row r="54" spans="1:3" ht="30">
      <c r="A54" s="2" t="s">
        <v>1431</v>
      </c>
      <c r="B54" s="297">
        <v>2.3800000000000002E-2</v>
      </c>
      <c r="C54" s="4"/>
    </row>
    <row r="55" spans="1:3">
      <c r="A55" s="2" t="s">
        <v>415</v>
      </c>
      <c r="B55" s="4"/>
      <c r="C55" s="4"/>
    </row>
    <row r="56" spans="1:3">
      <c r="A56" s="3" t="s">
        <v>1422</v>
      </c>
      <c r="B56" s="4"/>
      <c r="C56" s="4"/>
    </row>
    <row r="57" spans="1:3">
      <c r="A57" s="2" t="s">
        <v>1422</v>
      </c>
      <c r="B57" s="4"/>
      <c r="C57" s="4">
        <v>946</v>
      </c>
    </row>
    <row r="58" spans="1:3" ht="45">
      <c r="A58" s="3" t="s">
        <v>1429</v>
      </c>
      <c r="B58" s="4"/>
      <c r="C58" s="4"/>
    </row>
    <row r="59" spans="1:3">
      <c r="A59" s="2" t="s">
        <v>1430</v>
      </c>
      <c r="B59" s="4"/>
      <c r="C59" s="8">
        <v>93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1444</v>
      </c>
      <c r="B1" s="9" t="s">
        <v>3</v>
      </c>
      <c r="C1" s="9" t="s">
        <v>31</v>
      </c>
    </row>
    <row r="2" spans="1:3" ht="30">
      <c r="A2" s="1" t="s">
        <v>30</v>
      </c>
      <c r="B2" s="9"/>
      <c r="C2" s="9"/>
    </row>
    <row r="3" spans="1:3" ht="45">
      <c r="A3" s="3" t="s">
        <v>1445</v>
      </c>
      <c r="B3" s="4"/>
      <c r="C3" s="4"/>
    </row>
    <row r="4" spans="1:3" ht="30">
      <c r="A4" s="2" t="s">
        <v>1446</v>
      </c>
      <c r="B4" s="8">
        <v>215139</v>
      </c>
      <c r="C4" s="8">
        <v>443331</v>
      </c>
    </row>
    <row r="5" spans="1:3" ht="30">
      <c r="A5" s="2" t="s">
        <v>1447</v>
      </c>
      <c r="B5" s="7">
        <v>28439</v>
      </c>
      <c r="C5" s="4">
        <v>0</v>
      </c>
    </row>
    <row r="6" spans="1:3" ht="30">
      <c r="A6" s="2" t="s">
        <v>1448</v>
      </c>
      <c r="B6" s="7">
        <v>243578</v>
      </c>
      <c r="C6" s="7">
        <v>443331</v>
      </c>
    </row>
    <row r="7" spans="1:3" ht="45">
      <c r="A7" s="3" t="s">
        <v>1449</v>
      </c>
      <c r="B7" s="4"/>
      <c r="C7" s="4"/>
    </row>
    <row r="8" spans="1:3" ht="30">
      <c r="A8" s="2" t="s">
        <v>1450</v>
      </c>
      <c r="B8" s="7">
        <v>1596</v>
      </c>
      <c r="C8" s="7">
        <v>6380</v>
      </c>
    </row>
    <row r="9" spans="1:3" ht="30">
      <c r="A9" s="2" t="s">
        <v>1451</v>
      </c>
      <c r="B9" s="4">
        <v>236</v>
      </c>
      <c r="C9" s="4">
        <v>0</v>
      </c>
    </row>
    <row r="10" spans="1:3" ht="30">
      <c r="A10" s="2" t="s">
        <v>1452</v>
      </c>
      <c r="B10" s="7">
        <v>1832</v>
      </c>
      <c r="C10" s="7">
        <v>6380</v>
      </c>
    </row>
    <row r="11" spans="1:3" ht="45">
      <c r="A11" s="3" t="s">
        <v>1453</v>
      </c>
      <c r="B11" s="4"/>
      <c r="C11" s="4"/>
    </row>
    <row r="12" spans="1:3" ht="30">
      <c r="A12" s="2" t="s">
        <v>1454</v>
      </c>
      <c r="B12" s="7">
        <v>14891</v>
      </c>
      <c r="C12" s="7">
        <v>367926</v>
      </c>
    </row>
    <row r="13" spans="1:3" ht="30">
      <c r="A13" s="2" t="s">
        <v>1455</v>
      </c>
      <c r="B13" s="4">
        <v>0</v>
      </c>
      <c r="C13" s="4">
        <v>0</v>
      </c>
    </row>
    <row r="14" spans="1:3" ht="30">
      <c r="A14" s="2" t="s">
        <v>1456</v>
      </c>
      <c r="B14" s="7">
        <v>14891</v>
      </c>
      <c r="C14" s="7">
        <v>367926</v>
      </c>
    </row>
    <row r="15" spans="1:3" ht="45">
      <c r="A15" s="3" t="s">
        <v>1457</v>
      </c>
      <c r="B15" s="4"/>
      <c r="C15" s="4"/>
    </row>
    <row r="16" spans="1:3" ht="30">
      <c r="A16" s="2" t="s">
        <v>1458</v>
      </c>
      <c r="B16" s="4">
        <v>59</v>
      </c>
      <c r="C16" s="7">
        <v>5760</v>
      </c>
    </row>
    <row r="17" spans="1:3" ht="30">
      <c r="A17" s="2" t="s">
        <v>1459</v>
      </c>
      <c r="B17" s="4">
        <v>0</v>
      </c>
      <c r="C17" s="4">
        <v>0</v>
      </c>
    </row>
    <row r="18" spans="1:3" ht="30">
      <c r="A18" s="2" t="s">
        <v>1460</v>
      </c>
      <c r="B18" s="4">
        <v>59</v>
      </c>
      <c r="C18" s="7">
        <v>5760</v>
      </c>
    </row>
    <row r="19" spans="1:3">
      <c r="A19" s="2" t="s">
        <v>414</v>
      </c>
      <c r="B19" s="4"/>
      <c r="C19" s="4"/>
    </row>
    <row r="20" spans="1:3" ht="45">
      <c r="A20" s="3" t="s">
        <v>1445</v>
      </c>
      <c r="B20" s="4"/>
      <c r="C20" s="4"/>
    </row>
    <row r="21" spans="1:3" ht="30">
      <c r="A21" s="2" t="s">
        <v>1446</v>
      </c>
      <c r="B21" s="4"/>
      <c r="C21" s="7">
        <v>102835</v>
      </c>
    </row>
    <row r="22" spans="1:3" ht="30">
      <c r="A22" s="2" t="s">
        <v>1447</v>
      </c>
      <c r="B22" s="4"/>
      <c r="C22" s="4">
        <v>0</v>
      </c>
    </row>
    <row r="23" spans="1:3" ht="30">
      <c r="A23" s="2" t="s">
        <v>1448</v>
      </c>
      <c r="B23" s="4"/>
      <c r="C23" s="7">
        <v>102835</v>
      </c>
    </row>
    <row r="24" spans="1:3" ht="45">
      <c r="A24" s="3" t="s">
        <v>1449</v>
      </c>
      <c r="B24" s="4"/>
      <c r="C24" s="4"/>
    </row>
    <row r="25" spans="1:3" ht="30">
      <c r="A25" s="2" t="s">
        <v>1450</v>
      </c>
      <c r="B25" s="4"/>
      <c r="C25" s="4">
        <v>785</v>
      </c>
    </row>
    <row r="26" spans="1:3" ht="30">
      <c r="A26" s="2" t="s">
        <v>1451</v>
      </c>
      <c r="B26" s="4"/>
      <c r="C26" s="4">
        <v>0</v>
      </c>
    </row>
    <row r="27" spans="1:3" ht="30">
      <c r="A27" s="2" t="s">
        <v>1452</v>
      </c>
      <c r="B27" s="4"/>
      <c r="C27" s="4">
        <v>785</v>
      </c>
    </row>
    <row r="28" spans="1:3">
      <c r="A28" s="2" t="s">
        <v>415</v>
      </c>
      <c r="B28" s="4"/>
      <c r="C28" s="4"/>
    </row>
    <row r="29" spans="1:3" ht="45">
      <c r="A29" s="3" t="s">
        <v>1445</v>
      </c>
      <c r="B29" s="4"/>
      <c r="C29" s="4"/>
    </row>
    <row r="30" spans="1:3" ht="30">
      <c r="A30" s="2" t="s">
        <v>1446</v>
      </c>
      <c r="B30" s="4"/>
      <c r="C30" s="4">
        <v>931</v>
      </c>
    </row>
    <row r="31" spans="1:3" ht="30">
      <c r="A31" s="2" t="s">
        <v>1447</v>
      </c>
      <c r="B31" s="4"/>
      <c r="C31" s="4">
        <v>0</v>
      </c>
    </row>
    <row r="32" spans="1:3" ht="30">
      <c r="A32" s="2" t="s">
        <v>1448</v>
      </c>
      <c r="B32" s="4"/>
      <c r="C32" s="4">
        <v>931</v>
      </c>
    </row>
    <row r="33" spans="1:3" ht="45">
      <c r="A33" s="3" t="s">
        <v>1449</v>
      </c>
      <c r="B33" s="4"/>
      <c r="C33" s="4"/>
    </row>
    <row r="34" spans="1:3" ht="30">
      <c r="A34" s="2" t="s">
        <v>1450</v>
      </c>
      <c r="B34" s="4"/>
      <c r="C34" s="4">
        <v>15</v>
      </c>
    </row>
    <row r="35" spans="1:3" ht="30">
      <c r="A35" s="2" t="s">
        <v>1451</v>
      </c>
      <c r="B35" s="4"/>
      <c r="C35" s="4">
        <v>0</v>
      </c>
    </row>
    <row r="36" spans="1:3" ht="30">
      <c r="A36" s="2" t="s">
        <v>1452</v>
      </c>
      <c r="B36" s="4"/>
      <c r="C36" s="4">
        <v>15</v>
      </c>
    </row>
    <row r="37" spans="1:3" ht="45">
      <c r="A37" s="2" t="s">
        <v>1425</v>
      </c>
      <c r="B37" s="4"/>
      <c r="C37" s="4"/>
    </row>
    <row r="38" spans="1:3" ht="45">
      <c r="A38" s="3" t="s">
        <v>1445</v>
      </c>
      <c r="B38" s="4"/>
      <c r="C38" s="4"/>
    </row>
    <row r="39" spans="1:3" ht="30">
      <c r="A39" s="2" t="s">
        <v>1446</v>
      </c>
      <c r="B39" s="7">
        <v>215139</v>
      </c>
      <c r="C39" s="7">
        <v>339565</v>
      </c>
    </row>
    <row r="40" spans="1:3" ht="30">
      <c r="A40" s="2" t="s">
        <v>1447</v>
      </c>
      <c r="B40" s="7">
        <v>28439</v>
      </c>
      <c r="C40" s="4">
        <v>0</v>
      </c>
    </row>
    <row r="41" spans="1:3" ht="30">
      <c r="A41" s="2" t="s">
        <v>1448</v>
      </c>
      <c r="B41" s="7">
        <v>243578</v>
      </c>
      <c r="C41" s="7">
        <v>339565</v>
      </c>
    </row>
    <row r="42" spans="1:3" ht="45">
      <c r="A42" s="3" t="s">
        <v>1449</v>
      </c>
      <c r="B42" s="4"/>
      <c r="C42" s="4"/>
    </row>
    <row r="43" spans="1:3" ht="30">
      <c r="A43" s="2" t="s">
        <v>1450</v>
      </c>
      <c r="B43" s="7">
        <v>1596</v>
      </c>
      <c r="C43" s="7">
        <v>5580</v>
      </c>
    </row>
    <row r="44" spans="1:3" ht="30">
      <c r="A44" s="2" t="s">
        <v>1451</v>
      </c>
      <c r="B44" s="4">
        <v>236</v>
      </c>
      <c r="C44" s="4">
        <v>0</v>
      </c>
    </row>
    <row r="45" spans="1:3" ht="30">
      <c r="A45" s="2" t="s">
        <v>1452</v>
      </c>
      <c r="B45" s="7">
        <v>1832</v>
      </c>
      <c r="C45" s="7">
        <v>5580</v>
      </c>
    </row>
    <row r="46" spans="1:3" ht="45">
      <c r="A46" s="3" t="s">
        <v>1453</v>
      </c>
      <c r="B46" s="4"/>
      <c r="C46" s="4"/>
    </row>
    <row r="47" spans="1:3" ht="30">
      <c r="A47" s="2" t="s">
        <v>1454</v>
      </c>
      <c r="B47" s="7">
        <v>13995</v>
      </c>
      <c r="C47" s="7">
        <v>342333</v>
      </c>
    </row>
    <row r="48" spans="1:3" ht="30">
      <c r="A48" s="2" t="s">
        <v>1455</v>
      </c>
      <c r="B48" s="4">
        <v>0</v>
      </c>
      <c r="C48" s="4">
        <v>0</v>
      </c>
    </row>
    <row r="49" spans="1:3" ht="30">
      <c r="A49" s="2" t="s">
        <v>1456</v>
      </c>
      <c r="B49" s="7">
        <v>13995</v>
      </c>
      <c r="C49" s="7">
        <v>342333</v>
      </c>
    </row>
    <row r="50" spans="1:3" ht="45">
      <c r="A50" s="3" t="s">
        <v>1457</v>
      </c>
      <c r="B50" s="4"/>
      <c r="C50" s="4"/>
    </row>
    <row r="51" spans="1:3" ht="30">
      <c r="A51" s="2" t="s">
        <v>1458</v>
      </c>
      <c r="B51" s="4">
        <v>56</v>
      </c>
      <c r="C51" s="7">
        <v>5218</v>
      </c>
    </row>
    <row r="52" spans="1:3" ht="30">
      <c r="A52" s="2" t="s">
        <v>1459</v>
      </c>
      <c r="B52" s="4">
        <v>0</v>
      </c>
      <c r="C52" s="4">
        <v>0</v>
      </c>
    </row>
    <row r="53" spans="1:3" ht="30">
      <c r="A53" s="2" t="s">
        <v>1460</v>
      </c>
      <c r="B53" s="4">
        <v>56</v>
      </c>
      <c r="C53" s="7">
        <v>5218</v>
      </c>
    </row>
    <row r="54" spans="1:3" ht="30">
      <c r="A54" s="2" t="s">
        <v>1426</v>
      </c>
      <c r="B54" s="4"/>
      <c r="C54" s="4"/>
    </row>
    <row r="55" spans="1:3" ht="45">
      <c r="A55" s="3" t="s">
        <v>1453</v>
      </c>
      <c r="B55" s="4"/>
      <c r="C55" s="4"/>
    </row>
    <row r="56" spans="1:3" ht="30">
      <c r="A56" s="2" t="s">
        <v>1454</v>
      </c>
      <c r="B56" s="4">
        <v>896</v>
      </c>
      <c r="C56" s="7">
        <v>10489</v>
      </c>
    </row>
    <row r="57" spans="1:3" ht="30">
      <c r="A57" s="2" t="s">
        <v>1455</v>
      </c>
      <c r="B57" s="4">
        <v>0</v>
      </c>
      <c r="C57" s="4">
        <v>0</v>
      </c>
    </row>
    <row r="58" spans="1:3" ht="30">
      <c r="A58" s="2" t="s">
        <v>1456</v>
      </c>
      <c r="B58" s="4">
        <v>896</v>
      </c>
      <c r="C58" s="7">
        <v>10489</v>
      </c>
    </row>
    <row r="59" spans="1:3" ht="45">
      <c r="A59" s="3" t="s">
        <v>1457</v>
      </c>
      <c r="B59" s="4"/>
      <c r="C59" s="4"/>
    </row>
    <row r="60" spans="1:3" ht="30">
      <c r="A60" s="2" t="s">
        <v>1458</v>
      </c>
      <c r="B60" s="4">
        <v>3</v>
      </c>
      <c r="C60" s="4">
        <v>129</v>
      </c>
    </row>
    <row r="61" spans="1:3" ht="30">
      <c r="A61" s="2" t="s">
        <v>1459</v>
      </c>
      <c r="B61" s="4">
        <v>0</v>
      </c>
      <c r="C61" s="4">
        <v>0</v>
      </c>
    </row>
    <row r="62" spans="1:3" ht="30">
      <c r="A62" s="2" t="s">
        <v>1460</v>
      </c>
      <c r="B62" s="4">
        <v>3</v>
      </c>
      <c r="C62" s="4">
        <v>129</v>
      </c>
    </row>
    <row r="63" spans="1:3" ht="30">
      <c r="A63" s="2" t="s">
        <v>1427</v>
      </c>
      <c r="B63" s="4"/>
      <c r="C63" s="4"/>
    </row>
    <row r="64" spans="1:3" ht="45">
      <c r="A64" s="3" t="s">
        <v>1453</v>
      </c>
      <c r="B64" s="4"/>
      <c r="C64" s="4"/>
    </row>
    <row r="65" spans="1:3" ht="30">
      <c r="A65" s="2" t="s">
        <v>1454</v>
      </c>
      <c r="B65" s="4"/>
      <c r="C65" s="4">
        <v>533</v>
      </c>
    </row>
    <row r="66" spans="1:3" ht="30">
      <c r="A66" s="2" t="s">
        <v>1455</v>
      </c>
      <c r="B66" s="4"/>
      <c r="C66" s="4">
        <v>0</v>
      </c>
    </row>
    <row r="67" spans="1:3" ht="30">
      <c r="A67" s="2" t="s">
        <v>1456</v>
      </c>
      <c r="B67" s="4"/>
      <c r="C67" s="4">
        <v>533</v>
      </c>
    </row>
    <row r="68" spans="1:3" ht="45">
      <c r="A68" s="3" t="s">
        <v>1457</v>
      </c>
      <c r="B68" s="4"/>
      <c r="C68" s="4"/>
    </row>
    <row r="69" spans="1:3" ht="30">
      <c r="A69" s="2" t="s">
        <v>1458</v>
      </c>
      <c r="B69" s="4"/>
      <c r="C69" s="4">
        <v>12</v>
      </c>
    </row>
    <row r="70" spans="1:3" ht="30">
      <c r="A70" s="2" t="s">
        <v>1459</v>
      </c>
      <c r="B70" s="4"/>
      <c r="C70" s="4">
        <v>0</v>
      </c>
    </row>
    <row r="71" spans="1:3" ht="30">
      <c r="A71" s="2" t="s">
        <v>1460</v>
      </c>
      <c r="B71" s="4">
        <v>0</v>
      </c>
      <c r="C71" s="4">
        <v>12</v>
      </c>
    </row>
    <row r="72" spans="1:3">
      <c r="A72" s="2" t="s">
        <v>409</v>
      </c>
      <c r="B72" s="4"/>
      <c r="C72" s="4"/>
    </row>
    <row r="73" spans="1:3" ht="45">
      <c r="A73" s="3" t="s">
        <v>1453</v>
      </c>
      <c r="B73" s="4"/>
      <c r="C73" s="4"/>
    </row>
    <row r="74" spans="1:3" ht="30">
      <c r="A74" s="2" t="s">
        <v>1454</v>
      </c>
      <c r="B74" s="4"/>
      <c r="C74" s="7">
        <v>14571</v>
      </c>
    </row>
    <row r="75" spans="1:3" ht="30">
      <c r="A75" s="2" t="s">
        <v>1455</v>
      </c>
      <c r="B75" s="4"/>
      <c r="C75" s="4">
        <v>0</v>
      </c>
    </row>
    <row r="76" spans="1:3" ht="30">
      <c r="A76" s="2" t="s">
        <v>1456</v>
      </c>
      <c r="B76" s="4"/>
      <c r="C76" s="7">
        <v>14571</v>
      </c>
    </row>
    <row r="77" spans="1:3" ht="45">
      <c r="A77" s="3" t="s">
        <v>1457</v>
      </c>
      <c r="B77" s="4"/>
      <c r="C77" s="4"/>
    </row>
    <row r="78" spans="1:3" ht="30">
      <c r="A78" s="2" t="s">
        <v>1458</v>
      </c>
      <c r="B78" s="4"/>
      <c r="C78" s="4">
        <v>401</v>
      </c>
    </row>
    <row r="79" spans="1:3" ht="30">
      <c r="A79" s="2" t="s">
        <v>1459</v>
      </c>
      <c r="B79" s="4"/>
      <c r="C79" s="4">
        <v>0</v>
      </c>
    </row>
    <row r="80" spans="1:3" ht="30">
      <c r="A80" s="2" t="s">
        <v>1460</v>
      </c>
      <c r="B80" s="8">
        <v>0</v>
      </c>
      <c r="C80" s="8">
        <v>4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0.5703125" bestFit="1" customWidth="1"/>
    <col min="3" max="3" width="15.7109375" bestFit="1" customWidth="1"/>
    <col min="4" max="4" width="15.5703125" bestFit="1" customWidth="1"/>
    <col min="5" max="5" width="23.7109375" bestFit="1" customWidth="1"/>
    <col min="6" max="6" width="17" bestFit="1" customWidth="1"/>
    <col min="7" max="7" width="36.5703125" bestFit="1" customWidth="1"/>
    <col min="8" max="8" width="13.85546875" bestFit="1" customWidth="1"/>
    <col min="9" max="9" width="23.42578125" bestFit="1" customWidth="1"/>
  </cols>
  <sheetData>
    <row r="1" spans="1:9" ht="15" customHeight="1">
      <c r="A1" s="1" t="s">
        <v>162</v>
      </c>
      <c r="B1" s="9" t="s">
        <v>164</v>
      </c>
      <c r="C1" s="9" t="s">
        <v>26</v>
      </c>
      <c r="D1" s="9" t="s">
        <v>28</v>
      </c>
      <c r="E1" s="9" t="s">
        <v>165</v>
      </c>
      <c r="F1" s="9" t="s">
        <v>166</v>
      </c>
      <c r="G1" s="9" t="s">
        <v>167</v>
      </c>
      <c r="H1" s="9" t="s">
        <v>168</v>
      </c>
      <c r="I1" s="9" t="s">
        <v>169</v>
      </c>
    </row>
    <row r="2" spans="1:9">
      <c r="A2" s="1" t="s">
        <v>163</v>
      </c>
      <c r="B2" s="9"/>
      <c r="C2" s="9"/>
      <c r="D2" s="9"/>
      <c r="E2" s="9"/>
      <c r="F2" s="9"/>
      <c r="G2" s="9"/>
      <c r="H2" s="9"/>
      <c r="I2" s="9"/>
    </row>
    <row r="3" spans="1:9">
      <c r="A3" s="2" t="s">
        <v>170</v>
      </c>
      <c r="B3" s="8">
        <v>990910</v>
      </c>
      <c r="C3" s="8">
        <v>200</v>
      </c>
      <c r="D3" s="8">
        <v>261</v>
      </c>
      <c r="E3" s="8">
        <v>890627</v>
      </c>
      <c r="F3" s="8">
        <v>18150</v>
      </c>
      <c r="G3" s="8">
        <v>7167</v>
      </c>
      <c r="H3" s="4"/>
      <c r="I3" s="8">
        <v>74505</v>
      </c>
    </row>
    <row r="4" spans="1:9" ht="30">
      <c r="A4" s="2" t="s">
        <v>171</v>
      </c>
      <c r="B4" s="4"/>
      <c r="C4" s="7">
        <v>20028</v>
      </c>
      <c r="D4" s="7">
        <v>26122</v>
      </c>
      <c r="E4" s="4"/>
      <c r="F4" s="4"/>
      <c r="G4" s="4"/>
      <c r="H4" s="4"/>
      <c r="I4" s="4"/>
    </row>
    <row r="5" spans="1:9">
      <c r="A5" s="2" t="s">
        <v>150</v>
      </c>
      <c r="B5" s="7">
        <v>55025</v>
      </c>
      <c r="C5" s="4"/>
      <c r="D5" s="4"/>
      <c r="E5" s="4"/>
      <c r="F5" s="7">
        <v>50491</v>
      </c>
      <c r="G5" s="4"/>
      <c r="H5" s="4"/>
      <c r="I5" s="7">
        <v>4534</v>
      </c>
    </row>
    <row r="6" spans="1:9" ht="30">
      <c r="A6" s="2" t="s">
        <v>172</v>
      </c>
      <c r="B6" s="7">
        <v>1293</v>
      </c>
      <c r="C6" s="4"/>
      <c r="D6" s="4"/>
      <c r="E6" s="4"/>
      <c r="F6" s="4"/>
      <c r="G6" s="4">
        <v>932</v>
      </c>
      <c r="H6" s="4"/>
      <c r="I6" s="4">
        <v>361</v>
      </c>
    </row>
    <row r="7" spans="1:9">
      <c r="A7" s="2" t="s">
        <v>173</v>
      </c>
      <c r="B7" s="7">
        <v>18753</v>
      </c>
      <c r="C7" s="4"/>
      <c r="D7" s="4"/>
      <c r="E7" s="7">
        <v>18740</v>
      </c>
      <c r="F7" s="4"/>
      <c r="G7" s="4"/>
      <c r="H7" s="4"/>
      <c r="I7" s="4">
        <v>13</v>
      </c>
    </row>
    <row r="8" spans="1:9">
      <c r="A8" s="2" t="s">
        <v>174</v>
      </c>
      <c r="B8" s="4"/>
      <c r="C8" s="4">
        <v>306</v>
      </c>
      <c r="D8" s="4"/>
      <c r="E8" s="4"/>
      <c r="F8" s="4"/>
      <c r="G8" s="4"/>
      <c r="H8" s="4"/>
      <c r="I8" s="4"/>
    </row>
    <row r="9" spans="1:9">
      <c r="A9" s="2" t="s">
        <v>175</v>
      </c>
      <c r="B9" s="4"/>
      <c r="C9" s="4">
        <v>3</v>
      </c>
      <c r="D9" s="4"/>
      <c r="E9" s="4">
        <v>-3</v>
      </c>
      <c r="F9" s="4"/>
      <c r="G9" s="4"/>
      <c r="H9" s="4"/>
      <c r="I9" s="4"/>
    </row>
    <row r="10" spans="1:9" ht="30">
      <c r="A10" s="2" t="s">
        <v>176</v>
      </c>
      <c r="B10" s="4"/>
      <c r="C10" s="7">
        <v>3706</v>
      </c>
      <c r="D10" s="4"/>
      <c r="E10" s="4"/>
      <c r="F10" s="4"/>
      <c r="G10" s="4"/>
      <c r="H10" s="4"/>
      <c r="I10" s="4"/>
    </row>
    <row r="11" spans="1:9" ht="30">
      <c r="A11" s="2" t="s">
        <v>177</v>
      </c>
      <c r="B11" s="4">
        <v>-35</v>
      </c>
      <c r="C11" s="4">
        <v>37</v>
      </c>
      <c r="D11" s="4"/>
      <c r="E11" s="7">
        <v>78093</v>
      </c>
      <c r="F11" s="4"/>
      <c r="G11" s="7">
        <v>1248</v>
      </c>
      <c r="H11" s="4"/>
      <c r="I11" s="7">
        <v>-79413</v>
      </c>
    </row>
    <row r="12" spans="1:9">
      <c r="A12" s="2" t="s">
        <v>178</v>
      </c>
      <c r="B12" s="4"/>
      <c r="C12" s="7">
        <v>5684</v>
      </c>
      <c r="D12" s="4"/>
      <c r="E12" s="4"/>
      <c r="F12" s="4"/>
      <c r="G12" s="4"/>
      <c r="H12" s="4"/>
      <c r="I12" s="4"/>
    </row>
    <row r="13" spans="1:9">
      <c r="A13" s="2" t="s">
        <v>179</v>
      </c>
      <c r="B13" s="7">
        <v>89397</v>
      </c>
      <c r="C13" s="4">
        <v>57</v>
      </c>
      <c r="D13" s="4"/>
      <c r="E13" s="7">
        <v>89340</v>
      </c>
      <c r="F13" s="4"/>
      <c r="G13" s="4"/>
      <c r="H13" s="4"/>
      <c r="I13" s="4"/>
    </row>
    <row r="14" spans="1:9">
      <c r="A14" s="2" t="s">
        <v>180</v>
      </c>
      <c r="B14" s="4"/>
      <c r="C14" s="7">
        <v>3301</v>
      </c>
      <c r="D14" s="7">
        <v>-3301</v>
      </c>
      <c r="E14" s="4"/>
      <c r="F14" s="4"/>
      <c r="G14" s="4"/>
      <c r="H14" s="4"/>
      <c r="I14" s="4"/>
    </row>
    <row r="15" spans="1:9">
      <c r="A15" s="2" t="s">
        <v>181</v>
      </c>
      <c r="B15" s="4"/>
      <c r="C15" s="4">
        <v>33</v>
      </c>
      <c r="D15" s="4">
        <v>-33</v>
      </c>
      <c r="E15" s="4"/>
      <c r="F15" s="4"/>
      <c r="G15" s="4"/>
      <c r="H15" s="4"/>
      <c r="I15" s="4"/>
    </row>
    <row r="16" spans="1:9">
      <c r="A16" s="2" t="s">
        <v>182</v>
      </c>
      <c r="B16" s="7">
        <v>1155343</v>
      </c>
      <c r="C16" s="4">
        <v>330</v>
      </c>
      <c r="D16" s="4">
        <v>228</v>
      </c>
      <c r="E16" s="7">
        <v>1076797</v>
      </c>
      <c r="F16" s="7">
        <v>68641</v>
      </c>
      <c r="G16" s="7">
        <v>9347</v>
      </c>
      <c r="H16" s="4"/>
      <c r="I16" s="4"/>
    </row>
    <row r="17" spans="1:9">
      <c r="A17" s="2" t="s">
        <v>183</v>
      </c>
      <c r="B17" s="4"/>
      <c r="C17" s="7">
        <v>33025</v>
      </c>
      <c r="D17" s="7">
        <v>22821</v>
      </c>
      <c r="E17" s="4"/>
      <c r="F17" s="4"/>
      <c r="G17" s="4"/>
      <c r="H17" s="4"/>
      <c r="I17" s="4"/>
    </row>
    <row r="18" spans="1:9">
      <c r="A18" s="2" t="s">
        <v>150</v>
      </c>
      <c r="B18" s="7">
        <v>38844</v>
      </c>
      <c r="C18" s="4"/>
      <c r="D18" s="4"/>
      <c r="E18" s="4"/>
      <c r="F18" s="7">
        <v>38844</v>
      </c>
      <c r="G18" s="4"/>
      <c r="H18" s="4"/>
      <c r="I18" s="4"/>
    </row>
    <row r="19" spans="1:9" ht="30">
      <c r="A19" s="2" t="s">
        <v>172</v>
      </c>
      <c r="B19" s="7">
        <v>-16875</v>
      </c>
      <c r="C19" s="4"/>
      <c r="D19" s="4"/>
      <c r="E19" s="4"/>
      <c r="F19" s="4"/>
      <c r="G19" s="7">
        <v>-16875</v>
      </c>
      <c r="H19" s="4"/>
      <c r="I19" s="4"/>
    </row>
    <row r="20" spans="1:9">
      <c r="A20" s="2" t="s">
        <v>173</v>
      </c>
      <c r="B20" s="7">
        <v>5439</v>
      </c>
      <c r="C20" s="4"/>
      <c r="D20" s="4"/>
      <c r="E20" s="7">
        <v>5439</v>
      </c>
      <c r="F20" s="4"/>
      <c r="G20" s="4"/>
      <c r="H20" s="4"/>
      <c r="I20" s="4"/>
    </row>
    <row r="21" spans="1:9">
      <c r="A21" s="2" t="s">
        <v>174</v>
      </c>
      <c r="B21" s="4"/>
      <c r="C21" s="4">
        <v>4</v>
      </c>
      <c r="D21" s="4"/>
      <c r="E21" s="4"/>
      <c r="F21" s="4"/>
      <c r="G21" s="4"/>
      <c r="H21" s="4"/>
      <c r="I21" s="4"/>
    </row>
    <row r="22" spans="1:9">
      <c r="A22" s="2" t="s">
        <v>184</v>
      </c>
      <c r="B22" s="4"/>
      <c r="C22" s="7">
        <v>-3161</v>
      </c>
      <c r="D22" s="4">
        <v>-600</v>
      </c>
      <c r="E22" s="4"/>
      <c r="F22" s="4"/>
      <c r="G22" s="4"/>
      <c r="H22" s="4"/>
      <c r="I22" s="4"/>
    </row>
    <row r="23" spans="1:9">
      <c r="A23" s="2" t="s">
        <v>185</v>
      </c>
      <c r="B23" s="7">
        <v>-69962</v>
      </c>
      <c r="C23" s="4"/>
      <c r="D23" s="4"/>
      <c r="E23" s="4"/>
      <c r="F23" s="4"/>
      <c r="G23" s="4"/>
      <c r="H23" s="7">
        <v>-69962</v>
      </c>
      <c r="I23" s="4"/>
    </row>
    <row r="24" spans="1:9">
      <c r="A24" s="2" t="s">
        <v>186</v>
      </c>
      <c r="B24" s="4"/>
      <c r="C24" s="4"/>
      <c r="D24" s="4">
        <v>9</v>
      </c>
      <c r="E24" s="4"/>
      <c r="F24" s="4"/>
      <c r="G24" s="4"/>
      <c r="H24" s="4"/>
      <c r="I24" s="4"/>
    </row>
    <row r="25" spans="1:9">
      <c r="A25" s="2" t="s">
        <v>187</v>
      </c>
      <c r="B25" s="4">
        <v>-1</v>
      </c>
      <c r="C25" s="4"/>
      <c r="D25" s="4"/>
      <c r="E25" s="4">
        <v>-1</v>
      </c>
      <c r="F25" s="4"/>
      <c r="G25" s="4"/>
      <c r="H25" s="4"/>
      <c r="I25" s="4"/>
    </row>
    <row r="26" spans="1:9">
      <c r="A26" s="2" t="s">
        <v>180</v>
      </c>
      <c r="B26" s="4"/>
      <c r="C26" s="7">
        <v>3183</v>
      </c>
      <c r="D26" s="7">
        <v>-3183</v>
      </c>
      <c r="E26" s="4"/>
      <c r="F26" s="4"/>
      <c r="G26" s="4"/>
      <c r="H26" s="4"/>
      <c r="I26" s="4"/>
    </row>
    <row r="27" spans="1:9">
      <c r="A27" s="2" t="s">
        <v>181</v>
      </c>
      <c r="B27" s="4"/>
      <c r="C27" s="4">
        <v>32</v>
      </c>
      <c r="D27" s="4">
        <v>-32</v>
      </c>
      <c r="E27" s="4"/>
      <c r="F27" s="4"/>
      <c r="G27" s="4"/>
      <c r="H27" s="4"/>
      <c r="I27" s="4"/>
    </row>
    <row r="28" spans="1:9">
      <c r="A28" s="2" t="s">
        <v>188</v>
      </c>
      <c r="B28" s="7">
        <v>1112788</v>
      </c>
      <c r="C28" s="4">
        <v>362</v>
      </c>
      <c r="D28" s="4">
        <v>196</v>
      </c>
      <c r="E28" s="7">
        <v>1082235</v>
      </c>
      <c r="F28" s="7">
        <v>107485</v>
      </c>
      <c r="G28" s="7">
        <v>-7528</v>
      </c>
      <c r="H28" s="7">
        <v>-69962</v>
      </c>
      <c r="I28" s="4"/>
    </row>
    <row r="29" spans="1:9">
      <c r="A29" s="2" t="s">
        <v>189</v>
      </c>
      <c r="B29" s="4"/>
      <c r="C29" s="7">
        <v>33051</v>
      </c>
      <c r="D29" s="7">
        <v>19047</v>
      </c>
      <c r="E29" s="4"/>
      <c r="F29" s="4"/>
      <c r="G29" s="4"/>
      <c r="H29" s="4"/>
      <c r="I29" s="4"/>
    </row>
    <row r="30" spans="1:9">
      <c r="A30" s="2" t="s">
        <v>150</v>
      </c>
      <c r="B30" s="7">
        <v>50918</v>
      </c>
      <c r="C30" s="4"/>
      <c r="D30" s="4"/>
      <c r="E30" s="4"/>
      <c r="F30" s="7">
        <v>50918</v>
      </c>
      <c r="G30" s="4"/>
      <c r="H30" s="4"/>
      <c r="I30" s="4"/>
    </row>
    <row r="31" spans="1:9" ht="30">
      <c r="A31" s="2" t="s">
        <v>172</v>
      </c>
      <c r="B31" s="7">
        <v>3704</v>
      </c>
      <c r="C31" s="4"/>
      <c r="D31" s="4"/>
      <c r="E31" s="4"/>
      <c r="F31" s="4"/>
      <c r="G31" s="7">
        <v>3704</v>
      </c>
      <c r="H31" s="4"/>
      <c r="I31" s="4"/>
    </row>
    <row r="32" spans="1:9">
      <c r="A32" s="2" t="s">
        <v>173</v>
      </c>
      <c r="B32" s="7">
        <v>2642</v>
      </c>
      <c r="C32" s="4"/>
      <c r="D32" s="4"/>
      <c r="E32" s="7">
        <v>2642</v>
      </c>
      <c r="F32" s="4"/>
      <c r="G32" s="4"/>
      <c r="H32" s="4"/>
      <c r="I32" s="4"/>
    </row>
    <row r="33" spans="1:9">
      <c r="A33" s="2" t="s">
        <v>190</v>
      </c>
      <c r="B33" s="4"/>
      <c r="C33" s="4">
        <v>12</v>
      </c>
      <c r="D33" s="4"/>
      <c r="E33" s="4"/>
      <c r="F33" s="4"/>
      <c r="G33" s="4"/>
      <c r="H33" s="4"/>
      <c r="I33" s="4"/>
    </row>
    <row r="34" spans="1:9" ht="30">
      <c r="A34" s="2" t="s">
        <v>191</v>
      </c>
      <c r="B34" s="7">
        <v>1603</v>
      </c>
      <c r="C34" s="4"/>
      <c r="D34" s="4"/>
      <c r="E34" s="7">
        <v>1603</v>
      </c>
      <c r="F34" s="4"/>
      <c r="G34" s="4"/>
      <c r="H34" s="4"/>
      <c r="I34" s="4"/>
    </row>
    <row r="35" spans="1:9">
      <c r="A35" s="2" t="s">
        <v>192</v>
      </c>
      <c r="B35" s="4"/>
      <c r="C35" s="4">
        <v>-192</v>
      </c>
      <c r="D35" s="4"/>
      <c r="E35" s="4"/>
      <c r="F35" s="4"/>
      <c r="G35" s="4"/>
      <c r="H35" s="4"/>
      <c r="I35" s="4"/>
    </row>
    <row r="36" spans="1:9">
      <c r="A36" s="2" t="s">
        <v>193</v>
      </c>
      <c r="B36" s="7">
        <v>-4853</v>
      </c>
      <c r="C36" s="4">
        <v>-1</v>
      </c>
      <c r="D36" s="4"/>
      <c r="E36" s="7">
        <v>-4852</v>
      </c>
      <c r="F36" s="4"/>
      <c r="G36" s="4"/>
      <c r="H36" s="4"/>
      <c r="I36" s="4"/>
    </row>
    <row r="37" spans="1:9">
      <c r="A37" s="2" t="s">
        <v>184</v>
      </c>
      <c r="B37" s="4"/>
      <c r="C37" s="7">
        <v>-3625</v>
      </c>
      <c r="D37" s="4">
        <v>-700</v>
      </c>
      <c r="E37" s="4"/>
      <c r="F37" s="4"/>
      <c r="G37" s="4"/>
      <c r="H37" s="4"/>
      <c r="I37" s="4"/>
    </row>
    <row r="38" spans="1:9">
      <c r="A38" s="2" t="s">
        <v>185</v>
      </c>
      <c r="B38" s="7">
        <v>-103228</v>
      </c>
      <c r="C38" s="4"/>
      <c r="D38" s="4"/>
      <c r="E38" s="4"/>
      <c r="F38" s="4"/>
      <c r="G38" s="4"/>
      <c r="H38" s="7">
        <v>-103228</v>
      </c>
      <c r="I38" s="4"/>
    </row>
    <row r="39" spans="1:9">
      <c r="A39" s="2" t="s">
        <v>180</v>
      </c>
      <c r="B39" s="4"/>
      <c r="C39" s="4">
        <v>904</v>
      </c>
      <c r="D39" s="4">
        <v>-904</v>
      </c>
      <c r="E39" s="4"/>
      <c r="F39" s="4"/>
      <c r="G39" s="4"/>
      <c r="H39" s="4"/>
      <c r="I39" s="4"/>
    </row>
    <row r="40" spans="1:9">
      <c r="A40" s="2" t="s">
        <v>181</v>
      </c>
      <c r="B40" s="4"/>
      <c r="C40" s="4">
        <v>9</v>
      </c>
      <c r="D40" s="4">
        <v>-9</v>
      </c>
      <c r="E40" s="4"/>
      <c r="F40" s="4"/>
      <c r="G40" s="4"/>
      <c r="H40" s="4"/>
      <c r="I40" s="4"/>
    </row>
    <row r="41" spans="1:9">
      <c r="A41" s="2" t="s">
        <v>194</v>
      </c>
      <c r="B41" s="8">
        <v>1063574</v>
      </c>
      <c r="C41" s="8">
        <v>370</v>
      </c>
      <c r="D41" s="8">
        <v>187</v>
      </c>
      <c r="E41" s="8">
        <v>1081628</v>
      </c>
      <c r="F41" s="8">
        <v>158403</v>
      </c>
      <c r="G41" s="8">
        <v>-3824</v>
      </c>
      <c r="H41" s="8">
        <v>-173190</v>
      </c>
      <c r="I41" s="4"/>
    </row>
    <row r="42" spans="1:9">
      <c r="A42" s="2" t="s">
        <v>195</v>
      </c>
      <c r="B42" s="4"/>
      <c r="C42" s="7">
        <v>30150</v>
      </c>
      <c r="D42" s="7">
        <v>17443</v>
      </c>
      <c r="E42" s="4"/>
      <c r="F42" s="4"/>
      <c r="G42" s="4"/>
      <c r="H42" s="4"/>
      <c r="I4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61</v>
      </c>
      <c r="B1" s="1" t="s">
        <v>1462</v>
      </c>
      <c r="C1" s="9" t="s">
        <v>2</v>
      </c>
      <c r="D1" s="9"/>
      <c r="E1" s="9"/>
    </row>
    <row r="2" spans="1:5" ht="30">
      <c r="A2" s="1" t="s">
        <v>30</v>
      </c>
      <c r="B2" s="1" t="s">
        <v>1463</v>
      </c>
      <c r="C2" s="1" t="s">
        <v>3</v>
      </c>
      <c r="D2" s="1" t="s">
        <v>31</v>
      </c>
      <c r="E2" s="1" t="s">
        <v>88</v>
      </c>
    </row>
    <row r="3" spans="1:5" ht="45">
      <c r="A3" s="3" t="s">
        <v>1464</v>
      </c>
      <c r="B3" s="4"/>
      <c r="C3" s="4"/>
      <c r="D3" s="4"/>
      <c r="E3" s="4"/>
    </row>
    <row r="4" spans="1:5">
      <c r="A4" s="2" t="s">
        <v>1465</v>
      </c>
      <c r="B4" s="4"/>
      <c r="C4" s="8">
        <v>714</v>
      </c>
      <c r="D4" s="8">
        <v>660</v>
      </c>
      <c r="E4" s="8">
        <v>616</v>
      </c>
    </row>
    <row r="5" spans="1:5" ht="30">
      <c r="A5" s="2" t="s">
        <v>435</v>
      </c>
      <c r="B5" s="4">
        <v>54</v>
      </c>
      <c r="C5" s="4">
        <v>0</v>
      </c>
      <c r="D5" s="4">
        <v>54</v>
      </c>
      <c r="E5" s="4">
        <v>44</v>
      </c>
    </row>
    <row r="6" spans="1:5">
      <c r="A6" s="2" t="s">
        <v>1466</v>
      </c>
      <c r="B6" s="4"/>
      <c r="C6" s="8">
        <v>714</v>
      </c>
      <c r="D6" s="8">
        <v>714</v>
      </c>
      <c r="E6" s="8">
        <v>660</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11.85546875" bestFit="1" customWidth="1"/>
    <col min="4" max="4" width="12.5703125" bestFit="1" customWidth="1"/>
    <col min="5" max="5" width="12.28515625" bestFit="1" customWidth="1"/>
    <col min="6" max="7" width="12.5703125" bestFit="1" customWidth="1"/>
    <col min="8" max="8" width="12.28515625" bestFit="1" customWidth="1"/>
  </cols>
  <sheetData>
    <row r="1" spans="1:8" ht="15" customHeight="1">
      <c r="A1" s="9" t="s">
        <v>1467</v>
      </c>
      <c r="B1" s="9" t="s">
        <v>1402</v>
      </c>
      <c r="C1" s="9"/>
      <c r="D1" s="9" t="s">
        <v>1462</v>
      </c>
      <c r="E1" s="9"/>
      <c r="F1" s="9" t="s">
        <v>2</v>
      </c>
      <c r="G1" s="9"/>
      <c r="H1" s="9"/>
    </row>
    <row r="2" spans="1:8">
      <c r="A2" s="9"/>
      <c r="B2" s="9" t="s">
        <v>1468</v>
      </c>
      <c r="C2" s="9" t="s">
        <v>1469</v>
      </c>
      <c r="D2" s="9" t="s">
        <v>31</v>
      </c>
      <c r="E2" s="9" t="s">
        <v>1463</v>
      </c>
      <c r="F2" s="1" t="s">
        <v>3</v>
      </c>
      <c r="G2" s="9" t="s">
        <v>31</v>
      </c>
      <c r="H2" s="9" t="s">
        <v>88</v>
      </c>
    </row>
    <row r="3" spans="1:8">
      <c r="A3" s="9"/>
      <c r="B3" s="9"/>
      <c r="C3" s="9"/>
      <c r="D3" s="9"/>
      <c r="E3" s="9"/>
      <c r="F3" s="1" t="s">
        <v>1470</v>
      </c>
      <c r="G3" s="9"/>
      <c r="H3" s="9"/>
    </row>
    <row r="4" spans="1:8" ht="30">
      <c r="A4" s="3" t="s">
        <v>393</v>
      </c>
      <c r="B4" s="4"/>
      <c r="C4" s="4"/>
      <c r="D4" s="4"/>
      <c r="E4" s="4"/>
      <c r="F4" s="4"/>
      <c r="G4" s="4"/>
      <c r="H4" s="4"/>
    </row>
    <row r="5" spans="1:8">
      <c r="A5" s="2" t="s">
        <v>36</v>
      </c>
      <c r="B5" s="4"/>
      <c r="C5" s="4"/>
      <c r="D5" s="8">
        <v>6348000</v>
      </c>
      <c r="E5" s="4"/>
      <c r="F5" s="8">
        <v>2410000</v>
      </c>
      <c r="G5" s="8">
        <v>6348000</v>
      </c>
      <c r="H5" s="4"/>
    </row>
    <row r="6" spans="1:8" ht="30">
      <c r="A6" s="2" t="s">
        <v>1471</v>
      </c>
      <c r="B6" s="4"/>
      <c r="C6" s="4"/>
      <c r="D6" s="4"/>
      <c r="E6" s="4"/>
      <c r="F6" s="7">
        <v>216900000</v>
      </c>
      <c r="G6" s="7">
        <v>2100000</v>
      </c>
      <c r="H6" s="7">
        <v>496300000</v>
      </c>
    </row>
    <row r="7" spans="1:8">
      <c r="A7" s="2" t="s">
        <v>1472</v>
      </c>
      <c r="B7" s="4"/>
      <c r="C7" s="4"/>
      <c r="D7" s="4"/>
      <c r="E7" s="4"/>
      <c r="F7" s="7">
        <v>1100000</v>
      </c>
      <c r="G7" s="7">
        <v>200000</v>
      </c>
      <c r="H7" s="7">
        <v>8400000</v>
      </c>
    </row>
    <row r="8" spans="1:8">
      <c r="A8" s="2" t="s">
        <v>1473</v>
      </c>
      <c r="B8" s="4"/>
      <c r="C8" s="4"/>
      <c r="D8" s="4"/>
      <c r="E8" s="4"/>
      <c r="F8" s="4">
        <v>0</v>
      </c>
      <c r="G8" s="4"/>
      <c r="H8" s="4"/>
    </row>
    <row r="9" spans="1:8" ht="45">
      <c r="A9" s="2" t="s">
        <v>1474</v>
      </c>
      <c r="B9" s="4"/>
      <c r="C9" s="4"/>
      <c r="D9" s="4"/>
      <c r="E9" s="7">
        <v>511000000</v>
      </c>
      <c r="F9" s="4">
        <v>0</v>
      </c>
      <c r="G9" s="7">
        <v>510976000</v>
      </c>
      <c r="H9" s="4">
        <v>0</v>
      </c>
    </row>
    <row r="10" spans="1:8" ht="45">
      <c r="A10" s="2" t="s">
        <v>1475</v>
      </c>
      <c r="B10" s="4"/>
      <c r="C10" s="4"/>
      <c r="D10" s="7">
        <v>9700000</v>
      </c>
      <c r="E10" s="4"/>
      <c r="F10" s="4"/>
      <c r="G10" s="4"/>
      <c r="H10" s="4"/>
    </row>
    <row r="11" spans="1:8" ht="30">
      <c r="A11" s="2" t="s">
        <v>1476</v>
      </c>
      <c r="B11" s="4"/>
      <c r="C11" s="4"/>
      <c r="D11" s="4"/>
      <c r="E11" s="4">
        <v>0</v>
      </c>
      <c r="F11" s="4"/>
      <c r="G11" s="4"/>
      <c r="H11" s="4"/>
    </row>
    <row r="12" spans="1:8" ht="30">
      <c r="A12" s="2" t="s">
        <v>435</v>
      </c>
      <c r="B12" s="4"/>
      <c r="C12" s="4"/>
      <c r="D12" s="4"/>
      <c r="E12" s="7">
        <v>54000</v>
      </c>
      <c r="F12" s="4">
        <v>0</v>
      </c>
      <c r="G12" s="7">
        <v>54000</v>
      </c>
      <c r="H12" s="7">
        <v>44000</v>
      </c>
    </row>
    <row r="13" spans="1:8">
      <c r="A13" s="2" t="s">
        <v>1477</v>
      </c>
      <c r="B13" s="4"/>
      <c r="C13" s="4"/>
      <c r="D13" s="7">
        <v>500000</v>
      </c>
      <c r="E13" s="4"/>
      <c r="F13" s="4"/>
      <c r="G13" s="7">
        <v>500000</v>
      </c>
      <c r="H13" s="4"/>
    </row>
    <row r="14" spans="1:8">
      <c r="A14" s="2" t="s">
        <v>1478</v>
      </c>
      <c r="B14" s="4"/>
      <c r="C14" s="4"/>
      <c r="D14" s="4"/>
      <c r="E14" s="4"/>
      <c r="F14" s="4">
        <v>129</v>
      </c>
      <c r="G14" s="4"/>
      <c r="H14" s="4"/>
    </row>
    <row r="15" spans="1:8" ht="30">
      <c r="A15" s="2" t="s">
        <v>1479</v>
      </c>
      <c r="B15" s="4"/>
      <c r="C15" s="4"/>
      <c r="D15" s="4"/>
      <c r="E15" s="4"/>
      <c r="F15" s="4">
        <v>26</v>
      </c>
      <c r="G15" s="4"/>
      <c r="H15" s="4"/>
    </row>
    <row r="16" spans="1:8" ht="30">
      <c r="A16" s="2" t="s">
        <v>1480</v>
      </c>
      <c r="B16" s="7">
        <v>1000000</v>
      </c>
      <c r="C16" s="7">
        <v>800000</v>
      </c>
      <c r="D16" s="4"/>
      <c r="E16" s="4"/>
      <c r="F16" s="4"/>
      <c r="G16" s="4"/>
      <c r="H16" s="4"/>
    </row>
    <row r="17" spans="1:8">
      <c r="A17" s="2" t="s">
        <v>1481</v>
      </c>
      <c r="B17" s="7">
        <v>12000</v>
      </c>
      <c r="C17" s="7">
        <v>300000</v>
      </c>
      <c r="D17" s="4"/>
      <c r="E17" s="4"/>
      <c r="F17" s="4"/>
      <c r="G17" s="4"/>
      <c r="H17" s="4"/>
    </row>
    <row r="18" spans="1:8">
      <c r="A18" s="2" t="s">
        <v>1482</v>
      </c>
      <c r="B18" s="4"/>
      <c r="C18" s="4"/>
      <c r="D18" s="8">
        <v>313400000</v>
      </c>
      <c r="E18" s="4"/>
      <c r="F18" s="8">
        <v>339000000</v>
      </c>
      <c r="G18" s="8">
        <v>313400000</v>
      </c>
      <c r="H18" s="4"/>
    </row>
  </sheetData>
  <mergeCells count="10">
    <mergeCell ref="A1:A3"/>
    <mergeCell ref="B1:C1"/>
    <mergeCell ref="D1:E1"/>
    <mergeCell ref="F1:H1"/>
    <mergeCell ref="B2:B3"/>
    <mergeCell ref="C2:C3"/>
    <mergeCell ref="D2:D3"/>
    <mergeCell ref="E2:E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483</v>
      </c>
      <c r="B1" s="9" t="s">
        <v>3</v>
      </c>
      <c r="C1" s="9" t="s">
        <v>31</v>
      </c>
    </row>
    <row r="2" spans="1:3" ht="30">
      <c r="A2" s="1" t="s">
        <v>30</v>
      </c>
      <c r="B2" s="9"/>
      <c r="C2" s="9"/>
    </row>
    <row r="3" spans="1:3" ht="30">
      <c r="A3" s="3" t="s">
        <v>1484</v>
      </c>
      <c r="B3" s="4"/>
      <c r="C3" s="4"/>
    </row>
    <row r="4" spans="1:3">
      <c r="A4" s="2" t="s">
        <v>457</v>
      </c>
      <c r="B4" s="8">
        <v>5000219</v>
      </c>
      <c r="C4" s="8">
        <v>4552029</v>
      </c>
    </row>
    <row r="5" spans="1:3">
      <c r="A5" s="2" t="s">
        <v>1485</v>
      </c>
      <c r="B5" s="4"/>
      <c r="C5" s="4"/>
    </row>
    <row r="6" spans="1:3" ht="30">
      <c r="A6" s="3" t="s">
        <v>1484</v>
      </c>
      <c r="B6" s="4"/>
      <c r="C6" s="4"/>
    </row>
    <row r="7" spans="1:3">
      <c r="A7" s="2" t="s">
        <v>457</v>
      </c>
      <c r="B7" s="7">
        <v>1157101</v>
      </c>
      <c r="C7" s="7">
        <v>1215266</v>
      </c>
    </row>
    <row r="8" spans="1:3" ht="30">
      <c r="A8" s="2" t="s">
        <v>1486</v>
      </c>
      <c r="B8" s="4"/>
      <c r="C8" s="4"/>
    </row>
    <row r="9" spans="1:3" ht="30">
      <c r="A9" s="3" t="s">
        <v>1484</v>
      </c>
      <c r="B9" s="4"/>
      <c r="C9" s="4"/>
    </row>
    <row r="10" spans="1:3">
      <c r="A10" s="2" t="s">
        <v>457</v>
      </c>
      <c r="B10" s="7">
        <v>798556</v>
      </c>
      <c r="C10" s="7">
        <v>775733</v>
      </c>
    </row>
    <row r="11" spans="1:3" ht="30">
      <c r="A11" s="2" t="s">
        <v>1487</v>
      </c>
      <c r="B11" s="4"/>
      <c r="C11" s="4"/>
    </row>
    <row r="12" spans="1:3" ht="30">
      <c r="A12" s="3" t="s">
        <v>1484</v>
      </c>
      <c r="B12" s="4"/>
      <c r="C12" s="4"/>
    </row>
    <row r="13" spans="1:3">
      <c r="A13" s="2" t="s">
        <v>457</v>
      </c>
      <c r="B13" s="7">
        <v>200755</v>
      </c>
      <c r="C13" s="7">
        <v>300494</v>
      </c>
    </row>
    <row r="14" spans="1:3" ht="30">
      <c r="A14" s="2" t="s">
        <v>1488</v>
      </c>
      <c r="B14" s="4"/>
      <c r="C14" s="4"/>
    </row>
    <row r="15" spans="1:3" ht="30">
      <c r="A15" s="3" t="s">
        <v>1484</v>
      </c>
      <c r="B15" s="4"/>
      <c r="C15" s="4"/>
    </row>
    <row r="16" spans="1:3">
      <c r="A16" s="2" t="s">
        <v>457</v>
      </c>
      <c r="B16" s="7">
        <v>89132</v>
      </c>
      <c r="C16" s="7">
        <v>67688</v>
      </c>
    </row>
    <row r="17" spans="1:3" ht="30">
      <c r="A17" s="2" t="s">
        <v>1489</v>
      </c>
      <c r="B17" s="4"/>
      <c r="C17" s="4"/>
    </row>
    <row r="18" spans="1:3" ht="30">
      <c r="A18" s="3" t="s">
        <v>1484</v>
      </c>
      <c r="B18" s="4"/>
      <c r="C18" s="4"/>
    </row>
    <row r="19" spans="1:3">
      <c r="A19" s="2" t="s">
        <v>457</v>
      </c>
      <c r="B19" s="7">
        <v>68658</v>
      </c>
      <c r="C19" s="7">
        <v>71351</v>
      </c>
    </row>
    <row r="20" spans="1:3">
      <c r="A20" s="2" t="s">
        <v>1490</v>
      </c>
      <c r="B20" s="4"/>
      <c r="C20" s="4"/>
    </row>
    <row r="21" spans="1:3" ht="30">
      <c r="A21" s="3" t="s">
        <v>1484</v>
      </c>
      <c r="B21" s="4"/>
      <c r="C21" s="4"/>
    </row>
    <row r="22" spans="1:3">
      <c r="A22" s="2" t="s">
        <v>457</v>
      </c>
      <c r="B22" s="7">
        <v>2122532</v>
      </c>
      <c r="C22" s="7">
        <v>1864560</v>
      </c>
    </row>
    <row r="23" spans="1:3" ht="30">
      <c r="A23" s="2" t="s">
        <v>1491</v>
      </c>
      <c r="B23" s="4"/>
      <c r="C23" s="4"/>
    </row>
    <row r="24" spans="1:3" ht="30">
      <c r="A24" s="3" t="s">
        <v>1484</v>
      </c>
      <c r="B24" s="4"/>
      <c r="C24" s="4"/>
    </row>
    <row r="25" spans="1:3">
      <c r="A25" s="2" t="s">
        <v>457</v>
      </c>
      <c r="B25" s="7">
        <v>1046736</v>
      </c>
      <c r="C25" s="7">
        <v>1058148</v>
      </c>
    </row>
    <row r="26" spans="1:3" ht="30">
      <c r="A26" s="2" t="s">
        <v>1492</v>
      </c>
      <c r="B26" s="4"/>
      <c r="C26" s="4"/>
    </row>
    <row r="27" spans="1:3" ht="30">
      <c r="A27" s="3" t="s">
        <v>1484</v>
      </c>
      <c r="B27" s="4"/>
      <c r="C27" s="4"/>
    </row>
    <row r="28" spans="1:3">
      <c r="A28" s="2" t="s">
        <v>457</v>
      </c>
      <c r="B28" s="7">
        <v>1073791</v>
      </c>
      <c r="C28" s="7">
        <v>803736</v>
      </c>
    </row>
    <row r="29" spans="1:3">
      <c r="A29" s="2" t="s">
        <v>1493</v>
      </c>
      <c r="B29" s="4"/>
      <c r="C29" s="4"/>
    </row>
    <row r="30" spans="1:3" ht="30">
      <c r="A30" s="3" t="s">
        <v>1484</v>
      </c>
      <c r="B30" s="4"/>
      <c r="C30" s="4"/>
    </row>
    <row r="31" spans="1:3">
      <c r="A31" s="2" t="s">
        <v>457</v>
      </c>
      <c r="B31" s="7">
        <v>2005</v>
      </c>
      <c r="C31" s="7">
        <v>2676</v>
      </c>
    </row>
    <row r="32" spans="1:3">
      <c r="A32" s="2" t="s">
        <v>1494</v>
      </c>
      <c r="B32" s="4"/>
      <c r="C32" s="4"/>
    </row>
    <row r="33" spans="1:3" ht="30">
      <c r="A33" s="3" t="s">
        <v>1484</v>
      </c>
      <c r="B33" s="4"/>
      <c r="C33" s="4"/>
    </row>
    <row r="34" spans="1:3">
      <c r="A34" s="2" t="s">
        <v>457</v>
      </c>
      <c r="B34" s="7">
        <v>1576626</v>
      </c>
      <c r="C34" s="7">
        <v>1361214</v>
      </c>
    </row>
    <row r="35" spans="1:3">
      <c r="A35" s="2" t="s">
        <v>1495</v>
      </c>
      <c r="B35" s="4"/>
      <c r="C35" s="4"/>
    </row>
    <row r="36" spans="1:3" ht="30">
      <c r="A36" s="3" t="s">
        <v>1484</v>
      </c>
      <c r="B36" s="4"/>
      <c r="C36" s="4"/>
    </row>
    <row r="37" spans="1:3">
      <c r="A37" s="2" t="s">
        <v>457</v>
      </c>
      <c r="B37" s="7">
        <v>925698</v>
      </c>
      <c r="C37" s="7">
        <v>804322</v>
      </c>
    </row>
    <row r="38" spans="1:3">
      <c r="A38" s="2" t="s">
        <v>1496</v>
      </c>
      <c r="B38" s="4"/>
      <c r="C38" s="4"/>
    </row>
    <row r="39" spans="1:3" ht="30">
      <c r="A39" s="3" t="s">
        <v>1484</v>
      </c>
      <c r="B39" s="4"/>
      <c r="C39" s="4"/>
    </row>
    <row r="40" spans="1:3">
      <c r="A40" s="2" t="s">
        <v>457</v>
      </c>
      <c r="B40" s="7">
        <v>378475</v>
      </c>
      <c r="C40" s="7">
        <v>386366</v>
      </c>
    </row>
    <row r="41" spans="1:3">
      <c r="A41" s="2" t="s">
        <v>1497</v>
      </c>
      <c r="B41" s="4"/>
      <c r="C41" s="4"/>
    </row>
    <row r="42" spans="1:3" ht="30">
      <c r="A42" s="3" t="s">
        <v>1484</v>
      </c>
      <c r="B42" s="4"/>
      <c r="C42" s="4"/>
    </row>
    <row r="43" spans="1:3">
      <c r="A43" s="2" t="s">
        <v>457</v>
      </c>
      <c r="B43" s="7">
        <v>272453</v>
      </c>
      <c r="C43" s="7">
        <v>170526</v>
      </c>
    </row>
    <row r="44" spans="1:3">
      <c r="A44" s="2" t="s">
        <v>207</v>
      </c>
      <c r="B44" s="4"/>
      <c r="C44" s="4"/>
    </row>
    <row r="45" spans="1:3" ht="30">
      <c r="A45" s="3" t="s">
        <v>1484</v>
      </c>
      <c r="B45" s="4"/>
      <c r="C45" s="4"/>
    </row>
    <row r="46" spans="1:3">
      <c r="A46" s="2" t="s">
        <v>457</v>
      </c>
      <c r="B46" s="8">
        <v>143960</v>
      </c>
      <c r="C46" s="8">
        <v>1109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9" t="s">
        <v>2</v>
      </c>
      <c r="C1" s="9"/>
      <c r="D1" s="9"/>
    </row>
    <row r="2" spans="1:4" ht="30">
      <c r="A2" s="1" t="s">
        <v>30</v>
      </c>
      <c r="B2" s="1" t="s">
        <v>3</v>
      </c>
      <c r="C2" s="1" t="s">
        <v>31</v>
      </c>
      <c r="D2" s="1" t="s">
        <v>88</v>
      </c>
    </row>
    <row r="3" spans="1:4">
      <c r="A3" s="3" t="s">
        <v>464</v>
      </c>
      <c r="B3" s="4"/>
      <c r="C3" s="4"/>
      <c r="D3" s="4"/>
    </row>
    <row r="4" spans="1:4">
      <c r="A4" s="2" t="s">
        <v>465</v>
      </c>
      <c r="B4" s="8">
        <v>383775</v>
      </c>
      <c r="C4" s="8">
        <v>553348</v>
      </c>
      <c r="D4" s="8">
        <v>715479</v>
      </c>
    </row>
    <row r="5" spans="1:4">
      <c r="A5" s="2" t="s">
        <v>466</v>
      </c>
      <c r="B5" s="4"/>
      <c r="C5" s="4"/>
      <c r="D5" s="7">
        <v>86037</v>
      </c>
    </row>
    <row r="6" spans="1:4">
      <c r="A6" s="2" t="s">
        <v>467</v>
      </c>
      <c r="B6" s="7">
        <v>-119701</v>
      </c>
      <c r="C6" s="7">
        <v>-161867</v>
      </c>
      <c r="D6" s="7">
        <v>-193425</v>
      </c>
    </row>
    <row r="7" spans="1:4" ht="30">
      <c r="A7" s="2" t="s">
        <v>472</v>
      </c>
      <c r="B7" s="7">
        <v>71626</v>
      </c>
      <c r="C7" s="7">
        <v>84203</v>
      </c>
      <c r="D7" s="7">
        <v>89218</v>
      </c>
    </row>
    <row r="8" spans="1:4">
      <c r="A8" s="2" t="s">
        <v>207</v>
      </c>
      <c r="B8" s="7">
        <v>-43067</v>
      </c>
      <c r="C8" s="7">
        <v>-91909</v>
      </c>
      <c r="D8" s="7">
        <v>-143961</v>
      </c>
    </row>
    <row r="9" spans="1:4">
      <c r="A9" s="2" t="s">
        <v>476</v>
      </c>
      <c r="B9" s="7">
        <v>292633</v>
      </c>
      <c r="C9" s="7">
        <v>383775</v>
      </c>
      <c r="D9" s="7">
        <v>553348</v>
      </c>
    </row>
    <row r="10" spans="1:4">
      <c r="A10" s="3" t="s">
        <v>1499</v>
      </c>
      <c r="B10" s="4"/>
      <c r="C10" s="4"/>
      <c r="D10" s="4"/>
    </row>
    <row r="11" spans="1:4" ht="30">
      <c r="A11" s="2" t="s">
        <v>477</v>
      </c>
      <c r="B11" s="8">
        <v>204033</v>
      </c>
      <c r="C11" s="8">
        <v>286272</v>
      </c>
      <c r="D11" s="8">
        <v>39999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500</v>
      </c>
      <c r="B1" s="9" t="s">
        <v>3</v>
      </c>
      <c r="C1" s="9" t="s">
        <v>31</v>
      </c>
      <c r="D1" s="9" t="s">
        <v>88</v>
      </c>
      <c r="E1" s="9" t="s">
        <v>1372</v>
      </c>
    </row>
    <row r="2" spans="1:5" ht="30">
      <c r="A2" s="1" t="s">
        <v>30</v>
      </c>
      <c r="B2" s="9"/>
      <c r="C2" s="9"/>
      <c r="D2" s="9"/>
      <c r="E2" s="9"/>
    </row>
    <row r="3" spans="1:5">
      <c r="A3" s="3" t="s">
        <v>443</v>
      </c>
      <c r="B3" s="4"/>
      <c r="C3" s="4"/>
      <c r="D3" s="4"/>
      <c r="E3" s="4"/>
    </row>
    <row r="4" spans="1:5">
      <c r="A4" s="2">
        <v>2015</v>
      </c>
      <c r="B4" s="8">
        <v>92714</v>
      </c>
      <c r="C4" s="4"/>
      <c r="D4" s="4"/>
      <c r="E4" s="4"/>
    </row>
    <row r="5" spans="1:5">
      <c r="A5" s="2">
        <v>2016</v>
      </c>
      <c r="B5" s="7">
        <v>65090</v>
      </c>
      <c r="C5" s="4"/>
      <c r="D5" s="4"/>
      <c r="E5" s="4"/>
    </row>
    <row r="6" spans="1:5">
      <c r="A6" s="2">
        <v>2017</v>
      </c>
      <c r="B6" s="7">
        <v>45807</v>
      </c>
      <c r="C6" s="4"/>
      <c r="D6" s="4"/>
      <c r="E6" s="4"/>
    </row>
    <row r="7" spans="1:5">
      <c r="A7" s="2">
        <v>2018</v>
      </c>
      <c r="B7" s="7">
        <v>29787</v>
      </c>
      <c r="C7" s="4"/>
      <c r="D7" s="4"/>
      <c r="E7" s="4"/>
    </row>
    <row r="8" spans="1:5">
      <c r="A8" s="2">
        <v>2019</v>
      </c>
      <c r="B8" s="7">
        <v>19259</v>
      </c>
      <c r="C8" s="4"/>
      <c r="D8" s="4"/>
      <c r="E8" s="4"/>
    </row>
    <row r="9" spans="1:5">
      <c r="A9" s="2" t="s">
        <v>480</v>
      </c>
      <c r="B9" s="7">
        <v>39976</v>
      </c>
      <c r="C9" s="4"/>
      <c r="D9" s="4"/>
      <c r="E9" s="4"/>
    </row>
    <row r="10" spans="1:5">
      <c r="A10" s="2" t="s">
        <v>164</v>
      </c>
      <c r="B10" s="8">
        <v>292633</v>
      </c>
      <c r="C10" s="8">
        <v>383775</v>
      </c>
      <c r="D10" s="8">
        <v>553348</v>
      </c>
      <c r="E10" s="8">
        <v>715479</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cols>
    <col min="1" max="1" width="36.5703125" bestFit="1" customWidth="1"/>
    <col min="2" max="3" width="12.28515625" bestFit="1" customWidth="1"/>
  </cols>
  <sheetData>
    <row r="1" spans="1:3" ht="30">
      <c r="A1" s="1" t="s">
        <v>1501</v>
      </c>
      <c r="B1" s="9" t="s">
        <v>3</v>
      </c>
      <c r="C1" s="9" t="s">
        <v>31</v>
      </c>
    </row>
    <row r="2" spans="1:3" ht="30">
      <c r="A2" s="1" t="s">
        <v>30</v>
      </c>
      <c r="B2" s="9"/>
      <c r="C2" s="9"/>
    </row>
    <row r="3" spans="1:3" ht="30">
      <c r="A3" s="3" t="s">
        <v>1484</v>
      </c>
      <c r="B3" s="4"/>
      <c r="C3" s="4"/>
    </row>
    <row r="4" spans="1:3">
      <c r="A4" s="2" t="s">
        <v>1502</v>
      </c>
      <c r="B4" s="8">
        <v>4802572</v>
      </c>
      <c r="C4" s="8">
        <v>4266672</v>
      </c>
    </row>
    <row r="5" spans="1:3">
      <c r="A5" s="2" t="s">
        <v>1503</v>
      </c>
      <c r="B5" s="7">
        <v>197647</v>
      </c>
      <c r="C5" s="7">
        <v>285357</v>
      </c>
    </row>
    <row r="6" spans="1:3">
      <c r="A6" s="2" t="s">
        <v>1504</v>
      </c>
      <c r="B6" s="4"/>
      <c r="C6" s="4"/>
    </row>
    <row r="7" spans="1:3" ht="30">
      <c r="A7" s="3" t="s">
        <v>1484</v>
      </c>
      <c r="B7" s="4"/>
      <c r="C7" s="4"/>
    </row>
    <row r="8" spans="1:3">
      <c r="A8" s="2" t="s">
        <v>1502</v>
      </c>
      <c r="B8" s="7">
        <v>1107411</v>
      </c>
      <c r="C8" s="7">
        <v>1131261</v>
      </c>
    </row>
    <row r="9" spans="1:3">
      <c r="A9" s="2" t="s">
        <v>1503</v>
      </c>
      <c r="B9" s="7">
        <v>49690</v>
      </c>
      <c r="C9" s="7">
        <v>84005</v>
      </c>
    </row>
    <row r="10" spans="1:3" ht="30">
      <c r="A10" s="2" t="s">
        <v>1505</v>
      </c>
      <c r="B10" s="4"/>
      <c r="C10" s="4"/>
    </row>
    <row r="11" spans="1:3" ht="30">
      <c r="A11" s="3" t="s">
        <v>1484</v>
      </c>
      <c r="B11" s="4"/>
      <c r="C11" s="4"/>
    </row>
    <row r="12" spans="1:3">
      <c r="A12" s="2" t="s">
        <v>1502</v>
      </c>
      <c r="B12" s="7">
        <v>764778</v>
      </c>
      <c r="C12" s="7">
        <v>719999</v>
      </c>
    </row>
    <row r="13" spans="1:3">
      <c r="A13" s="2" t="s">
        <v>1503</v>
      </c>
      <c r="B13" s="7">
        <v>33778</v>
      </c>
      <c r="C13" s="7">
        <v>55734</v>
      </c>
    </row>
    <row r="14" spans="1:3" ht="30">
      <c r="A14" s="2" t="s">
        <v>1506</v>
      </c>
      <c r="B14" s="4"/>
      <c r="C14" s="4"/>
    </row>
    <row r="15" spans="1:3" ht="30">
      <c r="A15" s="3" t="s">
        <v>1484</v>
      </c>
      <c r="B15" s="4"/>
      <c r="C15" s="4"/>
    </row>
    <row r="16" spans="1:3">
      <c r="A16" s="2" t="s">
        <v>1502</v>
      </c>
      <c r="B16" s="7">
        <v>190376</v>
      </c>
      <c r="C16" s="7">
        <v>281332</v>
      </c>
    </row>
    <row r="17" spans="1:3">
      <c r="A17" s="2" t="s">
        <v>1503</v>
      </c>
      <c r="B17" s="7">
        <v>10379</v>
      </c>
      <c r="C17" s="7">
        <v>19162</v>
      </c>
    </row>
    <row r="18" spans="1:3" ht="30">
      <c r="A18" s="2" t="s">
        <v>1507</v>
      </c>
      <c r="B18" s="4"/>
      <c r="C18" s="4"/>
    </row>
    <row r="19" spans="1:3" ht="30">
      <c r="A19" s="3" t="s">
        <v>1484</v>
      </c>
      <c r="B19" s="4"/>
      <c r="C19" s="4"/>
    </row>
    <row r="20" spans="1:3">
      <c r="A20" s="2" t="s">
        <v>1502</v>
      </c>
      <c r="B20" s="7">
        <v>84469</v>
      </c>
      <c r="C20" s="7">
        <v>58579</v>
      </c>
    </row>
    <row r="21" spans="1:3">
      <c r="A21" s="2" t="s">
        <v>1503</v>
      </c>
      <c r="B21" s="7">
        <v>4663</v>
      </c>
      <c r="C21" s="7">
        <v>9109</v>
      </c>
    </row>
    <row r="22" spans="1:3" ht="45">
      <c r="A22" s="2" t="s">
        <v>1508</v>
      </c>
      <c r="B22" s="4"/>
      <c r="C22" s="4"/>
    </row>
    <row r="23" spans="1:3" ht="30">
      <c r="A23" s="3" t="s">
        <v>1484</v>
      </c>
      <c r="B23" s="4"/>
      <c r="C23" s="4"/>
    </row>
    <row r="24" spans="1:3">
      <c r="A24" s="2" t="s">
        <v>1502</v>
      </c>
      <c r="B24" s="7">
        <v>67788</v>
      </c>
      <c r="C24" s="7">
        <v>71351</v>
      </c>
    </row>
    <row r="25" spans="1:3">
      <c r="A25" s="2" t="s">
        <v>1503</v>
      </c>
      <c r="B25" s="4">
        <v>870</v>
      </c>
      <c r="C25" s="4">
        <v>0</v>
      </c>
    </row>
    <row r="26" spans="1:3">
      <c r="A26" s="2" t="s">
        <v>1509</v>
      </c>
      <c r="B26" s="4"/>
      <c r="C26" s="4"/>
    </row>
    <row r="27" spans="1:3" ht="30">
      <c r="A27" s="3" t="s">
        <v>1484</v>
      </c>
      <c r="B27" s="4"/>
      <c r="C27" s="4"/>
    </row>
    <row r="28" spans="1:3">
      <c r="A28" s="2" t="s">
        <v>1502</v>
      </c>
      <c r="B28" s="7">
        <v>2067334</v>
      </c>
      <c r="C28" s="7">
        <v>1787046</v>
      </c>
    </row>
    <row r="29" spans="1:3">
      <c r="A29" s="2" t="s">
        <v>1503</v>
      </c>
      <c r="B29" s="7">
        <v>55198</v>
      </c>
      <c r="C29" s="7">
        <v>77514</v>
      </c>
    </row>
    <row r="30" spans="1:3" ht="30">
      <c r="A30" s="2" t="s">
        <v>1510</v>
      </c>
      <c r="B30" s="4"/>
      <c r="C30" s="4"/>
    </row>
    <row r="31" spans="1:3" ht="30">
      <c r="A31" s="3" t="s">
        <v>1484</v>
      </c>
      <c r="B31" s="4"/>
      <c r="C31" s="4"/>
    </row>
    <row r="32" spans="1:3">
      <c r="A32" s="2" t="s">
        <v>1502</v>
      </c>
      <c r="B32" s="7">
        <v>998909</v>
      </c>
      <c r="C32" s="7">
        <v>990846</v>
      </c>
    </row>
    <row r="33" spans="1:3">
      <c r="A33" s="2" t="s">
        <v>1503</v>
      </c>
      <c r="B33" s="7">
        <v>47827</v>
      </c>
      <c r="C33" s="7">
        <v>67302</v>
      </c>
    </row>
    <row r="34" spans="1:3" ht="30">
      <c r="A34" s="2" t="s">
        <v>1511</v>
      </c>
      <c r="B34" s="4"/>
      <c r="C34" s="4"/>
    </row>
    <row r="35" spans="1:3" ht="30">
      <c r="A35" s="3" t="s">
        <v>1484</v>
      </c>
      <c r="B35" s="4"/>
      <c r="C35" s="4"/>
    </row>
    <row r="36" spans="1:3">
      <c r="A36" s="2" t="s">
        <v>1502</v>
      </c>
      <c r="B36" s="7">
        <v>1066420</v>
      </c>
      <c r="C36" s="7">
        <v>793524</v>
      </c>
    </row>
    <row r="37" spans="1:3">
      <c r="A37" s="2" t="s">
        <v>1503</v>
      </c>
      <c r="B37" s="7">
        <v>7371</v>
      </c>
      <c r="C37" s="7">
        <v>10212</v>
      </c>
    </row>
    <row r="38" spans="1:3">
      <c r="A38" s="2" t="s">
        <v>1512</v>
      </c>
      <c r="B38" s="4"/>
      <c r="C38" s="4"/>
    </row>
    <row r="39" spans="1:3" ht="30">
      <c r="A39" s="3" t="s">
        <v>1484</v>
      </c>
      <c r="B39" s="4"/>
      <c r="C39" s="4"/>
    </row>
    <row r="40" spans="1:3">
      <c r="A40" s="2" t="s">
        <v>1502</v>
      </c>
      <c r="B40" s="7">
        <v>2005</v>
      </c>
      <c r="C40" s="7">
        <v>2676</v>
      </c>
    </row>
    <row r="41" spans="1:3">
      <c r="A41" s="2" t="s">
        <v>1503</v>
      </c>
      <c r="B41" s="4">
        <v>0</v>
      </c>
      <c r="C41" s="4">
        <v>0</v>
      </c>
    </row>
    <row r="42" spans="1:3">
      <c r="A42" s="2" t="s">
        <v>1513</v>
      </c>
      <c r="B42" s="4"/>
      <c r="C42" s="4"/>
    </row>
    <row r="43" spans="1:3" ht="30">
      <c r="A43" s="3" t="s">
        <v>1484</v>
      </c>
      <c r="B43" s="4"/>
      <c r="C43" s="4"/>
    </row>
    <row r="44" spans="1:3">
      <c r="A44" s="2" t="s">
        <v>1502</v>
      </c>
      <c r="B44" s="7">
        <v>1484711</v>
      </c>
      <c r="C44" s="7">
        <v>1239198</v>
      </c>
    </row>
    <row r="45" spans="1:3">
      <c r="A45" s="2" t="s">
        <v>1503</v>
      </c>
      <c r="B45" s="7">
        <v>91915</v>
      </c>
      <c r="C45" s="7">
        <v>122016</v>
      </c>
    </row>
    <row r="46" spans="1:3">
      <c r="A46" s="2" t="s">
        <v>1514</v>
      </c>
      <c r="B46" s="4"/>
      <c r="C46" s="4"/>
    </row>
    <row r="47" spans="1:3" ht="30">
      <c r="A47" s="3" t="s">
        <v>1484</v>
      </c>
      <c r="B47" s="4"/>
      <c r="C47" s="4"/>
    </row>
    <row r="48" spans="1:3">
      <c r="A48" s="2" t="s">
        <v>1502</v>
      </c>
      <c r="B48" s="7">
        <v>873795</v>
      </c>
      <c r="C48" s="7">
        <v>733723</v>
      </c>
    </row>
    <row r="49" spans="1:3">
      <c r="A49" s="2" t="s">
        <v>1503</v>
      </c>
      <c r="B49" s="7">
        <v>51903</v>
      </c>
      <c r="C49" s="7">
        <v>70599</v>
      </c>
    </row>
    <row r="50" spans="1:3">
      <c r="A50" s="2" t="s">
        <v>1515</v>
      </c>
      <c r="B50" s="4"/>
      <c r="C50" s="4"/>
    </row>
    <row r="51" spans="1:3" ht="30">
      <c r="A51" s="3" t="s">
        <v>1484</v>
      </c>
      <c r="B51" s="4"/>
      <c r="C51" s="4"/>
    </row>
    <row r="52" spans="1:3">
      <c r="A52" s="2" t="s">
        <v>1502</v>
      </c>
      <c r="B52" s="7">
        <v>338562</v>
      </c>
      <c r="C52" s="7">
        <v>335051</v>
      </c>
    </row>
    <row r="53" spans="1:3">
      <c r="A53" s="2" t="s">
        <v>1503</v>
      </c>
      <c r="B53" s="7">
        <v>39913</v>
      </c>
      <c r="C53" s="7">
        <v>51315</v>
      </c>
    </row>
    <row r="54" spans="1:3" ht="30">
      <c r="A54" s="2" t="s">
        <v>1516</v>
      </c>
      <c r="B54" s="4"/>
      <c r="C54" s="4"/>
    </row>
    <row r="55" spans="1:3" ht="30">
      <c r="A55" s="3" t="s">
        <v>1484</v>
      </c>
      <c r="B55" s="4"/>
      <c r="C55" s="4"/>
    </row>
    <row r="56" spans="1:3">
      <c r="A56" s="2" t="s">
        <v>1502</v>
      </c>
      <c r="B56" s="7">
        <v>272354</v>
      </c>
      <c r="C56" s="7">
        <v>170424</v>
      </c>
    </row>
    <row r="57" spans="1:3">
      <c r="A57" s="2" t="s">
        <v>1503</v>
      </c>
      <c r="B57" s="4">
        <v>99</v>
      </c>
      <c r="C57" s="4">
        <v>102</v>
      </c>
    </row>
    <row r="58" spans="1:3">
      <c r="A58" s="2" t="s">
        <v>207</v>
      </c>
      <c r="B58" s="4"/>
      <c r="C58" s="4"/>
    </row>
    <row r="59" spans="1:3" ht="30">
      <c r="A59" s="3" t="s">
        <v>1484</v>
      </c>
      <c r="B59" s="4"/>
      <c r="C59" s="4"/>
    </row>
    <row r="60" spans="1:3">
      <c r="A60" s="2" t="s">
        <v>1502</v>
      </c>
      <c r="B60" s="7">
        <v>143116</v>
      </c>
      <c r="C60" s="7">
        <v>109167</v>
      </c>
    </row>
    <row r="61" spans="1:3">
      <c r="A61" s="2" t="s">
        <v>1503</v>
      </c>
      <c r="B61" s="4">
        <v>844</v>
      </c>
      <c r="C61" s="7">
        <v>1822</v>
      </c>
    </row>
    <row r="62" spans="1:3">
      <c r="A62" s="2" t="s">
        <v>1517</v>
      </c>
      <c r="B62" s="4"/>
      <c r="C62" s="4"/>
    </row>
    <row r="63" spans="1:3" ht="30">
      <c r="A63" s="3" t="s">
        <v>1484</v>
      </c>
      <c r="B63" s="4"/>
      <c r="C63" s="4"/>
    </row>
    <row r="64" spans="1:3">
      <c r="A64" s="2" t="s">
        <v>1502</v>
      </c>
      <c r="B64" s="7">
        <v>3277077</v>
      </c>
      <c r="C64" s="7">
        <v>2239455</v>
      </c>
    </row>
    <row r="65" spans="1:3">
      <c r="A65" s="2" t="s">
        <v>1503</v>
      </c>
      <c r="B65" s="4">
        <v>0</v>
      </c>
      <c r="C65" s="4">
        <v>0</v>
      </c>
    </row>
    <row r="66" spans="1:3" ht="30">
      <c r="A66" s="2" t="s">
        <v>1518</v>
      </c>
      <c r="B66" s="4"/>
      <c r="C66" s="4"/>
    </row>
    <row r="67" spans="1:3" ht="30">
      <c r="A67" s="3" t="s">
        <v>1484</v>
      </c>
      <c r="B67" s="4"/>
      <c r="C67" s="4"/>
    </row>
    <row r="68" spans="1:3">
      <c r="A68" s="2" t="s">
        <v>1502</v>
      </c>
      <c r="B68" s="7">
        <v>545421</v>
      </c>
      <c r="C68" s="7">
        <v>356534</v>
      </c>
    </row>
    <row r="69" spans="1:3">
      <c r="A69" s="2" t="s">
        <v>1503</v>
      </c>
      <c r="B69" s="4">
        <v>0</v>
      </c>
      <c r="C69" s="4">
        <v>0</v>
      </c>
    </row>
    <row r="70" spans="1:3" ht="45">
      <c r="A70" s="2" t="s">
        <v>1519</v>
      </c>
      <c r="B70" s="4"/>
      <c r="C70" s="4"/>
    </row>
    <row r="71" spans="1:3" ht="30">
      <c r="A71" s="3" t="s">
        <v>1484</v>
      </c>
      <c r="B71" s="4"/>
      <c r="C71" s="4"/>
    </row>
    <row r="72" spans="1:3">
      <c r="A72" s="2" t="s">
        <v>1502</v>
      </c>
      <c r="B72" s="7">
        <v>372793</v>
      </c>
      <c r="C72" s="7">
        <v>219482</v>
      </c>
    </row>
    <row r="73" spans="1:3">
      <c r="A73" s="2" t="s">
        <v>1503</v>
      </c>
      <c r="B73" s="4">
        <v>0</v>
      </c>
      <c r="C73" s="4">
        <v>0</v>
      </c>
    </row>
    <row r="74" spans="1:3" ht="45">
      <c r="A74" s="2" t="s">
        <v>1520</v>
      </c>
      <c r="B74" s="4"/>
      <c r="C74" s="4"/>
    </row>
    <row r="75" spans="1:3" ht="30">
      <c r="A75" s="3" t="s">
        <v>1484</v>
      </c>
      <c r="B75" s="4"/>
      <c r="C75" s="4"/>
    </row>
    <row r="76" spans="1:3">
      <c r="A76" s="2" t="s">
        <v>1502</v>
      </c>
      <c r="B76" s="7">
        <v>66817</v>
      </c>
      <c r="C76" s="7">
        <v>67537</v>
      </c>
    </row>
    <row r="77" spans="1:3">
      <c r="A77" s="2" t="s">
        <v>1503</v>
      </c>
      <c r="B77" s="4">
        <v>0</v>
      </c>
      <c r="C77" s="4">
        <v>0</v>
      </c>
    </row>
    <row r="78" spans="1:3" ht="45">
      <c r="A78" s="2" t="s">
        <v>1521</v>
      </c>
      <c r="B78" s="4"/>
      <c r="C78" s="4"/>
    </row>
    <row r="79" spans="1:3" ht="30">
      <c r="A79" s="3" t="s">
        <v>1484</v>
      </c>
      <c r="B79" s="4"/>
      <c r="C79" s="4"/>
    </row>
    <row r="80" spans="1:3">
      <c r="A80" s="2" t="s">
        <v>1502</v>
      </c>
      <c r="B80" s="7">
        <v>47765</v>
      </c>
      <c r="C80" s="7">
        <v>12537</v>
      </c>
    </row>
    <row r="81" spans="1:3">
      <c r="A81" s="2" t="s">
        <v>1503</v>
      </c>
      <c r="B81" s="4">
        <v>0</v>
      </c>
      <c r="C81" s="4">
        <v>0</v>
      </c>
    </row>
    <row r="82" spans="1:3" ht="45">
      <c r="A82" s="2" t="s">
        <v>1522</v>
      </c>
      <c r="B82" s="4"/>
      <c r="C82" s="4"/>
    </row>
    <row r="83" spans="1:3" ht="30">
      <c r="A83" s="3" t="s">
        <v>1484</v>
      </c>
      <c r="B83" s="4"/>
      <c r="C83" s="4"/>
    </row>
    <row r="84" spans="1:3">
      <c r="A84" s="2" t="s">
        <v>1502</v>
      </c>
      <c r="B84" s="7">
        <v>58046</v>
      </c>
      <c r="C84" s="7">
        <v>56978</v>
      </c>
    </row>
    <row r="85" spans="1:3">
      <c r="A85" s="2" t="s">
        <v>1503</v>
      </c>
      <c r="B85" s="4">
        <v>0</v>
      </c>
      <c r="C85" s="4">
        <v>0</v>
      </c>
    </row>
    <row r="86" spans="1:3">
      <c r="A86" s="2" t="s">
        <v>1523</v>
      </c>
      <c r="B86" s="4"/>
      <c r="C86" s="4"/>
    </row>
    <row r="87" spans="1:3" ht="30">
      <c r="A87" s="3" t="s">
        <v>1484</v>
      </c>
      <c r="B87" s="4"/>
      <c r="C87" s="4"/>
    </row>
    <row r="88" spans="1:3">
      <c r="A88" s="2" t="s">
        <v>1502</v>
      </c>
      <c r="B88" s="7">
        <v>1706361</v>
      </c>
      <c r="C88" s="7">
        <v>1288514</v>
      </c>
    </row>
    <row r="89" spans="1:3">
      <c r="A89" s="2" t="s">
        <v>1503</v>
      </c>
      <c r="B89" s="4">
        <v>0</v>
      </c>
      <c r="C89" s="4">
        <v>0</v>
      </c>
    </row>
    <row r="90" spans="1:3" ht="45">
      <c r="A90" s="2" t="s">
        <v>1524</v>
      </c>
      <c r="B90" s="4"/>
      <c r="C90" s="4"/>
    </row>
    <row r="91" spans="1:3" ht="30">
      <c r="A91" s="3" t="s">
        <v>1484</v>
      </c>
      <c r="B91" s="4"/>
      <c r="C91" s="4"/>
    </row>
    <row r="92" spans="1:3">
      <c r="A92" s="2" t="s">
        <v>1502</v>
      </c>
      <c r="B92" s="7">
        <v>745728</v>
      </c>
      <c r="C92" s="7">
        <v>642794</v>
      </c>
    </row>
    <row r="93" spans="1:3">
      <c r="A93" s="2" t="s">
        <v>1503</v>
      </c>
      <c r="B93" s="4">
        <v>0</v>
      </c>
      <c r="C93" s="4">
        <v>0</v>
      </c>
    </row>
    <row r="94" spans="1:3" ht="30">
      <c r="A94" s="2" t="s">
        <v>1525</v>
      </c>
      <c r="B94" s="4"/>
      <c r="C94" s="4"/>
    </row>
    <row r="95" spans="1:3" ht="30">
      <c r="A95" s="3" t="s">
        <v>1484</v>
      </c>
      <c r="B95" s="4"/>
      <c r="C95" s="4"/>
    </row>
    <row r="96" spans="1:3">
      <c r="A96" s="2" t="s">
        <v>1502</v>
      </c>
      <c r="B96" s="7">
        <v>958628</v>
      </c>
      <c r="C96" s="7">
        <v>643044</v>
      </c>
    </row>
    <row r="97" spans="1:3">
      <c r="A97" s="2" t="s">
        <v>1503</v>
      </c>
      <c r="B97" s="4">
        <v>0</v>
      </c>
      <c r="C97" s="4">
        <v>0</v>
      </c>
    </row>
    <row r="98" spans="1:3" ht="30">
      <c r="A98" s="2" t="s">
        <v>1526</v>
      </c>
      <c r="B98" s="4"/>
      <c r="C98" s="4"/>
    </row>
    <row r="99" spans="1:3" ht="30">
      <c r="A99" s="3" t="s">
        <v>1484</v>
      </c>
      <c r="B99" s="4"/>
      <c r="C99" s="4"/>
    </row>
    <row r="100" spans="1:3">
      <c r="A100" s="2" t="s">
        <v>1502</v>
      </c>
      <c r="B100" s="7">
        <v>2005</v>
      </c>
      <c r="C100" s="7">
        <v>2676</v>
      </c>
    </row>
    <row r="101" spans="1:3">
      <c r="A101" s="2" t="s">
        <v>1503</v>
      </c>
      <c r="B101" s="4">
        <v>0</v>
      </c>
      <c r="C101" s="4">
        <v>0</v>
      </c>
    </row>
    <row r="102" spans="1:3">
      <c r="A102" s="2" t="s">
        <v>1527</v>
      </c>
      <c r="B102" s="4"/>
      <c r="C102" s="4"/>
    </row>
    <row r="103" spans="1:3" ht="30">
      <c r="A103" s="3" t="s">
        <v>1484</v>
      </c>
      <c r="B103" s="4"/>
      <c r="C103" s="4"/>
    </row>
    <row r="104" spans="1:3">
      <c r="A104" s="2" t="s">
        <v>1502</v>
      </c>
      <c r="B104" s="7">
        <v>925685</v>
      </c>
      <c r="C104" s="7">
        <v>537087</v>
      </c>
    </row>
    <row r="105" spans="1:3">
      <c r="A105" s="2" t="s">
        <v>1503</v>
      </c>
      <c r="B105" s="4">
        <v>0</v>
      </c>
      <c r="C105" s="4">
        <v>0</v>
      </c>
    </row>
    <row r="106" spans="1:3" ht="30">
      <c r="A106" s="2" t="s">
        <v>1528</v>
      </c>
      <c r="B106" s="4"/>
      <c r="C106" s="4"/>
    </row>
    <row r="107" spans="1:3" ht="30">
      <c r="A107" s="3" t="s">
        <v>1484</v>
      </c>
      <c r="B107" s="4"/>
      <c r="C107" s="4"/>
    </row>
    <row r="108" spans="1:3">
      <c r="A108" s="2" t="s">
        <v>1502</v>
      </c>
      <c r="B108" s="7">
        <v>560106</v>
      </c>
      <c r="C108" s="7">
        <v>332585</v>
      </c>
    </row>
    <row r="109" spans="1:3">
      <c r="A109" s="2" t="s">
        <v>1503</v>
      </c>
      <c r="B109" s="4">
        <v>0</v>
      </c>
      <c r="C109" s="4">
        <v>0</v>
      </c>
    </row>
    <row r="110" spans="1:3" ht="30">
      <c r="A110" s="2" t="s">
        <v>1529</v>
      </c>
      <c r="B110" s="4"/>
      <c r="C110" s="4"/>
    </row>
    <row r="111" spans="1:3" ht="30">
      <c r="A111" s="3" t="s">
        <v>1484</v>
      </c>
      <c r="B111" s="4"/>
      <c r="C111" s="4"/>
    </row>
    <row r="112" spans="1:3">
      <c r="A112" s="2" t="s">
        <v>1502</v>
      </c>
      <c r="B112" s="7">
        <v>103644</v>
      </c>
      <c r="C112" s="7">
        <v>52918</v>
      </c>
    </row>
    <row r="113" spans="1:3">
      <c r="A113" s="2" t="s">
        <v>1503</v>
      </c>
      <c r="B113" s="4">
        <v>0</v>
      </c>
      <c r="C113" s="4">
        <v>0</v>
      </c>
    </row>
    <row r="114" spans="1:3" ht="30">
      <c r="A114" s="2" t="s">
        <v>1530</v>
      </c>
      <c r="B114" s="4"/>
      <c r="C114" s="4"/>
    </row>
    <row r="115" spans="1:3" ht="30">
      <c r="A115" s="3" t="s">
        <v>1484</v>
      </c>
      <c r="B115" s="4"/>
      <c r="C115" s="4"/>
    </row>
    <row r="116" spans="1:3">
      <c r="A116" s="2" t="s">
        <v>1502</v>
      </c>
      <c r="B116" s="7">
        <v>261935</v>
      </c>
      <c r="C116" s="7">
        <v>151584</v>
      </c>
    </row>
    <row r="117" spans="1:3">
      <c r="A117" s="2" t="s">
        <v>1503</v>
      </c>
      <c r="B117" s="4">
        <v>0</v>
      </c>
      <c r="C117" s="4">
        <v>0</v>
      </c>
    </row>
    <row r="118" spans="1:3">
      <c r="A118" s="2" t="s">
        <v>1531</v>
      </c>
      <c r="B118" s="4"/>
      <c r="C118" s="4"/>
    </row>
    <row r="119" spans="1:3" ht="30">
      <c r="A119" s="3" t="s">
        <v>1484</v>
      </c>
      <c r="B119" s="4"/>
      <c r="C119" s="4"/>
    </row>
    <row r="120" spans="1:3">
      <c r="A120" s="2" t="s">
        <v>1502</v>
      </c>
      <c r="B120" s="7">
        <v>99610</v>
      </c>
      <c r="C120" s="7">
        <v>57320</v>
      </c>
    </row>
    <row r="121" spans="1:3">
      <c r="A121" s="2" t="s">
        <v>1503</v>
      </c>
      <c r="B121" s="4">
        <v>0</v>
      </c>
      <c r="C121" s="4">
        <v>0</v>
      </c>
    </row>
    <row r="122" spans="1:3">
      <c r="A122" s="2" t="s">
        <v>1532</v>
      </c>
      <c r="B122" s="4"/>
      <c r="C122" s="4"/>
    </row>
    <row r="123" spans="1:3" ht="30">
      <c r="A123" s="3" t="s">
        <v>1484</v>
      </c>
      <c r="B123" s="4"/>
      <c r="C123" s="4"/>
    </row>
    <row r="124" spans="1:3">
      <c r="A124" s="2" t="s">
        <v>1502</v>
      </c>
      <c r="B124" s="7">
        <v>324694</v>
      </c>
      <c r="C124" s="7">
        <v>397543</v>
      </c>
    </row>
    <row r="125" spans="1:3">
      <c r="A125" s="2" t="s">
        <v>1503</v>
      </c>
      <c r="B125" s="7">
        <v>32199</v>
      </c>
      <c r="C125" s="7">
        <v>37487</v>
      </c>
    </row>
    <row r="126" spans="1:3" ht="30">
      <c r="A126" s="2" t="s">
        <v>1533</v>
      </c>
      <c r="B126" s="4"/>
      <c r="C126" s="4"/>
    </row>
    <row r="127" spans="1:3" ht="30">
      <c r="A127" s="3" t="s">
        <v>1484</v>
      </c>
      <c r="B127" s="4"/>
      <c r="C127" s="4"/>
    </row>
    <row r="128" spans="1:3">
      <c r="A128" s="2" t="s">
        <v>1503</v>
      </c>
      <c r="B128" s="4"/>
      <c r="C128" s="4">
        <v>0</v>
      </c>
    </row>
    <row r="129" spans="1:3" ht="30">
      <c r="A129" s="2" t="s">
        <v>1534</v>
      </c>
      <c r="B129" s="4"/>
      <c r="C129" s="4"/>
    </row>
    <row r="130" spans="1:3" ht="30">
      <c r="A130" s="3" t="s">
        <v>1484</v>
      </c>
      <c r="B130" s="4"/>
      <c r="C130" s="4"/>
    </row>
    <row r="131" spans="1:3">
      <c r="A131" s="2" t="s">
        <v>1502</v>
      </c>
      <c r="B131" s="7">
        <v>71040</v>
      </c>
      <c r="C131" s="7">
        <v>84983</v>
      </c>
    </row>
    <row r="132" spans="1:3">
      <c r="A132" s="2" t="s">
        <v>1503</v>
      </c>
      <c r="B132" s="4">
        <v>0</v>
      </c>
      <c r="C132" s="4">
        <v>0</v>
      </c>
    </row>
    <row r="133" spans="1:3" ht="45">
      <c r="A133" s="2" t="s">
        <v>1535</v>
      </c>
      <c r="B133" s="4"/>
      <c r="C133" s="4"/>
    </row>
    <row r="134" spans="1:3" ht="30">
      <c r="A134" s="3" t="s">
        <v>1484</v>
      </c>
      <c r="B134" s="4"/>
      <c r="C134" s="4"/>
    </row>
    <row r="135" spans="1:3">
      <c r="A135" s="2" t="s">
        <v>1502</v>
      </c>
      <c r="B135" s="7">
        <v>58552</v>
      </c>
      <c r="C135" s="7">
        <v>68080</v>
      </c>
    </row>
    <row r="136" spans="1:3">
      <c r="A136" s="2" t="s">
        <v>1503</v>
      </c>
      <c r="B136" s="4">
        <v>0</v>
      </c>
      <c r="C136" s="4">
        <v>0</v>
      </c>
    </row>
    <row r="137" spans="1:3" ht="45">
      <c r="A137" s="2" t="s">
        <v>1536</v>
      </c>
      <c r="B137" s="4"/>
      <c r="C137" s="4"/>
    </row>
    <row r="138" spans="1:3" ht="30">
      <c r="A138" s="3" t="s">
        <v>1484</v>
      </c>
      <c r="B138" s="4"/>
      <c r="C138" s="4"/>
    </row>
    <row r="139" spans="1:3">
      <c r="A139" s="2" t="s">
        <v>1502</v>
      </c>
      <c r="B139" s="4">
        <v>161</v>
      </c>
      <c r="C139" s="4">
        <v>252</v>
      </c>
    </row>
    <row r="140" spans="1:3">
      <c r="A140" s="2" t="s">
        <v>1503</v>
      </c>
      <c r="B140" s="4">
        <v>0</v>
      </c>
      <c r="C140" s="4">
        <v>0</v>
      </c>
    </row>
    <row r="141" spans="1:3" ht="45">
      <c r="A141" s="2" t="s">
        <v>1537</v>
      </c>
      <c r="B141" s="4"/>
      <c r="C141" s="4"/>
    </row>
    <row r="142" spans="1:3" ht="30">
      <c r="A142" s="3" t="s">
        <v>1484</v>
      </c>
      <c r="B142" s="4"/>
      <c r="C142" s="4"/>
    </row>
    <row r="143" spans="1:3">
      <c r="A143" s="2" t="s">
        <v>1502</v>
      </c>
      <c r="B143" s="7">
        <v>12327</v>
      </c>
      <c r="C143" s="7">
        <v>16650</v>
      </c>
    </row>
    <row r="144" spans="1:3">
      <c r="A144" s="2" t="s">
        <v>1503</v>
      </c>
      <c r="B144" s="4">
        <v>0</v>
      </c>
      <c r="C144" s="4">
        <v>0</v>
      </c>
    </row>
    <row r="145" spans="1:3" ht="45">
      <c r="A145" s="2" t="s">
        <v>1538</v>
      </c>
      <c r="B145" s="4"/>
      <c r="C145" s="4"/>
    </row>
    <row r="146" spans="1:3" ht="30">
      <c r="A146" s="3" t="s">
        <v>1484</v>
      </c>
      <c r="B146" s="4"/>
      <c r="C146" s="4"/>
    </row>
    <row r="147" spans="1:3">
      <c r="A147" s="2" t="s">
        <v>1502</v>
      </c>
      <c r="B147" s="4">
        <v>0</v>
      </c>
      <c r="C147" s="4">
        <v>1</v>
      </c>
    </row>
    <row r="148" spans="1:3">
      <c r="A148" s="2" t="s">
        <v>1503</v>
      </c>
      <c r="B148" s="4">
        <v>0</v>
      </c>
      <c r="C148" s="4">
        <v>0</v>
      </c>
    </row>
    <row r="149" spans="1:3" ht="30">
      <c r="A149" s="2" t="s">
        <v>1539</v>
      </c>
      <c r="B149" s="4"/>
      <c r="C149" s="4"/>
    </row>
    <row r="150" spans="1:3" ht="30">
      <c r="A150" s="3" t="s">
        <v>1484</v>
      </c>
      <c r="B150" s="4"/>
      <c r="C150" s="4"/>
    </row>
    <row r="151" spans="1:3">
      <c r="A151" s="2" t="s">
        <v>1502</v>
      </c>
      <c r="B151" s="7">
        <v>48686</v>
      </c>
      <c r="C151" s="7">
        <v>68978</v>
      </c>
    </row>
    <row r="152" spans="1:3">
      <c r="A152" s="2" t="s">
        <v>1503</v>
      </c>
      <c r="B152" s="4">
        <v>214</v>
      </c>
      <c r="C152" s="4">
        <v>356</v>
      </c>
    </row>
    <row r="153" spans="1:3" ht="45">
      <c r="A153" s="2" t="s">
        <v>1540</v>
      </c>
      <c r="B153" s="4"/>
      <c r="C153" s="4"/>
    </row>
    <row r="154" spans="1:3" ht="30">
      <c r="A154" s="3" t="s">
        <v>1484</v>
      </c>
      <c r="B154" s="4"/>
      <c r="C154" s="4"/>
    </row>
    <row r="155" spans="1:3">
      <c r="A155" s="2" t="s">
        <v>1502</v>
      </c>
      <c r="B155" s="7">
        <v>38122</v>
      </c>
      <c r="C155" s="7">
        <v>48459</v>
      </c>
    </row>
    <row r="156" spans="1:3">
      <c r="A156" s="2" t="s">
        <v>1503</v>
      </c>
      <c r="B156" s="4">
        <v>0</v>
      </c>
      <c r="C156" s="4">
        <v>0</v>
      </c>
    </row>
    <row r="157" spans="1:3" ht="45">
      <c r="A157" s="2" t="s">
        <v>1541</v>
      </c>
      <c r="B157" s="4"/>
      <c r="C157" s="4"/>
    </row>
    <row r="158" spans="1:3" ht="30">
      <c r="A158" s="3" t="s">
        <v>1484</v>
      </c>
      <c r="B158" s="4"/>
      <c r="C158" s="4"/>
    </row>
    <row r="159" spans="1:3">
      <c r="A159" s="2" t="s">
        <v>1502</v>
      </c>
      <c r="B159" s="7">
        <v>10564</v>
      </c>
      <c r="C159" s="7">
        <v>20519</v>
      </c>
    </row>
    <row r="160" spans="1:3">
      <c r="A160" s="2" t="s">
        <v>1503</v>
      </c>
      <c r="B160" s="4">
        <v>214</v>
      </c>
      <c r="C160" s="4">
        <v>356</v>
      </c>
    </row>
    <row r="161" spans="1:3" ht="30">
      <c r="A161" s="2" t="s">
        <v>1542</v>
      </c>
      <c r="B161" s="4"/>
      <c r="C161" s="4"/>
    </row>
    <row r="162" spans="1:3" ht="30">
      <c r="A162" s="3" t="s">
        <v>1484</v>
      </c>
      <c r="B162" s="4"/>
      <c r="C162" s="4"/>
    </row>
    <row r="163" spans="1:3">
      <c r="A163" s="2" t="s">
        <v>1502</v>
      </c>
      <c r="B163" s="4">
        <v>0</v>
      </c>
      <c r="C163" s="4">
        <v>0</v>
      </c>
    </row>
    <row r="164" spans="1:3">
      <c r="A164" s="2" t="s">
        <v>1503</v>
      </c>
      <c r="B164" s="4">
        <v>0</v>
      </c>
      <c r="C164" s="4">
        <v>0</v>
      </c>
    </row>
    <row r="165" spans="1:3" ht="30">
      <c r="A165" s="2" t="s">
        <v>1543</v>
      </c>
      <c r="B165" s="4"/>
      <c r="C165" s="4"/>
    </row>
    <row r="166" spans="1:3" ht="30">
      <c r="A166" s="3" t="s">
        <v>1484</v>
      </c>
      <c r="B166" s="4"/>
      <c r="C166" s="4"/>
    </row>
    <row r="167" spans="1:3">
      <c r="A167" s="2" t="s">
        <v>1502</v>
      </c>
      <c r="B167" s="7">
        <v>201365</v>
      </c>
      <c r="C167" s="7">
        <v>239623</v>
      </c>
    </row>
    <row r="168" spans="1:3">
      <c r="A168" s="2" t="s">
        <v>1503</v>
      </c>
      <c r="B168" s="7">
        <v>31985</v>
      </c>
      <c r="C168" s="7">
        <v>37131</v>
      </c>
    </row>
    <row r="169" spans="1:3" ht="30">
      <c r="A169" s="2" t="s">
        <v>1544</v>
      </c>
      <c r="B169" s="4"/>
      <c r="C169" s="4"/>
    </row>
    <row r="170" spans="1:3" ht="30">
      <c r="A170" s="3" t="s">
        <v>1484</v>
      </c>
      <c r="B170" s="4"/>
      <c r="C170" s="4"/>
    </row>
    <row r="171" spans="1:3">
      <c r="A171" s="2" t="s">
        <v>1502</v>
      </c>
      <c r="B171" s="7">
        <v>43921</v>
      </c>
      <c r="C171" s="7">
        <v>52078</v>
      </c>
    </row>
    <row r="172" spans="1:3">
      <c r="A172" s="2" t="s">
        <v>1503</v>
      </c>
      <c r="B172" s="7">
        <v>1512</v>
      </c>
      <c r="C172" s="7">
        <v>1017</v>
      </c>
    </row>
    <row r="173" spans="1:3" ht="30">
      <c r="A173" s="2" t="s">
        <v>1545</v>
      </c>
      <c r="B173" s="4"/>
      <c r="C173" s="4"/>
    </row>
    <row r="174" spans="1:3" ht="30">
      <c r="A174" s="3" t="s">
        <v>1484</v>
      </c>
      <c r="B174" s="4"/>
      <c r="C174" s="4"/>
    </row>
    <row r="175" spans="1:3">
      <c r="A175" s="2" t="s">
        <v>1502</v>
      </c>
      <c r="B175" s="7">
        <v>152797</v>
      </c>
      <c r="C175" s="7">
        <v>181138</v>
      </c>
    </row>
    <row r="176" spans="1:3">
      <c r="A176" s="2" t="s">
        <v>1503</v>
      </c>
      <c r="B176" s="7">
        <v>30473</v>
      </c>
      <c r="C176" s="7">
        <v>36114</v>
      </c>
    </row>
    <row r="177" spans="1:3" ht="30">
      <c r="A177" s="2" t="s">
        <v>1546</v>
      </c>
      <c r="B177" s="4"/>
      <c r="C177" s="4"/>
    </row>
    <row r="178" spans="1:3" ht="30">
      <c r="A178" s="3" t="s">
        <v>1484</v>
      </c>
      <c r="B178" s="4"/>
      <c r="C178" s="4"/>
    </row>
    <row r="179" spans="1:3">
      <c r="A179" s="2" t="s">
        <v>1502</v>
      </c>
      <c r="B179" s="7">
        <v>4647</v>
      </c>
      <c r="C179" s="7">
        <v>6407</v>
      </c>
    </row>
    <row r="180" spans="1:3">
      <c r="A180" s="2" t="s">
        <v>1503</v>
      </c>
      <c r="B180" s="4">
        <v>0</v>
      </c>
      <c r="C180" s="4"/>
    </row>
    <row r="181" spans="1:3">
      <c r="A181" s="2" t="s">
        <v>1547</v>
      </c>
      <c r="B181" s="4"/>
      <c r="C181" s="4"/>
    </row>
    <row r="182" spans="1:3" ht="30">
      <c r="A182" s="3" t="s">
        <v>1484</v>
      </c>
      <c r="B182" s="4"/>
      <c r="C182" s="4"/>
    </row>
    <row r="183" spans="1:3">
      <c r="A183" s="2" t="s">
        <v>1502</v>
      </c>
      <c r="B183" s="7">
        <v>3603</v>
      </c>
      <c r="C183" s="7">
        <v>3959</v>
      </c>
    </row>
    <row r="184" spans="1:3">
      <c r="A184" s="2" t="s">
        <v>1503</v>
      </c>
      <c r="B184" s="4">
        <v>0</v>
      </c>
      <c r="C184" s="4">
        <v>0</v>
      </c>
    </row>
    <row r="185" spans="1:3">
      <c r="A185" s="2" t="s">
        <v>493</v>
      </c>
      <c r="B185" s="4"/>
      <c r="C185" s="4"/>
    </row>
    <row r="186" spans="1:3" ht="30">
      <c r="A186" s="3" t="s">
        <v>1484</v>
      </c>
      <c r="B186" s="4"/>
      <c r="C186" s="4"/>
    </row>
    <row r="187" spans="1:3">
      <c r="A187" s="2" t="s">
        <v>1502</v>
      </c>
      <c r="B187" s="7">
        <v>1200801</v>
      </c>
      <c r="C187" s="7">
        <v>1629674</v>
      </c>
    </row>
    <row r="188" spans="1:3">
      <c r="A188" s="2" t="s">
        <v>1503</v>
      </c>
      <c r="B188" s="7">
        <v>165448</v>
      </c>
      <c r="C188" s="7">
        <v>247870</v>
      </c>
    </row>
    <row r="189" spans="1:3" ht="30">
      <c r="A189" s="2" t="s">
        <v>1548</v>
      </c>
      <c r="B189" s="4"/>
      <c r="C189" s="4"/>
    </row>
    <row r="190" spans="1:3" ht="30">
      <c r="A190" s="3" t="s">
        <v>1484</v>
      </c>
      <c r="B190" s="4"/>
      <c r="C190" s="4"/>
    </row>
    <row r="191" spans="1:3">
      <c r="A191" s="2" t="s">
        <v>1502</v>
      </c>
      <c r="B191" s="7">
        <v>490950</v>
      </c>
      <c r="C191" s="7">
        <v>689744</v>
      </c>
    </row>
    <row r="192" spans="1:3">
      <c r="A192" s="2" t="s">
        <v>1503</v>
      </c>
      <c r="B192" s="7">
        <v>49690</v>
      </c>
      <c r="C192" s="7">
        <v>84005</v>
      </c>
    </row>
    <row r="193" spans="1:3" ht="45">
      <c r="A193" s="2" t="s">
        <v>1549</v>
      </c>
      <c r="B193" s="4"/>
      <c r="C193" s="4"/>
    </row>
    <row r="194" spans="1:3" ht="30">
      <c r="A194" s="3" t="s">
        <v>1484</v>
      </c>
      <c r="B194" s="4"/>
      <c r="C194" s="4"/>
    </row>
    <row r="195" spans="1:3">
      <c r="A195" s="2" t="s">
        <v>1502</v>
      </c>
      <c r="B195" s="7">
        <v>333433</v>
      </c>
      <c r="C195" s="7">
        <v>432437</v>
      </c>
    </row>
    <row r="196" spans="1:3">
      <c r="A196" s="2" t="s">
        <v>1503</v>
      </c>
      <c r="B196" s="7">
        <v>33778</v>
      </c>
      <c r="C196" s="7">
        <v>55734</v>
      </c>
    </row>
    <row r="197" spans="1:3" ht="45">
      <c r="A197" s="2" t="s">
        <v>1550</v>
      </c>
      <c r="B197" s="4"/>
      <c r="C197" s="4"/>
    </row>
    <row r="198" spans="1:3" ht="30">
      <c r="A198" s="3" t="s">
        <v>1484</v>
      </c>
      <c r="B198" s="4"/>
      <c r="C198" s="4"/>
    </row>
    <row r="199" spans="1:3">
      <c r="A199" s="2" t="s">
        <v>1502</v>
      </c>
      <c r="B199" s="7">
        <v>123398</v>
      </c>
      <c r="C199" s="7">
        <v>213543</v>
      </c>
    </row>
    <row r="200" spans="1:3">
      <c r="A200" s="2" t="s">
        <v>1503</v>
      </c>
      <c r="B200" s="7">
        <v>10379</v>
      </c>
      <c r="C200" s="7">
        <v>19162</v>
      </c>
    </row>
    <row r="201" spans="1:3" ht="45">
      <c r="A201" s="2" t="s">
        <v>1551</v>
      </c>
      <c r="B201" s="4"/>
      <c r="C201" s="4"/>
    </row>
    <row r="202" spans="1:3" ht="30">
      <c r="A202" s="3" t="s">
        <v>1484</v>
      </c>
      <c r="B202" s="4"/>
      <c r="C202" s="4"/>
    </row>
    <row r="203" spans="1:3">
      <c r="A203" s="2" t="s">
        <v>1502</v>
      </c>
      <c r="B203" s="7">
        <v>24377</v>
      </c>
      <c r="C203" s="7">
        <v>29392</v>
      </c>
    </row>
    <row r="204" spans="1:3">
      <c r="A204" s="2" t="s">
        <v>1503</v>
      </c>
      <c r="B204" s="7">
        <v>4663</v>
      </c>
      <c r="C204" s="7">
        <v>9109</v>
      </c>
    </row>
    <row r="205" spans="1:3" ht="45">
      <c r="A205" s="2" t="s">
        <v>1552</v>
      </c>
      <c r="B205" s="4"/>
      <c r="C205" s="4"/>
    </row>
    <row r="206" spans="1:3" ht="30">
      <c r="A206" s="3" t="s">
        <v>1484</v>
      </c>
      <c r="B206" s="4"/>
      <c r="C206" s="4"/>
    </row>
    <row r="207" spans="1:3">
      <c r="A207" s="2" t="s">
        <v>1502</v>
      </c>
      <c r="B207" s="7">
        <v>9742</v>
      </c>
      <c r="C207" s="7">
        <v>14372</v>
      </c>
    </row>
    <row r="208" spans="1:3">
      <c r="A208" s="2" t="s">
        <v>1503</v>
      </c>
      <c r="B208" s="4">
        <v>870</v>
      </c>
      <c r="C208" s="4">
        <v>0</v>
      </c>
    </row>
    <row r="209" spans="1:3">
      <c r="A209" s="2" t="s">
        <v>1553</v>
      </c>
      <c r="B209" s="4"/>
      <c r="C209" s="4"/>
    </row>
    <row r="210" spans="1:3" ht="30">
      <c r="A210" s="3" t="s">
        <v>1484</v>
      </c>
      <c r="B210" s="4"/>
      <c r="C210" s="4"/>
    </row>
    <row r="211" spans="1:3">
      <c r="A211" s="2" t="s">
        <v>1502</v>
      </c>
      <c r="B211" s="7">
        <v>312287</v>
      </c>
      <c r="C211" s="7">
        <v>429554</v>
      </c>
    </row>
    <row r="212" spans="1:3">
      <c r="A212" s="2" t="s">
        <v>1503</v>
      </c>
      <c r="B212" s="7">
        <v>54984</v>
      </c>
      <c r="C212" s="7">
        <v>77158</v>
      </c>
    </row>
    <row r="213" spans="1:3" ht="30">
      <c r="A213" s="2" t="s">
        <v>1554</v>
      </c>
      <c r="B213" s="4"/>
      <c r="C213" s="4"/>
    </row>
    <row r="214" spans="1:3" ht="30">
      <c r="A214" s="3" t="s">
        <v>1484</v>
      </c>
      <c r="B214" s="4"/>
      <c r="C214" s="4"/>
    </row>
    <row r="215" spans="1:3">
      <c r="A215" s="2" t="s">
        <v>1502</v>
      </c>
      <c r="B215" s="7">
        <v>215059</v>
      </c>
      <c r="C215" s="7">
        <v>299593</v>
      </c>
    </row>
    <row r="216" spans="1:3">
      <c r="A216" s="2" t="s">
        <v>1503</v>
      </c>
      <c r="B216" s="7">
        <v>47827</v>
      </c>
      <c r="C216" s="7">
        <v>67302</v>
      </c>
    </row>
    <row r="217" spans="1:3" ht="30">
      <c r="A217" s="2" t="s">
        <v>1555</v>
      </c>
      <c r="B217" s="4"/>
      <c r="C217" s="4"/>
    </row>
    <row r="218" spans="1:3" ht="30">
      <c r="A218" s="3" t="s">
        <v>1484</v>
      </c>
      <c r="B218" s="4"/>
      <c r="C218" s="4"/>
    </row>
    <row r="219" spans="1:3">
      <c r="A219" s="2" t="s">
        <v>1502</v>
      </c>
      <c r="B219" s="7">
        <v>97228</v>
      </c>
      <c r="C219" s="7">
        <v>129961</v>
      </c>
    </row>
    <row r="220" spans="1:3">
      <c r="A220" s="2" t="s">
        <v>1503</v>
      </c>
      <c r="B220" s="7">
        <v>7157</v>
      </c>
      <c r="C220" s="7">
        <v>9856</v>
      </c>
    </row>
    <row r="221" spans="1:3" ht="30">
      <c r="A221" s="2" t="s">
        <v>1556</v>
      </c>
      <c r="B221" s="4"/>
      <c r="C221" s="4"/>
    </row>
    <row r="222" spans="1:3" ht="30">
      <c r="A222" s="3" t="s">
        <v>1484</v>
      </c>
      <c r="B222" s="4"/>
      <c r="C222" s="4"/>
    </row>
    <row r="223" spans="1:3">
      <c r="A223" s="2" t="s">
        <v>1502</v>
      </c>
      <c r="B223" s="4">
        <v>0</v>
      </c>
      <c r="C223" s="4">
        <v>0</v>
      </c>
    </row>
    <row r="224" spans="1:3">
      <c r="A224" s="2" t="s">
        <v>1503</v>
      </c>
      <c r="B224" s="4">
        <v>0</v>
      </c>
      <c r="C224" s="4">
        <v>0</v>
      </c>
    </row>
    <row r="225" spans="1:3">
      <c r="A225" s="2" t="s">
        <v>1557</v>
      </c>
      <c r="B225" s="4"/>
      <c r="C225" s="4"/>
    </row>
    <row r="226" spans="1:3" ht="30">
      <c r="A226" s="3" t="s">
        <v>1484</v>
      </c>
      <c r="B226" s="4"/>
      <c r="C226" s="4"/>
    </row>
    <row r="227" spans="1:3">
      <c r="A227" s="2" t="s">
        <v>1502</v>
      </c>
      <c r="B227" s="7">
        <v>357661</v>
      </c>
      <c r="C227" s="7">
        <v>462488</v>
      </c>
    </row>
    <row r="228" spans="1:3">
      <c r="A228" s="2" t="s">
        <v>1503</v>
      </c>
      <c r="B228" s="7">
        <v>59930</v>
      </c>
      <c r="C228" s="7">
        <v>84885</v>
      </c>
    </row>
    <row r="229" spans="1:3" ht="30">
      <c r="A229" s="2" t="s">
        <v>1558</v>
      </c>
      <c r="B229" s="4"/>
      <c r="C229" s="4"/>
    </row>
    <row r="230" spans="1:3" ht="30">
      <c r="A230" s="3" t="s">
        <v>1484</v>
      </c>
      <c r="B230" s="4"/>
      <c r="C230" s="4"/>
    </row>
    <row r="231" spans="1:3">
      <c r="A231" s="2" t="s">
        <v>1502</v>
      </c>
      <c r="B231" s="7">
        <v>269768</v>
      </c>
      <c r="C231" s="7">
        <v>349060</v>
      </c>
    </row>
    <row r="232" spans="1:3">
      <c r="A232" s="2" t="s">
        <v>1503</v>
      </c>
      <c r="B232" s="7">
        <v>50391</v>
      </c>
      <c r="C232" s="7">
        <v>69582</v>
      </c>
    </row>
    <row r="233" spans="1:3" ht="30">
      <c r="A233" s="2" t="s">
        <v>1559</v>
      </c>
      <c r="B233" s="4"/>
      <c r="C233" s="4"/>
    </row>
    <row r="234" spans="1:3" ht="30">
      <c r="A234" s="3" t="s">
        <v>1484</v>
      </c>
      <c r="B234" s="4"/>
      <c r="C234" s="4"/>
    </row>
    <row r="235" spans="1:3">
      <c r="A235" s="2" t="s">
        <v>1502</v>
      </c>
      <c r="B235" s="7">
        <v>82121</v>
      </c>
      <c r="C235" s="7">
        <v>100995</v>
      </c>
    </row>
    <row r="236" spans="1:3">
      <c r="A236" s="2" t="s">
        <v>1503</v>
      </c>
      <c r="B236" s="7">
        <v>9440</v>
      </c>
      <c r="C236" s="7">
        <v>15201</v>
      </c>
    </row>
    <row r="237" spans="1:3" ht="30">
      <c r="A237" s="2" t="s">
        <v>1560</v>
      </c>
      <c r="B237" s="4"/>
      <c r="C237" s="4"/>
    </row>
    <row r="238" spans="1:3" ht="30">
      <c r="A238" s="3" t="s">
        <v>1484</v>
      </c>
      <c r="B238" s="4"/>
      <c r="C238" s="4"/>
    </row>
    <row r="239" spans="1:3">
      <c r="A239" s="2" t="s">
        <v>1502</v>
      </c>
      <c r="B239" s="7">
        <v>5772</v>
      </c>
      <c r="C239" s="7">
        <v>12433</v>
      </c>
    </row>
    <row r="240" spans="1:3">
      <c r="A240" s="2" t="s">
        <v>1503</v>
      </c>
      <c r="B240" s="4">
        <v>99</v>
      </c>
      <c r="C240" s="4">
        <v>102</v>
      </c>
    </row>
    <row r="241" spans="1:3">
      <c r="A241" s="2" t="s">
        <v>1561</v>
      </c>
      <c r="B241" s="4"/>
      <c r="C241" s="4"/>
    </row>
    <row r="242" spans="1:3" ht="30">
      <c r="A242" s="3" t="s">
        <v>1484</v>
      </c>
      <c r="B242" s="4"/>
      <c r="C242" s="4"/>
    </row>
    <row r="243" spans="1:3">
      <c r="A243" s="2" t="s">
        <v>1502</v>
      </c>
      <c r="B243" s="7">
        <v>39903</v>
      </c>
      <c r="C243" s="7">
        <v>47888</v>
      </c>
    </row>
    <row r="244" spans="1:3">
      <c r="A244" s="2" t="s">
        <v>1503</v>
      </c>
      <c r="B244" s="8">
        <v>844</v>
      </c>
      <c r="C244" s="8">
        <v>18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7"/>
  <sheetViews>
    <sheetView showGridLines="0" workbookViewId="0"/>
  </sheetViews>
  <sheetFormatPr defaultRowHeight="15"/>
  <cols>
    <col min="1" max="1" width="36.5703125" bestFit="1" customWidth="1"/>
    <col min="2" max="3" width="12.28515625" bestFit="1" customWidth="1"/>
  </cols>
  <sheetData>
    <row r="1" spans="1:3" ht="45">
      <c r="A1" s="1" t="s">
        <v>1562</v>
      </c>
      <c r="B1" s="9" t="s">
        <v>3</v>
      </c>
      <c r="C1" s="9" t="s">
        <v>31</v>
      </c>
    </row>
    <row r="2" spans="1:3" ht="30">
      <c r="A2" s="1" t="s">
        <v>30</v>
      </c>
      <c r="B2" s="9"/>
      <c r="C2" s="9"/>
    </row>
    <row r="3" spans="1:3" ht="30">
      <c r="A3" s="3" t="s">
        <v>1484</v>
      </c>
      <c r="B3" s="4"/>
      <c r="C3" s="4"/>
    </row>
    <row r="4" spans="1:3">
      <c r="A4" s="2" t="s">
        <v>457</v>
      </c>
      <c r="B4" s="8">
        <v>4944492</v>
      </c>
      <c r="C4" s="8">
        <v>4487166</v>
      </c>
    </row>
    <row r="5" spans="1:3">
      <c r="A5" s="2" t="s">
        <v>1532</v>
      </c>
      <c r="B5" s="4"/>
      <c r="C5" s="4"/>
    </row>
    <row r="6" spans="1:3" ht="30">
      <c r="A6" s="3" t="s">
        <v>1484</v>
      </c>
      <c r="B6" s="4"/>
      <c r="C6" s="4"/>
    </row>
    <row r="7" spans="1:3">
      <c r="A7" s="2" t="s">
        <v>457</v>
      </c>
      <c r="B7" s="7">
        <v>14076</v>
      </c>
      <c r="C7" s="7">
        <v>15991</v>
      </c>
    </row>
    <row r="8" spans="1:3" ht="30">
      <c r="A8" s="2" t="s">
        <v>1534</v>
      </c>
      <c r="B8" s="4"/>
      <c r="C8" s="4"/>
    </row>
    <row r="9" spans="1:3" ht="30">
      <c r="A9" s="3" t="s">
        <v>1484</v>
      </c>
      <c r="B9" s="4"/>
      <c r="C9" s="4"/>
    </row>
    <row r="10" spans="1:3">
      <c r="A10" s="2" t="s">
        <v>457</v>
      </c>
      <c r="B10" s="4">
        <v>798</v>
      </c>
      <c r="C10" s="4">
        <v>959</v>
      </c>
    </row>
    <row r="11" spans="1:3" ht="45">
      <c r="A11" s="2" t="s">
        <v>1535</v>
      </c>
      <c r="B11" s="4"/>
      <c r="C11" s="4"/>
    </row>
    <row r="12" spans="1:3" ht="30">
      <c r="A12" s="3" t="s">
        <v>1484</v>
      </c>
      <c r="B12" s="4"/>
      <c r="C12" s="4"/>
    </row>
    <row r="13" spans="1:3">
      <c r="A13" s="2" t="s">
        <v>457</v>
      </c>
      <c r="B13" s="4">
        <v>534</v>
      </c>
      <c r="C13" s="4">
        <v>90</v>
      </c>
    </row>
    <row r="14" spans="1:3" ht="45">
      <c r="A14" s="2" t="s">
        <v>1536</v>
      </c>
      <c r="B14" s="4"/>
      <c r="C14" s="4"/>
    </row>
    <row r="15" spans="1:3" ht="30">
      <c r="A15" s="3" t="s">
        <v>1484</v>
      </c>
      <c r="B15" s="4"/>
      <c r="C15" s="4"/>
    </row>
    <row r="16" spans="1:3">
      <c r="A16" s="2" t="s">
        <v>457</v>
      </c>
      <c r="B16" s="4">
        <v>264</v>
      </c>
      <c r="C16" s="4">
        <v>563</v>
      </c>
    </row>
    <row r="17" spans="1:3" ht="45">
      <c r="A17" s="2" t="s">
        <v>1537</v>
      </c>
      <c r="B17" s="4"/>
      <c r="C17" s="4"/>
    </row>
    <row r="18" spans="1:3" ht="30">
      <c r="A18" s="3" t="s">
        <v>1484</v>
      </c>
      <c r="B18" s="4"/>
      <c r="C18" s="4"/>
    </row>
    <row r="19" spans="1:3">
      <c r="A19" s="2" t="s">
        <v>457</v>
      </c>
      <c r="B19" s="4">
        <v>0</v>
      </c>
      <c r="C19" s="4">
        <v>305</v>
      </c>
    </row>
    <row r="20" spans="1:3" ht="45">
      <c r="A20" s="2" t="s">
        <v>1538</v>
      </c>
      <c r="B20" s="4"/>
      <c r="C20" s="4"/>
    </row>
    <row r="21" spans="1:3" ht="30">
      <c r="A21" s="3" t="s">
        <v>1484</v>
      </c>
      <c r="B21" s="4"/>
      <c r="C21" s="4"/>
    </row>
    <row r="22" spans="1:3">
      <c r="A22" s="2" t="s">
        <v>457</v>
      </c>
      <c r="B22" s="4">
        <v>0</v>
      </c>
      <c r="C22" s="4">
        <v>1</v>
      </c>
    </row>
    <row r="23" spans="1:3" ht="30">
      <c r="A23" s="2" t="s">
        <v>1539</v>
      </c>
      <c r="B23" s="4"/>
      <c r="C23" s="4"/>
    </row>
    <row r="24" spans="1:3" ht="30">
      <c r="A24" s="3" t="s">
        <v>1484</v>
      </c>
      <c r="B24" s="4"/>
      <c r="C24" s="4"/>
    </row>
    <row r="25" spans="1:3">
      <c r="A25" s="2" t="s">
        <v>457</v>
      </c>
      <c r="B25" s="7">
        <v>5058</v>
      </c>
      <c r="C25" s="7">
        <v>5361</v>
      </c>
    </row>
    <row r="26" spans="1:3" ht="45">
      <c r="A26" s="2" t="s">
        <v>1540</v>
      </c>
      <c r="B26" s="4"/>
      <c r="C26" s="4"/>
    </row>
    <row r="27" spans="1:3" ht="30">
      <c r="A27" s="3" t="s">
        <v>1484</v>
      </c>
      <c r="B27" s="4"/>
      <c r="C27" s="4"/>
    </row>
    <row r="28" spans="1:3">
      <c r="A28" s="2" t="s">
        <v>457</v>
      </c>
      <c r="B28" s="7">
        <v>3268</v>
      </c>
      <c r="C28" s="7">
        <v>3414</v>
      </c>
    </row>
    <row r="29" spans="1:3" ht="45">
      <c r="A29" s="2" t="s">
        <v>1541</v>
      </c>
      <c r="B29" s="4"/>
      <c r="C29" s="4"/>
    </row>
    <row r="30" spans="1:3" ht="30">
      <c r="A30" s="3" t="s">
        <v>1484</v>
      </c>
      <c r="B30" s="4"/>
      <c r="C30" s="4"/>
    </row>
    <row r="31" spans="1:3">
      <c r="A31" s="2" t="s">
        <v>457</v>
      </c>
      <c r="B31" s="7">
        <v>1790</v>
      </c>
      <c r="C31" s="7">
        <v>1947</v>
      </c>
    </row>
    <row r="32" spans="1:3" ht="30">
      <c r="A32" s="2" t="s">
        <v>1542</v>
      </c>
      <c r="B32" s="4"/>
      <c r="C32" s="4"/>
    </row>
    <row r="33" spans="1:3" ht="30">
      <c r="A33" s="3" t="s">
        <v>1484</v>
      </c>
      <c r="B33" s="4"/>
      <c r="C33" s="4"/>
    </row>
    <row r="34" spans="1:3">
      <c r="A34" s="2" t="s">
        <v>457</v>
      </c>
      <c r="B34" s="4">
        <v>0</v>
      </c>
      <c r="C34" s="4">
        <v>0</v>
      </c>
    </row>
    <row r="35" spans="1:3" ht="30">
      <c r="A35" s="2" t="s">
        <v>1543</v>
      </c>
      <c r="B35" s="4"/>
      <c r="C35" s="4"/>
    </row>
    <row r="36" spans="1:3" ht="30">
      <c r="A36" s="3" t="s">
        <v>1484</v>
      </c>
      <c r="B36" s="4"/>
      <c r="C36" s="4"/>
    </row>
    <row r="37" spans="1:3">
      <c r="A37" s="2" t="s">
        <v>457</v>
      </c>
      <c r="B37" s="7">
        <v>8180</v>
      </c>
      <c r="C37" s="7">
        <v>9671</v>
      </c>
    </row>
    <row r="38" spans="1:3" ht="30">
      <c r="A38" s="2" t="s">
        <v>1544</v>
      </c>
      <c r="B38" s="4"/>
      <c r="C38" s="4"/>
    </row>
    <row r="39" spans="1:3" ht="30">
      <c r="A39" s="3" t="s">
        <v>1484</v>
      </c>
      <c r="B39" s="4"/>
      <c r="C39" s="4"/>
    </row>
    <row r="40" spans="1:3">
      <c r="A40" s="2" t="s">
        <v>457</v>
      </c>
      <c r="B40" s="7">
        <v>1710</v>
      </c>
      <c r="C40" s="7">
        <v>2279</v>
      </c>
    </row>
    <row r="41" spans="1:3" ht="30">
      <c r="A41" s="2" t="s">
        <v>1545</v>
      </c>
      <c r="B41" s="4"/>
      <c r="C41" s="4"/>
    </row>
    <row r="42" spans="1:3" ht="30">
      <c r="A42" s="3" t="s">
        <v>1484</v>
      </c>
      <c r="B42" s="4"/>
      <c r="C42" s="4"/>
    </row>
    <row r="43" spans="1:3">
      <c r="A43" s="2" t="s">
        <v>457</v>
      </c>
      <c r="B43" s="7">
        <v>3053</v>
      </c>
      <c r="C43" s="7">
        <v>4786</v>
      </c>
    </row>
    <row r="44" spans="1:3" ht="30">
      <c r="A44" s="2" t="s">
        <v>1546</v>
      </c>
      <c r="B44" s="4"/>
      <c r="C44" s="4"/>
    </row>
    <row r="45" spans="1:3" ht="30">
      <c r="A45" s="3" t="s">
        <v>1484</v>
      </c>
      <c r="B45" s="4"/>
      <c r="C45" s="4"/>
    </row>
    <row r="46" spans="1:3">
      <c r="A46" s="2" t="s">
        <v>457</v>
      </c>
      <c r="B46" s="7">
        <v>3417</v>
      </c>
      <c r="C46" s="7">
        <v>2606</v>
      </c>
    </row>
    <row r="47" spans="1:3">
      <c r="A47" s="2" t="s">
        <v>1547</v>
      </c>
      <c r="B47" s="4"/>
      <c r="C47" s="4"/>
    </row>
    <row r="48" spans="1:3" ht="30">
      <c r="A48" s="3" t="s">
        <v>1484</v>
      </c>
      <c r="B48" s="4"/>
      <c r="C48" s="4"/>
    </row>
    <row r="49" spans="1:3">
      <c r="A49" s="2" t="s">
        <v>457</v>
      </c>
      <c r="B49" s="4">
        <v>40</v>
      </c>
      <c r="C49" s="4"/>
    </row>
    <row r="50" spans="1:3">
      <c r="A50" s="2" t="s">
        <v>493</v>
      </c>
      <c r="B50" s="4"/>
      <c r="C50" s="4"/>
    </row>
    <row r="51" spans="1:3" ht="30">
      <c r="A51" s="3" t="s">
        <v>1484</v>
      </c>
      <c r="B51" s="4"/>
      <c r="C51" s="4"/>
    </row>
    <row r="52" spans="1:3">
      <c r="A52" s="2" t="s">
        <v>457</v>
      </c>
      <c r="B52" s="7">
        <v>126395</v>
      </c>
      <c r="C52" s="7">
        <v>271123</v>
      </c>
    </row>
    <row r="53" spans="1:3" ht="30">
      <c r="A53" s="2" t="s">
        <v>1548</v>
      </c>
      <c r="B53" s="4"/>
      <c r="C53" s="4"/>
    </row>
    <row r="54" spans="1:3" ht="30">
      <c r="A54" s="3" t="s">
        <v>1484</v>
      </c>
      <c r="B54" s="4"/>
      <c r="C54" s="4"/>
    </row>
    <row r="55" spans="1:3">
      <c r="A55" s="2" t="s">
        <v>457</v>
      </c>
      <c r="B55" s="7">
        <v>48384</v>
      </c>
      <c r="C55" s="7">
        <v>120450</v>
      </c>
    </row>
    <row r="56" spans="1:3" ht="45">
      <c r="A56" s="2" t="s">
        <v>1549</v>
      </c>
      <c r="B56" s="4"/>
      <c r="C56" s="4"/>
    </row>
    <row r="57" spans="1:3" ht="30">
      <c r="A57" s="3" t="s">
        <v>1484</v>
      </c>
      <c r="B57" s="4"/>
      <c r="C57" s="4"/>
    </row>
    <row r="58" spans="1:3">
      <c r="A58" s="2" t="s">
        <v>457</v>
      </c>
      <c r="B58" s="7">
        <v>16743</v>
      </c>
      <c r="C58" s="7">
        <v>47791</v>
      </c>
    </row>
    <row r="59" spans="1:3" ht="45">
      <c r="A59" s="2" t="s">
        <v>1550</v>
      </c>
      <c r="B59" s="4"/>
      <c r="C59" s="4"/>
    </row>
    <row r="60" spans="1:3" ht="30">
      <c r="A60" s="3" t="s">
        <v>1484</v>
      </c>
      <c r="B60" s="4"/>
      <c r="C60" s="4"/>
    </row>
    <row r="61" spans="1:3">
      <c r="A61" s="2" t="s">
        <v>457</v>
      </c>
      <c r="B61" s="7">
        <v>28844</v>
      </c>
      <c r="C61" s="7">
        <v>68217</v>
      </c>
    </row>
    <row r="62" spans="1:3" ht="45">
      <c r="A62" s="2" t="s">
        <v>1551</v>
      </c>
      <c r="B62" s="4"/>
      <c r="C62" s="4"/>
    </row>
    <row r="63" spans="1:3" ht="30">
      <c r="A63" s="3" t="s">
        <v>1484</v>
      </c>
      <c r="B63" s="4"/>
      <c r="C63" s="4"/>
    </row>
    <row r="64" spans="1:3">
      <c r="A64" s="2" t="s">
        <v>457</v>
      </c>
      <c r="B64" s="7">
        <v>1924</v>
      </c>
      <c r="C64" s="7">
        <v>2641</v>
      </c>
    </row>
    <row r="65" spans="1:3" ht="45">
      <c r="A65" s="2" t="s">
        <v>1552</v>
      </c>
      <c r="B65" s="4"/>
      <c r="C65" s="4"/>
    </row>
    <row r="66" spans="1:3" ht="30">
      <c r="A66" s="3" t="s">
        <v>1484</v>
      </c>
      <c r="B66" s="4"/>
      <c r="C66" s="4"/>
    </row>
    <row r="67" spans="1:3">
      <c r="A67" s="2" t="s">
        <v>457</v>
      </c>
      <c r="B67" s="4">
        <v>873</v>
      </c>
      <c r="C67" s="7">
        <v>1801</v>
      </c>
    </row>
    <row r="68" spans="1:3">
      <c r="A68" s="2" t="s">
        <v>1553</v>
      </c>
      <c r="B68" s="4"/>
      <c r="C68" s="4"/>
    </row>
    <row r="69" spans="1:3" ht="30">
      <c r="A69" s="3" t="s">
        <v>1484</v>
      </c>
      <c r="B69" s="4"/>
      <c r="C69" s="4"/>
    </row>
    <row r="70" spans="1:3">
      <c r="A70" s="2" t="s">
        <v>457</v>
      </c>
      <c r="B70" s="7">
        <v>41165</v>
      </c>
      <c r="C70" s="7">
        <v>77156</v>
      </c>
    </row>
    <row r="71" spans="1:3" ht="30">
      <c r="A71" s="2" t="s">
        <v>1554</v>
      </c>
      <c r="B71" s="4"/>
      <c r="C71" s="4"/>
    </row>
    <row r="72" spans="1:3" ht="30">
      <c r="A72" s="3" t="s">
        <v>1484</v>
      </c>
      <c r="B72" s="4"/>
      <c r="C72" s="4"/>
    </row>
    <row r="73" spans="1:3">
      <c r="A73" s="2" t="s">
        <v>457</v>
      </c>
      <c r="B73" s="7">
        <v>17792</v>
      </c>
      <c r="C73" s="7">
        <v>45491</v>
      </c>
    </row>
    <row r="74" spans="1:3" ht="30">
      <c r="A74" s="2" t="s">
        <v>1555</v>
      </c>
      <c r="B74" s="4"/>
      <c r="C74" s="4"/>
    </row>
    <row r="75" spans="1:3" ht="30">
      <c r="A75" s="3" t="s">
        <v>1484</v>
      </c>
      <c r="B75" s="4"/>
      <c r="C75" s="4"/>
    </row>
    <row r="76" spans="1:3">
      <c r="A76" s="2" t="s">
        <v>457</v>
      </c>
      <c r="B76" s="7">
        <v>23373</v>
      </c>
      <c r="C76" s="7">
        <v>31665</v>
      </c>
    </row>
    <row r="77" spans="1:3" ht="30">
      <c r="A77" s="2" t="s">
        <v>1556</v>
      </c>
      <c r="B77" s="4"/>
      <c r="C77" s="4"/>
    </row>
    <row r="78" spans="1:3" ht="30">
      <c r="A78" s="3" t="s">
        <v>1484</v>
      </c>
      <c r="B78" s="4"/>
      <c r="C78" s="4"/>
    </row>
    <row r="79" spans="1:3">
      <c r="A79" s="2" t="s">
        <v>457</v>
      </c>
      <c r="B79" s="4">
        <v>0</v>
      </c>
      <c r="C79" s="4">
        <v>0</v>
      </c>
    </row>
    <row r="80" spans="1:3">
      <c r="A80" s="2" t="s">
        <v>1557</v>
      </c>
      <c r="B80" s="4"/>
      <c r="C80" s="4"/>
    </row>
    <row r="81" spans="1:3" ht="30">
      <c r="A81" s="3" t="s">
        <v>1484</v>
      </c>
      <c r="B81" s="4"/>
      <c r="C81" s="4"/>
    </row>
    <row r="82" spans="1:3">
      <c r="A82" s="2" t="s">
        <v>457</v>
      </c>
      <c r="B82" s="7">
        <v>34131</v>
      </c>
      <c r="C82" s="7">
        <v>67385</v>
      </c>
    </row>
    <row r="83" spans="1:3" ht="30">
      <c r="A83" s="2" t="s">
        <v>1558</v>
      </c>
      <c r="B83" s="4"/>
      <c r="C83" s="4"/>
    </row>
    <row r="84" spans="1:3" ht="30">
      <c r="A84" s="3" t="s">
        <v>1484</v>
      </c>
      <c r="B84" s="4"/>
      <c r="C84" s="4"/>
    </row>
    <row r="85" spans="1:3">
      <c r="A85" s="2" t="s">
        <v>457</v>
      </c>
      <c r="B85" s="7">
        <v>27841</v>
      </c>
      <c r="C85" s="7">
        <v>55393</v>
      </c>
    </row>
    <row r="86" spans="1:3" ht="30">
      <c r="A86" s="2" t="s">
        <v>1559</v>
      </c>
      <c r="B86" s="4"/>
      <c r="C86" s="4"/>
    </row>
    <row r="87" spans="1:3" ht="30">
      <c r="A87" s="3" t="s">
        <v>1484</v>
      </c>
      <c r="B87" s="4"/>
      <c r="C87" s="4"/>
    </row>
    <row r="88" spans="1:3">
      <c r="A88" s="2" t="s">
        <v>457</v>
      </c>
      <c r="B88" s="7">
        <v>5977</v>
      </c>
      <c r="C88" s="7">
        <v>10332</v>
      </c>
    </row>
    <row r="89" spans="1:3" ht="30">
      <c r="A89" s="2" t="s">
        <v>1560</v>
      </c>
      <c r="B89" s="4"/>
      <c r="C89" s="4"/>
    </row>
    <row r="90" spans="1:3" ht="30">
      <c r="A90" s="3" t="s">
        <v>1484</v>
      </c>
      <c r="B90" s="4"/>
      <c r="C90" s="4"/>
    </row>
    <row r="91" spans="1:3">
      <c r="A91" s="2" t="s">
        <v>457</v>
      </c>
      <c r="B91" s="4">
        <v>313</v>
      </c>
      <c r="C91" s="7">
        <v>1660</v>
      </c>
    </row>
    <row r="92" spans="1:3">
      <c r="A92" s="2" t="s">
        <v>1561</v>
      </c>
      <c r="B92" s="4"/>
      <c r="C92" s="4"/>
    </row>
    <row r="93" spans="1:3" ht="30">
      <c r="A93" s="3" t="s">
        <v>1484</v>
      </c>
      <c r="B93" s="4"/>
      <c r="C93" s="4"/>
    </row>
    <row r="94" spans="1:3">
      <c r="A94" s="2" t="s">
        <v>457</v>
      </c>
      <c r="B94" s="7">
        <v>2715</v>
      </c>
      <c r="C94" s="7">
        <v>6132</v>
      </c>
    </row>
    <row r="95" spans="1:3" ht="30">
      <c r="A95" s="2" t="s">
        <v>1563</v>
      </c>
      <c r="B95" s="4"/>
      <c r="C95" s="4"/>
    </row>
    <row r="96" spans="1:3" ht="30">
      <c r="A96" s="3" t="s">
        <v>1484</v>
      </c>
      <c r="B96" s="4"/>
      <c r="C96" s="4"/>
    </row>
    <row r="97" spans="1:3">
      <c r="A97" s="2" t="s">
        <v>501</v>
      </c>
      <c r="B97" s="7">
        <v>4367</v>
      </c>
      <c r="C97" s="7">
        <v>4035</v>
      </c>
    </row>
    <row r="98" spans="1:3" ht="30">
      <c r="A98" s="2" t="s">
        <v>1564</v>
      </c>
      <c r="B98" s="4">
        <v>0</v>
      </c>
      <c r="C98" s="4">
        <v>0</v>
      </c>
    </row>
    <row r="99" spans="1:3">
      <c r="A99" s="2" t="s">
        <v>1565</v>
      </c>
      <c r="B99" s="7">
        <v>8906</v>
      </c>
      <c r="C99" s="7">
        <v>10474</v>
      </c>
    </row>
    <row r="100" spans="1:3" ht="45">
      <c r="A100" s="2" t="s">
        <v>1566</v>
      </c>
      <c r="B100" s="4"/>
      <c r="C100" s="4"/>
    </row>
    <row r="101" spans="1:3" ht="30">
      <c r="A101" s="3" t="s">
        <v>1484</v>
      </c>
      <c r="B101" s="4"/>
      <c r="C101" s="4"/>
    </row>
    <row r="102" spans="1:3">
      <c r="A102" s="2" t="s">
        <v>501</v>
      </c>
      <c r="B102" s="4">
        <v>31</v>
      </c>
      <c r="C102" s="4">
        <v>305</v>
      </c>
    </row>
    <row r="103" spans="1:3" ht="30">
      <c r="A103" s="2" t="s">
        <v>1564</v>
      </c>
      <c r="B103" s="4">
        <v>0</v>
      </c>
      <c r="C103" s="4">
        <v>0</v>
      </c>
    </row>
    <row r="104" spans="1:3">
      <c r="A104" s="2" t="s">
        <v>1565</v>
      </c>
      <c r="B104" s="4">
        <v>767</v>
      </c>
      <c r="C104" s="4">
        <v>654</v>
      </c>
    </row>
    <row r="105" spans="1:3" ht="60">
      <c r="A105" s="2" t="s">
        <v>1567</v>
      </c>
      <c r="B105" s="4"/>
      <c r="C105" s="4"/>
    </row>
    <row r="106" spans="1:3" ht="30">
      <c r="A106" s="3" t="s">
        <v>1484</v>
      </c>
      <c r="B106" s="4"/>
      <c r="C106" s="4"/>
    </row>
    <row r="107" spans="1:3">
      <c r="A107" s="2" t="s">
        <v>501</v>
      </c>
      <c r="B107" s="4">
        <v>0</v>
      </c>
      <c r="C107" s="4">
        <v>0</v>
      </c>
    </row>
    <row r="108" spans="1:3" ht="30">
      <c r="A108" s="2" t="s">
        <v>1564</v>
      </c>
      <c r="B108" s="4">
        <v>0</v>
      </c>
      <c r="C108" s="4">
        <v>0</v>
      </c>
    </row>
    <row r="109" spans="1:3">
      <c r="A109" s="2" t="s">
        <v>1565</v>
      </c>
      <c r="B109" s="4">
        <v>534</v>
      </c>
      <c r="C109" s="4">
        <v>90</v>
      </c>
    </row>
    <row r="110" spans="1:3" ht="60">
      <c r="A110" s="2" t="s">
        <v>1568</v>
      </c>
      <c r="B110" s="4"/>
      <c r="C110" s="4"/>
    </row>
    <row r="111" spans="1:3" ht="30">
      <c r="A111" s="3" t="s">
        <v>1484</v>
      </c>
      <c r="B111" s="4"/>
      <c r="C111" s="4"/>
    </row>
    <row r="112" spans="1:3">
      <c r="A112" s="2" t="s">
        <v>501</v>
      </c>
      <c r="B112" s="4">
        <v>31</v>
      </c>
      <c r="C112" s="4">
        <v>0</v>
      </c>
    </row>
    <row r="113" spans="1:3" ht="30">
      <c r="A113" s="2" t="s">
        <v>1564</v>
      </c>
      <c r="B113" s="4">
        <v>0</v>
      </c>
      <c r="C113" s="4">
        <v>0</v>
      </c>
    </row>
    <row r="114" spans="1:3">
      <c r="A114" s="2" t="s">
        <v>1565</v>
      </c>
      <c r="B114" s="4">
        <v>233</v>
      </c>
      <c r="C114" s="4">
        <v>563</v>
      </c>
    </row>
    <row r="115" spans="1:3" ht="60">
      <c r="A115" s="2" t="s">
        <v>1569</v>
      </c>
      <c r="B115" s="4"/>
      <c r="C115" s="4"/>
    </row>
    <row r="116" spans="1:3" ht="30">
      <c r="A116" s="3" t="s">
        <v>1484</v>
      </c>
      <c r="B116" s="4"/>
      <c r="C116" s="4"/>
    </row>
    <row r="117" spans="1:3">
      <c r="A117" s="2" t="s">
        <v>501</v>
      </c>
      <c r="B117" s="4">
        <v>0</v>
      </c>
      <c r="C117" s="4">
        <v>305</v>
      </c>
    </row>
    <row r="118" spans="1:3" ht="30">
      <c r="A118" s="2" t="s">
        <v>1564</v>
      </c>
      <c r="B118" s="4">
        <v>0</v>
      </c>
      <c r="C118" s="4">
        <v>0</v>
      </c>
    </row>
    <row r="119" spans="1:3">
      <c r="A119" s="2" t="s">
        <v>1565</v>
      </c>
      <c r="B119" s="4">
        <v>0</v>
      </c>
      <c r="C119" s="4">
        <v>0</v>
      </c>
    </row>
    <row r="120" spans="1:3" ht="60">
      <c r="A120" s="2" t="s">
        <v>1570</v>
      </c>
      <c r="B120" s="4"/>
      <c r="C120" s="4"/>
    </row>
    <row r="121" spans="1:3" ht="30">
      <c r="A121" s="3" t="s">
        <v>1484</v>
      </c>
      <c r="B121" s="4"/>
      <c r="C121" s="4"/>
    </row>
    <row r="122" spans="1:3">
      <c r="A122" s="2" t="s">
        <v>501</v>
      </c>
      <c r="B122" s="4">
        <v>0</v>
      </c>
      <c r="C122" s="4">
        <v>0</v>
      </c>
    </row>
    <row r="123" spans="1:3" ht="30">
      <c r="A123" s="2" t="s">
        <v>1564</v>
      </c>
      <c r="B123" s="4">
        <v>0</v>
      </c>
      <c r="C123" s="4">
        <v>0</v>
      </c>
    </row>
    <row r="124" spans="1:3">
      <c r="A124" s="2" t="s">
        <v>1565</v>
      </c>
      <c r="B124" s="4">
        <v>0</v>
      </c>
      <c r="C124" s="4">
        <v>1</v>
      </c>
    </row>
    <row r="125" spans="1:3" ht="30">
      <c r="A125" s="2" t="s">
        <v>1571</v>
      </c>
      <c r="B125" s="4"/>
      <c r="C125" s="4"/>
    </row>
    <row r="126" spans="1:3" ht="30">
      <c r="A126" s="3" t="s">
        <v>1484</v>
      </c>
      <c r="B126" s="4"/>
      <c r="C126" s="4"/>
    </row>
    <row r="127" spans="1:3">
      <c r="A127" s="2" t="s">
        <v>501</v>
      </c>
      <c r="B127" s="4">
        <v>814</v>
      </c>
      <c r="C127" s="4">
        <v>22</v>
      </c>
    </row>
    <row r="128" spans="1:3" ht="30">
      <c r="A128" s="2" t="s">
        <v>1564</v>
      </c>
      <c r="B128" s="4">
        <v>0</v>
      </c>
      <c r="C128" s="4">
        <v>0</v>
      </c>
    </row>
    <row r="129" spans="1:3">
      <c r="A129" s="2" t="s">
        <v>1565</v>
      </c>
      <c r="B129" s="7">
        <v>4178</v>
      </c>
      <c r="C129" s="7">
        <v>5273</v>
      </c>
    </row>
    <row r="130" spans="1:3" ht="45">
      <c r="A130" s="2" t="s">
        <v>1572</v>
      </c>
      <c r="B130" s="4"/>
      <c r="C130" s="4"/>
    </row>
    <row r="131" spans="1:3" ht="30">
      <c r="A131" s="3" t="s">
        <v>1484</v>
      </c>
      <c r="B131" s="4"/>
      <c r="C131" s="4"/>
    </row>
    <row r="132" spans="1:3">
      <c r="A132" s="2" t="s">
        <v>501</v>
      </c>
      <c r="B132" s="4">
        <v>744</v>
      </c>
      <c r="C132" s="4">
        <v>20</v>
      </c>
    </row>
    <row r="133" spans="1:3" ht="30">
      <c r="A133" s="2" t="s">
        <v>1564</v>
      </c>
      <c r="B133" s="4">
        <v>0</v>
      </c>
      <c r="C133" s="4">
        <v>0</v>
      </c>
    </row>
    <row r="134" spans="1:3">
      <c r="A134" s="2" t="s">
        <v>1565</v>
      </c>
      <c r="B134" s="7">
        <v>2524</v>
      </c>
      <c r="C134" s="7">
        <v>3394</v>
      </c>
    </row>
    <row r="135" spans="1:3" ht="45">
      <c r="A135" s="2" t="s">
        <v>1573</v>
      </c>
      <c r="B135" s="4"/>
      <c r="C135" s="4"/>
    </row>
    <row r="136" spans="1:3" ht="30">
      <c r="A136" s="3" t="s">
        <v>1484</v>
      </c>
      <c r="B136" s="4"/>
      <c r="C136" s="4"/>
    </row>
    <row r="137" spans="1:3">
      <c r="A137" s="2" t="s">
        <v>501</v>
      </c>
      <c r="B137" s="4">
        <v>70</v>
      </c>
      <c r="C137" s="4">
        <v>2</v>
      </c>
    </row>
    <row r="138" spans="1:3" ht="30">
      <c r="A138" s="2" t="s">
        <v>1564</v>
      </c>
      <c r="B138" s="4">
        <v>0</v>
      </c>
      <c r="C138" s="4">
        <v>0</v>
      </c>
    </row>
    <row r="139" spans="1:3">
      <c r="A139" s="2" t="s">
        <v>1565</v>
      </c>
      <c r="B139" s="7">
        <v>1654</v>
      </c>
      <c r="C139" s="7">
        <v>1879</v>
      </c>
    </row>
    <row r="140" spans="1:3" ht="45">
      <c r="A140" s="2" t="s">
        <v>1574</v>
      </c>
      <c r="B140" s="4"/>
      <c r="C140" s="4"/>
    </row>
    <row r="141" spans="1:3" ht="30">
      <c r="A141" s="3" t="s">
        <v>1484</v>
      </c>
      <c r="B141" s="4"/>
      <c r="C141" s="4"/>
    </row>
    <row r="142" spans="1:3">
      <c r="A142" s="2" t="s">
        <v>501</v>
      </c>
      <c r="B142" s="4">
        <v>0</v>
      </c>
      <c r="C142" s="4">
        <v>0</v>
      </c>
    </row>
    <row r="143" spans="1:3" ht="30">
      <c r="A143" s="2" t="s">
        <v>1564</v>
      </c>
      <c r="B143" s="4">
        <v>0</v>
      </c>
      <c r="C143" s="4">
        <v>0</v>
      </c>
    </row>
    <row r="144" spans="1:3">
      <c r="A144" s="2" t="s">
        <v>1565</v>
      </c>
      <c r="B144" s="4">
        <v>0</v>
      </c>
      <c r="C144" s="4">
        <v>0</v>
      </c>
    </row>
    <row r="145" spans="1:3" ht="30">
      <c r="A145" s="2" t="s">
        <v>1575</v>
      </c>
      <c r="B145" s="4"/>
      <c r="C145" s="4"/>
    </row>
    <row r="146" spans="1:3" ht="30">
      <c r="A146" s="3" t="s">
        <v>1484</v>
      </c>
      <c r="B146" s="4"/>
      <c r="C146" s="4"/>
    </row>
    <row r="147" spans="1:3">
      <c r="A147" s="2" t="s">
        <v>501</v>
      </c>
      <c r="B147" s="7">
        <v>3492</v>
      </c>
      <c r="C147" s="7">
        <v>3708</v>
      </c>
    </row>
    <row r="148" spans="1:3" ht="30">
      <c r="A148" s="2" t="s">
        <v>1564</v>
      </c>
      <c r="B148" s="4">
        <v>0</v>
      </c>
      <c r="C148" s="4">
        <v>0</v>
      </c>
    </row>
    <row r="149" spans="1:3">
      <c r="A149" s="2" t="s">
        <v>1565</v>
      </c>
      <c r="B149" s="7">
        <v>3951</v>
      </c>
      <c r="C149" s="7">
        <v>4547</v>
      </c>
    </row>
    <row r="150" spans="1:3" ht="45">
      <c r="A150" s="2" t="s">
        <v>1576</v>
      </c>
      <c r="B150" s="4"/>
      <c r="C150" s="4"/>
    </row>
    <row r="151" spans="1:3" ht="30">
      <c r="A151" s="3" t="s">
        <v>1484</v>
      </c>
      <c r="B151" s="4"/>
      <c r="C151" s="4"/>
    </row>
    <row r="152" spans="1:3">
      <c r="A152" s="2" t="s">
        <v>501</v>
      </c>
      <c r="B152" s="4">
        <v>357</v>
      </c>
      <c r="C152" s="4">
        <v>862</v>
      </c>
    </row>
    <row r="153" spans="1:3" ht="30">
      <c r="A153" s="2" t="s">
        <v>1564</v>
      </c>
      <c r="B153" s="4">
        <v>0</v>
      </c>
      <c r="C153" s="4">
        <v>0</v>
      </c>
    </row>
    <row r="154" spans="1:3">
      <c r="A154" s="2" t="s">
        <v>1565</v>
      </c>
      <c r="B154" s="7">
        <v>1284</v>
      </c>
      <c r="C154" s="7">
        <v>1417</v>
      </c>
    </row>
    <row r="155" spans="1:3" ht="45">
      <c r="A155" s="2" t="s">
        <v>1577</v>
      </c>
      <c r="B155" s="4"/>
      <c r="C155" s="4"/>
    </row>
    <row r="156" spans="1:3" ht="30">
      <c r="A156" s="3" t="s">
        <v>1484</v>
      </c>
      <c r="B156" s="4"/>
      <c r="C156" s="4"/>
    </row>
    <row r="157" spans="1:3">
      <c r="A157" s="2" t="s">
        <v>501</v>
      </c>
      <c r="B157" s="4">
        <v>627</v>
      </c>
      <c r="C157" s="7">
        <v>1046</v>
      </c>
    </row>
    <row r="158" spans="1:3" ht="30">
      <c r="A158" s="2" t="s">
        <v>1564</v>
      </c>
      <c r="B158" s="4">
        <v>0</v>
      </c>
      <c r="C158" s="4">
        <v>0</v>
      </c>
    </row>
    <row r="159" spans="1:3">
      <c r="A159" s="2" t="s">
        <v>1565</v>
      </c>
      <c r="B159" s="7">
        <v>1758</v>
      </c>
      <c r="C159" s="7">
        <v>2324</v>
      </c>
    </row>
    <row r="160" spans="1:3" ht="45">
      <c r="A160" s="2" t="s">
        <v>1578</v>
      </c>
      <c r="B160" s="4"/>
      <c r="C160" s="4"/>
    </row>
    <row r="161" spans="1:3" ht="30">
      <c r="A161" s="3" t="s">
        <v>1484</v>
      </c>
      <c r="B161" s="4"/>
      <c r="C161" s="4"/>
    </row>
    <row r="162" spans="1:3">
      <c r="A162" s="2" t="s">
        <v>501</v>
      </c>
      <c r="B162" s="7">
        <v>2508</v>
      </c>
      <c r="C162" s="7">
        <v>1800</v>
      </c>
    </row>
    <row r="163" spans="1:3" ht="30">
      <c r="A163" s="2" t="s">
        <v>1564</v>
      </c>
      <c r="B163" s="4">
        <v>0</v>
      </c>
      <c r="C163" s="4">
        <v>0</v>
      </c>
    </row>
    <row r="164" spans="1:3">
      <c r="A164" s="2" t="s">
        <v>1565</v>
      </c>
      <c r="B164" s="4">
        <v>909</v>
      </c>
      <c r="C164" s="4">
        <v>806</v>
      </c>
    </row>
    <row r="165" spans="1:3" ht="30">
      <c r="A165" s="2" t="s">
        <v>1579</v>
      </c>
      <c r="B165" s="4"/>
      <c r="C165" s="4"/>
    </row>
    <row r="166" spans="1:3" ht="30">
      <c r="A166" s="3" t="s">
        <v>1484</v>
      </c>
      <c r="B166" s="4"/>
      <c r="C166" s="4"/>
    </row>
    <row r="167" spans="1:3">
      <c r="A167" s="2" t="s">
        <v>501</v>
      </c>
      <c r="B167" s="4">
        <v>30</v>
      </c>
      <c r="C167" s="4"/>
    </row>
    <row r="168" spans="1:3" ht="30">
      <c r="A168" s="2" t="s">
        <v>1564</v>
      </c>
      <c r="B168" s="4">
        <v>0</v>
      </c>
      <c r="C168" s="4"/>
    </row>
    <row r="169" spans="1:3">
      <c r="A169" s="2" t="s">
        <v>1565</v>
      </c>
      <c r="B169" s="4">
        <v>10</v>
      </c>
      <c r="C169" s="4"/>
    </row>
    <row r="170" spans="1:3">
      <c r="A170" s="2" t="s">
        <v>1580</v>
      </c>
      <c r="B170" s="4"/>
      <c r="C170" s="4"/>
    </row>
    <row r="171" spans="1:3" ht="30">
      <c r="A171" s="3" t="s">
        <v>1484</v>
      </c>
      <c r="B171" s="4"/>
      <c r="C171" s="4"/>
    </row>
    <row r="172" spans="1:3">
      <c r="A172" s="2" t="s">
        <v>501</v>
      </c>
      <c r="B172" s="7">
        <v>5122</v>
      </c>
      <c r="C172" s="7">
        <v>16654</v>
      </c>
    </row>
    <row r="173" spans="1:3" ht="30">
      <c r="A173" s="2" t="s">
        <v>1564</v>
      </c>
      <c r="B173" s="7">
        <v>108255</v>
      </c>
      <c r="C173" s="7">
        <v>213379</v>
      </c>
    </row>
    <row r="174" spans="1:3">
      <c r="A174" s="2" t="s">
        <v>1565</v>
      </c>
      <c r="B174" s="4">
        <v>0</v>
      </c>
      <c r="C174" s="4">
        <v>0</v>
      </c>
    </row>
    <row r="175" spans="1:3" ht="30">
      <c r="A175" s="2" t="s">
        <v>1581</v>
      </c>
      <c r="B175" s="4"/>
      <c r="C175" s="4"/>
    </row>
    <row r="176" spans="1:3" ht="30">
      <c r="A176" s="3" t="s">
        <v>1484</v>
      </c>
      <c r="B176" s="4"/>
      <c r="C176" s="4"/>
    </row>
    <row r="177" spans="1:3">
      <c r="A177" s="2" t="s">
        <v>501</v>
      </c>
      <c r="B177" s="4">
        <v>0</v>
      </c>
      <c r="C177" s="4"/>
    </row>
    <row r="178" spans="1:3" ht="30">
      <c r="A178" s="2" t="s">
        <v>1582</v>
      </c>
      <c r="B178" s="4"/>
      <c r="C178" s="4"/>
    </row>
    <row r="179" spans="1:3" ht="30">
      <c r="A179" s="3" t="s">
        <v>1484</v>
      </c>
      <c r="B179" s="4"/>
      <c r="C179" s="4"/>
    </row>
    <row r="180" spans="1:3">
      <c r="A180" s="2" t="s">
        <v>501</v>
      </c>
      <c r="B180" s="4">
        <v>363</v>
      </c>
      <c r="C180" s="7">
        <v>2573</v>
      </c>
    </row>
    <row r="181" spans="1:3" ht="30">
      <c r="A181" s="2" t="s">
        <v>1564</v>
      </c>
      <c r="B181" s="7">
        <v>42342</v>
      </c>
      <c r="C181" s="7">
        <v>98633</v>
      </c>
    </row>
    <row r="182" spans="1:3">
      <c r="A182" s="2" t="s">
        <v>1565</v>
      </c>
      <c r="B182" s="4">
        <v>0</v>
      </c>
      <c r="C182" s="4">
        <v>0</v>
      </c>
    </row>
    <row r="183" spans="1:3" ht="45">
      <c r="A183" s="2" t="s">
        <v>1583</v>
      </c>
      <c r="B183" s="4"/>
      <c r="C183" s="4"/>
    </row>
    <row r="184" spans="1:3" ht="30">
      <c r="A184" s="3" t="s">
        <v>1484</v>
      </c>
      <c r="B184" s="4"/>
      <c r="C184" s="4"/>
    </row>
    <row r="185" spans="1:3">
      <c r="A185" s="2" t="s">
        <v>501</v>
      </c>
      <c r="B185" s="4">
        <v>164</v>
      </c>
      <c r="C185" s="7">
        <v>1463</v>
      </c>
    </row>
    <row r="186" spans="1:3" ht="30">
      <c r="A186" s="2" t="s">
        <v>1564</v>
      </c>
      <c r="B186" s="7">
        <v>14943</v>
      </c>
      <c r="C186" s="7">
        <v>35563</v>
      </c>
    </row>
    <row r="187" spans="1:3">
      <c r="A187" s="2" t="s">
        <v>1565</v>
      </c>
      <c r="B187" s="4">
        <v>0</v>
      </c>
      <c r="C187" s="4">
        <v>0</v>
      </c>
    </row>
    <row r="188" spans="1:3" ht="45">
      <c r="A188" s="2" t="s">
        <v>1584</v>
      </c>
      <c r="B188" s="4"/>
      <c r="C188" s="4"/>
    </row>
    <row r="189" spans="1:3" ht="30">
      <c r="A189" s="3" t="s">
        <v>1484</v>
      </c>
      <c r="B189" s="4"/>
      <c r="C189" s="4"/>
    </row>
    <row r="190" spans="1:3">
      <c r="A190" s="2" t="s">
        <v>501</v>
      </c>
      <c r="B190" s="4">
        <v>199</v>
      </c>
      <c r="C190" s="7">
        <v>1105</v>
      </c>
    </row>
    <row r="191" spans="1:3" ht="30">
      <c r="A191" s="2" t="s">
        <v>1564</v>
      </c>
      <c r="B191" s="7">
        <v>24602</v>
      </c>
      <c r="C191" s="7">
        <v>58633</v>
      </c>
    </row>
    <row r="192" spans="1:3">
      <c r="A192" s="2" t="s">
        <v>1565</v>
      </c>
      <c r="B192" s="4">
        <v>0</v>
      </c>
      <c r="C192" s="4">
        <v>0</v>
      </c>
    </row>
    <row r="193" spans="1:3" ht="45">
      <c r="A193" s="2" t="s">
        <v>1585</v>
      </c>
      <c r="B193" s="4"/>
      <c r="C193" s="4"/>
    </row>
    <row r="194" spans="1:3" ht="30">
      <c r="A194" s="3" t="s">
        <v>1484</v>
      </c>
      <c r="B194" s="4"/>
      <c r="C194" s="4"/>
    </row>
    <row r="195" spans="1:3">
      <c r="A195" s="2" t="s">
        <v>501</v>
      </c>
      <c r="B195" s="4"/>
      <c r="C195" s="4">
        <v>0</v>
      </c>
    </row>
    <row r="196" spans="1:3" ht="30">
      <c r="A196" s="2" t="s">
        <v>1564</v>
      </c>
      <c r="B196" s="7">
        <v>1924</v>
      </c>
      <c r="C196" s="7">
        <v>2641</v>
      </c>
    </row>
    <row r="197" spans="1:3">
      <c r="A197" s="2" t="s">
        <v>1565</v>
      </c>
      <c r="B197" s="4">
        <v>0</v>
      </c>
      <c r="C197" s="4">
        <v>0</v>
      </c>
    </row>
    <row r="198" spans="1:3" ht="45">
      <c r="A198" s="2" t="s">
        <v>1586</v>
      </c>
      <c r="B198" s="4"/>
      <c r="C198" s="4"/>
    </row>
    <row r="199" spans="1:3" ht="30">
      <c r="A199" s="3" t="s">
        <v>1484</v>
      </c>
      <c r="B199" s="4"/>
      <c r="C199" s="4"/>
    </row>
    <row r="200" spans="1:3">
      <c r="A200" s="2" t="s">
        <v>501</v>
      </c>
      <c r="B200" s="4">
        <v>0</v>
      </c>
      <c r="C200" s="4">
        <v>5</v>
      </c>
    </row>
    <row r="201" spans="1:3" ht="30">
      <c r="A201" s="2" t="s">
        <v>1564</v>
      </c>
      <c r="B201" s="4">
        <v>873</v>
      </c>
      <c r="C201" s="7">
        <v>1796</v>
      </c>
    </row>
    <row r="202" spans="1:3">
      <c r="A202" s="2" t="s">
        <v>1565</v>
      </c>
      <c r="B202" s="4">
        <v>0</v>
      </c>
      <c r="C202" s="4">
        <v>0</v>
      </c>
    </row>
    <row r="203" spans="1:3" ht="30">
      <c r="A203" s="2" t="s">
        <v>1587</v>
      </c>
      <c r="B203" s="4"/>
      <c r="C203" s="4"/>
    </row>
    <row r="204" spans="1:3" ht="30">
      <c r="A204" s="3" t="s">
        <v>1484</v>
      </c>
      <c r="B204" s="4"/>
      <c r="C204" s="4"/>
    </row>
    <row r="205" spans="1:3">
      <c r="A205" s="2" t="s">
        <v>501</v>
      </c>
      <c r="B205" s="7">
        <v>1667</v>
      </c>
      <c r="C205" s="7">
        <v>4875</v>
      </c>
    </row>
    <row r="206" spans="1:3" ht="30">
      <c r="A206" s="2" t="s">
        <v>1564</v>
      </c>
      <c r="B206" s="7">
        <v>38304</v>
      </c>
      <c r="C206" s="7">
        <v>63793</v>
      </c>
    </row>
    <row r="207" spans="1:3">
      <c r="A207" s="2" t="s">
        <v>1565</v>
      </c>
      <c r="B207" s="4">
        <v>0</v>
      </c>
      <c r="C207" s="4">
        <v>0</v>
      </c>
    </row>
    <row r="208" spans="1:3" ht="45">
      <c r="A208" s="2" t="s">
        <v>1588</v>
      </c>
      <c r="B208" s="4"/>
      <c r="C208" s="4"/>
    </row>
    <row r="209" spans="1:3" ht="30">
      <c r="A209" s="3" t="s">
        <v>1484</v>
      </c>
      <c r="B209" s="4"/>
      <c r="C209" s="4"/>
    </row>
    <row r="210" spans="1:3">
      <c r="A210" s="2" t="s">
        <v>501</v>
      </c>
      <c r="B210" s="7">
        <v>1472</v>
      </c>
      <c r="C210" s="7">
        <v>4626</v>
      </c>
    </row>
    <row r="211" spans="1:3" ht="30">
      <c r="A211" s="2" t="s">
        <v>1564</v>
      </c>
      <c r="B211" s="7">
        <v>15189</v>
      </c>
      <c r="C211" s="7">
        <v>33974</v>
      </c>
    </row>
    <row r="212" spans="1:3">
      <c r="A212" s="2" t="s">
        <v>1565</v>
      </c>
      <c r="B212" s="4">
        <v>0</v>
      </c>
      <c r="C212" s="4">
        <v>0</v>
      </c>
    </row>
    <row r="213" spans="1:3" ht="45">
      <c r="A213" s="2" t="s">
        <v>1589</v>
      </c>
      <c r="B213" s="4"/>
      <c r="C213" s="4"/>
    </row>
    <row r="214" spans="1:3" ht="30">
      <c r="A214" s="3" t="s">
        <v>1484</v>
      </c>
      <c r="B214" s="4"/>
      <c r="C214" s="4"/>
    </row>
    <row r="215" spans="1:3">
      <c r="A215" s="2" t="s">
        <v>501</v>
      </c>
      <c r="B215" s="4">
        <v>195</v>
      </c>
      <c r="C215" s="4">
        <v>249</v>
      </c>
    </row>
    <row r="216" spans="1:3" ht="30">
      <c r="A216" s="2" t="s">
        <v>1564</v>
      </c>
      <c r="B216" s="7">
        <v>23115</v>
      </c>
      <c r="C216" s="7">
        <v>29819</v>
      </c>
    </row>
    <row r="217" spans="1:3">
      <c r="A217" s="2" t="s">
        <v>1565</v>
      </c>
      <c r="B217" s="4">
        <v>0</v>
      </c>
      <c r="C217" s="4">
        <v>0</v>
      </c>
    </row>
    <row r="218" spans="1:3" ht="30">
      <c r="A218" s="2" t="s">
        <v>1590</v>
      </c>
      <c r="B218" s="4"/>
      <c r="C218" s="4"/>
    </row>
    <row r="219" spans="1:3" ht="30">
      <c r="A219" s="3" t="s">
        <v>1484</v>
      </c>
      <c r="B219" s="4"/>
      <c r="C219" s="4"/>
    </row>
    <row r="220" spans="1:3">
      <c r="A220" s="2" t="s">
        <v>501</v>
      </c>
      <c r="B220" s="4">
        <v>0</v>
      </c>
      <c r="C220" s="4">
        <v>0</v>
      </c>
    </row>
    <row r="221" spans="1:3" ht="30">
      <c r="A221" s="2" t="s">
        <v>1564</v>
      </c>
      <c r="B221" s="4">
        <v>0</v>
      </c>
      <c r="C221" s="4">
        <v>0</v>
      </c>
    </row>
    <row r="222" spans="1:3">
      <c r="A222" s="2" t="s">
        <v>1565</v>
      </c>
      <c r="B222" s="4">
        <v>0</v>
      </c>
      <c r="C222" s="4">
        <v>0</v>
      </c>
    </row>
    <row r="223" spans="1:3" ht="30">
      <c r="A223" s="2" t="s">
        <v>1591</v>
      </c>
      <c r="B223" s="4"/>
      <c r="C223" s="4"/>
    </row>
    <row r="224" spans="1:3" ht="30">
      <c r="A224" s="3" t="s">
        <v>1484</v>
      </c>
      <c r="B224" s="4"/>
      <c r="C224" s="4"/>
    </row>
    <row r="225" spans="1:3">
      <c r="A225" s="2" t="s">
        <v>501</v>
      </c>
      <c r="B225" s="7">
        <v>2974</v>
      </c>
      <c r="C225" s="7">
        <v>8773</v>
      </c>
    </row>
    <row r="226" spans="1:3" ht="30">
      <c r="A226" s="2" t="s">
        <v>1564</v>
      </c>
      <c r="B226" s="7">
        <v>25012</v>
      </c>
      <c r="C226" s="7">
        <v>46208</v>
      </c>
    </row>
    <row r="227" spans="1:3">
      <c r="A227" s="2" t="s">
        <v>1565</v>
      </c>
      <c r="B227" s="4">
        <v>0</v>
      </c>
      <c r="C227" s="4">
        <v>0</v>
      </c>
    </row>
    <row r="228" spans="1:3" ht="30">
      <c r="A228" s="2" t="s">
        <v>1592</v>
      </c>
      <c r="B228" s="4"/>
      <c r="C228" s="4"/>
    </row>
    <row r="229" spans="1:3" ht="30">
      <c r="A229" s="3" t="s">
        <v>1484</v>
      </c>
      <c r="B229" s="4"/>
      <c r="C229" s="4"/>
    </row>
    <row r="230" spans="1:3">
      <c r="A230" s="2" t="s">
        <v>501</v>
      </c>
      <c r="B230" s="7">
        <v>1820</v>
      </c>
      <c r="C230" s="7">
        <v>6696</v>
      </c>
    </row>
    <row r="231" spans="1:3" ht="30">
      <c r="A231" s="2" t="s">
        <v>1564</v>
      </c>
      <c r="B231" s="7">
        <v>21224</v>
      </c>
      <c r="C231" s="7">
        <v>37646</v>
      </c>
    </row>
    <row r="232" spans="1:3">
      <c r="A232" s="2" t="s">
        <v>1565</v>
      </c>
      <c r="B232" s="4">
        <v>0</v>
      </c>
      <c r="C232" s="4">
        <v>0</v>
      </c>
    </row>
    <row r="233" spans="1:3" ht="30">
      <c r="A233" s="2" t="s">
        <v>1593</v>
      </c>
      <c r="B233" s="4"/>
      <c r="C233" s="4"/>
    </row>
    <row r="234" spans="1:3" ht="30">
      <c r="A234" s="3" t="s">
        <v>1484</v>
      </c>
      <c r="B234" s="4"/>
      <c r="C234" s="4"/>
    </row>
    <row r="235" spans="1:3">
      <c r="A235" s="2" t="s">
        <v>501</v>
      </c>
      <c r="B235" s="7">
        <v>1042</v>
      </c>
      <c r="C235" s="7">
        <v>1733</v>
      </c>
    </row>
    <row r="236" spans="1:3" ht="30">
      <c r="A236" s="2" t="s">
        <v>1564</v>
      </c>
      <c r="B236" s="7">
        <v>3614</v>
      </c>
      <c r="C236" s="7">
        <v>7313</v>
      </c>
    </row>
    <row r="237" spans="1:3">
      <c r="A237" s="2" t="s">
        <v>1565</v>
      </c>
      <c r="B237" s="4">
        <v>0</v>
      </c>
      <c r="C237" s="4">
        <v>0</v>
      </c>
    </row>
    <row r="238" spans="1:3" ht="30">
      <c r="A238" s="2" t="s">
        <v>1594</v>
      </c>
      <c r="B238" s="4"/>
      <c r="C238" s="4"/>
    </row>
    <row r="239" spans="1:3" ht="30">
      <c r="A239" s="3" t="s">
        <v>1484</v>
      </c>
      <c r="B239" s="4"/>
      <c r="C239" s="4"/>
    </row>
    <row r="240" spans="1:3">
      <c r="A240" s="2" t="s">
        <v>501</v>
      </c>
      <c r="B240" s="4">
        <v>112</v>
      </c>
      <c r="C240" s="4">
        <v>344</v>
      </c>
    </row>
    <row r="241" spans="1:3" ht="30">
      <c r="A241" s="2" t="s">
        <v>1564</v>
      </c>
      <c r="B241" s="4">
        <v>174</v>
      </c>
      <c r="C241" s="7">
        <v>1249</v>
      </c>
    </row>
    <row r="242" spans="1:3">
      <c r="A242" s="2" t="s">
        <v>1565</v>
      </c>
      <c r="B242" s="4">
        <v>0</v>
      </c>
      <c r="C242" s="4">
        <v>0</v>
      </c>
    </row>
    <row r="243" spans="1:3">
      <c r="A243" s="2" t="s">
        <v>1595</v>
      </c>
      <c r="B243" s="4"/>
      <c r="C243" s="4"/>
    </row>
    <row r="244" spans="1:3" ht="30">
      <c r="A244" s="3" t="s">
        <v>1484</v>
      </c>
      <c r="B244" s="4"/>
      <c r="C244" s="4"/>
    </row>
    <row r="245" spans="1:3">
      <c r="A245" s="2" t="s">
        <v>501</v>
      </c>
      <c r="B245" s="4">
        <v>118</v>
      </c>
      <c r="C245" s="4">
        <v>433</v>
      </c>
    </row>
    <row r="246" spans="1:3" ht="30">
      <c r="A246" s="2" t="s">
        <v>1564</v>
      </c>
      <c r="B246" s="7">
        <v>2597</v>
      </c>
      <c r="C246" s="7">
        <v>4745</v>
      </c>
    </row>
    <row r="247" spans="1:3">
      <c r="A247" s="2" t="s">
        <v>1565</v>
      </c>
      <c r="B247" s="4">
        <v>0</v>
      </c>
      <c r="C247" s="4">
        <v>0</v>
      </c>
    </row>
    <row r="248" spans="1:3" ht="30">
      <c r="A248" s="2" t="s">
        <v>1596</v>
      </c>
      <c r="B248" s="4"/>
      <c r="C248" s="4"/>
    </row>
    <row r="249" spans="1:3" ht="30">
      <c r="A249" s="3" t="s">
        <v>1484</v>
      </c>
      <c r="B249" s="4"/>
      <c r="C249" s="4"/>
    </row>
    <row r="250" spans="1:3">
      <c r="A250" s="2" t="s">
        <v>501</v>
      </c>
      <c r="B250" s="4">
        <v>225</v>
      </c>
      <c r="C250" s="4">
        <v>146</v>
      </c>
    </row>
    <row r="251" spans="1:3" ht="30">
      <c r="A251" s="2" t="s">
        <v>1564</v>
      </c>
      <c r="B251" s="4">
        <v>0</v>
      </c>
      <c r="C251" s="4">
        <v>0</v>
      </c>
    </row>
    <row r="252" spans="1:3">
      <c r="A252" s="2" t="s">
        <v>1565</v>
      </c>
      <c r="B252" s="4">
        <v>578</v>
      </c>
      <c r="C252" s="7">
        <v>1336</v>
      </c>
    </row>
    <row r="253" spans="1:3" ht="45">
      <c r="A253" s="2" t="s">
        <v>1597</v>
      </c>
      <c r="B253" s="4"/>
      <c r="C253" s="4"/>
    </row>
    <row r="254" spans="1:3" ht="30">
      <c r="A254" s="3" t="s">
        <v>1484</v>
      </c>
      <c r="B254" s="4"/>
      <c r="C254" s="4"/>
    </row>
    <row r="255" spans="1:3">
      <c r="A255" s="2" t="s">
        <v>501</v>
      </c>
      <c r="B255" s="4">
        <v>0</v>
      </c>
      <c r="C255" s="4">
        <v>0</v>
      </c>
    </row>
    <row r="256" spans="1:3" ht="30">
      <c r="A256" s="2" t="s">
        <v>1564</v>
      </c>
      <c r="B256" s="4">
        <v>0</v>
      </c>
      <c r="C256" s="4">
        <v>0</v>
      </c>
    </row>
    <row r="257" spans="1:3">
      <c r="A257" s="2" t="s">
        <v>1565</v>
      </c>
      <c r="B257" s="4">
        <v>0</v>
      </c>
      <c r="C257" s="4">
        <v>0</v>
      </c>
    </row>
    <row r="258" spans="1:3" ht="60">
      <c r="A258" s="2" t="s">
        <v>1598</v>
      </c>
      <c r="B258" s="4"/>
      <c r="C258" s="4"/>
    </row>
    <row r="259" spans="1:3" ht="30">
      <c r="A259" s="3" t="s">
        <v>1484</v>
      </c>
      <c r="B259" s="4"/>
      <c r="C259" s="4"/>
    </row>
    <row r="260" spans="1:3">
      <c r="A260" s="2" t="s">
        <v>501</v>
      </c>
      <c r="B260" s="4">
        <v>0</v>
      </c>
      <c r="C260" s="4">
        <v>0</v>
      </c>
    </row>
    <row r="261" spans="1:3" ht="30">
      <c r="A261" s="2" t="s">
        <v>1564</v>
      </c>
      <c r="B261" s="4">
        <v>0</v>
      </c>
      <c r="C261" s="4">
        <v>0</v>
      </c>
    </row>
    <row r="262" spans="1:3">
      <c r="A262" s="2" t="s">
        <v>1565</v>
      </c>
      <c r="B262" s="4">
        <v>0</v>
      </c>
      <c r="C262" s="4">
        <v>0</v>
      </c>
    </row>
    <row r="263" spans="1:3" ht="60">
      <c r="A263" s="2" t="s">
        <v>1599</v>
      </c>
      <c r="B263" s="4"/>
      <c r="C263" s="4"/>
    </row>
    <row r="264" spans="1:3" ht="30">
      <c r="A264" s="3" t="s">
        <v>1484</v>
      </c>
      <c r="B264" s="4"/>
      <c r="C264" s="4"/>
    </row>
    <row r="265" spans="1:3">
      <c r="A265" s="2" t="s">
        <v>501</v>
      </c>
      <c r="B265" s="4">
        <v>0</v>
      </c>
      <c r="C265" s="4">
        <v>0</v>
      </c>
    </row>
    <row r="266" spans="1:3" ht="30">
      <c r="A266" s="2" t="s">
        <v>1564</v>
      </c>
      <c r="B266" s="4">
        <v>0</v>
      </c>
      <c r="C266" s="4">
        <v>0</v>
      </c>
    </row>
    <row r="267" spans="1:3">
      <c r="A267" s="2" t="s">
        <v>1565</v>
      </c>
      <c r="B267" s="4">
        <v>0</v>
      </c>
      <c r="C267" s="4">
        <v>0</v>
      </c>
    </row>
    <row r="268" spans="1:3" ht="60">
      <c r="A268" s="2" t="s">
        <v>1600</v>
      </c>
      <c r="B268" s="4"/>
      <c r="C268" s="4"/>
    </row>
    <row r="269" spans="1:3" ht="30">
      <c r="A269" s="3" t="s">
        <v>1484</v>
      </c>
      <c r="B269" s="4"/>
      <c r="C269" s="4"/>
    </row>
    <row r="270" spans="1:3">
      <c r="A270" s="2" t="s">
        <v>501</v>
      </c>
      <c r="B270" s="4">
        <v>0</v>
      </c>
      <c r="C270" s="4">
        <v>0</v>
      </c>
    </row>
    <row r="271" spans="1:3" ht="30">
      <c r="A271" s="2" t="s">
        <v>1564</v>
      </c>
      <c r="B271" s="4">
        <v>0</v>
      </c>
      <c r="C271" s="4">
        <v>0</v>
      </c>
    </row>
    <row r="272" spans="1:3">
      <c r="A272" s="2" t="s">
        <v>1565</v>
      </c>
      <c r="B272" s="4">
        <v>0</v>
      </c>
      <c r="C272" s="4">
        <v>0</v>
      </c>
    </row>
    <row r="273" spans="1:3" ht="60">
      <c r="A273" s="2" t="s">
        <v>1601</v>
      </c>
      <c r="B273" s="4"/>
      <c r="C273" s="4"/>
    </row>
    <row r="274" spans="1:3" ht="30">
      <c r="A274" s="3" t="s">
        <v>1484</v>
      </c>
      <c r="B274" s="4"/>
      <c r="C274" s="4"/>
    </row>
    <row r="275" spans="1:3">
      <c r="A275" s="2" t="s">
        <v>501</v>
      </c>
      <c r="B275" s="4">
        <v>0</v>
      </c>
      <c r="C275" s="4">
        <v>0</v>
      </c>
    </row>
    <row r="276" spans="1:3" ht="30">
      <c r="A276" s="2" t="s">
        <v>1564</v>
      </c>
      <c r="B276" s="4">
        <v>0</v>
      </c>
      <c r="C276" s="4">
        <v>0</v>
      </c>
    </row>
    <row r="277" spans="1:3">
      <c r="A277" s="2" t="s">
        <v>1565</v>
      </c>
      <c r="B277" s="4">
        <v>0</v>
      </c>
      <c r="C277" s="4">
        <v>0</v>
      </c>
    </row>
    <row r="278" spans="1:3" ht="30">
      <c r="A278" s="2" t="s">
        <v>1602</v>
      </c>
      <c r="B278" s="4"/>
      <c r="C278" s="4"/>
    </row>
    <row r="279" spans="1:3" ht="30">
      <c r="A279" s="3" t="s">
        <v>1484</v>
      </c>
      <c r="B279" s="4"/>
      <c r="C279" s="4"/>
    </row>
    <row r="280" spans="1:3">
      <c r="A280" s="2" t="s">
        <v>501</v>
      </c>
      <c r="B280" s="4">
        <v>0</v>
      </c>
      <c r="C280" s="4">
        <v>0</v>
      </c>
    </row>
    <row r="281" spans="1:3" ht="30">
      <c r="A281" s="2" t="s">
        <v>1564</v>
      </c>
      <c r="B281" s="4">
        <v>0</v>
      </c>
      <c r="C281" s="4">
        <v>0</v>
      </c>
    </row>
    <row r="282" spans="1:3">
      <c r="A282" s="2" t="s">
        <v>1565</v>
      </c>
      <c r="B282" s="4">
        <v>66</v>
      </c>
      <c r="C282" s="4">
        <v>66</v>
      </c>
    </row>
    <row r="283" spans="1:3" ht="45">
      <c r="A283" s="2" t="s">
        <v>1603</v>
      </c>
      <c r="B283" s="4"/>
      <c r="C283" s="4"/>
    </row>
    <row r="284" spans="1:3" ht="30">
      <c r="A284" s="3" t="s">
        <v>1484</v>
      </c>
      <c r="B284" s="4"/>
      <c r="C284" s="4"/>
    </row>
    <row r="285" spans="1:3">
      <c r="A285" s="2" t="s">
        <v>501</v>
      </c>
      <c r="B285" s="4">
        <v>0</v>
      </c>
      <c r="C285" s="4">
        <v>0</v>
      </c>
    </row>
    <row r="286" spans="1:3" ht="30">
      <c r="A286" s="2" t="s">
        <v>1564</v>
      </c>
      <c r="B286" s="4">
        <v>0</v>
      </c>
      <c r="C286" s="4">
        <v>0</v>
      </c>
    </row>
    <row r="287" spans="1:3">
      <c r="A287" s="2" t="s">
        <v>1565</v>
      </c>
      <c r="B287" s="4">
        <v>0</v>
      </c>
      <c r="C287" s="4">
        <v>0</v>
      </c>
    </row>
    <row r="288" spans="1:3" ht="45">
      <c r="A288" s="2" t="s">
        <v>1604</v>
      </c>
      <c r="B288" s="4"/>
      <c r="C288" s="4"/>
    </row>
    <row r="289" spans="1:3" ht="30">
      <c r="A289" s="3" t="s">
        <v>1484</v>
      </c>
      <c r="B289" s="4"/>
      <c r="C289" s="4"/>
    </row>
    <row r="290" spans="1:3">
      <c r="A290" s="2" t="s">
        <v>501</v>
      </c>
      <c r="B290" s="4">
        <v>0</v>
      </c>
      <c r="C290" s="4">
        <v>0</v>
      </c>
    </row>
    <row r="291" spans="1:3" ht="30">
      <c r="A291" s="2" t="s">
        <v>1564</v>
      </c>
      <c r="B291" s="4">
        <v>0</v>
      </c>
      <c r="C291" s="4">
        <v>0</v>
      </c>
    </row>
    <row r="292" spans="1:3">
      <c r="A292" s="2" t="s">
        <v>1565</v>
      </c>
      <c r="B292" s="4">
        <v>66</v>
      </c>
      <c r="C292" s="4">
        <v>66</v>
      </c>
    </row>
    <row r="293" spans="1:3" ht="45">
      <c r="A293" s="2" t="s">
        <v>1605</v>
      </c>
      <c r="B293" s="4"/>
      <c r="C293" s="4"/>
    </row>
    <row r="294" spans="1:3" ht="30">
      <c r="A294" s="3" t="s">
        <v>1484</v>
      </c>
      <c r="B294" s="4"/>
      <c r="C294" s="4"/>
    </row>
    <row r="295" spans="1:3">
      <c r="A295" s="2" t="s">
        <v>501</v>
      </c>
      <c r="B295" s="4">
        <v>0</v>
      </c>
      <c r="C295" s="4">
        <v>0</v>
      </c>
    </row>
    <row r="296" spans="1:3" ht="30">
      <c r="A296" s="2" t="s">
        <v>1564</v>
      </c>
      <c r="B296" s="4">
        <v>0</v>
      </c>
      <c r="C296" s="4">
        <v>0</v>
      </c>
    </row>
    <row r="297" spans="1:3">
      <c r="A297" s="2" t="s">
        <v>1565</v>
      </c>
      <c r="B297" s="4">
        <v>0</v>
      </c>
      <c r="C297" s="4">
        <v>0</v>
      </c>
    </row>
    <row r="298" spans="1:3" ht="30">
      <c r="A298" s="2" t="s">
        <v>1606</v>
      </c>
      <c r="B298" s="4"/>
      <c r="C298" s="4"/>
    </row>
    <row r="299" spans="1:3" ht="30">
      <c r="A299" s="3" t="s">
        <v>1484</v>
      </c>
      <c r="B299" s="4"/>
      <c r="C299" s="4"/>
    </row>
    <row r="300" spans="1:3">
      <c r="A300" s="2" t="s">
        <v>501</v>
      </c>
      <c r="B300" s="4">
        <v>225</v>
      </c>
      <c r="C300" s="4">
        <v>146</v>
      </c>
    </row>
    <row r="301" spans="1:3" ht="30">
      <c r="A301" s="2" t="s">
        <v>1564</v>
      </c>
      <c r="B301" s="4">
        <v>0</v>
      </c>
      <c r="C301" s="4">
        <v>0</v>
      </c>
    </row>
    <row r="302" spans="1:3">
      <c r="A302" s="2" t="s">
        <v>1565</v>
      </c>
      <c r="B302" s="4">
        <v>512</v>
      </c>
      <c r="C302" s="7">
        <v>1270</v>
      </c>
    </row>
    <row r="303" spans="1:3" ht="45">
      <c r="A303" s="2" t="s">
        <v>1607</v>
      </c>
      <c r="B303" s="4"/>
      <c r="C303" s="4"/>
    </row>
    <row r="304" spans="1:3" ht="30">
      <c r="A304" s="3" t="s">
        <v>1484</v>
      </c>
      <c r="B304" s="4"/>
      <c r="C304" s="4"/>
    </row>
    <row r="305" spans="1:3">
      <c r="A305" s="2" t="s">
        <v>501</v>
      </c>
      <c r="B305" s="4">
        <v>0</v>
      </c>
      <c r="C305" s="4">
        <v>0</v>
      </c>
    </row>
    <row r="306" spans="1:3" ht="30">
      <c r="A306" s="2" t="s">
        <v>1564</v>
      </c>
      <c r="B306" s="4">
        <v>0</v>
      </c>
      <c r="C306" s="4">
        <v>0</v>
      </c>
    </row>
    <row r="307" spans="1:3">
      <c r="A307" s="2" t="s">
        <v>1565</v>
      </c>
      <c r="B307" s="4">
        <v>69</v>
      </c>
      <c r="C307" s="4">
        <v>0</v>
      </c>
    </row>
    <row r="308" spans="1:3" ht="45">
      <c r="A308" s="2" t="s">
        <v>1608</v>
      </c>
      <c r="B308" s="4"/>
      <c r="C308" s="4"/>
    </row>
    <row r="309" spans="1:3" ht="30">
      <c r="A309" s="3" t="s">
        <v>1484</v>
      </c>
      <c r="B309" s="4"/>
      <c r="C309" s="4"/>
    </row>
    <row r="310" spans="1:3">
      <c r="A310" s="2" t="s">
        <v>501</v>
      </c>
      <c r="B310" s="4">
        <v>225</v>
      </c>
      <c r="C310" s="4">
        <v>146</v>
      </c>
    </row>
    <row r="311" spans="1:3" ht="30">
      <c r="A311" s="2" t="s">
        <v>1564</v>
      </c>
      <c r="B311" s="4">
        <v>0</v>
      </c>
      <c r="C311" s="4">
        <v>0</v>
      </c>
    </row>
    <row r="312" spans="1:3">
      <c r="A312" s="2" t="s">
        <v>1565</v>
      </c>
      <c r="B312" s="4">
        <v>443</v>
      </c>
      <c r="C312" s="7">
        <v>1270</v>
      </c>
    </row>
    <row r="313" spans="1:3" ht="45">
      <c r="A313" s="2" t="s">
        <v>1609</v>
      </c>
      <c r="B313" s="4"/>
      <c r="C313" s="4"/>
    </row>
    <row r="314" spans="1:3" ht="30">
      <c r="A314" s="3" t="s">
        <v>1484</v>
      </c>
      <c r="B314" s="4"/>
      <c r="C314" s="4"/>
    </row>
    <row r="315" spans="1:3">
      <c r="A315" s="2" t="s">
        <v>501</v>
      </c>
      <c r="B315" s="4">
        <v>0</v>
      </c>
      <c r="C315" s="4">
        <v>0</v>
      </c>
    </row>
    <row r="316" spans="1:3" ht="30">
      <c r="A316" s="2" t="s">
        <v>1564</v>
      </c>
      <c r="B316" s="4">
        <v>0</v>
      </c>
      <c r="C316" s="4">
        <v>0</v>
      </c>
    </row>
    <row r="317" spans="1:3">
      <c r="A317" s="2" t="s">
        <v>1565</v>
      </c>
      <c r="B317" s="4">
        <v>0</v>
      </c>
      <c r="C317" s="4">
        <v>0</v>
      </c>
    </row>
    <row r="318" spans="1:3" ht="30">
      <c r="A318" s="2" t="s">
        <v>1610</v>
      </c>
      <c r="B318" s="4"/>
      <c r="C318" s="4"/>
    </row>
    <row r="319" spans="1:3" ht="30">
      <c r="A319" s="3" t="s">
        <v>1484</v>
      </c>
      <c r="B319" s="4"/>
      <c r="C319" s="4"/>
    </row>
    <row r="320" spans="1:3">
      <c r="A320" s="2" t="s">
        <v>501</v>
      </c>
      <c r="B320" s="4">
        <v>0</v>
      </c>
      <c r="C320" s="4"/>
    </row>
    <row r="321" spans="1:3" ht="30">
      <c r="A321" s="2" t="s">
        <v>1564</v>
      </c>
      <c r="B321" s="4">
        <v>0</v>
      </c>
      <c r="C321" s="4"/>
    </row>
    <row r="322" spans="1:3">
      <c r="A322" s="2" t="s">
        <v>1565</v>
      </c>
      <c r="B322" s="4">
        <v>0</v>
      </c>
      <c r="C322" s="4"/>
    </row>
    <row r="323" spans="1:3">
      <c r="A323" s="2" t="s">
        <v>1611</v>
      </c>
      <c r="B323" s="4"/>
      <c r="C323" s="4"/>
    </row>
    <row r="324" spans="1:3" ht="30">
      <c r="A324" s="3" t="s">
        <v>1484</v>
      </c>
      <c r="B324" s="4"/>
      <c r="C324" s="4"/>
    </row>
    <row r="325" spans="1:3">
      <c r="A325" s="2" t="s">
        <v>501</v>
      </c>
      <c r="B325" s="4">
        <v>136</v>
      </c>
      <c r="C325" s="4">
        <v>653</v>
      </c>
    </row>
    <row r="326" spans="1:3" ht="30">
      <c r="A326" s="2" t="s">
        <v>1564</v>
      </c>
      <c r="B326" s="7">
        <v>12882</v>
      </c>
      <c r="C326" s="7">
        <v>40437</v>
      </c>
    </row>
    <row r="327" spans="1:3">
      <c r="A327" s="2" t="s">
        <v>1565</v>
      </c>
      <c r="B327" s="4">
        <v>0</v>
      </c>
      <c r="C327" s="4">
        <v>0</v>
      </c>
    </row>
    <row r="328" spans="1:3" ht="30">
      <c r="A328" s="2" t="s">
        <v>1612</v>
      </c>
      <c r="B328" s="4"/>
      <c r="C328" s="4"/>
    </row>
    <row r="329" spans="1:3" ht="30">
      <c r="A329" s="3" t="s">
        <v>1484</v>
      </c>
      <c r="B329" s="4"/>
      <c r="C329" s="4"/>
    </row>
    <row r="330" spans="1:3">
      <c r="A330" s="2" t="s">
        <v>501</v>
      </c>
      <c r="B330" s="4">
        <v>0</v>
      </c>
      <c r="C330" s="4">
        <v>107</v>
      </c>
    </row>
    <row r="331" spans="1:3" ht="30">
      <c r="A331" s="2" t="s">
        <v>1564</v>
      </c>
      <c r="B331" s="7">
        <v>5679</v>
      </c>
      <c r="C331" s="7">
        <v>19137</v>
      </c>
    </row>
    <row r="332" spans="1:3">
      <c r="A332" s="2" t="s">
        <v>1565</v>
      </c>
      <c r="B332" s="4">
        <v>0</v>
      </c>
      <c r="C332" s="4">
        <v>0</v>
      </c>
    </row>
    <row r="333" spans="1:3" ht="45">
      <c r="A333" s="2" t="s">
        <v>1613</v>
      </c>
      <c r="B333" s="4"/>
      <c r="C333" s="4"/>
    </row>
    <row r="334" spans="1:3" ht="30">
      <c r="A334" s="3" t="s">
        <v>1484</v>
      </c>
      <c r="B334" s="4"/>
      <c r="C334" s="4"/>
    </row>
    <row r="335" spans="1:3">
      <c r="A335" s="2" t="s">
        <v>501</v>
      </c>
      <c r="B335" s="4">
        <v>0</v>
      </c>
      <c r="C335" s="4">
        <v>107</v>
      </c>
    </row>
    <row r="336" spans="1:3" ht="30">
      <c r="A336" s="2" t="s">
        <v>1564</v>
      </c>
      <c r="B336" s="7">
        <v>1636</v>
      </c>
      <c r="C336" s="7">
        <v>10658</v>
      </c>
    </row>
    <row r="337" spans="1:3">
      <c r="A337" s="2" t="s">
        <v>1565</v>
      </c>
      <c r="B337" s="4">
        <v>0</v>
      </c>
      <c r="C337" s="4">
        <v>0</v>
      </c>
    </row>
    <row r="338" spans="1:3" ht="45">
      <c r="A338" s="2" t="s">
        <v>1614</v>
      </c>
      <c r="B338" s="4"/>
      <c r="C338" s="4"/>
    </row>
    <row r="339" spans="1:3" ht="30">
      <c r="A339" s="3" t="s">
        <v>1484</v>
      </c>
      <c r="B339" s="4"/>
      <c r="C339" s="4"/>
    </row>
    <row r="340" spans="1:3">
      <c r="A340" s="2" t="s">
        <v>501</v>
      </c>
      <c r="B340" s="4">
        <v>0</v>
      </c>
      <c r="C340" s="4">
        <v>0</v>
      </c>
    </row>
    <row r="341" spans="1:3" ht="30">
      <c r="A341" s="2" t="s">
        <v>1564</v>
      </c>
      <c r="B341" s="7">
        <v>4043</v>
      </c>
      <c r="C341" s="7">
        <v>8479</v>
      </c>
    </row>
    <row r="342" spans="1:3">
      <c r="A342" s="2" t="s">
        <v>1565</v>
      </c>
      <c r="B342" s="4">
        <v>0</v>
      </c>
      <c r="C342" s="4">
        <v>0</v>
      </c>
    </row>
    <row r="343" spans="1:3" ht="45">
      <c r="A343" s="2" t="s">
        <v>1615</v>
      </c>
      <c r="B343" s="4"/>
      <c r="C343" s="4"/>
    </row>
    <row r="344" spans="1:3" ht="30">
      <c r="A344" s="3" t="s">
        <v>1484</v>
      </c>
      <c r="B344" s="4"/>
      <c r="C344" s="4"/>
    </row>
    <row r="345" spans="1:3">
      <c r="A345" s="2" t="s">
        <v>501</v>
      </c>
      <c r="B345" s="4">
        <v>0</v>
      </c>
      <c r="C345" s="4">
        <v>0</v>
      </c>
    </row>
    <row r="346" spans="1:3" ht="30">
      <c r="A346" s="2" t="s">
        <v>1564</v>
      </c>
      <c r="B346" s="4">
        <v>0</v>
      </c>
      <c r="C346" s="4">
        <v>0</v>
      </c>
    </row>
    <row r="347" spans="1:3">
      <c r="A347" s="2" t="s">
        <v>1565</v>
      </c>
      <c r="B347" s="4">
        <v>0</v>
      </c>
      <c r="C347" s="4">
        <v>0</v>
      </c>
    </row>
    <row r="348" spans="1:3" ht="45">
      <c r="A348" s="2" t="s">
        <v>1616</v>
      </c>
      <c r="B348" s="4"/>
      <c r="C348" s="4"/>
    </row>
    <row r="349" spans="1:3" ht="30">
      <c r="A349" s="3" t="s">
        <v>1484</v>
      </c>
      <c r="B349" s="4"/>
      <c r="C349" s="4"/>
    </row>
    <row r="350" spans="1:3">
      <c r="A350" s="2" t="s">
        <v>501</v>
      </c>
      <c r="B350" s="4">
        <v>0</v>
      </c>
      <c r="C350" s="4">
        <v>0</v>
      </c>
    </row>
    <row r="351" spans="1:3" ht="30">
      <c r="A351" s="2" t="s">
        <v>1564</v>
      </c>
      <c r="B351" s="4">
        <v>0</v>
      </c>
      <c r="C351" s="4">
        <v>0</v>
      </c>
    </row>
    <row r="352" spans="1:3">
      <c r="A352" s="2" t="s">
        <v>1565</v>
      </c>
      <c r="B352" s="4">
        <v>0</v>
      </c>
      <c r="C352" s="4">
        <v>0</v>
      </c>
    </row>
    <row r="353" spans="1:3" ht="30">
      <c r="A353" s="2" t="s">
        <v>1617</v>
      </c>
      <c r="B353" s="4"/>
      <c r="C353" s="4"/>
    </row>
    <row r="354" spans="1:3" ht="30">
      <c r="A354" s="3" t="s">
        <v>1484</v>
      </c>
      <c r="B354" s="4"/>
      <c r="C354" s="4"/>
    </row>
    <row r="355" spans="1:3">
      <c r="A355" s="2" t="s">
        <v>501</v>
      </c>
      <c r="B355" s="4">
        <v>0</v>
      </c>
      <c r="C355" s="4">
        <v>260</v>
      </c>
    </row>
    <row r="356" spans="1:3" ht="30">
      <c r="A356" s="2" t="s">
        <v>1564</v>
      </c>
      <c r="B356" s="7">
        <v>1194</v>
      </c>
      <c r="C356" s="7">
        <v>8228</v>
      </c>
    </row>
    <row r="357" spans="1:3">
      <c r="A357" s="2" t="s">
        <v>1565</v>
      </c>
      <c r="B357" s="4">
        <v>0</v>
      </c>
      <c r="C357" s="4">
        <v>0</v>
      </c>
    </row>
    <row r="358" spans="1:3" ht="45">
      <c r="A358" s="2" t="s">
        <v>1618</v>
      </c>
      <c r="B358" s="4"/>
      <c r="C358" s="4"/>
    </row>
    <row r="359" spans="1:3" ht="30">
      <c r="A359" s="3" t="s">
        <v>1484</v>
      </c>
      <c r="B359" s="4"/>
      <c r="C359" s="4"/>
    </row>
    <row r="360" spans="1:3">
      <c r="A360" s="2" t="s">
        <v>501</v>
      </c>
      <c r="B360" s="4">
        <v>0</v>
      </c>
      <c r="C360" s="4">
        <v>260</v>
      </c>
    </row>
    <row r="361" spans="1:3" ht="30">
      <c r="A361" s="2" t="s">
        <v>1564</v>
      </c>
      <c r="B361" s="7">
        <v>1131</v>
      </c>
      <c r="C361" s="7">
        <v>6631</v>
      </c>
    </row>
    <row r="362" spans="1:3">
      <c r="A362" s="2" t="s">
        <v>1565</v>
      </c>
      <c r="B362" s="4">
        <v>0</v>
      </c>
      <c r="C362" s="4">
        <v>0</v>
      </c>
    </row>
    <row r="363" spans="1:3" ht="45">
      <c r="A363" s="2" t="s">
        <v>1619</v>
      </c>
      <c r="B363" s="4"/>
      <c r="C363" s="4"/>
    </row>
    <row r="364" spans="1:3" ht="30">
      <c r="A364" s="3" t="s">
        <v>1484</v>
      </c>
      <c r="B364" s="4"/>
      <c r="C364" s="4"/>
    </row>
    <row r="365" spans="1:3">
      <c r="A365" s="2" t="s">
        <v>501</v>
      </c>
      <c r="B365" s="4">
        <v>0</v>
      </c>
      <c r="C365" s="4">
        <v>0</v>
      </c>
    </row>
    <row r="366" spans="1:3" ht="30">
      <c r="A366" s="2" t="s">
        <v>1564</v>
      </c>
      <c r="B366" s="4">
        <v>63</v>
      </c>
      <c r="C366" s="7">
        <v>1597</v>
      </c>
    </row>
    <row r="367" spans="1:3">
      <c r="A367" s="2" t="s">
        <v>1565</v>
      </c>
      <c r="B367" s="4">
        <v>0</v>
      </c>
      <c r="C367" s="4">
        <v>0</v>
      </c>
    </row>
    <row r="368" spans="1:3" ht="30">
      <c r="A368" s="2" t="s">
        <v>1620</v>
      </c>
      <c r="B368" s="4"/>
      <c r="C368" s="4"/>
    </row>
    <row r="369" spans="1:3" ht="30">
      <c r="A369" s="3" t="s">
        <v>1484</v>
      </c>
      <c r="B369" s="4"/>
      <c r="C369" s="4"/>
    </row>
    <row r="370" spans="1:3">
      <c r="A370" s="2" t="s">
        <v>501</v>
      </c>
      <c r="B370" s="4">
        <v>0</v>
      </c>
      <c r="C370" s="4">
        <v>0</v>
      </c>
    </row>
    <row r="371" spans="1:3" ht="30">
      <c r="A371" s="2" t="s">
        <v>1564</v>
      </c>
      <c r="B371" s="4">
        <v>0</v>
      </c>
      <c r="C371" s="4">
        <v>0</v>
      </c>
    </row>
    <row r="372" spans="1:3">
      <c r="A372" s="2" t="s">
        <v>1565</v>
      </c>
      <c r="B372" s="4">
        <v>0</v>
      </c>
      <c r="C372" s="4">
        <v>0</v>
      </c>
    </row>
    <row r="373" spans="1:3" ht="30">
      <c r="A373" s="2" t="s">
        <v>1621</v>
      </c>
      <c r="B373" s="4"/>
      <c r="C373" s="4"/>
    </row>
    <row r="374" spans="1:3" ht="30">
      <c r="A374" s="3" t="s">
        <v>1484</v>
      </c>
      <c r="B374" s="4"/>
      <c r="C374" s="4"/>
    </row>
    <row r="375" spans="1:3">
      <c r="A375" s="2" t="s">
        <v>501</v>
      </c>
      <c r="B375" s="4">
        <v>136</v>
      </c>
      <c r="C375" s="4">
        <v>286</v>
      </c>
    </row>
    <row r="376" spans="1:3" ht="30">
      <c r="A376" s="2" t="s">
        <v>1564</v>
      </c>
      <c r="B376" s="7">
        <v>6009</v>
      </c>
      <c r="C376" s="7">
        <v>12118</v>
      </c>
    </row>
    <row r="377" spans="1:3">
      <c r="A377" s="2" t="s">
        <v>1565</v>
      </c>
      <c r="B377" s="4">
        <v>0</v>
      </c>
      <c r="C377" s="4">
        <v>0</v>
      </c>
    </row>
    <row r="378" spans="1:3" ht="30">
      <c r="A378" s="2" t="s">
        <v>1622</v>
      </c>
      <c r="B378" s="4"/>
      <c r="C378" s="4"/>
    </row>
    <row r="379" spans="1:3" ht="30">
      <c r="A379" s="3" t="s">
        <v>1484</v>
      </c>
      <c r="B379" s="4"/>
      <c r="C379" s="4"/>
    </row>
    <row r="380" spans="1:3">
      <c r="A380" s="2" t="s">
        <v>501</v>
      </c>
      <c r="B380" s="4">
        <v>115</v>
      </c>
      <c r="C380" s="4">
        <v>227</v>
      </c>
    </row>
    <row r="381" spans="1:3" ht="30">
      <c r="A381" s="2" t="s">
        <v>1564</v>
      </c>
      <c r="B381" s="7">
        <v>4682</v>
      </c>
      <c r="C381" s="7">
        <v>10824</v>
      </c>
    </row>
    <row r="382" spans="1:3">
      <c r="A382" s="2" t="s">
        <v>1565</v>
      </c>
      <c r="B382" s="4">
        <v>0</v>
      </c>
      <c r="C382" s="4">
        <v>0</v>
      </c>
    </row>
    <row r="383" spans="1:3" ht="30">
      <c r="A383" s="2" t="s">
        <v>1623</v>
      </c>
      <c r="B383" s="4"/>
      <c r="C383" s="4"/>
    </row>
    <row r="384" spans="1:3" ht="30">
      <c r="A384" s="3" t="s">
        <v>1484</v>
      </c>
      <c r="B384" s="4"/>
      <c r="C384" s="4"/>
    </row>
    <row r="385" spans="1:3">
      <c r="A385" s="2" t="s">
        <v>501</v>
      </c>
      <c r="B385" s="4">
        <v>21</v>
      </c>
      <c r="C385" s="4">
        <v>59</v>
      </c>
    </row>
    <row r="386" spans="1:3" ht="30">
      <c r="A386" s="2" t="s">
        <v>1564</v>
      </c>
      <c r="B386" s="7">
        <v>1300</v>
      </c>
      <c r="C386" s="7">
        <v>1227</v>
      </c>
    </row>
    <row r="387" spans="1:3">
      <c r="A387" s="2" t="s">
        <v>1565</v>
      </c>
      <c r="B387" s="4">
        <v>0</v>
      </c>
      <c r="C387" s="4">
        <v>0</v>
      </c>
    </row>
    <row r="388" spans="1:3" ht="30">
      <c r="A388" s="2" t="s">
        <v>1624</v>
      </c>
      <c r="B388" s="4"/>
      <c r="C388" s="4"/>
    </row>
    <row r="389" spans="1:3" ht="30">
      <c r="A389" s="3" t="s">
        <v>1484</v>
      </c>
      <c r="B389" s="4"/>
      <c r="C389" s="4"/>
    </row>
    <row r="390" spans="1:3">
      <c r="A390" s="2" t="s">
        <v>501</v>
      </c>
      <c r="B390" s="4">
        <v>0</v>
      </c>
      <c r="C390" s="4">
        <v>0</v>
      </c>
    </row>
    <row r="391" spans="1:3" ht="30">
      <c r="A391" s="2" t="s">
        <v>1564</v>
      </c>
      <c r="B391" s="4">
        <v>27</v>
      </c>
      <c r="C391" s="4">
        <v>67</v>
      </c>
    </row>
    <row r="392" spans="1:3">
      <c r="A392" s="2" t="s">
        <v>1565</v>
      </c>
      <c r="B392" s="4">
        <v>0</v>
      </c>
      <c r="C392" s="4">
        <v>0</v>
      </c>
    </row>
    <row r="393" spans="1:3">
      <c r="A393" s="2" t="s">
        <v>1625</v>
      </c>
      <c r="B393" s="4"/>
      <c r="C393" s="4"/>
    </row>
    <row r="394" spans="1:3" ht="30">
      <c r="A394" s="3" t="s">
        <v>1484</v>
      </c>
      <c r="B394" s="4"/>
      <c r="C394" s="4"/>
    </row>
    <row r="395" spans="1:3">
      <c r="A395" s="2" t="s">
        <v>501</v>
      </c>
      <c r="B395" s="4">
        <v>0</v>
      </c>
      <c r="C395" s="4">
        <v>0</v>
      </c>
    </row>
    <row r="396" spans="1:3" ht="30">
      <c r="A396" s="2" t="s">
        <v>1564</v>
      </c>
      <c r="B396" s="4">
        <v>0</v>
      </c>
      <c r="C396" s="4">
        <v>954</v>
      </c>
    </row>
    <row r="397" spans="1:3">
      <c r="A397" s="2" t="s">
        <v>1565</v>
      </c>
      <c r="B397" s="8">
        <v>0</v>
      </c>
      <c r="C397"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3" width="12.28515625" bestFit="1" customWidth="1"/>
  </cols>
  <sheetData>
    <row r="1" spans="1:3" ht="45">
      <c r="A1" s="1" t="s">
        <v>1626</v>
      </c>
      <c r="B1" s="9" t="s">
        <v>3</v>
      </c>
      <c r="C1" s="9" t="s">
        <v>31</v>
      </c>
    </row>
    <row r="2" spans="1:3" ht="30">
      <c r="A2" s="1" t="s">
        <v>30</v>
      </c>
      <c r="B2" s="9"/>
      <c r="C2" s="9"/>
    </row>
    <row r="3" spans="1:3" ht="30">
      <c r="A3" s="3" t="s">
        <v>1627</v>
      </c>
      <c r="B3" s="4"/>
      <c r="C3" s="4"/>
    </row>
    <row r="4" spans="1:3">
      <c r="A4" s="2" t="s">
        <v>164</v>
      </c>
      <c r="B4" s="8">
        <v>3633970</v>
      </c>
      <c r="C4" s="8">
        <v>2674485</v>
      </c>
    </row>
    <row r="5" spans="1:3">
      <c r="A5" s="2" t="s">
        <v>518</v>
      </c>
      <c r="B5" s="4"/>
      <c r="C5" s="4"/>
    </row>
    <row r="6" spans="1:3" ht="30">
      <c r="A6" s="3" t="s">
        <v>1627</v>
      </c>
      <c r="B6" s="4"/>
      <c r="C6" s="4"/>
    </row>
    <row r="7" spans="1:3">
      <c r="A7" s="2" t="s">
        <v>164</v>
      </c>
      <c r="B7" s="7">
        <v>3597274</v>
      </c>
      <c r="C7" s="7">
        <v>2636923</v>
      </c>
    </row>
    <row r="8" spans="1:3">
      <c r="A8" s="2" t="s">
        <v>524</v>
      </c>
      <c r="B8" s="4"/>
      <c r="C8" s="4"/>
    </row>
    <row r="9" spans="1:3" ht="30">
      <c r="A9" s="3" t="s">
        <v>1627</v>
      </c>
      <c r="B9" s="4"/>
      <c r="C9" s="4"/>
    </row>
    <row r="10" spans="1:3">
      <c r="A10" s="2" t="s">
        <v>164</v>
      </c>
      <c r="B10" s="7">
        <v>10619</v>
      </c>
      <c r="C10" s="7">
        <v>7915</v>
      </c>
    </row>
    <row r="11" spans="1:3">
      <c r="A11" s="2" t="s">
        <v>1628</v>
      </c>
      <c r="B11" s="4"/>
      <c r="C11" s="4"/>
    </row>
    <row r="12" spans="1:3" ht="30">
      <c r="A12" s="3" t="s">
        <v>1627</v>
      </c>
      <c r="B12" s="4"/>
      <c r="C12" s="4"/>
    </row>
    <row r="13" spans="1:3">
      <c r="A13" s="2" t="s">
        <v>164</v>
      </c>
      <c r="B13" s="7">
        <v>16593</v>
      </c>
      <c r="C13" s="7">
        <v>17838</v>
      </c>
    </row>
    <row r="14" spans="1:3">
      <c r="A14" s="2" t="s">
        <v>1629</v>
      </c>
      <c r="B14" s="4"/>
      <c r="C14" s="4"/>
    </row>
    <row r="15" spans="1:3" ht="30">
      <c r="A15" s="3" t="s">
        <v>1627</v>
      </c>
      <c r="B15" s="4"/>
      <c r="C15" s="4"/>
    </row>
    <row r="16" spans="1:3">
      <c r="A16" s="2" t="s">
        <v>164</v>
      </c>
      <c r="B16" s="7">
        <v>9484</v>
      </c>
      <c r="C16" s="7">
        <v>11809</v>
      </c>
    </row>
    <row r="17" spans="1:3">
      <c r="A17" s="2" t="s">
        <v>522</v>
      </c>
      <c r="B17" s="4"/>
      <c r="C17" s="4"/>
    </row>
    <row r="18" spans="1:3" ht="30">
      <c r="A18" s="3" t="s">
        <v>1627</v>
      </c>
      <c r="B18" s="4"/>
      <c r="C18" s="4"/>
    </row>
    <row r="19" spans="1:3">
      <c r="A19" s="2" t="s">
        <v>164</v>
      </c>
      <c r="B19" s="4">
        <v>0</v>
      </c>
      <c r="C19" s="4">
        <v>0</v>
      </c>
    </row>
    <row r="20" spans="1:3">
      <c r="A20" s="2" t="s">
        <v>1504</v>
      </c>
      <c r="B20" s="4"/>
      <c r="C20" s="4"/>
    </row>
    <row r="21" spans="1:3" ht="30">
      <c r="A21" s="3" t="s">
        <v>1627</v>
      </c>
      <c r="B21" s="4"/>
      <c r="C21" s="4"/>
    </row>
    <row r="22" spans="1:3">
      <c r="A22" s="2" t="s">
        <v>164</v>
      </c>
      <c r="B22" s="7">
        <v>616461</v>
      </c>
      <c r="C22" s="7">
        <v>441517</v>
      </c>
    </row>
    <row r="23" spans="1:3">
      <c r="A23" s="2" t="s">
        <v>1630</v>
      </c>
      <c r="B23" s="4"/>
      <c r="C23" s="4"/>
    </row>
    <row r="24" spans="1:3" ht="30">
      <c r="A24" s="3" t="s">
        <v>1627</v>
      </c>
      <c r="B24" s="4"/>
      <c r="C24" s="4"/>
    </row>
    <row r="25" spans="1:3">
      <c r="A25" s="2" t="s">
        <v>164</v>
      </c>
      <c r="B25" s="7">
        <v>612436</v>
      </c>
      <c r="C25" s="7">
        <v>435203</v>
      </c>
    </row>
    <row r="26" spans="1:3" ht="30">
      <c r="A26" s="2" t="s">
        <v>1631</v>
      </c>
      <c r="B26" s="4"/>
      <c r="C26" s="4"/>
    </row>
    <row r="27" spans="1:3" ht="30">
      <c r="A27" s="3" t="s">
        <v>1627</v>
      </c>
      <c r="B27" s="4"/>
      <c r="C27" s="4"/>
    </row>
    <row r="28" spans="1:3">
      <c r="A28" s="2" t="s">
        <v>164</v>
      </c>
      <c r="B28" s="4">
        <v>882</v>
      </c>
      <c r="C28" s="7">
        <v>2574</v>
      </c>
    </row>
    <row r="29" spans="1:3" ht="30">
      <c r="A29" s="2" t="s">
        <v>1632</v>
      </c>
      <c r="B29" s="4"/>
      <c r="C29" s="4"/>
    </row>
    <row r="30" spans="1:3" ht="30">
      <c r="A30" s="3" t="s">
        <v>1627</v>
      </c>
      <c r="B30" s="4"/>
      <c r="C30" s="4"/>
    </row>
    <row r="31" spans="1:3">
      <c r="A31" s="2" t="s">
        <v>164</v>
      </c>
      <c r="B31" s="7">
        <v>2376</v>
      </c>
      <c r="C31" s="7">
        <v>3086</v>
      </c>
    </row>
    <row r="32" spans="1:3" ht="30">
      <c r="A32" s="2" t="s">
        <v>1633</v>
      </c>
      <c r="B32" s="4"/>
      <c r="C32" s="4"/>
    </row>
    <row r="33" spans="1:3" ht="30">
      <c r="A33" s="3" t="s">
        <v>1627</v>
      </c>
      <c r="B33" s="4"/>
      <c r="C33" s="4"/>
    </row>
    <row r="34" spans="1:3">
      <c r="A34" s="2" t="s">
        <v>164</v>
      </c>
      <c r="B34" s="4">
        <v>767</v>
      </c>
      <c r="C34" s="4">
        <v>654</v>
      </c>
    </row>
    <row r="35" spans="1:3" ht="30">
      <c r="A35" s="2" t="s">
        <v>1634</v>
      </c>
      <c r="B35" s="4"/>
      <c r="C35" s="4"/>
    </row>
    <row r="36" spans="1:3" ht="30">
      <c r="A36" s="3" t="s">
        <v>1627</v>
      </c>
      <c r="B36" s="4"/>
      <c r="C36" s="4"/>
    </row>
    <row r="37" spans="1:3">
      <c r="A37" s="2" t="s">
        <v>164</v>
      </c>
      <c r="B37" s="4">
        <v>0</v>
      </c>
      <c r="C37" s="4">
        <v>0</v>
      </c>
    </row>
    <row r="38" spans="1:3" ht="30">
      <c r="A38" s="2" t="s">
        <v>1505</v>
      </c>
      <c r="B38" s="4"/>
      <c r="C38" s="4"/>
    </row>
    <row r="39" spans="1:3" ht="30">
      <c r="A39" s="3" t="s">
        <v>1627</v>
      </c>
      <c r="B39" s="4"/>
      <c r="C39" s="4"/>
    </row>
    <row r="40" spans="1:3">
      <c r="A40" s="2" t="s">
        <v>164</v>
      </c>
      <c r="B40" s="7">
        <v>431345</v>
      </c>
      <c r="C40" s="7">
        <v>287562</v>
      </c>
    </row>
    <row r="41" spans="1:3" ht="45">
      <c r="A41" s="2" t="s">
        <v>1635</v>
      </c>
      <c r="B41" s="4"/>
      <c r="C41" s="4"/>
    </row>
    <row r="42" spans="1:3" ht="30">
      <c r="A42" s="3" t="s">
        <v>1627</v>
      </c>
      <c r="B42" s="4"/>
      <c r="C42" s="4"/>
    </row>
    <row r="43" spans="1:3">
      <c r="A43" s="2" t="s">
        <v>164</v>
      </c>
      <c r="B43" s="7">
        <v>429126</v>
      </c>
      <c r="C43" s="7">
        <v>285919</v>
      </c>
    </row>
    <row r="44" spans="1:3" ht="45">
      <c r="A44" s="2" t="s">
        <v>1636</v>
      </c>
      <c r="B44" s="4"/>
      <c r="C44" s="4"/>
    </row>
    <row r="45" spans="1:3" ht="30">
      <c r="A45" s="3" t="s">
        <v>1627</v>
      </c>
      <c r="B45" s="4"/>
      <c r="C45" s="4"/>
    </row>
    <row r="46" spans="1:3">
      <c r="A46" s="2" t="s">
        <v>164</v>
      </c>
      <c r="B46" s="4">
        <v>835</v>
      </c>
      <c r="C46" s="4">
        <v>568</v>
      </c>
    </row>
    <row r="47" spans="1:3" ht="45">
      <c r="A47" s="2" t="s">
        <v>1637</v>
      </c>
      <c r="B47" s="4"/>
      <c r="C47" s="4"/>
    </row>
    <row r="48" spans="1:3" ht="30">
      <c r="A48" s="3" t="s">
        <v>1627</v>
      </c>
      <c r="B48" s="4"/>
      <c r="C48" s="4"/>
    </row>
    <row r="49" spans="1:3">
      <c r="A49" s="2" t="s">
        <v>164</v>
      </c>
      <c r="B49" s="4">
        <v>850</v>
      </c>
      <c r="C49" s="4">
        <v>985</v>
      </c>
    </row>
    <row r="50" spans="1:3" ht="45">
      <c r="A50" s="2" t="s">
        <v>1638</v>
      </c>
      <c r="B50" s="4"/>
      <c r="C50" s="4"/>
    </row>
    <row r="51" spans="1:3" ht="30">
      <c r="A51" s="3" t="s">
        <v>1627</v>
      </c>
      <c r="B51" s="4"/>
      <c r="C51" s="4"/>
    </row>
    <row r="52" spans="1:3">
      <c r="A52" s="2" t="s">
        <v>164</v>
      </c>
      <c r="B52" s="4">
        <v>534</v>
      </c>
      <c r="C52" s="4">
        <v>90</v>
      </c>
    </row>
    <row r="53" spans="1:3" ht="45">
      <c r="A53" s="2" t="s">
        <v>1639</v>
      </c>
      <c r="B53" s="4"/>
      <c r="C53" s="4"/>
    </row>
    <row r="54" spans="1:3" ht="30">
      <c r="A54" s="3" t="s">
        <v>1627</v>
      </c>
      <c r="B54" s="4"/>
      <c r="C54" s="4"/>
    </row>
    <row r="55" spans="1:3">
      <c r="A55" s="2" t="s">
        <v>164</v>
      </c>
      <c r="B55" s="4">
        <v>0</v>
      </c>
      <c r="C55" s="4">
        <v>0</v>
      </c>
    </row>
    <row r="56" spans="1:3" ht="30">
      <c r="A56" s="2" t="s">
        <v>1506</v>
      </c>
      <c r="B56" s="4"/>
      <c r="C56" s="4"/>
    </row>
    <row r="57" spans="1:3" ht="30">
      <c r="A57" s="3" t="s">
        <v>1627</v>
      </c>
      <c r="B57" s="4"/>
      <c r="C57" s="4"/>
    </row>
    <row r="58" spans="1:3">
      <c r="A58" s="2" t="s">
        <v>164</v>
      </c>
      <c r="B58" s="7">
        <v>66978</v>
      </c>
      <c r="C58" s="7">
        <v>67789</v>
      </c>
    </row>
    <row r="59" spans="1:3" ht="45">
      <c r="A59" s="2" t="s">
        <v>1640</v>
      </c>
      <c r="B59" s="4"/>
      <c r="C59" s="4"/>
    </row>
    <row r="60" spans="1:3" ht="30">
      <c r="A60" s="3" t="s">
        <v>1627</v>
      </c>
      <c r="B60" s="4"/>
      <c r="C60" s="4"/>
    </row>
    <row r="61" spans="1:3">
      <c r="A61" s="2" t="s">
        <v>164</v>
      </c>
      <c r="B61" s="7">
        <v>66667</v>
      </c>
      <c r="C61" s="7">
        <v>67178</v>
      </c>
    </row>
    <row r="62" spans="1:3" ht="45">
      <c r="A62" s="2" t="s">
        <v>1641</v>
      </c>
      <c r="B62" s="4"/>
      <c r="C62" s="4"/>
    </row>
    <row r="63" spans="1:3" ht="30">
      <c r="A63" s="3" t="s">
        <v>1627</v>
      </c>
      <c r="B63" s="4"/>
      <c r="C63" s="4"/>
    </row>
    <row r="64" spans="1:3">
      <c r="A64" s="2" t="s">
        <v>164</v>
      </c>
      <c r="B64" s="4">
        <v>47</v>
      </c>
      <c r="C64" s="4">
        <v>48</v>
      </c>
    </row>
    <row r="65" spans="1:3" ht="45">
      <c r="A65" s="2" t="s">
        <v>1642</v>
      </c>
      <c r="B65" s="4"/>
      <c r="C65" s="4"/>
    </row>
    <row r="66" spans="1:3" ht="30">
      <c r="A66" s="3" t="s">
        <v>1627</v>
      </c>
      <c r="B66" s="4"/>
      <c r="C66" s="4"/>
    </row>
    <row r="67" spans="1:3">
      <c r="A67" s="2" t="s">
        <v>164</v>
      </c>
      <c r="B67" s="4">
        <v>31</v>
      </c>
      <c r="C67" s="4">
        <v>0</v>
      </c>
    </row>
    <row r="68" spans="1:3" ht="45">
      <c r="A68" s="2" t="s">
        <v>1643</v>
      </c>
      <c r="B68" s="4"/>
      <c r="C68" s="4"/>
    </row>
    <row r="69" spans="1:3" ht="30">
      <c r="A69" s="3" t="s">
        <v>1627</v>
      </c>
      <c r="B69" s="4"/>
      <c r="C69" s="4"/>
    </row>
    <row r="70" spans="1:3">
      <c r="A70" s="2" t="s">
        <v>164</v>
      </c>
      <c r="B70" s="4">
        <v>233</v>
      </c>
      <c r="C70" s="4">
        <v>563</v>
      </c>
    </row>
    <row r="71" spans="1:3" ht="45">
      <c r="A71" s="2" t="s">
        <v>1644</v>
      </c>
      <c r="B71" s="4"/>
      <c r="C71" s="4"/>
    </row>
    <row r="72" spans="1:3" ht="30">
      <c r="A72" s="3" t="s">
        <v>1627</v>
      </c>
      <c r="B72" s="4"/>
      <c r="C72" s="4"/>
    </row>
    <row r="73" spans="1:3">
      <c r="A73" s="2" t="s">
        <v>164</v>
      </c>
      <c r="B73" s="4">
        <v>0</v>
      </c>
      <c r="C73" s="4">
        <v>0</v>
      </c>
    </row>
    <row r="74" spans="1:3" ht="30">
      <c r="A74" s="2" t="s">
        <v>1507</v>
      </c>
      <c r="B74" s="4"/>
      <c r="C74" s="4"/>
    </row>
    <row r="75" spans="1:3" ht="30">
      <c r="A75" s="3" t="s">
        <v>1627</v>
      </c>
      <c r="B75" s="4"/>
      <c r="C75" s="4"/>
    </row>
    <row r="76" spans="1:3">
      <c r="A76" s="2" t="s">
        <v>164</v>
      </c>
      <c r="B76" s="7">
        <v>60092</v>
      </c>
      <c r="C76" s="7">
        <v>29187</v>
      </c>
    </row>
    <row r="77" spans="1:3" ht="45">
      <c r="A77" s="2" t="s">
        <v>1645</v>
      </c>
      <c r="B77" s="4"/>
      <c r="C77" s="4"/>
    </row>
    <row r="78" spans="1:3" ht="30">
      <c r="A78" s="3" t="s">
        <v>1627</v>
      </c>
      <c r="B78" s="4"/>
      <c r="C78" s="4"/>
    </row>
    <row r="79" spans="1:3">
      <c r="A79" s="2" t="s">
        <v>164</v>
      </c>
      <c r="B79" s="7">
        <v>60092</v>
      </c>
      <c r="C79" s="7">
        <v>28882</v>
      </c>
    </row>
    <row r="80" spans="1:3" ht="45">
      <c r="A80" s="2" t="s">
        <v>1646</v>
      </c>
      <c r="B80" s="4"/>
      <c r="C80" s="4"/>
    </row>
    <row r="81" spans="1:3" ht="30">
      <c r="A81" s="3" t="s">
        <v>1627</v>
      </c>
      <c r="B81" s="4"/>
      <c r="C81" s="4"/>
    </row>
    <row r="82" spans="1:3">
      <c r="A82" s="2" t="s">
        <v>164</v>
      </c>
      <c r="B82" s="4">
        <v>0</v>
      </c>
      <c r="C82" s="4">
        <v>0</v>
      </c>
    </row>
    <row r="83" spans="1:3" ht="45">
      <c r="A83" s="2" t="s">
        <v>1647</v>
      </c>
      <c r="B83" s="4"/>
      <c r="C83" s="4"/>
    </row>
    <row r="84" spans="1:3" ht="30">
      <c r="A84" s="3" t="s">
        <v>1627</v>
      </c>
      <c r="B84" s="4"/>
      <c r="C84" s="4"/>
    </row>
    <row r="85" spans="1:3">
      <c r="A85" s="2" t="s">
        <v>164</v>
      </c>
      <c r="B85" s="4">
        <v>0</v>
      </c>
      <c r="C85" s="4">
        <v>305</v>
      </c>
    </row>
    <row r="86" spans="1:3" ht="45">
      <c r="A86" s="2" t="s">
        <v>1648</v>
      </c>
      <c r="B86" s="4"/>
      <c r="C86" s="4"/>
    </row>
    <row r="87" spans="1:3" ht="30">
      <c r="A87" s="3" t="s">
        <v>1627</v>
      </c>
      <c r="B87" s="4"/>
      <c r="C87" s="4"/>
    </row>
    <row r="88" spans="1:3">
      <c r="A88" s="2" t="s">
        <v>164</v>
      </c>
      <c r="B88" s="4">
        <v>0</v>
      </c>
      <c r="C88" s="4">
        <v>0</v>
      </c>
    </row>
    <row r="89" spans="1:3" ht="45">
      <c r="A89" s="2" t="s">
        <v>1649</v>
      </c>
      <c r="B89" s="4"/>
      <c r="C89" s="4"/>
    </row>
    <row r="90" spans="1:3" ht="30">
      <c r="A90" s="3" t="s">
        <v>1627</v>
      </c>
      <c r="B90" s="4"/>
      <c r="C90" s="4"/>
    </row>
    <row r="91" spans="1:3">
      <c r="A91" s="2" t="s">
        <v>164</v>
      </c>
      <c r="B91" s="4">
        <v>0</v>
      </c>
      <c r="C91" s="4">
        <v>0</v>
      </c>
    </row>
    <row r="92" spans="1:3" ht="45">
      <c r="A92" s="2" t="s">
        <v>1508</v>
      </c>
      <c r="B92" s="4"/>
      <c r="C92" s="4"/>
    </row>
    <row r="93" spans="1:3" ht="30">
      <c r="A93" s="3" t="s">
        <v>1627</v>
      </c>
      <c r="B93" s="4"/>
      <c r="C93" s="4"/>
    </row>
    <row r="94" spans="1:3">
      <c r="A94" s="2" t="s">
        <v>164</v>
      </c>
      <c r="B94" s="7">
        <v>58046</v>
      </c>
      <c r="C94" s="7">
        <v>56979</v>
      </c>
    </row>
    <row r="95" spans="1:3" ht="45">
      <c r="A95" s="2" t="s">
        <v>1650</v>
      </c>
      <c r="B95" s="4"/>
      <c r="C95" s="4"/>
    </row>
    <row r="96" spans="1:3" ht="30">
      <c r="A96" s="3" t="s">
        <v>1627</v>
      </c>
      <c r="B96" s="4"/>
      <c r="C96" s="4"/>
    </row>
    <row r="97" spans="1:3">
      <c r="A97" s="2" t="s">
        <v>164</v>
      </c>
      <c r="B97" s="7">
        <v>56551</v>
      </c>
      <c r="C97" s="7">
        <v>53224</v>
      </c>
    </row>
    <row r="98" spans="1:3" ht="45">
      <c r="A98" s="2" t="s">
        <v>1651</v>
      </c>
      <c r="B98" s="4"/>
      <c r="C98" s="4"/>
    </row>
    <row r="99" spans="1:3" ht="30">
      <c r="A99" s="3" t="s">
        <v>1627</v>
      </c>
      <c r="B99" s="4"/>
      <c r="C99" s="4"/>
    </row>
    <row r="100" spans="1:3">
      <c r="A100" s="2" t="s">
        <v>164</v>
      </c>
      <c r="B100" s="4">
        <v>0</v>
      </c>
      <c r="C100" s="7">
        <v>1958</v>
      </c>
    </row>
    <row r="101" spans="1:3" ht="45">
      <c r="A101" s="2" t="s">
        <v>1652</v>
      </c>
      <c r="B101" s="4"/>
      <c r="C101" s="4"/>
    </row>
    <row r="102" spans="1:3" ht="30">
      <c r="A102" s="3" t="s">
        <v>1627</v>
      </c>
      <c r="B102" s="4"/>
      <c r="C102" s="4"/>
    </row>
    <row r="103" spans="1:3">
      <c r="A103" s="2" t="s">
        <v>164</v>
      </c>
      <c r="B103" s="7">
        <v>1495</v>
      </c>
      <c r="C103" s="7">
        <v>1796</v>
      </c>
    </row>
    <row r="104" spans="1:3" ht="45">
      <c r="A104" s="2" t="s">
        <v>1653</v>
      </c>
      <c r="B104" s="4"/>
      <c r="C104" s="4"/>
    </row>
    <row r="105" spans="1:3" ht="30">
      <c r="A105" s="3" t="s">
        <v>1627</v>
      </c>
      <c r="B105" s="4"/>
      <c r="C105" s="4"/>
    </row>
    <row r="106" spans="1:3">
      <c r="A106" s="2" t="s">
        <v>164</v>
      </c>
      <c r="B106" s="4">
        <v>0</v>
      </c>
      <c r="C106" s="4">
        <v>1</v>
      </c>
    </row>
    <row r="107" spans="1:3" ht="45">
      <c r="A107" s="2" t="s">
        <v>1654</v>
      </c>
      <c r="B107" s="4"/>
      <c r="C107" s="4"/>
    </row>
    <row r="108" spans="1:3" ht="30">
      <c r="A108" s="3" t="s">
        <v>1627</v>
      </c>
      <c r="B108" s="4"/>
      <c r="C108" s="4"/>
    </row>
    <row r="109" spans="1:3">
      <c r="A109" s="2" t="s">
        <v>164</v>
      </c>
      <c r="B109" s="4">
        <v>0</v>
      </c>
      <c r="C109" s="4">
        <v>0</v>
      </c>
    </row>
    <row r="110" spans="1:3">
      <c r="A110" s="2" t="s">
        <v>1509</v>
      </c>
      <c r="B110" s="4"/>
      <c r="C110" s="4"/>
    </row>
    <row r="111" spans="1:3" ht="30">
      <c r="A111" s="3" t="s">
        <v>1627</v>
      </c>
      <c r="B111" s="4"/>
      <c r="C111" s="4"/>
    </row>
    <row r="112" spans="1:3">
      <c r="A112" s="2" t="s">
        <v>164</v>
      </c>
      <c r="B112" s="7">
        <v>1755261</v>
      </c>
      <c r="C112" s="7">
        <v>1357848</v>
      </c>
    </row>
    <row r="113" spans="1:3">
      <c r="A113" s="2" t="s">
        <v>1655</v>
      </c>
      <c r="B113" s="4"/>
      <c r="C113" s="4"/>
    </row>
    <row r="114" spans="1:3" ht="30">
      <c r="A114" s="3" t="s">
        <v>1627</v>
      </c>
      <c r="B114" s="4"/>
      <c r="C114" s="4"/>
    </row>
    <row r="115" spans="1:3">
      <c r="A115" s="2" t="s">
        <v>164</v>
      </c>
      <c r="B115" s="7">
        <v>1732100</v>
      </c>
      <c r="C115" s="7">
        <v>1335832</v>
      </c>
    </row>
    <row r="116" spans="1:3">
      <c r="A116" s="2" t="s">
        <v>1656</v>
      </c>
      <c r="B116" s="4"/>
      <c r="C116" s="4"/>
    </row>
    <row r="117" spans="1:3" ht="30">
      <c r="A117" s="3" t="s">
        <v>1627</v>
      </c>
      <c r="B117" s="4"/>
      <c r="C117" s="4"/>
    </row>
    <row r="118" spans="1:3">
      <c r="A118" s="2" t="s">
        <v>164</v>
      </c>
      <c r="B118" s="7">
        <v>8922</v>
      </c>
      <c r="C118" s="7">
        <v>5276</v>
      </c>
    </row>
    <row r="119" spans="1:3" ht="30">
      <c r="A119" s="2" t="s">
        <v>1657</v>
      </c>
      <c r="B119" s="4"/>
      <c r="C119" s="4"/>
    </row>
    <row r="120" spans="1:3" ht="30">
      <c r="A120" s="3" t="s">
        <v>1627</v>
      </c>
      <c r="B120" s="4"/>
      <c r="C120" s="4"/>
    </row>
    <row r="121" spans="1:3">
      <c r="A121" s="2" t="s">
        <v>164</v>
      </c>
      <c r="B121" s="7">
        <v>9995</v>
      </c>
      <c r="C121" s="7">
        <v>11401</v>
      </c>
    </row>
    <row r="122" spans="1:3" ht="30">
      <c r="A122" s="2" t="s">
        <v>1658</v>
      </c>
      <c r="B122" s="4"/>
      <c r="C122" s="4"/>
    </row>
    <row r="123" spans="1:3" ht="30">
      <c r="A123" s="3" t="s">
        <v>1627</v>
      </c>
      <c r="B123" s="4"/>
      <c r="C123" s="4"/>
    </row>
    <row r="124" spans="1:3">
      <c r="A124" s="2" t="s">
        <v>164</v>
      </c>
      <c r="B124" s="7">
        <v>4244</v>
      </c>
      <c r="C124" s="7">
        <v>5339</v>
      </c>
    </row>
    <row r="125" spans="1:3">
      <c r="A125" s="2" t="s">
        <v>1659</v>
      </c>
      <c r="B125" s="4"/>
      <c r="C125" s="4"/>
    </row>
    <row r="126" spans="1:3" ht="30">
      <c r="A126" s="3" t="s">
        <v>1627</v>
      </c>
      <c r="B126" s="4"/>
      <c r="C126" s="4"/>
    </row>
    <row r="127" spans="1:3">
      <c r="A127" s="2" t="s">
        <v>164</v>
      </c>
      <c r="B127" s="4">
        <v>0</v>
      </c>
      <c r="C127" s="4">
        <v>0</v>
      </c>
    </row>
    <row r="128" spans="1:3" ht="30">
      <c r="A128" s="2" t="s">
        <v>1510</v>
      </c>
      <c r="B128" s="4"/>
      <c r="C128" s="4"/>
    </row>
    <row r="129" spans="1:3" ht="30">
      <c r="A129" s="3" t="s">
        <v>1627</v>
      </c>
      <c r="B129" s="4"/>
      <c r="C129" s="4"/>
    </row>
    <row r="130" spans="1:3">
      <c r="A130" s="2" t="s">
        <v>164</v>
      </c>
      <c r="B130" s="7">
        <v>783850</v>
      </c>
      <c r="C130" s="7">
        <v>691253</v>
      </c>
    </row>
    <row r="131" spans="1:3" ht="30">
      <c r="A131" s="2" t="s">
        <v>1660</v>
      </c>
      <c r="B131" s="4"/>
      <c r="C131" s="4"/>
    </row>
    <row r="132" spans="1:3" ht="30">
      <c r="A132" s="3" t="s">
        <v>1627</v>
      </c>
      <c r="B132" s="4"/>
      <c r="C132" s="4"/>
    </row>
    <row r="133" spans="1:3">
      <c r="A133" s="2" t="s">
        <v>164</v>
      </c>
      <c r="B133" s="7">
        <v>766822</v>
      </c>
      <c r="C133" s="7">
        <v>681571</v>
      </c>
    </row>
    <row r="134" spans="1:3" ht="45">
      <c r="A134" s="2" t="s">
        <v>1661</v>
      </c>
      <c r="B134" s="4"/>
      <c r="C134" s="4"/>
    </row>
    <row r="135" spans="1:3" ht="30">
      <c r="A135" s="3" t="s">
        <v>1627</v>
      </c>
      <c r="B135" s="4"/>
      <c r="C135" s="4"/>
    </row>
    <row r="136" spans="1:3">
      <c r="A136" s="2" t="s">
        <v>164</v>
      </c>
      <c r="B136" s="7">
        <v>6687</v>
      </c>
      <c r="C136" s="7">
        <v>4093</v>
      </c>
    </row>
    <row r="137" spans="1:3" ht="45">
      <c r="A137" s="2" t="s">
        <v>1662</v>
      </c>
      <c r="B137" s="4"/>
      <c r="C137" s="4"/>
    </row>
    <row r="138" spans="1:3" ht="30">
      <c r="A138" s="3" t="s">
        <v>1627</v>
      </c>
      <c r="B138" s="4"/>
      <c r="C138" s="4"/>
    </row>
    <row r="139" spans="1:3">
      <c r="A139" s="2" t="s">
        <v>164</v>
      </c>
      <c r="B139" s="7">
        <v>7817</v>
      </c>
      <c r="C139" s="7">
        <v>2195</v>
      </c>
    </row>
    <row r="140" spans="1:3" ht="45">
      <c r="A140" s="2" t="s">
        <v>1663</v>
      </c>
      <c r="B140" s="4"/>
      <c r="C140" s="4"/>
    </row>
    <row r="141" spans="1:3" ht="30">
      <c r="A141" s="3" t="s">
        <v>1627</v>
      </c>
      <c r="B141" s="4"/>
      <c r="C141" s="4"/>
    </row>
    <row r="142" spans="1:3">
      <c r="A142" s="2" t="s">
        <v>164</v>
      </c>
      <c r="B142" s="7">
        <v>2524</v>
      </c>
      <c r="C142" s="7">
        <v>3394</v>
      </c>
    </row>
    <row r="143" spans="1:3" ht="30">
      <c r="A143" s="2" t="s">
        <v>1664</v>
      </c>
      <c r="B143" s="4"/>
      <c r="C143" s="4"/>
    </row>
    <row r="144" spans="1:3" ht="30">
      <c r="A144" s="3" t="s">
        <v>1627</v>
      </c>
      <c r="B144" s="4"/>
      <c r="C144" s="4"/>
    </row>
    <row r="145" spans="1:3">
      <c r="A145" s="2" t="s">
        <v>164</v>
      </c>
      <c r="B145" s="4">
        <v>0</v>
      </c>
      <c r="C145" s="4">
        <v>0</v>
      </c>
    </row>
    <row r="146" spans="1:3" ht="30">
      <c r="A146" s="2" t="s">
        <v>1511</v>
      </c>
      <c r="B146" s="4"/>
      <c r="C146" s="4"/>
    </row>
    <row r="147" spans="1:3" ht="30">
      <c r="A147" s="3" t="s">
        <v>1627</v>
      </c>
      <c r="B147" s="4"/>
      <c r="C147" s="4"/>
    </row>
    <row r="148" spans="1:3">
      <c r="A148" s="2" t="s">
        <v>164</v>
      </c>
      <c r="B148" s="7">
        <v>969406</v>
      </c>
      <c r="C148" s="7">
        <v>663919</v>
      </c>
    </row>
    <row r="149" spans="1:3" ht="30">
      <c r="A149" s="2" t="s">
        <v>1665</v>
      </c>
      <c r="B149" s="4"/>
      <c r="C149" s="4"/>
    </row>
    <row r="150" spans="1:3" ht="30">
      <c r="A150" s="3" t="s">
        <v>1627</v>
      </c>
      <c r="B150" s="4"/>
      <c r="C150" s="4"/>
    </row>
    <row r="151" spans="1:3">
      <c r="A151" s="2" t="s">
        <v>164</v>
      </c>
      <c r="B151" s="7">
        <v>963273</v>
      </c>
      <c r="C151" s="7">
        <v>651585</v>
      </c>
    </row>
    <row r="152" spans="1:3" ht="30">
      <c r="A152" s="2" t="s">
        <v>1666</v>
      </c>
      <c r="B152" s="4"/>
      <c r="C152" s="4"/>
    </row>
    <row r="153" spans="1:3" ht="30">
      <c r="A153" s="3" t="s">
        <v>1627</v>
      </c>
      <c r="B153" s="4"/>
      <c r="C153" s="4"/>
    </row>
    <row r="154" spans="1:3">
      <c r="A154" s="2" t="s">
        <v>164</v>
      </c>
      <c r="B154" s="7">
        <v>2235</v>
      </c>
      <c r="C154" s="7">
        <v>1183</v>
      </c>
    </row>
    <row r="155" spans="1:3" ht="45">
      <c r="A155" s="2" t="s">
        <v>1667</v>
      </c>
      <c r="B155" s="4"/>
      <c r="C155" s="4"/>
    </row>
    <row r="156" spans="1:3" ht="30">
      <c r="A156" s="3" t="s">
        <v>1627</v>
      </c>
      <c r="B156" s="4"/>
      <c r="C156" s="4"/>
    </row>
    <row r="157" spans="1:3">
      <c r="A157" s="2" t="s">
        <v>164</v>
      </c>
      <c r="B157" s="7">
        <v>2178</v>
      </c>
      <c r="C157" s="7">
        <v>9206</v>
      </c>
    </row>
    <row r="158" spans="1:3" ht="45">
      <c r="A158" s="2" t="s">
        <v>1668</v>
      </c>
      <c r="B158" s="4"/>
      <c r="C158" s="4"/>
    </row>
    <row r="159" spans="1:3" ht="30">
      <c r="A159" s="3" t="s">
        <v>1627</v>
      </c>
      <c r="B159" s="4"/>
      <c r="C159" s="4"/>
    </row>
    <row r="160" spans="1:3">
      <c r="A160" s="2" t="s">
        <v>164</v>
      </c>
      <c r="B160" s="7">
        <v>1720</v>
      </c>
      <c r="C160" s="7">
        <v>1945</v>
      </c>
    </row>
    <row r="161" spans="1:3" ht="30">
      <c r="A161" s="2" t="s">
        <v>1669</v>
      </c>
      <c r="B161" s="4"/>
      <c r="C161" s="4"/>
    </row>
    <row r="162" spans="1:3" ht="30">
      <c r="A162" s="3" t="s">
        <v>1627</v>
      </c>
      <c r="B162" s="4"/>
      <c r="C162" s="4"/>
    </row>
    <row r="163" spans="1:3">
      <c r="A163" s="2" t="s">
        <v>164</v>
      </c>
      <c r="B163" s="4">
        <v>0</v>
      </c>
      <c r="C163" s="4">
        <v>0</v>
      </c>
    </row>
    <row r="164" spans="1:3">
      <c r="A164" s="2" t="s">
        <v>1512</v>
      </c>
      <c r="B164" s="4"/>
      <c r="C164" s="4"/>
    </row>
    <row r="165" spans="1:3" ht="30">
      <c r="A165" s="3" t="s">
        <v>1627</v>
      </c>
      <c r="B165" s="4"/>
      <c r="C165" s="4"/>
    </row>
    <row r="166" spans="1:3">
      <c r="A166" s="2" t="s">
        <v>164</v>
      </c>
      <c r="B166" s="7">
        <v>2005</v>
      </c>
      <c r="C166" s="7">
        <v>2676</v>
      </c>
    </row>
    <row r="167" spans="1:3" ht="30">
      <c r="A167" s="2" t="s">
        <v>1670</v>
      </c>
      <c r="B167" s="4"/>
      <c r="C167" s="4"/>
    </row>
    <row r="168" spans="1:3" ht="30">
      <c r="A168" s="3" t="s">
        <v>1627</v>
      </c>
      <c r="B168" s="4"/>
      <c r="C168" s="4"/>
    </row>
    <row r="169" spans="1:3">
      <c r="A169" s="2" t="s">
        <v>164</v>
      </c>
      <c r="B169" s="7">
        <v>2005</v>
      </c>
      <c r="C169" s="7">
        <v>2676</v>
      </c>
    </row>
    <row r="170" spans="1:3" ht="30">
      <c r="A170" s="2" t="s">
        <v>1671</v>
      </c>
      <c r="B170" s="4"/>
      <c r="C170" s="4"/>
    </row>
    <row r="171" spans="1:3" ht="30">
      <c r="A171" s="3" t="s">
        <v>1627</v>
      </c>
      <c r="B171" s="4"/>
      <c r="C171" s="4"/>
    </row>
    <row r="172" spans="1:3">
      <c r="A172" s="2" t="s">
        <v>164</v>
      </c>
      <c r="B172" s="4">
        <v>0</v>
      </c>
      <c r="C172" s="4">
        <v>0</v>
      </c>
    </row>
    <row r="173" spans="1:3" ht="30">
      <c r="A173" s="2" t="s">
        <v>1672</v>
      </c>
      <c r="B173" s="4"/>
      <c r="C173" s="4"/>
    </row>
    <row r="174" spans="1:3" ht="30">
      <c r="A174" s="3" t="s">
        <v>1627</v>
      </c>
      <c r="B174" s="4"/>
      <c r="C174" s="4"/>
    </row>
    <row r="175" spans="1:3">
      <c r="A175" s="2" t="s">
        <v>164</v>
      </c>
      <c r="B175" s="4">
        <v>0</v>
      </c>
      <c r="C175" s="4">
        <v>0</v>
      </c>
    </row>
    <row r="176" spans="1:3" ht="30">
      <c r="A176" s="2" t="s">
        <v>1673</v>
      </c>
      <c r="B176" s="4"/>
      <c r="C176" s="4"/>
    </row>
    <row r="177" spans="1:3" ht="30">
      <c r="A177" s="3" t="s">
        <v>1627</v>
      </c>
      <c r="B177" s="4"/>
      <c r="C177" s="4"/>
    </row>
    <row r="178" spans="1:3">
      <c r="A178" s="2" t="s">
        <v>164</v>
      </c>
      <c r="B178" s="4">
        <v>0</v>
      </c>
      <c r="C178" s="4">
        <v>0</v>
      </c>
    </row>
    <row r="179" spans="1:3" ht="30">
      <c r="A179" s="2" t="s">
        <v>1674</v>
      </c>
      <c r="B179" s="4"/>
      <c r="C179" s="4"/>
    </row>
    <row r="180" spans="1:3" ht="30">
      <c r="A180" s="3" t="s">
        <v>1627</v>
      </c>
      <c r="B180" s="4"/>
      <c r="C180" s="4"/>
    </row>
    <row r="181" spans="1:3">
      <c r="A181" s="2" t="s">
        <v>164</v>
      </c>
      <c r="B181" s="4">
        <v>0</v>
      </c>
      <c r="C181" s="4">
        <v>0</v>
      </c>
    </row>
    <row r="182" spans="1:3">
      <c r="A182" s="2" t="s">
        <v>1513</v>
      </c>
      <c r="B182" s="4"/>
      <c r="C182" s="4"/>
    </row>
    <row r="183" spans="1:3" ht="30">
      <c r="A183" s="3" t="s">
        <v>1627</v>
      </c>
      <c r="B183" s="4"/>
      <c r="C183" s="4"/>
    </row>
    <row r="184" spans="1:3">
      <c r="A184" s="2" t="s">
        <v>164</v>
      </c>
      <c r="B184" s="7">
        <v>1159035</v>
      </c>
      <c r="C184" s="7">
        <v>813841</v>
      </c>
    </row>
    <row r="185" spans="1:3">
      <c r="A185" s="2" t="s">
        <v>1675</v>
      </c>
      <c r="B185" s="4"/>
      <c r="C185" s="4"/>
    </row>
    <row r="186" spans="1:3" ht="30">
      <c r="A186" s="3" t="s">
        <v>1627</v>
      </c>
      <c r="B186" s="4"/>
      <c r="C186" s="4"/>
    </row>
    <row r="187" spans="1:3">
      <c r="A187" s="2" t="s">
        <v>164</v>
      </c>
      <c r="B187" s="7">
        <v>1150008</v>
      </c>
      <c r="C187" s="7">
        <v>804882</v>
      </c>
    </row>
    <row r="188" spans="1:3">
      <c r="A188" s="2" t="s">
        <v>1676</v>
      </c>
      <c r="B188" s="4"/>
      <c r="C188" s="4"/>
    </row>
    <row r="189" spans="1:3" ht="30">
      <c r="A189" s="3" t="s">
        <v>1627</v>
      </c>
      <c r="B189" s="4"/>
      <c r="C189" s="4"/>
    </row>
    <row r="190" spans="1:3">
      <c r="A190" s="2" t="s">
        <v>164</v>
      </c>
      <c r="B190" s="4">
        <v>342</v>
      </c>
      <c r="C190" s="4">
        <v>65</v>
      </c>
    </row>
    <row r="191" spans="1:3" ht="30">
      <c r="A191" s="2" t="s">
        <v>1677</v>
      </c>
      <c r="B191" s="4"/>
      <c r="C191" s="4"/>
    </row>
    <row r="192" spans="1:3" ht="30">
      <c r="A192" s="3" t="s">
        <v>1627</v>
      </c>
      <c r="B192" s="4"/>
      <c r="C192" s="4"/>
    </row>
    <row r="193" spans="1:3">
      <c r="A193" s="2" t="s">
        <v>164</v>
      </c>
      <c r="B193" s="7">
        <v>4222</v>
      </c>
      <c r="C193" s="7">
        <v>3078</v>
      </c>
    </row>
    <row r="194" spans="1:3" ht="30">
      <c r="A194" s="2" t="s">
        <v>1678</v>
      </c>
      <c r="B194" s="4"/>
      <c r="C194" s="4"/>
    </row>
    <row r="195" spans="1:3" ht="30">
      <c r="A195" s="3" t="s">
        <v>1627</v>
      </c>
      <c r="B195" s="4"/>
      <c r="C195" s="4"/>
    </row>
    <row r="196" spans="1:3">
      <c r="A196" s="2" t="s">
        <v>164</v>
      </c>
      <c r="B196" s="7">
        <v>4463</v>
      </c>
      <c r="C196" s="7">
        <v>5816</v>
      </c>
    </row>
    <row r="197" spans="1:3">
      <c r="A197" s="2" t="s">
        <v>1679</v>
      </c>
      <c r="B197" s="4"/>
      <c r="C197" s="4"/>
    </row>
    <row r="198" spans="1:3" ht="30">
      <c r="A198" s="3" t="s">
        <v>1627</v>
      </c>
      <c r="B198" s="4"/>
      <c r="C198" s="4"/>
    </row>
    <row r="199" spans="1:3">
      <c r="A199" s="2" t="s">
        <v>164</v>
      </c>
      <c r="B199" s="4">
        <v>0</v>
      </c>
      <c r="C199" s="4">
        <v>0</v>
      </c>
    </row>
    <row r="200" spans="1:3">
      <c r="A200" s="2" t="s">
        <v>1514</v>
      </c>
      <c r="B200" s="4"/>
      <c r="C200" s="4"/>
    </row>
    <row r="201" spans="1:3" ht="30">
      <c r="A201" s="3" t="s">
        <v>1627</v>
      </c>
      <c r="B201" s="4"/>
      <c r="C201" s="4"/>
    </row>
    <row r="202" spans="1:3">
      <c r="A202" s="2" t="s">
        <v>164</v>
      </c>
      <c r="B202" s="7">
        <v>605539</v>
      </c>
      <c r="C202" s="7">
        <v>385680</v>
      </c>
    </row>
    <row r="203" spans="1:3" ht="30">
      <c r="A203" s="2" t="s">
        <v>1680</v>
      </c>
      <c r="B203" s="4"/>
      <c r="C203" s="4"/>
    </row>
    <row r="204" spans="1:3" ht="30">
      <c r="A204" s="3" t="s">
        <v>1627</v>
      </c>
      <c r="B204" s="4"/>
      <c r="C204" s="4"/>
    </row>
    <row r="205" spans="1:3">
      <c r="A205" s="2" t="s">
        <v>164</v>
      </c>
      <c r="B205" s="7">
        <v>601738</v>
      </c>
      <c r="C205" s="7">
        <v>384235</v>
      </c>
    </row>
    <row r="206" spans="1:3" ht="30">
      <c r="A206" s="2" t="s">
        <v>1681</v>
      </c>
      <c r="B206" s="4"/>
      <c r="C206" s="4"/>
    </row>
    <row r="207" spans="1:3" ht="30">
      <c r="A207" s="3" t="s">
        <v>1627</v>
      </c>
      <c r="B207" s="4"/>
      <c r="C207" s="4"/>
    </row>
    <row r="208" spans="1:3">
      <c r="A208" s="2" t="s">
        <v>164</v>
      </c>
      <c r="B208" s="4">
        <v>283</v>
      </c>
      <c r="C208" s="4">
        <v>28</v>
      </c>
    </row>
    <row r="209" spans="1:3" ht="30">
      <c r="A209" s="2" t="s">
        <v>1682</v>
      </c>
      <c r="B209" s="4"/>
      <c r="C209" s="4"/>
    </row>
    <row r="210" spans="1:3" ht="30">
      <c r="A210" s="3" t="s">
        <v>1627</v>
      </c>
      <c r="B210" s="4"/>
      <c r="C210" s="4"/>
    </row>
    <row r="211" spans="1:3">
      <c r="A211" s="2" t="s">
        <v>164</v>
      </c>
      <c r="B211" s="7">
        <v>2165</v>
      </c>
      <c r="C211" s="4">
        <v>0</v>
      </c>
    </row>
    <row r="212" spans="1:3" ht="30">
      <c r="A212" s="2" t="s">
        <v>1683</v>
      </c>
      <c r="B212" s="4"/>
      <c r="C212" s="4"/>
    </row>
    <row r="213" spans="1:3" ht="30">
      <c r="A213" s="3" t="s">
        <v>1627</v>
      </c>
      <c r="B213" s="4"/>
      <c r="C213" s="4"/>
    </row>
    <row r="214" spans="1:3">
      <c r="A214" s="2" t="s">
        <v>164</v>
      </c>
      <c r="B214" s="7">
        <v>1353</v>
      </c>
      <c r="C214" s="7">
        <v>1417</v>
      </c>
    </row>
    <row r="215" spans="1:3" ht="30">
      <c r="A215" s="2" t="s">
        <v>1684</v>
      </c>
      <c r="B215" s="4"/>
      <c r="C215" s="4"/>
    </row>
    <row r="216" spans="1:3" ht="30">
      <c r="A216" s="3" t="s">
        <v>1627</v>
      </c>
      <c r="B216" s="4"/>
      <c r="C216" s="4"/>
    </row>
    <row r="217" spans="1:3">
      <c r="A217" s="2" t="s">
        <v>164</v>
      </c>
      <c r="B217" s="4">
        <v>0</v>
      </c>
      <c r="C217" s="4">
        <v>0</v>
      </c>
    </row>
    <row r="218" spans="1:3">
      <c r="A218" s="2" t="s">
        <v>1515</v>
      </c>
      <c r="B218" s="4"/>
      <c r="C218" s="4"/>
    </row>
    <row r="219" spans="1:3" ht="30">
      <c r="A219" s="3" t="s">
        <v>1627</v>
      </c>
      <c r="B219" s="4"/>
      <c r="C219" s="4"/>
    </row>
    <row r="220" spans="1:3">
      <c r="A220" s="2" t="s">
        <v>164</v>
      </c>
      <c r="B220" s="7">
        <v>286914</v>
      </c>
      <c r="C220" s="7">
        <v>270170</v>
      </c>
    </row>
    <row r="221" spans="1:3" ht="30">
      <c r="A221" s="2" t="s">
        <v>1685</v>
      </c>
      <c r="B221" s="4"/>
      <c r="C221" s="4"/>
    </row>
    <row r="222" spans="1:3" ht="30">
      <c r="A222" s="3" t="s">
        <v>1627</v>
      </c>
      <c r="B222" s="4"/>
      <c r="C222" s="4"/>
    </row>
    <row r="223" spans="1:3">
      <c r="A223" s="2" t="s">
        <v>164</v>
      </c>
      <c r="B223" s="7">
        <v>282597</v>
      </c>
      <c r="C223" s="7">
        <v>263490</v>
      </c>
    </row>
    <row r="224" spans="1:3" ht="30">
      <c r="A224" s="2" t="s">
        <v>1686</v>
      </c>
      <c r="B224" s="4"/>
      <c r="C224" s="4"/>
    </row>
    <row r="225" spans="1:3" ht="30">
      <c r="A225" s="3" t="s">
        <v>1627</v>
      </c>
      <c r="B225" s="4"/>
      <c r="C225" s="4"/>
    </row>
    <row r="226" spans="1:3">
      <c r="A226" s="2" t="s">
        <v>164</v>
      </c>
      <c r="B226" s="4">
        <v>59</v>
      </c>
      <c r="C226" s="4">
        <v>37</v>
      </c>
    </row>
    <row r="227" spans="1:3" ht="30">
      <c r="A227" s="2" t="s">
        <v>1687</v>
      </c>
      <c r="B227" s="4"/>
      <c r="C227" s="4"/>
    </row>
    <row r="228" spans="1:3" ht="30">
      <c r="A228" s="3" t="s">
        <v>1627</v>
      </c>
      <c r="B228" s="4"/>
      <c r="C228" s="4"/>
    </row>
    <row r="229" spans="1:3">
      <c r="A229" s="2" t="s">
        <v>164</v>
      </c>
      <c r="B229" s="7">
        <v>2057</v>
      </c>
      <c r="C229" s="7">
        <v>3050</v>
      </c>
    </row>
    <row r="230" spans="1:3" ht="30">
      <c r="A230" s="2" t="s">
        <v>1688</v>
      </c>
      <c r="B230" s="4"/>
      <c r="C230" s="4"/>
    </row>
    <row r="231" spans="1:3" ht="30">
      <c r="A231" s="3" t="s">
        <v>1627</v>
      </c>
      <c r="B231" s="4"/>
      <c r="C231" s="4"/>
    </row>
    <row r="232" spans="1:3">
      <c r="A232" s="2" t="s">
        <v>164</v>
      </c>
      <c r="B232" s="7">
        <v>2201</v>
      </c>
      <c r="C232" s="7">
        <v>3593</v>
      </c>
    </row>
    <row r="233" spans="1:3" ht="30">
      <c r="A233" s="2" t="s">
        <v>1689</v>
      </c>
      <c r="B233" s="4"/>
      <c r="C233" s="4"/>
    </row>
    <row r="234" spans="1:3" ht="30">
      <c r="A234" s="3" t="s">
        <v>1627</v>
      </c>
      <c r="B234" s="4"/>
      <c r="C234" s="4"/>
    </row>
    <row r="235" spans="1:3">
      <c r="A235" s="2" t="s">
        <v>164</v>
      </c>
      <c r="B235" s="4">
        <v>0</v>
      </c>
      <c r="C235" s="4">
        <v>0</v>
      </c>
    </row>
    <row r="236" spans="1:3" ht="30">
      <c r="A236" s="2" t="s">
        <v>1516</v>
      </c>
      <c r="B236" s="4"/>
      <c r="C236" s="4"/>
    </row>
    <row r="237" spans="1:3" ht="30">
      <c r="A237" s="3" t="s">
        <v>1627</v>
      </c>
      <c r="B237" s="4"/>
      <c r="C237" s="4"/>
    </row>
    <row r="238" spans="1:3">
      <c r="A238" s="2" t="s">
        <v>164</v>
      </c>
      <c r="B238" s="7">
        <v>266582</v>
      </c>
      <c r="C238" s="7">
        <v>157991</v>
      </c>
    </row>
    <row r="239" spans="1:3" ht="30">
      <c r="A239" s="2" t="s">
        <v>1690</v>
      </c>
      <c r="B239" s="4"/>
      <c r="C239" s="4"/>
    </row>
    <row r="240" spans="1:3" ht="30">
      <c r="A240" s="3" t="s">
        <v>1627</v>
      </c>
      <c r="B240" s="4"/>
      <c r="C240" s="4"/>
    </row>
    <row r="241" spans="1:3">
      <c r="A241" s="2" t="s">
        <v>164</v>
      </c>
      <c r="B241" s="7">
        <v>265673</v>
      </c>
      <c r="C241" s="7">
        <v>157157</v>
      </c>
    </row>
    <row r="242" spans="1:3" ht="30">
      <c r="A242" s="2" t="s">
        <v>1691</v>
      </c>
      <c r="B242" s="4"/>
      <c r="C242" s="4"/>
    </row>
    <row r="243" spans="1:3" ht="30">
      <c r="A243" s="3" t="s">
        <v>1627</v>
      </c>
      <c r="B243" s="4"/>
      <c r="C243" s="4"/>
    </row>
    <row r="244" spans="1:3">
      <c r="A244" s="2" t="s">
        <v>164</v>
      </c>
      <c r="B244" s="4">
        <v>0</v>
      </c>
      <c r="C244" s="4">
        <v>0</v>
      </c>
    </row>
    <row r="245" spans="1:3" ht="30">
      <c r="A245" s="2" t="s">
        <v>1692</v>
      </c>
      <c r="B245" s="4"/>
      <c r="C245" s="4"/>
    </row>
    <row r="246" spans="1:3" ht="30">
      <c r="A246" s="3" t="s">
        <v>1627</v>
      </c>
      <c r="B246" s="4"/>
      <c r="C246" s="4"/>
    </row>
    <row r="247" spans="1:3">
      <c r="A247" s="2" t="s">
        <v>164</v>
      </c>
      <c r="B247" s="4">
        <v>0</v>
      </c>
      <c r="C247" s="4">
        <v>28</v>
      </c>
    </row>
    <row r="248" spans="1:3" ht="30">
      <c r="A248" s="2" t="s">
        <v>1693</v>
      </c>
      <c r="B248" s="4"/>
      <c r="C248" s="4"/>
    </row>
    <row r="249" spans="1:3" ht="30">
      <c r="A249" s="3" t="s">
        <v>1627</v>
      </c>
      <c r="B249" s="4"/>
      <c r="C249" s="4"/>
    </row>
    <row r="250" spans="1:3">
      <c r="A250" s="2" t="s">
        <v>164</v>
      </c>
      <c r="B250" s="4">
        <v>909</v>
      </c>
      <c r="C250" s="4">
        <v>806</v>
      </c>
    </row>
    <row r="251" spans="1:3" ht="30">
      <c r="A251" s="2" t="s">
        <v>1694</v>
      </c>
      <c r="B251" s="4"/>
      <c r="C251" s="4"/>
    </row>
    <row r="252" spans="1:3" ht="30">
      <c r="A252" s="3" t="s">
        <v>1627</v>
      </c>
      <c r="B252" s="4"/>
      <c r="C252" s="4"/>
    </row>
    <row r="253" spans="1:3">
      <c r="A253" s="2" t="s">
        <v>164</v>
      </c>
      <c r="B253" s="4">
        <v>0</v>
      </c>
      <c r="C253" s="4">
        <v>0</v>
      </c>
    </row>
    <row r="254" spans="1:3">
      <c r="A254" s="2" t="s">
        <v>207</v>
      </c>
      <c r="B254" s="4"/>
      <c r="C254" s="4"/>
    </row>
    <row r="255" spans="1:3" ht="30">
      <c r="A255" s="3" t="s">
        <v>1627</v>
      </c>
      <c r="B255" s="4"/>
      <c r="C255" s="4"/>
    </row>
    <row r="256" spans="1:3">
      <c r="A256" s="2" t="s">
        <v>164</v>
      </c>
      <c r="B256" s="7">
        <v>103213</v>
      </c>
      <c r="C256" s="7">
        <v>61279</v>
      </c>
    </row>
    <row r="257" spans="1:3">
      <c r="A257" s="2" t="s">
        <v>1695</v>
      </c>
      <c r="B257" s="4"/>
      <c r="C257" s="4"/>
    </row>
    <row r="258" spans="1:3" ht="30">
      <c r="A258" s="3" t="s">
        <v>1627</v>
      </c>
      <c r="B258" s="4"/>
      <c r="C258" s="4"/>
    </row>
    <row r="259" spans="1:3">
      <c r="A259" s="2" t="s">
        <v>164</v>
      </c>
      <c r="B259" s="7">
        <v>102730</v>
      </c>
      <c r="C259" s="7">
        <v>61006</v>
      </c>
    </row>
    <row r="260" spans="1:3">
      <c r="A260" s="2" t="s">
        <v>1696</v>
      </c>
      <c r="B260" s="4"/>
      <c r="C260" s="4"/>
    </row>
    <row r="261" spans="1:3" ht="30">
      <c r="A261" s="3" t="s">
        <v>1627</v>
      </c>
      <c r="B261" s="4"/>
      <c r="C261" s="4"/>
    </row>
    <row r="262" spans="1:3">
      <c r="A262" s="2" t="s">
        <v>164</v>
      </c>
      <c r="B262" s="4">
        <v>473</v>
      </c>
      <c r="C262" s="4">
        <v>0</v>
      </c>
    </row>
    <row r="263" spans="1:3" ht="30">
      <c r="A263" s="2" t="s">
        <v>1697</v>
      </c>
      <c r="B263" s="4"/>
      <c r="C263" s="4"/>
    </row>
    <row r="264" spans="1:3" ht="30">
      <c r="A264" s="3" t="s">
        <v>1627</v>
      </c>
      <c r="B264" s="4"/>
      <c r="C264" s="4"/>
    </row>
    <row r="265" spans="1:3">
      <c r="A265" s="2" t="s">
        <v>164</v>
      </c>
      <c r="B265" s="4">
        <v>0</v>
      </c>
      <c r="C265" s="4">
        <v>273</v>
      </c>
    </row>
    <row r="266" spans="1:3">
      <c r="A266" s="2" t="s">
        <v>1698</v>
      </c>
      <c r="B266" s="4"/>
      <c r="C266" s="4"/>
    </row>
    <row r="267" spans="1:3" ht="30">
      <c r="A267" s="3" t="s">
        <v>1627</v>
      </c>
      <c r="B267" s="4"/>
      <c r="C267" s="4"/>
    </row>
    <row r="268" spans="1:3">
      <c r="A268" s="2" t="s">
        <v>164</v>
      </c>
      <c r="B268" s="4">
        <v>10</v>
      </c>
      <c r="C268" s="4">
        <v>0</v>
      </c>
    </row>
    <row r="269" spans="1:3">
      <c r="A269" s="2" t="s">
        <v>1699</v>
      </c>
      <c r="B269" s="4"/>
      <c r="C269" s="4"/>
    </row>
    <row r="270" spans="1:3" ht="30">
      <c r="A270" s="3" t="s">
        <v>1627</v>
      </c>
      <c r="B270" s="4"/>
      <c r="C270" s="4"/>
    </row>
    <row r="271" spans="1:3">
      <c r="A271" s="2" t="s">
        <v>164</v>
      </c>
      <c r="B271" s="8">
        <v>0</v>
      </c>
      <c r="C27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7109375" bestFit="1" customWidth="1"/>
  </cols>
  <sheetData>
    <row r="1" spans="1:3" ht="15" customHeight="1">
      <c r="A1" s="9" t="s">
        <v>1700</v>
      </c>
      <c r="B1" s="1" t="s">
        <v>2</v>
      </c>
      <c r="C1" s="1"/>
    </row>
    <row r="2" spans="1:3">
      <c r="A2" s="9"/>
      <c r="B2" s="1" t="s">
        <v>3</v>
      </c>
      <c r="C2" s="1" t="s">
        <v>31</v>
      </c>
    </row>
    <row r="3" spans="1:3" ht="30">
      <c r="A3" s="3" t="s">
        <v>1484</v>
      </c>
      <c r="B3" s="4"/>
      <c r="C3" s="4"/>
    </row>
    <row r="4" spans="1:3">
      <c r="A4" s="2" t="s">
        <v>39</v>
      </c>
      <c r="B4" s="8">
        <v>5516000</v>
      </c>
      <c r="C4" s="8">
        <v>8012000</v>
      </c>
    </row>
    <row r="5" spans="1:3">
      <c r="A5" s="2" t="s">
        <v>1701</v>
      </c>
      <c r="B5" s="7">
        <v>10100000</v>
      </c>
      <c r="C5" s="7">
        <v>3800000</v>
      </c>
    </row>
    <row r="6" spans="1:3">
      <c r="A6" s="2" t="s">
        <v>457</v>
      </c>
      <c r="B6" s="7">
        <v>5000219000</v>
      </c>
      <c r="C6" s="7">
        <v>4552029000</v>
      </c>
    </row>
    <row r="7" spans="1:3">
      <c r="A7" s="2" t="s">
        <v>1509</v>
      </c>
      <c r="B7" s="4"/>
      <c r="C7" s="4"/>
    </row>
    <row r="8" spans="1:3" ht="30">
      <c r="A8" s="3" t="s">
        <v>1484</v>
      </c>
      <c r="B8" s="4"/>
      <c r="C8" s="4"/>
    </row>
    <row r="9" spans="1:3">
      <c r="A9" s="2" t="s">
        <v>457</v>
      </c>
      <c r="B9" s="7">
        <v>2122532000</v>
      </c>
      <c r="C9" s="7">
        <v>1864560000</v>
      </c>
    </row>
    <row r="10" spans="1:3">
      <c r="A10" s="2" t="s">
        <v>1702</v>
      </c>
      <c r="B10" s="4"/>
      <c r="C10" s="4"/>
    </row>
    <row r="11" spans="1:3" ht="30">
      <c r="A11" s="3" t="s">
        <v>1484</v>
      </c>
      <c r="B11" s="4"/>
      <c r="C11" s="4"/>
    </row>
    <row r="12" spans="1:3" ht="30">
      <c r="A12" s="2" t="s">
        <v>1703</v>
      </c>
      <c r="B12" s="7">
        <v>500000</v>
      </c>
      <c r="C12" s="4"/>
    </row>
    <row r="13" spans="1:3" ht="135">
      <c r="A13" s="2" t="s">
        <v>1703</v>
      </c>
      <c r="B13" s="4" t="s">
        <v>1704</v>
      </c>
      <c r="C13" s="4"/>
    </row>
    <row r="14" spans="1:3">
      <c r="A14" s="2" t="s">
        <v>207</v>
      </c>
      <c r="B14" s="4"/>
      <c r="C14" s="4"/>
    </row>
    <row r="15" spans="1:3" ht="30">
      <c r="A15" s="3" t="s">
        <v>1484</v>
      </c>
      <c r="B15" s="4"/>
      <c r="C15" s="4"/>
    </row>
    <row r="16" spans="1:3">
      <c r="A16" s="2" t="s">
        <v>457</v>
      </c>
      <c r="B16" s="7">
        <v>143960000</v>
      </c>
      <c r="C16" s="7">
        <v>110989000</v>
      </c>
    </row>
    <row r="17" spans="1:3">
      <c r="A17" s="2" t="s">
        <v>1705</v>
      </c>
      <c r="B17" s="4"/>
      <c r="C17" s="4"/>
    </row>
    <row r="18" spans="1:3" ht="30">
      <c r="A18" s="3" t="s">
        <v>1484</v>
      </c>
      <c r="B18" s="4"/>
      <c r="C18" s="4"/>
    </row>
    <row r="19" spans="1:3">
      <c r="A19" s="2" t="s">
        <v>457</v>
      </c>
      <c r="B19" s="7">
        <v>41300000</v>
      </c>
      <c r="C19" s="7">
        <v>49700000</v>
      </c>
    </row>
    <row r="20" spans="1:3" ht="30">
      <c r="A20" s="2" t="s">
        <v>1706</v>
      </c>
      <c r="B20" s="4"/>
      <c r="C20" s="4"/>
    </row>
    <row r="21" spans="1:3" ht="30">
      <c r="A21" s="3" t="s">
        <v>1484</v>
      </c>
      <c r="B21" s="4"/>
      <c r="C21" s="4"/>
    </row>
    <row r="22" spans="1:3">
      <c r="A22" s="2" t="s">
        <v>457</v>
      </c>
      <c r="B22" s="7">
        <v>76900000</v>
      </c>
      <c r="C22" s="7">
        <v>36200000</v>
      </c>
    </row>
    <row r="23" spans="1:3">
      <c r="A23" s="2" t="s">
        <v>1707</v>
      </c>
      <c r="B23" s="4"/>
      <c r="C23" s="4"/>
    </row>
    <row r="24" spans="1:3" ht="30">
      <c r="A24" s="3" t="s">
        <v>1484</v>
      </c>
      <c r="B24" s="4"/>
      <c r="C24" s="4"/>
    </row>
    <row r="25" spans="1:3">
      <c r="A25" s="2" t="s">
        <v>457</v>
      </c>
      <c r="B25" s="8">
        <v>1700000</v>
      </c>
      <c r="C25" s="8">
        <v>22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8</v>
      </c>
      <c r="B1" s="9" t="s">
        <v>1462</v>
      </c>
      <c r="C1" s="9"/>
      <c r="D1" s="9"/>
      <c r="E1" s="9"/>
      <c r="F1" s="9"/>
      <c r="G1" s="9"/>
      <c r="H1" s="9"/>
      <c r="I1" s="9"/>
      <c r="J1" s="9" t="s">
        <v>2</v>
      </c>
      <c r="K1" s="9"/>
      <c r="L1" s="9"/>
    </row>
    <row r="2" spans="1:12" ht="30">
      <c r="A2" s="1" t="s">
        <v>30</v>
      </c>
      <c r="B2" s="1" t="s">
        <v>3</v>
      </c>
      <c r="C2" s="1" t="s">
        <v>1709</v>
      </c>
      <c r="D2" s="1" t="s">
        <v>4</v>
      </c>
      <c r="E2" s="1" t="s">
        <v>1373</v>
      </c>
      <c r="F2" s="1" t="s">
        <v>31</v>
      </c>
      <c r="G2" s="1" t="s">
        <v>1463</v>
      </c>
      <c r="H2" s="1" t="s">
        <v>1710</v>
      </c>
      <c r="I2" s="1" t="s">
        <v>1711</v>
      </c>
      <c r="J2" s="1" t="s">
        <v>3</v>
      </c>
      <c r="K2" s="1" t="s">
        <v>31</v>
      </c>
      <c r="L2" s="1" t="s">
        <v>88</v>
      </c>
    </row>
    <row r="3" spans="1:12" ht="30">
      <c r="A3" s="3" t="s">
        <v>1712</v>
      </c>
      <c r="B3" s="4"/>
      <c r="C3" s="4"/>
      <c r="D3" s="4"/>
      <c r="E3" s="4"/>
      <c r="F3" s="4"/>
      <c r="G3" s="4"/>
      <c r="H3" s="4"/>
      <c r="I3" s="4"/>
      <c r="J3" s="4"/>
      <c r="K3" s="4"/>
      <c r="L3" s="4"/>
    </row>
    <row r="4" spans="1:12">
      <c r="A4" s="2" t="s">
        <v>528</v>
      </c>
      <c r="B4" s="4"/>
      <c r="C4" s="4"/>
      <c r="D4" s="4"/>
      <c r="E4" s="8">
        <v>56851</v>
      </c>
      <c r="F4" s="4"/>
      <c r="G4" s="4"/>
      <c r="H4" s="4"/>
      <c r="I4" s="8">
        <v>57262</v>
      </c>
      <c r="J4" s="8">
        <v>56851</v>
      </c>
      <c r="K4" s="8">
        <v>57262</v>
      </c>
      <c r="L4" s="8">
        <v>34749</v>
      </c>
    </row>
    <row r="5" spans="1:12">
      <c r="A5" s="2" t="s">
        <v>1269</v>
      </c>
      <c r="B5" s="4">
        <v>-637</v>
      </c>
      <c r="C5" s="7">
        <v>-1332</v>
      </c>
      <c r="D5" s="7">
        <v>1404</v>
      </c>
      <c r="E5" s="4">
        <v>-24</v>
      </c>
      <c r="F5" s="7">
        <v>3265</v>
      </c>
      <c r="G5" s="4">
        <v>984</v>
      </c>
      <c r="H5" s="7">
        <v>4467</v>
      </c>
      <c r="I5" s="7">
        <v>5402</v>
      </c>
      <c r="J5" s="4">
        <v>-589</v>
      </c>
      <c r="K5" s="7">
        <v>14118</v>
      </c>
      <c r="L5" s="7">
        <v>24491</v>
      </c>
    </row>
    <row r="6" spans="1:12">
      <c r="A6" s="2" t="s">
        <v>533</v>
      </c>
      <c r="B6" s="4"/>
      <c r="C6" s="4"/>
      <c r="D6" s="4"/>
      <c r="E6" s="4"/>
      <c r="F6" s="4"/>
      <c r="G6" s="4"/>
      <c r="H6" s="4"/>
      <c r="I6" s="4"/>
      <c r="J6" s="7">
        <v>-9202</v>
      </c>
      <c r="K6" s="7">
        <v>-18723</v>
      </c>
      <c r="L6" s="7">
        <v>-5744</v>
      </c>
    </row>
    <row r="7" spans="1:12" ht="30">
      <c r="A7" s="2" t="s">
        <v>537</v>
      </c>
      <c r="B7" s="4"/>
      <c r="C7" s="4"/>
      <c r="D7" s="4"/>
      <c r="E7" s="4"/>
      <c r="F7" s="4"/>
      <c r="G7" s="4"/>
      <c r="H7" s="4"/>
      <c r="I7" s="4"/>
      <c r="J7" s="7">
        <v>3151</v>
      </c>
      <c r="K7" s="7">
        <v>4194</v>
      </c>
      <c r="L7" s="7">
        <v>3766</v>
      </c>
    </row>
    <row r="8" spans="1:12">
      <c r="A8" s="2" t="s">
        <v>538</v>
      </c>
      <c r="B8" s="7">
        <v>50211</v>
      </c>
      <c r="C8" s="4"/>
      <c r="D8" s="4"/>
      <c r="E8" s="4"/>
      <c r="F8" s="7">
        <v>56851</v>
      </c>
      <c r="G8" s="4"/>
      <c r="H8" s="4"/>
      <c r="I8" s="4"/>
      <c r="J8" s="7">
        <v>50211</v>
      </c>
      <c r="K8" s="7">
        <v>56851</v>
      </c>
      <c r="L8" s="7">
        <v>57262</v>
      </c>
    </row>
    <row r="9" spans="1:12">
      <c r="A9" s="2" t="s">
        <v>493</v>
      </c>
      <c r="B9" s="4"/>
      <c r="C9" s="4"/>
      <c r="D9" s="4"/>
      <c r="E9" s="4"/>
      <c r="F9" s="4"/>
      <c r="G9" s="4"/>
      <c r="H9" s="4"/>
      <c r="I9" s="4"/>
      <c r="J9" s="4"/>
      <c r="K9" s="4"/>
      <c r="L9" s="4"/>
    </row>
    <row r="10" spans="1:12" ht="30">
      <c r="A10" s="3" t="s">
        <v>1712</v>
      </c>
      <c r="B10" s="4"/>
      <c r="C10" s="4"/>
      <c r="D10" s="4"/>
      <c r="E10" s="4"/>
      <c r="F10" s="4"/>
      <c r="G10" s="4"/>
      <c r="H10" s="4"/>
      <c r="I10" s="4"/>
      <c r="J10" s="4"/>
      <c r="K10" s="4"/>
      <c r="L10" s="4"/>
    </row>
    <row r="11" spans="1:12">
      <c r="A11" s="2" t="s">
        <v>528</v>
      </c>
      <c r="B11" s="4"/>
      <c r="C11" s="4"/>
      <c r="D11" s="4"/>
      <c r="E11" s="7">
        <v>37900</v>
      </c>
      <c r="F11" s="4"/>
      <c r="G11" s="4"/>
      <c r="H11" s="4"/>
      <c r="I11" s="7">
        <v>39823</v>
      </c>
      <c r="J11" s="7">
        <v>37900</v>
      </c>
      <c r="K11" s="7">
        <v>39823</v>
      </c>
      <c r="L11" s="7">
        <v>26361</v>
      </c>
    </row>
    <row r="12" spans="1:12">
      <c r="A12" s="2" t="s">
        <v>1269</v>
      </c>
      <c r="B12" s="4"/>
      <c r="C12" s="4"/>
      <c r="D12" s="4"/>
      <c r="E12" s="4"/>
      <c r="F12" s="4"/>
      <c r="G12" s="4"/>
      <c r="H12" s="4"/>
      <c r="I12" s="4"/>
      <c r="J12" s="7">
        <v>-9044</v>
      </c>
      <c r="K12" s="7">
        <v>-1923</v>
      </c>
      <c r="L12" s="7">
        <v>13462</v>
      </c>
    </row>
    <row r="13" spans="1:12">
      <c r="A13" s="2" t="s">
        <v>533</v>
      </c>
      <c r="B13" s="4"/>
      <c r="C13" s="4"/>
      <c r="D13" s="4"/>
      <c r="E13" s="4"/>
      <c r="F13" s="4"/>
      <c r="G13" s="4"/>
      <c r="H13" s="4"/>
      <c r="I13" s="4"/>
      <c r="J13" s="4">
        <v>0</v>
      </c>
      <c r="K13" s="4">
        <v>0</v>
      </c>
      <c r="L13" s="4">
        <v>0</v>
      </c>
    </row>
    <row r="14" spans="1:12" ht="30">
      <c r="A14" s="2" t="s">
        <v>537</v>
      </c>
      <c r="B14" s="4"/>
      <c r="C14" s="4"/>
      <c r="D14" s="4"/>
      <c r="E14" s="4"/>
      <c r="F14" s="4"/>
      <c r="G14" s="4"/>
      <c r="H14" s="4"/>
      <c r="I14" s="4"/>
      <c r="J14" s="4">
        <v>0</v>
      </c>
      <c r="K14" s="4">
        <v>0</v>
      </c>
      <c r="L14" s="4">
        <v>0</v>
      </c>
    </row>
    <row r="15" spans="1:12">
      <c r="A15" s="2" t="s">
        <v>538</v>
      </c>
      <c r="B15" s="7">
        <v>28856</v>
      </c>
      <c r="C15" s="4"/>
      <c r="D15" s="4"/>
      <c r="E15" s="4"/>
      <c r="F15" s="7">
        <v>37900</v>
      </c>
      <c r="G15" s="4"/>
      <c r="H15" s="4"/>
      <c r="I15" s="4"/>
      <c r="J15" s="7">
        <v>28856</v>
      </c>
      <c r="K15" s="7">
        <v>37900</v>
      </c>
      <c r="L15" s="7">
        <v>39823</v>
      </c>
    </row>
    <row r="16" spans="1:12">
      <c r="A16" s="2" t="s">
        <v>1532</v>
      </c>
      <c r="B16" s="4"/>
      <c r="C16" s="4"/>
      <c r="D16" s="4"/>
      <c r="E16" s="4"/>
      <c r="F16" s="4"/>
      <c r="G16" s="4"/>
      <c r="H16" s="4"/>
      <c r="I16" s="4"/>
      <c r="J16" s="4"/>
      <c r="K16" s="4"/>
      <c r="L16" s="4"/>
    </row>
    <row r="17" spans="1:12" ht="30">
      <c r="A17" s="3" t="s">
        <v>1712</v>
      </c>
      <c r="B17" s="4"/>
      <c r="C17" s="4"/>
      <c r="D17" s="4"/>
      <c r="E17" s="4"/>
      <c r="F17" s="4"/>
      <c r="G17" s="4"/>
      <c r="H17" s="4"/>
      <c r="I17" s="4"/>
      <c r="J17" s="4"/>
      <c r="K17" s="4"/>
      <c r="L17" s="4"/>
    </row>
    <row r="18" spans="1:12">
      <c r="A18" s="2" t="s">
        <v>528</v>
      </c>
      <c r="B18" s="4"/>
      <c r="C18" s="4"/>
      <c r="D18" s="4"/>
      <c r="E18" s="7">
        <v>18951</v>
      </c>
      <c r="F18" s="4"/>
      <c r="G18" s="4"/>
      <c r="H18" s="4"/>
      <c r="I18" s="7">
        <v>17439</v>
      </c>
      <c r="J18" s="7">
        <v>18951</v>
      </c>
      <c r="K18" s="7">
        <v>17439</v>
      </c>
      <c r="L18" s="7">
        <v>8388</v>
      </c>
    </row>
    <row r="19" spans="1:12">
      <c r="A19" s="2" t="s">
        <v>1269</v>
      </c>
      <c r="B19" s="4"/>
      <c r="C19" s="4"/>
      <c r="D19" s="4"/>
      <c r="E19" s="4"/>
      <c r="F19" s="4"/>
      <c r="G19" s="4"/>
      <c r="H19" s="4"/>
      <c r="I19" s="4"/>
      <c r="J19" s="7">
        <v>8455</v>
      </c>
      <c r="K19" s="7">
        <v>16041</v>
      </c>
      <c r="L19" s="7">
        <v>11029</v>
      </c>
    </row>
    <row r="20" spans="1:12">
      <c r="A20" s="2" t="s">
        <v>533</v>
      </c>
      <c r="B20" s="4"/>
      <c r="C20" s="4"/>
      <c r="D20" s="4"/>
      <c r="E20" s="4"/>
      <c r="F20" s="4"/>
      <c r="G20" s="4"/>
      <c r="H20" s="4"/>
      <c r="I20" s="4"/>
      <c r="J20" s="7">
        <v>-9202</v>
      </c>
      <c r="K20" s="7">
        <v>-18723</v>
      </c>
      <c r="L20" s="7">
        <v>-5744</v>
      </c>
    </row>
    <row r="21" spans="1:12" ht="30">
      <c r="A21" s="2" t="s">
        <v>537</v>
      </c>
      <c r="B21" s="4"/>
      <c r="C21" s="4"/>
      <c r="D21" s="4"/>
      <c r="E21" s="4"/>
      <c r="F21" s="4"/>
      <c r="G21" s="4"/>
      <c r="H21" s="4"/>
      <c r="I21" s="4"/>
      <c r="J21" s="7">
        <v>3151</v>
      </c>
      <c r="K21" s="7">
        <v>4194</v>
      </c>
      <c r="L21" s="7">
        <v>3766</v>
      </c>
    </row>
    <row r="22" spans="1:12">
      <c r="A22" s="2" t="s">
        <v>538</v>
      </c>
      <c r="B22" s="8">
        <v>21355</v>
      </c>
      <c r="C22" s="4"/>
      <c r="D22" s="4"/>
      <c r="E22" s="4"/>
      <c r="F22" s="8">
        <v>18951</v>
      </c>
      <c r="G22" s="4"/>
      <c r="H22" s="4"/>
      <c r="I22" s="4"/>
      <c r="J22" s="8">
        <v>21355</v>
      </c>
      <c r="K22" s="8">
        <v>18951</v>
      </c>
      <c r="L22" s="8">
        <v>1743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6</v>
      </c>
      <c r="B1" s="9" t="s">
        <v>2</v>
      </c>
      <c r="C1" s="9"/>
      <c r="D1" s="9"/>
    </row>
    <row r="2" spans="1:4" ht="30">
      <c r="A2" s="1" t="s">
        <v>30</v>
      </c>
      <c r="B2" s="1" t="s">
        <v>3</v>
      </c>
      <c r="C2" s="1" t="s">
        <v>31</v>
      </c>
      <c r="D2" s="1" t="s">
        <v>88</v>
      </c>
    </row>
    <row r="3" spans="1:4" ht="30">
      <c r="A3" s="2" t="s">
        <v>167</v>
      </c>
      <c r="B3" s="4"/>
      <c r="C3" s="4"/>
      <c r="D3" s="4"/>
    </row>
    <row r="4" spans="1:4" ht="30">
      <c r="A4" s="2" t="s">
        <v>197</v>
      </c>
      <c r="B4" s="8">
        <v>2421</v>
      </c>
      <c r="C4" s="8">
        <v>10569</v>
      </c>
      <c r="D4" s="8">
        <v>7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9" t="s">
        <v>2</v>
      </c>
      <c r="C1" s="9"/>
      <c r="D1" s="9"/>
    </row>
    <row r="2" spans="1:4" ht="30">
      <c r="A2" s="1" t="s">
        <v>30</v>
      </c>
      <c r="B2" s="1" t="s">
        <v>3</v>
      </c>
      <c r="C2" s="1" t="s">
        <v>31</v>
      </c>
      <c r="D2" s="1" t="s">
        <v>88</v>
      </c>
    </row>
    <row r="3" spans="1:4" ht="30">
      <c r="A3" s="3" t="s">
        <v>1712</v>
      </c>
      <c r="B3" s="4"/>
      <c r="C3" s="4"/>
      <c r="D3" s="4"/>
    </row>
    <row r="4" spans="1:4">
      <c r="A4" s="2" t="s">
        <v>528</v>
      </c>
      <c r="B4" s="8">
        <v>56851</v>
      </c>
      <c r="C4" s="8">
        <v>57262</v>
      </c>
      <c r="D4" s="8">
        <v>34749</v>
      </c>
    </row>
    <row r="5" spans="1:4">
      <c r="A5" s="2" t="s">
        <v>1714</v>
      </c>
      <c r="B5" s="4">
        <v>-589</v>
      </c>
      <c r="C5" s="7">
        <v>14118</v>
      </c>
      <c r="D5" s="7">
        <v>24491</v>
      </c>
    </row>
    <row r="6" spans="1:4">
      <c r="A6" s="2" t="s">
        <v>1715</v>
      </c>
      <c r="B6" s="7">
        <v>-6051</v>
      </c>
      <c r="C6" s="7">
        <v>-14529</v>
      </c>
      <c r="D6" s="7">
        <v>-1978</v>
      </c>
    </row>
    <row r="7" spans="1:4">
      <c r="A7" s="2" t="s">
        <v>538</v>
      </c>
      <c r="B7" s="7">
        <v>50211</v>
      </c>
      <c r="C7" s="7">
        <v>56851</v>
      </c>
      <c r="D7" s="7">
        <v>57262</v>
      </c>
    </row>
    <row r="8" spans="1:4">
      <c r="A8" s="2" t="s">
        <v>1504</v>
      </c>
      <c r="B8" s="4"/>
      <c r="C8" s="4"/>
      <c r="D8" s="4"/>
    </row>
    <row r="9" spans="1:4" ht="30">
      <c r="A9" s="3" t="s">
        <v>1712</v>
      </c>
      <c r="B9" s="4"/>
      <c r="C9" s="4"/>
      <c r="D9" s="4"/>
    </row>
    <row r="10" spans="1:4">
      <c r="A10" s="2" t="s">
        <v>528</v>
      </c>
      <c r="B10" s="7">
        <v>14730</v>
      </c>
      <c r="C10" s="7">
        <v>18539</v>
      </c>
      <c r="D10" s="7">
        <v>12800</v>
      </c>
    </row>
    <row r="11" spans="1:4">
      <c r="A11" s="2" t="s">
        <v>1714</v>
      </c>
      <c r="B11" s="4">
        <v>941</v>
      </c>
      <c r="C11" s="7">
        <v>-4543</v>
      </c>
      <c r="D11" s="7">
        <v>4415</v>
      </c>
    </row>
    <row r="12" spans="1:4">
      <c r="A12" s="2" t="s">
        <v>1715</v>
      </c>
      <c r="B12" s="4">
        <v>-114</v>
      </c>
      <c r="C12" s="4">
        <v>734</v>
      </c>
      <c r="D12" s="7">
        <v>1324</v>
      </c>
    </row>
    <row r="13" spans="1:4">
      <c r="A13" s="2" t="s">
        <v>538</v>
      </c>
      <c r="B13" s="7">
        <v>15557</v>
      </c>
      <c r="C13" s="7">
        <v>14730</v>
      </c>
      <c r="D13" s="7">
        <v>18539</v>
      </c>
    </row>
    <row r="14" spans="1:4">
      <c r="A14" s="2" t="s">
        <v>1509</v>
      </c>
      <c r="B14" s="4"/>
      <c r="C14" s="4"/>
      <c r="D14" s="4"/>
    </row>
    <row r="15" spans="1:4" ht="30">
      <c r="A15" s="3" t="s">
        <v>1712</v>
      </c>
      <c r="B15" s="4"/>
      <c r="C15" s="4"/>
      <c r="D15" s="4"/>
    </row>
    <row r="16" spans="1:4">
      <c r="A16" s="2" t="s">
        <v>528</v>
      </c>
      <c r="B16" s="7">
        <v>12763</v>
      </c>
      <c r="C16" s="7">
        <v>11545</v>
      </c>
      <c r="D16" s="7">
        <v>9620</v>
      </c>
    </row>
    <row r="17" spans="1:4">
      <c r="A17" s="2" t="s">
        <v>1714</v>
      </c>
      <c r="B17" s="7">
        <v>-1012</v>
      </c>
      <c r="C17" s="7">
        <v>11296</v>
      </c>
      <c r="D17" s="7">
        <v>1619</v>
      </c>
    </row>
    <row r="18" spans="1:4">
      <c r="A18" s="2" t="s">
        <v>1715</v>
      </c>
      <c r="B18" s="4">
        <v>255</v>
      </c>
      <c r="C18" s="7">
        <v>-10078</v>
      </c>
      <c r="D18" s="4">
        <v>306</v>
      </c>
    </row>
    <row r="19" spans="1:4">
      <c r="A19" s="2" t="s">
        <v>538</v>
      </c>
      <c r="B19" s="7">
        <v>12006</v>
      </c>
      <c r="C19" s="7">
        <v>12763</v>
      </c>
      <c r="D19" s="7">
        <v>11545</v>
      </c>
    </row>
    <row r="20" spans="1:4">
      <c r="A20" s="2" t="s">
        <v>1513</v>
      </c>
      <c r="B20" s="4"/>
      <c r="C20" s="4"/>
      <c r="D20" s="4"/>
    </row>
    <row r="21" spans="1:4" ht="30">
      <c r="A21" s="3" t="s">
        <v>1712</v>
      </c>
      <c r="B21" s="4"/>
      <c r="C21" s="4"/>
      <c r="D21" s="4"/>
    </row>
    <row r="22" spans="1:4">
      <c r="A22" s="2" t="s">
        <v>528</v>
      </c>
      <c r="B22" s="7">
        <v>28275</v>
      </c>
      <c r="C22" s="7">
        <v>26492</v>
      </c>
      <c r="D22" s="7">
        <v>11557</v>
      </c>
    </row>
    <row r="23" spans="1:4">
      <c r="A23" s="2" t="s">
        <v>1714</v>
      </c>
      <c r="B23" s="7">
        <v>-1248</v>
      </c>
      <c r="C23" s="7">
        <v>5366</v>
      </c>
      <c r="D23" s="7">
        <v>17786</v>
      </c>
    </row>
    <row r="24" spans="1:4">
      <c r="A24" s="2" t="s">
        <v>1715</v>
      </c>
      <c r="B24" s="7">
        <v>-4639</v>
      </c>
      <c r="C24" s="7">
        <v>-3583</v>
      </c>
      <c r="D24" s="7">
        <v>-2851</v>
      </c>
    </row>
    <row r="25" spans="1:4">
      <c r="A25" s="2" t="s">
        <v>538</v>
      </c>
      <c r="B25" s="7">
        <v>22388</v>
      </c>
      <c r="C25" s="7">
        <v>28275</v>
      </c>
      <c r="D25" s="7">
        <v>26492</v>
      </c>
    </row>
    <row r="26" spans="1:4">
      <c r="A26" s="2" t="s">
        <v>207</v>
      </c>
      <c r="B26" s="4"/>
      <c r="C26" s="4"/>
      <c r="D26" s="4"/>
    </row>
    <row r="27" spans="1:4" ht="30">
      <c r="A27" s="3" t="s">
        <v>1712</v>
      </c>
      <c r="B27" s="4"/>
      <c r="C27" s="4"/>
      <c r="D27" s="4"/>
    </row>
    <row r="28" spans="1:4">
      <c r="A28" s="2" t="s">
        <v>528</v>
      </c>
      <c r="B28" s="7">
        <v>1083</v>
      </c>
      <c r="C28" s="4">
        <v>686</v>
      </c>
      <c r="D28" s="4">
        <v>772</v>
      </c>
    </row>
    <row r="29" spans="1:4">
      <c r="A29" s="2" t="s">
        <v>1714</v>
      </c>
      <c r="B29" s="4">
        <v>730</v>
      </c>
      <c r="C29" s="7">
        <v>1999</v>
      </c>
      <c r="D29" s="4">
        <v>671</v>
      </c>
    </row>
    <row r="30" spans="1:4">
      <c r="A30" s="2" t="s">
        <v>1715</v>
      </c>
      <c r="B30" s="7">
        <v>-1553</v>
      </c>
      <c r="C30" s="7">
        <v>-1602</v>
      </c>
      <c r="D30" s="4">
        <v>-757</v>
      </c>
    </row>
    <row r="31" spans="1:4">
      <c r="A31" s="2" t="s">
        <v>538</v>
      </c>
      <c r="B31" s="4">
        <v>260</v>
      </c>
      <c r="C31" s="7">
        <v>1083</v>
      </c>
      <c r="D31" s="4">
        <v>686</v>
      </c>
    </row>
    <row r="32" spans="1:4" ht="30">
      <c r="A32" s="2" t="s">
        <v>1716</v>
      </c>
      <c r="B32" s="4"/>
      <c r="C32" s="4"/>
      <c r="D32" s="4"/>
    </row>
    <row r="33" spans="1:4" ht="30">
      <c r="A33" s="3" t="s">
        <v>1712</v>
      </c>
      <c r="B33" s="4"/>
      <c r="C33" s="4"/>
      <c r="D33" s="4"/>
    </row>
    <row r="34" spans="1:4">
      <c r="A34" s="2" t="s">
        <v>528</v>
      </c>
      <c r="B34" s="7">
        <v>4635</v>
      </c>
      <c r="C34" s="7">
        <v>3764</v>
      </c>
      <c r="D34" s="7">
        <v>3854</v>
      </c>
    </row>
    <row r="35" spans="1:4">
      <c r="A35" s="2" t="s">
        <v>1714</v>
      </c>
      <c r="B35" s="7">
        <v>-2620</v>
      </c>
      <c r="C35" s="7">
        <v>1305</v>
      </c>
      <c r="D35" s="4">
        <v>-964</v>
      </c>
    </row>
    <row r="36" spans="1:4">
      <c r="A36" s="2" t="s">
        <v>1715</v>
      </c>
      <c r="B36" s="4">
        <v>7</v>
      </c>
      <c r="C36" s="4">
        <v>-434</v>
      </c>
      <c r="D36" s="4">
        <v>874</v>
      </c>
    </row>
    <row r="37" spans="1:4">
      <c r="A37" s="2" t="s">
        <v>538</v>
      </c>
      <c r="B37" s="7">
        <v>2022</v>
      </c>
      <c r="C37" s="7">
        <v>4635</v>
      </c>
      <c r="D37" s="7">
        <v>3764</v>
      </c>
    </row>
    <row r="38" spans="1:4" ht="30">
      <c r="A38" s="2" t="s">
        <v>1717</v>
      </c>
      <c r="B38" s="4"/>
      <c r="C38" s="4"/>
      <c r="D38" s="4"/>
    </row>
    <row r="39" spans="1:4" ht="30">
      <c r="A39" s="3" t="s">
        <v>1712</v>
      </c>
      <c r="B39" s="4"/>
      <c r="C39" s="4"/>
      <c r="D39" s="4"/>
    </row>
    <row r="40" spans="1:4">
      <c r="A40" s="2" t="s">
        <v>528</v>
      </c>
      <c r="B40" s="7">
        <v>8217</v>
      </c>
      <c r="C40" s="7">
        <v>12711</v>
      </c>
      <c r="D40" s="7">
        <v>7627</v>
      </c>
    </row>
    <row r="41" spans="1:4">
      <c r="A41" s="2" t="s">
        <v>1714</v>
      </c>
      <c r="B41" s="7">
        <v>4088</v>
      </c>
      <c r="C41" s="7">
        <v>-5593</v>
      </c>
      <c r="D41" s="7">
        <v>4625</v>
      </c>
    </row>
    <row r="42" spans="1:4">
      <c r="A42" s="2" t="s">
        <v>1715</v>
      </c>
      <c r="B42" s="4">
        <v>-124</v>
      </c>
      <c r="C42" s="7">
        <v>1099</v>
      </c>
      <c r="D42" s="4">
        <v>459</v>
      </c>
    </row>
    <row r="43" spans="1:4">
      <c r="A43" s="2" t="s">
        <v>538</v>
      </c>
      <c r="B43" s="7">
        <v>12181</v>
      </c>
      <c r="C43" s="7">
        <v>8217</v>
      </c>
      <c r="D43" s="7">
        <v>12711</v>
      </c>
    </row>
    <row r="44" spans="1:4" ht="30">
      <c r="A44" s="2" t="s">
        <v>1718</v>
      </c>
      <c r="B44" s="4"/>
      <c r="C44" s="4"/>
      <c r="D44" s="4"/>
    </row>
    <row r="45" spans="1:4" ht="30">
      <c r="A45" s="3" t="s">
        <v>1712</v>
      </c>
      <c r="B45" s="4"/>
      <c r="C45" s="4"/>
      <c r="D45" s="4"/>
    </row>
    <row r="46" spans="1:4">
      <c r="A46" s="2" t="s">
        <v>528</v>
      </c>
      <c r="B46" s="4">
        <v>320</v>
      </c>
      <c r="C46" s="4">
        <v>348</v>
      </c>
      <c r="D46" s="4">
        <v>398</v>
      </c>
    </row>
    <row r="47" spans="1:4">
      <c r="A47" s="2" t="s">
        <v>1714</v>
      </c>
      <c r="B47" s="4">
        <v>-68</v>
      </c>
      <c r="C47" s="4">
        <v>-69</v>
      </c>
      <c r="D47" s="4">
        <v>-56</v>
      </c>
    </row>
    <row r="48" spans="1:4">
      <c r="A48" s="2" t="s">
        <v>1715</v>
      </c>
      <c r="B48" s="4">
        <v>0</v>
      </c>
      <c r="C48" s="4">
        <v>41</v>
      </c>
      <c r="D48" s="4">
        <v>6</v>
      </c>
    </row>
    <row r="49" spans="1:4">
      <c r="A49" s="2" t="s">
        <v>538</v>
      </c>
      <c r="B49" s="4">
        <v>252</v>
      </c>
      <c r="C49" s="4">
        <v>320</v>
      </c>
      <c r="D49" s="4">
        <v>348</v>
      </c>
    </row>
    <row r="50" spans="1:4" ht="30">
      <c r="A50" s="2" t="s">
        <v>1719</v>
      </c>
      <c r="B50" s="4"/>
      <c r="C50" s="4"/>
      <c r="D50" s="4"/>
    </row>
    <row r="51" spans="1:4" ht="30">
      <c r="A51" s="3" t="s">
        <v>1712</v>
      </c>
      <c r="B51" s="4"/>
      <c r="C51" s="4"/>
      <c r="D51" s="4"/>
    </row>
    <row r="52" spans="1:4">
      <c r="A52" s="2" t="s">
        <v>528</v>
      </c>
      <c r="B52" s="7">
        <v>1558</v>
      </c>
      <c r="C52" s="7">
        <v>1716</v>
      </c>
      <c r="D52" s="4">
        <v>921</v>
      </c>
    </row>
    <row r="53" spans="1:4">
      <c r="A53" s="2" t="s">
        <v>1714</v>
      </c>
      <c r="B53" s="4">
        <v>-459</v>
      </c>
      <c r="C53" s="4">
        <v>-186</v>
      </c>
      <c r="D53" s="4">
        <v>810</v>
      </c>
    </row>
    <row r="54" spans="1:4">
      <c r="A54" s="2" t="s">
        <v>1715</v>
      </c>
      <c r="B54" s="4">
        <v>3</v>
      </c>
      <c r="C54" s="4">
        <v>28</v>
      </c>
      <c r="D54" s="4">
        <v>-15</v>
      </c>
    </row>
    <row r="55" spans="1:4">
      <c r="A55" s="2" t="s">
        <v>538</v>
      </c>
      <c r="B55" s="7">
        <v>1102</v>
      </c>
      <c r="C55" s="7">
        <v>1558</v>
      </c>
      <c r="D55" s="7">
        <v>1716</v>
      </c>
    </row>
    <row r="56" spans="1:4" ht="30">
      <c r="A56" s="2" t="s">
        <v>1720</v>
      </c>
      <c r="B56" s="4"/>
      <c r="C56" s="4"/>
      <c r="D56" s="4"/>
    </row>
    <row r="57" spans="1:4" ht="30">
      <c r="A57" s="3" t="s">
        <v>1712</v>
      </c>
      <c r="B57" s="4"/>
      <c r="C57" s="4"/>
      <c r="D57" s="4"/>
    </row>
    <row r="58" spans="1:4">
      <c r="A58" s="2" t="s">
        <v>528</v>
      </c>
      <c r="B58" s="7">
        <v>4450</v>
      </c>
      <c r="C58" s="7">
        <v>4055</v>
      </c>
      <c r="D58" s="7">
        <v>5454</v>
      </c>
    </row>
    <row r="59" spans="1:4">
      <c r="A59" s="2" t="s">
        <v>1714</v>
      </c>
      <c r="B59" s="7">
        <v>-1767</v>
      </c>
      <c r="C59" s="7">
        <v>1169</v>
      </c>
      <c r="D59" s="7">
        <v>-1778</v>
      </c>
    </row>
    <row r="60" spans="1:4">
      <c r="A60" s="2" t="s">
        <v>1715</v>
      </c>
      <c r="B60" s="4">
        <v>-179</v>
      </c>
      <c r="C60" s="4">
        <v>-774</v>
      </c>
      <c r="D60" s="4">
        <v>379</v>
      </c>
    </row>
    <row r="61" spans="1:4">
      <c r="A61" s="2" t="s">
        <v>538</v>
      </c>
      <c r="B61" s="7">
        <v>2504</v>
      </c>
      <c r="C61" s="7">
        <v>4450</v>
      </c>
      <c r="D61" s="7">
        <v>4055</v>
      </c>
    </row>
    <row r="62" spans="1:4" ht="30">
      <c r="A62" s="2" t="s">
        <v>1721</v>
      </c>
      <c r="B62" s="4"/>
      <c r="C62" s="4"/>
      <c r="D62" s="4"/>
    </row>
    <row r="63" spans="1:4" ht="30">
      <c r="A63" s="3" t="s">
        <v>1712</v>
      </c>
      <c r="B63" s="4"/>
      <c r="C63" s="4"/>
      <c r="D63" s="4"/>
    </row>
    <row r="64" spans="1:4">
      <c r="A64" s="2" t="s">
        <v>528</v>
      </c>
      <c r="B64" s="7">
        <v>8310</v>
      </c>
      <c r="C64" s="7">
        <v>7490</v>
      </c>
      <c r="D64" s="7">
        <v>4166</v>
      </c>
    </row>
    <row r="65" spans="1:4">
      <c r="A65" s="2" t="s">
        <v>1714</v>
      </c>
      <c r="B65" s="4">
        <v>758</v>
      </c>
      <c r="C65" s="7">
        <v>10124</v>
      </c>
      <c r="D65" s="7">
        <v>3397</v>
      </c>
    </row>
    <row r="66" spans="1:4">
      <c r="A66" s="2" t="s">
        <v>1715</v>
      </c>
      <c r="B66" s="4">
        <v>434</v>
      </c>
      <c r="C66" s="7">
        <v>-9304</v>
      </c>
      <c r="D66" s="4">
        <v>-73</v>
      </c>
    </row>
    <row r="67" spans="1:4">
      <c r="A67" s="2" t="s">
        <v>538</v>
      </c>
      <c r="B67" s="7">
        <v>9502</v>
      </c>
      <c r="C67" s="7">
        <v>8310</v>
      </c>
      <c r="D67" s="7">
        <v>7490</v>
      </c>
    </row>
    <row r="68" spans="1:4">
      <c r="A68" s="2" t="s">
        <v>1722</v>
      </c>
      <c r="B68" s="4"/>
      <c r="C68" s="4"/>
      <c r="D68" s="4"/>
    </row>
    <row r="69" spans="1:4" ht="30">
      <c r="A69" s="3" t="s">
        <v>1712</v>
      </c>
      <c r="B69" s="4"/>
      <c r="C69" s="4"/>
      <c r="D69" s="4"/>
    </row>
    <row r="70" spans="1:4">
      <c r="A70" s="2" t="s">
        <v>528</v>
      </c>
      <c r="B70" s="4">
        <v>3</v>
      </c>
      <c r="C70" s="4">
        <v>0</v>
      </c>
      <c r="D70" s="4">
        <v>0</v>
      </c>
    </row>
    <row r="71" spans="1:4">
      <c r="A71" s="2" t="s">
        <v>1714</v>
      </c>
      <c r="B71" s="4">
        <v>-3</v>
      </c>
      <c r="C71" s="4">
        <v>3</v>
      </c>
      <c r="D71" s="4">
        <v>0</v>
      </c>
    </row>
    <row r="72" spans="1:4">
      <c r="A72" s="2" t="s">
        <v>1715</v>
      </c>
      <c r="B72" s="4">
        <v>0</v>
      </c>
      <c r="C72" s="4">
        <v>0</v>
      </c>
      <c r="D72" s="4">
        <v>0</v>
      </c>
    </row>
    <row r="73" spans="1:4">
      <c r="A73" s="2" t="s">
        <v>538</v>
      </c>
      <c r="B73" s="4">
        <v>0</v>
      </c>
      <c r="C73" s="4">
        <v>3</v>
      </c>
      <c r="D73" s="4">
        <v>0</v>
      </c>
    </row>
    <row r="74" spans="1:4">
      <c r="A74" s="2" t="s">
        <v>1723</v>
      </c>
      <c r="B74" s="4"/>
      <c r="C74" s="4"/>
      <c r="D74" s="4"/>
    </row>
    <row r="75" spans="1:4" ht="30">
      <c r="A75" s="3" t="s">
        <v>1712</v>
      </c>
      <c r="B75" s="4"/>
      <c r="C75" s="4"/>
      <c r="D75" s="4"/>
    </row>
    <row r="76" spans="1:4">
      <c r="A76" s="2" t="s">
        <v>528</v>
      </c>
      <c r="B76" s="7">
        <v>21724</v>
      </c>
      <c r="C76" s="7">
        <v>15740</v>
      </c>
      <c r="D76" s="7">
        <v>7252</v>
      </c>
    </row>
    <row r="77" spans="1:4">
      <c r="A77" s="2" t="s">
        <v>1714</v>
      </c>
      <c r="B77" s="7">
        <v>-6245</v>
      </c>
      <c r="C77" s="7">
        <v>5896</v>
      </c>
      <c r="D77" s="7">
        <v>8441</v>
      </c>
    </row>
    <row r="78" spans="1:4">
      <c r="A78" s="2" t="s">
        <v>1715</v>
      </c>
      <c r="B78" s="4">
        <v>-28</v>
      </c>
      <c r="C78" s="4">
        <v>88</v>
      </c>
      <c r="D78" s="4">
        <v>47</v>
      </c>
    </row>
    <row r="79" spans="1:4">
      <c r="A79" s="2" t="s">
        <v>538</v>
      </c>
      <c r="B79" s="7">
        <v>15451</v>
      </c>
      <c r="C79" s="7">
        <v>21724</v>
      </c>
      <c r="D79" s="7">
        <v>15740</v>
      </c>
    </row>
    <row r="80" spans="1:4">
      <c r="A80" s="2" t="s">
        <v>1724</v>
      </c>
      <c r="B80" s="4"/>
      <c r="C80" s="4"/>
      <c r="D80" s="4"/>
    </row>
    <row r="81" spans="1:4" ht="30">
      <c r="A81" s="3" t="s">
        <v>1712</v>
      </c>
      <c r="B81" s="4"/>
      <c r="C81" s="4"/>
      <c r="D81" s="4"/>
    </row>
    <row r="82" spans="1:4">
      <c r="A82" s="2" t="s">
        <v>528</v>
      </c>
      <c r="B82" s="7">
        <v>3869</v>
      </c>
      <c r="C82" s="7">
        <v>8670</v>
      </c>
      <c r="D82" s="7">
        <v>2711</v>
      </c>
    </row>
    <row r="83" spans="1:4">
      <c r="A83" s="2" t="s">
        <v>1714</v>
      </c>
      <c r="B83" s="4">
        <v>466</v>
      </c>
      <c r="C83" s="7">
        <v>-3559</v>
      </c>
      <c r="D83" s="7">
        <v>7605</v>
      </c>
    </row>
    <row r="84" spans="1:4">
      <c r="A84" s="2" t="s">
        <v>1715</v>
      </c>
      <c r="B84" s="7">
        <v>-1520</v>
      </c>
      <c r="C84" s="7">
        <v>-1242</v>
      </c>
      <c r="D84" s="7">
        <v>-1646</v>
      </c>
    </row>
    <row r="85" spans="1:4">
      <c r="A85" s="2" t="s">
        <v>538</v>
      </c>
      <c r="B85" s="7">
        <v>2815</v>
      </c>
      <c r="C85" s="7">
        <v>3869</v>
      </c>
      <c r="D85" s="7">
        <v>8670</v>
      </c>
    </row>
    <row r="86" spans="1:4" ht="30">
      <c r="A86" s="2" t="s">
        <v>1725</v>
      </c>
      <c r="B86" s="4"/>
      <c r="C86" s="4"/>
      <c r="D86" s="4"/>
    </row>
    <row r="87" spans="1:4" ht="30">
      <c r="A87" s="3" t="s">
        <v>1712</v>
      </c>
      <c r="B87" s="4"/>
      <c r="C87" s="4"/>
      <c r="D87" s="4"/>
    </row>
    <row r="88" spans="1:4">
      <c r="A88" s="2" t="s">
        <v>528</v>
      </c>
      <c r="B88" s="7">
        <v>2682</v>
      </c>
      <c r="C88" s="7">
        <v>2082</v>
      </c>
      <c r="D88" s="7">
        <v>1594</v>
      </c>
    </row>
    <row r="89" spans="1:4">
      <c r="A89" s="2" t="s">
        <v>1714</v>
      </c>
      <c r="B89" s="7">
        <v>4531</v>
      </c>
      <c r="C89" s="7">
        <v>3029</v>
      </c>
      <c r="D89" s="7">
        <v>1740</v>
      </c>
    </row>
    <row r="90" spans="1:4">
      <c r="A90" s="2" t="s">
        <v>1715</v>
      </c>
      <c r="B90" s="7">
        <v>-3091</v>
      </c>
      <c r="C90" s="7">
        <v>-2429</v>
      </c>
      <c r="D90" s="7">
        <v>-1252</v>
      </c>
    </row>
    <row r="91" spans="1:4">
      <c r="A91" s="2" t="s">
        <v>538</v>
      </c>
      <c r="B91" s="8">
        <v>4122</v>
      </c>
      <c r="C91" s="8">
        <v>2682</v>
      </c>
      <c r="D91" s="8">
        <v>208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6</v>
      </c>
      <c r="B1" s="9" t="s">
        <v>1462</v>
      </c>
      <c r="C1" s="9"/>
      <c r="D1" s="9"/>
      <c r="E1" s="9"/>
      <c r="F1" s="9"/>
      <c r="G1" s="9"/>
      <c r="H1" s="9"/>
      <c r="I1" s="9"/>
      <c r="J1" s="9" t="s">
        <v>2</v>
      </c>
      <c r="K1" s="9"/>
      <c r="L1" s="9"/>
    </row>
    <row r="2" spans="1:12" ht="30">
      <c r="A2" s="1" t="s">
        <v>30</v>
      </c>
      <c r="B2" s="1" t="s">
        <v>3</v>
      </c>
      <c r="C2" s="1" t="s">
        <v>1709</v>
      </c>
      <c r="D2" s="1" t="s">
        <v>4</v>
      </c>
      <c r="E2" s="1" t="s">
        <v>1373</v>
      </c>
      <c r="F2" s="1" t="s">
        <v>31</v>
      </c>
      <c r="G2" s="1" t="s">
        <v>1463</v>
      </c>
      <c r="H2" s="1" t="s">
        <v>1710</v>
      </c>
      <c r="I2" s="1" t="s">
        <v>1711</v>
      </c>
      <c r="J2" s="1" t="s">
        <v>3</v>
      </c>
      <c r="K2" s="1" t="s">
        <v>31</v>
      </c>
      <c r="L2" s="1" t="s">
        <v>88</v>
      </c>
    </row>
    <row r="3" spans="1:12" ht="30">
      <c r="A3" s="3" t="s">
        <v>1712</v>
      </c>
      <c r="B3" s="4"/>
      <c r="C3" s="4"/>
      <c r="D3" s="4"/>
      <c r="E3" s="4"/>
      <c r="F3" s="4"/>
      <c r="G3" s="4"/>
      <c r="H3" s="4"/>
      <c r="I3" s="4"/>
      <c r="J3" s="4"/>
      <c r="K3" s="4"/>
      <c r="L3" s="4"/>
    </row>
    <row r="4" spans="1:12">
      <c r="A4" s="2" t="s">
        <v>528</v>
      </c>
      <c r="B4" s="4"/>
      <c r="C4" s="4"/>
      <c r="D4" s="4"/>
      <c r="E4" s="8">
        <v>56851</v>
      </c>
      <c r="F4" s="4"/>
      <c r="G4" s="4"/>
      <c r="H4" s="4"/>
      <c r="I4" s="8">
        <v>57262</v>
      </c>
      <c r="J4" s="8">
        <v>56851</v>
      </c>
      <c r="K4" s="8">
        <v>57262</v>
      </c>
      <c r="L4" s="8">
        <v>34749</v>
      </c>
    </row>
    <row r="5" spans="1:12">
      <c r="A5" s="2" t="s">
        <v>607</v>
      </c>
      <c r="B5" s="4"/>
      <c r="C5" s="4"/>
      <c r="D5" s="4"/>
      <c r="E5" s="4"/>
      <c r="F5" s="4"/>
      <c r="G5" s="4"/>
      <c r="H5" s="4"/>
      <c r="I5" s="4"/>
      <c r="J5" s="7">
        <v>-9202</v>
      </c>
      <c r="K5" s="7">
        <v>-18723</v>
      </c>
      <c r="L5" s="7">
        <v>-5744</v>
      </c>
    </row>
    <row r="6" spans="1:12">
      <c r="A6" s="2" t="s">
        <v>609</v>
      </c>
      <c r="B6" s="4"/>
      <c r="C6" s="4"/>
      <c r="D6" s="4"/>
      <c r="E6" s="4"/>
      <c r="F6" s="4"/>
      <c r="G6" s="4"/>
      <c r="H6" s="4"/>
      <c r="I6" s="4"/>
      <c r="J6" s="7">
        <v>3151</v>
      </c>
      <c r="K6" s="7">
        <v>4194</v>
      </c>
      <c r="L6" s="7">
        <v>3766</v>
      </c>
    </row>
    <row r="7" spans="1:12">
      <c r="A7" s="2" t="s">
        <v>1727</v>
      </c>
      <c r="B7" s="4"/>
      <c r="C7" s="4"/>
      <c r="D7" s="4"/>
      <c r="E7" s="4"/>
      <c r="F7" s="4"/>
      <c r="G7" s="4"/>
      <c r="H7" s="4"/>
      <c r="I7" s="4"/>
      <c r="J7" s="7">
        <v>-6051</v>
      </c>
      <c r="K7" s="7">
        <v>-14529</v>
      </c>
      <c r="L7" s="7">
        <v>-1978</v>
      </c>
    </row>
    <row r="8" spans="1:12" ht="30">
      <c r="A8" s="2" t="s">
        <v>626</v>
      </c>
      <c r="B8" s="4">
        <v>-637</v>
      </c>
      <c r="C8" s="7">
        <v>-1332</v>
      </c>
      <c r="D8" s="7">
        <v>1404</v>
      </c>
      <c r="E8" s="4">
        <v>-24</v>
      </c>
      <c r="F8" s="7">
        <v>3265</v>
      </c>
      <c r="G8" s="4">
        <v>984</v>
      </c>
      <c r="H8" s="7">
        <v>4467</v>
      </c>
      <c r="I8" s="7">
        <v>5402</v>
      </c>
      <c r="J8" s="4">
        <v>-589</v>
      </c>
      <c r="K8" s="7">
        <v>14118</v>
      </c>
      <c r="L8" s="7">
        <v>24491</v>
      </c>
    </row>
    <row r="9" spans="1:12">
      <c r="A9" s="2" t="s">
        <v>538</v>
      </c>
      <c r="B9" s="7">
        <v>50211</v>
      </c>
      <c r="C9" s="4"/>
      <c r="D9" s="4"/>
      <c r="E9" s="4"/>
      <c r="F9" s="7">
        <v>56851</v>
      </c>
      <c r="G9" s="4"/>
      <c r="H9" s="4"/>
      <c r="I9" s="4"/>
      <c r="J9" s="7">
        <v>50211</v>
      </c>
      <c r="K9" s="7">
        <v>56851</v>
      </c>
      <c r="L9" s="7">
        <v>57262</v>
      </c>
    </row>
    <row r="10" spans="1:12">
      <c r="A10" s="2" t="s">
        <v>1532</v>
      </c>
      <c r="B10" s="4"/>
      <c r="C10" s="4"/>
      <c r="D10" s="4"/>
      <c r="E10" s="4"/>
      <c r="F10" s="4"/>
      <c r="G10" s="4"/>
      <c r="H10" s="4"/>
      <c r="I10" s="4"/>
      <c r="J10" s="4"/>
      <c r="K10" s="4"/>
      <c r="L10" s="4"/>
    </row>
    <row r="11" spans="1:12" ht="30">
      <c r="A11" s="3" t="s">
        <v>1712</v>
      </c>
      <c r="B11" s="4"/>
      <c r="C11" s="4"/>
      <c r="D11" s="4"/>
      <c r="E11" s="4"/>
      <c r="F11" s="4"/>
      <c r="G11" s="4"/>
      <c r="H11" s="4"/>
      <c r="I11" s="4"/>
      <c r="J11" s="4"/>
      <c r="K11" s="4"/>
      <c r="L11" s="4"/>
    </row>
    <row r="12" spans="1:12">
      <c r="A12" s="2" t="s">
        <v>528</v>
      </c>
      <c r="B12" s="4"/>
      <c r="C12" s="4"/>
      <c r="D12" s="4"/>
      <c r="E12" s="7">
        <v>18951</v>
      </c>
      <c r="F12" s="4"/>
      <c r="G12" s="4"/>
      <c r="H12" s="4"/>
      <c r="I12" s="7">
        <v>17439</v>
      </c>
      <c r="J12" s="7">
        <v>18951</v>
      </c>
      <c r="K12" s="7">
        <v>17439</v>
      </c>
      <c r="L12" s="7">
        <v>8388</v>
      </c>
    </row>
    <row r="13" spans="1:12">
      <c r="A13" s="2" t="s">
        <v>607</v>
      </c>
      <c r="B13" s="4"/>
      <c r="C13" s="4"/>
      <c r="D13" s="4"/>
      <c r="E13" s="4"/>
      <c r="F13" s="4"/>
      <c r="G13" s="4"/>
      <c r="H13" s="4"/>
      <c r="I13" s="4"/>
      <c r="J13" s="7">
        <v>-9202</v>
      </c>
      <c r="K13" s="7">
        <v>-18723</v>
      </c>
      <c r="L13" s="7">
        <v>-5744</v>
      </c>
    </row>
    <row r="14" spans="1:12">
      <c r="A14" s="2" t="s">
        <v>609</v>
      </c>
      <c r="B14" s="4"/>
      <c r="C14" s="4"/>
      <c r="D14" s="4"/>
      <c r="E14" s="4"/>
      <c r="F14" s="4"/>
      <c r="G14" s="4"/>
      <c r="H14" s="4"/>
      <c r="I14" s="4"/>
      <c r="J14" s="7">
        <v>3151</v>
      </c>
      <c r="K14" s="7">
        <v>4194</v>
      </c>
      <c r="L14" s="7">
        <v>3766</v>
      </c>
    </row>
    <row r="15" spans="1:12">
      <c r="A15" s="2" t="s">
        <v>1727</v>
      </c>
      <c r="B15" s="4"/>
      <c r="C15" s="4"/>
      <c r="D15" s="4"/>
      <c r="E15" s="4"/>
      <c r="F15" s="4"/>
      <c r="G15" s="4"/>
      <c r="H15" s="4"/>
      <c r="I15" s="4"/>
      <c r="J15" s="7">
        <v>-6051</v>
      </c>
      <c r="K15" s="7">
        <v>-14529</v>
      </c>
      <c r="L15" s="7">
        <v>-1978</v>
      </c>
    </row>
    <row r="16" spans="1:12" ht="30">
      <c r="A16" s="2" t="s">
        <v>626</v>
      </c>
      <c r="B16" s="4"/>
      <c r="C16" s="4"/>
      <c r="D16" s="4"/>
      <c r="E16" s="4"/>
      <c r="F16" s="4"/>
      <c r="G16" s="4"/>
      <c r="H16" s="4"/>
      <c r="I16" s="4"/>
      <c r="J16" s="7">
        <v>8455</v>
      </c>
      <c r="K16" s="7">
        <v>16041</v>
      </c>
      <c r="L16" s="7">
        <v>11029</v>
      </c>
    </row>
    <row r="17" spans="1:12">
      <c r="A17" s="2" t="s">
        <v>538</v>
      </c>
      <c r="B17" s="7">
        <v>21355</v>
      </c>
      <c r="C17" s="4"/>
      <c r="D17" s="4"/>
      <c r="E17" s="4"/>
      <c r="F17" s="7">
        <v>18951</v>
      </c>
      <c r="G17" s="4"/>
      <c r="H17" s="4"/>
      <c r="I17" s="4"/>
      <c r="J17" s="7">
        <v>21355</v>
      </c>
      <c r="K17" s="7">
        <v>18951</v>
      </c>
      <c r="L17" s="7">
        <v>17439</v>
      </c>
    </row>
    <row r="18" spans="1:12">
      <c r="A18" s="2" t="s">
        <v>493</v>
      </c>
      <c r="B18" s="4"/>
      <c r="C18" s="4"/>
      <c r="D18" s="4"/>
      <c r="E18" s="4"/>
      <c r="F18" s="4"/>
      <c r="G18" s="4"/>
      <c r="H18" s="4"/>
      <c r="I18" s="4"/>
      <c r="J18" s="4"/>
      <c r="K18" s="4"/>
      <c r="L18" s="4"/>
    </row>
    <row r="19" spans="1:12" ht="30">
      <c r="A19" s="3" t="s">
        <v>1712</v>
      </c>
      <c r="B19" s="4"/>
      <c r="C19" s="4"/>
      <c r="D19" s="4"/>
      <c r="E19" s="4"/>
      <c r="F19" s="4"/>
      <c r="G19" s="4"/>
      <c r="H19" s="4"/>
      <c r="I19" s="4"/>
      <c r="J19" s="4"/>
      <c r="K19" s="4"/>
      <c r="L19" s="4"/>
    </row>
    <row r="20" spans="1:12">
      <c r="A20" s="2" t="s">
        <v>528</v>
      </c>
      <c r="B20" s="4"/>
      <c r="C20" s="4"/>
      <c r="D20" s="4"/>
      <c r="E20" s="7">
        <v>37900</v>
      </c>
      <c r="F20" s="4"/>
      <c r="G20" s="4"/>
      <c r="H20" s="4"/>
      <c r="I20" s="7">
        <v>39823</v>
      </c>
      <c r="J20" s="7">
        <v>37900</v>
      </c>
      <c r="K20" s="7">
        <v>39823</v>
      </c>
      <c r="L20" s="7">
        <v>26361</v>
      </c>
    </row>
    <row r="21" spans="1:12">
      <c r="A21" s="2" t="s">
        <v>607</v>
      </c>
      <c r="B21" s="4"/>
      <c r="C21" s="4"/>
      <c r="D21" s="4"/>
      <c r="E21" s="4"/>
      <c r="F21" s="4"/>
      <c r="G21" s="4"/>
      <c r="H21" s="4"/>
      <c r="I21" s="4"/>
      <c r="J21" s="4">
        <v>0</v>
      </c>
      <c r="K21" s="4">
        <v>0</v>
      </c>
      <c r="L21" s="4">
        <v>0</v>
      </c>
    </row>
    <row r="22" spans="1:12">
      <c r="A22" s="2" t="s">
        <v>609</v>
      </c>
      <c r="B22" s="4"/>
      <c r="C22" s="4"/>
      <c r="D22" s="4"/>
      <c r="E22" s="4"/>
      <c r="F22" s="4"/>
      <c r="G22" s="4"/>
      <c r="H22" s="4"/>
      <c r="I22" s="4"/>
      <c r="J22" s="4">
        <v>0</v>
      </c>
      <c r="K22" s="4">
        <v>0</v>
      </c>
      <c r="L22" s="4">
        <v>0</v>
      </c>
    </row>
    <row r="23" spans="1:12">
      <c r="A23" s="2" t="s">
        <v>1727</v>
      </c>
      <c r="B23" s="4"/>
      <c r="C23" s="4"/>
      <c r="D23" s="4"/>
      <c r="E23" s="4"/>
      <c r="F23" s="4"/>
      <c r="G23" s="4"/>
      <c r="H23" s="4"/>
      <c r="I23" s="4"/>
      <c r="J23" s="4">
        <v>0</v>
      </c>
      <c r="K23" s="4">
        <v>0</v>
      </c>
      <c r="L23" s="4">
        <v>0</v>
      </c>
    </row>
    <row r="24" spans="1:12" ht="30">
      <c r="A24" s="2" t="s">
        <v>626</v>
      </c>
      <c r="B24" s="4"/>
      <c r="C24" s="4"/>
      <c r="D24" s="4"/>
      <c r="E24" s="4"/>
      <c r="F24" s="4"/>
      <c r="G24" s="4"/>
      <c r="H24" s="4"/>
      <c r="I24" s="4"/>
      <c r="J24" s="7">
        <v>-9044</v>
      </c>
      <c r="K24" s="7">
        <v>-1923</v>
      </c>
      <c r="L24" s="7">
        <v>13462</v>
      </c>
    </row>
    <row r="25" spans="1:12">
      <c r="A25" s="2" t="s">
        <v>538</v>
      </c>
      <c r="B25" s="7">
        <v>28856</v>
      </c>
      <c r="C25" s="4"/>
      <c r="D25" s="4"/>
      <c r="E25" s="4"/>
      <c r="F25" s="7">
        <v>37900</v>
      </c>
      <c r="G25" s="4"/>
      <c r="H25" s="4"/>
      <c r="I25" s="4"/>
      <c r="J25" s="7">
        <v>28856</v>
      </c>
      <c r="K25" s="7">
        <v>37900</v>
      </c>
      <c r="L25" s="7">
        <v>39823</v>
      </c>
    </row>
    <row r="26" spans="1:12">
      <c r="A26" s="2" t="s">
        <v>1504</v>
      </c>
      <c r="B26" s="4"/>
      <c r="C26" s="4"/>
      <c r="D26" s="4"/>
      <c r="E26" s="4"/>
      <c r="F26" s="4"/>
      <c r="G26" s="4"/>
      <c r="H26" s="4"/>
      <c r="I26" s="4"/>
      <c r="J26" s="4"/>
      <c r="K26" s="4"/>
      <c r="L26" s="4"/>
    </row>
    <row r="27" spans="1:12" ht="30">
      <c r="A27" s="3" t="s">
        <v>1712</v>
      </c>
      <c r="B27" s="4"/>
      <c r="C27" s="4"/>
      <c r="D27" s="4"/>
      <c r="E27" s="4"/>
      <c r="F27" s="4"/>
      <c r="G27" s="4"/>
      <c r="H27" s="4"/>
      <c r="I27" s="4"/>
      <c r="J27" s="4"/>
      <c r="K27" s="4"/>
      <c r="L27" s="4"/>
    </row>
    <row r="28" spans="1:12">
      <c r="A28" s="2" t="s">
        <v>528</v>
      </c>
      <c r="B28" s="4"/>
      <c r="C28" s="4"/>
      <c r="D28" s="4"/>
      <c r="E28" s="7">
        <v>14730</v>
      </c>
      <c r="F28" s="4"/>
      <c r="G28" s="4"/>
      <c r="H28" s="4"/>
      <c r="I28" s="7">
        <v>18539</v>
      </c>
      <c r="J28" s="7">
        <v>14730</v>
      </c>
      <c r="K28" s="7">
        <v>18539</v>
      </c>
      <c r="L28" s="7">
        <v>12800</v>
      </c>
    </row>
    <row r="29" spans="1:12">
      <c r="A29" s="2" t="s">
        <v>607</v>
      </c>
      <c r="B29" s="4"/>
      <c r="C29" s="4"/>
      <c r="D29" s="4"/>
      <c r="E29" s="4"/>
      <c r="F29" s="4"/>
      <c r="G29" s="4"/>
      <c r="H29" s="4"/>
      <c r="I29" s="4"/>
      <c r="J29" s="4">
        <v>-523</v>
      </c>
      <c r="K29" s="4">
        <v>-244</v>
      </c>
      <c r="L29" s="4">
        <v>-302</v>
      </c>
    </row>
    <row r="30" spans="1:12">
      <c r="A30" s="2" t="s">
        <v>609</v>
      </c>
      <c r="B30" s="4"/>
      <c r="C30" s="4"/>
      <c r="D30" s="4"/>
      <c r="E30" s="4"/>
      <c r="F30" s="4"/>
      <c r="G30" s="4"/>
      <c r="H30" s="4"/>
      <c r="I30" s="4"/>
      <c r="J30" s="4">
        <v>409</v>
      </c>
      <c r="K30" s="4">
        <v>978</v>
      </c>
      <c r="L30" s="7">
        <v>1626</v>
      </c>
    </row>
    <row r="31" spans="1:12" ht="30">
      <c r="A31" s="2" t="s">
        <v>626</v>
      </c>
      <c r="B31" s="4"/>
      <c r="C31" s="4"/>
      <c r="D31" s="4"/>
      <c r="E31" s="4"/>
      <c r="F31" s="4"/>
      <c r="G31" s="4"/>
      <c r="H31" s="4"/>
      <c r="I31" s="4"/>
      <c r="J31" s="4">
        <v>941</v>
      </c>
      <c r="K31" s="7">
        <v>-4543</v>
      </c>
      <c r="L31" s="7">
        <v>4415</v>
      </c>
    </row>
    <row r="32" spans="1:12">
      <c r="A32" s="2" t="s">
        <v>538</v>
      </c>
      <c r="B32" s="7">
        <v>15557</v>
      </c>
      <c r="C32" s="4"/>
      <c r="D32" s="4"/>
      <c r="E32" s="4"/>
      <c r="F32" s="7">
        <v>14730</v>
      </c>
      <c r="G32" s="4"/>
      <c r="H32" s="4"/>
      <c r="I32" s="4"/>
      <c r="J32" s="7">
        <v>15557</v>
      </c>
      <c r="K32" s="7">
        <v>14730</v>
      </c>
      <c r="L32" s="7">
        <v>18539</v>
      </c>
    </row>
    <row r="33" spans="1:12" ht="30">
      <c r="A33" s="2" t="s">
        <v>1728</v>
      </c>
      <c r="B33" s="4"/>
      <c r="C33" s="4"/>
      <c r="D33" s="4"/>
      <c r="E33" s="4"/>
      <c r="F33" s="4"/>
      <c r="G33" s="4"/>
      <c r="H33" s="4"/>
      <c r="I33" s="4"/>
      <c r="J33" s="4"/>
      <c r="K33" s="4"/>
      <c r="L33" s="4"/>
    </row>
    <row r="34" spans="1:12" ht="30">
      <c r="A34" s="3" t="s">
        <v>1712</v>
      </c>
      <c r="B34" s="4"/>
      <c r="C34" s="4"/>
      <c r="D34" s="4"/>
      <c r="E34" s="4"/>
      <c r="F34" s="4"/>
      <c r="G34" s="4"/>
      <c r="H34" s="4"/>
      <c r="I34" s="4"/>
      <c r="J34" s="4"/>
      <c r="K34" s="4"/>
      <c r="L34" s="4"/>
    </row>
    <row r="35" spans="1:12">
      <c r="A35" s="2" t="s">
        <v>607</v>
      </c>
      <c r="B35" s="4"/>
      <c r="C35" s="4"/>
      <c r="D35" s="4"/>
      <c r="E35" s="4"/>
      <c r="F35" s="4"/>
      <c r="G35" s="4"/>
      <c r="H35" s="4"/>
      <c r="I35" s="4"/>
      <c r="J35" s="4">
        <v>-523</v>
      </c>
      <c r="K35" s="4">
        <v>-244</v>
      </c>
      <c r="L35" s="4">
        <v>-302</v>
      </c>
    </row>
    <row r="36" spans="1:12">
      <c r="A36" s="2" t="s">
        <v>609</v>
      </c>
      <c r="B36" s="4"/>
      <c r="C36" s="4"/>
      <c r="D36" s="4"/>
      <c r="E36" s="4"/>
      <c r="F36" s="4"/>
      <c r="G36" s="4"/>
      <c r="H36" s="4"/>
      <c r="I36" s="4"/>
      <c r="J36" s="4">
        <v>409</v>
      </c>
      <c r="K36" s="4">
        <v>978</v>
      </c>
      <c r="L36" s="7">
        <v>1626</v>
      </c>
    </row>
    <row r="37" spans="1:12" ht="30">
      <c r="A37" s="2" t="s">
        <v>626</v>
      </c>
      <c r="B37" s="4"/>
      <c r="C37" s="4"/>
      <c r="D37" s="4"/>
      <c r="E37" s="4"/>
      <c r="F37" s="4"/>
      <c r="G37" s="4"/>
      <c r="H37" s="4"/>
      <c r="I37" s="4"/>
      <c r="J37" s="4">
        <v>-44</v>
      </c>
      <c r="K37" s="7">
        <v>-1080</v>
      </c>
      <c r="L37" s="7">
        <v>1650</v>
      </c>
    </row>
    <row r="38" spans="1:12" ht="30">
      <c r="A38" s="2" t="s">
        <v>1729</v>
      </c>
      <c r="B38" s="4"/>
      <c r="C38" s="4"/>
      <c r="D38" s="4"/>
      <c r="E38" s="4"/>
      <c r="F38" s="4"/>
      <c r="G38" s="4"/>
      <c r="H38" s="4"/>
      <c r="I38" s="4"/>
      <c r="J38" s="4"/>
      <c r="K38" s="4"/>
      <c r="L38" s="4"/>
    </row>
    <row r="39" spans="1:12" ht="30">
      <c r="A39" s="3" t="s">
        <v>1712</v>
      </c>
      <c r="B39" s="4"/>
      <c r="C39" s="4"/>
      <c r="D39" s="4"/>
      <c r="E39" s="4"/>
      <c r="F39" s="4"/>
      <c r="G39" s="4"/>
      <c r="H39" s="4"/>
      <c r="I39" s="4"/>
      <c r="J39" s="4"/>
      <c r="K39" s="4"/>
      <c r="L39" s="4"/>
    </row>
    <row r="40" spans="1:12">
      <c r="A40" s="2" t="s">
        <v>607</v>
      </c>
      <c r="B40" s="4"/>
      <c r="C40" s="4"/>
      <c r="D40" s="4"/>
      <c r="E40" s="4"/>
      <c r="F40" s="4"/>
      <c r="G40" s="4"/>
      <c r="H40" s="4"/>
      <c r="I40" s="4"/>
      <c r="J40" s="4">
        <v>0</v>
      </c>
      <c r="K40" s="4">
        <v>0</v>
      </c>
      <c r="L40" s="4">
        <v>0</v>
      </c>
    </row>
    <row r="41" spans="1:12">
      <c r="A41" s="2" t="s">
        <v>609</v>
      </c>
      <c r="B41" s="4"/>
      <c r="C41" s="4"/>
      <c r="D41" s="4"/>
      <c r="E41" s="4"/>
      <c r="F41" s="4"/>
      <c r="G41" s="4"/>
      <c r="H41" s="4"/>
      <c r="I41" s="4"/>
      <c r="J41" s="4">
        <v>0</v>
      </c>
      <c r="K41" s="4">
        <v>0</v>
      </c>
      <c r="L41" s="4">
        <v>0</v>
      </c>
    </row>
    <row r="42" spans="1:12" ht="30">
      <c r="A42" s="2" t="s">
        <v>626</v>
      </c>
      <c r="B42" s="4"/>
      <c r="C42" s="4"/>
      <c r="D42" s="4"/>
      <c r="E42" s="4"/>
      <c r="F42" s="4"/>
      <c r="G42" s="4"/>
      <c r="H42" s="4"/>
      <c r="I42" s="4"/>
      <c r="J42" s="4">
        <v>985</v>
      </c>
      <c r="K42" s="7">
        <v>-3463</v>
      </c>
      <c r="L42" s="7">
        <v>2765</v>
      </c>
    </row>
    <row r="43" spans="1:12">
      <c r="A43" s="2" t="s">
        <v>1509</v>
      </c>
      <c r="B43" s="4"/>
      <c r="C43" s="4"/>
      <c r="D43" s="4"/>
      <c r="E43" s="4"/>
      <c r="F43" s="4"/>
      <c r="G43" s="4"/>
      <c r="H43" s="4"/>
      <c r="I43" s="4"/>
      <c r="J43" s="4"/>
      <c r="K43" s="4"/>
      <c r="L43" s="4"/>
    </row>
    <row r="44" spans="1:12" ht="30">
      <c r="A44" s="3" t="s">
        <v>1712</v>
      </c>
      <c r="B44" s="4"/>
      <c r="C44" s="4"/>
      <c r="D44" s="4"/>
      <c r="E44" s="4"/>
      <c r="F44" s="4"/>
      <c r="G44" s="4"/>
      <c r="H44" s="4"/>
      <c r="I44" s="4"/>
      <c r="J44" s="4"/>
      <c r="K44" s="4"/>
      <c r="L44" s="4"/>
    </row>
    <row r="45" spans="1:12">
      <c r="A45" s="2" t="s">
        <v>528</v>
      </c>
      <c r="B45" s="4"/>
      <c r="C45" s="4"/>
      <c r="D45" s="4"/>
      <c r="E45" s="7">
        <v>12763</v>
      </c>
      <c r="F45" s="4"/>
      <c r="G45" s="4"/>
      <c r="H45" s="4"/>
      <c r="I45" s="7">
        <v>11545</v>
      </c>
      <c r="J45" s="7">
        <v>12763</v>
      </c>
      <c r="K45" s="7">
        <v>11545</v>
      </c>
      <c r="L45" s="7">
        <v>9620</v>
      </c>
    </row>
    <row r="46" spans="1:12">
      <c r="A46" s="2" t="s">
        <v>607</v>
      </c>
      <c r="B46" s="4"/>
      <c r="C46" s="4"/>
      <c r="D46" s="4"/>
      <c r="E46" s="4"/>
      <c r="F46" s="4"/>
      <c r="G46" s="4"/>
      <c r="H46" s="4"/>
      <c r="I46" s="4"/>
      <c r="J46" s="4">
        <v>-715</v>
      </c>
      <c r="K46" s="7">
        <v>-11183</v>
      </c>
      <c r="L46" s="4">
        <v>-421</v>
      </c>
    </row>
    <row r="47" spans="1:12">
      <c r="A47" s="2" t="s">
        <v>609</v>
      </c>
      <c r="B47" s="4"/>
      <c r="C47" s="4"/>
      <c r="D47" s="4"/>
      <c r="E47" s="4"/>
      <c r="F47" s="4"/>
      <c r="G47" s="4"/>
      <c r="H47" s="4"/>
      <c r="I47" s="4"/>
      <c r="J47" s="4">
        <v>970</v>
      </c>
      <c r="K47" s="7">
        <v>1105</v>
      </c>
      <c r="L47" s="4">
        <v>727</v>
      </c>
    </row>
    <row r="48" spans="1:12" ht="30">
      <c r="A48" s="2" t="s">
        <v>626</v>
      </c>
      <c r="B48" s="4"/>
      <c r="C48" s="4"/>
      <c r="D48" s="4"/>
      <c r="E48" s="4"/>
      <c r="F48" s="4"/>
      <c r="G48" s="4"/>
      <c r="H48" s="4"/>
      <c r="I48" s="4"/>
      <c r="J48" s="7">
        <v>-1012</v>
      </c>
      <c r="K48" s="7">
        <v>11296</v>
      </c>
      <c r="L48" s="7">
        <v>1619</v>
      </c>
    </row>
    <row r="49" spans="1:12">
      <c r="A49" s="2" t="s">
        <v>538</v>
      </c>
      <c r="B49" s="7">
        <v>12006</v>
      </c>
      <c r="C49" s="4"/>
      <c r="D49" s="4"/>
      <c r="E49" s="4"/>
      <c r="F49" s="7">
        <v>12763</v>
      </c>
      <c r="G49" s="4"/>
      <c r="H49" s="4"/>
      <c r="I49" s="4"/>
      <c r="J49" s="7">
        <v>12006</v>
      </c>
      <c r="K49" s="7">
        <v>12763</v>
      </c>
      <c r="L49" s="7">
        <v>11545</v>
      </c>
    </row>
    <row r="50" spans="1:12" ht="30">
      <c r="A50" s="2" t="s">
        <v>1730</v>
      </c>
      <c r="B50" s="4"/>
      <c r="C50" s="4"/>
      <c r="D50" s="4"/>
      <c r="E50" s="4"/>
      <c r="F50" s="4"/>
      <c r="G50" s="4"/>
      <c r="H50" s="4"/>
      <c r="I50" s="4"/>
      <c r="J50" s="4"/>
      <c r="K50" s="4"/>
      <c r="L50" s="4"/>
    </row>
    <row r="51" spans="1:12" ht="30">
      <c r="A51" s="3" t="s">
        <v>1712</v>
      </c>
      <c r="B51" s="4"/>
      <c r="C51" s="4"/>
      <c r="D51" s="4"/>
      <c r="E51" s="4"/>
      <c r="F51" s="4"/>
      <c r="G51" s="4"/>
      <c r="H51" s="4"/>
      <c r="I51" s="4"/>
      <c r="J51" s="4"/>
      <c r="K51" s="4"/>
      <c r="L51" s="4"/>
    </row>
    <row r="52" spans="1:12">
      <c r="A52" s="2" t="s">
        <v>607</v>
      </c>
      <c r="B52" s="4"/>
      <c r="C52" s="4"/>
      <c r="D52" s="4"/>
      <c r="E52" s="4"/>
      <c r="F52" s="4"/>
      <c r="G52" s="4"/>
      <c r="H52" s="4"/>
      <c r="I52" s="4"/>
      <c r="J52" s="4">
        <v>-715</v>
      </c>
      <c r="K52" s="7">
        <v>-11183</v>
      </c>
      <c r="L52" s="4">
        <v>-421</v>
      </c>
    </row>
    <row r="53" spans="1:12">
      <c r="A53" s="2" t="s">
        <v>609</v>
      </c>
      <c r="B53" s="4"/>
      <c r="C53" s="4"/>
      <c r="D53" s="4"/>
      <c r="E53" s="4"/>
      <c r="F53" s="4"/>
      <c r="G53" s="4"/>
      <c r="H53" s="4"/>
      <c r="I53" s="4"/>
      <c r="J53" s="4">
        <v>970</v>
      </c>
      <c r="K53" s="7">
        <v>1105</v>
      </c>
      <c r="L53" s="4">
        <v>727</v>
      </c>
    </row>
    <row r="54" spans="1:12" ht="30">
      <c r="A54" s="2" t="s">
        <v>626</v>
      </c>
      <c r="B54" s="4"/>
      <c r="C54" s="4"/>
      <c r="D54" s="4"/>
      <c r="E54" s="4"/>
      <c r="F54" s="4"/>
      <c r="G54" s="4"/>
      <c r="H54" s="4"/>
      <c r="I54" s="4"/>
      <c r="J54" s="4">
        <v>125</v>
      </c>
      <c r="K54" s="7">
        <v>10707</v>
      </c>
      <c r="L54" s="7">
        <v>3619</v>
      </c>
    </row>
    <row r="55" spans="1:12">
      <c r="A55" s="2" t="s">
        <v>1731</v>
      </c>
      <c r="B55" s="4"/>
      <c r="C55" s="4"/>
      <c r="D55" s="4"/>
      <c r="E55" s="4"/>
      <c r="F55" s="4"/>
      <c r="G55" s="4"/>
      <c r="H55" s="4"/>
      <c r="I55" s="4"/>
      <c r="J55" s="4"/>
      <c r="K55" s="4"/>
      <c r="L55" s="4"/>
    </row>
    <row r="56" spans="1:12" ht="30">
      <c r="A56" s="3" t="s">
        <v>1712</v>
      </c>
      <c r="B56" s="4"/>
      <c r="C56" s="4"/>
      <c r="D56" s="4"/>
      <c r="E56" s="4"/>
      <c r="F56" s="4"/>
      <c r="G56" s="4"/>
      <c r="H56" s="4"/>
      <c r="I56" s="4"/>
      <c r="J56" s="4"/>
      <c r="K56" s="4"/>
      <c r="L56" s="4"/>
    </row>
    <row r="57" spans="1:12">
      <c r="A57" s="2" t="s">
        <v>607</v>
      </c>
      <c r="B57" s="4"/>
      <c r="C57" s="4"/>
      <c r="D57" s="4"/>
      <c r="E57" s="4"/>
      <c r="F57" s="4"/>
      <c r="G57" s="4"/>
      <c r="H57" s="4"/>
      <c r="I57" s="4"/>
      <c r="J57" s="4">
        <v>0</v>
      </c>
      <c r="K57" s="4">
        <v>0</v>
      </c>
      <c r="L57" s="4">
        <v>0</v>
      </c>
    </row>
    <row r="58" spans="1:12">
      <c r="A58" s="2" t="s">
        <v>609</v>
      </c>
      <c r="B58" s="4"/>
      <c r="C58" s="4"/>
      <c r="D58" s="4"/>
      <c r="E58" s="4"/>
      <c r="F58" s="4"/>
      <c r="G58" s="4"/>
      <c r="H58" s="4"/>
      <c r="I58" s="4"/>
      <c r="J58" s="4">
        <v>0</v>
      </c>
      <c r="K58" s="4">
        <v>0</v>
      </c>
      <c r="L58" s="4">
        <v>0</v>
      </c>
    </row>
    <row r="59" spans="1:12" ht="30">
      <c r="A59" s="2" t="s">
        <v>626</v>
      </c>
      <c r="B59" s="4"/>
      <c r="C59" s="4"/>
      <c r="D59" s="4"/>
      <c r="E59" s="4"/>
      <c r="F59" s="4"/>
      <c r="G59" s="4"/>
      <c r="H59" s="4"/>
      <c r="I59" s="4"/>
      <c r="J59" s="7">
        <v>-1137</v>
      </c>
      <c r="K59" s="4">
        <v>589</v>
      </c>
      <c r="L59" s="7">
        <v>-2000</v>
      </c>
    </row>
    <row r="60" spans="1:12">
      <c r="A60" s="2" t="s">
        <v>1513</v>
      </c>
      <c r="B60" s="4"/>
      <c r="C60" s="4"/>
      <c r="D60" s="4"/>
      <c r="E60" s="4"/>
      <c r="F60" s="4"/>
      <c r="G60" s="4"/>
      <c r="H60" s="4"/>
      <c r="I60" s="4"/>
      <c r="J60" s="4"/>
      <c r="K60" s="4"/>
      <c r="L60" s="4"/>
    </row>
    <row r="61" spans="1:12" ht="30">
      <c r="A61" s="3" t="s">
        <v>1712</v>
      </c>
      <c r="B61" s="4"/>
      <c r="C61" s="4"/>
      <c r="D61" s="4"/>
      <c r="E61" s="4"/>
      <c r="F61" s="4"/>
      <c r="G61" s="4"/>
      <c r="H61" s="4"/>
      <c r="I61" s="4"/>
      <c r="J61" s="4"/>
      <c r="K61" s="4"/>
      <c r="L61" s="4"/>
    </row>
    <row r="62" spans="1:12">
      <c r="A62" s="2" t="s">
        <v>528</v>
      </c>
      <c r="B62" s="4"/>
      <c r="C62" s="4"/>
      <c r="D62" s="4"/>
      <c r="E62" s="7">
        <v>28275</v>
      </c>
      <c r="F62" s="4"/>
      <c r="G62" s="4"/>
      <c r="H62" s="4"/>
      <c r="I62" s="7">
        <v>26492</v>
      </c>
      <c r="J62" s="7">
        <v>28275</v>
      </c>
      <c r="K62" s="7">
        <v>26492</v>
      </c>
      <c r="L62" s="7">
        <v>11557</v>
      </c>
    </row>
    <row r="63" spans="1:12">
      <c r="A63" s="2" t="s">
        <v>607</v>
      </c>
      <c r="B63" s="4"/>
      <c r="C63" s="4"/>
      <c r="D63" s="4"/>
      <c r="E63" s="4"/>
      <c r="F63" s="4"/>
      <c r="G63" s="4"/>
      <c r="H63" s="4"/>
      <c r="I63" s="4"/>
      <c r="J63" s="7">
        <v>-5599</v>
      </c>
      <c r="K63" s="7">
        <v>-4669</v>
      </c>
      <c r="L63" s="7">
        <v>-3233</v>
      </c>
    </row>
    <row r="64" spans="1:12">
      <c r="A64" s="2" t="s">
        <v>609</v>
      </c>
      <c r="B64" s="4"/>
      <c r="C64" s="4"/>
      <c r="D64" s="4"/>
      <c r="E64" s="4"/>
      <c r="F64" s="4"/>
      <c r="G64" s="4"/>
      <c r="H64" s="4"/>
      <c r="I64" s="4"/>
      <c r="J64" s="4">
        <v>960</v>
      </c>
      <c r="K64" s="7">
        <v>1086</v>
      </c>
      <c r="L64" s="4">
        <v>382</v>
      </c>
    </row>
    <row r="65" spans="1:12" ht="30">
      <c r="A65" s="2" t="s">
        <v>626</v>
      </c>
      <c r="B65" s="4"/>
      <c r="C65" s="4"/>
      <c r="D65" s="4"/>
      <c r="E65" s="4"/>
      <c r="F65" s="4"/>
      <c r="G65" s="4"/>
      <c r="H65" s="4"/>
      <c r="I65" s="4"/>
      <c r="J65" s="7">
        <v>-1248</v>
      </c>
      <c r="K65" s="7">
        <v>5366</v>
      </c>
      <c r="L65" s="7">
        <v>17786</v>
      </c>
    </row>
    <row r="66" spans="1:12">
      <c r="A66" s="2" t="s">
        <v>538</v>
      </c>
      <c r="B66" s="7">
        <v>22388</v>
      </c>
      <c r="C66" s="4"/>
      <c r="D66" s="4"/>
      <c r="E66" s="4"/>
      <c r="F66" s="7">
        <v>28275</v>
      </c>
      <c r="G66" s="4"/>
      <c r="H66" s="4"/>
      <c r="I66" s="4"/>
      <c r="J66" s="7">
        <v>22388</v>
      </c>
      <c r="K66" s="7">
        <v>28275</v>
      </c>
      <c r="L66" s="7">
        <v>26492</v>
      </c>
    </row>
    <row r="67" spans="1:12" ht="30">
      <c r="A67" s="2" t="s">
        <v>1732</v>
      </c>
      <c r="B67" s="4"/>
      <c r="C67" s="4"/>
      <c r="D67" s="4"/>
      <c r="E67" s="4"/>
      <c r="F67" s="4"/>
      <c r="G67" s="4"/>
      <c r="H67" s="4"/>
      <c r="I67" s="4"/>
      <c r="J67" s="4"/>
      <c r="K67" s="4"/>
      <c r="L67" s="4"/>
    </row>
    <row r="68" spans="1:12" ht="30">
      <c r="A68" s="3" t="s">
        <v>1712</v>
      </c>
      <c r="B68" s="4"/>
      <c r="C68" s="4"/>
      <c r="D68" s="4"/>
      <c r="E68" s="4"/>
      <c r="F68" s="4"/>
      <c r="G68" s="4"/>
      <c r="H68" s="4"/>
      <c r="I68" s="4"/>
      <c r="J68" s="4"/>
      <c r="K68" s="4"/>
      <c r="L68" s="4"/>
    </row>
    <row r="69" spans="1:12">
      <c r="A69" s="2" t="s">
        <v>607</v>
      </c>
      <c r="B69" s="4"/>
      <c r="C69" s="4"/>
      <c r="D69" s="4"/>
      <c r="E69" s="4"/>
      <c r="F69" s="4"/>
      <c r="G69" s="4"/>
      <c r="H69" s="4"/>
      <c r="I69" s="4"/>
      <c r="J69" s="7">
        <v>-5599</v>
      </c>
      <c r="K69" s="7">
        <v>-4669</v>
      </c>
      <c r="L69" s="7">
        <v>-3233</v>
      </c>
    </row>
    <row r="70" spans="1:12">
      <c r="A70" s="2" t="s">
        <v>609</v>
      </c>
      <c r="B70" s="4"/>
      <c r="C70" s="4"/>
      <c r="D70" s="4"/>
      <c r="E70" s="4"/>
      <c r="F70" s="4"/>
      <c r="G70" s="4"/>
      <c r="H70" s="4"/>
      <c r="I70" s="4"/>
      <c r="J70" s="4">
        <v>960</v>
      </c>
      <c r="K70" s="7">
        <v>1086</v>
      </c>
      <c r="L70" s="4">
        <v>382</v>
      </c>
    </row>
    <row r="71" spans="1:12" ht="30">
      <c r="A71" s="2" t="s">
        <v>626</v>
      </c>
      <c r="B71" s="4"/>
      <c r="C71" s="4"/>
      <c r="D71" s="4"/>
      <c r="E71" s="4"/>
      <c r="F71" s="4"/>
      <c r="G71" s="4"/>
      <c r="H71" s="4"/>
      <c r="I71" s="4"/>
      <c r="J71" s="7">
        <v>6953</v>
      </c>
      <c r="K71" s="7">
        <v>4720</v>
      </c>
      <c r="L71" s="7">
        <v>4683</v>
      </c>
    </row>
    <row r="72" spans="1:12">
      <c r="A72" s="2" t="s">
        <v>1733</v>
      </c>
      <c r="B72" s="4"/>
      <c r="C72" s="4"/>
      <c r="D72" s="4"/>
      <c r="E72" s="4"/>
      <c r="F72" s="4"/>
      <c r="G72" s="4"/>
      <c r="H72" s="4"/>
      <c r="I72" s="4"/>
      <c r="J72" s="4"/>
      <c r="K72" s="4"/>
      <c r="L72" s="4"/>
    </row>
    <row r="73" spans="1:12" ht="30">
      <c r="A73" s="3" t="s">
        <v>1712</v>
      </c>
      <c r="B73" s="4"/>
      <c r="C73" s="4"/>
      <c r="D73" s="4"/>
      <c r="E73" s="4"/>
      <c r="F73" s="4"/>
      <c r="G73" s="4"/>
      <c r="H73" s="4"/>
      <c r="I73" s="4"/>
      <c r="J73" s="4"/>
      <c r="K73" s="4"/>
      <c r="L73" s="4"/>
    </row>
    <row r="74" spans="1:12">
      <c r="A74" s="2" t="s">
        <v>607</v>
      </c>
      <c r="B74" s="4"/>
      <c r="C74" s="4"/>
      <c r="D74" s="4"/>
      <c r="E74" s="4"/>
      <c r="F74" s="4"/>
      <c r="G74" s="4"/>
      <c r="H74" s="4"/>
      <c r="I74" s="4"/>
      <c r="J74" s="4">
        <v>0</v>
      </c>
      <c r="K74" s="4">
        <v>0</v>
      </c>
      <c r="L74" s="4">
        <v>0</v>
      </c>
    </row>
    <row r="75" spans="1:12">
      <c r="A75" s="2" t="s">
        <v>609</v>
      </c>
      <c r="B75" s="4"/>
      <c r="C75" s="4"/>
      <c r="D75" s="4"/>
      <c r="E75" s="4"/>
      <c r="F75" s="4"/>
      <c r="G75" s="4"/>
      <c r="H75" s="4"/>
      <c r="I75" s="4"/>
      <c r="J75" s="4">
        <v>0</v>
      </c>
      <c r="K75" s="4">
        <v>0</v>
      </c>
      <c r="L75" s="4">
        <v>0</v>
      </c>
    </row>
    <row r="76" spans="1:12" ht="30">
      <c r="A76" s="2" t="s">
        <v>626</v>
      </c>
      <c r="B76" s="4"/>
      <c r="C76" s="4"/>
      <c r="D76" s="4"/>
      <c r="E76" s="4"/>
      <c r="F76" s="4"/>
      <c r="G76" s="4"/>
      <c r="H76" s="4"/>
      <c r="I76" s="4"/>
      <c r="J76" s="7">
        <v>-8201</v>
      </c>
      <c r="K76" s="4">
        <v>646</v>
      </c>
      <c r="L76" s="7">
        <v>13103</v>
      </c>
    </row>
    <row r="77" spans="1:12">
      <c r="A77" s="2" t="s">
        <v>207</v>
      </c>
      <c r="B77" s="4"/>
      <c r="C77" s="4"/>
      <c r="D77" s="4"/>
      <c r="E77" s="4"/>
      <c r="F77" s="4"/>
      <c r="G77" s="4"/>
      <c r="H77" s="4"/>
      <c r="I77" s="4"/>
      <c r="J77" s="4"/>
      <c r="K77" s="4"/>
      <c r="L77" s="4"/>
    </row>
    <row r="78" spans="1:12" ht="30">
      <c r="A78" s="3" t="s">
        <v>1712</v>
      </c>
      <c r="B78" s="4"/>
      <c r="C78" s="4"/>
      <c r="D78" s="4"/>
      <c r="E78" s="4"/>
      <c r="F78" s="4"/>
      <c r="G78" s="4"/>
      <c r="H78" s="4"/>
      <c r="I78" s="4"/>
      <c r="J78" s="4"/>
      <c r="K78" s="4"/>
      <c r="L78" s="4"/>
    </row>
    <row r="79" spans="1:12">
      <c r="A79" s="2" t="s">
        <v>528</v>
      </c>
      <c r="B79" s="4"/>
      <c r="C79" s="4"/>
      <c r="D79" s="4"/>
      <c r="E79" s="7">
        <v>1083</v>
      </c>
      <c r="F79" s="4"/>
      <c r="G79" s="4"/>
      <c r="H79" s="4"/>
      <c r="I79" s="4">
        <v>686</v>
      </c>
      <c r="J79" s="7">
        <v>1083</v>
      </c>
      <c r="K79" s="4">
        <v>686</v>
      </c>
      <c r="L79" s="4">
        <v>772</v>
      </c>
    </row>
    <row r="80" spans="1:12">
      <c r="A80" s="2" t="s">
        <v>607</v>
      </c>
      <c r="B80" s="4"/>
      <c r="C80" s="4"/>
      <c r="D80" s="4"/>
      <c r="E80" s="4"/>
      <c r="F80" s="4"/>
      <c r="G80" s="4"/>
      <c r="H80" s="4"/>
      <c r="I80" s="4"/>
      <c r="J80" s="7">
        <v>-2365</v>
      </c>
      <c r="K80" s="7">
        <v>-2627</v>
      </c>
      <c r="L80" s="7">
        <v>-1788</v>
      </c>
    </row>
    <row r="81" spans="1:12">
      <c r="A81" s="2" t="s">
        <v>609</v>
      </c>
      <c r="B81" s="4"/>
      <c r="C81" s="4"/>
      <c r="D81" s="4"/>
      <c r="E81" s="4"/>
      <c r="F81" s="4"/>
      <c r="G81" s="4"/>
      <c r="H81" s="4"/>
      <c r="I81" s="4"/>
      <c r="J81" s="4">
        <v>812</v>
      </c>
      <c r="K81" s="7">
        <v>1025</v>
      </c>
      <c r="L81" s="7">
        <v>1031</v>
      </c>
    </row>
    <row r="82" spans="1:12" ht="30">
      <c r="A82" s="2" t="s">
        <v>626</v>
      </c>
      <c r="B82" s="4"/>
      <c r="C82" s="4"/>
      <c r="D82" s="4"/>
      <c r="E82" s="4"/>
      <c r="F82" s="4"/>
      <c r="G82" s="4"/>
      <c r="H82" s="4"/>
      <c r="I82" s="4"/>
      <c r="J82" s="4">
        <v>730</v>
      </c>
      <c r="K82" s="7">
        <v>1999</v>
      </c>
      <c r="L82" s="4">
        <v>671</v>
      </c>
    </row>
    <row r="83" spans="1:12">
      <c r="A83" s="2" t="s">
        <v>538</v>
      </c>
      <c r="B83" s="4">
        <v>260</v>
      </c>
      <c r="C83" s="4"/>
      <c r="D83" s="4"/>
      <c r="E83" s="4"/>
      <c r="F83" s="7">
        <v>1083</v>
      </c>
      <c r="G83" s="4"/>
      <c r="H83" s="4"/>
      <c r="I83" s="4"/>
      <c r="J83" s="4">
        <v>260</v>
      </c>
      <c r="K83" s="7">
        <v>1083</v>
      </c>
      <c r="L83" s="4">
        <v>686</v>
      </c>
    </row>
    <row r="84" spans="1:12">
      <c r="A84" s="2" t="s">
        <v>1734</v>
      </c>
      <c r="B84" s="4"/>
      <c r="C84" s="4"/>
      <c r="D84" s="4"/>
      <c r="E84" s="4"/>
      <c r="F84" s="4"/>
      <c r="G84" s="4"/>
      <c r="H84" s="4"/>
      <c r="I84" s="4"/>
      <c r="J84" s="4"/>
      <c r="K84" s="4"/>
      <c r="L84" s="4"/>
    </row>
    <row r="85" spans="1:12" ht="30">
      <c r="A85" s="3" t="s">
        <v>1712</v>
      </c>
      <c r="B85" s="4"/>
      <c r="C85" s="4"/>
      <c r="D85" s="4"/>
      <c r="E85" s="4"/>
      <c r="F85" s="4"/>
      <c r="G85" s="4"/>
      <c r="H85" s="4"/>
      <c r="I85" s="4"/>
      <c r="J85" s="4"/>
      <c r="K85" s="4"/>
      <c r="L85" s="4"/>
    </row>
    <row r="86" spans="1:12">
      <c r="A86" s="2" t="s">
        <v>607</v>
      </c>
      <c r="B86" s="4"/>
      <c r="C86" s="4"/>
      <c r="D86" s="4"/>
      <c r="E86" s="4"/>
      <c r="F86" s="4"/>
      <c r="G86" s="4"/>
      <c r="H86" s="4"/>
      <c r="I86" s="4"/>
      <c r="J86" s="7">
        <v>-2365</v>
      </c>
      <c r="K86" s="7">
        <v>-2627</v>
      </c>
      <c r="L86" s="7">
        <v>-1788</v>
      </c>
    </row>
    <row r="87" spans="1:12">
      <c r="A87" s="2" t="s">
        <v>609</v>
      </c>
      <c r="B87" s="4"/>
      <c r="C87" s="4"/>
      <c r="D87" s="4"/>
      <c r="E87" s="4"/>
      <c r="F87" s="4"/>
      <c r="G87" s="4"/>
      <c r="H87" s="4"/>
      <c r="I87" s="4"/>
      <c r="J87" s="4">
        <v>812</v>
      </c>
      <c r="K87" s="7">
        <v>1025</v>
      </c>
      <c r="L87" s="7">
        <v>1031</v>
      </c>
    </row>
    <row r="88" spans="1:12" ht="30">
      <c r="A88" s="2" t="s">
        <v>626</v>
      </c>
      <c r="B88" s="4"/>
      <c r="C88" s="4"/>
      <c r="D88" s="4"/>
      <c r="E88" s="4"/>
      <c r="F88" s="4"/>
      <c r="G88" s="4"/>
      <c r="H88" s="4"/>
      <c r="I88" s="4"/>
      <c r="J88" s="7">
        <v>1421</v>
      </c>
      <c r="K88" s="7">
        <v>1694</v>
      </c>
      <c r="L88" s="7">
        <v>1077</v>
      </c>
    </row>
    <row r="89" spans="1:12">
      <c r="A89" s="2" t="s">
        <v>1735</v>
      </c>
      <c r="B89" s="4"/>
      <c r="C89" s="4"/>
      <c r="D89" s="4"/>
      <c r="E89" s="4"/>
      <c r="F89" s="4"/>
      <c r="G89" s="4"/>
      <c r="H89" s="4"/>
      <c r="I89" s="4"/>
      <c r="J89" s="4"/>
      <c r="K89" s="4"/>
      <c r="L89" s="4"/>
    </row>
    <row r="90" spans="1:12" ht="30">
      <c r="A90" s="3" t="s">
        <v>1712</v>
      </c>
      <c r="B90" s="4"/>
      <c r="C90" s="4"/>
      <c r="D90" s="4"/>
      <c r="E90" s="4"/>
      <c r="F90" s="4"/>
      <c r="G90" s="4"/>
      <c r="H90" s="4"/>
      <c r="I90" s="4"/>
      <c r="J90" s="4"/>
      <c r="K90" s="4"/>
      <c r="L90" s="4"/>
    </row>
    <row r="91" spans="1:12">
      <c r="A91" s="2" t="s">
        <v>607</v>
      </c>
      <c r="B91" s="4"/>
      <c r="C91" s="4"/>
      <c r="D91" s="4"/>
      <c r="E91" s="4"/>
      <c r="F91" s="4"/>
      <c r="G91" s="4"/>
      <c r="H91" s="4"/>
      <c r="I91" s="4"/>
      <c r="J91" s="4">
        <v>0</v>
      </c>
      <c r="K91" s="4">
        <v>0</v>
      </c>
      <c r="L91" s="4">
        <v>0</v>
      </c>
    </row>
    <row r="92" spans="1:12">
      <c r="A92" s="2" t="s">
        <v>609</v>
      </c>
      <c r="B92" s="4"/>
      <c r="C92" s="4"/>
      <c r="D92" s="4"/>
      <c r="E92" s="4"/>
      <c r="F92" s="4"/>
      <c r="G92" s="4"/>
      <c r="H92" s="4"/>
      <c r="I92" s="4"/>
      <c r="J92" s="4">
        <v>0</v>
      </c>
      <c r="K92" s="4">
        <v>0</v>
      </c>
      <c r="L92" s="4">
        <v>0</v>
      </c>
    </row>
    <row r="93" spans="1:12" ht="30">
      <c r="A93" s="2" t="s">
        <v>626</v>
      </c>
      <c r="B93" s="4"/>
      <c r="C93" s="4"/>
      <c r="D93" s="4"/>
      <c r="E93" s="4"/>
      <c r="F93" s="4"/>
      <c r="G93" s="4"/>
      <c r="H93" s="4"/>
      <c r="I93" s="4"/>
      <c r="J93" s="4">
        <v>-691</v>
      </c>
      <c r="K93" s="4">
        <v>305</v>
      </c>
      <c r="L93" s="4">
        <v>-406</v>
      </c>
    </row>
    <row r="94" spans="1:12" ht="30">
      <c r="A94" s="2" t="s">
        <v>1716</v>
      </c>
      <c r="B94" s="4"/>
      <c r="C94" s="4"/>
      <c r="D94" s="4"/>
      <c r="E94" s="4"/>
      <c r="F94" s="4"/>
      <c r="G94" s="4"/>
      <c r="H94" s="4"/>
      <c r="I94" s="4"/>
      <c r="J94" s="4"/>
      <c r="K94" s="4"/>
      <c r="L94" s="4"/>
    </row>
    <row r="95" spans="1:12" ht="30">
      <c r="A95" s="3" t="s">
        <v>1712</v>
      </c>
      <c r="B95" s="4"/>
      <c r="C95" s="4"/>
      <c r="D95" s="4"/>
      <c r="E95" s="4"/>
      <c r="F95" s="4"/>
      <c r="G95" s="4"/>
      <c r="H95" s="4"/>
      <c r="I95" s="4"/>
      <c r="J95" s="4"/>
      <c r="K95" s="4"/>
      <c r="L95" s="4"/>
    </row>
    <row r="96" spans="1:12">
      <c r="A96" s="2" t="s">
        <v>528</v>
      </c>
      <c r="B96" s="4"/>
      <c r="C96" s="4"/>
      <c r="D96" s="4"/>
      <c r="E96" s="7">
        <v>4635</v>
      </c>
      <c r="F96" s="4"/>
      <c r="G96" s="4"/>
      <c r="H96" s="4"/>
      <c r="I96" s="7">
        <v>3764</v>
      </c>
      <c r="J96" s="7">
        <v>4635</v>
      </c>
      <c r="K96" s="7">
        <v>3764</v>
      </c>
      <c r="L96" s="7">
        <v>3854</v>
      </c>
    </row>
    <row r="97" spans="1:12">
      <c r="A97" s="2" t="s">
        <v>607</v>
      </c>
      <c r="B97" s="4"/>
      <c r="C97" s="4"/>
      <c r="D97" s="4"/>
      <c r="E97" s="4"/>
      <c r="F97" s="4"/>
      <c r="G97" s="4"/>
      <c r="H97" s="4"/>
      <c r="I97" s="4"/>
      <c r="J97" s="4">
        <v>-293</v>
      </c>
      <c r="K97" s="4">
        <v>-92</v>
      </c>
      <c r="L97" s="4">
        <v>-219</v>
      </c>
    </row>
    <row r="98" spans="1:12">
      <c r="A98" s="2" t="s">
        <v>609</v>
      </c>
      <c r="B98" s="4"/>
      <c r="C98" s="4"/>
      <c r="D98" s="4"/>
      <c r="E98" s="4"/>
      <c r="F98" s="4"/>
      <c r="G98" s="4"/>
      <c r="H98" s="4"/>
      <c r="I98" s="4"/>
      <c r="J98" s="4">
        <v>300</v>
      </c>
      <c r="K98" s="4">
        <v>-342</v>
      </c>
      <c r="L98" s="7">
        <v>1093</v>
      </c>
    </row>
    <row r="99" spans="1:12" ht="30">
      <c r="A99" s="2" t="s">
        <v>626</v>
      </c>
      <c r="B99" s="4"/>
      <c r="C99" s="4"/>
      <c r="D99" s="4"/>
      <c r="E99" s="4"/>
      <c r="F99" s="4"/>
      <c r="G99" s="4"/>
      <c r="H99" s="4"/>
      <c r="I99" s="4"/>
      <c r="J99" s="7">
        <v>-2620</v>
      </c>
      <c r="K99" s="7">
        <v>1305</v>
      </c>
      <c r="L99" s="4">
        <v>-964</v>
      </c>
    </row>
    <row r="100" spans="1:12">
      <c r="A100" s="2" t="s">
        <v>538</v>
      </c>
      <c r="B100" s="7">
        <v>2022</v>
      </c>
      <c r="C100" s="4"/>
      <c r="D100" s="4"/>
      <c r="E100" s="4"/>
      <c r="F100" s="7">
        <v>4635</v>
      </c>
      <c r="G100" s="4"/>
      <c r="H100" s="4"/>
      <c r="I100" s="4"/>
      <c r="J100" s="7">
        <v>2022</v>
      </c>
      <c r="K100" s="7">
        <v>4635</v>
      </c>
      <c r="L100" s="7">
        <v>3764</v>
      </c>
    </row>
    <row r="101" spans="1:12" ht="45">
      <c r="A101" s="2" t="s">
        <v>1736</v>
      </c>
      <c r="B101" s="4"/>
      <c r="C101" s="4"/>
      <c r="D101" s="4"/>
      <c r="E101" s="4"/>
      <c r="F101" s="4"/>
      <c r="G101" s="4"/>
      <c r="H101" s="4"/>
      <c r="I101" s="4"/>
      <c r="J101" s="4"/>
      <c r="K101" s="4"/>
      <c r="L101" s="4"/>
    </row>
    <row r="102" spans="1:12" ht="30">
      <c r="A102" s="3" t="s">
        <v>1712</v>
      </c>
      <c r="B102" s="4"/>
      <c r="C102" s="4"/>
      <c r="D102" s="4"/>
      <c r="E102" s="4"/>
      <c r="F102" s="4"/>
      <c r="G102" s="4"/>
      <c r="H102" s="4"/>
      <c r="I102" s="4"/>
      <c r="J102" s="4"/>
      <c r="K102" s="4"/>
      <c r="L102" s="4"/>
    </row>
    <row r="103" spans="1:12">
      <c r="A103" s="2" t="s">
        <v>607</v>
      </c>
      <c r="B103" s="4"/>
      <c r="C103" s="4"/>
      <c r="D103" s="4"/>
      <c r="E103" s="4"/>
      <c r="F103" s="4"/>
      <c r="G103" s="4"/>
      <c r="H103" s="4"/>
      <c r="I103" s="4"/>
      <c r="J103" s="4">
        <v>-293</v>
      </c>
      <c r="K103" s="4">
        <v>-92</v>
      </c>
      <c r="L103" s="4">
        <v>-219</v>
      </c>
    </row>
    <row r="104" spans="1:12">
      <c r="A104" s="2" t="s">
        <v>609</v>
      </c>
      <c r="B104" s="4"/>
      <c r="C104" s="4"/>
      <c r="D104" s="4"/>
      <c r="E104" s="4"/>
      <c r="F104" s="4"/>
      <c r="G104" s="4"/>
      <c r="H104" s="4"/>
      <c r="I104" s="4"/>
      <c r="J104" s="4">
        <v>300</v>
      </c>
      <c r="K104" s="4">
        <v>-342</v>
      </c>
      <c r="L104" s="7">
        <v>1093</v>
      </c>
    </row>
    <row r="105" spans="1:12" ht="30">
      <c r="A105" s="2" t="s">
        <v>626</v>
      </c>
      <c r="B105" s="4"/>
      <c r="C105" s="4"/>
      <c r="D105" s="4"/>
      <c r="E105" s="4"/>
      <c r="F105" s="4"/>
      <c r="G105" s="4"/>
      <c r="H105" s="4"/>
      <c r="I105" s="4"/>
      <c r="J105" s="4">
        <v>-59</v>
      </c>
      <c r="K105" s="4">
        <v>588</v>
      </c>
      <c r="L105" s="4">
        <v>179</v>
      </c>
    </row>
    <row r="106" spans="1:12" ht="45">
      <c r="A106" s="2" t="s">
        <v>1737</v>
      </c>
      <c r="B106" s="4"/>
      <c r="C106" s="4"/>
      <c r="D106" s="4"/>
      <c r="E106" s="4"/>
      <c r="F106" s="4"/>
      <c r="G106" s="4"/>
      <c r="H106" s="4"/>
      <c r="I106" s="4"/>
      <c r="J106" s="4"/>
      <c r="K106" s="4"/>
      <c r="L106" s="4"/>
    </row>
    <row r="107" spans="1:12" ht="30">
      <c r="A107" s="3" t="s">
        <v>1712</v>
      </c>
      <c r="B107" s="4"/>
      <c r="C107" s="4"/>
      <c r="D107" s="4"/>
      <c r="E107" s="4"/>
      <c r="F107" s="4"/>
      <c r="G107" s="4"/>
      <c r="H107" s="4"/>
      <c r="I107" s="4"/>
      <c r="J107" s="4"/>
      <c r="K107" s="4"/>
      <c r="L107" s="4"/>
    </row>
    <row r="108" spans="1:12">
      <c r="A108" s="2" t="s">
        <v>607</v>
      </c>
      <c r="B108" s="4"/>
      <c r="C108" s="4"/>
      <c r="D108" s="4"/>
      <c r="E108" s="4"/>
      <c r="F108" s="4"/>
      <c r="G108" s="4"/>
      <c r="H108" s="4"/>
      <c r="I108" s="4"/>
      <c r="J108" s="4">
        <v>0</v>
      </c>
      <c r="K108" s="4">
        <v>0</v>
      </c>
      <c r="L108" s="4">
        <v>0</v>
      </c>
    </row>
    <row r="109" spans="1:12">
      <c r="A109" s="2" t="s">
        <v>609</v>
      </c>
      <c r="B109" s="4"/>
      <c r="C109" s="4"/>
      <c r="D109" s="4"/>
      <c r="E109" s="4"/>
      <c r="F109" s="4"/>
      <c r="G109" s="4"/>
      <c r="H109" s="4"/>
      <c r="I109" s="4"/>
      <c r="J109" s="4">
        <v>0</v>
      </c>
      <c r="K109" s="4">
        <v>0</v>
      </c>
      <c r="L109" s="4">
        <v>0</v>
      </c>
    </row>
    <row r="110" spans="1:12" ht="30">
      <c r="A110" s="2" t="s">
        <v>626</v>
      </c>
      <c r="B110" s="4"/>
      <c r="C110" s="4"/>
      <c r="D110" s="4"/>
      <c r="E110" s="4"/>
      <c r="F110" s="4"/>
      <c r="G110" s="4"/>
      <c r="H110" s="4"/>
      <c r="I110" s="4"/>
      <c r="J110" s="7">
        <v>-2561</v>
      </c>
      <c r="K110" s="4">
        <v>717</v>
      </c>
      <c r="L110" s="7">
        <v>-1143</v>
      </c>
    </row>
    <row r="111" spans="1:12" ht="30">
      <c r="A111" s="2" t="s">
        <v>1717</v>
      </c>
      <c r="B111" s="4"/>
      <c r="C111" s="4"/>
      <c r="D111" s="4"/>
      <c r="E111" s="4"/>
      <c r="F111" s="4"/>
      <c r="G111" s="4"/>
      <c r="H111" s="4"/>
      <c r="I111" s="4"/>
      <c r="J111" s="4"/>
      <c r="K111" s="4"/>
      <c r="L111" s="4"/>
    </row>
    <row r="112" spans="1:12" ht="30">
      <c r="A112" s="3" t="s">
        <v>1712</v>
      </c>
      <c r="B112" s="4"/>
      <c r="C112" s="4"/>
      <c r="D112" s="4"/>
      <c r="E112" s="4"/>
      <c r="F112" s="4"/>
      <c r="G112" s="4"/>
      <c r="H112" s="4"/>
      <c r="I112" s="4"/>
      <c r="J112" s="4"/>
      <c r="K112" s="4"/>
      <c r="L112" s="4"/>
    </row>
    <row r="113" spans="1:12">
      <c r="A113" s="2" t="s">
        <v>528</v>
      </c>
      <c r="B113" s="4"/>
      <c r="C113" s="4"/>
      <c r="D113" s="4"/>
      <c r="E113" s="7">
        <v>8217</v>
      </c>
      <c r="F113" s="4"/>
      <c r="G113" s="4"/>
      <c r="H113" s="4"/>
      <c r="I113" s="7">
        <v>12711</v>
      </c>
      <c r="J113" s="7">
        <v>8217</v>
      </c>
      <c r="K113" s="7">
        <v>12711</v>
      </c>
      <c r="L113" s="7">
        <v>7627</v>
      </c>
    </row>
    <row r="114" spans="1:12">
      <c r="A114" s="2" t="s">
        <v>607</v>
      </c>
      <c r="B114" s="4"/>
      <c r="C114" s="4"/>
      <c r="D114" s="4"/>
      <c r="E114" s="4"/>
      <c r="F114" s="4"/>
      <c r="G114" s="4"/>
      <c r="H114" s="4"/>
      <c r="I114" s="4"/>
      <c r="J114" s="4">
        <v>-224</v>
      </c>
      <c r="K114" s="4">
        <v>-152</v>
      </c>
      <c r="L114" s="4">
        <v>-83</v>
      </c>
    </row>
    <row r="115" spans="1:12">
      <c r="A115" s="2" t="s">
        <v>609</v>
      </c>
      <c r="B115" s="4"/>
      <c r="C115" s="4"/>
      <c r="D115" s="4"/>
      <c r="E115" s="4"/>
      <c r="F115" s="4"/>
      <c r="G115" s="4"/>
      <c r="H115" s="4"/>
      <c r="I115" s="4"/>
      <c r="J115" s="4">
        <v>100</v>
      </c>
      <c r="K115" s="7">
        <v>1251</v>
      </c>
      <c r="L115" s="4">
        <v>542</v>
      </c>
    </row>
    <row r="116" spans="1:12" ht="30">
      <c r="A116" s="2" t="s">
        <v>626</v>
      </c>
      <c r="B116" s="4"/>
      <c r="C116" s="4"/>
      <c r="D116" s="4"/>
      <c r="E116" s="4"/>
      <c r="F116" s="4"/>
      <c r="G116" s="4"/>
      <c r="H116" s="4"/>
      <c r="I116" s="4"/>
      <c r="J116" s="7">
        <v>4088</v>
      </c>
      <c r="K116" s="7">
        <v>-5593</v>
      </c>
      <c r="L116" s="7">
        <v>4625</v>
      </c>
    </row>
    <row r="117" spans="1:12">
      <c r="A117" s="2" t="s">
        <v>538</v>
      </c>
      <c r="B117" s="7">
        <v>12181</v>
      </c>
      <c r="C117" s="4"/>
      <c r="D117" s="4"/>
      <c r="E117" s="4"/>
      <c r="F117" s="7">
        <v>8217</v>
      </c>
      <c r="G117" s="4"/>
      <c r="H117" s="4"/>
      <c r="I117" s="4"/>
      <c r="J117" s="7">
        <v>12181</v>
      </c>
      <c r="K117" s="7">
        <v>8217</v>
      </c>
      <c r="L117" s="7">
        <v>12711</v>
      </c>
    </row>
    <row r="118" spans="1:12" ht="45">
      <c r="A118" s="2" t="s">
        <v>1738</v>
      </c>
      <c r="B118" s="4"/>
      <c r="C118" s="4"/>
      <c r="D118" s="4"/>
      <c r="E118" s="4"/>
      <c r="F118" s="4"/>
      <c r="G118" s="4"/>
      <c r="H118" s="4"/>
      <c r="I118" s="4"/>
      <c r="J118" s="4"/>
      <c r="K118" s="4"/>
      <c r="L118" s="4"/>
    </row>
    <row r="119" spans="1:12" ht="30">
      <c r="A119" s="3" t="s">
        <v>1712</v>
      </c>
      <c r="B119" s="4"/>
      <c r="C119" s="4"/>
      <c r="D119" s="4"/>
      <c r="E119" s="4"/>
      <c r="F119" s="4"/>
      <c r="G119" s="4"/>
      <c r="H119" s="4"/>
      <c r="I119" s="4"/>
      <c r="J119" s="4"/>
      <c r="K119" s="4"/>
      <c r="L119" s="4"/>
    </row>
    <row r="120" spans="1:12">
      <c r="A120" s="2" t="s">
        <v>607</v>
      </c>
      <c r="B120" s="4"/>
      <c r="C120" s="4"/>
      <c r="D120" s="4"/>
      <c r="E120" s="4"/>
      <c r="F120" s="4"/>
      <c r="G120" s="4"/>
      <c r="H120" s="4"/>
      <c r="I120" s="4"/>
      <c r="J120" s="4">
        <v>-224</v>
      </c>
      <c r="K120" s="4">
        <v>-152</v>
      </c>
      <c r="L120" s="4">
        <v>-83</v>
      </c>
    </row>
    <row r="121" spans="1:12">
      <c r="A121" s="2" t="s">
        <v>609</v>
      </c>
      <c r="B121" s="4"/>
      <c r="C121" s="4"/>
      <c r="D121" s="4"/>
      <c r="E121" s="4"/>
      <c r="F121" s="4"/>
      <c r="G121" s="4"/>
      <c r="H121" s="4"/>
      <c r="I121" s="4"/>
      <c r="J121" s="4">
        <v>100</v>
      </c>
      <c r="K121" s="7">
        <v>1251</v>
      </c>
      <c r="L121" s="4">
        <v>542</v>
      </c>
    </row>
    <row r="122" spans="1:12" ht="30">
      <c r="A122" s="2" t="s">
        <v>626</v>
      </c>
      <c r="B122" s="4"/>
      <c r="C122" s="4"/>
      <c r="D122" s="4"/>
      <c r="E122" s="4"/>
      <c r="F122" s="4"/>
      <c r="G122" s="4"/>
      <c r="H122" s="4"/>
      <c r="I122" s="4"/>
      <c r="J122" s="4">
        <v>334</v>
      </c>
      <c r="K122" s="7">
        <v>-1708</v>
      </c>
      <c r="L122" s="4">
        <v>842</v>
      </c>
    </row>
    <row r="123" spans="1:12" ht="45">
      <c r="A123" s="2" t="s">
        <v>1739</v>
      </c>
      <c r="B123" s="4"/>
      <c r="C123" s="4"/>
      <c r="D123" s="4"/>
      <c r="E123" s="4"/>
      <c r="F123" s="4"/>
      <c r="G123" s="4"/>
      <c r="H123" s="4"/>
      <c r="I123" s="4"/>
      <c r="J123" s="4"/>
      <c r="K123" s="4"/>
      <c r="L123" s="4"/>
    </row>
    <row r="124" spans="1:12" ht="30">
      <c r="A124" s="3" t="s">
        <v>1712</v>
      </c>
      <c r="B124" s="4"/>
      <c r="C124" s="4"/>
      <c r="D124" s="4"/>
      <c r="E124" s="4"/>
      <c r="F124" s="4"/>
      <c r="G124" s="4"/>
      <c r="H124" s="4"/>
      <c r="I124" s="4"/>
      <c r="J124" s="4"/>
      <c r="K124" s="4"/>
      <c r="L124" s="4"/>
    </row>
    <row r="125" spans="1:12">
      <c r="A125" s="2" t="s">
        <v>607</v>
      </c>
      <c r="B125" s="4"/>
      <c r="C125" s="4"/>
      <c r="D125" s="4"/>
      <c r="E125" s="4"/>
      <c r="F125" s="4"/>
      <c r="G125" s="4"/>
      <c r="H125" s="4"/>
      <c r="I125" s="4"/>
      <c r="J125" s="4">
        <v>0</v>
      </c>
      <c r="K125" s="4">
        <v>0</v>
      </c>
      <c r="L125" s="4">
        <v>0</v>
      </c>
    </row>
    <row r="126" spans="1:12">
      <c r="A126" s="2" t="s">
        <v>609</v>
      </c>
      <c r="B126" s="4"/>
      <c r="C126" s="4"/>
      <c r="D126" s="4"/>
      <c r="E126" s="4"/>
      <c r="F126" s="4"/>
      <c r="G126" s="4"/>
      <c r="H126" s="4"/>
      <c r="I126" s="4"/>
      <c r="J126" s="4">
        <v>0</v>
      </c>
      <c r="K126" s="4">
        <v>0</v>
      </c>
      <c r="L126" s="4">
        <v>0</v>
      </c>
    </row>
    <row r="127" spans="1:12" ht="30">
      <c r="A127" s="2" t="s">
        <v>626</v>
      </c>
      <c r="B127" s="4"/>
      <c r="C127" s="4"/>
      <c r="D127" s="4"/>
      <c r="E127" s="4"/>
      <c r="F127" s="4"/>
      <c r="G127" s="4"/>
      <c r="H127" s="4"/>
      <c r="I127" s="4"/>
      <c r="J127" s="7">
        <v>3754</v>
      </c>
      <c r="K127" s="7">
        <v>-3885</v>
      </c>
      <c r="L127" s="7">
        <v>3783</v>
      </c>
    </row>
    <row r="128" spans="1:12" ht="30">
      <c r="A128" s="2" t="s">
        <v>1718</v>
      </c>
      <c r="B128" s="4"/>
      <c r="C128" s="4"/>
      <c r="D128" s="4"/>
      <c r="E128" s="4"/>
      <c r="F128" s="4"/>
      <c r="G128" s="4"/>
      <c r="H128" s="4"/>
      <c r="I128" s="4"/>
      <c r="J128" s="4"/>
      <c r="K128" s="4"/>
      <c r="L128" s="4"/>
    </row>
    <row r="129" spans="1:12" ht="30">
      <c r="A129" s="3" t="s">
        <v>1712</v>
      </c>
      <c r="B129" s="4"/>
      <c r="C129" s="4"/>
      <c r="D129" s="4"/>
      <c r="E129" s="4"/>
      <c r="F129" s="4"/>
      <c r="G129" s="4"/>
      <c r="H129" s="4"/>
      <c r="I129" s="4"/>
      <c r="J129" s="4"/>
      <c r="K129" s="4"/>
      <c r="L129" s="4"/>
    </row>
    <row r="130" spans="1:12">
      <c r="A130" s="2" t="s">
        <v>528</v>
      </c>
      <c r="B130" s="4"/>
      <c r="C130" s="4"/>
      <c r="D130" s="4"/>
      <c r="E130" s="4">
        <v>320</v>
      </c>
      <c r="F130" s="4"/>
      <c r="G130" s="4"/>
      <c r="H130" s="4"/>
      <c r="I130" s="4">
        <v>348</v>
      </c>
      <c r="J130" s="4">
        <v>320</v>
      </c>
      <c r="K130" s="4">
        <v>348</v>
      </c>
      <c r="L130" s="4">
        <v>398</v>
      </c>
    </row>
    <row r="131" spans="1:12">
      <c r="A131" s="2" t="s">
        <v>607</v>
      </c>
      <c r="B131" s="4"/>
      <c r="C131" s="4"/>
      <c r="D131" s="4"/>
      <c r="E131" s="4"/>
      <c r="F131" s="4"/>
      <c r="G131" s="4"/>
      <c r="H131" s="4"/>
      <c r="I131" s="4"/>
      <c r="J131" s="4">
        <v>0</v>
      </c>
      <c r="K131" s="4">
        <v>0</v>
      </c>
      <c r="L131" s="4">
        <v>0</v>
      </c>
    </row>
    <row r="132" spans="1:12">
      <c r="A132" s="2" t="s">
        <v>609</v>
      </c>
      <c r="B132" s="4"/>
      <c r="C132" s="4"/>
      <c r="D132" s="4"/>
      <c r="E132" s="4"/>
      <c r="F132" s="4"/>
      <c r="G132" s="4"/>
      <c r="H132" s="4"/>
      <c r="I132" s="4"/>
      <c r="J132" s="4">
        <v>0</v>
      </c>
      <c r="K132" s="4">
        <v>41</v>
      </c>
      <c r="L132" s="4">
        <v>6</v>
      </c>
    </row>
    <row r="133" spans="1:12" ht="30">
      <c r="A133" s="2" t="s">
        <v>626</v>
      </c>
      <c r="B133" s="4"/>
      <c r="C133" s="4"/>
      <c r="D133" s="4"/>
      <c r="E133" s="4"/>
      <c r="F133" s="4"/>
      <c r="G133" s="4"/>
      <c r="H133" s="4"/>
      <c r="I133" s="4"/>
      <c r="J133" s="4">
        <v>-68</v>
      </c>
      <c r="K133" s="4">
        <v>-69</v>
      </c>
      <c r="L133" s="4">
        <v>-56</v>
      </c>
    </row>
    <row r="134" spans="1:12">
      <c r="A134" s="2" t="s">
        <v>538</v>
      </c>
      <c r="B134" s="4">
        <v>252</v>
      </c>
      <c r="C134" s="4"/>
      <c r="D134" s="4"/>
      <c r="E134" s="4"/>
      <c r="F134" s="4">
        <v>320</v>
      </c>
      <c r="G134" s="4"/>
      <c r="H134" s="4"/>
      <c r="I134" s="4"/>
      <c r="J134" s="4">
        <v>252</v>
      </c>
      <c r="K134" s="4">
        <v>320</v>
      </c>
      <c r="L134" s="4">
        <v>348</v>
      </c>
    </row>
    <row r="135" spans="1:12" ht="45">
      <c r="A135" s="2" t="s">
        <v>1740</v>
      </c>
      <c r="B135" s="4"/>
      <c r="C135" s="4"/>
      <c r="D135" s="4"/>
      <c r="E135" s="4"/>
      <c r="F135" s="4"/>
      <c r="G135" s="4"/>
      <c r="H135" s="4"/>
      <c r="I135" s="4"/>
      <c r="J135" s="4"/>
      <c r="K135" s="4"/>
      <c r="L135" s="4"/>
    </row>
    <row r="136" spans="1:12" ht="30">
      <c r="A136" s="3" t="s">
        <v>1712</v>
      </c>
      <c r="B136" s="4"/>
      <c r="C136" s="4"/>
      <c r="D136" s="4"/>
      <c r="E136" s="4"/>
      <c r="F136" s="4"/>
      <c r="G136" s="4"/>
      <c r="H136" s="4"/>
      <c r="I136" s="4"/>
      <c r="J136" s="4"/>
      <c r="K136" s="4"/>
      <c r="L136" s="4"/>
    </row>
    <row r="137" spans="1:12">
      <c r="A137" s="2" t="s">
        <v>607</v>
      </c>
      <c r="B137" s="4"/>
      <c r="C137" s="4"/>
      <c r="D137" s="4"/>
      <c r="E137" s="4"/>
      <c r="F137" s="4"/>
      <c r="G137" s="4"/>
      <c r="H137" s="4"/>
      <c r="I137" s="4"/>
      <c r="J137" s="4">
        <v>0</v>
      </c>
      <c r="K137" s="4">
        <v>0</v>
      </c>
      <c r="L137" s="4">
        <v>0</v>
      </c>
    </row>
    <row r="138" spans="1:12">
      <c r="A138" s="2" t="s">
        <v>609</v>
      </c>
      <c r="B138" s="4"/>
      <c r="C138" s="4"/>
      <c r="D138" s="4"/>
      <c r="E138" s="4"/>
      <c r="F138" s="4"/>
      <c r="G138" s="4"/>
      <c r="H138" s="4"/>
      <c r="I138" s="4"/>
      <c r="J138" s="4">
        <v>0</v>
      </c>
      <c r="K138" s="4">
        <v>41</v>
      </c>
      <c r="L138" s="4">
        <v>6</v>
      </c>
    </row>
    <row r="139" spans="1:12" ht="30">
      <c r="A139" s="2" t="s">
        <v>626</v>
      </c>
      <c r="B139" s="4"/>
      <c r="C139" s="4"/>
      <c r="D139" s="4"/>
      <c r="E139" s="4"/>
      <c r="F139" s="4"/>
      <c r="G139" s="4"/>
      <c r="H139" s="4"/>
      <c r="I139" s="4"/>
      <c r="J139" s="4">
        <v>10</v>
      </c>
      <c r="K139" s="4">
        <v>-53</v>
      </c>
      <c r="L139" s="4">
        <v>115</v>
      </c>
    </row>
    <row r="140" spans="1:12" ht="45">
      <c r="A140" s="2" t="s">
        <v>1741</v>
      </c>
      <c r="B140" s="4"/>
      <c r="C140" s="4"/>
      <c r="D140" s="4"/>
      <c r="E140" s="4"/>
      <c r="F140" s="4"/>
      <c r="G140" s="4"/>
      <c r="H140" s="4"/>
      <c r="I140" s="4"/>
      <c r="J140" s="4"/>
      <c r="K140" s="4"/>
      <c r="L140" s="4"/>
    </row>
    <row r="141" spans="1:12" ht="30">
      <c r="A141" s="3" t="s">
        <v>1712</v>
      </c>
      <c r="B141" s="4"/>
      <c r="C141" s="4"/>
      <c r="D141" s="4"/>
      <c r="E141" s="4"/>
      <c r="F141" s="4"/>
      <c r="G141" s="4"/>
      <c r="H141" s="4"/>
      <c r="I141" s="4"/>
      <c r="J141" s="4"/>
      <c r="K141" s="4"/>
      <c r="L141" s="4"/>
    </row>
    <row r="142" spans="1:12">
      <c r="A142" s="2" t="s">
        <v>607</v>
      </c>
      <c r="B142" s="4"/>
      <c r="C142" s="4"/>
      <c r="D142" s="4"/>
      <c r="E142" s="4"/>
      <c r="F142" s="4"/>
      <c r="G142" s="4"/>
      <c r="H142" s="4"/>
      <c r="I142" s="4"/>
      <c r="J142" s="4">
        <v>0</v>
      </c>
      <c r="K142" s="4">
        <v>0</v>
      </c>
      <c r="L142" s="4">
        <v>0</v>
      </c>
    </row>
    <row r="143" spans="1:12">
      <c r="A143" s="2" t="s">
        <v>609</v>
      </c>
      <c r="B143" s="4"/>
      <c r="C143" s="4"/>
      <c r="D143" s="4"/>
      <c r="E143" s="4"/>
      <c r="F143" s="4"/>
      <c r="G143" s="4"/>
      <c r="H143" s="4"/>
      <c r="I143" s="4"/>
      <c r="J143" s="4">
        <v>0</v>
      </c>
      <c r="K143" s="4">
        <v>0</v>
      </c>
      <c r="L143" s="4">
        <v>0</v>
      </c>
    </row>
    <row r="144" spans="1:12" ht="30">
      <c r="A144" s="2" t="s">
        <v>626</v>
      </c>
      <c r="B144" s="4"/>
      <c r="C144" s="4"/>
      <c r="D144" s="4"/>
      <c r="E144" s="4"/>
      <c r="F144" s="4"/>
      <c r="G144" s="4"/>
      <c r="H144" s="4"/>
      <c r="I144" s="4"/>
      <c r="J144" s="4">
        <v>-78</v>
      </c>
      <c r="K144" s="4">
        <v>-16</v>
      </c>
      <c r="L144" s="4">
        <v>-171</v>
      </c>
    </row>
    <row r="145" spans="1:12" ht="30">
      <c r="A145" s="2" t="s">
        <v>1719</v>
      </c>
      <c r="B145" s="4"/>
      <c r="C145" s="4"/>
      <c r="D145" s="4"/>
      <c r="E145" s="4"/>
      <c r="F145" s="4"/>
      <c r="G145" s="4"/>
      <c r="H145" s="4"/>
      <c r="I145" s="4"/>
      <c r="J145" s="4"/>
      <c r="K145" s="4"/>
      <c r="L145" s="4"/>
    </row>
    <row r="146" spans="1:12" ht="30">
      <c r="A146" s="3" t="s">
        <v>1712</v>
      </c>
      <c r="B146" s="4"/>
      <c r="C146" s="4"/>
      <c r="D146" s="4"/>
      <c r="E146" s="4"/>
      <c r="F146" s="4"/>
      <c r="G146" s="4"/>
      <c r="H146" s="4"/>
      <c r="I146" s="4"/>
      <c r="J146" s="4"/>
      <c r="K146" s="4"/>
      <c r="L146" s="4"/>
    </row>
    <row r="147" spans="1:12">
      <c r="A147" s="2" t="s">
        <v>528</v>
      </c>
      <c r="B147" s="4"/>
      <c r="C147" s="4"/>
      <c r="D147" s="4"/>
      <c r="E147" s="7">
        <v>1558</v>
      </c>
      <c r="F147" s="4"/>
      <c r="G147" s="4"/>
      <c r="H147" s="4"/>
      <c r="I147" s="7">
        <v>1716</v>
      </c>
      <c r="J147" s="7">
        <v>1558</v>
      </c>
      <c r="K147" s="7">
        <v>1716</v>
      </c>
      <c r="L147" s="4">
        <v>921</v>
      </c>
    </row>
    <row r="148" spans="1:12">
      <c r="A148" s="2" t="s">
        <v>607</v>
      </c>
      <c r="B148" s="4"/>
      <c r="C148" s="4"/>
      <c r="D148" s="4"/>
      <c r="E148" s="4"/>
      <c r="F148" s="4"/>
      <c r="G148" s="4"/>
      <c r="H148" s="4"/>
      <c r="I148" s="4"/>
      <c r="J148" s="4">
        <v>-6</v>
      </c>
      <c r="K148" s="4">
        <v>0</v>
      </c>
      <c r="L148" s="4">
        <v>0</v>
      </c>
    </row>
    <row r="149" spans="1:12">
      <c r="A149" s="2" t="s">
        <v>609</v>
      </c>
      <c r="B149" s="4"/>
      <c r="C149" s="4"/>
      <c r="D149" s="4"/>
      <c r="E149" s="4"/>
      <c r="F149" s="4"/>
      <c r="G149" s="4"/>
      <c r="H149" s="4"/>
      <c r="I149" s="4"/>
      <c r="J149" s="4">
        <v>9</v>
      </c>
      <c r="K149" s="4">
        <v>28</v>
      </c>
      <c r="L149" s="4">
        <v>-15</v>
      </c>
    </row>
    <row r="150" spans="1:12" ht="30">
      <c r="A150" s="2" t="s">
        <v>626</v>
      </c>
      <c r="B150" s="4"/>
      <c r="C150" s="4"/>
      <c r="D150" s="4"/>
      <c r="E150" s="4"/>
      <c r="F150" s="4"/>
      <c r="G150" s="4"/>
      <c r="H150" s="4"/>
      <c r="I150" s="4"/>
      <c r="J150" s="4">
        <v>-459</v>
      </c>
      <c r="K150" s="4">
        <v>-186</v>
      </c>
      <c r="L150" s="4">
        <v>810</v>
      </c>
    </row>
    <row r="151" spans="1:12">
      <c r="A151" s="2" t="s">
        <v>538</v>
      </c>
      <c r="B151" s="7">
        <v>1102</v>
      </c>
      <c r="C151" s="4"/>
      <c r="D151" s="4"/>
      <c r="E151" s="4"/>
      <c r="F151" s="7">
        <v>1558</v>
      </c>
      <c r="G151" s="4"/>
      <c r="H151" s="4"/>
      <c r="I151" s="4"/>
      <c r="J151" s="7">
        <v>1102</v>
      </c>
      <c r="K151" s="7">
        <v>1558</v>
      </c>
      <c r="L151" s="7">
        <v>1716</v>
      </c>
    </row>
    <row r="152" spans="1:12" ht="45">
      <c r="A152" s="2" t="s">
        <v>1742</v>
      </c>
      <c r="B152" s="4"/>
      <c r="C152" s="4"/>
      <c r="D152" s="4"/>
      <c r="E152" s="4"/>
      <c r="F152" s="4"/>
      <c r="G152" s="4"/>
      <c r="H152" s="4"/>
      <c r="I152" s="4"/>
      <c r="J152" s="4"/>
      <c r="K152" s="4"/>
      <c r="L152" s="4"/>
    </row>
    <row r="153" spans="1:12" ht="30">
      <c r="A153" s="3" t="s">
        <v>1712</v>
      </c>
      <c r="B153" s="4"/>
      <c r="C153" s="4"/>
      <c r="D153" s="4"/>
      <c r="E153" s="4"/>
      <c r="F153" s="4"/>
      <c r="G153" s="4"/>
      <c r="H153" s="4"/>
      <c r="I153" s="4"/>
      <c r="J153" s="4"/>
      <c r="K153" s="4"/>
      <c r="L153" s="4"/>
    </row>
    <row r="154" spans="1:12">
      <c r="A154" s="2" t="s">
        <v>607</v>
      </c>
      <c r="B154" s="4"/>
      <c r="C154" s="4"/>
      <c r="D154" s="4"/>
      <c r="E154" s="4"/>
      <c r="F154" s="4"/>
      <c r="G154" s="4"/>
      <c r="H154" s="4"/>
      <c r="I154" s="4"/>
      <c r="J154" s="4">
        <v>-6</v>
      </c>
      <c r="K154" s="4">
        <v>0</v>
      </c>
      <c r="L154" s="4">
        <v>0</v>
      </c>
    </row>
    <row r="155" spans="1:12">
      <c r="A155" s="2" t="s">
        <v>609</v>
      </c>
      <c r="B155" s="4"/>
      <c r="C155" s="4"/>
      <c r="D155" s="4"/>
      <c r="E155" s="4"/>
      <c r="F155" s="4"/>
      <c r="G155" s="4"/>
      <c r="H155" s="4"/>
      <c r="I155" s="4"/>
      <c r="J155" s="4">
        <v>9</v>
      </c>
      <c r="K155" s="4">
        <v>28</v>
      </c>
      <c r="L155" s="4">
        <v>-15</v>
      </c>
    </row>
    <row r="156" spans="1:12" ht="30">
      <c r="A156" s="2" t="s">
        <v>626</v>
      </c>
      <c r="B156" s="4"/>
      <c r="C156" s="4"/>
      <c r="D156" s="4"/>
      <c r="E156" s="4"/>
      <c r="F156" s="4"/>
      <c r="G156" s="4"/>
      <c r="H156" s="4"/>
      <c r="I156" s="4"/>
      <c r="J156" s="4">
        <v>-329</v>
      </c>
      <c r="K156" s="4">
        <v>93</v>
      </c>
      <c r="L156" s="4">
        <v>514</v>
      </c>
    </row>
    <row r="157" spans="1:12" ht="45">
      <c r="A157" s="2" t="s">
        <v>1743</v>
      </c>
      <c r="B157" s="4"/>
      <c r="C157" s="4"/>
      <c r="D157" s="4"/>
      <c r="E157" s="4"/>
      <c r="F157" s="4"/>
      <c r="G157" s="4"/>
      <c r="H157" s="4"/>
      <c r="I157" s="4"/>
      <c r="J157" s="4"/>
      <c r="K157" s="4"/>
      <c r="L157" s="4"/>
    </row>
    <row r="158" spans="1:12" ht="30">
      <c r="A158" s="3" t="s">
        <v>1712</v>
      </c>
      <c r="B158" s="4"/>
      <c r="C158" s="4"/>
      <c r="D158" s="4"/>
      <c r="E158" s="4"/>
      <c r="F158" s="4"/>
      <c r="G158" s="4"/>
      <c r="H158" s="4"/>
      <c r="I158" s="4"/>
      <c r="J158" s="4"/>
      <c r="K158" s="4"/>
      <c r="L158" s="4"/>
    </row>
    <row r="159" spans="1:12">
      <c r="A159" s="2" t="s">
        <v>607</v>
      </c>
      <c r="B159" s="4"/>
      <c r="C159" s="4"/>
      <c r="D159" s="4"/>
      <c r="E159" s="4"/>
      <c r="F159" s="4"/>
      <c r="G159" s="4"/>
      <c r="H159" s="4"/>
      <c r="I159" s="4"/>
      <c r="J159" s="4">
        <v>0</v>
      </c>
      <c r="K159" s="4">
        <v>0</v>
      </c>
      <c r="L159" s="4">
        <v>0</v>
      </c>
    </row>
    <row r="160" spans="1:12">
      <c r="A160" s="2" t="s">
        <v>609</v>
      </c>
      <c r="B160" s="4"/>
      <c r="C160" s="4"/>
      <c r="D160" s="4"/>
      <c r="E160" s="4"/>
      <c r="F160" s="4"/>
      <c r="G160" s="4"/>
      <c r="H160" s="4"/>
      <c r="I160" s="4"/>
      <c r="J160" s="4">
        <v>0</v>
      </c>
      <c r="K160" s="4">
        <v>0</v>
      </c>
      <c r="L160" s="4">
        <v>0</v>
      </c>
    </row>
    <row r="161" spans="1:12" ht="30">
      <c r="A161" s="2" t="s">
        <v>626</v>
      </c>
      <c r="B161" s="4"/>
      <c r="C161" s="4"/>
      <c r="D161" s="4"/>
      <c r="E161" s="4"/>
      <c r="F161" s="4"/>
      <c r="G161" s="4"/>
      <c r="H161" s="4"/>
      <c r="I161" s="4"/>
      <c r="J161" s="4">
        <v>-130</v>
      </c>
      <c r="K161" s="4">
        <v>-279</v>
      </c>
      <c r="L161" s="4">
        <v>296</v>
      </c>
    </row>
    <row r="162" spans="1:12" ht="30">
      <c r="A162" s="2" t="s">
        <v>1720</v>
      </c>
      <c r="B162" s="4"/>
      <c r="C162" s="4"/>
      <c r="D162" s="4"/>
      <c r="E162" s="4"/>
      <c r="F162" s="4"/>
      <c r="G162" s="4"/>
      <c r="H162" s="4"/>
      <c r="I162" s="4"/>
      <c r="J162" s="4"/>
      <c r="K162" s="4"/>
      <c r="L162" s="4"/>
    </row>
    <row r="163" spans="1:12" ht="30">
      <c r="A163" s="3" t="s">
        <v>1712</v>
      </c>
      <c r="B163" s="4"/>
      <c r="C163" s="4"/>
      <c r="D163" s="4"/>
      <c r="E163" s="4"/>
      <c r="F163" s="4"/>
      <c r="G163" s="4"/>
      <c r="H163" s="4"/>
      <c r="I163" s="4"/>
      <c r="J163" s="4"/>
      <c r="K163" s="4"/>
      <c r="L163" s="4"/>
    </row>
    <row r="164" spans="1:12">
      <c r="A164" s="2" t="s">
        <v>528</v>
      </c>
      <c r="B164" s="4"/>
      <c r="C164" s="4"/>
      <c r="D164" s="4"/>
      <c r="E164" s="7">
        <v>4450</v>
      </c>
      <c r="F164" s="4"/>
      <c r="G164" s="4"/>
      <c r="H164" s="4"/>
      <c r="I164" s="7">
        <v>4055</v>
      </c>
      <c r="J164" s="7">
        <v>4450</v>
      </c>
      <c r="K164" s="7">
        <v>4055</v>
      </c>
      <c r="L164" s="7">
        <v>5454</v>
      </c>
    </row>
    <row r="165" spans="1:12">
      <c r="A165" s="2" t="s">
        <v>607</v>
      </c>
      <c r="B165" s="4"/>
      <c r="C165" s="4"/>
      <c r="D165" s="4"/>
      <c r="E165" s="4"/>
      <c r="F165" s="4"/>
      <c r="G165" s="4"/>
      <c r="H165" s="4"/>
      <c r="I165" s="4"/>
      <c r="J165" s="4">
        <v>-211</v>
      </c>
      <c r="K165" s="7">
        <v>-1060</v>
      </c>
      <c r="L165" s="4">
        <v>-50</v>
      </c>
    </row>
    <row r="166" spans="1:12">
      <c r="A166" s="2" t="s">
        <v>609</v>
      </c>
      <c r="B166" s="4"/>
      <c r="C166" s="4"/>
      <c r="D166" s="4"/>
      <c r="E166" s="4"/>
      <c r="F166" s="4"/>
      <c r="G166" s="4"/>
      <c r="H166" s="4"/>
      <c r="I166" s="4"/>
      <c r="J166" s="4">
        <v>32</v>
      </c>
      <c r="K166" s="4">
        <v>286</v>
      </c>
      <c r="L166" s="4">
        <v>429</v>
      </c>
    </row>
    <row r="167" spans="1:12" ht="30">
      <c r="A167" s="2" t="s">
        <v>626</v>
      </c>
      <c r="B167" s="4"/>
      <c r="C167" s="4"/>
      <c r="D167" s="4"/>
      <c r="E167" s="4"/>
      <c r="F167" s="4"/>
      <c r="G167" s="4"/>
      <c r="H167" s="4"/>
      <c r="I167" s="4"/>
      <c r="J167" s="7">
        <v>-1767</v>
      </c>
      <c r="K167" s="7">
        <v>1169</v>
      </c>
      <c r="L167" s="7">
        <v>-1778</v>
      </c>
    </row>
    <row r="168" spans="1:12">
      <c r="A168" s="2" t="s">
        <v>538</v>
      </c>
      <c r="B168" s="7">
        <v>2504</v>
      </c>
      <c r="C168" s="4"/>
      <c r="D168" s="4"/>
      <c r="E168" s="4"/>
      <c r="F168" s="7">
        <v>4450</v>
      </c>
      <c r="G168" s="4"/>
      <c r="H168" s="4"/>
      <c r="I168" s="4"/>
      <c r="J168" s="7">
        <v>2504</v>
      </c>
      <c r="K168" s="7">
        <v>4450</v>
      </c>
      <c r="L168" s="7">
        <v>4055</v>
      </c>
    </row>
    <row r="169" spans="1:12" ht="45">
      <c r="A169" s="2" t="s">
        <v>1744</v>
      </c>
      <c r="B169" s="4"/>
      <c r="C169" s="4"/>
      <c r="D169" s="4"/>
      <c r="E169" s="4"/>
      <c r="F169" s="4"/>
      <c r="G169" s="4"/>
      <c r="H169" s="4"/>
      <c r="I169" s="4"/>
      <c r="J169" s="4"/>
      <c r="K169" s="4"/>
      <c r="L169" s="4"/>
    </row>
    <row r="170" spans="1:12" ht="30">
      <c r="A170" s="3" t="s">
        <v>1712</v>
      </c>
      <c r="B170" s="4"/>
      <c r="C170" s="4"/>
      <c r="D170" s="4"/>
      <c r="E170" s="4"/>
      <c r="F170" s="4"/>
      <c r="G170" s="4"/>
      <c r="H170" s="4"/>
      <c r="I170" s="4"/>
      <c r="J170" s="4"/>
      <c r="K170" s="4"/>
      <c r="L170" s="4"/>
    </row>
    <row r="171" spans="1:12">
      <c r="A171" s="2" t="s">
        <v>607</v>
      </c>
      <c r="B171" s="4"/>
      <c r="C171" s="4"/>
      <c r="D171" s="4"/>
      <c r="E171" s="4"/>
      <c r="F171" s="4"/>
      <c r="G171" s="4"/>
      <c r="H171" s="4"/>
      <c r="I171" s="4"/>
      <c r="J171" s="4">
        <v>-211</v>
      </c>
      <c r="K171" s="7">
        <v>-1060</v>
      </c>
      <c r="L171" s="4">
        <v>-50</v>
      </c>
    </row>
    <row r="172" spans="1:12">
      <c r="A172" s="2" t="s">
        <v>609</v>
      </c>
      <c r="B172" s="4"/>
      <c r="C172" s="4"/>
      <c r="D172" s="4"/>
      <c r="E172" s="4"/>
      <c r="F172" s="4"/>
      <c r="G172" s="4"/>
      <c r="H172" s="4"/>
      <c r="I172" s="4"/>
      <c r="J172" s="4">
        <v>32</v>
      </c>
      <c r="K172" s="4">
        <v>286</v>
      </c>
      <c r="L172" s="4">
        <v>429</v>
      </c>
    </row>
    <row r="173" spans="1:12" ht="30">
      <c r="A173" s="2" t="s">
        <v>626</v>
      </c>
      <c r="B173" s="4"/>
      <c r="C173" s="4"/>
      <c r="D173" s="4"/>
      <c r="E173" s="4"/>
      <c r="F173" s="4"/>
      <c r="G173" s="4"/>
      <c r="H173" s="4"/>
      <c r="I173" s="4"/>
      <c r="J173" s="4">
        <v>-303</v>
      </c>
      <c r="K173" s="4">
        <v>442</v>
      </c>
      <c r="L173" s="4">
        <v>-421</v>
      </c>
    </row>
    <row r="174" spans="1:12" ht="30">
      <c r="A174" s="2" t="s">
        <v>1745</v>
      </c>
      <c r="B174" s="4"/>
      <c r="C174" s="4"/>
      <c r="D174" s="4"/>
      <c r="E174" s="4"/>
      <c r="F174" s="4"/>
      <c r="G174" s="4"/>
      <c r="H174" s="4"/>
      <c r="I174" s="4"/>
      <c r="J174" s="4"/>
      <c r="K174" s="4"/>
      <c r="L174" s="4"/>
    </row>
    <row r="175" spans="1:12" ht="30">
      <c r="A175" s="3" t="s">
        <v>1712</v>
      </c>
      <c r="B175" s="4"/>
      <c r="C175" s="4"/>
      <c r="D175" s="4"/>
      <c r="E175" s="4"/>
      <c r="F175" s="4"/>
      <c r="G175" s="4"/>
      <c r="H175" s="4"/>
      <c r="I175" s="4"/>
      <c r="J175" s="4"/>
      <c r="K175" s="4"/>
      <c r="L175" s="4"/>
    </row>
    <row r="176" spans="1:12">
      <c r="A176" s="2" t="s">
        <v>607</v>
      </c>
      <c r="B176" s="4"/>
      <c r="C176" s="4"/>
      <c r="D176" s="4"/>
      <c r="E176" s="4"/>
      <c r="F176" s="4"/>
      <c r="G176" s="4"/>
      <c r="H176" s="4"/>
      <c r="I176" s="4"/>
      <c r="J176" s="4">
        <v>0</v>
      </c>
      <c r="K176" s="4">
        <v>0</v>
      </c>
      <c r="L176" s="4">
        <v>0</v>
      </c>
    </row>
    <row r="177" spans="1:12">
      <c r="A177" s="2" t="s">
        <v>609</v>
      </c>
      <c r="B177" s="4"/>
      <c r="C177" s="4"/>
      <c r="D177" s="4"/>
      <c r="E177" s="4"/>
      <c r="F177" s="4"/>
      <c r="G177" s="4"/>
      <c r="H177" s="4"/>
      <c r="I177" s="4"/>
      <c r="J177" s="4">
        <v>0</v>
      </c>
      <c r="K177" s="4">
        <v>0</v>
      </c>
      <c r="L177" s="4">
        <v>0</v>
      </c>
    </row>
    <row r="178" spans="1:12" ht="30">
      <c r="A178" s="2" t="s">
        <v>626</v>
      </c>
      <c r="B178" s="4"/>
      <c r="C178" s="4"/>
      <c r="D178" s="4"/>
      <c r="E178" s="4"/>
      <c r="F178" s="4"/>
      <c r="G178" s="4"/>
      <c r="H178" s="4"/>
      <c r="I178" s="4"/>
      <c r="J178" s="7">
        <v>-1464</v>
      </c>
      <c r="K178" s="4">
        <v>727</v>
      </c>
      <c r="L178" s="7">
        <v>-1357</v>
      </c>
    </row>
    <row r="179" spans="1:12" ht="30">
      <c r="A179" s="2" t="s">
        <v>1721</v>
      </c>
      <c r="B179" s="4"/>
      <c r="C179" s="4"/>
      <c r="D179" s="4"/>
      <c r="E179" s="4"/>
      <c r="F179" s="4"/>
      <c r="G179" s="4"/>
      <c r="H179" s="4"/>
      <c r="I179" s="4"/>
      <c r="J179" s="4"/>
      <c r="K179" s="4"/>
      <c r="L179" s="4"/>
    </row>
    <row r="180" spans="1:12" ht="30">
      <c r="A180" s="3" t="s">
        <v>1712</v>
      </c>
      <c r="B180" s="4"/>
      <c r="C180" s="4"/>
      <c r="D180" s="4"/>
      <c r="E180" s="4"/>
      <c r="F180" s="4"/>
      <c r="G180" s="4"/>
      <c r="H180" s="4"/>
      <c r="I180" s="4"/>
      <c r="J180" s="4"/>
      <c r="K180" s="4"/>
      <c r="L180" s="4"/>
    </row>
    <row r="181" spans="1:12">
      <c r="A181" s="2" t="s">
        <v>528</v>
      </c>
      <c r="B181" s="4"/>
      <c r="C181" s="4"/>
      <c r="D181" s="4"/>
      <c r="E181" s="7">
        <v>8310</v>
      </c>
      <c r="F181" s="4"/>
      <c r="G181" s="4"/>
      <c r="H181" s="4"/>
      <c r="I181" s="7">
        <v>7490</v>
      </c>
      <c r="J181" s="7">
        <v>8310</v>
      </c>
      <c r="K181" s="7">
        <v>7490</v>
      </c>
      <c r="L181" s="7">
        <v>4166</v>
      </c>
    </row>
    <row r="182" spans="1:12">
      <c r="A182" s="2" t="s">
        <v>607</v>
      </c>
      <c r="B182" s="4"/>
      <c r="C182" s="4"/>
      <c r="D182" s="4"/>
      <c r="E182" s="4"/>
      <c r="F182" s="4"/>
      <c r="G182" s="4"/>
      <c r="H182" s="4"/>
      <c r="I182" s="4"/>
      <c r="J182" s="4">
        <v>-504</v>
      </c>
      <c r="K182" s="7">
        <v>-10123</v>
      </c>
      <c r="L182" s="4">
        <v>-371</v>
      </c>
    </row>
    <row r="183" spans="1:12">
      <c r="A183" s="2" t="s">
        <v>609</v>
      </c>
      <c r="B183" s="4"/>
      <c r="C183" s="4"/>
      <c r="D183" s="4"/>
      <c r="E183" s="4"/>
      <c r="F183" s="4"/>
      <c r="G183" s="4"/>
      <c r="H183" s="4"/>
      <c r="I183" s="4"/>
      <c r="J183" s="4">
        <v>938</v>
      </c>
      <c r="K183" s="4">
        <v>819</v>
      </c>
      <c r="L183" s="4">
        <v>298</v>
      </c>
    </row>
    <row r="184" spans="1:12" ht="30">
      <c r="A184" s="2" t="s">
        <v>626</v>
      </c>
      <c r="B184" s="4"/>
      <c r="C184" s="4"/>
      <c r="D184" s="4"/>
      <c r="E184" s="4"/>
      <c r="F184" s="4"/>
      <c r="G184" s="4"/>
      <c r="H184" s="4"/>
      <c r="I184" s="4"/>
      <c r="J184" s="4">
        <v>758</v>
      </c>
      <c r="K184" s="7">
        <v>10124</v>
      </c>
      <c r="L184" s="7">
        <v>3397</v>
      </c>
    </row>
    <row r="185" spans="1:12">
      <c r="A185" s="2" t="s">
        <v>538</v>
      </c>
      <c r="B185" s="7">
        <v>9502</v>
      </c>
      <c r="C185" s="4"/>
      <c r="D185" s="4"/>
      <c r="E185" s="4"/>
      <c r="F185" s="7">
        <v>8310</v>
      </c>
      <c r="G185" s="4"/>
      <c r="H185" s="4"/>
      <c r="I185" s="4"/>
      <c r="J185" s="7">
        <v>9502</v>
      </c>
      <c r="K185" s="7">
        <v>8310</v>
      </c>
      <c r="L185" s="7">
        <v>7490</v>
      </c>
    </row>
    <row r="186" spans="1:12" ht="30">
      <c r="A186" s="2" t="s">
        <v>1746</v>
      </c>
      <c r="B186" s="4"/>
      <c r="C186" s="4"/>
      <c r="D186" s="4"/>
      <c r="E186" s="4"/>
      <c r="F186" s="4"/>
      <c r="G186" s="4"/>
      <c r="H186" s="4"/>
      <c r="I186" s="4"/>
      <c r="J186" s="4"/>
      <c r="K186" s="4"/>
      <c r="L186" s="4"/>
    </row>
    <row r="187" spans="1:12" ht="30">
      <c r="A187" s="3" t="s">
        <v>1712</v>
      </c>
      <c r="B187" s="4"/>
      <c r="C187" s="4"/>
      <c r="D187" s="4"/>
      <c r="E187" s="4"/>
      <c r="F187" s="4"/>
      <c r="G187" s="4"/>
      <c r="H187" s="4"/>
      <c r="I187" s="4"/>
      <c r="J187" s="4"/>
      <c r="K187" s="4"/>
      <c r="L187" s="4"/>
    </row>
    <row r="188" spans="1:12">
      <c r="A188" s="2" t="s">
        <v>607</v>
      </c>
      <c r="B188" s="4"/>
      <c r="C188" s="4"/>
      <c r="D188" s="4"/>
      <c r="E188" s="4"/>
      <c r="F188" s="4"/>
      <c r="G188" s="4"/>
      <c r="H188" s="4"/>
      <c r="I188" s="4"/>
      <c r="J188" s="4">
        <v>-504</v>
      </c>
      <c r="K188" s="7">
        <v>-10123</v>
      </c>
      <c r="L188" s="4">
        <v>-371</v>
      </c>
    </row>
    <row r="189" spans="1:12">
      <c r="A189" s="2" t="s">
        <v>609</v>
      </c>
      <c r="B189" s="4"/>
      <c r="C189" s="4"/>
      <c r="D189" s="4"/>
      <c r="E189" s="4"/>
      <c r="F189" s="4"/>
      <c r="G189" s="4"/>
      <c r="H189" s="4"/>
      <c r="I189" s="4"/>
      <c r="J189" s="4">
        <v>938</v>
      </c>
      <c r="K189" s="4">
        <v>819</v>
      </c>
      <c r="L189" s="4">
        <v>298</v>
      </c>
    </row>
    <row r="190" spans="1:12" ht="30">
      <c r="A190" s="2" t="s">
        <v>626</v>
      </c>
      <c r="B190" s="4"/>
      <c r="C190" s="4"/>
      <c r="D190" s="4"/>
      <c r="E190" s="4"/>
      <c r="F190" s="4"/>
      <c r="G190" s="4"/>
      <c r="H190" s="4"/>
      <c r="I190" s="4"/>
      <c r="J190" s="4">
        <v>431</v>
      </c>
      <c r="K190" s="7">
        <v>10262</v>
      </c>
      <c r="L190" s="7">
        <v>4040</v>
      </c>
    </row>
    <row r="191" spans="1:12" ht="30">
      <c r="A191" s="2" t="s">
        <v>1747</v>
      </c>
      <c r="B191" s="4"/>
      <c r="C191" s="4"/>
      <c r="D191" s="4"/>
      <c r="E191" s="4"/>
      <c r="F191" s="4"/>
      <c r="G191" s="4"/>
      <c r="H191" s="4"/>
      <c r="I191" s="4"/>
      <c r="J191" s="4"/>
      <c r="K191" s="4"/>
      <c r="L191" s="4"/>
    </row>
    <row r="192" spans="1:12" ht="30">
      <c r="A192" s="3" t="s">
        <v>1712</v>
      </c>
      <c r="B192" s="4"/>
      <c r="C192" s="4"/>
      <c r="D192" s="4"/>
      <c r="E192" s="4"/>
      <c r="F192" s="4"/>
      <c r="G192" s="4"/>
      <c r="H192" s="4"/>
      <c r="I192" s="4"/>
      <c r="J192" s="4"/>
      <c r="K192" s="4"/>
      <c r="L192" s="4"/>
    </row>
    <row r="193" spans="1:12">
      <c r="A193" s="2" t="s">
        <v>607</v>
      </c>
      <c r="B193" s="4"/>
      <c r="C193" s="4"/>
      <c r="D193" s="4"/>
      <c r="E193" s="4"/>
      <c r="F193" s="4"/>
      <c r="G193" s="4"/>
      <c r="H193" s="4"/>
      <c r="I193" s="4"/>
      <c r="J193" s="4">
        <v>0</v>
      </c>
      <c r="K193" s="4">
        <v>0</v>
      </c>
      <c r="L193" s="4">
        <v>0</v>
      </c>
    </row>
    <row r="194" spans="1:12">
      <c r="A194" s="2" t="s">
        <v>609</v>
      </c>
      <c r="B194" s="4"/>
      <c r="C194" s="4"/>
      <c r="D194" s="4"/>
      <c r="E194" s="4"/>
      <c r="F194" s="4"/>
      <c r="G194" s="4"/>
      <c r="H194" s="4"/>
      <c r="I194" s="4"/>
      <c r="J194" s="4">
        <v>0</v>
      </c>
      <c r="K194" s="4">
        <v>0</v>
      </c>
      <c r="L194" s="4">
        <v>0</v>
      </c>
    </row>
    <row r="195" spans="1:12" ht="30">
      <c r="A195" s="2" t="s">
        <v>626</v>
      </c>
      <c r="B195" s="4"/>
      <c r="C195" s="4"/>
      <c r="D195" s="4"/>
      <c r="E195" s="4"/>
      <c r="F195" s="4"/>
      <c r="G195" s="4"/>
      <c r="H195" s="4"/>
      <c r="I195" s="4"/>
      <c r="J195" s="4">
        <v>327</v>
      </c>
      <c r="K195" s="4">
        <v>-138</v>
      </c>
      <c r="L195" s="4">
        <v>-643</v>
      </c>
    </row>
    <row r="196" spans="1:12">
      <c r="A196" s="2" t="s">
        <v>1722</v>
      </c>
      <c r="B196" s="4"/>
      <c r="C196" s="4"/>
      <c r="D196" s="4"/>
      <c r="E196" s="4"/>
      <c r="F196" s="4"/>
      <c r="G196" s="4"/>
      <c r="H196" s="4"/>
      <c r="I196" s="4"/>
      <c r="J196" s="4"/>
      <c r="K196" s="4"/>
      <c r="L196" s="4"/>
    </row>
    <row r="197" spans="1:12" ht="30">
      <c r="A197" s="3" t="s">
        <v>1712</v>
      </c>
      <c r="B197" s="4"/>
      <c r="C197" s="4"/>
      <c r="D197" s="4"/>
      <c r="E197" s="4"/>
      <c r="F197" s="4"/>
      <c r="G197" s="4"/>
      <c r="H197" s="4"/>
      <c r="I197" s="4"/>
      <c r="J197" s="4"/>
      <c r="K197" s="4"/>
      <c r="L197" s="4"/>
    </row>
    <row r="198" spans="1:12">
      <c r="A198" s="2" t="s">
        <v>528</v>
      </c>
      <c r="B198" s="4"/>
      <c r="C198" s="4"/>
      <c r="D198" s="4"/>
      <c r="E198" s="4">
        <v>3</v>
      </c>
      <c r="F198" s="4"/>
      <c r="G198" s="4"/>
      <c r="H198" s="4"/>
      <c r="I198" s="4">
        <v>0</v>
      </c>
      <c r="J198" s="4">
        <v>3</v>
      </c>
      <c r="K198" s="4">
        <v>0</v>
      </c>
      <c r="L198" s="4">
        <v>0</v>
      </c>
    </row>
    <row r="199" spans="1:12">
      <c r="A199" s="2" t="s">
        <v>607</v>
      </c>
      <c r="B199" s="4"/>
      <c r="C199" s="4"/>
      <c r="D199" s="4"/>
      <c r="E199" s="4"/>
      <c r="F199" s="4"/>
      <c r="G199" s="4"/>
      <c r="H199" s="4"/>
      <c r="I199" s="4"/>
      <c r="J199" s="4">
        <v>0</v>
      </c>
      <c r="K199" s="4">
        <v>0</v>
      </c>
      <c r="L199" s="4">
        <v>0</v>
      </c>
    </row>
    <row r="200" spans="1:12">
      <c r="A200" s="2" t="s">
        <v>609</v>
      </c>
      <c r="B200" s="4"/>
      <c r="C200" s="4"/>
      <c r="D200" s="4"/>
      <c r="E200" s="4"/>
      <c r="F200" s="4"/>
      <c r="G200" s="4"/>
      <c r="H200" s="4"/>
      <c r="I200" s="4"/>
      <c r="J200" s="4">
        <v>0</v>
      </c>
      <c r="K200" s="4">
        <v>0</v>
      </c>
      <c r="L200" s="4">
        <v>0</v>
      </c>
    </row>
    <row r="201" spans="1:12" ht="30">
      <c r="A201" s="2" t="s">
        <v>626</v>
      </c>
      <c r="B201" s="4"/>
      <c r="C201" s="4"/>
      <c r="D201" s="4"/>
      <c r="E201" s="4"/>
      <c r="F201" s="4"/>
      <c r="G201" s="4"/>
      <c r="H201" s="4"/>
      <c r="I201" s="4"/>
      <c r="J201" s="4">
        <v>-3</v>
      </c>
      <c r="K201" s="4">
        <v>3</v>
      </c>
      <c r="L201" s="4">
        <v>0</v>
      </c>
    </row>
    <row r="202" spans="1:12">
      <c r="A202" s="2" t="s">
        <v>538</v>
      </c>
      <c r="B202" s="4">
        <v>0</v>
      </c>
      <c r="C202" s="4"/>
      <c r="D202" s="4"/>
      <c r="E202" s="4"/>
      <c r="F202" s="4">
        <v>3</v>
      </c>
      <c r="G202" s="4"/>
      <c r="H202" s="4"/>
      <c r="I202" s="4"/>
      <c r="J202" s="4">
        <v>0</v>
      </c>
      <c r="K202" s="4">
        <v>3</v>
      </c>
      <c r="L202" s="4">
        <v>0</v>
      </c>
    </row>
    <row r="203" spans="1:12" ht="30">
      <c r="A203" s="2" t="s">
        <v>1748</v>
      </c>
      <c r="B203" s="4"/>
      <c r="C203" s="4"/>
      <c r="D203" s="4"/>
      <c r="E203" s="4"/>
      <c r="F203" s="4"/>
      <c r="G203" s="4"/>
      <c r="H203" s="4"/>
      <c r="I203" s="4"/>
      <c r="J203" s="4"/>
      <c r="K203" s="4"/>
      <c r="L203" s="4"/>
    </row>
    <row r="204" spans="1:12" ht="30">
      <c r="A204" s="3" t="s">
        <v>1712</v>
      </c>
      <c r="B204" s="4"/>
      <c r="C204" s="4"/>
      <c r="D204" s="4"/>
      <c r="E204" s="4"/>
      <c r="F204" s="4"/>
      <c r="G204" s="4"/>
      <c r="H204" s="4"/>
      <c r="I204" s="4"/>
      <c r="J204" s="4"/>
      <c r="K204" s="4"/>
      <c r="L204" s="4"/>
    </row>
    <row r="205" spans="1:12">
      <c r="A205" s="2" t="s">
        <v>607</v>
      </c>
      <c r="B205" s="4"/>
      <c r="C205" s="4"/>
      <c r="D205" s="4"/>
      <c r="E205" s="4"/>
      <c r="F205" s="4"/>
      <c r="G205" s="4"/>
      <c r="H205" s="4"/>
      <c r="I205" s="4"/>
      <c r="J205" s="4">
        <v>0</v>
      </c>
      <c r="K205" s="4">
        <v>0</v>
      </c>
      <c r="L205" s="4">
        <v>0</v>
      </c>
    </row>
    <row r="206" spans="1:12">
      <c r="A206" s="2" t="s">
        <v>609</v>
      </c>
      <c r="B206" s="4"/>
      <c r="C206" s="4"/>
      <c r="D206" s="4"/>
      <c r="E206" s="4"/>
      <c r="F206" s="4"/>
      <c r="G206" s="4"/>
      <c r="H206" s="4"/>
      <c r="I206" s="4"/>
      <c r="J206" s="4">
        <v>0</v>
      </c>
      <c r="K206" s="4">
        <v>0</v>
      </c>
      <c r="L206" s="4">
        <v>0</v>
      </c>
    </row>
    <row r="207" spans="1:12" ht="30">
      <c r="A207" s="2" t="s">
        <v>626</v>
      </c>
      <c r="B207" s="4"/>
      <c r="C207" s="4"/>
      <c r="D207" s="4"/>
      <c r="E207" s="4"/>
      <c r="F207" s="4"/>
      <c r="G207" s="4"/>
      <c r="H207" s="4"/>
      <c r="I207" s="4"/>
      <c r="J207" s="4">
        <v>-3</v>
      </c>
      <c r="K207" s="4">
        <v>3</v>
      </c>
      <c r="L207" s="4">
        <v>0</v>
      </c>
    </row>
    <row r="208" spans="1:12" ht="30">
      <c r="A208" s="2" t="s">
        <v>1749</v>
      </c>
      <c r="B208" s="4"/>
      <c r="C208" s="4"/>
      <c r="D208" s="4"/>
      <c r="E208" s="4"/>
      <c r="F208" s="4"/>
      <c r="G208" s="4"/>
      <c r="H208" s="4"/>
      <c r="I208" s="4"/>
      <c r="J208" s="4"/>
      <c r="K208" s="4"/>
      <c r="L208" s="4"/>
    </row>
    <row r="209" spans="1:12" ht="30">
      <c r="A209" s="3" t="s">
        <v>1712</v>
      </c>
      <c r="B209" s="4"/>
      <c r="C209" s="4"/>
      <c r="D209" s="4"/>
      <c r="E209" s="4"/>
      <c r="F209" s="4"/>
      <c r="G209" s="4"/>
      <c r="H209" s="4"/>
      <c r="I209" s="4"/>
      <c r="J209" s="4"/>
      <c r="K209" s="4"/>
      <c r="L209" s="4"/>
    </row>
    <row r="210" spans="1:12">
      <c r="A210" s="2" t="s">
        <v>607</v>
      </c>
      <c r="B210" s="4"/>
      <c r="C210" s="4"/>
      <c r="D210" s="4"/>
      <c r="E210" s="4"/>
      <c r="F210" s="4"/>
      <c r="G210" s="4"/>
      <c r="H210" s="4"/>
      <c r="I210" s="4"/>
      <c r="J210" s="4">
        <v>0</v>
      </c>
      <c r="K210" s="4">
        <v>0</v>
      </c>
      <c r="L210" s="4">
        <v>0</v>
      </c>
    </row>
    <row r="211" spans="1:12">
      <c r="A211" s="2" t="s">
        <v>609</v>
      </c>
      <c r="B211" s="4"/>
      <c r="C211" s="4"/>
      <c r="D211" s="4"/>
      <c r="E211" s="4"/>
      <c r="F211" s="4"/>
      <c r="G211" s="4"/>
      <c r="H211" s="4"/>
      <c r="I211" s="4"/>
      <c r="J211" s="4">
        <v>0</v>
      </c>
      <c r="K211" s="4">
        <v>0</v>
      </c>
      <c r="L211" s="4">
        <v>0</v>
      </c>
    </row>
    <row r="212" spans="1:12" ht="30">
      <c r="A212" s="2" t="s">
        <v>626</v>
      </c>
      <c r="B212" s="4"/>
      <c r="C212" s="4"/>
      <c r="D212" s="4"/>
      <c r="E212" s="4"/>
      <c r="F212" s="4"/>
      <c r="G212" s="4"/>
      <c r="H212" s="4"/>
      <c r="I212" s="4"/>
      <c r="J212" s="4">
        <v>0</v>
      </c>
      <c r="K212" s="4">
        <v>0</v>
      </c>
      <c r="L212" s="4">
        <v>0</v>
      </c>
    </row>
    <row r="213" spans="1:12">
      <c r="A213" s="2" t="s">
        <v>1723</v>
      </c>
      <c r="B213" s="4"/>
      <c r="C213" s="4"/>
      <c r="D213" s="4"/>
      <c r="E213" s="4"/>
      <c r="F213" s="4"/>
      <c r="G213" s="4"/>
      <c r="H213" s="4"/>
      <c r="I213" s="4"/>
      <c r="J213" s="4"/>
      <c r="K213" s="4"/>
      <c r="L213" s="4"/>
    </row>
    <row r="214" spans="1:12" ht="30">
      <c r="A214" s="3" t="s">
        <v>1712</v>
      </c>
      <c r="B214" s="4"/>
      <c r="C214" s="4"/>
      <c r="D214" s="4"/>
      <c r="E214" s="4"/>
      <c r="F214" s="4"/>
      <c r="G214" s="4"/>
      <c r="H214" s="4"/>
      <c r="I214" s="4"/>
      <c r="J214" s="4"/>
      <c r="K214" s="4"/>
      <c r="L214" s="4"/>
    </row>
    <row r="215" spans="1:12">
      <c r="A215" s="2" t="s">
        <v>528</v>
      </c>
      <c r="B215" s="4"/>
      <c r="C215" s="4"/>
      <c r="D215" s="4"/>
      <c r="E215" s="7">
        <v>21724</v>
      </c>
      <c r="F215" s="4"/>
      <c r="G215" s="4"/>
      <c r="H215" s="4"/>
      <c r="I215" s="7">
        <v>15740</v>
      </c>
      <c r="J215" s="7">
        <v>21724</v>
      </c>
      <c r="K215" s="7">
        <v>15740</v>
      </c>
      <c r="L215" s="7">
        <v>7252</v>
      </c>
    </row>
    <row r="216" spans="1:12">
      <c r="A216" s="2" t="s">
        <v>607</v>
      </c>
      <c r="B216" s="4"/>
      <c r="C216" s="4"/>
      <c r="D216" s="4"/>
      <c r="E216" s="4"/>
      <c r="F216" s="4"/>
      <c r="G216" s="4"/>
      <c r="H216" s="4"/>
      <c r="I216" s="4"/>
      <c r="J216" s="4">
        <v>-114</v>
      </c>
      <c r="K216" s="4">
        <v>-40</v>
      </c>
      <c r="L216" s="7">
        <v>-1722</v>
      </c>
    </row>
    <row r="217" spans="1:12">
      <c r="A217" s="2" t="s">
        <v>609</v>
      </c>
      <c r="B217" s="4"/>
      <c r="C217" s="4"/>
      <c r="D217" s="4"/>
      <c r="E217" s="4"/>
      <c r="F217" s="4"/>
      <c r="G217" s="4"/>
      <c r="H217" s="4"/>
      <c r="I217" s="4"/>
      <c r="J217" s="4">
        <v>86</v>
      </c>
      <c r="K217" s="4">
        <v>128</v>
      </c>
      <c r="L217" s="4">
        <v>47</v>
      </c>
    </row>
    <row r="218" spans="1:12" ht="30">
      <c r="A218" s="2" t="s">
        <v>626</v>
      </c>
      <c r="B218" s="4"/>
      <c r="C218" s="4"/>
      <c r="D218" s="4"/>
      <c r="E218" s="4"/>
      <c r="F218" s="4"/>
      <c r="G218" s="4"/>
      <c r="H218" s="4"/>
      <c r="I218" s="4"/>
      <c r="J218" s="7">
        <v>-6245</v>
      </c>
      <c r="K218" s="7">
        <v>5896</v>
      </c>
      <c r="L218" s="7">
        <v>8441</v>
      </c>
    </row>
    <row r="219" spans="1:12">
      <c r="A219" s="2" t="s">
        <v>538</v>
      </c>
      <c r="B219" s="7">
        <v>15451</v>
      </c>
      <c r="C219" s="4"/>
      <c r="D219" s="4"/>
      <c r="E219" s="4"/>
      <c r="F219" s="7">
        <v>21724</v>
      </c>
      <c r="G219" s="4"/>
      <c r="H219" s="4"/>
      <c r="I219" s="4"/>
      <c r="J219" s="7">
        <v>15451</v>
      </c>
      <c r="K219" s="7">
        <v>21724</v>
      </c>
      <c r="L219" s="7">
        <v>15740</v>
      </c>
    </row>
    <row r="220" spans="1:12" ht="30">
      <c r="A220" s="2" t="s">
        <v>1750</v>
      </c>
      <c r="B220" s="4"/>
      <c r="C220" s="4"/>
      <c r="D220" s="4"/>
      <c r="E220" s="4"/>
      <c r="F220" s="4"/>
      <c r="G220" s="4"/>
      <c r="H220" s="4"/>
      <c r="I220" s="4"/>
      <c r="J220" s="4"/>
      <c r="K220" s="4"/>
      <c r="L220" s="4"/>
    </row>
    <row r="221" spans="1:12" ht="30">
      <c r="A221" s="3" t="s">
        <v>1712</v>
      </c>
      <c r="B221" s="4"/>
      <c r="C221" s="4"/>
      <c r="D221" s="4"/>
      <c r="E221" s="4"/>
      <c r="F221" s="4"/>
      <c r="G221" s="4"/>
      <c r="H221" s="4"/>
      <c r="I221" s="4"/>
      <c r="J221" s="4"/>
      <c r="K221" s="4"/>
      <c r="L221" s="4"/>
    </row>
    <row r="222" spans="1:12">
      <c r="A222" s="2" t="s">
        <v>607</v>
      </c>
      <c r="B222" s="4"/>
      <c r="C222" s="4"/>
      <c r="D222" s="4"/>
      <c r="E222" s="4"/>
      <c r="F222" s="4"/>
      <c r="G222" s="4"/>
      <c r="H222" s="4"/>
      <c r="I222" s="4"/>
      <c r="J222" s="4">
        <v>-114</v>
      </c>
      <c r="K222" s="4">
        <v>-40</v>
      </c>
      <c r="L222" s="7">
        <v>-1722</v>
      </c>
    </row>
    <row r="223" spans="1:12">
      <c r="A223" s="2" t="s">
        <v>609</v>
      </c>
      <c r="B223" s="4"/>
      <c r="C223" s="4"/>
      <c r="D223" s="4"/>
      <c r="E223" s="4"/>
      <c r="F223" s="4"/>
      <c r="G223" s="4"/>
      <c r="H223" s="4"/>
      <c r="I223" s="4"/>
      <c r="J223" s="4">
        <v>86</v>
      </c>
      <c r="K223" s="4">
        <v>128</v>
      </c>
      <c r="L223" s="4">
        <v>47</v>
      </c>
    </row>
    <row r="224" spans="1:12" ht="30">
      <c r="A224" s="2" t="s">
        <v>626</v>
      </c>
      <c r="B224" s="4"/>
      <c r="C224" s="4"/>
      <c r="D224" s="4"/>
      <c r="E224" s="4"/>
      <c r="F224" s="4"/>
      <c r="G224" s="4"/>
      <c r="H224" s="4"/>
      <c r="I224" s="4"/>
      <c r="J224" s="4">
        <v>589</v>
      </c>
      <c r="K224" s="4">
        <v>277</v>
      </c>
      <c r="L224" s="7">
        <v>1001</v>
      </c>
    </row>
    <row r="225" spans="1:12" ht="30">
      <c r="A225" s="2" t="s">
        <v>1751</v>
      </c>
      <c r="B225" s="4"/>
      <c r="C225" s="4"/>
      <c r="D225" s="4"/>
      <c r="E225" s="4"/>
      <c r="F225" s="4"/>
      <c r="G225" s="4"/>
      <c r="H225" s="4"/>
      <c r="I225" s="4"/>
      <c r="J225" s="4"/>
      <c r="K225" s="4"/>
      <c r="L225" s="4"/>
    </row>
    <row r="226" spans="1:12" ht="30">
      <c r="A226" s="3" t="s">
        <v>1712</v>
      </c>
      <c r="B226" s="4"/>
      <c r="C226" s="4"/>
      <c r="D226" s="4"/>
      <c r="E226" s="4"/>
      <c r="F226" s="4"/>
      <c r="G226" s="4"/>
      <c r="H226" s="4"/>
      <c r="I226" s="4"/>
      <c r="J226" s="4"/>
      <c r="K226" s="4"/>
      <c r="L226" s="4"/>
    </row>
    <row r="227" spans="1:12">
      <c r="A227" s="2" t="s">
        <v>607</v>
      </c>
      <c r="B227" s="4"/>
      <c r="C227" s="4"/>
      <c r="D227" s="4"/>
      <c r="E227" s="4"/>
      <c r="F227" s="4"/>
      <c r="G227" s="4"/>
      <c r="H227" s="4"/>
      <c r="I227" s="4"/>
      <c r="J227" s="4">
        <v>0</v>
      </c>
      <c r="K227" s="4">
        <v>0</v>
      </c>
      <c r="L227" s="4">
        <v>0</v>
      </c>
    </row>
    <row r="228" spans="1:12">
      <c r="A228" s="2" t="s">
        <v>609</v>
      </c>
      <c r="B228" s="4"/>
      <c r="C228" s="4"/>
      <c r="D228" s="4"/>
      <c r="E228" s="4"/>
      <c r="F228" s="4"/>
      <c r="G228" s="4"/>
      <c r="H228" s="4"/>
      <c r="I228" s="4"/>
      <c r="J228" s="4">
        <v>0</v>
      </c>
      <c r="K228" s="4">
        <v>0</v>
      </c>
      <c r="L228" s="4">
        <v>0</v>
      </c>
    </row>
    <row r="229" spans="1:12" ht="30">
      <c r="A229" s="2" t="s">
        <v>626</v>
      </c>
      <c r="B229" s="4"/>
      <c r="C229" s="4"/>
      <c r="D229" s="4"/>
      <c r="E229" s="4"/>
      <c r="F229" s="4"/>
      <c r="G229" s="4"/>
      <c r="H229" s="4"/>
      <c r="I229" s="4"/>
      <c r="J229" s="7">
        <v>-6834</v>
      </c>
      <c r="K229" s="7">
        <v>5619</v>
      </c>
      <c r="L229" s="7">
        <v>7440</v>
      </c>
    </row>
    <row r="230" spans="1:12">
      <c r="A230" s="2" t="s">
        <v>1724</v>
      </c>
      <c r="B230" s="4"/>
      <c r="C230" s="4"/>
      <c r="D230" s="4"/>
      <c r="E230" s="4"/>
      <c r="F230" s="4"/>
      <c r="G230" s="4"/>
      <c r="H230" s="4"/>
      <c r="I230" s="4"/>
      <c r="J230" s="4"/>
      <c r="K230" s="4"/>
      <c r="L230" s="4"/>
    </row>
    <row r="231" spans="1:12" ht="30">
      <c r="A231" s="3" t="s">
        <v>1712</v>
      </c>
      <c r="B231" s="4"/>
      <c r="C231" s="4"/>
      <c r="D231" s="4"/>
      <c r="E231" s="4"/>
      <c r="F231" s="4"/>
      <c r="G231" s="4"/>
      <c r="H231" s="4"/>
      <c r="I231" s="4"/>
      <c r="J231" s="4"/>
      <c r="K231" s="4"/>
      <c r="L231" s="4"/>
    </row>
    <row r="232" spans="1:12">
      <c r="A232" s="2" t="s">
        <v>528</v>
      </c>
      <c r="B232" s="4"/>
      <c r="C232" s="4"/>
      <c r="D232" s="4"/>
      <c r="E232" s="7">
        <v>3869</v>
      </c>
      <c r="F232" s="4"/>
      <c r="G232" s="4"/>
      <c r="H232" s="4"/>
      <c r="I232" s="7">
        <v>8670</v>
      </c>
      <c r="J232" s="7">
        <v>3869</v>
      </c>
      <c r="K232" s="7">
        <v>8670</v>
      </c>
      <c r="L232" s="7">
        <v>2711</v>
      </c>
    </row>
    <row r="233" spans="1:12">
      <c r="A233" s="2" t="s">
        <v>607</v>
      </c>
      <c r="B233" s="4"/>
      <c r="C233" s="4"/>
      <c r="D233" s="4"/>
      <c r="E233" s="4"/>
      <c r="F233" s="4"/>
      <c r="G233" s="4"/>
      <c r="H233" s="4"/>
      <c r="I233" s="4"/>
      <c r="J233" s="7">
        <v>-1740</v>
      </c>
      <c r="K233" s="7">
        <v>-1630</v>
      </c>
      <c r="L233" s="7">
        <v>-1511</v>
      </c>
    </row>
    <row r="234" spans="1:12">
      <c r="A234" s="2" t="s">
        <v>609</v>
      </c>
      <c r="B234" s="4"/>
      <c r="C234" s="4"/>
      <c r="D234" s="4"/>
      <c r="E234" s="4"/>
      <c r="F234" s="4"/>
      <c r="G234" s="4"/>
      <c r="H234" s="4"/>
      <c r="I234" s="4"/>
      <c r="J234" s="4">
        <v>220</v>
      </c>
      <c r="K234" s="4">
        <v>388</v>
      </c>
      <c r="L234" s="4">
        <v>76</v>
      </c>
    </row>
    <row r="235" spans="1:12" ht="30">
      <c r="A235" s="2" t="s">
        <v>626</v>
      </c>
      <c r="B235" s="4"/>
      <c r="C235" s="4"/>
      <c r="D235" s="4"/>
      <c r="E235" s="4"/>
      <c r="F235" s="4"/>
      <c r="G235" s="4"/>
      <c r="H235" s="4"/>
      <c r="I235" s="4"/>
      <c r="J235" s="4">
        <v>466</v>
      </c>
      <c r="K235" s="7">
        <v>-3559</v>
      </c>
      <c r="L235" s="7">
        <v>7605</v>
      </c>
    </row>
    <row r="236" spans="1:12">
      <c r="A236" s="2" t="s">
        <v>538</v>
      </c>
      <c r="B236" s="7">
        <v>2815</v>
      </c>
      <c r="C236" s="4"/>
      <c r="D236" s="4"/>
      <c r="E236" s="4"/>
      <c r="F236" s="7">
        <v>3869</v>
      </c>
      <c r="G236" s="4"/>
      <c r="H236" s="4"/>
      <c r="I236" s="4"/>
      <c r="J236" s="7">
        <v>2815</v>
      </c>
      <c r="K236" s="7">
        <v>3869</v>
      </c>
      <c r="L236" s="7">
        <v>8670</v>
      </c>
    </row>
    <row r="237" spans="1:12" ht="30">
      <c r="A237" s="2" t="s">
        <v>1752</v>
      </c>
      <c r="B237" s="4"/>
      <c r="C237" s="4"/>
      <c r="D237" s="4"/>
      <c r="E237" s="4"/>
      <c r="F237" s="4"/>
      <c r="G237" s="4"/>
      <c r="H237" s="4"/>
      <c r="I237" s="4"/>
      <c r="J237" s="4"/>
      <c r="K237" s="4"/>
      <c r="L237" s="4"/>
    </row>
    <row r="238" spans="1:12" ht="30">
      <c r="A238" s="3" t="s">
        <v>1712</v>
      </c>
      <c r="B238" s="4"/>
      <c r="C238" s="4"/>
      <c r="D238" s="4"/>
      <c r="E238" s="4"/>
      <c r="F238" s="4"/>
      <c r="G238" s="4"/>
      <c r="H238" s="4"/>
      <c r="I238" s="4"/>
      <c r="J238" s="4"/>
      <c r="K238" s="4"/>
      <c r="L238" s="4"/>
    </row>
    <row r="239" spans="1:12">
      <c r="A239" s="2" t="s">
        <v>607</v>
      </c>
      <c r="B239" s="4"/>
      <c r="C239" s="4"/>
      <c r="D239" s="4"/>
      <c r="E239" s="4"/>
      <c r="F239" s="4"/>
      <c r="G239" s="4"/>
      <c r="H239" s="4"/>
      <c r="I239" s="4"/>
      <c r="J239" s="7">
        <v>-1740</v>
      </c>
      <c r="K239" s="7">
        <v>-1630</v>
      </c>
      <c r="L239" s="7">
        <v>-1511</v>
      </c>
    </row>
    <row r="240" spans="1:12">
      <c r="A240" s="2" t="s">
        <v>609</v>
      </c>
      <c r="B240" s="4"/>
      <c r="C240" s="4"/>
      <c r="D240" s="4"/>
      <c r="E240" s="4"/>
      <c r="F240" s="4"/>
      <c r="G240" s="4"/>
      <c r="H240" s="4"/>
      <c r="I240" s="4"/>
      <c r="J240" s="4">
        <v>220</v>
      </c>
      <c r="K240" s="4">
        <v>388</v>
      </c>
      <c r="L240" s="4">
        <v>76</v>
      </c>
    </row>
    <row r="241" spans="1:12" ht="30">
      <c r="A241" s="2" t="s">
        <v>626</v>
      </c>
      <c r="B241" s="4"/>
      <c r="C241" s="4"/>
      <c r="D241" s="4"/>
      <c r="E241" s="4"/>
      <c r="F241" s="4"/>
      <c r="G241" s="4"/>
      <c r="H241" s="4"/>
      <c r="I241" s="4"/>
      <c r="J241" s="7">
        <v>1761</v>
      </c>
      <c r="K241" s="7">
        <v>1264</v>
      </c>
      <c r="L241" s="7">
        <v>1859</v>
      </c>
    </row>
    <row r="242" spans="1:12" ht="30">
      <c r="A242" s="2" t="s">
        <v>1753</v>
      </c>
      <c r="B242" s="4"/>
      <c r="C242" s="4"/>
      <c r="D242" s="4"/>
      <c r="E242" s="4"/>
      <c r="F242" s="4"/>
      <c r="G242" s="4"/>
      <c r="H242" s="4"/>
      <c r="I242" s="4"/>
      <c r="J242" s="4"/>
      <c r="K242" s="4"/>
      <c r="L242" s="4"/>
    </row>
    <row r="243" spans="1:12" ht="30">
      <c r="A243" s="3" t="s">
        <v>1712</v>
      </c>
      <c r="B243" s="4"/>
      <c r="C243" s="4"/>
      <c r="D243" s="4"/>
      <c r="E243" s="4"/>
      <c r="F243" s="4"/>
      <c r="G243" s="4"/>
      <c r="H243" s="4"/>
      <c r="I243" s="4"/>
      <c r="J243" s="4"/>
      <c r="K243" s="4"/>
      <c r="L243" s="4"/>
    </row>
    <row r="244" spans="1:12">
      <c r="A244" s="2" t="s">
        <v>607</v>
      </c>
      <c r="B244" s="4"/>
      <c r="C244" s="4"/>
      <c r="D244" s="4"/>
      <c r="E244" s="4"/>
      <c r="F244" s="4"/>
      <c r="G244" s="4"/>
      <c r="H244" s="4"/>
      <c r="I244" s="4"/>
      <c r="J244" s="4">
        <v>0</v>
      </c>
      <c r="K244" s="4">
        <v>0</v>
      </c>
      <c r="L244" s="4">
        <v>0</v>
      </c>
    </row>
    <row r="245" spans="1:12">
      <c r="A245" s="2" t="s">
        <v>609</v>
      </c>
      <c r="B245" s="4"/>
      <c r="C245" s="4"/>
      <c r="D245" s="4"/>
      <c r="E245" s="4"/>
      <c r="F245" s="4"/>
      <c r="G245" s="4"/>
      <c r="H245" s="4"/>
      <c r="I245" s="4"/>
      <c r="J245" s="4">
        <v>0</v>
      </c>
      <c r="K245" s="4">
        <v>0</v>
      </c>
      <c r="L245" s="4">
        <v>0</v>
      </c>
    </row>
    <row r="246" spans="1:12" ht="30">
      <c r="A246" s="2" t="s">
        <v>626</v>
      </c>
      <c r="B246" s="4"/>
      <c r="C246" s="4"/>
      <c r="D246" s="4"/>
      <c r="E246" s="4"/>
      <c r="F246" s="4"/>
      <c r="G246" s="4"/>
      <c r="H246" s="4"/>
      <c r="I246" s="4"/>
      <c r="J246" s="7">
        <v>-1295</v>
      </c>
      <c r="K246" s="7">
        <v>-4823</v>
      </c>
      <c r="L246" s="7">
        <v>5746</v>
      </c>
    </row>
    <row r="247" spans="1:12" ht="30">
      <c r="A247" s="2" t="s">
        <v>1725</v>
      </c>
      <c r="B247" s="4"/>
      <c r="C247" s="4"/>
      <c r="D247" s="4"/>
      <c r="E247" s="4"/>
      <c r="F247" s="4"/>
      <c r="G247" s="4"/>
      <c r="H247" s="4"/>
      <c r="I247" s="4"/>
      <c r="J247" s="4"/>
      <c r="K247" s="4"/>
      <c r="L247" s="4"/>
    </row>
    <row r="248" spans="1:12" ht="30">
      <c r="A248" s="3" t="s">
        <v>1712</v>
      </c>
      <c r="B248" s="4"/>
      <c r="C248" s="4"/>
      <c r="D248" s="4"/>
      <c r="E248" s="4"/>
      <c r="F248" s="4"/>
      <c r="G248" s="4"/>
      <c r="H248" s="4"/>
      <c r="I248" s="4"/>
      <c r="J248" s="4"/>
      <c r="K248" s="4"/>
      <c r="L248" s="4"/>
    </row>
    <row r="249" spans="1:12">
      <c r="A249" s="2" t="s">
        <v>528</v>
      </c>
      <c r="B249" s="4"/>
      <c r="C249" s="4"/>
      <c r="D249" s="4"/>
      <c r="E249" s="7">
        <v>2682</v>
      </c>
      <c r="F249" s="4"/>
      <c r="G249" s="4"/>
      <c r="H249" s="4"/>
      <c r="I249" s="7">
        <v>2082</v>
      </c>
      <c r="J249" s="7">
        <v>2682</v>
      </c>
      <c r="K249" s="7">
        <v>2082</v>
      </c>
      <c r="L249" s="7">
        <v>1594</v>
      </c>
    </row>
    <row r="250" spans="1:12">
      <c r="A250" s="2" t="s">
        <v>607</v>
      </c>
      <c r="B250" s="4"/>
      <c r="C250" s="4"/>
      <c r="D250" s="4"/>
      <c r="E250" s="4"/>
      <c r="F250" s="4"/>
      <c r="G250" s="4"/>
      <c r="H250" s="4"/>
      <c r="I250" s="4"/>
      <c r="J250" s="7">
        <v>-3745</v>
      </c>
      <c r="K250" s="7">
        <v>-2999</v>
      </c>
      <c r="L250" s="4">
        <v>0</v>
      </c>
    </row>
    <row r="251" spans="1:12">
      <c r="A251" s="2" t="s">
        <v>609</v>
      </c>
      <c r="B251" s="4"/>
      <c r="C251" s="4"/>
      <c r="D251" s="4"/>
      <c r="E251" s="4"/>
      <c r="F251" s="4"/>
      <c r="G251" s="4"/>
      <c r="H251" s="4"/>
      <c r="I251" s="4"/>
      <c r="J251" s="4">
        <v>654</v>
      </c>
      <c r="K251" s="4">
        <v>570</v>
      </c>
      <c r="L251" s="4">
        <v>259</v>
      </c>
    </row>
    <row r="252" spans="1:12" ht="30">
      <c r="A252" s="2" t="s">
        <v>626</v>
      </c>
      <c r="B252" s="4"/>
      <c r="C252" s="4"/>
      <c r="D252" s="4"/>
      <c r="E252" s="4"/>
      <c r="F252" s="4"/>
      <c r="G252" s="4"/>
      <c r="H252" s="4"/>
      <c r="I252" s="4"/>
      <c r="J252" s="7">
        <v>4531</v>
      </c>
      <c r="K252" s="7">
        <v>3029</v>
      </c>
      <c r="L252" s="7">
        <v>1740</v>
      </c>
    </row>
    <row r="253" spans="1:12">
      <c r="A253" s="2" t="s">
        <v>538</v>
      </c>
      <c r="B253" s="7">
        <v>4122</v>
      </c>
      <c r="C253" s="4"/>
      <c r="D253" s="4"/>
      <c r="E253" s="4"/>
      <c r="F253" s="7">
        <v>2682</v>
      </c>
      <c r="G253" s="4"/>
      <c r="H253" s="4"/>
      <c r="I253" s="4"/>
      <c r="J253" s="7">
        <v>4122</v>
      </c>
      <c r="K253" s="7">
        <v>2682</v>
      </c>
      <c r="L253" s="7">
        <v>2082</v>
      </c>
    </row>
    <row r="254" spans="1:12" ht="30">
      <c r="A254" s="2" t="s">
        <v>1754</v>
      </c>
      <c r="B254" s="4"/>
      <c r="C254" s="4"/>
      <c r="D254" s="4"/>
      <c r="E254" s="4"/>
      <c r="F254" s="4"/>
      <c r="G254" s="4"/>
      <c r="H254" s="4"/>
      <c r="I254" s="4"/>
      <c r="J254" s="4"/>
      <c r="K254" s="4"/>
      <c r="L254" s="4"/>
    </row>
    <row r="255" spans="1:12" ht="30">
      <c r="A255" s="3" t="s">
        <v>1712</v>
      </c>
      <c r="B255" s="4"/>
      <c r="C255" s="4"/>
      <c r="D255" s="4"/>
      <c r="E255" s="4"/>
      <c r="F255" s="4"/>
      <c r="G255" s="4"/>
      <c r="H255" s="4"/>
      <c r="I255" s="4"/>
      <c r="J255" s="4"/>
      <c r="K255" s="4"/>
      <c r="L255" s="4"/>
    </row>
    <row r="256" spans="1:12">
      <c r="A256" s="2" t="s">
        <v>607</v>
      </c>
      <c r="B256" s="4"/>
      <c r="C256" s="4"/>
      <c r="D256" s="4"/>
      <c r="E256" s="4"/>
      <c r="F256" s="4"/>
      <c r="G256" s="4"/>
      <c r="H256" s="4"/>
      <c r="I256" s="4"/>
      <c r="J256" s="7">
        <v>-3745</v>
      </c>
      <c r="K256" s="7">
        <v>-2999</v>
      </c>
      <c r="L256" s="4">
        <v>0</v>
      </c>
    </row>
    <row r="257" spans="1:12">
      <c r="A257" s="2" t="s">
        <v>609</v>
      </c>
      <c r="B257" s="4"/>
      <c r="C257" s="4"/>
      <c r="D257" s="4"/>
      <c r="E257" s="4"/>
      <c r="F257" s="4"/>
      <c r="G257" s="4"/>
      <c r="H257" s="4"/>
      <c r="I257" s="4"/>
      <c r="J257" s="4">
        <v>654</v>
      </c>
      <c r="K257" s="4">
        <v>570</v>
      </c>
      <c r="L257" s="4">
        <v>259</v>
      </c>
    </row>
    <row r="258" spans="1:12" ht="30">
      <c r="A258" s="2" t="s">
        <v>626</v>
      </c>
      <c r="B258" s="4"/>
      <c r="C258" s="4"/>
      <c r="D258" s="4"/>
      <c r="E258" s="4"/>
      <c r="F258" s="4"/>
      <c r="G258" s="4"/>
      <c r="H258" s="4"/>
      <c r="I258" s="4"/>
      <c r="J258" s="7">
        <v>4603</v>
      </c>
      <c r="K258" s="7">
        <v>3179</v>
      </c>
      <c r="L258" s="7">
        <v>1823</v>
      </c>
    </row>
    <row r="259" spans="1:12" ht="30">
      <c r="A259" s="2" t="s">
        <v>1755</v>
      </c>
      <c r="B259" s="4"/>
      <c r="C259" s="4"/>
      <c r="D259" s="4"/>
      <c r="E259" s="4"/>
      <c r="F259" s="4"/>
      <c r="G259" s="4"/>
      <c r="H259" s="4"/>
      <c r="I259" s="4"/>
      <c r="J259" s="4"/>
      <c r="K259" s="4"/>
      <c r="L259" s="4"/>
    </row>
    <row r="260" spans="1:12" ht="30">
      <c r="A260" s="3" t="s">
        <v>1712</v>
      </c>
      <c r="B260" s="4"/>
      <c r="C260" s="4"/>
      <c r="D260" s="4"/>
      <c r="E260" s="4"/>
      <c r="F260" s="4"/>
      <c r="G260" s="4"/>
      <c r="H260" s="4"/>
      <c r="I260" s="4"/>
      <c r="J260" s="4"/>
      <c r="K260" s="4"/>
      <c r="L260" s="4"/>
    </row>
    <row r="261" spans="1:12">
      <c r="A261" s="2" t="s">
        <v>607</v>
      </c>
      <c r="B261" s="4"/>
      <c r="C261" s="4"/>
      <c r="D261" s="4"/>
      <c r="E261" s="4"/>
      <c r="F261" s="4"/>
      <c r="G261" s="4"/>
      <c r="H261" s="4"/>
      <c r="I261" s="4"/>
      <c r="J261" s="4">
        <v>0</v>
      </c>
      <c r="K261" s="4">
        <v>0</v>
      </c>
      <c r="L261" s="4">
        <v>0</v>
      </c>
    </row>
    <row r="262" spans="1:12">
      <c r="A262" s="2" t="s">
        <v>609</v>
      </c>
      <c r="B262" s="4"/>
      <c r="C262" s="4"/>
      <c r="D262" s="4"/>
      <c r="E262" s="4"/>
      <c r="F262" s="4"/>
      <c r="G262" s="4"/>
      <c r="H262" s="4"/>
      <c r="I262" s="4"/>
      <c r="J262" s="4">
        <v>0</v>
      </c>
      <c r="K262" s="4">
        <v>0</v>
      </c>
      <c r="L262" s="4">
        <v>0</v>
      </c>
    </row>
    <row r="263" spans="1:12" ht="30">
      <c r="A263" s="2" t="s">
        <v>626</v>
      </c>
      <c r="B263" s="4"/>
      <c r="C263" s="4"/>
      <c r="D263" s="4"/>
      <c r="E263" s="4"/>
      <c r="F263" s="4"/>
      <c r="G263" s="4"/>
      <c r="H263" s="4"/>
      <c r="I263" s="4"/>
      <c r="J263" s="8">
        <v>-72</v>
      </c>
      <c r="K263" s="8">
        <v>-150</v>
      </c>
      <c r="L263" s="8">
        <v>-8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756</v>
      </c>
      <c r="B1" s="9" t="s">
        <v>3</v>
      </c>
      <c r="C1" s="9"/>
      <c r="D1" s="9" t="s">
        <v>31</v>
      </c>
      <c r="E1" s="9"/>
    </row>
    <row r="2" spans="1:5" ht="30">
      <c r="A2" s="3" t="s">
        <v>1757</v>
      </c>
      <c r="B2" s="4"/>
      <c r="C2" s="4"/>
      <c r="D2" s="4"/>
      <c r="E2" s="4"/>
    </row>
    <row r="3" spans="1:5" ht="45">
      <c r="A3" s="2" t="s">
        <v>1758</v>
      </c>
      <c r="B3" s="8">
        <v>11700000</v>
      </c>
      <c r="C3" s="4"/>
      <c r="D3" s="8">
        <v>14700000</v>
      </c>
      <c r="E3" s="4"/>
    </row>
    <row r="4" spans="1:5">
      <c r="A4" s="2" t="s">
        <v>1759</v>
      </c>
      <c r="B4" s="4"/>
      <c r="C4" s="4"/>
      <c r="D4" s="4"/>
      <c r="E4" s="4"/>
    </row>
    <row r="5" spans="1:5" ht="30">
      <c r="A5" s="3" t="s">
        <v>1757</v>
      </c>
      <c r="B5" s="4"/>
      <c r="C5" s="4"/>
      <c r="D5" s="4"/>
      <c r="E5" s="4"/>
    </row>
    <row r="6" spans="1:5" ht="30">
      <c r="A6" s="2" t="s">
        <v>1760</v>
      </c>
      <c r="B6" s="7">
        <v>355400000</v>
      </c>
      <c r="C6" s="4"/>
      <c r="D6" s="7">
        <v>435000000</v>
      </c>
      <c r="E6" s="4"/>
    </row>
    <row r="7" spans="1:5">
      <c r="A7" s="2" t="s">
        <v>1532</v>
      </c>
      <c r="B7" s="4"/>
      <c r="C7" s="4"/>
      <c r="D7" s="4"/>
      <c r="E7" s="4"/>
    </row>
    <row r="8" spans="1:5" ht="30">
      <c r="A8" s="3" t="s">
        <v>1757</v>
      </c>
      <c r="B8" s="4"/>
      <c r="C8" s="4"/>
      <c r="D8" s="4"/>
      <c r="E8" s="4"/>
    </row>
    <row r="9" spans="1:5" ht="30">
      <c r="A9" s="2" t="s">
        <v>1761</v>
      </c>
      <c r="B9" s="7">
        <v>15000</v>
      </c>
      <c r="C9" s="4"/>
      <c r="D9" s="7">
        <v>512000</v>
      </c>
      <c r="E9" s="4"/>
    </row>
    <row r="10" spans="1:5" ht="30">
      <c r="A10" s="2" t="s">
        <v>1762</v>
      </c>
      <c r="B10" s="7">
        <v>21340000</v>
      </c>
      <c r="C10" s="4"/>
      <c r="D10" s="7">
        <v>18439000</v>
      </c>
      <c r="E10" s="4"/>
    </row>
    <row r="11" spans="1:5" ht="30">
      <c r="A11" s="2" t="s">
        <v>1763</v>
      </c>
      <c r="B11" s="7">
        <v>28856000</v>
      </c>
      <c r="C11" s="4"/>
      <c r="D11" s="7">
        <v>37900000</v>
      </c>
      <c r="E11" s="4"/>
    </row>
    <row r="12" spans="1:5" ht="30">
      <c r="A12" s="2" t="s">
        <v>1764</v>
      </c>
      <c r="B12" s="7">
        <v>7418000</v>
      </c>
      <c r="C12" s="4"/>
      <c r="D12" s="7">
        <v>15824000</v>
      </c>
      <c r="E12" s="4"/>
    </row>
    <row r="13" spans="1:5" ht="30">
      <c r="A13" s="2" t="s">
        <v>1760</v>
      </c>
      <c r="B13" s="7">
        <v>3621036000</v>
      </c>
      <c r="C13" s="298" t="s">
        <v>1765</v>
      </c>
      <c r="D13" s="7">
        <v>2650649000</v>
      </c>
      <c r="E13" s="298" t="s">
        <v>1766</v>
      </c>
    </row>
    <row r="14" spans="1:5">
      <c r="A14" s="2" t="s">
        <v>1767</v>
      </c>
      <c r="B14" s="7">
        <v>1366249000</v>
      </c>
      <c r="C14" s="4"/>
      <c r="D14" s="7">
        <v>1877544000</v>
      </c>
      <c r="E14" s="4"/>
    </row>
    <row r="15" spans="1:5" ht="30">
      <c r="A15" s="2" t="s">
        <v>1534</v>
      </c>
      <c r="B15" s="4"/>
      <c r="C15" s="4"/>
      <c r="D15" s="4"/>
      <c r="E15" s="4"/>
    </row>
    <row r="16" spans="1:5" ht="30">
      <c r="A16" s="3" t="s">
        <v>1757</v>
      </c>
      <c r="B16" s="4"/>
      <c r="C16" s="4"/>
      <c r="D16" s="4"/>
      <c r="E16" s="4"/>
    </row>
    <row r="17" spans="1:5" ht="30">
      <c r="A17" s="2" t="s">
        <v>1761</v>
      </c>
      <c r="B17" s="4">
        <v>0</v>
      </c>
      <c r="C17" s="4"/>
      <c r="D17" s="4">
        <v>0</v>
      </c>
      <c r="E17" s="4"/>
    </row>
    <row r="18" spans="1:5" ht="30">
      <c r="A18" s="2" t="s">
        <v>1762</v>
      </c>
      <c r="B18" s="7">
        <v>3839000</v>
      </c>
      <c r="C18" s="4"/>
      <c r="D18" s="7">
        <v>3997000</v>
      </c>
      <c r="E18" s="4"/>
    </row>
    <row r="19" spans="1:5" ht="30">
      <c r="A19" s="2" t="s">
        <v>1763</v>
      </c>
      <c r="B19" s="7">
        <v>11718000</v>
      </c>
      <c r="C19" s="4"/>
      <c r="D19" s="7">
        <v>10733000</v>
      </c>
      <c r="E19" s="4"/>
    </row>
    <row r="20" spans="1:5" ht="30">
      <c r="A20" s="2" t="s">
        <v>1764</v>
      </c>
      <c r="B20" s="4">
        <v>0</v>
      </c>
      <c r="C20" s="4"/>
      <c r="D20" s="7">
        <v>877000</v>
      </c>
      <c r="E20" s="4"/>
    </row>
    <row r="21" spans="1:5" ht="30">
      <c r="A21" s="2" t="s">
        <v>1760</v>
      </c>
      <c r="B21" s="7">
        <v>616461000</v>
      </c>
      <c r="C21" s="298" t="s">
        <v>1765</v>
      </c>
      <c r="D21" s="7">
        <v>440640000</v>
      </c>
      <c r="E21" s="298" t="s">
        <v>1766</v>
      </c>
    </row>
    <row r="22" spans="1:5">
      <c r="A22" s="2" t="s">
        <v>1767</v>
      </c>
      <c r="B22" s="7">
        <v>540640000</v>
      </c>
      <c r="C22" s="4"/>
      <c r="D22" s="7">
        <v>773749000</v>
      </c>
      <c r="E22" s="4"/>
    </row>
    <row r="23" spans="1:5" ht="30">
      <c r="A23" s="2" t="s">
        <v>1539</v>
      </c>
      <c r="B23" s="4"/>
      <c r="C23" s="4"/>
      <c r="D23" s="4"/>
      <c r="E23" s="4"/>
    </row>
    <row r="24" spans="1:5" ht="30">
      <c r="A24" s="3" t="s">
        <v>1757</v>
      </c>
      <c r="B24" s="4"/>
      <c r="C24" s="4"/>
      <c r="D24" s="4"/>
      <c r="E24" s="4"/>
    </row>
    <row r="25" spans="1:5" ht="30">
      <c r="A25" s="2" t="s">
        <v>1761</v>
      </c>
      <c r="B25" s="4">
        <v>0</v>
      </c>
      <c r="C25" s="4"/>
      <c r="D25" s="7">
        <v>507000</v>
      </c>
      <c r="E25" s="4"/>
    </row>
    <row r="26" spans="1:5" ht="30">
      <c r="A26" s="2" t="s">
        <v>1762</v>
      </c>
      <c r="B26" s="7">
        <v>9871000</v>
      </c>
      <c r="C26" s="4"/>
      <c r="D26" s="7">
        <v>8984000</v>
      </c>
      <c r="E26" s="4"/>
    </row>
    <row r="27" spans="1:5" ht="30">
      <c r="A27" s="2" t="s">
        <v>1763</v>
      </c>
      <c r="B27" s="7">
        <v>2135000</v>
      </c>
      <c r="C27" s="4"/>
      <c r="D27" s="7">
        <v>3272000</v>
      </c>
      <c r="E27" s="4"/>
    </row>
    <row r="28" spans="1:5" ht="30">
      <c r="A28" s="2" t="s">
        <v>1764</v>
      </c>
      <c r="B28" s="7">
        <v>6127000</v>
      </c>
      <c r="C28" s="4"/>
      <c r="D28" s="7">
        <v>14467000</v>
      </c>
      <c r="E28" s="4"/>
    </row>
    <row r="29" spans="1:5" ht="30">
      <c r="A29" s="2" t="s">
        <v>1760</v>
      </c>
      <c r="B29" s="7">
        <v>1749134000</v>
      </c>
      <c r="C29" s="298" t="s">
        <v>1765</v>
      </c>
      <c r="D29" s="7">
        <v>1343381000</v>
      </c>
      <c r="E29" s="298" t="s">
        <v>1766</v>
      </c>
    </row>
    <row r="30" spans="1:5">
      <c r="A30" s="2" t="s">
        <v>1767</v>
      </c>
      <c r="B30" s="7">
        <v>367271000</v>
      </c>
      <c r="C30" s="4"/>
      <c r="D30" s="7">
        <v>506712000</v>
      </c>
      <c r="E30" s="4"/>
    </row>
    <row r="31" spans="1:5" ht="30">
      <c r="A31" s="2" t="s">
        <v>1543</v>
      </c>
      <c r="B31" s="4"/>
      <c r="C31" s="4"/>
      <c r="D31" s="4"/>
      <c r="E31" s="4"/>
    </row>
    <row r="32" spans="1:5" ht="30">
      <c r="A32" s="3" t="s">
        <v>1757</v>
      </c>
      <c r="B32" s="4"/>
      <c r="C32" s="4"/>
      <c r="D32" s="4"/>
      <c r="E32" s="4"/>
    </row>
    <row r="33" spans="1:5" ht="30">
      <c r="A33" s="2" t="s">
        <v>1761</v>
      </c>
      <c r="B33" s="7">
        <v>15000</v>
      </c>
      <c r="C33" s="4"/>
      <c r="D33" s="7">
        <v>5000</v>
      </c>
      <c r="E33" s="4"/>
    </row>
    <row r="34" spans="1:5" ht="30">
      <c r="A34" s="2" t="s">
        <v>1762</v>
      </c>
      <c r="B34" s="7">
        <v>7294000</v>
      </c>
      <c r="C34" s="4"/>
      <c r="D34" s="7">
        <v>4990000</v>
      </c>
      <c r="E34" s="4"/>
    </row>
    <row r="35" spans="1:5" ht="30">
      <c r="A35" s="2" t="s">
        <v>1763</v>
      </c>
      <c r="B35" s="7">
        <v>15079000</v>
      </c>
      <c r="C35" s="4"/>
      <c r="D35" s="7">
        <v>23280000</v>
      </c>
      <c r="E35" s="4"/>
    </row>
    <row r="36" spans="1:5" ht="30">
      <c r="A36" s="2" t="s">
        <v>1764</v>
      </c>
      <c r="B36" s="7">
        <v>1291000</v>
      </c>
      <c r="C36" s="4"/>
      <c r="D36" s="7">
        <v>207000</v>
      </c>
      <c r="E36" s="4"/>
    </row>
    <row r="37" spans="1:5" ht="30">
      <c r="A37" s="2" t="s">
        <v>1760</v>
      </c>
      <c r="B37" s="7">
        <v>1152228000</v>
      </c>
      <c r="C37" s="298" t="s">
        <v>1765</v>
      </c>
      <c r="D37" s="7">
        <v>805622000</v>
      </c>
      <c r="E37" s="298" t="s">
        <v>1766</v>
      </c>
    </row>
    <row r="38" spans="1:5">
      <c r="A38" s="2" t="s">
        <v>1767</v>
      </c>
      <c r="B38" s="7">
        <v>417591000</v>
      </c>
      <c r="C38" s="4"/>
      <c r="D38" s="7">
        <v>547373000</v>
      </c>
      <c r="E38" s="4"/>
    </row>
    <row r="39" spans="1:5">
      <c r="A39" s="2" t="s">
        <v>1547</v>
      </c>
      <c r="B39" s="4"/>
      <c r="C39" s="4"/>
      <c r="D39" s="4"/>
      <c r="E39" s="4"/>
    </row>
    <row r="40" spans="1:5" ht="30">
      <c r="A40" s="3" t="s">
        <v>1757</v>
      </c>
      <c r="B40" s="4"/>
      <c r="C40" s="4"/>
      <c r="D40" s="4"/>
      <c r="E40" s="4"/>
    </row>
    <row r="41" spans="1:5" ht="30">
      <c r="A41" s="2" t="s">
        <v>1761</v>
      </c>
      <c r="B41" s="4">
        <v>0</v>
      </c>
      <c r="C41" s="4"/>
      <c r="D41" s="4">
        <v>0</v>
      </c>
      <c r="E41" s="4"/>
    </row>
    <row r="42" spans="1:5" ht="30">
      <c r="A42" s="2" t="s">
        <v>1762</v>
      </c>
      <c r="B42" s="7">
        <v>336000</v>
      </c>
      <c r="C42" s="4"/>
      <c r="D42" s="7">
        <v>468000</v>
      </c>
      <c r="E42" s="4"/>
    </row>
    <row r="43" spans="1:5" ht="30">
      <c r="A43" s="2" t="s">
        <v>1763</v>
      </c>
      <c r="B43" s="7">
        <v>-76000</v>
      </c>
      <c r="C43" s="4"/>
      <c r="D43" s="7">
        <v>615000</v>
      </c>
      <c r="E43" s="4"/>
    </row>
    <row r="44" spans="1:5" ht="30">
      <c r="A44" s="2" t="s">
        <v>1764</v>
      </c>
      <c r="B44" s="4">
        <v>0</v>
      </c>
      <c r="C44" s="4"/>
      <c r="D44" s="7">
        <v>273000</v>
      </c>
      <c r="E44" s="4"/>
    </row>
    <row r="45" spans="1:5" ht="30">
      <c r="A45" s="2" t="s">
        <v>1760</v>
      </c>
      <c r="B45" s="7">
        <v>103213000</v>
      </c>
      <c r="C45" s="298" t="s">
        <v>1765</v>
      </c>
      <c r="D45" s="7">
        <v>61006000</v>
      </c>
      <c r="E45" s="298" t="s">
        <v>1766</v>
      </c>
    </row>
    <row r="46" spans="1:5">
      <c r="A46" s="2" t="s">
        <v>1767</v>
      </c>
      <c r="B46" s="7">
        <v>40747000</v>
      </c>
      <c r="C46" s="4"/>
      <c r="D46" s="7">
        <v>49710000</v>
      </c>
      <c r="E46" s="4"/>
    </row>
    <row r="47" spans="1:5" ht="45">
      <c r="A47" s="2" t="s">
        <v>1768</v>
      </c>
      <c r="B47" s="4"/>
      <c r="C47" s="4"/>
      <c r="D47" s="4"/>
      <c r="E47" s="4"/>
    </row>
    <row r="48" spans="1:5" ht="30">
      <c r="A48" s="3" t="s">
        <v>1757</v>
      </c>
      <c r="B48" s="4"/>
      <c r="C48" s="4"/>
      <c r="D48" s="4"/>
      <c r="E48" s="4"/>
    </row>
    <row r="49" spans="1:5" ht="30">
      <c r="A49" s="2" t="s">
        <v>1761</v>
      </c>
      <c r="B49" s="4">
        <v>0</v>
      </c>
      <c r="C49" s="4"/>
      <c r="D49" s="4">
        <v>0</v>
      </c>
      <c r="E49" s="4"/>
    </row>
    <row r="50" spans="1:5" ht="30">
      <c r="A50" s="2" t="s">
        <v>1762</v>
      </c>
      <c r="B50" s="7">
        <v>1563000</v>
      </c>
      <c r="C50" s="4"/>
      <c r="D50" s="7">
        <v>1615000</v>
      </c>
      <c r="E50" s="4"/>
    </row>
    <row r="51" spans="1:5" ht="30">
      <c r="A51" s="2" t="s">
        <v>1763</v>
      </c>
      <c r="B51" s="7">
        <v>459000</v>
      </c>
      <c r="C51" s="4"/>
      <c r="D51" s="7">
        <v>3020000</v>
      </c>
      <c r="E51" s="4"/>
    </row>
    <row r="52" spans="1:5" ht="30">
      <c r="A52" s="2" t="s">
        <v>1764</v>
      </c>
      <c r="B52" s="4">
        <v>0</v>
      </c>
      <c r="C52" s="4"/>
      <c r="D52" s="7">
        <v>877000</v>
      </c>
      <c r="E52" s="4"/>
    </row>
    <row r="53" spans="1:5" ht="30">
      <c r="A53" s="2" t="s">
        <v>1760</v>
      </c>
      <c r="B53" s="7">
        <v>431345000</v>
      </c>
      <c r="C53" s="298" t="s">
        <v>1765</v>
      </c>
      <c r="D53" s="7">
        <v>286685000</v>
      </c>
      <c r="E53" s="298" t="s">
        <v>1766</v>
      </c>
    </row>
    <row r="54" spans="1:5">
      <c r="A54" s="2" t="s">
        <v>1767</v>
      </c>
      <c r="B54" s="7">
        <v>367211000</v>
      </c>
      <c r="C54" s="4"/>
      <c r="D54" s="7">
        <v>488171000</v>
      </c>
      <c r="E54" s="4"/>
    </row>
    <row r="55" spans="1:5" ht="45">
      <c r="A55" s="2" t="s">
        <v>1769</v>
      </c>
      <c r="B55" s="4"/>
      <c r="C55" s="4"/>
      <c r="D55" s="4"/>
      <c r="E55" s="4"/>
    </row>
    <row r="56" spans="1:5" ht="30">
      <c r="A56" s="3" t="s">
        <v>1757</v>
      </c>
      <c r="B56" s="4"/>
      <c r="C56" s="4"/>
      <c r="D56" s="4"/>
      <c r="E56" s="4"/>
    </row>
    <row r="57" spans="1:5" ht="30">
      <c r="A57" s="2" t="s">
        <v>1761</v>
      </c>
      <c r="B57" s="4">
        <v>0</v>
      </c>
      <c r="C57" s="4"/>
      <c r="D57" s="4">
        <v>0</v>
      </c>
      <c r="E57" s="4"/>
    </row>
    <row r="58" spans="1:5" ht="30">
      <c r="A58" s="2" t="s">
        <v>1762</v>
      </c>
      <c r="B58" s="7">
        <v>1411000</v>
      </c>
      <c r="C58" s="4"/>
      <c r="D58" s="7">
        <v>1201000</v>
      </c>
      <c r="E58" s="4"/>
    </row>
    <row r="59" spans="1:5" ht="30">
      <c r="A59" s="2" t="s">
        <v>1763</v>
      </c>
      <c r="B59" s="7">
        <v>10770000</v>
      </c>
      <c r="C59" s="4"/>
      <c r="D59" s="7">
        <v>7016000</v>
      </c>
      <c r="E59" s="4"/>
    </row>
    <row r="60" spans="1:5" ht="30">
      <c r="A60" s="2" t="s">
        <v>1764</v>
      </c>
      <c r="B60" s="4">
        <v>0</v>
      </c>
      <c r="C60" s="4"/>
      <c r="D60" s="4">
        <v>0</v>
      </c>
      <c r="E60" s="4"/>
    </row>
    <row r="61" spans="1:5" ht="30">
      <c r="A61" s="2" t="s">
        <v>1760</v>
      </c>
      <c r="B61" s="7">
        <v>66978000</v>
      </c>
      <c r="C61" s="298" t="s">
        <v>1765</v>
      </c>
      <c r="D61" s="7">
        <v>67789000</v>
      </c>
      <c r="E61" s="298" t="s">
        <v>1766</v>
      </c>
    </row>
    <row r="62" spans="1:5">
      <c r="A62" s="2" t="s">
        <v>1767</v>
      </c>
      <c r="B62" s="7">
        <v>133777000</v>
      </c>
      <c r="C62" s="4"/>
      <c r="D62" s="7">
        <v>232705000</v>
      </c>
      <c r="E62" s="4"/>
    </row>
    <row r="63" spans="1:5" ht="45">
      <c r="A63" s="2" t="s">
        <v>1770</v>
      </c>
      <c r="B63" s="4"/>
      <c r="C63" s="4"/>
      <c r="D63" s="4"/>
      <c r="E63" s="4"/>
    </row>
    <row r="64" spans="1:5" ht="30">
      <c r="A64" s="3" t="s">
        <v>1757</v>
      </c>
      <c r="B64" s="4"/>
      <c r="C64" s="4"/>
      <c r="D64" s="4"/>
      <c r="E64" s="4"/>
    </row>
    <row r="65" spans="1:5" ht="30">
      <c r="A65" s="2" t="s">
        <v>1761</v>
      </c>
      <c r="B65" s="4">
        <v>0</v>
      </c>
      <c r="C65" s="4"/>
      <c r="D65" s="4">
        <v>0</v>
      </c>
      <c r="E65" s="4"/>
    </row>
    <row r="66" spans="1:5" ht="30">
      <c r="A66" s="2" t="s">
        <v>1762</v>
      </c>
      <c r="B66" s="7">
        <v>126000</v>
      </c>
      <c r="C66" s="4"/>
      <c r="D66" s="7">
        <v>116000</v>
      </c>
      <c r="E66" s="4"/>
    </row>
    <row r="67" spans="1:5" ht="30">
      <c r="A67" s="2" t="s">
        <v>1763</v>
      </c>
      <c r="B67" s="7">
        <v>126000</v>
      </c>
      <c r="C67" s="4"/>
      <c r="D67" s="7">
        <v>204000</v>
      </c>
      <c r="E67" s="4"/>
    </row>
    <row r="68" spans="1:5" ht="30">
      <c r="A68" s="2" t="s">
        <v>1764</v>
      </c>
      <c r="B68" s="4">
        <v>0</v>
      </c>
      <c r="C68" s="4"/>
      <c r="D68" s="4">
        <v>0</v>
      </c>
      <c r="E68" s="4"/>
    </row>
    <row r="69" spans="1:5" ht="30">
      <c r="A69" s="2" t="s">
        <v>1760</v>
      </c>
      <c r="B69" s="7">
        <v>60092000</v>
      </c>
      <c r="C69" s="298" t="s">
        <v>1765</v>
      </c>
      <c r="D69" s="7">
        <v>29187000</v>
      </c>
      <c r="E69" s="298" t="s">
        <v>1766</v>
      </c>
    </row>
    <row r="70" spans="1:5">
      <c r="A70" s="2" t="s">
        <v>1767</v>
      </c>
      <c r="B70" s="7">
        <v>29040000</v>
      </c>
      <c r="C70" s="4"/>
      <c r="D70" s="7">
        <v>38501000</v>
      </c>
      <c r="E70" s="4"/>
    </row>
    <row r="71" spans="1:5" ht="45">
      <c r="A71" s="2" t="s">
        <v>1771</v>
      </c>
      <c r="B71" s="4"/>
      <c r="C71" s="4"/>
      <c r="D71" s="4"/>
      <c r="E71" s="4"/>
    </row>
    <row r="72" spans="1:5" ht="30">
      <c r="A72" s="3" t="s">
        <v>1757</v>
      </c>
      <c r="B72" s="4"/>
      <c r="C72" s="4"/>
      <c r="D72" s="4"/>
      <c r="E72" s="4"/>
    </row>
    <row r="73" spans="1:5" ht="30">
      <c r="A73" s="2" t="s">
        <v>1761</v>
      </c>
      <c r="B73" s="4">
        <v>0</v>
      </c>
      <c r="C73" s="4"/>
      <c r="D73" s="4">
        <v>0</v>
      </c>
      <c r="E73" s="4"/>
    </row>
    <row r="74" spans="1:5" ht="30">
      <c r="A74" s="2" t="s">
        <v>1762</v>
      </c>
      <c r="B74" s="7">
        <v>739000</v>
      </c>
      <c r="C74" s="4"/>
      <c r="D74" s="7">
        <v>1065000</v>
      </c>
      <c r="E74" s="4"/>
    </row>
    <row r="75" spans="1:5" ht="30">
      <c r="A75" s="2" t="s">
        <v>1763</v>
      </c>
      <c r="B75" s="7">
        <v>363000</v>
      </c>
      <c r="C75" s="4"/>
      <c r="D75" s="7">
        <v>493000</v>
      </c>
      <c r="E75" s="4"/>
    </row>
    <row r="76" spans="1:5" ht="30">
      <c r="A76" s="2" t="s">
        <v>1764</v>
      </c>
      <c r="B76" s="4">
        <v>0</v>
      </c>
      <c r="C76" s="4"/>
      <c r="D76" s="4">
        <v>0</v>
      </c>
      <c r="E76" s="4"/>
    </row>
    <row r="77" spans="1:5" ht="30">
      <c r="A77" s="2" t="s">
        <v>1760</v>
      </c>
      <c r="B77" s="7">
        <v>58046000</v>
      </c>
      <c r="C77" s="298" t="s">
        <v>1765</v>
      </c>
      <c r="D77" s="7">
        <v>56979000</v>
      </c>
      <c r="E77" s="298" t="s">
        <v>1766</v>
      </c>
    </row>
    <row r="78" spans="1:5">
      <c r="A78" s="2" t="s">
        <v>1767</v>
      </c>
      <c r="B78" s="7">
        <v>10612000</v>
      </c>
      <c r="C78" s="4"/>
      <c r="D78" s="7">
        <v>14372000</v>
      </c>
      <c r="E78" s="4"/>
    </row>
    <row r="79" spans="1:5" ht="45">
      <c r="A79" s="2" t="s">
        <v>1772</v>
      </c>
      <c r="B79" s="4"/>
      <c r="C79" s="4"/>
      <c r="D79" s="4"/>
      <c r="E79" s="4"/>
    </row>
    <row r="80" spans="1:5" ht="30">
      <c r="A80" s="3" t="s">
        <v>1757</v>
      </c>
      <c r="B80" s="4"/>
      <c r="C80" s="4"/>
      <c r="D80" s="4"/>
      <c r="E80" s="4"/>
    </row>
    <row r="81" spans="1:5" ht="30">
      <c r="A81" s="2" t="s">
        <v>1761</v>
      </c>
      <c r="B81" s="4">
        <v>0</v>
      </c>
      <c r="C81" s="4"/>
      <c r="D81" s="4">
        <v>0</v>
      </c>
      <c r="E81" s="4"/>
    </row>
    <row r="82" spans="1:5" ht="30">
      <c r="A82" s="2" t="s">
        <v>1762</v>
      </c>
      <c r="B82" s="7">
        <v>2129000</v>
      </c>
      <c r="C82" s="4"/>
      <c r="D82" s="7">
        <v>2611000</v>
      </c>
      <c r="E82" s="4"/>
    </row>
    <row r="83" spans="1:5" ht="30">
      <c r="A83" s="2" t="s">
        <v>1763</v>
      </c>
      <c r="B83" s="7">
        <v>375000</v>
      </c>
      <c r="C83" s="4"/>
      <c r="D83" s="7">
        <v>1839000</v>
      </c>
      <c r="E83" s="4"/>
    </row>
    <row r="84" spans="1:5" ht="30">
      <c r="A84" s="2" t="s">
        <v>1764</v>
      </c>
      <c r="B84" s="7">
        <v>3423000</v>
      </c>
      <c r="C84" s="4"/>
      <c r="D84" s="7">
        <v>4844000</v>
      </c>
      <c r="E84" s="4"/>
    </row>
    <row r="85" spans="1:5" ht="30">
      <c r="A85" s="2" t="s">
        <v>1760</v>
      </c>
      <c r="B85" s="7">
        <v>780427000</v>
      </c>
      <c r="C85" s="298" t="s">
        <v>1765</v>
      </c>
      <c r="D85" s="7">
        <v>686409000</v>
      </c>
      <c r="E85" s="298" t="s">
        <v>1766</v>
      </c>
    </row>
    <row r="86" spans="1:5">
      <c r="A86" s="2" t="s">
        <v>1767</v>
      </c>
      <c r="B86" s="7">
        <v>262886000</v>
      </c>
      <c r="C86" s="4"/>
      <c r="D86" s="7">
        <v>366895000</v>
      </c>
      <c r="E86" s="4"/>
    </row>
    <row r="87" spans="1:5" ht="30">
      <c r="A87" s="2" t="s">
        <v>1773</v>
      </c>
      <c r="B87" s="4"/>
      <c r="C87" s="4"/>
      <c r="D87" s="4"/>
      <c r="E87" s="4"/>
    </row>
    <row r="88" spans="1:5" ht="30">
      <c r="A88" s="3" t="s">
        <v>1757</v>
      </c>
      <c r="B88" s="4"/>
      <c r="C88" s="4"/>
      <c r="D88" s="4"/>
      <c r="E88" s="4"/>
    </row>
    <row r="89" spans="1:5" ht="30">
      <c r="A89" s="2" t="s">
        <v>1761</v>
      </c>
      <c r="B89" s="4">
        <v>0</v>
      </c>
      <c r="C89" s="4"/>
      <c r="D89" s="7">
        <v>507000</v>
      </c>
      <c r="E89" s="4"/>
    </row>
    <row r="90" spans="1:5" ht="30">
      <c r="A90" s="2" t="s">
        <v>1762</v>
      </c>
      <c r="B90" s="7">
        <v>7742000</v>
      </c>
      <c r="C90" s="4"/>
      <c r="D90" s="7">
        <v>6370000</v>
      </c>
      <c r="E90" s="4"/>
    </row>
    <row r="91" spans="1:5" ht="30">
      <c r="A91" s="2" t="s">
        <v>1763</v>
      </c>
      <c r="B91" s="7">
        <v>1760000</v>
      </c>
      <c r="C91" s="4"/>
      <c r="D91" s="7">
        <v>1433000</v>
      </c>
      <c r="E91" s="4"/>
    </row>
    <row r="92" spans="1:5" ht="30">
      <c r="A92" s="2" t="s">
        <v>1764</v>
      </c>
      <c r="B92" s="7">
        <v>2704000</v>
      </c>
      <c r="C92" s="4"/>
      <c r="D92" s="7">
        <v>9623000</v>
      </c>
      <c r="E92" s="4"/>
    </row>
    <row r="93" spans="1:5" ht="30">
      <c r="A93" s="2" t="s">
        <v>1760</v>
      </c>
      <c r="B93" s="7">
        <v>966702000</v>
      </c>
      <c r="C93" s="298" t="s">
        <v>1765</v>
      </c>
      <c r="D93" s="7">
        <v>654296000</v>
      </c>
      <c r="E93" s="298" t="s">
        <v>1766</v>
      </c>
    </row>
    <row r="94" spans="1:5">
      <c r="A94" s="2" t="s">
        <v>1767</v>
      </c>
      <c r="B94" s="7">
        <v>104385000</v>
      </c>
      <c r="C94" s="4"/>
      <c r="D94" s="7">
        <v>139817000</v>
      </c>
      <c r="E94" s="4"/>
    </row>
    <row r="95" spans="1:5" ht="30">
      <c r="A95" s="2" t="s">
        <v>1774</v>
      </c>
      <c r="B95" s="4"/>
      <c r="C95" s="4"/>
      <c r="D95" s="4"/>
      <c r="E95" s="4"/>
    </row>
    <row r="96" spans="1:5" ht="30">
      <c r="A96" s="3" t="s">
        <v>1757</v>
      </c>
      <c r="B96" s="4"/>
      <c r="C96" s="4"/>
      <c r="D96" s="4"/>
      <c r="E96" s="4"/>
    </row>
    <row r="97" spans="1:5" ht="30">
      <c r="A97" s="2" t="s">
        <v>1761</v>
      </c>
      <c r="B97" s="4">
        <v>0</v>
      </c>
      <c r="C97" s="4"/>
      <c r="D97" s="4">
        <v>0</v>
      </c>
      <c r="E97" s="4"/>
    </row>
    <row r="98" spans="1:5" ht="30">
      <c r="A98" s="2" t="s">
        <v>1762</v>
      </c>
      <c r="B98" s="4">
        <v>0</v>
      </c>
      <c r="C98" s="4"/>
      <c r="D98" s="7">
        <v>3000</v>
      </c>
      <c r="E98" s="4"/>
    </row>
    <row r="99" spans="1:5" ht="30">
      <c r="A99" s="2" t="s">
        <v>1763</v>
      </c>
      <c r="B99" s="4">
        <v>0</v>
      </c>
      <c r="C99" s="4"/>
      <c r="D99" s="4">
        <v>0</v>
      </c>
      <c r="E99" s="4"/>
    </row>
    <row r="100" spans="1:5" ht="30">
      <c r="A100" s="2" t="s">
        <v>1764</v>
      </c>
      <c r="B100" s="4">
        <v>0</v>
      </c>
      <c r="C100" s="4"/>
      <c r="D100" s="4">
        <v>0</v>
      </c>
      <c r="E100" s="4"/>
    </row>
    <row r="101" spans="1:5" ht="30">
      <c r="A101" s="2" t="s">
        <v>1760</v>
      </c>
      <c r="B101" s="7">
        <v>2005000</v>
      </c>
      <c r="C101" s="298" t="s">
        <v>1765</v>
      </c>
      <c r="D101" s="7">
        <v>2676000</v>
      </c>
      <c r="E101" s="298" t="s">
        <v>1766</v>
      </c>
    </row>
    <row r="102" spans="1:5">
      <c r="A102" s="2" t="s">
        <v>1767</v>
      </c>
      <c r="B102" s="4">
        <v>0</v>
      </c>
      <c r="C102" s="4"/>
      <c r="D102" s="4">
        <v>0</v>
      </c>
      <c r="E102" s="4"/>
    </row>
    <row r="103" spans="1:5" ht="30">
      <c r="A103" s="2" t="s">
        <v>1775</v>
      </c>
      <c r="B103" s="4"/>
      <c r="C103" s="4"/>
      <c r="D103" s="4"/>
      <c r="E103" s="4"/>
    </row>
    <row r="104" spans="1:5" ht="30">
      <c r="A104" s="3" t="s">
        <v>1757</v>
      </c>
      <c r="B104" s="4"/>
      <c r="C104" s="4"/>
      <c r="D104" s="4"/>
      <c r="E104" s="4"/>
    </row>
    <row r="105" spans="1:5" ht="30">
      <c r="A105" s="2" t="s">
        <v>1761</v>
      </c>
      <c r="B105" s="4">
        <v>0</v>
      </c>
      <c r="C105" s="4"/>
      <c r="D105" s="4">
        <v>0</v>
      </c>
      <c r="E105" s="4"/>
    </row>
    <row r="106" spans="1:5" ht="30">
      <c r="A106" s="2" t="s">
        <v>1762</v>
      </c>
      <c r="B106" s="7">
        <v>2840000</v>
      </c>
      <c r="C106" s="4"/>
      <c r="D106" s="7">
        <v>2279000</v>
      </c>
      <c r="E106" s="4"/>
    </row>
    <row r="107" spans="1:5" ht="30">
      <c r="A107" s="2" t="s">
        <v>1763</v>
      </c>
      <c r="B107" s="7">
        <v>12611000</v>
      </c>
      <c r="C107" s="4"/>
      <c r="D107" s="7">
        <v>19445000</v>
      </c>
      <c r="E107" s="4"/>
    </row>
    <row r="108" spans="1:5" ht="30">
      <c r="A108" s="2" t="s">
        <v>1764</v>
      </c>
      <c r="B108" s="7">
        <v>745000</v>
      </c>
      <c r="C108" s="4"/>
      <c r="D108" s="4">
        <v>0</v>
      </c>
      <c r="E108" s="4"/>
    </row>
    <row r="109" spans="1:5" ht="30">
      <c r="A109" s="2" t="s">
        <v>1760</v>
      </c>
      <c r="B109" s="7">
        <v>599278000</v>
      </c>
      <c r="C109" s="298" t="s">
        <v>1765</v>
      </c>
      <c r="D109" s="7">
        <v>377668000</v>
      </c>
      <c r="E109" s="298" t="s">
        <v>1766</v>
      </c>
    </row>
    <row r="110" spans="1:5">
      <c r="A110" s="2" t="s">
        <v>1767</v>
      </c>
      <c r="B110" s="7">
        <v>320159000</v>
      </c>
      <c r="C110" s="4"/>
      <c r="D110" s="7">
        <v>418642000</v>
      </c>
      <c r="E110" s="4"/>
    </row>
    <row r="111" spans="1:5" ht="30">
      <c r="A111" s="2" t="s">
        <v>1776</v>
      </c>
      <c r="B111" s="4"/>
      <c r="C111" s="4"/>
      <c r="D111" s="4"/>
      <c r="E111" s="4"/>
    </row>
    <row r="112" spans="1:5" ht="30">
      <c r="A112" s="3" t="s">
        <v>1757</v>
      </c>
      <c r="B112" s="4"/>
      <c r="C112" s="4"/>
      <c r="D112" s="4"/>
      <c r="E112" s="4"/>
    </row>
    <row r="113" spans="1:5" ht="30">
      <c r="A113" s="2" t="s">
        <v>1761</v>
      </c>
      <c r="B113" s="4">
        <v>0</v>
      </c>
      <c r="C113" s="4"/>
      <c r="D113" s="4">
        <v>0</v>
      </c>
      <c r="E113" s="4"/>
    </row>
    <row r="114" spans="1:5" ht="30">
      <c r="A114" s="2" t="s">
        <v>1762</v>
      </c>
      <c r="B114" s="7">
        <v>639000</v>
      </c>
      <c r="C114" s="4"/>
      <c r="D114" s="7">
        <v>398000</v>
      </c>
      <c r="E114" s="4"/>
    </row>
    <row r="115" spans="1:5" ht="30">
      <c r="A115" s="2" t="s">
        <v>1763</v>
      </c>
      <c r="B115" s="7">
        <v>2176000</v>
      </c>
      <c r="C115" s="4"/>
      <c r="D115" s="7">
        <v>3471000</v>
      </c>
      <c r="E115" s="4"/>
    </row>
    <row r="116" spans="1:5" ht="30">
      <c r="A116" s="2" t="s">
        <v>1764</v>
      </c>
      <c r="B116" s="7">
        <v>325000</v>
      </c>
      <c r="C116" s="4"/>
      <c r="D116" s="4">
        <v>0</v>
      </c>
      <c r="E116" s="4"/>
    </row>
    <row r="117" spans="1:5" ht="30">
      <c r="A117" s="2" t="s">
        <v>1760</v>
      </c>
      <c r="B117" s="7">
        <v>286589000</v>
      </c>
      <c r="C117" s="298" t="s">
        <v>1765</v>
      </c>
      <c r="D117" s="7">
        <v>270170000</v>
      </c>
      <c r="E117" s="298" t="s">
        <v>1766</v>
      </c>
    </row>
    <row r="118" spans="1:5">
      <c r="A118" s="2" t="s">
        <v>1767</v>
      </c>
      <c r="B118" s="7">
        <v>91561000</v>
      </c>
      <c r="C118" s="4"/>
      <c r="D118" s="7">
        <v>116196000</v>
      </c>
      <c r="E118" s="4"/>
    </row>
    <row r="119" spans="1:5" ht="30">
      <c r="A119" s="2" t="s">
        <v>1777</v>
      </c>
      <c r="B119" s="4"/>
      <c r="C119" s="4"/>
      <c r="D119" s="4"/>
      <c r="E119" s="4"/>
    </row>
    <row r="120" spans="1:5" ht="30">
      <c r="A120" s="3" t="s">
        <v>1757</v>
      </c>
      <c r="B120" s="4"/>
      <c r="C120" s="4"/>
      <c r="D120" s="4"/>
      <c r="E120" s="4"/>
    </row>
    <row r="121" spans="1:5" ht="30">
      <c r="A121" s="2" t="s">
        <v>1761</v>
      </c>
      <c r="B121" s="7">
        <v>15000</v>
      </c>
      <c r="C121" s="4"/>
      <c r="D121" s="7">
        <v>5000</v>
      </c>
      <c r="E121" s="4"/>
    </row>
    <row r="122" spans="1:5" ht="30">
      <c r="A122" s="2" t="s">
        <v>1762</v>
      </c>
      <c r="B122" s="7">
        <v>3815000</v>
      </c>
      <c r="C122" s="4"/>
      <c r="D122" s="7">
        <v>2313000</v>
      </c>
      <c r="E122" s="4"/>
    </row>
    <row r="123" spans="1:5" ht="30">
      <c r="A123" s="2" t="s">
        <v>1763</v>
      </c>
      <c r="B123" s="7">
        <v>292000</v>
      </c>
      <c r="C123" s="4"/>
      <c r="D123" s="7">
        <v>364000</v>
      </c>
      <c r="E123" s="4"/>
    </row>
    <row r="124" spans="1:5" ht="30">
      <c r="A124" s="2" t="s">
        <v>1764</v>
      </c>
      <c r="B124" s="7">
        <v>221000</v>
      </c>
      <c r="C124" s="4"/>
      <c r="D124" s="7">
        <v>207000</v>
      </c>
      <c r="E124" s="4"/>
    </row>
    <row r="125" spans="1:5" ht="30">
      <c r="A125" s="2" t="s">
        <v>1760</v>
      </c>
      <c r="B125" s="7">
        <v>266361000</v>
      </c>
      <c r="C125" s="298" t="s">
        <v>1765</v>
      </c>
      <c r="D125" s="7">
        <v>157784000</v>
      </c>
      <c r="E125" s="298" t="s">
        <v>1766</v>
      </c>
    </row>
    <row r="126" spans="1:5">
      <c r="A126" s="2" t="s">
        <v>1767</v>
      </c>
      <c r="B126" s="8">
        <v>5871000</v>
      </c>
      <c r="C126" s="4"/>
      <c r="D126" s="8">
        <v>12535000</v>
      </c>
      <c r="E126" s="4"/>
    </row>
    <row r="127" spans="1:5">
      <c r="A127" s="17"/>
      <c r="B127" s="17"/>
      <c r="C127" s="17"/>
      <c r="D127" s="17"/>
      <c r="E127" s="17"/>
    </row>
    <row r="128" spans="1:5" ht="30" customHeight="1">
      <c r="A128" s="2" t="s">
        <v>1765</v>
      </c>
      <c r="B128" s="18" t="s">
        <v>677</v>
      </c>
      <c r="C128" s="18"/>
      <c r="D128" s="18"/>
      <c r="E128" s="18"/>
    </row>
    <row r="129" spans="1:5" ht="30" customHeight="1">
      <c r="A129" s="2" t="s">
        <v>1766</v>
      </c>
      <c r="B129" s="18" t="s">
        <v>679</v>
      </c>
      <c r="C129" s="18"/>
      <c r="D129" s="18"/>
      <c r="E129" s="18"/>
    </row>
  </sheetData>
  <mergeCells count="5">
    <mergeCell ref="B1:C1"/>
    <mergeCell ref="D1:E1"/>
    <mergeCell ref="A127:E127"/>
    <mergeCell ref="B128:E128"/>
    <mergeCell ref="B129:E12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78</v>
      </c>
      <c r="B1" s="9" t="s">
        <v>1462</v>
      </c>
      <c r="C1" s="9"/>
    </row>
    <row r="2" spans="1:3">
      <c r="A2" s="1" t="s">
        <v>1779</v>
      </c>
      <c r="B2" s="1" t="s">
        <v>3</v>
      </c>
      <c r="C2" s="1" t="s">
        <v>31</v>
      </c>
    </row>
    <row r="3" spans="1:3">
      <c r="A3" s="3" t="s">
        <v>443</v>
      </c>
      <c r="B3" s="4"/>
      <c r="C3" s="4"/>
    </row>
    <row r="4" spans="1:3" ht="30">
      <c r="A4" s="2" t="s">
        <v>1780</v>
      </c>
      <c r="B4" s="6">
        <v>3.8</v>
      </c>
      <c r="C4" s="6">
        <v>1.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9" t="s">
        <v>2</v>
      </c>
      <c r="C1" s="9"/>
      <c r="D1" s="9"/>
    </row>
    <row r="2" spans="1:4" ht="30">
      <c r="A2" s="1" t="s">
        <v>30</v>
      </c>
      <c r="B2" s="1" t="s">
        <v>3</v>
      </c>
      <c r="C2" s="1" t="s">
        <v>31</v>
      </c>
      <c r="D2" s="1" t="s">
        <v>88</v>
      </c>
    </row>
    <row r="3" spans="1:4" ht="30">
      <c r="A3" s="3" t="s">
        <v>1782</v>
      </c>
      <c r="B3" s="4"/>
      <c r="C3" s="4"/>
      <c r="D3" s="4"/>
    </row>
    <row r="4" spans="1:4" ht="30">
      <c r="A4" s="2" t="s">
        <v>1783</v>
      </c>
      <c r="B4" s="8">
        <v>33610</v>
      </c>
      <c r="C4" s="8">
        <v>49417</v>
      </c>
      <c r="D4" s="8">
        <v>66282</v>
      </c>
    </row>
    <row r="5" spans="1:4">
      <c r="A5" s="2" t="s">
        <v>688</v>
      </c>
      <c r="B5" s="7">
        <v>-2066</v>
      </c>
      <c r="C5" s="7">
        <v>2245</v>
      </c>
      <c r="D5" s="7">
        <v>10728</v>
      </c>
    </row>
    <row r="6" spans="1:4">
      <c r="A6" s="2" t="s">
        <v>689</v>
      </c>
      <c r="B6" s="7">
        <v>-9465</v>
      </c>
      <c r="C6" s="7">
        <v>-7901</v>
      </c>
      <c r="D6" s="7">
        <v>-9403</v>
      </c>
    </row>
    <row r="7" spans="1:4">
      <c r="A7" s="2" t="s">
        <v>691</v>
      </c>
      <c r="B7" s="7">
        <v>-5317</v>
      </c>
      <c r="C7" s="7">
        <v>-10151</v>
      </c>
      <c r="D7" s="7">
        <v>-18190</v>
      </c>
    </row>
    <row r="8" spans="1:4" ht="30">
      <c r="A8" s="2" t="s">
        <v>1784</v>
      </c>
      <c r="B8" s="8">
        <v>16762</v>
      </c>
      <c r="C8" s="8">
        <v>33610</v>
      </c>
      <c r="D8" s="8">
        <v>494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1785</v>
      </c>
      <c r="B1" s="1" t="s">
        <v>2</v>
      </c>
    </row>
    <row r="2" spans="1:2">
      <c r="A2" s="9"/>
      <c r="B2" s="1" t="s">
        <v>3</v>
      </c>
    </row>
    <row r="3" spans="1:2" ht="30">
      <c r="A3" s="3" t="s">
        <v>1786</v>
      </c>
      <c r="B3" s="4"/>
    </row>
    <row r="4" spans="1:2" ht="45">
      <c r="A4" s="2" t="s">
        <v>1787</v>
      </c>
      <c r="B4" s="297">
        <v>0.8</v>
      </c>
    </row>
    <row r="5" spans="1:2">
      <c r="A5" s="2" t="s">
        <v>1788</v>
      </c>
      <c r="B5" s="4"/>
    </row>
    <row r="6" spans="1:2" ht="30">
      <c r="A6" s="3" t="s">
        <v>1786</v>
      </c>
      <c r="B6" s="4"/>
    </row>
    <row r="7" spans="1:2" ht="30">
      <c r="A7" s="2" t="s">
        <v>1789</v>
      </c>
      <c r="B7" s="4">
        <v>3</v>
      </c>
    </row>
    <row r="8" spans="1:2" ht="30">
      <c r="A8" s="2" t="s">
        <v>1790</v>
      </c>
      <c r="B8" s="4" t="s">
        <v>1791</v>
      </c>
    </row>
    <row r="9" spans="1:2">
      <c r="A9" s="2" t="s">
        <v>1792</v>
      </c>
      <c r="B9" s="4"/>
    </row>
    <row r="10" spans="1:2" ht="30">
      <c r="A10" s="3" t="s">
        <v>1786</v>
      </c>
      <c r="B10" s="4"/>
    </row>
    <row r="11" spans="1:2" ht="30">
      <c r="A11" s="2" t="s">
        <v>1789</v>
      </c>
      <c r="B11" s="4">
        <v>3</v>
      </c>
    </row>
    <row r="12" spans="1:2" ht="30">
      <c r="A12" s="2" t="s">
        <v>1790</v>
      </c>
      <c r="B12" s="4" t="s">
        <v>1408</v>
      </c>
    </row>
    <row r="13" spans="1:2">
      <c r="A13" s="2" t="s">
        <v>1793</v>
      </c>
      <c r="B13" s="4"/>
    </row>
    <row r="14" spans="1:2" ht="30">
      <c r="A14" s="3" t="s">
        <v>1786</v>
      </c>
      <c r="B14" s="4"/>
    </row>
    <row r="15" spans="1:2" ht="30">
      <c r="A15" s="2" t="s">
        <v>1790</v>
      </c>
      <c r="B15" s="4" t="s">
        <v>179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795</v>
      </c>
      <c r="B1" s="9" t="s">
        <v>2</v>
      </c>
      <c r="C1" s="9"/>
    </row>
    <row r="2" spans="1:3" ht="30">
      <c r="A2" s="1" t="s">
        <v>30</v>
      </c>
      <c r="B2" s="1" t="s">
        <v>3</v>
      </c>
      <c r="C2" s="1" t="s">
        <v>31</v>
      </c>
    </row>
    <row r="3" spans="1:3" ht="30">
      <c r="A3" s="3" t="s">
        <v>1796</v>
      </c>
      <c r="B3" s="4"/>
      <c r="C3" s="4"/>
    </row>
    <row r="4" spans="1:3">
      <c r="A4" s="2" t="s">
        <v>711</v>
      </c>
      <c r="B4" s="7">
        <v>245414</v>
      </c>
      <c r="C4" s="7">
        <v>239700</v>
      </c>
    </row>
    <row r="5" spans="1:3">
      <c r="A5" s="2" t="s">
        <v>712</v>
      </c>
      <c r="B5" s="7">
        <v>-72238</v>
      </c>
      <c r="C5" s="7">
        <v>-59845</v>
      </c>
    </row>
    <row r="6" spans="1:3">
      <c r="A6" s="2" t="s">
        <v>46</v>
      </c>
      <c r="B6" s="7">
        <v>173176</v>
      </c>
      <c r="C6" s="7">
        <v>179855</v>
      </c>
    </row>
    <row r="7" spans="1:3">
      <c r="A7" s="2" t="s">
        <v>706</v>
      </c>
      <c r="B7" s="4"/>
      <c r="C7" s="4"/>
    </row>
    <row r="8" spans="1:3" ht="30">
      <c r="A8" s="3" t="s">
        <v>1796</v>
      </c>
      <c r="B8" s="4"/>
      <c r="C8" s="4"/>
    </row>
    <row r="9" spans="1:3">
      <c r="A9" s="2" t="s">
        <v>711</v>
      </c>
      <c r="B9" s="7">
        <v>50690</v>
      </c>
      <c r="C9" s="7">
        <v>49219</v>
      </c>
    </row>
    <row r="10" spans="1:3">
      <c r="A10" s="2" t="s">
        <v>707</v>
      </c>
      <c r="B10" s="4"/>
      <c r="C10" s="4"/>
    </row>
    <row r="11" spans="1:3" ht="30">
      <c r="A11" s="3" t="s">
        <v>1796</v>
      </c>
      <c r="B11" s="4"/>
      <c r="C11" s="4"/>
    </row>
    <row r="12" spans="1:3">
      <c r="A12" s="2" t="s">
        <v>711</v>
      </c>
      <c r="B12" s="7">
        <v>122204</v>
      </c>
      <c r="C12" s="7">
        <v>124312</v>
      </c>
    </row>
    <row r="13" spans="1:3" ht="30">
      <c r="A13" s="2" t="s">
        <v>1797</v>
      </c>
      <c r="B13" s="4"/>
      <c r="C13" s="4"/>
    </row>
    <row r="14" spans="1:3" ht="30">
      <c r="A14" s="3" t="s">
        <v>1796</v>
      </c>
      <c r="B14" s="4"/>
      <c r="C14" s="4"/>
    </row>
    <row r="15" spans="1:3" ht="30">
      <c r="A15" s="2" t="s">
        <v>1798</v>
      </c>
      <c r="B15" s="4" t="s">
        <v>1799</v>
      </c>
      <c r="C15" s="4"/>
    </row>
    <row r="16" spans="1:3" ht="30">
      <c r="A16" s="2" t="s">
        <v>1800</v>
      </c>
      <c r="B16" s="4"/>
      <c r="C16" s="4"/>
    </row>
    <row r="17" spans="1:3" ht="30">
      <c r="A17" s="3" t="s">
        <v>1796</v>
      </c>
      <c r="B17" s="4"/>
      <c r="C17" s="4"/>
    </row>
    <row r="18" spans="1:3" ht="30">
      <c r="A18" s="2" t="s">
        <v>1798</v>
      </c>
      <c r="B18" s="4"/>
      <c r="C18" s="4" t="s">
        <v>1801</v>
      </c>
    </row>
    <row r="19" spans="1:3">
      <c r="A19" s="2" t="s">
        <v>709</v>
      </c>
      <c r="B19" s="4"/>
      <c r="C19" s="4"/>
    </row>
    <row r="20" spans="1:3" ht="30">
      <c r="A20" s="3" t="s">
        <v>1796</v>
      </c>
      <c r="B20" s="4"/>
      <c r="C20" s="4"/>
    </row>
    <row r="21" spans="1:3">
      <c r="A21" s="2" t="s">
        <v>711</v>
      </c>
      <c r="B21" s="7">
        <v>70693</v>
      </c>
      <c r="C21" s="7">
        <v>65605</v>
      </c>
    </row>
    <row r="22" spans="1:3" ht="30">
      <c r="A22" s="2" t="s">
        <v>1802</v>
      </c>
      <c r="B22" s="4"/>
      <c r="C22" s="4"/>
    </row>
    <row r="23" spans="1:3" ht="30">
      <c r="A23" s="3" t="s">
        <v>1796</v>
      </c>
      <c r="B23" s="4"/>
      <c r="C23" s="4"/>
    </row>
    <row r="24" spans="1:3" ht="30">
      <c r="A24" s="2" t="s">
        <v>1798</v>
      </c>
      <c r="B24" s="4" t="s">
        <v>1799</v>
      </c>
      <c r="C24" s="4"/>
    </row>
    <row r="25" spans="1:3" ht="30">
      <c r="A25" s="2" t="s">
        <v>1803</v>
      </c>
      <c r="B25" s="4"/>
      <c r="C25" s="4"/>
    </row>
    <row r="26" spans="1:3" ht="30">
      <c r="A26" s="3" t="s">
        <v>1796</v>
      </c>
      <c r="B26" s="4"/>
      <c r="C26" s="4"/>
    </row>
    <row r="27" spans="1:3" ht="30">
      <c r="A27" s="2" t="s">
        <v>1798</v>
      </c>
      <c r="B27" s="4"/>
      <c r="C27" s="4" t="s">
        <v>1801</v>
      </c>
    </row>
    <row r="28" spans="1:3">
      <c r="A28" s="2" t="s">
        <v>710</v>
      </c>
      <c r="B28" s="4"/>
      <c r="C28" s="4"/>
    </row>
    <row r="29" spans="1:3" ht="30">
      <c r="A29" s="3" t="s">
        <v>1796</v>
      </c>
      <c r="B29" s="4"/>
      <c r="C29" s="4"/>
    </row>
    <row r="30" spans="1:3">
      <c r="A30" s="2" t="s">
        <v>711</v>
      </c>
      <c r="B30" s="7">
        <v>1827</v>
      </c>
      <c r="C30" s="4">
        <v>56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04</v>
      </c>
      <c r="B1" s="9" t="s">
        <v>3</v>
      </c>
    </row>
    <row r="2" spans="1:2" ht="30">
      <c r="A2" s="1" t="s">
        <v>30</v>
      </c>
      <c r="B2" s="9"/>
    </row>
    <row r="3" spans="1:2" ht="30">
      <c r="A3" s="3" t="s">
        <v>703</v>
      </c>
      <c r="B3" s="4"/>
    </row>
    <row r="4" spans="1:2">
      <c r="A4" s="2">
        <v>2015</v>
      </c>
      <c r="B4" s="8">
        <v>8267</v>
      </c>
    </row>
    <row r="5" spans="1:2">
      <c r="A5" s="2">
        <v>2016</v>
      </c>
      <c r="B5" s="7">
        <v>7586</v>
      </c>
    </row>
    <row r="6" spans="1:2">
      <c r="A6" s="2">
        <v>2017</v>
      </c>
      <c r="B6" s="7">
        <v>6458</v>
      </c>
    </row>
    <row r="7" spans="1:2">
      <c r="A7" s="2">
        <v>2018</v>
      </c>
      <c r="B7" s="7">
        <v>5555</v>
      </c>
    </row>
    <row r="8" spans="1:2">
      <c r="A8" s="2">
        <v>2019</v>
      </c>
      <c r="B8" s="7">
        <v>4745</v>
      </c>
    </row>
    <row r="9" spans="1:2">
      <c r="A9" s="2" t="s">
        <v>480</v>
      </c>
      <c r="B9" s="7">
        <v>20253</v>
      </c>
    </row>
    <row r="10" spans="1:2" ht="30">
      <c r="A10" s="2" t="s">
        <v>1805</v>
      </c>
      <c r="B10" s="8">
        <v>5286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6</v>
      </c>
      <c r="B1" s="9" t="s">
        <v>2</v>
      </c>
      <c r="C1" s="9"/>
      <c r="D1" s="9"/>
    </row>
    <row r="2" spans="1:4">
      <c r="A2" s="1" t="s">
        <v>1779</v>
      </c>
      <c r="B2" s="1" t="s">
        <v>3</v>
      </c>
      <c r="C2" s="1" t="s">
        <v>31</v>
      </c>
      <c r="D2" s="1" t="s">
        <v>88</v>
      </c>
    </row>
    <row r="3" spans="1:4" ht="30">
      <c r="A3" s="3" t="s">
        <v>1796</v>
      </c>
      <c r="B3" s="4"/>
      <c r="C3" s="4"/>
      <c r="D3" s="4"/>
    </row>
    <row r="4" spans="1:4">
      <c r="A4" s="2" t="s">
        <v>1807</v>
      </c>
      <c r="B4" s="6">
        <v>13.4</v>
      </c>
      <c r="C4" s="6">
        <v>14.6</v>
      </c>
      <c r="D4" s="6">
        <v>13.1</v>
      </c>
    </row>
    <row r="5" spans="1:4">
      <c r="A5" s="2" t="s">
        <v>1808</v>
      </c>
      <c r="B5" s="6">
        <v>9.6</v>
      </c>
      <c r="C5" s="6">
        <v>10.3</v>
      </c>
      <c r="D5" s="6">
        <v>9.4</v>
      </c>
    </row>
    <row r="6" spans="1:4">
      <c r="A6" s="2" t="s">
        <v>1809</v>
      </c>
      <c r="B6" s="4"/>
      <c r="C6" s="4"/>
      <c r="D6" s="4"/>
    </row>
    <row r="7" spans="1:4" ht="30">
      <c r="A7" s="3" t="s">
        <v>1796</v>
      </c>
      <c r="B7" s="4"/>
      <c r="C7" s="4"/>
      <c r="D7" s="4"/>
    </row>
    <row r="8" spans="1:4" ht="30">
      <c r="A8" s="2" t="s">
        <v>1810</v>
      </c>
      <c r="B8" s="4" t="s">
        <v>1811</v>
      </c>
      <c r="C8" s="4"/>
      <c r="D8" s="4"/>
    </row>
    <row r="9" spans="1:4">
      <c r="A9" s="2" t="s">
        <v>1411</v>
      </c>
      <c r="B9" s="4"/>
      <c r="C9" s="4"/>
      <c r="D9" s="4"/>
    </row>
    <row r="10" spans="1:4" ht="30">
      <c r="A10" s="3" t="s">
        <v>1796</v>
      </c>
      <c r="B10" s="4"/>
      <c r="C10" s="4"/>
      <c r="D10" s="4"/>
    </row>
    <row r="11" spans="1:4" ht="30">
      <c r="A11" s="2" t="s">
        <v>1810</v>
      </c>
      <c r="B11" s="4" t="s">
        <v>1812</v>
      </c>
      <c r="C11" s="4"/>
      <c r="D1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813</v>
      </c>
      <c r="B1" s="9" t="s">
        <v>2</v>
      </c>
      <c r="C1" s="9"/>
      <c r="D1" s="1"/>
      <c r="E1" s="1"/>
    </row>
    <row r="2" spans="1:5" ht="30">
      <c r="A2" s="1" t="s">
        <v>30</v>
      </c>
      <c r="B2" s="1" t="s">
        <v>3</v>
      </c>
      <c r="C2" s="1" t="s">
        <v>88</v>
      </c>
      <c r="D2" s="1" t="s">
        <v>31</v>
      </c>
      <c r="E2" s="1" t="s">
        <v>1372</v>
      </c>
    </row>
    <row r="3" spans="1:5">
      <c r="A3" s="3" t="s">
        <v>1814</v>
      </c>
      <c r="B3" s="4"/>
      <c r="C3" s="4"/>
      <c r="D3" s="4"/>
      <c r="E3" s="4"/>
    </row>
    <row r="4" spans="1:5">
      <c r="A4" s="2" t="s">
        <v>1815</v>
      </c>
      <c r="B4" s="4"/>
      <c r="C4" s="4"/>
      <c r="D4" s="8">
        <v>131987</v>
      </c>
      <c r="E4" s="8">
        <v>115960</v>
      </c>
    </row>
    <row r="5" spans="1:5">
      <c r="A5" s="2" t="s">
        <v>1816</v>
      </c>
      <c r="B5" s="7">
        <v>134522</v>
      </c>
      <c r="C5" s="7">
        <v>131987</v>
      </c>
      <c r="D5" s="7">
        <v>131987</v>
      </c>
      <c r="E5" s="7">
        <v>115960</v>
      </c>
    </row>
    <row r="6" spans="1:5">
      <c r="A6" s="2" t="s">
        <v>1817</v>
      </c>
      <c r="B6" s="4"/>
      <c r="C6" s="4"/>
      <c r="D6" s="4"/>
      <c r="E6" s="4"/>
    </row>
    <row r="7" spans="1:5">
      <c r="A7" s="3" t="s">
        <v>1814</v>
      </c>
      <c r="B7" s="4"/>
      <c r="C7" s="4"/>
      <c r="D7" s="4"/>
      <c r="E7" s="4"/>
    </row>
    <row r="8" spans="1:5">
      <c r="A8" s="2" t="s">
        <v>1818</v>
      </c>
      <c r="B8" s="7">
        <v>2535</v>
      </c>
      <c r="C8" s="4"/>
      <c r="D8" s="4"/>
      <c r="E8" s="4"/>
    </row>
    <row r="9" spans="1:5" ht="30">
      <c r="A9" s="2" t="s">
        <v>1819</v>
      </c>
      <c r="B9" s="4"/>
      <c r="C9" s="4"/>
      <c r="D9" s="4"/>
      <c r="E9" s="4"/>
    </row>
    <row r="10" spans="1:5">
      <c r="A10" s="3" t="s">
        <v>1814</v>
      </c>
      <c r="B10" s="4"/>
      <c r="C10" s="4"/>
      <c r="D10" s="4"/>
      <c r="E10" s="4"/>
    </row>
    <row r="11" spans="1:5">
      <c r="A11" s="2" t="s">
        <v>1820</v>
      </c>
      <c r="B11" s="4"/>
      <c r="C11" s="8">
        <v>16027</v>
      </c>
      <c r="D11" s="4"/>
      <c r="E1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98</v>
      </c>
      <c r="B1" s="9" t="s">
        <v>2</v>
      </c>
      <c r="C1" s="9"/>
      <c r="D1" s="9"/>
    </row>
    <row r="2" spans="1:4" ht="30">
      <c r="A2" s="1" t="s">
        <v>30</v>
      </c>
      <c r="B2" s="1" t="s">
        <v>3</v>
      </c>
      <c r="C2" s="1" t="s">
        <v>31</v>
      </c>
      <c r="D2" s="1" t="s">
        <v>88</v>
      </c>
    </row>
    <row r="3" spans="1:4">
      <c r="A3" s="3" t="s">
        <v>199</v>
      </c>
      <c r="B3" s="4"/>
      <c r="C3" s="4"/>
      <c r="D3" s="4"/>
    </row>
    <row r="4" spans="1:4">
      <c r="A4" s="2" t="s">
        <v>150</v>
      </c>
      <c r="B4" s="8">
        <v>50918</v>
      </c>
      <c r="C4" s="8">
        <v>38844</v>
      </c>
      <c r="D4" s="8">
        <v>55025</v>
      </c>
    </row>
    <row r="5" spans="1:4" ht="30">
      <c r="A5" s="3" t="s">
        <v>200</v>
      </c>
      <c r="B5" s="4"/>
      <c r="C5" s="4"/>
      <c r="D5" s="4"/>
    </row>
    <row r="6" spans="1:4" ht="30">
      <c r="A6" s="2" t="s">
        <v>201</v>
      </c>
      <c r="B6" s="7">
        <v>-119701</v>
      </c>
      <c r="C6" s="7">
        <v>-161867</v>
      </c>
      <c r="D6" s="7">
        <v>-193425</v>
      </c>
    </row>
    <row r="7" spans="1:4">
      <c r="A7" s="2" t="s">
        <v>202</v>
      </c>
      <c r="B7" s="7">
        <v>18769</v>
      </c>
      <c r="C7" s="7">
        <v>20843</v>
      </c>
      <c r="D7" s="7">
        <v>14579</v>
      </c>
    </row>
    <row r="8" spans="1:4" ht="30">
      <c r="A8" s="2" t="s">
        <v>102</v>
      </c>
      <c r="B8" s="4">
        <v>-589</v>
      </c>
      <c r="C8" s="7">
        <v>14118</v>
      </c>
      <c r="D8" s="7">
        <v>24491</v>
      </c>
    </row>
    <row r="9" spans="1:4">
      <c r="A9" s="2" t="s">
        <v>203</v>
      </c>
      <c r="B9" s="7">
        <v>32181</v>
      </c>
      <c r="C9" s="7">
        <v>26964</v>
      </c>
      <c r="D9" s="7">
        <v>-15940</v>
      </c>
    </row>
    <row r="10" spans="1:4" ht="30">
      <c r="A10" s="2" t="s">
        <v>204</v>
      </c>
      <c r="B10" s="7">
        <v>8606</v>
      </c>
      <c r="C10" s="7">
        <v>12091</v>
      </c>
      <c r="D10" s="7">
        <v>12569</v>
      </c>
    </row>
    <row r="11" spans="1:4" ht="30">
      <c r="A11" s="2" t="s">
        <v>205</v>
      </c>
      <c r="B11" s="4">
        <v>0</v>
      </c>
      <c r="C11" s="4">
        <v>54</v>
      </c>
      <c r="D11" s="4">
        <v>44</v>
      </c>
    </row>
    <row r="12" spans="1:4" ht="30">
      <c r="A12" s="2" t="s">
        <v>206</v>
      </c>
      <c r="B12" s="4">
        <v>-976</v>
      </c>
      <c r="C12" s="4">
        <v>-122</v>
      </c>
      <c r="D12" s="7">
        <v>-8619</v>
      </c>
    </row>
    <row r="13" spans="1:4">
      <c r="A13" s="2" t="s">
        <v>119</v>
      </c>
      <c r="B13" s="7">
        <v>2642</v>
      </c>
      <c r="C13" s="7">
        <v>5439</v>
      </c>
      <c r="D13" s="7">
        <v>18681</v>
      </c>
    </row>
    <row r="14" spans="1:4">
      <c r="A14" s="2" t="s">
        <v>125</v>
      </c>
      <c r="B14" s="7">
        <v>-4555</v>
      </c>
      <c r="C14" s="7">
        <v>-3482</v>
      </c>
      <c r="D14" s="7">
        <v>-3801</v>
      </c>
    </row>
    <row r="15" spans="1:4">
      <c r="A15" s="2" t="s">
        <v>124</v>
      </c>
      <c r="B15" s="7">
        <v>10901</v>
      </c>
      <c r="C15" s="7">
        <v>22034</v>
      </c>
      <c r="D15" s="7">
        <v>22498</v>
      </c>
    </row>
    <row r="16" spans="1:4">
      <c r="A16" s="2" t="s">
        <v>207</v>
      </c>
      <c r="B16" s="4">
        <v>58</v>
      </c>
      <c r="C16" s="4">
        <v>-5</v>
      </c>
      <c r="D16" s="4">
        <v>301</v>
      </c>
    </row>
    <row r="17" spans="1:4">
      <c r="A17" s="2" t="s">
        <v>208</v>
      </c>
      <c r="B17" s="7">
        <v>-6334</v>
      </c>
      <c r="C17" s="7">
        <v>-3120</v>
      </c>
      <c r="D17" s="7">
        <v>-1182</v>
      </c>
    </row>
    <row r="18" spans="1:4" ht="30">
      <c r="A18" s="2" t="s">
        <v>130</v>
      </c>
      <c r="B18" s="4">
        <v>0</v>
      </c>
      <c r="C18" s="4">
        <v>-122</v>
      </c>
      <c r="D18" s="7">
        <v>3267</v>
      </c>
    </row>
    <row r="19" spans="1:4">
      <c r="A19" s="2" t="s">
        <v>209</v>
      </c>
      <c r="B19" s="7">
        <v>-144761</v>
      </c>
      <c r="C19" s="7">
        <v>-173435</v>
      </c>
      <c r="D19" s="7">
        <v>-208087</v>
      </c>
    </row>
    <row r="20" spans="1:4" ht="30">
      <c r="A20" s="2" t="s">
        <v>210</v>
      </c>
      <c r="B20" s="7">
        <v>151387</v>
      </c>
      <c r="C20" s="7">
        <v>182101</v>
      </c>
      <c r="D20" s="7">
        <v>223551</v>
      </c>
    </row>
    <row r="21" spans="1:4" ht="30">
      <c r="A21" s="2" t="s">
        <v>107</v>
      </c>
      <c r="B21" s="7">
        <v>-4130</v>
      </c>
      <c r="C21" s="7">
        <v>-5401</v>
      </c>
      <c r="D21" s="7">
        <v>-5994</v>
      </c>
    </row>
    <row r="22" spans="1:4" ht="30">
      <c r="A22" s="2" t="s">
        <v>211</v>
      </c>
      <c r="B22" s="7">
        <v>11531</v>
      </c>
      <c r="C22" s="7">
        <v>5656</v>
      </c>
      <c r="D22" s="7">
        <v>-1325</v>
      </c>
    </row>
    <row r="23" spans="1:4" ht="30">
      <c r="A23" s="2" t="s">
        <v>212</v>
      </c>
      <c r="B23" s="4">
        <v>-22</v>
      </c>
      <c r="C23" s="4">
        <v>-447</v>
      </c>
      <c r="D23" s="4">
        <v>89</v>
      </c>
    </row>
    <row r="24" spans="1:4" ht="30">
      <c r="A24" s="2" t="s">
        <v>213</v>
      </c>
      <c r="B24" s="4">
        <v>0</v>
      </c>
      <c r="C24" s="7">
        <v>-1536</v>
      </c>
      <c r="D24" s="4">
        <v>0</v>
      </c>
    </row>
    <row r="25" spans="1:4" ht="30">
      <c r="A25" s="2" t="s">
        <v>214</v>
      </c>
      <c r="B25" s="7">
        <v>10723</v>
      </c>
      <c r="C25" s="7">
        <v>14265</v>
      </c>
      <c r="D25" s="7">
        <v>27030</v>
      </c>
    </row>
    <row r="26" spans="1:4">
      <c r="A26" s="2" t="s">
        <v>215</v>
      </c>
      <c r="B26" s="7">
        <v>-10151</v>
      </c>
      <c r="C26" s="7">
        <v>2047</v>
      </c>
      <c r="D26" s="7">
        <v>-10277</v>
      </c>
    </row>
    <row r="27" spans="1:4" ht="30">
      <c r="A27" s="2" t="s">
        <v>216</v>
      </c>
      <c r="B27" s="7">
        <v>-11177</v>
      </c>
      <c r="C27" s="7">
        <v>4493</v>
      </c>
      <c r="D27" s="7">
        <v>-28702</v>
      </c>
    </row>
    <row r="28" spans="1:4">
      <c r="A28" s="2" t="s">
        <v>217</v>
      </c>
      <c r="B28" s="7">
        <v>-4680</v>
      </c>
      <c r="C28" s="4">
        <v>-588</v>
      </c>
      <c r="D28" s="7">
        <v>-75227</v>
      </c>
    </row>
    <row r="29" spans="1:4">
      <c r="A29" s="3" t="s">
        <v>218</v>
      </c>
      <c r="B29" s="4"/>
      <c r="C29" s="4"/>
      <c r="D29" s="4"/>
    </row>
    <row r="30" spans="1:4" ht="30">
      <c r="A30" s="2" t="s">
        <v>219</v>
      </c>
      <c r="B30" s="7">
        <v>-191979</v>
      </c>
      <c r="C30" s="7">
        <v>-436459</v>
      </c>
      <c r="D30" s="7">
        <v>-919444</v>
      </c>
    </row>
    <row r="31" spans="1:4" ht="30">
      <c r="A31" s="2" t="s">
        <v>220</v>
      </c>
      <c r="B31" s="7">
        <v>-44143</v>
      </c>
      <c r="C31" s="4">
        <v>0</v>
      </c>
      <c r="D31" s="4">
        <v>0</v>
      </c>
    </row>
    <row r="32" spans="1:4" ht="30">
      <c r="A32" s="2" t="s">
        <v>221</v>
      </c>
      <c r="B32" s="7">
        <v>216861</v>
      </c>
      <c r="C32" s="4">
        <v>225</v>
      </c>
      <c r="D32" s="7">
        <v>340026</v>
      </c>
    </row>
    <row r="33" spans="1:4" ht="45">
      <c r="A33" s="2" t="s">
        <v>222</v>
      </c>
      <c r="B33" s="7">
        <v>107872</v>
      </c>
      <c r="C33" s="7">
        <v>206246</v>
      </c>
      <c r="D33" s="7">
        <v>586937</v>
      </c>
    </row>
    <row r="34" spans="1:4" ht="45">
      <c r="A34" s="2" t="s">
        <v>223</v>
      </c>
      <c r="B34" s="7">
        <v>71507</v>
      </c>
      <c r="C34" s="7">
        <v>44878</v>
      </c>
      <c r="D34" s="4">
        <v>0</v>
      </c>
    </row>
    <row r="35" spans="1:4" ht="30">
      <c r="A35" s="2" t="s">
        <v>224</v>
      </c>
      <c r="B35" s="7">
        <v>-6569</v>
      </c>
      <c r="C35" s="7">
        <v>-5158</v>
      </c>
      <c r="D35" s="7">
        <v>4749</v>
      </c>
    </row>
    <row r="36" spans="1:4" ht="30">
      <c r="A36" s="2" t="s">
        <v>225</v>
      </c>
      <c r="B36" s="4">
        <v>0</v>
      </c>
      <c r="C36" s="4">
        <v>0</v>
      </c>
      <c r="D36" s="7">
        <v>156942</v>
      </c>
    </row>
    <row r="37" spans="1:4">
      <c r="A37" s="2" t="s">
        <v>226</v>
      </c>
      <c r="B37" s="4">
        <v>0</v>
      </c>
      <c r="C37" s="4">
        <v>0</v>
      </c>
      <c r="D37" s="4">
        <v>-100</v>
      </c>
    </row>
    <row r="38" spans="1:4">
      <c r="A38" s="2" t="s">
        <v>227</v>
      </c>
      <c r="B38" s="7">
        <v>-375652</v>
      </c>
      <c r="C38" s="7">
        <v>262564</v>
      </c>
      <c r="D38" s="7">
        <v>484887</v>
      </c>
    </row>
    <row r="39" spans="1:4">
      <c r="A39" s="2" t="s">
        <v>228</v>
      </c>
      <c r="B39" s="7">
        <v>10002</v>
      </c>
      <c r="C39" s="4">
        <v>0</v>
      </c>
      <c r="D39" s="4">
        <v>0</v>
      </c>
    </row>
    <row r="40" spans="1:4">
      <c r="A40" s="2" t="s">
        <v>229</v>
      </c>
      <c r="B40" s="7">
        <v>-6840</v>
      </c>
      <c r="C40" s="7">
        <v>-3072</v>
      </c>
      <c r="D40" s="7">
        <v>-13994</v>
      </c>
    </row>
    <row r="41" spans="1:4" ht="30">
      <c r="A41" s="2" t="s">
        <v>230</v>
      </c>
      <c r="B41" s="4">
        <v>139</v>
      </c>
      <c r="C41" s="7">
        <v>7490</v>
      </c>
      <c r="D41" s="4">
        <v>-26</v>
      </c>
    </row>
    <row r="42" spans="1:4">
      <c r="A42" s="2" t="s">
        <v>231</v>
      </c>
      <c r="B42" s="7">
        <v>80393</v>
      </c>
      <c r="C42" s="7">
        <v>75548</v>
      </c>
      <c r="D42" s="7">
        <v>99704</v>
      </c>
    </row>
    <row r="43" spans="1:4" ht="30">
      <c r="A43" s="2" t="s">
        <v>232</v>
      </c>
      <c r="B43" s="7">
        <v>-138409</v>
      </c>
      <c r="C43" s="7">
        <v>152262</v>
      </c>
      <c r="D43" s="7">
        <v>739681</v>
      </c>
    </row>
    <row r="44" spans="1:4">
      <c r="A44" s="3" t="s">
        <v>233</v>
      </c>
      <c r="B44" s="4"/>
      <c r="C44" s="4"/>
      <c r="D44" s="4"/>
    </row>
    <row r="45" spans="1:4" ht="30">
      <c r="A45" s="2" t="s">
        <v>234</v>
      </c>
      <c r="B45" s="7">
        <v>98834</v>
      </c>
      <c r="C45" s="7">
        <v>-64604</v>
      </c>
      <c r="D45" s="7">
        <v>257010</v>
      </c>
    </row>
    <row r="46" spans="1:4">
      <c r="A46" s="2" t="s">
        <v>235</v>
      </c>
      <c r="B46" s="7">
        <v>-28797</v>
      </c>
      <c r="C46" s="7">
        <v>-623201</v>
      </c>
      <c r="D46" s="7">
        <v>-603240</v>
      </c>
    </row>
    <row r="47" spans="1:4" ht="45">
      <c r="A47" s="2" t="s">
        <v>236</v>
      </c>
      <c r="B47" s="7">
        <v>-1442</v>
      </c>
      <c r="C47" s="7">
        <v>-16658</v>
      </c>
      <c r="D47" s="7">
        <v>-25533</v>
      </c>
    </row>
    <row r="48" spans="1:4" ht="30">
      <c r="A48" s="2" t="s">
        <v>237</v>
      </c>
      <c r="B48" s="4">
        <v>0</v>
      </c>
      <c r="C48" s="4">
        <v>0</v>
      </c>
      <c r="D48" s="7">
        <v>-60000</v>
      </c>
    </row>
    <row r="49" spans="1:4" ht="30">
      <c r="A49" s="2" t="s">
        <v>238</v>
      </c>
      <c r="B49" s="7">
        <v>200000</v>
      </c>
      <c r="C49" s="7">
        <v>95000</v>
      </c>
      <c r="D49" s="4">
        <v>0</v>
      </c>
    </row>
    <row r="50" spans="1:4">
      <c r="A50" s="2" t="s">
        <v>239</v>
      </c>
      <c r="B50" s="4">
        <v>-187</v>
      </c>
      <c r="C50" s="4">
        <v>-182</v>
      </c>
      <c r="D50" s="7">
        <v>-297142</v>
      </c>
    </row>
    <row r="51" spans="1:4">
      <c r="A51" s="2" t="s">
        <v>240</v>
      </c>
      <c r="B51" s="4">
        <v>0</v>
      </c>
      <c r="C51" s="7">
        <v>-42500</v>
      </c>
      <c r="D51" s="4">
        <v>0</v>
      </c>
    </row>
    <row r="52" spans="1:4" ht="30">
      <c r="A52" s="2" t="s">
        <v>191</v>
      </c>
      <c r="B52" s="7">
        <v>1603</v>
      </c>
      <c r="C52" s="4">
        <v>0</v>
      </c>
      <c r="D52" s="4">
        <v>0</v>
      </c>
    </row>
    <row r="53" spans="1:4">
      <c r="A53" s="2" t="s">
        <v>241</v>
      </c>
      <c r="B53" s="7">
        <v>-103228</v>
      </c>
      <c r="C53" s="7">
        <v>-69962</v>
      </c>
      <c r="D53" s="4">
        <v>0</v>
      </c>
    </row>
    <row r="54" spans="1:4">
      <c r="A54" s="2" t="s">
        <v>242</v>
      </c>
      <c r="B54" s="4">
        <v>0</v>
      </c>
      <c r="C54" s="4">
        <v>0</v>
      </c>
      <c r="D54" s="7">
        <v>89397</v>
      </c>
    </row>
    <row r="55" spans="1:4">
      <c r="A55" s="2" t="s">
        <v>243</v>
      </c>
      <c r="B55" s="4">
        <v>0</v>
      </c>
      <c r="C55" s="4">
        <v>0</v>
      </c>
      <c r="D55" s="4">
        <v>-35</v>
      </c>
    </row>
    <row r="56" spans="1:4" ht="30">
      <c r="A56" s="2" t="s">
        <v>244</v>
      </c>
      <c r="B56" s="7">
        <v>166783</v>
      </c>
      <c r="C56" s="7">
        <v>-722107</v>
      </c>
      <c r="D56" s="7">
        <v>-639543</v>
      </c>
    </row>
    <row r="57" spans="1:4" ht="30">
      <c r="A57" s="2" t="s">
        <v>245</v>
      </c>
      <c r="B57" s="7">
        <v>23694</v>
      </c>
      <c r="C57" s="7">
        <v>-570433</v>
      </c>
      <c r="D57" s="7">
        <v>24911</v>
      </c>
    </row>
    <row r="58" spans="1:4" ht="30">
      <c r="A58" s="2" t="s">
        <v>246</v>
      </c>
      <c r="B58" s="7">
        <v>164441</v>
      </c>
      <c r="C58" s="7">
        <v>734874</v>
      </c>
      <c r="D58" s="7">
        <v>709963</v>
      </c>
    </row>
    <row r="59" spans="1:4" ht="30">
      <c r="A59" s="2" t="s">
        <v>247</v>
      </c>
      <c r="B59" s="7">
        <v>188135</v>
      </c>
      <c r="C59" s="7">
        <v>164441</v>
      </c>
      <c r="D59" s="7">
        <v>734874</v>
      </c>
    </row>
    <row r="60" spans="1:4">
      <c r="A60" s="3" t="s">
        <v>248</v>
      </c>
      <c r="B60" s="4"/>
      <c r="C60" s="4"/>
      <c r="D60" s="4"/>
    </row>
    <row r="61" spans="1:4">
      <c r="A61" s="2" t="s">
        <v>249</v>
      </c>
      <c r="B61" s="7">
        <v>25138</v>
      </c>
      <c r="C61" s="7">
        <v>31509</v>
      </c>
      <c r="D61" s="7">
        <v>44427</v>
      </c>
    </row>
    <row r="62" spans="1:4" ht="30">
      <c r="A62" s="2" t="s">
        <v>250</v>
      </c>
      <c r="B62" s="7">
        <v>86006</v>
      </c>
      <c r="C62" s="7">
        <v>116807</v>
      </c>
      <c r="D62" s="7">
        <v>167907</v>
      </c>
    </row>
    <row r="63" spans="1:4">
      <c r="A63" s="2" t="s">
        <v>251</v>
      </c>
      <c r="B63" s="7">
        <v>1245</v>
      </c>
      <c r="C63" s="7">
        <v>1741</v>
      </c>
      <c r="D63" s="7">
        <v>16781</v>
      </c>
    </row>
    <row r="64" spans="1:4" ht="30">
      <c r="A64" s="3" t="s">
        <v>252</v>
      </c>
      <c r="B64" s="4"/>
      <c r="C64" s="4"/>
      <c r="D64" s="4"/>
    </row>
    <row r="65" spans="1:4" ht="30">
      <c r="A65" s="2" t="s">
        <v>253</v>
      </c>
      <c r="B65" s="7">
        <v>34970</v>
      </c>
      <c r="C65" s="7">
        <v>69403</v>
      </c>
      <c r="D65" s="7">
        <v>104739</v>
      </c>
    </row>
    <row r="66" spans="1:4" ht="30">
      <c r="A66" s="2" t="s">
        <v>254</v>
      </c>
      <c r="B66" s="4">
        <v>0</v>
      </c>
      <c r="C66" s="4">
        <v>0</v>
      </c>
      <c r="D66" s="7">
        <v>1026</v>
      </c>
    </row>
    <row r="67" spans="1:4" ht="30">
      <c r="A67" s="2" t="s">
        <v>255</v>
      </c>
      <c r="B67" s="4">
        <v>0</v>
      </c>
      <c r="C67" s="4">
        <v>0</v>
      </c>
      <c r="D67" s="4">
        <v>930</v>
      </c>
    </row>
    <row r="68" spans="1:4" ht="30">
      <c r="A68" s="2" t="s">
        <v>256</v>
      </c>
      <c r="B68" s="4">
        <v>0</v>
      </c>
      <c r="C68" s="4">
        <v>0</v>
      </c>
      <c r="D68" s="7">
        <v>2717</v>
      </c>
    </row>
    <row r="69" spans="1:4">
      <c r="A69" s="2" t="s">
        <v>257</v>
      </c>
      <c r="B69" s="4">
        <v>0</v>
      </c>
      <c r="C69" s="4">
        <v>0</v>
      </c>
      <c r="D69" s="7">
        <v>-156942</v>
      </c>
    </row>
    <row r="70" spans="1:4" ht="30">
      <c r="A70" s="2" t="s">
        <v>258</v>
      </c>
      <c r="B70" s="4">
        <v>0</v>
      </c>
      <c r="C70" s="7">
        <v>510976</v>
      </c>
      <c r="D70" s="4">
        <v>0</v>
      </c>
    </row>
    <row r="71" spans="1:4">
      <c r="A71" s="2" t="s">
        <v>259</v>
      </c>
      <c r="B71" s="8">
        <v>0</v>
      </c>
      <c r="C71" s="8">
        <v>0</v>
      </c>
      <c r="D71" s="8">
        <v>794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9" t="s">
        <v>2</v>
      </c>
      <c r="C1" s="9"/>
      <c r="D1" s="9"/>
    </row>
    <row r="2" spans="1:4" ht="30">
      <c r="A2" s="1" t="s">
        <v>30</v>
      </c>
      <c r="B2" s="1" t="s">
        <v>3</v>
      </c>
      <c r="C2" s="1" t="s">
        <v>31</v>
      </c>
      <c r="D2" s="1" t="s">
        <v>88</v>
      </c>
    </row>
    <row r="3" spans="1:4" ht="30">
      <c r="A3" s="3" t="s">
        <v>1822</v>
      </c>
      <c r="B3" s="4"/>
      <c r="C3" s="4"/>
      <c r="D3" s="4"/>
    </row>
    <row r="4" spans="1:4" ht="30">
      <c r="A4" s="2" t="s">
        <v>730</v>
      </c>
      <c r="B4" s="8">
        <v>0</v>
      </c>
      <c r="C4" s="8">
        <v>0</v>
      </c>
      <c r="D4" s="8">
        <v>-202</v>
      </c>
    </row>
    <row r="5" spans="1:4">
      <c r="A5" s="2" t="s">
        <v>733</v>
      </c>
      <c r="B5" s="7">
        <v>-4303</v>
      </c>
      <c r="C5" s="7">
        <v>-5082</v>
      </c>
      <c r="D5" s="7">
        <v>-4718</v>
      </c>
    </row>
    <row r="6" spans="1:4">
      <c r="A6" s="2" t="s">
        <v>1466</v>
      </c>
      <c r="B6" s="7">
        <v>18797</v>
      </c>
      <c r="C6" s="4"/>
      <c r="D6" s="4"/>
    </row>
    <row r="7" spans="1:4">
      <c r="A7" s="2" t="s">
        <v>1823</v>
      </c>
      <c r="B7" s="4"/>
      <c r="C7" s="4"/>
      <c r="D7" s="4"/>
    </row>
    <row r="8" spans="1:4" ht="30">
      <c r="A8" s="3" t="s">
        <v>1822</v>
      </c>
      <c r="B8" s="4"/>
      <c r="C8" s="4"/>
      <c r="D8" s="4"/>
    </row>
    <row r="9" spans="1:4">
      <c r="A9" s="2" t="s">
        <v>1465</v>
      </c>
      <c r="B9" s="7">
        <v>23051</v>
      </c>
      <c r="C9" s="7">
        <v>28043</v>
      </c>
      <c r="D9" s="7">
        <v>25649</v>
      </c>
    </row>
    <row r="10" spans="1:4">
      <c r="A10" s="2" t="s">
        <v>733</v>
      </c>
      <c r="B10" s="7">
        <v>-4390</v>
      </c>
      <c r="C10" s="7">
        <v>-4992</v>
      </c>
      <c r="D10" s="7">
        <v>-4466</v>
      </c>
    </row>
    <row r="11" spans="1:4">
      <c r="A11" s="2" t="s">
        <v>1466</v>
      </c>
      <c r="B11" s="7">
        <v>18661</v>
      </c>
      <c r="C11" s="7">
        <v>23051</v>
      </c>
      <c r="D11" s="7">
        <v>28043</v>
      </c>
    </row>
    <row r="12" spans="1:4" ht="30">
      <c r="A12" s="2" t="s">
        <v>1824</v>
      </c>
      <c r="B12" s="4"/>
      <c r="C12" s="4"/>
      <c r="D12" s="4"/>
    </row>
    <row r="13" spans="1:4" ht="30">
      <c r="A13" s="3" t="s">
        <v>1822</v>
      </c>
      <c r="B13" s="4"/>
      <c r="C13" s="4"/>
      <c r="D13" s="4"/>
    </row>
    <row r="14" spans="1:4">
      <c r="A14" s="2" t="s">
        <v>1825</v>
      </c>
      <c r="B14" s="4"/>
      <c r="C14" s="4"/>
      <c r="D14" s="7">
        <v>6860</v>
      </c>
    </row>
    <row r="15" spans="1:4">
      <c r="A15" s="2" t="s">
        <v>725</v>
      </c>
      <c r="B15" s="4"/>
      <c r="C15" s="4"/>
      <c r="D15" s="4"/>
    </row>
    <row r="16" spans="1:4" ht="30">
      <c r="A16" s="3" t="s">
        <v>1822</v>
      </c>
      <c r="B16" s="4"/>
      <c r="C16" s="4"/>
      <c r="D16" s="4"/>
    </row>
    <row r="17" spans="1:4">
      <c r="A17" s="2" t="s">
        <v>1465</v>
      </c>
      <c r="B17" s="4">
        <v>117</v>
      </c>
      <c r="C17" s="4">
        <v>318</v>
      </c>
      <c r="D17" s="4">
        <v>464</v>
      </c>
    </row>
    <row r="18" spans="1:4" ht="30">
      <c r="A18" s="2" t="s">
        <v>730</v>
      </c>
      <c r="B18" s="4"/>
      <c r="C18" s="4"/>
      <c r="D18" s="4">
        <v>-33</v>
      </c>
    </row>
    <row r="19" spans="1:4">
      <c r="A19" s="2" t="s">
        <v>733</v>
      </c>
      <c r="B19" s="4">
        <v>-17</v>
      </c>
      <c r="C19" s="4">
        <v>-201</v>
      </c>
      <c r="D19" s="4">
        <v>-213</v>
      </c>
    </row>
    <row r="20" spans="1:4">
      <c r="A20" s="2" t="s">
        <v>1466</v>
      </c>
      <c r="B20" s="4">
        <v>100</v>
      </c>
      <c r="C20" s="4">
        <v>117</v>
      </c>
      <c r="D20" s="4">
        <v>318</v>
      </c>
    </row>
    <row r="21" spans="1:4">
      <c r="A21" s="2" t="s">
        <v>1826</v>
      </c>
      <c r="B21" s="4"/>
      <c r="C21" s="4"/>
      <c r="D21" s="4"/>
    </row>
    <row r="22" spans="1:4" ht="30">
      <c r="A22" s="3" t="s">
        <v>1822</v>
      </c>
      <c r="B22" s="4"/>
      <c r="C22" s="4"/>
      <c r="D22" s="4"/>
    </row>
    <row r="23" spans="1:4">
      <c r="A23" s="2" t="s">
        <v>1825</v>
      </c>
      <c r="B23" s="4"/>
      <c r="C23" s="4"/>
      <c r="D23" s="4">
        <v>100</v>
      </c>
    </row>
    <row r="24" spans="1:4">
      <c r="A24" s="2" t="s">
        <v>1827</v>
      </c>
      <c r="B24" s="4"/>
      <c r="C24" s="4"/>
      <c r="D24" s="4"/>
    </row>
    <row r="25" spans="1:4" ht="30">
      <c r="A25" s="3" t="s">
        <v>1822</v>
      </c>
      <c r="B25" s="4"/>
      <c r="C25" s="4"/>
      <c r="D25" s="4"/>
    </row>
    <row r="26" spans="1:4">
      <c r="A26" s="2" t="s">
        <v>1465</v>
      </c>
      <c r="B26" s="4"/>
      <c r="C26" s="4"/>
      <c r="D26" s="4">
        <v>191</v>
      </c>
    </row>
    <row r="27" spans="1:4" ht="30">
      <c r="A27" s="2" t="s">
        <v>730</v>
      </c>
      <c r="B27" s="4"/>
      <c r="C27" s="4"/>
      <c r="D27" s="4">
        <v>-169</v>
      </c>
    </row>
    <row r="28" spans="1:4">
      <c r="A28" s="2" t="s">
        <v>733</v>
      </c>
      <c r="B28" s="4"/>
      <c r="C28" s="4"/>
      <c r="D28" s="4">
        <v>-22</v>
      </c>
    </row>
    <row r="29" spans="1:4">
      <c r="A29" s="2" t="s">
        <v>1466</v>
      </c>
      <c r="B29" s="4">
        <v>0</v>
      </c>
      <c r="C29" s="4">
        <v>0</v>
      </c>
      <c r="D29" s="4"/>
    </row>
    <row r="30" spans="1:4">
      <c r="A30" s="2" t="s">
        <v>727</v>
      </c>
      <c r="B30" s="4"/>
      <c r="C30" s="4"/>
      <c r="D30" s="4"/>
    </row>
    <row r="31" spans="1:4" ht="30">
      <c r="A31" s="3" t="s">
        <v>1822</v>
      </c>
      <c r="B31" s="4"/>
      <c r="C31" s="4"/>
      <c r="D31" s="4"/>
    </row>
    <row r="32" spans="1:4">
      <c r="A32" s="2" t="s">
        <v>1465</v>
      </c>
      <c r="B32" s="4">
        <v>197</v>
      </c>
      <c r="C32" s="4">
        <v>275</v>
      </c>
      <c r="D32" s="4">
        <v>388</v>
      </c>
    </row>
    <row r="33" spans="1:4">
      <c r="A33" s="2" t="s">
        <v>733</v>
      </c>
      <c r="B33" s="4">
        <v>-61</v>
      </c>
      <c r="C33" s="4">
        <v>-78</v>
      </c>
      <c r="D33" s="4">
        <v>-113</v>
      </c>
    </row>
    <row r="34" spans="1:4">
      <c r="A34" s="2" t="s">
        <v>1466</v>
      </c>
      <c r="B34" s="8">
        <v>136</v>
      </c>
      <c r="C34" s="8">
        <v>197</v>
      </c>
      <c r="D34" s="8">
        <v>27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28</v>
      </c>
      <c r="B1" s="9" t="s">
        <v>3</v>
      </c>
    </row>
    <row r="2" spans="1:2" ht="30">
      <c r="A2" s="1" t="s">
        <v>30</v>
      </c>
      <c r="B2" s="9"/>
    </row>
    <row r="3" spans="1:2" ht="45">
      <c r="A3" s="3" t="s">
        <v>1829</v>
      </c>
      <c r="B3" s="4"/>
    </row>
    <row r="4" spans="1:2">
      <c r="A4" s="2">
        <v>2015</v>
      </c>
      <c r="B4" s="8">
        <v>3806</v>
      </c>
    </row>
    <row r="5" spans="1:2">
      <c r="A5" s="2">
        <v>2016</v>
      </c>
      <c r="B5" s="7">
        <v>3733</v>
      </c>
    </row>
    <row r="6" spans="1:2">
      <c r="A6" s="2">
        <v>2017</v>
      </c>
      <c r="B6" s="7">
        <v>3667</v>
      </c>
    </row>
    <row r="7" spans="1:2">
      <c r="A7" s="2">
        <v>2018</v>
      </c>
      <c r="B7" s="7">
        <v>3604</v>
      </c>
    </row>
    <row r="8" spans="1:2">
      <c r="A8" s="2">
        <v>2019</v>
      </c>
      <c r="B8" s="7">
        <v>2763</v>
      </c>
    </row>
    <row r="9" spans="1:2">
      <c r="A9" s="2" t="s">
        <v>480</v>
      </c>
      <c r="B9" s="7">
        <v>1224</v>
      </c>
    </row>
    <row r="10" spans="1:2">
      <c r="A10" s="2" t="s">
        <v>164</v>
      </c>
      <c r="B10" s="8">
        <v>1879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9" t="s">
        <v>2</v>
      </c>
      <c r="C1" s="9"/>
      <c r="D1" s="9"/>
    </row>
    <row r="2" spans="1:4" ht="30">
      <c r="A2" s="1" t="s">
        <v>30</v>
      </c>
      <c r="B2" s="1" t="s">
        <v>3</v>
      </c>
      <c r="C2" s="1" t="s">
        <v>31</v>
      </c>
      <c r="D2" s="1" t="s">
        <v>88</v>
      </c>
    </row>
    <row r="3" spans="1:4" ht="30">
      <c r="A3" s="3" t="s">
        <v>1822</v>
      </c>
      <c r="B3" s="4"/>
      <c r="C3" s="4"/>
      <c r="D3" s="4"/>
    </row>
    <row r="4" spans="1:4">
      <c r="A4" s="2" t="s">
        <v>132</v>
      </c>
      <c r="B4" s="8">
        <v>0</v>
      </c>
      <c r="C4" s="8">
        <v>0</v>
      </c>
      <c r="D4" s="8">
        <v>202</v>
      </c>
    </row>
    <row r="5" spans="1:4">
      <c r="A5" s="2" t="s">
        <v>1827</v>
      </c>
      <c r="B5" s="4"/>
      <c r="C5" s="4"/>
      <c r="D5" s="4"/>
    </row>
    <row r="6" spans="1:4" ht="30">
      <c r="A6" s="3" t="s">
        <v>1822</v>
      </c>
      <c r="B6" s="4"/>
      <c r="C6" s="4"/>
      <c r="D6" s="4"/>
    </row>
    <row r="7" spans="1:4">
      <c r="A7" s="2" t="s">
        <v>132</v>
      </c>
      <c r="B7" s="4"/>
      <c r="C7" s="4"/>
      <c r="D7" s="4">
        <v>169</v>
      </c>
    </row>
    <row r="8" spans="1:4">
      <c r="A8" s="2" t="s">
        <v>725</v>
      </c>
      <c r="B8" s="4"/>
      <c r="C8" s="4"/>
      <c r="D8" s="4"/>
    </row>
    <row r="9" spans="1:4" ht="30">
      <c r="A9" s="3" t="s">
        <v>1822</v>
      </c>
      <c r="B9" s="4"/>
      <c r="C9" s="4"/>
      <c r="D9" s="4"/>
    </row>
    <row r="10" spans="1:4">
      <c r="A10" s="2" t="s">
        <v>132</v>
      </c>
      <c r="B10" s="4"/>
      <c r="C10" s="4"/>
      <c r="D10" s="4">
        <v>33</v>
      </c>
    </row>
    <row r="11" spans="1:4">
      <c r="A11" s="2" t="s">
        <v>1809</v>
      </c>
      <c r="B11" s="4"/>
      <c r="C11" s="4"/>
      <c r="D11" s="4"/>
    </row>
    <row r="12" spans="1:4" ht="30">
      <c r="A12" s="3" t="s">
        <v>1822</v>
      </c>
      <c r="B12" s="4"/>
      <c r="C12" s="4"/>
      <c r="D12" s="4"/>
    </row>
    <row r="13" spans="1:4" ht="30">
      <c r="A13" s="2" t="s">
        <v>1831</v>
      </c>
      <c r="B13" s="4" t="s">
        <v>1832</v>
      </c>
      <c r="C13" s="4"/>
      <c r="D13" s="4"/>
    </row>
    <row r="14" spans="1:4">
      <c r="A14" s="2" t="s">
        <v>1411</v>
      </c>
      <c r="B14" s="4"/>
      <c r="C14" s="4"/>
      <c r="D14" s="4"/>
    </row>
    <row r="15" spans="1:4" ht="30">
      <c r="A15" s="3" t="s">
        <v>1822</v>
      </c>
      <c r="B15" s="4"/>
      <c r="C15" s="4"/>
      <c r="D15" s="4"/>
    </row>
    <row r="16" spans="1:4" ht="30">
      <c r="A16" s="2" t="s">
        <v>1831</v>
      </c>
      <c r="B16" s="4" t="s">
        <v>1794</v>
      </c>
      <c r="C16" s="4"/>
      <c r="D16" s="4"/>
    </row>
    <row r="17" spans="1:4">
      <c r="A17" s="2" t="s">
        <v>1833</v>
      </c>
      <c r="B17" s="4"/>
      <c r="C17" s="4"/>
      <c r="D17" s="4"/>
    </row>
    <row r="18" spans="1:4" ht="30">
      <c r="A18" s="3" t="s">
        <v>1822</v>
      </c>
      <c r="B18" s="4"/>
      <c r="C18" s="4"/>
      <c r="D18" s="4"/>
    </row>
    <row r="19" spans="1:4">
      <c r="A19" s="2" t="s">
        <v>1834</v>
      </c>
      <c r="B19" s="8">
        <v>100</v>
      </c>
      <c r="C19" s="4"/>
      <c r="D1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9" t="s">
        <v>2</v>
      </c>
      <c r="C1" s="9"/>
      <c r="D1" s="9"/>
    </row>
    <row r="2" spans="1:4" ht="30">
      <c r="A2" s="1" t="s">
        <v>30</v>
      </c>
      <c r="B2" s="1" t="s">
        <v>3</v>
      </c>
      <c r="C2" s="1" t="s">
        <v>31</v>
      </c>
      <c r="D2" s="1" t="s">
        <v>88</v>
      </c>
    </row>
    <row r="3" spans="1:4">
      <c r="A3" s="3" t="s">
        <v>1836</v>
      </c>
      <c r="B3" s="4"/>
      <c r="C3" s="4"/>
      <c r="D3" s="4"/>
    </row>
    <row r="4" spans="1:4">
      <c r="A4" s="2" t="s">
        <v>528</v>
      </c>
      <c r="B4" s="8">
        <v>129396</v>
      </c>
      <c r="C4" s="8">
        <v>154093</v>
      </c>
      <c r="D4" s="8">
        <v>168781</v>
      </c>
    </row>
    <row r="5" spans="1:4">
      <c r="A5" s="2" t="s">
        <v>748</v>
      </c>
      <c r="B5" s="4"/>
      <c r="C5" s="4"/>
      <c r="D5" s="7">
        <v>20183</v>
      </c>
    </row>
    <row r="6" spans="1:4">
      <c r="A6" s="2" t="s">
        <v>749</v>
      </c>
      <c r="B6" s="7">
        <v>34970</v>
      </c>
      <c r="C6" s="7">
        <v>69403</v>
      </c>
      <c r="D6" s="7">
        <v>84556</v>
      </c>
    </row>
    <row r="7" spans="1:4">
      <c r="A7" s="2" t="s">
        <v>750</v>
      </c>
      <c r="B7" s="7">
        <v>-10901</v>
      </c>
      <c r="C7" s="7">
        <v>-22034</v>
      </c>
      <c r="D7" s="7">
        <v>-22498</v>
      </c>
    </row>
    <row r="8" spans="1:4">
      <c r="A8" s="2" t="s">
        <v>1837</v>
      </c>
      <c r="B8" s="7">
        <v>-75839</v>
      </c>
      <c r="C8" s="7">
        <v>-72066</v>
      </c>
      <c r="D8" s="7">
        <v>-96929</v>
      </c>
    </row>
    <row r="9" spans="1:4">
      <c r="A9" s="2" t="s">
        <v>538</v>
      </c>
      <c r="B9" s="8">
        <v>77626</v>
      </c>
      <c r="C9" s="8">
        <v>129396</v>
      </c>
      <c r="D9" s="8">
        <v>15409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838</v>
      </c>
      <c r="B1" s="9" t="s">
        <v>2</v>
      </c>
      <c r="C1" s="9"/>
      <c r="D1" s="9"/>
    </row>
    <row r="2" spans="1:4">
      <c r="A2" s="9"/>
      <c r="B2" s="1" t="s">
        <v>3</v>
      </c>
      <c r="C2" s="1" t="s">
        <v>31</v>
      </c>
      <c r="D2" s="1" t="s">
        <v>88</v>
      </c>
    </row>
    <row r="3" spans="1:4">
      <c r="A3" s="3" t="s">
        <v>683</v>
      </c>
      <c r="B3" s="4"/>
      <c r="C3" s="4"/>
      <c r="D3" s="4"/>
    </row>
    <row r="4" spans="1:4" ht="30">
      <c r="A4" s="2" t="s">
        <v>1839</v>
      </c>
      <c r="B4" s="8">
        <v>15700000</v>
      </c>
      <c r="C4" s="8">
        <v>25300000</v>
      </c>
      <c r="D4" s="8">
        <v>35900000</v>
      </c>
    </row>
    <row r="5" spans="1:4">
      <c r="A5" s="2" t="s">
        <v>1840</v>
      </c>
      <c r="B5" s="7">
        <v>61900000</v>
      </c>
      <c r="C5" s="7">
        <v>104100000</v>
      </c>
      <c r="D5" s="7">
        <v>118200000</v>
      </c>
    </row>
    <row r="6" spans="1:4">
      <c r="A6" s="2" t="s">
        <v>1841</v>
      </c>
      <c r="B6" s="7">
        <v>80393000</v>
      </c>
      <c r="C6" s="7">
        <v>75548000</v>
      </c>
      <c r="D6" s="7">
        <v>99704000</v>
      </c>
    </row>
    <row r="7" spans="1:4">
      <c r="A7" s="2" t="s">
        <v>1842</v>
      </c>
      <c r="B7" s="7">
        <v>4555000</v>
      </c>
      <c r="C7" s="7">
        <v>3482000</v>
      </c>
      <c r="D7" s="7">
        <v>3801000</v>
      </c>
    </row>
    <row r="8" spans="1:4" ht="30">
      <c r="A8" s="2" t="s">
        <v>1843</v>
      </c>
      <c r="B8" s="4"/>
      <c r="C8" s="4"/>
      <c r="D8" s="8">
        <v>10073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44</v>
      </c>
      <c r="B1" s="9" t="s">
        <v>3</v>
      </c>
      <c r="C1" s="9" t="s">
        <v>31</v>
      </c>
    </row>
    <row r="2" spans="1:3" ht="30">
      <c r="A2" s="1" t="s">
        <v>30</v>
      </c>
      <c r="B2" s="9"/>
      <c r="C2" s="9"/>
    </row>
    <row r="3" spans="1:3" ht="30">
      <c r="A3" s="3" t="s">
        <v>1845</v>
      </c>
      <c r="B3" s="4"/>
      <c r="C3" s="4"/>
    </row>
    <row r="4" spans="1:3">
      <c r="A4" s="2">
        <v>2015</v>
      </c>
      <c r="B4" s="8">
        <v>785398</v>
      </c>
      <c r="C4" s="4"/>
    </row>
    <row r="5" spans="1:3">
      <c r="A5" s="2">
        <v>2016</v>
      </c>
      <c r="B5" s="7">
        <v>255069</v>
      </c>
      <c r="C5" s="4"/>
    </row>
    <row r="6" spans="1:3">
      <c r="A6" s="2">
        <v>2017</v>
      </c>
      <c r="B6" s="7">
        <v>258163</v>
      </c>
      <c r="C6" s="4"/>
    </row>
    <row r="7" spans="1:3">
      <c r="A7" s="2">
        <v>2018</v>
      </c>
      <c r="B7" s="7">
        <v>40301</v>
      </c>
      <c r="C7" s="4"/>
    </row>
    <row r="8" spans="1:3">
      <c r="A8" s="2">
        <v>2019</v>
      </c>
      <c r="B8" s="7">
        <v>77959</v>
      </c>
      <c r="C8" s="4"/>
    </row>
    <row r="9" spans="1:3">
      <c r="A9" s="2" t="s">
        <v>480</v>
      </c>
      <c r="B9" s="4">
        <v>27</v>
      </c>
      <c r="C9" s="4"/>
    </row>
    <row r="10" spans="1:3">
      <c r="A10" s="2" t="s">
        <v>763</v>
      </c>
      <c r="B10" s="7">
        <v>1416917</v>
      </c>
      <c r="C10" s="4"/>
    </row>
    <row r="11" spans="1:3" ht="30">
      <c r="A11" s="2" t="s">
        <v>764</v>
      </c>
      <c r="B11" s="7">
        <v>1783</v>
      </c>
      <c r="C11" s="4"/>
    </row>
    <row r="12" spans="1:3">
      <c r="A12" s="2" t="s">
        <v>164</v>
      </c>
      <c r="B12" s="8">
        <v>1418700</v>
      </c>
      <c r="C12" s="8">
        <v>144749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46</v>
      </c>
      <c r="B1" s="9" t="s">
        <v>3</v>
      </c>
      <c r="C1" s="9" t="s">
        <v>31</v>
      </c>
    </row>
    <row r="2" spans="1:3">
      <c r="A2" s="1" t="s">
        <v>1779</v>
      </c>
      <c r="B2" s="9"/>
      <c r="C2" s="9"/>
    </row>
    <row r="3" spans="1:3">
      <c r="A3" s="3" t="s">
        <v>1847</v>
      </c>
      <c r="B3" s="4"/>
      <c r="C3" s="4"/>
    </row>
    <row r="4" spans="1:3">
      <c r="A4" s="2" t="s">
        <v>1848</v>
      </c>
      <c r="B4" s="6">
        <v>592.1</v>
      </c>
      <c r="C4" s="6">
        <v>657.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 customWidth="1"/>
    <col min="3" max="3" width="3.7109375" customWidth="1"/>
    <col min="4" max="4" width="18.28515625" customWidth="1"/>
  </cols>
  <sheetData>
    <row r="1" spans="1:4" ht="15" customHeight="1">
      <c r="A1" s="1" t="s">
        <v>1849</v>
      </c>
      <c r="B1" s="9" t="s">
        <v>2</v>
      </c>
      <c r="C1" s="9"/>
      <c r="D1" s="9"/>
    </row>
    <row r="2" spans="1:4" ht="30">
      <c r="A2" s="1" t="s">
        <v>30</v>
      </c>
      <c r="B2" s="9" t="s">
        <v>3</v>
      </c>
      <c r="C2" s="9"/>
      <c r="D2" s="1" t="s">
        <v>31</v>
      </c>
    </row>
    <row r="3" spans="1:4" ht="30">
      <c r="A3" s="3" t="s">
        <v>1850</v>
      </c>
      <c r="B3" s="4"/>
      <c r="C3" s="4"/>
      <c r="D3" s="4"/>
    </row>
    <row r="4" spans="1:4">
      <c r="A4" s="2" t="s">
        <v>1851</v>
      </c>
      <c r="B4" s="8">
        <v>296091</v>
      </c>
      <c r="C4" s="4"/>
      <c r="D4" s="8">
        <v>96278</v>
      </c>
    </row>
    <row r="5" spans="1:4">
      <c r="A5" s="2" t="s">
        <v>1852</v>
      </c>
      <c r="B5" s="4"/>
      <c r="C5" s="4"/>
      <c r="D5" s="4"/>
    </row>
    <row r="6" spans="1:4" ht="30">
      <c r="A6" s="3" t="s">
        <v>1850</v>
      </c>
      <c r="B6" s="4"/>
      <c r="C6" s="4"/>
      <c r="D6" s="4"/>
    </row>
    <row r="7" spans="1:4">
      <c r="A7" s="2" t="s">
        <v>1851</v>
      </c>
      <c r="B7" s="7">
        <v>105000</v>
      </c>
      <c r="C7" s="4"/>
      <c r="D7" s="7">
        <v>95000</v>
      </c>
    </row>
    <row r="8" spans="1:4">
      <c r="A8" s="2" t="s">
        <v>776</v>
      </c>
      <c r="B8" s="5">
        <v>42143</v>
      </c>
      <c r="C8" s="4"/>
      <c r="D8" s="5">
        <v>41775</v>
      </c>
    </row>
    <row r="9" spans="1:4">
      <c r="A9" s="2" t="s">
        <v>1853</v>
      </c>
      <c r="B9" s="297">
        <v>3.5999999999999999E-3</v>
      </c>
      <c r="C9" s="4"/>
      <c r="D9" s="297">
        <v>3.5999999999999999E-3</v>
      </c>
    </row>
    <row r="10" spans="1:4">
      <c r="A10" s="2" t="s">
        <v>1854</v>
      </c>
      <c r="B10" s="4"/>
      <c r="C10" s="4"/>
      <c r="D10" s="4"/>
    </row>
    <row r="11" spans="1:4" ht="30">
      <c r="A11" s="3" t="s">
        <v>1850</v>
      </c>
      <c r="B11" s="4"/>
      <c r="C11" s="4"/>
      <c r="D11" s="4"/>
    </row>
    <row r="12" spans="1:4" ht="17.25">
      <c r="A12" s="2" t="s">
        <v>1851</v>
      </c>
      <c r="B12" s="7">
        <v>40000</v>
      </c>
      <c r="C12" s="298" t="s">
        <v>1765</v>
      </c>
      <c r="D12" s="4"/>
    </row>
    <row r="13" spans="1:4" ht="17.25">
      <c r="A13" s="2" t="s">
        <v>776</v>
      </c>
      <c r="B13" s="5">
        <v>42699</v>
      </c>
      <c r="C13" s="298" t="s">
        <v>1765</v>
      </c>
      <c r="D13" s="4"/>
    </row>
    <row r="14" spans="1:4" ht="17.25">
      <c r="A14" s="2" t="s">
        <v>1853</v>
      </c>
      <c r="B14" s="297">
        <v>2.5000000000000001E-3</v>
      </c>
      <c r="C14" s="298" t="s">
        <v>1765</v>
      </c>
      <c r="D14" s="4"/>
    </row>
    <row r="15" spans="1:4" ht="17.25">
      <c r="A15" s="2" t="s">
        <v>1855</v>
      </c>
      <c r="B15" s="297">
        <v>0.02</v>
      </c>
      <c r="C15" s="298" t="s">
        <v>1765</v>
      </c>
      <c r="D15" s="4"/>
    </row>
    <row r="16" spans="1:4">
      <c r="A16" s="2" t="s">
        <v>1856</v>
      </c>
      <c r="B16" s="4"/>
      <c r="C16" s="4"/>
      <c r="D16" s="4"/>
    </row>
    <row r="17" spans="1:4" ht="30">
      <c r="A17" s="3" t="s">
        <v>1850</v>
      </c>
      <c r="B17" s="4"/>
      <c r="C17" s="4"/>
      <c r="D17" s="4"/>
    </row>
    <row r="18" spans="1:4">
      <c r="A18" s="2" t="s">
        <v>1851</v>
      </c>
      <c r="B18" s="4">
        <v>578</v>
      </c>
      <c r="C18" s="4"/>
      <c r="D18" s="4">
        <v>724</v>
      </c>
    </row>
    <row r="19" spans="1:4">
      <c r="A19" s="2" t="s">
        <v>776</v>
      </c>
      <c r="B19" s="5">
        <v>43045</v>
      </c>
      <c r="C19" s="4"/>
      <c r="D19" s="5">
        <v>43045</v>
      </c>
    </row>
    <row r="20" spans="1:4">
      <c r="A20" s="2" t="s">
        <v>1853</v>
      </c>
      <c r="B20" s="297">
        <v>5.0000000000000001E-3</v>
      </c>
      <c r="C20" s="4"/>
      <c r="D20" s="297">
        <v>5.0000000000000001E-3</v>
      </c>
    </row>
    <row r="21" spans="1:4">
      <c r="A21" s="2" t="s">
        <v>1854</v>
      </c>
      <c r="B21" s="4"/>
      <c r="C21" s="4"/>
      <c r="D21" s="4"/>
    </row>
    <row r="22" spans="1:4" ht="30">
      <c r="A22" s="3" t="s">
        <v>1850</v>
      </c>
      <c r="B22" s="4"/>
      <c r="C22" s="4"/>
      <c r="D22" s="4"/>
    </row>
    <row r="23" spans="1:4" ht="17.25">
      <c r="A23" s="2" t="s">
        <v>1851</v>
      </c>
      <c r="B23" s="7">
        <v>50000</v>
      </c>
      <c r="C23" s="298" t="s">
        <v>1765</v>
      </c>
      <c r="D23" s="4"/>
    </row>
    <row r="24" spans="1:4" ht="17.25">
      <c r="A24" s="2" t="s">
        <v>776</v>
      </c>
      <c r="B24" s="5">
        <v>43059</v>
      </c>
      <c r="C24" s="298" t="s">
        <v>1765</v>
      </c>
      <c r="D24" s="4"/>
    </row>
    <row r="25" spans="1:4" ht="17.25">
      <c r="A25" s="2" t="s">
        <v>1853</v>
      </c>
      <c r="B25" s="297">
        <v>2.5000000000000001E-3</v>
      </c>
      <c r="C25" s="298" t="s">
        <v>1765</v>
      </c>
      <c r="D25" s="4"/>
    </row>
    <row r="26" spans="1:4" ht="17.25">
      <c r="A26" s="2" t="s">
        <v>1855</v>
      </c>
      <c r="B26" s="297">
        <v>0.02</v>
      </c>
      <c r="C26" s="298" t="s">
        <v>1765</v>
      </c>
      <c r="D26" s="4"/>
    </row>
    <row r="27" spans="1:4">
      <c r="A27" s="2" t="s">
        <v>1857</v>
      </c>
      <c r="B27" s="4"/>
      <c r="C27" s="4"/>
      <c r="D27" s="4"/>
    </row>
    <row r="28" spans="1:4" ht="30">
      <c r="A28" s="3" t="s">
        <v>1850</v>
      </c>
      <c r="B28" s="4"/>
      <c r="C28" s="4"/>
      <c r="D28" s="4"/>
    </row>
    <row r="29" spans="1:4" ht="17.25">
      <c r="A29" s="2" t="s">
        <v>1851</v>
      </c>
      <c r="B29" s="7">
        <v>50000</v>
      </c>
      <c r="C29" s="298" t="s">
        <v>1765</v>
      </c>
      <c r="D29" s="4"/>
    </row>
    <row r="30" spans="1:4" ht="17.25">
      <c r="A30" s="2" t="s">
        <v>776</v>
      </c>
      <c r="B30" s="5">
        <v>43427</v>
      </c>
      <c r="C30" s="298" t="s">
        <v>1765</v>
      </c>
      <c r="D30" s="4"/>
    </row>
    <row r="31" spans="1:4" ht="17.25">
      <c r="A31" s="2" t="s">
        <v>1853</v>
      </c>
      <c r="B31" s="297">
        <v>2.5999999999999999E-3</v>
      </c>
      <c r="C31" s="298" t="s">
        <v>1765</v>
      </c>
      <c r="D31" s="4"/>
    </row>
    <row r="32" spans="1:4" ht="17.25">
      <c r="A32" s="2" t="s">
        <v>1855</v>
      </c>
      <c r="B32" s="297">
        <v>0.02</v>
      </c>
      <c r="C32" s="298" t="s">
        <v>1765</v>
      </c>
      <c r="D32" s="4"/>
    </row>
    <row r="33" spans="1:4">
      <c r="A33" s="2" t="s">
        <v>1858</v>
      </c>
      <c r="B33" s="4"/>
      <c r="C33" s="4"/>
      <c r="D33" s="4"/>
    </row>
    <row r="34" spans="1:4" ht="30">
      <c r="A34" s="3" t="s">
        <v>1850</v>
      </c>
      <c r="B34" s="4"/>
      <c r="C34" s="4"/>
      <c r="D34" s="4"/>
    </row>
    <row r="35" spans="1:4" ht="17.25">
      <c r="A35" s="2" t="s">
        <v>1851</v>
      </c>
      <c r="B35" s="7">
        <v>50000</v>
      </c>
      <c r="C35" s="298" t="s">
        <v>1765</v>
      </c>
      <c r="D35" s="4"/>
    </row>
    <row r="36" spans="1:4" ht="17.25">
      <c r="A36" s="2" t="s">
        <v>776</v>
      </c>
      <c r="B36" s="5">
        <v>43830</v>
      </c>
      <c r="C36" s="298" t="s">
        <v>1765</v>
      </c>
      <c r="D36" s="4"/>
    </row>
    <row r="37" spans="1:4" ht="17.25">
      <c r="A37" s="2" t="s">
        <v>1853</v>
      </c>
      <c r="B37" s="297">
        <v>2.0999999999999999E-3</v>
      </c>
      <c r="C37" s="298" t="s">
        <v>1765</v>
      </c>
      <c r="D37" s="4"/>
    </row>
    <row r="38" spans="1:4" ht="17.25">
      <c r="A38" s="2" t="s">
        <v>1855</v>
      </c>
      <c r="B38" s="297">
        <v>0.02</v>
      </c>
      <c r="C38" s="298" t="s">
        <v>1765</v>
      </c>
      <c r="D38" s="4"/>
    </row>
    <row r="39" spans="1:4">
      <c r="A39" s="2" t="s">
        <v>1859</v>
      </c>
      <c r="B39" s="4"/>
      <c r="C39" s="4"/>
      <c r="D39" s="4"/>
    </row>
    <row r="40" spans="1:4" ht="30">
      <c r="A40" s="3" t="s">
        <v>1850</v>
      </c>
      <c r="B40" s="4"/>
      <c r="C40" s="4"/>
      <c r="D40" s="4"/>
    </row>
    <row r="41" spans="1:4">
      <c r="A41" s="2" t="s">
        <v>1851</v>
      </c>
      <c r="B41" s="8">
        <v>513</v>
      </c>
      <c r="C41" s="4"/>
      <c r="D41" s="8">
        <v>554</v>
      </c>
    </row>
    <row r="42" spans="1:4">
      <c r="A42" s="2" t="s">
        <v>776</v>
      </c>
      <c r="B42" s="5">
        <v>46063</v>
      </c>
      <c r="C42" s="4"/>
      <c r="D42" s="5">
        <v>46063</v>
      </c>
    </row>
    <row r="43" spans="1:4">
      <c r="A43" s="2" t="s">
        <v>1853</v>
      </c>
      <c r="B43" s="297">
        <v>0</v>
      </c>
      <c r="C43" s="4"/>
      <c r="D43" s="297">
        <v>0</v>
      </c>
    </row>
    <row r="44" spans="1:4">
      <c r="A44" s="17"/>
      <c r="B44" s="17"/>
      <c r="C44" s="17"/>
      <c r="D44" s="17"/>
    </row>
    <row r="45" spans="1:4" ht="15" customHeight="1">
      <c r="A45" s="2" t="s">
        <v>1765</v>
      </c>
      <c r="B45" s="18" t="s">
        <v>1860</v>
      </c>
      <c r="C45" s="18"/>
      <c r="D45" s="18"/>
    </row>
  </sheetData>
  <mergeCells count="4">
    <mergeCell ref="B1:D1"/>
    <mergeCell ref="B2:C2"/>
    <mergeCell ref="A44:D44"/>
    <mergeCell ref="B45:D4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61</v>
      </c>
      <c r="B1" s="1" t="s">
        <v>3</v>
      </c>
      <c r="C1" s="1" t="s">
        <v>31</v>
      </c>
    </row>
    <row r="2" spans="1:3">
      <c r="A2" s="3" t="s">
        <v>766</v>
      </c>
      <c r="B2" s="4"/>
      <c r="C2" s="4"/>
    </row>
    <row r="3" spans="1:3">
      <c r="A3" s="2" t="s">
        <v>60</v>
      </c>
      <c r="B3" s="8">
        <v>23407000</v>
      </c>
      <c r="C3" s="8">
        <v>24850000</v>
      </c>
    </row>
    <row r="4" spans="1:3" ht="30">
      <c r="A4" s="2" t="s">
        <v>1862</v>
      </c>
      <c r="B4" s="7">
        <v>247700000</v>
      </c>
      <c r="C4" s="7">
        <v>95400000</v>
      </c>
    </row>
    <row r="5" spans="1:3">
      <c r="A5" s="2" t="s">
        <v>1863</v>
      </c>
      <c r="B5" s="7">
        <v>25700000</v>
      </c>
      <c r="C5" s="7">
        <v>25600000</v>
      </c>
    </row>
    <row r="6" spans="1:3" ht="30">
      <c r="A6" s="2" t="s">
        <v>1864</v>
      </c>
      <c r="B6" s="8">
        <v>25200000</v>
      </c>
      <c r="C6"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65</v>
      </c>
      <c r="B1" s="1" t="s">
        <v>2</v>
      </c>
      <c r="C1" s="1"/>
    </row>
    <row r="2" spans="1:3" ht="30">
      <c r="A2" s="1" t="s">
        <v>30</v>
      </c>
      <c r="B2" s="1" t="s">
        <v>3</v>
      </c>
      <c r="C2" s="1" t="s">
        <v>31</v>
      </c>
    </row>
    <row r="3" spans="1:3" ht="30">
      <c r="A3" s="3" t="s">
        <v>1866</v>
      </c>
      <c r="B3" s="4"/>
      <c r="C3" s="4"/>
    </row>
    <row r="4" spans="1:3">
      <c r="A4" s="2" t="s">
        <v>793</v>
      </c>
      <c r="B4" s="8">
        <v>52526</v>
      </c>
      <c r="C4" s="8">
        <v>53449</v>
      </c>
    </row>
    <row r="5" spans="1:3">
      <c r="A5" s="2" t="s">
        <v>1867</v>
      </c>
      <c r="B5" s="7">
        <v>50000</v>
      </c>
      <c r="C5" s="4"/>
    </row>
    <row r="6" spans="1:3">
      <c r="A6" s="299">
        <v>4.7500000000000001E-2</v>
      </c>
      <c r="B6" s="4"/>
      <c r="C6" s="4"/>
    </row>
    <row r="7" spans="1:3" ht="30">
      <c r="A7" s="3" t="s">
        <v>1866</v>
      </c>
      <c r="B7" s="4"/>
      <c r="C7" s="4"/>
    </row>
    <row r="8" spans="1:3">
      <c r="A8" s="2" t="s">
        <v>793</v>
      </c>
      <c r="B8" s="7">
        <v>10540</v>
      </c>
      <c r="C8" s="7">
        <v>10823</v>
      </c>
    </row>
    <row r="9" spans="1:3">
      <c r="A9" s="2" t="s">
        <v>1867</v>
      </c>
      <c r="B9" s="7">
        <v>10000</v>
      </c>
      <c r="C9" s="4"/>
    </row>
    <row r="10" spans="1:3">
      <c r="A10" s="2" t="s">
        <v>776</v>
      </c>
      <c r="B10" s="5">
        <v>42680</v>
      </c>
      <c r="C10" s="4"/>
    </row>
    <row r="11" spans="1:3">
      <c r="A11" s="2" t="s">
        <v>796</v>
      </c>
      <c r="B11" s="297">
        <v>4.7500000000000001E-2</v>
      </c>
      <c r="C11" s="4"/>
    </row>
    <row r="12" spans="1:3">
      <c r="A12" s="299">
        <v>4.4999999999999998E-2</v>
      </c>
      <c r="B12" s="4"/>
      <c r="C12" s="4"/>
    </row>
    <row r="13" spans="1:3" ht="30">
      <c r="A13" s="3" t="s">
        <v>1866</v>
      </c>
      <c r="B13" s="4"/>
      <c r="C13" s="4"/>
    </row>
    <row r="14" spans="1:3">
      <c r="A14" s="2" t="s">
        <v>793</v>
      </c>
      <c r="B14" s="7">
        <v>10582</v>
      </c>
      <c r="C14" s="7">
        <v>10833</v>
      </c>
    </row>
    <row r="15" spans="1:3">
      <c r="A15" s="2" t="s">
        <v>1867</v>
      </c>
      <c r="B15" s="7">
        <v>10000</v>
      </c>
      <c r="C15" s="4"/>
    </row>
    <row r="16" spans="1:3">
      <c r="A16" s="2" t="s">
        <v>776</v>
      </c>
      <c r="B16" s="5">
        <v>42824</v>
      </c>
      <c r="C16" s="4"/>
    </row>
    <row r="17" spans="1:3">
      <c r="A17" s="2" t="s">
        <v>796</v>
      </c>
      <c r="B17" s="297">
        <v>4.4999999999999998E-2</v>
      </c>
      <c r="C17" s="4"/>
    </row>
    <row r="18" spans="1:3">
      <c r="A18" s="299">
        <v>3.7900000000000003E-2</v>
      </c>
      <c r="B18" s="4"/>
      <c r="C18" s="4"/>
    </row>
    <row r="19" spans="1:3" ht="30">
      <c r="A19" s="3" t="s">
        <v>1866</v>
      </c>
      <c r="B19" s="4"/>
      <c r="C19" s="4"/>
    </row>
    <row r="20" spans="1:3">
      <c r="A20" s="2" t="s">
        <v>793</v>
      </c>
      <c r="B20" s="7">
        <v>10394</v>
      </c>
      <c r="C20" s="7">
        <v>10521</v>
      </c>
    </row>
    <row r="21" spans="1:3">
      <c r="A21" s="2" t="s">
        <v>1867</v>
      </c>
      <c r="B21" s="7">
        <v>10000</v>
      </c>
      <c r="C21" s="4"/>
    </row>
    <row r="22" spans="1:3">
      <c r="A22" s="2" t="s">
        <v>776</v>
      </c>
      <c r="B22" s="5">
        <v>43087</v>
      </c>
      <c r="C22" s="4"/>
    </row>
    <row r="23" spans="1:3">
      <c r="A23" s="2" t="s">
        <v>796</v>
      </c>
      <c r="B23" s="297">
        <v>3.7900000000000003E-2</v>
      </c>
      <c r="C23" s="4"/>
    </row>
    <row r="24" spans="1:3">
      <c r="A24" s="299">
        <v>3.7199999999999997E-2</v>
      </c>
      <c r="B24" s="4"/>
      <c r="C24" s="4"/>
    </row>
    <row r="25" spans="1:3" ht="30">
      <c r="A25" s="3" t="s">
        <v>1866</v>
      </c>
      <c r="B25" s="4"/>
      <c r="C25" s="4"/>
    </row>
    <row r="26" spans="1:3">
      <c r="A26" s="2" t="s">
        <v>793</v>
      </c>
      <c r="B26" s="7">
        <v>10372</v>
      </c>
      <c r="C26" s="7">
        <v>10492</v>
      </c>
    </row>
    <row r="27" spans="1:3">
      <c r="A27" s="2" t="s">
        <v>1867</v>
      </c>
      <c r="B27" s="7">
        <v>10000</v>
      </c>
      <c r="C27" s="4"/>
    </row>
    <row r="28" spans="1:3">
      <c r="A28" s="2" t="s">
        <v>776</v>
      </c>
      <c r="B28" s="5">
        <v>43087</v>
      </c>
      <c r="C28" s="4"/>
    </row>
    <row r="29" spans="1:3">
      <c r="A29" s="2" t="s">
        <v>796</v>
      </c>
      <c r="B29" s="297">
        <v>3.7199999999999997E-2</v>
      </c>
      <c r="C29" s="4"/>
    </row>
    <row r="30" spans="1:3">
      <c r="A30" s="299">
        <v>3.56E-2</v>
      </c>
      <c r="B30" s="4"/>
      <c r="C30" s="4"/>
    </row>
    <row r="31" spans="1:3" ht="30">
      <c r="A31" s="3" t="s">
        <v>1866</v>
      </c>
      <c r="B31" s="4"/>
      <c r="C31" s="4"/>
    </row>
    <row r="32" spans="1:3">
      <c r="A32" s="2" t="s">
        <v>793</v>
      </c>
      <c r="B32" s="7">
        <v>10638</v>
      </c>
      <c r="C32" s="7">
        <v>10780</v>
      </c>
    </row>
    <row r="33" spans="1:3">
      <c r="A33" s="2" t="s">
        <v>1867</v>
      </c>
      <c r="B33" s="8">
        <v>10000</v>
      </c>
      <c r="C33" s="4"/>
    </row>
    <row r="34" spans="1:3">
      <c r="A34" s="2" t="s">
        <v>776</v>
      </c>
      <c r="B34" s="5">
        <v>43546</v>
      </c>
      <c r="C34" s="4"/>
    </row>
    <row r="35" spans="1:3">
      <c r="A35" s="2" t="s">
        <v>796</v>
      </c>
      <c r="B35" s="297">
        <v>3.56E-2</v>
      </c>
      <c r="C35"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260</v>
      </c>
      <c r="B1" s="9" t="s">
        <v>2</v>
      </c>
      <c r="C1" s="9"/>
    </row>
    <row r="2" spans="1:3" ht="15" customHeight="1">
      <c r="A2" s="9"/>
      <c r="B2" s="9" t="s">
        <v>3</v>
      </c>
      <c r="C2" s="9"/>
    </row>
    <row r="3" spans="1:3">
      <c r="A3" s="3" t="s">
        <v>261</v>
      </c>
      <c r="B3" s="17"/>
      <c r="C3" s="17"/>
    </row>
    <row r="4" spans="1:3">
      <c r="A4" s="18" t="s">
        <v>262</v>
      </c>
      <c r="B4" s="19" t="s">
        <v>260</v>
      </c>
      <c r="C4" s="19"/>
    </row>
    <row r="5" spans="1:3" ht="25.5" customHeight="1">
      <c r="A5" s="18"/>
      <c r="B5" s="19" t="s">
        <v>263</v>
      </c>
      <c r="C5" s="19"/>
    </row>
    <row r="6" spans="1:3" ht="293.25" customHeight="1">
      <c r="A6" s="18"/>
      <c r="B6" s="20" t="s">
        <v>264</v>
      </c>
      <c r="C6" s="20"/>
    </row>
    <row r="7" spans="1:3" ht="102" customHeight="1">
      <c r="A7" s="18"/>
      <c r="B7" s="20" t="s">
        <v>265</v>
      </c>
      <c r="C7" s="20"/>
    </row>
    <row r="8" spans="1:3" ht="25.5" customHeight="1">
      <c r="A8" s="18"/>
      <c r="B8" s="20" t="s">
        <v>266</v>
      </c>
      <c r="C8" s="20"/>
    </row>
    <row r="9" spans="1:3">
      <c r="A9" s="18"/>
      <c r="B9" s="19" t="s">
        <v>267</v>
      </c>
      <c r="C9" s="19"/>
    </row>
    <row r="10" spans="1:3" ht="242.25" customHeight="1">
      <c r="A10" s="18"/>
      <c r="B10" s="20" t="s">
        <v>268</v>
      </c>
      <c r="C10" s="20"/>
    </row>
    <row r="11" spans="1:3">
      <c r="A11" s="18"/>
      <c r="B11" s="19" t="s">
        <v>269</v>
      </c>
      <c r="C11" s="19"/>
    </row>
    <row r="12" spans="1:3" ht="127.5" customHeight="1">
      <c r="A12" s="18"/>
      <c r="B12" s="20" t="s">
        <v>270</v>
      </c>
      <c r="C12" s="20"/>
    </row>
    <row r="13" spans="1:3">
      <c r="A13" s="18"/>
      <c r="B13" s="19" t="s">
        <v>271</v>
      </c>
      <c r="C13" s="19"/>
    </row>
    <row r="14" spans="1:3" ht="114.75" customHeight="1">
      <c r="A14" s="18"/>
      <c r="B14" s="20" t="s">
        <v>272</v>
      </c>
      <c r="C14" s="20"/>
    </row>
    <row r="15" spans="1:3">
      <c r="A15" s="18"/>
      <c r="B15" s="19" t="s">
        <v>273</v>
      </c>
      <c r="C15" s="19"/>
    </row>
    <row r="16" spans="1:3" ht="114.75" customHeight="1">
      <c r="A16" s="18"/>
      <c r="B16" s="20" t="s">
        <v>274</v>
      </c>
      <c r="C16" s="20"/>
    </row>
    <row r="17" spans="1:3" ht="25.5" customHeight="1">
      <c r="A17" s="18"/>
      <c r="B17" s="19" t="s">
        <v>275</v>
      </c>
      <c r="C17" s="19"/>
    </row>
    <row r="18" spans="1:3" ht="127.5" customHeight="1">
      <c r="A18" s="18"/>
      <c r="B18" s="20" t="s">
        <v>276</v>
      </c>
      <c r="C18" s="20"/>
    </row>
    <row r="19" spans="1:3" ht="114.75" customHeight="1">
      <c r="A19" s="18"/>
      <c r="B19" s="20" t="s">
        <v>277</v>
      </c>
      <c r="C19" s="20"/>
    </row>
    <row r="20" spans="1:3" ht="229.5" customHeight="1">
      <c r="A20" s="18"/>
      <c r="B20" s="20" t="s">
        <v>278</v>
      </c>
      <c r="C20" s="20"/>
    </row>
    <row r="21" spans="1:3" ht="409.6" customHeight="1">
      <c r="A21" s="18"/>
      <c r="B21" s="20" t="s">
        <v>279</v>
      </c>
      <c r="C21" s="20"/>
    </row>
    <row r="22" spans="1:3">
      <c r="A22" s="18"/>
      <c r="B22" s="19" t="s">
        <v>280</v>
      </c>
      <c r="C22" s="19"/>
    </row>
    <row r="23" spans="1:3" ht="216.75" customHeight="1">
      <c r="A23" s="18"/>
      <c r="B23" s="20" t="s">
        <v>281</v>
      </c>
      <c r="C23" s="20"/>
    </row>
    <row r="24" spans="1:3">
      <c r="A24" s="18"/>
      <c r="B24" s="19" t="s">
        <v>282</v>
      </c>
      <c r="C24" s="19"/>
    </row>
    <row r="25" spans="1:3" ht="318.75" customHeight="1">
      <c r="A25" s="18"/>
      <c r="B25" s="20" t="s">
        <v>283</v>
      </c>
      <c r="C25" s="20"/>
    </row>
    <row r="26" spans="1:3" ht="51" customHeight="1">
      <c r="A26" s="18"/>
      <c r="B26" s="20" t="s">
        <v>284</v>
      </c>
      <c r="C26" s="20"/>
    </row>
    <row r="27" spans="1:3">
      <c r="A27" s="18"/>
      <c r="B27" s="17"/>
      <c r="C27" s="17"/>
    </row>
    <row r="28" spans="1:3">
      <c r="A28" s="18"/>
      <c r="B28" s="19" t="s">
        <v>285</v>
      </c>
      <c r="C28" s="19"/>
    </row>
    <row r="29" spans="1:3" ht="242.25" customHeight="1">
      <c r="A29" s="18"/>
      <c r="B29" s="20" t="s">
        <v>286</v>
      </c>
      <c r="C29" s="20"/>
    </row>
    <row r="30" spans="1:3">
      <c r="A30" s="18"/>
      <c r="B30" s="19" t="s">
        <v>287</v>
      </c>
      <c r="C30" s="19"/>
    </row>
    <row r="31" spans="1:3" ht="114.75" customHeight="1">
      <c r="A31" s="18"/>
      <c r="B31" s="20" t="s">
        <v>288</v>
      </c>
      <c r="C31" s="20"/>
    </row>
    <row r="32" spans="1:3" ht="178.5" customHeight="1">
      <c r="A32" s="18"/>
      <c r="B32" s="20" t="s">
        <v>289</v>
      </c>
      <c r="C32" s="20"/>
    </row>
    <row r="33" spans="1:3">
      <c r="A33" s="18"/>
      <c r="B33" s="19" t="s">
        <v>290</v>
      </c>
      <c r="C33" s="19"/>
    </row>
    <row r="34" spans="1:3" ht="127.5" customHeight="1">
      <c r="A34" s="18"/>
      <c r="B34" s="20" t="s">
        <v>291</v>
      </c>
      <c r="C34" s="20"/>
    </row>
    <row r="35" spans="1:3">
      <c r="A35" s="18"/>
      <c r="B35" s="19" t="s">
        <v>292</v>
      </c>
      <c r="C35" s="19"/>
    </row>
    <row r="36" spans="1:3" ht="178.5" customHeight="1">
      <c r="A36" s="18"/>
      <c r="B36" s="20" t="s">
        <v>293</v>
      </c>
      <c r="C36" s="20"/>
    </row>
    <row r="37" spans="1:3" ht="153" customHeight="1">
      <c r="A37" s="18"/>
      <c r="B37" s="20" t="s">
        <v>294</v>
      </c>
      <c r="C37" s="20"/>
    </row>
    <row r="38" spans="1:3" ht="25.5" customHeight="1">
      <c r="A38" s="18"/>
      <c r="B38" s="21" t="s">
        <v>295</v>
      </c>
      <c r="C38" s="21"/>
    </row>
    <row r="39" spans="1:3">
      <c r="A39" s="18"/>
      <c r="B39" s="21" t="s">
        <v>296</v>
      </c>
      <c r="C39" s="21"/>
    </row>
    <row r="40" spans="1:3">
      <c r="A40" s="18"/>
      <c r="B40" s="12"/>
      <c r="C40" s="12"/>
    </row>
    <row r="41" spans="1:3" ht="25.5">
      <c r="A41" s="18"/>
      <c r="B41" s="13" t="s">
        <v>297</v>
      </c>
      <c r="C41" s="14" t="s">
        <v>298</v>
      </c>
    </row>
    <row r="42" spans="1:3">
      <c r="A42" s="18"/>
      <c r="B42" s="12"/>
      <c r="C42" s="12"/>
    </row>
    <row r="43" spans="1:3">
      <c r="A43" s="18"/>
      <c r="B43" s="13" t="s">
        <v>297</v>
      </c>
      <c r="C43" s="14" t="s">
        <v>299</v>
      </c>
    </row>
    <row r="44" spans="1:3">
      <c r="A44" s="18"/>
      <c r="B44" s="12"/>
      <c r="C44" s="12"/>
    </row>
    <row r="45" spans="1:3">
      <c r="A45" s="18"/>
      <c r="B45" s="13" t="s">
        <v>297</v>
      </c>
      <c r="C45" s="14" t="s">
        <v>300</v>
      </c>
    </row>
    <row r="46" spans="1:3">
      <c r="A46" s="18"/>
      <c r="B46" s="12"/>
      <c r="C46" s="12"/>
    </row>
    <row r="47" spans="1:3" ht="25.5">
      <c r="A47" s="18"/>
      <c r="B47" s="13" t="s">
        <v>297</v>
      </c>
      <c r="C47" s="14" t="s">
        <v>301</v>
      </c>
    </row>
    <row r="48" spans="1:3">
      <c r="A48" s="18"/>
      <c r="B48" s="21" t="s">
        <v>302</v>
      </c>
      <c r="C48" s="21"/>
    </row>
    <row r="49" spans="1:3">
      <c r="A49" s="18"/>
      <c r="B49" s="12"/>
      <c r="C49" s="12"/>
    </row>
    <row r="50" spans="1:3">
      <c r="A50" s="18"/>
      <c r="B50" s="13" t="s">
        <v>297</v>
      </c>
      <c r="C50" s="14" t="s">
        <v>303</v>
      </c>
    </row>
    <row r="51" spans="1:3">
      <c r="A51" s="18"/>
      <c r="B51" s="12"/>
      <c r="C51" s="12"/>
    </row>
    <row r="52" spans="1:3">
      <c r="A52" s="18"/>
      <c r="B52" s="13" t="s">
        <v>297</v>
      </c>
      <c r="C52" s="14" t="s">
        <v>304</v>
      </c>
    </row>
    <row r="53" spans="1:3">
      <c r="A53" s="18"/>
      <c r="B53" s="12"/>
      <c r="C53" s="12"/>
    </row>
    <row r="54" spans="1:3">
      <c r="A54" s="18"/>
      <c r="B54" s="13" t="s">
        <v>297</v>
      </c>
      <c r="C54" s="14" t="s">
        <v>305</v>
      </c>
    </row>
    <row r="55" spans="1:3">
      <c r="A55" s="18"/>
      <c r="B55" s="21" t="s">
        <v>306</v>
      </c>
      <c r="C55" s="21"/>
    </row>
    <row r="56" spans="1:3">
      <c r="A56" s="18"/>
      <c r="B56" s="12"/>
      <c r="C56" s="12"/>
    </row>
    <row r="57" spans="1:3">
      <c r="A57" s="18"/>
      <c r="B57" s="13" t="s">
        <v>297</v>
      </c>
      <c r="C57" s="14" t="s">
        <v>307</v>
      </c>
    </row>
    <row r="58" spans="1:3">
      <c r="A58" s="18"/>
      <c r="B58" s="12"/>
      <c r="C58" s="12"/>
    </row>
    <row r="59" spans="1:3">
      <c r="A59" s="18"/>
      <c r="B59" s="13" t="s">
        <v>297</v>
      </c>
      <c r="C59" s="14" t="s">
        <v>308</v>
      </c>
    </row>
    <row r="60" spans="1:3">
      <c r="A60" s="18"/>
      <c r="B60" s="12"/>
      <c r="C60" s="12"/>
    </row>
    <row r="61" spans="1:3">
      <c r="A61" s="18"/>
      <c r="B61" s="13" t="s">
        <v>297</v>
      </c>
      <c r="C61" s="14" t="s">
        <v>309</v>
      </c>
    </row>
    <row r="62" spans="1:3">
      <c r="A62" s="18"/>
      <c r="B62" s="12"/>
      <c r="C62" s="12"/>
    </row>
    <row r="63" spans="1:3">
      <c r="A63" s="18"/>
      <c r="B63" s="13" t="s">
        <v>297</v>
      </c>
      <c r="C63" s="14" t="s">
        <v>310</v>
      </c>
    </row>
    <row r="64" spans="1:3">
      <c r="A64" s="18"/>
      <c r="B64" s="12"/>
      <c r="C64" s="12"/>
    </row>
    <row r="65" spans="1:3">
      <c r="A65" s="18"/>
      <c r="B65" s="13" t="s">
        <v>297</v>
      </c>
      <c r="C65" s="14" t="s">
        <v>311</v>
      </c>
    </row>
    <row r="66" spans="1:3">
      <c r="A66" s="18"/>
      <c r="B66" s="21" t="s">
        <v>312</v>
      </c>
      <c r="C66" s="21"/>
    </row>
    <row r="67" spans="1:3">
      <c r="A67" s="18"/>
      <c r="B67" s="12"/>
      <c r="C67" s="12"/>
    </row>
    <row r="68" spans="1:3">
      <c r="A68" s="18"/>
      <c r="B68" s="13" t="s">
        <v>297</v>
      </c>
      <c r="C68" s="14" t="s">
        <v>313</v>
      </c>
    </row>
    <row r="69" spans="1:3">
      <c r="A69" s="18"/>
      <c r="B69" s="12"/>
      <c r="C69" s="12"/>
    </row>
    <row r="70" spans="1:3">
      <c r="A70" s="18"/>
      <c r="B70" s="13" t="s">
        <v>297</v>
      </c>
      <c r="C70" s="14" t="s">
        <v>314</v>
      </c>
    </row>
    <row r="71" spans="1:3">
      <c r="A71" s="18"/>
      <c r="B71" s="12"/>
      <c r="C71" s="12"/>
    </row>
    <row r="72" spans="1:3">
      <c r="A72" s="18"/>
      <c r="B72" s="13" t="s">
        <v>297</v>
      </c>
      <c r="C72" s="14" t="s">
        <v>315</v>
      </c>
    </row>
    <row r="73" spans="1:3">
      <c r="A73" s="18"/>
      <c r="B73" s="17"/>
      <c r="C73" s="17"/>
    </row>
    <row r="74" spans="1:3" ht="382.5" customHeight="1">
      <c r="A74" s="18"/>
      <c r="B74" s="20" t="s">
        <v>316</v>
      </c>
      <c r="C74" s="20"/>
    </row>
    <row r="75" spans="1:3" ht="204" customHeight="1">
      <c r="A75" s="18"/>
      <c r="B75" s="20" t="s">
        <v>317</v>
      </c>
      <c r="C75" s="20"/>
    </row>
    <row r="76" spans="1:3" ht="344.25" customHeight="1">
      <c r="A76" s="18"/>
      <c r="B76" s="20" t="s">
        <v>318</v>
      </c>
      <c r="C76" s="20"/>
    </row>
    <row r="77" spans="1:3" ht="165.75" customHeight="1">
      <c r="A77" s="18"/>
      <c r="B77" s="20" t="s">
        <v>319</v>
      </c>
      <c r="C77" s="20"/>
    </row>
    <row r="78" spans="1:3">
      <c r="A78" s="18"/>
      <c r="B78" s="17"/>
      <c r="C78" s="17"/>
    </row>
    <row r="79" spans="1:3">
      <c r="A79" s="18"/>
      <c r="B79" s="17"/>
      <c r="C79" s="17"/>
    </row>
    <row r="80" spans="1:3" ht="38.25" customHeight="1">
      <c r="A80" s="18"/>
      <c r="B80" s="20" t="s">
        <v>320</v>
      </c>
      <c r="C80" s="20"/>
    </row>
    <row r="81" spans="1:3">
      <c r="A81" s="18"/>
      <c r="B81" s="12"/>
      <c r="C81" s="12"/>
    </row>
    <row r="82" spans="1:3" ht="38.25">
      <c r="A82" s="18"/>
      <c r="B82" s="13" t="s">
        <v>297</v>
      </c>
      <c r="C82" s="15" t="s">
        <v>321</v>
      </c>
    </row>
    <row r="83" spans="1:3">
      <c r="A83" s="18"/>
      <c r="B83" s="12"/>
      <c r="C83" s="12"/>
    </row>
    <row r="84" spans="1:3" ht="76.5">
      <c r="A84" s="18"/>
      <c r="B84" s="13" t="s">
        <v>297</v>
      </c>
      <c r="C84" s="16" t="s">
        <v>322</v>
      </c>
    </row>
    <row r="85" spans="1:3">
      <c r="A85" s="18"/>
      <c r="B85" s="12"/>
      <c r="C85" s="12"/>
    </row>
    <row r="86" spans="1:3" ht="63.75">
      <c r="A86" s="18"/>
      <c r="B86" s="13" t="s">
        <v>297</v>
      </c>
      <c r="C86" s="16" t="s">
        <v>323</v>
      </c>
    </row>
    <row r="87" spans="1:3" ht="229.5" customHeight="1">
      <c r="A87" s="18"/>
      <c r="B87" s="20" t="s">
        <v>324</v>
      </c>
      <c r="C87" s="20"/>
    </row>
    <row r="88" spans="1:3" ht="242.25" customHeight="1">
      <c r="A88" s="18"/>
      <c r="B88" s="20" t="s">
        <v>325</v>
      </c>
      <c r="C88" s="20"/>
    </row>
    <row r="89" spans="1:3">
      <c r="A89" s="18"/>
      <c r="B89" s="19" t="s">
        <v>326</v>
      </c>
      <c r="C89" s="19"/>
    </row>
    <row r="90" spans="1:3" ht="165.75" customHeight="1">
      <c r="A90" s="18"/>
      <c r="B90" s="20" t="s">
        <v>327</v>
      </c>
      <c r="C90" s="20"/>
    </row>
    <row r="91" spans="1:3">
      <c r="A91" s="18"/>
      <c r="B91" s="19" t="s">
        <v>328</v>
      </c>
      <c r="C91" s="19"/>
    </row>
    <row r="92" spans="1:3" ht="204" customHeight="1">
      <c r="A92" s="18"/>
      <c r="B92" s="20" t="s">
        <v>329</v>
      </c>
      <c r="C92" s="20"/>
    </row>
    <row r="93" spans="1:3" ht="395.25" customHeight="1">
      <c r="A93" s="18"/>
      <c r="B93" s="20" t="s">
        <v>330</v>
      </c>
      <c r="C93" s="20"/>
    </row>
    <row r="94" spans="1:3" ht="63.75" customHeight="1">
      <c r="A94" s="18"/>
      <c r="B94" s="20" t="s">
        <v>331</v>
      </c>
      <c r="C94" s="20"/>
    </row>
    <row r="95" spans="1:3">
      <c r="A95" s="18"/>
      <c r="B95" s="17"/>
      <c r="C95" s="17"/>
    </row>
    <row r="96" spans="1:3">
      <c r="A96" s="18"/>
      <c r="B96" s="19" t="s">
        <v>332</v>
      </c>
      <c r="C96" s="19"/>
    </row>
    <row r="97" spans="1:3" ht="140.25" customHeight="1">
      <c r="A97" s="18"/>
      <c r="B97" s="20" t="s">
        <v>333</v>
      </c>
      <c r="C97" s="20"/>
    </row>
    <row r="98" spans="1:3">
      <c r="A98" s="18"/>
      <c r="B98" s="19" t="s">
        <v>334</v>
      </c>
      <c r="C98" s="19"/>
    </row>
    <row r="99" spans="1:3" ht="331.5" customHeight="1">
      <c r="A99" s="18"/>
      <c r="B99" s="20" t="s">
        <v>335</v>
      </c>
      <c r="C99" s="20"/>
    </row>
    <row r="100" spans="1:3" ht="38.25" customHeight="1">
      <c r="A100" s="18"/>
      <c r="B100" s="20" t="s">
        <v>336</v>
      </c>
      <c r="C100" s="20"/>
    </row>
    <row r="101" spans="1:3">
      <c r="A101" s="18"/>
      <c r="B101" s="19" t="s">
        <v>337</v>
      </c>
      <c r="C101" s="19"/>
    </row>
    <row r="102" spans="1:3" ht="102" customHeight="1">
      <c r="A102" s="18"/>
      <c r="B102" s="20" t="s">
        <v>338</v>
      </c>
      <c r="C102" s="20"/>
    </row>
    <row r="103" spans="1:3">
      <c r="A103" s="18"/>
      <c r="B103" s="19" t="s">
        <v>339</v>
      </c>
      <c r="C103" s="19"/>
    </row>
    <row r="104" spans="1:3" ht="102" customHeight="1">
      <c r="A104" s="18"/>
      <c r="B104" s="20" t="s">
        <v>340</v>
      </c>
      <c r="C104" s="20"/>
    </row>
    <row r="105" spans="1:3" ht="127.5" customHeight="1">
      <c r="A105" s="18"/>
      <c r="B105" s="20" t="s">
        <v>341</v>
      </c>
      <c r="C105" s="20"/>
    </row>
    <row r="106" spans="1:3" ht="114.75" customHeight="1">
      <c r="A106" s="18"/>
      <c r="B106" s="20" t="s">
        <v>342</v>
      </c>
      <c r="C106" s="20"/>
    </row>
    <row r="107" spans="1:3">
      <c r="A107" s="18"/>
      <c r="B107" s="17"/>
      <c r="C107" s="17"/>
    </row>
    <row r="108" spans="1:3">
      <c r="A108" s="18"/>
      <c r="B108" s="19" t="s">
        <v>343</v>
      </c>
      <c r="C108" s="19"/>
    </row>
    <row r="109" spans="1:3" ht="114.75" customHeight="1">
      <c r="A109" s="18"/>
      <c r="B109" s="20" t="s">
        <v>344</v>
      </c>
      <c r="C109" s="20"/>
    </row>
    <row r="110" spans="1:3">
      <c r="A110" s="18"/>
      <c r="B110" s="17"/>
      <c r="C110" s="17"/>
    </row>
    <row r="111" spans="1:3">
      <c r="A111" s="18"/>
      <c r="B111" s="19" t="s">
        <v>345</v>
      </c>
      <c r="C111" s="19"/>
    </row>
    <row r="112" spans="1:3" ht="102" customHeight="1">
      <c r="A112" s="18"/>
      <c r="B112" s="20" t="s">
        <v>346</v>
      </c>
      <c r="C112" s="20"/>
    </row>
    <row r="113" spans="1:3" ht="63.75" customHeight="1">
      <c r="A113" s="18"/>
      <c r="B113" s="20" t="s">
        <v>347</v>
      </c>
      <c r="C113" s="20"/>
    </row>
    <row r="114" spans="1:3">
      <c r="A114" s="18"/>
      <c r="B114" s="19" t="s">
        <v>348</v>
      </c>
      <c r="C114" s="19"/>
    </row>
    <row r="115" spans="1:3" ht="191.25" customHeight="1">
      <c r="A115" s="18"/>
      <c r="B115" s="20" t="s">
        <v>349</v>
      </c>
      <c r="C115" s="20"/>
    </row>
    <row r="116" spans="1:3" ht="140.25" customHeight="1">
      <c r="A116" s="18"/>
      <c r="B116" s="20" t="s">
        <v>350</v>
      </c>
      <c r="C116" s="20"/>
    </row>
    <row r="117" spans="1:3" ht="191.25" customHeight="1">
      <c r="A117" s="18"/>
      <c r="B117" s="20" t="s">
        <v>351</v>
      </c>
      <c r="C117" s="20"/>
    </row>
    <row r="118" spans="1:3" ht="25.5" customHeight="1">
      <c r="A118" s="18"/>
      <c r="B118" s="19" t="s">
        <v>352</v>
      </c>
      <c r="C118" s="19"/>
    </row>
    <row r="119" spans="1:3" ht="114.75" customHeight="1">
      <c r="A119" s="18"/>
      <c r="B119" s="20" t="s">
        <v>353</v>
      </c>
      <c r="C119" s="20"/>
    </row>
    <row r="120" spans="1:3" ht="38.25" customHeight="1">
      <c r="A120" s="18"/>
      <c r="B120" s="19" t="s">
        <v>354</v>
      </c>
      <c r="C120" s="19"/>
    </row>
    <row r="121" spans="1:3" ht="140.25" customHeight="1">
      <c r="A121" s="18"/>
      <c r="B121" s="20" t="s">
        <v>355</v>
      </c>
      <c r="C121" s="20"/>
    </row>
    <row r="122" spans="1:3" ht="25.5" customHeight="1">
      <c r="A122" s="18"/>
      <c r="B122" s="19" t="s">
        <v>356</v>
      </c>
      <c r="C122" s="19"/>
    </row>
    <row r="123" spans="1:3" ht="191.25" customHeight="1">
      <c r="A123" s="18"/>
      <c r="B123" s="20" t="s">
        <v>357</v>
      </c>
      <c r="C123" s="20"/>
    </row>
    <row r="124" spans="1:3">
      <c r="A124" s="18"/>
      <c r="B124" s="17"/>
      <c r="C124" s="17"/>
    </row>
    <row r="125" spans="1:3">
      <c r="A125" s="18"/>
      <c r="B125" s="19" t="s">
        <v>358</v>
      </c>
      <c r="C125" s="19"/>
    </row>
    <row r="126" spans="1:3" ht="216.75" customHeight="1">
      <c r="A126" s="18"/>
      <c r="B126" s="20" t="s">
        <v>359</v>
      </c>
      <c r="C126" s="20"/>
    </row>
    <row r="127" spans="1:3">
      <c r="A127" s="18"/>
      <c r="B127" s="17"/>
      <c r="C127" s="17"/>
    </row>
    <row r="128" spans="1:3">
      <c r="A128" s="18"/>
      <c r="B128" s="19" t="s">
        <v>360</v>
      </c>
      <c r="C128" s="19"/>
    </row>
    <row r="129" spans="1:3" ht="89.25" customHeight="1">
      <c r="A129" s="18"/>
      <c r="B129" s="20" t="s">
        <v>361</v>
      </c>
      <c r="C129" s="20"/>
    </row>
    <row r="130" spans="1:3">
      <c r="A130" s="18"/>
      <c r="B130" s="19" t="s">
        <v>362</v>
      </c>
      <c r="C130" s="19"/>
    </row>
    <row r="131" spans="1:3" ht="165.75" customHeight="1">
      <c r="A131" s="18"/>
      <c r="B131" s="20" t="s">
        <v>363</v>
      </c>
      <c r="C131" s="20"/>
    </row>
    <row r="132" spans="1:3" ht="357" customHeight="1">
      <c r="A132" s="18"/>
      <c r="B132" s="20" t="s">
        <v>364</v>
      </c>
      <c r="C132" s="20"/>
    </row>
    <row r="133" spans="1:3" ht="216.75" customHeight="1">
      <c r="A133" s="18"/>
      <c r="B133" s="20" t="s">
        <v>365</v>
      </c>
      <c r="C133" s="20"/>
    </row>
    <row r="134" spans="1:3" ht="306" customHeight="1">
      <c r="A134" s="18"/>
      <c r="B134" s="20" t="s">
        <v>366</v>
      </c>
      <c r="C134" s="20"/>
    </row>
    <row r="135" spans="1:3" ht="216.75" customHeight="1">
      <c r="A135" s="18"/>
      <c r="B135" s="20" t="s">
        <v>367</v>
      </c>
      <c r="C135" s="20"/>
    </row>
    <row r="136" spans="1:3" ht="216.75" customHeight="1">
      <c r="A136" s="18"/>
      <c r="B136" s="20" t="s">
        <v>368</v>
      </c>
      <c r="C136" s="20"/>
    </row>
    <row r="137" spans="1:3" ht="204" customHeight="1">
      <c r="A137" s="18"/>
      <c r="B137" s="20" t="s">
        <v>369</v>
      </c>
      <c r="C137" s="20"/>
    </row>
    <row r="138" spans="1:3" ht="140.25" customHeight="1">
      <c r="A138" s="18"/>
      <c r="B138" s="20" t="s">
        <v>370</v>
      </c>
      <c r="C138" s="20"/>
    </row>
    <row r="139" spans="1:3" ht="280.5" customHeight="1">
      <c r="A139" s="18"/>
      <c r="B139" s="20" t="s">
        <v>371</v>
      </c>
      <c r="C139" s="20"/>
    </row>
    <row r="140" spans="1:3" ht="331.5" customHeight="1">
      <c r="A140" s="18"/>
      <c r="B140" s="20" t="s">
        <v>372</v>
      </c>
      <c r="C140" s="20"/>
    </row>
  </sheetData>
  <mergeCells count="10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75:C75"/>
    <mergeCell ref="B76:C76"/>
    <mergeCell ref="B77:C77"/>
    <mergeCell ref="B78:C78"/>
    <mergeCell ref="B79:C79"/>
    <mergeCell ref="B80:C80"/>
    <mergeCell ref="B39:C39"/>
    <mergeCell ref="B48:C48"/>
    <mergeCell ref="B55:C55"/>
    <mergeCell ref="B66:C66"/>
    <mergeCell ref="B73:C73"/>
    <mergeCell ref="B74:C7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68</v>
      </c>
      <c r="B1" s="1" t="s">
        <v>2</v>
      </c>
      <c r="C1" s="1"/>
    </row>
    <row r="2" spans="1:3" ht="30">
      <c r="A2" s="1" t="s">
        <v>30</v>
      </c>
      <c r="B2" s="1" t="s">
        <v>3</v>
      </c>
      <c r="C2" s="1" t="s">
        <v>31</v>
      </c>
    </row>
    <row r="3" spans="1:3">
      <c r="A3" s="3" t="s">
        <v>1869</v>
      </c>
      <c r="B3" s="4"/>
      <c r="C3" s="4"/>
    </row>
    <row r="4" spans="1:3">
      <c r="A4" s="2" t="s">
        <v>1870</v>
      </c>
      <c r="B4" s="8">
        <v>151000</v>
      </c>
      <c r="C4" s="4"/>
    </row>
    <row r="5" spans="1:3">
      <c r="A5" s="2" t="s">
        <v>1871</v>
      </c>
      <c r="B5" s="7">
        <v>83621</v>
      </c>
      <c r="C5" s="7">
        <v>81557</v>
      </c>
    </row>
    <row r="6" spans="1:3">
      <c r="A6" s="2" t="s">
        <v>1872</v>
      </c>
      <c r="B6" s="4"/>
      <c r="C6" s="4"/>
    </row>
    <row r="7" spans="1:3">
      <c r="A7" s="3" t="s">
        <v>1869</v>
      </c>
      <c r="B7" s="4"/>
      <c r="C7" s="4"/>
    </row>
    <row r="8" spans="1:3">
      <c r="A8" s="2" t="s">
        <v>1873</v>
      </c>
      <c r="B8" s="5">
        <v>37103</v>
      </c>
      <c r="C8" s="4"/>
    </row>
    <row r="9" spans="1:3">
      <c r="A9" s="2" t="s">
        <v>1870</v>
      </c>
      <c r="B9" s="7">
        <v>5000</v>
      </c>
      <c r="C9" s="4"/>
    </row>
    <row r="10" spans="1:3">
      <c r="A10" s="2" t="s">
        <v>1871</v>
      </c>
      <c r="B10" s="7">
        <v>3900</v>
      </c>
      <c r="C10" s="7">
        <v>3851</v>
      </c>
    </row>
    <row r="11" spans="1:3">
      <c r="A11" s="2" t="s">
        <v>1874</v>
      </c>
      <c r="B11" s="297">
        <v>3.8100000000000002E-2</v>
      </c>
      <c r="C11" s="4"/>
    </row>
    <row r="12" spans="1:3" ht="30">
      <c r="A12" s="2" t="s">
        <v>1875</v>
      </c>
      <c r="B12" s="297">
        <v>3.5799999999999998E-2</v>
      </c>
      <c r="C12" s="4"/>
    </row>
    <row r="13" spans="1:3">
      <c r="A13" s="2" t="s">
        <v>1876</v>
      </c>
      <c r="B13" s="5">
        <v>48060</v>
      </c>
      <c r="C13" s="4"/>
    </row>
    <row r="14" spans="1:3">
      <c r="A14" s="2" t="s">
        <v>1872</v>
      </c>
      <c r="B14" s="4"/>
      <c r="C14" s="4"/>
    </row>
    <row r="15" spans="1:3">
      <c r="A15" s="3" t="s">
        <v>1869</v>
      </c>
      <c r="B15" s="4"/>
      <c r="C15" s="4"/>
    </row>
    <row r="16" spans="1:3">
      <c r="A16" s="2" t="s">
        <v>1873</v>
      </c>
      <c r="B16" s="5">
        <v>37103</v>
      </c>
      <c r="C16" s="4"/>
    </row>
    <row r="17" spans="1:3">
      <c r="A17" s="2" t="s">
        <v>1870</v>
      </c>
      <c r="B17" s="7">
        <v>4000</v>
      </c>
      <c r="C17" s="4"/>
    </row>
    <row r="18" spans="1:3">
      <c r="A18" s="2" t="s">
        <v>1871</v>
      </c>
      <c r="B18" s="7">
        <v>2699</v>
      </c>
      <c r="C18" s="7">
        <v>2636</v>
      </c>
    </row>
    <row r="19" spans="1:3">
      <c r="A19" s="2" t="s">
        <v>1874</v>
      </c>
      <c r="B19" s="297">
        <v>3.8100000000000002E-2</v>
      </c>
      <c r="C19" s="4"/>
    </row>
    <row r="20" spans="1:3" ht="30">
      <c r="A20" s="2" t="s">
        <v>1875</v>
      </c>
      <c r="B20" s="297">
        <v>3.5799999999999998E-2</v>
      </c>
      <c r="C20" s="4"/>
    </row>
    <row r="21" spans="1:3">
      <c r="A21" s="2" t="s">
        <v>1876</v>
      </c>
      <c r="B21" s="5">
        <v>48060</v>
      </c>
      <c r="C21" s="4"/>
    </row>
    <row r="22" spans="1:3">
      <c r="A22" s="2" t="s">
        <v>1877</v>
      </c>
      <c r="B22" s="4"/>
      <c r="C22" s="4"/>
    </row>
    <row r="23" spans="1:3">
      <c r="A23" s="3" t="s">
        <v>1869</v>
      </c>
      <c r="B23" s="4"/>
      <c r="C23" s="4"/>
    </row>
    <row r="24" spans="1:3">
      <c r="A24" s="2" t="s">
        <v>1873</v>
      </c>
      <c r="B24" s="5">
        <v>37798</v>
      </c>
      <c r="C24" s="4"/>
    </row>
    <row r="25" spans="1:3">
      <c r="A25" s="2" t="s">
        <v>1870</v>
      </c>
      <c r="B25" s="7">
        <v>10000</v>
      </c>
      <c r="C25" s="4"/>
    </row>
    <row r="26" spans="1:3">
      <c r="A26" s="2" t="s">
        <v>1871</v>
      </c>
      <c r="B26" s="7">
        <v>6017</v>
      </c>
      <c r="C26" s="7">
        <v>5921</v>
      </c>
    </row>
    <row r="27" spans="1:3">
      <c r="A27" s="2" t="s">
        <v>1874</v>
      </c>
      <c r="B27" s="297">
        <v>3.3500000000000002E-2</v>
      </c>
      <c r="C27" s="4"/>
    </row>
    <row r="28" spans="1:3" ht="30">
      <c r="A28" s="2" t="s">
        <v>1875</v>
      </c>
      <c r="B28" s="297">
        <v>3.1E-2</v>
      </c>
      <c r="C28" s="4"/>
    </row>
    <row r="29" spans="1:3">
      <c r="A29" s="2" t="s">
        <v>1876</v>
      </c>
      <c r="B29" s="5">
        <v>48756</v>
      </c>
      <c r="C29" s="4"/>
    </row>
    <row r="30" spans="1:3">
      <c r="A30" s="2" t="s">
        <v>1878</v>
      </c>
      <c r="B30" s="4"/>
      <c r="C30" s="4"/>
    </row>
    <row r="31" spans="1:3">
      <c r="A31" s="3" t="s">
        <v>1869</v>
      </c>
      <c r="B31" s="4"/>
      <c r="C31" s="4"/>
    </row>
    <row r="32" spans="1:3">
      <c r="A32" s="2" t="s">
        <v>1873</v>
      </c>
      <c r="B32" s="5">
        <v>37889</v>
      </c>
      <c r="C32" s="4"/>
    </row>
    <row r="33" spans="1:3">
      <c r="A33" s="2" t="s">
        <v>1870</v>
      </c>
      <c r="B33" s="7">
        <v>10000</v>
      </c>
      <c r="C33" s="4"/>
    </row>
    <row r="34" spans="1:3">
      <c r="A34" s="2" t="s">
        <v>1871</v>
      </c>
      <c r="B34" s="7">
        <v>6516</v>
      </c>
      <c r="C34" s="7">
        <v>6368</v>
      </c>
    </row>
    <row r="35" spans="1:3">
      <c r="A35" s="2" t="s">
        <v>1874</v>
      </c>
      <c r="B35" s="297">
        <v>3.0800000000000001E-2</v>
      </c>
      <c r="C35" s="4"/>
    </row>
    <row r="36" spans="1:3" ht="30">
      <c r="A36" s="2" t="s">
        <v>1875</v>
      </c>
      <c r="B36" s="297">
        <v>2.8500000000000001E-2</v>
      </c>
      <c r="C36" s="4"/>
    </row>
    <row r="37" spans="1:3">
      <c r="A37" s="2" t="s">
        <v>1876</v>
      </c>
      <c r="B37" s="5">
        <v>48860</v>
      </c>
      <c r="C37" s="4"/>
    </row>
    <row r="38" spans="1:3">
      <c r="A38" s="2" t="s">
        <v>1878</v>
      </c>
      <c r="B38" s="4"/>
      <c r="C38" s="4"/>
    </row>
    <row r="39" spans="1:3">
      <c r="A39" s="3" t="s">
        <v>1869</v>
      </c>
      <c r="B39" s="4"/>
      <c r="C39" s="4"/>
    </row>
    <row r="40" spans="1:3">
      <c r="A40" s="2" t="s">
        <v>1873</v>
      </c>
      <c r="B40" s="5">
        <v>37985</v>
      </c>
      <c r="C40" s="4"/>
    </row>
    <row r="41" spans="1:3">
      <c r="A41" s="2" t="s">
        <v>1870</v>
      </c>
      <c r="B41" s="7">
        <v>10000</v>
      </c>
      <c r="C41" s="4"/>
    </row>
    <row r="42" spans="1:3">
      <c r="A42" s="2" t="s">
        <v>1871</v>
      </c>
      <c r="B42" s="7">
        <v>5802</v>
      </c>
      <c r="C42" s="7">
        <v>5704</v>
      </c>
    </row>
    <row r="43" spans="1:3">
      <c r="A43" s="2" t="s">
        <v>1874</v>
      </c>
      <c r="B43" s="297">
        <v>3.0800000000000001E-2</v>
      </c>
      <c r="C43" s="4"/>
    </row>
    <row r="44" spans="1:3" ht="30">
      <c r="A44" s="2" t="s">
        <v>1875</v>
      </c>
      <c r="B44" s="297">
        <v>2.8500000000000001E-2</v>
      </c>
      <c r="C44" s="4"/>
    </row>
    <row r="45" spans="1:3">
      <c r="A45" s="2" t="s">
        <v>1876</v>
      </c>
      <c r="B45" s="5">
        <v>48943</v>
      </c>
      <c r="C45" s="4"/>
    </row>
    <row r="46" spans="1:3">
      <c r="A46" s="2" t="s">
        <v>1879</v>
      </c>
      <c r="B46" s="4"/>
      <c r="C46" s="4"/>
    </row>
    <row r="47" spans="1:3">
      <c r="A47" s="3" t="s">
        <v>1869</v>
      </c>
      <c r="B47" s="4"/>
      <c r="C47" s="4"/>
    </row>
    <row r="48" spans="1:3">
      <c r="A48" s="2" t="s">
        <v>1873</v>
      </c>
      <c r="B48" s="5">
        <v>38531</v>
      </c>
      <c r="C48" s="4"/>
    </row>
    <row r="49" spans="1:3">
      <c r="A49" s="2" t="s">
        <v>1870</v>
      </c>
      <c r="B49" s="7">
        <v>3000</v>
      </c>
      <c r="C49" s="4"/>
    </row>
    <row r="50" spans="1:3">
      <c r="A50" s="2" t="s">
        <v>1871</v>
      </c>
      <c r="B50" s="7">
        <v>1594</v>
      </c>
      <c r="C50" s="7">
        <v>1545</v>
      </c>
    </row>
    <row r="51" spans="1:3">
      <c r="A51" s="2" t="s">
        <v>1874</v>
      </c>
      <c r="B51" s="297">
        <v>1.9199999999999998E-2</v>
      </c>
      <c r="C51" s="4"/>
    </row>
    <row r="52" spans="1:3" ht="30">
      <c r="A52" s="2" t="s">
        <v>1875</v>
      </c>
      <c r="B52" s="297">
        <v>1.6799999999999999E-2</v>
      </c>
      <c r="C52" s="4"/>
    </row>
    <row r="53" spans="1:3">
      <c r="A53" s="2" t="s">
        <v>1876</v>
      </c>
      <c r="B53" s="5">
        <v>49488</v>
      </c>
      <c r="C53" s="4"/>
    </row>
    <row r="54" spans="1:3">
      <c r="A54" s="2" t="s">
        <v>1880</v>
      </c>
      <c r="B54" s="4"/>
      <c r="C54" s="4"/>
    </row>
    <row r="55" spans="1:3">
      <c r="A55" s="3" t="s">
        <v>1869</v>
      </c>
      <c r="B55" s="4"/>
      <c r="C55" s="4"/>
    </row>
    <row r="56" spans="1:3">
      <c r="A56" s="2" t="s">
        <v>1873</v>
      </c>
      <c r="B56" s="5">
        <v>38708</v>
      </c>
      <c r="C56" s="4"/>
    </row>
    <row r="57" spans="1:3">
      <c r="A57" s="2" t="s">
        <v>1870</v>
      </c>
      <c r="B57" s="7">
        <v>10000</v>
      </c>
      <c r="C57" s="4"/>
    </row>
    <row r="58" spans="1:3">
      <c r="A58" s="2" t="s">
        <v>1871</v>
      </c>
      <c r="B58" s="7">
        <v>4607</v>
      </c>
      <c r="C58" s="7">
        <v>4491</v>
      </c>
    </row>
    <row r="59" spans="1:3">
      <c r="A59" s="2" t="s">
        <v>1874</v>
      </c>
      <c r="B59" s="297">
        <v>1.6400000000000001E-2</v>
      </c>
      <c r="C59" s="4"/>
    </row>
    <row r="60" spans="1:3" ht="30">
      <c r="A60" s="2" t="s">
        <v>1875</v>
      </c>
      <c r="B60" s="297">
        <v>1.4E-2</v>
      </c>
      <c r="C60" s="4"/>
    </row>
    <row r="61" spans="1:3">
      <c r="A61" s="2" t="s">
        <v>1876</v>
      </c>
      <c r="B61" s="5">
        <v>49749</v>
      </c>
      <c r="C61" s="4"/>
    </row>
    <row r="62" spans="1:3">
      <c r="A62" s="2" t="s">
        <v>1881</v>
      </c>
      <c r="B62" s="4"/>
      <c r="C62" s="4"/>
    </row>
    <row r="63" spans="1:3">
      <c r="A63" s="3" t="s">
        <v>1869</v>
      </c>
      <c r="B63" s="4"/>
      <c r="C63" s="4"/>
    </row>
    <row r="64" spans="1:3">
      <c r="A64" s="2" t="s">
        <v>1873</v>
      </c>
      <c r="B64" s="5">
        <v>38714</v>
      </c>
      <c r="C64" s="4"/>
    </row>
    <row r="65" spans="1:3">
      <c r="A65" s="2" t="s">
        <v>1870</v>
      </c>
      <c r="B65" s="7">
        <v>13000</v>
      </c>
      <c r="C65" s="4"/>
    </row>
    <row r="66" spans="1:3">
      <c r="A66" s="2" t="s">
        <v>1871</v>
      </c>
      <c r="B66" s="7">
        <v>6668</v>
      </c>
      <c r="C66" s="7">
        <v>6458</v>
      </c>
    </row>
    <row r="67" spans="1:3">
      <c r="A67" s="2" t="s">
        <v>1874</v>
      </c>
      <c r="B67" s="297">
        <v>1.78E-2</v>
      </c>
      <c r="C67" s="4"/>
    </row>
    <row r="68" spans="1:3" ht="30">
      <c r="A68" s="2" t="s">
        <v>1875</v>
      </c>
      <c r="B68" s="297">
        <v>1.54E-2</v>
      </c>
      <c r="C68" s="4"/>
    </row>
    <row r="69" spans="1:3">
      <c r="A69" s="2" t="s">
        <v>1876</v>
      </c>
      <c r="B69" s="5">
        <v>49749</v>
      </c>
      <c r="C69" s="4"/>
    </row>
    <row r="70" spans="1:3">
      <c r="A70" s="2" t="s">
        <v>1881</v>
      </c>
      <c r="B70" s="4"/>
      <c r="C70" s="4"/>
    </row>
    <row r="71" spans="1:3">
      <c r="A71" s="3" t="s">
        <v>1869</v>
      </c>
      <c r="B71" s="4"/>
      <c r="C71" s="4"/>
    </row>
    <row r="72" spans="1:3">
      <c r="A72" s="2" t="s">
        <v>1873</v>
      </c>
      <c r="B72" s="5">
        <v>38891</v>
      </c>
      <c r="C72" s="4"/>
    </row>
    <row r="73" spans="1:3">
      <c r="A73" s="2" t="s">
        <v>1870</v>
      </c>
      <c r="B73" s="7">
        <v>20000</v>
      </c>
      <c r="C73" s="4"/>
    </row>
    <row r="74" spans="1:3">
      <c r="A74" s="2" t="s">
        <v>1871</v>
      </c>
      <c r="B74" s="7">
        <v>11488</v>
      </c>
      <c r="C74" s="7">
        <v>11206</v>
      </c>
    </row>
    <row r="75" spans="1:3">
      <c r="A75" s="2" t="s">
        <v>1874</v>
      </c>
      <c r="B75" s="297">
        <v>1.78E-2</v>
      </c>
      <c r="C75" s="4"/>
    </row>
    <row r="76" spans="1:3" ht="30">
      <c r="A76" s="2" t="s">
        <v>1875</v>
      </c>
      <c r="B76" s="297">
        <v>1.55E-2</v>
      </c>
      <c r="C76" s="4"/>
    </row>
    <row r="77" spans="1:3">
      <c r="A77" s="2" t="s">
        <v>1876</v>
      </c>
      <c r="B77" s="5">
        <v>49863</v>
      </c>
      <c r="C77" s="4"/>
    </row>
    <row r="78" spans="1:3">
      <c r="A78" s="2" t="s">
        <v>1882</v>
      </c>
      <c r="B78" s="4"/>
      <c r="C78" s="4"/>
    </row>
    <row r="79" spans="1:3">
      <c r="A79" s="3" t="s">
        <v>1869</v>
      </c>
      <c r="B79" s="4"/>
      <c r="C79" s="4"/>
    </row>
    <row r="80" spans="1:3">
      <c r="A80" s="2" t="s">
        <v>1873</v>
      </c>
      <c r="B80" s="5">
        <v>39218</v>
      </c>
      <c r="C80" s="4"/>
    </row>
    <row r="81" spans="1:3">
      <c r="A81" s="2" t="s">
        <v>1870</v>
      </c>
      <c r="B81" s="7">
        <v>56000</v>
      </c>
      <c r="C81" s="4"/>
    </row>
    <row r="82" spans="1:3">
      <c r="A82" s="2" t="s">
        <v>1871</v>
      </c>
      <c r="B82" s="7">
        <v>28904</v>
      </c>
      <c r="C82" s="7">
        <v>28050</v>
      </c>
    </row>
    <row r="83" spans="1:3">
      <c r="A83" s="2" t="s">
        <v>1874</v>
      </c>
      <c r="B83" s="297">
        <v>1.89E-2</v>
      </c>
      <c r="C83" s="4"/>
    </row>
    <row r="84" spans="1:3" ht="30">
      <c r="A84" s="2" t="s">
        <v>1875</v>
      </c>
      <c r="B84" s="297">
        <v>1.6500000000000001E-2</v>
      </c>
      <c r="C84" s="4"/>
    </row>
    <row r="85" spans="1:3">
      <c r="A85" s="2" t="s">
        <v>1876</v>
      </c>
      <c r="B85" s="5">
        <v>50206</v>
      </c>
      <c r="C85" s="4"/>
    </row>
    <row r="86" spans="1:3">
      <c r="A86" s="2" t="s">
        <v>1883</v>
      </c>
      <c r="B86" s="4"/>
      <c r="C86" s="4"/>
    </row>
    <row r="87" spans="1:3">
      <c r="A87" s="3" t="s">
        <v>1869</v>
      </c>
      <c r="B87" s="4"/>
      <c r="C87" s="4"/>
    </row>
    <row r="88" spans="1:3">
      <c r="A88" s="2" t="s">
        <v>1873</v>
      </c>
      <c r="B88" s="5">
        <v>39248</v>
      </c>
      <c r="C88" s="4"/>
    </row>
    <row r="89" spans="1:3">
      <c r="A89" s="2" t="s">
        <v>1870</v>
      </c>
      <c r="B89" s="7">
        <v>10000</v>
      </c>
      <c r="C89" s="4"/>
    </row>
    <row r="90" spans="1:3">
      <c r="A90" s="2" t="s">
        <v>1871</v>
      </c>
      <c r="B90" s="8">
        <v>5426</v>
      </c>
      <c r="C90" s="8">
        <v>5327</v>
      </c>
    </row>
    <row r="91" spans="1:3">
      <c r="A91" s="2" t="s">
        <v>1874</v>
      </c>
      <c r="B91" s="297">
        <v>1.67E-2</v>
      </c>
      <c r="C91" s="4"/>
    </row>
    <row r="92" spans="1:3" ht="30">
      <c r="A92" s="2" t="s">
        <v>1875</v>
      </c>
      <c r="B92" s="297">
        <v>1.43E-2</v>
      </c>
      <c r="C92" s="4"/>
    </row>
    <row r="93" spans="1:3">
      <c r="A93" s="2" t="s">
        <v>1876</v>
      </c>
      <c r="B93" s="5">
        <v>50289</v>
      </c>
      <c r="C93"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884</v>
      </c>
      <c r="B1" s="9" t="s">
        <v>3</v>
      </c>
      <c r="C1" s="9" t="s">
        <v>31</v>
      </c>
    </row>
    <row r="2" spans="1:3" ht="30">
      <c r="A2" s="1" t="s">
        <v>30</v>
      </c>
      <c r="B2" s="9"/>
      <c r="C2" s="9"/>
    </row>
    <row r="3" spans="1:3">
      <c r="A3" s="3" t="s">
        <v>1869</v>
      </c>
      <c r="B3" s="4"/>
      <c r="C3" s="4"/>
    </row>
    <row r="4" spans="1:3">
      <c r="A4" s="2" t="s">
        <v>1885</v>
      </c>
      <c r="B4" s="8">
        <v>0</v>
      </c>
      <c r="C4" s="4"/>
    </row>
    <row r="5" spans="1:3">
      <c r="A5" s="2" t="s">
        <v>841</v>
      </c>
      <c r="B5" s="7">
        <v>10540</v>
      </c>
      <c r="C5" s="4"/>
    </row>
    <row r="6" spans="1:3">
      <c r="A6" s="2" t="s">
        <v>842</v>
      </c>
      <c r="B6" s="7">
        <v>31348</v>
      </c>
      <c r="C6" s="4"/>
    </row>
    <row r="7" spans="1:3">
      <c r="A7" s="2" t="s">
        <v>843</v>
      </c>
      <c r="B7" s="4">
        <v>0</v>
      </c>
      <c r="C7" s="4"/>
    </row>
    <row r="8" spans="1:3">
      <c r="A8" s="2" t="s">
        <v>844</v>
      </c>
      <c r="B8" s="7">
        <v>10638</v>
      </c>
      <c r="C8" s="4"/>
    </row>
    <row r="9" spans="1:3">
      <c r="A9" s="2" t="s">
        <v>480</v>
      </c>
      <c r="B9" s="7">
        <v>87155</v>
      </c>
      <c r="C9" s="4"/>
    </row>
    <row r="10" spans="1:3">
      <c r="A10" s="2" t="s">
        <v>164</v>
      </c>
      <c r="B10" s="7">
        <v>139681</v>
      </c>
      <c r="C10" s="7">
        <v>138561</v>
      </c>
    </row>
    <row r="11" spans="1:3">
      <c r="A11" s="2" t="s">
        <v>1035</v>
      </c>
      <c r="B11" s="4"/>
      <c r="C11" s="4"/>
    </row>
    <row r="12" spans="1:3">
      <c r="A12" s="3" t="s">
        <v>1869</v>
      </c>
      <c r="B12" s="4"/>
      <c r="C12" s="4"/>
    </row>
    <row r="13" spans="1:3">
      <c r="A13" s="2" t="s">
        <v>1885</v>
      </c>
      <c r="B13" s="4">
        <v>0</v>
      </c>
      <c r="C13" s="4"/>
    </row>
    <row r="14" spans="1:3">
      <c r="A14" s="2" t="s">
        <v>841</v>
      </c>
      <c r="B14" s="7">
        <v>10540</v>
      </c>
      <c r="C14" s="4"/>
    </row>
    <row r="15" spans="1:3">
      <c r="A15" s="2" t="s">
        <v>842</v>
      </c>
      <c r="B15" s="7">
        <v>31348</v>
      </c>
      <c r="C15" s="4"/>
    </row>
    <row r="16" spans="1:3">
      <c r="A16" s="2" t="s">
        <v>843</v>
      </c>
      <c r="B16" s="4">
        <v>0</v>
      </c>
      <c r="C16" s="4"/>
    </row>
    <row r="17" spans="1:3">
      <c r="A17" s="2" t="s">
        <v>844</v>
      </c>
      <c r="B17" s="7">
        <v>10638</v>
      </c>
      <c r="C17" s="4"/>
    </row>
    <row r="18" spans="1:3">
      <c r="A18" s="2" t="s">
        <v>480</v>
      </c>
      <c r="B18" s="7">
        <v>3534</v>
      </c>
      <c r="C18" s="4"/>
    </row>
    <row r="19" spans="1:3">
      <c r="A19" s="2" t="s">
        <v>164</v>
      </c>
      <c r="B19" s="7">
        <v>56060</v>
      </c>
      <c r="C19" s="4"/>
    </row>
    <row r="20" spans="1:3">
      <c r="A20" s="2" t="s">
        <v>1886</v>
      </c>
      <c r="B20" s="4"/>
      <c r="C20" s="4"/>
    </row>
    <row r="21" spans="1:3">
      <c r="A21" s="3" t="s">
        <v>1869</v>
      </c>
      <c r="B21" s="4"/>
      <c r="C21" s="4"/>
    </row>
    <row r="22" spans="1:3">
      <c r="A22" s="2" t="s">
        <v>1885</v>
      </c>
      <c r="B22" s="4">
        <v>0</v>
      </c>
      <c r="C22" s="4"/>
    </row>
    <row r="23" spans="1:3">
      <c r="A23" s="2" t="s">
        <v>841</v>
      </c>
      <c r="B23" s="4">
        <v>0</v>
      </c>
      <c r="C23" s="4"/>
    </row>
    <row r="24" spans="1:3">
      <c r="A24" s="2" t="s">
        <v>842</v>
      </c>
      <c r="B24" s="4">
        <v>0</v>
      </c>
      <c r="C24" s="4"/>
    </row>
    <row r="25" spans="1:3">
      <c r="A25" s="2" t="s">
        <v>843</v>
      </c>
      <c r="B25" s="4">
        <v>0</v>
      </c>
      <c r="C25" s="4"/>
    </row>
    <row r="26" spans="1:3">
      <c r="A26" s="2" t="s">
        <v>844</v>
      </c>
      <c r="B26" s="4">
        <v>0</v>
      </c>
      <c r="C26" s="4"/>
    </row>
    <row r="27" spans="1:3">
      <c r="A27" s="2" t="s">
        <v>480</v>
      </c>
      <c r="B27" s="7">
        <v>83621</v>
      </c>
      <c r="C27" s="4"/>
    </row>
    <row r="28" spans="1:3">
      <c r="A28" s="2" t="s">
        <v>164</v>
      </c>
      <c r="B28" s="8">
        <v>83621</v>
      </c>
      <c r="C28"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5.140625" bestFit="1" customWidth="1"/>
    <col min="3" max="4" width="12.28515625" bestFit="1" customWidth="1"/>
    <col min="5" max="5" width="12.5703125" bestFit="1" customWidth="1"/>
    <col min="6" max="6" width="12.28515625" bestFit="1" customWidth="1"/>
  </cols>
  <sheetData>
    <row r="1" spans="1:6" ht="15" customHeight="1">
      <c r="A1" s="9" t="s">
        <v>1887</v>
      </c>
      <c r="B1" s="9" t="s">
        <v>2</v>
      </c>
      <c r="C1" s="9"/>
      <c r="D1" s="9"/>
      <c r="E1" s="9" t="s">
        <v>1402</v>
      </c>
      <c r="F1" s="9"/>
    </row>
    <row r="2" spans="1:6">
      <c r="A2" s="9"/>
      <c r="B2" s="1" t="s">
        <v>3</v>
      </c>
      <c r="C2" s="9" t="s">
        <v>31</v>
      </c>
      <c r="D2" s="9" t="s">
        <v>88</v>
      </c>
      <c r="E2" s="9" t="s">
        <v>1889</v>
      </c>
      <c r="F2" s="9" t="s">
        <v>1890</v>
      </c>
    </row>
    <row r="3" spans="1:6">
      <c r="A3" s="9"/>
      <c r="B3" s="1" t="s">
        <v>1888</v>
      </c>
      <c r="C3" s="9"/>
      <c r="D3" s="9"/>
      <c r="E3" s="9"/>
      <c r="F3" s="9"/>
    </row>
    <row r="4" spans="1:6">
      <c r="A4" s="3" t="s">
        <v>1869</v>
      </c>
      <c r="B4" s="4"/>
      <c r="C4" s="4"/>
      <c r="D4" s="4"/>
      <c r="E4" s="4"/>
      <c r="F4" s="4"/>
    </row>
    <row r="5" spans="1:6" ht="30">
      <c r="A5" s="2" t="s">
        <v>1891</v>
      </c>
      <c r="B5" s="4">
        <v>13</v>
      </c>
      <c r="C5" s="4"/>
      <c r="D5" s="4"/>
      <c r="E5" s="4"/>
      <c r="F5" s="4"/>
    </row>
    <row r="6" spans="1:6" ht="30">
      <c r="A6" s="2" t="s">
        <v>1892</v>
      </c>
      <c r="B6" s="4" t="s">
        <v>1893</v>
      </c>
      <c r="C6" s="4"/>
      <c r="D6" s="4"/>
      <c r="E6" s="4"/>
      <c r="F6" s="4"/>
    </row>
    <row r="7" spans="1:6" ht="45">
      <c r="A7" s="2" t="s">
        <v>1894</v>
      </c>
      <c r="B7" s="4" t="s">
        <v>1895</v>
      </c>
      <c r="C7" s="4"/>
      <c r="D7" s="4"/>
      <c r="E7" s="4"/>
      <c r="F7" s="4"/>
    </row>
    <row r="8" spans="1:6">
      <c r="A8" s="2" t="s">
        <v>1896</v>
      </c>
      <c r="B8" s="8">
        <v>0</v>
      </c>
      <c r="C8" s="8">
        <v>122000</v>
      </c>
      <c r="D8" s="8">
        <v>-3267000</v>
      </c>
      <c r="E8" s="4"/>
      <c r="F8" s="4"/>
    </row>
    <row r="9" spans="1:6" ht="30">
      <c r="A9" s="2" t="s">
        <v>1897</v>
      </c>
      <c r="B9" s="5">
        <v>43908</v>
      </c>
      <c r="C9" s="4"/>
      <c r="D9" s="4"/>
      <c r="E9" s="4"/>
      <c r="F9" s="4"/>
    </row>
    <row r="10" spans="1:6">
      <c r="A10" s="2" t="s">
        <v>1898</v>
      </c>
      <c r="B10" s="7">
        <v>3500000</v>
      </c>
      <c r="C10" s="7">
        <v>3600000</v>
      </c>
      <c r="D10" s="4"/>
      <c r="E10" s="4"/>
      <c r="F10" s="4"/>
    </row>
    <row r="11" spans="1:6" ht="30">
      <c r="A11" s="2" t="s">
        <v>1899</v>
      </c>
      <c r="B11" s="4"/>
      <c r="C11" s="4"/>
      <c r="D11" s="4"/>
      <c r="E11" s="4"/>
      <c r="F11" s="4"/>
    </row>
    <row r="12" spans="1:6">
      <c r="A12" s="3" t="s">
        <v>1869</v>
      </c>
      <c r="B12" s="4"/>
      <c r="C12" s="4"/>
      <c r="D12" s="4"/>
      <c r="E12" s="4"/>
      <c r="F12" s="4"/>
    </row>
    <row r="13" spans="1:6">
      <c r="A13" s="2" t="s">
        <v>1900</v>
      </c>
      <c r="B13" s="297">
        <v>0.1</v>
      </c>
      <c r="C13" s="4"/>
      <c r="D13" s="4"/>
      <c r="E13" s="4"/>
      <c r="F13" s="4"/>
    </row>
    <row r="14" spans="1:6">
      <c r="A14" s="2" t="s">
        <v>1901</v>
      </c>
      <c r="B14" s="7">
        <v>3400000</v>
      </c>
      <c r="C14" s="4"/>
      <c r="D14" s="4"/>
      <c r="E14" s="4"/>
      <c r="F14" s="4"/>
    </row>
    <row r="15" spans="1:6">
      <c r="A15" s="2" t="s">
        <v>1902</v>
      </c>
      <c r="B15" s="4"/>
      <c r="C15" s="4"/>
      <c r="D15" s="4"/>
      <c r="E15" s="4"/>
      <c r="F15" s="4"/>
    </row>
    <row r="16" spans="1:6">
      <c r="A16" s="3" t="s">
        <v>1869</v>
      </c>
      <c r="B16" s="4"/>
      <c r="C16" s="4"/>
      <c r="D16" s="4"/>
      <c r="E16" s="4"/>
      <c r="F16" s="4"/>
    </row>
    <row r="17" spans="1:6">
      <c r="A17" s="2" t="s">
        <v>1903</v>
      </c>
      <c r="B17" s="4"/>
      <c r="C17" s="4"/>
      <c r="D17" s="4"/>
      <c r="E17" s="7">
        <v>34500000</v>
      </c>
      <c r="F17" s="4"/>
    </row>
    <row r="18" spans="1:6">
      <c r="A18" s="2" t="s">
        <v>1900</v>
      </c>
      <c r="B18" s="4"/>
      <c r="C18" s="4"/>
      <c r="D18" s="4"/>
      <c r="E18" s="297">
        <v>7.9500000000000001E-2</v>
      </c>
      <c r="F18" s="4"/>
    </row>
    <row r="19" spans="1:6">
      <c r="A19" s="2" t="s">
        <v>1896</v>
      </c>
      <c r="B19" s="4"/>
      <c r="C19" s="4"/>
      <c r="D19" s="4"/>
      <c r="E19" s="7">
        <v>-300000</v>
      </c>
      <c r="F19" s="4"/>
    </row>
    <row r="20" spans="1:6" ht="30">
      <c r="A20" s="2" t="s">
        <v>1904</v>
      </c>
      <c r="B20" s="4"/>
      <c r="C20" s="4"/>
      <c r="D20" s="4"/>
      <c r="E20" s="4"/>
      <c r="F20" s="4"/>
    </row>
    <row r="21" spans="1:6">
      <c r="A21" s="3" t="s">
        <v>1869</v>
      </c>
      <c r="B21" s="4"/>
      <c r="C21" s="4"/>
      <c r="D21" s="4"/>
      <c r="E21" s="4"/>
      <c r="F21" s="4"/>
    </row>
    <row r="22" spans="1:6">
      <c r="A22" s="2" t="s">
        <v>1903</v>
      </c>
      <c r="B22" s="4"/>
      <c r="C22" s="4"/>
      <c r="D22" s="4"/>
      <c r="E22" s="4"/>
      <c r="F22" s="7">
        <v>8000000</v>
      </c>
    </row>
    <row r="23" spans="1:6">
      <c r="A23" s="2" t="s">
        <v>1900</v>
      </c>
      <c r="B23" s="4"/>
      <c r="C23" s="4"/>
      <c r="D23" s="4"/>
      <c r="E23" s="4"/>
      <c r="F23" s="297">
        <v>0.106</v>
      </c>
    </row>
    <row r="24" spans="1:6">
      <c r="A24" s="2" t="s">
        <v>1896</v>
      </c>
      <c r="B24" s="4"/>
      <c r="C24" s="4"/>
      <c r="D24" s="4"/>
      <c r="E24" s="4"/>
      <c r="F24" s="7">
        <v>400000</v>
      </c>
    </row>
    <row r="25" spans="1:6" ht="30">
      <c r="A25" s="2" t="s">
        <v>1905</v>
      </c>
      <c r="B25" s="4"/>
      <c r="C25" s="4"/>
      <c r="D25" s="4"/>
      <c r="E25" s="4"/>
      <c r="F25" s="4"/>
    </row>
    <row r="26" spans="1:6">
      <c r="A26" s="3" t="s">
        <v>1869</v>
      </c>
      <c r="B26" s="4"/>
      <c r="C26" s="4"/>
      <c r="D26" s="4"/>
      <c r="E26" s="4"/>
      <c r="F26" s="4"/>
    </row>
    <row r="27" spans="1:6" ht="30">
      <c r="A27" s="2" t="s">
        <v>1906</v>
      </c>
      <c r="B27" s="297">
        <v>4.0599999999999997E-2</v>
      </c>
      <c r="C27" s="297">
        <v>4.0599999999999997E-2</v>
      </c>
      <c r="D27" s="4"/>
      <c r="E27" s="4"/>
      <c r="F27" s="4"/>
    </row>
    <row r="28" spans="1:6" ht="30">
      <c r="A28" s="2" t="s">
        <v>1907</v>
      </c>
      <c r="B28" s="8">
        <v>61400000</v>
      </c>
      <c r="C28" s="8">
        <v>62100000</v>
      </c>
      <c r="D28" s="4"/>
      <c r="E28" s="4"/>
      <c r="F28" s="4"/>
    </row>
  </sheetData>
  <mergeCells count="7">
    <mergeCell ref="A1:A3"/>
    <mergeCell ref="B1:D1"/>
    <mergeCell ref="E1:F1"/>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9" t="s">
        <v>2</v>
      </c>
      <c r="C1" s="9"/>
      <c r="D1" s="9"/>
    </row>
    <row r="2" spans="1:4">
      <c r="A2" s="1" t="s">
        <v>1779</v>
      </c>
      <c r="B2" s="1" t="s">
        <v>3</v>
      </c>
      <c r="C2" s="1" t="s">
        <v>31</v>
      </c>
      <c r="D2" s="1" t="s">
        <v>88</v>
      </c>
    </row>
    <row r="3" spans="1:4">
      <c r="A3" s="3" t="s">
        <v>1909</v>
      </c>
      <c r="B3" s="4"/>
      <c r="C3" s="4"/>
      <c r="D3" s="4"/>
    </row>
    <row r="4" spans="1:4" ht="30">
      <c r="A4" s="2" t="s">
        <v>1910</v>
      </c>
      <c r="B4" s="4"/>
      <c r="C4" s="297">
        <v>0.01</v>
      </c>
      <c r="D4" s="4"/>
    </row>
    <row r="5" spans="1:4" ht="30">
      <c r="A5" s="2" t="s">
        <v>1911</v>
      </c>
      <c r="B5" s="4"/>
      <c r="C5" s="297">
        <v>0.9</v>
      </c>
      <c r="D5" s="4"/>
    </row>
    <row r="6" spans="1:4" ht="30">
      <c r="A6" s="2" t="s">
        <v>1912</v>
      </c>
      <c r="B6" s="4"/>
      <c r="C6" s="297">
        <v>1</v>
      </c>
      <c r="D6" s="4"/>
    </row>
    <row r="7" spans="1:4" ht="30">
      <c r="A7" s="2" t="s">
        <v>1913</v>
      </c>
      <c r="B7" s="6">
        <v>0.4</v>
      </c>
      <c r="C7" s="6">
        <v>0.4</v>
      </c>
      <c r="D7" s="6">
        <v>0.4</v>
      </c>
    </row>
    <row r="8" spans="1:4" ht="30">
      <c r="A8" s="2" t="s">
        <v>1914</v>
      </c>
      <c r="B8" s="4">
        <v>6.7</v>
      </c>
      <c r="C8" s="4">
        <v>7.5</v>
      </c>
      <c r="D8" s="4"/>
    </row>
    <row r="9" spans="1:4">
      <c r="A9" s="2" t="s">
        <v>1915</v>
      </c>
      <c r="B9" s="4">
        <v>-0.8</v>
      </c>
      <c r="C9" s="4">
        <v>0.4</v>
      </c>
      <c r="D9" s="4">
        <v>0.5</v>
      </c>
    </row>
    <row r="10" spans="1:4" ht="30">
      <c r="A10" s="2" t="s">
        <v>1916</v>
      </c>
      <c r="B10" s="4">
        <v>55.2</v>
      </c>
      <c r="C10" s="4">
        <v>53.6</v>
      </c>
      <c r="D10" s="4"/>
    </row>
    <row r="11" spans="1:4">
      <c r="A11" s="2" t="s">
        <v>1917</v>
      </c>
      <c r="B11" s="4">
        <v>1.6</v>
      </c>
      <c r="C11" s="4">
        <v>1.6</v>
      </c>
      <c r="D11" s="4">
        <v>0.9</v>
      </c>
    </row>
    <row r="12" spans="1:4" ht="30">
      <c r="A12" s="2" t="s">
        <v>1918</v>
      </c>
      <c r="B12" s="4">
        <v>0.2</v>
      </c>
      <c r="C12" s="4"/>
      <c r="D12" s="4"/>
    </row>
    <row r="13" spans="1:4" ht="30">
      <c r="A13" s="2" t="s">
        <v>1919</v>
      </c>
      <c r="B13" s="4">
        <v>1.3</v>
      </c>
      <c r="C13" s="4"/>
      <c r="D13" s="4"/>
    </row>
    <row r="14" spans="1:4" ht="30">
      <c r="A14" s="2" t="s">
        <v>1920</v>
      </c>
      <c r="B14" s="4">
        <v>1.1000000000000001</v>
      </c>
      <c r="C14" s="4"/>
      <c r="D14" s="4"/>
    </row>
    <row r="15" spans="1:4">
      <c r="A15" s="2" t="s">
        <v>1921</v>
      </c>
      <c r="B15" s="4"/>
      <c r="C15" s="4"/>
      <c r="D15" s="4"/>
    </row>
    <row r="16" spans="1:4">
      <c r="A16" s="3" t="s">
        <v>1909</v>
      </c>
      <c r="B16" s="4"/>
      <c r="C16" s="4"/>
      <c r="D16" s="4"/>
    </row>
    <row r="17" spans="1:4" ht="30">
      <c r="A17" s="2" t="s">
        <v>1914</v>
      </c>
      <c r="B17" s="4">
        <v>0.7</v>
      </c>
      <c r="C17" s="4">
        <v>0.2</v>
      </c>
      <c r="D17" s="4"/>
    </row>
    <row r="18" spans="1:4">
      <c r="A18" s="2" t="s">
        <v>1915</v>
      </c>
      <c r="B18" s="6">
        <v>0.5</v>
      </c>
      <c r="C18" s="6">
        <v>0.2</v>
      </c>
      <c r="D18"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22</v>
      </c>
      <c r="B1" s="9" t="s">
        <v>2</v>
      </c>
      <c r="C1" s="9"/>
      <c r="D1" s="9"/>
    </row>
    <row r="2" spans="1:4" ht="30">
      <c r="A2" s="1" t="s">
        <v>30</v>
      </c>
      <c r="B2" s="1" t="s">
        <v>3</v>
      </c>
      <c r="C2" s="1" t="s">
        <v>31</v>
      </c>
      <c r="D2" s="1" t="s">
        <v>88</v>
      </c>
    </row>
    <row r="3" spans="1:4" ht="45">
      <c r="A3" s="3" t="s">
        <v>1923</v>
      </c>
      <c r="B3" s="4"/>
      <c r="C3" s="4"/>
      <c r="D3" s="4"/>
    </row>
    <row r="4" spans="1:4">
      <c r="A4" s="2" t="s">
        <v>119</v>
      </c>
      <c r="B4" s="8">
        <v>2642</v>
      </c>
      <c r="C4" s="8">
        <v>5439</v>
      </c>
      <c r="D4" s="8">
        <v>18681</v>
      </c>
    </row>
    <row r="5" spans="1:4">
      <c r="A5" s="2" t="s">
        <v>864</v>
      </c>
      <c r="B5" s="4"/>
      <c r="C5" s="4"/>
      <c r="D5" s="4"/>
    </row>
    <row r="6" spans="1:4" ht="45">
      <c r="A6" s="3" t="s">
        <v>1923</v>
      </c>
      <c r="B6" s="4"/>
      <c r="C6" s="4"/>
      <c r="D6" s="4"/>
    </row>
    <row r="7" spans="1:4">
      <c r="A7" s="2" t="s">
        <v>119</v>
      </c>
      <c r="B7" s="4">
        <v>764</v>
      </c>
      <c r="C7" s="4">
        <v>571</v>
      </c>
      <c r="D7" s="7">
        <v>9763</v>
      </c>
    </row>
    <row r="8" spans="1:4">
      <c r="A8" s="2" t="s">
        <v>1396</v>
      </c>
      <c r="B8" s="4"/>
      <c r="C8" s="4"/>
      <c r="D8" s="4"/>
    </row>
    <row r="9" spans="1:4" ht="45">
      <c r="A9" s="3" t="s">
        <v>1923</v>
      </c>
      <c r="B9" s="4"/>
      <c r="C9" s="4"/>
      <c r="D9" s="4"/>
    </row>
    <row r="10" spans="1:4">
      <c r="A10" s="2" t="s">
        <v>119</v>
      </c>
      <c r="B10" s="7">
        <v>1878</v>
      </c>
      <c r="C10" s="7">
        <v>4868</v>
      </c>
      <c r="D10" s="7">
        <v>8918</v>
      </c>
    </row>
    <row r="11" spans="1:4">
      <c r="A11" s="2" t="s">
        <v>118</v>
      </c>
      <c r="B11" s="4"/>
      <c r="C11" s="4"/>
      <c r="D11" s="4"/>
    </row>
    <row r="12" spans="1:4" ht="45">
      <c r="A12" s="3" t="s">
        <v>1923</v>
      </c>
      <c r="B12" s="4"/>
      <c r="C12" s="4"/>
      <c r="D12" s="4"/>
    </row>
    <row r="13" spans="1:4">
      <c r="A13" s="2" t="s">
        <v>119</v>
      </c>
      <c r="B13" s="7">
        <v>2642</v>
      </c>
      <c r="C13" s="7">
        <v>5439</v>
      </c>
      <c r="D13" s="7">
        <v>17384</v>
      </c>
    </row>
    <row r="14" spans="1:4">
      <c r="A14" s="2" t="s">
        <v>861</v>
      </c>
      <c r="B14" s="4"/>
      <c r="C14" s="4"/>
      <c r="D14" s="4"/>
    </row>
    <row r="15" spans="1:4" ht="45">
      <c r="A15" s="3" t="s">
        <v>1923</v>
      </c>
      <c r="B15" s="4"/>
      <c r="C15" s="4"/>
      <c r="D15" s="4"/>
    </row>
    <row r="16" spans="1:4">
      <c r="A16" s="2" t="s">
        <v>119</v>
      </c>
      <c r="B16" s="8">
        <v>0</v>
      </c>
      <c r="C16" s="8">
        <v>0</v>
      </c>
      <c r="D16" s="8">
        <v>129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22" bestFit="1" customWidth="1"/>
  </cols>
  <sheetData>
    <row r="1" spans="1:3" ht="45" customHeight="1">
      <c r="A1" s="9" t="s">
        <v>1924</v>
      </c>
      <c r="B1" s="9" t="s">
        <v>2</v>
      </c>
      <c r="C1" s="9"/>
    </row>
    <row r="2" spans="1:3">
      <c r="A2" s="9"/>
      <c r="B2" s="1" t="s">
        <v>31</v>
      </c>
      <c r="C2" s="1" t="s">
        <v>88</v>
      </c>
    </row>
    <row r="3" spans="1:3" ht="45">
      <c r="A3" s="3" t="s">
        <v>854</v>
      </c>
      <c r="B3" s="4"/>
      <c r="C3" s="4"/>
    </row>
    <row r="4" spans="1:3">
      <c r="A4" s="2" t="s">
        <v>870</v>
      </c>
      <c r="B4" s="297">
        <v>0</v>
      </c>
      <c r="C4" s="297">
        <v>0</v>
      </c>
    </row>
    <row r="5" spans="1:3">
      <c r="A5" s="2" t="s">
        <v>871</v>
      </c>
      <c r="B5" s="297">
        <v>0.01</v>
      </c>
      <c r="C5" s="297">
        <v>9.1000000000000004E-3</v>
      </c>
    </row>
    <row r="6" spans="1:3">
      <c r="A6" s="2" t="s">
        <v>872</v>
      </c>
      <c r="B6" s="4" t="s">
        <v>1925</v>
      </c>
      <c r="C6" s="4" t="s">
        <v>1926</v>
      </c>
    </row>
    <row r="7" spans="1:3">
      <c r="A7" s="2" t="s">
        <v>875</v>
      </c>
      <c r="B7" s="297">
        <v>0.37</v>
      </c>
      <c r="C7" s="297">
        <v>0.45</v>
      </c>
    </row>
    <row r="8" spans="1:3" ht="30">
      <c r="A8" s="2" t="s">
        <v>876</v>
      </c>
      <c r="B8" s="6">
        <v>6.52</v>
      </c>
      <c r="C8" s="6">
        <v>8.05000000000000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9" t="s">
        <v>2</v>
      </c>
      <c r="C1" s="9"/>
      <c r="D1" s="9"/>
    </row>
    <row r="2" spans="1:4" ht="30">
      <c r="A2" s="1" t="s">
        <v>87</v>
      </c>
      <c r="B2" s="1" t="s">
        <v>3</v>
      </c>
      <c r="C2" s="1" t="s">
        <v>31</v>
      </c>
      <c r="D2" s="1" t="s">
        <v>88</v>
      </c>
    </row>
    <row r="3" spans="1:4" ht="60">
      <c r="A3" s="3" t="s">
        <v>1928</v>
      </c>
      <c r="B3" s="4"/>
      <c r="C3" s="4"/>
      <c r="D3" s="4"/>
    </row>
    <row r="4" spans="1:4">
      <c r="A4" s="2" t="s">
        <v>1929</v>
      </c>
      <c r="B4" s="7">
        <v>3124</v>
      </c>
      <c r="C4" s="7">
        <v>2890</v>
      </c>
      <c r="D4" s="7">
        <v>2236</v>
      </c>
    </row>
    <row r="5" spans="1:4">
      <c r="A5" s="2" t="s">
        <v>1930</v>
      </c>
      <c r="B5" s="4">
        <v>0</v>
      </c>
      <c r="C5" s="4">
        <v>264</v>
      </c>
      <c r="D5" s="4">
        <v>657</v>
      </c>
    </row>
    <row r="6" spans="1:4">
      <c r="A6" s="2" t="s">
        <v>1931</v>
      </c>
      <c r="B6" s="4">
        <v>0</v>
      </c>
      <c r="C6" s="4">
        <v>0</v>
      </c>
      <c r="D6" s="4">
        <v>0</v>
      </c>
    </row>
    <row r="7" spans="1:4">
      <c r="A7" s="2" t="s">
        <v>1932</v>
      </c>
      <c r="B7" s="4">
        <v>-13</v>
      </c>
      <c r="C7" s="4">
        <v>-30</v>
      </c>
      <c r="D7" s="4">
        <v>-3</v>
      </c>
    </row>
    <row r="8" spans="1:4">
      <c r="A8" s="2" t="s">
        <v>1933</v>
      </c>
      <c r="B8" s="7">
        <v>3111</v>
      </c>
      <c r="C8" s="7">
        <v>3124</v>
      </c>
      <c r="D8" s="7">
        <v>2890</v>
      </c>
    </row>
    <row r="9" spans="1:4" ht="75">
      <c r="A9" s="3" t="s">
        <v>1934</v>
      </c>
      <c r="B9" s="4"/>
      <c r="C9" s="4"/>
      <c r="D9" s="4"/>
    </row>
    <row r="10" spans="1:4" ht="45">
      <c r="A10" s="2" t="s">
        <v>1935</v>
      </c>
      <c r="B10" s="6">
        <v>20.5</v>
      </c>
      <c r="C10" s="6">
        <v>21.39</v>
      </c>
      <c r="D10" s="8">
        <v>20</v>
      </c>
    </row>
    <row r="11" spans="1:4">
      <c r="A11" s="2" t="s">
        <v>1936</v>
      </c>
      <c r="B11" s="8">
        <v>0</v>
      </c>
      <c r="C11" s="8">
        <v>18</v>
      </c>
      <c r="D11" s="6">
        <v>27.17</v>
      </c>
    </row>
    <row r="12" spans="1:4" ht="30">
      <c r="A12" s="2" t="s">
        <v>1937</v>
      </c>
      <c r="B12" s="8">
        <v>0</v>
      </c>
      <c r="C12" s="8">
        <v>0</v>
      </c>
      <c r="D12" s="8">
        <v>0</v>
      </c>
    </row>
    <row r="13" spans="1:4" ht="45">
      <c r="A13" s="2" t="s">
        <v>1938</v>
      </c>
      <c r="B13" s="6">
        <v>80.989999999999995</v>
      </c>
      <c r="C13" s="6">
        <v>83.28</v>
      </c>
      <c r="D13" s="6">
        <v>276.33999999999997</v>
      </c>
    </row>
    <row r="14" spans="1:4" ht="45">
      <c r="A14" s="2" t="s">
        <v>1939</v>
      </c>
      <c r="B14" s="6">
        <v>20.260000000000002</v>
      </c>
      <c r="C14" s="6">
        <v>20.5</v>
      </c>
      <c r="D14" s="6">
        <v>21.3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 bestFit="1" customWidth="1"/>
  </cols>
  <sheetData>
    <row r="1" spans="1:2" ht="30">
      <c r="A1" s="1" t="s">
        <v>1940</v>
      </c>
      <c r="B1" s="1" t="s">
        <v>2</v>
      </c>
    </row>
    <row r="2" spans="1:2" ht="30">
      <c r="A2" s="1" t="s">
        <v>87</v>
      </c>
      <c r="B2" s="1" t="s">
        <v>3</v>
      </c>
    </row>
    <row r="3" spans="1:2" ht="45">
      <c r="A3" s="3" t="s">
        <v>1941</v>
      </c>
      <c r="B3" s="4"/>
    </row>
    <row r="4" spans="1:2">
      <c r="A4" s="2" t="s">
        <v>1942</v>
      </c>
      <c r="B4" s="4" t="s">
        <v>1943</v>
      </c>
    </row>
    <row r="5" spans="1:2">
      <c r="A5" s="2" t="s">
        <v>1944</v>
      </c>
      <c r="B5" s="4"/>
    </row>
    <row r="6" spans="1:2" ht="45">
      <c r="A6" s="3" t="s">
        <v>1941</v>
      </c>
      <c r="B6" s="4"/>
    </row>
    <row r="7" spans="1:2">
      <c r="A7" s="2" t="s">
        <v>1945</v>
      </c>
      <c r="B7" s="4">
        <v>236</v>
      </c>
    </row>
    <row r="8" spans="1:2">
      <c r="A8" s="2" t="s">
        <v>1942</v>
      </c>
      <c r="B8" s="4" t="s">
        <v>1946</v>
      </c>
    </row>
    <row r="9" spans="1:2" ht="30">
      <c r="A9" s="2" t="s">
        <v>1947</v>
      </c>
      <c r="B9" s="4">
        <v>18</v>
      </c>
    </row>
    <row r="10" spans="1:2">
      <c r="A10" s="2" t="s">
        <v>1948</v>
      </c>
      <c r="B10" s="4">
        <v>122</v>
      </c>
    </row>
    <row r="11" spans="1:2">
      <c r="A11" s="2" t="s">
        <v>1949</v>
      </c>
      <c r="B11" s="4">
        <v>18</v>
      </c>
    </row>
    <row r="12" spans="1:2">
      <c r="A12" s="2" t="s">
        <v>1950</v>
      </c>
      <c r="B12" s="4">
        <v>18</v>
      </c>
    </row>
    <row r="13" spans="1:2">
      <c r="A13" s="2" t="s">
        <v>1951</v>
      </c>
      <c r="B13" s="4"/>
    </row>
    <row r="14" spans="1:2" ht="45">
      <c r="A14" s="3" t="s">
        <v>1941</v>
      </c>
      <c r="B14" s="4"/>
    </row>
    <row r="15" spans="1:2">
      <c r="A15" s="2" t="s">
        <v>1945</v>
      </c>
      <c r="B15" s="7">
        <v>2864</v>
      </c>
    </row>
    <row r="16" spans="1:2">
      <c r="A16" s="2" t="s">
        <v>1942</v>
      </c>
      <c r="B16" s="4" t="s">
        <v>1952</v>
      </c>
    </row>
    <row r="17" spans="1:2" ht="30">
      <c r="A17" s="2" t="s">
        <v>1947</v>
      </c>
      <c r="B17" s="4">
        <v>20</v>
      </c>
    </row>
    <row r="18" spans="1:2">
      <c r="A18" s="2" t="s">
        <v>1948</v>
      </c>
      <c r="B18" s="7">
        <v>2864</v>
      </c>
    </row>
    <row r="19" spans="1:2">
      <c r="A19" s="2" t="s">
        <v>1949</v>
      </c>
      <c r="B19" s="4">
        <v>20</v>
      </c>
    </row>
    <row r="20" spans="1:2">
      <c r="A20" s="2" t="s">
        <v>1950</v>
      </c>
      <c r="B20" s="4">
        <v>20</v>
      </c>
    </row>
    <row r="21" spans="1:2">
      <c r="A21" s="2" t="s">
        <v>1953</v>
      </c>
      <c r="B21" s="4"/>
    </row>
    <row r="22" spans="1:2" ht="45">
      <c r="A22" s="3" t="s">
        <v>1941</v>
      </c>
      <c r="B22" s="4"/>
    </row>
    <row r="23" spans="1:2">
      <c r="A23" s="2" t="s">
        <v>1945</v>
      </c>
      <c r="B23" s="4">
        <v>11</v>
      </c>
    </row>
    <row r="24" spans="1:2">
      <c r="A24" s="2" t="s">
        <v>1942</v>
      </c>
      <c r="B24" s="4" t="s">
        <v>1954</v>
      </c>
    </row>
    <row r="25" spans="1:2" ht="30">
      <c r="A25" s="2" t="s">
        <v>1947</v>
      </c>
      <c r="B25" s="4">
        <v>139.44</v>
      </c>
    </row>
    <row r="26" spans="1:2">
      <c r="A26" s="2" t="s">
        <v>1948</v>
      </c>
      <c r="B26" s="4">
        <v>11</v>
      </c>
    </row>
    <row r="27" spans="1:2">
      <c r="A27" s="2" t="s">
        <v>1949</v>
      </c>
      <c r="B27" s="4">
        <v>139.44</v>
      </c>
    </row>
    <row r="28" spans="1:2">
      <c r="A28" s="2" t="s">
        <v>1955</v>
      </c>
      <c r="B28" s="4">
        <v>28.44</v>
      </c>
    </row>
    <row r="29" spans="1:2">
      <c r="A29" s="2" t="s">
        <v>1956</v>
      </c>
      <c r="B29" s="7">
        <v>2026</v>
      </c>
    </row>
    <row r="30" spans="1:2">
      <c r="A30" s="2" t="s">
        <v>1957</v>
      </c>
      <c r="B30" s="4"/>
    </row>
    <row r="31" spans="1:2" ht="45">
      <c r="A31" s="3" t="s">
        <v>1941</v>
      </c>
      <c r="B31" s="4"/>
    </row>
    <row r="32" spans="1:2">
      <c r="A32" s="2" t="s">
        <v>1945</v>
      </c>
      <c r="B32" s="7">
        <v>3111</v>
      </c>
    </row>
    <row r="33" spans="1:2">
      <c r="A33" s="2" t="s">
        <v>1942</v>
      </c>
      <c r="B33" s="4" t="s">
        <v>1958</v>
      </c>
    </row>
    <row r="34" spans="1:2" ht="30">
      <c r="A34" s="2" t="s">
        <v>1947</v>
      </c>
      <c r="B34" s="4">
        <v>20.260000000000002</v>
      </c>
    </row>
    <row r="35" spans="1:2">
      <c r="A35" s="2" t="s">
        <v>1948</v>
      </c>
      <c r="B35" s="7">
        <v>2997</v>
      </c>
    </row>
    <row r="36" spans="1:2">
      <c r="A36" s="2" t="s">
        <v>1949</v>
      </c>
      <c r="B36" s="4">
        <v>20.350000000000001</v>
      </c>
    </row>
    <row r="37" spans="1:2">
      <c r="A37" s="2" t="s">
        <v>1955</v>
      </c>
      <c r="B37" s="4">
        <v>18</v>
      </c>
    </row>
    <row r="38" spans="1:2">
      <c r="A38" s="2" t="s">
        <v>1956</v>
      </c>
      <c r="B38" s="7">
        <v>202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9" t="s">
        <v>2</v>
      </c>
      <c r="C1" s="9"/>
      <c r="D1" s="9"/>
    </row>
    <row r="2" spans="1:4" ht="30">
      <c r="A2" s="1" t="s">
        <v>87</v>
      </c>
      <c r="B2" s="1" t="s">
        <v>3</v>
      </c>
      <c r="C2" s="1" t="s">
        <v>31</v>
      </c>
      <c r="D2" s="1" t="s">
        <v>88</v>
      </c>
    </row>
    <row r="3" spans="1:4" ht="75">
      <c r="A3" s="3" t="s">
        <v>1960</v>
      </c>
      <c r="B3" s="4"/>
      <c r="C3" s="4"/>
      <c r="D3" s="4"/>
    </row>
    <row r="4" spans="1:4">
      <c r="A4" s="2" t="s">
        <v>1961</v>
      </c>
      <c r="B4" s="7">
        <v>1215</v>
      </c>
      <c r="C4" s="7">
        <v>1211</v>
      </c>
      <c r="D4" s="4">
        <v>967</v>
      </c>
    </row>
    <row r="5" spans="1:4">
      <c r="A5" s="2" t="s">
        <v>1930</v>
      </c>
      <c r="B5" s="4">
        <v>0</v>
      </c>
      <c r="C5" s="4">
        <v>4</v>
      </c>
      <c r="D5" s="4">
        <v>307</v>
      </c>
    </row>
    <row r="6" spans="1:4">
      <c r="A6" s="2" t="s">
        <v>1962</v>
      </c>
      <c r="B6" s="4">
        <v>-405</v>
      </c>
      <c r="C6" s="4">
        <v>0</v>
      </c>
      <c r="D6" s="4">
        <v>-63</v>
      </c>
    </row>
    <row r="7" spans="1:4">
      <c r="A7" s="2" t="s">
        <v>1932</v>
      </c>
      <c r="B7" s="4">
        <v>0</v>
      </c>
      <c r="C7" s="4">
        <v>0</v>
      </c>
      <c r="D7" s="4">
        <v>0</v>
      </c>
    </row>
    <row r="8" spans="1:4">
      <c r="A8" s="2" t="s">
        <v>1963</v>
      </c>
      <c r="B8" s="4">
        <v>810</v>
      </c>
      <c r="C8" s="7">
        <v>1215</v>
      </c>
      <c r="D8" s="7">
        <v>1211</v>
      </c>
    </row>
    <row r="9" spans="1:4" ht="90">
      <c r="A9" s="3" t="s">
        <v>1964</v>
      </c>
      <c r="B9" s="4"/>
      <c r="C9" s="4"/>
      <c r="D9" s="4"/>
    </row>
    <row r="10" spans="1:4" ht="45">
      <c r="A10" s="2" t="s">
        <v>1965</v>
      </c>
      <c r="B10" s="6">
        <v>14.28</v>
      </c>
      <c r="C10" s="6">
        <v>14.27</v>
      </c>
      <c r="D10" s="6">
        <v>13.26</v>
      </c>
    </row>
    <row r="11" spans="1:4" ht="30">
      <c r="A11" s="2" t="s">
        <v>1966</v>
      </c>
      <c r="B11" s="8">
        <v>0</v>
      </c>
      <c r="C11" s="8">
        <v>18</v>
      </c>
      <c r="D11" s="6">
        <v>18.010000000000002</v>
      </c>
    </row>
    <row r="12" spans="1:4" ht="45">
      <c r="A12" s="2" t="s">
        <v>1967</v>
      </c>
      <c r="B12" s="6">
        <v>15.07</v>
      </c>
      <c r="C12" s="8">
        <v>0</v>
      </c>
      <c r="D12" s="8">
        <v>17</v>
      </c>
    </row>
    <row r="13" spans="1:4" ht="45">
      <c r="A13" s="2" t="s">
        <v>1968</v>
      </c>
      <c r="B13" s="8">
        <v>0</v>
      </c>
      <c r="C13" s="8">
        <v>0</v>
      </c>
      <c r="D13" s="8">
        <v>0</v>
      </c>
    </row>
    <row r="14" spans="1:4" ht="45">
      <c r="A14" s="2" t="s">
        <v>1969</v>
      </c>
      <c r="B14" s="6">
        <v>13.89</v>
      </c>
      <c r="C14" s="6">
        <v>14.28</v>
      </c>
      <c r="D14" s="6">
        <v>14.2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9" t="s">
        <v>2</v>
      </c>
      <c r="C1" s="9"/>
      <c r="D1" s="9"/>
    </row>
    <row r="2" spans="1:4" ht="30">
      <c r="A2" s="1" t="s">
        <v>87</v>
      </c>
      <c r="B2" s="1" t="s">
        <v>3</v>
      </c>
      <c r="C2" s="1" t="s">
        <v>31</v>
      </c>
      <c r="D2" s="1" t="s">
        <v>88</v>
      </c>
    </row>
    <row r="3" spans="1:4" ht="45">
      <c r="A3" s="3" t="s">
        <v>1923</v>
      </c>
      <c r="B3" s="4"/>
      <c r="C3" s="4"/>
      <c r="D3" s="4"/>
    </row>
    <row r="4" spans="1:4">
      <c r="A4" s="2" t="s">
        <v>1971</v>
      </c>
      <c r="B4" s="4">
        <v>0</v>
      </c>
      <c r="C4" s="4">
        <v>264</v>
      </c>
      <c r="D4" s="4">
        <v>657</v>
      </c>
    </row>
    <row r="5" spans="1:4">
      <c r="A5" s="2" t="s">
        <v>1936</v>
      </c>
      <c r="B5" s="8">
        <v>0</v>
      </c>
      <c r="C5" s="8">
        <v>18</v>
      </c>
      <c r="D5" s="6">
        <v>27.17</v>
      </c>
    </row>
    <row r="6" spans="1:4" ht="30">
      <c r="A6" s="2" t="s">
        <v>876</v>
      </c>
      <c r="B6" s="4"/>
      <c r="C6" s="6">
        <v>6.52</v>
      </c>
      <c r="D6" s="6">
        <v>8.0500000000000007</v>
      </c>
    </row>
    <row r="7" spans="1:4">
      <c r="A7" s="2" t="s">
        <v>1972</v>
      </c>
      <c r="B7" s="4"/>
      <c r="C7" s="4"/>
      <c r="D7" s="4"/>
    </row>
    <row r="8" spans="1:4" ht="45">
      <c r="A8" s="3" t="s">
        <v>1923</v>
      </c>
      <c r="B8" s="4"/>
      <c r="C8" s="4"/>
      <c r="D8" s="4"/>
    </row>
    <row r="9" spans="1:4">
      <c r="A9" s="2" t="s">
        <v>1936</v>
      </c>
      <c r="B9" s="4"/>
      <c r="C9" s="8">
        <v>18</v>
      </c>
      <c r="D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Earnings_Per_Common_Share</vt:lpstr>
      <vt:lpstr>Business_Combinations_and_Acqu</vt:lpstr>
      <vt:lpstr>Investment_Securities</vt:lpstr>
      <vt:lpstr>Loans</vt:lpstr>
      <vt:lpstr>Allowance_for_Loan_and_Lease_L</vt:lpstr>
      <vt:lpstr>FDIC_Indemnification_Asset</vt:lpstr>
      <vt:lpstr>Premises_and_Equipment</vt:lpstr>
      <vt:lpstr>Goodwill_and_Intangible_Assets</vt:lpstr>
      <vt:lpstr>Other_Real_Estate_Owned</vt:lpstr>
      <vt:lpstr>Time_Deposits</vt:lpstr>
      <vt:lpstr>Federal_Home_Loan_Bank_Advance</vt:lpstr>
      <vt:lpstr>LongTerm_Borrowings</vt:lpstr>
      <vt:lpstr>Employee_Benefit_Plans</vt:lpstr>
      <vt:lpstr>StockBased_Compensation</vt:lpstr>
      <vt:lpstr>Shareholders_Equity_and_Minimu</vt:lpstr>
      <vt:lpstr>Income_Taxes</vt:lpstr>
      <vt:lpstr>Loan_Commitments_and_Other_Rel</vt:lpstr>
      <vt:lpstr>Fair_Value</vt:lpstr>
      <vt:lpstr>Derivative_Instruments</vt:lpstr>
      <vt:lpstr>Condensed_Financial_Informatio</vt:lpstr>
      <vt:lpstr>Supplemental_Financial_Data</vt:lpstr>
      <vt:lpstr>Quarterly_Financial_Data_Unaud</vt:lpstr>
      <vt:lpstr>Summary_of_Significant_Account1</vt:lpstr>
      <vt:lpstr>Earnings_Per_Common_Share_Tabl</vt:lpstr>
      <vt:lpstr>Investment_Securities_Tables</vt:lpstr>
      <vt:lpstr>Loans_Tables</vt:lpstr>
      <vt:lpstr>Allowance_for_Loan_and_Lease_L1</vt:lpstr>
      <vt:lpstr>FDIC_Indemnification_Asset_Tab</vt:lpstr>
      <vt:lpstr>Premises_and_Equipment_Tables</vt:lpstr>
      <vt:lpstr>Goodwill_and_Intangible_Assets1</vt:lpstr>
      <vt:lpstr>Other_Real_Estate_Owned_Tables</vt:lpstr>
      <vt:lpstr>Time_Deposits_Tables</vt:lpstr>
      <vt:lpstr>Federal_Home_Loan_Bank_Advance1</vt:lpstr>
      <vt:lpstr>LongTerm_Borrowings_Tables</vt:lpstr>
      <vt:lpstr>StockBased_Compensation_Tables</vt:lpstr>
      <vt:lpstr>Shareholders_Equity_and_Minimu1</vt:lpstr>
      <vt:lpstr>Income_Taxes_Tables</vt:lpstr>
      <vt:lpstr>Loan_Commitments_and_Other_Rel1</vt:lpstr>
      <vt:lpstr>Fair_Value_Tables</vt:lpstr>
      <vt:lpstr>Derivative_Instruments_Tables</vt:lpstr>
      <vt:lpstr>Condensed_Financial_Informatio1</vt:lpstr>
      <vt:lpstr>Supplemental_Financial_Data_Ta</vt:lpstr>
      <vt:lpstr>Quarterly_Financial_Data_Unaud1</vt:lpstr>
      <vt:lpstr>Summary_of_Significant_Account2</vt:lpstr>
      <vt:lpstr>Earnings_Per_Common_Share_Comp</vt:lpstr>
      <vt:lpstr>Earnings_Per_Common_Share_Weig</vt:lpstr>
      <vt:lpstr>Business_Combinations_and_Acqu1</vt:lpstr>
      <vt:lpstr>Investment_Securities_Amortize</vt:lpstr>
      <vt:lpstr>Investment_Securities_Estimate</vt:lpstr>
      <vt:lpstr>Investment_Securities_Securiti</vt:lpstr>
      <vt:lpstr>Investment_Securities_Credit_L</vt:lpstr>
      <vt:lpstr>Investment_Securities_Addition</vt:lpstr>
      <vt:lpstr>Loans_Major_Classifications_of</vt:lpstr>
      <vt:lpstr>Loans_Roll_Forward_of_Accretab</vt:lpstr>
      <vt:lpstr>Loans_Summary_of_Companys_Esti</vt:lpstr>
      <vt:lpstr>Loans_Major_Categories_of_Loan</vt:lpstr>
      <vt:lpstr>Loans_Aging_of_the_Recorded_In</vt:lpstr>
      <vt:lpstr>Loans_Loans_Excluding_Purchase</vt:lpstr>
      <vt:lpstr>Loans_Additional_Information_D</vt:lpstr>
      <vt:lpstr>Allowance_for_Loan_and_Lease_L2</vt:lpstr>
      <vt:lpstr>Allowance_for_Loan_and_Lease_L3</vt:lpstr>
      <vt:lpstr>Allowance_for_Loan_and_Lease_L4</vt:lpstr>
      <vt:lpstr>Allowance_for_Loan_and_Lease_L5</vt:lpstr>
      <vt:lpstr>Allowance_for_Loan_and_Lease_L6</vt:lpstr>
      <vt:lpstr>FDIC_Indemnification_Asset_Sch</vt:lpstr>
      <vt:lpstr>FDIC_Indemnification_Asset_Add</vt:lpstr>
      <vt:lpstr>Premises_and_Equipment_Summary</vt:lpstr>
      <vt:lpstr>Premises_and_Equipment_Summary1</vt:lpstr>
      <vt:lpstr>Premises_and_Equipment_Additio</vt:lpstr>
      <vt:lpstr>Goodwill_and_Intangible_Assets2</vt:lpstr>
      <vt:lpstr>Goodwill_and_Intangible_Assets3</vt:lpstr>
      <vt:lpstr>Goodwill_and_Intangible_Assets4</vt:lpstr>
      <vt:lpstr>Goodwill_and_Intangible_Assets5</vt:lpstr>
      <vt:lpstr>Other_Real_Estate_Owned_Other_</vt:lpstr>
      <vt:lpstr>Other_Real_Estate_Owned_Additi</vt:lpstr>
      <vt:lpstr>Time_Deposits_Summary_of_Contr</vt:lpstr>
      <vt:lpstr>Time_Deposits_Additional_Infor</vt:lpstr>
      <vt:lpstr>Federal_Home_Loan_Bank_Advance2</vt:lpstr>
      <vt:lpstr>Federal_Home_Loan_Bank_Advance3</vt:lpstr>
      <vt:lpstr>LongTerm_Borrowings_Schedule_o</vt:lpstr>
      <vt:lpstr>LongTerm_Borrowings_Summary_of</vt:lpstr>
      <vt:lpstr>LongTerm_Borrowings_Schedule_o1</vt:lpstr>
      <vt:lpstr>LongTerm_Borrowings_Additional</vt:lpstr>
      <vt:lpstr>Employee_Benefit_Plans_Additio</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Summar6</vt:lpstr>
      <vt:lpstr>StockBased_Compensation_Summar7</vt:lpstr>
      <vt:lpstr>StockBased_Compensation_Additi</vt:lpstr>
      <vt:lpstr>Shareholders_Equity_and_Minimu2</vt:lpstr>
      <vt:lpstr>Shareholders_Equity_and_Minimu3</vt:lpstr>
      <vt:lpstr>Income_Taxes_Income_Tax_Expens</vt:lpstr>
      <vt:lpstr>Income_Taxes_Reconciliation_of</vt:lpstr>
      <vt:lpstr>Income_Taxes_Details_of_Net_De</vt:lpstr>
      <vt:lpstr>Income_Taxes_Additional_Inform</vt:lpstr>
      <vt:lpstr>Loan_Commitments_and_Other_Rel2</vt:lpstr>
      <vt:lpstr>Loan_Commitments_and_Other_Rel3</vt:lpstr>
      <vt:lpstr>Fair_Value_Assets_and_Liabilit</vt:lpstr>
      <vt:lpstr>Fair_Value_Fair_Value_Measurem</vt:lpstr>
      <vt:lpstr>Fair_Value_Quantitative_Inform</vt:lpstr>
      <vt:lpstr>Fair_Value_Assets_and_Liabilit1</vt:lpstr>
      <vt:lpstr>Fair_Value_Additional_Informat</vt:lpstr>
      <vt:lpstr>Fair_Value_Quantitative_Inform1</vt:lpstr>
      <vt:lpstr>Fair_Value_Carrying_Amounts_an</vt:lpstr>
      <vt:lpstr>Derivative_Instrument_Summary_</vt:lpstr>
      <vt:lpstr>Derivative_Instruments_Additio</vt:lpstr>
      <vt:lpstr>Condensed_Financial_Informatio2</vt:lpstr>
      <vt:lpstr>Condensed_Financial_Informatio3</vt:lpstr>
      <vt:lpstr>Condensed_Financial_Informatio4</vt:lpstr>
      <vt:lpstr>Supplemental_Financial_Data_Co</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7:58Z</dcterms:created>
  <dcterms:modified xsi:type="dcterms:W3CDTF">2015-02-27T11:17:58Z</dcterms:modified>
</cp:coreProperties>
</file>